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Ope" sheetId="4" r:id="rId4"/>
    <sheet name="Consolidated_Statements_of_Com" sheetId="5" r:id="rId5"/>
    <sheet name="Consolidated_Statements_Of_Cha" sheetId="86" r:id="rId6"/>
    <sheet name="Consolidated_Statements_Of_Cas" sheetId="7" r:id="rId7"/>
    <sheet name="Organization_And_Basis_Of_Pres" sheetId="87" r:id="rId8"/>
    <sheet name="Summary_Of_Significant_Account" sheetId="88" r:id="rId9"/>
    <sheet name="Purchased_Debt" sheetId="89" r:id="rId10"/>
    <sheet name="Goodwill_And_Other_Intangibles" sheetId="90" r:id="rId11"/>
    <sheet name="Property_and_Equipment" sheetId="91" r:id="rId12"/>
    <sheet name="Notes_Payable_And_Other_Borrow" sheetId="92" r:id="rId13"/>
    <sheet name="Stockholders_Equity" sheetId="93" r:id="rId14"/>
    <sheet name="Stock_Compensation" sheetId="94" r:id="rId15"/>
    <sheet name="Fair_Value_Of_Financial_Instru" sheetId="95" r:id="rId16"/>
    <sheet name="Income_Taxes" sheetId="96" r:id="rId17"/>
    <sheet name="Commitments_And_Contingencies" sheetId="97" r:id="rId18"/>
    <sheet name="Related_Party_Transactions" sheetId="98" r:id="rId19"/>
    <sheet name="Significant_Concentrations_and" sheetId="99" r:id="rId20"/>
    <sheet name="Segment_Information" sheetId="100" r:id="rId21"/>
    <sheet name="Quarterly_Information_Unaudite" sheetId="101" r:id="rId22"/>
    <sheet name="Supplemental_Guarantor_Informa" sheetId="102" r:id="rId23"/>
    <sheet name="Recovered_Sheet1" sheetId="103" r:id="rId24"/>
    <sheet name="Goodwill_And_Other_Intangibles1" sheetId="104" r:id="rId25"/>
    <sheet name="Stock_Compensation_Policies" sheetId="105" r:id="rId26"/>
    <sheet name="Fair_Value_Of_Financial_Instru1" sheetId="106" r:id="rId27"/>
    <sheet name="Income_Taxes_Income_Taxes_Poli" sheetId="107" r:id="rId28"/>
    <sheet name="Purchased_Debt_Tables" sheetId="108" r:id="rId29"/>
    <sheet name="Recovered_Sheet2" sheetId="109" r:id="rId30"/>
    <sheet name="Property_and_Equipment_Tables" sheetId="110" r:id="rId31"/>
    <sheet name="Recovered_Sheet3" sheetId="111" r:id="rId32"/>
    <sheet name="Stockholders_Equity_Tables" sheetId="112" r:id="rId33"/>
    <sheet name="Stock_Compensation_Tables" sheetId="113" r:id="rId34"/>
    <sheet name="Recovered_Sheet4" sheetId="114" r:id="rId35"/>
    <sheet name="Income_Taxes_Tables" sheetId="115" r:id="rId36"/>
    <sheet name="Commitments_And_Contingencies_" sheetId="116" r:id="rId37"/>
    <sheet name="Significant_Concentrations_and1" sheetId="117" r:id="rId38"/>
    <sheet name="Segment_Information_Tables" sheetId="118" r:id="rId39"/>
    <sheet name="Quarterly_Information_Unaudite1" sheetId="119" r:id="rId40"/>
    <sheet name="Supplemental_Guarantor_Informa1" sheetId="120" r:id="rId41"/>
    <sheet name="Recovered_Sheet5" sheetId="42" r:id="rId42"/>
    <sheet name="Summary_of_Significant_Account1" sheetId="121" r:id="rId43"/>
    <sheet name="Recovered_Sheet6" sheetId="44" r:id="rId44"/>
    <sheet name="Summary_Of_Significant_Account2" sheetId="45" r:id="rId45"/>
    <sheet name="Summary_Of_Significant_Account3" sheetId="122" r:id="rId46"/>
    <sheet name="Summary_Of_Significant_Account4" sheetId="123" r:id="rId47"/>
    <sheet name="Purchased_Debt_Changes_in_Purc" sheetId="48" r:id="rId48"/>
    <sheet name="Purchased_Debt_Proceeds_Activi" sheetId="49" r:id="rId49"/>
    <sheet name="Purchased_Debt_Reconciliation_" sheetId="50" r:id="rId50"/>
    <sheet name="Purchased_Debt_Purchases_Activ" sheetId="51" r:id="rId51"/>
    <sheet name="Purchased_Debt_Change_in_Accre" sheetId="52" r:id="rId52"/>
    <sheet name="Purchased_Debt_Allowance_for_L" sheetId="53" r:id="rId53"/>
    <sheet name="Recovered_Sheet7" sheetId="124" r:id="rId54"/>
    <sheet name="Property_and_Equipment_Details" sheetId="55" r:id="rId55"/>
    <sheet name="Notes_Payable_and_Other_Borrow1" sheetId="56" r:id="rId56"/>
    <sheet name="Notes_Payable_and_Other_Borrow2" sheetId="125" r:id="rId57"/>
    <sheet name="Recovered_Sheet8" sheetId="58" r:id="rId58"/>
    <sheet name="Recovered_Sheet9" sheetId="126" r:id="rId59"/>
    <sheet name="Stockholders_Equity_Details" sheetId="60" r:id="rId60"/>
    <sheet name="Stockholders_Equity_Accumulate" sheetId="61" r:id="rId61"/>
    <sheet name="Stock_Compensation_Details" sheetId="62" r:id="rId62"/>
    <sheet name="Stock_Compensation_Date_of_Gra" sheetId="63" r:id="rId63"/>
    <sheet name="Stock_Compensation_Stock_Optio" sheetId="64" r:id="rId64"/>
    <sheet name="Stock_Compensation_Stock_Optio1" sheetId="65" r:id="rId65"/>
    <sheet name="Recovered_Sheet10" sheetId="127" r:id="rId66"/>
    <sheet name="Income_Taxes_Details" sheetId="67" r:id="rId67"/>
    <sheet name="Income_Taxes_Components_of_Inc" sheetId="68" r:id="rId68"/>
    <sheet name="Income_Taxes_Tax_Rate_Reconcil" sheetId="69" r:id="rId69"/>
    <sheet name="Income_Taxes_Components_of_Def" sheetId="128" r:id="rId70"/>
    <sheet name="Recovered_Sheet11" sheetId="71" r:id="rId71"/>
    <sheet name="Commitments_And_Contingencies_1" sheetId="72" r:id="rId72"/>
    <sheet name="Commitments_And_Contingencies_2" sheetId="129" r:id="rId73"/>
    <sheet name="Commitments_And_Contingencies_3" sheetId="74" r:id="rId74"/>
    <sheet name="Commitments_And_Contingencies_4" sheetId="75" r:id="rId75"/>
    <sheet name="Related_Party_Transactions_Det" sheetId="76" r:id="rId76"/>
    <sheet name="Significant_Concentrations_and2" sheetId="130" r:id="rId77"/>
    <sheet name="Segment_Information_Details" sheetId="131" r:id="rId78"/>
    <sheet name="Quarterly_Information_Unaudite2" sheetId="79" r:id="rId79"/>
    <sheet name="Supplemental_Guarantor_Informa2" sheetId="132" r:id="rId80"/>
    <sheet name="Supplemental_Guarantor_Informa3" sheetId="81" r:id="rId81"/>
    <sheet name="Supplemental_Guarantor_Informa4" sheetId="82" r:id="rId82"/>
    <sheet name="Supplemental_Guarantor_Informa5" sheetId="83" r:id="rId8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119" uniqueCount="1263">
  <si>
    <t>Document And Entity Information (USD $)</t>
  </si>
  <si>
    <t>12 Months Ended</t>
  </si>
  <si>
    <t>Dec. 31, 2014</t>
  </si>
  <si>
    <t>Mar. 04, 2015</t>
  </si>
  <si>
    <t>Jun. 30, 2014</t>
  </si>
  <si>
    <t>Document And Entity Information [Abstract]</t>
  </si>
  <si>
    <t>Entity Registrant Name</t>
  </si>
  <si>
    <t>SquareTwo Financial Corp</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Yes</t>
  </si>
  <si>
    <t>Entity Current Reporting Status</t>
  </si>
  <si>
    <t>  </t>
  </si>
  <si>
    <t>Entity Public Float</t>
  </si>
  <si>
    <t>Consolidated Balance Sheets (USD $)</t>
  </si>
  <si>
    <t>In Thousands, unless otherwise specified</t>
  </si>
  <si>
    <t>Dec. 31, 2013</t>
  </si>
  <si>
    <t>Assets</t>
  </si>
  <si>
    <t>Cash and cash equivalents</t>
  </si>
  <si>
    <t>Restricted cash</t>
  </si>
  <si>
    <t>Trade receivables, net of allowance for doubtful accounts of $15 and $221, respectively</t>
  </si>
  <si>
    <t>Notes receivable</t>
  </si>
  <si>
    <t>Taxes receivable</t>
  </si>
  <si>
    <t>Purchased debt, net</t>
  </si>
  <si>
    <t>Property and equipment, net</t>
  </si>
  <si>
    <t>Goodwill and intangible assets</t>
  </si>
  <si>
    <t>Other assets</t>
  </si>
  <si>
    <t>Total assets</t>
  </si>
  <si>
    <t>Liabilities and equity (deficiency)</t>
  </si>
  <si>
    <t>Accounts payable, trade</t>
  </si>
  <si>
    <t>Payable from trust accounts</t>
  </si>
  <si>
    <t>Taxes payable</t>
  </si>
  <si>
    <t>Accrued interest and other liabilities</t>
  </si>
  <si>
    <t>Deferred tax liability</t>
  </si>
  <si>
    <t>Line of credit</t>
  </si>
  <si>
    <t>Notes payable, net of discount</t>
  </si>
  <si>
    <t>Obligations under capital lease agreements</t>
  </si>
  <si>
    <t>Total liabilities</t>
  </si>
  <si>
    <t>Commitments and contingencies (Note 11)</t>
  </si>
  <si>
    <t>Equity (deficiency):</t>
  </si>
  <si>
    <t>Common stock, par value $0.001 per share; 1,000 shares authorized, issued and outstanding</t>
  </si>
  <si>
    <t>Additional paid-in capital</t>
  </si>
  <si>
    <t>Accumulated deficit</t>
  </si>
  <si>
    <t>Accumulated other comprehensive loss</t>
  </si>
  <si>
    <t>Total SquareTwo (deficiency) equity</t>
  </si>
  <si>
    <t>Noncontrolling interest</t>
  </si>
  <si>
    <t>Total (deficiency) equity</t>
  </si>
  <si>
    <t>Total liabilities and (deficiency) equity</t>
  </si>
  <si>
    <t>Consolidated Balance Sheets (Parenthetical) (USD $)</t>
  </si>
  <si>
    <t>In Thousands, except Share data, unless otherwise specified</t>
  </si>
  <si>
    <t>Statement of Financial Position [Abstract]</t>
  </si>
  <si>
    <t>Trade, net allowance for doubtful accounts</t>
  </si>
  <si>
    <t>Common stock, par value</t>
  </si>
  <si>
    <t>Common stock, shares authorized</t>
  </si>
  <si>
    <t>Common stock, shares issued</t>
  </si>
  <si>
    <t>Common stock, shares outstanding</t>
  </si>
  <si>
    <t>Consolidated Statements Of Operations (USD $)</t>
  </si>
  <si>
    <t>3 Months Ended</t>
  </si>
  <si>
    <t>Sep. 30, 2014</t>
  </si>
  <si>
    <t>Mar. 31, 2014</t>
  </si>
  <si>
    <t>Sep. 30, 2013</t>
  </si>
  <si>
    <t>Jun. 30, 2013</t>
  </si>
  <si>
    <t>Mar. 31, 2013</t>
  </si>
  <si>
    <t>Dec. 31, 2012</t>
  </si>
  <si>
    <t>Revenues</t>
  </si>
  <si>
    <t>Purchased debt revenue, net</t>
  </si>
  <si>
    <t>Other revenue</t>
  </si>
  <si>
    <t>Total revenues</t>
  </si>
  <si>
    <t>Expenses</t>
  </si>
  <si>
    <t>Purchased Debt Expense</t>
  </si>
  <si>
    <t>Court costs, net</t>
  </si>
  <si>
    <t>Salaries and payroll taxes</t>
  </si>
  <si>
    <t>General and administrative</t>
  </si>
  <si>
    <t>Depreciation and amortization</t>
  </si>
  <si>
    <t>Total operating expenses</t>
  </si>
  <si>
    <t>Operating income</t>
  </si>
  <si>
    <t>Other expenses</t>
  </si>
  <si>
    <t>Interest expense</t>
  </si>
  <si>
    <t>Other expense (income)</t>
  </si>
  <si>
    <t>Total other expenses</t>
  </si>
  <si>
    <t>(Loss) income before income taxes</t>
  </si>
  <si>
    <t>Income tax expense</t>
  </si>
  <si>
    <t>Net (loss) income</t>
  </si>
  <si>
    <t>Less: Net income attributable to the noncontrolling interest</t>
  </si>
  <si>
    <t>Net (loss) income attributable to SquareTwo</t>
  </si>
  <si>
    <t>Consolidated Statements of Comprehensive Income (Loss) Statement (USD $)</t>
  </si>
  <si>
    <t>Currency translation adjustment</t>
  </si>
  <si>
    <t>Comprehensive (loss) income</t>
  </si>
  <si>
    <t>Less: Comprehensive income attributable to the noncontrolling interest</t>
  </si>
  <si>
    <t>Comprehensive (loss) income attributable to SquareTwo</t>
  </si>
  <si>
    <t>Accumulated Other Comprehensive Loss</t>
  </si>
  <si>
    <t>Consolidated Statements Of Changes In Equity (USD $)</t>
  </si>
  <si>
    <t>Total</t>
  </si>
  <si>
    <t>Common Stock</t>
  </si>
  <si>
    <t>Additional Paid-In Capital</t>
  </si>
  <si>
    <t>Accumulated Deficit</t>
  </si>
  <si>
    <t>Total SquareTwo (Deficiency) Equity</t>
  </si>
  <si>
    <t>Noncontrolling Interest</t>
  </si>
  <si>
    <t>Balances at Dec. 31, 2011</t>
  </si>
  <si>
    <t>Increase (Decrease) in Stockholders' Equity [Roll Forward]</t>
  </si>
  <si>
    <t>Parent investment</t>
  </si>
  <si>
    <t>Stock option expense</t>
  </si>
  <si>
    <t>Balances at Dec. 31, 2012</t>
  </si>
  <si>
    <t>Balances at Dec. 31, 2013</t>
  </si>
  <si>
    <t>Balances at Dec. 31, 2014</t>
  </si>
  <si>
    <t>Consolidated Statements Of Cash Flows (USD $)</t>
  </si>
  <si>
    <t>Operating activities</t>
  </si>
  <si>
    <t>Adjustments to reconcile net (loss) income to net cash (used in) provided by operating activities:</t>
  </si>
  <si>
    <t>Amortization of loan origination fees and debt discount</t>
  </si>
  <si>
    <t>Recovery of step-up in basis of purchased debt</t>
  </si>
  <si>
    <t>Purchased debt valuation allowance charges (reversals)</t>
  </si>
  <si>
    <t>Amortization of prepaid and other non-cash expenses</t>
  </si>
  <si>
    <t>Deferred tax provision, net of valuation allowance</t>
  </si>
  <si>
    <t>Changes in operating assets and liabilities:</t>
  </si>
  <si>
    <t>Income tax payable/receivable</t>
  </si>
  <si>
    <t>Accounts payable and accrued liabilities</t>
  </si>
  <si>
    <t>Net cash (used in) provided by operating activities</t>
  </si>
  <si>
    <t>Investing activities</t>
  </si>
  <si>
    <t>Investment in purchased debt</t>
  </si>
  <si>
    <t>Proceeds applied to purchased debt principal</t>
  </si>
  <si>
    <t>Payments to branch offices related to asset purchase program</t>
  </si>
  <si>
    <t>Net proceeds from notes receivable</t>
  </si>
  <si>
    <t>Investment in property and equipment, including internally developed software</t>
  </si>
  <si>
    <t>Proceeds from sale of property and equipment, net of transaction costs</t>
  </si>
  <si>
    <t>Net cash provided by (used in) investing activities</t>
  </si>
  <si>
    <t>Financing activities</t>
  </si>
  <si>
    <t>(Repayments of) proceeds from investment by Parent, net</t>
  </si>
  <si>
    <t>Payments on notes payable, net</t>
  </si>
  <si>
    <t>Proceeds from lines-of-credit</t>
  </si>
  <si>
    <t>Payments on lines-of-credit</t>
  </si>
  <si>
    <t>Origination fees on lines-of-credit</t>
  </si>
  <si>
    <t>Payments on capital lease obligations</t>
  </si>
  <si>
    <t>Net cash (used in) provided by financing activities</t>
  </si>
  <si>
    <t>Increase in cash and cash equivalents</t>
  </si>
  <si>
    <t>Impact of foreign currency translation on cash</t>
  </si>
  <si>
    <t>Cash and cash equivalents at beginning of period</t>
  </si>
  <si>
    <t>Cash and cash equivalents at end of period</t>
  </si>
  <si>
    <t>Supplemental cash flow information</t>
  </si>
  <si>
    <t>Cash paid for interest</t>
  </si>
  <si>
    <t>Cash paid for income taxes</t>
  </si>
  <si>
    <t>Property and equipment financed with capital leases and notes payable</t>
  </si>
  <si>
    <t>Organization And Basis Of Presentation</t>
  </si>
  <si>
    <t>Organization, Consolidation and Presentation of Financial Statements [Abstract]</t>
  </si>
  <si>
    <t>Organization and Basis of Presentation</t>
  </si>
  <si>
    <r>
      <t xml:space="preserve">SquareTwo Financial Corporation (together with its subsidiaries referred to herein as “SquareTwo,” "we," "our," "us," or the “Company”) is a Delaware corporation that was organized in February 1994 and is headquartered in Denver, Colorado. On August 5, 2005, CA Holding, Inc. (“Parent”) acquired </t>
    </r>
    <r>
      <rPr>
        <sz val="10"/>
        <color rgb="FF000000"/>
        <rFont val="Inherit"/>
      </rPr>
      <t>100%</t>
    </r>
    <r>
      <rPr>
        <sz val="10"/>
        <color theme="1"/>
        <rFont val="Inherit"/>
      </rPr>
      <t xml:space="preserve"> of the outstanding stock of SquareTwo and its subsidiaries (the “Acquisition”). The accompanying consolidated financial statements reflect Parent’s basis in SquareTwo. SquareTwo’s subsidiaries purchase domestic and Canadian charged-off receivables (referred to herein as “purchased debt”).</t>
    </r>
  </si>
  <si>
    <t xml:space="preserve">The Company is a leading purchaser of charged-off consumer and commercial receivables in the accounts receivable management industry. Our primary business is the acquisition, management and collection of charged-off consumer and commercial accounts receivable that we purchase from financial institutions, finance and leasing companies, and other issuers in the United States (U.S.) and Canada. In the U.S, we pursue recovery of accounts through our Closed Loop Network, a combination of call centers and a network of regional law offices, also referred to as "branch offices," exclusively dedicated to SquareTwo. Branch offices pursue proceeds on purchased debt owned by the Company for a fee. Each of our branch offices is independently owned, but has executed detailed agreements that provide the legal structure for the relationship with SquareTwo. SquareTwo places certain of its accounts for collection with its call centers operating under the subsidiary SquareTwo Financial Services Corporation. Until August 2014, SquareTwo Financial Services Corporation was legally known as SquareTwo Financial Commercial Funding Corporation. Along with its legal name change, this entity has registered to conduct its collection activities within the United States under the d/b/a name Fresh View Solutions ("Fresh View"). </t>
  </si>
  <si>
    <t>Our Canadian subsidiaries exclusively purchase and service charged-off Canadian accounts. We utilize a combination of a company-owned call center and third-party non-legal and legal collection firms to pursue recovery of our Canadian accounts.</t>
  </si>
  <si>
    <t>Summary Of Significant Accounting Policies</t>
  </si>
  <si>
    <t>Accounting Policies [Abstract]</t>
  </si>
  <si>
    <t>Summary of Significant Accounting Policies</t>
  </si>
  <si>
    <t>Principles of Consolidation</t>
  </si>
  <si>
    <r>
      <t xml:space="preserve">The consolidated financial statements of the Company are prepared in accordance with U.S. generally accepted accounting principles ("GAAP") and include the accounts of SquareTwo and its subsidiaries. SquareTwo owns the following subsidiaries: ReFinance America, Ltd.; CACV of Colorado, LLC; CACH, LLC; Collect Air, LLC; Healthcare Funding Solutions, LLC; SquareTwo Financial Services Corporation (d/b/a Fresh View Solutions); Collect America of Canada, LLC, and certain other inactive entities not listed. Collect America of Canada, LLC has a wholly-owned subsidiary, SquareTwo Financial Canada Corporation, which has an </t>
    </r>
    <r>
      <rPr>
        <sz val="10"/>
        <color rgb="FF000000"/>
        <rFont val="Inherit"/>
      </rPr>
      <t>86%</t>
    </r>
    <r>
      <rPr>
        <sz val="10"/>
        <color theme="1"/>
        <rFont val="Inherit"/>
      </rPr>
      <t xml:space="preserve"> ownership interest in CCL Financial Inc. ("CCL"). CCL is a consolidated subsidiary of the Company. As previously disclosed, Parent owns </t>
    </r>
    <r>
      <rPr>
        <sz val="10"/>
        <color rgb="FF000000"/>
        <rFont val="Inherit"/>
      </rPr>
      <t>100%</t>
    </r>
    <r>
      <rPr>
        <sz val="10"/>
        <color theme="1"/>
        <rFont val="Inherit"/>
      </rPr>
      <t xml:space="preserve"> of the outstanding equity of SquareTwo and all other Parent investments are dormant. Expenses incurred by Parent on SquareTwo’s behalf have been allocated to SquareTwo and are reflected in the consolidated financial statements of SquareTwo. Intercompany transactions and balances have been eliminated in consolidation.</t>
    </r>
  </si>
  <si>
    <r>
      <t xml:space="preserve">SquareTwo has </t>
    </r>
    <r>
      <rPr>
        <sz val="10"/>
        <color rgb="FF000000"/>
        <rFont val="Inherit"/>
      </rPr>
      <t>two</t>
    </r>
    <r>
      <rPr>
        <sz val="10"/>
        <color theme="1"/>
        <rFont val="Inherit"/>
      </rPr>
      <t xml:space="preserve"> reportable operating segments, as defined by the Financial Accounting Standards Board's ("FASB") Accounting Standards Codification ("ASC") Topic 280, </t>
    </r>
    <r>
      <rPr>
        <i/>
        <sz val="10"/>
        <color theme="1"/>
        <rFont val="Inherit"/>
      </rPr>
      <t>Segment Reporting</t>
    </r>
    <r>
      <rPr>
        <sz val="10"/>
        <color theme="1"/>
        <rFont val="Inherit"/>
      </rPr>
      <t xml:space="preserve"> (“ASC 280”): Domestic and Canada. </t>
    </r>
  </si>
  <si>
    <t xml:space="preserve">Accounting Estimates </t>
  </si>
  <si>
    <t xml:space="preserve">The preparation of financial statements in conformity with GAAP requires management to make estimates and assumptions that affect the amounts reported in the financial statements and the accompanying notes. </t>
  </si>
  <si>
    <t xml:space="preserve">Actual results could differ from those estimates. The Company's consolidated financial statements are based on a number of significant estimates, including the collectability of purchased debt and the timing of such proceeds, impairment testing of goodwill and the branch office network indefinite-lived intangible asset, and accounting for income taxes. Due to the uncertainties inherent in the estimation process, it is at least reasonably possible that the Company's estimates in connection with these items could be materially revised within the near term. </t>
  </si>
  <si>
    <t xml:space="preserve">Cash and Cash Equivalents </t>
  </si>
  <si>
    <r>
      <t xml:space="preserve">The Company considers all highly liquid investments with a maturity date of </t>
    </r>
    <r>
      <rPr>
        <sz val="10"/>
        <color rgb="FF000000"/>
        <rFont val="Inherit"/>
      </rPr>
      <t>90</t>
    </r>
    <r>
      <rPr>
        <sz val="10"/>
        <color theme="1"/>
        <rFont val="Inherit"/>
      </rPr>
      <t xml:space="preserve"> days or less from the date of acquisition to be cash and cash equivalents. The balance in cash and cash equivalents includes </t>
    </r>
    <r>
      <rPr>
        <sz val="10"/>
        <color rgb="FF000000"/>
        <rFont val="Inherit"/>
      </rPr>
      <t>$15,677</t>
    </r>
    <r>
      <rPr>
        <sz val="10"/>
        <color theme="1"/>
        <rFont val="Inherit"/>
      </rPr>
      <t xml:space="preserve"> and </t>
    </r>
    <r>
      <rPr>
        <sz val="10"/>
        <color rgb="FF000000"/>
        <rFont val="Inherit"/>
      </rPr>
      <t>$9,379</t>
    </r>
    <r>
      <rPr>
        <sz val="10"/>
        <color theme="1"/>
        <rFont val="Inherit"/>
      </rPr>
      <t xml:space="preserve"> held by our Canadian subsidiar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otal cash balances recorded in cash and cash equivalents above the Canada Deposit Insurance Corporation insured amounts were </t>
    </r>
    <r>
      <rPr>
        <sz val="10"/>
        <color rgb="FF000000"/>
        <rFont val="Times New Roman"/>
        <family val="1"/>
      </rPr>
      <t>$15,430</t>
    </r>
    <r>
      <rPr>
        <sz val="10"/>
        <color theme="1"/>
        <rFont val="Inherit"/>
      </rPr>
      <t xml:space="preserve"> and </t>
    </r>
    <r>
      <rPr>
        <sz val="10"/>
        <color rgb="FF000000"/>
        <rFont val="Times New Roman"/>
        <family val="1"/>
      </rPr>
      <t>$9,198</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 xml:space="preserve">Restricted Cash </t>
  </si>
  <si>
    <t xml:space="preserve">Restricted cash primarily represents deposits from purchased debt collections, which under the Company's revolving line of credit further described in Note 6, pay down the line of credit balance on a daily basis based on funds available in the bank. </t>
  </si>
  <si>
    <t xml:space="preserve">Concentrations of Risk </t>
  </si>
  <si>
    <t xml:space="preserve">Financial instruments, which potentially expose the Company to concentrations of credit risk, consist primarily of cash and cash equivalents. The Company maintains cash balances with high-quality financial institutions. Management periodically evaluates the creditworthiness of such institutions. </t>
  </si>
  <si>
    <t xml:space="preserve">Trade Receivables and Credit Policies </t>
  </si>
  <si>
    <t xml:space="preserve">Trade receivables consist primarily of receivables from uncollateralized obligations due from branch offices, third party collection firms, and clients under normal trade terms. Payments on trade receivables are applied to the earliest unpaid invoices. Management reviews trade receivables periodically and reduces the carrying amount by a valuation allowance that reflects management's best estimate of the amount that may not be collectible. </t>
  </si>
  <si>
    <t xml:space="preserve">Notes Receivable </t>
  </si>
  <si>
    <t xml:space="preserve">The Company periodically extends credit to some of its branch offices and employees and records notes receivable for the amounts financed. The notes are both secured and unsecured and bear interest at interest rates that approximate prevailing market rates for similar loans. </t>
  </si>
  <si>
    <t xml:space="preserve">Property and Equipment </t>
  </si>
  <si>
    <t xml:space="preserve">Property and equipment is stated at cost, less accumulated depreciation. Depreciation on property and equipment is calculated using the straight-line method over the estimated useful life of the asset. Leasehold improvements are depreciated over the shorter of the estimated useful life of the improvement or the remaining term of the lease. The cost of normal maintenance and repairs is charged to operating expenses as incurred. Material expenditures which increase the life of an asset are capitalized and depreciated over the estimated remaining useful life of the asset. </t>
  </si>
  <si>
    <t xml:space="preserve">Software Development and Maintenance Costs </t>
  </si>
  <si>
    <r>
      <t>The Company expenses normal and recurring software maintenance expenses and costs considered to be routine upgrades to its systems. The Company capitalizes internally developed software costs in accordance with ASC Topic 350-40, "</t>
    </r>
    <r>
      <rPr>
        <i/>
        <sz val="10"/>
        <color theme="1"/>
        <rFont val="Inherit"/>
      </rPr>
      <t>Internal-Use Software"</t>
    </r>
    <r>
      <rPr>
        <sz val="10"/>
        <color theme="1"/>
        <rFont val="Inherit"/>
      </rPr>
      <t xml:space="preserve"> and amortizes those costs using the straight-line method over the estimated useful lives of the assets. See Note 5 for additional discussion of internally developed software. </t>
    </r>
  </si>
  <si>
    <t xml:space="preserve">Goodwill and Intangible Assets </t>
  </si>
  <si>
    <t xml:space="preserve">In connection with the Acquisition, certain intangible assets were identified. Goodwill represents the cost of acquired businesses in excess of the fair value assigned to the net tangible and identifiable intangible assets acquired. After the purchase price allocation to all net assets, goodwill was determined in the amount of $146,458. </t>
  </si>
  <si>
    <r>
      <t>Goodwill is reviewed for impairment annually or more frequently if indicators of possible impairment arise. As prescribed by ASC Topic 350, "</t>
    </r>
    <r>
      <rPr>
        <i/>
        <sz val="10"/>
        <color theme="1"/>
        <rFont val="Inherit"/>
      </rPr>
      <t>Intangibles—Goodwill and Other</t>
    </r>
    <r>
      <rPr>
        <sz val="10"/>
        <color theme="1"/>
        <rFont val="Inherit"/>
      </rPr>
      <t xml:space="preserve">", goodwill is not amortized. Potential impairment is indicated when the book value of a reporting unit, including goodwill, exceeds its fair value. If potential impairment exists, the fair value of the reporting unit is compared to the fair value of its assets and liabilities, excluding goodwill, to estimate the implied value of the reporting unit's goodwill. An impairment loss is recognized for any excess of the book value of the reporting unit's goodwill over the implied fair value. </t>
    </r>
  </si>
  <si>
    <r>
      <t xml:space="preserve">The branch office network, with a value of </t>
    </r>
    <r>
      <rPr>
        <sz val="10"/>
        <color rgb="FF000000"/>
        <rFont val="Inherit"/>
      </rPr>
      <t>$24,890</t>
    </r>
    <r>
      <rPr>
        <sz val="10"/>
        <color theme="1"/>
        <rFont val="Inherit"/>
      </rPr>
      <t xml:space="preserve"> was deemed to have an indefinite life and, therefore, is not being amortized. The Company performs an impairment test annually, or more frequently, if events or changes in circumstances indicate impairment of indefinite-lived intangible assets. We also annually evaluate the remaining useful life of the branch office intangible to determine whether events and circumstances continue to support the indefinite life assertion. See Note 4 for additional discussion of goodwill and intangible assets.</t>
    </r>
  </si>
  <si>
    <t>Prepaid Assets</t>
  </si>
  <si>
    <r>
      <t xml:space="preserve">Prepaid assets consist primarily of support contracts related to information technology and prepaid insurance. Total prepaid assets were </t>
    </r>
    <r>
      <rPr>
        <sz val="10"/>
        <color rgb="FF000000"/>
        <rFont val="Inherit"/>
      </rPr>
      <t>$1,762</t>
    </r>
    <r>
      <rPr>
        <sz val="10"/>
        <color theme="1"/>
        <rFont val="Inherit"/>
      </rPr>
      <t xml:space="preserve"> and </t>
    </r>
    <r>
      <rPr>
        <sz val="10"/>
        <color rgb="FF000000"/>
        <rFont val="Inherit"/>
      </rPr>
      <t>$1,525</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nd are included in the other assets line item in the consolidated balance sheets. </t>
    </r>
  </si>
  <si>
    <t xml:space="preserve">Impairment of Long-Lived Assets </t>
  </si>
  <si>
    <t xml:space="preserve">If facts and circumstances indicate that the cost of property and equipment or other long-lived assets may be impaired, an evaluation of recoverability of net carrying value is performed. If an evaluation is required, the estimated future undiscounted cash flows associated with the asset are compared to the asset's carrying amount to determine if a write-down to estimated fair value is required. </t>
  </si>
  <si>
    <t xml:space="preserve">Income Taxes </t>
  </si>
  <si>
    <t xml:space="preserve">The Company uses the liability method of accounting for income taxes in accordance with the authoritative guidance for income taxes. When the Company prepares its consolidated financial statements, it estimates income taxes based on the various jurisdictions where it conducts business. This requires the Company to estimate current tax exposure and to assess temporary differences that result from differing treatments of certain items for tax and accounting purposes. Deferred income taxes are recognized based on the difference between the financial statements and income tax bases of assets and liabilities using the enacted tax rates in effect for the year in which the differences are expected to reverse. The Company then assesses the likelihood that deferred tax assets will be realized. Valuation allowances are established, when necessary, to reduce deferred tax assets to the amount expected to be realized. When the Company establishes a valuation allowance or increases this allowance in an accounting period, it records a corresponding tax expense in the consolidated statements of operations. The Company includes interest and penalties related to the income taxes within its provision for income taxes. See Note 10 for additional discussion of income taxes. </t>
  </si>
  <si>
    <t>Management must make significant judgments to determine the provision for income taxes, deferred tax assets and liabilities, and any valuation allowance to be recorded against the deferred tax assets.</t>
  </si>
  <si>
    <t xml:space="preserve">Fair Value of Financial Instruments </t>
  </si>
  <si>
    <r>
      <t>In accordance with the requirements of ASC Topic 825, "</t>
    </r>
    <r>
      <rPr>
        <i/>
        <sz val="10"/>
        <color theme="1"/>
        <rFont val="Inherit"/>
      </rPr>
      <t>Financial Instruments</t>
    </r>
    <r>
      <rPr>
        <sz val="10"/>
        <color theme="1"/>
        <rFont val="Inherit"/>
      </rPr>
      <t xml:space="preserve">", the Company discloses the fair value of its financial instruments. The Company's financial instruments consist of cash and cash equivalents, accounts receivable, notes receivable, purchased debt, accounts payable, accrued expenses, lines of credit, and notes payable. See Note 9 for additional discussion on the fair value of financial instruments. </t>
    </r>
  </si>
  <si>
    <t xml:space="preserve">Revenue Recognition from Purchased Debt </t>
  </si>
  <si>
    <t xml:space="preserve">Purchased debt represents receivables that have been charged-off as uncollectible by the originating organization and that may or may not have been subject to previous collection efforts. Through its subsidiaries, the Company purchases the rights to the unrecovered balances owed by individual customers from various financial institutions at a substantial discount from face value and records the purchase at the Company's cost to acquire the portfolio. </t>
  </si>
  <si>
    <r>
      <t>We account for our purchased debt under the guidance of ASC Topic 310-30, "</t>
    </r>
    <r>
      <rPr>
        <i/>
        <sz val="10"/>
        <color theme="1"/>
        <rFont val="Inherit"/>
      </rPr>
      <t>Loans and Debt Securities Acquired with Deteriorated Credit Quality</t>
    </r>
    <r>
      <rPr>
        <sz val="10"/>
        <color theme="1"/>
        <rFont val="Inherit"/>
      </rPr>
      <t xml:space="preserve">" ("ASC 310-30"). Under ASC 310-30, static pools of purchased debt may be established and accounted for under either the interest method of accounting (referred to by us as "level yield") or the cost recovery method of accounting. These pools are aggregated based on certain common risk criteria. Each static pool is recorded at cost and is accounted for as a single unit for the recognition of income, reduction of carrying value and any valuation allowance. Once a static pool is established, individual accounts are not added to or removed from the pool. Purchased debt accounted for under our level yield method of accounting is pooled each quarter, whereas purchased debt accounted for under cost recovery is pooled by each individual purchase. The cost recovery method prescribed by ASC 310-30 is required when cash proceeds on a particular purchase cannot be reasonably predicted in timing or amount. Purchased debt accounted for under the cost recovery method is comprised of Canadian portfolios acquired prior to January 1, 2012, commercial, student loan, medical, and any other purchases in the U.S. or Canada for which we do not have the necessary experience to forecast the timing and amount of cash flows. For purchased debt that we believe we can reasonably forecast the timing and amount of our cash proceeds we utilize the level yield method. </t>
    </r>
  </si>
  <si>
    <t xml:space="preserve">Level Yield Method </t>
  </si>
  <si>
    <t xml:space="preserve">Most of our purchased debt is accounted for under the level yield method of accounting. Under the level yield method of accounting, cash proceeds on each static pool are allocated to both revenue and to reduce the carrying value (the purchased debt, net line item on the consolidated balance sheets) based on an estimated gross internal rate of return ("IRR") for that pool. We determine the applicable IRR for each static pool based on our estimate of the expected cash proceeds of that pool which is based on our estimated remaining proceeds ("ERP") for the static pool, and the rate of return required to reduce the carrying value of that pool to zero over its estimated life. Each pool's IRR is typically determined using an expected life up to twelve years. As described below, if cash proceeds for a pool deviate from the forecast in timing or amount, we adjust the carrying value of the pool or its IRR (which determines our future revenue recognition), as applicable. </t>
  </si>
  <si>
    <t xml:space="preserve">Purchased debt portfolios with similar economic characteristics accounted for under the level yield method are accumulated into static pools on a quarterly basis. Cash proceeds on a pool that are greater than the revenue recognized in accordance with the established IRR will reduce the carrying value of the static pool (also referred to as "amortization" of the pool). Cash proceeds on a pool that are lower than the revenue recognized in accordance with the established IRR will increase the carrying value of the static pool as required by ASC 310-30. </t>
  </si>
  <si>
    <t xml:space="preserve">The expected trends of each pool are analyzed at least quarterly. If these trends are different than the original estimates, certain adjustments may be required. Each quarter, we use our ERP to determine our estimate of future cash proceeds for each pool. We then use all factors available, such as the types of assets within the pool, our experience with those assets, the age of the pool, any recent fluctuations in our recovery rates from the various channels we collect from, and where that pool is in its own collection life cycle. We use these factors for each static pool to determine a range of future proceeds, which becomes smaller as we gain more experience with each static pool. We determine our best estimate of future proceeds within that range, which may be used for adjustments to our revenue recognition, or for our determination of allowance charges. </t>
  </si>
  <si>
    <t xml:space="preserve">Using our best estimate of future proceeds, if we estimate a reduction or delay in the receipt of the aggregate future cash proceeds on a pool, a valuation allowance may be recognized and the original IRR remains unchanged. The valuation allowance is determined to the extent that the present value (using the established IRR) of the revised future cash proceeds is less than the current carrying value of the pool. If we estimate an increase in the aggregate future cash proceeds or an acceleration of the timing of future cash proceeds on a pool, the IRR may be increased prospectively to reflect revised best estimates of those future cash proceeds over the remaining life of the pool. If there was a previous valuation allowance taken, reversal of the previously recognized valuation allowance occurs prior to any increases to the IRR. ASC 310-30 requires that each pool be evaluated independently and does not allow netting across pools. Thus, even in periods of increasing cash proceeds for our entire purchased debt portfolio, we may be required to record a valuation allowance. Allowance charges for purchased debt are included as adjustments to the purchased debt revenue, net line item in the consolidated statements of operations. </t>
  </si>
  <si>
    <t>Canadian purchases made on or after January 1, 2012 are being accounted for under the level yield method unless we are unable to reasonably forecast the timing and amount of cash proceeds. Purchases eligible for the level yield method are being accumulated into static pools on a quarterly basis separately from U.S. purchases.</t>
  </si>
  <si>
    <t xml:space="preserve">Cost Recovery Method </t>
  </si>
  <si>
    <t xml:space="preserve">Treatment of cash proceeds under the cost recovery method differs from treatment under the level yield method. Under the cost recovery method, as cash proceeds, excluding court cost recoveries, less collection fees paid are received, they directly reduce the carrying value of the purchased debt. For every dollar recorded as a fee paid to the branch offices or third party collection firms, there is a corresponding dollar recorded as revenue in the purchased debt revenue, net line item in the consolidated statements of operations (i.e. the expense and revenue amounts are equal). Once the purchase's carrying value has been reduced to zero, all cash proceeds, excluding court cost recoveries, are recorded as revenues. Court cost recoveries received for purchased debt accounted for under the cost recovery method of accounting are netted against court cost expenditures in the court costs, net line item in the consolidated statements of operations. As compared to the level yield method of accounting, the cost recovery method of accounting generally results in a more rapid reduction in the carrying value of purchased debt and slower recognition of revenue with respect thereto. </t>
  </si>
  <si>
    <t xml:space="preserve">We assess our purchased debt accounted for under the cost recovery method at least annually, or more frequently if necessary, to determine if a valuation allowance is necessary. If the carrying value of a purchase is greater than our best estimate of future cash proceeds, excluding court cost recoveries, net of the fees expected to be paid for collections on that purchase, we record a valuation allowance for the difference. In the instance that our best estimate of future cash proceeds, excluding court cost recoveries, increases for a cost recovery purchase that had a valuation allowance previously recorded, we may reverse a portion or the entire valuation allowance, as estimates indicate. Similar to our process to determine our revenue recognition, or allowance charges for our level yield pools as described above, we use all factors available, and our ERP to determine our best estimate of future cash proceeds for our purchased debt accounted for under the cost recovery method. </t>
  </si>
  <si>
    <t xml:space="preserve">License Fees and Royalty Fees </t>
  </si>
  <si>
    <t>License fees are recognized by the Company when the services specified in the agreements with our branch offices are performed by the Company, and are recognized as other revenue in the consolidated statements of operations. We also earn royalties from our branch offices ranging from 2% to 4% of each dollar collected in the non-legal channels for the use of our proprietary collection platform, eAGLE.</t>
  </si>
  <si>
    <t>Stock-Based Compensation</t>
  </si>
  <si>
    <t xml:space="preserve">Parent periodically grants stock options to SquareTwo employees, officers, directors, and branch office owners. Stock options granted to employees, officers, directors, and branch office owners are options on the equity of the Parent. Employee and director stock option fair values are determined using the Black-Scholes option pricing model at the grant date of each option and includes estimates of forfeitures. Stock option compensation expense is recognized on a straight-line basis over the vesting period for options that vest based on time of service only. Options granted to branch office owners are considered to be granted to non-employees and require variable accounting; therefore, they are revalued as they vest and the amount of expense is based upon the revalued amount. See Note 8 for additional discussion on stock compensation. </t>
  </si>
  <si>
    <t>Comprehensive Income (Loss)</t>
  </si>
  <si>
    <t xml:space="preserve">Comprehensive income (loss) is defined as all changes in stockholder's equity, exclusive of transactions with stockholders, such as capital investments. Comprehensive income (loss) includes net income (loss), and changes in certain assets and liabilities that are reported directly in equity such as translation adjustments on investments in foreign subsidiaries. </t>
  </si>
  <si>
    <t>Marketing Expenses</t>
  </si>
  <si>
    <r>
      <t xml:space="preserve">The Company expenses marketing costs as incurred. Marketing expense was </t>
    </r>
    <r>
      <rPr>
        <sz val="10"/>
        <color rgb="FF000000"/>
        <rFont val="Inherit"/>
      </rPr>
      <t>$1,304</t>
    </r>
    <r>
      <rPr>
        <sz val="10"/>
        <color theme="1"/>
        <rFont val="Inherit"/>
      </rPr>
      <t xml:space="preserve">, </t>
    </r>
    <r>
      <rPr>
        <sz val="10"/>
        <color rgb="FF000000"/>
        <rFont val="Inherit"/>
      </rPr>
      <t>$972</t>
    </r>
    <r>
      <rPr>
        <sz val="10"/>
        <color theme="1"/>
        <rFont val="Inherit"/>
      </rPr>
      <t xml:space="preserve">, and </t>
    </r>
    <r>
      <rPr>
        <sz val="10"/>
        <color rgb="FF000000"/>
        <rFont val="Inherit"/>
      </rPr>
      <t>$785</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Earnings Per Share</t>
  </si>
  <si>
    <t>The Company does not report net income or loss of the Company on a per share basis due to its equity being privately held.</t>
  </si>
  <si>
    <t>Reclassifications</t>
  </si>
  <si>
    <r>
      <t xml:space="preserve">Certain reclassifications have been made to prior year amounts in order to conform to the current year presentation. The Company has revised the presentation of its consolidated statements of operations for all the periods presented to provide improved visibility and comparability with the current year presentation. Other direct operating expenses, previously a separate line item on the consolidated statements of operations, of $17,551 and $7,801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have been reclassified to purchased debt expense. </t>
    </r>
  </si>
  <si>
    <t>Recently Issued Accounting Pronouncements</t>
  </si>
  <si>
    <r>
      <t xml:space="preserve">In May 2014, the FASB and the IASB issued ASU No. 2014-09, </t>
    </r>
    <r>
      <rPr>
        <i/>
        <sz val="10"/>
        <color theme="1"/>
        <rFont val="Inherit"/>
      </rPr>
      <t>"Revenue from Contracts with Customers."</t>
    </r>
    <r>
      <rPr>
        <sz val="10"/>
        <color theme="1"/>
        <rFont val="Inherit"/>
      </rPr>
      <t xml:space="preserve"> ASU No. 2014-09 is a comprehensive new revenue recognition standard that supersedes virtually all existing revenue guidance under US GAAP and IF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 new standard, which does not apply to financial instruments, is effective for annual reporting periods beginning after December 15, 2016, including interim periods within that reporting period. The Company is in the process of determining the impact this standard may have on its financial statements. </t>
    </r>
  </si>
  <si>
    <r>
      <t>In August 2014, the FASB issued ASU No. 2014-15, "</t>
    </r>
    <r>
      <rPr>
        <i/>
        <sz val="10"/>
        <color theme="1"/>
        <rFont val="Inherit"/>
      </rPr>
      <t>Presentation of Financial Statements-Going Concern (Subtopic 205-40)</t>
    </r>
    <r>
      <rPr>
        <sz val="10"/>
        <color theme="1"/>
        <rFont val="Inherit"/>
      </rPr>
      <t xml:space="preserve">.” ASU No. 2014-15 provides guidance about management's responsibility to evaluate whether there is substantial doubt about an entity's ability to continue as a going concern at each annual and interim reporting period, and to provide related footnote disclosures. This update will be effective for the Company for the annual period ending after December 15, 2016. </t>
    </r>
  </si>
  <si>
    <r>
      <t xml:space="preserve">In February 2015, the FASB issued ASU No. 2015-02, </t>
    </r>
    <r>
      <rPr>
        <i/>
        <sz val="10"/>
        <color theme="1"/>
        <rFont val="Inherit"/>
      </rPr>
      <t>"</t>
    </r>
    <r>
      <rPr>
        <sz val="10"/>
        <color theme="1"/>
        <rFont val="Inherit"/>
      </rPr>
      <t xml:space="preserve"> </t>
    </r>
    <r>
      <rPr>
        <i/>
        <sz val="10"/>
        <color theme="1"/>
        <rFont val="Inherit"/>
      </rPr>
      <t>Consolidation (Topic 810): Amendments to the Consolidation Analysis."</t>
    </r>
    <r>
      <rPr>
        <sz val="10"/>
        <color theme="1"/>
        <rFont val="Inherit"/>
      </rPr>
      <t xml:space="preserve"> ASU No. 2015-02 amends current consolidation guidance, affecting the evaluation of whether certain legal entities should be consolidated. All legal entities are subject to reevaluation under the revised consolidation model. The Company is evaluating this ASU to determine whether any of our current conclusions with respect to consolidation of legal entities will change under the new guidance. At this time, we have not estimated the impact of this ASU on our financial statements and related disclosures.  The requirements of this update are effective for annual reporting periods beginning after December 15, 2015, including interim periods within that reporting period, and early adoption is permitted.</t>
    </r>
  </si>
  <si>
    <t>Purchased Debt</t>
  </si>
  <si>
    <t>Certain Loans Acquired in Transfer Not Accounted for as Debt Securities [Abstract]</t>
  </si>
  <si>
    <r>
      <t xml:space="preserve">Changes in purchased debt, net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Level Yield</t>
  </si>
  <si>
    <t>Cost Recovery</t>
  </si>
  <si>
    <t>Totals</t>
  </si>
  <si>
    <t>December 31,</t>
  </si>
  <si>
    <t>Balance at beginning of period</t>
  </si>
  <si>
    <t>$</t>
  </si>
  <si>
    <t>Purchases</t>
  </si>
  <si>
    <t>Valuation allowance reversals (charges)</t>
  </si>
  <si>
    <t>(2,110</t>
  </si>
  <si>
    <t>)</t>
  </si>
  <si>
    <t>(3,870</t>
  </si>
  <si>
    <t>(3,395</t>
  </si>
  <si>
    <t>(1,784</t>
  </si>
  <si>
    <t>(162,353</t>
  </si>
  <si>
    <t>(224,396</t>
  </si>
  <si>
    <t>(254,196</t>
  </si>
  <si>
    <t>(13,342</t>
  </si>
  <si>
    <t>(17,165</t>
  </si>
  <si>
    <t>(18,571</t>
  </si>
  <si>
    <t>(175,695</t>
  </si>
  <si>
    <t>(241,561</t>
  </si>
  <si>
    <t>(272,767</t>
  </si>
  <si>
    <t>Other(1)</t>
  </si>
  <si>
    <t>(1,198</t>
  </si>
  <si>
    <t>(808</t>
  </si>
  <si>
    <t>(925</t>
  </si>
  <si>
    <t>(522</t>
  </si>
  <si>
    <t>Balance at end of period</t>
  </si>
  <si>
    <r>
      <t> </t>
    </r>
    <r>
      <rPr>
        <sz val="8"/>
        <color theme="1"/>
        <rFont val="Inherit"/>
      </rPr>
      <t>(1)    Other includes impacts of the Company’s currency translation, branch office asset purchase program (discontinued), and recovery of step-up in basis on purchased debt.</t>
    </r>
  </si>
  <si>
    <r>
      <t xml:space="preserve">The following table shows the relationship of purchased debt proceeds to gross revenue recognized and proceeds applied to principal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Proceeds</t>
  </si>
  <si>
    <t>Less:</t>
  </si>
  <si>
    <t>Gross revenue recognized</t>
  </si>
  <si>
    <t>Cost recovery court cost recoveries(1)</t>
  </si>
  <si>
    <t>—</t>
  </si>
  <si>
    <r>
      <t> </t>
    </r>
    <r>
      <rPr>
        <sz val="8"/>
        <color theme="1"/>
        <rFont val="Inherit"/>
      </rPr>
      <t>(1)    Cost recovery court cost recoveries are recorded as a contra expense in the court costs, net line item in the consolidated statements of operations.</t>
    </r>
  </si>
  <si>
    <r>
      <t xml:space="preserve">The following table reconciles gross revenue recognized to purchased debt revenues, net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Purchased debt royalties</t>
  </si>
  <si>
    <t>(157</t>
  </si>
  <si>
    <t>(271</t>
  </si>
  <si>
    <t>(1,158</t>
  </si>
  <si>
    <t>(1)    Other items relate to certain profit sharing items that reduce the Company’s revenue recorded on purchased debt, the branch office asset purchase program (discontinued), and recovery of step-up in basis.</t>
  </si>
  <si>
    <r>
      <t xml:space="preserve"> The following table shows detail of the Company’s purchases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Purchase price</t>
  </si>
  <si>
    <t>Face value</t>
  </si>
  <si>
    <t>% of face</t>
  </si>
  <si>
    <t>%</t>
  </si>
  <si>
    <t>Accretable yield represents the difference between the ERP of our purchased debt accounted for under the level yield method and the carrying value of those assets. The ERP is used in determining our revenue recognition, and adjustments to our revenue recognition, for our purchased debt accounted for under the level yield method, which is described in further detail in Note 2.</t>
  </si>
  <si>
    <r>
      <t xml:space="preserve">In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the Company spent </t>
    </r>
    <r>
      <rPr>
        <sz val="10"/>
        <color rgb="FF000000"/>
        <rFont val="Inherit"/>
      </rPr>
      <t>$115.4 million</t>
    </r>
    <r>
      <rPr>
        <sz val="10"/>
        <color theme="1"/>
        <rFont val="Inherit"/>
      </rPr>
      <t xml:space="preserve"> in capital to acquire purchased debt that qualified for the level yield method of accounting. The corresponding face amount (or the actual amount owed by the customers) of the debt purchased was </t>
    </r>
    <r>
      <rPr>
        <sz val="10"/>
        <color rgb="FF000000"/>
        <rFont val="Inherit"/>
      </rPr>
      <t>$999.2 million</t>
    </r>
    <r>
      <rPr>
        <sz val="10"/>
        <color theme="1"/>
        <rFont val="Inherit"/>
      </rPr>
      <t xml:space="preserve">, which is a purchase price equal to </t>
    </r>
    <r>
      <rPr>
        <sz val="10"/>
        <color rgb="FF000000"/>
        <rFont val="Inherit"/>
      </rPr>
      <t>11.6%</t>
    </r>
    <r>
      <rPr>
        <sz val="10"/>
        <color theme="1"/>
        <rFont val="Inherit"/>
      </rPr>
      <t xml:space="preserve"> of the face amount. The ERP expected at acquisition for level yield portfolios purchased during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amounted to </t>
    </r>
    <r>
      <rPr>
        <sz val="10"/>
        <color rgb="FF000000"/>
        <rFont val="Inherit"/>
      </rPr>
      <t>$180.0 million</t>
    </r>
    <r>
      <rPr>
        <sz val="10"/>
        <color theme="1"/>
        <rFont val="Inherit"/>
      </rPr>
      <t xml:space="preserve">. The accretable yield for these purchases was $64.6 million, or the ERP of </t>
    </r>
    <r>
      <rPr>
        <sz val="10"/>
        <color rgb="FF000000"/>
        <rFont val="Inherit"/>
      </rPr>
      <t>$180.0 million</t>
    </r>
    <r>
      <rPr>
        <sz val="10"/>
        <color theme="1"/>
        <rFont val="Inherit"/>
      </rPr>
      <t xml:space="preserve"> less the purchase price of </t>
    </r>
    <r>
      <rPr>
        <sz val="10"/>
        <color rgb="FF000000"/>
        <rFont val="Inherit"/>
      </rPr>
      <t>$115.4 million</t>
    </r>
    <r>
      <rPr>
        <sz val="10"/>
        <color theme="1"/>
        <rFont val="Inherit"/>
      </rPr>
      <t xml:space="preserve">. </t>
    </r>
  </si>
  <si>
    <r>
      <t xml:space="preserve">The following represents the change in accretable yield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Balance at December 31, prior year</t>
  </si>
  <si>
    <t>Impact from revenue recognized on purchased debt, net</t>
  </si>
  <si>
    <t>(208,721</t>
  </si>
  <si>
    <t>(288,244</t>
  </si>
  <si>
    <t>Additions from current purchases</t>
  </si>
  <si>
    <t>Reclassifications to accretable yield, including foreign currency translation</t>
  </si>
  <si>
    <t>Balance at December 31,</t>
  </si>
  <si>
    <r>
      <t xml:space="preserve">The change in the valuation allowance for the Company’s purchased debt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Valuation allowance (reversals) charges</t>
  </si>
  <si>
    <t>(326</t>
  </si>
  <si>
    <t>(10,518</t>
  </si>
  <si>
    <t>(11,132</t>
  </si>
  <si>
    <t>(6,648</t>
  </si>
  <si>
    <t>(7,737</t>
  </si>
  <si>
    <t>Goodwill And Other Intangibles</t>
  </si>
  <si>
    <t>Goodwill and Intangible Assets Disclosure [Abstract]</t>
  </si>
  <si>
    <t>Goodwill and Other Intangibles</t>
  </si>
  <si>
    <t xml:space="preserve">Indefinite lived intangible assets consist of goodwill and the value of the Company’s branch offices and were identified as part of purchase accounting at the date of the Acquisition. The Company tests its indefinite lived intangibles annually for impairment unless there is a triggering event during an interim period that would necessitate testing. </t>
  </si>
  <si>
    <r>
      <t xml:space="preserve">We have two operating segments: Domestic and Canada. In accordance with FASB ASC Topic 350, </t>
    </r>
    <r>
      <rPr>
        <i/>
        <sz val="10"/>
        <color theme="1"/>
        <rFont val="Inherit"/>
      </rPr>
      <t>Intangibles-Goodwill and Other</t>
    </r>
    <r>
      <rPr>
        <sz val="10"/>
        <color theme="1"/>
        <rFont val="Inherit"/>
      </rPr>
      <t xml:space="preserve"> (“ASC 350”), we have deemed our operating segments to be reporting units for the purpose of testing goodwill for impairment.</t>
    </r>
  </si>
  <si>
    <t>The following is a summary of intangibles at December 31, 2014 and 2013:</t>
  </si>
  <si>
    <t>Goodwill</t>
  </si>
  <si>
    <t>Branch office intangible</t>
  </si>
  <si>
    <t>Total intangible assets</t>
  </si>
  <si>
    <t>Property and Equipment</t>
  </si>
  <si>
    <t>Property, Plant and Equipment [Abstract]</t>
  </si>
  <si>
    <t>Property, Plant and Equipment Disclosure [Text Block]</t>
  </si>
  <si>
    <r>
      <t xml:space="preserve">Property and equipment consisted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omputer equipment and software</t>
  </si>
  <si>
    <t>Furniture and fixtures</t>
  </si>
  <si>
    <t>Leasehold improvements</t>
  </si>
  <si>
    <t>Less accumulated depreciation and amortization</t>
  </si>
  <si>
    <t>(29,743</t>
  </si>
  <si>
    <t>(26,968</t>
  </si>
  <si>
    <r>
      <t xml:space="preserve">Property and equipment is stated at cost, less accumulated depreciation. Depreciation is calculated using the straight-line method over the estimated useful life of the asset. Leasehold improvements are depreciated over the shorter of the estimated useful life of the improvement or the remaining term of the lease. Depreciation expense was </t>
    </r>
    <r>
      <rPr>
        <sz val="10"/>
        <color rgb="FF000000"/>
        <rFont val="Inherit"/>
      </rPr>
      <t>$3,864</t>
    </r>
    <r>
      <rPr>
        <sz val="10"/>
        <color theme="1"/>
        <rFont val="Inherit"/>
      </rPr>
      <t xml:space="preserve">, </t>
    </r>
    <r>
      <rPr>
        <sz val="10"/>
        <color rgb="FF000000"/>
        <rFont val="Inherit"/>
      </rPr>
      <t>$3,018</t>
    </r>
    <r>
      <rPr>
        <sz val="10"/>
        <color theme="1"/>
        <rFont val="Inherit"/>
      </rPr>
      <t xml:space="preserve">, and </t>
    </r>
    <r>
      <rPr>
        <sz val="10"/>
        <color rgb="FF000000"/>
        <rFont val="Inherit"/>
      </rPr>
      <t>$2,590</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Included in the computer equipment and software category are capitalized internally developed software costs with a gross carrying value of </t>
    </r>
    <r>
      <rPr>
        <sz val="10"/>
        <color rgb="FF000000"/>
        <rFont val="Inherit"/>
      </rPr>
      <t>$36,571</t>
    </r>
    <r>
      <rPr>
        <sz val="10"/>
        <color theme="1"/>
        <rFont val="Inherit"/>
      </rPr>
      <t xml:space="preserve"> and </t>
    </r>
    <r>
      <rPr>
        <sz val="10"/>
        <color rgb="FF000000"/>
        <rFont val="Inherit"/>
      </rPr>
      <t>$33,039</t>
    </r>
    <r>
      <rPr>
        <sz val="10"/>
        <color theme="1"/>
        <rFont val="Inherit"/>
      </rPr>
      <t xml:space="preserve"> and accumulated amortization of </t>
    </r>
    <r>
      <rPr>
        <sz val="10"/>
        <color rgb="FF000000"/>
        <rFont val="Inherit"/>
      </rPr>
      <t>$18,460</t>
    </r>
    <r>
      <rPr>
        <sz val="10"/>
        <color theme="1"/>
        <rFont val="Inherit"/>
      </rPr>
      <t xml:space="preserve"> and </t>
    </r>
    <r>
      <rPr>
        <sz val="10"/>
        <color rgb="FF000000"/>
        <rFont val="Inherit"/>
      </rPr>
      <t>$15,443</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property and equipment included capitalized interest costs related to internally developed software of </t>
    </r>
    <r>
      <rPr>
        <sz val="10"/>
        <color rgb="FF000000"/>
        <rFont val="Inherit"/>
      </rPr>
      <t>$85</t>
    </r>
    <r>
      <rPr>
        <sz val="10"/>
        <color theme="1"/>
        <rFont val="Inherit"/>
      </rPr>
      <t xml:space="preserve"> and </t>
    </r>
    <r>
      <rPr>
        <sz val="10"/>
        <color rgb="FF000000"/>
        <rFont val="Inherit"/>
      </rPr>
      <t>$92</t>
    </r>
    <r>
      <rPr>
        <sz val="10"/>
        <color theme="1"/>
        <rFont val="Inherit"/>
      </rPr>
      <t xml:space="preserve">, respectively. Internally developed software begins amortizing when it is determined to be ready for its intended use and amortizes over the economic life. Subsequent additional development on a project is amortized over the remaining useful life. Amortization expense on the internally developed software was </t>
    </r>
    <r>
      <rPr>
        <sz val="10"/>
        <color rgb="FF000000"/>
        <rFont val="Inherit"/>
      </rPr>
      <t>$3,019</t>
    </r>
    <r>
      <rPr>
        <sz val="10"/>
        <color theme="1"/>
        <rFont val="Inherit"/>
      </rPr>
      <t xml:space="preserve">, </t>
    </r>
    <r>
      <rPr>
        <sz val="10"/>
        <color rgb="FF000000"/>
        <rFont val="Inherit"/>
      </rPr>
      <t>$4,968</t>
    </r>
    <r>
      <rPr>
        <sz val="10"/>
        <color theme="1"/>
        <rFont val="Inherit"/>
      </rPr>
      <t xml:space="preserve">, and </t>
    </r>
    <r>
      <rPr>
        <sz val="10"/>
        <color rgb="FF000000"/>
        <rFont val="Inherit"/>
      </rPr>
      <t>$4,270</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estimated future aggregate amortization expense on internally developed software is </t>
    </r>
    <r>
      <rPr>
        <sz val="10"/>
        <color rgb="FF000000"/>
        <rFont val="Inherit"/>
      </rPr>
      <t>$3,228</t>
    </r>
    <r>
      <rPr>
        <sz val="10"/>
        <color theme="1"/>
        <rFont val="Inherit"/>
      </rPr>
      <t xml:space="preserve">, </t>
    </r>
    <r>
      <rPr>
        <sz val="10"/>
        <color rgb="FF000000"/>
        <rFont val="Inherit"/>
      </rPr>
      <t>$3,228</t>
    </r>
    <r>
      <rPr>
        <sz val="10"/>
        <color theme="1"/>
        <rFont val="Inherit"/>
      </rPr>
      <t xml:space="preserve">, </t>
    </r>
    <r>
      <rPr>
        <sz val="10"/>
        <color rgb="FF000000"/>
        <rFont val="Inherit"/>
      </rPr>
      <t>$3,228</t>
    </r>
    <r>
      <rPr>
        <sz val="10"/>
        <color theme="1"/>
        <rFont val="Inherit"/>
      </rPr>
      <t xml:space="preserve">, </t>
    </r>
    <r>
      <rPr>
        <sz val="10"/>
        <color rgb="FF000000"/>
        <rFont val="Inherit"/>
      </rPr>
      <t>$3,228</t>
    </r>
    <r>
      <rPr>
        <sz val="10"/>
        <color theme="1"/>
        <rFont val="Inherit"/>
      </rPr>
      <t xml:space="preserve">, and </t>
    </r>
    <r>
      <rPr>
        <sz val="10"/>
        <color rgb="FF000000"/>
        <rFont val="Inherit"/>
      </rPr>
      <t>$2,600</t>
    </r>
    <r>
      <rPr>
        <sz val="10"/>
        <color theme="1"/>
        <rFont val="Inherit"/>
      </rPr>
      <t xml:space="preserve"> over the succeeding </t>
    </r>
    <r>
      <rPr>
        <sz val="10"/>
        <color rgb="FF000000"/>
        <rFont val="Inherit"/>
      </rPr>
      <t>five</t>
    </r>
    <r>
      <rPr>
        <sz val="10"/>
        <color theme="1"/>
        <rFont val="Inherit"/>
      </rPr>
      <t xml:space="preserve"> years. </t>
    </r>
  </si>
  <si>
    <r>
      <t xml:space="preserve">Also included in the computer equipment and software category are assets financed under capital leases with a gross carrying value of </t>
    </r>
    <r>
      <rPr>
        <sz val="10"/>
        <color rgb="FF000000"/>
        <rFont val="Inherit"/>
      </rPr>
      <t>$6,485</t>
    </r>
    <r>
      <rPr>
        <sz val="10"/>
        <color theme="1"/>
        <rFont val="Inherit"/>
      </rPr>
      <t xml:space="preserve"> and </t>
    </r>
    <r>
      <rPr>
        <sz val="10"/>
        <color rgb="FF000000"/>
        <rFont val="Inherit"/>
      </rPr>
      <t>$5,772</t>
    </r>
    <r>
      <rPr>
        <sz val="10"/>
        <color theme="1"/>
        <rFont val="Inherit"/>
      </rPr>
      <t xml:space="preserve">, net of accumulated amortization of </t>
    </r>
    <r>
      <rPr>
        <sz val="10"/>
        <color rgb="FF000000"/>
        <rFont val="Inherit"/>
      </rPr>
      <t>$4,117</t>
    </r>
    <r>
      <rPr>
        <sz val="10"/>
        <color theme="1"/>
        <rFont val="Inherit"/>
      </rPr>
      <t xml:space="preserve"> and </t>
    </r>
    <r>
      <rPr>
        <sz val="10"/>
        <color rgb="FF000000"/>
        <rFont val="Inherit"/>
      </rPr>
      <t>$2,780</t>
    </r>
    <r>
      <rPr>
        <sz val="10"/>
        <color theme="1"/>
        <rFont val="Inherit"/>
      </rPr>
      <t xml:space="preserve">, respectively,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mortization of computer equipment and software financed under capital leases is included in depreciation expense. </t>
    </r>
  </si>
  <si>
    <t>During the year ended December 31, 2012, the Company sold its airplane, which was fully depreciated. The gain of $2,679, equal to the sales proceeds, net of transaction costs, was recognized in the other expense (income) line item of the consolidated statements of operations.</t>
  </si>
  <si>
    <t>Notes Payable And Other Borrowings</t>
  </si>
  <si>
    <t>Debt Disclosure [Abstract]</t>
  </si>
  <si>
    <t>Notes Payable and Other Borrowings</t>
  </si>
  <si>
    <t>Line of Credit</t>
  </si>
  <si>
    <t xml:space="preserve">On May 21, 2014, SquareTwo Financial Corporation, together with certain of SquareTwo Financial Corporation's subsidiaries, entered into Amendment No. 5 to its Loan Agreement ("Amendment No. 5") for the senior revolving credit facility. Pursuant to the terms of Amendment No. 5, the following adjustments have been made to the Loan Agreement: (i) the formula which determines the maximum amount of borrowings has been modified to include Canadian Estimated Remaining Proceeds and (ii) the collateral pool securing the loan has been modified to include Canadian assets. </t>
  </si>
  <si>
    <t xml:space="preserve">On November 11, 2014, SquareTwo Financial Corporation, together with certain of SquareTwo Financial Corporation's subsidiaries, entered into Amendment No. 6 to its Loan Agreement ("Amendment No. 6") for the senior revolving credit facility. Pursuant to the terms of Amendment No. 6, the Minimum Adjusted EBITDA Covenant was decreased from $200 million to $165 million for a rolling four fiscal quarter basis beginning with the fiscal quarter ending December 31, 2014. </t>
  </si>
  <si>
    <t>The following is a listing of the Company’s outstanding line of credit borrowings, balances, and interest rates under the revolving credit facility:</t>
  </si>
  <si>
    <t>December 31, 2014</t>
  </si>
  <si>
    <t>December 31, 2013</t>
  </si>
  <si>
    <t>Type of Debt</t>
  </si>
  <si>
    <t>Weighted Average Interest Rate(1)</t>
  </si>
  <si>
    <t>Balance</t>
  </si>
  <si>
    <t>Maturity</t>
  </si>
  <si>
    <t>Line of Credit USD</t>
  </si>
  <si>
    <t>April 2016</t>
  </si>
  <si>
    <t>Line of Credit CAD</t>
  </si>
  <si>
    <t>Total Line of Credit</t>
  </si>
  <si>
    <r>
      <t> </t>
    </r>
    <r>
      <rPr>
        <sz val="8"/>
        <color theme="1"/>
        <rFont val="Inherit"/>
      </rPr>
      <t>(1)    Weighted average interest rates exclude the impact of amortization of fees associated with the origination of these instruments.</t>
    </r>
  </si>
  <si>
    <r>
      <t xml:space="preserve">The Company capitalized $567 and $835 during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in connection with the amendments described above for 2014 and amendments to the Loan Agreement during 2013. The remaining unamortized costs of this facility were </t>
    </r>
    <r>
      <rPr>
        <sz val="10"/>
        <color rgb="FF000000"/>
        <rFont val="Inherit"/>
      </rPr>
      <t>$1,443</t>
    </r>
    <r>
      <rPr>
        <sz val="10"/>
        <color theme="1"/>
        <rFont val="Inherit"/>
      </rPr>
      <t xml:space="preserve"> and </t>
    </r>
    <r>
      <rPr>
        <sz val="10"/>
        <color rgb="FF000000"/>
        <rFont val="Inherit"/>
      </rPr>
      <t>$1,673</t>
    </r>
    <r>
      <rPr>
        <sz val="10"/>
        <color theme="1"/>
        <rFont val="Inherit"/>
      </rPr>
      <t xml:space="preserve"> at </t>
    </r>
    <r>
      <rPr>
        <sz val="10"/>
        <color rgb="FF000000"/>
        <rFont val="Inherit"/>
      </rPr>
      <t>December 31, 2014</t>
    </r>
    <r>
      <rPr>
        <sz val="10"/>
        <color theme="1"/>
        <rFont val="Inherit"/>
      </rPr>
      <t xml:space="preserve"> and 2013, respectively, and are included in the other assets line on the consolidated balance sheets. These costs are amortized on a straight-line basis over the term of the facility.</t>
    </r>
  </si>
  <si>
    <r>
      <t xml:space="preserve">The Company has accrued interest on its lines of credit of </t>
    </r>
    <r>
      <rPr>
        <sz val="10"/>
        <color rgb="FF000000"/>
        <rFont val="Inherit"/>
      </rPr>
      <t>$81</t>
    </r>
    <r>
      <rPr>
        <sz val="10"/>
        <color theme="1"/>
        <rFont val="Inherit"/>
      </rPr>
      <t xml:space="preserve"> and </t>
    </r>
    <r>
      <rPr>
        <sz val="10"/>
        <color rgb="FF000000"/>
        <rFont val="Inherit"/>
      </rPr>
      <t>$122</t>
    </r>
    <r>
      <rPr>
        <sz val="10"/>
        <color theme="1"/>
        <rFont val="Inherit"/>
      </rPr>
      <t xml:space="preserve"> at </t>
    </r>
    <r>
      <rPr>
        <sz val="10"/>
        <color rgb="FF000000"/>
        <rFont val="Inherit"/>
      </rPr>
      <t>December 31, 2014</t>
    </r>
    <r>
      <rPr>
        <sz val="10"/>
        <color theme="1"/>
        <rFont val="Inherit"/>
      </rPr>
      <t xml:space="preserve"> and 2013, respectively, which are included in the accrued interest and other liabilities line item on the consolidated balance sheets.</t>
    </r>
  </si>
  <si>
    <r>
      <t xml:space="preserve">At </t>
    </r>
    <r>
      <rPr>
        <sz val="10"/>
        <color rgb="FF000000"/>
        <rFont val="Inherit"/>
      </rPr>
      <t>December 31, 2014</t>
    </r>
    <r>
      <rPr>
        <sz val="10"/>
        <color theme="1"/>
        <rFont val="Inherit"/>
      </rPr>
      <t>, our availability under the line of credit was $56.3 million based on our borrowing base calculation.</t>
    </r>
  </si>
  <si>
    <r>
      <t xml:space="preserve">The following represents the terms of the Company's outstanding line of credit borrowings as of </t>
    </r>
    <r>
      <rPr>
        <sz val="10"/>
        <color rgb="FF000000"/>
        <rFont val="Inherit"/>
      </rPr>
      <t>December 31, 2014</t>
    </r>
    <r>
      <rPr>
        <sz val="10"/>
        <color theme="1"/>
        <rFont val="Inherit"/>
      </rPr>
      <t xml:space="preserve">: </t>
    </r>
  </si>
  <si>
    <t>Type of Debt and Maximum Commitment</t>
  </si>
  <si>
    <t>Collateral</t>
  </si>
  <si>
    <t>Interest Rate Terms</t>
  </si>
  <si>
    <t>Fees</t>
  </si>
  <si>
    <t>Payment Terms</t>
  </si>
  <si>
    <t>Domestic Line of Credit; maximum commitment $245.0 million subject to borrowing on Canadian Line of Credit and other terms.</t>
  </si>
  <si>
    <t>Substantially all assets of SquareTwo, its U.S. guarantor subsidiaries, and its Canadian subsidiaries.</t>
  </si>
  <si>
    <t>Option of (1) Base Rate: Floor of (a) the highest of Prime rate, Federal Funds rate plus 0.50%, or one-month LIBOR plus 1.00%, or (b) 2.0%, plus a margin of 2.75%, or (2) LIBOR Rate: Floor of the higher of (a) LIBOR or (b) 1.00%, plus a margin of 3.75%.</t>
  </si>
  <si>
    <t>Unused line fees of 0.50%.</t>
  </si>
  <si>
    <t>Due at maturity.</t>
  </si>
  <si>
    <t>Canadian Line of Credit; maximum commitment $24.7 million subject to borrowing on U.S. Line of Credit and other terms.</t>
  </si>
  <si>
    <t>Substantially all assets of the Company.</t>
  </si>
  <si>
    <t>Option of (1) Canadian Index Rate: Floor of (a) the higher of the reference rate for commercial Canadian loans, or Canadian 30-day BA rate plus 1.00%, or (b) 3.00%, plus a margin of 2.75%; or (2) Canadian BA Rate: Floor of the higher of (a) Canadian BA rate, or (b) 1.00%, plus a margin of 4.25%.</t>
  </si>
  <si>
    <t>Notes Payable</t>
  </si>
  <si>
    <t>The following is a listing of the Company’s outstanding notes payable borrowings, balances, and interest rates:</t>
  </si>
  <si>
    <t>Senior Second Lien Notes, net of $1,631 and $2,350 unamortized discount</t>
  </si>
  <si>
    <t>Other Notes Payable</t>
  </si>
  <si>
    <t>2015 - 2021</t>
  </si>
  <si>
    <t>Total Notes Payable</t>
  </si>
  <si>
    <r>
      <t xml:space="preserve">The remaining unamortized costs of the Senior Second Lien Notes were </t>
    </r>
    <r>
      <rPr>
        <sz val="10"/>
        <color rgb="FF000000"/>
        <rFont val="Inherit"/>
      </rPr>
      <t>$2,904</t>
    </r>
    <r>
      <rPr>
        <sz val="10"/>
        <color theme="1"/>
        <rFont val="Inherit"/>
      </rPr>
      <t xml:space="preserve"> and </t>
    </r>
    <r>
      <rPr>
        <sz val="10"/>
        <color rgb="FF000000"/>
        <rFont val="Inherit"/>
      </rPr>
      <t>$4,185</t>
    </r>
    <r>
      <rPr>
        <sz val="10"/>
        <color theme="1"/>
        <rFont val="Inherit"/>
      </rPr>
      <t xml:space="preserve"> at </t>
    </r>
    <r>
      <rPr>
        <sz val="10"/>
        <color rgb="FF000000"/>
        <rFont val="Inherit"/>
      </rPr>
      <t>December 31, 2014</t>
    </r>
    <r>
      <rPr>
        <sz val="10"/>
        <color theme="1"/>
        <rFont val="Inherit"/>
      </rPr>
      <t xml:space="preserve"> and 2013, respectively, and are included in the other assets line on the consolidated balance sheets.  These costs are amortized on a straight-line basis over the term of the notes.</t>
    </r>
  </si>
  <si>
    <r>
      <t xml:space="preserve">The Company had accrued interest on its Senior Second Lien Notes payable of </t>
    </r>
    <r>
      <rPr>
        <sz val="10"/>
        <color rgb="FF000000"/>
        <rFont val="Inherit"/>
      </rPr>
      <t>$8,428</t>
    </r>
    <r>
      <rPr>
        <sz val="10"/>
        <color theme="1"/>
        <rFont val="Inherit"/>
      </rPr>
      <t xml:space="preserve"> at </t>
    </r>
    <r>
      <rPr>
        <sz val="10"/>
        <color rgb="FF000000"/>
        <rFont val="Inherit"/>
      </rPr>
      <t>December 31, 2014</t>
    </r>
    <r>
      <rPr>
        <sz val="10"/>
        <color theme="1"/>
        <rFont val="Inherit"/>
      </rPr>
      <t xml:space="preserve"> and 2013, which is included in the accrued interest and other liabilities line item on the consolidated balance sheets.</t>
    </r>
  </si>
  <si>
    <r>
      <t xml:space="preserve">The following represents the terms of the Company's notes payable as of </t>
    </r>
    <r>
      <rPr>
        <sz val="10"/>
        <color rgb="FF000000"/>
        <rFont val="Inherit"/>
      </rPr>
      <t>December 31, 2014</t>
    </r>
    <r>
      <rPr>
        <sz val="10"/>
        <color theme="1"/>
        <rFont val="Inherit"/>
      </rPr>
      <t>:</t>
    </r>
  </si>
  <si>
    <t>Type of Debt</t>
  </si>
  <si>
    <t>Guarantee/Collateral</t>
  </si>
  <si>
    <t>Repayment Terms</t>
  </si>
  <si>
    <t>Senior Second Lien Notes</t>
  </si>
  <si>
    <t>Jointly and severally guaranteed by substantially all of SquareTwo's existing and future domestic subsidiaries. Guarantees are secured by a second priority lien by substantially all of the guarantors' assets.</t>
  </si>
  <si>
    <t>11.625% annual interest paid semi-annually in cash, on April 1 and October 1.</t>
  </si>
  <si>
    <t>Mandatory redemption not required. Optional redemption permitted at any time, in whole or in part, subject to certain redemption prices and make-whole premiums based on the date of the redemption.</t>
  </si>
  <si>
    <t>Other Notes</t>
  </si>
  <si>
    <t>Underlying stock and computer equipment</t>
  </si>
  <si>
    <t>Fixed interest rates at a weighted average rate of 5.80%.</t>
  </si>
  <si>
    <t>Due in monthly or quarterly principal and interest payments through maturity based on contractual terms.</t>
  </si>
  <si>
    <t>Covenants</t>
  </si>
  <si>
    <r>
      <t xml:space="preserve">The senior revolving credit facility, as amended, and the Senior Second Lien Notes have certain covenants and restrictions, as is customary for such facilities, with which the Company must comply. Some of the financial covenants under the revolving credit facility include: minimum Adjusted EBITDA, capital expenditure limits, and maximum operating lease obligations. The minimum Adjusted EBITDA covenant, as defined in detail in the revolving credit facility agreement is </t>
    </r>
    <r>
      <rPr>
        <sz val="10"/>
        <color rgb="FF000000"/>
        <rFont val="Inherit"/>
      </rPr>
      <t>$165 million</t>
    </r>
    <r>
      <rPr>
        <sz val="10"/>
        <color theme="1"/>
        <rFont val="Inherit"/>
      </rPr>
      <t xml:space="preserve"> for each of the trailing twelve month periods beginning with the fiscal quarter ending December 31, 2014. The maximum capital expenditures covenant for any fiscal year, as further described in the revolving credit facility agreement, is </t>
    </r>
    <r>
      <rPr>
        <sz val="10"/>
        <color rgb="FF000000"/>
        <rFont val="Inherit"/>
      </rPr>
      <t>$8.0 million</t>
    </r>
    <r>
      <rPr>
        <sz val="10"/>
        <color theme="1"/>
        <rFont val="Inherit"/>
      </rPr>
      <t xml:space="preserve"> and is subject to provisions set forth in the agreement. Maximum aggregate rent expense and other operating lease obligations, as defined, are </t>
    </r>
    <r>
      <rPr>
        <sz val="10"/>
        <color rgb="FF000000"/>
        <rFont val="Inherit"/>
      </rPr>
      <t>$3.0 million</t>
    </r>
    <r>
      <rPr>
        <sz val="10"/>
        <color theme="1"/>
        <rFont val="Inherit"/>
      </rPr>
      <t xml:space="preserve"> in any fiscal year. Both the credit facility and the indenture also contain covenants that limit, among other restrictions, the Company's ability to incur additional indebtedness, sell or transfer certain assets, declare or pay dividends or make certain investments. All covenants and restrictions, including the aforementioned covenants and restrictions are further detailed in the senior revolving credit facility and the Senior Second Lien Notes agreements. </t>
    </r>
  </si>
  <si>
    <r>
      <t xml:space="preserve">As of </t>
    </r>
    <r>
      <rPr>
        <sz val="10"/>
        <color rgb="FF000000"/>
        <rFont val="Inherit"/>
      </rPr>
      <t>December 31, 2014</t>
    </r>
    <r>
      <rPr>
        <sz val="10"/>
        <color theme="1"/>
        <rFont val="Inherit"/>
      </rPr>
      <t>, the Company was in compliance with all covenants and restrictions of the senior revolving credit facility and Senior Second Lien Notes.</t>
    </r>
  </si>
  <si>
    <t>Letters of Credit</t>
  </si>
  <si>
    <t> The Company had outstanding letters of credit at December 31, 2014 and 2013 totaling $492 which have not been drawn on and remain outstanding. The letters of credit have been issued to provide support in connection with our licensing applications.</t>
  </si>
  <si>
    <t>Scheduled Debt Maturities</t>
  </si>
  <si>
    <r>
      <t xml:space="preserve">Principal payments due during each of the next five calendar years and thereafter for the Company's line of credit and notes payable were as follows as of </t>
    </r>
    <r>
      <rPr>
        <sz val="10"/>
        <color rgb="FF000000"/>
        <rFont val="Inherit"/>
      </rPr>
      <t>December 31, 2014</t>
    </r>
    <r>
      <rPr>
        <sz val="10"/>
        <color theme="1"/>
        <rFont val="Inherit"/>
      </rPr>
      <t>:</t>
    </r>
  </si>
  <si>
    <t>Regularly scheduled principal amortization</t>
  </si>
  <si>
    <t>Final maturities and other</t>
  </si>
  <si>
    <t>Final maturities and other(1)</t>
  </si>
  <si>
    <t>Thereafter</t>
  </si>
  <si>
    <r>
      <t xml:space="preserve">(1)    The maturity of </t>
    </r>
    <r>
      <rPr>
        <sz val="8"/>
        <color rgb="FF000000"/>
        <rFont val="Inherit"/>
      </rPr>
      <t>$290,000</t>
    </r>
    <r>
      <rPr>
        <sz val="8"/>
        <color theme="1"/>
        <rFont val="Inherit"/>
      </rPr>
      <t xml:space="preserve"> includes the unamortized discount of </t>
    </r>
    <r>
      <rPr>
        <sz val="8"/>
        <color rgb="FF000000"/>
        <rFont val="Inherit"/>
      </rPr>
      <t>$1,631</t>
    </r>
    <r>
      <rPr>
        <sz val="8"/>
        <color theme="1"/>
        <rFont val="Inherit"/>
      </rPr>
      <t xml:space="preserve"> which is included in notes payable on the consolidated balance sheets.</t>
    </r>
  </si>
  <si>
    <t>Stockholder's Equity</t>
  </si>
  <si>
    <t>Stockholders' Equity Attributable to Parent [Abstract]</t>
  </si>
  <si>
    <t>Stockholders' Equity Note Disclosure [Text Block]</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was authorized to issue </t>
    </r>
    <r>
      <rPr>
        <sz val="10"/>
        <color rgb="FF000000"/>
        <rFont val="Inherit"/>
      </rPr>
      <t>1,000</t>
    </r>
    <r>
      <rPr>
        <sz val="10"/>
        <color theme="1"/>
        <rFont val="Inherit"/>
      </rPr>
      <t xml:space="preserve"> shares, all of which are reserved as common stock, with </t>
    </r>
    <r>
      <rPr>
        <sz val="10"/>
        <color rgb="FF000000"/>
        <rFont val="Inherit"/>
      </rPr>
      <t>1,000</t>
    </r>
    <r>
      <rPr>
        <sz val="10"/>
        <color theme="1"/>
        <rFont val="Inherit"/>
      </rPr>
      <t xml:space="preserve"> shares outstanding with a par value of </t>
    </r>
    <r>
      <rPr>
        <sz val="10"/>
        <color rgb="FF000000"/>
        <rFont val="Inherit"/>
      </rPr>
      <t>$0.001</t>
    </r>
    <r>
      <rPr>
        <sz val="10"/>
        <color theme="1"/>
        <rFont val="Inherit"/>
      </rPr>
      <t xml:space="preserve"> per share. There are no other equity shares outstanding that would take preference over the common stock in the instance that the Company pays dividends or liquidates. The outstanding shares are voting common stock and are owned </t>
    </r>
    <r>
      <rPr>
        <sz val="10"/>
        <color rgb="FF000000"/>
        <rFont val="Inherit"/>
      </rPr>
      <t>100%</t>
    </r>
    <r>
      <rPr>
        <sz val="10"/>
        <color theme="1"/>
        <rFont val="Inherit"/>
      </rPr>
      <t xml:space="preserve"> by Parent. </t>
    </r>
  </si>
  <si>
    <r>
      <t xml:space="preserve">The Company holds a controlling interest of approximately </t>
    </r>
    <r>
      <rPr>
        <sz val="10"/>
        <color rgb="FF000000"/>
        <rFont val="Inherit"/>
      </rPr>
      <t>86%</t>
    </r>
    <r>
      <rPr>
        <sz val="10"/>
        <color theme="1"/>
        <rFont val="Inherit"/>
      </rPr>
      <t xml:space="preserve"> in its Canadian subsidiary, CCL. The portions of net income and comprehensive income attributable to the noncontrolling interest in CCL are shown on our consolidated statements of operations and consolidated statements of comprehensive income (loss).</t>
    </r>
  </si>
  <si>
    <r>
      <t xml:space="preserve">During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comprehensive income (loss) included currency translation adjustments resulting from converting transactions and balances related to our Canada segment's operations from Canadian dollars to U.S. dollars. The following is a summary of the changes in accumulated other comprehensive loss:</t>
    </r>
  </si>
  <si>
    <t>Currency Translation Adjustment</t>
  </si>
  <si>
    <t>Balance, December 31, 2011</t>
  </si>
  <si>
    <t>(341</t>
  </si>
  <si>
    <t>Other comprehensive income, net of tax of $0, before reclassifications</t>
  </si>
  <si>
    <t>Amounts reclassified from accumulated other comprehensive loss</t>
  </si>
  <si>
    <t>Balance, December 31, 2012</t>
  </si>
  <si>
    <t>(111</t>
  </si>
  <si>
    <t>Other comprehensive loss, net of tax of $0, before reclassifications</t>
  </si>
  <si>
    <t>(1,236</t>
  </si>
  <si>
    <t>Balance, December 31, 2013</t>
  </si>
  <si>
    <t>(1,347</t>
  </si>
  <si>
    <t>(2,289</t>
  </si>
  <si>
    <t>Balance, December 31, 2014</t>
  </si>
  <si>
    <t>(3,636</t>
  </si>
  <si>
    <t>Stock Compensation</t>
  </si>
  <si>
    <t>Stock Compensation [Abstract]</t>
  </si>
  <si>
    <r>
      <t xml:space="preserve">In November 2005, the Company adopted Parent's 2005 Equity Incentive Plan ("Equity Plan") which reserves </t>
    </r>
    <r>
      <rPr>
        <sz val="10"/>
        <color rgb="FF000000"/>
        <rFont val="Inherit"/>
      </rPr>
      <t>160,000</t>
    </r>
    <r>
      <rPr>
        <sz val="10"/>
        <color theme="1"/>
        <rFont val="Inherit"/>
      </rPr>
      <t xml:space="preserve"> shares of Parent Common Stock, </t>
    </r>
    <r>
      <rPr>
        <sz val="10"/>
        <color rgb="FF000000"/>
        <rFont val="Inherit"/>
      </rPr>
      <t>60,000</t>
    </r>
    <r>
      <rPr>
        <sz val="10"/>
        <color theme="1"/>
        <rFont val="Inherit"/>
      </rPr>
      <t xml:space="preserve"> shares of Parent Series A-2 Non-Convertible Preferred Stock, </t>
    </r>
    <r>
      <rPr>
        <sz val="10"/>
        <color rgb="FF000000"/>
        <rFont val="Inherit"/>
      </rPr>
      <t>450,000</t>
    </r>
    <r>
      <rPr>
        <sz val="10"/>
        <color theme="1"/>
        <rFont val="Inherit"/>
      </rPr>
      <t xml:space="preserve"> shares of Parent Series B-1 Contingent Preferred Stock, </t>
    </r>
    <r>
      <rPr>
        <sz val="10"/>
        <color rgb="FF000000"/>
        <rFont val="Inherit"/>
      </rPr>
      <t>200,000</t>
    </r>
    <r>
      <rPr>
        <sz val="10"/>
        <color theme="1"/>
        <rFont val="Inherit"/>
      </rPr>
      <t xml:space="preserve"> shares of Parent Series B-2 Contingent Preferred Stock, and </t>
    </r>
    <r>
      <rPr>
        <sz val="10"/>
        <color rgb="FF000000"/>
        <rFont val="Inherit"/>
      </rPr>
      <t>50,000</t>
    </r>
    <r>
      <rPr>
        <sz val="10"/>
        <color theme="1"/>
        <rFont val="Inherit"/>
      </rPr>
      <t xml:space="preserve"> shares of Parent Series C-1 Contingent Preferred Stock, which may be granted to officers, employees, directors, consultants, independent contractors, and branch office owners. The Company has not granted options on Parent Series B-1, B-2, and C-1 Contingent Preferred Stock. Shares of Parent Series B-1, B-2, and C-1 Contingent Preferred Stock have been purchased by certain employees and directors at fair market value; therefore, no compensation expense has been recognized by the Company.</t>
    </r>
  </si>
  <si>
    <r>
      <t xml:space="preserve">At </t>
    </r>
    <r>
      <rPr>
        <sz val="10"/>
        <color rgb="FF000000"/>
        <rFont val="Inherit"/>
      </rPr>
      <t>December 31, 2014</t>
    </r>
    <r>
      <rPr>
        <sz val="10"/>
        <color theme="1"/>
        <rFont val="Inherit"/>
      </rPr>
      <t xml:space="preserve">, </t>
    </r>
    <r>
      <rPr>
        <sz val="10"/>
        <color rgb="FF000000"/>
        <rFont val="Inherit"/>
      </rPr>
      <t>41,565</t>
    </r>
    <r>
      <rPr>
        <sz val="10"/>
        <color theme="1"/>
        <rFont val="Inherit"/>
      </rPr>
      <t xml:space="preserve"> shares of Parent Common Stock and </t>
    </r>
    <r>
      <rPr>
        <sz val="10"/>
        <color rgb="FF000000"/>
        <rFont val="Inherit"/>
      </rPr>
      <t>19,519</t>
    </r>
    <r>
      <rPr>
        <sz val="10"/>
        <color theme="1"/>
        <rFont val="Inherit"/>
      </rPr>
      <t xml:space="preserve"> shares of Parent Series A-2 Non-Convertible Preferred Stock were available for future issuance under the Equity Plan. Stock options to purchase Parent Common Stock and Parent Series A-2 Non-Convertible Preferred Stock may be granted with an exercise price not less than the fair market value of the common stock at the date the options are granted. The maximum term for options granted under the Equity Plan is </t>
    </r>
    <r>
      <rPr>
        <sz val="10"/>
        <color rgb="FF000000"/>
        <rFont val="Times New Roman"/>
        <family val="1"/>
      </rPr>
      <t>10</t>
    </r>
    <r>
      <rPr>
        <sz val="10"/>
        <color theme="1"/>
        <rFont val="Inherit"/>
      </rPr>
      <t xml:space="preserve"> years.</t>
    </r>
  </si>
  <si>
    <r>
      <t xml:space="preserve">The Equity Plan permits the granting of Parent stock options to certain employees, officers and directors of the Company as well as branch office owners. Option awards are generally granted with an exercise price equal to the fair value of Parent's stock at the date of issuance. They generally vest over </t>
    </r>
    <r>
      <rPr>
        <sz val="10"/>
        <color rgb="FF000000"/>
        <rFont val="Inherit"/>
      </rPr>
      <t>one</t>
    </r>
    <r>
      <rPr>
        <sz val="10"/>
        <color theme="1"/>
        <rFont val="Inherit"/>
      </rPr>
      <t xml:space="preserve"> to </t>
    </r>
    <r>
      <rPr>
        <sz val="10"/>
        <color rgb="FF000000"/>
        <rFont val="Inherit"/>
      </rPr>
      <t>five</t>
    </r>
    <r>
      <rPr>
        <sz val="10"/>
        <color theme="1"/>
        <rFont val="Inherit"/>
      </rPr>
      <t xml:space="preserve"> years of continuous service, and have </t>
    </r>
    <r>
      <rPr>
        <sz val="10"/>
        <color rgb="FF000000"/>
        <rFont val="Times New Roman"/>
        <family val="1"/>
      </rPr>
      <t>10</t>
    </r>
    <r>
      <rPr>
        <sz val="10"/>
        <color theme="1"/>
        <rFont val="Inherit"/>
      </rPr>
      <t>-year contractual terms. The Equity Plan permits the granting of authorized, but unissued, or reacquired shares of Parent stock to satisfy exercises of options.</t>
    </r>
  </si>
  <si>
    <t xml:space="preserve">The Company uses the Black-Scholes option pricing model to determine the fair value of stock-based awards. All employee and director options are amortized ratably over the requisite service period of the awards, which is generally the vesting periods. Options granted to branch office owners are considered to be granted to non-employees and require variable accounting; therefore, the branch office options are revalued as they vest and the amount of expense is based upon the revalued amount. </t>
  </si>
  <si>
    <t xml:space="preserve">The expected term of options granted, expected volatility, and forfeitures are based on data specific to each class under the assumption that the different groups have different characteristics. For the purpose of this analysis these classes include: (i) employees and officers, (ii) directors, and (iii) branch office owners. The assumptions below are used by the Company to determine the fair value of stock-based awards of common stock of Parent. </t>
  </si>
  <si>
    <r>
      <t>Expected Term.</t>
    </r>
    <r>
      <rPr>
        <sz val="10"/>
        <color theme="1"/>
        <rFont val="Inherit"/>
      </rPr>
      <t xml:space="preserve"> The expected term of options granted represents the period of time for which the options are expected to be outstanding. Based on historical activity, the Company currently uses the contractual term as the expected term for related awards for all classes. </t>
    </r>
  </si>
  <si>
    <r>
      <t>Expected Volatility.</t>
    </r>
    <r>
      <rPr>
        <sz val="10"/>
        <color theme="1"/>
        <rFont val="Inherit"/>
      </rPr>
      <t xml:space="preserve"> The expected volatility is based on the average historical volatility of several publicly traded companies within the Company's industry. </t>
    </r>
  </si>
  <si>
    <r>
      <t xml:space="preserve">Risk-Free Interest Rate. </t>
    </r>
    <r>
      <rPr>
        <sz val="10"/>
        <color theme="1"/>
        <rFont val="Inherit"/>
      </rPr>
      <t xml:space="preserve">The risk-free interest rate is derived from the U.S. Treasury rate in effect at the date of grant. </t>
    </r>
  </si>
  <si>
    <r>
      <t xml:space="preserve">Dividends. </t>
    </r>
    <r>
      <rPr>
        <sz val="10"/>
        <color theme="1"/>
        <rFont val="Inherit"/>
      </rPr>
      <t xml:space="preserve">The Company does not currently anticipate Parent paying any cash dividends on its common stock. Consequently, the Company uses an expected dividend yield of </t>
    </r>
    <r>
      <rPr>
        <sz val="10"/>
        <color rgb="FF000000"/>
        <rFont val="Inherit"/>
      </rPr>
      <t>zero</t>
    </r>
    <r>
      <rPr>
        <sz val="10"/>
        <color theme="1"/>
        <rFont val="Inherit"/>
      </rPr>
      <t xml:space="preserve"> in the Black-Scholes option pricing model. </t>
    </r>
  </si>
  <si>
    <r>
      <t xml:space="preserve">Forfeitures. </t>
    </r>
    <r>
      <rPr>
        <sz val="10"/>
        <color theme="1"/>
        <rFont val="Inherit"/>
      </rPr>
      <t>ASC 718, "</t>
    </r>
    <r>
      <rPr>
        <i/>
        <sz val="10"/>
        <color theme="1"/>
        <rFont val="Inherit"/>
      </rPr>
      <t>Compensation—Stock Compensation</t>
    </r>
    <r>
      <rPr>
        <sz val="10"/>
        <color theme="1"/>
        <rFont val="Inherit"/>
      </rPr>
      <t xml:space="preserve">", requires the Company to estimate forfeitures when recognizing stock compensation expense and revise those estimates in subsequent periods if actual forfeitures differ or are expected to differ from previous estimates. </t>
    </r>
  </si>
  <si>
    <r>
      <t xml:space="preserve">The fair value for options granted was estimated at the date of grant using a Black-Scholes option pricing model. The following table details our weighted average assumptions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Year Ended December 31,</t>
  </si>
  <si>
    <t>Weighted average fair value of options granted</t>
  </si>
  <si>
    <t>Risk free interest rate</t>
  </si>
  <si>
    <t>2.18% - 2.57%</t>
  </si>
  <si>
    <t>2.85% - 2.92%</t>
  </si>
  <si>
    <t>1.63% - 1.72%</t>
  </si>
  <si>
    <t>Dividend yield</t>
  </si>
  <si>
    <t>Volatility factors of the expected market price of Parent Common Stock</t>
  </si>
  <si>
    <t>Weighted average expected life of options</t>
  </si>
  <si>
    <t>10 years</t>
  </si>
  <si>
    <r>
      <t xml:space="preserve">The following table presents a summary of stock options granted and stock compensation expense recogniz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Stock options granted</t>
  </si>
  <si>
    <t>Employees</t>
  </si>
  <si>
    <t>Branch offices</t>
  </si>
  <si>
    <t>Directors</t>
  </si>
  <si>
    <t>Total stock options granted</t>
  </si>
  <si>
    <t>Stock compensation expense</t>
  </si>
  <si>
    <t>Total stock compensation expense</t>
  </si>
  <si>
    <t>Related tax benefit recognized</t>
  </si>
  <si>
    <r>
      <t xml:space="preserve">Employee, branch office and director stock option compensation expense is recorded in the salaries and payroll taxes line item, purchased debt expense line item, and general and administrative line item in the consolidated statements of operations, respectively.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we received zero cash proceeds from the exercise of stock options.</t>
    </r>
  </si>
  <si>
    <r>
      <t xml:space="preserve">Unrecognized compensation cost related to stock optio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37</t>
    </r>
    <r>
      <rPr>
        <sz val="10"/>
        <color theme="1"/>
        <rFont val="Inherit"/>
      </rPr>
      <t xml:space="preserve"> and </t>
    </r>
    <r>
      <rPr>
        <sz val="10"/>
        <color rgb="FF000000"/>
        <rFont val="Inherit"/>
      </rPr>
      <t>$135</t>
    </r>
    <r>
      <rPr>
        <sz val="10"/>
        <color theme="1"/>
        <rFont val="Inherit"/>
      </rPr>
      <t xml:space="preserve">, respectively. The weighted average remaining expense period, based on the unamortized value of these outstanding stock optio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approximately </t>
    </r>
    <r>
      <rPr>
        <sz val="10"/>
        <color rgb="FF000000"/>
        <rFont val="Inherit"/>
      </rPr>
      <t>1.0</t>
    </r>
    <r>
      <rPr>
        <sz val="10"/>
        <color theme="1"/>
        <rFont val="Inherit"/>
      </rPr>
      <t xml:space="preserve"> years and </t>
    </r>
    <r>
      <rPr>
        <sz val="10"/>
        <color rgb="FF000000"/>
        <rFont val="Inherit"/>
      </rPr>
      <t>1.3</t>
    </r>
    <r>
      <rPr>
        <sz val="10"/>
        <color theme="1"/>
        <rFont val="Inherit"/>
      </rPr>
      <t xml:space="preserve"> years, respectively. </t>
    </r>
  </si>
  <si>
    <t>    </t>
  </si>
  <si>
    <r>
      <t xml:space="preserve">A summary of Parent's stock option activity for the year ended </t>
    </r>
    <r>
      <rPr>
        <sz val="10"/>
        <color rgb="FF000000"/>
        <rFont val="Inherit"/>
      </rPr>
      <t>December 31, 2014</t>
    </r>
    <r>
      <rPr>
        <sz val="10"/>
        <color theme="1"/>
        <rFont val="Inherit"/>
      </rPr>
      <t xml:space="preserve"> is presented below (all numbers are in whole dollars except aggregate intrinsic value, which is in thousands): </t>
    </r>
  </si>
  <si>
    <t>Common Stock of Parent</t>
  </si>
  <si>
    <t>Series A-2 Preferred Stock of Parent</t>
  </si>
  <si>
    <t>Number of Shares</t>
  </si>
  <si>
    <t>Option Price Per Share</t>
  </si>
  <si>
    <t>Weighted Average Exercise Price</t>
  </si>
  <si>
    <t>Aggregate Intrinsic Value ('000s)</t>
  </si>
  <si>
    <t>Outstanding, beginning of year</t>
  </si>
  <si>
    <t>$0.01 - $75.00</t>
  </si>
  <si>
    <t>Granted</t>
  </si>
  <si>
    <t>Cancelled/forfeited</t>
  </si>
  <si>
    <t>(7,382</t>
  </si>
  <si>
    <t>0.01 - 75.00</t>
  </si>
  <si>
    <t>(3,502</t>
  </si>
  <si>
    <t>Exercised</t>
  </si>
  <si>
    <t>Outstanding, end of year</t>
  </si>
  <si>
    <t>Exercisable, end of year</t>
  </si>
  <si>
    <r>
      <t xml:space="preserve">The total intrinsic value of options exercis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0</t>
    </r>
    <r>
      <rPr>
        <sz val="10"/>
        <color theme="1"/>
        <rFont val="Inherit"/>
      </rPr>
      <t xml:space="preserve">, </t>
    </r>
    <r>
      <rPr>
        <sz val="10"/>
        <color rgb="FF000000"/>
        <rFont val="Inherit"/>
      </rPr>
      <t>$0</t>
    </r>
    <r>
      <rPr>
        <sz val="10"/>
        <color theme="1"/>
        <rFont val="Inherit"/>
      </rPr>
      <t xml:space="preserve">, and </t>
    </r>
    <r>
      <rPr>
        <sz val="10"/>
        <color rgb="FF000000"/>
        <rFont val="Inherit"/>
      </rPr>
      <t>$257</t>
    </r>
    <r>
      <rPr>
        <sz val="10"/>
        <color theme="1"/>
        <rFont val="Inherit"/>
      </rPr>
      <t xml:space="preserve">, respectively. As of </t>
    </r>
    <r>
      <rPr>
        <sz val="10"/>
        <color rgb="FF000000"/>
        <rFont val="Inherit"/>
      </rPr>
      <t>December 31, 2014</t>
    </r>
    <r>
      <rPr>
        <sz val="10"/>
        <color theme="1"/>
        <rFont val="Inherit"/>
      </rPr>
      <t xml:space="preserve"> the weighted average remaining contractual term of options outstanding and options exercisable was </t>
    </r>
    <r>
      <rPr>
        <sz val="10"/>
        <color rgb="FF000000"/>
        <rFont val="Inherit"/>
      </rPr>
      <t>3.2</t>
    </r>
    <r>
      <rPr>
        <sz val="10"/>
        <color theme="1"/>
        <rFont val="Inherit"/>
      </rPr>
      <t xml:space="preserve"> years and </t>
    </r>
    <r>
      <rPr>
        <sz val="10"/>
        <color rgb="FF000000"/>
        <rFont val="Inherit"/>
      </rPr>
      <t>3.0</t>
    </r>
    <r>
      <rPr>
        <sz val="10"/>
        <color theme="1"/>
        <rFont val="Inherit"/>
      </rPr>
      <t xml:space="preserve"> years, respectively.</t>
    </r>
  </si>
  <si>
    <t>Fair Value Of Financial Instruments</t>
  </si>
  <si>
    <t>Fair Value Disclosures [Abstract]</t>
  </si>
  <si>
    <t>Fair Value of Financial Instruments</t>
  </si>
  <si>
    <r>
      <t>ASC 820, "</t>
    </r>
    <r>
      <rPr>
        <i/>
        <sz val="10"/>
        <color theme="1"/>
        <rFont val="Inherit"/>
      </rPr>
      <t>Fair Value Measurements and Disclosures</t>
    </r>
    <r>
      <rPr>
        <sz val="10"/>
        <color theme="1"/>
        <rFont val="Inherit"/>
      </rPr>
      <t>", defines fair value based on the price that would be received to sell an asset or paid to transfer a liability in an orderly transaction between market participants at the measurement date. ASC 820 establishes a fair value hierarchy that prioritizes observable and unobservable inputs used to measure fair value. The fair value hierarchy consists of three broad levels, which are described below:</t>
    </r>
  </si>
  <si>
    <r>
      <t>·</t>
    </r>
    <r>
      <rPr>
        <sz val="3"/>
        <color theme="1"/>
        <rFont val="Inherit"/>
      </rPr>
      <t>                 </t>
    </r>
    <r>
      <rPr>
        <sz val="10"/>
        <color theme="1"/>
        <rFont val="Inherit"/>
      </rPr>
      <t xml:space="preserve"> Level 1-Quoted prices (unadjusted) in active markets for identical assets or liabilities that the reporting entity can access at the measurement date.</t>
    </r>
  </si>
  <si>
    <r>
      <t>·</t>
    </r>
    <r>
      <rPr>
        <sz val="3"/>
        <color theme="1"/>
        <rFont val="Inherit"/>
      </rPr>
      <t>                 </t>
    </r>
    <r>
      <rPr>
        <sz val="10"/>
        <color theme="1"/>
        <rFont val="Inherit"/>
      </rPr>
      <t xml:space="preserve"> Level 2-Inputs other than quoted prices included in Level 1, that are observable for the asset or liability, either directly or indirectly, such as quoted prices for similar assets or liabilities in active markets; quoted prices for identical or similar assets or liabilities in markets that are not active; or other inputs that are observable or can be corroborated by observable market data.</t>
    </r>
  </si>
  <si>
    <r>
      <t>·</t>
    </r>
    <r>
      <rPr>
        <sz val="3"/>
        <color theme="1"/>
        <rFont val="Inherit"/>
      </rPr>
      <t>                 </t>
    </r>
    <r>
      <rPr>
        <sz val="10"/>
        <color theme="1"/>
        <rFont val="Inherit"/>
      </rPr>
      <t xml:space="preserve"> Level 3-Unobservable inputs that are supported by little, if any, market activity and that are significant to the fair value of the assets and liabilities. This includes certain pricing models, discounted cash flow methodologies and similar techniques that use significant unobservable inputs.</t>
    </r>
  </si>
  <si>
    <t>Purchased Debt Receivables</t>
  </si>
  <si>
    <t>The Company initially records purchased debt receivables at cost. Purchased debt receivables, for which a valuation allowance has not been recorded, are subsequently recorded net of amortization under the interest method or the cost recovery method as discussed previously in Note 2. If a valuation allowance is required for a level yield pool, the Company records that portion of the total purchased debt balance by discounting the future cash flows generated by its proprietary forecasting model using the IRR as a discount rate. Valuation allowances for cost recovery pools are determined using the Company's proprietary forecasting model cash flows, which are undiscounted.</t>
  </si>
  <si>
    <t>Estimated Fair Value</t>
  </si>
  <si>
    <r>
      <t xml:space="preserve">The following tables display the carrying value and estimated fair value of the Company's financial instruments held in accordance with ASC 820-10-50-2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Carrying</t>
  </si>
  <si>
    <t>amounts</t>
  </si>
  <si>
    <t>Estimated</t>
  </si>
  <si>
    <t>fair value</t>
  </si>
  <si>
    <t>Level 1</t>
  </si>
  <si>
    <t>Level 2</t>
  </si>
  <si>
    <t>Level 3</t>
  </si>
  <si>
    <t>Purchased debt(1)</t>
  </si>
  <si>
    <t>Line of credit(2)</t>
  </si>
  <si>
    <t>Senior Second Lien Notes, net of $1,631 unamortized discount(3)</t>
  </si>
  <si>
    <t>Other Notes Payable(4)</t>
  </si>
  <si>
    <t>Senior Second Lien Notes, net of $2,350 unamortized discount(3)</t>
  </si>
  <si>
    <t>(1)    The Company's estimated fair value of purchased debt has been determined using our consolidated ERP discounted using a rate that approximates our weighted average cost of capital. Our ERP expectations are based on historical data as well as assumptions about future collection rates and customer behavior. The estimated fair value of purchased debt should not be construed to represent the underlying value of the Company.</t>
  </si>
  <si>
    <t>(2)    The Company has both a domestic and Canadian revolving credit facility. These instruments contain variable borrowing rates that are based in part on observed available market interest rates. As a result, the Company believes the carrying values of these instruments approximate fair value.</t>
  </si>
  <si>
    <t>(3)    The fair value of our Senior Second Lien Notes is based on recently observed available market trading metrics.</t>
  </si>
  <si>
    <t>(4)    We estimated the fair value of these notes to approximate carrying value, as the applicable interest rates of the notes approximate those of our other current borrowings, which are based in part on observable market rates.</t>
  </si>
  <si>
    <t>The carrying values of cash and cash equivalents, accounts receivable and payable, accrued expenses, and notes receivable are considered to approximate fair value due to the short-term nature of these instruments.</t>
  </si>
  <si>
    <t>Income Taxes</t>
  </si>
  <si>
    <t>Income Tax Disclosure [Abstract]</t>
  </si>
  <si>
    <t>For financial statement reporting purposes, the Company is treated as a stand-alone entity, and therefore all components of the provision for, or benefit from income taxes as well as the deferred tax assets and liabilities recognized herein reflect only the financial results and position of SquareTwo. For income tax purposes, the Company is included in the consolidated return of Parent. Parent files income tax returns in the U.S. federal jurisdiction, and various state and foreign jurisdictions. Parent's U.S. federal income tax returns were last examined for the tax year ended December 31, 2004, and Parent potentially remains subject to examination for all tax years ended on or after December 31, 2010.</t>
  </si>
  <si>
    <t>The amounts of (loss) income from operations before income taxes and noncontrolling interest by U.S. and Canadian jurisdictions for the periods ended December 31 were as follows:</t>
  </si>
  <si>
    <t>(Loss) income before taxes:</t>
  </si>
  <si>
    <t>U.S.</t>
  </si>
  <si>
    <t>(47,010</t>
  </si>
  <si>
    <t>(3,500</t>
  </si>
  <si>
    <t>Canada</t>
  </si>
  <si>
    <t>Total (loss) income before taxes</t>
  </si>
  <si>
    <t>(31,990</t>
  </si>
  <si>
    <t>The components of the provision for income taxes for the Company for the years ended December 31 were as follows:</t>
  </si>
  <si>
    <t>Current:</t>
  </si>
  <si>
    <t>Federal</t>
  </si>
  <si>
    <t>State</t>
  </si>
  <si>
    <t>(492</t>
  </si>
  <si>
    <t>(849</t>
  </si>
  <si>
    <t>(225</t>
  </si>
  <si>
    <t>(3,986</t>
  </si>
  <si>
    <t>(4,059</t>
  </si>
  <si>
    <t>(5,076</t>
  </si>
  <si>
    <t>Total current tax expense</t>
  </si>
  <si>
    <t>(4,478</t>
  </si>
  <si>
    <t>(4,908</t>
  </si>
  <si>
    <t>(5,301</t>
  </si>
  <si>
    <t>Deferred:</t>
  </si>
  <si>
    <t>(246</t>
  </si>
  <si>
    <t>(134</t>
  </si>
  <si>
    <t>(1,492</t>
  </si>
  <si>
    <t>(89</t>
  </si>
  <si>
    <t>Total deferred tax expense</t>
  </si>
  <si>
    <t>(1,472</t>
  </si>
  <si>
    <t>(335</t>
  </si>
  <si>
    <t>Total tax expense</t>
  </si>
  <si>
    <t>(5,950</t>
  </si>
  <si>
    <t>(5,243</t>
  </si>
  <si>
    <t>(5,435</t>
  </si>
  <si>
    <r>
      <t xml:space="preserve"> For the year ended </t>
    </r>
    <r>
      <rPr>
        <sz val="10"/>
        <color rgb="FF000000"/>
        <rFont val="Inherit"/>
      </rPr>
      <t>December 31, 2014</t>
    </r>
    <r>
      <rPr>
        <sz val="10"/>
        <color theme="1"/>
        <rFont val="Inherit"/>
      </rPr>
      <t>, the Company realized a tax benefit of approximately $3.7 million as a result of its utilization of federal net operating losses.</t>
    </r>
  </si>
  <si>
    <r>
      <t xml:space="preserve">For the year ended December 31, 2014, the combined state, federal and Canadian tax expense from operations was $6.0 million and was comprised of foreign taxes on Canadian operations based on an effective tax rate of approximately 26.5%, U.S. state income tax expense of $0.5 million and $1.5 million deferred expense related to Canadian withholding tax recognized in connection with Internal Revenue Code (“IRC”) Section 956 income from Canadian operations. Any tax benefits related to pretax losses generated by the Company’s ongoing U.S. operations during 2014 have been fully offset by a corresponding increase in the valuation allowance as the Company remains in full valuation allowance position at </t>
    </r>
    <r>
      <rPr>
        <sz val="10"/>
        <color rgb="FF000000"/>
        <rFont val="Inherit"/>
      </rPr>
      <t>December 31, 2014</t>
    </r>
    <r>
      <rPr>
        <sz val="10"/>
        <color theme="1"/>
        <rFont val="Inherit"/>
      </rPr>
      <t>.</t>
    </r>
  </si>
  <si>
    <t xml:space="preserve">Under IRC Section 956, the pledge of Canadian assets, resulting from Amendment No. 5 to the revolving credit agreement, generates taxable income in the U.S. equal to the lesser of the outstanding amount of borrowings being guaranteed or the accumulated undistributed earnings and profits (“E&amp;P”) of the Canadian entities that have pledged assets. In accordance with accounting for income taxes, the Company had previously asserted to permanently reinvest its Canadian E&amp;P up through the year ended December 31, 2012, and accordingly, it has not accounted for those earnings as part of its provision for income taxes at December 31, 2013 or before. As a result of the foreign pledge of assets during the quarter ended June 30, 2014, the Company no longer asserts the permanent reinvestment criteria with respect to its Canadian earnings. While virtually all of the IRC Section 956 income generated in the U.S. during 2014 can be offset by the Company’s net operating losses in the U.S., the $1.5 million expense relates specifically to withholding taxes on the amount of the deemed distribution under IRC Section 956, which would be payable in Canada upon an actual distribution in the future. Therefore, to the extent the amount of Canadian E&amp;P deemed distributed is not actually repatriated to the U.S., the withholding tax will not be paid. </t>
  </si>
  <si>
    <r>
      <t xml:space="preserve">The difference between total income tax expense and income tax expense computed using the statutory rate of </t>
    </r>
    <r>
      <rPr>
        <sz val="10"/>
        <color rgb="FF000000"/>
        <rFont val="Times New Roman"/>
        <family val="1"/>
      </rPr>
      <t>35%</t>
    </r>
    <r>
      <rPr>
        <sz val="10"/>
        <color theme="1"/>
        <rFont val="Inherit"/>
      </rPr>
      <t xml:space="preserve"> was as follows:</t>
    </r>
  </si>
  <si>
    <t>Computed tax benefit (expense) at statutory federal rate</t>
  </si>
  <si>
    <t>(3,607</t>
  </si>
  <si>
    <t>(9,817</t>
  </si>
  <si>
    <t>(Increase) decrease in valuation allowance</t>
  </si>
  <si>
    <t>(14,718</t>
  </si>
  <si>
    <t>(654</t>
  </si>
  <si>
    <t>State tax rate change</t>
  </si>
  <si>
    <t>(1,089</t>
  </si>
  <si>
    <t>State tax benefit (expense), net of federal benefit</t>
  </si>
  <si>
    <t>(211</t>
  </si>
  <si>
    <t>(533</t>
  </si>
  <si>
    <t>Foreign tax rate differential</t>
  </si>
  <si>
    <t>Earnings previously permanently reinvested</t>
  </si>
  <si>
    <t>(2,535</t>
  </si>
  <si>
    <t>Foreign withholding</t>
  </si>
  <si>
    <t>Other</t>
  </si>
  <si>
    <t>(888</t>
  </si>
  <si>
    <t>Total income tax expense</t>
  </si>
  <si>
    <r>
      <t xml:space="preserve">At </t>
    </r>
    <r>
      <rPr>
        <sz val="10"/>
        <color rgb="FF000000"/>
        <rFont val="Inherit"/>
      </rPr>
      <t>December 31</t>
    </r>
    <r>
      <rPr>
        <sz val="10"/>
        <color theme="1"/>
        <rFont val="Inherit"/>
      </rPr>
      <t>, the tax effects of temporary differences that give rise to significant portions of deferred tax assets and liabilities were as follows:</t>
    </r>
  </si>
  <si>
    <t>Deferred tax assets:</t>
  </si>
  <si>
    <t>Federal and state net operating loss</t>
  </si>
  <si>
    <t>Valuation allowance on cost recovery assets</t>
  </si>
  <si>
    <t>Foreign tax credits</t>
  </si>
  <si>
    <t>Branch office termination costs</t>
  </si>
  <si>
    <t>Amortization of loan fees and debt discount</t>
  </si>
  <si>
    <t>Total deferred tax assets</t>
  </si>
  <si>
    <t>Deferred tax liabilities:</t>
  </si>
  <si>
    <t>Level yield revenue</t>
  </si>
  <si>
    <t>(18,311</t>
  </si>
  <si>
    <t>(28,468</t>
  </si>
  <si>
    <t>Property and equipment</t>
  </si>
  <si>
    <t>(4,571</t>
  </si>
  <si>
    <t>(3,820</t>
  </si>
  <si>
    <t>Branch office intangible asset</t>
  </si>
  <si>
    <t>(9,832</t>
  </si>
  <si>
    <t>(9,851</t>
  </si>
  <si>
    <t>Debt acquisition costs</t>
  </si>
  <si>
    <t>(500</t>
  </si>
  <si>
    <t>(440</t>
  </si>
  <si>
    <t>Foreign earnings and withholding</t>
  </si>
  <si>
    <t>(1,583</t>
  </si>
  <si>
    <t>(213</t>
  </si>
  <si>
    <t>Total deferred tax liabilities</t>
  </si>
  <si>
    <t>(34,797</t>
  </si>
  <si>
    <t>(42,792</t>
  </si>
  <si>
    <t>Valuation allowance</t>
  </si>
  <si>
    <t>(51,229</t>
  </si>
  <si>
    <t>(35,192</t>
  </si>
  <si>
    <t>Net deferred tax liability</t>
  </si>
  <si>
    <t>(11,408</t>
  </si>
  <si>
    <t>(9,936</t>
  </si>
  <si>
    <t>At December 31, 2014, the Company had a federal net operating loss carryforward of $135.0 million that if not utilized will expire in the years ending December 31, 2025 through 2033. As of December 31, 2014, the Company had a state net operating loss carryforward of $176.3 million that if not utilized will expire in years ending December 31, 2015 through 2034. Due to a tax sharing agreement in place between SquareTwo and Parent, the Company can utilize Parent's federal and state net operating loss carryforwards (“NOLs”), which at December 31, 2014, were $219.0 million and $242.6 million, respectively, including net operating loss carryforwards attributable to the Company.  If not utilized, the federal NOLs will expire in years 2025 through 2033 and the state NOLs will expire in years 2015 through 2034.</t>
  </si>
  <si>
    <t>As of the year ended December 31, 2014, the Company recorded a valuation allowance of $51.2 million against certain deferred tax assets including federal and state net operating losses, which may not be utilized within their available carryforward periods. In accordance with the accounting guidance for income taxes under GAAP, a valuation allowance is established to reduce the deferred tax assets to the extent the deferred tax asset does not meet the GAAP criteria for future realization. The remaining net deferred tax liability of $11.4 million at December 31, 2014 was primarily attributable to the deferred tax liability associated with the Company’s indefinite lived branch office intangible asset of approximately $9.8 million as well as the aforementioned Canadian withholding tax. To the extent that a determination is made to establish or adjust a valuation allowance, the expense or benefit is recorded in the period in which the determination is made. The book-to-tax basis differences in Canada were minimal at December 31, 2014 and 2013.</t>
  </si>
  <si>
    <t>The Company evaluates its uncertain tax positions in accordance with a two-step process. The first step is recognition: the Company determines whether it is more-likely-than-not that a tax position will be sustained upon examination, including resolution of any related appeals or litigation processes, based on the technical merits of the position. The second step is measurement: a tax position that meets the more-likely-than-not recognition threshold is measured to determine the amount of benefit to recognize in the financial statements. The tax position is measured as the largest amount of benefit that is greater than 50 percent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There were no unrecognized tax benefits as of December 31, 2014.</t>
  </si>
  <si>
    <t>Commitments And Contingencies</t>
  </si>
  <si>
    <t>Commitments and Contingencies Disclosure [Abstract]</t>
  </si>
  <si>
    <t>Commitments and Contingencies</t>
  </si>
  <si>
    <t>Leases</t>
  </si>
  <si>
    <r>
      <t xml:space="preserve">Our office facilities are under various operating lease agreements, and the expense is included in general and administrative expenses. Rent expense on our office facilities totaled approximately </t>
    </r>
    <r>
      <rPr>
        <sz val="10"/>
        <color rgb="FF000000"/>
        <rFont val="Times New Roman"/>
        <family val="1"/>
      </rPr>
      <t>$1,670</t>
    </r>
    <r>
      <rPr>
        <sz val="10"/>
        <color theme="1"/>
        <rFont val="Inherit"/>
      </rPr>
      <t xml:space="preserve">, </t>
    </r>
    <r>
      <rPr>
        <sz val="10"/>
        <color rgb="FF000000"/>
        <rFont val="Inherit"/>
      </rPr>
      <t>$1,525</t>
    </r>
    <r>
      <rPr>
        <sz val="10"/>
        <color theme="1"/>
        <rFont val="Inherit"/>
      </rPr>
      <t xml:space="preserve">, and </t>
    </r>
    <r>
      <rPr>
        <sz val="10"/>
        <color rgb="FF000000"/>
        <rFont val="Inherit"/>
      </rPr>
      <t>$1,602</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 xml:space="preserve">The Company also leases certain software and various types of equipment through a combination of capital and operating leases. </t>
  </si>
  <si>
    <r>
      <t xml:space="preserve">At </t>
    </r>
    <r>
      <rPr>
        <sz val="10"/>
        <color rgb="FF000000"/>
        <rFont val="Inherit"/>
      </rPr>
      <t>December 31, 2014</t>
    </r>
    <r>
      <rPr>
        <sz val="10"/>
        <color theme="1"/>
        <rFont val="Inherit"/>
      </rPr>
      <t xml:space="preserve">, the total future minimum lease payments were as follows: </t>
    </r>
  </si>
  <si>
    <t>Capital Lease Obligations</t>
  </si>
  <si>
    <t>Operating Leases</t>
  </si>
  <si>
    <t>Year ended December 31,</t>
  </si>
  <si>
    <t>Total minimum lease payments</t>
  </si>
  <si>
    <t>Less amount representing interest and maintenance fees</t>
  </si>
  <si>
    <t>(434</t>
  </si>
  <si>
    <t>Total principal</t>
  </si>
  <si>
    <t>401(k) Savings</t>
  </si>
  <si>
    <r>
      <t xml:space="preserve">The Company offers participation in Parent's 401(k) profit-sharing plan. Eligible employees may make voluntary contributions which are matched by the Company up to </t>
    </r>
    <r>
      <rPr>
        <sz val="10"/>
        <color rgb="FF000000"/>
        <rFont val="Inherit"/>
      </rPr>
      <t>4%</t>
    </r>
    <r>
      <rPr>
        <sz val="10"/>
        <color theme="1"/>
        <rFont val="Inherit"/>
      </rPr>
      <t xml:space="preserve"> of the employee's compensation up to eligible limits. The amount of employee contributions are limited as specified in the profit-sharing plan. The Company may, at its discretion, make additional contribu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made contributions of approximately </t>
    </r>
    <r>
      <rPr>
        <sz val="10"/>
        <color rgb="FF000000"/>
        <rFont val="Inherit"/>
      </rPr>
      <t>$831</t>
    </r>
    <r>
      <rPr>
        <sz val="10"/>
        <color theme="1"/>
        <rFont val="Inherit"/>
      </rPr>
      <t xml:space="preserve">, </t>
    </r>
    <r>
      <rPr>
        <sz val="10"/>
        <color rgb="FF000000"/>
        <rFont val="Inherit"/>
      </rPr>
      <t>$721</t>
    </r>
    <r>
      <rPr>
        <sz val="10"/>
        <color theme="1"/>
        <rFont val="Inherit"/>
      </rPr>
      <t xml:space="preserve">, and </t>
    </r>
    <r>
      <rPr>
        <sz val="10"/>
        <color rgb="FF000000"/>
        <rFont val="Inherit"/>
      </rPr>
      <t>$555</t>
    </r>
    <r>
      <rPr>
        <sz val="10"/>
        <color theme="1"/>
        <rFont val="Inherit"/>
      </rPr>
      <t xml:space="preserve">, respectively. </t>
    </r>
  </si>
  <si>
    <t>Branch Office Asset Purchase Program</t>
  </si>
  <si>
    <r>
      <t xml:space="preserve">During the year ended December 31, 2001, the Company approved an offering to its branch offices that provided them with the opportunity to invest in the Company's purchased debt. Under the terms of the agreement, the participant had the opportunity to invest in </t>
    </r>
    <r>
      <rPr>
        <sz val="10"/>
        <color rgb="FF000000"/>
        <rFont val="Inherit"/>
      </rPr>
      <t>10%</t>
    </r>
    <r>
      <rPr>
        <sz val="10"/>
        <color theme="1"/>
        <rFont val="Inherit"/>
      </rPr>
      <t xml:space="preserve"> to </t>
    </r>
    <r>
      <rPr>
        <sz val="10"/>
        <color rgb="FF000000"/>
        <rFont val="Inherit"/>
      </rPr>
      <t>20%</t>
    </r>
    <r>
      <rPr>
        <sz val="10"/>
        <color theme="1"/>
        <rFont val="Inherit"/>
      </rPr>
      <t xml:space="preserve"> of the Company's monthly investment in purchased debt, with their return based on actual collections. </t>
    </r>
  </si>
  <si>
    <r>
      <t xml:space="preserve">A similar program continued in 2006, effective for debt purchases in the fourth quarter of 2005.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remaining investments by the branch office owners under these plans were approximately </t>
    </r>
    <r>
      <rPr>
        <sz val="10"/>
        <color rgb="FF000000"/>
        <rFont val="Inherit"/>
      </rPr>
      <t>$875</t>
    </r>
    <r>
      <rPr>
        <sz val="10"/>
        <color theme="1"/>
        <rFont val="Inherit"/>
      </rPr>
      <t xml:space="preserve"> and </t>
    </r>
    <r>
      <rPr>
        <sz val="10"/>
        <color rgb="FF000000"/>
        <rFont val="Inherit"/>
      </rPr>
      <t>$1,135</t>
    </r>
    <r>
      <rPr>
        <sz val="10"/>
        <color theme="1"/>
        <rFont val="Inherit"/>
      </rPr>
      <t xml:space="preserve">, respectively. These amounts have been classified as a contra-asset to purchased debt in the accompanying consolidated balance sheets. The program was discontinued prospectively during the year ended December 31, 2010. </t>
    </r>
  </si>
  <si>
    <t>Litigation</t>
  </si>
  <si>
    <t>From time to time the Company is a defendant in ordinary routine litigation alleging violations of applicable state and federal laws by the Company or the branch offices acting on its behalf that is incidental to our business. These suits may include actions which may purport to be on behalf of a class of consumers. While the litigation and regulatory environment is challenging and continually changing, both for the Company, our branch offices and our industry, in our opinion, such matters will not individually, or in the aggregate, result in a materially adverse effect on the Company's financial position, results of operations or cash flows. Management believes the range of reasonably possible loss for outstanding claims beyond those previously accrued is between zero and $1.5 million. The Company accrues for loss contingencies as they become probable and estimable.</t>
  </si>
  <si>
    <t>Related Party Transactions</t>
  </si>
  <si>
    <t>Related Party Transactions [Abstract]</t>
  </si>
  <si>
    <t>Related-Party Transactions</t>
  </si>
  <si>
    <t>Notes Payable/Receivable to/from Related Parties</t>
  </si>
  <si>
    <t xml:space="preserve">At December 31, 2014 and 2013, the Company had notes payable of $591 and $897, respectively, to individuals who are deemed related parties because of their relationship with a co-founder and member of our Board of Directors. The notes payable relate to a stock redemption plan that redeemed all of the shares formerly owned by these individuals, but left the promissory notes held by these individuals outstanding, and are included in notes payable in the consolidated balance sheets. </t>
  </si>
  <si>
    <t xml:space="preserve">At December 31, 2014 and 2013, the Company had notes receivable of $194 and $212, respectively, from employees, former employees, and branch offices owned by certain officers, directors, and stockholders. </t>
  </si>
  <si>
    <t>Amounts Due To/From Related Parties</t>
  </si>
  <si>
    <t xml:space="preserve">At December 31, 2014 and 2013, the Company had payables, included in accrued interest and other liabilities on the Consolidated Balance Sheets, of $2,724 and $5,786, respectively, due to branch offices owned by certain officers, directors, and stockholders. </t>
  </si>
  <si>
    <t xml:space="preserve">At December 31, 2014 and 2013, the Company had receivables, included in trade receivables as well as other assets on the Consolidated Balance Sheets, of $631 and $639 respectively, due from branch offices owned by certain officers, directors, and stockholders. </t>
  </si>
  <si>
    <t xml:space="preserve">Collections on our purchased debt are our primary source of revenues, as described in Note 2. Revenues are not accounted for on an individual branch office basis. Collections by director-owned branch offices totaled $34,093, $49,955, and $45,439 for the years ended December 31, 2014, 2013, and 2012, respectively. </t>
  </si>
  <si>
    <t>Servicing Fees</t>
  </si>
  <si>
    <t xml:space="preserve">We paid purchased debt servicing fees, net of royalties, to director-owned branch offices totaling $9,591, $13,547, and $13,584 for the years ended December 31, 2014, 2013, and 2012, respectively. </t>
  </si>
  <si>
    <t>Management Fees</t>
  </si>
  <si>
    <t>The Company pays a management fee to a private equity firm which manages both its own investment in Parent, and the investments of others in Parent. The fee is related to services provided for management and administrative oversight, and strategic and tactical planning and advice. The fees for each of the years ended December 31, 2014, 2013, and 2012 were $500.</t>
  </si>
  <si>
    <t>Significant Concentrations and Significant Customers</t>
  </si>
  <si>
    <t>Significant Concentrations and Significant Customers [Abstract]</t>
  </si>
  <si>
    <t>Our branch offices provide a significant amount of our collections on purchased debt. Branch office owners may own one or more branch locations. However, during 2014 no branch owner accounted for more than 15% of total collections.</t>
  </si>
  <si>
    <t xml:space="preserve">We have developed longstanding relationships with a number of leading credit issuers including U.S. and Canadian credit card, consumer loan, student loan, and small business credit issuers. Historically, we have purchased assets from seven of the ten largest credit card issuers in the U.S. In aggregate, we have purchased from over 40 different issuers of credit over the last three years as of December 31, 2014. </t>
  </si>
  <si>
    <t>Debt issuers that represented a significant share of the Company's purchases were as follows:</t>
  </si>
  <si>
    <t>Issuer A</t>
  </si>
  <si>
    <t>Issuer B</t>
  </si>
  <si>
    <t>Issuer C</t>
  </si>
  <si>
    <t>Issuer D</t>
  </si>
  <si>
    <t>Issuer E</t>
  </si>
  <si>
    <t>The concentration of significant debt issuers from whom SquareTwo purchases assets varies from year to year and is generally dependent on how many of the previous issuers actively sell in the marketplace, the price at which they sell, and our ability to place successful bids.</t>
  </si>
  <si>
    <t>Segment Information</t>
  </si>
  <si>
    <t>Segment Reporting [Abstract]</t>
  </si>
  <si>
    <t>Segment Reporting Disclosure [Text Block]</t>
  </si>
  <si>
    <t xml:space="preserve">In its operation of the business, the chief operating decision maker ("CODM"), our Chief Executive Officer, reviews certain financial information, including segment statements of profitability prepared on a basis not consistent with GAAP. The segment information within this note is reported on that basis. The CODM evaluates this information in deciding how to allocate resources and in assessing performance. The Company has two reportable operating segments: Canada operations and Domestic operations, which have been determined based on the way our Board of Directors, the CODM, and our Senior Leadership Team review the Company's strategy and performance. </t>
  </si>
  <si>
    <t>The accounting policies of our two segments are the same as those described in the summary of significant accounting policies in Note 2. Canadian purchases made on or after January 1, 2012 are being accounted for under the level yield method unless we are unable to reasonably forecast the timing and amount of cash proceeds. Purchases eligible for the level yield method are accumulated into static pools on a quarterly basis separately from U.S. purchases.</t>
  </si>
  <si>
    <r>
      <t xml:space="preserve">The following tables present the Company's operating segment results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Cash Proceeds on Purchased Debt:</t>
  </si>
  <si>
    <t>Cash Proceeds on Purchased Debt</t>
  </si>
  <si>
    <t>Domestic</t>
  </si>
  <si>
    <t>Consolidated</t>
  </si>
  <si>
    <t>Total Revenues:</t>
  </si>
  <si>
    <t>Total Revenues</t>
  </si>
  <si>
    <t>Adjusted EBITDA:</t>
  </si>
  <si>
    <t>Adjusted EBITDA(1)</t>
  </si>
  <si>
    <t>(1)     Segment Adjusted EBITDA is calculated consistently with the methodology used to report the Company's consolidated Adjusted EBITDA, except with regard to the costs of certain overhead items that may benefit both operating segments. The costs of these overhead items are included in the calculation of Domestic Adjusted EBITDA, but have not been allocated to Canada. This treatment of certain overhead costs is consistent with CODM review.</t>
  </si>
  <si>
    <t xml:space="preserve">Segment net income or loss is not presented herein, which is consistent with the CODM's review of segment information. The table below reconciles consolidated net income (loss) to consolidated Adjusted EBITDA: </t>
  </si>
  <si>
    <t>Year Ended</t>
  </si>
  <si>
    <t> Reconciliation of Net (Loss) Income to Adjusted EBITDA ($ in thousands)</t>
  </si>
  <si>
    <t>(37,940</t>
  </si>
  <si>
    <t>Interest income</t>
  </si>
  <si>
    <t>(163</t>
  </si>
  <si>
    <t>(103</t>
  </si>
  <si>
    <t>(77</t>
  </si>
  <si>
    <t>EBITDA</t>
  </si>
  <si>
    <t>Adjustments related to purchased debt accounting</t>
  </si>
  <si>
    <t>Proceeds applied to purchased debt principal(1)</t>
  </si>
  <si>
    <t>Amortization of step-up of carrying value(2)</t>
  </si>
  <si>
    <t>Purchased debt valuation allowance (reversals) charges(3)</t>
  </si>
  <si>
    <t>Certain other or non-cash expenses</t>
  </si>
  <si>
    <t>Stock option expense(4)</t>
  </si>
  <si>
    <t>Net gain on sale of property and equipment</t>
  </si>
  <si>
    <t>(2,679</t>
  </si>
  <si>
    <t>Termination fees</t>
  </si>
  <si>
    <t>Other(5)</t>
  </si>
  <si>
    <t>Adjusted EBITDA</t>
  </si>
  <si>
    <t>(1)    Cash proceeds applied to purchased debt principal rather than recorded as revenue. </t>
  </si>
  <si>
    <t>(2)    Non-cash amortization of a step-up in the carrying value of certain purchased debt assets related to purchase accounting adjustments resulting from the 2005 acquisition of the Company by Parent.</t>
  </si>
  <si>
    <t>(3)    Represents non-cash valuation allowance (reversals) charges on purchased debt.</t>
  </si>
  <si>
    <t>(4)    Represents the non-cash expense related to option grants of Parent’s equity granted to certain employees, directors and branch office owners.</t>
  </si>
  <si>
    <t>(5)    Consistent with the covenant calculations within our revolving credit facility, other includes, as applicable, branch office note reserves, lease breakup costs, certain consulting fees, management fees paid to KRG, certain transaction expenses, recruiting expense, severance expense, and certain non-recurring items.</t>
  </si>
  <si>
    <t>The table below reconciles net cash provided by operating activities to Adjusted EBITDA:</t>
  </si>
  <si>
    <t>Reconciliation of Cash Flow from Operations to Adjusted EBITDA ($ in thousands)</t>
  </si>
  <si>
    <t>(26,703</t>
  </si>
  <si>
    <t>Interest expense to be paid in cash(2)</t>
  </si>
  <si>
    <t>(4,532</t>
  </si>
  <si>
    <t>(4,658</t>
  </si>
  <si>
    <t>(836</t>
  </si>
  <si>
    <t>Changes in operating assets and liabilities and deferred taxes:</t>
  </si>
  <si>
    <t>Restricted cash(3)</t>
  </si>
  <si>
    <t>(2,347</t>
  </si>
  <si>
    <t>(4,899</t>
  </si>
  <si>
    <t>(1,065</t>
  </si>
  <si>
    <t>Other operating assets and liabilities and deferred taxes(4)</t>
  </si>
  <si>
    <t>(1)    Cash proceeds applied to purchased debt principal are shown in the investing activities section of the consolidated statements of cash flows.</t>
  </si>
  <si>
    <t>(2)    Represents interest expense, excluding non-cash amortization of loan origination fees and debt discount.</t>
  </si>
  <si>
    <t xml:space="preserve">(3)    Represents the change in restricted cash balances for the period due to the timing of payments on our lines of credit and semi-annual interest payments on our Senior Second Lien Notes. </t>
  </si>
  <si>
    <t xml:space="preserve">(4)    The amount represents timing differences due to the recognition of certain expenses and revenue items on a cash versus accrual basis. </t>
  </si>
  <si>
    <t xml:space="preserve">(5)    Consistent with the covenant calculations within our revolving credit facility, other includes, as applicable, branch office note reserves, lease breakup costs, certain consulting fees, management fees paid to KRG, certain transaction expenses, recruiting expense, severance expense, and certain non-recurring items. </t>
  </si>
  <si>
    <r>
      <t xml:space="preserve">Segment assets were as follow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Total Assets</t>
  </si>
  <si>
    <r>
      <t xml:space="preserve">Long-lived assets, excluding financial instruments and deferred taxes, of our Canada segment were not material at </t>
    </r>
    <r>
      <rPr>
        <sz val="10"/>
        <color rgb="FF000000"/>
        <rFont val="Inherit"/>
      </rPr>
      <t>December 31,</t>
    </r>
    <r>
      <rPr>
        <sz val="10"/>
        <color theme="1"/>
        <rFont val="Inherit"/>
      </rPr>
      <t xml:space="preserve"> </t>
    </r>
    <r>
      <rPr>
        <sz val="10"/>
        <color rgb="FF000000"/>
        <rFont val="Inherit"/>
      </rPr>
      <t>2014</t>
    </r>
    <r>
      <rPr>
        <sz val="10"/>
        <color theme="1"/>
        <rFont val="Inherit"/>
      </rPr>
      <t xml:space="preserve"> or </t>
    </r>
    <r>
      <rPr>
        <sz val="10"/>
        <color rgb="FF000000"/>
        <rFont val="Inherit"/>
      </rPr>
      <t>December 31, 2013</t>
    </r>
    <r>
      <rPr>
        <sz val="10"/>
        <color theme="1"/>
        <rFont val="Inherit"/>
      </rPr>
      <t>.</t>
    </r>
  </si>
  <si>
    <t>Quarterly Information (Unaudited)</t>
  </si>
  <si>
    <t>Quarterly Financial Information Disclosure [Abstract]</t>
  </si>
  <si>
    <t>Quarterly Financial Information [Text Block]</t>
  </si>
  <si>
    <r>
      <t xml:space="preserve">The following is a summary of the quarterly results of operation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Quarter Ended</t>
  </si>
  <si>
    <t>Operating income (loss)</t>
  </si>
  <si>
    <t>(180</t>
  </si>
  <si>
    <t>(2,875</t>
  </si>
  <si>
    <t>Loss before income taxes</t>
  </si>
  <si>
    <t>(1,109</t>
  </si>
  <si>
    <t>(5,446</t>
  </si>
  <si>
    <t>(11,309</t>
  </si>
  <si>
    <t>(14,126</t>
  </si>
  <si>
    <t>(1,037</t>
  </si>
  <si>
    <t>(2,071</t>
  </si>
  <si>
    <t>(1,699</t>
  </si>
  <si>
    <t>(1,143</t>
  </si>
  <si>
    <t>Net loss</t>
  </si>
  <si>
    <t>(2,146</t>
  </si>
  <si>
    <t>(7,517</t>
  </si>
  <si>
    <t>(13,008</t>
  </si>
  <si>
    <t>(15,269</t>
  </si>
  <si>
    <t>Less: Net income attributable to noncontrolling interest</t>
  </si>
  <si>
    <t>Net loss attributable to SquareTwo</t>
  </si>
  <si>
    <t>(2,487</t>
  </si>
  <si>
    <t>(7,916</t>
  </si>
  <si>
    <t>(13,417</t>
  </si>
  <si>
    <t>(15,649</t>
  </si>
  <si>
    <t>(39,469</t>
  </si>
  <si>
    <t>Income (loss) before income taxes</t>
  </si>
  <si>
    <t>(1,944</t>
  </si>
  <si>
    <t>(650</t>
  </si>
  <si>
    <t>(1,940</t>
  </si>
  <si>
    <t>(590</t>
  </si>
  <si>
    <t>(2,063</t>
  </si>
  <si>
    <t>Net income (loss)</t>
  </si>
  <si>
    <t>(4,007</t>
  </si>
  <si>
    <t>Net income (loss) attributable to SquareTwo</t>
  </si>
  <si>
    <t>(4,355</t>
  </si>
  <si>
    <t>Supplemental Guarantor Information</t>
  </si>
  <si>
    <t>Condensed Financial Information of Parent Company Only Disclosure [Abstract]</t>
  </si>
  <si>
    <t>The payment obligations under the Senior Second Lien Notes (see Note 6) are fully and unconditionally guaranteed, jointly and severally, on a senior secured basis by substantially all of SquareTwo Financial Corporation’s (the “Borrower”) 100% owned existing and future domestic subsidiaries (“Guarantor Subsidiaries”), that guarantee, or are otherwise obligors with respect to, indebtedness under the Borrower’s senior revolving credit facility. The Senior Second Lien Notes are not guaranteed by Parent.</t>
  </si>
  <si>
    <t>The consolidating financial information presented below reflects information regarding the Borrower, the issuer of the Senior Second Lien Notes, the Guarantor Subsidiaries, and all other subsidiaries of the Borrower (“Non-Guarantor Subsidiaries”). This basis of presentation is not intended to present the financial condition, results of operations or cash flows of the Company, the Borrower, the Guarantor Subsidiaries or the Non-Guarantor Subsidiaries for any purpose other than to comply with the specific requirements for subsidiary guarantor reporting. The consolidating information is prepared in accordance with the same accounting policies as are applied to the Company’s consolidated financial statements except for accounting for income taxes of the Guarantor Subsidiaries, which is reflected entirely in the Borrower’s financial statements as all material Guarantor Subsidiaries are disregarded entities for tax purposes and are combined with the Borrower in the consolidated income tax return of Parent.</t>
  </si>
  <si>
    <t>The presentation of the Borrower’s financial statements represents the equity method of accounting for the Guarantor and Non-Guarantor Subsidiaries. The results of operations of the Guarantor and Non-Guarantor Subsidiaries reflect certain expense allocations from the Borrower, which are made in relation to the intercompany balances and the intercompany usage of the Borrower’s assets.</t>
  </si>
  <si>
    <t>Consolidating Balance Sheets</t>
  </si>
  <si>
    <t>Borrower</t>
  </si>
  <si>
    <t>Guarantor</t>
  </si>
  <si>
    <t>Subsidiaries</t>
  </si>
  <si>
    <t>Non-Guarantor</t>
  </si>
  <si>
    <t>Eliminations</t>
  </si>
  <si>
    <t>(360</t>
  </si>
  <si>
    <t>Trade receivables, net of allowance for doubtful accounts</t>
  </si>
  <si>
    <t>Investment in subsidiaries</t>
  </si>
  <si>
    <t>(243,404</t>
  </si>
  <si>
    <t>Liabilities:</t>
  </si>
  <si>
    <t>(227</t>
  </si>
  <si>
    <t>(97</t>
  </si>
  <si>
    <t>Payable to Borrower</t>
  </si>
  <si>
    <t>(345,614</t>
  </si>
  <si>
    <t>Deferred tax liability (asset)</t>
  </si>
  <si>
    <t>(8</t>
  </si>
  <si>
    <t>Common stock</t>
  </si>
  <si>
    <t>(2,923</t>
  </si>
  <si>
    <t>(Accumulated deficit) retained earnings</t>
  </si>
  <si>
    <t>(215,823</t>
  </si>
  <si>
    <t>(133,024</t>
  </si>
  <si>
    <t>Total (deficiency) equity before noncontrolling interest</t>
  </si>
  <si>
    <t>(25,632</t>
  </si>
  <si>
    <t>(130,102</t>
  </si>
  <si>
    <t>(29,268</t>
  </si>
  <si>
    <t>(23,306</t>
  </si>
  <si>
    <t>(647</t>
  </si>
  <si>
    <t>(290,938</t>
  </si>
  <si>
    <t>(41</t>
  </si>
  <si>
    <t>(367,800</t>
  </si>
  <si>
    <t>(1,053</t>
  </si>
  <si>
    <t>(176,354</t>
  </si>
  <si>
    <t>(98,799</t>
  </si>
  <si>
    <t>Total equity (deficiency) before noncontrolling interest</t>
  </si>
  <si>
    <t>(97,747</t>
  </si>
  <si>
    <t>Total equity (deficiency)</t>
  </si>
  <si>
    <t>Total liabilities and equity (deficiency)</t>
  </si>
  <si>
    <t>Consolidating Statements of Operations</t>
  </si>
  <si>
    <t>Year Ended December 31, 2014</t>
  </si>
  <si>
    <t>Purchased debt expense</t>
  </si>
  <si>
    <t>Operating (loss) income</t>
  </si>
  <si>
    <t>(2,911</t>
  </si>
  <si>
    <t>(4</t>
  </si>
  <si>
    <t>(10,287</t>
  </si>
  <si>
    <t>(34,225</t>
  </si>
  <si>
    <t>(1,964</t>
  </si>
  <si>
    <t>Loss from subsidiaries</t>
  </si>
  <si>
    <t>(27,218</t>
  </si>
  <si>
    <t>   Less: Net income attributable to the noncontrolling interest</t>
  </si>
  <si>
    <t>Year Ended December 31, 2013</t>
  </si>
  <si>
    <t>(1,553</t>
  </si>
  <si>
    <t xml:space="preserve">Other expense </t>
  </si>
  <si>
    <t>(7,119</t>
  </si>
  <si>
    <t>(1,551</t>
  </si>
  <si>
    <t>(3,692</t>
  </si>
  <si>
    <t>Income from subsidiaries</t>
  </si>
  <si>
    <t>(12,332</t>
  </si>
  <si>
    <t>Net income</t>
  </si>
  <si>
    <t>Net income attributable to SquareTwo</t>
  </si>
  <si>
    <t>Year Ended December 31, 2012</t>
  </si>
  <si>
    <t>(2,534</t>
  </si>
  <si>
    <t>(2,261</t>
  </si>
  <si>
    <t>(2,458</t>
  </si>
  <si>
    <t>(4,161</t>
  </si>
  <si>
    <t>(359</t>
  </si>
  <si>
    <t>(25,182</t>
  </si>
  <si>
    <t>Consolidating Statements of Comprehensive (Loss) Income</t>
  </si>
  <si>
    <t>Other comprehensive loss, net of tax:</t>
  </si>
  <si>
    <t>(40,229</t>
  </si>
  <si>
    <t>(41,758</t>
  </si>
  <si>
    <t>Comprehensive income</t>
  </si>
  <si>
    <t>Comprehensive income attributable to SquareTwo</t>
  </si>
  <si>
    <t>Other comprehensive income, net of tax:</t>
  </si>
  <si>
    <t>Consolidating Statements of Cash Flows</t>
  </si>
  <si>
    <t xml:space="preserve">Purchased debt valuation allowance </t>
  </si>
  <si>
    <t>(610</t>
  </si>
  <si>
    <t>(287</t>
  </si>
  <si>
    <t>(4,023</t>
  </si>
  <si>
    <t>(3,717</t>
  </si>
  <si>
    <t>(5,052</t>
  </si>
  <si>
    <t>(3,743</t>
  </si>
  <si>
    <t>(354</t>
  </si>
  <si>
    <t>(3,797</t>
  </si>
  <si>
    <t>(10,418</t>
  </si>
  <si>
    <t>(28,510</t>
  </si>
  <si>
    <t>(105,532</t>
  </si>
  <si>
    <t>(21,215</t>
  </si>
  <si>
    <t>(126,747</t>
  </si>
  <si>
    <t>(24,902</t>
  </si>
  <si>
    <t>(4,511</t>
  </si>
  <si>
    <t>(236</t>
  </si>
  <si>
    <t>(4,747</t>
  </si>
  <si>
    <t>(4,700</t>
  </si>
  <si>
    <t>Repayments of investment by Parent, net</t>
  </si>
  <si>
    <t>(150</t>
  </si>
  <si>
    <t>(763</t>
  </si>
  <si>
    <t>(427,875</t>
  </si>
  <si>
    <t>(767</t>
  </si>
  <si>
    <t>(1,726</t>
  </si>
  <si>
    <t>Net cash used in financing activities</t>
  </si>
  <si>
    <t>(9,973</t>
  </si>
  <si>
    <t>(1,227</t>
  </si>
  <si>
    <t>Adjustments to reconcile net income to net cash provided by operating activities:</t>
  </si>
  <si>
    <t>Purchased debt valuation allowance reversal</t>
  </si>
  <si>
    <t>(6,630</t>
  </si>
  <si>
    <t>(18</t>
  </si>
  <si>
    <t>(2,510</t>
  </si>
  <si>
    <t>(1,870</t>
  </si>
  <si>
    <t>(315</t>
  </si>
  <si>
    <t>(3,874</t>
  </si>
  <si>
    <t>(4,587</t>
  </si>
  <si>
    <t>(4,688</t>
  </si>
  <si>
    <t>(689</t>
  </si>
  <si>
    <t>Net cash provided by operating activities</t>
  </si>
  <si>
    <t>(240,595</t>
  </si>
  <si>
    <t>(17,515</t>
  </si>
  <si>
    <t>(258,110</t>
  </si>
  <si>
    <t>(297</t>
  </si>
  <si>
    <t>(6,506</t>
  </si>
  <si>
    <t>(5,012</t>
  </si>
  <si>
    <t>Net cash (used in) provided by investing activities</t>
  </si>
  <si>
    <t>(11,441</t>
  </si>
  <si>
    <t>(19,008</t>
  </si>
  <si>
    <t>(21,781</t>
  </si>
  <si>
    <t>Proceeds from investment by Parent, net</t>
  </si>
  <si>
    <t>(596</t>
  </si>
  <si>
    <t>(568,787</t>
  </si>
  <si>
    <t>(1,035</t>
  </si>
  <si>
    <t>(1,478</t>
  </si>
  <si>
    <t>Net cash provided by financing activities</t>
  </si>
  <si>
    <t>(1,171</t>
  </si>
  <si>
    <t>(3,445</t>
  </si>
  <si>
    <t>(2,648</t>
  </si>
  <si>
    <t>(3,605</t>
  </si>
  <si>
    <t>(4,672</t>
  </si>
  <si>
    <t>(621</t>
  </si>
  <si>
    <t>(23</t>
  </si>
  <si>
    <t>(22</t>
  </si>
  <si>
    <t>(246,011</t>
  </si>
  <si>
    <t>(26,746</t>
  </si>
  <si>
    <t>(272,757</t>
  </si>
  <si>
    <t>(301</t>
  </si>
  <si>
    <t>(14,226</t>
  </si>
  <si>
    <t>(5,411</t>
  </si>
  <si>
    <t>(74</t>
  </si>
  <si>
    <t>(51</t>
  </si>
  <si>
    <t>(5,536</t>
  </si>
  <si>
    <t>(6,210</t>
  </si>
  <si>
    <t>(2,689</t>
  </si>
  <si>
    <t>Proceeds from (repayments of) investment by Parent, net</t>
  </si>
  <si>
    <t>(274</t>
  </si>
  <si>
    <t>(2,618</t>
  </si>
  <si>
    <t>(2,892</t>
  </si>
  <si>
    <t>(574,477</t>
  </si>
  <si>
    <t>(1</t>
  </si>
  <si>
    <t>(1,504</t>
  </si>
  <si>
    <t>(575,982</t>
  </si>
  <si>
    <t>(200</t>
  </si>
  <si>
    <t>(13,187</t>
  </si>
  <si>
    <t>(14,227</t>
  </si>
  <si>
    <t>(2,640</t>
  </si>
  <si>
    <t>(15,828</t>
  </si>
  <si>
    <t>(Decrease) increase in cash and cash equivalents</t>
  </si>
  <si>
    <t>(9</t>
  </si>
  <si>
    <t>(82</t>
  </si>
  <si>
    <t>(81</t>
  </si>
  <si>
    <t>Summary of Significant Accounting Policies (Policies)</t>
  </si>
  <si>
    <t>Concentration Risk Disclosure [Text Block]</t>
  </si>
  <si>
    <t>Internal Use Software, Policy [Policy Text Block]</t>
  </si>
  <si>
    <t>Receivables, Policy [Policy Text Block]</t>
  </si>
  <si>
    <t>Cash and Cash Equivalents, Restricted Cash and Cash Equivalents, Policy [Policy Text Block]</t>
  </si>
  <si>
    <t>Use of Estimates, Policy [Policy Text Block]</t>
  </si>
  <si>
    <t>Segment Reporting</t>
  </si>
  <si>
    <r>
      <t xml:space="preserve">SquareTwo has </t>
    </r>
    <r>
      <rPr>
        <sz val="10"/>
        <color rgb="FF000000"/>
        <rFont val="Inherit"/>
      </rPr>
      <t>two</t>
    </r>
    <r>
      <rPr>
        <sz val="10"/>
        <color theme="1"/>
        <rFont val="Inherit"/>
      </rPr>
      <t xml:space="preserve"> reportable operating segments, as defined by the Financial Accounting Standards Board's ("FASB") Accounting Standards Codification ("ASC") Topic 280, </t>
    </r>
    <r>
      <rPr>
        <i/>
        <sz val="10"/>
        <color theme="1"/>
        <rFont val="Inherit"/>
      </rPr>
      <t>Segment Reporting</t>
    </r>
    <r>
      <rPr>
        <sz val="10"/>
        <color theme="1"/>
        <rFont val="Inherit"/>
      </rPr>
      <t xml:space="preserve"> (“ASC 280”): Domestic and Canada.</t>
    </r>
  </si>
  <si>
    <t>Revenue Recognition from Purchased Debt</t>
  </si>
  <si>
    <t>Property, Plant and Equipment, Policy [Policy Text Block]</t>
  </si>
  <si>
    <t>Goodwill And Other Intangibles Goodwill and Other Indefinite-Lived Intangible Assets (Policies)</t>
  </si>
  <si>
    <t>Goodwill and Other Indefinite-Lived Intangible Assets [Abstract]</t>
  </si>
  <si>
    <t>Goodwill and Intangible Assets, Policy [Policy Text Block]</t>
  </si>
  <si>
    <t>Stock Compensation (Policies)</t>
  </si>
  <si>
    <t>Share-based Compensation, Option and Incentive Plans Policy [Policy Text Block]</t>
  </si>
  <si>
    <t>Fair Value Of Financial Instruments Fair Value of Financial Instruments (Policies)</t>
  </si>
  <si>
    <t>Fair Value of Financial Instruments [Abstract]</t>
  </si>
  <si>
    <t>Fair Value of Financial Instruments, Policy [Policy Text Block]</t>
  </si>
  <si>
    <t>Income Taxes Income Taxes (Policies)</t>
  </si>
  <si>
    <t>Income Taxes [Abstract]</t>
  </si>
  <si>
    <t>Income Tax Uncertainties, Policy [Policy Text Block]</t>
  </si>
  <si>
    <t>Income Tax, Policy [Policy Text Block]</t>
  </si>
  <si>
    <t>Purchased Debt (Tables)</t>
  </si>
  <si>
    <t>Schedule of Changes in Certain Loans Acquired in Transfer Not Accounted for as Debt Securities [Table Text Block]</t>
  </si>
  <si>
    <t>Schedule of Certain Loans Acquired in Transfer Not Accounted for as Debt Securities Proceeds Reconciliation [Table Text Block]</t>
  </si>
  <si>
    <t>Certain Loans Acquired in Transfer Not Accounted for as Debt Securities Reconciliaion of Revenues [Table Text Block]</t>
  </si>
  <si>
    <t>Certain Loans Acquired in Transfer Not Accounted for as Debt Securities Purchases Activity [Table Text Block]</t>
  </si>
  <si>
    <r>
      <t xml:space="preserve">The following table shows detail of the Company’s purchases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chedule Of Certain Loans Acquired Not Accounted For As Debt Securities Accretable Yield Movement [Table Text Block]</t>
  </si>
  <si>
    <t>Schedule Of Certain Loans Acquired Not Accounted For As Debt Securities Allowance For Loan Losses [Table Text Block]</t>
  </si>
  <si>
    <t>Goodwill and Other Intangibles (Tables)</t>
  </si>
  <si>
    <t>Schedule of Intangible Assets and Goodwill [Table Text Block]</t>
  </si>
  <si>
    <t>Property and Equipment (Tables)</t>
  </si>
  <si>
    <t>Notes Payable and Other Borrowings (Tables)</t>
  </si>
  <si>
    <t>Schedule of Revolving Credit Facility</t>
  </si>
  <si>
    <t>Schedule of Notes Payable</t>
  </si>
  <si>
    <t>Schedule of Maturities of Line of Credit and Notes Payable</t>
  </si>
  <si>
    <t>Stockholder's Equity (Tables)</t>
  </si>
  <si>
    <t>Schedule of Accumulated Other Comprehensive Income (Loss) [Table Text Block]</t>
  </si>
  <si>
    <t>Stock Compensation (Tables)</t>
  </si>
  <si>
    <t>Option Valuation Assumptions</t>
  </si>
  <si>
    <t>Summary of Stock Option Activity</t>
  </si>
  <si>
    <t>Summary of Stock Options Granted and Stock Compensation Expense Recognized</t>
  </si>
  <si>
    <t>Fair Value of Financial Instruments (Tables)</t>
  </si>
  <si>
    <t>Fair Value, by Balance Sheet Grouping [Table Text Block]</t>
  </si>
  <si>
    <t>Income Taxes (Tables)</t>
  </si>
  <si>
    <t>Income from Operations before Income Taxes and Noncontrolling Interest, Domestic and Foreign</t>
  </si>
  <si>
    <t>Components of Income Tax Expense (Benefit)</t>
  </si>
  <si>
    <t>Schedule of Effective Income Tax Rate Reconciliation</t>
  </si>
  <si>
    <t>Schedule of Deferred Tax Assets and Liabilities</t>
  </si>
  <si>
    <t>Commitments And Contingencies (Tables)</t>
  </si>
  <si>
    <t>Operating Leases of Lessee Disclosure [Table Text Block]</t>
  </si>
  <si>
    <t>Significant Concentrations and Significant Customers (Tables)</t>
  </si>
  <si>
    <t>Concentration of Risk</t>
  </si>
  <si>
    <t>Segment Information (Tables)</t>
  </si>
  <si>
    <t>Schedule of Segment Reporting Information, by Segment [Table Text Block]</t>
  </si>
  <si>
    <t>Reconciliation of Operating Profit (Loss) from Segments to EBITDA [Table Text Block]</t>
  </si>
  <si>
    <t>Reconciliation of Operating of Cash Flow from Operations to Adjusted EBITDA [Table Text Block]</t>
  </si>
  <si>
    <t>Quarterly Information (Unaudited) (Tables)</t>
  </si>
  <si>
    <t>Schedule of Quarterly Financial Information [Table Text Block]</t>
  </si>
  <si>
    <t>Supplemental Guarantor Information (Tables)</t>
  </si>
  <si>
    <t>Schedule of Condensed Balance Sheet [Table Text Block]</t>
  </si>
  <si>
    <t>Schedule of Condensed Income Statement [Table Text Block]</t>
  </si>
  <si>
    <t>Schedule of Condensed Statements of Comprehensive Income (Loss) [Table Text Block]</t>
  </si>
  <si>
    <t>Schedule of Condensed Cash Flow Statement [Table Text Block]</t>
  </si>
  <si>
    <t>Organization and Basis of Presentation (Details)</t>
  </si>
  <si>
    <t>Aug. 05, 2005</t>
  </si>
  <si>
    <t>Business acquisition, percentage of voting interests acquired</t>
  </si>
  <si>
    <t>Summary of Significant Accounting Policies (Details) (USD $)</t>
  </si>
  <si>
    <t>segments</t>
  </si>
  <si>
    <t>Number of Reportable Segments</t>
  </si>
  <si>
    <t>Noncontrolling interest, ownership percentage by parent</t>
  </si>
  <si>
    <t>Other Cost and Expense, Operating</t>
  </si>
  <si>
    <t>Minimum [Member]</t>
  </si>
  <si>
    <t>Accounts, Notes, Loans and Financing Receivable [Line Items]</t>
  </si>
  <si>
    <t>Royalty Earned from Branch Offices, Percent</t>
  </si>
  <si>
    <t>Maximum [Member]</t>
  </si>
  <si>
    <t>Expected Life Time of Pool</t>
  </si>
  <si>
    <t>12 years</t>
  </si>
  <si>
    <t>Summary Of Significant Accounting Policies Cash and Cash Equivalents (Details) (USD $)</t>
  </si>
  <si>
    <t>Dec. 31, 2011</t>
  </si>
  <si>
    <t>Cash and Cash Equivalents [Line Items]</t>
  </si>
  <si>
    <t>Cash and cash equivalents, maximum maturity period from acquisition date</t>
  </si>
  <si>
    <t>90 days</t>
  </si>
  <si>
    <t>Cash and cash equivalents, balance in excess of Canadian Deposit Insurance Corporation insured amounts</t>
  </si>
  <si>
    <t>Summary Of Significant Accounting Policies Marketing Expense (Details) (USD $)</t>
  </si>
  <si>
    <t>Marketing Expense [Abstract]</t>
  </si>
  <si>
    <t>Marketing expenses</t>
  </si>
  <si>
    <t>Summary Of Significant Accounting Policies Intangible Assets (Details) (USD $)</t>
  </si>
  <si>
    <t>Intangible Assets [Abstract]</t>
  </si>
  <si>
    <t>Partners Network</t>
  </si>
  <si>
    <t>Summary Of Significant Accounting Policies Prepaid Expenses (Details) (USD $)</t>
  </si>
  <si>
    <t>Prepaid Expenses [Abstract]</t>
  </si>
  <si>
    <t>Prepaid Expense</t>
  </si>
  <si>
    <t>Purchased Debt - Changes in Purchased Debt (Details) (USD $)</t>
  </si>
  <si>
    <t>Certain Loans Acquired in Transfer Not Accounted for as Debt Securities, Changes in Purchased Debt [Roll Forward]</t>
  </si>
  <si>
    <t>Change in allowance</t>
  </si>
  <si>
    <t>[1]</t>
  </si>
  <si>
    <t>Level Yield [Member]</t>
  </si>
  <si>
    <t>Cost Recovery [Member]</t>
  </si>
  <si>
    <t>(1) Other includes impacts of the Companyb_x0019_s currency translation, branch office asset purchase program (discontinued), and recovery of step-up in basis on purchased debt.</t>
  </si>
  <si>
    <t>Purchased Debt - Proceeds Activity (Details) (USD $)</t>
  </si>
  <si>
    <t>Certain Loans Acquired in Transfer Not Accounted for as Debt Securities Proceeds Activity Line Items [Line Items]</t>
  </si>
  <si>
    <t>Cost recovery court costs recoveries</t>
  </si>
  <si>
    <t>Certain Loans Acquired in Transfer Not Accounted for as Debt Securities, Unallocated Proceeds</t>
  </si>
  <si>
    <t>(1) Cost recovery court cost recoveries are recorded as a contra expense in the court costs, net line item in the consolidated statements of operations.</t>
  </si>
  <si>
    <t>Purchased Debt - Reconciliation of Revenue (Details) (USD $)</t>
  </si>
  <si>
    <t>Certain Loans Acquired in Transfer Not Accounted for as Debt Securities Reconciliation of Revenue [Line Items]</t>
  </si>
  <si>
    <t>Change in valuation allowance</t>
  </si>
  <si>
    <t>(1) Other items relate to certain profit sharing items that reduce the Companyb_x0019_s revenue recorded on purchased debt, the branch office asset purchase program (discontinued), and recovery of step-up in basis.</t>
  </si>
  <si>
    <t>Purchased Debt - Purchases Activity (Details) (USD $)</t>
  </si>
  <si>
    <t>Certain Loans Acquired in Transfer Not Accounted for as Debt Securities Purchases Activity [Line Items]</t>
  </si>
  <si>
    <t>Cash flows expected to be collected at acquisition for purchases during the period</t>
  </si>
  <si>
    <t>Purchased Debt - Change in Accretable Yield (Details) (USD $)</t>
  </si>
  <si>
    <t>Certain Loans Acquired in Transfer Not Accounted for as Debt Securities, Accretable Yield Movement Schedule [Roll Forward]</t>
  </si>
  <si>
    <t>Purchased Debt - Allowance for Loan Losses (Details) (USD $)</t>
  </si>
  <si>
    <t>Certain Loans Acquired in Transfer Not Accounted for as Debt Securities, Movement in Valuation Allowance [Roll Forward]</t>
  </si>
  <si>
    <t>Goodwill and Other Intangibles (Details) (USD $)</t>
  </si>
  <si>
    <t>Property and Equipment (Details) (USD $)</t>
  </si>
  <si>
    <t>Property, Plant and Equipment, Gross</t>
  </si>
  <si>
    <t>Accumulated Depreciation, Depletion and Amortization, Property, Plant, and Equipment</t>
  </si>
  <si>
    <t>Depreciation, Depletion and Amortization</t>
  </si>
  <si>
    <t>Accumulated Capitalized Interest Costs</t>
  </si>
  <si>
    <t>Furniture and Fixtures [Member]</t>
  </si>
  <si>
    <t>Software Development [Member]</t>
  </si>
  <si>
    <t>Capitalized Computer Software, Gross</t>
  </si>
  <si>
    <t>Capitalized Computer Software,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omputer Equipment [Member]</t>
  </si>
  <si>
    <t>Capital Leased Assets, Gross</t>
  </si>
  <si>
    <t>Capital Leases, Lessee Balance Sheet, Assets by Major Class, Accumulated Depreciation</t>
  </si>
  <si>
    <t>Leasehold Improvements [Member]</t>
  </si>
  <si>
    <t>Notes Payable and Other Borrowings - Line of Credit (Details) (USD $)</t>
  </si>
  <si>
    <t>Line of Credit Facility [Line Items]</t>
  </si>
  <si>
    <t>Line of credit facility, remaining borrowing capacity</t>
  </si>
  <si>
    <t>United States [Member]</t>
  </si>
  <si>
    <t>Debt, Weighted Average Interest Rate</t>
  </si>
  <si>
    <t>Unused line fees, percentage of borrowig capacity</t>
  </si>
  <si>
    <t>Line of Credit Facility, Maximum Borrowing Capacity</t>
  </si>
  <si>
    <t>United States [Member] | Base Rate 1 [Member]</t>
  </si>
  <si>
    <t>Interest rate, margin</t>
  </si>
  <si>
    <t>United States [Member] | Base Rate 2 [Member]</t>
  </si>
  <si>
    <t>United States [Member] | Base Rate 3 [Member]</t>
  </si>
  <si>
    <t>Interest rate, reference rate</t>
  </si>
  <si>
    <t>United States [Member] | London Interbank Offered Rate (LIBOR) [Member]</t>
  </si>
  <si>
    <t>Canada [Member]</t>
  </si>
  <si>
    <t>Canada [Member] | Canadian Index Rate 1 [Member]</t>
  </si>
  <si>
    <t>Canada [Member] | Canadian Index Rate 2 [Member]</t>
  </si>
  <si>
    <t>Canada [Member] | Canadian BA Rate [Member]</t>
  </si>
  <si>
    <t>Revolving Credit Facility [Member]</t>
  </si>
  <si>
    <t>Payment of Financing and Stock Issuance Costs</t>
  </si>
  <si>
    <t>Unamortized debt issuance expense</t>
  </si>
  <si>
    <t>Interest payable</t>
  </si>
  <si>
    <t>(1) Weighted average interest rates exclude the impact of amortization of fees associated with the origination of these instruments.</t>
  </si>
  <si>
    <t>Notes Payable and Other Borrowings - Notes Payable (Details) (USD $)</t>
  </si>
  <si>
    <t>Outstanding Notes Payables:</t>
  </si>
  <si>
    <t>Outstanding letters of credit</t>
  </si>
  <si>
    <t>Second lien notes, unamortized discount</t>
  </si>
  <si>
    <t>Other Notes Payable [Member]</t>
  </si>
  <si>
    <t>Debt Instrument [Line Items]</t>
  </si>
  <si>
    <t>Debt instrument, interest rate, stated percentage</t>
  </si>
  <si>
    <t>Second Lien Notes [Member]</t>
  </si>
  <si>
    <t>Notes Payable And Other Borrowings Covenants (Details) (USD $)</t>
  </si>
  <si>
    <t>Debt Covenants [Abstract]</t>
  </si>
  <si>
    <t>Minimum adjusted EBITDA</t>
  </si>
  <si>
    <t>Maximum annual capital expenditures</t>
  </si>
  <si>
    <t>Maximum aggregate rent expense and other operating lease obligations</t>
  </si>
  <si>
    <t>Notes Payable And Other Borrowings Scheduled Debt Maturities (Details) (USD $)</t>
  </si>
  <si>
    <t>Regularly Scheduled Principal Amortization [Member] | Line of Credit [Member]</t>
  </si>
  <si>
    <t>Regularly Scheduled Principal Amortization [Member] | Other Notes Payable [Member]</t>
  </si>
  <si>
    <t>Final Maturity Payments [Member] | Line of Credit [Member]</t>
  </si>
  <si>
    <t>Final Maturity Payments [Member] | Second Lien Notes [Member]</t>
  </si>
  <si>
    <t>Stockholder's Equity (Details) (USD $)</t>
  </si>
  <si>
    <t>Currency translation adjustment, tax</t>
  </si>
  <si>
    <t>Stockholder's Equity Accumulated Other Comprehensive Income (Details) (USD $)</t>
  </si>
  <si>
    <t>Accumulated Other Comprehensive Income [Abstract]</t>
  </si>
  <si>
    <t>Other Comprehensive Income (Loss), Net of Tax</t>
  </si>
  <si>
    <t>Other Comprehensive Income (Loss), Foreign Currency Transaction and Translation Reclassification Adjustment Realized upon Sale or Liquidation, Net of Tax</t>
  </si>
  <si>
    <t>Stock Compensation (Details) (USD $)</t>
  </si>
  <si>
    <t>Share-based Compensation Arrangement by Share-based Payment Award, Fair Value Assumptions, Expected Dividend Rate</t>
  </si>
  <si>
    <t>Proceeds from Stock Options Exercised</t>
  </si>
  <si>
    <t>Employee Service Share-based Compensation, Nonvested Awards, Total Compensation Cost Not yet Recognized, Stock Options</t>
  </si>
  <si>
    <t>Employee Service Share-based Compensation, Nonvested Awards, Total Compensation Cost Not yet Recognized</t>
  </si>
  <si>
    <t>1 year 0 months 0 days</t>
  </si>
  <si>
    <t>1 year 3 months 19 days</t>
  </si>
  <si>
    <t>Share-based Compensation Arrangement by Share-based Payment Award, Options, Exercises in Period, Total Intrinsic Value</t>
  </si>
  <si>
    <t>Share-based Compensation Arrangement by Share-based Payment Award, Options, Outstanding, Weighted Average Remaining Contractual Term</t>
  </si>
  <si>
    <t>3 years 2 months 14 days</t>
  </si>
  <si>
    <t>Share-based Compensation Arrangement by Share-based Payment Award, Options, Exercisable, Weighted Average Remaining Contractual Term</t>
  </si>
  <si>
    <t>3 years 0 months 9 days</t>
  </si>
  <si>
    <t>Parent Series A-2 Non-Convertible Preferred Stock [Member]</t>
  </si>
  <si>
    <t>Share-based Compensation Arrangement by Share-based Payment Award, Number of Shares Authorized</t>
  </si>
  <si>
    <t>Share-based Compensation Arrangement by Share-based Payment Award, Number of Shares Available for Grant</t>
  </si>
  <si>
    <t>Parent Series B-1 Contingent Preferred Stock [Member]</t>
  </si>
  <si>
    <t>Parent Series B-2 Contingent Preferred Stock [Member]</t>
  </si>
  <si>
    <t>Parent Series C-1 Contingent Preferred Stock [Member]</t>
  </si>
  <si>
    <t>Parent Common Stock [Member]</t>
  </si>
  <si>
    <t>Share-based Compensation Arrangement by Share-based Payment Award, Award Vesting Period</t>
  </si>
  <si>
    <t>1 year</t>
  </si>
  <si>
    <t>5 years</t>
  </si>
  <si>
    <t>Stock Options [Member]</t>
  </si>
  <si>
    <t>Award expiration period</t>
  </si>
  <si>
    <t>Stock Compensation Date of Grant Stock Option Table (Details) (USD $)</t>
  </si>
  <si>
    <t>Share-based Compensation Arrangement by Share-based Payment Award [Line Items]</t>
  </si>
  <si>
    <t>Share-based Compensation Arrangement by Share-based Payment Award, Fair Value Assumptions, Risk Free Interest Rate, Maximum</t>
  </si>
  <si>
    <t>Share-based Compensation Arrangement by Share-based Payment Award, Fair Value Assumptions, Risk Free Interest Rate, Minimum</t>
  </si>
  <si>
    <t>Share-based Compensation Arrangement by Share-based Payment Award, Options, Grants in Period, Weighted Average Grant Date Fair Value</t>
  </si>
  <si>
    <t>Share-based Compensation Arrangement by Share-based Payment Award, Fair Value Assumptions, Expected Volatility Rate</t>
  </si>
  <si>
    <t>Share-based Compensation Arrangement by Share-based Payment Award, Fair Value Assumptions, Expected Term</t>
  </si>
  <si>
    <t>Stock Compensation Stock Options Granted and Stock Compensation Expense (Details) (USD $)</t>
  </si>
  <si>
    <t>Employee Service Share-based Compensation, Tax Benefit from Compensation Expense</t>
  </si>
  <si>
    <t>Management [Member]</t>
  </si>
  <si>
    <t>Franchises [Member]</t>
  </si>
  <si>
    <t>Director [Member]</t>
  </si>
  <si>
    <t>Stock Compensation Stock Option Rollforward (Details) (USD $)</t>
  </si>
  <si>
    <t>Share-based Compensation Arrangement by Share-based Payment Award, Options, Outstanding [Roll Forward]</t>
  </si>
  <si>
    <t>Share-based Compensation Arrangements by Share-based Payment Award, Options, Grants in Period, Exercise Price</t>
  </si>
  <si>
    <t>Share-based Compensation Arrangements by Share-based Payment Award, Options, Exercises in Period, Exercise Price</t>
  </si>
  <si>
    <t>Share-based Compensation Arrangement by Share-based Payment Award, Options, Outstanding, Weighted Average Exercise Price [Roll Forward]</t>
  </si>
  <si>
    <t>Outstanding, weighted-average exercise price (in USD per share)</t>
  </si>
  <si>
    <t>Share-based Compensation Arrangements by Share-based Payment Award, Options, Grants in Period, Weighted Average Exercise Price</t>
  </si>
  <si>
    <t>Share-based Compensation Arrangement by Share-based Payment Award, Options, Forfeitures and Expirations in Period, Weighted Average Exercise Price</t>
  </si>
  <si>
    <t>Share-based Compensation Arrangements by Share-based Payment Award, Options, Exercises in Period, Weighted Average Exercise Price</t>
  </si>
  <si>
    <t>Share-based Compensation Arrangement by Share-based Payment Award, Options, Exercisable, Weighted Average Exercise Price</t>
  </si>
  <si>
    <t>Share-based Compensation Arrangement by Share-based Payment Award, Options, Outstanding, Intrinsic Value</t>
  </si>
  <si>
    <t>Share-based Compensation Arrangement by Share-based Payment Award, Options, Exercisable, Intrinsic Value</t>
  </si>
  <si>
    <t>Parent Common Stock [Member] | Minimum [Member]</t>
  </si>
  <si>
    <t>Share-based Compensation Arrangement by Share-based Payment Award, Options, Forfeitures and Expirations in Period, Exercise Price</t>
  </si>
  <si>
    <t>Share-based Compensation Arrangement by Share-based Payment Award, Options, Outstanding, Exercise Price</t>
  </si>
  <si>
    <t>Share-based Compensation Arrangement by Share-based Payment Award, Options, Exercisable, Exercise Price</t>
  </si>
  <si>
    <t>Parent Common Stock [Member] | Maximum [Member]</t>
  </si>
  <si>
    <t>Fair Value of Financial Instruments (Details) (USD $)</t>
  </si>
  <si>
    <t>Fair Value, Balance Sheet Grouping, Financial Statement Captions [Line Items]</t>
  </si>
  <si>
    <t>Carrying (Reported) Amount, Fair Value Disclosure [Member]</t>
  </si>
  <si>
    <t>Purchased debt</t>
  </si>
  <si>
    <t>[2]</t>
  </si>
  <si>
    <t>Second Lien Notes</t>
  </si>
  <si>
    <t>[3]</t>
  </si>
  <si>
    <t>[4]</t>
  </si>
  <si>
    <t>Estimate of Fair Value, Fair Value Disclosure [Member]</t>
  </si>
  <si>
    <t>Fair Value, Inputs, Level 1 [Member]</t>
  </si>
  <si>
    <t>Fair Value, Inputs, Level 2 [Member]</t>
  </si>
  <si>
    <t>Fair Value, Inputs, Level 3 [Member]</t>
  </si>
  <si>
    <t>(1) The Company's estimated fair value of purchased debt has been determined using our consolidated ERP discounted using a rate that approximates our weighted average cost of capital. Our ERP expectations are based on historical data as well as assumptions about future collection rates and customer behavior. The estimated fair value of purchased debt should not be construed to represent the underlying value of the Company.</t>
  </si>
  <si>
    <t>(2) The Company has both a domestic and Canadian revolving credit facility. These instruments contain variable borrowing rates that are based in part on observed available market interest rates. As a result, the Company believes the carrying values of these instruments approximate fair value.</t>
  </si>
  <si>
    <t>(3) The fair value of our Senior Second Lien Notes is based on recently observed available market trading metrics.</t>
  </si>
  <si>
    <t>(4) We estimated the fair value of these notes to approximate carrying value, as the applicable interest rates of the notes approximate those of our other current borrowings, which are based in part on observable market rates.</t>
  </si>
  <si>
    <t>Income Taxes (Details) (USD $)</t>
  </si>
  <si>
    <t>Income Tax [Line Items]</t>
  </si>
  <si>
    <t>Pre-tax domestic profit</t>
  </si>
  <si>
    <t>Pre-tax foreign profit</t>
  </si>
  <si>
    <t>Income (Loss) from Continuing Operations before Equity Method Investments, Income Taxes, Extraordinary Items, Noncontrolling Interest</t>
  </si>
  <si>
    <t>Tax benefit from utilization of net operating losses</t>
  </si>
  <si>
    <t>Current State and Local Tax Expense (Benefit)</t>
  </si>
  <si>
    <t>Deferred Foreign Income Tax Expense (Benefit)</t>
  </si>
  <si>
    <t>Deferred Tax Assets, Operating Loss Carryforwards, Domestic</t>
  </si>
  <si>
    <t>Deferred Tax Assets, Operating Loss Carryforwards, State and Local</t>
  </si>
  <si>
    <t>Foreign Income Tax Authority, Canada [Member]</t>
  </si>
  <si>
    <t>Statutory income tax rate</t>
  </si>
  <si>
    <t>Internal Revenue Service (IRS) [Member]</t>
  </si>
  <si>
    <t>Parent Company</t>
  </si>
  <si>
    <t>Income Taxes Components of Income Tax Expense (Details) (USD $)</t>
  </si>
  <si>
    <t>Income Taxes Tax Rate Reconciliation (Details) (USD $)</t>
  </si>
  <si>
    <t>Tax Rate Reconciliation [Abstract]</t>
  </si>
  <si>
    <t>Effective Income Tax Rate Reconciliation, Foreign Income Tax Rate Differential, Earnings Previously Reinvested</t>
  </si>
  <si>
    <t>Income Taxes Components of Deferred Tax Assets and Liabilities (Details) (USD $)</t>
  </si>
  <si>
    <t>Deferred Tax Assets, Operating Loss Carryforwards</t>
  </si>
  <si>
    <t>Deferred Tax Assets, Tax Deferred Expense, Reserves and Accruals, Provision for Loan Losses</t>
  </si>
  <si>
    <t>Deferred Tax Assets, Tax Credit Carryforwards, Foreign</t>
  </si>
  <si>
    <t>Deferred Tax Assets, Tax Deferred Expense, Reserves and Accruals, Accrued Liabilities</t>
  </si>
  <si>
    <t>Deferred Tax Assets, Tax Deferred Expense, Compensation and Benefits, Share-based Compensation Cost</t>
  </si>
  <si>
    <t>Deferred Tax Assets, Tax Deferred Expense, Amortization Of Financing Costs And Discounts</t>
  </si>
  <si>
    <t>Deferred Tax Assets, Tax Deferred Expense, Other</t>
  </si>
  <si>
    <t>Deferred Tax Assets, Tax Deferred Expense</t>
  </si>
  <si>
    <t>Deferred Tax Liabilities, Certain Loans Acquired in Transfer Not Accounted for as Debt Securities, Accretable Yield, Accretion</t>
  </si>
  <si>
    <t>Deferred Tax Liabilities, Property, Plant and Equipment</t>
  </si>
  <si>
    <t>Deferred Tax Liabilities, Intangible Assets</t>
  </si>
  <si>
    <t>Deferred Tax Liabilities, Deferred Costs of Acquiring Certain Loans Acquired in Transfer Not Accounted for as Debt Securities</t>
  </si>
  <si>
    <t>Deferred Tax Liabilities, Undistributed Foreign Earnings</t>
  </si>
  <si>
    <t>Commitments and Contingencies (Details) (USD $)</t>
  </si>
  <si>
    <t>Loss Contingencies [Line Items]</t>
  </si>
  <si>
    <t>Estimated Litigation Liability, Current</t>
  </si>
  <si>
    <t>Commitments And Contingencies Office Facilities (Details) (USD $)</t>
  </si>
  <si>
    <t>Operating Leases, Rent Expense</t>
  </si>
  <si>
    <t>Commitments And Contingencies Future Minimum Lease Payments (Details) (USD $)</t>
  </si>
  <si>
    <t>Capital Leases, Future Minimum Payments Due, Fiscal Year Maturity [Abstract]</t>
  </si>
  <si>
    <t>Capital Leases, Future Minimum Payments Due Thereafter</t>
  </si>
  <si>
    <t>Capital Leases, Future Minimum Payments Due in Five Years</t>
  </si>
  <si>
    <t>Capital Leases, Future Minimum Payments Due in Four Years</t>
  </si>
  <si>
    <t>Capital Leases, Future Minimum Payments Due in Three Years</t>
  </si>
  <si>
    <t>Capital Leases, Future Minimum Payments Due in Two Years</t>
  </si>
  <si>
    <t>Capital Leases, Future Minimum Payments Due, Next Twelve Month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ommitments And Contingencies 401(k) Savings (Details) (USD $)</t>
  </si>
  <si>
    <t>401(k) Savings [Abstract]</t>
  </si>
  <si>
    <t>Defined Contribution Plan, Maximum Annual Contribution Per Employee, Percent</t>
  </si>
  <si>
    <t>Defined Contribution Plan, Cost Recognized</t>
  </si>
  <si>
    <t>Commitments And Contingencies Branch Office Asset Purchase Program (Details) (USD $)</t>
  </si>
  <si>
    <t>Dec. 31, 2001</t>
  </si>
  <si>
    <t>Branch Office Asset Purchase Program Remaining Balance</t>
  </si>
  <si>
    <t>Branch Office Asset Purchase Program Investment Percentage</t>
  </si>
  <si>
    <t>Related Party Transactions (Details) (USD $)</t>
  </si>
  <si>
    <t>Related Party Transaction [Line Items]</t>
  </si>
  <si>
    <t>Notes Payable, Related Parties</t>
  </si>
  <si>
    <t>Notes Receivable, Related Parties</t>
  </si>
  <si>
    <t>Accounts Payable, Related Parties</t>
  </si>
  <si>
    <t>Accounts Receivable, Related Parties</t>
  </si>
  <si>
    <t>Related Party Transaction, Amounts of Transaction</t>
  </si>
  <si>
    <t>Related Party Transaction, Expenses from Transactions with Related Party</t>
  </si>
  <si>
    <t>Related Party Transaction, Selling, General and Administrative Expenses from Transactions with Related Party</t>
  </si>
  <si>
    <t>Significant Concentrations and Significant Customers (Details)</t>
  </si>
  <si>
    <t>supplier</t>
  </si>
  <si>
    <t>Concentration Risk [Line Items]</t>
  </si>
  <si>
    <t>Number of branch owners accounting for more than 15% of total collections</t>
  </si>
  <si>
    <t>Number of Sources of Debt Portfolios</t>
  </si>
  <si>
    <t>Number of Available Significant Sources of Debt Portfolios</t>
  </si>
  <si>
    <t>Number of Issuers Purchased from</t>
  </si>
  <si>
    <t>Issuer A | Debt Portfolios [Member] | Issuer Concentration Risk [Member]</t>
  </si>
  <si>
    <t>Concentration Risk, Percentage</t>
  </si>
  <si>
    <t>Issuer B | Debt Portfolios [Member] | Issuer Concentration Risk [Member]</t>
  </si>
  <si>
    <t>Issuer C | Debt Portfolios [Member] | Issuer Concentration Risk [Member]</t>
  </si>
  <si>
    <t>Issuer D | Debt Portfolios [Member] | Issuer Concentration Risk [Member]</t>
  </si>
  <si>
    <t>Issuer E | Debt Portfolios [Member] | Issuer Concentration Risk [Member]</t>
  </si>
  <si>
    <t>Segment Information (Details) (USD $)</t>
  </si>
  <si>
    <t>Segment Reporting Information [Line Items]</t>
  </si>
  <si>
    <t>Cash Proceeds on Purchased Debt</t>
  </si>
  <si>
    <t>Reconciliation of Net (Loss) Income to Adjusted EBITDA ($ in thousands)</t>
  </si>
  <si>
    <t>Proceeds recorded as reduction of carrying value</t>
  </si>
  <si>
    <t>Amortization of step-up of carrying value</t>
  </si>
  <si>
    <t>Reconciling Item, Branch Office Termination Expense</t>
  </si>
  <si>
    <t>Other EBITDA Adjustments</t>
  </si>
  <si>
    <t>(1) Segment Adjusted EBITDA is calculated consistently with the methodology used to report the Company's consolidated Adjusted EBITDA, except with regard to the costs of certain overhead items that may benefit both operating segments. The costs of these overhead items are included in the calculation of Domestic Adjusted EBITDA, but have not been allocated to Canada. This treatment of certain overhead costs is consistent with CODM review.</t>
  </si>
  <si>
    <t>Quarterly Information (Unaudited) (Details) (USD $)</t>
  </si>
  <si>
    <t>Operating Expenses</t>
  </si>
  <si>
    <t>Operating Income (Loss)</t>
  </si>
  <si>
    <t>Other Expenses</t>
  </si>
  <si>
    <t>Income (Loss) from Continuing Operations before Income Taxes, Extraordinary Items, Noncontrolling Interest</t>
  </si>
  <si>
    <t>Income Tax Expense (Benefit)</t>
  </si>
  <si>
    <t>Net Income (Loss) Attributable to Parent</t>
  </si>
  <si>
    <t>Supplemental Guarantor Information - Consolidating Balance Sheets (Details) (USD $)</t>
  </si>
  <si>
    <t>Condensed Financial Statements, Captions [Line Items]</t>
  </si>
  <si>
    <t>Trade, net of allowance for doubtful accounts</t>
  </si>
  <si>
    <t>Notes receivable, net of allowance for doubtful accounts</t>
  </si>
  <si>
    <t>Accrued expenses and other liabilities</t>
  </si>
  <si>
    <t>Accumulated other comprehensive income (loss)</t>
  </si>
  <si>
    <t>Guarantor Subsidiaries</t>
  </si>
  <si>
    <t>Non-Guarantor Subsidiaries</t>
  </si>
  <si>
    <t>Supplemental Guarantor Information - Consolidating Statements of Operations (Details) (USD $)</t>
  </si>
  <si>
    <t>Supplemental Guarantor Information Supplemental Guarantor Information - Consolidating Statements of Comprehensive Income (Details) (USD $)</t>
  </si>
  <si>
    <t>Comprehensive income (loss)</t>
  </si>
  <si>
    <t>Comprehensive Income (Loss), Net of Tax, Attributable to Parent</t>
  </si>
  <si>
    <t>Supplemental Guarantor Information - Consolidating Cash Flows (Details) (USD $)</t>
  </si>
  <si>
    <t>Adjustments to reconcile net income (loss) to net cash provided by (used in) operating activities</t>
  </si>
  <si>
    <t>Other non-cash expense</t>
  </si>
  <si>
    <t>Equity in subsidiaries</t>
  </si>
  <si>
    <t>Proceeds from (repayment of) investment by Parent, net</t>
  </si>
  <si>
    <t>Net cash provided by (used in) financing activities</t>
  </si>
  <si>
    <t>Cash paid for (received due to)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b/>
      <sz val="8"/>
      <color theme="1"/>
      <name val="Inherit"/>
    </font>
    <font>
      <sz val="9"/>
      <color theme="1"/>
      <name val="Inherit"/>
    </font>
    <font>
      <sz val="8"/>
      <color theme="1"/>
      <name val="Inherit"/>
    </font>
    <font>
      <b/>
      <sz val="1"/>
      <color theme="1"/>
      <name val="Inherit"/>
    </font>
    <font>
      <sz val="1"/>
      <color theme="1"/>
      <name val="Inherit"/>
    </font>
    <font>
      <b/>
      <sz val="9"/>
      <color theme="1"/>
      <name val="Inherit"/>
    </font>
    <font>
      <sz val="8"/>
      <color rgb="FF000000"/>
      <name val="Inherit"/>
    </font>
    <font>
      <sz val="3"/>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0" borderId="12" xfId="0" applyFont="1" applyBorder="1" applyAlignment="1">
      <alignment wrapText="1"/>
    </xf>
    <xf numFmtId="0" fontId="26" fillId="33" borderId="0" xfId="0" applyFont="1" applyFill="1" applyAlignment="1">
      <alignment horizontal="left" vertical="top" wrapText="1"/>
    </xf>
    <xf numFmtId="0" fontId="20" fillId="33" borderId="0" xfId="0" applyFont="1" applyFill="1" applyAlignment="1">
      <alignmen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0" borderId="0" xfId="0" applyFont="1" applyAlignment="1">
      <alignment horizontal="left" vertical="top" wrapText="1"/>
    </xf>
    <xf numFmtId="0" fontId="26"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6" fillId="33" borderId="0" xfId="0" applyFont="1" applyFill="1" applyAlignment="1">
      <alignment horizontal="left" vertical="top" wrapText="1"/>
    </xf>
    <xf numFmtId="0" fontId="20" fillId="33" borderId="0" xfId="0" applyFont="1" applyFill="1" applyAlignment="1">
      <alignmen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6" fillId="0" borderId="0" xfId="0" applyFont="1" applyAlignment="1">
      <alignment horizontal="left" vertical="top" wrapText="1"/>
    </xf>
    <xf numFmtId="0" fontId="20" fillId="0" borderId="0" xfId="0" applyFont="1" applyAlignment="1">
      <alignment wrapText="1"/>
    </xf>
    <xf numFmtId="3" fontId="26" fillId="0" borderId="0" xfId="0" applyNumberFormat="1" applyFont="1" applyAlignment="1">
      <alignment horizontal="righ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left" wrapText="1"/>
    </xf>
    <xf numFmtId="0" fontId="26" fillId="0" borderId="0" xfId="0" applyFont="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0" fillId="33" borderId="10" xfId="0" applyFont="1" applyFill="1" applyBorder="1" applyAlignment="1">
      <alignment wrapText="1"/>
    </xf>
    <xf numFmtId="0" fontId="26" fillId="0" borderId="0" xfId="0" applyFont="1" applyAlignment="1">
      <alignment horizontal="left" vertical="top" wrapText="1" indent="2"/>
    </xf>
    <xf numFmtId="0" fontId="26" fillId="0" borderId="12" xfId="0" applyFont="1" applyBorder="1" applyAlignment="1">
      <alignment horizontal="left" wrapText="1"/>
    </xf>
    <xf numFmtId="0" fontId="26" fillId="0" borderId="14" xfId="0" applyFont="1" applyBorder="1" applyAlignment="1">
      <alignment horizontal="left" wrapText="1"/>
    </xf>
    <xf numFmtId="3" fontId="26" fillId="0" borderId="12" xfId="0" applyNumberFormat="1" applyFont="1" applyBorder="1" applyAlignment="1">
      <alignment horizontal="right" wrapText="1"/>
    </xf>
    <xf numFmtId="3" fontId="26"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8" fillId="0" borderId="0" xfId="0" applyFont="1" applyAlignment="1">
      <alignment horizontal="left" wrapText="1"/>
    </xf>
    <xf numFmtId="0" fontId="20" fillId="0" borderId="12" xfId="0" applyFont="1" applyBorder="1" applyAlignment="1">
      <alignment horizontal="left" wrapText="1"/>
    </xf>
    <xf numFmtId="3" fontId="26" fillId="33" borderId="10" xfId="0" applyNumberFormat="1" applyFont="1" applyFill="1" applyBorder="1" applyAlignment="1">
      <alignment horizontal="right" wrapText="1"/>
    </xf>
    <xf numFmtId="0" fontId="29" fillId="0" borderId="0" xfId="0" applyFont="1" applyAlignment="1">
      <alignment horizontal="left" wrapText="1"/>
    </xf>
    <xf numFmtId="0" fontId="26" fillId="0" borderId="12" xfId="0" applyFont="1" applyBorder="1" applyAlignment="1">
      <alignment horizontal="right" wrapText="1"/>
    </xf>
    <xf numFmtId="0" fontId="26" fillId="0" borderId="14" xfId="0" applyFont="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0" borderId="10" xfId="0" applyFont="1" applyBorder="1" applyAlignment="1">
      <alignment wrapText="1"/>
    </xf>
    <xf numFmtId="0" fontId="26" fillId="0" borderId="10" xfId="0" applyFont="1" applyBorder="1" applyAlignment="1">
      <alignment horizontal="right" wrapText="1"/>
    </xf>
    <xf numFmtId="0" fontId="20" fillId="0" borderId="10" xfId="0" applyFont="1" applyBorder="1" applyAlignment="1">
      <alignment wrapText="1"/>
    </xf>
    <xf numFmtId="0" fontId="26" fillId="0" borderId="0" xfId="0" applyFont="1" applyAlignment="1">
      <alignment horizontal="left" wrapText="1"/>
    </xf>
    <xf numFmtId="0" fontId="26" fillId="0" borderId="10" xfId="0" applyFont="1" applyBorder="1" applyAlignment="1">
      <alignment horizontal="lef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3" fontId="26" fillId="0" borderId="10" xfId="0" applyNumberFormat="1" applyFont="1" applyBorder="1" applyAlignment="1">
      <alignment horizontal="right" wrapText="1"/>
    </xf>
    <xf numFmtId="0" fontId="26" fillId="33" borderId="0" xfId="0" applyFont="1" applyFill="1" applyAlignment="1">
      <alignment horizontal="left" vertical="top" wrapText="1" indent="1"/>
    </xf>
    <xf numFmtId="0" fontId="0" fillId="0" borderId="0" xfId="0" applyAlignment="1">
      <alignment wrapText="1"/>
    </xf>
    <xf numFmtId="0" fontId="19" fillId="0" borderId="0" xfId="0" applyFont="1" applyAlignment="1">
      <alignment wrapText="1"/>
    </xf>
    <xf numFmtId="0" fontId="27"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2"/>
    </xf>
    <xf numFmtId="0" fontId="20" fillId="33" borderId="0" xfId="0" applyFont="1" applyFill="1" applyAlignment="1">
      <alignment horizontal="right" wrapText="1"/>
    </xf>
    <xf numFmtId="0" fontId="20" fillId="0" borderId="0" xfId="0" applyFont="1" applyAlignment="1">
      <alignment horizontal="left" wrapText="1" inden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0" xfId="0" applyFont="1" applyAlignment="1">
      <alignment horizontal="lef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3" fontId="20" fillId="0" borderId="14" xfId="0" applyNumberFormat="1" applyFont="1" applyBorder="1" applyAlignment="1">
      <alignment horizontal="right" wrapText="1"/>
    </xf>
    <xf numFmtId="0" fontId="25" fillId="0" borderId="10" xfId="0" applyFont="1" applyBorder="1" applyAlignment="1">
      <alignment horizontal="left" wrapText="1"/>
    </xf>
    <xf numFmtId="0" fontId="20" fillId="0" borderId="11" xfId="0" applyFont="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left" vertical="top"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17" fontId="20" fillId="33" borderId="12" xfId="0" applyNumberFormat="1" applyFont="1" applyFill="1" applyBorder="1" applyAlignment="1">
      <alignment horizontal="right" wrapText="1"/>
    </xf>
    <xf numFmtId="17" fontId="20" fillId="33" borderId="0" xfId="0" applyNumberFormat="1" applyFont="1" applyFill="1" applyBorder="1" applyAlignment="1">
      <alignment horizontal="right" wrapText="1"/>
    </xf>
    <xf numFmtId="0" fontId="20" fillId="0" borderId="10" xfId="0" applyFont="1" applyBorder="1" applyAlignment="1">
      <alignment horizontal="right" wrapText="1"/>
    </xf>
    <xf numFmtId="17" fontId="20" fillId="0" borderId="0" xfId="0" applyNumberFormat="1" applyFont="1" applyAlignment="1">
      <alignment horizontal="right" wrapText="1"/>
    </xf>
    <xf numFmtId="0" fontId="29" fillId="33" borderId="0" xfId="0" applyFont="1" applyFill="1" applyAlignment="1">
      <alignment horizontal="right" wrapText="1"/>
    </xf>
    <xf numFmtId="0" fontId="30" fillId="0" borderId="10" xfId="0" applyFont="1" applyBorder="1" applyAlignment="1">
      <alignment horizontal="left" wrapText="1"/>
    </xf>
    <xf numFmtId="15" fontId="26" fillId="0" borderId="0" xfId="0" applyNumberFormat="1" applyFont="1" applyAlignment="1">
      <alignment horizontal="right" vertical="top" wrapText="1"/>
    </xf>
    <xf numFmtId="17" fontId="20" fillId="33" borderId="0" xfId="0" applyNumberFormat="1" applyFont="1" applyFill="1" applyAlignment="1">
      <alignment horizontal="right" wrapText="1"/>
    </xf>
    <xf numFmtId="0" fontId="20" fillId="33" borderId="0" xfId="0" applyFont="1" applyFill="1" applyAlignment="1">
      <alignment horizontal="left" wrapText="1" inden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0" fillId="33" borderId="0" xfId="0" applyFont="1" applyFill="1" applyAlignment="1">
      <alignment horizontal="left" wrapText="1" indent="1"/>
    </xf>
    <xf numFmtId="0" fontId="20" fillId="33" borderId="14" xfId="0" applyFont="1" applyFill="1" applyBorder="1" applyAlignment="1">
      <alignment horizontal="right" wrapText="1"/>
    </xf>
    <xf numFmtId="0" fontId="22" fillId="0" borderId="0" xfId="0" applyFont="1" applyAlignment="1">
      <alignment wrapText="1"/>
    </xf>
    <xf numFmtId="0" fontId="19" fillId="33" borderId="0" xfId="0" applyFont="1" applyFill="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0" xfId="0" applyFont="1" applyBorder="1" applyAlignment="1">
      <alignment horizontal="left" wrapText="1"/>
    </xf>
    <xf numFmtId="0" fontId="26" fillId="33" borderId="0" xfId="0" applyFont="1" applyFill="1" applyAlignment="1">
      <alignment horizontal="center" wrapText="1"/>
    </xf>
    <xf numFmtId="0" fontId="26" fillId="33" borderId="12" xfId="0" applyFont="1" applyFill="1" applyBorder="1" applyAlignment="1">
      <alignment horizontal="center" wrapText="1"/>
    </xf>
    <xf numFmtId="0" fontId="26" fillId="33" borderId="12" xfId="0" applyFont="1" applyFill="1" applyBorder="1" applyAlignment="1">
      <alignment horizontal="right" wrapText="1"/>
    </xf>
    <xf numFmtId="8" fontId="26" fillId="33" borderId="0" xfId="0" applyNumberFormat="1" applyFont="1" applyFill="1" applyAlignment="1">
      <alignment horizontal="center" wrapText="1"/>
    </xf>
    <xf numFmtId="8" fontId="26" fillId="33" borderId="12" xfId="0" applyNumberFormat="1" applyFont="1" applyFill="1" applyBorder="1" applyAlignment="1">
      <alignment horizontal="center" wrapText="1"/>
    </xf>
    <xf numFmtId="0" fontId="26" fillId="0" borderId="0" xfId="0" applyFont="1" applyAlignment="1">
      <alignment horizontal="left" wrapText="1" indent="1"/>
    </xf>
    <xf numFmtId="0" fontId="26" fillId="0" borderId="0" xfId="0" applyFont="1" applyAlignment="1">
      <alignment horizontal="center" wrapText="1"/>
    </xf>
    <xf numFmtId="0" fontId="26" fillId="33" borderId="0" xfId="0" applyFont="1" applyFill="1" applyAlignment="1">
      <alignment horizontal="left" wrapText="1" indent="1"/>
    </xf>
    <xf numFmtId="0" fontId="26" fillId="0" borderId="10" xfId="0" applyFont="1" applyBorder="1" applyAlignment="1">
      <alignment horizontal="center" wrapText="1"/>
    </xf>
    <xf numFmtId="0" fontId="26" fillId="33" borderId="14" xfId="0" applyFont="1" applyFill="1" applyBorder="1" applyAlignment="1">
      <alignment horizontal="center" wrapText="1"/>
    </xf>
    <xf numFmtId="0" fontId="26" fillId="33" borderId="14" xfId="0" applyFont="1" applyFill="1" applyBorder="1" applyAlignment="1">
      <alignment horizontal="right" wrapText="1"/>
    </xf>
    <xf numFmtId="8" fontId="26" fillId="33" borderId="14" xfId="0" applyNumberFormat="1" applyFont="1" applyFill="1" applyBorder="1" applyAlignment="1">
      <alignment horizontal="center" wrapText="1"/>
    </xf>
    <xf numFmtId="3" fontId="26" fillId="0" borderId="15" xfId="0" applyNumberFormat="1" applyFont="1" applyBorder="1" applyAlignment="1">
      <alignment horizontal="right" wrapText="1"/>
    </xf>
    <xf numFmtId="0" fontId="20" fillId="0" borderId="15" xfId="0" applyFont="1" applyBorder="1" applyAlignment="1">
      <alignment wrapText="1"/>
    </xf>
    <xf numFmtId="0" fontId="26" fillId="0" borderId="15" xfId="0" applyFont="1" applyBorder="1" applyAlignment="1">
      <alignment horizontal="center" wrapText="1"/>
    </xf>
    <xf numFmtId="0" fontId="26" fillId="0" borderId="14" xfId="0" applyFont="1" applyBorder="1" applyAlignment="1">
      <alignment horizontal="center" wrapText="1"/>
    </xf>
    <xf numFmtId="0" fontId="26" fillId="0" borderId="15" xfId="0" applyFont="1" applyBorder="1" applyAlignment="1">
      <alignment horizontal="left" wrapText="1"/>
    </xf>
    <xf numFmtId="0" fontId="26" fillId="0" borderId="15" xfId="0" applyFont="1" applyBorder="1" applyAlignment="1">
      <alignment horizontal="right" wrapText="1"/>
    </xf>
    <xf numFmtId="8" fontId="26" fillId="0" borderId="15" xfId="0" applyNumberFormat="1" applyFont="1" applyBorder="1" applyAlignment="1">
      <alignment horizontal="center" wrapText="1"/>
    </xf>
    <xf numFmtId="8" fontId="26" fillId="0" borderId="14" xfId="0" applyNumberFormat="1" applyFont="1" applyBorder="1" applyAlignment="1">
      <alignment horizontal="center" wrapText="1"/>
    </xf>
    <xf numFmtId="0" fontId="23"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2" fillId="0" borderId="0" xfId="0" applyFont="1" applyAlignment="1">
      <alignment horizontal="left" wrapText="1"/>
    </xf>
    <xf numFmtId="0" fontId="27" fillId="0" borderId="0" xfId="0"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5" xfId="0" applyFont="1" applyFill="1" applyBorder="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0" fillId="33" borderId="0" xfId="0" applyFont="1" applyFill="1" applyBorder="1" applyAlignment="1">
      <alignment horizontal="left" vertical="top" wrapText="1"/>
    </xf>
    <xf numFmtId="0" fontId="20" fillId="0" borderId="0" xfId="0" applyFont="1" applyAlignment="1">
      <alignment horizontal="left" vertical="top" wrapText="1" indent="2"/>
    </xf>
    <xf numFmtId="0" fontId="26" fillId="0" borderId="10" xfId="0" applyFont="1" applyBorder="1" applyAlignment="1">
      <alignment horizontal="lef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16" fontId="25" fillId="0" borderId="10" xfId="0" applyNumberFormat="1" applyFont="1" applyBorder="1" applyAlignment="1">
      <alignment horizontal="center" wrapText="1"/>
    </xf>
    <xf numFmtId="0" fontId="26" fillId="33" borderId="0" xfId="0" applyFont="1" applyFill="1" applyBorder="1" applyAlignment="1">
      <alignment horizontal="right" wrapText="1"/>
    </xf>
    <xf numFmtId="0" fontId="28" fillId="0" borderId="0" xfId="0" applyFont="1" applyAlignment="1">
      <alignment horizontal="left" wrapText="1"/>
    </xf>
    <xf numFmtId="0" fontId="19" fillId="33" borderId="0" xfId="0" applyFont="1" applyFill="1" applyAlignment="1">
      <alignment horizontal="left" vertical="top" wrapText="1"/>
    </xf>
    <xf numFmtId="0" fontId="29" fillId="33" borderId="12" xfId="0" applyFont="1" applyFill="1" applyBorder="1" applyAlignment="1">
      <alignment horizontal="right" wrapText="1"/>
    </xf>
    <xf numFmtId="0" fontId="19" fillId="0" borderId="0" xfId="0" applyFont="1" applyAlignment="1">
      <alignment horizontal="left" vertical="top" wrapText="1"/>
    </xf>
    <xf numFmtId="0" fontId="29" fillId="0" borderId="0" xfId="0" applyFont="1" applyAlignment="1">
      <alignment horizontal="right" wrapText="1"/>
    </xf>
    <xf numFmtId="0" fontId="29" fillId="0" borderId="15" xfId="0" applyFont="1" applyBorder="1" applyAlignment="1">
      <alignment horizontal="right" wrapText="1"/>
    </xf>
    <xf numFmtId="0" fontId="29" fillId="0" borderId="12" xfId="0" applyFont="1" applyBorder="1" applyAlignment="1">
      <alignment horizontal="right" wrapText="1"/>
    </xf>
    <xf numFmtId="0" fontId="29" fillId="33" borderId="15"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Border="1" applyAlignment="1">
      <alignment horizontal="right" wrapText="1"/>
    </xf>
    <xf numFmtId="0" fontId="20" fillId="0" borderId="0" xfId="0" applyFont="1" applyBorder="1" applyAlignment="1">
      <alignment horizontal="left" wrapText="1"/>
    </xf>
    <xf numFmtId="0" fontId="25" fillId="33" borderId="0" xfId="0" applyFont="1" applyFill="1" applyAlignment="1">
      <alignment horizontal="left" vertical="top"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7" fillId="0" borderId="0" xfId="0" applyFont="1" applyAlignment="1">
      <alignment horizontal="left" vertical="top"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left" vertical="top" wrapText="1"/>
    </xf>
    <xf numFmtId="0" fontId="27" fillId="0" borderId="0" xfId="0" applyFont="1" applyAlignment="1">
      <alignment horizontal="left" vertical="top" wrapText="1" indent="2"/>
    </xf>
    <xf numFmtId="0" fontId="27" fillId="33" borderId="0" xfId="0" applyFont="1" applyFill="1" applyAlignment="1">
      <alignment horizontal="left" vertical="top" wrapText="1" indent="2"/>
    </xf>
    <xf numFmtId="3" fontId="27" fillId="33" borderId="0" xfId="0" applyNumberFormat="1" applyFont="1" applyFill="1" applyAlignment="1">
      <alignment horizontal="right" wrapText="1"/>
    </xf>
    <xf numFmtId="0" fontId="27" fillId="33" borderId="0" xfId="0" applyFont="1" applyFill="1" applyAlignment="1">
      <alignment horizontal="lef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0" xfId="0" applyFont="1" applyAlignment="1">
      <alignment horizontal="left" vertical="top" wrapText="1" indent="4"/>
    </xf>
    <xf numFmtId="0" fontId="27" fillId="0" borderId="12" xfId="0" applyFont="1" applyBorder="1" applyAlignment="1">
      <alignment horizontal="right" wrapText="1"/>
    </xf>
    <xf numFmtId="0" fontId="27" fillId="0" borderId="10" xfId="0" applyFont="1" applyBorder="1" applyAlignment="1">
      <alignment horizontal="right" wrapText="1"/>
    </xf>
    <xf numFmtId="0" fontId="27" fillId="0" borderId="12" xfId="0" applyFont="1" applyBorder="1" applyAlignment="1">
      <alignment horizontal="left" wrapText="1"/>
    </xf>
    <xf numFmtId="0" fontId="27" fillId="0" borderId="10" xfId="0" applyFont="1" applyBorder="1" applyAlignment="1">
      <alignment horizontal="left" wrapText="1"/>
    </xf>
    <xf numFmtId="3" fontId="27" fillId="0" borderId="12" xfId="0" applyNumberFormat="1" applyFont="1" applyBorder="1" applyAlignment="1">
      <alignment horizontal="right" wrapText="1"/>
    </xf>
    <xf numFmtId="3" fontId="27" fillId="0" borderId="10" xfId="0" applyNumberFormat="1" applyFont="1" applyBorder="1" applyAlignment="1">
      <alignment horizontal="right" wrapText="1"/>
    </xf>
    <xf numFmtId="3" fontId="27" fillId="33" borderId="12"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0" borderId="14" xfId="0" applyFont="1" applyBorder="1" applyAlignment="1">
      <alignment horizontal="left" wrapText="1"/>
    </xf>
    <xf numFmtId="0" fontId="27" fillId="0" borderId="14" xfId="0" applyFont="1" applyBorder="1" applyAlignment="1">
      <alignment horizontal="right" wrapText="1"/>
    </xf>
    <xf numFmtId="3" fontId="27" fillId="0" borderId="14" xfId="0" applyNumberFormat="1" applyFont="1" applyBorder="1" applyAlignment="1">
      <alignment horizontal="right" wrapText="1"/>
    </xf>
    <xf numFmtId="0" fontId="27" fillId="33" borderId="15" xfId="0"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Alignment="1">
      <alignment horizontal="left" vertical="top" wrapText="1" indent="4"/>
    </xf>
    <xf numFmtId="0" fontId="25" fillId="0" borderId="0" xfId="0" applyFont="1" applyAlignment="1">
      <alignment horizontal="left" vertical="top" wrapText="1"/>
    </xf>
    <xf numFmtId="0" fontId="27" fillId="33" borderId="12" xfId="0" applyFont="1" applyFill="1" applyBorder="1" applyAlignment="1">
      <alignment horizontal="lef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3" fontId="27" fillId="33" borderId="14" xfId="0" applyNumberFormat="1" applyFont="1" applyFill="1" applyBorder="1" applyAlignment="1">
      <alignment horizontal="right" wrapText="1"/>
    </xf>
    <xf numFmtId="0" fontId="27" fillId="0" borderId="15" xfId="0" applyFont="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140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505966</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000</v>
      </c>
      <c r="D13" s="4"/>
    </row>
    <row r="14" spans="1:4">
      <c r="A14" s="2" t="s">
        <v>20</v>
      </c>
      <c r="B14" s="4" t="s">
        <v>21</v>
      </c>
      <c r="C14" s="4"/>
      <c r="D14" s="4"/>
    </row>
    <row r="15" spans="1:4">
      <c r="A15" s="2" t="s">
        <v>22</v>
      </c>
      <c r="B15" s="4" t="s">
        <v>23</v>
      </c>
      <c r="C15" s="4"/>
      <c r="D15" s="4"/>
    </row>
    <row r="16" spans="1:4">
      <c r="A16" s="2" t="s">
        <v>24</v>
      </c>
      <c r="B16" s="4" t="s">
        <v>25</v>
      </c>
      <c r="C16" s="4"/>
      <c r="D16" s="4"/>
    </row>
    <row r="17" spans="1:4">
      <c r="A17" s="2" t="s">
        <v>26</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9"/>
  <sheetViews>
    <sheetView showGridLines="0" workbookViewId="0"/>
  </sheetViews>
  <sheetFormatPr defaultRowHeight="15"/>
  <cols>
    <col min="1" max="2" width="36.5703125" bestFit="1" customWidth="1"/>
    <col min="3" max="3" width="22.7109375" customWidth="1"/>
    <col min="4" max="4" width="4.85546875" customWidth="1"/>
    <col min="5" max="5" width="18.7109375" customWidth="1"/>
    <col min="6" max="6" width="6.140625" customWidth="1"/>
    <col min="7" max="7" width="22.7109375" customWidth="1"/>
    <col min="8" max="8" width="4.85546875" customWidth="1"/>
    <col min="9" max="9" width="18.7109375" customWidth="1"/>
    <col min="10" max="10" width="6.140625" customWidth="1"/>
    <col min="11" max="11" width="22.7109375" customWidth="1"/>
    <col min="12" max="12" width="4.85546875" customWidth="1"/>
    <col min="13" max="13" width="18.140625" customWidth="1"/>
    <col min="14" max="14" width="6.140625" customWidth="1"/>
    <col min="15" max="15" width="22.7109375" customWidth="1"/>
    <col min="16" max="16" width="4.85546875" customWidth="1"/>
    <col min="17" max="17" width="15.7109375" customWidth="1"/>
    <col min="18" max="18" width="6.140625" customWidth="1"/>
    <col min="19" max="19" width="22.7109375" customWidth="1"/>
    <col min="20" max="20" width="4.85546875" customWidth="1"/>
    <col min="21" max="21" width="15.7109375" customWidth="1"/>
    <col min="22" max="22" width="6.140625" customWidth="1"/>
    <col min="23" max="23" width="22.7109375" customWidth="1"/>
    <col min="24" max="24" width="4.85546875" customWidth="1"/>
    <col min="25" max="25" width="15.7109375" customWidth="1"/>
    <col min="26" max="26" width="6.140625" customWidth="1"/>
    <col min="27" max="27" width="22.7109375" customWidth="1"/>
    <col min="28" max="28" width="4.85546875" customWidth="1"/>
    <col min="29" max="29" width="18.140625" customWidth="1"/>
    <col min="30" max="30" width="6.140625" customWidth="1"/>
    <col min="31" max="31" width="22.7109375" customWidth="1"/>
    <col min="32" max="32" width="4.85546875" customWidth="1"/>
    <col min="33" max="33" width="18.140625" customWidth="1"/>
    <col min="34" max="34" width="6.140625" customWidth="1"/>
    <col min="35" max="35" width="22.7109375" customWidth="1"/>
    <col min="36" max="36" width="4.85546875" customWidth="1"/>
    <col min="37" max="37" width="18.140625" customWidth="1"/>
    <col min="38" max="38" width="6.140625" customWidth="1"/>
  </cols>
  <sheetData>
    <row r="1" spans="1:38" ht="15" customHeight="1">
      <c r="A1" s="8" t="s">
        <v>2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c r="A3" s="3" t="s">
        <v>225</v>
      </c>
      <c r="B3" s="88"/>
      <c r="C3" s="88"/>
      <c r="D3" s="88"/>
      <c r="E3" s="88"/>
      <c r="F3" s="88"/>
      <c r="G3" s="88"/>
      <c r="H3" s="88"/>
      <c r="I3" s="88"/>
      <c r="J3" s="88"/>
      <c r="K3" s="88"/>
      <c r="L3" s="88"/>
      <c r="M3" s="88"/>
      <c r="N3" s="88"/>
      <c r="O3" s="88"/>
      <c r="P3" s="88"/>
      <c r="Q3" s="88"/>
      <c r="R3" s="88"/>
      <c r="S3" s="88"/>
      <c r="T3" s="88"/>
      <c r="U3" s="88"/>
      <c r="V3" s="88"/>
      <c r="W3" s="88"/>
      <c r="X3" s="88"/>
      <c r="Y3" s="88"/>
      <c r="Z3" s="88"/>
      <c r="AA3" s="88"/>
      <c r="AB3" s="88"/>
      <c r="AC3" s="88"/>
      <c r="AD3" s="88"/>
      <c r="AE3" s="88"/>
      <c r="AF3" s="88"/>
      <c r="AG3" s="88"/>
      <c r="AH3" s="88"/>
      <c r="AI3" s="88"/>
      <c r="AJ3" s="88"/>
      <c r="AK3" s="88"/>
      <c r="AL3" s="88"/>
    </row>
    <row r="4" spans="1:38">
      <c r="A4" s="12" t="s">
        <v>224</v>
      </c>
      <c r="B4" s="89" t="s">
        <v>224</v>
      </c>
      <c r="C4" s="89"/>
      <c r="D4" s="89"/>
      <c r="E4" s="89"/>
      <c r="F4" s="89"/>
      <c r="G4" s="89"/>
      <c r="H4" s="89"/>
      <c r="I4" s="89"/>
      <c r="J4" s="89"/>
      <c r="K4" s="89"/>
      <c r="L4" s="89"/>
      <c r="M4" s="89"/>
      <c r="N4" s="89"/>
      <c r="O4" s="89"/>
      <c r="P4" s="89"/>
      <c r="Q4" s="89"/>
      <c r="R4" s="89"/>
      <c r="S4" s="89"/>
      <c r="T4" s="89"/>
      <c r="U4" s="89"/>
      <c r="V4" s="89"/>
      <c r="W4" s="89"/>
      <c r="X4" s="89"/>
      <c r="Y4" s="89"/>
      <c r="Z4" s="89"/>
      <c r="AA4" s="89"/>
      <c r="AB4" s="89"/>
      <c r="AC4" s="89"/>
      <c r="AD4" s="89"/>
      <c r="AE4" s="89"/>
      <c r="AF4" s="89"/>
      <c r="AG4" s="89"/>
      <c r="AH4" s="89"/>
      <c r="AI4" s="89"/>
      <c r="AJ4" s="89"/>
      <c r="AK4" s="89"/>
      <c r="AL4" s="89"/>
    </row>
    <row r="5" spans="1:38">
      <c r="A5" s="12"/>
      <c r="B5" s="41" t="s">
        <v>25</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row>
    <row r="6" spans="1:38">
      <c r="A6" s="12"/>
      <c r="B6" s="41" t="s">
        <v>226</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c r="AL6" s="41"/>
    </row>
    <row r="7" spans="1:38">
      <c r="A7" s="12"/>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c r="AJ7" s="29"/>
      <c r="AK7" s="29"/>
      <c r="AL7" s="29"/>
    </row>
    <row r="8" spans="1:38">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row>
    <row r="9" spans="1:38" ht="15.75" thickBot="1">
      <c r="A9" s="12"/>
      <c r="B9" s="19"/>
      <c r="C9" s="11"/>
      <c r="D9" s="30" t="s">
        <v>227</v>
      </c>
      <c r="E9" s="30"/>
      <c r="F9" s="30"/>
      <c r="G9" s="30"/>
      <c r="H9" s="30"/>
      <c r="I9" s="30"/>
      <c r="J9" s="30"/>
      <c r="K9" s="30"/>
      <c r="L9" s="30"/>
      <c r="M9" s="30"/>
      <c r="N9" s="30"/>
      <c r="O9" s="11"/>
      <c r="P9" s="30" t="s">
        <v>228</v>
      </c>
      <c r="Q9" s="30"/>
      <c r="R9" s="30"/>
      <c r="S9" s="30"/>
      <c r="T9" s="30"/>
      <c r="U9" s="30"/>
      <c r="V9" s="30"/>
      <c r="W9" s="30"/>
      <c r="X9" s="30"/>
      <c r="Y9" s="30"/>
      <c r="Z9" s="30"/>
      <c r="AA9" s="11"/>
      <c r="AB9" s="30" t="s">
        <v>229</v>
      </c>
      <c r="AC9" s="30"/>
      <c r="AD9" s="30"/>
      <c r="AE9" s="30"/>
      <c r="AF9" s="30"/>
      <c r="AG9" s="30"/>
      <c r="AH9" s="30"/>
      <c r="AI9" s="30"/>
      <c r="AJ9" s="30"/>
      <c r="AK9" s="30"/>
      <c r="AL9" s="30"/>
    </row>
    <row r="10" spans="1:38" ht="15.75" thickBot="1">
      <c r="A10" s="12"/>
      <c r="B10" s="19"/>
      <c r="C10" s="11"/>
      <c r="D10" s="31" t="s">
        <v>230</v>
      </c>
      <c r="E10" s="31"/>
      <c r="F10" s="31"/>
      <c r="G10" s="31"/>
      <c r="H10" s="31"/>
      <c r="I10" s="31"/>
      <c r="J10" s="31"/>
      <c r="K10" s="31"/>
      <c r="L10" s="31"/>
      <c r="M10" s="31"/>
      <c r="N10" s="31"/>
      <c r="O10" s="11"/>
      <c r="P10" s="31" t="s">
        <v>230</v>
      </c>
      <c r="Q10" s="31"/>
      <c r="R10" s="31"/>
      <c r="S10" s="31"/>
      <c r="T10" s="31"/>
      <c r="U10" s="31"/>
      <c r="V10" s="31"/>
      <c r="W10" s="31"/>
      <c r="X10" s="31"/>
      <c r="Y10" s="31"/>
      <c r="Z10" s="31"/>
      <c r="AA10" s="11"/>
      <c r="AB10" s="31" t="s">
        <v>230</v>
      </c>
      <c r="AC10" s="31"/>
      <c r="AD10" s="31"/>
      <c r="AE10" s="31"/>
      <c r="AF10" s="31"/>
      <c r="AG10" s="31"/>
      <c r="AH10" s="31"/>
      <c r="AI10" s="31"/>
      <c r="AJ10" s="31"/>
      <c r="AK10" s="31"/>
      <c r="AL10" s="31"/>
    </row>
    <row r="11" spans="1:38" ht="15.75" thickBot="1">
      <c r="A11" s="12"/>
      <c r="B11" s="19"/>
      <c r="C11" s="11"/>
      <c r="D11" s="31">
        <v>2014</v>
      </c>
      <c r="E11" s="31"/>
      <c r="F11" s="31"/>
      <c r="G11" s="11"/>
      <c r="H11" s="31">
        <v>2013</v>
      </c>
      <c r="I11" s="31"/>
      <c r="J11" s="31"/>
      <c r="K11" s="11"/>
      <c r="L11" s="31">
        <v>2012</v>
      </c>
      <c r="M11" s="31"/>
      <c r="N11" s="31"/>
      <c r="O11" s="11"/>
      <c r="P11" s="31">
        <v>2014</v>
      </c>
      <c r="Q11" s="31"/>
      <c r="R11" s="31"/>
      <c r="S11" s="11"/>
      <c r="T11" s="31">
        <v>2013</v>
      </c>
      <c r="U11" s="31"/>
      <c r="V11" s="31"/>
      <c r="W11" s="11"/>
      <c r="X11" s="31">
        <v>2012</v>
      </c>
      <c r="Y11" s="31"/>
      <c r="Z11" s="31"/>
      <c r="AA11" s="11"/>
      <c r="AB11" s="31">
        <v>2014</v>
      </c>
      <c r="AC11" s="31"/>
      <c r="AD11" s="31"/>
      <c r="AE11" s="11"/>
      <c r="AF11" s="31">
        <v>2013</v>
      </c>
      <c r="AG11" s="31"/>
      <c r="AH11" s="31"/>
      <c r="AI11" s="22"/>
      <c r="AJ11" s="31">
        <v>2012</v>
      </c>
      <c r="AK11" s="31"/>
      <c r="AL11" s="31"/>
    </row>
    <row r="12" spans="1:38">
      <c r="A12" s="12"/>
      <c r="B12" s="32" t="s">
        <v>231</v>
      </c>
      <c r="C12" s="33"/>
      <c r="D12" s="34" t="s">
        <v>232</v>
      </c>
      <c r="E12" s="36">
        <v>254419</v>
      </c>
      <c r="F12" s="38"/>
      <c r="G12" s="33"/>
      <c r="H12" s="34" t="s">
        <v>232</v>
      </c>
      <c r="I12" s="36">
        <v>230773</v>
      </c>
      <c r="J12" s="38"/>
      <c r="K12" s="33"/>
      <c r="L12" s="34" t="s">
        <v>232</v>
      </c>
      <c r="M12" s="36">
        <v>222330</v>
      </c>
      <c r="N12" s="38"/>
      <c r="O12" s="33"/>
      <c r="P12" s="34" t="s">
        <v>232</v>
      </c>
      <c r="Q12" s="36">
        <v>19938</v>
      </c>
      <c r="R12" s="38"/>
      <c r="S12" s="33"/>
      <c r="T12" s="34" t="s">
        <v>232</v>
      </c>
      <c r="U12" s="36">
        <v>20909</v>
      </c>
      <c r="V12" s="38"/>
      <c r="W12" s="33"/>
      <c r="X12" s="34" t="s">
        <v>232</v>
      </c>
      <c r="Y12" s="36">
        <v>21083</v>
      </c>
      <c r="Z12" s="38"/>
      <c r="AA12" s="33"/>
      <c r="AB12" s="34" t="s">
        <v>232</v>
      </c>
      <c r="AC12" s="36">
        <v>274357</v>
      </c>
      <c r="AD12" s="38"/>
      <c r="AE12" s="33"/>
      <c r="AF12" s="34" t="s">
        <v>232</v>
      </c>
      <c r="AG12" s="36">
        <v>251682</v>
      </c>
      <c r="AH12" s="38"/>
      <c r="AI12" s="33"/>
      <c r="AJ12" s="34" t="s">
        <v>232</v>
      </c>
      <c r="AK12" s="36">
        <v>243413</v>
      </c>
      <c r="AL12" s="38"/>
    </row>
    <row r="13" spans="1:38">
      <c r="A13" s="12"/>
      <c r="B13" s="32"/>
      <c r="C13" s="33"/>
      <c r="D13" s="35"/>
      <c r="E13" s="37"/>
      <c r="F13" s="39"/>
      <c r="G13" s="33"/>
      <c r="H13" s="35"/>
      <c r="I13" s="37"/>
      <c r="J13" s="39"/>
      <c r="K13" s="33"/>
      <c r="L13" s="35"/>
      <c r="M13" s="37"/>
      <c r="N13" s="39"/>
      <c r="O13" s="33"/>
      <c r="P13" s="35"/>
      <c r="Q13" s="37"/>
      <c r="R13" s="39"/>
      <c r="S13" s="33"/>
      <c r="T13" s="35"/>
      <c r="U13" s="37"/>
      <c r="V13" s="39"/>
      <c r="W13" s="33"/>
      <c r="X13" s="35"/>
      <c r="Y13" s="37"/>
      <c r="Z13" s="39"/>
      <c r="AA13" s="33"/>
      <c r="AB13" s="35"/>
      <c r="AC13" s="37"/>
      <c r="AD13" s="39"/>
      <c r="AE13" s="33"/>
      <c r="AF13" s="35"/>
      <c r="AG13" s="37"/>
      <c r="AH13" s="39"/>
      <c r="AI13" s="33"/>
      <c r="AJ13" s="35"/>
      <c r="AK13" s="37"/>
      <c r="AL13" s="39"/>
    </row>
    <row r="14" spans="1:38">
      <c r="A14" s="12"/>
      <c r="B14" s="40" t="s">
        <v>233</v>
      </c>
      <c r="C14" s="41"/>
      <c r="D14" s="42">
        <v>115448</v>
      </c>
      <c r="E14" s="42"/>
      <c r="F14" s="41"/>
      <c r="G14" s="41"/>
      <c r="H14" s="42">
        <v>238332</v>
      </c>
      <c r="I14" s="42"/>
      <c r="J14" s="41"/>
      <c r="K14" s="41"/>
      <c r="L14" s="42">
        <v>251289</v>
      </c>
      <c r="M14" s="42"/>
      <c r="N14" s="41"/>
      <c r="O14" s="41"/>
      <c r="P14" s="42">
        <v>11299</v>
      </c>
      <c r="Q14" s="42"/>
      <c r="R14" s="41"/>
      <c r="S14" s="41"/>
      <c r="T14" s="42">
        <v>19778</v>
      </c>
      <c r="U14" s="42"/>
      <c r="V14" s="41"/>
      <c r="W14" s="41"/>
      <c r="X14" s="42">
        <v>21468</v>
      </c>
      <c r="Y14" s="42"/>
      <c r="Z14" s="41"/>
      <c r="AA14" s="41"/>
      <c r="AB14" s="42">
        <v>126747</v>
      </c>
      <c r="AC14" s="42"/>
      <c r="AD14" s="41"/>
      <c r="AE14" s="41"/>
      <c r="AF14" s="42">
        <v>258110</v>
      </c>
      <c r="AG14" s="42"/>
      <c r="AH14" s="41"/>
      <c r="AI14" s="41"/>
      <c r="AJ14" s="42">
        <v>272757</v>
      </c>
      <c r="AK14" s="42"/>
      <c r="AL14" s="41"/>
    </row>
    <row r="15" spans="1:38">
      <c r="A15" s="12"/>
      <c r="B15" s="40"/>
      <c r="C15" s="41"/>
      <c r="D15" s="42"/>
      <c r="E15" s="42"/>
      <c r="F15" s="41"/>
      <c r="G15" s="41"/>
      <c r="H15" s="42"/>
      <c r="I15" s="42"/>
      <c r="J15" s="41"/>
      <c r="K15" s="41"/>
      <c r="L15" s="42"/>
      <c r="M15" s="42"/>
      <c r="N15" s="41"/>
      <c r="O15" s="41"/>
      <c r="P15" s="42"/>
      <c r="Q15" s="42"/>
      <c r="R15" s="41"/>
      <c r="S15" s="41"/>
      <c r="T15" s="42"/>
      <c r="U15" s="42"/>
      <c r="V15" s="41"/>
      <c r="W15" s="41"/>
      <c r="X15" s="42"/>
      <c r="Y15" s="42"/>
      <c r="Z15" s="41"/>
      <c r="AA15" s="41"/>
      <c r="AB15" s="42"/>
      <c r="AC15" s="42"/>
      <c r="AD15" s="41"/>
      <c r="AE15" s="41"/>
      <c r="AF15" s="42"/>
      <c r="AG15" s="42"/>
      <c r="AH15" s="41"/>
      <c r="AI15" s="41"/>
      <c r="AJ15" s="42"/>
      <c r="AK15" s="42"/>
      <c r="AL15" s="41"/>
    </row>
    <row r="16" spans="1:38">
      <c r="A16" s="12"/>
      <c r="B16" s="32" t="s">
        <v>234</v>
      </c>
      <c r="C16" s="33"/>
      <c r="D16" s="43">
        <v>326</v>
      </c>
      <c r="E16" s="43"/>
      <c r="F16" s="33"/>
      <c r="G16" s="33"/>
      <c r="H16" s="44">
        <v>10518</v>
      </c>
      <c r="I16" s="44"/>
      <c r="J16" s="33"/>
      <c r="K16" s="33"/>
      <c r="L16" s="44">
        <v>11132</v>
      </c>
      <c r="M16" s="44"/>
      <c r="N16" s="33"/>
      <c r="O16" s="33"/>
      <c r="P16" s="43" t="s">
        <v>235</v>
      </c>
      <c r="Q16" s="43"/>
      <c r="R16" s="45" t="s">
        <v>236</v>
      </c>
      <c r="S16" s="33"/>
      <c r="T16" s="43" t="s">
        <v>237</v>
      </c>
      <c r="U16" s="43"/>
      <c r="V16" s="45" t="s">
        <v>236</v>
      </c>
      <c r="W16" s="33"/>
      <c r="X16" s="43" t="s">
        <v>238</v>
      </c>
      <c r="Y16" s="43"/>
      <c r="Z16" s="45" t="s">
        <v>236</v>
      </c>
      <c r="AA16" s="33"/>
      <c r="AB16" s="43" t="s">
        <v>239</v>
      </c>
      <c r="AC16" s="43"/>
      <c r="AD16" s="45" t="s">
        <v>236</v>
      </c>
      <c r="AE16" s="33"/>
      <c r="AF16" s="44">
        <v>6648</v>
      </c>
      <c r="AG16" s="44"/>
      <c r="AH16" s="33"/>
      <c r="AI16" s="33"/>
      <c r="AJ16" s="44">
        <v>7737</v>
      </c>
      <c r="AK16" s="44"/>
      <c r="AL16" s="33"/>
    </row>
    <row r="17" spans="1:38">
      <c r="A17" s="12"/>
      <c r="B17" s="32"/>
      <c r="C17" s="33"/>
      <c r="D17" s="43"/>
      <c r="E17" s="43"/>
      <c r="F17" s="33"/>
      <c r="G17" s="33"/>
      <c r="H17" s="44"/>
      <c r="I17" s="44"/>
      <c r="J17" s="33"/>
      <c r="K17" s="33"/>
      <c r="L17" s="44"/>
      <c r="M17" s="44"/>
      <c r="N17" s="33"/>
      <c r="O17" s="33"/>
      <c r="P17" s="43"/>
      <c r="Q17" s="43"/>
      <c r="R17" s="45"/>
      <c r="S17" s="33"/>
      <c r="T17" s="43"/>
      <c r="U17" s="43"/>
      <c r="V17" s="45"/>
      <c r="W17" s="33"/>
      <c r="X17" s="43"/>
      <c r="Y17" s="43"/>
      <c r="Z17" s="45"/>
      <c r="AA17" s="33"/>
      <c r="AB17" s="43"/>
      <c r="AC17" s="43"/>
      <c r="AD17" s="45"/>
      <c r="AE17" s="33"/>
      <c r="AF17" s="44"/>
      <c r="AG17" s="44"/>
      <c r="AH17" s="33"/>
      <c r="AI17" s="33"/>
      <c r="AJ17" s="44"/>
      <c r="AK17" s="44"/>
      <c r="AL17" s="33"/>
    </row>
    <row r="18" spans="1:38" ht="24.75">
      <c r="A18" s="12"/>
      <c r="B18" s="27" t="s">
        <v>132</v>
      </c>
      <c r="C18" s="11"/>
      <c r="D18" s="46" t="s">
        <v>240</v>
      </c>
      <c r="E18" s="46"/>
      <c r="F18" s="28" t="s">
        <v>236</v>
      </c>
      <c r="G18" s="11"/>
      <c r="H18" s="46" t="s">
        <v>241</v>
      </c>
      <c r="I18" s="46"/>
      <c r="J18" s="28" t="s">
        <v>236</v>
      </c>
      <c r="K18" s="11"/>
      <c r="L18" s="46" t="s">
        <v>242</v>
      </c>
      <c r="M18" s="46"/>
      <c r="N18" s="28" t="s">
        <v>236</v>
      </c>
      <c r="O18" s="11"/>
      <c r="P18" s="46" t="s">
        <v>243</v>
      </c>
      <c r="Q18" s="46"/>
      <c r="R18" s="28" t="s">
        <v>236</v>
      </c>
      <c r="S18" s="11"/>
      <c r="T18" s="46" t="s">
        <v>244</v>
      </c>
      <c r="U18" s="46"/>
      <c r="V18" s="28" t="s">
        <v>236</v>
      </c>
      <c r="W18" s="11"/>
      <c r="X18" s="46" t="s">
        <v>245</v>
      </c>
      <c r="Y18" s="46"/>
      <c r="Z18" s="28" t="s">
        <v>236</v>
      </c>
      <c r="AA18" s="11"/>
      <c r="AB18" s="46" t="s">
        <v>246</v>
      </c>
      <c r="AC18" s="46"/>
      <c r="AD18" s="28" t="s">
        <v>236</v>
      </c>
      <c r="AE18" s="11"/>
      <c r="AF18" s="46" t="s">
        <v>247</v>
      </c>
      <c r="AG18" s="46"/>
      <c r="AH18" s="28" t="s">
        <v>236</v>
      </c>
      <c r="AI18" s="11"/>
      <c r="AJ18" s="46" t="s">
        <v>248</v>
      </c>
      <c r="AK18" s="46"/>
      <c r="AL18" s="28" t="s">
        <v>236</v>
      </c>
    </row>
    <row r="19" spans="1:38">
      <c r="A19" s="12"/>
      <c r="B19" s="32" t="s">
        <v>249</v>
      </c>
      <c r="C19" s="33"/>
      <c r="D19" s="43" t="s">
        <v>250</v>
      </c>
      <c r="E19" s="43"/>
      <c r="F19" s="45" t="s">
        <v>236</v>
      </c>
      <c r="G19" s="33"/>
      <c r="H19" s="43" t="s">
        <v>251</v>
      </c>
      <c r="I19" s="43"/>
      <c r="J19" s="45" t="s">
        <v>236</v>
      </c>
      <c r="K19" s="33"/>
      <c r="L19" s="43">
        <v>218</v>
      </c>
      <c r="M19" s="43"/>
      <c r="N19" s="33"/>
      <c r="O19" s="33"/>
      <c r="P19" s="43">
        <v>273</v>
      </c>
      <c r="Q19" s="43"/>
      <c r="R19" s="33"/>
      <c r="S19" s="33"/>
      <c r="T19" s="43">
        <v>286</v>
      </c>
      <c r="U19" s="43"/>
      <c r="V19" s="33"/>
      <c r="W19" s="33"/>
      <c r="X19" s="43">
        <v>324</v>
      </c>
      <c r="Y19" s="43"/>
      <c r="Z19" s="33"/>
      <c r="AA19" s="33"/>
      <c r="AB19" s="43" t="s">
        <v>252</v>
      </c>
      <c r="AC19" s="43"/>
      <c r="AD19" s="45" t="s">
        <v>236</v>
      </c>
      <c r="AE19" s="33"/>
      <c r="AF19" s="43" t="s">
        <v>253</v>
      </c>
      <c r="AG19" s="43"/>
      <c r="AH19" s="45" t="s">
        <v>236</v>
      </c>
      <c r="AI19" s="33"/>
      <c r="AJ19" s="43">
        <v>542</v>
      </c>
      <c r="AK19" s="43"/>
      <c r="AL19" s="33"/>
    </row>
    <row r="20" spans="1:38" ht="15.75" thickBot="1">
      <c r="A20" s="12"/>
      <c r="B20" s="32"/>
      <c r="C20" s="33"/>
      <c r="D20" s="47"/>
      <c r="E20" s="47"/>
      <c r="F20" s="48"/>
      <c r="G20" s="33"/>
      <c r="H20" s="47"/>
      <c r="I20" s="47"/>
      <c r="J20" s="48"/>
      <c r="K20" s="33"/>
      <c r="L20" s="47"/>
      <c r="M20" s="47"/>
      <c r="N20" s="49"/>
      <c r="O20" s="33"/>
      <c r="P20" s="47"/>
      <c r="Q20" s="47"/>
      <c r="R20" s="49"/>
      <c r="S20" s="33"/>
      <c r="T20" s="47"/>
      <c r="U20" s="47"/>
      <c r="V20" s="49"/>
      <c r="W20" s="33"/>
      <c r="X20" s="47"/>
      <c r="Y20" s="47"/>
      <c r="Z20" s="49"/>
      <c r="AA20" s="33"/>
      <c r="AB20" s="47"/>
      <c r="AC20" s="47"/>
      <c r="AD20" s="48"/>
      <c r="AE20" s="33"/>
      <c r="AF20" s="47"/>
      <c r="AG20" s="47"/>
      <c r="AH20" s="48"/>
      <c r="AI20" s="33"/>
      <c r="AJ20" s="47"/>
      <c r="AK20" s="47"/>
      <c r="AL20" s="49"/>
    </row>
    <row r="21" spans="1:38">
      <c r="A21" s="12"/>
      <c r="B21" s="50" t="s">
        <v>254</v>
      </c>
      <c r="C21" s="41"/>
      <c r="D21" s="51" t="s">
        <v>232</v>
      </c>
      <c r="E21" s="53">
        <v>206642</v>
      </c>
      <c r="F21" s="55"/>
      <c r="G21" s="41"/>
      <c r="H21" s="51" t="s">
        <v>232</v>
      </c>
      <c r="I21" s="53">
        <v>254419</v>
      </c>
      <c r="J21" s="55"/>
      <c r="K21" s="41"/>
      <c r="L21" s="51" t="s">
        <v>232</v>
      </c>
      <c r="M21" s="53">
        <v>230773</v>
      </c>
      <c r="N21" s="55"/>
      <c r="O21" s="41"/>
      <c r="P21" s="51" t="s">
        <v>232</v>
      </c>
      <c r="Q21" s="53">
        <v>16058</v>
      </c>
      <c r="R21" s="55"/>
      <c r="S21" s="41"/>
      <c r="T21" s="51" t="s">
        <v>232</v>
      </c>
      <c r="U21" s="53">
        <v>19938</v>
      </c>
      <c r="V21" s="55"/>
      <c r="W21" s="41"/>
      <c r="X21" s="51" t="s">
        <v>232</v>
      </c>
      <c r="Y21" s="53">
        <v>20909</v>
      </c>
      <c r="Z21" s="55"/>
      <c r="AA21" s="41"/>
      <c r="AB21" s="51" t="s">
        <v>232</v>
      </c>
      <c r="AC21" s="53">
        <v>222700</v>
      </c>
      <c r="AD21" s="55"/>
      <c r="AE21" s="41"/>
      <c r="AF21" s="51" t="s">
        <v>232</v>
      </c>
      <c r="AG21" s="53">
        <v>274357</v>
      </c>
      <c r="AH21" s="55"/>
      <c r="AI21" s="41"/>
      <c r="AJ21" s="51" t="s">
        <v>232</v>
      </c>
      <c r="AK21" s="53">
        <v>251682</v>
      </c>
      <c r="AL21" s="55"/>
    </row>
    <row r="22" spans="1:38" ht="15.75" thickBot="1">
      <c r="A22" s="12"/>
      <c r="B22" s="50"/>
      <c r="C22" s="41"/>
      <c r="D22" s="52"/>
      <c r="E22" s="54"/>
      <c r="F22" s="56"/>
      <c r="G22" s="41"/>
      <c r="H22" s="52"/>
      <c r="I22" s="54"/>
      <c r="J22" s="56"/>
      <c r="K22" s="41"/>
      <c r="L22" s="52"/>
      <c r="M22" s="54"/>
      <c r="N22" s="56"/>
      <c r="O22" s="41"/>
      <c r="P22" s="52"/>
      <c r="Q22" s="54"/>
      <c r="R22" s="56"/>
      <c r="S22" s="41"/>
      <c r="T22" s="52"/>
      <c r="U22" s="54"/>
      <c r="V22" s="56"/>
      <c r="W22" s="41"/>
      <c r="X22" s="52"/>
      <c r="Y22" s="54"/>
      <c r="Z22" s="56"/>
      <c r="AA22" s="41"/>
      <c r="AB22" s="52"/>
      <c r="AC22" s="54"/>
      <c r="AD22" s="56"/>
      <c r="AE22" s="41"/>
      <c r="AF22" s="52"/>
      <c r="AG22" s="54"/>
      <c r="AH22" s="56"/>
      <c r="AI22" s="41"/>
      <c r="AJ22" s="52"/>
      <c r="AK22" s="54"/>
      <c r="AL22" s="56"/>
    </row>
    <row r="23" spans="1:38" ht="15.75" thickTop="1">
      <c r="A23" s="12"/>
      <c r="B23" s="41" t="s">
        <v>255</v>
      </c>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c r="AE23" s="41"/>
      <c r="AF23" s="41"/>
      <c r="AG23" s="41"/>
      <c r="AH23" s="41"/>
      <c r="AI23" s="41"/>
      <c r="AJ23" s="41"/>
      <c r="AK23" s="41"/>
      <c r="AL23" s="41"/>
    </row>
    <row r="24" spans="1:38">
      <c r="A24" s="12"/>
      <c r="B24" s="41"/>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c r="AE24" s="41"/>
      <c r="AF24" s="41"/>
      <c r="AG24" s="41"/>
      <c r="AH24" s="41"/>
      <c r="AI24" s="41"/>
      <c r="AJ24" s="41"/>
      <c r="AK24" s="41"/>
      <c r="AL24" s="41"/>
    </row>
    <row r="25" spans="1:38">
      <c r="A25" s="12"/>
      <c r="B25" s="41" t="s">
        <v>256</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c r="AG25" s="41"/>
      <c r="AH25" s="41"/>
      <c r="AI25" s="41"/>
      <c r="AJ25" s="41"/>
      <c r="AK25" s="41"/>
      <c r="AL25" s="41"/>
    </row>
    <row r="26" spans="1:38">
      <c r="A26" s="12"/>
      <c r="B26" s="29"/>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c r="AE26" s="29"/>
      <c r="AF26" s="29"/>
      <c r="AG26" s="29"/>
      <c r="AH26" s="29"/>
      <c r="AI26" s="29"/>
      <c r="AJ26" s="29"/>
      <c r="AK26" s="29"/>
      <c r="AL26" s="29"/>
    </row>
    <row r="27" spans="1:38">
      <c r="A27" s="12"/>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c r="AI27" s="14"/>
      <c r="AJ27" s="14"/>
      <c r="AK27" s="14"/>
      <c r="AL27" s="14"/>
    </row>
    <row r="28" spans="1:38" ht="15.75" thickBot="1">
      <c r="A28" s="12"/>
      <c r="B28" s="57"/>
      <c r="C28" s="11"/>
      <c r="D28" s="30" t="s">
        <v>227</v>
      </c>
      <c r="E28" s="30"/>
      <c r="F28" s="30"/>
      <c r="G28" s="30"/>
      <c r="H28" s="30"/>
      <c r="I28" s="30"/>
      <c r="J28" s="30"/>
      <c r="K28" s="30"/>
      <c r="L28" s="30"/>
      <c r="M28" s="30"/>
      <c r="N28" s="30"/>
      <c r="O28" s="11"/>
      <c r="P28" s="30" t="s">
        <v>228</v>
      </c>
      <c r="Q28" s="30"/>
      <c r="R28" s="30"/>
      <c r="S28" s="30"/>
      <c r="T28" s="30"/>
      <c r="U28" s="30"/>
      <c r="V28" s="30"/>
      <c r="W28" s="30"/>
      <c r="X28" s="30"/>
      <c r="Y28" s="30"/>
      <c r="Z28" s="30"/>
      <c r="AA28" s="11"/>
      <c r="AB28" s="30" t="s">
        <v>229</v>
      </c>
      <c r="AC28" s="30"/>
      <c r="AD28" s="30"/>
      <c r="AE28" s="30"/>
      <c r="AF28" s="30"/>
      <c r="AG28" s="30"/>
      <c r="AH28" s="30"/>
      <c r="AI28" s="30"/>
      <c r="AJ28" s="30"/>
      <c r="AK28" s="30"/>
      <c r="AL28" s="30"/>
    </row>
    <row r="29" spans="1:38" ht="15.75" thickBot="1">
      <c r="A29" s="12"/>
      <c r="B29" s="57"/>
      <c r="C29" s="11"/>
      <c r="D29" s="31" t="s">
        <v>230</v>
      </c>
      <c r="E29" s="31"/>
      <c r="F29" s="31"/>
      <c r="G29" s="31"/>
      <c r="H29" s="31"/>
      <c r="I29" s="31"/>
      <c r="J29" s="31"/>
      <c r="K29" s="31"/>
      <c r="L29" s="31"/>
      <c r="M29" s="31"/>
      <c r="N29" s="31"/>
      <c r="O29" s="11"/>
      <c r="P29" s="31" t="s">
        <v>230</v>
      </c>
      <c r="Q29" s="31"/>
      <c r="R29" s="31"/>
      <c r="S29" s="31"/>
      <c r="T29" s="31"/>
      <c r="U29" s="31"/>
      <c r="V29" s="31"/>
      <c r="W29" s="31"/>
      <c r="X29" s="31"/>
      <c r="Y29" s="31"/>
      <c r="Z29" s="31"/>
      <c r="AA29" s="11"/>
      <c r="AB29" s="31" t="s">
        <v>230</v>
      </c>
      <c r="AC29" s="31"/>
      <c r="AD29" s="31"/>
      <c r="AE29" s="31"/>
      <c r="AF29" s="31"/>
      <c r="AG29" s="31"/>
      <c r="AH29" s="31"/>
      <c r="AI29" s="31"/>
      <c r="AJ29" s="31"/>
      <c r="AK29" s="31"/>
      <c r="AL29" s="31"/>
    </row>
    <row r="30" spans="1:38" ht="15.75" thickBot="1">
      <c r="A30" s="12"/>
      <c r="B30" s="57"/>
      <c r="C30" s="11"/>
      <c r="D30" s="31">
        <v>2014</v>
      </c>
      <c r="E30" s="31"/>
      <c r="F30" s="31"/>
      <c r="G30" s="11"/>
      <c r="H30" s="31">
        <v>2013</v>
      </c>
      <c r="I30" s="31"/>
      <c r="J30" s="31"/>
      <c r="K30" s="11"/>
      <c r="L30" s="31">
        <v>2012</v>
      </c>
      <c r="M30" s="31"/>
      <c r="N30" s="31"/>
      <c r="O30" s="11"/>
      <c r="P30" s="31">
        <v>2014</v>
      </c>
      <c r="Q30" s="31"/>
      <c r="R30" s="31"/>
      <c r="S30" s="11"/>
      <c r="T30" s="31">
        <v>2013</v>
      </c>
      <c r="U30" s="31"/>
      <c r="V30" s="31"/>
      <c r="W30" s="11"/>
      <c r="X30" s="31">
        <v>2012</v>
      </c>
      <c r="Y30" s="31"/>
      <c r="Z30" s="31"/>
      <c r="AA30" s="11"/>
      <c r="AB30" s="31">
        <v>2014</v>
      </c>
      <c r="AC30" s="31"/>
      <c r="AD30" s="31"/>
      <c r="AE30" s="11"/>
      <c r="AF30" s="31">
        <v>2013</v>
      </c>
      <c r="AG30" s="31"/>
      <c r="AH30" s="31"/>
      <c r="AI30" s="11"/>
      <c r="AJ30" s="31">
        <v>2012</v>
      </c>
      <c r="AK30" s="31"/>
      <c r="AL30" s="31"/>
    </row>
    <row r="31" spans="1:38">
      <c r="A31" s="12"/>
      <c r="B31" s="32" t="s">
        <v>257</v>
      </c>
      <c r="C31" s="33"/>
      <c r="D31" s="34" t="s">
        <v>232</v>
      </c>
      <c r="E31" s="36">
        <v>370748</v>
      </c>
      <c r="F31" s="38"/>
      <c r="G31" s="33"/>
      <c r="H31" s="34" t="s">
        <v>232</v>
      </c>
      <c r="I31" s="36">
        <v>502122</v>
      </c>
      <c r="J31" s="38"/>
      <c r="K31" s="33"/>
      <c r="L31" s="34" t="s">
        <v>232</v>
      </c>
      <c r="M31" s="36">
        <v>534207</v>
      </c>
      <c r="N31" s="38"/>
      <c r="O31" s="33"/>
      <c r="P31" s="34" t="s">
        <v>232</v>
      </c>
      <c r="Q31" s="36">
        <v>49384</v>
      </c>
      <c r="R31" s="38"/>
      <c r="S31" s="33"/>
      <c r="T31" s="34" t="s">
        <v>232</v>
      </c>
      <c r="U31" s="36">
        <v>61587</v>
      </c>
      <c r="V31" s="38"/>
      <c r="W31" s="33"/>
      <c r="X31" s="34" t="s">
        <v>232</v>
      </c>
      <c r="Y31" s="36">
        <v>73810</v>
      </c>
      <c r="Z31" s="38"/>
      <c r="AA31" s="33"/>
      <c r="AB31" s="34" t="s">
        <v>232</v>
      </c>
      <c r="AC31" s="36">
        <v>420132</v>
      </c>
      <c r="AD31" s="38"/>
      <c r="AE31" s="33"/>
      <c r="AF31" s="34" t="s">
        <v>232</v>
      </c>
      <c r="AG31" s="36">
        <v>563709</v>
      </c>
      <c r="AH31" s="38"/>
      <c r="AI31" s="33"/>
      <c r="AJ31" s="34" t="s">
        <v>232</v>
      </c>
      <c r="AK31" s="36">
        <v>608017</v>
      </c>
      <c r="AL31" s="38"/>
    </row>
    <row r="32" spans="1:38">
      <c r="A32" s="12"/>
      <c r="B32" s="32"/>
      <c r="C32" s="33"/>
      <c r="D32" s="35"/>
      <c r="E32" s="37"/>
      <c r="F32" s="39"/>
      <c r="G32" s="33"/>
      <c r="H32" s="35"/>
      <c r="I32" s="37"/>
      <c r="J32" s="39"/>
      <c r="K32" s="33"/>
      <c r="L32" s="35"/>
      <c r="M32" s="37"/>
      <c r="N32" s="39"/>
      <c r="O32" s="33"/>
      <c r="P32" s="35"/>
      <c r="Q32" s="37"/>
      <c r="R32" s="39"/>
      <c r="S32" s="33"/>
      <c r="T32" s="35"/>
      <c r="U32" s="37"/>
      <c r="V32" s="39"/>
      <c r="W32" s="33"/>
      <c r="X32" s="35"/>
      <c r="Y32" s="37"/>
      <c r="Z32" s="39"/>
      <c r="AA32" s="33"/>
      <c r="AB32" s="35"/>
      <c r="AC32" s="37"/>
      <c r="AD32" s="39"/>
      <c r="AE32" s="33"/>
      <c r="AF32" s="35"/>
      <c r="AG32" s="37"/>
      <c r="AH32" s="39"/>
      <c r="AI32" s="33"/>
      <c r="AJ32" s="35"/>
      <c r="AK32" s="37"/>
      <c r="AL32" s="39"/>
    </row>
    <row r="33" spans="1:38">
      <c r="A33" s="12"/>
      <c r="B33" s="40" t="s">
        <v>258</v>
      </c>
      <c r="C33" s="41"/>
      <c r="D33" s="46"/>
      <c r="E33" s="46"/>
      <c r="F33" s="41"/>
      <c r="G33" s="41"/>
      <c r="H33" s="46"/>
      <c r="I33" s="46"/>
      <c r="J33" s="41"/>
      <c r="K33" s="41"/>
      <c r="L33" s="41"/>
      <c r="M33" s="41"/>
      <c r="N33" s="41"/>
      <c r="O33" s="41"/>
      <c r="P33" s="46"/>
      <c r="Q33" s="46"/>
      <c r="R33" s="41"/>
      <c r="S33" s="41"/>
      <c r="T33" s="46"/>
      <c r="U33" s="46"/>
      <c r="V33" s="41"/>
      <c r="W33" s="41"/>
      <c r="X33" s="41"/>
      <c r="Y33" s="41"/>
      <c r="Z33" s="41"/>
      <c r="AA33" s="41"/>
      <c r="AB33" s="46"/>
      <c r="AC33" s="46"/>
      <c r="AD33" s="41"/>
      <c r="AE33" s="41"/>
      <c r="AF33" s="46"/>
      <c r="AG33" s="46"/>
      <c r="AH33" s="41"/>
      <c r="AI33" s="41"/>
      <c r="AJ33" s="46"/>
      <c r="AK33" s="46"/>
      <c r="AL33" s="41"/>
    </row>
    <row r="34" spans="1:38">
      <c r="A34" s="12"/>
      <c r="B34" s="40"/>
      <c r="C34" s="41"/>
      <c r="D34" s="46"/>
      <c r="E34" s="46"/>
      <c r="F34" s="41"/>
      <c r="G34" s="41"/>
      <c r="H34" s="46"/>
      <c r="I34" s="46"/>
      <c r="J34" s="41"/>
      <c r="K34" s="41"/>
      <c r="L34" s="41"/>
      <c r="M34" s="41"/>
      <c r="N34" s="41"/>
      <c r="O34" s="41"/>
      <c r="P34" s="46"/>
      <c r="Q34" s="46"/>
      <c r="R34" s="41"/>
      <c r="S34" s="41"/>
      <c r="T34" s="46"/>
      <c r="U34" s="46"/>
      <c r="V34" s="41"/>
      <c r="W34" s="41"/>
      <c r="X34" s="41"/>
      <c r="Y34" s="41"/>
      <c r="Z34" s="41"/>
      <c r="AA34" s="41"/>
      <c r="AB34" s="46"/>
      <c r="AC34" s="46"/>
      <c r="AD34" s="41"/>
      <c r="AE34" s="41"/>
      <c r="AF34" s="46"/>
      <c r="AG34" s="46"/>
      <c r="AH34" s="41"/>
      <c r="AI34" s="41"/>
      <c r="AJ34" s="46"/>
      <c r="AK34" s="46"/>
      <c r="AL34" s="41"/>
    </row>
    <row r="35" spans="1:38">
      <c r="A35" s="12"/>
      <c r="B35" s="32" t="s">
        <v>259</v>
      </c>
      <c r="C35" s="33"/>
      <c r="D35" s="44">
        <v>208395</v>
      </c>
      <c r="E35" s="44"/>
      <c r="F35" s="33"/>
      <c r="G35" s="33"/>
      <c r="H35" s="44">
        <v>277726</v>
      </c>
      <c r="I35" s="44"/>
      <c r="J35" s="33"/>
      <c r="K35" s="33"/>
      <c r="L35" s="44">
        <v>280011</v>
      </c>
      <c r="M35" s="44"/>
      <c r="N35" s="33"/>
      <c r="O35" s="33"/>
      <c r="P35" s="44">
        <v>34819</v>
      </c>
      <c r="Q35" s="44"/>
      <c r="R35" s="33"/>
      <c r="S35" s="33"/>
      <c r="T35" s="44">
        <v>43043</v>
      </c>
      <c r="U35" s="44"/>
      <c r="V35" s="33"/>
      <c r="W35" s="33"/>
      <c r="X35" s="44">
        <v>53620</v>
      </c>
      <c r="Y35" s="44"/>
      <c r="Z35" s="33"/>
      <c r="AA35" s="33"/>
      <c r="AB35" s="44">
        <v>243214</v>
      </c>
      <c r="AC35" s="44"/>
      <c r="AD35" s="33"/>
      <c r="AE35" s="33"/>
      <c r="AF35" s="44">
        <v>320769</v>
      </c>
      <c r="AG35" s="44"/>
      <c r="AH35" s="33"/>
      <c r="AI35" s="33"/>
      <c r="AJ35" s="44">
        <v>333631</v>
      </c>
      <c r="AK35" s="44"/>
      <c r="AL35" s="33"/>
    </row>
    <row r="36" spans="1:38">
      <c r="A36" s="12"/>
      <c r="B36" s="32"/>
      <c r="C36" s="33"/>
      <c r="D36" s="44"/>
      <c r="E36" s="44"/>
      <c r="F36" s="33"/>
      <c r="G36" s="33"/>
      <c r="H36" s="44"/>
      <c r="I36" s="44"/>
      <c r="J36" s="33"/>
      <c r="K36" s="33"/>
      <c r="L36" s="44"/>
      <c r="M36" s="44"/>
      <c r="N36" s="33"/>
      <c r="O36" s="33"/>
      <c r="P36" s="44"/>
      <c r="Q36" s="44"/>
      <c r="R36" s="33"/>
      <c r="S36" s="33"/>
      <c r="T36" s="44"/>
      <c r="U36" s="44"/>
      <c r="V36" s="33"/>
      <c r="W36" s="33"/>
      <c r="X36" s="44"/>
      <c r="Y36" s="44"/>
      <c r="Z36" s="33"/>
      <c r="AA36" s="33"/>
      <c r="AB36" s="44"/>
      <c r="AC36" s="44"/>
      <c r="AD36" s="33"/>
      <c r="AE36" s="33"/>
      <c r="AF36" s="44"/>
      <c r="AG36" s="44"/>
      <c r="AH36" s="33"/>
      <c r="AI36" s="33"/>
      <c r="AJ36" s="44"/>
      <c r="AK36" s="44"/>
      <c r="AL36" s="33"/>
    </row>
    <row r="37" spans="1:38">
      <c r="A37" s="12"/>
      <c r="B37" s="40" t="s">
        <v>260</v>
      </c>
      <c r="C37" s="41"/>
      <c r="D37" s="46" t="s">
        <v>261</v>
      </c>
      <c r="E37" s="46"/>
      <c r="F37" s="41"/>
      <c r="G37" s="41"/>
      <c r="H37" s="46" t="s">
        <v>261</v>
      </c>
      <c r="I37" s="46"/>
      <c r="J37" s="41"/>
      <c r="K37" s="41"/>
      <c r="L37" s="46" t="s">
        <v>261</v>
      </c>
      <c r="M37" s="46"/>
      <c r="N37" s="41"/>
      <c r="O37" s="41"/>
      <c r="P37" s="42">
        <v>1223</v>
      </c>
      <c r="Q37" s="42"/>
      <c r="R37" s="41"/>
      <c r="S37" s="41"/>
      <c r="T37" s="42">
        <v>1379</v>
      </c>
      <c r="U37" s="42"/>
      <c r="V37" s="41"/>
      <c r="W37" s="41"/>
      <c r="X37" s="42">
        <v>1619</v>
      </c>
      <c r="Y37" s="42"/>
      <c r="Z37" s="41"/>
      <c r="AA37" s="41"/>
      <c r="AB37" s="42">
        <v>1223</v>
      </c>
      <c r="AC37" s="42"/>
      <c r="AD37" s="41"/>
      <c r="AE37" s="41"/>
      <c r="AF37" s="42">
        <v>1379</v>
      </c>
      <c r="AG37" s="42"/>
      <c r="AH37" s="41"/>
      <c r="AI37" s="41"/>
      <c r="AJ37" s="42">
        <v>1619</v>
      </c>
      <c r="AK37" s="42"/>
      <c r="AL37" s="41"/>
    </row>
    <row r="38" spans="1:38">
      <c r="A38" s="12"/>
      <c r="B38" s="40"/>
      <c r="C38" s="41"/>
      <c r="D38" s="46"/>
      <c r="E38" s="46"/>
      <c r="F38" s="41"/>
      <c r="G38" s="41"/>
      <c r="H38" s="46"/>
      <c r="I38" s="46"/>
      <c r="J38" s="41"/>
      <c r="K38" s="41"/>
      <c r="L38" s="46"/>
      <c r="M38" s="46"/>
      <c r="N38" s="41"/>
      <c r="O38" s="41"/>
      <c r="P38" s="42"/>
      <c r="Q38" s="42"/>
      <c r="R38" s="41"/>
      <c r="S38" s="41"/>
      <c r="T38" s="42"/>
      <c r="U38" s="42"/>
      <c r="V38" s="41"/>
      <c r="W38" s="41"/>
      <c r="X38" s="42"/>
      <c r="Y38" s="42"/>
      <c r="Z38" s="41"/>
      <c r="AA38" s="41"/>
      <c r="AB38" s="42"/>
      <c r="AC38" s="42"/>
      <c r="AD38" s="41"/>
      <c r="AE38" s="41"/>
      <c r="AF38" s="42"/>
      <c r="AG38" s="42"/>
      <c r="AH38" s="41"/>
      <c r="AI38" s="41"/>
      <c r="AJ38" s="42"/>
      <c r="AK38" s="42"/>
      <c r="AL38" s="41"/>
    </row>
    <row r="39" spans="1:38">
      <c r="A39" s="12"/>
      <c r="B39" s="32" t="s">
        <v>132</v>
      </c>
      <c r="C39" s="33"/>
      <c r="D39" s="44">
        <v>162353</v>
      </c>
      <c r="E39" s="44"/>
      <c r="F39" s="33"/>
      <c r="G39" s="33"/>
      <c r="H39" s="44">
        <v>224396</v>
      </c>
      <c r="I39" s="44"/>
      <c r="J39" s="33"/>
      <c r="K39" s="33"/>
      <c r="L39" s="44">
        <v>254196</v>
      </c>
      <c r="M39" s="44"/>
      <c r="N39" s="33"/>
      <c r="O39" s="33"/>
      <c r="P39" s="44">
        <v>13342</v>
      </c>
      <c r="Q39" s="44"/>
      <c r="R39" s="33"/>
      <c r="S39" s="33"/>
      <c r="T39" s="44">
        <v>17165</v>
      </c>
      <c r="U39" s="44"/>
      <c r="V39" s="33"/>
      <c r="W39" s="33"/>
      <c r="X39" s="44">
        <v>18571</v>
      </c>
      <c r="Y39" s="44"/>
      <c r="Z39" s="33"/>
      <c r="AA39" s="33"/>
      <c r="AB39" s="44">
        <v>175695</v>
      </c>
      <c r="AC39" s="44"/>
      <c r="AD39" s="33"/>
      <c r="AE39" s="33"/>
      <c r="AF39" s="44">
        <v>241561</v>
      </c>
      <c r="AG39" s="44"/>
      <c r="AH39" s="33"/>
      <c r="AI39" s="33"/>
      <c r="AJ39" s="44">
        <v>272767</v>
      </c>
      <c r="AK39" s="44"/>
      <c r="AL39" s="33"/>
    </row>
    <row r="40" spans="1:38" ht="15.75" thickBot="1">
      <c r="A40" s="12"/>
      <c r="B40" s="32"/>
      <c r="C40" s="33"/>
      <c r="D40" s="59"/>
      <c r="E40" s="59"/>
      <c r="F40" s="49"/>
      <c r="G40" s="33"/>
      <c r="H40" s="59"/>
      <c r="I40" s="59"/>
      <c r="J40" s="49"/>
      <c r="K40" s="33"/>
      <c r="L40" s="59"/>
      <c r="M40" s="59"/>
      <c r="N40" s="49"/>
      <c r="O40" s="33"/>
      <c r="P40" s="59"/>
      <c r="Q40" s="59"/>
      <c r="R40" s="49"/>
      <c r="S40" s="33"/>
      <c r="T40" s="59"/>
      <c r="U40" s="59"/>
      <c r="V40" s="49"/>
      <c r="W40" s="33"/>
      <c r="X40" s="59"/>
      <c r="Y40" s="59"/>
      <c r="Z40" s="49"/>
      <c r="AA40" s="33"/>
      <c r="AB40" s="59"/>
      <c r="AC40" s="59"/>
      <c r="AD40" s="49"/>
      <c r="AE40" s="33"/>
      <c r="AF40" s="59"/>
      <c r="AG40" s="59"/>
      <c r="AH40" s="49"/>
      <c r="AI40" s="33"/>
      <c r="AJ40" s="59"/>
      <c r="AK40" s="59"/>
      <c r="AL40" s="49"/>
    </row>
    <row r="41" spans="1:38">
      <c r="A41" s="12"/>
      <c r="B41" s="60"/>
      <c r="C41" s="41"/>
      <c r="D41" s="51" t="s">
        <v>232</v>
      </c>
      <c r="E41" s="61" t="s">
        <v>261</v>
      </c>
      <c r="F41" s="55"/>
      <c r="G41" s="41"/>
      <c r="H41" s="51" t="s">
        <v>232</v>
      </c>
      <c r="I41" s="61" t="s">
        <v>261</v>
      </c>
      <c r="J41" s="55"/>
      <c r="K41" s="41"/>
      <c r="L41" s="51" t="s">
        <v>232</v>
      </c>
      <c r="M41" s="61" t="s">
        <v>261</v>
      </c>
      <c r="N41" s="55"/>
      <c r="O41" s="41"/>
      <c r="P41" s="51" t="s">
        <v>232</v>
      </c>
      <c r="Q41" s="61" t="s">
        <v>261</v>
      </c>
      <c r="R41" s="55"/>
      <c r="S41" s="41"/>
      <c r="T41" s="51" t="s">
        <v>232</v>
      </c>
      <c r="U41" s="61" t="s">
        <v>261</v>
      </c>
      <c r="V41" s="55"/>
      <c r="W41" s="41"/>
      <c r="X41" s="63" t="s">
        <v>232</v>
      </c>
      <c r="Y41" s="65" t="s">
        <v>261</v>
      </c>
      <c r="Z41" s="55"/>
      <c r="AA41" s="41"/>
      <c r="AB41" s="51" t="s">
        <v>232</v>
      </c>
      <c r="AC41" s="61" t="s">
        <v>261</v>
      </c>
      <c r="AD41" s="55"/>
      <c r="AE41" s="41"/>
      <c r="AF41" s="51" t="s">
        <v>232</v>
      </c>
      <c r="AG41" s="61" t="s">
        <v>261</v>
      </c>
      <c r="AH41" s="55"/>
      <c r="AI41" s="41"/>
      <c r="AJ41" s="63" t="s">
        <v>232</v>
      </c>
      <c r="AK41" s="65" t="s">
        <v>261</v>
      </c>
      <c r="AL41" s="55"/>
    </row>
    <row r="42" spans="1:38" ht="15.75" thickBot="1">
      <c r="A42" s="12"/>
      <c r="B42" s="60"/>
      <c r="C42" s="41"/>
      <c r="D42" s="52"/>
      <c r="E42" s="62"/>
      <c r="F42" s="56"/>
      <c r="G42" s="41"/>
      <c r="H42" s="52"/>
      <c r="I42" s="62"/>
      <c r="J42" s="56"/>
      <c r="K42" s="41"/>
      <c r="L42" s="52"/>
      <c r="M42" s="62"/>
      <c r="N42" s="56"/>
      <c r="O42" s="41"/>
      <c r="P42" s="52"/>
      <c r="Q42" s="62"/>
      <c r="R42" s="56"/>
      <c r="S42" s="41"/>
      <c r="T42" s="52"/>
      <c r="U42" s="62"/>
      <c r="V42" s="56"/>
      <c r="W42" s="41"/>
      <c r="X42" s="64"/>
      <c r="Y42" s="66"/>
      <c r="Z42" s="56"/>
      <c r="AA42" s="41"/>
      <c r="AB42" s="52"/>
      <c r="AC42" s="62"/>
      <c r="AD42" s="56"/>
      <c r="AE42" s="41"/>
      <c r="AF42" s="52"/>
      <c r="AG42" s="62"/>
      <c r="AH42" s="56"/>
      <c r="AI42" s="41"/>
      <c r="AJ42" s="64"/>
      <c r="AK42" s="66"/>
      <c r="AL42" s="56"/>
    </row>
    <row r="43" spans="1:38" ht="15.75" thickTop="1">
      <c r="A43" s="12"/>
      <c r="B43" s="41" t="s">
        <v>262</v>
      </c>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c r="AE43" s="41"/>
      <c r="AF43" s="41"/>
      <c r="AG43" s="41"/>
      <c r="AH43" s="41"/>
      <c r="AI43" s="41"/>
      <c r="AJ43" s="41"/>
      <c r="AK43" s="41"/>
      <c r="AL43" s="41"/>
    </row>
    <row r="44" spans="1:38">
      <c r="A44" s="12"/>
      <c r="B44" s="88"/>
      <c r="C44" s="88"/>
      <c r="D44" s="88"/>
      <c r="E44" s="88"/>
      <c r="F44" s="88"/>
      <c r="G44" s="88"/>
      <c r="H44" s="88"/>
      <c r="I44" s="88"/>
      <c r="J44" s="88"/>
      <c r="K44" s="88"/>
      <c r="L44" s="88"/>
      <c r="M44" s="88"/>
      <c r="N44" s="88"/>
      <c r="O44" s="88"/>
      <c r="P44" s="88"/>
      <c r="Q44" s="88"/>
      <c r="R44" s="88"/>
      <c r="S44" s="88"/>
      <c r="T44" s="88"/>
      <c r="U44" s="88"/>
      <c r="V44" s="88"/>
      <c r="W44" s="88"/>
      <c r="X44" s="88"/>
      <c r="Y44" s="88"/>
      <c r="Z44" s="88"/>
      <c r="AA44" s="88"/>
      <c r="AB44" s="88"/>
      <c r="AC44" s="88"/>
      <c r="AD44" s="88"/>
      <c r="AE44" s="88"/>
      <c r="AF44" s="88"/>
      <c r="AG44" s="88"/>
      <c r="AH44" s="88"/>
      <c r="AI44" s="88"/>
      <c r="AJ44" s="88"/>
      <c r="AK44" s="88"/>
      <c r="AL44" s="88"/>
    </row>
    <row r="45" spans="1:38">
      <c r="A45" s="12"/>
      <c r="B45" s="88"/>
      <c r="C45" s="88"/>
      <c r="D45" s="88"/>
      <c r="E45" s="88"/>
      <c r="F45" s="88"/>
      <c r="G45" s="88"/>
      <c r="H45" s="88"/>
      <c r="I45" s="88"/>
      <c r="J45" s="88"/>
      <c r="K45" s="88"/>
      <c r="L45" s="88"/>
      <c r="M45" s="88"/>
      <c r="N45" s="88"/>
      <c r="O45" s="88"/>
      <c r="P45" s="88"/>
      <c r="Q45" s="88"/>
      <c r="R45" s="88"/>
      <c r="S45" s="88"/>
      <c r="T45" s="88"/>
      <c r="U45" s="88"/>
      <c r="V45" s="88"/>
      <c r="W45" s="88"/>
      <c r="X45" s="88"/>
      <c r="Y45" s="88"/>
      <c r="Z45" s="88"/>
      <c r="AA45" s="88"/>
      <c r="AB45" s="88"/>
      <c r="AC45" s="88"/>
      <c r="AD45" s="88"/>
      <c r="AE45" s="88"/>
      <c r="AF45" s="88"/>
      <c r="AG45" s="88"/>
      <c r="AH45" s="88"/>
      <c r="AI45" s="88"/>
      <c r="AJ45" s="88"/>
      <c r="AK45" s="88"/>
      <c r="AL45" s="88"/>
    </row>
    <row r="46" spans="1:38">
      <c r="A46" s="12"/>
      <c r="B46" s="88"/>
      <c r="C46" s="88"/>
      <c r="D46" s="88"/>
      <c r="E46" s="88"/>
      <c r="F46" s="88"/>
      <c r="G46" s="88"/>
      <c r="H46" s="88"/>
      <c r="I46" s="88"/>
      <c r="J46" s="88"/>
      <c r="K46" s="88"/>
      <c r="L46" s="88"/>
      <c r="M46" s="88"/>
      <c r="N46" s="88"/>
      <c r="O46" s="88"/>
      <c r="P46" s="88"/>
      <c r="Q46" s="88"/>
      <c r="R46" s="88"/>
      <c r="S46" s="88"/>
      <c r="T46" s="88"/>
      <c r="U46" s="88"/>
      <c r="V46" s="88"/>
      <c r="W46" s="88"/>
      <c r="X46" s="88"/>
      <c r="Y46" s="88"/>
      <c r="Z46" s="88"/>
      <c r="AA46" s="88"/>
      <c r="AB46" s="88"/>
      <c r="AC46" s="88"/>
      <c r="AD46" s="88"/>
      <c r="AE46" s="88"/>
      <c r="AF46" s="88"/>
      <c r="AG46" s="88"/>
      <c r="AH46" s="88"/>
      <c r="AI46" s="88"/>
      <c r="AJ46" s="88"/>
      <c r="AK46" s="88"/>
      <c r="AL46" s="88"/>
    </row>
    <row r="47" spans="1:38">
      <c r="A47" s="12"/>
      <c r="B47" s="88"/>
      <c r="C47" s="88"/>
      <c r="D47" s="88"/>
      <c r="E47" s="88"/>
      <c r="F47" s="88"/>
      <c r="G47" s="88"/>
      <c r="H47" s="88"/>
      <c r="I47" s="88"/>
      <c r="J47" s="88"/>
      <c r="K47" s="88"/>
      <c r="L47" s="88"/>
      <c r="M47" s="88"/>
      <c r="N47" s="88"/>
      <c r="O47" s="88"/>
      <c r="P47" s="88"/>
      <c r="Q47" s="88"/>
      <c r="R47" s="88"/>
      <c r="S47" s="88"/>
      <c r="T47" s="88"/>
      <c r="U47" s="88"/>
      <c r="V47" s="88"/>
      <c r="W47" s="88"/>
      <c r="X47" s="88"/>
      <c r="Y47" s="88"/>
      <c r="Z47" s="88"/>
      <c r="AA47" s="88"/>
      <c r="AB47" s="88"/>
      <c r="AC47" s="88"/>
      <c r="AD47" s="88"/>
      <c r="AE47" s="88"/>
      <c r="AF47" s="88"/>
      <c r="AG47" s="88"/>
      <c r="AH47" s="88"/>
      <c r="AI47" s="88"/>
      <c r="AJ47" s="88"/>
      <c r="AK47" s="88"/>
      <c r="AL47" s="88"/>
    </row>
    <row r="48" spans="1:38">
      <c r="A48" s="12"/>
      <c r="B48" s="88"/>
      <c r="C48" s="88"/>
      <c r="D48" s="88"/>
      <c r="E48" s="88"/>
      <c r="F48" s="88"/>
      <c r="G48" s="88"/>
      <c r="H48" s="88"/>
      <c r="I48" s="88"/>
      <c r="J48" s="88"/>
      <c r="K48" s="88"/>
      <c r="L48" s="88"/>
      <c r="M48" s="88"/>
      <c r="N48" s="88"/>
      <c r="O48" s="88"/>
      <c r="P48" s="88"/>
      <c r="Q48" s="88"/>
      <c r="R48" s="88"/>
      <c r="S48" s="88"/>
      <c r="T48" s="88"/>
      <c r="U48" s="88"/>
      <c r="V48" s="88"/>
      <c r="W48" s="88"/>
      <c r="X48" s="88"/>
      <c r="Y48" s="88"/>
      <c r="Z48" s="88"/>
      <c r="AA48" s="88"/>
      <c r="AB48" s="88"/>
      <c r="AC48" s="88"/>
      <c r="AD48" s="88"/>
      <c r="AE48" s="88"/>
      <c r="AF48" s="88"/>
      <c r="AG48" s="88"/>
      <c r="AH48" s="88"/>
      <c r="AI48" s="88"/>
      <c r="AJ48" s="88"/>
      <c r="AK48" s="88"/>
      <c r="AL48" s="88"/>
    </row>
    <row r="49" spans="1:38">
      <c r="A49" s="12"/>
      <c r="B49" s="41" t="s">
        <v>263</v>
      </c>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c r="AC49" s="41"/>
      <c r="AD49" s="41"/>
      <c r="AE49" s="41"/>
      <c r="AF49" s="41"/>
      <c r="AG49" s="41"/>
      <c r="AH49" s="41"/>
      <c r="AI49" s="41"/>
      <c r="AJ49" s="41"/>
      <c r="AK49" s="41"/>
      <c r="AL49" s="41"/>
    </row>
    <row r="50" spans="1:38">
      <c r="A50" s="12"/>
      <c r="B50" s="29"/>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c r="AD50" s="29"/>
      <c r="AE50" s="29"/>
      <c r="AF50" s="29"/>
      <c r="AG50" s="29"/>
      <c r="AH50" s="29"/>
      <c r="AI50" s="29"/>
      <c r="AJ50" s="29"/>
      <c r="AK50" s="29"/>
      <c r="AL50" s="29"/>
    </row>
    <row r="51" spans="1:38">
      <c r="A51" s="12"/>
      <c r="B51" s="14"/>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c r="AE51" s="14"/>
      <c r="AF51" s="14"/>
      <c r="AG51" s="14"/>
      <c r="AH51" s="14"/>
      <c r="AI51" s="14"/>
      <c r="AJ51" s="14"/>
      <c r="AK51" s="14"/>
      <c r="AL51" s="14"/>
    </row>
    <row r="52" spans="1:38" ht="15.75" thickBot="1">
      <c r="A52" s="12"/>
      <c r="B52" s="57"/>
      <c r="C52" s="11"/>
      <c r="D52" s="30" t="s">
        <v>227</v>
      </c>
      <c r="E52" s="30"/>
      <c r="F52" s="30"/>
      <c r="G52" s="30"/>
      <c r="H52" s="30"/>
      <c r="I52" s="30"/>
      <c r="J52" s="30"/>
      <c r="K52" s="30"/>
      <c r="L52" s="30"/>
      <c r="M52" s="30"/>
      <c r="N52" s="30"/>
      <c r="O52" s="11"/>
      <c r="P52" s="30" t="s">
        <v>228</v>
      </c>
      <c r="Q52" s="30"/>
      <c r="R52" s="30"/>
      <c r="S52" s="30"/>
      <c r="T52" s="30"/>
      <c r="U52" s="30"/>
      <c r="V52" s="30"/>
      <c r="W52" s="30"/>
      <c r="X52" s="30"/>
      <c r="Y52" s="30"/>
      <c r="Z52" s="30"/>
      <c r="AA52" s="11"/>
      <c r="AB52" s="30" t="s">
        <v>229</v>
      </c>
      <c r="AC52" s="30"/>
      <c r="AD52" s="30"/>
      <c r="AE52" s="30"/>
      <c r="AF52" s="30"/>
      <c r="AG52" s="30"/>
      <c r="AH52" s="30"/>
      <c r="AI52" s="30"/>
      <c r="AJ52" s="30"/>
      <c r="AK52" s="30"/>
      <c r="AL52" s="30"/>
    </row>
    <row r="53" spans="1:38" ht="15.75" thickBot="1">
      <c r="A53" s="12"/>
      <c r="B53" s="57"/>
      <c r="C53" s="11"/>
      <c r="D53" s="31" t="s">
        <v>230</v>
      </c>
      <c r="E53" s="31"/>
      <c r="F53" s="31"/>
      <c r="G53" s="31"/>
      <c r="H53" s="31"/>
      <c r="I53" s="31"/>
      <c r="J53" s="31"/>
      <c r="K53" s="31"/>
      <c r="L53" s="31"/>
      <c r="M53" s="31"/>
      <c r="N53" s="31"/>
      <c r="O53" s="11"/>
      <c r="P53" s="31" t="s">
        <v>230</v>
      </c>
      <c r="Q53" s="31"/>
      <c r="R53" s="31"/>
      <c r="S53" s="31"/>
      <c r="T53" s="31"/>
      <c r="U53" s="31"/>
      <c r="V53" s="31"/>
      <c r="W53" s="31"/>
      <c r="X53" s="31"/>
      <c r="Y53" s="31"/>
      <c r="Z53" s="31"/>
      <c r="AA53" s="11"/>
      <c r="AB53" s="31" t="s">
        <v>230</v>
      </c>
      <c r="AC53" s="31"/>
      <c r="AD53" s="31"/>
      <c r="AE53" s="31"/>
      <c r="AF53" s="31"/>
      <c r="AG53" s="31"/>
      <c r="AH53" s="31"/>
      <c r="AI53" s="31"/>
      <c r="AJ53" s="31"/>
      <c r="AK53" s="31"/>
      <c r="AL53" s="31"/>
    </row>
    <row r="54" spans="1:38" ht="15.75" thickBot="1">
      <c r="A54" s="12"/>
      <c r="B54" s="57"/>
      <c r="C54" s="11"/>
      <c r="D54" s="31">
        <v>2014</v>
      </c>
      <c r="E54" s="31"/>
      <c r="F54" s="31"/>
      <c r="G54" s="11"/>
      <c r="H54" s="31">
        <v>2013</v>
      </c>
      <c r="I54" s="31"/>
      <c r="J54" s="31"/>
      <c r="K54" s="11"/>
      <c r="L54" s="31">
        <v>2012</v>
      </c>
      <c r="M54" s="31"/>
      <c r="N54" s="31"/>
      <c r="O54" s="11"/>
      <c r="P54" s="31">
        <v>2014</v>
      </c>
      <c r="Q54" s="31"/>
      <c r="R54" s="31"/>
      <c r="S54" s="11"/>
      <c r="T54" s="31">
        <v>2013</v>
      </c>
      <c r="U54" s="31"/>
      <c r="V54" s="31"/>
      <c r="W54" s="11"/>
      <c r="X54" s="31">
        <v>2012</v>
      </c>
      <c r="Y54" s="31"/>
      <c r="Z54" s="31"/>
      <c r="AA54" s="11"/>
      <c r="AB54" s="31">
        <v>2014</v>
      </c>
      <c r="AC54" s="31"/>
      <c r="AD54" s="31"/>
      <c r="AE54" s="11"/>
      <c r="AF54" s="31">
        <v>2013</v>
      </c>
      <c r="AG54" s="31"/>
      <c r="AH54" s="31"/>
      <c r="AI54" s="22"/>
      <c r="AJ54" s="31">
        <v>2012</v>
      </c>
      <c r="AK54" s="31"/>
      <c r="AL54" s="31"/>
    </row>
    <row r="55" spans="1:38">
      <c r="A55" s="12"/>
      <c r="B55" s="32" t="s">
        <v>259</v>
      </c>
      <c r="C55" s="33"/>
      <c r="D55" s="34" t="s">
        <v>232</v>
      </c>
      <c r="E55" s="36">
        <v>208395</v>
      </c>
      <c r="F55" s="38"/>
      <c r="G55" s="33"/>
      <c r="H55" s="34" t="s">
        <v>232</v>
      </c>
      <c r="I55" s="36">
        <v>277726</v>
      </c>
      <c r="J55" s="38"/>
      <c r="K55" s="33"/>
      <c r="L55" s="34" t="s">
        <v>232</v>
      </c>
      <c r="M55" s="36">
        <v>280011</v>
      </c>
      <c r="N55" s="38"/>
      <c r="O55" s="33"/>
      <c r="P55" s="34" t="s">
        <v>232</v>
      </c>
      <c r="Q55" s="36">
        <v>34819</v>
      </c>
      <c r="R55" s="38"/>
      <c r="S55" s="33"/>
      <c r="T55" s="34" t="s">
        <v>232</v>
      </c>
      <c r="U55" s="36">
        <v>43043</v>
      </c>
      <c r="V55" s="38"/>
      <c r="W55" s="33"/>
      <c r="X55" s="34" t="s">
        <v>232</v>
      </c>
      <c r="Y55" s="36">
        <v>53620</v>
      </c>
      <c r="Z55" s="38"/>
      <c r="AA55" s="33"/>
      <c r="AB55" s="34" t="s">
        <v>232</v>
      </c>
      <c r="AC55" s="36">
        <v>243214</v>
      </c>
      <c r="AD55" s="38"/>
      <c r="AE55" s="33"/>
      <c r="AF55" s="34" t="s">
        <v>232</v>
      </c>
      <c r="AG55" s="36">
        <v>320769</v>
      </c>
      <c r="AH55" s="38"/>
      <c r="AI55" s="33"/>
      <c r="AJ55" s="34" t="s">
        <v>232</v>
      </c>
      <c r="AK55" s="36">
        <v>333631</v>
      </c>
      <c r="AL55" s="38"/>
    </row>
    <row r="56" spans="1:38">
      <c r="A56" s="12"/>
      <c r="B56" s="32"/>
      <c r="C56" s="33"/>
      <c r="D56" s="35"/>
      <c r="E56" s="37"/>
      <c r="F56" s="39"/>
      <c r="G56" s="33"/>
      <c r="H56" s="35"/>
      <c r="I56" s="37"/>
      <c r="J56" s="39"/>
      <c r="K56" s="33"/>
      <c r="L56" s="35"/>
      <c r="M56" s="37"/>
      <c r="N56" s="39"/>
      <c r="O56" s="33"/>
      <c r="P56" s="35"/>
      <c r="Q56" s="37"/>
      <c r="R56" s="39"/>
      <c r="S56" s="33"/>
      <c r="T56" s="35"/>
      <c r="U56" s="37"/>
      <c r="V56" s="39"/>
      <c r="W56" s="33"/>
      <c r="X56" s="35"/>
      <c r="Y56" s="37"/>
      <c r="Z56" s="39"/>
      <c r="AA56" s="33"/>
      <c r="AB56" s="35"/>
      <c r="AC56" s="37"/>
      <c r="AD56" s="39"/>
      <c r="AE56" s="33"/>
      <c r="AF56" s="35"/>
      <c r="AG56" s="37"/>
      <c r="AH56" s="39"/>
      <c r="AI56" s="33"/>
      <c r="AJ56" s="35"/>
      <c r="AK56" s="37"/>
      <c r="AL56" s="39"/>
    </row>
    <row r="57" spans="1:38">
      <c r="A57" s="12"/>
      <c r="B57" s="40" t="s">
        <v>264</v>
      </c>
      <c r="C57" s="41"/>
      <c r="D57" s="42">
        <v>5219</v>
      </c>
      <c r="E57" s="42"/>
      <c r="F57" s="41"/>
      <c r="G57" s="41"/>
      <c r="H57" s="42">
        <v>9228</v>
      </c>
      <c r="I57" s="42"/>
      <c r="J57" s="41"/>
      <c r="K57" s="41"/>
      <c r="L57" s="42">
        <v>11439</v>
      </c>
      <c r="M57" s="42"/>
      <c r="N57" s="41"/>
      <c r="O57" s="41"/>
      <c r="P57" s="46">
        <v>543</v>
      </c>
      <c r="Q57" s="46"/>
      <c r="R57" s="41"/>
      <c r="S57" s="41"/>
      <c r="T57" s="42">
        <v>1204</v>
      </c>
      <c r="U57" s="42"/>
      <c r="V57" s="41"/>
      <c r="W57" s="41"/>
      <c r="X57" s="42">
        <v>1711</v>
      </c>
      <c r="Y57" s="42"/>
      <c r="Z57" s="41"/>
      <c r="AA57" s="41"/>
      <c r="AB57" s="42">
        <v>5762</v>
      </c>
      <c r="AC57" s="42"/>
      <c r="AD57" s="41"/>
      <c r="AE57" s="41"/>
      <c r="AF57" s="42">
        <v>10432</v>
      </c>
      <c r="AG57" s="42"/>
      <c r="AH57" s="41"/>
      <c r="AI57" s="41"/>
      <c r="AJ57" s="42">
        <v>13150</v>
      </c>
      <c r="AK57" s="42"/>
      <c r="AL57" s="41"/>
    </row>
    <row r="58" spans="1:38">
      <c r="A58" s="12"/>
      <c r="B58" s="40"/>
      <c r="C58" s="41"/>
      <c r="D58" s="42"/>
      <c r="E58" s="42"/>
      <c r="F58" s="41"/>
      <c r="G58" s="41"/>
      <c r="H58" s="42"/>
      <c r="I58" s="42"/>
      <c r="J58" s="41"/>
      <c r="K58" s="41"/>
      <c r="L58" s="42"/>
      <c r="M58" s="42"/>
      <c r="N58" s="41"/>
      <c r="O58" s="41"/>
      <c r="P58" s="46"/>
      <c r="Q58" s="46"/>
      <c r="R58" s="41"/>
      <c r="S58" s="41"/>
      <c r="T58" s="42"/>
      <c r="U58" s="42"/>
      <c r="V58" s="41"/>
      <c r="W58" s="41"/>
      <c r="X58" s="42"/>
      <c r="Y58" s="42"/>
      <c r="Z58" s="41"/>
      <c r="AA58" s="41"/>
      <c r="AB58" s="42"/>
      <c r="AC58" s="42"/>
      <c r="AD58" s="41"/>
      <c r="AE58" s="41"/>
      <c r="AF58" s="42"/>
      <c r="AG58" s="42"/>
      <c r="AH58" s="41"/>
      <c r="AI58" s="41"/>
      <c r="AJ58" s="42"/>
      <c r="AK58" s="42"/>
      <c r="AL58" s="41"/>
    </row>
    <row r="59" spans="1:38">
      <c r="A59" s="12"/>
      <c r="B59" s="32" t="s">
        <v>234</v>
      </c>
      <c r="C59" s="33"/>
      <c r="D59" s="43">
        <v>326</v>
      </c>
      <c r="E59" s="43"/>
      <c r="F59" s="33"/>
      <c r="G59" s="33"/>
      <c r="H59" s="44">
        <v>10518</v>
      </c>
      <c r="I59" s="44"/>
      <c r="J59" s="33"/>
      <c r="K59" s="33"/>
      <c r="L59" s="44">
        <v>11132</v>
      </c>
      <c r="M59" s="44"/>
      <c r="N59" s="33"/>
      <c r="O59" s="33"/>
      <c r="P59" s="43" t="s">
        <v>235</v>
      </c>
      <c r="Q59" s="43"/>
      <c r="R59" s="45" t="s">
        <v>236</v>
      </c>
      <c r="S59" s="33"/>
      <c r="T59" s="43" t="s">
        <v>237</v>
      </c>
      <c r="U59" s="43"/>
      <c r="V59" s="45" t="s">
        <v>236</v>
      </c>
      <c r="W59" s="33"/>
      <c r="X59" s="43" t="s">
        <v>238</v>
      </c>
      <c r="Y59" s="43"/>
      <c r="Z59" s="45" t="s">
        <v>236</v>
      </c>
      <c r="AA59" s="33"/>
      <c r="AB59" s="43" t="s">
        <v>239</v>
      </c>
      <c r="AC59" s="43"/>
      <c r="AD59" s="45" t="s">
        <v>236</v>
      </c>
      <c r="AE59" s="33"/>
      <c r="AF59" s="44">
        <v>6648</v>
      </c>
      <c r="AG59" s="44"/>
      <c r="AH59" s="33"/>
      <c r="AI59" s="33"/>
      <c r="AJ59" s="44">
        <v>7737</v>
      </c>
      <c r="AK59" s="44"/>
      <c r="AL59" s="33"/>
    </row>
    <row r="60" spans="1:38">
      <c r="A60" s="12"/>
      <c r="B60" s="32"/>
      <c r="C60" s="33"/>
      <c r="D60" s="43"/>
      <c r="E60" s="43"/>
      <c r="F60" s="33"/>
      <c r="G60" s="33"/>
      <c r="H60" s="44"/>
      <c r="I60" s="44"/>
      <c r="J60" s="33"/>
      <c r="K60" s="33"/>
      <c r="L60" s="44"/>
      <c r="M60" s="44"/>
      <c r="N60" s="33"/>
      <c r="O60" s="33"/>
      <c r="P60" s="43"/>
      <c r="Q60" s="43"/>
      <c r="R60" s="45"/>
      <c r="S60" s="33"/>
      <c r="T60" s="43"/>
      <c r="U60" s="43"/>
      <c r="V60" s="45"/>
      <c r="W60" s="33"/>
      <c r="X60" s="43"/>
      <c r="Y60" s="43"/>
      <c r="Z60" s="45"/>
      <c r="AA60" s="33"/>
      <c r="AB60" s="43"/>
      <c r="AC60" s="43"/>
      <c r="AD60" s="45"/>
      <c r="AE60" s="33"/>
      <c r="AF60" s="44"/>
      <c r="AG60" s="44"/>
      <c r="AH60" s="33"/>
      <c r="AI60" s="33"/>
      <c r="AJ60" s="44"/>
      <c r="AK60" s="44"/>
      <c r="AL60" s="33"/>
    </row>
    <row r="61" spans="1:38">
      <c r="A61" s="12"/>
      <c r="B61" s="40" t="s">
        <v>249</v>
      </c>
      <c r="C61" s="41"/>
      <c r="D61" s="46" t="s">
        <v>261</v>
      </c>
      <c r="E61" s="46"/>
      <c r="F61" s="41"/>
      <c r="G61" s="41"/>
      <c r="H61" s="46" t="s">
        <v>261</v>
      </c>
      <c r="I61" s="46"/>
      <c r="J61" s="41"/>
      <c r="K61" s="41"/>
      <c r="L61" s="46" t="s">
        <v>261</v>
      </c>
      <c r="M61" s="46"/>
      <c r="N61" s="41"/>
      <c r="O61" s="41"/>
      <c r="P61" s="46" t="s">
        <v>265</v>
      </c>
      <c r="Q61" s="46"/>
      <c r="R61" s="70" t="s">
        <v>236</v>
      </c>
      <c r="S61" s="41"/>
      <c r="T61" s="46" t="s">
        <v>266</v>
      </c>
      <c r="U61" s="46"/>
      <c r="V61" s="70" t="s">
        <v>236</v>
      </c>
      <c r="W61" s="41"/>
      <c r="X61" s="46" t="s">
        <v>267</v>
      </c>
      <c r="Y61" s="46"/>
      <c r="Z61" s="70" t="s">
        <v>236</v>
      </c>
      <c r="AA61" s="41"/>
      <c r="AB61" s="46" t="s">
        <v>265</v>
      </c>
      <c r="AC61" s="46"/>
      <c r="AD61" s="70" t="s">
        <v>236</v>
      </c>
      <c r="AE61" s="41"/>
      <c r="AF61" s="46" t="s">
        <v>266</v>
      </c>
      <c r="AG61" s="46"/>
      <c r="AH61" s="70" t="s">
        <v>236</v>
      </c>
      <c r="AI61" s="41"/>
      <c r="AJ61" s="46" t="s">
        <v>267</v>
      </c>
      <c r="AK61" s="46"/>
      <c r="AL61" s="70" t="s">
        <v>236</v>
      </c>
    </row>
    <row r="62" spans="1:38" ht="15.75" thickBot="1">
      <c r="A62" s="12"/>
      <c r="B62" s="40"/>
      <c r="C62" s="41"/>
      <c r="D62" s="68"/>
      <c r="E62" s="68"/>
      <c r="F62" s="69"/>
      <c r="G62" s="41"/>
      <c r="H62" s="68"/>
      <c r="I62" s="68"/>
      <c r="J62" s="69"/>
      <c r="K62" s="41"/>
      <c r="L62" s="68"/>
      <c r="M62" s="68"/>
      <c r="N62" s="69"/>
      <c r="O62" s="41"/>
      <c r="P62" s="68"/>
      <c r="Q62" s="68"/>
      <c r="R62" s="71"/>
      <c r="S62" s="41"/>
      <c r="T62" s="68"/>
      <c r="U62" s="68"/>
      <c r="V62" s="71"/>
      <c r="W62" s="41"/>
      <c r="X62" s="68"/>
      <c r="Y62" s="68"/>
      <c r="Z62" s="71"/>
      <c r="AA62" s="41"/>
      <c r="AB62" s="68"/>
      <c r="AC62" s="68"/>
      <c r="AD62" s="71"/>
      <c r="AE62" s="41"/>
      <c r="AF62" s="68"/>
      <c r="AG62" s="68"/>
      <c r="AH62" s="71"/>
      <c r="AI62" s="41"/>
      <c r="AJ62" s="68"/>
      <c r="AK62" s="68"/>
      <c r="AL62" s="71"/>
    </row>
    <row r="63" spans="1:38">
      <c r="A63" s="12"/>
      <c r="B63" s="32" t="s">
        <v>78</v>
      </c>
      <c r="C63" s="33"/>
      <c r="D63" s="34" t="s">
        <v>232</v>
      </c>
      <c r="E63" s="36">
        <v>213940</v>
      </c>
      <c r="F63" s="38"/>
      <c r="G63" s="33"/>
      <c r="H63" s="34" t="s">
        <v>232</v>
      </c>
      <c r="I63" s="36">
        <v>297472</v>
      </c>
      <c r="J63" s="38"/>
      <c r="K63" s="33"/>
      <c r="L63" s="34" t="s">
        <v>232</v>
      </c>
      <c r="M63" s="36">
        <v>302582</v>
      </c>
      <c r="N63" s="38"/>
      <c r="O63" s="33"/>
      <c r="P63" s="34" t="s">
        <v>232</v>
      </c>
      <c r="Q63" s="36">
        <v>33095</v>
      </c>
      <c r="R63" s="38"/>
      <c r="S63" s="33"/>
      <c r="T63" s="34" t="s">
        <v>232</v>
      </c>
      <c r="U63" s="36">
        <v>40106</v>
      </c>
      <c r="V63" s="38"/>
      <c r="W63" s="33"/>
      <c r="X63" s="34" t="s">
        <v>232</v>
      </c>
      <c r="Y63" s="36">
        <v>50778</v>
      </c>
      <c r="Z63" s="38"/>
      <c r="AA63" s="33"/>
      <c r="AB63" s="34" t="s">
        <v>232</v>
      </c>
      <c r="AC63" s="36">
        <v>247035</v>
      </c>
      <c r="AD63" s="38"/>
      <c r="AE63" s="33"/>
      <c r="AF63" s="34" t="s">
        <v>232</v>
      </c>
      <c r="AG63" s="36">
        <v>337578</v>
      </c>
      <c r="AH63" s="38"/>
      <c r="AI63" s="33"/>
      <c r="AJ63" s="34" t="s">
        <v>232</v>
      </c>
      <c r="AK63" s="36">
        <v>353360</v>
      </c>
      <c r="AL63" s="38"/>
    </row>
    <row r="64" spans="1:38" ht="15.75" thickBot="1">
      <c r="A64" s="12"/>
      <c r="B64" s="32"/>
      <c r="C64" s="33"/>
      <c r="D64" s="72"/>
      <c r="E64" s="73"/>
      <c r="F64" s="74"/>
      <c r="G64" s="33"/>
      <c r="H64" s="72"/>
      <c r="I64" s="73"/>
      <c r="J64" s="74"/>
      <c r="K64" s="33"/>
      <c r="L64" s="72"/>
      <c r="M64" s="73"/>
      <c r="N64" s="74"/>
      <c r="O64" s="33"/>
      <c r="P64" s="72"/>
      <c r="Q64" s="73"/>
      <c r="R64" s="74"/>
      <c r="S64" s="33"/>
      <c r="T64" s="72"/>
      <c r="U64" s="73"/>
      <c r="V64" s="74"/>
      <c r="W64" s="33"/>
      <c r="X64" s="72"/>
      <c r="Y64" s="73"/>
      <c r="Z64" s="74"/>
      <c r="AA64" s="33"/>
      <c r="AB64" s="72"/>
      <c r="AC64" s="73"/>
      <c r="AD64" s="74"/>
      <c r="AE64" s="33"/>
      <c r="AF64" s="72"/>
      <c r="AG64" s="73"/>
      <c r="AH64" s="74"/>
      <c r="AI64" s="33"/>
      <c r="AJ64" s="72"/>
      <c r="AK64" s="73"/>
      <c r="AL64" s="74"/>
    </row>
    <row r="65" spans="1:38" ht="15.75" thickTop="1">
      <c r="A65" s="12"/>
      <c r="B65" s="90" t="s">
        <v>268</v>
      </c>
      <c r="C65" s="90"/>
      <c r="D65" s="90"/>
      <c r="E65" s="90"/>
      <c r="F65" s="90"/>
      <c r="G65" s="90"/>
      <c r="H65" s="90"/>
      <c r="I65" s="90"/>
      <c r="J65" s="90"/>
      <c r="K65" s="90"/>
      <c r="L65" s="90"/>
      <c r="M65" s="90"/>
      <c r="N65" s="90"/>
      <c r="O65" s="90"/>
      <c r="P65" s="90"/>
      <c r="Q65" s="90"/>
      <c r="R65" s="90"/>
      <c r="S65" s="90"/>
      <c r="T65" s="90"/>
      <c r="U65" s="90"/>
      <c r="V65" s="90"/>
      <c r="W65" s="90"/>
      <c r="X65" s="90"/>
      <c r="Y65" s="90"/>
      <c r="Z65" s="90"/>
      <c r="AA65" s="90"/>
      <c r="AB65" s="90"/>
      <c r="AC65" s="90"/>
      <c r="AD65" s="90"/>
      <c r="AE65" s="90"/>
      <c r="AF65" s="90"/>
      <c r="AG65" s="90"/>
      <c r="AH65" s="90"/>
      <c r="AI65" s="90"/>
      <c r="AJ65" s="90"/>
      <c r="AK65" s="90"/>
      <c r="AL65" s="90"/>
    </row>
    <row r="66" spans="1:38">
      <c r="A66" s="12"/>
      <c r="B66" s="88"/>
      <c r="C66" s="88"/>
      <c r="D66" s="88"/>
      <c r="E66" s="88"/>
      <c r="F66" s="88"/>
      <c r="G66" s="88"/>
      <c r="H66" s="88"/>
      <c r="I66" s="88"/>
      <c r="J66" s="88"/>
      <c r="K66" s="88"/>
      <c r="L66" s="88"/>
      <c r="M66" s="88"/>
      <c r="N66" s="88"/>
      <c r="O66" s="88"/>
      <c r="P66" s="88"/>
      <c r="Q66" s="88"/>
      <c r="R66" s="88"/>
      <c r="S66" s="88"/>
      <c r="T66" s="88"/>
      <c r="U66" s="88"/>
      <c r="V66" s="88"/>
      <c r="W66" s="88"/>
      <c r="X66" s="88"/>
      <c r="Y66" s="88"/>
      <c r="Z66" s="88"/>
      <c r="AA66" s="88"/>
      <c r="AB66" s="88"/>
      <c r="AC66" s="88"/>
      <c r="AD66" s="88"/>
      <c r="AE66" s="88"/>
      <c r="AF66" s="88"/>
      <c r="AG66" s="88"/>
      <c r="AH66" s="88"/>
      <c r="AI66" s="88"/>
      <c r="AJ66" s="88"/>
      <c r="AK66" s="88"/>
      <c r="AL66" s="88"/>
    </row>
    <row r="67" spans="1:38">
      <c r="A67" s="12"/>
      <c r="B67" s="41" t="s">
        <v>269</v>
      </c>
      <c r="C67" s="41"/>
      <c r="D67" s="41"/>
      <c r="E67" s="41"/>
      <c r="F67" s="41"/>
      <c r="G67" s="41"/>
      <c r="H67" s="41"/>
      <c r="I67" s="41"/>
      <c r="J67" s="41"/>
      <c r="K67" s="41"/>
      <c r="L67" s="41"/>
      <c r="M67" s="41"/>
      <c r="N67" s="41"/>
      <c r="O67" s="41"/>
      <c r="P67" s="41"/>
      <c r="Q67" s="41"/>
      <c r="R67" s="41"/>
      <c r="S67" s="41"/>
      <c r="T67" s="41"/>
      <c r="U67" s="41"/>
      <c r="V67" s="41"/>
      <c r="W67" s="41"/>
      <c r="X67" s="41"/>
      <c r="Y67" s="41"/>
      <c r="Z67" s="41"/>
      <c r="AA67" s="41"/>
      <c r="AB67" s="41"/>
      <c r="AC67" s="41"/>
      <c r="AD67" s="41"/>
      <c r="AE67" s="41"/>
      <c r="AF67" s="41"/>
      <c r="AG67" s="41"/>
      <c r="AH67" s="41"/>
      <c r="AI67" s="41"/>
      <c r="AJ67" s="41"/>
      <c r="AK67" s="41"/>
      <c r="AL67" s="41"/>
    </row>
    <row r="68" spans="1:38">
      <c r="A68" s="12"/>
      <c r="B68" s="29"/>
      <c r="C68" s="29"/>
      <c r="D68" s="29"/>
      <c r="E68" s="29"/>
      <c r="F68" s="29"/>
      <c r="G68" s="29"/>
      <c r="H68" s="29"/>
      <c r="I68" s="29"/>
      <c r="J68" s="29"/>
      <c r="K68" s="29"/>
      <c r="L68" s="29"/>
      <c r="M68" s="29"/>
      <c r="N68" s="29"/>
      <c r="O68" s="29"/>
      <c r="P68" s="29"/>
      <c r="Q68" s="29"/>
      <c r="R68" s="29"/>
      <c r="S68" s="29"/>
      <c r="T68" s="29"/>
      <c r="U68" s="29"/>
      <c r="V68" s="29"/>
      <c r="W68" s="29"/>
      <c r="X68" s="29"/>
      <c r="Y68" s="29"/>
      <c r="Z68" s="29"/>
      <c r="AA68" s="29"/>
      <c r="AB68" s="29"/>
      <c r="AC68" s="29"/>
      <c r="AD68" s="29"/>
      <c r="AE68" s="29"/>
      <c r="AF68" s="29"/>
      <c r="AG68" s="29"/>
      <c r="AH68" s="29"/>
      <c r="AI68" s="29"/>
      <c r="AJ68" s="29"/>
      <c r="AK68" s="29"/>
      <c r="AL68" s="29"/>
    </row>
    <row r="69" spans="1:38">
      <c r="A69" s="12"/>
      <c r="B69" s="14"/>
      <c r="C69" s="14"/>
      <c r="D69" s="14"/>
      <c r="E69" s="14"/>
      <c r="F69" s="14"/>
      <c r="G69" s="14"/>
      <c r="H69" s="14"/>
      <c r="I69" s="14"/>
      <c r="J69" s="14"/>
      <c r="K69" s="14"/>
      <c r="L69" s="14"/>
      <c r="M69" s="14"/>
      <c r="N69" s="14"/>
      <c r="O69" s="14"/>
      <c r="P69" s="14"/>
      <c r="Q69" s="14"/>
      <c r="R69" s="14"/>
      <c r="S69" s="14"/>
      <c r="T69" s="14"/>
      <c r="U69" s="14"/>
      <c r="V69" s="14"/>
      <c r="W69" s="14"/>
      <c r="X69" s="14"/>
      <c r="Y69" s="14"/>
      <c r="Z69" s="14"/>
      <c r="AA69" s="14"/>
      <c r="AB69" s="14"/>
      <c r="AC69" s="14"/>
      <c r="AD69" s="14"/>
      <c r="AE69" s="14"/>
      <c r="AF69" s="14"/>
      <c r="AG69" s="14"/>
      <c r="AH69" s="14"/>
      <c r="AI69" s="14"/>
      <c r="AJ69" s="14"/>
      <c r="AK69" s="14"/>
      <c r="AL69" s="14"/>
    </row>
    <row r="70" spans="1:38" ht="15.75" thickBot="1">
      <c r="A70" s="12"/>
      <c r="B70" s="57"/>
      <c r="C70" s="11"/>
      <c r="D70" s="30" t="s">
        <v>227</v>
      </c>
      <c r="E70" s="30"/>
      <c r="F70" s="30"/>
      <c r="G70" s="30"/>
      <c r="H70" s="30"/>
      <c r="I70" s="30"/>
      <c r="J70" s="30"/>
      <c r="K70" s="30"/>
      <c r="L70" s="30"/>
      <c r="M70" s="30"/>
      <c r="N70" s="30"/>
      <c r="O70" s="11"/>
      <c r="P70" s="30" t="s">
        <v>228</v>
      </c>
      <c r="Q70" s="30"/>
      <c r="R70" s="30"/>
      <c r="S70" s="30"/>
      <c r="T70" s="30"/>
      <c r="U70" s="30"/>
      <c r="V70" s="30"/>
      <c r="W70" s="30"/>
      <c r="X70" s="30"/>
      <c r="Y70" s="30"/>
      <c r="Z70" s="30"/>
      <c r="AA70" s="11"/>
      <c r="AB70" s="30" t="s">
        <v>229</v>
      </c>
      <c r="AC70" s="30"/>
      <c r="AD70" s="30"/>
      <c r="AE70" s="30"/>
      <c r="AF70" s="30"/>
      <c r="AG70" s="30"/>
      <c r="AH70" s="30"/>
      <c r="AI70" s="30"/>
      <c r="AJ70" s="30"/>
      <c r="AK70" s="30"/>
      <c r="AL70" s="30"/>
    </row>
    <row r="71" spans="1:38" ht="15.75" thickBot="1">
      <c r="A71" s="12"/>
      <c r="B71" s="57"/>
      <c r="C71" s="11"/>
      <c r="D71" s="31" t="s">
        <v>230</v>
      </c>
      <c r="E71" s="31"/>
      <c r="F71" s="31"/>
      <c r="G71" s="31"/>
      <c r="H71" s="31"/>
      <c r="I71" s="31"/>
      <c r="J71" s="31"/>
      <c r="K71" s="31"/>
      <c r="L71" s="31"/>
      <c r="M71" s="31"/>
      <c r="N71" s="31"/>
      <c r="O71" s="11"/>
      <c r="P71" s="31" t="s">
        <v>230</v>
      </c>
      <c r="Q71" s="31"/>
      <c r="R71" s="31"/>
      <c r="S71" s="31"/>
      <c r="T71" s="31"/>
      <c r="U71" s="31"/>
      <c r="V71" s="31"/>
      <c r="W71" s="31"/>
      <c r="X71" s="31"/>
      <c r="Y71" s="31"/>
      <c r="Z71" s="31"/>
      <c r="AA71" s="11"/>
      <c r="AB71" s="31" t="s">
        <v>230</v>
      </c>
      <c r="AC71" s="31"/>
      <c r="AD71" s="31"/>
      <c r="AE71" s="31"/>
      <c r="AF71" s="31"/>
      <c r="AG71" s="31"/>
      <c r="AH71" s="31"/>
      <c r="AI71" s="31"/>
      <c r="AJ71" s="31"/>
      <c r="AK71" s="31"/>
      <c r="AL71" s="31"/>
    </row>
    <row r="72" spans="1:38" ht="15.75" thickBot="1">
      <c r="A72" s="12"/>
      <c r="B72" s="57"/>
      <c r="C72" s="11"/>
      <c r="D72" s="31">
        <v>2014</v>
      </c>
      <c r="E72" s="31"/>
      <c r="F72" s="31"/>
      <c r="G72" s="11"/>
      <c r="H72" s="31">
        <v>2013</v>
      </c>
      <c r="I72" s="31"/>
      <c r="J72" s="31"/>
      <c r="K72" s="11"/>
      <c r="L72" s="31">
        <v>2012</v>
      </c>
      <c r="M72" s="31"/>
      <c r="N72" s="31"/>
      <c r="O72" s="11"/>
      <c r="P72" s="31">
        <v>2014</v>
      </c>
      <c r="Q72" s="31"/>
      <c r="R72" s="31"/>
      <c r="S72" s="11"/>
      <c r="T72" s="31">
        <v>2013</v>
      </c>
      <c r="U72" s="31"/>
      <c r="V72" s="31"/>
      <c r="W72" s="11"/>
      <c r="X72" s="31">
        <v>2012</v>
      </c>
      <c r="Y72" s="31"/>
      <c r="Z72" s="31"/>
      <c r="AA72" s="11"/>
      <c r="AB72" s="31">
        <v>2014</v>
      </c>
      <c r="AC72" s="31"/>
      <c r="AD72" s="31"/>
      <c r="AE72" s="11"/>
      <c r="AF72" s="31">
        <v>2013</v>
      </c>
      <c r="AG72" s="31"/>
      <c r="AH72" s="31"/>
      <c r="AI72" s="22"/>
      <c r="AJ72" s="31">
        <v>2012</v>
      </c>
      <c r="AK72" s="31"/>
      <c r="AL72" s="31"/>
    </row>
    <row r="73" spans="1:38">
      <c r="A73" s="12"/>
      <c r="B73" s="32" t="s">
        <v>270</v>
      </c>
      <c r="C73" s="33"/>
      <c r="D73" s="34" t="s">
        <v>232</v>
      </c>
      <c r="E73" s="36">
        <v>115448</v>
      </c>
      <c r="F73" s="38"/>
      <c r="G73" s="33"/>
      <c r="H73" s="34" t="s">
        <v>232</v>
      </c>
      <c r="I73" s="36">
        <v>238332</v>
      </c>
      <c r="J73" s="38"/>
      <c r="K73" s="33"/>
      <c r="L73" s="34" t="s">
        <v>232</v>
      </c>
      <c r="M73" s="36">
        <v>251289</v>
      </c>
      <c r="N73" s="38"/>
      <c r="O73" s="33"/>
      <c r="P73" s="34" t="s">
        <v>232</v>
      </c>
      <c r="Q73" s="36">
        <v>11299</v>
      </c>
      <c r="R73" s="38"/>
      <c r="S73" s="33"/>
      <c r="T73" s="34" t="s">
        <v>232</v>
      </c>
      <c r="U73" s="36">
        <v>19778</v>
      </c>
      <c r="V73" s="38"/>
      <c r="W73" s="33"/>
      <c r="X73" s="34" t="s">
        <v>232</v>
      </c>
      <c r="Y73" s="36">
        <v>21468</v>
      </c>
      <c r="Z73" s="38"/>
      <c r="AA73" s="33"/>
      <c r="AB73" s="34" t="s">
        <v>232</v>
      </c>
      <c r="AC73" s="36">
        <v>126747</v>
      </c>
      <c r="AD73" s="38"/>
      <c r="AE73" s="33"/>
      <c r="AF73" s="34" t="s">
        <v>232</v>
      </c>
      <c r="AG73" s="36">
        <v>258110</v>
      </c>
      <c r="AH73" s="38"/>
      <c r="AI73" s="33"/>
      <c r="AJ73" s="34" t="s">
        <v>232</v>
      </c>
      <c r="AK73" s="36">
        <v>272757</v>
      </c>
      <c r="AL73" s="38"/>
    </row>
    <row r="74" spans="1:38">
      <c r="A74" s="12"/>
      <c r="B74" s="32"/>
      <c r="C74" s="33"/>
      <c r="D74" s="35"/>
      <c r="E74" s="37"/>
      <c r="F74" s="39"/>
      <c r="G74" s="33"/>
      <c r="H74" s="35"/>
      <c r="I74" s="37"/>
      <c r="J74" s="39"/>
      <c r="K74" s="33"/>
      <c r="L74" s="35"/>
      <c r="M74" s="37"/>
      <c r="N74" s="39"/>
      <c r="O74" s="33"/>
      <c r="P74" s="35"/>
      <c r="Q74" s="37"/>
      <c r="R74" s="39"/>
      <c r="S74" s="33"/>
      <c r="T74" s="35"/>
      <c r="U74" s="37"/>
      <c r="V74" s="39"/>
      <c r="W74" s="33"/>
      <c r="X74" s="35"/>
      <c r="Y74" s="37"/>
      <c r="Z74" s="39"/>
      <c r="AA74" s="33"/>
      <c r="AB74" s="35"/>
      <c r="AC74" s="37"/>
      <c r="AD74" s="39"/>
      <c r="AE74" s="33"/>
      <c r="AF74" s="35"/>
      <c r="AG74" s="37"/>
      <c r="AH74" s="39"/>
      <c r="AI74" s="33"/>
      <c r="AJ74" s="35"/>
      <c r="AK74" s="37"/>
      <c r="AL74" s="39"/>
    </row>
    <row r="75" spans="1:38">
      <c r="A75" s="12"/>
      <c r="B75" s="40" t="s">
        <v>271</v>
      </c>
      <c r="C75" s="41"/>
      <c r="D75" s="42">
        <v>999235</v>
      </c>
      <c r="E75" s="42"/>
      <c r="F75" s="41"/>
      <c r="G75" s="41"/>
      <c r="H75" s="42">
        <v>2373306</v>
      </c>
      <c r="I75" s="42"/>
      <c r="J75" s="41"/>
      <c r="K75" s="41"/>
      <c r="L75" s="42">
        <v>3331798</v>
      </c>
      <c r="M75" s="42"/>
      <c r="N75" s="41"/>
      <c r="O75" s="41"/>
      <c r="P75" s="42">
        <v>224625</v>
      </c>
      <c r="Q75" s="42"/>
      <c r="R75" s="41"/>
      <c r="S75" s="41"/>
      <c r="T75" s="42">
        <v>450368</v>
      </c>
      <c r="U75" s="42"/>
      <c r="V75" s="41"/>
      <c r="W75" s="41"/>
      <c r="X75" s="42">
        <v>423650</v>
      </c>
      <c r="Y75" s="42"/>
      <c r="Z75" s="41"/>
      <c r="AA75" s="41"/>
      <c r="AB75" s="42">
        <v>1223860</v>
      </c>
      <c r="AC75" s="42"/>
      <c r="AD75" s="41"/>
      <c r="AE75" s="41"/>
      <c r="AF75" s="42">
        <v>2823674</v>
      </c>
      <c r="AG75" s="42"/>
      <c r="AH75" s="41"/>
      <c r="AI75" s="41"/>
      <c r="AJ75" s="42">
        <v>3755448</v>
      </c>
      <c r="AK75" s="42"/>
      <c r="AL75" s="41"/>
    </row>
    <row r="76" spans="1:38">
      <c r="A76" s="12"/>
      <c r="B76" s="40"/>
      <c r="C76" s="41"/>
      <c r="D76" s="42"/>
      <c r="E76" s="42"/>
      <c r="F76" s="41"/>
      <c r="G76" s="41"/>
      <c r="H76" s="42"/>
      <c r="I76" s="42"/>
      <c r="J76" s="41"/>
      <c r="K76" s="41"/>
      <c r="L76" s="42"/>
      <c r="M76" s="42"/>
      <c r="N76" s="41"/>
      <c r="O76" s="41"/>
      <c r="P76" s="42"/>
      <c r="Q76" s="42"/>
      <c r="R76" s="41"/>
      <c r="S76" s="41"/>
      <c r="T76" s="42"/>
      <c r="U76" s="42"/>
      <c r="V76" s="41"/>
      <c r="W76" s="41"/>
      <c r="X76" s="42"/>
      <c r="Y76" s="42"/>
      <c r="Z76" s="41"/>
      <c r="AA76" s="41"/>
      <c r="AB76" s="42"/>
      <c r="AC76" s="42"/>
      <c r="AD76" s="41"/>
      <c r="AE76" s="41"/>
      <c r="AF76" s="42"/>
      <c r="AG76" s="42"/>
      <c r="AH76" s="41"/>
      <c r="AI76" s="41"/>
      <c r="AJ76" s="42"/>
      <c r="AK76" s="42"/>
      <c r="AL76" s="41"/>
    </row>
    <row r="77" spans="1:38">
      <c r="A77" s="12"/>
      <c r="B77" s="23" t="s">
        <v>272</v>
      </c>
      <c r="C77" s="24"/>
      <c r="D77" s="43">
        <v>11.6</v>
      </c>
      <c r="E77" s="43"/>
      <c r="F77" s="25" t="s">
        <v>273</v>
      </c>
      <c r="G77" s="24"/>
      <c r="H77" s="43">
        <v>10</v>
      </c>
      <c r="I77" s="43"/>
      <c r="J77" s="25" t="s">
        <v>273</v>
      </c>
      <c r="K77" s="24"/>
      <c r="L77" s="43">
        <v>7.5</v>
      </c>
      <c r="M77" s="43"/>
      <c r="N77" s="25" t="s">
        <v>273</v>
      </c>
      <c r="O77" s="24"/>
      <c r="P77" s="43">
        <v>5</v>
      </c>
      <c r="Q77" s="43"/>
      <c r="R77" s="25" t="s">
        <v>273</v>
      </c>
      <c r="S77" s="24"/>
      <c r="T77" s="43">
        <v>4.4000000000000004</v>
      </c>
      <c r="U77" s="43"/>
      <c r="V77" s="25" t="s">
        <v>273</v>
      </c>
      <c r="W77" s="24"/>
      <c r="X77" s="43">
        <v>5.0999999999999996</v>
      </c>
      <c r="Y77" s="43"/>
      <c r="Z77" s="25" t="s">
        <v>273</v>
      </c>
      <c r="AA77" s="24"/>
      <c r="AB77" s="43">
        <v>10.4</v>
      </c>
      <c r="AC77" s="43"/>
      <c r="AD77" s="25" t="s">
        <v>273</v>
      </c>
      <c r="AE77" s="24"/>
      <c r="AF77" s="43">
        <v>9.1</v>
      </c>
      <c r="AG77" s="43"/>
      <c r="AH77" s="25" t="s">
        <v>273</v>
      </c>
      <c r="AI77" s="24"/>
      <c r="AJ77" s="43">
        <v>7.3</v>
      </c>
      <c r="AK77" s="43"/>
      <c r="AL77" s="25" t="s">
        <v>273</v>
      </c>
    </row>
    <row r="78" spans="1:38">
      <c r="A78" s="12"/>
      <c r="B78" s="88"/>
      <c r="C78" s="88"/>
      <c r="D78" s="88"/>
      <c r="E78" s="88"/>
      <c r="F78" s="88"/>
      <c r="G78" s="88"/>
      <c r="H78" s="88"/>
      <c r="I78" s="88"/>
      <c r="J78" s="88"/>
      <c r="K78" s="88"/>
      <c r="L78" s="88"/>
      <c r="M78" s="88"/>
      <c r="N78" s="88"/>
      <c r="O78" s="88"/>
      <c r="P78" s="88"/>
      <c r="Q78" s="88"/>
      <c r="R78" s="88"/>
      <c r="S78" s="88"/>
      <c r="T78" s="88"/>
      <c r="U78" s="88"/>
      <c r="V78" s="88"/>
      <c r="W78" s="88"/>
      <c r="X78" s="88"/>
      <c r="Y78" s="88"/>
      <c r="Z78" s="88"/>
      <c r="AA78" s="88"/>
      <c r="AB78" s="88"/>
      <c r="AC78" s="88"/>
      <c r="AD78" s="88"/>
      <c r="AE78" s="88"/>
      <c r="AF78" s="88"/>
      <c r="AG78" s="88"/>
      <c r="AH78" s="88"/>
      <c r="AI78" s="88"/>
      <c r="AJ78" s="88"/>
      <c r="AK78" s="88"/>
      <c r="AL78" s="88"/>
    </row>
    <row r="79" spans="1:38">
      <c r="A79" s="12"/>
      <c r="B79" s="41" t="s">
        <v>274</v>
      </c>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c r="AD79" s="41"/>
      <c r="AE79" s="41"/>
      <c r="AF79" s="41"/>
      <c r="AG79" s="41"/>
      <c r="AH79" s="41"/>
      <c r="AI79" s="41"/>
      <c r="AJ79" s="41"/>
      <c r="AK79" s="41"/>
      <c r="AL79" s="41"/>
    </row>
    <row r="80" spans="1:38">
      <c r="A80" s="12"/>
      <c r="B80" s="88"/>
      <c r="C80" s="88"/>
      <c r="D80" s="88"/>
      <c r="E80" s="88"/>
      <c r="F80" s="88"/>
      <c r="G80" s="88"/>
      <c r="H80" s="88"/>
      <c r="I80" s="88"/>
      <c r="J80" s="88"/>
      <c r="K80" s="88"/>
      <c r="L80" s="88"/>
      <c r="M80" s="88"/>
      <c r="N80" s="88"/>
      <c r="O80" s="88"/>
      <c r="P80" s="88"/>
      <c r="Q80" s="88"/>
      <c r="R80" s="88"/>
      <c r="S80" s="88"/>
      <c r="T80" s="88"/>
      <c r="U80" s="88"/>
      <c r="V80" s="88"/>
      <c r="W80" s="88"/>
      <c r="X80" s="88"/>
      <c r="Y80" s="88"/>
      <c r="Z80" s="88"/>
      <c r="AA80" s="88"/>
      <c r="AB80" s="88"/>
      <c r="AC80" s="88"/>
      <c r="AD80" s="88"/>
      <c r="AE80" s="88"/>
      <c r="AF80" s="88"/>
      <c r="AG80" s="88"/>
      <c r="AH80" s="88"/>
      <c r="AI80" s="88"/>
      <c r="AJ80" s="88"/>
      <c r="AK80" s="88"/>
      <c r="AL80" s="88"/>
    </row>
    <row r="81" spans="1:38" ht="25.5" customHeight="1">
      <c r="A81" s="12"/>
      <c r="B81" s="41" t="s">
        <v>275</v>
      </c>
      <c r="C81" s="41"/>
      <c r="D81" s="41"/>
      <c r="E81" s="41"/>
      <c r="F81" s="41"/>
      <c r="G81" s="41"/>
      <c r="H81" s="41"/>
      <c r="I81" s="41"/>
      <c r="J81" s="41"/>
      <c r="K81" s="41"/>
      <c r="L81" s="41"/>
      <c r="M81" s="41"/>
      <c r="N81" s="41"/>
      <c r="O81" s="41"/>
      <c r="P81" s="41"/>
      <c r="Q81" s="41"/>
      <c r="R81" s="41"/>
      <c r="S81" s="41"/>
      <c r="T81" s="41"/>
      <c r="U81" s="41"/>
      <c r="V81" s="41"/>
      <c r="W81" s="41"/>
      <c r="X81" s="41"/>
      <c r="Y81" s="41"/>
      <c r="Z81" s="41"/>
      <c r="AA81" s="41"/>
      <c r="AB81" s="41"/>
      <c r="AC81" s="41"/>
      <c r="AD81" s="41"/>
      <c r="AE81" s="41"/>
      <c r="AF81" s="41"/>
      <c r="AG81" s="41"/>
      <c r="AH81" s="41"/>
      <c r="AI81" s="41"/>
      <c r="AJ81" s="41"/>
      <c r="AK81" s="41"/>
      <c r="AL81" s="41"/>
    </row>
    <row r="82" spans="1:38">
      <c r="A82" s="12"/>
      <c r="B82" s="88"/>
      <c r="C82" s="88"/>
      <c r="D82" s="88"/>
      <c r="E82" s="88"/>
      <c r="F82" s="88"/>
      <c r="G82" s="88"/>
      <c r="H82" s="88"/>
      <c r="I82" s="88"/>
      <c r="J82" s="88"/>
      <c r="K82" s="88"/>
      <c r="L82" s="88"/>
      <c r="M82" s="88"/>
      <c r="N82" s="88"/>
      <c r="O82" s="88"/>
      <c r="P82" s="88"/>
      <c r="Q82" s="88"/>
      <c r="R82" s="88"/>
      <c r="S82" s="88"/>
      <c r="T82" s="88"/>
      <c r="U82" s="88"/>
      <c r="V82" s="88"/>
      <c r="W82" s="88"/>
      <c r="X82" s="88"/>
      <c r="Y82" s="88"/>
      <c r="Z82" s="88"/>
      <c r="AA82" s="88"/>
      <c r="AB82" s="88"/>
      <c r="AC82" s="88"/>
      <c r="AD82" s="88"/>
      <c r="AE82" s="88"/>
      <c r="AF82" s="88"/>
      <c r="AG82" s="88"/>
      <c r="AH82" s="88"/>
      <c r="AI82" s="88"/>
      <c r="AJ82" s="88"/>
      <c r="AK82" s="88"/>
      <c r="AL82" s="88"/>
    </row>
    <row r="83" spans="1:38">
      <c r="A83" s="12"/>
      <c r="B83" s="41" t="s">
        <v>276</v>
      </c>
      <c r="C83" s="41"/>
      <c r="D83" s="41"/>
      <c r="E83" s="41"/>
      <c r="F83" s="41"/>
      <c r="G83" s="41"/>
      <c r="H83" s="41"/>
      <c r="I83" s="41"/>
      <c r="J83" s="41"/>
      <c r="K83" s="41"/>
      <c r="L83" s="41"/>
      <c r="M83" s="41"/>
      <c r="N83" s="41"/>
      <c r="O83" s="41"/>
      <c r="P83" s="41"/>
      <c r="Q83" s="41"/>
      <c r="R83" s="41"/>
      <c r="S83" s="41"/>
      <c r="T83" s="41"/>
      <c r="U83" s="41"/>
      <c r="V83" s="41"/>
      <c r="W83" s="41"/>
      <c r="X83" s="41"/>
      <c r="Y83" s="41"/>
      <c r="Z83" s="41"/>
      <c r="AA83" s="41"/>
      <c r="AB83" s="41"/>
      <c r="AC83" s="41"/>
      <c r="AD83" s="41"/>
      <c r="AE83" s="41"/>
      <c r="AF83" s="41"/>
      <c r="AG83" s="41"/>
      <c r="AH83" s="41"/>
      <c r="AI83" s="41"/>
      <c r="AJ83" s="41"/>
      <c r="AK83" s="41"/>
      <c r="AL83" s="41"/>
    </row>
    <row r="84" spans="1:38">
      <c r="A84" s="12"/>
      <c r="B84" s="29"/>
      <c r="C84" s="29"/>
      <c r="D84" s="29"/>
      <c r="E84" s="29"/>
      <c r="F84" s="29"/>
      <c r="G84" s="29"/>
      <c r="H84" s="29"/>
      <c r="I84" s="29"/>
      <c r="J84" s="29"/>
    </row>
    <row r="85" spans="1:38">
      <c r="A85" s="12"/>
      <c r="B85" s="14"/>
      <c r="C85" s="14"/>
      <c r="D85" s="14"/>
      <c r="E85" s="14"/>
      <c r="F85" s="14"/>
      <c r="G85" s="14"/>
      <c r="H85" s="14"/>
      <c r="I85" s="14"/>
      <c r="J85" s="14"/>
    </row>
    <row r="86" spans="1:38" ht="15.75" thickBot="1">
      <c r="A86" s="12"/>
      <c r="B86" s="11"/>
      <c r="C86" s="11"/>
      <c r="D86" s="30">
        <v>2014</v>
      </c>
      <c r="E86" s="30"/>
      <c r="F86" s="30"/>
      <c r="G86" s="11"/>
      <c r="H86" s="30">
        <v>2013</v>
      </c>
      <c r="I86" s="30"/>
      <c r="J86" s="30"/>
    </row>
    <row r="87" spans="1:38">
      <c r="A87" s="12"/>
      <c r="B87" s="45" t="s">
        <v>277</v>
      </c>
      <c r="C87" s="33"/>
      <c r="D87" s="78" t="s">
        <v>232</v>
      </c>
      <c r="E87" s="80">
        <v>523006</v>
      </c>
      <c r="F87" s="38"/>
      <c r="G87" s="33"/>
      <c r="H87" s="78" t="s">
        <v>232</v>
      </c>
      <c r="I87" s="80">
        <v>596849</v>
      </c>
      <c r="J87" s="38"/>
    </row>
    <row r="88" spans="1:38">
      <c r="A88" s="12"/>
      <c r="B88" s="45"/>
      <c r="C88" s="33"/>
      <c r="D88" s="77"/>
      <c r="E88" s="79"/>
      <c r="F88" s="33"/>
      <c r="G88" s="33"/>
      <c r="H88" s="77"/>
      <c r="I88" s="79"/>
      <c r="J88" s="33"/>
    </row>
    <row r="89" spans="1:38" ht="24.75">
      <c r="A89" s="12"/>
      <c r="B89" s="28" t="s">
        <v>278</v>
      </c>
      <c r="C89" s="11"/>
      <c r="D89" s="81" t="s">
        <v>279</v>
      </c>
      <c r="E89" s="81"/>
      <c r="F89" s="17" t="s">
        <v>236</v>
      </c>
      <c r="G89" s="11"/>
      <c r="H89" s="81" t="s">
        <v>280</v>
      </c>
      <c r="I89" s="81"/>
      <c r="J89" s="17" t="s">
        <v>236</v>
      </c>
    </row>
    <row r="90" spans="1:38">
      <c r="A90" s="12"/>
      <c r="B90" s="45" t="s">
        <v>281</v>
      </c>
      <c r="C90" s="33"/>
      <c r="D90" s="79">
        <v>64624</v>
      </c>
      <c r="E90" s="79"/>
      <c r="F90" s="33"/>
      <c r="G90" s="33"/>
      <c r="H90" s="79">
        <v>195318</v>
      </c>
      <c r="I90" s="79"/>
      <c r="J90" s="33"/>
    </row>
    <row r="91" spans="1:38">
      <c r="A91" s="12"/>
      <c r="B91" s="45"/>
      <c r="C91" s="33"/>
      <c r="D91" s="79"/>
      <c r="E91" s="79"/>
      <c r="F91" s="33"/>
      <c r="G91" s="33"/>
      <c r="H91" s="79"/>
      <c r="I91" s="79"/>
      <c r="J91" s="33"/>
    </row>
    <row r="92" spans="1:38">
      <c r="A92" s="12"/>
      <c r="B92" s="70" t="s">
        <v>282</v>
      </c>
      <c r="C92" s="41"/>
      <c r="D92" s="82">
        <v>10894</v>
      </c>
      <c r="E92" s="82"/>
      <c r="F92" s="41"/>
      <c r="G92" s="41"/>
      <c r="H92" s="82">
        <v>19083</v>
      </c>
      <c r="I92" s="82"/>
      <c r="J92" s="41"/>
    </row>
    <row r="93" spans="1:38" ht="15.75" thickBot="1">
      <c r="A93" s="12"/>
      <c r="B93" s="70"/>
      <c r="C93" s="41"/>
      <c r="D93" s="83"/>
      <c r="E93" s="83"/>
      <c r="F93" s="69"/>
      <c r="G93" s="41"/>
      <c r="H93" s="83"/>
      <c r="I93" s="83"/>
      <c r="J93" s="69"/>
    </row>
    <row r="94" spans="1:38">
      <c r="A94" s="12"/>
      <c r="B94" s="45" t="s">
        <v>283</v>
      </c>
      <c r="C94" s="33"/>
      <c r="D94" s="78" t="s">
        <v>232</v>
      </c>
      <c r="E94" s="80">
        <v>389803</v>
      </c>
      <c r="F94" s="38"/>
      <c r="G94" s="33"/>
      <c r="H94" s="78" t="s">
        <v>232</v>
      </c>
      <c r="I94" s="80">
        <v>523006</v>
      </c>
      <c r="J94" s="38"/>
    </row>
    <row r="95" spans="1:38" ht="15.75" thickBot="1">
      <c r="A95" s="12"/>
      <c r="B95" s="45"/>
      <c r="C95" s="33"/>
      <c r="D95" s="84"/>
      <c r="E95" s="85"/>
      <c r="F95" s="74"/>
      <c r="G95" s="33"/>
      <c r="H95" s="84"/>
      <c r="I95" s="85"/>
      <c r="J95" s="74"/>
    </row>
    <row r="96" spans="1:38" ht="15.75" thickTop="1">
      <c r="A96" s="12"/>
      <c r="B96" s="88"/>
      <c r="C96" s="88"/>
      <c r="D96" s="88"/>
      <c r="E96" s="88"/>
      <c r="F96" s="88"/>
      <c r="G96" s="88"/>
      <c r="H96" s="88"/>
      <c r="I96" s="88"/>
      <c r="J96" s="88"/>
      <c r="K96" s="88"/>
      <c r="L96" s="88"/>
      <c r="M96" s="88"/>
      <c r="N96" s="88"/>
      <c r="O96" s="88"/>
      <c r="P96" s="88"/>
      <c r="Q96" s="88"/>
      <c r="R96" s="88"/>
      <c r="S96" s="88"/>
      <c r="T96" s="88"/>
      <c r="U96" s="88"/>
      <c r="V96" s="88"/>
      <c r="W96" s="88"/>
      <c r="X96" s="88"/>
      <c r="Y96" s="88"/>
      <c r="Z96" s="88"/>
      <c r="AA96" s="88"/>
      <c r="AB96" s="88"/>
      <c r="AC96" s="88"/>
      <c r="AD96" s="88"/>
      <c r="AE96" s="88"/>
      <c r="AF96" s="88"/>
      <c r="AG96" s="88"/>
      <c r="AH96" s="88"/>
      <c r="AI96" s="88"/>
      <c r="AJ96" s="88"/>
      <c r="AK96" s="88"/>
      <c r="AL96" s="88"/>
    </row>
    <row r="97" spans="1:38">
      <c r="A97" s="12"/>
      <c r="B97" s="41" t="s">
        <v>284</v>
      </c>
      <c r="C97" s="41"/>
      <c r="D97" s="41"/>
      <c r="E97" s="41"/>
      <c r="F97" s="41"/>
      <c r="G97" s="41"/>
      <c r="H97" s="41"/>
      <c r="I97" s="41"/>
      <c r="J97" s="41"/>
      <c r="K97" s="41"/>
      <c r="L97" s="41"/>
      <c r="M97" s="41"/>
      <c r="N97" s="41"/>
      <c r="O97" s="41"/>
      <c r="P97" s="41"/>
      <c r="Q97" s="41"/>
      <c r="R97" s="41"/>
      <c r="S97" s="41"/>
      <c r="T97" s="41"/>
      <c r="U97" s="41"/>
      <c r="V97" s="41"/>
      <c r="W97" s="41"/>
      <c r="X97" s="41"/>
      <c r="Y97" s="41"/>
      <c r="Z97" s="41"/>
      <c r="AA97" s="41"/>
      <c r="AB97" s="41"/>
      <c r="AC97" s="41"/>
      <c r="AD97" s="41"/>
      <c r="AE97" s="41"/>
      <c r="AF97" s="41"/>
      <c r="AG97" s="41"/>
      <c r="AH97" s="41"/>
      <c r="AI97" s="41"/>
      <c r="AJ97" s="41"/>
      <c r="AK97" s="41"/>
      <c r="AL97" s="41"/>
    </row>
    <row r="98" spans="1:38">
      <c r="A98" s="12"/>
      <c r="B98" s="29"/>
      <c r="C98" s="29"/>
      <c r="D98" s="29"/>
      <c r="E98" s="29"/>
      <c r="F98" s="29"/>
      <c r="G98" s="29"/>
      <c r="H98" s="29"/>
      <c r="I98" s="29"/>
      <c r="J98" s="29"/>
      <c r="K98" s="29"/>
      <c r="L98" s="29"/>
      <c r="M98" s="29"/>
      <c r="N98" s="29"/>
      <c r="O98" s="29"/>
      <c r="P98" s="29"/>
      <c r="Q98" s="29"/>
      <c r="R98" s="29"/>
      <c r="S98" s="29"/>
      <c r="T98" s="29"/>
      <c r="U98" s="29"/>
      <c r="V98" s="29"/>
      <c r="W98" s="29"/>
      <c r="X98" s="29"/>
      <c r="Y98" s="29"/>
      <c r="Z98" s="29"/>
      <c r="AA98" s="29"/>
      <c r="AB98" s="29"/>
      <c r="AC98" s="29"/>
      <c r="AD98" s="29"/>
      <c r="AE98" s="29"/>
      <c r="AF98" s="29"/>
      <c r="AG98" s="29"/>
      <c r="AH98" s="29"/>
      <c r="AI98" s="29"/>
      <c r="AJ98" s="29"/>
      <c r="AK98" s="29"/>
      <c r="AL98" s="29"/>
    </row>
    <row r="99" spans="1:38">
      <c r="A99" s="12"/>
      <c r="B99" s="14"/>
      <c r="C99" s="14"/>
      <c r="D99" s="14"/>
      <c r="E99" s="14"/>
      <c r="F99" s="14"/>
      <c r="G99" s="14"/>
      <c r="H99" s="14"/>
      <c r="I99" s="14"/>
      <c r="J99" s="14"/>
      <c r="K99" s="14"/>
      <c r="L99" s="14"/>
      <c r="M99" s="14"/>
      <c r="N99" s="14"/>
      <c r="O99" s="14"/>
      <c r="P99" s="14"/>
      <c r="Q99" s="14"/>
      <c r="R99" s="14"/>
      <c r="S99" s="14"/>
      <c r="T99" s="14"/>
      <c r="U99" s="14"/>
      <c r="V99" s="14"/>
      <c r="W99" s="14"/>
      <c r="X99" s="14"/>
      <c r="Y99" s="14"/>
      <c r="Z99" s="14"/>
      <c r="AA99" s="14"/>
      <c r="AB99" s="14"/>
      <c r="AC99" s="14"/>
      <c r="AD99" s="14"/>
      <c r="AE99" s="14"/>
      <c r="AF99" s="14"/>
      <c r="AG99" s="14"/>
      <c r="AH99" s="14"/>
      <c r="AI99" s="14"/>
      <c r="AJ99" s="14"/>
      <c r="AK99" s="14"/>
      <c r="AL99" s="14"/>
    </row>
    <row r="100" spans="1:38" ht="15.75" thickBot="1">
      <c r="A100" s="12"/>
      <c r="B100" s="57"/>
      <c r="C100" s="11"/>
      <c r="D100" s="30" t="s">
        <v>227</v>
      </c>
      <c r="E100" s="30"/>
      <c r="F100" s="30"/>
      <c r="G100" s="30"/>
      <c r="H100" s="30"/>
      <c r="I100" s="30"/>
      <c r="J100" s="30"/>
      <c r="K100" s="30"/>
      <c r="L100" s="30"/>
      <c r="M100" s="30"/>
      <c r="N100" s="30"/>
      <c r="O100" s="11"/>
      <c r="P100" s="30" t="s">
        <v>228</v>
      </c>
      <c r="Q100" s="30"/>
      <c r="R100" s="30"/>
      <c r="S100" s="30"/>
      <c r="T100" s="30"/>
      <c r="U100" s="30"/>
      <c r="V100" s="30"/>
      <c r="W100" s="30"/>
      <c r="X100" s="30"/>
      <c r="Y100" s="30"/>
      <c r="Z100" s="30"/>
      <c r="AA100" s="11"/>
      <c r="AB100" s="30" t="s">
        <v>229</v>
      </c>
      <c r="AC100" s="30"/>
      <c r="AD100" s="30"/>
      <c r="AE100" s="30"/>
      <c r="AF100" s="30"/>
      <c r="AG100" s="30"/>
      <c r="AH100" s="30"/>
      <c r="AI100" s="30"/>
      <c r="AJ100" s="30"/>
      <c r="AK100" s="30"/>
      <c r="AL100" s="30"/>
    </row>
    <row r="101" spans="1:38" ht="15.75" thickBot="1">
      <c r="A101" s="12"/>
      <c r="B101" s="57"/>
      <c r="C101" s="11"/>
      <c r="D101" s="31" t="s">
        <v>230</v>
      </c>
      <c r="E101" s="31"/>
      <c r="F101" s="31"/>
      <c r="G101" s="31"/>
      <c r="H101" s="31"/>
      <c r="I101" s="31"/>
      <c r="J101" s="31"/>
      <c r="K101" s="31"/>
      <c r="L101" s="31"/>
      <c r="M101" s="31"/>
      <c r="N101" s="31"/>
      <c r="O101" s="11"/>
      <c r="P101" s="31" t="s">
        <v>230</v>
      </c>
      <c r="Q101" s="31"/>
      <c r="R101" s="31"/>
      <c r="S101" s="31"/>
      <c r="T101" s="31"/>
      <c r="U101" s="31"/>
      <c r="V101" s="31"/>
      <c r="W101" s="31"/>
      <c r="X101" s="31"/>
      <c r="Y101" s="31"/>
      <c r="Z101" s="31"/>
      <c r="AA101" s="11"/>
      <c r="AB101" s="31" t="s">
        <v>230</v>
      </c>
      <c r="AC101" s="31"/>
      <c r="AD101" s="31"/>
      <c r="AE101" s="31"/>
      <c r="AF101" s="31"/>
      <c r="AG101" s="31"/>
      <c r="AH101" s="31"/>
      <c r="AI101" s="31"/>
      <c r="AJ101" s="31"/>
      <c r="AK101" s="31"/>
      <c r="AL101" s="31"/>
    </row>
    <row r="102" spans="1:38" ht="15.75" thickBot="1">
      <c r="A102" s="12"/>
      <c r="B102" s="57"/>
      <c r="C102" s="11"/>
      <c r="D102" s="31">
        <v>2014</v>
      </c>
      <c r="E102" s="31"/>
      <c r="F102" s="31"/>
      <c r="G102" s="11"/>
      <c r="H102" s="31">
        <v>2013</v>
      </c>
      <c r="I102" s="31"/>
      <c r="J102" s="31"/>
      <c r="K102" s="11"/>
      <c r="L102" s="31">
        <v>2012</v>
      </c>
      <c r="M102" s="31"/>
      <c r="N102" s="31"/>
      <c r="O102" s="11"/>
      <c r="P102" s="31">
        <v>2014</v>
      </c>
      <c r="Q102" s="31"/>
      <c r="R102" s="31"/>
      <c r="S102" s="11"/>
      <c r="T102" s="31">
        <v>2013</v>
      </c>
      <c r="U102" s="31"/>
      <c r="V102" s="31"/>
      <c r="W102" s="11"/>
      <c r="X102" s="31">
        <v>2012</v>
      </c>
      <c r="Y102" s="31"/>
      <c r="Z102" s="31"/>
      <c r="AA102" s="11"/>
      <c r="AB102" s="31">
        <v>2014</v>
      </c>
      <c r="AC102" s="31"/>
      <c r="AD102" s="31"/>
      <c r="AE102" s="11"/>
      <c r="AF102" s="31">
        <v>2013</v>
      </c>
      <c r="AG102" s="31"/>
      <c r="AH102" s="31"/>
      <c r="AI102" s="11"/>
      <c r="AJ102" s="31">
        <v>2012</v>
      </c>
      <c r="AK102" s="31"/>
      <c r="AL102" s="31"/>
    </row>
    <row r="103" spans="1:38">
      <c r="A103" s="12"/>
      <c r="B103" s="32" t="s">
        <v>231</v>
      </c>
      <c r="C103" s="33"/>
      <c r="D103" s="34" t="s">
        <v>232</v>
      </c>
      <c r="E103" s="36">
        <v>126084</v>
      </c>
      <c r="F103" s="38"/>
      <c r="G103" s="33"/>
      <c r="H103" s="34" t="s">
        <v>232</v>
      </c>
      <c r="I103" s="36">
        <v>136602</v>
      </c>
      <c r="J103" s="38"/>
      <c r="K103" s="33"/>
      <c r="L103" s="34" t="s">
        <v>232</v>
      </c>
      <c r="M103" s="36">
        <v>147734</v>
      </c>
      <c r="N103" s="38"/>
      <c r="O103" s="33"/>
      <c r="P103" s="34" t="s">
        <v>232</v>
      </c>
      <c r="Q103" s="36">
        <v>17584</v>
      </c>
      <c r="R103" s="38"/>
      <c r="S103" s="33"/>
      <c r="T103" s="34" t="s">
        <v>232</v>
      </c>
      <c r="U103" s="36">
        <v>13714</v>
      </c>
      <c r="V103" s="38"/>
      <c r="W103" s="33"/>
      <c r="X103" s="34" t="s">
        <v>232</v>
      </c>
      <c r="Y103" s="36">
        <v>10319</v>
      </c>
      <c r="Z103" s="38"/>
      <c r="AA103" s="33"/>
      <c r="AB103" s="34" t="s">
        <v>232</v>
      </c>
      <c r="AC103" s="36">
        <v>143668</v>
      </c>
      <c r="AD103" s="38"/>
      <c r="AE103" s="33"/>
      <c r="AF103" s="34" t="s">
        <v>232</v>
      </c>
      <c r="AG103" s="36">
        <v>150316</v>
      </c>
      <c r="AH103" s="38"/>
      <c r="AI103" s="33"/>
      <c r="AJ103" s="34" t="s">
        <v>232</v>
      </c>
      <c r="AK103" s="36">
        <v>158053</v>
      </c>
      <c r="AL103" s="38"/>
    </row>
    <row r="104" spans="1:38">
      <c r="A104" s="12"/>
      <c r="B104" s="32"/>
      <c r="C104" s="33"/>
      <c r="D104" s="35"/>
      <c r="E104" s="37"/>
      <c r="F104" s="39"/>
      <c r="G104" s="33"/>
      <c r="H104" s="35"/>
      <c r="I104" s="37"/>
      <c r="J104" s="39"/>
      <c r="K104" s="33"/>
      <c r="L104" s="35"/>
      <c r="M104" s="37"/>
      <c r="N104" s="39"/>
      <c r="O104" s="33"/>
      <c r="P104" s="35"/>
      <c r="Q104" s="37"/>
      <c r="R104" s="39"/>
      <c r="S104" s="33"/>
      <c r="T104" s="35"/>
      <c r="U104" s="37"/>
      <c r="V104" s="39"/>
      <c r="W104" s="33"/>
      <c r="X104" s="35"/>
      <c r="Y104" s="37"/>
      <c r="Z104" s="39"/>
      <c r="AA104" s="33"/>
      <c r="AB104" s="35"/>
      <c r="AC104" s="37"/>
      <c r="AD104" s="39"/>
      <c r="AE104" s="33"/>
      <c r="AF104" s="35"/>
      <c r="AG104" s="37"/>
      <c r="AH104" s="39"/>
      <c r="AI104" s="33"/>
      <c r="AJ104" s="35"/>
      <c r="AK104" s="37"/>
      <c r="AL104" s="39"/>
    </row>
    <row r="105" spans="1:38">
      <c r="A105" s="12"/>
      <c r="B105" s="40" t="s">
        <v>285</v>
      </c>
      <c r="C105" s="41"/>
      <c r="D105" s="46" t="s">
        <v>286</v>
      </c>
      <c r="E105" s="46"/>
      <c r="F105" s="70" t="s">
        <v>236</v>
      </c>
      <c r="G105" s="41"/>
      <c r="H105" s="46" t="s">
        <v>287</v>
      </c>
      <c r="I105" s="46"/>
      <c r="J105" s="70" t="s">
        <v>236</v>
      </c>
      <c r="K105" s="41"/>
      <c r="L105" s="46" t="s">
        <v>288</v>
      </c>
      <c r="M105" s="46"/>
      <c r="N105" s="70" t="s">
        <v>236</v>
      </c>
      <c r="O105" s="41"/>
      <c r="P105" s="42">
        <v>2110</v>
      </c>
      <c r="Q105" s="42"/>
      <c r="R105" s="41"/>
      <c r="S105" s="41"/>
      <c r="T105" s="42">
        <v>3870</v>
      </c>
      <c r="U105" s="42"/>
      <c r="V105" s="41"/>
      <c r="W105" s="41"/>
      <c r="X105" s="42">
        <v>3395</v>
      </c>
      <c r="Y105" s="42"/>
      <c r="Z105" s="41"/>
      <c r="AA105" s="41"/>
      <c r="AB105" s="42">
        <v>1784</v>
      </c>
      <c r="AC105" s="42"/>
      <c r="AD105" s="41"/>
      <c r="AE105" s="41"/>
      <c r="AF105" s="46" t="s">
        <v>289</v>
      </c>
      <c r="AG105" s="46"/>
      <c r="AH105" s="70" t="s">
        <v>236</v>
      </c>
      <c r="AI105" s="41"/>
      <c r="AJ105" s="46" t="s">
        <v>290</v>
      </c>
      <c r="AK105" s="46"/>
      <c r="AL105" s="70" t="s">
        <v>236</v>
      </c>
    </row>
    <row r="106" spans="1:38" ht="15.75" thickBot="1">
      <c r="A106" s="12"/>
      <c r="B106" s="40"/>
      <c r="C106" s="41"/>
      <c r="D106" s="68"/>
      <c r="E106" s="68"/>
      <c r="F106" s="71"/>
      <c r="G106" s="41"/>
      <c r="H106" s="68"/>
      <c r="I106" s="68"/>
      <c r="J106" s="71"/>
      <c r="K106" s="41"/>
      <c r="L106" s="68"/>
      <c r="M106" s="68"/>
      <c r="N106" s="71"/>
      <c r="O106" s="41"/>
      <c r="P106" s="86"/>
      <c r="Q106" s="86"/>
      <c r="R106" s="69"/>
      <c r="S106" s="41"/>
      <c r="T106" s="86"/>
      <c r="U106" s="86"/>
      <c r="V106" s="69"/>
      <c r="W106" s="41"/>
      <c r="X106" s="86"/>
      <c r="Y106" s="86"/>
      <c r="Z106" s="69"/>
      <c r="AA106" s="41"/>
      <c r="AB106" s="86"/>
      <c r="AC106" s="86"/>
      <c r="AD106" s="69"/>
      <c r="AE106" s="41"/>
      <c r="AF106" s="68"/>
      <c r="AG106" s="68"/>
      <c r="AH106" s="71"/>
      <c r="AI106" s="41"/>
      <c r="AJ106" s="68"/>
      <c r="AK106" s="68"/>
      <c r="AL106" s="71"/>
    </row>
    <row r="107" spans="1:38">
      <c r="A107" s="12"/>
      <c r="B107" s="87" t="s">
        <v>254</v>
      </c>
      <c r="C107" s="33"/>
      <c r="D107" s="34" t="s">
        <v>232</v>
      </c>
      <c r="E107" s="36">
        <v>125758</v>
      </c>
      <c r="F107" s="38"/>
      <c r="G107" s="33"/>
      <c r="H107" s="34" t="s">
        <v>232</v>
      </c>
      <c r="I107" s="36">
        <v>126084</v>
      </c>
      <c r="J107" s="38"/>
      <c r="K107" s="33"/>
      <c r="L107" s="34" t="s">
        <v>232</v>
      </c>
      <c r="M107" s="36">
        <v>136602</v>
      </c>
      <c r="N107" s="38"/>
      <c r="O107" s="33"/>
      <c r="P107" s="34" t="s">
        <v>232</v>
      </c>
      <c r="Q107" s="36">
        <v>19694</v>
      </c>
      <c r="R107" s="38"/>
      <c r="S107" s="33"/>
      <c r="T107" s="34" t="s">
        <v>232</v>
      </c>
      <c r="U107" s="36">
        <v>17584</v>
      </c>
      <c r="V107" s="38"/>
      <c r="W107" s="33"/>
      <c r="X107" s="34" t="s">
        <v>232</v>
      </c>
      <c r="Y107" s="36">
        <v>13714</v>
      </c>
      <c r="Z107" s="38"/>
      <c r="AA107" s="33"/>
      <c r="AB107" s="34" t="s">
        <v>232</v>
      </c>
      <c r="AC107" s="36">
        <v>145452</v>
      </c>
      <c r="AD107" s="38"/>
      <c r="AE107" s="33"/>
      <c r="AF107" s="34" t="s">
        <v>232</v>
      </c>
      <c r="AG107" s="36">
        <v>143668</v>
      </c>
      <c r="AH107" s="38"/>
      <c r="AI107" s="33"/>
      <c r="AJ107" s="34" t="s">
        <v>232</v>
      </c>
      <c r="AK107" s="36">
        <v>150316</v>
      </c>
      <c r="AL107" s="38"/>
    </row>
    <row r="108" spans="1:38" ht="15.75" thickBot="1">
      <c r="A108" s="12"/>
      <c r="B108" s="87"/>
      <c r="C108" s="33"/>
      <c r="D108" s="72"/>
      <c r="E108" s="73"/>
      <c r="F108" s="74"/>
      <c r="G108" s="33"/>
      <c r="H108" s="72"/>
      <c r="I108" s="73"/>
      <c r="J108" s="74"/>
      <c r="K108" s="33"/>
      <c r="L108" s="72"/>
      <c r="M108" s="73"/>
      <c r="N108" s="74"/>
      <c r="O108" s="33"/>
      <c r="P108" s="72"/>
      <c r="Q108" s="73"/>
      <c r="R108" s="74"/>
      <c r="S108" s="33"/>
      <c r="T108" s="72"/>
      <c r="U108" s="73"/>
      <c r="V108" s="74"/>
      <c r="W108" s="33"/>
      <c r="X108" s="72"/>
      <c r="Y108" s="73"/>
      <c r="Z108" s="74"/>
      <c r="AA108" s="33"/>
      <c r="AB108" s="72"/>
      <c r="AC108" s="73"/>
      <c r="AD108" s="74"/>
      <c r="AE108" s="33"/>
      <c r="AF108" s="72"/>
      <c r="AG108" s="73"/>
      <c r="AH108" s="74"/>
      <c r="AI108" s="33"/>
      <c r="AJ108" s="72"/>
      <c r="AK108" s="73"/>
      <c r="AL108" s="74"/>
    </row>
    <row r="109" spans="1:38" ht="15.75" thickTop="1"/>
  </sheetData>
  <mergeCells count="831">
    <mergeCell ref="B67:AL67"/>
    <mergeCell ref="B78:AL78"/>
    <mergeCell ref="B79:AL79"/>
    <mergeCell ref="B80:AL80"/>
    <mergeCell ref="B81:AL81"/>
    <mergeCell ref="B82:AL82"/>
    <mergeCell ref="B23:AL23"/>
    <mergeCell ref="B24:AL24"/>
    <mergeCell ref="B25:AL25"/>
    <mergeCell ref="B43:AL43"/>
    <mergeCell ref="B44:AL44"/>
    <mergeCell ref="B45:AL45"/>
    <mergeCell ref="AK107:AK108"/>
    <mergeCell ref="AL107:AL108"/>
    <mergeCell ref="A1:A2"/>
    <mergeCell ref="B1:AL1"/>
    <mergeCell ref="B2:AL2"/>
    <mergeCell ref="B3:AL3"/>
    <mergeCell ref="A4:A108"/>
    <mergeCell ref="B4:AL4"/>
    <mergeCell ref="B5:AL5"/>
    <mergeCell ref="B6:AL6"/>
    <mergeCell ref="AE107:AE108"/>
    <mergeCell ref="AF107:AF108"/>
    <mergeCell ref="AG107:AG108"/>
    <mergeCell ref="AH107:AH108"/>
    <mergeCell ref="AI107:AI108"/>
    <mergeCell ref="AJ107:AJ108"/>
    <mergeCell ref="Y107:Y108"/>
    <mergeCell ref="Z107:Z108"/>
    <mergeCell ref="AA107:AA108"/>
    <mergeCell ref="AB107:AB108"/>
    <mergeCell ref="AC107:AC108"/>
    <mergeCell ref="AD107:AD108"/>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AF105:AG106"/>
    <mergeCell ref="AH105:AH106"/>
    <mergeCell ref="AI105:AI106"/>
    <mergeCell ref="AJ105:AK106"/>
    <mergeCell ref="AL105:AL106"/>
    <mergeCell ref="B107:B108"/>
    <mergeCell ref="C107:C108"/>
    <mergeCell ref="D107:D108"/>
    <mergeCell ref="E107:E108"/>
    <mergeCell ref="F107:F108"/>
    <mergeCell ref="X105:Y106"/>
    <mergeCell ref="Z105:Z106"/>
    <mergeCell ref="AA105:AA106"/>
    <mergeCell ref="AB105:AC106"/>
    <mergeCell ref="AD105:AD106"/>
    <mergeCell ref="AE105:AE106"/>
    <mergeCell ref="P105:Q106"/>
    <mergeCell ref="R105:R106"/>
    <mergeCell ref="S105:S106"/>
    <mergeCell ref="T105:U106"/>
    <mergeCell ref="V105:V106"/>
    <mergeCell ref="W105:W106"/>
    <mergeCell ref="H105:I106"/>
    <mergeCell ref="J105:J106"/>
    <mergeCell ref="K105:K106"/>
    <mergeCell ref="L105:M106"/>
    <mergeCell ref="N105:N106"/>
    <mergeCell ref="O105:O106"/>
    <mergeCell ref="AH103:AH104"/>
    <mergeCell ref="AI103:AI104"/>
    <mergeCell ref="AJ103:AJ104"/>
    <mergeCell ref="AK103:AK104"/>
    <mergeCell ref="AL103:AL104"/>
    <mergeCell ref="B105:B106"/>
    <mergeCell ref="C105:C106"/>
    <mergeCell ref="D105:E106"/>
    <mergeCell ref="F105:F106"/>
    <mergeCell ref="G105:G106"/>
    <mergeCell ref="AB103:AB104"/>
    <mergeCell ref="AC103:AC104"/>
    <mergeCell ref="AD103:AD104"/>
    <mergeCell ref="AE103:AE104"/>
    <mergeCell ref="AF103:AF104"/>
    <mergeCell ref="AG103:AG104"/>
    <mergeCell ref="V103:V104"/>
    <mergeCell ref="W103:W104"/>
    <mergeCell ref="X103:X104"/>
    <mergeCell ref="Y103:Y104"/>
    <mergeCell ref="Z103:Z104"/>
    <mergeCell ref="AA103:AA104"/>
    <mergeCell ref="P103:P104"/>
    <mergeCell ref="Q103:Q104"/>
    <mergeCell ref="R103:R104"/>
    <mergeCell ref="S103:S104"/>
    <mergeCell ref="T103:T104"/>
    <mergeCell ref="U103:U104"/>
    <mergeCell ref="J103:J104"/>
    <mergeCell ref="K103:K104"/>
    <mergeCell ref="L103:L104"/>
    <mergeCell ref="M103:M104"/>
    <mergeCell ref="N103:N104"/>
    <mergeCell ref="O103:O104"/>
    <mergeCell ref="AF102:AH102"/>
    <mergeCell ref="AJ102:AL102"/>
    <mergeCell ref="B103:B104"/>
    <mergeCell ref="C103:C104"/>
    <mergeCell ref="D103:D104"/>
    <mergeCell ref="E103:E104"/>
    <mergeCell ref="F103:F104"/>
    <mergeCell ref="G103:G104"/>
    <mergeCell ref="H103:H104"/>
    <mergeCell ref="I103:I104"/>
    <mergeCell ref="D101:N101"/>
    <mergeCell ref="P101:Z101"/>
    <mergeCell ref="AB101:AL101"/>
    <mergeCell ref="D102:F102"/>
    <mergeCell ref="H102:J102"/>
    <mergeCell ref="L102:N102"/>
    <mergeCell ref="P102:R102"/>
    <mergeCell ref="T102:V102"/>
    <mergeCell ref="X102:Z102"/>
    <mergeCell ref="AB102:AD102"/>
    <mergeCell ref="H94:H95"/>
    <mergeCell ref="I94:I95"/>
    <mergeCell ref="J94:J95"/>
    <mergeCell ref="B98:AL98"/>
    <mergeCell ref="D100:N100"/>
    <mergeCell ref="P100:Z100"/>
    <mergeCell ref="AB100:AL100"/>
    <mergeCell ref="B96:AL96"/>
    <mergeCell ref="B97:AL97"/>
    <mergeCell ref="B94:B95"/>
    <mergeCell ref="C94:C95"/>
    <mergeCell ref="D94:D95"/>
    <mergeCell ref="E94:E95"/>
    <mergeCell ref="F94:F95"/>
    <mergeCell ref="G94:G95"/>
    <mergeCell ref="H90:I91"/>
    <mergeCell ref="J90:J91"/>
    <mergeCell ref="B92:B93"/>
    <mergeCell ref="C92:C93"/>
    <mergeCell ref="D92:E93"/>
    <mergeCell ref="F92:F93"/>
    <mergeCell ref="G92:G93"/>
    <mergeCell ref="H92:I93"/>
    <mergeCell ref="J92:J93"/>
    <mergeCell ref="H87:H88"/>
    <mergeCell ref="I87:I88"/>
    <mergeCell ref="J87:J88"/>
    <mergeCell ref="D89:E89"/>
    <mergeCell ref="H89:I89"/>
    <mergeCell ref="B90:B91"/>
    <mergeCell ref="C90:C91"/>
    <mergeCell ref="D90:E91"/>
    <mergeCell ref="F90:F91"/>
    <mergeCell ref="G90:G91"/>
    <mergeCell ref="B87:B88"/>
    <mergeCell ref="C87:C88"/>
    <mergeCell ref="D87:D88"/>
    <mergeCell ref="E87:E88"/>
    <mergeCell ref="F87:F88"/>
    <mergeCell ref="G87:G88"/>
    <mergeCell ref="AB77:AC77"/>
    <mergeCell ref="AF77:AG77"/>
    <mergeCell ref="AJ77:AK77"/>
    <mergeCell ref="B84:J84"/>
    <mergeCell ref="D86:F86"/>
    <mergeCell ref="H86:J86"/>
    <mergeCell ref="B83:AL83"/>
    <mergeCell ref="AH75:AH76"/>
    <mergeCell ref="AI75:AI76"/>
    <mergeCell ref="AJ75:AK76"/>
    <mergeCell ref="AL75:AL76"/>
    <mergeCell ref="D77:E77"/>
    <mergeCell ref="H77:I77"/>
    <mergeCell ref="L77:M77"/>
    <mergeCell ref="P77:Q77"/>
    <mergeCell ref="T77:U77"/>
    <mergeCell ref="X77:Y77"/>
    <mergeCell ref="Z75:Z76"/>
    <mergeCell ref="AA75:AA76"/>
    <mergeCell ref="AB75:AC76"/>
    <mergeCell ref="AD75:AD76"/>
    <mergeCell ref="AE75:AE76"/>
    <mergeCell ref="AF75:AG76"/>
    <mergeCell ref="R75:R76"/>
    <mergeCell ref="S75:S76"/>
    <mergeCell ref="T75:U76"/>
    <mergeCell ref="V75:V76"/>
    <mergeCell ref="W75:W76"/>
    <mergeCell ref="X75:Y76"/>
    <mergeCell ref="J75:J76"/>
    <mergeCell ref="K75:K76"/>
    <mergeCell ref="L75:M76"/>
    <mergeCell ref="N75:N76"/>
    <mergeCell ref="O75:O76"/>
    <mergeCell ref="P75:Q76"/>
    <mergeCell ref="B75:B76"/>
    <mergeCell ref="C75:C76"/>
    <mergeCell ref="D75:E76"/>
    <mergeCell ref="F75:F76"/>
    <mergeCell ref="G75:G76"/>
    <mergeCell ref="H75:I76"/>
    <mergeCell ref="AG73:AG74"/>
    <mergeCell ref="AH73:AH74"/>
    <mergeCell ref="AI73:AI74"/>
    <mergeCell ref="AJ73:AJ74"/>
    <mergeCell ref="AK73:AK74"/>
    <mergeCell ref="AL73:AL74"/>
    <mergeCell ref="AA73:AA74"/>
    <mergeCell ref="AB73:AB74"/>
    <mergeCell ref="AC73:AC74"/>
    <mergeCell ref="AD73:AD74"/>
    <mergeCell ref="AE73:AE74"/>
    <mergeCell ref="AF73:AF74"/>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AB72:AD72"/>
    <mergeCell ref="AF72:AH72"/>
    <mergeCell ref="AJ72:AL72"/>
    <mergeCell ref="B73:B74"/>
    <mergeCell ref="C73:C74"/>
    <mergeCell ref="D73:D74"/>
    <mergeCell ref="E73:E74"/>
    <mergeCell ref="F73:F74"/>
    <mergeCell ref="G73:G74"/>
    <mergeCell ref="H73:H74"/>
    <mergeCell ref="D72:F72"/>
    <mergeCell ref="H72:J72"/>
    <mergeCell ref="L72:N72"/>
    <mergeCell ref="P72:R72"/>
    <mergeCell ref="T72:V72"/>
    <mergeCell ref="X72:Z72"/>
    <mergeCell ref="AL63:AL64"/>
    <mergeCell ref="B68:AL68"/>
    <mergeCell ref="D70:N70"/>
    <mergeCell ref="P70:Z70"/>
    <mergeCell ref="AB70:AL70"/>
    <mergeCell ref="D71:N71"/>
    <mergeCell ref="P71:Z71"/>
    <mergeCell ref="AB71:AL71"/>
    <mergeCell ref="B65:AL65"/>
    <mergeCell ref="B66:AL66"/>
    <mergeCell ref="AF63:AF64"/>
    <mergeCell ref="AG63:AG64"/>
    <mergeCell ref="AH63:AH64"/>
    <mergeCell ref="AI63:AI64"/>
    <mergeCell ref="AJ63:AJ64"/>
    <mergeCell ref="AK63:AK64"/>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AH61:AH62"/>
    <mergeCell ref="AI61:AI62"/>
    <mergeCell ref="AJ61:AK62"/>
    <mergeCell ref="AL61:AL62"/>
    <mergeCell ref="B63:B64"/>
    <mergeCell ref="C63:C64"/>
    <mergeCell ref="D63:D64"/>
    <mergeCell ref="E63:E64"/>
    <mergeCell ref="F63:F64"/>
    <mergeCell ref="G63:G64"/>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AH59:AH60"/>
    <mergeCell ref="AI59:AI60"/>
    <mergeCell ref="AJ59:AK60"/>
    <mergeCell ref="AL59:AL60"/>
    <mergeCell ref="B61:B62"/>
    <mergeCell ref="C61:C62"/>
    <mergeCell ref="D61:E62"/>
    <mergeCell ref="F61:F62"/>
    <mergeCell ref="G61:G62"/>
    <mergeCell ref="H61:I62"/>
    <mergeCell ref="Z59:Z60"/>
    <mergeCell ref="AA59:AA60"/>
    <mergeCell ref="AB59:AC60"/>
    <mergeCell ref="AD59:AD60"/>
    <mergeCell ref="AE59:AE60"/>
    <mergeCell ref="AF59:AG60"/>
    <mergeCell ref="R59:R60"/>
    <mergeCell ref="S59:S60"/>
    <mergeCell ref="T59:U60"/>
    <mergeCell ref="V59:V60"/>
    <mergeCell ref="W59:W60"/>
    <mergeCell ref="X59:Y60"/>
    <mergeCell ref="J59:J60"/>
    <mergeCell ref="K59:K60"/>
    <mergeCell ref="L59:M60"/>
    <mergeCell ref="N59:N60"/>
    <mergeCell ref="O59:O60"/>
    <mergeCell ref="P59:Q60"/>
    <mergeCell ref="AH57:AH58"/>
    <mergeCell ref="AI57:AI58"/>
    <mergeCell ref="AJ57:AK58"/>
    <mergeCell ref="AL57:AL58"/>
    <mergeCell ref="B59:B60"/>
    <mergeCell ref="C59:C60"/>
    <mergeCell ref="D59:E60"/>
    <mergeCell ref="F59:F60"/>
    <mergeCell ref="G59:G60"/>
    <mergeCell ref="H59:I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B57:B58"/>
    <mergeCell ref="C57:C58"/>
    <mergeCell ref="D57:E58"/>
    <mergeCell ref="F57:F58"/>
    <mergeCell ref="G57:G58"/>
    <mergeCell ref="H57:I58"/>
    <mergeCell ref="AG55:AG56"/>
    <mergeCell ref="AH55:AH56"/>
    <mergeCell ref="AI55:AI56"/>
    <mergeCell ref="AJ55:AJ56"/>
    <mergeCell ref="AK55:AK56"/>
    <mergeCell ref="AL55:AL56"/>
    <mergeCell ref="AA55:AA56"/>
    <mergeCell ref="AB55:AB56"/>
    <mergeCell ref="AC55:AC56"/>
    <mergeCell ref="AD55:AD56"/>
    <mergeCell ref="AE55:AE56"/>
    <mergeCell ref="AF55:AF56"/>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AB54:AD54"/>
    <mergeCell ref="AF54:AH54"/>
    <mergeCell ref="AJ54:AL54"/>
    <mergeCell ref="B55:B56"/>
    <mergeCell ref="C55:C56"/>
    <mergeCell ref="D55:D56"/>
    <mergeCell ref="E55:E56"/>
    <mergeCell ref="F55:F56"/>
    <mergeCell ref="G55:G56"/>
    <mergeCell ref="H55:H56"/>
    <mergeCell ref="D54:F54"/>
    <mergeCell ref="H54:J54"/>
    <mergeCell ref="L54:N54"/>
    <mergeCell ref="P54:R54"/>
    <mergeCell ref="T54:V54"/>
    <mergeCell ref="X54:Z54"/>
    <mergeCell ref="D52:N52"/>
    <mergeCell ref="P52:Z52"/>
    <mergeCell ref="AB52:AL52"/>
    <mergeCell ref="D53:N53"/>
    <mergeCell ref="P53:Z53"/>
    <mergeCell ref="AB53:AL53"/>
    <mergeCell ref="AH41:AH42"/>
    <mergeCell ref="AI41:AI42"/>
    <mergeCell ref="AJ41:AJ42"/>
    <mergeCell ref="AK41:AK42"/>
    <mergeCell ref="AL41:AL42"/>
    <mergeCell ref="B50:AL50"/>
    <mergeCell ref="B46:AL46"/>
    <mergeCell ref="B47:AL47"/>
    <mergeCell ref="B48:AL48"/>
    <mergeCell ref="B49:AL49"/>
    <mergeCell ref="AB41:AB42"/>
    <mergeCell ref="AC41:AC42"/>
    <mergeCell ref="AD41:AD42"/>
    <mergeCell ref="AE41:AE42"/>
    <mergeCell ref="AF41:AF42"/>
    <mergeCell ref="AG41:AG42"/>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J39:AK40"/>
    <mergeCell ref="AL39:AL40"/>
    <mergeCell ref="B41:B42"/>
    <mergeCell ref="C41:C42"/>
    <mergeCell ref="D41:D42"/>
    <mergeCell ref="E41:E42"/>
    <mergeCell ref="F41:F42"/>
    <mergeCell ref="G41:G42"/>
    <mergeCell ref="H41:H42"/>
    <mergeCell ref="I41:I42"/>
    <mergeCell ref="AB39:AC40"/>
    <mergeCell ref="AD39:AD40"/>
    <mergeCell ref="AE39:AE40"/>
    <mergeCell ref="AF39:AG40"/>
    <mergeCell ref="AH39:AH40"/>
    <mergeCell ref="AI39:AI40"/>
    <mergeCell ref="T39:U40"/>
    <mergeCell ref="V39:V40"/>
    <mergeCell ref="W39:W40"/>
    <mergeCell ref="X39:Y40"/>
    <mergeCell ref="Z39:Z40"/>
    <mergeCell ref="AA39:AA40"/>
    <mergeCell ref="L39:M40"/>
    <mergeCell ref="N39:N40"/>
    <mergeCell ref="O39:O40"/>
    <mergeCell ref="P39:Q40"/>
    <mergeCell ref="R39:R40"/>
    <mergeCell ref="S39:S40"/>
    <mergeCell ref="AJ37:AK38"/>
    <mergeCell ref="AL37:AL38"/>
    <mergeCell ref="B39:B40"/>
    <mergeCell ref="C39:C40"/>
    <mergeCell ref="D39:E40"/>
    <mergeCell ref="F39:F40"/>
    <mergeCell ref="G39:G40"/>
    <mergeCell ref="H39:I40"/>
    <mergeCell ref="J39:J40"/>
    <mergeCell ref="K39:K40"/>
    <mergeCell ref="AB37:AC38"/>
    <mergeCell ref="AD37:AD38"/>
    <mergeCell ref="AE37:AE38"/>
    <mergeCell ref="AF37:AG38"/>
    <mergeCell ref="AH37:AH38"/>
    <mergeCell ref="AI37:AI38"/>
    <mergeCell ref="T37:U38"/>
    <mergeCell ref="V37:V38"/>
    <mergeCell ref="W37:W38"/>
    <mergeCell ref="X37:Y38"/>
    <mergeCell ref="Z37:Z38"/>
    <mergeCell ref="AA37:AA38"/>
    <mergeCell ref="L37:M38"/>
    <mergeCell ref="N37:N38"/>
    <mergeCell ref="O37:O38"/>
    <mergeCell ref="P37:Q38"/>
    <mergeCell ref="R37:R38"/>
    <mergeCell ref="S37:S38"/>
    <mergeCell ref="AJ35:AK36"/>
    <mergeCell ref="AL35:AL36"/>
    <mergeCell ref="B37:B38"/>
    <mergeCell ref="C37:C38"/>
    <mergeCell ref="D37:E38"/>
    <mergeCell ref="F37:F38"/>
    <mergeCell ref="G37:G38"/>
    <mergeCell ref="H37:I38"/>
    <mergeCell ref="J37:J38"/>
    <mergeCell ref="K37:K38"/>
    <mergeCell ref="AB35:AC36"/>
    <mergeCell ref="AD35:AD36"/>
    <mergeCell ref="AE35:AE36"/>
    <mergeCell ref="AF35:AG36"/>
    <mergeCell ref="AH35:AH36"/>
    <mergeCell ref="AI35:AI36"/>
    <mergeCell ref="T35:U36"/>
    <mergeCell ref="V35:V36"/>
    <mergeCell ref="W35:W36"/>
    <mergeCell ref="X35:Y36"/>
    <mergeCell ref="Z35:Z36"/>
    <mergeCell ref="AA35:AA36"/>
    <mergeCell ref="L35:M36"/>
    <mergeCell ref="N35:N36"/>
    <mergeCell ref="O35:O36"/>
    <mergeCell ref="P35:Q36"/>
    <mergeCell ref="R35:R36"/>
    <mergeCell ref="S35:S36"/>
    <mergeCell ref="AJ33:AK34"/>
    <mergeCell ref="AL33:AL34"/>
    <mergeCell ref="B35:B36"/>
    <mergeCell ref="C35:C36"/>
    <mergeCell ref="D35:E36"/>
    <mergeCell ref="F35:F36"/>
    <mergeCell ref="G35:G36"/>
    <mergeCell ref="H35:I36"/>
    <mergeCell ref="J35:J36"/>
    <mergeCell ref="K35:K36"/>
    <mergeCell ref="AB33:AC34"/>
    <mergeCell ref="AD33:AD34"/>
    <mergeCell ref="AE33:AE34"/>
    <mergeCell ref="AF33:AG34"/>
    <mergeCell ref="AH33:AH34"/>
    <mergeCell ref="AI33:AI34"/>
    <mergeCell ref="S33:S34"/>
    <mergeCell ref="T33:U34"/>
    <mergeCell ref="V33:V34"/>
    <mergeCell ref="W33:W34"/>
    <mergeCell ref="X33:Z34"/>
    <mergeCell ref="AA33:AA34"/>
    <mergeCell ref="J33:J34"/>
    <mergeCell ref="K33:K34"/>
    <mergeCell ref="L33:N34"/>
    <mergeCell ref="O33:O34"/>
    <mergeCell ref="P33:Q34"/>
    <mergeCell ref="R33:R34"/>
    <mergeCell ref="B33:B34"/>
    <mergeCell ref="C33:C34"/>
    <mergeCell ref="D33:E34"/>
    <mergeCell ref="F33:F34"/>
    <mergeCell ref="G33:G34"/>
    <mergeCell ref="H33:I34"/>
    <mergeCell ref="AG31:AG32"/>
    <mergeCell ref="AH31:AH32"/>
    <mergeCell ref="AI31:AI32"/>
    <mergeCell ref="AJ31:AJ32"/>
    <mergeCell ref="AK31:AK32"/>
    <mergeCell ref="AL31:AL32"/>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B30:AD30"/>
    <mergeCell ref="AF30:AH30"/>
    <mergeCell ref="AJ30:AL30"/>
    <mergeCell ref="B31:B32"/>
    <mergeCell ref="C31:C32"/>
    <mergeCell ref="D31:D32"/>
    <mergeCell ref="E31:E32"/>
    <mergeCell ref="F31:F32"/>
    <mergeCell ref="G31:G32"/>
    <mergeCell ref="H31:H32"/>
    <mergeCell ref="D30:F30"/>
    <mergeCell ref="H30:J30"/>
    <mergeCell ref="L30:N30"/>
    <mergeCell ref="P30:R30"/>
    <mergeCell ref="T30:V30"/>
    <mergeCell ref="X30:Z30"/>
    <mergeCell ref="B26:AL26"/>
    <mergeCell ref="D28:N28"/>
    <mergeCell ref="P28:Z28"/>
    <mergeCell ref="AB28:AL28"/>
    <mergeCell ref="D29:N29"/>
    <mergeCell ref="P29:Z29"/>
    <mergeCell ref="AB29:AL29"/>
    <mergeCell ref="AG21:AG22"/>
    <mergeCell ref="AH21:AH22"/>
    <mergeCell ref="AI21:AI22"/>
    <mergeCell ref="AJ21:AJ22"/>
    <mergeCell ref="AK21:AK22"/>
    <mergeCell ref="AL21:AL22"/>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I19:AI20"/>
    <mergeCell ref="AJ19:AK20"/>
    <mergeCell ref="AL19:AL20"/>
    <mergeCell ref="B21:B22"/>
    <mergeCell ref="C21:C22"/>
    <mergeCell ref="D21:D22"/>
    <mergeCell ref="E21:E22"/>
    <mergeCell ref="F21:F22"/>
    <mergeCell ref="G21:G22"/>
    <mergeCell ref="H21:H22"/>
    <mergeCell ref="AA19:AA20"/>
    <mergeCell ref="AB19:AC20"/>
    <mergeCell ref="AD19:AD20"/>
    <mergeCell ref="AE19:AE20"/>
    <mergeCell ref="AF19:AG20"/>
    <mergeCell ref="AH19:AH20"/>
    <mergeCell ref="S19:S20"/>
    <mergeCell ref="T19:U20"/>
    <mergeCell ref="V19:V20"/>
    <mergeCell ref="W19:W20"/>
    <mergeCell ref="X19:Y20"/>
    <mergeCell ref="Z19:Z20"/>
    <mergeCell ref="K19:K20"/>
    <mergeCell ref="L19:M20"/>
    <mergeCell ref="N19:N20"/>
    <mergeCell ref="O19:O20"/>
    <mergeCell ref="P19:Q20"/>
    <mergeCell ref="R19:R20"/>
    <mergeCell ref="AB18:AC18"/>
    <mergeCell ref="AF18:AG18"/>
    <mergeCell ref="AJ18:AK18"/>
    <mergeCell ref="B19:B20"/>
    <mergeCell ref="C19:C20"/>
    <mergeCell ref="D19:E20"/>
    <mergeCell ref="F19:F20"/>
    <mergeCell ref="G19:G20"/>
    <mergeCell ref="H19:I20"/>
    <mergeCell ref="J19:J20"/>
    <mergeCell ref="AH16:AH17"/>
    <mergeCell ref="AI16:AI17"/>
    <mergeCell ref="AJ16:AK17"/>
    <mergeCell ref="AL16:AL17"/>
    <mergeCell ref="D18:E18"/>
    <mergeCell ref="H18:I18"/>
    <mergeCell ref="L18:M18"/>
    <mergeCell ref="P18:Q18"/>
    <mergeCell ref="T18:U18"/>
    <mergeCell ref="X18:Y18"/>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H14:AH15"/>
    <mergeCell ref="AI14:AI15"/>
    <mergeCell ref="AJ14:AK15"/>
    <mergeCell ref="AL14:AL15"/>
    <mergeCell ref="B16:B17"/>
    <mergeCell ref="C16:C17"/>
    <mergeCell ref="D16:E17"/>
    <mergeCell ref="F16:F17"/>
    <mergeCell ref="G16:G17"/>
    <mergeCell ref="H16:I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G12:AG13"/>
    <mergeCell ref="AH12:AH13"/>
    <mergeCell ref="AI12:AI13"/>
    <mergeCell ref="AJ12:AJ13"/>
    <mergeCell ref="AK12:AK13"/>
    <mergeCell ref="AL12:AL13"/>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B11:AD11"/>
    <mergeCell ref="AF11:AH11"/>
    <mergeCell ref="AJ11:AL11"/>
    <mergeCell ref="B12:B13"/>
    <mergeCell ref="C12:C13"/>
    <mergeCell ref="D12:D13"/>
    <mergeCell ref="E12:E13"/>
    <mergeCell ref="F12:F13"/>
    <mergeCell ref="G12:G13"/>
    <mergeCell ref="H12:H13"/>
    <mergeCell ref="D11:F11"/>
    <mergeCell ref="H11:J11"/>
    <mergeCell ref="L11:N11"/>
    <mergeCell ref="P11:R11"/>
    <mergeCell ref="T11:V11"/>
    <mergeCell ref="X11:Z11"/>
    <mergeCell ref="B7:AL7"/>
    <mergeCell ref="D9:N9"/>
    <mergeCell ref="P9:Z9"/>
    <mergeCell ref="AB9:AL9"/>
    <mergeCell ref="D10:N10"/>
    <mergeCell ref="P10:Z10"/>
    <mergeCell ref="AB10:AL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29.28515625" customWidth="1"/>
    <col min="4" max="4" width="6.28515625" customWidth="1"/>
    <col min="5" max="5" width="24.140625" customWidth="1"/>
    <col min="6" max="7" width="29.28515625" customWidth="1"/>
    <col min="8" max="8" width="6.28515625" customWidth="1"/>
    <col min="9" max="9" width="24.140625" customWidth="1"/>
    <col min="10" max="10" width="29.28515625" customWidth="1"/>
  </cols>
  <sheetData>
    <row r="1" spans="1:10" ht="15" customHeight="1">
      <c r="A1" s="8" t="s">
        <v>291</v>
      </c>
      <c r="B1" s="8" t="s">
        <v>1</v>
      </c>
      <c r="C1" s="8"/>
      <c r="D1" s="8"/>
      <c r="E1" s="8"/>
      <c r="F1" s="8"/>
      <c r="G1" s="8"/>
      <c r="H1" s="8"/>
      <c r="I1" s="8"/>
      <c r="J1" s="8"/>
    </row>
    <row r="2" spans="1:10" ht="15" customHeight="1">
      <c r="A2" s="8"/>
      <c r="B2" s="8" t="s">
        <v>2</v>
      </c>
      <c r="C2" s="8"/>
      <c r="D2" s="8"/>
      <c r="E2" s="8"/>
      <c r="F2" s="8"/>
      <c r="G2" s="8"/>
      <c r="H2" s="8"/>
      <c r="I2" s="8"/>
      <c r="J2" s="8"/>
    </row>
    <row r="3" spans="1:10" ht="30">
      <c r="A3" s="3" t="s">
        <v>292</v>
      </c>
      <c r="B3" s="88"/>
      <c r="C3" s="88"/>
      <c r="D3" s="88"/>
      <c r="E3" s="88"/>
      <c r="F3" s="88"/>
      <c r="G3" s="88"/>
      <c r="H3" s="88"/>
      <c r="I3" s="88"/>
      <c r="J3" s="88"/>
    </row>
    <row r="4" spans="1:10">
      <c r="A4" s="12" t="s">
        <v>291</v>
      </c>
      <c r="B4" s="89" t="s">
        <v>293</v>
      </c>
      <c r="C4" s="89"/>
      <c r="D4" s="89"/>
      <c r="E4" s="89"/>
      <c r="F4" s="89"/>
      <c r="G4" s="89"/>
      <c r="H4" s="89"/>
      <c r="I4" s="89"/>
      <c r="J4" s="89"/>
    </row>
    <row r="5" spans="1:10">
      <c r="A5" s="12"/>
      <c r="B5" s="41"/>
      <c r="C5" s="41"/>
      <c r="D5" s="41"/>
      <c r="E5" s="41"/>
      <c r="F5" s="41"/>
      <c r="G5" s="41"/>
      <c r="H5" s="41"/>
      <c r="I5" s="41"/>
      <c r="J5" s="41"/>
    </row>
    <row r="6" spans="1:10" ht="25.5" customHeight="1">
      <c r="A6" s="12"/>
      <c r="B6" s="41" t="s">
        <v>294</v>
      </c>
      <c r="C6" s="41"/>
      <c r="D6" s="41"/>
      <c r="E6" s="41"/>
      <c r="F6" s="41"/>
      <c r="G6" s="41"/>
      <c r="H6" s="41"/>
      <c r="I6" s="41"/>
      <c r="J6" s="41"/>
    </row>
    <row r="7" spans="1:10">
      <c r="A7" s="12"/>
      <c r="B7" s="88"/>
      <c r="C7" s="88"/>
      <c r="D7" s="88"/>
      <c r="E7" s="88"/>
      <c r="F7" s="88"/>
      <c r="G7" s="88"/>
      <c r="H7" s="88"/>
      <c r="I7" s="88"/>
      <c r="J7" s="88"/>
    </row>
    <row r="8" spans="1:10">
      <c r="A8" s="12"/>
      <c r="B8" s="41" t="s">
        <v>295</v>
      </c>
      <c r="C8" s="41"/>
      <c r="D8" s="41"/>
      <c r="E8" s="41"/>
      <c r="F8" s="41"/>
      <c r="G8" s="41"/>
      <c r="H8" s="41"/>
      <c r="I8" s="41"/>
      <c r="J8" s="41"/>
    </row>
    <row r="9" spans="1:10">
      <c r="A9" s="12"/>
      <c r="B9" s="88"/>
      <c r="C9" s="88"/>
      <c r="D9" s="88"/>
      <c r="E9" s="88"/>
      <c r="F9" s="88"/>
      <c r="G9" s="88"/>
      <c r="H9" s="88"/>
      <c r="I9" s="88"/>
      <c r="J9" s="88"/>
    </row>
    <row r="10" spans="1:10">
      <c r="A10" s="12"/>
      <c r="B10" s="41" t="s">
        <v>296</v>
      </c>
      <c r="C10" s="41"/>
      <c r="D10" s="41"/>
      <c r="E10" s="41"/>
      <c r="F10" s="41"/>
      <c r="G10" s="41"/>
      <c r="H10" s="41"/>
      <c r="I10" s="41"/>
      <c r="J10" s="41"/>
    </row>
    <row r="11" spans="1:10">
      <c r="A11" s="12"/>
      <c r="B11" s="29"/>
      <c r="C11" s="29"/>
      <c r="D11" s="29"/>
      <c r="E11" s="29"/>
      <c r="F11" s="29"/>
      <c r="G11" s="29"/>
      <c r="H11" s="29"/>
      <c r="I11" s="29"/>
      <c r="J11" s="29"/>
    </row>
    <row r="12" spans="1:10">
      <c r="A12" s="12"/>
      <c r="B12" s="14"/>
      <c r="C12" s="14"/>
      <c r="D12" s="14"/>
      <c r="E12" s="14"/>
      <c r="F12" s="14"/>
      <c r="G12" s="14"/>
      <c r="H12" s="14"/>
      <c r="I12" s="14"/>
      <c r="J12" s="14"/>
    </row>
    <row r="13" spans="1:10" ht="15.75" thickBot="1">
      <c r="A13" s="12"/>
      <c r="B13" s="11"/>
      <c r="C13" s="11"/>
      <c r="D13" s="30" t="s">
        <v>230</v>
      </c>
      <c r="E13" s="30"/>
      <c r="F13" s="30"/>
      <c r="G13" s="30"/>
      <c r="H13" s="30"/>
      <c r="I13" s="30"/>
      <c r="J13" s="30"/>
    </row>
    <row r="14" spans="1:10" ht="15.75" thickBot="1">
      <c r="A14" s="12"/>
      <c r="B14" s="57"/>
      <c r="C14" s="11"/>
      <c r="D14" s="31">
        <v>2014</v>
      </c>
      <c r="E14" s="31"/>
      <c r="F14" s="31"/>
      <c r="G14" s="11"/>
      <c r="H14" s="31">
        <v>2013</v>
      </c>
      <c r="I14" s="31"/>
      <c r="J14" s="31"/>
    </row>
    <row r="15" spans="1:10">
      <c r="A15" s="12"/>
      <c r="B15" s="94" t="s">
        <v>297</v>
      </c>
      <c r="C15" s="33"/>
      <c r="D15" s="78" t="s">
        <v>232</v>
      </c>
      <c r="E15" s="80">
        <v>146458</v>
      </c>
      <c r="F15" s="38"/>
      <c r="G15" s="33"/>
      <c r="H15" s="78" t="s">
        <v>232</v>
      </c>
      <c r="I15" s="80">
        <v>146458</v>
      </c>
      <c r="J15" s="38"/>
    </row>
    <row r="16" spans="1:10">
      <c r="A16" s="12"/>
      <c r="B16" s="94"/>
      <c r="C16" s="33"/>
      <c r="D16" s="77"/>
      <c r="E16" s="79"/>
      <c r="F16" s="33"/>
      <c r="G16" s="33"/>
      <c r="H16" s="77"/>
      <c r="I16" s="79"/>
      <c r="J16" s="33"/>
    </row>
    <row r="17" spans="1:10">
      <c r="A17" s="12"/>
      <c r="B17" s="95" t="s">
        <v>298</v>
      </c>
      <c r="C17" s="41"/>
      <c r="D17" s="82">
        <v>24890</v>
      </c>
      <c r="E17" s="82"/>
      <c r="F17" s="41"/>
      <c r="G17" s="41"/>
      <c r="H17" s="82">
        <v>24890</v>
      </c>
      <c r="I17" s="82"/>
      <c r="J17" s="41"/>
    </row>
    <row r="18" spans="1:10" ht="15.75" thickBot="1">
      <c r="A18" s="12"/>
      <c r="B18" s="95"/>
      <c r="C18" s="41"/>
      <c r="D18" s="83"/>
      <c r="E18" s="83"/>
      <c r="F18" s="69"/>
      <c r="G18" s="41"/>
      <c r="H18" s="83"/>
      <c r="I18" s="83"/>
      <c r="J18" s="69"/>
    </row>
    <row r="19" spans="1:10">
      <c r="A19" s="12"/>
      <c r="B19" s="96" t="s">
        <v>299</v>
      </c>
      <c r="C19" s="33"/>
      <c r="D19" s="78" t="s">
        <v>232</v>
      </c>
      <c r="E19" s="80">
        <v>171348</v>
      </c>
      <c r="F19" s="38"/>
      <c r="G19" s="33"/>
      <c r="H19" s="78" t="s">
        <v>232</v>
      </c>
      <c r="I19" s="80">
        <v>171348</v>
      </c>
      <c r="J19" s="38"/>
    </row>
    <row r="20" spans="1:10" ht="15.75" thickBot="1">
      <c r="A20" s="12"/>
      <c r="B20" s="96"/>
      <c r="C20" s="33"/>
      <c r="D20" s="84"/>
      <c r="E20" s="85"/>
      <c r="F20" s="74"/>
      <c r="G20" s="33"/>
      <c r="H20" s="84"/>
      <c r="I20" s="85"/>
      <c r="J20" s="74"/>
    </row>
    <row r="21" spans="1:10" ht="15.75" thickTop="1"/>
  </sheetData>
  <mergeCells count="41">
    <mergeCell ref="B6:J6"/>
    <mergeCell ref="B7:J7"/>
    <mergeCell ref="B8:J8"/>
    <mergeCell ref="B9:J9"/>
    <mergeCell ref="B10:J10"/>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H15:H16"/>
    <mergeCell ref="I15:I16"/>
    <mergeCell ref="J15:J16"/>
    <mergeCell ref="B17:B18"/>
    <mergeCell ref="C17:C18"/>
    <mergeCell ref="D17:E18"/>
    <mergeCell ref="F17:F18"/>
    <mergeCell ref="G17:G18"/>
    <mergeCell ref="H17:I18"/>
    <mergeCell ref="J17:J18"/>
    <mergeCell ref="B11:J11"/>
    <mergeCell ref="D13:J13"/>
    <mergeCell ref="D14:F14"/>
    <mergeCell ref="H14:J14"/>
    <mergeCell ref="B15:B16"/>
    <mergeCell ref="C15:C16"/>
    <mergeCell ref="D15:D16"/>
    <mergeCell ref="E15:E16"/>
    <mergeCell ref="F15:F16"/>
    <mergeCell ref="G15: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8" t="s">
        <v>300</v>
      </c>
      <c r="B1" s="8" t="s">
        <v>1</v>
      </c>
      <c r="C1" s="8"/>
      <c r="D1" s="8"/>
      <c r="E1" s="8"/>
      <c r="F1" s="8"/>
      <c r="G1" s="8"/>
      <c r="H1" s="8"/>
      <c r="I1" s="8"/>
      <c r="J1" s="8"/>
    </row>
    <row r="2" spans="1:10" ht="15" customHeight="1">
      <c r="A2" s="8"/>
      <c r="B2" s="8" t="s">
        <v>2</v>
      </c>
      <c r="C2" s="8"/>
      <c r="D2" s="8"/>
      <c r="E2" s="8"/>
      <c r="F2" s="8"/>
      <c r="G2" s="8"/>
      <c r="H2" s="8"/>
      <c r="I2" s="8"/>
      <c r="J2" s="8"/>
    </row>
    <row r="3" spans="1:10" ht="30">
      <c r="A3" s="3" t="s">
        <v>301</v>
      </c>
      <c r="B3" s="88"/>
      <c r="C3" s="88"/>
      <c r="D3" s="88"/>
      <c r="E3" s="88"/>
      <c r="F3" s="88"/>
      <c r="G3" s="88"/>
      <c r="H3" s="88"/>
      <c r="I3" s="88"/>
      <c r="J3" s="88"/>
    </row>
    <row r="4" spans="1:10">
      <c r="A4" s="12" t="s">
        <v>302</v>
      </c>
      <c r="B4" s="89" t="s">
        <v>300</v>
      </c>
      <c r="C4" s="89"/>
      <c r="D4" s="89"/>
      <c r="E4" s="89"/>
      <c r="F4" s="89"/>
      <c r="G4" s="89"/>
      <c r="H4" s="89"/>
      <c r="I4" s="89"/>
      <c r="J4" s="89"/>
    </row>
    <row r="5" spans="1:10">
      <c r="A5" s="12"/>
      <c r="B5" s="88"/>
      <c r="C5" s="88"/>
      <c r="D5" s="88"/>
      <c r="E5" s="88"/>
      <c r="F5" s="88"/>
      <c r="G5" s="88"/>
      <c r="H5" s="88"/>
      <c r="I5" s="88"/>
      <c r="J5" s="88"/>
    </row>
    <row r="6" spans="1:10">
      <c r="A6" s="12"/>
      <c r="B6" s="41" t="s">
        <v>303</v>
      </c>
      <c r="C6" s="41"/>
      <c r="D6" s="41"/>
      <c r="E6" s="41"/>
      <c r="F6" s="41"/>
      <c r="G6" s="41"/>
      <c r="H6" s="41"/>
      <c r="I6" s="41"/>
      <c r="J6" s="41"/>
    </row>
    <row r="7" spans="1:10">
      <c r="A7" s="12"/>
      <c r="B7" s="29"/>
      <c r="C7" s="29"/>
      <c r="D7" s="29"/>
      <c r="E7" s="29"/>
      <c r="F7" s="29"/>
      <c r="G7" s="29"/>
      <c r="H7" s="29"/>
      <c r="I7" s="29"/>
      <c r="J7" s="29"/>
    </row>
    <row r="8" spans="1:10">
      <c r="A8" s="12"/>
      <c r="B8" s="14"/>
      <c r="C8" s="14"/>
      <c r="D8" s="14"/>
      <c r="E8" s="14"/>
      <c r="F8" s="14"/>
      <c r="G8" s="14"/>
      <c r="H8" s="14"/>
      <c r="I8" s="14"/>
      <c r="J8" s="14"/>
    </row>
    <row r="9" spans="1:10" ht="15.75" thickBot="1">
      <c r="A9" s="12"/>
      <c r="B9" s="11"/>
      <c r="C9" s="11"/>
      <c r="D9" s="30" t="s">
        <v>230</v>
      </c>
      <c r="E9" s="30"/>
      <c r="F9" s="30"/>
      <c r="G9" s="30"/>
      <c r="H9" s="30"/>
      <c r="I9" s="30"/>
      <c r="J9" s="30"/>
    </row>
    <row r="10" spans="1:10" ht="15.75" thickBot="1">
      <c r="A10" s="12"/>
      <c r="B10" s="11"/>
      <c r="C10" s="11"/>
      <c r="D10" s="31">
        <v>2014</v>
      </c>
      <c r="E10" s="31"/>
      <c r="F10" s="31"/>
      <c r="G10" s="11"/>
      <c r="H10" s="31">
        <v>2013</v>
      </c>
      <c r="I10" s="31"/>
      <c r="J10" s="31"/>
    </row>
    <row r="11" spans="1:10">
      <c r="A11" s="12"/>
      <c r="B11" s="77" t="s">
        <v>304</v>
      </c>
      <c r="C11" s="33"/>
      <c r="D11" s="78" t="s">
        <v>232</v>
      </c>
      <c r="E11" s="80">
        <v>50814</v>
      </c>
      <c r="F11" s="38"/>
      <c r="G11" s="33"/>
      <c r="H11" s="78" t="s">
        <v>232</v>
      </c>
      <c r="I11" s="80">
        <v>49352</v>
      </c>
      <c r="J11" s="38"/>
    </row>
    <row r="12" spans="1:10">
      <c r="A12" s="12"/>
      <c r="B12" s="77"/>
      <c r="C12" s="33"/>
      <c r="D12" s="99"/>
      <c r="E12" s="100"/>
      <c r="F12" s="39"/>
      <c r="G12" s="33"/>
      <c r="H12" s="99"/>
      <c r="I12" s="100"/>
      <c r="J12" s="39"/>
    </row>
    <row r="13" spans="1:10">
      <c r="A13" s="12"/>
      <c r="B13" s="101" t="s">
        <v>305</v>
      </c>
      <c r="C13" s="41"/>
      <c r="D13" s="81">
        <v>399</v>
      </c>
      <c r="E13" s="81"/>
      <c r="F13" s="41"/>
      <c r="G13" s="41"/>
      <c r="H13" s="81">
        <v>288</v>
      </c>
      <c r="I13" s="81"/>
      <c r="J13" s="41"/>
    </row>
    <row r="14" spans="1:10">
      <c r="A14" s="12"/>
      <c r="B14" s="101"/>
      <c r="C14" s="41"/>
      <c r="D14" s="81"/>
      <c r="E14" s="81"/>
      <c r="F14" s="41"/>
      <c r="G14" s="41"/>
      <c r="H14" s="81"/>
      <c r="I14" s="81"/>
      <c r="J14" s="41"/>
    </row>
    <row r="15" spans="1:10">
      <c r="A15" s="12"/>
      <c r="B15" s="77" t="s">
        <v>306</v>
      </c>
      <c r="C15" s="33"/>
      <c r="D15" s="79">
        <v>1719</v>
      </c>
      <c r="E15" s="79"/>
      <c r="F15" s="33"/>
      <c r="G15" s="33"/>
      <c r="H15" s="79">
        <v>1684</v>
      </c>
      <c r="I15" s="79"/>
      <c r="J15" s="33"/>
    </row>
    <row r="16" spans="1:10" ht="15.75" thickBot="1">
      <c r="A16" s="12"/>
      <c r="B16" s="77"/>
      <c r="C16" s="33"/>
      <c r="D16" s="102"/>
      <c r="E16" s="102"/>
      <c r="F16" s="49"/>
      <c r="G16" s="33"/>
      <c r="H16" s="102"/>
      <c r="I16" s="102"/>
      <c r="J16" s="49"/>
    </row>
    <row r="17" spans="1:10">
      <c r="A17" s="12"/>
      <c r="B17" s="41"/>
      <c r="C17" s="41"/>
      <c r="D17" s="103">
        <v>52932</v>
      </c>
      <c r="E17" s="103"/>
      <c r="F17" s="55"/>
      <c r="G17" s="41"/>
      <c r="H17" s="103">
        <v>51324</v>
      </c>
      <c r="I17" s="103"/>
      <c r="J17" s="55"/>
    </row>
    <row r="18" spans="1:10">
      <c r="A18" s="12"/>
      <c r="B18" s="41"/>
      <c r="C18" s="41"/>
      <c r="D18" s="104"/>
      <c r="E18" s="104"/>
      <c r="F18" s="105"/>
      <c r="G18" s="41"/>
      <c r="H18" s="104"/>
      <c r="I18" s="104"/>
      <c r="J18" s="105"/>
    </row>
    <row r="19" spans="1:10" ht="27" thickBot="1">
      <c r="A19" s="12"/>
      <c r="B19" s="75" t="s">
        <v>307</v>
      </c>
      <c r="C19" s="24"/>
      <c r="D19" s="107" t="s">
        <v>308</v>
      </c>
      <c r="E19" s="107"/>
      <c r="F19" s="75" t="s">
        <v>236</v>
      </c>
      <c r="G19" s="24"/>
      <c r="H19" s="107" t="s">
        <v>309</v>
      </c>
      <c r="I19" s="107"/>
      <c r="J19" s="75" t="s">
        <v>236</v>
      </c>
    </row>
    <row r="20" spans="1:10">
      <c r="A20" s="12"/>
      <c r="B20" s="108" t="s">
        <v>254</v>
      </c>
      <c r="C20" s="41"/>
      <c r="D20" s="63" t="s">
        <v>232</v>
      </c>
      <c r="E20" s="103">
        <v>23189</v>
      </c>
      <c r="F20" s="55"/>
      <c r="G20" s="41"/>
      <c r="H20" s="63" t="s">
        <v>232</v>
      </c>
      <c r="I20" s="103">
        <v>24356</v>
      </c>
      <c r="J20" s="55"/>
    </row>
    <row r="21" spans="1:10" ht="15.75" thickBot="1">
      <c r="A21" s="12"/>
      <c r="B21" s="108"/>
      <c r="C21" s="41"/>
      <c r="D21" s="64"/>
      <c r="E21" s="109"/>
      <c r="F21" s="56"/>
      <c r="G21" s="41"/>
      <c r="H21" s="64"/>
      <c r="I21" s="109"/>
      <c r="J21" s="56"/>
    </row>
    <row r="22" spans="1:10" ht="15.75" thickTop="1">
      <c r="A22" s="12"/>
      <c r="B22" s="88"/>
      <c r="C22" s="88"/>
      <c r="D22" s="88"/>
      <c r="E22" s="88"/>
      <c r="F22" s="88"/>
      <c r="G22" s="88"/>
      <c r="H22" s="88"/>
      <c r="I22" s="88"/>
      <c r="J22" s="88"/>
    </row>
    <row r="23" spans="1:10" ht="38.25" customHeight="1">
      <c r="A23" s="12"/>
      <c r="B23" s="41" t="s">
        <v>310</v>
      </c>
      <c r="C23" s="41"/>
      <c r="D23" s="41"/>
      <c r="E23" s="41"/>
      <c r="F23" s="41"/>
      <c r="G23" s="41"/>
      <c r="H23" s="41"/>
      <c r="I23" s="41"/>
      <c r="J23" s="41"/>
    </row>
    <row r="24" spans="1:10">
      <c r="A24" s="12"/>
      <c r="B24" s="88"/>
      <c r="C24" s="88"/>
      <c r="D24" s="88"/>
      <c r="E24" s="88"/>
      <c r="F24" s="88"/>
      <c r="G24" s="88"/>
      <c r="H24" s="88"/>
      <c r="I24" s="88"/>
      <c r="J24" s="88"/>
    </row>
    <row r="25" spans="1:10" ht="76.5" customHeight="1">
      <c r="A25" s="12"/>
      <c r="B25" s="41" t="s">
        <v>311</v>
      </c>
      <c r="C25" s="41"/>
      <c r="D25" s="41"/>
      <c r="E25" s="41"/>
      <c r="F25" s="41"/>
      <c r="G25" s="41"/>
      <c r="H25" s="41"/>
      <c r="I25" s="41"/>
      <c r="J25" s="41"/>
    </row>
    <row r="26" spans="1:10">
      <c r="A26" s="12"/>
      <c r="B26" s="88"/>
      <c r="C26" s="88"/>
      <c r="D26" s="88"/>
      <c r="E26" s="88"/>
      <c r="F26" s="88"/>
      <c r="G26" s="88"/>
      <c r="H26" s="88"/>
      <c r="I26" s="88"/>
      <c r="J26" s="88"/>
    </row>
    <row r="27" spans="1:10" ht="25.5" customHeight="1">
      <c r="A27" s="12"/>
      <c r="B27" s="41" t="s">
        <v>312</v>
      </c>
      <c r="C27" s="41"/>
      <c r="D27" s="41"/>
      <c r="E27" s="41"/>
      <c r="F27" s="41"/>
      <c r="G27" s="41"/>
      <c r="H27" s="41"/>
      <c r="I27" s="41"/>
      <c r="J27" s="41"/>
    </row>
    <row r="28" spans="1:10">
      <c r="A28" s="12"/>
      <c r="B28" s="88"/>
      <c r="C28" s="88"/>
      <c r="D28" s="88"/>
      <c r="E28" s="88"/>
      <c r="F28" s="88"/>
      <c r="G28" s="88"/>
      <c r="H28" s="88"/>
      <c r="I28" s="88"/>
      <c r="J28" s="88"/>
    </row>
    <row r="29" spans="1:10" ht="25.5" customHeight="1">
      <c r="A29" s="12"/>
      <c r="B29" s="41" t="s">
        <v>313</v>
      </c>
      <c r="C29" s="41"/>
      <c r="D29" s="41"/>
      <c r="E29" s="41"/>
      <c r="F29" s="41"/>
      <c r="G29" s="41"/>
      <c r="H29" s="41"/>
      <c r="I29" s="41"/>
      <c r="J29" s="41"/>
    </row>
  </sheetData>
  <mergeCells count="61">
    <mergeCell ref="B29:J29"/>
    <mergeCell ref="B23:J23"/>
    <mergeCell ref="B24:J24"/>
    <mergeCell ref="B25:J25"/>
    <mergeCell ref="B26:J26"/>
    <mergeCell ref="B27:J27"/>
    <mergeCell ref="B28:J28"/>
    <mergeCell ref="J20:J21"/>
    <mergeCell ref="A1:A2"/>
    <mergeCell ref="B1:J1"/>
    <mergeCell ref="B2:J2"/>
    <mergeCell ref="B3:J3"/>
    <mergeCell ref="A4:A29"/>
    <mergeCell ref="B4:J4"/>
    <mergeCell ref="B5:J5"/>
    <mergeCell ref="B6:J6"/>
    <mergeCell ref="B22:J22"/>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5"/>
  <sheetViews>
    <sheetView showGridLines="0" workbookViewId="0"/>
  </sheetViews>
  <sheetFormatPr defaultRowHeight="15"/>
  <cols>
    <col min="1" max="1" width="34.5703125" bestFit="1" customWidth="1"/>
    <col min="2" max="2" width="36.5703125" bestFit="1" customWidth="1"/>
    <col min="3" max="3" width="4" customWidth="1"/>
    <col min="4" max="4" width="36.5703125" bestFit="1" customWidth="1"/>
    <col min="5" max="5" width="5.5703125" customWidth="1"/>
    <col min="6" max="6" width="36.5703125" bestFit="1" customWidth="1"/>
    <col min="7" max="7" width="4" customWidth="1"/>
    <col min="8" max="8" width="36.5703125" bestFit="1" customWidth="1"/>
    <col min="9" max="9" width="19.140625" customWidth="1"/>
    <col min="10" max="10" width="29.28515625" customWidth="1"/>
    <col min="11" max="11" width="22.42578125" customWidth="1"/>
    <col min="12" max="12" width="16.140625" customWidth="1"/>
    <col min="13" max="13" width="20.42578125" customWidth="1"/>
    <col min="14" max="14" width="7.85546875" customWidth="1"/>
    <col min="15" max="15" width="4" customWidth="1"/>
    <col min="16" max="17" width="15.85546875" customWidth="1"/>
    <col min="18" max="18" width="19.140625" customWidth="1"/>
    <col min="19" max="19" width="4" customWidth="1"/>
    <col min="20" max="20" width="22.42578125" customWidth="1"/>
    <col min="21" max="21" width="19.140625" customWidth="1"/>
  </cols>
  <sheetData>
    <row r="1" spans="1:21" ht="15" customHeight="1">
      <c r="A1" s="8" t="s">
        <v>31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315</v>
      </c>
      <c r="B3" s="88"/>
      <c r="C3" s="88"/>
      <c r="D3" s="88"/>
      <c r="E3" s="88"/>
      <c r="F3" s="88"/>
      <c r="G3" s="88"/>
      <c r="H3" s="88"/>
      <c r="I3" s="88"/>
      <c r="J3" s="88"/>
      <c r="K3" s="88"/>
      <c r="L3" s="88"/>
      <c r="M3" s="88"/>
      <c r="N3" s="88"/>
      <c r="O3" s="88"/>
      <c r="P3" s="88"/>
      <c r="Q3" s="88"/>
      <c r="R3" s="88"/>
      <c r="S3" s="88"/>
      <c r="T3" s="88"/>
      <c r="U3" s="88"/>
    </row>
    <row r="4" spans="1:21">
      <c r="A4" s="12" t="s">
        <v>314</v>
      </c>
      <c r="B4" s="89" t="s">
        <v>316</v>
      </c>
      <c r="C4" s="89"/>
      <c r="D4" s="89"/>
      <c r="E4" s="89"/>
      <c r="F4" s="89"/>
      <c r="G4" s="89"/>
      <c r="H4" s="89"/>
      <c r="I4" s="89"/>
      <c r="J4" s="89"/>
      <c r="K4" s="89"/>
      <c r="L4" s="89"/>
      <c r="M4" s="89"/>
      <c r="N4" s="89"/>
      <c r="O4" s="89"/>
      <c r="P4" s="89"/>
      <c r="Q4" s="89"/>
      <c r="R4" s="89"/>
      <c r="S4" s="89"/>
      <c r="T4" s="89"/>
      <c r="U4" s="89"/>
    </row>
    <row r="5" spans="1:21">
      <c r="A5" s="12"/>
      <c r="B5" s="41"/>
      <c r="C5" s="41"/>
      <c r="D5" s="41"/>
      <c r="E5" s="41"/>
      <c r="F5" s="41"/>
      <c r="G5" s="41"/>
      <c r="H5" s="41"/>
      <c r="I5" s="41"/>
      <c r="J5" s="41"/>
      <c r="K5" s="41"/>
      <c r="L5" s="41"/>
      <c r="M5" s="41"/>
      <c r="N5" s="41"/>
      <c r="O5" s="41"/>
      <c r="P5" s="41"/>
      <c r="Q5" s="41"/>
      <c r="R5" s="41"/>
      <c r="S5" s="41"/>
      <c r="T5" s="41"/>
      <c r="U5" s="41"/>
    </row>
    <row r="6" spans="1:21">
      <c r="A6" s="12"/>
      <c r="B6" s="129" t="s">
        <v>317</v>
      </c>
      <c r="C6" s="129"/>
      <c r="D6" s="129"/>
      <c r="E6" s="129"/>
      <c r="F6" s="129"/>
      <c r="G6" s="129"/>
      <c r="H6" s="129"/>
      <c r="I6" s="129"/>
      <c r="J6" s="129"/>
      <c r="K6" s="129"/>
      <c r="L6" s="129"/>
      <c r="M6" s="129"/>
      <c r="N6" s="129"/>
      <c r="O6" s="129"/>
      <c r="P6" s="129"/>
      <c r="Q6" s="129"/>
      <c r="R6" s="129"/>
      <c r="S6" s="129"/>
      <c r="T6" s="129"/>
      <c r="U6" s="129"/>
    </row>
    <row r="7" spans="1:21">
      <c r="A7" s="12"/>
      <c r="B7" s="41"/>
      <c r="C7" s="41"/>
      <c r="D7" s="41"/>
      <c r="E7" s="41"/>
      <c r="F7" s="41"/>
      <c r="G7" s="41"/>
      <c r="H7" s="41"/>
      <c r="I7" s="41"/>
      <c r="J7" s="41"/>
      <c r="K7" s="41"/>
      <c r="L7" s="41"/>
      <c r="M7" s="41"/>
      <c r="N7" s="41"/>
      <c r="O7" s="41"/>
      <c r="P7" s="41"/>
      <c r="Q7" s="41"/>
      <c r="R7" s="41"/>
      <c r="S7" s="41"/>
      <c r="T7" s="41"/>
      <c r="U7" s="41"/>
    </row>
    <row r="8" spans="1:21" ht="25.5" customHeight="1">
      <c r="A8" s="12"/>
      <c r="B8" s="101" t="s">
        <v>318</v>
      </c>
      <c r="C8" s="101"/>
      <c r="D8" s="101"/>
      <c r="E8" s="101"/>
      <c r="F8" s="101"/>
      <c r="G8" s="101"/>
      <c r="H8" s="101"/>
      <c r="I8" s="101"/>
      <c r="J8" s="101"/>
      <c r="K8" s="101"/>
      <c r="L8" s="101"/>
      <c r="M8" s="101"/>
      <c r="N8" s="101"/>
      <c r="O8" s="101"/>
      <c r="P8" s="101"/>
      <c r="Q8" s="101"/>
      <c r="R8" s="101"/>
      <c r="S8" s="101"/>
      <c r="T8" s="101"/>
      <c r="U8" s="101"/>
    </row>
    <row r="9" spans="1:21">
      <c r="A9" s="12"/>
      <c r="B9" s="88"/>
      <c r="C9" s="88"/>
      <c r="D9" s="88"/>
      <c r="E9" s="88"/>
      <c r="F9" s="88"/>
      <c r="G9" s="88"/>
      <c r="H9" s="88"/>
      <c r="I9" s="88"/>
      <c r="J9" s="88"/>
      <c r="K9" s="88"/>
      <c r="L9" s="88"/>
      <c r="M9" s="88"/>
      <c r="N9" s="88"/>
      <c r="O9" s="88"/>
      <c r="P9" s="88"/>
      <c r="Q9" s="88"/>
      <c r="R9" s="88"/>
      <c r="S9" s="88"/>
      <c r="T9" s="88"/>
      <c r="U9" s="88"/>
    </row>
    <row r="10" spans="1:21" ht="25.5" customHeight="1">
      <c r="A10" s="12"/>
      <c r="B10" s="101" t="s">
        <v>319</v>
      </c>
      <c r="C10" s="101"/>
      <c r="D10" s="101"/>
      <c r="E10" s="101"/>
      <c r="F10" s="101"/>
      <c r="G10" s="101"/>
      <c r="H10" s="101"/>
      <c r="I10" s="101"/>
      <c r="J10" s="101"/>
      <c r="K10" s="101"/>
      <c r="L10" s="101"/>
      <c r="M10" s="101"/>
      <c r="N10" s="101"/>
      <c r="O10" s="101"/>
      <c r="P10" s="101"/>
      <c r="Q10" s="101"/>
      <c r="R10" s="101"/>
      <c r="S10" s="101"/>
      <c r="T10" s="101"/>
      <c r="U10" s="101"/>
    </row>
    <row r="11" spans="1:21">
      <c r="A11" s="12"/>
      <c r="B11" s="88"/>
      <c r="C11" s="88"/>
      <c r="D11" s="88"/>
      <c r="E11" s="88"/>
      <c r="F11" s="88"/>
      <c r="G11" s="88"/>
      <c r="H11" s="88"/>
      <c r="I11" s="88"/>
      <c r="J11" s="88"/>
      <c r="K11" s="88"/>
      <c r="L11" s="88"/>
      <c r="M11" s="88"/>
      <c r="N11" s="88"/>
      <c r="O11" s="88"/>
      <c r="P11" s="88"/>
      <c r="Q11" s="88"/>
      <c r="R11" s="88"/>
      <c r="S11" s="88"/>
      <c r="T11" s="88"/>
      <c r="U11" s="88"/>
    </row>
    <row r="12" spans="1:21">
      <c r="A12" s="12"/>
      <c r="B12" s="41" t="s">
        <v>320</v>
      </c>
      <c r="C12" s="41"/>
      <c r="D12" s="41"/>
      <c r="E12" s="41"/>
      <c r="F12" s="41"/>
      <c r="G12" s="41"/>
      <c r="H12" s="41"/>
      <c r="I12" s="41"/>
      <c r="J12" s="41"/>
      <c r="K12" s="41"/>
      <c r="L12" s="41"/>
      <c r="M12" s="41"/>
      <c r="N12" s="41"/>
      <c r="O12" s="41"/>
      <c r="P12" s="41"/>
      <c r="Q12" s="41"/>
      <c r="R12" s="41"/>
      <c r="S12" s="41"/>
      <c r="T12" s="41"/>
      <c r="U12" s="41"/>
    </row>
    <row r="13" spans="1:21">
      <c r="A13" s="12"/>
      <c r="B13" s="29"/>
      <c r="C13" s="29"/>
      <c r="D13" s="29"/>
      <c r="E13" s="29"/>
      <c r="F13" s="29"/>
      <c r="G13" s="29"/>
      <c r="H13" s="29"/>
      <c r="I13" s="29"/>
      <c r="J13" s="29"/>
      <c r="K13" s="29"/>
      <c r="L13" s="29"/>
      <c r="M13" s="29"/>
      <c r="N13" s="29"/>
      <c r="O13" s="29"/>
      <c r="P13" s="29"/>
      <c r="Q13" s="29"/>
      <c r="R13" s="29"/>
      <c r="S13" s="29"/>
      <c r="T13" s="29"/>
    </row>
    <row r="14" spans="1:21">
      <c r="A14" s="12"/>
      <c r="B14" s="14"/>
      <c r="C14" s="14"/>
      <c r="D14" s="14"/>
      <c r="E14" s="14"/>
      <c r="F14" s="14"/>
      <c r="G14" s="14"/>
      <c r="H14" s="14"/>
      <c r="I14" s="14"/>
      <c r="J14" s="14"/>
      <c r="K14" s="14"/>
      <c r="L14" s="14"/>
      <c r="M14" s="14"/>
      <c r="N14" s="14"/>
      <c r="O14" s="14"/>
      <c r="P14" s="14"/>
      <c r="Q14" s="14"/>
      <c r="R14" s="14"/>
      <c r="S14" s="14"/>
      <c r="T14" s="14"/>
    </row>
    <row r="15" spans="1:21" ht="15.75" thickBot="1">
      <c r="A15" s="12"/>
      <c r="B15" s="57"/>
      <c r="C15" s="11"/>
      <c r="D15" s="30" t="s">
        <v>321</v>
      </c>
      <c r="E15" s="30"/>
      <c r="F15" s="30"/>
      <c r="G15" s="30"/>
      <c r="H15" s="30"/>
      <c r="I15" s="30"/>
      <c r="J15" s="30"/>
      <c r="K15" s="30"/>
      <c r="L15" s="11"/>
      <c r="M15" s="30" t="s">
        <v>322</v>
      </c>
      <c r="N15" s="30"/>
      <c r="O15" s="30"/>
      <c r="P15" s="30"/>
      <c r="Q15" s="30"/>
      <c r="R15" s="30"/>
      <c r="S15" s="30"/>
      <c r="T15" s="30"/>
    </row>
    <row r="16" spans="1:21" ht="15.75" thickBot="1">
      <c r="A16" s="12"/>
      <c r="B16" s="110" t="s">
        <v>323</v>
      </c>
      <c r="C16" s="11"/>
      <c r="D16" s="31" t="s">
        <v>324</v>
      </c>
      <c r="E16" s="31"/>
      <c r="F16" s="11"/>
      <c r="G16" s="31" t="s">
        <v>325</v>
      </c>
      <c r="H16" s="31"/>
      <c r="I16" s="31"/>
      <c r="J16" s="111"/>
      <c r="K16" s="21" t="s">
        <v>326</v>
      </c>
      <c r="L16" s="11"/>
      <c r="M16" s="31" t="s">
        <v>324</v>
      </c>
      <c r="N16" s="31"/>
      <c r="O16" s="11"/>
      <c r="P16" s="31" t="s">
        <v>325</v>
      </c>
      <c r="Q16" s="31"/>
      <c r="R16" s="31"/>
      <c r="S16" s="11"/>
      <c r="T16" s="21" t="s">
        <v>326</v>
      </c>
    </row>
    <row r="17" spans="1:21">
      <c r="A17" s="12"/>
      <c r="B17" s="113" t="s">
        <v>327</v>
      </c>
      <c r="C17" s="33"/>
      <c r="D17" s="114">
        <v>4.8</v>
      </c>
      <c r="E17" s="78" t="s">
        <v>273</v>
      </c>
      <c r="F17" s="33"/>
      <c r="G17" s="78" t="s">
        <v>232</v>
      </c>
      <c r="H17" s="80">
        <v>138702</v>
      </c>
      <c r="I17" s="38"/>
      <c r="J17" s="38"/>
      <c r="K17" s="116">
        <v>42461</v>
      </c>
      <c r="L17" s="33"/>
      <c r="M17" s="114">
        <v>4.9000000000000004</v>
      </c>
      <c r="N17" s="78" t="s">
        <v>273</v>
      </c>
      <c r="O17" s="33"/>
      <c r="P17" s="78" t="s">
        <v>232</v>
      </c>
      <c r="Q17" s="80">
        <v>145269</v>
      </c>
      <c r="R17" s="38"/>
      <c r="S17" s="33"/>
      <c r="T17" s="114" t="s">
        <v>328</v>
      </c>
    </row>
    <row r="18" spans="1:21">
      <c r="A18" s="12"/>
      <c r="B18" s="94"/>
      <c r="C18" s="33"/>
      <c r="D18" s="115"/>
      <c r="E18" s="99"/>
      <c r="F18" s="33"/>
      <c r="G18" s="99"/>
      <c r="H18" s="100"/>
      <c r="I18" s="39"/>
      <c r="J18" s="33"/>
      <c r="K18" s="117"/>
      <c r="L18" s="33"/>
      <c r="M18" s="115"/>
      <c r="N18" s="99"/>
      <c r="O18" s="33"/>
      <c r="P18" s="99"/>
      <c r="Q18" s="100"/>
      <c r="R18" s="39"/>
      <c r="S18" s="33"/>
      <c r="T18" s="115"/>
    </row>
    <row r="19" spans="1:21">
      <c r="A19" s="12"/>
      <c r="B19" s="95" t="s">
        <v>329</v>
      </c>
      <c r="C19" s="41"/>
      <c r="D19" s="81">
        <v>5.8</v>
      </c>
      <c r="E19" s="101" t="s">
        <v>273</v>
      </c>
      <c r="F19" s="41"/>
      <c r="G19" s="81" t="s">
        <v>261</v>
      </c>
      <c r="H19" s="81"/>
      <c r="I19" s="41"/>
      <c r="J19" s="41"/>
      <c r="K19" s="119">
        <v>42461</v>
      </c>
      <c r="L19" s="41"/>
      <c r="M19" s="81">
        <v>5.8</v>
      </c>
      <c r="N19" s="101" t="s">
        <v>273</v>
      </c>
      <c r="O19" s="41"/>
      <c r="P19" s="81" t="s">
        <v>261</v>
      </c>
      <c r="Q19" s="81"/>
      <c r="R19" s="41"/>
      <c r="S19" s="41"/>
      <c r="T19" s="81" t="s">
        <v>328</v>
      </c>
    </row>
    <row r="20" spans="1:21" ht="15.75" thickBot="1">
      <c r="A20" s="12"/>
      <c r="B20" s="95"/>
      <c r="C20" s="41"/>
      <c r="D20" s="81"/>
      <c r="E20" s="101"/>
      <c r="F20" s="41"/>
      <c r="G20" s="118"/>
      <c r="H20" s="118"/>
      <c r="I20" s="69"/>
      <c r="J20" s="41"/>
      <c r="K20" s="119"/>
      <c r="L20" s="41"/>
      <c r="M20" s="81"/>
      <c r="N20" s="101"/>
      <c r="O20" s="41"/>
      <c r="P20" s="118"/>
      <c r="Q20" s="118"/>
      <c r="R20" s="69"/>
      <c r="S20" s="41"/>
      <c r="T20" s="81"/>
    </row>
    <row r="21" spans="1:21">
      <c r="A21" s="12"/>
      <c r="B21" s="94" t="s">
        <v>330</v>
      </c>
      <c r="C21" s="33"/>
      <c r="D21" s="120"/>
      <c r="E21" s="33"/>
      <c r="F21" s="33"/>
      <c r="G21" s="78" t="s">
        <v>232</v>
      </c>
      <c r="H21" s="80">
        <v>138702</v>
      </c>
      <c r="I21" s="38"/>
      <c r="J21" s="33"/>
      <c r="K21" s="120"/>
      <c r="L21" s="33"/>
      <c r="M21" s="120"/>
      <c r="N21" s="33"/>
      <c r="O21" s="33"/>
      <c r="P21" s="78" t="s">
        <v>232</v>
      </c>
      <c r="Q21" s="80">
        <v>145269</v>
      </c>
      <c r="R21" s="38"/>
      <c r="S21" s="33"/>
      <c r="T21" s="120"/>
    </row>
    <row r="22" spans="1:21" ht="15.75" thickBot="1">
      <c r="A22" s="12"/>
      <c r="B22" s="94"/>
      <c r="C22" s="33"/>
      <c r="D22" s="120"/>
      <c r="E22" s="33"/>
      <c r="F22" s="33"/>
      <c r="G22" s="84"/>
      <c r="H22" s="85"/>
      <c r="I22" s="74"/>
      <c r="J22" s="33"/>
      <c r="K22" s="120"/>
      <c r="L22" s="33"/>
      <c r="M22" s="120"/>
      <c r="N22" s="33"/>
      <c r="O22" s="33"/>
      <c r="P22" s="84"/>
      <c r="Q22" s="85"/>
      <c r="R22" s="74"/>
      <c r="S22" s="33"/>
      <c r="T22" s="120"/>
    </row>
    <row r="23" spans="1:21" ht="15.75" thickTop="1">
      <c r="A23" s="12"/>
      <c r="B23" s="41" t="s">
        <v>331</v>
      </c>
      <c r="C23" s="41"/>
      <c r="D23" s="41"/>
      <c r="E23" s="41"/>
      <c r="F23" s="41"/>
      <c r="G23" s="41"/>
      <c r="H23" s="41"/>
      <c r="I23" s="41"/>
      <c r="J23" s="41"/>
      <c r="K23" s="41"/>
      <c r="L23" s="41"/>
      <c r="M23" s="41"/>
      <c r="N23" s="41"/>
      <c r="O23" s="41"/>
      <c r="P23" s="41"/>
      <c r="Q23" s="41"/>
      <c r="R23" s="41"/>
      <c r="S23" s="41"/>
      <c r="T23" s="41"/>
      <c r="U23" s="41"/>
    </row>
    <row r="24" spans="1:21">
      <c r="A24" s="12"/>
      <c r="B24" s="41"/>
      <c r="C24" s="41"/>
      <c r="D24" s="41"/>
      <c r="E24" s="41"/>
      <c r="F24" s="41"/>
      <c r="G24" s="41"/>
      <c r="H24" s="41"/>
      <c r="I24" s="41"/>
      <c r="J24" s="41"/>
      <c r="K24" s="41"/>
      <c r="L24" s="41"/>
      <c r="M24" s="41"/>
      <c r="N24" s="41"/>
      <c r="O24" s="41"/>
      <c r="P24" s="41"/>
      <c r="Q24" s="41"/>
      <c r="R24" s="41"/>
      <c r="S24" s="41"/>
      <c r="T24" s="41"/>
      <c r="U24" s="41"/>
    </row>
    <row r="25" spans="1:21" ht="25.5" customHeight="1">
      <c r="A25" s="12"/>
      <c r="B25" s="41" t="s">
        <v>332</v>
      </c>
      <c r="C25" s="41"/>
      <c r="D25" s="41"/>
      <c r="E25" s="41"/>
      <c r="F25" s="41"/>
      <c r="G25" s="41"/>
      <c r="H25" s="41"/>
      <c r="I25" s="41"/>
      <c r="J25" s="41"/>
      <c r="K25" s="41"/>
      <c r="L25" s="41"/>
      <c r="M25" s="41"/>
      <c r="N25" s="41"/>
      <c r="O25" s="41"/>
      <c r="P25" s="41"/>
      <c r="Q25" s="41"/>
      <c r="R25" s="41"/>
      <c r="S25" s="41"/>
      <c r="T25" s="41"/>
      <c r="U25" s="41"/>
    </row>
    <row r="26" spans="1:21">
      <c r="A26" s="12"/>
      <c r="B26" s="88"/>
      <c r="C26" s="88"/>
      <c r="D26" s="88"/>
      <c r="E26" s="88"/>
      <c r="F26" s="88"/>
      <c r="G26" s="88"/>
      <c r="H26" s="88"/>
      <c r="I26" s="88"/>
      <c r="J26" s="88"/>
      <c r="K26" s="88"/>
      <c r="L26" s="88"/>
      <c r="M26" s="88"/>
      <c r="N26" s="88"/>
      <c r="O26" s="88"/>
      <c r="P26" s="88"/>
      <c r="Q26" s="88"/>
      <c r="R26" s="88"/>
      <c r="S26" s="88"/>
      <c r="T26" s="88"/>
      <c r="U26" s="88"/>
    </row>
    <row r="27" spans="1:21">
      <c r="A27" s="12"/>
      <c r="B27" s="41" t="s">
        <v>333</v>
      </c>
      <c r="C27" s="41"/>
      <c r="D27" s="41"/>
      <c r="E27" s="41"/>
      <c r="F27" s="41"/>
      <c r="G27" s="41"/>
      <c r="H27" s="41"/>
      <c r="I27" s="41"/>
      <c r="J27" s="41"/>
      <c r="K27" s="41"/>
      <c r="L27" s="41"/>
      <c r="M27" s="41"/>
      <c r="N27" s="41"/>
      <c r="O27" s="41"/>
      <c r="P27" s="41"/>
      <c r="Q27" s="41"/>
      <c r="R27" s="41"/>
      <c r="S27" s="41"/>
      <c r="T27" s="41"/>
      <c r="U27" s="41"/>
    </row>
    <row r="28" spans="1:21">
      <c r="A28" s="12"/>
      <c r="B28" s="41"/>
      <c r="C28" s="41"/>
      <c r="D28" s="41"/>
      <c r="E28" s="41"/>
      <c r="F28" s="41"/>
      <c r="G28" s="41"/>
      <c r="H28" s="41"/>
      <c r="I28" s="41"/>
      <c r="J28" s="41"/>
      <c r="K28" s="41"/>
      <c r="L28" s="41"/>
      <c r="M28" s="41"/>
      <c r="N28" s="41"/>
      <c r="O28" s="41"/>
      <c r="P28" s="41"/>
      <c r="Q28" s="41"/>
      <c r="R28" s="41"/>
      <c r="S28" s="41"/>
      <c r="T28" s="41"/>
      <c r="U28" s="41"/>
    </row>
    <row r="29" spans="1:21">
      <c r="A29" s="12"/>
      <c r="B29" s="41" t="s">
        <v>334</v>
      </c>
      <c r="C29" s="41"/>
      <c r="D29" s="41"/>
      <c r="E29" s="41"/>
      <c r="F29" s="41"/>
      <c r="G29" s="41"/>
      <c r="H29" s="41"/>
      <c r="I29" s="41"/>
      <c r="J29" s="41"/>
      <c r="K29" s="41"/>
      <c r="L29" s="41"/>
      <c r="M29" s="41"/>
      <c r="N29" s="41"/>
      <c r="O29" s="41"/>
      <c r="P29" s="41"/>
      <c r="Q29" s="41"/>
      <c r="R29" s="41"/>
      <c r="S29" s="41"/>
      <c r="T29" s="41"/>
      <c r="U29" s="41"/>
    </row>
    <row r="30" spans="1:21">
      <c r="A30" s="12"/>
      <c r="B30" s="41"/>
      <c r="C30" s="41"/>
      <c r="D30" s="41"/>
      <c r="E30" s="41"/>
      <c r="F30" s="41"/>
      <c r="G30" s="41"/>
      <c r="H30" s="41"/>
      <c r="I30" s="41"/>
      <c r="J30" s="41"/>
      <c r="K30" s="41"/>
      <c r="L30" s="41"/>
      <c r="M30" s="41"/>
      <c r="N30" s="41"/>
      <c r="O30" s="41"/>
      <c r="P30" s="41"/>
      <c r="Q30" s="41"/>
      <c r="R30" s="41"/>
      <c r="S30" s="41"/>
      <c r="T30" s="41"/>
      <c r="U30" s="41"/>
    </row>
    <row r="31" spans="1:21">
      <c r="A31" s="12"/>
      <c r="B31" s="88"/>
      <c r="C31" s="88"/>
      <c r="D31" s="88"/>
      <c r="E31" s="88"/>
      <c r="F31" s="88"/>
      <c r="G31" s="88"/>
      <c r="H31" s="88"/>
      <c r="I31" s="88"/>
      <c r="J31" s="88"/>
      <c r="K31" s="88"/>
      <c r="L31" s="88"/>
      <c r="M31" s="88"/>
      <c r="N31" s="88"/>
      <c r="O31" s="88"/>
      <c r="P31" s="88"/>
      <c r="Q31" s="88"/>
      <c r="R31" s="88"/>
      <c r="S31" s="88"/>
      <c r="T31" s="88"/>
      <c r="U31" s="88"/>
    </row>
    <row r="32" spans="1:21">
      <c r="A32" s="12"/>
      <c r="B32" s="88"/>
      <c r="C32" s="88"/>
      <c r="D32" s="88"/>
      <c r="E32" s="88"/>
      <c r="F32" s="88"/>
      <c r="G32" s="88"/>
      <c r="H32" s="88"/>
      <c r="I32" s="88"/>
      <c r="J32" s="88"/>
      <c r="K32" s="88"/>
      <c r="L32" s="88"/>
      <c r="M32" s="88"/>
      <c r="N32" s="88"/>
      <c r="O32" s="88"/>
      <c r="P32" s="88"/>
      <c r="Q32" s="88"/>
      <c r="R32" s="88"/>
      <c r="S32" s="88"/>
      <c r="T32" s="88"/>
      <c r="U32" s="88"/>
    </row>
    <row r="33" spans="1:21">
      <c r="A33" s="12"/>
      <c r="B33" s="88"/>
      <c r="C33" s="88"/>
      <c r="D33" s="88"/>
      <c r="E33" s="88"/>
      <c r="F33" s="88"/>
      <c r="G33" s="88"/>
      <c r="H33" s="88"/>
      <c r="I33" s="88"/>
      <c r="J33" s="88"/>
      <c r="K33" s="88"/>
      <c r="L33" s="88"/>
      <c r="M33" s="88"/>
      <c r="N33" s="88"/>
      <c r="O33" s="88"/>
      <c r="P33" s="88"/>
      <c r="Q33" s="88"/>
      <c r="R33" s="88"/>
      <c r="S33" s="88"/>
      <c r="T33" s="88"/>
      <c r="U33" s="88"/>
    </row>
    <row r="34" spans="1:21">
      <c r="A34" s="12"/>
      <c r="B34" s="88"/>
      <c r="C34" s="88"/>
      <c r="D34" s="88"/>
      <c r="E34" s="88"/>
      <c r="F34" s="88"/>
      <c r="G34" s="88"/>
      <c r="H34" s="88"/>
      <c r="I34" s="88"/>
      <c r="J34" s="88"/>
      <c r="K34" s="88"/>
      <c r="L34" s="88"/>
      <c r="M34" s="88"/>
      <c r="N34" s="88"/>
      <c r="O34" s="88"/>
      <c r="P34" s="88"/>
      <c r="Q34" s="88"/>
      <c r="R34" s="88"/>
      <c r="S34" s="88"/>
      <c r="T34" s="88"/>
      <c r="U34" s="88"/>
    </row>
    <row r="35" spans="1:21">
      <c r="A35" s="12"/>
      <c r="B35" s="88"/>
      <c r="C35" s="88"/>
      <c r="D35" s="88"/>
      <c r="E35" s="88"/>
      <c r="F35" s="88"/>
      <c r="G35" s="88"/>
      <c r="H35" s="88"/>
      <c r="I35" s="88"/>
      <c r="J35" s="88"/>
      <c r="K35" s="88"/>
      <c r="L35" s="88"/>
      <c r="M35" s="88"/>
      <c r="N35" s="88"/>
      <c r="O35" s="88"/>
      <c r="P35" s="88"/>
      <c r="Q35" s="88"/>
      <c r="R35" s="88"/>
      <c r="S35" s="88"/>
      <c r="T35" s="88"/>
      <c r="U35" s="88"/>
    </row>
    <row r="36" spans="1:21">
      <c r="A36" s="12"/>
      <c r="B36" s="88"/>
      <c r="C36" s="88"/>
      <c r="D36" s="88"/>
      <c r="E36" s="88"/>
      <c r="F36" s="88"/>
      <c r="G36" s="88"/>
      <c r="H36" s="88"/>
      <c r="I36" s="88"/>
      <c r="J36" s="88"/>
      <c r="K36" s="88"/>
      <c r="L36" s="88"/>
      <c r="M36" s="88"/>
      <c r="N36" s="88"/>
      <c r="O36" s="88"/>
      <c r="P36" s="88"/>
      <c r="Q36" s="88"/>
      <c r="R36" s="88"/>
      <c r="S36" s="88"/>
      <c r="T36" s="88"/>
      <c r="U36" s="88"/>
    </row>
    <row r="37" spans="1:21">
      <c r="A37" s="12"/>
      <c r="B37" s="88"/>
      <c r="C37" s="88"/>
      <c r="D37" s="88"/>
      <c r="E37" s="88"/>
      <c r="F37" s="88"/>
      <c r="G37" s="88"/>
      <c r="H37" s="88"/>
      <c r="I37" s="88"/>
      <c r="J37" s="88"/>
      <c r="K37" s="88"/>
      <c r="L37" s="88"/>
      <c r="M37" s="88"/>
      <c r="N37" s="88"/>
      <c r="O37" s="88"/>
      <c r="P37" s="88"/>
      <c r="Q37" s="88"/>
      <c r="R37" s="88"/>
      <c r="S37" s="88"/>
      <c r="T37" s="88"/>
      <c r="U37" s="88"/>
    </row>
    <row r="38" spans="1:21">
      <c r="A38" s="12"/>
      <c r="B38" s="88"/>
      <c r="C38" s="88"/>
      <c r="D38" s="88"/>
      <c r="E38" s="88"/>
      <c r="F38" s="88"/>
      <c r="G38" s="88"/>
      <c r="H38" s="88"/>
      <c r="I38" s="88"/>
      <c r="J38" s="88"/>
      <c r="K38" s="88"/>
      <c r="L38" s="88"/>
      <c r="M38" s="88"/>
      <c r="N38" s="88"/>
      <c r="O38" s="88"/>
      <c r="P38" s="88"/>
      <c r="Q38" s="88"/>
      <c r="R38" s="88"/>
      <c r="S38" s="88"/>
      <c r="T38" s="88"/>
      <c r="U38" s="88"/>
    </row>
    <row r="39" spans="1:21">
      <c r="A39" s="12"/>
      <c r="B39" s="88"/>
      <c r="C39" s="88"/>
      <c r="D39" s="88"/>
      <c r="E39" s="88"/>
      <c r="F39" s="88"/>
      <c r="G39" s="88"/>
      <c r="H39" s="88"/>
      <c r="I39" s="88"/>
      <c r="J39" s="88"/>
      <c r="K39" s="88"/>
      <c r="L39" s="88"/>
      <c r="M39" s="88"/>
      <c r="N39" s="88"/>
      <c r="O39" s="88"/>
      <c r="P39" s="88"/>
      <c r="Q39" s="88"/>
      <c r="R39" s="88"/>
      <c r="S39" s="88"/>
      <c r="T39" s="88"/>
      <c r="U39" s="88"/>
    </row>
    <row r="40" spans="1:21">
      <c r="A40" s="12"/>
      <c r="B40" s="88"/>
      <c r="C40" s="88"/>
      <c r="D40" s="88"/>
      <c r="E40" s="88"/>
      <c r="F40" s="88"/>
      <c r="G40" s="88"/>
      <c r="H40" s="88"/>
      <c r="I40" s="88"/>
      <c r="J40" s="88"/>
      <c r="K40" s="88"/>
      <c r="L40" s="88"/>
      <c r="M40" s="88"/>
      <c r="N40" s="88"/>
      <c r="O40" s="88"/>
      <c r="P40" s="88"/>
      <c r="Q40" s="88"/>
      <c r="R40" s="88"/>
      <c r="S40" s="88"/>
      <c r="T40" s="88"/>
      <c r="U40" s="88"/>
    </row>
    <row r="41" spans="1:21">
      <c r="A41" s="12"/>
      <c r="B41" s="88"/>
      <c r="C41" s="88"/>
      <c r="D41" s="88"/>
      <c r="E41" s="88"/>
      <c r="F41" s="88"/>
      <c r="G41" s="88"/>
      <c r="H41" s="88"/>
      <c r="I41" s="88"/>
      <c r="J41" s="88"/>
      <c r="K41" s="88"/>
      <c r="L41" s="88"/>
      <c r="M41" s="88"/>
      <c r="N41" s="88"/>
      <c r="O41" s="88"/>
      <c r="P41" s="88"/>
      <c r="Q41" s="88"/>
      <c r="R41" s="88"/>
      <c r="S41" s="88"/>
      <c r="T41" s="88"/>
      <c r="U41" s="88"/>
    </row>
    <row r="42" spans="1:21">
      <c r="A42" s="12"/>
      <c r="B42" s="88"/>
      <c r="C42" s="88"/>
      <c r="D42" s="88"/>
      <c r="E42" s="88"/>
      <c r="F42" s="88"/>
      <c r="G42" s="88"/>
      <c r="H42" s="88"/>
      <c r="I42" s="88"/>
      <c r="J42" s="88"/>
      <c r="K42" s="88"/>
      <c r="L42" s="88"/>
      <c r="M42" s="88"/>
      <c r="N42" s="88"/>
      <c r="O42" s="88"/>
      <c r="P42" s="88"/>
      <c r="Q42" s="88"/>
      <c r="R42" s="88"/>
      <c r="S42" s="88"/>
      <c r="T42" s="88"/>
      <c r="U42" s="88"/>
    </row>
    <row r="43" spans="1:21">
      <c r="A43" s="12"/>
      <c r="B43" s="88"/>
      <c r="C43" s="88"/>
      <c r="D43" s="88"/>
      <c r="E43" s="88"/>
      <c r="F43" s="88"/>
      <c r="G43" s="88"/>
      <c r="H43" s="88"/>
      <c r="I43" s="88"/>
      <c r="J43" s="88"/>
      <c r="K43" s="88"/>
      <c r="L43" s="88"/>
      <c r="M43" s="88"/>
      <c r="N43" s="88"/>
      <c r="O43" s="88"/>
      <c r="P43" s="88"/>
      <c r="Q43" s="88"/>
      <c r="R43" s="88"/>
      <c r="S43" s="88"/>
      <c r="T43" s="88"/>
      <c r="U43" s="88"/>
    </row>
    <row r="44" spans="1:21">
      <c r="A44" s="12"/>
      <c r="B44" s="88"/>
      <c r="C44" s="88"/>
      <c r="D44" s="88"/>
      <c r="E44" s="88"/>
      <c r="F44" s="88"/>
      <c r="G44" s="88"/>
      <c r="H44" s="88"/>
      <c r="I44" s="88"/>
      <c r="J44" s="88"/>
      <c r="K44" s="88"/>
      <c r="L44" s="88"/>
      <c r="M44" s="88"/>
      <c r="N44" s="88"/>
      <c r="O44" s="88"/>
      <c r="P44" s="88"/>
      <c r="Q44" s="88"/>
      <c r="R44" s="88"/>
      <c r="S44" s="88"/>
      <c r="T44" s="88"/>
      <c r="U44" s="88"/>
    </row>
    <row r="45" spans="1:21">
      <c r="A45" s="12"/>
      <c r="B45" s="88"/>
      <c r="C45" s="88"/>
      <c r="D45" s="88"/>
      <c r="E45" s="88"/>
      <c r="F45" s="88"/>
      <c r="G45" s="88"/>
      <c r="H45" s="88"/>
      <c r="I45" s="88"/>
      <c r="J45" s="88"/>
      <c r="K45" s="88"/>
      <c r="L45" s="88"/>
      <c r="M45" s="88"/>
      <c r="N45" s="88"/>
      <c r="O45" s="88"/>
      <c r="P45" s="88"/>
      <c r="Q45" s="88"/>
      <c r="R45" s="88"/>
      <c r="S45" s="88"/>
      <c r="T45" s="88"/>
      <c r="U45" s="88"/>
    </row>
    <row r="46" spans="1:21">
      <c r="A46" s="12"/>
      <c r="B46" s="88"/>
      <c r="C46" s="88"/>
      <c r="D46" s="88"/>
      <c r="E46" s="88"/>
      <c r="F46" s="88"/>
      <c r="G46" s="88"/>
      <c r="H46" s="88"/>
      <c r="I46" s="88"/>
      <c r="J46" s="88"/>
      <c r="K46" s="88"/>
      <c r="L46" s="88"/>
      <c r="M46" s="88"/>
      <c r="N46" s="88"/>
      <c r="O46" s="88"/>
      <c r="P46" s="88"/>
      <c r="Q46" s="88"/>
      <c r="R46" s="88"/>
      <c r="S46" s="88"/>
      <c r="T46" s="88"/>
      <c r="U46" s="88"/>
    </row>
    <row r="47" spans="1:21">
      <c r="A47" s="12"/>
      <c r="B47" s="88"/>
      <c r="C47" s="88"/>
      <c r="D47" s="88"/>
      <c r="E47" s="88"/>
      <c r="F47" s="88"/>
      <c r="G47" s="88"/>
      <c r="H47" s="88"/>
      <c r="I47" s="88"/>
      <c r="J47" s="88"/>
      <c r="K47" s="88"/>
      <c r="L47" s="88"/>
      <c r="M47" s="88"/>
      <c r="N47" s="88"/>
      <c r="O47" s="88"/>
      <c r="P47" s="88"/>
      <c r="Q47" s="88"/>
      <c r="R47" s="88"/>
      <c r="S47" s="88"/>
      <c r="T47" s="88"/>
      <c r="U47" s="88"/>
    </row>
    <row r="48" spans="1:21">
      <c r="A48" s="12"/>
      <c r="B48" s="88"/>
      <c r="C48" s="88"/>
      <c r="D48" s="88"/>
      <c r="E48" s="88"/>
      <c r="F48" s="88"/>
      <c r="G48" s="88"/>
      <c r="H48" s="88"/>
      <c r="I48" s="88"/>
      <c r="J48" s="88"/>
      <c r="K48" s="88"/>
      <c r="L48" s="88"/>
      <c r="M48" s="88"/>
      <c r="N48" s="88"/>
      <c r="O48" s="88"/>
      <c r="P48" s="88"/>
      <c r="Q48" s="88"/>
      <c r="R48" s="88"/>
      <c r="S48" s="88"/>
      <c r="T48" s="88"/>
      <c r="U48" s="88"/>
    </row>
    <row r="49" spans="1:21">
      <c r="A49" s="12"/>
      <c r="B49" s="41" t="s">
        <v>335</v>
      </c>
      <c r="C49" s="41"/>
      <c r="D49" s="41"/>
      <c r="E49" s="41"/>
      <c r="F49" s="41"/>
      <c r="G49" s="41"/>
      <c r="H49" s="41"/>
      <c r="I49" s="41"/>
      <c r="J49" s="41"/>
      <c r="K49" s="41"/>
      <c r="L49" s="41"/>
      <c r="M49" s="41"/>
      <c r="N49" s="41"/>
      <c r="O49" s="41"/>
      <c r="P49" s="41"/>
      <c r="Q49" s="41"/>
      <c r="R49" s="41"/>
      <c r="S49" s="41"/>
      <c r="T49" s="41"/>
      <c r="U49" s="41"/>
    </row>
    <row r="50" spans="1:21">
      <c r="A50" s="12"/>
      <c r="B50" s="29"/>
      <c r="C50" s="29"/>
      <c r="D50" s="29"/>
      <c r="E50" s="29"/>
      <c r="F50" s="29"/>
      <c r="G50" s="29"/>
      <c r="H50" s="29"/>
      <c r="I50" s="29"/>
      <c r="J50" s="29"/>
      <c r="K50" s="29"/>
      <c r="L50" s="29"/>
    </row>
    <row r="51" spans="1:21">
      <c r="A51" s="12"/>
      <c r="B51" s="14"/>
      <c r="C51" s="14"/>
      <c r="D51" s="14"/>
      <c r="E51" s="14"/>
      <c r="F51" s="14"/>
      <c r="G51" s="14"/>
      <c r="H51" s="14"/>
      <c r="I51" s="14"/>
      <c r="J51" s="14"/>
      <c r="K51" s="14"/>
      <c r="L51" s="14"/>
    </row>
    <row r="52" spans="1:21" ht="15.75" thickBot="1">
      <c r="A52" s="12"/>
      <c r="B52" s="121" t="s">
        <v>336</v>
      </c>
      <c r="C52" s="11"/>
      <c r="D52" s="121" t="s">
        <v>337</v>
      </c>
      <c r="E52" s="11"/>
      <c r="F52" s="121" t="s">
        <v>338</v>
      </c>
      <c r="G52" s="11"/>
      <c r="H52" s="121" t="s">
        <v>339</v>
      </c>
      <c r="I52" s="11"/>
      <c r="J52" s="121" t="s">
        <v>340</v>
      </c>
      <c r="K52" s="67"/>
      <c r="L52" s="121" t="s">
        <v>326</v>
      </c>
    </row>
    <row r="53" spans="1:21" ht="72">
      <c r="A53" s="12"/>
      <c r="B53" s="27" t="s">
        <v>341</v>
      </c>
      <c r="C53" s="11"/>
      <c r="D53" s="27" t="s">
        <v>342</v>
      </c>
      <c r="E53" s="11"/>
      <c r="F53" s="27" t="s">
        <v>343</v>
      </c>
      <c r="G53" s="11"/>
      <c r="H53" s="27" t="s">
        <v>344</v>
      </c>
      <c r="I53" s="11"/>
      <c r="J53" s="27" t="s">
        <v>345</v>
      </c>
      <c r="K53" s="11"/>
      <c r="L53" s="122">
        <v>42466</v>
      </c>
    </row>
    <row r="54" spans="1:21">
      <c r="A54" s="12"/>
      <c r="B54" s="11"/>
      <c r="C54" s="11"/>
      <c r="D54" s="11"/>
      <c r="E54" s="11"/>
      <c r="F54" s="11"/>
      <c r="G54" s="11"/>
      <c r="H54" s="11"/>
      <c r="I54" s="11"/>
      <c r="J54" s="11"/>
      <c r="K54" s="11"/>
      <c r="L54" s="11"/>
    </row>
    <row r="55" spans="1:21" ht="84">
      <c r="A55" s="12"/>
      <c r="B55" s="27" t="s">
        <v>346</v>
      </c>
      <c r="C55" s="11"/>
      <c r="D55" s="27" t="s">
        <v>347</v>
      </c>
      <c r="E55" s="11"/>
      <c r="F55" s="27" t="s">
        <v>348</v>
      </c>
      <c r="G55" s="11"/>
      <c r="H55" s="27" t="s">
        <v>344</v>
      </c>
      <c r="I55" s="11"/>
      <c r="J55" s="27" t="s">
        <v>345</v>
      </c>
      <c r="K55" s="11"/>
      <c r="L55" s="122">
        <v>42466</v>
      </c>
    </row>
    <row r="56" spans="1:21">
      <c r="A56" s="12"/>
      <c r="B56" s="88"/>
      <c r="C56" s="88"/>
      <c r="D56" s="88"/>
      <c r="E56" s="88"/>
      <c r="F56" s="88"/>
      <c r="G56" s="88"/>
      <c r="H56" s="88"/>
      <c r="I56" s="88"/>
      <c r="J56" s="88"/>
      <c r="K56" s="88"/>
      <c r="L56" s="88"/>
      <c r="M56" s="88"/>
      <c r="N56" s="88"/>
      <c r="O56" s="88"/>
      <c r="P56" s="88"/>
      <c r="Q56" s="88"/>
      <c r="R56" s="88"/>
      <c r="S56" s="88"/>
      <c r="T56" s="88"/>
      <c r="U56" s="88"/>
    </row>
    <row r="57" spans="1:21">
      <c r="A57" s="12"/>
      <c r="B57" s="129" t="s">
        <v>349</v>
      </c>
      <c r="C57" s="129"/>
      <c r="D57" s="129"/>
      <c r="E57" s="129"/>
      <c r="F57" s="129"/>
      <c r="G57" s="129"/>
      <c r="H57" s="129"/>
      <c r="I57" s="129"/>
      <c r="J57" s="129"/>
      <c r="K57" s="129"/>
      <c r="L57" s="129"/>
      <c r="M57" s="129"/>
      <c r="N57" s="129"/>
      <c r="O57" s="129"/>
      <c r="P57" s="129"/>
      <c r="Q57" s="129"/>
      <c r="R57" s="129"/>
      <c r="S57" s="129"/>
      <c r="T57" s="129"/>
      <c r="U57" s="129"/>
    </row>
    <row r="58" spans="1:21">
      <c r="A58" s="12"/>
      <c r="B58" s="41"/>
      <c r="C58" s="41"/>
      <c r="D58" s="41"/>
      <c r="E58" s="41"/>
      <c r="F58" s="41"/>
      <c r="G58" s="41"/>
      <c r="H58" s="41"/>
      <c r="I58" s="41"/>
      <c r="J58" s="41"/>
      <c r="K58" s="41"/>
      <c r="L58" s="41"/>
      <c r="M58" s="41"/>
      <c r="N58" s="41"/>
      <c r="O58" s="41"/>
      <c r="P58" s="41"/>
      <c r="Q58" s="41"/>
      <c r="R58" s="41"/>
      <c r="S58" s="41"/>
      <c r="T58" s="41"/>
      <c r="U58" s="41"/>
    </row>
    <row r="59" spans="1:21">
      <c r="A59" s="12"/>
      <c r="B59" s="41" t="s">
        <v>350</v>
      </c>
      <c r="C59" s="41"/>
      <c r="D59" s="41"/>
      <c r="E59" s="41"/>
      <c r="F59" s="41"/>
      <c r="G59" s="41"/>
      <c r="H59" s="41"/>
      <c r="I59" s="41"/>
      <c r="J59" s="41"/>
      <c r="K59" s="41"/>
      <c r="L59" s="41"/>
      <c r="M59" s="41"/>
      <c r="N59" s="41"/>
      <c r="O59" s="41"/>
      <c r="P59" s="41"/>
      <c r="Q59" s="41"/>
      <c r="R59" s="41"/>
      <c r="S59" s="41"/>
      <c r="T59" s="41"/>
      <c r="U59" s="41"/>
    </row>
    <row r="60" spans="1:21">
      <c r="A60" s="12"/>
      <c r="B60" s="29"/>
      <c r="C60" s="29"/>
      <c r="D60" s="29"/>
      <c r="E60" s="29"/>
      <c r="F60" s="29"/>
      <c r="G60" s="29"/>
      <c r="H60" s="29"/>
      <c r="I60" s="29"/>
      <c r="J60" s="29"/>
      <c r="K60" s="29"/>
      <c r="L60" s="29"/>
      <c r="M60" s="29"/>
      <c r="N60" s="29"/>
      <c r="O60" s="29"/>
      <c r="P60" s="29"/>
      <c r="Q60" s="29"/>
      <c r="R60" s="29"/>
      <c r="S60" s="29"/>
      <c r="T60" s="29"/>
    </row>
    <row r="61" spans="1:21">
      <c r="A61" s="12"/>
      <c r="B61" s="14"/>
      <c r="C61" s="14"/>
      <c r="D61" s="14"/>
      <c r="E61" s="14"/>
      <c r="F61" s="14"/>
      <c r="G61" s="14"/>
      <c r="H61" s="14"/>
      <c r="I61" s="14"/>
      <c r="J61" s="14"/>
      <c r="K61" s="14"/>
      <c r="L61" s="14"/>
      <c r="M61" s="14"/>
      <c r="N61" s="14"/>
      <c r="O61" s="14"/>
      <c r="P61" s="14"/>
      <c r="Q61" s="14"/>
      <c r="R61" s="14"/>
      <c r="S61" s="14"/>
      <c r="T61" s="14"/>
    </row>
    <row r="62" spans="1:21" ht="15.75" thickBot="1">
      <c r="A62" s="12"/>
      <c r="B62" s="57"/>
      <c r="C62" s="11"/>
      <c r="D62" s="30" t="s">
        <v>321</v>
      </c>
      <c r="E62" s="30"/>
      <c r="F62" s="30"/>
      <c r="G62" s="30"/>
      <c r="H62" s="30"/>
      <c r="I62" s="30"/>
      <c r="J62" s="30"/>
      <c r="K62" s="30"/>
      <c r="L62" s="11"/>
      <c r="M62" s="30" t="s">
        <v>322</v>
      </c>
      <c r="N62" s="30"/>
      <c r="O62" s="30"/>
      <c r="P62" s="30"/>
      <c r="Q62" s="30"/>
      <c r="R62" s="30"/>
      <c r="S62" s="30"/>
      <c r="T62" s="30"/>
    </row>
    <row r="63" spans="1:21" ht="15.75" thickBot="1">
      <c r="A63" s="12"/>
      <c r="B63" s="110" t="s">
        <v>323</v>
      </c>
      <c r="C63" s="11"/>
      <c r="D63" s="31" t="s">
        <v>324</v>
      </c>
      <c r="E63" s="31"/>
      <c r="F63" s="11"/>
      <c r="G63" s="31" t="s">
        <v>325</v>
      </c>
      <c r="H63" s="31"/>
      <c r="I63" s="31"/>
      <c r="J63" s="11"/>
      <c r="K63" s="20" t="s">
        <v>326</v>
      </c>
      <c r="L63" s="11"/>
      <c r="M63" s="31" t="s">
        <v>324</v>
      </c>
      <c r="N63" s="31"/>
      <c r="O63" s="11"/>
      <c r="P63" s="31" t="s">
        <v>325</v>
      </c>
      <c r="Q63" s="31"/>
      <c r="R63" s="31"/>
      <c r="S63" s="11"/>
      <c r="T63" s="20" t="s">
        <v>326</v>
      </c>
    </row>
    <row r="64" spans="1:21">
      <c r="A64" s="12"/>
      <c r="B64" s="113" t="s">
        <v>351</v>
      </c>
      <c r="C64" s="33"/>
      <c r="D64" s="114">
        <v>11.625</v>
      </c>
      <c r="E64" s="78" t="s">
        <v>273</v>
      </c>
      <c r="F64" s="33"/>
      <c r="G64" s="78" t="s">
        <v>232</v>
      </c>
      <c r="H64" s="80">
        <v>288369</v>
      </c>
      <c r="I64" s="38"/>
      <c r="J64" s="33"/>
      <c r="K64" s="116">
        <v>42826</v>
      </c>
      <c r="L64" s="33"/>
      <c r="M64" s="114">
        <v>11.625</v>
      </c>
      <c r="N64" s="78" t="s">
        <v>273</v>
      </c>
      <c r="O64" s="33"/>
      <c r="P64" s="78" t="s">
        <v>232</v>
      </c>
      <c r="Q64" s="80">
        <v>287650</v>
      </c>
      <c r="R64" s="38"/>
      <c r="S64" s="33"/>
      <c r="T64" s="116">
        <v>42826</v>
      </c>
    </row>
    <row r="65" spans="1:21">
      <c r="A65" s="12"/>
      <c r="B65" s="94"/>
      <c r="C65" s="33"/>
      <c r="D65" s="106"/>
      <c r="E65" s="77"/>
      <c r="F65" s="33"/>
      <c r="G65" s="99"/>
      <c r="H65" s="100"/>
      <c r="I65" s="39"/>
      <c r="J65" s="33"/>
      <c r="K65" s="123"/>
      <c r="L65" s="33"/>
      <c r="M65" s="106"/>
      <c r="N65" s="77"/>
      <c r="O65" s="33"/>
      <c r="P65" s="99"/>
      <c r="Q65" s="100"/>
      <c r="R65" s="39"/>
      <c r="S65" s="33"/>
      <c r="T65" s="123"/>
    </row>
    <row r="66" spans="1:21">
      <c r="A66" s="12"/>
      <c r="B66" s="95" t="s">
        <v>352</v>
      </c>
      <c r="C66" s="41"/>
      <c r="D66" s="81">
        <v>5.8</v>
      </c>
      <c r="E66" s="101" t="s">
        <v>273</v>
      </c>
      <c r="F66" s="41"/>
      <c r="G66" s="82">
        <v>1001</v>
      </c>
      <c r="H66" s="82"/>
      <c r="I66" s="41"/>
      <c r="J66" s="41"/>
      <c r="K66" s="81" t="s">
        <v>353</v>
      </c>
      <c r="L66" s="41"/>
      <c r="M66" s="81">
        <v>5.5</v>
      </c>
      <c r="N66" s="101" t="s">
        <v>273</v>
      </c>
      <c r="O66" s="41"/>
      <c r="P66" s="82">
        <v>1764</v>
      </c>
      <c r="Q66" s="82"/>
      <c r="R66" s="41"/>
      <c r="S66" s="41"/>
      <c r="T66" s="81" t="s">
        <v>353</v>
      </c>
    </row>
    <row r="67" spans="1:21" ht="15.75" thickBot="1">
      <c r="A67" s="12"/>
      <c r="B67" s="95"/>
      <c r="C67" s="41"/>
      <c r="D67" s="81"/>
      <c r="E67" s="101"/>
      <c r="F67" s="41"/>
      <c r="G67" s="83"/>
      <c r="H67" s="83"/>
      <c r="I67" s="69"/>
      <c r="J67" s="41"/>
      <c r="K67" s="81"/>
      <c r="L67" s="41"/>
      <c r="M67" s="81"/>
      <c r="N67" s="101"/>
      <c r="O67" s="41"/>
      <c r="P67" s="83"/>
      <c r="Q67" s="83"/>
      <c r="R67" s="69"/>
      <c r="S67" s="41"/>
      <c r="T67" s="81"/>
    </row>
    <row r="68" spans="1:21">
      <c r="A68" s="12"/>
      <c r="B68" s="96" t="s">
        <v>354</v>
      </c>
      <c r="C68" s="33"/>
      <c r="D68" s="120"/>
      <c r="E68" s="33"/>
      <c r="F68" s="33"/>
      <c r="G68" s="78" t="s">
        <v>232</v>
      </c>
      <c r="H68" s="80">
        <v>289370</v>
      </c>
      <c r="I68" s="38"/>
      <c r="J68" s="33"/>
      <c r="K68" s="33"/>
      <c r="L68" s="33"/>
      <c r="M68" s="120"/>
      <c r="N68" s="33"/>
      <c r="O68" s="33"/>
      <c r="P68" s="78" t="s">
        <v>232</v>
      </c>
      <c r="Q68" s="80">
        <v>289414</v>
      </c>
      <c r="R68" s="38"/>
      <c r="S68" s="33"/>
      <c r="T68" s="120"/>
    </row>
    <row r="69" spans="1:21" ht="15.75" thickBot="1">
      <c r="A69" s="12"/>
      <c r="B69" s="96"/>
      <c r="C69" s="33"/>
      <c r="D69" s="120"/>
      <c r="E69" s="33"/>
      <c r="F69" s="33"/>
      <c r="G69" s="84"/>
      <c r="H69" s="85"/>
      <c r="I69" s="74"/>
      <c r="J69" s="33"/>
      <c r="K69" s="33"/>
      <c r="L69" s="33"/>
      <c r="M69" s="120"/>
      <c r="N69" s="33"/>
      <c r="O69" s="33"/>
      <c r="P69" s="84"/>
      <c r="Q69" s="85"/>
      <c r="R69" s="74"/>
      <c r="S69" s="33"/>
      <c r="T69" s="120"/>
    </row>
    <row r="70" spans="1:21" ht="15.75" thickTop="1">
      <c r="A70" s="12"/>
      <c r="B70" s="41" t="s">
        <v>331</v>
      </c>
      <c r="C70" s="41"/>
      <c r="D70" s="41"/>
      <c r="E70" s="41"/>
      <c r="F70" s="41"/>
      <c r="G70" s="41"/>
      <c r="H70" s="41"/>
      <c r="I70" s="41"/>
      <c r="J70" s="41"/>
      <c r="K70" s="41"/>
      <c r="L70" s="41"/>
      <c r="M70" s="41"/>
      <c r="N70" s="41"/>
      <c r="O70" s="41"/>
      <c r="P70" s="41"/>
      <c r="Q70" s="41"/>
      <c r="R70" s="41"/>
      <c r="S70" s="41"/>
      <c r="T70" s="41"/>
      <c r="U70" s="41"/>
    </row>
    <row r="71" spans="1:21">
      <c r="A71" s="12"/>
      <c r="B71" s="41"/>
      <c r="C71" s="41"/>
      <c r="D71" s="41"/>
      <c r="E71" s="41"/>
      <c r="F71" s="41"/>
      <c r="G71" s="41"/>
      <c r="H71" s="41"/>
      <c r="I71" s="41"/>
      <c r="J71" s="41"/>
      <c r="K71" s="41"/>
      <c r="L71" s="41"/>
      <c r="M71" s="41"/>
      <c r="N71" s="41"/>
      <c r="O71" s="41"/>
      <c r="P71" s="41"/>
      <c r="Q71" s="41"/>
      <c r="R71" s="41"/>
      <c r="S71" s="41"/>
      <c r="T71" s="41"/>
      <c r="U71" s="41"/>
    </row>
    <row r="72" spans="1:21">
      <c r="A72" s="12"/>
      <c r="B72" s="41" t="s">
        <v>355</v>
      </c>
      <c r="C72" s="41"/>
      <c r="D72" s="41"/>
      <c r="E72" s="41"/>
      <c r="F72" s="41"/>
      <c r="G72" s="41"/>
      <c r="H72" s="41"/>
      <c r="I72" s="41"/>
      <c r="J72" s="41"/>
      <c r="K72" s="41"/>
      <c r="L72" s="41"/>
      <c r="M72" s="41"/>
      <c r="N72" s="41"/>
      <c r="O72" s="41"/>
      <c r="P72" s="41"/>
      <c r="Q72" s="41"/>
      <c r="R72" s="41"/>
      <c r="S72" s="41"/>
      <c r="T72" s="41"/>
      <c r="U72" s="41"/>
    </row>
    <row r="73" spans="1:21">
      <c r="A73" s="12"/>
      <c r="B73" s="41"/>
      <c r="C73" s="41"/>
      <c r="D73" s="41"/>
      <c r="E73" s="41"/>
      <c r="F73" s="41"/>
      <c r="G73" s="41"/>
      <c r="H73" s="41"/>
      <c r="I73" s="41"/>
      <c r="J73" s="41"/>
      <c r="K73" s="41"/>
      <c r="L73" s="41"/>
      <c r="M73" s="41"/>
      <c r="N73" s="41"/>
      <c r="O73" s="41"/>
      <c r="P73" s="41"/>
      <c r="Q73" s="41"/>
      <c r="R73" s="41"/>
      <c r="S73" s="41"/>
      <c r="T73" s="41"/>
      <c r="U73" s="41"/>
    </row>
    <row r="74" spans="1:21">
      <c r="A74" s="12"/>
      <c r="B74" s="41" t="s">
        <v>356</v>
      </c>
      <c r="C74" s="41"/>
      <c r="D74" s="41"/>
      <c r="E74" s="41"/>
      <c r="F74" s="41"/>
      <c r="G74" s="41"/>
      <c r="H74" s="41"/>
      <c r="I74" s="41"/>
      <c r="J74" s="41"/>
      <c r="K74" s="41"/>
      <c r="L74" s="41"/>
      <c r="M74" s="41"/>
      <c r="N74" s="41"/>
      <c r="O74" s="41"/>
      <c r="P74" s="41"/>
      <c r="Q74" s="41"/>
      <c r="R74" s="41"/>
      <c r="S74" s="41"/>
      <c r="T74" s="41"/>
      <c r="U74" s="41"/>
    </row>
    <row r="75" spans="1:21">
      <c r="A75" s="12"/>
      <c r="B75" s="88"/>
      <c r="C75" s="88"/>
      <c r="D75" s="88"/>
      <c r="E75" s="88"/>
      <c r="F75" s="88"/>
      <c r="G75" s="88"/>
      <c r="H75" s="88"/>
      <c r="I75" s="88"/>
      <c r="J75" s="88"/>
      <c r="K75" s="88"/>
      <c r="L75" s="88"/>
      <c r="M75" s="88"/>
      <c r="N75" s="88"/>
      <c r="O75" s="88"/>
      <c r="P75" s="88"/>
      <c r="Q75" s="88"/>
      <c r="R75" s="88"/>
      <c r="S75" s="88"/>
      <c r="T75" s="88"/>
      <c r="U75" s="88"/>
    </row>
    <row r="76" spans="1:21">
      <c r="A76" s="12"/>
      <c r="B76" s="101" t="s">
        <v>357</v>
      </c>
      <c r="C76" s="101"/>
      <c r="D76" s="101"/>
      <c r="E76" s="101"/>
      <c r="F76" s="101"/>
      <c r="G76" s="101"/>
      <c r="H76" s="101"/>
      <c r="I76" s="101"/>
      <c r="J76" s="101"/>
      <c r="K76" s="101"/>
      <c r="L76" s="101"/>
      <c r="M76" s="101"/>
      <c r="N76" s="101"/>
      <c r="O76" s="101"/>
      <c r="P76" s="101"/>
      <c r="Q76" s="101"/>
      <c r="R76" s="101"/>
      <c r="S76" s="101"/>
      <c r="T76" s="101"/>
      <c r="U76" s="101"/>
    </row>
    <row r="77" spans="1:21">
      <c r="A77" s="12"/>
      <c r="B77" s="29"/>
      <c r="C77" s="29"/>
      <c r="D77" s="29"/>
      <c r="E77" s="29"/>
      <c r="F77" s="29"/>
      <c r="G77" s="29"/>
      <c r="H77" s="29"/>
    </row>
    <row r="78" spans="1:21">
      <c r="A78" s="12"/>
      <c r="B78" s="14"/>
      <c r="C78" s="14"/>
      <c r="D78" s="14"/>
      <c r="E78" s="14"/>
      <c r="F78" s="14"/>
      <c r="G78" s="14"/>
      <c r="H78" s="14"/>
    </row>
    <row r="79" spans="1:21" ht="15.75" thickBot="1">
      <c r="A79" s="12"/>
      <c r="B79" s="121" t="s">
        <v>358</v>
      </c>
      <c r="C79" s="11"/>
      <c r="D79" s="121" t="s">
        <v>359</v>
      </c>
      <c r="E79" s="11"/>
      <c r="F79" s="121" t="s">
        <v>338</v>
      </c>
      <c r="G79" s="11"/>
      <c r="H79" s="121" t="s">
        <v>360</v>
      </c>
    </row>
    <row r="80" spans="1:21" ht="60">
      <c r="A80" s="12"/>
      <c r="B80" s="27" t="s">
        <v>361</v>
      </c>
      <c r="C80" s="11"/>
      <c r="D80" s="27" t="s">
        <v>362</v>
      </c>
      <c r="E80" s="11"/>
      <c r="F80" s="27" t="s">
        <v>363</v>
      </c>
      <c r="G80" s="11"/>
      <c r="H80" s="27" t="s">
        <v>364</v>
      </c>
    </row>
    <row r="81" spans="1:21">
      <c r="A81" s="12"/>
      <c r="B81" s="11"/>
      <c r="C81" s="11"/>
      <c r="D81" s="11"/>
      <c r="E81" s="11"/>
      <c r="F81" s="11"/>
      <c r="G81" s="11"/>
      <c r="H81" s="11"/>
    </row>
    <row r="82" spans="1:21" ht="36">
      <c r="A82" s="12"/>
      <c r="B82" s="27" t="s">
        <v>365</v>
      </c>
      <c r="C82" s="11"/>
      <c r="D82" s="27" t="s">
        <v>366</v>
      </c>
      <c r="E82" s="11"/>
      <c r="F82" s="27" t="s">
        <v>367</v>
      </c>
      <c r="G82" s="11"/>
      <c r="H82" s="27" t="s">
        <v>368</v>
      </c>
    </row>
    <row r="83" spans="1:21">
      <c r="A83" s="12"/>
      <c r="B83" s="88"/>
      <c r="C83" s="88"/>
      <c r="D83" s="88"/>
      <c r="E83" s="88"/>
      <c r="F83" s="88"/>
      <c r="G83" s="88"/>
      <c r="H83" s="88"/>
      <c r="I83" s="88"/>
      <c r="J83" s="88"/>
      <c r="K83" s="88"/>
      <c r="L83" s="88"/>
      <c r="M83" s="88"/>
      <c r="N83" s="88"/>
      <c r="O83" s="88"/>
      <c r="P83" s="88"/>
      <c r="Q83" s="88"/>
      <c r="R83" s="88"/>
      <c r="S83" s="88"/>
      <c r="T83" s="88"/>
      <c r="U83" s="88"/>
    </row>
    <row r="84" spans="1:21">
      <c r="A84" s="12"/>
      <c r="B84" s="129" t="s">
        <v>369</v>
      </c>
      <c r="C84" s="129"/>
      <c r="D84" s="129"/>
      <c r="E84" s="129"/>
      <c r="F84" s="129"/>
      <c r="G84" s="129"/>
      <c r="H84" s="129"/>
      <c r="I84" s="129"/>
      <c r="J84" s="129"/>
      <c r="K84" s="129"/>
      <c r="L84" s="129"/>
      <c r="M84" s="129"/>
      <c r="N84" s="129"/>
      <c r="O84" s="129"/>
      <c r="P84" s="129"/>
      <c r="Q84" s="129"/>
      <c r="R84" s="129"/>
      <c r="S84" s="129"/>
      <c r="T84" s="129"/>
      <c r="U84" s="129"/>
    </row>
    <row r="85" spans="1:21">
      <c r="A85" s="12"/>
      <c r="B85" s="41"/>
      <c r="C85" s="41"/>
      <c r="D85" s="41"/>
      <c r="E85" s="41"/>
      <c r="F85" s="41"/>
      <c r="G85" s="41"/>
      <c r="H85" s="41"/>
      <c r="I85" s="41"/>
      <c r="J85" s="41"/>
      <c r="K85" s="41"/>
      <c r="L85" s="41"/>
      <c r="M85" s="41"/>
      <c r="N85" s="41"/>
      <c r="O85" s="41"/>
      <c r="P85" s="41"/>
      <c r="Q85" s="41"/>
      <c r="R85" s="41"/>
      <c r="S85" s="41"/>
      <c r="T85" s="41"/>
      <c r="U85" s="41"/>
    </row>
    <row r="86" spans="1:21" ht="38.25" customHeight="1">
      <c r="A86" s="12"/>
      <c r="B86" s="41" t="s">
        <v>370</v>
      </c>
      <c r="C86" s="41"/>
      <c r="D86" s="41"/>
      <c r="E86" s="41"/>
      <c r="F86" s="41"/>
      <c r="G86" s="41"/>
      <c r="H86" s="41"/>
      <c r="I86" s="41"/>
      <c r="J86" s="41"/>
      <c r="K86" s="41"/>
      <c r="L86" s="41"/>
      <c r="M86" s="41"/>
      <c r="N86" s="41"/>
      <c r="O86" s="41"/>
      <c r="P86" s="41"/>
      <c r="Q86" s="41"/>
      <c r="R86" s="41"/>
      <c r="S86" s="41"/>
      <c r="T86" s="41"/>
      <c r="U86" s="41"/>
    </row>
    <row r="87" spans="1:21">
      <c r="A87" s="12"/>
      <c r="B87" s="88"/>
      <c r="C87" s="88"/>
      <c r="D87" s="88"/>
      <c r="E87" s="88"/>
      <c r="F87" s="88"/>
      <c r="G87" s="88"/>
      <c r="H87" s="88"/>
      <c r="I87" s="88"/>
      <c r="J87" s="88"/>
      <c r="K87" s="88"/>
      <c r="L87" s="88"/>
      <c r="M87" s="88"/>
      <c r="N87" s="88"/>
      <c r="O87" s="88"/>
      <c r="P87" s="88"/>
      <c r="Q87" s="88"/>
      <c r="R87" s="88"/>
      <c r="S87" s="88"/>
      <c r="T87" s="88"/>
      <c r="U87" s="88"/>
    </row>
    <row r="88" spans="1:21">
      <c r="A88" s="12"/>
      <c r="B88" s="41" t="s">
        <v>371</v>
      </c>
      <c r="C88" s="41"/>
      <c r="D88" s="41"/>
      <c r="E88" s="41"/>
      <c r="F88" s="41"/>
      <c r="G88" s="41"/>
      <c r="H88" s="41"/>
      <c r="I88" s="41"/>
      <c r="J88" s="41"/>
      <c r="K88" s="41"/>
      <c r="L88" s="41"/>
      <c r="M88" s="41"/>
      <c r="N88" s="41"/>
      <c r="O88" s="41"/>
      <c r="P88" s="41"/>
      <c r="Q88" s="41"/>
      <c r="R88" s="41"/>
      <c r="S88" s="41"/>
      <c r="T88" s="41"/>
      <c r="U88" s="41"/>
    </row>
    <row r="89" spans="1:21">
      <c r="A89" s="12"/>
      <c r="B89" s="88"/>
      <c r="C89" s="88"/>
      <c r="D89" s="88"/>
      <c r="E89" s="88"/>
      <c r="F89" s="88"/>
      <c r="G89" s="88"/>
      <c r="H89" s="88"/>
      <c r="I89" s="88"/>
      <c r="J89" s="88"/>
      <c r="K89" s="88"/>
      <c r="L89" s="88"/>
      <c r="M89" s="88"/>
      <c r="N89" s="88"/>
      <c r="O89" s="88"/>
      <c r="P89" s="88"/>
      <c r="Q89" s="88"/>
      <c r="R89" s="88"/>
      <c r="S89" s="88"/>
      <c r="T89" s="88"/>
      <c r="U89" s="88"/>
    </row>
    <row r="90" spans="1:21">
      <c r="A90" s="12"/>
      <c r="B90" s="129" t="s">
        <v>372</v>
      </c>
      <c r="C90" s="129"/>
      <c r="D90" s="129"/>
      <c r="E90" s="129"/>
      <c r="F90" s="129"/>
      <c r="G90" s="129"/>
      <c r="H90" s="129"/>
      <c r="I90" s="129"/>
      <c r="J90" s="129"/>
      <c r="K90" s="129"/>
      <c r="L90" s="129"/>
      <c r="M90" s="129"/>
      <c r="N90" s="129"/>
      <c r="O90" s="129"/>
      <c r="P90" s="129"/>
      <c r="Q90" s="129"/>
      <c r="R90" s="129"/>
      <c r="S90" s="129"/>
      <c r="T90" s="129"/>
      <c r="U90" s="129"/>
    </row>
    <row r="91" spans="1:21">
      <c r="A91" s="12"/>
      <c r="B91" s="88"/>
      <c r="C91" s="88"/>
      <c r="D91" s="88"/>
      <c r="E91" s="88"/>
      <c r="F91" s="88"/>
      <c r="G91" s="88"/>
      <c r="H91" s="88"/>
      <c r="I91" s="88"/>
      <c r="J91" s="88"/>
      <c r="K91" s="88"/>
      <c r="L91" s="88"/>
      <c r="M91" s="88"/>
      <c r="N91" s="88"/>
      <c r="O91" s="88"/>
      <c r="P91" s="88"/>
      <c r="Q91" s="88"/>
      <c r="R91" s="88"/>
      <c r="S91" s="88"/>
      <c r="T91" s="88"/>
      <c r="U91" s="88"/>
    </row>
    <row r="92" spans="1:21">
      <c r="A92" s="12"/>
      <c r="B92" s="41" t="s">
        <v>373</v>
      </c>
      <c r="C92" s="41"/>
      <c r="D92" s="41"/>
      <c r="E92" s="41"/>
      <c r="F92" s="41"/>
      <c r="G92" s="41"/>
      <c r="H92" s="41"/>
      <c r="I92" s="41"/>
      <c r="J92" s="41"/>
      <c r="K92" s="41"/>
      <c r="L92" s="41"/>
      <c r="M92" s="41"/>
      <c r="N92" s="41"/>
      <c r="O92" s="41"/>
      <c r="P92" s="41"/>
      <c r="Q92" s="41"/>
      <c r="R92" s="41"/>
      <c r="S92" s="41"/>
      <c r="T92" s="41"/>
      <c r="U92" s="41"/>
    </row>
    <row r="93" spans="1:21">
      <c r="A93" s="12"/>
      <c r="B93" s="88"/>
      <c r="C93" s="88"/>
      <c r="D93" s="88"/>
      <c r="E93" s="88"/>
      <c r="F93" s="88"/>
      <c r="G93" s="88"/>
      <c r="H93" s="88"/>
      <c r="I93" s="88"/>
      <c r="J93" s="88"/>
      <c r="K93" s="88"/>
      <c r="L93" s="88"/>
      <c r="M93" s="88"/>
      <c r="N93" s="88"/>
      <c r="O93" s="88"/>
      <c r="P93" s="88"/>
      <c r="Q93" s="88"/>
      <c r="R93" s="88"/>
      <c r="S93" s="88"/>
      <c r="T93" s="88"/>
      <c r="U93" s="88"/>
    </row>
    <row r="94" spans="1:21">
      <c r="A94" s="12"/>
      <c r="B94" s="129" t="s">
        <v>374</v>
      </c>
      <c r="C94" s="129"/>
      <c r="D94" s="129"/>
      <c r="E94" s="129"/>
      <c r="F94" s="129"/>
      <c r="G94" s="129"/>
      <c r="H94" s="129"/>
      <c r="I94" s="129"/>
      <c r="J94" s="129"/>
      <c r="K94" s="129"/>
      <c r="L94" s="129"/>
      <c r="M94" s="129"/>
      <c r="N94" s="129"/>
      <c r="O94" s="129"/>
      <c r="P94" s="129"/>
      <c r="Q94" s="129"/>
      <c r="R94" s="129"/>
      <c r="S94" s="129"/>
      <c r="T94" s="129"/>
      <c r="U94" s="129"/>
    </row>
    <row r="95" spans="1:21">
      <c r="A95" s="12"/>
      <c r="B95" s="88"/>
      <c r="C95" s="88"/>
      <c r="D95" s="88"/>
      <c r="E95" s="88"/>
      <c r="F95" s="88"/>
      <c r="G95" s="88"/>
      <c r="H95" s="88"/>
      <c r="I95" s="88"/>
      <c r="J95" s="88"/>
      <c r="K95" s="88"/>
      <c r="L95" s="88"/>
      <c r="M95" s="88"/>
      <c r="N95" s="88"/>
      <c r="O95" s="88"/>
      <c r="P95" s="88"/>
      <c r="Q95" s="88"/>
      <c r="R95" s="88"/>
      <c r="S95" s="88"/>
      <c r="T95" s="88"/>
      <c r="U95" s="88"/>
    </row>
    <row r="96" spans="1:21">
      <c r="A96" s="12"/>
      <c r="B96" s="41" t="s">
        <v>375</v>
      </c>
      <c r="C96" s="41"/>
      <c r="D96" s="41"/>
      <c r="E96" s="41"/>
      <c r="F96" s="41"/>
      <c r="G96" s="41"/>
      <c r="H96" s="41"/>
      <c r="I96" s="41"/>
      <c r="J96" s="41"/>
      <c r="K96" s="41"/>
      <c r="L96" s="41"/>
      <c r="M96" s="41"/>
      <c r="N96" s="41"/>
      <c r="O96" s="41"/>
      <c r="P96" s="41"/>
      <c r="Q96" s="41"/>
      <c r="R96" s="41"/>
      <c r="S96" s="41"/>
      <c r="T96" s="41"/>
      <c r="U96" s="41"/>
    </row>
    <row r="97" spans="1:21">
      <c r="A97" s="12"/>
      <c r="B97" s="29"/>
      <c r="C97" s="29"/>
      <c r="D97" s="29"/>
      <c r="E97" s="29"/>
      <c r="F97" s="29"/>
      <c r="G97" s="29"/>
      <c r="H97" s="29"/>
      <c r="I97" s="29"/>
      <c r="J97" s="29"/>
      <c r="K97" s="29"/>
      <c r="L97" s="29"/>
      <c r="M97" s="29"/>
      <c r="N97" s="29"/>
      <c r="O97" s="29"/>
      <c r="P97" s="29"/>
      <c r="Q97" s="29"/>
      <c r="R97" s="29"/>
      <c r="S97" s="29"/>
      <c r="T97" s="29"/>
      <c r="U97" s="29"/>
    </row>
    <row r="98" spans="1:21">
      <c r="A98" s="12"/>
      <c r="B98" s="14"/>
      <c r="C98" s="14"/>
      <c r="D98" s="14"/>
      <c r="E98" s="14"/>
      <c r="F98" s="14"/>
      <c r="G98" s="14"/>
      <c r="H98" s="14"/>
      <c r="I98" s="14"/>
      <c r="J98" s="14"/>
      <c r="K98" s="14"/>
      <c r="L98" s="14"/>
      <c r="M98" s="14"/>
      <c r="N98" s="14"/>
      <c r="O98" s="14"/>
      <c r="P98" s="14"/>
      <c r="Q98" s="14"/>
      <c r="R98" s="14"/>
      <c r="S98" s="14"/>
      <c r="T98" s="14"/>
      <c r="U98" s="14"/>
    </row>
    <row r="99" spans="1:21" ht="15.75" thickBot="1">
      <c r="A99" s="12"/>
      <c r="B99" s="11"/>
      <c r="C99" s="125" t="s">
        <v>317</v>
      </c>
      <c r="D99" s="125"/>
      <c r="E99" s="125"/>
      <c r="F99" s="125"/>
      <c r="G99" s="125"/>
      <c r="H99" s="125"/>
      <c r="I99" s="125"/>
      <c r="J99" s="11"/>
      <c r="K99" s="125" t="s">
        <v>349</v>
      </c>
      <c r="L99" s="125"/>
      <c r="M99" s="125"/>
      <c r="N99" s="125"/>
      <c r="O99" s="125"/>
      <c r="P99" s="125"/>
      <c r="Q99" s="125"/>
      <c r="R99" s="11"/>
      <c r="S99" s="41"/>
      <c r="T99" s="41"/>
      <c r="U99" s="41"/>
    </row>
    <row r="100" spans="1:21" ht="15.75" thickBot="1">
      <c r="A100" s="12"/>
      <c r="B100" s="11"/>
      <c r="C100" s="126" t="s">
        <v>376</v>
      </c>
      <c r="D100" s="126"/>
      <c r="E100" s="126"/>
      <c r="F100" s="67"/>
      <c r="G100" s="126" t="s">
        <v>377</v>
      </c>
      <c r="H100" s="126"/>
      <c r="I100" s="126"/>
      <c r="J100" s="67"/>
      <c r="K100" s="126" t="s">
        <v>376</v>
      </c>
      <c r="L100" s="126"/>
      <c r="M100" s="126"/>
      <c r="N100" s="67"/>
      <c r="O100" s="126" t="s">
        <v>378</v>
      </c>
      <c r="P100" s="126"/>
      <c r="Q100" s="126"/>
      <c r="R100" s="67"/>
      <c r="S100" s="125" t="s">
        <v>105</v>
      </c>
      <c r="T100" s="125"/>
      <c r="U100" s="125"/>
    </row>
    <row r="101" spans="1:21">
      <c r="A101" s="12"/>
      <c r="B101" s="77">
        <v>2015</v>
      </c>
      <c r="C101" s="78" t="s">
        <v>232</v>
      </c>
      <c r="D101" s="114" t="s">
        <v>261</v>
      </c>
      <c r="E101" s="38"/>
      <c r="F101" s="38"/>
      <c r="G101" s="78" t="s">
        <v>232</v>
      </c>
      <c r="H101" s="114" t="s">
        <v>261</v>
      </c>
      <c r="I101" s="38"/>
      <c r="J101" s="38"/>
      <c r="K101" s="78" t="s">
        <v>232</v>
      </c>
      <c r="L101" s="114">
        <v>712</v>
      </c>
      <c r="M101" s="38"/>
      <c r="N101" s="38"/>
      <c r="O101" s="78" t="s">
        <v>232</v>
      </c>
      <c r="P101" s="114" t="s">
        <v>261</v>
      </c>
      <c r="Q101" s="38"/>
      <c r="R101" s="38"/>
      <c r="S101" s="78" t="s">
        <v>232</v>
      </c>
      <c r="T101" s="114">
        <v>712</v>
      </c>
      <c r="U101" s="38"/>
    </row>
    <row r="102" spans="1:21">
      <c r="A102" s="12"/>
      <c r="B102" s="77"/>
      <c r="C102" s="77"/>
      <c r="D102" s="106"/>
      <c r="E102" s="33"/>
      <c r="F102" s="33"/>
      <c r="G102" s="77"/>
      <c r="H102" s="106"/>
      <c r="I102" s="33"/>
      <c r="J102" s="33"/>
      <c r="K102" s="77"/>
      <c r="L102" s="106"/>
      <c r="M102" s="33"/>
      <c r="N102" s="33"/>
      <c r="O102" s="77"/>
      <c r="P102" s="106"/>
      <c r="Q102" s="33"/>
      <c r="R102" s="33"/>
      <c r="S102" s="77"/>
      <c r="T102" s="106"/>
      <c r="U102" s="33"/>
    </row>
    <row r="103" spans="1:21">
      <c r="A103" s="12"/>
      <c r="B103" s="101">
        <v>2016</v>
      </c>
      <c r="C103" s="81" t="s">
        <v>261</v>
      </c>
      <c r="D103" s="81"/>
      <c r="E103" s="41"/>
      <c r="F103" s="41"/>
      <c r="G103" s="82">
        <v>138702</v>
      </c>
      <c r="H103" s="82"/>
      <c r="I103" s="41"/>
      <c r="J103" s="41"/>
      <c r="K103" s="81">
        <v>76</v>
      </c>
      <c r="L103" s="81"/>
      <c r="M103" s="41"/>
      <c r="N103" s="41"/>
      <c r="O103" s="81" t="s">
        <v>261</v>
      </c>
      <c r="P103" s="81"/>
      <c r="Q103" s="41"/>
      <c r="R103" s="41"/>
      <c r="S103" s="82">
        <v>138778</v>
      </c>
      <c r="T103" s="82"/>
      <c r="U103" s="41"/>
    </row>
    <row r="104" spans="1:21">
      <c r="A104" s="12"/>
      <c r="B104" s="101"/>
      <c r="C104" s="81"/>
      <c r="D104" s="81"/>
      <c r="E104" s="41"/>
      <c r="F104" s="41"/>
      <c r="G104" s="82"/>
      <c r="H104" s="82"/>
      <c r="I104" s="41"/>
      <c r="J104" s="41"/>
      <c r="K104" s="81"/>
      <c r="L104" s="81"/>
      <c r="M104" s="41"/>
      <c r="N104" s="41"/>
      <c r="O104" s="81"/>
      <c r="P104" s="81"/>
      <c r="Q104" s="41"/>
      <c r="R104" s="41"/>
      <c r="S104" s="82"/>
      <c r="T104" s="82"/>
      <c r="U104" s="41"/>
    </row>
    <row r="105" spans="1:21">
      <c r="A105" s="12"/>
      <c r="B105" s="77">
        <v>2017</v>
      </c>
      <c r="C105" s="106" t="s">
        <v>261</v>
      </c>
      <c r="D105" s="106"/>
      <c r="E105" s="33"/>
      <c r="F105" s="33"/>
      <c r="G105" s="106" t="s">
        <v>261</v>
      </c>
      <c r="H105" s="106"/>
      <c r="I105" s="33"/>
      <c r="J105" s="33"/>
      <c r="K105" s="106">
        <v>39</v>
      </c>
      <c r="L105" s="106"/>
      <c r="M105" s="33"/>
      <c r="N105" s="33"/>
      <c r="O105" s="79">
        <v>290000</v>
      </c>
      <c r="P105" s="79"/>
      <c r="Q105" s="33"/>
      <c r="R105" s="33"/>
      <c r="S105" s="79">
        <v>290039</v>
      </c>
      <c r="T105" s="79"/>
      <c r="U105" s="33"/>
    </row>
    <row r="106" spans="1:21">
      <c r="A106" s="12"/>
      <c r="B106" s="77"/>
      <c r="C106" s="106"/>
      <c r="D106" s="106"/>
      <c r="E106" s="33"/>
      <c r="F106" s="33"/>
      <c r="G106" s="106"/>
      <c r="H106" s="106"/>
      <c r="I106" s="33"/>
      <c r="J106" s="33"/>
      <c r="K106" s="106"/>
      <c r="L106" s="106"/>
      <c r="M106" s="33"/>
      <c r="N106" s="33"/>
      <c r="O106" s="79"/>
      <c r="P106" s="79"/>
      <c r="Q106" s="33"/>
      <c r="R106" s="33"/>
      <c r="S106" s="79"/>
      <c r="T106" s="79"/>
      <c r="U106" s="33"/>
    </row>
    <row r="107" spans="1:21">
      <c r="A107" s="12"/>
      <c r="B107" s="101">
        <v>2018</v>
      </c>
      <c r="C107" s="81" t="s">
        <v>261</v>
      </c>
      <c r="D107" s="81"/>
      <c r="E107" s="41"/>
      <c r="F107" s="41"/>
      <c r="G107" s="81" t="s">
        <v>261</v>
      </c>
      <c r="H107" s="81"/>
      <c r="I107" s="41"/>
      <c r="J107" s="41"/>
      <c r="K107" s="81">
        <v>43</v>
      </c>
      <c r="L107" s="81"/>
      <c r="M107" s="41"/>
      <c r="N107" s="41"/>
      <c r="O107" s="81" t="s">
        <v>261</v>
      </c>
      <c r="P107" s="81"/>
      <c r="Q107" s="41"/>
      <c r="R107" s="41"/>
      <c r="S107" s="81">
        <v>43</v>
      </c>
      <c r="T107" s="81"/>
      <c r="U107" s="41"/>
    </row>
    <row r="108" spans="1:21">
      <c r="A108" s="12"/>
      <c r="B108" s="101"/>
      <c r="C108" s="81"/>
      <c r="D108" s="81"/>
      <c r="E108" s="41"/>
      <c r="F108" s="41"/>
      <c r="G108" s="81"/>
      <c r="H108" s="81"/>
      <c r="I108" s="41"/>
      <c r="J108" s="41"/>
      <c r="K108" s="81"/>
      <c r="L108" s="81"/>
      <c r="M108" s="41"/>
      <c r="N108" s="41"/>
      <c r="O108" s="81"/>
      <c r="P108" s="81"/>
      <c r="Q108" s="41"/>
      <c r="R108" s="41"/>
      <c r="S108" s="81"/>
      <c r="T108" s="81"/>
      <c r="U108" s="41"/>
    </row>
    <row r="109" spans="1:21">
      <c r="A109" s="12"/>
      <c r="B109" s="77">
        <v>2019</v>
      </c>
      <c r="C109" s="106" t="s">
        <v>261</v>
      </c>
      <c r="D109" s="106"/>
      <c r="E109" s="33"/>
      <c r="F109" s="33"/>
      <c r="G109" s="106" t="s">
        <v>261</v>
      </c>
      <c r="H109" s="106"/>
      <c r="I109" s="33"/>
      <c r="J109" s="33"/>
      <c r="K109" s="106">
        <v>46</v>
      </c>
      <c r="L109" s="106"/>
      <c r="M109" s="33"/>
      <c r="N109" s="33"/>
      <c r="O109" s="106" t="s">
        <v>261</v>
      </c>
      <c r="P109" s="106"/>
      <c r="Q109" s="33"/>
      <c r="R109" s="33"/>
      <c r="S109" s="106">
        <v>46</v>
      </c>
      <c r="T109" s="106"/>
      <c r="U109" s="33"/>
    </row>
    <row r="110" spans="1:21">
      <c r="A110" s="12"/>
      <c r="B110" s="77"/>
      <c r="C110" s="106"/>
      <c r="D110" s="106"/>
      <c r="E110" s="33"/>
      <c r="F110" s="33"/>
      <c r="G110" s="106"/>
      <c r="H110" s="106"/>
      <c r="I110" s="33"/>
      <c r="J110" s="33"/>
      <c r="K110" s="106"/>
      <c r="L110" s="106"/>
      <c r="M110" s="33"/>
      <c r="N110" s="33"/>
      <c r="O110" s="106"/>
      <c r="P110" s="106"/>
      <c r="Q110" s="33"/>
      <c r="R110" s="33"/>
      <c r="S110" s="106"/>
      <c r="T110" s="106"/>
      <c r="U110" s="33"/>
    </row>
    <row r="111" spans="1:21">
      <c r="A111" s="12"/>
      <c r="B111" s="101" t="s">
        <v>379</v>
      </c>
      <c r="C111" s="81" t="s">
        <v>261</v>
      </c>
      <c r="D111" s="81"/>
      <c r="E111" s="41"/>
      <c r="F111" s="41"/>
      <c r="G111" s="81" t="s">
        <v>261</v>
      </c>
      <c r="H111" s="81"/>
      <c r="I111" s="41"/>
      <c r="J111" s="41"/>
      <c r="K111" s="81">
        <v>85</v>
      </c>
      <c r="L111" s="81"/>
      <c r="M111" s="41"/>
      <c r="N111" s="41"/>
      <c r="O111" s="81" t="s">
        <v>261</v>
      </c>
      <c r="P111" s="81"/>
      <c r="Q111" s="41"/>
      <c r="R111" s="41"/>
      <c r="S111" s="81">
        <v>85</v>
      </c>
      <c r="T111" s="81"/>
      <c r="U111" s="41"/>
    </row>
    <row r="112" spans="1:21" ht="15.75" thickBot="1">
      <c r="A112" s="12"/>
      <c r="B112" s="101"/>
      <c r="C112" s="118"/>
      <c r="D112" s="118"/>
      <c r="E112" s="69"/>
      <c r="F112" s="41"/>
      <c r="G112" s="118"/>
      <c r="H112" s="118"/>
      <c r="I112" s="69"/>
      <c r="J112" s="41"/>
      <c r="K112" s="118"/>
      <c r="L112" s="118"/>
      <c r="M112" s="69"/>
      <c r="N112" s="41"/>
      <c r="O112" s="118"/>
      <c r="P112" s="118"/>
      <c r="Q112" s="69"/>
      <c r="R112" s="41"/>
      <c r="S112" s="118"/>
      <c r="T112" s="118"/>
      <c r="U112" s="69"/>
    </row>
    <row r="113" spans="1:21">
      <c r="A113" s="12"/>
      <c r="B113" s="127" t="s">
        <v>105</v>
      </c>
      <c r="C113" s="78" t="s">
        <v>232</v>
      </c>
      <c r="D113" s="114" t="s">
        <v>261</v>
      </c>
      <c r="E113" s="38"/>
      <c r="F113" s="33"/>
      <c r="G113" s="78" t="s">
        <v>232</v>
      </c>
      <c r="H113" s="80">
        <v>138702</v>
      </c>
      <c r="I113" s="38"/>
      <c r="J113" s="33"/>
      <c r="K113" s="78" t="s">
        <v>232</v>
      </c>
      <c r="L113" s="80">
        <v>1001</v>
      </c>
      <c r="M113" s="38"/>
      <c r="N113" s="33"/>
      <c r="O113" s="78" t="s">
        <v>232</v>
      </c>
      <c r="P113" s="80">
        <v>290000</v>
      </c>
      <c r="Q113" s="38"/>
      <c r="R113" s="33"/>
      <c r="S113" s="78" t="s">
        <v>232</v>
      </c>
      <c r="T113" s="80">
        <v>429703</v>
      </c>
      <c r="U113" s="38"/>
    </row>
    <row r="114" spans="1:21" ht="15.75" thickBot="1">
      <c r="A114" s="12"/>
      <c r="B114" s="127"/>
      <c r="C114" s="84"/>
      <c r="D114" s="128"/>
      <c r="E114" s="74"/>
      <c r="F114" s="33"/>
      <c r="G114" s="84"/>
      <c r="H114" s="85"/>
      <c r="I114" s="74"/>
      <c r="J114" s="33"/>
      <c r="K114" s="84"/>
      <c r="L114" s="85"/>
      <c r="M114" s="74"/>
      <c r="N114" s="33"/>
      <c r="O114" s="84"/>
      <c r="P114" s="85"/>
      <c r="Q114" s="74"/>
      <c r="R114" s="33"/>
      <c r="S114" s="84"/>
      <c r="T114" s="85"/>
      <c r="U114" s="74"/>
    </row>
    <row r="115" spans="1:21" ht="15.75" thickTop="1">
      <c r="A115" s="12"/>
      <c r="B115" s="90" t="s">
        <v>380</v>
      </c>
      <c r="C115" s="90"/>
      <c r="D115" s="90"/>
      <c r="E115" s="90"/>
      <c r="F115" s="90"/>
      <c r="G115" s="90"/>
      <c r="H115" s="90"/>
      <c r="I115" s="90"/>
      <c r="J115" s="90"/>
      <c r="K115" s="90"/>
      <c r="L115" s="90"/>
      <c r="M115" s="90"/>
      <c r="N115" s="90"/>
      <c r="O115" s="90"/>
      <c r="P115" s="90"/>
      <c r="Q115" s="90"/>
      <c r="R115" s="90"/>
      <c r="S115" s="90"/>
      <c r="T115" s="90"/>
      <c r="U115" s="90"/>
    </row>
  </sheetData>
  <mergeCells count="317">
    <mergeCell ref="B92:U92"/>
    <mergeCell ref="B93:U93"/>
    <mergeCell ref="B94:U94"/>
    <mergeCell ref="B95:U95"/>
    <mergeCell ref="B96:U96"/>
    <mergeCell ref="B115:U115"/>
    <mergeCell ref="B86:U86"/>
    <mergeCell ref="B87:U87"/>
    <mergeCell ref="B88:U88"/>
    <mergeCell ref="B89:U89"/>
    <mergeCell ref="B90:U90"/>
    <mergeCell ref="B91:U91"/>
    <mergeCell ref="B74:U74"/>
    <mergeCell ref="B75:U75"/>
    <mergeCell ref="B76:U76"/>
    <mergeCell ref="B83:U83"/>
    <mergeCell ref="B84:U84"/>
    <mergeCell ref="B85:U85"/>
    <mergeCell ref="B48:U48"/>
    <mergeCell ref="B49:U49"/>
    <mergeCell ref="B56:U56"/>
    <mergeCell ref="B57:U57"/>
    <mergeCell ref="B58:U58"/>
    <mergeCell ref="B59:U59"/>
    <mergeCell ref="B42:U42"/>
    <mergeCell ref="B43:U43"/>
    <mergeCell ref="B44:U44"/>
    <mergeCell ref="B45:U45"/>
    <mergeCell ref="B46:U46"/>
    <mergeCell ref="B47:U47"/>
    <mergeCell ref="B36:U36"/>
    <mergeCell ref="B37:U37"/>
    <mergeCell ref="B38:U38"/>
    <mergeCell ref="B39:U39"/>
    <mergeCell ref="B40:U40"/>
    <mergeCell ref="B41:U41"/>
    <mergeCell ref="B30:U30"/>
    <mergeCell ref="B31:U31"/>
    <mergeCell ref="B32:U32"/>
    <mergeCell ref="B33:U33"/>
    <mergeCell ref="B34:U34"/>
    <mergeCell ref="B35:U35"/>
    <mergeCell ref="B10:U10"/>
    <mergeCell ref="B11:U11"/>
    <mergeCell ref="B12:U12"/>
    <mergeCell ref="B23:U23"/>
    <mergeCell ref="B24:U24"/>
    <mergeCell ref="B25:U25"/>
    <mergeCell ref="B4:U4"/>
    <mergeCell ref="B5:U5"/>
    <mergeCell ref="B6:U6"/>
    <mergeCell ref="B7:U7"/>
    <mergeCell ref="B8:U8"/>
    <mergeCell ref="B9:U9"/>
    <mergeCell ref="Q113:Q114"/>
    <mergeCell ref="R113:R114"/>
    <mergeCell ref="S113:S114"/>
    <mergeCell ref="T113:T114"/>
    <mergeCell ref="U113:U114"/>
    <mergeCell ref="A1:A2"/>
    <mergeCell ref="B1:U1"/>
    <mergeCell ref="B2:U2"/>
    <mergeCell ref="B3:U3"/>
    <mergeCell ref="A4:A115"/>
    <mergeCell ref="K113:K114"/>
    <mergeCell ref="L113:L114"/>
    <mergeCell ref="M113:M114"/>
    <mergeCell ref="N113:N114"/>
    <mergeCell ref="O113:O114"/>
    <mergeCell ref="P113:P114"/>
    <mergeCell ref="U111:U112"/>
    <mergeCell ref="B113:B114"/>
    <mergeCell ref="C113:C114"/>
    <mergeCell ref="D113:D114"/>
    <mergeCell ref="E113:E114"/>
    <mergeCell ref="F113:F114"/>
    <mergeCell ref="G113:G114"/>
    <mergeCell ref="H113:H114"/>
    <mergeCell ref="I113:I114"/>
    <mergeCell ref="J113:J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7:U97"/>
    <mergeCell ref="C99:I99"/>
    <mergeCell ref="K99:Q99"/>
    <mergeCell ref="S99:U99"/>
    <mergeCell ref="C100:E100"/>
    <mergeCell ref="G100:I100"/>
    <mergeCell ref="K100:M100"/>
    <mergeCell ref="O100:Q100"/>
    <mergeCell ref="S100:U100"/>
    <mergeCell ref="P68:P69"/>
    <mergeCell ref="Q68:Q69"/>
    <mergeCell ref="R68:R69"/>
    <mergeCell ref="S68:S69"/>
    <mergeCell ref="T68:T69"/>
    <mergeCell ref="B77:H77"/>
    <mergeCell ref="B70:U70"/>
    <mergeCell ref="B71:U71"/>
    <mergeCell ref="B72:U72"/>
    <mergeCell ref="B73:U73"/>
    <mergeCell ref="J68:J69"/>
    <mergeCell ref="K68:K69"/>
    <mergeCell ref="L68:L69"/>
    <mergeCell ref="M68:M69"/>
    <mergeCell ref="N68:N69"/>
    <mergeCell ref="O68:O69"/>
    <mergeCell ref="S66:S67"/>
    <mergeCell ref="T66:T67"/>
    <mergeCell ref="B68:B69"/>
    <mergeCell ref="C68:C69"/>
    <mergeCell ref="D68:D69"/>
    <mergeCell ref="E68:E69"/>
    <mergeCell ref="F68:F69"/>
    <mergeCell ref="G68:G69"/>
    <mergeCell ref="H68:H69"/>
    <mergeCell ref="I68:I69"/>
    <mergeCell ref="L66:L67"/>
    <mergeCell ref="M66:M67"/>
    <mergeCell ref="N66:N67"/>
    <mergeCell ref="O66:O67"/>
    <mergeCell ref="P66:Q67"/>
    <mergeCell ref="R66:R67"/>
    <mergeCell ref="T64:T65"/>
    <mergeCell ref="B66:B67"/>
    <mergeCell ref="C66:C67"/>
    <mergeCell ref="D66:D67"/>
    <mergeCell ref="E66:E67"/>
    <mergeCell ref="F66:F67"/>
    <mergeCell ref="G66:H67"/>
    <mergeCell ref="I66:I67"/>
    <mergeCell ref="J66:J67"/>
    <mergeCell ref="K66:K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B60:T60"/>
    <mergeCell ref="D62:K62"/>
    <mergeCell ref="M62:T62"/>
    <mergeCell ref="D63:E63"/>
    <mergeCell ref="G63:I63"/>
    <mergeCell ref="M63:N63"/>
    <mergeCell ref="P63:R63"/>
    <mergeCell ref="P21:P22"/>
    <mergeCell ref="Q21:Q22"/>
    <mergeCell ref="R21:R22"/>
    <mergeCell ref="S21:S22"/>
    <mergeCell ref="T21:T22"/>
    <mergeCell ref="B50:L50"/>
    <mergeCell ref="B26:U26"/>
    <mergeCell ref="B27:U27"/>
    <mergeCell ref="B28:U28"/>
    <mergeCell ref="B29:U29"/>
    <mergeCell ref="J21:J22"/>
    <mergeCell ref="K21:K22"/>
    <mergeCell ref="L21:L22"/>
    <mergeCell ref="M21:M22"/>
    <mergeCell ref="N21:N22"/>
    <mergeCell ref="O21:O22"/>
    <mergeCell ref="S19:S20"/>
    <mergeCell ref="T19:T20"/>
    <mergeCell ref="B21:B22"/>
    <mergeCell ref="C21:C22"/>
    <mergeCell ref="D21:D22"/>
    <mergeCell ref="E21:E22"/>
    <mergeCell ref="F21:F22"/>
    <mergeCell ref="G21:G22"/>
    <mergeCell ref="H21:H22"/>
    <mergeCell ref="I21:I22"/>
    <mergeCell ref="L19:L20"/>
    <mergeCell ref="M19:M20"/>
    <mergeCell ref="N19:N20"/>
    <mergeCell ref="O19:O20"/>
    <mergeCell ref="P19:Q20"/>
    <mergeCell ref="R19:R20"/>
    <mergeCell ref="T17:T18"/>
    <mergeCell ref="B19:B20"/>
    <mergeCell ref="C19:C20"/>
    <mergeCell ref="D19:D20"/>
    <mergeCell ref="E19:E20"/>
    <mergeCell ref="F19:F20"/>
    <mergeCell ref="G19:H20"/>
    <mergeCell ref="I19:I20"/>
    <mergeCell ref="J19:J20"/>
    <mergeCell ref="K19:K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T13"/>
    <mergeCell ref="D15:K15"/>
    <mergeCell ref="M15:T15"/>
    <mergeCell ref="D16:E16"/>
    <mergeCell ref="G16:I16"/>
    <mergeCell ref="M16:N16"/>
    <mergeCell ref="P16:R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31.28515625" customWidth="1"/>
    <col min="4" max="4" width="6.85546875" customWidth="1"/>
    <col min="5" max="5" width="21" customWidth="1"/>
    <col min="6" max="6" width="5.28515625" customWidth="1"/>
    <col min="7" max="7" width="31.28515625" customWidth="1"/>
    <col min="8" max="8" width="7.140625" customWidth="1"/>
    <col min="9" max="9" width="22.140625" customWidth="1"/>
    <col min="10" max="10" width="5.5703125" customWidth="1"/>
  </cols>
  <sheetData>
    <row r="1" spans="1:10" ht="15" customHeight="1">
      <c r="A1" s="8" t="s">
        <v>381</v>
      </c>
      <c r="B1" s="8" t="s">
        <v>1</v>
      </c>
      <c r="C1" s="8"/>
      <c r="D1" s="8"/>
      <c r="E1" s="8"/>
      <c r="F1" s="8"/>
      <c r="G1" s="8"/>
      <c r="H1" s="8"/>
      <c r="I1" s="8"/>
      <c r="J1" s="8"/>
    </row>
    <row r="2" spans="1:10" ht="15" customHeight="1">
      <c r="A2" s="8"/>
      <c r="B2" s="8" t="s">
        <v>2</v>
      </c>
      <c r="C2" s="8"/>
      <c r="D2" s="8"/>
      <c r="E2" s="8"/>
      <c r="F2" s="8"/>
      <c r="G2" s="8"/>
      <c r="H2" s="8"/>
      <c r="I2" s="8"/>
      <c r="J2" s="8"/>
    </row>
    <row r="3" spans="1:10" ht="30">
      <c r="A3" s="3" t="s">
        <v>382</v>
      </c>
      <c r="B3" s="88"/>
      <c r="C3" s="88"/>
      <c r="D3" s="88"/>
      <c r="E3" s="88"/>
      <c r="F3" s="88"/>
      <c r="G3" s="88"/>
      <c r="H3" s="88"/>
      <c r="I3" s="88"/>
      <c r="J3" s="88"/>
    </row>
    <row r="4" spans="1:10">
      <c r="A4" s="12" t="s">
        <v>383</v>
      </c>
      <c r="B4" s="89" t="s">
        <v>381</v>
      </c>
      <c r="C4" s="89"/>
      <c r="D4" s="89"/>
      <c r="E4" s="89"/>
      <c r="F4" s="89"/>
      <c r="G4" s="89"/>
      <c r="H4" s="89"/>
      <c r="I4" s="89"/>
      <c r="J4" s="89"/>
    </row>
    <row r="5" spans="1:10">
      <c r="A5" s="12"/>
      <c r="B5" s="88"/>
      <c r="C5" s="88"/>
      <c r="D5" s="88"/>
      <c r="E5" s="88"/>
      <c r="F5" s="88"/>
      <c r="G5" s="88"/>
      <c r="H5" s="88"/>
      <c r="I5" s="88"/>
      <c r="J5" s="88"/>
    </row>
    <row r="6" spans="1:10">
      <c r="A6" s="12"/>
      <c r="B6" s="129" t="s">
        <v>106</v>
      </c>
      <c r="C6" s="129"/>
      <c r="D6" s="129"/>
      <c r="E6" s="129"/>
      <c r="F6" s="129"/>
      <c r="G6" s="129"/>
      <c r="H6" s="129"/>
      <c r="I6" s="129"/>
      <c r="J6" s="129"/>
    </row>
    <row r="7" spans="1:10">
      <c r="A7" s="12"/>
      <c r="B7" s="88"/>
      <c r="C7" s="88"/>
      <c r="D7" s="88"/>
      <c r="E7" s="88"/>
      <c r="F7" s="88"/>
      <c r="G7" s="88"/>
      <c r="H7" s="88"/>
      <c r="I7" s="88"/>
      <c r="J7" s="88"/>
    </row>
    <row r="8" spans="1:10" ht="38.25" customHeight="1">
      <c r="A8" s="12"/>
      <c r="B8" s="41" t="s">
        <v>384</v>
      </c>
      <c r="C8" s="41"/>
      <c r="D8" s="41"/>
      <c r="E8" s="41"/>
      <c r="F8" s="41"/>
      <c r="G8" s="41"/>
      <c r="H8" s="41"/>
      <c r="I8" s="41"/>
      <c r="J8" s="41"/>
    </row>
    <row r="9" spans="1:10">
      <c r="A9" s="12"/>
      <c r="B9" s="88"/>
      <c r="C9" s="88"/>
      <c r="D9" s="88"/>
      <c r="E9" s="88"/>
      <c r="F9" s="88"/>
      <c r="G9" s="88"/>
      <c r="H9" s="88"/>
      <c r="I9" s="88"/>
      <c r="J9" s="88"/>
    </row>
    <row r="10" spans="1:10">
      <c r="A10" s="12"/>
      <c r="B10" s="129" t="s">
        <v>110</v>
      </c>
      <c r="C10" s="129"/>
      <c r="D10" s="129"/>
      <c r="E10" s="129"/>
      <c r="F10" s="129"/>
      <c r="G10" s="129"/>
      <c r="H10" s="129"/>
      <c r="I10" s="129"/>
      <c r="J10" s="129"/>
    </row>
    <row r="11" spans="1:10">
      <c r="A11" s="12"/>
      <c r="B11" s="88"/>
      <c r="C11" s="88"/>
      <c r="D11" s="88"/>
      <c r="E11" s="88"/>
      <c r="F11" s="88"/>
      <c r="G11" s="88"/>
      <c r="H11" s="88"/>
      <c r="I11" s="88"/>
      <c r="J11" s="88"/>
    </row>
    <row r="12" spans="1:10" ht="25.5" customHeight="1">
      <c r="A12" s="12"/>
      <c r="B12" s="41" t="s">
        <v>385</v>
      </c>
      <c r="C12" s="41"/>
      <c r="D12" s="41"/>
      <c r="E12" s="41"/>
      <c r="F12" s="41"/>
      <c r="G12" s="41"/>
      <c r="H12" s="41"/>
      <c r="I12" s="41"/>
      <c r="J12" s="41"/>
    </row>
    <row r="13" spans="1:10">
      <c r="A13" s="12"/>
      <c r="B13" s="88"/>
      <c r="C13" s="88"/>
      <c r="D13" s="88"/>
      <c r="E13" s="88"/>
      <c r="F13" s="88"/>
      <c r="G13" s="88"/>
      <c r="H13" s="88"/>
      <c r="I13" s="88"/>
      <c r="J13" s="88"/>
    </row>
    <row r="14" spans="1:10">
      <c r="A14" s="12"/>
      <c r="B14" s="88"/>
      <c r="C14" s="88"/>
      <c r="D14" s="88"/>
      <c r="E14" s="88"/>
      <c r="F14" s="88"/>
      <c r="G14" s="88"/>
      <c r="H14" s="88"/>
      <c r="I14" s="88"/>
      <c r="J14" s="88"/>
    </row>
    <row r="15" spans="1:10">
      <c r="A15" s="12"/>
      <c r="B15" s="129" t="s">
        <v>103</v>
      </c>
      <c r="C15" s="129"/>
      <c r="D15" s="129"/>
      <c r="E15" s="129"/>
      <c r="F15" s="129"/>
      <c r="G15" s="129"/>
      <c r="H15" s="129"/>
      <c r="I15" s="129"/>
      <c r="J15" s="129"/>
    </row>
    <row r="16" spans="1:10">
      <c r="A16" s="12"/>
      <c r="B16" s="88"/>
      <c r="C16" s="88"/>
      <c r="D16" s="88"/>
      <c r="E16" s="88"/>
      <c r="F16" s="88"/>
      <c r="G16" s="88"/>
      <c r="H16" s="88"/>
      <c r="I16" s="88"/>
      <c r="J16" s="88"/>
    </row>
    <row r="17" spans="1:10" ht="25.5" customHeight="1">
      <c r="A17" s="12"/>
      <c r="B17" s="41" t="s">
        <v>386</v>
      </c>
      <c r="C17" s="41"/>
      <c r="D17" s="41"/>
      <c r="E17" s="41"/>
      <c r="F17" s="41"/>
      <c r="G17" s="41"/>
      <c r="H17" s="41"/>
      <c r="I17" s="41"/>
      <c r="J17" s="41"/>
    </row>
    <row r="18" spans="1:10">
      <c r="A18" s="12"/>
      <c r="B18" s="29"/>
      <c r="C18" s="29"/>
      <c r="D18" s="29"/>
      <c r="E18" s="29"/>
      <c r="F18" s="29"/>
      <c r="G18" s="29"/>
      <c r="H18" s="29"/>
      <c r="I18" s="29"/>
      <c r="J18" s="29"/>
    </row>
    <row r="19" spans="1:10">
      <c r="A19" s="12"/>
      <c r="B19" s="14"/>
      <c r="C19" s="14"/>
      <c r="D19" s="14"/>
      <c r="E19" s="14"/>
      <c r="F19" s="14"/>
      <c r="G19" s="14"/>
      <c r="H19" s="14"/>
      <c r="I19" s="14"/>
      <c r="J19" s="14"/>
    </row>
    <row r="20" spans="1:10" ht="15.75" thickBot="1">
      <c r="A20" s="12"/>
      <c r="B20" s="121" t="s">
        <v>103</v>
      </c>
      <c r="C20" s="11"/>
      <c r="D20" s="125" t="s">
        <v>387</v>
      </c>
      <c r="E20" s="125"/>
      <c r="F20" s="125"/>
      <c r="G20" s="11"/>
      <c r="H20" s="125" t="s">
        <v>103</v>
      </c>
      <c r="I20" s="125"/>
      <c r="J20" s="125"/>
    </row>
    <row r="21" spans="1:10">
      <c r="A21" s="12"/>
      <c r="B21" s="130" t="s">
        <v>388</v>
      </c>
      <c r="C21" s="24"/>
      <c r="D21" s="75" t="s">
        <v>232</v>
      </c>
      <c r="E21" s="97" t="s">
        <v>389</v>
      </c>
      <c r="F21" s="75" t="s">
        <v>236</v>
      </c>
      <c r="G21" s="24"/>
      <c r="H21" s="75" t="s">
        <v>232</v>
      </c>
      <c r="I21" s="97" t="s">
        <v>389</v>
      </c>
      <c r="J21" s="75" t="s">
        <v>236</v>
      </c>
    </row>
    <row r="22" spans="1:10">
      <c r="A22" s="12"/>
      <c r="B22" s="101" t="s">
        <v>390</v>
      </c>
      <c r="C22" s="41"/>
      <c r="D22" s="81">
        <v>230</v>
      </c>
      <c r="E22" s="81"/>
      <c r="F22" s="41"/>
      <c r="G22" s="41"/>
      <c r="H22" s="81">
        <v>230</v>
      </c>
      <c r="I22" s="81"/>
      <c r="J22" s="41"/>
    </row>
    <row r="23" spans="1:10">
      <c r="A23" s="12"/>
      <c r="B23" s="101"/>
      <c r="C23" s="41"/>
      <c r="D23" s="81"/>
      <c r="E23" s="81"/>
      <c r="F23" s="41"/>
      <c r="G23" s="41"/>
      <c r="H23" s="81"/>
      <c r="I23" s="81"/>
      <c r="J23" s="41"/>
    </row>
    <row r="24" spans="1:10">
      <c r="A24" s="12"/>
      <c r="B24" s="77" t="s">
        <v>391</v>
      </c>
      <c r="C24" s="33"/>
      <c r="D24" s="106" t="s">
        <v>261</v>
      </c>
      <c r="E24" s="106"/>
      <c r="F24" s="33"/>
      <c r="G24" s="33"/>
      <c r="H24" s="106" t="s">
        <v>261</v>
      </c>
      <c r="I24" s="106"/>
      <c r="J24" s="33"/>
    </row>
    <row r="25" spans="1:10" ht="15.75" thickBot="1">
      <c r="A25" s="12"/>
      <c r="B25" s="77"/>
      <c r="C25" s="33"/>
      <c r="D25" s="107"/>
      <c r="E25" s="107"/>
      <c r="F25" s="49"/>
      <c r="G25" s="33"/>
      <c r="H25" s="107"/>
      <c r="I25" s="107"/>
      <c r="J25" s="49"/>
    </row>
    <row r="26" spans="1:10">
      <c r="A26" s="12"/>
      <c r="B26" s="10" t="s">
        <v>392</v>
      </c>
      <c r="C26" s="11"/>
      <c r="D26" s="65" t="s">
        <v>393</v>
      </c>
      <c r="E26" s="65"/>
      <c r="F26" s="58" t="s">
        <v>236</v>
      </c>
      <c r="G26" s="11"/>
      <c r="H26" s="65" t="s">
        <v>393</v>
      </c>
      <c r="I26" s="65"/>
      <c r="J26" s="58" t="s">
        <v>236</v>
      </c>
    </row>
    <row r="27" spans="1:10" ht="26.25">
      <c r="A27" s="12"/>
      <c r="B27" s="75" t="s">
        <v>394</v>
      </c>
      <c r="C27" s="24"/>
      <c r="D27" s="106" t="s">
        <v>395</v>
      </c>
      <c r="E27" s="106"/>
      <c r="F27" s="75" t="s">
        <v>236</v>
      </c>
      <c r="G27" s="24"/>
      <c r="H27" s="106" t="s">
        <v>395</v>
      </c>
      <c r="I27" s="106"/>
      <c r="J27" s="75" t="s">
        <v>236</v>
      </c>
    </row>
    <row r="28" spans="1:10">
      <c r="A28" s="12"/>
      <c r="B28" s="101" t="s">
        <v>391</v>
      </c>
      <c r="C28" s="41"/>
      <c r="D28" s="81" t="s">
        <v>261</v>
      </c>
      <c r="E28" s="81"/>
      <c r="F28" s="41"/>
      <c r="G28" s="41"/>
      <c r="H28" s="81" t="s">
        <v>261</v>
      </c>
      <c r="I28" s="81"/>
      <c r="J28" s="41"/>
    </row>
    <row r="29" spans="1:10" ht="15.75" thickBot="1">
      <c r="A29" s="12"/>
      <c r="B29" s="101"/>
      <c r="C29" s="41"/>
      <c r="D29" s="118"/>
      <c r="E29" s="118"/>
      <c r="F29" s="69"/>
      <c r="G29" s="41"/>
      <c r="H29" s="118"/>
      <c r="I29" s="118"/>
      <c r="J29" s="69"/>
    </row>
    <row r="30" spans="1:10">
      <c r="A30" s="12"/>
      <c r="B30" s="130" t="s">
        <v>396</v>
      </c>
      <c r="C30" s="24"/>
      <c r="D30" s="114" t="s">
        <v>397</v>
      </c>
      <c r="E30" s="114"/>
      <c r="F30" s="76" t="s">
        <v>236</v>
      </c>
      <c r="G30" s="24"/>
      <c r="H30" s="114" t="s">
        <v>397</v>
      </c>
      <c r="I30" s="114"/>
      <c r="J30" s="76" t="s">
        <v>236</v>
      </c>
    </row>
    <row r="31" spans="1:10" ht="26.25">
      <c r="A31" s="12"/>
      <c r="B31" s="17" t="s">
        <v>394</v>
      </c>
      <c r="C31" s="11"/>
      <c r="D31" s="81" t="s">
        <v>398</v>
      </c>
      <c r="E31" s="81"/>
      <c r="F31" s="17" t="s">
        <v>236</v>
      </c>
      <c r="G31" s="11"/>
      <c r="H31" s="81" t="s">
        <v>398</v>
      </c>
      <c r="I31" s="81"/>
      <c r="J31" s="17" t="s">
        <v>236</v>
      </c>
    </row>
    <row r="32" spans="1:10">
      <c r="A32" s="12"/>
      <c r="B32" s="77" t="s">
        <v>391</v>
      </c>
      <c r="C32" s="33"/>
      <c r="D32" s="106" t="s">
        <v>261</v>
      </c>
      <c r="E32" s="106"/>
      <c r="F32" s="33"/>
      <c r="G32" s="33"/>
      <c r="H32" s="106" t="s">
        <v>261</v>
      </c>
      <c r="I32" s="106"/>
      <c r="J32" s="33"/>
    </row>
    <row r="33" spans="1:10" ht="15.75" thickBot="1">
      <c r="A33" s="12"/>
      <c r="B33" s="77"/>
      <c r="C33" s="33"/>
      <c r="D33" s="107"/>
      <c r="E33" s="107"/>
      <c r="F33" s="49"/>
      <c r="G33" s="33"/>
      <c r="H33" s="107"/>
      <c r="I33" s="107"/>
      <c r="J33" s="49"/>
    </row>
    <row r="34" spans="1:10" ht="15.75" thickBot="1">
      <c r="A34" s="12"/>
      <c r="B34" s="10" t="s">
        <v>399</v>
      </c>
      <c r="C34" s="11"/>
      <c r="D34" s="131" t="s">
        <v>232</v>
      </c>
      <c r="E34" s="132" t="s">
        <v>400</v>
      </c>
      <c r="F34" s="131" t="s">
        <v>236</v>
      </c>
      <c r="G34" s="11"/>
      <c r="H34" s="131" t="s">
        <v>232</v>
      </c>
      <c r="I34" s="132" t="s">
        <v>400</v>
      </c>
      <c r="J34" s="131" t="s">
        <v>236</v>
      </c>
    </row>
  </sheetData>
  <mergeCells count="58">
    <mergeCell ref="B14:J14"/>
    <mergeCell ref="B15:J15"/>
    <mergeCell ref="B16:J16"/>
    <mergeCell ref="B17:J17"/>
    <mergeCell ref="B8:J8"/>
    <mergeCell ref="B9:J9"/>
    <mergeCell ref="B10:J10"/>
    <mergeCell ref="B11:J11"/>
    <mergeCell ref="B12:J12"/>
    <mergeCell ref="B13:J13"/>
    <mergeCell ref="J32:J33"/>
    <mergeCell ref="A1:A2"/>
    <mergeCell ref="B1:J1"/>
    <mergeCell ref="B2:J2"/>
    <mergeCell ref="B3:J3"/>
    <mergeCell ref="A4:A34"/>
    <mergeCell ref="B4:J4"/>
    <mergeCell ref="B5:J5"/>
    <mergeCell ref="B6:J6"/>
    <mergeCell ref="B7:J7"/>
    <mergeCell ref="B32:B33"/>
    <mergeCell ref="C32:C33"/>
    <mergeCell ref="D32:E33"/>
    <mergeCell ref="F32:F33"/>
    <mergeCell ref="G32:G33"/>
    <mergeCell ref="H32:I33"/>
    <mergeCell ref="H28:I29"/>
    <mergeCell ref="J28:J29"/>
    <mergeCell ref="D30:E30"/>
    <mergeCell ref="H30:I30"/>
    <mergeCell ref="D31:E31"/>
    <mergeCell ref="H31:I31"/>
    <mergeCell ref="J24:J25"/>
    <mergeCell ref="D26:E26"/>
    <mergeCell ref="H26:I26"/>
    <mergeCell ref="D27:E27"/>
    <mergeCell ref="H27:I27"/>
    <mergeCell ref="B28:B29"/>
    <mergeCell ref="C28:C29"/>
    <mergeCell ref="D28:E29"/>
    <mergeCell ref="F28:F29"/>
    <mergeCell ref="G28:G29"/>
    <mergeCell ref="B24:B25"/>
    <mergeCell ref="C24:C25"/>
    <mergeCell ref="D24:E25"/>
    <mergeCell ref="F24:F25"/>
    <mergeCell ref="G24:G25"/>
    <mergeCell ref="H24:I25"/>
    <mergeCell ref="B18:J18"/>
    <mergeCell ref="D20:F20"/>
    <mergeCell ref="H20:J20"/>
    <mergeCell ref="B22:B23"/>
    <mergeCell ref="C22:C23"/>
    <mergeCell ref="D22:E23"/>
    <mergeCell ref="F22:F23"/>
    <mergeCell ref="G22:G23"/>
    <mergeCell ref="H22:I23"/>
    <mergeCell ref="J22:J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1"/>
  <sheetViews>
    <sheetView showGridLines="0" workbookViewId="0"/>
  </sheetViews>
  <sheetFormatPr defaultRowHeight="15"/>
  <cols>
    <col min="1" max="1" width="28.7109375" bestFit="1" customWidth="1"/>
    <col min="2" max="2" width="36.5703125" bestFit="1" customWidth="1"/>
    <col min="3" max="3" width="19.140625" customWidth="1"/>
    <col min="4" max="4" width="14.85546875" customWidth="1"/>
    <col min="5" max="5" width="8" customWidth="1"/>
    <col min="6" max="6" width="36.5703125" customWidth="1"/>
    <col min="7" max="7" width="5.85546875" customWidth="1"/>
    <col min="8" max="9" width="17.85546875" customWidth="1"/>
    <col min="10" max="10" width="27.28515625" customWidth="1"/>
    <col min="11" max="11" width="5.85546875" customWidth="1"/>
    <col min="12" max="13" width="11.85546875" customWidth="1"/>
    <col min="14" max="15" width="27.28515625" customWidth="1"/>
    <col min="16" max="16" width="19.140625" customWidth="1"/>
    <col min="17" max="17" width="4.5703125" customWidth="1"/>
    <col min="18" max="18" width="27.28515625" customWidth="1"/>
    <col min="19" max="19" width="36.5703125" customWidth="1"/>
    <col min="20" max="20" width="27.28515625" customWidth="1"/>
    <col min="21" max="21" width="36.5703125" customWidth="1"/>
    <col min="22" max="22" width="27.28515625" customWidth="1"/>
    <col min="23" max="23" width="5.85546875" customWidth="1"/>
    <col min="24" max="24" width="16.140625" customWidth="1"/>
    <col min="25" max="25" width="27.28515625" customWidth="1"/>
  </cols>
  <sheetData>
    <row r="1" spans="1:25" ht="15" customHeight="1">
      <c r="A1" s="8" t="s">
        <v>40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02</v>
      </c>
      <c r="B3" s="88"/>
      <c r="C3" s="88"/>
      <c r="D3" s="88"/>
      <c r="E3" s="88"/>
      <c r="F3" s="88"/>
      <c r="G3" s="88"/>
      <c r="H3" s="88"/>
      <c r="I3" s="88"/>
      <c r="J3" s="88"/>
      <c r="K3" s="88"/>
      <c r="L3" s="88"/>
      <c r="M3" s="88"/>
      <c r="N3" s="88"/>
      <c r="O3" s="88"/>
      <c r="P3" s="88"/>
      <c r="Q3" s="88"/>
      <c r="R3" s="88"/>
      <c r="S3" s="88"/>
      <c r="T3" s="88"/>
      <c r="U3" s="88"/>
      <c r="V3" s="88"/>
      <c r="W3" s="88"/>
      <c r="X3" s="88"/>
      <c r="Y3" s="88"/>
    </row>
    <row r="4" spans="1:25">
      <c r="A4" s="12" t="s">
        <v>401</v>
      </c>
      <c r="B4" s="89" t="s">
        <v>401</v>
      </c>
      <c r="C4" s="89"/>
      <c r="D4" s="89"/>
      <c r="E4" s="89"/>
      <c r="F4" s="89"/>
      <c r="G4" s="89"/>
      <c r="H4" s="89"/>
      <c r="I4" s="89"/>
      <c r="J4" s="89"/>
      <c r="K4" s="89"/>
      <c r="L4" s="89"/>
      <c r="M4" s="89"/>
      <c r="N4" s="89"/>
      <c r="O4" s="89"/>
      <c r="P4" s="89"/>
      <c r="Q4" s="89"/>
      <c r="R4" s="89"/>
      <c r="S4" s="89"/>
      <c r="T4" s="89"/>
      <c r="U4" s="89"/>
      <c r="V4" s="89"/>
      <c r="W4" s="89"/>
      <c r="X4" s="89"/>
      <c r="Y4" s="89"/>
    </row>
    <row r="5" spans="1:25">
      <c r="A5" s="12"/>
      <c r="B5" s="88"/>
      <c r="C5" s="88"/>
      <c r="D5" s="88"/>
      <c r="E5" s="88"/>
      <c r="F5" s="88"/>
      <c r="G5" s="88"/>
      <c r="H5" s="88"/>
      <c r="I5" s="88"/>
      <c r="J5" s="88"/>
      <c r="K5" s="88"/>
      <c r="L5" s="88"/>
      <c r="M5" s="88"/>
      <c r="N5" s="88"/>
      <c r="O5" s="88"/>
      <c r="P5" s="88"/>
      <c r="Q5" s="88"/>
      <c r="R5" s="88"/>
      <c r="S5" s="88"/>
      <c r="T5" s="88"/>
      <c r="U5" s="88"/>
      <c r="V5" s="88"/>
      <c r="W5" s="88"/>
      <c r="X5" s="88"/>
      <c r="Y5" s="88"/>
    </row>
    <row r="6" spans="1:25" ht="25.5" customHeight="1">
      <c r="A6" s="12"/>
      <c r="B6" s="101" t="s">
        <v>403</v>
      </c>
      <c r="C6" s="101"/>
      <c r="D6" s="101"/>
      <c r="E6" s="101"/>
      <c r="F6" s="101"/>
      <c r="G6" s="101"/>
      <c r="H6" s="101"/>
      <c r="I6" s="101"/>
      <c r="J6" s="101"/>
      <c r="K6" s="101"/>
      <c r="L6" s="101"/>
      <c r="M6" s="101"/>
      <c r="N6" s="101"/>
      <c r="O6" s="101"/>
      <c r="P6" s="101"/>
      <c r="Q6" s="101"/>
      <c r="R6" s="101"/>
      <c r="S6" s="101"/>
      <c r="T6" s="101"/>
      <c r="U6" s="101"/>
      <c r="V6" s="101"/>
      <c r="W6" s="101"/>
      <c r="X6" s="101"/>
      <c r="Y6" s="101"/>
    </row>
    <row r="7" spans="1:25">
      <c r="A7" s="12"/>
      <c r="B7" s="88"/>
      <c r="C7" s="88"/>
      <c r="D7" s="88"/>
      <c r="E7" s="88"/>
      <c r="F7" s="88"/>
      <c r="G7" s="88"/>
      <c r="H7" s="88"/>
      <c r="I7" s="88"/>
      <c r="J7" s="88"/>
      <c r="K7" s="88"/>
      <c r="L7" s="88"/>
      <c r="M7" s="88"/>
      <c r="N7" s="88"/>
      <c r="O7" s="88"/>
      <c r="P7" s="88"/>
      <c r="Q7" s="88"/>
      <c r="R7" s="88"/>
      <c r="S7" s="88"/>
      <c r="T7" s="88"/>
      <c r="U7" s="88"/>
      <c r="V7" s="88"/>
      <c r="W7" s="88"/>
      <c r="X7" s="88"/>
      <c r="Y7" s="88"/>
    </row>
    <row r="8" spans="1:25">
      <c r="A8" s="12"/>
      <c r="B8" s="101" t="s">
        <v>404</v>
      </c>
      <c r="C8" s="101"/>
      <c r="D8" s="101"/>
      <c r="E8" s="101"/>
      <c r="F8" s="101"/>
      <c r="G8" s="101"/>
      <c r="H8" s="101"/>
      <c r="I8" s="101"/>
      <c r="J8" s="101"/>
      <c r="K8" s="101"/>
      <c r="L8" s="101"/>
      <c r="M8" s="101"/>
      <c r="N8" s="101"/>
      <c r="O8" s="101"/>
      <c r="P8" s="101"/>
      <c r="Q8" s="101"/>
      <c r="R8" s="101"/>
      <c r="S8" s="101"/>
      <c r="T8" s="101"/>
      <c r="U8" s="101"/>
      <c r="V8" s="101"/>
      <c r="W8" s="101"/>
      <c r="X8" s="101"/>
      <c r="Y8" s="101"/>
    </row>
    <row r="9" spans="1:25">
      <c r="A9" s="12"/>
      <c r="B9" s="88"/>
      <c r="C9" s="88"/>
      <c r="D9" s="88"/>
      <c r="E9" s="88"/>
      <c r="F9" s="88"/>
      <c r="G9" s="88"/>
      <c r="H9" s="88"/>
      <c r="I9" s="88"/>
      <c r="J9" s="88"/>
      <c r="K9" s="88"/>
      <c r="L9" s="88"/>
      <c r="M9" s="88"/>
      <c r="N9" s="88"/>
      <c r="O9" s="88"/>
      <c r="P9" s="88"/>
      <c r="Q9" s="88"/>
      <c r="R9" s="88"/>
      <c r="S9" s="88"/>
      <c r="T9" s="88"/>
      <c r="U9" s="88"/>
      <c r="V9" s="88"/>
      <c r="W9" s="88"/>
      <c r="X9" s="88"/>
      <c r="Y9" s="88"/>
    </row>
    <row r="10" spans="1:25">
      <c r="A10" s="12"/>
      <c r="B10" s="101" t="s">
        <v>405</v>
      </c>
      <c r="C10" s="101"/>
      <c r="D10" s="101"/>
      <c r="E10" s="101"/>
      <c r="F10" s="101"/>
      <c r="G10" s="101"/>
      <c r="H10" s="101"/>
      <c r="I10" s="101"/>
      <c r="J10" s="101"/>
      <c r="K10" s="101"/>
      <c r="L10" s="101"/>
      <c r="M10" s="101"/>
      <c r="N10" s="101"/>
      <c r="O10" s="101"/>
      <c r="P10" s="101"/>
      <c r="Q10" s="101"/>
      <c r="R10" s="101"/>
      <c r="S10" s="101"/>
      <c r="T10" s="101"/>
      <c r="U10" s="101"/>
      <c r="V10" s="101"/>
      <c r="W10" s="101"/>
      <c r="X10" s="101"/>
      <c r="Y10" s="101"/>
    </row>
    <row r="11" spans="1:25">
      <c r="A11" s="12"/>
      <c r="B11" s="88"/>
      <c r="C11" s="88"/>
      <c r="D11" s="88"/>
      <c r="E11" s="88"/>
      <c r="F11" s="88"/>
      <c r="G11" s="88"/>
      <c r="H11" s="88"/>
      <c r="I11" s="88"/>
      <c r="J11" s="88"/>
      <c r="K11" s="88"/>
      <c r="L11" s="88"/>
      <c r="M11" s="88"/>
      <c r="N11" s="88"/>
      <c r="O11" s="88"/>
      <c r="P11" s="88"/>
      <c r="Q11" s="88"/>
      <c r="R11" s="88"/>
      <c r="S11" s="88"/>
      <c r="T11" s="88"/>
      <c r="U11" s="88"/>
      <c r="V11" s="88"/>
      <c r="W11" s="88"/>
      <c r="X11" s="88"/>
      <c r="Y11" s="88"/>
    </row>
    <row r="12" spans="1:25">
      <c r="A12" s="12"/>
      <c r="B12" s="101" t="s">
        <v>406</v>
      </c>
      <c r="C12" s="101"/>
      <c r="D12" s="101"/>
      <c r="E12" s="101"/>
      <c r="F12" s="101"/>
      <c r="G12" s="101"/>
      <c r="H12" s="101"/>
      <c r="I12" s="101"/>
      <c r="J12" s="101"/>
      <c r="K12" s="101"/>
      <c r="L12" s="101"/>
      <c r="M12" s="101"/>
      <c r="N12" s="101"/>
      <c r="O12" s="101"/>
      <c r="P12" s="101"/>
      <c r="Q12" s="101"/>
      <c r="R12" s="101"/>
      <c r="S12" s="101"/>
      <c r="T12" s="101"/>
      <c r="U12" s="101"/>
      <c r="V12" s="101"/>
      <c r="W12" s="101"/>
      <c r="X12" s="101"/>
      <c r="Y12" s="101"/>
    </row>
    <row r="13" spans="1:25">
      <c r="A13" s="12"/>
      <c r="B13" s="88"/>
      <c r="C13" s="88"/>
      <c r="D13" s="88"/>
      <c r="E13" s="88"/>
      <c r="F13" s="88"/>
      <c r="G13" s="88"/>
      <c r="H13" s="88"/>
      <c r="I13" s="88"/>
      <c r="J13" s="88"/>
      <c r="K13" s="88"/>
      <c r="L13" s="88"/>
      <c r="M13" s="88"/>
      <c r="N13" s="88"/>
      <c r="O13" s="88"/>
      <c r="P13" s="88"/>
      <c r="Q13" s="88"/>
      <c r="R13" s="88"/>
      <c r="S13" s="88"/>
      <c r="T13" s="88"/>
      <c r="U13" s="88"/>
      <c r="V13" s="88"/>
      <c r="W13" s="88"/>
      <c r="X13" s="88"/>
      <c r="Y13" s="88"/>
    </row>
    <row r="14" spans="1:25">
      <c r="A14" s="12"/>
      <c r="B14" s="101" t="s">
        <v>407</v>
      </c>
      <c r="C14" s="101"/>
      <c r="D14" s="101"/>
      <c r="E14" s="101"/>
      <c r="F14" s="101"/>
      <c r="G14" s="101"/>
      <c r="H14" s="101"/>
      <c r="I14" s="101"/>
      <c r="J14" s="101"/>
      <c r="K14" s="101"/>
      <c r="L14" s="101"/>
      <c r="M14" s="101"/>
      <c r="N14" s="101"/>
      <c r="O14" s="101"/>
      <c r="P14" s="101"/>
      <c r="Q14" s="101"/>
      <c r="R14" s="101"/>
      <c r="S14" s="101"/>
      <c r="T14" s="101"/>
      <c r="U14" s="101"/>
      <c r="V14" s="101"/>
      <c r="W14" s="101"/>
      <c r="X14" s="101"/>
      <c r="Y14" s="101"/>
    </row>
    <row r="15" spans="1:25">
      <c r="A15" s="12"/>
      <c r="B15" s="88"/>
      <c r="C15" s="88"/>
      <c r="D15" s="88"/>
      <c r="E15" s="88"/>
      <c r="F15" s="88"/>
      <c r="G15" s="88"/>
      <c r="H15" s="88"/>
      <c r="I15" s="88"/>
      <c r="J15" s="88"/>
      <c r="K15" s="88"/>
      <c r="L15" s="88"/>
      <c r="M15" s="88"/>
      <c r="N15" s="88"/>
      <c r="O15" s="88"/>
      <c r="P15" s="88"/>
      <c r="Q15" s="88"/>
      <c r="R15" s="88"/>
      <c r="S15" s="88"/>
      <c r="T15" s="88"/>
      <c r="U15" s="88"/>
      <c r="V15" s="88"/>
      <c r="W15" s="88"/>
      <c r="X15" s="88"/>
      <c r="Y15" s="88"/>
    </row>
    <row r="16" spans="1:25">
      <c r="A16" s="12"/>
      <c r="B16" s="154" t="s">
        <v>408</v>
      </c>
      <c r="C16" s="154"/>
      <c r="D16" s="154"/>
      <c r="E16" s="154"/>
      <c r="F16" s="154"/>
      <c r="G16" s="154"/>
      <c r="H16" s="154"/>
      <c r="I16" s="154"/>
      <c r="J16" s="154"/>
      <c r="K16" s="154"/>
      <c r="L16" s="154"/>
      <c r="M16" s="154"/>
      <c r="N16" s="154"/>
      <c r="O16" s="154"/>
      <c r="P16" s="154"/>
      <c r="Q16" s="154"/>
      <c r="R16" s="154"/>
      <c r="S16" s="154"/>
      <c r="T16" s="154"/>
      <c r="U16" s="154"/>
      <c r="V16" s="154"/>
      <c r="W16" s="154"/>
      <c r="X16" s="154"/>
      <c r="Y16" s="154"/>
    </row>
    <row r="17" spans="1:25">
      <c r="A17" s="12"/>
      <c r="B17" s="88"/>
      <c r="C17" s="88"/>
      <c r="D17" s="88"/>
      <c r="E17" s="88"/>
      <c r="F17" s="88"/>
      <c r="G17" s="88"/>
      <c r="H17" s="88"/>
      <c r="I17" s="88"/>
      <c r="J17" s="88"/>
      <c r="K17" s="88"/>
      <c r="L17" s="88"/>
      <c r="M17" s="88"/>
      <c r="N17" s="88"/>
      <c r="O17" s="88"/>
      <c r="P17" s="88"/>
      <c r="Q17" s="88"/>
      <c r="R17" s="88"/>
      <c r="S17" s="88"/>
      <c r="T17" s="88"/>
      <c r="U17" s="88"/>
      <c r="V17" s="88"/>
      <c r="W17" s="88"/>
      <c r="X17" s="88"/>
      <c r="Y17" s="88"/>
    </row>
    <row r="18" spans="1:25">
      <c r="A18" s="12"/>
      <c r="B18" s="154" t="s">
        <v>409</v>
      </c>
      <c r="C18" s="154"/>
      <c r="D18" s="154"/>
      <c r="E18" s="154"/>
      <c r="F18" s="154"/>
      <c r="G18" s="154"/>
      <c r="H18" s="154"/>
      <c r="I18" s="154"/>
      <c r="J18" s="154"/>
      <c r="K18" s="154"/>
      <c r="L18" s="154"/>
      <c r="M18" s="154"/>
      <c r="N18" s="154"/>
      <c r="O18" s="154"/>
      <c r="P18" s="154"/>
      <c r="Q18" s="154"/>
      <c r="R18" s="154"/>
      <c r="S18" s="154"/>
      <c r="T18" s="154"/>
      <c r="U18" s="154"/>
      <c r="V18" s="154"/>
      <c r="W18" s="154"/>
      <c r="X18" s="154"/>
      <c r="Y18" s="154"/>
    </row>
    <row r="19" spans="1:25">
      <c r="A19" s="12"/>
      <c r="B19" s="88"/>
      <c r="C19" s="88"/>
      <c r="D19" s="88"/>
      <c r="E19" s="88"/>
      <c r="F19" s="88"/>
      <c r="G19" s="88"/>
      <c r="H19" s="88"/>
      <c r="I19" s="88"/>
      <c r="J19" s="88"/>
      <c r="K19" s="88"/>
      <c r="L19" s="88"/>
      <c r="M19" s="88"/>
      <c r="N19" s="88"/>
      <c r="O19" s="88"/>
      <c r="P19" s="88"/>
      <c r="Q19" s="88"/>
      <c r="R19" s="88"/>
      <c r="S19" s="88"/>
      <c r="T19" s="88"/>
      <c r="U19" s="88"/>
      <c r="V19" s="88"/>
      <c r="W19" s="88"/>
      <c r="X19" s="88"/>
      <c r="Y19" s="88"/>
    </row>
    <row r="20" spans="1:25">
      <c r="A20" s="12"/>
      <c r="B20" s="154" t="s">
        <v>410</v>
      </c>
      <c r="C20" s="154"/>
      <c r="D20" s="154"/>
      <c r="E20" s="154"/>
      <c r="F20" s="154"/>
      <c r="G20" s="154"/>
      <c r="H20" s="154"/>
      <c r="I20" s="154"/>
      <c r="J20" s="154"/>
      <c r="K20" s="154"/>
      <c r="L20" s="154"/>
      <c r="M20" s="154"/>
      <c r="N20" s="154"/>
      <c r="O20" s="154"/>
      <c r="P20" s="154"/>
      <c r="Q20" s="154"/>
      <c r="R20" s="154"/>
      <c r="S20" s="154"/>
      <c r="T20" s="154"/>
      <c r="U20" s="154"/>
      <c r="V20" s="154"/>
      <c r="W20" s="154"/>
      <c r="X20" s="154"/>
      <c r="Y20" s="154"/>
    </row>
    <row r="21" spans="1:25">
      <c r="A21" s="12"/>
      <c r="B21" s="88"/>
      <c r="C21" s="88"/>
      <c r="D21" s="88"/>
      <c r="E21" s="88"/>
      <c r="F21" s="88"/>
      <c r="G21" s="88"/>
      <c r="H21" s="88"/>
      <c r="I21" s="88"/>
      <c r="J21" s="88"/>
      <c r="K21" s="88"/>
      <c r="L21" s="88"/>
      <c r="M21" s="88"/>
      <c r="N21" s="88"/>
      <c r="O21" s="88"/>
      <c r="P21" s="88"/>
      <c r="Q21" s="88"/>
      <c r="R21" s="88"/>
      <c r="S21" s="88"/>
      <c r="T21" s="88"/>
      <c r="U21" s="88"/>
      <c r="V21" s="88"/>
      <c r="W21" s="88"/>
      <c r="X21" s="88"/>
      <c r="Y21" s="88"/>
    </row>
    <row r="22" spans="1:25">
      <c r="A22" s="12"/>
      <c r="B22" s="154" t="s">
        <v>411</v>
      </c>
      <c r="C22" s="154"/>
      <c r="D22" s="154"/>
      <c r="E22" s="154"/>
      <c r="F22" s="154"/>
      <c r="G22" s="154"/>
      <c r="H22" s="154"/>
      <c r="I22" s="154"/>
      <c r="J22" s="154"/>
      <c r="K22" s="154"/>
      <c r="L22" s="154"/>
      <c r="M22" s="154"/>
      <c r="N22" s="154"/>
      <c r="O22" s="154"/>
      <c r="P22" s="154"/>
      <c r="Q22" s="154"/>
      <c r="R22" s="154"/>
      <c r="S22" s="154"/>
      <c r="T22" s="154"/>
      <c r="U22" s="154"/>
      <c r="V22" s="154"/>
      <c r="W22" s="154"/>
      <c r="X22" s="154"/>
      <c r="Y22" s="154"/>
    </row>
    <row r="23" spans="1:25">
      <c r="A23" s="12"/>
      <c r="B23" s="88"/>
      <c r="C23" s="88"/>
      <c r="D23" s="88"/>
      <c r="E23" s="88"/>
      <c r="F23" s="88"/>
      <c r="G23" s="88"/>
      <c r="H23" s="88"/>
      <c r="I23" s="88"/>
      <c r="J23" s="88"/>
      <c r="K23" s="88"/>
      <c r="L23" s="88"/>
      <c r="M23" s="88"/>
      <c r="N23" s="88"/>
      <c r="O23" s="88"/>
      <c r="P23" s="88"/>
      <c r="Q23" s="88"/>
      <c r="R23" s="88"/>
      <c r="S23" s="88"/>
      <c r="T23" s="88"/>
      <c r="U23" s="88"/>
      <c r="V23" s="88"/>
      <c r="W23" s="88"/>
      <c r="X23" s="88"/>
      <c r="Y23" s="88"/>
    </row>
    <row r="24" spans="1:25">
      <c r="A24" s="12"/>
      <c r="B24" s="154" t="s">
        <v>412</v>
      </c>
      <c r="C24" s="154"/>
      <c r="D24" s="154"/>
      <c r="E24" s="154"/>
      <c r="F24" s="154"/>
      <c r="G24" s="154"/>
      <c r="H24" s="154"/>
      <c r="I24" s="154"/>
      <c r="J24" s="154"/>
      <c r="K24" s="154"/>
      <c r="L24" s="154"/>
      <c r="M24" s="154"/>
      <c r="N24" s="154"/>
      <c r="O24" s="154"/>
      <c r="P24" s="154"/>
      <c r="Q24" s="154"/>
      <c r="R24" s="154"/>
      <c r="S24" s="154"/>
      <c r="T24" s="154"/>
      <c r="U24" s="154"/>
      <c r="V24" s="154"/>
      <c r="W24" s="154"/>
      <c r="X24" s="154"/>
      <c r="Y24" s="154"/>
    </row>
    <row r="25" spans="1:25">
      <c r="A25" s="12"/>
      <c r="B25" s="88"/>
      <c r="C25" s="88"/>
      <c r="D25" s="88"/>
      <c r="E25" s="88"/>
      <c r="F25" s="88"/>
      <c r="G25" s="88"/>
      <c r="H25" s="88"/>
      <c r="I25" s="88"/>
      <c r="J25" s="88"/>
      <c r="K25" s="88"/>
      <c r="L25" s="88"/>
      <c r="M25" s="88"/>
      <c r="N25" s="88"/>
      <c r="O25" s="88"/>
      <c r="P25" s="88"/>
      <c r="Q25" s="88"/>
      <c r="R25" s="88"/>
      <c r="S25" s="88"/>
      <c r="T25" s="88"/>
      <c r="U25" s="88"/>
      <c r="V25" s="88"/>
      <c r="W25" s="88"/>
      <c r="X25" s="88"/>
      <c r="Y25" s="88"/>
    </row>
    <row r="26" spans="1:25">
      <c r="A26" s="12"/>
      <c r="B26" s="101" t="s">
        <v>413</v>
      </c>
      <c r="C26" s="101"/>
      <c r="D26" s="101"/>
      <c r="E26" s="101"/>
      <c r="F26" s="101"/>
      <c r="G26" s="101"/>
      <c r="H26" s="101"/>
      <c r="I26" s="101"/>
      <c r="J26" s="101"/>
      <c r="K26" s="101"/>
      <c r="L26" s="101"/>
      <c r="M26" s="101"/>
      <c r="N26" s="101"/>
      <c r="O26" s="101"/>
      <c r="P26" s="101"/>
      <c r="Q26" s="101"/>
      <c r="R26" s="101"/>
      <c r="S26" s="101"/>
      <c r="T26" s="101"/>
      <c r="U26" s="101"/>
      <c r="V26" s="101"/>
      <c r="W26" s="101"/>
      <c r="X26" s="101"/>
      <c r="Y26" s="101"/>
    </row>
    <row r="27" spans="1:25">
      <c r="A27" s="12"/>
      <c r="B27" s="29"/>
      <c r="C27" s="29"/>
      <c r="D27" s="29"/>
      <c r="E27" s="29"/>
      <c r="F27" s="29"/>
      <c r="G27" s="29"/>
      <c r="H27" s="29"/>
      <c r="I27" s="29"/>
      <c r="J27" s="29"/>
      <c r="K27" s="29"/>
      <c r="L27" s="29"/>
      <c r="M27" s="29"/>
    </row>
    <row r="28" spans="1:25">
      <c r="A28" s="12"/>
      <c r="B28" s="14"/>
      <c r="C28" s="14"/>
      <c r="D28" s="14"/>
      <c r="E28" s="14"/>
      <c r="F28" s="14"/>
      <c r="G28" s="14"/>
      <c r="H28" s="14"/>
      <c r="I28" s="14"/>
      <c r="J28" s="14"/>
      <c r="K28" s="14"/>
      <c r="L28" s="14"/>
      <c r="M28" s="14"/>
    </row>
    <row r="29" spans="1:25" ht="15.75" thickBot="1">
      <c r="A29" s="12"/>
      <c r="B29" s="11"/>
      <c r="C29" s="30" t="s">
        <v>414</v>
      </c>
      <c r="D29" s="30"/>
      <c r="E29" s="30"/>
      <c r="F29" s="30"/>
      <c r="G29" s="30"/>
      <c r="H29" s="30"/>
      <c r="I29" s="30"/>
      <c r="J29" s="30"/>
      <c r="K29" s="30"/>
      <c r="L29" s="30"/>
      <c r="M29" s="30"/>
    </row>
    <row r="30" spans="1:25" ht="15.75" thickBot="1">
      <c r="A30" s="12"/>
      <c r="B30" s="11"/>
      <c r="C30" s="31">
        <v>2014</v>
      </c>
      <c r="D30" s="31"/>
      <c r="E30" s="31"/>
      <c r="F30" s="11"/>
      <c r="G30" s="31">
        <v>2013</v>
      </c>
      <c r="H30" s="31"/>
      <c r="I30" s="31"/>
      <c r="J30" s="11"/>
      <c r="K30" s="31">
        <v>2012</v>
      </c>
      <c r="L30" s="31"/>
      <c r="M30" s="31"/>
    </row>
    <row r="31" spans="1:25">
      <c r="A31" s="12"/>
      <c r="B31" s="77" t="s">
        <v>415</v>
      </c>
      <c r="C31" s="78" t="s">
        <v>232</v>
      </c>
      <c r="D31" s="114">
        <v>11.2</v>
      </c>
      <c r="E31" s="38"/>
      <c r="F31" s="33"/>
      <c r="G31" s="78" t="s">
        <v>232</v>
      </c>
      <c r="H31" s="114">
        <v>11.77</v>
      </c>
      <c r="I31" s="38"/>
      <c r="J31" s="33"/>
      <c r="K31" s="78" t="s">
        <v>232</v>
      </c>
      <c r="L31" s="114">
        <v>12</v>
      </c>
      <c r="M31" s="38"/>
    </row>
    <row r="32" spans="1:25">
      <c r="A32" s="12"/>
      <c r="B32" s="77"/>
      <c r="C32" s="77"/>
      <c r="D32" s="106"/>
      <c r="E32" s="33"/>
      <c r="F32" s="33"/>
      <c r="G32" s="77"/>
      <c r="H32" s="106"/>
      <c r="I32" s="33"/>
      <c r="J32" s="33"/>
      <c r="K32" s="77"/>
      <c r="L32" s="106"/>
      <c r="M32" s="33"/>
    </row>
    <row r="33" spans="1:25">
      <c r="A33" s="12"/>
      <c r="B33" s="101" t="s">
        <v>416</v>
      </c>
      <c r="C33" s="81" t="s">
        <v>417</v>
      </c>
      <c r="D33" s="81"/>
      <c r="E33" s="41"/>
      <c r="F33" s="41"/>
      <c r="G33" s="81" t="s">
        <v>418</v>
      </c>
      <c r="H33" s="81"/>
      <c r="I33" s="41"/>
      <c r="J33" s="41"/>
      <c r="K33" s="81" t="s">
        <v>419</v>
      </c>
      <c r="L33" s="81"/>
      <c r="M33" s="41"/>
    </row>
    <row r="34" spans="1:25">
      <c r="A34" s="12"/>
      <c r="B34" s="101"/>
      <c r="C34" s="81"/>
      <c r="D34" s="81"/>
      <c r="E34" s="41"/>
      <c r="F34" s="41"/>
      <c r="G34" s="81"/>
      <c r="H34" s="81"/>
      <c r="I34" s="41"/>
      <c r="J34" s="41"/>
      <c r="K34" s="81"/>
      <c r="L34" s="81"/>
      <c r="M34" s="41"/>
    </row>
    <row r="35" spans="1:25">
      <c r="A35" s="12"/>
      <c r="B35" s="75" t="s">
        <v>420</v>
      </c>
      <c r="C35" s="106">
        <v>0</v>
      </c>
      <c r="D35" s="106"/>
      <c r="E35" s="75" t="s">
        <v>273</v>
      </c>
      <c r="F35" s="24"/>
      <c r="G35" s="106">
        <v>0</v>
      </c>
      <c r="H35" s="106"/>
      <c r="I35" s="75" t="s">
        <v>273</v>
      </c>
      <c r="J35" s="24"/>
      <c r="K35" s="106">
        <v>0</v>
      </c>
      <c r="L35" s="106"/>
      <c r="M35" s="75" t="s">
        <v>273</v>
      </c>
    </row>
    <row r="36" spans="1:25" ht="26.25">
      <c r="A36" s="12"/>
      <c r="B36" s="17" t="s">
        <v>421</v>
      </c>
      <c r="C36" s="81">
        <v>43</v>
      </c>
      <c r="D36" s="81"/>
      <c r="E36" s="17" t="s">
        <v>273</v>
      </c>
      <c r="F36" s="11"/>
      <c r="G36" s="81">
        <v>45</v>
      </c>
      <c r="H36" s="81"/>
      <c r="I36" s="17" t="s">
        <v>273</v>
      </c>
      <c r="J36" s="11"/>
      <c r="K36" s="81">
        <v>49</v>
      </c>
      <c r="L36" s="81"/>
      <c r="M36" s="17" t="s">
        <v>273</v>
      </c>
    </row>
    <row r="37" spans="1:25">
      <c r="A37" s="12"/>
      <c r="B37" s="77" t="s">
        <v>422</v>
      </c>
      <c r="C37" s="106" t="s">
        <v>423</v>
      </c>
      <c r="D37" s="106"/>
      <c r="E37" s="33"/>
      <c r="F37" s="33"/>
      <c r="G37" s="106" t="s">
        <v>423</v>
      </c>
      <c r="H37" s="106"/>
      <c r="I37" s="33"/>
      <c r="J37" s="33"/>
      <c r="K37" s="106" t="s">
        <v>423</v>
      </c>
      <c r="L37" s="106"/>
      <c r="M37" s="33"/>
    </row>
    <row r="38" spans="1:25">
      <c r="A38" s="12"/>
      <c r="B38" s="77"/>
      <c r="C38" s="106"/>
      <c r="D38" s="106"/>
      <c r="E38" s="33"/>
      <c r="F38" s="33"/>
      <c r="G38" s="106"/>
      <c r="H38" s="106"/>
      <c r="I38" s="33"/>
      <c r="J38" s="33"/>
      <c r="K38" s="106"/>
      <c r="L38" s="106"/>
      <c r="M38" s="33"/>
    </row>
    <row r="39" spans="1:25">
      <c r="A39" s="12"/>
      <c r="B39" s="88"/>
      <c r="C39" s="88"/>
      <c r="D39" s="88"/>
      <c r="E39" s="88"/>
      <c r="F39" s="88"/>
      <c r="G39" s="88"/>
      <c r="H39" s="88"/>
      <c r="I39" s="88"/>
      <c r="J39" s="88"/>
      <c r="K39" s="88"/>
      <c r="L39" s="88"/>
      <c r="M39" s="88"/>
      <c r="N39" s="88"/>
      <c r="O39" s="88"/>
      <c r="P39" s="88"/>
      <c r="Q39" s="88"/>
      <c r="R39" s="88"/>
      <c r="S39" s="88"/>
      <c r="T39" s="88"/>
      <c r="U39" s="88"/>
      <c r="V39" s="88"/>
      <c r="W39" s="88"/>
      <c r="X39" s="88"/>
      <c r="Y39" s="88"/>
    </row>
    <row r="40" spans="1:25">
      <c r="A40" s="12"/>
      <c r="B40" s="101" t="s">
        <v>424</v>
      </c>
      <c r="C40" s="101"/>
      <c r="D40" s="101"/>
      <c r="E40" s="101"/>
      <c r="F40" s="101"/>
      <c r="G40" s="101"/>
      <c r="H40" s="101"/>
      <c r="I40" s="101"/>
      <c r="J40" s="101"/>
      <c r="K40" s="101"/>
      <c r="L40" s="101"/>
      <c r="M40" s="101"/>
      <c r="N40" s="101"/>
      <c r="O40" s="101"/>
      <c r="P40" s="101"/>
      <c r="Q40" s="101"/>
      <c r="R40" s="101"/>
      <c r="S40" s="101"/>
      <c r="T40" s="101"/>
      <c r="U40" s="101"/>
      <c r="V40" s="101"/>
      <c r="W40" s="101"/>
      <c r="X40" s="101"/>
      <c r="Y40" s="101"/>
    </row>
    <row r="41" spans="1:25">
      <c r="A41" s="12"/>
      <c r="B41" s="29"/>
      <c r="C41" s="29"/>
      <c r="D41" s="29"/>
      <c r="E41" s="29"/>
      <c r="F41" s="29"/>
      <c r="G41" s="29"/>
      <c r="H41" s="29"/>
      <c r="I41" s="29"/>
      <c r="J41" s="29"/>
      <c r="K41" s="29"/>
      <c r="L41" s="29"/>
      <c r="M41" s="29"/>
    </row>
    <row r="42" spans="1:25">
      <c r="A42" s="12"/>
      <c r="B42" s="14"/>
      <c r="C42" s="14"/>
      <c r="D42" s="14"/>
      <c r="E42" s="14"/>
      <c r="F42" s="14"/>
      <c r="G42" s="14"/>
      <c r="H42" s="14"/>
      <c r="I42" s="14"/>
      <c r="J42" s="14"/>
      <c r="K42" s="14"/>
      <c r="L42" s="14"/>
      <c r="M42" s="14"/>
    </row>
    <row r="43" spans="1:25" ht="15.75" thickBot="1">
      <c r="A43" s="12"/>
      <c r="B43" s="11"/>
      <c r="C43" s="30" t="s">
        <v>414</v>
      </c>
      <c r="D43" s="30"/>
      <c r="E43" s="30"/>
      <c r="F43" s="30"/>
      <c r="G43" s="30"/>
      <c r="H43" s="30"/>
      <c r="I43" s="30"/>
      <c r="J43" s="30"/>
      <c r="K43" s="30"/>
      <c r="L43" s="30"/>
      <c r="M43" s="30"/>
    </row>
    <row r="44" spans="1:25" ht="15.75" thickBot="1">
      <c r="A44" s="12"/>
      <c r="B44" s="11"/>
      <c r="C44" s="31">
        <v>2014</v>
      </c>
      <c r="D44" s="31"/>
      <c r="E44" s="31"/>
      <c r="F44" s="22"/>
      <c r="G44" s="31">
        <v>2013</v>
      </c>
      <c r="H44" s="31"/>
      <c r="I44" s="31"/>
      <c r="J44" s="22"/>
      <c r="K44" s="31">
        <v>2012</v>
      </c>
      <c r="L44" s="31"/>
      <c r="M44" s="31"/>
    </row>
    <row r="45" spans="1:25">
      <c r="A45" s="12"/>
      <c r="B45" s="75" t="s">
        <v>425</v>
      </c>
      <c r="C45" s="38"/>
      <c r="D45" s="38"/>
      <c r="E45" s="38"/>
      <c r="F45" s="24"/>
      <c r="G45" s="38"/>
      <c r="H45" s="38"/>
      <c r="I45" s="38"/>
      <c r="J45" s="24"/>
      <c r="K45" s="38"/>
      <c r="L45" s="38"/>
      <c r="M45" s="38"/>
    </row>
    <row r="46" spans="1:25">
      <c r="A46" s="12"/>
      <c r="B46" s="101" t="s">
        <v>426</v>
      </c>
      <c r="C46" s="81" t="s">
        <v>261</v>
      </c>
      <c r="D46" s="81"/>
      <c r="E46" s="41"/>
      <c r="F46" s="41"/>
      <c r="G46" s="81" t="s">
        <v>261</v>
      </c>
      <c r="H46" s="81"/>
      <c r="I46" s="41"/>
      <c r="J46" s="41"/>
      <c r="K46" s="81" t="s">
        <v>261</v>
      </c>
      <c r="L46" s="81"/>
      <c r="M46" s="41"/>
    </row>
    <row r="47" spans="1:25">
      <c r="A47" s="12"/>
      <c r="B47" s="101"/>
      <c r="C47" s="81"/>
      <c r="D47" s="81"/>
      <c r="E47" s="41"/>
      <c r="F47" s="41"/>
      <c r="G47" s="81"/>
      <c r="H47" s="81"/>
      <c r="I47" s="41"/>
      <c r="J47" s="41"/>
      <c r="K47" s="81"/>
      <c r="L47" s="81"/>
      <c r="M47" s="41"/>
    </row>
    <row r="48" spans="1:25">
      <c r="A48" s="12"/>
      <c r="B48" s="77" t="s">
        <v>427</v>
      </c>
      <c r="C48" s="106" t="s">
        <v>261</v>
      </c>
      <c r="D48" s="106"/>
      <c r="E48" s="33"/>
      <c r="F48" s="33"/>
      <c r="G48" s="106" t="s">
        <v>261</v>
      </c>
      <c r="H48" s="106"/>
      <c r="I48" s="33"/>
      <c r="J48" s="33"/>
      <c r="K48" s="106" t="s">
        <v>261</v>
      </c>
      <c r="L48" s="106"/>
      <c r="M48" s="33"/>
    </row>
    <row r="49" spans="1:13">
      <c r="A49" s="12"/>
      <c r="B49" s="77"/>
      <c r="C49" s="106"/>
      <c r="D49" s="106"/>
      <c r="E49" s="33"/>
      <c r="F49" s="33"/>
      <c r="G49" s="106"/>
      <c r="H49" s="106"/>
      <c r="I49" s="33"/>
      <c r="J49" s="33"/>
      <c r="K49" s="106"/>
      <c r="L49" s="106"/>
      <c r="M49" s="33"/>
    </row>
    <row r="50" spans="1:13">
      <c r="A50" s="12"/>
      <c r="B50" s="101" t="s">
        <v>428</v>
      </c>
      <c r="C50" s="82">
        <v>1500</v>
      </c>
      <c r="D50" s="82"/>
      <c r="E50" s="41"/>
      <c r="F50" s="41"/>
      <c r="G50" s="82">
        <v>1500</v>
      </c>
      <c r="H50" s="82"/>
      <c r="I50" s="41"/>
      <c r="J50" s="41"/>
      <c r="K50" s="82">
        <v>1500</v>
      </c>
      <c r="L50" s="82"/>
      <c r="M50" s="41"/>
    </row>
    <row r="51" spans="1:13" ht="15.75" thickBot="1">
      <c r="A51" s="12"/>
      <c r="B51" s="101"/>
      <c r="C51" s="83"/>
      <c r="D51" s="83"/>
      <c r="E51" s="69"/>
      <c r="F51" s="41"/>
      <c r="G51" s="83"/>
      <c r="H51" s="83"/>
      <c r="I51" s="69"/>
      <c r="J51" s="41"/>
      <c r="K51" s="83"/>
      <c r="L51" s="83"/>
      <c r="M51" s="69"/>
    </row>
    <row r="52" spans="1:13">
      <c r="A52" s="12"/>
      <c r="B52" s="77" t="s">
        <v>429</v>
      </c>
      <c r="C52" s="80">
        <v>1500</v>
      </c>
      <c r="D52" s="80"/>
      <c r="E52" s="38"/>
      <c r="F52" s="33"/>
      <c r="G52" s="80">
        <v>1500</v>
      </c>
      <c r="H52" s="80"/>
      <c r="I52" s="38"/>
      <c r="J52" s="33"/>
      <c r="K52" s="80">
        <v>1500</v>
      </c>
      <c r="L52" s="80"/>
      <c r="M52" s="38"/>
    </row>
    <row r="53" spans="1:13" ht="15.75" thickBot="1">
      <c r="A53" s="12"/>
      <c r="B53" s="77"/>
      <c r="C53" s="102"/>
      <c r="D53" s="102"/>
      <c r="E53" s="49"/>
      <c r="F53" s="33"/>
      <c r="G53" s="102"/>
      <c r="H53" s="102"/>
      <c r="I53" s="49"/>
      <c r="J53" s="33"/>
      <c r="K53" s="102"/>
      <c r="L53" s="102"/>
      <c r="M53" s="49"/>
    </row>
    <row r="54" spans="1:13">
      <c r="A54" s="12"/>
      <c r="B54" s="17" t="s">
        <v>430</v>
      </c>
      <c r="C54" s="55"/>
      <c r="D54" s="55"/>
      <c r="E54" s="55"/>
      <c r="F54" s="11"/>
      <c r="G54" s="55"/>
      <c r="H54" s="55"/>
      <c r="I54" s="55"/>
      <c r="J54" s="11"/>
      <c r="K54" s="55"/>
      <c r="L54" s="55"/>
      <c r="M54" s="55"/>
    </row>
    <row r="55" spans="1:13">
      <c r="A55" s="12"/>
      <c r="B55" s="77" t="s">
        <v>426</v>
      </c>
      <c r="C55" s="77" t="s">
        <v>232</v>
      </c>
      <c r="D55" s="106">
        <v>30</v>
      </c>
      <c r="E55" s="33"/>
      <c r="F55" s="33"/>
      <c r="G55" s="77" t="s">
        <v>232</v>
      </c>
      <c r="H55" s="106">
        <v>44</v>
      </c>
      <c r="I55" s="33"/>
      <c r="J55" s="33"/>
      <c r="K55" s="77" t="s">
        <v>232</v>
      </c>
      <c r="L55" s="106">
        <v>55</v>
      </c>
      <c r="M55" s="33"/>
    </row>
    <row r="56" spans="1:13">
      <c r="A56" s="12"/>
      <c r="B56" s="77"/>
      <c r="C56" s="77"/>
      <c r="D56" s="106"/>
      <c r="E56" s="33"/>
      <c r="F56" s="33"/>
      <c r="G56" s="77"/>
      <c r="H56" s="106"/>
      <c r="I56" s="33"/>
      <c r="J56" s="33"/>
      <c r="K56" s="77"/>
      <c r="L56" s="106"/>
      <c r="M56" s="33"/>
    </row>
    <row r="57" spans="1:13">
      <c r="A57" s="12"/>
      <c r="B57" s="101" t="s">
        <v>427</v>
      </c>
      <c r="C57" s="81">
        <v>27</v>
      </c>
      <c r="D57" s="81"/>
      <c r="E57" s="41"/>
      <c r="F57" s="41"/>
      <c r="G57" s="81">
        <v>46</v>
      </c>
      <c r="H57" s="81"/>
      <c r="I57" s="41"/>
      <c r="J57" s="41"/>
      <c r="K57" s="81">
        <v>69</v>
      </c>
      <c r="L57" s="81"/>
      <c r="M57" s="41"/>
    </row>
    <row r="58" spans="1:13">
      <c r="A58" s="12"/>
      <c r="B58" s="101"/>
      <c r="C58" s="81"/>
      <c r="D58" s="81"/>
      <c r="E58" s="41"/>
      <c r="F58" s="41"/>
      <c r="G58" s="81"/>
      <c r="H58" s="81"/>
      <c r="I58" s="41"/>
      <c r="J58" s="41"/>
      <c r="K58" s="81"/>
      <c r="L58" s="81"/>
      <c r="M58" s="41"/>
    </row>
    <row r="59" spans="1:13">
      <c r="A59" s="12"/>
      <c r="B59" s="77" t="s">
        <v>428</v>
      </c>
      <c r="C59" s="106">
        <v>22</v>
      </c>
      <c r="D59" s="106"/>
      <c r="E59" s="33"/>
      <c r="F59" s="33"/>
      <c r="G59" s="106">
        <v>38</v>
      </c>
      <c r="H59" s="106"/>
      <c r="I59" s="33"/>
      <c r="J59" s="33"/>
      <c r="K59" s="106">
        <v>28</v>
      </c>
      <c r="L59" s="106"/>
      <c r="M59" s="33"/>
    </row>
    <row r="60" spans="1:13" ht="15.75" thickBot="1">
      <c r="A60" s="12"/>
      <c r="B60" s="77"/>
      <c r="C60" s="107"/>
      <c r="D60" s="107"/>
      <c r="E60" s="49"/>
      <c r="F60" s="33"/>
      <c r="G60" s="107"/>
      <c r="H60" s="107"/>
      <c r="I60" s="49"/>
      <c r="J60" s="33"/>
      <c r="K60" s="107"/>
      <c r="L60" s="107"/>
      <c r="M60" s="49"/>
    </row>
    <row r="61" spans="1:13">
      <c r="A61" s="12"/>
      <c r="B61" s="101" t="s">
        <v>431</v>
      </c>
      <c r="C61" s="63" t="s">
        <v>232</v>
      </c>
      <c r="D61" s="65">
        <v>79</v>
      </c>
      <c r="E61" s="55"/>
      <c r="F61" s="41"/>
      <c r="G61" s="63" t="s">
        <v>232</v>
      </c>
      <c r="H61" s="65">
        <v>128</v>
      </c>
      <c r="I61" s="55"/>
      <c r="J61" s="41"/>
      <c r="K61" s="63" t="s">
        <v>232</v>
      </c>
      <c r="L61" s="65">
        <v>152</v>
      </c>
      <c r="M61" s="55"/>
    </row>
    <row r="62" spans="1:13" ht="15.75" thickBot="1">
      <c r="A62" s="12"/>
      <c r="B62" s="101"/>
      <c r="C62" s="133"/>
      <c r="D62" s="118"/>
      <c r="E62" s="69"/>
      <c r="F62" s="41"/>
      <c r="G62" s="133"/>
      <c r="H62" s="118"/>
      <c r="I62" s="69"/>
      <c r="J62" s="41"/>
      <c r="K62" s="133"/>
      <c r="L62" s="118"/>
      <c r="M62" s="69"/>
    </row>
    <row r="63" spans="1:13">
      <c r="A63" s="12"/>
      <c r="B63" s="77" t="s">
        <v>432</v>
      </c>
      <c r="C63" s="78" t="s">
        <v>232</v>
      </c>
      <c r="D63" s="114" t="s">
        <v>261</v>
      </c>
      <c r="E63" s="38"/>
      <c r="F63" s="33"/>
      <c r="G63" s="78" t="s">
        <v>232</v>
      </c>
      <c r="H63" s="114" t="s">
        <v>261</v>
      </c>
      <c r="I63" s="38"/>
      <c r="J63" s="33"/>
      <c r="K63" s="78" t="s">
        <v>232</v>
      </c>
      <c r="L63" s="114" t="s">
        <v>261</v>
      </c>
      <c r="M63" s="38"/>
    </row>
    <row r="64" spans="1:13">
      <c r="A64" s="12"/>
      <c r="B64" s="77"/>
      <c r="C64" s="77"/>
      <c r="D64" s="106"/>
      <c r="E64" s="33"/>
      <c r="F64" s="33"/>
      <c r="G64" s="77"/>
      <c r="H64" s="106"/>
      <c r="I64" s="33"/>
      <c r="J64" s="33"/>
      <c r="K64" s="77"/>
      <c r="L64" s="106"/>
      <c r="M64" s="33"/>
    </row>
    <row r="65" spans="1:25">
      <c r="A65" s="12"/>
      <c r="B65" s="88"/>
      <c r="C65" s="88"/>
      <c r="D65" s="88"/>
      <c r="E65" s="88"/>
      <c r="F65" s="88"/>
      <c r="G65" s="88"/>
      <c r="H65" s="88"/>
      <c r="I65" s="88"/>
      <c r="J65" s="88"/>
      <c r="K65" s="88"/>
      <c r="L65" s="88"/>
      <c r="M65" s="88"/>
      <c r="N65" s="88"/>
      <c r="O65" s="88"/>
      <c r="P65" s="88"/>
      <c r="Q65" s="88"/>
      <c r="R65" s="88"/>
      <c r="S65" s="88"/>
      <c r="T65" s="88"/>
      <c r="U65" s="88"/>
      <c r="V65" s="88"/>
      <c r="W65" s="88"/>
      <c r="X65" s="88"/>
      <c r="Y65" s="88"/>
    </row>
    <row r="66" spans="1:25">
      <c r="A66" s="12"/>
      <c r="B66" s="101" t="s">
        <v>433</v>
      </c>
      <c r="C66" s="101"/>
      <c r="D66" s="101"/>
      <c r="E66" s="101"/>
      <c r="F66" s="101"/>
      <c r="G66" s="101"/>
      <c r="H66" s="101"/>
      <c r="I66" s="101"/>
      <c r="J66" s="101"/>
      <c r="K66" s="101"/>
      <c r="L66" s="101"/>
      <c r="M66" s="101"/>
      <c r="N66" s="101"/>
      <c r="O66" s="101"/>
      <c r="P66" s="101"/>
      <c r="Q66" s="101"/>
      <c r="R66" s="101"/>
      <c r="S66" s="101"/>
      <c r="T66" s="101"/>
      <c r="U66" s="101"/>
      <c r="V66" s="101"/>
      <c r="W66" s="101"/>
      <c r="X66" s="101"/>
      <c r="Y66" s="101"/>
    </row>
    <row r="67" spans="1:25">
      <c r="A67" s="12"/>
      <c r="B67" s="88"/>
      <c r="C67" s="88"/>
      <c r="D67" s="88"/>
      <c r="E67" s="88"/>
      <c r="F67" s="88"/>
      <c r="G67" s="88"/>
      <c r="H67" s="88"/>
      <c r="I67" s="88"/>
      <c r="J67" s="88"/>
      <c r="K67" s="88"/>
      <c r="L67" s="88"/>
      <c r="M67" s="88"/>
      <c r="N67" s="88"/>
      <c r="O67" s="88"/>
      <c r="P67" s="88"/>
      <c r="Q67" s="88"/>
      <c r="R67" s="88"/>
      <c r="S67" s="88"/>
      <c r="T67" s="88"/>
      <c r="U67" s="88"/>
      <c r="V67" s="88"/>
      <c r="W67" s="88"/>
      <c r="X67" s="88"/>
      <c r="Y67" s="88"/>
    </row>
    <row r="68" spans="1:25">
      <c r="A68" s="12"/>
      <c r="B68" s="101" t="s">
        <v>434</v>
      </c>
      <c r="C68" s="101"/>
      <c r="D68" s="101"/>
      <c r="E68" s="101"/>
      <c r="F68" s="101"/>
      <c r="G68" s="101"/>
      <c r="H68" s="101"/>
      <c r="I68" s="101"/>
      <c r="J68" s="101"/>
      <c r="K68" s="101"/>
      <c r="L68" s="101"/>
      <c r="M68" s="101"/>
      <c r="N68" s="101"/>
      <c r="O68" s="101"/>
      <c r="P68" s="101"/>
      <c r="Q68" s="101"/>
      <c r="R68" s="101"/>
      <c r="S68" s="101"/>
      <c r="T68" s="101"/>
      <c r="U68" s="101"/>
      <c r="V68" s="101"/>
      <c r="W68" s="101"/>
      <c r="X68" s="101"/>
      <c r="Y68" s="101"/>
    </row>
    <row r="69" spans="1:25">
      <c r="A69" s="12"/>
      <c r="B69" s="101" t="s">
        <v>435</v>
      </c>
      <c r="C69" s="101"/>
      <c r="D69" s="101"/>
      <c r="E69" s="101"/>
      <c r="F69" s="101"/>
      <c r="G69" s="101"/>
      <c r="H69" s="101"/>
      <c r="I69" s="101"/>
      <c r="J69" s="101"/>
      <c r="K69" s="101"/>
      <c r="L69" s="101"/>
      <c r="M69" s="101"/>
      <c r="N69" s="101"/>
      <c r="O69" s="101"/>
      <c r="P69" s="101"/>
      <c r="Q69" s="101"/>
      <c r="R69" s="101"/>
      <c r="S69" s="101"/>
      <c r="T69" s="101"/>
      <c r="U69" s="101"/>
      <c r="V69" s="101"/>
      <c r="W69" s="101"/>
      <c r="X69" s="101"/>
      <c r="Y69" s="101"/>
    </row>
    <row r="70" spans="1:25">
      <c r="A70" s="12"/>
      <c r="B70" s="101" t="s">
        <v>435</v>
      </c>
      <c r="C70" s="101"/>
      <c r="D70" s="101"/>
      <c r="E70" s="101"/>
      <c r="F70" s="101"/>
      <c r="G70" s="101"/>
      <c r="H70" s="101"/>
      <c r="I70" s="101"/>
      <c r="J70" s="101"/>
      <c r="K70" s="101"/>
      <c r="L70" s="101"/>
      <c r="M70" s="101"/>
      <c r="N70" s="101"/>
      <c r="O70" s="101"/>
      <c r="P70" s="101"/>
      <c r="Q70" s="101"/>
      <c r="R70" s="101"/>
      <c r="S70" s="101"/>
      <c r="T70" s="101"/>
      <c r="U70" s="101"/>
      <c r="V70" s="101"/>
      <c r="W70" s="101"/>
      <c r="X70" s="101"/>
      <c r="Y70" s="101"/>
    </row>
    <row r="71" spans="1:25">
      <c r="A71" s="12"/>
      <c r="B71" s="88"/>
      <c r="C71" s="88"/>
      <c r="D71" s="88"/>
      <c r="E71" s="88"/>
      <c r="F71" s="88"/>
      <c r="G71" s="88"/>
      <c r="H71" s="88"/>
      <c r="I71" s="88"/>
      <c r="J71" s="88"/>
      <c r="K71" s="88"/>
      <c r="L71" s="88"/>
      <c r="M71" s="88"/>
      <c r="N71" s="88"/>
      <c r="O71" s="88"/>
      <c r="P71" s="88"/>
      <c r="Q71" s="88"/>
      <c r="R71" s="88"/>
      <c r="S71" s="88"/>
      <c r="T71" s="88"/>
      <c r="U71" s="88"/>
      <c r="V71" s="88"/>
      <c r="W71" s="88"/>
      <c r="X71" s="88"/>
      <c r="Y71" s="88"/>
    </row>
    <row r="72" spans="1:25">
      <c r="A72" s="12"/>
      <c r="B72" s="88"/>
      <c r="C72" s="88"/>
      <c r="D72" s="88"/>
      <c r="E72" s="88"/>
      <c r="F72" s="88"/>
      <c r="G72" s="88"/>
      <c r="H72" s="88"/>
      <c r="I72" s="88"/>
      <c r="J72" s="88"/>
      <c r="K72" s="88"/>
      <c r="L72" s="88"/>
      <c r="M72" s="88"/>
      <c r="N72" s="88"/>
      <c r="O72" s="88"/>
      <c r="P72" s="88"/>
      <c r="Q72" s="88"/>
      <c r="R72" s="88"/>
      <c r="S72" s="88"/>
      <c r="T72" s="88"/>
      <c r="U72" s="88"/>
      <c r="V72" s="88"/>
      <c r="W72" s="88"/>
      <c r="X72" s="88"/>
      <c r="Y72" s="88"/>
    </row>
    <row r="73" spans="1:25">
      <c r="A73" s="12"/>
      <c r="B73" s="101" t="s">
        <v>436</v>
      </c>
      <c r="C73" s="101"/>
      <c r="D73" s="101"/>
      <c r="E73" s="101"/>
      <c r="F73" s="101"/>
      <c r="G73" s="101"/>
      <c r="H73" s="101"/>
      <c r="I73" s="101"/>
      <c r="J73" s="101"/>
      <c r="K73" s="101"/>
      <c r="L73" s="101"/>
      <c r="M73" s="101"/>
      <c r="N73" s="101"/>
      <c r="O73" s="101"/>
      <c r="P73" s="101"/>
      <c r="Q73" s="101"/>
      <c r="R73" s="101"/>
      <c r="S73" s="101"/>
      <c r="T73" s="101"/>
      <c r="U73" s="101"/>
      <c r="V73" s="101"/>
      <c r="W73" s="101"/>
      <c r="X73" s="101"/>
      <c r="Y73" s="101"/>
    </row>
    <row r="74" spans="1:25">
      <c r="A74" s="12"/>
      <c r="B74" s="29"/>
      <c r="C74" s="29"/>
      <c r="D74" s="29"/>
      <c r="E74" s="29"/>
      <c r="F74" s="29"/>
      <c r="G74" s="29"/>
      <c r="H74" s="29"/>
      <c r="I74" s="29"/>
      <c r="J74" s="29"/>
      <c r="K74" s="29"/>
      <c r="L74" s="29"/>
      <c r="M74" s="29"/>
      <c r="N74" s="29"/>
      <c r="O74" s="29"/>
      <c r="P74" s="29"/>
      <c r="Q74" s="29"/>
      <c r="R74" s="29"/>
      <c r="S74" s="29"/>
      <c r="T74" s="29"/>
      <c r="U74" s="29"/>
      <c r="V74" s="29"/>
      <c r="W74" s="29"/>
      <c r="X74" s="29"/>
      <c r="Y74" s="29"/>
    </row>
    <row r="75" spans="1:25">
      <c r="A75" s="12"/>
      <c r="B75" s="14"/>
      <c r="C75" s="14"/>
      <c r="D75" s="14"/>
      <c r="E75" s="14"/>
      <c r="F75" s="14"/>
      <c r="G75" s="14"/>
      <c r="H75" s="14"/>
      <c r="I75" s="14"/>
      <c r="J75" s="14"/>
      <c r="K75" s="14"/>
      <c r="L75" s="14"/>
      <c r="M75" s="14"/>
      <c r="N75" s="14"/>
      <c r="O75" s="14"/>
      <c r="P75" s="14"/>
      <c r="Q75" s="14"/>
      <c r="R75" s="14"/>
      <c r="S75" s="14"/>
      <c r="T75" s="14"/>
      <c r="U75" s="14"/>
      <c r="V75" s="14"/>
      <c r="W75" s="14"/>
      <c r="X75" s="14"/>
      <c r="Y75" s="14"/>
    </row>
    <row r="76" spans="1:25" ht="15.75" thickBot="1">
      <c r="A76" s="12"/>
      <c r="B76" s="11"/>
      <c r="C76" s="30" t="s">
        <v>437</v>
      </c>
      <c r="D76" s="30"/>
      <c r="E76" s="30"/>
      <c r="F76" s="30"/>
      <c r="G76" s="30"/>
      <c r="H76" s="30"/>
      <c r="I76" s="30"/>
      <c r="J76" s="30"/>
      <c r="K76" s="30"/>
      <c r="L76" s="30"/>
      <c r="M76" s="30"/>
      <c r="N76" s="30"/>
      <c r="O76" s="11"/>
      <c r="P76" s="30" t="s">
        <v>438</v>
      </c>
      <c r="Q76" s="30"/>
      <c r="R76" s="30"/>
      <c r="S76" s="30"/>
      <c r="T76" s="30"/>
      <c r="U76" s="30"/>
      <c r="V76" s="30"/>
      <c r="W76" s="30"/>
      <c r="X76" s="30"/>
      <c r="Y76" s="30"/>
    </row>
    <row r="77" spans="1:25" ht="15.75" thickBot="1">
      <c r="A77" s="12"/>
      <c r="B77" s="11"/>
      <c r="C77" s="31" t="s">
        <v>439</v>
      </c>
      <c r="D77" s="31"/>
      <c r="E77" s="11"/>
      <c r="F77" s="20" t="s">
        <v>440</v>
      </c>
      <c r="G77" s="11"/>
      <c r="H77" s="31" t="s">
        <v>441</v>
      </c>
      <c r="I77" s="31"/>
      <c r="J77" s="31"/>
      <c r="K77" s="11"/>
      <c r="L77" s="31" t="s">
        <v>442</v>
      </c>
      <c r="M77" s="31"/>
      <c r="N77" s="31"/>
      <c r="O77" s="11"/>
      <c r="P77" s="31" t="s">
        <v>439</v>
      </c>
      <c r="Q77" s="31"/>
      <c r="R77" s="11"/>
      <c r="S77" s="20" t="s">
        <v>440</v>
      </c>
      <c r="T77" s="11"/>
      <c r="U77" s="20" t="s">
        <v>441</v>
      </c>
      <c r="V77" s="11"/>
      <c r="W77" s="31" t="s">
        <v>442</v>
      </c>
      <c r="X77" s="31"/>
      <c r="Y77" s="31"/>
    </row>
    <row r="78" spans="1:25">
      <c r="A78" s="12"/>
      <c r="B78" s="45" t="s">
        <v>443</v>
      </c>
      <c r="C78" s="36">
        <v>82674</v>
      </c>
      <c r="D78" s="38"/>
      <c r="E78" s="33"/>
      <c r="F78" s="135" t="s">
        <v>444</v>
      </c>
      <c r="G78" s="33"/>
      <c r="H78" s="34" t="s">
        <v>232</v>
      </c>
      <c r="I78" s="136">
        <v>27.49</v>
      </c>
      <c r="J78" s="38"/>
      <c r="K78" s="33"/>
      <c r="L78" s="38"/>
      <c r="M78" s="38"/>
      <c r="N78" s="38"/>
      <c r="O78" s="33"/>
      <c r="P78" s="36">
        <v>20216</v>
      </c>
      <c r="Q78" s="38"/>
      <c r="R78" s="33"/>
      <c r="S78" s="138">
        <v>0.01</v>
      </c>
      <c r="T78" s="33"/>
      <c r="U78" s="138">
        <v>0.01</v>
      </c>
      <c r="V78" s="33"/>
      <c r="W78" s="38"/>
      <c r="X78" s="38"/>
      <c r="Y78" s="38"/>
    </row>
    <row r="79" spans="1:25">
      <c r="A79" s="12"/>
      <c r="B79" s="45"/>
      <c r="C79" s="44"/>
      <c r="D79" s="33"/>
      <c r="E79" s="33"/>
      <c r="F79" s="134"/>
      <c r="G79" s="33"/>
      <c r="H79" s="45"/>
      <c r="I79" s="43"/>
      <c r="J79" s="33"/>
      <c r="K79" s="33"/>
      <c r="L79" s="33"/>
      <c r="M79" s="33"/>
      <c r="N79" s="33"/>
      <c r="O79" s="33"/>
      <c r="P79" s="44"/>
      <c r="Q79" s="33"/>
      <c r="R79" s="33"/>
      <c r="S79" s="137"/>
      <c r="T79" s="33"/>
      <c r="U79" s="137"/>
      <c r="V79" s="33"/>
      <c r="W79" s="33"/>
      <c r="X79" s="33"/>
      <c r="Y79" s="33"/>
    </row>
    <row r="80" spans="1:25">
      <c r="A80" s="12"/>
      <c r="B80" s="139" t="s">
        <v>445</v>
      </c>
      <c r="C80" s="42">
        <v>1500</v>
      </c>
      <c r="D80" s="41"/>
      <c r="E80" s="41"/>
      <c r="F80" s="140">
        <v>20</v>
      </c>
      <c r="G80" s="41"/>
      <c r="H80" s="46">
        <v>20</v>
      </c>
      <c r="I80" s="46"/>
      <c r="J80" s="41"/>
      <c r="K80" s="41"/>
      <c r="L80" s="41"/>
      <c r="M80" s="41"/>
      <c r="N80" s="41"/>
      <c r="O80" s="41"/>
      <c r="P80" s="46" t="s">
        <v>261</v>
      </c>
      <c r="Q80" s="41"/>
      <c r="R80" s="41"/>
      <c r="S80" s="140" t="s">
        <v>261</v>
      </c>
      <c r="T80" s="41"/>
      <c r="U80" s="140" t="s">
        <v>261</v>
      </c>
      <c r="V80" s="41"/>
      <c r="W80" s="41"/>
      <c r="X80" s="41"/>
      <c r="Y80" s="41"/>
    </row>
    <row r="81" spans="1:25">
      <c r="A81" s="12"/>
      <c r="B81" s="139"/>
      <c r="C81" s="42"/>
      <c r="D81" s="41"/>
      <c r="E81" s="41"/>
      <c r="F81" s="140"/>
      <c r="G81" s="41"/>
      <c r="H81" s="46"/>
      <c r="I81" s="46"/>
      <c r="J81" s="41"/>
      <c r="K81" s="41"/>
      <c r="L81" s="41"/>
      <c r="M81" s="41"/>
      <c r="N81" s="41"/>
      <c r="O81" s="41"/>
      <c r="P81" s="46"/>
      <c r="Q81" s="41"/>
      <c r="R81" s="41"/>
      <c r="S81" s="140"/>
      <c r="T81" s="41"/>
      <c r="U81" s="140"/>
      <c r="V81" s="41"/>
      <c r="W81" s="41"/>
      <c r="X81" s="41"/>
      <c r="Y81" s="41"/>
    </row>
    <row r="82" spans="1:25">
      <c r="A82" s="12"/>
      <c r="B82" s="141" t="s">
        <v>446</v>
      </c>
      <c r="C82" s="43" t="s">
        <v>447</v>
      </c>
      <c r="D82" s="45" t="s">
        <v>236</v>
      </c>
      <c r="E82" s="33"/>
      <c r="F82" s="134" t="s">
        <v>448</v>
      </c>
      <c r="G82" s="33"/>
      <c r="H82" s="43">
        <v>15.25</v>
      </c>
      <c r="I82" s="43"/>
      <c r="J82" s="33"/>
      <c r="K82" s="33"/>
      <c r="L82" s="33"/>
      <c r="M82" s="33"/>
      <c r="N82" s="33"/>
      <c r="O82" s="33"/>
      <c r="P82" s="43" t="s">
        <v>449</v>
      </c>
      <c r="Q82" s="45" t="s">
        <v>236</v>
      </c>
      <c r="R82" s="33"/>
      <c r="S82" s="134">
        <v>0.01</v>
      </c>
      <c r="T82" s="33"/>
      <c r="U82" s="134">
        <v>0.01</v>
      </c>
      <c r="V82" s="33"/>
      <c r="W82" s="33"/>
      <c r="X82" s="33"/>
      <c r="Y82" s="33"/>
    </row>
    <row r="83" spans="1:25">
      <c r="A83" s="12"/>
      <c r="B83" s="141"/>
      <c r="C83" s="43"/>
      <c r="D83" s="45"/>
      <c r="E83" s="33"/>
      <c r="F83" s="134"/>
      <c r="G83" s="33"/>
      <c r="H83" s="43"/>
      <c r="I83" s="43"/>
      <c r="J83" s="33"/>
      <c r="K83" s="33"/>
      <c r="L83" s="33"/>
      <c r="M83" s="33"/>
      <c r="N83" s="33"/>
      <c r="O83" s="33"/>
      <c r="P83" s="43"/>
      <c r="Q83" s="45"/>
      <c r="R83" s="33"/>
      <c r="S83" s="134"/>
      <c r="T83" s="33"/>
      <c r="U83" s="134"/>
      <c r="V83" s="33"/>
      <c r="W83" s="33"/>
      <c r="X83" s="33"/>
      <c r="Y83" s="33"/>
    </row>
    <row r="84" spans="1:25">
      <c r="A84" s="12"/>
      <c r="B84" s="139" t="s">
        <v>450</v>
      </c>
      <c r="C84" s="46" t="s">
        <v>261</v>
      </c>
      <c r="D84" s="41"/>
      <c r="E84" s="41"/>
      <c r="F84" s="140" t="s">
        <v>261</v>
      </c>
      <c r="G84" s="41"/>
      <c r="H84" s="46" t="s">
        <v>261</v>
      </c>
      <c r="I84" s="46"/>
      <c r="J84" s="41"/>
      <c r="K84" s="41"/>
      <c r="L84" s="41"/>
      <c r="M84" s="41"/>
      <c r="N84" s="41"/>
      <c r="O84" s="41"/>
      <c r="P84" s="46" t="s">
        <v>261</v>
      </c>
      <c r="Q84" s="41"/>
      <c r="R84" s="41"/>
      <c r="S84" s="140" t="s">
        <v>261</v>
      </c>
      <c r="T84" s="41"/>
      <c r="U84" s="140" t="s">
        <v>261</v>
      </c>
      <c r="V84" s="41"/>
      <c r="W84" s="41"/>
      <c r="X84" s="41"/>
      <c r="Y84" s="41"/>
    </row>
    <row r="85" spans="1:25" ht="15.75" thickBot="1">
      <c r="A85" s="12"/>
      <c r="B85" s="139"/>
      <c r="C85" s="68"/>
      <c r="D85" s="69"/>
      <c r="E85" s="41"/>
      <c r="F85" s="142"/>
      <c r="G85" s="41"/>
      <c r="H85" s="68"/>
      <c r="I85" s="68"/>
      <c r="J85" s="69"/>
      <c r="K85" s="41"/>
      <c r="L85" s="41"/>
      <c r="M85" s="41"/>
      <c r="N85" s="41"/>
      <c r="O85" s="41"/>
      <c r="P85" s="68"/>
      <c r="Q85" s="69"/>
      <c r="R85" s="41"/>
      <c r="S85" s="142"/>
      <c r="T85" s="41"/>
      <c r="U85" s="142"/>
      <c r="V85" s="41"/>
      <c r="W85" s="41"/>
      <c r="X85" s="41"/>
      <c r="Y85" s="41"/>
    </row>
    <row r="86" spans="1:25">
      <c r="A86" s="12"/>
      <c r="B86" s="45" t="s">
        <v>451</v>
      </c>
      <c r="C86" s="36">
        <v>76792</v>
      </c>
      <c r="D86" s="38"/>
      <c r="E86" s="33"/>
      <c r="F86" s="135" t="s">
        <v>444</v>
      </c>
      <c r="G86" s="33"/>
      <c r="H86" s="34" t="s">
        <v>232</v>
      </c>
      <c r="I86" s="136">
        <v>28.52</v>
      </c>
      <c r="J86" s="38"/>
      <c r="K86" s="33"/>
      <c r="L86" s="45" t="s">
        <v>232</v>
      </c>
      <c r="M86" s="43">
        <v>334</v>
      </c>
      <c r="N86" s="33"/>
      <c r="O86" s="33"/>
      <c r="P86" s="36">
        <v>16714</v>
      </c>
      <c r="Q86" s="38"/>
      <c r="R86" s="33"/>
      <c r="S86" s="138">
        <v>0.01</v>
      </c>
      <c r="T86" s="33"/>
      <c r="U86" s="138">
        <v>0.01</v>
      </c>
      <c r="V86" s="33"/>
      <c r="W86" s="45" t="s">
        <v>232</v>
      </c>
      <c r="X86" s="44">
        <v>1670</v>
      </c>
      <c r="Y86" s="33"/>
    </row>
    <row r="87" spans="1:25" ht="15.75" thickBot="1">
      <c r="A87" s="12"/>
      <c r="B87" s="45"/>
      <c r="C87" s="73"/>
      <c r="D87" s="74"/>
      <c r="E87" s="33"/>
      <c r="F87" s="143"/>
      <c r="G87" s="33"/>
      <c r="H87" s="72"/>
      <c r="I87" s="144"/>
      <c r="J87" s="74"/>
      <c r="K87" s="33"/>
      <c r="L87" s="45"/>
      <c r="M87" s="43"/>
      <c r="N87" s="33"/>
      <c r="O87" s="33"/>
      <c r="P87" s="73"/>
      <c r="Q87" s="74"/>
      <c r="R87" s="33"/>
      <c r="S87" s="145"/>
      <c r="T87" s="33"/>
      <c r="U87" s="145"/>
      <c r="V87" s="33"/>
      <c r="W87" s="45"/>
      <c r="X87" s="44"/>
      <c r="Y87" s="33"/>
    </row>
    <row r="88" spans="1:25" ht="15.75" thickTop="1">
      <c r="A88" s="12"/>
      <c r="B88" s="70" t="s">
        <v>452</v>
      </c>
      <c r="C88" s="146">
        <v>73212</v>
      </c>
      <c r="D88" s="147"/>
      <c r="E88" s="41"/>
      <c r="F88" s="148" t="s">
        <v>444</v>
      </c>
      <c r="G88" s="41"/>
      <c r="H88" s="150" t="s">
        <v>232</v>
      </c>
      <c r="I88" s="151">
        <v>28.94</v>
      </c>
      <c r="J88" s="147"/>
      <c r="K88" s="41"/>
      <c r="L88" s="70" t="s">
        <v>232</v>
      </c>
      <c r="M88" s="46">
        <v>334</v>
      </c>
      <c r="N88" s="41"/>
      <c r="O88" s="41"/>
      <c r="P88" s="146">
        <v>16714</v>
      </c>
      <c r="Q88" s="147"/>
      <c r="R88" s="41"/>
      <c r="S88" s="152">
        <v>0.01</v>
      </c>
      <c r="T88" s="41"/>
      <c r="U88" s="152">
        <v>0.01</v>
      </c>
      <c r="V88" s="41"/>
      <c r="W88" s="70" t="s">
        <v>232</v>
      </c>
      <c r="X88" s="42">
        <v>1670</v>
      </c>
      <c r="Y88" s="41"/>
    </row>
    <row r="89" spans="1:25" ht="15.75" thickBot="1">
      <c r="A89" s="12"/>
      <c r="B89" s="70"/>
      <c r="C89" s="54"/>
      <c r="D89" s="56"/>
      <c r="E89" s="41"/>
      <c r="F89" s="149"/>
      <c r="G89" s="41"/>
      <c r="H89" s="52"/>
      <c r="I89" s="62"/>
      <c r="J89" s="56"/>
      <c r="K89" s="41"/>
      <c r="L89" s="70"/>
      <c r="M89" s="46"/>
      <c r="N89" s="41"/>
      <c r="O89" s="41"/>
      <c r="P89" s="54"/>
      <c r="Q89" s="56"/>
      <c r="R89" s="41"/>
      <c r="S89" s="153"/>
      <c r="T89" s="41"/>
      <c r="U89" s="153"/>
      <c r="V89" s="41"/>
      <c r="W89" s="70"/>
      <c r="X89" s="42"/>
      <c r="Y89" s="41"/>
    </row>
    <row r="90" spans="1:25" ht="15.75" thickTop="1">
      <c r="A90" s="12"/>
      <c r="B90" s="88"/>
      <c r="C90" s="88"/>
      <c r="D90" s="88"/>
      <c r="E90" s="88"/>
      <c r="F90" s="88"/>
      <c r="G90" s="88"/>
      <c r="H90" s="88"/>
      <c r="I90" s="88"/>
      <c r="J90" s="88"/>
      <c r="K90" s="88"/>
      <c r="L90" s="88"/>
      <c r="M90" s="88"/>
      <c r="N90" s="88"/>
      <c r="O90" s="88"/>
      <c r="P90" s="88"/>
      <c r="Q90" s="88"/>
      <c r="R90" s="88"/>
      <c r="S90" s="88"/>
      <c r="T90" s="88"/>
      <c r="U90" s="88"/>
      <c r="V90" s="88"/>
      <c r="W90" s="88"/>
      <c r="X90" s="88"/>
      <c r="Y90" s="88"/>
    </row>
    <row r="91" spans="1:25">
      <c r="A91" s="12"/>
      <c r="B91" s="41" t="s">
        <v>453</v>
      </c>
      <c r="C91" s="41"/>
      <c r="D91" s="41"/>
      <c r="E91" s="41"/>
      <c r="F91" s="41"/>
      <c r="G91" s="41"/>
      <c r="H91" s="41"/>
      <c r="I91" s="41"/>
      <c r="J91" s="41"/>
      <c r="K91" s="41"/>
      <c r="L91" s="41"/>
      <c r="M91" s="41"/>
      <c r="N91" s="41"/>
      <c r="O91" s="41"/>
      <c r="P91" s="41"/>
      <c r="Q91" s="41"/>
      <c r="R91" s="41"/>
      <c r="S91" s="41"/>
      <c r="T91" s="41"/>
      <c r="U91" s="41"/>
      <c r="V91" s="41"/>
      <c r="W91" s="41"/>
      <c r="X91" s="41"/>
      <c r="Y91" s="41"/>
    </row>
  </sheetData>
  <mergeCells count="316">
    <mergeCell ref="B72:Y72"/>
    <mergeCell ref="B73:Y73"/>
    <mergeCell ref="B90:Y90"/>
    <mergeCell ref="B91:Y91"/>
    <mergeCell ref="B66:Y66"/>
    <mergeCell ref="B67:Y67"/>
    <mergeCell ref="B68:Y68"/>
    <mergeCell ref="B69:Y69"/>
    <mergeCell ref="B70:Y70"/>
    <mergeCell ref="B71:Y71"/>
    <mergeCell ref="B24:Y24"/>
    <mergeCell ref="B25:Y25"/>
    <mergeCell ref="B26:Y26"/>
    <mergeCell ref="B39:Y39"/>
    <mergeCell ref="B40:Y40"/>
    <mergeCell ref="B65:Y65"/>
    <mergeCell ref="B18:Y18"/>
    <mergeCell ref="B19:Y19"/>
    <mergeCell ref="B20:Y20"/>
    <mergeCell ref="B21:Y21"/>
    <mergeCell ref="B22:Y22"/>
    <mergeCell ref="B23:Y23"/>
    <mergeCell ref="B12:Y12"/>
    <mergeCell ref="B13:Y13"/>
    <mergeCell ref="B14:Y14"/>
    <mergeCell ref="B15:Y15"/>
    <mergeCell ref="B16:Y16"/>
    <mergeCell ref="B17:Y17"/>
    <mergeCell ref="B6:Y6"/>
    <mergeCell ref="B7:Y7"/>
    <mergeCell ref="B8:Y8"/>
    <mergeCell ref="B9:Y9"/>
    <mergeCell ref="B10:Y10"/>
    <mergeCell ref="B11:Y11"/>
    <mergeCell ref="W88:W89"/>
    <mergeCell ref="X88:X89"/>
    <mergeCell ref="Y88:Y89"/>
    <mergeCell ref="A1:A2"/>
    <mergeCell ref="B1:Y1"/>
    <mergeCell ref="B2:Y2"/>
    <mergeCell ref="B3:Y3"/>
    <mergeCell ref="A4:A91"/>
    <mergeCell ref="B4:Y4"/>
    <mergeCell ref="B5:Y5"/>
    <mergeCell ref="Q88:Q89"/>
    <mergeCell ref="R88:R89"/>
    <mergeCell ref="S88:S89"/>
    <mergeCell ref="T88:T89"/>
    <mergeCell ref="U88:U89"/>
    <mergeCell ref="V88:V89"/>
    <mergeCell ref="K88:K89"/>
    <mergeCell ref="L88:L89"/>
    <mergeCell ref="M88:M89"/>
    <mergeCell ref="N88:N89"/>
    <mergeCell ref="O88:O89"/>
    <mergeCell ref="P88:P89"/>
    <mergeCell ref="Y86:Y87"/>
    <mergeCell ref="B88:B89"/>
    <mergeCell ref="C88:C89"/>
    <mergeCell ref="D88:D89"/>
    <mergeCell ref="E88:E89"/>
    <mergeCell ref="F88:F89"/>
    <mergeCell ref="G88:G89"/>
    <mergeCell ref="H88:H89"/>
    <mergeCell ref="I88:I89"/>
    <mergeCell ref="J88:J89"/>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S84:S85"/>
    <mergeCell ref="T84:T85"/>
    <mergeCell ref="U84:U85"/>
    <mergeCell ref="V84:V85"/>
    <mergeCell ref="W84:Y85"/>
    <mergeCell ref="B86:B87"/>
    <mergeCell ref="C86:C87"/>
    <mergeCell ref="D86:D87"/>
    <mergeCell ref="E86:E87"/>
    <mergeCell ref="F86:F87"/>
    <mergeCell ref="K84:K85"/>
    <mergeCell ref="L84:N85"/>
    <mergeCell ref="O84:O85"/>
    <mergeCell ref="P84:P85"/>
    <mergeCell ref="Q84:Q85"/>
    <mergeCell ref="R84:R85"/>
    <mergeCell ref="V82:V83"/>
    <mergeCell ref="W82:Y83"/>
    <mergeCell ref="B84:B85"/>
    <mergeCell ref="C84:C85"/>
    <mergeCell ref="D84:D85"/>
    <mergeCell ref="E84:E85"/>
    <mergeCell ref="F84:F85"/>
    <mergeCell ref="G84:G85"/>
    <mergeCell ref="H84:I85"/>
    <mergeCell ref="J84:J85"/>
    <mergeCell ref="P82:P83"/>
    <mergeCell ref="Q82:Q83"/>
    <mergeCell ref="R82:R83"/>
    <mergeCell ref="S82:S83"/>
    <mergeCell ref="T82:T83"/>
    <mergeCell ref="U82:U83"/>
    <mergeCell ref="G82:G83"/>
    <mergeCell ref="H82:I83"/>
    <mergeCell ref="J82:J83"/>
    <mergeCell ref="K82:K83"/>
    <mergeCell ref="L82:N83"/>
    <mergeCell ref="O82:O83"/>
    <mergeCell ref="S80:S81"/>
    <mergeCell ref="T80:T81"/>
    <mergeCell ref="U80:U81"/>
    <mergeCell ref="V80:V81"/>
    <mergeCell ref="W80:Y81"/>
    <mergeCell ref="B82:B83"/>
    <mergeCell ref="C82:C83"/>
    <mergeCell ref="D82:D83"/>
    <mergeCell ref="E82:E83"/>
    <mergeCell ref="F82:F83"/>
    <mergeCell ref="K80:K81"/>
    <mergeCell ref="L80:N81"/>
    <mergeCell ref="O80:O81"/>
    <mergeCell ref="P80:P81"/>
    <mergeCell ref="Q80:Q81"/>
    <mergeCell ref="R80:R81"/>
    <mergeCell ref="V78:V79"/>
    <mergeCell ref="W78:Y79"/>
    <mergeCell ref="B80:B81"/>
    <mergeCell ref="C80:C81"/>
    <mergeCell ref="D80:D81"/>
    <mergeCell ref="E80:E81"/>
    <mergeCell ref="F80:F81"/>
    <mergeCell ref="G80:G81"/>
    <mergeCell ref="H80:I81"/>
    <mergeCell ref="J80:J81"/>
    <mergeCell ref="P78:P79"/>
    <mergeCell ref="Q78:Q79"/>
    <mergeCell ref="R78:R79"/>
    <mergeCell ref="S78:S79"/>
    <mergeCell ref="T78:T79"/>
    <mergeCell ref="U78:U79"/>
    <mergeCell ref="H78:H79"/>
    <mergeCell ref="I78:I79"/>
    <mergeCell ref="J78:J79"/>
    <mergeCell ref="K78:K79"/>
    <mergeCell ref="L78:N79"/>
    <mergeCell ref="O78:O79"/>
    <mergeCell ref="B78:B79"/>
    <mergeCell ref="C78:C79"/>
    <mergeCell ref="D78:D79"/>
    <mergeCell ref="E78:E79"/>
    <mergeCell ref="F78:F79"/>
    <mergeCell ref="G78:G79"/>
    <mergeCell ref="B74:Y74"/>
    <mergeCell ref="C76:N76"/>
    <mergeCell ref="P76:Y76"/>
    <mergeCell ref="C77:D77"/>
    <mergeCell ref="H77:J77"/>
    <mergeCell ref="L77:N77"/>
    <mergeCell ref="P77:Q77"/>
    <mergeCell ref="W77:Y77"/>
    <mergeCell ref="H63:H64"/>
    <mergeCell ref="I63:I64"/>
    <mergeCell ref="J63:J64"/>
    <mergeCell ref="K63:K64"/>
    <mergeCell ref="L63:L64"/>
    <mergeCell ref="M63:M64"/>
    <mergeCell ref="J61:J62"/>
    <mergeCell ref="K61:K62"/>
    <mergeCell ref="L61:L62"/>
    <mergeCell ref="M61:M62"/>
    <mergeCell ref="B63:B64"/>
    <mergeCell ref="C63:C64"/>
    <mergeCell ref="D63:D64"/>
    <mergeCell ref="E63:E64"/>
    <mergeCell ref="F63:F64"/>
    <mergeCell ref="G63:G64"/>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2:J53"/>
    <mergeCell ref="K52:L53"/>
    <mergeCell ref="M52:M53"/>
    <mergeCell ref="C54:E54"/>
    <mergeCell ref="G54:I54"/>
    <mergeCell ref="K54:M54"/>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C45:E45"/>
    <mergeCell ref="G45:I45"/>
    <mergeCell ref="K45:M45"/>
    <mergeCell ref="B46:B47"/>
    <mergeCell ref="C46:D47"/>
    <mergeCell ref="E46:E47"/>
    <mergeCell ref="F46:F47"/>
    <mergeCell ref="G46:H47"/>
    <mergeCell ref="I46:I47"/>
    <mergeCell ref="J46:J47"/>
    <mergeCell ref="J37:J38"/>
    <mergeCell ref="K37:L38"/>
    <mergeCell ref="M37:M38"/>
    <mergeCell ref="B41:M41"/>
    <mergeCell ref="C43:M43"/>
    <mergeCell ref="C44:E44"/>
    <mergeCell ref="G44:I44"/>
    <mergeCell ref="K44:M44"/>
    <mergeCell ref="B37:B38"/>
    <mergeCell ref="C37:D38"/>
    <mergeCell ref="E37:E38"/>
    <mergeCell ref="F37:F38"/>
    <mergeCell ref="G37:H38"/>
    <mergeCell ref="I37:I38"/>
    <mergeCell ref="C35:D35"/>
    <mergeCell ref="G35:H35"/>
    <mergeCell ref="K35:L35"/>
    <mergeCell ref="C36:D36"/>
    <mergeCell ref="G36:H36"/>
    <mergeCell ref="K36:L36"/>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B27:M27"/>
    <mergeCell ref="C29:M29"/>
    <mergeCell ref="C30:E30"/>
    <mergeCell ref="G30:I30"/>
    <mergeCell ref="K30:M30"/>
    <mergeCell ref="B31:B32"/>
    <mergeCell ref="C31:C32"/>
    <mergeCell ref="D31:D32"/>
    <mergeCell ref="E31:E32"/>
    <mergeCell ref="F31:F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1" width="32.5703125" bestFit="1" customWidth="1"/>
    <col min="2" max="2" width="36.5703125" bestFit="1" customWidth="1"/>
    <col min="3" max="3" width="27.42578125" customWidth="1"/>
    <col min="4" max="4" width="5.85546875" customWidth="1"/>
    <col min="5" max="5" width="22.7109375" customWidth="1"/>
    <col min="6" max="7" width="27.42578125" customWidth="1"/>
    <col min="8" max="8" width="5.85546875" customWidth="1"/>
    <col min="9" max="9" width="22.7109375" customWidth="1"/>
    <col min="10" max="11" width="27.42578125" customWidth="1"/>
    <col min="12" max="12" width="5.85546875" customWidth="1"/>
    <col min="13" max="13" width="8.42578125" customWidth="1"/>
    <col min="14" max="15" width="27.42578125" customWidth="1"/>
    <col min="16" max="16" width="5.85546875" customWidth="1"/>
    <col min="17" max="17" width="8.42578125" customWidth="1"/>
    <col min="18" max="19" width="27.42578125" customWidth="1"/>
    <col min="20" max="20" width="5.85546875" customWidth="1"/>
    <col min="21" max="21" width="22.7109375" customWidth="1"/>
    <col min="22" max="22" width="27.42578125" customWidth="1"/>
  </cols>
  <sheetData>
    <row r="1" spans="1:22" ht="15" customHeight="1">
      <c r="A1" s="8" t="s">
        <v>45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55</v>
      </c>
      <c r="B3" s="88"/>
      <c r="C3" s="88"/>
      <c r="D3" s="88"/>
      <c r="E3" s="88"/>
      <c r="F3" s="88"/>
      <c r="G3" s="88"/>
      <c r="H3" s="88"/>
      <c r="I3" s="88"/>
      <c r="J3" s="88"/>
      <c r="K3" s="88"/>
      <c r="L3" s="88"/>
      <c r="M3" s="88"/>
      <c r="N3" s="88"/>
      <c r="O3" s="88"/>
      <c r="P3" s="88"/>
      <c r="Q3" s="88"/>
      <c r="R3" s="88"/>
      <c r="S3" s="88"/>
      <c r="T3" s="88"/>
      <c r="U3" s="88"/>
      <c r="V3" s="88"/>
    </row>
    <row r="4" spans="1:22">
      <c r="A4" s="12" t="s">
        <v>454</v>
      </c>
      <c r="B4" s="89" t="s">
        <v>456</v>
      </c>
      <c r="C4" s="89"/>
      <c r="D4" s="89"/>
      <c r="E4" s="89"/>
      <c r="F4" s="89"/>
      <c r="G4" s="89"/>
      <c r="H4" s="89"/>
      <c r="I4" s="89"/>
      <c r="J4" s="89"/>
      <c r="K4" s="89"/>
      <c r="L4" s="89"/>
      <c r="M4" s="89"/>
      <c r="N4" s="89"/>
      <c r="O4" s="89"/>
      <c r="P4" s="89"/>
      <c r="Q4" s="89"/>
      <c r="R4" s="89"/>
      <c r="S4" s="89"/>
      <c r="T4" s="89"/>
      <c r="U4" s="89"/>
      <c r="V4" s="89"/>
    </row>
    <row r="5" spans="1:22">
      <c r="A5" s="12"/>
      <c r="B5" s="88"/>
      <c r="C5" s="88"/>
      <c r="D5" s="88"/>
      <c r="E5" s="88"/>
      <c r="F5" s="88"/>
      <c r="G5" s="88"/>
      <c r="H5" s="88"/>
      <c r="I5" s="88"/>
      <c r="J5" s="88"/>
      <c r="K5" s="88"/>
      <c r="L5" s="88"/>
      <c r="M5" s="88"/>
      <c r="N5" s="88"/>
      <c r="O5" s="88"/>
      <c r="P5" s="88"/>
      <c r="Q5" s="88"/>
      <c r="R5" s="88"/>
      <c r="S5" s="88"/>
      <c r="T5" s="88"/>
      <c r="U5" s="88"/>
      <c r="V5" s="88"/>
    </row>
    <row r="6" spans="1:22">
      <c r="A6" s="12"/>
      <c r="B6" s="101" t="s">
        <v>457</v>
      </c>
      <c r="C6" s="101"/>
      <c r="D6" s="101"/>
      <c r="E6" s="101"/>
      <c r="F6" s="101"/>
      <c r="G6" s="101"/>
      <c r="H6" s="101"/>
      <c r="I6" s="101"/>
      <c r="J6" s="101"/>
      <c r="K6" s="101"/>
      <c r="L6" s="101"/>
      <c r="M6" s="101"/>
      <c r="N6" s="101"/>
      <c r="O6" s="101"/>
      <c r="P6" s="101"/>
      <c r="Q6" s="101"/>
      <c r="R6" s="101"/>
      <c r="S6" s="101"/>
      <c r="T6" s="101"/>
      <c r="U6" s="101"/>
      <c r="V6" s="101"/>
    </row>
    <row r="7" spans="1:22">
      <c r="A7" s="12"/>
      <c r="B7" s="101"/>
      <c r="C7" s="101"/>
      <c r="D7" s="101"/>
      <c r="E7" s="101"/>
      <c r="F7" s="101"/>
      <c r="G7" s="101"/>
      <c r="H7" s="101"/>
      <c r="I7" s="101"/>
      <c r="J7" s="101"/>
      <c r="K7" s="101"/>
      <c r="L7" s="101"/>
      <c r="M7" s="101"/>
      <c r="N7" s="101"/>
      <c r="O7" s="101"/>
      <c r="P7" s="101"/>
      <c r="Q7" s="101"/>
      <c r="R7" s="101"/>
      <c r="S7" s="101"/>
      <c r="T7" s="101"/>
      <c r="U7" s="101"/>
      <c r="V7" s="101"/>
    </row>
    <row r="8" spans="1:22">
      <c r="A8" s="12"/>
      <c r="B8" s="101" t="s">
        <v>458</v>
      </c>
      <c r="C8" s="101"/>
      <c r="D8" s="101"/>
      <c r="E8" s="101"/>
      <c r="F8" s="101"/>
      <c r="G8" s="101"/>
      <c r="H8" s="101"/>
      <c r="I8" s="101"/>
      <c r="J8" s="101"/>
      <c r="K8" s="101"/>
      <c r="L8" s="101"/>
      <c r="M8" s="101"/>
      <c r="N8" s="101"/>
      <c r="O8" s="101"/>
      <c r="P8" s="101"/>
      <c r="Q8" s="101"/>
      <c r="R8" s="101"/>
      <c r="S8" s="101"/>
      <c r="T8" s="101"/>
      <c r="U8" s="101"/>
      <c r="V8" s="101"/>
    </row>
    <row r="9" spans="1:22">
      <c r="A9" s="12"/>
      <c r="B9" s="101"/>
      <c r="C9" s="101"/>
      <c r="D9" s="101"/>
      <c r="E9" s="101"/>
      <c r="F9" s="101"/>
      <c r="G9" s="101"/>
      <c r="H9" s="101"/>
      <c r="I9" s="101"/>
      <c r="J9" s="101"/>
      <c r="K9" s="101"/>
      <c r="L9" s="101"/>
      <c r="M9" s="101"/>
      <c r="N9" s="101"/>
      <c r="O9" s="101"/>
      <c r="P9" s="101"/>
      <c r="Q9" s="101"/>
      <c r="R9" s="101"/>
      <c r="S9" s="101"/>
      <c r="T9" s="101"/>
      <c r="U9" s="101"/>
      <c r="V9" s="101"/>
    </row>
    <row r="10" spans="1:22">
      <c r="A10" s="12"/>
      <c r="B10" s="101" t="s">
        <v>459</v>
      </c>
      <c r="C10" s="101"/>
      <c r="D10" s="101"/>
      <c r="E10" s="101"/>
      <c r="F10" s="101"/>
      <c r="G10" s="101"/>
      <c r="H10" s="101"/>
      <c r="I10" s="101"/>
      <c r="J10" s="101"/>
      <c r="K10" s="101"/>
      <c r="L10" s="101"/>
      <c r="M10" s="101"/>
      <c r="N10" s="101"/>
      <c r="O10" s="101"/>
      <c r="P10" s="101"/>
      <c r="Q10" s="101"/>
      <c r="R10" s="101"/>
      <c r="S10" s="101"/>
      <c r="T10" s="101"/>
      <c r="U10" s="101"/>
      <c r="V10" s="101"/>
    </row>
    <row r="11" spans="1:22">
      <c r="A11" s="12"/>
      <c r="B11" s="101"/>
      <c r="C11" s="101"/>
      <c r="D11" s="101"/>
      <c r="E11" s="101"/>
      <c r="F11" s="101"/>
      <c r="G11" s="101"/>
      <c r="H11" s="101"/>
      <c r="I11" s="101"/>
      <c r="J11" s="101"/>
      <c r="K11" s="101"/>
      <c r="L11" s="101"/>
      <c r="M11" s="101"/>
      <c r="N11" s="101"/>
      <c r="O11" s="101"/>
      <c r="P11" s="101"/>
      <c r="Q11" s="101"/>
      <c r="R11" s="101"/>
      <c r="S11" s="101"/>
      <c r="T11" s="101"/>
      <c r="U11" s="101"/>
      <c r="V11" s="101"/>
    </row>
    <row r="12" spans="1:22">
      <c r="A12" s="12"/>
      <c r="B12" s="101" t="s">
        <v>460</v>
      </c>
      <c r="C12" s="101"/>
      <c r="D12" s="101"/>
      <c r="E12" s="101"/>
      <c r="F12" s="101"/>
      <c r="G12" s="101"/>
      <c r="H12" s="101"/>
      <c r="I12" s="101"/>
      <c r="J12" s="101"/>
      <c r="K12" s="101"/>
      <c r="L12" s="101"/>
      <c r="M12" s="101"/>
      <c r="N12" s="101"/>
      <c r="O12" s="101"/>
      <c r="P12" s="101"/>
      <c r="Q12" s="101"/>
      <c r="R12" s="101"/>
      <c r="S12" s="101"/>
      <c r="T12" s="101"/>
      <c r="U12" s="101"/>
      <c r="V12" s="101"/>
    </row>
    <row r="13" spans="1:22">
      <c r="A13" s="12"/>
      <c r="B13" s="101"/>
      <c r="C13" s="101"/>
      <c r="D13" s="101"/>
      <c r="E13" s="101"/>
      <c r="F13" s="101"/>
      <c r="G13" s="101"/>
      <c r="H13" s="101"/>
      <c r="I13" s="101"/>
      <c r="J13" s="101"/>
      <c r="K13" s="101"/>
      <c r="L13" s="101"/>
      <c r="M13" s="101"/>
      <c r="N13" s="101"/>
      <c r="O13" s="101"/>
      <c r="P13" s="101"/>
      <c r="Q13" s="101"/>
      <c r="R13" s="101"/>
      <c r="S13" s="101"/>
      <c r="T13" s="101"/>
      <c r="U13" s="101"/>
      <c r="V13" s="101"/>
    </row>
    <row r="14" spans="1:22">
      <c r="A14" s="12"/>
      <c r="B14" s="157" t="s">
        <v>461</v>
      </c>
      <c r="C14" s="157"/>
      <c r="D14" s="157"/>
      <c r="E14" s="157"/>
      <c r="F14" s="157"/>
      <c r="G14" s="157"/>
      <c r="H14" s="157"/>
      <c r="I14" s="157"/>
      <c r="J14" s="157"/>
      <c r="K14" s="157"/>
      <c r="L14" s="157"/>
      <c r="M14" s="157"/>
      <c r="N14" s="157"/>
      <c r="O14" s="157"/>
      <c r="P14" s="157"/>
      <c r="Q14" s="157"/>
      <c r="R14" s="157"/>
      <c r="S14" s="157"/>
      <c r="T14" s="157"/>
      <c r="U14" s="157"/>
      <c r="V14" s="157"/>
    </row>
    <row r="15" spans="1:22">
      <c r="A15" s="12"/>
      <c r="B15" s="101"/>
      <c r="C15" s="101"/>
      <c r="D15" s="101"/>
      <c r="E15" s="101"/>
      <c r="F15" s="101"/>
      <c r="G15" s="101"/>
      <c r="H15" s="101"/>
      <c r="I15" s="101"/>
      <c r="J15" s="101"/>
      <c r="K15" s="101"/>
      <c r="L15" s="101"/>
      <c r="M15" s="101"/>
      <c r="N15" s="101"/>
      <c r="O15" s="101"/>
      <c r="P15" s="101"/>
      <c r="Q15" s="101"/>
      <c r="R15" s="101"/>
      <c r="S15" s="101"/>
      <c r="T15" s="101"/>
      <c r="U15" s="101"/>
      <c r="V15" s="101"/>
    </row>
    <row r="16" spans="1:22" ht="25.5" customHeight="1">
      <c r="A16" s="12"/>
      <c r="B16" s="101" t="s">
        <v>462</v>
      </c>
      <c r="C16" s="101"/>
      <c r="D16" s="101"/>
      <c r="E16" s="101"/>
      <c r="F16" s="101"/>
      <c r="G16" s="101"/>
      <c r="H16" s="101"/>
      <c r="I16" s="101"/>
      <c r="J16" s="101"/>
      <c r="K16" s="101"/>
      <c r="L16" s="101"/>
      <c r="M16" s="101"/>
      <c r="N16" s="101"/>
      <c r="O16" s="101"/>
      <c r="P16" s="101"/>
      <c r="Q16" s="101"/>
      <c r="R16" s="101"/>
      <c r="S16" s="101"/>
      <c r="T16" s="101"/>
      <c r="U16" s="101"/>
      <c r="V16" s="101"/>
    </row>
    <row r="17" spans="1:22">
      <c r="A17" s="12"/>
      <c r="B17" s="88"/>
      <c r="C17" s="88"/>
      <c r="D17" s="88"/>
      <c r="E17" s="88"/>
      <c r="F17" s="88"/>
      <c r="G17" s="88"/>
      <c r="H17" s="88"/>
      <c r="I17" s="88"/>
      <c r="J17" s="88"/>
      <c r="K17" s="88"/>
      <c r="L17" s="88"/>
      <c r="M17" s="88"/>
      <c r="N17" s="88"/>
      <c r="O17" s="88"/>
      <c r="P17" s="88"/>
      <c r="Q17" s="88"/>
      <c r="R17" s="88"/>
      <c r="S17" s="88"/>
      <c r="T17" s="88"/>
      <c r="U17" s="88"/>
      <c r="V17" s="88"/>
    </row>
    <row r="18" spans="1:22">
      <c r="A18" s="12"/>
      <c r="B18" s="88"/>
      <c r="C18" s="88"/>
      <c r="D18" s="88"/>
      <c r="E18" s="88"/>
      <c r="F18" s="88"/>
      <c r="G18" s="88"/>
      <c r="H18" s="88"/>
      <c r="I18" s="88"/>
      <c r="J18" s="88"/>
      <c r="K18" s="88"/>
      <c r="L18" s="88"/>
      <c r="M18" s="88"/>
      <c r="N18" s="88"/>
      <c r="O18" s="88"/>
      <c r="P18" s="88"/>
      <c r="Q18" s="88"/>
      <c r="R18" s="88"/>
      <c r="S18" s="88"/>
      <c r="T18" s="88"/>
      <c r="U18" s="88"/>
      <c r="V18" s="88"/>
    </row>
    <row r="19" spans="1:22">
      <c r="A19" s="12"/>
      <c r="B19" s="88"/>
      <c r="C19" s="88"/>
      <c r="D19" s="88"/>
      <c r="E19" s="88"/>
      <c r="F19" s="88"/>
      <c r="G19" s="88"/>
      <c r="H19" s="88"/>
      <c r="I19" s="88"/>
      <c r="J19" s="88"/>
      <c r="K19" s="88"/>
      <c r="L19" s="88"/>
      <c r="M19" s="88"/>
      <c r="N19" s="88"/>
      <c r="O19" s="88"/>
      <c r="P19" s="88"/>
      <c r="Q19" s="88"/>
      <c r="R19" s="88"/>
      <c r="S19" s="88"/>
      <c r="T19" s="88"/>
      <c r="U19" s="88"/>
      <c r="V19" s="88"/>
    </row>
    <row r="20" spans="1:22">
      <c r="A20" s="12"/>
      <c r="B20" s="88"/>
      <c r="C20" s="88"/>
      <c r="D20" s="88"/>
      <c r="E20" s="88"/>
      <c r="F20" s="88"/>
      <c r="G20" s="88"/>
      <c r="H20" s="88"/>
      <c r="I20" s="88"/>
      <c r="J20" s="88"/>
      <c r="K20" s="88"/>
      <c r="L20" s="88"/>
      <c r="M20" s="88"/>
      <c r="N20" s="88"/>
      <c r="O20" s="88"/>
      <c r="P20" s="88"/>
      <c r="Q20" s="88"/>
      <c r="R20" s="88"/>
      <c r="S20" s="88"/>
      <c r="T20" s="88"/>
      <c r="U20" s="88"/>
      <c r="V20" s="88"/>
    </row>
    <row r="21" spans="1:22">
      <c r="A21" s="12"/>
      <c r="B21" s="88"/>
      <c r="C21" s="88"/>
      <c r="D21" s="88"/>
      <c r="E21" s="88"/>
      <c r="F21" s="88"/>
      <c r="G21" s="88"/>
      <c r="H21" s="88"/>
      <c r="I21" s="88"/>
      <c r="J21" s="88"/>
      <c r="K21" s="88"/>
      <c r="L21" s="88"/>
      <c r="M21" s="88"/>
      <c r="N21" s="88"/>
      <c r="O21" s="88"/>
      <c r="P21" s="88"/>
      <c r="Q21" s="88"/>
      <c r="R21" s="88"/>
      <c r="S21" s="88"/>
      <c r="T21" s="88"/>
      <c r="U21" s="88"/>
      <c r="V21" s="88"/>
    </row>
    <row r="22" spans="1:22">
      <c r="A22" s="12"/>
      <c r="B22" s="88"/>
      <c r="C22" s="88"/>
      <c r="D22" s="88"/>
      <c r="E22" s="88"/>
      <c r="F22" s="88"/>
      <c r="G22" s="88"/>
      <c r="H22" s="88"/>
      <c r="I22" s="88"/>
      <c r="J22" s="88"/>
      <c r="K22" s="88"/>
      <c r="L22" s="88"/>
      <c r="M22" s="88"/>
      <c r="N22" s="88"/>
      <c r="O22" s="88"/>
      <c r="P22" s="88"/>
      <c r="Q22" s="88"/>
      <c r="R22" s="88"/>
      <c r="S22" s="88"/>
      <c r="T22" s="88"/>
      <c r="U22" s="88"/>
      <c r="V22" s="88"/>
    </row>
    <row r="23" spans="1:22">
      <c r="A23" s="12"/>
      <c r="B23" s="88"/>
      <c r="C23" s="88"/>
      <c r="D23" s="88"/>
      <c r="E23" s="88"/>
      <c r="F23" s="88"/>
      <c r="G23" s="88"/>
      <c r="H23" s="88"/>
      <c r="I23" s="88"/>
      <c r="J23" s="88"/>
      <c r="K23" s="88"/>
      <c r="L23" s="88"/>
      <c r="M23" s="88"/>
      <c r="N23" s="88"/>
      <c r="O23" s="88"/>
      <c r="P23" s="88"/>
      <c r="Q23" s="88"/>
      <c r="R23" s="88"/>
      <c r="S23" s="88"/>
      <c r="T23" s="88"/>
      <c r="U23" s="88"/>
      <c r="V23" s="88"/>
    </row>
    <row r="24" spans="1:22">
      <c r="A24" s="12"/>
      <c r="B24" s="88"/>
      <c r="C24" s="88"/>
      <c r="D24" s="88"/>
      <c r="E24" s="88"/>
      <c r="F24" s="88"/>
      <c r="G24" s="88"/>
      <c r="H24" s="88"/>
      <c r="I24" s="88"/>
      <c r="J24" s="88"/>
      <c r="K24" s="88"/>
      <c r="L24" s="88"/>
      <c r="M24" s="88"/>
      <c r="N24" s="88"/>
      <c r="O24" s="88"/>
      <c r="P24" s="88"/>
      <c r="Q24" s="88"/>
      <c r="R24" s="88"/>
      <c r="S24" s="88"/>
      <c r="T24" s="88"/>
      <c r="U24" s="88"/>
      <c r="V24" s="88"/>
    </row>
    <row r="25" spans="1:22">
      <c r="A25" s="12"/>
      <c r="B25" s="88"/>
      <c r="C25" s="88"/>
      <c r="D25" s="88"/>
      <c r="E25" s="88"/>
      <c r="F25" s="88"/>
      <c r="G25" s="88"/>
      <c r="H25" s="88"/>
      <c r="I25" s="88"/>
      <c r="J25" s="88"/>
      <c r="K25" s="88"/>
      <c r="L25" s="88"/>
      <c r="M25" s="88"/>
      <c r="N25" s="88"/>
      <c r="O25" s="88"/>
      <c r="P25" s="88"/>
      <c r="Q25" s="88"/>
      <c r="R25" s="88"/>
      <c r="S25" s="88"/>
      <c r="T25" s="88"/>
      <c r="U25" s="88"/>
      <c r="V25" s="88"/>
    </row>
    <row r="26" spans="1:22">
      <c r="A26" s="12"/>
      <c r="B26" s="88"/>
      <c r="C26" s="88"/>
      <c r="D26" s="88"/>
      <c r="E26" s="88"/>
      <c r="F26" s="88"/>
      <c r="G26" s="88"/>
      <c r="H26" s="88"/>
      <c r="I26" s="88"/>
      <c r="J26" s="88"/>
      <c r="K26" s="88"/>
      <c r="L26" s="88"/>
      <c r="M26" s="88"/>
      <c r="N26" s="88"/>
      <c r="O26" s="88"/>
      <c r="P26" s="88"/>
      <c r="Q26" s="88"/>
      <c r="R26" s="88"/>
      <c r="S26" s="88"/>
      <c r="T26" s="88"/>
      <c r="U26" s="88"/>
      <c r="V26" s="88"/>
    </row>
    <row r="27" spans="1:22">
      <c r="A27" s="12"/>
      <c r="B27" s="88"/>
      <c r="C27" s="88"/>
      <c r="D27" s="88"/>
      <c r="E27" s="88"/>
      <c r="F27" s="88"/>
      <c r="G27" s="88"/>
      <c r="H27" s="88"/>
      <c r="I27" s="88"/>
      <c r="J27" s="88"/>
      <c r="K27" s="88"/>
      <c r="L27" s="88"/>
      <c r="M27" s="88"/>
      <c r="N27" s="88"/>
      <c r="O27" s="88"/>
      <c r="P27" s="88"/>
      <c r="Q27" s="88"/>
      <c r="R27" s="88"/>
      <c r="S27" s="88"/>
      <c r="T27" s="88"/>
      <c r="U27" s="88"/>
      <c r="V27" s="88"/>
    </row>
    <row r="28" spans="1:22">
      <c r="A28" s="12"/>
      <c r="B28" s="88"/>
      <c r="C28" s="88"/>
      <c r="D28" s="88"/>
      <c r="E28" s="88"/>
      <c r="F28" s="88"/>
      <c r="G28" s="88"/>
      <c r="H28" s="88"/>
      <c r="I28" s="88"/>
      <c r="J28" s="88"/>
      <c r="K28" s="88"/>
      <c r="L28" s="88"/>
      <c r="M28" s="88"/>
      <c r="N28" s="88"/>
      <c r="O28" s="88"/>
      <c r="P28" s="88"/>
      <c r="Q28" s="88"/>
      <c r="R28" s="88"/>
      <c r="S28" s="88"/>
      <c r="T28" s="88"/>
      <c r="U28" s="88"/>
      <c r="V28" s="88"/>
    </row>
    <row r="29" spans="1:22">
      <c r="A29" s="12"/>
      <c r="B29" s="157" t="s">
        <v>463</v>
      </c>
      <c r="C29" s="157"/>
      <c r="D29" s="157"/>
      <c r="E29" s="157"/>
      <c r="F29" s="157"/>
      <c r="G29" s="157"/>
      <c r="H29" s="157"/>
      <c r="I29" s="157"/>
      <c r="J29" s="157"/>
      <c r="K29" s="157"/>
      <c r="L29" s="157"/>
      <c r="M29" s="157"/>
      <c r="N29" s="157"/>
      <c r="O29" s="157"/>
      <c r="P29" s="157"/>
      <c r="Q29" s="157"/>
      <c r="R29" s="157"/>
      <c r="S29" s="157"/>
      <c r="T29" s="157"/>
      <c r="U29" s="157"/>
      <c r="V29" s="157"/>
    </row>
    <row r="30" spans="1:22">
      <c r="A30" s="12"/>
      <c r="B30" s="101"/>
      <c r="C30" s="101"/>
      <c r="D30" s="101"/>
      <c r="E30" s="101"/>
      <c r="F30" s="101"/>
      <c r="G30" s="101"/>
      <c r="H30" s="101"/>
      <c r="I30" s="101"/>
      <c r="J30" s="101"/>
      <c r="K30" s="101"/>
      <c r="L30" s="101"/>
      <c r="M30" s="101"/>
      <c r="N30" s="101"/>
      <c r="O30" s="101"/>
      <c r="P30" s="101"/>
      <c r="Q30" s="101"/>
      <c r="R30" s="101"/>
      <c r="S30" s="101"/>
      <c r="T30" s="101"/>
      <c r="U30" s="101"/>
      <c r="V30" s="101"/>
    </row>
    <row r="31" spans="1:22">
      <c r="A31" s="12"/>
      <c r="B31" s="41" t="s">
        <v>464</v>
      </c>
      <c r="C31" s="41"/>
      <c r="D31" s="41"/>
      <c r="E31" s="41"/>
      <c r="F31" s="41"/>
      <c r="G31" s="41"/>
      <c r="H31" s="41"/>
      <c r="I31" s="41"/>
      <c r="J31" s="41"/>
      <c r="K31" s="41"/>
      <c r="L31" s="41"/>
      <c r="M31" s="41"/>
      <c r="N31" s="41"/>
      <c r="O31" s="41"/>
      <c r="P31" s="41"/>
      <c r="Q31" s="41"/>
      <c r="R31" s="41"/>
      <c r="S31" s="41"/>
      <c r="T31" s="41"/>
      <c r="U31" s="41"/>
      <c r="V31" s="41"/>
    </row>
    <row r="32" spans="1:22">
      <c r="A32" s="12"/>
      <c r="B32" s="29"/>
      <c r="C32" s="29"/>
      <c r="D32" s="29"/>
      <c r="E32" s="29"/>
      <c r="F32" s="29"/>
      <c r="G32" s="29"/>
      <c r="H32" s="29"/>
      <c r="I32" s="29"/>
      <c r="J32" s="29"/>
      <c r="K32" s="29"/>
      <c r="L32" s="29"/>
      <c r="M32" s="29"/>
      <c r="N32" s="29"/>
      <c r="O32" s="29"/>
      <c r="P32" s="29"/>
      <c r="Q32" s="29"/>
      <c r="R32" s="29"/>
      <c r="S32" s="29"/>
      <c r="T32" s="29"/>
      <c r="U32" s="29"/>
      <c r="V32" s="29"/>
    </row>
    <row r="33" spans="1:22">
      <c r="A33" s="12"/>
      <c r="B33" s="14"/>
      <c r="C33" s="14"/>
      <c r="D33" s="14"/>
      <c r="E33" s="14"/>
      <c r="F33" s="14"/>
      <c r="G33" s="14"/>
      <c r="H33" s="14"/>
      <c r="I33" s="14"/>
      <c r="J33" s="14"/>
      <c r="K33" s="14"/>
      <c r="L33" s="14"/>
      <c r="M33" s="14"/>
      <c r="N33" s="14"/>
      <c r="O33" s="14"/>
      <c r="P33" s="14"/>
      <c r="Q33" s="14"/>
      <c r="R33" s="14"/>
      <c r="S33" s="14"/>
      <c r="T33" s="14"/>
      <c r="U33" s="14"/>
      <c r="V33" s="14"/>
    </row>
    <row r="34" spans="1:22" ht="15.75" thickBot="1">
      <c r="A34" s="12"/>
      <c r="B34" s="11"/>
      <c r="C34" s="11"/>
      <c r="D34" s="30" t="s">
        <v>321</v>
      </c>
      <c r="E34" s="30"/>
      <c r="F34" s="30"/>
      <c r="G34" s="30"/>
      <c r="H34" s="30"/>
      <c r="I34" s="30"/>
      <c r="J34" s="30"/>
      <c r="K34" s="30"/>
      <c r="L34" s="30"/>
      <c r="M34" s="30"/>
      <c r="N34" s="30"/>
      <c r="O34" s="30"/>
      <c r="P34" s="30"/>
      <c r="Q34" s="30"/>
      <c r="R34" s="30"/>
      <c r="S34" s="30"/>
      <c r="T34" s="30"/>
      <c r="U34" s="30"/>
      <c r="V34" s="30"/>
    </row>
    <row r="35" spans="1:22">
      <c r="A35" s="12"/>
      <c r="B35" s="41"/>
      <c r="C35" s="41"/>
      <c r="D35" s="156" t="s">
        <v>465</v>
      </c>
      <c r="E35" s="156"/>
      <c r="F35" s="156"/>
      <c r="G35" s="55"/>
      <c r="H35" s="156" t="s">
        <v>467</v>
      </c>
      <c r="I35" s="156"/>
      <c r="J35" s="156"/>
      <c r="K35" s="55"/>
      <c r="L35" s="156" t="s">
        <v>469</v>
      </c>
      <c r="M35" s="156"/>
      <c r="N35" s="156"/>
      <c r="O35" s="55"/>
      <c r="P35" s="156" t="s">
        <v>470</v>
      </c>
      <c r="Q35" s="156"/>
      <c r="R35" s="156"/>
      <c r="S35" s="55"/>
      <c r="T35" s="156" t="s">
        <v>471</v>
      </c>
      <c r="U35" s="156"/>
      <c r="V35" s="156"/>
    </row>
    <row r="36" spans="1:22" ht="15.75" thickBot="1">
      <c r="A36" s="12"/>
      <c r="B36" s="41"/>
      <c r="C36" s="41"/>
      <c r="D36" s="30" t="s">
        <v>466</v>
      </c>
      <c r="E36" s="30"/>
      <c r="F36" s="30"/>
      <c r="G36" s="41"/>
      <c r="H36" s="30" t="s">
        <v>468</v>
      </c>
      <c r="I36" s="30"/>
      <c r="J36" s="30"/>
      <c r="K36" s="41"/>
      <c r="L36" s="30"/>
      <c r="M36" s="30"/>
      <c r="N36" s="30"/>
      <c r="O36" s="41"/>
      <c r="P36" s="30"/>
      <c r="Q36" s="30"/>
      <c r="R36" s="30"/>
      <c r="S36" s="41"/>
      <c r="T36" s="30"/>
      <c r="U36" s="30"/>
      <c r="V36" s="30"/>
    </row>
    <row r="37" spans="1:22">
      <c r="A37" s="12"/>
      <c r="B37" s="77" t="s">
        <v>472</v>
      </c>
      <c r="C37" s="33"/>
      <c r="D37" s="78" t="s">
        <v>232</v>
      </c>
      <c r="E37" s="80">
        <v>222700</v>
      </c>
      <c r="F37" s="38"/>
      <c r="G37" s="33"/>
      <c r="H37" s="78" t="s">
        <v>232</v>
      </c>
      <c r="I37" s="80">
        <v>563674</v>
      </c>
      <c r="J37" s="38"/>
      <c r="K37" s="33"/>
      <c r="L37" s="78" t="s">
        <v>232</v>
      </c>
      <c r="M37" s="114" t="s">
        <v>261</v>
      </c>
      <c r="N37" s="38"/>
      <c r="O37" s="33"/>
      <c r="P37" s="78" t="s">
        <v>232</v>
      </c>
      <c r="Q37" s="114" t="s">
        <v>261</v>
      </c>
      <c r="R37" s="38"/>
      <c r="S37" s="33"/>
      <c r="T37" s="78" t="s">
        <v>232</v>
      </c>
      <c r="U37" s="80">
        <v>563674</v>
      </c>
      <c r="V37" s="38"/>
    </row>
    <row r="38" spans="1:22">
      <c r="A38" s="12"/>
      <c r="B38" s="77"/>
      <c r="C38" s="33"/>
      <c r="D38" s="99"/>
      <c r="E38" s="100"/>
      <c r="F38" s="39"/>
      <c r="G38" s="33"/>
      <c r="H38" s="77"/>
      <c r="I38" s="79"/>
      <c r="J38" s="33"/>
      <c r="K38" s="33"/>
      <c r="L38" s="77"/>
      <c r="M38" s="106"/>
      <c r="N38" s="33"/>
      <c r="O38" s="33"/>
      <c r="P38" s="77"/>
      <c r="Q38" s="106"/>
      <c r="R38" s="33"/>
      <c r="S38" s="33"/>
      <c r="T38" s="77"/>
      <c r="U38" s="79"/>
      <c r="V38" s="33"/>
    </row>
    <row r="39" spans="1:22">
      <c r="A39" s="12"/>
      <c r="B39" s="101" t="s">
        <v>473</v>
      </c>
      <c r="C39" s="41"/>
      <c r="D39" s="82">
        <v>138702</v>
      </c>
      <c r="E39" s="82"/>
      <c r="F39" s="41"/>
      <c r="G39" s="41"/>
      <c r="H39" s="82">
        <v>138702</v>
      </c>
      <c r="I39" s="82"/>
      <c r="J39" s="41"/>
      <c r="K39" s="41"/>
      <c r="L39" s="81" t="s">
        <v>261</v>
      </c>
      <c r="M39" s="81"/>
      <c r="N39" s="41"/>
      <c r="O39" s="41"/>
      <c r="P39" s="82">
        <v>138702</v>
      </c>
      <c r="Q39" s="82"/>
      <c r="R39" s="41"/>
      <c r="S39" s="41"/>
      <c r="T39" s="81" t="s">
        <v>261</v>
      </c>
      <c r="U39" s="81"/>
      <c r="V39" s="41"/>
    </row>
    <row r="40" spans="1:22">
      <c r="A40" s="12"/>
      <c r="B40" s="101"/>
      <c r="C40" s="41"/>
      <c r="D40" s="82"/>
      <c r="E40" s="82"/>
      <c r="F40" s="41"/>
      <c r="G40" s="41"/>
      <c r="H40" s="82"/>
      <c r="I40" s="82"/>
      <c r="J40" s="41"/>
      <c r="K40" s="41"/>
      <c r="L40" s="81"/>
      <c r="M40" s="81"/>
      <c r="N40" s="41"/>
      <c r="O40" s="41"/>
      <c r="P40" s="82"/>
      <c r="Q40" s="82"/>
      <c r="R40" s="41"/>
      <c r="S40" s="41"/>
      <c r="T40" s="81"/>
      <c r="U40" s="81"/>
      <c r="V40" s="41"/>
    </row>
    <row r="41" spans="1:22">
      <c r="A41" s="12"/>
      <c r="B41" s="77" t="s">
        <v>474</v>
      </c>
      <c r="C41" s="33"/>
      <c r="D41" s="79">
        <v>288369</v>
      </c>
      <c r="E41" s="79"/>
      <c r="F41" s="33"/>
      <c r="G41" s="33"/>
      <c r="H41" s="79">
        <v>288157</v>
      </c>
      <c r="I41" s="79"/>
      <c r="J41" s="33"/>
      <c r="K41" s="33"/>
      <c r="L41" s="79">
        <v>288157</v>
      </c>
      <c r="M41" s="79"/>
      <c r="N41" s="33"/>
      <c r="O41" s="33"/>
      <c r="P41" s="106" t="s">
        <v>261</v>
      </c>
      <c r="Q41" s="106"/>
      <c r="R41" s="33"/>
      <c r="S41" s="33"/>
      <c r="T41" s="106" t="s">
        <v>261</v>
      </c>
      <c r="U41" s="106"/>
      <c r="V41" s="33"/>
    </row>
    <row r="42" spans="1:22">
      <c r="A42" s="12"/>
      <c r="B42" s="77"/>
      <c r="C42" s="33"/>
      <c r="D42" s="79"/>
      <c r="E42" s="79"/>
      <c r="F42" s="33"/>
      <c r="G42" s="33"/>
      <c r="H42" s="79"/>
      <c r="I42" s="79"/>
      <c r="J42" s="33"/>
      <c r="K42" s="33"/>
      <c r="L42" s="79"/>
      <c r="M42" s="79"/>
      <c r="N42" s="33"/>
      <c r="O42" s="33"/>
      <c r="P42" s="106"/>
      <c r="Q42" s="106"/>
      <c r="R42" s="33"/>
      <c r="S42" s="33"/>
      <c r="T42" s="106"/>
      <c r="U42" s="106"/>
      <c r="V42" s="33"/>
    </row>
    <row r="43" spans="1:22">
      <c r="A43" s="12"/>
      <c r="B43" s="101" t="s">
        <v>475</v>
      </c>
      <c r="C43" s="41"/>
      <c r="D43" s="82">
        <v>1001</v>
      </c>
      <c r="E43" s="82"/>
      <c r="F43" s="41"/>
      <c r="G43" s="41"/>
      <c r="H43" s="82">
        <v>1001</v>
      </c>
      <c r="I43" s="82"/>
      <c r="J43" s="41"/>
      <c r="K43" s="41"/>
      <c r="L43" s="81" t="s">
        <v>261</v>
      </c>
      <c r="M43" s="81"/>
      <c r="N43" s="41"/>
      <c r="O43" s="41"/>
      <c r="P43" s="82">
        <v>1001</v>
      </c>
      <c r="Q43" s="82"/>
      <c r="R43" s="41"/>
      <c r="S43" s="41"/>
      <c r="T43" s="81" t="s">
        <v>261</v>
      </c>
      <c r="U43" s="81"/>
      <c r="V43" s="41"/>
    </row>
    <row r="44" spans="1:22">
      <c r="A44" s="12"/>
      <c r="B44" s="101"/>
      <c r="C44" s="41"/>
      <c r="D44" s="82"/>
      <c r="E44" s="82"/>
      <c r="F44" s="41"/>
      <c r="G44" s="41"/>
      <c r="H44" s="82"/>
      <c r="I44" s="82"/>
      <c r="J44" s="41"/>
      <c r="K44" s="41"/>
      <c r="L44" s="81"/>
      <c r="M44" s="81"/>
      <c r="N44" s="41"/>
      <c r="O44" s="41"/>
      <c r="P44" s="82"/>
      <c r="Q44" s="82"/>
      <c r="R44" s="41"/>
      <c r="S44" s="41"/>
      <c r="T44" s="81"/>
      <c r="U44" s="81"/>
      <c r="V44" s="41"/>
    </row>
    <row r="45" spans="1:22">
      <c r="A45" s="12"/>
      <c r="B45" s="29"/>
      <c r="C45" s="29"/>
      <c r="D45" s="29"/>
      <c r="E45" s="29"/>
      <c r="F45" s="29"/>
      <c r="G45" s="29"/>
      <c r="H45" s="29"/>
      <c r="I45" s="29"/>
      <c r="J45" s="29"/>
      <c r="K45" s="29"/>
      <c r="L45" s="29"/>
      <c r="M45" s="29"/>
      <c r="N45" s="29"/>
      <c r="O45" s="29"/>
      <c r="P45" s="29"/>
      <c r="Q45" s="29"/>
      <c r="R45" s="29"/>
      <c r="S45" s="29"/>
      <c r="T45" s="29"/>
      <c r="U45" s="29"/>
      <c r="V45" s="29"/>
    </row>
    <row r="46" spans="1:22">
      <c r="A46" s="12"/>
      <c r="B46" s="14"/>
      <c r="C46" s="14"/>
      <c r="D46" s="14"/>
      <c r="E46" s="14"/>
      <c r="F46" s="14"/>
      <c r="G46" s="14"/>
      <c r="H46" s="14"/>
      <c r="I46" s="14"/>
      <c r="J46" s="14"/>
      <c r="K46" s="14"/>
      <c r="L46" s="14"/>
      <c r="M46" s="14"/>
      <c r="N46" s="14"/>
      <c r="O46" s="14"/>
      <c r="P46" s="14"/>
      <c r="Q46" s="14"/>
      <c r="R46" s="14"/>
      <c r="S46" s="14"/>
      <c r="T46" s="14"/>
      <c r="U46" s="14"/>
      <c r="V46" s="14"/>
    </row>
    <row r="47" spans="1:22" ht="15.75" thickBot="1">
      <c r="A47" s="12"/>
      <c r="B47" s="11"/>
      <c r="C47" s="11"/>
      <c r="D47" s="30" t="s">
        <v>322</v>
      </c>
      <c r="E47" s="30"/>
      <c r="F47" s="30"/>
      <c r="G47" s="30"/>
      <c r="H47" s="30"/>
      <c r="I47" s="30"/>
      <c r="J47" s="30"/>
      <c r="K47" s="30"/>
      <c r="L47" s="30"/>
      <c r="M47" s="30"/>
      <c r="N47" s="30"/>
      <c r="O47" s="30"/>
      <c r="P47" s="30"/>
      <c r="Q47" s="30"/>
      <c r="R47" s="30"/>
      <c r="S47" s="30"/>
      <c r="T47" s="30"/>
      <c r="U47" s="30"/>
      <c r="V47" s="30"/>
    </row>
    <row r="48" spans="1:22">
      <c r="A48" s="12"/>
      <c r="B48" s="41"/>
      <c r="C48" s="41"/>
      <c r="D48" s="156" t="s">
        <v>465</v>
      </c>
      <c r="E48" s="156"/>
      <c r="F48" s="156"/>
      <c r="G48" s="55"/>
      <c r="H48" s="156" t="s">
        <v>467</v>
      </c>
      <c r="I48" s="156"/>
      <c r="J48" s="156"/>
      <c r="K48" s="55"/>
      <c r="L48" s="156" t="s">
        <v>469</v>
      </c>
      <c r="M48" s="156"/>
      <c r="N48" s="156"/>
      <c r="O48" s="55"/>
      <c r="P48" s="156" t="s">
        <v>470</v>
      </c>
      <c r="Q48" s="156"/>
      <c r="R48" s="156"/>
      <c r="S48" s="55"/>
      <c r="T48" s="156" t="s">
        <v>471</v>
      </c>
      <c r="U48" s="156"/>
      <c r="V48" s="156"/>
    </row>
    <row r="49" spans="1:22" ht="15.75" thickBot="1">
      <c r="A49" s="12"/>
      <c r="B49" s="41"/>
      <c r="C49" s="41"/>
      <c r="D49" s="30" t="s">
        <v>466</v>
      </c>
      <c r="E49" s="30"/>
      <c r="F49" s="30"/>
      <c r="G49" s="41"/>
      <c r="H49" s="30" t="s">
        <v>468</v>
      </c>
      <c r="I49" s="30"/>
      <c r="J49" s="30"/>
      <c r="K49" s="41"/>
      <c r="L49" s="30"/>
      <c r="M49" s="30"/>
      <c r="N49" s="30"/>
      <c r="O49" s="41"/>
      <c r="P49" s="30"/>
      <c r="Q49" s="30"/>
      <c r="R49" s="30"/>
      <c r="S49" s="41"/>
      <c r="T49" s="30"/>
      <c r="U49" s="30"/>
      <c r="V49" s="30"/>
    </row>
    <row r="50" spans="1:22">
      <c r="A50" s="12"/>
      <c r="B50" s="77" t="s">
        <v>472</v>
      </c>
      <c r="C50" s="33"/>
      <c r="D50" s="78" t="s">
        <v>232</v>
      </c>
      <c r="E50" s="80">
        <v>274357</v>
      </c>
      <c r="F50" s="38"/>
      <c r="G50" s="33"/>
      <c r="H50" s="78" t="s">
        <v>232</v>
      </c>
      <c r="I50" s="80">
        <v>658676</v>
      </c>
      <c r="J50" s="38"/>
      <c r="K50" s="33"/>
      <c r="L50" s="78" t="s">
        <v>232</v>
      </c>
      <c r="M50" s="114" t="s">
        <v>261</v>
      </c>
      <c r="N50" s="38"/>
      <c r="O50" s="33"/>
      <c r="P50" s="78" t="s">
        <v>232</v>
      </c>
      <c r="Q50" s="114" t="s">
        <v>261</v>
      </c>
      <c r="R50" s="38"/>
      <c r="S50" s="33"/>
      <c r="T50" s="78" t="s">
        <v>232</v>
      </c>
      <c r="U50" s="80">
        <v>658676</v>
      </c>
      <c r="V50" s="38"/>
    </row>
    <row r="51" spans="1:22">
      <c r="A51" s="12"/>
      <c r="B51" s="77"/>
      <c r="C51" s="33"/>
      <c r="D51" s="99"/>
      <c r="E51" s="100"/>
      <c r="F51" s="39"/>
      <c r="G51" s="33"/>
      <c r="H51" s="77"/>
      <c r="I51" s="79"/>
      <c r="J51" s="33"/>
      <c r="K51" s="33"/>
      <c r="L51" s="77"/>
      <c r="M51" s="106"/>
      <c r="N51" s="33"/>
      <c r="O51" s="33"/>
      <c r="P51" s="77"/>
      <c r="Q51" s="106"/>
      <c r="R51" s="33"/>
      <c r="S51" s="33"/>
      <c r="T51" s="77"/>
      <c r="U51" s="79"/>
      <c r="V51" s="33"/>
    </row>
    <row r="52" spans="1:22">
      <c r="A52" s="12"/>
      <c r="B52" s="101" t="s">
        <v>473</v>
      </c>
      <c r="C52" s="41"/>
      <c r="D52" s="82">
        <v>145269</v>
      </c>
      <c r="E52" s="82"/>
      <c r="F52" s="41"/>
      <c r="G52" s="41"/>
      <c r="H52" s="82">
        <v>145269</v>
      </c>
      <c r="I52" s="82"/>
      <c r="J52" s="41"/>
      <c r="K52" s="41"/>
      <c r="L52" s="81" t="s">
        <v>261</v>
      </c>
      <c r="M52" s="81"/>
      <c r="N52" s="41"/>
      <c r="O52" s="41"/>
      <c r="P52" s="82">
        <v>145269</v>
      </c>
      <c r="Q52" s="82"/>
      <c r="R52" s="41"/>
      <c r="S52" s="41"/>
      <c r="T52" s="81" t="s">
        <v>261</v>
      </c>
      <c r="U52" s="81"/>
      <c r="V52" s="41"/>
    </row>
    <row r="53" spans="1:22">
      <c r="A53" s="12"/>
      <c r="B53" s="101"/>
      <c r="C53" s="41"/>
      <c r="D53" s="82"/>
      <c r="E53" s="82"/>
      <c r="F53" s="41"/>
      <c r="G53" s="41"/>
      <c r="H53" s="82"/>
      <c r="I53" s="82"/>
      <c r="J53" s="41"/>
      <c r="K53" s="41"/>
      <c r="L53" s="81"/>
      <c r="M53" s="81"/>
      <c r="N53" s="41"/>
      <c r="O53" s="41"/>
      <c r="P53" s="82"/>
      <c r="Q53" s="82"/>
      <c r="R53" s="41"/>
      <c r="S53" s="41"/>
      <c r="T53" s="81"/>
      <c r="U53" s="81"/>
      <c r="V53" s="41"/>
    </row>
    <row r="54" spans="1:22">
      <c r="A54" s="12"/>
      <c r="B54" s="77" t="s">
        <v>476</v>
      </c>
      <c r="C54" s="33"/>
      <c r="D54" s="79">
        <v>287650</v>
      </c>
      <c r="E54" s="79"/>
      <c r="F54" s="33"/>
      <c r="G54" s="33"/>
      <c r="H54" s="79">
        <v>295987</v>
      </c>
      <c r="I54" s="79"/>
      <c r="J54" s="33"/>
      <c r="K54" s="33"/>
      <c r="L54" s="79">
        <v>295987</v>
      </c>
      <c r="M54" s="79"/>
      <c r="N54" s="33"/>
      <c r="O54" s="33"/>
      <c r="P54" s="106" t="s">
        <v>261</v>
      </c>
      <c r="Q54" s="106"/>
      <c r="R54" s="33"/>
      <c r="S54" s="33"/>
      <c r="T54" s="106" t="s">
        <v>261</v>
      </c>
      <c r="U54" s="106"/>
      <c r="V54" s="33"/>
    </row>
    <row r="55" spans="1:22">
      <c r="A55" s="12"/>
      <c r="B55" s="77"/>
      <c r="C55" s="33"/>
      <c r="D55" s="79"/>
      <c r="E55" s="79"/>
      <c r="F55" s="33"/>
      <c r="G55" s="33"/>
      <c r="H55" s="79"/>
      <c r="I55" s="79"/>
      <c r="J55" s="33"/>
      <c r="K55" s="33"/>
      <c r="L55" s="79"/>
      <c r="M55" s="79"/>
      <c r="N55" s="33"/>
      <c r="O55" s="33"/>
      <c r="P55" s="106"/>
      <c r="Q55" s="106"/>
      <c r="R55" s="33"/>
      <c r="S55" s="33"/>
      <c r="T55" s="106"/>
      <c r="U55" s="106"/>
      <c r="V55" s="33"/>
    </row>
    <row r="56" spans="1:22">
      <c r="A56" s="12"/>
      <c r="B56" s="101" t="s">
        <v>475</v>
      </c>
      <c r="C56" s="41"/>
      <c r="D56" s="82">
        <v>1764</v>
      </c>
      <c r="E56" s="82"/>
      <c r="F56" s="41"/>
      <c r="G56" s="41"/>
      <c r="H56" s="82">
        <v>1764</v>
      </c>
      <c r="I56" s="82"/>
      <c r="J56" s="41"/>
      <c r="K56" s="41"/>
      <c r="L56" s="81" t="s">
        <v>261</v>
      </c>
      <c r="M56" s="81"/>
      <c r="N56" s="41"/>
      <c r="O56" s="41"/>
      <c r="P56" s="82">
        <v>1764</v>
      </c>
      <c r="Q56" s="82"/>
      <c r="R56" s="41"/>
      <c r="S56" s="41"/>
      <c r="T56" s="81" t="s">
        <v>261</v>
      </c>
      <c r="U56" s="81"/>
      <c r="V56" s="41"/>
    </row>
    <row r="57" spans="1:22">
      <c r="A57" s="12"/>
      <c r="B57" s="101"/>
      <c r="C57" s="41"/>
      <c r="D57" s="82"/>
      <c r="E57" s="82"/>
      <c r="F57" s="41"/>
      <c r="G57" s="41"/>
      <c r="H57" s="82"/>
      <c r="I57" s="82"/>
      <c r="J57" s="41"/>
      <c r="K57" s="41"/>
      <c r="L57" s="81"/>
      <c r="M57" s="81"/>
      <c r="N57" s="41"/>
      <c r="O57" s="41"/>
      <c r="P57" s="82"/>
      <c r="Q57" s="82"/>
      <c r="R57" s="41"/>
      <c r="S57" s="41"/>
      <c r="T57" s="81"/>
      <c r="U57" s="81"/>
      <c r="V57" s="41"/>
    </row>
    <row r="58" spans="1:22">
      <c r="A58" s="12"/>
      <c r="B58" s="158" t="s">
        <v>477</v>
      </c>
      <c r="C58" s="158"/>
      <c r="D58" s="158"/>
      <c r="E58" s="158"/>
      <c r="F58" s="158"/>
      <c r="G58" s="158"/>
      <c r="H58" s="158"/>
      <c r="I58" s="158"/>
      <c r="J58" s="158"/>
      <c r="K58" s="158"/>
      <c r="L58" s="158"/>
      <c r="M58" s="158"/>
      <c r="N58" s="158"/>
      <c r="O58" s="158"/>
      <c r="P58" s="158"/>
      <c r="Q58" s="158"/>
      <c r="R58" s="158"/>
      <c r="S58" s="158"/>
      <c r="T58" s="158"/>
      <c r="U58" s="158"/>
      <c r="V58" s="158"/>
    </row>
    <row r="59" spans="1:22">
      <c r="A59" s="12"/>
      <c r="B59" s="158"/>
      <c r="C59" s="158"/>
      <c r="D59" s="158"/>
      <c r="E59" s="158"/>
      <c r="F59" s="158"/>
      <c r="G59" s="158"/>
      <c r="H59" s="158"/>
      <c r="I59" s="158"/>
      <c r="J59" s="158"/>
      <c r="K59" s="158"/>
      <c r="L59" s="158"/>
      <c r="M59" s="158"/>
      <c r="N59" s="158"/>
      <c r="O59" s="158"/>
      <c r="P59" s="158"/>
      <c r="Q59" s="158"/>
      <c r="R59" s="158"/>
      <c r="S59" s="158"/>
      <c r="T59" s="158"/>
      <c r="U59" s="158"/>
      <c r="V59" s="158"/>
    </row>
    <row r="60" spans="1:22">
      <c r="A60" s="12"/>
      <c r="B60" s="90" t="s">
        <v>478</v>
      </c>
      <c r="C60" s="90"/>
      <c r="D60" s="90"/>
      <c r="E60" s="90"/>
      <c r="F60" s="90"/>
      <c r="G60" s="90"/>
      <c r="H60" s="90"/>
      <c r="I60" s="90"/>
      <c r="J60" s="90"/>
      <c r="K60" s="90"/>
      <c r="L60" s="90"/>
      <c r="M60" s="90"/>
      <c r="N60" s="90"/>
      <c r="O60" s="90"/>
      <c r="P60" s="90"/>
      <c r="Q60" s="90"/>
      <c r="R60" s="90"/>
      <c r="S60" s="90"/>
      <c r="T60" s="90"/>
      <c r="U60" s="90"/>
      <c r="V60" s="90"/>
    </row>
    <row r="61" spans="1:22">
      <c r="A61" s="12"/>
      <c r="B61" s="88"/>
      <c r="C61" s="88"/>
      <c r="D61" s="88"/>
      <c r="E61" s="88"/>
      <c r="F61" s="88"/>
      <c r="G61" s="88"/>
      <c r="H61" s="88"/>
      <c r="I61" s="88"/>
      <c r="J61" s="88"/>
      <c r="K61" s="88"/>
      <c r="L61" s="88"/>
      <c r="M61" s="88"/>
      <c r="N61" s="88"/>
      <c r="O61" s="88"/>
      <c r="P61" s="88"/>
      <c r="Q61" s="88"/>
      <c r="R61" s="88"/>
      <c r="S61" s="88"/>
      <c r="T61" s="88"/>
      <c r="U61" s="88"/>
      <c r="V61" s="88"/>
    </row>
    <row r="62" spans="1:22">
      <c r="A62" s="12"/>
      <c r="B62" s="90" t="s">
        <v>479</v>
      </c>
      <c r="C62" s="90"/>
      <c r="D62" s="90"/>
      <c r="E62" s="90"/>
      <c r="F62" s="90"/>
      <c r="G62" s="90"/>
      <c r="H62" s="90"/>
      <c r="I62" s="90"/>
      <c r="J62" s="90"/>
      <c r="K62" s="90"/>
      <c r="L62" s="90"/>
      <c r="M62" s="90"/>
      <c r="N62" s="90"/>
      <c r="O62" s="90"/>
      <c r="P62" s="90"/>
      <c r="Q62" s="90"/>
      <c r="R62" s="90"/>
      <c r="S62" s="90"/>
      <c r="T62" s="90"/>
      <c r="U62" s="90"/>
      <c r="V62" s="90"/>
    </row>
    <row r="63" spans="1:22">
      <c r="A63" s="12"/>
      <c r="B63" s="88"/>
      <c r="C63" s="88"/>
      <c r="D63" s="88"/>
      <c r="E63" s="88"/>
      <c r="F63" s="88"/>
      <c r="G63" s="88"/>
      <c r="H63" s="88"/>
      <c r="I63" s="88"/>
      <c r="J63" s="88"/>
      <c r="K63" s="88"/>
      <c r="L63" s="88"/>
      <c r="M63" s="88"/>
      <c r="N63" s="88"/>
      <c r="O63" s="88"/>
      <c r="P63" s="88"/>
      <c r="Q63" s="88"/>
      <c r="R63" s="88"/>
      <c r="S63" s="88"/>
      <c r="T63" s="88"/>
      <c r="U63" s="88"/>
      <c r="V63" s="88"/>
    </row>
    <row r="64" spans="1:22">
      <c r="A64" s="12"/>
      <c r="B64" s="90" t="s">
        <v>480</v>
      </c>
      <c r="C64" s="90"/>
      <c r="D64" s="90"/>
      <c r="E64" s="90"/>
      <c r="F64" s="90"/>
      <c r="G64" s="90"/>
      <c r="H64" s="90"/>
      <c r="I64" s="90"/>
      <c r="J64" s="90"/>
      <c r="K64" s="90"/>
      <c r="L64" s="90"/>
      <c r="M64" s="90"/>
      <c r="N64" s="90"/>
      <c r="O64" s="90"/>
      <c r="P64" s="90"/>
      <c r="Q64" s="90"/>
      <c r="R64" s="90"/>
      <c r="S64" s="90"/>
      <c r="T64" s="90"/>
      <c r="U64" s="90"/>
      <c r="V64" s="90"/>
    </row>
    <row r="65" spans="1:22">
      <c r="A65" s="12"/>
      <c r="B65" s="90"/>
      <c r="C65" s="90"/>
      <c r="D65" s="90"/>
      <c r="E65" s="90"/>
      <c r="F65" s="90"/>
      <c r="G65" s="90"/>
      <c r="H65" s="90"/>
      <c r="I65" s="90"/>
      <c r="J65" s="90"/>
      <c r="K65" s="90"/>
      <c r="L65" s="90"/>
      <c r="M65" s="90"/>
      <c r="N65" s="90"/>
      <c r="O65" s="90"/>
      <c r="P65" s="90"/>
      <c r="Q65" s="90"/>
      <c r="R65" s="90"/>
      <c r="S65" s="90"/>
      <c r="T65" s="90"/>
      <c r="U65" s="90"/>
      <c r="V65" s="90"/>
    </row>
    <row r="66" spans="1:22">
      <c r="A66" s="12"/>
      <c r="B66" s="41" t="s">
        <v>481</v>
      </c>
      <c r="C66" s="41"/>
      <c r="D66" s="41"/>
      <c r="E66" s="41"/>
      <c r="F66" s="41"/>
      <c r="G66" s="41"/>
      <c r="H66" s="41"/>
      <c r="I66" s="41"/>
      <c r="J66" s="41"/>
      <c r="K66" s="41"/>
      <c r="L66" s="41"/>
      <c r="M66" s="41"/>
      <c r="N66" s="41"/>
      <c r="O66" s="41"/>
      <c r="P66" s="41"/>
      <c r="Q66" s="41"/>
      <c r="R66" s="41"/>
      <c r="S66" s="41"/>
      <c r="T66" s="41"/>
      <c r="U66" s="41"/>
      <c r="V66" s="41"/>
    </row>
  </sheetData>
  <mergeCells count="210">
    <mergeCell ref="B62:V62"/>
    <mergeCell ref="B63:V63"/>
    <mergeCell ref="B64:V64"/>
    <mergeCell ref="B65:V65"/>
    <mergeCell ref="B66:V66"/>
    <mergeCell ref="B30:V30"/>
    <mergeCell ref="B31:V31"/>
    <mergeCell ref="B58:V58"/>
    <mergeCell ref="B59:V59"/>
    <mergeCell ref="B60:V60"/>
    <mergeCell ref="B61:V61"/>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S56:S57"/>
    <mergeCell ref="T56:U57"/>
    <mergeCell ref="V56:V57"/>
    <mergeCell ref="A1:A2"/>
    <mergeCell ref="B1:V1"/>
    <mergeCell ref="B2:V2"/>
    <mergeCell ref="B3:V3"/>
    <mergeCell ref="A4:A66"/>
    <mergeCell ref="B4:V4"/>
    <mergeCell ref="B5:V5"/>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T50:T51"/>
    <mergeCell ref="U50:U51"/>
    <mergeCell ref="V50:V51"/>
    <mergeCell ref="B52:B53"/>
    <mergeCell ref="C52:C53"/>
    <mergeCell ref="D52:E53"/>
    <mergeCell ref="F52:F53"/>
    <mergeCell ref="G52:G53"/>
    <mergeCell ref="H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K48:K49"/>
    <mergeCell ref="L48:N49"/>
    <mergeCell ref="O48:O49"/>
    <mergeCell ref="P48:R49"/>
    <mergeCell ref="S48:S49"/>
    <mergeCell ref="T48:V49"/>
    <mergeCell ref="B48:B49"/>
    <mergeCell ref="C48:C49"/>
    <mergeCell ref="D48:F48"/>
    <mergeCell ref="D49:F49"/>
    <mergeCell ref="G48:G49"/>
    <mergeCell ref="H48:J48"/>
    <mergeCell ref="H49:J49"/>
    <mergeCell ref="R43:R44"/>
    <mergeCell ref="S43:S44"/>
    <mergeCell ref="T43:U44"/>
    <mergeCell ref="V43:V44"/>
    <mergeCell ref="B45:V45"/>
    <mergeCell ref="D47:V47"/>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S37:S38"/>
    <mergeCell ref="T37:T38"/>
    <mergeCell ref="U37:U38"/>
    <mergeCell ref="V37:V38"/>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L35:N36"/>
    <mergeCell ref="O35:O36"/>
    <mergeCell ref="P35:R36"/>
    <mergeCell ref="S35:S36"/>
    <mergeCell ref="T35:V36"/>
    <mergeCell ref="B37:B38"/>
    <mergeCell ref="C37:C38"/>
    <mergeCell ref="D37:D38"/>
    <mergeCell ref="E37:E38"/>
    <mergeCell ref="F37:F38"/>
    <mergeCell ref="B32:V32"/>
    <mergeCell ref="D34:V34"/>
    <mergeCell ref="B35:B36"/>
    <mergeCell ref="C35:C36"/>
    <mergeCell ref="D35:F35"/>
    <mergeCell ref="D36:F36"/>
    <mergeCell ref="G35:G36"/>
    <mergeCell ref="H35:J35"/>
    <mergeCell ref="H36:J36"/>
    <mergeCell ref="K35:K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1" width="30.42578125" bestFit="1" customWidth="1"/>
    <col min="2" max="2" width="36.5703125" bestFit="1" customWidth="1"/>
    <col min="3" max="3" width="36.5703125" customWidth="1"/>
    <col min="4" max="4" width="8" customWidth="1"/>
    <col min="5" max="5" width="28.5703125" customWidth="1"/>
    <col min="6" max="6" width="6.28515625" customWidth="1"/>
    <col min="7" max="7" width="36.5703125" customWidth="1"/>
    <col min="8" max="8" width="8" customWidth="1"/>
    <col min="9" max="9" width="26.28515625" customWidth="1"/>
    <col min="10" max="10" width="6.28515625" customWidth="1"/>
    <col min="11" max="11" width="36.5703125" customWidth="1"/>
    <col min="12" max="12" width="8" customWidth="1"/>
    <col min="13" max="13" width="26.28515625" customWidth="1"/>
    <col min="14" max="14" width="6.28515625" customWidth="1"/>
  </cols>
  <sheetData>
    <row r="1" spans="1:14" ht="15" customHeight="1">
      <c r="A1" s="8" t="s">
        <v>4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83</v>
      </c>
      <c r="B3" s="88"/>
      <c r="C3" s="88"/>
      <c r="D3" s="88"/>
      <c r="E3" s="88"/>
      <c r="F3" s="88"/>
      <c r="G3" s="88"/>
      <c r="H3" s="88"/>
      <c r="I3" s="88"/>
      <c r="J3" s="88"/>
      <c r="K3" s="88"/>
      <c r="L3" s="88"/>
      <c r="M3" s="88"/>
      <c r="N3" s="88"/>
    </row>
    <row r="4" spans="1:14">
      <c r="A4" s="12" t="s">
        <v>482</v>
      </c>
      <c r="B4" s="89" t="s">
        <v>482</v>
      </c>
      <c r="C4" s="89"/>
      <c r="D4" s="89"/>
      <c r="E4" s="89"/>
      <c r="F4" s="89"/>
      <c r="G4" s="89"/>
      <c r="H4" s="89"/>
      <c r="I4" s="89"/>
      <c r="J4" s="89"/>
      <c r="K4" s="89"/>
      <c r="L4" s="89"/>
      <c r="M4" s="89"/>
      <c r="N4" s="89"/>
    </row>
    <row r="5" spans="1:14">
      <c r="A5" s="12"/>
      <c r="B5" s="41"/>
      <c r="C5" s="41"/>
      <c r="D5" s="41"/>
      <c r="E5" s="41"/>
      <c r="F5" s="41"/>
      <c r="G5" s="41"/>
      <c r="H5" s="41"/>
      <c r="I5" s="41"/>
      <c r="J5" s="41"/>
      <c r="K5" s="41"/>
      <c r="L5" s="41"/>
      <c r="M5" s="41"/>
      <c r="N5" s="41"/>
    </row>
    <row r="6" spans="1:14" ht="38.25" customHeight="1">
      <c r="A6" s="12"/>
      <c r="B6" s="41" t="s">
        <v>484</v>
      </c>
      <c r="C6" s="41"/>
      <c r="D6" s="41"/>
      <c r="E6" s="41"/>
      <c r="F6" s="41"/>
      <c r="G6" s="41"/>
      <c r="H6" s="41"/>
      <c r="I6" s="41"/>
      <c r="J6" s="41"/>
      <c r="K6" s="41"/>
      <c r="L6" s="41"/>
      <c r="M6" s="41"/>
      <c r="N6" s="41"/>
    </row>
    <row r="7" spans="1:14">
      <c r="A7" s="12"/>
      <c r="B7" s="41" t="s">
        <v>435</v>
      </c>
      <c r="C7" s="41"/>
      <c r="D7" s="41"/>
      <c r="E7" s="41"/>
      <c r="F7" s="41"/>
      <c r="G7" s="41"/>
      <c r="H7" s="41"/>
      <c r="I7" s="41"/>
      <c r="J7" s="41"/>
      <c r="K7" s="41"/>
      <c r="L7" s="41"/>
      <c r="M7" s="41"/>
      <c r="N7" s="41"/>
    </row>
    <row r="8" spans="1:14">
      <c r="A8" s="12"/>
      <c r="B8" s="41" t="s">
        <v>485</v>
      </c>
      <c r="C8" s="41"/>
      <c r="D8" s="41"/>
      <c r="E8" s="41"/>
      <c r="F8" s="41"/>
      <c r="G8" s="41"/>
      <c r="H8" s="41"/>
      <c r="I8" s="41"/>
      <c r="J8" s="41"/>
      <c r="K8" s="41"/>
      <c r="L8" s="41"/>
      <c r="M8" s="41"/>
      <c r="N8" s="41"/>
    </row>
    <row r="9" spans="1:14">
      <c r="A9" s="12"/>
      <c r="B9" s="29"/>
      <c r="C9" s="29"/>
      <c r="D9" s="29"/>
      <c r="E9" s="29"/>
      <c r="F9" s="29"/>
      <c r="G9" s="29"/>
      <c r="H9" s="29"/>
      <c r="I9" s="29"/>
      <c r="J9" s="29"/>
      <c r="K9" s="29"/>
      <c r="L9" s="29"/>
      <c r="M9" s="29"/>
      <c r="N9" s="29"/>
    </row>
    <row r="10" spans="1:14">
      <c r="A10" s="12"/>
      <c r="B10" s="14"/>
      <c r="C10" s="14"/>
      <c r="D10" s="14"/>
      <c r="E10" s="14"/>
      <c r="F10" s="14"/>
      <c r="G10" s="14"/>
      <c r="H10" s="14"/>
      <c r="I10" s="14"/>
      <c r="J10" s="14"/>
      <c r="K10" s="14"/>
      <c r="L10" s="14"/>
      <c r="M10" s="14"/>
      <c r="N10" s="14"/>
    </row>
    <row r="11" spans="1:14" ht="15.75" thickBot="1">
      <c r="A11" s="12"/>
      <c r="B11" s="11"/>
      <c r="C11" s="11"/>
      <c r="D11" s="30">
        <v>2014</v>
      </c>
      <c r="E11" s="30"/>
      <c r="F11" s="30"/>
      <c r="G11" s="11"/>
      <c r="H11" s="30">
        <v>2013</v>
      </c>
      <c r="I11" s="30"/>
      <c r="J11" s="30"/>
      <c r="K11" s="11"/>
      <c r="L11" s="30">
        <v>2012</v>
      </c>
      <c r="M11" s="30"/>
      <c r="N11" s="30"/>
    </row>
    <row r="12" spans="1:14">
      <c r="A12" s="12"/>
      <c r="B12" s="75" t="s">
        <v>486</v>
      </c>
      <c r="C12" s="24"/>
      <c r="D12" s="38"/>
      <c r="E12" s="38"/>
      <c r="F12" s="38"/>
      <c r="G12" s="24"/>
      <c r="H12" s="38"/>
      <c r="I12" s="38"/>
      <c r="J12" s="38"/>
      <c r="K12" s="24"/>
      <c r="L12" s="38"/>
      <c r="M12" s="38"/>
      <c r="N12" s="38"/>
    </row>
    <row r="13" spans="1:14">
      <c r="A13" s="12"/>
      <c r="B13" s="108" t="s">
        <v>487</v>
      </c>
      <c r="C13" s="41"/>
      <c r="D13" s="101" t="s">
        <v>232</v>
      </c>
      <c r="E13" s="81" t="s">
        <v>488</v>
      </c>
      <c r="F13" s="101" t="s">
        <v>236</v>
      </c>
      <c r="G13" s="41"/>
      <c r="H13" s="101" t="s">
        <v>232</v>
      </c>
      <c r="I13" s="81" t="s">
        <v>489</v>
      </c>
      <c r="J13" s="101" t="s">
        <v>236</v>
      </c>
      <c r="K13" s="41"/>
      <c r="L13" s="101" t="s">
        <v>232</v>
      </c>
      <c r="M13" s="82">
        <v>8894</v>
      </c>
      <c r="N13" s="41"/>
    </row>
    <row r="14" spans="1:14">
      <c r="A14" s="12"/>
      <c r="B14" s="108"/>
      <c r="C14" s="41"/>
      <c r="D14" s="101"/>
      <c r="E14" s="81"/>
      <c r="F14" s="101"/>
      <c r="G14" s="41"/>
      <c r="H14" s="101"/>
      <c r="I14" s="81"/>
      <c r="J14" s="101"/>
      <c r="K14" s="41"/>
      <c r="L14" s="101"/>
      <c r="M14" s="82"/>
      <c r="N14" s="41"/>
    </row>
    <row r="15" spans="1:14">
      <c r="A15" s="12"/>
      <c r="B15" s="127" t="s">
        <v>490</v>
      </c>
      <c r="C15" s="33"/>
      <c r="D15" s="79">
        <v>15020</v>
      </c>
      <c r="E15" s="79"/>
      <c r="F15" s="33"/>
      <c r="G15" s="33"/>
      <c r="H15" s="79">
        <v>13806</v>
      </c>
      <c r="I15" s="79"/>
      <c r="J15" s="33"/>
      <c r="K15" s="33"/>
      <c r="L15" s="79">
        <v>19155</v>
      </c>
      <c r="M15" s="79"/>
      <c r="N15" s="33"/>
    </row>
    <row r="16" spans="1:14" ht="15.75" thickBot="1">
      <c r="A16" s="12"/>
      <c r="B16" s="127"/>
      <c r="C16" s="33"/>
      <c r="D16" s="102"/>
      <c r="E16" s="102"/>
      <c r="F16" s="49"/>
      <c r="G16" s="33"/>
      <c r="H16" s="102"/>
      <c r="I16" s="102"/>
      <c r="J16" s="49"/>
      <c r="K16" s="33"/>
      <c r="L16" s="102"/>
      <c r="M16" s="102"/>
      <c r="N16" s="49"/>
    </row>
    <row r="17" spans="1:14">
      <c r="A17" s="12"/>
      <c r="B17" s="101" t="s">
        <v>491</v>
      </c>
      <c r="C17" s="41"/>
      <c r="D17" s="63" t="s">
        <v>232</v>
      </c>
      <c r="E17" s="65" t="s">
        <v>492</v>
      </c>
      <c r="F17" s="63" t="s">
        <v>236</v>
      </c>
      <c r="G17" s="41"/>
      <c r="H17" s="63" t="s">
        <v>232</v>
      </c>
      <c r="I17" s="103">
        <v>10306</v>
      </c>
      <c r="J17" s="55"/>
      <c r="K17" s="41"/>
      <c r="L17" s="63" t="s">
        <v>232</v>
      </c>
      <c r="M17" s="103">
        <v>28049</v>
      </c>
      <c r="N17" s="55"/>
    </row>
    <row r="18" spans="1:14" ht="15.75" thickBot="1">
      <c r="A18" s="12"/>
      <c r="B18" s="101"/>
      <c r="C18" s="41"/>
      <c r="D18" s="64"/>
      <c r="E18" s="66"/>
      <c r="F18" s="64"/>
      <c r="G18" s="41"/>
      <c r="H18" s="64"/>
      <c r="I18" s="109"/>
      <c r="J18" s="56"/>
      <c r="K18" s="41"/>
      <c r="L18" s="64"/>
      <c r="M18" s="109"/>
      <c r="N18" s="56"/>
    </row>
    <row r="19" spans="1:14" ht="15.75" thickTop="1">
      <c r="A19" s="12"/>
      <c r="B19" s="88"/>
      <c r="C19" s="88"/>
      <c r="D19" s="88"/>
      <c r="E19" s="88"/>
      <c r="F19" s="88"/>
      <c r="G19" s="88"/>
      <c r="H19" s="88"/>
      <c r="I19" s="88"/>
      <c r="J19" s="88"/>
      <c r="K19" s="88"/>
      <c r="L19" s="88"/>
      <c r="M19" s="88"/>
      <c r="N19" s="88"/>
    </row>
    <row r="20" spans="1:14">
      <c r="A20" s="12"/>
      <c r="B20" s="41" t="s">
        <v>435</v>
      </c>
      <c r="C20" s="41"/>
      <c r="D20" s="41"/>
      <c r="E20" s="41"/>
      <c r="F20" s="41"/>
      <c r="G20" s="41"/>
      <c r="H20" s="41"/>
      <c r="I20" s="41"/>
      <c r="J20" s="41"/>
      <c r="K20" s="41"/>
      <c r="L20" s="41"/>
      <c r="M20" s="41"/>
      <c r="N20" s="41"/>
    </row>
    <row r="21" spans="1:14">
      <c r="A21" s="12"/>
      <c r="B21" s="88"/>
      <c r="C21" s="88"/>
      <c r="D21" s="88"/>
      <c r="E21" s="88"/>
      <c r="F21" s="88"/>
      <c r="G21" s="88"/>
      <c r="H21" s="88"/>
      <c r="I21" s="88"/>
      <c r="J21" s="88"/>
      <c r="K21" s="88"/>
      <c r="L21" s="88"/>
      <c r="M21" s="88"/>
      <c r="N21" s="88"/>
    </row>
    <row r="22" spans="1:14">
      <c r="A22" s="12"/>
      <c r="B22" s="88"/>
      <c r="C22" s="88"/>
      <c r="D22" s="88"/>
      <c r="E22" s="88"/>
      <c r="F22" s="88"/>
      <c r="G22" s="88"/>
      <c r="H22" s="88"/>
      <c r="I22" s="88"/>
      <c r="J22" s="88"/>
      <c r="K22" s="88"/>
      <c r="L22" s="88"/>
      <c r="M22" s="88"/>
      <c r="N22" s="88"/>
    </row>
    <row r="23" spans="1:14">
      <c r="A23" s="12"/>
      <c r="B23" s="88"/>
      <c r="C23" s="88"/>
      <c r="D23" s="88"/>
      <c r="E23" s="88"/>
      <c r="F23" s="88"/>
      <c r="G23" s="88"/>
      <c r="H23" s="88"/>
      <c r="I23" s="88"/>
      <c r="J23" s="88"/>
      <c r="K23" s="88"/>
      <c r="L23" s="88"/>
      <c r="M23" s="88"/>
      <c r="N23" s="88"/>
    </row>
    <row r="24" spans="1:14">
      <c r="A24" s="12"/>
      <c r="B24" s="41" t="s">
        <v>493</v>
      </c>
      <c r="C24" s="41"/>
      <c r="D24" s="41"/>
      <c r="E24" s="41"/>
      <c r="F24" s="41"/>
      <c r="G24" s="41"/>
      <c r="H24" s="41"/>
      <c r="I24" s="41"/>
      <c r="J24" s="41"/>
      <c r="K24" s="41"/>
      <c r="L24" s="41"/>
      <c r="M24" s="41"/>
      <c r="N24" s="41"/>
    </row>
    <row r="25" spans="1:14">
      <c r="A25" s="12"/>
      <c r="B25" s="29"/>
      <c r="C25" s="29"/>
      <c r="D25" s="29"/>
      <c r="E25" s="29"/>
      <c r="F25" s="29"/>
      <c r="G25" s="29"/>
      <c r="H25" s="29"/>
      <c r="I25" s="29"/>
      <c r="J25" s="29"/>
      <c r="K25" s="29"/>
      <c r="L25" s="29"/>
      <c r="M25" s="29"/>
      <c r="N25" s="29"/>
    </row>
    <row r="26" spans="1:14">
      <c r="A26" s="12"/>
      <c r="B26" s="14"/>
      <c r="C26" s="14"/>
      <c r="D26" s="14"/>
      <c r="E26" s="14"/>
      <c r="F26" s="14"/>
      <c r="G26" s="14"/>
      <c r="H26" s="14"/>
      <c r="I26" s="14"/>
      <c r="J26" s="14"/>
      <c r="K26" s="14"/>
      <c r="L26" s="14"/>
      <c r="M26" s="14"/>
      <c r="N26" s="14"/>
    </row>
    <row r="27" spans="1:14" ht="15.75" thickBot="1">
      <c r="A27" s="12"/>
      <c r="B27" s="11"/>
      <c r="C27" s="11"/>
      <c r="D27" s="30">
        <v>2014</v>
      </c>
      <c r="E27" s="30"/>
      <c r="F27" s="30"/>
      <c r="G27" s="11"/>
      <c r="H27" s="30">
        <v>2013</v>
      </c>
      <c r="I27" s="30"/>
      <c r="J27" s="30"/>
      <c r="K27" s="11"/>
      <c r="L27" s="30">
        <v>2012</v>
      </c>
      <c r="M27" s="30"/>
      <c r="N27" s="30"/>
    </row>
    <row r="28" spans="1:14">
      <c r="A28" s="12"/>
      <c r="B28" s="75" t="s">
        <v>494</v>
      </c>
      <c r="C28" s="24"/>
      <c r="D28" s="38"/>
      <c r="E28" s="38"/>
      <c r="F28" s="38"/>
      <c r="G28" s="24"/>
      <c r="H28" s="38"/>
      <c r="I28" s="38"/>
      <c r="J28" s="38"/>
      <c r="K28" s="24"/>
      <c r="L28" s="38"/>
      <c r="M28" s="38"/>
      <c r="N28" s="38"/>
    </row>
    <row r="29" spans="1:14">
      <c r="A29" s="12"/>
      <c r="B29" s="108" t="s">
        <v>495</v>
      </c>
      <c r="C29" s="41"/>
      <c r="D29" s="101" t="s">
        <v>232</v>
      </c>
      <c r="E29" s="81" t="s">
        <v>261</v>
      </c>
      <c r="F29" s="41"/>
      <c r="G29" s="41"/>
      <c r="H29" s="101" t="s">
        <v>232</v>
      </c>
      <c r="I29" s="81" t="s">
        <v>261</v>
      </c>
      <c r="J29" s="41"/>
      <c r="K29" s="41"/>
      <c r="L29" s="101" t="s">
        <v>232</v>
      </c>
      <c r="M29" s="81" t="s">
        <v>261</v>
      </c>
      <c r="N29" s="41"/>
    </row>
    <row r="30" spans="1:14">
      <c r="A30" s="12"/>
      <c r="B30" s="108"/>
      <c r="C30" s="41"/>
      <c r="D30" s="101"/>
      <c r="E30" s="81"/>
      <c r="F30" s="41"/>
      <c r="G30" s="41"/>
      <c r="H30" s="101"/>
      <c r="I30" s="81"/>
      <c r="J30" s="41"/>
      <c r="K30" s="41"/>
      <c r="L30" s="101"/>
      <c r="M30" s="81"/>
      <c r="N30" s="41"/>
    </row>
    <row r="31" spans="1:14">
      <c r="A31" s="12"/>
      <c r="B31" s="124" t="s">
        <v>496</v>
      </c>
      <c r="C31" s="24"/>
      <c r="D31" s="106" t="s">
        <v>497</v>
      </c>
      <c r="E31" s="106"/>
      <c r="F31" s="75" t="s">
        <v>236</v>
      </c>
      <c r="G31" s="24"/>
      <c r="H31" s="106" t="s">
        <v>498</v>
      </c>
      <c r="I31" s="106"/>
      <c r="J31" s="75" t="s">
        <v>236</v>
      </c>
      <c r="K31" s="24"/>
      <c r="L31" s="106" t="s">
        <v>499</v>
      </c>
      <c r="M31" s="106"/>
      <c r="N31" s="75" t="s">
        <v>236</v>
      </c>
    </row>
    <row r="32" spans="1:14" ht="15.75" thickBot="1">
      <c r="A32" s="12"/>
      <c r="B32" s="98" t="s">
        <v>490</v>
      </c>
      <c r="C32" s="11"/>
      <c r="D32" s="118" t="s">
        <v>500</v>
      </c>
      <c r="E32" s="118"/>
      <c r="F32" s="17" t="s">
        <v>236</v>
      </c>
      <c r="G32" s="11"/>
      <c r="H32" s="118" t="s">
        <v>501</v>
      </c>
      <c r="I32" s="118"/>
      <c r="J32" s="17" t="s">
        <v>236</v>
      </c>
      <c r="K32" s="11"/>
      <c r="L32" s="118" t="s">
        <v>502</v>
      </c>
      <c r="M32" s="118"/>
      <c r="N32" s="17" t="s">
        <v>236</v>
      </c>
    </row>
    <row r="33" spans="1:14">
      <c r="A33" s="12"/>
      <c r="B33" s="75" t="s">
        <v>503</v>
      </c>
      <c r="C33" s="24"/>
      <c r="D33" s="114" t="s">
        <v>504</v>
      </c>
      <c r="E33" s="114"/>
      <c r="F33" s="76" t="s">
        <v>236</v>
      </c>
      <c r="G33" s="24"/>
      <c r="H33" s="114" t="s">
        <v>505</v>
      </c>
      <c r="I33" s="114"/>
      <c r="J33" s="76" t="s">
        <v>236</v>
      </c>
      <c r="K33" s="24"/>
      <c r="L33" s="114" t="s">
        <v>506</v>
      </c>
      <c r="M33" s="114"/>
      <c r="N33" s="76" t="s">
        <v>236</v>
      </c>
    </row>
    <row r="34" spans="1:14">
      <c r="A34" s="12"/>
      <c r="B34" s="17" t="s">
        <v>507</v>
      </c>
      <c r="C34" s="11"/>
      <c r="D34" s="41"/>
      <c r="E34" s="41"/>
      <c r="F34" s="41"/>
      <c r="G34" s="11"/>
      <c r="H34" s="41"/>
      <c r="I34" s="41"/>
      <c r="J34" s="41"/>
      <c r="K34" s="11"/>
      <c r="L34" s="41"/>
      <c r="M34" s="41"/>
      <c r="N34" s="41"/>
    </row>
    <row r="35" spans="1:14">
      <c r="A35" s="12"/>
      <c r="B35" s="127" t="s">
        <v>495</v>
      </c>
      <c r="C35" s="33"/>
      <c r="D35" s="106" t="s">
        <v>261</v>
      </c>
      <c r="E35" s="106"/>
      <c r="F35" s="33"/>
      <c r="G35" s="33"/>
      <c r="H35" s="106" t="s">
        <v>261</v>
      </c>
      <c r="I35" s="106"/>
      <c r="J35" s="33"/>
      <c r="K35" s="33"/>
      <c r="L35" s="106" t="s">
        <v>261</v>
      </c>
      <c r="M35" s="106"/>
      <c r="N35" s="33"/>
    </row>
    <row r="36" spans="1:14">
      <c r="A36" s="12"/>
      <c r="B36" s="127"/>
      <c r="C36" s="33"/>
      <c r="D36" s="106"/>
      <c r="E36" s="106"/>
      <c r="F36" s="33"/>
      <c r="G36" s="33"/>
      <c r="H36" s="106"/>
      <c r="I36" s="106"/>
      <c r="J36" s="33"/>
      <c r="K36" s="33"/>
      <c r="L36" s="106"/>
      <c r="M36" s="106"/>
      <c r="N36" s="33"/>
    </row>
    <row r="37" spans="1:14">
      <c r="A37" s="12"/>
      <c r="B37" s="108" t="s">
        <v>496</v>
      </c>
      <c r="C37" s="41"/>
      <c r="D37" s="81">
        <v>20</v>
      </c>
      <c r="E37" s="81"/>
      <c r="F37" s="41"/>
      <c r="G37" s="41"/>
      <c r="H37" s="81" t="s">
        <v>508</v>
      </c>
      <c r="I37" s="81"/>
      <c r="J37" s="101" t="s">
        <v>236</v>
      </c>
      <c r="K37" s="41"/>
      <c r="L37" s="81" t="s">
        <v>509</v>
      </c>
      <c r="M37" s="81"/>
      <c r="N37" s="101" t="s">
        <v>236</v>
      </c>
    </row>
    <row r="38" spans="1:14">
      <c r="A38" s="12"/>
      <c r="B38" s="108"/>
      <c r="C38" s="41"/>
      <c r="D38" s="81"/>
      <c r="E38" s="81"/>
      <c r="F38" s="41"/>
      <c r="G38" s="41"/>
      <c r="H38" s="81"/>
      <c r="I38" s="81"/>
      <c r="J38" s="101"/>
      <c r="K38" s="41"/>
      <c r="L38" s="81"/>
      <c r="M38" s="81"/>
      <c r="N38" s="101"/>
    </row>
    <row r="39" spans="1:14">
      <c r="A39" s="12"/>
      <c r="B39" s="127" t="s">
        <v>490</v>
      </c>
      <c r="C39" s="33"/>
      <c r="D39" s="106" t="s">
        <v>510</v>
      </c>
      <c r="E39" s="106"/>
      <c r="F39" s="77" t="s">
        <v>236</v>
      </c>
      <c r="G39" s="33"/>
      <c r="H39" s="106" t="s">
        <v>511</v>
      </c>
      <c r="I39" s="106"/>
      <c r="J39" s="77" t="s">
        <v>236</v>
      </c>
      <c r="K39" s="33"/>
      <c r="L39" s="106" t="s">
        <v>261</v>
      </c>
      <c r="M39" s="106"/>
      <c r="N39" s="33"/>
    </row>
    <row r="40" spans="1:14" ht="15.75" thickBot="1">
      <c r="A40" s="12"/>
      <c r="B40" s="127"/>
      <c r="C40" s="33"/>
      <c r="D40" s="107"/>
      <c r="E40" s="107"/>
      <c r="F40" s="161"/>
      <c r="G40" s="33"/>
      <c r="H40" s="107"/>
      <c r="I40" s="107"/>
      <c r="J40" s="161"/>
      <c r="K40" s="33"/>
      <c r="L40" s="107"/>
      <c r="M40" s="107"/>
      <c r="N40" s="49"/>
    </row>
    <row r="41" spans="1:14" ht="15.75" thickBot="1">
      <c r="A41" s="12"/>
      <c r="B41" s="17" t="s">
        <v>512</v>
      </c>
      <c r="C41" s="11"/>
      <c r="D41" s="162" t="s">
        <v>513</v>
      </c>
      <c r="E41" s="162"/>
      <c r="F41" s="58" t="s">
        <v>236</v>
      </c>
      <c r="G41" s="11"/>
      <c r="H41" s="162" t="s">
        <v>514</v>
      </c>
      <c r="I41" s="162"/>
      <c r="J41" s="58" t="s">
        <v>236</v>
      </c>
      <c r="K41" s="11"/>
      <c r="L41" s="162" t="s">
        <v>509</v>
      </c>
      <c r="M41" s="162"/>
      <c r="N41" s="58" t="s">
        <v>236</v>
      </c>
    </row>
    <row r="42" spans="1:14" ht="15.75" thickBot="1">
      <c r="A42" s="12"/>
      <c r="B42" s="75" t="s">
        <v>515</v>
      </c>
      <c r="C42" s="24"/>
      <c r="D42" s="159" t="s">
        <v>232</v>
      </c>
      <c r="E42" s="160" t="s">
        <v>516</v>
      </c>
      <c r="F42" s="159" t="s">
        <v>236</v>
      </c>
      <c r="G42" s="24"/>
      <c r="H42" s="159" t="s">
        <v>232</v>
      </c>
      <c r="I42" s="160" t="s">
        <v>517</v>
      </c>
      <c r="J42" s="159" t="s">
        <v>236</v>
      </c>
      <c r="K42" s="24"/>
      <c r="L42" s="159" t="s">
        <v>232</v>
      </c>
      <c r="M42" s="160" t="s">
        <v>518</v>
      </c>
      <c r="N42" s="159" t="s">
        <v>236</v>
      </c>
    </row>
    <row r="43" spans="1:14" ht="15.75" thickTop="1">
      <c r="A43" s="12"/>
      <c r="B43" s="88"/>
      <c r="C43" s="88"/>
      <c r="D43" s="88"/>
      <c r="E43" s="88"/>
      <c r="F43" s="88"/>
      <c r="G43" s="88"/>
      <c r="H43" s="88"/>
      <c r="I43" s="88"/>
      <c r="J43" s="88"/>
      <c r="K43" s="88"/>
      <c r="L43" s="88"/>
      <c r="M43" s="88"/>
      <c r="N43" s="88"/>
    </row>
    <row r="44" spans="1:14">
      <c r="A44" s="12"/>
      <c r="B44" s="41" t="s">
        <v>519</v>
      </c>
      <c r="C44" s="41"/>
      <c r="D44" s="41"/>
      <c r="E44" s="41"/>
      <c r="F44" s="41"/>
      <c r="G44" s="41"/>
      <c r="H44" s="41"/>
      <c r="I44" s="41"/>
      <c r="J44" s="41"/>
      <c r="K44" s="41"/>
      <c r="L44" s="41"/>
      <c r="M44" s="41"/>
      <c r="N44" s="41"/>
    </row>
    <row r="45" spans="1:14">
      <c r="A45" s="12"/>
      <c r="B45" s="88"/>
      <c r="C45" s="88"/>
      <c r="D45" s="88"/>
      <c r="E45" s="88"/>
      <c r="F45" s="88"/>
      <c r="G45" s="88"/>
      <c r="H45" s="88"/>
      <c r="I45" s="88"/>
      <c r="J45" s="88"/>
      <c r="K45" s="88"/>
      <c r="L45" s="88"/>
      <c r="M45" s="88"/>
      <c r="N45" s="88"/>
    </row>
    <row r="46" spans="1:14" ht="38.25" customHeight="1">
      <c r="A46" s="12"/>
      <c r="B46" s="41" t="s">
        <v>520</v>
      </c>
      <c r="C46" s="41"/>
      <c r="D46" s="41"/>
      <c r="E46" s="41"/>
      <c r="F46" s="41"/>
      <c r="G46" s="41"/>
      <c r="H46" s="41"/>
      <c r="I46" s="41"/>
      <c r="J46" s="41"/>
      <c r="K46" s="41"/>
      <c r="L46" s="41"/>
      <c r="M46" s="41"/>
      <c r="N46" s="41"/>
    </row>
    <row r="47" spans="1:14">
      <c r="A47" s="12"/>
      <c r="B47" s="88"/>
      <c r="C47" s="88"/>
      <c r="D47" s="88"/>
      <c r="E47" s="88"/>
      <c r="F47" s="88"/>
      <c r="G47" s="88"/>
      <c r="H47" s="88"/>
      <c r="I47" s="88"/>
      <c r="J47" s="88"/>
      <c r="K47" s="88"/>
      <c r="L47" s="88"/>
      <c r="M47" s="88"/>
      <c r="N47" s="88"/>
    </row>
    <row r="48" spans="1:14" ht="63.75" customHeight="1">
      <c r="A48" s="12"/>
      <c r="B48" s="41" t="s">
        <v>521</v>
      </c>
      <c r="C48" s="41"/>
      <c r="D48" s="41"/>
      <c r="E48" s="41"/>
      <c r="F48" s="41"/>
      <c r="G48" s="41"/>
      <c r="H48" s="41"/>
      <c r="I48" s="41"/>
      <c r="J48" s="41"/>
      <c r="K48" s="41"/>
      <c r="L48" s="41"/>
      <c r="M48" s="41"/>
      <c r="N48" s="41"/>
    </row>
    <row r="49" spans="1:14">
      <c r="A49" s="12"/>
      <c r="B49" s="88"/>
      <c r="C49" s="88"/>
      <c r="D49" s="88"/>
      <c r="E49" s="88"/>
      <c r="F49" s="88"/>
      <c r="G49" s="88"/>
      <c r="H49" s="88"/>
      <c r="I49" s="88"/>
      <c r="J49" s="88"/>
      <c r="K49" s="88"/>
      <c r="L49" s="88"/>
      <c r="M49" s="88"/>
      <c r="N49" s="88"/>
    </row>
    <row r="50" spans="1:14">
      <c r="A50" s="12"/>
      <c r="B50" s="41" t="s">
        <v>522</v>
      </c>
      <c r="C50" s="41"/>
      <c r="D50" s="41"/>
      <c r="E50" s="41"/>
      <c r="F50" s="41"/>
      <c r="G50" s="41"/>
      <c r="H50" s="41"/>
      <c r="I50" s="41"/>
      <c r="J50" s="41"/>
      <c r="K50" s="41"/>
      <c r="L50" s="41"/>
      <c r="M50" s="41"/>
      <c r="N50" s="41"/>
    </row>
    <row r="51" spans="1:14">
      <c r="A51" s="12"/>
      <c r="B51" s="29"/>
      <c r="C51" s="29"/>
      <c r="D51" s="29"/>
      <c r="E51" s="29"/>
      <c r="F51" s="29"/>
      <c r="G51" s="29"/>
      <c r="H51" s="29"/>
      <c r="I51" s="29"/>
      <c r="J51" s="29"/>
      <c r="K51" s="29"/>
      <c r="L51" s="29"/>
      <c r="M51" s="29"/>
      <c r="N51" s="29"/>
    </row>
    <row r="52" spans="1:14">
      <c r="A52" s="12"/>
      <c r="B52" s="14"/>
      <c r="C52" s="14"/>
      <c r="D52" s="14"/>
      <c r="E52" s="14"/>
      <c r="F52" s="14"/>
      <c r="G52" s="14"/>
      <c r="H52" s="14"/>
      <c r="I52" s="14"/>
      <c r="J52" s="14"/>
      <c r="K52" s="14"/>
      <c r="L52" s="14"/>
      <c r="M52" s="14"/>
      <c r="N52" s="14"/>
    </row>
    <row r="53" spans="1:14" ht="15.75" thickBot="1">
      <c r="A53" s="12"/>
      <c r="B53" s="11"/>
      <c r="C53" s="11"/>
      <c r="D53" s="30">
        <v>2014</v>
      </c>
      <c r="E53" s="30"/>
      <c r="F53" s="30"/>
      <c r="G53" s="11"/>
      <c r="H53" s="30">
        <v>2013</v>
      </c>
      <c r="I53" s="30"/>
      <c r="J53" s="30"/>
      <c r="K53" s="11"/>
      <c r="L53" s="30">
        <v>2012</v>
      </c>
      <c r="M53" s="30"/>
      <c r="N53" s="30"/>
    </row>
    <row r="54" spans="1:14">
      <c r="A54" s="12"/>
      <c r="B54" s="127" t="s">
        <v>523</v>
      </c>
      <c r="C54" s="33"/>
      <c r="D54" s="78" t="s">
        <v>232</v>
      </c>
      <c r="E54" s="80">
        <v>11197</v>
      </c>
      <c r="F54" s="38"/>
      <c r="G54" s="33"/>
      <c r="H54" s="78" t="s">
        <v>232</v>
      </c>
      <c r="I54" s="114" t="s">
        <v>524</v>
      </c>
      <c r="J54" s="78" t="s">
        <v>236</v>
      </c>
      <c r="K54" s="33"/>
      <c r="L54" s="78" t="s">
        <v>232</v>
      </c>
      <c r="M54" s="114" t="s">
        <v>525</v>
      </c>
      <c r="N54" s="78" t="s">
        <v>236</v>
      </c>
    </row>
    <row r="55" spans="1:14">
      <c r="A55" s="12"/>
      <c r="B55" s="127"/>
      <c r="C55" s="33"/>
      <c r="D55" s="99"/>
      <c r="E55" s="100"/>
      <c r="F55" s="39"/>
      <c r="G55" s="33"/>
      <c r="H55" s="99"/>
      <c r="I55" s="115"/>
      <c r="J55" s="99"/>
      <c r="K55" s="33"/>
      <c r="L55" s="99"/>
      <c r="M55" s="115"/>
      <c r="N55" s="99"/>
    </row>
    <row r="56" spans="1:14">
      <c r="A56" s="12"/>
      <c r="B56" s="108" t="s">
        <v>526</v>
      </c>
      <c r="C56" s="41"/>
      <c r="D56" s="81" t="s">
        <v>527</v>
      </c>
      <c r="E56" s="81"/>
      <c r="F56" s="101" t="s">
        <v>236</v>
      </c>
      <c r="G56" s="41"/>
      <c r="H56" s="81" t="s">
        <v>528</v>
      </c>
      <c r="I56" s="81"/>
      <c r="J56" s="101" t="s">
        <v>236</v>
      </c>
      <c r="K56" s="41"/>
      <c r="L56" s="82">
        <v>4175</v>
      </c>
      <c r="M56" s="82"/>
      <c r="N56" s="41"/>
    </row>
    <row r="57" spans="1:14">
      <c r="A57" s="12"/>
      <c r="B57" s="108"/>
      <c r="C57" s="41"/>
      <c r="D57" s="81"/>
      <c r="E57" s="81"/>
      <c r="F57" s="101"/>
      <c r="G57" s="41"/>
      <c r="H57" s="81"/>
      <c r="I57" s="81"/>
      <c r="J57" s="101"/>
      <c r="K57" s="41"/>
      <c r="L57" s="82"/>
      <c r="M57" s="82"/>
      <c r="N57" s="41"/>
    </row>
    <row r="58" spans="1:14">
      <c r="A58" s="12"/>
      <c r="B58" s="127" t="s">
        <v>529</v>
      </c>
      <c r="C58" s="33"/>
      <c r="D58" s="106" t="s">
        <v>261</v>
      </c>
      <c r="E58" s="106"/>
      <c r="F58" s="33"/>
      <c r="G58" s="33"/>
      <c r="H58" s="106" t="s">
        <v>530</v>
      </c>
      <c r="I58" s="106"/>
      <c r="J58" s="77" t="s">
        <v>236</v>
      </c>
      <c r="K58" s="33"/>
      <c r="L58" s="106" t="s">
        <v>261</v>
      </c>
      <c r="M58" s="106"/>
      <c r="N58" s="33"/>
    </row>
    <row r="59" spans="1:14">
      <c r="A59" s="12"/>
      <c r="B59" s="127"/>
      <c r="C59" s="33"/>
      <c r="D59" s="106"/>
      <c r="E59" s="106"/>
      <c r="F59" s="33"/>
      <c r="G59" s="33"/>
      <c r="H59" s="106"/>
      <c r="I59" s="106"/>
      <c r="J59" s="77"/>
      <c r="K59" s="33"/>
      <c r="L59" s="106"/>
      <c r="M59" s="106"/>
      <c r="N59" s="33"/>
    </row>
    <row r="60" spans="1:14">
      <c r="A60" s="12"/>
      <c r="B60" s="108" t="s">
        <v>531</v>
      </c>
      <c r="C60" s="41"/>
      <c r="D60" s="81">
        <v>843</v>
      </c>
      <c r="E60" s="81"/>
      <c r="F60" s="41"/>
      <c r="G60" s="41"/>
      <c r="H60" s="81" t="s">
        <v>532</v>
      </c>
      <c r="I60" s="81"/>
      <c r="J60" s="101" t="s">
        <v>236</v>
      </c>
      <c r="K60" s="41"/>
      <c r="L60" s="81" t="s">
        <v>533</v>
      </c>
      <c r="M60" s="81"/>
      <c r="N60" s="101" t="s">
        <v>236</v>
      </c>
    </row>
    <row r="61" spans="1:14">
      <c r="A61" s="12"/>
      <c r="B61" s="108"/>
      <c r="C61" s="41"/>
      <c r="D61" s="81"/>
      <c r="E61" s="81"/>
      <c r="F61" s="41"/>
      <c r="G61" s="41"/>
      <c r="H61" s="81"/>
      <c r="I61" s="81"/>
      <c r="J61" s="101"/>
      <c r="K61" s="41"/>
      <c r="L61" s="81"/>
      <c r="M61" s="81"/>
      <c r="N61" s="101"/>
    </row>
    <row r="62" spans="1:14">
      <c r="A62" s="12"/>
      <c r="B62" s="127" t="s">
        <v>534</v>
      </c>
      <c r="C62" s="33"/>
      <c r="D62" s="106" t="s">
        <v>261</v>
      </c>
      <c r="E62" s="106"/>
      <c r="F62" s="33"/>
      <c r="G62" s="33"/>
      <c r="H62" s="106">
        <v>120</v>
      </c>
      <c r="I62" s="106"/>
      <c r="J62" s="33"/>
      <c r="K62" s="33"/>
      <c r="L62" s="79">
        <v>1628</v>
      </c>
      <c r="M62" s="79"/>
      <c r="N62" s="33"/>
    </row>
    <row r="63" spans="1:14">
      <c r="A63" s="12"/>
      <c r="B63" s="127"/>
      <c r="C63" s="33"/>
      <c r="D63" s="106"/>
      <c r="E63" s="106"/>
      <c r="F63" s="33"/>
      <c r="G63" s="33"/>
      <c r="H63" s="106"/>
      <c r="I63" s="106"/>
      <c r="J63" s="33"/>
      <c r="K63" s="33"/>
      <c r="L63" s="79"/>
      <c r="M63" s="79"/>
      <c r="N63" s="33"/>
    </row>
    <row r="64" spans="1:14">
      <c r="A64" s="12"/>
      <c r="B64" s="108" t="s">
        <v>535</v>
      </c>
      <c r="C64" s="41"/>
      <c r="D64" s="81" t="s">
        <v>536</v>
      </c>
      <c r="E64" s="81"/>
      <c r="F64" s="101" t="s">
        <v>236</v>
      </c>
      <c r="G64" s="41"/>
      <c r="H64" s="81" t="s">
        <v>261</v>
      </c>
      <c r="I64" s="81"/>
      <c r="J64" s="41"/>
      <c r="K64" s="41"/>
      <c r="L64" s="81" t="s">
        <v>261</v>
      </c>
      <c r="M64" s="81"/>
      <c r="N64" s="41"/>
    </row>
    <row r="65" spans="1:14">
      <c r="A65" s="12"/>
      <c r="B65" s="108"/>
      <c r="C65" s="41"/>
      <c r="D65" s="81"/>
      <c r="E65" s="81"/>
      <c r="F65" s="101"/>
      <c r="G65" s="41"/>
      <c r="H65" s="81"/>
      <c r="I65" s="81"/>
      <c r="J65" s="41"/>
      <c r="K65" s="41"/>
      <c r="L65" s="81"/>
      <c r="M65" s="81"/>
      <c r="N65" s="41"/>
    </row>
    <row r="66" spans="1:14">
      <c r="A66" s="12"/>
      <c r="B66" s="127" t="s">
        <v>537</v>
      </c>
      <c r="C66" s="33"/>
      <c r="D66" s="106" t="s">
        <v>510</v>
      </c>
      <c r="E66" s="106"/>
      <c r="F66" s="77" t="s">
        <v>236</v>
      </c>
      <c r="G66" s="33"/>
      <c r="H66" s="106" t="s">
        <v>261</v>
      </c>
      <c r="I66" s="106"/>
      <c r="J66" s="33"/>
      <c r="K66" s="33"/>
      <c r="L66" s="106" t="s">
        <v>261</v>
      </c>
      <c r="M66" s="106"/>
      <c r="N66" s="33"/>
    </row>
    <row r="67" spans="1:14">
      <c r="A67" s="12"/>
      <c r="B67" s="127"/>
      <c r="C67" s="33"/>
      <c r="D67" s="106"/>
      <c r="E67" s="106"/>
      <c r="F67" s="77"/>
      <c r="G67" s="33"/>
      <c r="H67" s="106"/>
      <c r="I67" s="106"/>
      <c r="J67" s="33"/>
      <c r="K67" s="33"/>
      <c r="L67" s="106"/>
      <c r="M67" s="106"/>
      <c r="N67" s="33"/>
    </row>
    <row r="68" spans="1:14">
      <c r="A68" s="12"/>
      <c r="B68" s="108" t="s">
        <v>538</v>
      </c>
      <c r="C68" s="41"/>
      <c r="D68" s="81">
        <v>755</v>
      </c>
      <c r="E68" s="81"/>
      <c r="F68" s="41"/>
      <c r="G68" s="41"/>
      <c r="H68" s="81">
        <v>198</v>
      </c>
      <c r="I68" s="81"/>
      <c r="J68" s="41"/>
      <c r="K68" s="41"/>
      <c r="L68" s="81" t="s">
        <v>539</v>
      </c>
      <c r="M68" s="81"/>
      <c r="N68" s="101" t="s">
        <v>236</v>
      </c>
    </row>
    <row r="69" spans="1:14" ht="15.75" thickBot="1">
      <c r="A69" s="12"/>
      <c r="B69" s="108"/>
      <c r="C69" s="41"/>
      <c r="D69" s="118"/>
      <c r="E69" s="118"/>
      <c r="F69" s="69"/>
      <c r="G69" s="41"/>
      <c r="H69" s="118"/>
      <c r="I69" s="118"/>
      <c r="J69" s="69"/>
      <c r="K69" s="41"/>
      <c r="L69" s="118"/>
      <c r="M69" s="118"/>
      <c r="N69" s="133"/>
    </row>
    <row r="70" spans="1:14" ht="15.75" thickBot="1">
      <c r="A70" s="12"/>
      <c r="B70" s="75" t="s">
        <v>540</v>
      </c>
      <c r="C70" s="24"/>
      <c r="D70" s="159" t="s">
        <v>232</v>
      </c>
      <c r="E70" s="160" t="s">
        <v>516</v>
      </c>
      <c r="F70" s="159" t="s">
        <v>236</v>
      </c>
      <c r="G70" s="24"/>
      <c r="H70" s="159" t="s">
        <v>232</v>
      </c>
      <c r="I70" s="160" t="s">
        <v>517</v>
      </c>
      <c r="J70" s="159" t="s">
        <v>236</v>
      </c>
      <c r="K70" s="24"/>
      <c r="L70" s="159" t="s">
        <v>232</v>
      </c>
      <c r="M70" s="160" t="s">
        <v>518</v>
      </c>
      <c r="N70" s="159" t="s">
        <v>236</v>
      </c>
    </row>
    <row r="71" spans="1:14" ht="15.75" thickTop="1">
      <c r="A71" s="12"/>
      <c r="B71" s="88"/>
      <c r="C71" s="88"/>
      <c r="D71" s="88"/>
      <c r="E71" s="88"/>
      <c r="F71" s="88"/>
      <c r="G71" s="88"/>
      <c r="H71" s="88"/>
      <c r="I71" s="88"/>
      <c r="J71" s="88"/>
      <c r="K71" s="88"/>
      <c r="L71" s="88"/>
      <c r="M71" s="88"/>
      <c r="N71" s="88"/>
    </row>
    <row r="72" spans="1:14">
      <c r="A72" s="12"/>
      <c r="B72" s="41" t="s">
        <v>541</v>
      </c>
      <c r="C72" s="41"/>
      <c r="D72" s="41"/>
      <c r="E72" s="41"/>
      <c r="F72" s="41"/>
      <c r="G72" s="41"/>
      <c r="H72" s="41"/>
      <c r="I72" s="41"/>
      <c r="J72" s="41"/>
      <c r="K72" s="41"/>
      <c r="L72" s="41"/>
      <c r="M72" s="41"/>
      <c r="N72" s="41"/>
    </row>
    <row r="73" spans="1:14">
      <c r="A73" s="12"/>
      <c r="B73" s="29"/>
      <c r="C73" s="29"/>
      <c r="D73" s="29"/>
      <c r="E73" s="29"/>
      <c r="F73" s="29"/>
      <c r="G73" s="29"/>
      <c r="H73" s="29"/>
      <c r="I73" s="29"/>
      <c r="J73" s="29"/>
    </row>
    <row r="74" spans="1:14">
      <c r="A74" s="12"/>
      <c r="B74" s="14"/>
      <c r="C74" s="14"/>
      <c r="D74" s="14"/>
      <c r="E74" s="14"/>
      <c r="F74" s="14"/>
      <c r="G74" s="14"/>
      <c r="H74" s="14"/>
      <c r="I74" s="14"/>
      <c r="J74" s="14"/>
    </row>
    <row r="75" spans="1:14" ht="15.75" thickBot="1">
      <c r="A75" s="12"/>
      <c r="B75" s="11"/>
      <c r="C75" s="11"/>
      <c r="D75" s="30">
        <v>2014</v>
      </c>
      <c r="E75" s="30"/>
      <c r="F75" s="30"/>
      <c r="G75" s="11"/>
      <c r="H75" s="30">
        <v>2013</v>
      </c>
      <c r="I75" s="30"/>
      <c r="J75" s="30"/>
    </row>
    <row r="76" spans="1:14">
      <c r="A76" s="12"/>
      <c r="B76" s="75" t="s">
        <v>542</v>
      </c>
      <c r="C76" s="24"/>
      <c r="D76" s="38"/>
      <c r="E76" s="38"/>
      <c r="F76" s="38"/>
      <c r="G76" s="24"/>
      <c r="H76" s="38"/>
      <c r="I76" s="38"/>
      <c r="J76" s="38"/>
    </row>
    <row r="77" spans="1:14">
      <c r="A77" s="12"/>
      <c r="B77" s="108" t="s">
        <v>543</v>
      </c>
      <c r="C77" s="41"/>
      <c r="D77" s="101" t="s">
        <v>232</v>
      </c>
      <c r="E77" s="82">
        <v>52879</v>
      </c>
      <c r="F77" s="41"/>
      <c r="G77" s="41"/>
      <c r="H77" s="101" t="s">
        <v>232</v>
      </c>
      <c r="I77" s="82">
        <v>55102</v>
      </c>
      <c r="J77" s="41"/>
    </row>
    <row r="78" spans="1:14">
      <c r="A78" s="12"/>
      <c r="B78" s="108"/>
      <c r="C78" s="41"/>
      <c r="D78" s="101"/>
      <c r="E78" s="82"/>
      <c r="F78" s="41"/>
      <c r="G78" s="41"/>
      <c r="H78" s="101"/>
      <c r="I78" s="82"/>
      <c r="J78" s="41"/>
    </row>
    <row r="79" spans="1:14">
      <c r="A79" s="12"/>
      <c r="B79" s="127" t="s">
        <v>544</v>
      </c>
      <c r="C79" s="33"/>
      <c r="D79" s="79">
        <v>5321</v>
      </c>
      <c r="E79" s="79"/>
      <c r="F79" s="33"/>
      <c r="G79" s="33"/>
      <c r="H79" s="79">
        <v>5717</v>
      </c>
      <c r="I79" s="79"/>
      <c r="J79" s="33"/>
    </row>
    <row r="80" spans="1:14">
      <c r="A80" s="12"/>
      <c r="B80" s="127"/>
      <c r="C80" s="33"/>
      <c r="D80" s="79"/>
      <c r="E80" s="79"/>
      <c r="F80" s="33"/>
      <c r="G80" s="33"/>
      <c r="H80" s="79"/>
      <c r="I80" s="79"/>
      <c r="J80" s="33"/>
    </row>
    <row r="81" spans="1:10">
      <c r="A81" s="12"/>
      <c r="B81" s="108" t="s">
        <v>545</v>
      </c>
      <c r="C81" s="41"/>
      <c r="D81" s="82">
        <v>12600</v>
      </c>
      <c r="E81" s="82"/>
      <c r="F81" s="41"/>
      <c r="G81" s="41"/>
      <c r="H81" s="82">
        <v>2982</v>
      </c>
      <c r="I81" s="82"/>
      <c r="J81" s="41"/>
    </row>
    <row r="82" spans="1:10">
      <c r="A82" s="12"/>
      <c r="B82" s="108"/>
      <c r="C82" s="41"/>
      <c r="D82" s="82"/>
      <c r="E82" s="82"/>
      <c r="F82" s="41"/>
      <c r="G82" s="41"/>
      <c r="H82" s="82"/>
      <c r="I82" s="82"/>
      <c r="J82" s="41"/>
    </row>
    <row r="83" spans="1:10">
      <c r="A83" s="12"/>
      <c r="B83" s="127" t="s">
        <v>546</v>
      </c>
      <c r="C83" s="33"/>
      <c r="D83" s="106" t="s">
        <v>261</v>
      </c>
      <c r="E83" s="106"/>
      <c r="F83" s="33"/>
      <c r="G83" s="33"/>
      <c r="H83" s="79">
        <v>1472</v>
      </c>
      <c r="I83" s="79"/>
      <c r="J83" s="33"/>
    </row>
    <row r="84" spans="1:10">
      <c r="A84" s="12"/>
      <c r="B84" s="127"/>
      <c r="C84" s="33"/>
      <c r="D84" s="106"/>
      <c r="E84" s="106"/>
      <c r="F84" s="33"/>
      <c r="G84" s="33"/>
      <c r="H84" s="79"/>
      <c r="I84" s="79"/>
      <c r="J84" s="33"/>
    </row>
    <row r="85" spans="1:10">
      <c r="A85" s="12"/>
      <c r="B85" s="108" t="s">
        <v>114</v>
      </c>
      <c r="C85" s="41"/>
      <c r="D85" s="81">
        <v>917</v>
      </c>
      <c r="E85" s="81"/>
      <c r="F85" s="41"/>
      <c r="G85" s="41"/>
      <c r="H85" s="81">
        <v>986</v>
      </c>
      <c r="I85" s="81"/>
      <c r="J85" s="41"/>
    </row>
    <row r="86" spans="1:10">
      <c r="A86" s="12"/>
      <c r="B86" s="108"/>
      <c r="C86" s="41"/>
      <c r="D86" s="81"/>
      <c r="E86" s="81"/>
      <c r="F86" s="41"/>
      <c r="G86" s="41"/>
      <c r="H86" s="81"/>
      <c r="I86" s="81"/>
      <c r="J86" s="41"/>
    </row>
    <row r="87" spans="1:10">
      <c r="A87" s="12"/>
      <c r="B87" s="127" t="s">
        <v>547</v>
      </c>
      <c r="C87" s="33"/>
      <c r="D87" s="106">
        <v>656</v>
      </c>
      <c r="E87" s="106"/>
      <c r="F87" s="33"/>
      <c r="G87" s="33"/>
      <c r="H87" s="106">
        <v>662</v>
      </c>
      <c r="I87" s="106"/>
      <c r="J87" s="33"/>
    </row>
    <row r="88" spans="1:10">
      <c r="A88" s="12"/>
      <c r="B88" s="127"/>
      <c r="C88" s="33"/>
      <c r="D88" s="106"/>
      <c r="E88" s="106"/>
      <c r="F88" s="33"/>
      <c r="G88" s="33"/>
      <c r="H88" s="106"/>
      <c r="I88" s="106"/>
      <c r="J88" s="33"/>
    </row>
    <row r="89" spans="1:10">
      <c r="A89" s="12"/>
      <c r="B89" s="108" t="s">
        <v>538</v>
      </c>
      <c r="C89" s="41"/>
      <c r="D89" s="82">
        <v>2245</v>
      </c>
      <c r="E89" s="82"/>
      <c r="F89" s="41"/>
      <c r="G89" s="41"/>
      <c r="H89" s="82">
        <v>1127</v>
      </c>
      <c r="I89" s="82"/>
      <c r="J89" s="41"/>
    </row>
    <row r="90" spans="1:10" ht="15.75" thickBot="1">
      <c r="A90" s="12"/>
      <c r="B90" s="108"/>
      <c r="C90" s="41"/>
      <c r="D90" s="83"/>
      <c r="E90" s="83"/>
      <c r="F90" s="69"/>
      <c r="G90" s="41"/>
      <c r="H90" s="83"/>
      <c r="I90" s="83"/>
      <c r="J90" s="69"/>
    </row>
    <row r="91" spans="1:10">
      <c r="A91" s="12"/>
      <c r="B91" s="77" t="s">
        <v>548</v>
      </c>
      <c r="C91" s="33"/>
      <c r="D91" s="80">
        <v>74618</v>
      </c>
      <c r="E91" s="80"/>
      <c r="F91" s="38"/>
      <c r="G91" s="33"/>
      <c r="H91" s="80">
        <v>68048</v>
      </c>
      <c r="I91" s="80"/>
      <c r="J91" s="38"/>
    </row>
    <row r="92" spans="1:10">
      <c r="A92" s="12"/>
      <c r="B92" s="77"/>
      <c r="C92" s="33"/>
      <c r="D92" s="100"/>
      <c r="E92" s="100"/>
      <c r="F92" s="39"/>
      <c r="G92" s="33"/>
      <c r="H92" s="100"/>
      <c r="I92" s="100"/>
      <c r="J92" s="39"/>
    </row>
    <row r="93" spans="1:10">
      <c r="A93" s="12"/>
      <c r="B93" s="17" t="s">
        <v>549</v>
      </c>
      <c r="C93" s="11"/>
      <c r="D93" s="41"/>
      <c r="E93" s="41"/>
      <c r="F93" s="41"/>
      <c r="G93" s="11"/>
      <c r="H93" s="41"/>
      <c r="I93" s="41"/>
      <c r="J93" s="41"/>
    </row>
    <row r="94" spans="1:10">
      <c r="A94" s="12"/>
      <c r="B94" s="124" t="s">
        <v>550</v>
      </c>
      <c r="C94" s="24"/>
      <c r="D94" s="106" t="s">
        <v>551</v>
      </c>
      <c r="E94" s="106"/>
      <c r="F94" s="75" t="s">
        <v>236</v>
      </c>
      <c r="G94" s="24"/>
      <c r="H94" s="106" t="s">
        <v>552</v>
      </c>
      <c r="I94" s="106"/>
      <c r="J94" s="75" t="s">
        <v>236</v>
      </c>
    </row>
    <row r="95" spans="1:10">
      <c r="A95" s="12"/>
      <c r="B95" s="98" t="s">
        <v>553</v>
      </c>
      <c r="C95" s="11"/>
      <c r="D95" s="81" t="s">
        <v>554</v>
      </c>
      <c r="E95" s="81"/>
      <c r="F95" s="17" t="s">
        <v>236</v>
      </c>
      <c r="G95" s="11"/>
      <c r="H95" s="81" t="s">
        <v>555</v>
      </c>
      <c r="I95" s="81"/>
      <c r="J95" s="17" t="s">
        <v>236</v>
      </c>
    </row>
    <row r="96" spans="1:10">
      <c r="A96" s="12"/>
      <c r="B96" s="124" t="s">
        <v>556</v>
      </c>
      <c r="C96" s="24"/>
      <c r="D96" s="106" t="s">
        <v>557</v>
      </c>
      <c r="E96" s="106"/>
      <c r="F96" s="75" t="s">
        <v>236</v>
      </c>
      <c r="G96" s="24"/>
      <c r="H96" s="106" t="s">
        <v>558</v>
      </c>
      <c r="I96" s="106"/>
      <c r="J96" s="75" t="s">
        <v>236</v>
      </c>
    </row>
    <row r="97" spans="1:14">
      <c r="A97" s="12"/>
      <c r="B97" s="98" t="s">
        <v>559</v>
      </c>
      <c r="C97" s="11"/>
      <c r="D97" s="81" t="s">
        <v>560</v>
      </c>
      <c r="E97" s="81"/>
      <c r="F97" s="17" t="s">
        <v>236</v>
      </c>
      <c r="G97" s="11"/>
      <c r="H97" s="81" t="s">
        <v>561</v>
      </c>
      <c r="I97" s="81"/>
      <c r="J97" s="17" t="s">
        <v>236</v>
      </c>
    </row>
    <row r="98" spans="1:14" ht="15.75" thickBot="1">
      <c r="A98" s="12"/>
      <c r="B98" s="124" t="s">
        <v>562</v>
      </c>
      <c r="C98" s="24"/>
      <c r="D98" s="107" t="s">
        <v>563</v>
      </c>
      <c r="E98" s="107"/>
      <c r="F98" s="163" t="s">
        <v>236</v>
      </c>
      <c r="G98" s="24"/>
      <c r="H98" s="107" t="s">
        <v>564</v>
      </c>
      <c r="I98" s="107"/>
      <c r="J98" s="163" t="s">
        <v>236</v>
      </c>
    </row>
    <row r="99" spans="1:14">
      <c r="A99" s="12"/>
      <c r="B99" s="17" t="s">
        <v>565</v>
      </c>
      <c r="C99" s="11"/>
      <c r="D99" s="65" t="s">
        <v>566</v>
      </c>
      <c r="E99" s="65"/>
      <c r="F99" s="17" t="s">
        <v>236</v>
      </c>
      <c r="G99" s="11"/>
      <c r="H99" s="65" t="s">
        <v>567</v>
      </c>
      <c r="I99" s="65"/>
      <c r="J99" s="17" t="s">
        <v>236</v>
      </c>
    </row>
    <row r="100" spans="1:14" ht="15.75" thickBot="1">
      <c r="A100" s="12"/>
      <c r="B100" s="75" t="s">
        <v>568</v>
      </c>
      <c r="C100" s="24"/>
      <c r="D100" s="107" t="s">
        <v>569</v>
      </c>
      <c r="E100" s="107"/>
      <c r="F100" s="75" t="s">
        <v>236</v>
      </c>
      <c r="G100" s="24"/>
      <c r="H100" s="107" t="s">
        <v>570</v>
      </c>
      <c r="I100" s="107"/>
      <c r="J100" s="75" t="s">
        <v>236</v>
      </c>
    </row>
    <row r="101" spans="1:14" ht="15.75" thickBot="1">
      <c r="A101" s="12"/>
      <c r="B101" s="17" t="s">
        <v>571</v>
      </c>
      <c r="C101" s="11"/>
      <c r="D101" s="131" t="s">
        <v>232</v>
      </c>
      <c r="E101" s="132" t="s">
        <v>572</v>
      </c>
      <c r="F101" s="131" t="s">
        <v>236</v>
      </c>
      <c r="G101" s="11"/>
      <c r="H101" s="131" t="s">
        <v>232</v>
      </c>
      <c r="I101" s="132" t="s">
        <v>573</v>
      </c>
      <c r="J101" s="131" t="s">
        <v>236</v>
      </c>
    </row>
    <row r="102" spans="1:14" ht="15.75" thickTop="1">
      <c r="A102" s="12"/>
      <c r="B102" s="88"/>
      <c r="C102" s="88"/>
      <c r="D102" s="88"/>
      <c r="E102" s="88"/>
      <c r="F102" s="88"/>
      <c r="G102" s="88"/>
      <c r="H102" s="88"/>
      <c r="I102" s="88"/>
      <c r="J102" s="88"/>
      <c r="K102" s="88"/>
      <c r="L102" s="88"/>
      <c r="M102" s="88"/>
      <c r="N102" s="88"/>
    </row>
    <row r="103" spans="1:14" ht="38.25" customHeight="1">
      <c r="A103" s="12"/>
      <c r="B103" s="41" t="s">
        <v>574</v>
      </c>
      <c r="C103" s="41"/>
      <c r="D103" s="41"/>
      <c r="E103" s="41"/>
      <c r="F103" s="41"/>
      <c r="G103" s="41"/>
      <c r="H103" s="41"/>
      <c r="I103" s="41"/>
      <c r="J103" s="41"/>
      <c r="K103" s="41"/>
      <c r="L103" s="41"/>
      <c r="M103" s="41"/>
      <c r="N103" s="41"/>
    </row>
    <row r="104" spans="1:14">
      <c r="A104" s="12"/>
      <c r="B104" s="88"/>
      <c r="C104" s="88"/>
      <c r="D104" s="88"/>
      <c r="E104" s="88"/>
      <c r="F104" s="88"/>
      <c r="G104" s="88"/>
      <c r="H104" s="88"/>
      <c r="I104" s="88"/>
      <c r="J104" s="88"/>
      <c r="K104" s="88"/>
      <c r="L104" s="88"/>
      <c r="M104" s="88"/>
      <c r="N104" s="88"/>
    </row>
    <row r="105" spans="1:14" ht="51" customHeight="1">
      <c r="A105" s="12"/>
      <c r="B105" s="41" t="s">
        <v>575</v>
      </c>
      <c r="C105" s="41"/>
      <c r="D105" s="41"/>
      <c r="E105" s="41"/>
      <c r="F105" s="41"/>
      <c r="G105" s="41"/>
      <c r="H105" s="41"/>
      <c r="I105" s="41"/>
      <c r="J105" s="41"/>
      <c r="K105" s="41"/>
      <c r="L105" s="41"/>
      <c r="M105" s="41"/>
      <c r="N105" s="41"/>
    </row>
    <row r="106" spans="1:14">
      <c r="A106" s="12"/>
      <c r="B106" s="41"/>
      <c r="C106" s="41"/>
      <c r="D106" s="41"/>
      <c r="E106" s="41"/>
      <c r="F106" s="41"/>
      <c r="G106" s="41"/>
      <c r="H106" s="41"/>
      <c r="I106" s="41"/>
      <c r="J106" s="41"/>
      <c r="K106" s="41"/>
      <c r="L106" s="41"/>
      <c r="M106" s="41"/>
      <c r="N106" s="41"/>
    </row>
    <row r="107" spans="1:14" ht="51" customHeight="1">
      <c r="A107" s="12"/>
      <c r="B107" s="101" t="s">
        <v>576</v>
      </c>
      <c r="C107" s="101"/>
      <c r="D107" s="101"/>
      <c r="E107" s="101"/>
      <c r="F107" s="101"/>
      <c r="G107" s="101"/>
      <c r="H107" s="101"/>
      <c r="I107" s="101"/>
      <c r="J107" s="101"/>
      <c r="K107" s="101"/>
      <c r="L107" s="101"/>
      <c r="M107" s="101"/>
      <c r="N107" s="101"/>
    </row>
  </sheetData>
  <mergeCells count="306">
    <mergeCell ref="B102:N102"/>
    <mergeCell ref="B103:N103"/>
    <mergeCell ref="B104:N104"/>
    <mergeCell ref="B105:N105"/>
    <mergeCell ref="B106:N106"/>
    <mergeCell ref="B107:N107"/>
    <mergeCell ref="B47:N47"/>
    <mergeCell ref="B48:N48"/>
    <mergeCell ref="B49:N49"/>
    <mergeCell ref="B50:N50"/>
    <mergeCell ref="B71:N71"/>
    <mergeCell ref="B72:N72"/>
    <mergeCell ref="B23:N23"/>
    <mergeCell ref="B24:N24"/>
    <mergeCell ref="B43:N43"/>
    <mergeCell ref="B44:N44"/>
    <mergeCell ref="B45:N45"/>
    <mergeCell ref="B46:N46"/>
    <mergeCell ref="B5:N5"/>
    <mergeCell ref="B6:N6"/>
    <mergeCell ref="B7:N7"/>
    <mergeCell ref="B8:N8"/>
    <mergeCell ref="B19:N19"/>
    <mergeCell ref="B20:N20"/>
    <mergeCell ref="D99:E99"/>
    <mergeCell ref="H99:I99"/>
    <mergeCell ref="D100:E100"/>
    <mergeCell ref="H100:I100"/>
    <mergeCell ref="A1:A2"/>
    <mergeCell ref="B1:N1"/>
    <mergeCell ref="B2:N2"/>
    <mergeCell ref="B3:N3"/>
    <mergeCell ref="A4:A107"/>
    <mergeCell ref="B4:N4"/>
    <mergeCell ref="D96:E96"/>
    <mergeCell ref="H96:I96"/>
    <mergeCell ref="D97:E97"/>
    <mergeCell ref="H97:I97"/>
    <mergeCell ref="D98:E98"/>
    <mergeCell ref="H98:I98"/>
    <mergeCell ref="D93:F93"/>
    <mergeCell ref="H93:J93"/>
    <mergeCell ref="D94:E94"/>
    <mergeCell ref="H94:I94"/>
    <mergeCell ref="D95:E95"/>
    <mergeCell ref="H95:I95"/>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H77:H78"/>
    <mergeCell ref="I77:I78"/>
    <mergeCell ref="J77:J78"/>
    <mergeCell ref="B79:B80"/>
    <mergeCell ref="C79:C80"/>
    <mergeCell ref="D79:E80"/>
    <mergeCell ref="F79:F80"/>
    <mergeCell ref="G79:G80"/>
    <mergeCell ref="H79:I80"/>
    <mergeCell ref="J79:J80"/>
    <mergeCell ref="B77:B78"/>
    <mergeCell ref="C77:C78"/>
    <mergeCell ref="D77:D78"/>
    <mergeCell ref="E77:E78"/>
    <mergeCell ref="F77:F78"/>
    <mergeCell ref="G77:G78"/>
    <mergeCell ref="N68:N69"/>
    <mergeCell ref="B73:J73"/>
    <mergeCell ref="D75:F75"/>
    <mergeCell ref="H75:J75"/>
    <mergeCell ref="D76:F76"/>
    <mergeCell ref="H76:J76"/>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1:N51"/>
    <mergeCell ref="D53:F53"/>
    <mergeCell ref="H53:J53"/>
    <mergeCell ref="L53:N53"/>
    <mergeCell ref="B54:B55"/>
    <mergeCell ref="C54:C55"/>
    <mergeCell ref="D54:D55"/>
    <mergeCell ref="E54:E55"/>
    <mergeCell ref="F54:F55"/>
    <mergeCell ref="G54:G55"/>
    <mergeCell ref="J39:J40"/>
    <mergeCell ref="K39:K40"/>
    <mergeCell ref="L39:M40"/>
    <mergeCell ref="N39:N40"/>
    <mergeCell ref="D41:E41"/>
    <mergeCell ref="H41:I41"/>
    <mergeCell ref="L41:M41"/>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D33:E33"/>
    <mergeCell ref="H33:I33"/>
    <mergeCell ref="L33:M33"/>
    <mergeCell ref="D34:F34"/>
    <mergeCell ref="H34:J34"/>
    <mergeCell ref="L34:N34"/>
    <mergeCell ref="D31:E31"/>
    <mergeCell ref="H31:I31"/>
    <mergeCell ref="L31:M31"/>
    <mergeCell ref="D32:E32"/>
    <mergeCell ref="H32:I32"/>
    <mergeCell ref="L32:M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K17:K18"/>
    <mergeCell ref="L17:L18"/>
    <mergeCell ref="M17:M18"/>
    <mergeCell ref="N17:N18"/>
    <mergeCell ref="B25:N25"/>
    <mergeCell ref="D27:F27"/>
    <mergeCell ref="H27:J27"/>
    <mergeCell ref="L27:N27"/>
    <mergeCell ref="B21:N21"/>
    <mergeCell ref="B22:N22"/>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9:N9"/>
    <mergeCell ref="D11:F11"/>
    <mergeCell ref="H11:J11"/>
    <mergeCell ref="L11:N11"/>
    <mergeCell ref="D12:F12"/>
    <mergeCell ref="H12:J12"/>
    <mergeCell ref="L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28" customWidth="1"/>
    <col min="4" max="4" width="6.140625" customWidth="1"/>
    <col min="5" max="5" width="17.140625" customWidth="1"/>
    <col min="6" max="6" width="4.7109375" customWidth="1"/>
    <col min="7" max="7" width="28" customWidth="1"/>
    <col min="8" max="8" width="6.140625" customWidth="1"/>
    <col min="9" max="9" width="17.140625" customWidth="1"/>
    <col min="10" max="10" width="28" customWidth="1"/>
  </cols>
  <sheetData>
    <row r="1" spans="1:10" ht="15" customHeight="1">
      <c r="A1" s="8" t="s">
        <v>577</v>
      </c>
      <c r="B1" s="8" t="s">
        <v>1</v>
      </c>
      <c r="C1" s="8"/>
      <c r="D1" s="8"/>
      <c r="E1" s="8"/>
      <c r="F1" s="8"/>
      <c r="G1" s="8"/>
      <c r="H1" s="8"/>
      <c r="I1" s="8"/>
      <c r="J1" s="8"/>
    </row>
    <row r="2" spans="1:10" ht="15" customHeight="1">
      <c r="A2" s="8"/>
      <c r="B2" s="8" t="s">
        <v>2</v>
      </c>
      <c r="C2" s="8"/>
      <c r="D2" s="8"/>
      <c r="E2" s="8"/>
      <c r="F2" s="8"/>
      <c r="G2" s="8"/>
      <c r="H2" s="8"/>
      <c r="I2" s="8"/>
      <c r="J2" s="8"/>
    </row>
    <row r="3" spans="1:10" ht="30">
      <c r="A3" s="3" t="s">
        <v>578</v>
      </c>
      <c r="B3" s="88"/>
      <c r="C3" s="88"/>
      <c r="D3" s="88"/>
      <c r="E3" s="88"/>
      <c r="F3" s="88"/>
      <c r="G3" s="88"/>
      <c r="H3" s="88"/>
      <c r="I3" s="88"/>
      <c r="J3" s="88"/>
    </row>
    <row r="4" spans="1:10">
      <c r="A4" s="12" t="s">
        <v>577</v>
      </c>
      <c r="B4" s="89" t="s">
        <v>579</v>
      </c>
      <c r="C4" s="89"/>
      <c r="D4" s="89"/>
      <c r="E4" s="89"/>
      <c r="F4" s="89"/>
      <c r="G4" s="89"/>
      <c r="H4" s="89"/>
      <c r="I4" s="89"/>
      <c r="J4" s="89"/>
    </row>
    <row r="5" spans="1:10">
      <c r="A5" s="12"/>
      <c r="B5" s="88"/>
      <c r="C5" s="88"/>
      <c r="D5" s="88"/>
      <c r="E5" s="88"/>
      <c r="F5" s="88"/>
      <c r="G5" s="88"/>
      <c r="H5" s="88"/>
      <c r="I5" s="88"/>
      <c r="J5" s="88"/>
    </row>
    <row r="6" spans="1:10">
      <c r="A6" s="12"/>
      <c r="B6" s="129" t="s">
        <v>580</v>
      </c>
      <c r="C6" s="129"/>
      <c r="D6" s="129"/>
      <c r="E6" s="129"/>
      <c r="F6" s="129"/>
      <c r="G6" s="129"/>
      <c r="H6" s="129"/>
      <c r="I6" s="129"/>
      <c r="J6" s="129"/>
    </row>
    <row r="7" spans="1:10">
      <c r="A7" s="12"/>
      <c r="B7" s="88"/>
      <c r="C7" s="88"/>
      <c r="D7" s="88"/>
      <c r="E7" s="88"/>
      <c r="F7" s="88"/>
      <c r="G7" s="88"/>
      <c r="H7" s="88"/>
      <c r="I7" s="88"/>
      <c r="J7" s="88"/>
    </row>
    <row r="8" spans="1:10" ht="25.5" customHeight="1">
      <c r="A8" s="12"/>
      <c r="B8" s="41" t="s">
        <v>581</v>
      </c>
      <c r="C8" s="41"/>
      <c r="D8" s="41"/>
      <c r="E8" s="41"/>
      <c r="F8" s="41"/>
      <c r="G8" s="41"/>
      <c r="H8" s="41"/>
      <c r="I8" s="41"/>
      <c r="J8" s="41"/>
    </row>
    <row r="9" spans="1:10">
      <c r="A9" s="12"/>
      <c r="B9" s="88"/>
      <c r="C9" s="88"/>
      <c r="D9" s="88"/>
      <c r="E9" s="88"/>
      <c r="F9" s="88"/>
      <c r="G9" s="88"/>
      <c r="H9" s="88"/>
      <c r="I9" s="88"/>
      <c r="J9" s="88"/>
    </row>
    <row r="10" spans="1:10">
      <c r="A10" s="12"/>
      <c r="B10" s="101" t="s">
        <v>582</v>
      </c>
      <c r="C10" s="101"/>
      <c r="D10" s="101"/>
      <c r="E10" s="101"/>
      <c r="F10" s="101"/>
      <c r="G10" s="101"/>
      <c r="H10" s="101"/>
      <c r="I10" s="101"/>
      <c r="J10" s="101"/>
    </row>
    <row r="11" spans="1:10">
      <c r="A11" s="12"/>
      <c r="B11" s="88"/>
      <c r="C11" s="88"/>
      <c r="D11" s="88"/>
      <c r="E11" s="88"/>
      <c r="F11" s="88"/>
      <c r="G11" s="88"/>
      <c r="H11" s="88"/>
      <c r="I11" s="88"/>
      <c r="J11" s="88"/>
    </row>
    <row r="12" spans="1:10">
      <c r="A12" s="12"/>
      <c r="B12" s="101" t="s">
        <v>583</v>
      </c>
      <c r="C12" s="101"/>
      <c r="D12" s="101"/>
      <c r="E12" s="101"/>
      <c r="F12" s="101"/>
      <c r="G12" s="101"/>
      <c r="H12" s="101"/>
      <c r="I12" s="101"/>
      <c r="J12" s="101"/>
    </row>
    <row r="13" spans="1:10">
      <c r="A13" s="12"/>
      <c r="B13" s="29"/>
      <c r="C13" s="29"/>
      <c r="D13" s="29"/>
      <c r="E13" s="29"/>
      <c r="F13" s="29"/>
      <c r="G13" s="29"/>
      <c r="H13" s="29"/>
      <c r="I13" s="29"/>
      <c r="J13" s="29"/>
    </row>
    <row r="14" spans="1:10">
      <c r="A14" s="12"/>
      <c r="B14" s="14"/>
      <c r="C14" s="14"/>
      <c r="D14" s="14"/>
      <c r="E14" s="14"/>
      <c r="F14" s="14"/>
      <c r="G14" s="14"/>
      <c r="H14" s="14"/>
      <c r="I14" s="14"/>
      <c r="J14" s="14"/>
    </row>
    <row r="15" spans="1:10" ht="15.75" thickBot="1">
      <c r="A15" s="12"/>
      <c r="B15" s="11"/>
      <c r="C15" s="11"/>
      <c r="D15" s="125" t="s">
        <v>584</v>
      </c>
      <c r="E15" s="125"/>
      <c r="F15" s="125"/>
      <c r="G15" s="11"/>
      <c r="H15" s="125" t="s">
        <v>585</v>
      </c>
      <c r="I15" s="125"/>
      <c r="J15" s="125"/>
    </row>
    <row r="16" spans="1:10">
      <c r="A16" s="12"/>
      <c r="B16" s="75" t="s">
        <v>586</v>
      </c>
      <c r="C16" s="24"/>
      <c r="D16" s="38"/>
      <c r="E16" s="38"/>
      <c r="F16" s="38"/>
      <c r="G16" s="24"/>
      <c r="H16" s="38"/>
      <c r="I16" s="38"/>
      <c r="J16" s="38"/>
    </row>
    <row r="17" spans="1:10">
      <c r="A17" s="12"/>
      <c r="B17" s="101">
        <v>2015</v>
      </c>
      <c r="C17" s="41"/>
      <c r="D17" s="101" t="s">
        <v>232</v>
      </c>
      <c r="E17" s="82">
        <v>1808</v>
      </c>
      <c r="F17" s="41"/>
      <c r="G17" s="41"/>
      <c r="H17" s="101" t="s">
        <v>232</v>
      </c>
      <c r="I17" s="82">
        <v>3405</v>
      </c>
      <c r="J17" s="41"/>
    </row>
    <row r="18" spans="1:10">
      <c r="A18" s="12"/>
      <c r="B18" s="101"/>
      <c r="C18" s="41"/>
      <c r="D18" s="101"/>
      <c r="E18" s="82"/>
      <c r="F18" s="41"/>
      <c r="G18" s="41"/>
      <c r="H18" s="101"/>
      <c r="I18" s="82"/>
      <c r="J18" s="41"/>
    </row>
    <row r="19" spans="1:10">
      <c r="A19" s="12"/>
      <c r="B19" s="77">
        <v>2016</v>
      </c>
      <c r="C19" s="33"/>
      <c r="D19" s="106">
        <v>860</v>
      </c>
      <c r="E19" s="106"/>
      <c r="F19" s="33"/>
      <c r="G19" s="33"/>
      <c r="H19" s="79">
        <v>3094</v>
      </c>
      <c r="I19" s="79"/>
      <c r="J19" s="33"/>
    </row>
    <row r="20" spans="1:10">
      <c r="A20" s="12"/>
      <c r="B20" s="77"/>
      <c r="C20" s="33"/>
      <c r="D20" s="106"/>
      <c r="E20" s="106"/>
      <c r="F20" s="33"/>
      <c r="G20" s="33"/>
      <c r="H20" s="79"/>
      <c r="I20" s="79"/>
      <c r="J20" s="33"/>
    </row>
    <row r="21" spans="1:10">
      <c r="A21" s="12"/>
      <c r="B21" s="101">
        <v>2017</v>
      </c>
      <c r="C21" s="41"/>
      <c r="D21" s="81">
        <v>71</v>
      </c>
      <c r="E21" s="81"/>
      <c r="F21" s="41"/>
      <c r="G21" s="41"/>
      <c r="H21" s="81">
        <v>681</v>
      </c>
      <c r="I21" s="81"/>
      <c r="J21" s="41"/>
    </row>
    <row r="22" spans="1:10">
      <c r="A22" s="12"/>
      <c r="B22" s="101"/>
      <c r="C22" s="41"/>
      <c r="D22" s="81"/>
      <c r="E22" s="81"/>
      <c r="F22" s="41"/>
      <c r="G22" s="41"/>
      <c r="H22" s="81"/>
      <c r="I22" s="81"/>
      <c r="J22" s="41"/>
    </row>
    <row r="23" spans="1:10">
      <c r="A23" s="12"/>
      <c r="B23" s="77">
        <v>2018</v>
      </c>
      <c r="C23" s="33"/>
      <c r="D23" s="106">
        <v>5</v>
      </c>
      <c r="E23" s="106"/>
      <c r="F23" s="33"/>
      <c r="G23" s="33"/>
      <c r="H23" s="106">
        <v>130</v>
      </c>
      <c r="I23" s="106"/>
      <c r="J23" s="33"/>
    </row>
    <row r="24" spans="1:10">
      <c r="A24" s="12"/>
      <c r="B24" s="77"/>
      <c r="C24" s="33"/>
      <c r="D24" s="106"/>
      <c r="E24" s="106"/>
      <c r="F24" s="33"/>
      <c r="G24" s="33"/>
      <c r="H24" s="106"/>
      <c r="I24" s="106"/>
      <c r="J24" s="33"/>
    </row>
    <row r="25" spans="1:10">
      <c r="A25" s="12"/>
      <c r="B25" s="101">
        <v>2019</v>
      </c>
      <c r="C25" s="41"/>
      <c r="D25" s="81" t="s">
        <v>261</v>
      </c>
      <c r="E25" s="81"/>
      <c r="F25" s="41"/>
      <c r="G25" s="41"/>
      <c r="H25" s="81">
        <v>11</v>
      </c>
      <c r="I25" s="81"/>
      <c r="J25" s="41"/>
    </row>
    <row r="26" spans="1:10">
      <c r="A26" s="12"/>
      <c r="B26" s="101"/>
      <c r="C26" s="41"/>
      <c r="D26" s="81"/>
      <c r="E26" s="81"/>
      <c r="F26" s="41"/>
      <c r="G26" s="41"/>
      <c r="H26" s="81"/>
      <c r="I26" s="81"/>
      <c r="J26" s="41"/>
    </row>
    <row r="27" spans="1:10">
      <c r="A27" s="12"/>
      <c r="B27" s="77" t="s">
        <v>379</v>
      </c>
      <c r="C27" s="33"/>
      <c r="D27" s="106" t="s">
        <v>261</v>
      </c>
      <c r="E27" s="106"/>
      <c r="F27" s="33"/>
      <c r="G27" s="33"/>
      <c r="H27" s="106" t="s">
        <v>261</v>
      </c>
      <c r="I27" s="106"/>
      <c r="J27" s="33"/>
    </row>
    <row r="28" spans="1:10" ht="15.75" thickBot="1">
      <c r="A28" s="12"/>
      <c r="B28" s="77"/>
      <c r="C28" s="33"/>
      <c r="D28" s="107"/>
      <c r="E28" s="107"/>
      <c r="F28" s="49"/>
      <c r="G28" s="33"/>
      <c r="H28" s="107"/>
      <c r="I28" s="107"/>
      <c r="J28" s="49"/>
    </row>
    <row r="29" spans="1:10">
      <c r="A29" s="12"/>
      <c r="B29" s="101" t="s">
        <v>587</v>
      </c>
      <c r="C29" s="41"/>
      <c r="D29" s="63" t="s">
        <v>232</v>
      </c>
      <c r="E29" s="103">
        <v>2744</v>
      </c>
      <c r="F29" s="55"/>
      <c r="G29" s="41"/>
      <c r="H29" s="63" t="s">
        <v>232</v>
      </c>
      <c r="I29" s="103">
        <v>7321</v>
      </c>
      <c r="J29" s="55"/>
    </row>
    <row r="30" spans="1:10" ht="15.75" thickBot="1">
      <c r="A30" s="12"/>
      <c r="B30" s="101"/>
      <c r="C30" s="41"/>
      <c r="D30" s="133"/>
      <c r="E30" s="83"/>
      <c r="F30" s="69"/>
      <c r="G30" s="41"/>
      <c r="H30" s="64"/>
      <c r="I30" s="109"/>
      <c r="J30" s="56"/>
    </row>
    <row r="31" spans="1:10" ht="27.75" thickTop="1" thickBot="1">
      <c r="A31" s="12"/>
      <c r="B31" s="75" t="s">
        <v>588</v>
      </c>
      <c r="C31" s="24"/>
      <c r="D31" s="165" t="s">
        <v>589</v>
      </c>
      <c r="E31" s="165"/>
      <c r="F31" s="164" t="s">
        <v>236</v>
      </c>
      <c r="G31" s="24"/>
      <c r="H31" s="166"/>
      <c r="I31" s="166"/>
      <c r="J31" s="166"/>
    </row>
    <row r="32" spans="1:10">
      <c r="A32" s="12"/>
      <c r="B32" s="101" t="s">
        <v>590</v>
      </c>
      <c r="C32" s="41"/>
      <c r="D32" s="63" t="s">
        <v>232</v>
      </c>
      <c r="E32" s="103">
        <v>2310</v>
      </c>
      <c r="F32" s="55"/>
      <c r="G32" s="41"/>
      <c r="H32" s="41"/>
      <c r="I32" s="41"/>
      <c r="J32" s="41"/>
    </row>
    <row r="33" spans="1:10" ht="15.75" thickBot="1">
      <c r="A33" s="12"/>
      <c r="B33" s="101"/>
      <c r="C33" s="41"/>
      <c r="D33" s="64"/>
      <c r="E33" s="109"/>
      <c r="F33" s="56"/>
      <c r="G33" s="41"/>
      <c r="H33" s="41"/>
      <c r="I33" s="41"/>
      <c r="J33" s="41"/>
    </row>
    <row r="34" spans="1:10" ht="15.75" thickTop="1">
      <c r="A34" s="12"/>
      <c r="B34" s="88"/>
      <c r="C34" s="88"/>
      <c r="D34" s="88"/>
      <c r="E34" s="88"/>
      <c r="F34" s="88"/>
      <c r="G34" s="88"/>
      <c r="H34" s="88"/>
      <c r="I34" s="88"/>
      <c r="J34" s="88"/>
    </row>
    <row r="35" spans="1:10">
      <c r="A35" s="12"/>
      <c r="B35" s="129" t="s">
        <v>591</v>
      </c>
      <c r="C35" s="129"/>
      <c r="D35" s="129"/>
      <c r="E35" s="129"/>
      <c r="F35" s="129"/>
      <c r="G35" s="129"/>
      <c r="H35" s="129"/>
      <c r="I35" s="129"/>
      <c r="J35" s="129"/>
    </row>
    <row r="36" spans="1:10">
      <c r="A36" s="12"/>
      <c r="B36" s="88"/>
      <c r="C36" s="88"/>
      <c r="D36" s="88"/>
      <c r="E36" s="88"/>
      <c r="F36" s="88"/>
      <c r="G36" s="88"/>
      <c r="H36" s="88"/>
      <c r="I36" s="88"/>
      <c r="J36" s="88"/>
    </row>
    <row r="37" spans="1:10" ht="38.25" customHeight="1">
      <c r="A37" s="12"/>
      <c r="B37" s="41" t="s">
        <v>592</v>
      </c>
      <c r="C37" s="41"/>
      <c r="D37" s="41"/>
      <c r="E37" s="41"/>
      <c r="F37" s="41"/>
      <c r="G37" s="41"/>
      <c r="H37" s="41"/>
      <c r="I37" s="41"/>
      <c r="J37" s="41"/>
    </row>
    <row r="38" spans="1:10">
      <c r="A38" s="12"/>
      <c r="B38" s="88"/>
      <c r="C38" s="88"/>
      <c r="D38" s="88"/>
      <c r="E38" s="88"/>
      <c r="F38" s="88"/>
      <c r="G38" s="88"/>
      <c r="H38" s="88"/>
      <c r="I38" s="88"/>
      <c r="J38" s="88"/>
    </row>
    <row r="39" spans="1:10">
      <c r="A39" s="12"/>
      <c r="B39" s="129" t="s">
        <v>593</v>
      </c>
      <c r="C39" s="129"/>
      <c r="D39" s="129"/>
      <c r="E39" s="129"/>
      <c r="F39" s="129"/>
      <c r="G39" s="129"/>
      <c r="H39" s="129"/>
      <c r="I39" s="129"/>
      <c r="J39" s="129"/>
    </row>
    <row r="40" spans="1:10">
      <c r="A40" s="12"/>
      <c r="B40" s="88"/>
      <c r="C40" s="88"/>
      <c r="D40" s="88"/>
      <c r="E40" s="88"/>
      <c r="F40" s="88"/>
      <c r="G40" s="88"/>
      <c r="H40" s="88"/>
      <c r="I40" s="88"/>
      <c r="J40" s="88"/>
    </row>
    <row r="41" spans="1:10" ht="25.5" customHeight="1">
      <c r="A41" s="12"/>
      <c r="B41" s="41" t="s">
        <v>594</v>
      </c>
      <c r="C41" s="41"/>
      <c r="D41" s="41"/>
      <c r="E41" s="41"/>
      <c r="F41" s="41"/>
      <c r="G41" s="41"/>
      <c r="H41" s="41"/>
      <c r="I41" s="41"/>
      <c r="J41" s="41"/>
    </row>
    <row r="42" spans="1:10">
      <c r="A42" s="12"/>
      <c r="B42" s="88"/>
      <c r="C42" s="88"/>
      <c r="D42" s="88"/>
      <c r="E42" s="88"/>
      <c r="F42" s="88"/>
      <c r="G42" s="88"/>
      <c r="H42" s="88"/>
      <c r="I42" s="88"/>
      <c r="J42" s="88"/>
    </row>
    <row r="43" spans="1:10" ht="38.25" customHeight="1">
      <c r="A43" s="12"/>
      <c r="B43" s="41" t="s">
        <v>595</v>
      </c>
      <c r="C43" s="41"/>
      <c r="D43" s="41"/>
      <c r="E43" s="41"/>
      <c r="F43" s="41"/>
      <c r="G43" s="41"/>
      <c r="H43" s="41"/>
      <c r="I43" s="41"/>
      <c r="J43" s="41"/>
    </row>
    <row r="44" spans="1:10">
      <c r="A44" s="12"/>
      <c r="B44" s="88"/>
      <c r="C44" s="88"/>
      <c r="D44" s="88"/>
      <c r="E44" s="88"/>
      <c r="F44" s="88"/>
      <c r="G44" s="88"/>
      <c r="H44" s="88"/>
      <c r="I44" s="88"/>
      <c r="J44" s="88"/>
    </row>
    <row r="45" spans="1:10">
      <c r="A45" s="12"/>
      <c r="B45" s="129" t="s">
        <v>596</v>
      </c>
      <c r="C45" s="129"/>
      <c r="D45" s="129"/>
      <c r="E45" s="129"/>
      <c r="F45" s="129"/>
      <c r="G45" s="129"/>
      <c r="H45" s="129"/>
      <c r="I45" s="129"/>
      <c r="J45" s="129"/>
    </row>
    <row r="46" spans="1:10">
      <c r="A46" s="12"/>
      <c r="B46" s="41"/>
      <c r="C46" s="41"/>
      <c r="D46" s="41"/>
      <c r="E46" s="41"/>
      <c r="F46" s="41"/>
      <c r="G46" s="41"/>
      <c r="H46" s="41"/>
      <c r="I46" s="41"/>
      <c r="J46" s="41"/>
    </row>
    <row r="47" spans="1:10" ht="63.75" customHeight="1">
      <c r="A47" s="12"/>
      <c r="B47" s="101" t="s">
        <v>597</v>
      </c>
      <c r="C47" s="101"/>
      <c r="D47" s="101"/>
      <c r="E47" s="101"/>
      <c r="F47" s="101"/>
      <c r="G47" s="101"/>
      <c r="H47" s="101"/>
      <c r="I47" s="101"/>
      <c r="J47" s="101"/>
    </row>
  </sheetData>
  <mergeCells count="95">
    <mergeCell ref="B42:J42"/>
    <mergeCell ref="B43:J43"/>
    <mergeCell ref="B44:J44"/>
    <mergeCell ref="B45:J45"/>
    <mergeCell ref="B46:J46"/>
    <mergeCell ref="B47:J47"/>
    <mergeCell ref="B36:J36"/>
    <mergeCell ref="B37:J37"/>
    <mergeCell ref="B38:J38"/>
    <mergeCell ref="B39:J39"/>
    <mergeCell ref="B40:J40"/>
    <mergeCell ref="B41:J41"/>
    <mergeCell ref="B9:J9"/>
    <mergeCell ref="B10:J10"/>
    <mergeCell ref="B11:J11"/>
    <mergeCell ref="B12:J12"/>
    <mergeCell ref="B34:J34"/>
    <mergeCell ref="B35:J35"/>
    <mergeCell ref="A1:A2"/>
    <mergeCell ref="B1:J1"/>
    <mergeCell ref="B2:J2"/>
    <mergeCell ref="B3:J3"/>
    <mergeCell ref="A4:A47"/>
    <mergeCell ref="B4:J4"/>
    <mergeCell ref="B5:J5"/>
    <mergeCell ref="B6:J6"/>
    <mergeCell ref="B7:J7"/>
    <mergeCell ref="B8:J8"/>
    <mergeCell ref="D31:E31"/>
    <mergeCell ref="H31:J31"/>
    <mergeCell ref="B32:B33"/>
    <mergeCell ref="C32:C33"/>
    <mergeCell ref="D32:D33"/>
    <mergeCell ref="E32:E33"/>
    <mergeCell ref="F32:F33"/>
    <mergeCell ref="G32:G33"/>
    <mergeCell ref="H32:J33"/>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G17:G18"/>
    <mergeCell ref="H17:H18"/>
    <mergeCell ref="I17:I18"/>
    <mergeCell ref="J17:J18"/>
    <mergeCell ref="B19:B20"/>
    <mergeCell ref="C19:C20"/>
    <mergeCell ref="D19:E20"/>
    <mergeCell ref="F19:F20"/>
    <mergeCell ref="G19:G20"/>
    <mergeCell ref="H19:I20"/>
    <mergeCell ref="B13:J13"/>
    <mergeCell ref="D15:F15"/>
    <mergeCell ref="H15:J15"/>
    <mergeCell ref="D16:F16"/>
    <mergeCell ref="H16:J16"/>
    <mergeCell ref="B17:B18"/>
    <mergeCell ref="C17:C18"/>
    <mergeCell ref="D17:D18"/>
    <mergeCell ref="E17:E18"/>
    <mergeCell ref="F17:F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4.28515625" bestFit="1" customWidth="1"/>
    <col min="2" max="2" width="36.5703125" bestFit="1" customWidth="1"/>
  </cols>
  <sheetData>
    <row r="1" spans="1:2">
      <c r="A1" s="8" t="s">
        <v>598</v>
      </c>
      <c r="B1" s="1" t="s">
        <v>1</v>
      </c>
    </row>
    <row r="2" spans="1:2">
      <c r="A2" s="8"/>
      <c r="B2" s="1" t="s">
        <v>2</v>
      </c>
    </row>
    <row r="3" spans="1:2">
      <c r="A3" s="3" t="s">
        <v>599</v>
      </c>
      <c r="B3" s="4"/>
    </row>
    <row r="4" spans="1:2">
      <c r="A4" s="12" t="s">
        <v>598</v>
      </c>
      <c r="B4" s="13" t="s">
        <v>600</v>
      </c>
    </row>
    <row r="5" spans="1:2">
      <c r="A5" s="12"/>
      <c r="B5" s="4"/>
    </row>
    <row r="6" spans="1:2" ht="26.25">
      <c r="A6" s="12"/>
      <c r="B6" s="15" t="s">
        <v>601</v>
      </c>
    </row>
    <row r="7" spans="1:2">
      <c r="A7" s="12"/>
      <c r="B7" s="4"/>
    </row>
    <row r="8" spans="1:2" ht="166.5">
      <c r="A8" s="12"/>
      <c r="B8" s="11" t="s">
        <v>602</v>
      </c>
    </row>
    <row r="9" spans="1:2">
      <c r="A9" s="12"/>
      <c r="B9" s="4"/>
    </row>
    <row r="10" spans="1:2" ht="77.25">
      <c r="A10" s="12"/>
      <c r="B10" s="11" t="s">
        <v>603</v>
      </c>
    </row>
    <row r="11" spans="1:2">
      <c r="A11" s="12"/>
      <c r="B11" s="4"/>
    </row>
    <row r="12" spans="1:2">
      <c r="A12" s="12"/>
      <c r="B12" s="15" t="s">
        <v>604</v>
      </c>
    </row>
    <row r="13" spans="1:2">
      <c r="A13" s="12"/>
      <c r="B13" s="4"/>
    </row>
    <row r="14" spans="1:2" ht="90">
      <c r="A14" s="12"/>
      <c r="B14" s="11" t="s">
        <v>605</v>
      </c>
    </row>
    <row r="15" spans="1:2">
      <c r="A15" s="12"/>
      <c r="B15" s="4"/>
    </row>
    <row r="16" spans="1:2" ht="90">
      <c r="A16" s="12"/>
      <c r="B16" s="11" t="s">
        <v>606</v>
      </c>
    </row>
    <row r="17" spans="1:2">
      <c r="A17" s="12"/>
      <c r="B17" s="4"/>
    </row>
    <row r="18" spans="1:2">
      <c r="A18" s="12"/>
      <c r="B18" s="15" t="s">
        <v>77</v>
      </c>
    </row>
    <row r="19" spans="1:2">
      <c r="A19" s="12"/>
      <c r="B19" s="4"/>
    </row>
    <row r="20" spans="1:2" ht="115.5">
      <c r="A20" s="12"/>
      <c r="B20" s="11" t="s">
        <v>607</v>
      </c>
    </row>
    <row r="21" spans="1:2">
      <c r="A21" s="12"/>
      <c r="B21" s="4"/>
    </row>
    <row r="22" spans="1:2">
      <c r="A22" s="12"/>
      <c r="B22" s="15" t="s">
        <v>608</v>
      </c>
    </row>
    <row r="23" spans="1:2">
      <c r="A23" s="12"/>
      <c r="B23" s="4"/>
    </row>
    <row r="24" spans="1:2" ht="77.25">
      <c r="A24" s="12"/>
      <c r="B24" s="11" t="s">
        <v>609</v>
      </c>
    </row>
    <row r="25" spans="1:2">
      <c r="A25" s="12"/>
      <c r="B25" s="4"/>
    </row>
    <row r="26" spans="1:2">
      <c r="A26" s="12"/>
      <c r="B26" s="15" t="s">
        <v>610</v>
      </c>
    </row>
    <row r="27" spans="1:2">
      <c r="A27" s="12"/>
      <c r="B27" s="4"/>
    </row>
    <row r="28" spans="1:2" ht="128.25">
      <c r="A28" s="12"/>
      <c r="B28" s="11" t="s">
        <v>611</v>
      </c>
    </row>
  </sheetData>
  <mergeCells count="2">
    <mergeCell ref="A1:A2"/>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7</v>
      </c>
      <c r="B1" s="8" t="s">
        <v>2</v>
      </c>
      <c r="C1" s="8" t="s">
        <v>29</v>
      </c>
    </row>
    <row r="2" spans="1:3" ht="30">
      <c r="A2" s="1" t="s">
        <v>28</v>
      </c>
      <c r="B2" s="8"/>
      <c r="C2" s="8"/>
    </row>
    <row r="3" spans="1:3">
      <c r="A3" s="3" t="s">
        <v>30</v>
      </c>
      <c r="B3" s="4"/>
      <c r="C3" s="4"/>
    </row>
    <row r="4" spans="1:3">
      <c r="A4" s="2" t="s">
        <v>31</v>
      </c>
      <c r="B4" s="7">
        <v>15677</v>
      </c>
      <c r="C4" s="7">
        <v>9379</v>
      </c>
    </row>
    <row r="5" spans="1:3">
      <c r="A5" s="2" t="s">
        <v>32</v>
      </c>
      <c r="B5" s="6">
        <v>4137</v>
      </c>
      <c r="C5" s="6">
        <v>6484</v>
      </c>
    </row>
    <row r="6" spans="1:3" ht="45">
      <c r="A6" s="2" t="s">
        <v>33</v>
      </c>
      <c r="B6" s="6">
        <v>1851</v>
      </c>
      <c r="C6" s="6">
        <v>1986</v>
      </c>
    </row>
    <row r="7" spans="1:3">
      <c r="A7" s="2" t="s">
        <v>34</v>
      </c>
      <c r="B7" s="4">
        <v>194</v>
      </c>
      <c r="C7" s="4">
        <v>212</v>
      </c>
    </row>
    <row r="8" spans="1:3">
      <c r="A8" s="2" t="s">
        <v>35</v>
      </c>
      <c r="B8" s="4">
        <v>0</v>
      </c>
      <c r="C8" s="4">
        <v>275</v>
      </c>
    </row>
    <row r="9" spans="1:3">
      <c r="A9" s="2" t="s">
        <v>36</v>
      </c>
      <c r="B9" s="6">
        <v>222700</v>
      </c>
      <c r="C9" s="6">
        <v>274357</v>
      </c>
    </row>
    <row r="10" spans="1:3">
      <c r="A10" s="2" t="s">
        <v>37</v>
      </c>
      <c r="B10" s="6">
        <v>23189</v>
      </c>
      <c r="C10" s="6">
        <v>24356</v>
      </c>
    </row>
    <row r="11" spans="1:3">
      <c r="A11" s="2" t="s">
        <v>38</v>
      </c>
      <c r="B11" s="6">
        <v>171348</v>
      </c>
      <c r="C11" s="6">
        <v>171348</v>
      </c>
    </row>
    <row r="12" spans="1:3">
      <c r="A12" s="2" t="s">
        <v>39</v>
      </c>
      <c r="B12" s="6">
        <v>8991</v>
      </c>
      <c r="C12" s="6">
        <v>10007</v>
      </c>
    </row>
    <row r="13" spans="1:3">
      <c r="A13" s="2" t="s">
        <v>40</v>
      </c>
      <c r="B13" s="6">
        <v>448087</v>
      </c>
      <c r="C13" s="6">
        <v>498404</v>
      </c>
    </row>
    <row r="14" spans="1:3">
      <c r="A14" s="3" t="s">
        <v>41</v>
      </c>
      <c r="B14" s="4"/>
      <c r="C14" s="4"/>
    </row>
    <row r="15" spans="1:3">
      <c r="A15" s="2" t="s">
        <v>42</v>
      </c>
      <c r="B15" s="6">
        <v>3225</v>
      </c>
      <c r="C15" s="6">
        <v>3505</v>
      </c>
    </row>
    <row r="16" spans="1:3">
      <c r="A16" s="2" t="s">
        <v>43</v>
      </c>
      <c r="B16" s="6">
        <v>1404</v>
      </c>
      <c r="C16" s="6">
        <v>1933</v>
      </c>
    </row>
    <row r="17" spans="1:3">
      <c r="A17" s="2" t="s">
        <v>44</v>
      </c>
      <c r="B17" s="4">
        <v>475</v>
      </c>
      <c r="C17" s="4">
        <v>748</v>
      </c>
    </row>
    <row r="18" spans="1:3">
      <c r="A18" s="2" t="s">
        <v>45</v>
      </c>
      <c r="B18" s="6">
        <v>24499</v>
      </c>
      <c r="C18" s="6">
        <v>27861</v>
      </c>
    </row>
    <row r="19" spans="1:3">
      <c r="A19" s="2" t="s">
        <v>46</v>
      </c>
      <c r="B19" s="6">
        <v>11408</v>
      </c>
      <c r="C19" s="6">
        <v>9936</v>
      </c>
    </row>
    <row r="20" spans="1:3">
      <c r="A20" s="2" t="s">
        <v>47</v>
      </c>
      <c r="B20" s="6">
        <v>138702</v>
      </c>
      <c r="C20" s="6">
        <v>145269</v>
      </c>
    </row>
    <row r="21" spans="1:3">
      <c r="A21" s="2" t="s">
        <v>48</v>
      </c>
      <c r="B21" s="6">
        <v>289370</v>
      </c>
      <c r="C21" s="6">
        <v>289414</v>
      </c>
    </row>
    <row r="22" spans="1:3" ht="30">
      <c r="A22" s="2" t="s">
        <v>49</v>
      </c>
      <c r="B22" s="6">
        <v>2310</v>
      </c>
      <c r="C22" s="6">
        <v>2744</v>
      </c>
    </row>
    <row r="23" spans="1:3">
      <c r="A23" s="2" t="s">
        <v>50</v>
      </c>
      <c r="B23" s="6">
        <v>471393</v>
      </c>
      <c r="C23" s="6">
        <v>481410</v>
      </c>
    </row>
    <row r="24" spans="1:3" ht="30">
      <c r="A24" s="2" t="s">
        <v>51</v>
      </c>
      <c r="B24" s="4" t="s">
        <v>25</v>
      </c>
      <c r="C24" s="4" t="s">
        <v>25</v>
      </c>
    </row>
    <row r="25" spans="1:3">
      <c r="A25" s="3" t="s">
        <v>52</v>
      </c>
      <c r="B25" s="4"/>
      <c r="C25" s="4"/>
    </row>
    <row r="26" spans="1:3" ht="45">
      <c r="A26" s="2" t="s">
        <v>53</v>
      </c>
      <c r="B26" s="4">
        <v>0</v>
      </c>
      <c r="C26" s="4">
        <v>0</v>
      </c>
    </row>
    <row r="27" spans="1:3">
      <c r="A27" s="2" t="s">
        <v>54</v>
      </c>
      <c r="B27" s="6">
        <v>190191</v>
      </c>
      <c r="C27" s="6">
        <v>190262</v>
      </c>
    </row>
    <row r="28" spans="1:3">
      <c r="A28" s="2" t="s">
        <v>55</v>
      </c>
      <c r="B28" s="6">
        <v>-215823</v>
      </c>
      <c r="C28" s="6">
        <v>-176354</v>
      </c>
    </row>
    <row r="29" spans="1:3" ht="30">
      <c r="A29" s="2" t="s">
        <v>56</v>
      </c>
      <c r="B29" s="6">
        <v>-3636</v>
      </c>
      <c r="C29" s="6">
        <v>-1347</v>
      </c>
    </row>
    <row r="30" spans="1:3">
      <c r="A30" s="2" t="s">
        <v>57</v>
      </c>
      <c r="B30" s="6">
        <v>-29268</v>
      </c>
      <c r="C30" s="6">
        <v>12561</v>
      </c>
    </row>
    <row r="31" spans="1:3">
      <c r="A31" s="2" t="s">
        <v>58</v>
      </c>
      <c r="B31" s="6">
        <v>5962</v>
      </c>
      <c r="C31" s="6">
        <v>4433</v>
      </c>
    </row>
    <row r="32" spans="1:3">
      <c r="A32" s="2" t="s">
        <v>59</v>
      </c>
      <c r="B32" s="6">
        <v>-23306</v>
      </c>
      <c r="C32" s="6">
        <v>16994</v>
      </c>
    </row>
    <row r="33" spans="1:3">
      <c r="A33" s="2" t="s">
        <v>60</v>
      </c>
      <c r="B33" s="7">
        <v>448087</v>
      </c>
      <c r="C33" s="7">
        <v>4984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0.5703125" customWidth="1"/>
    <col min="3" max="3" width="35.5703125" customWidth="1"/>
    <col min="4" max="4" width="19.42578125" customWidth="1"/>
    <col min="5" max="5" width="10.28515625" customWidth="1"/>
  </cols>
  <sheetData>
    <row r="1" spans="1:5" ht="15" customHeight="1">
      <c r="A1" s="8" t="s">
        <v>612</v>
      </c>
      <c r="B1" s="8" t="s">
        <v>1</v>
      </c>
      <c r="C1" s="8"/>
      <c r="D1" s="8"/>
      <c r="E1" s="8"/>
    </row>
    <row r="2" spans="1:5" ht="15" customHeight="1">
      <c r="A2" s="8"/>
      <c r="B2" s="8" t="s">
        <v>2</v>
      </c>
      <c r="C2" s="8"/>
      <c r="D2" s="8"/>
      <c r="E2" s="8"/>
    </row>
    <row r="3" spans="1:5" ht="30">
      <c r="A3" s="3" t="s">
        <v>613</v>
      </c>
      <c r="B3" s="88"/>
      <c r="C3" s="88"/>
      <c r="D3" s="88"/>
      <c r="E3" s="88"/>
    </row>
    <row r="4" spans="1:5">
      <c r="A4" s="12" t="s">
        <v>612</v>
      </c>
      <c r="B4" s="89" t="s">
        <v>612</v>
      </c>
      <c r="C4" s="89"/>
      <c r="D4" s="89"/>
      <c r="E4" s="89"/>
    </row>
    <row r="5" spans="1:5">
      <c r="A5" s="12"/>
      <c r="B5" s="88"/>
      <c r="C5" s="88"/>
      <c r="D5" s="88"/>
      <c r="E5" s="88"/>
    </row>
    <row r="6" spans="1:5" ht="38.25" customHeight="1">
      <c r="A6" s="12"/>
      <c r="B6" s="41" t="s">
        <v>614</v>
      </c>
      <c r="C6" s="41"/>
      <c r="D6" s="41"/>
      <c r="E6" s="41"/>
    </row>
    <row r="7" spans="1:5">
      <c r="A7" s="12"/>
      <c r="B7" s="88"/>
      <c r="C7" s="88"/>
      <c r="D7" s="88"/>
      <c r="E7" s="88"/>
    </row>
    <row r="8" spans="1:5" ht="51" customHeight="1">
      <c r="A8" s="12"/>
      <c r="B8" s="41" t="s">
        <v>615</v>
      </c>
      <c r="C8" s="41"/>
      <c r="D8" s="41"/>
      <c r="E8" s="41"/>
    </row>
    <row r="9" spans="1:5">
      <c r="A9" s="12"/>
      <c r="B9" s="88"/>
      <c r="C9" s="88"/>
      <c r="D9" s="88"/>
      <c r="E9" s="88"/>
    </row>
    <row r="10" spans="1:5">
      <c r="A10" s="12"/>
      <c r="B10" s="88"/>
      <c r="C10" s="88"/>
      <c r="D10" s="88"/>
      <c r="E10" s="88"/>
    </row>
    <row r="11" spans="1:5">
      <c r="A11" s="12"/>
      <c r="B11" s="88"/>
      <c r="C11" s="88"/>
      <c r="D11" s="88"/>
      <c r="E11" s="88"/>
    </row>
    <row r="12" spans="1:5">
      <c r="A12" s="12"/>
      <c r="B12" s="88"/>
      <c r="C12" s="88"/>
      <c r="D12" s="88"/>
      <c r="E12" s="88"/>
    </row>
    <row r="13" spans="1:5">
      <c r="A13" s="12"/>
      <c r="B13" s="88"/>
      <c r="C13" s="88"/>
      <c r="D13" s="88"/>
      <c r="E13" s="88"/>
    </row>
    <row r="14" spans="1:5">
      <c r="A14" s="12"/>
      <c r="B14" s="88"/>
      <c r="C14" s="88"/>
      <c r="D14" s="88"/>
      <c r="E14" s="88"/>
    </row>
    <row r="15" spans="1:5">
      <c r="A15" s="12"/>
      <c r="B15" s="88"/>
      <c r="C15" s="88"/>
      <c r="D15" s="88"/>
      <c r="E15" s="88"/>
    </row>
    <row r="16" spans="1:5">
      <c r="A16" s="12"/>
      <c r="B16" s="88"/>
      <c r="C16" s="88"/>
      <c r="D16" s="88"/>
      <c r="E16" s="88"/>
    </row>
    <row r="17" spans="1:5">
      <c r="A17" s="12"/>
      <c r="B17" s="88"/>
      <c r="C17" s="88"/>
      <c r="D17" s="88"/>
      <c r="E17" s="88"/>
    </row>
    <row r="18" spans="1:5">
      <c r="A18" s="12"/>
      <c r="B18" s="88"/>
      <c r="C18" s="88"/>
      <c r="D18" s="88"/>
      <c r="E18" s="88"/>
    </row>
    <row r="19" spans="1:5">
      <c r="A19" s="12"/>
      <c r="B19" s="41" t="s">
        <v>616</v>
      </c>
      <c r="C19" s="41"/>
      <c r="D19" s="41"/>
      <c r="E19" s="41"/>
    </row>
    <row r="20" spans="1:5">
      <c r="A20" s="12"/>
      <c r="B20" s="29"/>
      <c r="C20" s="29"/>
      <c r="D20" s="29"/>
      <c r="E20" s="29"/>
    </row>
    <row r="21" spans="1:5">
      <c r="A21" s="12"/>
      <c r="B21" s="14"/>
      <c r="C21" s="14"/>
      <c r="D21" s="14"/>
      <c r="E21" s="14"/>
    </row>
    <row r="22" spans="1:5" ht="15.75" thickBot="1">
      <c r="A22" s="12"/>
      <c r="B22" s="11"/>
      <c r="C22" s="11"/>
      <c r="D22" s="125">
        <v>2014</v>
      </c>
      <c r="E22" s="125"/>
    </row>
    <row r="23" spans="1:5">
      <c r="A23" s="12"/>
      <c r="B23" s="75" t="s">
        <v>617</v>
      </c>
      <c r="C23" s="24"/>
      <c r="D23" s="112">
        <v>33.1</v>
      </c>
      <c r="E23" s="76" t="s">
        <v>273</v>
      </c>
    </row>
    <row r="24" spans="1:5">
      <c r="A24" s="12"/>
      <c r="B24" s="101" t="s">
        <v>618</v>
      </c>
      <c r="C24" s="41"/>
      <c r="D24" s="81">
        <v>10.8</v>
      </c>
      <c r="E24" s="41"/>
    </row>
    <row r="25" spans="1:5">
      <c r="A25" s="12"/>
      <c r="B25" s="101"/>
      <c r="C25" s="41"/>
      <c r="D25" s="81"/>
      <c r="E25" s="41"/>
    </row>
    <row r="26" spans="1:5">
      <c r="A26" s="12"/>
      <c r="B26" s="77" t="s">
        <v>619</v>
      </c>
      <c r="C26" s="33"/>
      <c r="D26" s="106">
        <v>9.3000000000000007</v>
      </c>
      <c r="E26" s="33"/>
    </row>
    <row r="27" spans="1:5">
      <c r="A27" s="12"/>
      <c r="B27" s="77"/>
      <c r="C27" s="33"/>
      <c r="D27" s="106"/>
      <c r="E27" s="33"/>
    </row>
    <row r="28" spans="1:5">
      <c r="A28" s="12"/>
      <c r="B28" s="101" t="s">
        <v>620</v>
      </c>
      <c r="C28" s="41"/>
      <c r="D28" s="81">
        <v>7.7</v>
      </c>
      <c r="E28" s="41"/>
    </row>
    <row r="29" spans="1:5">
      <c r="A29" s="12"/>
      <c r="B29" s="101"/>
      <c r="C29" s="41"/>
      <c r="D29" s="81"/>
      <c r="E29" s="41"/>
    </row>
    <row r="30" spans="1:5">
      <c r="A30" s="12"/>
      <c r="B30" s="77" t="s">
        <v>621</v>
      </c>
      <c r="C30" s="33"/>
      <c r="D30" s="106">
        <v>6.5</v>
      </c>
      <c r="E30" s="33"/>
    </row>
    <row r="31" spans="1:5">
      <c r="A31" s="12"/>
      <c r="B31" s="77"/>
      <c r="C31" s="33"/>
      <c r="D31" s="106"/>
      <c r="E31" s="33"/>
    </row>
    <row r="32" spans="1:5">
      <c r="A32" s="12"/>
      <c r="B32" s="88"/>
      <c r="C32" s="88"/>
      <c r="D32" s="88"/>
      <c r="E32" s="88"/>
    </row>
    <row r="33" spans="1:5" ht="38.25" customHeight="1">
      <c r="A33" s="12"/>
      <c r="B33" s="101" t="s">
        <v>622</v>
      </c>
      <c r="C33" s="101"/>
      <c r="D33" s="101"/>
      <c r="E33" s="101"/>
    </row>
  </sheetData>
  <mergeCells count="41">
    <mergeCell ref="B17:E17"/>
    <mergeCell ref="B18:E18"/>
    <mergeCell ref="B19:E19"/>
    <mergeCell ref="B32:E32"/>
    <mergeCell ref="B33:E33"/>
    <mergeCell ref="B11:E11"/>
    <mergeCell ref="B12:E12"/>
    <mergeCell ref="B13:E13"/>
    <mergeCell ref="B14:E14"/>
    <mergeCell ref="B15:E15"/>
    <mergeCell ref="B16:E16"/>
    <mergeCell ref="B5:E5"/>
    <mergeCell ref="B6:E6"/>
    <mergeCell ref="B7:E7"/>
    <mergeCell ref="B8:E8"/>
    <mergeCell ref="B9:E9"/>
    <mergeCell ref="B10:E10"/>
    <mergeCell ref="B30:B31"/>
    <mergeCell ref="C30:C31"/>
    <mergeCell ref="D30:D31"/>
    <mergeCell ref="E30:E31"/>
    <mergeCell ref="A1:A2"/>
    <mergeCell ref="B1:E1"/>
    <mergeCell ref="B2:E2"/>
    <mergeCell ref="B3:E3"/>
    <mergeCell ref="A4:A33"/>
    <mergeCell ref="B4:E4"/>
    <mergeCell ref="B26:B27"/>
    <mergeCell ref="C26:C27"/>
    <mergeCell ref="D26:D27"/>
    <mergeCell ref="E26:E27"/>
    <mergeCell ref="B28:B29"/>
    <mergeCell ref="C28:C29"/>
    <mergeCell ref="D28:D29"/>
    <mergeCell ref="E28:E29"/>
    <mergeCell ref="B20:E20"/>
    <mergeCell ref="D22:E22"/>
    <mergeCell ref="B24:B25"/>
    <mergeCell ref="C24:C25"/>
    <mergeCell ref="D24:D25"/>
    <mergeCell ref="E24:E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cols>
    <col min="1" max="2" width="36.5703125" bestFit="1" customWidth="1"/>
    <col min="3" max="3" width="35.42578125" customWidth="1"/>
    <col min="4" max="4" width="7.7109375" customWidth="1"/>
    <col min="5" max="5" width="29.28515625" customWidth="1"/>
    <col min="6" max="6" width="6" customWidth="1"/>
    <col min="7" max="7" width="35.42578125" customWidth="1"/>
    <col min="8" max="8" width="7.7109375" customWidth="1"/>
    <col min="9" max="9" width="29.28515625" customWidth="1"/>
    <col min="10" max="10" width="6" customWidth="1"/>
    <col min="11" max="11" width="35.42578125" customWidth="1"/>
    <col min="12" max="12" width="7.7109375" customWidth="1"/>
    <col min="13" max="13" width="29.28515625" customWidth="1"/>
    <col min="14" max="14" width="6" customWidth="1"/>
  </cols>
  <sheetData>
    <row r="1" spans="1:14" ht="15" customHeight="1">
      <c r="A1" s="8" t="s">
        <v>6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24</v>
      </c>
      <c r="B3" s="88"/>
      <c r="C3" s="88"/>
      <c r="D3" s="88"/>
      <c r="E3" s="88"/>
      <c r="F3" s="88"/>
      <c r="G3" s="88"/>
      <c r="H3" s="88"/>
      <c r="I3" s="88"/>
      <c r="J3" s="88"/>
      <c r="K3" s="88"/>
      <c r="L3" s="88"/>
      <c r="M3" s="88"/>
      <c r="N3" s="88"/>
    </row>
    <row r="4" spans="1:14">
      <c r="A4" s="12" t="s">
        <v>625</v>
      </c>
      <c r="B4" s="89" t="s">
        <v>623</v>
      </c>
      <c r="C4" s="89"/>
      <c r="D4" s="89"/>
      <c r="E4" s="89"/>
      <c r="F4" s="89"/>
      <c r="G4" s="89"/>
      <c r="H4" s="89"/>
      <c r="I4" s="89"/>
      <c r="J4" s="89"/>
      <c r="K4" s="89"/>
      <c r="L4" s="89"/>
      <c r="M4" s="89"/>
      <c r="N4" s="89"/>
    </row>
    <row r="5" spans="1:14">
      <c r="A5" s="12"/>
      <c r="B5" s="88"/>
      <c r="C5" s="88"/>
      <c r="D5" s="88"/>
      <c r="E5" s="88"/>
      <c r="F5" s="88"/>
      <c r="G5" s="88"/>
      <c r="H5" s="88"/>
      <c r="I5" s="88"/>
      <c r="J5" s="88"/>
      <c r="K5" s="88"/>
      <c r="L5" s="88"/>
      <c r="M5" s="88"/>
      <c r="N5" s="88"/>
    </row>
    <row r="6" spans="1:14" ht="38.25" customHeight="1">
      <c r="A6" s="12"/>
      <c r="B6" s="41" t="s">
        <v>626</v>
      </c>
      <c r="C6" s="41"/>
      <c r="D6" s="41"/>
      <c r="E6" s="41"/>
      <c r="F6" s="41"/>
      <c r="G6" s="41"/>
      <c r="H6" s="41"/>
      <c r="I6" s="41"/>
      <c r="J6" s="41"/>
      <c r="K6" s="41"/>
      <c r="L6" s="41"/>
      <c r="M6" s="41"/>
      <c r="N6" s="41"/>
    </row>
    <row r="7" spans="1:14">
      <c r="A7" s="12"/>
      <c r="B7" s="88"/>
      <c r="C7" s="88"/>
      <c r="D7" s="88"/>
      <c r="E7" s="88"/>
      <c r="F7" s="88"/>
      <c r="G7" s="88"/>
      <c r="H7" s="88"/>
      <c r="I7" s="88"/>
      <c r="J7" s="88"/>
      <c r="K7" s="88"/>
      <c r="L7" s="88"/>
      <c r="M7" s="88"/>
      <c r="N7" s="88"/>
    </row>
    <row r="8" spans="1:14" ht="25.5" customHeight="1">
      <c r="A8" s="12"/>
      <c r="B8" s="41" t="s">
        <v>627</v>
      </c>
      <c r="C8" s="41"/>
      <c r="D8" s="41"/>
      <c r="E8" s="41"/>
      <c r="F8" s="41"/>
      <c r="G8" s="41"/>
      <c r="H8" s="41"/>
      <c r="I8" s="41"/>
      <c r="J8" s="41"/>
      <c r="K8" s="41"/>
      <c r="L8" s="41"/>
      <c r="M8" s="41"/>
      <c r="N8" s="41"/>
    </row>
    <row r="9" spans="1:14">
      <c r="A9" s="12"/>
      <c r="B9" s="88"/>
      <c r="C9" s="88"/>
      <c r="D9" s="88"/>
      <c r="E9" s="88"/>
      <c r="F9" s="88"/>
      <c r="G9" s="88"/>
      <c r="H9" s="88"/>
      <c r="I9" s="88"/>
      <c r="J9" s="88"/>
      <c r="K9" s="88"/>
      <c r="L9" s="88"/>
      <c r="M9" s="88"/>
      <c r="N9" s="88"/>
    </row>
    <row r="10" spans="1:14">
      <c r="A10" s="12"/>
      <c r="B10" s="41" t="s">
        <v>628</v>
      </c>
      <c r="C10" s="41"/>
      <c r="D10" s="41"/>
      <c r="E10" s="41"/>
      <c r="F10" s="41"/>
      <c r="G10" s="41"/>
      <c r="H10" s="41"/>
      <c r="I10" s="41"/>
      <c r="J10" s="41"/>
      <c r="K10" s="41"/>
      <c r="L10" s="41"/>
      <c r="M10" s="41"/>
      <c r="N10" s="41"/>
    </row>
    <row r="11" spans="1:14">
      <c r="A11" s="12"/>
      <c r="B11" s="88"/>
      <c r="C11" s="88"/>
      <c r="D11" s="88"/>
      <c r="E11" s="88"/>
      <c r="F11" s="88"/>
      <c r="G11" s="88"/>
      <c r="H11" s="88"/>
      <c r="I11" s="88"/>
      <c r="J11" s="88"/>
      <c r="K11" s="88"/>
      <c r="L11" s="88"/>
      <c r="M11" s="88"/>
      <c r="N11" s="88"/>
    </row>
    <row r="12" spans="1:14">
      <c r="A12" s="12"/>
      <c r="B12" s="41" t="s">
        <v>629</v>
      </c>
      <c r="C12" s="41"/>
      <c r="D12" s="41"/>
      <c r="E12" s="41"/>
      <c r="F12" s="41"/>
      <c r="G12" s="41"/>
      <c r="H12" s="41"/>
      <c r="I12" s="41"/>
      <c r="J12" s="41"/>
      <c r="K12" s="41"/>
      <c r="L12" s="41"/>
      <c r="M12" s="41"/>
      <c r="N12" s="41"/>
    </row>
    <row r="13" spans="1:14">
      <c r="A13" s="12"/>
      <c r="B13" s="29"/>
      <c r="C13" s="29"/>
      <c r="D13" s="29"/>
      <c r="E13" s="29"/>
      <c r="F13" s="29"/>
      <c r="G13" s="29"/>
      <c r="H13" s="29"/>
      <c r="I13" s="29"/>
      <c r="J13" s="29"/>
      <c r="K13" s="29"/>
      <c r="L13" s="29"/>
      <c r="M13" s="29"/>
      <c r="N13" s="29"/>
    </row>
    <row r="14" spans="1:14">
      <c r="A14" s="12"/>
      <c r="B14" s="14"/>
      <c r="C14" s="14"/>
      <c r="D14" s="14"/>
      <c r="E14" s="14"/>
      <c r="F14" s="14"/>
      <c r="G14" s="14"/>
      <c r="H14" s="14"/>
      <c r="I14" s="14"/>
      <c r="J14" s="14"/>
      <c r="K14" s="14"/>
      <c r="L14" s="14"/>
      <c r="M14" s="14"/>
      <c r="N14" s="14"/>
    </row>
    <row r="15" spans="1:14" ht="15.75" thickBot="1">
      <c r="A15" s="12"/>
      <c r="B15" s="11"/>
      <c r="C15" s="11"/>
      <c r="D15" s="30" t="s">
        <v>414</v>
      </c>
      <c r="E15" s="30"/>
      <c r="F15" s="30"/>
      <c r="G15" s="30"/>
      <c r="H15" s="30"/>
      <c r="I15" s="30"/>
      <c r="J15" s="30"/>
      <c r="K15" s="30"/>
      <c r="L15" s="30"/>
      <c r="M15" s="30"/>
      <c r="N15" s="30"/>
    </row>
    <row r="16" spans="1:14" ht="15.75" thickBot="1">
      <c r="A16" s="12"/>
      <c r="B16" s="110" t="s">
        <v>630</v>
      </c>
      <c r="C16" s="11"/>
      <c r="D16" s="31">
        <v>2014</v>
      </c>
      <c r="E16" s="31"/>
      <c r="F16" s="31"/>
      <c r="G16" s="11"/>
      <c r="H16" s="31">
        <v>2013</v>
      </c>
      <c r="I16" s="31"/>
      <c r="J16" s="31"/>
      <c r="K16" s="11"/>
      <c r="L16" s="31">
        <v>2012</v>
      </c>
      <c r="M16" s="31"/>
      <c r="N16" s="31"/>
    </row>
    <row r="17" spans="1:14">
      <c r="A17" s="12"/>
      <c r="B17" s="78" t="s">
        <v>631</v>
      </c>
      <c r="C17" s="33"/>
      <c r="D17" s="78" t="s">
        <v>232</v>
      </c>
      <c r="E17" s="80">
        <v>376563</v>
      </c>
      <c r="F17" s="38"/>
      <c r="G17" s="33"/>
      <c r="H17" s="78" t="s">
        <v>232</v>
      </c>
      <c r="I17" s="80">
        <v>515696</v>
      </c>
      <c r="J17" s="38"/>
      <c r="K17" s="33"/>
      <c r="L17" s="78" t="s">
        <v>232</v>
      </c>
      <c r="M17" s="80">
        <v>560808</v>
      </c>
      <c r="N17" s="38"/>
    </row>
    <row r="18" spans="1:14">
      <c r="A18" s="12"/>
      <c r="B18" s="77"/>
      <c r="C18" s="33"/>
      <c r="D18" s="99"/>
      <c r="E18" s="100"/>
      <c r="F18" s="39"/>
      <c r="G18" s="33"/>
      <c r="H18" s="99"/>
      <c r="I18" s="100"/>
      <c r="J18" s="39"/>
      <c r="K18" s="33"/>
      <c r="L18" s="99"/>
      <c r="M18" s="100"/>
      <c r="N18" s="39"/>
    </row>
    <row r="19" spans="1:14">
      <c r="A19" s="12"/>
      <c r="B19" s="101" t="s">
        <v>490</v>
      </c>
      <c r="C19" s="41"/>
      <c r="D19" s="82">
        <v>43569</v>
      </c>
      <c r="E19" s="82"/>
      <c r="F19" s="41"/>
      <c r="G19" s="41"/>
      <c r="H19" s="82">
        <v>48013</v>
      </c>
      <c r="I19" s="82"/>
      <c r="J19" s="41"/>
      <c r="K19" s="41"/>
      <c r="L19" s="82">
        <v>47209</v>
      </c>
      <c r="M19" s="82"/>
      <c r="N19" s="41"/>
    </row>
    <row r="20" spans="1:14" ht="15.75" thickBot="1">
      <c r="A20" s="12"/>
      <c r="B20" s="101"/>
      <c r="C20" s="41"/>
      <c r="D20" s="83"/>
      <c r="E20" s="83"/>
      <c r="F20" s="69"/>
      <c r="G20" s="41"/>
      <c r="H20" s="83"/>
      <c r="I20" s="83"/>
      <c r="J20" s="69"/>
      <c r="K20" s="41"/>
      <c r="L20" s="83"/>
      <c r="M20" s="83"/>
      <c r="N20" s="69"/>
    </row>
    <row r="21" spans="1:14">
      <c r="A21" s="12"/>
      <c r="B21" s="77" t="s">
        <v>632</v>
      </c>
      <c r="C21" s="33"/>
      <c r="D21" s="78" t="s">
        <v>232</v>
      </c>
      <c r="E21" s="80">
        <v>420132</v>
      </c>
      <c r="F21" s="38"/>
      <c r="G21" s="33"/>
      <c r="H21" s="78" t="s">
        <v>232</v>
      </c>
      <c r="I21" s="80">
        <v>563709</v>
      </c>
      <c r="J21" s="38"/>
      <c r="K21" s="33"/>
      <c r="L21" s="78" t="s">
        <v>232</v>
      </c>
      <c r="M21" s="80">
        <v>608017</v>
      </c>
      <c r="N21" s="38"/>
    </row>
    <row r="22" spans="1:14" ht="15.75" thickBot="1">
      <c r="A22" s="12"/>
      <c r="B22" s="77"/>
      <c r="C22" s="33"/>
      <c r="D22" s="84"/>
      <c r="E22" s="85"/>
      <c r="F22" s="74"/>
      <c r="G22" s="33"/>
      <c r="H22" s="84"/>
      <c r="I22" s="85"/>
      <c r="J22" s="74"/>
      <c r="K22" s="33"/>
      <c r="L22" s="84"/>
      <c r="M22" s="85"/>
      <c r="N22" s="74"/>
    </row>
    <row r="23" spans="1:14" ht="15.75" thickTop="1">
      <c r="A23" s="12"/>
      <c r="B23" s="88"/>
      <c r="C23" s="88"/>
      <c r="D23" s="88"/>
      <c r="E23" s="88"/>
      <c r="F23" s="88"/>
      <c r="G23" s="88"/>
      <c r="H23" s="88"/>
      <c r="I23" s="88"/>
      <c r="J23" s="88"/>
      <c r="K23" s="88"/>
      <c r="L23" s="88"/>
      <c r="M23" s="88"/>
      <c r="N23" s="88"/>
    </row>
    <row r="24" spans="1:14">
      <c r="A24" s="12"/>
      <c r="B24" s="41" t="s">
        <v>633</v>
      </c>
      <c r="C24" s="41"/>
      <c r="D24" s="41"/>
      <c r="E24" s="41"/>
      <c r="F24" s="41"/>
      <c r="G24" s="41"/>
      <c r="H24" s="41"/>
      <c r="I24" s="41"/>
      <c r="J24" s="41"/>
      <c r="K24" s="41"/>
      <c r="L24" s="41"/>
      <c r="M24" s="41"/>
      <c r="N24" s="41"/>
    </row>
    <row r="25" spans="1:14">
      <c r="A25" s="12"/>
      <c r="B25" s="29"/>
      <c r="C25" s="29"/>
      <c r="D25" s="29"/>
      <c r="E25" s="29"/>
      <c r="F25" s="29"/>
      <c r="G25" s="29"/>
      <c r="H25" s="29"/>
      <c r="I25" s="29"/>
      <c r="J25" s="29"/>
      <c r="K25" s="29"/>
      <c r="L25" s="29"/>
      <c r="M25" s="29"/>
      <c r="N25" s="29"/>
    </row>
    <row r="26" spans="1:14">
      <c r="A26" s="12"/>
      <c r="B26" s="14"/>
      <c r="C26" s="14"/>
      <c r="D26" s="14"/>
      <c r="E26" s="14"/>
      <c r="F26" s="14"/>
      <c r="G26" s="14"/>
      <c r="H26" s="14"/>
      <c r="I26" s="14"/>
      <c r="J26" s="14"/>
      <c r="K26" s="14"/>
      <c r="L26" s="14"/>
      <c r="M26" s="14"/>
      <c r="N26" s="14"/>
    </row>
    <row r="27" spans="1:14" ht="15.75" thickBot="1">
      <c r="A27" s="12"/>
      <c r="B27" s="11"/>
      <c r="C27" s="11"/>
      <c r="D27" s="30" t="s">
        <v>414</v>
      </c>
      <c r="E27" s="30"/>
      <c r="F27" s="30"/>
      <c r="G27" s="30"/>
      <c r="H27" s="30"/>
      <c r="I27" s="30"/>
      <c r="J27" s="30"/>
      <c r="K27" s="30"/>
      <c r="L27" s="30"/>
      <c r="M27" s="30"/>
      <c r="N27" s="30"/>
    </row>
    <row r="28" spans="1:14" ht="15.75" thickBot="1">
      <c r="A28" s="12"/>
      <c r="B28" s="110" t="s">
        <v>634</v>
      </c>
      <c r="C28" s="11"/>
      <c r="D28" s="31">
        <v>2014</v>
      </c>
      <c r="E28" s="31"/>
      <c r="F28" s="31"/>
      <c r="G28" s="11"/>
      <c r="H28" s="31">
        <v>2013</v>
      </c>
      <c r="I28" s="31"/>
      <c r="J28" s="31"/>
      <c r="K28" s="11"/>
      <c r="L28" s="31">
        <v>2012</v>
      </c>
      <c r="M28" s="31"/>
      <c r="N28" s="31"/>
    </row>
    <row r="29" spans="1:14">
      <c r="A29" s="12"/>
      <c r="B29" s="78" t="s">
        <v>631</v>
      </c>
      <c r="C29" s="33"/>
      <c r="D29" s="78" t="s">
        <v>232</v>
      </c>
      <c r="E29" s="80">
        <v>220141</v>
      </c>
      <c r="F29" s="38"/>
      <c r="G29" s="33"/>
      <c r="H29" s="78" t="s">
        <v>232</v>
      </c>
      <c r="I29" s="80">
        <v>309570</v>
      </c>
      <c r="J29" s="38"/>
      <c r="K29" s="33"/>
      <c r="L29" s="78" t="s">
        <v>232</v>
      </c>
      <c r="M29" s="80">
        <v>324645</v>
      </c>
      <c r="N29" s="38"/>
    </row>
    <row r="30" spans="1:14">
      <c r="A30" s="12"/>
      <c r="B30" s="99"/>
      <c r="C30" s="33"/>
      <c r="D30" s="99"/>
      <c r="E30" s="100"/>
      <c r="F30" s="39"/>
      <c r="G30" s="33"/>
      <c r="H30" s="99"/>
      <c r="I30" s="100"/>
      <c r="J30" s="39"/>
      <c r="K30" s="33"/>
      <c r="L30" s="99"/>
      <c r="M30" s="100"/>
      <c r="N30" s="39"/>
    </row>
    <row r="31" spans="1:14">
      <c r="A31" s="12"/>
      <c r="B31" s="101" t="s">
        <v>490</v>
      </c>
      <c r="C31" s="41"/>
      <c r="D31" s="82">
        <v>26950</v>
      </c>
      <c r="E31" s="82"/>
      <c r="F31" s="41"/>
      <c r="G31" s="41"/>
      <c r="H31" s="82">
        <v>28683</v>
      </c>
      <c r="I31" s="82"/>
      <c r="J31" s="41"/>
      <c r="K31" s="41"/>
      <c r="L31" s="82">
        <v>29632</v>
      </c>
      <c r="M31" s="82"/>
      <c r="N31" s="41"/>
    </row>
    <row r="32" spans="1:14" ht="15.75" thickBot="1">
      <c r="A32" s="12"/>
      <c r="B32" s="101"/>
      <c r="C32" s="41"/>
      <c r="D32" s="83"/>
      <c r="E32" s="83"/>
      <c r="F32" s="69"/>
      <c r="G32" s="41"/>
      <c r="H32" s="83"/>
      <c r="I32" s="83"/>
      <c r="J32" s="69"/>
      <c r="K32" s="41"/>
      <c r="L32" s="83"/>
      <c r="M32" s="83"/>
      <c r="N32" s="69"/>
    </row>
    <row r="33" spans="1:14">
      <c r="A33" s="12"/>
      <c r="B33" s="77" t="s">
        <v>632</v>
      </c>
      <c r="C33" s="33"/>
      <c r="D33" s="78" t="s">
        <v>232</v>
      </c>
      <c r="E33" s="80">
        <v>247091</v>
      </c>
      <c r="F33" s="38"/>
      <c r="G33" s="33"/>
      <c r="H33" s="78" t="s">
        <v>232</v>
      </c>
      <c r="I33" s="80">
        <v>338253</v>
      </c>
      <c r="J33" s="38"/>
      <c r="K33" s="33"/>
      <c r="L33" s="78" t="s">
        <v>232</v>
      </c>
      <c r="M33" s="80">
        <v>354277</v>
      </c>
      <c r="N33" s="38"/>
    </row>
    <row r="34" spans="1:14" ht="15.75" thickBot="1">
      <c r="A34" s="12"/>
      <c r="B34" s="77"/>
      <c r="C34" s="33"/>
      <c r="D34" s="84"/>
      <c r="E34" s="85"/>
      <c r="F34" s="74"/>
      <c r="G34" s="33"/>
      <c r="H34" s="84"/>
      <c r="I34" s="85"/>
      <c r="J34" s="74"/>
      <c r="K34" s="33"/>
      <c r="L34" s="84"/>
      <c r="M34" s="85"/>
      <c r="N34" s="74"/>
    </row>
    <row r="35" spans="1:14" ht="15.75" thickTop="1">
      <c r="A35" s="12"/>
      <c r="B35" s="88"/>
      <c r="C35" s="88"/>
      <c r="D35" s="88"/>
      <c r="E35" s="88"/>
      <c r="F35" s="88"/>
      <c r="G35" s="88"/>
      <c r="H35" s="88"/>
      <c r="I35" s="88"/>
      <c r="J35" s="88"/>
      <c r="K35" s="88"/>
      <c r="L35" s="88"/>
      <c r="M35" s="88"/>
      <c r="N35" s="88"/>
    </row>
    <row r="36" spans="1:14">
      <c r="A36" s="12"/>
      <c r="B36" s="41" t="s">
        <v>635</v>
      </c>
      <c r="C36" s="41"/>
      <c r="D36" s="41"/>
      <c r="E36" s="41"/>
      <c r="F36" s="41"/>
      <c r="G36" s="41"/>
      <c r="H36" s="41"/>
      <c r="I36" s="41"/>
      <c r="J36" s="41"/>
      <c r="K36" s="41"/>
      <c r="L36" s="41"/>
      <c r="M36" s="41"/>
      <c r="N36" s="41"/>
    </row>
    <row r="37" spans="1:14">
      <c r="A37" s="12"/>
      <c r="B37" s="29"/>
      <c r="C37" s="29"/>
      <c r="D37" s="29"/>
      <c r="E37" s="29"/>
      <c r="F37" s="29"/>
      <c r="G37" s="29"/>
      <c r="H37" s="29"/>
      <c r="I37" s="29"/>
      <c r="J37" s="29"/>
      <c r="K37" s="29"/>
      <c r="L37" s="29"/>
      <c r="M37" s="29"/>
      <c r="N37" s="29"/>
    </row>
    <row r="38" spans="1:14">
      <c r="A38" s="12"/>
      <c r="B38" s="14"/>
      <c r="C38" s="14"/>
      <c r="D38" s="14"/>
      <c r="E38" s="14"/>
      <c r="F38" s="14"/>
      <c r="G38" s="14"/>
      <c r="H38" s="14"/>
      <c r="I38" s="14"/>
      <c r="J38" s="14"/>
      <c r="K38" s="14"/>
      <c r="L38" s="14"/>
      <c r="M38" s="14"/>
      <c r="N38" s="14"/>
    </row>
    <row r="39" spans="1:14" ht="15.75" thickBot="1">
      <c r="A39" s="12"/>
      <c r="B39" s="11"/>
      <c r="C39" s="11"/>
      <c r="D39" s="30" t="s">
        <v>414</v>
      </c>
      <c r="E39" s="30"/>
      <c r="F39" s="30"/>
      <c r="G39" s="30"/>
      <c r="H39" s="30"/>
      <c r="I39" s="30"/>
      <c r="J39" s="30"/>
      <c r="K39" s="30"/>
      <c r="L39" s="30"/>
      <c r="M39" s="30"/>
      <c r="N39" s="30"/>
    </row>
    <row r="40" spans="1:14" ht="15.75" thickBot="1">
      <c r="A40" s="12"/>
      <c r="B40" s="110" t="s">
        <v>636</v>
      </c>
      <c r="C40" s="11"/>
      <c r="D40" s="31">
        <v>2014</v>
      </c>
      <c r="E40" s="31"/>
      <c r="F40" s="31"/>
      <c r="G40" s="11"/>
      <c r="H40" s="31">
        <v>2013</v>
      </c>
      <c r="I40" s="31"/>
      <c r="J40" s="31"/>
      <c r="K40" s="11"/>
      <c r="L40" s="31">
        <v>2012</v>
      </c>
      <c r="M40" s="31"/>
      <c r="N40" s="31"/>
    </row>
    <row r="41" spans="1:14">
      <c r="A41" s="12"/>
      <c r="B41" s="78" t="s">
        <v>631</v>
      </c>
      <c r="C41" s="33"/>
      <c r="D41" s="78" t="s">
        <v>232</v>
      </c>
      <c r="E41" s="80">
        <v>166281</v>
      </c>
      <c r="F41" s="38"/>
      <c r="G41" s="33"/>
      <c r="H41" s="78" t="s">
        <v>232</v>
      </c>
      <c r="I41" s="80">
        <v>273475</v>
      </c>
      <c r="J41" s="38"/>
      <c r="K41" s="33"/>
      <c r="L41" s="78" t="s">
        <v>232</v>
      </c>
      <c r="M41" s="80">
        <v>311168</v>
      </c>
      <c r="N41" s="38"/>
    </row>
    <row r="42" spans="1:14">
      <c r="A42" s="12"/>
      <c r="B42" s="99"/>
      <c r="C42" s="33"/>
      <c r="D42" s="99"/>
      <c r="E42" s="100"/>
      <c r="F42" s="39"/>
      <c r="G42" s="33"/>
      <c r="H42" s="99"/>
      <c r="I42" s="100"/>
      <c r="J42" s="39"/>
      <c r="K42" s="33"/>
      <c r="L42" s="99"/>
      <c r="M42" s="100"/>
      <c r="N42" s="39"/>
    </row>
    <row r="43" spans="1:14">
      <c r="A43" s="12"/>
      <c r="B43" s="101" t="s">
        <v>490</v>
      </c>
      <c r="C43" s="41"/>
      <c r="D43" s="82">
        <v>31432</v>
      </c>
      <c r="E43" s="82"/>
      <c r="F43" s="41"/>
      <c r="G43" s="41"/>
      <c r="H43" s="82">
        <v>34905</v>
      </c>
      <c r="I43" s="82"/>
      <c r="J43" s="41"/>
      <c r="K43" s="41"/>
      <c r="L43" s="82">
        <v>37123</v>
      </c>
      <c r="M43" s="82"/>
      <c r="N43" s="41"/>
    </row>
    <row r="44" spans="1:14" ht="15.75" thickBot="1">
      <c r="A44" s="12"/>
      <c r="B44" s="101"/>
      <c r="C44" s="41"/>
      <c r="D44" s="83"/>
      <c r="E44" s="83"/>
      <c r="F44" s="69"/>
      <c r="G44" s="41"/>
      <c r="H44" s="83"/>
      <c r="I44" s="83"/>
      <c r="J44" s="69"/>
      <c r="K44" s="41"/>
      <c r="L44" s="83"/>
      <c r="M44" s="83"/>
      <c r="N44" s="69"/>
    </row>
    <row r="45" spans="1:14">
      <c r="A45" s="12"/>
      <c r="B45" s="77" t="s">
        <v>632</v>
      </c>
      <c r="C45" s="33"/>
      <c r="D45" s="78" t="s">
        <v>232</v>
      </c>
      <c r="E45" s="80">
        <v>197713</v>
      </c>
      <c r="F45" s="38"/>
      <c r="G45" s="33"/>
      <c r="H45" s="78" t="s">
        <v>232</v>
      </c>
      <c r="I45" s="80">
        <v>308380</v>
      </c>
      <c r="J45" s="38"/>
      <c r="K45" s="33"/>
      <c r="L45" s="78" t="s">
        <v>232</v>
      </c>
      <c r="M45" s="80">
        <v>348291</v>
      </c>
      <c r="N45" s="38"/>
    </row>
    <row r="46" spans="1:14" ht="15.75" thickBot="1">
      <c r="A46" s="12"/>
      <c r="B46" s="77"/>
      <c r="C46" s="33"/>
      <c r="D46" s="84"/>
      <c r="E46" s="85"/>
      <c r="F46" s="74"/>
      <c r="G46" s="33"/>
      <c r="H46" s="84"/>
      <c r="I46" s="85"/>
      <c r="J46" s="74"/>
      <c r="K46" s="33"/>
      <c r="L46" s="84"/>
      <c r="M46" s="85"/>
      <c r="N46" s="74"/>
    </row>
    <row r="47" spans="1:14" ht="22.5" customHeight="1" thickTop="1">
      <c r="A47" s="12"/>
      <c r="B47" s="158" t="s">
        <v>637</v>
      </c>
      <c r="C47" s="158"/>
      <c r="D47" s="158"/>
      <c r="E47" s="158"/>
      <c r="F47" s="158"/>
      <c r="G47" s="158"/>
      <c r="H47" s="158"/>
      <c r="I47" s="158"/>
      <c r="J47" s="158"/>
      <c r="K47" s="158"/>
      <c r="L47" s="158"/>
      <c r="M47" s="158"/>
      <c r="N47" s="158"/>
    </row>
    <row r="48" spans="1:14">
      <c r="A48" s="12"/>
      <c r="B48" s="88"/>
      <c r="C48" s="88"/>
      <c r="D48" s="88"/>
      <c r="E48" s="88"/>
      <c r="F48" s="88"/>
      <c r="G48" s="88"/>
      <c r="H48" s="88"/>
      <c r="I48" s="88"/>
      <c r="J48" s="88"/>
      <c r="K48" s="88"/>
      <c r="L48" s="88"/>
      <c r="M48" s="88"/>
      <c r="N48" s="88"/>
    </row>
    <row r="49" spans="1:14">
      <c r="A49" s="12"/>
      <c r="B49" s="101" t="s">
        <v>638</v>
      </c>
      <c r="C49" s="101"/>
      <c r="D49" s="101"/>
      <c r="E49" s="101"/>
      <c r="F49" s="101"/>
      <c r="G49" s="101"/>
      <c r="H49" s="101"/>
      <c r="I49" s="101"/>
      <c r="J49" s="101"/>
      <c r="K49" s="101"/>
      <c r="L49" s="101"/>
      <c r="M49" s="101"/>
      <c r="N49" s="101"/>
    </row>
    <row r="50" spans="1:14">
      <c r="A50" s="12"/>
      <c r="B50" s="29"/>
      <c r="C50" s="29"/>
      <c r="D50" s="29"/>
      <c r="E50" s="29"/>
      <c r="F50" s="29"/>
      <c r="G50" s="29"/>
      <c r="H50" s="29"/>
      <c r="I50" s="29"/>
      <c r="J50" s="29"/>
      <c r="K50" s="29"/>
      <c r="L50" s="29"/>
      <c r="M50" s="29"/>
      <c r="N50" s="29"/>
    </row>
    <row r="51" spans="1:14">
      <c r="A51" s="12"/>
      <c r="B51" s="14"/>
      <c r="C51" s="14"/>
      <c r="D51" s="14"/>
      <c r="E51" s="14"/>
      <c r="F51" s="14"/>
      <c r="G51" s="14"/>
      <c r="H51" s="14"/>
      <c r="I51" s="14"/>
      <c r="J51" s="14"/>
      <c r="K51" s="14"/>
      <c r="L51" s="14"/>
      <c r="M51" s="14"/>
      <c r="N51" s="14"/>
    </row>
    <row r="52" spans="1:14">
      <c r="A52" s="12"/>
      <c r="B52" s="11"/>
      <c r="C52" s="11"/>
      <c r="D52" s="155" t="s">
        <v>639</v>
      </c>
      <c r="E52" s="155"/>
      <c r="F52" s="155"/>
      <c r="G52" s="155"/>
      <c r="H52" s="155"/>
      <c r="I52" s="155"/>
      <c r="J52" s="155"/>
      <c r="K52" s="155"/>
      <c r="L52" s="155"/>
      <c r="M52" s="155"/>
      <c r="N52" s="155"/>
    </row>
    <row r="53" spans="1:14" ht="15.75" thickBot="1">
      <c r="A53" s="12"/>
      <c r="B53" s="167" t="s">
        <v>640</v>
      </c>
      <c r="C53" s="11"/>
      <c r="D53" s="30" t="s">
        <v>230</v>
      </c>
      <c r="E53" s="30"/>
      <c r="F53" s="30"/>
      <c r="G53" s="30"/>
      <c r="H53" s="30"/>
      <c r="I53" s="30"/>
      <c r="J53" s="30"/>
      <c r="K53" s="30"/>
      <c r="L53" s="30"/>
      <c r="M53" s="30"/>
      <c r="N53" s="30"/>
    </row>
    <row r="54" spans="1:14" ht="15.75" thickBot="1">
      <c r="A54" s="12"/>
      <c r="B54" s="168"/>
      <c r="C54" s="11"/>
      <c r="D54" s="31">
        <v>2014</v>
      </c>
      <c r="E54" s="31"/>
      <c r="F54" s="31"/>
      <c r="G54" s="11"/>
      <c r="H54" s="31">
        <v>2013</v>
      </c>
      <c r="I54" s="31"/>
      <c r="J54" s="31"/>
      <c r="K54" s="11"/>
      <c r="L54" s="31">
        <v>2012</v>
      </c>
      <c r="M54" s="31"/>
      <c r="N54" s="31"/>
    </row>
    <row r="55" spans="1:14">
      <c r="A55" s="12"/>
      <c r="B55" s="113" t="s">
        <v>95</v>
      </c>
      <c r="C55" s="33"/>
      <c r="D55" s="78" t="s">
        <v>232</v>
      </c>
      <c r="E55" s="114" t="s">
        <v>641</v>
      </c>
      <c r="F55" s="78" t="s">
        <v>236</v>
      </c>
      <c r="G55" s="33"/>
      <c r="H55" s="78" t="s">
        <v>232</v>
      </c>
      <c r="I55" s="80">
        <v>5063</v>
      </c>
      <c r="J55" s="38"/>
      <c r="K55" s="33"/>
      <c r="L55" s="78" t="s">
        <v>232</v>
      </c>
      <c r="M55" s="80">
        <v>22614</v>
      </c>
      <c r="N55" s="38"/>
    </row>
    <row r="56" spans="1:14">
      <c r="A56" s="12"/>
      <c r="B56" s="169"/>
      <c r="C56" s="33"/>
      <c r="D56" s="99"/>
      <c r="E56" s="115"/>
      <c r="F56" s="99"/>
      <c r="G56" s="33"/>
      <c r="H56" s="99"/>
      <c r="I56" s="100"/>
      <c r="J56" s="39"/>
      <c r="K56" s="33"/>
      <c r="L56" s="77"/>
      <c r="M56" s="79"/>
      <c r="N56" s="33"/>
    </row>
    <row r="57" spans="1:14">
      <c r="A57" s="12"/>
      <c r="B57" s="95" t="s">
        <v>90</v>
      </c>
      <c r="C57" s="41"/>
      <c r="D57" s="82">
        <v>44217</v>
      </c>
      <c r="E57" s="82"/>
      <c r="F57" s="41"/>
      <c r="G57" s="41"/>
      <c r="H57" s="82">
        <v>45984</v>
      </c>
      <c r="I57" s="82"/>
      <c r="J57" s="41"/>
      <c r="K57" s="41"/>
      <c r="L57" s="82">
        <v>48456</v>
      </c>
      <c r="M57" s="82"/>
      <c r="N57" s="41"/>
    </row>
    <row r="58" spans="1:14">
      <c r="A58" s="12"/>
      <c r="B58" s="95"/>
      <c r="C58" s="41"/>
      <c r="D58" s="82"/>
      <c r="E58" s="82"/>
      <c r="F58" s="41"/>
      <c r="G58" s="41"/>
      <c r="H58" s="82"/>
      <c r="I58" s="82"/>
      <c r="J58" s="41"/>
      <c r="K58" s="41"/>
      <c r="L58" s="82"/>
      <c r="M58" s="82"/>
      <c r="N58" s="41"/>
    </row>
    <row r="59" spans="1:14">
      <c r="A59" s="12"/>
      <c r="B59" s="91" t="s">
        <v>642</v>
      </c>
      <c r="C59" s="24"/>
      <c r="D59" s="106" t="s">
        <v>643</v>
      </c>
      <c r="E59" s="106"/>
      <c r="F59" s="75" t="s">
        <v>236</v>
      </c>
      <c r="G59" s="24"/>
      <c r="H59" s="106" t="s">
        <v>644</v>
      </c>
      <c r="I59" s="106"/>
      <c r="J59" s="75" t="s">
        <v>236</v>
      </c>
      <c r="K59" s="24"/>
      <c r="L59" s="106" t="s">
        <v>645</v>
      </c>
      <c r="M59" s="106"/>
      <c r="N59" s="75" t="s">
        <v>236</v>
      </c>
    </row>
    <row r="60" spans="1:14">
      <c r="A60" s="12"/>
      <c r="B60" s="95" t="s">
        <v>94</v>
      </c>
      <c r="C60" s="41"/>
      <c r="D60" s="82">
        <v>5950</v>
      </c>
      <c r="E60" s="82"/>
      <c r="F60" s="41"/>
      <c r="G60" s="41"/>
      <c r="H60" s="82">
        <v>5243</v>
      </c>
      <c r="I60" s="82"/>
      <c r="J60" s="41"/>
      <c r="K60" s="41"/>
      <c r="L60" s="82">
        <v>5435</v>
      </c>
      <c r="M60" s="82"/>
      <c r="N60" s="41"/>
    </row>
    <row r="61" spans="1:14">
      <c r="A61" s="12"/>
      <c r="B61" s="95"/>
      <c r="C61" s="41"/>
      <c r="D61" s="82"/>
      <c r="E61" s="82"/>
      <c r="F61" s="41"/>
      <c r="G61" s="41"/>
      <c r="H61" s="82"/>
      <c r="I61" s="82"/>
      <c r="J61" s="41"/>
      <c r="K61" s="41"/>
      <c r="L61" s="82"/>
      <c r="M61" s="82"/>
      <c r="N61" s="41"/>
    </row>
    <row r="62" spans="1:14">
      <c r="A62" s="12"/>
      <c r="B62" s="94" t="s">
        <v>86</v>
      </c>
      <c r="C62" s="33"/>
      <c r="D62" s="79">
        <v>6883</v>
      </c>
      <c r="E62" s="79"/>
      <c r="F62" s="33"/>
      <c r="G62" s="33"/>
      <c r="H62" s="79">
        <v>7986</v>
      </c>
      <c r="I62" s="79"/>
      <c r="J62" s="33"/>
      <c r="K62" s="33"/>
      <c r="L62" s="79">
        <v>6860</v>
      </c>
      <c r="M62" s="79"/>
      <c r="N62" s="33"/>
    </row>
    <row r="63" spans="1:14" ht="15.75" thickBot="1">
      <c r="A63" s="12"/>
      <c r="B63" s="94"/>
      <c r="C63" s="33"/>
      <c r="D63" s="102"/>
      <c r="E63" s="102"/>
      <c r="F63" s="49"/>
      <c r="G63" s="33"/>
      <c r="H63" s="102"/>
      <c r="I63" s="102"/>
      <c r="J63" s="49"/>
      <c r="K63" s="33"/>
      <c r="L63" s="102"/>
      <c r="M63" s="102"/>
      <c r="N63" s="49"/>
    </row>
    <row r="64" spans="1:14">
      <c r="A64" s="12"/>
      <c r="B64" s="95" t="s">
        <v>646</v>
      </c>
      <c r="C64" s="41"/>
      <c r="D64" s="103">
        <v>18947</v>
      </c>
      <c r="E64" s="103"/>
      <c r="F64" s="55"/>
      <c r="G64" s="41"/>
      <c r="H64" s="103">
        <v>64173</v>
      </c>
      <c r="I64" s="103"/>
      <c r="J64" s="55"/>
      <c r="K64" s="41"/>
      <c r="L64" s="103">
        <v>83288</v>
      </c>
      <c r="M64" s="103"/>
      <c r="N64" s="55"/>
    </row>
    <row r="65" spans="1:14">
      <c r="A65" s="12"/>
      <c r="B65" s="95"/>
      <c r="C65" s="41"/>
      <c r="D65" s="104"/>
      <c r="E65" s="104"/>
      <c r="F65" s="105"/>
      <c r="G65" s="41"/>
      <c r="H65" s="104"/>
      <c r="I65" s="104"/>
      <c r="J65" s="105"/>
      <c r="K65" s="41"/>
      <c r="L65" s="104"/>
      <c r="M65" s="104"/>
      <c r="N65" s="105"/>
    </row>
    <row r="66" spans="1:14">
      <c r="A66" s="12"/>
      <c r="B66" s="94" t="s">
        <v>647</v>
      </c>
      <c r="C66" s="33"/>
      <c r="D66" s="120"/>
      <c r="E66" s="120"/>
      <c r="F66" s="33"/>
      <c r="G66" s="33"/>
      <c r="H66" s="120"/>
      <c r="I66" s="120"/>
      <c r="J66" s="33"/>
      <c r="K66" s="33"/>
      <c r="L66" s="120"/>
      <c r="M66" s="120"/>
      <c r="N66" s="33"/>
    </row>
    <row r="67" spans="1:14">
      <c r="A67" s="12"/>
      <c r="B67" s="94"/>
      <c r="C67" s="33"/>
      <c r="D67" s="120"/>
      <c r="E67" s="120"/>
      <c r="F67" s="33"/>
      <c r="G67" s="33"/>
      <c r="H67" s="120"/>
      <c r="I67" s="120"/>
      <c r="J67" s="33"/>
      <c r="K67" s="33"/>
      <c r="L67" s="120"/>
      <c r="M67" s="120"/>
      <c r="N67" s="33"/>
    </row>
    <row r="68" spans="1:14">
      <c r="A68" s="12"/>
      <c r="B68" s="170" t="s">
        <v>648</v>
      </c>
      <c r="C68" s="41"/>
      <c r="D68" s="82">
        <v>175695</v>
      </c>
      <c r="E68" s="82"/>
      <c r="F68" s="41"/>
      <c r="G68" s="41"/>
      <c r="H68" s="82">
        <v>241561</v>
      </c>
      <c r="I68" s="82"/>
      <c r="J68" s="41"/>
      <c r="K68" s="41"/>
      <c r="L68" s="82">
        <v>272767</v>
      </c>
      <c r="M68" s="82"/>
      <c r="N68" s="41"/>
    </row>
    <row r="69" spans="1:14">
      <c r="A69" s="12"/>
      <c r="B69" s="170"/>
      <c r="C69" s="41"/>
      <c r="D69" s="82"/>
      <c r="E69" s="82"/>
      <c r="F69" s="41"/>
      <c r="G69" s="41"/>
      <c r="H69" s="82"/>
      <c r="I69" s="82"/>
      <c r="J69" s="41"/>
      <c r="K69" s="41"/>
      <c r="L69" s="82"/>
      <c r="M69" s="82"/>
      <c r="N69" s="41"/>
    </row>
    <row r="70" spans="1:14">
      <c r="A70" s="12"/>
      <c r="B70" s="96" t="s">
        <v>649</v>
      </c>
      <c r="C70" s="33"/>
      <c r="D70" s="106" t="s">
        <v>261</v>
      </c>
      <c r="E70" s="106"/>
      <c r="F70" s="33"/>
      <c r="G70" s="33"/>
      <c r="H70" s="106">
        <v>107</v>
      </c>
      <c r="I70" s="106"/>
      <c r="J70" s="33"/>
      <c r="K70" s="33"/>
      <c r="L70" s="106">
        <v>142</v>
      </c>
      <c r="M70" s="106"/>
      <c r="N70" s="33"/>
    </row>
    <row r="71" spans="1:14">
      <c r="A71" s="12"/>
      <c r="B71" s="96"/>
      <c r="C71" s="33"/>
      <c r="D71" s="106"/>
      <c r="E71" s="106"/>
      <c r="F71" s="33"/>
      <c r="G71" s="33"/>
      <c r="H71" s="106"/>
      <c r="I71" s="106"/>
      <c r="J71" s="33"/>
      <c r="K71" s="33"/>
      <c r="L71" s="106"/>
      <c r="M71" s="106"/>
      <c r="N71" s="33"/>
    </row>
    <row r="72" spans="1:14">
      <c r="A72" s="12"/>
      <c r="B72" s="170" t="s">
        <v>650</v>
      </c>
      <c r="C72" s="41"/>
      <c r="D72" s="82">
        <v>1784</v>
      </c>
      <c r="E72" s="82"/>
      <c r="F72" s="41"/>
      <c r="G72" s="41"/>
      <c r="H72" s="81" t="s">
        <v>289</v>
      </c>
      <c r="I72" s="81"/>
      <c r="J72" s="101" t="s">
        <v>236</v>
      </c>
      <c r="K72" s="41"/>
      <c r="L72" s="81" t="s">
        <v>290</v>
      </c>
      <c r="M72" s="81"/>
      <c r="N72" s="101" t="s">
        <v>236</v>
      </c>
    </row>
    <row r="73" spans="1:14">
      <c r="A73" s="12"/>
      <c r="B73" s="170"/>
      <c r="C73" s="41"/>
      <c r="D73" s="82"/>
      <c r="E73" s="82"/>
      <c r="F73" s="41"/>
      <c r="G73" s="41"/>
      <c r="H73" s="81"/>
      <c r="I73" s="81"/>
      <c r="J73" s="101"/>
      <c r="K73" s="41"/>
      <c r="L73" s="81"/>
      <c r="M73" s="81"/>
      <c r="N73" s="101"/>
    </row>
    <row r="74" spans="1:14">
      <c r="A74" s="12"/>
      <c r="B74" s="94" t="s">
        <v>651</v>
      </c>
      <c r="C74" s="33"/>
      <c r="D74" s="120"/>
      <c r="E74" s="120"/>
      <c r="F74" s="33"/>
      <c r="G74" s="33"/>
      <c r="H74" s="120"/>
      <c r="I74" s="120"/>
      <c r="J74" s="33"/>
      <c r="K74" s="33"/>
      <c r="L74" s="120"/>
      <c r="M74" s="120"/>
      <c r="N74" s="33"/>
    </row>
    <row r="75" spans="1:14">
      <c r="A75" s="12"/>
      <c r="B75" s="94"/>
      <c r="C75" s="33"/>
      <c r="D75" s="120"/>
      <c r="E75" s="120"/>
      <c r="F75" s="33"/>
      <c r="G75" s="33"/>
      <c r="H75" s="120"/>
      <c r="I75" s="120"/>
      <c r="J75" s="33"/>
      <c r="K75" s="33"/>
      <c r="L75" s="120"/>
      <c r="M75" s="120"/>
      <c r="N75" s="33"/>
    </row>
    <row r="76" spans="1:14">
      <c r="A76" s="12"/>
      <c r="B76" s="170" t="s">
        <v>652</v>
      </c>
      <c r="C76" s="41"/>
      <c r="D76" s="81">
        <v>79</v>
      </c>
      <c r="E76" s="81"/>
      <c r="F76" s="41"/>
      <c r="G76" s="41"/>
      <c r="H76" s="81">
        <v>128</v>
      </c>
      <c r="I76" s="81"/>
      <c r="J76" s="41"/>
      <c r="K76" s="41"/>
      <c r="L76" s="81">
        <v>152</v>
      </c>
      <c r="M76" s="81"/>
      <c r="N76" s="41"/>
    </row>
    <row r="77" spans="1:14">
      <c r="A77" s="12"/>
      <c r="B77" s="170"/>
      <c r="C77" s="41"/>
      <c r="D77" s="81"/>
      <c r="E77" s="81"/>
      <c r="F77" s="41"/>
      <c r="G77" s="41"/>
      <c r="H77" s="81"/>
      <c r="I77" s="81"/>
      <c r="J77" s="41"/>
      <c r="K77" s="41"/>
      <c r="L77" s="81"/>
      <c r="M77" s="81"/>
      <c r="N77" s="41"/>
    </row>
    <row r="78" spans="1:14">
      <c r="A78" s="12"/>
      <c r="B78" s="96" t="s">
        <v>653</v>
      </c>
      <c r="C78" s="33"/>
      <c r="D78" s="106" t="s">
        <v>261</v>
      </c>
      <c r="E78" s="106"/>
      <c r="F78" s="33"/>
      <c r="G78" s="33"/>
      <c r="H78" s="106" t="s">
        <v>261</v>
      </c>
      <c r="I78" s="106"/>
      <c r="J78" s="33"/>
      <c r="K78" s="33"/>
      <c r="L78" s="106" t="s">
        <v>654</v>
      </c>
      <c r="M78" s="106"/>
      <c r="N78" s="77" t="s">
        <v>236</v>
      </c>
    </row>
    <row r="79" spans="1:14">
      <c r="A79" s="12"/>
      <c r="B79" s="96"/>
      <c r="C79" s="33"/>
      <c r="D79" s="106"/>
      <c r="E79" s="106"/>
      <c r="F79" s="33"/>
      <c r="G79" s="33"/>
      <c r="H79" s="106"/>
      <c r="I79" s="106"/>
      <c r="J79" s="33"/>
      <c r="K79" s="33"/>
      <c r="L79" s="106"/>
      <c r="M79" s="106"/>
      <c r="N79" s="77"/>
    </row>
    <row r="80" spans="1:14">
      <c r="A80" s="12"/>
      <c r="B80" s="170" t="s">
        <v>655</v>
      </c>
      <c r="C80" s="41"/>
      <c r="D80" s="81" t="s">
        <v>261</v>
      </c>
      <c r="E80" s="81"/>
      <c r="F80" s="41"/>
      <c r="G80" s="41"/>
      <c r="H80" s="82">
        <v>4900</v>
      </c>
      <c r="I80" s="82"/>
      <c r="J80" s="41"/>
      <c r="K80" s="41"/>
      <c r="L80" s="81" t="s">
        <v>261</v>
      </c>
      <c r="M80" s="81"/>
      <c r="N80" s="41"/>
    </row>
    <row r="81" spans="1:14">
      <c r="A81" s="12"/>
      <c r="B81" s="170"/>
      <c r="C81" s="41"/>
      <c r="D81" s="81"/>
      <c r="E81" s="81"/>
      <c r="F81" s="41"/>
      <c r="G81" s="41"/>
      <c r="H81" s="82"/>
      <c r="I81" s="82"/>
      <c r="J81" s="41"/>
      <c r="K81" s="41"/>
      <c r="L81" s="81"/>
      <c r="M81" s="81"/>
      <c r="N81" s="41"/>
    </row>
    <row r="82" spans="1:14">
      <c r="A82" s="12"/>
      <c r="B82" s="96" t="s">
        <v>656</v>
      </c>
      <c r="C82" s="33"/>
      <c r="D82" s="79">
        <v>1208</v>
      </c>
      <c r="E82" s="79"/>
      <c r="F82" s="33"/>
      <c r="G82" s="33"/>
      <c r="H82" s="79">
        <v>4159</v>
      </c>
      <c r="I82" s="79"/>
      <c r="J82" s="33"/>
      <c r="K82" s="33"/>
      <c r="L82" s="79">
        <v>2358</v>
      </c>
      <c r="M82" s="79"/>
      <c r="N82" s="33"/>
    </row>
    <row r="83" spans="1:14" ht="15.75" thickBot="1">
      <c r="A83" s="12"/>
      <c r="B83" s="96"/>
      <c r="C83" s="33"/>
      <c r="D83" s="102"/>
      <c r="E83" s="102"/>
      <c r="F83" s="49"/>
      <c r="G83" s="33"/>
      <c r="H83" s="102"/>
      <c r="I83" s="102"/>
      <c r="J83" s="49"/>
      <c r="K83" s="33"/>
      <c r="L83" s="102"/>
      <c r="M83" s="102"/>
      <c r="N83" s="49"/>
    </row>
    <row r="84" spans="1:14">
      <c r="A84" s="12"/>
      <c r="B84" s="95" t="s">
        <v>657</v>
      </c>
      <c r="C84" s="41"/>
      <c r="D84" s="63" t="s">
        <v>232</v>
      </c>
      <c r="E84" s="103">
        <v>197713</v>
      </c>
      <c r="F84" s="55"/>
      <c r="G84" s="41"/>
      <c r="H84" s="63" t="s">
        <v>232</v>
      </c>
      <c r="I84" s="103">
        <v>308380</v>
      </c>
      <c r="J84" s="55"/>
      <c r="K84" s="41"/>
      <c r="L84" s="63" t="s">
        <v>232</v>
      </c>
      <c r="M84" s="103">
        <v>348291</v>
      </c>
      <c r="N84" s="55"/>
    </row>
    <row r="85" spans="1:14" ht="15.75" thickBot="1">
      <c r="A85" s="12"/>
      <c r="B85" s="95"/>
      <c r="C85" s="41"/>
      <c r="D85" s="64"/>
      <c r="E85" s="109"/>
      <c r="F85" s="56"/>
      <c r="G85" s="41"/>
      <c r="H85" s="64"/>
      <c r="I85" s="109"/>
      <c r="J85" s="56"/>
      <c r="K85" s="41"/>
      <c r="L85" s="64"/>
      <c r="M85" s="109"/>
      <c r="N85" s="56"/>
    </row>
    <row r="86" spans="1:14" ht="15.75" thickTop="1">
      <c r="A86" s="12"/>
      <c r="B86" s="158" t="s">
        <v>658</v>
      </c>
      <c r="C86" s="158"/>
      <c r="D86" s="158"/>
      <c r="E86" s="158"/>
      <c r="F86" s="158"/>
      <c r="G86" s="158"/>
      <c r="H86" s="158"/>
      <c r="I86" s="158"/>
      <c r="J86" s="158"/>
      <c r="K86" s="158"/>
      <c r="L86" s="158"/>
      <c r="M86" s="158"/>
      <c r="N86" s="158"/>
    </row>
    <row r="87" spans="1:14">
      <c r="A87" s="12"/>
      <c r="B87" s="90" t="s">
        <v>659</v>
      </c>
      <c r="C87" s="90"/>
      <c r="D87" s="90"/>
      <c r="E87" s="90"/>
      <c r="F87" s="90"/>
      <c r="G87" s="90"/>
      <c r="H87" s="90"/>
      <c r="I87" s="90"/>
      <c r="J87" s="90"/>
      <c r="K87" s="90"/>
      <c r="L87" s="90"/>
      <c r="M87" s="90"/>
      <c r="N87" s="90"/>
    </row>
    <row r="88" spans="1:14">
      <c r="A88" s="12"/>
      <c r="B88" s="90"/>
      <c r="C88" s="90"/>
      <c r="D88" s="90"/>
      <c r="E88" s="90"/>
      <c r="F88" s="90"/>
      <c r="G88" s="90"/>
      <c r="H88" s="90"/>
      <c r="I88" s="90"/>
      <c r="J88" s="90"/>
      <c r="K88" s="90"/>
      <c r="L88" s="90"/>
      <c r="M88" s="90"/>
      <c r="N88" s="90"/>
    </row>
    <row r="89" spans="1:14">
      <c r="A89" s="12"/>
      <c r="B89" s="90" t="s">
        <v>660</v>
      </c>
      <c r="C89" s="90"/>
      <c r="D89" s="90"/>
      <c r="E89" s="90"/>
      <c r="F89" s="90"/>
      <c r="G89" s="90"/>
      <c r="H89" s="90"/>
      <c r="I89" s="90"/>
      <c r="J89" s="90"/>
      <c r="K89" s="90"/>
      <c r="L89" s="90"/>
      <c r="M89" s="90"/>
      <c r="N89" s="90"/>
    </row>
    <row r="90" spans="1:14">
      <c r="A90" s="12"/>
      <c r="B90" s="88"/>
      <c r="C90" s="88"/>
      <c r="D90" s="88"/>
      <c r="E90" s="88"/>
      <c r="F90" s="88"/>
      <c r="G90" s="88"/>
      <c r="H90" s="88"/>
      <c r="I90" s="88"/>
      <c r="J90" s="88"/>
      <c r="K90" s="88"/>
      <c r="L90" s="88"/>
      <c r="M90" s="88"/>
      <c r="N90" s="88"/>
    </row>
    <row r="91" spans="1:14">
      <c r="A91" s="12"/>
      <c r="B91" s="90" t="s">
        <v>661</v>
      </c>
      <c r="C91" s="90"/>
      <c r="D91" s="90"/>
      <c r="E91" s="90"/>
      <c r="F91" s="90"/>
      <c r="G91" s="90"/>
      <c r="H91" s="90"/>
      <c r="I91" s="90"/>
      <c r="J91" s="90"/>
      <c r="K91" s="90"/>
      <c r="L91" s="90"/>
      <c r="M91" s="90"/>
      <c r="N91" s="90"/>
    </row>
    <row r="92" spans="1:14">
      <c r="A92" s="12"/>
      <c r="B92" s="90"/>
      <c r="C92" s="90"/>
      <c r="D92" s="90"/>
      <c r="E92" s="90"/>
      <c r="F92" s="90"/>
      <c r="G92" s="90"/>
      <c r="H92" s="90"/>
      <c r="I92" s="90"/>
      <c r="J92" s="90"/>
      <c r="K92" s="90"/>
      <c r="L92" s="90"/>
      <c r="M92" s="90"/>
      <c r="N92" s="90"/>
    </row>
    <row r="93" spans="1:14">
      <c r="A93" s="12"/>
      <c r="B93" s="90" t="s">
        <v>662</v>
      </c>
      <c r="C93" s="90"/>
      <c r="D93" s="90"/>
      <c r="E93" s="90"/>
      <c r="F93" s="90"/>
      <c r="G93" s="90"/>
      <c r="H93" s="90"/>
      <c r="I93" s="90"/>
      <c r="J93" s="90"/>
      <c r="K93" s="90"/>
      <c r="L93" s="90"/>
      <c r="M93" s="90"/>
      <c r="N93" s="90"/>
    </row>
    <row r="94" spans="1:14">
      <c r="A94" s="12"/>
      <c r="B94" s="88"/>
      <c r="C94" s="88"/>
      <c r="D94" s="88"/>
      <c r="E94" s="88"/>
      <c r="F94" s="88"/>
      <c r="G94" s="88"/>
      <c r="H94" s="88"/>
      <c r="I94" s="88"/>
      <c r="J94" s="88"/>
      <c r="K94" s="88"/>
      <c r="L94" s="88"/>
      <c r="M94" s="88"/>
      <c r="N94" s="88"/>
    </row>
    <row r="95" spans="1:14">
      <c r="A95" s="12"/>
      <c r="B95" s="41" t="s">
        <v>663</v>
      </c>
      <c r="C95" s="41"/>
      <c r="D95" s="41"/>
      <c r="E95" s="41"/>
      <c r="F95" s="41"/>
      <c r="G95" s="41"/>
      <c r="H95" s="41"/>
      <c r="I95" s="41"/>
      <c r="J95" s="41"/>
      <c r="K95" s="41"/>
      <c r="L95" s="41"/>
      <c r="M95" s="41"/>
      <c r="N95" s="41"/>
    </row>
    <row r="96" spans="1:14">
      <c r="A96" s="12"/>
      <c r="B96" s="29"/>
      <c r="C96" s="29"/>
      <c r="D96" s="29"/>
      <c r="E96" s="29"/>
      <c r="F96" s="29"/>
      <c r="G96" s="29"/>
      <c r="H96" s="29"/>
      <c r="I96" s="29"/>
      <c r="J96" s="29"/>
      <c r="K96" s="29"/>
      <c r="L96" s="29"/>
      <c r="M96" s="29"/>
      <c r="N96" s="29"/>
    </row>
    <row r="97" spans="1:14">
      <c r="A97" s="12"/>
      <c r="B97" s="14"/>
      <c r="C97" s="14"/>
      <c r="D97" s="14"/>
      <c r="E97" s="14"/>
      <c r="F97" s="14"/>
      <c r="G97" s="14"/>
      <c r="H97" s="14"/>
      <c r="I97" s="14"/>
      <c r="J97" s="14"/>
      <c r="K97" s="14"/>
      <c r="L97" s="14"/>
      <c r="M97" s="14"/>
      <c r="N97" s="14"/>
    </row>
    <row r="98" spans="1:14">
      <c r="A98" s="12"/>
      <c r="B98" s="11"/>
      <c r="C98" s="11"/>
      <c r="D98" s="155" t="s">
        <v>639</v>
      </c>
      <c r="E98" s="155"/>
      <c r="F98" s="155"/>
      <c r="G98" s="155"/>
      <c r="H98" s="155"/>
      <c r="I98" s="155"/>
      <c r="J98" s="155"/>
      <c r="K98" s="155"/>
      <c r="L98" s="155"/>
      <c r="M98" s="155"/>
      <c r="N98" s="155"/>
    </row>
    <row r="99" spans="1:14" ht="18" customHeight="1" thickBot="1">
      <c r="A99" s="12"/>
      <c r="B99" s="167" t="s">
        <v>664</v>
      </c>
      <c r="C99" s="11"/>
      <c r="D99" s="30" t="s">
        <v>230</v>
      </c>
      <c r="E99" s="30"/>
      <c r="F99" s="30"/>
      <c r="G99" s="30"/>
      <c r="H99" s="30"/>
      <c r="I99" s="30"/>
      <c r="J99" s="30"/>
      <c r="K99" s="30"/>
      <c r="L99" s="30"/>
      <c r="M99" s="30"/>
      <c r="N99" s="30"/>
    </row>
    <row r="100" spans="1:14" ht="15.75" thickBot="1">
      <c r="A100" s="12"/>
      <c r="B100" s="168"/>
      <c r="C100" s="11"/>
      <c r="D100" s="31">
        <v>2014</v>
      </c>
      <c r="E100" s="31"/>
      <c r="F100" s="31"/>
      <c r="G100" s="22"/>
      <c r="H100" s="31">
        <v>2013</v>
      </c>
      <c r="I100" s="31"/>
      <c r="J100" s="31"/>
      <c r="K100" s="11"/>
      <c r="L100" s="31">
        <v>2012</v>
      </c>
      <c r="M100" s="31"/>
      <c r="N100" s="31"/>
    </row>
    <row r="101" spans="1:14">
      <c r="A101" s="12"/>
      <c r="B101" s="113" t="s">
        <v>129</v>
      </c>
      <c r="C101" s="33"/>
      <c r="D101" s="78" t="s">
        <v>232</v>
      </c>
      <c r="E101" s="114" t="s">
        <v>665</v>
      </c>
      <c r="F101" s="78" t="s">
        <v>236</v>
      </c>
      <c r="G101" s="33"/>
      <c r="H101" s="78" t="s">
        <v>232</v>
      </c>
      <c r="I101" s="80">
        <v>15045</v>
      </c>
      <c r="J101" s="38"/>
      <c r="K101" s="33"/>
      <c r="L101" s="78" t="s">
        <v>232</v>
      </c>
      <c r="M101" s="80">
        <v>23479</v>
      </c>
      <c r="N101" s="38"/>
    </row>
    <row r="102" spans="1:14">
      <c r="A102" s="12"/>
      <c r="B102" s="94"/>
      <c r="C102" s="33"/>
      <c r="D102" s="99"/>
      <c r="E102" s="115"/>
      <c r="F102" s="99"/>
      <c r="G102" s="33"/>
      <c r="H102" s="99"/>
      <c r="I102" s="100"/>
      <c r="J102" s="39"/>
      <c r="K102" s="33"/>
      <c r="L102" s="99"/>
      <c r="M102" s="100"/>
      <c r="N102" s="39"/>
    </row>
    <row r="103" spans="1:14">
      <c r="A103" s="12"/>
      <c r="B103" s="95" t="s">
        <v>648</v>
      </c>
      <c r="C103" s="41"/>
      <c r="D103" s="82">
        <v>175695</v>
      </c>
      <c r="E103" s="82"/>
      <c r="F103" s="41"/>
      <c r="G103" s="41"/>
      <c r="H103" s="82">
        <v>241561</v>
      </c>
      <c r="I103" s="82"/>
      <c r="J103" s="41"/>
      <c r="K103" s="41"/>
      <c r="L103" s="82">
        <v>272767</v>
      </c>
      <c r="M103" s="82"/>
      <c r="N103" s="41"/>
    </row>
    <row r="104" spans="1:14">
      <c r="A104" s="12"/>
      <c r="B104" s="95"/>
      <c r="C104" s="41"/>
      <c r="D104" s="82"/>
      <c r="E104" s="82"/>
      <c r="F104" s="41"/>
      <c r="G104" s="41"/>
      <c r="H104" s="82"/>
      <c r="I104" s="82"/>
      <c r="J104" s="41"/>
      <c r="K104" s="41"/>
      <c r="L104" s="82"/>
      <c r="M104" s="82"/>
      <c r="N104" s="41"/>
    </row>
    <row r="105" spans="1:14">
      <c r="A105" s="12"/>
      <c r="B105" s="94" t="s">
        <v>666</v>
      </c>
      <c r="C105" s="33"/>
      <c r="D105" s="79">
        <v>41220</v>
      </c>
      <c r="E105" s="79"/>
      <c r="F105" s="33"/>
      <c r="G105" s="33"/>
      <c r="H105" s="79">
        <v>42782</v>
      </c>
      <c r="I105" s="79"/>
      <c r="J105" s="33"/>
      <c r="K105" s="33"/>
      <c r="L105" s="79">
        <v>44833</v>
      </c>
      <c r="M105" s="79"/>
      <c r="N105" s="33"/>
    </row>
    <row r="106" spans="1:14">
      <c r="A106" s="12"/>
      <c r="B106" s="94"/>
      <c r="C106" s="33"/>
      <c r="D106" s="79"/>
      <c r="E106" s="79"/>
      <c r="F106" s="33"/>
      <c r="G106" s="33"/>
      <c r="H106" s="79"/>
      <c r="I106" s="79"/>
      <c r="J106" s="33"/>
      <c r="K106" s="33"/>
      <c r="L106" s="79"/>
      <c r="M106" s="79"/>
      <c r="N106" s="33"/>
    </row>
    <row r="107" spans="1:14">
      <c r="A107" s="12"/>
      <c r="B107" s="92" t="s">
        <v>642</v>
      </c>
      <c r="C107" s="11"/>
      <c r="D107" s="81" t="s">
        <v>643</v>
      </c>
      <c r="E107" s="81"/>
      <c r="F107" s="17" t="s">
        <v>236</v>
      </c>
      <c r="G107" s="11"/>
      <c r="H107" s="81" t="s">
        <v>644</v>
      </c>
      <c r="I107" s="81"/>
      <c r="J107" s="17" t="s">
        <v>236</v>
      </c>
      <c r="K107" s="11"/>
      <c r="L107" s="81" t="s">
        <v>645</v>
      </c>
      <c r="M107" s="81"/>
      <c r="N107" s="17" t="s">
        <v>236</v>
      </c>
    </row>
    <row r="108" spans="1:14" ht="25.5">
      <c r="A108" s="12"/>
      <c r="B108" s="91" t="s">
        <v>124</v>
      </c>
      <c r="C108" s="24"/>
      <c r="D108" s="106" t="s">
        <v>667</v>
      </c>
      <c r="E108" s="106"/>
      <c r="F108" s="75" t="s">
        <v>236</v>
      </c>
      <c r="G108" s="24"/>
      <c r="H108" s="106" t="s">
        <v>668</v>
      </c>
      <c r="I108" s="106"/>
      <c r="J108" s="75" t="s">
        <v>236</v>
      </c>
      <c r="K108" s="24"/>
      <c r="L108" s="106" t="s">
        <v>669</v>
      </c>
      <c r="M108" s="106"/>
      <c r="N108" s="75" t="s">
        <v>236</v>
      </c>
    </row>
    <row r="109" spans="1:14" ht="25.5">
      <c r="A109" s="12"/>
      <c r="B109" s="92" t="s">
        <v>670</v>
      </c>
      <c r="C109" s="11"/>
      <c r="D109" s="41"/>
      <c r="E109" s="41"/>
      <c r="F109" s="41"/>
      <c r="G109" s="11"/>
      <c r="H109" s="41"/>
      <c r="I109" s="41"/>
      <c r="J109" s="41"/>
      <c r="K109" s="11"/>
      <c r="L109" s="41"/>
      <c r="M109" s="41"/>
      <c r="N109" s="41"/>
    </row>
    <row r="110" spans="1:14">
      <c r="A110" s="12"/>
      <c r="B110" s="93" t="s">
        <v>671</v>
      </c>
      <c r="C110" s="24"/>
      <c r="D110" s="106" t="s">
        <v>672</v>
      </c>
      <c r="E110" s="106"/>
      <c r="F110" s="75" t="s">
        <v>236</v>
      </c>
      <c r="G110" s="24"/>
      <c r="H110" s="106" t="s">
        <v>673</v>
      </c>
      <c r="I110" s="106"/>
      <c r="J110" s="75" t="s">
        <v>236</v>
      </c>
      <c r="K110" s="24"/>
      <c r="L110" s="106" t="s">
        <v>674</v>
      </c>
      <c r="M110" s="106"/>
      <c r="N110" s="75" t="s">
        <v>236</v>
      </c>
    </row>
    <row r="111" spans="1:14">
      <c r="A111" s="12"/>
      <c r="B111" s="170" t="s">
        <v>675</v>
      </c>
      <c r="C111" s="41"/>
      <c r="D111" s="82">
        <v>7385</v>
      </c>
      <c r="E111" s="82"/>
      <c r="F111" s="41"/>
      <c r="G111" s="41"/>
      <c r="H111" s="82">
        <v>4350</v>
      </c>
      <c r="I111" s="82"/>
      <c r="J111" s="41"/>
      <c r="K111" s="41"/>
      <c r="L111" s="82">
        <v>4076</v>
      </c>
      <c r="M111" s="82"/>
      <c r="N111" s="41"/>
    </row>
    <row r="112" spans="1:14">
      <c r="A112" s="12"/>
      <c r="B112" s="170"/>
      <c r="C112" s="41"/>
      <c r="D112" s="82"/>
      <c r="E112" s="82"/>
      <c r="F112" s="41"/>
      <c r="G112" s="41"/>
      <c r="H112" s="82"/>
      <c r="I112" s="82"/>
      <c r="J112" s="41"/>
      <c r="K112" s="41"/>
      <c r="L112" s="82"/>
      <c r="M112" s="82"/>
      <c r="N112" s="41"/>
    </row>
    <row r="113" spans="1:14">
      <c r="A113" s="12"/>
      <c r="B113" s="94" t="s">
        <v>94</v>
      </c>
      <c r="C113" s="33"/>
      <c r="D113" s="79">
        <v>5950</v>
      </c>
      <c r="E113" s="79"/>
      <c r="F113" s="33"/>
      <c r="G113" s="33"/>
      <c r="H113" s="79">
        <v>5243</v>
      </c>
      <c r="I113" s="79"/>
      <c r="J113" s="33"/>
      <c r="K113" s="33"/>
      <c r="L113" s="79">
        <v>5435</v>
      </c>
      <c r="M113" s="79"/>
      <c r="N113" s="33"/>
    </row>
    <row r="114" spans="1:14">
      <c r="A114" s="12"/>
      <c r="B114" s="94"/>
      <c r="C114" s="33"/>
      <c r="D114" s="79"/>
      <c r="E114" s="79"/>
      <c r="F114" s="33"/>
      <c r="G114" s="33"/>
      <c r="H114" s="79"/>
      <c r="I114" s="79"/>
      <c r="J114" s="33"/>
      <c r="K114" s="33"/>
      <c r="L114" s="79"/>
      <c r="M114" s="79"/>
      <c r="N114" s="33"/>
    </row>
    <row r="115" spans="1:14">
      <c r="A115" s="12"/>
      <c r="B115" s="95" t="s">
        <v>653</v>
      </c>
      <c r="C115" s="41"/>
      <c r="D115" s="81" t="s">
        <v>261</v>
      </c>
      <c r="E115" s="81"/>
      <c r="F115" s="41"/>
      <c r="G115" s="41"/>
      <c r="H115" s="81" t="s">
        <v>261</v>
      </c>
      <c r="I115" s="81"/>
      <c r="J115" s="41"/>
      <c r="K115" s="41"/>
      <c r="L115" s="81" t="s">
        <v>654</v>
      </c>
      <c r="M115" s="81"/>
      <c r="N115" s="101" t="s">
        <v>236</v>
      </c>
    </row>
    <row r="116" spans="1:14">
      <c r="A116" s="12"/>
      <c r="B116" s="95"/>
      <c r="C116" s="41"/>
      <c r="D116" s="81"/>
      <c r="E116" s="81"/>
      <c r="F116" s="41"/>
      <c r="G116" s="41"/>
      <c r="H116" s="81"/>
      <c r="I116" s="81"/>
      <c r="J116" s="41"/>
      <c r="K116" s="41"/>
      <c r="L116" s="81"/>
      <c r="M116" s="81"/>
      <c r="N116" s="101"/>
    </row>
    <row r="117" spans="1:14">
      <c r="A117" s="12"/>
      <c r="B117" s="94" t="s">
        <v>655</v>
      </c>
      <c r="C117" s="33"/>
      <c r="D117" s="106" t="s">
        <v>261</v>
      </c>
      <c r="E117" s="106"/>
      <c r="F117" s="33"/>
      <c r="G117" s="33"/>
      <c r="H117" s="79">
        <v>4900</v>
      </c>
      <c r="I117" s="79"/>
      <c r="J117" s="33"/>
      <c r="K117" s="33"/>
      <c r="L117" s="106" t="s">
        <v>261</v>
      </c>
      <c r="M117" s="106"/>
      <c r="N117" s="33"/>
    </row>
    <row r="118" spans="1:14">
      <c r="A118" s="12"/>
      <c r="B118" s="94"/>
      <c r="C118" s="33"/>
      <c r="D118" s="106"/>
      <c r="E118" s="106"/>
      <c r="F118" s="33"/>
      <c r="G118" s="33"/>
      <c r="H118" s="79"/>
      <c r="I118" s="79"/>
      <c r="J118" s="33"/>
      <c r="K118" s="33"/>
      <c r="L118" s="106"/>
      <c r="M118" s="106"/>
      <c r="N118" s="33"/>
    </row>
    <row r="119" spans="1:14">
      <c r="A119" s="12"/>
      <c r="B119" s="95" t="s">
        <v>656</v>
      </c>
      <c r="C119" s="41"/>
      <c r="D119" s="82">
        <v>1208</v>
      </c>
      <c r="E119" s="82"/>
      <c r="F119" s="41"/>
      <c r="G119" s="41"/>
      <c r="H119" s="82">
        <v>4159</v>
      </c>
      <c r="I119" s="82"/>
      <c r="J119" s="41"/>
      <c r="K119" s="41"/>
      <c r="L119" s="82">
        <v>2358</v>
      </c>
      <c r="M119" s="82"/>
      <c r="N119" s="41"/>
    </row>
    <row r="120" spans="1:14" ht="15.75" thickBot="1">
      <c r="A120" s="12"/>
      <c r="B120" s="95"/>
      <c r="C120" s="41"/>
      <c r="D120" s="83"/>
      <c r="E120" s="83"/>
      <c r="F120" s="69"/>
      <c r="G120" s="41"/>
      <c r="H120" s="83"/>
      <c r="I120" s="83"/>
      <c r="J120" s="69"/>
      <c r="K120" s="41"/>
      <c r="L120" s="83"/>
      <c r="M120" s="83"/>
      <c r="N120" s="69"/>
    </row>
    <row r="121" spans="1:14">
      <c r="A121" s="12"/>
      <c r="B121" s="94" t="s">
        <v>657</v>
      </c>
      <c r="C121" s="33"/>
      <c r="D121" s="78" t="s">
        <v>232</v>
      </c>
      <c r="E121" s="80">
        <v>197713</v>
      </c>
      <c r="F121" s="38"/>
      <c r="G121" s="33"/>
      <c r="H121" s="78" t="s">
        <v>232</v>
      </c>
      <c r="I121" s="80">
        <v>308380</v>
      </c>
      <c r="J121" s="38"/>
      <c r="K121" s="33"/>
      <c r="L121" s="78" t="s">
        <v>232</v>
      </c>
      <c r="M121" s="80">
        <v>348291</v>
      </c>
      <c r="N121" s="38"/>
    </row>
    <row r="122" spans="1:14" ht="15.75" thickBot="1">
      <c r="A122" s="12"/>
      <c r="B122" s="94"/>
      <c r="C122" s="33"/>
      <c r="D122" s="84"/>
      <c r="E122" s="85"/>
      <c r="F122" s="74"/>
      <c r="G122" s="33"/>
      <c r="H122" s="84"/>
      <c r="I122" s="85"/>
      <c r="J122" s="74"/>
      <c r="K122" s="33"/>
      <c r="L122" s="84"/>
      <c r="M122" s="85"/>
      <c r="N122" s="74"/>
    </row>
    <row r="123" spans="1:14" ht="15.75" thickTop="1">
      <c r="A123" s="12"/>
      <c r="B123" s="90" t="s">
        <v>676</v>
      </c>
      <c r="C123" s="90"/>
      <c r="D123" s="90"/>
      <c r="E123" s="90"/>
      <c r="F123" s="90"/>
      <c r="G123" s="90"/>
      <c r="H123" s="90"/>
      <c r="I123" s="90"/>
      <c r="J123" s="90"/>
      <c r="K123" s="90"/>
      <c r="L123" s="90"/>
      <c r="M123" s="90"/>
      <c r="N123" s="90"/>
    </row>
    <row r="124" spans="1:14">
      <c r="A124" s="12"/>
      <c r="B124" s="90"/>
      <c r="C124" s="90"/>
      <c r="D124" s="90"/>
      <c r="E124" s="90"/>
      <c r="F124" s="90"/>
      <c r="G124" s="90"/>
      <c r="H124" s="90"/>
      <c r="I124" s="90"/>
      <c r="J124" s="90"/>
      <c r="K124" s="90"/>
      <c r="L124" s="90"/>
      <c r="M124" s="90"/>
      <c r="N124" s="90"/>
    </row>
    <row r="125" spans="1:14">
      <c r="A125" s="12"/>
      <c r="B125" s="90" t="s">
        <v>677</v>
      </c>
      <c r="C125" s="90"/>
      <c r="D125" s="90"/>
      <c r="E125" s="90"/>
      <c r="F125" s="90"/>
      <c r="G125" s="90"/>
      <c r="H125" s="90"/>
      <c r="I125" s="90"/>
      <c r="J125" s="90"/>
      <c r="K125" s="90"/>
      <c r="L125" s="90"/>
      <c r="M125" s="90"/>
      <c r="N125" s="90"/>
    </row>
    <row r="126" spans="1:14">
      <c r="A126" s="12"/>
      <c r="B126" s="88"/>
      <c r="C126" s="88"/>
      <c r="D126" s="88"/>
      <c r="E126" s="88"/>
      <c r="F126" s="88"/>
      <c r="G126" s="88"/>
      <c r="H126" s="88"/>
      <c r="I126" s="88"/>
      <c r="J126" s="88"/>
      <c r="K126" s="88"/>
      <c r="L126" s="88"/>
      <c r="M126" s="88"/>
      <c r="N126" s="88"/>
    </row>
    <row r="127" spans="1:14">
      <c r="A127" s="12"/>
      <c r="B127" s="90" t="s">
        <v>678</v>
      </c>
      <c r="C127" s="90"/>
      <c r="D127" s="90"/>
      <c r="E127" s="90"/>
      <c r="F127" s="90"/>
      <c r="G127" s="90"/>
      <c r="H127" s="90"/>
      <c r="I127" s="90"/>
      <c r="J127" s="90"/>
      <c r="K127" s="90"/>
      <c r="L127" s="90"/>
      <c r="M127" s="90"/>
      <c r="N127" s="90"/>
    </row>
    <row r="128" spans="1:14">
      <c r="A128" s="12"/>
      <c r="B128" s="88"/>
      <c r="C128" s="88"/>
      <c r="D128" s="88"/>
      <c r="E128" s="88"/>
      <c r="F128" s="88"/>
      <c r="G128" s="88"/>
      <c r="H128" s="88"/>
      <c r="I128" s="88"/>
      <c r="J128" s="88"/>
      <c r="K128" s="88"/>
      <c r="L128" s="88"/>
      <c r="M128" s="88"/>
      <c r="N128" s="88"/>
    </row>
    <row r="129" spans="1:14">
      <c r="A129" s="12"/>
      <c r="B129" s="90" t="s">
        <v>679</v>
      </c>
      <c r="C129" s="90"/>
      <c r="D129" s="90"/>
      <c r="E129" s="90"/>
      <c r="F129" s="90"/>
      <c r="G129" s="90"/>
      <c r="H129" s="90"/>
      <c r="I129" s="90"/>
      <c r="J129" s="90"/>
      <c r="K129" s="90"/>
      <c r="L129" s="90"/>
      <c r="M129" s="90"/>
      <c r="N129" s="90"/>
    </row>
    <row r="130" spans="1:14">
      <c r="A130" s="12"/>
      <c r="B130" s="88"/>
      <c r="C130" s="88"/>
      <c r="D130" s="88"/>
      <c r="E130" s="88"/>
      <c r="F130" s="88"/>
      <c r="G130" s="88"/>
      <c r="H130" s="88"/>
      <c r="I130" s="88"/>
      <c r="J130" s="88"/>
      <c r="K130" s="88"/>
      <c r="L130" s="88"/>
      <c r="M130" s="88"/>
      <c r="N130" s="88"/>
    </row>
    <row r="131" spans="1:14">
      <c r="A131" s="12"/>
      <c r="B131" s="90" t="s">
        <v>680</v>
      </c>
      <c r="C131" s="90"/>
      <c r="D131" s="90"/>
      <c r="E131" s="90"/>
      <c r="F131" s="90"/>
      <c r="G131" s="90"/>
      <c r="H131" s="90"/>
      <c r="I131" s="90"/>
      <c r="J131" s="90"/>
      <c r="K131" s="90"/>
      <c r="L131" s="90"/>
      <c r="M131" s="90"/>
      <c r="N131" s="90"/>
    </row>
    <row r="132" spans="1:14">
      <c r="A132" s="12"/>
      <c r="B132" s="88"/>
      <c r="C132" s="88"/>
      <c r="D132" s="88"/>
      <c r="E132" s="88"/>
      <c r="F132" s="88"/>
      <c r="G132" s="88"/>
      <c r="H132" s="88"/>
      <c r="I132" s="88"/>
      <c r="J132" s="88"/>
      <c r="K132" s="88"/>
      <c r="L132" s="88"/>
      <c r="M132" s="88"/>
      <c r="N132" s="88"/>
    </row>
    <row r="133" spans="1:14">
      <c r="A133" s="12"/>
      <c r="B133" s="41" t="s">
        <v>681</v>
      </c>
      <c r="C133" s="41"/>
      <c r="D133" s="41"/>
      <c r="E133" s="41"/>
      <c r="F133" s="41"/>
      <c r="G133" s="41"/>
      <c r="H133" s="41"/>
      <c r="I133" s="41"/>
      <c r="J133" s="41"/>
      <c r="K133" s="41"/>
      <c r="L133" s="41"/>
      <c r="M133" s="41"/>
      <c r="N133" s="41"/>
    </row>
    <row r="134" spans="1:14">
      <c r="A134" s="12"/>
      <c r="B134" s="29"/>
      <c r="C134" s="29"/>
      <c r="D134" s="29"/>
      <c r="E134" s="29"/>
      <c r="F134" s="29"/>
      <c r="G134" s="29"/>
      <c r="H134" s="29"/>
      <c r="I134" s="29"/>
      <c r="J134" s="29"/>
    </row>
    <row r="135" spans="1:14">
      <c r="A135" s="12"/>
      <c r="B135" s="14"/>
      <c r="C135" s="14"/>
      <c r="D135" s="14"/>
      <c r="E135" s="14"/>
      <c r="F135" s="14"/>
      <c r="G135" s="14"/>
      <c r="H135" s="14"/>
      <c r="I135" s="14"/>
      <c r="J135" s="14"/>
    </row>
    <row r="136" spans="1:14" ht="15.75" thickBot="1">
      <c r="A136" s="12"/>
      <c r="B136" s="11"/>
      <c r="C136" s="11"/>
      <c r="D136" s="30" t="s">
        <v>230</v>
      </c>
      <c r="E136" s="30"/>
      <c r="F136" s="30"/>
      <c r="G136" s="30"/>
      <c r="H136" s="30"/>
      <c r="I136" s="30"/>
      <c r="J136" s="30"/>
    </row>
    <row r="137" spans="1:14" ht="15.75" thickBot="1">
      <c r="A137" s="12"/>
      <c r="B137" s="110" t="s">
        <v>682</v>
      </c>
      <c r="C137" s="11"/>
      <c r="D137" s="31">
        <v>2014</v>
      </c>
      <c r="E137" s="31"/>
      <c r="F137" s="31"/>
      <c r="G137" s="11"/>
      <c r="H137" s="31">
        <v>2013</v>
      </c>
      <c r="I137" s="31"/>
      <c r="J137" s="31"/>
    </row>
    <row r="138" spans="1:14">
      <c r="A138" s="12"/>
      <c r="B138" s="78" t="s">
        <v>631</v>
      </c>
      <c r="C138" s="33"/>
      <c r="D138" s="78" t="s">
        <v>232</v>
      </c>
      <c r="E138" s="80">
        <v>414711</v>
      </c>
      <c r="F138" s="38"/>
      <c r="G138" s="33"/>
      <c r="H138" s="78" t="s">
        <v>232</v>
      </c>
      <c r="I138" s="80">
        <v>474175</v>
      </c>
      <c r="J138" s="38"/>
    </row>
    <row r="139" spans="1:14">
      <c r="A139" s="12"/>
      <c r="B139" s="77"/>
      <c r="C139" s="33"/>
      <c r="D139" s="99"/>
      <c r="E139" s="100"/>
      <c r="F139" s="39"/>
      <c r="G139" s="33"/>
      <c r="H139" s="99"/>
      <c r="I139" s="100"/>
      <c r="J139" s="39"/>
    </row>
    <row r="140" spans="1:14">
      <c r="A140" s="12"/>
      <c r="B140" s="101" t="s">
        <v>490</v>
      </c>
      <c r="C140" s="41"/>
      <c r="D140" s="82">
        <v>33376</v>
      </c>
      <c r="E140" s="82"/>
      <c r="F140" s="41"/>
      <c r="G140" s="41"/>
      <c r="H140" s="82">
        <v>24229</v>
      </c>
      <c r="I140" s="82"/>
      <c r="J140" s="41"/>
    </row>
    <row r="141" spans="1:14" ht="15.75" thickBot="1">
      <c r="A141" s="12"/>
      <c r="B141" s="101"/>
      <c r="C141" s="41"/>
      <c r="D141" s="83"/>
      <c r="E141" s="83"/>
      <c r="F141" s="69"/>
      <c r="G141" s="41"/>
      <c r="H141" s="83"/>
      <c r="I141" s="83"/>
      <c r="J141" s="69"/>
    </row>
    <row r="142" spans="1:14">
      <c r="A142" s="12"/>
      <c r="B142" s="77" t="s">
        <v>632</v>
      </c>
      <c r="C142" s="33"/>
      <c r="D142" s="78" t="s">
        <v>232</v>
      </c>
      <c r="E142" s="80">
        <v>448087</v>
      </c>
      <c r="F142" s="38"/>
      <c r="G142" s="33"/>
      <c r="H142" s="78" t="s">
        <v>232</v>
      </c>
      <c r="I142" s="80">
        <v>498404</v>
      </c>
      <c r="J142" s="38"/>
    </row>
    <row r="143" spans="1:14" ht="15.75" thickBot="1">
      <c r="A143" s="12"/>
      <c r="B143" s="77"/>
      <c r="C143" s="33"/>
      <c r="D143" s="84"/>
      <c r="E143" s="85"/>
      <c r="F143" s="74"/>
      <c r="G143" s="33"/>
      <c r="H143" s="84"/>
      <c r="I143" s="85"/>
      <c r="J143" s="74"/>
    </row>
    <row r="144" spans="1:14" ht="15.75" thickTop="1">
      <c r="A144" s="12"/>
      <c r="B144" s="88"/>
      <c r="C144" s="88"/>
      <c r="D144" s="88"/>
      <c r="E144" s="88"/>
      <c r="F144" s="88"/>
      <c r="G144" s="88"/>
      <c r="H144" s="88"/>
      <c r="I144" s="88"/>
      <c r="J144" s="88"/>
      <c r="K144" s="88"/>
      <c r="L144" s="88"/>
      <c r="M144" s="88"/>
      <c r="N144" s="88"/>
    </row>
    <row r="145" spans="1:14">
      <c r="A145" s="12"/>
      <c r="B145" s="41" t="s">
        <v>683</v>
      </c>
      <c r="C145" s="41"/>
      <c r="D145" s="41"/>
      <c r="E145" s="41"/>
      <c r="F145" s="41"/>
      <c r="G145" s="41"/>
      <c r="H145" s="41"/>
      <c r="I145" s="41"/>
      <c r="J145" s="41"/>
      <c r="K145" s="41"/>
      <c r="L145" s="41"/>
      <c r="M145" s="41"/>
      <c r="N145" s="41"/>
    </row>
  </sheetData>
  <mergeCells count="477">
    <mergeCell ref="B132:N132"/>
    <mergeCell ref="B133:N133"/>
    <mergeCell ref="B144:N144"/>
    <mergeCell ref="B145:N145"/>
    <mergeCell ref="B126:N126"/>
    <mergeCell ref="B127:N127"/>
    <mergeCell ref="B128:N128"/>
    <mergeCell ref="B129:N129"/>
    <mergeCell ref="B130:N130"/>
    <mergeCell ref="B131:N131"/>
    <mergeCell ref="B93:N93"/>
    <mergeCell ref="B94:N94"/>
    <mergeCell ref="B95:N95"/>
    <mergeCell ref="B123:N123"/>
    <mergeCell ref="B124:N124"/>
    <mergeCell ref="B125:N125"/>
    <mergeCell ref="B49:N49"/>
    <mergeCell ref="B86:N86"/>
    <mergeCell ref="B87:N87"/>
    <mergeCell ref="B88:N88"/>
    <mergeCell ref="B89:N89"/>
    <mergeCell ref="B90:N90"/>
    <mergeCell ref="B9:N9"/>
    <mergeCell ref="B10:N10"/>
    <mergeCell ref="B11:N11"/>
    <mergeCell ref="B12:N12"/>
    <mergeCell ref="B23:N23"/>
    <mergeCell ref="B24:N24"/>
    <mergeCell ref="A1:A2"/>
    <mergeCell ref="B1:N1"/>
    <mergeCell ref="B2:N2"/>
    <mergeCell ref="B3:N3"/>
    <mergeCell ref="A4:A145"/>
    <mergeCell ref="B4:N4"/>
    <mergeCell ref="B5:N5"/>
    <mergeCell ref="B6:N6"/>
    <mergeCell ref="B7:N7"/>
    <mergeCell ref="B8:N8"/>
    <mergeCell ref="J140:J141"/>
    <mergeCell ref="B142:B143"/>
    <mergeCell ref="C142:C143"/>
    <mergeCell ref="D142:D143"/>
    <mergeCell ref="E142:E143"/>
    <mergeCell ref="F142:F143"/>
    <mergeCell ref="G142:G143"/>
    <mergeCell ref="H142:H143"/>
    <mergeCell ref="I142:I143"/>
    <mergeCell ref="J142:J143"/>
    <mergeCell ref="G138:G139"/>
    <mergeCell ref="H138:H139"/>
    <mergeCell ref="I138:I139"/>
    <mergeCell ref="J138:J139"/>
    <mergeCell ref="B140:B141"/>
    <mergeCell ref="C140:C141"/>
    <mergeCell ref="D140:E141"/>
    <mergeCell ref="F140:F141"/>
    <mergeCell ref="G140:G141"/>
    <mergeCell ref="H140:I141"/>
    <mergeCell ref="N121:N122"/>
    <mergeCell ref="B134:J134"/>
    <mergeCell ref="D136:J136"/>
    <mergeCell ref="D137:F137"/>
    <mergeCell ref="H137:J137"/>
    <mergeCell ref="B138:B139"/>
    <mergeCell ref="C138:C139"/>
    <mergeCell ref="D138:D139"/>
    <mergeCell ref="E138:E139"/>
    <mergeCell ref="F138:F139"/>
    <mergeCell ref="H121:H122"/>
    <mergeCell ref="I121:I122"/>
    <mergeCell ref="J121:J122"/>
    <mergeCell ref="K121:K122"/>
    <mergeCell ref="L121:L122"/>
    <mergeCell ref="M121:M122"/>
    <mergeCell ref="J119:J120"/>
    <mergeCell ref="K119:K120"/>
    <mergeCell ref="L119:M120"/>
    <mergeCell ref="N119:N120"/>
    <mergeCell ref="B121:B122"/>
    <mergeCell ref="C121:C122"/>
    <mergeCell ref="D121:D122"/>
    <mergeCell ref="E121:E122"/>
    <mergeCell ref="F121:F122"/>
    <mergeCell ref="G121:G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B111:B112"/>
    <mergeCell ref="C111:C112"/>
    <mergeCell ref="D111:E112"/>
    <mergeCell ref="F111:F112"/>
    <mergeCell ref="G111:G112"/>
    <mergeCell ref="H111:I112"/>
    <mergeCell ref="D109:F109"/>
    <mergeCell ref="H109:J109"/>
    <mergeCell ref="L109:N109"/>
    <mergeCell ref="D110:E110"/>
    <mergeCell ref="H110:I110"/>
    <mergeCell ref="L110:M110"/>
    <mergeCell ref="N105:N106"/>
    <mergeCell ref="D107:E107"/>
    <mergeCell ref="H107:I107"/>
    <mergeCell ref="L107:M107"/>
    <mergeCell ref="D108:E108"/>
    <mergeCell ref="H108:I108"/>
    <mergeCell ref="L108: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N84:N85"/>
    <mergeCell ref="B96:N96"/>
    <mergeCell ref="D98:N98"/>
    <mergeCell ref="B99:B100"/>
    <mergeCell ref="D99:N99"/>
    <mergeCell ref="D100:F100"/>
    <mergeCell ref="H100:J100"/>
    <mergeCell ref="L100:N100"/>
    <mergeCell ref="B91:N91"/>
    <mergeCell ref="B92:N92"/>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N57:N58"/>
    <mergeCell ref="D59:E59"/>
    <mergeCell ref="H59:I59"/>
    <mergeCell ref="L59:M59"/>
    <mergeCell ref="B60:B61"/>
    <mergeCell ref="C60:C61"/>
    <mergeCell ref="D60:E61"/>
    <mergeCell ref="F60:F61"/>
    <mergeCell ref="G60:G61"/>
    <mergeCell ref="H60:I61"/>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N45:N46"/>
    <mergeCell ref="B50:N50"/>
    <mergeCell ref="D52:N52"/>
    <mergeCell ref="B53:B54"/>
    <mergeCell ref="D53:N53"/>
    <mergeCell ref="D54:F54"/>
    <mergeCell ref="H54:J54"/>
    <mergeCell ref="L54:N54"/>
    <mergeCell ref="B47:N47"/>
    <mergeCell ref="B48:N48"/>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B43:B44"/>
    <mergeCell ref="C43:C44"/>
    <mergeCell ref="D43:E44"/>
    <mergeCell ref="F43:F44"/>
    <mergeCell ref="G43:G44"/>
    <mergeCell ref="H43:I44"/>
    <mergeCell ref="I41:I42"/>
    <mergeCell ref="J41:J42"/>
    <mergeCell ref="K41:K42"/>
    <mergeCell ref="L41:L42"/>
    <mergeCell ref="M41:M42"/>
    <mergeCell ref="N41:N42"/>
    <mergeCell ref="D40:F40"/>
    <mergeCell ref="H40:J40"/>
    <mergeCell ref="L40:N40"/>
    <mergeCell ref="B41:B42"/>
    <mergeCell ref="C41:C42"/>
    <mergeCell ref="D41:D42"/>
    <mergeCell ref="E41:E42"/>
    <mergeCell ref="F41:F42"/>
    <mergeCell ref="G41:G42"/>
    <mergeCell ref="H41:H42"/>
    <mergeCell ref="K33:K34"/>
    <mergeCell ref="L33:L34"/>
    <mergeCell ref="M33:M34"/>
    <mergeCell ref="N33:N34"/>
    <mergeCell ref="B37:N37"/>
    <mergeCell ref="D39:N39"/>
    <mergeCell ref="B35:N35"/>
    <mergeCell ref="B36:N36"/>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D27:N27"/>
    <mergeCell ref="D28:F28"/>
    <mergeCell ref="H28:J28"/>
    <mergeCell ref="L28:N28"/>
    <mergeCell ref="B29:B30"/>
    <mergeCell ref="C29:C30"/>
    <mergeCell ref="D29:D30"/>
    <mergeCell ref="E29:E30"/>
    <mergeCell ref="F29:F30"/>
    <mergeCell ref="G29:G30"/>
    <mergeCell ref="J21:J22"/>
    <mergeCell ref="K21:K22"/>
    <mergeCell ref="L21:L22"/>
    <mergeCell ref="M21:M22"/>
    <mergeCell ref="N21:N22"/>
    <mergeCell ref="B25:N25"/>
    <mergeCell ref="L19:M20"/>
    <mergeCell ref="N19:N20"/>
    <mergeCell ref="B21:B22"/>
    <mergeCell ref="C21:C22"/>
    <mergeCell ref="D21:D22"/>
    <mergeCell ref="E21:E22"/>
    <mergeCell ref="F21:F22"/>
    <mergeCell ref="G21:G22"/>
    <mergeCell ref="H21:H22"/>
    <mergeCell ref="I21:I22"/>
    <mergeCell ref="M17:M18"/>
    <mergeCell ref="N17:N18"/>
    <mergeCell ref="B19:B20"/>
    <mergeCell ref="C19:C20"/>
    <mergeCell ref="D19:E20"/>
    <mergeCell ref="F19:F20"/>
    <mergeCell ref="G19:G20"/>
    <mergeCell ref="H19:I20"/>
    <mergeCell ref="J19:J20"/>
    <mergeCell ref="K19:K20"/>
    <mergeCell ref="G17:G18"/>
    <mergeCell ref="H17:H18"/>
    <mergeCell ref="I17:I18"/>
    <mergeCell ref="J17:J18"/>
    <mergeCell ref="K17:K18"/>
    <mergeCell ref="L17:L18"/>
    <mergeCell ref="B13:N13"/>
    <mergeCell ref="D15:N15"/>
    <mergeCell ref="D16:F16"/>
    <mergeCell ref="H16:J16"/>
    <mergeCell ref="L16:N16"/>
    <mergeCell ref="B17:B18"/>
    <mergeCell ref="C17:C18"/>
    <mergeCell ref="D17:D18"/>
    <mergeCell ref="E17:E18"/>
    <mergeCell ref="F17: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2" width="36.5703125" bestFit="1" customWidth="1"/>
    <col min="4" max="4" width="2" customWidth="1"/>
    <col min="5" max="5" width="6.42578125" customWidth="1"/>
    <col min="6" max="6" width="1.5703125" customWidth="1"/>
    <col min="8" max="8" width="2" customWidth="1"/>
    <col min="9" max="9" width="6.42578125" customWidth="1"/>
    <col min="10" max="10" width="1.5703125" customWidth="1"/>
    <col min="12" max="12" width="2" customWidth="1"/>
    <col min="13" max="13" width="7" customWidth="1"/>
    <col min="14" max="14" width="1.5703125" customWidth="1"/>
    <col min="16" max="16" width="2" customWidth="1"/>
    <col min="17" max="17" width="7" customWidth="1"/>
    <col min="18" max="18" width="1.5703125" customWidth="1"/>
    <col min="20" max="20" width="2" customWidth="1"/>
    <col min="21" max="21" width="7.42578125" customWidth="1"/>
    <col min="22" max="22" width="1.5703125" customWidth="1"/>
  </cols>
  <sheetData>
    <row r="1" spans="1:22" ht="15" customHeight="1">
      <c r="A1" s="8" t="s">
        <v>68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85</v>
      </c>
      <c r="B3" s="88"/>
      <c r="C3" s="88"/>
      <c r="D3" s="88"/>
      <c r="E3" s="88"/>
      <c r="F3" s="88"/>
      <c r="G3" s="88"/>
      <c r="H3" s="88"/>
      <c r="I3" s="88"/>
      <c r="J3" s="88"/>
      <c r="K3" s="88"/>
      <c r="L3" s="88"/>
      <c r="M3" s="88"/>
      <c r="N3" s="88"/>
      <c r="O3" s="88"/>
      <c r="P3" s="88"/>
      <c r="Q3" s="88"/>
      <c r="R3" s="88"/>
      <c r="S3" s="88"/>
      <c r="T3" s="88"/>
      <c r="U3" s="88"/>
      <c r="V3" s="88"/>
    </row>
    <row r="4" spans="1:22">
      <c r="A4" s="12" t="s">
        <v>686</v>
      </c>
      <c r="B4" s="89" t="s">
        <v>684</v>
      </c>
      <c r="C4" s="89"/>
      <c r="D4" s="89"/>
      <c r="E4" s="89"/>
      <c r="F4" s="89"/>
      <c r="G4" s="89"/>
      <c r="H4" s="89"/>
      <c r="I4" s="89"/>
      <c r="J4" s="89"/>
      <c r="K4" s="89"/>
      <c r="L4" s="89"/>
      <c r="M4" s="89"/>
      <c r="N4" s="89"/>
      <c r="O4" s="89"/>
      <c r="P4" s="89"/>
      <c r="Q4" s="89"/>
      <c r="R4" s="89"/>
      <c r="S4" s="89"/>
      <c r="T4" s="89"/>
      <c r="U4" s="89"/>
      <c r="V4" s="89"/>
    </row>
    <row r="5" spans="1:22">
      <c r="A5" s="12"/>
      <c r="B5" s="88"/>
      <c r="C5" s="88"/>
      <c r="D5" s="88"/>
      <c r="E5" s="88"/>
      <c r="F5" s="88"/>
      <c r="G5" s="88"/>
      <c r="H5" s="88"/>
      <c r="I5" s="88"/>
      <c r="J5" s="88"/>
      <c r="K5" s="88"/>
      <c r="L5" s="88"/>
      <c r="M5" s="88"/>
      <c r="N5" s="88"/>
      <c r="O5" s="88"/>
      <c r="P5" s="88"/>
      <c r="Q5" s="88"/>
      <c r="R5" s="88"/>
      <c r="S5" s="88"/>
      <c r="T5" s="88"/>
      <c r="U5" s="88"/>
      <c r="V5" s="88"/>
    </row>
    <row r="6" spans="1:22">
      <c r="A6" s="12"/>
      <c r="B6" s="41" t="s">
        <v>687</v>
      </c>
      <c r="C6" s="41"/>
      <c r="D6" s="41"/>
      <c r="E6" s="41"/>
      <c r="F6" s="41"/>
      <c r="G6" s="41"/>
      <c r="H6" s="41"/>
      <c r="I6" s="41"/>
      <c r="J6" s="41"/>
      <c r="K6" s="41"/>
      <c r="L6" s="41"/>
      <c r="M6" s="41"/>
      <c r="N6" s="41"/>
      <c r="O6" s="41"/>
      <c r="P6" s="41"/>
      <c r="Q6" s="41"/>
      <c r="R6" s="41"/>
      <c r="S6" s="41"/>
      <c r="T6" s="41"/>
      <c r="U6" s="41"/>
      <c r="V6" s="41"/>
    </row>
    <row r="7" spans="1:22">
      <c r="A7" s="12"/>
      <c r="B7" s="29"/>
      <c r="C7" s="29"/>
      <c r="D7" s="29"/>
      <c r="E7" s="29"/>
      <c r="F7" s="29"/>
      <c r="G7" s="29"/>
      <c r="H7" s="29"/>
      <c r="I7" s="29"/>
      <c r="J7" s="29"/>
      <c r="K7" s="29"/>
      <c r="L7" s="29"/>
      <c r="M7" s="29"/>
      <c r="N7" s="29"/>
      <c r="O7" s="29"/>
      <c r="P7" s="29"/>
      <c r="Q7" s="29"/>
      <c r="R7" s="29"/>
      <c r="S7" s="29"/>
      <c r="T7" s="29"/>
      <c r="U7" s="29"/>
      <c r="V7" s="29"/>
    </row>
    <row r="8" spans="1:22">
      <c r="A8" s="12"/>
      <c r="B8" s="14"/>
      <c r="C8" s="14"/>
      <c r="D8" s="14"/>
      <c r="E8" s="14"/>
      <c r="F8" s="14"/>
      <c r="G8" s="14"/>
      <c r="H8" s="14"/>
      <c r="I8" s="14"/>
      <c r="J8" s="14"/>
      <c r="K8" s="14"/>
      <c r="L8" s="14"/>
      <c r="M8" s="14"/>
      <c r="N8" s="14"/>
      <c r="O8" s="14"/>
      <c r="P8" s="14"/>
      <c r="Q8" s="14"/>
      <c r="R8" s="14"/>
      <c r="S8" s="14"/>
      <c r="T8" s="14"/>
      <c r="U8" s="14"/>
      <c r="V8" s="14"/>
    </row>
    <row r="9" spans="1:22" ht="15.75" thickBot="1">
      <c r="A9" s="12"/>
      <c r="B9" s="19" t="s">
        <v>688</v>
      </c>
      <c r="C9" s="11"/>
      <c r="D9" s="174">
        <v>42094</v>
      </c>
      <c r="E9" s="174"/>
      <c r="F9" s="174"/>
      <c r="G9" s="11"/>
      <c r="H9" s="174">
        <v>42185</v>
      </c>
      <c r="I9" s="174"/>
      <c r="J9" s="174"/>
      <c r="K9" s="11"/>
      <c r="L9" s="174">
        <v>42277</v>
      </c>
      <c r="M9" s="174"/>
      <c r="N9" s="174"/>
      <c r="O9" s="11"/>
      <c r="P9" s="174">
        <v>42369</v>
      </c>
      <c r="Q9" s="174"/>
      <c r="R9" s="174"/>
      <c r="S9" s="11"/>
      <c r="T9" s="30" t="s">
        <v>105</v>
      </c>
      <c r="U9" s="30"/>
      <c r="V9" s="30"/>
    </row>
    <row r="10" spans="1:22">
      <c r="A10" s="12"/>
      <c r="B10" s="19">
        <v>2014</v>
      </c>
      <c r="C10" s="11"/>
      <c r="D10" s="55"/>
      <c r="E10" s="55"/>
      <c r="F10" s="55"/>
      <c r="G10" s="11"/>
      <c r="H10" s="55"/>
      <c r="I10" s="55"/>
      <c r="J10" s="55"/>
      <c r="K10" s="11"/>
      <c r="L10" s="55"/>
      <c r="M10" s="55"/>
      <c r="N10" s="55"/>
      <c r="O10" s="11"/>
      <c r="P10" s="55"/>
      <c r="Q10" s="55"/>
      <c r="R10" s="55"/>
      <c r="S10" s="11"/>
      <c r="T10" s="55"/>
      <c r="U10" s="55"/>
      <c r="V10" s="55"/>
    </row>
    <row r="11" spans="1:22">
      <c r="A11" s="12"/>
      <c r="B11" s="45" t="s">
        <v>80</v>
      </c>
      <c r="C11" s="33"/>
      <c r="D11" s="45" t="s">
        <v>232</v>
      </c>
      <c r="E11" s="44">
        <v>71509</v>
      </c>
      <c r="F11" s="33"/>
      <c r="G11" s="33"/>
      <c r="H11" s="45" t="s">
        <v>232</v>
      </c>
      <c r="I11" s="44">
        <v>66847</v>
      </c>
      <c r="J11" s="33"/>
      <c r="K11" s="33"/>
      <c r="L11" s="45" t="s">
        <v>232</v>
      </c>
      <c r="M11" s="44">
        <v>56999</v>
      </c>
      <c r="N11" s="33"/>
      <c r="O11" s="33"/>
      <c r="P11" s="45" t="s">
        <v>232</v>
      </c>
      <c r="Q11" s="44">
        <v>51736</v>
      </c>
      <c r="R11" s="33"/>
      <c r="S11" s="33"/>
      <c r="T11" s="45" t="s">
        <v>232</v>
      </c>
      <c r="U11" s="44">
        <v>247091</v>
      </c>
      <c r="V11" s="33"/>
    </row>
    <row r="12" spans="1:22">
      <c r="A12" s="12"/>
      <c r="B12" s="45"/>
      <c r="C12" s="33"/>
      <c r="D12" s="45"/>
      <c r="E12" s="44"/>
      <c r="F12" s="33"/>
      <c r="G12" s="33"/>
      <c r="H12" s="45"/>
      <c r="I12" s="44"/>
      <c r="J12" s="33"/>
      <c r="K12" s="33"/>
      <c r="L12" s="45"/>
      <c r="M12" s="44"/>
      <c r="N12" s="33"/>
      <c r="O12" s="33"/>
      <c r="P12" s="45"/>
      <c r="Q12" s="44"/>
      <c r="R12" s="33"/>
      <c r="S12" s="33"/>
      <c r="T12" s="45"/>
      <c r="U12" s="44"/>
      <c r="V12" s="33"/>
    </row>
    <row r="13" spans="1:22">
      <c r="A13" s="12"/>
      <c r="B13" s="70" t="s">
        <v>87</v>
      </c>
      <c r="C13" s="41"/>
      <c r="D13" s="42">
        <v>61503</v>
      </c>
      <c r="E13" s="42"/>
      <c r="F13" s="41"/>
      <c r="G13" s="41"/>
      <c r="H13" s="42">
        <v>61131</v>
      </c>
      <c r="I13" s="42"/>
      <c r="J13" s="41"/>
      <c r="K13" s="41"/>
      <c r="L13" s="42">
        <v>57179</v>
      </c>
      <c r="M13" s="42"/>
      <c r="N13" s="41"/>
      <c r="O13" s="41"/>
      <c r="P13" s="42">
        <v>54611</v>
      </c>
      <c r="Q13" s="42"/>
      <c r="R13" s="41"/>
      <c r="S13" s="41"/>
      <c r="T13" s="42">
        <v>234424</v>
      </c>
      <c r="U13" s="42"/>
      <c r="V13" s="41"/>
    </row>
    <row r="14" spans="1:22" ht="15.75" thickBot="1">
      <c r="A14" s="12"/>
      <c r="B14" s="70"/>
      <c r="C14" s="41"/>
      <c r="D14" s="86"/>
      <c r="E14" s="86"/>
      <c r="F14" s="69"/>
      <c r="G14" s="41"/>
      <c r="H14" s="86"/>
      <c r="I14" s="86"/>
      <c r="J14" s="69"/>
      <c r="K14" s="41"/>
      <c r="L14" s="86"/>
      <c r="M14" s="86"/>
      <c r="N14" s="69"/>
      <c r="O14" s="41"/>
      <c r="P14" s="86"/>
      <c r="Q14" s="86"/>
      <c r="R14" s="69"/>
      <c r="S14" s="41"/>
      <c r="T14" s="86"/>
      <c r="U14" s="86"/>
      <c r="V14" s="69"/>
    </row>
    <row r="15" spans="1:22">
      <c r="A15" s="12"/>
      <c r="B15" s="45" t="s">
        <v>689</v>
      </c>
      <c r="C15" s="33"/>
      <c r="D15" s="36">
        <v>10006</v>
      </c>
      <c r="E15" s="36"/>
      <c r="F15" s="38"/>
      <c r="G15" s="33"/>
      <c r="H15" s="36">
        <v>5716</v>
      </c>
      <c r="I15" s="36"/>
      <c r="J15" s="38"/>
      <c r="K15" s="33"/>
      <c r="L15" s="136" t="s">
        <v>690</v>
      </c>
      <c r="M15" s="136"/>
      <c r="N15" s="34" t="s">
        <v>236</v>
      </c>
      <c r="O15" s="33"/>
      <c r="P15" s="136" t="s">
        <v>691</v>
      </c>
      <c r="Q15" s="136"/>
      <c r="R15" s="34" t="s">
        <v>236</v>
      </c>
      <c r="S15" s="33"/>
      <c r="T15" s="36">
        <v>12667</v>
      </c>
      <c r="U15" s="36"/>
      <c r="V15" s="38"/>
    </row>
    <row r="16" spans="1:22">
      <c r="A16" s="12"/>
      <c r="B16" s="45"/>
      <c r="C16" s="33"/>
      <c r="D16" s="37"/>
      <c r="E16" s="37"/>
      <c r="F16" s="39"/>
      <c r="G16" s="33"/>
      <c r="H16" s="37"/>
      <c r="I16" s="37"/>
      <c r="J16" s="39"/>
      <c r="K16" s="33"/>
      <c r="L16" s="175"/>
      <c r="M16" s="175"/>
      <c r="N16" s="35"/>
      <c r="O16" s="33"/>
      <c r="P16" s="175"/>
      <c r="Q16" s="175"/>
      <c r="R16" s="35"/>
      <c r="S16" s="33"/>
      <c r="T16" s="37"/>
      <c r="U16" s="37"/>
      <c r="V16" s="39"/>
    </row>
    <row r="17" spans="1:22">
      <c r="A17" s="12"/>
      <c r="B17" s="70" t="s">
        <v>92</v>
      </c>
      <c r="C17" s="41"/>
      <c r="D17" s="42">
        <v>11115</v>
      </c>
      <c r="E17" s="42"/>
      <c r="F17" s="41"/>
      <c r="G17" s="41"/>
      <c r="H17" s="42">
        <v>11162</v>
      </c>
      <c r="I17" s="42"/>
      <c r="J17" s="41"/>
      <c r="K17" s="41"/>
      <c r="L17" s="42">
        <v>11129</v>
      </c>
      <c r="M17" s="42"/>
      <c r="N17" s="41"/>
      <c r="O17" s="41"/>
      <c r="P17" s="42">
        <v>11251</v>
      </c>
      <c r="Q17" s="42"/>
      <c r="R17" s="41"/>
      <c r="S17" s="41"/>
      <c r="T17" s="42">
        <v>44657</v>
      </c>
      <c r="U17" s="42"/>
      <c r="V17" s="41"/>
    </row>
    <row r="18" spans="1:22" ht="15.75" thickBot="1">
      <c r="A18" s="12"/>
      <c r="B18" s="70"/>
      <c r="C18" s="41"/>
      <c r="D18" s="86"/>
      <c r="E18" s="86"/>
      <c r="F18" s="69"/>
      <c r="G18" s="41"/>
      <c r="H18" s="86"/>
      <c r="I18" s="86"/>
      <c r="J18" s="69"/>
      <c r="K18" s="41"/>
      <c r="L18" s="86"/>
      <c r="M18" s="86"/>
      <c r="N18" s="69"/>
      <c r="O18" s="41"/>
      <c r="P18" s="86"/>
      <c r="Q18" s="86"/>
      <c r="R18" s="69"/>
      <c r="S18" s="41"/>
      <c r="T18" s="86"/>
      <c r="U18" s="86"/>
      <c r="V18" s="69"/>
    </row>
    <row r="19" spans="1:22">
      <c r="A19" s="12"/>
      <c r="B19" s="25" t="s">
        <v>692</v>
      </c>
      <c r="C19" s="24"/>
      <c r="D19" s="136" t="s">
        <v>693</v>
      </c>
      <c r="E19" s="136"/>
      <c r="F19" s="26" t="s">
        <v>236</v>
      </c>
      <c r="G19" s="24"/>
      <c r="H19" s="136" t="s">
        <v>694</v>
      </c>
      <c r="I19" s="136"/>
      <c r="J19" s="26" t="s">
        <v>236</v>
      </c>
      <c r="K19" s="24"/>
      <c r="L19" s="136" t="s">
        <v>695</v>
      </c>
      <c r="M19" s="136"/>
      <c r="N19" s="26" t="s">
        <v>236</v>
      </c>
      <c r="O19" s="24"/>
      <c r="P19" s="136" t="s">
        <v>696</v>
      </c>
      <c r="Q19" s="136"/>
      <c r="R19" s="26" t="s">
        <v>236</v>
      </c>
      <c r="S19" s="24"/>
      <c r="T19" s="136" t="s">
        <v>492</v>
      </c>
      <c r="U19" s="136"/>
      <c r="V19" s="26" t="s">
        <v>236</v>
      </c>
    </row>
    <row r="20" spans="1:22" ht="15.75" thickBot="1">
      <c r="A20" s="12"/>
      <c r="B20" s="28" t="s">
        <v>94</v>
      </c>
      <c r="C20" s="11"/>
      <c r="D20" s="68" t="s">
        <v>697</v>
      </c>
      <c r="E20" s="68"/>
      <c r="F20" s="28" t="s">
        <v>236</v>
      </c>
      <c r="G20" s="11"/>
      <c r="H20" s="68" t="s">
        <v>698</v>
      </c>
      <c r="I20" s="68"/>
      <c r="J20" s="28" t="s">
        <v>236</v>
      </c>
      <c r="K20" s="11"/>
      <c r="L20" s="68" t="s">
        <v>699</v>
      </c>
      <c r="M20" s="68"/>
      <c r="N20" s="28" t="s">
        <v>236</v>
      </c>
      <c r="O20" s="11"/>
      <c r="P20" s="68" t="s">
        <v>700</v>
      </c>
      <c r="Q20" s="68"/>
      <c r="R20" s="28" t="s">
        <v>236</v>
      </c>
      <c r="S20" s="11"/>
      <c r="T20" s="68" t="s">
        <v>516</v>
      </c>
      <c r="U20" s="68"/>
      <c r="V20" s="171" t="s">
        <v>236</v>
      </c>
    </row>
    <row r="21" spans="1:22">
      <c r="A21" s="12"/>
      <c r="B21" s="25" t="s">
        <v>701</v>
      </c>
      <c r="C21" s="24"/>
      <c r="D21" s="136" t="s">
        <v>702</v>
      </c>
      <c r="E21" s="136"/>
      <c r="F21" s="26" t="s">
        <v>236</v>
      </c>
      <c r="G21" s="24"/>
      <c r="H21" s="136" t="s">
        <v>703</v>
      </c>
      <c r="I21" s="136"/>
      <c r="J21" s="26" t="s">
        <v>236</v>
      </c>
      <c r="K21" s="24"/>
      <c r="L21" s="136" t="s">
        <v>704</v>
      </c>
      <c r="M21" s="136"/>
      <c r="N21" s="26" t="s">
        <v>236</v>
      </c>
      <c r="O21" s="24"/>
      <c r="P21" s="136" t="s">
        <v>705</v>
      </c>
      <c r="Q21" s="136"/>
      <c r="R21" s="26" t="s">
        <v>236</v>
      </c>
      <c r="S21" s="24"/>
      <c r="T21" s="136" t="s">
        <v>641</v>
      </c>
      <c r="U21" s="136"/>
      <c r="V21" s="26" t="s">
        <v>236</v>
      </c>
    </row>
    <row r="22" spans="1:22">
      <c r="A22" s="12"/>
      <c r="B22" s="70" t="s">
        <v>706</v>
      </c>
      <c r="C22" s="41"/>
      <c r="D22" s="46">
        <v>341</v>
      </c>
      <c r="E22" s="46"/>
      <c r="F22" s="41"/>
      <c r="G22" s="41"/>
      <c r="H22" s="46">
        <v>399</v>
      </c>
      <c r="I22" s="46"/>
      <c r="J22" s="41"/>
      <c r="K22" s="41"/>
      <c r="L22" s="46">
        <v>409</v>
      </c>
      <c r="M22" s="46"/>
      <c r="N22" s="41"/>
      <c r="O22" s="41"/>
      <c r="P22" s="46">
        <v>380</v>
      </c>
      <c r="Q22" s="46"/>
      <c r="R22" s="41"/>
      <c r="S22" s="41"/>
      <c r="T22" s="42">
        <v>1529</v>
      </c>
      <c r="U22" s="42"/>
      <c r="V22" s="41"/>
    </row>
    <row r="23" spans="1:22" ht="15.75" thickBot="1">
      <c r="A23" s="12"/>
      <c r="B23" s="70"/>
      <c r="C23" s="41"/>
      <c r="D23" s="68"/>
      <c r="E23" s="68"/>
      <c r="F23" s="69"/>
      <c r="G23" s="41"/>
      <c r="H23" s="68"/>
      <c r="I23" s="68"/>
      <c r="J23" s="69"/>
      <c r="K23" s="41"/>
      <c r="L23" s="68"/>
      <c r="M23" s="68"/>
      <c r="N23" s="69"/>
      <c r="O23" s="41"/>
      <c r="P23" s="68"/>
      <c r="Q23" s="68"/>
      <c r="R23" s="69"/>
      <c r="S23" s="41"/>
      <c r="T23" s="86"/>
      <c r="U23" s="86"/>
      <c r="V23" s="69"/>
    </row>
    <row r="24" spans="1:22" ht="15.75" thickBot="1">
      <c r="A24" s="12"/>
      <c r="B24" s="25" t="s">
        <v>707</v>
      </c>
      <c r="C24" s="24"/>
      <c r="D24" s="172" t="s">
        <v>232</v>
      </c>
      <c r="E24" s="173" t="s">
        <v>708</v>
      </c>
      <c r="F24" s="172" t="s">
        <v>236</v>
      </c>
      <c r="G24" s="24"/>
      <c r="H24" s="172" t="s">
        <v>232</v>
      </c>
      <c r="I24" s="173" t="s">
        <v>709</v>
      </c>
      <c r="J24" s="172" t="s">
        <v>236</v>
      </c>
      <c r="K24" s="24"/>
      <c r="L24" s="172" t="s">
        <v>232</v>
      </c>
      <c r="M24" s="173" t="s">
        <v>710</v>
      </c>
      <c r="N24" s="172" t="s">
        <v>236</v>
      </c>
      <c r="O24" s="24"/>
      <c r="P24" s="172" t="s">
        <v>232</v>
      </c>
      <c r="Q24" s="173" t="s">
        <v>711</v>
      </c>
      <c r="R24" s="172" t="s">
        <v>236</v>
      </c>
      <c r="S24" s="24"/>
      <c r="T24" s="172" t="s">
        <v>232</v>
      </c>
      <c r="U24" s="173" t="s">
        <v>712</v>
      </c>
      <c r="V24" s="172" t="s">
        <v>236</v>
      </c>
    </row>
    <row r="25" spans="1:22" ht="15.75" thickTop="1">
      <c r="A25" s="12"/>
      <c r="B25" s="11"/>
      <c r="C25" s="11"/>
      <c r="D25" s="147"/>
      <c r="E25" s="147"/>
      <c r="F25" s="147"/>
      <c r="G25" s="11"/>
      <c r="H25" s="147"/>
      <c r="I25" s="147"/>
      <c r="J25" s="147"/>
      <c r="K25" s="11"/>
      <c r="L25" s="147"/>
      <c r="M25" s="147"/>
      <c r="N25" s="147"/>
      <c r="O25" s="11"/>
      <c r="P25" s="147"/>
      <c r="Q25" s="147"/>
      <c r="R25" s="147"/>
      <c r="S25" s="11"/>
      <c r="T25" s="147"/>
      <c r="U25" s="147"/>
      <c r="V25" s="147"/>
    </row>
    <row r="26" spans="1:22">
      <c r="A26" s="12"/>
      <c r="B26" s="19">
        <v>2013</v>
      </c>
      <c r="C26" s="11"/>
      <c r="D26" s="41"/>
      <c r="E26" s="41"/>
      <c r="F26" s="41"/>
      <c r="G26" s="11"/>
      <c r="H26" s="41"/>
      <c r="I26" s="41"/>
      <c r="J26" s="41"/>
      <c r="K26" s="11"/>
      <c r="L26" s="41"/>
      <c r="M26" s="41"/>
      <c r="N26" s="41"/>
      <c r="O26" s="11"/>
      <c r="P26" s="41"/>
      <c r="Q26" s="41"/>
      <c r="R26" s="41"/>
      <c r="S26" s="11"/>
      <c r="T26" s="41"/>
      <c r="U26" s="41"/>
      <c r="V26" s="41"/>
    </row>
    <row r="27" spans="1:22">
      <c r="A27" s="12"/>
      <c r="B27" s="45" t="s">
        <v>80</v>
      </c>
      <c r="C27" s="33"/>
      <c r="D27" s="45" t="s">
        <v>232</v>
      </c>
      <c r="E27" s="44">
        <v>89387</v>
      </c>
      <c r="F27" s="33"/>
      <c r="G27" s="33"/>
      <c r="H27" s="45" t="s">
        <v>232</v>
      </c>
      <c r="I27" s="44">
        <v>90650</v>
      </c>
      <c r="J27" s="33"/>
      <c r="K27" s="33"/>
      <c r="L27" s="45" t="s">
        <v>232</v>
      </c>
      <c r="M27" s="44">
        <v>84523</v>
      </c>
      <c r="N27" s="33"/>
      <c r="O27" s="33"/>
      <c r="P27" s="45" t="s">
        <v>232</v>
      </c>
      <c r="Q27" s="44">
        <v>73693</v>
      </c>
      <c r="R27" s="33"/>
      <c r="S27" s="33"/>
      <c r="T27" s="45" t="s">
        <v>232</v>
      </c>
      <c r="U27" s="44">
        <v>338253</v>
      </c>
      <c r="V27" s="33"/>
    </row>
    <row r="28" spans="1:22">
      <c r="A28" s="12"/>
      <c r="B28" s="45"/>
      <c r="C28" s="33"/>
      <c r="D28" s="45"/>
      <c r="E28" s="44"/>
      <c r="F28" s="33"/>
      <c r="G28" s="33"/>
      <c r="H28" s="45"/>
      <c r="I28" s="44"/>
      <c r="J28" s="33"/>
      <c r="K28" s="33"/>
      <c r="L28" s="45"/>
      <c r="M28" s="44"/>
      <c r="N28" s="33"/>
      <c r="O28" s="33"/>
      <c r="P28" s="45"/>
      <c r="Q28" s="44"/>
      <c r="R28" s="33"/>
      <c r="S28" s="33"/>
      <c r="T28" s="45"/>
      <c r="U28" s="44"/>
      <c r="V28" s="33"/>
    </row>
    <row r="29" spans="1:22">
      <c r="A29" s="12"/>
      <c r="B29" s="70" t="s">
        <v>87</v>
      </c>
      <c r="C29" s="41"/>
      <c r="D29" s="42">
        <v>71360</v>
      </c>
      <c r="E29" s="42"/>
      <c r="F29" s="41"/>
      <c r="G29" s="41"/>
      <c r="H29" s="42">
        <v>72657</v>
      </c>
      <c r="I29" s="42"/>
      <c r="J29" s="41"/>
      <c r="K29" s="41"/>
      <c r="L29" s="42">
        <v>69859</v>
      </c>
      <c r="M29" s="42"/>
      <c r="N29" s="41"/>
      <c r="O29" s="41"/>
      <c r="P29" s="42">
        <v>64215</v>
      </c>
      <c r="Q29" s="42"/>
      <c r="R29" s="41"/>
      <c r="S29" s="41"/>
      <c r="T29" s="42">
        <v>278091</v>
      </c>
      <c r="U29" s="42"/>
      <c r="V29" s="41"/>
    </row>
    <row r="30" spans="1:22" ht="15.75" thickBot="1">
      <c r="A30" s="12"/>
      <c r="B30" s="70"/>
      <c r="C30" s="41"/>
      <c r="D30" s="86"/>
      <c r="E30" s="86"/>
      <c r="F30" s="69"/>
      <c r="G30" s="41"/>
      <c r="H30" s="86"/>
      <c r="I30" s="86"/>
      <c r="J30" s="69"/>
      <c r="K30" s="41"/>
      <c r="L30" s="86"/>
      <c r="M30" s="86"/>
      <c r="N30" s="69"/>
      <c r="O30" s="41"/>
      <c r="P30" s="86"/>
      <c r="Q30" s="86"/>
      <c r="R30" s="69"/>
      <c r="S30" s="41"/>
      <c r="T30" s="86"/>
      <c r="U30" s="86"/>
      <c r="V30" s="69"/>
    </row>
    <row r="31" spans="1:22">
      <c r="A31" s="12"/>
      <c r="B31" s="45" t="s">
        <v>88</v>
      </c>
      <c r="C31" s="33"/>
      <c r="D31" s="36">
        <v>18027</v>
      </c>
      <c r="E31" s="36"/>
      <c r="F31" s="38"/>
      <c r="G31" s="33"/>
      <c r="H31" s="36">
        <v>17993</v>
      </c>
      <c r="I31" s="36"/>
      <c r="J31" s="38"/>
      <c r="K31" s="33"/>
      <c r="L31" s="36">
        <v>14664</v>
      </c>
      <c r="M31" s="36"/>
      <c r="N31" s="38"/>
      <c r="O31" s="33"/>
      <c r="P31" s="36">
        <v>9478</v>
      </c>
      <c r="Q31" s="36"/>
      <c r="R31" s="38"/>
      <c r="S31" s="33"/>
      <c r="T31" s="36">
        <v>60162</v>
      </c>
      <c r="U31" s="36"/>
      <c r="V31" s="38"/>
    </row>
    <row r="32" spans="1:22">
      <c r="A32" s="12"/>
      <c r="B32" s="45"/>
      <c r="C32" s="33"/>
      <c r="D32" s="37"/>
      <c r="E32" s="37"/>
      <c r="F32" s="39"/>
      <c r="G32" s="33"/>
      <c r="H32" s="37"/>
      <c r="I32" s="37"/>
      <c r="J32" s="39"/>
      <c r="K32" s="33"/>
      <c r="L32" s="37"/>
      <c r="M32" s="37"/>
      <c r="N32" s="39"/>
      <c r="O32" s="33"/>
      <c r="P32" s="37"/>
      <c r="Q32" s="37"/>
      <c r="R32" s="39"/>
      <c r="S32" s="33"/>
      <c r="T32" s="37"/>
      <c r="U32" s="37"/>
      <c r="V32" s="39"/>
    </row>
    <row r="33" spans="1:22">
      <c r="A33" s="12"/>
      <c r="B33" s="70" t="s">
        <v>92</v>
      </c>
      <c r="C33" s="41"/>
      <c r="D33" s="42">
        <v>14047</v>
      </c>
      <c r="E33" s="42"/>
      <c r="F33" s="41"/>
      <c r="G33" s="41"/>
      <c r="H33" s="42">
        <v>11679</v>
      </c>
      <c r="I33" s="42"/>
      <c r="J33" s="41"/>
      <c r="K33" s="41"/>
      <c r="L33" s="42">
        <v>12708</v>
      </c>
      <c r="M33" s="42"/>
      <c r="N33" s="41"/>
      <c r="O33" s="41"/>
      <c r="P33" s="42">
        <v>11422</v>
      </c>
      <c r="Q33" s="42"/>
      <c r="R33" s="41"/>
      <c r="S33" s="41"/>
      <c r="T33" s="42">
        <v>49856</v>
      </c>
      <c r="U33" s="42"/>
      <c r="V33" s="41"/>
    </row>
    <row r="34" spans="1:22" ht="15.75" thickBot="1">
      <c r="A34" s="12"/>
      <c r="B34" s="70"/>
      <c r="C34" s="41"/>
      <c r="D34" s="86"/>
      <c r="E34" s="86"/>
      <c r="F34" s="69"/>
      <c r="G34" s="41"/>
      <c r="H34" s="86"/>
      <c r="I34" s="86"/>
      <c r="J34" s="69"/>
      <c r="K34" s="41"/>
      <c r="L34" s="86"/>
      <c r="M34" s="86"/>
      <c r="N34" s="69"/>
      <c r="O34" s="41"/>
      <c r="P34" s="86"/>
      <c r="Q34" s="86"/>
      <c r="R34" s="69"/>
      <c r="S34" s="41"/>
      <c r="T34" s="86"/>
      <c r="U34" s="86"/>
      <c r="V34" s="69"/>
    </row>
    <row r="35" spans="1:22">
      <c r="A35" s="12"/>
      <c r="B35" s="45" t="s">
        <v>713</v>
      </c>
      <c r="C35" s="33"/>
      <c r="D35" s="36">
        <v>3980</v>
      </c>
      <c r="E35" s="36"/>
      <c r="F35" s="38"/>
      <c r="G35" s="33"/>
      <c r="H35" s="36">
        <v>6314</v>
      </c>
      <c r="I35" s="36"/>
      <c r="J35" s="38"/>
      <c r="K35" s="33"/>
      <c r="L35" s="36">
        <v>1956</v>
      </c>
      <c r="M35" s="36"/>
      <c r="N35" s="38"/>
      <c r="O35" s="33"/>
      <c r="P35" s="136" t="s">
        <v>714</v>
      </c>
      <c r="Q35" s="136"/>
      <c r="R35" s="34" t="s">
        <v>236</v>
      </c>
      <c r="S35" s="33"/>
      <c r="T35" s="36">
        <v>10306</v>
      </c>
      <c r="U35" s="36"/>
      <c r="V35" s="38"/>
    </row>
    <row r="36" spans="1:22">
      <c r="A36" s="12"/>
      <c r="B36" s="45"/>
      <c r="C36" s="33"/>
      <c r="D36" s="37"/>
      <c r="E36" s="37"/>
      <c r="F36" s="39"/>
      <c r="G36" s="33"/>
      <c r="H36" s="37"/>
      <c r="I36" s="37"/>
      <c r="J36" s="39"/>
      <c r="K36" s="33"/>
      <c r="L36" s="37"/>
      <c r="M36" s="37"/>
      <c r="N36" s="39"/>
      <c r="O36" s="33"/>
      <c r="P36" s="175"/>
      <c r="Q36" s="175"/>
      <c r="R36" s="35"/>
      <c r="S36" s="33"/>
      <c r="T36" s="37"/>
      <c r="U36" s="37"/>
      <c r="V36" s="39"/>
    </row>
    <row r="37" spans="1:22" ht="15.75" thickBot="1">
      <c r="A37" s="12"/>
      <c r="B37" s="28" t="s">
        <v>94</v>
      </c>
      <c r="C37" s="11"/>
      <c r="D37" s="68" t="s">
        <v>715</v>
      </c>
      <c r="E37" s="68"/>
      <c r="F37" s="28" t="s">
        <v>236</v>
      </c>
      <c r="G37" s="11"/>
      <c r="H37" s="68" t="s">
        <v>716</v>
      </c>
      <c r="I37" s="68"/>
      <c r="J37" s="28" t="s">
        <v>236</v>
      </c>
      <c r="K37" s="11"/>
      <c r="L37" s="68" t="s">
        <v>717</v>
      </c>
      <c r="M37" s="68"/>
      <c r="N37" s="28" t="s">
        <v>236</v>
      </c>
      <c r="O37" s="11"/>
      <c r="P37" s="68" t="s">
        <v>718</v>
      </c>
      <c r="Q37" s="68"/>
      <c r="R37" s="28" t="s">
        <v>236</v>
      </c>
      <c r="S37" s="11"/>
      <c r="T37" s="68" t="s">
        <v>517</v>
      </c>
      <c r="U37" s="68"/>
      <c r="V37" s="28" t="s">
        <v>236</v>
      </c>
    </row>
    <row r="38" spans="1:22">
      <c r="A38" s="12"/>
      <c r="B38" s="45" t="s">
        <v>719</v>
      </c>
      <c r="C38" s="33"/>
      <c r="D38" s="36">
        <v>3330</v>
      </c>
      <c r="E38" s="36"/>
      <c r="F38" s="38"/>
      <c r="G38" s="33"/>
      <c r="H38" s="36">
        <v>4374</v>
      </c>
      <c r="I38" s="36"/>
      <c r="J38" s="38"/>
      <c r="K38" s="33"/>
      <c r="L38" s="36">
        <v>1366</v>
      </c>
      <c r="M38" s="36"/>
      <c r="N38" s="38"/>
      <c r="O38" s="33"/>
      <c r="P38" s="136" t="s">
        <v>720</v>
      </c>
      <c r="Q38" s="136"/>
      <c r="R38" s="34" t="s">
        <v>236</v>
      </c>
      <c r="S38" s="33"/>
      <c r="T38" s="36">
        <v>5063</v>
      </c>
      <c r="U38" s="36"/>
      <c r="V38" s="38"/>
    </row>
    <row r="39" spans="1:22">
      <c r="A39" s="12"/>
      <c r="B39" s="45"/>
      <c r="C39" s="33"/>
      <c r="D39" s="37"/>
      <c r="E39" s="37"/>
      <c r="F39" s="39"/>
      <c r="G39" s="33"/>
      <c r="H39" s="37"/>
      <c r="I39" s="37"/>
      <c r="J39" s="39"/>
      <c r="K39" s="33"/>
      <c r="L39" s="37"/>
      <c r="M39" s="37"/>
      <c r="N39" s="39"/>
      <c r="O39" s="33"/>
      <c r="P39" s="175"/>
      <c r="Q39" s="175"/>
      <c r="R39" s="35"/>
      <c r="S39" s="33"/>
      <c r="T39" s="37"/>
      <c r="U39" s="37"/>
      <c r="V39" s="39"/>
    </row>
    <row r="40" spans="1:22">
      <c r="A40" s="12"/>
      <c r="B40" s="70" t="s">
        <v>706</v>
      </c>
      <c r="C40" s="41"/>
      <c r="D40" s="46">
        <v>221</v>
      </c>
      <c r="E40" s="46"/>
      <c r="F40" s="41"/>
      <c r="G40" s="41"/>
      <c r="H40" s="46">
        <v>445</v>
      </c>
      <c r="I40" s="46"/>
      <c r="J40" s="41"/>
      <c r="K40" s="41"/>
      <c r="L40" s="46">
        <v>387</v>
      </c>
      <c r="M40" s="46"/>
      <c r="N40" s="41"/>
      <c r="O40" s="41"/>
      <c r="P40" s="46">
        <v>348</v>
      </c>
      <c r="Q40" s="46"/>
      <c r="R40" s="41"/>
      <c r="S40" s="41"/>
      <c r="T40" s="42">
        <v>1401</v>
      </c>
      <c r="U40" s="42"/>
      <c r="V40" s="41"/>
    </row>
    <row r="41" spans="1:22" ht="15.75" thickBot="1">
      <c r="A41" s="12"/>
      <c r="B41" s="70"/>
      <c r="C41" s="41"/>
      <c r="D41" s="68"/>
      <c r="E41" s="68"/>
      <c r="F41" s="69"/>
      <c r="G41" s="41"/>
      <c r="H41" s="68"/>
      <c r="I41" s="68"/>
      <c r="J41" s="69"/>
      <c r="K41" s="41"/>
      <c r="L41" s="68"/>
      <c r="M41" s="68"/>
      <c r="N41" s="69"/>
      <c r="O41" s="41"/>
      <c r="P41" s="68"/>
      <c r="Q41" s="68"/>
      <c r="R41" s="69"/>
      <c r="S41" s="41"/>
      <c r="T41" s="86"/>
      <c r="U41" s="86"/>
      <c r="V41" s="69"/>
    </row>
    <row r="42" spans="1:22">
      <c r="A42" s="12"/>
      <c r="B42" s="45" t="s">
        <v>721</v>
      </c>
      <c r="C42" s="33"/>
      <c r="D42" s="34" t="s">
        <v>232</v>
      </c>
      <c r="E42" s="36">
        <v>3109</v>
      </c>
      <c r="F42" s="38"/>
      <c r="G42" s="33"/>
      <c r="H42" s="34" t="s">
        <v>232</v>
      </c>
      <c r="I42" s="36">
        <v>3929</v>
      </c>
      <c r="J42" s="38"/>
      <c r="K42" s="33"/>
      <c r="L42" s="34" t="s">
        <v>232</v>
      </c>
      <c r="M42" s="136">
        <v>979</v>
      </c>
      <c r="N42" s="38"/>
      <c r="O42" s="33"/>
      <c r="P42" s="34" t="s">
        <v>232</v>
      </c>
      <c r="Q42" s="136" t="s">
        <v>722</v>
      </c>
      <c r="R42" s="34" t="s">
        <v>236</v>
      </c>
      <c r="S42" s="33"/>
      <c r="T42" s="34" t="s">
        <v>232</v>
      </c>
      <c r="U42" s="36">
        <v>3662</v>
      </c>
      <c r="V42" s="38"/>
    </row>
    <row r="43" spans="1:22" ht="15.75" thickBot="1">
      <c r="A43" s="12"/>
      <c r="B43" s="45"/>
      <c r="C43" s="33"/>
      <c r="D43" s="72"/>
      <c r="E43" s="73"/>
      <c r="F43" s="74"/>
      <c r="G43" s="33"/>
      <c r="H43" s="72"/>
      <c r="I43" s="73"/>
      <c r="J43" s="74"/>
      <c r="K43" s="33"/>
      <c r="L43" s="72"/>
      <c r="M43" s="144"/>
      <c r="N43" s="74"/>
      <c r="O43" s="33"/>
      <c r="P43" s="72"/>
      <c r="Q43" s="144"/>
      <c r="R43" s="72"/>
      <c r="S43" s="33"/>
      <c r="T43" s="72"/>
      <c r="U43" s="73"/>
      <c r="V43" s="74"/>
    </row>
    <row r="44" spans="1:22" ht="15.75" thickTop="1"/>
  </sheetData>
  <mergeCells count="272">
    <mergeCell ref="B6:V6"/>
    <mergeCell ref="T42:T43"/>
    <mergeCell ref="U42:U43"/>
    <mergeCell ref="V42:V43"/>
    <mergeCell ref="A1:A2"/>
    <mergeCell ref="B1:V1"/>
    <mergeCell ref="B2:V2"/>
    <mergeCell ref="B3:V3"/>
    <mergeCell ref="A4:A43"/>
    <mergeCell ref="B4:V4"/>
    <mergeCell ref="B5:V5"/>
    <mergeCell ref="N42:N43"/>
    <mergeCell ref="O42:O43"/>
    <mergeCell ref="P42:P43"/>
    <mergeCell ref="Q42:Q43"/>
    <mergeCell ref="R42:R43"/>
    <mergeCell ref="S42:S43"/>
    <mergeCell ref="H42:H43"/>
    <mergeCell ref="I42:I43"/>
    <mergeCell ref="J42:J43"/>
    <mergeCell ref="K42:K43"/>
    <mergeCell ref="L42:L43"/>
    <mergeCell ref="M42:M43"/>
    <mergeCell ref="R40:R41"/>
    <mergeCell ref="S40:S41"/>
    <mergeCell ref="T40:U41"/>
    <mergeCell ref="V40:V41"/>
    <mergeCell ref="B42:B43"/>
    <mergeCell ref="C42:C43"/>
    <mergeCell ref="D42:D43"/>
    <mergeCell ref="E42:E43"/>
    <mergeCell ref="F42:F43"/>
    <mergeCell ref="G42:G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B38:B39"/>
    <mergeCell ref="C38:C39"/>
    <mergeCell ref="D38:E39"/>
    <mergeCell ref="F38:F39"/>
    <mergeCell ref="G38:G39"/>
    <mergeCell ref="H38:I39"/>
    <mergeCell ref="R35:R36"/>
    <mergeCell ref="S35:S36"/>
    <mergeCell ref="T35:U36"/>
    <mergeCell ref="V35:V36"/>
    <mergeCell ref="D37:E37"/>
    <mergeCell ref="H37:I37"/>
    <mergeCell ref="L37:M37"/>
    <mergeCell ref="P37:Q37"/>
    <mergeCell ref="T37:U37"/>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S27:S28"/>
    <mergeCell ref="T27:T28"/>
    <mergeCell ref="U27:U28"/>
    <mergeCell ref="V27:V28"/>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D26:F26"/>
    <mergeCell ref="H26:J26"/>
    <mergeCell ref="L26:N26"/>
    <mergeCell ref="P26:R26"/>
    <mergeCell ref="T26:V26"/>
    <mergeCell ref="B27:B28"/>
    <mergeCell ref="C27:C28"/>
    <mergeCell ref="D27:D28"/>
    <mergeCell ref="E27:E28"/>
    <mergeCell ref="F27:F28"/>
    <mergeCell ref="R22:R23"/>
    <mergeCell ref="S22:S23"/>
    <mergeCell ref="T22:U23"/>
    <mergeCell ref="V22:V23"/>
    <mergeCell ref="D25:F25"/>
    <mergeCell ref="H25:J25"/>
    <mergeCell ref="L25:N25"/>
    <mergeCell ref="P25:R25"/>
    <mergeCell ref="T25:V25"/>
    <mergeCell ref="J22:J23"/>
    <mergeCell ref="K22:K23"/>
    <mergeCell ref="L22:M23"/>
    <mergeCell ref="N22:N23"/>
    <mergeCell ref="O22:O23"/>
    <mergeCell ref="P22:Q23"/>
    <mergeCell ref="B22:B23"/>
    <mergeCell ref="C22:C23"/>
    <mergeCell ref="D22:E23"/>
    <mergeCell ref="F22:F23"/>
    <mergeCell ref="G22:G23"/>
    <mergeCell ref="H22:I23"/>
    <mergeCell ref="D20:E20"/>
    <mergeCell ref="H20:I20"/>
    <mergeCell ref="L20:M20"/>
    <mergeCell ref="P20:Q20"/>
    <mergeCell ref="T20:U20"/>
    <mergeCell ref="D21:E21"/>
    <mergeCell ref="H21:I21"/>
    <mergeCell ref="L21:M21"/>
    <mergeCell ref="P21:Q21"/>
    <mergeCell ref="T21:U21"/>
    <mergeCell ref="R17:R18"/>
    <mergeCell ref="S17:S18"/>
    <mergeCell ref="T17:U18"/>
    <mergeCell ref="V17:V18"/>
    <mergeCell ref="D19:E19"/>
    <mergeCell ref="H19:I19"/>
    <mergeCell ref="L19:M19"/>
    <mergeCell ref="P19:Q19"/>
    <mergeCell ref="T19:U19"/>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7:V7"/>
    <mergeCell ref="D9:F9"/>
    <mergeCell ref="H9:J9"/>
    <mergeCell ref="L9:N9"/>
    <mergeCell ref="P9:R9"/>
    <mergeCell ref="T9:V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4"/>
  <sheetViews>
    <sheetView showGridLines="0" workbookViewId="0"/>
  </sheetViews>
  <sheetFormatPr defaultRowHeight="15"/>
  <cols>
    <col min="1" max="2" width="36.5703125" bestFit="1" customWidth="1"/>
    <col min="3" max="3" width="33.85546875" customWidth="1"/>
    <col min="4" max="4" width="7.28515625" customWidth="1"/>
    <col min="5" max="5" width="28" customWidth="1"/>
    <col min="6" max="6" width="5.7109375" customWidth="1"/>
    <col min="7" max="7" width="33.85546875" customWidth="1"/>
    <col min="8" max="8" width="7.28515625" customWidth="1"/>
    <col min="9" max="9" width="28" customWidth="1"/>
    <col min="10" max="10" width="5.7109375" customWidth="1"/>
    <col min="11" max="11" width="33.85546875" customWidth="1"/>
    <col min="12" max="12" width="7.28515625" customWidth="1"/>
    <col min="13" max="13" width="24.28515625" customWidth="1"/>
    <col min="14" max="14" width="5.7109375" customWidth="1"/>
    <col min="15" max="15" width="33.85546875" customWidth="1"/>
    <col min="16" max="16" width="7.28515625" customWidth="1"/>
    <col min="17" max="17" width="30.140625" customWidth="1"/>
    <col min="18" max="18" width="5.7109375" customWidth="1"/>
    <col min="19" max="19" width="33.85546875" customWidth="1"/>
    <col min="20" max="20" width="7.28515625" customWidth="1"/>
    <col min="21" max="21" width="28" customWidth="1"/>
    <col min="22" max="22" width="5.7109375" customWidth="1"/>
  </cols>
  <sheetData>
    <row r="1" spans="1:22" ht="15" customHeight="1">
      <c r="A1" s="8" t="s">
        <v>72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724</v>
      </c>
      <c r="B3" s="88"/>
      <c r="C3" s="88"/>
      <c r="D3" s="88"/>
      <c r="E3" s="88"/>
      <c r="F3" s="88"/>
      <c r="G3" s="88"/>
      <c r="H3" s="88"/>
      <c r="I3" s="88"/>
      <c r="J3" s="88"/>
      <c r="K3" s="88"/>
      <c r="L3" s="88"/>
      <c r="M3" s="88"/>
      <c r="N3" s="88"/>
      <c r="O3" s="88"/>
      <c r="P3" s="88"/>
      <c r="Q3" s="88"/>
      <c r="R3" s="88"/>
      <c r="S3" s="88"/>
      <c r="T3" s="88"/>
      <c r="U3" s="88"/>
      <c r="V3" s="88"/>
    </row>
    <row r="4" spans="1:22">
      <c r="A4" s="12" t="s">
        <v>723</v>
      </c>
      <c r="B4" s="89" t="s">
        <v>723</v>
      </c>
      <c r="C4" s="89"/>
      <c r="D4" s="89"/>
      <c r="E4" s="89"/>
      <c r="F4" s="89"/>
      <c r="G4" s="89"/>
      <c r="H4" s="89"/>
      <c r="I4" s="89"/>
      <c r="J4" s="89"/>
      <c r="K4" s="89"/>
      <c r="L4" s="89"/>
      <c r="M4" s="89"/>
      <c r="N4" s="89"/>
      <c r="O4" s="89"/>
      <c r="P4" s="89"/>
      <c r="Q4" s="89"/>
      <c r="R4" s="89"/>
      <c r="S4" s="89"/>
      <c r="T4" s="89"/>
      <c r="U4" s="89"/>
      <c r="V4" s="89"/>
    </row>
    <row r="5" spans="1:22">
      <c r="A5" s="12"/>
      <c r="B5" s="41"/>
      <c r="C5" s="41"/>
      <c r="D5" s="41"/>
      <c r="E5" s="41"/>
      <c r="F5" s="41"/>
      <c r="G5" s="41"/>
      <c r="H5" s="41"/>
      <c r="I5" s="41"/>
      <c r="J5" s="41"/>
      <c r="K5" s="41"/>
      <c r="L5" s="41"/>
      <c r="M5" s="41"/>
      <c r="N5" s="41"/>
      <c r="O5" s="41"/>
      <c r="P5" s="41"/>
      <c r="Q5" s="41"/>
      <c r="R5" s="41"/>
      <c r="S5" s="41"/>
      <c r="T5" s="41"/>
      <c r="U5" s="41"/>
      <c r="V5" s="41"/>
    </row>
    <row r="6" spans="1:22" ht="25.5" customHeight="1">
      <c r="A6" s="12"/>
      <c r="B6" s="41" t="s">
        <v>725</v>
      </c>
      <c r="C6" s="41"/>
      <c r="D6" s="41"/>
      <c r="E6" s="41"/>
      <c r="F6" s="41"/>
      <c r="G6" s="41"/>
      <c r="H6" s="41"/>
      <c r="I6" s="41"/>
      <c r="J6" s="41"/>
      <c r="K6" s="41"/>
      <c r="L6" s="41"/>
      <c r="M6" s="41"/>
      <c r="N6" s="41"/>
      <c r="O6" s="41"/>
      <c r="P6" s="41"/>
      <c r="Q6" s="41"/>
      <c r="R6" s="41"/>
      <c r="S6" s="41"/>
      <c r="T6" s="41"/>
      <c r="U6" s="41"/>
      <c r="V6" s="41"/>
    </row>
    <row r="7" spans="1:22">
      <c r="A7" s="12"/>
      <c r="B7" s="41"/>
      <c r="C7" s="41"/>
      <c r="D7" s="41"/>
      <c r="E7" s="41"/>
      <c r="F7" s="41"/>
      <c r="G7" s="41"/>
      <c r="H7" s="41"/>
      <c r="I7" s="41"/>
      <c r="J7" s="41"/>
      <c r="K7" s="41"/>
      <c r="L7" s="41"/>
      <c r="M7" s="41"/>
      <c r="N7" s="41"/>
      <c r="O7" s="41"/>
      <c r="P7" s="41"/>
      <c r="Q7" s="41"/>
      <c r="R7" s="41"/>
      <c r="S7" s="41"/>
      <c r="T7" s="41"/>
      <c r="U7" s="41"/>
      <c r="V7" s="41"/>
    </row>
    <row r="8" spans="1:22" ht="38.25" customHeight="1">
      <c r="A8" s="12"/>
      <c r="B8" s="41" t="s">
        <v>726</v>
      </c>
      <c r="C8" s="41"/>
      <c r="D8" s="41"/>
      <c r="E8" s="41"/>
      <c r="F8" s="41"/>
      <c r="G8" s="41"/>
      <c r="H8" s="41"/>
      <c r="I8" s="41"/>
      <c r="J8" s="41"/>
      <c r="K8" s="41"/>
      <c r="L8" s="41"/>
      <c r="M8" s="41"/>
      <c r="N8" s="41"/>
      <c r="O8" s="41"/>
      <c r="P8" s="41"/>
      <c r="Q8" s="41"/>
      <c r="R8" s="41"/>
      <c r="S8" s="41"/>
      <c r="T8" s="41"/>
      <c r="U8" s="41"/>
      <c r="V8" s="41"/>
    </row>
    <row r="9" spans="1:22">
      <c r="A9" s="12"/>
      <c r="B9" s="41"/>
      <c r="C9" s="41"/>
      <c r="D9" s="41"/>
      <c r="E9" s="41"/>
      <c r="F9" s="41"/>
      <c r="G9" s="41"/>
      <c r="H9" s="41"/>
      <c r="I9" s="41"/>
      <c r="J9" s="41"/>
      <c r="K9" s="41"/>
      <c r="L9" s="41"/>
      <c r="M9" s="41"/>
      <c r="N9" s="41"/>
      <c r="O9" s="41"/>
      <c r="P9" s="41"/>
      <c r="Q9" s="41"/>
      <c r="R9" s="41"/>
      <c r="S9" s="41"/>
      <c r="T9" s="41"/>
      <c r="U9" s="41"/>
      <c r="V9" s="41"/>
    </row>
    <row r="10" spans="1:22">
      <c r="A10" s="12"/>
      <c r="B10" s="41" t="s">
        <v>727</v>
      </c>
      <c r="C10" s="41"/>
      <c r="D10" s="41"/>
      <c r="E10" s="41"/>
      <c r="F10" s="41"/>
      <c r="G10" s="41"/>
      <c r="H10" s="41"/>
      <c r="I10" s="41"/>
      <c r="J10" s="41"/>
      <c r="K10" s="41"/>
      <c r="L10" s="41"/>
      <c r="M10" s="41"/>
      <c r="N10" s="41"/>
      <c r="O10" s="41"/>
      <c r="P10" s="41"/>
      <c r="Q10" s="41"/>
      <c r="R10" s="41"/>
      <c r="S10" s="41"/>
      <c r="T10" s="41"/>
      <c r="U10" s="41"/>
      <c r="V10" s="41"/>
    </row>
    <row r="11" spans="1:22">
      <c r="A11" s="12"/>
      <c r="B11" s="222" t="s">
        <v>728</v>
      </c>
      <c r="C11" s="222"/>
      <c r="D11" s="222"/>
      <c r="E11" s="222"/>
      <c r="F11" s="222"/>
      <c r="G11" s="222"/>
      <c r="H11" s="222"/>
      <c r="I11" s="222"/>
      <c r="J11" s="222"/>
      <c r="K11" s="222"/>
      <c r="L11" s="222"/>
      <c r="M11" s="222"/>
      <c r="N11" s="222"/>
      <c r="O11" s="222"/>
      <c r="P11" s="222"/>
      <c r="Q11" s="222"/>
      <c r="R11" s="222"/>
      <c r="S11" s="222"/>
      <c r="T11" s="222"/>
      <c r="U11" s="222"/>
      <c r="V11" s="222"/>
    </row>
    <row r="12" spans="1:22">
      <c r="A12" s="12"/>
      <c r="B12" s="29"/>
      <c r="C12" s="29"/>
      <c r="D12" s="29"/>
      <c r="E12" s="29"/>
      <c r="F12" s="29"/>
      <c r="G12" s="29"/>
      <c r="H12" s="29"/>
      <c r="I12" s="29"/>
      <c r="J12" s="29"/>
      <c r="K12" s="29"/>
      <c r="L12" s="29"/>
      <c r="M12" s="29"/>
      <c r="N12" s="29"/>
      <c r="O12" s="29"/>
      <c r="P12" s="29"/>
      <c r="Q12" s="29"/>
      <c r="R12" s="29"/>
      <c r="S12" s="29"/>
      <c r="T12" s="29"/>
      <c r="U12" s="29"/>
      <c r="V12" s="29"/>
    </row>
    <row r="13" spans="1:22">
      <c r="A13" s="12"/>
      <c r="B13" s="29"/>
      <c r="C13" s="29"/>
      <c r="D13" s="29"/>
      <c r="E13" s="29"/>
      <c r="F13" s="29"/>
      <c r="G13" s="29"/>
      <c r="H13" s="29"/>
      <c r="I13" s="29"/>
      <c r="J13" s="29"/>
      <c r="K13" s="29"/>
      <c r="L13" s="29"/>
      <c r="M13" s="29"/>
      <c r="N13" s="29"/>
      <c r="O13" s="29"/>
      <c r="P13" s="29"/>
      <c r="Q13" s="29"/>
      <c r="R13" s="29"/>
      <c r="S13" s="29"/>
      <c r="T13" s="29"/>
      <c r="U13" s="29"/>
      <c r="V13" s="29"/>
    </row>
    <row r="14" spans="1:22">
      <c r="A14" s="12"/>
      <c r="B14" s="14"/>
      <c r="C14" s="14"/>
      <c r="D14" s="14"/>
      <c r="E14" s="14"/>
      <c r="F14" s="14"/>
      <c r="G14" s="14"/>
      <c r="H14" s="14"/>
      <c r="I14" s="14"/>
      <c r="J14" s="14"/>
      <c r="K14" s="14"/>
      <c r="L14" s="14"/>
      <c r="M14" s="14"/>
      <c r="N14" s="14"/>
      <c r="O14" s="14"/>
      <c r="P14" s="14"/>
      <c r="Q14" s="14"/>
      <c r="R14" s="14"/>
      <c r="S14" s="14"/>
      <c r="T14" s="14"/>
      <c r="U14" s="14"/>
      <c r="V14" s="14"/>
    </row>
    <row r="15" spans="1:22" ht="15.75" thickBot="1">
      <c r="A15" s="12"/>
      <c r="B15" s="57"/>
      <c r="C15" s="11"/>
      <c r="D15" s="30" t="s">
        <v>321</v>
      </c>
      <c r="E15" s="30"/>
      <c r="F15" s="30"/>
      <c r="G15" s="30"/>
      <c r="H15" s="30"/>
      <c r="I15" s="30"/>
      <c r="J15" s="30"/>
      <c r="K15" s="30"/>
      <c r="L15" s="30"/>
      <c r="M15" s="30"/>
      <c r="N15" s="30"/>
      <c r="O15" s="30"/>
      <c r="P15" s="30"/>
      <c r="Q15" s="30"/>
      <c r="R15" s="30"/>
      <c r="S15" s="30"/>
      <c r="T15" s="30"/>
      <c r="U15" s="30"/>
      <c r="V15" s="30"/>
    </row>
    <row r="16" spans="1:22">
      <c r="A16" s="12"/>
      <c r="B16" s="176"/>
      <c r="C16" s="41"/>
      <c r="D16" s="156" t="s">
        <v>729</v>
      </c>
      <c r="E16" s="156"/>
      <c r="F16" s="156"/>
      <c r="G16" s="55"/>
      <c r="H16" s="156" t="s">
        <v>730</v>
      </c>
      <c r="I16" s="156"/>
      <c r="J16" s="156"/>
      <c r="K16" s="55"/>
      <c r="L16" s="156" t="s">
        <v>732</v>
      </c>
      <c r="M16" s="156"/>
      <c r="N16" s="156"/>
      <c r="O16" s="55"/>
      <c r="P16" s="156" t="s">
        <v>733</v>
      </c>
      <c r="Q16" s="156"/>
      <c r="R16" s="156"/>
      <c r="S16" s="55"/>
      <c r="T16" s="156" t="s">
        <v>105</v>
      </c>
      <c r="U16" s="156"/>
      <c r="V16" s="156"/>
    </row>
    <row r="17" spans="1:22" ht="15.75" thickBot="1">
      <c r="A17" s="12"/>
      <c r="B17" s="176"/>
      <c r="C17" s="41"/>
      <c r="D17" s="30"/>
      <c r="E17" s="30"/>
      <c r="F17" s="30"/>
      <c r="G17" s="41"/>
      <c r="H17" s="30" t="s">
        <v>731</v>
      </c>
      <c r="I17" s="30"/>
      <c r="J17" s="30"/>
      <c r="K17" s="41"/>
      <c r="L17" s="30" t="s">
        <v>731</v>
      </c>
      <c r="M17" s="30"/>
      <c r="N17" s="30"/>
      <c r="O17" s="41"/>
      <c r="P17" s="30"/>
      <c r="Q17" s="30"/>
      <c r="R17" s="30"/>
      <c r="S17" s="41"/>
      <c r="T17" s="30"/>
      <c r="U17" s="30"/>
      <c r="V17" s="30"/>
    </row>
    <row r="18" spans="1:22">
      <c r="A18" s="12"/>
      <c r="B18" s="177" t="s">
        <v>30</v>
      </c>
      <c r="C18" s="33"/>
      <c r="D18" s="178"/>
      <c r="E18" s="178"/>
      <c r="F18" s="38"/>
      <c r="G18" s="33"/>
      <c r="H18" s="178"/>
      <c r="I18" s="178"/>
      <c r="J18" s="38"/>
      <c r="K18" s="33"/>
      <c r="L18" s="178"/>
      <c r="M18" s="178"/>
      <c r="N18" s="38"/>
      <c r="O18" s="33"/>
      <c r="P18" s="178"/>
      <c r="Q18" s="178"/>
      <c r="R18" s="38"/>
      <c r="S18" s="33"/>
      <c r="T18" s="178"/>
      <c r="U18" s="178"/>
      <c r="V18" s="38"/>
    </row>
    <row r="19" spans="1:22">
      <c r="A19" s="12"/>
      <c r="B19" s="177"/>
      <c r="C19" s="33"/>
      <c r="D19" s="120"/>
      <c r="E19" s="120"/>
      <c r="F19" s="33"/>
      <c r="G19" s="33"/>
      <c r="H19" s="120"/>
      <c r="I19" s="120"/>
      <c r="J19" s="33"/>
      <c r="K19" s="33"/>
      <c r="L19" s="120"/>
      <c r="M19" s="120"/>
      <c r="N19" s="33"/>
      <c r="O19" s="33"/>
      <c r="P19" s="120"/>
      <c r="Q19" s="120"/>
      <c r="R19" s="33"/>
      <c r="S19" s="33"/>
      <c r="T19" s="120"/>
      <c r="U19" s="120"/>
      <c r="V19" s="33"/>
    </row>
    <row r="20" spans="1:22">
      <c r="A20" s="12"/>
      <c r="B20" s="95" t="s">
        <v>31</v>
      </c>
      <c r="C20" s="41"/>
      <c r="D20" s="101" t="s">
        <v>232</v>
      </c>
      <c r="E20" s="81" t="s">
        <v>261</v>
      </c>
      <c r="F20" s="41"/>
      <c r="G20" s="41"/>
      <c r="H20" s="101" t="s">
        <v>232</v>
      </c>
      <c r="I20" s="81" t="s">
        <v>261</v>
      </c>
      <c r="J20" s="41"/>
      <c r="K20" s="41"/>
      <c r="L20" s="101" t="s">
        <v>232</v>
      </c>
      <c r="M20" s="82">
        <v>15677</v>
      </c>
      <c r="N20" s="41"/>
      <c r="O20" s="41"/>
      <c r="P20" s="101" t="s">
        <v>232</v>
      </c>
      <c r="Q20" s="81" t="s">
        <v>261</v>
      </c>
      <c r="R20" s="41"/>
      <c r="S20" s="41"/>
      <c r="T20" s="101" t="s">
        <v>232</v>
      </c>
      <c r="U20" s="82">
        <v>15677</v>
      </c>
      <c r="V20" s="41"/>
    </row>
    <row r="21" spans="1:22">
      <c r="A21" s="12"/>
      <c r="B21" s="95"/>
      <c r="C21" s="41"/>
      <c r="D21" s="101"/>
      <c r="E21" s="81"/>
      <c r="F21" s="41"/>
      <c r="G21" s="41"/>
      <c r="H21" s="101"/>
      <c r="I21" s="81"/>
      <c r="J21" s="41"/>
      <c r="K21" s="41"/>
      <c r="L21" s="101"/>
      <c r="M21" s="82"/>
      <c r="N21" s="41"/>
      <c r="O21" s="41"/>
      <c r="P21" s="101"/>
      <c r="Q21" s="81"/>
      <c r="R21" s="41"/>
      <c r="S21" s="41"/>
      <c r="T21" s="101"/>
      <c r="U21" s="82"/>
      <c r="V21" s="41"/>
    </row>
    <row r="22" spans="1:22">
      <c r="A22" s="12"/>
      <c r="B22" s="94" t="s">
        <v>32</v>
      </c>
      <c r="C22" s="33"/>
      <c r="D22" s="106" t="s">
        <v>734</v>
      </c>
      <c r="E22" s="106"/>
      <c r="F22" s="77" t="s">
        <v>236</v>
      </c>
      <c r="G22" s="33"/>
      <c r="H22" s="79">
        <v>4497</v>
      </c>
      <c r="I22" s="79"/>
      <c r="J22" s="33"/>
      <c r="K22" s="33"/>
      <c r="L22" s="106" t="s">
        <v>261</v>
      </c>
      <c r="M22" s="106"/>
      <c r="N22" s="33"/>
      <c r="O22" s="33"/>
      <c r="P22" s="106" t="s">
        <v>261</v>
      </c>
      <c r="Q22" s="106"/>
      <c r="R22" s="33"/>
      <c r="S22" s="33"/>
      <c r="T22" s="79">
        <v>4137</v>
      </c>
      <c r="U22" s="79"/>
      <c r="V22" s="33"/>
    </row>
    <row r="23" spans="1:22">
      <c r="A23" s="12"/>
      <c r="B23" s="94"/>
      <c r="C23" s="33"/>
      <c r="D23" s="106"/>
      <c r="E23" s="106"/>
      <c r="F23" s="77"/>
      <c r="G23" s="33"/>
      <c r="H23" s="79"/>
      <c r="I23" s="79"/>
      <c r="J23" s="33"/>
      <c r="K23" s="33"/>
      <c r="L23" s="106"/>
      <c r="M23" s="106"/>
      <c r="N23" s="33"/>
      <c r="O23" s="33"/>
      <c r="P23" s="106"/>
      <c r="Q23" s="106"/>
      <c r="R23" s="33"/>
      <c r="S23" s="33"/>
      <c r="T23" s="79"/>
      <c r="U23" s="79"/>
      <c r="V23" s="33"/>
    </row>
    <row r="24" spans="1:22">
      <c r="A24" s="12"/>
      <c r="B24" s="95" t="s">
        <v>735</v>
      </c>
      <c r="C24" s="41"/>
      <c r="D24" s="82">
        <v>1221</v>
      </c>
      <c r="E24" s="82"/>
      <c r="F24" s="41"/>
      <c r="G24" s="41"/>
      <c r="H24" s="81">
        <v>22</v>
      </c>
      <c r="I24" s="81"/>
      <c r="J24" s="41"/>
      <c r="K24" s="41"/>
      <c r="L24" s="81">
        <v>608</v>
      </c>
      <c r="M24" s="81"/>
      <c r="N24" s="41"/>
      <c r="O24" s="41"/>
      <c r="P24" s="81" t="s">
        <v>261</v>
      </c>
      <c r="Q24" s="81"/>
      <c r="R24" s="41"/>
      <c r="S24" s="41"/>
      <c r="T24" s="82">
        <v>1851</v>
      </c>
      <c r="U24" s="82"/>
      <c r="V24" s="41"/>
    </row>
    <row r="25" spans="1:22">
      <c r="A25" s="12"/>
      <c r="B25" s="95"/>
      <c r="C25" s="41"/>
      <c r="D25" s="82"/>
      <c r="E25" s="82"/>
      <c r="F25" s="41"/>
      <c r="G25" s="41"/>
      <c r="H25" s="81"/>
      <c r="I25" s="81"/>
      <c r="J25" s="41"/>
      <c r="K25" s="41"/>
      <c r="L25" s="81"/>
      <c r="M25" s="81"/>
      <c r="N25" s="41"/>
      <c r="O25" s="41"/>
      <c r="P25" s="81"/>
      <c r="Q25" s="81"/>
      <c r="R25" s="41"/>
      <c r="S25" s="41"/>
      <c r="T25" s="82"/>
      <c r="U25" s="82"/>
      <c r="V25" s="41"/>
    </row>
    <row r="26" spans="1:22">
      <c r="A26" s="12"/>
      <c r="B26" s="94" t="s">
        <v>34</v>
      </c>
      <c r="C26" s="33"/>
      <c r="D26" s="106" t="s">
        <v>261</v>
      </c>
      <c r="E26" s="106"/>
      <c r="F26" s="33"/>
      <c r="G26" s="33"/>
      <c r="H26" s="106" t="s">
        <v>261</v>
      </c>
      <c r="I26" s="106"/>
      <c r="J26" s="33"/>
      <c r="K26" s="33"/>
      <c r="L26" s="106">
        <v>194</v>
      </c>
      <c r="M26" s="106"/>
      <c r="N26" s="33"/>
      <c r="O26" s="33"/>
      <c r="P26" s="106" t="s">
        <v>261</v>
      </c>
      <c r="Q26" s="106"/>
      <c r="R26" s="33"/>
      <c r="S26" s="33"/>
      <c r="T26" s="106">
        <v>194</v>
      </c>
      <c r="U26" s="106"/>
      <c r="V26" s="33"/>
    </row>
    <row r="27" spans="1:22">
      <c r="A27" s="12"/>
      <c r="B27" s="94"/>
      <c r="C27" s="33"/>
      <c r="D27" s="106"/>
      <c r="E27" s="106"/>
      <c r="F27" s="33"/>
      <c r="G27" s="33"/>
      <c r="H27" s="106"/>
      <c r="I27" s="106"/>
      <c r="J27" s="33"/>
      <c r="K27" s="33"/>
      <c r="L27" s="106"/>
      <c r="M27" s="106"/>
      <c r="N27" s="33"/>
      <c r="O27" s="33"/>
      <c r="P27" s="106"/>
      <c r="Q27" s="106"/>
      <c r="R27" s="33"/>
      <c r="S27" s="33"/>
      <c r="T27" s="106"/>
      <c r="U27" s="106"/>
      <c r="V27" s="33"/>
    </row>
    <row r="28" spans="1:22">
      <c r="A28" s="12"/>
      <c r="B28" s="95" t="s">
        <v>36</v>
      </c>
      <c r="C28" s="41"/>
      <c r="D28" s="81" t="s">
        <v>261</v>
      </c>
      <c r="E28" s="81"/>
      <c r="F28" s="41"/>
      <c r="G28" s="41"/>
      <c r="H28" s="82">
        <v>206542</v>
      </c>
      <c r="I28" s="82"/>
      <c r="J28" s="41"/>
      <c r="K28" s="41"/>
      <c r="L28" s="82">
        <v>16158</v>
      </c>
      <c r="M28" s="82"/>
      <c r="N28" s="41"/>
      <c r="O28" s="41"/>
      <c r="P28" s="81" t="s">
        <v>261</v>
      </c>
      <c r="Q28" s="81"/>
      <c r="R28" s="41"/>
      <c r="S28" s="41"/>
      <c r="T28" s="82">
        <v>222700</v>
      </c>
      <c r="U28" s="82"/>
      <c r="V28" s="41"/>
    </row>
    <row r="29" spans="1:22">
      <c r="A29" s="12"/>
      <c r="B29" s="95"/>
      <c r="C29" s="41"/>
      <c r="D29" s="81"/>
      <c r="E29" s="81"/>
      <c r="F29" s="41"/>
      <c r="G29" s="41"/>
      <c r="H29" s="82"/>
      <c r="I29" s="82"/>
      <c r="J29" s="41"/>
      <c r="K29" s="41"/>
      <c r="L29" s="82"/>
      <c r="M29" s="82"/>
      <c r="N29" s="41"/>
      <c r="O29" s="41"/>
      <c r="P29" s="81"/>
      <c r="Q29" s="81"/>
      <c r="R29" s="41"/>
      <c r="S29" s="41"/>
      <c r="T29" s="82"/>
      <c r="U29" s="82"/>
      <c r="V29" s="41"/>
    </row>
    <row r="30" spans="1:22">
      <c r="A30" s="12"/>
      <c r="B30" s="94" t="s">
        <v>37</v>
      </c>
      <c r="C30" s="33"/>
      <c r="D30" s="79">
        <v>22783</v>
      </c>
      <c r="E30" s="79"/>
      <c r="F30" s="33"/>
      <c r="G30" s="33"/>
      <c r="H30" s="106">
        <v>254</v>
      </c>
      <c r="I30" s="106"/>
      <c r="J30" s="33"/>
      <c r="K30" s="33"/>
      <c r="L30" s="106">
        <v>152</v>
      </c>
      <c r="M30" s="106"/>
      <c r="N30" s="33"/>
      <c r="O30" s="33"/>
      <c r="P30" s="106" t="s">
        <v>261</v>
      </c>
      <c r="Q30" s="106"/>
      <c r="R30" s="33"/>
      <c r="S30" s="33"/>
      <c r="T30" s="79">
        <v>23189</v>
      </c>
      <c r="U30" s="79"/>
      <c r="V30" s="33"/>
    </row>
    <row r="31" spans="1:22">
      <c r="A31" s="12"/>
      <c r="B31" s="94"/>
      <c r="C31" s="33"/>
      <c r="D31" s="79"/>
      <c r="E31" s="79"/>
      <c r="F31" s="33"/>
      <c r="G31" s="33"/>
      <c r="H31" s="106"/>
      <c r="I31" s="106"/>
      <c r="J31" s="33"/>
      <c r="K31" s="33"/>
      <c r="L31" s="106"/>
      <c r="M31" s="106"/>
      <c r="N31" s="33"/>
      <c r="O31" s="33"/>
      <c r="P31" s="106"/>
      <c r="Q31" s="106"/>
      <c r="R31" s="33"/>
      <c r="S31" s="33"/>
      <c r="T31" s="79"/>
      <c r="U31" s="79"/>
      <c r="V31" s="33"/>
    </row>
    <row r="32" spans="1:22">
      <c r="A32" s="12"/>
      <c r="B32" s="95" t="s">
        <v>38</v>
      </c>
      <c r="C32" s="41"/>
      <c r="D32" s="82">
        <v>170779</v>
      </c>
      <c r="E32" s="82"/>
      <c r="F32" s="41"/>
      <c r="G32" s="41"/>
      <c r="H32" s="81" t="s">
        <v>261</v>
      </c>
      <c r="I32" s="81"/>
      <c r="J32" s="41"/>
      <c r="K32" s="41"/>
      <c r="L32" s="81">
        <v>569</v>
      </c>
      <c r="M32" s="81"/>
      <c r="N32" s="41"/>
      <c r="O32" s="41"/>
      <c r="P32" s="81" t="s">
        <v>261</v>
      </c>
      <c r="Q32" s="81"/>
      <c r="R32" s="41"/>
      <c r="S32" s="41"/>
      <c r="T32" s="82">
        <v>171348</v>
      </c>
      <c r="U32" s="82"/>
      <c r="V32" s="41"/>
    </row>
    <row r="33" spans="1:22">
      <c r="A33" s="12"/>
      <c r="B33" s="95"/>
      <c r="C33" s="41"/>
      <c r="D33" s="82"/>
      <c r="E33" s="82"/>
      <c r="F33" s="41"/>
      <c r="G33" s="41"/>
      <c r="H33" s="81"/>
      <c r="I33" s="81"/>
      <c r="J33" s="41"/>
      <c r="K33" s="41"/>
      <c r="L33" s="81"/>
      <c r="M33" s="81"/>
      <c r="N33" s="41"/>
      <c r="O33" s="41"/>
      <c r="P33" s="81"/>
      <c r="Q33" s="81"/>
      <c r="R33" s="41"/>
      <c r="S33" s="41"/>
      <c r="T33" s="82"/>
      <c r="U33" s="82"/>
      <c r="V33" s="41"/>
    </row>
    <row r="34" spans="1:22">
      <c r="A34" s="12"/>
      <c r="B34" s="94" t="s">
        <v>39</v>
      </c>
      <c r="C34" s="33"/>
      <c r="D34" s="79">
        <v>6614</v>
      </c>
      <c r="E34" s="79"/>
      <c r="F34" s="33"/>
      <c r="G34" s="33"/>
      <c r="H34" s="79">
        <v>1571</v>
      </c>
      <c r="I34" s="79"/>
      <c r="J34" s="33"/>
      <c r="K34" s="33"/>
      <c r="L34" s="106">
        <v>806</v>
      </c>
      <c r="M34" s="106"/>
      <c r="N34" s="33"/>
      <c r="O34" s="33"/>
      <c r="P34" s="106" t="s">
        <v>261</v>
      </c>
      <c r="Q34" s="106"/>
      <c r="R34" s="33"/>
      <c r="S34" s="33"/>
      <c r="T34" s="79">
        <v>8991</v>
      </c>
      <c r="U34" s="79"/>
      <c r="V34" s="33"/>
    </row>
    <row r="35" spans="1:22">
      <c r="A35" s="12"/>
      <c r="B35" s="94"/>
      <c r="C35" s="33"/>
      <c r="D35" s="79"/>
      <c r="E35" s="79"/>
      <c r="F35" s="33"/>
      <c r="G35" s="33"/>
      <c r="H35" s="79"/>
      <c r="I35" s="79"/>
      <c r="J35" s="33"/>
      <c r="K35" s="33"/>
      <c r="L35" s="106"/>
      <c r="M35" s="106"/>
      <c r="N35" s="33"/>
      <c r="O35" s="33"/>
      <c r="P35" s="106"/>
      <c r="Q35" s="106"/>
      <c r="R35" s="33"/>
      <c r="S35" s="33"/>
      <c r="T35" s="79"/>
      <c r="U35" s="79"/>
      <c r="V35" s="33"/>
    </row>
    <row r="36" spans="1:22">
      <c r="A36" s="12"/>
      <c r="B36" s="95" t="s">
        <v>736</v>
      </c>
      <c r="C36" s="41"/>
      <c r="D36" s="82">
        <v>243404</v>
      </c>
      <c r="E36" s="82"/>
      <c r="F36" s="41"/>
      <c r="G36" s="41"/>
      <c r="H36" s="81" t="s">
        <v>261</v>
      </c>
      <c r="I36" s="81"/>
      <c r="J36" s="41"/>
      <c r="K36" s="41"/>
      <c r="L36" s="81" t="s">
        <v>261</v>
      </c>
      <c r="M36" s="81"/>
      <c r="N36" s="41"/>
      <c r="O36" s="41"/>
      <c r="P36" s="81" t="s">
        <v>737</v>
      </c>
      <c r="Q36" s="81"/>
      <c r="R36" s="101" t="s">
        <v>236</v>
      </c>
      <c r="S36" s="41"/>
      <c r="T36" s="81" t="s">
        <v>261</v>
      </c>
      <c r="U36" s="81"/>
      <c r="V36" s="41"/>
    </row>
    <row r="37" spans="1:22" ht="15.75" thickBot="1">
      <c r="A37" s="12"/>
      <c r="B37" s="95"/>
      <c r="C37" s="41"/>
      <c r="D37" s="83"/>
      <c r="E37" s="83"/>
      <c r="F37" s="69"/>
      <c r="G37" s="41"/>
      <c r="H37" s="118"/>
      <c r="I37" s="118"/>
      <c r="J37" s="69"/>
      <c r="K37" s="41"/>
      <c r="L37" s="118"/>
      <c r="M37" s="118"/>
      <c r="N37" s="69"/>
      <c r="O37" s="41"/>
      <c r="P37" s="118"/>
      <c r="Q37" s="118"/>
      <c r="R37" s="133"/>
      <c r="S37" s="41"/>
      <c r="T37" s="118"/>
      <c r="U37" s="118"/>
      <c r="V37" s="69"/>
    </row>
    <row r="38" spans="1:22">
      <c r="A38" s="12"/>
      <c r="B38" s="96" t="s">
        <v>40</v>
      </c>
      <c r="C38" s="33"/>
      <c r="D38" s="78" t="s">
        <v>232</v>
      </c>
      <c r="E38" s="80">
        <v>444441</v>
      </c>
      <c r="F38" s="38"/>
      <c r="G38" s="33"/>
      <c r="H38" s="78" t="s">
        <v>232</v>
      </c>
      <c r="I38" s="80">
        <v>212886</v>
      </c>
      <c r="J38" s="38"/>
      <c r="K38" s="33"/>
      <c r="L38" s="78" t="s">
        <v>232</v>
      </c>
      <c r="M38" s="80">
        <v>34164</v>
      </c>
      <c r="N38" s="38"/>
      <c r="O38" s="33"/>
      <c r="P38" s="78" t="s">
        <v>232</v>
      </c>
      <c r="Q38" s="114" t="s">
        <v>737</v>
      </c>
      <c r="R38" s="78" t="s">
        <v>236</v>
      </c>
      <c r="S38" s="33"/>
      <c r="T38" s="78" t="s">
        <v>232</v>
      </c>
      <c r="U38" s="80">
        <v>448087</v>
      </c>
      <c r="V38" s="38"/>
    </row>
    <row r="39" spans="1:22" ht="15.75" thickBot="1">
      <c r="A39" s="12"/>
      <c r="B39" s="96"/>
      <c r="C39" s="33"/>
      <c r="D39" s="84"/>
      <c r="E39" s="85"/>
      <c r="F39" s="74"/>
      <c r="G39" s="33"/>
      <c r="H39" s="84"/>
      <c r="I39" s="85"/>
      <c r="J39" s="74"/>
      <c r="K39" s="33"/>
      <c r="L39" s="84"/>
      <c r="M39" s="85"/>
      <c r="N39" s="74"/>
      <c r="O39" s="33"/>
      <c r="P39" s="84"/>
      <c r="Q39" s="128"/>
      <c r="R39" s="84"/>
      <c r="S39" s="33"/>
      <c r="T39" s="84"/>
      <c r="U39" s="85"/>
      <c r="V39" s="74"/>
    </row>
    <row r="40" spans="1:22" ht="15.75" thickTop="1">
      <c r="A40" s="12"/>
      <c r="B40" s="179" t="s">
        <v>41</v>
      </c>
      <c r="C40" s="41"/>
      <c r="D40" s="181"/>
      <c r="E40" s="181"/>
      <c r="F40" s="147"/>
      <c r="G40" s="41"/>
      <c r="H40" s="181"/>
      <c r="I40" s="181"/>
      <c r="J40" s="147"/>
      <c r="K40" s="41"/>
      <c r="L40" s="181"/>
      <c r="M40" s="181"/>
      <c r="N40" s="147"/>
      <c r="O40" s="41"/>
      <c r="P40" s="181"/>
      <c r="Q40" s="181"/>
      <c r="R40" s="147"/>
      <c r="S40" s="41"/>
      <c r="T40" s="181"/>
      <c r="U40" s="181"/>
      <c r="V40" s="147"/>
    </row>
    <row r="41" spans="1:22">
      <c r="A41" s="12"/>
      <c r="B41" s="179"/>
      <c r="C41" s="41"/>
      <c r="D41" s="180"/>
      <c r="E41" s="180"/>
      <c r="F41" s="41"/>
      <c r="G41" s="41"/>
      <c r="H41" s="180"/>
      <c r="I41" s="180"/>
      <c r="J41" s="41"/>
      <c r="K41" s="41"/>
      <c r="L41" s="180"/>
      <c r="M41" s="180"/>
      <c r="N41" s="41"/>
      <c r="O41" s="41"/>
      <c r="P41" s="180"/>
      <c r="Q41" s="180"/>
      <c r="R41" s="41"/>
      <c r="S41" s="41"/>
      <c r="T41" s="180"/>
      <c r="U41" s="180"/>
      <c r="V41" s="41"/>
    </row>
    <row r="42" spans="1:22">
      <c r="A42" s="12"/>
      <c r="B42" s="94" t="s">
        <v>738</v>
      </c>
      <c r="C42" s="33"/>
      <c r="D42" s="120"/>
      <c r="E42" s="120"/>
      <c r="F42" s="33"/>
      <c r="G42" s="33"/>
      <c r="H42" s="120"/>
      <c r="I42" s="120"/>
      <c r="J42" s="33"/>
      <c r="K42" s="33"/>
      <c r="L42" s="120"/>
      <c r="M42" s="120"/>
      <c r="N42" s="33"/>
      <c r="O42" s="33"/>
      <c r="P42" s="120"/>
      <c r="Q42" s="120"/>
      <c r="R42" s="33"/>
      <c r="S42" s="33"/>
      <c r="T42" s="120"/>
      <c r="U42" s="120"/>
      <c r="V42" s="33"/>
    </row>
    <row r="43" spans="1:22">
      <c r="A43" s="12"/>
      <c r="B43" s="94"/>
      <c r="C43" s="33"/>
      <c r="D43" s="120"/>
      <c r="E43" s="120"/>
      <c r="F43" s="33"/>
      <c r="G43" s="33"/>
      <c r="H43" s="120"/>
      <c r="I43" s="120"/>
      <c r="J43" s="33"/>
      <c r="K43" s="33"/>
      <c r="L43" s="120"/>
      <c r="M43" s="120"/>
      <c r="N43" s="33"/>
      <c r="O43" s="33"/>
      <c r="P43" s="120"/>
      <c r="Q43" s="120"/>
      <c r="R43" s="33"/>
      <c r="S43" s="33"/>
      <c r="T43" s="120"/>
      <c r="U43" s="120"/>
      <c r="V43" s="33"/>
    </row>
    <row r="44" spans="1:22">
      <c r="A44" s="12"/>
      <c r="B44" s="95" t="s">
        <v>42</v>
      </c>
      <c r="C44" s="41"/>
      <c r="D44" s="101" t="s">
        <v>232</v>
      </c>
      <c r="E44" s="82">
        <v>3549</v>
      </c>
      <c r="F44" s="41"/>
      <c r="G44" s="41"/>
      <c r="H44" s="101" t="s">
        <v>232</v>
      </c>
      <c r="I44" s="81" t="s">
        <v>739</v>
      </c>
      <c r="J44" s="101" t="s">
        <v>236</v>
      </c>
      <c r="K44" s="41"/>
      <c r="L44" s="101" t="s">
        <v>232</v>
      </c>
      <c r="M44" s="81" t="s">
        <v>740</v>
      </c>
      <c r="N44" s="101" t="s">
        <v>236</v>
      </c>
      <c r="O44" s="41"/>
      <c r="P44" s="101" t="s">
        <v>232</v>
      </c>
      <c r="Q44" s="81" t="s">
        <v>261</v>
      </c>
      <c r="R44" s="41"/>
      <c r="S44" s="41"/>
      <c r="T44" s="101" t="s">
        <v>232</v>
      </c>
      <c r="U44" s="82">
        <v>3225</v>
      </c>
      <c r="V44" s="41"/>
    </row>
    <row r="45" spans="1:22">
      <c r="A45" s="12"/>
      <c r="B45" s="95"/>
      <c r="C45" s="41"/>
      <c r="D45" s="101"/>
      <c r="E45" s="82"/>
      <c r="F45" s="41"/>
      <c r="G45" s="41"/>
      <c r="H45" s="101"/>
      <c r="I45" s="81"/>
      <c r="J45" s="101"/>
      <c r="K45" s="41"/>
      <c r="L45" s="101"/>
      <c r="M45" s="81"/>
      <c r="N45" s="101"/>
      <c r="O45" s="41"/>
      <c r="P45" s="101"/>
      <c r="Q45" s="81"/>
      <c r="R45" s="41"/>
      <c r="S45" s="41"/>
      <c r="T45" s="101"/>
      <c r="U45" s="82"/>
      <c r="V45" s="41"/>
    </row>
    <row r="46" spans="1:22">
      <c r="A46" s="12"/>
      <c r="B46" s="94" t="s">
        <v>43</v>
      </c>
      <c r="C46" s="33"/>
      <c r="D46" s="79">
        <v>1252</v>
      </c>
      <c r="E46" s="79"/>
      <c r="F46" s="33"/>
      <c r="G46" s="33"/>
      <c r="H46" s="106">
        <v>58</v>
      </c>
      <c r="I46" s="106"/>
      <c r="J46" s="33"/>
      <c r="K46" s="33"/>
      <c r="L46" s="106">
        <v>94</v>
      </c>
      <c r="M46" s="106"/>
      <c r="N46" s="33"/>
      <c r="O46" s="33"/>
      <c r="P46" s="106" t="s">
        <v>261</v>
      </c>
      <c r="Q46" s="106"/>
      <c r="R46" s="33"/>
      <c r="S46" s="33"/>
      <c r="T46" s="79">
        <v>1404</v>
      </c>
      <c r="U46" s="79"/>
      <c r="V46" s="33"/>
    </row>
    <row r="47" spans="1:22">
      <c r="A47" s="12"/>
      <c r="B47" s="94"/>
      <c r="C47" s="33"/>
      <c r="D47" s="79"/>
      <c r="E47" s="79"/>
      <c r="F47" s="33"/>
      <c r="G47" s="33"/>
      <c r="H47" s="106"/>
      <c r="I47" s="106"/>
      <c r="J47" s="33"/>
      <c r="K47" s="33"/>
      <c r="L47" s="106"/>
      <c r="M47" s="106"/>
      <c r="N47" s="33"/>
      <c r="O47" s="33"/>
      <c r="P47" s="106"/>
      <c r="Q47" s="106"/>
      <c r="R47" s="33"/>
      <c r="S47" s="33"/>
      <c r="T47" s="79"/>
      <c r="U47" s="79"/>
      <c r="V47" s="33"/>
    </row>
    <row r="48" spans="1:22">
      <c r="A48" s="12"/>
      <c r="B48" s="95" t="s">
        <v>741</v>
      </c>
      <c r="C48" s="41"/>
      <c r="D48" s="81" t="s">
        <v>261</v>
      </c>
      <c r="E48" s="81"/>
      <c r="F48" s="41"/>
      <c r="G48" s="41"/>
      <c r="H48" s="82">
        <v>342772</v>
      </c>
      <c r="I48" s="82"/>
      <c r="J48" s="41"/>
      <c r="K48" s="41"/>
      <c r="L48" s="82">
        <v>2842</v>
      </c>
      <c r="M48" s="82"/>
      <c r="N48" s="41"/>
      <c r="O48" s="41"/>
      <c r="P48" s="81" t="s">
        <v>742</v>
      </c>
      <c r="Q48" s="81"/>
      <c r="R48" s="101" t="s">
        <v>236</v>
      </c>
      <c r="S48" s="41"/>
      <c r="T48" s="81" t="s">
        <v>261</v>
      </c>
      <c r="U48" s="81"/>
      <c r="V48" s="41"/>
    </row>
    <row r="49" spans="1:22">
      <c r="A49" s="12"/>
      <c r="B49" s="95"/>
      <c r="C49" s="41"/>
      <c r="D49" s="81"/>
      <c r="E49" s="81"/>
      <c r="F49" s="41"/>
      <c r="G49" s="41"/>
      <c r="H49" s="82"/>
      <c r="I49" s="82"/>
      <c r="J49" s="41"/>
      <c r="K49" s="41"/>
      <c r="L49" s="82"/>
      <c r="M49" s="82"/>
      <c r="N49" s="41"/>
      <c r="O49" s="41"/>
      <c r="P49" s="81"/>
      <c r="Q49" s="81"/>
      <c r="R49" s="101"/>
      <c r="S49" s="41"/>
      <c r="T49" s="81"/>
      <c r="U49" s="81"/>
      <c r="V49" s="41"/>
    </row>
    <row r="50" spans="1:22">
      <c r="A50" s="12"/>
      <c r="B50" s="94" t="s">
        <v>44</v>
      </c>
      <c r="C50" s="33"/>
      <c r="D50" s="106">
        <v>138</v>
      </c>
      <c r="E50" s="106"/>
      <c r="F50" s="33"/>
      <c r="G50" s="33"/>
      <c r="H50" s="106" t="s">
        <v>261</v>
      </c>
      <c r="I50" s="106"/>
      <c r="J50" s="33"/>
      <c r="K50" s="33"/>
      <c r="L50" s="106">
        <v>337</v>
      </c>
      <c r="M50" s="106"/>
      <c r="N50" s="33"/>
      <c r="O50" s="33"/>
      <c r="P50" s="106" t="s">
        <v>261</v>
      </c>
      <c r="Q50" s="106"/>
      <c r="R50" s="33"/>
      <c r="S50" s="33"/>
      <c r="T50" s="106">
        <v>475</v>
      </c>
      <c r="U50" s="106"/>
      <c r="V50" s="33"/>
    </row>
    <row r="51" spans="1:22">
      <c r="A51" s="12"/>
      <c r="B51" s="94"/>
      <c r="C51" s="33"/>
      <c r="D51" s="106"/>
      <c r="E51" s="106"/>
      <c r="F51" s="33"/>
      <c r="G51" s="33"/>
      <c r="H51" s="106"/>
      <c r="I51" s="106"/>
      <c r="J51" s="33"/>
      <c r="K51" s="33"/>
      <c r="L51" s="106"/>
      <c r="M51" s="106"/>
      <c r="N51" s="33"/>
      <c r="O51" s="33"/>
      <c r="P51" s="106"/>
      <c r="Q51" s="106"/>
      <c r="R51" s="33"/>
      <c r="S51" s="33"/>
      <c r="T51" s="106"/>
      <c r="U51" s="106"/>
      <c r="V51" s="33"/>
    </row>
    <row r="52" spans="1:22">
      <c r="A52" s="12"/>
      <c r="B52" s="95" t="s">
        <v>45</v>
      </c>
      <c r="C52" s="41"/>
      <c r="D52" s="82">
        <v>23336</v>
      </c>
      <c r="E52" s="82"/>
      <c r="F52" s="41"/>
      <c r="G52" s="41"/>
      <c r="H52" s="81">
        <v>385</v>
      </c>
      <c r="I52" s="81"/>
      <c r="J52" s="41"/>
      <c r="K52" s="41"/>
      <c r="L52" s="81">
        <v>778</v>
      </c>
      <c r="M52" s="81"/>
      <c r="N52" s="41"/>
      <c r="O52" s="41"/>
      <c r="P52" s="81" t="s">
        <v>261</v>
      </c>
      <c r="Q52" s="81"/>
      <c r="R52" s="41"/>
      <c r="S52" s="41"/>
      <c r="T52" s="82">
        <v>24499</v>
      </c>
      <c r="U52" s="82"/>
      <c r="V52" s="41"/>
    </row>
    <row r="53" spans="1:22">
      <c r="A53" s="12"/>
      <c r="B53" s="95"/>
      <c r="C53" s="41"/>
      <c r="D53" s="82"/>
      <c r="E53" s="82"/>
      <c r="F53" s="41"/>
      <c r="G53" s="41"/>
      <c r="H53" s="81"/>
      <c r="I53" s="81"/>
      <c r="J53" s="41"/>
      <c r="K53" s="41"/>
      <c r="L53" s="81"/>
      <c r="M53" s="81"/>
      <c r="N53" s="41"/>
      <c r="O53" s="41"/>
      <c r="P53" s="81"/>
      <c r="Q53" s="81"/>
      <c r="R53" s="41"/>
      <c r="S53" s="41"/>
      <c r="T53" s="82"/>
      <c r="U53" s="82"/>
      <c r="V53" s="41"/>
    </row>
    <row r="54" spans="1:22">
      <c r="A54" s="12"/>
      <c r="B54" s="94" t="s">
        <v>743</v>
      </c>
      <c r="C54" s="33"/>
      <c r="D54" s="79">
        <v>11416</v>
      </c>
      <c r="E54" s="79"/>
      <c r="F54" s="33"/>
      <c r="G54" s="33"/>
      <c r="H54" s="106" t="s">
        <v>261</v>
      </c>
      <c r="I54" s="106"/>
      <c r="J54" s="33"/>
      <c r="K54" s="33"/>
      <c r="L54" s="106" t="s">
        <v>744</v>
      </c>
      <c r="M54" s="106"/>
      <c r="N54" s="77" t="s">
        <v>236</v>
      </c>
      <c r="O54" s="33"/>
      <c r="P54" s="106" t="s">
        <v>261</v>
      </c>
      <c r="Q54" s="106"/>
      <c r="R54" s="33"/>
      <c r="S54" s="33"/>
      <c r="T54" s="79">
        <v>11408</v>
      </c>
      <c r="U54" s="79"/>
      <c r="V54" s="33"/>
    </row>
    <row r="55" spans="1:22">
      <c r="A55" s="12"/>
      <c r="B55" s="94"/>
      <c r="C55" s="33"/>
      <c r="D55" s="79"/>
      <c r="E55" s="79"/>
      <c r="F55" s="33"/>
      <c r="G55" s="33"/>
      <c r="H55" s="106"/>
      <c r="I55" s="106"/>
      <c r="J55" s="33"/>
      <c r="K55" s="33"/>
      <c r="L55" s="106"/>
      <c r="M55" s="106"/>
      <c r="N55" s="77"/>
      <c r="O55" s="33"/>
      <c r="P55" s="106"/>
      <c r="Q55" s="106"/>
      <c r="R55" s="33"/>
      <c r="S55" s="33"/>
      <c r="T55" s="79"/>
      <c r="U55" s="79"/>
      <c r="V55" s="33"/>
    </row>
    <row r="56" spans="1:22">
      <c r="A56" s="12"/>
      <c r="B56" s="95" t="s">
        <v>47</v>
      </c>
      <c r="C56" s="41"/>
      <c r="D56" s="82">
        <v>138702</v>
      </c>
      <c r="E56" s="82"/>
      <c r="F56" s="41"/>
      <c r="G56" s="41"/>
      <c r="H56" s="81" t="s">
        <v>261</v>
      </c>
      <c r="I56" s="81"/>
      <c r="J56" s="41"/>
      <c r="K56" s="41"/>
      <c r="L56" s="81" t="s">
        <v>261</v>
      </c>
      <c r="M56" s="81"/>
      <c r="N56" s="41"/>
      <c r="O56" s="41"/>
      <c r="P56" s="81" t="s">
        <v>261</v>
      </c>
      <c r="Q56" s="81"/>
      <c r="R56" s="41"/>
      <c r="S56" s="41"/>
      <c r="T56" s="82">
        <v>138702</v>
      </c>
      <c r="U56" s="82"/>
      <c r="V56" s="41"/>
    </row>
    <row r="57" spans="1:22">
      <c r="A57" s="12"/>
      <c r="B57" s="95"/>
      <c r="C57" s="41"/>
      <c r="D57" s="82"/>
      <c r="E57" s="82"/>
      <c r="F57" s="41"/>
      <c r="G57" s="41"/>
      <c r="H57" s="81"/>
      <c r="I57" s="81"/>
      <c r="J57" s="41"/>
      <c r="K57" s="41"/>
      <c r="L57" s="81"/>
      <c r="M57" s="81"/>
      <c r="N57" s="41"/>
      <c r="O57" s="41"/>
      <c r="P57" s="81"/>
      <c r="Q57" s="81"/>
      <c r="R57" s="41"/>
      <c r="S57" s="41"/>
      <c r="T57" s="82"/>
      <c r="U57" s="82"/>
      <c r="V57" s="41"/>
    </row>
    <row r="58" spans="1:22">
      <c r="A58" s="12"/>
      <c r="B58" s="94" t="s">
        <v>48</v>
      </c>
      <c r="C58" s="33"/>
      <c r="D58" s="79">
        <v>289370</v>
      </c>
      <c r="E58" s="79"/>
      <c r="F58" s="33"/>
      <c r="G58" s="33"/>
      <c r="H58" s="106" t="s">
        <v>261</v>
      </c>
      <c r="I58" s="106"/>
      <c r="J58" s="33"/>
      <c r="K58" s="33"/>
      <c r="L58" s="106" t="s">
        <v>261</v>
      </c>
      <c r="M58" s="106"/>
      <c r="N58" s="33"/>
      <c r="O58" s="33"/>
      <c r="P58" s="106" t="s">
        <v>261</v>
      </c>
      <c r="Q58" s="106"/>
      <c r="R58" s="33"/>
      <c r="S58" s="33"/>
      <c r="T58" s="79">
        <v>289370</v>
      </c>
      <c r="U58" s="79"/>
      <c r="V58" s="33"/>
    </row>
    <row r="59" spans="1:22">
      <c r="A59" s="12"/>
      <c r="B59" s="94"/>
      <c r="C59" s="33"/>
      <c r="D59" s="79"/>
      <c r="E59" s="79"/>
      <c r="F59" s="33"/>
      <c r="G59" s="33"/>
      <c r="H59" s="106"/>
      <c r="I59" s="106"/>
      <c r="J59" s="33"/>
      <c r="K59" s="33"/>
      <c r="L59" s="106"/>
      <c r="M59" s="106"/>
      <c r="N59" s="33"/>
      <c r="O59" s="33"/>
      <c r="P59" s="106"/>
      <c r="Q59" s="106"/>
      <c r="R59" s="33"/>
      <c r="S59" s="33"/>
      <c r="T59" s="79"/>
      <c r="U59" s="79"/>
      <c r="V59" s="33"/>
    </row>
    <row r="60" spans="1:22">
      <c r="A60" s="12"/>
      <c r="B60" s="95" t="s">
        <v>49</v>
      </c>
      <c r="C60" s="41"/>
      <c r="D60" s="82">
        <v>2310</v>
      </c>
      <c r="E60" s="82"/>
      <c r="F60" s="41"/>
      <c r="G60" s="41"/>
      <c r="H60" s="81" t="s">
        <v>261</v>
      </c>
      <c r="I60" s="81"/>
      <c r="J60" s="41"/>
      <c r="K60" s="41"/>
      <c r="L60" s="81" t="s">
        <v>261</v>
      </c>
      <c r="M60" s="81"/>
      <c r="N60" s="41"/>
      <c r="O60" s="41"/>
      <c r="P60" s="81" t="s">
        <v>261</v>
      </c>
      <c r="Q60" s="81"/>
      <c r="R60" s="41"/>
      <c r="S60" s="41"/>
      <c r="T60" s="82">
        <v>2310</v>
      </c>
      <c r="U60" s="82"/>
      <c r="V60" s="41"/>
    </row>
    <row r="61" spans="1:22" ht="15.75" thickBot="1">
      <c r="A61" s="12"/>
      <c r="B61" s="95"/>
      <c r="C61" s="41"/>
      <c r="D61" s="83"/>
      <c r="E61" s="83"/>
      <c r="F61" s="69"/>
      <c r="G61" s="41"/>
      <c r="H61" s="118"/>
      <c r="I61" s="118"/>
      <c r="J61" s="69"/>
      <c r="K61" s="41"/>
      <c r="L61" s="118"/>
      <c r="M61" s="118"/>
      <c r="N61" s="69"/>
      <c r="O61" s="41"/>
      <c r="P61" s="118"/>
      <c r="Q61" s="118"/>
      <c r="R61" s="69"/>
      <c r="S61" s="41"/>
      <c r="T61" s="83"/>
      <c r="U61" s="83"/>
      <c r="V61" s="69"/>
    </row>
    <row r="62" spans="1:22">
      <c r="A62" s="12"/>
      <c r="B62" s="96" t="s">
        <v>50</v>
      </c>
      <c r="C62" s="33"/>
      <c r="D62" s="80">
        <v>470073</v>
      </c>
      <c r="E62" s="80"/>
      <c r="F62" s="38"/>
      <c r="G62" s="33"/>
      <c r="H62" s="80">
        <v>342988</v>
      </c>
      <c r="I62" s="80"/>
      <c r="J62" s="38"/>
      <c r="K62" s="33"/>
      <c r="L62" s="80">
        <v>3946</v>
      </c>
      <c r="M62" s="80"/>
      <c r="N62" s="38"/>
      <c r="O62" s="33"/>
      <c r="P62" s="114" t="s">
        <v>742</v>
      </c>
      <c r="Q62" s="114"/>
      <c r="R62" s="78" t="s">
        <v>236</v>
      </c>
      <c r="S62" s="33"/>
      <c r="T62" s="80">
        <v>471393</v>
      </c>
      <c r="U62" s="80"/>
      <c r="V62" s="38"/>
    </row>
    <row r="63" spans="1:22" ht="15.75" thickBot="1">
      <c r="A63" s="12"/>
      <c r="B63" s="96"/>
      <c r="C63" s="33"/>
      <c r="D63" s="102"/>
      <c r="E63" s="102"/>
      <c r="F63" s="49"/>
      <c r="G63" s="33"/>
      <c r="H63" s="102"/>
      <c r="I63" s="102"/>
      <c r="J63" s="49"/>
      <c r="K63" s="33"/>
      <c r="L63" s="102"/>
      <c r="M63" s="102"/>
      <c r="N63" s="49"/>
      <c r="O63" s="33"/>
      <c r="P63" s="107"/>
      <c r="Q63" s="107"/>
      <c r="R63" s="161"/>
      <c r="S63" s="33"/>
      <c r="T63" s="102"/>
      <c r="U63" s="102"/>
      <c r="V63" s="49"/>
    </row>
    <row r="64" spans="1:22">
      <c r="A64" s="12"/>
      <c r="B64" s="95" t="s">
        <v>52</v>
      </c>
      <c r="C64" s="41"/>
      <c r="D64" s="182"/>
      <c r="E64" s="182"/>
      <c r="F64" s="55"/>
      <c r="G64" s="41"/>
      <c r="H64" s="182"/>
      <c r="I64" s="182"/>
      <c r="J64" s="55"/>
      <c r="K64" s="41"/>
      <c r="L64" s="182"/>
      <c r="M64" s="182"/>
      <c r="N64" s="55"/>
      <c r="O64" s="41"/>
      <c r="P64" s="182"/>
      <c r="Q64" s="182"/>
      <c r="R64" s="55"/>
      <c r="S64" s="41"/>
      <c r="T64" s="182"/>
      <c r="U64" s="182"/>
      <c r="V64" s="55"/>
    </row>
    <row r="65" spans="1:22">
      <c r="A65" s="12"/>
      <c r="B65" s="95"/>
      <c r="C65" s="41"/>
      <c r="D65" s="180"/>
      <c r="E65" s="180"/>
      <c r="F65" s="41"/>
      <c r="G65" s="41"/>
      <c r="H65" s="180"/>
      <c r="I65" s="180"/>
      <c r="J65" s="41"/>
      <c r="K65" s="41"/>
      <c r="L65" s="180"/>
      <c r="M65" s="180"/>
      <c r="N65" s="41"/>
      <c r="O65" s="41"/>
      <c r="P65" s="180"/>
      <c r="Q65" s="180"/>
      <c r="R65" s="41"/>
      <c r="S65" s="41"/>
      <c r="T65" s="180"/>
      <c r="U65" s="180"/>
      <c r="V65" s="41"/>
    </row>
    <row r="66" spans="1:22">
      <c r="A66" s="12"/>
      <c r="B66" s="94" t="s">
        <v>745</v>
      </c>
      <c r="C66" s="33"/>
      <c r="D66" s="106" t="s">
        <v>261</v>
      </c>
      <c r="E66" s="106"/>
      <c r="F66" s="33"/>
      <c r="G66" s="33"/>
      <c r="H66" s="106" t="s">
        <v>261</v>
      </c>
      <c r="I66" s="106"/>
      <c r="J66" s="33"/>
      <c r="K66" s="33"/>
      <c r="L66" s="106" t="s">
        <v>261</v>
      </c>
      <c r="M66" s="106"/>
      <c r="N66" s="33"/>
      <c r="O66" s="33"/>
      <c r="P66" s="106" t="s">
        <v>261</v>
      </c>
      <c r="Q66" s="106"/>
      <c r="R66" s="33"/>
      <c r="S66" s="33"/>
      <c r="T66" s="106" t="s">
        <v>261</v>
      </c>
      <c r="U66" s="106"/>
      <c r="V66" s="33"/>
    </row>
    <row r="67" spans="1:22">
      <c r="A67" s="12"/>
      <c r="B67" s="94"/>
      <c r="C67" s="33"/>
      <c r="D67" s="106"/>
      <c r="E67" s="106"/>
      <c r="F67" s="33"/>
      <c r="G67" s="33"/>
      <c r="H67" s="106"/>
      <c r="I67" s="106"/>
      <c r="J67" s="33"/>
      <c r="K67" s="33"/>
      <c r="L67" s="106"/>
      <c r="M67" s="106"/>
      <c r="N67" s="33"/>
      <c r="O67" s="33"/>
      <c r="P67" s="106"/>
      <c r="Q67" s="106"/>
      <c r="R67" s="33"/>
      <c r="S67" s="33"/>
      <c r="T67" s="106"/>
      <c r="U67" s="106"/>
      <c r="V67" s="33"/>
    </row>
    <row r="68" spans="1:22">
      <c r="A68" s="12"/>
      <c r="B68" s="95" t="s">
        <v>54</v>
      </c>
      <c r="C68" s="41"/>
      <c r="D68" s="82">
        <v>190191</v>
      </c>
      <c r="E68" s="82"/>
      <c r="F68" s="41"/>
      <c r="G68" s="41"/>
      <c r="H68" s="82">
        <v>2922</v>
      </c>
      <c r="I68" s="82"/>
      <c r="J68" s="41"/>
      <c r="K68" s="41"/>
      <c r="L68" s="81">
        <v>1</v>
      </c>
      <c r="M68" s="81"/>
      <c r="N68" s="41"/>
      <c r="O68" s="41"/>
      <c r="P68" s="81" t="s">
        <v>746</v>
      </c>
      <c r="Q68" s="81"/>
      <c r="R68" s="101" t="s">
        <v>236</v>
      </c>
      <c r="S68" s="41"/>
      <c r="T68" s="82">
        <v>190191</v>
      </c>
      <c r="U68" s="82"/>
      <c r="V68" s="41"/>
    </row>
    <row r="69" spans="1:22">
      <c r="A69" s="12"/>
      <c r="B69" s="95"/>
      <c r="C69" s="41"/>
      <c r="D69" s="82"/>
      <c r="E69" s="82"/>
      <c r="F69" s="41"/>
      <c r="G69" s="41"/>
      <c r="H69" s="82"/>
      <c r="I69" s="82"/>
      <c r="J69" s="41"/>
      <c r="K69" s="41"/>
      <c r="L69" s="81"/>
      <c r="M69" s="81"/>
      <c r="N69" s="41"/>
      <c r="O69" s="41"/>
      <c r="P69" s="81"/>
      <c r="Q69" s="81"/>
      <c r="R69" s="101"/>
      <c r="S69" s="41"/>
      <c r="T69" s="82"/>
      <c r="U69" s="82"/>
      <c r="V69" s="41"/>
    </row>
    <row r="70" spans="1:22">
      <c r="A70" s="12"/>
      <c r="B70" s="94" t="s">
        <v>747</v>
      </c>
      <c r="C70" s="33"/>
      <c r="D70" s="106" t="s">
        <v>748</v>
      </c>
      <c r="E70" s="106"/>
      <c r="F70" s="77" t="s">
        <v>236</v>
      </c>
      <c r="G70" s="33"/>
      <c r="H70" s="106" t="s">
        <v>749</v>
      </c>
      <c r="I70" s="106"/>
      <c r="J70" s="77" t="s">
        <v>236</v>
      </c>
      <c r="K70" s="33"/>
      <c r="L70" s="79">
        <v>27891</v>
      </c>
      <c r="M70" s="79"/>
      <c r="N70" s="33"/>
      <c r="O70" s="33"/>
      <c r="P70" s="79">
        <v>105133</v>
      </c>
      <c r="Q70" s="79"/>
      <c r="R70" s="33"/>
      <c r="S70" s="33"/>
      <c r="T70" s="106" t="s">
        <v>748</v>
      </c>
      <c r="U70" s="106"/>
      <c r="V70" s="77" t="s">
        <v>236</v>
      </c>
    </row>
    <row r="71" spans="1:22">
      <c r="A71" s="12"/>
      <c r="B71" s="94"/>
      <c r="C71" s="33"/>
      <c r="D71" s="106"/>
      <c r="E71" s="106"/>
      <c r="F71" s="77"/>
      <c r="G71" s="33"/>
      <c r="H71" s="106"/>
      <c r="I71" s="106"/>
      <c r="J71" s="77"/>
      <c r="K71" s="33"/>
      <c r="L71" s="79"/>
      <c r="M71" s="79"/>
      <c r="N71" s="33"/>
      <c r="O71" s="33"/>
      <c r="P71" s="79"/>
      <c r="Q71" s="79"/>
      <c r="R71" s="33"/>
      <c r="S71" s="33"/>
      <c r="T71" s="106"/>
      <c r="U71" s="106"/>
      <c r="V71" s="77"/>
    </row>
    <row r="72" spans="1:22">
      <c r="A72" s="12"/>
      <c r="B72" s="95" t="s">
        <v>56</v>
      </c>
      <c r="C72" s="41"/>
      <c r="D72" s="81" t="s">
        <v>261</v>
      </c>
      <c r="E72" s="81"/>
      <c r="F72" s="41"/>
      <c r="G72" s="41"/>
      <c r="H72" s="81" t="s">
        <v>261</v>
      </c>
      <c r="I72" s="81"/>
      <c r="J72" s="41"/>
      <c r="K72" s="41"/>
      <c r="L72" s="81" t="s">
        <v>400</v>
      </c>
      <c r="M72" s="81"/>
      <c r="N72" s="101" t="s">
        <v>236</v>
      </c>
      <c r="O72" s="41"/>
      <c r="P72" s="81" t="s">
        <v>261</v>
      </c>
      <c r="Q72" s="81"/>
      <c r="R72" s="41"/>
      <c r="S72" s="41"/>
      <c r="T72" s="81" t="s">
        <v>400</v>
      </c>
      <c r="U72" s="81"/>
      <c r="V72" s="101" t="s">
        <v>236</v>
      </c>
    </row>
    <row r="73" spans="1:22" ht="15.75" thickBot="1">
      <c r="A73" s="12"/>
      <c r="B73" s="95"/>
      <c r="C73" s="41"/>
      <c r="D73" s="118"/>
      <c r="E73" s="118"/>
      <c r="F73" s="69"/>
      <c r="G73" s="41"/>
      <c r="H73" s="118"/>
      <c r="I73" s="118"/>
      <c r="J73" s="69"/>
      <c r="K73" s="41"/>
      <c r="L73" s="118"/>
      <c r="M73" s="118"/>
      <c r="N73" s="133"/>
      <c r="O73" s="41"/>
      <c r="P73" s="118"/>
      <c r="Q73" s="118"/>
      <c r="R73" s="69"/>
      <c r="S73" s="41"/>
      <c r="T73" s="118"/>
      <c r="U73" s="118"/>
      <c r="V73" s="133"/>
    </row>
    <row r="74" spans="1:22">
      <c r="A74" s="12"/>
      <c r="B74" s="94" t="s">
        <v>750</v>
      </c>
      <c r="C74" s="33"/>
      <c r="D74" s="114" t="s">
        <v>751</v>
      </c>
      <c r="E74" s="114"/>
      <c r="F74" s="78" t="s">
        <v>236</v>
      </c>
      <c r="G74" s="33"/>
      <c r="H74" s="114" t="s">
        <v>752</v>
      </c>
      <c r="I74" s="114"/>
      <c r="J74" s="78" t="s">
        <v>236</v>
      </c>
      <c r="K74" s="33"/>
      <c r="L74" s="80">
        <v>24256</v>
      </c>
      <c r="M74" s="80"/>
      <c r="N74" s="38"/>
      <c r="O74" s="33"/>
      <c r="P74" s="80">
        <v>102210</v>
      </c>
      <c r="Q74" s="80"/>
      <c r="R74" s="38"/>
      <c r="S74" s="33"/>
      <c r="T74" s="114" t="s">
        <v>753</v>
      </c>
      <c r="U74" s="114"/>
      <c r="V74" s="78" t="s">
        <v>236</v>
      </c>
    </row>
    <row r="75" spans="1:22">
      <c r="A75" s="12"/>
      <c r="B75" s="94"/>
      <c r="C75" s="33"/>
      <c r="D75" s="106"/>
      <c r="E75" s="106"/>
      <c r="F75" s="77"/>
      <c r="G75" s="33"/>
      <c r="H75" s="106"/>
      <c r="I75" s="106"/>
      <c r="J75" s="77"/>
      <c r="K75" s="33"/>
      <c r="L75" s="79"/>
      <c r="M75" s="79"/>
      <c r="N75" s="33"/>
      <c r="O75" s="33"/>
      <c r="P75" s="79"/>
      <c r="Q75" s="79"/>
      <c r="R75" s="33"/>
      <c r="S75" s="33"/>
      <c r="T75" s="106"/>
      <c r="U75" s="106"/>
      <c r="V75" s="77"/>
    </row>
    <row r="76" spans="1:22">
      <c r="A76" s="12"/>
      <c r="B76" s="95" t="s">
        <v>58</v>
      </c>
      <c r="C76" s="41"/>
      <c r="D76" s="81" t="s">
        <v>261</v>
      </c>
      <c r="E76" s="81"/>
      <c r="F76" s="41"/>
      <c r="G76" s="41"/>
      <c r="H76" s="81" t="s">
        <v>261</v>
      </c>
      <c r="I76" s="81"/>
      <c r="J76" s="41"/>
      <c r="K76" s="41"/>
      <c r="L76" s="82">
        <v>5962</v>
      </c>
      <c r="M76" s="82"/>
      <c r="N76" s="41"/>
      <c r="O76" s="41"/>
      <c r="P76" s="81" t="s">
        <v>261</v>
      </c>
      <c r="Q76" s="81"/>
      <c r="R76" s="41"/>
      <c r="S76" s="41"/>
      <c r="T76" s="82">
        <v>5962</v>
      </c>
      <c r="U76" s="82"/>
      <c r="V76" s="41"/>
    </row>
    <row r="77" spans="1:22" ht="15.75" thickBot="1">
      <c r="A77" s="12"/>
      <c r="B77" s="95"/>
      <c r="C77" s="41"/>
      <c r="D77" s="118"/>
      <c r="E77" s="118"/>
      <c r="F77" s="69"/>
      <c r="G77" s="41"/>
      <c r="H77" s="118"/>
      <c r="I77" s="118"/>
      <c r="J77" s="69"/>
      <c r="K77" s="41"/>
      <c r="L77" s="83"/>
      <c r="M77" s="83"/>
      <c r="N77" s="69"/>
      <c r="O77" s="41"/>
      <c r="P77" s="118"/>
      <c r="Q77" s="118"/>
      <c r="R77" s="69"/>
      <c r="S77" s="41"/>
      <c r="T77" s="83"/>
      <c r="U77" s="83"/>
      <c r="V77" s="69"/>
    </row>
    <row r="78" spans="1:22">
      <c r="A78" s="12"/>
      <c r="B78" s="96" t="s">
        <v>59</v>
      </c>
      <c r="C78" s="33"/>
      <c r="D78" s="114" t="s">
        <v>751</v>
      </c>
      <c r="E78" s="114"/>
      <c r="F78" s="78" t="s">
        <v>236</v>
      </c>
      <c r="G78" s="33"/>
      <c r="H78" s="114" t="s">
        <v>752</v>
      </c>
      <c r="I78" s="114"/>
      <c r="J78" s="78" t="s">
        <v>236</v>
      </c>
      <c r="K78" s="33"/>
      <c r="L78" s="80">
        <v>30218</v>
      </c>
      <c r="M78" s="80"/>
      <c r="N78" s="38"/>
      <c r="O78" s="33"/>
      <c r="P78" s="80">
        <v>102210</v>
      </c>
      <c r="Q78" s="80"/>
      <c r="R78" s="38"/>
      <c r="S78" s="33"/>
      <c r="T78" s="114" t="s">
        <v>754</v>
      </c>
      <c r="U78" s="114"/>
      <c r="V78" s="78" t="s">
        <v>236</v>
      </c>
    </row>
    <row r="79" spans="1:22" ht="15.75" thickBot="1">
      <c r="A79" s="12"/>
      <c r="B79" s="96"/>
      <c r="C79" s="33"/>
      <c r="D79" s="107"/>
      <c r="E79" s="107"/>
      <c r="F79" s="161"/>
      <c r="G79" s="33"/>
      <c r="H79" s="107"/>
      <c r="I79" s="107"/>
      <c r="J79" s="161"/>
      <c r="K79" s="33"/>
      <c r="L79" s="102"/>
      <c r="M79" s="102"/>
      <c r="N79" s="49"/>
      <c r="O79" s="33"/>
      <c r="P79" s="102"/>
      <c r="Q79" s="102"/>
      <c r="R79" s="49"/>
      <c r="S79" s="33"/>
      <c r="T79" s="107"/>
      <c r="U79" s="107"/>
      <c r="V79" s="161"/>
    </row>
    <row r="80" spans="1:22">
      <c r="A80" s="12"/>
      <c r="B80" s="170" t="s">
        <v>60</v>
      </c>
      <c r="C80" s="41"/>
      <c r="D80" s="63" t="s">
        <v>232</v>
      </c>
      <c r="E80" s="103">
        <v>444441</v>
      </c>
      <c r="F80" s="55"/>
      <c r="G80" s="41"/>
      <c r="H80" s="63" t="s">
        <v>232</v>
      </c>
      <c r="I80" s="103">
        <v>212886</v>
      </c>
      <c r="J80" s="55"/>
      <c r="K80" s="41"/>
      <c r="L80" s="63" t="s">
        <v>232</v>
      </c>
      <c r="M80" s="103">
        <v>34164</v>
      </c>
      <c r="N80" s="55"/>
      <c r="O80" s="41"/>
      <c r="P80" s="63" t="s">
        <v>232</v>
      </c>
      <c r="Q80" s="65" t="s">
        <v>737</v>
      </c>
      <c r="R80" s="63" t="s">
        <v>236</v>
      </c>
      <c r="S80" s="41"/>
      <c r="T80" s="63" t="s">
        <v>232</v>
      </c>
      <c r="U80" s="103">
        <v>448087</v>
      </c>
      <c r="V80" s="55"/>
    </row>
    <row r="81" spans="1:22" ht="15.75" thickBot="1">
      <c r="A81" s="12"/>
      <c r="B81" s="170"/>
      <c r="C81" s="41"/>
      <c r="D81" s="64"/>
      <c r="E81" s="109"/>
      <c r="F81" s="56"/>
      <c r="G81" s="41"/>
      <c r="H81" s="64"/>
      <c r="I81" s="109"/>
      <c r="J81" s="56"/>
      <c r="K81" s="41"/>
      <c r="L81" s="64"/>
      <c r="M81" s="109"/>
      <c r="N81" s="56"/>
      <c r="O81" s="41"/>
      <c r="P81" s="64"/>
      <c r="Q81" s="66"/>
      <c r="R81" s="64"/>
      <c r="S81" s="41"/>
      <c r="T81" s="64"/>
      <c r="U81" s="109"/>
      <c r="V81" s="56"/>
    </row>
    <row r="82" spans="1:22" ht="15.75" thickTop="1">
      <c r="A82" s="12"/>
      <c r="B82" s="29"/>
      <c r="C82" s="29"/>
      <c r="D82" s="29"/>
      <c r="E82" s="29"/>
      <c r="F82" s="29"/>
      <c r="G82" s="29"/>
      <c r="H82" s="29"/>
      <c r="I82" s="29"/>
      <c r="J82" s="29"/>
      <c r="K82" s="29"/>
      <c r="L82" s="29"/>
      <c r="M82" s="29"/>
      <c r="N82" s="29"/>
      <c r="O82" s="29"/>
      <c r="P82" s="29"/>
      <c r="Q82" s="29"/>
      <c r="R82" s="29"/>
      <c r="S82" s="29"/>
      <c r="T82" s="29"/>
      <c r="U82" s="29"/>
      <c r="V82" s="29"/>
    </row>
    <row r="83" spans="1:22">
      <c r="A83" s="12"/>
      <c r="B83" s="14"/>
      <c r="C83" s="14"/>
      <c r="D83" s="14"/>
      <c r="E83" s="14"/>
      <c r="F83" s="14"/>
      <c r="G83" s="14"/>
      <c r="H83" s="14"/>
      <c r="I83" s="14"/>
      <c r="J83" s="14"/>
      <c r="K83" s="14"/>
      <c r="L83" s="14"/>
      <c r="M83" s="14"/>
      <c r="N83" s="14"/>
      <c r="O83" s="14"/>
      <c r="P83" s="14"/>
      <c r="Q83" s="14"/>
      <c r="R83" s="14"/>
      <c r="S83" s="14"/>
      <c r="T83" s="14"/>
      <c r="U83" s="14"/>
      <c r="V83" s="14"/>
    </row>
    <row r="84" spans="1:22" ht="15.75" thickBot="1">
      <c r="A84" s="12"/>
      <c r="B84" s="57"/>
      <c r="C84" s="11"/>
      <c r="D84" s="30" t="s">
        <v>322</v>
      </c>
      <c r="E84" s="30"/>
      <c r="F84" s="30"/>
      <c r="G84" s="30"/>
      <c r="H84" s="30"/>
      <c r="I84" s="30"/>
      <c r="J84" s="30"/>
      <c r="K84" s="30"/>
      <c r="L84" s="30"/>
      <c r="M84" s="30"/>
      <c r="N84" s="30"/>
      <c r="O84" s="30"/>
      <c r="P84" s="30"/>
      <c r="Q84" s="30"/>
      <c r="R84" s="30"/>
      <c r="S84" s="30"/>
      <c r="T84" s="30"/>
      <c r="U84" s="30"/>
      <c r="V84" s="30"/>
    </row>
    <row r="85" spans="1:22">
      <c r="A85" s="12"/>
      <c r="B85" s="176"/>
      <c r="C85" s="41"/>
      <c r="D85" s="156" t="s">
        <v>729</v>
      </c>
      <c r="E85" s="156"/>
      <c r="F85" s="156"/>
      <c r="G85" s="55"/>
      <c r="H85" s="156" t="s">
        <v>730</v>
      </c>
      <c r="I85" s="156"/>
      <c r="J85" s="156"/>
      <c r="K85" s="55"/>
      <c r="L85" s="156" t="s">
        <v>732</v>
      </c>
      <c r="M85" s="156"/>
      <c r="N85" s="156"/>
      <c r="O85" s="55"/>
      <c r="P85" s="156" t="s">
        <v>733</v>
      </c>
      <c r="Q85" s="156"/>
      <c r="R85" s="156"/>
      <c r="S85" s="55"/>
      <c r="T85" s="156" t="s">
        <v>105</v>
      </c>
      <c r="U85" s="156"/>
      <c r="V85" s="156"/>
    </row>
    <row r="86" spans="1:22" ht="15.75" thickBot="1">
      <c r="A86" s="12"/>
      <c r="B86" s="176"/>
      <c r="C86" s="41"/>
      <c r="D86" s="30"/>
      <c r="E86" s="30"/>
      <c r="F86" s="30"/>
      <c r="G86" s="41"/>
      <c r="H86" s="30" t="s">
        <v>731</v>
      </c>
      <c r="I86" s="30"/>
      <c r="J86" s="30"/>
      <c r="K86" s="41"/>
      <c r="L86" s="30" t="s">
        <v>731</v>
      </c>
      <c r="M86" s="30"/>
      <c r="N86" s="30"/>
      <c r="O86" s="41"/>
      <c r="P86" s="30"/>
      <c r="Q86" s="30"/>
      <c r="R86" s="30"/>
      <c r="S86" s="41"/>
      <c r="T86" s="30"/>
      <c r="U86" s="30"/>
      <c r="V86" s="30"/>
    </row>
    <row r="87" spans="1:22">
      <c r="A87" s="12"/>
      <c r="B87" s="177" t="s">
        <v>30</v>
      </c>
      <c r="C87" s="33"/>
      <c r="D87" s="178"/>
      <c r="E87" s="178"/>
      <c r="F87" s="38"/>
      <c r="G87" s="33"/>
      <c r="H87" s="178"/>
      <c r="I87" s="178"/>
      <c r="J87" s="38"/>
      <c r="K87" s="33"/>
      <c r="L87" s="178"/>
      <c r="M87" s="178"/>
      <c r="N87" s="38"/>
      <c r="O87" s="33"/>
      <c r="P87" s="178"/>
      <c r="Q87" s="178"/>
      <c r="R87" s="38"/>
      <c r="S87" s="33"/>
      <c r="T87" s="178"/>
      <c r="U87" s="178"/>
      <c r="V87" s="38"/>
    </row>
    <row r="88" spans="1:22">
      <c r="A88" s="12"/>
      <c r="B88" s="177"/>
      <c r="C88" s="33"/>
      <c r="D88" s="120"/>
      <c r="E88" s="120"/>
      <c r="F88" s="33"/>
      <c r="G88" s="33"/>
      <c r="H88" s="120"/>
      <c r="I88" s="120"/>
      <c r="J88" s="33"/>
      <c r="K88" s="33"/>
      <c r="L88" s="120"/>
      <c r="M88" s="120"/>
      <c r="N88" s="33"/>
      <c r="O88" s="33"/>
      <c r="P88" s="120"/>
      <c r="Q88" s="120"/>
      <c r="R88" s="33"/>
      <c r="S88" s="33"/>
      <c r="T88" s="120"/>
      <c r="U88" s="120"/>
      <c r="V88" s="33"/>
    </row>
    <row r="89" spans="1:22">
      <c r="A89" s="12"/>
      <c r="B89" s="95" t="s">
        <v>31</v>
      </c>
      <c r="C89" s="41"/>
      <c r="D89" s="101" t="s">
        <v>232</v>
      </c>
      <c r="E89" s="81" t="s">
        <v>261</v>
      </c>
      <c r="F89" s="41"/>
      <c r="G89" s="41"/>
      <c r="H89" s="101" t="s">
        <v>232</v>
      </c>
      <c r="I89" s="81" t="s">
        <v>261</v>
      </c>
      <c r="J89" s="41"/>
      <c r="K89" s="41"/>
      <c r="L89" s="101" t="s">
        <v>232</v>
      </c>
      <c r="M89" s="82">
        <v>9379</v>
      </c>
      <c r="N89" s="41"/>
      <c r="O89" s="41"/>
      <c r="P89" s="101" t="s">
        <v>232</v>
      </c>
      <c r="Q89" s="81" t="s">
        <v>261</v>
      </c>
      <c r="R89" s="41"/>
      <c r="S89" s="41"/>
      <c r="T89" s="101" t="s">
        <v>232</v>
      </c>
      <c r="U89" s="82">
        <v>9379</v>
      </c>
      <c r="V89" s="41"/>
    </row>
    <row r="90" spans="1:22">
      <c r="A90" s="12"/>
      <c r="B90" s="95"/>
      <c r="C90" s="41"/>
      <c r="D90" s="101"/>
      <c r="E90" s="81"/>
      <c r="F90" s="41"/>
      <c r="G90" s="41"/>
      <c r="H90" s="101"/>
      <c r="I90" s="81"/>
      <c r="J90" s="41"/>
      <c r="K90" s="41"/>
      <c r="L90" s="101"/>
      <c r="M90" s="82"/>
      <c r="N90" s="41"/>
      <c r="O90" s="41"/>
      <c r="P90" s="101"/>
      <c r="Q90" s="81"/>
      <c r="R90" s="41"/>
      <c r="S90" s="41"/>
      <c r="T90" s="101"/>
      <c r="U90" s="82"/>
      <c r="V90" s="41"/>
    </row>
    <row r="91" spans="1:22">
      <c r="A91" s="12"/>
      <c r="B91" s="94" t="s">
        <v>32</v>
      </c>
      <c r="C91" s="33"/>
      <c r="D91" s="106" t="s">
        <v>755</v>
      </c>
      <c r="E91" s="106"/>
      <c r="F91" s="77" t="s">
        <v>236</v>
      </c>
      <c r="G91" s="33"/>
      <c r="H91" s="79">
        <v>7131</v>
      </c>
      <c r="I91" s="79"/>
      <c r="J91" s="33"/>
      <c r="K91" s="33"/>
      <c r="L91" s="106" t="s">
        <v>261</v>
      </c>
      <c r="M91" s="106"/>
      <c r="N91" s="33"/>
      <c r="O91" s="33"/>
      <c r="P91" s="106" t="s">
        <v>261</v>
      </c>
      <c r="Q91" s="106"/>
      <c r="R91" s="33"/>
      <c r="S91" s="33"/>
      <c r="T91" s="79">
        <v>6484</v>
      </c>
      <c r="U91" s="79"/>
      <c r="V91" s="33"/>
    </row>
    <row r="92" spans="1:22">
      <c r="A92" s="12"/>
      <c r="B92" s="94"/>
      <c r="C92" s="33"/>
      <c r="D92" s="106"/>
      <c r="E92" s="106"/>
      <c r="F92" s="77"/>
      <c r="G92" s="33"/>
      <c r="H92" s="79"/>
      <c r="I92" s="79"/>
      <c r="J92" s="33"/>
      <c r="K92" s="33"/>
      <c r="L92" s="106"/>
      <c r="M92" s="106"/>
      <c r="N92" s="33"/>
      <c r="O92" s="33"/>
      <c r="P92" s="106"/>
      <c r="Q92" s="106"/>
      <c r="R92" s="33"/>
      <c r="S92" s="33"/>
      <c r="T92" s="79"/>
      <c r="U92" s="79"/>
      <c r="V92" s="33"/>
    </row>
    <row r="93" spans="1:22">
      <c r="A93" s="12"/>
      <c r="B93" s="95" t="s">
        <v>735</v>
      </c>
      <c r="C93" s="41"/>
      <c r="D93" s="82">
        <v>1113</v>
      </c>
      <c r="E93" s="82"/>
      <c r="F93" s="41"/>
      <c r="G93" s="41"/>
      <c r="H93" s="81">
        <v>9</v>
      </c>
      <c r="I93" s="81"/>
      <c r="J93" s="41"/>
      <c r="K93" s="41"/>
      <c r="L93" s="81">
        <v>864</v>
      </c>
      <c r="M93" s="81"/>
      <c r="N93" s="41"/>
      <c r="O93" s="41"/>
      <c r="P93" s="81" t="s">
        <v>261</v>
      </c>
      <c r="Q93" s="81"/>
      <c r="R93" s="41"/>
      <c r="S93" s="41"/>
      <c r="T93" s="82">
        <v>1986</v>
      </c>
      <c r="U93" s="82"/>
      <c r="V93" s="41"/>
    </row>
    <row r="94" spans="1:22">
      <c r="A94" s="12"/>
      <c r="B94" s="95"/>
      <c r="C94" s="41"/>
      <c r="D94" s="82"/>
      <c r="E94" s="82"/>
      <c r="F94" s="41"/>
      <c r="G94" s="41"/>
      <c r="H94" s="81"/>
      <c r="I94" s="81"/>
      <c r="J94" s="41"/>
      <c r="K94" s="41"/>
      <c r="L94" s="81"/>
      <c r="M94" s="81"/>
      <c r="N94" s="41"/>
      <c r="O94" s="41"/>
      <c r="P94" s="81"/>
      <c r="Q94" s="81"/>
      <c r="R94" s="41"/>
      <c r="S94" s="41"/>
      <c r="T94" s="82"/>
      <c r="U94" s="82"/>
      <c r="V94" s="41"/>
    </row>
    <row r="95" spans="1:22">
      <c r="A95" s="12"/>
      <c r="B95" s="94" t="s">
        <v>34</v>
      </c>
      <c r="C95" s="33"/>
      <c r="D95" s="106" t="s">
        <v>261</v>
      </c>
      <c r="E95" s="106"/>
      <c r="F95" s="33"/>
      <c r="G95" s="33"/>
      <c r="H95" s="106" t="s">
        <v>261</v>
      </c>
      <c r="I95" s="106"/>
      <c r="J95" s="33"/>
      <c r="K95" s="33"/>
      <c r="L95" s="106">
        <v>212</v>
      </c>
      <c r="M95" s="106"/>
      <c r="N95" s="33"/>
      <c r="O95" s="33"/>
      <c r="P95" s="106" t="s">
        <v>261</v>
      </c>
      <c r="Q95" s="106"/>
      <c r="R95" s="33"/>
      <c r="S95" s="33"/>
      <c r="T95" s="106">
        <v>212</v>
      </c>
      <c r="U95" s="106"/>
      <c r="V95" s="33"/>
    </row>
    <row r="96" spans="1:22">
      <c r="A96" s="12"/>
      <c r="B96" s="94"/>
      <c r="C96" s="33"/>
      <c r="D96" s="106"/>
      <c r="E96" s="106"/>
      <c r="F96" s="33"/>
      <c r="G96" s="33"/>
      <c r="H96" s="106"/>
      <c r="I96" s="106"/>
      <c r="J96" s="33"/>
      <c r="K96" s="33"/>
      <c r="L96" s="106"/>
      <c r="M96" s="106"/>
      <c r="N96" s="33"/>
      <c r="O96" s="33"/>
      <c r="P96" s="106"/>
      <c r="Q96" s="106"/>
      <c r="R96" s="33"/>
      <c r="S96" s="33"/>
      <c r="T96" s="106"/>
      <c r="U96" s="106"/>
      <c r="V96" s="33"/>
    </row>
    <row r="97" spans="1:22">
      <c r="A97" s="12"/>
      <c r="B97" s="95" t="s">
        <v>35</v>
      </c>
      <c r="C97" s="41"/>
      <c r="D97" s="81" t="s">
        <v>261</v>
      </c>
      <c r="E97" s="81"/>
      <c r="F97" s="41"/>
      <c r="G97" s="41"/>
      <c r="H97" s="81" t="s">
        <v>261</v>
      </c>
      <c r="I97" s="81"/>
      <c r="J97" s="41"/>
      <c r="K97" s="41"/>
      <c r="L97" s="81">
        <v>275</v>
      </c>
      <c r="M97" s="81"/>
      <c r="N97" s="41"/>
      <c r="O97" s="41"/>
      <c r="P97" s="81" t="s">
        <v>261</v>
      </c>
      <c r="Q97" s="81"/>
      <c r="R97" s="41"/>
      <c r="S97" s="41"/>
      <c r="T97" s="81">
        <v>275</v>
      </c>
      <c r="U97" s="81"/>
      <c r="V97" s="41"/>
    </row>
    <row r="98" spans="1:22">
      <c r="A98" s="12"/>
      <c r="B98" s="95"/>
      <c r="C98" s="41"/>
      <c r="D98" s="81"/>
      <c r="E98" s="81"/>
      <c r="F98" s="41"/>
      <c r="G98" s="41"/>
      <c r="H98" s="81"/>
      <c r="I98" s="81"/>
      <c r="J98" s="41"/>
      <c r="K98" s="41"/>
      <c r="L98" s="81"/>
      <c r="M98" s="81"/>
      <c r="N98" s="41"/>
      <c r="O98" s="41"/>
      <c r="P98" s="81"/>
      <c r="Q98" s="81"/>
      <c r="R98" s="41"/>
      <c r="S98" s="41"/>
      <c r="T98" s="81"/>
      <c r="U98" s="81"/>
      <c r="V98" s="41"/>
    </row>
    <row r="99" spans="1:22">
      <c r="A99" s="12"/>
      <c r="B99" s="94" t="s">
        <v>36</v>
      </c>
      <c r="C99" s="33"/>
      <c r="D99" s="106" t="s">
        <v>261</v>
      </c>
      <c r="E99" s="106"/>
      <c r="F99" s="33"/>
      <c r="G99" s="33"/>
      <c r="H99" s="79">
        <v>261714</v>
      </c>
      <c r="I99" s="79"/>
      <c r="J99" s="33"/>
      <c r="K99" s="33"/>
      <c r="L99" s="79">
        <v>12643</v>
      </c>
      <c r="M99" s="79"/>
      <c r="N99" s="33"/>
      <c r="O99" s="33"/>
      <c r="P99" s="106" t="s">
        <v>261</v>
      </c>
      <c r="Q99" s="106"/>
      <c r="R99" s="33"/>
      <c r="S99" s="33"/>
      <c r="T99" s="79">
        <v>274357</v>
      </c>
      <c r="U99" s="79"/>
      <c r="V99" s="33"/>
    </row>
    <row r="100" spans="1:22">
      <c r="A100" s="12"/>
      <c r="B100" s="94"/>
      <c r="C100" s="33"/>
      <c r="D100" s="106"/>
      <c r="E100" s="106"/>
      <c r="F100" s="33"/>
      <c r="G100" s="33"/>
      <c r="H100" s="79"/>
      <c r="I100" s="79"/>
      <c r="J100" s="33"/>
      <c r="K100" s="33"/>
      <c r="L100" s="79"/>
      <c r="M100" s="79"/>
      <c r="N100" s="33"/>
      <c r="O100" s="33"/>
      <c r="P100" s="106"/>
      <c r="Q100" s="106"/>
      <c r="R100" s="33"/>
      <c r="S100" s="33"/>
      <c r="T100" s="79"/>
      <c r="U100" s="79"/>
      <c r="V100" s="33"/>
    </row>
    <row r="101" spans="1:22">
      <c r="A101" s="12"/>
      <c r="B101" s="95" t="s">
        <v>37</v>
      </c>
      <c r="C101" s="41"/>
      <c r="D101" s="82">
        <v>24092</v>
      </c>
      <c r="E101" s="82"/>
      <c r="F101" s="41"/>
      <c r="G101" s="41"/>
      <c r="H101" s="81">
        <v>53</v>
      </c>
      <c r="I101" s="81"/>
      <c r="J101" s="41"/>
      <c r="K101" s="41"/>
      <c r="L101" s="81">
        <v>211</v>
      </c>
      <c r="M101" s="81"/>
      <c r="N101" s="41"/>
      <c r="O101" s="41"/>
      <c r="P101" s="81" t="s">
        <v>261</v>
      </c>
      <c r="Q101" s="81"/>
      <c r="R101" s="41"/>
      <c r="S101" s="41"/>
      <c r="T101" s="82">
        <v>24356</v>
      </c>
      <c r="U101" s="82"/>
      <c r="V101" s="41"/>
    </row>
    <row r="102" spans="1:22">
      <c r="A102" s="12"/>
      <c r="B102" s="95"/>
      <c r="C102" s="41"/>
      <c r="D102" s="82"/>
      <c r="E102" s="82"/>
      <c r="F102" s="41"/>
      <c r="G102" s="41"/>
      <c r="H102" s="81"/>
      <c r="I102" s="81"/>
      <c r="J102" s="41"/>
      <c r="K102" s="41"/>
      <c r="L102" s="81"/>
      <c r="M102" s="81"/>
      <c r="N102" s="41"/>
      <c r="O102" s="41"/>
      <c r="P102" s="81"/>
      <c r="Q102" s="81"/>
      <c r="R102" s="41"/>
      <c r="S102" s="41"/>
      <c r="T102" s="82"/>
      <c r="U102" s="82"/>
      <c r="V102" s="41"/>
    </row>
    <row r="103" spans="1:22">
      <c r="A103" s="12"/>
      <c r="B103" s="94" t="s">
        <v>38</v>
      </c>
      <c r="C103" s="33"/>
      <c r="D103" s="79">
        <v>170779</v>
      </c>
      <c r="E103" s="79"/>
      <c r="F103" s="33"/>
      <c r="G103" s="33"/>
      <c r="H103" s="106" t="s">
        <v>261</v>
      </c>
      <c r="I103" s="106"/>
      <c r="J103" s="33"/>
      <c r="K103" s="33"/>
      <c r="L103" s="106">
        <v>569</v>
      </c>
      <c r="M103" s="106"/>
      <c r="N103" s="33"/>
      <c r="O103" s="33"/>
      <c r="P103" s="106" t="s">
        <v>261</v>
      </c>
      <c r="Q103" s="106"/>
      <c r="R103" s="33"/>
      <c r="S103" s="33"/>
      <c r="T103" s="79">
        <v>171348</v>
      </c>
      <c r="U103" s="79"/>
      <c r="V103" s="33"/>
    </row>
    <row r="104" spans="1:22">
      <c r="A104" s="12"/>
      <c r="B104" s="94"/>
      <c r="C104" s="33"/>
      <c r="D104" s="79"/>
      <c r="E104" s="79"/>
      <c r="F104" s="33"/>
      <c r="G104" s="33"/>
      <c r="H104" s="106"/>
      <c r="I104" s="106"/>
      <c r="J104" s="33"/>
      <c r="K104" s="33"/>
      <c r="L104" s="106"/>
      <c r="M104" s="106"/>
      <c r="N104" s="33"/>
      <c r="O104" s="33"/>
      <c r="P104" s="106"/>
      <c r="Q104" s="106"/>
      <c r="R104" s="33"/>
      <c r="S104" s="33"/>
      <c r="T104" s="79"/>
      <c r="U104" s="79"/>
      <c r="V104" s="33"/>
    </row>
    <row r="105" spans="1:22">
      <c r="A105" s="12"/>
      <c r="B105" s="95" t="s">
        <v>39</v>
      </c>
      <c r="C105" s="41"/>
      <c r="D105" s="82">
        <v>8023</v>
      </c>
      <c r="E105" s="82"/>
      <c r="F105" s="41"/>
      <c r="G105" s="41"/>
      <c r="H105" s="82">
        <v>1119</v>
      </c>
      <c r="I105" s="82"/>
      <c r="J105" s="41"/>
      <c r="K105" s="41"/>
      <c r="L105" s="81">
        <v>865</v>
      </c>
      <c r="M105" s="81"/>
      <c r="N105" s="41"/>
      <c r="O105" s="41"/>
      <c r="P105" s="81" t="s">
        <v>261</v>
      </c>
      <c r="Q105" s="81"/>
      <c r="R105" s="41"/>
      <c r="S105" s="41"/>
      <c r="T105" s="82">
        <v>10007</v>
      </c>
      <c r="U105" s="82"/>
      <c r="V105" s="41"/>
    </row>
    <row r="106" spans="1:22">
      <c r="A106" s="12"/>
      <c r="B106" s="95"/>
      <c r="C106" s="41"/>
      <c r="D106" s="82"/>
      <c r="E106" s="82"/>
      <c r="F106" s="41"/>
      <c r="G106" s="41"/>
      <c r="H106" s="82"/>
      <c r="I106" s="82"/>
      <c r="J106" s="41"/>
      <c r="K106" s="41"/>
      <c r="L106" s="81"/>
      <c r="M106" s="81"/>
      <c r="N106" s="41"/>
      <c r="O106" s="41"/>
      <c r="P106" s="81"/>
      <c r="Q106" s="81"/>
      <c r="R106" s="41"/>
      <c r="S106" s="41"/>
      <c r="T106" s="82"/>
      <c r="U106" s="82"/>
      <c r="V106" s="41"/>
    </row>
    <row r="107" spans="1:22">
      <c r="A107" s="12"/>
      <c r="B107" s="94" t="s">
        <v>736</v>
      </c>
      <c r="C107" s="33"/>
      <c r="D107" s="79">
        <v>290938</v>
      </c>
      <c r="E107" s="79"/>
      <c r="F107" s="33"/>
      <c r="G107" s="33"/>
      <c r="H107" s="106" t="s">
        <v>261</v>
      </c>
      <c r="I107" s="106"/>
      <c r="J107" s="33"/>
      <c r="K107" s="33"/>
      <c r="L107" s="106" t="s">
        <v>261</v>
      </c>
      <c r="M107" s="106"/>
      <c r="N107" s="33"/>
      <c r="O107" s="33"/>
      <c r="P107" s="106" t="s">
        <v>756</v>
      </c>
      <c r="Q107" s="106"/>
      <c r="R107" s="77" t="s">
        <v>236</v>
      </c>
      <c r="S107" s="33"/>
      <c r="T107" s="106" t="s">
        <v>261</v>
      </c>
      <c r="U107" s="106"/>
      <c r="V107" s="33"/>
    </row>
    <row r="108" spans="1:22" ht="15.75" thickBot="1">
      <c r="A108" s="12"/>
      <c r="B108" s="94"/>
      <c r="C108" s="33"/>
      <c r="D108" s="102"/>
      <c r="E108" s="102"/>
      <c r="F108" s="49"/>
      <c r="G108" s="33"/>
      <c r="H108" s="107"/>
      <c r="I108" s="107"/>
      <c r="J108" s="49"/>
      <c r="K108" s="33"/>
      <c r="L108" s="107"/>
      <c r="M108" s="107"/>
      <c r="N108" s="49"/>
      <c r="O108" s="33"/>
      <c r="P108" s="107"/>
      <c r="Q108" s="107"/>
      <c r="R108" s="161"/>
      <c r="S108" s="33"/>
      <c r="T108" s="107"/>
      <c r="U108" s="107"/>
      <c r="V108" s="49"/>
    </row>
    <row r="109" spans="1:22">
      <c r="A109" s="12"/>
      <c r="B109" s="170" t="s">
        <v>40</v>
      </c>
      <c r="C109" s="41"/>
      <c r="D109" s="63" t="s">
        <v>232</v>
      </c>
      <c r="E109" s="103">
        <v>494298</v>
      </c>
      <c r="F109" s="55"/>
      <c r="G109" s="41"/>
      <c r="H109" s="63" t="s">
        <v>232</v>
      </c>
      <c r="I109" s="103">
        <v>270026</v>
      </c>
      <c r="J109" s="55"/>
      <c r="K109" s="41"/>
      <c r="L109" s="63" t="s">
        <v>232</v>
      </c>
      <c r="M109" s="103">
        <v>25018</v>
      </c>
      <c r="N109" s="55"/>
      <c r="O109" s="41"/>
      <c r="P109" s="63" t="s">
        <v>232</v>
      </c>
      <c r="Q109" s="65" t="s">
        <v>756</v>
      </c>
      <c r="R109" s="63" t="s">
        <v>236</v>
      </c>
      <c r="S109" s="41"/>
      <c r="T109" s="63" t="s">
        <v>232</v>
      </c>
      <c r="U109" s="103">
        <v>498404</v>
      </c>
      <c r="V109" s="55"/>
    </row>
    <row r="110" spans="1:22" ht="15.75" thickBot="1">
      <c r="A110" s="12"/>
      <c r="B110" s="170"/>
      <c r="C110" s="41"/>
      <c r="D110" s="64"/>
      <c r="E110" s="109"/>
      <c r="F110" s="56"/>
      <c r="G110" s="41"/>
      <c r="H110" s="64"/>
      <c r="I110" s="109"/>
      <c r="J110" s="56"/>
      <c r="K110" s="41"/>
      <c r="L110" s="64"/>
      <c r="M110" s="109"/>
      <c r="N110" s="56"/>
      <c r="O110" s="41"/>
      <c r="P110" s="64"/>
      <c r="Q110" s="66"/>
      <c r="R110" s="64"/>
      <c r="S110" s="41"/>
      <c r="T110" s="64"/>
      <c r="U110" s="109"/>
      <c r="V110" s="56"/>
    </row>
    <row r="111" spans="1:22" ht="15.75" thickTop="1">
      <c r="A111" s="12"/>
      <c r="B111" s="177" t="s">
        <v>41</v>
      </c>
      <c r="C111" s="33"/>
      <c r="D111" s="183"/>
      <c r="E111" s="183"/>
      <c r="F111" s="166"/>
      <c r="G111" s="33"/>
      <c r="H111" s="183"/>
      <c r="I111" s="183"/>
      <c r="J111" s="166"/>
      <c r="K111" s="33"/>
      <c r="L111" s="183"/>
      <c r="M111" s="183"/>
      <c r="N111" s="166"/>
      <c r="O111" s="33"/>
      <c r="P111" s="183"/>
      <c r="Q111" s="183"/>
      <c r="R111" s="166"/>
      <c r="S111" s="33"/>
      <c r="T111" s="183"/>
      <c r="U111" s="183"/>
      <c r="V111" s="166"/>
    </row>
    <row r="112" spans="1:22">
      <c r="A112" s="12"/>
      <c r="B112" s="177"/>
      <c r="C112" s="33"/>
      <c r="D112" s="120"/>
      <c r="E112" s="120"/>
      <c r="F112" s="33"/>
      <c r="G112" s="33"/>
      <c r="H112" s="120"/>
      <c r="I112" s="120"/>
      <c r="J112" s="33"/>
      <c r="K112" s="33"/>
      <c r="L112" s="120"/>
      <c r="M112" s="120"/>
      <c r="N112" s="33"/>
      <c r="O112" s="33"/>
      <c r="P112" s="120"/>
      <c r="Q112" s="120"/>
      <c r="R112" s="33"/>
      <c r="S112" s="33"/>
      <c r="T112" s="120"/>
      <c r="U112" s="120"/>
      <c r="V112" s="33"/>
    </row>
    <row r="113" spans="1:22">
      <c r="A113" s="12"/>
      <c r="B113" s="95" t="s">
        <v>738</v>
      </c>
      <c r="C113" s="41"/>
      <c r="D113" s="180"/>
      <c r="E113" s="180"/>
      <c r="F113" s="41"/>
      <c r="G113" s="41"/>
      <c r="H113" s="180"/>
      <c r="I113" s="180"/>
      <c r="J113" s="41"/>
      <c r="K113" s="41"/>
      <c r="L113" s="180"/>
      <c r="M113" s="180"/>
      <c r="N113" s="41"/>
      <c r="O113" s="41"/>
      <c r="P113" s="180"/>
      <c r="Q113" s="180"/>
      <c r="R113" s="41"/>
      <c r="S113" s="41"/>
      <c r="T113" s="180"/>
      <c r="U113" s="180"/>
      <c r="V113" s="41"/>
    </row>
    <row r="114" spans="1:22">
      <c r="A114" s="12"/>
      <c r="B114" s="95"/>
      <c r="C114" s="41"/>
      <c r="D114" s="180"/>
      <c r="E114" s="180"/>
      <c r="F114" s="41"/>
      <c r="G114" s="41"/>
      <c r="H114" s="180"/>
      <c r="I114" s="180"/>
      <c r="J114" s="41"/>
      <c r="K114" s="41"/>
      <c r="L114" s="180"/>
      <c r="M114" s="180"/>
      <c r="N114" s="41"/>
      <c r="O114" s="41"/>
      <c r="P114" s="180"/>
      <c r="Q114" s="180"/>
      <c r="R114" s="41"/>
      <c r="S114" s="41"/>
      <c r="T114" s="180"/>
      <c r="U114" s="180"/>
      <c r="V114" s="41"/>
    </row>
    <row r="115" spans="1:22">
      <c r="A115" s="12"/>
      <c r="B115" s="94" t="s">
        <v>42</v>
      </c>
      <c r="C115" s="33"/>
      <c r="D115" s="77" t="s">
        <v>232</v>
      </c>
      <c r="E115" s="79">
        <v>3507</v>
      </c>
      <c r="F115" s="33"/>
      <c r="G115" s="33"/>
      <c r="H115" s="77" t="s">
        <v>232</v>
      </c>
      <c r="I115" s="106">
        <v>39</v>
      </c>
      <c r="J115" s="33"/>
      <c r="K115" s="33"/>
      <c r="L115" s="77" t="s">
        <v>232</v>
      </c>
      <c r="M115" s="106" t="s">
        <v>757</v>
      </c>
      <c r="N115" s="77" t="s">
        <v>236</v>
      </c>
      <c r="O115" s="33"/>
      <c r="P115" s="77" t="s">
        <v>232</v>
      </c>
      <c r="Q115" s="106" t="s">
        <v>261</v>
      </c>
      <c r="R115" s="33"/>
      <c r="S115" s="33"/>
      <c r="T115" s="77" t="s">
        <v>232</v>
      </c>
      <c r="U115" s="79">
        <v>3505</v>
      </c>
      <c r="V115" s="33"/>
    </row>
    <row r="116" spans="1:22">
      <c r="A116" s="12"/>
      <c r="B116" s="94"/>
      <c r="C116" s="33"/>
      <c r="D116" s="77"/>
      <c r="E116" s="79"/>
      <c r="F116" s="33"/>
      <c r="G116" s="33"/>
      <c r="H116" s="77"/>
      <c r="I116" s="106"/>
      <c r="J116" s="33"/>
      <c r="K116" s="33"/>
      <c r="L116" s="77"/>
      <c r="M116" s="106"/>
      <c r="N116" s="77"/>
      <c r="O116" s="33"/>
      <c r="P116" s="77"/>
      <c r="Q116" s="106"/>
      <c r="R116" s="33"/>
      <c r="S116" s="33"/>
      <c r="T116" s="77"/>
      <c r="U116" s="79"/>
      <c r="V116" s="33"/>
    </row>
    <row r="117" spans="1:22">
      <c r="A117" s="12"/>
      <c r="B117" s="95" t="s">
        <v>43</v>
      </c>
      <c r="C117" s="41"/>
      <c r="D117" s="82">
        <v>1807</v>
      </c>
      <c r="E117" s="82"/>
      <c r="F117" s="41"/>
      <c r="G117" s="41"/>
      <c r="H117" s="81">
        <v>61</v>
      </c>
      <c r="I117" s="81"/>
      <c r="J117" s="41"/>
      <c r="K117" s="41"/>
      <c r="L117" s="81">
        <v>65</v>
      </c>
      <c r="M117" s="81"/>
      <c r="N117" s="41"/>
      <c r="O117" s="41"/>
      <c r="P117" s="81" t="s">
        <v>261</v>
      </c>
      <c r="Q117" s="81"/>
      <c r="R117" s="41"/>
      <c r="S117" s="41"/>
      <c r="T117" s="82">
        <v>1933</v>
      </c>
      <c r="U117" s="82"/>
      <c r="V117" s="41"/>
    </row>
    <row r="118" spans="1:22">
      <c r="A118" s="12"/>
      <c r="B118" s="95"/>
      <c r="C118" s="41"/>
      <c r="D118" s="82"/>
      <c r="E118" s="82"/>
      <c r="F118" s="41"/>
      <c r="G118" s="41"/>
      <c r="H118" s="81"/>
      <c r="I118" s="81"/>
      <c r="J118" s="41"/>
      <c r="K118" s="41"/>
      <c r="L118" s="81"/>
      <c r="M118" s="81"/>
      <c r="N118" s="41"/>
      <c r="O118" s="41"/>
      <c r="P118" s="81"/>
      <c r="Q118" s="81"/>
      <c r="R118" s="41"/>
      <c r="S118" s="41"/>
      <c r="T118" s="82"/>
      <c r="U118" s="82"/>
      <c r="V118" s="41"/>
    </row>
    <row r="119" spans="1:22">
      <c r="A119" s="12"/>
      <c r="B119" s="94" t="s">
        <v>741</v>
      </c>
      <c r="C119" s="33"/>
      <c r="D119" s="106" t="s">
        <v>261</v>
      </c>
      <c r="E119" s="106"/>
      <c r="F119" s="33"/>
      <c r="G119" s="33"/>
      <c r="H119" s="79">
        <v>367463</v>
      </c>
      <c r="I119" s="79"/>
      <c r="J119" s="33"/>
      <c r="K119" s="33"/>
      <c r="L119" s="106">
        <v>337</v>
      </c>
      <c r="M119" s="106"/>
      <c r="N119" s="33"/>
      <c r="O119" s="33"/>
      <c r="P119" s="106" t="s">
        <v>758</v>
      </c>
      <c r="Q119" s="106"/>
      <c r="R119" s="77" t="s">
        <v>236</v>
      </c>
      <c r="S119" s="33"/>
      <c r="T119" s="106" t="s">
        <v>261</v>
      </c>
      <c r="U119" s="106"/>
      <c r="V119" s="33"/>
    </row>
    <row r="120" spans="1:22">
      <c r="A120" s="12"/>
      <c r="B120" s="94"/>
      <c r="C120" s="33"/>
      <c r="D120" s="106"/>
      <c r="E120" s="106"/>
      <c r="F120" s="33"/>
      <c r="G120" s="33"/>
      <c r="H120" s="79"/>
      <c r="I120" s="79"/>
      <c r="J120" s="33"/>
      <c r="K120" s="33"/>
      <c r="L120" s="106"/>
      <c r="M120" s="106"/>
      <c r="N120" s="33"/>
      <c r="O120" s="33"/>
      <c r="P120" s="106"/>
      <c r="Q120" s="106"/>
      <c r="R120" s="77"/>
      <c r="S120" s="33"/>
      <c r="T120" s="106"/>
      <c r="U120" s="106"/>
      <c r="V120" s="33"/>
    </row>
    <row r="121" spans="1:22">
      <c r="A121" s="12"/>
      <c r="B121" s="95" t="s">
        <v>44</v>
      </c>
      <c r="C121" s="41"/>
      <c r="D121" s="81">
        <v>748</v>
      </c>
      <c r="E121" s="81"/>
      <c r="F121" s="41"/>
      <c r="G121" s="41"/>
      <c r="H121" s="81" t="s">
        <v>261</v>
      </c>
      <c r="I121" s="81"/>
      <c r="J121" s="41"/>
      <c r="K121" s="41"/>
      <c r="L121" s="81" t="s">
        <v>261</v>
      </c>
      <c r="M121" s="81"/>
      <c r="N121" s="41"/>
      <c r="O121" s="41"/>
      <c r="P121" s="81" t="s">
        <v>261</v>
      </c>
      <c r="Q121" s="81"/>
      <c r="R121" s="41"/>
      <c r="S121" s="41"/>
      <c r="T121" s="81">
        <v>748</v>
      </c>
      <c r="U121" s="81"/>
      <c r="V121" s="41"/>
    </row>
    <row r="122" spans="1:22">
      <c r="A122" s="12"/>
      <c r="B122" s="95"/>
      <c r="C122" s="41"/>
      <c r="D122" s="81"/>
      <c r="E122" s="81"/>
      <c r="F122" s="41"/>
      <c r="G122" s="41"/>
      <c r="H122" s="81"/>
      <c r="I122" s="81"/>
      <c r="J122" s="41"/>
      <c r="K122" s="41"/>
      <c r="L122" s="81"/>
      <c r="M122" s="81"/>
      <c r="N122" s="41"/>
      <c r="O122" s="41"/>
      <c r="P122" s="81"/>
      <c r="Q122" s="81"/>
      <c r="R122" s="41"/>
      <c r="S122" s="41"/>
      <c r="T122" s="81"/>
      <c r="U122" s="81"/>
      <c r="V122" s="41"/>
    </row>
    <row r="123" spans="1:22">
      <c r="A123" s="12"/>
      <c r="B123" s="94" t="s">
        <v>45</v>
      </c>
      <c r="C123" s="33"/>
      <c r="D123" s="79">
        <v>26957</v>
      </c>
      <c r="E123" s="79"/>
      <c r="F123" s="33"/>
      <c r="G123" s="33"/>
      <c r="H123" s="106">
        <v>210</v>
      </c>
      <c r="I123" s="106"/>
      <c r="J123" s="33"/>
      <c r="K123" s="33"/>
      <c r="L123" s="106">
        <v>694</v>
      </c>
      <c r="M123" s="106"/>
      <c r="N123" s="33"/>
      <c r="O123" s="33"/>
      <c r="P123" s="106" t="s">
        <v>261</v>
      </c>
      <c r="Q123" s="106"/>
      <c r="R123" s="33"/>
      <c r="S123" s="33"/>
      <c r="T123" s="79">
        <v>27861</v>
      </c>
      <c r="U123" s="79"/>
      <c r="V123" s="33"/>
    </row>
    <row r="124" spans="1:22">
      <c r="A124" s="12"/>
      <c r="B124" s="94"/>
      <c r="C124" s="33"/>
      <c r="D124" s="79"/>
      <c r="E124" s="79"/>
      <c r="F124" s="33"/>
      <c r="G124" s="33"/>
      <c r="H124" s="106"/>
      <c r="I124" s="106"/>
      <c r="J124" s="33"/>
      <c r="K124" s="33"/>
      <c r="L124" s="106"/>
      <c r="M124" s="106"/>
      <c r="N124" s="33"/>
      <c r="O124" s="33"/>
      <c r="P124" s="106"/>
      <c r="Q124" s="106"/>
      <c r="R124" s="33"/>
      <c r="S124" s="33"/>
      <c r="T124" s="79"/>
      <c r="U124" s="79"/>
      <c r="V124" s="33"/>
    </row>
    <row r="125" spans="1:22">
      <c r="A125" s="12"/>
      <c r="B125" s="95" t="s">
        <v>743</v>
      </c>
      <c r="C125" s="41"/>
      <c r="D125" s="82">
        <v>9944</v>
      </c>
      <c r="E125" s="82"/>
      <c r="F125" s="41"/>
      <c r="G125" s="41"/>
      <c r="H125" s="81" t="s">
        <v>261</v>
      </c>
      <c r="I125" s="81"/>
      <c r="J125" s="41"/>
      <c r="K125" s="41"/>
      <c r="L125" s="81" t="s">
        <v>744</v>
      </c>
      <c r="M125" s="81"/>
      <c r="N125" s="101" t="s">
        <v>236</v>
      </c>
      <c r="O125" s="41"/>
      <c r="P125" s="81" t="s">
        <v>261</v>
      </c>
      <c r="Q125" s="81"/>
      <c r="R125" s="41"/>
      <c r="S125" s="41"/>
      <c r="T125" s="82">
        <v>9936</v>
      </c>
      <c r="U125" s="82"/>
      <c r="V125" s="41"/>
    </row>
    <row r="126" spans="1:22">
      <c r="A126" s="12"/>
      <c r="B126" s="95"/>
      <c r="C126" s="41"/>
      <c r="D126" s="82"/>
      <c r="E126" s="82"/>
      <c r="F126" s="41"/>
      <c r="G126" s="41"/>
      <c r="H126" s="81"/>
      <c r="I126" s="81"/>
      <c r="J126" s="41"/>
      <c r="K126" s="41"/>
      <c r="L126" s="81"/>
      <c r="M126" s="81"/>
      <c r="N126" s="101"/>
      <c r="O126" s="41"/>
      <c r="P126" s="81"/>
      <c r="Q126" s="81"/>
      <c r="R126" s="41"/>
      <c r="S126" s="41"/>
      <c r="T126" s="82"/>
      <c r="U126" s="82"/>
      <c r="V126" s="41"/>
    </row>
    <row r="127" spans="1:22">
      <c r="A127" s="12"/>
      <c r="B127" s="94" t="s">
        <v>47</v>
      </c>
      <c r="C127" s="33"/>
      <c r="D127" s="79">
        <v>145269</v>
      </c>
      <c r="E127" s="79"/>
      <c r="F127" s="33"/>
      <c r="G127" s="33"/>
      <c r="H127" s="106" t="s">
        <v>261</v>
      </c>
      <c r="I127" s="106"/>
      <c r="J127" s="33"/>
      <c r="K127" s="33"/>
      <c r="L127" s="106" t="s">
        <v>261</v>
      </c>
      <c r="M127" s="106"/>
      <c r="N127" s="33"/>
      <c r="O127" s="33"/>
      <c r="P127" s="106" t="s">
        <v>261</v>
      </c>
      <c r="Q127" s="106"/>
      <c r="R127" s="33"/>
      <c r="S127" s="33"/>
      <c r="T127" s="79">
        <v>145269</v>
      </c>
      <c r="U127" s="79"/>
      <c r="V127" s="33"/>
    </row>
    <row r="128" spans="1:22">
      <c r="A128" s="12"/>
      <c r="B128" s="94"/>
      <c r="C128" s="33"/>
      <c r="D128" s="79"/>
      <c r="E128" s="79"/>
      <c r="F128" s="33"/>
      <c r="G128" s="33"/>
      <c r="H128" s="106"/>
      <c r="I128" s="106"/>
      <c r="J128" s="33"/>
      <c r="K128" s="33"/>
      <c r="L128" s="106"/>
      <c r="M128" s="106"/>
      <c r="N128" s="33"/>
      <c r="O128" s="33"/>
      <c r="P128" s="106"/>
      <c r="Q128" s="106"/>
      <c r="R128" s="33"/>
      <c r="S128" s="33"/>
      <c r="T128" s="79"/>
      <c r="U128" s="79"/>
      <c r="V128" s="33"/>
    </row>
    <row r="129" spans="1:22">
      <c r="A129" s="12"/>
      <c r="B129" s="95" t="s">
        <v>48</v>
      </c>
      <c r="C129" s="41"/>
      <c r="D129" s="82">
        <v>289414</v>
      </c>
      <c r="E129" s="82"/>
      <c r="F129" s="41"/>
      <c r="G129" s="41"/>
      <c r="H129" s="81" t="s">
        <v>261</v>
      </c>
      <c r="I129" s="81"/>
      <c r="J129" s="41"/>
      <c r="K129" s="41"/>
      <c r="L129" s="81" t="s">
        <v>261</v>
      </c>
      <c r="M129" s="81"/>
      <c r="N129" s="41"/>
      <c r="O129" s="41"/>
      <c r="P129" s="81" t="s">
        <v>261</v>
      </c>
      <c r="Q129" s="81"/>
      <c r="R129" s="41"/>
      <c r="S129" s="41"/>
      <c r="T129" s="82">
        <v>289414</v>
      </c>
      <c r="U129" s="82"/>
      <c r="V129" s="41"/>
    </row>
    <row r="130" spans="1:22">
      <c r="A130" s="12"/>
      <c r="B130" s="95"/>
      <c r="C130" s="41"/>
      <c r="D130" s="82"/>
      <c r="E130" s="82"/>
      <c r="F130" s="41"/>
      <c r="G130" s="41"/>
      <c r="H130" s="81"/>
      <c r="I130" s="81"/>
      <c r="J130" s="41"/>
      <c r="K130" s="41"/>
      <c r="L130" s="81"/>
      <c r="M130" s="81"/>
      <c r="N130" s="41"/>
      <c r="O130" s="41"/>
      <c r="P130" s="81"/>
      <c r="Q130" s="81"/>
      <c r="R130" s="41"/>
      <c r="S130" s="41"/>
      <c r="T130" s="82"/>
      <c r="U130" s="82"/>
      <c r="V130" s="41"/>
    </row>
    <row r="131" spans="1:22">
      <c r="A131" s="12"/>
      <c r="B131" s="94" t="s">
        <v>49</v>
      </c>
      <c r="C131" s="33"/>
      <c r="D131" s="79">
        <v>2744</v>
      </c>
      <c r="E131" s="79"/>
      <c r="F131" s="33"/>
      <c r="G131" s="33"/>
      <c r="H131" s="106" t="s">
        <v>261</v>
      </c>
      <c r="I131" s="106"/>
      <c r="J131" s="33"/>
      <c r="K131" s="33"/>
      <c r="L131" s="106" t="s">
        <v>261</v>
      </c>
      <c r="M131" s="106"/>
      <c r="N131" s="33"/>
      <c r="O131" s="33"/>
      <c r="P131" s="106" t="s">
        <v>261</v>
      </c>
      <c r="Q131" s="106"/>
      <c r="R131" s="33"/>
      <c r="S131" s="33"/>
      <c r="T131" s="79">
        <v>2744</v>
      </c>
      <c r="U131" s="79"/>
      <c r="V131" s="33"/>
    </row>
    <row r="132" spans="1:22" ht="15.75" thickBot="1">
      <c r="A132" s="12"/>
      <c r="B132" s="94"/>
      <c r="C132" s="33"/>
      <c r="D132" s="102"/>
      <c r="E132" s="102"/>
      <c r="F132" s="49"/>
      <c r="G132" s="33"/>
      <c r="H132" s="107"/>
      <c r="I132" s="107"/>
      <c r="J132" s="49"/>
      <c r="K132" s="33"/>
      <c r="L132" s="107"/>
      <c r="M132" s="107"/>
      <c r="N132" s="49"/>
      <c r="O132" s="33"/>
      <c r="P132" s="107"/>
      <c r="Q132" s="107"/>
      <c r="R132" s="49"/>
      <c r="S132" s="33"/>
      <c r="T132" s="102"/>
      <c r="U132" s="102"/>
      <c r="V132" s="49"/>
    </row>
    <row r="133" spans="1:22">
      <c r="A133" s="12"/>
      <c r="B133" s="170" t="s">
        <v>50</v>
      </c>
      <c r="C133" s="41"/>
      <c r="D133" s="103">
        <v>480390</v>
      </c>
      <c r="E133" s="103"/>
      <c r="F133" s="55"/>
      <c r="G133" s="41"/>
      <c r="H133" s="103">
        <v>367773</v>
      </c>
      <c r="I133" s="103"/>
      <c r="J133" s="55"/>
      <c r="K133" s="41"/>
      <c r="L133" s="103">
        <v>1047</v>
      </c>
      <c r="M133" s="103"/>
      <c r="N133" s="55"/>
      <c r="O133" s="41"/>
      <c r="P133" s="65" t="s">
        <v>758</v>
      </c>
      <c r="Q133" s="65"/>
      <c r="R133" s="63" t="s">
        <v>236</v>
      </c>
      <c r="S133" s="41"/>
      <c r="T133" s="103">
        <v>481410</v>
      </c>
      <c r="U133" s="103"/>
      <c r="V133" s="55"/>
    </row>
    <row r="134" spans="1:22" ht="15.75" thickBot="1">
      <c r="A134" s="12"/>
      <c r="B134" s="170"/>
      <c r="C134" s="41"/>
      <c r="D134" s="83"/>
      <c r="E134" s="83"/>
      <c r="F134" s="69"/>
      <c r="G134" s="41"/>
      <c r="H134" s="83"/>
      <c r="I134" s="83"/>
      <c r="J134" s="69"/>
      <c r="K134" s="41"/>
      <c r="L134" s="83"/>
      <c r="M134" s="83"/>
      <c r="N134" s="69"/>
      <c r="O134" s="41"/>
      <c r="P134" s="118"/>
      <c r="Q134" s="118"/>
      <c r="R134" s="133"/>
      <c r="S134" s="41"/>
      <c r="T134" s="83"/>
      <c r="U134" s="83"/>
      <c r="V134" s="69"/>
    </row>
    <row r="135" spans="1:22">
      <c r="A135" s="12"/>
      <c r="B135" s="94" t="s">
        <v>52</v>
      </c>
      <c r="C135" s="33"/>
      <c r="D135" s="178"/>
      <c r="E135" s="178"/>
      <c r="F135" s="38"/>
      <c r="G135" s="33"/>
      <c r="H135" s="178"/>
      <c r="I135" s="178"/>
      <c r="J135" s="38"/>
      <c r="K135" s="33"/>
      <c r="L135" s="178"/>
      <c r="M135" s="178"/>
      <c r="N135" s="38"/>
      <c r="O135" s="33"/>
      <c r="P135" s="178"/>
      <c r="Q135" s="178"/>
      <c r="R135" s="38"/>
      <c r="S135" s="33"/>
      <c r="T135" s="178"/>
      <c r="U135" s="178"/>
      <c r="V135" s="38"/>
    </row>
    <row r="136" spans="1:22">
      <c r="A136" s="12"/>
      <c r="B136" s="94"/>
      <c r="C136" s="33"/>
      <c r="D136" s="120"/>
      <c r="E136" s="120"/>
      <c r="F136" s="33"/>
      <c r="G136" s="33"/>
      <c r="H136" s="120"/>
      <c r="I136" s="120"/>
      <c r="J136" s="33"/>
      <c r="K136" s="33"/>
      <c r="L136" s="120"/>
      <c r="M136" s="120"/>
      <c r="N136" s="33"/>
      <c r="O136" s="33"/>
      <c r="P136" s="120"/>
      <c r="Q136" s="120"/>
      <c r="R136" s="33"/>
      <c r="S136" s="33"/>
      <c r="T136" s="120"/>
      <c r="U136" s="120"/>
      <c r="V136" s="33"/>
    </row>
    <row r="137" spans="1:22">
      <c r="A137" s="12"/>
      <c r="B137" s="95" t="s">
        <v>745</v>
      </c>
      <c r="C137" s="41"/>
      <c r="D137" s="81" t="s">
        <v>261</v>
      </c>
      <c r="E137" s="81"/>
      <c r="F137" s="41"/>
      <c r="G137" s="41"/>
      <c r="H137" s="81" t="s">
        <v>261</v>
      </c>
      <c r="I137" s="81"/>
      <c r="J137" s="41"/>
      <c r="K137" s="41"/>
      <c r="L137" s="81" t="s">
        <v>261</v>
      </c>
      <c r="M137" s="81"/>
      <c r="N137" s="41"/>
      <c r="O137" s="41"/>
      <c r="P137" s="81" t="s">
        <v>261</v>
      </c>
      <c r="Q137" s="81"/>
      <c r="R137" s="41"/>
      <c r="S137" s="41"/>
      <c r="T137" s="81" t="s">
        <v>261</v>
      </c>
      <c r="U137" s="81"/>
      <c r="V137" s="41"/>
    </row>
    <row r="138" spans="1:22">
      <c r="A138" s="12"/>
      <c r="B138" s="95"/>
      <c r="C138" s="41"/>
      <c r="D138" s="81"/>
      <c r="E138" s="81"/>
      <c r="F138" s="41"/>
      <c r="G138" s="41"/>
      <c r="H138" s="81"/>
      <c r="I138" s="81"/>
      <c r="J138" s="41"/>
      <c r="K138" s="41"/>
      <c r="L138" s="81"/>
      <c r="M138" s="81"/>
      <c r="N138" s="41"/>
      <c r="O138" s="41"/>
      <c r="P138" s="81"/>
      <c r="Q138" s="81"/>
      <c r="R138" s="41"/>
      <c r="S138" s="41"/>
      <c r="T138" s="81"/>
      <c r="U138" s="81"/>
      <c r="V138" s="41"/>
    </row>
    <row r="139" spans="1:22">
      <c r="A139" s="12"/>
      <c r="B139" s="94" t="s">
        <v>54</v>
      </c>
      <c r="C139" s="33"/>
      <c r="D139" s="79">
        <v>190262</v>
      </c>
      <c r="E139" s="79"/>
      <c r="F139" s="33"/>
      <c r="G139" s="33"/>
      <c r="H139" s="79">
        <v>1052</v>
      </c>
      <c r="I139" s="79"/>
      <c r="J139" s="33"/>
      <c r="K139" s="33"/>
      <c r="L139" s="106">
        <v>1</v>
      </c>
      <c r="M139" s="106"/>
      <c r="N139" s="33"/>
      <c r="O139" s="33"/>
      <c r="P139" s="106" t="s">
        <v>759</v>
      </c>
      <c r="Q139" s="106"/>
      <c r="R139" s="77" t="s">
        <v>236</v>
      </c>
      <c r="S139" s="33"/>
      <c r="T139" s="79">
        <v>190262</v>
      </c>
      <c r="U139" s="79"/>
      <c r="V139" s="33"/>
    </row>
    <row r="140" spans="1:22">
      <c r="A140" s="12"/>
      <c r="B140" s="94"/>
      <c r="C140" s="33"/>
      <c r="D140" s="79"/>
      <c r="E140" s="79"/>
      <c r="F140" s="33"/>
      <c r="G140" s="33"/>
      <c r="H140" s="79"/>
      <c r="I140" s="79"/>
      <c r="J140" s="33"/>
      <c r="K140" s="33"/>
      <c r="L140" s="106"/>
      <c r="M140" s="106"/>
      <c r="N140" s="33"/>
      <c r="O140" s="33"/>
      <c r="P140" s="106"/>
      <c r="Q140" s="106"/>
      <c r="R140" s="77"/>
      <c r="S140" s="33"/>
      <c r="T140" s="79"/>
      <c r="U140" s="79"/>
      <c r="V140" s="33"/>
    </row>
    <row r="141" spans="1:22">
      <c r="A141" s="12"/>
      <c r="B141" s="95" t="s">
        <v>747</v>
      </c>
      <c r="C141" s="41"/>
      <c r="D141" s="81" t="s">
        <v>760</v>
      </c>
      <c r="E141" s="81"/>
      <c r="F141" s="101" t="s">
        <v>236</v>
      </c>
      <c r="G141" s="41"/>
      <c r="H141" s="81" t="s">
        <v>761</v>
      </c>
      <c r="I141" s="81"/>
      <c r="J141" s="101" t="s">
        <v>236</v>
      </c>
      <c r="K141" s="41"/>
      <c r="L141" s="82">
        <v>20884</v>
      </c>
      <c r="M141" s="82"/>
      <c r="N141" s="41"/>
      <c r="O141" s="41"/>
      <c r="P141" s="82">
        <v>77915</v>
      </c>
      <c r="Q141" s="82"/>
      <c r="R141" s="41"/>
      <c r="S141" s="41"/>
      <c r="T141" s="81" t="s">
        <v>760</v>
      </c>
      <c r="U141" s="81"/>
      <c r="V141" s="101" t="s">
        <v>236</v>
      </c>
    </row>
    <row r="142" spans="1:22">
      <c r="A142" s="12"/>
      <c r="B142" s="95"/>
      <c r="C142" s="41"/>
      <c r="D142" s="81"/>
      <c r="E142" s="81"/>
      <c r="F142" s="101"/>
      <c r="G142" s="41"/>
      <c r="H142" s="81"/>
      <c r="I142" s="81"/>
      <c r="J142" s="101"/>
      <c r="K142" s="41"/>
      <c r="L142" s="82"/>
      <c r="M142" s="82"/>
      <c r="N142" s="41"/>
      <c r="O142" s="41"/>
      <c r="P142" s="82"/>
      <c r="Q142" s="82"/>
      <c r="R142" s="41"/>
      <c r="S142" s="41"/>
      <c r="T142" s="81"/>
      <c r="U142" s="81"/>
      <c r="V142" s="101"/>
    </row>
    <row r="143" spans="1:22">
      <c r="A143" s="12"/>
      <c r="B143" s="94" t="s">
        <v>56</v>
      </c>
      <c r="C143" s="33"/>
      <c r="D143" s="106" t="s">
        <v>261</v>
      </c>
      <c r="E143" s="106"/>
      <c r="F143" s="33"/>
      <c r="G143" s="33"/>
      <c r="H143" s="106" t="s">
        <v>261</v>
      </c>
      <c r="I143" s="106"/>
      <c r="J143" s="33"/>
      <c r="K143" s="33"/>
      <c r="L143" s="106" t="s">
        <v>397</v>
      </c>
      <c r="M143" s="106"/>
      <c r="N143" s="77" t="s">
        <v>236</v>
      </c>
      <c r="O143" s="33"/>
      <c r="P143" s="106" t="s">
        <v>261</v>
      </c>
      <c r="Q143" s="106"/>
      <c r="R143" s="33"/>
      <c r="S143" s="33"/>
      <c r="T143" s="106" t="s">
        <v>397</v>
      </c>
      <c r="U143" s="106"/>
      <c r="V143" s="77" t="s">
        <v>236</v>
      </c>
    </row>
    <row r="144" spans="1:22" ht="15.75" thickBot="1">
      <c r="A144" s="12"/>
      <c r="B144" s="94"/>
      <c r="C144" s="33"/>
      <c r="D144" s="107"/>
      <c r="E144" s="107"/>
      <c r="F144" s="49"/>
      <c r="G144" s="33"/>
      <c r="H144" s="107"/>
      <c r="I144" s="107"/>
      <c r="J144" s="49"/>
      <c r="K144" s="33"/>
      <c r="L144" s="107"/>
      <c r="M144" s="107"/>
      <c r="N144" s="161"/>
      <c r="O144" s="33"/>
      <c r="P144" s="107"/>
      <c r="Q144" s="107"/>
      <c r="R144" s="49"/>
      <c r="S144" s="33"/>
      <c r="T144" s="107"/>
      <c r="U144" s="107"/>
      <c r="V144" s="161"/>
    </row>
    <row r="145" spans="1:22">
      <c r="A145" s="12"/>
      <c r="B145" s="95" t="s">
        <v>762</v>
      </c>
      <c r="C145" s="41"/>
      <c r="D145" s="103">
        <v>13908</v>
      </c>
      <c r="E145" s="103"/>
      <c r="F145" s="55"/>
      <c r="G145" s="41"/>
      <c r="H145" s="65" t="s">
        <v>763</v>
      </c>
      <c r="I145" s="65"/>
      <c r="J145" s="63" t="s">
        <v>236</v>
      </c>
      <c r="K145" s="41"/>
      <c r="L145" s="103">
        <v>19538</v>
      </c>
      <c r="M145" s="103"/>
      <c r="N145" s="55"/>
      <c r="O145" s="41"/>
      <c r="P145" s="103">
        <v>76862</v>
      </c>
      <c r="Q145" s="103"/>
      <c r="R145" s="55"/>
      <c r="S145" s="41"/>
      <c r="T145" s="103">
        <v>12561</v>
      </c>
      <c r="U145" s="103"/>
      <c r="V145" s="55"/>
    </row>
    <row r="146" spans="1:22">
      <c r="A146" s="12"/>
      <c r="B146" s="95"/>
      <c r="C146" s="41"/>
      <c r="D146" s="82"/>
      <c r="E146" s="82"/>
      <c r="F146" s="41"/>
      <c r="G146" s="41"/>
      <c r="H146" s="81"/>
      <c r="I146" s="81"/>
      <c r="J146" s="101"/>
      <c r="K146" s="41"/>
      <c r="L146" s="82"/>
      <c r="M146" s="82"/>
      <c r="N146" s="41"/>
      <c r="O146" s="41"/>
      <c r="P146" s="82"/>
      <c r="Q146" s="82"/>
      <c r="R146" s="41"/>
      <c r="S146" s="41"/>
      <c r="T146" s="82"/>
      <c r="U146" s="82"/>
      <c r="V146" s="41"/>
    </row>
    <row r="147" spans="1:22">
      <c r="A147" s="12"/>
      <c r="B147" s="94" t="s">
        <v>58</v>
      </c>
      <c r="C147" s="33"/>
      <c r="D147" s="106" t="s">
        <v>261</v>
      </c>
      <c r="E147" s="106"/>
      <c r="F147" s="33"/>
      <c r="G147" s="33"/>
      <c r="H147" s="106" t="s">
        <v>261</v>
      </c>
      <c r="I147" s="106"/>
      <c r="J147" s="33"/>
      <c r="K147" s="33"/>
      <c r="L147" s="79">
        <v>4433</v>
      </c>
      <c r="M147" s="79"/>
      <c r="N147" s="33"/>
      <c r="O147" s="33"/>
      <c r="P147" s="106" t="s">
        <v>261</v>
      </c>
      <c r="Q147" s="106"/>
      <c r="R147" s="33"/>
      <c r="S147" s="33"/>
      <c r="T147" s="79">
        <v>4433</v>
      </c>
      <c r="U147" s="79"/>
      <c r="V147" s="33"/>
    </row>
    <row r="148" spans="1:22" ht="15.75" thickBot="1">
      <c r="A148" s="12"/>
      <c r="B148" s="94"/>
      <c r="C148" s="33"/>
      <c r="D148" s="107"/>
      <c r="E148" s="107"/>
      <c r="F148" s="49"/>
      <c r="G148" s="33"/>
      <c r="H148" s="107"/>
      <c r="I148" s="107"/>
      <c r="J148" s="49"/>
      <c r="K148" s="33"/>
      <c r="L148" s="102"/>
      <c r="M148" s="102"/>
      <c r="N148" s="49"/>
      <c r="O148" s="33"/>
      <c r="P148" s="107"/>
      <c r="Q148" s="107"/>
      <c r="R148" s="49"/>
      <c r="S148" s="33"/>
      <c r="T148" s="102"/>
      <c r="U148" s="102"/>
      <c r="V148" s="49"/>
    </row>
    <row r="149" spans="1:22">
      <c r="A149" s="12"/>
      <c r="B149" s="170" t="s">
        <v>764</v>
      </c>
      <c r="C149" s="41"/>
      <c r="D149" s="103">
        <v>13908</v>
      </c>
      <c r="E149" s="103"/>
      <c r="F149" s="55"/>
      <c r="G149" s="41"/>
      <c r="H149" s="65" t="s">
        <v>763</v>
      </c>
      <c r="I149" s="65"/>
      <c r="J149" s="63" t="s">
        <v>236</v>
      </c>
      <c r="K149" s="41"/>
      <c r="L149" s="103">
        <v>23971</v>
      </c>
      <c r="M149" s="103"/>
      <c r="N149" s="55"/>
      <c r="O149" s="41"/>
      <c r="P149" s="103">
        <v>76862</v>
      </c>
      <c r="Q149" s="103"/>
      <c r="R149" s="55"/>
      <c r="S149" s="41"/>
      <c r="T149" s="103">
        <v>16994</v>
      </c>
      <c r="U149" s="103"/>
      <c r="V149" s="55"/>
    </row>
    <row r="150" spans="1:22" ht="15.75" thickBot="1">
      <c r="A150" s="12"/>
      <c r="B150" s="170"/>
      <c r="C150" s="41"/>
      <c r="D150" s="83"/>
      <c r="E150" s="83"/>
      <c r="F150" s="69"/>
      <c r="G150" s="41"/>
      <c r="H150" s="118"/>
      <c r="I150" s="118"/>
      <c r="J150" s="133"/>
      <c r="K150" s="41"/>
      <c r="L150" s="83"/>
      <c r="M150" s="83"/>
      <c r="N150" s="69"/>
      <c r="O150" s="41"/>
      <c r="P150" s="83"/>
      <c r="Q150" s="83"/>
      <c r="R150" s="69"/>
      <c r="S150" s="41"/>
      <c r="T150" s="83"/>
      <c r="U150" s="83"/>
      <c r="V150" s="69"/>
    </row>
    <row r="151" spans="1:22">
      <c r="A151" s="12"/>
      <c r="B151" s="96" t="s">
        <v>765</v>
      </c>
      <c r="C151" s="33"/>
      <c r="D151" s="78" t="s">
        <v>232</v>
      </c>
      <c r="E151" s="80">
        <v>494298</v>
      </c>
      <c r="F151" s="38"/>
      <c r="G151" s="33"/>
      <c r="H151" s="78" t="s">
        <v>232</v>
      </c>
      <c r="I151" s="80">
        <v>270026</v>
      </c>
      <c r="J151" s="38"/>
      <c r="K151" s="33"/>
      <c r="L151" s="78" t="s">
        <v>232</v>
      </c>
      <c r="M151" s="80">
        <v>25018</v>
      </c>
      <c r="N151" s="38"/>
      <c r="O151" s="33"/>
      <c r="P151" s="78" t="s">
        <v>232</v>
      </c>
      <c r="Q151" s="114" t="s">
        <v>756</v>
      </c>
      <c r="R151" s="78" t="s">
        <v>236</v>
      </c>
      <c r="S151" s="33"/>
      <c r="T151" s="78" t="s">
        <v>232</v>
      </c>
      <c r="U151" s="80">
        <v>498404</v>
      </c>
      <c r="V151" s="38"/>
    </row>
    <row r="152" spans="1:22" ht="15.75" thickBot="1">
      <c r="A152" s="12"/>
      <c r="B152" s="96"/>
      <c r="C152" s="33"/>
      <c r="D152" s="84"/>
      <c r="E152" s="85"/>
      <c r="F152" s="74"/>
      <c r="G152" s="33"/>
      <c r="H152" s="84"/>
      <c r="I152" s="85"/>
      <c r="J152" s="74"/>
      <c r="K152" s="33"/>
      <c r="L152" s="84"/>
      <c r="M152" s="85"/>
      <c r="N152" s="74"/>
      <c r="O152" s="33"/>
      <c r="P152" s="84"/>
      <c r="Q152" s="128"/>
      <c r="R152" s="84"/>
      <c r="S152" s="33"/>
      <c r="T152" s="84"/>
      <c r="U152" s="85"/>
      <c r="V152" s="74"/>
    </row>
    <row r="153" spans="1:22" ht="15.75" thickTop="1">
      <c r="A153" s="12"/>
      <c r="B153" s="88"/>
      <c r="C153" s="88"/>
      <c r="D153" s="88"/>
      <c r="E153" s="88"/>
      <c r="F153" s="88"/>
      <c r="G153" s="88"/>
      <c r="H153" s="88"/>
      <c r="I153" s="88"/>
      <c r="J153" s="88"/>
      <c r="K153" s="88"/>
      <c r="L153" s="88"/>
      <c r="M153" s="88"/>
      <c r="N153" s="88"/>
      <c r="O153" s="88"/>
      <c r="P153" s="88"/>
      <c r="Q153" s="88"/>
      <c r="R153" s="88"/>
      <c r="S153" s="88"/>
      <c r="T153" s="88"/>
      <c r="U153" s="88"/>
      <c r="V153" s="88"/>
    </row>
    <row r="154" spans="1:22">
      <c r="A154" s="12"/>
      <c r="B154" s="88"/>
      <c r="C154" s="88"/>
      <c r="D154" s="88"/>
      <c r="E154" s="88"/>
      <c r="F154" s="88"/>
      <c r="G154" s="88"/>
      <c r="H154" s="88"/>
      <c r="I154" s="88"/>
      <c r="J154" s="88"/>
      <c r="K154" s="88"/>
      <c r="L154" s="88"/>
      <c r="M154" s="88"/>
      <c r="N154" s="88"/>
      <c r="O154" s="88"/>
      <c r="P154" s="88"/>
      <c r="Q154" s="88"/>
      <c r="R154" s="88"/>
      <c r="S154" s="88"/>
      <c r="T154" s="88"/>
      <c r="U154" s="88"/>
      <c r="V154" s="88"/>
    </row>
    <row r="155" spans="1:22">
      <c r="A155" s="12"/>
      <c r="B155" s="88"/>
      <c r="C155" s="88"/>
      <c r="D155" s="88"/>
      <c r="E155" s="88"/>
      <c r="F155" s="88"/>
      <c r="G155" s="88"/>
      <c r="H155" s="88"/>
      <c r="I155" s="88"/>
      <c r="J155" s="88"/>
      <c r="K155" s="88"/>
      <c r="L155" s="88"/>
      <c r="M155" s="88"/>
      <c r="N155" s="88"/>
      <c r="O155" s="88"/>
      <c r="P155" s="88"/>
      <c r="Q155" s="88"/>
      <c r="R155" s="88"/>
      <c r="S155" s="88"/>
      <c r="T155" s="88"/>
      <c r="U155" s="88"/>
      <c r="V155" s="88"/>
    </row>
    <row r="156" spans="1:22">
      <c r="A156" s="12"/>
      <c r="B156" s="88"/>
      <c r="C156" s="88"/>
      <c r="D156" s="88"/>
      <c r="E156" s="88"/>
      <c r="F156" s="88"/>
      <c r="G156" s="88"/>
      <c r="H156" s="88"/>
      <c r="I156" s="88"/>
      <c r="J156" s="88"/>
      <c r="K156" s="88"/>
      <c r="L156" s="88"/>
      <c r="M156" s="88"/>
      <c r="N156" s="88"/>
      <c r="O156" s="88"/>
      <c r="P156" s="88"/>
      <c r="Q156" s="88"/>
      <c r="R156" s="88"/>
      <c r="S156" s="88"/>
      <c r="T156" s="88"/>
      <c r="U156" s="88"/>
      <c r="V156" s="88"/>
    </row>
    <row r="157" spans="1:22">
      <c r="A157" s="12"/>
      <c r="B157" s="88"/>
      <c r="C157" s="88"/>
      <c r="D157" s="88"/>
      <c r="E157" s="88"/>
      <c r="F157" s="88"/>
      <c r="G157" s="88"/>
      <c r="H157" s="88"/>
      <c r="I157" s="88"/>
      <c r="J157" s="88"/>
      <c r="K157" s="88"/>
      <c r="L157" s="88"/>
      <c r="M157" s="88"/>
      <c r="N157" s="88"/>
      <c r="O157" s="88"/>
      <c r="P157" s="88"/>
      <c r="Q157" s="88"/>
      <c r="R157" s="88"/>
      <c r="S157" s="88"/>
      <c r="T157" s="88"/>
      <c r="U157" s="88"/>
      <c r="V157" s="88"/>
    </row>
    <row r="158" spans="1:22">
      <c r="A158" s="12"/>
      <c r="B158" s="88"/>
      <c r="C158" s="88"/>
      <c r="D158" s="88"/>
      <c r="E158" s="88"/>
      <c r="F158" s="88"/>
      <c r="G158" s="88"/>
      <c r="H158" s="88"/>
      <c r="I158" s="88"/>
      <c r="J158" s="88"/>
      <c r="K158" s="88"/>
      <c r="L158" s="88"/>
      <c r="M158" s="88"/>
      <c r="N158" s="88"/>
      <c r="O158" s="88"/>
      <c r="P158" s="88"/>
      <c r="Q158" s="88"/>
      <c r="R158" s="88"/>
      <c r="S158" s="88"/>
      <c r="T158" s="88"/>
      <c r="U158" s="88"/>
      <c r="V158" s="88"/>
    </row>
    <row r="159" spans="1:22">
      <c r="A159" s="12"/>
      <c r="B159" s="88"/>
      <c r="C159" s="88"/>
      <c r="D159" s="88"/>
      <c r="E159" s="88"/>
      <c r="F159" s="88"/>
      <c r="G159" s="88"/>
      <c r="H159" s="88"/>
      <c r="I159" s="88"/>
      <c r="J159" s="88"/>
      <c r="K159" s="88"/>
      <c r="L159" s="88"/>
      <c r="M159" s="88"/>
      <c r="N159" s="88"/>
      <c r="O159" s="88"/>
      <c r="P159" s="88"/>
      <c r="Q159" s="88"/>
      <c r="R159" s="88"/>
      <c r="S159" s="88"/>
      <c r="T159" s="88"/>
      <c r="U159" s="88"/>
      <c r="V159" s="88"/>
    </row>
    <row r="160" spans="1:22">
      <c r="A160" s="12"/>
      <c r="B160" s="88"/>
      <c r="C160" s="88"/>
      <c r="D160" s="88"/>
      <c r="E160" s="88"/>
      <c r="F160" s="88"/>
      <c r="G160" s="88"/>
      <c r="H160" s="88"/>
      <c r="I160" s="88"/>
      <c r="J160" s="88"/>
      <c r="K160" s="88"/>
      <c r="L160" s="88"/>
      <c r="M160" s="88"/>
      <c r="N160" s="88"/>
      <c r="O160" s="88"/>
      <c r="P160" s="88"/>
      <c r="Q160" s="88"/>
      <c r="R160" s="88"/>
      <c r="S160" s="88"/>
      <c r="T160" s="88"/>
      <c r="U160" s="88"/>
      <c r="V160" s="88"/>
    </row>
    <row r="161" spans="1:22">
      <c r="A161" s="12"/>
      <c r="B161" s="88"/>
      <c r="C161" s="88"/>
      <c r="D161" s="88"/>
      <c r="E161" s="88"/>
      <c r="F161" s="88"/>
      <c r="G161" s="88"/>
      <c r="H161" s="88"/>
      <c r="I161" s="88"/>
      <c r="J161" s="88"/>
      <c r="K161" s="88"/>
      <c r="L161" s="88"/>
      <c r="M161" s="88"/>
      <c r="N161" s="88"/>
      <c r="O161" s="88"/>
      <c r="P161" s="88"/>
      <c r="Q161" s="88"/>
      <c r="R161" s="88"/>
      <c r="S161" s="88"/>
      <c r="T161" s="88"/>
      <c r="U161" s="88"/>
      <c r="V161" s="88"/>
    </row>
    <row r="162" spans="1:22">
      <c r="A162" s="12"/>
      <c r="B162" s="88"/>
      <c r="C162" s="88"/>
      <c r="D162" s="88"/>
      <c r="E162" s="88"/>
      <c r="F162" s="88"/>
      <c r="G162" s="88"/>
      <c r="H162" s="88"/>
      <c r="I162" s="88"/>
      <c r="J162" s="88"/>
      <c r="K162" s="88"/>
      <c r="L162" s="88"/>
      <c r="M162" s="88"/>
      <c r="N162" s="88"/>
      <c r="O162" s="88"/>
      <c r="P162" s="88"/>
      <c r="Q162" s="88"/>
      <c r="R162" s="88"/>
      <c r="S162" s="88"/>
      <c r="T162" s="88"/>
      <c r="U162" s="88"/>
      <c r="V162" s="88"/>
    </row>
    <row r="163" spans="1:22">
      <c r="A163" s="12"/>
      <c r="B163" s="222" t="s">
        <v>766</v>
      </c>
      <c r="C163" s="222"/>
      <c r="D163" s="222"/>
      <c r="E163" s="222"/>
      <c r="F163" s="222"/>
      <c r="G163" s="222"/>
      <c r="H163" s="222"/>
      <c r="I163" s="222"/>
      <c r="J163" s="222"/>
      <c r="K163" s="222"/>
      <c r="L163" s="222"/>
      <c r="M163" s="222"/>
      <c r="N163" s="222"/>
      <c r="O163" s="222"/>
      <c r="P163" s="222"/>
      <c r="Q163" s="222"/>
      <c r="R163" s="222"/>
      <c r="S163" s="222"/>
      <c r="T163" s="222"/>
      <c r="U163" s="222"/>
      <c r="V163" s="222"/>
    </row>
    <row r="164" spans="1:22">
      <c r="A164" s="12"/>
      <c r="B164" s="41"/>
      <c r="C164" s="41"/>
      <c r="D164" s="41"/>
      <c r="E164" s="41"/>
      <c r="F164" s="41"/>
      <c r="G164" s="41"/>
      <c r="H164" s="41"/>
      <c r="I164" s="41"/>
      <c r="J164" s="41"/>
      <c r="K164" s="41"/>
      <c r="L164" s="41"/>
      <c r="M164" s="41"/>
      <c r="N164" s="41"/>
      <c r="O164" s="41"/>
      <c r="P164" s="41"/>
      <c r="Q164" s="41"/>
      <c r="R164" s="41"/>
      <c r="S164" s="41"/>
      <c r="T164" s="41"/>
      <c r="U164" s="41"/>
      <c r="V164" s="41"/>
    </row>
    <row r="165" spans="1:22">
      <c r="A165" s="12"/>
      <c r="B165" s="29"/>
      <c r="C165" s="29"/>
      <c r="D165" s="29"/>
      <c r="E165" s="29"/>
      <c r="F165" s="29"/>
      <c r="G165" s="29"/>
      <c r="H165" s="29"/>
      <c r="I165" s="29"/>
      <c r="J165" s="29"/>
      <c r="K165" s="29"/>
      <c r="L165" s="29"/>
      <c r="M165" s="29"/>
      <c r="N165" s="29"/>
      <c r="O165" s="29"/>
      <c r="P165" s="29"/>
      <c r="Q165" s="29"/>
      <c r="R165" s="29"/>
      <c r="S165" s="29"/>
      <c r="T165" s="29"/>
      <c r="U165" s="29"/>
      <c r="V165" s="29"/>
    </row>
    <row r="166" spans="1:22">
      <c r="A166" s="12"/>
      <c r="B166" s="14"/>
      <c r="C166" s="14"/>
      <c r="D166" s="14"/>
      <c r="E166" s="14"/>
      <c r="F166" s="14"/>
      <c r="G166" s="14"/>
      <c r="H166" s="14"/>
      <c r="I166" s="14"/>
      <c r="J166" s="14"/>
      <c r="K166" s="14"/>
      <c r="L166" s="14"/>
      <c r="M166" s="14"/>
      <c r="N166" s="14"/>
      <c r="O166" s="14"/>
      <c r="P166" s="14"/>
      <c r="Q166" s="14"/>
      <c r="R166" s="14"/>
      <c r="S166" s="14"/>
      <c r="T166" s="14"/>
      <c r="U166" s="14"/>
      <c r="V166" s="14"/>
    </row>
    <row r="167" spans="1:22" ht="15.75" thickBot="1">
      <c r="A167" s="12"/>
      <c r="B167" s="57"/>
      <c r="C167" s="11"/>
      <c r="D167" s="30" t="s">
        <v>767</v>
      </c>
      <c r="E167" s="30"/>
      <c r="F167" s="30"/>
      <c r="G167" s="30"/>
      <c r="H167" s="30"/>
      <c r="I167" s="30"/>
      <c r="J167" s="30"/>
      <c r="K167" s="30"/>
      <c r="L167" s="30"/>
      <c r="M167" s="30"/>
      <c r="N167" s="30"/>
      <c r="O167" s="30"/>
      <c r="P167" s="30"/>
      <c r="Q167" s="30"/>
      <c r="R167" s="30"/>
      <c r="S167" s="30"/>
      <c r="T167" s="30"/>
      <c r="U167" s="30"/>
      <c r="V167" s="30"/>
    </row>
    <row r="168" spans="1:22">
      <c r="A168" s="12"/>
      <c r="B168" s="176"/>
      <c r="C168" s="41"/>
      <c r="D168" s="156" t="s">
        <v>729</v>
      </c>
      <c r="E168" s="156"/>
      <c r="F168" s="156"/>
      <c r="G168" s="55"/>
      <c r="H168" s="156" t="s">
        <v>730</v>
      </c>
      <c r="I168" s="156"/>
      <c r="J168" s="156"/>
      <c r="K168" s="55"/>
      <c r="L168" s="156" t="s">
        <v>732</v>
      </c>
      <c r="M168" s="156"/>
      <c r="N168" s="156"/>
      <c r="O168" s="55"/>
      <c r="P168" s="156" t="s">
        <v>733</v>
      </c>
      <c r="Q168" s="156"/>
      <c r="R168" s="156"/>
      <c r="S168" s="55"/>
      <c r="T168" s="156" t="s">
        <v>105</v>
      </c>
      <c r="U168" s="156"/>
      <c r="V168" s="156"/>
    </row>
    <row r="169" spans="1:22" ht="15.75" thickBot="1">
      <c r="A169" s="12"/>
      <c r="B169" s="176"/>
      <c r="C169" s="41"/>
      <c r="D169" s="30"/>
      <c r="E169" s="30"/>
      <c r="F169" s="30"/>
      <c r="G169" s="41"/>
      <c r="H169" s="30" t="s">
        <v>731</v>
      </c>
      <c r="I169" s="30"/>
      <c r="J169" s="30"/>
      <c r="K169" s="41"/>
      <c r="L169" s="30" t="s">
        <v>731</v>
      </c>
      <c r="M169" s="30"/>
      <c r="N169" s="30"/>
      <c r="O169" s="41"/>
      <c r="P169" s="30"/>
      <c r="Q169" s="30"/>
      <c r="R169" s="30"/>
      <c r="S169" s="41"/>
      <c r="T169" s="30"/>
      <c r="U169" s="30"/>
      <c r="V169" s="30"/>
    </row>
    <row r="170" spans="1:22">
      <c r="A170" s="12"/>
      <c r="B170" s="177" t="s">
        <v>77</v>
      </c>
      <c r="C170" s="33"/>
      <c r="D170" s="178"/>
      <c r="E170" s="178"/>
      <c r="F170" s="38"/>
      <c r="G170" s="33"/>
      <c r="H170" s="178"/>
      <c r="I170" s="178"/>
      <c r="J170" s="38"/>
      <c r="K170" s="33"/>
      <c r="L170" s="178"/>
      <c r="M170" s="178"/>
      <c r="N170" s="38"/>
      <c r="O170" s="33"/>
      <c r="P170" s="178"/>
      <c r="Q170" s="178"/>
      <c r="R170" s="38"/>
      <c r="S170" s="33"/>
      <c r="T170" s="178"/>
      <c r="U170" s="178"/>
      <c r="V170" s="38"/>
    </row>
    <row r="171" spans="1:22">
      <c r="A171" s="12"/>
      <c r="B171" s="177"/>
      <c r="C171" s="33"/>
      <c r="D171" s="120"/>
      <c r="E171" s="120"/>
      <c r="F171" s="33"/>
      <c r="G171" s="33"/>
      <c r="H171" s="120"/>
      <c r="I171" s="120"/>
      <c r="J171" s="33"/>
      <c r="K171" s="33"/>
      <c r="L171" s="120"/>
      <c r="M171" s="120"/>
      <c r="N171" s="33"/>
      <c r="O171" s="33"/>
      <c r="P171" s="120"/>
      <c r="Q171" s="120"/>
      <c r="R171" s="33"/>
      <c r="S171" s="33"/>
      <c r="T171" s="120"/>
      <c r="U171" s="120"/>
      <c r="V171" s="33"/>
    </row>
    <row r="172" spans="1:22">
      <c r="A172" s="12"/>
      <c r="B172" s="95" t="s">
        <v>78</v>
      </c>
      <c r="C172" s="41"/>
      <c r="D172" s="101" t="s">
        <v>232</v>
      </c>
      <c r="E172" s="82">
        <v>6143</v>
      </c>
      <c r="F172" s="41"/>
      <c r="G172" s="41"/>
      <c r="H172" s="101" t="s">
        <v>232</v>
      </c>
      <c r="I172" s="82">
        <v>213976</v>
      </c>
      <c r="J172" s="41"/>
      <c r="K172" s="41"/>
      <c r="L172" s="101" t="s">
        <v>232</v>
      </c>
      <c r="M172" s="82">
        <v>26916</v>
      </c>
      <c r="N172" s="41"/>
      <c r="O172" s="41"/>
      <c r="P172" s="101" t="s">
        <v>232</v>
      </c>
      <c r="Q172" s="81" t="s">
        <v>261</v>
      </c>
      <c r="R172" s="41"/>
      <c r="S172" s="41"/>
      <c r="T172" s="101" t="s">
        <v>232</v>
      </c>
      <c r="U172" s="82">
        <v>247035</v>
      </c>
      <c r="V172" s="41"/>
    </row>
    <row r="173" spans="1:22">
      <c r="A173" s="12"/>
      <c r="B173" s="95"/>
      <c r="C173" s="41"/>
      <c r="D173" s="101"/>
      <c r="E173" s="82"/>
      <c r="F173" s="41"/>
      <c r="G173" s="41"/>
      <c r="H173" s="101"/>
      <c r="I173" s="82"/>
      <c r="J173" s="41"/>
      <c r="K173" s="41"/>
      <c r="L173" s="101"/>
      <c r="M173" s="82"/>
      <c r="N173" s="41"/>
      <c r="O173" s="41"/>
      <c r="P173" s="101"/>
      <c r="Q173" s="81"/>
      <c r="R173" s="41"/>
      <c r="S173" s="41"/>
      <c r="T173" s="101"/>
      <c r="U173" s="82"/>
      <c r="V173" s="41"/>
    </row>
    <row r="174" spans="1:22">
      <c r="A174" s="12"/>
      <c r="B174" s="94" t="s">
        <v>79</v>
      </c>
      <c r="C174" s="33"/>
      <c r="D174" s="106">
        <v>13</v>
      </c>
      <c r="E174" s="106"/>
      <c r="F174" s="33"/>
      <c r="G174" s="33"/>
      <c r="H174" s="106">
        <v>9</v>
      </c>
      <c r="I174" s="106"/>
      <c r="J174" s="33"/>
      <c r="K174" s="33"/>
      <c r="L174" s="106">
        <v>34</v>
      </c>
      <c r="M174" s="106"/>
      <c r="N174" s="33"/>
      <c r="O174" s="33"/>
      <c r="P174" s="106" t="s">
        <v>261</v>
      </c>
      <c r="Q174" s="106"/>
      <c r="R174" s="33"/>
      <c r="S174" s="33"/>
      <c r="T174" s="106">
        <v>56</v>
      </c>
      <c r="U174" s="106"/>
      <c r="V174" s="33"/>
    </row>
    <row r="175" spans="1:22" ht="15.75" thickBot="1">
      <c r="A175" s="12"/>
      <c r="B175" s="94"/>
      <c r="C175" s="33"/>
      <c r="D175" s="107"/>
      <c r="E175" s="107"/>
      <c r="F175" s="49"/>
      <c r="G175" s="33"/>
      <c r="H175" s="107"/>
      <c r="I175" s="107"/>
      <c r="J175" s="49"/>
      <c r="K175" s="33"/>
      <c r="L175" s="107"/>
      <c r="M175" s="107"/>
      <c r="N175" s="49"/>
      <c r="O175" s="33"/>
      <c r="P175" s="107"/>
      <c r="Q175" s="107"/>
      <c r="R175" s="49"/>
      <c r="S175" s="33"/>
      <c r="T175" s="107"/>
      <c r="U175" s="107"/>
      <c r="V175" s="49"/>
    </row>
    <row r="176" spans="1:22">
      <c r="A176" s="12"/>
      <c r="B176" s="170" t="s">
        <v>80</v>
      </c>
      <c r="C176" s="41"/>
      <c r="D176" s="103">
        <v>6156</v>
      </c>
      <c r="E176" s="103"/>
      <c r="F176" s="55"/>
      <c r="G176" s="41"/>
      <c r="H176" s="103">
        <v>213985</v>
      </c>
      <c r="I176" s="103"/>
      <c r="J176" s="55"/>
      <c r="K176" s="41"/>
      <c r="L176" s="103">
        <v>26950</v>
      </c>
      <c r="M176" s="103"/>
      <c r="N176" s="55"/>
      <c r="O176" s="41"/>
      <c r="P176" s="65" t="s">
        <v>261</v>
      </c>
      <c r="Q176" s="65"/>
      <c r="R176" s="55"/>
      <c r="S176" s="41"/>
      <c r="T176" s="103">
        <v>247091</v>
      </c>
      <c r="U176" s="103"/>
      <c r="V176" s="55"/>
    </row>
    <row r="177" spans="1:22" ht="15.75" thickBot="1">
      <c r="A177" s="12"/>
      <c r="B177" s="170"/>
      <c r="C177" s="41"/>
      <c r="D177" s="83"/>
      <c r="E177" s="83"/>
      <c r="F177" s="69"/>
      <c r="G177" s="41"/>
      <c r="H177" s="83"/>
      <c r="I177" s="83"/>
      <c r="J177" s="69"/>
      <c r="K177" s="41"/>
      <c r="L177" s="83"/>
      <c r="M177" s="83"/>
      <c r="N177" s="69"/>
      <c r="O177" s="41"/>
      <c r="P177" s="118"/>
      <c r="Q177" s="118"/>
      <c r="R177" s="69"/>
      <c r="S177" s="41"/>
      <c r="T177" s="83"/>
      <c r="U177" s="83"/>
      <c r="V177" s="69"/>
    </row>
    <row r="178" spans="1:22">
      <c r="A178" s="12"/>
      <c r="B178" s="177" t="s">
        <v>81</v>
      </c>
      <c r="C178" s="33"/>
      <c r="D178" s="178"/>
      <c r="E178" s="178"/>
      <c r="F178" s="38"/>
      <c r="G178" s="33"/>
      <c r="H178" s="178"/>
      <c r="I178" s="178"/>
      <c r="J178" s="38"/>
      <c r="K178" s="33"/>
      <c r="L178" s="178"/>
      <c r="M178" s="178"/>
      <c r="N178" s="38"/>
      <c r="O178" s="33"/>
      <c r="P178" s="178"/>
      <c r="Q178" s="178"/>
      <c r="R178" s="38"/>
      <c r="S178" s="33"/>
      <c r="T178" s="178"/>
      <c r="U178" s="178"/>
      <c r="V178" s="38"/>
    </row>
    <row r="179" spans="1:22">
      <c r="A179" s="12"/>
      <c r="B179" s="177"/>
      <c r="C179" s="33"/>
      <c r="D179" s="120"/>
      <c r="E179" s="120"/>
      <c r="F179" s="33"/>
      <c r="G179" s="33"/>
      <c r="H179" s="120"/>
      <c r="I179" s="120"/>
      <c r="J179" s="33"/>
      <c r="K179" s="33"/>
      <c r="L179" s="120"/>
      <c r="M179" s="120"/>
      <c r="N179" s="33"/>
      <c r="O179" s="33"/>
      <c r="P179" s="120"/>
      <c r="Q179" s="120"/>
      <c r="R179" s="33"/>
      <c r="S179" s="33"/>
      <c r="T179" s="120"/>
      <c r="U179" s="120"/>
      <c r="V179" s="33"/>
    </row>
    <row r="180" spans="1:22">
      <c r="A180" s="12"/>
      <c r="B180" s="95" t="s">
        <v>768</v>
      </c>
      <c r="C180" s="41"/>
      <c r="D180" s="81">
        <v>6</v>
      </c>
      <c r="E180" s="81"/>
      <c r="F180" s="41"/>
      <c r="G180" s="41"/>
      <c r="H180" s="82">
        <v>137511</v>
      </c>
      <c r="I180" s="82"/>
      <c r="J180" s="41"/>
      <c r="K180" s="41"/>
      <c r="L180" s="82">
        <v>10296</v>
      </c>
      <c r="M180" s="82"/>
      <c r="N180" s="41"/>
      <c r="O180" s="41"/>
      <c r="P180" s="81" t="s">
        <v>261</v>
      </c>
      <c r="Q180" s="81"/>
      <c r="R180" s="41"/>
      <c r="S180" s="41"/>
      <c r="T180" s="82">
        <v>147813</v>
      </c>
      <c r="U180" s="82"/>
      <c r="V180" s="41"/>
    </row>
    <row r="181" spans="1:22">
      <c r="A181" s="12"/>
      <c r="B181" s="95"/>
      <c r="C181" s="41"/>
      <c r="D181" s="81"/>
      <c r="E181" s="81"/>
      <c r="F181" s="41"/>
      <c r="G181" s="41"/>
      <c r="H181" s="82"/>
      <c r="I181" s="82"/>
      <c r="J181" s="41"/>
      <c r="K181" s="41"/>
      <c r="L181" s="82"/>
      <c r="M181" s="82"/>
      <c r="N181" s="41"/>
      <c r="O181" s="41"/>
      <c r="P181" s="81"/>
      <c r="Q181" s="81"/>
      <c r="R181" s="41"/>
      <c r="S181" s="41"/>
      <c r="T181" s="82"/>
      <c r="U181" s="82"/>
      <c r="V181" s="41"/>
    </row>
    <row r="182" spans="1:22">
      <c r="A182" s="12"/>
      <c r="B182" s="94" t="s">
        <v>83</v>
      </c>
      <c r="C182" s="33"/>
      <c r="D182" s="106" t="s">
        <v>261</v>
      </c>
      <c r="E182" s="106"/>
      <c r="F182" s="33"/>
      <c r="G182" s="33"/>
      <c r="H182" s="79">
        <v>34361</v>
      </c>
      <c r="I182" s="79"/>
      <c r="J182" s="33"/>
      <c r="K182" s="33"/>
      <c r="L182" s="106">
        <v>358</v>
      </c>
      <c r="M182" s="106"/>
      <c r="N182" s="33"/>
      <c r="O182" s="33"/>
      <c r="P182" s="106" t="s">
        <v>261</v>
      </c>
      <c r="Q182" s="106"/>
      <c r="R182" s="33"/>
      <c r="S182" s="33"/>
      <c r="T182" s="79">
        <v>34719</v>
      </c>
      <c r="U182" s="79"/>
      <c r="V182" s="33"/>
    </row>
    <row r="183" spans="1:22">
      <c r="A183" s="12"/>
      <c r="B183" s="94"/>
      <c r="C183" s="33"/>
      <c r="D183" s="106"/>
      <c r="E183" s="106"/>
      <c r="F183" s="33"/>
      <c r="G183" s="33"/>
      <c r="H183" s="79"/>
      <c r="I183" s="79"/>
      <c r="J183" s="33"/>
      <c r="K183" s="33"/>
      <c r="L183" s="106"/>
      <c r="M183" s="106"/>
      <c r="N183" s="33"/>
      <c r="O183" s="33"/>
      <c r="P183" s="106"/>
      <c r="Q183" s="106"/>
      <c r="R183" s="33"/>
      <c r="S183" s="33"/>
      <c r="T183" s="79"/>
      <c r="U183" s="79"/>
      <c r="V183" s="33"/>
    </row>
    <row r="184" spans="1:22">
      <c r="A184" s="12"/>
      <c r="B184" s="95" t="s">
        <v>84</v>
      </c>
      <c r="C184" s="41"/>
      <c r="D184" s="82">
        <v>5075</v>
      </c>
      <c r="E184" s="82"/>
      <c r="F184" s="41"/>
      <c r="G184" s="41"/>
      <c r="H184" s="82">
        <v>24719</v>
      </c>
      <c r="I184" s="82"/>
      <c r="J184" s="41"/>
      <c r="K184" s="41"/>
      <c r="L184" s="81">
        <v>758</v>
      </c>
      <c r="M184" s="81"/>
      <c r="N184" s="41"/>
      <c r="O184" s="41"/>
      <c r="P184" s="81" t="s">
        <v>261</v>
      </c>
      <c r="Q184" s="81"/>
      <c r="R184" s="41"/>
      <c r="S184" s="41"/>
      <c r="T184" s="82">
        <v>30552</v>
      </c>
      <c r="U184" s="82"/>
      <c r="V184" s="41"/>
    </row>
    <row r="185" spans="1:22">
      <c r="A185" s="12"/>
      <c r="B185" s="95"/>
      <c r="C185" s="41"/>
      <c r="D185" s="82"/>
      <c r="E185" s="82"/>
      <c r="F185" s="41"/>
      <c r="G185" s="41"/>
      <c r="H185" s="82"/>
      <c r="I185" s="82"/>
      <c r="J185" s="41"/>
      <c r="K185" s="41"/>
      <c r="L185" s="81"/>
      <c r="M185" s="81"/>
      <c r="N185" s="41"/>
      <c r="O185" s="41"/>
      <c r="P185" s="81"/>
      <c r="Q185" s="81"/>
      <c r="R185" s="41"/>
      <c r="S185" s="41"/>
      <c r="T185" s="82"/>
      <c r="U185" s="82"/>
      <c r="V185" s="41"/>
    </row>
    <row r="186" spans="1:22">
      <c r="A186" s="12"/>
      <c r="B186" s="94" t="s">
        <v>85</v>
      </c>
      <c r="C186" s="33"/>
      <c r="D186" s="79">
        <v>1740</v>
      </c>
      <c r="E186" s="79"/>
      <c r="F186" s="33"/>
      <c r="G186" s="33"/>
      <c r="H186" s="79">
        <v>9741</v>
      </c>
      <c r="I186" s="79"/>
      <c r="J186" s="33"/>
      <c r="K186" s="33"/>
      <c r="L186" s="79">
        <v>2976</v>
      </c>
      <c r="M186" s="79"/>
      <c r="N186" s="33"/>
      <c r="O186" s="33"/>
      <c r="P186" s="106" t="s">
        <v>261</v>
      </c>
      <c r="Q186" s="106"/>
      <c r="R186" s="33"/>
      <c r="S186" s="33"/>
      <c r="T186" s="79">
        <v>14457</v>
      </c>
      <c r="U186" s="79"/>
      <c r="V186" s="33"/>
    </row>
    <row r="187" spans="1:22">
      <c r="A187" s="12"/>
      <c r="B187" s="94"/>
      <c r="C187" s="33"/>
      <c r="D187" s="79"/>
      <c r="E187" s="79"/>
      <c r="F187" s="33"/>
      <c r="G187" s="33"/>
      <c r="H187" s="79"/>
      <c r="I187" s="79"/>
      <c r="J187" s="33"/>
      <c r="K187" s="33"/>
      <c r="L187" s="79"/>
      <c r="M187" s="79"/>
      <c r="N187" s="33"/>
      <c r="O187" s="33"/>
      <c r="P187" s="106"/>
      <c r="Q187" s="106"/>
      <c r="R187" s="33"/>
      <c r="S187" s="33"/>
      <c r="T187" s="79"/>
      <c r="U187" s="79"/>
      <c r="V187" s="33"/>
    </row>
    <row r="188" spans="1:22">
      <c r="A188" s="12"/>
      <c r="B188" s="95" t="s">
        <v>86</v>
      </c>
      <c r="C188" s="41"/>
      <c r="D188" s="82">
        <v>2246</v>
      </c>
      <c r="E188" s="82"/>
      <c r="F188" s="41"/>
      <c r="G188" s="41"/>
      <c r="H188" s="82">
        <v>4593</v>
      </c>
      <c r="I188" s="82"/>
      <c r="J188" s="41"/>
      <c r="K188" s="41"/>
      <c r="L188" s="81">
        <v>44</v>
      </c>
      <c r="M188" s="81"/>
      <c r="N188" s="41"/>
      <c r="O188" s="41"/>
      <c r="P188" s="81" t="s">
        <v>261</v>
      </c>
      <c r="Q188" s="81"/>
      <c r="R188" s="41"/>
      <c r="S188" s="41"/>
      <c r="T188" s="82">
        <v>6883</v>
      </c>
      <c r="U188" s="82"/>
      <c r="V188" s="41"/>
    </row>
    <row r="189" spans="1:22" ht="15.75" thickBot="1">
      <c r="A189" s="12"/>
      <c r="B189" s="95"/>
      <c r="C189" s="41"/>
      <c r="D189" s="83"/>
      <c r="E189" s="83"/>
      <c r="F189" s="69"/>
      <c r="G189" s="41"/>
      <c r="H189" s="83"/>
      <c r="I189" s="83"/>
      <c r="J189" s="69"/>
      <c r="K189" s="41"/>
      <c r="L189" s="118"/>
      <c r="M189" s="118"/>
      <c r="N189" s="69"/>
      <c r="O189" s="41"/>
      <c r="P189" s="118"/>
      <c r="Q189" s="118"/>
      <c r="R189" s="69"/>
      <c r="S189" s="41"/>
      <c r="T189" s="83"/>
      <c r="U189" s="83"/>
      <c r="V189" s="69"/>
    </row>
    <row r="190" spans="1:22">
      <c r="A190" s="12"/>
      <c r="B190" s="96" t="s">
        <v>87</v>
      </c>
      <c r="C190" s="33"/>
      <c r="D190" s="80">
        <v>9067</v>
      </c>
      <c r="E190" s="80"/>
      <c r="F190" s="38"/>
      <c r="G190" s="33"/>
      <c r="H190" s="80">
        <v>210925</v>
      </c>
      <c r="I190" s="80"/>
      <c r="J190" s="38"/>
      <c r="K190" s="33"/>
      <c r="L190" s="80">
        <v>14432</v>
      </c>
      <c r="M190" s="80"/>
      <c r="N190" s="38"/>
      <c r="O190" s="33"/>
      <c r="P190" s="114" t="s">
        <v>261</v>
      </c>
      <c r="Q190" s="114"/>
      <c r="R190" s="38"/>
      <c r="S190" s="33"/>
      <c r="T190" s="80">
        <v>234424</v>
      </c>
      <c r="U190" s="80"/>
      <c r="V190" s="38"/>
    </row>
    <row r="191" spans="1:22" ht="15.75" thickBot="1">
      <c r="A191" s="12"/>
      <c r="B191" s="96"/>
      <c r="C191" s="33"/>
      <c r="D191" s="102"/>
      <c r="E191" s="102"/>
      <c r="F191" s="49"/>
      <c r="G191" s="33"/>
      <c r="H191" s="102"/>
      <c r="I191" s="102"/>
      <c r="J191" s="49"/>
      <c r="K191" s="33"/>
      <c r="L191" s="102"/>
      <c r="M191" s="102"/>
      <c r="N191" s="49"/>
      <c r="O191" s="33"/>
      <c r="P191" s="107"/>
      <c r="Q191" s="107"/>
      <c r="R191" s="49"/>
      <c r="S191" s="33"/>
      <c r="T191" s="102"/>
      <c r="U191" s="102"/>
      <c r="V191" s="49"/>
    </row>
    <row r="192" spans="1:22">
      <c r="A192" s="12"/>
      <c r="B192" s="170" t="s">
        <v>769</v>
      </c>
      <c r="C192" s="41"/>
      <c r="D192" s="65" t="s">
        <v>770</v>
      </c>
      <c r="E192" s="65"/>
      <c r="F192" s="63" t="s">
        <v>236</v>
      </c>
      <c r="G192" s="41"/>
      <c r="H192" s="103">
        <v>3060</v>
      </c>
      <c r="I192" s="103"/>
      <c r="J192" s="55"/>
      <c r="K192" s="41"/>
      <c r="L192" s="103">
        <v>12518</v>
      </c>
      <c r="M192" s="103"/>
      <c r="N192" s="55"/>
      <c r="O192" s="41"/>
      <c r="P192" s="65" t="s">
        <v>261</v>
      </c>
      <c r="Q192" s="65"/>
      <c r="R192" s="55"/>
      <c r="S192" s="41"/>
      <c r="T192" s="103">
        <v>12667</v>
      </c>
      <c r="U192" s="103"/>
      <c r="V192" s="55"/>
    </row>
    <row r="193" spans="1:22">
      <c r="A193" s="12"/>
      <c r="B193" s="170"/>
      <c r="C193" s="41"/>
      <c r="D193" s="81"/>
      <c r="E193" s="81"/>
      <c r="F193" s="101"/>
      <c r="G193" s="41"/>
      <c r="H193" s="82"/>
      <c r="I193" s="82"/>
      <c r="J193" s="41"/>
      <c r="K193" s="41"/>
      <c r="L193" s="82"/>
      <c r="M193" s="82"/>
      <c r="N193" s="41"/>
      <c r="O193" s="41"/>
      <c r="P193" s="81"/>
      <c r="Q193" s="81"/>
      <c r="R193" s="41"/>
      <c r="S193" s="41"/>
      <c r="T193" s="82"/>
      <c r="U193" s="82"/>
      <c r="V193" s="41"/>
    </row>
    <row r="194" spans="1:22">
      <c r="A194" s="12"/>
      <c r="B194" s="177" t="s">
        <v>89</v>
      </c>
      <c r="C194" s="33"/>
      <c r="D194" s="120"/>
      <c r="E194" s="120"/>
      <c r="F194" s="33"/>
      <c r="G194" s="33"/>
      <c r="H194" s="120"/>
      <c r="I194" s="120"/>
      <c r="J194" s="33"/>
      <c r="K194" s="33"/>
      <c r="L194" s="120"/>
      <c r="M194" s="120"/>
      <c r="N194" s="33"/>
      <c r="O194" s="33"/>
      <c r="P194" s="120"/>
      <c r="Q194" s="120"/>
      <c r="R194" s="33"/>
      <c r="S194" s="33"/>
      <c r="T194" s="120"/>
      <c r="U194" s="120"/>
      <c r="V194" s="33"/>
    </row>
    <row r="195" spans="1:22">
      <c r="A195" s="12"/>
      <c r="B195" s="177"/>
      <c r="C195" s="33"/>
      <c r="D195" s="120"/>
      <c r="E195" s="120"/>
      <c r="F195" s="33"/>
      <c r="G195" s="33"/>
      <c r="H195" s="120"/>
      <c r="I195" s="120"/>
      <c r="J195" s="33"/>
      <c r="K195" s="33"/>
      <c r="L195" s="120"/>
      <c r="M195" s="120"/>
      <c r="N195" s="33"/>
      <c r="O195" s="33"/>
      <c r="P195" s="120"/>
      <c r="Q195" s="120"/>
      <c r="R195" s="33"/>
      <c r="S195" s="33"/>
      <c r="T195" s="120"/>
      <c r="U195" s="120"/>
      <c r="V195" s="33"/>
    </row>
    <row r="196" spans="1:22">
      <c r="A196" s="12"/>
      <c r="B196" s="95" t="s">
        <v>90</v>
      </c>
      <c r="C196" s="41"/>
      <c r="D196" s="82">
        <v>6932</v>
      </c>
      <c r="E196" s="82"/>
      <c r="F196" s="41"/>
      <c r="G196" s="41"/>
      <c r="H196" s="82">
        <v>37285</v>
      </c>
      <c r="I196" s="82"/>
      <c r="J196" s="41"/>
      <c r="K196" s="41"/>
      <c r="L196" s="81" t="s">
        <v>261</v>
      </c>
      <c r="M196" s="81"/>
      <c r="N196" s="41"/>
      <c r="O196" s="41"/>
      <c r="P196" s="81" t="s">
        <v>261</v>
      </c>
      <c r="Q196" s="81"/>
      <c r="R196" s="41"/>
      <c r="S196" s="41"/>
      <c r="T196" s="82">
        <v>44217</v>
      </c>
      <c r="U196" s="82"/>
      <c r="V196" s="41"/>
    </row>
    <row r="197" spans="1:22">
      <c r="A197" s="12"/>
      <c r="B197" s="95"/>
      <c r="C197" s="41"/>
      <c r="D197" s="82"/>
      <c r="E197" s="82"/>
      <c r="F197" s="41"/>
      <c r="G197" s="41"/>
      <c r="H197" s="82"/>
      <c r="I197" s="82"/>
      <c r="J197" s="41"/>
      <c r="K197" s="41"/>
      <c r="L197" s="81"/>
      <c r="M197" s="81"/>
      <c r="N197" s="41"/>
      <c r="O197" s="41"/>
      <c r="P197" s="81"/>
      <c r="Q197" s="81"/>
      <c r="R197" s="41"/>
      <c r="S197" s="41"/>
      <c r="T197" s="82"/>
      <c r="U197" s="82"/>
      <c r="V197" s="41"/>
    </row>
    <row r="198" spans="1:22">
      <c r="A198" s="12"/>
      <c r="B198" s="94" t="s">
        <v>91</v>
      </c>
      <c r="C198" s="33"/>
      <c r="D198" s="106">
        <v>444</v>
      </c>
      <c r="E198" s="106"/>
      <c r="F198" s="33"/>
      <c r="G198" s="33"/>
      <c r="H198" s="106" t="s">
        <v>261</v>
      </c>
      <c r="I198" s="106"/>
      <c r="J198" s="33"/>
      <c r="K198" s="33"/>
      <c r="L198" s="106" t="s">
        <v>771</v>
      </c>
      <c r="M198" s="106"/>
      <c r="N198" s="77" t="s">
        <v>236</v>
      </c>
      <c r="O198" s="33"/>
      <c r="P198" s="106" t="s">
        <v>261</v>
      </c>
      <c r="Q198" s="106"/>
      <c r="R198" s="33"/>
      <c r="S198" s="33"/>
      <c r="T198" s="106">
        <v>440</v>
      </c>
      <c r="U198" s="106"/>
      <c r="V198" s="33"/>
    </row>
    <row r="199" spans="1:22" ht="15.75" thickBot="1">
      <c r="A199" s="12"/>
      <c r="B199" s="94"/>
      <c r="C199" s="33"/>
      <c r="D199" s="107"/>
      <c r="E199" s="107"/>
      <c r="F199" s="49"/>
      <c r="G199" s="33"/>
      <c r="H199" s="107"/>
      <c r="I199" s="107"/>
      <c r="J199" s="49"/>
      <c r="K199" s="33"/>
      <c r="L199" s="107"/>
      <c r="M199" s="107"/>
      <c r="N199" s="161"/>
      <c r="O199" s="33"/>
      <c r="P199" s="107"/>
      <c r="Q199" s="107"/>
      <c r="R199" s="49"/>
      <c r="S199" s="33"/>
      <c r="T199" s="107"/>
      <c r="U199" s="107"/>
      <c r="V199" s="49"/>
    </row>
    <row r="200" spans="1:22">
      <c r="A200" s="12"/>
      <c r="B200" s="170" t="s">
        <v>92</v>
      </c>
      <c r="C200" s="41"/>
      <c r="D200" s="103">
        <v>7376</v>
      </c>
      <c r="E200" s="103"/>
      <c r="F200" s="55"/>
      <c r="G200" s="41"/>
      <c r="H200" s="103">
        <v>37285</v>
      </c>
      <c r="I200" s="103"/>
      <c r="J200" s="55"/>
      <c r="K200" s="41"/>
      <c r="L200" s="65" t="s">
        <v>771</v>
      </c>
      <c r="M200" s="65"/>
      <c r="N200" s="63" t="s">
        <v>236</v>
      </c>
      <c r="O200" s="41"/>
      <c r="P200" s="65" t="s">
        <v>261</v>
      </c>
      <c r="Q200" s="65"/>
      <c r="R200" s="55"/>
      <c r="S200" s="41"/>
      <c r="T200" s="103">
        <v>44657</v>
      </c>
      <c r="U200" s="103"/>
      <c r="V200" s="55"/>
    </row>
    <row r="201" spans="1:22" ht="15.75" thickBot="1">
      <c r="A201" s="12"/>
      <c r="B201" s="170"/>
      <c r="C201" s="41"/>
      <c r="D201" s="83"/>
      <c r="E201" s="83"/>
      <c r="F201" s="69"/>
      <c r="G201" s="41"/>
      <c r="H201" s="83"/>
      <c r="I201" s="83"/>
      <c r="J201" s="69"/>
      <c r="K201" s="41"/>
      <c r="L201" s="118"/>
      <c r="M201" s="118"/>
      <c r="N201" s="133"/>
      <c r="O201" s="41"/>
      <c r="P201" s="118"/>
      <c r="Q201" s="118"/>
      <c r="R201" s="69"/>
      <c r="S201" s="41"/>
      <c r="T201" s="83"/>
      <c r="U201" s="83"/>
      <c r="V201" s="69"/>
    </row>
    <row r="202" spans="1:22">
      <c r="A202" s="12"/>
      <c r="B202" s="96" t="s">
        <v>93</v>
      </c>
      <c r="C202" s="33"/>
      <c r="D202" s="114" t="s">
        <v>772</v>
      </c>
      <c r="E202" s="114"/>
      <c r="F202" s="78" t="s">
        <v>236</v>
      </c>
      <c r="G202" s="33"/>
      <c r="H202" s="114" t="s">
        <v>773</v>
      </c>
      <c r="I202" s="114"/>
      <c r="J202" s="78" t="s">
        <v>236</v>
      </c>
      <c r="K202" s="33"/>
      <c r="L202" s="80">
        <v>12522</v>
      </c>
      <c r="M202" s="80"/>
      <c r="N202" s="38"/>
      <c r="O202" s="33"/>
      <c r="P202" s="114" t="s">
        <v>261</v>
      </c>
      <c r="Q202" s="114"/>
      <c r="R202" s="38"/>
      <c r="S202" s="33"/>
      <c r="T202" s="114" t="s">
        <v>492</v>
      </c>
      <c r="U202" s="114"/>
      <c r="V202" s="78" t="s">
        <v>236</v>
      </c>
    </row>
    <row r="203" spans="1:22">
      <c r="A203" s="12"/>
      <c r="B203" s="96"/>
      <c r="C203" s="33"/>
      <c r="D203" s="106"/>
      <c r="E203" s="106"/>
      <c r="F203" s="77"/>
      <c r="G203" s="33"/>
      <c r="H203" s="106"/>
      <c r="I203" s="106"/>
      <c r="J203" s="77"/>
      <c r="K203" s="33"/>
      <c r="L203" s="79"/>
      <c r="M203" s="79"/>
      <c r="N203" s="33"/>
      <c r="O203" s="33"/>
      <c r="P203" s="106"/>
      <c r="Q203" s="106"/>
      <c r="R203" s="33"/>
      <c r="S203" s="33"/>
      <c r="T203" s="106"/>
      <c r="U203" s="106"/>
      <c r="V203" s="77"/>
    </row>
    <row r="204" spans="1:22">
      <c r="A204" s="12"/>
      <c r="B204" s="95" t="s">
        <v>94</v>
      </c>
      <c r="C204" s="41"/>
      <c r="D204" s="81" t="s">
        <v>774</v>
      </c>
      <c r="E204" s="81"/>
      <c r="F204" s="101" t="s">
        <v>236</v>
      </c>
      <c r="G204" s="41"/>
      <c r="H204" s="81" t="s">
        <v>261</v>
      </c>
      <c r="I204" s="81"/>
      <c r="J204" s="41"/>
      <c r="K204" s="41"/>
      <c r="L204" s="81" t="s">
        <v>500</v>
      </c>
      <c r="M204" s="81"/>
      <c r="N204" s="101" t="s">
        <v>236</v>
      </c>
      <c r="O204" s="41"/>
      <c r="P204" s="81" t="s">
        <v>261</v>
      </c>
      <c r="Q204" s="81"/>
      <c r="R204" s="41"/>
      <c r="S204" s="41"/>
      <c r="T204" s="81" t="s">
        <v>516</v>
      </c>
      <c r="U204" s="81"/>
      <c r="V204" s="101" t="s">
        <v>236</v>
      </c>
    </row>
    <row r="205" spans="1:22">
      <c r="A205" s="12"/>
      <c r="B205" s="95"/>
      <c r="C205" s="41"/>
      <c r="D205" s="81"/>
      <c r="E205" s="81"/>
      <c r="F205" s="101"/>
      <c r="G205" s="41"/>
      <c r="H205" s="81"/>
      <c r="I205" s="81"/>
      <c r="J205" s="41"/>
      <c r="K205" s="41"/>
      <c r="L205" s="81"/>
      <c r="M205" s="81"/>
      <c r="N205" s="101"/>
      <c r="O205" s="41"/>
      <c r="P205" s="81"/>
      <c r="Q205" s="81"/>
      <c r="R205" s="41"/>
      <c r="S205" s="41"/>
      <c r="T205" s="81"/>
      <c r="U205" s="81"/>
      <c r="V205" s="101"/>
    </row>
    <row r="206" spans="1:22">
      <c r="A206" s="12"/>
      <c r="B206" s="94" t="s">
        <v>775</v>
      </c>
      <c r="C206" s="33"/>
      <c r="D206" s="106" t="s">
        <v>776</v>
      </c>
      <c r="E206" s="106"/>
      <c r="F206" s="77" t="s">
        <v>236</v>
      </c>
      <c r="G206" s="33"/>
      <c r="H206" s="106" t="s">
        <v>261</v>
      </c>
      <c r="I206" s="106"/>
      <c r="J206" s="33"/>
      <c r="K206" s="33"/>
      <c r="L206" s="106" t="s">
        <v>261</v>
      </c>
      <c r="M206" s="106"/>
      <c r="N206" s="33"/>
      <c r="O206" s="33"/>
      <c r="P206" s="79">
        <v>27218</v>
      </c>
      <c r="Q206" s="79"/>
      <c r="R206" s="33"/>
      <c r="S206" s="33"/>
      <c r="T206" s="106" t="s">
        <v>261</v>
      </c>
      <c r="U206" s="106"/>
      <c r="V206" s="33"/>
    </row>
    <row r="207" spans="1:22" ht="15.75" thickBot="1">
      <c r="A207" s="12"/>
      <c r="B207" s="94"/>
      <c r="C207" s="33"/>
      <c r="D207" s="107"/>
      <c r="E207" s="107"/>
      <c r="F207" s="161"/>
      <c r="G207" s="33"/>
      <c r="H207" s="107"/>
      <c r="I207" s="107"/>
      <c r="J207" s="49"/>
      <c r="K207" s="33"/>
      <c r="L207" s="107"/>
      <c r="M207" s="107"/>
      <c r="N207" s="49"/>
      <c r="O207" s="33"/>
      <c r="P207" s="102"/>
      <c r="Q207" s="102"/>
      <c r="R207" s="49"/>
      <c r="S207" s="33"/>
      <c r="T207" s="107"/>
      <c r="U207" s="107"/>
      <c r="V207" s="49"/>
    </row>
    <row r="208" spans="1:22">
      <c r="A208" s="12"/>
      <c r="B208" s="170" t="s">
        <v>95</v>
      </c>
      <c r="C208" s="41"/>
      <c r="D208" s="65" t="s">
        <v>712</v>
      </c>
      <c r="E208" s="65"/>
      <c r="F208" s="63" t="s">
        <v>236</v>
      </c>
      <c r="G208" s="41"/>
      <c r="H208" s="65" t="s">
        <v>773</v>
      </c>
      <c r="I208" s="65"/>
      <c r="J208" s="63" t="s">
        <v>236</v>
      </c>
      <c r="K208" s="41"/>
      <c r="L208" s="103">
        <v>8536</v>
      </c>
      <c r="M208" s="103"/>
      <c r="N208" s="55"/>
      <c r="O208" s="41"/>
      <c r="P208" s="103">
        <v>27218</v>
      </c>
      <c r="Q208" s="103"/>
      <c r="R208" s="55"/>
      <c r="S208" s="41"/>
      <c r="T208" s="65" t="s">
        <v>641</v>
      </c>
      <c r="U208" s="65"/>
      <c r="V208" s="63" t="s">
        <v>236</v>
      </c>
    </row>
    <row r="209" spans="1:22" ht="15.75" thickBot="1">
      <c r="A209" s="12"/>
      <c r="B209" s="170"/>
      <c r="C209" s="41"/>
      <c r="D209" s="118"/>
      <c r="E209" s="118"/>
      <c r="F209" s="133"/>
      <c r="G209" s="41"/>
      <c r="H209" s="118"/>
      <c r="I209" s="118"/>
      <c r="J209" s="133"/>
      <c r="K209" s="41"/>
      <c r="L209" s="83"/>
      <c r="M209" s="83"/>
      <c r="N209" s="69"/>
      <c r="O209" s="41"/>
      <c r="P209" s="83"/>
      <c r="Q209" s="83"/>
      <c r="R209" s="69"/>
      <c r="S209" s="41"/>
      <c r="T209" s="118"/>
      <c r="U209" s="118"/>
      <c r="V209" s="133"/>
    </row>
    <row r="210" spans="1:22">
      <c r="A210" s="12"/>
      <c r="B210" s="96" t="s">
        <v>777</v>
      </c>
      <c r="C210" s="33"/>
      <c r="D210" s="114" t="s">
        <v>261</v>
      </c>
      <c r="E210" s="114"/>
      <c r="F210" s="38"/>
      <c r="G210" s="33"/>
      <c r="H210" s="114" t="s">
        <v>261</v>
      </c>
      <c r="I210" s="114"/>
      <c r="J210" s="38"/>
      <c r="K210" s="33"/>
      <c r="L210" s="80">
        <v>1529</v>
      </c>
      <c r="M210" s="80"/>
      <c r="N210" s="38"/>
      <c r="O210" s="33"/>
      <c r="P210" s="114" t="s">
        <v>261</v>
      </c>
      <c r="Q210" s="114"/>
      <c r="R210" s="38"/>
      <c r="S210" s="33"/>
      <c r="T210" s="80">
        <v>1529</v>
      </c>
      <c r="U210" s="80"/>
      <c r="V210" s="38"/>
    </row>
    <row r="211" spans="1:22" ht="15.75" thickBot="1">
      <c r="A211" s="12"/>
      <c r="B211" s="96"/>
      <c r="C211" s="33"/>
      <c r="D211" s="107"/>
      <c r="E211" s="107"/>
      <c r="F211" s="49"/>
      <c r="G211" s="33"/>
      <c r="H211" s="107"/>
      <c r="I211" s="107"/>
      <c r="J211" s="49"/>
      <c r="K211" s="33"/>
      <c r="L211" s="102"/>
      <c r="M211" s="102"/>
      <c r="N211" s="49"/>
      <c r="O211" s="33"/>
      <c r="P211" s="107"/>
      <c r="Q211" s="107"/>
      <c r="R211" s="49"/>
      <c r="S211" s="33"/>
      <c r="T211" s="102"/>
      <c r="U211" s="102"/>
      <c r="V211" s="49"/>
    </row>
    <row r="212" spans="1:22">
      <c r="A212" s="12"/>
      <c r="B212" s="170" t="s">
        <v>97</v>
      </c>
      <c r="C212" s="41"/>
      <c r="D212" s="63" t="s">
        <v>232</v>
      </c>
      <c r="E212" s="65" t="s">
        <v>712</v>
      </c>
      <c r="F212" s="63" t="s">
        <v>236</v>
      </c>
      <c r="G212" s="41"/>
      <c r="H212" s="63" t="s">
        <v>232</v>
      </c>
      <c r="I212" s="65" t="s">
        <v>773</v>
      </c>
      <c r="J212" s="63" t="s">
        <v>236</v>
      </c>
      <c r="K212" s="41"/>
      <c r="L212" s="63" t="s">
        <v>232</v>
      </c>
      <c r="M212" s="103">
        <v>7007</v>
      </c>
      <c r="N212" s="55"/>
      <c r="O212" s="41"/>
      <c r="P212" s="63" t="s">
        <v>232</v>
      </c>
      <c r="Q212" s="103">
        <v>27218</v>
      </c>
      <c r="R212" s="55"/>
      <c r="S212" s="41"/>
      <c r="T212" s="63" t="s">
        <v>232</v>
      </c>
      <c r="U212" s="65" t="s">
        <v>712</v>
      </c>
      <c r="V212" s="63" t="s">
        <v>236</v>
      </c>
    </row>
    <row r="213" spans="1:22" ht="15.75" thickBot="1">
      <c r="A213" s="12"/>
      <c r="B213" s="170"/>
      <c r="C213" s="41"/>
      <c r="D213" s="64"/>
      <c r="E213" s="66"/>
      <c r="F213" s="64"/>
      <c r="G213" s="41"/>
      <c r="H213" s="64"/>
      <c r="I213" s="66"/>
      <c r="J213" s="64"/>
      <c r="K213" s="41"/>
      <c r="L213" s="64"/>
      <c r="M213" s="109"/>
      <c r="N213" s="56"/>
      <c r="O213" s="41"/>
      <c r="P213" s="64"/>
      <c r="Q213" s="109"/>
      <c r="R213" s="56"/>
      <c r="S213" s="41"/>
      <c r="T213" s="64"/>
      <c r="U213" s="66"/>
      <c r="V213" s="64"/>
    </row>
    <row r="214" spans="1:22" ht="15.75" thickTop="1">
      <c r="A214" s="12"/>
      <c r="B214" s="29"/>
      <c r="C214" s="29"/>
      <c r="D214" s="29"/>
      <c r="E214" s="29"/>
      <c r="F214" s="29"/>
      <c r="G214" s="29"/>
      <c r="H214" s="29"/>
      <c r="I214" s="29"/>
      <c r="J214" s="29"/>
      <c r="K214" s="29"/>
      <c r="L214" s="29"/>
      <c r="M214" s="29"/>
      <c r="N214" s="29"/>
      <c r="O214" s="29"/>
      <c r="P214" s="29"/>
      <c r="Q214" s="29"/>
      <c r="R214" s="29"/>
      <c r="S214" s="29"/>
      <c r="T214" s="29"/>
      <c r="U214" s="29"/>
      <c r="V214" s="29"/>
    </row>
    <row r="215" spans="1:22">
      <c r="A215" s="12"/>
      <c r="B215" s="14"/>
      <c r="C215" s="14"/>
      <c r="D215" s="14"/>
      <c r="E215" s="14"/>
      <c r="F215" s="14"/>
      <c r="G215" s="14"/>
      <c r="H215" s="14"/>
      <c r="I215" s="14"/>
      <c r="J215" s="14"/>
      <c r="K215" s="14"/>
      <c r="L215" s="14"/>
      <c r="M215" s="14"/>
      <c r="N215" s="14"/>
      <c r="O215" s="14"/>
      <c r="P215" s="14"/>
      <c r="Q215" s="14"/>
      <c r="R215" s="14"/>
      <c r="S215" s="14"/>
      <c r="T215" s="14"/>
      <c r="U215" s="14"/>
      <c r="V215" s="14"/>
    </row>
    <row r="216" spans="1:22" ht="15.75" thickBot="1">
      <c r="A216" s="12"/>
      <c r="B216" s="57"/>
      <c r="C216" s="11"/>
      <c r="D216" s="30" t="s">
        <v>778</v>
      </c>
      <c r="E216" s="30"/>
      <c r="F216" s="30"/>
      <c r="G216" s="30"/>
      <c r="H216" s="30"/>
      <c r="I216" s="30"/>
      <c r="J216" s="30"/>
      <c r="K216" s="30"/>
      <c r="L216" s="30"/>
      <c r="M216" s="30"/>
      <c r="N216" s="30"/>
      <c r="O216" s="30"/>
      <c r="P216" s="30"/>
      <c r="Q216" s="30"/>
      <c r="R216" s="30"/>
      <c r="S216" s="30"/>
      <c r="T216" s="30"/>
      <c r="U216" s="30"/>
      <c r="V216" s="30"/>
    </row>
    <row r="217" spans="1:22">
      <c r="A217" s="12"/>
      <c r="B217" s="176"/>
      <c r="C217" s="41"/>
      <c r="D217" s="156" t="s">
        <v>729</v>
      </c>
      <c r="E217" s="156"/>
      <c r="F217" s="156"/>
      <c r="G217" s="55"/>
      <c r="H217" s="156" t="s">
        <v>730</v>
      </c>
      <c r="I217" s="156"/>
      <c r="J217" s="156"/>
      <c r="K217" s="55"/>
      <c r="L217" s="156" t="s">
        <v>732</v>
      </c>
      <c r="M217" s="156"/>
      <c r="N217" s="156"/>
      <c r="O217" s="55"/>
      <c r="P217" s="156" t="s">
        <v>733</v>
      </c>
      <c r="Q217" s="156"/>
      <c r="R217" s="156"/>
      <c r="S217" s="55"/>
      <c r="T217" s="156" t="s">
        <v>105</v>
      </c>
      <c r="U217" s="156"/>
      <c r="V217" s="156"/>
    </row>
    <row r="218" spans="1:22" ht="15.75" thickBot="1">
      <c r="A218" s="12"/>
      <c r="B218" s="176"/>
      <c r="C218" s="41"/>
      <c r="D218" s="30"/>
      <c r="E218" s="30"/>
      <c r="F218" s="30"/>
      <c r="G218" s="41"/>
      <c r="H218" s="30" t="s">
        <v>731</v>
      </c>
      <c r="I218" s="30"/>
      <c r="J218" s="30"/>
      <c r="K218" s="41"/>
      <c r="L218" s="30" t="s">
        <v>731</v>
      </c>
      <c r="M218" s="30"/>
      <c r="N218" s="30"/>
      <c r="O218" s="41"/>
      <c r="P218" s="30"/>
      <c r="Q218" s="30"/>
      <c r="R218" s="30"/>
      <c r="S218" s="41"/>
      <c r="T218" s="30"/>
      <c r="U218" s="30"/>
      <c r="V218" s="30"/>
    </row>
    <row r="219" spans="1:22">
      <c r="A219" s="12"/>
      <c r="B219" s="177" t="s">
        <v>77</v>
      </c>
      <c r="C219" s="33"/>
      <c r="D219" s="178"/>
      <c r="E219" s="178"/>
      <c r="F219" s="38"/>
      <c r="G219" s="33"/>
      <c r="H219" s="178"/>
      <c r="I219" s="178"/>
      <c r="J219" s="38"/>
      <c r="K219" s="33"/>
      <c r="L219" s="178"/>
      <c r="M219" s="178"/>
      <c r="N219" s="38"/>
      <c r="O219" s="33"/>
      <c r="P219" s="178"/>
      <c r="Q219" s="178"/>
      <c r="R219" s="38"/>
      <c r="S219" s="33"/>
      <c r="T219" s="178"/>
      <c r="U219" s="178"/>
      <c r="V219" s="38"/>
    </row>
    <row r="220" spans="1:22">
      <c r="A220" s="12"/>
      <c r="B220" s="177"/>
      <c r="C220" s="33"/>
      <c r="D220" s="120"/>
      <c r="E220" s="120"/>
      <c r="F220" s="33"/>
      <c r="G220" s="33"/>
      <c r="H220" s="120"/>
      <c r="I220" s="120"/>
      <c r="J220" s="33"/>
      <c r="K220" s="33"/>
      <c r="L220" s="120"/>
      <c r="M220" s="120"/>
      <c r="N220" s="33"/>
      <c r="O220" s="33"/>
      <c r="P220" s="120"/>
      <c r="Q220" s="120"/>
      <c r="R220" s="33"/>
      <c r="S220" s="33"/>
      <c r="T220" s="120"/>
      <c r="U220" s="120"/>
      <c r="V220" s="33"/>
    </row>
    <row r="221" spans="1:22">
      <c r="A221" s="12"/>
      <c r="B221" s="95" t="s">
        <v>78</v>
      </c>
      <c r="C221" s="41"/>
      <c r="D221" s="101" t="s">
        <v>232</v>
      </c>
      <c r="E221" s="82">
        <v>10727</v>
      </c>
      <c r="F221" s="41"/>
      <c r="G221" s="41"/>
      <c r="H221" s="101" t="s">
        <v>232</v>
      </c>
      <c r="I221" s="82">
        <v>298753</v>
      </c>
      <c r="J221" s="41"/>
      <c r="K221" s="41"/>
      <c r="L221" s="101" t="s">
        <v>232</v>
      </c>
      <c r="M221" s="82">
        <v>28098</v>
      </c>
      <c r="N221" s="41"/>
      <c r="O221" s="41"/>
      <c r="P221" s="101" t="s">
        <v>232</v>
      </c>
      <c r="Q221" s="81" t="s">
        <v>261</v>
      </c>
      <c r="R221" s="41"/>
      <c r="S221" s="41"/>
      <c r="T221" s="101" t="s">
        <v>232</v>
      </c>
      <c r="U221" s="82">
        <v>337578</v>
      </c>
      <c r="V221" s="41"/>
    </row>
    <row r="222" spans="1:22">
      <c r="A222" s="12"/>
      <c r="B222" s="95"/>
      <c r="C222" s="41"/>
      <c r="D222" s="101"/>
      <c r="E222" s="82"/>
      <c r="F222" s="41"/>
      <c r="G222" s="41"/>
      <c r="H222" s="101"/>
      <c r="I222" s="82"/>
      <c r="J222" s="41"/>
      <c r="K222" s="41"/>
      <c r="L222" s="101"/>
      <c r="M222" s="82"/>
      <c r="N222" s="41"/>
      <c r="O222" s="41"/>
      <c r="P222" s="101"/>
      <c r="Q222" s="81"/>
      <c r="R222" s="41"/>
      <c r="S222" s="41"/>
      <c r="T222" s="101"/>
      <c r="U222" s="82"/>
      <c r="V222" s="41"/>
    </row>
    <row r="223" spans="1:22">
      <c r="A223" s="12"/>
      <c r="B223" s="94" t="s">
        <v>79</v>
      </c>
      <c r="C223" s="33"/>
      <c r="D223" s="106">
        <v>84</v>
      </c>
      <c r="E223" s="106"/>
      <c r="F223" s="33"/>
      <c r="G223" s="33"/>
      <c r="H223" s="106">
        <v>6</v>
      </c>
      <c r="I223" s="106"/>
      <c r="J223" s="33"/>
      <c r="K223" s="33"/>
      <c r="L223" s="106">
        <v>585</v>
      </c>
      <c r="M223" s="106"/>
      <c r="N223" s="33"/>
      <c r="O223" s="33"/>
      <c r="P223" s="106" t="s">
        <v>261</v>
      </c>
      <c r="Q223" s="106"/>
      <c r="R223" s="33"/>
      <c r="S223" s="33"/>
      <c r="T223" s="106">
        <v>675</v>
      </c>
      <c r="U223" s="106"/>
      <c r="V223" s="33"/>
    </row>
    <row r="224" spans="1:22" ht="15.75" thickBot="1">
      <c r="A224" s="12"/>
      <c r="B224" s="94"/>
      <c r="C224" s="33"/>
      <c r="D224" s="107"/>
      <c r="E224" s="107"/>
      <c r="F224" s="49"/>
      <c r="G224" s="33"/>
      <c r="H224" s="107"/>
      <c r="I224" s="107"/>
      <c r="J224" s="49"/>
      <c r="K224" s="33"/>
      <c r="L224" s="107"/>
      <c r="M224" s="107"/>
      <c r="N224" s="49"/>
      <c r="O224" s="33"/>
      <c r="P224" s="107"/>
      <c r="Q224" s="107"/>
      <c r="R224" s="49"/>
      <c r="S224" s="33"/>
      <c r="T224" s="107"/>
      <c r="U224" s="107"/>
      <c r="V224" s="49"/>
    </row>
    <row r="225" spans="1:22">
      <c r="A225" s="12"/>
      <c r="B225" s="170" t="s">
        <v>80</v>
      </c>
      <c r="C225" s="41"/>
      <c r="D225" s="103">
        <v>10811</v>
      </c>
      <c r="E225" s="103"/>
      <c r="F225" s="55"/>
      <c r="G225" s="41"/>
      <c r="H225" s="103">
        <v>298759</v>
      </c>
      <c r="I225" s="103"/>
      <c r="J225" s="55"/>
      <c r="K225" s="41"/>
      <c r="L225" s="103">
        <v>28683</v>
      </c>
      <c r="M225" s="103"/>
      <c r="N225" s="55"/>
      <c r="O225" s="41"/>
      <c r="P225" s="65" t="s">
        <v>261</v>
      </c>
      <c r="Q225" s="65"/>
      <c r="R225" s="55"/>
      <c r="S225" s="41"/>
      <c r="T225" s="103">
        <v>338253</v>
      </c>
      <c r="U225" s="103"/>
      <c r="V225" s="55"/>
    </row>
    <row r="226" spans="1:22" ht="15.75" thickBot="1">
      <c r="A226" s="12"/>
      <c r="B226" s="170"/>
      <c r="C226" s="41"/>
      <c r="D226" s="83"/>
      <c r="E226" s="83"/>
      <c r="F226" s="69"/>
      <c r="G226" s="41"/>
      <c r="H226" s="83"/>
      <c r="I226" s="83"/>
      <c r="J226" s="69"/>
      <c r="K226" s="41"/>
      <c r="L226" s="83"/>
      <c r="M226" s="83"/>
      <c r="N226" s="69"/>
      <c r="O226" s="41"/>
      <c r="P226" s="118"/>
      <c r="Q226" s="118"/>
      <c r="R226" s="69"/>
      <c r="S226" s="41"/>
      <c r="T226" s="83"/>
      <c r="U226" s="83"/>
      <c r="V226" s="69"/>
    </row>
    <row r="227" spans="1:22">
      <c r="A227" s="12"/>
      <c r="B227" s="177" t="s">
        <v>81</v>
      </c>
      <c r="C227" s="33"/>
      <c r="D227" s="178"/>
      <c r="E227" s="178"/>
      <c r="F227" s="38"/>
      <c r="G227" s="33"/>
      <c r="H227" s="178"/>
      <c r="I227" s="178"/>
      <c r="J227" s="38"/>
      <c r="K227" s="33"/>
      <c r="L227" s="178"/>
      <c r="M227" s="178"/>
      <c r="N227" s="38"/>
      <c r="O227" s="33"/>
      <c r="P227" s="178"/>
      <c r="Q227" s="178"/>
      <c r="R227" s="38"/>
      <c r="S227" s="33"/>
      <c r="T227" s="178"/>
      <c r="U227" s="178"/>
      <c r="V227" s="38"/>
    </row>
    <row r="228" spans="1:22">
      <c r="A228" s="12"/>
      <c r="B228" s="177"/>
      <c r="C228" s="33"/>
      <c r="D228" s="120"/>
      <c r="E228" s="120"/>
      <c r="F228" s="33"/>
      <c r="G228" s="33"/>
      <c r="H228" s="120"/>
      <c r="I228" s="120"/>
      <c r="J228" s="33"/>
      <c r="K228" s="33"/>
      <c r="L228" s="120"/>
      <c r="M228" s="120"/>
      <c r="N228" s="33"/>
      <c r="O228" s="33"/>
      <c r="P228" s="120"/>
      <c r="Q228" s="120"/>
      <c r="R228" s="33"/>
      <c r="S228" s="33"/>
      <c r="T228" s="120"/>
      <c r="U228" s="120"/>
      <c r="V228" s="33"/>
    </row>
    <row r="229" spans="1:22">
      <c r="A229" s="12"/>
      <c r="B229" s="95" t="s">
        <v>768</v>
      </c>
      <c r="C229" s="41"/>
      <c r="D229" s="81">
        <v>5</v>
      </c>
      <c r="E229" s="81"/>
      <c r="F229" s="41"/>
      <c r="G229" s="41"/>
      <c r="H229" s="82">
        <v>178315</v>
      </c>
      <c r="I229" s="82"/>
      <c r="J229" s="41"/>
      <c r="K229" s="41"/>
      <c r="L229" s="82">
        <v>10864</v>
      </c>
      <c r="M229" s="82"/>
      <c r="N229" s="41"/>
      <c r="O229" s="41"/>
      <c r="P229" s="81" t="s">
        <v>261</v>
      </c>
      <c r="Q229" s="81"/>
      <c r="R229" s="41"/>
      <c r="S229" s="41"/>
      <c r="T229" s="82">
        <v>189184</v>
      </c>
      <c r="U229" s="82"/>
      <c r="V229" s="41"/>
    </row>
    <row r="230" spans="1:22">
      <c r="A230" s="12"/>
      <c r="B230" s="95"/>
      <c r="C230" s="41"/>
      <c r="D230" s="81"/>
      <c r="E230" s="81"/>
      <c r="F230" s="41"/>
      <c r="G230" s="41"/>
      <c r="H230" s="82"/>
      <c r="I230" s="82"/>
      <c r="J230" s="41"/>
      <c r="K230" s="41"/>
      <c r="L230" s="82"/>
      <c r="M230" s="82"/>
      <c r="N230" s="41"/>
      <c r="O230" s="41"/>
      <c r="P230" s="81"/>
      <c r="Q230" s="81"/>
      <c r="R230" s="41"/>
      <c r="S230" s="41"/>
      <c r="T230" s="82"/>
      <c r="U230" s="82"/>
      <c r="V230" s="41"/>
    </row>
    <row r="231" spans="1:22">
      <c r="A231" s="12"/>
      <c r="B231" s="77" t="s">
        <v>83</v>
      </c>
      <c r="C231" s="33"/>
      <c r="D231" s="106" t="s">
        <v>261</v>
      </c>
      <c r="E231" s="106"/>
      <c r="F231" s="33"/>
      <c r="G231" s="33"/>
      <c r="H231" s="79">
        <v>39552</v>
      </c>
      <c r="I231" s="79"/>
      <c r="J231" s="33"/>
      <c r="K231" s="33"/>
      <c r="L231" s="106">
        <v>603</v>
      </c>
      <c r="M231" s="106"/>
      <c r="N231" s="33"/>
      <c r="O231" s="33"/>
      <c r="P231" s="106" t="s">
        <v>261</v>
      </c>
      <c r="Q231" s="106"/>
      <c r="R231" s="33"/>
      <c r="S231" s="33"/>
      <c r="T231" s="79">
        <v>40155</v>
      </c>
      <c r="U231" s="79"/>
      <c r="V231" s="33"/>
    </row>
    <row r="232" spans="1:22">
      <c r="A232" s="12"/>
      <c r="B232" s="77"/>
      <c r="C232" s="33"/>
      <c r="D232" s="106"/>
      <c r="E232" s="106"/>
      <c r="F232" s="33"/>
      <c r="G232" s="33"/>
      <c r="H232" s="79"/>
      <c r="I232" s="79"/>
      <c r="J232" s="33"/>
      <c r="K232" s="33"/>
      <c r="L232" s="106"/>
      <c r="M232" s="106"/>
      <c r="N232" s="33"/>
      <c r="O232" s="33"/>
      <c r="P232" s="106"/>
      <c r="Q232" s="106"/>
      <c r="R232" s="33"/>
      <c r="S232" s="33"/>
      <c r="T232" s="79"/>
      <c r="U232" s="79"/>
      <c r="V232" s="33"/>
    </row>
    <row r="233" spans="1:22">
      <c r="A233" s="12"/>
      <c r="B233" s="95" t="s">
        <v>84</v>
      </c>
      <c r="C233" s="41"/>
      <c r="D233" s="82">
        <v>4325</v>
      </c>
      <c r="E233" s="82"/>
      <c r="F233" s="41"/>
      <c r="G233" s="41"/>
      <c r="H233" s="82">
        <v>21474</v>
      </c>
      <c r="I233" s="82"/>
      <c r="J233" s="41"/>
      <c r="K233" s="41"/>
      <c r="L233" s="81">
        <v>549</v>
      </c>
      <c r="M233" s="81"/>
      <c r="N233" s="41"/>
      <c r="O233" s="41"/>
      <c r="P233" s="81" t="s">
        <v>261</v>
      </c>
      <c r="Q233" s="81"/>
      <c r="R233" s="41"/>
      <c r="S233" s="41"/>
      <c r="T233" s="82">
        <v>26348</v>
      </c>
      <c r="U233" s="82"/>
      <c r="V233" s="41"/>
    </row>
    <row r="234" spans="1:22">
      <c r="A234" s="12"/>
      <c r="B234" s="95"/>
      <c r="C234" s="41"/>
      <c r="D234" s="82"/>
      <c r="E234" s="82"/>
      <c r="F234" s="41"/>
      <c r="G234" s="41"/>
      <c r="H234" s="82"/>
      <c r="I234" s="82"/>
      <c r="J234" s="41"/>
      <c r="K234" s="41"/>
      <c r="L234" s="81"/>
      <c r="M234" s="81"/>
      <c r="N234" s="41"/>
      <c r="O234" s="41"/>
      <c r="P234" s="81"/>
      <c r="Q234" s="81"/>
      <c r="R234" s="41"/>
      <c r="S234" s="41"/>
      <c r="T234" s="82"/>
      <c r="U234" s="82"/>
      <c r="V234" s="41"/>
    </row>
    <row r="235" spans="1:22">
      <c r="A235" s="12"/>
      <c r="B235" s="94" t="s">
        <v>85</v>
      </c>
      <c r="C235" s="33"/>
      <c r="D235" s="79">
        <v>3663</v>
      </c>
      <c r="E235" s="79"/>
      <c r="F235" s="33"/>
      <c r="G235" s="33"/>
      <c r="H235" s="79">
        <v>7138</v>
      </c>
      <c r="I235" s="79"/>
      <c r="J235" s="33"/>
      <c r="K235" s="33"/>
      <c r="L235" s="79">
        <v>3617</v>
      </c>
      <c r="M235" s="79"/>
      <c r="N235" s="33"/>
      <c r="O235" s="33"/>
      <c r="P235" s="106" t="s">
        <v>261</v>
      </c>
      <c r="Q235" s="106"/>
      <c r="R235" s="33"/>
      <c r="S235" s="33"/>
      <c r="T235" s="79">
        <v>14418</v>
      </c>
      <c r="U235" s="79"/>
      <c r="V235" s="33"/>
    </row>
    <row r="236" spans="1:22">
      <c r="A236" s="12"/>
      <c r="B236" s="94"/>
      <c r="C236" s="33"/>
      <c r="D236" s="79"/>
      <c r="E236" s="79"/>
      <c r="F236" s="33"/>
      <c r="G236" s="33"/>
      <c r="H236" s="79"/>
      <c r="I236" s="79"/>
      <c r="J236" s="33"/>
      <c r="K236" s="33"/>
      <c r="L236" s="79"/>
      <c r="M236" s="79"/>
      <c r="N236" s="33"/>
      <c r="O236" s="33"/>
      <c r="P236" s="106"/>
      <c r="Q236" s="106"/>
      <c r="R236" s="33"/>
      <c r="S236" s="33"/>
      <c r="T236" s="79"/>
      <c r="U236" s="79"/>
      <c r="V236" s="33"/>
    </row>
    <row r="237" spans="1:22">
      <c r="A237" s="12"/>
      <c r="B237" s="95" t="s">
        <v>86</v>
      </c>
      <c r="C237" s="41"/>
      <c r="D237" s="82">
        <v>4371</v>
      </c>
      <c r="E237" s="82"/>
      <c r="F237" s="41"/>
      <c r="G237" s="41"/>
      <c r="H237" s="82">
        <v>3564</v>
      </c>
      <c r="I237" s="82"/>
      <c r="J237" s="41"/>
      <c r="K237" s="41"/>
      <c r="L237" s="81">
        <v>51</v>
      </c>
      <c r="M237" s="81"/>
      <c r="N237" s="41"/>
      <c r="O237" s="41"/>
      <c r="P237" s="81" t="s">
        <v>261</v>
      </c>
      <c r="Q237" s="81"/>
      <c r="R237" s="41"/>
      <c r="S237" s="41"/>
      <c r="T237" s="82">
        <v>7986</v>
      </c>
      <c r="U237" s="82"/>
      <c r="V237" s="41"/>
    </row>
    <row r="238" spans="1:22" ht="15.75" thickBot="1">
      <c r="A238" s="12"/>
      <c r="B238" s="95"/>
      <c r="C238" s="41"/>
      <c r="D238" s="83"/>
      <c r="E238" s="83"/>
      <c r="F238" s="69"/>
      <c r="G238" s="41"/>
      <c r="H238" s="83"/>
      <c r="I238" s="83"/>
      <c r="J238" s="69"/>
      <c r="K238" s="41"/>
      <c r="L238" s="118"/>
      <c r="M238" s="118"/>
      <c r="N238" s="69"/>
      <c r="O238" s="41"/>
      <c r="P238" s="118"/>
      <c r="Q238" s="118"/>
      <c r="R238" s="69"/>
      <c r="S238" s="41"/>
      <c r="T238" s="83"/>
      <c r="U238" s="83"/>
      <c r="V238" s="69"/>
    </row>
    <row r="239" spans="1:22">
      <c r="A239" s="12"/>
      <c r="B239" s="96" t="s">
        <v>87</v>
      </c>
      <c r="C239" s="33"/>
      <c r="D239" s="80">
        <v>12364</v>
      </c>
      <c r="E239" s="80"/>
      <c r="F239" s="38"/>
      <c r="G239" s="33"/>
      <c r="H239" s="80">
        <v>250043</v>
      </c>
      <c r="I239" s="80"/>
      <c r="J239" s="38"/>
      <c r="K239" s="33"/>
      <c r="L239" s="80">
        <v>15684</v>
      </c>
      <c r="M239" s="80"/>
      <c r="N239" s="38"/>
      <c r="O239" s="33"/>
      <c r="P239" s="114" t="s">
        <v>261</v>
      </c>
      <c r="Q239" s="114"/>
      <c r="R239" s="38"/>
      <c r="S239" s="33"/>
      <c r="T239" s="80">
        <v>278091</v>
      </c>
      <c r="U239" s="80"/>
      <c r="V239" s="38"/>
    </row>
    <row r="240" spans="1:22" ht="15.75" thickBot="1">
      <c r="A240" s="12"/>
      <c r="B240" s="96"/>
      <c r="C240" s="33"/>
      <c r="D240" s="102"/>
      <c r="E240" s="102"/>
      <c r="F240" s="49"/>
      <c r="G240" s="33"/>
      <c r="H240" s="102"/>
      <c r="I240" s="102"/>
      <c r="J240" s="49"/>
      <c r="K240" s="33"/>
      <c r="L240" s="102"/>
      <c r="M240" s="102"/>
      <c r="N240" s="49"/>
      <c r="O240" s="33"/>
      <c r="P240" s="107"/>
      <c r="Q240" s="107"/>
      <c r="R240" s="49"/>
      <c r="S240" s="33"/>
      <c r="T240" s="102"/>
      <c r="U240" s="102"/>
      <c r="V240" s="49"/>
    </row>
    <row r="241" spans="1:22">
      <c r="A241" s="12"/>
      <c r="B241" s="170" t="s">
        <v>769</v>
      </c>
      <c r="C241" s="41"/>
      <c r="D241" s="65" t="s">
        <v>779</v>
      </c>
      <c r="E241" s="65"/>
      <c r="F241" s="63" t="s">
        <v>236</v>
      </c>
      <c r="G241" s="41"/>
      <c r="H241" s="103">
        <v>48716</v>
      </c>
      <c r="I241" s="103"/>
      <c r="J241" s="55"/>
      <c r="K241" s="41"/>
      <c r="L241" s="103">
        <v>12999</v>
      </c>
      <c r="M241" s="103"/>
      <c r="N241" s="55"/>
      <c r="O241" s="41"/>
      <c r="P241" s="65" t="s">
        <v>261</v>
      </c>
      <c r="Q241" s="65"/>
      <c r="R241" s="55"/>
      <c r="S241" s="41"/>
      <c r="T241" s="103">
        <v>60162</v>
      </c>
      <c r="U241" s="103"/>
      <c r="V241" s="55"/>
    </row>
    <row r="242" spans="1:22">
      <c r="A242" s="12"/>
      <c r="B242" s="170"/>
      <c r="C242" s="41"/>
      <c r="D242" s="81"/>
      <c r="E242" s="81"/>
      <c r="F242" s="101"/>
      <c r="G242" s="41"/>
      <c r="H242" s="82"/>
      <c r="I242" s="82"/>
      <c r="J242" s="41"/>
      <c r="K242" s="41"/>
      <c r="L242" s="82"/>
      <c r="M242" s="82"/>
      <c r="N242" s="41"/>
      <c r="O242" s="41"/>
      <c r="P242" s="81"/>
      <c r="Q242" s="81"/>
      <c r="R242" s="41"/>
      <c r="S242" s="41"/>
      <c r="T242" s="82"/>
      <c r="U242" s="82"/>
      <c r="V242" s="41"/>
    </row>
    <row r="243" spans="1:22">
      <c r="A243" s="12"/>
      <c r="B243" s="177" t="s">
        <v>89</v>
      </c>
      <c r="C243" s="33"/>
      <c r="D243" s="120"/>
      <c r="E243" s="120"/>
      <c r="F243" s="33"/>
      <c r="G243" s="33"/>
      <c r="H243" s="120"/>
      <c r="I243" s="120"/>
      <c r="J243" s="33"/>
      <c r="K243" s="33"/>
      <c r="L243" s="120"/>
      <c r="M243" s="120"/>
      <c r="N243" s="33"/>
      <c r="O243" s="33"/>
      <c r="P243" s="120"/>
      <c r="Q243" s="120"/>
      <c r="R243" s="33"/>
      <c r="S243" s="33"/>
      <c r="T243" s="120"/>
      <c r="U243" s="120"/>
      <c r="V243" s="33"/>
    </row>
    <row r="244" spans="1:22">
      <c r="A244" s="12"/>
      <c r="B244" s="177"/>
      <c r="C244" s="33"/>
      <c r="D244" s="120"/>
      <c r="E244" s="120"/>
      <c r="F244" s="33"/>
      <c r="G244" s="33"/>
      <c r="H244" s="120"/>
      <c r="I244" s="120"/>
      <c r="J244" s="33"/>
      <c r="K244" s="33"/>
      <c r="L244" s="120"/>
      <c r="M244" s="120"/>
      <c r="N244" s="33"/>
      <c r="O244" s="33"/>
      <c r="P244" s="120"/>
      <c r="Q244" s="120"/>
      <c r="R244" s="33"/>
      <c r="S244" s="33"/>
      <c r="T244" s="120"/>
      <c r="U244" s="120"/>
      <c r="V244" s="33"/>
    </row>
    <row r="245" spans="1:22">
      <c r="A245" s="12"/>
      <c r="B245" s="95" t="s">
        <v>90</v>
      </c>
      <c r="C245" s="41"/>
      <c r="D245" s="82">
        <v>5165</v>
      </c>
      <c r="E245" s="82"/>
      <c r="F245" s="41"/>
      <c r="G245" s="41"/>
      <c r="H245" s="82">
        <v>40819</v>
      </c>
      <c r="I245" s="82"/>
      <c r="J245" s="41"/>
      <c r="K245" s="41"/>
      <c r="L245" s="81" t="s">
        <v>261</v>
      </c>
      <c r="M245" s="81"/>
      <c r="N245" s="41"/>
      <c r="O245" s="41"/>
      <c r="P245" s="81" t="s">
        <v>261</v>
      </c>
      <c r="Q245" s="81"/>
      <c r="R245" s="41"/>
      <c r="S245" s="41"/>
      <c r="T245" s="82">
        <v>45984</v>
      </c>
      <c r="U245" s="82"/>
      <c r="V245" s="41"/>
    </row>
    <row r="246" spans="1:22">
      <c r="A246" s="12"/>
      <c r="B246" s="95"/>
      <c r="C246" s="41"/>
      <c r="D246" s="82"/>
      <c r="E246" s="82"/>
      <c r="F246" s="41"/>
      <c r="G246" s="41"/>
      <c r="H246" s="82"/>
      <c r="I246" s="82"/>
      <c r="J246" s="41"/>
      <c r="K246" s="41"/>
      <c r="L246" s="81"/>
      <c r="M246" s="81"/>
      <c r="N246" s="41"/>
      <c r="O246" s="41"/>
      <c r="P246" s="81"/>
      <c r="Q246" s="81"/>
      <c r="R246" s="41"/>
      <c r="S246" s="41"/>
      <c r="T246" s="82"/>
      <c r="U246" s="82"/>
      <c r="V246" s="41"/>
    </row>
    <row r="247" spans="1:22">
      <c r="A247" s="12"/>
      <c r="B247" s="94" t="s">
        <v>780</v>
      </c>
      <c r="C247" s="33"/>
      <c r="D247" s="106">
        <v>401</v>
      </c>
      <c r="E247" s="106"/>
      <c r="F247" s="33"/>
      <c r="G247" s="33"/>
      <c r="H247" s="79">
        <v>1228</v>
      </c>
      <c r="I247" s="79"/>
      <c r="J247" s="33"/>
      <c r="K247" s="33"/>
      <c r="L247" s="79">
        <v>2243</v>
      </c>
      <c r="M247" s="79"/>
      <c r="N247" s="33"/>
      <c r="O247" s="33"/>
      <c r="P247" s="106" t="s">
        <v>261</v>
      </c>
      <c r="Q247" s="106"/>
      <c r="R247" s="33"/>
      <c r="S247" s="33"/>
      <c r="T247" s="79">
        <v>3872</v>
      </c>
      <c r="U247" s="79"/>
      <c r="V247" s="33"/>
    </row>
    <row r="248" spans="1:22" ht="15.75" thickBot="1">
      <c r="A248" s="12"/>
      <c r="B248" s="94"/>
      <c r="C248" s="33"/>
      <c r="D248" s="107"/>
      <c r="E248" s="107"/>
      <c r="F248" s="49"/>
      <c r="G248" s="33"/>
      <c r="H248" s="102"/>
      <c r="I248" s="102"/>
      <c r="J248" s="49"/>
      <c r="K248" s="33"/>
      <c r="L248" s="102"/>
      <c r="M248" s="102"/>
      <c r="N248" s="49"/>
      <c r="O248" s="33"/>
      <c r="P248" s="107"/>
      <c r="Q248" s="107"/>
      <c r="R248" s="49"/>
      <c r="S248" s="33"/>
      <c r="T248" s="102"/>
      <c r="U248" s="102"/>
      <c r="V248" s="49"/>
    </row>
    <row r="249" spans="1:22">
      <c r="A249" s="12"/>
      <c r="B249" s="170" t="s">
        <v>92</v>
      </c>
      <c r="C249" s="41"/>
      <c r="D249" s="103">
        <v>5566</v>
      </c>
      <c r="E249" s="103"/>
      <c r="F249" s="55"/>
      <c r="G249" s="41"/>
      <c r="H249" s="103">
        <v>42047</v>
      </c>
      <c r="I249" s="103"/>
      <c r="J249" s="55"/>
      <c r="K249" s="41"/>
      <c r="L249" s="103">
        <v>2243</v>
      </c>
      <c r="M249" s="103"/>
      <c r="N249" s="55"/>
      <c r="O249" s="41"/>
      <c r="P249" s="65" t="s">
        <v>261</v>
      </c>
      <c r="Q249" s="65"/>
      <c r="R249" s="55"/>
      <c r="S249" s="41"/>
      <c r="T249" s="103">
        <v>49856</v>
      </c>
      <c r="U249" s="103"/>
      <c r="V249" s="55"/>
    </row>
    <row r="250" spans="1:22" ht="15.75" thickBot="1">
      <c r="A250" s="12"/>
      <c r="B250" s="170"/>
      <c r="C250" s="41"/>
      <c r="D250" s="83"/>
      <c r="E250" s="83"/>
      <c r="F250" s="69"/>
      <c r="G250" s="41"/>
      <c r="H250" s="83"/>
      <c r="I250" s="83"/>
      <c r="J250" s="69"/>
      <c r="K250" s="41"/>
      <c r="L250" s="83"/>
      <c r="M250" s="83"/>
      <c r="N250" s="69"/>
      <c r="O250" s="41"/>
      <c r="P250" s="118"/>
      <c r="Q250" s="118"/>
      <c r="R250" s="69"/>
      <c r="S250" s="41"/>
      <c r="T250" s="83"/>
      <c r="U250" s="83"/>
      <c r="V250" s="69"/>
    </row>
    <row r="251" spans="1:22">
      <c r="A251" s="12"/>
      <c r="B251" s="96" t="s">
        <v>93</v>
      </c>
      <c r="C251" s="33"/>
      <c r="D251" s="114" t="s">
        <v>781</v>
      </c>
      <c r="E251" s="114"/>
      <c r="F251" s="78" t="s">
        <v>236</v>
      </c>
      <c r="G251" s="33"/>
      <c r="H251" s="80">
        <v>6669</v>
      </c>
      <c r="I251" s="80"/>
      <c r="J251" s="38"/>
      <c r="K251" s="33"/>
      <c r="L251" s="80">
        <v>10756</v>
      </c>
      <c r="M251" s="80"/>
      <c r="N251" s="38"/>
      <c r="O251" s="33"/>
      <c r="P251" s="114" t="s">
        <v>261</v>
      </c>
      <c r="Q251" s="114"/>
      <c r="R251" s="38"/>
      <c r="S251" s="33"/>
      <c r="T251" s="80">
        <v>10306</v>
      </c>
      <c r="U251" s="80"/>
      <c r="V251" s="38"/>
    </row>
    <row r="252" spans="1:22">
      <c r="A252" s="12"/>
      <c r="B252" s="96"/>
      <c r="C252" s="33"/>
      <c r="D252" s="106"/>
      <c r="E252" s="106"/>
      <c r="F252" s="77"/>
      <c r="G252" s="33"/>
      <c r="H252" s="79"/>
      <c r="I252" s="79"/>
      <c r="J252" s="33"/>
      <c r="K252" s="33"/>
      <c r="L252" s="79"/>
      <c r="M252" s="79"/>
      <c r="N252" s="33"/>
      <c r="O252" s="33"/>
      <c r="P252" s="106"/>
      <c r="Q252" s="106"/>
      <c r="R252" s="33"/>
      <c r="S252" s="33"/>
      <c r="T252" s="79"/>
      <c r="U252" s="79"/>
      <c r="V252" s="33"/>
    </row>
    <row r="253" spans="1:22">
      <c r="A253" s="12"/>
      <c r="B253" s="95" t="s">
        <v>94</v>
      </c>
      <c r="C253" s="41"/>
      <c r="D253" s="81" t="s">
        <v>782</v>
      </c>
      <c r="E253" s="81"/>
      <c r="F253" s="101" t="s">
        <v>236</v>
      </c>
      <c r="G253" s="41"/>
      <c r="H253" s="81" t="s">
        <v>261</v>
      </c>
      <c r="I253" s="81"/>
      <c r="J253" s="41"/>
      <c r="K253" s="41"/>
      <c r="L253" s="81" t="s">
        <v>783</v>
      </c>
      <c r="M253" s="81"/>
      <c r="N253" s="101" t="s">
        <v>236</v>
      </c>
      <c r="O253" s="41"/>
      <c r="P253" s="81" t="s">
        <v>261</v>
      </c>
      <c r="Q253" s="81"/>
      <c r="R253" s="41"/>
      <c r="S253" s="41"/>
      <c r="T253" s="81" t="s">
        <v>517</v>
      </c>
      <c r="U253" s="81"/>
      <c r="V253" s="101" t="s">
        <v>236</v>
      </c>
    </row>
    <row r="254" spans="1:22">
      <c r="A254" s="12"/>
      <c r="B254" s="95"/>
      <c r="C254" s="41"/>
      <c r="D254" s="81"/>
      <c r="E254" s="81"/>
      <c r="F254" s="101"/>
      <c r="G254" s="41"/>
      <c r="H254" s="81"/>
      <c r="I254" s="81"/>
      <c r="J254" s="41"/>
      <c r="K254" s="41"/>
      <c r="L254" s="81"/>
      <c r="M254" s="81"/>
      <c r="N254" s="101"/>
      <c r="O254" s="41"/>
      <c r="P254" s="81"/>
      <c r="Q254" s="81"/>
      <c r="R254" s="41"/>
      <c r="S254" s="41"/>
      <c r="T254" s="81"/>
      <c r="U254" s="81"/>
      <c r="V254" s="101"/>
    </row>
    <row r="255" spans="1:22">
      <c r="A255" s="12"/>
      <c r="B255" s="94" t="s">
        <v>784</v>
      </c>
      <c r="C255" s="33"/>
      <c r="D255" s="79">
        <v>12332</v>
      </c>
      <c r="E255" s="79"/>
      <c r="F255" s="33"/>
      <c r="G255" s="33"/>
      <c r="H255" s="106" t="s">
        <v>261</v>
      </c>
      <c r="I255" s="106"/>
      <c r="J255" s="33"/>
      <c r="K255" s="33"/>
      <c r="L255" s="106" t="s">
        <v>261</v>
      </c>
      <c r="M255" s="106"/>
      <c r="N255" s="33"/>
      <c r="O255" s="33"/>
      <c r="P255" s="106" t="s">
        <v>785</v>
      </c>
      <c r="Q255" s="106"/>
      <c r="R255" s="77" t="s">
        <v>236</v>
      </c>
      <c r="S255" s="33"/>
      <c r="T255" s="106" t="s">
        <v>261</v>
      </c>
      <c r="U255" s="106"/>
      <c r="V255" s="33"/>
    </row>
    <row r="256" spans="1:22" ht="15.75" thickBot="1">
      <c r="A256" s="12"/>
      <c r="B256" s="94"/>
      <c r="C256" s="33"/>
      <c r="D256" s="102"/>
      <c r="E256" s="102"/>
      <c r="F256" s="49"/>
      <c r="G256" s="33"/>
      <c r="H256" s="107"/>
      <c r="I256" s="107"/>
      <c r="J256" s="49"/>
      <c r="K256" s="33"/>
      <c r="L256" s="107"/>
      <c r="M256" s="107"/>
      <c r="N256" s="49"/>
      <c r="O256" s="33"/>
      <c r="P256" s="107"/>
      <c r="Q256" s="107"/>
      <c r="R256" s="161"/>
      <c r="S256" s="33"/>
      <c r="T256" s="107"/>
      <c r="U256" s="107"/>
      <c r="V256" s="49"/>
    </row>
    <row r="257" spans="1:22">
      <c r="A257" s="12"/>
      <c r="B257" s="170" t="s">
        <v>786</v>
      </c>
      <c r="C257" s="41"/>
      <c r="D257" s="103">
        <v>3662</v>
      </c>
      <c r="E257" s="103"/>
      <c r="F257" s="55"/>
      <c r="G257" s="41"/>
      <c r="H257" s="103">
        <v>6669</v>
      </c>
      <c r="I257" s="103"/>
      <c r="J257" s="55"/>
      <c r="K257" s="41"/>
      <c r="L257" s="103">
        <v>7064</v>
      </c>
      <c r="M257" s="103"/>
      <c r="N257" s="55"/>
      <c r="O257" s="41"/>
      <c r="P257" s="65" t="s">
        <v>785</v>
      </c>
      <c r="Q257" s="65"/>
      <c r="R257" s="63" t="s">
        <v>236</v>
      </c>
      <c r="S257" s="41"/>
      <c r="T257" s="103">
        <v>5063</v>
      </c>
      <c r="U257" s="103"/>
      <c r="V257" s="55"/>
    </row>
    <row r="258" spans="1:22" ht="15.75" thickBot="1">
      <c r="A258" s="12"/>
      <c r="B258" s="170"/>
      <c r="C258" s="41"/>
      <c r="D258" s="83"/>
      <c r="E258" s="83"/>
      <c r="F258" s="69"/>
      <c r="G258" s="41"/>
      <c r="H258" s="83"/>
      <c r="I258" s="83"/>
      <c r="J258" s="69"/>
      <c r="K258" s="41"/>
      <c r="L258" s="83"/>
      <c r="M258" s="83"/>
      <c r="N258" s="69"/>
      <c r="O258" s="41"/>
      <c r="P258" s="118"/>
      <c r="Q258" s="118"/>
      <c r="R258" s="133"/>
      <c r="S258" s="41"/>
      <c r="T258" s="83"/>
      <c r="U258" s="83"/>
      <c r="V258" s="69"/>
    </row>
    <row r="259" spans="1:22">
      <c r="A259" s="12"/>
      <c r="B259" s="96" t="s">
        <v>777</v>
      </c>
      <c r="C259" s="33"/>
      <c r="D259" s="114" t="s">
        <v>261</v>
      </c>
      <c r="E259" s="114"/>
      <c r="F259" s="38"/>
      <c r="G259" s="33"/>
      <c r="H259" s="114" t="s">
        <v>261</v>
      </c>
      <c r="I259" s="114"/>
      <c r="J259" s="38"/>
      <c r="K259" s="33"/>
      <c r="L259" s="80">
        <v>1401</v>
      </c>
      <c r="M259" s="80"/>
      <c r="N259" s="38"/>
      <c r="O259" s="33"/>
      <c r="P259" s="114" t="s">
        <v>261</v>
      </c>
      <c r="Q259" s="114"/>
      <c r="R259" s="38"/>
      <c r="S259" s="33"/>
      <c r="T259" s="80">
        <v>1401</v>
      </c>
      <c r="U259" s="80"/>
      <c r="V259" s="38"/>
    </row>
    <row r="260" spans="1:22" ht="15.75" thickBot="1">
      <c r="A260" s="12"/>
      <c r="B260" s="96"/>
      <c r="C260" s="33"/>
      <c r="D260" s="107"/>
      <c r="E260" s="107"/>
      <c r="F260" s="49"/>
      <c r="G260" s="33"/>
      <c r="H260" s="107"/>
      <c r="I260" s="107"/>
      <c r="J260" s="49"/>
      <c r="K260" s="33"/>
      <c r="L260" s="102"/>
      <c r="M260" s="102"/>
      <c r="N260" s="49"/>
      <c r="O260" s="33"/>
      <c r="P260" s="107"/>
      <c r="Q260" s="107"/>
      <c r="R260" s="49"/>
      <c r="S260" s="33"/>
      <c r="T260" s="102"/>
      <c r="U260" s="102"/>
      <c r="V260" s="49"/>
    </row>
    <row r="261" spans="1:22">
      <c r="A261" s="12"/>
      <c r="B261" s="170" t="s">
        <v>787</v>
      </c>
      <c r="C261" s="41"/>
      <c r="D261" s="63" t="s">
        <v>232</v>
      </c>
      <c r="E261" s="103">
        <v>3662</v>
      </c>
      <c r="F261" s="55"/>
      <c r="G261" s="41"/>
      <c r="H261" s="63" t="s">
        <v>232</v>
      </c>
      <c r="I261" s="103">
        <v>6669</v>
      </c>
      <c r="J261" s="55"/>
      <c r="K261" s="41"/>
      <c r="L261" s="63" t="s">
        <v>232</v>
      </c>
      <c r="M261" s="103">
        <v>5663</v>
      </c>
      <c r="N261" s="55"/>
      <c r="O261" s="41"/>
      <c r="P261" s="63" t="s">
        <v>232</v>
      </c>
      <c r="Q261" s="65" t="s">
        <v>785</v>
      </c>
      <c r="R261" s="63" t="s">
        <v>236</v>
      </c>
      <c r="S261" s="41"/>
      <c r="T261" s="63" t="s">
        <v>232</v>
      </c>
      <c r="U261" s="103">
        <v>3662</v>
      </c>
      <c r="V261" s="55"/>
    </row>
    <row r="262" spans="1:22" ht="15.75" thickBot="1">
      <c r="A262" s="12"/>
      <c r="B262" s="170"/>
      <c r="C262" s="41"/>
      <c r="D262" s="64"/>
      <c r="E262" s="109"/>
      <c r="F262" s="56"/>
      <c r="G262" s="41"/>
      <c r="H262" s="64"/>
      <c r="I262" s="109"/>
      <c r="J262" s="56"/>
      <c r="K262" s="41"/>
      <c r="L262" s="64"/>
      <c r="M262" s="109"/>
      <c r="N262" s="56"/>
      <c r="O262" s="41"/>
      <c r="P262" s="64"/>
      <c r="Q262" s="66"/>
      <c r="R262" s="64"/>
      <c r="S262" s="41"/>
      <c r="T262" s="64"/>
      <c r="U262" s="109"/>
      <c r="V262" s="56"/>
    </row>
    <row r="263" spans="1:22" ht="15.75" thickTop="1">
      <c r="A263" s="12"/>
      <c r="B263" s="223"/>
      <c r="C263" s="223"/>
      <c r="D263" s="223"/>
      <c r="E263" s="223"/>
      <c r="F263" s="223"/>
      <c r="G263" s="223"/>
      <c r="H263" s="223"/>
      <c r="I263" s="223"/>
      <c r="J263" s="223"/>
      <c r="K263" s="223"/>
      <c r="L263" s="223"/>
      <c r="M263" s="223"/>
      <c r="N263" s="223"/>
      <c r="O263" s="223"/>
      <c r="P263" s="223"/>
      <c r="Q263" s="223"/>
      <c r="R263" s="223"/>
      <c r="S263" s="223"/>
      <c r="T263" s="223"/>
      <c r="U263" s="223"/>
      <c r="V263" s="223"/>
    </row>
    <row r="264" spans="1:22">
      <c r="A264" s="12"/>
      <c r="B264" s="223"/>
      <c r="C264" s="223"/>
      <c r="D264" s="223"/>
      <c r="E264" s="223"/>
      <c r="F264" s="223"/>
      <c r="G264" s="223"/>
      <c r="H264" s="223"/>
      <c r="I264" s="223"/>
      <c r="J264" s="223"/>
      <c r="K264" s="223"/>
      <c r="L264" s="223"/>
      <c r="M264" s="223"/>
      <c r="N264" s="223"/>
      <c r="O264" s="223"/>
      <c r="P264" s="223"/>
      <c r="Q264" s="223"/>
      <c r="R264" s="223"/>
      <c r="S264" s="223"/>
      <c r="T264" s="223"/>
      <c r="U264" s="223"/>
      <c r="V264" s="223"/>
    </row>
    <row r="265" spans="1:22">
      <c r="A265" s="12"/>
      <c r="B265" s="29"/>
      <c r="C265" s="29"/>
      <c r="D265" s="29"/>
      <c r="E265" s="29"/>
      <c r="F265" s="29"/>
      <c r="G265" s="29"/>
      <c r="H265" s="29"/>
      <c r="I265" s="29"/>
      <c r="J265" s="29"/>
      <c r="K265" s="29"/>
      <c r="L265" s="29"/>
      <c r="M265" s="29"/>
      <c r="N265" s="29"/>
      <c r="O265" s="29"/>
      <c r="P265" s="29"/>
      <c r="Q265" s="29"/>
      <c r="R265" s="29"/>
      <c r="S265" s="29"/>
      <c r="T265" s="29"/>
      <c r="U265" s="29"/>
      <c r="V265" s="29"/>
    </row>
    <row r="266" spans="1:22">
      <c r="A266" s="12"/>
      <c r="B266" s="14"/>
      <c r="C266" s="14"/>
      <c r="D266" s="14"/>
      <c r="E266" s="14"/>
      <c r="F266" s="14"/>
      <c r="G266" s="14"/>
      <c r="H266" s="14"/>
      <c r="I266" s="14"/>
      <c r="J266" s="14"/>
      <c r="K266" s="14"/>
      <c r="L266" s="14"/>
      <c r="M266" s="14"/>
      <c r="N266" s="14"/>
      <c r="O266" s="14"/>
      <c r="P266" s="14"/>
      <c r="Q266" s="14"/>
      <c r="R266" s="14"/>
      <c r="S266" s="14"/>
      <c r="T266" s="14"/>
      <c r="U266" s="14"/>
      <c r="V266" s="14"/>
    </row>
    <row r="267" spans="1:22" ht="15.75" thickBot="1">
      <c r="A267" s="12"/>
      <c r="B267" s="11"/>
      <c r="C267" s="11"/>
      <c r="D267" s="30" t="s">
        <v>788</v>
      </c>
      <c r="E267" s="30"/>
      <c r="F267" s="30"/>
      <c r="G267" s="30"/>
      <c r="H267" s="30"/>
      <c r="I267" s="30"/>
      <c r="J267" s="30"/>
      <c r="K267" s="30"/>
      <c r="L267" s="30"/>
      <c r="M267" s="30"/>
      <c r="N267" s="30"/>
      <c r="O267" s="30"/>
      <c r="P267" s="30"/>
      <c r="Q267" s="30"/>
      <c r="R267" s="30"/>
      <c r="S267" s="30"/>
      <c r="T267" s="30"/>
      <c r="U267" s="30"/>
      <c r="V267" s="30"/>
    </row>
    <row r="268" spans="1:22">
      <c r="A268" s="12"/>
      <c r="B268" s="176"/>
      <c r="C268" s="41"/>
      <c r="D268" s="156" t="s">
        <v>729</v>
      </c>
      <c r="E268" s="156"/>
      <c r="F268" s="156"/>
      <c r="G268" s="55"/>
      <c r="H268" s="156" t="s">
        <v>730</v>
      </c>
      <c r="I268" s="156"/>
      <c r="J268" s="156"/>
      <c r="K268" s="55"/>
      <c r="L268" s="156" t="s">
        <v>732</v>
      </c>
      <c r="M268" s="156"/>
      <c r="N268" s="156"/>
      <c r="O268" s="55"/>
      <c r="P268" s="156" t="s">
        <v>733</v>
      </c>
      <c r="Q268" s="156"/>
      <c r="R268" s="156"/>
      <c r="S268" s="55"/>
      <c r="T268" s="156" t="s">
        <v>105</v>
      </c>
      <c r="U268" s="156"/>
      <c r="V268" s="156"/>
    </row>
    <row r="269" spans="1:22" ht="15.75" thickBot="1">
      <c r="A269" s="12"/>
      <c r="B269" s="176"/>
      <c r="C269" s="41"/>
      <c r="D269" s="30"/>
      <c r="E269" s="30"/>
      <c r="F269" s="30"/>
      <c r="G269" s="105"/>
      <c r="H269" s="30" t="s">
        <v>731</v>
      </c>
      <c r="I269" s="30"/>
      <c r="J269" s="30"/>
      <c r="K269" s="105"/>
      <c r="L269" s="30" t="s">
        <v>731</v>
      </c>
      <c r="M269" s="30"/>
      <c r="N269" s="30"/>
      <c r="O269" s="105"/>
      <c r="P269" s="30"/>
      <c r="Q269" s="30"/>
      <c r="R269" s="30"/>
      <c r="S269" s="105"/>
      <c r="T269" s="30"/>
      <c r="U269" s="30"/>
      <c r="V269" s="30"/>
    </row>
    <row r="270" spans="1:22">
      <c r="A270" s="12"/>
      <c r="B270" s="177" t="s">
        <v>77</v>
      </c>
      <c r="C270" s="33"/>
      <c r="D270" s="178"/>
      <c r="E270" s="178"/>
      <c r="F270" s="38"/>
      <c r="G270" s="33"/>
      <c r="H270" s="178"/>
      <c r="I270" s="178"/>
      <c r="J270" s="38"/>
      <c r="K270" s="33"/>
      <c r="L270" s="178"/>
      <c r="M270" s="178"/>
      <c r="N270" s="38"/>
      <c r="O270" s="33"/>
      <c r="P270" s="178"/>
      <c r="Q270" s="178"/>
      <c r="R270" s="38"/>
      <c r="S270" s="33"/>
      <c r="T270" s="178"/>
      <c r="U270" s="178"/>
      <c r="V270" s="38"/>
    </row>
    <row r="271" spans="1:22">
      <c r="A271" s="12"/>
      <c r="B271" s="177"/>
      <c r="C271" s="33"/>
      <c r="D271" s="120"/>
      <c r="E271" s="120"/>
      <c r="F271" s="33"/>
      <c r="G271" s="33"/>
      <c r="H271" s="120"/>
      <c r="I271" s="120"/>
      <c r="J271" s="33"/>
      <c r="K271" s="33"/>
      <c r="L271" s="120"/>
      <c r="M271" s="120"/>
      <c r="N271" s="33"/>
      <c r="O271" s="33"/>
      <c r="P271" s="120"/>
      <c r="Q271" s="120"/>
      <c r="R271" s="33"/>
      <c r="S271" s="33"/>
      <c r="T271" s="120"/>
      <c r="U271" s="120"/>
      <c r="V271" s="33"/>
    </row>
    <row r="272" spans="1:22">
      <c r="A272" s="12"/>
      <c r="B272" s="95" t="s">
        <v>78</v>
      </c>
      <c r="C272" s="41"/>
      <c r="D272" s="101" t="s">
        <v>232</v>
      </c>
      <c r="E272" s="82">
        <v>13196</v>
      </c>
      <c r="F272" s="41"/>
      <c r="G272" s="41"/>
      <c r="H272" s="101" t="s">
        <v>232</v>
      </c>
      <c r="I272" s="82">
        <v>311208</v>
      </c>
      <c r="J272" s="41"/>
      <c r="K272" s="41"/>
      <c r="L272" s="101" t="s">
        <v>232</v>
      </c>
      <c r="M272" s="82">
        <v>28956</v>
      </c>
      <c r="N272" s="41"/>
      <c r="O272" s="41"/>
      <c r="P272" s="101" t="s">
        <v>232</v>
      </c>
      <c r="Q272" s="81" t="s">
        <v>261</v>
      </c>
      <c r="R272" s="41"/>
      <c r="S272" s="41"/>
      <c r="T272" s="101" t="s">
        <v>232</v>
      </c>
      <c r="U272" s="82">
        <v>353360</v>
      </c>
      <c r="V272" s="41"/>
    </row>
    <row r="273" spans="1:22">
      <c r="A273" s="12"/>
      <c r="B273" s="95"/>
      <c r="C273" s="41"/>
      <c r="D273" s="101"/>
      <c r="E273" s="82"/>
      <c r="F273" s="41"/>
      <c r="G273" s="41"/>
      <c r="H273" s="101"/>
      <c r="I273" s="82"/>
      <c r="J273" s="41"/>
      <c r="K273" s="41"/>
      <c r="L273" s="101"/>
      <c r="M273" s="82"/>
      <c r="N273" s="41"/>
      <c r="O273" s="41"/>
      <c r="P273" s="101"/>
      <c r="Q273" s="81"/>
      <c r="R273" s="41"/>
      <c r="S273" s="41"/>
      <c r="T273" s="101"/>
      <c r="U273" s="82"/>
      <c r="V273" s="41"/>
    </row>
    <row r="274" spans="1:22">
      <c r="A274" s="12"/>
      <c r="B274" s="94" t="s">
        <v>79</v>
      </c>
      <c r="C274" s="33"/>
      <c r="D274" s="106">
        <v>193</v>
      </c>
      <c r="E274" s="106"/>
      <c r="F274" s="33"/>
      <c r="G274" s="33"/>
      <c r="H274" s="106">
        <v>24</v>
      </c>
      <c r="I274" s="106"/>
      <c r="J274" s="33"/>
      <c r="K274" s="33"/>
      <c r="L274" s="106">
        <v>700</v>
      </c>
      <c r="M274" s="106"/>
      <c r="N274" s="33"/>
      <c r="O274" s="33"/>
      <c r="P274" s="106" t="s">
        <v>261</v>
      </c>
      <c r="Q274" s="106"/>
      <c r="R274" s="33"/>
      <c r="S274" s="33"/>
      <c r="T274" s="106">
        <v>917</v>
      </c>
      <c r="U274" s="106"/>
      <c r="V274" s="33"/>
    </row>
    <row r="275" spans="1:22" ht="15.75" thickBot="1">
      <c r="A275" s="12"/>
      <c r="B275" s="94"/>
      <c r="C275" s="33"/>
      <c r="D275" s="107"/>
      <c r="E275" s="107"/>
      <c r="F275" s="49"/>
      <c r="G275" s="33"/>
      <c r="H275" s="107"/>
      <c r="I275" s="107"/>
      <c r="J275" s="49"/>
      <c r="K275" s="33"/>
      <c r="L275" s="107"/>
      <c r="M275" s="107"/>
      <c r="N275" s="49"/>
      <c r="O275" s="33"/>
      <c r="P275" s="107"/>
      <c r="Q275" s="107"/>
      <c r="R275" s="49"/>
      <c r="S275" s="33"/>
      <c r="T275" s="107"/>
      <c r="U275" s="107"/>
      <c r="V275" s="49"/>
    </row>
    <row r="276" spans="1:22">
      <c r="A276" s="12"/>
      <c r="B276" s="170" t="s">
        <v>80</v>
      </c>
      <c r="C276" s="41"/>
      <c r="D276" s="103">
        <v>13389</v>
      </c>
      <c r="E276" s="103"/>
      <c r="F276" s="55"/>
      <c r="G276" s="41"/>
      <c r="H276" s="103">
        <v>311232</v>
      </c>
      <c r="I276" s="103"/>
      <c r="J276" s="55"/>
      <c r="K276" s="41"/>
      <c r="L276" s="103">
        <v>29656</v>
      </c>
      <c r="M276" s="103"/>
      <c r="N276" s="55"/>
      <c r="O276" s="41"/>
      <c r="P276" s="65" t="s">
        <v>261</v>
      </c>
      <c r="Q276" s="65"/>
      <c r="R276" s="55"/>
      <c r="S276" s="41"/>
      <c r="T276" s="103">
        <v>354277</v>
      </c>
      <c r="U276" s="103"/>
      <c r="V276" s="55"/>
    </row>
    <row r="277" spans="1:22" ht="15.75" thickBot="1">
      <c r="A277" s="12"/>
      <c r="B277" s="170"/>
      <c r="C277" s="41"/>
      <c r="D277" s="83"/>
      <c r="E277" s="83"/>
      <c r="F277" s="69"/>
      <c r="G277" s="41"/>
      <c r="H277" s="83"/>
      <c r="I277" s="83"/>
      <c r="J277" s="69"/>
      <c r="K277" s="41"/>
      <c r="L277" s="83"/>
      <c r="M277" s="83"/>
      <c r="N277" s="69"/>
      <c r="O277" s="41"/>
      <c r="P277" s="118"/>
      <c r="Q277" s="118"/>
      <c r="R277" s="69"/>
      <c r="S277" s="41"/>
      <c r="T277" s="83"/>
      <c r="U277" s="83"/>
      <c r="V277" s="69"/>
    </row>
    <row r="278" spans="1:22">
      <c r="A278" s="12"/>
      <c r="B278" s="177" t="s">
        <v>81</v>
      </c>
      <c r="C278" s="33"/>
      <c r="D278" s="178"/>
      <c r="E278" s="178"/>
      <c r="F278" s="38"/>
      <c r="G278" s="33"/>
      <c r="H278" s="178"/>
      <c r="I278" s="178"/>
      <c r="J278" s="38"/>
      <c r="K278" s="33"/>
      <c r="L278" s="178"/>
      <c r="M278" s="178"/>
      <c r="N278" s="38"/>
      <c r="O278" s="33"/>
      <c r="P278" s="178"/>
      <c r="Q278" s="178"/>
      <c r="R278" s="38"/>
      <c r="S278" s="33"/>
      <c r="T278" s="178"/>
      <c r="U278" s="178"/>
      <c r="V278" s="38"/>
    </row>
    <row r="279" spans="1:22">
      <c r="A279" s="12"/>
      <c r="B279" s="177"/>
      <c r="C279" s="33"/>
      <c r="D279" s="120"/>
      <c r="E279" s="120"/>
      <c r="F279" s="33"/>
      <c r="G279" s="33"/>
      <c r="H279" s="120"/>
      <c r="I279" s="120"/>
      <c r="J279" s="33"/>
      <c r="K279" s="33"/>
      <c r="L279" s="120"/>
      <c r="M279" s="120"/>
      <c r="N279" s="33"/>
      <c r="O279" s="33"/>
      <c r="P279" s="120"/>
      <c r="Q279" s="120"/>
      <c r="R279" s="33"/>
      <c r="S279" s="33"/>
      <c r="T279" s="120"/>
      <c r="U279" s="120"/>
      <c r="V279" s="33"/>
    </row>
    <row r="280" spans="1:22">
      <c r="A280" s="12"/>
      <c r="B280" s="95" t="s">
        <v>768</v>
      </c>
      <c r="C280" s="41"/>
      <c r="D280" s="81">
        <v>31</v>
      </c>
      <c r="E280" s="81"/>
      <c r="F280" s="41"/>
      <c r="G280" s="41"/>
      <c r="H280" s="82">
        <v>188304</v>
      </c>
      <c r="I280" s="82"/>
      <c r="J280" s="41"/>
      <c r="K280" s="41"/>
      <c r="L280" s="82">
        <v>8732</v>
      </c>
      <c r="M280" s="82"/>
      <c r="N280" s="41"/>
      <c r="O280" s="41"/>
      <c r="P280" s="81" t="s">
        <v>261</v>
      </c>
      <c r="Q280" s="81"/>
      <c r="R280" s="41"/>
      <c r="S280" s="41"/>
      <c r="T280" s="82">
        <v>197067</v>
      </c>
      <c r="U280" s="82"/>
      <c r="V280" s="41"/>
    </row>
    <row r="281" spans="1:22">
      <c r="A281" s="12"/>
      <c r="B281" s="95"/>
      <c r="C281" s="41"/>
      <c r="D281" s="81"/>
      <c r="E281" s="81"/>
      <c r="F281" s="41"/>
      <c r="G281" s="41"/>
      <c r="H281" s="82"/>
      <c r="I281" s="82"/>
      <c r="J281" s="41"/>
      <c r="K281" s="41"/>
      <c r="L281" s="82"/>
      <c r="M281" s="82"/>
      <c r="N281" s="41"/>
      <c r="O281" s="41"/>
      <c r="P281" s="81"/>
      <c r="Q281" s="81"/>
      <c r="R281" s="41"/>
      <c r="S281" s="41"/>
      <c r="T281" s="82"/>
      <c r="U281" s="82"/>
      <c r="V281" s="41"/>
    </row>
    <row r="282" spans="1:22">
      <c r="A282" s="12"/>
      <c r="B282" s="77" t="s">
        <v>83</v>
      </c>
      <c r="C282" s="33"/>
      <c r="D282" s="106" t="s">
        <v>261</v>
      </c>
      <c r="E282" s="106"/>
      <c r="F282" s="33"/>
      <c r="G282" s="33"/>
      <c r="H282" s="79">
        <v>36905</v>
      </c>
      <c r="I282" s="79"/>
      <c r="J282" s="33"/>
      <c r="K282" s="33"/>
      <c r="L282" s="106">
        <v>412</v>
      </c>
      <c r="M282" s="106"/>
      <c r="N282" s="33"/>
      <c r="O282" s="33"/>
      <c r="P282" s="106" t="s">
        <v>261</v>
      </c>
      <c r="Q282" s="106"/>
      <c r="R282" s="33"/>
      <c r="S282" s="33"/>
      <c r="T282" s="79">
        <v>37317</v>
      </c>
      <c r="U282" s="79"/>
      <c r="V282" s="33"/>
    </row>
    <row r="283" spans="1:22">
      <c r="A283" s="12"/>
      <c r="B283" s="77"/>
      <c r="C283" s="33"/>
      <c r="D283" s="106"/>
      <c r="E283" s="106"/>
      <c r="F283" s="33"/>
      <c r="G283" s="33"/>
      <c r="H283" s="79"/>
      <c r="I283" s="79"/>
      <c r="J283" s="33"/>
      <c r="K283" s="33"/>
      <c r="L283" s="106"/>
      <c r="M283" s="106"/>
      <c r="N283" s="33"/>
      <c r="O283" s="33"/>
      <c r="P283" s="106"/>
      <c r="Q283" s="106"/>
      <c r="R283" s="33"/>
      <c r="S283" s="33"/>
      <c r="T283" s="79"/>
      <c r="U283" s="79"/>
      <c r="V283" s="33"/>
    </row>
    <row r="284" spans="1:22">
      <c r="A284" s="12"/>
      <c r="B284" s="95" t="s">
        <v>84</v>
      </c>
      <c r="C284" s="41"/>
      <c r="D284" s="82">
        <v>6062</v>
      </c>
      <c r="E284" s="82"/>
      <c r="F284" s="41"/>
      <c r="G284" s="41"/>
      <c r="H284" s="82">
        <v>19594</v>
      </c>
      <c r="I284" s="82"/>
      <c r="J284" s="41"/>
      <c r="K284" s="41"/>
      <c r="L284" s="81">
        <v>480</v>
      </c>
      <c r="M284" s="81"/>
      <c r="N284" s="41"/>
      <c r="O284" s="41"/>
      <c r="P284" s="81" t="s">
        <v>261</v>
      </c>
      <c r="Q284" s="81"/>
      <c r="R284" s="41"/>
      <c r="S284" s="41"/>
      <c r="T284" s="82">
        <v>26136</v>
      </c>
      <c r="U284" s="82"/>
      <c r="V284" s="41"/>
    </row>
    <row r="285" spans="1:22">
      <c r="A285" s="12"/>
      <c r="B285" s="95"/>
      <c r="C285" s="41"/>
      <c r="D285" s="82"/>
      <c r="E285" s="82"/>
      <c r="F285" s="41"/>
      <c r="G285" s="41"/>
      <c r="H285" s="82"/>
      <c r="I285" s="82"/>
      <c r="J285" s="41"/>
      <c r="K285" s="41"/>
      <c r="L285" s="81"/>
      <c r="M285" s="81"/>
      <c r="N285" s="41"/>
      <c r="O285" s="41"/>
      <c r="P285" s="81"/>
      <c r="Q285" s="81"/>
      <c r="R285" s="41"/>
      <c r="S285" s="41"/>
      <c r="T285" s="82"/>
      <c r="U285" s="82"/>
      <c r="V285" s="41"/>
    </row>
    <row r="286" spans="1:22">
      <c r="A286" s="12"/>
      <c r="B286" s="94" t="s">
        <v>85</v>
      </c>
      <c r="C286" s="33"/>
      <c r="D286" s="79">
        <v>1022</v>
      </c>
      <c r="E286" s="79"/>
      <c r="F286" s="33"/>
      <c r="G286" s="33"/>
      <c r="H286" s="79">
        <v>9563</v>
      </c>
      <c r="I286" s="79"/>
      <c r="J286" s="33"/>
      <c r="K286" s="33"/>
      <c r="L286" s="79">
        <v>2068</v>
      </c>
      <c r="M286" s="79"/>
      <c r="N286" s="33"/>
      <c r="O286" s="33"/>
      <c r="P286" s="106" t="s">
        <v>261</v>
      </c>
      <c r="Q286" s="106"/>
      <c r="R286" s="33"/>
      <c r="S286" s="33"/>
      <c r="T286" s="79">
        <v>12653</v>
      </c>
      <c r="U286" s="79"/>
      <c r="V286" s="33"/>
    </row>
    <row r="287" spans="1:22">
      <c r="A287" s="12"/>
      <c r="B287" s="94"/>
      <c r="C287" s="33"/>
      <c r="D287" s="79"/>
      <c r="E287" s="79"/>
      <c r="F287" s="33"/>
      <c r="G287" s="33"/>
      <c r="H287" s="79"/>
      <c r="I287" s="79"/>
      <c r="J287" s="33"/>
      <c r="K287" s="33"/>
      <c r="L287" s="79"/>
      <c r="M287" s="79"/>
      <c r="N287" s="33"/>
      <c r="O287" s="33"/>
      <c r="P287" s="106"/>
      <c r="Q287" s="106"/>
      <c r="R287" s="33"/>
      <c r="S287" s="33"/>
      <c r="T287" s="79"/>
      <c r="U287" s="79"/>
      <c r="V287" s="33"/>
    </row>
    <row r="288" spans="1:22">
      <c r="A288" s="12"/>
      <c r="B288" s="95" t="s">
        <v>86</v>
      </c>
      <c r="C288" s="41"/>
      <c r="D288" s="82">
        <v>3977</v>
      </c>
      <c r="E288" s="82"/>
      <c r="F288" s="41"/>
      <c r="G288" s="41"/>
      <c r="H288" s="82">
        <v>2832</v>
      </c>
      <c r="I288" s="82"/>
      <c r="J288" s="41"/>
      <c r="K288" s="41"/>
      <c r="L288" s="81">
        <v>51</v>
      </c>
      <c r="M288" s="81"/>
      <c r="N288" s="41"/>
      <c r="O288" s="41"/>
      <c r="P288" s="81" t="s">
        <v>261</v>
      </c>
      <c r="Q288" s="81"/>
      <c r="R288" s="41"/>
      <c r="S288" s="41"/>
      <c r="T288" s="82">
        <v>6860</v>
      </c>
      <c r="U288" s="82"/>
      <c r="V288" s="41"/>
    </row>
    <row r="289" spans="1:22" ht="15.75" thickBot="1">
      <c r="A289" s="12"/>
      <c r="B289" s="95"/>
      <c r="C289" s="41"/>
      <c r="D289" s="83"/>
      <c r="E289" s="83"/>
      <c r="F289" s="69"/>
      <c r="G289" s="41"/>
      <c r="H289" s="83"/>
      <c r="I289" s="83"/>
      <c r="J289" s="69"/>
      <c r="K289" s="41"/>
      <c r="L289" s="118"/>
      <c r="M289" s="118"/>
      <c r="N289" s="69"/>
      <c r="O289" s="41"/>
      <c r="P289" s="118"/>
      <c r="Q289" s="118"/>
      <c r="R289" s="69"/>
      <c r="S289" s="41"/>
      <c r="T289" s="83"/>
      <c r="U289" s="83"/>
      <c r="V289" s="69"/>
    </row>
    <row r="290" spans="1:22">
      <c r="A290" s="12"/>
      <c r="B290" s="96" t="s">
        <v>87</v>
      </c>
      <c r="C290" s="33"/>
      <c r="D290" s="80">
        <v>11092</v>
      </c>
      <c r="E290" s="80"/>
      <c r="F290" s="38"/>
      <c r="G290" s="33"/>
      <c r="H290" s="80">
        <v>257198</v>
      </c>
      <c r="I290" s="80"/>
      <c r="J290" s="38"/>
      <c r="K290" s="33"/>
      <c r="L290" s="80">
        <v>11743</v>
      </c>
      <c r="M290" s="80"/>
      <c r="N290" s="38"/>
      <c r="O290" s="33"/>
      <c r="P290" s="114" t="s">
        <v>261</v>
      </c>
      <c r="Q290" s="114"/>
      <c r="R290" s="38"/>
      <c r="S290" s="33"/>
      <c r="T290" s="80">
        <v>280033</v>
      </c>
      <c r="U290" s="80"/>
      <c r="V290" s="38"/>
    </row>
    <row r="291" spans="1:22" ht="15.75" thickBot="1">
      <c r="A291" s="12"/>
      <c r="B291" s="96"/>
      <c r="C291" s="33"/>
      <c r="D291" s="102"/>
      <c r="E291" s="102"/>
      <c r="F291" s="49"/>
      <c r="G291" s="33"/>
      <c r="H291" s="102"/>
      <c r="I291" s="102"/>
      <c r="J291" s="49"/>
      <c r="K291" s="33"/>
      <c r="L291" s="102"/>
      <c r="M291" s="102"/>
      <c r="N291" s="49"/>
      <c r="O291" s="33"/>
      <c r="P291" s="107"/>
      <c r="Q291" s="107"/>
      <c r="R291" s="49"/>
      <c r="S291" s="33"/>
      <c r="T291" s="102"/>
      <c r="U291" s="102"/>
      <c r="V291" s="49"/>
    </row>
    <row r="292" spans="1:22">
      <c r="A292" s="12"/>
      <c r="B292" s="170" t="s">
        <v>88</v>
      </c>
      <c r="C292" s="41"/>
      <c r="D292" s="103">
        <v>2297</v>
      </c>
      <c r="E292" s="103"/>
      <c r="F292" s="55"/>
      <c r="G292" s="41"/>
      <c r="H292" s="103">
        <v>54034</v>
      </c>
      <c r="I292" s="103"/>
      <c r="J292" s="55"/>
      <c r="K292" s="41"/>
      <c r="L292" s="103">
        <v>17913</v>
      </c>
      <c r="M292" s="103"/>
      <c r="N292" s="55"/>
      <c r="O292" s="41"/>
      <c r="P292" s="65" t="s">
        <v>261</v>
      </c>
      <c r="Q292" s="65"/>
      <c r="R292" s="55"/>
      <c r="S292" s="41"/>
      <c r="T292" s="103">
        <v>74244</v>
      </c>
      <c r="U292" s="103"/>
      <c r="V292" s="55"/>
    </row>
    <row r="293" spans="1:22">
      <c r="A293" s="12"/>
      <c r="B293" s="170"/>
      <c r="C293" s="41"/>
      <c r="D293" s="82"/>
      <c r="E293" s="82"/>
      <c r="F293" s="41"/>
      <c r="G293" s="41"/>
      <c r="H293" s="82"/>
      <c r="I293" s="82"/>
      <c r="J293" s="41"/>
      <c r="K293" s="41"/>
      <c r="L293" s="82"/>
      <c r="M293" s="82"/>
      <c r="N293" s="41"/>
      <c r="O293" s="41"/>
      <c r="P293" s="81"/>
      <c r="Q293" s="81"/>
      <c r="R293" s="41"/>
      <c r="S293" s="41"/>
      <c r="T293" s="82"/>
      <c r="U293" s="82"/>
      <c r="V293" s="41"/>
    </row>
    <row r="294" spans="1:22">
      <c r="A294" s="12"/>
      <c r="B294" s="177" t="s">
        <v>89</v>
      </c>
      <c r="C294" s="33"/>
      <c r="D294" s="120"/>
      <c r="E294" s="120"/>
      <c r="F294" s="33"/>
      <c r="G294" s="33"/>
      <c r="H294" s="120"/>
      <c r="I294" s="120"/>
      <c r="J294" s="33"/>
      <c r="K294" s="33"/>
      <c r="L294" s="120"/>
      <c r="M294" s="120"/>
      <c r="N294" s="33"/>
      <c r="O294" s="33"/>
      <c r="P294" s="120"/>
      <c r="Q294" s="120"/>
      <c r="R294" s="33"/>
      <c r="S294" s="33"/>
      <c r="T294" s="120"/>
      <c r="U294" s="120"/>
      <c r="V294" s="33"/>
    </row>
    <row r="295" spans="1:22">
      <c r="A295" s="12"/>
      <c r="B295" s="177"/>
      <c r="C295" s="33"/>
      <c r="D295" s="120"/>
      <c r="E295" s="120"/>
      <c r="F295" s="33"/>
      <c r="G295" s="33"/>
      <c r="H295" s="120"/>
      <c r="I295" s="120"/>
      <c r="J295" s="33"/>
      <c r="K295" s="33"/>
      <c r="L295" s="120"/>
      <c r="M295" s="120"/>
      <c r="N295" s="33"/>
      <c r="O295" s="33"/>
      <c r="P295" s="120"/>
      <c r="Q295" s="120"/>
      <c r="R295" s="33"/>
      <c r="S295" s="33"/>
      <c r="T295" s="120"/>
      <c r="U295" s="120"/>
      <c r="V295" s="33"/>
    </row>
    <row r="296" spans="1:22">
      <c r="A296" s="12"/>
      <c r="B296" s="95" t="s">
        <v>90</v>
      </c>
      <c r="C296" s="41"/>
      <c r="D296" s="82">
        <v>6185</v>
      </c>
      <c r="E296" s="82"/>
      <c r="F296" s="41"/>
      <c r="G296" s="41"/>
      <c r="H296" s="82">
        <v>42195</v>
      </c>
      <c r="I296" s="82"/>
      <c r="J296" s="41"/>
      <c r="K296" s="41"/>
      <c r="L296" s="81">
        <v>76</v>
      </c>
      <c r="M296" s="81"/>
      <c r="N296" s="41"/>
      <c r="O296" s="41"/>
      <c r="P296" s="81" t="s">
        <v>261</v>
      </c>
      <c r="Q296" s="81"/>
      <c r="R296" s="41"/>
      <c r="S296" s="41"/>
      <c r="T296" s="82">
        <v>48456</v>
      </c>
      <c r="U296" s="82"/>
      <c r="V296" s="41"/>
    </row>
    <row r="297" spans="1:22">
      <c r="A297" s="12"/>
      <c r="B297" s="95"/>
      <c r="C297" s="41"/>
      <c r="D297" s="82"/>
      <c r="E297" s="82"/>
      <c r="F297" s="41"/>
      <c r="G297" s="41"/>
      <c r="H297" s="82"/>
      <c r="I297" s="82"/>
      <c r="J297" s="41"/>
      <c r="K297" s="41"/>
      <c r="L297" s="81"/>
      <c r="M297" s="81"/>
      <c r="N297" s="41"/>
      <c r="O297" s="41"/>
      <c r="P297" s="81"/>
      <c r="Q297" s="81"/>
      <c r="R297" s="41"/>
      <c r="S297" s="41"/>
      <c r="T297" s="82"/>
      <c r="U297" s="82"/>
      <c r="V297" s="41"/>
    </row>
    <row r="298" spans="1:22">
      <c r="A298" s="12"/>
      <c r="B298" s="94" t="s">
        <v>91</v>
      </c>
      <c r="C298" s="33"/>
      <c r="D298" s="106">
        <v>273</v>
      </c>
      <c r="E298" s="106"/>
      <c r="F298" s="33"/>
      <c r="G298" s="33"/>
      <c r="H298" s="106" t="s">
        <v>261</v>
      </c>
      <c r="I298" s="106"/>
      <c r="J298" s="33"/>
      <c r="K298" s="33"/>
      <c r="L298" s="106" t="s">
        <v>789</v>
      </c>
      <c r="M298" s="106"/>
      <c r="N298" s="77" t="s">
        <v>236</v>
      </c>
      <c r="O298" s="33"/>
      <c r="P298" s="106" t="s">
        <v>261</v>
      </c>
      <c r="Q298" s="106"/>
      <c r="R298" s="33"/>
      <c r="S298" s="33"/>
      <c r="T298" s="106" t="s">
        <v>790</v>
      </c>
      <c r="U298" s="106"/>
      <c r="V298" s="77" t="s">
        <v>236</v>
      </c>
    </row>
    <row r="299" spans="1:22" ht="15.75" thickBot="1">
      <c r="A299" s="12"/>
      <c r="B299" s="94"/>
      <c r="C299" s="33"/>
      <c r="D299" s="107"/>
      <c r="E299" s="107"/>
      <c r="F299" s="49"/>
      <c r="G299" s="33"/>
      <c r="H299" s="107"/>
      <c r="I299" s="107"/>
      <c r="J299" s="49"/>
      <c r="K299" s="33"/>
      <c r="L299" s="107"/>
      <c r="M299" s="107"/>
      <c r="N299" s="161"/>
      <c r="O299" s="33"/>
      <c r="P299" s="107"/>
      <c r="Q299" s="107"/>
      <c r="R299" s="49"/>
      <c r="S299" s="33"/>
      <c r="T299" s="107"/>
      <c r="U299" s="107"/>
      <c r="V299" s="161"/>
    </row>
    <row r="300" spans="1:22">
      <c r="A300" s="12"/>
      <c r="B300" s="170" t="s">
        <v>92</v>
      </c>
      <c r="C300" s="41"/>
      <c r="D300" s="103">
        <v>6458</v>
      </c>
      <c r="E300" s="103"/>
      <c r="F300" s="55"/>
      <c r="G300" s="41"/>
      <c r="H300" s="103">
        <v>42195</v>
      </c>
      <c r="I300" s="103"/>
      <c r="J300" s="55"/>
      <c r="K300" s="41"/>
      <c r="L300" s="65" t="s">
        <v>791</v>
      </c>
      <c r="M300" s="65"/>
      <c r="N300" s="63" t="s">
        <v>236</v>
      </c>
      <c r="O300" s="41"/>
      <c r="P300" s="65" t="s">
        <v>261</v>
      </c>
      <c r="Q300" s="65"/>
      <c r="R300" s="55"/>
      <c r="S300" s="41"/>
      <c r="T300" s="103">
        <v>46195</v>
      </c>
      <c r="U300" s="103"/>
      <c r="V300" s="55"/>
    </row>
    <row r="301" spans="1:22" ht="15.75" thickBot="1">
      <c r="A301" s="12"/>
      <c r="B301" s="170"/>
      <c r="C301" s="41"/>
      <c r="D301" s="83"/>
      <c r="E301" s="83"/>
      <c r="F301" s="69"/>
      <c r="G301" s="41"/>
      <c r="H301" s="83"/>
      <c r="I301" s="83"/>
      <c r="J301" s="69"/>
      <c r="K301" s="41"/>
      <c r="L301" s="118"/>
      <c r="M301" s="118"/>
      <c r="N301" s="133"/>
      <c r="O301" s="41"/>
      <c r="P301" s="118"/>
      <c r="Q301" s="118"/>
      <c r="R301" s="69"/>
      <c r="S301" s="41"/>
      <c r="T301" s="83"/>
      <c r="U301" s="83"/>
      <c r="V301" s="69"/>
    </row>
    <row r="302" spans="1:22">
      <c r="A302" s="12"/>
      <c r="B302" s="96" t="s">
        <v>93</v>
      </c>
      <c r="C302" s="33"/>
      <c r="D302" s="114" t="s">
        <v>792</v>
      </c>
      <c r="E302" s="114"/>
      <c r="F302" s="78" t="s">
        <v>236</v>
      </c>
      <c r="G302" s="33"/>
      <c r="H302" s="80">
        <v>11839</v>
      </c>
      <c r="I302" s="80"/>
      <c r="J302" s="38"/>
      <c r="K302" s="33"/>
      <c r="L302" s="80">
        <v>20371</v>
      </c>
      <c r="M302" s="80"/>
      <c r="N302" s="38"/>
      <c r="O302" s="33"/>
      <c r="P302" s="114" t="s">
        <v>261</v>
      </c>
      <c r="Q302" s="114"/>
      <c r="R302" s="38"/>
      <c r="S302" s="33"/>
      <c r="T302" s="80">
        <v>28049</v>
      </c>
      <c r="U302" s="80"/>
      <c r="V302" s="38"/>
    </row>
    <row r="303" spans="1:22">
      <c r="A303" s="12"/>
      <c r="B303" s="96"/>
      <c r="C303" s="33"/>
      <c r="D303" s="106"/>
      <c r="E303" s="106"/>
      <c r="F303" s="77"/>
      <c r="G303" s="33"/>
      <c r="H303" s="79"/>
      <c r="I303" s="79"/>
      <c r="J303" s="33"/>
      <c r="K303" s="33"/>
      <c r="L303" s="79"/>
      <c r="M303" s="79"/>
      <c r="N303" s="33"/>
      <c r="O303" s="33"/>
      <c r="P303" s="106"/>
      <c r="Q303" s="106"/>
      <c r="R303" s="33"/>
      <c r="S303" s="33"/>
      <c r="T303" s="79"/>
      <c r="U303" s="79"/>
      <c r="V303" s="33"/>
    </row>
    <row r="304" spans="1:22">
      <c r="A304" s="12"/>
      <c r="B304" s="95" t="s">
        <v>94</v>
      </c>
      <c r="C304" s="41"/>
      <c r="D304" s="81" t="s">
        <v>793</v>
      </c>
      <c r="E304" s="81"/>
      <c r="F304" s="101" t="s">
        <v>236</v>
      </c>
      <c r="G304" s="41"/>
      <c r="H304" s="81" t="s">
        <v>261</v>
      </c>
      <c r="I304" s="81"/>
      <c r="J304" s="41"/>
      <c r="K304" s="41"/>
      <c r="L304" s="81" t="s">
        <v>502</v>
      </c>
      <c r="M304" s="81"/>
      <c r="N304" s="101" t="s">
        <v>236</v>
      </c>
      <c r="O304" s="41"/>
      <c r="P304" s="81" t="s">
        <v>261</v>
      </c>
      <c r="Q304" s="81"/>
      <c r="R304" s="41"/>
      <c r="S304" s="41"/>
      <c r="T304" s="81" t="s">
        <v>518</v>
      </c>
      <c r="U304" s="81"/>
      <c r="V304" s="101" t="s">
        <v>236</v>
      </c>
    </row>
    <row r="305" spans="1:22">
      <c r="A305" s="12"/>
      <c r="B305" s="95"/>
      <c r="C305" s="41"/>
      <c r="D305" s="81"/>
      <c r="E305" s="81"/>
      <c r="F305" s="101"/>
      <c r="G305" s="41"/>
      <c r="H305" s="81"/>
      <c r="I305" s="81"/>
      <c r="J305" s="41"/>
      <c r="K305" s="41"/>
      <c r="L305" s="81"/>
      <c r="M305" s="81"/>
      <c r="N305" s="101"/>
      <c r="O305" s="41"/>
      <c r="P305" s="81"/>
      <c r="Q305" s="81"/>
      <c r="R305" s="41"/>
      <c r="S305" s="41"/>
      <c r="T305" s="81"/>
      <c r="U305" s="81"/>
      <c r="V305" s="101"/>
    </row>
    <row r="306" spans="1:22">
      <c r="A306" s="12"/>
      <c r="B306" s="94" t="s">
        <v>784</v>
      </c>
      <c r="C306" s="33"/>
      <c r="D306" s="79">
        <v>25182</v>
      </c>
      <c r="E306" s="79"/>
      <c r="F306" s="33"/>
      <c r="G306" s="33"/>
      <c r="H306" s="106" t="s">
        <v>261</v>
      </c>
      <c r="I306" s="106"/>
      <c r="J306" s="33"/>
      <c r="K306" s="33"/>
      <c r="L306" s="106" t="s">
        <v>261</v>
      </c>
      <c r="M306" s="106"/>
      <c r="N306" s="33"/>
      <c r="O306" s="33"/>
      <c r="P306" s="106" t="s">
        <v>794</v>
      </c>
      <c r="Q306" s="106"/>
      <c r="R306" s="77" t="s">
        <v>236</v>
      </c>
      <c r="S306" s="33"/>
      <c r="T306" s="106" t="s">
        <v>261</v>
      </c>
      <c r="U306" s="106"/>
      <c r="V306" s="33"/>
    </row>
    <row r="307" spans="1:22" ht="15.75" thickBot="1">
      <c r="A307" s="12"/>
      <c r="B307" s="94"/>
      <c r="C307" s="33"/>
      <c r="D307" s="102"/>
      <c r="E307" s="102"/>
      <c r="F307" s="49"/>
      <c r="G307" s="33"/>
      <c r="H307" s="107"/>
      <c r="I307" s="107"/>
      <c r="J307" s="49"/>
      <c r="K307" s="33"/>
      <c r="L307" s="107"/>
      <c r="M307" s="107"/>
      <c r="N307" s="49"/>
      <c r="O307" s="33"/>
      <c r="P307" s="107"/>
      <c r="Q307" s="107"/>
      <c r="R307" s="161"/>
      <c r="S307" s="33"/>
      <c r="T307" s="107"/>
      <c r="U307" s="107"/>
      <c r="V307" s="49"/>
    </row>
    <row r="308" spans="1:22">
      <c r="A308" s="12"/>
      <c r="B308" s="170" t="s">
        <v>786</v>
      </c>
      <c r="C308" s="41"/>
      <c r="D308" s="103">
        <v>20662</v>
      </c>
      <c r="E308" s="103"/>
      <c r="F308" s="55"/>
      <c r="G308" s="41"/>
      <c r="H308" s="103">
        <v>11839</v>
      </c>
      <c r="I308" s="103"/>
      <c r="J308" s="55"/>
      <c r="K308" s="41"/>
      <c r="L308" s="103">
        <v>15295</v>
      </c>
      <c r="M308" s="103"/>
      <c r="N308" s="55"/>
      <c r="O308" s="41"/>
      <c r="P308" s="65" t="s">
        <v>794</v>
      </c>
      <c r="Q308" s="65"/>
      <c r="R308" s="63" t="s">
        <v>236</v>
      </c>
      <c r="S308" s="41"/>
      <c r="T308" s="103">
        <v>22614</v>
      </c>
      <c r="U308" s="103"/>
      <c r="V308" s="55"/>
    </row>
    <row r="309" spans="1:22" ht="15.75" thickBot="1">
      <c r="A309" s="12"/>
      <c r="B309" s="170"/>
      <c r="C309" s="41"/>
      <c r="D309" s="83"/>
      <c r="E309" s="83"/>
      <c r="F309" s="69"/>
      <c r="G309" s="41"/>
      <c r="H309" s="83"/>
      <c r="I309" s="83"/>
      <c r="J309" s="69"/>
      <c r="K309" s="41"/>
      <c r="L309" s="83"/>
      <c r="M309" s="83"/>
      <c r="N309" s="69"/>
      <c r="O309" s="41"/>
      <c r="P309" s="118"/>
      <c r="Q309" s="118"/>
      <c r="R309" s="133"/>
      <c r="S309" s="41"/>
      <c r="T309" s="83"/>
      <c r="U309" s="83"/>
      <c r="V309" s="69"/>
    </row>
    <row r="310" spans="1:22">
      <c r="A310" s="12"/>
      <c r="B310" s="96" t="s">
        <v>777</v>
      </c>
      <c r="C310" s="33"/>
      <c r="D310" s="114" t="s">
        <v>261</v>
      </c>
      <c r="E310" s="114"/>
      <c r="F310" s="38"/>
      <c r="G310" s="33"/>
      <c r="H310" s="114" t="s">
        <v>261</v>
      </c>
      <c r="I310" s="114"/>
      <c r="J310" s="38"/>
      <c r="K310" s="33"/>
      <c r="L310" s="80">
        <v>1952</v>
      </c>
      <c r="M310" s="80"/>
      <c r="N310" s="38"/>
      <c r="O310" s="33"/>
      <c r="P310" s="114" t="s">
        <v>261</v>
      </c>
      <c r="Q310" s="114"/>
      <c r="R310" s="38"/>
      <c r="S310" s="33"/>
      <c r="T310" s="80">
        <v>1952</v>
      </c>
      <c r="U310" s="80"/>
      <c r="V310" s="38"/>
    </row>
    <row r="311" spans="1:22" ht="15.75" thickBot="1">
      <c r="A311" s="12"/>
      <c r="B311" s="96"/>
      <c r="C311" s="33"/>
      <c r="D311" s="107"/>
      <c r="E311" s="107"/>
      <c r="F311" s="49"/>
      <c r="G311" s="33"/>
      <c r="H311" s="107"/>
      <c r="I311" s="107"/>
      <c r="J311" s="49"/>
      <c r="K311" s="33"/>
      <c r="L311" s="102"/>
      <c r="M311" s="102"/>
      <c r="N311" s="49"/>
      <c r="O311" s="33"/>
      <c r="P311" s="107"/>
      <c r="Q311" s="107"/>
      <c r="R311" s="49"/>
      <c r="S311" s="33"/>
      <c r="T311" s="102"/>
      <c r="U311" s="102"/>
      <c r="V311" s="49"/>
    </row>
    <row r="312" spans="1:22">
      <c r="A312" s="12"/>
      <c r="B312" s="170" t="s">
        <v>787</v>
      </c>
      <c r="C312" s="41"/>
      <c r="D312" s="63" t="s">
        <v>232</v>
      </c>
      <c r="E312" s="103">
        <v>20662</v>
      </c>
      <c r="F312" s="55"/>
      <c r="G312" s="41"/>
      <c r="H312" s="63" t="s">
        <v>232</v>
      </c>
      <c r="I312" s="103">
        <v>11839</v>
      </c>
      <c r="J312" s="55"/>
      <c r="K312" s="41"/>
      <c r="L312" s="63" t="s">
        <v>232</v>
      </c>
      <c r="M312" s="103">
        <v>13343</v>
      </c>
      <c r="N312" s="55"/>
      <c r="O312" s="41"/>
      <c r="P312" s="63" t="s">
        <v>232</v>
      </c>
      <c r="Q312" s="65" t="s">
        <v>794</v>
      </c>
      <c r="R312" s="63" t="s">
        <v>236</v>
      </c>
      <c r="S312" s="41"/>
      <c r="T312" s="63" t="s">
        <v>232</v>
      </c>
      <c r="U312" s="103">
        <v>20662</v>
      </c>
      <c r="V312" s="55"/>
    </row>
    <row r="313" spans="1:22" ht="15.75" thickBot="1">
      <c r="A313" s="12"/>
      <c r="B313" s="170"/>
      <c r="C313" s="41"/>
      <c r="D313" s="64"/>
      <c r="E313" s="109"/>
      <c r="F313" s="56"/>
      <c r="G313" s="41"/>
      <c r="H313" s="64"/>
      <c r="I313" s="109"/>
      <c r="J313" s="56"/>
      <c r="K313" s="41"/>
      <c r="L313" s="64"/>
      <c r="M313" s="109"/>
      <c r="N313" s="56"/>
      <c r="O313" s="41"/>
      <c r="P313" s="64"/>
      <c r="Q313" s="66"/>
      <c r="R313" s="64"/>
      <c r="S313" s="41"/>
      <c r="T313" s="64"/>
      <c r="U313" s="109"/>
      <c r="V313" s="56"/>
    </row>
    <row r="314" spans="1:22" ht="15.75" thickTop="1">
      <c r="A314" s="12"/>
      <c r="B314" s="222" t="s">
        <v>795</v>
      </c>
      <c r="C314" s="222"/>
      <c r="D314" s="222"/>
      <c r="E314" s="222"/>
      <c r="F314" s="222"/>
      <c r="G314" s="222"/>
      <c r="H314" s="222"/>
      <c r="I314" s="222"/>
      <c r="J314" s="222"/>
      <c r="K314" s="222"/>
      <c r="L314" s="222"/>
      <c r="M314" s="222"/>
      <c r="N314" s="222"/>
      <c r="O314" s="222"/>
      <c r="P314" s="222"/>
      <c r="Q314" s="222"/>
      <c r="R314" s="222"/>
      <c r="S314" s="222"/>
      <c r="T314" s="222"/>
      <c r="U314" s="222"/>
      <c r="V314" s="222"/>
    </row>
    <row r="315" spans="1:22">
      <c r="A315" s="12"/>
      <c r="B315" s="223"/>
      <c r="C315" s="223"/>
      <c r="D315" s="223"/>
      <c r="E315" s="223"/>
      <c r="F315" s="223"/>
      <c r="G315" s="223"/>
      <c r="H315" s="223"/>
      <c r="I315" s="223"/>
      <c r="J315" s="223"/>
      <c r="K315" s="223"/>
      <c r="L315" s="223"/>
      <c r="M315" s="223"/>
      <c r="N315" s="223"/>
      <c r="O315" s="223"/>
      <c r="P315" s="223"/>
      <c r="Q315" s="223"/>
      <c r="R315" s="223"/>
      <c r="S315" s="223"/>
      <c r="T315" s="223"/>
      <c r="U315" s="223"/>
      <c r="V315" s="223"/>
    </row>
    <row r="316" spans="1:22">
      <c r="A316" s="12"/>
      <c r="B316" s="29"/>
      <c r="C316" s="29"/>
      <c r="D316" s="29"/>
      <c r="E316" s="29"/>
      <c r="F316" s="29"/>
      <c r="G316" s="29"/>
      <c r="H316" s="29"/>
      <c r="I316" s="29"/>
      <c r="J316" s="29"/>
      <c r="K316" s="29"/>
      <c r="L316" s="29"/>
      <c r="M316" s="29"/>
      <c r="N316" s="29"/>
      <c r="O316" s="29"/>
      <c r="P316" s="29"/>
      <c r="Q316" s="29"/>
      <c r="R316" s="29"/>
      <c r="S316" s="29"/>
      <c r="T316" s="29"/>
      <c r="U316" s="29"/>
      <c r="V316" s="29"/>
    </row>
    <row r="317" spans="1:22">
      <c r="A317" s="12"/>
      <c r="B317" s="14"/>
      <c r="C317" s="14"/>
      <c r="D317" s="14"/>
      <c r="E317" s="14"/>
      <c r="F317" s="14"/>
      <c r="G317" s="14"/>
      <c r="H317" s="14"/>
      <c r="I317" s="14"/>
      <c r="J317" s="14"/>
      <c r="K317" s="14"/>
      <c r="L317" s="14"/>
      <c r="M317" s="14"/>
      <c r="N317" s="14"/>
      <c r="O317" s="14"/>
      <c r="P317" s="14"/>
      <c r="Q317" s="14"/>
      <c r="R317" s="14"/>
      <c r="S317" s="14"/>
      <c r="T317" s="14"/>
      <c r="U317" s="14"/>
      <c r="V317" s="14"/>
    </row>
    <row r="318" spans="1:22" ht="15.75" thickBot="1">
      <c r="A318" s="12"/>
      <c r="B318" s="57"/>
      <c r="C318" s="11"/>
      <c r="D318" s="30" t="s">
        <v>767</v>
      </c>
      <c r="E318" s="30"/>
      <c r="F318" s="30"/>
      <c r="G318" s="30"/>
      <c r="H318" s="30"/>
      <c r="I318" s="30"/>
      <c r="J318" s="30"/>
      <c r="K318" s="30"/>
      <c r="L318" s="30"/>
      <c r="M318" s="30"/>
      <c r="N318" s="30"/>
      <c r="O318" s="30"/>
      <c r="P318" s="30"/>
      <c r="Q318" s="30"/>
      <c r="R318" s="30"/>
      <c r="S318" s="30"/>
      <c r="T318" s="30"/>
      <c r="U318" s="30"/>
      <c r="V318" s="30"/>
    </row>
    <row r="319" spans="1:22">
      <c r="A319" s="12"/>
      <c r="B319" s="176"/>
      <c r="C319" s="41"/>
      <c r="D319" s="156" t="s">
        <v>729</v>
      </c>
      <c r="E319" s="156"/>
      <c r="F319" s="156"/>
      <c r="G319" s="55"/>
      <c r="H319" s="156" t="s">
        <v>730</v>
      </c>
      <c r="I319" s="156"/>
      <c r="J319" s="156"/>
      <c r="K319" s="55"/>
      <c r="L319" s="156" t="s">
        <v>732</v>
      </c>
      <c r="M319" s="156"/>
      <c r="N319" s="156"/>
      <c r="O319" s="55"/>
      <c r="P319" s="156" t="s">
        <v>733</v>
      </c>
      <c r="Q319" s="156"/>
      <c r="R319" s="156"/>
      <c r="S319" s="55"/>
      <c r="T319" s="156" t="s">
        <v>105</v>
      </c>
      <c r="U319" s="156"/>
      <c r="V319" s="156"/>
    </row>
    <row r="320" spans="1:22" ht="15.75" thickBot="1">
      <c r="A320" s="12"/>
      <c r="B320" s="176"/>
      <c r="C320" s="41"/>
      <c r="D320" s="30"/>
      <c r="E320" s="30"/>
      <c r="F320" s="30"/>
      <c r="G320" s="41"/>
      <c r="H320" s="30" t="s">
        <v>731</v>
      </c>
      <c r="I320" s="30"/>
      <c r="J320" s="30"/>
      <c r="K320" s="41"/>
      <c r="L320" s="30" t="s">
        <v>731</v>
      </c>
      <c r="M320" s="30"/>
      <c r="N320" s="30"/>
      <c r="O320" s="41"/>
      <c r="P320" s="30"/>
      <c r="Q320" s="30"/>
      <c r="R320" s="30"/>
      <c r="S320" s="41"/>
      <c r="T320" s="30"/>
      <c r="U320" s="30"/>
      <c r="V320" s="30"/>
    </row>
    <row r="321" spans="1:22">
      <c r="A321" s="12"/>
      <c r="B321" s="77" t="s">
        <v>95</v>
      </c>
      <c r="C321" s="33"/>
      <c r="D321" s="78" t="s">
        <v>232</v>
      </c>
      <c r="E321" s="114" t="s">
        <v>712</v>
      </c>
      <c r="F321" s="78" t="s">
        <v>236</v>
      </c>
      <c r="G321" s="33"/>
      <c r="H321" s="78" t="s">
        <v>232</v>
      </c>
      <c r="I321" s="114" t="s">
        <v>773</v>
      </c>
      <c r="J321" s="78" t="s">
        <v>236</v>
      </c>
      <c r="K321" s="33"/>
      <c r="L321" s="78" t="s">
        <v>232</v>
      </c>
      <c r="M321" s="80">
        <v>8536</v>
      </c>
      <c r="N321" s="38"/>
      <c r="O321" s="33"/>
      <c r="P321" s="78" t="s">
        <v>232</v>
      </c>
      <c r="Q321" s="80">
        <v>27218</v>
      </c>
      <c r="R321" s="38"/>
      <c r="S321" s="33"/>
      <c r="T321" s="78" t="s">
        <v>232</v>
      </c>
      <c r="U321" s="114" t="s">
        <v>641</v>
      </c>
      <c r="V321" s="78" t="s">
        <v>236</v>
      </c>
    </row>
    <row r="322" spans="1:22">
      <c r="A322" s="12"/>
      <c r="B322" s="77"/>
      <c r="C322" s="33"/>
      <c r="D322" s="99"/>
      <c r="E322" s="115"/>
      <c r="F322" s="99"/>
      <c r="G322" s="33"/>
      <c r="H322" s="99"/>
      <c r="I322" s="115"/>
      <c r="J322" s="99"/>
      <c r="K322" s="33"/>
      <c r="L322" s="99"/>
      <c r="M322" s="100"/>
      <c r="N322" s="39"/>
      <c r="O322" s="33"/>
      <c r="P322" s="99"/>
      <c r="Q322" s="100"/>
      <c r="R322" s="39"/>
      <c r="S322" s="33"/>
      <c r="T322" s="99"/>
      <c r="U322" s="115"/>
      <c r="V322" s="99"/>
    </row>
    <row r="323" spans="1:22">
      <c r="A323" s="12"/>
      <c r="B323" s="17" t="s">
        <v>796</v>
      </c>
      <c r="C323" s="11"/>
      <c r="D323" s="41"/>
      <c r="E323" s="41"/>
      <c r="F323" s="41"/>
      <c r="G323" s="11"/>
      <c r="H323" s="41"/>
      <c r="I323" s="41"/>
      <c r="J323" s="41"/>
      <c r="K323" s="11"/>
      <c r="L323" s="41"/>
      <c r="M323" s="41"/>
      <c r="N323" s="41"/>
      <c r="O323" s="11"/>
      <c r="P323" s="41"/>
      <c r="Q323" s="41"/>
      <c r="R323" s="41"/>
      <c r="S323" s="11"/>
      <c r="T323" s="41"/>
      <c r="U323" s="41"/>
      <c r="V323" s="41"/>
    </row>
    <row r="324" spans="1:22">
      <c r="A324" s="12"/>
      <c r="B324" s="184" t="s">
        <v>99</v>
      </c>
      <c r="C324" s="33"/>
      <c r="D324" s="106" t="s">
        <v>261</v>
      </c>
      <c r="E324" s="106"/>
      <c r="F324" s="33"/>
      <c r="G324" s="33"/>
      <c r="H324" s="106" t="s">
        <v>261</v>
      </c>
      <c r="I324" s="106"/>
      <c r="J324" s="33"/>
      <c r="K324" s="33"/>
      <c r="L324" s="106" t="s">
        <v>398</v>
      </c>
      <c r="M324" s="106"/>
      <c r="N324" s="77" t="s">
        <v>236</v>
      </c>
      <c r="O324" s="33"/>
      <c r="P324" s="106" t="s">
        <v>261</v>
      </c>
      <c r="Q324" s="106"/>
      <c r="R324" s="33"/>
      <c r="S324" s="33"/>
      <c r="T324" s="106" t="s">
        <v>398</v>
      </c>
      <c r="U324" s="106"/>
      <c r="V324" s="77" t="s">
        <v>236</v>
      </c>
    </row>
    <row r="325" spans="1:22" ht="15.75" thickBot="1">
      <c r="A325" s="12"/>
      <c r="B325" s="184"/>
      <c r="C325" s="33"/>
      <c r="D325" s="107"/>
      <c r="E325" s="107"/>
      <c r="F325" s="49"/>
      <c r="G325" s="33"/>
      <c r="H325" s="107"/>
      <c r="I325" s="107"/>
      <c r="J325" s="49"/>
      <c r="K325" s="33"/>
      <c r="L325" s="107"/>
      <c r="M325" s="107"/>
      <c r="N325" s="161"/>
      <c r="O325" s="33"/>
      <c r="P325" s="107"/>
      <c r="Q325" s="107"/>
      <c r="R325" s="49"/>
      <c r="S325" s="33"/>
      <c r="T325" s="107"/>
      <c r="U325" s="107"/>
      <c r="V325" s="161"/>
    </row>
    <row r="326" spans="1:22">
      <c r="A326" s="12"/>
      <c r="B326" s="101" t="s">
        <v>100</v>
      </c>
      <c r="C326" s="41"/>
      <c r="D326" s="65" t="s">
        <v>712</v>
      </c>
      <c r="E326" s="65"/>
      <c r="F326" s="63" t="s">
        <v>236</v>
      </c>
      <c r="G326" s="41"/>
      <c r="H326" s="65" t="s">
        <v>773</v>
      </c>
      <c r="I326" s="65"/>
      <c r="J326" s="63" t="s">
        <v>236</v>
      </c>
      <c r="K326" s="41"/>
      <c r="L326" s="103">
        <v>6247</v>
      </c>
      <c r="M326" s="103"/>
      <c r="N326" s="55"/>
      <c r="O326" s="41"/>
      <c r="P326" s="103">
        <v>27218</v>
      </c>
      <c r="Q326" s="103"/>
      <c r="R326" s="55"/>
      <c r="S326" s="41"/>
      <c r="T326" s="65" t="s">
        <v>797</v>
      </c>
      <c r="U326" s="65"/>
      <c r="V326" s="63" t="s">
        <v>236</v>
      </c>
    </row>
    <row r="327" spans="1:22">
      <c r="A327" s="12"/>
      <c r="B327" s="101"/>
      <c r="C327" s="41"/>
      <c r="D327" s="185"/>
      <c r="E327" s="185"/>
      <c r="F327" s="186"/>
      <c r="G327" s="41"/>
      <c r="H327" s="185"/>
      <c r="I327" s="185"/>
      <c r="J327" s="186"/>
      <c r="K327" s="41"/>
      <c r="L327" s="104"/>
      <c r="M327" s="104"/>
      <c r="N327" s="105"/>
      <c r="O327" s="41"/>
      <c r="P327" s="104"/>
      <c r="Q327" s="104"/>
      <c r="R327" s="105"/>
      <c r="S327" s="41"/>
      <c r="T327" s="185"/>
      <c r="U327" s="185"/>
      <c r="V327" s="186"/>
    </row>
    <row r="328" spans="1:22">
      <c r="A328" s="12"/>
      <c r="B328" s="184" t="s">
        <v>101</v>
      </c>
      <c r="C328" s="33"/>
      <c r="D328" s="106" t="s">
        <v>261</v>
      </c>
      <c r="E328" s="106"/>
      <c r="F328" s="33"/>
      <c r="G328" s="33"/>
      <c r="H328" s="106" t="s">
        <v>261</v>
      </c>
      <c r="I328" s="106"/>
      <c r="J328" s="33"/>
      <c r="K328" s="33"/>
      <c r="L328" s="79">
        <v>1529</v>
      </c>
      <c r="M328" s="79"/>
      <c r="N328" s="33"/>
      <c r="O328" s="33"/>
      <c r="P328" s="106" t="s">
        <v>261</v>
      </c>
      <c r="Q328" s="106"/>
      <c r="R328" s="33"/>
      <c r="S328" s="33"/>
      <c r="T328" s="79">
        <v>1529</v>
      </c>
      <c r="U328" s="79"/>
      <c r="V328" s="33"/>
    </row>
    <row r="329" spans="1:22" ht="15.75" thickBot="1">
      <c r="A329" s="12"/>
      <c r="B329" s="184"/>
      <c r="C329" s="33"/>
      <c r="D329" s="107"/>
      <c r="E329" s="107"/>
      <c r="F329" s="49"/>
      <c r="G329" s="33"/>
      <c r="H329" s="107"/>
      <c r="I329" s="107"/>
      <c r="J329" s="49"/>
      <c r="K329" s="33"/>
      <c r="L329" s="102"/>
      <c r="M329" s="102"/>
      <c r="N329" s="49"/>
      <c r="O329" s="33"/>
      <c r="P329" s="107"/>
      <c r="Q329" s="107"/>
      <c r="R329" s="49"/>
      <c r="S329" s="33"/>
      <c r="T329" s="102"/>
      <c r="U329" s="102"/>
      <c r="V329" s="49"/>
    </row>
    <row r="330" spans="1:22">
      <c r="A330" s="12"/>
      <c r="B330" s="101" t="s">
        <v>102</v>
      </c>
      <c r="C330" s="41"/>
      <c r="D330" s="63" t="s">
        <v>232</v>
      </c>
      <c r="E330" s="65" t="s">
        <v>712</v>
      </c>
      <c r="F330" s="63" t="s">
        <v>236</v>
      </c>
      <c r="G330" s="41"/>
      <c r="H330" s="63" t="s">
        <v>232</v>
      </c>
      <c r="I330" s="65" t="s">
        <v>773</v>
      </c>
      <c r="J330" s="63" t="s">
        <v>236</v>
      </c>
      <c r="K330" s="41"/>
      <c r="L330" s="63" t="s">
        <v>232</v>
      </c>
      <c r="M330" s="103">
        <v>4718</v>
      </c>
      <c r="N330" s="55"/>
      <c r="O330" s="41"/>
      <c r="P330" s="63" t="s">
        <v>232</v>
      </c>
      <c r="Q330" s="103">
        <v>27218</v>
      </c>
      <c r="R330" s="55"/>
      <c r="S330" s="41"/>
      <c r="T330" s="63" t="s">
        <v>232</v>
      </c>
      <c r="U330" s="65" t="s">
        <v>798</v>
      </c>
      <c r="V330" s="63" t="s">
        <v>236</v>
      </c>
    </row>
    <row r="331" spans="1:22" ht="15.75" thickBot="1">
      <c r="A331" s="12"/>
      <c r="B331" s="101"/>
      <c r="C331" s="41"/>
      <c r="D331" s="64"/>
      <c r="E331" s="66"/>
      <c r="F331" s="64"/>
      <c r="G331" s="41"/>
      <c r="H331" s="64"/>
      <c r="I331" s="66"/>
      <c r="J331" s="64"/>
      <c r="K331" s="41"/>
      <c r="L331" s="64"/>
      <c r="M331" s="109"/>
      <c r="N331" s="56"/>
      <c r="O331" s="41"/>
      <c r="P331" s="64"/>
      <c r="Q331" s="109"/>
      <c r="R331" s="56"/>
      <c r="S331" s="41"/>
      <c r="T331" s="64"/>
      <c r="U331" s="66"/>
      <c r="V331" s="64"/>
    </row>
    <row r="332" spans="1:22" ht="15.75" thickTop="1">
      <c r="A332" s="12"/>
      <c r="B332" s="223"/>
      <c r="C332" s="223"/>
      <c r="D332" s="223"/>
      <c r="E332" s="223"/>
      <c r="F332" s="223"/>
      <c r="G332" s="223"/>
      <c r="H332" s="223"/>
      <c r="I332" s="223"/>
      <c r="J332" s="223"/>
      <c r="K332" s="223"/>
      <c r="L332" s="223"/>
      <c r="M332" s="223"/>
      <c r="N332" s="223"/>
      <c r="O332" s="223"/>
      <c r="P332" s="223"/>
      <c r="Q332" s="223"/>
      <c r="R332" s="223"/>
      <c r="S332" s="223"/>
      <c r="T332" s="223"/>
      <c r="U332" s="223"/>
      <c r="V332" s="223"/>
    </row>
    <row r="333" spans="1:22">
      <c r="A333" s="12"/>
      <c r="B333" s="29"/>
      <c r="C333" s="29"/>
      <c r="D333" s="29"/>
      <c r="E333" s="29"/>
      <c r="F333" s="29"/>
      <c r="G333" s="29"/>
      <c r="H333" s="29"/>
      <c r="I333" s="29"/>
      <c r="J333" s="29"/>
      <c r="K333" s="29"/>
      <c r="L333" s="29"/>
      <c r="M333" s="29"/>
      <c r="N333" s="29"/>
      <c r="O333" s="29"/>
      <c r="P333" s="29"/>
      <c r="Q333" s="29"/>
      <c r="R333" s="29"/>
      <c r="S333" s="29"/>
      <c r="T333" s="29"/>
      <c r="U333" s="29"/>
      <c r="V333" s="29"/>
    </row>
    <row r="334" spans="1:22">
      <c r="A334" s="12"/>
      <c r="B334" s="14"/>
      <c r="C334" s="14"/>
      <c r="D334" s="14"/>
      <c r="E334" s="14"/>
      <c r="F334" s="14"/>
      <c r="G334" s="14"/>
      <c r="H334" s="14"/>
      <c r="I334" s="14"/>
      <c r="J334" s="14"/>
      <c r="K334" s="14"/>
      <c r="L334" s="14"/>
      <c r="M334" s="14"/>
      <c r="N334" s="14"/>
      <c r="O334" s="14"/>
      <c r="P334" s="14"/>
      <c r="Q334" s="14"/>
      <c r="R334" s="14"/>
      <c r="S334" s="14"/>
      <c r="T334" s="14"/>
      <c r="U334" s="14"/>
      <c r="V334" s="14"/>
    </row>
    <row r="335" spans="1:22" ht="15.75" thickBot="1">
      <c r="A335" s="12"/>
      <c r="B335" s="57"/>
      <c r="C335" s="11"/>
      <c r="D335" s="30" t="s">
        <v>778</v>
      </c>
      <c r="E335" s="30"/>
      <c r="F335" s="30"/>
      <c r="G335" s="30"/>
      <c r="H335" s="30"/>
      <c r="I335" s="30"/>
      <c r="J335" s="30"/>
      <c r="K335" s="30"/>
      <c r="L335" s="30"/>
      <c r="M335" s="30"/>
      <c r="N335" s="30"/>
      <c r="O335" s="30"/>
      <c r="P335" s="30"/>
      <c r="Q335" s="30"/>
      <c r="R335" s="30"/>
      <c r="S335" s="30"/>
      <c r="T335" s="30"/>
      <c r="U335" s="30"/>
      <c r="V335" s="30"/>
    </row>
    <row r="336" spans="1:22">
      <c r="A336" s="12"/>
      <c r="B336" s="176"/>
      <c r="C336" s="41"/>
      <c r="D336" s="156" t="s">
        <v>729</v>
      </c>
      <c r="E336" s="156"/>
      <c r="F336" s="156"/>
      <c r="G336" s="55"/>
      <c r="H336" s="156" t="s">
        <v>730</v>
      </c>
      <c r="I336" s="156"/>
      <c r="J336" s="156"/>
      <c r="K336" s="55"/>
      <c r="L336" s="156" t="s">
        <v>732</v>
      </c>
      <c r="M336" s="156"/>
      <c r="N336" s="156"/>
      <c r="O336" s="55"/>
      <c r="P336" s="156" t="s">
        <v>733</v>
      </c>
      <c r="Q336" s="156"/>
      <c r="R336" s="156"/>
      <c r="S336" s="55"/>
      <c r="T336" s="156" t="s">
        <v>105</v>
      </c>
      <c r="U336" s="156"/>
      <c r="V336" s="156"/>
    </row>
    <row r="337" spans="1:22" ht="15.75" thickBot="1">
      <c r="A337" s="12"/>
      <c r="B337" s="176"/>
      <c r="C337" s="41"/>
      <c r="D337" s="30"/>
      <c r="E337" s="30"/>
      <c r="F337" s="30"/>
      <c r="G337" s="105"/>
      <c r="H337" s="30" t="s">
        <v>731</v>
      </c>
      <c r="I337" s="30"/>
      <c r="J337" s="30"/>
      <c r="K337" s="105"/>
      <c r="L337" s="30" t="s">
        <v>731</v>
      </c>
      <c r="M337" s="30"/>
      <c r="N337" s="30"/>
      <c r="O337" s="105"/>
      <c r="P337" s="30"/>
      <c r="Q337" s="30"/>
      <c r="R337" s="30"/>
      <c r="S337" s="105"/>
      <c r="T337" s="30"/>
      <c r="U337" s="30"/>
      <c r="V337" s="30"/>
    </row>
    <row r="338" spans="1:22">
      <c r="A338" s="12"/>
      <c r="B338" s="94" t="s">
        <v>786</v>
      </c>
      <c r="C338" s="33"/>
      <c r="D338" s="78" t="s">
        <v>232</v>
      </c>
      <c r="E338" s="80">
        <v>3662</v>
      </c>
      <c r="F338" s="38"/>
      <c r="G338" s="33"/>
      <c r="H338" s="78" t="s">
        <v>232</v>
      </c>
      <c r="I338" s="80">
        <v>6669</v>
      </c>
      <c r="J338" s="38"/>
      <c r="K338" s="33"/>
      <c r="L338" s="78" t="s">
        <v>232</v>
      </c>
      <c r="M338" s="80">
        <v>7064</v>
      </c>
      <c r="N338" s="38"/>
      <c r="O338" s="33"/>
      <c r="P338" s="78" t="s">
        <v>232</v>
      </c>
      <c r="Q338" s="114" t="s">
        <v>785</v>
      </c>
      <c r="R338" s="78" t="s">
        <v>236</v>
      </c>
      <c r="S338" s="33"/>
      <c r="T338" s="78" t="s">
        <v>232</v>
      </c>
      <c r="U338" s="80">
        <v>5063</v>
      </c>
      <c r="V338" s="38"/>
    </row>
    <row r="339" spans="1:22">
      <c r="A339" s="12"/>
      <c r="B339" s="94"/>
      <c r="C339" s="33"/>
      <c r="D339" s="99"/>
      <c r="E339" s="100"/>
      <c r="F339" s="39"/>
      <c r="G339" s="33"/>
      <c r="H339" s="99"/>
      <c r="I339" s="100"/>
      <c r="J339" s="39"/>
      <c r="K339" s="33"/>
      <c r="L339" s="99"/>
      <c r="M339" s="100"/>
      <c r="N339" s="39"/>
      <c r="O339" s="33"/>
      <c r="P339" s="99"/>
      <c r="Q339" s="115"/>
      <c r="R339" s="99"/>
      <c r="S339" s="33"/>
      <c r="T339" s="99"/>
      <c r="U339" s="100"/>
      <c r="V339" s="39"/>
    </row>
    <row r="340" spans="1:22">
      <c r="A340" s="12"/>
      <c r="B340" s="17" t="s">
        <v>796</v>
      </c>
      <c r="C340" s="11"/>
      <c r="D340" s="41"/>
      <c r="E340" s="41"/>
      <c r="F340" s="41"/>
      <c r="G340" s="11"/>
      <c r="H340" s="41"/>
      <c r="I340" s="41"/>
      <c r="J340" s="41"/>
      <c r="K340" s="11"/>
      <c r="L340" s="41"/>
      <c r="M340" s="41"/>
      <c r="N340" s="41"/>
      <c r="O340" s="11"/>
      <c r="P340" s="41"/>
      <c r="Q340" s="41"/>
      <c r="R340" s="41"/>
      <c r="S340" s="11"/>
      <c r="T340" s="41"/>
      <c r="U340" s="41"/>
      <c r="V340" s="41"/>
    </row>
    <row r="341" spans="1:22">
      <c r="A341" s="12"/>
      <c r="B341" s="184" t="s">
        <v>99</v>
      </c>
      <c r="C341" s="33"/>
      <c r="D341" s="106" t="s">
        <v>261</v>
      </c>
      <c r="E341" s="106"/>
      <c r="F341" s="33"/>
      <c r="G341" s="33"/>
      <c r="H341" s="106" t="s">
        <v>261</v>
      </c>
      <c r="I341" s="106"/>
      <c r="J341" s="33"/>
      <c r="K341" s="33"/>
      <c r="L341" s="106" t="s">
        <v>395</v>
      </c>
      <c r="M341" s="106"/>
      <c r="N341" s="77" t="s">
        <v>236</v>
      </c>
      <c r="O341" s="33"/>
      <c r="P341" s="106" t="s">
        <v>261</v>
      </c>
      <c r="Q341" s="106"/>
      <c r="R341" s="33"/>
      <c r="S341" s="33"/>
      <c r="T341" s="106" t="s">
        <v>395</v>
      </c>
      <c r="U341" s="106"/>
      <c r="V341" s="77" t="s">
        <v>236</v>
      </c>
    </row>
    <row r="342" spans="1:22" ht="15.75" thickBot="1">
      <c r="A342" s="12"/>
      <c r="B342" s="184"/>
      <c r="C342" s="33"/>
      <c r="D342" s="107"/>
      <c r="E342" s="107"/>
      <c r="F342" s="49"/>
      <c r="G342" s="33"/>
      <c r="H342" s="107"/>
      <c r="I342" s="107"/>
      <c r="J342" s="49"/>
      <c r="K342" s="33"/>
      <c r="L342" s="107"/>
      <c r="M342" s="107"/>
      <c r="N342" s="161"/>
      <c r="O342" s="33"/>
      <c r="P342" s="107"/>
      <c r="Q342" s="107"/>
      <c r="R342" s="49"/>
      <c r="S342" s="33"/>
      <c r="T342" s="107"/>
      <c r="U342" s="107"/>
      <c r="V342" s="161"/>
    </row>
    <row r="343" spans="1:22">
      <c r="A343" s="12"/>
      <c r="B343" s="101" t="s">
        <v>799</v>
      </c>
      <c r="C343" s="41"/>
      <c r="D343" s="103">
        <v>3662</v>
      </c>
      <c r="E343" s="103"/>
      <c r="F343" s="55"/>
      <c r="G343" s="41"/>
      <c r="H343" s="103">
        <v>6669</v>
      </c>
      <c r="I343" s="103"/>
      <c r="J343" s="55"/>
      <c r="K343" s="41"/>
      <c r="L343" s="103">
        <v>5828</v>
      </c>
      <c r="M343" s="103"/>
      <c r="N343" s="55"/>
      <c r="O343" s="41"/>
      <c r="P343" s="65" t="s">
        <v>785</v>
      </c>
      <c r="Q343" s="65"/>
      <c r="R343" s="63" t="s">
        <v>236</v>
      </c>
      <c r="S343" s="41"/>
      <c r="T343" s="103">
        <v>3827</v>
      </c>
      <c r="U343" s="103"/>
      <c r="V343" s="55"/>
    </row>
    <row r="344" spans="1:22">
      <c r="A344" s="12"/>
      <c r="B344" s="101"/>
      <c r="C344" s="41"/>
      <c r="D344" s="104"/>
      <c r="E344" s="104"/>
      <c r="F344" s="105"/>
      <c r="G344" s="41"/>
      <c r="H344" s="104"/>
      <c r="I344" s="104"/>
      <c r="J344" s="105"/>
      <c r="K344" s="41"/>
      <c r="L344" s="104"/>
      <c r="M344" s="104"/>
      <c r="N344" s="105"/>
      <c r="O344" s="41"/>
      <c r="P344" s="185"/>
      <c r="Q344" s="185"/>
      <c r="R344" s="186"/>
      <c r="S344" s="41"/>
      <c r="T344" s="104"/>
      <c r="U344" s="104"/>
      <c r="V344" s="105"/>
    </row>
    <row r="345" spans="1:22">
      <c r="A345" s="12"/>
      <c r="B345" s="184" t="s">
        <v>101</v>
      </c>
      <c r="C345" s="33"/>
      <c r="D345" s="106" t="s">
        <v>261</v>
      </c>
      <c r="E345" s="106"/>
      <c r="F345" s="33"/>
      <c r="G345" s="33"/>
      <c r="H345" s="106" t="s">
        <v>261</v>
      </c>
      <c r="I345" s="106"/>
      <c r="J345" s="33"/>
      <c r="K345" s="33"/>
      <c r="L345" s="79">
        <v>1401</v>
      </c>
      <c r="M345" s="79"/>
      <c r="N345" s="33"/>
      <c r="O345" s="33"/>
      <c r="P345" s="106" t="s">
        <v>261</v>
      </c>
      <c r="Q345" s="106"/>
      <c r="R345" s="33"/>
      <c r="S345" s="33"/>
      <c r="T345" s="79">
        <v>1401</v>
      </c>
      <c r="U345" s="79"/>
      <c r="V345" s="33"/>
    </row>
    <row r="346" spans="1:22" ht="15.75" thickBot="1">
      <c r="A346" s="12"/>
      <c r="B346" s="184"/>
      <c r="C346" s="33"/>
      <c r="D346" s="107"/>
      <c r="E346" s="107"/>
      <c r="F346" s="49"/>
      <c r="G346" s="33"/>
      <c r="H346" s="107"/>
      <c r="I346" s="107"/>
      <c r="J346" s="49"/>
      <c r="K346" s="33"/>
      <c r="L346" s="102"/>
      <c r="M346" s="102"/>
      <c r="N346" s="49"/>
      <c r="O346" s="33"/>
      <c r="P346" s="107"/>
      <c r="Q346" s="107"/>
      <c r="R346" s="49"/>
      <c r="S346" s="33"/>
      <c r="T346" s="102"/>
      <c r="U346" s="102"/>
      <c r="V346" s="49"/>
    </row>
    <row r="347" spans="1:22">
      <c r="A347" s="12"/>
      <c r="B347" s="101" t="s">
        <v>800</v>
      </c>
      <c r="C347" s="41"/>
      <c r="D347" s="63" t="s">
        <v>232</v>
      </c>
      <c r="E347" s="103">
        <v>3662</v>
      </c>
      <c r="F347" s="55"/>
      <c r="G347" s="41"/>
      <c r="H347" s="63" t="s">
        <v>232</v>
      </c>
      <c r="I347" s="103">
        <v>6669</v>
      </c>
      <c r="J347" s="55"/>
      <c r="K347" s="41"/>
      <c r="L347" s="63" t="s">
        <v>232</v>
      </c>
      <c r="M347" s="103">
        <v>4427</v>
      </c>
      <c r="N347" s="55"/>
      <c r="O347" s="41"/>
      <c r="P347" s="63" t="s">
        <v>232</v>
      </c>
      <c r="Q347" s="65" t="s">
        <v>785</v>
      </c>
      <c r="R347" s="63" t="s">
        <v>236</v>
      </c>
      <c r="S347" s="41"/>
      <c r="T347" s="63" t="s">
        <v>232</v>
      </c>
      <c r="U347" s="103">
        <v>2426</v>
      </c>
      <c r="V347" s="55"/>
    </row>
    <row r="348" spans="1:22" ht="15.75" thickBot="1">
      <c r="A348" s="12"/>
      <c r="B348" s="101"/>
      <c r="C348" s="41"/>
      <c r="D348" s="64"/>
      <c r="E348" s="109"/>
      <c r="F348" s="56"/>
      <c r="G348" s="41"/>
      <c r="H348" s="64"/>
      <c r="I348" s="109"/>
      <c r="J348" s="56"/>
      <c r="K348" s="41"/>
      <c r="L348" s="64"/>
      <c r="M348" s="109"/>
      <c r="N348" s="56"/>
      <c r="O348" s="41"/>
      <c r="P348" s="64"/>
      <c r="Q348" s="66"/>
      <c r="R348" s="64"/>
      <c r="S348" s="41"/>
      <c r="T348" s="64"/>
      <c r="U348" s="109"/>
      <c r="V348" s="56"/>
    </row>
    <row r="349" spans="1:22" ht="15.75" thickTop="1">
      <c r="A349" s="12"/>
      <c r="B349" s="29"/>
      <c r="C349" s="29"/>
      <c r="D349" s="29"/>
      <c r="E349" s="29"/>
      <c r="F349" s="29"/>
      <c r="G349" s="29"/>
      <c r="H349" s="29"/>
      <c r="I349" s="29"/>
      <c r="J349" s="29"/>
      <c r="K349" s="29"/>
      <c r="L349" s="29"/>
      <c r="M349" s="29"/>
      <c r="N349" s="29"/>
      <c r="O349" s="29"/>
      <c r="P349" s="29"/>
      <c r="Q349" s="29"/>
      <c r="R349" s="29"/>
      <c r="S349" s="29"/>
      <c r="T349" s="29"/>
      <c r="U349" s="29"/>
      <c r="V349" s="29"/>
    </row>
    <row r="350" spans="1:22">
      <c r="A350" s="12"/>
      <c r="B350" s="14"/>
      <c r="C350" s="14"/>
      <c r="D350" s="14"/>
      <c r="E350" s="14"/>
      <c r="F350" s="14"/>
      <c r="G350" s="14"/>
      <c r="H350" s="14"/>
      <c r="I350" s="14"/>
      <c r="J350" s="14"/>
      <c r="K350" s="14"/>
      <c r="L350" s="14"/>
      <c r="M350" s="14"/>
      <c r="N350" s="14"/>
      <c r="O350" s="14"/>
      <c r="P350" s="14"/>
      <c r="Q350" s="14"/>
      <c r="R350" s="14"/>
      <c r="S350" s="14"/>
      <c r="T350" s="14"/>
      <c r="U350" s="14"/>
      <c r="V350" s="14"/>
    </row>
    <row r="351" spans="1:22" ht="15.75" thickBot="1">
      <c r="A351" s="12"/>
      <c r="B351" s="57"/>
      <c r="C351" s="11"/>
      <c r="D351" s="30" t="s">
        <v>788</v>
      </c>
      <c r="E351" s="30"/>
      <c r="F351" s="30"/>
      <c r="G351" s="30"/>
      <c r="H351" s="30"/>
      <c r="I351" s="30"/>
      <c r="J351" s="30"/>
      <c r="K351" s="30"/>
      <c r="L351" s="30"/>
      <c r="M351" s="30"/>
      <c r="N351" s="30"/>
      <c r="O351" s="30"/>
      <c r="P351" s="30"/>
      <c r="Q351" s="30"/>
      <c r="R351" s="30"/>
      <c r="S351" s="30"/>
      <c r="T351" s="30"/>
      <c r="U351" s="30"/>
      <c r="V351" s="30"/>
    </row>
    <row r="352" spans="1:22">
      <c r="A352" s="12"/>
      <c r="B352" s="176"/>
      <c r="C352" s="41"/>
      <c r="D352" s="156" t="s">
        <v>729</v>
      </c>
      <c r="E352" s="156"/>
      <c r="F352" s="156"/>
      <c r="G352" s="55"/>
      <c r="H352" s="156" t="s">
        <v>730</v>
      </c>
      <c r="I352" s="156"/>
      <c r="J352" s="156"/>
      <c r="K352" s="55"/>
      <c r="L352" s="156" t="s">
        <v>732</v>
      </c>
      <c r="M352" s="156"/>
      <c r="N352" s="156"/>
      <c r="O352" s="55"/>
      <c r="P352" s="156" t="s">
        <v>733</v>
      </c>
      <c r="Q352" s="156"/>
      <c r="R352" s="156"/>
      <c r="S352" s="55"/>
      <c r="T352" s="156" t="s">
        <v>105</v>
      </c>
      <c r="U352" s="156"/>
      <c r="V352" s="156"/>
    </row>
    <row r="353" spans="1:22" ht="15.75" thickBot="1">
      <c r="A353" s="12"/>
      <c r="B353" s="176"/>
      <c r="C353" s="41"/>
      <c r="D353" s="30"/>
      <c r="E353" s="30"/>
      <c r="F353" s="30"/>
      <c r="G353" s="105"/>
      <c r="H353" s="30" t="s">
        <v>731</v>
      </c>
      <c r="I353" s="30"/>
      <c r="J353" s="30"/>
      <c r="K353" s="105"/>
      <c r="L353" s="30" t="s">
        <v>731</v>
      </c>
      <c r="M353" s="30"/>
      <c r="N353" s="30"/>
      <c r="O353" s="105"/>
      <c r="P353" s="30"/>
      <c r="Q353" s="30"/>
      <c r="R353" s="30"/>
      <c r="S353" s="105"/>
      <c r="T353" s="30"/>
      <c r="U353" s="30"/>
      <c r="V353" s="30"/>
    </row>
    <row r="354" spans="1:22">
      <c r="A354" s="12"/>
      <c r="B354" s="94" t="s">
        <v>786</v>
      </c>
      <c r="C354" s="33"/>
      <c r="D354" s="78" t="s">
        <v>232</v>
      </c>
      <c r="E354" s="80">
        <v>20662</v>
      </c>
      <c r="F354" s="38"/>
      <c r="G354" s="33"/>
      <c r="H354" s="78" t="s">
        <v>232</v>
      </c>
      <c r="I354" s="80">
        <v>11839</v>
      </c>
      <c r="J354" s="38"/>
      <c r="K354" s="33"/>
      <c r="L354" s="78" t="s">
        <v>232</v>
      </c>
      <c r="M354" s="80">
        <v>15295</v>
      </c>
      <c r="N354" s="38"/>
      <c r="O354" s="33"/>
      <c r="P354" s="78" t="s">
        <v>232</v>
      </c>
      <c r="Q354" s="114" t="s">
        <v>794</v>
      </c>
      <c r="R354" s="78" t="s">
        <v>236</v>
      </c>
      <c r="S354" s="33"/>
      <c r="T354" s="78" t="s">
        <v>232</v>
      </c>
      <c r="U354" s="80">
        <v>22614</v>
      </c>
      <c r="V354" s="38"/>
    </row>
    <row r="355" spans="1:22">
      <c r="A355" s="12"/>
      <c r="B355" s="94"/>
      <c r="C355" s="33"/>
      <c r="D355" s="99"/>
      <c r="E355" s="100"/>
      <c r="F355" s="39"/>
      <c r="G355" s="33"/>
      <c r="H355" s="99"/>
      <c r="I355" s="100"/>
      <c r="J355" s="39"/>
      <c r="K355" s="33"/>
      <c r="L355" s="99"/>
      <c r="M355" s="100"/>
      <c r="N355" s="39"/>
      <c r="O355" s="33"/>
      <c r="P355" s="99"/>
      <c r="Q355" s="115"/>
      <c r="R355" s="99"/>
      <c r="S355" s="33"/>
      <c r="T355" s="99"/>
      <c r="U355" s="100"/>
      <c r="V355" s="39"/>
    </row>
    <row r="356" spans="1:22">
      <c r="A356" s="12"/>
      <c r="B356" s="17" t="s">
        <v>801</v>
      </c>
      <c r="C356" s="11"/>
      <c r="D356" s="41"/>
      <c r="E356" s="41"/>
      <c r="F356" s="41"/>
      <c r="G356" s="11"/>
      <c r="H356" s="41"/>
      <c r="I356" s="41"/>
      <c r="J356" s="41"/>
      <c r="K356" s="11"/>
      <c r="L356" s="41"/>
      <c r="M356" s="41"/>
      <c r="N356" s="41"/>
      <c r="O356" s="11"/>
      <c r="P356" s="41"/>
      <c r="Q356" s="41"/>
      <c r="R356" s="41"/>
      <c r="S356" s="11"/>
      <c r="T356" s="41"/>
      <c r="U356" s="41"/>
      <c r="V356" s="41"/>
    </row>
    <row r="357" spans="1:22">
      <c r="A357" s="12"/>
      <c r="B357" s="184" t="s">
        <v>99</v>
      </c>
      <c r="C357" s="33"/>
      <c r="D357" s="106" t="s">
        <v>261</v>
      </c>
      <c r="E357" s="106"/>
      <c r="F357" s="33"/>
      <c r="G357" s="33"/>
      <c r="H357" s="106" t="s">
        <v>261</v>
      </c>
      <c r="I357" s="106"/>
      <c r="J357" s="33"/>
      <c r="K357" s="33"/>
      <c r="L357" s="106">
        <v>230</v>
      </c>
      <c r="M357" s="106"/>
      <c r="N357" s="33"/>
      <c r="O357" s="33"/>
      <c r="P357" s="106" t="s">
        <v>261</v>
      </c>
      <c r="Q357" s="106"/>
      <c r="R357" s="33"/>
      <c r="S357" s="33"/>
      <c r="T357" s="106">
        <v>230</v>
      </c>
      <c r="U357" s="106"/>
      <c r="V357" s="33"/>
    </row>
    <row r="358" spans="1:22" ht="15.75" thickBot="1">
      <c r="A358" s="12"/>
      <c r="B358" s="184"/>
      <c r="C358" s="33"/>
      <c r="D358" s="107"/>
      <c r="E358" s="107"/>
      <c r="F358" s="49"/>
      <c r="G358" s="33"/>
      <c r="H358" s="107"/>
      <c r="I358" s="107"/>
      <c r="J358" s="49"/>
      <c r="K358" s="33"/>
      <c r="L358" s="107"/>
      <c r="M358" s="107"/>
      <c r="N358" s="49"/>
      <c r="O358" s="33"/>
      <c r="P358" s="107"/>
      <c r="Q358" s="107"/>
      <c r="R358" s="49"/>
      <c r="S358" s="33"/>
      <c r="T358" s="107"/>
      <c r="U358" s="107"/>
      <c r="V358" s="49"/>
    </row>
    <row r="359" spans="1:22">
      <c r="A359" s="12"/>
      <c r="B359" s="101" t="s">
        <v>799</v>
      </c>
      <c r="C359" s="41"/>
      <c r="D359" s="103">
        <v>20662</v>
      </c>
      <c r="E359" s="103"/>
      <c r="F359" s="55"/>
      <c r="G359" s="41"/>
      <c r="H359" s="103">
        <v>11839</v>
      </c>
      <c r="I359" s="103"/>
      <c r="J359" s="55"/>
      <c r="K359" s="41"/>
      <c r="L359" s="103">
        <v>15525</v>
      </c>
      <c r="M359" s="103"/>
      <c r="N359" s="55"/>
      <c r="O359" s="41"/>
      <c r="P359" s="65" t="s">
        <v>794</v>
      </c>
      <c r="Q359" s="65"/>
      <c r="R359" s="63" t="s">
        <v>236</v>
      </c>
      <c r="S359" s="41"/>
      <c r="T359" s="103">
        <v>22844</v>
      </c>
      <c r="U359" s="103"/>
      <c r="V359" s="55"/>
    </row>
    <row r="360" spans="1:22">
      <c r="A360" s="12"/>
      <c r="B360" s="101"/>
      <c r="C360" s="41"/>
      <c r="D360" s="104"/>
      <c r="E360" s="104"/>
      <c r="F360" s="105"/>
      <c r="G360" s="41"/>
      <c r="H360" s="104"/>
      <c r="I360" s="104"/>
      <c r="J360" s="105"/>
      <c r="K360" s="41"/>
      <c r="L360" s="104"/>
      <c r="M360" s="104"/>
      <c r="N360" s="105"/>
      <c r="O360" s="41"/>
      <c r="P360" s="185"/>
      <c r="Q360" s="185"/>
      <c r="R360" s="186"/>
      <c r="S360" s="41"/>
      <c r="T360" s="104"/>
      <c r="U360" s="104"/>
      <c r="V360" s="105"/>
    </row>
    <row r="361" spans="1:22">
      <c r="A361" s="12"/>
      <c r="B361" s="184" t="s">
        <v>101</v>
      </c>
      <c r="C361" s="33"/>
      <c r="D361" s="106" t="s">
        <v>261</v>
      </c>
      <c r="E361" s="106"/>
      <c r="F361" s="33"/>
      <c r="G361" s="33"/>
      <c r="H361" s="106" t="s">
        <v>261</v>
      </c>
      <c r="I361" s="106"/>
      <c r="J361" s="33"/>
      <c r="K361" s="33"/>
      <c r="L361" s="79">
        <v>1952</v>
      </c>
      <c r="M361" s="79"/>
      <c r="N361" s="33"/>
      <c r="O361" s="33"/>
      <c r="P361" s="106" t="s">
        <v>261</v>
      </c>
      <c r="Q361" s="106"/>
      <c r="R361" s="33"/>
      <c r="S361" s="33"/>
      <c r="T361" s="79">
        <v>1952</v>
      </c>
      <c r="U361" s="79"/>
      <c r="V361" s="33"/>
    </row>
    <row r="362" spans="1:22" ht="15.75" thickBot="1">
      <c r="A362" s="12"/>
      <c r="B362" s="184"/>
      <c r="C362" s="33"/>
      <c r="D362" s="107"/>
      <c r="E362" s="107"/>
      <c r="F362" s="49"/>
      <c r="G362" s="33"/>
      <c r="H362" s="107"/>
      <c r="I362" s="107"/>
      <c r="J362" s="49"/>
      <c r="K362" s="33"/>
      <c r="L362" s="102"/>
      <c r="M362" s="102"/>
      <c r="N362" s="49"/>
      <c r="O362" s="33"/>
      <c r="P362" s="107"/>
      <c r="Q362" s="107"/>
      <c r="R362" s="49"/>
      <c r="S362" s="33"/>
      <c r="T362" s="102"/>
      <c r="U362" s="102"/>
      <c r="V362" s="49"/>
    </row>
    <row r="363" spans="1:22">
      <c r="A363" s="12"/>
      <c r="B363" s="101" t="s">
        <v>800</v>
      </c>
      <c r="C363" s="41"/>
      <c r="D363" s="63" t="s">
        <v>232</v>
      </c>
      <c r="E363" s="103">
        <v>20662</v>
      </c>
      <c r="F363" s="55"/>
      <c r="G363" s="41"/>
      <c r="H363" s="63" t="s">
        <v>232</v>
      </c>
      <c r="I363" s="103">
        <v>11839</v>
      </c>
      <c r="J363" s="55"/>
      <c r="K363" s="41"/>
      <c r="L363" s="63" t="s">
        <v>232</v>
      </c>
      <c r="M363" s="103">
        <v>13573</v>
      </c>
      <c r="N363" s="55"/>
      <c r="O363" s="41"/>
      <c r="P363" s="63" t="s">
        <v>232</v>
      </c>
      <c r="Q363" s="65" t="s">
        <v>794</v>
      </c>
      <c r="R363" s="63" t="s">
        <v>236</v>
      </c>
      <c r="S363" s="41"/>
      <c r="T363" s="63" t="s">
        <v>232</v>
      </c>
      <c r="U363" s="103">
        <v>20892</v>
      </c>
      <c r="V363" s="55"/>
    </row>
    <row r="364" spans="1:22" ht="15.75" thickBot="1">
      <c r="A364" s="12"/>
      <c r="B364" s="101"/>
      <c r="C364" s="41"/>
      <c r="D364" s="64"/>
      <c r="E364" s="109"/>
      <c r="F364" s="56"/>
      <c r="G364" s="41"/>
      <c r="H364" s="64"/>
      <c r="I364" s="109"/>
      <c r="J364" s="56"/>
      <c r="K364" s="41"/>
      <c r="L364" s="64"/>
      <c r="M364" s="109"/>
      <c r="N364" s="56"/>
      <c r="O364" s="41"/>
      <c r="P364" s="64"/>
      <c r="Q364" s="66"/>
      <c r="R364" s="64"/>
      <c r="S364" s="41"/>
      <c r="T364" s="64"/>
      <c r="U364" s="109"/>
      <c r="V364" s="56"/>
    </row>
    <row r="365" spans="1:22" ht="15.75" thickTop="1">
      <c r="A365" s="12"/>
      <c r="B365" s="88"/>
      <c r="C365" s="88"/>
      <c r="D365" s="88"/>
      <c r="E365" s="88"/>
      <c r="F365" s="88"/>
      <c r="G365" s="88"/>
      <c r="H365" s="88"/>
      <c r="I365" s="88"/>
      <c r="J365" s="88"/>
      <c r="K365" s="88"/>
      <c r="L365" s="88"/>
      <c r="M365" s="88"/>
      <c r="N365" s="88"/>
      <c r="O365" s="88"/>
      <c r="P365" s="88"/>
      <c r="Q365" s="88"/>
      <c r="R365" s="88"/>
      <c r="S365" s="88"/>
      <c r="T365" s="88"/>
      <c r="U365" s="88"/>
      <c r="V365" s="88"/>
    </row>
    <row r="366" spans="1:22">
      <c r="A366" s="12"/>
      <c r="B366" s="222" t="s">
        <v>802</v>
      </c>
      <c r="C366" s="222"/>
      <c r="D366" s="222"/>
      <c r="E366" s="222"/>
      <c r="F366" s="222"/>
      <c r="G366" s="222"/>
      <c r="H366" s="222"/>
      <c r="I366" s="222"/>
      <c r="J366" s="222"/>
      <c r="K366" s="222"/>
      <c r="L366" s="222"/>
      <c r="M366" s="222"/>
      <c r="N366" s="222"/>
      <c r="O366" s="222"/>
      <c r="P366" s="222"/>
      <c r="Q366" s="222"/>
      <c r="R366" s="222"/>
      <c r="S366" s="222"/>
      <c r="T366" s="222"/>
      <c r="U366" s="222"/>
      <c r="V366" s="222"/>
    </row>
    <row r="367" spans="1:22">
      <c r="A367" s="12"/>
      <c r="B367" s="29"/>
      <c r="C367" s="29"/>
      <c r="D367" s="29"/>
      <c r="E367" s="29"/>
      <c r="F367" s="29"/>
      <c r="G367" s="29"/>
      <c r="H367" s="29"/>
      <c r="I367" s="29"/>
      <c r="J367" s="29"/>
      <c r="K367" s="29"/>
      <c r="L367" s="29"/>
      <c r="M367" s="29"/>
      <c r="N367" s="29"/>
      <c r="O367" s="29"/>
      <c r="P367" s="29"/>
      <c r="Q367" s="29"/>
      <c r="R367" s="29"/>
      <c r="S367" s="29"/>
      <c r="T367" s="29"/>
      <c r="U367" s="29"/>
      <c r="V367" s="29"/>
    </row>
    <row r="368" spans="1:22">
      <c r="A368" s="12"/>
      <c r="B368" s="29"/>
      <c r="C368" s="29"/>
      <c r="D368" s="29"/>
      <c r="E368" s="29"/>
      <c r="F368" s="29"/>
      <c r="G368" s="29"/>
      <c r="H368" s="29"/>
      <c r="I368" s="29"/>
      <c r="J368" s="29"/>
      <c r="K368" s="29"/>
      <c r="L368" s="29"/>
      <c r="M368" s="29"/>
      <c r="N368" s="29"/>
      <c r="O368" s="29"/>
      <c r="P368" s="29"/>
      <c r="Q368" s="29"/>
      <c r="R368" s="29"/>
      <c r="S368" s="29"/>
      <c r="T368" s="29"/>
      <c r="U368" s="29"/>
      <c r="V368" s="29"/>
    </row>
    <row r="369" spans="1:22">
      <c r="A369" s="12"/>
      <c r="B369" s="14"/>
      <c r="C369" s="14"/>
      <c r="D369" s="14"/>
      <c r="E369" s="14"/>
      <c r="F369" s="14"/>
      <c r="G369" s="14"/>
      <c r="H369" s="14"/>
      <c r="I369" s="14"/>
      <c r="J369" s="14"/>
      <c r="K369" s="14"/>
      <c r="L369" s="14"/>
      <c r="M369" s="14"/>
      <c r="N369" s="14"/>
      <c r="O369" s="14"/>
      <c r="P369" s="14"/>
      <c r="Q369" s="14"/>
      <c r="R369" s="14"/>
      <c r="S369" s="14"/>
      <c r="T369" s="14"/>
      <c r="U369" s="14"/>
      <c r="V369" s="14"/>
    </row>
    <row r="370" spans="1:22" ht="15.75" thickBot="1">
      <c r="A370" s="12"/>
      <c r="B370" s="19"/>
      <c r="C370" s="11"/>
      <c r="D370" s="30" t="s">
        <v>767</v>
      </c>
      <c r="E370" s="30"/>
      <c r="F370" s="30"/>
      <c r="G370" s="30"/>
      <c r="H370" s="30"/>
      <c r="I370" s="30"/>
      <c r="J370" s="30"/>
      <c r="K370" s="30"/>
      <c r="L370" s="30"/>
      <c r="M370" s="30"/>
      <c r="N370" s="30"/>
      <c r="O370" s="30"/>
      <c r="P370" s="30"/>
      <c r="Q370" s="30"/>
      <c r="R370" s="30"/>
      <c r="S370" s="30"/>
      <c r="T370" s="30"/>
      <c r="U370" s="30"/>
      <c r="V370" s="30"/>
    </row>
    <row r="371" spans="1:22">
      <c r="A371" s="12"/>
      <c r="B371" s="167"/>
      <c r="C371" s="41"/>
      <c r="D371" s="156" t="s">
        <v>729</v>
      </c>
      <c r="E371" s="156"/>
      <c r="F371" s="156"/>
      <c r="G371" s="55"/>
      <c r="H371" s="156" t="s">
        <v>730</v>
      </c>
      <c r="I371" s="156"/>
      <c r="J371" s="156"/>
      <c r="K371" s="55"/>
      <c r="L371" s="156" t="s">
        <v>732</v>
      </c>
      <c r="M371" s="156"/>
      <c r="N371" s="156"/>
      <c r="O371" s="55"/>
      <c r="P371" s="156" t="s">
        <v>733</v>
      </c>
      <c r="Q371" s="156"/>
      <c r="R371" s="156"/>
      <c r="S371" s="55"/>
      <c r="T371" s="156" t="s">
        <v>105</v>
      </c>
      <c r="U371" s="156"/>
      <c r="V371" s="156"/>
    </row>
    <row r="372" spans="1:22" ht="15.75" thickBot="1">
      <c r="A372" s="12"/>
      <c r="B372" s="167"/>
      <c r="C372" s="41"/>
      <c r="D372" s="30"/>
      <c r="E372" s="30"/>
      <c r="F372" s="30"/>
      <c r="G372" s="41"/>
      <c r="H372" s="30" t="s">
        <v>731</v>
      </c>
      <c r="I372" s="30"/>
      <c r="J372" s="30"/>
      <c r="K372" s="41"/>
      <c r="L372" s="30" t="s">
        <v>731</v>
      </c>
      <c r="M372" s="30"/>
      <c r="N372" s="30"/>
      <c r="O372" s="41"/>
      <c r="P372" s="30"/>
      <c r="Q372" s="30"/>
      <c r="R372" s="30"/>
      <c r="S372" s="41"/>
      <c r="T372" s="30"/>
      <c r="U372" s="30"/>
      <c r="V372" s="30"/>
    </row>
    <row r="373" spans="1:22">
      <c r="A373" s="12"/>
      <c r="B373" s="187" t="s">
        <v>119</v>
      </c>
      <c r="C373" s="33"/>
      <c r="D373" s="189"/>
      <c r="E373" s="189"/>
      <c r="F373" s="38"/>
      <c r="G373" s="33"/>
      <c r="H373" s="189"/>
      <c r="I373" s="189"/>
      <c r="J373" s="38"/>
      <c r="K373" s="33"/>
      <c r="L373" s="189"/>
      <c r="M373" s="189"/>
      <c r="N373" s="38"/>
      <c r="O373" s="33"/>
      <c r="P373" s="189"/>
      <c r="Q373" s="189"/>
      <c r="R373" s="38"/>
      <c r="S373" s="33"/>
      <c r="T373" s="189"/>
      <c r="U373" s="189"/>
      <c r="V373" s="38"/>
    </row>
    <row r="374" spans="1:22">
      <c r="A374" s="12"/>
      <c r="B374" s="187"/>
      <c r="C374" s="33"/>
      <c r="D374" s="188"/>
      <c r="E374" s="188"/>
      <c r="F374" s="33"/>
      <c r="G374" s="33"/>
      <c r="H374" s="188"/>
      <c r="I374" s="188"/>
      <c r="J374" s="33"/>
      <c r="K374" s="33"/>
      <c r="L374" s="188"/>
      <c r="M374" s="188"/>
      <c r="N374" s="33"/>
      <c r="O374" s="33"/>
      <c r="P374" s="188"/>
      <c r="Q374" s="188"/>
      <c r="R374" s="33"/>
      <c r="S374" s="33"/>
      <c r="T374" s="188"/>
      <c r="U374" s="188"/>
      <c r="V374" s="33"/>
    </row>
    <row r="375" spans="1:22">
      <c r="A375" s="12"/>
      <c r="B375" s="190" t="s">
        <v>95</v>
      </c>
      <c r="C375" s="41"/>
      <c r="D375" s="158" t="s">
        <v>232</v>
      </c>
      <c r="E375" s="191" t="s">
        <v>712</v>
      </c>
      <c r="F375" s="158" t="s">
        <v>236</v>
      </c>
      <c r="G375" s="41"/>
      <c r="H375" s="158" t="s">
        <v>232</v>
      </c>
      <c r="I375" s="191" t="s">
        <v>773</v>
      </c>
      <c r="J375" s="158" t="s">
        <v>236</v>
      </c>
      <c r="K375" s="41"/>
      <c r="L375" s="158" t="s">
        <v>232</v>
      </c>
      <c r="M375" s="192">
        <v>8536</v>
      </c>
      <c r="N375" s="41"/>
      <c r="O375" s="41"/>
      <c r="P375" s="158" t="s">
        <v>232</v>
      </c>
      <c r="Q375" s="192">
        <v>27218</v>
      </c>
      <c r="R375" s="41"/>
      <c r="S375" s="41"/>
      <c r="T375" s="158" t="s">
        <v>232</v>
      </c>
      <c r="U375" s="191" t="s">
        <v>641</v>
      </c>
      <c r="V375" s="158" t="s">
        <v>236</v>
      </c>
    </row>
    <row r="376" spans="1:22">
      <c r="A376" s="12"/>
      <c r="B376" s="190"/>
      <c r="C376" s="41"/>
      <c r="D376" s="158"/>
      <c r="E376" s="191"/>
      <c r="F376" s="158"/>
      <c r="G376" s="41"/>
      <c r="H376" s="158"/>
      <c r="I376" s="191"/>
      <c r="J376" s="158"/>
      <c r="K376" s="41"/>
      <c r="L376" s="158"/>
      <c r="M376" s="192"/>
      <c r="N376" s="41"/>
      <c r="O376" s="41"/>
      <c r="P376" s="158"/>
      <c r="Q376" s="192"/>
      <c r="R376" s="41"/>
      <c r="S376" s="41"/>
      <c r="T376" s="158"/>
      <c r="U376" s="191"/>
      <c r="V376" s="158"/>
    </row>
    <row r="377" spans="1:22">
      <c r="A377" s="12"/>
      <c r="B377" s="193" t="s">
        <v>120</v>
      </c>
      <c r="C377" s="33"/>
      <c r="D377" s="188"/>
      <c r="E377" s="188"/>
      <c r="F377" s="33"/>
      <c r="G377" s="33"/>
      <c r="H377" s="188"/>
      <c r="I377" s="188"/>
      <c r="J377" s="33"/>
      <c r="K377" s="33"/>
      <c r="L377" s="188"/>
      <c r="M377" s="188"/>
      <c r="N377" s="33"/>
      <c r="O377" s="33"/>
      <c r="P377" s="188"/>
      <c r="Q377" s="188"/>
      <c r="R377" s="33"/>
      <c r="S377" s="33"/>
      <c r="T377" s="188"/>
      <c r="U377" s="188"/>
      <c r="V377" s="33"/>
    </row>
    <row r="378" spans="1:22">
      <c r="A378" s="12"/>
      <c r="B378" s="193"/>
      <c r="C378" s="33"/>
      <c r="D378" s="188"/>
      <c r="E378" s="188"/>
      <c r="F378" s="33"/>
      <c r="G378" s="33"/>
      <c r="H378" s="188"/>
      <c r="I378" s="188"/>
      <c r="J378" s="33"/>
      <c r="K378" s="33"/>
      <c r="L378" s="188"/>
      <c r="M378" s="188"/>
      <c r="N378" s="33"/>
      <c r="O378" s="33"/>
      <c r="P378" s="188"/>
      <c r="Q378" s="188"/>
      <c r="R378" s="33"/>
      <c r="S378" s="33"/>
      <c r="T378" s="188"/>
      <c r="U378" s="188"/>
      <c r="V378" s="33"/>
    </row>
    <row r="379" spans="1:22">
      <c r="A379" s="12"/>
      <c r="B379" s="194" t="s">
        <v>86</v>
      </c>
      <c r="C379" s="41"/>
      <c r="D379" s="192">
        <v>2246</v>
      </c>
      <c r="E379" s="192"/>
      <c r="F379" s="41"/>
      <c r="G379" s="41"/>
      <c r="H379" s="192">
        <v>4593</v>
      </c>
      <c r="I379" s="192"/>
      <c r="J379" s="41"/>
      <c r="K379" s="41"/>
      <c r="L379" s="191">
        <v>44</v>
      </c>
      <c r="M379" s="191"/>
      <c r="N379" s="41"/>
      <c r="O379" s="41"/>
      <c r="P379" s="191" t="s">
        <v>261</v>
      </c>
      <c r="Q379" s="191"/>
      <c r="R379" s="41"/>
      <c r="S379" s="41"/>
      <c r="T379" s="192">
        <v>6883</v>
      </c>
      <c r="U379" s="192"/>
      <c r="V379" s="41"/>
    </row>
    <row r="380" spans="1:22">
      <c r="A380" s="12"/>
      <c r="B380" s="194"/>
      <c r="C380" s="41"/>
      <c r="D380" s="192"/>
      <c r="E380" s="192"/>
      <c r="F380" s="41"/>
      <c r="G380" s="41"/>
      <c r="H380" s="192"/>
      <c r="I380" s="192"/>
      <c r="J380" s="41"/>
      <c r="K380" s="41"/>
      <c r="L380" s="191"/>
      <c r="M380" s="191"/>
      <c r="N380" s="41"/>
      <c r="O380" s="41"/>
      <c r="P380" s="191"/>
      <c r="Q380" s="191"/>
      <c r="R380" s="41"/>
      <c r="S380" s="41"/>
      <c r="T380" s="192"/>
      <c r="U380" s="192"/>
      <c r="V380" s="41"/>
    </row>
    <row r="381" spans="1:22">
      <c r="A381" s="12"/>
      <c r="B381" s="195" t="s">
        <v>121</v>
      </c>
      <c r="C381" s="33"/>
      <c r="D381" s="196">
        <v>2997</v>
      </c>
      <c r="E381" s="196"/>
      <c r="F381" s="33"/>
      <c r="G381" s="33"/>
      <c r="H381" s="188" t="s">
        <v>261</v>
      </c>
      <c r="I381" s="188"/>
      <c r="J381" s="33"/>
      <c r="K381" s="33"/>
      <c r="L381" s="188" t="s">
        <v>261</v>
      </c>
      <c r="M381" s="188"/>
      <c r="N381" s="33"/>
      <c r="O381" s="33"/>
      <c r="P381" s="188" t="s">
        <v>261</v>
      </c>
      <c r="Q381" s="188"/>
      <c r="R381" s="33"/>
      <c r="S381" s="33"/>
      <c r="T381" s="196">
        <v>2997</v>
      </c>
      <c r="U381" s="196"/>
      <c r="V381" s="33"/>
    </row>
    <row r="382" spans="1:22">
      <c r="A382" s="12"/>
      <c r="B382" s="195"/>
      <c r="C382" s="33"/>
      <c r="D382" s="196"/>
      <c r="E382" s="196"/>
      <c r="F382" s="33"/>
      <c r="G382" s="33"/>
      <c r="H382" s="188"/>
      <c r="I382" s="188"/>
      <c r="J382" s="33"/>
      <c r="K382" s="33"/>
      <c r="L382" s="188"/>
      <c r="M382" s="188"/>
      <c r="N382" s="33"/>
      <c r="O382" s="33"/>
      <c r="P382" s="188"/>
      <c r="Q382" s="188"/>
      <c r="R382" s="33"/>
      <c r="S382" s="33"/>
      <c r="T382" s="196"/>
      <c r="U382" s="196"/>
      <c r="V382" s="33"/>
    </row>
    <row r="383" spans="1:22">
      <c r="A383" s="12"/>
      <c r="B383" s="194" t="s">
        <v>803</v>
      </c>
      <c r="C383" s="41"/>
      <c r="D383" s="191" t="s">
        <v>261</v>
      </c>
      <c r="E383" s="191"/>
      <c r="F383" s="41"/>
      <c r="G383" s="41"/>
      <c r="H383" s="192">
        <v>1784</v>
      </c>
      <c r="I383" s="192"/>
      <c r="J383" s="41"/>
      <c r="K383" s="41"/>
      <c r="L383" s="191" t="s">
        <v>261</v>
      </c>
      <c r="M383" s="191"/>
      <c r="N383" s="41"/>
      <c r="O383" s="41"/>
      <c r="P383" s="191" t="s">
        <v>261</v>
      </c>
      <c r="Q383" s="191"/>
      <c r="R383" s="41"/>
      <c r="S383" s="41"/>
      <c r="T383" s="192">
        <v>1784</v>
      </c>
      <c r="U383" s="192"/>
      <c r="V383" s="41"/>
    </row>
    <row r="384" spans="1:22">
      <c r="A384" s="12"/>
      <c r="B384" s="194"/>
      <c r="C384" s="41"/>
      <c r="D384" s="191"/>
      <c r="E384" s="191"/>
      <c r="F384" s="41"/>
      <c r="G384" s="41"/>
      <c r="H384" s="192"/>
      <c r="I384" s="192"/>
      <c r="J384" s="41"/>
      <c r="K384" s="41"/>
      <c r="L384" s="191"/>
      <c r="M384" s="191"/>
      <c r="N384" s="41"/>
      <c r="O384" s="41"/>
      <c r="P384" s="191"/>
      <c r="Q384" s="191"/>
      <c r="R384" s="41"/>
      <c r="S384" s="41"/>
      <c r="T384" s="192"/>
      <c r="U384" s="192"/>
      <c r="V384" s="41"/>
    </row>
    <row r="385" spans="1:22">
      <c r="A385" s="12"/>
      <c r="B385" s="195" t="s">
        <v>114</v>
      </c>
      <c r="C385" s="33"/>
      <c r="D385" s="188">
        <v>52</v>
      </c>
      <c r="E385" s="188"/>
      <c r="F385" s="33"/>
      <c r="G385" s="33"/>
      <c r="H385" s="188">
        <v>27</v>
      </c>
      <c r="I385" s="188"/>
      <c r="J385" s="33"/>
      <c r="K385" s="33"/>
      <c r="L385" s="188" t="s">
        <v>261</v>
      </c>
      <c r="M385" s="188"/>
      <c r="N385" s="33"/>
      <c r="O385" s="33"/>
      <c r="P385" s="188" t="s">
        <v>261</v>
      </c>
      <c r="Q385" s="188"/>
      <c r="R385" s="33"/>
      <c r="S385" s="33"/>
      <c r="T385" s="188">
        <v>79</v>
      </c>
      <c r="U385" s="188"/>
      <c r="V385" s="33"/>
    </row>
    <row r="386" spans="1:22">
      <c r="A386" s="12"/>
      <c r="B386" s="195"/>
      <c r="C386" s="33"/>
      <c r="D386" s="188"/>
      <c r="E386" s="188"/>
      <c r="F386" s="33"/>
      <c r="G386" s="33"/>
      <c r="H386" s="188"/>
      <c r="I386" s="188"/>
      <c r="J386" s="33"/>
      <c r="K386" s="33"/>
      <c r="L386" s="188"/>
      <c r="M386" s="188"/>
      <c r="N386" s="33"/>
      <c r="O386" s="33"/>
      <c r="P386" s="188"/>
      <c r="Q386" s="188"/>
      <c r="R386" s="33"/>
      <c r="S386" s="33"/>
      <c r="T386" s="188"/>
      <c r="U386" s="188"/>
      <c r="V386" s="33"/>
    </row>
    <row r="387" spans="1:22">
      <c r="A387" s="12"/>
      <c r="B387" s="194" t="s">
        <v>124</v>
      </c>
      <c r="C387" s="41"/>
      <c r="D387" s="192">
        <v>3729</v>
      </c>
      <c r="E387" s="192"/>
      <c r="F387" s="41"/>
      <c r="G387" s="41"/>
      <c r="H387" s="191">
        <v>748</v>
      </c>
      <c r="I387" s="191"/>
      <c r="J387" s="41"/>
      <c r="K387" s="41"/>
      <c r="L387" s="191">
        <v>55</v>
      </c>
      <c r="M387" s="191"/>
      <c r="N387" s="41"/>
      <c r="O387" s="41"/>
      <c r="P387" s="191" t="s">
        <v>261</v>
      </c>
      <c r="Q387" s="191"/>
      <c r="R387" s="41"/>
      <c r="S387" s="41"/>
      <c r="T387" s="192">
        <v>4532</v>
      </c>
      <c r="U387" s="192"/>
      <c r="V387" s="41"/>
    </row>
    <row r="388" spans="1:22">
      <c r="A388" s="12"/>
      <c r="B388" s="194"/>
      <c r="C388" s="41"/>
      <c r="D388" s="192"/>
      <c r="E388" s="192"/>
      <c r="F388" s="41"/>
      <c r="G388" s="41"/>
      <c r="H388" s="191"/>
      <c r="I388" s="191"/>
      <c r="J388" s="41"/>
      <c r="K388" s="41"/>
      <c r="L388" s="191"/>
      <c r="M388" s="191"/>
      <c r="N388" s="41"/>
      <c r="O388" s="41"/>
      <c r="P388" s="191"/>
      <c r="Q388" s="191"/>
      <c r="R388" s="41"/>
      <c r="S388" s="41"/>
      <c r="T388" s="192"/>
      <c r="U388" s="192"/>
      <c r="V388" s="41"/>
    </row>
    <row r="389" spans="1:22">
      <c r="A389" s="12"/>
      <c r="B389" s="195" t="s">
        <v>125</v>
      </c>
      <c r="C389" s="33"/>
      <c r="D389" s="196">
        <v>1472</v>
      </c>
      <c r="E389" s="196"/>
      <c r="F389" s="33"/>
      <c r="G389" s="33"/>
      <c r="H389" s="188" t="s">
        <v>261</v>
      </c>
      <c r="I389" s="188"/>
      <c r="J389" s="33"/>
      <c r="K389" s="33"/>
      <c r="L389" s="188" t="s">
        <v>261</v>
      </c>
      <c r="M389" s="188"/>
      <c r="N389" s="33"/>
      <c r="O389" s="33"/>
      <c r="P389" s="188" t="s">
        <v>261</v>
      </c>
      <c r="Q389" s="188"/>
      <c r="R389" s="33"/>
      <c r="S389" s="33"/>
      <c r="T389" s="196">
        <v>1472</v>
      </c>
      <c r="U389" s="196"/>
      <c r="V389" s="33"/>
    </row>
    <row r="390" spans="1:22">
      <c r="A390" s="12"/>
      <c r="B390" s="195"/>
      <c r="C390" s="33"/>
      <c r="D390" s="196"/>
      <c r="E390" s="196"/>
      <c r="F390" s="33"/>
      <c r="G390" s="33"/>
      <c r="H390" s="188"/>
      <c r="I390" s="188"/>
      <c r="J390" s="33"/>
      <c r="K390" s="33"/>
      <c r="L390" s="188"/>
      <c r="M390" s="188"/>
      <c r="N390" s="33"/>
      <c r="O390" s="33"/>
      <c r="P390" s="188"/>
      <c r="Q390" s="188"/>
      <c r="R390" s="33"/>
      <c r="S390" s="33"/>
      <c r="T390" s="196"/>
      <c r="U390" s="196"/>
      <c r="V390" s="33"/>
    </row>
    <row r="391" spans="1:22">
      <c r="A391" s="12"/>
      <c r="B391" s="194" t="s">
        <v>775</v>
      </c>
      <c r="C391" s="41"/>
      <c r="D391" s="192">
        <v>27218</v>
      </c>
      <c r="E391" s="192"/>
      <c r="F391" s="41"/>
      <c r="G391" s="41"/>
      <c r="H391" s="191" t="s">
        <v>261</v>
      </c>
      <c r="I391" s="191"/>
      <c r="J391" s="41"/>
      <c r="K391" s="41"/>
      <c r="L391" s="191" t="s">
        <v>261</v>
      </c>
      <c r="M391" s="191"/>
      <c r="N391" s="41"/>
      <c r="O391" s="41"/>
      <c r="P391" s="191" t="s">
        <v>776</v>
      </c>
      <c r="Q391" s="191"/>
      <c r="R391" s="158" t="s">
        <v>236</v>
      </c>
      <c r="S391" s="41"/>
      <c r="T391" s="191" t="s">
        <v>261</v>
      </c>
      <c r="U391" s="191"/>
      <c r="V391" s="41"/>
    </row>
    <row r="392" spans="1:22">
      <c r="A392" s="12"/>
      <c r="B392" s="194"/>
      <c r="C392" s="41"/>
      <c r="D392" s="192"/>
      <c r="E392" s="192"/>
      <c r="F392" s="41"/>
      <c r="G392" s="41"/>
      <c r="H392" s="191"/>
      <c r="I392" s="191"/>
      <c r="J392" s="41"/>
      <c r="K392" s="41"/>
      <c r="L392" s="191"/>
      <c r="M392" s="191"/>
      <c r="N392" s="41"/>
      <c r="O392" s="41"/>
      <c r="P392" s="191"/>
      <c r="Q392" s="191"/>
      <c r="R392" s="158"/>
      <c r="S392" s="41"/>
      <c r="T392" s="191"/>
      <c r="U392" s="191"/>
      <c r="V392" s="41"/>
    </row>
    <row r="393" spans="1:22">
      <c r="A393" s="12"/>
      <c r="B393" s="193" t="s">
        <v>126</v>
      </c>
      <c r="C393" s="33"/>
      <c r="D393" s="188"/>
      <c r="E393" s="188"/>
      <c r="F393" s="33"/>
      <c r="G393" s="33"/>
      <c r="H393" s="188"/>
      <c r="I393" s="188"/>
      <c r="J393" s="33"/>
      <c r="K393" s="33"/>
      <c r="L393" s="188"/>
      <c r="M393" s="188"/>
      <c r="N393" s="33"/>
      <c r="O393" s="33"/>
      <c r="P393" s="188"/>
      <c r="Q393" s="188"/>
      <c r="R393" s="33"/>
      <c r="S393" s="33"/>
      <c r="T393" s="188"/>
      <c r="U393" s="188"/>
      <c r="V393" s="33"/>
    </row>
    <row r="394" spans="1:22">
      <c r="A394" s="12"/>
      <c r="B394" s="193"/>
      <c r="C394" s="33"/>
      <c r="D394" s="188"/>
      <c r="E394" s="188"/>
      <c r="F394" s="33"/>
      <c r="G394" s="33"/>
      <c r="H394" s="188"/>
      <c r="I394" s="188"/>
      <c r="J394" s="33"/>
      <c r="K394" s="33"/>
      <c r="L394" s="188"/>
      <c r="M394" s="188"/>
      <c r="N394" s="33"/>
      <c r="O394" s="33"/>
      <c r="P394" s="188"/>
      <c r="Q394" s="188"/>
      <c r="R394" s="33"/>
      <c r="S394" s="33"/>
      <c r="T394" s="188"/>
      <c r="U394" s="188"/>
      <c r="V394" s="33"/>
    </row>
    <row r="395" spans="1:22">
      <c r="A395" s="12"/>
      <c r="B395" s="194" t="s">
        <v>127</v>
      </c>
      <c r="C395" s="41"/>
      <c r="D395" s="191" t="s">
        <v>804</v>
      </c>
      <c r="E395" s="191"/>
      <c r="F395" s="158" t="s">
        <v>236</v>
      </c>
      <c r="G395" s="41"/>
      <c r="H395" s="191" t="s">
        <v>261</v>
      </c>
      <c r="I395" s="191"/>
      <c r="J395" s="41"/>
      <c r="K395" s="41"/>
      <c r="L395" s="191">
        <v>602</v>
      </c>
      <c r="M395" s="191"/>
      <c r="N395" s="41"/>
      <c r="O395" s="41"/>
      <c r="P395" s="191" t="s">
        <v>261</v>
      </c>
      <c r="Q395" s="191"/>
      <c r="R395" s="41"/>
      <c r="S395" s="41"/>
      <c r="T395" s="191" t="s">
        <v>744</v>
      </c>
      <c r="U395" s="191"/>
      <c r="V395" s="158" t="s">
        <v>236</v>
      </c>
    </row>
    <row r="396" spans="1:22">
      <c r="A396" s="12"/>
      <c r="B396" s="194"/>
      <c r="C396" s="41"/>
      <c r="D396" s="191"/>
      <c r="E396" s="191"/>
      <c r="F396" s="158"/>
      <c r="G396" s="41"/>
      <c r="H396" s="191"/>
      <c r="I396" s="191"/>
      <c r="J396" s="41"/>
      <c r="K396" s="41"/>
      <c r="L396" s="191"/>
      <c r="M396" s="191"/>
      <c r="N396" s="41"/>
      <c r="O396" s="41"/>
      <c r="P396" s="191"/>
      <c r="Q396" s="191"/>
      <c r="R396" s="41"/>
      <c r="S396" s="41"/>
      <c r="T396" s="191"/>
      <c r="U396" s="191"/>
      <c r="V396" s="158"/>
    </row>
    <row r="397" spans="1:22">
      <c r="A397" s="12"/>
      <c r="B397" s="195" t="s">
        <v>32</v>
      </c>
      <c r="C397" s="33"/>
      <c r="D397" s="188" t="s">
        <v>805</v>
      </c>
      <c r="E397" s="188"/>
      <c r="F397" s="197" t="s">
        <v>236</v>
      </c>
      <c r="G397" s="33"/>
      <c r="H397" s="196">
        <v>2634</v>
      </c>
      <c r="I397" s="196"/>
      <c r="J397" s="33"/>
      <c r="K397" s="33"/>
      <c r="L397" s="188" t="s">
        <v>261</v>
      </c>
      <c r="M397" s="188"/>
      <c r="N397" s="33"/>
      <c r="O397" s="33"/>
      <c r="P397" s="188" t="s">
        <v>261</v>
      </c>
      <c r="Q397" s="188"/>
      <c r="R397" s="33"/>
      <c r="S397" s="33"/>
      <c r="T397" s="196">
        <v>2347</v>
      </c>
      <c r="U397" s="196"/>
      <c r="V397" s="33"/>
    </row>
    <row r="398" spans="1:22">
      <c r="A398" s="12"/>
      <c r="B398" s="195"/>
      <c r="C398" s="33"/>
      <c r="D398" s="188"/>
      <c r="E398" s="188"/>
      <c r="F398" s="197"/>
      <c r="G398" s="33"/>
      <c r="H398" s="196"/>
      <c r="I398" s="196"/>
      <c r="J398" s="33"/>
      <c r="K398" s="33"/>
      <c r="L398" s="188"/>
      <c r="M398" s="188"/>
      <c r="N398" s="33"/>
      <c r="O398" s="33"/>
      <c r="P398" s="188"/>
      <c r="Q398" s="188"/>
      <c r="R398" s="33"/>
      <c r="S398" s="33"/>
      <c r="T398" s="196"/>
      <c r="U398" s="196"/>
      <c r="V398" s="33"/>
    </row>
    <row r="399" spans="1:22">
      <c r="A399" s="12"/>
      <c r="B399" s="194" t="s">
        <v>39</v>
      </c>
      <c r="C399" s="41"/>
      <c r="D399" s="191" t="s">
        <v>806</v>
      </c>
      <c r="E399" s="191"/>
      <c r="F399" s="158" t="s">
        <v>236</v>
      </c>
      <c r="G399" s="41"/>
      <c r="H399" s="191" t="s">
        <v>807</v>
      </c>
      <c r="I399" s="191"/>
      <c r="J399" s="158" t="s">
        <v>236</v>
      </c>
      <c r="K399" s="41"/>
      <c r="L399" s="192">
        <v>2688</v>
      </c>
      <c r="M399" s="192"/>
      <c r="N399" s="41"/>
      <c r="O399" s="41"/>
      <c r="P399" s="191" t="s">
        <v>261</v>
      </c>
      <c r="Q399" s="191"/>
      <c r="R399" s="41"/>
      <c r="S399" s="41"/>
      <c r="T399" s="191" t="s">
        <v>808</v>
      </c>
      <c r="U399" s="191"/>
      <c r="V399" s="158" t="s">
        <v>236</v>
      </c>
    </row>
    <row r="400" spans="1:22">
      <c r="A400" s="12"/>
      <c r="B400" s="194"/>
      <c r="C400" s="41"/>
      <c r="D400" s="191"/>
      <c r="E400" s="191"/>
      <c r="F400" s="158"/>
      <c r="G400" s="41"/>
      <c r="H400" s="191"/>
      <c r="I400" s="191"/>
      <c r="J400" s="158"/>
      <c r="K400" s="41"/>
      <c r="L400" s="192"/>
      <c r="M400" s="192"/>
      <c r="N400" s="41"/>
      <c r="O400" s="41"/>
      <c r="P400" s="191"/>
      <c r="Q400" s="191"/>
      <c r="R400" s="41"/>
      <c r="S400" s="41"/>
      <c r="T400" s="191"/>
      <c r="U400" s="191"/>
      <c r="V400" s="158"/>
    </row>
    <row r="401" spans="1:22">
      <c r="A401" s="12"/>
      <c r="B401" s="195" t="s">
        <v>128</v>
      </c>
      <c r="C401" s="33"/>
      <c r="D401" s="188" t="s">
        <v>809</v>
      </c>
      <c r="E401" s="188"/>
      <c r="F401" s="197" t="s">
        <v>236</v>
      </c>
      <c r="G401" s="33"/>
      <c r="H401" s="188" t="s">
        <v>810</v>
      </c>
      <c r="I401" s="188"/>
      <c r="J401" s="197" t="s">
        <v>236</v>
      </c>
      <c r="K401" s="33"/>
      <c r="L401" s="188">
        <v>300</v>
      </c>
      <c r="M401" s="188"/>
      <c r="N401" s="33"/>
      <c r="O401" s="33"/>
      <c r="P401" s="188" t="s">
        <v>261</v>
      </c>
      <c r="Q401" s="188"/>
      <c r="R401" s="33"/>
      <c r="S401" s="33"/>
      <c r="T401" s="188" t="s">
        <v>811</v>
      </c>
      <c r="U401" s="188"/>
      <c r="V401" s="197" t="s">
        <v>236</v>
      </c>
    </row>
    <row r="402" spans="1:22" ht="15.75" thickBot="1">
      <c r="A402" s="12"/>
      <c r="B402" s="195"/>
      <c r="C402" s="33"/>
      <c r="D402" s="198"/>
      <c r="E402" s="198"/>
      <c r="F402" s="199"/>
      <c r="G402" s="33"/>
      <c r="H402" s="198"/>
      <c r="I402" s="198"/>
      <c r="J402" s="199"/>
      <c r="K402" s="33"/>
      <c r="L402" s="198"/>
      <c r="M402" s="198"/>
      <c r="N402" s="49"/>
      <c r="O402" s="33"/>
      <c r="P402" s="198"/>
      <c r="Q402" s="198"/>
      <c r="R402" s="49"/>
      <c r="S402" s="33"/>
      <c r="T402" s="198"/>
      <c r="U402" s="198"/>
      <c r="V402" s="199"/>
    </row>
    <row r="403" spans="1:22">
      <c r="A403" s="12"/>
      <c r="B403" s="200" t="s">
        <v>129</v>
      </c>
      <c r="C403" s="41"/>
      <c r="D403" s="201" t="s">
        <v>812</v>
      </c>
      <c r="E403" s="201"/>
      <c r="F403" s="203" t="s">
        <v>236</v>
      </c>
      <c r="G403" s="41"/>
      <c r="H403" s="201" t="s">
        <v>813</v>
      </c>
      <c r="I403" s="201"/>
      <c r="J403" s="203" t="s">
        <v>236</v>
      </c>
      <c r="K403" s="41"/>
      <c r="L403" s="205">
        <v>12225</v>
      </c>
      <c r="M403" s="205"/>
      <c r="N403" s="55"/>
      <c r="O403" s="41"/>
      <c r="P403" s="201" t="s">
        <v>261</v>
      </c>
      <c r="Q403" s="201"/>
      <c r="R403" s="55"/>
      <c r="S403" s="41"/>
      <c r="T403" s="201" t="s">
        <v>665</v>
      </c>
      <c r="U403" s="201"/>
      <c r="V403" s="203" t="s">
        <v>236</v>
      </c>
    </row>
    <row r="404" spans="1:22" ht="15.75" thickBot="1">
      <c r="A404" s="12"/>
      <c r="B404" s="200"/>
      <c r="C404" s="41"/>
      <c r="D404" s="202"/>
      <c r="E404" s="202"/>
      <c r="F404" s="204"/>
      <c r="G404" s="41"/>
      <c r="H404" s="202"/>
      <c r="I404" s="202"/>
      <c r="J404" s="204"/>
      <c r="K404" s="41"/>
      <c r="L404" s="206"/>
      <c r="M404" s="206"/>
      <c r="N404" s="69"/>
      <c r="O404" s="41"/>
      <c r="P404" s="202"/>
      <c r="Q404" s="202"/>
      <c r="R404" s="69"/>
      <c r="S404" s="41"/>
      <c r="T404" s="202"/>
      <c r="U404" s="202"/>
      <c r="V404" s="204"/>
    </row>
    <row r="405" spans="1:22">
      <c r="A405" s="12"/>
      <c r="B405" s="187" t="s">
        <v>130</v>
      </c>
      <c r="C405" s="33"/>
      <c r="D405" s="189"/>
      <c r="E405" s="189"/>
      <c r="F405" s="38"/>
      <c r="G405" s="33"/>
      <c r="H405" s="189"/>
      <c r="I405" s="189"/>
      <c r="J405" s="38"/>
      <c r="K405" s="33"/>
      <c r="L405" s="189"/>
      <c r="M405" s="189"/>
      <c r="N405" s="38"/>
      <c r="O405" s="33"/>
      <c r="P405" s="189"/>
      <c r="Q405" s="189"/>
      <c r="R405" s="38"/>
      <c r="S405" s="33"/>
      <c r="T405" s="189"/>
      <c r="U405" s="189"/>
      <c r="V405" s="38"/>
    </row>
    <row r="406" spans="1:22">
      <c r="A406" s="12"/>
      <c r="B406" s="187"/>
      <c r="C406" s="33"/>
      <c r="D406" s="188"/>
      <c r="E406" s="188"/>
      <c r="F406" s="33"/>
      <c r="G406" s="33"/>
      <c r="H406" s="188"/>
      <c r="I406" s="188"/>
      <c r="J406" s="33"/>
      <c r="K406" s="33"/>
      <c r="L406" s="188"/>
      <c r="M406" s="188"/>
      <c r="N406" s="33"/>
      <c r="O406" s="33"/>
      <c r="P406" s="188"/>
      <c r="Q406" s="188"/>
      <c r="R406" s="33"/>
      <c r="S406" s="33"/>
      <c r="T406" s="188"/>
      <c r="U406" s="188"/>
      <c r="V406" s="33"/>
    </row>
    <row r="407" spans="1:22">
      <c r="A407" s="12"/>
      <c r="B407" s="190" t="s">
        <v>131</v>
      </c>
      <c r="C407" s="41"/>
      <c r="D407" s="191" t="s">
        <v>261</v>
      </c>
      <c r="E407" s="191"/>
      <c r="F407" s="41"/>
      <c r="G407" s="41"/>
      <c r="H407" s="191" t="s">
        <v>814</v>
      </c>
      <c r="I407" s="191"/>
      <c r="J407" s="158" t="s">
        <v>236</v>
      </c>
      <c r="K407" s="41"/>
      <c r="L407" s="191" t="s">
        <v>815</v>
      </c>
      <c r="M407" s="191"/>
      <c r="N407" s="158" t="s">
        <v>236</v>
      </c>
      <c r="O407" s="41"/>
      <c r="P407" s="191" t="s">
        <v>261</v>
      </c>
      <c r="Q407" s="191"/>
      <c r="R407" s="41"/>
      <c r="S407" s="41"/>
      <c r="T407" s="191" t="s">
        <v>816</v>
      </c>
      <c r="U407" s="191"/>
      <c r="V407" s="158" t="s">
        <v>236</v>
      </c>
    </row>
    <row r="408" spans="1:22">
      <c r="A408" s="12"/>
      <c r="B408" s="190"/>
      <c r="C408" s="41"/>
      <c r="D408" s="191"/>
      <c r="E408" s="191"/>
      <c r="F408" s="41"/>
      <c r="G408" s="41"/>
      <c r="H408" s="191"/>
      <c r="I408" s="191"/>
      <c r="J408" s="158"/>
      <c r="K408" s="41"/>
      <c r="L408" s="191"/>
      <c r="M408" s="191"/>
      <c r="N408" s="158"/>
      <c r="O408" s="41"/>
      <c r="P408" s="191"/>
      <c r="Q408" s="191"/>
      <c r="R408" s="41"/>
      <c r="S408" s="41"/>
      <c r="T408" s="191"/>
      <c r="U408" s="191"/>
      <c r="V408" s="158"/>
    </row>
    <row r="409" spans="1:22">
      <c r="A409" s="12"/>
      <c r="B409" s="193" t="s">
        <v>132</v>
      </c>
      <c r="C409" s="33"/>
      <c r="D409" s="188" t="s">
        <v>261</v>
      </c>
      <c r="E409" s="188"/>
      <c r="F409" s="33"/>
      <c r="G409" s="33"/>
      <c r="H409" s="196">
        <v>159180</v>
      </c>
      <c r="I409" s="196"/>
      <c r="J409" s="33"/>
      <c r="K409" s="33"/>
      <c r="L409" s="196">
        <v>16515</v>
      </c>
      <c r="M409" s="196"/>
      <c r="N409" s="33"/>
      <c r="O409" s="33"/>
      <c r="P409" s="188" t="s">
        <v>261</v>
      </c>
      <c r="Q409" s="188"/>
      <c r="R409" s="33"/>
      <c r="S409" s="33"/>
      <c r="T409" s="196">
        <v>175695</v>
      </c>
      <c r="U409" s="196"/>
      <c r="V409" s="33"/>
    </row>
    <row r="410" spans="1:22">
      <c r="A410" s="12"/>
      <c r="B410" s="193"/>
      <c r="C410" s="33"/>
      <c r="D410" s="188"/>
      <c r="E410" s="188"/>
      <c r="F410" s="33"/>
      <c r="G410" s="33"/>
      <c r="H410" s="196"/>
      <c r="I410" s="196"/>
      <c r="J410" s="33"/>
      <c r="K410" s="33"/>
      <c r="L410" s="196"/>
      <c r="M410" s="196"/>
      <c r="N410" s="33"/>
      <c r="O410" s="33"/>
      <c r="P410" s="188"/>
      <c r="Q410" s="188"/>
      <c r="R410" s="33"/>
      <c r="S410" s="33"/>
      <c r="T410" s="196"/>
      <c r="U410" s="196"/>
      <c r="V410" s="33"/>
    </row>
    <row r="411" spans="1:22">
      <c r="A411" s="12"/>
      <c r="B411" s="190" t="s">
        <v>736</v>
      </c>
      <c r="C411" s="41"/>
      <c r="D411" s="192">
        <v>24902</v>
      </c>
      <c r="E411" s="192"/>
      <c r="F411" s="41"/>
      <c r="G411" s="41"/>
      <c r="H411" s="191" t="s">
        <v>261</v>
      </c>
      <c r="I411" s="191"/>
      <c r="J411" s="41"/>
      <c r="K411" s="41"/>
      <c r="L411" s="191" t="s">
        <v>261</v>
      </c>
      <c r="M411" s="191"/>
      <c r="N411" s="41"/>
      <c r="O411" s="41"/>
      <c r="P411" s="191" t="s">
        <v>817</v>
      </c>
      <c r="Q411" s="191"/>
      <c r="R411" s="158" t="s">
        <v>236</v>
      </c>
      <c r="S411" s="41"/>
      <c r="T411" s="191" t="s">
        <v>261</v>
      </c>
      <c r="U411" s="191"/>
      <c r="V411" s="41"/>
    </row>
    <row r="412" spans="1:22">
      <c r="A412" s="12"/>
      <c r="B412" s="190"/>
      <c r="C412" s="41"/>
      <c r="D412" s="192"/>
      <c r="E412" s="192"/>
      <c r="F412" s="41"/>
      <c r="G412" s="41"/>
      <c r="H412" s="191"/>
      <c r="I412" s="191"/>
      <c r="J412" s="41"/>
      <c r="K412" s="41"/>
      <c r="L412" s="191"/>
      <c r="M412" s="191"/>
      <c r="N412" s="41"/>
      <c r="O412" s="41"/>
      <c r="P412" s="191"/>
      <c r="Q412" s="191"/>
      <c r="R412" s="158"/>
      <c r="S412" s="41"/>
      <c r="T412" s="191"/>
      <c r="U412" s="191"/>
      <c r="V412" s="41"/>
    </row>
    <row r="413" spans="1:22">
      <c r="A413" s="12"/>
      <c r="B413" s="193" t="s">
        <v>135</v>
      </c>
      <c r="C413" s="33"/>
      <c r="D413" s="188" t="s">
        <v>818</v>
      </c>
      <c r="E413" s="188"/>
      <c r="F413" s="197" t="s">
        <v>236</v>
      </c>
      <c r="G413" s="33"/>
      <c r="H413" s="188" t="s">
        <v>819</v>
      </c>
      <c r="I413" s="188"/>
      <c r="J413" s="197" t="s">
        <v>236</v>
      </c>
      <c r="K413" s="33"/>
      <c r="L413" s="188" t="s">
        <v>261</v>
      </c>
      <c r="M413" s="188"/>
      <c r="N413" s="33"/>
      <c r="O413" s="33"/>
      <c r="P413" s="188" t="s">
        <v>261</v>
      </c>
      <c r="Q413" s="188"/>
      <c r="R413" s="33"/>
      <c r="S413" s="33"/>
      <c r="T413" s="188" t="s">
        <v>820</v>
      </c>
      <c r="U413" s="188"/>
      <c r="V413" s="197" t="s">
        <v>236</v>
      </c>
    </row>
    <row r="414" spans="1:22" ht="15.75" thickBot="1">
      <c r="A414" s="12"/>
      <c r="B414" s="193"/>
      <c r="C414" s="33"/>
      <c r="D414" s="198"/>
      <c r="E414" s="198"/>
      <c r="F414" s="199"/>
      <c r="G414" s="33"/>
      <c r="H414" s="198"/>
      <c r="I414" s="198"/>
      <c r="J414" s="199"/>
      <c r="K414" s="33"/>
      <c r="L414" s="198"/>
      <c r="M414" s="198"/>
      <c r="N414" s="49"/>
      <c r="O414" s="33"/>
      <c r="P414" s="198"/>
      <c r="Q414" s="198"/>
      <c r="R414" s="49"/>
      <c r="S414" s="33"/>
      <c r="T414" s="198"/>
      <c r="U414" s="198"/>
      <c r="V414" s="199"/>
    </row>
    <row r="415" spans="1:22">
      <c r="A415" s="12"/>
      <c r="B415" s="194" t="s">
        <v>137</v>
      </c>
      <c r="C415" s="41"/>
      <c r="D415" s="205">
        <v>20391</v>
      </c>
      <c r="E415" s="205"/>
      <c r="F415" s="55"/>
      <c r="G415" s="41"/>
      <c r="H415" s="205">
        <v>53412</v>
      </c>
      <c r="I415" s="205"/>
      <c r="J415" s="55"/>
      <c r="K415" s="41"/>
      <c r="L415" s="201" t="s">
        <v>821</v>
      </c>
      <c r="M415" s="201"/>
      <c r="N415" s="203" t="s">
        <v>236</v>
      </c>
      <c r="O415" s="41"/>
      <c r="P415" s="201" t="s">
        <v>817</v>
      </c>
      <c r="Q415" s="201"/>
      <c r="R415" s="203" t="s">
        <v>236</v>
      </c>
      <c r="S415" s="41"/>
      <c r="T415" s="205">
        <v>44201</v>
      </c>
      <c r="U415" s="205"/>
      <c r="V415" s="55"/>
    </row>
    <row r="416" spans="1:22" ht="15.75" thickBot="1">
      <c r="A416" s="12"/>
      <c r="B416" s="194"/>
      <c r="C416" s="41"/>
      <c r="D416" s="206"/>
      <c r="E416" s="206"/>
      <c r="F416" s="69"/>
      <c r="G416" s="41"/>
      <c r="H416" s="206"/>
      <c r="I416" s="206"/>
      <c r="J416" s="69"/>
      <c r="K416" s="41"/>
      <c r="L416" s="202"/>
      <c r="M416" s="202"/>
      <c r="N416" s="204"/>
      <c r="O416" s="41"/>
      <c r="P416" s="202"/>
      <c r="Q416" s="202"/>
      <c r="R416" s="204"/>
      <c r="S416" s="41"/>
      <c r="T416" s="206"/>
      <c r="U416" s="206"/>
      <c r="V416" s="69"/>
    </row>
    <row r="417" spans="1:22">
      <c r="A417" s="12"/>
      <c r="B417" s="187" t="s">
        <v>138</v>
      </c>
      <c r="C417" s="33"/>
      <c r="D417" s="189"/>
      <c r="E417" s="189"/>
      <c r="F417" s="38"/>
      <c r="G417" s="33"/>
      <c r="H417" s="189"/>
      <c r="I417" s="189"/>
      <c r="J417" s="38"/>
      <c r="K417" s="33"/>
      <c r="L417" s="189"/>
      <c r="M417" s="189"/>
      <c r="N417" s="38"/>
      <c r="O417" s="33"/>
      <c r="P417" s="189"/>
      <c r="Q417" s="189"/>
      <c r="R417" s="38"/>
      <c r="S417" s="33"/>
      <c r="T417" s="189"/>
      <c r="U417" s="189"/>
      <c r="V417" s="38"/>
    </row>
    <row r="418" spans="1:22">
      <c r="A418" s="12"/>
      <c r="B418" s="187"/>
      <c r="C418" s="33"/>
      <c r="D418" s="188"/>
      <c r="E418" s="188"/>
      <c r="F418" s="33"/>
      <c r="G418" s="33"/>
      <c r="H418" s="188"/>
      <c r="I418" s="188"/>
      <c r="J418" s="33"/>
      <c r="K418" s="33"/>
      <c r="L418" s="188"/>
      <c r="M418" s="188"/>
      <c r="N418" s="33"/>
      <c r="O418" s="33"/>
      <c r="P418" s="188"/>
      <c r="Q418" s="188"/>
      <c r="R418" s="33"/>
      <c r="S418" s="33"/>
      <c r="T418" s="188"/>
      <c r="U418" s="188"/>
      <c r="V418" s="33"/>
    </row>
    <row r="419" spans="1:22">
      <c r="A419" s="12"/>
      <c r="B419" s="190" t="s">
        <v>822</v>
      </c>
      <c r="C419" s="41"/>
      <c r="D419" s="191" t="s">
        <v>823</v>
      </c>
      <c r="E419" s="191"/>
      <c r="F419" s="158" t="s">
        <v>236</v>
      </c>
      <c r="G419" s="41"/>
      <c r="H419" s="191" t="s">
        <v>817</v>
      </c>
      <c r="I419" s="191"/>
      <c r="J419" s="158" t="s">
        <v>236</v>
      </c>
      <c r="K419" s="41"/>
      <c r="L419" s="191" t="s">
        <v>261</v>
      </c>
      <c r="M419" s="191"/>
      <c r="N419" s="41"/>
      <c r="O419" s="41"/>
      <c r="P419" s="192">
        <v>24902</v>
      </c>
      <c r="Q419" s="192"/>
      <c r="R419" s="41"/>
      <c r="S419" s="41"/>
      <c r="T419" s="191" t="s">
        <v>823</v>
      </c>
      <c r="U419" s="191"/>
      <c r="V419" s="158" t="s">
        <v>236</v>
      </c>
    </row>
    <row r="420" spans="1:22">
      <c r="A420" s="12"/>
      <c r="B420" s="190"/>
      <c r="C420" s="41"/>
      <c r="D420" s="191"/>
      <c r="E420" s="191"/>
      <c r="F420" s="158"/>
      <c r="G420" s="41"/>
      <c r="H420" s="191"/>
      <c r="I420" s="191"/>
      <c r="J420" s="158"/>
      <c r="K420" s="41"/>
      <c r="L420" s="191"/>
      <c r="M420" s="191"/>
      <c r="N420" s="41"/>
      <c r="O420" s="41"/>
      <c r="P420" s="192"/>
      <c r="Q420" s="192"/>
      <c r="R420" s="41"/>
      <c r="S420" s="41"/>
      <c r="T420" s="191"/>
      <c r="U420" s="191"/>
      <c r="V420" s="158"/>
    </row>
    <row r="421" spans="1:22">
      <c r="A421" s="12"/>
      <c r="B421" s="193" t="s">
        <v>140</v>
      </c>
      <c r="C421" s="33"/>
      <c r="D421" s="188" t="s">
        <v>824</v>
      </c>
      <c r="E421" s="188"/>
      <c r="F421" s="197" t="s">
        <v>236</v>
      </c>
      <c r="G421" s="33"/>
      <c r="H421" s="188" t="s">
        <v>261</v>
      </c>
      <c r="I421" s="188"/>
      <c r="J421" s="33"/>
      <c r="K421" s="33"/>
      <c r="L421" s="188" t="s">
        <v>261</v>
      </c>
      <c r="M421" s="188"/>
      <c r="N421" s="33"/>
      <c r="O421" s="33"/>
      <c r="P421" s="188" t="s">
        <v>261</v>
      </c>
      <c r="Q421" s="188"/>
      <c r="R421" s="33"/>
      <c r="S421" s="33"/>
      <c r="T421" s="188" t="s">
        <v>824</v>
      </c>
      <c r="U421" s="188"/>
      <c r="V421" s="197" t="s">
        <v>236</v>
      </c>
    </row>
    <row r="422" spans="1:22">
      <c r="A422" s="12"/>
      <c r="B422" s="193"/>
      <c r="C422" s="33"/>
      <c r="D422" s="188"/>
      <c r="E422" s="188"/>
      <c r="F422" s="197"/>
      <c r="G422" s="33"/>
      <c r="H422" s="188"/>
      <c r="I422" s="188"/>
      <c r="J422" s="33"/>
      <c r="K422" s="33"/>
      <c r="L422" s="188"/>
      <c r="M422" s="188"/>
      <c r="N422" s="33"/>
      <c r="O422" s="33"/>
      <c r="P422" s="188"/>
      <c r="Q422" s="188"/>
      <c r="R422" s="33"/>
      <c r="S422" s="33"/>
      <c r="T422" s="188"/>
      <c r="U422" s="188"/>
      <c r="V422" s="197"/>
    </row>
    <row r="423" spans="1:22">
      <c r="A423" s="12"/>
      <c r="B423" s="190" t="s">
        <v>141</v>
      </c>
      <c r="C423" s="41"/>
      <c r="D423" s="192">
        <v>421308</v>
      </c>
      <c r="E423" s="192"/>
      <c r="F423" s="41"/>
      <c r="G423" s="41"/>
      <c r="H423" s="191" t="s">
        <v>261</v>
      </c>
      <c r="I423" s="191"/>
      <c r="J423" s="41"/>
      <c r="K423" s="41"/>
      <c r="L423" s="191" t="s">
        <v>261</v>
      </c>
      <c r="M423" s="191"/>
      <c r="N423" s="41"/>
      <c r="O423" s="41"/>
      <c r="P423" s="191" t="s">
        <v>261</v>
      </c>
      <c r="Q423" s="191"/>
      <c r="R423" s="41"/>
      <c r="S423" s="41"/>
      <c r="T423" s="192">
        <v>421308</v>
      </c>
      <c r="U423" s="192"/>
      <c r="V423" s="41"/>
    </row>
    <row r="424" spans="1:22">
      <c r="A424" s="12"/>
      <c r="B424" s="190"/>
      <c r="C424" s="41"/>
      <c r="D424" s="192"/>
      <c r="E424" s="192"/>
      <c r="F424" s="41"/>
      <c r="G424" s="41"/>
      <c r="H424" s="191"/>
      <c r="I424" s="191"/>
      <c r="J424" s="41"/>
      <c r="K424" s="41"/>
      <c r="L424" s="191"/>
      <c r="M424" s="191"/>
      <c r="N424" s="41"/>
      <c r="O424" s="41"/>
      <c r="P424" s="191"/>
      <c r="Q424" s="191"/>
      <c r="R424" s="41"/>
      <c r="S424" s="41"/>
      <c r="T424" s="192"/>
      <c r="U424" s="192"/>
      <c r="V424" s="41"/>
    </row>
    <row r="425" spans="1:22">
      <c r="A425" s="12"/>
      <c r="B425" s="193" t="s">
        <v>142</v>
      </c>
      <c r="C425" s="33"/>
      <c r="D425" s="188" t="s">
        <v>825</v>
      </c>
      <c r="E425" s="188"/>
      <c r="F425" s="197" t="s">
        <v>236</v>
      </c>
      <c r="G425" s="33"/>
      <c r="H425" s="188" t="s">
        <v>261</v>
      </c>
      <c r="I425" s="188"/>
      <c r="J425" s="33"/>
      <c r="K425" s="33"/>
      <c r="L425" s="188" t="s">
        <v>261</v>
      </c>
      <c r="M425" s="188"/>
      <c r="N425" s="33"/>
      <c r="O425" s="33"/>
      <c r="P425" s="188" t="s">
        <v>261</v>
      </c>
      <c r="Q425" s="188"/>
      <c r="R425" s="33"/>
      <c r="S425" s="33"/>
      <c r="T425" s="188" t="s">
        <v>825</v>
      </c>
      <c r="U425" s="188"/>
      <c r="V425" s="197" t="s">
        <v>236</v>
      </c>
    </row>
    <row r="426" spans="1:22">
      <c r="A426" s="12"/>
      <c r="B426" s="193"/>
      <c r="C426" s="33"/>
      <c r="D426" s="188"/>
      <c r="E426" s="188"/>
      <c r="F426" s="197"/>
      <c r="G426" s="33"/>
      <c r="H426" s="188"/>
      <c r="I426" s="188"/>
      <c r="J426" s="33"/>
      <c r="K426" s="33"/>
      <c r="L426" s="188"/>
      <c r="M426" s="188"/>
      <c r="N426" s="33"/>
      <c r="O426" s="33"/>
      <c r="P426" s="188"/>
      <c r="Q426" s="188"/>
      <c r="R426" s="33"/>
      <c r="S426" s="33"/>
      <c r="T426" s="188"/>
      <c r="U426" s="188"/>
      <c r="V426" s="197"/>
    </row>
    <row r="427" spans="1:22">
      <c r="A427" s="12"/>
      <c r="B427" s="190" t="s">
        <v>143</v>
      </c>
      <c r="C427" s="41"/>
      <c r="D427" s="191" t="s">
        <v>826</v>
      </c>
      <c r="E427" s="191"/>
      <c r="F427" s="158" t="s">
        <v>236</v>
      </c>
      <c r="G427" s="41"/>
      <c r="H427" s="191" t="s">
        <v>261</v>
      </c>
      <c r="I427" s="191"/>
      <c r="J427" s="41"/>
      <c r="K427" s="41"/>
      <c r="L427" s="191" t="s">
        <v>261</v>
      </c>
      <c r="M427" s="191"/>
      <c r="N427" s="41"/>
      <c r="O427" s="41"/>
      <c r="P427" s="191" t="s">
        <v>261</v>
      </c>
      <c r="Q427" s="191"/>
      <c r="R427" s="41"/>
      <c r="S427" s="41"/>
      <c r="T427" s="191" t="s">
        <v>826</v>
      </c>
      <c r="U427" s="191"/>
      <c r="V427" s="158" t="s">
        <v>236</v>
      </c>
    </row>
    <row r="428" spans="1:22">
      <c r="A428" s="12"/>
      <c r="B428" s="190"/>
      <c r="C428" s="41"/>
      <c r="D428" s="191"/>
      <c r="E428" s="191"/>
      <c r="F428" s="158"/>
      <c r="G428" s="41"/>
      <c r="H428" s="191"/>
      <c r="I428" s="191"/>
      <c r="J428" s="41"/>
      <c r="K428" s="41"/>
      <c r="L428" s="191"/>
      <c r="M428" s="191"/>
      <c r="N428" s="41"/>
      <c r="O428" s="41"/>
      <c r="P428" s="191"/>
      <c r="Q428" s="191"/>
      <c r="R428" s="41"/>
      <c r="S428" s="41"/>
      <c r="T428" s="191"/>
      <c r="U428" s="191"/>
      <c r="V428" s="158"/>
    </row>
    <row r="429" spans="1:22">
      <c r="A429" s="12"/>
      <c r="B429" s="193" t="s">
        <v>144</v>
      </c>
      <c r="C429" s="33"/>
      <c r="D429" s="188" t="s">
        <v>827</v>
      </c>
      <c r="E429" s="188"/>
      <c r="F429" s="197" t="s">
        <v>236</v>
      </c>
      <c r="G429" s="33"/>
      <c r="H429" s="188" t="s">
        <v>261</v>
      </c>
      <c r="I429" s="188"/>
      <c r="J429" s="33"/>
      <c r="K429" s="33"/>
      <c r="L429" s="188" t="s">
        <v>261</v>
      </c>
      <c r="M429" s="188"/>
      <c r="N429" s="33"/>
      <c r="O429" s="33"/>
      <c r="P429" s="188" t="s">
        <v>261</v>
      </c>
      <c r="Q429" s="188"/>
      <c r="R429" s="33"/>
      <c r="S429" s="33"/>
      <c r="T429" s="188" t="s">
        <v>827</v>
      </c>
      <c r="U429" s="188"/>
      <c r="V429" s="197" t="s">
        <v>236</v>
      </c>
    </row>
    <row r="430" spans="1:22" ht="15.75" thickBot="1">
      <c r="A430" s="12"/>
      <c r="B430" s="193"/>
      <c r="C430" s="33"/>
      <c r="D430" s="198"/>
      <c r="E430" s="198"/>
      <c r="F430" s="199"/>
      <c r="G430" s="33"/>
      <c r="H430" s="198"/>
      <c r="I430" s="198"/>
      <c r="J430" s="49"/>
      <c r="K430" s="33"/>
      <c r="L430" s="198"/>
      <c r="M430" s="198"/>
      <c r="N430" s="49"/>
      <c r="O430" s="33"/>
      <c r="P430" s="198"/>
      <c r="Q430" s="198"/>
      <c r="R430" s="49"/>
      <c r="S430" s="33"/>
      <c r="T430" s="198"/>
      <c r="U430" s="198"/>
      <c r="V430" s="199"/>
    </row>
    <row r="431" spans="1:22">
      <c r="A431" s="12"/>
      <c r="B431" s="194" t="s">
        <v>828</v>
      </c>
      <c r="C431" s="41"/>
      <c r="D431" s="201" t="s">
        <v>829</v>
      </c>
      <c r="E431" s="201"/>
      <c r="F431" s="203" t="s">
        <v>236</v>
      </c>
      <c r="G431" s="41"/>
      <c r="H431" s="201" t="s">
        <v>817</v>
      </c>
      <c r="I431" s="201"/>
      <c r="J431" s="203" t="s">
        <v>236</v>
      </c>
      <c r="K431" s="41"/>
      <c r="L431" s="201" t="s">
        <v>261</v>
      </c>
      <c r="M431" s="201"/>
      <c r="N431" s="55"/>
      <c r="O431" s="41"/>
      <c r="P431" s="205">
        <v>24902</v>
      </c>
      <c r="Q431" s="205"/>
      <c r="R431" s="55"/>
      <c r="S431" s="41"/>
      <c r="T431" s="201" t="s">
        <v>829</v>
      </c>
      <c r="U431" s="201"/>
      <c r="V431" s="203" t="s">
        <v>236</v>
      </c>
    </row>
    <row r="432" spans="1:22" ht="15.75" thickBot="1">
      <c r="A432" s="12"/>
      <c r="B432" s="194"/>
      <c r="C432" s="41"/>
      <c r="D432" s="202"/>
      <c r="E432" s="202"/>
      <c r="F432" s="204"/>
      <c r="G432" s="41"/>
      <c r="H432" s="202"/>
      <c r="I432" s="202"/>
      <c r="J432" s="204"/>
      <c r="K432" s="41"/>
      <c r="L432" s="202"/>
      <c r="M432" s="202"/>
      <c r="N432" s="69"/>
      <c r="O432" s="41"/>
      <c r="P432" s="206"/>
      <c r="Q432" s="206"/>
      <c r="R432" s="69"/>
      <c r="S432" s="41"/>
      <c r="T432" s="202"/>
      <c r="U432" s="202"/>
      <c r="V432" s="204"/>
    </row>
    <row r="433" spans="1:22">
      <c r="A433" s="12"/>
      <c r="B433" s="193" t="s">
        <v>146</v>
      </c>
      <c r="C433" s="33"/>
      <c r="D433" s="189" t="s">
        <v>261</v>
      </c>
      <c r="E433" s="189"/>
      <c r="F433" s="38"/>
      <c r="G433" s="33"/>
      <c r="H433" s="189" t="s">
        <v>261</v>
      </c>
      <c r="I433" s="189"/>
      <c r="J433" s="38"/>
      <c r="K433" s="33"/>
      <c r="L433" s="207">
        <v>7525</v>
      </c>
      <c r="M433" s="207"/>
      <c r="N433" s="38"/>
      <c r="O433" s="33"/>
      <c r="P433" s="189" t="s">
        <v>261</v>
      </c>
      <c r="Q433" s="189"/>
      <c r="R433" s="38"/>
      <c r="S433" s="33"/>
      <c r="T433" s="207">
        <v>7525</v>
      </c>
      <c r="U433" s="207"/>
      <c r="V433" s="38"/>
    </row>
    <row r="434" spans="1:22">
      <c r="A434" s="12"/>
      <c r="B434" s="193"/>
      <c r="C434" s="33"/>
      <c r="D434" s="188"/>
      <c r="E434" s="188"/>
      <c r="F434" s="33"/>
      <c r="G434" s="33"/>
      <c r="H434" s="188"/>
      <c r="I434" s="188"/>
      <c r="J434" s="33"/>
      <c r="K434" s="33"/>
      <c r="L434" s="196"/>
      <c r="M434" s="196"/>
      <c r="N434" s="33"/>
      <c r="O434" s="33"/>
      <c r="P434" s="188"/>
      <c r="Q434" s="188"/>
      <c r="R434" s="33"/>
      <c r="S434" s="33"/>
      <c r="T434" s="208"/>
      <c r="U434" s="208"/>
      <c r="V434" s="39"/>
    </row>
    <row r="435" spans="1:22">
      <c r="A435" s="12"/>
      <c r="B435" s="190" t="s">
        <v>147</v>
      </c>
      <c r="C435" s="41"/>
      <c r="D435" s="191" t="s">
        <v>261</v>
      </c>
      <c r="E435" s="191"/>
      <c r="F435" s="41"/>
      <c r="G435" s="41"/>
      <c r="H435" s="191" t="s">
        <v>261</v>
      </c>
      <c r="I435" s="191"/>
      <c r="J435" s="41"/>
      <c r="K435" s="41"/>
      <c r="L435" s="191" t="s">
        <v>830</v>
      </c>
      <c r="M435" s="191"/>
      <c r="N435" s="158" t="s">
        <v>236</v>
      </c>
      <c r="O435" s="41"/>
      <c r="P435" s="191" t="s">
        <v>261</v>
      </c>
      <c r="Q435" s="191"/>
      <c r="R435" s="41"/>
      <c r="S435" s="41"/>
      <c r="T435" s="191" t="s">
        <v>830</v>
      </c>
      <c r="U435" s="191"/>
      <c r="V435" s="158" t="s">
        <v>236</v>
      </c>
    </row>
    <row r="436" spans="1:22">
      <c r="A436" s="12"/>
      <c r="B436" s="190"/>
      <c r="C436" s="41"/>
      <c r="D436" s="191"/>
      <c r="E436" s="191"/>
      <c r="F436" s="41"/>
      <c r="G436" s="41"/>
      <c r="H436" s="191"/>
      <c r="I436" s="191"/>
      <c r="J436" s="41"/>
      <c r="K436" s="41"/>
      <c r="L436" s="191"/>
      <c r="M436" s="191"/>
      <c r="N436" s="158"/>
      <c r="O436" s="41"/>
      <c r="P436" s="191"/>
      <c r="Q436" s="191"/>
      <c r="R436" s="41"/>
      <c r="S436" s="41"/>
      <c r="T436" s="191"/>
      <c r="U436" s="191"/>
      <c r="V436" s="158"/>
    </row>
    <row r="437" spans="1:22">
      <c r="A437" s="12"/>
      <c r="B437" s="193" t="s">
        <v>148</v>
      </c>
      <c r="C437" s="33"/>
      <c r="D437" s="188" t="s">
        <v>261</v>
      </c>
      <c r="E437" s="188"/>
      <c r="F437" s="33"/>
      <c r="G437" s="33"/>
      <c r="H437" s="188" t="s">
        <v>261</v>
      </c>
      <c r="I437" s="188"/>
      <c r="J437" s="33"/>
      <c r="K437" s="33"/>
      <c r="L437" s="196">
        <v>9379</v>
      </c>
      <c r="M437" s="196"/>
      <c r="N437" s="33"/>
      <c r="O437" s="33"/>
      <c r="P437" s="188" t="s">
        <v>261</v>
      </c>
      <c r="Q437" s="188"/>
      <c r="R437" s="33"/>
      <c r="S437" s="33"/>
      <c r="T437" s="196">
        <v>9379</v>
      </c>
      <c r="U437" s="196"/>
      <c r="V437" s="33"/>
    </row>
    <row r="438" spans="1:22" ht="15.75" thickBot="1">
      <c r="A438" s="12"/>
      <c r="B438" s="193"/>
      <c r="C438" s="33"/>
      <c r="D438" s="198"/>
      <c r="E438" s="198"/>
      <c r="F438" s="49"/>
      <c r="G438" s="33"/>
      <c r="H438" s="198"/>
      <c r="I438" s="198"/>
      <c r="J438" s="49"/>
      <c r="K438" s="33"/>
      <c r="L438" s="209"/>
      <c r="M438" s="209"/>
      <c r="N438" s="49"/>
      <c r="O438" s="33"/>
      <c r="P438" s="198"/>
      <c r="Q438" s="198"/>
      <c r="R438" s="49"/>
      <c r="S438" s="33"/>
      <c r="T438" s="209"/>
      <c r="U438" s="209"/>
      <c r="V438" s="49"/>
    </row>
    <row r="439" spans="1:22">
      <c r="A439" s="12"/>
      <c r="B439" s="190" t="s">
        <v>149</v>
      </c>
      <c r="C439" s="41"/>
      <c r="D439" s="203" t="s">
        <v>232</v>
      </c>
      <c r="E439" s="201" t="s">
        <v>261</v>
      </c>
      <c r="F439" s="55"/>
      <c r="G439" s="41"/>
      <c r="H439" s="203" t="s">
        <v>232</v>
      </c>
      <c r="I439" s="201" t="s">
        <v>261</v>
      </c>
      <c r="J439" s="55"/>
      <c r="K439" s="41"/>
      <c r="L439" s="203" t="s">
        <v>232</v>
      </c>
      <c r="M439" s="205">
        <v>15677</v>
      </c>
      <c r="N439" s="55"/>
      <c r="O439" s="41"/>
      <c r="P439" s="203" t="s">
        <v>232</v>
      </c>
      <c r="Q439" s="201" t="s">
        <v>261</v>
      </c>
      <c r="R439" s="55"/>
      <c r="S439" s="41"/>
      <c r="T439" s="203" t="s">
        <v>232</v>
      </c>
      <c r="U439" s="205">
        <v>15677</v>
      </c>
      <c r="V439" s="55"/>
    </row>
    <row r="440" spans="1:22" ht="15.75" thickBot="1">
      <c r="A440" s="12"/>
      <c r="B440" s="190"/>
      <c r="C440" s="41"/>
      <c r="D440" s="210"/>
      <c r="E440" s="211"/>
      <c r="F440" s="56"/>
      <c r="G440" s="41"/>
      <c r="H440" s="210"/>
      <c r="I440" s="211"/>
      <c r="J440" s="56"/>
      <c r="K440" s="41"/>
      <c r="L440" s="210"/>
      <c r="M440" s="212"/>
      <c r="N440" s="56"/>
      <c r="O440" s="41"/>
      <c r="P440" s="210"/>
      <c r="Q440" s="211"/>
      <c r="R440" s="56"/>
      <c r="S440" s="41"/>
      <c r="T440" s="210"/>
      <c r="U440" s="212"/>
      <c r="V440" s="56"/>
    </row>
    <row r="441" spans="1:22" ht="15.75" thickTop="1">
      <c r="A441" s="12"/>
      <c r="B441" s="187" t="s">
        <v>150</v>
      </c>
      <c r="C441" s="33"/>
      <c r="D441" s="213"/>
      <c r="E441" s="213"/>
      <c r="F441" s="166"/>
      <c r="G441" s="33"/>
      <c r="H441" s="213"/>
      <c r="I441" s="213"/>
      <c r="J441" s="166"/>
      <c r="K441" s="33"/>
      <c r="L441" s="213"/>
      <c r="M441" s="213"/>
      <c r="N441" s="166"/>
      <c r="O441" s="33"/>
      <c r="P441" s="213"/>
      <c r="Q441" s="213"/>
      <c r="R441" s="166"/>
      <c r="S441" s="33"/>
      <c r="T441" s="213"/>
      <c r="U441" s="213"/>
      <c r="V441" s="166"/>
    </row>
    <row r="442" spans="1:22">
      <c r="A442" s="12"/>
      <c r="B442" s="187"/>
      <c r="C442" s="33"/>
      <c r="D442" s="214"/>
      <c r="E442" s="214"/>
      <c r="F442" s="39"/>
      <c r="G442" s="33"/>
      <c r="H442" s="214"/>
      <c r="I442" s="214"/>
      <c r="J442" s="39"/>
      <c r="K442" s="33"/>
      <c r="L442" s="214"/>
      <c r="M442" s="214"/>
      <c r="N442" s="39"/>
      <c r="O442" s="33"/>
      <c r="P442" s="214"/>
      <c r="Q442" s="214"/>
      <c r="R442" s="39"/>
      <c r="S442" s="33"/>
      <c r="T442" s="214"/>
      <c r="U442" s="214"/>
      <c r="V442" s="39"/>
    </row>
    <row r="443" spans="1:22">
      <c r="A443" s="12"/>
      <c r="B443" s="190" t="s">
        <v>151</v>
      </c>
      <c r="C443" s="41"/>
      <c r="D443" s="158" t="s">
        <v>232</v>
      </c>
      <c r="E443" s="192">
        <v>41343</v>
      </c>
      <c r="F443" s="41"/>
      <c r="G443" s="41"/>
      <c r="H443" s="158" t="s">
        <v>232</v>
      </c>
      <c r="I443" s="191" t="s">
        <v>261</v>
      </c>
      <c r="J443" s="41"/>
      <c r="K443" s="41"/>
      <c r="L443" s="158" t="s">
        <v>232</v>
      </c>
      <c r="M443" s="191" t="s">
        <v>261</v>
      </c>
      <c r="N443" s="41"/>
      <c r="O443" s="41"/>
      <c r="P443" s="158" t="s">
        <v>232</v>
      </c>
      <c r="Q443" s="191" t="s">
        <v>261</v>
      </c>
      <c r="R443" s="41"/>
      <c r="S443" s="41"/>
      <c r="T443" s="158" t="s">
        <v>232</v>
      </c>
      <c r="U443" s="192">
        <v>41343</v>
      </c>
      <c r="V443" s="41"/>
    </row>
    <row r="444" spans="1:22">
      <c r="A444" s="12"/>
      <c r="B444" s="190"/>
      <c r="C444" s="41"/>
      <c r="D444" s="158"/>
      <c r="E444" s="192"/>
      <c r="F444" s="41"/>
      <c r="G444" s="41"/>
      <c r="H444" s="158"/>
      <c r="I444" s="191"/>
      <c r="J444" s="41"/>
      <c r="K444" s="41"/>
      <c r="L444" s="158"/>
      <c r="M444" s="191"/>
      <c r="N444" s="41"/>
      <c r="O444" s="41"/>
      <c r="P444" s="158"/>
      <c r="Q444" s="191"/>
      <c r="R444" s="41"/>
      <c r="S444" s="41"/>
      <c r="T444" s="158"/>
      <c r="U444" s="192"/>
      <c r="V444" s="41"/>
    </row>
    <row r="445" spans="1:22">
      <c r="A445" s="12"/>
      <c r="B445" s="193" t="s">
        <v>152</v>
      </c>
      <c r="C445" s="33"/>
      <c r="D445" s="196">
        <v>1103</v>
      </c>
      <c r="E445" s="196"/>
      <c r="F445" s="33"/>
      <c r="G445" s="33"/>
      <c r="H445" s="188" t="s">
        <v>261</v>
      </c>
      <c r="I445" s="188"/>
      <c r="J445" s="33"/>
      <c r="K445" s="33"/>
      <c r="L445" s="196">
        <v>3378</v>
      </c>
      <c r="M445" s="196"/>
      <c r="N445" s="33"/>
      <c r="O445" s="33"/>
      <c r="P445" s="188" t="s">
        <v>261</v>
      </c>
      <c r="Q445" s="188"/>
      <c r="R445" s="33"/>
      <c r="S445" s="33"/>
      <c r="T445" s="196">
        <v>4481</v>
      </c>
      <c r="U445" s="196"/>
      <c r="V445" s="33"/>
    </row>
    <row r="446" spans="1:22">
      <c r="A446" s="12"/>
      <c r="B446" s="193"/>
      <c r="C446" s="33"/>
      <c r="D446" s="196"/>
      <c r="E446" s="196"/>
      <c r="F446" s="33"/>
      <c r="G446" s="33"/>
      <c r="H446" s="188"/>
      <c r="I446" s="188"/>
      <c r="J446" s="33"/>
      <c r="K446" s="33"/>
      <c r="L446" s="196"/>
      <c r="M446" s="196"/>
      <c r="N446" s="33"/>
      <c r="O446" s="33"/>
      <c r="P446" s="188"/>
      <c r="Q446" s="188"/>
      <c r="R446" s="33"/>
      <c r="S446" s="33"/>
      <c r="T446" s="196"/>
      <c r="U446" s="196"/>
      <c r="V446" s="33"/>
    </row>
    <row r="447" spans="1:22">
      <c r="A447" s="12"/>
      <c r="B447" s="190" t="s">
        <v>153</v>
      </c>
      <c r="C447" s="41"/>
      <c r="D447" s="192">
        <v>1292</v>
      </c>
      <c r="E447" s="192"/>
      <c r="F447" s="41"/>
      <c r="G447" s="41"/>
      <c r="H447" s="191" t="s">
        <v>261</v>
      </c>
      <c r="I447" s="191"/>
      <c r="J447" s="41"/>
      <c r="K447" s="41"/>
      <c r="L447" s="191" t="s">
        <v>261</v>
      </c>
      <c r="M447" s="191"/>
      <c r="N447" s="41"/>
      <c r="O447" s="41"/>
      <c r="P447" s="191" t="s">
        <v>261</v>
      </c>
      <c r="Q447" s="191"/>
      <c r="R447" s="41"/>
      <c r="S447" s="41"/>
      <c r="T447" s="192">
        <v>1292</v>
      </c>
      <c r="U447" s="192"/>
      <c r="V447" s="41"/>
    </row>
    <row r="448" spans="1:22">
      <c r="A448" s="12"/>
      <c r="B448" s="190"/>
      <c r="C448" s="41"/>
      <c r="D448" s="192"/>
      <c r="E448" s="192"/>
      <c r="F448" s="41"/>
      <c r="G448" s="41"/>
      <c r="H448" s="191"/>
      <c r="I448" s="191"/>
      <c r="J448" s="41"/>
      <c r="K448" s="41"/>
      <c r="L448" s="191"/>
      <c r="M448" s="191"/>
      <c r="N448" s="41"/>
      <c r="O448" s="41"/>
      <c r="P448" s="191"/>
      <c r="Q448" s="191"/>
      <c r="R448" s="41"/>
      <c r="S448" s="41"/>
      <c r="T448" s="192"/>
      <c r="U448" s="192"/>
      <c r="V448" s="41"/>
    </row>
    <row r="449" spans="1:22">
      <c r="A449" s="12"/>
      <c r="B449" s="29"/>
      <c r="C449" s="29"/>
      <c r="D449" s="29"/>
      <c r="E449" s="29"/>
      <c r="F449" s="29"/>
      <c r="G449" s="29"/>
      <c r="H449" s="29"/>
      <c r="I449" s="29"/>
      <c r="J449" s="29"/>
      <c r="K449" s="29"/>
      <c r="L449" s="29"/>
      <c r="M449" s="29"/>
      <c r="N449" s="29"/>
      <c r="O449" s="29"/>
      <c r="P449" s="29"/>
      <c r="Q449" s="29"/>
      <c r="R449" s="29"/>
      <c r="S449" s="29"/>
      <c r="T449" s="29"/>
      <c r="U449" s="29"/>
      <c r="V449" s="29"/>
    </row>
    <row r="450" spans="1:22">
      <c r="A450" s="12"/>
      <c r="B450" s="29"/>
      <c r="C450" s="29"/>
      <c r="D450" s="29"/>
      <c r="E450" s="29"/>
      <c r="F450" s="29"/>
      <c r="G450" s="29"/>
      <c r="H450" s="29"/>
      <c r="I450" s="29"/>
      <c r="J450" s="29"/>
      <c r="K450" s="29"/>
      <c r="L450" s="29"/>
      <c r="M450" s="29"/>
      <c r="N450" s="29"/>
      <c r="O450" s="29"/>
      <c r="P450" s="29"/>
      <c r="Q450" s="29"/>
      <c r="R450" s="29"/>
      <c r="S450" s="29"/>
      <c r="T450" s="29"/>
      <c r="U450" s="29"/>
      <c r="V450" s="29"/>
    </row>
    <row r="451" spans="1:22">
      <c r="A451" s="12"/>
      <c r="B451" s="29"/>
      <c r="C451" s="29"/>
      <c r="D451" s="29"/>
      <c r="E451" s="29"/>
      <c r="F451" s="29"/>
      <c r="G451" s="29"/>
      <c r="H451" s="29"/>
      <c r="I451" s="29"/>
      <c r="J451" s="29"/>
      <c r="K451" s="29"/>
      <c r="L451" s="29"/>
      <c r="M451" s="29"/>
      <c r="N451" s="29"/>
      <c r="O451" s="29"/>
      <c r="P451" s="29"/>
      <c r="Q451" s="29"/>
      <c r="R451" s="29"/>
      <c r="S451" s="29"/>
      <c r="T451" s="29"/>
      <c r="U451" s="29"/>
      <c r="V451" s="29"/>
    </row>
    <row r="452" spans="1:22">
      <c r="A452" s="12"/>
      <c r="B452" s="14"/>
      <c r="C452" s="14"/>
      <c r="D452" s="14"/>
      <c r="E452" s="14"/>
      <c r="F452" s="14"/>
      <c r="G452" s="14"/>
      <c r="H452" s="14"/>
      <c r="I452" s="14"/>
      <c r="J452" s="14"/>
      <c r="K452" s="14"/>
      <c r="L452" s="14"/>
      <c r="M452" s="14"/>
      <c r="N452" s="14"/>
      <c r="O452" s="14"/>
      <c r="P452" s="14"/>
      <c r="Q452" s="14"/>
      <c r="R452" s="14"/>
      <c r="S452" s="14"/>
      <c r="T452" s="14"/>
      <c r="U452" s="14"/>
      <c r="V452" s="14"/>
    </row>
    <row r="453" spans="1:22" ht="15.75" thickBot="1">
      <c r="A453" s="12"/>
      <c r="B453" s="19"/>
      <c r="C453" s="11"/>
      <c r="D453" s="30" t="s">
        <v>778</v>
      </c>
      <c r="E453" s="30"/>
      <c r="F453" s="30"/>
      <c r="G453" s="30"/>
      <c r="H453" s="30"/>
      <c r="I453" s="30"/>
      <c r="J453" s="30"/>
      <c r="K453" s="30"/>
      <c r="L453" s="30"/>
      <c r="M453" s="30"/>
      <c r="N453" s="30"/>
      <c r="O453" s="30"/>
      <c r="P453" s="30"/>
      <c r="Q453" s="30"/>
      <c r="R453" s="30"/>
      <c r="S453" s="30"/>
      <c r="T453" s="30"/>
      <c r="U453" s="30"/>
      <c r="V453" s="30"/>
    </row>
    <row r="454" spans="1:22">
      <c r="A454" s="12"/>
      <c r="B454" s="167"/>
      <c r="C454" s="41"/>
      <c r="D454" s="156" t="s">
        <v>729</v>
      </c>
      <c r="E454" s="156"/>
      <c r="F454" s="156"/>
      <c r="G454" s="55"/>
      <c r="H454" s="156" t="s">
        <v>730</v>
      </c>
      <c r="I454" s="156"/>
      <c r="J454" s="156"/>
      <c r="K454" s="55"/>
      <c r="L454" s="156" t="s">
        <v>732</v>
      </c>
      <c r="M454" s="156"/>
      <c r="N454" s="156"/>
      <c r="O454" s="55"/>
      <c r="P454" s="156" t="s">
        <v>733</v>
      </c>
      <c r="Q454" s="156"/>
      <c r="R454" s="156"/>
      <c r="S454" s="55"/>
      <c r="T454" s="156" t="s">
        <v>105</v>
      </c>
      <c r="U454" s="156"/>
      <c r="V454" s="156"/>
    </row>
    <row r="455" spans="1:22" ht="15.75" thickBot="1">
      <c r="A455" s="12"/>
      <c r="B455" s="167"/>
      <c r="C455" s="41"/>
      <c r="D455" s="30"/>
      <c r="E455" s="30"/>
      <c r="F455" s="30"/>
      <c r="G455" s="41"/>
      <c r="H455" s="30" t="s">
        <v>731</v>
      </c>
      <c r="I455" s="30"/>
      <c r="J455" s="30"/>
      <c r="K455" s="41"/>
      <c r="L455" s="30" t="s">
        <v>731</v>
      </c>
      <c r="M455" s="30"/>
      <c r="N455" s="30"/>
      <c r="O455" s="41"/>
      <c r="P455" s="30"/>
      <c r="Q455" s="30"/>
      <c r="R455" s="30"/>
      <c r="S455" s="41"/>
      <c r="T455" s="30"/>
      <c r="U455" s="30"/>
      <c r="V455" s="30"/>
    </row>
    <row r="456" spans="1:22">
      <c r="A456" s="12"/>
      <c r="B456" s="187" t="s">
        <v>119</v>
      </c>
      <c r="C456" s="33"/>
      <c r="D456" s="189"/>
      <c r="E456" s="189"/>
      <c r="F456" s="38"/>
      <c r="G456" s="33"/>
      <c r="H456" s="189"/>
      <c r="I456" s="189"/>
      <c r="J456" s="38"/>
      <c r="K456" s="33"/>
      <c r="L456" s="189"/>
      <c r="M456" s="189"/>
      <c r="N456" s="38"/>
      <c r="O456" s="33"/>
      <c r="P456" s="189"/>
      <c r="Q456" s="189"/>
      <c r="R456" s="38"/>
      <c r="S456" s="33"/>
      <c r="T456" s="189"/>
      <c r="U456" s="189"/>
      <c r="V456" s="38"/>
    </row>
    <row r="457" spans="1:22">
      <c r="A457" s="12"/>
      <c r="B457" s="187"/>
      <c r="C457" s="33"/>
      <c r="D457" s="188"/>
      <c r="E457" s="188"/>
      <c r="F457" s="33"/>
      <c r="G457" s="33"/>
      <c r="H457" s="188"/>
      <c r="I457" s="188"/>
      <c r="J457" s="33"/>
      <c r="K457" s="33"/>
      <c r="L457" s="188"/>
      <c r="M457" s="188"/>
      <c r="N457" s="33"/>
      <c r="O457" s="33"/>
      <c r="P457" s="188"/>
      <c r="Q457" s="188"/>
      <c r="R457" s="33"/>
      <c r="S457" s="33"/>
      <c r="T457" s="188"/>
      <c r="U457" s="188"/>
      <c r="V457" s="33"/>
    </row>
    <row r="458" spans="1:22">
      <c r="A458" s="12"/>
      <c r="B458" s="190" t="s">
        <v>786</v>
      </c>
      <c r="C458" s="41"/>
      <c r="D458" s="158" t="s">
        <v>232</v>
      </c>
      <c r="E458" s="192">
        <v>3662</v>
      </c>
      <c r="F458" s="41"/>
      <c r="G458" s="41"/>
      <c r="H458" s="158" t="s">
        <v>232</v>
      </c>
      <c r="I458" s="192">
        <v>6669</v>
      </c>
      <c r="J458" s="41"/>
      <c r="K458" s="41"/>
      <c r="L458" s="158" t="s">
        <v>232</v>
      </c>
      <c r="M458" s="192">
        <v>7064</v>
      </c>
      <c r="N458" s="41"/>
      <c r="O458" s="41"/>
      <c r="P458" s="158" t="s">
        <v>232</v>
      </c>
      <c r="Q458" s="191" t="s">
        <v>785</v>
      </c>
      <c r="R458" s="158" t="s">
        <v>236</v>
      </c>
      <c r="S458" s="41"/>
      <c r="T458" s="158" t="s">
        <v>232</v>
      </c>
      <c r="U458" s="192">
        <v>5063</v>
      </c>
      <c r="V458" s="41"/>
    </row>
    <row r="459" spans="1:22">
      <c r="A459" s="12"/>
      <c r="B459" s="190"/>
      <c r="C459" s="41"/>
      <c r="D459" s="158"/>
      <c r="E459" s="192"/>
      <c r="F459" s="41"/>
      <c r="G459" s="41"/>
      <c r="H459" s="158"/>
      <c r="I459" s="192"/>
      <c r="J459" s="41"/>
      <c r="K459" s="41"/>
      <c r="L459" s="158"/>
      <c r="M459" s="192"/>
      <c r="N459" s="41"/>
      <c r="O459" s="41"/>
      <c r="P459" s="158"/>
      <c r="Q459" s="191"/>
      <c r="R459" s="158"/>
      <c r="S459" s="41"/>
      <c r="T459" s="158"/>
      <c r="U459" s="192"/>
      <c r="V459" s="41"/>
    </row>
    <row r="460" spans="1:22">
      <c r="A460" s="12"/>
      <c r="B460" s="193" t="s">
        <v>831</v>
      </c>
      <c r="C460" s="33"/>
      <c r="D460" s="188"/>
      <c r="E460" s="188"/>
      <c r="F460" s="33"/>
      <c r="G460" s="33"/>
      <c r="H460" s="188"/>
      <c r="I460" s="188"/>
      <c r="J460" s="33"/>
      <c r="K460" s="33"/>
      <c r="L460" s="188"/>
      <c r="M460" s="188"/>
      <c r="N460" s="33"/>
      <c r="O460" s="33"/>
      <c r="P460" s="188"/>
      <c r="Q460" s="188"/>
      <c r="R460" s="33"/>
      <c r="S460" s="33"/>
      <c r="T460" s="188"/>
      <c r="U460" s="188"/>
      <c r="V460" s="33"/>
    </row>
    <row r="461" spans="1:22">
      <c r="A461" s="12"/>
      <c r="B461" s="193"/>
      <c r="C461" s="33"/>
      <c r="D461" s="188"/>
      <c r="E461" s="188"/>
      <c r="F461" s="33"/>
      <c r="G461" s="33"/>
      <c r="H461" s="188"/>
      <c r="I461" s="188"/>
      <c r="J461" s="33"/>
      <c r="K461" s="33"/>
      <c r="L461" s="188"/>
      <c r="M461" s="188"/>
      <c r="N461" s="33"/>
      <c r="O461" s="33"/>
      <c r="P461" s="188"/>
      <c r="Q461" s="188"/>
      <c r="R461" s="33"/>
      <c r="S461" s="33"/>
      <c r="T461" s="188"/>
      <c r="U461" s="188"/>
      <c r="V461" s="33"/>
    </row>
    <row r="462" spans="1:22">
      <c r="A462" s="12"/>
      <c r="B462" s="194" t="s">
        <v>86</v>
      </c>
      <c r="C462" s="41"/>
      <c r="D462" s="192">
        <v>4371</v>
      </c>
      <c r="E462" s="192"/>
      <c r="F462" s="41"/>
      <c r="G462" s="41"/>
      <c r="H462" s="192">
        <v>3564</v>
      </c>
      <c r="I462" s="192"/>
      <c r="J462" s="41"/>
      <c r="K462" s="41"/>
      <c r="L462" s="191">
        <v>51</v>
      </c>
      <c r="M462" s="191"/>
      <c r="N462" s="41"/>
      <c r="O462" s="41"/>
      <c r="P462" s="191" t="s">
        <v>261</v>
      </c>
      <c r="Q462" s="191"/>
      <c r="R462" s="41"/>
      <c r="S462" s="41"/>
      <c r="T462" s="192">
        <v>7986</v>
      </c>
      <c r="U462" s="192"/>
      <c r="V462" s="41"/>
    </row>
    <row r="463" spans="1:22">
      <c r="A463" s="12"/>
      <c r="B463" s="194"/>
      <c r="C463" s="41"/>
      <c r="D463" s="192"/>
      <c r="E463" s="192"/>
      <c r="F463" s="41"/>
      <c r="G463" s="41"/>
      <c r="H463" s="192"/>
      <c r="I463" s="192"/>
      <c r="J463" s="41"/>
      <c r="K463" s="41"/>
      <c r="L463" s="191"/>
      <c r="M463" s="191"/>
      <c r="N463" s="41"/>
      <c r="O463" s="41"/>
      <c r="P463" s="191"/>
      <c r="Q463" s="191"/>
      <c r="R463" s="41"/>
      <c r="S463" s="41"/>
      <c r="T463" s="192"/>
      <c r="U463" s="192"/>
      <c r="V463" s="41"/>
    </row>
    <row r="464" spans="1:22">
      <c r="A464" s="12"/>
      <c r="B464" s="195" t="s">
        <v>121</v>
      </c>
      <c r="C464" s="33"/>
      <c r="D464" s="196">
        <v>3202</v>
      </c>
      <c r="E464" s="196"/>
      <c r="F464" s="33"/>
      <c r="G464" s="33"/>
      <c r="H464" s="188" t="s">
        <v>261</v>
      </c>
      <c r="I464" s="188"/>
      <c r="J464" s="33"/>
      <c r="K464" s="33"/>
      <c r="L464" s="188" t="s">
        <v>261</v>
      </c>
      <c r="M464" s="188"/>
      <c r="N464" s="33"/>
      <c r="O464" s="33"/>
      <c r="P464" s="188" t="s">
        <v>261</v>
      </c>
      <c r="Q464" s="188"/>
      <c r="R464" s="33"/>
      <c r="S464" s="33"/>
      <c r="T464" s="196">
        <v>3202</v>
      </c>
      <c r="U464" s="196"/>
      <c r="V464" s="33"/>
    </row>
    <row r="465" spans="1:22">
      <c r="A465" s="12"/>
      <c r="B465" s="195"/>
      <c r="C465" s="33"/>
      <c r="D465" s="196"/>
      <c r="E465" s="196"/>
      <c r="F465" s="33"/>
      <c r="G465" s="33"/>
      <c r="H465" s="188"/>
      <c r="I465" s="188"/>
      <c r="J465" s="33"/>
      <c r="K465" s="33"/>
      <c r="L465" s="188"/>
      <c r="M465" s="188"/>
      <c r="N465" s="33"/>
      <c r="O465" s="33"/>
      <c r="P465" s="188"/>
      <c r="Q465" s="188"/>
      <c r="R465" s="33"/>
      <c r="S465" s="33"/>
      <c r="T465" s="196"/>
      <c r="U465" s="196"/>
      <c r="V465" s="33"/>
    </row>
    <row r="466" spans="1:22">
      <c r="A466" s="12"/>
      <c r="B466" s="194" t="s">
        <v>122</v>
      </c>
      <c r="C466" s="41"/>
      <c r="D466" s="191">
        <v>107</v>
      </c>
      <c r="E466" s="191"/>
      <c r="F466" s="41"/>
      <c r="G466" s="41"/>
      <c r="H466" s="191" t="s">
        <v>261</v>
      </c>
      <c r="I466" s="191"/>
      <c r="J466" s="41"/>
      <c r="K466" s="41"/>
      <c r="L466" s="191" t="s">
        <v>261</v>
      </c>
      <c r="M466" s="191"/>
      <c r="N466" s="41"/>
      <c r="O466" s="41"/>
      <c r="P466" s="191" t="s">
        <v>261</v>
      </c>
      <c r="Q466" s="191"/>
      <c r="R466" s="41"/>
      <c r="S466" s="41"/>
      <c r="T466" s="191">
        <v>107</v>
      </c>
      <c r="U466" s="191"/>
      <c r="V466" s="41"/>
    </row>
    <row r="467" spans="1:22">
      <c r="A467" s="12"/>
      <c r="B467" s="194"/>
      <c r="C467" s="41"/>
      <c r="D467" s="191"/>
      <c r="E467" s="191"/>
      <c r="F467" s="41"/>
      <c r="G467" s="41"/>
      <c r="H467" s="191"/>
      <c r="I467" s="191"/>
      <c r="J467" s="41"/>
      <c r="K467" s="41"/>
      <c r="L467" s="191"/>
      <c r="M467" s="191"/>
      <c r="N467" s="41"/>
      <c r="O467" s="41"/>
      <c r="P467" s="191"/>
      <c r="Q467" s="191"/>
      <c r="R467" s="41"/>
      <c r="S467" s="41"/>
      <c r="T467" s="191"/>
      <c r="U467" s="191"/>
      <c r="V467" s="41"/>
    </row>
    <row r="468" spans="1:22">
      <c r="A468" s="12"/>
      <c r="B468" s="195" t="s">
        <v>832</v>
      </c>
      <c r="C468" s="33"/>
      <c r="D468" s="188" t="s">
        <v>261</v>
      </c>
      <c r="E468" s="188"/>
      <c r="F468" s="33"/>
      <c r="G468" s="33"/>
      <c r="H468" s="188" t="s">
        <v>833</v>
      </c>
      <c r="I468" s="188"/>
      <c r="J468" s="197" t="s">
        <v>236</v>
      </c>
      <c r="K468" s="33"/>
      <c r="L468" s="188" t="s">
        <v>834</v>
      </c>
      <c r="M468" s="188"/>
      <c r="N468" s="197" t="s">
        <v>236</v>
      </c>
      <c r="O468" s="33"/>
      <c r="P468" s="188" t="s">
        <v>261</v>
      </c>
      <c r="Q468" s="188"/>
      <c r="R468" s="33"/>
      <c r="S468" s="33"/>
      <c r="T468" s="188" t="s">
        <v>289</v>
      </c>
      <c r="U468" s="188"/>
      <c r="V468" s="197" t="s">
        <v>236</v>
      </c>
    </row>
    <row r="469" spans="1:22">
      <c r="A469" s="12"/>
      <c r="B469" s="195"/>
      <c r="C469" s="33"/>
      <c r="D469" s="188"/>
      <c r="E469" s="188"/>
      <c r="F469" s="33"/>
      <c r="G469" s="33"/>
      <c r="H469" s="188"/>
      <c r="I469" s="188"/>
      <c r="J469" s="197"/>
      <c r="K469" s="33"/>
      <c r="L469" s="188"/>
      <c r="M469" s="188"/>
      <c r="N469" s="197"/>
      <c r="O469" s="33"/>
      <c r="P469" s="188"/>
      <c r="Q469" s="188"/>
      <c r="R469" s="33"/>
      <c r="S469" s="33"/>
      <c r="T469" s="188"/>
      <c r="U469" s="188"/>
      <c r="V469" s="197"/>
    </row>
    <row r="470" spans="1:22">
      <c r="A470" s="12"/>
      <c r="B470" s="194" t="s">
        <v>114</v>
      </c>
      <c r="C470" s="41"/>
      <c r="D470" s="191">
        <v>82</v>
      </c>
      <c r="E470" s="191"/>
      <c r="F470" s="41"/>
      <c r="G470" s="41"/>
      <c r="H470" s="191">
        <v>46</v>
      </c>
      <c r="I470" s="191"/>
      <c r="J470" s="41"/>
      <c r="K470" s="41"/>
      <c r="L470" s="191" t="s">
        <v>261</v>
      </c>
      <c r="M470" s="191"/>
      <c r="N470" s="41"/>
      <c r="O470" s="41"/>
      <c r="P470" s="191" t="s">
        <v>261</v>
      </c>
      <c r="Q470" s="191"/>
      <c r="R470" s="41"/>
      <c r="S470" s="41"/>
      <c r="T470" s="191">
        <v>128</v>
      </c>
      <c r="U470" s="191"/>
      <c r="V470" s="41"/>
    </row>
    <row r="471" spans="1:22">
      <c r="A471" s="12"/>
      <c r="B471" s="194"/>
      <c r="C471" s="41"/>
      <c r="D471" s="191"/>
      <c r="E471" s="191"/>
      <c r="F471" s="41"/>
      <c r="G471" s="41"/>
      <c r="H471" s="191"/>
      <c r="I471" s="191"/>
      <c r="J471" s="41"/>
      <c r="K471" s="41"/>
      <c r="L471" s="191"/>
      <c r="M471" s="191"/>
      <c r="N471" s="41"/>
      <c r="O471" s="41"/>
      <c r="P471" s="191"/>
      <c r="Q471" s="191"/>
      <c r="R471" s="41"/>
      <c r="S471" s="41"/>
      <c r="T471" s="191"/>
      <c r="U471" s="191"/>
      <c r="V471" s="41"/>
    </row>
    <row r="472" spans="1:22">
      <c r="A472" s="12"/>
      <c r="B472" s="195" t="s">
        <v>124</v>
      </c>
      <c r="C472" s="33"/>
      <c r="D472" s="196">
        <v>3811</v>
      </c>
      <c r="E472" s="196"/>
      <c r="F472" s="33"/>
      <c r="G472" s="33"/>
      <c r="H472" s="188">
        <v>555</v>
      </c>
      <c r="I472" s="188"/>
      <c r="J472" s="33"/>
      <c r="K472" s="33"/>
      <c r="L472" s="188">
        <v>292</v>
      </c>
      <c r="M472" s="188"/>
      <c r="N472" s="33"/>
      <c r="O472" s="33"/>
      <c r="P472" s="188" t="s">
        <v>261</v>
      </c>
      <c r="Q472" s="188"/>
      <c r="R472" s="33"/>
      <c r="S472" s="33"/>
      <c r="T472" s="196">
        <v>4658</v>
      </c>
      <c r="U472" s="196"/>
      <c r="V472" s="33"/>
    </row>
    <row r="473" spans="1:22">
      <c r="A473" s="12"/>
      <c r="B473" s="195"/>
      <c r="C473" s="33"/>
      <c r="D473" s="196"/>
      <c r="E473" s="196"/>
      <c r="F473" s="33"/>
      <c r="G473" s="33"/>
      <c r="H473" s="188"/>
      <c r="I473" s="188"/>
      <c r="J473" s="33"/>
      <c r="K473" s="33"/>
      <c r="L473" s="188"/>
      <c r="M473" s="188"/>
      <c r="N473" s="33"/>
      <c r="O473" s="33"/>
      <c r="P473" s="188"/>
      <c r="Q473" s="188"/>
      <c r="R473" s="33"/>
      <c r="S473" s="33"/>
      <c r="T473" s="196"/>
      <c r="U473" s="196"/>
      <c r="V473" s="33"/>
    </row>
    <row r="474" spans="1:22">
      <c r="A474" s="12"/>
      <c r="B474" s="194" t="s">
        <v>125</v>
      </c>
      <c r="C474" s="41"/>
      <c r="D474" s="191">
        <v>339</v>
      </c>
      <c r="E474" s="191"/>
      <c r="F474" s="41"/>
      <c r="G474" s="41"/>
      <c r="H474" s="191" t="s">
        <v>261</v>
      </c>
      <c r="I474" s="191"/>
      <c r="J474" s="41"/>
      <c r="K474" s="41"/>
      <c r="L474" s="191" t="s">
        <v>771</v>
      </c>
      <c r="M474" s="191"/>
      <c r="N474" s="158" t="s">
        <v>236</v>
      </c>
      <c r="O474" s="41"/>
      <c r="P474" s="191" t="s">
        <v>261</v>
      </c>
      <c r="Q474" s="191"/>
      <c r="R474" s="41"/>
      <c r="S474" s="41"/>
      <c r="T474" s="191">
        <v>335</v>
      </c>
      <c r="U474" s="191"/>
      <c r="V474" s="41"/>
    </row>
    <row r="475" spans="1:22">
      <c r="A475" s="12"/>
      <c r="B475" s="194"/>
      <c r="C475" s="41"/>
      <c r="D475" s="191"/>
      <c r="E475" s="191"/>
      <c r="F475" s="41"/>
      <c r="G475" s="41"/>
      <c r="H475" s="191"/>
      <c r="I475" s="191"/>
      <c r="J475" s="41"/>
      <c r="K475" s="41"/>
      <c r="L475" s="191"/>
      <c r="M475" s="191"/>
      <c r="N475" s="158"/>
      <c r="O475" s="41"/>
      <c r="P475" s="191"/>
      <c r="Q475" s="191"/>
      <c r="R475" s="41"/>
      <c r="S475" s="41"/>
      <c r="T475" s="191"/>
      <c r="U475" s="191"/>
      <c r="V475" s="41"/>
    </row>
    <row r="476" spans="1:22">
      <c r="A476" s="12"/>
      <c r="B476" s="195" t="s">
        <v>784</v>
      </c>
      <c r="C476" s="33"/>
      <c r="D476" s="188" t="s">
        <v>785</v>
      </c>
      <c r="E476" s="188"/>
      <c r="F476" s="197" t="s">
        <v>236</v>
      </c>
      <c r="G476" s="33"/>
      <c r="H476" s="188" t="s">
        <v>261</v>
      </c>
      <c r="I476" s="188"/>
      <c r="J476" s="33"/>
      <c r="K476" s="33"/>
      <c r="L476" s="188" t="s">
        <v>261</v>
      </c>
      <c r="M476" s="188"/>
      <c r="N476" s="33"/>
      <c r="O476" s="33"/>
      <c r="P476" s="196">
        <v>12332</v>
      </c>
      <c r="Q476" s="196"/>
      <c r="R476" s="33"/>
      <c r="S476" s="33"/>
      <c r="T476" s="188" t="s">
        <v>261</v>
      </c>
      <c r="U476" s="188"/>
      <c r="V476" s="33"/>
    </row>
    <row r="477" spans="1:22">
      <c r="A477" s="12"/>
      <c r="B477" s="195"/>
      <c r="C477" s="33"/>
      <c r="D477" s="188"/>
      <c r="E477" s="188"/>
      <c r="F477" s="197"/>
      <c r="G477" s="33"/>
      <c r="H477" s="188"/>
      <c r="I477" s="188"/>
      <c r="J477" s="33"/>
      <c r="K477" s="33"/>
      <c r="L477" s="188"/>
      <c r="M477" s="188"/>
      <c r="N477" s="33"/>
      <c r="O477" s="33"/>
      <c r="P477" s="196"/>
      <c r="Q477" s="196"/>
      <c r="R477" s="33"/>
      <c r="S477" s="33"/>
      <c r="T477" s="188"/>
      <c r="U477" s="188"/>
      <c r="V477" s="33"/>
    </row>
    <row r="478" spans="1:22">
      <c r="A478" s="12"/>
      <c r="B478" s="190" t="s">
        <v>126</v>
      </c>
      <c r="C478" s="41"/>
      <c r="D478" s="191"/>
      <c r="E478" s="191"/>
      <c r="F478" s="41"/>
      <c r="G478" s="41"/>
      <c r="H478" s="191"/>
      <c r="I478" s="191"/>
      <c r="J478" s="41"/>
      <c r="K478" s="41"/>
      <c r="L478" s="191"/>
      <c r="M478" s="191"/>
      <c r="N478" s="41"/>
      <c r="O478" s="41"/>
      <c r="P478" s="191"/>
      <c r="Q478" s="191"/>
      <c r="R478" s="41"/>
      <c r="S478" s="41"/>
      <c r="T478" s="191"/>
      <c r="U478" s="191"/>
      <c r="V478" s="41"/>
    </row>
    <row r="479" spans="1:22">
      <c r="A479" s="12"/>
      <c r="B479" s="190"/>
      <c r="C479" s="41"/>
      <c r="D479" s="191"/>
      <c r="E479" s="191"/>
      <c r="F479" s="41"/>
      <c r="G479" s="41"/>
      <c r="H479" s="191"/>
      <c r="I479" s="191"/>
      <c r="J479" s="41"/>
      <c r="K479" s="41"/>
      <c r="L479" s="191"/>
      <c r="M479" s="191"/>
      <c r="N479" s="41"/>
      <c r="O479" s="41"/>
      <c r="P479" s="191"/>
      <c r="Q479" s="191"/>
      <c r="R479" s="41"/>
      <c r="S479" s="41"/>
      <c r="T479" s="191"/>
      <c r="U479" s="191"/>
      <c r="V479" s="41"/>
    </row>
    <row r="480" spans="1:22">
      <c r="A480" s="12"/>
      <c r="B480" s="195" t="s">
        <v>127</v>
      </c>
      <c r="C480" s="33"/>
      <c r="D480" s="188">
        <v>640</v>
      </c>
      <c r="E480" s="188"/>
      <c r="F480" s="33"/>
      <c r="G480" s="33"/>
      <c r="H480" s="188" t="s">
        <v>261</v>
      </c>
      <c r="I480" s="188"/>
      <c r="J480" s="33"/>
      <c r="K480" s="33"/>
      <c r="L480" s="188" t="s">
        <v>835</v>
      </c>
      <c r="M480" s="188"/>
      <c r="N480" s="197" t="s">
        <v>236</v>
      </c>
      <c r="O480" s="33"/>
      <c r="P480" s="188" t="s">
        <v>261</v>
      </c>
      <c r="Q480" s="188"/>
      <c r="R480" s="33"/>
      <c r="S480" s="33"/>
      <c r="T480" s="188" t="s">
        <v>836</v>
      </c>
      <c r="U480" s="188"/>
      <c r="V480" s="197" t="s">
        <v>236</v>
      </c>
    </row>
    <row r="481" spans="1:22">
      <c r="A481" s="12"/>
      <c r="B481" s="195"/>
      <c r="C481" s="33"/>
      <c r="D481" s="188"/>
      <c r="E481" s="188"/>
      <c r="F481" s="33"/>
      <c r="G481" s="33"/>
      <c r="H481" s="188"/>
      <c r="I481" s="188"/>
      <c r="J481" s="33"/>
      <c r="K481" s="33"/>
      <c r="L481" s="188"/>
      <c r="M481" s="188"/>
      <c r="N481" s="197"/>
      <c r="O481" s="33"/>
      <c r="P481" s="188"/>
      <c r="Q481" s="188"/>
      <c r="R481" s="33"/>
      <c r="S481" s="33"/>
      <c r="T481" s="188"/>
      <c r="U481" s="188"/>
      <c r="V481" s="197"/>
    </row>
    <row r="482" spans="1:22">
      <c r="A482" s="12"/>
      <c r="B482" s="194" t="s">
        <v>32</v>
      </c>
      <c r="C482" s="41"/>
      <c r="D482" s="191" t="s">
        <v>837</v>
      </c>
      <c r="E482" s="191"/>
      <c r="F482" s="158" t="s">
        <v>236</v>
      </c>
      <c r="G482" s="41"/>
      <c r="H482" s="192">
        <v>5214</v>
      </c>
      <c r="I482" s="192"/>
      <c r="J482" s="41"/>
      <c r="K482" s="41"/>
      <c r="L482" s="191" t="s">
        <v>261</v>
      </c>
      <c r="M482" s="191"/>
      <c r="N482" s="41"/>
      <c r="O482" s="41"/>
      <c r="P482" s="191" t="s">
        <v>261</v>
      </c>
      <c r="Q482" s="191"/>
      <c r="R482" s="41"/>
      <c r="S482" s="41"/>
      <c r="T482" s="192">
        <v>4899</v>
      </c>
      <c r="U482" s="192"/>
      <c r="V482" s="41"/>
    </row>
    <row r="483" spans="1:22">
      <c r="A483" s="12"/>
      <c r="B483" s="194"/>
      <c r="C483" s="41"/>
      <c r="D483" s="191"/>
      <c r="E483" s="191"/>
      <c r="F483" s="158"/>
      <c r="G483" s="41"/>
      <c r="H483" s="192"/>
      <c r="I483" s="192"/>
      <c r="J483" s="41"/>
      <c r="K483" s="41"/>
      <c r="L483" s="191"/>
      <c r="M483" s="191"/>
      <c r="N483" s="41"/>
      <c r="O483" s="41"/>
      <c r="P483" s="191"/>
      <c r="Q483" s="191"/>
      <c r="R483" s="41"/>
      <c r="S483" s="41"/>
      <c r="T483" s="192"/>
      <c r="U483" s="192"/>
      <c r="V483" s="41"/>
    </row>
    <row r="484" spans="1:22">
      <c r="A484" s="12"/>
      <c r="B484" s="195" t="s">
        <v>39</v>
      </c>
      <c r="C484" s="33"/>
      <c r="D484" s="188" t="s">
        <v>838</v>
      </c>
      <c r="E484" s="188"/>
      <c r="F484" s="197" t="s">
        <v>236</v>
      </c>
      <c r="G484" s="33"/>
      <c r="H484" s="196">
        <v>3773</v>
      </c>
      <c r="I484" s="196"/>
      <c r="J484" s="33"/>
      <c r="K484" s="33"/>
      <c r="L484" s="188" t="s">
        <v>839</v>
      </c>
      <c r="M484" s="188"/>
      <c r="N484" s="197" t="s">
        <v>236</v>
      </c>
      <c r="O484" s="33"/>
      <c r="P484" s="188" t="s">
        <v>261</v>
      </c>
      <c r="Q484" s="188"/>
      <c r="R484" s="33"/>
      <c r="S484" s="33"/>
      <c r="T484" s="188" t="s">
        <v>840</v>
      </c>
      <c r="U484" s="188"/>
      <c r="V484" s="197" t="s">
        <v>236</v>
      </c>
    </row>
    <row r="485" spans="1:22">
      <c r="A485" s="12"/>
      <c r="B485" s="195"/>
      <c r="C485" s="33"/>
      <c r="D485" s="188"/>
      <c r="E485" s="188"/>
      <c r="F485" s="197"/>
      <c r="G485" s="33"/>
      <c r="H485" s="196"/>
      <c r="I485" s="196"/>
      <c r="J485" s="33"/>
      <c r="K485" s="33"/>
      <c r="L485" s="188"/>
      <c r="M485" s="188"/>
      <c r="N485" s="197"/>
      <c r="O485" s="33"/>
      <c r="P485" s="188"/>
      <c r="Q485" s="188"/>
      <c r="R485" s="33"/>
      <c r="S485" s="33"/>
      <c r="T485" s="188"/>
      <c r="U485" s="188"/>
      <c r="V485" s="197"/>
    </row>
    <row r="486" spans="1:22">
      <c r="A486" s="12"/>
      <c r="B486" s="194" t="s">
        <v>128</v>
      </c>
      <c r="C486" s="41"/>
      <c r="D486" s="192">
        <v>2000</v>
      </c>
      <c r="E486" s="192"/>
      <c r="F486" s="41"/>
      <c r="G486" s="41"/>
      <c r="H486" s="191" t="s">
        <v>841</v>
      </c>
      <c r="I486" s="191"/>
      <c r="J486" s="158" t="s">
        <v>236</v>
      </c>
      <c r="K486" s="41"/>
      <c r="L486" s="191">
        <v>562</v>
      </c>
      <c r="M486" s="191"/>
      <c r="N486" s="41"/>
      <c r="O486" s="41"/>
      <c r="P486" s="191" t="s">
        <v>261</v>
      </c>
      <c r="Q486" s="191"/>
      <c r="R486" s="41"/>
      <c r="S486" s="41"/>
      <c r="T486" s="192">
        <v>1873</v>
      </c>
      <c r="U486" s="192"/>
      <c r="V486" s="41"/>
    </row>
    <row r="487" spans="1:22" ht="15.75" thickBot="1">
      <c r="A487" s="12"/>
      <c r="B487" s="194"/>
      <c r="C487" s="41"/>
      <c r="D487" s="206"/>
      <c r="E487" s="206"/>
      <c r="F487" s="69"/>
      <c r="G487" s="41"/>
      <c r="H487" s="202"/>
      <c r="I487" s="202"/>
      <c r="J487" s="204"/>
      <c r="K487" s="41"/>
      <c r="L487" s="202"/>
      <c r="M487" s="202"/>
      <c r="N487" s="69"/>
      <c r="O487" s="41"/>
      <c r="P487" s="202"/>
      <c r="Q487" s="202"/>
      <c r="R487" s="69"/>
      <c r="S487" s="41"/>
      <c r="T487" s="206"/>
      <c r="U487" s="206"/>
      <c r="V487" s="69"/>
    </row>
    <row r="488" spans="1:22">
      <c r="A488" s="12"/>
      <c r="B488" s="215" t="s">
        <v>842</v>
      </c>
      <c r="C488" s="33"/>
      <c r="D488" s="207">
        <v>1693</v>
      </c>
      <c r="E488" s="207"/>
      <c r="F488" s="38"/>
      <c r="G488" s="33"/>
      <c r="H488" s="207">
        <v>12502</v>
      </c>
      <c r="I488" s="207"/>
      <c r="J488" s="38"/>
      <c r="K488" s="33"/>
      <c r="L488" s="189">
        <v>850</v>
      </c>
      <c r="M488" s="189"/>
      <c r="N488" s="38"/>
      <c r="O488" s="33"/>
      <c r="P488" s="189" t="s">
        <v>261</v>
      </c>
      <c r="Q488" s="189"/>
      <c r="R488" s="38"/>
      <c r="S488" s="33"/>
      <c r="T488" s="207">
        <v>15045</v>
      </c>
      <c r="U488" s="207"/>
      <c r="V488" s="38"/>
    </row>
    <row r="489" spans="1:22" ht="15.75" thickBot="1">
      <c r="A489" s="12"/>
      <c r="B489" s="215"/>
      <c r="C489" s="33"/>
      <c r="D489" s="209"/>
      <c r="E489" s="209"/>
      <c r="F489" s="49"/>
      <c r="G489" s="33"/>
      <c r="H489" s="209"/>
      <c r="I489" s="209"/>
      <c r="J489" s="49"/>
      <c r="K489" s="33"/>
      <c r="L489" s="198"/>
      <c r="M489" s="198"/>
      <c r="N489" s="49"/>
      <c r="O489" s="33"/>
      <c r="P489" s="198"/>
      <c r="Q489" s="198"/>
      <c r="R489" s="49"/>
      <c r="S489" s="33"/>
      <c r="T489" s="209"/>
      <c r="U489" s="209"/>
      <c r="V489" s="49"/>
    </row>
    <row r="490" spans="1:22">
      <c r="A490" s="12"/>
      <c r="B490" s="216" t="s">
        <v>130</v>
      </c>
      <c r="C490" s="41"/>
      <c r="D490" s="201"/>
      <c r="E490" s="201"/>
      <c r="F490" s="55"/>
      <c r="G490" s="41"/>
      <c r="H490" s="201"/>
      <c r="I490" s="201"/>
      <c r="J490" s="55"/>
      <c r="K490" s="41"/>
      <c r="L490" s="201"/>
      <c r="M490" s="201"/>
      <c r="N490" s="55"/>
      <c r="O490" s="41"/>
      <c r="P490" s="201"/>
      <c r="Q490" s="201"/>
      <c r="R490" s="55"/>
      <c r="S490" s="41"/>
      <c r="T490" s="201"/>
      <c r="U490" s="201"/>
      <c r="V490" s="55"/>
    </row>
    <row r="491" spans="1:22">
      <c r="A491" s="12"/>
      <c r="B491" s="216"/>
      <c r="C491" s="41"/>
      <c r="D491" s="191"/>
      <c r="E491" s="191"/>
      <c r="F491" s="41"/>
      <c r="G491" s="41"/>
      <c r="H491" s="191"/>
      <c r="I491" s="191"/>
      <c r="J491" s="41"/>
      <c r="K491" s="41"/>
      <c r="L491" s="191"/>
      <c r="M491" s="191"/>
      <c r="N491" s="41"/>
      <c r="O491" s="41"/>
      <c r="P491" s="191"/>
      <c r="Q491" s="191"/>
      <c r="R491" s="41"/>
      <c r="S491" s="41"/>
      <c r="T491" s="191"/>
      <c r="U491" s="191"/>
      <c r="V491" s="41"/>
    </row>
    <row r="492" spans="1:22">
      <c r="A492" s="12"/>
      <c r="B492" s="193" t="s">
        <v>131</v>
      </c>
      <c r="C492" s="33"/>
      <c r="D492" s="188" t="s">
        <v>261</v>
      </c>
      <c r="E492" s="188"/>
      <c r="F492" s="33"/>
      <c r="G492" s="33"/>
      <c r="H492" s="188" t="s">
        <v>843</v>
      </c>
      <c r="I492" s="188"/>
      <c r="J492" s="197" t="s">
        <v>236</v>
      </c>
      <c r="K492" s="33"/>
      <c r="L492" s="188" t="s">
        <v>844</v>
      </c>
      <c r="M492" s="188"/>
      <c r="N492" s="197" t="s">
        <v>236</v>
      </c>
      <c r="O492" s="33"/>
      <c r="P492" s="188" t="s">
        <v>261</v>
      </c>
      <c r="Q492" s="188"/>
      <c r="R492" s="33"/>
      <c r="S492" s="33"/>
      <c r="T492" s="188" t="s">
        <v>845</v>
      </c>
      <c r="U492" s="188"/>
      <c r="V492" s="197" t="s">
        <v>236</v>
      </c>
    </row>
    <row r="493" spans="1:22">
      <c r="A493" s="12"/>
      <c r="B493" s="193"/>
      <c r="C493" s="33"/>
      <c r="D493" s="188"/>
      <c r="E493" s="188"/>
      <c r="F493" s="33"/>
      <c r="G493" s="33"/>
      <c r="H493" s="188"/>
      <c r="I493" s="188"/>
      <c r="J493" s="197"/>
      <c r="K493" s="33"/>
      <c r="L493" s="188"/>
      <c r="M493" s="188"/>
      <c r="N493" s="197"/>
      <c r="O493" s="33"/>
      <c r="P493" s="188"/>
      <c r="Q493" s="188"/>
      <c r="R493" s="33"/>
      <c r="S493" s="33"/>
      <c r="T493" s="188"/>
      <c r="U493" s="188"/>
      <c r="V493" s="197"/>
    </row>
    <row r="494" spans="1:22">
      <c r="A494" s="12"/>
      <c r="B494" s="190" t="s">
        <v>132</v>
      </c>
      <c r="C494" s="41"/>
      <c r="D494" s="191" t="s">
        <v>261</v>
      </c>
      <c r="E494" s="191"/>
      <c r="F494" s="41"/>
      <c r="G494" s="41"/>
      <c r="H494" s="192">
        <v>221884</v>
      </c>
      <c r="I494" s="192"/>
      <c r="J494" s="41"/>
      <c r="K494" s="41"/>
      <c r="L494" s="192">
        <v>19677</v>
      </c>
      <c r="M494" s="192"/>
      <c r="N494" s="41"/>
      <c r="O494" s="41"/>
      <c r="P494" s="191" t="s">
        <v>261</v>
      </c>
      <c r="Q494" s="191"/>
      <c r="R494" s="41"/>
      <c r="S494" s="41"/>
      <c r="T494" s="192">
        <v>241561</v>
      </c>
      <c r="U494" s="192"/>
      <c r="V494" s="41"/>
    </row>
    <row r="495" spans="1:22">
      <c r="A495" s="12"/>
      <c r="B495" s="190"/>
      <c r="C495" s="41"/>
      <c r="D495" s="191"/>
      <c r="E495" s="191"/>
      <c r="F495" s="41"/>
      <c r="G495" s="41"/>
      <c r="H495" s="192"/>
      <c r="I495" s="192"/>
      <c r="J495" s="41"/>
      <c r="K495" s="41"/>
      <c r="L495" s="192"/>
      <c r="M495" s="192"/>
      <c r="N495" s="41"/>
      <c r="O495" s="41"/>
      <c r="P495" s="191"/>
      <c r="Q495" s="191"/>
      <c r="R495" s="41"/>
      <c r="S495" s="41"/>
      <c r="T495" s="192"/>
      <c r="U495" s="192"/>
      <c r="V495" s="41"/>
    </row>
    <row r="496" spans="1:22">
      <c r="A496" s="12"/>
      <c r="B496" s="193" t="s">
        <v>133</v>
      </c>
      <c r="C496" s="33"/>
      <c r="D496" s="188" t="s">
        <v>261</v>
      </c>
      <c r="E496" s="188"/>
      <c r="F496" s="33"/>
      <c r="G496" s="33"/>
      <c r="H496" s="188" t="s">
        <v>846</v>
      </c>
      <c r="I496" s="188"/>
      <c r="J496" s="197" t="s">
        <v>236</v>
      </c>
      <c r="K496" s="33"/>
      <c r="L496" s="188" t="s">
        <v>261</v>
      </c>
      <c r="M496" s="188"/>
      <c r="N496" s="33"/>
      <c r="O496" s="33"/>
      <c r="P496" s="188" t="s">
        <v>261</v>
      </c>
      <c r="Q496" s="188"/>
      <c r="R496" s="33"/>
      <c r="S496" s="33"/>
      <c r="T496" s="188" t="s">
        <v>846</v>
      </c>
      <c r="U496" s="188"/>
      <c r="V496" s="197" t="s">
        <v>236</v>
      </c>
    </row>
    <row r="497" spans="1:22">
      <c r="A497" s="12"/>
      <c r="B497" s="193"/>
      <c r="C497" s="33"/>
      <c r="D497" s="188"/>
      <c r="E497" s="188"/>
      <c r="F497" s="33"/>
      <c r="G497" s="33"/>
      <c r="H497" s="188"/>
      <c r="I497" s="188"/>
      <c r="J497" s="197"/>
      <c r="K497" s="33"/>
      <c r="L497" s="188"/>
      <c r="M497" s="188"/>
      <c r="N497" s="33"/>
      <c r="O497" s="33"/>
      <c r="P497" s="188"/>
      <c r="Q497" s="188"/>
      <c r="R497" s="33"/>
      <c r="S497" s="33"/>
      <c r="T497" s="188"/>
      <c r="U497" s="188"/>
      <c r="V497" s="197"/>
    </row>
    <row r="498" spans="1:22">
      <c r="A498" s="12"/>
      <c r="B498" s="190" t="s">
        <v>134</v>
      </c>
      <c r="C498" s="41"/>
      <c r="D498" s="191">
        <v>77</v>
      </c>
      <c r="E498" s="191"/>
      <c r="F498" s="41"/>
      <c r="G498" s="41"/>
      <c r="H498" s="191" t="s">
        <v>261</v>
      </c>
      <c r="I498" s="191"/>
      <c r="J498" s="41"/>
      <c r="K498" s="41"/>
      <c r="L498" s="191" t="s">
        <v>261</v>
      </c>
      <c r="M498" s="191"/>
      <c r="N498" s="41"/>
      <c r="O498" s="41"/>
      <c r="P498" s="191" t="s">
        <v>261</v>
      </c>
      <c r="Q498" s="191"/>
      <c r="R498" s="41"/>
      <c r="S498" s="41"/>
      <c r="T498" s="191">
        <v>77</v>
      </c>
      <c r="U498" s="191"/>
      <c r="V498" s="41"/>
    </row>
    <row r="499" spans="1:22">
      <c r="A499" s="12"/>
      <c r="B499" s="190"/>
      <c r="C499" s="41"/>
      <c r="D499" s="191"/>
      <c r="E499" s="191"/>
      <c r="F499" s="41"/>
      <c r="G499" s="41"/>
      <c r="H499" s="191"/>
      <c r="I499" s="191"/>
      <c r="J499" s="41"/>
      <c r="K499" s="41"/>
      <c r="L499" s="191"/>
      <c r="M499" s="191"/>
      <c r="N499" s="41"/>
      <c r="O499" s="41"/>
      <c r="P499" s="191"/>
      <c r="Q499" s="191"/>
      <c r="R499" s="41"/>
      <c r="S499" s="41"/>
      <c r="T499" s="191"/>
      <c r="U499" s="191"/>
      <c r="V499" s="41"/>
    </row>
    <row r="500" spans="1:22">
      <c r="A500" s="12"/>
      <c r="B500" s="193" t="s">
        <v>736</v>
      </c>
      <c r="C500" s="33"/>
      <c r="D500" s="188" t="s">
        <v>847</v>
      </c>
      <c r="E500" s="188"/>
      <c r="F500" s="197" t="s">
        <v>236</v>
      </c>
      <c r="G500" s="33"/>
      <c r="H500" s="188" t="s">
        <v>261</v>
      </c>
      <c r="I500" s="188"/>
      <c r="J500" s="33"/>
      <c r="K500" s="33"/>
      <c r="L500" s="188" t="s">
        <v>261</v>
      </c>
      <c r="M500" s="188"/>
      <c r="N500" s="33"/>
      <c r="O500" s="33"/>
      <c r="P500" s="196">
        <v>6506</v>
      </c>
      <c r="Q500" s="196"/>
      <c r="R500" s="33"/>
      <c r="S500" s="33"/>
      <c r="T500" s="188" t="s">
        <v>261</v>
      </c>
      <c r="U500" s="188"/>
      <c r="V500" s="33"/>
    </row>
    <row r="501" spans="1:22">
      <c r="A501" s="12"/>
      <c r="B501" s="193"/>
      <c r="C501" s="33"/>
      <c r="D501" s="188"/>
      <c r="E501" s="188"/>
      <c r="F501" s="197"/>
      <c r="G501" s="33"/>
      <c r="H501" s="188"/>
      <c r="I501" s="188"/>
      <c r="J501" s="33"/>
      <c r="K501" s="33"/>
      <c r="L501" s="188"/>
      <c r="M501" s="188"/>
      <c r="N501" s="33"/>
      <c r="O501" s="33"/>
      <c r="P501" s="196"/>
      <c r="Q501" s="196"/>
      <c r="R501" s="33"/>
      <c r="S501" s="33"/>
      <c r="T501" s="188"/>
      <c r="U501" s="188"/>
      <c r="V501" s="33"/>
    </row>
    <row r="502" spans="1:22">
      <c r="A502" s="12"/>
      <c r="B502" s="190" t="s">
        <v>135</v>
      </c>
      <c r="C502" s="41"/>
      <c r="D502" s="191" t="s">
        <v>848</v>
      </c>
      <c r="E502" s="191"/>
      <c r="F502" s="158" t="s">
        <v>236</v>
      </c>
      <c r="G502" s="41"/>
      <c r="H502" s="191" t="s">
        <v>261</v>
      </c>
      <c r="I502" s="191"/>
      <c r="J502" s="41"/>
      <c r="K502" s="41"/>
      <c r="L502" s="191" t="s">
        <v>261</v>
      </c>
      <c r="M502" s="191"/>
      <c r="N502" s="41"/>
      <c r="O502" s="41"/>
      <c r="P502" s="191" t="s">
        <v>261</v>
      </c>
      <c r="Q502" s="191"/>
      <c r="R502" s="41"/>
      <c r="S502" s="41"/>
      <c r="T502" s="191" t="s">
        <v>848</v>
      </c>
      <c r="U502" s="191"/>
      <c r="V502" s="158" t="s">
        <v>236</v>
      </c>
    </row>
    <row r="503" spans="1:22" ht="15.75" thickBot="1">
      <c r="A503" s="12"/>
      <c r="B503" s="190"/>
      <c r="C503" s="41"/>
      <c r="D503" s="202"/>
      <c r="E503" s="202"/>
      <c r="F503" s="204"/>
      <c r="G503" s="41"/>
      <c r="H503" s="202"/>
      <c r="I503" s="202"/>
      <c r="J503" s="69"/>
      <c r="K503" s="41"/>
      <c r="L503" s="202"/>
      <c r="M503" s="202"/>
      <c r="N503" s="69"/>
      <c r="O503" s="41"/>
      <c r="P503" s="202"/>
      <c r="Q503" s="202"/>
      <c r="R503" s="69"/>
      <c r="S503" s="41"/>
      <c r="T503" s="202"/>
      <c r="U503" s="202"/>
      <c r="V503" s="204"/>
    </row>
    <row r="504" spans="1:22">
      <c r="A504" s="12"/>
      <c r="B504" s="195" t="s">
        <v>849</v>
      </c>
      <c r="C504" s="33"/>
      <c r="D504" s="189" t="s">
        <v>850</v>
      </c>
      <c r="E504" s="189"/>
      <c r="F504" s="217" t="s">
        <v>236</v>
      </c>
      <c r="G504" s="33"/>
      <c r="H504" s="189" t="s">
        <v>851</v>
      </c>
      <c r="I504" s="189"/>
      <c r="J504" s="217" t="s">
        <v>236</v>
      </c>
      <c r="K504" s="33"/>
      <c r="L504" s="207">
        <v>2162</v>
      </c>
      <c r="M504" s="207"/>
      <c r="N504" s="38"/>
      <c r="O504" s="33"/>
      <c r="P504" s="207">
        <v>6506</v>
      </c>
      <c r="Q504" s="207"/>
      <c r="R504" s="38"/>
      <c r="S504" s="33"/>
      <c r="T504" s="189" t="s">
        <v>852</v>
      </c>
      <c r="U504" s="189"/>
      <c r="V504" s="217" t="s">
        <v>236</v>
      </c>
    </row>
    <row r="505" spans="1:22" ht="15.75" thickBot="1">
      <c r="A505" s="12"/>
      <c r="B505" s="195"/>
      <c r="C505" s="33"/>
      <c r="D505" s="198"/>
      <c r="E505" s="198"/>
      <c r="F505" s="199"/>
      <c r="G505" s="33"/>
      <c r="H505" s="198"/>
      <c r="I505" s="198"/>
      <c r="J505" s="199"/>
      <c r="K505" s="33"/>
      <c r="L505" s="209"/>
      <c r="M505" s="209"/>
      <c r="N505" s="49"/>
      <c r="O505" s="33"/>
      <c r="P505" s="209"/>
      <c r="Q505" s="209"/>
      <c r="R505" s="49"/>
      <c r="S505" s="33"/>
      <c r="T505" s="198"/>
      <c r="U505" s="198"/>
      <c r="V505" s="199"/>
    </row>
    <row r="506" spans="1:22">
      <c r="A506" s="12"/>
      <c r="B506" s="216" t="s">
        <v>138</v>
      </c>
      <c r="C506" s="41"/>
      <c r="D506" s="201"/>
      <c r="E506" s="201"/>
      <c r="F506" s="55"/>
      <c r="G506" s="41"/>
      <c r="H506" s="201"/>
      <c r="I506" s="201"/>
      <c r="J506" s="55"/>
      <c r="K506" s="41"/>
      <c r="L506" s="201"/>
      <c r="M506" s="201"/>
      <c r="N506" s="55"/>
      <c r="O506" s="41"/>
      <c r="P506" s="201"/>
      <c r="Q506" s="201"/>
      <c r="R506" s="55"/>
      <c r="S506" s="41"/>
      <c r="T506" s="201"/>
      <c r="U506" s="201"/>
      <c r="V506" s="55"/>
    </row>
    <row r="507" spans="1:22">
      <c r="A507" s="12"/>
      <c r="B507" s="216"/>
      <c r="C507" s="41"/>
      <c r="D507" s="191"/>
      <c r="E507" s="191"/>
      <c r="F507" s="41"/>
      <c r="G507" s="41"/>
      <c r="H507" s="191"/>
      <c r="I507" s="191"/>
      <c r="J507" s="41"/>
      <c r="K507" s="41"/>
      <c r="L507" s="191"/>
      <c r="M507" s="191"/>
      <c r="N507" s="41"/>
      <c r="O507" s="41"/>
      <c r="P507" s="191"/>
      <c r="Q507" s="191"/>
      <c r="R507" s="41"/>
      <c r="S507" s="41"/>
      <c r="T507" s="191"/>
      <c r="U507" s="191"/>
      <c r="V507" s="41"/>
    </row>
    <row r="508" spans="1:22">
      <c r="A508" s="12"/>
      <c r="B508" s="193" t="s">
        <v>853</v>
      </c>
      <c r="C508" s="33"/>
      <c r="D508" s="188" t="s">
        <v>261</v>
      </c>
      <c r="E508" s="188"/>
      <c r="F508" s="33"/>
      <c r="G508" s="33"/>
      <c r="H508" s="196">
        <v>6506</v>
      </c>
      <c r="I508" s="196"/>
      <c r="J508" s="33"/>
      <c r="K508" s="33"/>
      <c r="L508" s="188" t="s">
        <v>261</v>
      </c>
      <c r="M508" s="188"/>
      <c r="N508" s="33"/>
      <c r="O508" s="33"/>
      <c r="P508" s="188" t="s">
        <v>847</v>
      </c>
      <c r="Q508" s="188"/>
      <c r="R508" s="197" t="s">
        <v>236</v>
      </c>
      <c r="S508" s="33"/>
      <c r="T508" s="188" t="s">
        <v>261</v>
      </c>
      <c r="U508" s="188"/>
      <c r="V508" s="33"/>
    </row>
    <row r="509" spans="1:22">
      <c r="A509" s="12"/>
      <c r="B509" s="193"/>
      <c r="C509" s="33"/>
      <c r="D509" s="188"/>
      <c r="E509" s="188"/>
      <c r="F509" s="33"/>
      <c r="G509" s="33"/>
      <c r="H509" s="196"/>
      <c r="I509" s="196"/>
      <c r="J509" s="33"/>
      <c r="K509" s="33"/>
      <c r="L509" s="188"/>
      <c r="M509" s="188"/>
      <c r="N509" s="33"/>
      <c r="O509" s="33"/>
      <c r="P509" s="188"/>
      <c r="Q509" s="188"/>
      <c r="R509" s="197"/>
      <c r="S509" s="33"/>
      <c r="T509" s="188"/>
      <c r="U509" s="188"/>
      <c r="V509" s="33"/>
    </row>
    <row r="510" spans="1:22">
      <c r="A510" s="12"/>
      <c r="B510" s="190" t="s">
        <v>140</v>
      </c>
      <c r="C510" s="41"/>
      <c r="D510" s="191" t="s">
        <v>854</v>
      </c>
      <c r="E510" s="191"/>
      <c r="F510" s="158" t="s">
        <v>236</v>
      </c>
      <c r="G510" s="41"/>
      <c r="H510" s="191" t="s">
        <v>261</v>
      </c>
      <c r="I510" s="191"/>
      <c r="J510" s="41"/>
      <c r="K510" s="41"/>
      <c r="L510" s="191" t="s">
        <v>261</v>
      </c>
      <c r="M510" s="191"/>
      <c r="N510" s="41"/>
      <c r="O510" s="41"/>
      <c r="P510" s="191" t="s">
        <v>261</v>
      </c>
      <c r="Q510" s="191"/>
      <c r="R510" s="41"/>
      <c r="S510" s="41"/>
      <c r="T510" s="191" t="s">
        <v>854</v>
      </c>
      <c r="U510" s="191"/>
      <c r="V510" s="158" t="s">
        <v>236</v>
      </c>
    </row>
    <row r="511" spans="1:22">
      <c r="A511" s="12"/>
      <c r="B511" s="190"/>
      <c r="C511" s="41"/>
      <c r="D511" s="191"/>
      <c r="E511" s="191"/>
      <c r="F511" s="158"/>
      <c r="G511" s="41"/>
      <c r="H511" s="191"/>
      <c r="I511" s="191"/>
      <c r="J511" s="41"/>
      <c r="K511" s="41"/>
      <c r="L511" s="191"/>
      <c r="M511" s="191"/>
      <c r="N511" s="41"/>
      <c r="O511" s="41"/>
      <c r="P511" s="191"/>
      <c r="Q511" s="191"/>
      <c r="R511" s="41"/>
      <c r="S511" s="41"/>
      <c r="T511" s="191"/>
      <c r="U511" s="191"/>
      <c r="V511" s="158"/>
    </row>
    <row r="512" spans="1:22">
      <c r="A512" s="12"/>
      <c r="B512" s="193" t="s">
        <v>141</v>
      </c>
      <c r="C512" s="33"/>
      <c r="D512" s="196">
        <v>581644</v>
      </c>
      <c r="E512" s="196"/>
      <c r="F512" s="33"/>
      <c r="G512" s="33"/>
      <c r="H512" s="188" t="s">
        <v>261</v>
      </c>
      <c r="I512" s="188"/>
      <c r="J512" s="33"/>
      <c r="K512" s="33"/>
      <c r="L512" s="188" t="s">
        <v>261</v>
      </c>
      <c r="M512" s="188"/>
      <c r="N512" s="33"/>
      <c r="O512" s="33"/>
      <c r="P512" s="188" t="s">
        <v>261</v>
      </c>
      <c r="Q512" s="188"/>
      <c r="R512" s="33"/>
      <c r="S512" s="33"/>
      <c r="T512" s="196">
        <v>581644</v>
      </c>
      <c r="U512" s="196"/>
      <c r="V512" s="33"/>
    </row>
    <row r="513" spans="1:22">
      <c r="A513" s="12"/>
      <c r="B513" s="193"/>
      <c r="C513" s="33"/>
      <c r="D513" s="196"/>
      <c r="E513" s="196"/>
      <c r="F513" s="33"/>
      <c r="G513" s="33"/>
      <c r="H513" s="188"/>
      <c r="I513" s="188"/>
      <c r="J513" s="33"/>
      <c r="K513" s="33"/>
      <c r="L513" s="188"/>
      <c r="M513" s="188"/>
      <c r="N513" s="33"/>
      <c r="O513" s="33"/>
      <c r="P513" s="188"/>
      <c r="Q513" s="188"/>
      <c r="R513" s="33"/>
      <c r="S513" s="33"/>
      <c r="T513" s="196"/>
      <c r="U513" s="196"/>
      <c r="V513" s="33"/>
    </row>
    <row r="514" spans="1:22">
      <c r="A514" s="12"/>
      <c r="B514" s="190" t="s">
        <v>142</v>
      </c>
      <c r="C514" s="41"/>
      <c r="D514" s="191" t="s">
        <v>855</v>
      </c>
      <c r="E514" s="191"/>
      <c r="F514" s="158" t="s">
        <v>236</v>
      </c>
      <c r="G514" s="41"/>
      <c r="H514" s="191" t="s">
        <v>261</v>
      </c>
      <c r="I514" s="191"/>
      <c r="J514" s="41"/>
      <c r="K514" s="41"/>
      <c r="L514" s="191" t="s">
        <v>261</v>
      </c>
      <c r="M514" s="191"/>
      <c r="N514" s="41"/>
      <c r="O514" s="41"/>
      <c r="P514" s="191" t="s">
        <v>261</v>
      </c>
      <c r="Q514" s="191"/>
      <c r="R514" s="41"/>
      <c r="S514" s="41"/>
      <c r="T514" s="191" t="s">
        <v>855</v>
      </c>
      <c r="U514" s="191"/>
      <c r="V514" s="158" t="s">
        <v>236</v>
      </c>
    </row>
    <row r="515" spans="1:22">
      <c r="A515" s="12"/>
      <c r="B515" s="190"/>
      <c r="C515" s="41"/>
      <c r="D515" s="191"/>
      <c r="E515" s="191"/>
      <c r="F515" s="158"/>
      <c r="G515" s="41"/>
      <c r="H515" s="191"/>
      <c r="I515" s="191"/>
      <c r="J515" s="41"/>
      <c r="K515" s="41"/>
      <c r="L515" s="191"/>
      <c r="M515" s="191"/>
      <c r="N515" s="41"/>
      <c r="O515" s="41"/>
      <c r="P515" s="191"/>
      <c r="Q515" s="191"/>
      <c r="R515" s="41"/>
      <c r="S515" s="41"/>
      <c r="T515" s="191"/>
      <c r="U515" s="191"/>
      <c r="V515" s="158"/>
    </row>
    <row r="516" spans="1:22">
      <c r="A516" s="12"/>
      <c r="B516" s="193" t="s">
        <v>143</v>
      </c>
      <c r="C516" s="33"/>
      <c r="D516" s="188" t="s">
        <v>856</v>
      </c>
      <c r="E516" s="188"/>
      <c r="F516" s="197" t="s">
        <v>236</v>
      </c>
      <c r="G516" s="33"/>
      <c r="H516" s="188" t="s">
        <v>261</v>
      </c>
      <c r="I516" s="188"/>
      <c r="J516" s="33"/>
      <c r="K516" s="33"/>
      <c r="L516" s="188" t="s">
        <v>261</v>
      </c>
      <c r="M516" s="188"/>
      <c r="N516" s="33"/>
      <c r="O516" s="33"/>
      <c r="P516" s="188" t="s">
        <v>261</v>
      </c>
      <c r="Q516" s="188"/>
      <c r="R516" s="33"/>
      <c r="S516" s="33"/>
      <c r="T516" s="188" t="s">
        <v>856</v>
      </c>
      <c r="U516" s="188"/>
      <c r="V516" s="197" t="s">
        <v>236</v>
      </c>
    </row>
    <row r="517" spans="1:22">
      <c r="A517" s="12"/>
      <c r="B517" s="193"/>
      <c r="C517" s="33"/>
      <c r="D517" s="188"/>
      <c r="E517" s="188"/>
      <c r="F517" s="197"/>
      <c r="G517" s="33"/>
      <c r="H517" s="188"/>
      <c r="I517" s="188"/>
      <c r="J517" s="33"/>
      <c r="K517" s="33"/>
      <c r="L517" s="188"/>
      <c r="M517" s="188"/>
      <c r="N517" s="33"/>
      <c r="O517" s="33"/>
      <c r="P517" s="188"/>
      <c r="Q517" s="188"/>
      <c r="R517" s="33"/>
      <c r="S517" s="33"/>
      <c r="T517" s="188"/>
      <c r="U517" s="188"/>
      <c r="V517" s="197"/>
    </row>
    <row r="518" spans="1:22">
      <c r="A518" s="12"/>
      <c r="B518" s="190" t="s">
        <v>144</v>
      </c>
      <c r="C518" s="41"/>
      <c r="D518" s="191" t="s">
        <v>857</v>
      </c>
      <c r="E518" s="191"/>
      <c r="F518" s="158" t="s">
        <v>236</v>
      </c>
      <c r="G518" s="41"/>
      <c r="H518" s="191" t="s">
        <v>261</v>
      </c>
      <c r="I518" s="191"/>
      <c r="J518" s="41"/>
      <c r="K518" s="41"/>
      <c r="L518" s="191" t="s">
        <v>261</v>
      </c>
      <c r="M518" s="191"/>
      <c r="N518" s="41"/>
      <c r="O518" s="41"/>
      <c r="P518" s="191" t="s">
        <v>261</v>
      </c>
      <c r="Q518" s="191"/>
      <c r="R518" s="41"/>
      <c r="S518" s="41"/>
      <c r="T518" s="191" t="s">
        <v>857</v>
      </c>
      <c r="U518" s="191"/>
      <c r="V518" s="158" t="s">
        <v>236</v>
      </c>
    </row>
    <row r="519" spans="1:22" ht="15.75" thickBot="1">
      <c r="A519" s="12"/>
      <c r="B519" s="190"/>
      <c r="C519" s="41"/>
      <c r="D519" s="202"/>
      <c r="E519" s="202"/>
      <c r="F519" s="204"/>
      <c r="G519" s="41"/>
      <c r="H519" s="202"/>
      <c r="I519" s="202"/>
      <c r="J519" s="69"/>
      <c r="K519" s="41"/>
      <c r="L519" s="202"/>
      <c r="M519" s="202"/>
      <c r="N519" s="69"/>
      <c r="O519" s="41"/>
      <c r="P519" s="202"/>
      <c r="Q519" s="202"/>
      <c r="R519" s="69"/>
      <c r="S519" s="41"/>
      <c r="T519" s="202"/>
      <c r="U519" s="202"/>
      <c r="V519" s="204"/>
    </row>
    <row r="520" spans="1:22">
      <c r="A520" s="12"/>
      <c r="B520" s="195" t="s">
        <v>858</v>
      </c>
      <c r="C520" s="33"/>
      <c r="D520" s="207">
        <v>9748</v>
      </c>
      <c r="E520" s="207"/>
      <c r="F520" s="38"/>
      <c r="G520" s="33"/>
      <c r="H520" s="207">
        <v>6506</v>
      </c>
      <c r="I520" s="207"/>
      <c r="J520" s="38"/>
      <c r="K520" s="33"/>
      <c r="L520" s="189" t="s">
        <v>261</v>
      </c>
      <c r="M520" s="189"/>
      <c r="N520" s="38"/>
      <c r="O520" s="33"/>
      <c r="P520" s="189" t="s">
        <v>847</v>
      </c>
      <c r="Q520" s="189"/>
      <c r="R520" s="217" t="s">
        <v>236</v>
      </c>
      <c r="S520" s="33"/>
      <c r="T520" s="207">
        <v>9748</v>
      </c>
      <c r="U520" s="207"/>
      <c r="V520" s="38"/>
    </row>
    <row r="521" spans="1:22" ht="15.75" thickBot="1">
      <c r="A521" s="12"/>
      <c r="B521" s="195"/>
      <c r="C521" s="33"/>
      <c r="D521" s="209"/>
      <c r="E521" s="209"/>
      <c r="F521" s="49"/>
      <c r="G521" s="33"/>
      <c r="H521" s="209"/>
      <c r="I521" s="209"/>
      <c r="J521" s="49"/>
      <c r="K521" s="33"/>
      <c r="L521" s="198"/>
      <c r="M521" s="198"/>
      <c r="N521" s="49"/>
      <c r="O521" s="33"/>
      <c r="P521" s="198"/>
      <c r="Q521" s="198"/>
      <c r="R521" s="199"/>
      <c r="S521" s="33"/>
      <c r="T521" s="209"/>
      <c r="U521" s="209"/>
      <c r="V521" s="49"/>
    </row>
    <row r="522" spans="1:22">
      <c r="A522" s="12"/>
      <c r="B522" s="190" t="s">
        <v>146</v>
      </c>
      <c r="C522" s="41"/>
      <c r="D522" s="201" t="s">
        <v>261</v>
      </c>
      <c r="E522" s="201"/>
      <c r="F522" s="55"/>
      <c r="G522" s="41"/>
      <c r="H522" s="201" t="s">
        <v>261</v>
      </c>
      <c r="I522" s="201"/>
      <c r="J522" s="55"/>
      <c r="K522" s="41"/>
      <c r="L522" s="205">
        <v>3012</v>
      </c>
      <c r="M522" s="205"/>
      <c r="N522" s="55"/>
      <c r="O522" s="41"/>
      <c r="P522" s="201" t="s">
        <v>261</v>
      </c>
      <c r="Q522" s="201"/>
      <c r="R522" s="55"/>
      <c r="S522" s="41"/>
      <c r="T522" s="205">
        <v>3012</v>
      </c>
      <c r="U522" s="205"/>
      <c r="V522" s="55"/>
    </row>
    <row r="523" spans="1:22">
      <c r="A523" s="12"/>
      <c r="B523" s="190"/>
      <c r="C523" s="41"/>
      <c r="D523" s="191"/>
      <c r="E523" s="191"/>
      <c r="F523" s="41"/>
      <c r="G523" s="41"/>
      <c r="H523" s="191"/>
      <c r="I523" s="191"/>
      <c r="J523" s="41"/>
      <c r="K523" s="41"/>
      <c r="L523" s="192"/>
      <c r="M523" s="192"/>
      <c r="N523" s="41"/>
      <c r="O523" s="41"/>
      <c r="P523" s="191"/>
      <c r="Q523" s="191"/>
      <c r="R523" s="41"/>
      <c r="S523" s="41"/>
      <c r="T523" s="192"/>
      <c r="U523" s="192"/>
      <c r="V523" s="41"/>
    </row>
    <row r="524" spans="1:22">
      <c r="A524" s="12"/>
      <c r="B524" s="193" t="s">
        <v>147</v>
      </c>
      <c r="C524" s="33"/>
      <c r="D524" s="188" t="s">
        <v>261</v>
      </c>
      <c r="E524" s="188"/>
      <c r="F524" s="33"/>
      <c r="G524" s="33"/>
      <c r="H524" s="188" t="s">
        <v>261</v>
      </c>
      <c r="I524" s="188"/>
      <c r="J524" s="33"/>
      <c r="K524" s="33"/>
      <c r="L524" s="188" t="s">
        <v>859</v>
      </c>
      <c r="M524" s="188"/>
      <c r="N524" s="197" t="s">
        <v>236</v>
      </c>
      <c r="O524" s="33"/>
      <c r="P524" s="188" t="s">
        <v>261</v>
      </c>
      <c r="Q524" s="188"/>
      <c r="R524" s="33"/>
      <c r="S524" s="33"/>
      <c r="T524" s="188" t="s">
        <v>859</v>
      </c>
      <c r="U524" s="188"/>
      <c r="V524" s="197" t="s">
        <v>236</v>
      </c>
    </row>
    <row r="525" spans="1:22">
      <c r="A525" s="12"/>
      <c r="B525" s="193"/>
      <c r="C525" s="33"/>
      <c r="D525" s="188"/>
      <c r="E525" s="188"/>
      <c r="F525" s="33"/>
      <c r="G525" s="33"/>
      <c r="H525" s="188"/>
      <c r="I525" s="188"/>
      <c r="J525" s="33"/>
      <c r="K525" s="33"/>
      <c r="L525" s="188"/>
      <c r="M525" s="188"/>
      <c r="N525" s="197"/>
      <c r="O525" s="33"/>
      <c r="P525" s="188"/>
      <c r="Q525" s="188"/>
      <c r="R525" s="33"/>
      <c r="S525" s="33"/>
      <c r="T525" s="188"/>
      <c r="U525" s="188"/>
      <c r="V525" s="197"/>
    </row>
    <row r="526" spans="1:22">
      <c r="A526" s="12"/>
      <c r="B526" s="190" t="s">
        <v>148</v>
      </c>
      <c r="C526" s="41"/>
      <c r="D526" s="191" t="s">
        <v>261</v>
      </c>
      <c r="E526" s="191"/>
      <c r="F526" s="41"/>
      <c r="G526" s="41"/>
      <c r="H526" s="191" t="s">
        <v>261</v>
      </c>
      <c r="I526" s="191"/>
      <c r="J526" s="41"/>
      <c r="K526" s="41"/>
      <c r="L526" s="192">
        <v>7538</v>
      </c>
      <c r="M526" s="192"/>
      <c r="N526" s="41"/>
      <c r="O526" s="41"/>
      <c r="P526" s="191" t="s">
        <v>261</v>
      </c>
      <c r="Q526" s="191"/>
      <c r="R526" s="41"/>
      <c r="S526" s="41"/>
      <c r="T526" s="192">
        <v>7538</v>
      </c>
      <c r="U526" s="192"/>
      <c r="V526" s="41"/>
    </row>
    <row r="527" spans="1:22" ht="15.75" thickBot="1">
      <c r="A527" s="12"/>
      <c r="B527" s="190"/>
      <c r="C527" s="41"/>
      <c r="D527" s="202"/>
      <c r="E527" s="202"/>
      <c r="F527" s="69"/>
      <c r="G527" s="41"/>
      <c r="H527" s="202"/>
      <c r="I527" s="202"/>
      <c r="J527" s="69"/>
      <c r="K527" s="41"/>
      <c r="L527" s="206"/>
      <c r="M527" s="206"/>
      <c r="N527" s="69"/>
      <c r="O527" s="41"/>
      <c r="P527" s="202"/>
      <c r="Q527" s="202"/>
      <c r="R527" s="69"/>
      <c r="S527" s="41"/>
      <c r="T527" s="206"/>
      <c r="U527" s="206"/>
      <c r="V527" s="69"/>
    </row>
    <row r="528" spans="1:22">
      <c r="A528" s="12"/>
      <c r="B528" s="193" t="s">
        <v>149</v>
      </c>
      <c r="C528" s="33"/>
      <c r="D528" s="217" t="s">
        <v>232</v>
      </c>
      <c r="E528" s="189" t="s">
        <v>261</v>
      </c>
      <c r="F528" s="38"/>
      <c r="G528" s="33"/>
      <c r="H528" s="217" t="s">
        <v>232</v>
      </c>
      <c r="I528" s="189" t="s">
        <v>261</v>
      </c>
      <c r="J528" s="38"/>
      <c r="K528" s="33"/>
      <c r="L528" s="217" t="s">
        <v>232</v>
      </c>
      <c r="M528" s="207">
        <v>9379</v>
      </c>
      <c r="N528" s="38"/>
      <c r="O528" s="33"/>
      <c r="P528" s="217" t="s">
        <v>232</v>
      </c>
      <c r="Q528" s="189" t="s">
        <v>261</v>
      </c>
      <c r="R528" s="38"/>
      <c r="S528" s="33"/>
      <c r="T528" s="217" t="s">
        <v>232</v>
      </c>
      <c r="U528" s="207">
        <v>9379</v>
      </c>
      <c r="V528" s="38"/>
    </row>
    <row r="529" spans="1:22" ht="15.75" thickBot="1">
      <c r="A529" s="12"/>
      <c r="B529" s="193"/>
      <c r="C529" s="33"/>
      <c r="D529" s="218"/>
      <c r="E529" s="219"/>
      <c r="F529" s="74"/>
      <c r="G529" s="33"/>
      <c r="H529" s="218"/>
      <c r="I529" s="219"/>
      <c r="J529" s="74"/>
      <c r="K529" s="33"/>
      <c r="L529" s="218"/>
      <c r="M529" s="220"/>
      <c r="N529" s="74"/>
      <c r="O529" s="33"/>
      <c r="P529" s="218"/>
      <c r="Q529" s="219"/>
      <c r="R529" s="74"/>
      <c r="S529" s="33"/>
      <c r="T529" s="218"/>
      <c r="U529" s="220"/>
      <c r="V529" s="74"/>
    </row>
    <row r="530" spans="1:22" ht="15.75" thickTop="1">
      <c r="A530" s="12"/>
      <c r="B530" s="216" t="s">
        <v>150</v>
      </c>
      <c r="C530" s="41"/>
      <c r="D530" s="221"/>
      <c r="E530" s="221"/>
      <c r="F530" s="147"/>
      <c r="G530" s="41"/>
      <c r="H530" s="221"/>
      <c r="I530" s="221"/>
      <c r="J530" s="147"/>
      <c r="K530" s="41"/>
      <c r="L530" s="221"/>
      <c r="M530" s="221"/>
      <c r="N530" s="147"/>
      <c r="O530" s="41"/>
      <c r="P530" s="221"/>
      <c r="Q530" s="221"/>
      <c r="R530" s="147"/>
      <c r="S530" s="41"/>
      <c r="T530" s="221"/>
      <c r="U530" s="221"/>
      <c r="V530" s="147"/>
    </row>
    <row r="531" spans="1:22">
      <c r="A531" s="12"/>
      <c r="B531" s="216"/>
      <c r="C531" s="41"/>
      <c r="D531" s="191"/>
      <c r="E531" s="191"/>
      <c r="F531" s="41"/>
      <c r="G531" s="41"/>
      <c r="H531" s="191"/>
      <c r="I531" s="191"/>
      <c r="J531" s="41"/>
      <c r="K531" s="41"/>
      <c r="L531" s="191"/>
      <c r="M531" s="191"/>
      <c r="N531" s="41"/>
      <c r="O531" s="41"/>
      <c r="P531" s="191"/>
      <c r="Q531" s="191"/>
      <c r="R531" s="41"/>
      <c r="S531" s="41"/>
      <c r="T531" s="191"/>
      <c r="U531" s="191"/>
      <c r="V531" s="41"/>
    </row>
    <row r="532" spans="1:22">
      <c r="A532" s="12"/>
      <c r="B532" s="193" t="s">
        <v>151</v>
      </c>
      <c r="C532" s="33"/>
      <c r="D532" s="197" t="s">
        <v>232</v>
      </c>
      <c r="E532" s="196">
        <v>42420</v>
      </c>
      <c r="F532" s="33"/>
      <c r="G532" s="33"/>
      <c r="H532" s="197" t="s">
        <v>232</v>
      </c>
      <c r="I532" s="188">
        <v>585</v>
      </c>
      <c r="J532" s="33"/>
      <c r="K532" s="33"/>
      <c r="L532" s="197" t="s">
        <v>232</v>
      </c>
      <c r="M532" s="188" t="s">
        <v>261</v>
      </c>
      <c r="N532" s="33"/>
      <c r="O532" s="33"/>
      <c r="P532" s="197" t="s">
        <v>232</v>
      </c>
      <c r="Q532" s="188" t="s">
        <v>261</v>
      </c>
      <c r="R532" s="33"/>
      <c r="S532" s="33"/>
      <c r="T532" s="197" t="s">
        <v>232</v>
      </c>
      <c r="U532" s="196">
        <v>43005</v>
      </c>
      <c r="V532" s="33"/>
    </row>
    <row r="533" spans="1:22">
      <c r="A533" s="12"/>
      <c r="B533" s="193"/>
      <c r="C533" s="33"/>
      <c r="D533" s="197"/>
      <c r="E533" s="196"/>
      <c r="F533" s="33"/>
      <c r="G533" s="33"/>
      <c r="H533" s="197"/>
      <c r="I533" s="188"/>
      <c r="J533" s="33"/>
      <c r="K533" s="33"/>
      <c r="L533" s="197"/>
      <c r="M533" s="188"/>
      <c r="N533" s="33"/>
      <c r="O533" s="33"/>
      <c r="P533" s="197"/>
      <c r="Q533" s="188"/>
      <c r="R533" s="33"/>
      <c r="S533" s="33"/>
      <c r="T533" s="197"/>
      <c r="U533" s="196"/>
      <c r="V533" s="33"/>
    </row>
    <row r="534" spans="1:22">
      <c r="A534" s="12"/>
      <c r="B534" s="190" t="s">
        <v>152</v>
      </c>
      <c r="C534" s="41"/>
      <c r="D534" s="191">
        <v>572</v>
      </c>
      <c r="E534" s="191"/>
      <c r="F534" s="41"/>
      <c r="G534" s="41"/>
      <c r="H534" s="191" t="s">
        <v>261</v>
      </c>
      <c r="I534" s="191"/>
      <c r="J534" s="41"/>
      <c r="K534" s="41"/>
      <c r="L534" s="192">
        <v>6207</v>
      </c>
      <c r="M534" s="192"/>
      <c r="N534" s="41"/>
      <c r="O534" s="41"/>
      <c r="P534" s="191" t="s">
        <v>261</v>
      </c>
      <c r="Q534" s="191"/>
      <c r="R534" s="41"/>
      <c r="S534" s="41"/>
      <c r="T534" s="192">
        <v>6779</v>
      </c>
      <c r="U534" s="192"/>
      <c r="V534" s="41"/>
    </row>
    <row r="535" spans="1:22">
      <c r="A535" s="12"/>
      <c r="B535" s="190"/>
      <c r="C535" s="41"/>
      <c r="D535" s="191"/>
      <c r="E535" s="191"/>
      <c r="F535" s="41"/>
      <c r="G535" s="41"/>
      <c r="H535" s="191"/>
      <c r="I535" s="191"/>
      <c r="J535" s="41"/>
      <c r="K535" s="41"/>
      <c r="L535" s="192"/>
      <c r="M535" s="192"/>
      <c r="N535" s="41"/>
      <c r="O535" s="41"/>
      <c r="P535" s="191"/>
      <c r="Q535" s="191"/>
      <c r="R535" s="41"/>
      <c r="S535" s="41"/>
      <c r="T535" s="192"/>
      <c r="U535" s="192"/>
      <c r="V535" s="41"/>
    </row>
    <row r="536" spans="1:22">
      <c r="A536" s="12"/>
      <c r="B536" s="193" t="s">
        <v>153</v>
      </c>
      <c r="C536" s="33"/>
      <c r="D536" s="196">
        <v>2407</v>
      </c>
      <c r="E536" s="196"/>
      <c r="F536" s="33"/>
      <c r="G536" s="33"/>
      <c r="H536" s="188" t="s">
        <v>261</v>
      </c>
      <c r="I536" s="188"/>
      <c r="J536" s="33"/>
      <c r="K536" s="33"/>
      <c r="L536" s="188" t="s">
        <v>261</v>
      </c>
      <c r="M536" s="188"/>
      <c r="N536" s="33"/>
      <c r="O536" s="33"/>
      <c r="P536" s="188" t="s">
        <v>261</v>
      </c>
      <c r="Q536" s="188"/>
      <c r="R536" s="33"/>
      <c r="S536" s="33"/>
      <c r="T536" s="196">
        <v>2407</v>
      </c>
      <c r="U536" s="196"/>
      <c r="V536" s="33"/>
    </row>
    <row r="537" spans="1:22">
      <c r="A537" s="12"/>
      <c r="B537" s="193"/>
      <c r="C537" s="33"/>
      <c r="D537" s="196"/>
      <c r="E537" s="196"/>
      <c r="F537" s="33"/>
      <c r="G537" s="33"/>
      <c r="H537" s="188"/>
      <c r="I537" s="188"/>
      <c r="J537" s="33"/>
      <c r="K537" s="33"/>
      <c r="L537" s="188"/>
      <c r="M537" s="188"/>
      <c r="N537" s="33"/>
      <c r="O537" s="33"/>
      <c r="P537" s="188"/>
      <c r="Q537" s="188"/>
      <c r="R537" s="33"/>
      <c r="S537" s="33"/>
      <c r="T537" s="196"/>
      <c r="U537" s="196"/>
      <c r="V537" s="33"/>
    </row>
    <row r="538" spans="1:22">
      <c r="A538" s="12"/>
      <c r="B538" s="41"/>
      <c r="C538" s="41"/>
      <c r="D538" s="41"/>
      <c r="E538" s="41"/>
      <c r="F538" s="41"/>
      <c r="G538" s="41"/>
      <c r="H538" s="41"/>
      <c r="I538" s="41"/>
      <c r="J538" s="41"/>
      <c r="K538" s="41"/>
      <c r="L538" s="41"/>
      <c r="M538" s="41"/>
      <c r="N538" s="41"/>
      <c r="O538" s="41"/>
      <c r="P538" s="41"/>
      <c r="Q538" s="41"/>
      <c r="R538" s="41"/>
      <c r="S538" s="41"/>
      <c r="T538" s="41"/>
      <c r="U538" s="41"/>
      <c r="V538" s="41"/>
    </row>
    <row r="539" spans="1:22">
      <c r="A539" s="12"/>
      <c r="B539" s="223"/>
      <c r="C539" s="223"/>
      <c r="D539" s="223"/>
      <c r="E539" s="223"/>
      <c r="F539" s="223"/>
      <c r="G539" s="223"/>
      <c r="H539" s="223"/>
      <c r="I539" s="223"/>
      <c r="J539" s="223"/>
      <c r="K539" s="223"/>
      <c r="L539" s="223"/>
      <c r="M539" s="223"/>
      <c r="N539" s="223"/>
      <c r="O539" s="223"/>
      <c r="P539" s="223"/>
      <c r="Q539" s="223"/>
      <c r="R539" s="223"/>
      <c r="S539" s="223"/>
      <c r="T539" s="223"/>
      <c r="U539" s="223"/>
      <c r="V539" s="223"/>
    </row>
    <row r="540" spans="1:22">
      <c r="A540" s="12"/>
      <c r="B540" s="223"/>
      <c r="C540" s="223"/>
      <c r="D540" s="223"/>
      <c r="E540" s="223"/>
      <c r="F540" s="223"/>
      <c r="G540" s="223"/>
      <c r="H540" s="223"/>
      <c r="I540" s="223"/>
      <c r="J540" s="223"/>
      <c r="K540" s="223"/>
      <c r="L540" s="223"/>
      <c r="M540" s="223"/>
      <c r="N540" s="223"/>
      <c r="O540" s="223"/>
      <c r="P540" s="223"/>
      <c r="Q540" s="223"/>
      <c r="R540" s="223"/>
      <c r="S540" s="223"/>
      <c r="T540" s="223"/>
      <c r="U540" s="223"/>
      <c r="V540" s="223"/>
    </row>
    <row r="541" spans="1:22">
      <c r="A541" s="12"/>
      <c r="B541" s="223"/>
      <c r="C541" s="223"/>
      <c r="D541" s="223"/>
      <c r="E541" s="223"/>
      <c r="F541" s="223"/>
      <c r="G541" s="223"/>
      <c r="H541" s="223"/>
      <c r="I541" s="223"/>
      <c r="J541" s="223"/>
      <c r="K541" s="223"/>
      <c r="L541" s="223"/>
      <c r="M541" s="223"/>
      <c r="N541" s="223"/>
      <c r="O541" s="223"/>
      <c r="P541" s="223"/>
      <c r="Q541" s="223"/>
      <c r="R541" s="223"/>
      <c r="S541" s="223"/>
      <c r="T541" s="223"/>
      <c r="U541" s="223"/>
      <c r="V541" s="223"/>
    </row>
    <row r="542" spans="1:22">
      <c r="A542" s="12"/>
      <c r="B542" s="223"/>
      <c r="C542" s="223"/>
      <c r="D542" s="223"/>
      <c r="E542" s="223"/>
      <c r="F542" s="223"/>
      <c r="G542" s="223"/>
      <c r="H542" s="223"/>
      <c r="I542" s="223"/>
      <c r="J542" s="223"/>
      <c r="K542" s="223"/>
      <c r="L542" s="223"/>
      <c r="M542" s="223"/>
      <c r="N542" s="223"/>
      <c r="O542" s="223"/>
      <c r="P542" s="223"/>
      <c r="Q542" s="223"/>
      <c r="R542" s="223"/>
      <c r="S542" s="223"/>
      <c r="T542" s="223"/>
      <c r="U542" s="223"/>
      <c r="V542" s="223"/>
    </row>
    <row r="543" spans="1:22">
      <c r="A543" s="12"/>
      <c r="B543" s="223"/>
      <c r="C543" s="223"/>
      <c r="D543" s="223"/>
      <c r="E543" s="223"/>
      <c r="F543" s="223"/>
      <c r="G543" s="223"/>
      <c r="H543" s="223"/>
      <c r="I543" s="223"/>
      <c r="J543" s="223"/>
      <c r="K543" s="223"/>
      <c r="L543" s="223"/>
      <c r="M543" s="223"/>
      <c r="N543" s="223"/>
      <c r="O543" s="223"/>
      <c r="P543" s="223"/>
      <c r="Q543" s="223"/>
      <c r="R543" s="223"/>
      <c r="S543" s="223"/>
      <c r="T543" s="223"/>
      <c r="U543" s="223"/>
      <c r="V543" s="223"/>
    </row>
    <row r="544" spans="1:22">
      <c r="A544" s="12"/>
      <c r="B544" s="223"/>
      <c r="C544" s="223"/>
      <c r="D544" s="223"/>
      <c r="E544" s="223"/>
      <c r="F544" s="223"/>
      <c r="G544" s="223"/>
      <c r="H544" s="223"/>
      <c r="I544" s="223"/>
      <c r="J544" s="223"/>
      <c r="K544" s="223"/>
      <c r="L544" s="223"/>
      <c r="M544" s="223"/>
      <c r="N544" s="223"/>
      <c r="O544" s="223"/>
      <c r="P544" s="223"/>
      <c r="Q544" s="223"/>
      <c r="R544" s="223"/>
      <c r="S544" s="223"/>
      <c r="T544" s="223"/>
      <c r="U544" s="223"/>
      <c r="V544" s="223"/>
    </row>
    <row r="545" spans="1:22">
      <c r="A545" s="12"/>
      <c r="B545" s="223"/>
      <c r="C545" s="223"/>
      <c r="D545" s="223"/>
      <c r="E545" s="223"/>
      <c r="F545" s="223"/>
      <c r="G545" s="223"/>
      <c r="H545" s="223"/>
      <c r="I545" s="223"/>
      <c r="J545" s="223"/>
      <c r="K545" s="223"/>
      <c r="L545" s="223"/>
      <c r="M545" s="223"/>
      <c r="N545" s="223"/>
      <c r="O545" s="223"/>
      <c r="P545" s="223"/>
      <c r="Q545" s="223"/>
      <c r="R545" s="223"/>
      <c r="S545" s="223"/>
      <c r="T545" s="223"/>
      <c r="U545" s="223"/>
      <c r="V545" s="223"/>
    </row>
    <row r="546" spans="1:22">
      <c r="A546" s="12"/>
      <c r="B546" s="29"/>
      <c r="C546" s="29"/>
      <c r="D546" s="29"/>
      <c r="E546" s="29"/>
      <c r="F546" s="29"/>
      <c r="G546" s="29"/>
      <c r="H546" s="29"/>
      <c r="I546" s="29"/>
      <c r="J546" s="29"/>
      <c r="K546" s="29"/>
      <c r="L546" s="29"/>
      <c r="M546" s="29"/>
      <c r="N546" s="29"/>
      <c r="O546" s="29"/>
      <c r="P546" s="29"/>
      <c r="Q546" s="29"/>
      <c r="R546" s="29"/>
      <c r="S546" s="29"/>
      <c r="T546" s="29"/>
      <c r="U546" s="29"/>
      <c r="V546" s="29"/>
    </row>
    <row r="547" spans="1:22">
      <c r="A547" s="12"/>
      <c r="B547" s="14"/>
      <c r="C547" s="14"/>
      <c r="D547" s="14"/>
      <c r="E547" s="14"/>
      <c r="F547" s="14"/>
      <c r="G547" s="14"/>
      <c r="H547" s="14"/>
      <c r="I547" s="14"/>
      <c r="J547" s="14"/>
      <c r="K547" s="14"/>
      <c r="L547" s="14"/>
      <c r="M547" s="14"/>
      <c r="N547" s="14"/>
      <c r="O547" s="14"/>
      <c r="P547" s="14"/>
      <c r="Q547" s="14"/>
      <c r="R547" s="14"/>
      <c r="S547" s="14"/>
      <c r="T547" s="14"/>
      <c r="U547" s="14"/>
      <c r="V547" s="14"/>
    </row>
    <row r="548" spans="1:22" ht="15.75" thickBot="1">
      <c r="A548" s="12"/>
      <c r="B548" s="19"/>
      <c r="C548" s="11"/>
      <c r="D548" s="30" t="s">
        <v>788</v>
      </c>
      <c r="E548" s="30"/>
      <c r="F548" s="30"/>
      <c r="G548" s="30"/>
      <c r="H548" s="30"/>
      <c r="I548" s="30"/>
      <c r="J548" s="30"/>
      <c r="K548" s="30"/>
      <c r="L548" s="30"/>
      <c r="M548" s="30"/>
      <c r="N548" s="30"/>
      <c r="O548" s="30"/>
      <c r="P548" s="30"/>
      <c r="Q548" s="30"/>
      <c r="R548" s="30"/>
      <c r="S548" s="30"/>
      <c r="T548" s="30"/>
      <c r="U548" s="30"/>
      <c r="V548" s="30"/>
    </row>
    <row r="549" spans="1:22">
      <c r="A549" s="12"/>
      <c r="B549" s="167"/>
      <c r="C549" s="41"/>
      <c r="D549" s="156" t="s">
        <v>729</v>
      </c>
      <c r="E549" s="156"/>
      <c r="F549" s="156"/>
      <c r="G549" s="55"/>
      <c r="H549" s="156" t="s">
        <v>730</v>
      </c>
      <c r="I549" s="156"/>
      <c r="J549" s="156"/>
      <c r="K549" s="55"/>
      <c r="L549" s="156" t="s">
        <v>732</v>
      </c>
      <c r="M549" s="156"/>
      <c r="N549" s="156"/>
      <c r="O549" s="55"/>
      <c r="P549" s="156" t="s">
        <v>733</v>
      </c>
      <c r="Q549" s="156"/>
      <c r="R549" s="156"/>
      <c r="S549" s="55"/>
      <c r="T549" s="156" t="s">
        <v>105</v>
      </c>
      <c r="U549" s="156"/>
      <c r="V549" s="156"/>
    </row>
    <row r="550" spans="1:22" ht="15.75" thickBot="1">
      <c r="A550" s="12"/>
      <c r="B550" s="167"/>
      <c r="C550" s="41"/>
      <c r="D550" s="30"/>
      <c r="E550" s="30"/>
      <c r="F550" s="30"/>
      <c r="G550" s="41"/>
      <c r="H550" s="30" t="s">
        <v>731</v>
      </c>
      <c r="I550" s="30"/>
      <c r="J550" s="30"/>
      <c r="K550" s="41"/>
      <c r="L550" s="30" t="s">
        <v>731</v>
      </c>
      <c r="M550" s="30"/>
      <c r="N550" s="30"/>
      <c r="O550" s="41"/>
      <c r="P550" s="30"/>
      <c r="Q550" s="30"/>
      <c r="R550" s="30"/>
      <c r="S550" s="41"/>
      <c r="T550" s="30"/>
      <c r="U550" s="30"/>
      <c r="V550" s="30"/>
    </row>
    <row r="551" spans="1:22">
      <c r="A551" s="12"/>
      <c r="B551" s="187" t="s">
        <v>119</v>
      </c>
      <c r="C551" s="33"/>
      <c r="D551" s="189"/>
      <c r="E551" s="189"/>
      <c r="F551" s="38"/>
      <c r="G551" s="33"/>
      <c r="H551" s="189"/>
      <c r="I551" s="189"/>
      <c r="J551" s="38"/>
      <c r="K551" s="33"/>
      <c r="L551" s="189"/>
      <c r="M551" s="189"/>
      <c r="N551" s="38"/>
      <c r="O551" s="33"/>
      <c r="P551" s="189"/>
      <c r="Q551" s="189"/>
      <c r="R551" s="38"/>
      <c r="S551" s="33"/>
      <c r="T551" s="189"/>
      <c r="U551" s="189"/>
      <c r="V551" s="38"/>
    </row>
    <row r="552" spans="1:22">
      <c r="A552" s="12"/>
      <c r="B552" s="187"/>
      <c r="C552" s="33"/>
      <c r="D552" s="188"/>
      <c r="E552" s="188"/>
      <c r="F552" s="33"/>
      <c r="G552" s="33"/>
      <c r="H552" s="188"/>
      <c r="I552" s="188"/>
      <c r="J552" s="33"/>
      <c r="K552" s="33"/>
      <c r="L552" s="188"/>
      <c r="M552" s="188"/>
      <c r="N552" s="33"/>
      <c r="O552" s="33"/>
      <c r="P552" s="188"/>
      <c r="Q552" s="188"/>
      <c r="R552" s="33"/>
      <c r="S552" s="33"/>
      <c r="T552" s="188"/>
      <c r="U552" s="188"/>
      <c r="V552" s="33"/>
    </row>
    <row r="553" spans="1:22">
      <c r="A553" s="12"/>
      <c r="B553" s="190" t="s">
        <v>786</v>
      </c>
      <c r="C553" s="41"/>
      <c r="D553" s="158" t="s">
        <v>232</v>
      </c>
      <c r="E553" s="192">
        <v>20662</v>
      </c>
      <c r="F553" s="41"/>
      <c r="G553" s="41"/>
      <c r="H553" s="158" t="s">
        <v>232</v>
      </c>
      <c r="I553" s="192">
        <v>11839</v>
      </c>
      <c r="J553" s="41"/>
      <c r="K553" s="41"/>
      <c r="L553" s="158" t="s">
        <v>232</v>
      </c>
      <c r="M553" s="192">
        <v>15295</v>
      </c>
      <c r="N553" s="41"/>
      <c r="O553" s="41"/>
      <c r="P553" s="158" t="s">
        <v>232</v>
      </c>
      <c r="Q553" s="191" t="s">
        <v>794</v>
      </c>
      <c r="R553" s="158" t="s">
        <v>236</v>
      </c>
      <c r="S553" s="41"/>
      <c r="T553" s="158" t="s">
        <v>232</v>
      </c>
      <c r="U553" s="192">
        <v>22614</v>
      </c>
      <c r="V553" s="41"/>
    </row>
    <row r="554" spans="1:22">
      <c r="A554" s="12"/>
      <c r="B554" s="190"/>
      <c r="C554" s="41"/>
      <c r="D554" s="158"/>
      <c r="E554" s="192"/>
      <c r="F554" s="41"/>
      <c r="G554" s="41"/>
      <c r="H554" s="158"/>
      <c r="I554" s="192"/>
      <c r="J554" s="41"/>
      <c r="K554" s="41"/>
      <c r="L554" s="158"/>
      <c r="M554" s="192"/>
      <c r="N554" s="41"/>
      <c r="O554" s="41"/>
      <c r="P554" s="158"/>
      <c r="Q554" s="191"/>
      <c r="R554" s="158"/>
      <c r="S554" s="41"/>
      <c r="T554" s="158"/>
      <c r="U554" s="192"/>
      <c r="V554" s="41"/>
    </row>
    <row r="555" spans="1:22">
      <c r="A555" s="12"/>
      <c r="B555" s="193" t="s">
        <v>831</v>
      </c>
      <c r="C555" s="33"/>
      <c r="D555" s="188"/>
      <c r="E555" s="188"/>
      <c r="F555" s="33"/>
      <c r="G555" s="33"/>
      <c r="H555" s="188"/>
      <c r="I555" s="188"/>
      <c r="J555" s="33"/>
      <c r="K555" s="33"/>
      <c r="L555" s="188"/>
      <c r="M555" s="188"/>
      <c r="N555" s="33"/>
      <c r="O555" s="33"/>
      <c r="P555" s="188"/>
      <c r="Q555" s="188"/>
      <c r="R555" s="33"/>
      <c r="S555" s="33"/>
      <c r="T555" s="188"/>
      <c r="U555" s="188"/>
      <c r="V555" s="33"/>
    </row>
    <row r="556" spans="1:22">
      <c r="A556" s="12"/>
      <c r="B556" s="193"/>
      <c r="C556" s="33"/>
      <c r="D556" s="188"/>
      <c r="E556" s="188"/>
      <c r="F556" s="33"/>
      <c r="G556" s="33"/>
      <c r="H556" s="188"/>
      <c r="I556" s="188"/>
      <c r="J556" s="33"/>
      <c r="K556" s="33"/>
      <c r="L556" s="188"/>
      <c r="M556" s="188"/>
      <c r="N556" s="33"/>
      <c r="O556" s="33"/>
      <c r="P556" s="188"/>
      <c r="Q556" s="188"/>
      <c r="R556" s="33"/>
      <c r="S556" s="33"/>
      <c r="T556" s="188"/>
      <c r="U556" s="188"/>
      <c r="V556" s="33"/>
    </row>
    <row r="557" spans="1:22">
      <c r="A557" s="12"/>
      <c r="B557" s="194" t="s">
        <v>86</v>
      </c>
      <c r="C557" s="41"/>
      <c r="D557" s="192">
        <v>3977</v>
      </c>
      <c r="E557" s="192"/>
      <c r="F557" s="41"/>
      <c r="G557" s="41"/>
      <c r="H557" s="192">
        <v>2832</v>
      </c>
      <c r="I557" s="192"/>
      <c r="J557" s="41"/>
      <c r="K557" s="41"/>
      <c r="L557" s="191">
        <v>51</v>
      </c>
      <c r="M557" s="191"/>
      <c r="N557" s="41"/>
      <c r="O557" s="41"/>
      <c r="P557" s="191" t="s">
        <v>261</v>
      </c>
      <c r="Q557" s="191"/>
      <c r="R557" s="41"/>
      <c r="S557" s="41"/>
      <c r="T557" s="192">
        <v>6860</v>
      </c>
      <c r="U557" s="192"/>
      <c r="V557" s="41"/>
    </row>
    <row r="558" spans="1:22">
      <c r="A558" s="12"/>
      <c r="B558" s="194"/>
      <c r="C558" s="41"/>
      <c r="D558" s="192"/>
      <c r="E558" s="192"/>
      <c r="F558" s="41"/>
      <c r="G558" s="41"/>
      <c r="H558" s="192"/>
      <c r="I558" s="192"/>
      <c r="J558" s="41"/>
      <c r="K558" s="41"/>
      <c r="L558" s="191"/>
      <c r="M558" s="191"/>
      <c r="N558" s="41"/>
      <c r="O558" s="41"/>
      <c r="P558" s="191"/>
      <c r="Q558" s="191"/>
      <c r="R558" s="41"/>
      <c r="S558" s="41"/>
      <c r="T558" s="192"/>
      <c r="U558" s="192"/>
      <c r="V558" s="41"/>
    </row>
    <row r="559" spans="1:22">
      <c r="A559" s="12"/>
      <c r="B559" s="195" t="s">
        <v>121</v>
      </c>
      <c r="C559" s="33"/>
      <c r="D559" s="196">
        <v>3623</v>
      </c>
      <c r="E559" s="196"/>
      <c r="F559" s="33"/>
      <c r="G559" s="33"/>
      <c r="H559" s="188" t="s">
        <v>261</v>
      </c>
      <c r="I559" s="188"/>
      <c r="J559" s="33"/>
      <c r="K559" s="33"/>
      <c r="L559" s="188" t="s">
        <v>261</v>
      </c>
      <c r="M559" s="188"/>
      <c r="N559" s="33"/>
      <c r="O559" s="33"/>
      <c r="P559" s="188" t="s">
        <v>261</v>
      </c>
      <c r="Q559" s="188"/>
      <c r="R559" s="33"/>
      <c r="S559" s="33"/>
      <c r="T559" s="196">
        <v>3623</v>
      </c>
      <c r="U559" s="196"/>
      <c r="V559" s="33"/>
    </row>
    <row r="560" spans="1:22">
      <c r="A560" s="12"/>
      <c r="B560" s="195"/>
      <c r="C560" s="33"/>
      <c r="D560" s="196"/>
      <c r="E560" s="196"/>
      <c r="F560" s="33"/>
      <c r="G560" s="33"/>
      <c r="H560" s="188"/>
      <c r="I560" s="188"/>
      <c r="J560" s="33"/>
      <c r="K560" s="33"/>
      <c r="L560" s="188"/>
      <c r="M560" s="188"/>
      <c r="N560" s="33"/>
      <c r="O560" s="33"/>
      <c r="P560" s="188"/>
      <c r="Q560" s="188"/>
      <c r="R560" s="33"/>
      <c r="S560" s="33"/>
      <c r="T560" s="196"/>
      <c r="U560" s="196"/>
      <c r="V560" s="33"/>
    </row>
    <row r="561" spans="1:22">
      <c r="A561" s="12"/>
      <c r="B561" s="194" t="s">
        <v>122</v>
      </c>
      <c r="C561" s="41"/>
      <c r="D561" s="191">
        <v>142</v>
      </c>
      <c r="E561" s="191"/>
      <c r="F561" s="41"/>
      <c r="G561" s="41"/>
      <c r="H561" s="191" t="s">
        <v>261</v>
      </c>
      <c r="I561" s="191"/>
      <c r="J561" s="41"/>
      <c r="K561" s="41"/>
      <c r="L561" s="191" t="s">
        <v>261</v>
      </c>
      <c r="M561" s="191"/>
      <c r="N561" s="41"/>
      <c r="O561" s="41"/>
      <c r="P561" s="191" t="s">
        <v>261</v>
      </c>
      <c r="Q561" s="191"/>
      <c r="R561" s="41"/>
      <c r="S561" s="41"/>
      <c r="T561" s="191">
        <v>142</v>
      </c>
      <c r="U561" s="191"/>
      <c r="V561" s="41"/>
    </row>
    <row r="562" spans="1:22">
      <c r="A562" s="12"/>
      <c r="B562" s="194"/>
      <c r="C562" s="41"/>
      <c r="D562" s="191"/>
      <c r="E562" s="191"/>
      <c r="F562" s="41"/>
      <c r="G562" s="41"/>
      <c r="H562" s="191"/>
      <c r="I562" s="191"/>
      <c r="J562" s="41"/>
      <c r="K562" s="41"/>
      <c r="L562" s="191"/>
      <c r="M562" s="191"/>
      <c r="N562" s="41"/>
      <c r="O562" s="41"/>
      <c r="P562" s="191"/>
      <c r="Q562" s="191"/>
      <c r="R562" s="41"/>
      <c r="S562" s="41"/>
      <c r="T562" s="191"/>
      <c r="U562" s="191"/>
      <c r="V562" s="41"/>
    </row>
    <row r="563" spans="1:22">
      <c r="A563" s="12"/>
      <c r="B563" s="195" t="s">
        <v>832</v>
      </c>
      <c r="C563" s="33"/>
      <c r="D563" s="188" t="s">
        <v>261</v>
      </c>
      <c r="E563" s="188"/>
      <c r="F563" s="33"/>
      <c r="G563" s="33"/>
      <c r="H563" s="188" t="s">
        <v>290</v>
      </c>
      <c r="I563" s="188"/>
      <c r="J563" s="197" t="s">
        <v>236</v>
      </c>
      <c r="K563" s="33"/>
      <c r="L563" s="188" t="s">
        <v>261</v>
      </c>
      <c r="M563" s="188"/>
      <c r="N563" s="33"/>
      <c r="O563" s="33"/>
      <c r="P563" s="188" t="s">
        <v>261</v>
      </c>
      <c r="Q563" s="188"/>
      <c r="R563" s="33"/>
      <c r="S563" s="33"/>
      <c r="T563" s="188" t="s">
        <v>290</v>
      </c>
      <c r="U563" s="188"/>
      <c r="V563" s="197" t="s">
        <v>236</v>
      </c>
    </row>
    <row r="564" spans="1:22">
      <c r="A564" s="12"/>
      <c r="B564" s="195"/>
      <c r="C564" s="33"/>
      <c r="D564" s="188"/>
      <c r="E564" s="188"/>
      <c r="F564" s="33"/>
      <c r="G564" s="33"/>
      <c r="H564" s="188"/>
      <c r="I564" s="188"/>
      <c r="J564" s="197"/>
      <c r="K564" s="33"/>
      <c r="L564" s="188"/>
      <c r="M564" s="188"/>
      <c r="N564" s="33"/>
      <c r="O564" s="33"/>
      <c r="P564" s="188"/>
      <c r="Q564" s="188"/>
      <c r="R564" s="33"/>
      <c r="S564" s="33"/>
      <c r="T564" s="188"/>
      <c r="U564" s="188"/>
      <c r="V564" s="197"/>
    </row>
    <row r="565" spans="1:22">
      <c r="A565" s="12"/>
      <c r="B565" s="194" t="s">
        <v>114</v>
      </c>
      <c r="C565" s="41"/>
      <c r="D565" s="191">
        <v>83</v>
      </c>
      <c r="E565" s="191"/>
      <c r="F565" s="41"/>
      <c r="G565" s="41"/>
      <c r="H565" s="191">
        <v>69</v>
      </c>
      <c r="I565" s="191"/>
      <c r="J565" s="41"/>
      <c r="K565" s="41"/>
      <c r="L565" s="191" t="s">
        <v>261</v>
      </c>
      <c r="M565" s="191"/>
      <c r="N565" s="41"/>
      <c r="O565" s="41"/>
      <c r="P565" s="191" t="s">
        <v>261</v>
      </c>
      <c r="Q565" s="191"/>
      <c r="R565" s="41"/>
      <c r="S565" s="41"/>
      <c r="T565" s="191">
        <v>152</v>
      </c>
      <c r="U565" s="191"/>
      <c r="V565" s="41"/>
    </row>
    <row r="566" spans="1:22">
      <c r="A566" s="12"/>
      <c r="B566" s="194"/>
      <c r="C566" s="41"/>
      <c r="D566" s="191"/>
      <c r="E566" s="191"/>
      <c r="F566" s="41"/>
      <c r="G566" s="41"/>
      <c r="H566" s="191"/>
      <c r="I566" s="191"/>
      <c r="J566" s="41"/>
      <c r="K566" s="41"/>
      <c r="L566" s="191"/>
      <c r="M566" s="191"/>
      <c r="N566" s="41"/>
      <c r="O566" s="41"/>
      <c r="P566" s="191"/>
      <c r="Q566" s="191"/>
      <c r="R566" s="41"/>
      <c r="S566" s="41"/>
      <c r="T566" s="191"/>
      <c r="U566" s="191"/>
      <c r="V566" s="41"/>
    </row>
    <row r="567" spans="1:22">
      <c r="A567" s="12"/>
      <c r="B567" s="195" t="s">
        <v>124</v>
      </c>
      <c r="C567" s="33"/>
      <c r="D567" s="196">
        <v>2825</v>
      </c>
      <c r="E567" s="196"/>
      <c r="F567" s="33"/>
      <c r="G567" s="33"/>
      <c r="H567" s="196">
        <v>1456</v>
      </c>
      <c r="I567" s="196"/>
      <c r="J567" s="33"/>
      <c r="K567" s="33"/>
      <c r="L567" s="188" t="s">
        <v>860</v>
      </c>
      <c r="M567" s="188"/>
      <c r="N567" s="197" t="s">
        <v>236</v>
      </c>
      <c r="O567" s="33"/>
      <c r="P567" s="188" t="s">
        <v>261</v>
      </c>
      <c r="Q567" s="188"/>
      <c r="R567" s="33"/>
      <c r="S567" s="33"/>
      <c r="T567" s="188">
        <v>836</v>
      </c>
      <c r="U567" s="188"/>
      <c r="V567" s="33"/>
    </row>
    <row r="568" spans="1:22">
      <c r="A568" s="12"/>
      <c r="B568" s="195"/>
      <c r="C568" s="33"/>
      <c r="D568" s="196"/>
      <c r="E568" s="196"/>
      <c r="F568" s="33"/>
      <c r="G568" s="33"/>
      <c r="H568" s="196"/>
      <c r="I568" s="196"/>
      <c r="J568" s="33"/>
      <c r="K568" s="33"/>
      <c r="L568" s="188"/>
      <c r="M568" s="188"/>
      <c r="N568" s="197"/>
      <c r="O568" s="33"/>
      <c r="P568" s="188"/>
      <c r="Q568" s="188"/>
      <c r="R568" s="33"/>
      <c r="S568" s="33"/>
      <c r="T568" s="188"/>
      <c r="U568" s="188"/>
      <c r="V568" s="33"/>
    </row>
    <row r="569" spans="1:22">
      <c r="A569" s="12"/>
      <c r="B569" s="194" t="s">
        <v>125</v>
      </c>
      <c r="C569" s="41"/>
      <c r="D569" s="191">
        <v>134</v>
      </c>
      <c r="E569" s="191"/>
      <c r="F569" s="41"/>
      <c r="G569" s="41"/>
      <c r="H569" s="191" t="s">
        <v>261</v>
      </c>
      <c r="I569" s="191"/>
      <c r="J569" s="41"/>
      <c r="K569" s="41"/>
      <c r="L569" s="191" t="s">
        <v>261</v>
      </c>
      <c r="M569" s="191"/>
      <c r="N569" s="41"/>
      <c r="O569" s="41"/>
      <c r="P569" s="191" t="s">
        <v>261</v>
      </c>
      <c r="Q569" s="191"/>
      <c r="R569" s="41"/>
      <c r="S569" s="41"/>
      <c r="T569" s="191">
        <v>134</v>
      </c>
      <c r="U569" s="191"/>
      <c r="V569" s="41"/>
    </row>
    <row r="570" spans="1:22">
      <c r="A570" s="12"/>
      <c r="B570" s="194"/>
      <c r="C570" s="41"/>
      <c r="D570" s="191"/>
      <c r="E570" s="191"/>
      <c r="F570" s="41"/>
      <c r="G570" s="41"/>
      <c r="H570" s="191"/>
      <c r="I570" s="191"/>
      <c r="J570" s="41"/>
      <c r="K570" s="41"/>
      <c r="L570" s="191"/>
      <c r="M570" s="191"/>
      <c r="N570" s="41"/>
      <c r="O570" s="41"/>
      <c r="P570" s="191"/>
      <c r="Q570" s="191"/>
      <c r="R570" s="41"/>
      <c r="S570" s="41"/>
      <c r="T570" s="191"/>
      <c r="U570" s="191"/>
      <c r="V570" s="41"/>
    </row>
    <row r="571" spans="1:22">
      <c r="A571" s="12"/>
      <c r="B571" s="195" t="s">
        <v>784</v>
      </c>
      <c r="C571" s="33"/>
      <c r="D571" s="188" t="s">
        <v>794</v>
      </c>
      <c r="E571" s="188"/>
      <c r="F571" s="197" t="s">
        <v>236</v>
      </c>
      <c r="G571" s="33"/>
      <c r="H571" s="188" t="s">
        <v>261</v>
      </c>
      <c r="I571" s="188"/>
      <c r="J571" s="33"/>
      <c r="K571" s="33"/>
      <c r="L571" s="188" t="s">
        <v>261</v>
      </c>
      <c r="M571" s="188"/>
      <c r="N571" s="33"/>
      <c r="O571" s="33"/>
      <c r="P571" s="196">
        <v>25182</v>
      </c>
      <c r="Q571" s="196"/>
      <c r="R571" s="33"/>
      <c r="S571" s="33"/>
      <c r="T571" s="188" t="s">
        <v>261</v>
      </c>
      <c r="U571" s="188"/>
      <c r="V571" s="33"/>
    </row>
    <row r="572" spans="1:22">
      <c r="A572" s="12"/>
      <c r="B572" s="195"/>
      <c r="C572" s="33"/>
      <c r="D572" s="188"/>
      <c r="E572" s="188"/>
      <c r="F572" s="197"/>
      <c r="G572" s="33"/>
      <c r="H572" s="188"/>
      <c r="I572" s="188"/>
      <c r="J572" s="33"/>
      <c r="K572" s="33"/>
      <c r="L572" s="188"/>
      <c r="M572" s="188"/>
      <c r="N572" s="33"/>
      <c r="O572" s="33"/>
      <c r="P572" s="196"/>
      <c r="Q572" s="196"/>
      <c r="R572" s="33"/>
      <c r="S572" s="33"/>
      <c r="T572" s="188"/>
      <c r="U572" s="188"/>
      <c r="V572" s="33"/>
    </row>
    <row r="573" spans="1:22">
      <c r="A573" s="12"/>
      <c r="B573" s="190" t="s">
        <v>126</v>
      </c>
      <c r="C573" s="41"/>
      <c r="D573" s="191"/>
      <c r="E573" s="191"/>
      <c r="F573" s="41"/>
      <c r="G573" s="41"/>
      <c r="H573" s="191"/>
      <c r="I573" s="191"/>
      <c r="J573" s="41"/>
      <c r="K573" s="41"/>
      <c r="L573" s="191"/>
      <c r="M573" s="191"/>
      <c r="N573" s="41"/>
      <c r="O573" s="41"/>
      <c r="P573" s="191"/>
      <c r="Q573" s="191"/>
      <c r="R573" s="41"/>
      <c r="S573" s="41"/>
      <c r="T573" s="191"/>
      <c r="U573" s="191"/>
      <c r="V573" s="41"/>
    </row>
    <row r="574" spans="1:22">
      <c r="A574" s="12"/>
      <c r="B574" s="190"/>
      <c r="C574" s="41"/>
      <c r="D574" s="191"/>
      <c r="E574" s="191"/>
      <c r="F574" s="41"/>
      <c r="G574" s="41"/>
      <c r="H574" s="191"/>
      <c r="I574" s="191"/>
      <c r="J574" s="41"/>
      <c r="K574" s="41"/>
      <c r="L574" s="191"/>
      <c r="M574" s="191"/>
      <c r="N574" s="41"/>
      <c r="O574" s="41"/>
      <c r="P574" s="191"/>
      <c r="Q574" s="191"/>
      <c r="R574" s="41"/>
      <c r="S574" s="41"/>
      <c r="T574" s="191"/>
      <c r="U574" s="191"/>
      <c r="V574" s="41"/>
    </row>
    <row r="575" spans="1:22">
      <c r="A575" s="12"/>
      <c r="B575" s="195" t="s">
        <v>127</v>
      </c>
      <c r="C575" s="33"/>
      <c r="D575" s="188">
        <v>40</v>
      </c>
      <c r="E575" s="188"/>
      <c r="F575" s="33"/>
      <c r="G575" s="33"/>
      <c r="H575" s="188" t="s">
        <v>261</v>
      </c>
      <c r="I575" s="188"/>
      <c r="J575" s="33"/>
      <c r="K575" s="33"/>
      <c r="L575" s="188">
        <v>444</v>
      </c>
      <c r="M575" s="188"/>
      <c r="N575" s="33"/>
      <c r="O575" s="33"/>
      <c r="P575" s="188" t="s">
        <v>261</v>
      </c>
      <c r="Q575" s="188"/>
      <c r="R575" s="33"/>
      <c r="S575" s="33"/>
      <c r="T575" s="188">
        <v>484</v>
      </c>
      <c r="U575" s="188"/>
      <c r="V575" s="33"/>
    </row>
    <row r="576" spans="1:22">
      <c r="A576" s="12"/>
      <c r="B576" s="195"/>
      <c r="C576" s="33"/>
      <c r="D576" s="188"/>
      <c r="E576" s="188"/>
      <c r="F576" s="33"/>
      <c r="G576" s="33"/>
      <c r="H576" s="188"/>
      <c r="I576" s="188"/>
      <c r="J576" s="33"/>
      <c r="K576" s="33"/>
      <c r="L576" s="188"/>
      <c r="M576" s="188"/>
      <c r="N576" s="33"/>
      <c r="O576" s="33"/>
      <c r="P576" s="188"/>
      <c r="Q576" s="188"/>
      <c r="R576" s="33"/>
      <c r="S576" s="33"/>
      <c r="T576" s="188"/>
      <c r="U576" s="188"/>
      <c r="V576" s="33"/>
    </row>
    <row r="577" spans="1:22">
      <c r="A577" s="12"/>
      <c r="B577" s="194" t="s">
        <v>32</v>
      </c>
      <c r="C577" s="41"/>
      <c r="D577" s="191">
        <v>869</v>
      </c>
      <c r="E577" s="191"/>
      <c r="F577" s="41"/>
      <c r="G577" s="41"/>
      <c r="H577" s="191">
        <v>196</v>
      </c>
      <c r="I577" s="191"/>
      <c r="J577" s="41"/>
      <c r="K577" s="41"/>
      <c r="L577" s="191" t="s">
        <v>261</v>
      </c>
      <c r="M577" s="191"/>
      <c r="N577" s="41"/>
      <c r="O577" s="41"/>
      <c r="P577" s="191" t="s">
        <v>261</v>
      </c>
      <c r="Q577" s="191"/>
      <c r="R577" s="41"/>
      <c r="S577" s="41"/>
      <c r="T577" s="192">
        <v>1065</v>
      </c>
      <c r="U577" s="192"/>
      <c r="V577" s="41"/>
    </row>
    <row r="578" spans="1:22">
      <c r="A578" s="12"/>
      <c r="B578" s="194"/>
      <c r="C578" s="41"/>
      <c r="D578" s="191"/>
      <c r="E578" s="191"/>
      <c r="F578" s="41"/>
      <c r="G578" s="41"/>
      <c r="H578" s="191"/>
      <c r="I578" s="191"/>
      <c r="J578" s="41"/>
      <c r="K578" s="41"/>
      <c r="L578" s="191"/>
      <c r="M578" s="191"/>
      <c r="N578" s="41"/>
      <c r="O578" s="41"/>
      <c r="P578" s="191"/>
      <c r="Q578" s="191"/>
      <c r="R578" s="41"/>
      <c r="S578" s="41"/>
      <c r="T578" s="192"/>
      <c r="U578" s="192"/>
      <c r="V578" s="41"/>
    </row>
    <row r="579" spans="1:22">
      <c r="A579" s="12"/>
      <c r="B579" s="195" t="s">
        <v>39</v>
      </c>
      <c r="C579" s="33"/>
      <c r="D579" s="188" t="s">
        <v>861</v>
      </c>
      <c r="E579" s="188"/>
      <c r="F579" s="197" t="s">
        <v>236</v>
      </c>
      <c r="G579" s="33"/>
      <c r="H579" s="188" t="s">
        <v>862</v>
      </c>
      <c r="I579" s="188"/>
      <c r="J579" s="197" t="s">
        <v>236</v>
      </c>
      <c r="K579" s="33"/>
      <c r="L579" s="196">
        <v>1581</v>
      </c>
      <c r="M579" s="196"/>
      <c r="N579" s="33"/>
      <c r="O579" s="33"/>
      <c r="P579" s="188" t="s">
        <v>261</v>
      </c>
      <c r="Q579" s="188"/>
      <c r="R579" s="33"/>
      <c r="S579" s="33"/>
      <c r="T579" s="188" t="s">
        <v>863</v>
      </c>
      <c r="U579" s="188"/>
      <c r="V579" s="197" t="s">
        <v>236</v>
      </c>
    </row>
    <row r="580" spans="1:22">
      <c r="A580" s="12"/>
      <c r="B580" s="195"/>
      <c r="C580" s="33"/>
      <c r="D580" s="188"/>
      <c r="E580" s="188"/>
      <c r="F580" s="197"/>
      <c r="G580" s="33"/>
      <c r="H580" s="188"/>
      <c r="I580" s="188"/>
      <c r="J580" s="197"/>
      <c r="K580" s="33"/>
      <c r="L580" s="196"/>
      <c r="M580" s="196"/>
      <c r="N580" s="33"/>
      <c r="O580" s="33"/>
      <c r="P580" s="188"/>
      <c r="Q580" s="188"/>
      <c r="R580" s="33"/>
      <c r="S580" s="33"/>
      <c r="T580" s="188"/>
      <c r="U580" s="188"/>
      <c r="V580" s="197"/>
    </row>
    <row r="581" spans="1:22">
      <c r="A581" s="12"/>
      <c r="B581" s="194" t="s">
        <v>128</v>
      </c>
      <c r="C581" s="41"/>
      <c r="D581" s="191" t="s">
        <v>864</v>
      </c>
      <c r="E581" s="191"/>
      <c r="F581" s="158" t="s">
        <v>236</v>
      </c>
      <c r="G581" s="41"/>
      <c r="H581" s="191">
        <v>622</v>
      </c>
      <c r="I581" s="191"/>
      <c r="J581" s="41"/>
      <c r="K581" s="41"/>
      <c r="L581" s="191" t="s">
        <v>865</v>
      </c>
      <c r="M581" s="191"/>
      <c r="N581" s="158" t="s">
        <v>236</v>
      </c>
      <c r="O581" s="41"/>
      <c r="P581" s="191" t="s">
        <v>261</v>
      </c>
      <c r="Q581" s="191"/>
      <c r="R581" s="41"/>
      <c r="S581" s="41"/>
      <c r="T581" s="191" t="s">
        <v>866</v>
      </c>
      <c r="U581" s="191"/>
      <c r="V581" s="158" t="s">
        <v>236</v>
      </c>
    </row>
    <row r="582" spans="1:22" ht="15.75" thickBot="1">
      <c r="A582" s="12"/>
      <c r="B582" s="194"/>
      <c r="C582" s="41"/>
      <c r="D582" s="202"/>
      <c r="E582" s="202"/>
      <c r="F582" s="204"/>
      <c r="G582" s="41"/>
      <c r="H582" s="202"/>
      <c r="I582" s="202"/>
      <c r="J582" s="69"/>
      <c r="K582" s="41"/>
      <c r="L582" s="202"/>
      <c r="M582" s="202"/>
      <c r="N582" s="204"/>
      <c r="O582" s="41"/>
      <c r="P582" s="202"/>
      <c r="Q582" s="202"/>
      <c r="R582" s="69"/>
      <c r="S582" s="41"/>
      <c r="T582" s="202"/>
      <c r="U582" s="202"/>
      <c r="V582" s="204"/>
    </row>
    <row r="583" spans="1:22">
      <c r="A583" s="12"/>
      <c r="B583" s="215" t="s">
        <v>842</v>
      </c>
      <c r="C583" s="33"/>
      <c r="D583" s="207">
        <v>3904</v>
      </c>
      <c r="E583" s="207"/>
      <c r="F583" s="38"/>
      <c r="G583" s="33"/>
      <c r="H583" s="207">
        <v>5672</v>
      </c>
      <c r="I583" s="207"/>
      <c r="J583" s="38"/>
      <c r="K583" s="33"/>
      <c r="L583" s="207">
        <v>13903</v>
      </c>
      <c r="M583" s="207"/>
      <c r="N583" s="38"/>
      <c r="O583" s="33"/>
      <c r="P583" s="189" t="s">
        <v>261</v>
      </c>
      <c r="Q583" s="189"/>
      <c r="R583" s="38"/>
      <c r="S583" s="33"/>
      <c r="T583" s="207">
        <v>23479</v>
      </c>
      <c r="U583" s="207"/>
      <c r="V583" s="38"/>
    </row>
    <row r="584" spans="1:22" ht="15.75" thickBot="1">
      <c r="A584" s="12"/>
      <c r="B584" s="215"/>
      <c r="C584" s="33"/>
      <c r="D584" s="209"/>
      <c r="E584" s="209"/>
      <c r="F584" s="49"/>
      <c r="G584" s="33"/>
      <c r="H584" s="209"/>
      <c r="I584" s="209"/>
      <c r="J584" s="49"/>
      <c r="K584" s="33"/>
      <c r="L584" s="209"/>
      <c r="M584" s="209"/>
      <c r="N584" s="49"/>
      <c r="O584" s="33"/>
      <c r="P584" s="198"/>
      <c r="Q584" s="198"/>
      <c r="R584" s="49"/>
      <c r="S584" s="33"/>
      <c r="T584" s="209"/>
      <c r="U584" s="209"/>
      <c r="V584" s="49"/>
    </row>
    <row r="585" spans="1:22">
      <c r="A585" s="12"/>
      <c r="B585" s="216" t="s">
        <v>130</v>
      </c>
      <c r="C585" s="41"/>
      <c r="D585" s="201"/>
      <c r="E585" s="201"/>
      <c r="F585" s="55"/>
      <c r="G585" s="41"/>
      <c r="H585" s="201"/>
      <c r="I585" s="201"/>
      <c r="J585" s="55"/>
      <c r="K585" s="41"/>
      <c r="L585" s="201"/>
      <c r="M585" s="201"/>
      <c r="N585" s="55"/>
      <c r="O585" s="41"/>
      <c r="P585" s="201"/>
      <c r="Q585" s="201"/>
      <c r="R585" s="55"/>
      <c r="S585" s="41"/>
      <c r="T585" s="201"/>
      <c r="U585" s="201"/>
      <c r="V585" s="55"/>
    </row>
    <row r="586" spans="1:22">
      <c r="A586" s="12"/>
      <c r="B586" s="216"/>
      <c r="C586" s="41"/>
      <c r="D586" s="191"/>
      <c r="E586" s="191"/>
      <c r="F586" s="41"/>
      <c r="G586" s="41"/>
      <c r="H586" s="191"/>
      <c r="I586" s="191"/>
      <c r="J586" s="41"/>
      <c r="K586" s="41"/>
      <c r="L586" s="191"/>
      <c r="M586" s="191"/>
      <c r="N586" s="41"/>
      <c r="O586" s="41"/>
      <c r="P586" s="191"/>
      <c r="Q586" s="191"/>
      <c r="R586" s="41"/>
      <c r="S586" s="41"/>
      <c r="T586" s="191"/>
      <c r="U586" s="191"/>
      <c r="V586" s="41"/>
    </row>
    <row r="587" spans="1:22">
      <c r="A587" s="12"/>
      <c r="B587" s="193" t="s">
        <v>131</v>
      </c>
      <c r="C587" s="33"/>
      <c r="D587" s="188" t="s">
        <v>261</v>
      </c>
      <c r="E587" s="188"/>
      <c r="F587" s="33"/>
      <c r="G587" s="33"/>
      <c r="H587" s="188" t="s">
        <v>867</v>
      </c>
      <c r="I587" s="188"/>
      <c r="J587" s="197" t="s">
        <v>236</v>
      </c>
      <c r="K587" s="33"/>
      <c r="L587" s="188" t="s">
        <v>868</v>
      </c>
      <c r="M587" s="188"/>
      <c r="N587" s="197" t="s">
        <v>236</v>
      </c>
      <c r="O587" s="33"/>
      <c r="P587" s="188" t="s">
        <v>261</v>
      </c>
      <c r="Q587" s="188"/>
      <c r="R587" s="33"/>
      <c r="S587" s="33"/>
      <c r="T587" s="188" t="s">
        <v>869</v>
      </c>
      <c r="U587" s="188"/>
      <c r="V587" s="197" t="s">
        <v>236</v>
      </c>
    </row>
    <row r="588" spans="1:22">
      <c r="A588" s="12"/>
      <c r="B588" s="193"/>
      <c r="C588" s="33"/>
      <c r="D588" s="188"/>
      <c r="E588" s="188"/>
      <c r="F588" s="33"/>
      <c r="G588" s="33"/>
      <c r="H588" s="188"/>
      <c r="I588" s="188"/>
      <c r="J588" s="197"/>
      <c r="K588" s="33"/>
      <c r="L588" s="188"/>
      <c r="M588" s="188"/>
      <c r="N588" s="197"/>
      <c r="O588" s="33"/>
      <c r="P588" s="188"/>
      <c r="Q588" s="188"/>
      <c r="R588" s="33"/>
      <c r="S588" s="33"/>
      <c r="T588" s="188"/>
      <c r="U588" s="188"/>
      <c r="V588" s="197"/>
    </row>
    <row r="589" spans="1:22">
      <c r="A589" s="12"/>
      <c r="B589" s="190" t="s">
        <v>132</v>
      </c>
      <c r="C589" s="41"/>
      <c r="D589" s="191" t="s">
        <v>261</v>
      </c>
      <c r="E589" s="191"/>
      <c r="F589" s="41"/>
      <c r="G589" s="41"/>
      <c r="H589" s="192">
        <v>254859</v>
      </c>
      <c r="I589" s="192"/>
      <c r="J589" s="41"/>
      <c r="K589" s="41"/>
      <c r="L589" s="192">
        <v>17908</v>
      </c>
      <c r="M589" s="192"/>
      <c r="N589" s="41"/>
      <c r="O589" s="41"/>
      <c r="P589" s="191" t="s">
        <v>261</v>
      </c>
      <c r="Q589" s="191"/>
      <c r="R589" s="41"/>
      <c r="S589" s="41"/>
      <c r="T589" s="192">
        <v>272767</v>
      </c>
      <c r="U589" s="192"/>
      <c r="V589" s="41"/>
    </row>
    <row r="590" spans="1:22">
      <c r="A590" s="12"/>
      <c r="B590" s="190"/>
      <c r="C590" s="41"/>
      <c r="D590" s="191"/>
      <c r="E590" s="191"/>
      <c r="F590" s="41"/>
      <c r="G590" s="41"/>
      <c r="H590" s="192"/>
      <c r="I590" s="192"/>
      <c r="J590" s="41"/>
      <c r="K590" s="41"/>
      <c r="L590" s="192"/>
      <c r="M590" s="192"/>
      <c r="N590" s="41"/>
      <c r="O590" s="41"/>
      <c r="P590" s="191"/>
      <c r="Q590" s="191"/>
      <c r="R590" s="41"/>
      <c r="S590" s="41"/>
      <c r="T590" s="192"/>
      <c r="U590" s="192"/>
      <c r="V590" s="41"/>
    </row>
    <row r="591" spans="1:22">
      <c r="A591" s="12"/>
      <c r="B591" s="193" t="s">
        <v>133</v>
      </c>
      <c r="C591" s="33"/>
      <c r="D591" s="188" t="s">
        <v>261</v>
      </c>
      <c r="E591" s="188"/>
      <c r="F591" s="33"/>
      <c r="G591" s="33"/>
      <c r="H591" s="188" t="s">
        <v>870</v>
      </c>
      <c r="I591" s="188"/>
      <c r="J591" s="197" t="s">
        <v>236</v>
      </c>
      <c r="K591" s="33"/>
      <c r="L591" s="188" t="s">
        <v>261</v>
      </c>
      <c r="M591" s="188"/>
      <c r="N591" s="33"/>
      <c r="O591" s="33"/>
      <c r="P591" s="188" t="s">
        <v>261</v>
      </c>
      <c r="Q591" s="188"/>
      <c r="R591" s="33"/>
      <c r="S591" s="33"/>
      <c r="T591" s="188" t="s">
        <v>870</v>
      </c>
      <c r="U591" s="188"/>
      <c r="V591" s="197" t="s">
        <v>236</v>
      </c>
    </row>
    <row r="592" spans="1:22">
      <c r="A592" s="12"/>
      <c r="B592" s="193"/>
      <c r="C592" s="33"/>
      <c r="D592" s="188"/>
      <c r="E592" s="188"/>
      <c r="F592" s="33"/>
      <c r="G592" s="33"/>
      <c r="H592" s="188"/>
      <c r="I592" s="188"/>
      <c r="J592" s="197"/>
      <c r="K592" s="33"/>
      <c r="L592" s="188"/>
      <c r="M592" s="188"/>
      <c r="N592" s="33"/>
      <c r="O592" s="33"/>
      <c r="P592" s="188"/>
      <c r="Q592" s="188"/>
      <c r="R592" s="33"/>
      <c r="S592" s="33"/>
      <c r="T592" s="188"/>
      <c r="U592" s="188"/>
      <c r="V592" s="197"/>
    </row>
    <row r="593" spans="1:22">
      <c r="A593" s="12"/>
      <c r="B593" s="190" t="s">
        <v>134</v>
      </c>
      <c r="C593" s="41"/>
      <c r="D593" s="191">
        <v>459</v>
      </c>
      <c r="E593" s="191"/>
      <c r="F593" s="41"/>
      <c r="G593" s="41"/>
      <c r="H593" s="191" t="s">
        <v>261</v>
      </c>
      <c r="I593" s="191"/>
      <c r="J593" s="41"/>
      <c r="K593" s="41"/>
      <c r="L593" s="191" t="s">
        <v>261</v>
      </c>
      <c r="M593" s="191"/>
      <c r="N593" s="41"/>
      <c r="O593" s="41"/>
      <c r="P593" s="191" t="s">
        <v>261</v>
      </c>
      <c r="Q593" s="191"/>
      <c r="R593" s="41"/>
      <c r="S593" s="41"/>
      <c r="T593" s="191">
        <v>459</v>
      </c>
      <c r="U593" s="191"/>
      <c r="V593" s="41"/>
    </row>
    <row r="594" spans="1:22">
      <c r="A594" s="12"/>
      <c r="B594" s="190"/>
      <c r="C594" s="41"/>
      <c r="D594" s="191"/>
      <c r="E594" s="191"/>
      <c r="F594" s="41"/>
      <c r="G594" s="41"/>
      <c r="H594" s="191"/>
      <c r="I594" s="191"/>
      <c r="J594" s="41"/>
      <c r="K594" s="41"/>
      <c r="L594" s="191"/>
      <c r="M594" s="191"/>
      <c r="N594" s="41"/>
      <c r="O594" s="41"/>
      <c r="P594" s="191"/>
      <c r="Q594" s="191"/>
      <c r="R594" s="41"/>
      <c r="S594" s="41"/>
      <c r="T594" s="191"/>
      <c r="U594" s="191"/>
      <c r="V594" s="41"/>
    </row>
    <row r="595" spans="1:22">
      <c r="A595" s="12"/>
      <c r="B595" s="193" t="s">
        <v>736</v>
      </c>
      <c r="C595" s="33"/>
      <c r="D595" s="196">
        <v>14226</v>
      </c>
      <c r="E595" s="196"/>
      <c r="F595" s="33"/>
      <c r="G595" s="33"/>
      <c r="H595" s="188" t="s">
        <v>261</v>
      </c>
      <c r="I595" s="188"/>
      <c r="J595" s="33"/>
      <c r="K595" s="33"/>
      <c r="L595" s="188" t="s">
        <v>261</v>
      </c>
      <c r="M595" s="188"/>
      <c r="N595" s="33"/>
      <c r="O595" s="33"/>
      <c r="P595" s="188" t="s">
        <v>871</v>
      </c>
      <c r="Q595" s="188"/>
      <c r="R595" s="197" t="s">
        <v>236</v>
      </c>
      <c r="S595" s="33"/>
      <c r="T595" s="188" t="s">
        <v>261</v>
      </c>
      <c r="U595" s="188"/>
      <c r="V595" s="33"/>
    </row>
    <row r="596" spans="1:22">
      <c r="A596" s="12"/>
      <c r="B596" s="193"/>
      <c r="C596" s="33"/>
      <c r="D596" s="196"/>
      <c r="E596" s="196"/>
      <c r="F596" s="33"/>
      <c r="G596" s="33"/>
      <c r="H596" s="188"/>
      <c r="I596" s="188"/>
      <c r="J596" s="33"/>
      <c r="K596" s="33"/>
      <c r="L596" s="188"/>
      <c r="M596" s="188"/>
      <c r="N596" s="33"/>
      <c r="O596" s="33"/>
      <c r="P596" s="188"/>
      <c r="Q596" s="188"/>
      <c r="R596" s="197"/>
      <c r="S596" s="33"/>
      <c r="T596" s="188"/>
      <c r="U596" s="188"/>
      <c r="V596" s="33"/>
    </row>
    <row r="597" spans="1:22">
      <c r="A597" s="12"/>
      <c r="B597" s="158" t="s">
        <v>135</v>
      </c>
      <c r="C597" s="41"/>
      <c r="D597" s="191" t="s">
        <v>872</v>
      </c>
      <c r="E597" s="191"/>
      <c r="F597" s="158" t="s">
        <v>236</v>
      </c>
      <c r="G597" s="41"/>
      <c r="H597" s="191" t="s">
        <v>873</v>
      </c>
      <c r="I597" s="191"/>
      <c r="J597" s="158" t="s">
        <v>236</v>
      </c>
      <c r="K597" s="41"/>
      <c r="L597" s="191" t="s">
        <v>874</v>
      </c>
      <c r="M597" s="191"/>
      <c r="N597" s="158" t="s">
        <v>236</v>
      </c>
      <c r="O597" s="41"/>
      <c r="P597" s="191" t="s">
        <v>261</v>
      </c>
      <c r="Q597" s="191"/>
      <c r="R597" s="41"/>
      <c r="S597" s="41"/>
      <c r="T597" s="191" t="s">
        <v>875</v>
      </c>
      <c r="U597" s="191"/>
      <c r="V597" s="158" t="s">
        <v>236</v>
      </c>
    </row>
    <row r="598" spans="1:22">
      <c r="A598" s="12"/>
      <c r="B598" s="158"/>
      <c r="C598" s="41"/>
      <c r="D598" s="191"/>
      <c r="E598" s="191"/>
      <c r="F598" s="158"/>
      <c r="G598" s="41"/>
      <c r="H598" s="191"/>
      <c r="I598" s="191"/>
      <c r="J598" s="158"/>
      <c r="K598" s="41"/>
      <c r="L598" s="191"/>
      <c r="M598" s="191"/>
      <c r="N598" s="158"/>
      <c r="O598" s="41"/>
      <c r="P598" s="191"/>
      <c r="Q598" s="191"/>
      <c r="R598" s="41"/>
      <c r="S598" s="41"/>
      <c r="T598" s="191"/>
      <c r="U598" s="191"/>
      <c r="V598" s="158"/>
    </row>
    <row r="599" spans="1:22">
      <c r="A599" s="12"/>
      <c r="B599" s="193" t="s">
        <v>136</v>
      </c>
      <c r="C599" s="33"/>
      <c r="D599" s="188" t="s">
        <v>261</v>
      </c>
      <c r="E599" s="188"/>
      <c r="F599" s="33"/>
      <c r="G599" s="33"/>
      <c r="H599" s="188" t="s">
        <v>261</v>
      </c>
      <c r="I599" s="188"/>
      <c r="J599" s="33"/>
      <c r="K599" s="33"/>
      <c r="L599" s="196">
        <v>2679</v>
      </c>
      <c r="M599" s="196"/>
      <c r="N599" s="33"/>
      <c r="O599" s="33"/>
      <c r="P599" s="188" t="s">
        <v>261</v>
      </c>
      <c r="Q599" s="188"/>
      <c r="R599" s="33"/>
      <c r="S599" s="33"/>
      <c r="T599" s="196">
        <v>2679</v>
      </c>
      <c r="U599" s="196"/>
      <c r="V599" s="33"/>
    </row>
    <row r="600" spans="1:22" ht="15.75" thickBot="1">
      <c r="A600" s="12"/>
      <c r="B600" s="193"/>
      <c r="C600" s="33"/>
      <c r="D600" s="198"/>
      <c r="E600" s="198"/>
      <c r="F600" s="49"/>
      <c r="G600" s="33"/>
      <c r="H600" s="198"/>
      <c r="I600" s="198"/>
      <c r="J600" s="49"/>
      <c r="K600" s="33"/>
      <c r="L600" s="209"/>
      <c r="M600" s="209"/>
      <c r="N600" s="49"/>
      <c r="O600" s="33"/>
      <c r="P600" s="198"/>
      <c r="Q600" s="198"/>
      <c r="R600" s="49"/>
      <c r="S600" s="33"/>
      <c r="T600" s="209"/>
      <c r="U600" s="209"/>
      <c r="V600" s="49"/>
    </row>
    <row r="601" spans="1:22">
      <c r="A601" s="12"/>
      <c r="B601" s="194" t="s">
        <v>137</v>
      </c>
      <c r="C601" s="41"/>
      <c r="D601" s="205">
        <v>9274</v>
      </c>
      <c r="E601" s="205"/>
      <c r="F601" s="55"/>
      <c r="G601" s="41"/>
      <c r="H601" s="205">
        <v>8473</v>
      </c>
      <c r="I601" s="205"/>
      <c r="J601" s="55"/>
      <c r="K601" s="41"/>
      <c r="L601" s="201" t="s">
        <v>876</v>
      </c>
      <c r="M601" s="201"/>
      <c r="N601" s="203" t="s">
        <v>236</v>
      </c>
      <c r="O601" s="41"/>
      <c r="P601" s="201" t="s">
        <v>871</v>
      </c>
      <c r="Q601" s="201"/>
      <c r="R601" s="203" t="s">
        <v>236</v>
      </c>
      <c r="S601" s="41"/>
      <c r="T601" s="201" t="s">
        <v>877</v>
      </c>
      <c r="U601" s="201"/>
      <c r="V601" s="203" t="s">
        <v>236</v>
      </c>
    </row>
    <row r="602" spans="1:22" ht="15.75" thickBot="1">
      <c r="A602" s="12"/>
      <c r="B602" s="194"/>
      <c r="C602" s="41"/>
      <c r="D602" s="206"/>
      <c r="E602" s="206"/>
      <c r="F602" s="69"/>
      <c r="G602" s="41"/>
      <c r="H602" s="206"/>
      <c r="I602" s="206"/>
      <c r="J602" s="69"/>
      <c r="K602" s="41"/>
      <c r="L602" s="202"/>
      <c r="M602" s="202"/>
      <c r="N602" s="204"/>
      <c r="O602" s="41"/>
      <c r="P602" s="202"/>
      <c r="Q602" s="202"/>
      <c r="R602" s="204"/>
      <c r="S602" s="41"/>
      <c r="T602" s="202"/>
      <c r="U602" s="202"/>
      <c r="V602" s="204"/>
    </row>
    <row r="603" spans="1:22">
      <c r="A603" s="12"/>
      <c r="B603" s="187" t="s">
        <v>138</v>
      </c>
      <c r="C603" s="33"/>
      <c r="D603" s="189"/>
      <c r="E603" s="189"/>
      <c r="F603" s="38"/>
      <c r="G603" s="33"/>
      <c r="H603" s="189"/>
      <c r="I603" s="189"/>
      <c r="J603" s="38"/>
      <c r="K603" s="33"/>
      <c r="L603" s="189"/>
      <c r="M603" s="189"/>
      <c r="N603" s="38"/>
      <c r="O603" s="33"/>
      <c r="P603" s="189"/>
      <c r="Q603" s="189"/>
      <c r="R603" s="38"/>
      <c r="S603" s="33"/>
      <c r="T603" s="189"/>
      <c r="U603" s="189"/>
      <c r="V603" s="38"/>
    </row>
    <row r="604" spans="1:22">
      <c r="A604" s="12"/>
      <c r="B604" s="187"/>
      <c r="C604" s="33"/>
      <c r="D604" s="188"/>
      <c r="E604" s="188"/>
      <c r="F604" s="33"/>
      <c r="G604" s="33"/>
      <c r="H604" s="188"/>
      <c r="I604" s="188"/>
      <c r="J604" s="33"/>
      <c r="K604" s="33"/>
      <c r="L604" s="188"/>
      <c r="M604" s="188"/>
      <c r="N604" s="33"/>
      <c r="O604" s="33"/>
      <c r="P604" s="188"/>
      <c r="Q604" s="188"/>
      <c r="R604" s="33"/>
      <c r="S604" s="33"/>
      <c r="T604" s="188"/>
      <c r="U604" s="188"/>
      <c r="V604" s="33"/>
    </row>
    <row r="605" spans="1:22">
      <c r="A605" s="12"/>
      <c r="B605" s="190" t="s">
        <v>878</v>
      </c>
      <c r="C605" s="41"/>
      <c r="D605" s="191">
        <v>87</v>
      </c>
      <c r="E605" s="191"/>
      <c r="F605" s="41"/>
      <c r="G605" s="41"/>
      <c r="H605" s="191" t="s">
        <v>871</v>
      </c>
      <c r="I605" s="191"/>
      <c r="J605" s="158" t="s">
        <v>236</v>
      </c>
      <c r="K605" s="41"/>
      <c r="L605" s="191" t="s">
        <v>261</v>
      </c>
      <c r="M605" s="191"/>
      <c r="N605" s="41"/>
      <c r="O605" s="41"/>
      <c r="P605" s="192">
        <v>14226</v>
      </c>
      <c r="Q605" s="192"/>
      <c r="R605" s="41"/>
      <c r="S605" s="41"/>
      <c r="T605" s="191">
        <v>87</v>
      </c>
      <c r="U605" s="191"/>
      <c r="V605" s="41"/>
    </row>
    <row r="606" spans="1:22">
      <c r="A606" s="12"/>
      <c r="B606" s="190"/>
      <c r="C606" s="41"/>
      <c r="D606" s="191"/>
      <c r="E606" s="191"/>
      <c r="F606" s="41"/>
      <c r="G606" s="41"/>
      <c r="H606" s="191"/>
      <c r="I606" s="191"/>
      <c r="J606" s="158"/>
      <c r="K606" s="41"/>
      <c r="L606" s="191"/>
      <c r="M606" s="191"/>
      <c r="N606" s="41"/>
      <c r="O606" s="41"/>
      <c r="P606" s="192"/>
      <c r="Q606" s="192"/>
      <c r="R606" s="41"/>
      <c r="S606" s="41"/>
      <c r="T606" s="191"/>
      <c r="U606" s="191"/>
      <c r="V606" s="41"/>
    </row>
    <row r="607" spans="1:22">
      <c r="A607" s="12"/>
      <c r="B607" s="193" t="s">
        <v>140</v>
      </c>
      <c r="C607" s="33"/>
      <c r="D607" s="188" t="s">
        <v>879</v>
      </c>
      <c r="E607" s="188"/>
      <c r="F607" s="197" t="s">
        <v>236</v>
      </c>
      <c r="G607" s="33"/>
      <c r="H607" s="188" t="s">
        <v>261</v>
      </c>
      <c r="I607" s="188"/>
      <c r="J607" s="33"/>
      <c r="K607" s="33"/>
      <c r="L607" s="188" t="s">
        <v>880</v>
      </c>
      <c r="M607" s="188"/>
      <c r="N607" s="197" t="s">
        <v>236</v>
      </c>
      <c r="O607" s="33"/>
      <c r="P607" s="188" t="s">
        <v>261</v>
      </c>
      <c r="Q607" s="188"/>
      <c r="R607" s="33"/>
      <c r="S607" s="33"/>
      <c r="T607" s="188" t="s">
        <v>881</v>
      </c>
      <c r="U607" s="188"/>
      <c r="V607" s="197" t="s">
        <v>236</v>
      </c>
    </row>
    <row r="608" spans="1:22">
      <c r="A608" s="12"/>
      <c r="B608" s="193"/>
      <c r="C608" s="33"/>
      <c r="D608" s="188"/>
      <c r="E608" s="188"/>
      <c r="F608" s="197"/>
      <c r="G608" s="33"/>
      <c r="H608" s="188"/>
      <c r="I608" s="188"/>
      <c r="J608" s="33"/>
      <c r="K608" s="33"/>
      <c r="L608" s="188"/>
      <c r="M608" s="188"/>
      <c r="N608" s="197"/>
      <c r="O608" s="33"/>
      <c r="P608" s="188"/>
      <c r="Q608" s="188"/>
      <c r="R608" s="33"/>
      <c r="S608" s="33"/>
      <c r="T608" s="188"/>
      <c r="U608" s="188"/>
      <c r="V608" s="197"/>
    </row>
    <row r="609" spans="1:22">
      <c r="A609" s="12"/>
      <c r="B609" s="190" t="s">
        <v>141</v>
      </c>
      <c r="C609" s="41"/>
      <c r="D609" s="192">
        <v>562730</v>
      </c>
      <c r="E609" s="192"/>
      <c r="F609" s="41"/>
      <c r="G609" s="41"/>
      <c r="H609" s="191" t="s">
        <v>261</v>
      </c>
      <c r="I609" s="191"/>
      <c r="J609" s="41"/>
      <c r="K609" s="41"/>
      <c r="L609" s="192">
        <v>1482</v>
      </c>
      <c r="M609" s="192"/>
      <c r="N609" s="41"/>
      <c r="O609" s="41"/>
      <c r="P609" s="191" t="s">
        <v>261</v>
      </c>
      <c r="Q609" s="191"/>
      <c r="R609" s="41"/>
      <c r="S609" s="41"/>
      <c r="T609" s="192">
        <v>564212</v>
      </c>
      <c r="U609" s="192"/>
      <c r="V609" s="41"/>
    </row>
    <row r="610" spans="1:22">
      <c r="A610" s="12"/>
      <c r="B610" s="190"/>
      <c r="C610" s="41"/>
      <c r="D610" s="192"/>
      <c r="E610" s="192"/>
      <c r="F610" s="41"/>
      <c r="G610" s="41"/>
      <c r="H610" s="191"/>
      <c r="I610" s="191"/>
      <c r="J610" s="41"/>
      <c r="K610" s="41"/>
      <c r="L610" s="192"/>
      <c r="M610" s="192"/>
      <c r="N610" s="41"/>
      <c r="O610" s="41"/>
      <c r="P610" s="191"/>
      <c r="Q610" s="191"/>
      <c r="R610" s="41"/>
      <c r="S610" s="41"/>
      <c r="T610" s="192"/>
      <c r="U610" s="192"/>
      <c r="V610" s="41"/>
    </row>
    <row r="611" spans="1:22">
      <c r="A611" s="12"/>
      <c r="B611" s="193" t="s">
        <v>142</v>
      </c>
      <c r="C611" s="33"/>
      <c r="D611" s="188" t="s">
        <v>882</v>
      </c>
      <c r="E611" s="188"/>
      <c r="F611" s="197" t="s">
        <v>236</v>
      </c>
      <c r="G611" s="33"/>
      <c r="H611" s="188" t="s">
        <v>883</v>
      </c>
      <c r="I611" s="188"/>
      <c r="J611" s="197" t="s">
        <v>236</v>
      </c>
      <c r="K611" s="33"/>
      <c r="L611" s="188" t="s">
        <v>884</v>
      </c>
      <c r="M611" s="188"/>
      <c r="N611" s="197" t="s">
        <v>236</v>
      </c>
      <c r="O611" s="33"/>
      <c r="P611" s="188" t="s">
        <v>261</v>
      </c>
      <c r="Q611" s="188"/>
      <c r="R611" s="33"/>
      <c r="S611" s="33"/>
      <c r="T611" s="188" t="s">
        <v>885</v>
      </c>
      <c r="U611" s="188"/>
      <c r="V611" s="197" t="s">
        <v>236</v>
      </c>
    </row>
    <row r="612" spans="1:22">
      <c r="A612" s="12"/>
      <c r="B612" s="193"/>
      <c r="C612" s="33"/>
      <c r="D612" s="188"/>
      <c r="E612" s="188"/>
      <c r="F612" s="197"/>
      <c r="G612" s="33"/>
      <c r="H612" s="188"/>
      <c r="I612" s="188"/>
      <c r="J612" s="197"/>
      <c r="K612" s="33"/>
      <c r="L612" s="188"/>
      <c r="M612" s="188"/>
      <c r="N612" s="197"/>
      <c r="O612" s="33"/>
      <c r="P612" s="188"/>
      <c r="Q612" s="188"/>
      <c r="R612" s="33"/>
      <c r="S612" s="33"/>
      <c r="T612" s="188"/>
      <c r="U612" s="188"/>
      <c r="V612" s="197"/>
    </row>
    <row r="613" spans="1:22">
      <c r="A613" s="12"/>
      <c r="B613" s="190" t="s">
        <v>143</v>
      </c>
      <c r="C613" s="41"/>
      <c r="D613" s="191" t="s">
        <v>886</v>
      </c>
      <c r="E613" s="191"/>
      <c r="F613" s="158" t="s">
        <v>236</v>
      </c>
      <c r="G613" s="41"/>
      <c r="H613" s="191" t="s">
        <v>261</v>
      </c>
      <c r="I613" s="191"/>
      <c r="J613" s="41"/>
      <c r="K613" s="41"/>
      <c r="L613" s="191" t="s">
        <v>261</v>
      </c>
      <c r="M613" s="191"/>
      <c r="N613" s="41"/>
      <c r="O613" s="41"/>
      <c r="P613" s="191" t="s">
        <v>261</v>
      </c>
      <c r="Q613" s="191"/>
      <c r="R613" s="41"/>
      <c r="S613" s="41"/>
      <c r="T613" s="191" t="s">
        <v>886</v>
      </c>
      <c r="U613" s="191"/>
      <c r="V613" s="158" t="s">
        <v>236</v>
      </c>
    </row>
    <row r="614" spans="1:22">
      <c r="A614" s="12"/>
      <c r="B614" s="190"/>
      <c r="C614" s="41"/>
      <c r="D614" s="191"/>
      <c r="E614" s="191"/>
      <c r="F614" s="158"/>
      <c r="G614" s="41"/>
      <c r="H614" s="191"/>
      <c r="I614" s="191"/>
      <c r="J614" s="41"/>
      <c r="K614" s="41"/>
      <c r="L614" s="191"/>
      <c r="M614" s="191"/>
      <c r="N614" s="41"/>
      <c r="O614" s="41"/>
      <c r="P614" s="191"/>
      <c r="Q614" s="191"/>
      <c r="R614" s="41"/>
      <c r="S614" s="41"/>
      <c r="T614" s="191"/>
      <c r="U614" s="191"/>
      <c r="V614" s="158"/>
    </row>
    <row r="615" spans="1:22">
      <c r="A615" s="12"/>
      <c r="B615" s="193" t="s">
        <v>144</v>
      </c>
      <c r="C615" s="33"/>
      <c r="D615" s="188" t="s">
        <v>759</v>
      </c>
      <c r="E615" s="188"/>
      <c r="F615" s="197" t="s">
        <v>236</v>
      </c>
      <c r="G615" s="33"/>
      <c r="H615" s="188" t="s">
        <v>261</v>
      </c>
      <c r="I615" s="188"/>
      <c r="J615" s="33"/>
      <c r="K615" s="33"/>
      <c r="L615" s="188" t="s">
        <v>261</v>
      </c>
      <c r="M615" s="188"/>
      <c r="N615" s="33"/>
      <c r="O615" s="33"/>
      <c r="P615" s="188" t="s">
        <v>261</v>
      </c>
      <c r="Q615" s="188"/>
      <c r="R615" s="33"/>
      <c r="S615" s="33"/>
      <c r="T615" s="188" t="s">
        <v>759</v>
      </c>
      <c r="U615" s="188"/>
      <c r="V615" s="197" t="s">
        <v>236</v>
      </c>
    </row>
    <row r="616" spans="1:22" ht="15.75" thickBot="1">
      <c r="A616" s="12"/>
      <c r="B616" s="193"/>
      <c r="C616" s="33"/>
      <c r="D616" s="198"/>
      <c r="E616" s="198"/>
      <c r="F616" s="199"/>
      <c r="G616" s="33"/>
      <c r="H616" s="198"/>
      <c r="I616" s="198"/>
      <c r="J616" s="49"/>
      <c r="K616" s="33"/>
      <c r="L616" s="198"/>
      <c r="M616" s="198"/>
      <c r="N616" s="49"/>
      <c r="O616" s="33"/>
      <c r="P616" s="198"/>
      <c r="Q616" s="198"/>
      <c r="R616" s="49"/>
      <c r="S616" s="33"/>
      <c r="T616" s="198"/>
      <c r="U616" s="198"/>
      <c r="V616" s="199"/>
    </row>
    <row r="617" spans="1:22">
      <c r="A617" s="12"/>
      <c r="B617" s="194" t="s">
        <v>828</v>
      </c>
      <c r="C617" s="41"/>
      <c r="D617" s="201" t="s">
        <v>887</v>
      </c>
      <c r="E617" s="201"/>
      <c r="F617" s="203" t="s">
        <v>236</v>
      </c>
      <c r="G617" s="41"/>
      <c r="H617" s="201" t="s">
        <v>888</v>
      </c>
      <c r="I617" s="201"/>
      <c r="J617" s="203" t="s">
        <v>236</v>
      </c>
      <c r="K617" s="41"/>
      <c r="L617" s="201" t="s">
        <v>889</v>
      </c>
      <c r="M617" s="201"/>
      <c r="N617" s="203" t="s">
        <v>236</v>
      </c>
      <c r="O617" s="41"/>
      <c r="P617" s="205">
        <v>14226</v>
      </c>
      <c r="Q617" s="205"/>
      <c r="R617" s="55"/>
      <c r="S617" s="41"/>
      <c r="T617" s="201" t="s">
        <v>890</v>
      </c>
      <c r="U617" s="201"/>
      <c r="V617" s="203" t="s">
        <v>236</v>
      </c>
    </row>
    <row r="618" spans="1:22" ht="15.75" thickBot="1">
      <c r="A618" s="12"/>
      <c r="B618" s="194"/>
      <c r="C618" s="41"/>
      <c r="D618" s="202"/>
      <c r="E618" s="202"/>
      <c r="F618" s="204"/>
      <c r="G618" s="41"/>
      <c r="H618" s="202"/>
      <c r="I618" s="202"/>
      <c r="J618" s="204"/>
      <c r="K618" s="41"/>
      <c r="L618" s="202"/>
      <c r="M618" s="202"/>
      <c r="N618" s="204"/>
      <c r="O618" s="41"/>
      <c r="P618" s="206"/>
      <c r="Q618" s="206"/>
      <c r="R618" s="69"/>
      <c r="S618" s="41"/>
      <c r="T618" s="202"/>
      <c r="U618" s="202"/>
      <c r="V618" s="204"/>
    </row>
    <row r="619" spans="1:22">
      <c r="A619" s="12"/>
      <c r="B619" s="193" t="s">
        <v>891</v>
      </c>
      <c r="C619" s="33"/>
      <c r="D619" s="189" t="s">
        <v>892</v>
      </c>
      <c r="E619" s="189"/>
      <c r="F619" s="217" t="s">
        <v>236</v>
      </c>
      <c r="G619" s="33"/>
      <c r="H619" s="189" t="s">
        <v>893</v>
      </c>
      <c r="I619" s="189"/>
      <c r="J619" s="217" t="s">
        <v>236</v>
      </c>
      <c r="K619" s="33"/>
      <c r="L619" s="207">
        <v>5053</v>
      </c>
      <c r="M619" s="207"/>
      <c r="N619" s="38"/>
      <c r="O619" s="33"/>
      <c r="P619" s="189" t="s">
        <v>261</v>
      </c>
      <c r="Q619" s="189"/>
      <c r="R619" s="38"/>
      <c r="S619" s="33"/>
      <c r="T619" s="207">
        <v>4962</v>
      </c>
      <c r="U619" s="207"/>
      <c r="V619" s="38"/>
    </row>
    <row r="620" spans="1:22">
      <c r="A620" s="12"/>
      <c r="B620" s="193"/>
      <c r="C620" s="33"/>
      <c r="D620" s="188"/>
      <c r="E620" s="188"/>
      <c r="F620" s="197"/>
      <c r="G620" s="33"/>
      <c r="H620" s="188"/>
      <c r="I620" s="188"/>
      <c r="J620" s="197"/>
      <c r="K620" s="33"/>
      <c r="L620" s="196"/>
      <c r="M620" s="196"/>
      <c r="N620" s="33"/>
      <c r="O620" s="33"/>
      <c r="P620" s="188"/>
      <c r="Q620" s="188"/>
      <c r="R620" s="33"/>
      <c r="S620" s="33"/>
      <c r="T620" s="196"/>
      <c r="U620" s="196"/>
      <c r="V620" s="33"/>
    </row>
    <row r="621" spans="1:22">
      <c r="A621" s="12"/>
      <c r="B621" s="190" t="s">
        <v>147</v>
      </c>
      <c r="C621" s="41"/>
      <c r="D621" s="191" t="s">
        <v>261</v>
      </c>
      <c r="E621" s="191"/>
      <c r="F621" s="41"/>
      <c r="G621" s="41"/>
      <c r="H621" s="191" t="s">
        <v>261</v>
      </c>
      <c r="I621" s="191"/>
      <c r="J621" s="41"/>
      <c r="K621" s="41"/>
      <c r="L621" s="191" t="s">
        <v>894</v>
      </c>
      <c r="M621" s="191"/>
      <c r="N621" s="158" t="s">
        <v>236</v>
      </c>
      <c r="O621" s="41"/>
      <c r="P621" s="191" t="s">
        <v>261</v>
      </c>
      <c r="Q621" s="191"/>
      <c r="R621" s="41"/>
      <c r="S621" s="41"/>
      <c r="T621" s="191" t="s">
        <v>894</v>
      </c>
      <c r="U621" s="191"/>
      <c r="V621" s="158" t="s">
        <v>236</v>
      </c>
    </row>
    <row r="622" spans="1:22">
      <c r="A622" s="12"/>
      <c r="B622" s="190"/>
      <c r="C622" s="41"/>
      <c r="D622" s="191"/>
      <c r="E622" s="191"/>
      <c r="F622" s="41"/>
      <c r="G622" s="41"/>
      <c r="H622" s="191"/>
      <c r="I622" s="191"/>
      <c r="J622" s="41"/>
      <c r="K622" s="41"/>
      <c r="L622" s="191"/>
      <c r="M622" s="191"/>
      <c r="N622" s="158"/>
      <c r="O622" s="41"/>
      <c r="P622" s="191"/>
      <c r="Q622" s="191"/>
      <c r="R622" s="41"/>
      <c r="S622" s="41"/>
      <c r="T622" s="191"/>
      <c r="U622" s="191"/>
      <c r="V622" s="158"/>
    </row>
    <row r="623" spans="1:22">
      <c r="A623" s="12"/>
      <c r="B623" s="193" t="s">
        <v>148</v>
      </c>
      <c r="C623" s="33"/>
      <c r="D623" s="188">
        <v>9</v>
      </c>
      <c r="E623" s="188"/>
      <c r="F623" s="33"/>
      <c r="G623" s="33"/>
      <c r="H623" s="188">
        <v>82</v>
      </c>
      <c r="I623" s="188"/>
      <c r="J623" s="33"/>
      <c r="K623" s="33"/>
      <c r="L623" s="196">
        <v>2566</v>
      </c>
      <c r="M623" s="196"/>
      <c r="N623" s="33"/>
      <c r="O623" s="33"/>
      <c r="P623" s="188" t="s">
        <v>261</v>
      </c>
      <c r="Q623" s="188"/>
      <c r="R623" s="33"/>
      <c r="S623" s="33"/>
      <c r="T623" s="196">
        <v>2657</v>
      </c>
      <c r="U623" s="196"/>
      <c r="V623" s="33"/>
    </row>
    <row r="624" spans="1:22" ht="15.75" thickBot="1">
      <c r="A624" s="12"/>
      <c r="B624" s="193"/>
      <c r="C624" s="33"/>
      <c r="D624" s="198"/>
      <c r="E624" s="198"/>
      <c r="F624" s="49"/>
      <c r="G624" s="33"/>
      <c r="H624" s="198"/>
      <c r="I624" s="198"/>
      <c r="J624" s="49"/>
      <c r="K624" s="33"/>
      <c r="L624" s="209"/>
      <c r="M624" s="209"/>
      <c r="N624" s="49"/>
      <c r="O624" s="33"/>
      <c r="P624" s="198"/>
      <c r="Q624" s="198"/>
      <c r="R624" s="49"/>
      <c r="S624" s="33"/>
      <c r="T624" s="209"/>
      <c r="U624" s="209"/>
      <c r="V624" s="49"/>
    </row>
    <row r="625" spans="1:22">
      <c r="A625" s="12"/>
      <c r="B625" s="190" t="s">
        <v>149</v>
      </c>
      <c r="C625" s="41"/>
      <c r="D625" s="203" t="s">
        <v>232</v>
      </c>
      <c r="E625" s="201" t="s">
        <v>261</v>
      </c>
      <c r="F625" s="55"/>
      <c r="G625" s="41"/>
      <c r="H625" s="203" t="s">
        <v>232</v>
      </c>
      <c r="I625" s="201" t="s">
        <v>261</v>
      </c>
      <c r="J625" s="55"/>
      <c r="K625" s="41"/>
      <c r="L625" s="203" t="s">
        <v>232</v>
      </c>
      <c r="M625" s="205">
        <v>7538</v>
      </c>
      <c r="N625" s="55"/>
      <c r="O625" s="41"/>
      <c r="P625" s="203" t="s">
        <v>232</v>
      </c>
      <c r="Q625" s="201" t="s">
        <v>261</v>
      </c>
      <c r="R625" s="55"/>
      <c r="S625" s="41"/>
      <c r="T625" s="203" t="s">
        <v>232</v>
      </c>
      <c r="U625" s="205">
        <v>7538</v>
      </c>
      <c r="V625" s="55"/>
    </row>
    <row r="626" spans="1:22" ht="15.75" thickBot="1">
      <c r="A626" s="12"/>
      <c r="B626" s="190"/>
      <c r="C626" s="41"/>
      <c r="D626" s="210"/>
      <c r="E626" s="211"/>
      <c r="F626" s="56"/>
      <c r="G626" s="41"/>
      <c r="H626" s="210"/>
      <c r="I626" s="211"/>
      <c r="J626" s="56"/>
      <c r="K626" s="41"/>
      <c r="L626" s="210"/>
      <c r="M626" s="212"/>
      <c r="N626" s="56"/>
      <c r="O626" s="41"/>
      <c r="P626" s="210"/>
      <c r="Q626" s="211"/>
      <c r="R626" s="56"/>
      <c r="S626" s="41"/>
      <c r="T626" s="210"/>
      <c r="U626" s="212"/>
      <c r="V626" s="56"/>
    </row>
    <row r="627" spans="1:22" ht="15.75" thickTop="1">
      <c r="A627" s="12"/>
      <c r="B627" s="187" t="s">
        <v>150</v>
      </c>
      <c r="C627" s="33"/>
      <c r="D627" s="213"/>
      <c r="E627" s="213"/>
      <c r="F627" s="166"/>
      <c r="G627" s="33"/>
      <c r="H627" s="213"/>
      <c r="I627" s="213"/>
      <c r="J627" s="166"/>
      <c r="K627" s="33"/>
      <c r="L627" s="213"/>
      <c r="M627" s="213"/>
      <c r="N627" s="166"/>
      <c r="O627" s="33"/>
      <c r="P627" s="213"/>
      <c r="Q627" s="213"/>
      <c r="R627" s="166"/>
      <c r="S627" s="33"/>
      <c r="T627" s="213"/>
      <c r="U627" s="213"/>
      <c r="V627" s="166"/>
    </row>
    <row r="628" spans="1:22">
      <c r="A628" s="12"/>
      <c r="B628" s="187"/>
      <c r="C628" s="33"/>
      <c r="D628" s="188"/>
      <c r="E628" s="188"/>
      <c r="F628" s="33"/>
      <c r="G628" s="33"/>
      <c r="H628" s="188"/>
      <c r="I628" s="188"/>
      <c r="J628" s="33"/>
      <c r="K628" s="33"/>
      <c r="L628" s="188"/>
      <c r="M628" s="188"/>
      <c r="N628" s="33"/>
      <c r="O628" s="33"/>
      <c r="P628" s="188"/>
      <c r="Q628" s="188"/>
      <c r="R628" s="33"/>
      <c r="S628" s="33"/>
      <c r="T628" s="188"/>
      <c r="U628" s="188"/>
      <c r="V628" s="33"/>
    </row>
    <row r="629" spans="1:22">
      <c r="A629" s="12"/>
      <c r="B629" s="190" t="s">
        <v>151</v>
      </c>
      <c r="C629" s="41"/>
      <c r="D629" s="158" t="s">
        <v>232</v>
      </c>
      <c r="E629" s="192">
        <v>43507</v>
      </c>
      <c r="F629" s="41"/>
      <c r="G629" s="41"/>
      <c r="H629" s="158" t="s">
        <v>232</v>
      </c>
      <c r="I629" s="192">
        <v>1416</v>
      </c>
      <c r="J629" s="41"/>
      <c r="K629" s="41"/>
      <c r="L629" s="158" t="s">
        <v>232</v>
      </c>
      <c r="M629" s="191">
        <v>96</v>
      </c>
      <c r="N629" s="41"/>
      <c r="O629" s="41"/>
      <c r="P629" s="158" t="s">
        <v>232</v>
      </c>
      <c r="Q629" s="191" t="s">
        <v>261</v>
      </c>
      <c r="R629" s="41"/>
      <c r="S629" s="41"/>
      <c r="T629" s="158" t="s">
        <v>232</v>
      </c>
      <c r="U629" s="192">
        <v>45019</v>
      </c>
      <c r="V629" s="41"/>
    </row>
    <row r="630" spans="1:22">
      <c r="A630" s="12"/>
      <c r="B630" s="190"/>
      <c r="C630" s="41"/>
      <c r="D630" s="158"/>
      <c r="E630" s="192"/>
      <c r="F630" s="41"/>
      <c r="G630" s="41"/>
      <c r="H630" s="158"/>
      <c r="I630" s="192"/>
      <c r="J630" s="41"/>
      <c r="K630" s="41"/>
      <c r="L630" s="158"/>
      <c r="M630" s="191"/>
      <c r="N630" s="41"/>
      <c r="O630" s="41"/>
      <c r="P630" s="158"/>
      <c r="Q630" s="191"/>
      <c r="R630" s="41"/>
      <c r="S630" s="41"/>
      <c r="T630" s="158"/>
      <c r="U630" s="192"/>
      <c r="V630" s="41"/>
    </row>
    <row r="631" spans="1:22">
      <c r="A631" s="12"/>
      <c r="B631" s="193" t="s">
        <v>152</v>
      </c>
      <c r="C631" s="33"/>
      <c r="D631" s="188">
        <v>185</v>
      </c>
      <c r="E631" s="188"/>
      <c r="F631" s="33"/>
      <c r="G631" s="33"/>
      <c r="H631" s="188" t="s">
        <v>261</v>
      </c>
      <c r="I631" s="188"/>
      <c r="J631" s="33"/>
      <c r="K631" s="33"/>
      <c r="L631" s="196">
        <v>4631</v>
      </c>
      <c r="M631" s="196"/>
      <c r="N631" s="33"/>
      <c r="O631" s="33"/>
      <c r="P631" s="188" t="s">
        <v>261</v>
      </c>
      <c r="Q631" s="188"/>
      <c r="R631" s="33"/>
      <c r="S631" s="33"/>
      <c r="T631" s="196">
        <v>4816</v>
      </c>
      <c r="U631" s="196"/>
      <c r="V631" s="33"/>
    </row>
    <row r="632" spans="1:22">
      <c r="A632" s="12"/>
      <c r="B632" s="193"/>
      <c r="C632" s="33"/>
      <c r="D632" s="188"/>
      <c r="E632" s="188"/>
      <c r="F632" s="33"/>
      <c r="G632" s="33"/>
      <c r="H632" s="188"/>
      <c r="I632" s="188"/>
      <c r="J632" s="33"/>
      <c r="K632" s="33"/>
      <c r="L632" s="196"/>
      <c r="M632" s="196"/>
      <c r="N632" s="33"/>
      <c r="O632" s="33"/>
      <c r="P632" s="188"/>
      <c r="Q632" s="188"/>
      <c r="R632" s="33"/>
      <c r="S632" s="33"/>
      <c r="T632" s="196"/>
      <c r="U632" s="196"/>
      <c r="V632" s="33"/>
    </row>
    <row r="633" spans="1:22">
      <c r="A633" s="12"/>
      <c r="B633" s="190" t="s">
        <v>153</v>
      </c>
      <c r="C633" s="41"/>
      <c r="D633" s="191">
        <v>855</v>
      </c>
      <c r="E633" s="191"/>
      <c r="F633" s="41"/>
      <c r="G633" s="41"/>
      <c r="H633" s="191" t="s">
        <v>261</v>
      </c>
      <c r="I633" s="191"/>
      <c r="J633" s="41"/>
      <c r="K633" s="41"/>
      <c r="L633" s="191" t="s">
        <v>261</v>
      </c>
      <c r="M633" s="191"/>
      <c r="N633" s="41"/>
      <c r="O633" s="41"/>
      <c r="P633" s="191" t="s">
        <v>261</v>
      </c>
      <c r="Q633" s="191"/>
      <c r="R633" s="41"/>
      <c r="S633" s="41"/>
      <c r="T633" s="191">
        <v>855</v>
      </c>
      <c r="U633" s="191"/>
      <c r="V633" s="41"/>
    </row>
    <row r="634" spans="1:22">
      <c r="A634" s="12"/>
      <c r="B634" s="190"/>
      <c r="C634" s="41"/>
      <c r="D634" s="191"/>
      <c r="E634" s="191"/>
      <c r="F634" s="41"/>
      <c r="G634" s="41"/>
      <c r="H634" s="191"/>
      <c r="I634" s="191"/>
      <c r="J634" s="41"/>
      <c r="K634" s="41"/>
      <c r="L634" s="191"/>
      <c r="M634" s="191"/>
      <c r="N634" s="41"/>
      <c r="O634" s="41"/>
      <c r="P634" s="191"/>
      <c r="Q634" s="191"/>
      <c r="R634" s="41"/>
      <c r="S634" s="41"/>
      <c r="T634" s="191"/>
      <c r="U634" s="191"/>
      <c r="V634" s="41"/>
    </row>
  </sheetData>
  <mergeCells count="4641">
    <mergeCell ref="B545:V545"/>
    <mergeCell ref="B539:V539"/>
    <mergeCell ref="B540:V540"/>
    <mergeCell ref="B541:V541"/>
    <mergeCell ref="B542:V542"/>
    <mergeCell ref="B543:V543"/>
    <mergeCell ref="B544:V544"/>
    <mergeCell ref="B365:V365"/>
    <mergeCell ref="B366:V366"/>
    <mergeCell ref="B367:V367"/>
    <mergeCell ref="B449:V449"/>
    <mergeCell ref="B450:V450"/>
    <mergeCell ref="B538:V538"/>
    <mergeCell ref="B164:V164"/>
    <mergeCell ref="B263:V263"/>
    <mergeCell ref="B264:V264"/>
    <mergeCell ref="B314:V314"/>
    <mergeCell ref="B315:V315"/>
    <mergeCell ref="B332:V332"/>
    <mergeCell ref="B158:V158"/>
    <mergeCell ref="B159:V159"/>
    <mergeCell ref="B160:V160"/>
    <mergeCell ref="B161:V161"/>
    <mergeCell ref="B162:V162"/>
    <mergeCell ref="B163:V163"/>
    <mergeCell ref="B12:V12"/>
    <mergeCell ref="B153:V153"/>
    <mergeCell ref="B154:V154"/>
    <mergeCell ref="B155:V155"/>
    <mergeCell ref="B156:V156"/>
    <mergeCell ref="B157:V157"/>
    <mergeCell ref="B6:V6"/>
    <mergeCell ref="B7:V7"/>
    <mergeCell ref="B8:V8"/>
    <mergeCell ref="B9:V9"/>
    <mergeCell ref="B10:V10"/>
    <mergeCell ref="B11:V11"/>
    <mergeCell ref="S633:S634"/>
    <mergeCell ref="T633:U634"/>
    <mergeCell ref="V633:V634"/>
    <mergeCell ref="A1:A2"/>
    <mergeCell ref="B1:V1"/>
    <mergeCell ref="B2:V2"/>
    <mergeCell ref="B3:V3"/>
    <mergeCell ref="A4:A634"/>
    <mergeCell ref="B4:V4"/>
    <mergeCell ref="B5:V5"/>
    <mergeCell ref="K633:K634"/>
    <mergeCell ref="L633:M634"/>
    <mergeCell ref="N633:N634"/>
    <mergeCell ref="O633:O634"/>
    <mergeCell ref="P633:Q634"/>
    <mergeCell ref="R633:R634"/>
    <mergeCell ref="S631:S632"/>
    <mergeCell ref="T631:U632"/>
    <mergeCell ref="V631:V632"/>
    <mergeCell ref="B633:B634"/>
    <mergeCell ref="C633:C634"/>
    <mergeCell ref="D633:E634"/>
    <mergeCell ref="F633:F634"/>
    <mergeCell ref="G633:G634"/>
    <mergeCell ref="H633:I634"/>
    <mergeCell ref="J633:J634"/>
    <mergeCell ref="K631:K632"/>
    <mergeCell ref="L631:M632"/>
    <mergeCell ref="N631:N632"/>
    <mergeCell ref="O631:O632"/>
    <mergeCell ref="P631:Q632"/>
    <mergeCell ref="R631:R632"/>
    <mergeCell ref="T629:T630"/>
    <mergeCell ref="U629:U630"/>
    <mergeCell ref="V629:V630"/>
    <mergeCell ref="B631:B632"/>
    <mergeCell ref="C631:C632"/>
    <mergeCell ref="D631:E632"/>
    <mergeCell ref="F631:F632"/>
    <mergeCell ref="G631:G632"/>
    <mergeCell ref="H631:I632"/>
    <mergeCell ref="J631:J632"/>
    <mergeCell ref="N629:N630"/>
    <mergeCell ref="O629:O630"/>
    <mergeCell ref="P629:P630"/>
    <mergeCell ref="Q629:Q630"/>
    <mergeCell ref="R629:R630"/>
    <mergeCell ref="S629:S630"/>
    <mergeCell ref="H629:H630"/>
    <mergeCell ref="I629:I630"/>
    <mergeCell ref="J629:J630"/>
    <mergeCell ref="K629:K630"/>
    <mergeCell ref="L629:L630"/>
    <mergeCell ref="M629:M630"/>
    <mergeCell ref="R627:R628"/>
    <mergeCell ref="S627:S628"/>
    <mergeCell ref="T627:U628"/>
    <mergeCell ref="V627:V628"/>
    <mergeCell ref="B629:B630"/>
    <mergeCell ref="C629:C630"/>
    <mergeCell ref="D629:D630"/>
    <mergeCell ref="E629:E630"/>
    <mergeCell ref="F629:F630"/>
    <mergeCell ref="G629:G630"/>
    <mergeCell ref="J627:J628"/>
    <mergeCell ref="K627:K628"/>
    <mergeCell ref="L627:M628"/>
    <mergeCell ref="N627:N628"/>
    <mergeCell ref="O627:O628"/>
    <mergeCell ref="P627:Q628"/>
    <mergeCell ref="B627:B628"/>
    <mergeCell ref="C627:C628"/>
    <mergeCell ref="D627:E628"/>
    <mergeCell ref="F627:F628"/>
    <mergeCell ref="G627:G628"/>
    <mergeCell ref="H627:I628"/>
    <mergeCell ref="Q625:Q626"/>
    <mergeCell ref="R625:R626"/>
    <mergeCell ref="S625:S626"/>
    <mergeCell ref="T625:T626"/>
    <mergeCell ref="U625:U626"/>
    <mergeCell ref="V625:V626"/>
    <mergeCell ref="K625:K626"/>
    <mergeCell ref="L625:L626"/>
    <mergeCell ref="M625:M626"/>
    <mergeCell ref="N625:N626"/>
    <mergeCell ref="O625:O626"/>
    <mergeCell ref="P625:P626"/>
    <mergeCell ref="V623:V624"/>
    <mergeCell ref="B625:B626"/>
    <mergeCell ref="C625:C626"/>
    <mergeCell ref="D625:D626"/>
    <mergeCell ref="E625:E626"/>
    <mergeCell ref="F625:F626"/>
    <mergeCell ref="G625:G626"/>
    <mergeCell ref="H625:H626"/>
    <mergeCell ref="I625:I626"/>
    <mergeCell ref="J625:J626"/>
    <mergeCell ref="N623:N624"/>
    <mergeCell ref="O623:O624"/>
    <mergeCell ref="P623:Q624"/>
    <mergeCell ref="R623:R624"/>
    <mergeCell ref="S623:S624"/>
    <mergeCell ref="T623:U624"/>
    <mergeCell ref="V621:V622"/>
    <mergeCell ref="B623:B624"/>
    <mergeCell ref="C623:C624"/>
    <mergeCell ref="D623:E624"/>
    <mergeCell ref="F623:F624"/>
    <mergeCell ref="G623:G624"/>
    <mergeCell ref="H623:I624"/>
    <mergeCell ref="J623:J624"/>
    <mergeCell ref="K623:K624"/>
    <mergeCell ref="L623:M624"/>
    <mergeCell ref="N621:N622"/>
    <mergeCell ref="O621:O622"/>
    <mergeCell ref="P621:Q622"/>
    <mergeCell ref="R621:R622"/>
    <mergeCell ref="S621:S622"/>
    <mergeCell ref="T621:U622"/>
    <mergeCell ref="V619:V620"/>
    <mergeCell ref="B621:B622"/>
    <mergeCell ref="C621:C622"/>
    <mergeCell ref="D621:E622"/>
    <mergeCell ref="F621:F622"/>
    <mergeCell ref="G621:G622"/>
    <mergeCell ref="H621:I622"/>
    <mergeCell ref="J621:J622"/>
    <mergeCell ref="K621:K622"/>
    <mergeCell ref="L621:M622"/>
    <mergeCell ref="N619:N620"/>
    <mergeCell ref="O619:O620"/>
    <mergeCell ref="P619:Q620"/>
    <mergeCell ref="R619:R620"/>
    <mergeCell ref="S619:S620"/>
    <mergeCell ref="T619:U620"/>
    <mergeCell ref="V617:V618"/>
    <mergeCell ref="B619:B620"/>
    <mergeCell ref="C619:C620"/>
    <mergeCell ref="D619:E620"/>
    <mergeCell ref="F619:F620"/>
    <mergeCell ref="G619:G620"/>
    <mergeCell ref="H619:I620"/>
    <mergeCell ref="J619:J620"/>
    <mergeCell ref="K619:K620"/>
    <mergeCell ref="L619:M620"/>
    <mergeCell ref="N617:N618"/>
    <mergeCell ref="O617:O618"/>
    <mergeCell ref="P617:Q618"/>
    <mergeCell ref="R617:R618"/>
    <mergeCell ref="S617:S618"/>
    <mergeCell ref="T617:U618"/>
    <mergeCell ref="V615:V616"/>
    <mergeCell ref="B617:B618"/>
    <mergeCell ref="C617:C618"/>
    <mergeCell ref="D617:E618"/>
    <mergeCell ref="F617:F618"/>
    <mergeCell ref="G617:G618"/>
    <mergeCell ref="H617:I618"/>
    <mergeCell ref="J617:J618"/>
    <mergeCell ref="K617:K618"/>
    <mergeCell ref="L617:M618"/>
    <mergeCell ref="N615:N616"/>
    <mergeCell ref="O615:O616"/>
    <mergeCell ref="P615:Q616"/>
    <mergeCell ref="R615:R616"/>
    <mergeCell ref="S615:S616"/>
    <mergeCell ref="T615:U616"/>
    <mergeCell ref="V613:V614"/>
    <mergeCell ref="B615:B616"/>
    <mergeCell ref="C615:C616"/>
    <mergeCell ref="D615:E616"/>
    <mergeCell ref="F615:F616"/>
    <mergeCell ref="G615:G616"/>
    <mergeCell ref="H615:I616"/>
    <mergeCell ref="J615:J616"/>
    <mergeCell ref="K615:K616"/>
    <mergeCell ref="L615:M616"/>
    <mergeCell ref="N613:N614"/>
    <mergeCell ref="O613:O614"/>
    <mergeCell ref="P613:Q614"/>
    <mergeCell ref="R613:R614"/>
    <mergeCell ref="S613:S614"/>
    <mergeCell ref="T613:U614"/>
    <mergeCell ref="V611:V612"/>
    <mergeCell ref="B613:B614"/>
    <mergeCell ref="C613:C614"/>
    <mergeCell ref="D613:E614"/>
    <mergeCell ref="F613:F614"/>
    <mergeCell ref="G613:G614"/>
    <mergeCell ref="H613:I614"/>
    <mergeCell ref="J613:J614"/>
    <mergeCell ref="K613:K614"/>
    <mergeCell ref="L613:M614"/>
    <mergeCell ref="N611:N612"/>
    <mergeCell ref="O611:O612"/>
    <mergeCell ref="P611:Q612"/>
    <mergeCell ref="R611:R612"/>
    <mergeCell ref="S611:S612"/>
    <mergeCell ref="T611:U612"/>
    <mergeCell ref="V609:V610"/>
    <mergeCell ref="B611:B612"/>
    <mergeCell ref="C611:C612"/>
    <mergeCell ref="D611:E612"/>
    <mergeCell ref="F611:F612"/>
    <mergeCell ref="G611:G612"/>
    <mergeCell ref="H611:I612"/>
    <mergeCell ref="J611:J612"/>
    <mergeCell ref="K611:K612"/>
    <mergeCell ref="L611:M612"/>
    <mergeCell ref="N609:N610"/>
    <mergeCell ref="O609:O610"/>
    <mergeCell ref="P609:Q610"/>
    <mergeCell ref="R609:R610"/>
    <mergeCell ref="S609:S610"/>
    <mergeCell ref="T609:U610"/>
    <mergeCell ref="V607:V608"/>
    <mergeCell ref="B609:B610"/>
    <mergeCell ref="C609:C610"/>
    <mergeCell ref="D609:E610"/>
    <mergeCell ref="F609:F610"/>
    <mergeCell ref="G609:G610"/>
    <mergeCell ref="H609:I610"/>
    <mergeCell ref="J609:J610"/>
    <mergeCell ref="K609:K610"/>
    <mergeCell ref="L609:M610"/>
    <mergeCell ref="N607:N608"/>
    <mergeCell ref="O607:O608"/>
    <mergeCell ref="P607:Q608"/>
    <mergeCell ref="R607:R608"/>
    <mergeCell ref="S607:S608"/>
    <mergeCell ref="T607:U608"/>
    <mergeCell ref="V605:V606"/>
    <mergeCell ref="B607:B608"/>
    <mergeCell ref="C607:C608"/>
    <mergeCell ref="D607:E608"/>
    <mergeCell ref="F607:F608"/>
    <mergeCell ref="G607:G608"/>
    <mergeCell ref="H607:I608"/>
    <mergeCell ref="J607:J608"/>
    <mergeCell ref="K607:K608"/>
    <mergeCell ref="L607:M608"/>
    <mergeCell ref="N605:N606"/>
    <mergeCell ref="O605:O606"/>
    <mergeCell ref="P605:Q606"/>
    <mergeCell ref="R605:R606"/>
    <mergeCell ref="S605:S606"/>
    <mergeCell ref="T605:U606"/>
    <mergeCell ref="V603:V604"/>
    <mergeCell ref="B605:B606"/>
    <mergeCell ref="C605:C606"/>
    <mergeCell ref="D605:E606"/>
    <mergeCell ref="F605:F606"/>
    <mergeCell ref="G605:G606"/>
    <mergeCell ref="H605:I606"/>
    <mergeCell ref="J605:J606"/>
    <mergeCell ref="K605:K606"/>
    <mergeCell ref="L605:M606"/>
    <mergeCell ref="N603:N604"/>
    <mergeCell ref="O603:O604"/>
    <mergeCell ref="P603:Q604"/>
    <mergeCell ref="R603:R604"/>
    <mergeCell ref="S603:S604"/>
    <mergeCell ref="T603:U604"/>
    <mergeCell ref="V601:V602"/>
    <mergeCell ref="B603:B604"/>
    <mergeCell ref="C603:C604"/>
    <mergeCell ref="D603:E604"/>
    <mergeCell ref="F603:F604"/>
    <mergeCell ref="G603:G604"/>
    <mergeCell ref="H603:I604"/>
    <mergeCell ref="J603:J604"/>
    <mergeCell ref="K603:K604"/>
    <mergeCell ref="L603:M604"/>
    <mergeCell ref="N601:N602"/>
    <mergeCell ref="O601:O602"/>
    <mergeCell ref="P601:Q602"/>
    <mergeCell ref="R601:R602"/>
    <mergeCell ref="S601:S602"/>
    <mergeCell ref="T601:U602"/>
    <mergeCell ref="V599:V600"/>
    <mergeCell ref="B601:B602"/>
    <mergeCell ref="C601:C602"/>
    <mergeCell ref="D601:E602"/>
    <mergeCell ref="F601:F602"/>
    <mergeCell ref="G601:G602"/>
    <mergeCell ref="H601:I602"/>
    <mergeCell ref="J601:J602"/>
    <mergeCell ref="K601:K602"/>
    <mergeCell ref="L601:M602"/>
    <mergeCell ref="N599:N600"/>
    <mergeCell ref="O599:O600"/>
    <mergeCell ref="P599:Q600"/>
    <mergeCell ref="R599:R600"/>
    <mergeCell ref="S599:S600"/>
    <mergeCell ref="T599:U600"/>
    <mergeCell ref="V597:V598"/>
    <mergeCell ref="B599:B600"/>
    <mergeCell ref="C599:C600"/>
    <mergeCell ref="D599:E600"/>
    <mergeCell ref="F599:F600"/>
    <mergeCell ref="G599:G600"/>
    <mergeCell ref="H599:I600"/>
    <mergeCell ref="J599:J600"/>
    <mergeCell ref="K599:K600"/>
    <mergeCell ref="L599:M600"/>
    <mergeCell ref="N597:N598"/>
    <mergeCell ref="O597:O598"/>
    <mergeCell ref="P597:Q598"/>
    <mergeCell ref="R597:R598"/>
    <mergeCell ref="S597:S598"/>
    <mergeCell ref="T597:U598"/>
    <mergeCell ref="V595:V596"/>
    <mergeCell ref="B597:B598"/>
    <mergeCell ref="C597:C598"/>
    <mergeCell ref="D597:E598"/>
    <mergeCell ref="F597:F598"/>
    <mergeCell ref="G597:G598"/>
    <mergeCell ref="H597:I598"/>
    <mergeCell ref="J597:J598"/>
    <mergeCell ref="K597:K598"/>
    <mergeCell ref="L597:M598"/>
    <mergeCell ref="N595:N596"/>
    <mergeCell ref="O595:O596"/>
    <mergeCell ref="P595:Q596"/>
    <mergeCell ref="R595:R596"/>
    <mergeCell ref="S595:S596"/>
    <mergeCell ref="T595:U596"/>
    <mergeCell ref="V593:V594"/>
    <mergeCell ref="B595:B596"/>
    <mergeCell ref="C595:C596"/>
    <mergeCell ref="D595:E596"/>
    <mergeCell ref="F595:F596"/>
    <mergeCell ref="G595:G596"/>
    <mergeCell ref="H595:I596"/>
    <mergeCell ref="J595:J596"/>
    <mergeCell ref="K595:K596"/>
    <mergeCell ref="L595:M596"/>
    <mergeCell ref="N593:N594"/>
    <mergeCell ref="O593:O594"/>
    <mergeCell ref="P593:Q594"/>
    <mergeCell ref="R593:R594"/>
    <mergeCell ref="S593:S594"/>
    <mergeCell ref="T593:U594"/>
    <mergeCell ref="V591:V592"/>
    <mergeCell ref="B593:B594"/>
    <mergeCell ref="C593:C594"/>
    <mergeCell ref="D593:E594"/>
    <mergeCell ref="F593:F594"/>
    <mergeCell ref="G593:G594"/>
    <mergeCell ref="H593:I594"/>
    <mergeCell ref="J593:J594"/>
    <mergeCell ref="K593:K594"/>
    <mergeCell ref="L593:M594"/>
    <mergeCell ref="N591:N592"/>
    <mergeCell ref="O591:O592"/>
    <mergeCell ref="P591:Q592"/>
    <mergeCell ref="R591:R592"/>
    <mergeCell ref="S591:S592"/>
    <mergeCell ref="T591:U592"/>
    <mergeCell ref="V589:V590"/>
    <mergeCell ref="B591:B592"/>
    <mergeCell ref="C591:C592"/>
    <mergeCell ref="D591:E592"/>
    <mergeCell ref="F591:F592"/>
    <mergeCell ref="G591:G592"/>
    <mergeCell ref="H591:I592"/>
    <mergeCell ref="J591:J592"/>
    <mergeCell ref="K591:K592"/>
    <mergeCell ref="L591:M592"/>
    <mergeCell ref="N589:N590"/>
    <mergeCell ref="O589:O590"/>
    <mergeCell ref="P589:Q590"/>
    <mergeCell ref="R589:R590"/>
    <mergeCell ref="S589:S590"/>
    <mergeCell ref="T589:U590"/>
    <mergeCell ref="V587:V588"/>
    <mergeCell ref="B589:B590"/>
    <mergeCell ref="C589:C590"/>
    <mergeCell ref="D589:E590"/>
    <mergeCell ref="F589:F590"/>
    <mergeCell ref="G589:G590"/>
    <mergeCell ref="H589:I590"/>
    <mergeCell ref="J589:J590"/>
    <mergeCell ref="K589:K590"/>
    <mergeCell ref="L589:M590"/>
    <mergeCell ref="N587:N588"/>
    <mergeCell ref="O587:O588"/>
    <mergeCell ref="P587:Q588"/>
    <mergeCell ref="R587:R588"/>
    <mergeCell ref="S587:S588"/>
    <mergeCell ref="T587:U588"/>
    <mergeCell ref="V585:V586"/>
    <mergeCell ref="B587:B588"/>
    <mergeCell ref="C587:C588"/>
    <mergeCell ref="D587:E588"/>
    <mergeCell ref="F587:F588"/>
    <mergeCell ref="G587:G588"/>
    <mergeCell ref="H587:I588"/>
    <mergeCell ref="J587:J588"/>
    <mergeCell ref="K587:K588"/>
    <mergeCell ref="L587:M588"/>
    <mergeCell ref="N585:N586"/>
    <mergeCell ref="O585:O586"/>
    <mergeCell ref="P585:Q586"/>
    <mergeCell ref="R585:R586"/>
    <mergeCell ref="S585:S586"/>
    <mergeCell ref="T585:U586"/>
    <mergeCell ref="V583:V584"/>
    <mergeCell ref="B585:B586"/>
    <mergeCell ref="C585:C586"/>
    <mergeCell ref="D585:E586"/>
    <mergeCell ref="F585:F586"/>
    <mergeCell ref="G585:G586"/>
    <mergeCell ref="H585:I586"/>
    <mergeCell ref="J585:J586"/>
    <mergeCell ref="K585:K586"/>
    <mergeCell ref="L585:M586"/>
    <mergeCell ref="N583:N584"/>
    <mergeCell ref="O583:O584"/>
    <mergeCell ref="P583:Q584"/>
    <mergeCell ref="R583:R584"/>
    <mergeCell ref="S583:S584"/>
    <mergeCell ref="T583:U584"/>
    <mergeCell ref="V581:V582"/>
    <mergeCell ref="B583:B584"/>
    <mergeCell ref="C583:C584"/>
    <mergeCell ref="D583:E584"/>
    <mergeCell ref="F583:F584"/>
    <mergeCell ref="G583:G584"/>
    <mergeCell ref="H583:I584"/>
    <mergeCell ref="J583:J584"/>
    <mergeCell ref="K583:K584"/>
    <mergeCell ref="L583:M584"/>
    <mergeCell ref="N581:N582"/>
    <mergeCell ref="O581:O582"/>
    <mergeCell ref="P581:Q582"/>
    <mergeCell ref="R581:R582"/>
    <mergeCell ref="S581:S582"/>
    <mergeCell ref="T581:U582"/>
    <mergeCell ref="V579:V580"/>
    <mergeCell ref="B581:B582"/>
    <mergeCell ref="C581:C582"/>
    <mergeCell ref="D581:E582"/>
    <mergeCell ref="F581:F582"/>
    <mergeCell ref="G581:G582"/>
    <mergeCell ref="H581:I582"/>
    <mergeCell ref="J581:J582"/>
    <mergeCell ref="K581:K582"/>
    <mergeCell ref="L581:M582"/>
    <mergeCell ref="N579:N580"/>
    <mergeCell ref="O579:O580"/>
    <mergeCell ref="P579:Q580"/>
    <mergeCell ref="R579:R580"/>
    <mergeCell ref="S579:S580"/>
    <mergeCell ref="T579:U580"/>
    <mergeCell ref="V577:V578"/>
    <mergeCell ref="B579:B580"/>
    <mergeCell ref="C579:C580"/>
    <mergeCell ref="D579:E580"/>
    <mergeCell ref="F579:F580"/>
    <mergeCell ref="G579:G580"/>
    <mergeCell ref="H579:I580"/>
    <mergeCell ref="J579:J580"/>
    <mergeCell ref="K579:K580"/>
    <mergeCell ref="L579:M580"/>
    <mergeCell ref="N577:N578"/>
    <mergeCell ref="O577:O578"/>
    <mergeCell ref="P577:Q578"/>
    <mergeCell ref="R577:R578"/>
    <mergeCell ref="S577:S578"/>
    <mergeCell ref="T577:U578"/>
    <mergeCell ref="V575:V576"/>
    <mergeCell ref="B577:B578"/>
    <mergeCell ref="C577:C578"/>
    <mergeCell ref="D577:E578"/>
    <mergeCell ref="F577:F578"/>
    <mergeCell ref="G577:G578"/>
    <mergeCell ref="H577:I578"/>
    <mergeCell ref="J577:J578"/>
    <mergeCell ref="K577:K578"/>
    <mergeCell ref="L577:M578"/>
    <mergeCell ref="N575:N576"/>
    <mergeCell ref="O575:O576"/>
    <mergeCell ref="P575:Q576"/>
    <mergeCell ref="R575:R576"/>
    <mergeCell ref="S575:S576"/>
    <mergeCell ref="T575:U576"/>
    <mergeCell ref="V573:V574"/>
    <mergeCell ref="B575:B576"/>
    <mergeCell ref="C575:C576"/>
    <mergeCell ref="D575:E576"/>
    <mergeCell ref="F575:F576"/>
    <mergeCell ref="G575:G576"/>
    <mergeCell ref="H575:I576"/>
    <mergeCell ref="J575:J576"/>
    <mergeCell ref="K575:K576"/>
    <mergeCell ref="L575:M576"/>
    <mergeCell ref="N573:N574"/>
    <mergeCell ref="O573:O574"/>
    <mergeCell ref="P573:Q574"/>
    <mergeCell ref="R573:R574"/>
    <mergeCell ref="S573:S574"/>
    <mergeCell ref="T573:U574"/>
    <mergeCell ref="V571:V572"/>
    <mergeCell ref="B573:B574"/>
    <mergeCell ref="C573:C574"/>
    <mergeCell ref="D573:E574"/>
    <mergeCell ref="F573:F574"/>
    <mergeCell ref="G573:G574"/>
    <mergeCell ref="H573:I574"/>
    <mergeCell ref="J573:J574"/>
    <mergeCell ref="K573:K574"/>
    <mergeCell ref="L573:M574"/>
    <mergeCell ref="N571:N572"/>
    <mergeCell ref="O571:O572"/>
    <mergeCell ref="P571:Q572"/>
    <mergeCell ref="R571:R572"/>
    <mergeCell ref="S571:S572"/>
    <mergeCell ref="T571:U572"/>
    <mergeCell ref="V569:V570"/>
    <mergeCell ref="B571:B572"/>
    <mergeCell ref="C571:C572"/>
    <mergeCell ref="D571:E572"/>
    <mergeCell ref="F571:F572"/>
    <mergeCell ref="G571:G572"/>
    <mergeCell ref="H571:I572"/>
    <mergeCell ref="J571:J572"/>
    <mergeCell ref="K571:K572"/>
    <mergeCell ref="L571:M572"/>
    <mergeCell ref="N569:N570"/>
    <mergeCell ref="O569:O570"/>
    <mergeCell ref="P569:Q570"/>
    <mergeCell ref="R569:R570"/>
    <mergeCell ref="S569:S570"/>
    <mergeCell ref="T569:U570"/>
    <mergeCell ref="V567:V568"/>
    <mergeCell ref="B569:B570"/>
    <mergeCell ref="C569:C570"/>
    <mergeCell ref="D569:E570"/>
    <mergeCell ref="F569:F570"/>
    <mergeCell ref="G569:G570"/>
    <mergeCell ref="H569:I570"/>
    <mergeCell ref="J569:J570"/>
    <mergeCell ref="K569:K570"/>
    <mergeCell ref="L569:M570"/>
    <mergeCell ref="N567:N568"/>
    <mergeCell ref="O567:O568"/>
    <mergeCell ref="P567:Q568"/>
    <mergeCell ref="R567:R568"/>
    <mergeCell ref="S567:S568"/>
    <mergeCell ref="T567:U568"/>
    <mergeCell ref="V565:V566"/>
    <mergeCell ref="B567:B568"/>
    <mergeCell ref="C567:C568"/>
    <mergeCell ref="D567:E568"/>
    <mergeCell ref="F567:F568"/>
    <mergeCell ref="G567:G568"/>
    <mergeCell ref="H567:I568"/>
    <mergeCell ref="J567:J568"/>
    <mergeCell ref="K567:K568"/>
    <mergeCell ref="L567:M568"/>
    <mergeCell ref="N565:N566"/>
    <mergeCell ref="O565:O566"/>
    <mergeCell ref="P565:Q566"/>
    <mergeCell ref="R565:R566"/>
    <mergeCell ref="S565:S566"/>
    <mergeCell ref="T565:U566"/>
    <mergeCell ref="V563:V564"/>
    <mergeCell ref="B565:B566"/>
    <mergeCell ref="C565:C566"/>
    <mergeCell ref="D565:E566"/>
    <mergeCell ref="F565:F566"/>
    <mergeCell ref="G565:G566"/>
    <mergeCell ref="H565:I566"/>
    <mergeCell ref="J565:J566"/>
    <mergeCell ref="K565:K566"/>
    <mergeCell ref="L565:M566"/>
    <mergeCell ref="N563:N564"/>
    <mergeCell ref="O563:O564"/>
    <mergeCell ref="P563:Q564"/>
    <mergeCell ref="R563:R564"/>
    <mergeCell ref="S563:S564"/>
    <mergeCell ref="T563:U564"/>
    <mergeCell ref="V561:V562"/>
    <mergeCell ref="B563:B564"/>
    <mergeCell ref="C563:C564"/>
    <mergeCell ref="D563:E564"/>
    <mergeCell ref="F563:F564"/>
    <mergeCell ref="G563:G564"/>
    <mergeCell ref="H563:I564"/>
    <mergeCell ref="J563:J564"/>
    <mergeCell ref="K563:K564"/>
    <mergeCell ref="L563:M564"/>
    <mergeCell ref="N561:N562"/>
    <mergeCell ref="O561:O562"/>
    <mergeCell ref="P561:Q562"/>
    <mergeCell ref="R561:R562"/>
    <mergeCell ref="S561:S562"/>
    <mergeCell ref="T561:U562"/>
    <mergeCell ref="V559:V560"/>
    <mergeCell ref="B561:B562"/>
    <mergeCell ref="C561:C562"/>
    <mergeCell ref="D561:E562"/>
    <mergeCell ref="F561:F562"/>
    <mergeCell ref="G561:G562"/>
    <mergeCell ref="H561:I562"/>
    <mergeCell ref="J561:J562"/>
    <mergeCell ref="K561:K562"/>
    <mergeCell ref="L561:M562"/>
    <mergeCell ref="N559:N560"/>
    <mergeCell ref="O559:O560"/>
    <mergeCell ref="P559:Q560"/>
    <mergeCell ref="R559:R560"/>
    <mergeCell ref="S559:S560"/>
    <mergeCell ref="T559:U560"/>
    <mergeCell ref="V557:V558"/>
    <mergeCell ref="B559:B560"/>
    <mergeCell ref="C559:C560"/>
    <mergeCell ref="D559:E560"/>
    <mergeCell ref="F559:F560"/>
    <mergeCell ref="G559:G560"/>
    <mergeCell ref="H559:I560"/>
    <mergeCell ref="J559:J560"/>
    <mergeCell ref="K559:K560"/>
    <mergeCell ref="L559:M560"/>
    <mergeCell ref="N557:N558"/>
    <mergeCell ref="O557:O558"/>
    <mergeCell ref="P557:Q558"/>
    <mergeCell ref="R557:R558"/>
    <mergeCell ref="S557:S558"/>
    <mergeCell ref="T557:U558"/>
    <mergeCell ref="V555:V556"/>
    <mergeCell ref="B557:B558"/>
    <mergeCell ref="C557:C558"/>
    <mergeCell ref="D557:E558"/>
    <mergeCell ref="F557:F558"/>
    <mergeCell ref="G557:G558"/>
    <mergeCell ref="H557:I558"/>
    <mergeCell ref="J557:J558"/>
    <mergeCell ref="K557:K558"/>
    <mergeCell ref="L557:M558"/>
    <mergeCell ref="N555:N556"/>
    <mergeCell ref="O555:O556"/>
    <mergeCell ref="P555:Q556"/>
    <mergeCell ref="R555:R556"/>
    <mergeCell ref="S555:S556"/>
    <mergeCell ref="T555:U556"/>
    <mergeCell ref="V553:V554"/>
    <mergeCell ref="B555:B556"/>
    <mergeCell ref="C555:C556"/>
    <mergeCell ref="D555:E556"/>
    <mergeCell ref="F555:F556"/>
    <mergeCell ref="G555:G556"/>
    <mergeCell ref="H555:I556"/>
    <mergeCell ref="J555:J556"/>
    <mergeCell ref="K555:K556"/>
    <mergeCell ref="L555:M556"/>
    <mergeCell ref="P553:P554"/>
    <mergeCell ref="Q553:Q554"/>
    <mergeCell ref="R553:R554"/>
    <mergeCell ref="S553:S554"/>
    <mergeCell ref="T553:T554"/>
    <mergeCell ref="U553:U554"/>
    <mergeCell ref="J553:J554"/>
    <mergeCell ref="K553:K554"/>
    <mergeCell ref="L553:L554"/>
    <mergeCell ref="M553:M554"/>
    <mergeCell ref="N553:N554"/>
    <mergeCell ref="O553:O554"/>
    <mergeCell ref="T551:U552"/>
    <mergeCell ref="V551:V552"/>
    <mergeCell ref="B553:B554"/>
    <mergeCell ref="C553:C554"/>
    <mergeCell ref="D553:D554"/>
    <mergeCell ref="E553:E554"/>
    <mergeCell ref="F553:F554"/>
    <mergeCell ref="G553:G554"/>
    <mergeCell ref="H553:H554"/>
    <mergeCell ref="I553:I554"/>
    <mergeCell ref="L551:M552"/>
    <mergeCell ref="N551:N552"/>
    <mergeCell ref="O551:O552"/>
    <mergeCell ref="P551:Q552"/>
    <mergeCell ref="R551:R552"/>
    <mergeCell ref="S551:S552"/>
    <mergeCell ref="S549:S550"/>
    <mergeCell ref="T549:V550"/>
    <mergeCell ref="B551:B552"/>
    <mergeCell ref="C551:C552"/>
    <mergeCell ref="D551:E552"/>
    <mergeCell ref="F551:F552"/>
    <mergeCell ref="G551:G552"/>
    <mergeCell ref="H551:I552"/>
    <mergeCell ref="J551:J552"/>
    <mergeCell ref="K551:K552"/>
    <mergeCell ref="H550:J550"/>
    <mergeCell ref="K549:K550"/>
    <mergeCell ref="L549:N549"/>
    <mergeCell ref="L550:N550"/>
    <mergeCell ref="O549:O550"/>
    <mergeCell ref="P549:R550"/>
    <mergeCell ref="S536:S537"/>
    <mergeCell ref="T536:U537"/>
    <mergeCell ref="V536:V537"/>
    <mergeCell ref="B546:V546"/>
    <mergeCell ref="D548:V548"/>
    <mergeCell ref="B549:B550"/>
    <mergeCell ref="C549:C550"/>
    <mergeCell ref="D549:F550"/>
    <mergeCell ref="G549:G550"/>
    <mergeCell ref="H549:J549"/>
    <mergeCell ref="K536:K537"/>
    <mergeCell ref="L536:M537"/>
    <mergeCell ref="N536:N537"/>
    <mergeCell ref="O536:O537"/>
    <mergeCell ref="P536:Q537"/>
    <mergeCell ref="R536:R537"/>
    <mergeCell ref="S534:S535"/>
    <mergeCell ref="T534:U535"/>
    <mergeCell ref="V534:V535"/>
    <mergeCell ref="B536:B537"/>
    <mergeCell ref="C536:C537"/>
    <mergeCell ref="D536:E537"/>
    <mergeCell ref="F536:F537"/>
    <mergeCell ref="G536:G537"/>
    <mergeCell ref="H536:I537"/>
    <mergeCell ref="J536:J537"/>
    <mergeCell ref="K534:K535"/>
    <mergeCell ref="L534:M535"/>
    <mergeCell ref="N534:N535"/>
    <mergeCell ref="O534:O535"/>
    <mergeCell ref="P534:Q535"/>
    <mergeCell ref="R534:R535"/>
    <mergeCell ref="T532:T533"/>
    <mergeCell ref="U532:U533"/>
    <mergeCell ref="V532:V533"/>
    <mergeCell ref="B534:B535"/>
    <mergeCell ref="C534:C535"/>
    <mergeCell ref="D534:E535"/>
    <mergeCell ref="F534:F535"/>
    <mergeCell ref="G534:G535"/>
    <mergeCell ref="H534:I535"/>
    <mergeCell ref="J534:J535"/>
    <mergeCell ref="N532:N533"/>
    <mergeCell ref="O532:O533"/>
    <mergeCell ref="P532:P533"/>
    <mergeCell ref="Q532:Q533"/>
    <mergeCell ref="R532:R533"/>
    <mergeCell ref="S532:S533"/>
    <mergeCell ref="H532:H533"/>
    <mergeCell ref="I532:I533"/>
    <mergeCell ref="J532:J533"/>
    <mergeCell ref="K532:K533"/>
    <mergeCell ref="L532:L533"/>
    <mergeCell ref="M532:M533"/>
    <mergeCell ref="R530:R531"/>
    <mergeCell ref="S530:S531"/>
    <mergeCell ref="T530:U531"/>
    <mergeCell ref="V530:V531"/>
    <mergeCell ref="B532:B533"/>
    <mergeCell ref="C532:C533"/>
    <mergeCell ref="D532:D533"/>
    <mergeCell ref="E532:E533"/>
    <mergeCell ref="F532:F533"/>
    <mergeCell ref="G532:G533"/>
    <mergeCell ref="J530:J531"/>
    <mergeCell ref="K530:K531"/>
    <mergeCell ref="L530:M531"/>
    <mergeCell ref="N530:N531"/>
    <mergeCell ref="O530:O531"/>
    <mergeCell ref="P530:Q531"/>
    <mergeCell ref="B530:B531"/>
    <mergeCell ref="C530:C531"/>
    <mergeCell ref="D530:E531"/>
    <mergeCell ref="F530:F531"/>
    <mergeCell ref="G530:G531"/>
    <mergeCell ref="H530:I531"/>
    <mergeCell ref="Q528:Q529"/>
    <mergeCell ref="R528:R529"/>
    <mergeCell ref="S528:S529"/>
    <mergeCell ref="T528:T529"/>
    <mergeCell ref="U528:U529"/>
    <mergeCell ref="V528:V529"/>
    <mergeCell ref="K528:K529"/>
    <mergeCell ref="L528:L529"/>
    <mergeCell ref="M528:M529"/>
    <mergeCell ref="N528:N529"/>
    <mergeCell ref="O528:O529"/>
    <mergeCell ref="P528:P529"/>
    <mergeCell ref="V526:V527"/>
    <mergeCell ref="B528:B529"/>
    <mergeCell ref="C528:C529"/>
    <mergeCell ref="D528:D529"/>
    <mergeCell ref="E528:E529"/>
    <mergeCell ref="F528:F529"/>
    <mergeCell ref="G528:G529"/>
    <mergeCell ref="H528:H529"/>
    <mergeCell ref="I528:I529"/>
    <mergeCell ref="J528:J529"/>
    <mergeCell ref="N526:N527"/>
    <mergeCell ref="O526:O527"/>
    <mergeCell ref="P526:Q527"/>
    <mergeCell ref="R526:R527"/>
    <mergeCell ref="S526:S527"/>
    <mergeCell ref="T526:U527"/>
    <mergeCell ref="V524:V525"/>
    <mergeCell ref="B526:B527"/>
    <mergeCell ref="C526:C527"/>
    <mergeCell ref="D526:E527"/>
    <mergeCell ref="F526:F527"/>
    <mergeCell ref="G526:G527"/>
    <mergeCell ref="H526:I527"/>
    <mergeCell ref="J526:J527"/>
    <mergeCell ref="K526:K527"/>
    <mergeCell ref="L526:M527"/>
    <mergeCell ref="N524:N525"/>
    <mergeCell ref="O524:O525"/>
    <mergeCell ref="P524:Q525"/>
    <mergeCell ref="R524:R525"/>
    <mergeCell ref="S524:S525"/>
    <mergeCell ref="T524:U525"/>
    <mergeCell ref="V522:V523"/>
    <mergeCell ref="B524:B525"/>
    <mergeCell ref="C524:C525"/>
    <mergeCell ref="D524:E525"/>
    <mergeCell ref="F524:F525"/>
    <mergeCell ref="G524:G525"/>
    <mergeCell ref="H524:I525"/>
    <mergeCell ref="J524:J525"/>
    <mergeCell ref="K524:K525"/>
    <mergeCell ref="L524:M525"/>
    <mergeCell ref="N522:N523"/>
    <mergeCell ref="O522:O523"/>
    <mergeCell ref="P522:Q523"/>
    <mergeCell ref="R522:R523"/>
    <mergeCell ref="S522:S523"/>
    <mergeCell ref="T522:U523"/>
    <mergeCell ref="V520:V521"/>
    <mergeCell ref="B522:B523"/>
    <mergeCell ref="C522:C523"/>
    <mergeCell ref="D522:E523"/>
    <mergeCell ref="F522:F523"/>
    <mergeCell ref="G522:G523"/>
    <mergeCell ref="H522:I523"/>
    <mergeCell ref="J522:J523"/>
    <mergeCell ref="K522:K523"/>
    <mergeCell ref="L522:M523"/>
    <mergeCell ref="N520:N521"/>
    <mergeCell ref="O520:O521"/>
    <mergeCell ref="P520:Q521"/>
    <mergeCell ref="R520:R521"/>
    <mergeCell ref="S520:S521"/>
    <mergeCell ref="T520:U521"/>
    <mergeCell ref="V518:V519"/>
    <mergeCell ref="B520:B521"/>
    <mergeCell ref="C520:C521"/>
    <mergeCell ref="D520:E521"/>
    <mergeCell ref="F520:F521"/>
    <mergeCell ref="G520:G521"/>
    <mergeCell ref="H520:I521"/>
    <mergeCell ref="J520:J521"/>
    <mergeCell ref="K520:K521"/>
    <mergeCell ref="L520:M521"/>
    <mergeCell ref="N518:N519"/>
    <mergeCell ref="O518:O519"/>
    <mergeCell ref="P518:Q519"/>
    <mergeCell ref="R518:R519"/>
    <mergeCell ref="S518:S519"/>
    <mergeCell ref="T518:U519"/>
    <mergeCell ref="V516:V517"/>
    <mergeCell ref="B518:B519"/>
    <mergeCell ref="C518:C519"/>
    <mergeCell ref="D518:E519"/>
    <mergeCell ref="F518:F519"/>
    <mergeCell ref="G518:G519"/>
    <mergeCell ref="H518:I519"/>
    <mergeCell ref="J518:J519"/>
    <mergeCell ref="K518:K519"/>
    <mergeCell ref="L518:M519"/>
    <mergeCell ref="N516:N517"/>
    <mergeCell ref="O516:O517"/>
    <mergeCell ref="P516:Q517"/>
    <mergeCell ref="R516:R517"/>
    <mergeCell ref="S516:S517"/>
    <mergeCell ref="T516:U517"/>
    <mergeCell ref="V514:V515"/>
    <mergeCell ref="B516:B517"/>
    <mergeCell ref="C516:C517"/>
    <mergeCell ref="D516:E517"/>
    <mergeCell ref="F516:F517"/>
    <mergeCell ref="G516:G517"/>
    <mergeCell ref="H516:I517"/>
    <mergeCell ref="J516:J517"/>
    <mergeCell ref="K516:K517"/>
    <mergeCell ref="L516:M517"/>
    <mergeCell ref="N514:N515"/>
    <mergeCell ref="O514:O515"/>
    <mergeCell ref="P514:Q515"/>
    <mergeCell ref="R514:R515"/>
    <mergeCell ref="S514:S515"/>
    <mergeCell ref="T514:U515"/>
    <mergeCell ref="V512:V513"/>
    <mergeCell ref="B514:B515"/>
    <mergeCell ref="C514:C515"/>
    <mergeCell ref="D514:E515"/>
    <mergeCell ref="F514:F515"/>
    <mergeCell ref="G514:G515"/>
    <mergeCell ref="H514:I515"/>
    <mergeCell ref="J514:J515"/>
    <mergeCell ref="K514:K515"/>
    <mergeCell ref="L514:M515"/>
    <mergeCell ref="N512:N513"/>
    <mergeCell ref="O512:O513"/>
    <mergeCell ref="P512:Q513"/>
    <mergeCell ref="R512:R513"/>
    <mergeCell ref="S512:S513"/>
    <mergeCell ref="T512:U513"/>
    <mergeCell ref="V510:V511"/>
    <mergeCell ref="B512:B513"/>
    <mergeCell ref="C512:C513"/>
    <mergeCell ref="D512:E513"/>
    <mergeCell ref="F512:F513"/>
    <mergeCell ref="G512:G513"/>
    <mergeCell ref="H512:I513"/>
    <mergeCell ref="J512:J513"/>
    <mergeCell ref="K512:K513"/>
    <mergeCell ref="L512:M513"/>
    <mergeCell ref="N510:N511"/>
    <mergeCell ref="O510:O511"/>
    <mergeCell ref="P510:Q511"/>
    <mergeCell ref="R510:R511"/>
    <mergeCell ref="S510:S511"/>
    <mergeCell ref="T510:U511"/>
    <mergeCell ref="V508:V509"/>
    <mergeCell ref="B510:B511"/>
    <mergeCell ref="C510:C511"/>
    <mergeCell ref="D510:E511"/>
    <mergeCell ref="F510:F511"/>
    <mergeCell ref="G510:G511"/>
    <mergeCell ref="H510:I511"/>
    <mergeCell ref="J510:J511"/>
    <mergeCell ref="K510:K511"/>
    <mergeCell ref="L510:M511"/>
    <mergeCell ref="N508:N509"/>
    <mergeCell ref="O508:O509"/>
    <mergeCell ref="P508:Q509"/>
    <mergeCell ref="R508:R509"/>
    <mergeCell ref="S508:S509"/>
    <mergeCell ref="T508:U509"/>
    <mergeCell ref="V506:V507"/>
    <mergeCell ref="B508:B509"/>
    <mergeCell ref="C508:C509"/>
    <mergeCell ref="D508:E509"/>
    <mergeCell ref="F508:F509"/>
    <mergeCell ref="G508:G509"/>
    <mergeCell ref="H508:I509"/>
    <mergeCell ref="J508:J509"/>
    <mergeCell ref="K508:K509"/>
    <mergeCell ref="L508:M509"/>
    <mergeCell ref="N506:N507"/>
    <mergeCell ref="O506:O507"/>
    <mergeCell ref="P506:Q507"/>
    <mergeCell ref="R506:R507"/>
    <mergeCell ref="S506:S507"/>
    <mergeCell ref="T506:U507"/>
    <mergeCell ref="V504:V505"/>
    <mergeCell ref="B506:B507"/>
    <mergeCell ref="C506:C507"/>
    <mergeCell ref="D506:E507"/>
    <mergeCell ref="F506:F507"/>
    <mergeCell ref="G506:G507"/>
    <mergeCell ref="H506:I507"/>
    <mergeCell ref="J506:J507"/>
    <mergeCell ref="K506:K507"/>
    <mergeCell ref="L506:M507"/>
    <mergeCell ref="N504:N505"/>
    <mergeCell ref="O504:O505"/>
    <mergeCell ref="P504:Q505"/>
    <mergeCell ref="R504:R505"/>
    <mergeCell ref="S504:S505"/>
    <mergeCell ref="T504:U505"/>
    <mergeCell ref="V502:V503"/>
    <mergeCell ref="B504:B505"/>
    <mergeCell ref="C504:C505"/>
    <mergeCell ref="D504:E505"/>
    <mergeCell ref="F504:F505"/>
    <mergeCell ref="G504:G505"/>
    <mergeCell ref="H504:I505"/>
    <mergeCell ref="J504:J505"/>
    <mergeCell ref="K504:K505"/>
    <mergeCell ref="L504:M505"/>
    <mergeCell ref="N502:N503"/>
    <mergeCell ref="O502:O503"/>
    <mergeCell ref="P502:Q503"/>
    <mergeCell ref="R502:R503"/>
    <mergeCell ref="S502:S503"/>
    <mergeCell ref="T502:U503"/>
    <mergeCell ref="V500:V501"/>
    <mergeCell ref="B502:B503"/>
    <mergeCell ref="C502:C503"/>
    <mergeCell ref="D502:E503"/>
    <mergeCell ref="F502:F503"/>
    <mergeCell ref="G502:G503"/>
    <mergeCell ref="H502:I503"/>
    <mergeCell ref="J502:J503"/>
    <mergeCell ref="K502:K503"/>
    <mergeCell ref="L502:M503"/>
    <mergeCell ref="N500:N501"/>
    <mergeCell ref="O500:O501"/>
    <mergeCell ref="P500:Q501"/>
    <mergeCell ref="R500:R501"/>
    <mergeCell ref="S500:S501"/>
    <mergeCell ref="T500:U501"/>
    <mergeCell ref="V498:V499"/>
    <mergeCell ref="B500:B501"/>
    <mergeCell ref="C500:C501"/>
    <mergeCell ref="D500:E501"/>
    <mergeCell ref="F500:F501"/>
    <mergeCell ref="G500:G501"/>
    <mergeCell ref="H500:I501"/>
    <mergeCell ref="J500:J501"/>
    <mergeCell ref="K500:K501"/>
    <mergeCell ref="L500:M501"/>
    <mergeCell ref="N498:N499"/>
    <mergeCell ref="O498:O499"/>
    <mergeCell ref="P498:Q499"/>
    <mergeCell ref="R498:R499"/>
    <mergeCell ref="S498:S499"/>
    <mergeCell ref="T498:U499"/>
    <mergeCell ref="V496:V497"/>
    <mergeCell ref="B498:B499"/>
    <mergeCell ref="C498:C499"/>
    <mergeCell ref="D498:E499"/>
    <mergeCell ref="F498:F499"/>
    <mergeCell ref="G498:G499"/>
    <mergeCell ref="H498:I499"/>
    <mergeCell ref="J498:J499"/>
    <mergeCell ref="K498:K499"/>
    <mergeCell ref="L498:M499"/>
    <mergeCell ref="N496:N497"/>
    <mergeCell ref="O496:O497"/>
    <mergeCell ref="P496:Q497"/>
    <mergeCell ref="R496:R497"/>
    <mergeCell ref="S496:S497"/>
    <mergeCell ref="T496:U497"/>
    <mergeCell ref="V494:V495"/>
    <mergeCell ref="B496:B497"/>
    <mergeCell ref="C496:C497"/>
    <mergeCell ref="D496:E497"/>
    <mergeCell ref="F496:F497"/>
    <mergeCell ref="G496:G497"/>
    <mergeCell ref="H496:I497"/>
    <mergeCell ref="J496:J497"/>
    <mergeCell ref="K496:K497"/>
    <mergeCell ref="L496:M497"/>
    <mergeCell ref="N494:N495"/>
    <mergeCell ref="O494:O495"/>
    <mergeCell ref="P494:Q495"/>
    <mergeCell ref="R494:R495"/>
    <mergeCell ref="S494:S495"/>
    <mergeCell ref="T494:U495"/>
    <mergeCell ref="V492:V493"/>
    <mergeCell ref="B494:B495"/>
    <mergeCell ref="C494:C495"/>
    <mergeCell ref="D494:E495"/>
    <mergeCell ref="F494:F495"/>
    <mergeCell ref="G494:G495"/>
    <mergeCell ref="H494:I495"/>
    <mergeCell ref="J494:J495"/>
    <mergeCell ref="K494:K495"/>
    <mergeCell ref="L494:M495"/>
    <mergeCell ref="N492:N493"/>
    <mergeCell ref="O492:O493"/>
    <mergeCell ref="P492:Q493"/>
    <mergeCell ref="R492:R493"/>
    <mergeCell ref="S492:S493"/>
    <mergeCell ref="T492:U493"/>
    <mergeCell ref="V490:V491"/>
    <mergeCell ref="B492:B493"/>
    <mergeCell ref="C492:C493"/>
    <mergeCell ref="D492:E493"/>
    <mergeCell ref="F492:F493"/>
    <mergeCell ref="G492:G493"/>
    <mergeCell ref="H492:I493"/>
    <mergeCell ref="J492:J493"/>
    <mergeCell ref="K492:K493"/>
    <mergeCell ref="L492:M493"/>
    <mergeCell ref="N490:N491"/>
    <mergeCell ref="O490:O491"/>
    <mergeCell ref="P490:Q491"/>
    <mergeCell ref="R490:R491"/>
    <mergeCell ref="S490:S491"/>
    <mergeCell ref="T490:U491"/>
    <mergeCell ref="V488:V489"/>
    <mergeCell ref="B490:B491"/>
    <mergeCell ref="C490:C491"/>
    <mergeCell ref="D490:E491"/>
    <mergeCell ref="F490:F491"/>
    <mergeCell ref="G490:G491"/>
    <mergeCell ref="H490:I491"/>
    <mergeCell ref="J490:J491"/>
    <mergeCell ref="K490:K491"/>
    <mergeCell ref="L490:M491"/>
    <mergeCell ref="N488:N489"/>
    <mergeCell ref="O488:O489"/>
    <mergeCell ref="P488:Q489"/>
    <mergeCell ref="R488:R489"/>
    <mergeCell ref="S488:S489"/>
    <mergeCell ref="T488:U489"/>
    <mergeCell ref="V486:V487"/>
    <mergeCell ref="B488:B489"/>
    <mergeCell ref="C488:C489"/>
    <mergeCell ref="D488:E489"/>
    <mergeCell ref="F488:F489"/>
    <mergeCell ref="G488:G489"/>
    <mergeCell ref="H488:I489"/>
    <mergeCell ref="J488:J489"/>
    <mergeCell ref="K488:K489"/>
    <mergeCell ref="L488:M489"/>
    <mergeCell ref="N486:N487"/>
    <mergeCell ref="O486:O487"/>
    <mergeCell ref="P486:Q487"/>
    <mergeCell ref="R486:R487"/>
    <mergeCell ref="S486:S487"/>
    <mergeCell ref="T486:U487"/>
    <mergeCell ref="V484:V485"/>
    <mergeCell ref="B486:B487"/>
    <mergeCell ref="C486:C487"/>
    <mergeCell ref="D486:E487"/>
    <mergeCell ref="F486:F487"/>
    <mergeCell ref="G486:G487"/>
    <mergeCell ref="H486:I487"/>
    <mergeCell ref="J486:J487"/>
    <mergeCell ref="K486:K487"/>
    <mergeCell ref="L486:M487"/>
    <mergeCell ref="N484:N485"/>
    <mergeCell ref="O484:O485"/>
    <mergeCell ref="P484:Q485"/>
    <mergeCell ref="R484:R485"/>
    <mergeCell ref="S484:S485"/>
    <mergeCell ref="T484:U485"/>
    <mergeCell ref="V482:V483"/>
    <mergeCell ref="B484:B485"/>
    <mergeCell ref="C484:C485"/>
    <mergeCell ref="D484:E485"/>
    <mergeCell ref="F484:F485"/>
    <mergeCell ref="G484:G485"/>
    <mergeCell ref="H484:I485"/>
    <mergeCell ref="J484:J485"/>
    <mergeCell ref="K484:K485"/>
    <mergeCell ref="L484:M485"/>
    <mergeCell ref="N482:N483"/>
    <mergeCell ref="O482:O483"/>
    <mergeCell ref="P482:Q483"/>
    <mergeCell ref="R482:R483"/>
    <mergeCell ref="S482:S483"/>
    <mergeCell ref="T482:U483"/>
    <mergeCell ref="V480:V481"/>
    <mergeCell ref="B482:B483"/>
    <mergeCell ref="C482:C483"/>
    <mergeCell ref="D482:E483"/>
    <mergeCell ref="F482:F483"/>
    <mergeCell ref="G482:G483"/>
    <mergeCell ref="H482:I483"/>
    <mergeCell ref="J482:J483"/>
    <mergeCell ref="K482:K483"/>
    <mergeCell ref="L482:M483"/>
    <mergeCell ref="N480:N481"/>
    <mergeCell ref="O480:O481"/>
    <mergeCell ref="P480:Q481"/>
    <mergeCell ref="R480:R481"/>
    <mergeCell ref="S480:S481"/>
    <mergeCell ref="T480:U481"/>
    <mergeCell ref="V478:V479"/>
    <mergeCell ref="B480:B481"/>
    <mergeCell ref="C480:C481"/>
    <mergeCell ref="D480:E481"/>
    <mergeCell ref="F480:F481"/>
    <mergeCell ref="G480:G481"/>
    <mergeCell ref="H480:I481"/>
    <mergeCell ref="J480:J481"/>
    <mergeCell ref="K480:K481"/>
    <mergeCell ref="L480:M481"/>
    <mergeCell ref="N478:N479"/>
    <mergeCell ref="O478:O479"/>
    <mergeCell ref="P478:Q479"/>
    <mergeCell ref="R478:R479"/>
    <mergeCell ref="S478:S479"/>
    <mergeCell ref="T478:U479"/>
    <mergeCell ref="V476:V477"/>
    <mergeCell ref="B478:B479"/>
    <mergeCell ref="C478:C479"/>
    <mergeCell ref="D478:E479"/>
    <mergeCell ref="F478:F479"/>
    <mergeCell ref="G478:G479"/>
    <mergeCell ref="H478:I479"/>
    <mergeCell ref="J478:J479"/>
    <mergeCell ref="K478:K479"/>
    <mergeCell ref="L478:M479"/>
    <mergeCell ref="N476:N477"/>
    <mergeCell ref="O476:O477"/>
    <mergeCell ref="P476:Q477"/>
    <mergeCell ref="R476:R477"/>
    <mergeCell ref="S476:S477"/>
    <mergeCell ref="T476:U477"/>
    <mergeCell ref="V474:V475"/>
    <mergeCell ref="B476:B477"/>
    <mergeCell ref="C476:C477"/>
    <mergeCell ref="D476:E477"/>
    <mergeCell ref="F476:F477"/>
    <mergeCell ref="G476:G477"/>
    <mergeCell ref="H476:I477"/>
    <mergeCell ref="J476:J477"/>
    <mergeCell ref="K476:K477"/>
    <mergeCell ref="L476:M477"/>
    <mergeCell ref="N474:N475"/>
    <mergeCell ref="O474:O475"/>
    <mergeCell ref="P474:Q475"/>
    <mergeCell ref="R474:R475"/>
    <mergeCell ref="S474:S475"/>
    <mergeCell ref="T474:U475"/>
    <mergeCell ref="V472:V473"/>
    <mergeCell ref="B474:B475"/>
    <mergeCell ref="C474:C475"/>
    <mergeCell ref="D474:E475"/>
    <mergeCell ref="F474:F475"/>
    <mergeCell ref="G474:G475"/>
    <mergeCell ref="H474:I475"/>
    <mergeCell ref="J474:J475"/>
    <mergeCell ref="K474:K475"/>
    <mergeCell ref="L474:M475"/>
    <mergeCell ref="N472:N473"/>
    <mergeCell ref="O472:O473"/>
    <mergeCell ref="P472:Q473"/>
    <mergeCell ref="R472:R473"/>
    <mergeCell ref="S472:S473"/>
    <mergeCell ref="T472:U473"/>
    <mergeCell ref="V470:V471"/>
    <mergeCell ref="B472:B473"/>
    <mergeCell ref="C472:C473"/>
    <mergeCell ref="D472:E473"/>
    <mergeCell ref="F472:F473"/>
    <mergeCell ref="G472:G473"/>
    <mergeCell ref="H472:I473"/>
    <mergeCell ref="J472:J473"/>
    <mergeCell ref="K472:K473"/>
    <mergeCell ref="L472:M473"/>
    <mergeCell ref="N470:N471"/>
    <mergeCell ref="O470:O471"/>
    <mergeCell ref="P470:Q471"/>
    <mergeCell ref="R470:R471"/>
    <mergeCell ref="S470:S471"/>
    <mergeCell ref="T470:U471"/>
    <mergeCell ref="V468:V469"/>
    <mergeCell ref="B470:B471"/>
    <mergeCell ref="C470:C471"/>
    <mergeCell ref="D470:E471"/>
    <mergeCell ref="F470:F471"/>
    <mergeCell ref="G470:G471"/>
    <mergeCell ref="H470:I471"/>
    <mergeCell ref="J470:J471"/>
    <mergeCell ref="K470:K471"/>
    <mergeCell ref="L470:M471"/>
    <mergeCell ref="N468:N469"/>
    <mergeCell ref="O468:O469"/>
    <mergeCell ref="P468:Q469"/>
    <mergeCell ref="R468:R469"/>
    <mergeCell ref="S468:S469"/>
    <mergeCell ref="T468:U469"/>
    <mergeCell ref="V466:V467"/>
    <mergeCell ref="B468:B469"/>
    <mergeCell ref="C468:C469"/>
    <mergeCell ref="D468:E469"/>
    <mergeCell ref="F468:F469"/>
    <mergeCell ref="G468:G469"/>
    <mergeCell ref="H468:I469"/>
    <mergeCell ref="J468:J469"/>
    <mergeCell ref="K468:K469"/>
    <mergeCell ref="L468:M469"/>
    <mergeCell ref="N466:N467"/>
    <mergeCell ref="O466:O467"/>
    <mergeCell ref="P466:Q467"/>
    <mergeCell ref="R466:R467"/>
    <mergeCell ref="S466:S467"/>
    <mergeCell ref="T466:U467"/>
    <mergeCell ref="V464:V465"/>
    <mergeCell ref="B466:B467"/>
    <mergeCell ref="C466:C467"/>
    <mergeCell ref="D466:E467"/>
    <mergeCell ref="F466:F467"/>
    <mergeCell ref="G466:G467"/>
    <mergeCell ref="H466:I467"/>
    <mergeCell ref="J466:J467"/>
    <mergeCell ref="K466:K467"/>
    <mergeCell ref="L466:M467"/>
    <mergeCell ref="N464:N465"/>
    <mergeCell ref="O464:O465"/>
    <mergeCell ref="P464:Q465"/>
    <mergeCell ref="R464:R465"/>
    <mergeCell ref="S464:S465"/>
    <mergeCell ref="T464:U465"/>
    <mergeCell ref="V462:V463"/>
    <mergeCell ref="B464:B465"/>
    <mergeCell ref="C464:C465"/>
    <mergeCell ref="D464:E465"/>
    <mergeCell ref="F464:F465"/>
    <mergeCell ref="G464:G465"/>
    <mergeCell ref="H464:I465"/>
    <mergeCell ref="J464:J465"/>
    <mergeCell ref="K464:K465"/>
    <mergeCell ref="L464:M465"/>
    <mergeCell ref="N462:N463"/>
    <mergeCell ref="O462:O463"/>
    <mergeCell ref="P462:Q463"/>
    <mergeCell ref="R462:R463"/>
    <mergeCell ref="S462:S463"/>
    <mergeCell ref="T462:U463"/>
    <mergeCell ref="V460:V461"/>
    <mergeCell ref="B462:B463"/>
    <mergeCell ref="C462:C463"/>
    <mergeCell ref="D462:E463"/>
    <mergeCell ref="F462:F463"/>
    <mergeCell ref="G462:G463"/>
    <mergeCell ref="H462:I463"/>
    <mergeCell ref="J462:J463"/>
    <mergeCell ref="K462:K463"/>
    <mergeCell ref="L462:M463"/>
    <mergeCell ref="N460:N461"/>
    <mergeCell ref="O460:O461"/>
    <mergeCell ref="P460:Q461"/>
    <mergeCell ref="R460:R461"/>
    <mergeCell ref="S460:S461"/>
    <mergeCell ref="T460:U461"/>
    <mergeCell ref="V458:V459"/>
    <mergeCell ref="B460:B461"/>
    <mergeCell ref="C460:C461"/>
    <mergeCell ref="D460:E461"/>
    <mergeCell ref="F460:F461"/>
    <mergeCell ref="G460:G461"/>
    <mergeCell ref="H460:I461"/>
    <mergeCell ref="J460:J461"/>
    <mergeCell ref="K460:K461"/>
    <mergeCell ref="L460:M461"/>
    <mergeCell ref="P458:P459"/>
    <mergeCell ref="Q458:Q459"/>
    <mergeCell ref="R458:R459"/>
    <mergeCell ref="S458:S459"/>
    <mergeCell ref="T458:T459"/>
    <mergeCell ref="U458:U459"/>
    <mergeCell ref="J458:J459"/>
    <mergeCell ref="K458:K459"/>
    <mergeCell ref="L458:L459"/>
    <mergeCell ref="M458:M459"/>
    <mergeCell ref="N458:N459"/>
    <mergeCell ref="O458:O459"/>
    <mergeCell ref="T456:U457"/>
    <mergeCell ref="V456:V457"/>
    <mergeCell ref="B458:B459"/>
    <mergeCell ref="C458:C459"/>
    <mergeCell ref="D458:D459"/>
    <mergeCell ref="E458:E459"/>
    <mergeCell ref="F458:F459"/>
    <mergeCell ref="G458:G459"/>
    <mergeCell ref="H458:H459"/>
    <mergeCell ref="I458:I459"/>
    <mergeCell ref="L456:M457"/>
    <mergeCell ref="N456:N457"/>
    <mergeCell ref="O456:O457"/>
    <mergeCell ref="P456:Q457"/>
    <mergeCell ref="R456:R457"/>
    <mergeCell ref="S456:S457"/>
    <mergeCell ref="S454:S455"/>
    <mergeCell ref="T454:V455"/>
    <mergeCell ref="B456:B457"/>
    <mergeCell ref="C456:C457"/>
    <mergeCell ref="D456:E457"/>
    <mergeCell ref="F456:F457"/>
    <mergeCell ref="G456:G457"/>
    <mergeCell ref="H456:I457"/>
    <mergeCell ref="J456:J457"/>
    <mergeCell ref="K456:K457"/>
    <mergeCell ref="H455:J455"/>
    <mergeCell ref="K454:K455"/>
    <mergeCell ref="L454:N454"/>
    <mergeCell ref="L455:N455"/>
    <mergeCell ref="O454:O455"/>
    <mergeCell ref="P454:R455"/>
    <mergeCell ref="S447:S448"/>
    <mergeCell ref="T447:U448"/>
    <mergeCell ref="V447:V448"/>
    <mergeCell ref="B451:V451"/>
    <mergeCell ref="D453:V453"/>
    <mergeCell ref="B454:B455"/>
    <mergeCell ref="C454:C455"/>
    <mergeCell ref="D454:F455"/>
    <mergeCell ref="G454:G455"/>
    <mergeCell ref="H454:J454"/>
    <mergeCell ref="K447:K448"/>
    <mergeCell ref="L447:M448"/>
    <mergeCell ref="N447:N448"/>
    <mergeCell ref="O447:O448"/>
    <mergeCell ref="P447:Q448"/>
    <mergeCell ref="R447:R448"/>
    <mergeCell ref="S445:S446"/>
    <mergeCell ref="T445:U446"/>
    <mergeCell ref="V445:V446"/>
    <mergeCell ref="B447:B448"/>
    <mergeCell ref="C447:C448"/>
    <mergeCell ref="D447:E448"/>
    <mergeCell ref="F447:F448"/>
    <mergeCell ref="G447:G448"/>
    <mergeCell ref="H447:I448"/>
    <mergeCell ref="J447:J448"/>
    <mergeCell ref="K445:K446"/>
    <mergeCell ref="L445:M446"/>
    <mergeCell ref="N445:N446"/>
    <mergeCell ref="O445:O446"/>
    <mergeCell ref="P445:Q446"/>
    <mergeCell ref="R445:R446"/>
    <mergeCell ref="T443:T444"/>
    <mergeCell ref="U443:U444"/>
    <mergeCell ref="V443:V444"/>
    <mergeCell ref="B445:B446"/>
    <mergeCell ref="C445:C446"/>
    <mergeCell ref="D445:E446"/>
    <mergeCell ref="F445:F446"/>
    <mergeCell ref="G445:G446"/>
    <mergeCell ref="H445:I446"/>
    <mergeCell ref="J445:J446"/>
    <mergeCell ref="N443:N444"/>
    <mergeCell ref="O443:O444"/>
    <mergeCell ref="P443:P444"/>
    <mergeCell ref="Q443:Q444"/>
    <mergeCell ref="R443:R444"/>
    <mergeCell ref="S443:S444"/>
    <mergeCell ref="H443:H444"/>
    <mergeCell ref="I443:I444"/>
    <mergeCell ref="J443:J444"/>
    <mergeCell ref="K443:K444"/>
    <mergeCell ref="L443:L444"/>
    <mergeCell ref="M443:M444"/>
    <mergeCell ref="R441:R442"/>
    <mergeCell ref="S441:S442"/>
    <mergeCell ref="T441:U442"/>
    <mergeCell ref="V441:V442"/>
    <mergeCell ref="B443:B444"/>
    <mergeCell ref="C443:C444"/>
    <mergeCell ref="D443:D444"/>
    <mergeCell ref="E443:E444"/>
    <mergeCell ref="F443:F444"/>
    <mergeCell ref="G443:G444"/>
    <mergeCell ref="J441:J442"/>
    <mergeCell ref="K441:K442"/>
    <mergeCell ref="L441:M442"/>
    <mergeCell ref="N441:N442"/>
    <mergeCell ref="O441:O442"/>
    <mergeCell ref="P441:Q442"/>
    <mergeCell ref="B441:B442"/>
    <mergeCell ref="C441:C442"/>
    <mergeCell ref="D441:E442"/>
    <mergeCell ref="F441:F442"/>
    <mergeCell ref="G441:G442"/>
    <mergeCell ref="H441:I442"/>
    <mergeCell ref="Q439:Q440"/>
    <mergeCell ref="R439:R440"/>
    <mergeCell ref="S439:S440"/>
    <mergeCell ref="T439:T440"/>
    <mergeCell ref="U439:U440"/>
    <mergeCell ref="V439:V440"/>
    <mergeCell ref="K439:K440"/>
    <mergeCell ref="L439:L440"/>
    <mergeCell ref="M439:M440"/>
    <mergeCell ref="N439:N440"/>
    <mergeCell ref="O439:O440"/>
    <mergeCell ref="P439:P440"/>
    <mergeCell ref="V437:V438"/>
    <mergeCell ref="B439:B440"/>
    <mergeCell ref="C439:C440"/>
    <mergeCell ref="D439:D440"/>
    <mergeCell ref="E439:E440"/>
    <mergeCell ref="F439:F440"/>
    <mergeCell ref="G439:G440"/>
    <mergeCell ref="H439:H440"/>
    <mergeCell ref="I439:I440"/>
    <mergeCell ref="J439:J440"/>
    <mergeCell ref="N437:N438"/>
    <mergeCell ref="O437:O438"/>
    <mergeCell ref="P437:Q438"/>
    <mergeCell ref="R437:R438"/>
    <mergeCell ref="S437:S438"/>
    <mergeCell ref="T437:U438"/>
    <mergeCell ref="V435:V436"/>
    <mergeCell ref="B437:B438"/>
    <mergeCell ref="C437:C438"/>
    <mergeCell ref="D437:E438"/>
    <mergeCell ref="F437:F438"/>
    <mergeCell ref="G437:G438"/>
    <mergeCell ref="H437:I438"/>
    <mergeCell ref="J437:J438"/>
    <mergeCell ref="K437:K438"/>
    <mergeCell ref="L437:M438"/>
    <mergeCell ref="N435:N436"/>
    <mergeCell ref="O435:O436"/>
    <mergeCell ref="P435:Q436"/>
    <mergeCell ref="R435:R436"/>
    <mergeCell ref="S435:S436"/>
    <mergeCell ref="T435:U436"/>
    <mergeCell ref="V433:V434"/>
    <mergeCell ref="B435:B436"/>
    <mergeCell ref="C435:C436"/>
    <mergeCell ref="D435:E436"/>
    <mergeCell ref="F435:F436"/>
    <mergeCell ref="G435:G436"/>
    <mergeCell ref="H435:I436"/>
    <mergeCell ref="J435:J436"/>
    <mergeCell ref="K435:K436"/>
    <mergeCell ref="L435:M436"/>
    <mergeCell ref="N433:N434"/>
    <mergeCell ref="O433:O434"/>
    <mergeCell ref="P433:Q434"/>
    <mergeCell ref="R433:R434"/>
    <mergeCell ref="S433:S434"/>
    <mergeCell ref="T433:U434"/>
    <mergeCell ref="V431:V432"/>
    <mergeCell ref="B433:B434"/>
    <mergeCell ref="C433:C434"/>
    <mergeCell ref="D433:E434"/>
    <mergeCell ref="F433:F434"/>
    <mergeCell ref="G433:G434"/>
    <mergeCell ref="H433:I434"/>
    <mergeCell ref="J433:J434"/>
    <mergeCell ref="K433:K434"/>
    <mergeCell ref="L433:M434"/>
    <mergeCell ref="N431:N432"/>
    <mergeCell ref="O431:O432"/>
    <mergeCell ref="P431:Q432"/>
    <mergeCell ref="R431:R432"/>
    <mergeCell ref="S431:S432"/>
    <mergeCell ref="T431:U432"/>
    <mergeCell ref="V429:V430"/>
    <mergeCell ref="B431:B432"/>
    <mergeCell ref="C431:C432"/>
    <mergeCell ref="D431:E432"/>
    <mergeCell ref="F431:F432"/>
    <mergeCell ref="G431:G432"/>
    <mergeCell ref="H431:I432"/>
    <mergeCell ref="J431:J432"/>
    <mergeCell ref="K431:K432"/>
    <mergeCell ref="L431:M432"/>
    <mergeCell ref="N429:N430"/>
    <mergeCell ref="O429:O430"/>
    <mergeCell ref="P429:Q430"/>
    <mergeCell ref="R429:R430"/>
    <mergeCell ref="S429:S430"/>
    <mergeCell ref="T429:U430"/>
    <mergeCell ref="V427:V428"/>
    <mergeCell ref="B429:B430"/>
    <mergeCell ref="C429:C430"/>
    <mergeCell ref="D429:E430"/>
    <mergeCell ref="F429:F430"/>
    <mergeCell ref="G429:G430"/>
    <mergeCell ref="H429:I430"/>
    <mergeCell ref="J429:J430"/>
    <mergeCell ref="K429:K430"/>
    <mergeCell ref="L429:M430"/>
    <mergeCell ref="N427:N428"/>
    <mergeCell ref="O427:O428"/>
    <mergeCell ref="P427:Q428"/>
    <mergeCell ref="R427:R428"/>
    <mergeCell ref="S427:S428"/>
    <mergeCell ref="T427:U428"/>
    <mergeCell ref="V425:V426"/>
    <mergeCell ref="B427:B428"/>
    <mergeCell ref="C427:C428"/>
    <mergeCell ref="D427:E428"/>
    <mergeCell ref="F427:F428"/>
    <mergeCell ref="G427:G428"/>
    <mergeCell ref="H427:I428"/>
    <mergeCell ref="J427:J428"/>
    <mergeCell ref="K427:K428"/>
    <mergeCell ref="L427:M428"/>
    <mergeCell ref="N425:N426"/>
    <mergeCell ref="O425:O426"/>
    <mergeCell ref="P425:Q426"/>
    <mergeCell ref="R425:R426"/>
    <mergeCell ref="S425:S426"/>
    <mergeCell ref="T425:U426"/>
    <mergeCell ref="V423:V424"/>
    <mergeCell ref="B425:B426"/>
    <mergeCell ref="C425:C426"/>
    <mergeCell ref="D425:E426"/>
    <mergeCell ref="F425:F426"/>
    <mergeCell ref="G425:G426"/>
    <mergeCell ref="H425:I426"/>
    <mergeCell ref="J425:J426"/>
    <mergeCell ref="K425:K426"/>
    <mergeCell ref="L425:M426"/>
    <mergeCell ref="N423:N424"/>
    <mergeCell ref="O423:O424"/>
    <mergeCell ref="P423:Q424"/>
    <mergeCell ref="R423:R424"/>
    <mergeCell ref="S423:S424"/>
    <mergeCell ref="T423:U424"/>
    <mergeCell ref="V421:V422"/>
    <mergeCell ref="B423:B424"/>
    <mergeCell ref="C423:C424"/>
    <mergeCell ref="D423:E424"/>
    <mergeCell ref="F423:F424"/>
    <mergeCell ref="G423:G424"/>
    <mergeCell ref="H423:I424"/>
    <mergeCell ref="J423:J424"/>
    <mergeCell ref="K423:K424"/>
    <mergeCell ref="L423:M424"/>
    <mergeCell ref="N421:N422"/>
    <mergeCell ref="O421:O422"/>
    <mergeCell ref="P421:Q422"/>
    <mergeCell ref="R421:R422"/>
    <mergeCell ref="S421:S422"/>
    <mergeCell ref="T421:U422"/>
    <mergeCell ref="V419:V420"/>
    <mergeCell ref="B421:B422"/>
    <mergeCell ref="C421:C422"/>
    <mergeCell ref="D421:E422"/>
    <mergeCell ref="F421:F422"/>
    <mergeCell ref="G421:G422"/>
    <mergeCell ref="H421:I422"/>
    <mergeCell ref="J421:J422"/>
    <mergeCell ref="K421:K422"/>
    <mergeCell ref="L421:M422"/>
    <mergeCell ref="N419:N420"/>
    <mergeCell ref="O419:O420"/>
    <mergeCell ref="P419:Q420"/>
    <mergeCell ref="R419:R420"/>
    <mergeCell ref="S419:S420"/>
    <mergeCell ref="T419:U420"/>
    <mergeCell ref="V417:V418"/>
    <mergeCell ref="B419:B420"/>
    <mergeCell ref="C419:C420"/>
    <mergeCell ref="D419:E420"/>
    <mergeCell ref="F419:F420"/>
    <mergeCell ref="G419:G420"/>
    <mergeCell ref="H419:I420"/>
    <mergeCell ref="J419:J420"/>
    <mergeCell ref="K419:K420"/>
    <mergeCell ref="L419:M420"/>
    <mergeCell ref="N417:N418"/>
    <mergeCell ref="O417:O418"/>
    <mergeCell ref="P417:Q418"/>
    <mergeCell ref="R417:R418"/>
    <mergeCell ref="S417:S418"/>
    <mergeCell ref="T417:U418"/>
    <mergeCell ref="V415:V416"/>
    <mergeCell ref="B417:B418"/>
    <mergeCell ref="C417:C418"/>
    <mergeCell ref="D417:E418"/>
    <mergeCell ref="F417:F418"/>
    <mergeCell ref="G417:G418"/>
    <mergeCell ref="H417:I418"/>
    <mergeCell ref="J417:J418"/>
    <mergeCell ref="K417:K418"/>
    <mergeCell ref="L417:M418"/>
    <mergeCell ref="N415:N416"/>
    <mergeCell ref="O415:O416"/>
    <mergeCell ref="P415:Q416"/>
    <mergeCell ref="R415:R416"/>
    <mergeCell ref="S415:S416"/>
    <mergeCell ref="T415:U416"/>
    <mergeCell ref="V413:V414"/>
    <mergeCell ref="B415:B416"/>
    <mergeCell ref="C415:C416"/>
    <mergeCell ref="D415:E416"/>
    <mergeCell ref="F415:F416"/>
    <mergeCell ref="G415:G416"/>
    <mergeCell ref="H415:I416"/>
    <mergeCell ref="J415:J416"/>
    <mergeCell ref="K415:K416"/>
    <mergeCell ref="L415:M416"/>
    <mergeCell ref="N413:N414"/>
    <mergeCell ref="O413:O414"/>
    <mergeCell ref="P413:Q414"/>
    <mergeCell ref="R413:R414"/>
    <mergeCell ref="S413:S414"/>
    <mergeCell ref="T413:U414"/>
    <mergeCell ref="V411:V412"/>
    <mergeCell ref="B413:B414"/>
    <mergeCell ref="C413:C414"/>
    <mergeCell ref="D413:E414"/>
    <mergeCell ref="F413:F414"/>
    <mergeCell ref="G413:G414"/>
    <mergeCell ref="H413:I414"/>
    <mergeCell ref="J413:J414"/>
    <mergeCell ref="K413:K414"/>
    <mergeCell ref="L413:M414"/>
    <mergeCell ref="N411:N412"/>
    <mergeCell ref="O411:O412"/>
    <mergeCell ref="P411:Q412"/>
    <mergeCell ref="R411:R412"/>
    <mergeCell ref="S411:S412"/>
    <mergeCell ref="T411:U412"/>
    <mergeCell ref="V409:V410"/>
    <mergeCell ref="B411:B412"/>
    <mergeCell ref="C411:C412"/>
    <mergeCell ref="D411:E412"/>
    <mergeCell ref="F411:F412"/>
    <mergeCell ref="G411:G412"/>
    <mergeCell ref="H411:I412"/>
    <mergeCell ref="J411:J412"/>
    <mergeCell ref="K411:K412"/>
    <mergeCell ref="L411:M412"/>
    <mergeCell ref="N409:N410"/>
    <mergeCell ref="O409:O410"/>
    <mergeCell ref="P409:Q410"/>
    <mergeCell ref="R409:R410"/>
    <mergeCell ref="S409:S410"/>
    <mergeCell ref="T409:U410"/>
    <mergeCell ref="V407:V408"/>
    <mergeCell ref="B409:B410"/>
    <mergeCell ref="C409:C410"/>
    <mergeCell ref="D409:E410"/>
    <mergeCell ref="F409:F410"/>
    <mergeCell ref="G409:G410"/>
    <mergeCell ref="H409:I410"/>
    <mergeCell ref="J409:J410"/>
    <mergeCell ref="K409:K410"/>
    <mergeCell ref="L409:M410"/>
    <mergeCell ref="N407:N408"/>
    <mergeCell ref="O407:O408"/>
    <mergeCell ref="P407:Q408"/>
    <mergeCell ref="R407:R408"/>
    <mergeCell ref="S407:S408"/>
    <mergeCell ref="T407:U408"/>
    <mergeCell ref="V405:V406"/>
    <mergeCell ref="B407:B408"/>
    <mergeCell ref="C407:C408"/>
    <mergeCell ref="D407:E408"/>
    <mergeCell ref="F407:F408"/>
    <mergeCell ref="G407:G408"/>
    <mergeCell ref="H407:I408"/>
    <mergeCell ref="J407:J408"/>
    <mergeCell ref="K407:K408"/>
    <mergeCell ref="L407:M408"/>
    <mergeCell ref="N405:N406"/>
    <mergeCell ref="O405:O406"/>
    <mergeCell ref="P405:Q406"/>
    <mergeCell ref="R405:R406"/>
    <mergeCell ref="S405:S406"/>
    <mergeCell ref="T405:U406"/>
    <mergeCell ref="V403:V404"/>
    <mergeCell ref="B405:B406"/>
    <mergeCell ref="C405:C406"/>
    <mergeCell ref="D405:E406"/>
    <mergeCell ref="F405:F406"/>
    <mergeCell ref="G405:G406"/>
    <mergeCell ref="H405:I406"/>
    <mergeCell ref="J405:J406"/>
    <mergeCell ref="K405:K406"/>
    <mergeCell ref="L405:M406"/>
    <mergeCell ref="N403:N404"/>
    <mergeCell ref="O403:O404"/>
    <mergeCell ref="P403:Q404"/>
    <mergeCell ref="R403:R404"/>
    <mergeCell ref="S403:S404"/>
    <mergeCell ref="T403:U404"/>
    <mergeCell ref="V401:V402"/>
    <mergeCell ref="B403:B404"/>
    <mergeCell ref="C403:C404"/>
    <mergeCell ref="D403:E404"/>
    <mergeCell ref="F403:F404"/>
    <mergeCell ref="G403:G404"/>
    <mergeCell ref="H403:I404"/>
    <mergeCell ref="J403:J404"/>
    <mergeCell ref="K403:K404"/>
    <mergeCell ref="L403:M404"/>
    <mergeCell ref="N401:N402"/>
    <mergeCell ref="O401:O402"/>
    <mergeCell ref="P401:Q402"/>
    <mergeCell ref="R401:R402"/>
    <mergeCell ref="S401:S402"/>
    <mergeCell ref="T401:U402"/>
    <mergeCell ref="V399:V400"/>
    <mergeCell ref="B401:B402"/>
    <mergeCell ref="C401:C402"/>
    <mergeCell ref="D401:E402"/>
    <mergeCell ref="F401:F402"/>
    <mergeCell ref="G401:G402"/>
    <mergeCell ref="H401:I402"/>
    <mergeCell ref="J401:J402"/>
    <mergeCell ref="K401:K402"/>
    <mergeCell ref="L401:M402"/>
    <mergeCell ref="N399:N400"/>
    <mergeCell ref="O399:O400"/>
    <mergeCell ref="P399:Q400"/>
    <mergeCell ref="R399:R400"/>
    <mergeCell ref="S399:S400"/>
    <mergeCell ref="T399:U400"/>
    <mergeCell ref="V397:V398"/>
    <mergeCell ref="B399:B400"/>
    <mergeCell ref="C399:C400"/>
    <mergeCell ref="D399:E400"/>
    <mergeCell ref="F399:F400"/>
    <mergeCell ref="G399:G400"/>
    <mergeCell ref="H399:I400"/>
    <mergeCell ref="J399:J400"/>
    <mergeCell ref="K399:K400"/>
    <mergeCell ref="L399:M400"/>
    <mergeCell ref="N397:N398"/>
    <mergeCell ref="O397:O398"/>
    <mergeCell ref="P397:Q398"/>
    <mergeCell ref="R397:R398"/>
    <mergeCell ref="S397:S398"/>
    <mergeCell ref="T397:U398"/>
    <mergeCell ref="V395:V396"/>
    <mergeCell ref="B397:B398"/>
    <mergeCell ref="C397:C398"/>
    <mergeCell ref="D397:E398"/>
    <mergeCell ref="F397:F398"/>
    <mergeCell ref="G397:G398"/>
    <mergeCell ref="H397:I398"/>
    <mergeCell ref="J397:J398"/>
    <mergeCell ref="K397:K398"/>
    <mergeCell ref="L397:M398"/>
    <mergeCell ref="N395:N396"/>
    <mergeCell ref="O395:O396"/>
    <mergeCell ref="P395:Q396"/>
    <mergeCell ref="R395:R396"/>
    <mergeCell ref="S395:S396"/>
    <mergeCell ref="T395:U396"/>
    <mergeCell ref="V393:V394"/>
    <mergeCell ref="B395:B396"/>
    <mergeCell ref="C395:C396"/>
    <mergeCell ref="D395:E396"/>
    <mergeCell ref="F395:F396"/>
    <mergeCell ref="G395:G396"/>
    <mergeCell ref="H395:I396"/>
    <mergeCell ref="J395:J396"/>
    <mergeCell ref="K395:K396"/>
    <mergeCell ref="L395:M396"/>
    <mergeCell ref="N393:N394"/>
    <mergeCell ref="O393:O394"/>
    <mergeCell ref="P393:Q394"/>
    <mergeCell ref="R393:R394"/>
    <mergeCell ref="S393:S394"/>
    <mergeCell ref="T393:U394"/>
    <mergeCell ref="V391:V392"/>
    <mergeCell ref="B393:B394"/>
    <mergeCell ref="C393:C394"/>
    <mergeCell ref="D393:E394"/>
    <mergeCell ref="F393:F394"/>
    <mergeCell ref="G393:G394"/>
    <mergeCell ref="H393:I394"/>
    <mergeCell ref="J393:J394"/>
    <mergeCell ref="K393:K394"/>
    <mergeCell ref="L393:M394"/>
    <mergeCell ref="N391:N392"/>
    <mergeCell ref="O391:O392"/>
    <mergeCell ref="P391:Q392"/>
    <mergeCell ref="R391:R392"/>
    <mergeCell ref="S391:S392"/>
    <mergeCell ref="T391:U392"/>
    <mergeCell ref="V389:V390"/>
    <mergeCell ref="B391:B392"/>
    <mergeCell ref="C391:C392"/>
    <mergeCell ref="D391:E392"/>
    <mergeCell ref="F391:F392"/>
    <mergeCell ref="G391:G392"/>
    <mergeCell ref="H391:I392"/>
    <mergeCell ref="J391:J392"/>
    <mergeCell ref="K391:K392"/>
    <mergeCell ref="L391:M392"/>
    <mergeCell ref="N389:N390"/>
    <mergeCell ref="O389:O390"/>
    <mergeCell ref="P389:Q390"/>
    <mergeCell ref="R389:R390"/>
    <mergeCell ref="S389:S390"/>
    <mergeCell ref="T389:U390"/>
    <mergeCell ref="V387:V388"/>
    <mergeCell ref="B389:B390"/>
    <mergeCell ref="C389:C390"/>
    <mergeCell ref="D389:E390"/>
    <mergeCell ref="F389:F390"/>
    <mergeCell ref="G389:G390"/>
    <mergeCell ref="H389:I390"/>
    <mergeCell ref="J389:J390"/>
    <mergeCell ref="K389:K390"/>
    <mergeCell ref="L389:M390"/>
    <mergeCell ref="N387:N388"/>
    <mergeCell ref="O387:O388"/>
    <mergeCell ref="P387:Q388"/>
    <mergeCell ref="R387:R388"/>
    <mergeCell ref="S387:S388"/>
    <mergeCell ref="T387:U388"/>
    <mergeCell ref="V385:V386"/>
    <mergeCell ref="B387:B388"/>
    <mergeCell ref="C387:C388"/>
    <mergeCell ref="D387:E388"/>
    <mergeCell ref="F387:F388"/>
    <mergeCell ref="G387:G388"/>
    <mergeCell ref="H387:I388"/>
    <mergeCell ref="J387:J388"/>
    <mergeCell ref="K387:K388"/>
    <mergeCell ref="L387:M388"/>
    <mergeCell ref="N385:N386"/>
    <mergeCell ref="O385:O386"/>
    <mergeCell ref="P385:Q386"/>
    <mergeCell ref="R385:R386"/>
    <mergeCell ref="S385:S386"/>
    <mergeCell ref="T385:U386"/>
    <mergeCell ref="V383:V384"/>
    <mergeCell ref="B385:B386"/>
    <mergeCell ref="C385:C386"/>
    <mergeCell ref="D385:E386"/>
    <mergeCell ref="F385:F386"/>
    <mergeCell ref="G385:G386"/>
    <mergeCell ref="H385:I386"/>
    <mergeCell ref="J385:J386"/>
    <mergeCell ref="K385:K386"/>
    <mergeCell ref="L385:M386"/>
    <mergeCell ref="N383:N384"/>
    <mergeCell ref="O383:O384"/>
    <mergeCell ref="P383:Q384"/>
    <mergeCell ref="R383:R384"/>
    <mergeCell ref="S383:S384"/>
    <mergeCell ref="T383:U384"/>
    <mergeCell ref="V381:V382"/>
    <mergeCell ref="B383:B384"/>
    <mergeCell ref="C383:C384"/>
    <mergeCell ref="D383:E384"/>
    <mergeCell ref="F383:F384"/>
    <mergeCell ref="G383:G384"/>
    <mergeCell ref="H383:I384"/>
    <mergeCell ref="J383:J384"/>
    <mergeCell ref="K383:K384"/>
    <mergeCell ref="L383:M384"/>
    <mergeCell ref="N381:N382"/>
    <mergeCell ref="O381:O382"/>
    <mergeCell ref="P381:Q382"/>
    <mergeCell ref="R381:R382"/>
    <mergeCell ref="S381:S382"/>
    <mergeCell ref="T381:U382"/>
    <mergeCell ref="V379:V380"/>
    <mergeCell ref="B381:B382"/>
    <mergeCell ref="C381:C382"/>
    <mergeCell ref="D381:E382"/>
    <mergeCell ref="F381:F382"/>
    <mergeCell ref="G381:G382"/>
    <mergeCell ref="H381:I382"/>
    <mergeCell ref="J381:J382"/>
    <mergeCell ref="K381:K382"/>
    <mergeCell ref="L381:M382"/>
    <mergeCell ref="N379:N380"/>
    <mergeCell ref="O379:O380"/>
    <mergeCell ref="P379:Q380"/>
    <mergeCell ref="R379:R380"/>
    <mergeCell ref="S379:S380"/>
    <mergeCell ref="T379:U380"/>
    <mergeCell ref="V377:V378"/>
    <mergeCell ref="B379:B380"/>
    <mergeCell ref="C379:C380"/>
    <mergeCell ref="D379:E380"/>
    <mergeCell ref="F379:F380"/>
    <mergeCell ref="G379:G380"/>
    <mergeCell ref="H379:I380"/>
    <mergeCell ref="J379:J380"/>
    <mergeCell ref="K379:K380"/>
    <mergeCell ref="L379:M380"/>
    <mergeCell ref="N377:N378"/>
    <mergeCell ref="O377:O378"/>
    <mergeCell ref="P377:Q378"/>
    <mergeCell ref="R377:R378"/>
    <mergeCell ref="S377:S378"/>
    <mergeCell ref="T377:U378"/>
    <mergeCell ref="V375:V376"/>
    <mergeCell ref="B377:B378"/>
    <mergeCell ref="C377:C378"/>
    <mergeCell ref="D377:E378"/>
    <mergeCell ref="F377:F378"/>
    <mergeCell ref="G377:G378"/>
    <mergeCell ref="H377:I378"/>
    <mergeCell ref="J377:J378"/>
    <mergeCell ref="K377:K378"/>
    <mergeCell ref="L377:M378"/>
    <mergeCell ref="P375:P376"/>
    <mergeCell ref="Q375:Q376"/>
    <mergeCell ref="R375:R376"/>
    <mergeCell ref="S375:S376"/>
    <mergeCell ref="T375:T376"/>
    <mergeCell ref="U375:U376"/>
    <mergeCell ref="J375:J376"/>
    <mergeCell ref="K375:K376"/>
    <mergeCell ref="L375:L376"/>
    <mergeCell ref="M375:M376"/>
    <mergeCell ref="N375:N376"/>
    <mergeCell ref="O375:O376"/>
    <mergeCell ref="T373:U374"/>
    <mergeCell ref="V373:V374"/>
    <mergeCell ref="B375:B376"/>
    <mergeCell ref="C375:C376"/>
    <mergeCell ref="D375:D376"/>
    <mergeCell ref="E375:E376"/>
    <mergeCell ref="F375:F376"/>
    <mergeCell ref="G375:G376"/>
    <mergeCell ref="H375:H376"/>
    <mergeCell ref="I375:I376"/>
    <mergeCell ref="L373:M374"/>
    <mergeCell ref="N373:N374"/>
    <mergeCell ref="O373:O374"/>
    <mergeCell ref="P373:Q374"/>
    <mergeCell ref="R373:R374"/>
    <mergeCell ref="S373:S374"/>
    <mergeCell ref="S371:S372"/>
    <mergeCell ref="T371:V372"/>
    <mergeCell ref="B373:B374"/>
    <mergeCell ref="C373:C374"/>
    <mergeCell ref="D373:E374"/>
    <mergeCell ref="F373:F374"/>
    <mergeCell ref="G373:G374"/>
    <mergeCell ref="H373:I374"/>
    <mergeCell ref="J373:J374"/>
    <mergeCell ref="K373:K374"/>
    <mergeCell ref="H372:J372"/>
    <mergeCell ref="K371:K372"/>
    <mergeCell ref="L371:N371"/>
    <mergeCell ref="L372:N372"/>
    <mergeCell ref="O371:O372"/>
    <mergeCell ref="P371:R372"/>
    <mergeCell ref="T363:T364"/>
    <mergeCell ref="U363:U364"/>
    <mergeCell ref="V363:V364"/>
    <mergeCell ref="B368:V368"/>
    <mergeCell ref="D370:V370"/>
    <mergeCell ref="B371:B372"/>
    <mergeCell ref="C371:C372"/>
    <mergeCell ref="D371:F372"/>
    <mergeCell ref="G371:G372"/>
    <mergeCell ref="H371:J371"/>
    <mergeCell ref="N363:N364"/>
    <mergeCell ref="O363:O364"/>
    <mergeCell ref="P363:P364"/>
    <mergeCell ref="Q363:Q364"/>
    <mergeCell ref="R363:R364"/>
    <mergeCell ref="S363:S364"/>
    <mergeCell ref="H363:H364"/>
    <mergeCell ref="I363:I364"/>
    <mergeCell ref="J363:J364"/>
    <mergeCell ref="K363:K364"/>
    <mergeCell ref="L363:L364"/>
    <mergeCell ref="M363:M364"/>
    <mergeCell ref="R361:R362"/>
    <mergeCell ref="S361:S362"/>
    <mergeCell ref="T361:U362"/>
    <mergeCell ref="V361:V362"/>
    <mergeCell ref="B363:B364"/>
    <mergeCell ref="C363:C364"/>
    <mergeCell ref="D363:D364"/>
    <mergeCell ref="E363:E364"/>
    <mergeCell ref="F363:F364"/>
    <mergeCell ref="G363:G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B357:B358"/>
    <mergeCell ref="C357:C358"/>
    <mergeCell ref="D357:E358"/>
    <mergeCell ref="F357:F358"/>
    <mergeCell ref="G357:G358"/>
    <mergeCell ref="H357:I358"/>
    <mergeCell ref="V354:V355"/>
    <mergeCell ref="D356:F356"/>
    <mergeCell ref="H356:J356"/>
    <mergeCell ref="L356:N356"/>
    <mergeCell ref="P356:R356"/>
    <mergeCell ref="T356:V356"/>
    <mergeCell ref="P354:P355"/>
    <mergeCell ref="Q354:Q355"/>
    <mergeCell ref="R354:R355"/>
    <mergeCell ref="S354:S355"/>
    <mergeCell ref="T354:T355"/>
    <mergeCell ref="U354:U355"/>
    <mergeCell ref="J354:J355"/>
    <mergeCell ref="K354:K355"/>
    <mergeCell ref="L354:L355"/>
    <mergeCell ref="M354:M355"/>
    <mergeCell ref="N354:N355"/>
    <mergeCell ref="O354:O355"/>
    <mergeCell ref="S352:S353"/>
    <mergeCell ref="T352:V353"/>
    <mergeCell ref="B354:B355"/>
    <mergeCell ref="C354:C355"/>
    <mergeCell ref="D354:D355"/>
    <mergeCell ref="E354:E355"/>
    <mergeCell ref="F354:F355"/>
    <mergeCell ref="G354:G355"/>
    <mergeCell ref="H354:H355"/>
    <mergeCell ref="I354:I355"/>
    <mergeCell ref="H353:J353"/>
    <mergeCell ref="K352:K353"/>
    <mergeCell ref="L352:N352"/>
    <mergeCell ref="L353:N353"/>
    <mergeCell ref="O352:O353"/>
    <mergeCell ref="P352:R353"/>
    <mergeCell ref="T347:T348"/>
    <mergeCell ref="U347:U348"/>
    <mergeCell ref="V347:V348"/>
    <mergeCell ref="B349:V349"/>
    <mergeCell ref="D351:V351"/>
    <mergeCell ref="B352:B353"/>
    <mergeCell ref="C352:C353"/>
    <mergeCell ref="D352:F353"/>
    <mergeCell ref="G352:G353"/>
    <mergeCell ref="H352:J352"/>
    <mergeCell ref="N347:N348"/>
    <mergeCell ref="O347:O348"/>
    <mergeCell ref="P347:P348"/>
    <mergeCell ref="Q347:Q348"/>
    <mergeCell ref="R347:R348"/>
    <mergeCell ref="S347:S348"/>
    <mergeCell ref="H347:H348"/>
    <mergeCell ref="I347:I348"/>
    <mergeCell ref="J347:J348"/>
    <mergeCell ref="K347:K348"/>
    <mergeCell ref="L347:L348"/>
    <mergeCell ref="M347:M348"/>
    <mergeCell ref="R345:R346"/>
    <mergeCell ref="S345:S346"/>
    <mergeCell ref="T345:U346"/>
    <mergeCell ref="V345:V346"/>
    <mergeCell ref="B347:B348"/>
    <mergeCell ref="C347:C348"/>
    <mergeCell ref="D347:D348"/>
    <mergeCell ref="E347:E348"/>
    <mergeCell ref="F347:F348"/>
    <mergeCell ref="G347:G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B341:B342"/>
    <mergeCell ref="C341:C342"/>
    <mergeCell ref="D341:E342"/>
    <mergeCell ref="F341:F342"/>
    <mergeCell ref="G341:G342"/>
    <mergeCell ref="H341:I342"/>
    <mergeCell ref="V338:V339"/>
    <mergeCell ref="D340:F340"/>
    <mergeCell ref="H340:J340"/>
    <mergeCell ref="L340:N340"/>
    <mergeCell ref="P340:R340"/>
    <mergeCell ref="T340:V340"/>
    <mergeCell ref="P338:P339"/>
    <mergeCell ref="Q338:Q339"/>
    <mergeCell ref="R338:R339"/>
    <mergeCell ref="S338:S339"/>
    <mergeCell ref="T338:T339"/>
    <mergeCell ref="U338:U339"/>
    <mergeCell ref="J338:J339"/>
    <mergeCell ref="K338:K339"/>
    <mergeCell ref="L338:L339"/>
    <mergeCell ref="M338:M339"/>
    <mergeCell ref="N338:N339"/>
    <mergeCell ref="O338:O339"/>
    <mergeCell ref="S336:S337"/>
    <mergeCell ref="T336:V337"/>
    <mergeCell ref="B338:B339"/>
    <mergeCell ref="C338:C339"/>
    <mergeCell ref="D338:D339"/>
    <mergeCell ref="E338:E339"/>
    <mergeCell ref="F338:F339"/>
    <mergeCell ref="G338:G339"/>
    <mergeCell ref="H338:H339"/>
    <mergeCell ref="I338:I339"/>
    <mergeCell ref="H337:J337"/>
    <mergeCell ref="K336:K337"/>
    <mergeCell ref="L336:N336"/>
    <mergeCell ref="L337:N337"/>
    <mergeCell ref="O336:O337"/>
    <mergeCell ref="P336:R337"/>
    <mergeCell ref="T330:T331"/>
    <mergeCell ref="U330:U331"/>
    <mergeCell ref="V330:V331"/>
    <mergeCell ref="B333:V333"/>
    <mergeCell ref="D335:V335"/>
    <mergeCell ref="B336:B337"/>
    <mergeCell ref="C336:C337"/>
    <mergeCell ref="D336:F337"/>
    <mergeCell ref="G336:G337"/>
    <mergeCell ref="H336:J336"/>
    <mergeCell ref="N330:N331"/>
    <mergeCell ref="O330:O331"/>
    <mergeCell ref="P330:P331"/>
    <mergeCell ref="Q330:Q331"/>
    <mergeCell ref="R330:R331"/>
    <mergeCell ref="S330:S331"/>
    <mergeCell ref="H330:H331"/>
    <mergeCell ref="I330:I331"/>
    <mergeCell ref="J330:J331"/>
    <mergeCell ref="K330:K331"/>
    <mergeCell ref="L330:L331"/>
    <mergeCell ref="M330:M331"/>
    <mergeCell ref="R328:R329"/>
    <mergeCell ref="S328:S329"/>
    <mergeCell ref="T328:U329"/>
    <mergeCell ref="V328:V329"/>
    <mergeCell ref="B330:B331"/>
    <mergeCell ref="C330:C331"/>
    <mergeCell ref="D330:D331"/>
    <mergeCell ref="E330:E331"/>
    <mergeCell ref="F330:F331"/>
    <mergeCell ref="G330:G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B324:B325"/>
    <mergeCell ref="C324:C325"/>
    <mergeCell ref="D324:E325"/>
    <mergeCell ref="F324:F325"/>
    <mergeCell ref="G324:G325"/>
    <mergeCell ref="H324:I325"/>
    <mergeCell ref="V321:V322"/>
    <mergeCell ref="D323:F323"/>
    <mergeCell ref="H323:J323"/>
    <mergeCell ref="L323:N323"/>
    <mergeCell ref="P323:R323"/>
    <mergeCell ref="T323:V323"/>
    <mergeCell ref="P321:P322"/>
    <mergeCell ref="Q321:Q322"/>
    <mergeCell ref="R321:R322"/>
    <mergeCell ref="S321:S322"/>
    <mergeCell ref="T321:T322"/>
    <mergeCell ref="U321:U322"/>
    <mergeCell ref="J321:J322"/>
    <mergeCell ref="K321:K322"/>
    <mergeCell ref="L321:L322"/>
    <mergeCell ref="M321:M322"/>
    <mergeCell ref="N321:N322"/>
    <mergeCell ref="O321:O322"/>
    <mergeCell ref="S319:S320"/>
    <mergeCell ref="T319:V320"/>
    <mergeCell ref="B321:B322"/>
    <mergeCell ref="C321:C322"/>
    <mergeCell ref="D321:D322"/>
    <mergeCell ref="E321:E322"/>
    <mergeCell ref="F321:F322"/>
    <mergeCell ref="G321:G322"/>
    <mergeCell ref="H321:H322"/>
    <mergeCell ref="I321:I322"/>
    <mergeCell ref="H320:J320"/>
    <mergeCell ref="K319:K320"/>
    <mergeCell ref="L319:N319"/>
    <mergeCell ref="L320:N320"/>
    <mergeCell ref="O319:O320"/>
    <mergeCell ref="P319:R320"/>
    <mergeCell ref="T312:T313"/>
    <mergeCell ref="U312:U313"/>
    <mergeCell ref="V312:V313"/>
    <mergeCell ref="B316:V316"/>
    <mergeCell ref="D318:V318"/>
    <mergeCell ref="B319:B320"/>
    <mergeCell ref="C319:C320"/>
    <mergeCell ref="D319:F320"/>
    <mergeCell ref="G319:G320"/>
    <mergeCell ref="H319:J319"/>
    <mergeCell ref="N312:N313"/>
    <mergeCell ref="O312:O313"/>
    <mergeCell ref="P312:P313"/>
    <mergeCell ref="Q312:Q313"/>
    <mergeCell ref="R312:R313"/>
    <mergeCell ref="S312:S313"/>
    <mergeCell ref="H312:H313"/>
    <mergeCell ref="I312:I313"/>
    <mergeCell ref="J312:J313"/>
    <mergeCell ref="K312:K313"/>
    <mergeCell ref="L312:L313"/>
    <mergeCell ref="M312:M313"/>
    <mergeCell ref="R310:R311"/>
    <mergeCell ref="S310:S311"/>
    <mergeCell ref="T310:U311"/>
    <mergeCell ref="V310:V311"/>
    <mergeCell ref="B312:B313"/>
    <mergeCell ref="C312:C313"/>
    <mergeCell ref="D312:D313"/>
    <mergeCell ref="E312:E313"/>
    <mergeCell ref="F312:F313"/>
    <mergeCell ref="G312:G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S272:S273"/>
    <mergeCell ref="T272:T273"/>
    <mergeCell ref="U272:U273"/>
    <mergeCell ref="V272:V273"/>
    <mergeCell ref="B274:B275"/>
    <mergeCell ref="C274:C275"/>
    <mergeCell ref="D274:E275"/>
    <mergeCell ref="F274:F275"/>
    <mergeCell ref="G274:G275"/>
    <mergeCell ref="H274:I275"/>
    <mergeCell ref="M272:M273"/>
    <mergeCell ref="N272:N273"/>
    <mergeCell ref="O272:O273"/>
    <mergeCell ref="P272:P273"/>
    <mergeCell ref="Q272:Q273"/>
    <mergeCell ref="R272:R273"/>
    <mergeCell ref="G272:G273"/>
    <mergeCell ref="H272:H273"/>
    <mergeCell ref="I272:I273"/>
    <mergeCell ref="J272:J273"/>
    <mergeCell ref="K272:K273"/>
    <mergeCell ref="L272:L273"/>
    <mergeCell ref="P270:Q271"/>
    <mergeCell ref="R270:R271"/>
    <mergeCell ref="S270:S271"/>
    <mergeCell ref="T270:U271"/>
    <mergeCell ref="V270:V271"/>
    <mergeCell ref="B272:B273"/>
    <mergeCell ref="C272:C273"/>
    <mergeCell ref="D272:D273"/>
    <mergeCell ref="E272:E273"/>
    <mergeCell ref="F272:F273"/>
    <mergeCell ref="H270:I271"/>
    <mergeCell ref="J270:J271"/>
    <mergeCell ref="K270:K271"/>
    <mergeCell ref="L270:M271"/>
    <mergeCell ref="N270:N271"/>
    <mergeCell ref="O270:O271"/>
    <mergeCell ref="L269:N269"/>
    <mergeCell ref="O268:O269"/>
    <mergeCell ref="P268:R269"/>
    <mergeCell ref="S268:S269"/>
    <mergeCell ref="T268:V269"/>
    <mergeCell ref="B270:B271"/>
    <mergeCell ref="C270:C271"/>
    <mergeCell ref="D270:E271"/>
    <mergeCell ref="F270:F271"/>
    <mergeCell ref="G270:G271"/>
    <mergeCell ref="B265:V265"/>
    <mergeCell ref="D267:V267"/>
    <mergeCell ref="B268:B269"/>
    <mergeCell ref="C268:C269"/>
    <mergeCell ref="D268:F269"/>
    <mergeCell ref="G268:G269"/>
    <mergeCell ref="H268:J268"/>
    <mergeCell ref="H269:J269"/>
    <mergeCell ref="K268:K269"/>
    <mergeCell ref="L268:N268"/>
    <mergeCell ref="Q261:Q262"/>
    <mergeCell ref="R261:R262"/>
    <mergeCell ref="S261:S262"/>
    <mergeCell ref="T261:T262"/>
    <mergeCell ref="U261:U262"/>
    <mergeCell ref="V261:V262"/>
    <mergeCell ref="K261:K262"/>
    <mergeCell ref="L261:L262"/>
    <mergeCell ref="M261:M262"/>
    <mergeCell ref="N261:N262"/>
    <mergeCell ref="O261:O262"/>
    <mergeCell ref="P261:P262"/>
    <mergeCell ref="V259:V260"/>
    <mergeCell ref="B261:B262"/>
    <mergeCell ref="C261:C262"/>
    <mergeCell ref="D261:D262"/>
    <mergeCell ref="E261:E262"/>
    <mergeCell ref="F261:F262"/>
    <mergeCell ref="G261:G262"/>
    <mergeCell ref="H261:H262"/>
    <mergeCell ref="I261:I262"/>
    <mergeCell ref="J261:J262"/>
    <mergeCell ref="N259:N260"/>
    <mergeCell ref="O259:O260"/>
    <mergeCell ref="P259:Q260"/>
    <mergeCell ref="R259:R260"/>
    <mergeCell ref="S259:S260"/>
    <mergeCell ref="T259:U260"/>
    <mergeCell ref="V257:V258"/>
    <mergeCell ref="B259:B260"/>
    <mergeCell ref="C259:C260"/>
    <mergeCell ref="D259:E260"/>
    <mergeCell ref="F259:F260"/>
    <mergeCell ref="G259:G260"/>
    <mergeCell ref="H259:I260"/>
    <mergeCell ref="J259:J260"/>
    <mergeCell ref="K259:K260"/>
    <mergeCell ref="L259:M260"/>
    <mergeCell ref="N257:N258"/>
    <mergeCell ref="O257:O258"/>
    <mergeCell ref="P257:Q258"/>
    <mergeCell ref="R257:R258"/>
    <mergeCell ref="S257:S258"/>
    <mergeCell ref="T257:U258"/>
    <mergeCell ref="V255:V256"/>
    <mergeCell ref="B257:B258"/>
    <mergeCell ref="C257:C258"/>
    <mergeCell ref="D257:E258"/>
    <mergeCell ref="F257:F258"/>
    <mergeCell ref="G257:G258"/>
    <mergeCell ref="H257:I258"/>
    <mergeCell ref="J257:J258"/>
    <mergeCell ref="K257:K258"/>
    <mergeCell ref="L257:M258"/>
    <mergeCell ref="N255:N256"/>
    <mergeCell ref="O255:O256"/>
    <mergeCell ref="P255:Q256"/>
    <mergeCell ref="R255:R256"/>
    <mergeCell ref="S255:S256"/>
    <mergeCell ref="T255:U256"/>
    <mergeCell ref="V253:V254"/>
    <mergeCell ref="B255:B256"/>
    <mergeCell ref="C255:C256"/>
    <mergeCell ref="D255:E256"/>
    <mergeCell ref="F255:F256"/>
    <mergeCell ref="G255:G256"/>
    <mergeCell ref="H255:I256"/>
    <mergeCell ref="J255:J256"/>
    <mergeCell ref="K255:K256"/>
    <mergeCell ref="L255:M256"/>
    <mergeCell ref="N253:N254"/>
    <mergeCell ref="O253:O254"/>
    <mergeCell ref="P253:Q254"/>
    <mergeCell ref="R253:R254"/>
    <mergeCell ref="S253:S254"/>
    <mergeCell ref="T253:U254"/>
    <mergeCell ref="V251:V252"/>
    <mergeCell ref="B253:B254"/>
    <mergeCell ref="C253:C254"/>
    <mergeCell ref="D253:E254"/>
    <mergeCell ref="F253:F254"/>
    <mergeCell ref="G253:G254"/>
    <mergeCell ref="H253:I254"/>
    <mergeCell ref="J253:J254"/>
    <mergeCell ref="K253:K254"/>
    <mergeCell ref="L253:M254"/>
    <mergeCell ref="N251:N252"/>
    <mergeCell ref="O251:O252"/>
    <mergeCell ref="P251:Q252"/>
    <mergeCell ref="R251:R252"/>
    <mergeCell ref="S251:S252"/>
    <mergeCell ref="T251:U252"/>
    <mergeCell ref="V249:V250"/>
    <mergeCell ref="B251:B252"/>
    <mergeCell ref="C251:C252"/>
    <mergeCell ref="D251:E252"/>
    <mergeCell ref="F251:F252"/>
    <mergeCell ref="G251:G252"/>
    <mergeCell ref="H251:I252"/>
    <mergeCell ref="J251:J252"/>
    <mergeCell ref="K251:K252"/>
    <mergeCell ref="L251:M252"/>
    <mergeCell ref="N249:N250"/>
    <mergeCell ref="O249:O250"/>
    <mergeCell ref="P249:Q250"/>
    <mergeCell ref="R249:R250"/>
    <mergeCell ref="S249:S250"/>
    <mergeCell ref="T249:U250"/>
    <mergeCell ref="V247:V248"/>
    <mergeCell ref="B249:B250"/>
    <mergeCell ref="C249:C250"/>
    <mergeCell ref="D249:E250"/>
    <mergeCell ref="F249:F250"/>
    <mergeCell ref="G249:G250"/>
    <mergeCell ref="H249:I250"/>
    <mergeCell ref="J249:J250"/>
    <mergeCell ref="K249:K250"/>
    <mergeCell ref="L249:M250"/>
    <mergeCell ref="N247:N248"/>
    <mergeCell ref="O247:O248"/>
    <mergeCell ref="P247:Q248"/>
    <mergeCell ref="R247:R248"/>
    <mergeCell ref="S247:S248"/>
    <mergeCell ref="T247:U248"/>
    <mergeCell ref="V245:V246"/>
    <mergeCell ref="B247:B248"/>
    <mergeCell ref="C247:C248"/>
    <mergeCell ref="D247:E248"/>
    <mergeCell ref="F247:F248"/>
    <mergeCell ref="G247:G248"/>
    <mergeCell ref="H247:I248"/>
    <mergeCell ref="J247:J248"/>
    <mergeCell ref="K247:K248"/>
    <mergeCell ref="L247:M248"/>
    <mergeCell ref="N245:N246"/>
    <mergeCell ref="O245:O246"/>
    <mergeCell ref="P245:Q246"/>
    <mergeCell ref="R245:R246"/>
    <mergeCell ref="S245:S246"/>
    <mergeCell ref="T245:U246"/>
    <mergeCell ref="V243:V244"/>
    <mergeCell ref="B245:B246"/>
    <mergeCell ref="C245:C246"/>
    <mergeCell ref="D245:E246"/>
    <mergeCell ref="F245:F246"/>
    <mergeCell ref="G245:G246"/>
    <mergeCell ref="H245:I246"/>
    <mergeCell ref="J245:J246"/>
    <mergeCell ref="K245:K246"/>
    <mergeCell ref="L245:M246"/>
    <mergeCell ref="N243:N244"/>
    <mergeCell ref="O243:O244"/>
    <mergeCell ref="P243:Q244"/>
    <mergeCell ref="R243:R244"/>
    <mergeCell ref="S243:S244"/>
    <mergeCell ref="T243:U244"/>
    <mergeCell ref="V241:V242"/>
    <mergeCell ref="B243:B244"/>
    <mergeCell ref="C243:C244"/>
    <mergeCell ref="D243:E244"/>
    <mergeCell ref="F243:F244"/>
    <mergeCell ref="G243:G244"/>
    <mergeCell ref="H243:I244"/>
    <mergeCell ref="J243:J244"/>
    <mergeCell ref="K243:K244"/>
    <mergeCell ref="L243:M244"/>
    <mergeCell ref="N241:N242"/>
    <mergeCell ref="O241:O242"/>
    <mergeCell ref="P241:Q242"/>
    <mergeCell ref="R241:R242"/>
    <mergeCell ref="S241:S242"/>
    <mergeCell ref="T241:U242"/>
    <mergeCell ref="V239:V240"/>
    <mergeCell ref="B241:B242"/>
    <mergeCell ref="C241:C242"/>
    <mergeCell ref="D241:E242"/>
    <mergeCell ref="F241:F242"/>
    <mergeCell ref="G241:G242"/>
    <mergeCell ref="H241:I242"/>
    <mergeCell ref="J241:J242"/>
    <mergeCell ref="K241:K242"/>
    <mergeCell ref="L241:M242"/>
    <mergeCell ref="N239:N240"/>
    <mergeCell ref="O239:O240"/>
    <mergeCell ref="P239:Q240"/>
    <mergeCell ref="R239:R240"/>
    <mergeCell ref="S239:S240"/>
    <mergeCell ref="T239:U240"/>
    <mergeCell ref="V237:V238"/>
    <mergeCell ref="B239:B240"/>
    <mergeCell ref="C239:C240"/>
    <mergeCell ref="D239:E240"/>
    <mergeCell ref="F239:F240"/>
    <mergeCell ref="G239:G240"/>
    <mergeCell ref="H239:I240"/>
    <mergeCell ref="J239:J240"/>
    <mergeCell ref="K239:K240"/>
    <mergeCell ref="L239:M240"/>
    <mergeCell ref="N237:N238"/>
    <mergeCell ref="O237:O238"/>
    <mergeCell ref="P237:Q238"/>
    <mergeCell ref="R237:R238"/>
    <mergeCell ref="S237:S238"/>
    <mergeCell ref="T237:U238"/>
    <mergeCell ref="V235:V236"/>
    <mergeCell ref="B237:B238"/>
    <mergeCell ref="C237:C238"/>
    <mergeCell ref="D237:E238"/>
    <mergeCell ref="F237:F238"/>
    <mergeCell ref="G237:G238"/>
    <mergeCell ref="H237:I238"/>
    <mergeCell ref="J237:J238"/>
    <mergeCell ref="K237:K238"/>
    <mergeCell ref="L237:M238"/>
    <mergeCell ref="N235:N236"/>
    <mergeCell ref="O235:O236"/>
    <mergeCell ref="P235:Q236"/>
    <mergeCell ref="R235:R236"/>
    <mergeCell ref="S235:S236"/>
    <mergeCell ref="T235:U236"/>
    <mergeCell ref="V233:V234"/>
    <mergeCell ref="B235:B236"/>
    <mergeCell ref="C235:C236"/>
    <mergeCell ref="D235:E236"/>
    <mergeCell ref="F235:F236"/>
    <mergeCell ref="G235:G236"/>
    <mergeCell ref="H235:I236"/>
    <mergeCell ref="J235:J236"/>
    <mergeCell ref="K235:K236"/>
    <mergeCell ref="L235:M236"/>
    <mergeCell ref="N233:N234"/>
    <mergeCell ref="O233:O234"/>
    <mergeCell ref="P233:Q234"/>
    <mergeCell ref="R233:R234"/>
    <mergeCell ref="S233:S234"/>
    <mergeCell ref="T233:U234"/>
    <mergeCell ref="V231:V232"/>
    <mergeCell ref="B233:B234"/>
    <mergeCell ref="C233:C234"/>
    <mergeCell ref="D233:E234"/>
    <mergeCell ref="F233:F234"/>
    <mergeCell ref="G233:G234"/>
    <mergeCell ref="H233:I234"/>
    <mergeCell ref="J233:J234"/>
    <mergeCell ref="K233:K234"/>
    <mergeCell ref="L233:M234"/>
    <mergeCell ref="N231:N232"/>
    <mergeCell ref="O231:O232"/>
    <mergeCell ref="P231:Q232"/>
    <mergeCell ref="R231:R232"/>
    <mergeCell ref="S231:S232"/>
    <mergeCell ref="T231:U232"/>
    <mergeCell ref="V229:V230"/>
    <mergeCell ref="B231:B232"/>
    <mergeCell ref="C231:C232"/>
    <mergeCell ref="D231:E232"/>
    <mergeCell ref="F231:F232"/>
    <mergeCell ref="G231:G232"/>
    <mergeCell ref="H231:I232"/>
    <mergeCell ref="J231:J232"/>
    <mergeCell ref="K231:K232"/>
    <mergeCell ref="L231:M232"/>
    <mergeCell ref="N229:N230"/>
    <mergeCell ref="O229:O230"/>
    <mergeCell ref="P229:Q230"/>
    <mergeCell ref="R229:R230"/>
    <mergeCell ref="S229:S230"/>
    <mergeCell ref="T229:U230"/>
    <mergeCell ref="V227:V228"/>
    <mergeCell ref="B229:B230"/>
    <mergeCell ref="C229:C230"/>
    <mergeCell ref="D229:E230"/>
    <mergeCell ref="F229:F230"/>
    <mergeCell ref="G229:G230"/>
    <mergeCell ref="H229:I230"/>
    <mergeCell ref="J229:J230"/>
    <mergeCell ref="K229:K230"/>
    <mergeCell ref="L229:M230"/>
    <mergeCell ref="N227:N228"/>
    <mergeCell ref="O227:O228"/>
    <mergeCell ref="P227:Q228"/>
    <mergeCell ref="R227:R228"/>
    <mergeCell ref="S227:S228"/>
    <mergeCell ref="T227:U228"/>
    <mergeCell ref="V225:V226"/>
    <mergeCell ref="B227:B228"/>
    <mergeCell ref="C227:C228"/>
    <mergeCell ref="D227:E228"/>
    <mergeCell ref="F227:F228"/>
    <mergeCell ref="G227:G228"/>
    <mergeCell ref="H227:I228"/>
    <mergeCell ref="J227:J228"/>
    <mergeCell ref="K227:K228"/>
    <mergeCell ref="L227:M228"/>
    <mergeCell ref="N225:N226"/>
    <mergeCell ref="O225:O226"/>
    <mergeCell ref="P225:Q226"/>
    <mergeCell ref="R225:R226"/>
    <mergeCell ref="S225:S226"/>
    <mergeCell ref="T225:U226"/>
    <mergeCell ref="V223:V224"/>
    <mergeCell ref="B225:B226"/>
    <mergeCell ref="C225:C226"/>
    <mergeCell ref="D225:E226"/>
    <mergeCell ref="F225:F226"/>
    <mergeCell ref="G225:G226"/>
    <mergeCell ref="H225:I226"/>
    <mergeCell ref="J225:J226"/>
    <mergeCell ref="K225:K226"/>
    <mergeCell ref="L225:M226"/>
    <mergeCell ref="N223:N224"/>
    <mergeCell ref="O223:O224"/>
    <mergeCell ref="P223:Q224"/>
    <mergeCell ref="R223:R224"/>
    <mergeCell ref="S223:S224"/>
    <mergeCell ref="T223:U224"/>
    <mergeCell ref="V221:V222"/>
    <mergeCell ref="B223:B224"/>
    <mergeCell ref="C223:C224"/>
    <mergeCell ref="D223:E224"/>
    <mergeCell ref="F223:F224"/>
    <mergeCell ref="G223:G224"/>
    <mergeCell ref="H223:I224"/>
    <mergeCell ref="J223:J224"/>
    <mergeCell ref="K223:K224"/>
    <mergeCell ref="L223:M224"/>
    <mergeCell ref="P221:P222"/>
    <mergeCell ref="Q221:Q222"/>
    <mergeCell ref="R221:R222"/>
    <mergeCell ref="S221:S222"/>
    <mergeCell ref="T221:T222"/>
    <mergeCell ref="U221:U222"/>
    <mergeCell ref="J221:J222"/>
    <mergeCell ref="K221:K222"/>
    <mergeCell ref="L221:L222"/>
    <mergeCell ref="M221:M222"/>
    <mergeCell ref="N221:N222"/>
    <mergeCell ref="O221:O222"/>
    <mergeCell ref="T219:U220"/>
    <mergeCell ref="V219:V220"/>
    <mergeCell ref="B221:B222"/>
    <mergeCell ref="C221:C222"/>
    <mergeCell ref="D221:D222"/>
    <mergeCell ref="E221:E222"/>
    <mergeCell ref="F221:F222"/>
    <mergeCell ref="G221:G222"/>
    <mergeCell ref="H221:H222"/>
    <mergeCell ref="I221:I222"/>
    <mergeCell ref="L219:M220"/>
    <mergeCell ref="N219:N220"/>
    <mergeCell ref="O219:O220"/>
    <mergeCell ref="P219:Q220"/>
    <mergeCell ref="R219:R220"/>
    <mergeCell ref="S219:S220"/>
    <mergeCell ref="S217:S218"/>
    <mergeCell ref="T217:V218"/>
    <mergeCell ref="B219:B220"/>
    <mergeCell ref="C219:C220"/>
    <mergeCell ref="D219:E220"/>
    <mergeCell ref="F219:F220"/>
    <mergeCell ref="G219:G220"/>
    <mergeCell ref="H219:I220"/>
    <mergeCell ref="J219:J220"/>
    <mergeCell ref="K219:K220"/>
    <mergeCell ref="H218:J218"/>
    <mergeCell ref="K217:K218"/>
    <mergeCell ref="L217:N217"/>
    <mergeCell ref="L218:N218"/>
    <mergeCell ref="O217:O218"/>
    <mergeCell ref="P217:R218"/>
    <mergeCell ref="T212:T213"/>
    <mergeCell ref="U212:U213"/>
    <mergeCell ref="V212:V213"/>
    <mergeCell ref="B214:V214"/>
    <mergeCell ref="D216:V216"/>
    <mergeCell ref="B217:B218"/>
    <mergeCell ref="C217:C218"/>
    <mergeCell ref="D217:F218"/>
    <mergeCell ref="G217:G218"/>
    <mergeCell ref="H217:J217"/>
    <mergeCell ref="N212:N213"/>
    <mergeCell ref="O212:O213"/>
    <mergeCell ref="P212:P213"/>
    <mergeCell ref="Q212:Q213"/>
    <mergeCell ref="R212:R213"/>
    <mergeCell ref="S212:S213"/>
    <mergeCell ref="H212:H213"/>
    <mergeCell ref="I212:I213"/>
    <mergeCell ref="J212:J213"/>
    <mergeCell ref="K212:K213"/>
    <mergeCell ref="L212:L213"/>
    <mergeCell ref="M212:M213"/>
    <mergeCell ref="R210:R211"/>
    <mergeCell ref="S210:S211"/>
    <mergeCell ref="T210:U211"/>
    <mergeCell ref="V210:V211"/>
    <mergeCell ref="B212:B213"/>
    <mergeCell ref="C212:C213"/>
    <mergeCell ref="D212:D213"/>
    <mergeCell ref="E212:E213"/>
    <mergeCell ref="F212:F213"/>
    <mergeCell ref="G212:G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S172:S173"/>
    <mergeCell ref="T172:T173"/>
    <mergeCell ref="U172:U173"/>
    <mergeCell ref="V172:V173"/>
    <mergeCell ref="B174:B175"/>
    <mergeCell ref="C174:C175"/>
    <mergeCell ref="D174:E175"/>
    <mergeCell ref="F174:F175"/>
    <mergeCell ref="G174:G175"/>
    <mergeCell ref="H174:I175"/>
    <mergeCell ref="M172:M173"/>
    <mergeCell ref="N172:N173"/>
    <mergeCell ref="O172:O173"/>
    <mergeCell ref="P172:P173"/>
    <mergeCell ref="Q172:Q173"/>
    <mergeCell ref="R172:R173"/>
    <mergeCell ref="G172:G173"/>
    <mergeCell ref="H172:H173"/>
    <mergeCell ref="I172:I173"/>
    <mergeCell ref="J172:J173"/>
    <mergeCell ref="K172:K173"/>
    <mergeCell ref="L172:L173"/>
    <mergeCell ref="P170:Q171"/>
    <mergeCell ref="R170:R171"/>
    <mergeCell ref="S170:S171"/>
    <mergeCell ref="T170:U171"/>
    <mergeCell ref="V170:V171"/>
    <mergeCell ref="B172:B173"/>
    <mergeCell ref="C172:C173"/>
    <mergeCell ref="D172:D173"/>
    <mergeCell ref="E172:E173"/>
    <mergeCell ref="F172:F173"/>
    <mergeCell ref="H170:I171"/>
    <mergeCell ref="J170:J171"/>
    <mergeCell ref="K170:K171"/>
    <mergeCell ref="L170:M171"/>
    <mergeCell ref="N170:N171"/>
    <mergeCell ref="O170:O171"/>
    <mergeCell ref="L169:N169"/>
    <mergeCell ref="O168:O169"/>
    <mergeCell ref="P168:R169"/>
    <mergeCell ref="S168:S169"/>
    <mergeCell ref="T168:V169"/>
    <mergeCell ref="B170:B171"/>
    <mergeCell ref="C170:C171"/>
    <mergeCell ref="D170:E171"/>
    <mergeCell ref="F170:F171"/>
    <mergeCell ref="G170:G171"/>
    <mergeCell ref="B165:V165"/>
    <mergeCell ref="D167:V167"/>
    <mergeCell ref="B168:B169"/>
    <mergeCell ref="C168:C169"/>
    <mergeCell ref="D168:F169"/>
    <mergeCell ref="G168:G169"/>
    <mergeCell ref="H168:J168"/>
    <mergeCell ref="H169:J169"/>
    <mergeCell ref="K168:K169"/>
    <mergeCell ref="L168:N168"/>
    <mergeCell ref="Q151:Q152"/>
    <mergeCell ref="R151:R152"/>
    <mergeCell ref="S151:S152"/>
    <mergeCell ref="T151:T152"/>
    <mergeCell ref="U151:U152"/>
    <mergeCell ref="V151:V152"/>
    <mergeCell ref="K151:K152"/>
    <mergeCell ref="L151:L152"/>
    <mergeCell ref="M151:M152"/>
    <mergeCell ref="N151:N152"/>
    <mergeCell ref="O151:O152"/>
    <mergeCell ref="P151:P152"/>
    <mergeCell ref="V149:V150"/>
    <mergeCell ref="B151:B152"/>
    <mergeCell ref="C151:C152"/>
    <mergeCell ref="D151:D152"/>
    <mergeCell ref="E151:E152"/>
    <mergeCell ref="F151:F152"/>
    <mergeCell ref="G151:G152"/>
    <mergeCell ref="H151:H152"/>
    <mergeCell ref="I151:I152"/>
    <mergeCell ref="J151:J152"/>
    <mergeCell ref="N149:N150"/>
    <mergeCell ref="O149:O150"/>
    <mergeCell ref="P149:Q150"/>
    <mergeCell ref="R149:R150"/>
    <mergeCell ref="S149:S150"/>
    <mergeCell ref="T149:U150"/>
    <mergeCell ref="V147:V148"/>
    <mergeCell ref="B149:B150"/>
    <mergeCell ref="C149:C150"/>
    <mergeCell ref="D149:E150"/>
    <mergeCell ref="F149:F150"/>
    <mergeCell ref="G149:G150"/>
    <mergeCell ref="H149:I150"/>
    <mergeCell ref="J149:J150"/>
    <mergeCell ref="K149:K150"/>
    <mergeCell ref="L149:M150"/>
    <mergeCell ref="N147:N148"/>
    <mergeCell ref="O147:O148"/>
    <mergeCell ref="P147:Q148"/>
    <mergeCell ref="R147:R148"/>
    <mergeCell ref="S147:S148"/>
    <mergeCell ref="T147:U148"/>
    <mergeCell ref="V145:V146"/>
    <mergeCell ref="B147:B148"/>
    <mergeCell ref="C147:C148"/>
    <mergeCell ref="D147:E148"/>
    <mergeCell ref="F147:F148"/>
    <mergeCell ref="G147:G148"/>
    <mergeCell ref="H147:I148"/>
    <mergeCell ref="J147:J148"/>
    <mergeCell ref="K147:K148"/>
    <mergeCell ref="L147:M148"/>
    <mergeCell ref="N145:N146"/>
    <mergeCell ref="O145:O146"/>
    <mergeCell ref="P145:Q146"/>
    <mergeCell ref="R145:R146"/>
    <mergeCell ref="S145:S146"/>
    <mergeCell ref="T145:U146"/>
    <mergeCell ref="V143:V144"/>
    <mergeCell ref="B145:B146"/>
    <mergeCell ref="C145:C146"/>
    <mergeCell ref="D145:E146"/>
    <mergeCell ref="F145:F146"/>
    <mergeCell ref="G145:G146"/>
    <mergeCell ref="H145:I146"/>
    <mergeCell ref="J145:J146"/>
    <mergeCell ref="K145:K146"/>
    <mergeCell ref="L145:M146"/>
    <mergeCell ref="N143:N144"/>
    <mergeCell ref="O143:O144"/>
    <mergeCell ref="P143:Q144"/>
    <mergeCell ref="R143:R144"/>
    <mergeCell ref="S143:S144"/>
    <mergeCell ref="T143:U144"/>
    <mergeCell ref="V141:V142"/>
    <mergeCell ref="B143:B144"/>
    <mergeCell ref="C143:C144"/>
    <mergeCell ref="D143:E144"/>
    <mergeCell ref="F143:F144"/>
    <mergeCell ref="G143:G144"/>
    <mergeCell ref="H143:I144"/>
    <mergeCell ref="J143:J144"/>
    <mergeCell ref="K143:K144"/>
    <mergeCell ref="L143:M144"/>
    <mergeCell ref="N141:N142"/>
    <mergeCell ref="O141:O142"/>
    <mergeCell ref="P141:Q142"/>
    <mergeCell ref="R141:R142"/>
    <mergeCell ref="S141:S142"/>
    <mergeCell ref="T141:U142"/>
    <mergeCell ref="V139:V140"/>
    <mergeCell ref="B141:B142"/>
    <mergeCell ref="C141:C142"/>
    <mergeCell ref="D141:E142"/>
    <mergeCell ref="F141:F142"/>
    <mergeCell ref="G141:G142"/>
    <mergeCell ref="H141:I142"/>
    <mergeCell ref="J141:J142"/>
    <mergeCell ref="K141:K142"/>
    <mergeCell ref="L141:M142"/>
    <mergeCell ref="N139:N140"/>
    <mergeCell ref="O139:O140"/>
    <mergeCell ref="P139:Q140"/>
    <mergeCell ref="R139:R140"/>
    <mergeCell ref="S139:S140"/>
    <mergeCell ref="T139:U140"/>
    <mergeCell ref="V137:V138"/>
    <mergeCell ref="B139:B140"/>
    <mergeCell ref="C139:C140"/>
    <mergeCell ref="D139:E140"/>
    <mergeCell ref="F139:F140"/>
    <mergeCell ref="G139:G140"/>
    <mergeCell ref="H139:I140"/>
    <mergeCell ref="J139:J140"/>
    <mergeCell ref="K139:K140"/>
    <mergeCell ref="L139:M140"/>
    <mergeCell ref="N137:N138"/>
    <mergeCell ref="O137:O138"/>
    <mergeCell ref="P137:Q138"/>
    <mergeCell ref="R137:R138"/>
    <mergeCell ref="S137:S138"/>
    <mergeCell ref="T137:U138"/>
    <mergeCell ref="V135:V136"/>
    <mergeCell ref="B137:B138"/>
    <mergeCell ref="C137:C138"/>
    <mergeCell ref="D137:E138"/>
    <mergeCell ref="F137:F138"/>
    <mergeCell ref="G137:G138"/>
    <mergeCell ref="H137:I138"/>
    <mergeCell ref="J137:J138"/>
    <mergeCell ref="K137:K138"/>
    <mergeCell ref="L137:M138"/>
    <mergeCell ref="N135:N136"/>
    <mergeCell ref="O135:O136"/>
    <mergeCell ref="P135:Q136"/>
    <mergeCell ref="R135:R136"/>
    <mergeCell ref="S135:S136"/>
    <mergeCell ref="T135:U136"/>
    <mergeCell ref="V133:V134"/>
    <mergeCell ref="B135:B136"/>
    <mergeCell ref="C135:C136"/>
    <mergeCell ref="D135:E136"/>
    <mergeCell ref="F135:F136"/>
    <mergeCell ref="G135:G136"/>
    <mergeCell ref="H135:I136"/>
    <mergeCell ref="J135:J136"/>
    <mergeCell ref="K135:K136"/>
    <mergeCell ref="L135:M136"/>
    <mergeCell ref="N133:N134"/>
    <mergeCell ref="O133:O134"/>
    <mergeCell ref="P133:Q134"/>
    <mergeCell ref="R133:R134"/>
    <mergeCell ref="S133:S134"/>
    <mergeCell ref="T133:U134"/>
    <mergeCell ref="V131:V132"/>
    <mergeCell ref="B133:B134"/>
    <mergeCell ref="C133:C134"/>
    <mergeCell ref="D133:E134"/>
    <mergeCell ref="F133:F134"/>
    <mergeCell ref="G133:G134"/>
    <mergeCell ref="H133:I134"/>
    <mergeCell ref="J133:J134"/>
    <mergeCell ref="K133:K134"/>
    <mergeCell ref="L133:M134"/>
    <mergeCell ref="N131:N132"/>
    <mergeCell ref="O131:O132"/>
    <mergeCell ref="P131:Q132"/>
    <mergeCell ref="R131:R132"/>
    <mergeCell ref="S131:S132"/>
    <mergeCell ref="T131:U132"/>
    <mergeCell ref="V129:V130"/>
    <mergeCell ref="B131:B132"/>
    <mergeCell ref="C131:C132"/>
    <mergeCell ref="D131:E132"/>
    <mergeCell ref="F131:F132"/>
    <mergeCell ref="G131:G132"/>
    <mergeCell ref="H131:I132"/>
    <mergeCell ref="J131:J132"/>
    <mergeCell ref="K131:K132"/>
    <mergeCell ref="L131:M132"/>
    <mergeCell ref="N129:N130"/>
    <mergeCell ref="O129:O130"/>
    <mergeCell ref="P129:Q130"/>
    <mergeCell ref="R129:R130"/>
    <mergeCell ref="S129:S130"/>
    <mergeCell ref="T129:U130"/>
    <mergeCell ref="V127:V128"/>
    <mergeCell ref="B129:B130"/>
    <mergeCell ref="C129:C130"/>
    <mergeCell ref="D129:E130"/>
    <mergeCell ref="F129:F130"/>
    <mergeCell ref="G129:G130"/>
    <mergeCell ref="H129:I130"/>
    <mergeCell ref="J129:J130"/>
    <mergeCell ref="K129:K130"/>
    <mergeCell ref="L129:M130"/>
    <mergeCell ref="N127:N128"/>
    <mergeCell ref="O127:O128"/>
    <mergeCell ref="P127:Q128"/>
    <mergeCell ref="R127:R128"/>
    <mergeCell ref="S127:S128"/>
    <mergeCell ref="T127:U128"/>
    <mergeCell ref="V125:V126"/>
    <mergeCell ref="B127:B128"/>
    <mergeCell ref="C127:C128"/>
    <mergeCell ref="D127:E128"/>
    <mergeCell ref="F127:F128"/>
    <mergeCell ref="G127:G128"/>
    <mergeCell ref="H127:I128"/>
    <mergeCell ref="J127:J128"/>
    <mergeCell ref="K127:K128"/>
    <mergeCell ref="L127:M128"/>
    <mergeCell ref="N125:N126"/>
    <mergeCell ref="O125:O126"/>
    <mergeCell ref="P125:Q126"/>
    <mergeCell ref="R125:R126"/>
    <mergeCell ref="S125:S126"/>
    <mergeCell ref="T125:U126"/>
    <mergeCell ref="V123:V124"/>
    <mergeCell ref="B125:B126"/>
    <mergeCell ref="C125:C126"/>
    <mergeCell ref="D125:E126"/>
    <mergeCell ref="F125:F126"/>
    <mergeCell ref="G125:G126"/>
    <mergeCell ref="H125:I126"/>
    <mergeCell ref="J125:J126"/>
    <mergeCell ref="K125:K126"/>
    <mergeCell ref="L125:M126"/>
    <mergeCell ref="N123:N124"/>
    <mergeCell ref="O123:O124"/>
    <mergeCell ref="P123:Q124"/>
    <mergeCell ref="R123:R124"/>
    <mergeCell ref="S123:S124"/>
    <mergeCell ref="T123:U124"/>
    <mergeCell ref="V121:V122"/>
    <mergeCell ref="B123:B124"/>
    <mergeCell ref="C123:C124"/>
    <mergeCell ref="D123:E124"/>
    <mergeCell ref="F123:F124"/>
    <mergeCell ref="G123:G124"/>
    <mergeCell ref="H123:I124"/>
    <mergeCell ref="J123:J124"/>
    <mergeCell ref="K123:K124"/>
    <mergeCell ref="L123:M124"/>
    <mergeCell ref="N121:N122"/>
    <mergeCell ref="O121:O122"/>
    <mergeCell ref="P121:Q122"/>
    <mergeCell ref="R121:R122"/>
    <mergeCell ref="S121:S122"/>
    <mergeCell ref="T121:U122"/>
    <mergeCell ref="V119:V120"/>
    <mergeCell ref="B121:B122"/>
    <mergeCell ref="C121:C122"/>
    <mergeCell ref="D121:E122"/>
    <mergeCell ref="F121:F122"/>
    <mergeCell ref="G121:G122"/>
    <mergeCell ref="H121:I122"/>
    <mergeCell ref="J121:J122"/>
    <mergeCell ref="K121:K122"/>
    <mergeCell ref="L121:M122"/>
    <mergeCell ref="N119:N120"/>
    <mergeCell ref="O119:O120"/>
    <mergeCell ref="P119:Q120"/>
    <mergeCell ref="R119:R120"/>
    <mergeCell ref="S119:S120"/>
    <mergeCell ref="T119:U120"/>
    <mergeCell ref="V117:V118"/>
    <mergeCell ref="B119:B120"/>
    <mergeCell ref="C119:C120"/>
    <mergeCell ref="D119:E120"/>
    <mergeCell ref="F119:F120"/>
    <mergeCell ref="G119:G120"/>
    <mergeCell ref="H119:I120"/>
    <mergeCell ref="J119:J120"/>
    <mergeCell ref="K119:K120"/>
    <mergeCell ref="L119:M120"/>
    <mergeCell ref="N117:N118"/>
    <mergeCell ref="O117:O118"/>
    <mergeCell ref="P117:Q118"/>
    <mergeCell ref="R117:R118"/>
    <mergeCell ref="S117:S118"/>
    <mergeCell ref="T117:U118"/>
    <mergeCell ref="V115:V116"/>
    <mergeCell ref="B117:B118"/>
    <mergeCell ref="C117:C118"/>
    <mergeCell ref="D117:E118"/>
    <mergeCell ref="F117:F118"/>
    <mergeCell ref="G117:G118"/>
    <mergeCell ref="H117:I118"/>
    <mergeCell ref="J117:J118"/>
    <mergeCell ref="K117:K118"/>
    <mergeCell ref="L117:M118"/>
    <mergeCell ref="P115:P116"/>
    <mergeCell ref="Q115:Q116"/>
    <mergeCell ref="R115:R116"/>
    <mergeCell ref="S115:S116"/>
    <mergeCell ref="T115:T116"/>
    <mergeCell ref="U115:U116"/>
    <mergeCell ref="J115:J116"/>
    <mergeCell ref="K115:K116"/>
    <mergeCell ref="L115:L116"/>
    <mergeCell ref="M115:M116"/>
    <mergeCell ref="N115:N116"/>
    <mergeCell ref="O115:O116"/>
    <mergeCell ref="T113:U114"/>
    <mergeCell ref="V113:V114"/>
    <mergeCell ref="B115:B116"/>
    <mergeCell ref="C115:C116"/>
    <mergeCell ref="D115:D116"/>
    <mergeCell ref="E115:E116"/>
    <mergeCell ref="F115:F116"/>
    <mergeCell ref="G115:G116"/>
    <mergeCell ref="H115:H116"/>
    <mergeCell ref="I115:I116"/>
    <mergeCell ref="L113:M114"/>
    <mergeCell ref="N113:N114"/>
    <mergeCell ref="O113:O114"/>
    <mergeCell ref="P113:Q114"/>
    <mergeCell ref="R113:R114"/>
    <mergeCell ref="S113:S114"/>
    <mergeCell ref="T111:U112"/>
    <mergeCell ref="V111:V112"/>
    <mergeCell ref="B113:B114"/>
    <mergeCell ref="C113:C114"/>
    <mergeCell ref="D113:E114"/>
    <mergeCell ref="F113:F114"/>
    <mergeCell ref="G113:G114"/>
    <mergeCell ref="H113:I114"/>
    <mergeCell ref="J113:J114"/>
    <mergeCell ref="K113:K114"/>
    <mergeCell ref="L111:M112"/>
    <mergeCell ref="N111:N112"/>
    <mergeCell ref="O111:O112"/>
    <mergeCell ref="P111:Q112"/>
    <mergeCell ref="R111:R112"/>
    <mergeCell ref="S111:S112"/>
    <mergeCell ref="U109:U110"/>
    <mergeCell ref="V109:V110"/>
    <mergeCell ref="B111:B112"/>
    <mergeCell ref="C111:C112"/>
    <mergeCell ref="D111:E112"/>
    <mergeCell ref="F111:F112"/>
    <mergeCell ref="G111:G112"/>
    <mergeCell ref="H111:I112"/>
    <mergeCell ref="J111:J112"/>
    <mergeCell ref="K111:K112"/>
    <mergeCell ref="O109:O110"/>
    <mergeCell ref="P109:P110"/>
    <mergeCell ref="Q109:Q110"/>
    <mergeCell ref="R109:R110"/>
    <mergeCell ref="S109:S110"/>
    <mergeCell ref="T109:T110"/>
    <mergeCell ref="I109:I110"/>
    <mergeCell ref="J109:J110"/>
    <mergeCell ref="K109:K110"/>
    <mergeCell ref="L109:L110"/>
    <mergeCell ref="M109:M110"/>
    <mergeCell ref="N109:N110"/>
    <mergeCell ref="S107:S108"/>
    <mergeCell ref="T107:U108"/>
    <mergeCell ref="V107:V108"/>
    <mergeCell ref="B109:B110"/>
    <mergeCell ref="C109:C110"/>
    <mergeCell ref="D109:D110"/>
    <mergeCell ref="E109:E110"/>
    <mergeCell ref="F109:F110"/>
    <mergeCell ref="G109:G110"/>
    <mergeCell ref="H109:H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T89:T90"/>
    <mergeCell ref="U89:U90"/>
    <mergeCell ref="V89:V90"/>
    <mergeCell ref="B91:B92"/>
    <mergeCell ref="C91:C92"/>
    <mergeCell ref="D91:E92"/>
    <mergeCell ref="F91:F92"/>
    <mergeCell ref="G91:G92"/>
    <mergeCell ref="H91:I92"/>
    <mergeCell ref="J91:J92"/>
    <mergeCell ref="N89:N90"/>
    <mergeCell ref="O89:O90"/>
    <mergeCell ref="P89:P90"/>
    <mergeCell ref="Q89:Q90"/>
    <mergeCell ref="R89:R90"/>
    <mergeCell ref="S89:S90"/>
    <mergeCell ref="H89:H90"/>
    <mergeCell ref="I89:I90"/>
    <mergeCell ref="J89:J90"/>
    <mergeCell ref="K89:K90"/>
    <mergeCell ref="L89:L90"/>
    <mergeCell ref="M89:M90"/>
    <mergeCell ref="R87:R88"/>
    <mergeCell ref="S87:S88"/>
    <mergeCell ref="T87:U88"/>
    <mergeCell ref="V87:V88"/>
    <mergeCell ref="B89:B90"/>
    <mergeCell ref="C89:C90"/>
    <mergeCell ref="D89:D90"/>
    <mergeCell ref="E89:E90"/>
    <mergeCell ref="F89:F90"/>
    <mergeCell ref="G89:G90"/>
    <mergeCell ref="J87:J88"/>
    <mergeCell ref="K87:K88"/>
    <mergeCell ref="L87:M88"/>
    <mergeCell ref="N87:N88"/>
    <mergeCell ref="O87:O88"/>
    <mergeCell ref="P87:Q88"/>
    <mergeCell ref="B87:B88"/>
    <mergeCell ref="C87:C88"/>
    <mergeCell ref="D87:E88"/>
    <mergeCell ref="F87:F88"/>
    <mergeCell ref="G87:G88"/>
    <mergeCell ref="H87:I88"/>
    <mergeCell ref="L85:N85"/>
    <mergeCell ref="L86:N86"/>
    <mergeCell ref="O85:O86"/>
    <mergeCell ref="P85:R86"/>
    <mergeCell ref="S85:S86"/>
    <mergeCell ref="T85:V86"/>
    <mergeCell ref="V80:V81"/>
    <mergeCell ref="B82:V82"/>
    <mergeCell ref="D84:V84"/>
    <mergeCell ref="B85:B86"/>
    <mergeCell ref="C85:C86"/>
    <mergeCell ref="D85:F86"/>
    <mergeCell ref="G85:G86"/>
    <mergeCell ref="H85:J85"/>
    <mergeCell ref="H86:J86"/>
    <mergeCell ref="K85:K86"/>
    <mergeCell ref="P80:P81"/>
    <mergeCell ref="Q80:Q81"/>
    <mergeCell ref="R80:R81"/>
    <mergeCell ref="S80:S81"/>
    <mergeCell ref="T80:T81"/>
    <mergeCell ref="U80:U81"/>
    <mergeCell ref="J80:J81"/>
    <mergeCell ref="K80:K81"/>
    <mergeCell ref="L80:L81"/>
    <mergeCell ref="M80:M81"/>
    <mergeCell ref="N80:N81"/>
    <mergeCell ref="O80:O81"/>
    <mergeCell ref="T78:U79"/>
    <mergeCell ref="V78:V79"/>
    <mergeCell ref="B80:B81"/>
    <mergeCell ref="C80:C81"/>
    <mergeCell ref="D80:D81"/>
    <mergeCell ref="E80:E81"/>
    <mergeCell ref="F80:F81"/>
    <mergeCell ref="G80:G81"/>
    <mergeCell ref="H80:H81"/>
    <mergeCell ref="I80:I81"/>
    <mergeCell ref="L78:M79"/>
    <mergeCell ref="N78:N79"/>
    <mergeCell ref="O78:O79"/>
    <mergeCell ref="P78:Q79"/>
    <mergeCell ref="R78:R79"/>
    <mergeCell ref="S78:S79"/>
    <mergeCell ref="T76:U77"/>
    <mergeCell ref="V76:V77"/>
    <mergeCell ref="B78:B79"/>
    <mergeCell ref="C78:C79"/>
    <mergeCell ref="D78:E79"/>
    <mergeCell ref="F78:F79"/>
    <mergeCell ref="G78:G79"/>
    <mergeCell ref="H78:I79"/>
    <mergeCell ref="J78:J79"/>
    <mergeCell ref="K78:K79"/>
    <mergeCell ref="L76:M77"/>
    <mergeCell ref="N76:N77"/>
    <mergeCell ref="O76:O77"/>
    <mergeCell ref="P76:Q77"/>
    <mergeCell ref="R76:R77"/>
    <mergeCell ref="S76:S77"/>
    <mergeCell ref="T74:U75"/>
    <mergeCell ref="V74:V75"/>
    <mergeCell ref="B76:B77"/>
    <mergeCell ref="C76:C77"/>
    <mergeCell ref="D76:E77"/>
    <mergeCell ref="F76:F77"/>
    <mergeCell ref="G76:G77"/>
    <mergeCell ref="H76:I77"/>
    <mergeCell ref="J76:J77"/>
    <mergeCell ref="K76:K77"/>
    <mergeCell ref="L74:M75"/>
    <mergeCell ref="N74:N75"/>
    <mergeCell ref="O74:O75"/>
    <mergeCell ref="P74:Q75"/>
    <mergeCell ref="R74:R75"/>
    <mergeCell ref="S74:S75"/>
    <mergeCell ref="T72:U73"/>
    <mergeCell ref="V72:V73"/>
    <mergeCell ref="B74:B75"/>
    <mergeCell ref="C74:C75"/>
    <mergeCell ref="D74:E75"/>
    <mergeCell ref="F74:F75"/>
    <mergeCell ref="G74:G75"/>
    <mergeCell ref="H74:I75"/>
    <mergeCell ref="J74:J75"/>
    <mergeCell ref="K74:K75"/>
    <mergeCell ref="L72:M73"/>
    <mergeCell ref="N72:N73"/>
    <mergeCell ref="O72:O73"/>
    <mergeCell ref="P72:Q73"/>
    <mergeCell ref="R72:R73"/>
    <mergeCell ref="S72:S73"/>
    <mergeCell ref="T70:U71"/>
    <mergeCell ref="V70:V71"/>
    <mergeCell ref="B72:B73"/>
    <mergeCell ref="C72:C73"/>
    <mergeCell ref="D72:E73"/>
    <mergeCell ref="F72:F73"/>
    <mergeCell ref="G72:G73"/>
    <mergeCell ref="H72:I73"/>
    <mergeCell ref="J72:J73"/>
    <mergeCell ref="K72:K73"/>
    <mergeCell ref="L70:M71"/>
    <mergeCell ref="N70:N71"/>
    <mergeCell ref="O70:O71"/>
    <mergeCell ref="P70:Q71"/>
    <mergeCell ref="R70:R71"/>
    <mergeCell ref="S70:S71"/>
    <mergeCell ref="T68:U69"/>
    <mergeCell ref="V68:V69"/>
    <mergeCell ref="B70:B71"/>
    <mergeCell ref="C70:C71"/>
    <mergeCell ref="D70:E71"/>
    <mergeCell ref="F70:F71"/>
    <mergeCell ref="G70:G71"/>
    <mergeCell ref="H70:I71"/>
    <mergeCell ref="J70:J71"/>
    <mergeCell ref="K70:K71"/>
    <mergeCell ref="L68:M69"/>
    <mergeCell ref="N68:N69"/>
    <mergeCell ref="O68:O69"/>
    <mergeCell ref="P68:Q69"/>
    <mergeCell ref="R68:R69"/>
    <mergeCell ref="S68:S69"/>
    <mergeCell ref="T66:U67"/>
    <mergeCell ref="V66:V67"/>
    <mergeCell ref="B68:B69"/>
    <mergeCell ref="C68:C69"/>
    <mergeCell ref="D68:E69"/>
    <mergeCell ref="F68:F69"/>
    <mergeCell ref="G68:G69"/>
    <mergeCell ref="H68:I69"/>
    <mergeCell ref="J68:J69"/>
    <mergeCell ref="K68:K69"/>
    <mergeCell ref="L66:M67"/>
    <mergeCell ref="N66:N67"/>
    <mergeCell ref="O66:O67"/>
    <mergeCell ref="P66:Q67"/>
    <mergeCell ref="R66:R67"/>
    <mergeCell ref="S66:S67"/>
    <mergeCell ref="T64:U65"/>
    <mergeCell ref="V64:V65"/>
    <mergeCell ref="B66:B67"/>
    <mergeCell ref="C66:C67"/>
    <mergeCell ref="D66:E67"/>
    <mergeCell ref="F66:F67"/>
    <mergeCell ref="G66:G67"/>
    <mergeCell ref="H66:I67"/>
    <mergeCell ref="J66:J67"/>
    <mergeCell ref="K66:K67"/>
    <mergeCell ref="L64:M65"/>
    <mergeCell ref="N64:N65"/>
    <mergeCell ref="O64:O65"/>
    <mergeCell ref="P64:Q65"/>
    <mergeCell ref="R64:R65"/>
    <mergeCell ref="S64:S65"/>
    <mergeCell ref="T62:U63"/>
    <mergeCell ref="V62:V63"/>
    <mergeCell ref="B64:B65"/>
    <mergeCell ref="C64:C65"/>
    <mergeCell ref="D64:E65"/>
    <mergeCell ref="F64:F65"/>
    <mergeCell ref="G64:G65"/>
    <mergeCell ref="H64:I65"/>
    <mergeCell ref="J64:J65"/>
    <mergeCell ref="K64:K65"/>
    <mergeCell ref="L62:M63"/>
    <mergeCell ref="N62:N63"/>
    <mergeCell ref="O62:O63"/>
    <mergeCell ref="P62:Q63"/>
    <mergeCell ref="R62:R63"/>
    <mergeCell ref="S62:S63"/>
    <mergeCell ref="T60:U61"/>
    <mergeCell ref="V60:V61"/>
    <mergeCell ref="B62:B63"/>
    <mergeCell ref="C62:C63"/>
    <mergeCell ref="D62:E63"/>
    <mergeCell ref="F62:F63"/>
    <mergeCell ref="G62:G63"/>
    <mergeCell ref="H62:I63"/>
    <mergeCell ref="J62:J63"/>
    <mergeCell ref="K62:K63"/>
    <mergeCell ref="L60:M61"/>
    <mergeCell ref="N60:N61"/>
    <mergeCell ref="O60:O61"/>
    <mergeCell ref="P60:Q61"/>
    <mergeCell ref="R60:R61"/>
    <mergeCell ref="S60:S61"/>
    <mergeCell ref="T58:U59"/>
    <mergeCell ref="V58:V59"/>
    <mergeCell ref="B60:B61"/>
    <mergeCell ref="C60:C61"/>
    <mergeCell ref="D60:E61"/>
    <mergeCell ref="F60:F61"/>
    <mergeCell ref="G60:G61"/>
    <mergeCell ref="H60:I61"/>
    <mergeCell ref="J60:J61"/>
    <mergeCell ref="K60:K61"/>
    <mergeCell ref="L58:M59"/>
    <mergeCell ref="N58:N59"/>
    <mergeCell ref="O58:O59"/>
    <mergeCell ref="P58:Q59"/>
    <mergeCell ref="R58:R59"/>
    <mergeCell ref="S58:S59"/>
    <mergeCell ref="T56:U57"/>
    <mergeCell ref="V56:V57"/>
    <mergeCell ref="B58:B59"/>
    <mergeCell ref="C58:C59"/>
    <mergeCell ref="D58:E59"/>
    <mergeCell ref="F58:F59"/>
    <mergeCell ref="G58:G59"/>
    <mergeCell ref="H58:I59"/>
    <mergeCell ref="J58:J59"/>
    <mergeCell ref="K58:K59"/>
    <mergeCell ref="L56:M57"/>
    <mergeCell ref="N56:N57"/>
    <mergeCell ref="O56:O57"/>
    <mergeCell ref="P56:Q57"/>
    <mergeCell ref="R56:R57"/>
    <mergeCell ref="S56:S57"/>
    <mergeCell ref="T54:U55"/>
    <mergeCell ref="V54:V55"/>
    <mergeCell ref="B56:B57"/>
    <mergeCell ref="C56:C57"/>
    <mergeCell ref="D56:E57"/>
    <mergeCell ref="F56:F57"/>
    <mergeCell ref="G56:G57"/>
    <mergeCell ref="H56:I57"/>
    <mergeCell ref="J56:J57"/>
    <mergeCell ref="K56:K57"/>
    <mergeCell ref="L54:M55"/>
    <mergeCell ref="N54:N55"/>
    <mergeCell ref="O54:O55"/>
    <mergeCell ref="P54:Q55"/>
    <mergeCell ref="R54:R55"/>
    <mergeCell ref="S54:S55"/>
    <mergeCell ref="T52:U53"/>
    <mergeCell ref="V52:V53"/>
    <mergeCell ref="B54:B55"/>
    <mergeCell ref="C54:C55"/>
    <mergeCell ref="D54:E55"/>
    <mergeCell ref="F54:F55"/>
    <mergeCell ref="G54:G55"/>
    <mergeCell ref="H54:I55"/>
    <mergeCell ref="J54:J55"/>
    <mergeCell ref="K54:K55"/>
    <mergeCell ref="L52:M53"/>
    <mergeCell ref="N52:N53"/>
    <mergeCell ref="O52:O53"/>
    <mergeCell ref="P52:Q53"/>
    <mergeCell ref="R52:R53"/>
    <mergeCell ref="S52:S53"/>
    <mergeCell ref="T50:U51"/>
    <mergeCell ref="V50:V51"/>
    <mergeCell ref="B52:B53"/>
    <mergeCell ref="C52:C53"/>
    <mergeCell ref="D52:E53"/>
    <mergeCell ref="F52:F53"/>
    <mergeCell ref="G52:G53"/>
    <mergeCell ref="H52:I53"/>
    <mergeCell ref="J52:J53"/>
    <mergeCell ref="K52:K53"/>
    <mergeCell ref="L50:M51"/>
    <mergeCell ref="N50:N51"/>
    <mergeCell ref="O50:O51"/>
    <mergeCell ref="P50:Q51"/>
    <mergeCell ref="R50:R51"/>
    <mergeCell ref="S50:S51"/>
    <mergeCell ref="T48:U49"/>
    <mergeCell ref="V48:V49"/>
    <mergeCell ref="B50:B51"/>
    <mergeCell ref="C50:C51"/>
    <mergeCell ref="D50:E51"/>
    <mergeCell ref="F50:F51"/>
    <mergeCell ref="G50:G51"/>
    <mergeCell ref="H50:I51"/>
    <mergeCell ref="J50:J51"/>
    <mergeCell ref="K50:K51"/>
    <mergeCell ref="L48:M49"/>
    <mergeCell ref="N48:N49"/>
    <mergeCell ref="O48:O49"/>
    <mergeCell ref="P48:Q49"/>
    <mergeCell ref="R48:R49"/>
    <mergeCell ref="S48:S49"/>
    <mergeCell ref="T46:U47"/>
    <mergeCell ref="V46:V47"/>
    <mergeCell ref="B48:B49"/>
    <mergeCell ref="C48:C49"/>
    <mergeCell ref="D48:E49"/>
    <mergeCell ref="F48:F49"/>
    <mergeCell ref="G48:G49"/>
    <mergeCell ref="H48:I49"/>
    <mergeCell ref="J48:J49"/>
    <mergeCell ref="K48:K49"/>
    <mergeCell ref="L46:M47"/>
    <mergeCell ref="N46:N47"/>
    <mergeCell ref="O46:O47"/>
    <mergeCell ref="P46:Q47"/>
    <mergeCell ref="R46:R47"/>
    <mergeCell ref="S46:S47"/>
    <mergeCell ref="U44:U45"/>
    <mergeCell ref="V44:V45"/>
    <mergeCell ref="B46:B47"/>
    <mergeCell ref="C46:C47"/>
    <mergeCell ref="D46:E47"/>
    <mergeCell ref="F46:F47"/>
    <mergeCell ref="G46:G47"/>
    <mergeCell ref="H46:I47"/>
    <mergeCell ref="J46:J47"/>
    <mergeCell ref="K46:K47"/>
    <mergeCell ref="O44:O45"/>
    <mergeCell ref="P44:P45"/>
    <mergeCell ref="Q44:Q45"/>
    <mergeCell ref="R44:R45"/>
    <mergeCell ref="S44:S45"/>
    <mergeCell ref="T44:T45"/>
    <mergeCell ref="I44:I45"/>
    <mergeCell ref="J44:J45"/>
    <mergeCell ref="K44:K45"/>
    <mergeCell ref="L44:L45"/>
    <mergeCell ref="M44:M45"/>
    <mergeCell ref="N44:N45"/>
    <mergeCell ref="S42:S43"/>
    <mergeCell ref="T42:U43"/>
    <mergeCell ref="V42:V43"/>
    <mergeCell ref="B44:B45"/>
    <mergeCell ref="C44:C45"/>
    <mergeCell ref="D44:D45"/>
    <mergeCell ref="E44:E45"/>
    <mergeCell ref="F44:F45"/>
    <mergeCell ref="G44:G45"/>
    <mergeCell ref="H44:H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T38:T39"/>
    <mergeCell ref="U38:U39"/>
    <mergeCell ref="V38:V39"/>
    <mergeCell ref="B40:B41"/>
    <mergeCell ref="C40:C41"/>
    <mergeCell ref="D40:E41"/>
    <mergeCell ref="F40:F41"/>
    <mergeCell ref="G40:G41"/>
    <mergeCell ref="H40:I41"/>
    <mergeCell ref="J40:J41"/>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S20:S21"/>
    <mergeCell ref="T20:T21"/>
    <mergeCell ref="U20:U21"/>
    <mergeCell ref="V20:V21"/>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P18:Q19"/>
    <mergeCell ref="R18:R19"/>
    <mergeCell ref="S18:S19"/>
    <mergeCell ref="T18:U19"/>
    <mergeCell ref="V18:V19"/>
    <mergeCell ref="B20:B21"/>
    <mergeCell ref="C20:C21"/>
    <mergeCell ref="D20:D21"/>
    <mergeCell ref="E20:E21"/>
    <mergeCell ref="F20:F21"/>
    <mergeCell ref="H18:I19"/>
    <mergeCell ref="J18:J19"/>
    <mergeCell ref="K18:K19"/>
    <mergeCell ref="L18:M19"/>
    <mergeCell ref="N18:N19"/>
    <mergeCell ref="O18:O19"/>
    <mergeCell ref="L17:N17"/>
    <mergeCell ref="O16:O17"/>
    <mergeCell ref="P16:R17"/>
    <mergeCell ref="S16:S17"/>
    <mergeCell ref="T16:V17"/>
    <mergeCell ref="B18:B19"/>
    <mergeCell ref="C18:C19"/>
    <mergeCell ref="D18:E19"/>
    <mergeCell ref="F18:F19"/>
    <mergeCell ref="G18:G19"/>
    <mergeCell ref="B13:V13"/>
    <mergeCell ref="D15:V15"/>
    <mergeCell ref="B16:B17"/>
    <mergeCell ref="C16:C17"/>
    <mergeCell ref="D16:F17"/>
    <mergeCell ref="G16:G17"/>
    <mergeCell ref="H16:J16"/>
    <mergeCell ref="H17:J17"/>
    <mergeCell ref="K16:K17"/>
    <mergeCell ref="L16:N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15" customHeight="1">
      <c r="A1" s="8" t="s">
        <v>895</v>
      </c>
      <c r="B1" s="1" t="s">
        <v>1</v>
      </c>
    </row>
    <row r="2" spans="1:2">
      <c r="A2" s="8"/>
      <c r="B2" s="1" t="s">
        <v>2</v>
      </c>
    </row>
    <row r="3" spans="1:2">
      <c r="A3" s="3" t="s">
        <v>161</v>
      </c>
      <c r="B3" s="4"/>
    </row>
    <row r="4" spans="1:2">
      <c r="A4" s="12" t="s">
        <v>896</v>
      </c>
      <c r="B4" s="16" t="s">
        <v>173</v>
      </c>
    </row>
    <row r="5" spans="1:2">
      <c r="A5" s="12"/>
      <c r="B5" s="4"/>
    </row>
    <row r="6" spans="1:2" ht="102.75">
      <c r="A6" s="12"/>
      <c r="B6" s="17" t="s">
        <v>174</v>
      </c>
    </row>
    <row r="7" spans="1:2" ht="26.25">
      <c r="A7" s="12" t="s">
        <v>897</v>
      </c>
      <c r="B7" s="16" t="s">
        <v>181</v>
      </c>
    </row>
    <row r="8" spans="1:2">
      <c r="A8" s="12"/>
      <c r="B8" s="4"/>
    </row>
    <row r="9" spans="1:2" ht="153.75">
      <c r="A9" s="12"/>
      <c r="B9" s="17" t="s">
        <v>182</v>
      </c>
    </row>
    <row r="10" spans="1:2">
      <c r="A10" s="12" t="s">
        <v>898</v>
      </c>
      <c r="B10" s="16" t="s">
        <v>175</v>
      </c>
    </row>
    <row r="11" spans="1:2">
      <c r="A11" s="12"/>
      <c r="B11" s="4"/>
    </row>
    <row r="12" spans="1:2" ht="153.75">
      <c r="A12" s="12"/>
      <c r="B12" s="17" t="s">
        <v>176</v>
      </c>
    </row>
    <row r="13" spans="1:2">
      <c r="A13" s="12"/>
      <c r="B13" s="4"/>
    </row>
    <row r="14" spans="1:2">
      <c r="A14" s="12"/>
      <c r="B14" s="16" t="s">
        <v>177</v>
      </c>
    </row>
    <row r="15" spans="1:2">
      <c r="A15" s="12"/>
      <c r="B15" s="4"/>
    </row>
    <row r="16" spans="1:2" ht="90">
      <c r="A16" s="12"/>
      <c r="B16" s="17" t="s">
        <v>178</v>
      </c>
    </row>
    <row r="17" spans="1:2">
      <c r="A17" s="12" t="s">
        <v>899</v>
      </c>
      <c r="B17" s="16" t="s">
        <v>169</v>
      </c>
    </row>
    <row r="18" spans="1:2">
      <c r="A18" s="12"/>
      <c r="B18" s="4"/>
    </row>
    <row r="19" spans="1:2" ht="179.25">
      <c r="A19" s="12"/>
      <c r="B19" s="17" t="s">
        <v>170</v>
      </c>
    </row>
    <row r="20" spans="1:2">
      <c r="A20" s="12"/>
      <c r="B20" s="4"/>
    </row>
    <row r="21" spans="1:2">
      <c r="A21" s="12"/>
      <c r="B21" s="16" t="s">
        <v>171</v>
      </c>
    </row>
    <row r="22" spans="1:2">
      <c r="A22" s="12"/>
      <c r="B22" s="4"/>
    </row>
    <row r="23" spans="1:2" ht="90">
      <c r="A23" s="12"/>
      <c r="B23" s="17" t="s">
        <v>172</v>
      </c>
    </row>
    <row r="24" spans="1:2">
      <c r="A24" s="12" t="s">
        <v>900</v>
      </c>
      <c r="B24" s="16" t="s">
        <v>166</v>
      </c>
    </row>
    <row r="25" spans="1:2">
      <c r="A25" s="12"/>
      <c r="B25" s="4"/>
    </row>
    <row r="26" spans="1:2" ht="77.25">
      <c r="A26" s="12"/>
      <c r="B26" s="17" t="s">
        <v>167</v>
      </c>
    </row>
    <row r="27" spans="1:2">
      <c r="A27" s="12"/>
      <c r="B27" s="4"/>
    </row>
    <row r="28" spans="1:2" ht="192">
      <c r="A28" s="12"/>
      <c r="B28" s="17" t="s">
        <v>168</v>
      </c>
    </row>
    <row r="29" spans="1:2">
      <c r="A29" s="12" t="s">
        <v>163</v>
      </c>
      <c r="B29" s="15" t="s">
        <v>163</v>
      </c>
    </row>
    <row r="30" spans="1:2">
      <c r="A30" s="12"/>
      <c r="B30" s="11"/>
    </row>
    <row r="31" spans="1:2" ht="370.5">
      <c r="A31" s="12"/>
      <c r="B31" s="11" t="s">
        <v>164</v>
      </c>
    </row>
    <row r="32" spans="1:2" ht="77.25">
      <c r="A32" s="2" t="s">
        <v>901</v>
      </c>
      <c r="B32" s="11" t="s">
        <v>902</v>
      </c>
    </row>
    <row r="33" spans="1:2" ht="26.25">
      <c r="A33" s="12" t="s">
        <v>903</v>
      </c>
      <c r="B33" s="16" t="s">
        <v>196</v>
      </c>
    </row>
    <row r="34" spans="1:2">
      <c r="A34" s="12"/>
      <c r="B34" s="4"/>
    </row>
    <row r="35" spans="1:2" ht="166.5">
      <c r="A35" s="12"/>
      <c r="B35" s="17" t="s">
        <v>197</v>
      </c>
    </row>
    <row r="36" spans="1:2">
      <c r="A36" s="12"/>
      <c r="B36" s="4"/>
    </row>
    <row r="37" spans="1:2" ht="409.6">
      <c r="A37" s="12"/>
      <c r="B37" s="17" t="s">
        <v>198</v>
      </c>
    </row>
    <row r="38" spans="1:2">
      <c r="A38" s="12"/>
      <c r="B38" s="4"/>
    </row>
    <row r="39" spans="1:2">
      <c r="A39" s="12"/>
      <c r="B39" s="18" t="s">
        <v>199</v>
      </c>
    </row>
    <row r="40" spans="1:2">
      <c r="A40" s="12"/>
      <c r="B40" s="4"/>
    </row>
    <row r="41" spans="1:2" ht="319.5">
      <c r="A41" s="12"/>
      <c r="B41" s="17" t="s">
        <v>200</v>
      </c>
    </row>
    <row r="42" spans="1:2">
      <c r="A42" s="12"/>
      <c r="B42" s="4"/>
    </row>
    <row r="43" spans="1:2" ht="192">
      <c r="A43" s="12"/>
      <c r="B43" s="17" t="s">
        <v>201</v>
      </c>
    </row>
    <row r="44" spans="1:2">
      <c r="A44" s="12"/>
      <c r="B44" s="4"/>
    </row>
    <row r="45" spans="1:2" ht="294">
      <c r="A45" s="12"/>
      <c r="B45" s="17" t="s">
        <v>202</v>
      </c>
    </row>
    <row r="46" spans="1:2">
      <c r="A46" s="12"/>
      <c r="B46" s="4"/>
    </row>
    <row r="47" spans="1:2" ht="408.75">
      <c r="A47" s="12"/>
      <c r="B47" s="17" t="s">
        <v>203</v>
      </c>
    </row>
    <row r="48" spans="1:2">
      <c r="A48" s="12"/>
      <c r="B48" s="4"/>
    </row>
    <row r="49" spans="1:2" ht="115.5">
      <c r="A49" s="12"/>
      <c r="B49" s="17" t="s">
        <v>204</v>
      </c>
    </row>
    <row r="50" spans="1:2">
      <c r="A50" s="12"/>
      <c r="B50" s="4"/>
    </row>
    <row r="51" spans="1:2">
      <c r="A51" s="12"/>
      <c r="B51" s="18" t="s">
        <v>205</v>
      </c>
    </row>
    <row r="52" spans="1:2">
      <c r="A52" s="12"/>
      <c r="B52" s="4"/>
    </row>
    <row r="53" spans="1:2" ht="396">
      <c r="A53" s="12"/>
      <c r="B53" s="17" t="s">
        <v>206</v>
      </c>
    </row>
    <row r="54" spans="1:2">
      <c r="A54" s="12"/>
      <c r="B54" s="4"/>
    </row>
    <row r="55" spans="1:2" ht="332.25">
      <c r="A55" s="12"/>
      <c r="B55" s="17" t="s">
        <v>207</v>
      </c>
    </row>
    <row r="56" spans="1:2">
      <c r="A56" s="12"/>
      <c r="B56" s="11"/>
    </row>
    <row r="57" spans="1:2">
      <c r="A57" s="12"/>
      <c r="B57" s="16" t="s">
        <v>208</v>
      </c>
    </row>
    <row r="58" spans="1:2">
      <c r="A58" s="12"/>
      <c r="B58" s="4"/>
    </row>
    <row r="59" spans="1:2" ht="141">
      <c r="A59" s="12"/>
      <c r="B59" s="17" t="s">
        <v>209</v>
      </c>
    </row>
    <row r="60" spans="1:2">
      <c r="A60" s="12"/>
      <c r="B60" s="15"/>
    </row>
    <row r="61" spans="1:2">
      <c r="A61" s="12" t="s">
        <v>461</v>
      </c>
      <c r="B61" s="16" t="s">
        <v>461</v>
      </c>
    </row>
    <row r="62" spans="1:2">
      <c r="A62" s="12"/>
      <c r="B62" s="17"/>
    </row>
    <row r="63" spans="1:2" ht="230.25">
      <c r="A63" s="12"/>
      <c r="B63" s="17" t="s">
        <v>462</v>
      </c>
    </row>
    <row r="64" spans="1:2">
      <c r="A64" s="12" t="s">
        <v>904</v>
      </c>
      <c r="B64" s="16" t="s">
        <v>179</v>
      </c>
    </row>
    <row r="65" spans="1:2">
      <c r="A65" s="12"/>
      <c r="B65" s="4"/>
    </row>
    <row r="66" spans="1:2" ht="204.75">
      <c r="A66" s="12"/>
      <c r="B66" s="17" t="s">
        <v>180</v>
      </c>
    </row>
  </sheetData>
  <mergeCells count="10">
    <mergeCell ref="A29:A31"/>
    <mergeCell ref="A33:A60"/>
    <mergeCell ref="A61:A63"/>
    <mergeCell ref="A64:A66"/>
    <mergeCell ref="A1:A2"/>
    <mergeCell ref="A4:A6"/>
    <mergeCell ref="A7:A9"/>
    <mergeCell ref="A10:A16"/>
    <mergeCell ref="A17:A23"/>
    <mergeCell ref="A24:A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8" t="s">
        <v>905</v>
      </c>
      <c r="B1" s="1" t="s">
        <v>1</v>
      </c>
    </row>
    <row r="2" spans="1:2">
      <c r="A2" s="8"/>
      <c r="B2" s="1" t="s">
        <v>2</v>
      </c>
    </row>
    <row r="3" spans="1:2" ht="30">
      <c r="A3" s="3" t="s">
        <v>906</v>
      </c>
      <c r="B3" s="4"/>
    </row>
    <row r="4" spans="1:2" ht="115.5">
      <c r="A4" s="12" t="s">
        <v>907</v>
      </c>
      <c r="B4" s="11" t="s">
        <v>294</v>
      </c>
    </row>
    <row r="5" spans="1:2">
      <c r="A5" s="12"/>
      <c r="B5" s="4"/>
    </row>
    <row r="6" spans="1:2" ht="90">
      <c r="A6" s="12"/>
      <c r="B6" s="11" t="s">
        <v>29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908</v>
      </c>
      <c r="B1" s="1" t="s">
        <v>1</v>
      </c>
    </row>
    <row r="2" spans="1:2">
      <c r="A2" s="8"/>
      <c r="B2" s="1" t="s">
        <v>2</v>
      </c>
    </row>
    <row r="3" spans="1:2">
      <c r="A3" s="3" t="s">
        <v>402</v>
      </c>
      <c r="B3" s="4"/>
    </row>
    <row r="4" spans="1:2" ht="294">
      <c r="A4" s="12" t="s">
        <v>909</v>
      </c>
      <c r="B4" s="17" t="s">
        <v>403</v>
      </c>
    </row>
    <row r="5" spans="1:2">
      <c r="A5" s="12"/>
      <c r="B5" s="4"/>
    </row>
    <row r="6" spans="1:2" ht="166.5">
      <c r="A6" s="12"/>
      <c r="B6" s="17" t="s">
        <v>404</v>
      </c>
    </row>
    <row r="7" spans="1:2">
      <c r="A7" s="12"/>
      <c r="B7" s="4"/>
    </row>
    <row r="8" spans="1:2" ht="166.5">
      <c r="A8" s="12"/>
      <c r="B8" s="17" t="s">
        <v>405</v>
      </c>
    </row>
    <row r="9" spans="1:2">
      <c r="A9" s="12"/>
      <c r="B9" s="4"/>
    </row>
    <row r="10" spans="1:2" ht="179.25">
      <c r="A10" s="12"/>
      <c r="B10" s="17" t="s">
        <v>406</v>
      </c>
    </row>
    <row r="11" spans="1:2">
      <c r="A11" s="12"/>
      <c r="B11" s="4"/>
    </row>
    <row r="12" spans="1:2" ht="153.75">
      <c r="A12" s="12"/>
      <c r="B12" s="17" t="s">
        <v>407</v>
      </c>
    </row>
    <row r="13" spans="1:2">
      <c r="A13" s="12"/>
      <c r="B13" s="4"/>
    </row>
    <row r="14" spans="1:2" ht="90">
      <c r="A14" s="12"/>
      <c r="B14" s="18" t="s">
        <v>408</v>
      </c>
    </row>
    <row r="15" spans="1:2">
      <c r="A15" s="12"/>
      <c r="B15" s="4"/>
    </row>
    <row r="16" spans="1:2" ht="64.5">
      <c r="A16" s="12"/>
      <c r="B16" s="18" t="s">
        <v>409</v>
      </c>
    </row>
    <row r="17" spans="1:2">
      <c r="A17" s="12"/>
      <c r="B17" s="4"/>
    </row>
    <row r="18" spans="1:2" ht="39">
      <c r="A18" s="12"/>
      <c r="B18" s="18" t="s">
        <v>410</v>
      </c>
    </row>
    <row r="19" spans="1:2">
      <c r="A19" s="12"/>
      <c r="B19" s="4"/>
    </row>
    <row r="20" spans="1:2" ht="77.25">
      <c r="A20" s="12"/>
      <c r="B20" s="18" t="s">
        <v>411</v>
      </c>
    </row>
    <row r="21" spans="1:2">
      <c r="A21" s="12"/>
      <c r="B21" s="4"/>
    </row>
    <row r="22" spans="1:2" ht="102.75">
      <c r="A22" s="12"/>
      <c r="B22" s="18" t="s">
        <v>412</v>
      </c>
    </row>
  </sheetData>
  <mergeCells count="2">
    <mergeCell ref="A1:A2"/>
    <mergeCell ref="A4:A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2" width="36.5703125" bestFit="1" customWidth="1"/>
    <col min="3" max="3" width="31.7109375" customWidth="1"/>
    <col min="4" max="4" width="6.85546875" customWidth="1"/>
    <col min="5" max="5" width="26.28515625" customWidth="1"/>
    <col min="6" max="7" width="31.7109375" customWidth="1"/>
    <col min="8" max="8" width="6.85546875" customWidth="1"/>
    <col min="9" max="9" width="26.28515625" customWidth="1"/>
    <col min="10" max="11" width="31.7109375" customWidth="1"/>
    <col min="12" max="12" width="6.85546875" customWidth="1"/>
    <col min="13" max="13" width="9.85546875" customWidth="1"/>
    <col min="14" max="15" width="31.7109375" customWidth="1"/>
    <col min="16" max="16" width="6.85546875" customWidth="1"/>
    <col min="17" max="17" width="9.85546875" customWidth="1"/>
    <col min="18" max="19" width="31.7109375" customWidth="1"/>
    <col min="20" max="20" width="6.85546875" customWidth="1"/>
    <col min="21" max="21" width="26.28515625" customWidth="1"/>
    <col min="22" max="22" width="31.7109375" customWidth="1"/>
  </cols>
  <sheetData>
    <row r="1" spans="1:22" ht="15" customHeight="1">
      <c r="A1" s="8" t="s">
        <v>91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11</v>
      </c>
      <c r="B3" s="88"/>
      <c r="C3" s="88"/>
      <c r="D3" s="88"/>
      <c r="E3" s="88"/>
      <c r="F3" s="88"/>
      <c r="G3" s="88"/>
      <c r="H3" s="88"/>
      <c r="I3" s="88"/>
      <c r="J3" s="88"/>
      <c r="K3" s="88"/>
      <c r="L3" s="88"/>
      <c r="M3" s="88"/>
      <c r="N3" s="88"/>
      <c r="O3" s="88"/>
      <c r="P3" s="88"/>
      <c r="Q3" s="88"/>
      <c r="R3" s="88"/>
      <c r="S3" s="88"/>
      <c r="T3" s="88"/>
      <c r="U3" s="88"/>
      <c r="V3" s="88"/>
    </row>
    <row r="4" spans="1:22">
      <c r="A4" s="12" t="s">
        <v>912</v>
      </c>
      <c r="B4" s="157" t="s">
        <v>461</v>
      </c>
      <c r="C4" s="157"/>
      <c r="D4" s="157"/>
      <c r="E4" s="157"/>
      <c r="F4" s="157"/>
      <c r="G4" s="157"/>
      <c r="H4" s="157"/>
      <c r="I4" s="157"/>
      <c r="J4" s="157"/>
      <c r="K4" s="157"/>
      <c r="L4" s="157"/>
      <c r="M4" s="157"/>
      <c r="N4" s="157"/>
      <c r="O4" s="157"/>
      <c r="P4" s="157"/>
      <c r="Q4" s="157"/>
      <c r="R4" s="157"/>
      <c r="S4" s="157"/>
      <c r="T4" s="157"/>
      <c r="U4" s="157"/>
      <c r="V4" s="157"/>
    </row>
    <row r="5" spans="1:22">
      <c r="A5" s="12"/>
      <c r="B5" s="101"/>
      <c r="C5" s="101"/>
      <c r="D5" s="101"/>
      <c r="E5" s="101"/>
      <c r="F5" s="101"/>
      <c r="G5" s="101"/>
      <c r="H5" s="101"/>
      <c r="I5" s="101"/>
      <c r="J5" s="101"/>
      <c r="K5" s="101"/>
      <c r="L5" s="101"/>
      <c r="M5" s="101"/>
      <c r="N5" s="101"/>
      <c r="O5" s="101"/>
      <c r="P5" s="101"/>
      <c r="Q5" s="101"/>
      <c r="R5" s="101"/>
      <c r="S5" s="101"/>
      <c r="T5" s="101"/>
      <c r="U5" s="101"/>
      <c r="V5" s="101"/>
    </row>
    <row r="6" spans="1:22" ht="25.5" customHeight="1">
      <c r="A6" s="12"/>
      <c r="B6" s="101" t="s">
        <v>462</v>
      </c>
      <c r="C6" s="101"/>
      <c r="D6" s="101"/>
      <c r="E6" s="101"/>
      <c r="F6" s="101"/>
      <c r="G6" s="101"/>
      <c r="H6" s="101"/>
      <c r="I6" s="101"/>
      <c r="J6" s="101"/>
      <c r="K6" s="101"/>
      <c r="L6" s="101"/>
      <c r="M6" s="101"/>
      <c r="N6" s="101"/>
      <c r="O6" s="101"/>
      <c r="P6" s="101"/>
      <c r="Q6" s="101"/>
      <c r="R6" s="101"/>
      <c r="S6" s="101"/>
      <c r="T6" s="101"/>
      <c r="U6" s="101"/>
      <c r="V6" s="101"/>
    </row>
    <row r="7" spans="1:22">
      <c r="A7" s="12"/>
      <c r="B7" s="88"/>
      <c r="C7" s="88"/>
      <c r="D7" s="88"/>
      <c r="E7" s="88"/>
      <c r="F7" s="88"/>
      <c r="G7" s="88"/>
      <c r="H7" s="88"/>
      <c r="I7" s="88"/>
      <c r="J7" s="88"/>
      <c r="K7" s="88"/>
      <c r="L7" s="88"/>
      <c r="M7" s="88"/>
      <c r="N7" s="88"/>
      <c r="O7" s="88"/>
      <c r="P7" s="88"/>
      <c r="Q7" s="88"/>
      <c r="R7" s="88"/>
      <c r="S7" s="88"/>
      <c r="T7" s="88"/>
      <c r="U7" s="88"/>
      <c r="V7" s="88"/>
    </row>
    <row r="8" spans="1:22">
      <c r="A8" s="12"/>
      <c r="B8" s="88"/>
      <c r="C8" s="88"/>
      <c r="D8" s="88"/>
      <c r="E8" s="88"/>
      <c r="F8" s="88"/>
      <c r="G8" s="88"/>
      <c r="H8" s="88"/>
      <c r="I8" s="88"/>
      <c r="J8" s="88"/>
      <c r="K8" s="88"/>
      <c r="L8" s="88"/>
      <c r="M8" s="88"/>
      <c r="N8" s="88"/>
      <c r="O8" s="88"/>
      <c r="P8" s="88"/>
      <c r="Q8" s="88"/>
      <c r="R8" s="88"/>
      <c r="S8" s="88"/>
      <c r="T8" s="88"/>
      <c r="U8" s="88"/>
      <c r="V8" s="88"/>
    </row>
    <row r="9" spans="1:22">
      <c r="A9" s="12"/>
      <c r="B9" s="88"/>
      <c r="C9" s="88"/>
      <c r="D9" s="88"/>
      <c r="E9" s="88"/>
      <c r="F9" s="88"/>
      <c r="G9" s="88"/>
      <c r="H9" s="88"/>
      <c r="I9" s="88"/>
      <c r="J9" s="88"/>
      <c r="K9" s="88"/>
      <c r="L9" s="88"/>
      <c r="M9" s="88"/>
      <c r="N9" s="88"/>
      <c r="O9" s="88"/>
      <c r="P9" s="88"/>
      <c r="Q9" s="88"/>
      <c r="R9" s="88"/>
      <c r="S9" s="88"/>
      <c r="T9" s="88"/>
      <c r="U9" s="88"/>
      <c r="V9" s="88"/>
    </row>
    <row r="10" spans="1:22">
      <c r="A10" s="12"/>
      <c r="B10" s="88"/>
      <c r="C10" s="88"/>
      <c r="D10" s="88"/>
      <c r="E10" s="88"/>
      <c r="F10" s="88"/>
      <c r="G10" s="88"/>
      <c r="H10" s="88"/>
      <c r="I10" s="88"/>
      <c r="J10" s="88"/>
      <c r="K10" s="88"/>
      <c r="L10" s="88"/>
      <c r="M10" s="88"/>
      <c r="N10" s="88"/>
      <c r="O10" s="88"/>
      <c r="P10" s="88"/>
      <c r="Q10" s="88"/>
      <c r="R10" s="88"/>
      <c r="S10" s="88"/>
      <c r="T10" s="88"/>
      <c r="U10" s="88"/>
      <c r="V10" s="88"/>
    </row>
    <row r="11" spans="1:22">
      <c r="A11" s="12"/>
      <c r="B11" s="88"/>
      <c r="C11" s="88"/>
      <c r="D11" s="88"/>
      <c r="E11" s="88"/>
      <c r="F11" s="88"/>
      <c r="G11" s="88"/>
      <c r="H11" s="88"/>
      <c r="I11" s="88"/>
      <c r="J11" s="88"/>
      <c r="K11" s="88"/>
      <c r="L11" s="88"/>
      <c r="M11" s="88"/>
      <c r="N11" s="88"/>
      <c r="O11" s="88"/>
      <c r="P11" s="88"/>
      <c r="Q11" s="88"/>
      <c r="R11" s="88"/>
      <c r="S11" s="88"/>
      <c r="T11" s="88"/>
      <c r="U11" s="88"/>
      <c r="V11" s="88"/>
    </row>
    <row r="12" spans="1:22">
      <c r="A12" s="12"/>
      <c r="B12" s="88"/>
      <c r="C12" s="88"/>
      <c r="D12" s="88"/>
      <c r="E12" s="88"/>
      <c r="F12" s="88"/>
      <c r="G12" s="88"/>
      <c r="H12" s="88"/>
      <c r="I12" s="88"/>
      <c r="J12" s="88"/>
      <c r="K12" s="88"/>
      <c r="L12" s="88"/>
      <c r="M12" s="88"/>
      <c r="N12" s="88"/>
      <c r="O12" s="88"/>
      <c r="P12" s="88"/>
      <c r="Q12" s="88"/>
      <c r="R12" s="88"/>
      <c r="S12" s="88"/>
      <c r="T12" s="88"/>
      <c r="U12" s="88"/>
      <c r="V12" s="88"/>
    </row>
    <row r="13" spans="1:22">
      <c r="A13" s="12"/>
      <c r="B13" s="88"/>
      <c r="C13" s="88"/>
      <c r="D13" s="88"/>
      <c r="E13" s="88"/>
      <c r="F13" s="88"/>
      <c r="G13" s="88"/>
      <c r="H13" s="88"/>
      <c r="I13" s="88"/>
      <c r="J13" s="88"/>
      <c r="K13" s="88"/>
      <c r="L13" s="88"/>
      <c r="M13" s="88"/>
      <c r="N13" s="88"/>
      <c r="O13" s="88"/>
      <c r="P13" s="88"/>
      <c r="Q13" s="88"/>
      <c r="R13" s="88"/>
      <c r="S13" s="88"/>
      <c r="T13" s="88"/>
      <c r="U13" s="88"/>
      <c r="V13" s="88"/>
    </row>
    <row r="14" spans="1:22">
      <c r="A14" s="12"/>
      <c r="B14" s="88"/>
      <c r="C14" s="88"/>
      <c r="D14" s="88"/>
      <c r="E14" s="88"/>
      <c r="F14" s="88"/>
      <c r="G14" s="88"/>
      <c r="H14" s="88"/>
      <c r="I14" s="88"/>
      <c r="J14" s="88"/>
      <c r="K14" s="88"/>
      <c r="L14" s="88"/>
      <c r="M14" s="88"/>
      <c r="N14" s="88"/>
      <c r="O14" s="88"/>
      <c r="P14" s="88"/>
      <c r="Q14" s="88"/>
      <c r="R14" s="88"/>
      <c r="S14" s="88"/>
      <c r="T14" s="88"/>
      <c r="U14" s="88"/>
      <c r="V14" s="88"/>
    </row>
    <row r="15" spans="1:22">
      <c r="A15" s="12"/>
      <c r="B15" s="88"/>
      <c r="C15" s="88"/>
      <c r="D15" s="88"/>
      <c r="E15" s="88"/>
      <c r="F15" s="88"/>
      <c r="G15" s="88"/>
      <c r="H15" s="88"/>
      <c r="I15" s="88"/>
      <c r="J15" s="88"/>
      <c r="K15" s="88"/>
      <c r="L15" s="88"/>
      <c r="M15" s="88"/>
      <c r="N15" s="88"/>
      <c r="O15" s="88"/>
      <c r="P15" s="88"/>
      <c r="Q15" s="88"/>
      <c r="R15" s="88"/>
      <c r="S15" s="88"/>
      <c r="T15" s="88"/>
      <c r="U15" s="88"/>
      <c r="V15" s="88"/>
    </row>
    <row r="16" spans="1:22">
      <c r="A16" s="12"/>
      <c r="B16" s="88"/>
      <c r="C16" s="88"/>
      <c r="D16" s="88"/>
      <c r="E16" s="88"/>
      <c r="F16" s="88"/>
      <c r="G16" s="88"/>
      <c r="H16" s="88"/>
      <c r="I16" s="88"/>
      <c r="J16" s="88"/>
      <c r="K16" s="88"/>
      <c r="L16" s="88"/>
      <c r="M16" s="88"/>
      <c r="N16" s="88"/>
      <c r="O16" s="88"/>
      <c r="P16" s="88"/>
      <c r="Q16" s="88"/>
      <c r="R16" s="88"/>
      <c r="S16" s="88"/>
      <c r="T16" s="88"/>
      <c r="U16" s="88"/>
      <c r="V16" s="88"/>
    </row>
    <row r="17" spans="1:22">
      <c r="A17" s="12"/>
      <c r="B17" s="88"/>
      <c r="C17" s="88"/>
      <c r="D17" s="88"/>
      <c r="E17" s="88"/>
      <c r="F17" s="88"/>
      <c r="G17" s="88"/>
      <c r="H17" s="88"/>
      <c r="I17" s="88"/>
      <c r="J17" s="88"/>
      <c r="K17" s="88"/>
      <c r="L17" s="88"/>
      <c r="M17" s="88"/>
      <c r="N17" s="88"/>
      <c r="O17" s="88"/>
      <c r="P17" s="88"/>
      <c r="Q17" s="88"/>
      <c r="R17" s="88"/>
      <c r="S17" s="88"/>
      <c r="T17" s="88"/>
      <c r="U17" s="88"/>
      <c r="V17" s="88"/>
    </row>
    <row r="18" spans="1:22">
      <c r="A18" s="12"/>
      <c r="B18" s="88"/>
      <c r="C18" s="88"/>
      <c r="D18" s="88"/>
      <c r="E18" s="88"/>
      <c r="F18" s="88"/>
      <c r="G18" s="88"/>
      <c r="H18" s="88"/>
      <c r="I18" s="88"/>
      <c r="J18" s="88"/>
      <c r="K18" s="88"/>
      <c r="L18" s="88"/>
      <c r="M18" s="88"/>
      <c r="N18" s="88"/>
      <c r="O18" s="88"/>
      <c r="P18" s="88"/>
      <c r="Q18" s="88"/>
      <c r="R18" s="88"/>
      <c r="S18" s="88"/>
      <c r="T18" s="88"/>
      <c r="U18" s="88"/>
      <c r="V18" s="88"/>
    </row>
    <row r="19" spans="1:22">
      <c r="A19" s="12"/>
      <c r="B19" s="157" t="s">
        <v>463</v>
      </c>
      <c r="C19" s="157"/>
      <c r="D19" s="157"/>
      <c r="E19" s="157"/>
      <c r="F19" s="157"/>
      <c r="G19" s="157"/>
      <c r="H19" s="157"/>
      <c r="I19" s="157"/>
      <c r="J19" s="157"/>
      <c r="K19" s="157"/>
      <c r="L19" s="157"/>
      <c r="M19" s="157"/>
      <c r="N19" s="157"/>
      <c r="O19" s="157"/>
      <c r="P19" s="157"/>
      <c r="Q19" s="157"/>
      <c r="R19" s="157"/>
      <c r="S19" s="157"/>
      <c r="T19" s="157"/>
      <c r="U19" s="157"/>
      <c r="V19" s="157"/>
    </row>
    <row r="20" spans="1:22">
      <c r="A20" s="12"/>
      <c r="B20" s="101"/>
      <c r="C20" s="101"/>
      <c r="D20" s="101"/>
      <c r="E20" s="101"/>
      <c r="F20" s="101"/>
      <c r="G20" s="101"/>
      <c r="H20" s="101"/>
      <c r="I20" s="101"/>
      <c r="J20" s="101"/>
      <c r="K20" s="101"/>
      <c r="L20" s="101"/>
      <c r="M20" s="101"/>
      <c r="N20" s="101"/>
      <c r="O20" s="101"/>
      <c r="P20" s="101"/>
      <c r="Q20" s="101"/>
      <c r="R20" s="101"/>
      <c r="S20" s="101"/>
      <c r="T20" s="101"/>
      <c r="U20" s="101"/>
      <c r="V20" s="101"/>
    </row>
    <row r="21" spans="1:22">
      <c r="A21" s="12"/>
      <c r="B21" s="41" t="s">
        <v>464</v>
      </c>
      <c r="C21" s="41"/>
      <c r="D21" s="41"/>
      <c r="E21" s="41"/>
      <c r="F21" s="41"/>
      <c r="G21" s="41"/>
      <c r="H21" s="41"/>
      <c r="I21" s="41"/>
      <c r="J21" s="41"/>
      <c r="K21" s="41"/>
      <c r="L21" s="41"/>
      <c r="M21" s="41"/>
      <c r="N21" s="41"/>
      <c r="O21" s="41"/>
      <c r="P21" s="41"/>
      <c r="Q21" s="41"/>
      <c r="R21" s="41"/>
      <c r="S21" s="41"/>
      <c r="T21" s="41"/>
      <c r="U21" s="41"/>
      <c r="V21" s="41"/>
    </row>
    <row r="22" spans="1:22">
      <c r="A22" s="12"/>
      <c r="B22" s="29"/>
      <c r="C22" s="29"/>
      <c r="D22" s="29"/>
      <c r="E22" s="29"/>
      <c r="F22" s="29"/>
      <c r="G22" s="29"/>
      <c r="H22" s="29"/>
      <c r="I22" s="29"/>
      <c r="J22" s="29"/>
      <c r="K22" s="29"/>
      <c r="L22" s="29"/>
      <c r="M22" s="29"/>
      <c r="N22" s="29"/>
      <c r="O22" s="29"/>
      <c r="P22" s="29"/>
      <c r="Q22" s="29"/>
      <c r="R22" s="29"/>
      <c r="S22" s="29"/>
      <c r="T22" s="29"/>
      <c r="U22" s="29"/>
      <c r="V22" s="29"/>
    </row>
    <row r="23" spans="1:22">
      <c r="A23" s="12"/>
      <c r="B23" s="14"/>
      <c r="C23" s="14"/>
      <c r="D23" s="14"/>
      <c r="E23" s="14"/>
      <c r="F23" s="14"/>
      <c r="G23" s="14"/>
      <c r="H23" s="14"/>
      <c r="I23" s="14"/>
      <c r="J23" s="14"/>
      <c r="K23" s="14"/>
      <c r="L23" s="14"/>
      <c r="M23" s="14"/>
      <c r="N23" s="14"/>
      <c r="O23" s="14"/>
      <c r="P23" s="14"/>
      <c r="Q23" s="14"/>
      <c r="R23" s="14"/>
      <c r="S23" s="14"/>
      <c r="T23" s="14"/>
      <c r="U23" s="14"/>
      <c r="V23" s="14"/>
    </row>
    <row r="24" spans="1:22" ht="15.75" thickBot="1">
      <c r="A24" s="12"/>
      <c r="B24" s="11"/>
      <c r="C24" s="11"/>
      <c r="D24" s="30" t="s">
        <v>321</v>
      </c>
      <c r="E24" s="30"/>
      <c r="F24" s="30"/>
      <c r="G24" s="30"/>
      <c r="H24" s="30"/>
      <c r="I24" s="30"/>
      <c r="J24" s="30"/>
      <c r="K24" s="30"/>
      <c r="L24" s="30"/>
      <c r="M24" s="30"/>
      <c r="N24" s="30"/>
      <c r="O24" s="30"/>
      <c r="P24" s="30"/>
      <c r="Q24" s="30"/>
      <c r="R24" s="30"/>
      <c r="S24" s="30"/>
      <c r="T24" s="30"/>
      <c r="U24" s="30"/>
      <c r="V24" s="30"/>
    </row>
    <row r="25" spans="1:22">
      <c r="A25" s="12"/>
      <c r="B25" s="41"/>
      <c r="C25" s="41"/>
      <c r="D25" s="156" t="s">
        <v>465</v>
      </c>
      <c r="E25" s="156"/>
      <c r="F25" s="156"/>
      <c r="G25" s="55"/>
      <c r="H25" s="156" t="s">
        <v>467</v>
      </c>
      <c r="I25" s="156"/>
      <c r="J25" s="156"/>
      <c r="K25" s="55"/>
      <c r="L25" s="156" t="s">
        <v>469</v>
      </c>
      <c r="M25" s="156"/>
      <c r="N25" s="156"/>
      <c r="O25" s="55"/>
      <c r="P25" s="156" t="s">
        <v>470</v>
      </c>
      <c r="Q25" s="156"/>
      <c r="R25" s="156"/>
      <c r="S25" s="55"/>
      <c r="T25" s="156" t="s">
        <v>471</v>
      </c>
      <c r="U25" s="156"/>
      <c r="V25" s="156"/>
    </row>
    <row r="26" spans="1:22" ht="15.75" thickBot="1">
      <c r="A26" s="12"/>
      <c r="B26" s="41"/>
      <c r="C26" s="41"/>
      <c r="D26" s="30" t="s">
        <v>466</v>
      </c>
      <c r="E26" s="30"/>
      <c r="F26" s="30"/>
      <c r="G26" s="41"/>
      <c r="H26" s="30" t="s">
        <v>468</v>
      </c>
      <c r="I26" s="30"/>
      <c r="J26" s="30"/>
      <c r="K26" s="41"/>
      <c r="L26" s="30"/>
      <c r="M26" s="30"/>
      <c r="N26" s="30"/>
      <c r="O26" s="41"/>
      <c r="P26" s="30"/>
      <c r="Q26" s="30"/>
      <c r="R26" s="30"/>
      <c r="S26" s="41"/>
      <c r="T26" s="30"/>
      <c r="U26" s="30"/>
      <c r="V26" s="30"/>
    </row>
    <row r="27" spans="1:22">
      <c r="A27" s="12"/>
      <c r="B27" s="77" t="s">
        <v>472</v>
      </c>
      <c r="C27" s="33"/>
      <c r="D27" s="78" t="s">
        <v>232</v>
      </c>
      <c r="E27" s="80">
        <v>222700</v>
      </c>
      <c r="F27" s="38"/>
      <c r="G27" s="33"/>
      <c r="H27" s="78" t="s">
        <v>232</v>
      </c>
      <c r="I27" s="80">
        <v>563674</v>
      </c>
      <c r="J27" s="38"/>
      <c r="K27" s="33"/>
      <c r="L27" s="78" t="s">
        <v>232</v>
      </c>
      <c r="M27" s="114" t="s">
        <v>261</v>
      </c>
      <c r="N27" s="38"/>
      <c r="O27" s="33"/>
      <c r="P27" s="78" t="s">
        <v>232</v>
      </c>
      <c r="Q27" s="114" t="s">
        <v>261</v>
      </c>
      <c r="R27" s="38"/>
      <c r="S27" s="33"/>
      <c r="T27" s="78" t="s">
        <v>232</v>
      </c>
      <c r="U27" s="80">
        <v>563674</v>
      </c>
      <c r="V27" s="38"/>
    </row>
    <row r="28" spans="1:22">
      <c r="A28" s="12"/>
      <c r="B28" s="77"/>
      <c r="C28" s="33"/>
      <c r="D28" s="99"/>
      <c r="E28" s="100"/>
      <c r="F28" s="39"/>
      <c r="G28" s="33"/>
      <c r="H28" s="77"/>
      <c r="I28" s="79"/>
      <c r="J28" s="33"/>
      <c r="K28" s="33"/>
      <c r="L28" s="77"/>
      <c r="M28" s="106"/>
      <c r="N28" s="33"/>
      <c r="O28" s="33"/>
      <c r="P28" s="77"/>
      <c r="Q28" s="106"/>
      <c r="R28" s="33"/>
      <c r="S28" s="33"/>
      <c r="T28" s="77"/>
      <c r="U28" s="79"/>
      <c r="V28" s="33"/>
    </row>
    <row r="29" spans="1:22">
      <c r="A29" s="12"/>
      <c r="B29" s="101" t="s">
        <v>473</v>
      </c>
      <c r="C29" s="41"/>
      <c r="D29" s="82">
        <v>138702</v>
      </c>
      <c r="E29" s="82"/>
      <c r="F29" s="41"/>
      <c r="G29" s="41"/>
      <c r="H29" s="82">
        <v>138702</v>
      </c>
      <c r="I29" s="82"/>
      <c r="J29" s="41"/>
      <c r="K29" s="41"/>
      <c r="L29" s="81" t="s">
        <v>261</v>
      </c>
      <c r="M29" s="81"/>
      <c r="N29" s="41"/>
      <c r="O29" s="41"/>
      <c r="P29" s="82">
        <v>138702</v>
      </c>
      <c r="Q29" s="82"/>
      <c r="R29" s="41"/>
      <c r="S29" s="41"/>
      <c r="T29" s="81" t="s">
        <v>261</v>
      </c>
      <c r="U29" s="81"/>
      <c r="V29" s="41"/>
    </row>
    <row r="30" spans="1:22">
      <c r="A30" s="12"/>
      <c r="B30" s="101"/>
      <c r="C30" s="41"/>
      <c r="D30" s="82"/>
      <c r="E30" s="82"/>
      <c r="F30" s="41"/>
      <c r="G30" s="41"/>
      <c r="H30" s="82"/>
      <c r="I30" s="82"/>
      <c r="J30" s="41"/>
      <c r="K30" s="41"/>
      <c r="L30" s="81"/>
      <c r="M30" s="81"/>
      <c r="N30" s="41"/>
      <c r="O30" s="41"/>
      <c r="P30" s="82"/>
      <c r="Q30" s="82"/>
      <c r="R30" s="41"/>
      <c r="S30" s="41"/>
      <c r="T30" s="81"/>
      <c r="U30" s="81"/>
      <c r="V30" s="41"/>
    </row>
    <row r="31" spans="1:22">
      <c r="A31" s="12"/>
      <c r="B31" s="77" t="s">
        <v>474</v>
      </c>
      <c r="C31" s="33"/>
      <c r="D31" s="79">
        <v>288369</v>
      </c>
      <c r="E31" s="79"/>
      <c r="F31" s="33"/>
      <c r="G31" s="33"/>
      <c r="H31" s="79">
        <v>288157</v>
      </c>
      <c r="I31" s="79"/>
      <c r="J31" s="33"/>
      <c r="K31" s="33"/>
      <c r="L31" s="79">
        <v>288157</v>
      </c>
      <c r="M31" s="79"/>
      <c r="N31" s="33"/>
      <c r="O31" s="33"/>
      <c r="P31" s="106" t="s">
        <v>261</v>
      </c>
      <c r="Q31" s="106"/>
      <c r="R31" s="33"/>
      <c r="S31" s="33"/>
      <c r="T31" s="106" t="s">
        <v>261</v>
      </c>
      <c r="U31" s="106"/>
      <c r="V31" s="33"/>
    </row>
    <row r="32" spans="1:22">
      <c r="A32" s="12"/>
      <c r="B32" s="77"/>
      <c r="C32" s="33"/>
      <c r="D32" s="79"/>
      <c r="E32" s="79"/>
      <c r="F32" s="33"/>
      <c r="G32" s="33"/>
      <c r="H32" s="79"/>
      <c r="I32" s="79"/>
      <c r="J32" s="33"/>
      <c r="K32" s="33"/>
      <c r="L32" s="79"/>
      <c r="M32" s="79"/>
      <c r="N32" s="33"/>
      <c r="O32" s="33"/>
      <c r="P32" s="106"/>
      <c r="Q32" s="106"/>
      <c r="R32" s="33"/>
      <c r="S32" s="33"/>
      <c r="T32" s="106"/>
      <c r="U32" s="106"/>
      <c r="V32" s="33"/>
    </row>
    <row r="33" spans="1:22">
      <c r="A33" s="12"/>
      <c r="B33" s="101" t="s">
        <v>475</v>
      </c>
      <c r="C33" s="41"/>
      <c r="D33" s="82">
        <v>1001</v>
      </c>
      <c r="E33" s="82"/>
      <c r="F33" s="41"/>
      <c r="G33" s="41"/>
      <c r="H33" s="82">
        <v>1001</v>
      </c>
      <c r="I33" s="82"/>
      <c r="J33" s="41"/>
      <c r="K33" s="41"/>
      <c r="L33" s="81" t="s">
        <v>261</v>
      </c>
      <c r="M33" s="81"/>
      <c r="N33" s="41"/>
      <c r="O33" s="41"/>
      <c r="P33" s="82">
        <v>1001</v>
      </c>
      <c r="Q33" s="82"/>
      <c r="R33" s="41"/>
      <c r="S33" s="41"/>
      <c r="T33" s="81" t="s">
        <v>261</v>
      </c>
      <c r="U33" s="81"/>
      <c r="V33" s="41"/>
    </row>
    <row r="34" spans="1:22">
      <c r="A34" s="12"/>
      <c r="B34" s="101"/>
      <c r="C34" s="41"/>
      <c r="D34" s="82"/>
      <c r="E34" s="82"/>
      <c r="F34" s="41"/>
      <c r="G34" s="41"/>
      <c r="H34" s="82"/>
      <c r="I34" s="82"/>
      <c r="J34" s="41"/>
      <c r="K34" s="41"/>
      <c r="L34" s="81"/>
      <c r="M34" s="81"/>
      <c r="N34" s="41"/>
      <c r="O34" s="41"/>
      <c r="P34" s="82"/>
      <c r="Q34" s="82"/>
      <c r="R34" s="41"/>
      <c r="S34" s="41"/>
      <c r="T34" s="81"/>
      <c r="U34" s="81"/>
      <c r="V34" s="41"/>
    </row>
    <row r="35" spans="1:22">
      <c r="A35" s="12"/>
      <c r="B35" s="29"/>
      <c r="C35" s="29"/>
      <c r="D35" s="29"/>
      <c r="E35" s="29"/>
      <c r="F35" s="29"/>
      <c r="G35" s="29"/>
      <c r="H35" s="29"/>
      <c r="I35" s="29"/>
      <c r="J35" s="29"/>
      <c r="K35" s="29"/>
      <c r="L35" s="29"/>
      <c r="M35" s="29"/>
      <c r="N35" s="29"/>
      <c r="O35" s="29"/>
      <c r="P35" s="29"/>
      <c r="Q35" s="29"/>
      <c r="R35" s="29"/>
      <c r="S35" s="29"/>
      <c r="T35" s="29"/>
      <c r="U35" s="29"/>
      <c r="V35" s="29"/>
    </row>
    <row r="36" spans="1:22">
      <c r="A36" s="12"/>
      <c r="B36" s="14"/>
      <c r="C36" s="14"/>
      <c r="D36" s="14"/>
      <c r="E36" s="14"/>
      <c r="F36" s="14"/>
      <c r="G36" s="14"/>
      <c r="H36" s="14"/>
      <c r="I36" s="14"/>
      <c r="J36" s="14"/>
      <c r="K36" s="14"/>
      <c r="L36" s="14"/>
      <c r="M36" s="14"/>
      <c r="N36" s="14"/>
      <c r="O36" s="14"/>
      <c r="P36" s="14"/>
      <c r="Q36" s="14"/>
      <c r="R36" s="14"/>
      <c r="S36" s="14"/>
      <c r="T36" s="14"/>
      <c r="U36" s="14"/>
      <c r="V36" s="14"/>
    </row>
    <row r="37" spans="1:22" ht="15.75" thickBot="1">
      <c r="A37" s="12"/>
      <c r="B37" s="11"/>
      <c r="C37" s="11"/>
      <c r="D37" s="30" t="s">
        <v>322</v>
      </c>
      <c r="E37" s="30"/>
      <c r="F37" s="30"/>
      <c r="G37" s="30"/>
      <c r="H37" s="30"/>
      <c r="I37" s="30"/>
      <c r="J37" s="30"/>
      <c r="K37" s="30"/>
      <c r="L37" s="30"/>
      <c r="M37" s="30"/>
      <c r="N37" s="30"/>
      <c r="O37" s="30"/>
      <c r="P37" s="30"/>
      <c r="Q37" s="30"/>
      <c r="R37" s="30"/>
      <c r="S37" s="30"/>
      <c r="T37" s="30"/>
      <c r="U37" s="30"/>
      <c r="V37" s="30"/>
    </row>
    <row r="38" spans="1:22">
      <c r="A38" s="12"/>
      <c r="B38" s="41"/>
      <c r="C38" s="41"/>
      <c r="D38" s="156" t="s">
        <v>465</v>
      </c>
      <c r="E38" s="156"/>
      <c r="F38" s="156"/>
      <c r="G38" s="55"/>
      <c r="H38" s="156" t="s">
        <v>467</v>
      </c>
      <c r="I38" s="156"/>
      <c r="J38" s="156"/>
      <c r="K38" s="55"/>
      <c r="L38" s="156" t="s">
        <v>469</v>
      </c>
      <c r="M38" s="156"/>
      <c r="N38" s="156"/>
      <c r="O38" s="55"/>
      <c r="P38" s="156" t="s">
        <v>470</v>
      </c>
      <c r="Q38" s="156"/>
      <c r="R38" s="156"/>
      <c r="S38" s="55"/>
      <c r="T38" s="156" t="s">
        <v>471</v>
      </c>
      <c r="U38" s="156"/>
      <c r="V38" s="156"/>
    </row>
    <row r="39" spans="1:22" ht="15.75" thickBot="1">
      <c r="A39" s="12"/>
      <c r="B39" s="41"/>
      <c r="C39" s="41"/>
      <c r="D39" s="30" t="s">
        <v>466</v>
      </c>
      <c r="E39" s="30"/>
      <c r="F39" s="30"/>
      <c r="G39" s="41"/>
      <c r="H39" s="30" t="s">
        <v>468</v>
      </c>
      <c r="I39" s="30"/>
      <c r="J39" s="30"/>
      <c r="K39" s="41"/>
      <c r="L39" s="30"/>
      <c r="M39" s="30"/>
      <c r="N39" s="30"/>
      <c r="O39" s="41"/>
      <c r="P39" s="30"/>
      <c r="Q39" s="30"/>
      <c r="R39" s="30"/>
      <c r="S39" s="41"/>
      <c r="T39" s="30"/>
      <c r="U39" s="30"/>
      <c r="V39" s="30"/>
    </row>
    <row r="40" spans="1:22">
      <c r="A40" s="12"/>
      <c r="B40" s="77" t="s">
        <v>472</v>
      </c>
      <c r="C40" s="33"/>
      <c r="D40" s="78" t="s">
        <v>232</v>
      </c>
      <c r="E40" s="80">
        <v>274357</v>
      </c>
      <c r="F40" s="38"/>
      <c r="G40" s="33"/>
      <c r="H40" s="78" t="s">
        <v>232</v>
      </c>
      <c r="I40" s="80">
        <v>658676</v>
      </c>
      <c r="J40" s="38"/>
      <c r="K40" s="33"/>
      <c r="L40" s="78" t="s">
        <v>232</v>
      </c>
      <c r="M40" s="114" t="s">
        <v>261</v>
      </c>
      <c r="N40" s="38"/>
      <c r="O40" s="33"/>
      <c r="P40" s="78" t="s">
        <v>232</v>
      </c>
      <c r="Q40" s="114" t="s">
        <v>261</v>
      </c>
      <c r="R40" s="38"/>
      <c r="S40" s="33"/>
      <c r="T40" s="78" t="s">
        <v>232</v>
      </c>
      <c r="U40" s="80">
        <v>658676</v>
      </c>
      <c r="V40" s="38"/>
    </row>
    <row r="41" spans="1:22">
      <c r="A41" s="12"/>
      <c r="B41" s="77"/>
      <c r="C41" s="33"/>
      <c r="D41" s="99"/>
      <c r="E41" s="100"/>
      <c r="F41" s="39"/>
      <c r="G41" s="33"/>
      <c r="H41" s="77"/>
      <c r="I41" s="79"/>
      <c r="J41" s="33"/>
      <c r="K41" s="33"/>
      <c r="L41" s="77"/>
      <c r="M41" s="106"/>
      <c r="N41" s="33"/>
      <c r="O41" s="33"/>
      <c r="P41" s="77"/>
      <c r="Q41" s="106"/>
      <c r="R41" s="33"/>
      <c r="S41" s="33"/>
      <c r="T41" s="77"/>
      <c r="U41" s="79"/>
      <c r="V41" s="33"/>
    </row>
    <row r="42" spans="1:22">
      <c r="A42" s="12"/>
      <c r="B42" s="101" t="s">
        <v>473</v>
      </c>
      <c r="C42" s="41"/>
      <c r="D42" s="82">
        <v>145269</v>
      </c>
      <c r="E42" s="82"/>
      <c r="F42" s="41"/>
      <c r="G42" s="41"/>
      <c r="H42" s="82">
        <v>145269</v>
      </c>
      <c r="I42" s="82"/>
      <c r="J42" s="41"/>
      <c r="K42" s="41"/>
      <c r="L42" s="81" t="s">
        <v>261</v>
      </c>
      <c r="M42" s="81"/>
      <c r="N42" s="41"/>
      <c r="O42" s="41"/>
      <c r="P42" s="82">
        <v>145269</v>
      </c>
      <c r="Q42" s="82"/>
      <c r="R42" s="41"/>
      <c r="S42" s="41"/>
      <c r="T42" s="81" t="s">
        <v>261</v>
      </c>
      <c r="U42" s="81"/>
      <c r="V42" s="41"/>
    </row>
    <row r="43" spans="1:22">
      <c r="A43" s="12"/>
      <c r="B43" s="101"/>
      <c r="C43" s="41"/>
      <c r="D43" s="82"/>
      <c r="E43" s="82"/>
      <c r="F43" s="41"/>
      <c r="G43" s="41"/>
      <c r="H43" s="82"/>
      <c r="I43" s="82"/>
      <c r="J43" s="41"/>
      <c r="K43" s="41"/>
      <c r="L43" s="81"/>
      <c r="M43" s="81"/>
      <c r="N43" s="41"/>
      <c r="O43" s="41"/>
      <c r="P43" s="82"/>
      <c r="Q43" s="82"/>
      <c r="R43" s="41"/>
      <c r="S43" s="41"/>
      <c r="T43" s="81"/>
      <c r="U43" s="81"/>
      <c r="V43" s="41"/>
    </row>
    <row r="44" spans="1:22">
      <c r="A44" s="12"/>
      <c r="B44" s="77" t="s">
        <v>476</v>
      </c>
      <c r="C44" s="33"/>
      <c r="D44" s="79">
        <v>287650</v>
      </c>
      <c r="E44" s="79"/>
      <c r="F44" s="33"/>
      <c r="G44" s="33"/>
      <c r="H44" s="79">
        <v>295987</v>
      </c>
      <c r="I44" s="79"/>
      <c r="J44" s="33"/>
      <c r="K44" s="33"/>
      <c r="L44" s="79">
        <v>295987</v>
      </c>
      <c r="M44" s="79"/>
      <c r="N44" s="33"/>
      <c r="O44" s="33"/>
      <c r="P44" s="106" t="s">
        <v>261</v>
      </c>
      <c r="Q44" s="106"/>
      <c r="R44" s="33"/>
      <c r="S44" s="33"/>
      <c r="T44" s="106" t="s">
        <v>261</v>
      </c>
      <c r="U44" s="106"/>
      <c r="V44" s="33"/>
    </row>
    <row r="45" spans="1:22">
      <c r="A45" s="12"/>
      <c r="B45" s="77"/>
      <c r="C45" s="33"/>
      <c r="D45" s="79"/>
      <c r="E45" s="79"/>
      <c r="F45" s="33"/>
      <c r="G45" s="33"/>
      <c r="H45" s="79"/>
      <c r="I45" s="79"/>
      <c r="J45" s="33"/>
      <c r="K45" s="33"/>
      <c r="L45" s="79"/>
      <c r="M45" s="79"/>
      <c r="N45" s="33"/>
      <c r="O45" s="33"/>
      <c r="P45" s="106"/>
      <c r="Q45" s="106"/>
      <c r="R45" s="33"/>
      <c r="S45" s="33"/>
      <c r="T45" s="106"/>
      <c r="U45" s="106"/>
      <c r="V45" s="33"/>
    </row>
    <row r="46" spans="1:22">
      <c r="A46" s="12"/>
      <c r="B46" s="101" t="s">
        <v>475</v>
      </c>
      <c r="C46" s="41"/>
      <c r="D46" s="82">
        <v>1764</v>
      </c>
      <c r="E46" s="82"/>
      <c r="F46" s="41"/>
      <c r="G46" s="41"/>
      <c r="H46" s="82">
        <v>1764</v>
      </c>
      <c r="I46" s="82"/>
      <c r="J46" s="41"/>
      <c r="K46" s="41"/>
      <c r="L46" s="81" t="s">
        <v>261</v>
      </c>
      <c r="M46" s="81"/>
      <c r="N46" s="41"/>
      <c r="O46" s="41"/>
      <c r="P46" s="82">
        <v>1764</v>
      </c>
      <c r="Q46" s="82"/>
      <c r="R46" s="41"/>
      <c r="S46" s="41"/>
      <c r="T46" s="81" t="s">
        <v>261</v>
      </c>
      <c r="U46" s="81"/>
      <c r="V46" s="41"/>
    </row>
    <row r="47" spans="1:22">
      <c r="A47" s="12"/>
      <c r="B47" s="101"/>
      <c r="C47" s="41"/>
      <c r="D47" s="82"/>
      <c r="E47" s="82"/>
      <c r="F47" s="41"/>
      <c r="G47" s="41"/>
      <c r="H47" s="82"/>
      <c r="I47" s="82"/>
      <c r="J47" s="41"/>
      <c r="K47" s="41"/>
      <c r="L47" s="81"/>
      <c r="M47" s="81"/>
      <c r="N47" s="41"/>
      <c r="O47" s="41"/>
      <c r="P47" s="82"/>
      <c r="Q47" s="82"/>
      <c r="R47" s="41"/>
      <c r="S47" s="41"/>
      <c r="T47" s="81"/>
      <c r="U47" s="81"/>
      <c r="V47" s="41"/>
    </row>
    <row r="48" spans="1:22">
      <c r="A48" s="12"/>
      <c r="B48" s="158" t="s">
        <v>477</v>
      </c>
      <c r="C48" s="158"/>
      <c r="D48" s="158"/>
      <c r="E48" s="158"/>
      <c r="F48" s="158"/>
      <c r="G48" s="158"/>
      <c r="H48" s="158"/>
      <c r="I48" s="158"/>
      <c r="J48" s="158"/>
      <c r="K48" s="158"/>
      <c r="L48" s="158"/>
      <c r="M48" s="158"/>
      <c r="N48" s="158"/>
      <c r="O48" s="158"/>
      <c r="P48" s="158"/>
      <c r="Q48" s="158"/>
      <c r="R48" s="158"/>
      <c r="S48" s="158"/>
      <c r="T48" s="158"/>
      <c r="U48" s="158"/>
      <c r="V48" s="158"/>
    </row>
    <row r="49" spans="1:22">
      <c r="A49" s="12"/>
      <c r="B49" s="158"/>
      <c r="C49" s="158"/>
      <c r="D49" s="158"/>
      <c r="E49" s="158"/>
      <c r="F49" s="158"/>
      <c r="G49" s="158"/>
      <c r="H49" s="158"/>
      <c r="I49" s="158"/>
      <c r="J49" s="158"/>
      <c r="K49" s="158"/>
      <c r="L49" s="158"/>
      <c r="M49" s="158"/>
      <c r="N49" s="158"/>
      <c r="O49" s="158"/>
      <c r="P49" s="158"/>
      <c r="Q49" s="158"/>
      <c r="R49" s="158"/>
      <c r="S49" s="158"/>
      <c r="T49" s="158"/>
      <c r="U49" s="158"/>
      <c r="V49" s="158"/>
    </row>
    <row r="50" spans="1:22">
      <c r="A50" s="12"/>
      <c r="B50" s="90" t="s">
        <v>478</v>
      </c>
      <c r="C50" s="90"/>
      <c r="D50" s="90"/>
      <c r="E50" s="90"/>
      <c r="F50" s="90"/>
      <c r="G50" s="90"/>
      <c r="H50" s="90"/>
      <c r="I50" s="90"/>
      <c r="J50" s="90"/>
      <c r="K50" s="90"/>
      <c r="L50" s="90"/>
      <c r="M50" s="90"/>
      <c r="N50" s="90"/>
      <c r="O50" s="90"/>
      <c r="P50" s="90"/>
      <c r="Q50" s="90"/>
      <c r="R50" s="90"/>
      <c r="S50" s="90"/>
      <c r="T50" s="90"/>
      <c r="U50" s="90"/>
      <c r="V50" s="90"/>
    </row>
    <row r="51" spans="1:22">
      <c r="A51" s="12"/>
      <c r="B51" s="88"/>
      <c r="C51" s="88"/>
      <c r="D51" s="88"/>
      <c r="E51" s="88"/>
      <c r="F51" s="88"/>
      <c r="G51" s="88"/>
      <c r="H51" s="88"/>
      <c r="I51" s="88"/>
      <c r="J51" s="88"/>
      <c r="K51" s="88"/>
      <c r="L51" s="88"/>
      <c r="M51" s="88"/>
      <c r="N51" s="88"/>
      <c r="O51" s="88"/>
      <c r="P51" s="88"/>
      <c r="Q51" s="88"/>
      <c r="R51" s="88"/>
      <c r="S51" s="88"/>
      <c r="T51" s="88"/>
      <c r="U51" s="88"/>
      <c r="V51" s="88"/>
    </row>
    <row r="52" spans="1:22">
      <c r="A52" s="12"/>
      <c r="B52" s="90" t="s">
        <v>479</v>
      </c>
      <c r="C52" s="90"/>
      <c r="D52" s="90"/>
      <c r="E52" s="90"/>
      <c r="F52" s="90"/>
      <c r="G52" s="90"/>
      <c r="H52" s="90"/>
      <c r="I52" s="90"/>
      <c r="J52" s="90"/>
      <c r="K52" s="90"/>
      <c r="L52" s="90"/>
      <c r="M52" s="90"/>
      <c r="N52" s="90"/>
      <c r="O52" s="90"/>
      <c r="P52" s="90"/>
      <c r="Q52" s="90"/>
      <c r="R52" s="90"/>
      <c r="S52" s="90"/>
      <c r="T52" s="90"/>
      <c r="U52" s="90"/>
      <c r="V52" s="90"/>
    </row>
    <row r="53" spans="1:22">
      <c r="A53" s="12"/>
      <c r="B53" s="88"/>
      <c r="C53" s="88"/>
      <c r="D53" s="88"/>
      <c r="E53" s="88"/>
      <c r="F53" s="88"/>
      <c r="G53" s="88"/>
      <c r="H53" s="88"/>
      <c r="I53" s="88"/>
      <c r="J53" s="88"/>
      <c r="K53" s="88"/>
      <c r="L53" s="88"/>
      <c r="M53" s="88"/>
      <c r="N53" s="88"/>
      <c r="O53" s="88"/>
      <c r="P53" s="88"/>
      <c r="Q53" s="88"/>
      <c r="R53" s="88"/>
      <c r="S53" s="88"/>
      <c r="T53" s="88"/>
      <c r="U53" s="88"/>
      <c r="V53" s="88"/>
    </row>
    <row r="54" spans="1:22">
      <c r="A54" s="12"/>
      <c r="B54" s="90" t="s">
        <v>480</v>
      </c>
      <c r="C54" s="90"/>
      <c r="D54" s="90"/>
      <c r="E54" s="90"/>
      <c r="F54" s="90"/>
      <c r="G54" s="90"/>
      <c r="H54" s="90"/>
      <c r="I54" s="90"/>
      <c r="J54" s="90"/>
      <c r="K54" s="90"/>
      <c r="L54" s="90"/>
      <c r="M54" s="90"/>
      <c r="N54" s="90"/>
      <c r="O54" s="90"/>
      <c r="P54" s="90"/>
      <c r="Q54" s="90"/>
      <c r="R54" s="90"/>
      <c r="S54" s="90"/>
      <c r="T54" s="90"/>
      <c r="U54" s="90"/>
      <c r="V54" s="90"/>
    </row>
    <row r="55" spans="1:22">
      <c r="A55" s="12"/>
      <c r="B55" s="90"/>
      <c r="C55" s="90"/>
      <c r="D55" s="90"/>
      <c r="E55" s="90"/>
      <c r="F55" s="90"/>
      <c r="G55" s="90"/>
      <c r="H55" s="90"/>
      <c r="I55" s="90"/>
      <c r="J55" s="90"/>
      <c r="K55" s="90"/>
      <c r="L55" s="90"/>
      <c r="M55" s="90"/>
      <c r="N55" s="90"/>
      <c r="O55" s="90"/>
      <c r="P55" s="90"/>
      <c r="Q55" s="90"/>
      <c r="R55" s="90"/>
      <c r="S55" s="90"/>
      <c r="T55" s="90"/>
      <c r="U55" s="90"/>
      <c r="V55" s="90"/>
    </row>
    <row r="56" spans="1:22">
      <c r="A56" s="12"/>
      <c r="B56" s="41" t="s">
        <v>481</v>
      </c>
      <c r="C56" s="41"/>
      <c r="D56" s="41"/>
      <c r="E56" s="41"/>
      <c r="F56" s="41"/>
      <c r="G56" s="41"/>
      <c r="H56" s="41"/>
      <c r="I56" s="41"/>
      <c r="J56" s="41"/>
      <c r="K56" s="41"/>
      <c r="L56" s="41"/>
      <c r="M56" s="41"/>
      <c r="N56" s="41"/>
      <c r="O56" s="41"/>
      <c r="P56" s="41"/>
      <c r="Q56" s="41"/>
      <c r="R56" s="41"/>
      <c r="S56" s="41"/>
      <c r="T56" s="41"/>
      <c r="U56" s="41"/>
      <c r="V56" s="41"/>
    </row>
  </sheetData>
  <mergeCells count="200">
    <mergeCell ref="B56:V56"/>
    <mergeCell ref="B50:V50"/>
    <mergeCell ref="B51:V51"/>
    <mergeCell ref="B52:V52"/>
    <mergeCell ref="B53:V53"/>
    <mergeCell ref="B54:V54"/>
    <mergeCell ref="B55:V55"/>
    <mergeCell ref="B18:V18"/>
    <mergeCell ref="B19:V19"/>
    <mergeCell ref="B20:V20"/>
    <mergeCell ref="B21:V21"/>
    <mergeCell ref="B48:V48"/>
    <mergeCell ref="B49:V49"/>
    <mergeCell ref="B12:V12"/>
    <mergeCell ref="B13:V13"/>
    <mergeCell ref="B14:V14"/>
    <mergeCell ref="B15:V15"/>
    <mergeCell ref="B16:V16"/>
    <mergeCell ref="B17:V17"/>
    <mergeCell ref="B6:V6"/>
    <mergeCell ref="B7:V7"/>
    <mergeCell ref="B8:V8"/>
    <mergeCell ref="B9:V9"/>
    <mergeCell ref="B10:V10"/>
    <mergeCell ref="B11:V11"/>
    <mergeCell ref="S46:S47"/>
    <mergeCell ref="T46:U47"/>
    <mergeCell ref="V46:V47"/>
    <mergeCell ref="A1:A2"/>
    <mergeCell ref="B1:V1"/>
    <mergeCell ref="B2:V2"/>
    <mergeCell ref="B3:V3"/>
    <mergeCell ref="A4:A56"/>
    <mergeCell ref="B4:V4"/>
    <mergeCell ref="B5:V5"/>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K38:K39"/>
    <mergeCell ref="L38:N39"/>
    <mergeCell ref="O38:O39"/>
    <mergeCell ref="P38:R39"/>
    <mergeCell ref="S38:S39"/>
    <mergeCell ref="T38:V39"/>
    <mergeCell ref="B38:B39"/>
    <mergeCell ref="C38:C39"/>
    <mergeCell ref="D38:F38"/>
    <mergeCell ref="D39:F39"/>
    <mergeCell ref="G38:G39"/>
    <mergeCell ref="H38:J38"/>
    <mergeCell ref="H39:J39"/>
    <mergeCell ref="R33:R34"/>
    <mergeCell ref="S33:S34"/>
    <mergeCell ref="T33:U34"/>
    <mergeCell ref="V33:V34"/>
    <mergeCell ref="B35:V35"/>
    <mergeCell ref="D37:V37"/>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S27:S28"/>
    <mergeCell ref="T27:T28"/>
    <mergeCell ref="U27:U28"/>
    <mergeCell ref="V27:V28"/>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L25:N26"/>
    <mergeCell ref="O25:O26"/>
    <mergeCell ref="P25:R26"/>
    <mergeCell ref="S25:S26"/>
    <mergeCell ref="T25:V26"/>
    <mergeCell ref="B27:B28"/>
    <mergeCell ref="C27:C28"/>
    <mergeCell ref="D27:D28"/>
    <mergeCell ref="E27:E28"/>
    <mergeCell ref="F27:F28"/>
    <mergeCell ref="B22:V22"/>
    <mergeCell ref="D24:V24"/>
    <mergeCell ref="B25:B26"/>
    <mergeCell ref="C25:C26"/>
    <mergeCell ref="D25:F25"/>
    <mergeCell ref="D26:F26"/>
    <mergeCell ref="G25:G26"/>
    <mergeCell ref="H25:J25"/>
    <mergeCell ref="H26:J26"/>
    <mergeCell ref="K25:K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2" width="36.5703125" bestFit="1" customWidth="1"/>
    <col min="3" max="3" width="36.5703125" customWidth="1"/>
    <col min="4" max="4" width="8" customWidth="1"/>
    <col min="5" max="5" width="28.5703125" customWidth="1"/>
    <col min="6" max="6" width="6.28515625" customWidth="1"/>
    <col min="7" max="7" width="36.5703125" customWidth="1"/>
    <col min="8" max="8" width="8" customWidth="1"/>
    <col min="9" max="9" width="26.28515625" customWidth="1"/>
    <col min="10" max="10" width="6.28515625" customWidth="1"/>
    <col min="11" max="11" width="36.5703125" customWidth="1"/>
    <col min="12" max="12" width="8" customWidth="1"/>
    <col min="13" max="13" width="26.28515625" customWidth="1"/>
    <col min="14" max="14" width="6.28515625" customWidth="1"/>
  </cols>
  <sheetData>
    <row r="1" spans="1:14" ht="15" customHeight="1">
      <c r="A1" s="8" t="s">
        <v>9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14</v>
      </c>
      <c r="B3" s="88"/>
      <c r="C3" s="88"/>
      <c r="D3" s="88"/>
      <c r="E3" s="88"/>
      <c r="F3" s="88"/>
      <c r="G3" s="88"/>
      <c r="H3" s="88"/>
      <c r="I3" s="88"/>
      <c r="J3" s="88"/>
      <c r="K3" s="88"/>
      <c r="L3" s="88"/>
      <c r="M3" s="88"/>
      <c r="N3" s="88"/>
    </row>
    <row r="4" spans="1:14" ht="51" customHeight="1">
      <c r="A4" s="2" t="s">
        <v>915</v>
      </c>
      <c r="B4" s="101" t="s">
        <v>576</v>
      </c>
      <c r="C4" s="101"/>
      <c r="D4" s="101"/>
      <c r="E4" s="101"/>
      <c r="F4" s="101"/>
      <c r="G4" s="101"/>
      <c r="H4" s="101"/>
      <c r="I4" s="101"/>
      <c r="J4" s="101"/>
      <c r="K4" s="101"/>
      <c r="L4" s="101"/>
      <c r="M4" s="101"/>
      <c r="N4" s="101"/>
    </row>
    <row r="5" spans="1:14" ht="38.25" customHeight="1">
      <c r="A5" s="12" t="s">
        <v>916</v>
      </c>
      <c r="B5" s="41" t="s">
        <v>484</v>
      </c>
      <c r="C5" s="41"/>
      <c r="D5" s="41"/>
      <c r="E5" s="41"/>
      <c r="F5" s="41"/>
      <c r="G5" s="41"/>
      <c r="H5" s="41"/>
      <c r="I5" s="41"/>
      <c r="J5" s="41"/>
      <c r="K5" s="41"/>
      <c r="L5" s="41"/>
      <c r="M5" s="41"/>
      <c r="N5" s="41"/>
    </row>
    <row r="6" spans="1:14">
      <c r="A6" s="12"/>
      <c r="B6" s="41" t="s">
        <v>435</v>
      </c>
      <c r="C6" s="41"/>
      <c r="D6" s="41"/>
      <c r="E6" s="41"/>
      <c r="F6" s="41"/>
      <c r="G6" s="41"/>
      <c r="H6" s="41"/>
      <c r="I6" s="41"/>
      <c r="J6" s="41"/>
      <c r="K6" s="41"/>
      <c r="L6" s="41"/>
      <c r="M6" s="41"/>
      <c r="N6" s="41"/>
    </row>
    <row r="7" spans="1:14">
      <c r="A7" s="12"/>
      <c r="B7" s="41" t="s">
        <v>485</v>
      </c>
      <c r="C7" s="41"/>
      <c r="D7" s="41"/>
      <c r="E7" s="41"/>
      <c r="F7" s="41"/>
      <c r="G7" s="41"/>
      <c r="H7" s="41"/>
      <c r="I7" s="41"/>
      <c r="J7" s="41"/>
      <c r="K7" s="41"/>
      <c r="L7" s="41"/>
      <c r="M7" s="41"/>
      <c r="N7" s="41"/>
    </row>
    <row r="8" spans="1:14">
      <c r="A8" s="12"/>
      <c r="B8" s="29"/>
      <c r="C8" s="29"/>
      <c r="D8" s="29"/>
      <c r="E8" s="29"/>
      <c r="F8" s="29"/>
      <c r="G8" s="29"/>
      <c r="H8" s="29"/>
      <c r="I8" s="29"/>
      <c r="J8" s="29"/>
      <c r="K8" s="29"/>
      <c r="L8" s="29"/>
      <c r="M8" s="29"/>
      <c r="N8" s="29"/>
    </row>
    <row r="9" spans="1:14">
      <c r="A9" s="12"/>
      <c r="B9" s="14"/>
      <c r="C9" s="14"/>
      <c r="D9" s="14"/>
      <c r="E9" s="14"/>
      <c r="F9" s="14"/>
      <c r="G9" s="14"/>
      <c r="H9" s="14"/>
      <c r="I9" s="14"/>
      <c r="J9" s="14"/>
      <c r="K9" s="14"/>
      <c r="L9" s="14"/>
      <c r="M9" s="14"/>
      <c r="N9" s="14"/>
    </row>
    <row r="10" spans="1:14" ht="15.75" thickBot="1">
      <c r="A10" s="12"/>
      <c r="B10" s="11"/>
      <c r="C10" s="11"/>
      <c r="D10" s="30">
        <v>2014</v>
      </c>
      <c r="E10" s="30"/>
      <c r="F10" s="30"/>
      <c r="G10" s="11"/>
      <c r="H10" s="30">
        <v>2013</v>
      </c>
      <c r="I10" s="30"/>
      <c r="J10" s="30"/>
      <c r="K10" s="11"/>
      <c r="L10" s="30">
        <v>2012</v>
      </c>
      <c r="M10" s="30"/>
      <c r="N10" s="30"/>
    </row>
    <row r="11" spans="1:14">
      <c r="A11" s="12"/>
      <c r="B11" s="75" t="s">
        <v>486</v>
      </c>
      <c r="C11" s="24"/>
      <c r="D11" s="38"/>
      <c r="E11" s="38"/>
      <c r="F11" s="38"/>
      <c r="G11" s="24"/>
      <c r="H11" s="38"/>
      <c r="I11" s="38"/>
      <c r="J11" s="38"/>
      <c r="K11" s="24"/>
      <c r="L11" s="38"/>
      <c r="M11" s="38"/>
      <c r="N11" s="38"/>
    </row>
    <row r="12" spans="1:14">
      <c r="A12" s="12"/>
      <c r="B12" s="108" t="s">
        <v>487</v>
      </c>
      <c r="C12" s="41"/>
      <c r="D12" s="101" t="s">
        <v>232</v>
      </c>
      <c r="E12" s="81" t="s">
        <v>488</v>
      </c>
      <c r="F12" s="101" t="s">
        <v>236</v>
      </c>
      <c r="G12" s="41"/>
      <c r="H12" s="101" t="s">
        <v>232</v>
      </c>
      <c r="I12" s="81" t="s">
        <v>489</v>
      </c>
      <c r="J12" s="101" t="s">
        <v>236</v>
      </c>
      <c r="K12" s="41"/>
      <c r="L12" s="101" t="s">
        <v>232</v>
      </c>
      <c r="M12" s="82">
        <v>8894</v>
      </c>
      <c r="N12" s="41"/>
    </row>
    <row r="13" spans="1:14">
      <c r="A13" s="12"/>
      <c r="B13" s="108"/>
      <c r="C13" s="41"/>
      <c r="D13" s="101"/>
      <c r="E13" s="81"/>
      <c r="F13" s="101"/>
      <c r="G13" s="41"/>
      <c r="H13" s="101"/>
      <c r="I13" s="81"/>
      <c r="J13" s="101"/>
      <c r="K13" s="41"/>
      <c r="L13" s="101"/>
      <c r="M13" s="82"/>
      <c r="N13" s="41"/>
    </row>
    <row r="14" spans="1:14">
      <c r="A14" s="12"/>
      <c r="B14" s="127" t="s">
        <v>490</v>
      </c>
      <c r="C14" s="33"/>
      <c r="D14" s="79">
        <v>15020</v>
      </c>
      <c r="E14" s="79"/>
      <c r="F14" s="33"/>
      <c r="G14" s="33"/>
      <c r="H14" s="79">
        <v>13806</v>
      </c>
      <c r="I14" s="79"/>
      <c r="J14" s="33"/>
      <c r="K14" s="33"/>
      <c r="L14" s="79">
        <v>19155</v>
      </c>
      <c r="M14" s="79"/>
      <c r="N14" s="33"/>
    </row>
    <row r="15" spans="1:14" ht="15.75" thickBot="1">
      <c r="A15" s="12"/>
      <c r="B15" s="127"/>
      <c r="C15" s="33"/>
      <c r="D15" s="102"/>
      <c r="E15" s="102"/>
      <c r="F15" s="49"/>
      <c r="G15" s="33"/>
      <c r="H15" s="102"/>
      <c r="I15" s="102"/>
      <c r="J15" s="49"/>
      <c r="K15" s="33"/>
      <c r="L15" s="102"/>
      <c r="M15" s="102"/>
      <c r="N15" s="49"/>
    </row>
    <row r="16" spans="1:14">
      <c r="A16" s="12"/>
      <c r="B16" s="101" t="s">
        <v>491</v>
      </c>
      <c r="C16" s="41"/>
      <c r="D16" s="63" t="s">
        <v>232</v>
      </c>
      <c r="E16" s="65" t="s">
        <v>492</v>
      </c>
      <c r="F16" s="63" t="s">
        <v>236</v>
      </c>
      <c r="G16" s="41"/>
      <c r="H16" s="63" t="s">
        <v>232</v>
      </c>
      <c r="I16" s="103">
        <v>10306</v>
      </c>
      <c r="J16" s="55"/>
      <c r="K16" s="41"/>
      <c r="L16" s="63" t="s">
        <v>232</v>
      </c>
      <c r="M16" s="103">
        <v>28049</v>
      </c>
      <c r="N16" s="55"/>
    </row>
    <row r="17" spans="1:14" ht="15.75" thickBot="1">
      <c r="A17" s="12"/>
      <c r="B17" s="101"/>
      <c r="C17" s="41"/>
      <c r="D17" s="64"/>
      <c r="E17" s="66"/>
      <c r="F17" s="64"/>
      <c r="G17" s="41"/>
      <c r="H17" s="64"/>
      <c r="I17" s="109"/>
      <c r="J17" s="56"/>
      <c r="K17" s="41"/>
      <c r="L17" s="64"/>
      <c r="M17" s="109"/>
      <c r="N17" s="56"/>
    </row>
    <row r="18" spans="1:14" ht="15.75" thickTop="1">
      <c r="A18" s="12"/>
      <c r="B18" s="88"/>
      <c r="C18" s="88"/>
      <c r="D18" s="88"/>
      <c r="E18" s="88"/>
      <c r="F18" s="88"/>
      <c r="G18" s="88"/>
      <c r="H18" s="88"/>
      <c r="I18" s="88"/>
      <c r="J18" s="88"/>
      <c r="K18" s="88"/>
      <c r="L18" s="88"/>
      <c r="M18" s="88"/>
      <c r="N18" s="88"/>
    </row>
    <row r="19" spans="1:14">
      <c r="A19" s="12"/>
      <c r="B19" s="41" t="s">
        <v>435</v>
      </c>
      <c r="C19" s="41"/>
      <c r="D19" s="41"/>
      <c r="E19" s="41"/>
      <c r="F19" s="41"/>
      <c r="G19" s="41"/>
      <c r="H19" s="41"/>
      <c r="I19" s="41"/>
      <c r="J19" s="41"/>
      <c r="K19" s="41"/>
      <c r="L19" s="41"/>
      <c r="M19" s="41"/>
      <c r="N19" s="41"/>
    </row>
    <row r="20" spans="1:14">
      <c r="A20" s="12"/>
      <c r="B20" s="88"/>
      <c r="C20" s="88"/>
      <c r="D20" s="88"/>
      <c r="E20" s="88"/>
      <c r="F20" s="88"/>
      <c r="G20" s="88"/>
      <c r="H20" s="88"/>
      <c r="I20" s="88"/>
      <c r="J20" s="88"/>
      <c r="K20" s="88"/>
      <c r="L20" s="88"/>
      <c r="M20" s="88"/>
      <c r="N20" s="88"/>
    </row>
    <row r="21" spans="1:14">
      <c r="A21" s="12"/>
      <c r="B21" s="88"/>
      <c r="C21" s="88"/>
      <c r="D21" s="88"/>
      <c r="E21" s="88"/>
      <c r="F21" s="88"/>
      <c r="G21" s="88"/>
      <c r="H21" s="88"/>
      <c r="I21" s="88"/>
      <c r="J21" s="88"/>
      <c r="K21" s="88"/>
      <c r="L21" s="88"/>
      <c r="M21" s="88"/>
      <c r="N21" s="88"/>
    </row>
    <row r="22" spans="1:14">
      <c r="A22" s="12"/>
      <c r="B22" s="88"/>
      <c r="C22" s="88"/>
      <c r="D22" s="88"/>
      <c r="E22" s="88"/>
      <c r="F22" s="88"/>
      <c r="G22" s="88"/>
      <c r="H22" s="88"/>
      <c r="I22" s="88"/>
      <c r="J22" s="88"/>
      <c r="K22" s="88"/>
      <c r="L22" s="88"/>
      <c r="M22" s="88"/>
      <c r="N22" s="88"/>
    </row>
    <row r="23" spans="1:14">
      <c r="A23" s="12"/>
      <c r="B23" s="41" t="s">
        <v>493</v>
      </c>
      <c r="C23" s="41"/>
      <c r="D23" s="41"/>
      <c r="E23" s="41"/>
      <c r="F23" s="41"/>
      <c r="G23" s="41"/>
      <c r="H23" s="41"/>
      <c r="I23" s="41"/>
      <c r="J23" s="41"/>
      <c r="K23" s="41"/>
      <c r="L23" s="41"/>
      <c r="M23" s="41"/>
      <c r="N23" s="41"/>
    </row>
    <row r="24" spans="1:14">
      <c r="A24" s="12"/>
      <c r="B24" s="29"/>
      <c r="C24" s="29"/>
      <c r="D24" s="29"/>
      <c r="E24" s="29"/>
      <c r="F24" s="29"/>
      <c r="G24" s="29"/>
      <c r="H24" s="29"/>
      <c r="I24" s="29"/>
      <c r="J24" s="29"/>
      <c r="K24" s="29"/>
      <c r="L24" s="29"/>
      <c r="M24" s="29"/>
      <c r="N24" s="29"/>
    </row>
    <row r="25" spans="1:14">
      <c r="A25" s="12"/>
      <c r="B25" s="14"/>
      <c r="C25" s="14"/>
      <c r="D25" s="14"/>
      <c r="E25" s="14"/>
      <c r="F25" s="14"/>
      <c r="G25" s="14"/>
      <c r="H25" s="14"/>
      <c r="I25" s="14"/>
      <c r="J25" s="14"/>
      <c r="K25" s="14"/>
      <c r="L25" s="14"/>
      <c r="M25" s="14"/>
      <c r="N25" s="14"/>
    </row>
    <row r="26" spans="1:14" ht="15.75" thickBot="1">
      <c r="A26" s="12"/>
      <c r="B26" s="11"/>
      <c r="C26" s="11"/>
      <c r="D26" s="30">
        <v>2014</v>
      </c>
      <c r="E26" s="30"/>
      <c r="F26" s="30"/>
      <c r="G26" s="11"/>
      <c r="H26" s="30">
        <v>2013</v>
      </c>
      <c r="I26" s="30"/>
      <c r="J26" s="30"/>
      <c r="K26" s="11"/>
      <c r="L26" s="30">
        <v>2012</v>
      </c>
      <c r="M26" s="30"/>
      <c r="N26" s="30"/>
    </row>
    <row r="27" spans="1:14">
      <c r="A27" s="12"/>
      <c r="B27" s="75" t="s">
        <v>494</v>
      </c>
      <c r="C27" s="24"/>
      <c r="D27" s="38"/>
      <c r="E27" s="38"/>
      <c r="F27" s="38"/>
      <c r="G27" s="24"/>
      <c r="H27" s="38"/>
      <c r="I27" s="38"/>
      <c r="J27" s="38"/>
      <c r="K27" s="24"/>
      <c r="L27" s="38"/>
      <c r="M27" s="38"/>
      <c r="N27" s="38"/>
    </row>
    <row r="28" spans="1:14">
      <c r="A28" s="12"/>
      <c r="B28" s="108" t="s">
        <v>495</v>
      </c>
      <c r="C28" s="41"/>
      <c r="D28" s="101" t="s">
        <v>232</v>
      </c>
      <c r="E28" s="81" t="s">
        <v>261</v>
      </c>
      <c r="F28" s="41"/>
      <c r="G28" s="41"/>
      <c r="H28" s="101" t="s">
        <v>232</v>
      </c>
      <c r="I28" s="81" t="s">
        <v>261</v>
      </c>
      <c r="J28" s="41"/>
      <c r="K28" s="41"/>
      <c r="L28" s="101" t="s">
        <v>232</v>
      </c>
      <c r="M28" s="81" t="s">
        <v>261</v>
      </c>
      <c r="N28" s="41"/>
    </row>
    <row r="29" spans="1:14">
      <c r="A29" s="12"/>
      <c r="B29" s="108"/>
      <c r="C29" s="41"/>
      <c r="D29" s="101"/>
      <c r="E29" s="81"/>
      <c r="F29" s="41"/>
      <c r="G29" s="41"/>
      <c r="H29" s="101"/>
      <c r="I29" s="81"/>
      <c r="J29" s="41"/>
      <c r="K29" s="41"/>
      <c r="L29" s="101"/>
      <c r="M29" s="81"/>
      <c r="N29" s="41"/>
    </row>
    <row r="30" spans="1:14">
      <c r="A30" s="12"/>
      <c r="B30" s="124" t="s">
        <v>496</v>
      </c>
      <c r="C30" s="24"/>
      <c r="D30" s="106" t="s">
        <v>497</v>
      </c>
      <c r="E30" s="106"/>
      <c r="F30" s="75" t="s">
        <v>236</v>
      </c>
      <c r="G30" s="24"/>
      <c r="H30" s="106" t="s">
        <v>498</v>
      </c>
      <c r="I30" s="106"/>
      <c r="J30" s="75" t="s">
        <v>236</v>
      </c>
      <c r="K30" s="24"/>
      <c r="L30" s="106" t="s">
        <v>499</v>
      </c>
      <c r="M30" s="106"/>
      <c r="N30" s="75" t="s">
        <v>236</v>
      </c>
    </row>
    <row r="31" spans="1:14" ht="15.75" thickBot="1">
      <c r="A31" s="12"/>
      <c r="B31" s="98" t="s">
        <v>490</v>
      </c>
      <c r="C31" s="11"/>
      <c r="D31" s="118" t="s">
        <v>500</v>
      </c>
      <c r="E31" s="118"/>
      <c r="F31" s="17" t="s">
        <v>236</v>
      </c>
      <c r="G31" s="11"/>
      <c r="H31" s="118" t="s">
        <v>501</v>
      </c>
      <c r="I31" s="118"/>
      <c r="J31" s="17" t="s">
        <v>236</v>
      </c>
      <c r="K31" s="11"/>
      <c r="L31" s="118" t="s">
        <v>502</v>
      </c>
      <c r="M31" s="118"/>
      <c r="N31" s="17" t="s">
        <v>236</v>
      </c>
    </row>
    <row r="32" spans="1:14">
      <c r="A32" s="12"/>
      <c r="B32" s="75" t="s">
        <v>503</v>
      </c>
      <c r="C32" s="24"/>
      <c r="D32" s="114" t="s">
        <v>504</v>
      </c>
      <c r="E32" s="114"/>
      <c r="F32" s="76" t="s">
        <v>236</v>
      </c>
      <c r="G32" s="24"/>
      <c r="H32" s="114" t="s">
        <v>505</v>
      </c>
      <c r="I32" s="114"/>
      <c r="J32" s="76" t="s">
        <v>236</v>
      </c>
      <c r="K32" s="24"/>
      <c r="L32" s="114" t="s">
        <v>506</v>
      </c>
      <c r="M32" s="114"/>
      <c r="N32" s="76" t="s">
        <v>236</v>
      </c>
    </row>
    <row r="33" spans="1:14">
      <c r="A33" s="12"/>
      <c r="B33" s="17" t="s">
        <v>507</v>
      </c>
      <c r="C33" s="11"/>
      <c r="D33" s="41"/>
      <c r="E33" s="41"/>
      <c r="F33" s="41"/>
      <c r="G33" s="11"/>
      <c r="H33" s="41"/>
      <c r="I33" s="41"/>
      <c r="J33" s="41"/>
      <c r="K33" s="11"/>
      <c r="L33" s="41"/>
      <c r="M33" s="41"/>
      <c r="N33" s="41"/>
    </row>
    <row r="34" spans="1:14">
      <c r="A34" s="12"/>
      <c r="B34" s="127" t="s">
        <v>495</v>
      </c>
      <c r="C34" s="33"/>
      <c r="D34" s="106" t="s">
        <v>261</v>
      </c>
      <c r="E34" s="106"/>
      <c r="F34" s="33"/>
      <c r="G34" s="33"/>
      <c r="H34" s="106" t="s">
        <v>261</v>
      </c>
      <c r="I34" s="106"/>
      <c r="J34" s="33"/>
      <c r="K34" s="33"/>
      <c r="L34" s="106" t="s">
        <v>261</v>
      </c>
      <c r="M34" s="106"/>
      <c r="N34" s="33"/>
    </row>
    <row r="35" spans="1:14">
      <c r="A35" s="12"/>
      <c r="B35" s="127"/>
      <c r="C35" s="33"/>
      <c r="D35" s="106"/>
      <c r="E35" s="106"/>
      <c r="F35" s="33"/>
      <c r="G35" s="33"/>
      <c r="H35" s="106"/>
      <c r="I35" s="106"/>
      <c r="J35" s="33"/>
      <c r="K35" s="33"/>
      <c r="L35" s="106"/>
      <c r="M35" s="106"/>
      <c r="N35" s="33"/>
    </row>
    <row r="36" spans="1:14">
      <c r="A36" s="12"/>
      <c r="B36" s="108" t="s">
        <v>496</v>
      </c>
      <c r="C36" s="41"/>
      <c r="D36" s="81">
        <v>20</v>
      </c>
      <c r="E36" s="81"/>
      <c r="F36" s="41"/>
      <c r="G36" s="41"/>
      <c r="H36" s="81" t="s">
        <v>508</v>
      </c>
      <c r="I36" s="81"/>
      <c r="J36" s="101" t="s">
        <v>236</v>
      </c>
      <c r="K36" s="41"/>
      <c r="L36" s="81" t="s">
        <v>509</v>
      </c>
      <c r="M36" s="81"/>
      <c r="N36" s="101" t="s">
        <v>236</v>
      </c>
    </row>
    <row r="37" spans="1:14">
      <c r="A37" s="12"/>
      <c r="B37" s="108"/>
      <c r="C37" s="41"/>
      <c r="D37" s="81"/>
      <c r="E37" s="81"/>
      <c r="F37" s="41"/>
      <c r="G37" s="41"/>
      <c r="H37" s="81"/>
      <c r="I37" s="81"/>
      <c r="J37" s="101"/>
      <c r="K37" s="41"/>
      <c r="L37" s="81"/>
      <c r="M37" s="81"/>
      <c r="N37" s="101"/>
    </row>
    <row r="38" spans="1:14">
      <c r="A38" s="12"/>
      <c r="B38" s="127" t="s">
        <v>490</v>
      </c>
      <c r="C38" s="33"/>
      <c r="D38" s="106" t="s">
        <v>510</v>
      </c>
      <c r="E38" s="106"/>
      <c r="F38" s="77" t="s">
        <v>236</v>
      </c>
      <c r="G38" s="33"/>
      <c r="H38" s="106" t="s">
        <v>511</v>
      </c>
      <c r="I38" s="106"/>
      <c r="J38" s="77" t="s">
        <v>236</v>
      </c>
      <c r="K38" s="33"/>
      <c r="L38" s="106" t="s">
        <v>261</v>
      </c>
      <c r="M38" s="106"/>
      <c r="N38" s="33"/>
    </row>
    <row r="39" spans="1:14" ht="15.75" thickBot="1">
      <c r="A39" s="12"/>
      <c r="B39" s="127"/>
      <c r="C39" s="33"/>
      <c r="D39" s="107"/>
      <c r="E39" s="107"/>
      <c r="F39" s="161"/>
      <c r="G39" s="33"/>
      <c r="H39" s="107"/>
      <c r="I39" s="107"/>
      <c r="J39" s="161"/>
      <c r="K39" s="33"/>
      <c r="L39" s="107"/>
      <c r="M39" s="107"/>
      <c r="N39" s="49"/>
    </row>
    <row r="40" spans="1:14" ht="15.75" thickBot="1">
      <c r="A40" s="12"/>
      <c r="B40" s="17" t="s">
        <v>512</v>
      </c>
      <c r="C40" s="11"/>
      <c r="D40" s="162" t="s">
        <v>513</v>
      </c>
      <c r="E40" s="162"/>
      <c r="F40" s="58" t="s">
        <v>236</v>
      </c>
      <c r="G40" s="11"/>
      <c r="H40" s="162" t="s">
        <v>514</v>
      </c>
      <c r="I40" s="162"/>
      <c r="J40" s="58" t="s">
        <v>236</v>
      </c>
      <c r="K40" s="11"/>
      <c r="L40" s="162" t="s">
        <v>509</v>
      </c>
      <c r="M40" s="162"/>
      <c r="N40" s="58" t="s">
        <v>236</v>
      </c>
    </row>
    <row r="41" spans="1:14" ht="15.75" thickBot="1">
      <c r="A41" s="12"/>
      <c r="B41" s="75" t="s">
        <v>515</v>
      </c>
      <c r="C41" s="24"/>
      <c r="D41" s="159" t="s">
        <v>232</v>
      </c>
      <c r="E41" s="160" t="s">
        <v>516</v>
      </c>
      <c r="F41" s="159" t="s">
        <v>236</v>
      </c>
      <c r="G41" s="24"/>
      <c r="H41" s="159" t="s">
        <v>232</v>
      </c>
      <c r="I41" s="160" t="s">
        <v>517</v>
      </c>
      <c r="J41" s="159" t="s">
        <v>236</v>
      </c>
      <c r="K41" s="24"/>
      <c r="L41" s="159" t="s">
        <v>232</v>
      </c>
      <c r="M41" s="160" t="s">
        <v>518</v>
      </c>
      <c r="N41" s="159" t="s">
        <v>236</v>
      </c>
    </row>
    <row r="42" spans="1:14" ht="15.75" thickTop="1">
      <c r="A42" s="12"/>
      <c r="B42" s="88"/>
      <c r="C42" s="88"/>
      <c r="D42" s="88"/>
      <c r="E42" s="88"/>
      <c r="F42" s="88"/>
      <c r="G42" s="88"/>
      <c r="H42" s="88"/>
      <c r="I42" s="88"/>
      <c r="J42" s="88"/>
      <c r="K42" s="88"/>
      <c r="L42" s="88"/>
      <c r="M42" s="88"/>
      <c r="N42" s="88"/>
    </row>
    <row r="43" spans="1:14">
      <c r="A43" s="12"/>
      <c r="B43" s="41" t="s">
        <v>519</v>
      </c>
      <c r="C43" s="41"/>
      <c r="D43" s="41"/>
      <c r="E43" s="41"/>
      <c r="F43" s="41"/>
      <c r="G43" s="41"/>
      <c r="H43" s="41"/>
      <c r="I43" s="41"/>
      <c r="J43" s="41"/>
      <c r="K43" s="41"/>
      <c r="L43" s="41"/>
      <c r="M43" s="41"/>
      <c r="N43" s="41"/>
    </row>
    <row r="44" spans="1:14">
      <c r="A44" s="12"/>
      <c r="B44" s="88"/>
      <c r="C44" s="88"/>
      <c r="D44" s="88"/>
      <c r="E44" s="88"/>
      <c r="F44" s="88"/>
      <c r="G44" s="88"/>
      <c r="H44" s="88"/>
      <c r="I44" s="88"/>
      <c r="J44" s="88"/>
      <c r="K44" s="88"/>
      <c r="L44" s="88"/>
      <c r="M44" s="88"/>
      <c r="N44" s="88"/>
    </row>
    <row r="45" spans="1:14" ht="38.25" customHeight="1">
      <c r="A45" s="12"/>
      <c r="B45" s="41" t="s">
        <v>520</v>
      </c>
      <c r="C45" s="41"/>
      <c r="D45" s="41"/>
      <c r="E45" s="41"/>
      <c r="F45" s="41"/>
      <c r="G45" s="41"/>
      <c r="H45" s="41"/>
      <c r="I45" s="41"/>
      <c r="J45" s="41"/>
      <c r="K45" s="41"/>
      <c r="L45" s="41"/>
      <c r="M45" s="41"/>
      <c r="N45" s="41"/>
    </row>
    <row r="46" spans="1:14">
      <c r="A46" s="12"/>
      <c r="B46" s="88"/>
      <c r="C46" s="88"/>
      <c r="D46" s="88"/>
      <c r="E46" s="88"/>
      <c r="F46" s="88"/>
      <c r="G46" s="88"/>
      <c r="H46" s="88"/>
      <c r="I46" s="88"/>
      <c r="J46" s="88"/>
      <c r="K46" s="88"/>
      <c r="L46" s="88"/>
      <c r="M46" s="88"/>
      <c r="N46" s="88"/>
    </row>
    <row r="47" spans="1:14" ht="63.75" customHeight="1">
      <c r="A47" s="12"/>
      <c r="B47" s="41" t="s">
        <v>521</v>
      </c>
      <c r="C47" s="41"/>
      <c r="D47" s="41"/>
      <c r="E47" s="41"/>
      <c r="F47" s="41"/>
      <c r="G47" s="41"/>
      <c r="H47" s="41"/>
      <c r="I47" s="41"/>
      <c r="J47" s="41"/>
      <c r="K47" s="41"/>
      <c r="L47" s="41"/>
      <c r="M47" s="41"/>
      <c r="N47" s="41"/>
    </row>
    <row r="48" spans="1:14">
      <c r="A48" s="12"/>
      <c r="B48" s="88"/>
      <c r="C48" s="88"/>
      <c r="D48" s="88"/>
      <c r="E48" s="88"/>
      <c r="F48" s="88"/>
      <c r="G48" s="88"/>
      <c r="H48" s="88"/>
      <c r="I48" s="88"/>
      <c r="J48" s="88"/>
      <c r="K48" s="88"/>
      <c r="L48" s="88"/>
      <c r="M48" s="88"/>
      <c r="N48" s="88"/>
    </row>
    <row r="49" spans="1:14">
      <c r="A49" s="12"/>
      <c r="B49" s="41" t="s">
        <v>522</v>
      </c>
      <c r="C49" s="41"/>
      <c r="D49" s="41"/>
      <c r="E49" s="41"/>
      <c r="F49" s="41"/>
      <c r="G49" s="41"/>
      <c r="H49" s="41"/>
      <c r="I49" s="41"/>
      <c r="J49" s="41"/>
      <c r="K49" s="41"/>
      <c r="L49" s="41"/>
      <c r="M49" s="41"/>
      <c r="N49" s="41"/>
    </row>
    <row r="50" spans="1:14">
      <c r="A50" s="12"/>
      <c r="B50" s="29"/>
      <c r="C50" s="29"/>
      <c r="D50" s="29"/>
      <c r="E50" s="29"/>
      <c r="F50" s="29"/>
      <c r="G50" s="29"/>
      <c r="H50" s="29"/>
      <c r="I50" s="29"/>
      <c r="J50" s="29"/>
      <c r="K50" s="29"/>
      <c r="L50" s="29"/>
      <c r="M50" s="29"/>
      <c r="N50" s="29"/>
    </row>
    <row r="51" spans="1:14">
      <c r="A51" s="12"/>
      <c r="B51" s="14"/>
      <c r="C51" s="14"/>
      <c r="D51" s="14"/>
      <c r="E51" s="14"/>
      <c r="F51" s="14"/>
      <c r="G51" s="14"/>
      <c r="H51" s="14"/>
      <c r="I51" s="14"/>
      <c r="J51" s="14"/>
      <c r="K51" s="14"/>
      <c r="L51" s="14"/>
      <c r="M51" s="14"/>
      <c r="N51" s="14"/>
    </row>
    <row r="52" spans="1:14" ht="15.75" thickBot="1">
      <c r="A52" s="12"/>
      <c r="B52" s="11"/>
      <c r="C52" s="11"/>
      <c r="D52" s="30">
        <v>2014</v>
      </c>
      <c r="E52" s="30"/>
      <c r="F52" s="30"/>
      <c r="G52" s="11"/>
      <c r="H52" s="30">
        <v>2013</v>
      </c>
      <c r="I52" s="30"/>
      <c r="J52" s="30"/>
      <c r="K52" s="11"/>
      <c r="L52" s="30">
        <v>2012</v>
      </c>
      <c r="M52" s="30"/>
      <c r="N52" s="30"/>
    </row>
    <row r="53" spans="1:14">
      <c r="A53" s="12"/>
      <c r="B53" s="127" t="s">
        <v>523</v>
      </c>
      <c r="C53" s="33"/>
      <c r="D53" s="78" t="s">
        <v>232</v>
      </c>
      <c r="E53" s="80">
        <v>11197</v>
      </c>
      <c r="F53" s="38"/>
      <c r="G53" s="33"/>
      <c r="H53" s="78" t="s">
        <v>232</v>
      </c>
      <c r="I53" s="114" t="s">
        <v>524</v>
      </c>
      <c r="J53" s="78" t="s">
        <v>236</v>
      </c>
      <c r="K53" s="33"/>
      <c r="L53" s="78" t="s">
        <v>232</v>
      </c>
      <c r="M53" s="114" t="s">
        <v>525</v>
      </c>
      <c r="N53" s="78" t="s">
        <v>236</v>
      </c>
    </row>
    <row r="54" spans="1:14">
      <c r="A54" s="12"/>
      <c r="B54" s="127"/>
      <c r="C54" s="33"/>
      <c r="D54" s="99"/>
      <c r="E54" s="100"/>
      <c r="F54" s="39"/>
      <c r="G54" s="33"/>
      <c r="H54" s="99"/>
      <c r="I54" s="115"/>
      <c r="J54" s="99"/>
      <c r="K54" s="33"/>
      <c r="L54" s="99"/>
      <c r="M54" s="115"/>
      <c r="N54" s="99"/>
    </row>
    <row r="55" spans="1:14">
      <c r="A55" s="12"/>
      <c r="B55" s="108" t="s">
        <v>526</v>
      </c>
      <c r="C55" s="41"/>
      <c r="D55" s="81" t="s">
        <v>527</v>
      </c>
      <c r="E55" s="81"/>
      <c r="F55" s="101" t="s">
        <v>236</v>
      </c>
      <c r="G55" s="41"/>
      <c r="H55" s="81" t="s">
        <v>528</v>
      </c>
      <c r="I55" s="81"/>
      <c r="J55" s="101" t="s">
        <v>236</v>
      </c>
      <c r="K55" s="41"/>
      <c r="L55" s="82">
        <v>4175</v>
      </c>
      <c r="M55" s="82"/>
      <c r="N55" s="41"/>
    </row>
    <row r="56" spans="1:14">
      <c r="A56" s="12"/>
      <c r="B56" s="108"/>
      <c r="C56" s="41"/>
      <c r="D56" s="81"/>
      <c r="E56" s="81"/>
      <c r="F56" s="101"/>
      <c r="G56" s="41"/>
      <c r="H56" s="81"/>
      <c r="I56" s="81"/>
      <c r="J56" s="101"/>
      <c r="K56" s="41"/>
      <c r="L56" s="82"/>
      <c r="M56" s="82"/>
      <c r="N56" s="41"/>
    </row>
    <row r="57" spans="1:14">
      <c r="A57" s="12"/>
      <c r="B57" s="127" t="s">
        <v>529</v>
      </c>
      <c r="C57" s="33"/>
      <c r="D57" s="106" t="s">
        <v>261</v>
      </c>
      <c r="E57" s="106"/>
      <c r="F57" s="33"/>
      <c r="G57" s="33"/>
      <c r="H57" s="106" t="s">
        <v>530</v>
      </c>
      <c r="I57" s="106"/>
      <c r="J57" s="77" t="s">
        <v>236</v>
      </c>
      <c r="K57" s="33"/>
      <c r="L57" s="106" t="s">
        <v>261</v>
      </c>
      <c r="M57" s="106"/>
      <c r="N57" s="33"/>
    </row>
    <row r="58" spans="1:14">
      <c r="A58" s="12"/>
      <c r="B58" s="127"/>
      <c r="C58" s="33"/>
      <c r="D58" s="106"/>
      <c r="E58" s="106"/>
      <c r="F58" s="33"/>
      <c r="G58" s="33"/>
      <c r="H58" s="106"/>
      <c r="I58" s="106"/>
      <c r="J58" s="77"/>
      <c r="K58" s="33"/>
      <c r="L58" s="106"/>
      <c r="M58" s="106"/>
      <c r="N58" s="33"/>
    </row>
    <row r="59" spans="1:14">
      <c r="A59" s="12"/>
      <c r="B59" s="108" t="s">
        <v>531</v>
      </c>
      <c r="C59" s="41"/>
      <c r="D59" s="81">
        <v>843</v>
      </c>
      <c r="E59" s="81"/>
      <c r="F59" s="41"/>
      <c r="G59" s="41"/>
      <c r="H59" s="81" t="s">
        <v>532</v>
      </c>
      <c r="I59" s="81"/>
      <c r="J59" s="101" t="s">
        <v>236</v>
      </c>
      <c r="K59" s="41"/>
      <c r="L59" s="81" t="s">
        <v>533</v>
      </c>
      <c r="M59" s="81"/>
      <c r="N59" s="101" t="s">
        <v>236</v>
      </c>
    </row>
    <row r="60" spans="1:14">
      <c r="A60" s="12"/>
      <c r="B60" s="108"/>
      <c r="C60" s="41"/>
      <c r="D60" s="81"/>
      <c r="E60" s="81"/>
      <c r="F60" s="41"/>
      <c r="G60" s="41"/>
      <c r="H60" s="81"/>
      <c r="I60" s="81"/>
      <c r="J60" s="101"/>
      <c r="K60" s="41"/>
      <c r="L60" s="81"/>
      <c r="M60" s="81"/>
      <c r="N60" s="101"/>
    </row>
    <row r="61" spans="1:14">
      <c r="A61" s="12"/>
      <c r="B61" s="127" t="s">
        <v>534</v>
      </c>
      <c r="C61" s="33"/>
      <c r="D61" s="106" t="s">
        <v>261</v>
      </c>
      <c r="E61" s="106"/>
      <c r="F61" s="33"/>
      <c r="G61" s="33"/>
      <c r="H61" s="106">
        <v>120</v>
      </c>
      <c r="I61" s="106"/>
      <c r="J61" s="33"/>
      <c r="K61" s="33"/>
      <c r="L61" s="79">
        <v>1628</v>
      </c>
      <c r="M61" s="79"/>
      <c r="N61" s="33"/>
    </row>
    <row r="62" spans="1:14">
      <c r="A62" s="12"/>
      <c r="B62" s="127"/>
      <c r="C62" s="33"/>
      <c r="D62" s="106"/>
      <c r="E62" s="106"/>
      <c r="F62" s="33"/>
      <c r="G62" s="33"/>
      <c r="H62" s="106"/>
      <c r="I62" s="106"/>
      <c r="J62" s="33"/>
      <c r="K62" s="33"/>
      <c r="L62" s="79"/>
      <c r="M62" s="79"/>
      <c r="N62" s="33"/>
    </row>
    <row r="63" spans="1:14">
      <c r="A63" s="12"/>
      <c r="B63" s="108" t="s">
        <v>535</v>
      </c>
      <c r="C63" s="41"/>
      <c r="D63" s="81" t="s">
        <v>536</v>
      </c>
      <c r="E63" s="81"/>
      <c r="F63" s="101" t="s">
        <v>236</v>
      </c>
      <c r="G63" s="41"/>
      <c r="H63" s="81" t="s">
        <v>261</v>
      </c>
      <c r="I63" s="81"/>
      <c r="J63" s="41"/>
      <c r="K63" s="41"/>
      <c r="L63" s="81" t="s">
        <v>261</v>
      </c>
      <c r="M63" s="81"/>
      <c r="N63" s="41"/>
    </row>
    <row r="64" spans="1:14">
      <c r="A64" s="12"/>
      <c r="B64" s="108"/>
      <c r="C64" s="41"/>
      <c r="D64" s="81"/>
      <c r="E64" s="81"/>
      <c r="F64" s="101"/>
      <c r="G64" s="41"/>
      <c r="H64" s="81"/>
      <c r="I64" s="81"/>
      <c r="J64" s="41"/>
      <c r="K64" s="41"/>
      <c r="L64" s="81"/>
      <c r="M64" s="81"/>
      <c r="N64" s="41"/>
    </row>
    <row r="65" spans="1:14">
      <c r="A65" s="12"/>
      <c r="B65" s="127" t="s">
        <v>537</v>
      </c>
      <c r="C65" s="33"/>
      <c r="D65" s="106" t="s">
        <v>510</v>
      </c>
      <c r="E65" s="106"/>
      <c r="F65" s="77" t="s">
        <v>236</v>
      </c>
      <c r="G65" s="33"/>
      <c r="H65" s="106" t="s">
        <v>261</v>
      </c>
      <c r="I65" s="106"/>
      <c r="J65" s="33"/>
      <c r="K65" s="33"/>
      <c r="L65" s="106" t="s">
        <v>261</v>
      </c>
      <c r="M65" s="106"/>
      <c r="N65" s="33"/>
    </row>
    <row r="66" spans="1:14">
      <c r="A66" s="12"/>
      <c r="B66" s="127"/>
      <c r="C66" s="33"/>
      <c r="D66" s="106"/>
      <c r="E66" s="106"/>
      <c r="F66" s="77"/>
      <c r="G66" s="33"/>
      <c r="H66" s="106"/>
      <c r="I66" s="106"/>
      <c r="J66" s="33"/>
      <c r="K66" s="33"/>
      <c r="L66" s="106"/>
      <c r="M66" s="106"/>
      <c r="N66" s="33"/>
    </row>
    <row r="67" spans="1:14">
      <c r="A67" s="12"/>
      <c r="B67" s="108" t="s">
        <v>538</v>
      </c>
      <c r="C67" s="41"/>
      <c r="D67" s="81">
        <v>755</v>
      </c>
      <c r="E67" s="81"/>
      <c r="F67" s="41"/>
      <c r="G67" s="41"/>
      <c r="H67" s="81">
        <v>198</v>
      </c>
      <c r="I67" s="81"/>
      <c r="J67" s="41"/>
      <c r="K67" s="41"/>
      <c r="L67" s="81" t="s">
        <v>539</v>
      </c>
      <c r="M67" s="81"/>
      <c r="N67" s="101" t="s">
        <v>236</v>
      </c>
    </row>
    <row r="68" spans="1:14" ht="15.75" thickBot="1">
      <c r="A68" s="12"/>
      <c r="B68" s="108"/>
      <c r="C68" s="41"/>
      <c r="D68" s="118"/>
      <c r="E68" s="118"/>
      <c r="F68" s="69"/>
      <c r="G68" s="41"/>
      <c r="H68" s="118"/>
      <c r="I68" s="118"/>
      <c r="J68" s="69"/>
      <c r="K68" s="41"/>
      <c r="L68" s="118"/>
      <c r="M68" s="118"/>
      <c r="N68" s="133"/>
    </row>
    <row r="69" spans="1:14" ht="15.75" thickBot="1">
      <c r="A69" s="12"/>
      <c r="B69" s="75" t="s">
        <v>540</v>
      </c>
      <c r="C69" s="24"/>
      <c r="D69" s="159" t="s">
        <v>232</v>
      </c>
      <c r="E69" s="160" t="s">
        <v>516</v>
      </c>
      <c r="F69" s="159" t="s">
        <v>236</v>
      </c>
      <c r="G69" s="24"/>
      <c r="H69" s="159" t="s">
        <v>232</v>
      </c>
      <c r="I69" s="160" t="s">
        <v>517</v>
      </c>
      <c r="J69" s="159" t="s">
        <v>236</v>
      </c>
      <c r="K69" s="24"/>
      <c r="L69" s="159" t="s">
        <v>232</v>
      </c>
      <c r="M69" s="160" t="s">
        <v>518</v>
      </c>
      <c r="N69" s="159" t="s">
        <v>236</v>
      </c>
    </row>
    <row r="70" spans="1:14" ht="15.75" thickTop="1">
      <c r="A70" s="12"/>
      <c r="B70" s="88"/>
      <c r="C70" s="88"/>
      <c r="D70" s="88"/>
      <c r="E70" s="88"/>
      <c r="F70" s="88"/>
      <c r="G70" s="88"/>
      <c r="H70" s="88"/>
      <c r="I70" s="88"/>
      <c r="J70" s="88"/>
      <c r="K70" s="88"/>
      <c r="L70" s="88"/>
      <c r="M70" s="88"/>
      <c r="N70" s="88"/>
    </row>
    <row r="71" spans="1:14">
      <c r="A71" s="12"/>
      <c r="B71" s="41" t="s">
        <v>541</v>
      </c>
      <c r="C71" s="41"/>
      <c r="D71" s="41"/>
      <c r="E71" s="41"/>
      <c r="F71" s="41"/>
      <c r="G71" s="41"/>
      <c r="H71" s="41"/>
      <c r="I71" s="41"/>
      <c r="J71" s="41"/>
      <c r="K71" s="41"/>
      <c r="L71" s="41"/>
      <c r="M71" s="41"/>
      <c r="N71" s="41"/>
    </row>
    <row r="72" spans="1:14">
      <c r="A72" s="12"/>
      <c r="B72" s="29"/>
      <c r="C72" s="29"/>
      <c r="D72" s="29"/>
      <c r="E72" s="29"/>
      <c r="F72" s="29"/>
      <c r="G72" s="29"/>
      <c r="H72" s="29"/>
      <c r="I72" s="29"/>
      <c r="J72" s="29"/>
    </row>
    <row r="73" spans="1:14">
      <c r="A73" s="12"/>
      <c r="B73" s="14"/>
      <c r="C73" s="14"/>
      <c r="D73" s="14"/>
      <c r="E73" s="14"/>
      <c r="F73" s="14"/>
      <c r="G73" s="14"/>
      <c r="H73" s="14"/>
      <c r="I73" s="14"/>
      <c r="J73" s="14"/>
    </row>
    <row r="74" spans="1:14" ht="15.75" thickBot="1">
      <c r="A74" s="12"/>
      <c r="B74" s="11"/>
      <c r="C74" s="11"/>
      <c r="D74" s="30">
        <v>2014</v>
      </c>
      <c r="E74" s="30"/>
      <c r="F74" s="30"/>
      <c r="G74" s="11"/>
      <c r="H74" s="30">
        <v>2013</v>
      </c>
      <c r="I74" s="30"/>
      <c r="J74" s="30"/>
    </row>
    <row r="75" spans="1:14">
      <c r="A75" s="12"/>
      <c r="B75" s="75" t="s">
        <v>542</v>
      </c>
      <c r="C75" s="24"/>
      <c r="D75" s="38"/>
      <c r="E75" s="38"/>
      <c r="F75" s="38"/>
      <c r="G75" s="24"/>
      <c r="H75" s="38"/>
      <c r="I75" s="38"/>
      <c r="J75" s="38"/>
    </row>
    <row r="76" spans="1:14">
      <c r="A76" s="12"/>
      <c r="B76" s="108" t="s">
        <v>543</v>
      </c>
      <c r="C76" s="41"/>
      <c r="D76" s="101" t="s">
        <v>232</v>
      </c>
      <c r="E76" s="82">
        <v>52879</v>
      </c>
      <c r="F76" s="41"/>
      <c r="G76" s="41"/>
      <c r="H76" s="101" t="s">
        <v>232</v>
      </c>
      <c r="I76" s="82">
        <v>55102</v>
      </c>
      <c r="J76" s="41"/>
    </row>
    <row r="77" spans="1:14">
      <c r="A77" s="12"/>
      <c r="B77" s="108"/>
      <c r="C77" s="41"/>
      <c r="D77" s="101"/>
      <c r="E77" s="82"/>
      <c r="F77" s="41"/>
      <c r="G77" s="41"/>
      <c r="H77" s="101"/>
      <c r="I77" s="82"/>
      <c r="J77" s="41"/>
    </row>
    <row r="78" spans="1:14">
      <c r="A78" s="12"/>
      <c r="B78" s="127" t="s">
        <v>544</v>
      </c>
      <c r="C78" s="33"/>
      <c r="D78" s="79">
        <v>5321</v>
      </c>
      <c r="E78" s="79"/>
      <c r="F78" s="33"/>
      <c r="G78" s="33"/>
      <c r="H78" s="79">
        <v>5717</v>
      </c>
      <c r="I78" s="79"/>
      <c r="J78" s="33"/>
    </row>
    <row r="79" spans="1:14">
      <c r="A79" s="12"/>
      <c r="B79" s="127"/>
      <c r="C79" s="33"/>
      <c r="D79" s="79"/>
      <c r="E79" s="79"/>
      <c r="F79" s="33"/>
      <c r="G79" s="33"/>
      <c r="H79" s="79"/>
      <c r="I79" s="79"/>
      <c r="J79" s="33"/>
    </row>
    <row r="80" spans="1:14">
      <c r="A80" s="12"/>
      <c r="B80" s="108" t="s">
        <v>545</v>
      </c>
      <c r="C80" s="41"/>
      <c r="D80" s="82">
        <v>12600</v>
      </c>
      <c r="E80" s="82"/>
      <c r="F80" s="41"/>
      <c r="G80" s="41"/>
      <c r="H80" s="82">
        <v>2982</v>
      </c>
      <c r="I80" s="82"/>
      <c r="J80" s="41"/>
    </row>
    <row r="81" spans="1:10">
      <c r="A81" s="12"/>
      <c r="B81" s="108"/>
      <c r="C81" s="41"/>
      <c r="D81" s="82"/>
      <c r="E81" s="82"/>
      <c r="F81" s="41"/>
      <c r="G81" s="41"/>
      <c r="H81" s="82"/>
      <c r="I81" s="82"/>
      <c r="J81" s="41"/>
    </row>
    <row r="82" spans="1:10">
      <c r="A82" s="12"/>
      <c r="B82" s="127" t="s">
        <v>546</v>
      </c>
      <c r="C82" s="33"/>
      <c r="D82" s="106" t="s">
        <v>261</v>
      </c>
      <c r="E82" s="106"/>
      <c r="F82" s="33"/>
      <c r="G82" s="33"/>
      <c r="H82" s="79">
        <v>1472</v>
      </c>
      <c r="I82" s="79"/>
      <c r="J82" s="33"/>
    </row>
    <row r="83" spans="1:10">
      <c r="A83" s="12"/>
      <c r="B83" s="127"/>
      <c r="C83" s="33"/>
      <c r="D83" s="106"/>
      <c r="E83" s="106"/>
      <c r="F83" s="33"/>
      <c r="G83" s="33"/>
      <c r="H83" s="79"/>
      <c r="I83" s="79"/>
      <c r="J83" s="33"/>
    </row>
    <row r="84" spans="1:10">
      <c r="A84" s="12"/>
      <c r="B84" s="108" t="s">
        <v>114</v>
      </c>
      <c r="C84" s="41"/>
      <c r="D84" s="81">
        <v>917</v>
      </c>
      <c r="E84" s="81"/>
      <c r="F84" s="41"/>
      <c r="G84" s="41"/>
      <c r="H84" s="81">
        <v>986</v>
      </c>
      <c r="I84" s="81"/>
      <c r="J84" s="41"/>
    </row>
    <row r="85" spans="1:10">
      <c r="A85" s="12"/>
      <c r="B85" s="108"/>
      <c r="C85" s="41"/>
      <c r="D85" s="81"/>
      <c r="E85" s="81"/>
      <c r="F85" s="41"/>
      <c r="G85" s="41"/>
      <c r="H85" s="81"/>
      <c r="I85" s="81"/>
      <c r="J85" s="41"/>
    </row>
    <row r="86" spans="1:10">
      <c r="A86" s="12"/>
      <c r="B86" s="127" t="s">
        <v>547</v>
      </c>
      <c r="C86" s="33"/>
      <c r="D86" s="106">
        <v>656</v>
      </c>
      <c r="E86" s="106"/>
      <c r="F86" s="33"/>
      <c r="G86" s="33"/>
      <c r="H86" s="106">
        <v>662</v>
      </c>
      <c r="I86" s="106"/>
      <c r="J86" s="33"/>
    </row>
    <row r="87" spans="1:10">
      <c r="A87" s="12"/>
      <c r="B87" s="127"/>
      <c r="C87" s="33"/>
      <c r="D87" s="106"/>
      <c r="E87" s="106"/>
      <c r="F87" s="33"/>
      <c r="G87" s="33"/>
      <c r="H87" s="106"/>
      <c r="I87" s="106"/>
      <c r="J87" s="33"/>
    </row>
    <row r="88" spans="1:10">
      <c r="A88" s="12"/>
      <c r="B88" s="108" t="s">
        <v>538</v>
      </c>
      <c r="C88" s="41"/>
      <c r="D88" s="82">
        <v>2245</v>
      </c>
      <c r="E88" s="82"/>
      <c r="F88" s="41"/>
      <c r="G88" s="41"/>
      <c r="H88" s="82">
        <v>1127</v>
      </c>
      <c r="I88" s="82"/>
      <c r="J88" s="41"/>
    </row>
    <row r="89" spans="1:10" ht="15.75" thickBot="1">
      <c r="A89" s="12"/>
      <c r="B89" s="108"/>
      <c r="C89" s="41"/>
      <c r="D89" s="83"/>
      <c r="E89" s="83"/>
      <c r="F89" s="69"/>
      <c r="G89" s="41"/>
      <c r="H89" s="83"/>
      <c r="I89" s="83"/>
      <c r="J89" s="69"/>
    </row>
    <row r="90" spans="1:10">
      <c r="A90" s="12"/>
      <c r="B90" s="77" t="s">
        <v>548</v>
      </c>
      <c r="C90" s="33"/>
      <c r="D90" s="80">
        <v>74618</v>
      </c>
      <c r="E90" s="80"/>
      <c r="F90" s="38"/>
      <c r="G90" s="33"/>
      <c r="H90" s="80">
        <v>68048</v>
      </c>
      <c r="I90" s="80"/>
      <c r="J90" s="38"/>
    </row>
    <row r="91" spans="1:10">
      <c r="A91" s="12"/>
      <c r="B91" s="77"/>
      <c r="C91" s="33"/>
      <c r="D91" s="100"/>
      <c r="E91" s="100"/>
      <c r="F91" s="39"/>
      <c r="G91" s="33"/>
      <c r="H91" s="100"/>
      <c r="I91" s="100"/>
      <c r="J91" s="39"/>
    </row>
    <row r="92" spans="1:10">
      <c r="A92" s="12"/>
      <c r="B92" s="17" t="s">
        <v>549</v>
      </c>
      <c r="C92" s="11"/>
      <c r="D92" s="41"/>
      <c r="E92" s="41"/>
      <c r="F92" s="41"/>
      <c r="G92" s="11"/>
      <c r="H92" s="41"/>
      <c r="I92" s="41"/>
      <c r="J92" s="41"/>
    </row>
    <row r="93" spans="1:10">
      <c r="A93" s="12"/>
      <c r="B93" s="124" t="s">
        <v>550</v>
      </c>
      <c r="C93" s="24"/>
      <c r="D93" s="106" t="s">
        <v>551</v>
      </c>
      <c r="E93" s="106"/>
      <c r="F93" s="75" t="s">
        <v>236</v>
      </c>
      <c r="G93" s="24"/>
      <c r="H93" s="106" t="s">
        <v>552</v>
      </c>
      <c r="I93" s="106"/>
      <c r="J93" s="75" t="s">
        <v>236</v>
      </c>
    </row>
    <row r="94" spans="1:10">
      <c r="A94" s="12"/>
      <c r="B94" s="98" t="s">
        <v>553</v>
      </c>
      <c r="C94" s="11"/>
      <c r="D94" s="81" t="s">
        <v>554</v>
      </c>
      <c r="E94" s="81"/>
      <c r="F94" s="17" t="s">
        <v>236</v>
      </c>
      <c r="G94" s="11"/>
      <c r="H94" s="81" t="s">
        <v>555</v>
      </c>
      <c r="I94" s="81"/>
      <c r="J94" s="17" t="s">
        <v>236</v>
      </c>
    </row>
    <row r="95" spans="1:10">
      <c r="A95" s="12"/>
      <c r="B95" s="124" t="s">
        <v>556</v>
      </c>
      <c r="C95" s="24"/>
      <c r="D95" s="106" t="s">
        <v>557</v>
      </c>
      <c r="E95" s="106"/>
      <c r="F95" s="75" t="s">
        <v>236</v>
      </c>
      <c r="G95" s="24"/>
      <c r="H95" s="106" t="s">
        <v>558</v>
      </c>
      <c r="I95" s="106"/>
      <c r="J95" s="75" t="s">
        <v>236</v>
      </c>
    </row>
    <row r="96" spans="1:10">
      <c r="A96" s="12"/>
      <c r="B96" s="98" t="s">
        <v>559</v>
      </c>
      <c r="C96" s="11"/>
      <c r="D96" s="81" t="s">
        <v>560</v>
      </c>
      <c r="E96" s="81"/>
      <c r="F96" s="17" t="s">
        <v>236</v>
      </c>
      <c r="G96" s="11"/>
      <c r="H96" s="81" t="s">
        <v>561</v>
      </c>
      <c r="I96" s="81"/>
      <c r="J96" s="17" t="s">
        <v>236</v>
      </c>
    </row>
    <row r="97" spans="1:14" ht="15.75" thickBot="1">
      <c r="A97" s="12"/>
      <c r="B97" s="124" t="s">
        <v>562</v>
      </c>
      <c r="C97" s="24"/>
      <c r="D97" s="107" t="s">
        <v>563</v>
      </c>
      <c r="E97" s="107"/>
      <c r="F97" s="163" t="s">
        <v>236</v>
      </c>
      <c r="G97" s="24"/>
      <c r="H97" s="107" t="s">
        <v>564</v>
      </c>
      <c r="I97" s="107"/>
      <c r="J97" s="163" t="s">
        <v>236</v>
      </c>
    </row>
    <row r="98" spans="1:14">
      <c r="A98" s="12"/>
      <c r="B98" s="17" t="s">
        <v>565</v>
      </c>
      <c r="C98" s="11"/>
      <c r="D98" s="65" t="s">
        <v>566</v>
      </c>
      <c r="E98" s="65"/>
      <c r="F98" s="17" t="s">
        <v>236</v>
      </c>
      <c r="G98" s="11"/>
      <c r="H98" s="65" t="s">
        <v>567</v>
      </c>
      <c r="I98" s="65"/>
      <c r="J98" s="17" t="s">
        <v>236</v>
      </c>
    </row>
    <row r="99" spans="1:14" ht="15.75" thickBot="1">
      <c r="A99" s="12"/>
      <c r="B99" s="75" t="s">
        <v>568</v>
      </c>
      <c r="C99" s="24"/>
      <c r="D99" s="107" t="s">
        <v>569</v>
      </c>
      <c r="E99" s="107"/>
      <c r="F99" s="75" t="s">
        <v>236</v>
      </c>
      <c r="G99" s="24"/>
      <c r="H99" s="107" t="s">
        <v>570</v>
      </c>
      <c r="I99" s="107"/>
      <c r="J99" s="75" t="s">
        <v>236</v>
      </c>
    </row>
    <row r="100" spans="1:14" ht="15.75" thickBot="1">
      <c r="A100" s="12"/>
      <c r="B100" s="17" t="s">
        <v>571</v>
      </c>
      <c r="C100" s="11"/>
      <c r="D100" s="131" t="s">
        <v>232</v>
      </c>
      <c r="E100" s="132" t="s">
        <v>572</v>
      </c>
      <c r="F100" s="131" t="s">
        <v>236</v>
      </c>
      <c r="G100" s="11"/>
      <c r="H100" s="131" t="s">
        <v>232</v>
      </c>
      <c r="I100" s="132" t="s">
        <v>573</v>
      </c>
      <c r="J100" s="131" t="s">
        <v>236</v>
      </c>
    </row>
    <row r="101" spans="1:14" ht="15.75" thickTop="1">
      <c r="A101" s="12"/>
      <c r="B101" s="88"/>
      <c r="C101" s="88"/>
      <c r="D101" s="88"/>
      <c r="E101" s="88"/>
      <c r="F101" s="88"/>
      <c r="G101" s="88"/>
      <c r="H101" s="88"/>
      <c r="I101" s="88"/>
      <c r="J101" s="88"/>
      <c r="K101" s="88"/>
      <c r="L101" s="88"/>
      <c r="M101" s="88"/>
      <c r="N101" s="88"/>
    </row>
    <row r="102" spans="1:14" ht="38.25" customHeight="1">
      <c r="A102" s="12"/>
      <c r="B102" s="41" t="s">
        <v>574</v>
      </c>
      <c r="C102" s="41"/>
      <c r="D102" s="41"/>
      <c r="E102" s="41"/>
      <c r="F102" s="41"/>
      <c r="G102" s="41"/>
      <c r="H102" s="41"/>
      <c r="I102" s="41"/>
      <c r="J102" s="41"/>
      <c r="K102" s="41"/>
      <c r="L102" s="41"/>
      <c r="M102" s="41"/>
      <c r="N102" s="41"/>
    </row>
    <row r="103" spans="1:14">
      <c r="A103" s="12"/>
      <c r="B103" s="88"/>
      <c r="C103" s="88"/>
      <c r="D103" s="88"/>
      <c r="E103" s="88"/>
      <c r="F103" s="88"/>
      <c r="G103" s="88"/>
      <c r="H103" s="88"/>
      <c r="I103" s="88"/>
      <c r="J103" s="88"/>
      <c r="K103" s="88"/>
      <c r="L103" s="88"/>
      <c r="M103" s="88"/>
      <c r="N103" s="88"/>
    </row>
    <row r="104" spans="1:14" ht="51" customHeight="1">
      <c r="A104" s="12"/>
      <c r="B104" s="41" t="s">
        <v>575</v>
      </c>
      <c r="C104" s="41"/>
      <c r="D104" s="41"/>
      <c r="E104" s="41"/>
      <c r="F104" s="41"/>
      <c r="G104" s="41"/>
      <c r="H104" s="41"/>
      <c r="I104" s="41"/>
      <c r="J104" s="41"/>
      <c r="K104" s="41"/>
      <c r="L104" s="41"/>
      <c r="M104" s="41"/>
      <c r="N104" s="41"/>
    </row>
    <row r="105" spans="1:14">
      <c r="A105" s="12"/>
      <c r="B105" s="41"/>
      <c r="C105" s="41"/>
      <c r="D105" s="41"/>
      <c r="E105" s="41"/>
      <c r="F105" s="41"/>
      <c r="G105" s="41"/>
      <c r="H105" s="41"/>
      <c r="I105" s="41"/>
      <c r="J105" s="41"/>
      <c r="K105" s="41"/>
      <c r="L105" s="41"/>
      <c r="M105" s="41"/>
      <c r="N105" s="41"/>
    </row>
    <row r="106" spans="1:14" ht="51" customHeight="1">
      <c r="A106" s="12"/>
      <c r="B106" s="101" t="s">
        <v>576</v>
      </c>
      <c r="C106" s="101"/>
      <c r="D106" s="101"/>
      <c r="E106" s="101"/>
      <c r="F106" s="101"/>
      <c r="G106" s="101"/>
      <c r="H106" s="101"/>
      <c r="I106" s="101"/>
      <c r="J106" s="101"/>
      <c r="K106" s="101"/>
      <c r="L106" s="101"/>
      <c r="M106" s="101"/>
      <c r="N106" s="101"/>
    </row>
  </sheetData>
  <mergeCells count="305">
    <mergeCell ref="B102:N102"/>
    <mergeCell ref="B103:N103"/>
    <mergeCell ref="B104:N104"/>
    <mergeCell ref="B105:N105"/>
    <mergeCell ref="B106:N106"/>
    <mergeCell ref="B47:N47"/>
    <mergeCell ref="B48:N48"/>
    <mergeCell ref="B49:N49"/>
    <mergeCell ref="B70:N70"/>
    <mergeCell ref="B71:N71"/>
    <mergeCell ref="B101:N101"/>
    <mergeCell ref="B23:N23"/>
    <mergeCell ref="B42:N42"/>
    <mergeCell ref="B43:N43"/>
    <mergeCell ref="B44:N44"/>
    <mergeCell ref="B45:N45"/>
    <mergeCell ref="B46:N46"/>
    <mergeCell ref="B5:N5"/>
    <mergeCell ref="B6:N6"/>
    <mergeCell ref="B7:N7"/>
    <mergeCell ref="B18:N18"/>
    <mergeCell ref="B19:N19"/>
    <mergeCell ref="B20:N20"/>
    <mergeCell ref="D98:E98"/>
    <mergeCell ref="H98:I98"/>
    <mergeCell ref="D99:E99"/>
    <mergeCell ref="H99:I99"/>
    <mergeCell ref="A1:A2"/>
    <mergeCell ref="B1:N1"/>
    <mergeCell ref="B2:N2"/>
    <mergeCell ref="B3:N3"/>
    <mergeCell ref="B4:N4"/>
    <mergeCell ref="A5:A106"/>
    <mergeCell ref="D95:E95"/>
    <mergeCell ref="H95:I95"/>
    <mergeCell ref="D96:E96"/>
    <mergeCell ref="H96:I96"/>
    <mergeCell ref="D97:E97"/>
    <mergeCell ref="H97:I97"/>
    <mergeCell ref="D92:F92"/>
    <mergeCell ref="H92:J92"/>
    <mergeCell ref="D93:E93"/>
    <mergeCell ref="H93:I93"/>
    <mergeCell ref="D94:E94"/>
    <mergeCell ref="H94:I94"/>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H76:H77"/>
    <mergeCell ref="I76:I77"/>
    <mergeCell ref="J76:J77"/>
    <mergeCell ref="B78:B79"/>
    <mergeCell ref="C78:C79"/>
    <mergeCell ref="D78:E79"/>
    <mergeCell ref="F78:F79"/>
    <mergeCell ref="G78:G79"/>
    <mergeCell ref="H78:I79"/>
    <mergeCell ref="J78:J79"/>
    <mergeCell ref="B76:B77"/>
    <mergeCell ref="C76:C77"/>
    <mergeCell ref="D76:D77"/>
    <mergeCell ref="E76:E77"/>
    <mergeCell ref="F76:F77"/>
    <mergeCell ref="G76:G77"/>
    <mergeCell ref="N67:N68"/>
    <mergeCell ref="B72:J72"/>
    <mergeCell ref="D74:F74"/>
    <mergeCell ref="H74:J74"/>
    <mergeCell ref="D75:F75"/>
    <mergeCell ref="H75:J75"/>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0:N50"/>
    <mergeCell ref="D52:F52"/>
    <mergeCell ref="H52:J52"/>
    <mergeCell ref="L52:N52"/>
    <mergeCell ref="B53:B54"/>
    <mergeCell ref="C53:C54"/>
    <mergeCell ref="D53:D54"/>
    <mergeCell ref="E53:E54"/>
    <mergeCell ref="F53:F54"/>
    <mergeCell ref="G53:G54"/>
    <mergeCell ref="J38:J39"/>
    <mergeCell ref="K38:K39"/>
    <mergeCell ref="L38:M39"/>
    <mergeCell ref="N38:N39"/>
    <mergeCell ref="D40:E40"/>
    <mergeCell ref="H40:I40"/>
    <mergeCell ref="L40:M40"/>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D32:E32"/>
    <mergeCell ref="H32:I32"/>
    <mergeCell ref="L32:M32"/>
    <mergeCell ref="D33:F33"/>
    <mergeCell ref="H33:J33"/>
    <mergeCell ref="L33:N33"/>
    <mergeCell ref="D30:E30"/>
    <mergeCell ref="H30:I30"/>
    <mergeCell ref="L30:M30"/>
    <mergeCell ref="D31:E31"/>
    <mergeCell ref="H31:I31"/>
    <mergeCell ref="L31:M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K16:K17"/>
    <mergeCell ref="L16:L17"/>
    <mergeCell ref="M16:M17"/>
    <mergeCell ref="N16:N17"/>
    <mergeCell ref="B24:N24"/>
    <mergeCell ref="D26:F26"/>
    <mergeCell ref="H26:J26"/>
    <mergeCell ref="L26:N26"/>
    <mergeCell ref="B21:N21"/>
    <mergeCell ref="B22:N22"/>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4"/>
  <sheetViews>
    <sheetView showGridLines="0" workbookViewId="0"/>
  </sheetViews>
  <sheetFormatPr defaultRowHeight="15"/>
  <cols>
    <col min="1" max="2" width="36.5703125" bestFit="1" customWidth="1"/>
    <col min="4" max="4" width="2" customWidth="1"/>
    <col min="5" max="5" width="7.5703125" customWidth="1"/>
    <col min="6" max="6" width="2.5703125" customWidth="1"/>
    <col min="8" max="8" width="2" customWidth="1"/>
    <col min="9" max="9" width="7.5703125" customWidth="1"/>
    <col min="10" max="10" width="2.5703125" customWidth="1"/>
    <col min="12" max="12" width="2" customWidth="1"/>
    <col min="13" max="13" width="7.42578125" customWidth="1"/>
    <col min="14" max="14" width="2.5703125" customWidth="1"/>
    <col min="16" max="16" width="2" customWidth="1"/>
    <col min="17" max="17" width="6.42578125" customWidth="1"/>
    <col min="18" max="18" width="2.5703125" customWidth="1"/>
    <col min="20" max="20" width="2" customWidth="1"/>
    <col min="21" max="21" width="6.42578125" customWidth="1"/>
    <col min="22" max="22" width="2.5703125" customWidth="1"/>
    <col min="24" max="24" width="2" customWidth="1"/>
    <col min="25" max="25" width="6.42578125" customWidth="1"/>
    <col min="26" max="26" width="2.5703125" customWidth="1"/>
    <col min="28" max="28" width="2" customWidth="1"/>
    <col min="29" max="29" width="7.42578125" customWidth="1"/>
    <col min="30" max="30" width="2.5703125" customWidth="1"/>
    <col min="32" max="32" width="2" customWidth="1"/>
    <col min="33" max="33" width="7.42578125" customWidth="1"/>
    <col min="34" max="34" width="2.5703125" customWidth="1"/>
    <col min="36" max="36" width="2" customWidth="1"/>
    <col min="37" max="37" width="7.42578125" customWidth="1"/>
    <col min="38" max="38" width="2.5703125" customWidth="1"/>
  </cols>
  <sheetData>
    <row r="1" spans="1:38" ht="15" customHeight="1">
      <c r="A1" s="8" t="s">
        <v>9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c r="A3" s="3" t="s">
        <v>225</v>
      </c>
      <c r="B3" s="88"/>
      <c r="C3" s="88"/>
      <c r="D3" s="88"/>
      <c r="E3" s="88"/>
      <c r="F3" s="88"/>
      <c r="G3" s="88"/>
      <c r="H3" s="88"/>
      <c r="I3" s="88"/>
      <c r="J3" s="88"/>
      <c r="K3" s="88"/>
      <c r="L3" s="88"/>
      <c r="M3" s="88"/>
      <c r="N3" s="88"/>
      <c r="O3" s="88"/>
      <c r="P3" s="88"/>
      <c r="Q3" s="88"/>
      <c r="R3" s="88"/>
      <c r="S3" s="88"/>
      <c r="T3" s="88"/>
      <c r="U3" s="88"/>
      <c r="V3" s="88"/>
      <c r="W3" s="88"/>
      <c r="X3" s="88"/>
      <c r="Y3" s="88"/>
      <c r="Z3" s="88"/>
      <c r="AA3" s="88"/>
      <c r="AB3" s="88"/>
      <c r="AC3" s="88"/>
      <c r="AD3" s="88"/>
      <c r="AE3" s="88"/>
      <c r="AF3" s="88"/>
      <c r="AG3" s="88"/>
      <c r="AH3" s="88"/>
      <c r="AI3" s="88"/>
      <c r="AJ3" s="88"/>
      <c r="AK3" s="88"/>
      <c r="AL3" s="88"/>
    </row>
    <row r="4" spans="1:38">
      <c r="A4" s="12" t="s">
        <v>918</v>
      </c>
      <c r="B4" s="41" t="s">
        <v>226</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row>
    <row r="5" spans="1:38">
      <c r="A5" s="12"/>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row>
    <row r="6" spans="1:38">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row>
    <row r="7" spans="1:38" ht="15.75" thickBot="1">
      <c r="A7" s="12"/>
      <c r="B7" s="19"/>
      <c r="C7" s="11"/>
      <c r="D7" s="30" t="s">
        <v>227</v>
      </c>
      <c r="E7" s="30"/>
      <c r="F7" s="30"/>
      <c r="G7" s="30"/>
      <c r="H7" s="30"/>
      <c r="I7" s="30"/>
      <c r="J7" s="30"/>
      <c r="K7" s="30"/>
      <c r="L7" s="30"/>
      <c r="M7" s="30"/>
      <c r="N7" s="30"/>
      <c r="O7" s="11"/>
      <c r="P7" s="30" t="s">
        <v>228</v>
      </c>
      <c r="Q7" s="30"/>
      <c r="R7" s="30"/>
      <c r="S7" s="30"/>
      <c r="T7" s="30"/>
      <c r="U7" s="30"/>
      <c r="V7" s="30"/>
      <c r="W7" s="30"/>
      <c r="X7" s="30"/>
      <c r="Y7" s="30"/>
      <c r="Z7" s="30"/>
      <c r="AA7" s="11"/>
      <c r="AB7" s="30" t="s">
        <v>229</v>
      </c>
      <c r="AC7" s="30"/>
      <c r="AD7" s="30"/>
      <c r="AE7" s="30"/>
      <c r="AF7" s="30"/>
      <c r="AG7" s="30"/>
      <c r="AH7" s="30"/>
      <c r="AI7" s="30"/>
      <c r="AJ7" s="30"/>
      <c r="AK7" s="30"/>
      <c r="AL7" s="30"/>
    </row>
    <row r="8" spans="1:38" ht="15.75" thickBot="1">
      <c r="A8" s="12"/>
      <c r="B8" s="19"/>
      <c r="C8" s="11"/>
      <c r="D8" s="31" t="s">
        <v>230</v>
      </c>
      <c r="E8" s="31"/>
      <c r="F8" s="31"/>
      <c r="G8" s="31"/>
      <c r="H8" s="31"/>
      <c r="I8" s="31"/>
      <c r="J8" s="31"/>
      <c r="K8" s="31"/>
      <c r="L8" s="31"/>
      <c r="M8" s="31"/>
      <c r="N8" s="31"/>
      <c r="O8" s="11"/>
      <c r="P8" s="31" t="s">
        <v>230</v>
      </c>
      <c r="Q8" s="31"/>
      <c r="R8" s="31"/>
      <c r="S8" s="31"/>
      <c r="T8" s="31"/>
      <c r="U8" s="31"/>
      <c r="V8" s="31"/>
      <c r="W8" s="31"/>
      <c r="X8" s="31"/>
      <c r="Y8" s="31"/>
      <c r="Z8" s="31"/>
      <c r="AA8" s="11"/>
      <c r="AB8" s="31" t="s">
        <v>230</v>
      </c>
      <c r="AC8" s="31"/>
      <c r="AD8" s="31"/>
      <c r="AE8" s="31"/>
      <c r="AF8" s="31"/>
      <c r="AG8" s="31"/>
      <c r="AH8" s="31"/>
      <c r="AI8" s="31"/>
      <c r="AJ8" s="31"/>
      <c r="AK8" s="31"/>
      <c r="AL8" s="31"/>
    </row>
    <row r="9" spans="1:38" ht="15.75" thickBot="1">
      <c r="A9" s="12"/>
      <c r="B9" s="19"/>
      <c r="C9" s="11"/>
      <c r="D9" s="31">
        <v>2014</v>
      </c>
      <c r="E9" s="31"/>
      <c r="F9" s="31"/>
      <c r="G9" s="11"/>
      <c r="H9" s="31">
        <v>2013</v>
      </c>
      <c r="I9" s="31"/>
      <c r="J9" s="31"/>
      <c r="K9" s="11"/>
      <c r="L9" s="31">
        <v>2012</v>
      </c>
      <c r="M9" s="31"/>
      <c r="N9" s="31"/>
      <c r="O9" s="11"/>
      <c r="P9" s="31">
        <v>2014</v>
      </c>
      <c r="Q9" s="31"/>
      <c r="R9" s="31"/>
      <c r="S9" s="11"/>
      <c r="T9" s="31">
        <v>2013</v>
      </c>
      <c r="U9" s="31"/>
      <c r="V9" s="31"/>
      <c r="W9" s="11"/>
      <c r="X9" s="31">
        <v>2012</v>
      </c>
      <c r="Y9" s="31"/>
      <c r="Z9" s="31"/>
      <c r="AA9" s="11"/>
      <c r="AB9" s="31">
        <v>2014</v>
      </c>
      <c r="AC9" s="31"/>
      <c r="AD9" s="31"/>
      <c r="AE9" s="11"/>
      <c r="AF9" s="31">
        <v>2013</v>
      </c>
      <c r="AG9" s="31"/>
      <c r="AH9" s="31"/>
      <c r="AI9" s="22"/>
      <c r="AJ9" s="31">
        <v>2012</v>
      </c>
      <c r="AK9" s="31"/>
      <c r="AL9" s="31"/>
    </row>
    <row r="10" spans="1:38">
      <c r="A10" s="12"/>
      <c r="B10" s="32" t="s">
        <v>231</v>
      </c>
      <c r="C10" s="33"/>
      <c r="D10" s="34" t="s">
        <v>232</v>
      </c>
      <c r="E10" s="36">
        <v>254419</v>
      </c>
      <c r="F10" s="38"/>
      <c r="G10" s="33"/>
      <c r="H10" s="34" t="s">
        <v>232</v>
      </c>
      <c r="I10" s="36">
        <v>230773</v>
      </c>
      <c r="J10" s="38"/>
      <c r="K10" s="33"/>
      <c r="L10" s="34" t="s">
        <v>232</v>
      </c>
      <c r="M10" s="36">
        <v>222330</v>
      </c>
      <c r="N10" s="38"/>
      <c r="O10" s="33"/>
      <c r="P10" s="34" t="s">
        <v>232</v>
      </c>
      <c r="Q10" s="36">
        <v>19938</v>
      </c>
      <c r="R10" s="38"/>
      <c r="S10" s="33"/>
      <c r="T10" s="34" t="s">
        <v>232</v>
      </c>
      <c r="U10" s="36">
        <v>20909</v>
      </c>
      <c r="V10" s="38"/>
      <c r="W10" s="33"/>
      <c r="X10" s="34" t="s">
        <v>232</v>
      </c>
      <c r="Y10" s="36">
        <v>21083</v>
      </c>
      <c r="Z10" s="38"/>
      <c r="AA10" s="33"/>
      <c r="AB10" s="34" t="s">
        <v>232</v>
      </c>
      <c r="AC10" s="36">
        <v>274357</v>
      </c>
      <c r="AD10" s="38"/>
      <c r="AE10" s="33"/>
      <c r="AF10" s="34" t="s">
        <v>232</v>
      </c>
      <c r="AG10" s="36">
        <v>251682</v>
      </c>
      <c r="AH10" s="38"/>
      <c r="AI10" s="33"/>
      <c r="AJ10" s="34" t="s">
        <v>232</v>
      </c>
      <c r="AK10" s="36">
        <v>243413</v>
      </c>
      <c r="AL10" s="38"/>
    </row>
    <row r="11" spans="1:38">
      <c r="A11" s="12"/>
      <c r="B11" s="32"/>
      <c r="C11" s="33"/>
      <c r="D11" s="35"/>
      <c r="E11" s="37"/>
      <c r="F11" s="39"/>
      <c r="G11" s="33"/>
      <c r="H11" s="35"/>
      <c r="I11" s="37"/>
      <c r="J11" s="39"/>
      <c r="K11" s="33"/>
      <c r="L11" s="35"/>
      <c r="M11" s="37"/>
      <c r="N11" s="39"/>
      <c r="O11" s="33"/>
      <c r="P11" s="35"/>
      <c r="Q11" s="37"/>
      <c r="R11" s="39"/>
      <c r="S11" s="33"/>
      <c r="T11" s="35"/>
      <c r="U11" s="37"/>
      <c r="V11" s="39"/>
      <c r="W11" s="33"/>
      <c r="X11" s="35"/>
      <c r="Y11" s="37"/>
      <c r="Z11" s="39"/>
      <c r="AA11" s="33"/>
      <c r="AB11" s="35"/>
      <c r="AC11" s="37"/>
      <c r="AD11" s="39"/>
      <c r="AE11" s="33"/>
      <c r="AF11" s="35"/>
      <c r="AG11" s="37"/>
      <c r="AH11" s="39"/>
      <c r="AI11" s="33"/>
      <c r="AJ11" s="35"/>
      <c r="AK11" s="37"/>
      <c r="AL11" s="39"/>
    </row>
    <row r="12" spans="1:38">
      <c r="A12" s="12"/>
      <c r="B12" s="40" t="s">
        <v>233</v>
      </c>
      <c r="C12" s="41"/>
      <c r="D12" s="42">
        <v>115448</v>
      </c>
      <c r="E12" s="42"/>
      <c r="F12" s="41"/>
      <c r="G12" s="41"/>
      <c r="H12" s="42">
        <v>238332</v>
      </c>
      <c r="I12" s="42"/>
      <c r="J12" s="41"/>
      <c r="K12" s="41"/>
      <c r="L12" s="42">
        <v>251289</v>
      </c>
      <c r="M12" s="42"/>
      <c r="N12" s="41"/>
      <c r="O12" s="41"/>
      <c r="P12" s="42">
        <v>11299</v>
      </c>
      <c r="Q12" s="42"/>
      <c r="R12" s="41"/>
      <c r="S12" s="41"/>
      <c r="T12" s="42">
        <v>19778</v>
      </c>
      <c r="U12" s="42"/>
      <c r="V12" s="41"/>
      <c r="W12" s="41"/>
      <c r="X12" s="42">
        <v>21468</v>
      </c>
      <c r="Y12" s="42"/>
      <c r="Z12" s="41"/>
      <c r="AA12" s="41"/>
      <c r="AB12" s="42">
        <v>126747</v>
      </c>
      <c r="AC12" s="42"/>
      <c r="AD12" s="41"/>
      <c r="AE12" s="41"/>
      <c r="AF12" s="42">
        <v>258110</v>
      </c>
      <c r="AG12" s="42"/>
      <c r="AH12" s="41"/>
      <c r="AI12" s="41"/>
      <c r="AJ12" s="42">
        <v>272757</v>
      </c>
      <c r="AK12" s="42"/>
      <c r="AL12" s="41"/>
    </row>
    <row r="13" spans="1:38">
      <c r="A13" s="12"/>
      <c r="B13" s="40"/>
      <c r="C13" s="41"/>
      <c r="D13" s="42"/>
      <c r="E13" s="42"/>
      <c r="F13" s="41"/>
      <c r="G13" s="41"/>
      <c r="H13" s="42"/>
      <c r="I13" s="42"/>
      <c r="J13" s="41"/>
      <c r="K13" s="41"/>
      <c r="L13" s="42"/>
      <c r="M13" s="42"/>
      <c r="N13" s="41"/>
      <c r="O13" s="41"/>
      <c r="P13" s="42"/>
      <c r="Q13" s="42"/>
      <c r="R13" s="41"/>
      <c r="S13" s="41"/>
      <c r="T13" s="42"/>
      <c r="U13" s="42"/>
      <c r="V13" s="41"/>
      <c r="W13" s="41"/>
      <c r="X13" s="42"/>
      <c r="Y13" s="42"/>
      <c r="Z13" s="41"/>
      <c r="AA13" s="41"/>
      <c r="AB13" s="42"/>
      <c r="AC13" s="42"/>
      <c r="AD13" s="41"/>
      <c r="AE13" s="41"/>
      <c r="AF13" s="42"/>
      <c r="AG13" s="42"/>
      <c r="AH13" s="41"/>
      <c r="AI13" s="41"/>
      <c r="AJ13" s="42"/>
      <c r="AK13" s="42"/>
      <c r="AL13" s="41"/>
    </row>
    <row r="14" spans="1:38">
      <c r="A14" s="12"/>
      <c r="B14" s="32" t="s">
        <v>234</v>
      </c>
      <c r="C14" s="33"/>
      <c r="D14" s="43">
        <v>326</v>
      </c>
      <c r="E14" s="43"/>
      <c r="F14" s="33"/>
      <c r="G14" s="33"/>
      <c r="H14" s="44">
        <v>10518</v>
      </c>
      <c r="I14" s="44"/>
      <c r="J14" s="33"/>
      <c r="K14" s="33"/>
      <c r="L14" s="44">
        <v>11132</v>
      </c>
      <c r="M14" s="44"/>
      <c r="N14" s="33"/>
      <c r="O14" s="33"/>
      <c r="P14" s="43" t="s">
        <v>235</v>
      </c>
      <c r="Q14" s="43"/>
      <c r="R14" s="45" t="s">
        <v>236</v>
      </c>
      <c r="S14" s="33"/>
      <c r="T14" s="43" t="s">
        <v>237</v>
      </c>
      <c r="U14" s="43"/>
      <c r="V14" s="45" t="s">
        <v>236</v>
      </c>
      <c r="W14" s="33"/>
      <c r="X14" s="43" t="s">
        <v>238</v>
      </c>
      <c r="Y14" s="43"/>
      <c r="Z14" s="45" t="s">
        <v>236</v>
      </c>
      <c r="AA14" s="33"/>
      <c r="AB14" s="43" t="s">
        <v>239</v>
      </c>
      <c r="AC14" s="43"/>
      <c r="AD14" s="45" t="s">
        <v>236</v>
      </c>
      <c r="AE14" s="33"/>
      <c r="AF14" s="44">
        <v>6648</v>
      </c>
      <c r="AG14" s="44"/>
      <c r="AH14" s="33"/>
      <c r="AI14" s="33"/>
      <c r="AJ14" s="44">
        <v>7737</v>
      </c>
      <c r="AK14" s="44"/>
      <c r="AL14" s="33"/>
    </row>
    <row r="15" spans="1:38">
      <c r="A15" s="12"/>
      <c r="B15" s="32"/>
      <c r="C15" s="33"/>
      <c r="D15" s="43"/>
      <c r="E15" s="43"/>
      <c r="F15" s="33"/>
      <c r="G15" s="33"/>
      <c r="H15" s="44"/>
      <c r="I15" s="44"/>
      <c r="J15" s="33"/>
      <c r="K15" s="33"/>
      <c r="L15" s="44"/>
      <c r="M15" s="44"/>
      <c r="N15" s="33"/>
      <c r="O15" s="33"/>
      <c r="P15" s="43"/>
      <c r="Q15" s="43"/>
      <c r="R15" s="45"/>
      <c r="S15" s="33"/>
      <c r="T15" s="43"/>
      <c r="U15" s="43"/>
      <c r="V15" s="45"/>
      <c r="W15" s="33"/>
      <c r="X15" s="43"/>
      <c r="Y15" s="43"/>
      <c r="Z15" s="45"/>
      <c r="AA15" s="33"/>
      <c r="AB15" s="43"/>
      <c r="AC15" s="43"/>
      <c r="AD15" s="45"/>
      <c r="AE15" s="33"/>
      <c r="AF15" s="44"/>
      <c r="AG15" s="44"/>
      <c r="AH15" s="33"/>
      <c r="AI15" s="33"/>
      <c r="AJ15" s="44"/>
      <c r="AK15" s="44"/>
      <c r="AL15" s="33"/>
    </row>
    <row r="16" spans="1:38" ht="24.75">
      <c r="A16" s="12"/>
      <c r="B16" s="27" t="s">
        <v>132</v>
      </c>
      <c r="C16" s="11"/>
      <c r="D16" s="46" t="s">
        <v>240</v>
      </c>
      <c r="E16" s="46"/>
      <c r="F16" s="28" t="s">
        <v>236</v>
      </c>
      <c r="G16" s="11"/>
      <c r="H16" s="46" t="s">
        <v>241</v>
      </c>
      <c r="I16" s="46"/>
      <c r="J16" s="28" t="s">
        <v>236</v>
      </c>
      <c r="K16" s="11"/>
      <c r="L16" s="46" t="s">
        <v>242</v>
      </c>
      <c r="M16" s="46"/>
      <c r="N16" s="28" t="s">
        <v>236</v>
      </c>
      <c r="O16" s="11"/>
      <c r="P16" s="46" t="s">
        <v>243</v>
      </c>
      <c r="Q16" s="46"/>
      <c r="R16" s="28" t="s">
        <v>236</v>
      </c>
      <c r="S16" s="11"/>
      <c r="T16" s="46" t="s">
        <v>244</v>
      </c>
      <c r="U16" s="46"/>
      <c r="V16" s="28" t="s">
        <v>236</v>
      </c>
      <c r="W16" s="11"/>
      <c r="X16" s="46" t="s">
        <v>245</v>
      </c>
      <c r="Y16" s="46"/>
      <c r="Z16" s="28" t="s">
        <v>236</v>
      </c>
      <c r="AA16" s="11"/>
      <c r="AB16" s="46" t="s">
        <v>246</v>
      </c>
      <c r="AC16" s="46"/>
      <c r="AD16" s="28" t="s">
        <v>236</v>
      </c>
      <c r="AE16" s="11"/>
      <c r="AF16" s="46" t="s">
        <v>247</v>
      </c>
      <c r="AG16" s="46"/>
      <c r="AH16" s="28" t="s">
        <v>236</v>
      </c>
      <c r="AI16" s="11"/>
      <c r="AJ16" s="46" t="s">
        <v>248</v>
      </c>
      <c r="AK16" s="46"/>
      <c r="AL16" s="28" t="s">
        <v>236</v>
      </c>
    </row>
    <row r="17" spans="1:38">
      <c r="A17" s="12"/>
      <c r="B17" s="32" t="s">
        <v>249</v>
      </c>
      <c r="C17" s="33"/>
      <c r="D17" s="43" t="s">
        <v>250</v>
      </c>
      <c r="E17" s="43"/>
      <c r="F17" s="45" t="s">
        <v>236</v>
      </c>
      <c r="G17" s="33"/>
      <c r="H17" s="43" t="s">
        <v>251</v>
      </c>
      <c r="I17" s="43"/>
      <c r="J17" s="45" t="s">
        <v>236</v>
      </c>
      <c r="K17" s="33"/>
      <c r="L17" s="43">
        <v>218</v>
      </c>
      <c r="M17" s="43"/>
      <c r="N17" s="33"/>
      <c r="O17" s="33"/>
      <c r="P17" s="43">
        <v>273</v>
      </c>
      <c r="Q17" s="43"/>
      <c r="R17" s="33"/>
      <c r="S17" s="33"/>
      <c r="T17" s="43">
        <v>286</v>
      </c>
      <c r="U17" s="43"/>
      <c r="V17" s="33"/>
      <c r="W17" s="33"/>
      <c r="X17" s="43">
        <v>324</v>
      </c>
      <c r="Y17" s="43"/>
      <c r="Z17" s="33"/>
      <c r="AA17" s="33"/>
      <c r="AB17" s="43" t="s">
        <v>252</v>
      </c>
      <c r="AC17" s="43"/>
      <c r="AD17" s="45" t="s">
        <v>236</v>
      </c>
      <c r="AE17" s="33"/>
      <c r="AF17" s="43" t="s">
        <v>253</v>
      </c>
      <c r="AG17" s="43"/>
      <c r="AH17" s="45" t="s">
        <v>236</v>
      </c>
      <c r="AI17" s="33"/>
      <c r="AJ17" s="43">
        <v>542</v>
      </c>
      <c r="AK17" s="43"/>
      <c r="AL17" s="33"/>
    </row>
    <row r="18" spans="1:38" ht="15.75" thickBot="1">
      <c r="A18" s="12"/>
      <c r="B18" s="32"/>
      <c r="C18" s="33"/>
      <c r="D18" s="47"/>
      <c r="E18" s="47"/>
      <c r="F18" s="48"/>
      <c r="G18" s="33"/>
      <c r="H18" s="47"/>
      <c r="I18" s="47"/>
      <c r="J18" s="48"/>
      <c r="K18" s="33"/>
      <c r="L18" s="47"/>
      <c r="M18" s="47"/>
      <c r="N18" s="49"/>
      <c r="O18" s="33"/>
      <c r="P18" s="47"/>
      <c r="Q18" s="47"/>
      <c r="R18" s="49"/>
      <c r="S18" s="33"/>
      <c r="T18" s="47"/>
      <c r="U18" s="47"/>
      <c r="V18" s="49"/>
      <c r="W18" s="33"/>
      <c r="X18" s="47"/>
      <c r="Y18" s="47"/>
      <c r="Z18" s="49"/>
      <c r="AA18" s="33"/>
      <c r="AB18" s="47"/>
      <c r="AC18" s="47"/>
      <c r="AD18" s="48"/>
      <c r="AE18" s="33"/>
      <c r="AF18" s="47"/>
      <c r="AG18" s="47"/>
      <c r="AH18" s="48"/>
      <c r="AI18" s="33"/>
      <c r="AJ18" s="47"/>
      <c r="AK18" s="47"/>
      <c r="AL18" s="49"/>
    </row>
    <row r="19" spans="1:38">
      <c r="A19" s="12"/>
      <c r="B19" s="50" t="s">
        <v>254</v>
      </c>
      <c r="C19" s="41"/>
      <c r="D19" s="51" t="s">
        <v>232</v>
      </c>
      <c r="E19" s="53">
        <v>206642</v>
      </c>
      <c r="F19" s="55"/>
      <c r="G19" s="41"/>
      <c r="H19" s="51" t="s">
        <v>232</v>
      </c>
      <c r="I19" s="53">
        <v>254419</v>
      </c>
      <c r="J19" s="55"/>
      <c r="K19" s="41"/>
      <c r="L19" s="51" t="s">
        <v>232</v>
      </c>
      <c r="M19" s="53">
        <v>230773</v>
      </c>
      <c r="N19" s="55"/>
      <c r="O19" s="41"/>
      <c r="P19" s="51" t="s">
        <v>232</v>
      </c>
      <c r="Q19" s="53">
        <v>16058</v>
      </c>
      <c r="R19" s="55"/>
      <c r="S19" s="41"/>
      <c r="T19" s="51" t="s">
        <v>232</v>
      </c>
      <c r="U19" s="53">
        <v>19938</v>
      </c>
      <c r="V19" s="55"/>
      <c r="W19" s="41"/>
      <c r="X19" s="51" t="s">
        <v>232</v>
      </c>
      <c r="Y19" s="53">
        <v>20909</v>
      </c>
      <c r="Z19" s="55"/>
      <c r="AA19" s="41"/>
      <c r="AB19" s="51" t="s">
        <v>232</v>
      </c>
      <c r="AC19" s="53">
        <v>222700</v>
      </c>
      <c r="AD19" s="55"/>
      <c r="AE19" s="41"/>
      <c r="AF19" s="51" t="s">
        <v>232</v>
      </c>
      <c r="AG19" s="53">
        <v>274357</v>
      </c>
      <c r="AH19" s="55"/>
      <c r="AI19" s="41"/>
      <c r="AJ19" s="51" t="s">
        <v>232</v>
      </c>
      <c r="AK19" s="53">
        <v>251682</v>
      </c>
      <c r="AL19" s="55"/>
    </row>
    <row r="20" spans="1:38" ht="15.75" thickBot="1">
      <c r="A20" s="12"/>
      <c r="B20" s="50"/>
      <c r="C20" s="41"/>
      <c r="D20" s="52"/>
      <c r="E20" s="54"/>
      <c r="F20" s="56"/>
      <c r="G20" s="41"/>
      <c r="H20" s="52"/>
      <c r="I20" s="54"/>
      <c r="J20" s="56"/>
      <c r="K20" s="41"/>
      <c r="L20" s="52"/>
      <c r="M20" s="54"/>
      <c r="N20" s="56"/>
      <c r="O20" s="41"/>
      <c r="P20" s="52"/>
      <c r="Q20" s="54"/>
      <c r="R20" s="56"/>
      <c r="S20" s="41"/>
      <c r="T20" s="52"/>
      <c r="U20" s="54"/>
      <c r="V20" s="56"/>
      <c r="W20" s="41"/>
      <c r="X20" s="52"/>
      <c r="Y20" s="54"/>
      <c r="Z20" s="56"/>
      <c r="AA20" s="41"/>
      <c r="AB20" s="52"/>
      <c r="AC20" s="54"/>
      <c r="AD20" s="56"/>
      <c r="AE20" s="41"/>
      <c r="AF20" s="52"/>
      <c r="AG20" s="54"/>
      <c r="AH20" s="56"/>
      <c r="AI20" s="41"/>
      <c r="AJ20" s="52"/>
      <c r="AK20" s="54"/>
      <c r="AL20" s="56"/>
    </row>
    <row r="21" spans="1:38" ht="15.75" thickTop="1">
      <c r="A21" s="12"/>
      <c r="B21" s="41" t="s">
        <v>255</v>
      </c>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c r="AE21" s="41"/>
      <c r="AF21" s="41"/>
      <c r="AG21" s="41"/>
      <c r="AH21" s="41"/>
      <c r="AI21" s="41"/>
      <c r="AJ21" s="41"/>
      <c r="AK21" s="41"/>
      <c r="AL21" s="41"/>
    </row>
    <row r="22" spans="1:38">
      <c r="A22" s="12" t="s">
        <v>919</v>
      </c>
      <c r="B22" s="41" t="s">
        <v>256</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c r="AE22" s="41"/>
      <c r="AF22" s="41"/>
      <c r="AG22" s="41"/>
      <c r="AH22" s="41"/>
      <c r="AI22" s="41"/>
      <c r="AJ22" s="41"/>
      <c r="AK22" s="41"/>
      <c r="AL22" s="41"/>
    </row>
    <row r="23" spans="1:38">
      <c r="A23" s="12"/>
      <c r="B23" s="29"/>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c r="AE23" s="29"/>
      <c r="AF23" s="29"/>
      <c r="AG23" s="29"/>
      <c r="AH23" s="29"/>
      <c r="AI23" s="29"/>
      <c r="AJ23" s="29"/>
      <c r="AK23" s="29"/>
      <c r="AL23" s="29"/>
    </row>
    <row r="24" spans="1:38">
      <c r="A24" s="12"/>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c r="AI24" s="14"/>
      <c r="AJ24" s="14"/>
      <c r="AK24" s="14"/>
      <c r="AL24" s="14"/>
    </row>
    <row r="25" spans="1:38" ht="15.75" thickBot="1">
      <c r="A25" s="12"/>
      <c r="B25" s="57"/>
      <c r="C25" s="11"/>
      <c r="D25" s="30" t="s">
        <v>227</v>
      </c>
      <c r="E25" s="30"/>
      <c r="F25" s="30"/>
      <c r="G25" s="30"/>
      <c r="H25" s="30"/>
      <c r="I25" s="30"/>
      <c r="J25" s="30"/>
      <c r="K25" s="30"/>
      <c r="L25" s="30"/>
      <c r="M25" s="30"/>
      <c r="N25" s="30"/>
      <c r="O25" s="11"/>
      <c r="P25" s="30" t="s">
        <v>228</v>
      </c>
      <c r="Q25" s="30"/>
      <c r="R25" s="30"/>
      <c r="S25" s="30"/>
      <c r="T25" s="30"/>
      <c r="U25" s="30"/>
      <c r="V25" s="30"/>
      <c r="W25" s="30"/>
      <c r="X25" s="30"/>
      <c r="Y25" s="30"/>
      <c r="Z25" s="30"/>
      <c r="AA25" s="11"/>
      <c r="AB25" s="30" t="s">
        <v>229</v>
      </c>
      <c r="AC25" s="30"/>
      <c r="AD25" s="30"/>
      <c r="AE25" s="30"/>
      <c r="AF25" s="30"/>
      <c r="AG25" s="30"/>
      <c r="AH25" s="30"/>
      <c r="AI25" s="30"/>
      <c r="AJ25" s="30"/>
      <c r="AK25" s="30"/>
      <c r="AL25" s="30"/>
    </row>
    <row r="26" spans="1:38" ht="15.75" thickBot="1">
      <c r="A26" s="12"/>
      <c r="B26" s="57"/>
      <c r="C26" s="11"/>
      <c r="D26" s="31" t="s">
        <v>230</v>
      </c>
      <c r="E26" s="31"/>
      <c r="F26" s="31"/>
      <c r="G26" s="31"/>
      <c r="H26" s="31"/>
      <c r="I26" s="31"/>
      <c r="J26" s="31"/>
      <c r="K26" s="31"/>
      <c r="L26" s="31"/>
      <c r="M26" s="31"/>
      <c r="N26" s="31"/>
      <c r="O26" s="11"/>
      <c r="P26" s="31" t="s">
        <v>230</v>
      </c>
      <c r="Q26" s="31"/>
      <c r="R26" s="31"/>
      <c r="S26" s="31"/>
      <c r="T26" s="31"/>
      <c r="U26" s="31"/>
      <c r="V26" s="31"/>
      <c r="W26" s="31"/>
      <c r="X26" s="31"/>
      <c r="Y26" s="31"/>
      <c r="Z26" s="31"/>
      <c r="AA26" s="11"/>
      <c r="AB26" s="31" t="s">
        <v>230</v>
      </c>
      <c r="AC26" s="31"/>
      <c r="AD26" s="31"/>
      <c r="AE26" s="31"/>
      <c r="AF26" s="31"/>
      <c r="AG26" s="31"/>
      <c r="AH26" s="31"/>
      <c r="AI26" s="31"/>
      <c r="AJ26" s="31"/>
      <c r="AK26" s="31"/>
      <c r="AL26" s="31"/>
    </row>
    <row r="27" spans="1:38" ht="15.75" thickBot="1">
      <c r="A27" s="12"/>
      <c r="B27" s="57"/>
      <c r="C27" s="11"/>
      <c r="D27" s="31">
        <v>2014</v>
      </c>
      <c r="E27" s="31"/>
      <c r="F27" s="31"/>
      <c r="G27" s="11"/>
      <c r="H27" s="31">
        <v>2013</v>
      </c>
      <c r="I27" s="31"/>
      <c r="J27" s="31"/>
      <c r="K27" s="11"/>
      <c r="L27" s="31">
        <v>2012</v>
      </c>
      <c r="M27" s="31"/>
      <c r="N27" s="31"/>
      <c r="O27" s="11"/>
      <c r="P27" s="31">
        <v>2014</v>
      </c>
      <c r="Q27" s="31"/>
      <c r="R27" s="31"/>
      <c r="S27" s="11"/>
      <c r="T27" s="31">
        <v>2013</v>
      </c>
      <c r="U27" s="31"/>
      <c r="V27" s="31"/>
      <c r="W27" s="11"/>
      <c r="X27" s="31">
        <v>2012</v>
      </c>
      <c r="Y27" s="31"/>
      <c r="Z27" s="31"/>
      <c r="AA27" s="11"/>
      <c r="AB27" s="31">
        <v>2014</v>
      </c>
      <c r="AC27" s="31"/>
      <c r="AD27" s="31"/>
      <c r="AE27" s="11"/>
      <c r="AF27" s="31">
        <v>2013</v>
      </c>
      <c r="AG27" s="31"/>
      <c r="AH27" s="31"/>
      <c r="AI27" s="11"/>
      <c r="AJ27" s="31">
        <v>2012</v>
      </c>
      <c r="AK27" s="31"/>
      <c r="AL27" s="31"/>
    </row>
    <row r="28" spans="1:38">
      <c r="A28" s="12"/>
      <c r="B28" s="32" t="s">
        <v>257</v>
      </c>
      <c r="C28" s="33"/>
      <c r="D28" s="34" t="s">
        <v>232</v>
      </c>
      <c r="E28" s="36">
        <v>370748</v>
      </c>
      <c r="F28" s="38"/>
      <c r="G28" s="33"/>
      <c r="H28" s="34" t="s">
        <v>232</v>
      </c>
      <c r="I28" s="36">
        <v>502122</v>
      </c>
      <c r="J28" s="38"/>
      <c r="K28" s="33"/>
      <c r="L28" s="34" t="s">
        <v>232</v>
      </c>
      <c r="M28" s="36">
        <v>534207</v>
      </c>
      <c r="N28" s="38"/>
      <c r="O28" s="33"/>
      <c r="P28" s="34" t="s">
        <v>232</v>
      </c>
      <c r="Q28" s="36">
        <v>49384</v>
      </c>
      <c r="R28" s="38"/>
      <c r="S28" s="33"/>
      <c r="T28" s="34" t="s">
        <v>232</v>
      </c>
      <c r="U28" s="36">
        <v>61587</v>
      </c>
      <c r="V28" s="38"/>
      <c r="W28" s="33"/>
      <c r="X28" s="34" t="s">
        <v>232</v>
      </c>
      <c r="Y28" s="36">
        <v>73810</v>
      </c>
      <c r="Z28" s="38"/>
      <c r="AA28" s="33"/>
      <c r="AB28" s="34" t="s">
        <v>232</v>
      </c>
      <c r="AC28" s="36">
        <v>420132</v>
      </c>
      <c r="AD28" s="38"/>
      <c r="AE28" s="33"/>
      <c r="AF28" s="34" t="s">
        <v>232</v>
      </c>
      <c r="AG28" s="36">
        <v>563709</v>
      </c>
      <c r="AH28" s="38"/>
      <c r="AI28" s="33"/>
      <c r="AJ28" s="34" t="s">
        <v>232</v>
      </c>
      <c r="AK28" s="36">
        <v>608017</v>
      </c>
      <c r="AL28" s="38"/>
    </row>
    <row r="29" spans="1:38">
      <c r="A29" s="12"/>
      <c r="B29" s="32"/>
      <c r="C29" s="33"/>
      <c r="D29" s="35"/>
      <c r="E29" s="37"/>
      <c r="F29" s="39"/>
      <c r="G29" s="33"/>
      <c r="H29" s="35"/>
      <c r="I29" s="37"/>
      <c r="J29" s="39"/>
      <c r="K29" s="33"/>
      <c r="L29" s="35"/>
      <c r="M29" s="37"/>
      <c r="N29" s="39"/>
      <c r="O29" s="33"/>
      <c r="P29" s="35"/>
      <c r="Q29" s="37"/>
      <c r="R29" s="39"/>
      <c r="S29" s="33"/>
      <c r="T29" s="35"/>
      <c r="U29" s="37"/>
      <c r="V29" s="39"/>
      <c r="W29" s="33"/>
      <c r="X29" s="35"/>
      <c r="Y29" s="37"/>
      <c r="Z29" s="39"/>
      <c r="AA29" s="33"/>
      <c r="AB29" s="35"/>
      <c r="AC29" s="37"/>
      <c r="AD29" s="39"/>
      <c r="AE29" s="33"/>
      <c r="AF29" s="35"/>
      <c r="AG29" s="37"/>
      <c r="AH29" s="39"/>
      <c r="AI29" s="33"/>
      <c r="AJ29" s="35"/>
      <c r="AK29" s="37"/>
      <c r="AL29" s="39"/>
    </row>
    <row r="30" spans="1:38">
      <c r="A30" s="12"/>
      <c r="B30" s="40" t="s">
        <v>258</v>
      </c>
      <c r="C30" s="41"/>
      <c r="D30" s="46"/>
      <c r="E30" s="46"/>
      <c r="F30" s="41"/>
      <c r="G30" s="41"/>
      <c r="H30" s="46"/>
      <c r="I30" s="46"/>
      <c r="J30" s="41"/>
      <c r="K30" s="41"/>
      <c r="L30" s="41"/>
      <c r="M30" s="41"/>
      <c r="N30" s="41"/>
      <c r="O30" s="41"/>
      <c r="P30" s="46"/>
      <c r="Q30" s="46"/>
      <c r="R30" s="41"/>
      <c r="S30" s="41"/>
      <c r="T30" s="46"/>
      <c r="U30" s="46"/>
      <c r="V30" s="41"/>
      <c r="W30" s="41"/>
      <c r="X30" s="41"/>
      <c r="Y30" s="41"/>
      <c r="Z30" s="41"/>
      <c r="AA30" s="41"/>
      <c r="AB30" s="46"/>
      <c r="AC30" s="46"/>
      <c r="AD30" s="41"/>
      <c r="AE30" s="41"/>
      <c r="AF30" s="46"/>
      <c r="AG30" s="46"/>
      <c r="AH30" s="41"/>
      <c r="AI30" s="41"/>
      <c r="AJ30" s="46"/>
      <c r="AK30" s="46"/>
      <c r="AL30" s="41"/>
    </row>
    <row r="31" spans="1:38">
      <c r="A31" s="12"/>
      <c r="B31" s="40"/>
      <c r="C31" s="41"/>
      <c r="D31" s="46"/>
      <c r="E31" s="46"/>
      <c r="F31" s="41"/>
      <c r="G31" s="41"/>
      <c r="H31" s="46"/>
      <c r="I31" s="46"/>
      <c r="J31" s="41"/>
      <c r="K31" s="41"/>
      <c r="L31" s="41"/>
      <c r="M31" s="41"/>
      <c r="N31" s="41"/>
      <c r="O31" s="41"/>
      <c r="P31" s="46"/>
      <c r="Q31" s="46"/>
      <c r="R31" s="41"/>
      <c r="S31" s="41"/>
      <c r="T31" s="46"/>
      <c r="U31" s="46"/>
      <c r="V31" s="41"/>
      <c r="W31" s="41"/>
      <c r="X31" s="41"/>
      <c r="Y31" s="41"/>
      <c r="Z31" s="41"/>
      <c r="AA31" s="41"/>
      <c r="AB31" s="46"/>
      <c r="AC31" s="46"/>
      <c r="AD31" s="41"/>
      <c r="AE31" s="41"/>
      <c r="AF31" s="46"/>
      <c r="AG31" s="46"/>
      <c r="AH31" s="41"/>
      <c r="AI31" s="41"/>
      <c r="AJ31" s="46"/>
      <c r="AK31" s="46"/>
      <c r="AL31" s="41"/>
    </row>
    <row r="32" spans="1:38">
      <c r="A32" s="12"/>
      <c r="B32" s="32" t="s">
        <v>259</v>
      </c>
      <c r="C32" s="33"/>
      <c r="D32" s="44">
        <v>208395</v>
      </c>
      <c r="E32" s="44"/>
      <c r="F32" s="33"/>
      <c r="G32" s="33"/>
      <c r="H32" s="44">
        <v>277726</v>
      </c>
      <c r="I32" s="44"/>
      <c r="J32" s="33"/>
      <c r="K32" s="33"/>
      <c r="L32" s="44">
        <v>280011</v>
      </c>
      <c r="M32" s="44"/>
      <c r="N32" s="33"/>
      <c r="O32" s="33"/>
      <c r="P32" s="44">
        <v>34819</v>
      </c>
      <c r="Q32" s="44"/>
      <c r="R32" s="33"/>
      <c r="S32" s="33"/>
      <c r="T32" s="44">
        <v>43043</v>
      </c>
      <c r="U32" s="44"/>
      <c r="V32" s="33"/>
      <c r="W32" s="33"/>
      <c r="X32" s="44">
        <v>53620</v>
      </c>
      <c r="Y32" s="44"/>
      <c r="Z32" s="33"/>
      <c r="AA32" s="33"/>
      <c r="AB32" s="44">
        <v>243214</v>
      </c>
      <c r="AC32" s="44"/>
      <c r="AD32" s="33"/>
      <c r="AE32" s="33"/>
      <c r="AF32" s="44">
        <v>320769</v>
      </c>
      <c r="AG32" s="44"/>
      <c r="AH32" s="33"/>
      <c r="AI32" s="33"/>
      <c r="AJ32" s="44">
        <v>333631</v>
      </c>
      <c r="AK32" s="44"/>
      <c r="AL32" s="33"/>
    </row>
    <row r="33" spans="1:38">
      <c r="A33" s="12"/>
      <c r="B33" s="32"/>
      <c r="C33" s="33"/>
      <c r="D33" s="44"/>
      <c r="E33" s="44"/>
      <c r="F33" s="33"/>
      <c r="G33" s="33"/>
      <c r="H33" s="44"/>
      <c r="I33" s="44"/>
      <c r="J33" s="33"/>
      <c r="K33" s="33"/>
      <c r="L33" s="44"/>
      <c r="M33" s="44"/>
      <c r="N33" s="33"/>
      <c r="O33" s="33"/>
      <c r="P33" s="44"/>
      <c r="Q33" s="44"/>
      <c r="R33" s="33"/>
      <c r="S33" s="33"/>
      <c r="T33" s="44"/>
      <c r="U33" s="44"/>
      <c r="V33" s="33"/>
      <c r="W33" s="33"/>
      <c r="X33" s="44"/>
      <c r="Y33" s="44"/>
      <c r="Z33" s="33"/>
      <c r="AA33" s="33"/>
      <c r="AB33" s="44"/>
      <c r="AC33" s="44"/>
      <c r="AD33" s="33"/>
      <c r="AE33" s="33"/>
      <c r="AF33" s="44"/>
      <c r="AG33" s="44"/>
      <c r="AH33" s="33"/>
      <c r="AI33" s="33"/>
      <c r="AJ33" s="44"/>
      <c r="AK33" s="44"/>
      <c r="AL33" s="33"/>
    </row>
    <row r="34" spans="1:38">
      <c r="A34" s="12"/>
      <c r="B34" s="40" t="s">
        <v>260</v>
      </c>
      <c r="C34" s="41"/>
      <c r="D34" s="46" t="s">
        <v>261</v>
      </c>
      <c r="E34" s="46"/>
      <c r="F34" s="41"/>
      <c r="G34" s="41"/>
      <c r="H34" s="46" t="s">
        <v>261</v>
      </c>
      <c r="I34" s="46"/>
      <c r="J34" s="41"/>
      <c r="K34" s="41"/>
      <c r="L34" s="46" t="s">
        <v>261</v>
      </c>
      <c r="M34" s="46"/>
      <c r="N34" s="41"/>
      <c r="O34" s="41"/>
      <c r="P34" s="42">
        <v>1223</v>
      </c>
      <c r="Q34" s="42"/>
      <c r="R34" s="41"/>
      <c r="S34" s="41"/>
      <c r="T34" s="42">
        <v>1379</v>
      </c>
      <c r="U34" s="42"/>
      <c r="V34" s="41"/>
      <c r="W34" s="41"/>
      <c r="X34" s="42">
        <v>1619</v>
      </c>
      <c r="Y34" s="42"/>
      <c r="Z34" s="41"/>
      <c r="AA34" s="41"/>
      <c r="AB34" s="42">
        <v>1223</v>
      </c>
      <c r="AC34" s="42"/>
      <c r="AD34" s="41"/>
      <c r="AE34" s="41"/>
      <c r="AF34" s="42">
        <v>1379</v>
      </c>
      <c r="AG34" s="42"/>
      <c r="AH34" s="41"/>
      <c r="AI34" s="41"/>
      <c r="AJ34" s="42">
        <v>1619</v>
      </c>
      <c r="AK34" s="42"/>
      <c r="AL34" s="41"/>
    </row>
    <row r="35" spans="1:38">
      <c r="A35" s="12"/>
      <c r="B35" s="40"/>
      <c r="C35" s="41"/>
      <c r="D35" s="46"/>
      <c r="E35" s="46"/>
      <c r="F35" s="41"/>
      <c r="G35" s="41"/>
      <c r="H35" s="46"/>
      <c r="I35" s="46"/>
      <c r="J35" s="41"/>
      <c r="K35" s="41"/>
      <c r="L35" s="46"/>
      <c r="M35" s="46"/>
      <c r="N35" s="41"/>
      <c r="O35" s="41"/>
      <c r="P35" s="42"/>
      <c r="Q35" s="42"/>
      <c r="R35" s="41"/>
      <c r="S35" s="41"/>
      <c r="T35" s="42"/>
      <c r="U35" s="42"/>
      <c r="V35" s="41"/>
      <c r="W35" s="41"/>
      <c r="X35" s="42"/>
      <c r="Y35" s="42"/>
      <c r="Z35" s="41"/>
      <c r="AA35" s="41"/>
      <c r="AB35" s="42"/>
      <c r="AC35" s="42"/>
      <c r="AD35" s="41"/>
      <c r="AE35" s="41"/>
      <c r="AF35" s="42"/>
      <c r="AG35" s="42"/>
      <c r="AH35" s="41"/>
      <c r="AI35" s="41"/>
      <c r="AJ35" s="42"/>
      <c r="AK35" s="42"/>
      <c r="AL35" s="41"/>
    </row>
    <row r="36" spans="1:38">
      <c r="A36" s="12"/>
      <c r="B36" s="32" t="s">
        <v>132</v>
      </c>
      <c r="C36" s="33"/>
      <c r="D36" s="44">
        <v>162353</v>
      </c>
      <c r="E36" s="44"/>
      <c r="F36" s="33"/>
      <c r="G36" s="33"/>
      <c r="H36" s="44">
        <v>224396</v>
      </c>
      <c r="I36" s="44"/>
      <c r="J36" s="33"/>
      <c r="K36" s="33"/>
      <c r="L36" s="44">
        <v>254196</v>
      </c>
      <c r="M36" s="44"/>
      <c r="N36" s="33"/>
      <c r="O36" s="33"/>
      <c r="P36" s="44">
        <v>13342</v>
      </c>
      <c r="Q36" s="44"/>
      <c r="R36" s="33"/>
      <c r="S36" s="33"/>
      <c r="T36" s="44">
        <v>17165</v>
      </c>
      <c r="U36" s="44"/>
      <c r="V36" s="33"/>
      <c r="W36" s="33"/>
      <c r="X36" s="44">
        <v>18571</v>
      </c>
      <c r="Y36" s="44"/>
      <c r="Z36" s="33"/>
      <c r="AA36" s="33"/>
      <c r="AB36" s="44">
        <v>175695</v>
      </c>
      <c r="AC36" s="44"/>
      <c r="AD36" s="33"/>
      <c r="AE36" s="33"/>
      <c r="AF36" s="44">
        <v>241561</v>
      </c>
      <c r="AG36" s="44"/>
      <c r="AH36" s="33"/>
      <c r="AI36" s="33"/>
      <c r="AJ36" s="44">
        <v>272767</v>
      </c>
      <c r="AK36" s="44"/>
      <c r="AL36" s="33"/>
    </row>
    <row r="37" spans="1:38" ht="15.75" thickBot="1">
      <c r="A37" s="12"/>
      <c r="B37" s="32"/>
      <c r="C37" s="33"/>
      <c r="D37" s="59"/>
      <c r="E37" s="59"/>
      <c r="F37" s="49"/>
      <c r="G37" s="33"/>
      <c r="H37" s="59"/>
      <c r="I37" s="59"/>
      <c r="J37" s="49"/>
      <c r="K37" s="33"/>
      <c r="L37" s="59"/>
      <c r="M37" s="59"/>
      <c r="N37" s="49"/>
      <c r="O37" s="33"/>
      <c r="P37" s="59"/>
      <c r="Q37" s="59"/>
      <c r="R37" s="49"/>
      <c r="S37" s="33"/>
      <c r="T37" s="59"/>
      <c r="U37" s="59"/>
      <c r="V37" s="49"/>
      <c r="W37" s="33"/>
      <c r="X37" s="59"/>
      <c r="Y37" s="59"/>
      <c r="Z37" s="49"/>
      <c r="AA37" s="33"/>
      <c r="AB37" s="59"/>
      <c r="AC37" s="59"/>
      <c r="AD37" s="49"/>
      <c r="AE37" s="33"/>
      <c r="AF37" s="59"/>
      <c r="AG37" s="59"/>
      <c r="AH37" s="49"/>
      <c r="AI37" s="33"/>
      <c r="AJ37" s="59"/>
      <c r="AK37" s="59"/>
      <c r="AL37" s="49"/>
    </row>
    <row r="38" spans="1:38">
      <c r="A38" s="12"/>
      <c r="B38" s="60"/>
      <c r="C38" s="41"/>
      <c r="D38" s="51" t="s">
        <v>232</v>
      </c>
      <c r="E38" s="61" t="s">
        <v>261</v>
      </c>
      <c r="F38" s="55"/>
      <c r="G38" s="41"/>
      <c r="H38" s="51" t="s">
        <v>232</v>
      </c>
      <c r="I38" s="61" t="s">
        <v>261</v>
      </c>
      <c r="J38" s="55"/>
      <c r="K38" s="41"/>
      <c r="L38" s="51" t="s">
        <v>232</v>
      </c>
      <c r="M38" s="61" t="s">
        <v>261</v>
      </c>
      <c r="N38" s="55"/>
      <c r="O38" s="41"/>
      <c r="P38" s="51" t="s">
        <v>232</v>
      </c>
      <c r="Q38" s="61" t="s">
        <v>261</v>
      </c>
      <c r="R38" s="55"/>
      <c r="S38" s="41"/>
      <c r="T38" s="51" t="s">
        <v>232</v>
      </c>
      <c r="U38" s="61" t="s">
        <v>261</v>
      </c>
      <c r="V38" s="55"/>
      <c r="W38" s="41"/>
      <c r="X38" s="63" t="s">
        <v>232</v>
      </c>
      <c r="Y38" s="65" t="s">
        <v>261</v>
      </c>
      <c r="Z38" s="55"/>
      <c r="AA38" s="41"/>
      <c r="AB38" s="51" t="s">
        <v>232</v>
      </c>
      <c r="AC38" s="61" t="s">
        <v>261</v>
      </c>
      <c r="AD38" s="55"/>
      <c r="AE38" s="41"/>
      <c r="AF38" s="51" t="s">
        <v>232</v>
      </c>
      <c r="AG38" s="61" t="s">
        <v>261</v>
      </c>
      <c r="AH38" s="55"/>
      <c r="AI38" s="41"/>
      <c r="AJ38" s="63" t="s">
        <v>232</v>
      </c>
      <c r="AK38" s="65" t="s">
        <v>261</v>
      </c>
      <c r="AL38" s="55"/>
    </row>
    <row r="39" spans="1:38" ht="15.75" thickBot="1">
      <c r="A39" s="12"/>
      <c r="B39" s="60"/>
      <c r="C39" s="41"/>
      <c r="D39" s="52"/>
      <c r="E39" s="62"/>
      <c r="F39" s="56"/>
      <c r="G39" s="41"/>
      <c r="H39" s="52"/>
      <c r="I39" s="62"/>
      <c r="J39" s="56"/>
      <c r="K39" s="41"/>
      <c r="L39" s="52"/>
      <c r="M39" s="62"/>
      <c r="N39" s="56"/>
      <c r="O39" s="41"/>
      <c r="P39" s="52"/>
      <c r="Q39" s="62"/>
      <c r="R39" s="56"/>
      <c r="S39" s="41"/>
      <c r="T39" s="52"/>
      <c r="U39" s="62"/>
      <c r="V39" s="56"/>
      <c r="W39" s="41"/>
      <c r="X39" s="64"/>
      <c r="Y39" s="66"/>
      <c r="Z39" s="56"/>
      <c r="AA39" s="41"/>
      <c r="AB39" s="52"/>
      <c r="AC39" s="62"/>
      <c r="AD39" s="56"/>
      <c r="AE39" s="41"/>
      <c r="AF39" s="52"/>
      <c r="AG39" s="62"/>
      <c r="AH39" s="56"/>
      <c r="AI39" s="41"/>
      <c r="AJ39" s="64"/>
      <c r="AK39" s="66"/>
      <c r="AL39" s="56"/>
    </row>
    <row r="40" spans="1:38" ht="15.75" thickTop="1">
      <c r="A40" s="12"/>
      <c r="B40" s="41" t="s">
        <v>262</v>
      </c>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c r="AE40" s="41"/>
      <c r="AF40" s="41"/>
      <c r="AG40" s="41"/>
      <c r="AH40" s="41"/>
      <c r="AI40" s="41"/>
      <c r="AJ40" s="41"/>
      <c r="AK40" s="41"/>
      <c r="AL40" s="41"/>
    </row>
    <row r="41" spans="1:38">
      <c r="A41" s="12" t="s">
        <v>920</v>
      </c>
      <c r="B41" s="41" t="s">
        <v>263</v>
      </c>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c r="AE41" s="41"/>
      <c r="AF41" s="41"/>
      <c r="AG41" s="41"/>
      <c r="AH41" s="41"/>
      <c r="AI41" s="41"/>
      <c r="AJ41" s="41"/>
      <c r="AK41" s="41"/>
      <c r="AL41" s="41"/>
    </row>
    <row r="42" spans="1:38">
      <c r="A42" s="12"/>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c r="AF42" s="29"/>
      <c r="AG42" s="29"/>
      <c r="AH42" s="29"/>
      <c r="AI42" s="29"/>
      <c r="AJ42" s="29"/>
      <c r="AK42" s="29"/>
      <c r="AL42" s="29"/>
    </row>
    <row r="43" spans="1:38">
      <c r="A43" s="12"/>
      <c r="B43" s="14"/>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c r="AE43" s="14"/>
      <c r="AF43" s="14"/>
      <c r="AG43" s="14"/>
      <c r="AH43" s="14"/>
      <c r="AI43" s="14"/>
      <c r="AJ43" s="14"/>
      <c r="AK43" s="14"/>
      <c r="AL43" s="14"/>
    </row>
    <row r="44" spans="1:38" ht="15.75" thickBot="1">
      <c r="A44" s="12"/>
      <c r="B44" s="57"/>
      <c r="C44" s="11"/>
      <c r="D44" s="30" t="s">
        <v>227</v>
      </c>
      <c r="E44" s="30"/>
      <c r="F44" s="30"/>
      <c r="G44" s="30"/>
      <c r="H44" s="30"/>
      <c r="I44" s="30"/>
      <c r="J44" s="30"/>
      <c r="K44" s="30"/>
      <c r="L44" s="30"/>
      <c r="M44" s="30"/>
      <c r="N44" s="30"/>
      <c r="O44" s="11"/>
      <c r="P44" s="30" t="s">
        <v>228</v>
      </c>
      <c r="Q44" s="30"/>
      <c r="R44" s="30"/>
      <c r="S44" s="30"/>
      <c r="T44" s="30"/>
      <c r="U44" s="30"/>
      <c r="V44" s="30"/>
      <c r="W44" s="30"/>
      <c r="X44" s="30"/>
      <c r="Y44" s="30"/>
      <c r="Z44" s="30"/>
      <c r="AA44" s="11"/>
      <c r="AB44" s="30" t="s">
        <v>229</v>
      </c>
      <c r="AC44" s="30"/>
      <c r="AD44" s="30"/>
      <c r="AE44" s="30"/>
      <c r="AF44" s="30"/>
      <c r="AG44" s="30"/>
      <c r="AH44" s="30"/>
      <c r="AI44" s="30"/>
      <c r="AJ44" s="30"/>
      <c r="AK44" s="30"/>
      <c r="AL44" s="30"/>
    </row>
    <row r="45" spans="1:38" ht="15.75" thickBot="1">
      <c r="A45" s="12"/>
      <c r="B45" s="57"/>
      <c r="C45" s="11"/>
      <c r="D45" s="31" t="s">
        <v>230</v>
      </c>
      <c r="E45" s="31"/>
      <c r="F45" s="31"/>
      <c r="G45" s="31"/>
      <c r="H45" s="31"/>
      <c r="I45" s="31"/>
      <c r="J45" s="31"/>
      <c r="K45" s="31"/>
      <c r="L45" s="31"/>
      <c r="M45" s="31"/>
      <c r="N45" s="31"/>
      <c r="O45" s="11"/>
      <c r="P45" s="31" t="s">
        <v>230</v>
      </c>
      <c r="Q45" s="31"/>
      <c r="R45" s="31"/>
      <c r="S45" s="31"/>
      <c r="T45" s="31"/>
      <c r="U45" s="31"/>
      <c r="V45" s="31"/>
      <c r="W45" s="31"/>
      <c r="X45" s="31"/>
      <c r="Y45" s="31"/>
      <c r="Z45" s="31"/>
      <c r="AA45" s="11"/>
      <c r="AB45" s="31" t="s">
        <v>230</v>
      </c>
      <c r="AC45" s="31"/>
      <c r="AD45" s="31"/>
      <c r="AE45" s="31"/>
      <c r="AF45" s="31"/>
      <c r="AG45" s="31"/>
      <c r="AH45" s="31"/>
      <c r="AI45" s="31"/>
      <c r="AJ45" s="31"/>
      <c r="AK45" s="31"/>
      <c r="AL45" s="31"/>
    </row>
    <row r="46" spans="1:38" ht="15.75" thickBot="1">
      <c r="A46" s="12"/>
      <c r="B46" s="57"/>
      <c r="C46" s="11"/>
      <c r="D46" s="31">
        <v>2014</v>
      </c>
      <c r="E46" s="31"/>
      <c r="F46" s="31"/>
      <c r="G46" s="11"/>
      <c r="H46" s="31">
        <v>2013</v>
      </c>
      <c r="I46" s="31"/>
      <c r="J46" s="31"/>
      <c r="K46" s="11"/>
      <c r="L46" s="31">
        <v>2012</v>
      </c>
      <c r="M46" s="31"/>
      <c r="N46" s="31"/>
      <c r="O46" s="11"/>
      <c r="P46" s="31">
        <v>2014</v>
      </c>
      <c r="Q46" s="31"/>
      <c r="R46" s="31"/>
      <c r="S46" s="11"/>
      <c r="T46" s="31">
        <v>2013</v>
      </c>
      <c r="U46" s="31"/>
      <c r="V46" s="31"/>
      <c r="W46" s="11"/>
      <c r="X46" s="31">
        <v>2012</v>
      </c>
      <c r="Y46" s="31"/>
      <c r="Z46" s="31"/>
      <c r="AA46" s="11"/>
      <c r="AB46" s="31">
        <v>2014</v>
      </c>
      <c r="AC46" s="31"/>
      <c r="AD46" s="31"/>
      <c r="AE46" s="11"/>
      <c r="AF46" s="31">
        <v>2013</v>
      </c>
      <c r="AG46" s="31"/>
      <c r="AH46" s="31"/>
      <c r="AI46" s="22"/>
      <c r="AJ46" s="31">
        <v>2012</v>
      </c>
      <c r="AK46" s="31"/>
      <c r="AL46" s="31"/>
    </row>
    <row r="47" spans="1:38">
      <c r="A47" s="12"/>
      <c r="B47" s="32" t="s">
        <v>259</v>
      </c>
      <c r="C47" s="33"/>
      <c r="D47" s="34" t="s">
        <v>232</v>
      </c>
      <c r="E47" s="36">
        <v>208395</v>
      </c>
      <c r="F47" s="38"/>
      <c r="G47" s="33"/>
      <c r="H47" s="34" t="s">
        <v>232</v>
      </c>
      <c r="I47" s="36">
        <v>277726</v>
      </c>
      <c r="J47" s="38"/>
      <c r="K47" s="33"/>
      <c r="L47" s="34" t="s">
        <v>232</v>
      </c>
      <c r="M47" s="36">
        <v>280011</v>
      </c>
      <c r="N47" s="38"/>
      <c r="O47" s="33"/>
      <c r="P47" s="34" t="s">
        <v>232</v>
      </c>
      <c r="Q47" s="36">
        <v>34819</v>
      </c>
      <c r="R47" s="38"/>
      <c r="S47" s="33"/>
      <c r="T47" s="34" t="s">
        <v>232</v>
      </c>
      <c r="U47" s="36">
        <v>43043</v>
      </c>
      <c r="V47" s="38"/>
      <c r="W47" s="33"/>
      <c r="X47" s="34" t="s">
        <v>232</v>
      </c>
      <c r="Y47" s="36">
        <v>53620</v>
      </c>
      <c r="Z47" s="38"/>
      <c r="AA47" s="33"/>
      <c r="AB47" s="34" t="s">
        <v>232</v>
      </c>
      <c r="AC47" s="36">
        <v>243214</v>
      </c>
      <c r="AD47" s="38"/>
      <c r="AE47" s="33"/>
      <c r="AF47" s="34" t="s">
        <v>232</v>
      </c>
      <c r="AG47" s="36">
        <v>320769</v>
      </c>
      <c r="AH47" s="38"/>
      <c r="AI47" s="33"/>
      <c r="AJ47" s="34" t="s">
        <v>232</v>
      </c>
      <c r="AK47" s="36">
        <v>333631</v>
      </c>
      <c r="AL47" s="38"/>
    </row>
    <row r="48" spans="1:38">
      <c r="A48" s="12"/>
      <c r="B48" s="32"/>
      <c r="C48" s="33"/>
      <c r="D48" s="35"/>
      <c r="E48" s="37"/>
      <c r="F48" s="39"/>
      <c r="G48" s="33"/>
      <c r="H48" s="35"/>
      <c r="I48" s="37"/>
      <c r="J48" s="39"/>
      <c r="K48" s="33"/>
      <c r="L48" s="35"/>
      <c r="M48" s="37"/>
      <c r="N48" s="39"/>
      <c r="O48" s="33"/>
      <c r="P48" s="35"/>
      <c r="Q48" s="37"/>
      <c r="R48" s="39"/>
      <c r="S48" s="33"/>
      <c r="T48" s="35"/>
      <c r="U48" s="37"/>
      <c r="V48" s="39"/>
      <c r="W48" s="33"/>
      <c r="X48" s="35"/>
      <c r="Y48" s="37"/>
      <c r="Z48" s="39"/>
      <c r="AA48" s="33"/>
      <c r="AB48" s="35"/>
      <c r="AC48" s="37"/>
      <c r="AD48" s="39"/>
      <c r="AE48" s="33"/>
      <c r="AF48" s="35"/>
      <c r="AG48" s="37"/>
      <c r="AH48" s="39"/>
      <c r="AI48" s="33"/>
      <c r="AJ48" s="35"/>
      <c r="AK48" s="37"/>
      <c r="AL48" s="39"/>
    </row>
    <row r="49" spans="1:38">
      <c r="A49" s="12"/>
      <c r="B49" s="40" t="s">
        <v>264</v>
      </c>
      <c r="C49" s="41"/>
      <c r="D49" s="42">
        <v>5219</v>
      </c>
      <c r="E49" s="42"/>
      <c r="F49" s="41"/>
      <c r="G49" s="41"/>
      <c r="H49" s="42">
        <v>9228</v>
      </c>
      <c r="I49" s="42"/>
      <c r="J49" s="41"/>
      <c r="K49" s="41"/>
      <c r="L49" s="42">
        <v>11439</v>
      </c>
      <c r="M49" s="42"/>
      <c r="N49" s="41"/>
      <c r="O49" s="41"/>
      <c r="P49" s="46">
        <v>543</v>
      </c>
      <c r="Q49" s="46"/>
      <c r="R49" s="41"/>
      <c r="S49" s="41"/>
      <c r="T49" s="42">
        <v>1204</v>
      </c>
      <c r="U49" s="42"/>
      <c r="V49" s="41"/>
      <c r="W49" s="41"/>
      <c r="X49" s="42">
        <v>1711</v>
      </c>
      <c r="Y49" s="42"/>
      <c r="Z49" s="41"/>
      <c r="AA49" s="41"/>
      <c r="AB49" s="42">
        <v>5762</v>
      </c>
      <c r="AC49" s="42"/>
      <c r="AD49" s="41"/>
      <c r="AE49" s="41"/>
      <c r="AF49" s="42">
        <v>10432</v>
      </c>
      <c r="AG49" s="42"/>
      <c r="AH49" s="41"/>
      <c r="AI49" s="41"/>
      <c r="AJ49" s="42">
        <v>13150</v>
      </c>
      <c r="AK49" s="42"/>
      <c r="AL49" s="41"/>
    </row>
    <row r="50" spans="1:38">
      <c r="A50" s="12"/>
      <c r="B50" s="40"/>
      <c r="C50" s="41"/>
      <c r="D50" s="42"/>
      <c r="E50" s="42"/>
      <c r="F50" s="41"/>
      <c r="G50" s="41"/>
      <c r="H50" s="42"/>
      <c r="I50" s="42"/>
      <c r="J50" s="41"/>
      <c r="K50" s="41"/>
      <c r="L50" s="42"/>
      <c r="M50" s="42"/>
      <c r="N50" s="41"/>
      <c r="O50" s="41"/>
      <c r="P50" s="46"/>
      <c r="Q50" s="46"/>
      <c r="R50" s="41"/>
      <c r="S50" s="41"/>
      <c r="T50" s="42"/>
      <c r="U50" s="42"/>
      <c r="V50" s="41"/>
      <c r="W50" s="41"/>
      <c r="X50" s="42"/>
      <c r="Y50" s="42"/>
      <c r="Z50" s="41"/>
      <c r="AA50" s="41"/>
      <c r="AB50" s="42"/>
      <c r="AC50" s="42"/>
      <c r="AD50" s="41"/>
      <c r="AE50" s="41"/>
      <c r="AF50" s="42"/>
      <c r="AG50" s="42"/>
      <c r="AH50" s="41"/>
      <c r="AI50" s="41"/>
      <c r="AJ50" s="42"/>
      <c r="AK50" s="42"/>
      <c r="AL50" s="41"/>
    </row>
    <row r="51" spans="1:38">
      <c r="A51" s="12"/>
      <c r="B51" s="32" t="s">
        <v>234</v>
      </c>
      <c r="C51" s="33"/>
      <c r="D51" s="43">
        <v>326</v>
      </c>
      <c r="E51" s="43"/>
      <c r="F51" s="33"/>
      <c r="G51" s="33"/>
      <c r="H51" s="44">
        <v>10518</v>
      </c>
      <c r="I51" s="44"/>
      <c r="J51" s="33"/>
      <c r="K51" s="33"/>
      <c r="L51" s="44">
        <v>11132</v>
      </c>
      <c r="M51" s="44"/>
      <c r="N51" s="33"/>
      <c r="O51" s="33"/>
      <c r="P51" s="43" t="s">
        <v>235</v>
      </c>
      <c r="Q51" s="43"/>
      <c r="R51" s="45" t="s">
        <v>236</v>
      </c>
      <c r="S51" s="33"/>
      <c r="T51" s="43" t="s">
        <v>237</v>
      </c>
      <c r="U51" s="43"/>
      <c r="V51" s="45" t="s">
        <v>236</v>
      </c>
      <c r="W51" s="33"/>
      <c r="X51" s="43" t="s">
        <v>238</v>
      </c>
      <c r="Y51" s="43"/>
      <c r="Z51" s="45" t="s">
        <v>236</v>
      </c>
      <c r="AA51" s="33"/>
      <c r="AB51" s="43" t="s">
        <v>239</v>
      </c>
      <c r="AC51" s="43"/>
      <c r="AD51" s="45" t="s">
        <v>236</v>
      </c>
      <c r="AE51" s="33"/>
      <c r="AF51" s="44">
        <v>6648</v>
      </c>
      <c r="AG51" s="44"/>
      <c r="AH51" s="33"/>
      <c r="AI51" s="33"/>
      <c r="AJ51" s="44">
        <v>7737</v>
      </c>
      <c r="AK51" s="44"/>
      <c r="AL51" s="33"/>
    </row>
    <row r="52" spans="1:38">
      <c r="A52" s="12"/>
      <c r="B52" s="32"/>
      <c r="C52" s="33"/>
      <c r="D52" s="43"/>
      <c r="E52" s="43"/>
      <c r="F52" s="33"/>
      <c r="G52" s="33"/>
      <c r="H52" s="44"/>
      <c r="I52" s="44"/>
      <c r="J52" s="33"/>
      <c r="K52" s="33"/>
      <c r="L52" s="44"/>
      <c r="M52" s="44"/>
      <c r="N52" s="33"/>
      <c r="O52" s="33"/>
      <c r="P52" s="43"/>
      <c r="Q52" s="43"/>
      <c r="R52" s="45"/>
      <c r="S52" s="33"/>
      <c r="T52" s="43"/>
      <c r="U52" s="43"/>
      <c r="V52" s="45"/>
      <c r="W52" s="33"/>
      <c r="X52" s="43"/>
      <c r="Y52" s="43"/>
      <c r="Z52" s="45"/>
      <c r="AA52" s="33"/>
      <c r="AB52" s="43"/>
      <c r="AC52" s="43"/>
      <c r="AD52" s="45"/>
      <c r="AE52" s="33"/>
      <c r="AF52" s="44"/>
      <c r="AG52" s="44"/>
      <c r="AH52" s="33"/>
      <c r="AI52" s="33"/>
      <c r="AJ52" s="44"/>
      <c r="AK52" s="44"/>
      <c r="AL52" s="33"/>
    </row>
    <row r="53" spans="1:38">
      <c r="A53" s="12"/>
      <c r="B53" s="40" t="s">
        <v>249</v>
      </c>
      <c r="C53" s="41"/>
      <c r="D53" s="46" t="s">
        <v>261</v>
      </c>
      <c r="E53" s="46"/>
      <c r="F53" s="41"/>
      <c r="G53" s="41"/>
      <c r="H53" s="46" t="s">
        <v>261</v>
      </c>
      <c r="I53" s="46"/>
      <c r="J53" s="41"/>
      <c r="K53" s="41"/>
      <c r="L53" s="46" t="s">
        <v>261</v>
      </c>
      <c r="M53" s="46"/>
      <c r="N53" s="41"/>
      <c r="O53" s="41"/>
      <c r="P53" s="46" t="s">
        <v>265</v>
      </c>
      <c r="Q53" s="46"/>
      <c r="R53" s="70" t="s">
        <v>236</v>
      </c>
      <c r="S53" s="41"/>
      <c r="T53" s="46" t="s">
        <v>266</v>
      </c>
      <c r="U53" s="46"/>
      <c r="V53" s="70" t="s">
        <v>236</v>
      </c>
      <c r="W53" s="41"/>
      <c r="X53" s="46" t="s">
        <v>267</v>
      </c>
      <c r="Y53" s="46"/>
      <c r="Z53" s="70" t="s">
        <v>236</v>
      </c>
      <c r="AA53" s="41"/>
      <c r="AB53" s="46" t="s">
        <v>265</v>
      </c>
      <c r="AC53" s="46"/>
      <c r="AD53" s="70" t="s">
        <v>236</v>
      </c>
      <c r="AE53" s="41"/>
      <c r="AF53" s="46" t="s">
        <v>266</v>
      </c>
      <c r="AG53" s="46"/>
      <c r="AH53" s="70" t="s">
        <v>236</v>
      </c>
      <c r="AI53" s="41"/>
      <c r="AJ53" s="46" t="s">
        <v>267</v>
      </c>
      <c r="AK53" s="46"/>
      <c r="AL53" s="70" t="s">
        <v>236</v>
      </c>
    </row>
    <row r="54" spans="1:38" ht="15.75" thickBot="1">
      <c r="A54" s="12"/>
      <c r="B54" s="40"/>
      <c r="C54" s="41"/>
      <c r="D54" s="68"/>
      <c r="E54" s="68"/>
      <c r="F54" s="69"/>
      <c r="G54" s="41"/>
      <c r="H54" s="68"/>
      <c r="I54" s="68"/>
      <c r="J54" s="69"/>
      <c r="K54" s="41"/>
      <c r="L54" s="68"/>
      <c r="M54" s="68"/>
      <c r="N54" s="69"/>
      <c r="O54" s="41"/>
      <c r="P54" s="68"/>
      <c r="Q54" s="68"/>
      <c r="R54" s="71"/>
      <c r="S54" s="41"/>
      <c r="T54" s="68"/>
      <c r="U54" s="68"/>
      <c r="V54" s="71"/>
      <c r="W54" s="41"/>
      <c r="X54" s="68"/>
      <c r="Y54" s="68"/>
      <c r="Z54" s="71"/>
      <c r="AA54" s="41"/>
      <c r="AB54" s="68"/>
      <c r="AC54" s="68"/>
      <c r="AD54" s="71"/>
      <c r="AE54" s="41"/>
      <c r="AF54" s="68"/>
      <c r="AG54" s="68"/>
      <c r="AH54" s="71"/>
      <c r="AI54" s="41"/>
      <c r="AJ54" s="68"/>
      <c r="AK54" s="68"/>
      <c r="AL54" s="71"/>
    </row>
    <row r="55" spans="1:38">
      <c r="A55" s="12"/>
      <c r="B55" s="32" t="s">
        <v>78</v>
      </c>
      <c r="C55" s="33"/>
      <c r="D55" s="34" t="s">
        <v>232</v>
      </c>
      <c r="E55" s="36">
        <v>213940</v>
      </c>
      <c r="F55" s="38"/>
      <c r="G55" s="33"/>
      <c r="H55" s="34" t="s">
        <v>232</v>
      </c>
      <c r="I55" s="36">
        <v>297472</v>
      </c>
      <c r="J55" s="38"/>
      <c r="K55" s="33"/>
      <c r="L55" s="34" t="s">
        <v>232</v>
      </c>
      <c r="M55" s="36">
        <v>302582</v>
      </c>
      <c r="N55" s="38"/>
      <c r="O55" s="33"/>
      <c r="P55" s="34" t="s">
        <v>232</v>
      </c>
      <c r="Q55" s="36">
        <v>33095</v>
      </c>
      <c r="R55" s="38"/>
      <c r="S55" s="33"/>
      <c r="T55" s="34" t="s">
        <v>232</v>
      </c>
      <c r="U55" s="36">
        <v>40106</v>
      </c>
      <c r="V55" s="38"/>
      <c r="W55" s="33"/>
      <c r="X55" s="34" t="s">
        <v>232</v>
      </c>
      <c r="Y55" s="36">
        <v>50778</v>
      </c>
      <c r="Z55" s="38"/>
      <c r="AA55" s="33"/>
      <c r="AB55" s="34" t="s">
        <v>232</v>
      </c>
      <c r="AC55" s="36">
        <v>247035</v>
      </c>
      <c r="AD55" s="38"/>
      <c r="AE55" s="33"/>
      <c r="AF55" s="34" t="s">
        <v>232</v>
      </c>
      <c r="AG55" s="36">
        <v>337578</v>
      </c>
      <c r="AH55" s="38"/>
      <c r="AI55" s="33"/>
      <c r="AJ55" s="34" t="s">
        <v>232</v>
      </c>
      <c r="AK55" s="36">
        <v>353360</v>
      </c>
      <c r="AL55" s="38"/>
    </row>
    <row r="56" spans="1:38" ht="15.75" thickBot="1">
      <c r="A56" s="12"/>
      <c r="B56" s="32"/>
      <c r="C56" s="33"/>
      <c r="D56" s="72"/>
      <c r="E56" s="73"/>
      <c r="F56" s="74"/>
      <c r="G56" s="33"/>
      <c r="H56" s="72"/>
      <c r="I56" s="73"/>
      <c r="J56" s="74"/>
      <c r="K56" s="33"/>
      <c r="L56" s="72"/>
      <c r="M56" s="73"/>
      <c r="N56" s="74"/>
      <c r="O56" s="33"/>
      <c r="P56" s="72"/>
      <c r="Q56" s="73"/>
      <c r="R56" s="74"/>
      <c r="S56" s="33"/>
      <c r="T56" s="72"/>
      <c r="U56" s="73"/>
      <c r="V56" s="74"/>
      <c r="W56" s="33"/>
      <c r="X56" s="72"/>
      <c r="Y56" s="73"/>
      <c r="Z56" s="74"/>
      <c r="AA56" s="33"/>
      <c r="AB56" s="72"/>
      <c r="AC56" s="73"/>
      <c r="AD56" s="74"/>
      <c r="AE56" s="33"/>
      <c r="AF56" s="72"/>
      <c r="AG56" s="73"/>
      <c r="AH56" s="74"/>
      <c r="AI56" s="33"/>
      <c r="AJ56" s="72"/>
      <c r="AK56" s="73"/>
      <c r="AL56" s="74"/>
    </row>
    <row r="57" spans="1:38" ht="15.75" thickTop="1">
      <c r="A57" s="12"/>
      <c r="B57" s="90" t="s">
        <v>268</v>
      </c>
      <c r="C57" s="90"/>
      <c r="D57" s="90"/>
      <c r="E57" s="90"/>
      <c r="F57" s="90"/>
      <c r="G57" s="90"/>
      <c r="H57" s="90"/>
      <c r="I57" s="90"/>
      <c r="J57" s="90"/>
      <c r="K57" s="90"/>
      <c r="L57" s="90"/>
      <c r="M57" s="90"/>
      <c r="N57" s="90"/>
      <c r="O57" s="90"/>
      <c r="P57" s="90"/>
      <c r="Q57" s="90"/>
      <c r="R57" s="90"/>
      <c r="S57" s="90"/>
      <c r="T57" s="90"/>
      <c r="U57" s="90"/>
      <c r="V57" s="90"/>
      <c r="W57" s="90"/>
      <c r="X57" s="90"/>
      <c r="Y57" s="90"/>
      <c r="Z57" s="90"/>
      <c r="AA57" s="90"/>
      <c r="AB57" s="90"/>
      <c r="AC57" s="90"/>
      <c r="AD57" s="90"/>
      <c r="AE57" s="90"/>
      <c r="AF57" s="90"/>
      <c r="AG57" s="90"/>
      <c r="AH57" s="90"/>
      <c r="AI57" s="90"/>
      <c r="AJ57" s="90"/>
      <c r="AK57" s="90"/>
      <c r="AL57" s="90"/>
    </row>
    <row r="58" spans="1:38">
      <c r="A58" s="12" t="s">
        <v>921</v>
      </c>
      <c r="B58" s="41" t="s">
        <v>922</v>
      </c>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c r="AE58" s="41"/>
      <c r="AF58" s="41"/>
      <c r="AG58" s="41"/>
      <c r="AH58" s="41"/>
      <c r="AI58" s="41"/>
      <c r="AJ58" s="41"/>
      <c r="AK58" s="41"/>
      <c r="AL58" s="41"/>
    </row>
    <row r="59" spans="1:38">
      <c r="A59" s="12"/>
      <c r="B59" s="29"/>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c r="AD59" s="29"/>
      <c r="AE59" s="29"/>
      <c r="AF59" s="29"/>
      <c r="AG59" s="29"/>
      <c r="AH59" s="29"/>
      <c r="AI59" s="29"/>
      <c r="AJ59" s="29"/>
      <c r="AK59" s="29"/>
      <c r="AL59" s="29"/>
    </row>
    <row r="60" spans="1:38">
      <c r="A60" s="12"/>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c r="AE60" s="14"/>
      <c r="AF60" s="14"/>
      <c r="AG60" s="14"/>
      <c r="AH60" s="14"/>
      <c r="AI60" s="14"/>
      <c r="AJ60" s="14"/>
      <c r="AK60" s="14"/>
      <c r="AL60" s="14"/>
    </row>
    <row r="61" spans="1:38" ht="15.75" thickBot="1">
      <c r="A61" s="12"/>
      <c r="B61" s="57"/>
      <c r="C61" s="11"/>
      <c r="D61" s="30" t="s">
        <v>227</v>
      </c>
      <c r="E61" s="30"/>
      <c r="F61" s="30"/>
      <c r="G61" s="30"/>
      <c r="H61" s="30"/>
      <c r="I61" s="30"/>
      <c r="J61" s="30"/>
      <c r="K61" s="30"/>
      <c r="L61" s="30"/>
      <c r="M61" s="30"/>
      <c r="N61" s="30"/>
      <c r="O61" s="11"/>
      <c r="P61" s="30" t="s">
        <v>228</v>
      </c>
      <c r="Q61" s="30"/>
      <c r="R61" s="30"/>
      <c r="S61" s="30"/>
      <c r="T61" s="30"/>
      <c r="U61" s="30"/>
      <c r="V61" s="30"/>
      <c r="W61" s="30"/>
      <c r="X61" s="30"/>
      <c r="Y61" s="30"/>
      <c r="Z61" s="30"/>
      <c r="AA61" s="11"/>
      <c r="AB61" s="30" t="s">
        <v>229</v>
      </c>
      <c r="AC61" s="30"/>
      <c r="AD61" s="30"/>
      <c r="AE61" s="30"/>
      <c r="AF61" s="30"/>
      <c r="AG61" s="30"/>
      <c r="AH61" s="30"/>
      <c r="AI61" s="30"/>
      <c r="AJ61" s="30"/>
      <c r="AK61" s="30"/>
      <c r="AL61" s="30"/>
    </row>
    <row r="62" spans="1:38" ht="15.75" thickBot="1">
      <c r="A62" s="12"/>
      <c r="B62" s="57"/>
      <c r="C62" s="11"/>
      <c r="D62" s="31" t="s">
        <v>230</v>
      </c>
      <c r="E62" s="31"/>
      <c r="F62" s="31"/>
      <c r="G62" s="31"/>
      <c r="H62" s="31"/>
      <c r="I62" s="31"/>
      <c r="J62" s="31"/>
      <c r="K62" s="31"/>
      <c r="L62" s="31"/>
      <c r="M62" s="31"/>
      <c r="N62" s="31"/>
      <c r="O62" s="11"/>
      <c r="P62" s="31" t="s">
        <v>230</v>
      </c>
      <c r="Q62" s="31"/>
      <c r="R62" s="31"/>
      <c r="S62" s="31"/>
      <c r="T62" s="31"/>
      <c r="U62" s="31"/>
      <c r="V62" s="31"/>
      <c r="W62" s="31"/>
      <c r="X62" s="31"/>
      <c r="Y62" s="31"/>
      <c r="Z62" s="31"/>
      <c r="AA62" s="11"/>
      <c r="AB62" s="31" t="s">
        <v>230</v>
      </c>
      <c r="AC62" s="31"/>
      <c r="AD62" s="31"/>
      <c r="AE62" s="31"/>
      <c r="AF62" s="31"/>
      <c r="AG62" s="31"/>
      <c r="AH62" s="31"/>
      <c r="AI62" s="31"/>
      <c r="AJ62" s="31"/>
      <c r="AK62" s="31"/>
      <c r="AL62" s="31"/>
    </row>
    <row r="63" spans="1:38" ht="15.75" thickBot="1">
      <c r="A63" s="12"/>
      <c r="B63" s="57"/>
      <c r="C63" s="11"/>
      <c r="D63" s="31">
        <v>2014</v>
      </c>
      <c r="E63" s="31"/>
      <c r="F63" s="31"/>
      <c r="G63" s="11"/>
      <c r="H63" s="31">
        <v>2013</v>
      </c>
      <c r="I63" s="31"/>
      <c r="J63" s="31"/>
      <c r="K63" s="11"/>
      <c r="L63" s="31">
        <v>2012</v>
      </c>
      <c r="M63" s="31"/>
      <c r="N63" s="31"/>
      <c r="O63" s="11"/>
      <c r="P63" s="31">
        <v>2014</v>
      </c>
      <c r="Q63" s="31"/>
      <c r="R63" s="31"/>
      <c r="S63" s="11"/>
      <c r="T63" s="31">
        <v>2013</v>
      </c>
      <c r="U63" s="31"/>
      <c r="V63" s="31"/>
      <c r="W63" s="11"/>
      <c r="X63" s="31">
        <v>2012</v>
      </c>
      <c r="Y63" s="31"/>
      <c r="Z63" s="31"/>
      <c r="AA63" s="11"/>
      <c r="AB63" s="31">
        <v>2014</v>
      </c>
      <c r="AC63" s="31"/>
      <c r="AD63" s="31"/>
      <c r="AE63" s="11"/>
      <c r="AF63" s="31">
        <v>2013</v>
      </c>
      <c r="AG63" s="31"/>
      <c r="AH63" s="31"/>
      <c r="AI63" s="22"/>
      <c r="AJ63" s="31">
        <v>2012</v>
      </c>
      <c r="AK63" s="31"/>
      <c r="AL63" s="31"/>
    </row>
    <row r="64" spans="1:38">
      <c r="A64" s="12"/>
      <c r="B64" s="32" t="s">
        <v>270</v>
      </c>
      <c r="C64" s="33"/>
      <c r="D64" s="34" t="s">
        <v>232</v>
      </c>
      <c r="E64" s="36">
        <v>115448</v>
      </c>
      <c r="F64" s="38"/>
      <c r="G64" s="33"/>
      <c r="H64" s="34" t="s">
        <v>232</v>
      </c>
      <c r="I64" s="36">
        <v>238332</v>
      </c>
      <c r="J64" s="38"/>
      <c r="K64" s="33"/>
      <c r="L64" s="34" t="s">
        <v>232</v>
      </c>
      <c r="M64" s="36">
        <v>251289</v>
      </c>
      <c r="N64" s="38"/>
      <c r="O64" s="33"/>
      <c r="P64" s="34" t="s">
        <v>232</v>
      </c>
      <c r="Q64" s="36">
        <v>11299</v>
      </c>
      <c r="R64" s="38"/>
      <c r="S64" s="33"/>
      <c r="T64" s="34" t="s">
        <v>232</v>
      </c>
      <c r="U64" s="36">
        <v>19778</v>
      </c>
      <c r="V64" s="38"/>
      <c r="W64" s="33"/>
      <c r="X64" s="34" t="s">
        <v>232</v>
      </c>
      <c r="Y64" s="36">
        <v>21468</v>
      </c>
      <c r="Z64" s="38"/>
      <c r="AA64" s="33"/>
      <c r="AB64" s="34" t="s">
        <v>232</v>
      </c>
      <c r="AC64" s="36">
        <v>126747</v>
      </c>
      <c r="AD64" s="38"/>
      <c r="AE64" s="33"/>
      <c r="AF64" s="34" t="s">
        <v>232</v>
      </c>
      <c r="AG64" s="36">
        <v>258110</v>
      </c>
      <c r="AH64" s="38"/>
      <c r="AI64" s="33"/>
      <c r="AJ64" s="34" t="s">
        <v>232</v>
      </c>
      <c r="AK64" s="36">
        <v>272757</v>
      </c>
      <c r="AL64" s="38"/>
    </row>
    <row r="65" spans="1:38">
      <c r="A65" s="12"/>
      <c r="B65" s="32"/>
      <c r="C65" s="33"/>
      <c r="D65" s="35"/>
      <c r="E65" s="37"/>
      <c r="F65" s="39"/>
      <c r="G65" s="33"/>
      <c r="H65" s="35"/>
      <c r="I65" s="37"/>
      <c r="J65" s="39"/>
      <c r="K65" s="33"/>
      <c r="L65" s="35"/>
      <c r="M65" s="37"/>
      <c r="N65" s="39"/>
      <c r="O65" s="33"/>
      <c r="P65" s="35"/>
      <c r="Q65" s="37"/>
      <c r="R65" s="39"/>
      <c r="S65" s="33"/>
      <c r="T65" s="35"/>
      <c r="U65" s="37"/>
      <c r="V65" s="39"/>
      <c r="W65" s="33"/>
      <c r="X65" s="35"/>
      <c r="Y65" s="37"/>
      <c r="Z65" s="39"/>
      <c r="AA65" s="33"/>
      <c r="AB65" s="35"/>
      <c r="AC65" s="37"/>
      <c r="AD65" s="39"/>
      <c r="AE65" s="33"/>
      <c r="AF65" s="35"/>
      <c r="AG65" s="37"/>
      <c r="AH65" s="39"/>
      <c r="AI65" s="33"/>
      <c r="AJ65" s="35"/>
      <c r="AK65" s="37"/>
      <c r="AL65" s="39"/>
    </row>
    <row r="66" spans="1:38">
      <c r="A66" s="12"/>
      <c r="B66" s="40" t="s">
        <v>271</v>
      </c>
      <c r="C66" s="41"/>
      <c r="D66" s="42">
        <v>999235</v>
      </c>
      <c r="E66" s="42"/>
      <c r="F66" s="41"/>
      <c r="G66" s="41"/>
      <c r="H66" s="42">
        <v>2373306</v>
      </c>
      <c r="I66" s="42"/>
      <c r="J66" s="41"/>
      <c r="K66" s="41"/>
      <c r="L66" s="42">
        <v>3331798</v>
      </c>
      <c r="M66" s="42"/>
      <c r="N66" s="41"/>
      <c r="O66" s="41"/>
      <c r="P66" s="42">
        <v>224625</v>
      </c>
      <c r="Q66" s="42"/>
      <c r="R66" s="41"/>
      <c r="S66" s="41"/>
      <c r="T66" s="42">
        <v>450368</v>
      </c>
      <c r="U66" s="42"/>
      <c r="V66" s="41"/>
      <c r="W66" s="41"/>
      <c r="X66" s="42">
        <v>423650</v>
      </c>
      <c r="Y66" s="42"/>
      <c r="Z66" s="41"/>
      <c r="AA66" s="41"/>
      <c r="AB66" s="42">
        <v>1223860</v>
      </c>
      <c r="AC66" s="42"/>
      <c r="AD66" s="41"/>
      <c r="AE66" s="41"/>
      <c r="AF66" s="42">
        <v>2823674</v>
      </c>
      <c r="AG66" s="42"/>
      <c r="AH66" s="41"/>
      <c r="AI66" s="41"/>
      <c r="AJ66" s="42">
        <v>3755448</v>
      </c>
      <c r="AK66" s="42"/>
      <c r="AL66" s="41"/>
    </row>
    <row r="67" spans="1:38">
      <c r="A67" s="12"/>
      <c r="B67" s="40"/>
      <c r="C67" s="41"/>
      <c r="D67" s="42"/>
      <c r="E67" s="42"/>
      <c r="F67" s="41"/>
      <c r="G67" s="41"/>
      <c r="H67" s="42"/>
      <c r="I67" s="42"/>
      <c r="J67" s="41"/>
      <c r="K67" s="41"/>
      <c r="L67" s="42"/>
      <c r="M67" s="42"/>
      <c r="N67" s="41"/>
      <c r="O67" s="41"/>
      <c r="P67" s="42"/>
      <c r="Q67" s="42"/>
      <c r="R67" s="41"/>
      <c r="S67" s="41"/>
      <c r="T67" s="42"/>
      <c r="U67" s="42"/>
      <c r="V67" s="41"/>
      <c r="W67" s="41"/>
      <c r="X67" s="42"/>
      <c r="Y67" s="42"/>
      <c r="Z67" s="41"/>
      <c r="AA67" s="41"/>
      <c r="AB67" s="42"/>
      <c r="AC67" s="42"/>
      <c r="AD67" s="41"/>
      <c r="AE67" s="41"/>
      <c r="AF67" s="42"/>
      <c r="AG67" s="42"/>
      <c r="AH67" s="41"/>
      <c r="AI67" s="41"/>
      <c r="AJ67" s="42"/>
      <c r="AK67" s="42"/>
      <c r="AL67" s="41"/>
    </row>
    <row r="68" spans="1:38">
      <c r="A68" s="12"/>
      <c r="B68" s="23" t="s">
        <v>272</v>
      </c>
      <c r="C68" s="24"/>
      <c r="D68" s="43">
        <v>11.6</v>
      </c>
      <c r="E68" s="43"/>
      <c r="F68" s="25" t="s">
        <v>273</v>
      </c>
      <c r="G68" s="24"/>
      <c r="H68" s="43">
        <v>10</v>
      </c>
      <c r="I68" s="43"/>
      <c r="J68" s="25" t="s">
        <v>273</v>
      </c>
      <c r="K68" s="24"/>
      <c r="L68" s="43">
        <v>7.5</v>
      </c>
      <c r="M68" s="43"/>
      <c r="N68" s="25" t="s">
        <v>273</v>
      </c>
      <c r="O68" s="24"/>
      <c r="P68" s="43">
        <v>5</v>
      </c>
      <c r="Q68" s="43"/>
      <c r="R68" s="25" t="s">
        <v>273</v>
      </c>
      <c r="S68" s="24"/>
      <c r="T68" s="43">
        <v>4.4000000000000004</v>
      </c>
      <c r="U68" s="43"/>
      <c r="V68" s="25" t="s">
        <v>273</v>
      </c>
      <c r="W68" s="24"/>
      <c r="X68" s="43">
        <v>5.0999999999999996</v>
      </c>
      <c r="Y68" s="43"/>
      <c r="Z68" s="25" t="s">
        <v>273</v>
      </c>
      <c r="AA68" s="24"/>
      <c r="AB68" s="43">
        <v>10.4</v>
      </c>
      <c r="AC68" s="43"/>
      <c r="AD68" s="25" t="s">
        <v>273</v>
      </c>
      <c r="AE68" s="24"/>
      <c r="AF68" s="43">
        <v>9.1</v>
      </c>
      <c r="AG68" s="43"/>
      <c r="AH68" s="25" t="s">
        <v>273</v>
      </c>
      <c r="AI68" s="24"/>
      <c r="AJ68" s="43">
        <v>7.3</v>
      </c>
      <c r="AK68" s="43"/>
      <c r="AL68" s="25" t="s">
        <v>273</v>
      </c>
    </row>
    <row r="69" spans="1:38">
      <c r="A69" s="12" t="s">
        <v>923</v>
      </c>
      <c r="B69" s="41" t="s">
        <v>276</v>
      </c>
      <c r="C69" s="41"/>
      <c r="D69" s="41"/>
      <c r="E69" s="41"/>
      <c r="F69" s="41"/>
      <c r="G69" s="41"/>
      <c r="H69" s="41"/>
      <c r="I69" s="41"/>
      <c r="J69" s="41"/>
      <c r="K69" s="41"/>
      <c r="L69" s="41"/>
      <c r="M69" s="41"/>
      <c r="N69" s="41"/>
      <c r="O69" s="41"/>
      <c r="P69" s="41"/>
      <c r="Q69" s="41"/>
      <c r="R69" s="41"/>
      <c r="S69" s="41"/>
      <c r="T69" s="41"/>
      <c r="U69" s="41"/>
      <c r="V69" s="41"/>
      <c r="W69" s="41"/>
      <c r="X69" s="41"/>
      <c r="Y69" s="41"/>
      <c r="Z69" s="41"/>
      <c r="AA69" s="41"/>
      <c r="AB69" s="41"/>
      <c r="AC69" s="41"/>
      <c r="AD69" s="41"/>
      <c r="AE69" s="41"/>
      <c r="AF69" s="41"/>
      <c r="AG69" s="41"/>
      <c r="AH69" s="41"/>
      <c r="AI69" s="41"/>
      <c r="AJ69" s="41"/>
      <c r="AK69" s="41"/>
      <c r="AL69" s="41"/>
    </row>
    <row r="70" spans="1:38">
      <c r="A70" s="12"/>
      <c r="B70" s="29"/>
      <c r="C70" s="29"/>
      <c r="D70" s="29"/>
      <c r="E70" s="29"/>
      <c r="F70" s="29"/>
      <c r="G70" s="29"/>
      <c r="H70" s="29"/>
      <c r="I70" s="29"/>
      <c r="J70" s="29"/>
    </row>
    <row r="71" spans="1:38">
      <c r="A71" s="12"/>
      <c r="B71" s="14"/>
      <c r="C71" s="14"/>
      <c r="D71" s="14"/>
      <c r="E71" s="14"/>
      <c r="F71" s="14"/>
      <c r="G71" s="14"/>
      <c r="H71" s="14"/>
      <c r="I71" s="14"/>
      <c r="J71" s="14"/>
    </row>
    <row r="72" spans="1:38" ht="15.75" thickBot="1">
      <c r="A72" s="12"/>
      <c r="B72" s="11"/>
      <c r="C72" s="11"/>
      <c r="D72" s="30">
        <v>2014</v>
      </c>
      <c r="E72" s="30"/>
      <c r="F72" s="30"/>
      <c r="G72" s="11"/>
      <c r="H72" s="30">
        <v>2013</v>
      </c>
      <c r="I72" s="30"/>
      <c r="J72" s="30"/>
    </row>
    <row r="73" spans="1:38">
      <c r="A73" s="12"/>
      <c r="B73" s="45" t="s">
        <v>277</v>
      </c>
      <c r="C73" s="33"/>
      <c r="D73" s="78" t="s">
        <v>232</v>
      </c>
      <c r="E73" s="80">
        <v>523006</v>
      </c>
      <c r="F73" s="38"/>
      <c r="G73" s="33"/>
      <c r="H73" s="78" t="s">
        <v>232</v>
      </c>
      <c r="I73" s="80">
        <v>596849</v>
      </c>
      <c r="J73" s="38"/>
    </row>
    <row r="74" spans="1:38">
      <c r="A74" s="12"/>
      <c r="B74" s="45"/>
      <c r="C74" s="33"/>
      <c r="D74" s="77"/>
      <c r="E74" s="79"/>
      <c r="F74" s="33"/>
      <c r="G74" s="33"/>
      <c r="H74" s="77"/>
      <c r="I74" s="79"/>
      <c r="J74" s="33"/>
    </row>
    <row r="75" spans="1:38" ht="24.75">
      <c r="A75" s="12"/>
      <c r="B75" s="28" t="s">
        <v>278</v>
      </c>
      <c r="C75" s="11"/>
      <c r="D75" s="81" t="s">
        <v>279</v>
      </c>
      <c r="E75" s="81"/>
      <c r="F75" s="17" t="s">
        <v>236</v>
      </c>
      <c r="G75" s="11"/>
      <c r="H75" s="81" t="s">
        <v>280</v>
      </c>
      <c r="I75" s="81"/>
      <c r="J75" s="17" t="s">
        <v>236</v>
      </c>
    </row>
    <row r="76" spans="1:38">
      <c r="A76" s="12"/>
      <c r="B76" s="45" t="s">
        <v>281</v>
      </c>
      <c r="C76" s="33"/>
      <c r="D76" s="79">
        <v>64624</v>
      </c>
      <c r="E76" s="79"/>
      <c r="F76" s="33"/>
      <c r="G76" s="33"/>
      <c r="H76" s="79">
        <v>195318</v>
      </c>
      <c r="I76" s="79"/>
      <c r="J76" s="33"/>
    </row>
    <row r="77" spans="1:38">
      <c r="A77" s="12"/>
      <c r="B77" s="45"/>
      <c r="C77" s="33"/>
      <c r="D77" s="79"/>
      <c r="E77" s="79"/>
      <c r="F77" s="33"/>
      <c r="G77" s="33"/>
      <c r="H77" s="79"/>
      <c r="I77" s="79"/>
      <c r="J77" s="33"/>
    </row>
    <row r="78" spans="1:38">
      <c r="A78" s="12"/>
      <c r="B78" s="70" t="s">
        <v>282</v>
      </c>
      <c r="C78" s="41"/>
      <c r="D78" s="82">
        <v>10894</v>
      </c>
      <c r="E78" s="82"/>
      <c r="F78" s="41"/>
      <c r="G78" s="41"/>
      <c r="H78" s="82">
        <v>19083</v>
      </c>
      <c r="I78" s="82"/>
      <c r="J78" s="41"/>
    </row>
    <row r="79" spans="1:38" ht="15.75" thickBot="1">
      <c r="A79" s="12"/>
      <c r="B79" s="70"/>
      <c r="C79" s="41"/>
      <c r="D79" s="83"/>
      <c r="E79" s="83"/>
      <c r="F79" s="69"/>
      <c r="G79" s="41"/>
      <c r="H79" s="83"/>
      <c r="I79" s="83"/>
      <c r="J79" s="69"/>
    </row>
    <row r="80" spans="1:38">
      <c r="A80" s="12"/>
      <c r="B80" s="45" t="s">
        <v>283</v>
      </c>
      <c r="C80" s="33"/>
      <c r="D80" s="78" t="s">
        <v>232</v>
      </c>
      <c r="E80" s="80">
        <v>389803</v>
      </c>
      <c r="F80" s="38"/>
      <c r="G80" s="33"/>
      <c r="H80" s="78" t="s">
        <v>232</v>
      </c>
      <c r="I80" s="80">
        <v>523006</v>
      </c>
      <c r="J80" s="38"/>
    </row>
    <row r="81" spans="1:38" ht="15.75" thickBot="1">
      <c r="A81" s="12"/>
      <c r="B81" s="45"/>
      <c r="C81" s="33"/>
      <c r="D81" s="84"/>
      <c r="E81" s="85"/>
      <c r="F81" s="74"/>
      <c r="G81" s="33"/>
      <c r="H81" s="84"/>
      <c r="I81" s="85"/>
      <c r="J81" s="74"/>
    </row>
    <row r="82" spans="1:38" ht="15.75" thickTop="1">
      <c r="A82" s="12" t="s">
        <v>924</v>
      </c>
      <c r="B82" s="41" t="s">
        <v>284</v>
      </c>
      <c r="C82" s="41"/>
      <c r="D82" s="41"/>
      <c r="E82" s="41"/>
      <c r="F82" s="41"/>
      <c r="G82" s="41"/>
      <c r="H82" s="41"/>
      <c r="I82" s="41"/>
      <c r="J82" s="41"/>
      <c r="K82" s="41"/>
      <c r="L82" s="41"/>
      <c r="M82" s="41"/>
      <c r="N82" s="41"/>
      <c r="O82" s="41"/>
      <c r="P82" s="41"/>
      <c r="Q82" s="41"/>
      <c r="R82" s="41"/>
      <c r="S82" s="41"/>
      <c r="T82" s="41"/>
      <c r="U82" s="41"/>
      <c r="V82" s="41"/>
      <c r="W82" s="41"/>
      <c r="X82" s="41"/>
      <c r="Y82" s="41"/>
      <c r="Z82" s="41"/>
      <c r="AA82" s="41"/>
      <c r="AB82" s="41"/>
      <c r="AC82" s="41"/>
      <c r="AD82" s="41"/>
      <c r="AE82" s="41"/>
      <c r="AF82" s="41"/>
      <c r="AG82" s="41"/>
      <c r="AH82" s="41"/>
      <c r="AI82" s="41"/>
      <c r="AJ82" s="41"/>
      <c r="AK82" s="41"/>
      <c r="AL82" s="41"/>
    </row>
    <row r="83" spans="1:38">
      <c r="A83" s="12"/>
      <c r="B83" s="29"/>
      <c r="C83" s="29"/>
      <c r="D83" s="29"/>
      <c r="E83" s="29"/>
      <c r="F83" s="29"/>
      <c r="G83" s="29"/>
      <c r="H83" s="29"/>
      <c r="I83" s="29"/>
      <c r="J83" s="29"/>
      <c r="K83" s="29"/>
      <c r="L83" s="29"/>
      <c r="M83" s="29"/>
      <c r="N83" s="29"/>
      <c r="O83" s="29"/>
      <c r="P83" s="29"/>
      <c r="Q83" s="29"/>
      <c r="R83" s="29"/>
      <c r="S83" s="29"/>
      <c r="T83" s="29"/>
      <c r="U83" s="29"/>
      <c r="V83" s="29"/>
      <c r="W83" s="29"/>
      <c r="X83" s="29"/>
      <c r="Y83" s="29"/>
      <c r="Z83" s="29"/>
      <c r="AA83" s="29"/>
      <c r="AB83" s="29"/>
      <c r="AC83" s="29"/>
      <c r="AD83" s="29"/>
      <c r="AE83" s="29"/>
      <c r="AF83" s="29"/>
      <c r="AG83" s="29"/>
      <c r="AH83" s="29"/>
      <c r="AI83" s="29"/>
      <c r="AJ83" s="29"/>
      <c r="AK83" s="29"/>
      <c r="AL83" s="29"/>
    </row>
    <row r="84" spans="1:38">
      <c r="A84" s="12"/>
      <c r="B84" s="14"/>
      <c r="C84" s="14"/>
      <c r="D84" s="14"/>
      <c r="E84" s="14"/>
      <c r="F84" s="14"/>
      <c r="G84" s="14"/>
      <c r="H84" s="14"/>
      <c r="I84" s="14"/>
      <c r="J84" s="14"/>
      <c r="K84" s="14"/>
      <c r="L84" s="14"/>
      <c r="M84" s="14"/>
      <c r="N84" s="14"/>
      <c r="O84" s="14"/>
      <c r="P84" s="14"/>
      <c r="Q84" s="14"/>
      <c r="R84" s="14"/>
      <c r="S84" s="14"/>
      <c r="T84" s="14"/>
      <c r="U84" s="14"/>
      <c r="V84" s="14"/>
      <c r="W84" s="14"/>
      <c r="X84" s="14"/>
      <c r="Y84" s="14"/>
      <c r="Z84" s="14"/>
      <c r="AA84" s="14"/>
      <c r="AB84" s="14"/>
      <c r="AC84" s="14"/>
      <c r="AD84" s="14"/>
      <c r="AE84" s="14"/>
      <c r="AF84" s="14"/>
      <c r="AG84" s="14"/>
      <c r="AH84" s="14"/>
      <c r="AI84" s="14"/>
      <c r="AJ84" s="14"/>
      <c r="AK84" s="14"/>
      <c r="AL84" s="14"/>
    </row>
    <row r="85" spans="1:38" ht="15.75" thickBot="1">
      <c r="A85" s="12"/>
      <c r="B85" s="57"/>
      <c r="C85" s="11"/>
      <c r="D85" s="30" t="s">
        <v>227</v>
      </c>
      <c r="E85" s="30"/>
      <c r="F85" s="30"/>
      <c r="G85" s="30"/>
      <c r="H85" s="30"/>
      <c r="I85" s="30"/>
      <c r="J85" s="30"/>
      <c r="K85" s="30"/>
      <c r="L85" s="30"/>
      <c r="M85" s="30"/>
      <c r="N85" s="30"/>
      <c r="O85" s="11"/>
      <c r="P85" s="30" t="s">
        <v>228</v>
      </c>
      <c r="Q85" s="30"/>
      <c r="R85" s="30"/>
      <c r="S85" s="30"/>
      <c r="T85" s="30"/>
      <c r="U85" s="30"/>
      <c r="V85" s="30"/>
      <c r="W85" s="30"/>
      <c r="X85" s="30"/>
      <c r="Y85" s="30"/>
      <c r="Z85" s="30"/>
      <c r="AA85" s="11"/>
      <c r="AB85" s="30" t="s">
        <v>229</v>
      </c>
      <c r="AC85" s="30"/>
      <c r="AD85" s="30"/>
      <c r="AE85" s="30"/>
      <c r="AF85" s="30"/>
      <c r="AG85" s="30"/>
      <c r="AH85" s="30"/>
      <c r="AI85" s="30"/>
      <c r="AJ85" s="30"/>
      <c r="AK85" s="30"/>
      <c r="AL85" s="30"/>
    </row>
    <row r="86" spans="1:38" ht="15.75" thickBot="1">
      <c r="A86" s="12"/>
      <c r="B86" s="57"/>
      <c r="C86" s="11"/>
      <c r="D86" s="31" t="s">
        <v>230</v>
      </c>
      <c r="E86" s="31"/>
      <c r="F86" s="31"/>
      <c r="G86" s="31"/>
      <c r="H86" s="31"/>
      <c r="I86" s="31"/>
      <c r="J86" s="31"/>
      <c r="K86" s="31"/>
      <c r="L86" s="31"/>
      <c r="M86" s="31"/>
      <c r="N86" s="31"/>
      <c r="O86" s="11"/>
      <c r="P86" s="31" t="s">
        <v>230</v>
      </c>
      <c r="Q86" s="31"/>
      <c r="R86" s="31"/>
      <c r="S86" s="31"/>
      <c r="T86" s="31"/>
      <c r="U86" s="31"/>
      <c r="V86" s="31"/>
      <c r="W86" s="31"/>
      <c r="X86" s="31"/>
      <c r="Y86" s="31"/>
      <c r="Z86" s="31"/>
      <c r="AA86" s="11"/>
      <c r="AB86" s="31" t="s">
        <v>230</v>
      </c>
      <c r="AC86" s="31"/>
      <c r="AD86" s="31"/>
      <c r="AE86" s="31"/>
      <c r="AF86" s="31"/>
      <c r="AG86" s="31"/>
      <c r="AH86" s="31"/>
      <c r="AI86" s="31"/>
      <c r="AJ86" s="31"/>
      <c r="AK86" s="31"/>
      <c r="AL86" s="31"/>
    </row>
    <row r="87" spans="1:38" ht="15.75" thickBot="1">
      <c r="A87" s="12"/>
      <c r="B87" s="57"/>
      <c r="C87" s="11"/>
      <c r="D87" s="31">
        <v>2014</v>
      </c>
      <c r="E87" s="31"/>
      <c r="F87" s="31"/>
      <c r="G87" s="11"/>
      <c r="H87" s="31">
        <v>2013</v>
      </c>
      <c r="I87" s="31"/>
      <c r="J87" s="31"/>
      <c r="K87" s="11"/>
      <c r="L87" s="31">
        <v>2012</v>
      </c>
      <c r="M87" s="31"/>
      <c r="N87" s="31"/>
      <c r="O87" s="11"/>
      <c r="P87" s="31">
        <v>2014</v>
      </c>
      <c r="Q87" s="31"/>
      <c r="R87" s="31"/>
      <c r="S87" s="11"/>
      <c r="T87" s="31">
        <v>2013</v>
      </c>
      <c r="U87" s="31"/>
      <c r="V87" s="31"/>
      <c r="W87" s="11"/>
      <c r="X87" s="31">
        <v>2012</v>
      </c>
      <c r="Y87" s="31"/>
      <c r="Z87" s="31"/>
      <c r="AA87" s="11"/>
      <c r="AB87" s="31">
        <v>2014</v>
      </c>
      <c r="AC87" s="31"/>
      <c r="AD87" s="31"/>
      <c r="AE87" s="11"/>
      <c r="AF87" s="31">
        <v>2013</v>
      </c>
      <c r="AG87" s="31"/>
      <c r="AH87" s="31"/>
      <c r="AI87" s="11"/>
      <c r="AJ87" s="31">
        <v>2012</v>
      </c>
      <c r="AK87" s="31"/>
      <c r="AL87" s="31"/>
    </row>
    <row r="88" spans="1:38">
      <c r="A88" s="12"/>
      <c r="B88" s="32" t="s">
        <v>231</v>
      </c>
      <c r="C88" s="33"/>
      <c r="D88" s="34" t="s">
        <v>232</v>
      </c>
      <c r="E88" s="36">
        <v>126084</v>
      </c>
      <c r="F88" s="38"/>
      <c r="G88" s="33"/>
      <c r="H88" s="34" t="s">
        <v>232</v>
      </c>
      <c r="I88" s="36">
        <v>136602</v>
      </c>
      <c r="J88" s="38"/>
      <c r="K88" s="33"/>
      <c r="L88" s="34" t="s">
        <v>232</v>
      </c>
      <c r="M88" s="36">
        <v>147734</v>
      </c>
      <c r="N88" s="38"/>
      <c r="O88" s="33"/>
      <c r="P88" s="34" t="s">
        <v>232</v>
      </c>
      <c r="Q88" s="36">
        <v>17584</v>
      </c>
      <c r="R88" s="38"/>
      <c r="S88" s="33"/>
      <c r="T88" s="34" t="s">
        <v>232</v>
      </c>
      <c r="U88" s="36">
        <v>13714</v>
      </c>
      <c r="V88" s="38"/>
      <c r="W88" s="33"/>
      <c r="X88" s="34" t="s">
        <v>232</v>
      </c>
      <c r="Y88" s="36">
        <v>10319</v>
      </c>
      <c r="Z88" s="38"/>
      <c r="AA88" s="33"/>
      <c r="AB88" s="34" t="s">
        <v>232</v>
      </c>
      <c r="AC88" s="36">
        <v>143668</v>
      </c>
      <c r="AD88" s="38"/>
      <c r="AE88" s="33"/>
      <c r="AF88" s="34" t="s">
        <v>232</v>
      </c>
      <c r="AG88" s="36">
        <v>150316</v>
      </c>
      <c r="AH88" s="38"/>
      <c r="AI88" s="33"/>
      <c r="AJ88" s="34" t="s">
        <v>232</v>
      </c>
      <c r="AK88" s="36">
        <v>158053</v>
      </c>
      <c r="AL88" s="38"/>
    </row>
    <row r="89" spans="1:38">
      <c r="A89" s="12"/>
      <c r="B89" s="32"/>
      <c r="C89" s="33"/>
      <c r="D89" s="35"/>
      <c r="E89" s="37"/>
      <c r="F89" s="39"/>
      <c r="G89" s="33"/>
      <c r="H89" s="35"/>
      <c r="I89" s="37"/>
      <c r="J89" s="39"/>
      <c r="K89" s="33"/>
      <c r="L89" s="35"/>
      <c r="M89" s="37"/>
      <c r="N89" s="39"/>
      <c r="O89" s="33"/>
      <c r="P89" s="35"/>
      <c r="Q89" s="37"/>
      <c r="R89" s="39"/>
      <c r="S89" s="33"/>
      <c r="T89" s="35"/>
      <c r="U89" s="37"/>
      <c r="V89" s="39"/>
      <c r="W89" s="33"/>
      <c r="X89" s="35"/>
      <c r="Y89" s="37"/>
      <c r="Z89" s="39"/>
      <c r="AA89" s="33"/>
      <c r="AB89" s="35"/>
      <c r="AC89" s="37"/>
      <c r="AD89" s="39"/>
      <c r="AE89" s="33"/>
      <c r="AF89" s="35"/>
      <c r="AG89" s="37"/>
      <c r="AH89" s="39"/>
      <c r="AI89" s="33"/>
      <c r="AJ89" s="35"/>
      <c r="AK89" s="37"/>
      <c r="AL89" s="39"/>
    </row>
    <row r="90" spans="1:38">
      <c r="A90" s="12"/>
      <c r="B90" s="40" t="s">
        <v>285</v>
      </c>
      <c r="C90" s="41"/>
      <c r="D90" s="46" t="s">
        <v>286</v>
      </c>
      <c r="E90" s="46"/>
      <c r="F90" s="70" t="s">
        <v>236</v>
      </c>
      <c r="G90" s="41"/>
      <c r="H90" s="46" t="s">
        <v>287</v>
      </c>
      <c r="I90" s="46"/>
      <c r="J90" s="70" t="s">
        <v>236</v>
      </c>
      <c r="K90" s="41"/>
      <c r="L90" s="46" t="s">
        <v>288</v>
      </c>
      <c r="M90" s="46"/>
      <c r="N90" s="70" t="s">
        <v>236</v>
      </c>
      <c r="O90" s="41"/>
      <c r="P90" s="42">
        <v>2110</v>
      </c>
      <c r="Q90" s="42"/>
      <c r="R90" s="41"/>
      <c r="S90" s="41"/>
      <c r="T90" s="42">
        <v>3870</v>
      </c>
      <c r="U90" s="42"/>
      <c r="V90" s="41"/>
      <c r="W90" s="41"/>
      <c r="X90" s="42">
        <v>3395</v>
      </c>
      <c r="Y90" s="42"/>
      <c r="Z90" s="41"/>
      <c r="AA90" s="41"/>
      <c r="AB90" s="42">
        <v>1784</v>
      </c>
      <c r="AC90" s="42"/>
      <c r="AD90" s="41"/>
      <c r="AE90" s="41"/>
      <c r="AF90" s="46" t="s">
        <v>289</v>
      </c>
      <c r="AG90" s="46"/>
      <c r="AH90" s="70" t="s">
        <v>236</v>
      </c>
      <c r="AI90" s="41"/>
      <c r="AJ90" s="46" t="s">
        <v>290</v>
      </c>
      <c r="AK90" s="46"/>
      <c r="AL90" s="70" t="s">
        <v>236</v>
      </c>
    </row>
    <row r="91" spans="1:38" ht="15.75" thickBot="1">
      <c r="A91" s="12"/>
      <c r="B91" s="40"/>
      <c r="C91" s="41"/>
      <c r="D91" s="68"/>
      <c r="E91" s="68"/>
      <c r="F91" s="71"/>
      <c r="G91" s="41"/>
      <c r="H91" s="68"/>
      <c r="I91" s="68"/>
      <c r="J91" s="71"/>
      <c r="K91" s="41"/>
      <c r="L91" s="68"/>
      <c r="M91" s="68"/>
      <c r="N91" s="71"/>
      <c r="O91" s="41"/>
      <c r="P91" s="86"/>
      <c r="Q91" s="86"/>
      <c r="R91" s="69"/>
      <c r="S91" s="41"/>
      <c r="T91" s="86"/>
      <c r="U91" s="86"/>
      <c r="V91" s="69"/>
      <c r="W91" s="41"/>
      <c r="X91" s="86"/>
      <c r="Y91" s="86"/>
      <c r="Z91" s="69"/>
      <c r="AA91" s="41"/>
      <c r="AB91" s="86"/>
      <c r="AC91" s="86"/>
      <c r="AD91" s="69"/>
      <c r="AE91" s="41"/>
      <c r="AF91" s="68"/>
      <c r="AG91" s="68"/>
      <c r="AH91" s="71"/>
      <c r="AI91" s="41"/>
      <c r="AJ91" s="68"/>
      <c r="AK91" s="68"/>
      <c r="AL91" s="71"/>
    </row>
    <row r="92" spans="1:38">
      <c r="A92" s="12"/>
      <c r="B92" s="87" t="s">
        <v>254</v>
      </c>
      <c r="C92" s="33"/>
      <c r="D92" s="34" t="s">
        <v>232</v>
      </c>
      <c r="E92" s="36">
        <v>125758</v>
      </c>
      <c r="F92" s="38"/>
      <c r="G92" s="33"/>
      <c r="H92" s="34" t="s">
        <v>232</v>
      </c>
      <c r="I92" s="36">
        <v>126084</v>
      </c>
      <c r="J92" s="38"/>
      <c r="K92" s="33"/>
      <c r="L92" s="34" t="s">
        <v>232</v>
      </c>
      <c r="M92" s="36">
        <v>136602</v>
      </c>
      <c r="N92" s="38"/>
      <c r="O92" s="33"/>
      <c r="P92" s="34" t="s">
        <v>232</v>
      </c>
      <c r="Q92" s="36">
        <v>19694</v>
      </c>
      <c r="R92" s="38"/>
      <c r="S92" s="33"/>
      <c r="T92" s="34" t="s">
        <v>232</v>
      </c>
      <c r="U92" s="36">
        <v>17584</v>
      </c>
      <c r="V92" s="38"/>
      <c r="W92" s="33"/>
      <c r="X92" s="34" t="s">
        <v>232</v>
      </c>
      <c r="Y92" s="36">
        <v>13714</v>
      </c>
      <c r="Z92" s="38"/>
      <c r="AA92" s="33"/>
      <c r="AB92" s="34" t="s">
        <v>232</v>
      </c>
      <c r="AC92" s="36">
        <v>145452</v>
      </c>
      <c r="AD92" s="38"/>
      <c r="AE92" s="33"/>
      <c r="AF92" s="34" t="s">
        <v>232</v>
      </c>
      <c r="AG92" s="36">
        <v>143668</v>
      </c>
      <c r="AH92" s="38"/>
      <c r="AI92" s="33"/>
      <c r="AJ92" s="34" t="s">
        <v>232</v>
      </c>
      <c r="AK92" s="36">
        <v>150316</v>
      </c>
      <c r="AL92" s="38"/>
    </row>
    <row r="93" spans="1:38" ht="15.75" thickBot="1">
      <c r="A93" s="12"/>
      <c r="B93" s="87"/>
      <c r="C93" s="33"/>
      <c r="D93" s="72"/>
      <c r="E93" s="73"/>
      <c r="F93" s="74"/>
      <c r="G93" s="33"/>
      <c r="H93" s="72"/>
      <c r="I93" s="73"/>
      <c r="J93" s="74"/>
      <c r="K93" s="33"/>
      <c r="L93" s="72"/>
      <c r="M93" s="73"/>
      <c r="N93" s="74"/>
      <c r="O93" s="33"/>
      <c r="P93" s="72"/>
      <c r="Q93" s="73"/>
      <c r="R93" s="74"/>
      <c r="S93" s="33"/>
      <c r="T93" s="72"/>
      <c r="U93" s="73"/>
      <c r="V93" s="74"/>
      <c r="W93" s="33"/>
      <c r="X93" s="72"/>
      <c r="Y93" s="73"/>
      <c r="Z93" s="74"/>
      <c r="AA93" s="33"/>
      <c r="AB93" s="72"/>
      <c r="AC93" s="73"/>
      <c r="AD93" s="74"/>
      <c r="AE93" s="33"/>
      <c r="AF93" s="72"/>
      <c r="AG93" s="73"/>
      <c r="AH93" s="74"/>
      <c r="AI93" s="33"/>
      <c r="AJ93" s="72"/>
      <c r="AK93" s="73"/>
      <c r="AL93" s="74"/>
    </row>
    <row r="94" spans="1:38" ht="15.75" thickTop="1"/>
  </sheetData>
  <mergeCells count="821">
    <mergeCell ref="A69:A81"/>
    <mergeCell ref="B69:AL69"/>
    <mergeCell ref="A82:A93"/>
    <mergeCell ref="B82:AL82"/>
    <mergeCell ref="B22:AL22"/>
    <mergeCell ref="B40:AL40"/>
    <mergeCell ref="A41:A57"/>
    <mergeCell ref="B41:AL41"/>
    <mergeCell ref="B57:AL57"/>
    <mergeCell ref="A58:A68"/>
    <mergeCell ref="B58:AL58"/>
    <mergeCell ref="AK92:AK93"/>
    <mergeCell ref="AL92:AL93"/>
    <mergeCell ref="A1:A2"/>
    <mergeCell ref="B1:AL1"/>
    <mergeCell ref="B2:AL2"/>
    <mergeCell ref="B3:AL3"/>
    <mergeCell ref="A4:A21"/>
    <mergeCell ref="B4:AL4"/>
    <mergeCell ref="B21:AL21"/>
    <mergeCell ref="A22:A40"/>
    <mergeCell ref="AE92:AE93"/>
    <mergeCell ref="AF92:AF93"/>
    <mergeCell ref="AG92:AG93"/>
    <mergeCell ref="AH92:AH93"/>
    <mergeCell ref="AI92:AI93"/>
    <mergeCell ref="AJ92:AJ93"/>
    <mergeCell ref="Y92:Y93"/>
    <mergeCell ref="Z92:Z93"/>
    <mergeCell ref="AA92:AA93"/>
    <mergeCell ref="AB92:AB93"/>
    <mergeCell ref="AC92:AC93"/>
    <mergeCell ref="AD92:AD93"/>
    <mergeCell ref="S92:S93"/>
    <mergeCell ref="T92:T93"/>
    <mergeCell ref="U92:U93"/>
    <mergeCell ref="V92:V93"/>
    <mergeCell ref="W92:W93"/>
    <mergeCell ref="X92:X93"/>
    <mergeCell ref="M92:M93"/>
    <mergeCell ref="N92:N93"/>
    <mergeCell ref="O92:O93"/>
    <mergeCell ref="P92:P93"/>
    <mergeCell ref="Q92:Q93"/>
    <mergeCell ref="R92:R93"/>
    <mergeCell ref="G92:G93"/>
    <mergeCell ref="H92:H93"/>
    <mergeCell ref="I92:I93"/>
    <mergeCell ref="J92:J93"/>
    <mergeCell ref="K92:K93"/>
    <mergeCell ref="L92:L93"/>
    <mergeCell ref="AF90:AG91"/>
    <mergeCell ref="AH90:AH91"/>
    <mergeCell ref="AI90:AI91"/>
    <mergeCell ref="AJ90:AK91"/>
    <mergeCell ref="AL90:AL91"/>
    <mergeCell ref="B92:B93"/>
    <mergeCell ref="C92:C93"/>
    <mergeCell ref="D92:D93"/>
    <mergeCell ref="E92:E93"/>
    <mergeCell ref="F92:F93"/>
    <mergeCell ref="X90:Y91"/>
    <mergeCell ref="Z90:Z91"/>
    <mergeCell ref="AA90:AA91"/>
    <mergeCell ref="AB90:AC91"/>
    <mergeCell ref="AD90:AD91"/>
    <mergeCell ref="AE90:AE91"/>
    <mergeCell ref="P90:Q91"/>
    <mergeCell ref="R90:R91"/>
    <mergeCell ref="S90:S91"/>
    <mergeCell ref="T90:U91"/>
    <mergeCell ref="V90:V91"/>
    <mergeCell ref="W90:W91"/>
    <mergeCell ref="H90:I91"/>
    <mergeCell ref="J90:J91"/>
    <mergeCell ref="K90:K91"/>
    <mergeCell ref="L90:M91"/>
    <mergeCell ref="N90:N91"/>
    <mergeCell ref="O90:O91"/>
    <mergeCell ref="AH88:AH89"/>
    <mergeCell ref="AI88:AI89"/>
    <mergeCell ref="AJ88:AJ89"/>
    <mergeCell ref="AK88:AK89"/>
    <mergeCell ref="AL88:AL89"/>
    <mergeCell ref="B90:B91"/>
    <mergeCell ref="C90:C91"/>
    <mergeCell ref="D90:E91"/>
    <mergeCell ref="F90:F91"/>
    <mergeCell ref="G90:G91"/>
    <mergeCell ref="AB88:AB89"/>
    <mergeCell ref="AC88:AC89"/>
    <mergeCell ref="AD88:AD89"/>
    <mergeCell ref="AE88:AE89"/>
    <mergeCell ref="AF88:AF89"/>
    <mergeCell ref="AG88:AG89"/>
    <mergeCell ref="V88:V89"/>
    <mergeCell ref="W88:W89"/>
    <mergeCell ref="X88:X89"/>
    <mergeCell ref="Y88:Y89"/>
    <mergeCell ref="Z88:Z89"/>
    <mergeCell ref="AA88:AA89"/>
    <mergeCell ref="P88:P89"/>
    <mergeCell ref="Q88:Q89"/>
    <mergeCell ref="R88:R89"/>
    <mergeCell ref="S88:S89"/>
    <mergeCell ref="T88:T89"/>
    <mergeCell ref="U88:U89"/>
    <mergeCell ref="J88:J89"/>
    <mergeCell ref="K88:K89"/>
    <mergeCell ref="L88:L89"/>
    <mergeCell ref="M88:M89"/>
    <mergeCell ref="N88:N89"/>
    <mergeCell ref="O88:O89"/>
    <mergeCell ref="AF87:AH87"/>
    <mergeCell ref="AJ87:AL87"/>
    <mergeCell ref="B88:B89"/>
    <mergeCell ref="C88:C89"/>
    <mergeCell ref="D88:D89"/>
    <mergeCell ref="E88:E89"/>
    <mergeCell ref="F88:F89"/>
    <mergeCell ref="G88:G89"/>
    <mergeCell ref="H88:H89"/>
    <mergeCell ref="I88:I89"/>
    <mergeCell ref="D86:N86"/>
    <mergeCell ref="P86:Z86"/>
    <mergeCell ref="AB86:AL86"/>
    <mergeCell ref="D87:F87"/>
    <mergeCell ref="H87:J87"/>
    <mergeCell ref="L87:N87"/>
    <mergeCell ref="P87:R87"/>
    <mergeCell ref="T87:V87"/>
    <mergeCell ref="X87:Z87"/>
    <mergeCell ref="AB87:AD87"/>
    <mergeCell ref="H80:H81"/>
    <mergeCell ref="I80:I81"/>
    <mergeCell ref="J80:J81"/>
    <mergeCell ref="B83:AL83"/>
    <mergeCell ref="D85:N85"/>
    <mergeCell ref="P85:Z85"/>
    <mergeCell ref="AB85:AL85"/>
    <mergeCell ref="B80:B81"/>
    <mergeCell ref="C80:C81"/>
    <mergeCell ref="D80:D81"/>
    <mergeCell ref="E80:E81"/>
    <mergeCell ref="F80:F81"/>
    <mergeCell ref="G80:G81"/>
    <mergeCell ref="H76:I77"/>
    <mergeCell ref="J76:J77"/>
    <mergeCell ref="B78:B79"/>
    <mergeCell ref="C78:C79"/>
    <mergeCell ref="D78:E79"/>
    <mergeCell ref="F78:F79"/>
    <mergeCell ref="G78:G79"/>
    <mergeCell ref="H78:I79"/>
    <mergeCell ref="J78:J79"/>
    <mergeCell ref="H73:H74"/>
    <mergeCell ref="I73:I74"/>
    <mergeCell ref="J73:J74"/>
    <mergeCell ref="D75:E75"/>
    <mergeCell ref="H75:I75"/>
    <mergeCell ref="B76:B77"/>
    <mergeCell ref="C76:C77"/>
    <mergeCell ref="D76:E77"/>
    <mergeCell ref="F76:F77"/>
    <mergeCell ref="G76:G77"/>
    <mergeCell ref="B73:B74"/>
    <mergeCell ref="C73:C74"/>
    <mergeCell ref="D73:D74"/>
    <mergeCell ref="E73:E74"/>
    <mergeCell ref="F73:F74"/>
    <mergeCell ref="G73:G74"/>
    <mergeCell ref="AB68:AC68"/>
    <mergeCell ref="AF68:AG68"/>
    <mergeCell ref="AJ68:AK68"/>
    <mergeCell ref="B70:J70"/>
    <mergeCell ref="D72:F72"/>
    <mergeCell ref="H72:J72"/>
    <mergeCell ref="AH66:AH67"/>
    <mergeCell ref="AI66:AI67"/>
    <mergeCell ref="AJ66:AK67"/>
    <mergeCell ref="AL66:AL67"/>
    <mergeCell ref="D68:E68"/>
    <mergeCell ref="H68:I68"/>
    <mergeCell ref="L68:M68"/>
    <mergeCell ref="P68:Q68"/>
    <mergeCell ref="T68:U68"/>
    <mergeCell ref="X68:Y68"/>
    <mergeCell ref="Z66:Z67"/>
    <mergeCell ref="AA66:AA67"/>
    <mergeCell ref="AB66:AC67"/>
    <mergeCell ref="AD66:AD67"/>
    <mergeCell ref="AE66:AE67"/>
    <mergeCell ref="AF66:AG67"/>
    <mergeCell ref="R66:R67"/>
    <mergeCell ref="S66:S67"/>
    <mergeCell ref="T66:U67"/>
    <mergeCell ref="V66:V67"/>
    <mergeCell ref="W66:W67"/>
    <mergeCell ref="X66:Y67"/>
    <mergeCell ref="J66:J67"/>
    <mergeCell ref="K66:K67"/>
    <mergeCell ref="L66:M67"/>
    <mergeCell ref="N66:N67"/>
    <mergeCell ref="O66:O67"/>
    <mergeCell ref="P66:Q67"/>
    <mergeCell ref="B66:B67"/>
    <mergeCell ref="C66:C67"/>
    <mergeCell ref="D66:E67"/>
    <mergeCell ref="F66:F67"/>
    <mergeCell ref="G66:G67"/>
    <mergeCell ref="H66:I67"/>
    <mergeCell ref="AG64:AG65"/>
    <mergeCell ref="AH64:AH65"/>
    <mergeCell ref="AI64:AI65"/>
    <mergeCell ref="AJ64:AJ65"/>
    <mergeCell ref="AK64:AK65"/>
    <mergeCell ref="AL64:AL65"/>
    <mergeCell ref="AA64:AA65"/>
    <mergeCell ref="AB64:AB65"/>
    <mergeCell ref="AC64:AC65"/>
    <mergeCell ref="AD64:AD65"/>
    <mergeCell ref="AE64:AE65"/>
    <mergeCell ref="AF64:AF65"/>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AB63:AD63"/>
    <mergeCell ref="AF63:AH63"/>
    <mergeCell ref="AJ63:AL63"/>
    <mergeCell ref="B64:B65"/>
    <mergeCell ref="C64:C65"/>
    <mergeCell ref="D64:D65"/>
    <mergeCell ref="E64:E65"/>
    <mergeCell ref="F64:F65"/>
    <mergeCell ref="G64:G65"/>
    <mergeCell ref="H64:H65"/>
    <mergeCell ref="D63:F63"/>
    <mergeCell ref="H63:J63"/>
    <mergeCell ref="L63:N63"/>
    <mergeCell ref="P63:R63"/>
    <mergeCell ref="T63:V63"/>
    <mergeCell ref="X63:Z63"/>
    <mergeCell ref="AL55:AL56"/>
    <mergeCell ref="B59:AL59"/>
    <mergeCell ref="D61:N61"/>
    <mergeCell ref="P61:Z61"/>
    <mergeCell ref="AB61:AL61"/>
    <mergeCell ref="D62:N62"/>
    <mergeCell ref="P62:Z62"/>
    <mergeCell ref="AB62:AL62"/>
    <mergeCell ref="AF55:AF56"/>
    <mergeCell ref="AG55:AG56"/>
    <mergeCell ref="AH55:AH56"/>
    <mergeCell ref="AI55:AI56"/>
    <mergeCell ref="AJ55:AJ56"/>
    <mergeCell ref="AK55:AK56"/>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AH53:AH54"/>
    <mergeCell ref="AI53:AI54"/>
    <mergeCell ref="AJ53:AK54"/>
    <mergeCell ref="AL53:AL54"/>
    <mergeCell ref="B55:B56"/>
    <mergeCell ref="C55:C56"/>
    <mergeCell ref="D55:D56"/>
    <mergeCell ref="E55:E56"/>
    <mergeCell ref="F55:F56"/>
    <mergeCell ref="G55:G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AH51:AH52"/>
    <mergeCell ref="AI51:AI52"/>
    <mergeCell ref="AJ51:AK52"/>
    <mergeCell ref="AL51:AL52"/>
    <mergeCell ref="B53:B54"/>
    <mergeCell ref="C53:C54"/>
    <mergeCell ref="D53:E54"/>
    <mergeCell ref="F53:F54"/>
    <mergeCell ref="G53:G54"/>
    <mergeCell ref="H53:I54"/>
    <mergeCell ref="Z51:Z52"/>
    <mergeCell ref="AA51:AA52"/>
    <mergeCell ref="AB51:AC52"/>
    <mergeCell ref="AD51:AD52"/>
    <mergeCell ref="AE51:AE52"/>
    <mergeCell ref="AF51:AG52"/>
    <mergeCell ref="R51:R52"/>
    <mergeCell ref="S51:S52"/>
    <mergeCell ref="T51:U52"/>
    <mergeCell ref="V51:V52"/>
    <mergeCell ref="W51:W52"/>
    <mergeCell ref="X51:Y52"/>
    <mergeCell ref="J51:J52"/>
    <mergeCell ref="K51:K52"/>
    <mergeCell ref="L51:M52"/>
    <mergeCell ref="N51:N52"/>
    <mergeCell ref="O51:O52"/>
    <mergeCell ref="P51:Q52"/>
    <mergeCell ref="AH49:AH50"/>
    <mergeCell ref="AI49:AI50"/>
    <mergeCell ref="AJ49:AK50"/>
    <mergeCell ref="AL49:AL50"/>
    <mergeCell ref="B51:B52"/>
    <mergeCell ref="C51:C52"/>
    <mergeCell ref="D51:E52"/>
    <mergeCell ref="F51:F52"/>
    <mergeCell ref="G51:G52"/>
    <mergeCell ref="H51:I52"/>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AG47:AG48"/>
    <mergeCell ref="AH47:AH48"/>
    <mergeCell ref="AI47:AI48"/>
    <mergeCell ref="AJ47:AJ48"/>
    <mergeCell ref="AK47:AK48"/>
    <mergeCell ref="AL47:AL48"/>
    <mergeCell ref="AA47:AA48"/>
    <mergeCell ref="AB47:AB48"/>
    <mergeCell ref="AC47:AC48"/>
    <mergeCell ref="AD47:AD48"/>
    <mergeCell ref="AE47:AE48"/>
    <mergeCell ref="AF47:AF48"/>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AB46:AD46"/>
    <mergeCell ref="AF46:AH46"/>
    <mergeCell ref="AJ46:AL46"/>
    <mergeCell ref="B47:B48"/>
    <mergeCell ref="C47:C48"/>
    <mergeCell ref="D47:D48"/>
    <mergeCell ref="E47:E48"/>
    <mergeCell ref="F47:F48"/>
    <mergeCell ref="G47:G48"/>
    <mergeCell ref="H47:H48"/>
    <mergeCell ref="D46:F46"/>
    <mergeCell ref="H46:J46"/>
    <mergeCell ref="L46:N46"/>
    <mergeCell ref="P46:R46"/>
    <mergeCell ref="T46:V46"/>
    <mergeCell ref="X46:Z46"/>
    <mergeCell ref="D44:N44"/>
    <mergeCell ref="P44:Z44"/>
    <mergeCell ref="AB44:AL44"/>
    <mergeCell ref="D45:N45"/>
    <mergeCell ref="P45:Z45"/>
    <mergeCell ref="AB45:AL45"/>
    <mergeCell ref="AH38:AH39"/>
    <mergeCell ref="AI38:AI39"/>
    <mergeCell ref="AJ38:AJ39"/>
    <mergeCell ref="AK38:AK39"/>
    <mergeCell ref="AL38:AL39"/>
    <mergeCell ref="B42:AL42"/>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J36:AK37"/>
    <mergeCell ref="AL36:AL37"/>
    <mergeCell ref="B38:B39"/>
    <mergeCell ref="C38:C39"/>
    <mergeCell ref="D38:D39"/>
    <mergeCell ref="E38:E39"/>
    <mergeCell ref="F38:F39"/>
    <mergeCell ref="G38:G39"/>
    <mergeCell ref="H38:H39"/>
    <mergeCell ref="I38:I39"/>
    <mergeCell ref="AB36:AC37"/>
    <mergeCell ref="AD36:AD37"/>
    <mergeCell ref="AE36:AE37"/>
    <mergeCell ref="AF36:AG37"/>
    <mergeCell ref="AH36:AH37"/>
    <mergeCell ref="AI36:AI37"/>
    <mergeCell ref="T36:U37"/>
    <mergeCell ref="V36:V37"/>
    <mergeCell ref="W36:W37"/>
    <mergeCell ref="X36:Y37"/>
    <mergeCell ref="Z36:Z37"/>
    <mergeCell ref="AA36:AA37"/>
    <mergeCell ref="L36:M37"/>
    <mergeCell ref="N36:N37"/>
    <mergeCell ref="O36:O37"/>
    <mergeCell ref="P36:Q37"/>
    <mergeCell ref="R36:R37"/>
    <mergeCell ref="S36:S37"/>
    <mergeCell ref="AJ34:AK35"/>
    <mergeCell ref="AL34:AL35"/>
    <mergeCell ref="B36:B37"/>
    <mergeCell ref="C36:C37"/>
    <mergeCell ref="D36:E37"/>
    <mergeCell ref="F36:F37"/>
    <mergeCell ref="G36:G37"/>
    <mergeCell ref="H36:I37"/>
    <mergeCell ref="J36:J37"/>
    <mergeCell ref="K36:K37"/>
    <mergeCell ref="AB34:AC35"/>
    <mergeCell ref="AD34:AD35"/>
    <mergeCell ref="AE34:AE35"/>
    <mergeCell ref="AF34:AG35"/>
    <mergeCell ref="AH34:AH35"/>
    <mergeCell ref="AI34:AI35"/>
    <mergeCell ref="T34:U35"/>
    <mergeCell ref="V34:V35"/>
    <mergeCell ref="W34:W35"/>
    <mergeCell ref="X34:Y35"/>
    <mergeCell ref="Z34:Z35"/>
    <mergeCell ref="AA34:AA35"/>
    <mergeCell ref="L34:M35"/>
    <mergeCell ref="N34:N35"/>
    <mergeCell ref="O34:O35"/>
    <mergeCell ref="P34:Q35"/>
    <mergeCell ref="R34:R35"/>
    <mergeCell ref="S34:S35"/>
    <mergeCell ref="AJ32:AK33"/>
    <mergeCell ref="AL32:AL33"/>
    <mergeCell ref="B34:B35"/>
    <mergeCell ref="C34:C35"/>
    <mergeCell ref="D34:E35"/>
    <mergeCell ref="F34:F35"/>
    <mergeCell ref="G34:G35"/>
    <mergeCell ref="H34:I35"/>
    <mergeCell ref="J34:J35"/>
    <mergeCell ref="K34:K35"/>
    <mergeCell ref="AB32:AC33"/>
    <mergeCell ref="AD32:AD33"/>
    <mergeCell ref="AE32:AE33"/>
    <mergeCell ref="AF32:AG33"/>
    <mergeCell ref="AH32:AH33"/>
    <mergeCell ref="AI32:AI33"/>
    <mergeCell ref="T32:U33"/>
    <mergeCell ref="V32:V33"/>
    <mergeCell ref="W32:W33"/>
    <mergeCell ref="X32:Y33"/>
    <mergeCell ref="Z32:Z33"/>
    <mergeCell ref="AA32:AA33"/>
    <mergeCell ref="L32:M33"/>
    <mergeCell ref="N32:N33"/>
    <mergeCell ref="O32:O33"/>
    <mergeCell ref="P32:Q33"/>
    <mergeCell ref="R32:R33"/>
    <mergeCell ref="S32:S33"/>
    <mergeCell ref="AJ30:AK31"/>
    <mergeCell ref="AL30:AL31"/>
    <mergeCell ref="B32:B33"/>
    <mergeCell ref="C32:C33"/>
    <mergeCell ref="D32:E33"/>
    <mergeCell ref="F32:F33"/>
    <mergeCell ref="G32:G33"/>
    <mergeCell ref="H32:I33"/>
    <mergeCell ref="J32:J33"/>
    <mergeCell ref="K32:K33"/>
    <mergeCell ref="AB30:AC31"/>
    <mergeCell ref="AD30:AD31"/>
    <mergeCell ref="AE30:AE31"/>
    <mergeCell ref="AF30:AG31"/>
    <mergeCell ref="AH30:AH31"/>
    <mergeCell ref="AI30:AI31"/>
    <mergeCell ref="S30:S31"/>
    <mergeCell ref="T30:U31"/>
    <mergeCell ref="V30:V31"/>
    <mergeCell ref="W30:W31"/>
    <mergeCell ref="X30:Z31"/>
    <mergeCell ref="AA30:AA31"/>
    <mergeCell ref="J30:J31"/>
    <mergeCell ref="K30:K31"/>
    <mergeCell ref="L30:N31"/>
    <mergeCell ref="O30:O31"/>
    <mergeCell ref="P30:Q31"/>
    <mergeCell ref="R30:R31"/>
    <mergeCell ref="B30:B31"/>
    <mergeCell ref="C30:C31"/>
    <mergeCell ref="D30:E31"/>
    <mergeCell ref="F30:F31"/>
    <mergeCell ref="G30:G31"/>
    <mergeCell ref="H30:I31"/>
    <mergeCell ref="AG28:AG29"/>
    <mergeCell ref="AH28:AH29"/>
    <mergeCell ref="AI28:AI29"/>
    <mergeCell ref="AJ28:AJ29"/>
    <mergeCell ref="AK28:AK29"/>
    <mergeCell ref="AL28:AL29"/>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B27:AD27"/>
    <mergeCell ref="AF27:AH27"/>
    <mergeCell ref="AJ27:AL27"/>
    <mergeCell ref="B28:B29"/>
    <mergeCell ref="C28:C29"/>
    <mergeCell ref="D28:D29"/>
    <mergeCell ref="E28:E29"/>
    <mergeCell ref="F28:F29"/>
    <mergeCell ref="G28:G29"/>
    <mergeCell ref="H28:H29"/>
    <mergeCell ref="D27:F27"/>
    <mergeCell ref="H27:J27"/>
    <mergeCell ref="L27:N27"/>
    <mergeCell ref="P27:R27"/>
    <mergeCell ref="T27:V27"/>
    <mergeCell ref="X27:Z27"/>
    <mergeCell ref="B23:AL23"/>
    <mergeCell ref="D25:N25"/>
    <mergeCell ref="P25:Z25"/>
    <mergeCell ref="AB25:AL25"/>
    <mergeCell ref="D26:N26"/>
    <mergeCell ref="P26:Z26"/>
    <mergeCell ref="AB26:AL26"/>
    <mergeCell ref="AG19:AG20"/>
    <mergeCell ref="AH19:AH20"/>
    <mergeCell ref="AI19:AI20"/>
    <mergeCell ref="AJ19:AJ20"/>
    <mergeCell ref="AK19:AK20"/>
    <mergeCell ref="AL19:AL20"/>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I17:AI18"/>
    <mergeCell ref="AJ17:AK18"/>
    <mergeCell ref="AL17:AL18"/>
    <mergeCell ref="B19:B20"/>
    <mergeCell ref="C19:C20"/>
    <mergeCell ref="D19:D20"/>
    <mergeCell ref="E19:E20"/>
    <mergeCell ref="F19:F20"/>
    <mergeCell ref="G19:G20"/>
    <mergeCell ref="H19:H20"/>
    <mergeCell ref="AA17:AA18"/>
    <mergeCell ref="AB17:AC18"/>
    <mergeCell ref="AD17:AD18"/>
    <mergeCell ref="AE17:AE18"/>
    <mergeCell ref="AF17:AG18"/>
    <mergeCell ref="AH17:AH18"/>
    <mergeCell ref="S17:S18"/>
    <mergeCell ref="T17:U18"/>
    <mergeCell ref="V17:V18"/>
    <mergeCell ref="W17:W18"/>
    <mergeCell ref="X17:Y18"/>
    <mergeCell ref="Z17:Z18"/>
    <mergeCell ref="K17:K18"/>
    <mergeCell ref="L17:M18"/>
    <mergeCell ref="N17:N18"/>
    <mergeCell ref="O17:O18"/>
    <mergeCell ref="P17:Q18"/>
    <mergeCell ref="R17:R18"/>
    <mergeCell ref="AB16:AC16"/>
    <mergeCell ref="AF16:AG16"/>
    <mergeCell ref="AJ16:AK16"/>
    <mergeCell ref="B17:B18"/>
    <mergeCell ref="C17:C18"/>
    <mergeCell ref="D17:E18"/>
    <mergeCell ref="F17:F18"/>
    <mergeCell ref="G17:G18"/>
    <mergeCell ref="H17:I18"/>
    <mergeCell ref="J17:J18"/>
    <mergeCell ref="AH14:AH15"/>
    <mergeCell ref="AI14:AI15"/>
    <mergeCell ref="AJ14:AK15"/>
    <mergeCell ref="AL14:AL15"/>
    <mergeCell ref="D16:E16"/>
    <mergeCell ref="H16:I16"/>
    <mergeCell ref="L16:M16"/>
    <mergeCell ref="P16:Q16"/>
    <mergeCell ref="T16:U16"/>
    <mergeCell ref="X16:Y16"/>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AH12:AH13"/>
    <mergeCell ref="AI12:AI13"/>
    <mergeCell ref="AJ12:AK13"/>
    <mergeCell ref="AL12:AL13"/>
    <mergeCell ref="B14:B15"/>
    <mergeCell ref="C14:C15"/>
    <mergeCell ref="D14:E15"/>
    <mergeCell ref="F14:F15"/>
    <mergeCell ref="G14:G15"/>
    <mergeCell ref="H14:I15"/>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AG10:AG11"/>
    <mergeCell ref="AH10:AH11"/>
    <mergeCell ref="AI10:AI11"/>
    <mergeCell ref="AJ10:AJ11"/>
    <mergeCell ref="AK10:AK11"/>
    <mergeCell ref="AL10:AL11"/>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B9:AD9"/>
    <mergeCell ref="AF9:AH9"/>
    <mergeCell ref="AJ9:AL9"/>
    <mergeCell ref="B10:B11"/>
    <mergeCell ref="C10:C11"/>
    <mergeCell ref="D10:D11"/>
    <mergeCell ref="E10:E11"/>
    <mergeCell ref="F10:F11"/>
    <mergeCell ref="G10:G11"/>
    <mergeCell ref="H10:H11"/>
    <mergeCell ref="D9:F9"/>
    <mergeCell ref="H9:J9"/>
    <mergeCell ref="L9:N9"/>
    <mergeCell ref="P9:R9"/>
    <mergeCell ref="T9:V9"/>
    <mergeCell ref="X9:Z9"/>
    <mergeCell ref="B5:AL5"/>
    <mergeCell ref="D7:N7"/>
    <mergeCell ref="P7:Z7"/>
    <mergeCell ref="AB7:AL7"/>
    <mergeCell ref="D8:N8"/>
    <mergeCell ref="P8:Z8"/>
    <mergeCell ref="AB8:AL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1</v>
      </c>
      <c r="B1" s="8" t="s">
        <v>2</v>
      </c>
      <c r="C1" s="8" t="s">
        <v>29</v>
      </c>
    </row>
    <row r="2" spans="1:3" ht="30">
      <c r="A2" s="1" t="s">
        <v>62</v>
      </c>
      <c r="B2" s="8"/>
      <c r="C2" s="8"/>
    </row>
    <row r="3" spans="1:3" ht="30">
      <c r="A3" s="3" t="s">
        <v>63</v>
      </c>
      <c r="B3" s="4"/>
      <c r="C3" s="4"/>
    </row>
    <row r="4" spans="1:3" ht="30">
      <c r="A4" s="2" t="s">
        <v>64</v>
      </c>
      <c r="B4" s="7">
        <v>15</v>
      </c>
      <c r="C4" s="7">
        <v>221</v>
      </c>
    </row>
    <row r="5" spans="1:3">
      <c r="A5" s="2" t="s">
        <v>65</v>
      </c>
      <c r="B5" s="9">
        <v>1E-3</v>
      </c>
      <c r="C5" s="9">
        <v>1E-3</v>
      </c>
    </row>
    <row r="6" spans="1:3">
      <c r="A6" s="2" t="s">
        <v>66</v>
      </c>
      <c r="B6" s="6">
        <v>1000</v>
      </c>
      <c r="C6" s="6">
        <v>1000</v>
      </c>
    </row>
    <row r="7" spans="1:3">
      <c r="A7" s="2" t="s">
        <v>67</v>
      </c>
      <c r="B7" s="6">
        <v>1000</v>
      </c>
      <c r="C7" s="6">
        <v>1000</v>
      </c>
    </row>
    <row r="8" spans="1:3">
      <c r="A8" s="2" t="s">
        <v>68</v>
      </c>
      <c r="B8" s="6">
        <v>1000</v>
      </c>
      <c r="C8" s="6">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2.5703125" bestFit="1" customWidth="1"/>
    <col min="4" max="4" width="2" customWidth="1"/>
    <col min="5" max="5" width="7.5703125" customWidth="1"/>
    <col min="8" max="8" width="2" customWidth="1"/>
    <col min="9" max="9" width="7.5703125" customWidth="1"/>
  </cols>
  <sheetData>
    <row r="1" spans="1:10" ht="15" customHeight="1">
      <c r="A1" s="8" t="s">
        <v>925</v>
      </c>
      <c r="B1" s="8" t="s">
        <v>1</v>
      </c>
      <c r="C1" s="8"/>
      <c r="D1" s="8"/>
      <c r="E1" s="8"/>
      <c r="F1" s="8"/>
      <c r="G1" s="8"/>
      <c r="H1" s="8"/>
      <c r="I1" s="8"/>
      <c r="J1" s="8"/>
    </row>
    <row r="2" spans="1:10" ht="15" customHeight="1">
      <c r="A2" s="8"/>
      <c r="B2" s="8" t="s">
        <v>2</v>
      </c>
      <c r="C2" s="8"/>
      <c r="D2" s="8"/>
      <c r="E2" s="8"/>
      <c r="F2" s="8"/>
      <c r="G2" s="8"/>
      <c r="H2" s="8"/>
      <c r="I2" s="8"/>
      <c r="J2" s="8"/>
    </row>
    <row r="3" spans="1:10" ht="30">
      <c r="A3" s="3" t="s">
        <v>292</v>
      </c>
      <c r="B3" s="88"/>
      <c r="C3" s="88"/>
      <c r="D3" s="88"/>
      <c r="E3" s="88"/>
      <c r="F3" s="88"/>
      <c r="G3" s="88"/>
      <c r="H3" s="88"/>
      <c r="I3" s="88"/>
      <c r="J3" s="88"/>
    </row>
    <row r="4" spans="1:10">
      <c r="A4" s="12" t="s">
        <v>926</v>
      </c>
      <c r="B4" s="41" t="s">
        <v>296</v>
      </c>
      <c r="C4" s="41"/>
      <c r="D4" s="41"/>
      <c r="E4" s="41"/>
      <c r="F4" s="41"/>
      <c r="G4" s="41"/>
      <c r="H4" s="41"/>
      <c r="I4" s="41"/>
      <c r="J4" s="41"/>
    </row>
    <row r="5" spans="1:10">
      <c r="A5" s="12"/>
      <c r="B5" s="29"/>
      <c r="C5" s="29"/>
      <c r="D5" s="29"/>
      <c r="E5" s="29"/>
      <c r="F5" s="29"/>
      <c r="G5" s="29"/>
      <c r="H5" s="29"/>
      <c r="I5" s="29"/>
      <c r="J5" s="29"/>
    </row>
    <row r="6" spans="1:10">
      <c r="A6" s="12"/>
      <c r="B6" s="14"/>
      <c r="C6" s="14"/>
      <c r="D6" s="14"/>
      <c r="E6" s="14"/>
      <c r="F6" s="14"/>
      <c r="G6" s="14"/>
      <c r="H6" s="14"/>
      <c r="I6" s="14"/>
      <c r="J6" s="14"/>
    </row>
    <row r="7" spans="1:10" ht="15.75" thickBot="1">
      <c r="A7" s="12"/>
      <c r="B7" s="11"/>
      <c r="C7" s="11"/>
      <c r="D7" s="30" t="s">
        <v>230</v>
      </c>
      <c r="E7" s="30"/>
      <c r="F7" s="30"/>
      <c r="G7" s="30"/>
      <c r="H7" s="30"/>
      <c r="I7" s="30"/>
      <c r="J7" s="30"/>
    </row>
    <row r="8" spans="1:10" ht="15.75" thickBot="1">
      <c r="A8" s="12"/>
      <c r="B8" s="57"/>
      <c r="C8" s="11"/>
      <c r="D8" s="31">
        <v>2014</v>
      </c>
      <c r="E8" s="31"/>
      <c r="F8" s="31"/>
      <c r="G8" s="11"/>
      <c r="H8" s="31">
        <v>2013</v>
      </c>
      <c r="I8" s="31"/>
      <c r="J8" s="31"/>
    </row>
    <row r="9" spans="1:10">
      <c r="A9" s="12"/>
      <c r="B9" s="94" t="s">
        <v>297</v>
      </c>
      <c r="C9" s="33"/>
      <c r="D9" s="78" t="s">
        <v>232</v>
      </c>
      <c r="E9" s="80">
        <v>146458</v>
      </c>
      <c r="F9" s="38"/>
      <c r="G9" s="33"/>
      <c r="H9" s="78" t="s">
        <v>232</v>
      </c>
      <c r="I9" s="80">
        <v>146458</v>
      </c>
      <c r="J9" s="38"/>
    </row>
    <row r="10" spans="1:10">
      <c r="A10" s="12"/>
      <c r="B10" s="94"/>
      <c r="C10" s="33"/>
      <c r="D10" s="77"/>
      <c r="E10" s="79"/>
      <c r="F10" s="33"/>
      <c r="G10" s="33"/>
      <c r="H10" s="77"/>
      <c r="I10" s="79"/>
      <c r="J10" s="33"/>
    </row>
    <row r="11" spans="1:10">
      <c r="A11" s="12"/>
      <c r="B11" s="95" t="s">
        <v>298</v>
      </c>
      <c r="C11" s="41"/>
      <c r="D11" s="82">
        <v>24890</v>
      </c>
      <c r="E11" s="82"/>
      <c r="F11" s="41"/>
      <c r="G11" s="41"/>
      <c r="H11" s="82">
        <v>24890</v>
      </c>
      <c r="I11" s="82"/>
      <c r="J11" s="41"/>
    </row>
    <row r="12" spans="1:10" ht="15.75" thickBot="1">
      <c r="A12" s="12"/>
      <c r="B12" s="95"/>
      <c r="C12" s="41"/>
      <c r="D12" s="83"/>
      <c r="E12" s="83"/>
      <c r="F12" s="69"/>
      <c r="G12" s="41"/>
      <c r="H12" s="83"/>
      <c r="I12" s="83"/>
      <c r="J12" s="69"/>
    </row>
    <row r="13" spans="1:10">
      <c r="A13" s="12"/>
      <c r="B13" s="96" t="s">
        <v>299</v>
      </c>
      <c r="C13" s="33"/>
      <c r="D13" s="78" t="s">
        <v>232</v>
      </c>
      <c r="E13" s="80">
        <v>171348</v>
      </c>
      <c r="F13" s="38"/>
      <c r="G13" s="33"/>
      <c r="H13" s="78" t="s">
        <v>232</v>
      </c>
      <c r="I13" s="80">
        <v>171348</v>
      </c>
      <c r="J13" s="38"/>
    </row>
    <row r="14" spans="1:10" ht="15.75" thickBot="1">
      <c r="A14" s="12"/>
      <c r="B14" s="96"/>
      <c r="C14" s="33"/>
      <c r="D14" s="84"/>
      <c r="E14" s="85"/>
      <c r="F14" s="74"/>
      <c r="G14" s="33"/>
      <c r="H14" s="84"/>
      <c r="I14" s="85"/>
      <c r="J14" s="74"/>
    </row>
    <row r="15" spans="1:10" ht="15.75" thickTop="1"/>
  </sheetData>
  <mergeCells count="35">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8" t="s">
        <v>927</v>
      </c>
      <c r="B1" s="8" t="s">
        <v>1</v>
      </c>
      <c r="C1" s="8"/>
      <c r="D1" s="8"/>
      <c r="E1" s="8"/>
      <c r="F1" s="8"/>
      <c r="G1" s="8"/>
      <c r="H1" s="8"/>
      <c r="I1" s="8"/>
      <c r="J1" s="8"/>
    </row>
    <row r="2" spans="1:10" ht="15" customHeight="1">
      <c r="A2" s="8"/>
      <c r="B2" s="8" t="s">
        <v>2</v>
      </c>
      <c r="C2" s="8"/>
      <c r="D2" s="8"/>
      <c r="E2" s="8"/>
      <c r="F2" s="8"/>
      <c r="G2" s="8"/>
      <c r="H2" s="8"/>
      <c r="I2" s="8"/>
      <c r="J2" s="8"/>
    </row>
    <row r="3" spans="1:10" ht="30">
      <c r="A3" s="3" t="s">
        <v>301</v>
      </c>
      <c r="B3" s="88"/>
      <c r="C3" s="88"/>
      <c r="D3" s="88"/>
      <c r="E3" s="88"/>
      <c r="F3" s="88"/>
      <c r="G3" s="88"/>
      <c r="H3" s="88"/>
      <c r="I3" s="88"/>
      <c r="J3" s="88"/>
    </row>
    <row r="4" spans="1:10">
      <c r="A4" s="12" t="s">
        <v>300</v>
      </c>
      <c r="B4" s="29"/>
      <c r="C4" s="29"/>
      <c r="D4" s="29"/>
      <c r="E4" s="29"/>
      <c r="F4" s="29"/>
      <c r="G4" s="29"/>
      <c r="H4" s="29"/>
      <c r="I4" s="29"/>
      <c r="J4" s="29"/>
    </row>
    <row r="5" spans="1:10">
      <c r="A5" s="12"/>
      <c r="B5" s="14"/>
      <c r="C5" s="14"/>
      <c r="D5" s="14"/>
      <c r="E5" s="14"/>
      <c r="F5" s="14"/>
      <c r="G5" s="14"/>
      <c r="H5" s="14"/>
      <c r="I5" s="14"/>
      <c r="J5" s="14"/>
    </row>
    <row r="6" spans="1:10" ht="15.75" thickBot="1">
      <c r="A6" s="12"/>
      <c r="B6" s="11"/>
      <c r="C6" s="11"/>
      <c r="D6" s="30" t="s">
        <v>230</v>
      </c>
      <c r="E6" s="30"/>
      <c r="F6" s="30"/>
      <c r="G6" s="30"/>
      <c r="H6" s="30"/>
      <c r="I6" s="30"/>
      <c r="J6" s="30"/>
    </row>
    <row r="7" spans="1:10" ht="15.75" thickBot="1">
      <c r="A7" s="12"/>
      <c r="B7" s="11"/>
      <c r="C7" s="11"/>
      <c r="D7" s="31">
        <v>2014</v>
      </c>
      <c r="E7" s="31"/>
      <c r="F7" s="31"/>
      <c r="G7" s="11"/>
      <c r="H7" s="31">
        <v>2013</v>
      </c>
      <c r="I7" s="31"/>
      <c r="J7" s="31"/>
    </row>
    <row r="8" spans="1:10">
      <c r="A8" s="12"/>
      <c r="B8" s="77" t="s">
        <v>304</v>
      </c>
      <c r="C8" s="33"/>
      <c r="D8" s="78" t="s">
        <v>232</v>
      </c>
      <c r="E8" s="80">
        <v>50814</v>
      </c>
      <c r="F8" s="38"/>
      <c r="G8" s="33"/>
      <c r="H8" s="78" t="s">
        <v>232</v>
      </c>
      <c r="I8" s="80">
        <v>49352</v>
      </c>
      <c r="J8" s="38"/>
    </row>
    <row r="9" spans="1:10">
      <c r="A9" s="12"/>
      <c r="B9" s="77"/>
      <c r="C9" s="33"/>
      <c r="D9" s="99"/>
      <c r="E9" s="100"/>
      <c r="F9" s="39"/>
      <c r="G9" s="33"/>
      <c r="H9" s="99"/>
      <c r="I9" s="100"/>
      <c r="J9" s="39"/>
    </row>
    <row r="10" spans="1:10">
      <c r="A10" s="12"/>
      <c r="B10" s="101" t="s">
        <v>305</v>
      </c>
      <c r="C10" s="41"/>
      <c r="D10" s="81">
        <v>399</v>
      </c>
      <c r="E10" s="81"/>
      <c r="F10" s="41"/>
      <c r="G10" s="41"/>
      <c r="H10" s="81">
        <v>288</v>
      </c>
      <c r="I10" s="81"/>
      <c r="J10" s="41"/>
    </row>
    <row r="11" spans="1:10">
      <c r="A11" s="12"/>
      <c r="B11" s="101"/>
      <c r="C11" s="41"/>
      <c r="D11" s="81"/>
      <c r="E11" s="81"/>
      <c r="F11" s="41"/>
      <c r="G11" s="41"/>
      <c r="H11" s="81"/>
      <c r="I11" s="81"/>
      <c r="J11" s="41"/>
    </row>
    <row r="12" spans="1:10">
      <c r="A12" s="12"/>
      <c r="B12" s="77" t="s">
        <v>306</v>
      </c>
      <c r="C12" s="33"/>
      <c r="D12" s="79">
        <v>1719</v>
      </c>
      <c r="E12" s="79"/>
      <c r="F12" s="33"/>
      <c r="G12" s="33"/>
      <c r="H12" s="79">
        <v>1684</v>
      </c>
      <c r="I12" s="79"/>
      <c r="J12" s="33"/>
    </row>
    <row r="13" spans="1:10" ht="15.75" thickBot="1">
      <c r="A13" s="12"/>
      <c r="B13" s="77"/>
      <c r="C13" s="33"/>
      <c r="D13" s="102"/>
      <c r="E13" s="102"/>
      <c r="F13" s="49"/>
      <c r="G13" s="33"/>
      <c r="H13" s="102"/>
      <c r="I13" s="102"/>
      <c r="J13" s="49"/>
    </row>
    <row r="14" spans="1:10">
      <c r="A14" s="12"/>
      <c r="B14" s="41"/>
      <c r="C14" s="41"/>
      <c r="D14" s="103">
        <v>52932</v>
      </c>
      <c r="E14" s="103"/>
      <c r="F14" s="55"/>
      <c r="G14" s="41"/>
      <c r="H14" s="103">
        <v>51324</v>
      </c>
      <c r="I14" s="103"/>
      <c r="J14" s="55"/>
    </row>
    <row r="15" spans="1:10">
      <c r="A15" s="12"/>
      <c r="B15" s="41"/>
      <c r="C15" s="41"/>
      <c r="D15" s="104"/>
      <c r="E15" s="104"/>
      <c r="F15" s="105"/>
      <c r="G15" s="41"/>
      <c r="H15" s="104"/>
      <c r="I15" s="104"/>
      <c r="J15" s="105"/>
    </row>
    <row r="16" spans="1:10" ht="27" thickBot="1">
      <c r="A16" s="12"/>
      <c r="B16" s="75" t="s">
        <v>307</v>
      </c>
      <c r="C16" s="24"/>
      <c r="D16" s="107" t="s">
        <v>308</v>
      </c>
      <c r="E16" s="107"/>
      <c r="F16" s="75" t="s">
        <v>236</v>
      </c>
      <c r="G16" s="24"/>
      <c r="H16" s="107" t="s">
        <v>309</v>
      </c>
      <c r="I16" s="107"/>
      <c r="J16" s="75" t="s">
        <v>236</v>
      </c>
    </row>
    <row r="17" spans="1:10">
      <c r="A17" s="12"/>
      <c r="B17" s="108" t="s">
        <v>254</v>
      </c>
      <c r="C17" s="41"/>
      <c r="D17" s="63" t="s">
        <v>232</v>
      </c>
      <c r="E17" s="103">
        <v>23189</v>
      </c>
      <c r="F17" s="55"/>
      <c r="G17" s="41"/>
      <c r="H17" s="63" t="s">
        <v>232</v>
      </c>
      <c r="I17" s="103">
        <v>24356</v>
      </c>
      <c r="J17" s="55"/>
    </row>
    <row r="18" spans="1:10" ht="15.75" thickBot="1">
      <c r="A18" s="12"/>
      <c r="B18" s="108"/>
      <c r="C18" s="41"/>
      <c r="D18" s="64"/>
      <c r="E18" s="109"/>
      <c r="F18" s="56"/>
      <c r="G18" s="41"/>
      <c r="H18" s="64"/>
      <c r="I18" s="109"/>
      <c r="J18" s="56"/>
    </row>
    <row r="19" spans="1:10" ht="15.75" thickTop="1"/>
  </sheetData>
  <mergeCells count="50">
    <mergeCell ref="J17:J18"/>
    <mergeCell ref="A1:A2"/>
    <mergeCell ref="B1:J1"/>
    <mergeCell ref="B2:J2"/>
    <mergeCell ref="B3:J3"/>
    <mergeCell ref="A4:A18"/>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H8:H9"/>
    <mergeCell ref="I8:I9"/>
    <mergeCell ref="J8:J9"/>
    <mergeCell ref="B10:B11"/>
    <mergeCell ref="C10:C11"/>
    <mergeCell ref="D10:E11"/>
    <mergeCell ref="F10:F11"/>
    <mergeCell ref="G10:G11"/>
    <mergeCell ref="H10:I11"/>
    <mergeCell ref="J10:J11"/>
    <mergeCell ref="B4:J4"/>
    <mergeCell ref="D6:J6"/>
    <mergeCell ref="D7:F7"/>
    <mergeCell ref="H7:J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2" width="36.5703125" bestFit="1" customWidth="1"/>
    <col min="3" max="3" width="2" bestFit="1" customWidth="1"/>
    <col min="4" max="4" width="36.5703125" bestFit="1" customWidth="1"/>
    <col min="5" max="5" width="2.7109375" bestFit="1" customWidth="1"/>
    <col min="6" max="6" width="36.5703125" bestFit="1" customWidth="1"/>
    <col min="7" max="7" width="2" bestFit="1" customWidth="1"/>
    <col min="8" max="8" width="36.5703125" bestFit="1" customWidth="1"/>
    <col min="10" max="10" width="14" bestFit="1" customWidth="1"/>
    <col min="11" max="11" width="10.7109375" bestFit="1" customWidth="1"/>
    <col min="12" max="12" width="7.7109375" bestFit="1" customWidth="1"/>
    <col min="13" max="13" width="20.42578125" customWidth="1"/>
    <col min="14" max="14" width="7.85546875" customWidth="1"/>
    <col min="15" max="15" width="2.7109375" customWidth="1"/>
    <col min="16" max="17" width="10.5703125" customWidth="1"/>
    <col min="19" max="19" width="2" bestFit="1" customWidth="1"/>
    <col min="20" max="20" width="10.7109375" bestFit="1" customWidth="1"/>
  </cols>
  <sheetData>
    <row r="1" spans="1:21" ht="15" customHeight="1">
      <c r="A1" s="8" t="s">
        <v>92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315</v>
      </c>
      <c r="B3" s="88"/>
      <c r="C3" s="88"/>
      <c r="D3" s="88"/>
      <c r="E3" s="88"/>
      <c r="F3" s="88"/>
      <c r="G3" s="88"/>
      <c r="H3" s="88"/>
      <c r="I3" s="88"/>
      <c r="J3" s="88"/>
      <c r="K3" s="88"/>
      <c r="L3" s="88"/>
      <c r="M3" s="88"/>
      <c r="N3" s="88"/>
      <c r="O3" s="88"/>
      <c r="P3" s="88"/>
      <c r="Q3" s="88"/>
      <c r="R3" s="88"/>
      <c r="S3" s="88"/>
      <c r="T3" s="88"/>
      <c r="U3" s="88"/>
    </row>
    <row r="4" spans="1:21">
      <c r="A4" s="12" t="s">
        <v>929</v>
      </c>
      <c r="B4" s="41" t="s">
        <v>335</v>
      </c>
      <c r="C4" s="41"/>
      <c r="D4" s="41"/>
      <c r="E4" s="41"/>
      <c r="F4" s="41"/>
      <c r="G4" s="41"/>
      <c r="H4" s="41"/>
      <c r="I4" s="41"/>
      <c r="J4" s="41"/>
      <c r="K4" s="41"/>
      <c r="L4" s="41"/>
      <c r="M4" s="41"/>
      <c r="N4" s="41"/>
      <c r="O4" s="41"/>
      <c r="P4" s="41"/>
      <c r="Q4" s="41"/>
      <c r="R4" s="41"/>
      <c r="S4" s="41"/>
      <c r="T4" s="41"/>
      <c r="U4" s="41"/>
    </row>
    <row r="5" spans="1:21">
      <c r="A5" s="12"/>
      <c r="B5" s="29"/>
      <c r="C5" s="29"/>
      <c r="D5" s="29"/>
      <c r="E5" s="29"/>
      <c r="F5" s="29"/>
      <c r="G5" s="29"/>
      <c r="H5" s="29"/>
      <c r="I5" s="29"/>
      <c r="J5" s="29"/>
      <c r="K5" s="29"/>
      <c r="L5" s="29"/>
    </row>
    <row r="6" spans="1:21">
      <c r="A6" s="12"/>
      <c r="B6" s="14"/>
      <c r="C6" s="14"/>
      <c r="D6" s="14"/>
      <c r="E6" s="14"/>
      <c r="F6" s="14"/>
      <c r="G6" s="14"/>
      <c r="H6" s="14"/>
      <c r="I6" s="14"/>
      <c r="J6" s="14"/>
      <c r="K6" s="14"/>
      <c r="L6" s="14"/>
    </row>
    <row r="7" spans="1:21" ht="15.75" thickBot="1">
      <c r="A7" s="12"/>
      <c r="B7" s="121" t="s">
        <v>336</v>
      </c>
      <c r="C7" s="11"/>
      <c r="D7" s="121" t="s">
        <v>337</v>
      </c>
      <c r="E7" s="11"/>
      <c r="F7" s="121" t="s">
        <v>338</v>
      </c>
      <c r="G7" s="11"/>
      <c r="H7" s="121" t="s">
        <v>339</v>
      </c>
      <c r="I7" s="11"/>
      <c r="J7" s="121" t="s">
        <v>340</v>
      </c>
      <c r="K7" s="67"/>
      <c r="L7" s="121" t="s">
        <v>326</v>
      </c>
    </row>
    <row r="8" spans="1:21" ht="72">
      <c r="A8" s="12"/>
      <c r="B8" s="27" t="s">
        <v>341</v>
      </c>
      <c r="C8" s="11"/>
      <c r="D8" s="27" t="s">
        <v>342</v>
      </c>
      <c r="E8" s="11"/>
      <c r="F8" s="27" t="s">
        <v>343</v>
      </c>
      <c r="G8" s="11"/>
      <c r="H8" s="27" t="s">
        <v>344</v>
      </c>
      <c r="I8" s="11"/>
      <c r="J8" s="27" t="s">
        <v>345</v>
      </c>
      <c r="K8" s="11"/>
      <c r="L8" s="122">
        <v>42466</v>
      </c>
    </row>
    <row r="9" spans="1:21">
      <c r="A9" s="12"/>
      <c r="B9" s="11"/>
      <c r="C9" s="11"/>
      <c r="D9" s="11"/>
      <c r="E9" s="11"/>
      <c r="F9" s="11"/>
      <c r="G9" s="11"/>
      <c r="H9" s="11"/>
      <c r="I9" s="11"/>
      <c r="J9" s="11"/>
      <c r="K9" s="11"/>
      <c r="L9" s="11"/>
    </row>
    <row r="10" spans="1:21" ht="84">
      <c r="A10" s="12"/>
      <c r="B10" s="27" t="s">
        <v>346</v>
      </c>
      <c r="C10" s="11"/>
      <c r="D10" s="27" t="s">
        <v>347</v>
      </c>
      <c r="E10" s="11"/>
      <c r="F10" s="27" t="s">
        <v>348</v>
      </c>
      <c r="G10" s="11"/>
      <c r="H10" s="27" t="s">
        <v>344</v>
      </c>
      <c r="I10" s="11"/>
      <c r="J10" s="27" t="s">
        <v>345</v>
      </c>
      <c r="K10" s="11"/>
      <c r="L10" s="122">
        <v>42466</v>
      </c>
    </row>
    <row r="11" spans="1:21">
      <c r="A11" s="12"/>
      <c r="B11" s="41" t="s">
        <v>320</v>
      </c>
      <c r="C11" s="41"/>
      <c r="D11" s="41"/>
      <c r="E11" s="41"/>
      <c r="F11" s="41"/>
      <c r="G11" s="41"/>
      <c r="H11" s="41"/>
      <c r="I11" s="41"/>
      <c r="J11" s="41"/>
      <c r="K11" s="41"/>
      <c r="L11" s="41"/>
      <c r="M11" s="41"/>
      <c r="N11" s="41"/>
      <c r="O11" s="41"/>
      <c r="P11" s="41"/>
      <c r="Q11" s="41"/>
      <c r="R11" s="41"/>
      <c r="S11" s="41"/>
      <c r="T11" s="41"/>
      <c r="U11" s="41"/>
    </row>
    <row r="12" spans="1:21">
      <c r="A12" s="12"/>
      <c r="B12" s="29"/>
      <c r="C12" s="29"/>
      <c r="D12" s="29"/>
      <c r="E12" s="29"/>
      <c r="F12" s="29"/>
      <c r="G12" s="29"/>
      <c r="H12" s="29"/>
      <c r="I12" s="29"/>
      <c r="J12" s="29"/>
      <c r="K12" s="29"/>
      <c r="L12" s="29"/>
      <c r="M12" s="29"/>
      <c r="N12" s="29"/>
      <c r="O12" s="29"/>
      <c r="P12" s="29"/>
      <c r="Q12" s="29"/>
      <c r="R12" s="29"/>
      <c r="S12" s="29"/>
      <c r="T12" s="29"/>
    </row>
    <row r="13" spans="1:21">
      <c r="A13" s="12"/>
      <c r="B13" s="14"/>
      <c r="C13" s="14"/>
      <c r="D13" s="14"/>
      <c r="E13" s="14"/>
      <c r="F13" s="14"/>
      <c r="G13" s="14"/>
      <c r="H13" s="14"/>
      <c r="I13" s="14"/>
      <c r="J13" s="14"/>
      <c r="K13" s="14"/>
      <c r="L13" s="14"/>
      <c r="M13" s="14"/>
      <c r="N13" s="14"/>
      <c r="O13" s="14"/>
      <c r="P13" s="14"/>
      <c r="Q13" s="14"/>
      <c r="R13" s="14"/>
      <c r="S13" s="14"/>
      <c r="T13" s="14"/>
    </row>
    <row r="14" spans="1:21" ht="15.75" thickBot="1">
      <c r="A14" s="12"/>
      <c r="B14" s="57"/>
      <c r="C14" s="11"/>
      <c r="D14" s="30" t="s">
        <v>321</v>
      </c>
      <c r="E14" s="30"/>
      <c r="F14" s="30"/>
      <c r="G14" s="30"/>
      <c r="H14" s="30"/>
      <c r="I14" s="30"/>
      <c r="J14" s="30"/>
      <c r="K14" s="30"/>
      <c r="L14" s="11"/>
      <c r="M14" s="30" t="s">
        <v>322</v>
      </c>
      <c r="N14" s="30"/>
      <c r="O14" s="30"/>
      <c r="P14" s="30"/>
      <c r="Q14" s="30"/>
      <c r="R14" s="30"/>
      <c r="S14" s="30"/>
      <c r="T14" s="30"/>
    </row>
    <row r="15" spans="1:21" ht="15.75" thickBot="1">
      <c r="A15" s="12"/>
      <c r="B15" s="110" t="s">
        <v>323</v>
      </c>
      <c r="C15" s="11"/>
      <c r="D15" s="31" t="s">
        <v>324</v>
      </c>
      <c r="E15" s="31"/>
      <c r="F15" s="11"/>
      <c r="G15" s="31" t="s">
        <v>325</v>
      </c>
      <c r="H15" s="31"/>
      <c r="I15" s="31"/>
      <c r="J15" s="111"/>
      <c r="K15" s="21" t="s">
        <v>326</v>
      </c>
      <c r="L15" s="11"/>
      <c r="M15" s="31" t="s">
        <v>324</v>
      </c>
      <c r="N15" s="31"/>
      <c r="O15" s="11"/>
      <c r="P15" s="31" t="s">
        <v>325</v>
      </c>
      <c r="Q15" s="31"/>
      <c r="R15" s="31"/>
      <c r="S15" s="11"/>
      <c r="T15" s="21" t="s">
        <v>326</v>
      </c>
    </row>
    <row r="16" spans="1:21">
      <c r="A16" s="12"/>
      <c r="B16" s="113" t="s">
        <v>327</v>
      </c>
      <c r="C16" s="33"/>
      <c r="D16" s="114">
        <v>4.8</v>
      </c>
      <c r="E16" s="78" t="s">
        <v>273</v>
      </c>
      <c r="F16" s="33"/>
      <c r="G16" s="78" t="s">
        <v>232</v>
      </c>
      <c r="H16" s="80">
        <v>138702</v>
      </c>
      <c r="I16" s="38"/>
      <c r="J16" s="38"/>
      <c r="K16" s="116">
        <v>42461</v>
      </c>
      <c r="L16" s="33"/>
      <c r="M16" s="114">
        <v>4.9000000000000004</v>
      </c>
      <c r="N16" s="78" t="s">
        <v>273</v>
      </c>
      <c r="O16" s="33"/>
      <c r="P16" s="78" t="s">
        <v>232</v>
      </c>
      <c r="Q16" s="80">
        <v>145269</v>
      </c>
      <c r="R16" s="38"/>
      <c r="S16" s="33"/>
      <c r="T16" s="114" t="s">
        <v>328</v>
      </c>
    </row>
    <row r="17" spans="1:21">
      <c r="A17" s="12"/>
      <c r="B17" s="94"/>
      <c r="C17" s="33"/>
      <c r="D17" s="115"/>
      <c r="E17" s="99"/>
      <c r="F17" s="33"/>
      <c r="G17" s="99"/>
      <c r="H17" s="100"/>
      <c r="I17" s="39"/>
      <c r="J17" s="33"/>
      <c r="K17" s="117"/>
      <c r="L17" s="33"/>
      <c r="M17" s="115"/>
      <c r="N17" s="99"/>
      <c r="O17" s="33"/>
      <c r="P17" s="99"/>
      <c r="Q17" s="100"/>
      <c r="R17" s="39"/>
      <c r="S17" s="33"/>
      <c r="T17" s="115"/>
    </row>
    <row r="18" spans="1:21">
      <c r="A18" s="12"/>
      <c r="B18" s="95" t="s">
        <v>329</v>
      </c>
      <c r="C18" s="41"/>
      <c r="D18" s="81">
        <v>5.8</v>
      </c>
      <c r="E18" s="101" t="s">
        <v>273</v>
      </c>
      <c r="F18" s="41"/>
      <c r="G18" s="81" t="s">
        <v>261</v>
      </c>
      <c r="H18" s="81"/>
      <c r="I18" s="41"/>
      <c r="J18" s="41"/>
      <c r="K18" s="119">
        <v>42461</v>
      </c>
      <c r="L18" s="41"/>
      <c r="M18" s="81">
        <v>5.8</v>
      </c>
      <c r="N18" s="101" t="s">
        <v>273</v>
      </c>
      <c r="O18" s="41"/>
      <c r="P18" s="81" t="s">
        <v>261</v>
      </c>
      <c r="Q18" s="81"/>
      <c r="R18" s="41"/>
      <c r="S18" s="41"/>
      <c r="T18" s="81" t="s">
        <v>328</v>
      </c>
    </row>
    <row r="19" spans="1:21" ht="15.75" thickBot="1">
      <c r="A19" s="12"/>
      <c r="B19" s="95"/>
      <c r="C19" s="41"/>
      <c r="D19" s="81"/>
      <c r="E19" s="101"/>
      <c r="F19" s="41"/>
      <c r="G19" s="118"/>
      <c r="H19" s="118"/>
      <c r="I19" s="69"/>
      <c r="J19" s="41"/>
      <c r="K19" s="119"/>
      <c r="L19" s="41"/>
      <c r="M19" s="81"/>
      <c r="N19" s="101"/>
      <c r="O19" s="41"/>
      <c r="P19" s="118"/>
      <c r="Q19" s="118"/>
      <c r="R19" s="69"/>
      <c r="S19" s="41"/>
      <c r="T19" s="81"/>
    </row>
    <row r="20" spans="1:21">
      <c r="A20" s="12"/>
      <c r="B20" s="94" t="s">
        <v>330</v>
      </c>
      <c r="C20" s="33"/>
      <c r="D20" s="120"/>
      <c r="E20" s="33"/>
      <c r="F20" s="33"/>
      <c r="G20" s="78" t="s">
        <v>232</v>
      </c>
      <c r="H20" s="80">
        <v>138702</v>
      </c>
      <c r="I20" s="38"/>
      <c r="J20" s="33"/>
      <c r="K20" s="120"/>
      <c r="L20" s="33"/>
      <c r="M20" s="120"/>
      <c r="N20" s="33"/>
      <c r="O20" s="33"/>
      <c r="P20" s="78" t="s">
        <v>232</v>
      </c>
      <c r="Q20" s="80">
        <v>145269</v>
      </c>
      <c r="R20" s="38"/>
      <c r="S20" s="33"/>
      <c r="T20" s="120"/>
    </row>
    <row r="21" spans="1:21" ht="15.75" thickBot="1">
      <c r="A21" s="12"/>
      <c r="B21" s="94"/>
      <c r="C21" s="33"/>
      <c r="D21" s="120"/>
      <c r="E21" s="33"/>
      <c r="F21" s="33"/>
      <c r="G21" s="84"/>
      <c r="H21" s="85"/>
      <c r="I21" s="74"/>
      <c r="J21" s="33"/>
      <c r="K21" s="120"/>
      <c r="L21" s="33"/>
      <c r="M21" s="120"/>
      <c r="N21" s="33"/>
      <c r="O21" s="33"/>
      <c r="P21" s="84"/>
      <c r="Q21" s="85"/>
      <c r="R21" s="74"/>
      <c r="S21" s="33"/>
      <c r="T21" s="120"/>
    </row>
    <row r="22" spans="1:21" ht="15.75" thickTop="1">
      <c r="A22" s="12"/>
      <c r="B22" s="41" t="s">
        <v>331</v>
      </c>
      <c r="C22" s="41"/>
      <c r="D22" s="41"/>
      <c r="E22" s="41"/>
      <c r="F22" s="41"/>
      <c r="G22" s="41"/>
      <c r="H22" s="41"/>
      <c r="I22" s="41"/>
      <c r="J22" s="41"/>
      <c r="K22" s="41"/>
      <c r="L22" s="41"/>
      <c r="M22" s="41"/>
      <c r="N22" s="41"/>
      <c r="O22" s="41"/>
      <c r="P22" s="41"/>
      <c r="Q22" s="41"/>
      <c r="R22" s="41"/>
      <c r="S22" s="41"/>
      <c r="T22" s="41"/>
      <c r="U22" s="41"/>
    </row>
    <row r="23" spans="1:21">
      <c r="A23" s="12" t="s">
        <v>930</v>
      </c>
      <c r="B23" s="41" t="s">
        <v>350</v>
      </c>
      <c r="C23" s="41"/>
      <c r="D23" s="41"/>
      <c r="E23" s="41"/>
      <c r="F23" s="41"/>
      <c r="G23" s="41"/>
      <c r="H23" s="41"/>
      <c r="I23" s="41"/>
      <c r="J23" s="41"/>
      <c r="K23" s="41"/>
      <c r="L23" s="41"/>
      <c r="M23" s="41"/>
      <c r="N23" s="41"/>
      <c r="O23" s="41"/>
      <c r="P23" s="41"/>
      <c r="Q23" s="41"/>
      <c r="R23" s="41"/>
      <c r="S23" s="41"/>
      <c r="T23" s="41"/>
      <c r="U23" s="41"/>
    </row>
    <row r="24" spans="1:21">
      <c r="A24" s="12"/>
      <c r="B24" s="29"/>
      <c r="C24" s="29"/>
      <c r="D24" s="29"/>
      <c r="E24" s="29"/>
      <c r="F24" s="29"/>
      <c r="G24" s="29"/>
      <c r="H24" s="29"/>
      <c r="I24" s="29"/>
      <c r="J24" s="29"/>
      <c r="K24" s="29"/>
      <c r="L24" s="29"/>
      <c r="M24" s="29"/>
      <c r="N24" s="29"/>
      <c r="O24" s="29"/>
      <c r="P24" s="29"/>
      <c r="Q24" s="29"/>
      <c r="R24" s="29"/>
      <c r="S24" s="29"/>
      <c r="T24" s="29"/>
    </row>
    <row r="25" spans="1:21">
      <c r="A25" s="12"/>
      <c r="B25" s="14"/>
      <c r="C25" s="14"/>
      <c r="D25" s="14"/>
      <c r="E25" s="14"/>
      <c r="F25" s="14"/>
      <c r="G25" s="14"/>
      <c r="H25" s="14"/>
      <c r="I25" s="14"/>
      <c r="J25" s="14"/>
      <c r="K25" s="14"/>
      <c r="L25" s="14"/>
      <c r="M25" s="14"/>
      <c r="N25" s="14"/>
      <c r="O25" s="14"/>
      <c r="P25" s="14"/>
      <c r="Q25" s="14"/>
      <c r="R25" s="14"/>
      <c r="S25" s="14"/>
      <c r="T25" s="14"/>
    </row>
    <row r="26" spans="1:21" ht="15.75" thickBot="1">
      <c r="A26" s="12"/>
      <c r="B26" s="57"/>
      <c r="C26" s="11"/>
      <c r="D26" s="30" t="s">
        <v>321</v>
      </c>
      <c r="E26" s="30"/>
      <c r="F26" s="30"/>
      <c r="G26" s="30"/>
      <c r="H26" s="30"/>
      <c r="I26" s="30"/>
      <c r="J26" s="30"/>
      <c r="K26" s="30"/>
      <c r="L26" s="11"/>
      <c r="M26" s="30" t="s">
        <v>322</v>
      </c>
      <c r="N26" s="30"/>
      <c r="O26" s="30"/>
      <c r="P26" s="30"/>
      <c r="Q26" s="30"/>
      <c r="R26" s="30"/>
      <c r="S26" s="30"/>
      <c r="T26" s="30"/>
    </row>
    <row r="27" spans="1:21" ht="15.75" thickBot="1">
      <c r="A27" s="12"/>
      <c r="B27" s="110" t="s">
        <v>323</v>
      </c>
      <c r="C27" s="11"/>
      <c r="D27" s="31" t="s">
        <v>324</v>
      </c>
      <c r="E27" s="31"/>
      <c r="F27" s="11"/>
      <c r="G27" s="31" t="s">
        <v>325</v>
      </c>
      <c r="H27" s="31"/>
      <c r="I27" s="31"/>
      <c r="J27" s="11"/>
      <c r="K27" s="20" t="s">
        <v>326</v>
      </c>
      <c r="L27" s="11"/>
      <c r="M27" s="31" t="s">
        <v>324</v>
      </c>
      <c r="N27" s="31"/>
      <c r="O27" s="11"/>
      <c r="P27" s="31" t="s">
        <v>325</v>
      </c>
      <c r="Q27" s="31"/>
      <c r="R27" s="31"/>
      <c r="S27" s="11"/>
      <c r="T27" s="20" t="s">
        <v>326</v>
      </c>
    </row>
    <row r="28" spans="1:21">
      <c r="A28" s="12"/>
      <c r="B28" s="113" t="s">
        <v>351</v>
      </c>
      <c r="C28" s="33"/>
      <c r="D28" s="114">
        <v>11.625</v>
      </c>
      <c r="E28" s="78" t="s">
        <v>273</v>
      </c>
      <c r="F28" s="33"/>
      <c r="G28" s="78" t="s">
        <v>232</v>
      </c>
      <c r="H28" s="80">
        <v>288369</v>
      </c>
      <c r="I28" s="38"/>
      <c r="J28" s="33"/>
      <c r="K28" s="116">
        <v>42826</v>
      </c>
      <c r="L28" s="33"/>
      <c r="M28" s="114">
        <v>11.625</v>
      </c>
      <c r="N28" s="78" t="s">
        <v>273</v>
      </c>
      <c r="O28" s="33"/>
      <c r="P28" s="78" t="s">
        <v>232</v>
      </c>
      <c r="Q28" s="80">
        <v>287650</v>
      </c>
      <c r="R28" s="38"/>
      <c r="S28" s="33"/>
      <c r="T28" s="116">
        <v>42826</v>
      </c>
    </row>
    <row r="29" spans="1:21">
      <c r="A29" s="12"/>
      <c r="B29" s="94"/>
      <c r="C29" s="33"/>
      <c r="D29" s="106"/>
      <c r="E29" s="77"/>
      <c r="F29" s="33"/>
      <c r="G29" s="99"/>
      <c r="H29" s="100"/>
      <c r="I29" s="39"/>
      <c r="J29" s="33"/>
      <c r="K29" s="123"/>
      <c r="L29" s="33"/>
      <c r="M29" s="106"/>
      <c r="N29" s="77"/>
      <c r="O29" s="33"/>
      <c r="P29" s="99"/>
      <c r="Q29" s="100"/>
      <c r="R29" s="39"/>
      <c r="S29" s="33"/>
      <c r="T29" s="123"/>
    </row>
    <row r="30" spans="1:21">
      <c r="A30" s="12"/>
      <c r="B30" s="95" t="s">
        <v>352</v>
      </c>
      <c r="C30" s="41"/>
      <c r="D30" s="81">
        <v>5.8</v>
      </c>
      <c r="E30" s="101" t="s">
        <v>273</v>
      </c>
      <c r="F30" s="41"/>
      <c r="G30" s="82">
        <v>1001</v>
      </c>
      <c r="H30" s="82"/>
      <c r="I30" s="41"/>
      <c r="J30" s="41"/>
      <c r="K30" s="81" t="s">
        <v>353</v>
      </c>
      <c r="L30" s="41"/>
      <c r="M30" s="81">
        <v>5.5</v>
      </c>
      <c r="N30" s="101" t="s">
        <v>273</v>
      </c>
      <c r="O30" s="41"/>
      <c r="P30" s="82">
        <v>1764</v>
      </c>
      <c r="Q30" s="82"/>
      <c r="R30" s="41"/>
      <c r="S30" s="41"/>
      <c r="T30" s="81" t="s">
        <v>353</v>
      </c>
    </row>
    <row r="31" spans="1:21" ht="15.75" thickBot="1">
      <c r="A31" s="12"/>
      <c r="B31" s="95"/>
      <c r="C31" s="41"/>
      <c r="D31" s="81"/>
      <c r="E31" s="101"/>
      <c r="F31" s="41"/>
      <c r="G31" s="83"/>
      <c r="H31" s="83"/>
      <c r="I31" s="69"/>
      <c r="J31" s="41"/>
      <c r="K31" s="81"/>
      <c r="L31" s="41"/>
      <c r="M31" s="81"/>
      <c r="N31" s="101"/>
      <c r="O31" s="41"/>
      <c r="P31" s="83"/>
      <c r="Q31" s="83"/>
      <c r="R31" s="69"/>
      <c r="S31" s="41"/>
      <c r="T31" s="81"/>
    </row>
    <row r="32" spans="1:21">
      <c r="A32" s="12"/>
      <c r="B32" s="96" t="s">
        <v>354</v>
      </c>
      <c r="C32" s="33"/>
      <c r="D32" s="120"/>
      <c r="E32" s="33"/>
      <c r="F32" s="33"/>
      <c r="G32" s="78" t="s">
        <v>232</v>
      </c>
      <c r="H32" s="80">
        <v>289370</v>
      </c>
      <c r="I32" s="38"/>
      <c r="J32" s="33"/>
      <c r="K32" s="33"/>
      <c r="L32" s="33"/>
      <c r="M32" s="120"/>
      <c r="N32" s="33"/>
      <c r="O32" s="33"/>
      <c r="P32" s="78" t="s">
        <v>232</v>
      </c>
      <c r="Q32" s="80">
        <v>289414</v>
      </c>
      <c r="R32" s="38"/>
      <c r="S32" s="33"/>
      <c r="T32" s="120"/>
    </row>
    <row r="33" spans="1:21" ht="15.75" thickBot="1">
      <c r="A33" s="12"/>
      <c r="B33" s="96"/>
      <c r="C33" s="33"/>
      <c r="D33" s="120"/>
      <c r="E33" s="33"/>
      <c r="F33" s="33"/>
      <c r="G33" s="84"/>
      <c r="H33" s="85"/>
      <c r="I33" s="74"/>
      <c r="J33" s="33"/>
      <c r="K33" s="33"/>
      <c r="L33" s="33"/>
      <c r="M33" s="120"/>
      <c r="N33" s="33"/>
      <c r="O33" s="33"/>
      <c r="P33" s="84"/>
      <c r="Q33" s="85"/>
      <c r="R33" s="74"/>
      <c r="S33" s="33"/>
      <c r="T33" s="120"/>
    </row>
    <row r="34" spans="1:21" ht="15.75" thickTop="1">
      <c r="A34" s="12"/>
      <c r="B34" s="41" t="s">
        <v>331</v>
      </c>
      <c r="C34" s="41"/>
      <c r="D34" s="41"/>
      <c r="E34" s="41"/>
      <c r="F34" s="41"/>
      <c r="G34" s="41"/>
      <c r="H34" s="41"/>
      <c r="I34" s="41"/>
      <c r="J34" s="41"/>
      <c r="K34" s="41"/>
      <c r="L34" s="41"/>
      <c r="M34" s="41"/>
      <c r="N34" s="41"/>
      <c r="O34" s="41"/>
      <c r="P34" s="41"/>
      <c r="Q34" s="41"/>
      <c r="R34" s="41"/>
      <c r="S34" s="41"/>
      <c r="T34" s="41"/>
      <c r="U34" s="41"/>
    </row>
    <row r="35" spans="1:21">
      <c r="A35" s="12"/>
      <c r="B35" s="29"/>
      <c r="C35" s="29"/>
      <c r="D35" s="29"/>
      <c r="E35" s="29"/>
      <c r="F35" s="29"/>
      <c r="G35" s="29"/>
      <c r="H35" s="29"/>
    </row>
    <row r="36" spans="1:21">
      <c r="A36" s="12"/>
      <c r="B36" s="14"/>
      <c r="C36" s="14"/>
      <c r="D36" s="14"/>
      <c r="E36" s="14"/>
      <c r="F36" s="14"/>
      <c r="G36" s="14"/>
      <c r="H36" s="14"/>
    </row>
    <row r="37" spans="1:21" ht="15.75" thickBot="1">
      <c r="A37" s="12"/>
      <c r="B37" s="121" t="s">
        <v>358</v>
      </c>
      <c r="C37" s="11"/>
      <c r="D37" s="121" t="s">
        <v>359</v>
      </c>
      <c r="E37" s="11"/>
      <c r="F37" s="121" t="s">
        <v>338</v>
      </c>
      <c r="G37" s="11"/>
      <c r="H37" s="121" t="s">
        <v>360</v>
      </c>
    </row>
    <row r="38" spans="1:21" ht="60">
      <c r="A38" s="12"/>
      <c r="B38" s="27" t="s">
        <v>361</v>
      </c>
      <c r="C38" s="11"/>
      <c r="D38" s="27" t="s">
        <v>362</v>
      </c>
      <c r="E38" s="11"/>
      <c r="F38" s="27" t="s">
        <v>363</v>
      </c>
      <c r="G38" s="11"/>
      <c r="H38" s="27" t="s">
        <v>364</v>
      </c>
    </row>
    <row r="39" spans="1:21">
      <c r="A39" s="12"/>
      <c r="B39" s="11"/>
      <c r="C39" s="11"/>
      <c r="D39" s="11"/>
      <c r="E39" s="11"/>
      <c r="F39" s="11"/>
      <c r="G39" s="11"/>
      <c r="H39" s="11"/>
    </row>
    <row r="40" spans="1:21" ht="36">
      <c r="A40" s="12"/>
      <c r="B40" s="27" t="s">
        <v>365</v>
      </c>
      <c r="C40" s="11"/>
      <c r="D40" s="27" t="s">
        <v>366</v>
      </c>
      <c r="E40" s="11"/>
      <c r="F40" s="27" t="s">
        <v>367</v>
      </c>
      <c r="G40" s="11"/>
      <c r="H40" s="27" t="s">
        <v>368</v>
      </c>
    </row>
    <row r="41" spans="1:21">
      <c r="A41" s="12" t="s">
        <v>931</v>
      </c>
      <c r="B41" s="41" t="s">
        <v>375</v>
      </c>
      <c r="C41" s="41"/>
      <c r="D41" s="41"/>
      <c r="E41" s="41"/>
      <c r="F41" s="41"/>
      <c r="G41" s="41"/>
      <c r="H41" s="41"/>
      <c r="I41" s="41"/>
      <c r="J41" s="41"/>
      <c r="K41" s="41"/>
      <c r="L41" s="41"/>
      <c r="M41" s="41"/>
      <c r="N41" s="41"/>
      <c r="O41" s="41"/>
      <c r="P41" s="41"/>
      <c r="Q41" s="41"/>
      <c r="R41" s="41"/>
      <c r="S41" s="41"/>
      <c r="T41" s="41"/>
      <c r="U41" s="41"/>
    </row>
    <row r="42" spans="1:21">
      <c r="A42" s="12"/>
      <c r="B42" s="29"/>
      <c r="C42" s="29"/>
      <c r="D42" s="29"/>
      <c r="E42" s="29"/>
      <c r="F42" s="29"/>
      <c r="G42" s="29"/>
      <c r="H42" s="29"/>
      <c r="I42" s="29"/>
      <c r="J42" s="29"/>
      <c r="K42" s="29"/>
      <c r="L42" s="29"/>
      <c r="M42" s="29"/>
      <c r="N42" s="29"/>
      <c r="O42" s="29"/>
      <c r="P42" s="29"/>
      <c r="Q42" s="29"/>
      <c r="R42" s="29"/>
      <c r="S42" s="29"/>
      <c r="T42" s="29"/>
      <c r="U42" s="29"/>
    </row>
    <row r="43" spans="1:21">
      <c r="A43" s="12"/>
      <c r="B43" s="14"/>
      <c r="C43" s="14"/>
      <c r="D43" s="14"/>
      <c r="E43" s="14"/>
      <c r="F43" s="14"/>
      <c r="G43" s="14"/>
      <c r="H43" s="14"/>
      <c r="I43" s="14"/>
      <c r="J43" s="14"/>
      <c r="K43" s="14"/>
      <c r="L43" s="14"/>
      <c r="M43" s="14"/>
      <c r="N43" s="14"/>
      <c r="O43" s="14"/>
      <c r="P43" s="14"/>
      <c r="Q43" s="14"/>
      <c r="R43" s="14"/>
      <c r="S43" s="14"/>
      <c r="T43" s="14"/>
      <c r="U43" s="14"/>
    </row>
    <row r="44" spans="1:21" ht="15.75" thickBot="1">
      <c r="A44" s="12"/>
      <c r="B44" s="11"/>
      <c r="C44" s="125" t="s">
        <v>317</v>
      </c>
      <c r="D44" s="125"/>
      <c r="E44" s="125"/>
      <c r="F44" s="125"/>
      <c r="G44" s="125"/>
      <c r="H44" s="125"/>
      <c r="I44" s="125"/>
      <c r="J44" s="11"/>
      <c r="K44" s="125" t="s">
        <v>349</v>
      </c>
      <c r="L44" s="125"/>
      <c r="M44" s="125"/>
      <c r="N44" s="125"/>
      <c r="O44" s="125"/>
      <c r="P44" s="125"/>
      <c r="Q44" s="125"/>
      <c r="R44" s="11"/>
      <c r="S44" s="41"/>
      <c r="T44" s="41"/>
      <c r="U44" s="41"/>
    </row>
    <row r="45" spans="1:21" ht="15.75" thickBot="1">
      <c r="A45" s="12"/>
      <c r="B45" s="11"/>
      <c r="C45" s="126" t="s">
        <v>376</v>
      </c>
      <c r="D45" s="126"/>
      <c r="E45" s="126"/>
      <c r="F45" s="67"/>
      <c r="G45" s="126" t="s">
        <v>377</v>
      </c>
      <c r="H45" s="126"/>
      <c r="I45" s="126"/>
      <c r="J45" s="67"/>
      <c r="K45" s="126" t="s">
        <v>376</v>
      </c>
      <c r="L45" s="126"/>
      <c r="M45" s="126"/>
      <c r="N45" s="67"/>
      <c r="O45" s="126" t="s">
        <v>378</v>
      </c>
      <c r="P45" s="126"/>
      <c r="Q45" s="126"/>
      <c r="R45" s="67"/>
      <c r="S45" s="125" t="s">
        <v>105</v>
      </c>
      <c r="T45" s="125"/>
      <c r="U45" s="125"/>
    </row>
    <row r="46" spans="1:21">
      <c r="A46" s="12"/>
      <c r="B46" s="77">
        <v>2015</v>
      </c>
      <c r="C46" s="78" t="s">
        <v>232</v>
      </c>
      <c r="D46" s="114" t="s">
        <v>261</v>
      </c>
      <c r="E46" s="38"/>
      <c r="F46" s="38"/>
      <c r="G46" s="78" t="s">
        <v>232</v>
      </c>
      <c r="H46" s="114" t="s">
        <v>261</v>
      </c>
      <c r="I46" s="38"/>
      <c r="J46" s="38"/>
      <c r="K46" s="78" t="s">
        <v>232</v>
      </c>
      <c r="L46" s="114">
        <v>712</v>
      </c>
      <c r="M46" s="38"/>
      <c r="N46" s="38"/>
      <c r="O46" s="78" t="s">
        <v>232</v>
      </c>
      <c r="P46" s="114" t="s">
        <v>261</v>
      </c>
      <c r="Q46" s="38"/>
      <c r="R46" s="38"/>
      <c r="S46" s="78" t="s">
        <v>232</v>
      </c>
      <c r="T46" s="114">
        <v>712</v>
      </c>
      <c r="U46" s="38"/>
    </row>
    <row r="47" spans="1:21">
      <c r="A47" s="12"/>
      <c r="B47" s="77"/>
      <c r="C47" s="77"/>
      <c r="D47" s="106"/>
      <c r="E47" s="33"/>
      <c r="F47" s="33"/>
      <c r="G47" s="77"/>
      <c r="H47" s="106"/>
      <c r="I47" s="33"/>
      <c r="J47" s="33"/>
      <c r="K47" s="77"/>
      <c r="L47" s="106"/>
      <c r="M47" s="33"/>
      <c r="N47" s="33"/>
      <c r="O47" s="77"/>
      <c r="P47" s="106"/>
      <c r="Q47" s="33"/>
      <c r="R47" s="33"/>
      <c r="S47" s="77"/>
      <c r="T47" s="106"/>
      <c r="U47" s="33"/>
    </row>
    <row r="48" spans="1:21">
      <c r="A48" s="12"/>
      <c r="B48" s="101">
        <v>2016</v>
      </c>
      <c r="C48" s="81" t="s">
        <v>261</v>
      </c>
      <c r="D48" s="81"/>
      <c r="E48" s="41"/>
      <c r="F48" s="41"/>
      <c r="G48" s="82">
        <v>138702</v>
      </c>
      <c r="H48" s="82"/>
      <c r="I48" s="41"/>
      <c r="J48" s="41"/>
      <c r="K48" s="81">
        <v>76</v>
      </c>
      <c r="L48" s="81"/>
      <c r="M48" s="41"/>
      <c r="N48" s="41"/>
      <c r="O48" s="81" t="s">
        <v>261</v>
      </c>
      <c r="P48" s="81"/>
      <c r="Q48" s="41"/>
      <c r="R48" s="41"/>
      <c r="S48" s="82">
        <v>138778</v>
      </c>
      <c r="T48" s="82"/>
      <c r="U48" s="41"/>
    </row>
    <row r="49" spans="1:21">
      <c r="A49" s="12"/>
      <c r="B49" s="101"/>
      <c r="C49" s="81"/>
      <c r="D49" s="81"/>
      <c r="E49" s="41"/>
      <c r="F49" s="41"/>
      <c r="G49" s="82"/>
      <c r="H49" s="82"/>
      <c r="I49" s="41"/>
      <c r="J49" s="41"/>
      <c r="K49" s="81"/>
      <c r="L49" s="81"/>
      <c r="M49" s="41"/>
      <c r="N49" s="41"/>
      <c r="O49" s="81"/>
      <c r="P49" s="81"/>
      <c r="Q49" s="41"/>
      <c r="R49" s="41"/>
      <c r="S49" s="82"/>
      <c r="T49" s="82"/>
      <c r="U49" s="41"/>
    </row>
    <row r="50" spans="1:21">
      <c r="A50" s="12"/>
      <c r="B50" s="77">
        <v>2017</v>
      </c>
      <c r="C50" s="106" t="s">
        <v>261</v>
      </c>
      <c r="D50" s="106"/>
      <c r="E50" s="33"/>
      <c r="F50" s="33"/>
      <c r="G50" s="106" t="s">
        <v>261</v>
      </c>
      <c r="H50" s="106"/>
      <c r="I50" s="33"/>
      <c r="J50" s="33"/>
      <c r="K50" s="106">
        <v>39</v>
      </c>
      <c r="L50" s="106"/>
      <c r="M50" s="33"/>
      <c r="N50" s="33"/>
      <c r="O50" s="79">
        <v>290000</v>
      </c>
      <c r="P50" s="79"/>
      <c r="Q50" s="33"/>
      <c r="R50" s="33"/>
      <c r="S50" s="79">
        <v>290039</v>
      </c>
      <c r="T50" s="79"/>
      <c r="U50" s="33"/>
    </row>
    <row r="51" spans="1:21">
      <c r="A51" s="12"/>
      <c r="B51" s="77"/>
      <c r="C51" s="106"/>
      <c r="D51" s="106"/>
      <c r="E51" s="33"/>
      <c r="F51" s="33"/>
      <c r="G51" s="106"/>
      <c r="H51" s="106"/>
      <c r="I51" s="33"/>
      <c r="J51" s="33"/>
      <c r="K51" s="106"/>
      <c r="L51" s="106"/>
      <c r="M51" s="33"/>
      <c r="N51" s="33"/>
      <c r="O51" s="79"/>
      <c r="P51" s="79"/>
      <c r="Q51" s="33"/>
      <c r="R51" s="33"/>
      <c r="S51" s="79"/>
      <c r="T51" s="79"/>
      <c r="U51" s="33"/>
    </row>
    <row r="52" spans="1:21">
      <c r="A52" s="12"/>
      <c r="B52" s="101">
        <v>2018</v>
      </c>
      <c r="C52" s="81" t="s">
        <v>261</v>
      </c>
      <c r="D52" s="81"/>
      <c r="E52" s="41"/>
      <c r="F52" s="41"/>
      <c r="G52" s="81" t="s">
        <v>261</v>
      </c>
      <c r="H52" s="81"/>
      <c r="I52" s="41"/>
      <c r="J52" s="41"/>
      <c r="K52" s="81">
        <v>43</v>
      </c>
      <c r="L52" s="81"/>
      <c r="M52" s="41"/>
      <c r="N52" s="41"/>
      <c r="O52" s="81" t="s">
        <v>261</v>
      </c>
      <c r="P52" s="81"/>
      <c r="Q52" s="41"/>
      <c r="R52" s="41"/>
      <c r="S52" s="81">
        <v>43</v>
      </c>
      <c r="T52" s="81"/>
      <c r="U52" s="41"/>
    </row>
    <row r="53" spans="1:21">
      <c r="A53" s="12"/>
      <c r="B53" s="101"/>
      <c r="C53" s="81"/>
      <c r="D53" s="81"/>
      <c r="E53" s="41"/>
      <c r="F53" s="41"/>
      <c r="G53" s="81"/>
      <c r="H53" s="81"/>
      <c r="I53" s="41"/>
      <c r="J53" s="41"/>
      <c r="K53" s="81"/>
      <c r="L53" s="81"/>
      <c r="M53" s="41"/>
      <c r="N53" s="41"/>
      <c r="O53" s="81"/>
      <c r="P53" s="81"/>
      <c r="Q53" s="41"/>
      <c r="R53" s="41"/>
      <c r="S53" s="81"/>
      <c r="T53" s="81"/>
      <c r="U53" s="41"/>
    </row>
    <row r="54" spans="1:21">
      <c r="A54" s="12"/>
      <c r="B54" s="77">
        <v>2019</v>
      </c>
      <c r="C54" s="106" t="s">
        <v>261</v>
      </c>
      <c r="D54" s="106"/>
      <c r="E54" s="33"/>
      <c r="F54" s="33"/>
      <c r="G54" s="106" t="s">
        <v>261</v>
      </c>
      <c r="H54" s="106"/>
      <c r="I54" s="33"/>
      <c r="J54" s="33"/>
      <c r="K54" s="106">
        <v>46</v>
      </c>
      <c r="L54" s="106"/>
      <c r="M54" s="33"/>
      <c r="N54" s="33"/>
      <c r="O54" s="106" t="s">
        <v>261</v>
      </c>
      <c r="P54" s="106"/>
      <c r="Q54" s="33"/>
      <c r="R54" s="33"/>
      <c r="S54" s="106">
        <v>46</v>
      </c>
      <c r="T54" s="106"/>
      <c r="U54" s="33"/>
    </row>
    <row r="55" spans="1:21">
      <c r="A55" s="12"/>
      <c r="B55" s="77"/>
      <c r="C55" s="106"/>
      <c r="D55" s="106"/>
      <c r="E55" s="33"/>
      <c r="F55" s="33"/>
      <c r="G55" s="106"/>
      <c r="H55" s="106"/>
      <c r="I55" s="33"/>
      <c r="J55" s="33"/>
      <c r="K55" s="106"/>
      <c r="L55" s="106"/>
      <c r="M55" s="33"/>
      <c r="N55" s="33"/>
      <c r="O55" s="106"/>
      <c r="P55" s="106"/>
      <c r="Q55" s="33"/>
      <c r="R55" s="33"/>
      <c r="S55" s="106"/>
      <c r="T55" s="106"/>
      <c r="U55" s="33"/>
    </row>
    <row r="56" spans="1:21">
      <c r="A56" s="12"/>
      <c r="B56" s="101" t="s">
        <v>379</v>
      </c>
      <c r="C56" s="81" t="s">
        <v>261</v>
      </c>
      <c r="D56" s="81"/>
      <c r="E56" s="41"/>
      <c r="F56" s="41"/>
      <c r="G56" s="81" t="s">
        <v>261</v>
      </c>
      <c r="H56" s="81"/>
      <c r="I56" s="41"/>
      <c r="J56" s="41"/>
      <c r="K56" s="81">
        <v>85</v>
      </c>
      <c r="L56" s="81"/>
      <c r="M56" s="41"/>
      <c r="N56" s="41"/>
      <c r="O56" s="81" t="s">
        <v>261</v>
      </c>
      <c r="P56" s="81"/>
      <c r="Q56" s="41"/>
      <c r="R56" s="41"/>
      <c r="S56" s="81">
        <v>85</v>
      </c>
      <c r="T56" s="81"/>
      <c r="U56" s="41"/>
    </row>
    <row r="57" spans="1:21" ht="15.75" thickBot="1">
      <c r="A57" s="12"/>
      <c r="B57" s="101"/>
      <c r="C57" s="118"/>
      <c r="D57" s="118"/>
      <c r="E57" s="69"/>
      <c r="F57" s="41"/>
      <c r="G57" s="118"/>
      <c r="H57" s="118"/>
      <c r="I57" s="69"/>
      <c r="J57" s="41"/>
      <c r="K57" s="118"/>
      <c r="L57" s="118"/>
      <c r="M57" s="69"/>
      <c r="N57" s="41"/>
      <c r="O57" s="118"/>
      <c r="P57" s="118"/>
      <c r="Q57" s="69"/>
      <c r="R57" s="41"/>
      <c r="S57" s="118"/>
      <c r="T57" s="118"/>
      <c r="U57" s="69"/>
    </row>
    <row r="58" spans="1:21">
      <c r="A58" s="12"/>
      <c r="B58" s="127" t="s">
        <v>105</v>
      </c>
      <c r="C58" s="78" t="s">
        <v>232</v>
      </c>
      <c r="D58" s="114" t="s">
        <v>261</v>
      </c>
      <c r="E58" s="38"/>
      <c r="F58" s="33"/>
      <c r="G58" s="78" t="s">
        <v>232</v>
      </c>
      <c r="H58" s="80">
        <v>138702</v>
      </c>
      <c r="I58" s="38"/>
      <c r="J58" s="33"/>
      <c r="K58" s="78" t="s">
        <v>232</v>
      </c>
      <c r="L58" s="80">
        <v>1001</v>
      </c>
      <c r="M58" s="38"/>
      <c r="N58" s="33"/>
      <c r="O58" s="78" t="s">
        <v>232</v>
      </c>
      <c r="P58" s="80">
        <v>290000</v>
      </c>
      <c r="Q58" s="38"/>
      <c r="R58" s="33"/>
      <c r="S58" s="78" t="s">
        <v>232</v>
      </c>
      <c r="T58" s="80">
        <v>429703</v>
      </c>
      <c r="U58" s="38"/>
    </row>
    <row r="59" spans="1:21" ht="15.75" thickBot="1">
      <c r="A59" s="12"/>
      <c r="B59" s="127"/>
      <c r="C59" s="84"/>
      <c r="D59" s="128"/>
      <c r="E59" s="74"/>
      <c r="F59" s="33"/>
      <c r="G59" s="84"/>
      <c r="H59" s="85"/>
      <c r="I59" s="74"/>
      <c r="J59" s="33"/>
      <c r="K59" s="84"/>
      <c r="L59" s="85"/>
      <c r="M59" s="74"/>
      <c r="N59" s="33"/>
      <c r="O59" s="84"/>
      <c r="P59" s="85"/>
      <c r="Q59" s="74"/>
      <c r="R59" s="33"/>
      <c r="S59" s="84"/>
      <c r="T59" s="85"/>
      <c r="U59" s="74"/>
    </row>
    <row r="60" spans="1:21" ht="15.75" thickTop="1">
      <c r="A60" s="12"/>
      <c r="B60" s="90" t="s">
        <v>380</v>
      </c>
      <c r="C60" s="90"/>
      <c r="D60" s="90"/>
      <c r="E60" s="90"/>
      <c r="F60" s="90"/>
      <c r="G60" s="90"/>
      <c r="H60" s="90"/>
      <c r="I60" s="90"/>
      <c r="J60" s="90"/>
      <c r="K60" s="90"/>
      <c r="L60" s="90"/>
      <c r="M60" s="90"/>
      <c r="N60" s="90"/>
      <c r="O60" s="90"/>
      <c r="P60" s="90"/>
      <c r="Q60" s="90"/>
      <c r="R60" s="90"/>
      <c r="S60" s="90"/>
      <c r="T60" s="90"/>
      <c r="U60" s="90"/>
    </row>
  </sheetData>
  <mergeCells count="264">
    <mergeCell ref="A41:A60"/>
    <mergeCell ref="B41:U41"/>
    <mergeCell ref="B60:U60"/>
    <mergeCell ref="B4:U4"/>
    <mergeCell ref="B11:U11"/>
    <mergeCell ref="B22:U22"/>
    <mergeCell ref="A23:A40"/>
    <mergeCell ref="B23:U23"/>
    <mergeCell ref="B34:U34"/>
    <mergeCell ref="Q58:Q59"/>
    <mergeCell ref="R58:R59"/>
    <mergeCell ref="S58:S59"/>
    <mergeCell ref="T58:T59"/>
    <mergeCell ref="U58:U59"/>
    <mergeCell ref="A1:A2"/>
    <mergeCell ref="B1:U1"/>
    <mergeCell ref="B2:U2"/>
    <mergeCell ref="B3:U3"/>
    <mergeCell ref="A4:A22"/>
    <mergeCell ref="K58:K59"/>
    <mergeCell ref="L58:L59"/>
    <mergeCell ref="M58:M59"/>
    <mergeCell ref="N58:N59"/>
    <mergeCell ref="O58:O59"/>
    <mergeCell ref="P58:P59"/>
    <mergeCell ref="U56:U57"/>
    <mergeCell ref="B58:B59"/>
    <mergeCell ref="C58:C59"/>
    <mergeCell ref="D58:D59"/>
    <mergeCell ref="E58:E59"/>
    <mergeCell ref="F58:F59"/>
    <mergeCell ref="G58:G59"/>
    <mergeCell ref="H58:H59"/>
    <mergeCell ref="I58:I59"/>
    <mergeCell ref="J58:J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B42:U42"/>
    <mergeCell ref="C44:I44"/>
    <mergeCell ref="K44:Q44"/>
    <mergeCell ref="S44:U44"/>
    <mergeCell ref="C45:E45"/>
    <mergeCell ref="G45:I45"/>
    <mergeCell ref="K45:M45"/>
    <mergeCell ref="O45:Q45"/>
    <mergeCell ref="S45:U45"/>
    <mergeCell ref="P32:P33"/>
    <mergeCell ref="Q32:Q33"/>
    <mergeCell ref="R32:R33"/>
    <mergeCell ref="S32:S33"/>
    <mergeCell ref="T32:T33"/>
    <mergeCell ref="B35:H35"/>
    <mergeCell ref="J32:J33"/>
    <mergeCell ref="K32:K33"/>
    <mergeCell ref="L32:L33"/>
    <mergeCell ref="M32:M33"/>
    <mergeCell ref="N32:N33"/>
    <mergeCell ref="O32:O33"/>
    <mergeCell ref="S30:S31"/>
    <mergeCell ref="T30:T31"/>
    <mergeCell ref="B32:B33"/>
    <mergeCell ref="C32:C33"/>
    <mergeCell ref="D32:D33"/>
    <mergeCell ref="E32:E33"/>
    <mergeCell ref="F32:F33"/>
    <mergeCell ref="G32:G33"/>
    <mergeCell ref="H32:H33"/>
    <mergeCell ref="I32:I33"/>
    <mergeCell ref="L30:L31"/>
    <mergeCell ref="M30:M31"/>
    <mergeCell ref="N30:N31"/>
    <mergeCell ref="O30:O31"/>
    <mergeCell ref="P30:Q31"/>
    <mergeCell ref="R30:R31"/>
    <mergeCell ref="T28:T29"/>
    <mergeCell ref="B30:B31"/>
    <mergeCell ref="C30:C31"/>
    <mergeCell ref="D30:D31"/>
    <mergeCell ref="E30:E31"/>
    <mergeCell ref="F30:F31"/>
    <mergeCell ref="G30:H31"/>
    <mergeCell ref="I30:I31"/>
    <mergeCell ref="J30:J31"/>
    <mergeCell ref="K30:K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6:K26"/>
    <mergeCell ref="M26:T26"/>
    <mergeCell ref="D27:E27"/>
    <mergeCell ref="G27:I27"/>
    <mergeCell ref="M27:N27"/>
    <mergeCell ref="P27:R27"/>
    <mergeCell ref="P20:P21"/>
    <mergeCell ref="Q20:Q21"/>
    <mergeCell ref="R20:R21"/>
    <mergeCell ref="S20:S21"/>
    <mergeCell ref="T20:T21"/>
    <mergeCell ref="B24:T24"/>
    <mergeCell ref="J20:J21"/>
    <mergeCell ref="K20:K21"/>
    <mergeCell ref="L20:L21"/>
    <mergeCell ref="M20:M21"/>
    <mergeCell ref="N20:N21"/>
    <mergeCell ref="O20:O21"/>
    <mergeCell ref="S18:S19"/>
    <mergeCell ref="T18:T19"/>
    <mergeCell ref="B20:B21"/>
    <mergeCell ref="C20:C21"/>
    <mergeCell ref="D20:D21"/>
    <mergeCell ref="E20:E21"/>
    <mergeCell ref="F20:F21"/>
    <mergeCell ref="G20:G21"/>
    <mergeCell ref="H20:H21"/>
    <mergeCell ref="I20:I21"/>
    <mergeCell ref="L18:L19"/>
    <mergeCell ref="M18:M19"/>
    <mergeCell ref="N18:N19"/>
    <mergeCell ref="O18:O19"/>
    <mergeCell ref="P18:Q19"/>
    <mergeCell ref="R18:R19"/>
    <mergeCell ref="T16:T17"/>
    <mergeCell ref="B18:B19"/>
    <mergeCell ref="C18:C19"/>
    <mergeCell ref="D18:D19"/>
    <mergeCell ref="E18:E19"/>
    <mergeCell ref="F18:F19"/>
    <mergeCell ref="G18:H19"/>
    <mergeCell ref="I18:I19"/>
    <mergeCell ref="J18:J19"/>
    <mergeCell ref="K18:K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5:L5"/>
    <mergeCell ref="B12:T12"/>
    <mergeCell ref="D14:K14"/>
    <mergeCell ref="M14:T14"/>
    <mergeCell ref="D15:E15"/>
    <mergeCell ref="G15:I15"/>
    <mergeCell ref="M15:N15"/>
    <mergeCell ref="P15:R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5.7109375" customWidth="1"/>
    <col min="5" max="5" width="17.7109375" customWidth="1"/>
    <col min="6" max="6" width="4.42578125" customWidth="1"/>
    <col min="8" max="8" width="7.140625" customWidth="1"/>
    <col min="9" max="9" width="22" customWidth="1"/>
    <col min="10" max="10" width="5.5703125" customWidth="1"/>
  </cols>
  <sheetData>
    <row r="1" spans="1:10" ht="15" customHeight="1">
      <c r="A1" s="8" t="s">
        <v>932</v>
      </c>
      <c r="B1" s="8" t="s">
        <v>1</v>
      </c>
      <c r="C1" s="8"/>
      <c r="D1" s="8"/>
      <c r="E1" s="8"/>
      <c r="F1" s="8"/>
      <c r="G1" s="8"/>
      <c r="H1" s="8"/>
      <c r="I1" s="8"/>
      <c r="J1" s="8"/>
    </row>
    <row r="2" spans="1:10" ht="15" customHeight="1">
      <c r="A2" s="8"/>
      <c r="B2" s="8" t="s">
        <v>2</v>
      </c>
      <c r="C2" s="8"/>
      <c r="D2" s="8"/>
      <c r="E2" s="8"/>
      <c r="F2" s="8"/>
      <c r="G2" s="8"/>
      <c r="H2" s="8"/>
      <c r="I2" s="8"/>
      <c r="J2" s="8"/>
    </row>
    <row r="3" spans="1:10" ht="30">
      <c r="A3" s="3" t="s">
        <v>382</v>
      </c>
      <c r="B3" s="88"/>
      <c r="C3" s="88"/>
      <c r="D3" s="88"/>
      <c r="E3" s="88"/>
      <c r="F3" s="88"/>
      <c r="G3" s="88"/>
      <c r="H3" s="88"/>
      <c r="I3" s="88"/>
      <c r="J3" s="88"/>
    </row>
    <row r="4" spans="1:10">
      <c r="A4" s="12" t="s">
        <v>933</v>
      </c>
      <c r="B4" s="29"/>
      <c r="C4" s="29"/>
      <c r="D4" s="29"/>
      <c r="E4" s="29"/>
      <c r="F4" s="29"/>
      <c r="G4" s="29"/>
      <c r="H4" s="29"/>
      <c r="I4" s="29"/>
      <c r="J4" s="29"/>
    </row>
    <row r="5" spans="1:10">
      <c r="A5" s="12"/>
      <c r="B5" s="14"/>
      <c r="C5" s="14"/>
      <c r="D5" s="14"/>
      <c r="E5" s="14"/>
      <c r="F5" s="14"/>
      <c r="G5" s="14"/>
      <c r="H5" s="14"/>
      <c r="I5" s="14"/>
      <c r="J5" s="14"/>
    </row>
    <row r="6" spans="1:10" ht="15.75" thickBot="1">
      <c r="A6" s="12"/>
      <c r="B6" s="121" t="s">
        <v>103</v>
      </c>
      <c r="C6" s="11"/>
      <c r="D6" s="125" t="s">
        <v>387</v>
      </c>
      <c r="E6" s="125"/>
      <c r="F6" s="125"/>
      <c r="G6" s="11"/>
      <c r="H6" s="125" t="s">
        <v>103</v>
      </c>
      <c r="I6" s="125"/>
      <c r="J6" s="125"/>
    </row>
    <row r="7" spans="1:10">
      <c r="A7" s="12"/>
      <c r="B7" s="130" t="s">
        <v>388</v>
      </c>
      <c r="C7" s="24"/>
      <c r="D7" s="75" t="s">
        <v>232</v>
      </c>
      <c r="E7" s="97" t="s">
        <v>389</v>
      </c>
      <c r="F7" s="75" t="s">
        <v>236</v>
      </c>
      <c r="G7" s="24"/>
      <c r="H7" s="75" t="s">
        <v>232</v>
      </c>
      <c r="I7" s="97" t="s">
        <v>389</v>
      </c>
      <c r="J7" s="75" t="s">
        <v>236</v>
      </c>
    </row>
    <row r="8" spans="1:10">
      <c r="A8" s="12"/>
      <c r="B8" s="101" t="s">
        <v>390</v>
      </c>
      <c r="C8" s="41"/>
      <c r="D8" s="81">
        <v>230</v>
      </c>
      <c r="E8" s="81"/>
      <c r="F8" s="41"/>
      <c r="G8" s="41"/>
      <c r="H8" s="81">
        <v>230</v>
      </c>
      <c r="I8" s="81"/>
      <c r="J8" s="41"/>
    </row>
    <row r="9" spans="1:10">
      <c r="A9" s="12"/>
      <c r="B9" s="101"/>
      <c r="C9" s="41"/>
      <c r="D9" s="81"/>
      <c r="E9" s="81"/>
      <c r="F9" s="41"/>
      <c r="G9" s="41"/>
      <c r="H9" s="81"/>
      <c r="I9" s="81"/>
      <c r="J9" s="41"/>
    </row>
    <row r="10" spans="1:10">
      <c r="A10" s="12"/>
      <c r="B10" s="77" t="s">
        <v>391</v>
      </c>
      <c r="C10" s="33"/>
      <c r="D10" s="106" t="s">
        <v>261</v>
      </c>
      <c r="E10" s="106"/>
      <c r="F10" s="33"/>
      <c r="G10" s="33"/>
      <c r="H10" s="106" t="s">
        <v>261</v>
      </c>
      <c r="I10" s="106"/>
      <c r="J10" s="33"/>
    </row>
    <row r="11" spans="1:10" ht="15.75" thickBot="1">
      <c r="A11" s="12"/>
      <c r="B11" s="77"/>
      <c r="C11" s="33"/>
      <c r="D11" s="107"/>
      <c r="E11" s="107"/>
      <c r="F11" s="49"/>
      <c r="G11" s="33"/>
      <c r="H11" s="107"/>
      <c r="I11" s="107"/>
      <c r="J11" s="49"/>
    </row>
    <row r="12" spans="1:10">
      <c r="A12" s="12"/>
      <c r="B12" s="10" t="s">
        <v>392</v>
      </c>
      <c r="C12" s="11"/>
      <c r="D12" s="65" t="s">
        <v>393</v>
      </c>
      <c r="E12" s="65"/>
      <c r="F12" s="58" t="s">
        <v>236</v>
      </c>
      <c r="G12" s="11"/>
      <c r="H12" s="65" t="s">
        <v>393</v>
      </c>
      <c r="I12" s="65"/>
      <c r="J12" s="58" t="s">
        <v>236</v>
      </c>
    </row>
    <row r="13" spans="1:10" ht="26.25">
      <c r="A13" s="12"/>
      <c r="B13" s="75" t="s">
        <v>394</v>
      </c>
      <c r="C13" s="24"/>
      <c r="D13" s="106" t="s">
        <v>395</v>
      </c>
      <c r="E13" s="106"/>
      <c r="F13" s="75" t="s">
        <v>236</v>
      </c>
      <c r="G13" s="24"/>
      <c r="H13" s="106" t="s">
        <v>395</v>
      </c>
      <c r="I13" s="106"/>
      <c r="J13" s="75" t="s">
        <v>236</v>
      </c>
    </row>
    <row r="14" spans="1:10">
      <c r="A14" s="12"/>
      <c r="B14" s="101" t="s">
        <v>391</v>
      </c>
      <c r="C14" s="41"/>
      <c r="D14" s="81" t="s">
        <v>261</v>
      </c>
      <c r="E14" s="81"/>
      <c r="F14" s="41"/>
      <c r="G14" s="41"/>
      <c r="H14" s="81" t="s">
        <v>261</v>
      </c>
      <c r="I14" s="81"/>
      <c r="J14" s="41"/>
    </row>
    <row r="15" spans="1:10" ht="15.75" thickBot="1">
      <c r="A15" s="12"/>
      <c r="B15" s="101"/>
      <c r="C15" s="41"/>
      <c r="D15" s="118"/>
      <c r="E15" s="118"/>
      <c r="F15" s="69"/>
      <c r="G15" s="41"/>
      <c r="H15" s="118"/>
      <c r="I15" s="118"/>
      <c r="J15" s="69"/>
    </row>
    <row r="16" spans="1:10">
      <c r="A16" s="12"/>
      <c r="B16" s="130" t="s">
        <v>396</v>
      </c>
      <c r="C16" s="24"/>
      <c r="D16" s="114" t="s">
        <v>397</v>
      </c>
      <c r="E16" s="114"/>
      <c r="F16" s="76" t="s">
        <v>236</v>
      </c>
      <c r="G16" s="24"/>
      <c r="H16" s="114" t="s">
        <v>397</v>
      </c>
      <c r="I16" s="114"/>
      <c r="J16" s="76" t="s">
        <v>236</v>
      </c>
    </row>
    <row r="17" spans="1:10" ht="26.25">
      <c r="A17" s="12"/>
      <c r="B17" s="17" t="s">
        <v>394</v>
      </c>
      <c r="C17" s="11"/>
      <c r="D17" s="81" t="s">
        <v>398</v>
      </c>
      <c r="E17" s="81"/>
      <c r="F17" s="17" t="s">
        <v>236</v>
      </c>
      <c r="G17" s="11"/>
      <c r="H17" s="81" t="s">
        <v>398</v>
      </c>
      <c r="I17" s="81"/>
      <c r="J17" s="17" t="s">
        <v>236</v>
      </c>
    </row>
    <row r="18" spans="1:10">
      <c r="A18" s="12"/>
      <c r="B18" s="77" t="s">
        <v>391</v>
      </c>
      <c r="C18" s="33"/>
      <c r="D18" s="106" t="s">
        <v>261</v>
      </c>
      <c r="E18" s="106"/>
      <c r="F18" s="33"/>
      <c r="G18" s="33"/>
      <c r="H18" s="106" t="s">
        <v>261</v>
      </c>
      <c r="I18" s="106"/>
      <c r="J18" s="33"/>
    </row>
    <row r="19" spans="1:10" ht="15.75" thickBot="1">
      <c r="A19" s="12"/>
      <c r="B19" s="77"/>
      <c r="C19" s="33"/>
      <c r="D19" s="107"/>
      <c r="E19" s="107"/>
      <c r="F19" s="49"/>
      <c r="G19" s="33"/>
      <c r="H19" s="107"/>
      <c r="I19" s="107"/>
      <c r="J19" s="49"/>
    </row>
    <row r="20" spans="1:10" ht="15.75" thickBot="1">
      <c r="A20" s="12"/>
      <c r="B20" s="10" t="s">
        <v>399</v>
      </c>
      <c r="C20" s="11"/>
      <c r="D20" s="131" t="s">
        <v>232</v>
      </c>
      <c r="E20" s="132" t="s">
        <v>400</v>
      </c>
      <c r="F20" s="131" t="s">
        <v>236</v>
      </c>
      <c r="G20" s="11"/>
      <c r="H20" s="131" t="s">
        <v>232</v>
      </c>
      <c r="I20" s="132" t="s">
        <v>400</v>
      </c>
      <c r="J20" s="131" t="s">
        <v>236</v>
      </c>
    </row>
  </sheetData>
  <mergeCells count="44">
    <mergeCell ref="J18:J19"/>
    <mergeCell ref="A1:A2"/>
    <mergeCell ref="B1:J1"/>
    <mergeCell ref="B2:J2"/>
    <mergeCell ref="B3:J3"/>
    <mergeCell ref="A4:A20"/>
    <mergeCell ref="B18:B19"/>
    <mergeCell ref="C18:C19"/>
    <mergeCell ref="D18:E19"/>
    <mergeCell ref="F18:F19"/>
    <mergeCell ref="G18:G19"/>
    <mergeCell ref="H18:I19"/>
    <mergeCell ref="H14:I15"/>
    <mergeCell ref="J14:J15"/>
    <mergeCell ref="D16:E16"/>
    <mergeCell ref="H16:I16"/>
    <mergeCell ref="D17:E17"/>
    <mergeCell ref="H17:I17"/>
    <mergeCell ref="J10:J11"/>
    <mergeCell ref="D12:E12"/>
    <mergeCell ref="H12:I12"/>
    <mergeCell ref="D13:E13"/>
    <mergeCell ref="H13:I13"/>
    <mergeCell ref="B14:B15"/>
    <mergeCell ref="C14:C15"/>
    <mergeCell ref="D14:E15"/>
    <mergeCell ref="F14:F15"/>
    <mergeCell ref="G14:G15"/>
    <mergeCell ref="B10:B11"/>
    <mergeCell ref="C10:C11"/>
    <mergeCell ref="D10:E11"/>
    <mergeCell ref="F10:F11"/>
    <mergeCell ref="G10:G11"/>
    <mergeCell ref="H10:I11"/>
    <mergeCell ref="B4:J4"/>
    <mergeCell ref="D6:F6"/>
    <mergeCell ref="H6:J6"/>
    <mergeCell ref="B8:B9"/>
    <mergeCell ref="C8:C9"/>
    <mergeCell ref="D8:E9"/>
    <mergeCell ref="F8:F9"/>
    <mergeCell ref="G8:G9"/>
    <mergeCell ref="H8: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2" width="36.5703125" bestFit="1" customWidth="1"/>
    <col min="3" max="3" width="8.5703125" customWidth="1"/>
    <col min="4" max="4" width="6.5703125" customWidth="1"/>
    <col min="5" max="5" width="2.7109375" bestFit="1" customWidth="1"/>
    <col min="6" max="6" width="19" bestFit="1" customWidth="1"/>
    <col min="7" max="7" width="3.28515625" customWidth="1"/>
    <col min="8" max="8" width="10.7109375" customWidth="1"/>
    <col min="9" max="9" width="6.5703125" customWidth="1"/>
    <col min="10" max="10" width="10" customWidth="1"/>
    <col min="11" max="11" width="4.42578125" customWidth="1"/>
    <col min="12" max="12" width="10.85546875" customWidth="1"/>
    <col min="13" max="13" width="4.85546875" customWidth="1"/>
    <col min="14" max="14" width="11.140625" customWidth="1"/>
    <col min="16" max="16" width="12.140625" customWidth="1"/>
    <col min="17" max="17" width="3" customWidth="1"/>
    <col min="19" max="19" width="19" bestFit="1" customWidth="1"/>
    <col min="21" max="21" width="27.5703125" bestFit="1" customWidth="1"/>
    <col min="23" max="23" width="3.140625" customWidth="1"/>
    <col min="24" max="24" width="8.7109375" customWidth="1"/>
    <col min="25" max="25" width="14.85546875" customWidth="1"/>
  </cols>
  <sheetData>
    <row r="1" spans="1:25" ht="15" customHeight="1">
      <c r="A1" s="8" t="s">
        <v>93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02</v>
      </c>
      <c r="B3" s="88"/>
      <c r="C3" s="88"/>
      <c r="D3" s="88"/>
      <c r="E3" s="88"/>
      <c r="F3" s="88"/>
      <c r="G3" s="88"/>
      <c r="H3" s="88"/>
      <c r="I3" s="88"/>
      <c r="J3" s="88"/>
      <c r="K3" s="88"/>
      <c r="L3" s="88"/>
      <c r="M3" s="88"/>
      <c r="N3" s="88"/>
      <c r="O3" s="88"/>
      <c r="P3" s="88"/>
      <c r="Q3" s="88"/>
      <c r="R3" s="88"/>
      <c r="S3" s="88"/>
      <c r="T3" s="88"/>
      <c r="U3" s="88"/>
      <c r="V3" s="88"/>
      <c r="W3" s="88"/>
      <c r="X3" s="88"/>
      <c r="Y3" s="88"/>
    </row>
    <row r="4" spans="1:25">
      <c r="A4" s="12" t="s">
        <v>935</v>
      </c>
      <c r="B4" s="101" t="s">
        <v>413</v>
      </c>
      <c r="C4" s="101"/>
      <c r="D4" s="101"/>
      <c r="E4" s="101"/>
      <c r="F4" s="101"/>
      <c r="G4" s="101"/>
      <c r="H4" s="101"/>
      <c r="I4" s="101"/>
      <c r="J4" s="101"/>
      <c r="K4" s="101"/>
      <c r="L4" s="101"/>
      <c r="M4" s="101"/>
      <c r="N4" s="101"/>
      <c r="O4" s="101"/>
      <c r="P4" s="101"/>
      <c r="Q4" s="101"/>
      <c r="R4" s="101"/>
      <c r="S4" s="101"/>
      <c r="T4" s="101"/>
      <c r="U4" s="101"/>
      <c r="V4" s="101"/>
      <c r="W4" s="101"/>
      <c r="X4" s="101"/>
      <c r="Y4" s="101"/>
    </row>
    <row r="5" spans="1:25">
      <c r="A5" s="12"/>
      <c r="B5" s="29"/>
      <c r="C5" s="29"/>
      <c r="D5" s="29"/>
      <c r="E5" s="29"/>
      <c r="F5" s="29"/>
      <c r="G5" s="29"/>
      <c r="H5" s="29"/>
      <c r="I5" s="29"/>
      <c r="J5" s="29"/>
      <c r="K5" s="29"/>
      <c r="L5" s="29"/>
      <c r="M5" s="29"/>
    </row>
    <row r="6" spans="1:25">
      <c r="A6" s="12"/>
      <c r="B6" s="14"/>
      <c r="C6" s="14"/>
      <c r="D6" s="14"/>
      <c r="E6" s="14"/>
      <c r="F6" s="14"/>
      <c r="G6" s="14"/>
      <c r="H6" s="14"/>
      <c r="I6" s="14"/>
      <c r="J6" s="14"/>
      <c r="K6" s="14"/>
      <c r="L6" s="14"/>
      <c r="M6" s="14"/>
    </row>
    <row r="7" spans="1:25" ht="15.75" thickBot="1">
      <c r="A7" s="12"/>
      <c r="B7" s="11"/>
      <c r="C7" s="30" t="s">
        <v>414</v>
      </c>
      <c r="D7" s="30"/>
      <c r="E7" s="30"/>
      <c r="F7" s="30"/>
      <c r="G7" s="30"/>
      <c r="H7" s="30"/>
      <c r="I7" s="30"/>
      <c r="J7" s="30"/>
      <c r="K7" s="30"/>
      <c r="L7" s="30"/>
      <c r="M7" s="30"/>
    </row>
    <row r="8" spans="1:25" ht="15.75" thickBot="1">
      <c r="A8" s="12"/>
      <c r="B8" s="11"/>
      <c r="C8" s="31">
        <v>2014</v>
      </c>
      <c r="D8" s="31"/>
      <c r="E8" s="31"/>
      <c r="F8" s="11"/>
      <c r="G8" s="31">
        <v>2013</v>
      </c>
      <c r="H8" s="31"/>
      <c r="I8" s="31"/>
      <c r="J8" s="11"/>
      <c r="K8" s="31">
        <v>2012</v>
      </c>
      <c r="L8" s="31"/>
      <c r="M8" s="31"/>
    </row>
    <row r="9" spans="1:25">
      <c r="A9" s="12"/>
      <c r="B9" s="77" t="s">
        <v>415</v>
      </c>
      <c r="C9" s="78" t="s">
        <v>232</v>
      </c>
      <c r="D9" s="114">
        <v>11.2</v>
      </c>
      <c r="E9" s="38"/>
      <c r="F9" s="33"/>
      <c r="G9" s="78" t="s">
        <v>232</v>
      </c>
      <c r="H9" s="114">
        <v>11.77</v>
      </c>
      <c r="I9" s="38"/>
      <c r="J9" s="33"/>
      <c r="K9" s="78" t="s">
        <v>232</v>
      </c>
      <c r="L9" s="114">
        <v>12</v>
      </c>
      <c r="M9" s="38"/>
    </row>
    <row r="10" spans="1:25">
      <c r="A10" s="12"/>
      <c r="B10" s="77"/>
      <c r="C10" s="77"/>
      <c r="D10" s="106"/>
      <c r="E10" s="33"/>
      <c r="F10" s="33"/>
      <c r="G10" s="77"/>
      <c r="H10" s="106"/>
      <c r="I10" s="33"/>
      <c r="J10" s="33"/>
      <c r="K10" s="77"/>
      <c r="L10" s="106"/>
      <c r="M10" s="33"/>
    </row>
    <row r="11" spans="1:25">
      <c r="A11" s="12"/>
      <c r="B11" s="101" t="s">
        <v>416</v>
      </c>
      <c r="C11" s="81" t="s">
        <v>417</v>
      </c>
      <c r="D11" s="81"/>
      <c r="E11" s="41"/>
      <c r="F11" s="41"/>
      <c r="G11" s="81" t="s">
        <v>418</v>
      </c>
      <c r="H11" s="81"/>
      <c r="I11" s="41"/>
      <c r="J11" s="41"/>
      <c r="K11" s="81" t="s">
        <v>419</v>
      </c>
      <c r="L11" s="81"/>
      <c r="M11" s="41"/>
    </row>
    <row r="12" spans="1:25">
      <c r="A12" s="12"/>
      <c r="B12" s="101"/>
      <c r="C12" s="81"/>
      <c r="D12" s="81"/>
      <c r="E12" s="41"/>
      <c r="F12" s="41"/>
      <c r="G12" s="81"/>
      <c r="H12" s="81"/>
      <c r="I12" s="41"/>
      <c r="J12" s="41"/>
      <c r="K12" s="81"/>
      <c r="L12" s="81"/>
      <c r="M12" s="41"/>
    </row>
    <row r="13" spans="1:25">
      <c r="A13" s="12"/>
      <c r="B13" s="75" t="s">
        <v>420</v>
      </c>
      <c r="C13" s="106">
        <v>0</v>
      </c>
      <c r="D13" s="106"/>
      <c r="E13" s="75" t="s">
        <v>273</v>
      </c>
      <c r="F13" s="24"/>
      <c r="G13" s="106">
        <v>0</v>
      </c>
      <c r="H13" s="106"/>
      <c r="I13" s="75" t="s">
        <v>273</v>
      </c>
      <c r="J13" s="24"/>
      <c r="K13" s="106">
        <v>0</v>
      </c>
      <c r="L13" s="106"/>
      <c r="M13" s="75" t="s">
        <v>273</v>
      </c>
    </row>
    <row r="14" spans="1:25" ht="26.25">
      <c r="A14" s="12"/>
      <c r="B14" s="17" t="s">
        <v>421</v>
      </c>
      <c r="C14" s="81">
        <v>43</v>
      </c>
      <c r="D14" s="81"/>
      <c r="E14" s="17" t="s">
        <v>273</v>
      </c>
      <c r="F14" s="11"/>
      <c r="G14" s="81">
        <v>45</v>
      </c>
      <c r="H14" s="81"/>
      <c r="I14" s="17" t="s">
        <v>273</v>
      </c>
      <c r="J14" s="11"/>
      <c r="K14" s="81">
        <v>49</v>
      </c>
      <c r="L14" s="81"/>
      <c r="M14" s="17" t="s">
        <v>273</v>
      </c>
    </row>
    <row r="15" spans="1:25">
      <c r="A15" s="12"/>
      <c r="B15" s="77" t="s">
        <v>422</v>
      </c>
      <c r="C15" s="106" t="s">
        <v>423</v>
      </c>
      <c r="D15" s="106"/>
      <c r="E15" s="33"/>
      <c r="F15" s="33"/>
      <c r="G15" s="106" t="s">
        <v>423</v>
      </c>
      <c r="H15" s="106"/>
      <c r="I15" s="33"/>
      <c r="J15" s="33"/>
      <c r="K15" s="106" t="s">
        <v>423</v>
      </c>
      <c r="L15" s="106"/>
      <c r="M15" s="33"/>
    </row>
    <row r="16" spans="1:25">
      <c r="A16" s="12"/>
      <c r="B16" s="77"/>
      <c r="C16" s="106"/>
      <c r="D16" s="106"/>
      <c r="E16" s="33"/>
      <c r="F16" s="33"/>
      <c r="G16" s="106"/>
      <c r="H16" s="106"/>
      <c r="I16" s="33"/>
      <c r="J16" s="33"/>
      <c r="K16" s="106"/>
      <c r="L16" s="106"/>
      <c r="M16" s="33"/>
    </row>
    <row r="17" spans="1:25">
      <c r="A17" s="12" t="s">
        <v>936</v>
      </c>
      <c r="B17" s="101" t="s">
        <v>436</v>
      </c>
      <c r="C17" s="101"/>
      <c r="D17" s="101"/>
      <c r="E17" s="101"/>
      <c r="F17" s="101"/>
      <c r="G17" s="101"/>
      <c r="H17" s="101"/>
      <c r="I17" s="101"/>
      <c r="J17" s="101"/>
      <c r="K17" s="101"/>
      <c r="L17" s="101"/>
      <c r="M17" s="101"/>
      <c r="N17" s="101"/>
      <c r="O17" s="101"/>
      <c r="P17" s="101"/>
      <c r="Q17" s="101"/>
      <c r="R17" s="101"/>
      <c r="S17" s="101"/>
      <c r="T17" s="101"/>
      <c r="U17" s="101"/>
      <c r="V17" s="101"/>
      <c r="W17" s="101"/>
      <c r="X17" s="101"/>
      <c r="Y17" s="101"/>
    </row>
    <row r="18" spans="1:25">
      <c r="A18" s="12"/>
      <c r="B18" s="29"/>
      <c r="C18" s="29"/>
      <c r="D18" s="29"/>
      <c r="E18" s="29"/>
      <c r="F18" s="29"/>
      <c r="G18" s="29"/>
      <c r="H18" s="29"/>
      <c r="I18" s="29"/>
      <c r="J18" s="29"/>
      <c r="K18" s="29"/>
      <c r="L18" s="29"/>
      <c r="M18" s="29"/>
      <c r="N18" s="29"/>
      <c r="O18" s="29"/>
      <c r="P18" s="29"/>
      <c r="Q18" s="29"/>
      <c r="R18" s="29"/>
      <c r="S18" s="29"/>
      <c r="T18" s="29"/>
      <c r="U18" s="29"/>
      <c r="V18" s="29"/>
      <c r="W18" s="29"/>
      <c r="X18" s="29"/>
      <c r="Y18" s="29"/>
    </row>
    <row r="19" spans="1:25">
      <c r="A19" s="12"/>
      <c r="B19" s="14"/>
      <c r="C19" s="14"/>
      <c r="D19" s="14"/>
      <c r="E19" s="14"/>
      <c r="F19" s="14"/>
      <c r="G19" s="14"/>
      <c r="H19" s="14"/>
      <c r="I19" s="14"/>
      <c r="J19" s="14"/>
      <c r="K19" s="14"/>
      <c r="L19" s="14"/>
      <c r="M19" s="14"/>
      <c r="N19" s="14"/>
      <c r="O19" s="14"/>
      <c r="P19" s="14"/>
      <c r="Q19" s="14"/>
      <c r="R19" s="14"/>
      <c r="S19" s="14"/>
      <c r="T19" s="14"/>
      <c r="U19" s="14"/>
      <c r="V19" s="14"/>
      <c r="W19" s="14"/>
      <c r="X19" s="14"/>
      <c r="Y19" s="14"/>
    </row>
    <row r="20" spans="1:25" ht="15.75" thickBot="1">
      <c r="A20" s="12"/>
      <c r="B20" s="11"/>
      <c r="C20" s="30" t="s">
        <v>437</v>
      </c>
      <c r="D20" s="30"/>
      <c r="E20" s="30"/>
      <c r="F20" s="30"/>
      <c r="G20" s="30"/>
      <c r="H20" s="30"/>
      <c r="I20" s="30"/>
      <c r="J20" s="30"/>
      <c r="K20" s="30"/>
      <c r="L20" s="30"/>
      <c r="M20" s="30"/>
      <c r="N20" s="30"/>
      <c r="O20" s="11"/>
      <c r="P20" s="30" t="s">
        <v>438</v>
      </c>
      <c r="Q20" s="30"/>
      <c r="R20" s="30"/>
      <c r="S20" s="30"/>
      <c r="T20" s="30"/>
      <c r="U20" s="30"/>
      <c r="V20" s="30"/>
      <c r="W20" s="30"/>
      <c r="X20" s="30"/>
      <c r="Y20" s="30"/>
    </row>
    <row r="21" spans="1:25" ht="15.75" thickBot="1">
      <c r="A21" s="12"/>
      <c r="B21" s="11"/>
      <c r="C21" s="31" t="s">
        <v>439</v>
      </c>
      <c r="D21" s="31"/>
      <c r="E21" s="11"/>
      <c r="F21" s="20" t="s">
        <v>440</v>
      </c>
      <c r="G21" s="11"/>
      <c r="H21" s="31" t="s">
        <v>441</v>
      </c>
      <c r="I21" s="31"/>
      <c r="J21" s="31"/>
      <c r="K21" s="11"/>
      <c r="L21" s="31" t="s">
        <v>442</v>
      </c>
      <c r="M21" s="31"/>
      <c r="N21" s="31"/>
      <c r="O21" s="11"/>
      <c r="P21" s="31" t="s">
        <v>439</v>
      </c>
      <c r="Q21" s="31"/>
      <c r="R21" s="11"/>
      <c r="S21" s="20" t="s">
        <v>440</v>
      </c>
      <c r="T21" s="11"/>
      <c r="U21" s="20" t="s">
        <v>441</v>
      </c>
      <c r="V21" s="11"/>
      <c r="W21" s="31" t="s">
        <v>442</v>
      </c>
      <c r="X21" s="31"/>
      <c r="Y21" s="31"/>
    </row>
    <row r="22" spans="1:25">
      <c r="A22" s="12"/>
      <c r="B22" s="45" t="s">
        <v>443</v>
      </c>
      <c r="C22" s="36">
        <v>82674</v>
      </c>
      <c r="D22" s="38"/>
      <c r="E22" s="33"/>
      <c r="F22" s="135" t="s">
        <v>444</v>
      </c>
      <c r="G22" s="33"/>
      <c r="H22" s="34" t="s">
        <v>232</v>
      </c>
      <c r="I22" s="136">
        <v>27.49</v>
      </c>
      <c r="J22" s="38"/>
      <c r="K22" s="33"/>
      <c r="L22" s="38"/>
      <c r="M22" s="38"/>
      <c r="N22" s="38"/>
      <c r="O22" s="33"/>
      <c r="P22" s="36">
        <v>20216</v>
      </c>
      <c r="Q22" s="38"/>
      <c r="R22" s="33"/>
      <c r="S22" s="138">
        <v>0.01</v>
      </c>
      <c r="T22" s="33"/>
      <c r="U22" s="138">
        <v>0.01</v>
      </c>
      <c r="V22" s="33"/>
      <c r="W22" s="38"/>
      <c r="X22" s="38"/>
      <c r="Y22" s="38"/>
    </row>
    <row r="23" spans="1:25">
      <c r="A23" s="12"/>
      <c r="B23" s="45"/>
      <c r="C23" s="44"/>
      <c r="D23" s="33"/>
      <c r="E23" s="33"/>
      <c r="F23" s="134"/>
      <c r="G23" s="33"/>
      <c r="H23" s="45"/>
      <c r="I23" s="43"/>
      <c r="J23" s="33"/>
      <c r="K23" s="33"/>
      <c r="L23" s="33"/>
      <c r="M23" s="33"/>
      <c r="N23" s="33"/>
      <c r="O23" s="33"/>
      <c r="P23" s="44"/>
      <c r="Q23" s="33"/>
      <c r="R23" s="33"/>
      <c r="S23" s="137"/>
      <c r="T23" s="33"/>
      <c r="U23" s="137"/>
      <c r="V23" s="33"/>
      <c r="W23" s="33"/>
      <c r="X23" s="33"/>
      <c r="Y23" s="33"/>
    </row>
    <row r="24" spans="1:25">
      <c r="A24" s="12"/>
      <c r="B24" s="139" t="s">
        <v>445</v>
      </c>
      <c r="C24" s="42">
        <v>1500</v>
      </c>
      <c r="D24" s="41"/>
      <c r="E24" s="41"/>
      <c r="F24" s="140">
        <v>20</v>
      </c>
      <c r="G24" s="41"/>
      <c r="H24" s="46">
        <v>20</v>
      </c>
      <c r="I24" s="46"/>
      <c r="J24" s="41"/>
      <c r="K24" s="41"/>
      <c r="L24" s="41"/>
      <c r="M24" s="41"/>
      <c r="N24" s="41"/>
      <c r="O24" s="41"/>
      <c r="P24" s="46" t="s">
        <v>261</v>
      </c>
      <c r="Q24" s="41"/>
      <c r="R24" s="41"/>
      <c r="S24" s="140" t="s">
        <v>261</v>
      </c>
      <c r="T24" s="41"/>
      <c r="U24" s="140" t="s">
        <v>261</v>
      </c>
      <c r="V24" s="41"/>
      <c r="W24" s="41"/>
      <c r="X24" s="41"/>
      <c r="Y24" s="41"/>
    </row>
    <row r="25" spans="1:25">
      <c r="A25" s="12"/>
      <c r="B25" s="139"/>
      <c r="C25" s="42"/>
      <c r="D25" s="41"/>
      <c r="E25" s="41"/>
      <c r="F25" s="140"/>
      <c r="G25" s="41"/>
      <c r="H25" s="46"/>
      <c r="I25" s="46"/>
      <c r="J25" s="41"/>
      <c r="K25" s="41"/>
      <c r="L25" s="41"/>
      <c r="M25" s="41"/>
      <c r="N25" s="41"/>
      <c r="O25" s="41"/>
      <c r="P25" s="46"/>
      <c r="Q25" s="41"/>
      <c r="R25" s="41"/>
      <c r="S25" s="140"/>
      <c r="T25" s="41"/>
      <c r="U25" s="140"/>
      <c r="V25" s="41"/>
      <c r="W25" s="41"/>
      <c r="X25" s="41"/>
      <c r="Y25" s="41"/>
    </row>
    <row r="26" spans="1:25">
      <c r="A26" s="12"/>
      <c r="B26" s="141" t="s">
        <v>446</v>
      </c>
      <c r="C26" s="43" t="s">
        <v>447</v>
      </c>
      <c r="D26" s="45" t="s">
        <v>236</v>
      </c>
      <c r="E26" s="33"/>
      <c r="F26" s="134" t="s">
        <v>448</v>
      </c>
      <c r="G26" s="33"/>
      <c r="H26" s="43">
        <v>15.25</v>
      </c>
      <c r="I26" s="43"/>
      <c r="J26" s="33"/>
      <c r="K26" s="33"/>
      <c r="L26" s="33"/>
      <c r="M26" s="33"/>
      <c r="N26" s="33"/>
      <c r="O26" s="33"/>
      <c r="P26" s="43" t="s">
        <v>449</v>
      </c>
      <c r="Q26" s="45" t="s">
        <v>236</v>
      </c>
      <c r="R26" s="33"/>
      <c r="S26" s="134">
        <v>0.01</v>
      </c>
      <c r="T26" s="33"/>
      <c r="U26" s="134">
        <v>0.01</v>
      </c>
      <c r="V26" s="33"/>
      <c r="W26" s="33"/>
      <c r="X26" s="33"/>
      <c r="Y26" s="33"/>
    </row>
    <row r="27" spans="1:25">
      <c r="A27" s="12"/>
      <c r="B27" s="141"/>
      <c r="C27" s="43"/>
      <c r="D27" s="45"/>
      <c r="E27" s="33"/>
      <c r="F27" s="134"/>
      <c r="G27" s="33"/>
      <c r="H27" s="43"/>
      <c r="I27" s="43"/>
      <c r="J27" s="33"/>
      <c r="K27" s="33"/>
      <c r="L27" s="33"/>
      <c r="M27" s="33"/>
      <c r="N27" s="33"/>
      <c r="O27" s="33"/>
      <c r="P27" s="43"/>
      <c r="Q27" s="45"/>
      <c r="R27" s="33"/>
      <c r="S27" s="134"/>
      <c r="T27" s="33"/>
      <c r="U27" s="134"/>
      <c r="V27" s="33"/>
      <c r="W27" s="33"/>
      <c r="X27" s="33"/>
      <c r="Y27" s="33"/>
    </row>
    <row r="28" spans="1:25">
      <c r="A28" s="12"/>
      <c r="B28" s="139" t="s">
        <v>450</v>
      </c>
      <c r="C28" s="46" t="s">
        <v>261</v>
      </c>
      <c r="D28" s="41"/>
      <c r="E28" s="41"/>
      <c r="F28" s="140" t="s">
        <v>261</v>
      </c>
      <c r="G28" s="41"/>
      <c r="H28" s="46" t="s">
        <v>261</v>
      </c>
      <c r="I28" s="46"/>
      <c r="J28" s="41"/>
      <c r="K28" s="41"/>
      <c r="L28" s="41"/>
      <c r="M28" s="41"/>
      <c r="N28" s="41"/>
      <c r="O28" s="41"/>
      <c r="P28" s="46" t="s">
        <v>261</v>
      </c>
      <c r="Q28" s="41"/>
      <c r="R28" s="41"/>
      <c r="S28" s="140" t="s">
        <v>261</v>
      </c>
      <c r="T28" s="41"/>
      <c r="U28" s="140" t="s">
        <v>261</v>
      </c>
      <c r="V28" s="41"/>
      <c r="W28" s="41"/>
      <c r="X28" s="41"/>
      <c r="Y28" s="41"/>
    </row>
    <row r="29" spans="1:25" ht="15.75" thickBot="1">
      <c r="A29" s="12"/>
      <c r="B29" s="139"/>
      <c r="C29" s="68"/>
      <c r="D29" s="69"/>
      <c r="E29" s="41"/>
      <c r="F29" s="142"/>
      <c r="G29" s="41"/>
      <c r="H29" s="68"/>
      <c r="I29" s="68"/>
      <c r="J29" s="69"/>
      <c r="K29" s="41"/>
      <c r="L29" s="41"/>
      <c r="M29" s="41"/>
      <c r="N29" s="41"/>
      <c r="O29" s="41"/>
      <c r="P29" s="68"/>
      <c r="Q29" s="69"/>
      <c r="R29" s="41"/>
      <c r="S29" s="142"/>
      <c r="T29" s="41"/>
      <c r="U29" s="142"/>
      <c r="V29" s="41"/>
      <c r="W29" s="41"/>
      <c r="X29" s="41"/>
      <c r="Y29" s="41"/>
    </row>
    <row r="30" spans="1:25">
      <c r="A30" s="12"/>
      <c r="B30" s="45" t="s">
        <v>451</v>
      </c>
      <c r="C30" s="36">
        <v>76792</v>
      </c>
      <c r="D30" s="38"/>
      <c r="E30" s="33"/>
      <c r="F30" s="135" t="s">
        <v>444</v>
      </c>
      <c r="G30" s="33"/>
      <c r="H30" s="34" t="s">
        <v>232</v>
      </c>
      <c r="I30" s="136">
        <v>28.52</v>
      </c>
      <c r="J30" s="38"/>
      <c r="K30" s="33"/>
      <c r="L30" s="45" t="s">
        <v>232</v>
      </c>
      <c r="M30" s="43">
        <v>334</v>
      </c>
      <c r="N30" s="33"/>
      <c r="O30" s="33"/>
      <c r="P30" s="36">
        <v>16714</v>
      </c>
      <c r="Q30" s="38"/>
      <c r="R30" s="33"/>
      <c r="S30" s="138">
        <v>0.01</v>
      </c>
      <c r="T30" s="33"/>
      <c r="U30" s="138">
        <v>0.01</v>
      </c>
      <c r="V30" s="33"/>
      <c r="W30" s="45" t="s">
        <v>232</v>
      </c>
      <c r="X30" s="44">
        <v>1670</v>
      </c>
      <c r="Y30" s="33"/>
    </row>
    <row r="31" spans="1:25" ht="15.75" thickBot="1">
      <c r="A31" s="12"/>
      <c r="B31" s="45"/>
      <c r="C31" s="73"/>
      <c r="D31" s="74"/>
      <c r="E31" s="33"/>
      <c r="F31" s="143"/>
      <c r="G31" s="33"/>
      <c r="H31" s="72"/>
      <c r="I31" s="144"/>
      <c r="J31" s="74"/>
      <c r="K31" s="33"/>
      <c r="L31" s="45"/>
      <c r="M31" s="43"/>
      <c r="N31" s="33"/>
      <c r="O31" s="33"/>
      <c r="P31" s="73"/>
      <c r="Q31" s="74"/>
      <c r="R31" s="33"/>
      <c r="S31" s="145"/>
      <c r="T31" s="33"/>
      <c r="U31" s="145"/>
      <c r="V31" s="33"/>
      <c r="W31" s="45"/>
      <c r="X31" s="44"/>
      <c r="Y31" s="33"/>
    </row>
    <row r="32" spans="1:25" ht="15.75" thickTop="1">
      <c r="A32" s="12"/>
      <c r="B32" s="70" t="s">
        <v>452</v>
      </c>
      <c r="C32" s="146">
        <v>73212</v>
      </c>
      <c r="D32" s="147"/>
      <c r="E32" s="41"/>
      <c r="F32" s="148" t="s">
        <v>444</v>
      </c>
      <c r="G32" s="41"/>
      <c r="H32" s="150" t="s">
        <v>232</v>
      </c>
      <c r="I32" s="151">
        <v>28.94</v>
      </c>
      <c r="J32" s="147"/>
      <c r="K32" s="41"/>
      <c r="L32" s="70" t="s">
        <v>232</v>
      </c>
      <c r="M32" s="46">
        <v>334</v>
      </c>
      <c r="N32" s="41"/>
      <c r="O32" s="41"/>
      <c r="P32" s="146">
        <v>16714</v>
      </c>
      <c r="Q32" s="147"/>
      <c r="R32" s="41"/>
      <c r="S32" s="152">
        <v>0.01</v>
      </c>
      <c r="T32" s="41"/>
      <c r="U32" s="152">
        <v>0.01</v>
      </c>
      <c r="V32" s="41"/>
      <c r="W32" s="70" t="s">
        <v>232</v>
      </c>
      <c r="X32" s="42">
        <v>1670</v>
      </c>
      <c r="Y32" s="41"/>
    </row>
    <row r="33" spans="1:25" ht="15.75" thickBot="1">
      <c r="A33" s="12"/>
      <c r="B33" s="70"/>
      <c r="C33" s="54"/>
      <c r="D33" s="56"/>
      <c r="E33" s="41"/>
      <c r="F33" s="149"/>
      <c r="G33" s="41"/>
      <c r="H33" s="52"/>
      <c r="I33" s="62"/>
      <c r="J33" s="56"/>
      <c r="K33" s="41"/>
      <c r="L33" s="70"/>
      <c r="M33" s="46"/>
      <c r="N33" s="41"/>
      <c r="O33" s="41"/>
      <c r="P33" s="54"/>
      <c r="Q33" s="56"/>
      <c r="R33" s="41"/>
      <c r="S33" s="153"/>
      <c r="T33" s="41"/>
      <c r="U33" s="153"/>
      <c r="V33" s="41"/>
      <c r="W33" s="70"/>
      <c r="X33" s="42"/>
      <c r="Y33" s="41"/>
    </row>
    <row r="34" spans="1:25" ht="15.75" thickTop="1">
      <c r="A34" s="12" t="s">
        <v>937</v>
      </c>
      <c r="B34" s="101" t="s">
        <v>424</v>
      </c>
      <c r="C34" s="101"/>
      <c r="D34" s="101"/>
      <c r="E34" s="101"/>
      <c r="F34" s="101"/>
      <c r="G34" s="101"/>
      <c r="H34" s="101"/>
      <c r="I34" s="101"/>
      <c r="J34" s="101"/>
      <c r="K34" s="101"/>
      <c r="L34" s="101"/>
      <c r="M34" s="101"/>
      <c r="N34" s="101"/>
      <c r="O34" s="101"/>
      <c r="P34" s="101"/>
      <c r="Q34" s="101"/>
      <c r="R34" s="101"/>
      <c r="S34" s="101"/>
      <c r="T34" s="101"/>
      <c r="U34" s="101"/>
      <c r="V34" s="101"/>
      <c r="W34" s="101"/>
      <c r="X34" s="101"/>
      <c r="Y34" s="101"/>
    </row>
    <row r="35" spans="1:25">
      <c r="A35" s="12"/>
      <c r="B35" s="29"/>
      <c r="C35" s="29"/>
      <c r="D35" s="29"/>
      <c r="E35" s="29"/>
      <c r="F35" s="29"/>
      <c r="G35" s="29"/>
      <c r="H35" s="29"/>
      <c r="I35" s="29"/>
      <c r="J35" s="29"/>
      <c r="K35" s="29"/>
      <c r="L35" s="29"/>
      <c r="M35" s="29"/>
    </row>
    <row r="36" spans="1:25">
      <c r="A36" s="12"/>
      <c r="B36" s="14"/>
      <c r="C36" s="14"/>
      <c r="D36" s="14"/>
      <c r="E36" s="14"/>
      <c r="F36" s="14"/>
      <c r="G36" s="14"/>
      <c r="H36" s="14"/>
      <c r="I36" s="14"/>
      <c r="J36" s="14"/>
      <c r="K36" s="14"/>
      <c r="L36" s="14"/>
      <c r="M36" s="14"/>
    </row>
    <row r="37" spans="1:25" ht="15.75" thickBot="1">
      <c r="A37" s="12"/>
      <c r="B37" s="11"/>
      <c r="C37" s="30" t="s">
        <v>414</v>
      </c>
      <c r="D37" s="30"/>
      <c r="E37" s="30"/>
      <c r="F37" s="30"/>
      <c r="G37" s="30"/>
      <c r="H37" s="30"/>
      <c r="I37" s="30"/>
      <c r="J37" s="30"/>
      <c r="K37" s="30"/>
      <c r="L37" s="30"/>
      <c r="M37" s="30"/>
    </row>
    <row r="38" spans="1:25" ht="15.75" thickBot="1">
      <c r="A38" s="12"/>
      <c r="B38" s="11"/>
      <c r="C38" s="31">
        <v>2014</v>
      </c>
      <c r="D38" s="31"/>
      <c r="E38" s="31"/>
      <c r="F38" s="22"/>
      <c r="G38" s="31">
        <v>2013</v>
      </c>
      <c r="H38" s="31"/>
      <c r="I38" s="31"/>
      <c r="J38" s="22"/>
      <c r="K38" s="31">
        <v>2012</v>
      </c>
      <c r="L38" s="31"/>
      <c r="M38" s="31"/>
    </row>
    <row r="39" spans="1:25">
      <c r="A39" s="12"/>
      <c r="B39" s="75" t="s">
        <v>425</v>
      </c>
      <c r="C39" s="38"/>
      <c r="D39" s="38"/>
      <c r="E39" s="38"/>
      <c r="F39" s="24"/>
      <c r="G39" s="38"/>
      <c r="H39" s="38"/>
      <c r="I39" s="38"/>
      <c r="J39" s="24"/>
      <c r="K39" s="38"/>
      <c r="L39" s="38"/>
      <c r="M39" s="38"/>
    </row>
    <row r="40" spans="1:25">
      <c r="A40" s="12"/>
      <c r="B40" s="101" t="s">
        <v>426</v>
      </c>
      <c r="C40" s="81" t="s">
        <v>261</v>
      </c>
      <c r="D40" s="81"/>
      <c r="E40" s="41"/>
      <c r="F40" s="41"/>
      <c r="G40" s="81" t="s">
        <v>261</v>
      </c>
      <c r="H40" s="81"/>
      <c r="I40" s="41"/>
      <c r="J40" s="41"/>
      <c r="K40" s="81" t="s">
        <v>261</v>
      </c>
      <c r="L40" s="81"/>
      <c r="M40" s="41"/>
    </row>
    <row r="41" spans="1:25">
      <c r="A41" s="12"/>
      <c r="B41" s="101"/>
      <c r="C41" s="81"/>
      <c r="D41" s="81"/>
      <c r="E41" s="41"/>
      <c r="F41" s="41"/>
      <c r="G41" s="81"/>
      <c r="H41" s="81"/>
      <c r="I41" s="41"/>
      <c r="J41" s="41"/>
      <c r="K41" s="81"/>
      <c r="L41" s="81"/>
      <c r="M41" s="41"/>
    </row>
    <row r="42" spans="1:25">
      <c r="A42" s="12"/>
      <c r="B42" s="77" t="s">
        <v>427</v>
      </c>
      <c r="C42" s="106" t="s">
        <v>261</v>
      </c>
      <c r="D42" s="106"/>
      <c r="E42" s="33"/>
      <c r="F42" s="33"/>
      <c r="G42" s="106" t="s">
        <v>261</v>
      </c>
      <c r="H42" s="106"/>
      <c r="I42" s="33"/>
      <c r="J42" s="33"/>
      <c r="K42" s="106" t="s">
        <v>261</v>
      </c>
      <c r="L42" s="106"/>
      <c r="M42" s="33"/>
    </row>
    <row r="43" spans="1:25">
      <c r="A43" s="12"/>
      <c r="B43" s="77"/>
      <c r="C43" s="106"/>
      <c r="D43" s="106"/>
      <c r="E43" s="33"/>
      <c r="F43" s="33"/>
      <c r="G43" s="106"/>
      <c r="H43" s="106"/>
      <c r="I43" s="33"/>
      <c r="J43" s="33"/>
      <c r="K43" s="106"/>
      <c r="L43" s="106"/>
      <c r="M43" s="33"/>
    </row>
    <row r="44" spans="1:25">
      <c r="A44" s="12"/>
      <c r="B44" s="101" t="s">
        <v>428</v>
      </c>
      <c r="C44" s="82">
        <v>1500</v>
      </c>
      <c r="D44" s="82"/>
      <c r="E44" s="41"/>
      <c r="F44" s="41"/>
      <c r="G44" s="82">
        <v>1500</v>
      </c>
      <c r="H44" s="82"/>
      <c r="I44" s="41"/>
      <c r="J44" s="41"/>
      <c r="K44" s="82">
        <v>1500</v>
      </c>
      <c r="L44" s="82"/>
      <c r="M44" s="41"/>
    </row>
    <row r="45" spans="1:25" ht="15.75" thickBot="1">
      <c r="A45" s="12"/>
      <c r="B45" s="101"/>
      <c r="C45" s="83"/>
      <c r="D45" s="83"/>
      <c r="E45" s="69"/>
      <c r="F45" s="41"/>
      <c r="G45" s="83"/>
      <c r="H45" s="83"/>
      <c r="I45" s="69"/>
      <c r="J45" s="41"/>
      <c r="K45" s="83"/>
      <c r="L45" s="83"/>
      <c r="M45" s="69"/>
    </row>
    <row r="46" spans="1:25">
      <c r="A46" s="12"/>
      <c r="B46" s="77" t="s">
        <v>429</v>
      </c>
      <c r="C46" s="80">
        <v>1500</v>
      </c>
      <c r="D46" s="80"/>
      <c r="E46" s="38"/>
      <c r="F46" s="33"/>
      <c r="G46" s="80">
        <v>1500</v>
      </c>
      <c r="H46" s="80"/>
      <c r="I46" s="38"/>
      <c r="J46" s="33"/>
      <c r="K46" s="80">
        <v>1500</v>
      </c>
      <c r="L46" s="80"/>
      <c r="M46" s="38"/>
    </row>
    <row r="47" spans="1:25" ht="15.75" thickBot="1">
      <c r="A47" s="12"/>
      <c r="B47" s="77"/>
      <c r="C47" s="102"/>
      <c r="D47" s="102"/>
      <c r="E47" s="49"/>
      <c r="F47" s="33"/>
      <c r="G47" s="102"/>
      <c r="H47" s="102"/>
      <c r="I47" s="49"/>
      <c r="J47" s="33"/>
      <c r="K47" s="102"/>
      <c r="L47" s="102"/>
      <c r="M47" s="49"/>
    </row>
    <row r="48" spans="1:25">
      <c r="A48" s="12"/>
      <c r="B48" s="17" t="s">
        <v>430</v>
      </c>
      <c r="C48" s="55"/>
      <c r="D48" s="55"/>
      <c r="E48" s="55"/>
      <c r="F48" s="11"/>
      <c r="G48" s="55"/>
      <c r="H48" s="55"/>
      <c r="I48" s="55"/>
      <c r="J48" s="11"/>
      <c r="K48" s="55"/>
      <c r="L48" s="55"/>
      <c r="M48" s="55"/>
    </row>
    <row r="49" spans="1:13">
      <c r="A49" s="12"/>
      <c r="B49" s="77" t="s">
        <v>426</v>
      </c>
      <c r="C49" s="77" t="s">
        <v>232</v>
      </c>
      <c r="D49" s="106">
        <v>30</v>
      </c>
      <c r="E49" s="33"/>
      <c r="F49" s="33"/>
      <c r="G49" s="77" t="s">
        <v>232</v>
      </c>
      <c r="H49" s="106">
        <v>44</v>
      </c>
      <c r="I49" s="33"/>
      <c r="J49" s="33"/>
      <c r="K49" s="77" t="s">
        <v>232</v>
      </c>
      <c r="L49" s="106">
        <v>55</v>
      </c>
      <c r="M49" s="33"/>
    </row>
    <row r="50" spans="1:13">
      <c r="A50" s="12"/>
      <c r="B50" s="77"/>
      <c r="C50" s="77"/>
      <c r="D50" s="106"/>
      <c r="E50" s="33"/>
      <c r="F50" s="33"/>
      <c r="G50" s="77"/>
      <c r="H50" s="106"/>
      <c r="I50" s="33"/>
      <c r="J50" s="33"/>
      <c r="K50" s="77"/>
      <c r="L50" s="106"/>
      <c r="M50" s="33"/>
    </row>
    <row r="51" spans="1:13">
      <c r="A51" s="12"/>
      <c r="B51" s="101" t="s">
        <v>427</v>
      </c>
      <c r="C51" s="81">
        <v>27</v>
      </c>
      <c r="D51" s="81"/>
      <c r="E51" s="41"/>
      <c r="F51" s="41"/>
      <c r="G51" s="81">
        <v>46</v>
      </c>
      <c r="H51" s="81"/>
      <c r="I51" s="41"/>
      <c r="J51" s="41"/>
      <c r="K51" s="81">
        <v>69</v>
      </c>
      <c r="L51" s="81"/>
      <c r="M51" s="41"/>
    </row>
    <row r="52" spans="1:13">
      <c r="A52" s="12"/>
      <c r="B52" s="101"/>
      <c r="C52" s="81"/>
      <c r="D52" s="81"/>
      <c r="E52" s="41"/>
      <c r="F52" s="41"/>
      <c r="G52" s="81"/>
      <c r="H52" s="81"/>
      <c r="I52" s="41"/>
      <c r="J52" s="41"/>
      <c r="K52" s="81"/>
      <c r="L52" s="81"/>
      <c r="M52" s="41"/>
    </row>
    <row r="53" spans="1:13">
      <c r="A53" s="12"/>
      <c r="B53" s="77" t="s">
        <v>428</v>
      </c>
      <c r="C53" s="106">
        <v>22</v>
      </c>
      <c r="D53" s="106"/>
      <c r="E53" s="33"/>
      <c r="F53" s="33"/>
      <c r="G53" s="106">
        <v>38</v>
      </c>
      <c r="H53" s="106"/>
      <c r="I53" s="33"/>
      <c r="J53" s="33"/>
      <c r="K53" s="106">
        <v>28</v>
      </c>
      <c r="L53" s="106"/>
      <c r="M53" s="33"/>
    </row>
    <row r="54" spans="1:13" ht="15.75" thickBot="1">
      <c r="A54" s="12"/>
      <c r="B54" s="77"/>
      <c r="C54" s="107"/>
      <c r="D54" s="107"/>
      <c r="E54" s="49"/>
      <c r="F54" s="33"/>
      <c r="G54" s="107"/>
      <c r="H54" s="107"/>
      <c r="I54" s="49"/>
      <c r="J54" s="33"/>
      <c r="K54" s="107"/>
      <c r="L54" s="107"/>
      <c r="M54" s="49"/>
    </row>
    <row r="55" spans="1:13">
      <c r="A55" s="12"/>
      <c r="B55" s="101" t="s">
        <v>431</v>
      </c>
      <c r="C55" s="63" t="s">
        <v>232</v>
      </c>
      <c r="D55" s="65">
        <v>79</v>
      </c>
      <c r="E55" s="55"/>
      <c r="F55" s="41"/>
      <c r="G55" s="63" t="s">
        <v>232</v>
      </c>
      <c r="H55" s="65">
        <v>128</v>
      </c>
      <c r="I55" s="55"/>
      <c r="J55" s="41"/>
      <c r="K55" s="63" t="s">
        <v>232</v>
      </c>
      <c r="L55" s="65">
        <v>152</v>
      </c>
      <c r="M55" s="55"/>
    </row>
    <row r="56" spans="1:13" ht="15.75" thickBot="1">
      <c r="A56" s="12"/>
      <c r="B56" s="101"/>
      <c r="C56" s="133"/>
      <c r="D56" s="118"/>
      <c r="E56" s="69"/>
      <c r="F56" s="41"/>
      <c r="G56" s="133"/>
      <c r="H56" s="118"/>
      <c r="I56" s="69"/>
      <c r="J56" s="41"/>
      <c r="K56" s="133"/>
      <c r="L56" s="118"/>
      <c r="M56" s="69"/>
    </row>
    <row r="57" spans="1:13">
      <c r="A57" s="12"/>
      <c r="B57" s="77" t="s">
        <v>432</v>
      </c>
      <c r="C57" s="78" t="s">
        <v>232</v>
      </c>
      <c r="D57" s="114" t="s">
        <v>261</v>
      </c>
      <c r="E57" s="38"/>
      <c r="F57" s="33"/>
      <c r="G57" s="78" t="s">
        <v>232</v>
      </c>
      <c r="H57" s="114" t="s">
        <v>261</v>
      </c>
      <c r="I57" s="38"/>
      <c r="J57" s="33"/>
      <c r="K57" s="78" t="s">
        <v>232</v>
      </c>
      <c r="L57" s="114" t="s">
        <v>261</v>
      </c>
      <c r="M57" s="38"/>
    </row>
    <row r="58" spans="1:13">
      <c r="A58" s="12"/>
      <c r="B58" s="77"/>
      <c r="C58" s="77"/>
      <c r="D58" s="106"/>
      <c r="E58" s="33"/>
      <c r="F58" s="33"/>
      <c r="G58" s="77"/>
      <c r="H58" s="106"/>
      <c r="I58" s="33"/>
      <c r="J58" s="33"/>
      <c r="K58" s="77"/>
      <c r="L58" s="106"/>
      <c r="M58" s="33"/>
    </row>
  </sheetData>
  <mergeCells count="285">
    <mergeCell ref="B34:Y34"/>
    <mergeCell ref="M57:M58"/>
    <mergeCell ref="A1:A2"/>
    <mergeCell ref="B1:Y1"/>
    <mergeCell ref="B2:Y2"/>
    <mergeCell ref="B3:Y3"/>
    <mergeCell ref="A4:A16"/>
    <mergeCell ref="B4:Y4"/>
    <mergeCell ref="A17:A33"/>
    <mergeCell ref="B17:Y17"/>
    <mergeCell ref="A34:A58"/>
    <mergeCell ref="G57:G58"/>
    <mergeCell ref="H57:H58"/>
    <mergeCell ref="I57:I58"/>
    <mergeCell ref="J57:J58"/>
    <mergeCell ref="K57:K58"/>
    <mergeCell ref="L57:L58"/>
    <mergeCell ref="I55:I56"/>
    <mergeCell ref="J55:J56"/>
    <mergeCell ref="K55:K56"/>
    <mergeCell ref="L55:L56"/>
    <mergeCell ref="M55:M56"/>
    <mergeCell ref="B57:B58"/>
    <mergeCell ref="C57:C58"/>
    <mergeCell ref="D57:D58"/>
    <mergeCell ref="E57:E58"/>
    <mergeCell ref="F57:F58"/>
    <mergeCell ref="J53:J54"/>
    <mergeCell ref="K53:L54"/>
    <mergeCell ref="M53:M54"/>
    <mergeCell ref="B55:B56"/>
    <mergeCell ref="C55:C56"/>
    <mergeCell ref="D55:D56"/>
    <mergeCell ref="E55:E56"/>
    <mergeCell ref="F55:F56"/>
    <mergeCell ref="G55:G56"/>
    <mergeCell ref="H55:H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B35:M35"/>
    <mergeCell ref="C37:M37"/>
    <mergeCell ref="C38:E38"/>
    <mergeCell ref="G38:I38"/>
    <mergeCell ref="K38:M38"/>
    <mergeCell ref="C39:E39"/>
    <mergeCell ref="G39:I39"/>
    <mergeCell ref="K39:M39"/>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T28:T29"/>
    <mergeCell ref="U28:U29"/>
    <mergeCell ref="V28:V29"/>
    <mergeCell ref="W28:Y29"/>
    <mergeCell ref="B30:B31"/>
    <mergeCell ref="C30:C31"/>
    <mergeCell ref="D30:D31"/>
    <mergeCell ref="E30:E31"/>
    <mergeCell ref="F30:F31"/>
    <mergeCell ref="G30:G31"/>
    <mergeCell ref="L28:N29"/>
    <mergeCell ref="O28:O29"/>
    <mergeCell ref="P28:P29"/>
    <mergeCell ref="Q28:Q29"/>
    <mergeCell ref="R28:R29"/>
    <mergeCell ref="S28:S29"/>
    <mergeCell ref="W26:Y27"/>
    <mergeCell ref="B28:B29"/>
    <mergeCell ref="C28:C29"/>
    <mergeCell ref="D28:D29"/>
    <mergeCell ref="E28:E29"/>
    <mergeCell ref="F28:F29"/>
    <mergeCell ref="G28:G29"/>
    <mergeCell ref="H28:I29"/>
    <mergeCell ref="J28:J29"/>
    <mergeCell ref="K28:K29"/>
    <mergeCell ref="Q26:Q27"/>
    <mergeCell ref="R26:R27"/>
    <mergeCell ref="S26:S27"/>
    <mergeCell ref="T26:T27"/>
    <mergeCell ref="U26:U27"/>
    <mergeCell ref="V26:V27"/>
    <mergeCell ref="H26:I27"/>
    <mergeCell ref="J26:J27"/>
    <mergeCell ref="K26:K27"/>
    <mergeCell ref="L26:N27"/>
    <mergeCell ref="O26:O27"/>
    <mergeCell ref="P26:P27"/>
    <mergeCell ref="B26:B27"/>
    <mergeCell ref="C26:C27"/>
    <mergeCell ref="D26:D27"/>
    <mergeCell ref="E26:E27"/>
    <mergeCell ref="F26:F27"/>
    <mergeCell ref="G26:G27"/>
    <mergeCell ref="R24:R25"/>
    <mergeCell ref="S24:S25"/>
    <mergeCell ref="T24:T25"/>
    <mergeCell ref="U24:U25"/>
    <mergeCell ref="V24:V25"/>
    <mergeCell ref="W24:Y25"/>
    <mergeCell ref="J24:J25"/>
    <mergeCell ref="K24:K25"/>
    <mergeCell ref="L24:N25"/>
    <mergeCell ref="O24:O25"/>
    <mergeCell ref="P24:P25"/>
    <mergeCell ref="Q24:Q25"/>
    <mergeCell ref="U22:U23"/>
    <mergeCell ref="V22:V23"/>
    <mergeCell ref="W22:Y23"/>
    <mergeCell ref="B24:B25"/>
    <mergeCell ref="C24:C25"/>
    <mergeCell ref="D24:D25"/>
    <mergeCell ref="E24:E25"/>
    <mergeCell ref="F24:F25"/>
    <mergeCell ref="G24:G25"/>
    <mergeCell ref="H24:I25"/>
    <mergeCell ref="O22:O23"/>
    <mergeCell ref="P22:P23"/>
    <mergeCell ref="Q22:Q23"/>
    <mergeCell ref="R22:R23"/>
    <mergeCell ref="S22:S23"/>
    <mergeCell ref="T22:T23"/>
    <mergeCell ref="G22:G23"/>
    <mergeCell ref="H22:H23"/>
    <mergeCell ref="I22:I23"/>
    <mergeCell ref="J22:J23"/>
    <mergeCell ref="K22:K23"/>
    <mergeCell ref="L22:N23"/>
    <mergeCell ref="C21:D21"/>
    <mergeCell ref="H21:J21"/>
    <mergeCell ref="L21:N21"/>
    <mergeCell ref="P21:Q21"/>
    <mergeCell ref="W21:Y21"/>
    <mergeCell ref="B22:B23"/>
    <mergeCell ref="C22:C23"/>
    <mergeCell ref="D22:D23"/>
    <mergeCell ref="E22:E23"/>
    <mergeCell ref="F22:F23"/>
    <mergeCell ref="J15:J16"/>
    <mergeCell ref="K15:L16"/>
    <mergeCell ref="M15:M16"/>
    <mergeCell ref="B18:Y18"/>
    <mergeCell ref="C20:N20"/>
    <mergeCell ref="P20:Y20"/>
    <mergeCell ref="B15:B16"/>
    <mergeCell ref="C15:D16"/>
    <mergeCell ref="E15:E16"/>
    <mergeCell ref="F15:F16"/>
    <mergeCell ref="G15:H16"/>
    <mergeCell ref="I15:I16"/>
    <mergeCell ref="C13:D13"/>
    <mergeCell ref="G13:H13"/>
    <mergeCell ref="K13:L13"/>
    <mergeCell ref="C14:D14"/>
    <mergeCell ref="G14:H14"/>
    <mergeCell ref="K14:L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2" width="36.5703125" bestFit="1" customWidth="1"/>
    <col min="3" max="3" width="17.28515625" customWidth="1"/>
    <col min="4" max="4" width="3.5703125" customWidth="1"/>
    <col min="5" max="5" width="14.140625" customWidth="1"/>
    <col min="6" max="7" width="17.28515625" customWidth="1"/>
    <col min="8" max="8" width="3.5703125" customWidth="1"/>
    <col min="9" max="9" width="14.140625" customWidth="1"/>
    <col min="10" max="11" width="17.28515625" customWidth="1"/>
    <col min="12" max="12" width="3.5703125" customWidth="1"/>
    <col min="13" max="13" width="5.140625" customWidth="1"/>
    <col min="14" max="15" width="17.28515625" customWidth="1"/>
    <col min="16" max="16" width="3.5703125" customWidth="1"/>
    <col min="17" max="17" width="5.140625" customWidth="1"/>
    <col min="18" max="19" width="17.28515625" customWidth="1"/>
    <col min="20" max="20" width="3.5703125" customWidth="1"/>
    <col min="21" max="21" width="14.140625" customWidth="1"/>
    <col min="22" max="22" width="17.28515625" customWidth="1"/>
  </cols>
  <sheetData>
    <row r="1" spans="1:22" ht="15" customHeight="1">
      <c r="A1" s="8" t="s">
        <v>93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55</v>
      </c>
      <c r="B3" s="88"/>
      <c r="C3" s="88"/>
      <c r="D3" s="88"/>
      <c r="E3" s="88"/>
      <c r="F3" s="88"/>
      <c r="G3" s="88"/>
      <c r="H3" s="88"/>
      <c r="I3" s="88"/>
      <c r="J3" s="88"/>
      <c r="K3" s="88"/>
      <c r="L3" s="88"/>
      <c r="M3" s="88"/>
      <c r="N3" s="88"/>
      <c r="O3" s="88"/>
      <c r="P3" s="88"/>
      <c r="Q3" s="88"/>
      <c r="R3" s="88"/>
      <c r="S3" s="88"/>
      <c r="T3" s="88"/>
      <c r="U3" s="88"/>
      <c r="V3" s="88"/>
    </row>
    <row r="4" spans="1:22">
      <c r="A4" s="12" t="s">
        <v>939</v>
      </c>
      <c r="B4" s="41" t="s">
        <v>464</v>
      </c>
      <c r="C4" s="41"/>
      <c r="D4" s="41"/>
      <c r="E4" s="41"/>
      <c r="F4" s="41"/>
      <c r="G4" s="41"/>
      <c r="H4" s="41"/>
      <c r="I4" s="41"/>
      <c r="J4" s="41"/>
      <c r="K4" s="41"/>
      <c r="L4" s="41"/>
      <c r="M4" s="41"/>
      <c r="N4" s="41"/>
      <c r="O4" s="41"/>
      <c r="P4" s="41"/>
      <c r="Q4" s="41"/>
      <c r="R4" s="41"/>
      <c r="S4" s="41"/>
      <c r="T4" s="41"/>
      <c r="U4" s="41"/>
      <c r="V4" s="41"/>
    </row>
    <row r="5" spans="1:22">
      <c r="A5" s="12"/>
      <c r="B5" s="29"/>
      <c r="C5" s="29"/>
      <c r="D5" s="29"/>
      <c r="E5" s="29"/>
      <c r="F5" s="29"/>
      <c r="G5" s="29"/>
      <c r="H5" s="29"/>
      <c r="I5" s="29"/>
      <c r="J5" s="29"/>
      <c r="K5" s="29"/>
      <c r="L5" s="29"/>
      <c r="M5" s="29"/>
      <c r="N5" s="29"/>
      <c r="O5" s="29"/>
      <c r="P5" s="29"/>
      <c r="Q5" s="29"/>
      <c r="R5" s="29"/>
      <c r="S5" s="29"/>
      <c r="T5" s="29"/>
      <c r="U5" s="29"/>
      <c r="V5" s="29"/>
    </row>
    <row r="6" spans="1:22">
      <c r="A6" s="12"/>
      <c r="B6" s="14"/>
      <c r="C6" s="14"/>
      <c r="D6" s="14"/>
      <c r="E6" s="14"/>
      <c r="F6" s="14"/>
      <c r="G6" s="14"/>
      <c r="H6" s="14"/>
      <c r="I6" s="14"/>
      <c r="J6" s="14"/>
      <c r="K6" s="14"/>
      <c r="L6" s="14"/>
      <c r="M6" s="14"/>
      <c r="N6" s="14"/>
      <c r="O6" s="14"/>
      <c r="P6" s="14"/>
      <c r="Q6" s="14"/>
      <c r="R6" s="14"/>
      <c r="S6" s="14"/>
      <c r="T6" s="14"/>
      <c r="U6" s="14"/>
      <c r="V6" s="14"/>
    </row>
    <row r="7" spans="1:22" ht="15.75" thickBot="1">
      <c r="A7" s="12"/>
      <c r="B7" s="11"/>
      <c r="C7" s="11"/>
      <c r="D7" s="30" t="s">
        <v>321</v>
      </c>
      <c r="E7" s="30"/>
      <c r="F7" s="30"/>
      <c r="G7" s="30"/>
      <c r="H7" s="30"/>
      <c r="I7" s="30"/>
      <c r="J7" s="30"/>
      <c r="K7" s="30"/>
      <c r="L7" s="30"/>
      <c r="M7" s="30"/>
      <c r="N7" s="30"/>
      <c r="O7" s="30"/>
      <c r="P7" s="30"/>
      <c r="Q7" s="30"/>
      <c r="R7" s="30"/>
      <c r="S7" s="30"/>
      <c r="T7" s="30"/>
      <c r="U7" s="30"/>
      <c r="V7" s="30"/>
    </row>
    <row r="8" spans="1:22">
      <c r="A8" s="12"/>
      <c r="B8" s="41"/>
      <c r="C8" s="41"/>
      <c r="D8" s="156" t="s">
        <v>465</v>
      </c>
      <c r="E8" s="156"/>
      <c r="F8" s="156"/>
      <c r="G8" s="55"/>
      <c r="H8" s="156" t="s">
        <v>467</v>
      </c>
      <c r="I8" s="156"/>
      <c r="J8" s="156"/>
      <c r="K8" s="55"/>
      <c r="L8" s="156" t="s">
        <v>469</v>
      </c>
      <c r="M8" s="156"/>
      <c r="N8" s="156"/>
      <c r="O8" s="55"/>
      <c r="P8" s="156" t="s">
        <v>470</v>
      </c>
      <c r="Q8" s="156"/>
      <c r="R8" s="156"/>
      <c r="S8" s="55"/>
      <c r="T8" s="156" t="s">
        <v>471</v>
      </c>
      <c r="U8" s="156"/>
      <c r="V8" s="156"/>
    </row>
    <row r="9" spans="1:22" ht="15.75" thickBot="1">
      <c r="A9" s="12"/>
      <c r="B9" s="41"/>
      <c r="C9" s="41"/>
      <c r="D9" s="30" t="s">
        <v>466</v>
      </c>
      <c r="E9" s="30"/>
      <c r="F9" s="30"/>
      <c r="G9" s="41"/>
      <c r="H9" s="30" t="s">
        <v>468</v>
      </c>
      <c r="I9" s="30"/>
      <c r="J9" s="30"/>
      <c r="K9" s="41"/>
      <c r="L9" s="30"/>
      <c r="M9" s="30"/>
      <c r="N9" s="30"/>
      <c r="O9" s="41"/>
      <c r="P9" s="30"/>
      <c r="Q9" s="30"/>
      <c r="R9" s="30"/>
      <c r="S9" s="41"/>
      <c r="T9" s="30"/>
      <c r="U9" s="30"/>
      <c r="V9" s="30"/>
    </row>
    <row r="10" spans="1:22">
      <c r="A10" s="12"/>
      <c r="B10" s="77" t="s">
        <v>472</v>
      </c>
      <c r="C10" s="33"/>
      <c r="D10" s="78" t="s">
        <v>232</v>
      </c>
      <c r="E10" s="80">
        <v>222700</v>
      </c>
      <c r="F10" s="38"/>
      <c r="G10" s="33"/>
      <c r="H10" s="78" t="s">
        <v>232</v>
      </c>
      <c r="I10" s="80">
        <v>563674</v>
      </c>
      <c r="J10" s="38"/>
      <c r="K10" s="33"/>
      <c r="L10" s="78" t="s">
        <v>232</v>
      </c>
      <c r="M10" s="114" t="s">
        <v>261</v>
      </c>
      <c r="N10" s="38"/>
      <c r="O10" s="33"/>
      <c r="P10" s="78" t="s">
        <v>232</v>
      </c>
      <c r="Q10" s="114" t="s">
        <v>261</v>
      </c>
      <c r="R10" s="38"/>
      <c r="S10" s="33"/>
      <c r="T10" s="78" t="s">
        <v>232</v>
      </c>
      <c r="U10" s="80">
        <v>563674</v>
      </c>
      <c r="V10" s="38"/>
    </row>
    <row r="11" spans="1:22">
      <c r="A11" s="12"/>
      <c r="B11" s="77"/>
      <c r="C11" s="33"/>
      <c r="D11" s="99"/>
      <c r="E11" s="100"/>
      <c r="F11" s="39"/>
      <c r="G11" s="33"/>
      <c r="H11" s="77"/>
      <c r="I11" s="79"/>
      <c r="J11" s="33"/>
      <c r="K11" s="33"/>
      <c r="L11" s="77"/>
      <c r="M11" s="106"/>
      <c r="N11" s="33"/>
      <c r="O11" s="33"/>
      <c r="P11" s="77"/>
      <c r="Q11" s="106"/>
      <c r="R11" s="33"/>
      <c r="S11" s="33"/>
      <c r="T11" s="77"/>
      <c r="U11" s="79"/>
      <c r="V11" s="33"/>
    </row>
    <row r="12" spans="1:22">
      <c r="A12" s="12"/>
      <c r="B12" s="101" t="s">
        <v>473</v>
      </c>
      <c r="C12" s="41"/>
      <c r="D12" s="82">
        <v>138702</v>
      </c>
      <c r="E12" s="82"/>
      <c r="F12" s="41"/>
      <c r="G12" s="41"/>
      <c r="H12" s="82">
        <v>138702</v>
      </c>
      <c r="I12" s="82"/>
      <c r="J12" s="41"/>
      <c r="K12" s="41"/>
      <c r="L12" s="81" t="s">
        <v>261</v>
      </c>
      <c r="M12" s="81"/>
      <c r="N12" s="41"/>
      <c r="O12" s="41"/>
      <c r="P12" s="82">
        <v>138702</v>
      </c>
      <c r="Q12" s="82"/>
      <c r="R12" s="41"/>
      <c r="S12" s="41"/>
      <c r="T12" s="81" t="s">
        <v>261</v>
      </c>
      <c r="U12" s="81"/>
      <c r="V12" s="41"/>
    </row>
    <row r="13" spans="1:22">
      <c r="A13" s="12"/>
      <c r="B13" s="101"/>
      <c r="C13" s="41"/>
      <c r="D13" s="82"/>
      <c r="E13" s="82"/>
      <c r="F13" s="41"/>
      <c r="G13" s="41"/>
      <c r="H13" s="82"/>
      <c r="I13" s="82"/>
      <c r="J13" s="41"/>
      <c r="K13" s="41"/>
      <c r="L13" s="81"/>
      <c r="M13" s="81"/>
      <c r="N13" s="41"/>
      <c r="O13" s="41"/>
      <c r="P13" s="82"/>
      <c r="Q13" s="82"/>
      <c r="R13" s="41"/>
      <c r="S13" s="41"/>
      <c r="T13" s="81"/>
      <c r="U13" s="81"/>
      <c r="V13" s="41"/>
    </row>
    <row r="14" spans="1:22">
      <c r="A14" s="12"/>
      <c r="B14" s="77" t="s">
        <v>474</v>
      </c>
      <c r="C14" s="33"/>
      <c r="D14" s="79">
        <v>288369</v>
      </c>
      <c r="E14" s="79"/>
      <c r="F14" s="33"/>
      <c r="G14" s="33"/>
      <c r="H14" s="79">
        <v>288157</v>
      </c>
      <c r="I14" s="79"/>
      <c r="J14" s="33"/>
      <c r="K14" s="33"/>
      <c r="L14" s="79">
        <v>288157</v>
      </c>
      <c r="M14" s="79"/>
      <c r="N14" s="33"/>
      <c r="O14" s="33"/>
      <c r="P14" s="106" t="s">
        <v>261</v>
      </c>
      <c r="Q14" s="106"/>
      <c r="R14" s="33"/>
      <c r="S14" s="33"/>
      <c r="T14" s="106" t="s">
        <v>261</v>
      </c>
      <c r="U14" s="106"/>
      <c r="V14" s="33"/>
    </row>
    <row r="15" spans="1:22">
      <c r="A15" s="12"/>
      <c r="B15" s="77"/>
      <c r="C15" s="33"/>
      <c r="D15" s="79"/>
      <c r="E15" s="79"/>
      <c r="F15" s="33"/>
      <c r="G15" s="33"/>
      <c r="H15" s="79"/>
      <c r="I15" s="79"/>
      <c r="J15" s="33"/>
      <c r="K15" s="33"/>
      <c r="L15" s="79"/>
      <c r="M15" s="79"/>
      <c r="N15" s="33"/>
      <c r="O15" s="33"/>
      <c r="P15" s="106"/>
      <c r="Q15" s="106"/>
      <c r="R15" s="33"/>
      <c r="S15" s="33"/>
      <c r="T15" s="106"/>
      <c r="U15" s="106"/>
      <c r="V15" s="33"/>
    </row>
    <row r="16" spans="1:22">
      <c r="A16" s="12"/>
      <c r="B16" s="101" t="s">
        <v>475</v>
      </c>
      <c r="C16" s="41"/>
      <c r="D16" s="82">
        <v>1001</v>
      </c>
      <c r="E16" s="82"/>
      <c r="F16" s="41"/>
      <c r="G16" s="41"/>
      <c r="H16" s="82">
        <v>1001</v>
      </c>
      <c r="I16" s="82"/>
      <c r="J16" s="41"/>
      <c r="K16" s="41"/>
      <c r="L16" s="81" t="s">
        <v>261</v>
      </c>
      <c r="M16" s="81"/>
      <c r="N16" s="41"/>
      <c r="O16" s="41"/>
      <c r="P16" s="82">
        <v>1001</v>
      </c>
      <c r="Q16" s="82"/>
      <c r="R16" s="41"/>
      <c r="S16" s="41"/>
      <c r="T16" s="81" t="s">
        <v>261</v>
      </c>
      <c r="U16" s="81"/>
      <c r="V16" s="41"/>
    </row>
    <row r="17" spans="1:22">
      <c r="A17" s="12"/>
      <c r="B17" s="101"/>
      <c r="C17" s="41"/>
      <c r="D17" s="82"/>
      <c r="E17" s="82"/>
      <c r="F17" s="41"/>
      <c r="G17" s="41"/>
      <c r="H17" s="82"/>
      <c r="I17" s="82"/>
      <c r="J17" s="41"/>
      <c r="K17" s="41"/>
      <c r="L17" s="81"/>
      <c r="M17" s="81"/>
      <c r="N17" s="41"/>
      <c r="O17" s="41"/>
      <c r="P17" s="82"/>
      <c r="Q17" s="82"/>
      <c r="R17" s="41"/>
      <c r="S17" s="41"/>
      <c r="T17" s="81"/>
      <c r="U17" s="81"/>
      <c r="V17" s="41"/>
    </row>
    <row r="18" spans="1:22">
      <c r="A18" s="12"/>
      <c r="B18" s="29"/>
      <c r="C18" s="29"/>
      <c r="D18" s="29"/>
      <c r="E18" s="29"/>
      <c r="F18" s="29"/>
      <c r="G18" s="29"/>
      <c r="H18" s="29"/>
      <c r="I18" s="29"/>
      <c r="J18" s="29"/>
      <c r="K18" s="29"/>
      <c r="L18" s="29"/>
      <c r="M18" s="29"/>
      <c r="N18" s="29"/>
      <c r="O18" s="29"/>
      <c r="P18" s="29"/>
      <c r="Q18" s="29"/>
      <c r="R18" s="29"/>
      <c r="S18" s="29"/>
      <c r="T18" s="29"/>
      <c r="U18" s="29"/>
      <c r="V18" s="29"/>
    </row>
    <row r="19" spans="1:22">
      <c r="A19" s="12"/>
      <c r="B19" s="14"/>
      <c r="C19" s="14"/>
      <c r="D19" s="14"/>
      <c r="E19" s="14"/>
      <c r="F19" s="14"/>
      <c r="G19" s="14"/>
      <c r="H19" s="14"/>
      <c r="I19" s="14"/>
      <c r="J19" s="14"/>
      <c r="K19" s="14"/>
      <c r="L19" s="14"/>
      <c r="M19" s="14"/>
      <c r="N19" s="14"/>
      <c r="O19" s="14"/>
      <c r="P19" s="14"/>
      <c r="Q19" s="14"/>
      <c r="R19" s="14"/>
      <c r="S19" s="14"/>
      <c r="T19" s="14"/>
      <c r="U19" s="14"/>
      <c r="V19" s="14"/>
    </row>
    <row r="20" spans="1:22" ht="15.75" thickBot="1">
      <c r="A20" s="12"/>
      <c r="B20" s="11"/>
      <c r="C20" s="11"/>
      <c r="D20" s="30" t="s">
        <v>322</v>
      </c>
      <c r="E20" s="30"/>
      <c r="F20" s="30"/>
      <c r="G20" s="30"/>
      <c r="H20" s="30"/>
      <c r="I20" s="30"/>
      <c r="J20" s="30"/>
      <c r="K20" s="30"/>
      <c r="L20" s="30"/>
      <c r="M20" s="30"/>
      <c r="N20" s="30"/>
      <c r="O20" s="30"/>
      <c r="P20" s="30"/>
      <c r="Q20" s="30"/>
      <c r="R20" s="30"/>
      <c r="S20" s="30"/>
      <c r="T20" s="30"/>
      <c r="U20" s="30"/>
      <c r="V20" s="30"/>
    </row>
    <row r="21" spans="1:22">
      <c r="A21" s="12"/>
      <c r="B21" s="41"/>
      <c r="C21" s="41"/>
      <c r="D21" s="156" t="s">
        <v>465</v>
      </c>
      <c r="E21" s="156"/>
      <c r="F21" s="156"/>
      <c r="G21" s="55"/>
      <c r="H21" s="156" t="s">
        <v>467</v>
      </c>
      <c r="I21" s="156"/>
      <c r="J21" s="156"/>
      <c r="K21" s="55"/>
      <c r="L21" s="156" t="s">
        <v>469</v>
      </c>
      <c r="M21" s="156"/>
      <c r="N21" s="156"/>
      <c r="O21" s="55"/>
      <c r="P21" s="156" t="s">
        <v>470</v>
      </c>
      <c r="Q21" s="156"/>
      <c r="R21" s="156"/>
      <c r="S21" s="55"/>
      <c r="T21" s="156" t="s">
        <v>471</v>
      </c>
      <c r="U21" s="156"/>
      <c r="V21" s="156"/>
    </row>
    <row r="22" spans="1:22" ht="15.75" thickBot="1">
      <c r="A22" s="12"/>
      <c r="B22" s="41"/>
      <c r="C22" s="41"/>
      <c r="D22" s="30" t="s">
        <v>466</v>
      </c>
      <c r="E22" s="30"/>
      <c r="F22" s="30"/>
      <c r="G22" s="41"/>
      <c r="H22" s="30" t="s">
        <v>468</v>
      </c>
      <c r="I22" s="30"/>
      <c r="J22" s="30"/>
      <c r="K22" s="41"/>
      <c r="L22" s="30"/>
      <c r="M22" s="30"/>
      <c r="N22" s="30"/>
      <c r="O22" s="41"/>
      <c r="P22" s="30"/>
      <c r="Q22" s="30"/>
      <c r="R22" s="30"/>
      <c r="S22" s="41"/>
      <c r="T22" s="30"/>
      <c r="U22" s="30"/>
      <c r="V22" s="30"/>
    </row>
    <row r="23" spans="1:22">
      <c r="A23" s="12"/>
      <c r="B23" s="77" t="s">
        <v>472</v>
      </c>
      <c r="C23" s="33"/>
      <c r="D23" s="78" t="s">
        <v>232</v>
      </c>
      <c r="E23" s="80">
        <v>274357</v>
      </c>
      <c r="F23" s="38"/>
      <c r="G23" s="33"/>
      <c r="H23" s="78" t="s">
        <v>232</v>
      </c>
      <c r="I23" s="80">
        <v>658676</v>
      </c>
      <c r="J23" s="38"/>
      <c r="K23" s="33"/>
      <c r="L23" s="78" t="s">
        <v>232</v>
      </c>
      <c r="M23" s="114" t="s">
        <v>261</v>
      </c>
      <c r="N23" s="38"/>
      <c r="O23" s="33"/>
      <c r="P23" s="78" t="s">
        <v>232</v>
      </c>
      <c r="Q23" s="114" t="s">
        <v>261</v>
      </c>
      <c r="R23" s="38"/>
      <c r="S23" s="33"/>
      <c r="T23" s="78" t="s">
        <v>232</v>
      </c>
      <c r="U23" s="80">
        <v>658676</v>
      </c>
      <c r="V23" s="38"/>
    </row>
    <row r="24" spans="1:22">
      <c r="A24" s="12"/>
      <c r="B24" s="77"/>
      <c r="C24" s="33"/>
      <c r="D24" s="99"/>
      <c r="E24" s="100"/>
      <c r="F24" s="39"/>
      <c r="G24" s="33"/>
      <c r="H24" s="77"/>
      <c r="I24" s="79"/>
      <c r="J24" s="33"/>
      <c r="K24" s="33"/>
      <c r="L24" s="77"/>
      <c r="M24" s="106"/>
      <c r="N24" s="33"/>
      <c r="O24" s="33"/>
      <c r="P24" s="77"/>
      <c r="Q24" s="106"/>
      <c r="R24" s="33"/>
      <c r="S24" s="33"/>
      <c r="T24" s="77"/>
      <c r="U24" s="79"/>
      <c r="V24" s="33"/>
    </row>
    <row r="25" spans="1:22">
      <c r="A25" s="12"/>
      <c r="B25" s="101" t="s">
        <v>473</v>
      </c>
      <c r="C25" s="41"/>
      <c r="D25" s="82">
        <v>145269</v>
      </c>
      <c r="E25" s="82"/>
      <c r="F25" s="41"/>
      <c r="G25" s="41"/>
      <c r="H25" s="82">
        <v>145269</v>
      </c>
      <c r="I25" s="82"/>
      <c r="J25" s="41"/>
      <c r="K25" s="41"/>
      <c r="L25" s="81" t="s">
        <v>261</v>
      </c>
      <c r="M25" s="81"/>
      <c r="N25" s="41"/>
      <c r="O25" s="41"/>
      <c r="P25" s="82">
        <v>145269</v>
      </c>
      <c r="Q25" s="82"/>
      <c r="R25" s="41"/>
      <c r="S25" s="41"/>
      <c r="T25" s="81" t="s">
        <v>261</v>
      </c>
      <c r="U25" s="81"/>
      <c r="V25" s="41"/>
    </row>
    <row r="26" spans="1:22">
      <c r="A26" s="12"/>
      <c r="B26" s="101"/>
      <c r="C26" s="41"/>
      <c r="D26" s="82"/>
      <c r="E26" s="82"/>
      <c r="F26" s="41"/>
      <c r="G26" s="41"/>
      <c r="H26" s="82"/>
      <c r="I26" s="82"/>
      <c r="J26" s="41"/>
      <c r="K26" s="41"/>
      <c r="L26" s="81"/>
      <c r="M26" s="81"/>
      <c r="N26" s="41"/>
      <c r="O26" s="41"/>
      <c r="P26" s="82"/>
      <c r="Q26" s="82"/>
      <c r="R26" s="41"/>
      <c r="S26" s="41"/>
      <c r="T26" s="81"/>
      <c r="U26" s="81"/>
      <c r="V26" s="41"/>
    </row>
    <row r="27" spans="1:22">
      <c r="A27" s="12"/>
      <c r="B27" s="77" t="s">
        <v>476</v>
      </c>
      <c r="C27" s="33"/>
      <c r="D27" s="79">
        <v>287650</v>
      </c>
      <c r="E27" s="79"/>
      <c r="F27" s="33"/>
      <c r="G27" s="33"/>
      <c r="H27" s="79">
        <v>295987</v>
      </c>
      <c r="I27" s="79"/>
      <c r="J27" s="33"/>
      <c r="K27" s="33"/>
      <c r="L27" s="79">
        <v>295987</v>
      </c>
      <c r="M27" s="79"/>
      <c r="N27" s="33"/>
      <c r="O27" s="33"/>
      <c r="P27" s="106" t="s">
        <v>261</v>
      </c>
      <c r="Q27" s="106"/>
      <c r="R27" s="33"/>
      <c r="S27" s="33"/>
      <c r="T27" s="106" t="s">
        <v>261</v>
      </c>
      <c r="U27" s="106"/>
      <c r="V27" s="33"/>
    </row>
    <row r="28" spans="1:22">
      <c r="A28" s="12"/>
      <c r="B28" s="77"/>
      <c r="C28" s="33"/>
      <c r="D28" s="79"/>
      <c r="E28" s="79"/>
      <c r="F28" s="33"/>
      <c r="G28" s="33"/>
      <c r="H28" s="79"/>
      <c r="I28" s="79"/>
      <c r="J28" s="33"/>
      <c r="K28" s="33"/>
      <c r="L28" s="79"/>
      <c r="M28" s="79"/>
      <c r="N28" s="33"/>
      <c r="O28" s="33"/>
      <c r="P28" s="106"/>
      <c r="Q28" s="106"/>
      <c r="R28" s="33"/>
      <c r="S28" s="33"/>
      <c r="T28" s="106"/>
      <c r="U28" s="106"/>
      <c r="V28" s="33"/>
    </row>
    <row r="29" spans="1:22">
      <c r="A29" s="12"/>
      <c r="B29" s="101" t="s">
        <v>475</v>
      </c>
      <c r="C29" s="41"/>
      <c r="D29" s="82">
        <v>1764</v>
      </c>
      <c r="E29" s="82"/>
      <c r="F29" s="41"/>
      <c r="G29" s="41"/>
      <c r="H29" s="82">
        <v>1764</v>
      </c>
      <c r="I29" s="82"/>
      <c r="J29" s="41"/>
      <c r="K29" s="41"/>
      <c r="L29" s="81" t="s">
        <v>261</v>
      </c>
      <c r="M29" s="81"/>
      <c r="N29" s="41"/>
      <c r="O29" s="41"/>
      <c r="P29" s="82">
        <v>1764</v>
      </c>
      <c r="Q29" s="82"/>
      <c r="R29" s="41"/>
      <c r="S29" s="41"/>
      <c r="T29" s="81" t="s">
        <v>261</v>
      </c>
      <c r="U29" s="81"/>
      <c r="V29" s="41"/>
    </row>
    <row r="30" spans="1:22">
      <c r="A30" s="12"/>
      <c r="B30" s="101"/>
      <c r="C30" s="41"/>
      <c r="D30" s="82"/>
      <c r="E30" s="82"/>
      <c r="F30" s="41"/>
      <c r="G30" s="41"/>
      <c r="H30" s="82"/>
      <c r="I30" s="82"/>
      <c r="J30" s="41"/>
      <c r="K30" s="41"/>
      <c r="L30" s="81"/>
      <c r="M30" s="81"/>
      <c r="N30" s="41"/>
      <c r="O30" s="41"/>
      <c r="P30" s="82"/>
      <c r="Q30" s="82"/>
      <c r="R30" s="41"/>
      <c r="S30" s="41"/>
      <c r="T30" s="81"/>
      <c r="U30" s="81"/>
      <c r="V30" s="41"/>
    </row>
    <row r="31" spans="1:22" ht="22.5" customHeight="1">
      <c r="A31" s="12"/>
      <c r="B31" s="158" t="s">
        <v>477</v>
      </c>
      <c r="C31" s="158"/>
      <c r="D31" s="158"/>
      <c r="E31" s="158"/>
      <c r="F31" s="158"/>
      <c r="G31" s="158"/>
      <c r="H31" s="158"/>
      <c r="I31" s="158"/>
      <c r="J31" s="158"/>
      <c r="K31" s="158"/>
      <c r="L31" s="158"/>
      <c r="M31" s="158"/>
      <c r="N31" s="158"/>
      <c r="O31" s="158"/>
      <c r="P31" s="158"/>
      <c r="Q31" s="158"/>
      <c r="R31" s="158"/>
      <c r="S31" s="158"/>
      <c r="T31" s="158"/>
      <c r="U31" s="158"/>
      <c r="V31" s="158"/>
    </row>
    <row r="32" spans="1:22">
      <c r="A32" s="12"/>
      <c r="B32" s="158"/>
      <c r="C32" s="158"/>
      <c r="D32" s="158"/>
      <c r="E32" s="158"/>
      <c r="F32" s="158"/>
      <c r="G32" s="158"/>
      <c r="H32" s="158"/>
      <c r="I32" s="158"/>
      <c r="J32" s="158"/>
      <c r="K32" s="158"/>
      <c r="L32" s="158"/>
      <c r="M32" s="158"/>
      <c r="N32" s="158"/>
      <c r="O32" s="158"/>
      <c r="P32" s="158"/>
      <c r="Q32" s="158"/>
      <c r="R32" s="158"/>
      <c r="S32" s="158"/>
      <c r="T32" s="158"/>
      <c r="U32" s="158"/>
      <c r="V32" s="158"/>
    </row>
    <row r="33" spans="1:22">
      <c r="A33" s="12"/>
      <c r="B33" s="90" t="s">
        <v>478</v>
      </c>
      <c r="C33" s="90"/>
      <c r="D33" s="90"/>
      <c r="E33" s="90"/>
      <c r="F33" s="90"/>
      <c r="G33" s="90"/>
      <c r="H33" s="90"/>
      <c r="I33" s="90"/>
      <c r="J33" s="90"/>
      <c r="K33" s="90"/>
      <c r="L33" s="90"/>
      <c r="M33" s="90"/>
      <c r="N33" s="90"/>
      <c r="O33" s="90"/>
      <c r="P33" s="90"/>
      <c r="Q33" s="90"/>
      <c r="R33" s="90"/>
      <c r="S33" s="90"/>
      <c r="T33" s="90"/>
      <c r="U33" s="90"/>
      <c r="V33" s="90"/>
    </row>
    <row r="34" spans="1:22">
      <c r="A34" s="12"/>
      <c r="B34" s="88"/>
      <c r="C34" s="88"/>
      <c r="D34" s="88"/>
      <c r="E34" s="88"/>
      <c r="F34" s="88"/>
      <c r="G34" s="88"/>
      <c r="H34" s="88"/>
      <c r="I34" s="88"/>
      <c r="J34" s="88"/>
      <c r="K34" s="88"/>
      <c r="L34" s="88"/>
      <c r="M34" s="88"/>
      <c r="N34" s="88"/>
      <c r="O34" s="88"/>
      <c r="P34" s="88"/>
      <c r="Q34" s="88"/>
      <c r="R34" s="88"/>
      <c r="S34" s="88"/>
      <c r="T34" s="88"/>
      <c r="U34" s="88"/>
      <c r="V34" s="88"/>
    </row>
    <row r="35" spans="1:22">
      <c r="A35" s="12"/>
      <c r="B35" s="90" t="s">
        <v>479</v>
      </c>
      <c r="C35" s="90"/>
      <c r="D35" s="90"/>
      <c r="E35" s="90"/>
      <c r="F35" s="90"/>
      <c r="G35" s="90"/>
      <c r="H35" s="90"/>
      <c r="I35" s="90"/>
      <c r="J35" s="90"/>
      <c r="K35" s="90"/>
      <c r="L35" s="90"/>
      <c r="M35" s="90"/>
      <c r="N35" s="90"/>
      <c r="O35" s="90"/>
      <c r="P35" s="90"/>
      <c r="Q35" s="90"/>
      <c r="R35" s="90"/>
      <c r="S35" s="90"/>
      <c r="T35" s="90"/>
      <c r="U35" s="90"/>
      <c r="V35" s="90"/>
    </row>
    <row r="36" spans="1:22">
      <c r="A36" s="12"/>
      <c r="B36" s="88"/>
      <c r="C36" s="88"/>
      <c r="D36" s="88"/>
      <c r="E36" s="88"/>
      <c r="F36" s="88"/>
      <c r="G36" s="88"/>
      <c r="H36" s="88"/>
      <c r="I36" s="88"/>
      <c r="J36" s="88"/>
      <c r="K36" s="88"/>
      <c r="L36" s="88"/>
      <c r="M36" s="88"/>
      <c r="N36" s="88"/>
      <c r="O36" s="88"/>
      <c r="P36" s="88"/>
      <c r="Q36" s="88"/>
      <c r="R36" s="88"/>
      <c r="S36" s="88"/>
      <c r="T36" s="88"/>
      <c r="U36" s="88"/>
      <c r="V36" s="88"/>
    </row>
    <row r="37" spans="1:22">
      <c r="A37" s="12"/>
      <c r="B37" s="90" t="s">
        <v>480</v>
      </c>
      <c r="C37" s="90"/>
      <c r="D37" s="90"/>
      <c r="E37" s="90"/>
      <c r="F37" s="90"/>
      <c r="G37" s="90"/>
      <c r="H37" s="90"/>
      <c r="I37" s="90"/>
      <c r="J37" s="90"/>
      <c r="K37" s="90"/>
      <c r="L37" s="90"/>
      <c r="M37" s="90"/>
      <c r="N37" s="90"/>
      <c r="O37" s="90"/>
      <c r="P37" s="90"/>
      <c r="Q37" s="90"/>
      <c r="R37" s="90"/>
      <c r="S37" s="90"/>
      <c r="T37" s="90"/>
      <c r="U37" s="90"/>
      <c r="V37" s="90"/>
    </row>
  </sheetData>
  <mergeCells count="181">
    <mergeCell ref="B32:V32"/>
    <mergeCell ref="B33:V33"/>
    <mergeCell ref="B34:V34"/>
    <mergeCell ref="B35:V35"/>
    <mergeCell ref="B36:V36"/>
    <mergeCell ref="B37:V37"/>
    <mergeCell ref="S29:S30"/>
    <mergeCell ref="T29:U30"/>
    <mergeCell ref="V29:V30"/>
    <mergeCell ref="A1:A2"/>
    <mergeCell ref="B1:V1"/>
    <mergeCell ref="B2:V2"/>
    <mergeCell ref="B3:V3"/>
    <mergeCell ref="A4:A37"/>
    <mergeCell ref="B4:V4"/>
    <mergeCell ref="B31:V31"/>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K21:K22"/>
    <mergeCell ref="L21:N22"/>
    <mergeCell ref="O21:O22"/>
    <mergeCell ref="P21:R22"/>
    <mergeCell ref="S21:S22"/>
    <mergeCell ref="T21:V22"/>
    <mergeCell ref="B21:B22"/>
    <mergeCell ref="C21:C22"/>
    <mergeCell ref="D21:F21"/>
    <mergeCell ref="D22:F22"/>
    <mergeCell ref="G21:G22"/>
    <mergeCell ref="H21:J21"/>
    <mergeCell ref="H22:J22"/>
    <mergeCell ref="R16:R17"/>
    <mergeCell ref="S16:S17"/>
    <mergeCell ref="T16:U17"/>
    <mergeCell ref="V16:V17"/>
    <mergeCell ref="B18:V18"/>
    <mergeCell ref="D20:V20"/>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L8:N9"/>
    <mergeCell ref="O8:O9"/>
    <mergeCell ref="P8:R9"/>
    <mergeCell ref="S8:S9"/>
    <mergeCell ref="T8:V9"/>
    <mergeCell ref="B10:B11"/>
    <mergeCell ref="C10:C11"/>
    <mergeCell ref="D10:D11"/>
    <mergeCell ref="E10:E11"/>
    <mergeCell ref="F10:F11"/>
    <mergeCell ref="B5:V5"/>
    <mergeCell ref="D7:V7"/>
    <mergeCell ref="B8:B9"/>
    <mergeCell ref="C8:C9"/>
    <mergeCell ref="D8:F8"/>
    <mergeCell ref="D9:F9"/>
    <mergeCell ref="G8:G9"/>
    <mergeCell ref="H8:J8"/>
    <mergeCell ref="H9:J9"/>
    <mergeCell ref="K8: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2" width="36.5703125" bestFit="1" customWidth="1"/>
    <col min="3" max="3" width="14.85546875" customWidth="1"/>
    <col min="4" max="4" width="3.140625" customWidth="1"/>
    <col min="5" max="5" width="11.5703125" customWidth="1"/>
    <col min="6" max="6" width="2.42578125" customWidth="1"/>
    <col min="7" max="7" width="14.85546875" customWidth="1"/>
    <col min="8" max="8" width="3.140625" customWidth="1"/>
    <col min="9" max="9" width="10.7109375" customWidth="1"/>
    <col min="10" max="10" width="2.42578125" customWidth="1"/>
    <col min="11" max="11" width="14.85546875" customWidth="1"/>
    <col min="12" max="12" width="3.140625" customWidth="1"/>
    <col min="13" max="13" width="10.7109375" customWidth="1"/>
    <col min="14" max="14" width="2.42578125" customWidth="1"/>
  </cols>
  <sheetData>
    <row r="1" spans="1:14" ht="15" customHeight="1">
      <c r="A1" s="8" t="s">
        <v>9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83</v>
      </c>
      <c r="B3" s="88"/>
      <c r="C3" s="88"/>
      <c r="D3" s="88"/>
      <c r="E3" s="88"/>
      <c r="F3" s="88"/>
      <c r="G3" s="88"/>
      <c r="H3" s="88"/>
      <c r="I3" s="88"/>
      <c r="J3" s="88"/>
      <c r="K3" s="88"/>
      <c r="L3" s="88"/>
      <c r="M3" s="88"/>
      <c r="N3" s="88"/>
    </row>
    <row r="4" spans="1:14" ht="25.5" customHeight="1">
      <c r="A4" s="12" t="s">
        <v>941</v>
      </c>
      <c r="B4" s="41" t="s">
        <v>485</v>
      </c>
      <c r="C4" s="41"/>
      <c r="D4" s="41"/>
      <c r="E4" s="41"/>
      <c r="F4" s="41"/>
      <c r="G4" s="41"/>
      <c r="H4" s="41"/>
      <c r="I4" s="41"/>
      <c r="J4" s="41"/>
      <c r="K4" s="41"/>
      <c r="L4" s="41"/>
      <c r="M4" s="41"/>
      <c r="N4" s="41"/>
    </row>
    <row r="5" spans="1:14">
      <c r="A5" s="12"/>
      <c r="B5" s="29"/>
      <c r="C5" s="29"/>
      <c r="D5" s="29"/>
      <c r="E5" s="29"/>
      <c r="F5" s="29"/>
      <c r="G5" s="29"/>
      <c r="H5" s="29"/>
      <c r="I5" s="29"/>
      <c r="J5" s="29"/>
      <c r="K5" s="29"/>
      <c r="L5" s="29"/>
      <c r="M5" s="29"/>
      <c r="N5" s="29"/>
    </row>
    <row r="6" spans="1:14">
      <c r="A6" s="12"/>
      <c r="B6" s="14"/>
      <c r="C6" s="14"/>
      <c r="D6" s="14"/>
      <c r="E6" s="14"/>
      <c r="F6" s="14"/>
      <c r="G6" s="14"/>
      <c r="H6" s="14"/>
      <c r="I6" s="14"/>
      <c r="J6" s="14"/>
      <c r="K6" s="14"/>
      <c r="L6" s="14"/>
      <c r="M6" s="14"/>
      <c r="N6" s="14"/>
    </row>
    <row r="7" spans="1:14" ht="15.75" thickBot="1">
      <c r="A7" s="12"/>
      <c r="B7" s="11"/>
      <c r="C7" s="11"/>
      <c r="D7" s="30">
        <v>2014</v>
      </c>
      <c r="E7" s="30"/>
      <c r="F7" s="30"/>
      <c r="G7" s="11"/>
      <c r="H7" s="30">
        <v>2013</v>
      </c>
      <c r="I7" s="30"/>
      <c r="J7" s="30"/>
      <c r="K7" s="11"/>
      <c r="L7" s="30">
        <v>2012</v>
      </c>
      <c r="M7" s="30"/>
      <c r="N7" s="30"/>
    </row>
    <row r="8" spans="1:14">
      <c r="A8" s="12"/>
      <c r="B8" s="75" t="s">
        <v>486</v>
      </c>
      <c r="C8" s="24"/>
      <c r="D8" s="38"/>
      <c r="E8" s="38"/>
      <c r="F8" s="38"/>
      <c r="G8" s="24"/>
      <c r="H8" s="38"/>
      <c r="I8" s="38"/>
      <c r="J8" s="38"/>
      <c r="K8" s="24"/>
      <c r="L8" s="38"/>
      <c r="M8" s="38"/>
      <c r="N8" s="38"/>
    </row>
    <row r="9" spans="1:14">
      <c r="A9" s="12"/>
      <c r="B9" s="108" t="s">
        <v>487</v>
      </c>
      <c r="C9" s="41"/>
      <c r="D9" s="101" t="s">
        <v>232</v>
      </c>
      <c r="E9" s="81" t="s">
        <v>488</v>
      </c>
      <c r="F9" s="101" t="s">
        <v>236</v>
      </c>
      <c r="G9" s="41"/>
      <c r="H9" s="101" t="s">
        <v>232</v>
      </c>
      <c r="I9" s="81" t="s">
        <v>489</v>
      </c>
      <c r="J9" s="101" t="s">
        <v>236</v>
      </c>
      <c r="K9" s="41"/>
      <c r="L9" s="101" t="s">
        <v>232</v>
      </c>
      <c r="M9" s="82">
        <v>8894</v>
      </c>
      <c r="N9" s="41"/>
    </row>
    <row r="10" spans="1:14">
      <c r="A10" s="12"/>
      <c r="B10" s="108"/>
      <c r="C10" s="41"/>
      <c r="D10" s="101"/>
      <c r="E10" s="81"/>
      <c r="F10" s="101"/>
      <c r="G10" s="41"/>
      <c r="H10" s="101"/>
      <c r="I10" s="81"/>
      <c r="J10" s="101"/>
      <c r="K10" s="41"/>
      <c r="L10" s="101"/>
      <c r="M10" s="82"/>
      <c r="N10" s="41"/>
    </row>
    <row r="11" spans="1:14">
      <c r="A11" s="12"/>
      <c r="B11" s="127" t="s">
        <v>490</v>
      </c>
      <c r="C11" s="33"/>
      <c r="D11" s="79">
        <v>15020</v>
      </c>
      <c r="E11" s="79"/>
      <c r="F11" s="33"/>
      <c r="G11" s="33"/>
      <c r="H11" s="79">
        <v>13806</v>
      </c>
      <c r="I11" s="79"/>
      <c r="J11" s="33"/>
      <c r="K11" s="33"/>
      <c r="L11" s="79">
        <v>19155</v>
      </c>
      <c r="M11" s="79"/>
      <c r="N11" s="33"/>
    </row>
    <row r="12" spans="1:14" ht="15.75" thickBot="1">
      <c r="A12" s="12"/>
      <c r="B12" s="127"/>
      <c r="C12" s="33"/>
      <c r="D12" s="102"/>
      <c r="E12" s="102"/>
      <c r="F12" s="49"/>
      <c r="G12" s="33"/>
      <c r="H12" s="102"/>
      <c r="I12" s="102"/>
      <c r="J12" s="49"/>
      <c r="K12" s="33"/>
      <c r="L12" s="102"/>
      <c r="M12" s="102"/>
      <c r="N12" s="49"/>
    </row>
    <row r="13" spans="1:14">
      <c r="A13" s="12"/>
      <c r="B13" s="101" t="s">
        <v>491</v>
      </c>
      <c r="C13" s="41"/>
      <c r="D13" s="63" t="s">
        <v>232</v>
      </c>
      <c r="E13" s="65" t="s">
        <v>492</v>
      </c>
      <c r="F13" s="63" t="s">
        <v>236</v>
      </c>
      <c r="G13" s="41"/>
      <c r="H13" s="63" t="s">
        <v>232</v>
      </c>
      <c r="I13" s="103">
        <v>10306</v>
      </c>
      <c r="J13" s="55"/>
      <c r="K13" s="41"/>
      <c r="L13" s="63" t="s">
        <v>232</v>
      </c>
      <c r="M13" s="103">
        <v>28049</v>
      </c>
      <c r="N13" s="55"/>
    </row>
    <row r="14" spans="1:14" ht="15.75" thickBot="1">
      <c r="A14" s="12"/>
      <c r="B14" s="101"/>
      <c r="C14" s="41"/>
      <c r="D14" s="64"/>
      <c r="E14" s="66"/>
      <c r="F14" s="64"/>
      <c r="G14" s="41"/>
      <c r="H14" s="64"/>
      <c r="I14" s="109"/>
      <c r="J14" s="56"/>
      <c r="K14" s="41"/>
      <c r="L14" s="64"/>
      <c r="M14" s="109"/>
      <c r="N14" s="56"/>
    </row>
    <row r="15" spans="1:14" ht="15.75" thickTop="1">
      <c r="A15" s="12" t="s">
        <v>942</v>
      </c>
      <c r="B15" s="41" t="s">
        <v>493</v>
      </c>
      <c r="C15" s="41"/>
      <c r="D15" s="41"/>
      <c r="E15" s="41"/>
      <c r="F15" s="41"/>
      <c r="G15" s="41"/>
      <c r="H15" s="41"/>
      <c r="I15" s="41"/>
      <c r="J15" s="41"/>
      <c r="K15" s="41"/>
      <c r="L15" s="41"/>
      <c r="M15" s="41"/>
      <c r="N15" s="41"/>
    </row>
    <row r="16" spans="1:14">
      <c r="A16" s="12"/>
      <c r="B16" s="29"/>
      <c r="C16" s="29"/>
      <c r="D16" s="29"/>
      <c r="E16" s="29"/>
      <c r="F16" s="29"/>
      <c r="G16" s="29"/>
      <c r="H16" s="29"/>
      <c r="I16" s="29"/>
      <c r="J16" s="29"/>
      <c r="K16" s="29"/>
      <c r="L16" s="29"/>
      <c r="M16" s="29"/>
      <c r="N16" s="29"/>
    </row>
    <row r="17" spans="1:14">
      <c r="A17" s="12"/>
      <c r="B17" s="14"/>
      <c r="C17" s="14"/>
      <c r="D17" s="14"/>
      <c r="E17" s="14"/>
      <c r="F17" s="14"/>
      <c r="G17" s="14"/>
      <c r="H17" s="14"/>
      <c r="I17" s="14"/>
      <c r="J17" s="14"/>
      <c r="K17" s="14"/>
      <c r="L17" s="14"/>
      <c r="M17" s="14"/>
      <c r="N17" s="14"/>
    </row>
    <row r="18" spans="1:14" ht="15.75" thickBot="1">
      <c r="A18" s="12"/>
      <c r="B18" s="11"/>
      <c r="C18" s="11"/>
      <c r="D18" s="30">
        <v>2014</v>
      </c>
      <c r="E18" s="30"/>
      <c r="F18" s="30"/>
      <c r="G18" s="11"/>
      <c r="H18" s="30">
        <v>2013</v>
      </c>
      <c r="I18" s="30"/>
      <c r="J18" s="30"/>
      <c r="K18" s="11"/>
      <c r="L18" s="30">
        <v>2012</v>
      </c>
      <c r="M18" s="30"/>
      <c r="N18" s="30"/>
    </row>
    <row r="19" spans="1:14">
      <c r="A19" s="12"/>
      <c r="B19" s="75" t="s">
        <v>494</v>
      </c>
      <c r="C19" s="24"/>
      <c r="D19" s="38"/>
      <c r="E19" s="38"/>
      <c r="F19" s="38"/>
      <c r="G19" s="24"/>
      <c r="H19" s="38"/>
      <c r="I19" s="38"/>
      <c r="J19" s="38"/>
      <c r="K19" s="24"/>
      <c r="L19" s="38"/>
      <c r="M19" s="38"/>
      <c r="N19" s="38"/>
    </row>
    <row r="20" spans="1:14">
      <c r="A20" s="12"/>
      <c r="B20" s="108" t="s">
        <v>495</v>
      </c>
      <c r="C20" s="41"/>
      <c r="D20" s="101" t="s">
        <v>232</v>
      </c>
      <c r="E20" s="81" t="s">
        <v>261</v>
      </c>
      <c r="F20" s="41"/>
      <c r="G20" s="41"/>
      <c r="H20" s="101" t="s">
        <v>232</v>
      </c>
      <c r="I20" s="81" t="s">
        <v>261</v>
      </c>
      <c r="J20" s="41"/>
      <c r="K20" s="41"/>
      <c r="L20" s="101" t="s">
        <v>232</v>
      </c>
      <c r="M20" s="81" t="s">
        <v>261</v>
      </c>
      <c r="N20" s="41"/>
    </row>
    <row r="21" spans="1:14">
      <c r="A21" s="12"/>
      <c r="B21" s="108"/>
      <c r="C21" s="41"/>
      <c r="D21" s="101"/>
      <c r="E21" s="81"/>
      <c r="F21" s="41"/>
      <c r="G21" s="41"/>
      <c r="H21" s="101"/>
      <c r="I21" s="81"/>
      <c r="J21" s="41"/>
      <c r="K21" s="41"/>
      <c r="L21" s="101"/>
      <c r="M21" s="81"/>
      <c r="N21" s="41"/>
    </row>
    <row r="22" spans="1:14">
      <c r="A22" s="12"/>
      <c r="B22" s="124" t="s">
        <v>496</v>
      </c>
      <c r="C22" s="24"/>
      <c r="D22" s="106" t="s">
        <v>497</v>
      </c>
      <c r="E22" s="106"/>
      <c r="F22" s="75" t="s">
        <v>236</v>
      </c>
      <c r="G22" s="24"/>
      <c r="H22" s="106" t="s">
        <v>498</v>
      </c>
      <c r="I22" s="106"/>
      <c r="J22" s="75" t="s">
        <v>236</v>
      </c>
      <c r="K22" s="24"/>
      <c r="L22" s="106" t="s">
        <v>499</v>
      </c>
      <c r="M22" s="106"/>
      <c r="N22" s="75" t="s">
        <v>236</v>
      </c>
    </row>
    <row r="23" spans="1:14" ht="15.75" thickBot="1">
      <c r="A23" s="12"/>
      <c r="B23" s="98" t="s">
        <v>490</v>
      </c>
      <c r="C23" s="11"/>
      <c r="D23" s="118" t="s">
        <v>500</v>
      </c>
      <c r="E23" s="118"/>
      <c r="F23" s="17" t="s">
        <v>236</v>
      </c>
      <c r="G23" s="11"/>
      <c r="H23" s="118" t="s">
        <v>501</v>
      </c>
      <c r="I23" s="118"/>
      <c r="J23" s="17" t="s">
        <v>236</v>
      </c>
      <c r="K23" s="11"/>
      <c r="L23" s="118" t="s">
        <v>502</v>
      </c>
      <c r="M23" s="118"/>
      <c r="N23" s="17" t="s">
        <v>236</v>
      </c>
    </row>
    <row r="24" spans="1:14">
      <c r="A24" s="12"/>
      <c r="B24" s="75" t="s">
        <v>503</v>
      </c>
      <c r="C24" s="24"/>
      <c r="D24" s="114" t="s">
        <v>504</v>
      </c>
      <c r="E24" s="114"/>
      <c r="F24" s="76" t="s">
        <v>236</v>
      </c>
      <c r="G24" s="24"/>
      <c r="H24" s="114" t="s">
        <v>505</v>
      </c>
      <c r="I24" s="114"/>
      <c r="J24" s="76" t="s">
        <v>236</v>
      </c>
      <c r="K24" s="24"/>
      <c r="L24" s="114" t="s">
        <v>506</v>
      </c>
      <c r="M24" s="114"/>
      <c r="N24" s="76" t="s">
        <v>236</v>
      </c>
    </row>
    <row r="25" spans="1:14">
      <c r="A25" s="12"/>
      <c r="B25" s="17" t="s">
        <v>507</v>
      </c>
      <c r="C25" s="11"/>
      <c r="D25" s="41"/>
      <c r="E25" s="41"/>
      <c r="F25" s="41"/>
      <c r="G25" s="11"/>
      <c r="H25" s="41"/>
      <c r="I25" s="41"/>
      <c r="J25" s="41"/>
      <c r="K25" s="11"/>
      <c r="L25" s="41"/>
      <c r="M25" s="41"/>
      <c r="N25" s="41"/>
    </row>
    <row r="26" spans="1:14">
      <c r="A26" s="12"/>
      <c r="B26" s="127" t="s">
        <v>495</v>
      </c>
      <c r="C26" s="33"/>
      <c r="D26" s="106" t="s">
        <v>261</v>
      </c>
      <c r="E26" s="106"/>
      <c r="F26" s="33"/>
      <c r="G26" s="33"/>
      <c r="H26" s="106" t="s">
        <v>261</v>
      </c>
      <c r="I26" s="106"/>
      <c r="J26" s="33"/>
      <c r="K26" s="33"/>
      <c r="L26" s="106" t="s">
        <v>261</v>
      </c>
      <c r="M26" s="106"/>
      <c r="N26" s="33"/>
    </row>
    <row r="27" spans="1:14">
      <c r="A27" s="12"/>
      <c r="B27" s="127"/>
      <c r="C27" s="33"/>
      <c r="D27" s="106"/>
      <c r="E27" s="106"/>
      <c r="F27" s="33"/>
      <c r="G27" s="33"/>
      <c r="H27" s="106"/>
      <c r="I27" s="106"/>
      <c r="J27" s="33"/>
      <c r="K27" s="33"/>
      <c r="L27" s="106"/>
      <c r="M27" s="106"/>
      <c r="N27" s="33"/>
    </row>
    <row r="28" spans="1:14">
      <c r="A28" s="12"/>
      <c r="B28" s="108" t="s">
        <v>496</v>
      </c>
      <c r="C28" s="41"/>
      <c r="D28" s="81">
        <v>20</v>
      </c>
      <c r="E28" s="81"/>
      <c r="F28" s="41"/>
      <c r="G28" s="41"/>
      <c r="H28" s="81" t="s">
        <v>508</v>
      </c>
      <c r="I28" s="81"/>
      <c r="J28" s="101" t="s">
        <v>236</v>
      </c>
      <c r="K28" s="41"/>
      <c r="L28" s="81" t="s">
        <v>509</v>
      </c>
      <c r="M28" s="81"/>
      <c r="N28" s="101" t="s">
        <v>236</v>
      </c>
    </row>
    <row r="29" spans="1:14">
      <c r="A29" s="12"/>
      <c r="B29" s="108"/>
      <c r="C29" s="41"/>
      <c r="D29" s="81"/>
      <c r="E29" s="81"/>
      <c r="F29" s="41"/>
      <c r="G29" s="41"/>
      <c r="H29" s="81"/>
      <c r="I29" s="81"/>
      <c r="J29" s="101"/>
      <c r="K29" s="41"/>
      <c r="L29" s="81"/>
      <c r="M29" s="81"/>
      <c r="N29" s="101"/>
    </row>
    <row r="30" spans="1:14">
      <c r="A30" s="12"/>
      <c r="B30" s="127" t="s">
        <v>490</v>
      </c>
      <c r="C30" s="33"/>
      <c r="D30" s="106" t="s">
        <v>510</v>
      </c>
      <c r="E30" s="106"/>
      <c r="F30" s="77" t="s">
        <v>236</v>
      </c>
      <c r="G30" s="33"/>
      <c r="H30" s="106" t="s">
        <v>511</v>
      </c>
      <c r="I30" s="106"/>
      <c r="J30" s="77" t="s">
        <v>236</v>
      </c>
      <c r="K30" s="33"/>
      <c r="L30" s="106" t="s">
        <v>261</v>
      </c>
      <c r="M30" s="106"/>
      <c r="N30" s="33"/>
    </row>
    <row r="31" spans="1:14" ht="15.75" thickBot="1">
      <c r="A31" s="12"/>
      <c r="B31" s="127"/>
      <c r="C31" s="33"/>
      <c r="D31" s="107"/>
      <c r="E31" s="107"/>
      <c r="F31" s="161"/>
      <c r="G31" s="33"/>
      <c r="H31" s="107"/>
      <c r="I31" s="107"/>
      <c r="J31" s="161"/>
      <c r="K31" s="33"/>
      <c r="L31" s="107"/>
      <c r="M31" s="107"/>
      <c r="N31" s="49"/>
    </row>
    <row r="32" spans="1:14" ht="15.75" thickBot="1">
      <c r="A32" s="12"/>
      <c r="B32" s="17" t="s">
        <v>512</v>
      </c>
      <c r="C32" s="11"/>
      <c r="D32" s="162" t="s">
        <v>513</v>
      </c>
      <c r="E32" s="162"/>
      <c r="F32" s="58" t="s">
        <v>236</v>
      </c>
      <c r="G32" s="11"/>
      <c r="H32" s="162" t="s">
        <v>514</v>
      </c>
      <c r="I32" s="162"/>
      <c r="J32" s="58" t="s">
        <v>236</v>
      </c>
      <c r="K32" s="11"/>
      <c r="L32" s="162" t="s">
        <v>509</v>
      </c>
      <c r="M32" s="162"/>
      <c r="N32" s="58" t="s">
        <v>236</v>
      </c>
    </row>
    <row r="33" spans="1:14" ht="15.75" thickBot="1">
      <c r="A33" s="12"/>
      <c r="B33" s="75" t="s">
        <v>515</v>
      </c>
      <c r="C33" s="24"/>
      <c r="D33" s="159" t="s">
        <v>232</v>
      </c>
      <c r="E33" s="160" t="s">
        <v>516</v>
      </c>
      <c r="F33" s="159" t="s">
        <v>236</v>
      </c>
      <c r="G33" s="24"/>
      <c r="H33" s="159" t="s">
        <v>232</v>
      </c>
      <c r="I33" s="160" t="s">
        <v>517</v>
      </c>
      <c r="J33" s="159" t="s">
        <v>236</v>
      </c>
      <c r="K33" s="24"/>
      <c r="L33" s="159" t="s">
        <v>232</v>
      </c>
      <c r="M33" s="160" t="s">
        <v>518</v>
      </c>
      <c r="N33" s="159" t="s">
        <v>236</v>
      </c>
    </row>
    <row r="34" spans="1:14" ht="15.75" thickTop="1">
      <c r="A34" s="12" t="s">
        <v>943</v>
      </c>
      <c r="B34" s="41" t="s">
        <v>522</v>
      </c>
      <c r="C34" s="41"/>
      <c r="D34" s="41"/>
      <c r="E34" s="41"/>
      <c r="F34" s="41"/>
      <c r="G34" s="41"/>
      <c r="H34" s="41"/>
      <c r="I34" s="41"/>
      <c r="J34" s="41"/>
      <c r="K34" s="41"/>
      <c r="L34" s="41"/>
      <c r="M34" s="41"/>
      <c r="N34" s="41"/>
    </row>
    <row r="35" spans="1:14">
      <c r="A35" s="12"/>
      <c r="B35" s="29"/>
      <c r="C35" s="29"/>
      <c r="D35" s="29"/>
      <c r="E35" s="29"/>
      <c r="F35" s="29"/>
      <c r="G35" s="29"/>
      <c r="H35" s="29"/>
      <c r="I35" s="29"/>
      <c r="J35" s="29"/>
      <c r="K35" s="29"/>
      <c r="L35" s="29"/>
      <c r="M35" s="29"/>
      <c r="N35" s="29"/>
    </row>
    <row r="36" spans="1:14">
      <c r="A36" s="12"/>
      <c r="B36" s="14"/>
      <c r="C36" s="14"/>
      <c r="D36" s="14"/>
      <c r="E36" s="14"/>
      <c r="F36" s="14"/>
      <c r="G36" s="14"/>
      <c r="H36" s="14"/>
      <c r="I36" s="14"/>
      <c r="J36" s="14"/>
      <c r="K36" s="14"/>
      <c r="L36" s="14"/>
      <c r="M36" s="14"/>
      <c r="N36" s="14"/>
    </row>
    <row r="37" spans="1:14" ht="15.75" thickBot="1">
      <c r="A37" s="12"/>
      <c r="B37" s="11"/>
      <c r="C37" s="11"/>
      <c r="D37" s="30">
        <v>2014</v>
      </c>
      <c r="E37" s="30"/>
      <c r="F37" s="30"/>
      <c r="G37" s="11"/>
      <c r="H37" s="30">
        <v>2013</v>
      </c>
      <c r="I37" s="30"/>
      <c r="J37" s="30"/>
      <c r="K37" s="11"/>
      <c r="L37" s="30">
        <v>2012</v>
      </c>
      <c r="M37" s="30"/>
      <c r="N37" s="30"/>
    </row>
    <row r="38" spans="1:14">
      <c r="A38" s="12"/>
      <c r="B38" s="127" t="s">
        <v>523</v>
      </c>
      <c r="C38" s="33"/>
      <c r="D38" s="78" t="s">
        <v>232</v>
      </c>
      <c r="E38" s="80">
        <v>11197</v>
      </c>
      <c r="F38" s="38"/>
      <c r="G38" s="33"/>
      <c r="H38" s="78" t="s">
        <v>232</v>
      </c>
      <c r="I38" s="114" t="s">
        <v>524</v>
      </c>
      <c r="J38" s="78" t="s">
        <v>236</v>
      </c>
      <c r="K38" s="33"/>
      <c r="L38" s="78" t="s">
        <v>232</v>
      </c>
      <c r="M38" s="114" t="s">
        <v>525</v>
      </c>
      <c r="N38" s="78" t="s">
        <v>236</v>
      </c>
    </row>
    <row r="39" spans="1:14">
      <c r="A39" s="12"/>
      <c r="B39" s="127"/>
      <c r="C39" s="33"/>
      <c r="D39" s="99"/>
      <c r="E39" s="100"/>
      <c r="F39" s="39"/>
      <c r="G39" s="33"/>
      <c r="H39" s="99"/>
      <c r="I39" s="115"/>
      <c r="J39" s="99"/>
      <c r="K39" s="33"/>
      <c r="L39" s="99"/>
      <c r="M39" s="115"/>
      <c r="N39" s="99"/>
    </row>
    <row r="40" spans="1:14">
      <c r="A40" s="12"/>
      <c r="B40" s="108" t="s">
        <v>526</v>
      </c>
      <c r="C40" s="41"/>
      <c r="D40" s="81" t="s">
        <v>527</v>
      </c>
      <c r="E40" s="81"/>
      <c r="F40" s="101" t="s">
        <v>236</v>
      </c>
      <c r="G40" s="41"/>
      <c r="H40" s="81" t="s">
        <v>528</v>
      </c>
      <c r="I40" s="81"/>
      <c r="J40" s="101" t="s">
        <v>236</v>
      </c>
      <c r="K40" s="41"/>
      <c r="L40" s="82">
        <v>4175</v>
      </c>
      <c r="M40" s="82"/>
      <c r="N40" s="41"/>
    </row>
    <row r="41" spans="1:14">
      <c r="A41" s="12"/>
      <c r="B41" s="108"/>
      <c r="C41" s="41"/>
      <c r="D41" s="81"/>
      <c r="E41" s="81"/>
      <c r="F41" s="101"/>
      <c r="G41" s="41"/>
      <c r="H41" s="81"/>
      <c r="I41" s="81"/>
      <c r="J41" s="101"/>
      <c r="K41" s="41"/>
      <c r="L41" s="82"/>
      <c r="M41" s="82"/>
      <c r="N41" s="41"/>
    </row>
    <row r="42" spans="1:14">
      <c r="A42" s="12"/>
      <c r="B42" s="127" t="s">
        <v>529</v>
      </c>
      <c r="C42" s="33"/>
      <c r="D42" s="106" t="s">
        <v>261</v>
      </c>
      <c r="E42" s="106"/>
      <c r="F42" s="33"/>
      <c r="G42" s="33"/>
      <c r="H42" s="106" t="s">
        <v>530</v>
      </c>
      <c r="I42" s="106"/>
      <c r="J42" s="77" t="s">
        <v>236</v>
      </c>
      <c r="K42" s="33"/>
      <c r="L42" s="106" t="s">
        <v>261</v>
      </c>
      <c r="M42" s="106"/>
      <c r="N42" s="33"/>
    </row>
    <row r="43" spans="1:14">
      <c r="A43" s="12"/>
      <c r="B43" s="127"/>
      <c r="C43" s="33"/>
      <c r="D43" s="106"/>
      <c r="E43" s="106"/>
      <c r="F43" s="33"/>
      <c r="G43" s="33"/>
      <c r="H43" s="106"/>
      <c r="I43" s="106"/>
      <c r="J43" s="77"/>
      <c r="K43" s="33"/>
      <c r="L43" s="106"/>
      <c r="M43" s="106"/>
      <c r="N43" s="33"/>
    </row>
    <row r="44" spans="1:14">
      <c r="A44" s="12"/>
      <c r="B44" s="108" t="s">
        <v>531</v>
      </c>
      <c r="C44" s="41"/>
      <c r="D44" s="81">
        <v>843</v>
      </c>
      <c r="E44" s="81"/>
      <c r="F44" s="41"/>
      <c r="G44" s="41"/>
      <c r="H44" s="81" t="s">
        <v>532</v>
      </c>
      <c r="I44" s="81"/>
      <c r="J44" s="101" t="s">
        <v>236</v>
      </c>
      <c r="K44" s="41"/>
      <c r="L44" s="81" t="s">
        <v>533</v>
      </c>
      <c r="M44" s="81"/>
      <c r="N44" s="101" t="s">
        <v>236</v>
      </c>
    </row>
    <row r="45" spans="1:14">
      <c r="A45" s="12"/>
      <c r="B45" s="108"/>
      <c r="C45" s="41"/>
      <c r="D45" s="81"/>
      <c r="E45" s="81"/>
      <c r="F45" s="41"/>
      <c r="G45" s="41"/>
      <c r="H45" s="81"/>
      <c r="I45" s="81"/>
      <c r="J45" s="101"/>
      <c r="K45" s="41"/>
      <c r="L45" s="81"/>
      <c r="M45" s="81"/>
      <c r="N45" s="101"/>
    </row>
    <row r="46" spans="1:14">
      <c r="A46" s="12"/>
      <c r="B46" s="127" t="s">
        <v>534</v>
      </c>
      <c r="C46" s="33"/>
      <c r="D46" s="106" t="s">
        <v>261</v>
      </c>
      <c r="E46" s="106"/>
      <c r="F46" s="33"/>
      <c r="G46" s="33"/>
      <c r="H46" s="106">
        <v>120</v>
      </c>
      <c r="I46" s="106"/>
      <c r="J46" s="33"/>
      <c r="K46" s="33"/>
      <c r="L46" s="79">
        <v>1628</v>
      </c>
      <c r="M46" s="79"/>
      <c r="N46" s="33"/>
    </row>
    <row r="47" spans="1:14">
      <c r="A47" s="12"/>
      <c r="B47" s="127"/>
      <c r="C47" s="33"/>
      <c r="D47" s="106"/>
      <c r="E47" s="106"/>
      <c r="F47" s="33"/>
      <c r="G47" s="33"/>
      <c r="H47" s="106"/>
      <c r="I47" s="106"/>
      <c r="J47" s="33"/>
      <c r="K47" s="33"/>
      <c r="L47" s="79"/>
      <c r="M47" s="79"/>
      <c r="N47" s="33"/>
    </row>
    <row r="48" spans="1:14">
      <c r="A48" s="12"/>
      <c r="B48" s="108" t="s">
        <v>535</v>
      </c>
      <c r="C48" s="41"/>
      <c r="D48" s="81" t="s">
        <v>536</v>
      </c>
      <c r="E48" s="81"/>
      <c r="F48" s="101" t="s">
        <v>236</v>
      </c>
      <c r="G48" s="41"/>
      <c r="H48" s="81" t="s">
        <v>261</v>
      </c>
      <c r="I48" s="81"/>
      <c r="J48" s="41"/>
      <c r="K48" s="41"/>
      <c r="L48" s="81" t="s">
        <v>261</v>
      </c>
      <c r="M48" s="81"/>
      <c r="N48" s="41"/>
    </row>
    <row r="49" spans="1:14">
      <c r="A49" s="12"/>
      <c r="B49" s="108"/>
      <c r="C49" s="41"/>
      <c r="D49" s="81"/>
      <c r="E49" s="81"/>
      <c r="F49" s="101"/>
      <c r="G49" s="41"/>
      <c r="H49" s="81"/>
      <c r="I49" s="81"/>
      <c r="J49" s="41"/>
      <c r="K49" s="41"/>
      <c r="L49" s="81"/>
      <c r="M49" s="81"/>
      <c r="N49" s="41"/>
    </row>
    <row r="50" spans="1:14">
      <c r="A50" s="12"/>
      <c r="B50" s="127" t="s">
        <v>537</v>
      </c>
      <c r="C50" s="33"/>
      <c r="D50" s="106" t="s">
        <v>510</v>
      </c>
      <c r="E50" s="106"/>
      <c r="F50" s="77" t="s">
        <v>236</v>
      </c>
      <c r="G50" s="33"/>
      <c r="H50" s="106" t="s">
        <v>261</v>
      </c>
      <c r="I50" s="106"/>
      <c r="J50" s="33"/>
      <c r="K50" s="33"/>
      <c r="L50" s="106" t="s">
        <v>261</v>
      </c>
      <c r="M50" s="106"/>
      <c r="N50" s="33"/>
    </row>
    <row r="51" spans="1:14">
      <c r="A51" s="12"/>
      <c r="B51" s="127"/>
      <c r="C51" s="33"/>
      <c r="D51" s="106"/>
      <c r="E51" s="106"/>
      <c r="F51" s="77"/>
      <c r="G51" s="33"/>
      <c r="H51" s="106"/>
      <c r="I51" s="106"/>
      <c r="J51" s="33"/>
      <c r="K51" s="33"/>
      <c r="L51" s="106"/>
      <c r="M51" s="106"/>
      <c r="N51" s="33"/>
    </row>
    <row r="52" spans="1:14">
      <c r="A52" s="12"/>
      <c r="B52" s="108" t="s">
        <v>538</v>
      </c>
      <c r="C52" s="41"/>
      <c r="D52" s="81">
        <v>755</v>
      </c>
      <c r="E52" s="81"/>
      <c r="F52" s="41"/>
      <c r="G52" s="41"/>
      <c r="H52" s="81">
        <v>198</v>
      </c>
      <c r="I52" s="81"/>
      <c r="J52" s="41"/>
      <c r="K52" s="41"/>
      <c r="L52" s="81" t="s">
        <v>539</v>
      </c>
      <c r="M52" s="81"/>
      <c r="N52" s="101" t="s">
        <v>236</v>
      </c>
    </row>
    <row r="53" spans="1:14" ht="15.75" thickBot="1">
      <c r="A53" s="12"/>
      <c r="B53" s="108"/>
      <c r="C53" s="41"/>
      <c r="D53" s="118"/>
      <c r="E53" s="118"/>
      <c r="F53" s="69"/>
      <c r="G53" s="41"/>
      <c r="H53" s="118"/>
      <c r="I53" s="118"/>
      <c r="J53" s="69"/>
      <c r="K53" s="41"/>
      <c r="L53" s="118"/>
      <c r="M53" s="118"/>
      <c r="N53" s="133"/>
    </row>
    <row r="54" spans="1:14" ht="15.75" thickBot="1">
      <c r="A54" s="12"/>
      <c r="B54" s="75" t="s">
        <v>540</v>
      </c>
      <c r="C54" s="24"/>
      <c r="D54" s="159" t="s">
        <v>232</v>
      </c>
      <c r="E54" s="160" t="s">
        <v>516</v>
      </c>
      <c r="F54" s="159" t="s">
        <v>236</v>
      </c>
      <c r="G54" s="24"/>
      <c r="H54" s="159" t="s">
        <v>232</v>
      </c>
      <c r="I54" s="160" t="s">
        <v>517</v>
      </c>
      <c r="J54" s="159" t="s">
        <v>236</v>
      </c>
      <c r="K54" s="24"/>
      <c r="L54" s="159" t="s">
        <v>232</v>
      </c>
      <c r="M54" s="160" t="s">
        <v>518</v>
      </c>
      <c r="N54" s="159" t="s">
        <v>236</v>
      </c>
    </row>
    <row r="55" spans="1:14" ht="15.75" thickTop="1">
      <c r="A55" s="12" t="s">
        <v>944</v>
      </c>
      <c r="B55" s="41" t="s">
        <v>541</v>
      </c>
      <c r="C55" s="41"/>
      <c r="D55" s="41"/>
      <c r="E55" s="41"/>
      <c r="F55" s="41"/>
      <c r="G55" s="41"/>
      <c r="H55" s="41"/>
      <c r="I55" s="41"/>
      <c r="J55" s="41"/>
      <c r="K55" s="41"/>
      <c r="L55" s="41"/>
      <c r="M55" s="41"/>
      <c r="N55" s="41"/>
    </row>
    <row r="56" spans="1:14">
      <c r="A56" s="12"/>
      <c r="B56" s="29"/>
      <c r="C56" s="29"/>
      <c r="D56" s="29"/>
      <c r="E56" s="29"/>
      <c r="F56" s="29"/>
      <c r="G56" s="29"/>
      <c r="H56" s="29"/>
      <c r="I56" s="29"/>
      <c r="J56" s="29"/>
    </row>
    <row r="57" spans="1:14">
      <c r="A57" s="12"/>
      <c r="B57" s="14"/>
      <c r="C57" s="14"/>
      <c r="D57" s="14"/>
      <c r="E57" s="14"/>
      <c r="F57" s="14"/>
      <c r="G57" s="14"/>
      <c r="H57" s="14"/>
      <c r="I57" s="14"/>
      <c r="J57" s="14"/>
    </row>
    <row r="58" spans="1:14" ht="15.75" thickBot="1">
      <c r="A58" s="12"/>
      <c r="B58" s="11"/>
      <c r="C58" s="11"/>
      <c r="D58" s="30">
        <v>2014</v>
      </c>
      <c r="E58" s="30"/>
      <c r="F58" s="30"/>
      <c r="G58" s="11"/>
      <c r="H58" s="30">
        <v>2013</v>
      </c>
      <c r="I58" s="30"/>
      <c r="J58" s="30"/>
    </row>
    <row r="59" spans="1:14">
      <c r="A59" s="12"/>
      <c r="B59" s="75" t="s">
        <v>542</v>
      </c>
      <c r="C59" s="24"/>
      <c r="D59" s="38"/>
      <c r="E59" s="38"/>
      <c r="F59" s="38"/>
      <c r="G59" s="24"/>
      <c r="H59" s="38"/>
      <c r="I59" s="38"/>
      <c r="J59" s="38"/>
    </row>
    <row r="60" spans="1:14">
      <c r="A60" s="12"/>
      <c r="B60" s="108" t="s">
        <v>543</v>
      </c>
      <c r="C60" s="41"/>
      <c r="D60" s="101" t="s">
        <v>232</v>
      </c>
      <c r="E60" s="82">
        <v>52879</v>
      </c>
      <c r="F60" s="41"/>
      <c r="G60" s="41"/>
      <c r="H60" s="101" t="s">
        <v>232</v>
      </c>
      <c r="I60" s="82">
        <v>55102</v>
      </c>
      <c r="J60" s="41"/>
    </row>
    <row r="61" spans="1:14">
      <c r="A61" s="12"/>
      <c r="B61" s="108"/>
      <c r="C61" s="41"/>
      <c r="D61" s="101"/>
      <c r="E61" s="82"/>
      <c r="F61" s="41"/>
      <c r="G61" s="41"/>
      <c r="H61" s="101"/>
      <c r="I61" s="82"/>
      <c r="J61" s="41"/>
    </row>
    <row r="62" spans="1:14">
      <c r="A62" s="12"/>
      <c r="B62" s="127" t="s">
        <v>544</v>
      </c>
      <c r="C62" s="33"/>
      <c r="D62" s="79">
        <v>5321</v>
      </c>
      <c r="E62" s="79"/>
      <c r="F62" s="33"/>
      <c r="G62" s="33"/>
      <c r="H62" s="79">
        <v>5717</v>
      </c>
      <c r="I62" s="79"/>
      <c r="J62" s="33"/>
    </row>
    <row r="63" spans="1:14">
      <c r="A63" s="12"/>
      <c r="B63" s="127"/>
      <c r="C63" s="33"/>
      <c r="D63" s="79"/>
      <c r="E63" s="79"/>
      <c r="F63" s="33"/>
      <c r="G63" s="33"/>
      <c r="H63" s="79"/>
      <c r="I63" s="79"/>
      <c r="J63" s="33"/>
    </row>
    <row r="64" spans="1:14">
      <c r="A64" s="12"/>
      <c r="B64" s="108" t="s">
        <v>545</v>
      </c>
      <c r="C64" s="41"/>
      <c r="D64" s="82">
        <v>12600</v>
      </c>
      <c r="E64" s="82"/>
      <c r="F64" s="41"/>
      <c r="G64" s="41"/>
      <c r="H64" s="82">
        <v>2982</v>
      </c>
      <c r="I64" s="82"/>
      <c r="J64" s="41"/>
    </row>
    <row r="65" spans="1:10">
      <c r="A65" s="12"/>
      <c r="B65" s="108"/>
      <c r="C65" s="41"/>
      <c r="D65" s="82"/>
      <c r="E65" s="82"/>
      <c r="F65" s="41"/>
      <c r="G65" s="41"/>
      <c r="H65" s="82"/>
      <c r="I65" s="82"/>
      <c r="J65" s="41"/>
    </row>
    <row r="66" spans="1:10">
      <c r="A66" s="12"/>
      <c r="B66" s="127" t="s">
        <v>546</v>
      </c>
      <c r="C66" s="33"/>
      <c r="D66" s="106" t="s">
        <v>261</v>
      </c>
      <c r="E66" s="106"/>
      <c r="F66" s="33"/>
      <c r="G66" s="33"/>
      <c r="H66" s="79">
        <v>1472</v>
      </c>
      <c r="I66" s="79"/>
      <c r="J66" s="33"/>
    </row>
    <row r="67" spans="1:10">
      <c r="A67" s="12"/>
      <c r="B67" s="127"/>
      <c r="C67" s="33"/>
      <c r="D67" s="106"/>
      <c r="E67" s="106"/>
      <c r="F67" s="33"/>
      <c r="G67" s="33"/>
      <c r="H67" s="79"/>
      <c r="I67" s="79"/>
      <c r="J67" s="33"/>
    </row>
    <row r="68" spans="1:10">
      <c r="A68" s="12"/>
      <c r="B68" s="108" t="s">
        <v>114</v>
      </c>
      <c r="C68" s="41"/>
      <c r="D68" s="81">
        <v>917</v>
      </c>
      <c r="E68" s="81"/>
      <c r="F68" s="41"/>
      <c r="G68" s="41"/>
      <c r="H68" s="81">
        <v>986</v>
      </c>
      <c r="I68" s="81"/>
      <c r="J68" s="41"/>
    </row>
    <row r="69" spans="1:10">
      <c r="A69" s="12"/>
      <c r="B69" s="108"/>
      <c r="C69" s="41"/>
      <c r="D69" s="81"/>
      <c r="E69" s="81"/>
      <c r="F69" s="41"/>
      <c r="G69" s="41"/>
      <c r="H69" s="81"/>
      <c r="I69" s="81"/>
      <c r="J69" s="41"/>
    </row>
    <row r="70" spans="1:10">
      <c r="A70" s="12"/>
      <c r="B70" s="127" t="s">
        <v>547</v>
      </c>
      <c r="C70" s="33"/>
      <c r="D70" s="106">
        <v>656</v>
      </c>
      <c r="E70" s="106"/>
      <c r="F70" s="33"/>
      <c r="G70" s="33"/>
      <c r="H70" s="106">
        <v>662</v>
      </c>
      <c r="I70" s="106"/>
      <c r="J70" s="33"/>
    </row>
    <row r="71" spans="1:10">
      <c r="A71" s="12"/>
      <c r="B71" s="127"/>
      <c r="C71" s="33"/>
      <c r="D71" s="106"/>
      <c r="E71" s="106"/>
      <c r="F71" s="33"/>
      <c r="G71" s="33"/>
      <c r="H71" s="106"/>
      <c r="I71" s="106"/>
      <c r="J71" s="33"/>
    </row>
    <row r="72" spans="1:10">
      <c r="A72" s="12"/>
      <c r="B72" s="108" t="s">
        <v>538</v>
      </c>
      <c r="C72" s="41"/>
      <c r="D72" s="82">
        <v>2245</v>
      </c>
      <c r="E72" s="82"/>
      <c r="F72" s="41"/>
      <c r="G72" s="41"/>
      <c r="H72" s="82">
        <v>1127</v>
      </c>
      <c r="I72" s="82"/>
      <c r="J72" s="41"/>
    </row>
    <row r="73" spans="1:10" ht="15.75" thickBot="1">
      <c r="A73" s="12"/>
      <c r="B73" s="108"/>
      <c r="C73" s="41"/>
      <c r="D73" s="83"/>
      <c r="E73" s="83"/>
      <c r="F73" s="69"/>
      <c r="G73" s="41"/>
      <c r="H73" s="83"/>
      <c r="I73" s="83"/>
      <c r="J73" s="69"/>
    </row>
    <row r="74" spans="1:10">
      <c r="A74" s="12"/>
      <c r="B74" s="77" t="s">
        <v>548</v>
      </c>
      <c r="C74" s="33"/>
      <c r="D74" s="80">
        <v>74618</v>
      </c>
      <c r="E74" s="80"/>
      <c r="F74" s="38"/>
      <c r="G74" s="33"/>
      <c r="H74" s="80">
        <v>68048</v>
      </c>
      <c r="I74" s="80"/>
      <c r="J74" s="38"/>
    </row>
    <row r="75" spans="1:10">
      <c r="A75" s="12"/>
      <c r="B75" s="77"/>
      <c r="C75" s="33"/>
      <c r="D75" s="100"/>
      <c r="E75" s="100"/>
      <c r="F75" s="39"/>
      <c r="G75" s="33"/>
      <c r="H75" s="100"/>
      <c r="I75" s="100"/>
      <c r="J75" s="39"/>
    </row>
    <row r="76" spans="1:10">
      <c r="A76" s="12"/>
      <c r="B76" s="17" t="s">
        <v>549</v>
      </c>
      <c r="C76" s="11"/>
      <c r="D76" s="41"/>
      <c r="E76" s="41"/>
      <c r="F76" s="41"/>
      <c r="G76" s="11"/>
      <c r="H76" s="41"/>
      <c r="I76" s="41"/>
      <c r="J76" s="41"/>
    </row>
    <row r="77" spans="1:10">
      <c r="A77" s="12"/>
      <c r="B77" s="124" t="s">
        <v>550</v>
      </c>
      <c r="C77" s="24"/>
      <c r="D77" s="106" t="s">
        <v>551</v>
      </c>
      <c r="E77" s="106"/>
      <c r="F77" s="75" t="s">
        <v>236</v>
      </c>
      <c r="G77" s="24"/>
      <c r="H77" s="106" t="s">
        <v>552</v>
      </c>
      <c r="I77" s="106"/>
      <c r="J77" s="75" t="s">
        <v>236</v>
      </c>
    </row>
    <row r="78" spans="1:10">
      <c r="A78" s="12"/>
      <c r="B78" s="98" t="s">
        <v>553</v>
      </c>
      <c r="C78" s="11"/>
      <c r="D78" s="81" t="s">
        <v>554</v>
      </c>
      <c r="E78" s="81"/>
      <c r="F78" s="17" t="s">
        <v>236</v>
      </c>
      <c r="G78" s="11"/>
      <c r="H78" s="81" t="s">
        <v>555</v>
      </c>
      <c r="I78" s="81"/>
      <c r="J78" s="17" t="s">
        <v>236</v>
      </c>
    </row>
    <row r="79" spans="1:10">
      <c r="A79" s="12"/>
      <c r="B79" s="124" t="s">
        <v>556</v>
      </c>
      <c r="C79" s="24"/>
      <c r="D79" s="106" t="s">
        <v>557</v>
      </c>
      <c r="E79" s="106"/>
      <c r="F79" s="75" t="s">
        <v>236</v>
      </c>
      <c r="G79" s="24"/>
      <c r="H79" s="106" t="s">
        <v>558</v>
      </c>
      <c r="I79" s="106"/>
      <c r="J79" s="75" t="s">
        <v>236</v>
      </c>
    </row>
    <row r="80" spans="1:10">
      <c r="A80" s="12"/>
      <c r="B80" s="98" t="s">
        <v>559</v>
      </c>
      <c r="C80" s="11"/>
      <c r="D80" s="81" t="s">
        <v>560</v>
      </c>
      <c r="E80" s="81"/>
      <c r="F80" s="17" t="s">
        <v>236</v>
      </c>
      <c r="G80" s="11"/>
      <c r="H80" s="81" t="s">
        <v>561</v>
      </c>
      <c r="I80" s="81"/>
      <c r="J80" s="17" t="s">
        <v>236</v>
      </c>
    </row>
    <row r="81" spans="1:10" ht="15.75" thickBot="1">
      <c r="A81" s="12"/>
      <c r="B81" s="124" t="s">
        <v>562</v>
      </c>
      <c r="C81" s="24"/>
      <c r="D81" s="107" t="s">
        <v>563</v>
      </c>
      <c r="E81" s="107"/>
      <c r="F81" s="163" t="s">
        <v>236</v>
      </c>
      <c r="G81" s="24"/>
      <c r="H81" s="107" t="s">
        <v>564</v>
      </c>
      <c r="I81" s="107"/>
      <c r="J81" s="163" t="s">
        <v>236</v>
      </c>
    </row>
    <row r="82" spans="1:10">
      <c r="A82" s="12"/>
      <c r="B82" s="17" t="s">
        <v>565</v>
      </c>
      <c r="C82" s="11"/>
      <c r="D82" s="65" t="s">
        <v>566</v>
      </c>
      <c r="E82" s="65"/>
      <c r="F82" s="17" t="s">
        <v>236</v>
      </c>
      <c r="G82" s="11"/>
      <c r="H82" s="65" t="s">
        <v>567</v>
      </c>
      <c r="I82" s="65"/>
      <c r="J82" s="17" t="s">
        <v>236</v>
      </c>
    </row>
    <row r="83" spans="1:10" ht="15.75" thickBot="1">
      <c r="A83" s="12"/>
      <c r="B83" s="75" t="s">
        <v>568</v>
      </c>
      <c r="C83" s="24"/>
      <c r="D83" s="107" t="s">
        <v>569</v>
      </c>
      <c r="E83" s="107"/>
      <c r="F83" s="75" t="s">
        <v>236</v>
      </c>
      <c r="G83" s="24"/>
      <c r="H83" s="107" t="s">
        <v>570</v>
      </c>
      <c r="I83" s="107"/>
      <c r="J83" s="75" t="s">
        <v>236</v>
      </c>
    </row>
    <row r="84" spans="1:10" ht="15.75" thickBot="1">
      <c r="A84" s="12"/>
      <c r="B84" s="17" t="s">
        <v>571</v>
      </c>
      <c r="C84" s="11"/>
      <c r="D84" s="131" t="s">
        <v>232</v>
      </c>
      <c r="E84" s="132" t="s">
        <v>572</v>
      </c>
      <c r="F84" s="131" t="s">
        <v>236</v>
      </c>
      <c r="G84" s="11"/>
      <c r="H84" s="131" t="s">
        <v>232</v>
      </c>
      <c r="I84" s="132" t="s">
        <v>573</v>
      </c>
      <c r="J84" s="131" t="s">
        <v>236</v>
      </c>
    </row>
  </sheetData>
  <mergeCells count="286">
    <mergeCell ref="A15:A33"/>
    <mergeCell ref="B15:N15"/>
    <mergeCell ref="A34:A54"/>
    <mergeCell ref="B34:N34"/>
    <mergeCell ref="A55:A84"/>
    <mergeCell ref="B55:N55"/>
    <mergeCell ref="D82:E82"/>
    <mergeCell ref="H82:I82"/>
    <mergeCell ref="D83:E83"/>
    <mergeCell ref="H83:I83"/>
    <mergeCell ref="A1:A2"/>
    <mergeCell ref="B1:N1"/>
    <mergeCell ref="B2:N2"/>
    <mergeCell ref="B3:N3"/>
    <mergeCell ref="A4:A14"/>
    <mergeCell ref="B4:N4"/>
    <mergeCell ref="D79:E79"/>
    <mergeCell ref="H79:I79"/>
    <mergeCell ref="D80:E80"/>
    <mergeCell ref="H80:I80"/>
    <mergeCell ref="D81:E81"/>
    <mergeCell ref="H81:I81"/>
    <mergeCell ref="D76:F76"/>
    <mergeCell ref="H76:J76"/>
    <mergeCell ref="D77:E77"/>
    <mergeCell ref="H77:I77"/>
    <mergeCell ref="D78:E78"/>
    <mergeCell ref="H78:I78"/>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N52:N53"/>
    <mergeCell ref="B56:J56"/>
    <mergeCell ref="D58:F58"/>
    <mergeCell ref="H58:J58"/>
    <mergeCell ref="D59:F59"/>
    <mergeCell ref="H59:J59"/>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5:N35"/>
    <mergeCell ref="D37:F37"/>
    <mergeCell ref="H37:J37"/>
    <mergeCell ref="L37:N37"/>
    <mergeCell ref="B38:B39"/>
    <mergeCell ref="C38:C39"/>
    <mergeCell ref="D38:D39"/>
    <mergeCell ref="E38:E39"/>
    <mergeCell ref="F38:F39"/>
    <mergeCell ref="G38:G39"/>
    <mergeCell ref="J30:J31"/>
    <mergeCell ref="K30:K31"/>
    <mergeCell ref="L30:M31"/>
    <mergeCell ref="N30:N31"/>
    <mergeCell ref="D32:E32"/>
    <mergeCell ref="H32:I32"/>
    <mergeCell ref="L32:M32"/>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D24:E24"/>
    <mergeCell ref="H24:I24"/>
    <mergeCell ref="L24:M24"/>
    <mergeCell ref="D25:F25"/>
    <mergeCell ref="H25:J25"/>
    <mergeCell ref="L25:N25"/>
    <mergeCell ref="D22:E22"/>
    <mergeCell ref="H22:I22"/>
    <mergeCell ref="L22:M22"/>
    <mergeCell ref="D23:E23"/>
    <mergeCell ref="H23:I23"/>
    <mergeCell ref="L23:M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K13:K14"/>
    <mergeCell ref="L13:L14"/>
    <mergeCell ref="M13:M14"/>
    <mergeCell ref="N13:N14"/>
    <mergeCell ref="B16:N16"/>
    <mergeCell ref="D18:F18"/>
    <mergeCell ref="H18:J18"/>
    <mergeCell ref="L18:N18"/>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4" max="4" width="4.7109375" customWidth="1"/>
    <col min="5" max="5" width="13.28515625" customWidth="1"/>
    <col min="6" max="6" width="3.7109375" customWidth="1"/>
    <col min="8" max="8" width="2" customWidth="1"/>
    <col min="9" max="9" width="5.5703125" customWidth="1"/>
  </cols>
  <sheetData>
    <row r="1" spans="1:10" ht="15" customHeight="1">
      <c r="A1" s="8" t="s">
        <v>945</v>
      </c>
      <c r="B1" s="8" t="s">
        <v>1</v>
      </c>
      <c r="C1" s="8"/>
      <c r="D1" s="8"/>
      <c r="E1" s="8"/>
      <c r="F1" s="8"/>
      <c r="G1" s="8"/>
      <c r="H1" s="8"/>
      <c r="I1" s="8"/>
      <c r="J1" s="8"/>
    </row>
    <row r="2" spans="1:10" ht="15" customHeight="1">
      <c r="A2" s="8"/>
      <c r="B2" s="8" t="s">
        <v>2</v>
      </c>
      <c r="C2" s="8"/>
      <c r="D2" s="8"/>
      <c r="E2" s="8"/>
      <c r="F2" s="8"/>
      <c r="G2" s="8"/>
      <c r="H2" s="8"/>
      <c r="I2" s="8"/>
      <c r="J2" s="8"/>
    </row>
    <row r="3" spans="1:10" ht="30">
      <c r="A3" s="3" t="s">
        <v>578</v>
      </c>
      <c r="B3" s="88"/>
      <c r="C3" s="88"/>
      <c r="D3" s="88"/>
      <c r="E3" s="88"/>
      <c r="F3" s="88"/>
      <c r="G3" s="88"/>
      <c r="H3" s="88"/>
      <c r="I3" s="88"/>
      <c r="J3" s="88"/>
    </row>
    <row r="4" spans="1:10">
      <c r="A4" s="12" t="s">
        <v>946</v>
      </c>
      <c r="B4" s="101" t="s">
        <v>583</v>
      </c>
      <c r="C4" s="101"/>
      <c r="D4" s="101"/>
      <c r="E4" s="101"/>
      <c r="F4" s="101"/>
      <c r="G4" s="101"/>
      <c r="H4" s="101"/>
      <c r="I4" s="101"/>
      <c r="J4" s="101"/>
    </row>
    <row r="5" spans="1:10">
      <c r="A5" s="12"/>
      <c r="B5" s="29"/>
      <c r="C5" s="29"/>
      <c r="D5" s="29"/>
      <c r="E5" s="29"/>
      <c r="F5" s="29"/>
      <c r="G5" s="29"/>
      <c r="H5" s="29"/>
      <c r="I5" s="29"/>
      <c r="J5" s="29"/>
    </row>
    <row r="6" spans="1:10">
      <c r="A6" s="12"/>
      <c r="B6" s="14"/>
      <c r="C6" s="14"/>
      <c r="D6" s="14"/>
      <c r="E6" s="14"/>
      <c r="F6" s="14"/>
      <c r="G6" s="14"/>
      <c r="H6" s="14"/>
      <c r="I6" s="14"/>
      <c r="J6" s="14"/>
    </row>
    <row r="7" spans="1:10" ht="15.75" thickBot="1">
      <c r="A7" s="12"/>
      <c r="B7" s="11"/>
      <c r="C7" s="11"/>
      <c r="D7" s="125" t="s">
        <v>584</v>
      </c>
      <c r="E7" s="125"/>
      <c r="F7" s="125"/>
      <c r="G7" s="11"/>
      <c r="H7" s="125" t="s">
        <v>585</v>
      </c>
      <c r="I7" s="125"/>
      <c r="J7" s="125"/>
    </row>
    <row r="8" spans="1:10">
      <c r="A8" s="12"/>
      <c r="B8" s="75" t="s">
        <v>586</v>
      </c>
      <c r="C8" s="24"/>
      <c r="D8" s="38"/>
      <c r="E8" s="38"/>
      <c r="F8" s="38"/>
      <c r="G8" s="24"/>
      <c r="H8" s="38"/>
      <c r="I8" s="38"/>
      <c r="J8" s="38"/>
    </row>
    <row r="9" spans="1:10">
      <c r="A9" s="12"/>
      <c r="B9" s="101">
        <v>2015</v>
      </c>
      <c r="C9" s="41"/>
      <c r="D9" s="101" t="s">
        <v>232</v>
      </c>
      <c r="E9" s="82">
        <v>1808</v>
      </c>
      <c r="F9" s="41"/>
      <c r="G9" s="41"/>
      <c r="H9" s="101" t="s">
        <v>232</v>
      </c>
      <c r="I9" s="82">
        <v>3405</v>
      </c>
      <c r="J9" s="41"/>
    </row>
    <row r="10" spans="1:10">
      <c r="A10" s="12"/>
      <c r="B10" s="101"/>
      <c r="C10" s="41"/>
      <c r="D10" s="101"/>
      <c r="E10" s="82"/>
      <c r="F10" s="41"/>
      <c r="G10" s="41"/>
      <c r="H10" s="101"/>
      <c r="I10" s="82"/>
      <c r="J10" s="41"/>
    </row>
    <row r="11" spans="1:10">
      <c r="A11" s="12"/>
      <c r="B11" s="77">
        <v>2016</v>
      </c>
      <c r="C11" s="33"/>
      <c r="D11" s="106">
        <v>860</v>
      </c>
      <c r="E11" s="106"/>
      <c r="F11" s="33"/>
      <c r="G11" s="33"/>
      <c r="H11" s="79">
        <v>3094</v>
      </c>
      <c r="I11" s="79"/>
      <c r="J11" s="33"/>
    </row>
    <row r="12" spans="1:10">
      <c r="A12" s="12"/>
      <c r="B12" s="77"/>
      <c r="C12" s="33"/>
      <c r="D12" s="106"/>
      <c r="E12" s="106"/>
      <c r="F12" s="33"/>
      <c r="G12" s="33"/>
      <c r="H12" s="79"/>
      <c r="I12" s="79"/>
      <c r="J12" s="33"/>
    </row>
    <row r="13" spans="1:10">
      <c r="A13" s="12"/>
      <c r="B13" s="101">
        <v>2017</v>
      </c>
      <c r="C13" s="41"/>
      <c r="D13" s="81">
        <v>71</v>
      </c>
      <c r="E13" s="81"/>
      <c r="F13" s="41"/>
      <c r="G13" s="41"/>
      <c r="H13" s="81">
        <v>681</v>
      </c>
      <c r="I13" s="81"/>
      <c r="J13" s="41"/>
    </row>
    <row r="14" spans="1:10">
      <c r="A14" s="12"/>
      <c r="B14" s="101"/>
      <c r="C14" s="41"/>
      <c r="D14" s="81"/>
      <c r="E14" s="81"/>
      <c r="F14" s="41"/>
      <c r="G14" s="41"/>
      <c r="H14" s="81"/>
      <c r="I14" s="81"/>
      <c r="J14" s="41"/>
    </row>
    <row r="15" spans="1:10">
      <c r="A15" s="12"/>
      <c r="B15" s="77">
        <v>2018</v>
      </c>
      <c r="C15" s="33"/>
      <c r="D15" s="106">
        <v>5</v>
      </c>
      <c r="E15" s="106"/>
      <c r="F15" s="33"/>
      <c r="G15" s="33"/>
      <c r="H15" s="106">
        <v>130</v>
      </c>
      <c r="I15" s="106"/>
      <c r="J15" s="33"/>
    </row>
    <row r="16" spans="1:10">
      <c r="A16" s="12"/>
      <c r="B16" s="77"/>
      <c r="C16" s="33"/>
      <c r="D16" s="106"/>
      <c r="E16" s="106"/>
      <c r="F16" s="33"/>
      <c r="G16" s="33"/>
      <c r="H16" s="106"/>
      <c r="I16" s="106"/>
      <c r="J16" s="33"/>
    </row>
    <row r="17" spans="1:10">
      <c r="A17" s="12"/>
      <c r="B17" s="101">
        <v>2019</v>
      </c>
      <c r="C17" s="41"/>
      <c r="D17" s="81" t="s">
        <v>261</v>
      </c>
      <c r="E17" s="81"/>
      <c r="F17" s="41"/>
      <c r="G17" s="41"/>
      <c r="H17" s="81">
        <v>11</v>
      </c>
      <c r="I17" s="81"/>
      <c r="J17" s="41"/>
    </row>
    <row r="18" spans="1:10">
      <c r="A18" s="12"/>
      <c r="B18" s="101"/>
      <c r="C18" s="41"/>
      <c r="D18" s="81"/>
      <c r="E18" s="81"/>
      <c r="F18" s="41"/>
      <c r="G18" s="41"/>
      <c r="H18" s="81"/>
      <c r="I18" s="81"/>
      <c r="J18" s="41"/>
    </row>
    <row r="19" spans="1:10">
      <c r="A19" s="12"/>
      <c r="B19" s="77" t="s">
        <v>379</v>
      </c>
      <c r="C19" s="33"/>
      <c r="D19" s="106" t="s">
        <v>261</v>
      </c>
      <c r="E19" s="106"/>
      <c r="F19" s="33"/>
      <c r="G19" s="33"/>
      <c r="H19" s="106" t="s">
        <v>261</v>
      </c>
      <c r="I19" s="106"/>
      <c r="J19" s="33"/>
    </row>
    <row r="20" spans="1:10" ht="15.75" thickBot="1">
      <c r="A20" s="12"/>
      <c r="B20" s="77"/>
      <c r="C20" s="33"/>
      <c r="D20" s="107"/>
      <c r="E20" s="107"/>
      <c r="F20" s="49"/>
      <c r="G20" s="33"/>
      <c r="H20" s="107"/>
      <c r="I20" s="107"/>
      <c r="J20" s="49"/>
    </row>
    <row r="21" spans="1:10">
      <c r="A21" s="12"/>
      <c r="B21" s="101" t="s">
        <v>587</v>
      </c>
      <c r="C21" s="41"/>
      <c r="D21" s="63" t="s">
        <v>232</v>
      </c>
      <c r="E21" s="103">
        <v>2744</v>
      </c>
      <c r="F21" s="55"/>
      <c r="G21" s="41"/>
      <c r="H21" s="63" t="s">
        <v>232</v>
      </c>
      <c r="I21" s="103">
        <v>7321</v>
      </c>
      <c r="J21" s="55"/>
    </row>
    <row r="22" spans="1:10" ht="15.75" thickBot="1">
      <c r="A22" s="12"/>
      <c r="B22" s="101"/>
      <c r="C22" s="41"/>
      <c r="D22" s="133"/>
      <c r="E22" s="83"/>
      <c r="F22" s="69"/>
      <c r="G22" s="41"/>
      <c r="H22" s="64"/>
      <c r="I22" s="109"/>
      <c r="J22" s="56"/>
    </row>
    <row r="23" spans="1:10" ht="27.75" thickTop="1" thickBot="1">
      <c r="A23" s="12"/>
      <c r="B23" s="75" t="s">
        <v>588</v>
      </c>
      <c r="C23" s="24"/>
      <c r="D23" s="165" t="s">
        <v>589</v>
      </c>
      <c r="E23" s="165"/>
      <c r="F23" s="164" t="s">
        <v>236</v>
      </c>
      <c r="G23" s="24"/>
      <c r="H23" s="166"/>
      <c r="I23" s="166"/>
      <c r="J23" s="166"/>
    </row>
    <row r="24" spans="1:10">
      <c r="A24" s="12"/>
      <c r="B24" s="101" t="s">
        <v>590</v>
      </c>
      <c r="C24" s="41"/>
      <c r="D24" s="63" t="s">
        <v>232</v>
      </c>
      <c r="E24" s="103">
        <v>2310</v>
      </c>
      <c r="F24" s="55"/>
      <c r="G24" s="41"/>
      <c r="H24" s="41"/>
      <c r="I24" s="41"/>
      <c r="J24" s="41"/>
    </row>
    <row r="25" spans="1:10" ht="15.75" thickBot="1">
      <c r="A25" s="12"/>
      <c r="B25" s="101"/>
      <c r="C25" s="41"/>
      <c r="D25" s="64"/>
      <c r="E25" s="109"/>
      <c r="F25" s="56"/>
      <c r="G25" s="41"/>
      <c r="H25" s="41"/>
      <c r="I25" s="41"/>
      <c r="J25" s="41"/>
    </row>
    <row r="26" spans="1:10" ht="15.75" thickTop="1"/>
  </sheetData>
  <mergeCells count="73">
    <mergeCell ref="A1:A2"/>
    <mergeCell ref="B1:J1"/>
    <mergeCell ref="B2:J2"/>
    <mergeCell ref="B3:J3"/>
    <mergeCell ref="A4:A25"/>
    <mergeCell ref="B4:J4"/>
    <mergeCell ref="D23:E23"/>
    <mergeCell ref="H23:J23"/>
    <mergeCell ref="B24:B25"/>
    <mergeCell ref="C24:C25"/>
    <mergeCell ref="D24:D25"/>
    <mergeCell ref="E24:E25"/>
    <mergeCell ref="F24:F25"/>
    <mergeCell ref="G24:G25"/>
    <mergeCell ref="H24:J2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5.7109375" customWidth="1"/>
    <col min="3" max="3" width="29.85546875" customWidth="1"/>
    <col min="4" max="4" width="16.28515625" customWidth="1"/>
    <col min="5" max="5" width="8.85546875" customWidth="1"/>
  </cols>
  <sheetData>
    <row r="1" spans="1:5" ht="15" customHeight="1">
      <c r="A1" s="8" t="s">
        <v>947</v>
      </c>
      <c r="B1" s="8" t="s">
        <v>1</v>
      </c>
      <c r="C1" s="8"/>
      <c r="D1" s="8"/>
      <c r="E1" s="8"/>
    </row>
    <row r="2" spans="1:5" ht="15" customHeight="1">
      <c r="A2" s="8"/>
      <c r="B2" s="8" t="s">
        <v>2</v>
      </c>
      <c r="C2" s="8"/>
      <c r="D2" s="8"/>
      <c r="E2" s="8"/>
    </row>
    <row r="3" spans="1:5" ht="30">
      <c r="A3" s="3" t="s">
        <v>613</v>
      </c>
      <c r="B3" s="88"/>
      <c r="C3" s="88"/>
      <c r="D3" s="88"/>
      <c r="E3" s="88"/>
    </row>
    <row r="4" spans="1:5">
      <c r="A4" s="12" t="s">
        <v>948</v>
      </c>
      <c r="B4" s="41" t="s">
        <v>616</v>
      </c>
      <c r="C4" s="41"/>
      <c r="D4" s="41"/>
      <c r="E4" s="41"/>
    </row>
    <row r="5" spans="1:5">
      <c r="A5" s="12"/>
      <c r="B5" s="29"/>
      <c r="C5" s="29"/>
      <c r="D5" s="29"/>
      <c r="E5" s="29"/>
    </row>
    <row r="6" spans="1:5">
      <c r="A6" s="12"/>
      <c r="B6" s="14"/>
      <c r="C6" s="14"/>
      <c r="D6" s="14"/>
      <c r="E6" s="14"/>
    </row>
    <row r="7" spans="1:5" ht="15.75" thickBot="1">
      <c r="A7" s="12"/>
      <c r="B7" s="11"/>
      <c r="C7" s="11"/>
      <c r="D7" s="125">
        <v>2014</v>
      </c>
      <c r="E7" s="125"/>
    </row>
    <row r="8" spans="1:5">
      <c r="A8" s="12"/>
      <c r="B8" s="75" t="s">
        <v>617</v>
      </c>
      <c r="C8" s="24"/>
      <c r="D8" s="112">
        <v>33.1</v>
      </c>
      <c r="E8" s="76" t="s">
        <v>273</v>
      </c>
    </row>
    <row r="9" spans="1:5">
      <c r="A9" s="12"/>
      <c r="B9" s="101" t="s">
        <v>618</v>
      </c>
      <c r="C9" s="41"/>
      <c r="D9" s="81">
        <v>10.8</v>
      </c>
      <c r="E9" s="41"/>
    </row>
    <row r="10" spans="1:5">
      <c r="A10" s="12"/>
      <c r="B10" s="101"/>
      <c r="C10" s="41"/>
      <c r="D10" s="81"/>
      <c r="E10" s="41"/>
    </row>
    <row r="11" spans="1:5">
      <c r="A11" s="12"/>
      <c r="B11" s="77" t="s">
        <v>619</v>
      </c>
      <c r="C11" s="33"/>
      <c r="D11" s="106">
        <v>9.3000000000000007</v>
      </c>
      <c r="E11" s="33"/>
    </row>
    <row r="12" spans="1:5">
      <c r="A12" s="12"/>
      <c r="B12" s="77"/>
      <c r="C12" s="33"/>
      <c r="D12" s="106"/>
      <c r="E12" s="33"/>
    </row>
    <row r="13" spans="1:5">
      <c r="A13" s="12"/>
      <c r="B13" s="101" t="s">
        <v>620</v>
      </c>
      <c r="C13" s="41"/>
      <c r="D13" s="81">
        <v>7.7</v>
      </c>
      <c r="E13" s="41"/>
    </row>
    <row r="14" spans="1:5">
      <c r="A14" s="12"/>
      <c r="B14" s="101"/>
      <c r="C14" s="41"/>
      <c r="D14" s="81"/>
      <c r="E14" s="41"/>
    </row>
    <row r="15" spans="1:5">
      <c r="A15" s="12"/>
      <c r="B15" s="77" t="s">
        <v>621</v>
      </c>
      <c r="C15" s="33"/>
      <c r="D15" s="106">
        <v>6.5</v>
      </c>
      <c r="E15" s="33"/>
    </row>
    <row r="16" spans="1:5">
      <c r="A16" s="12"/>
      <c r="B16" s="77"/>
      <c r="C16" s="33"/>
      <c r="D16" s="106"/>
      <c r="E16" s="33"/>
    </row>
  </sheetData>
  <mergeCells count="24">
    <mergeCell ref="B15:B16"/>
    <mergeCell ref="C15:C16"/>
    <mergeCell ref="D15:D16"/>
    <mergeCell ref="E15:E16"/>
    <mergeCell ref="A1:A2"/>
    <mergeCell ref="B1:E1"/>
    <mergeCell ref="B2:E2"/>
    <mergeCell ref="B3:E3"/>
    <mergeCell ref="A4:A16"/>
    <mergeCell ref="B4:E4"/>
    <mergeCell ref="B11:B12"/>
    <mergeCell ref="C11:C12"/>
    <mergeCell ref="D11:D12"/>
    <mergeCell ref="E11:E12"/>
    <mergeCell ref="B13:B14"/>
    <mergeCell ref="C13:C14"/>
    <mergeCell ref="D13:D14"/>
    <mergeCell ref="E13:E14"/>
    <mergeCell ref="B5:E5"/>
    <mergeCell ref="D7:E7"/>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2" width="36.5703125" bestFit="1" customWidth="1"/>
    <col min="3" max="3" width="31.5703125" customWidth="1"/>
    <col min="4" max="4" width="6.5703125" customWidth="1"/>
    <col min="5" max="5" width="26.140625" customWidth="1"/>
    <col min="6" max="6" width="5.28515625" customWidth="1"/>
    <col min="7" max="7" width="31.5703125" customWidth="1"/>
    <col min="8" max="8" width="6.5703125" customWidth="1"/>
    <col min="9" max="9" width="26.140625" customWidth="1"/>
    <col min="10" max="10" width="5.28515625" customWidth="1"/>
    <col min="11" max="11" width="31.5703125" customWidth="1"/>
    <col min="12" max="12" width="6.5703125" customWidth="1"/>
    <col min="13" max="13" width="26.140625" customWidth="1"/>
    <col min="14" max="14" width="5.28515625" customWidth="1"/>
  </cols>
  <sheetData>
    <row r="1" spans="1:14" ht="15" customHeight="1">
      <c r="A1" s="8" t="s">
        <v>9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24</v>
      </c>
      <c r="B3" s="88"/>
      <c r="C3" s="88"/>
      <c r="D3" s="88"/>
      <c r="E3" s="88"/>
      <c r="F3" s="88"/>
      <c r="G3" s="88"/>
      <c r="H3" s="88"/>
      <c r="I3" s="88"/>
      <c r="J3" s="88"/>
      <c r="K3" s="88"/>
      <c r="L3" s="88"/>
      <c r="M3" s="88"/>
      <c r="N3" s="88"/>
    </row>
    <row r="4" spans="1:14">
      <c r="A4" s="12" t="s">
        <v>950</v>
      </c>
      <c r="B4" s="41" t="s">
        <v>681</v>
      </c>
      <c r="C4" s="41"/>
      <c r="D4" s="41"/>
      <c r="E4" s="41"/>
      <c r="F4" s="41"/>
      <c r="G4" s="41"/>
      <c r="H4" s="41"/>
      <c r="I4" s="41"/>
      <c r="J4" s="41"/>
      <c r="K4" s="41"/>
      <c r="L4" s="41"/>
      <c r="M4" s="41"/>
      <c r="N4" s="41"/>
    </row>
    <row r="5" spans="1:14">
      <c r="A5" s="12"/>
      <c r="B5" s="29"/>
      <c r="C5" s="29"/>
      <c r="D5" s="29"/>
      <c r="E5" s="29"/>
      <c r="F5" s="29"/>
      <c r="G5" s="29"/>
      <c r="H5" s="29"/>
      <c r="I5" s="29"/>
      <c r="J5" s="29"/>
    </row>
    <row r="6" spans="1:14">
      <c r="A6" s="12"/>
      <c r="B6" s="14"/>
      <c r="C6" s="14"/>
      <c r="D6" s="14"/>
      <c r="E6" s="14"/>
      <c r="F6" s="14"/>
      <c r="G6" s="14"/>
      <c r="H6" s="14"/>
      <c r="I6" s="14"/>
      <c r="J6" s="14"/>
    </row>
    <row r="7" spans="1:14" ht="15.75" thickBot="1">
      <c r="A7" s="12"/>
      <c r="B7" s="11"/>
      <c r="C7" s="11"/>
      <c r="D7" s="30" t="s">
        <v>230</v>
      </c>
      <c r="E7" s="30"/>
      <c r="F7" s="30"/>
      <c r="G7" s="30"/>
      <c r="H7" s="30"/>
      <c r="I7" s="30"/>
      <c r="J7" s="30"/>
    </row>
    <row r="8" spans="1:14" ht="15.75" thickBot="1">
      <c r="A8" s="12"/>
      <c r="B8" s="110" t="s">
        <v>682</v>
      </c>
      <c r="C8" s="11"/>
      <c r="D8" s="31">
        <v>2014</v>
      </c>
      <c r="E8" s="31"/>
      <c r="F8" s="31"/>
      <c r="G8" s="11"/>
      <c r="H8" s="31">
        <v>2013</v>
      </c>
      <c r="I8" s="31"/>
      <c r="J8" s="31"/>
    </row>
    <row r="9" spans="1:14">
      <c r="A9" s="12"/>
      <c r="B9" s="78" t="s">
        <v>631</v>
      </c>
      <c r="C9" s="33"/>
      <c r="D9" s="78" t="s">
        <v>232</v>
      </c>
      <c r="E9" s="80">
        <v>414711</v>
      </c>
      <c r="F9" s="38"/>
      <c r="G9" s="33"/>
      <c r="H9" s="78" t="s">
        <v>232</v>
      </c>
      <c r="I9" s="80">
        <v>474175</v>
      </c>
      <c r="J9" s="38"/>
    </row>
    <row r="10" spans="1:14">
      <c r="A10" s="12"/>
      <c r="B10" s="77"/>
      <c r="C10" s="33"/>
      <c r="D10" s="99"/>
      <c r="E10" s="100"/>
      <c r="F10" s="39"/>
      <c r="G10" s="33"/>
      <c r="H10" s="99"/>
      <c r="I10" s="100"/>
      <c r="J10" s="39"/>
    </row>
    <row r="11" spans="1:14">
      <c r="A11" s="12"/>
      <c r="B11" s="101" t="s">
        <v>490</v>
      </c>
      <c r="C11" s="41"/>
      <c r="D11" s="82">
        <v>33376</v>
      </c>
      <c r="E11" s="82"/>
      <c r="F11" s="41"/>
      <c r="G11" s="41"/>
      <c r="H11" s="82">
        <v>24229</v>
      </c>
      <c r="I11" s="82"/>
      <c r="J11" s="41"/>
    </row>
    <row r="12" spans="1:14" ht="15.75" thickBot="1">
      <c r="A12" s="12"/>
      <c r="B12" s="101"/>
      <c r="C12" s="41"/>
      <c r="D12" s="83"/>
      <c r="E12" s="83"/>
      <c r="F12" s="69"/>
      <c r="G12" s="41"/>
      <c r="H12" s="83"/>
      <c r="I12" s="83"/>
      <c r="J12" s="69"/>
    </row>
    <row r="13" spans="1:14">
      <c r="A13" s="12"/>
      <c r="B13" s="77" t="s">
        <v>632</v>
      </c>
      <c r="C13" s="33"/>
      <c r="D13" s="78" t="s">
        <v>232</v>
      </c>
      <c r="E13" s="80">
        <v>448087</v>
      </c>
      <c r="F13" s="38"/>
      <c r="G13" s="33"/>
      <c r="H13" s="78" t="s">
        <v>232</v>
      </c>
      <c r="I13" s="80">
        <v>498404</v>
      </c>
      <c r="J13" s="38"/>
    </row>
    <row r="14" spans="1:14" ht="15.75" thickBot="1">
      <c r="A14" s="12"/>
      <c r="B14" s="77"/>
      <c r="C14" s="33"/>
      <c r="D14" s="84"/>
      <c r="E14" s="85"/>
      <c r="F14" s="74"/>
      <c r="G14" s="33"/>
      <c r="H14" s="84"/>
      <c r="I14" s="85"/>
      <c r="J14" s="74"/>
    </row>
    <row r="15" spans="1:14" ht="15.75" thickTop="1">
      <c r="A15" s="12"/>
      <c r="B15" s="41" t="s">
        <v>628</v>
      </c>
      <c r="C15" s="41"/>
      <c r="D15" s="41"/>
      <c r="E15" s="41"/>
      <c r="F15" s="41"/>
      <c r="G15" s="41"/>
      <c r="H15" s="41"/>
      <c r="I15" s="41"/>
      <c r="J15" s="41"/>
      <c r="K15" s="41"/>
      <c r="L15" s="41"/>
      <c r="M15" s="41"/>
      <c r="N15" s="41"/>
    </row>
    <row r="16" spans="1:14">
      <c r="A16" s="12"/>
      <c r="B16" s="88"/>
      <c r="C16" s="88"/>
      <c r="D16" s="88"/>
      <c r="E16" s="88"/>
      <c r="F16" s="88"/>
      <c r="G16" s="88"/>
      <c r="H16" s="88"/>
      <c r="I16" s="88"/>
      <c r="J16" s="88"/>
      <c r="K16" s="88"/>
      <c r="L16" s="88"/>
      <c r="M16" s="88"/>
      <c r="N16" s="88"/>
    </row>
    <row r="17" spans="1:14">
      <c r="A17" s="12"/>
      <c r="B17" s="41" t="s">
        <v>629</v>
      </c>
      <c r="C17" s="41"/>
      <c r="D17" s="41"/>
      <c r="E17" s="41"/>
      <c r="F17" s="41"/>
      <c r="G17" s="41"/>
      <c r="H17" s="41"/>
      <c r="I17" s="41"/>
      <c r="J17" s="41"/>
      <c r="K17" s="41"/>
      <c r="L17" s="41"/>
      <c r="M17" s="41"/>
      <c r="N17" s="41"/>
    </row>
    <row r="18" spans="1:14">
      <c r="A18" s="12"/>
      <c r="B18" s="29"/>
      <c r="C18" s="29"/>
      <c r="D18" s="29"/>
      <c r="E18" s="29"/>
      <c r="F18" s="29"/>
      <c r="G18" s="29"/>
      <c r="H18" s="29"/>
      <c r="I18" s="29"/>
      <c r="J18" s="29"/>
      <c r="K18" s="29"/>
      <c r="L18" s="29"/>
      <c r="M18" s="29"/>
      <c r="N18" s="29"/>
    </row>
    <row r="19" spans="1:14">
      <c r="A19" s="12"/>
      <c r="B19" s="14"/>
      <c r="C19" s="14"/>
      <c r="D19" s="14"/>
      <c r="E19" s="14"/>
      <c r="F19" s="14"/>
      <c r="G19" s="14"/>
      <c r="H19" s="14"/>
      <c r="I19" s="14"/>
      <c r="J19" s="14"/>
      <c r="K19" s="14"/>
      <c r="L19" s="14"/>
      <c r="M19" s="14"/>
      <c r="N19" s="14"/>
    </row>
    <row r="20" spans="1:14" ht="15.75" thickBot="1">
      <c r="A20" s="12"/>
      <c r="B20" s="11"/>
      <c r="C20" s="11"/>
      <c r="D20" s="30" t="s">
        <v>414</v>
      </c>
      <c r="E20" s="30"/>
      <c r="F20" s="30"/>
      <c r="G20" s="30"/>
      <c r="H20" s="30"/>
      <c r="I20" s="30"/>
      <c r="J20" s="30"/>
      <c r="K20" s="30"/>
      <c r="L20" s="30"/>
      <c r="M20" s="30"/>
      <c r="N20" s="30"/>
    </row>
    <row r="21" spans="1:14" ht="15.75" thickBot="1">
      <c r="A21" s="12"/>
      <c r="B21" s="110" t="s">
        <v>630</v>
      </c>
      <c r="C21" s="11"/>
      <c r="D21" s="31">
        <v>2014</v>
      </c>
      <c r="E21" s="31"/>
      <c r="F21" s="31"/>
      <c r="G21" s="11"/>
      <c r="H21" s="31">
        <v>2013</v>
      </c>
      <c r="I21" s="31"/>
      <c r="J21" s="31"/>
      <c r="K21" s="11"/>
      <c r="L21" s="31">
        <v>2012</v>
      </c>
      <c r="M21" s="31"/>
      <c r="N21" s="31"/>
    </row>
    <row r="22" spans="1:14">
      <c r="A22" s="12"/>
      <c r="B22" s="78" t="s">
        <v>631</v>
      </c>
      <c r="C22" s="33"/>
      <c r="D22" s="78" t="s">
        <v>232</v>
      </c>
      <c r="E22" s="80">
        <v>376563</v>
      </c>
      <c r="F22" s="38"/>
      <c r="G22" s="33"/>
      <c r="H22" s="78" t="s">
        <v>232</v>
      </c>
      <c r="I22" s="80">
        <v>515696</v>
      </c>
      <c r="J22" s="38"/>
      <c r="K22" s="33"/>
      <c r="L22" s="78" t="s">
        <v>232</v>
      </c>
      <c r="M22" s="80">
        <v>560808</v>
      </c>
      <c r="N22" s="38"/>
    </row>
    <row r="23" spans="1:14">
      <c r="A23" s="12"/>
      <c r="B23" s="77"/>
      <c r="C23" s="33"/>
      <c r="D23" s="99"/>
      <c r="E23" s="100"/>
      <c r="F23" s="39"/>
      <c r="G23" s="33"/>
      <c r="H23" s="99"/>
      <c r="I23" s="100"/>
      <c r="J23" s="39"/>
      <c r="K23" s="33"/>
      <c r="L23" s="99"/>
      <c r="M23" s="100"/>
      <c r="N23" s="39"/>
    </row>
    <row r="24" spans="1:14">
      <c r="A24" s="12"/>
      <c r="B24" s="101" t="s">
        <v>490</v>
      </c>
      <c r="C24" s="41"/>
      <c r="D24" s="82">
        <v>43569</v>
      </c>
      <c r="E24" s="82"/>
      <c r="F24" s="41"/>
      <c r="G24" s="41"/>
      <c r="H24" s="82">
        <v>48013</v>
      </c>
      <c r="I24" s="82"/>
      <c r="J24" s="41"/>
      <c r="K24" s="41"/>
      <c r="L24" s="82">
        <v>47209</v>
      </c>
      <c r="M24" s="82"/>
      <c r="N24" s="41"/>
    </row>
    <row r="25" spans="1:14" ht="15.75" thickBot="1">
      <c r="A25" s="12"/>
      <c r="B25" s="101"/>
      <c r="C25" s="41"/>
      <c r="D25" s="83"/>
      <c r="E25" s="83"/>
      <c r="F25" s="69"/>
      <c r="G25" s="41"/>
      <c r="H25" s="83"/>
      <c r="I25" s="83"/>
      <c r="J25" s="69"/>
      <c r="K25" s="41"/>
      <c r="L25" s="83"/>
      <c r="M25" s="83"/>
      <c r="N25" s="69"/>
    </row>
    <row r="26" spans="1:14">
      <c r="A26" s="12"/>
      <c r="B26" s="77" t="s">
        <v>632</v>
      </c>
      <c r="C26" s="33"/>
      <c r="D26" s="78" t="s">
        <v>232</v>
      </c>
      <c r="E26" s="80">
        <v>420132</v>
      </c>
      <c r="F26" s="38"/>
      <c r="G26" s="33"/>
      <c r="H26" s="78" t="s">
        <v>232</v>
      </c>
      <c r="I26" s="80">
        <v>563709</v>
      </c>
      <c r="J26" s="38"/>
      <c r="K26" s="33"/>
      <c r="L26" s="78" t="s">
        <v>232</v>
      </c>
      <c r="M26" s="80">
        <v>608017</v>
      </c>
      <c r="N26" s="38"/>
    </row>
    <row r="27" spans="1:14" ht="15.75" thickBot="1">
      <c r="A27" s="12"/>
      <c r="B27" s="77"/>
      <c r="C27" s="33"/>
      <c r="D27" s="84"/>
      <c r="E27" s="85"/>
      <c r="F27" s="74"/>
      <c r="G27" s="33"/>
      <c r="H27" s="84"/>
      <c r="I27" s="85"/>
      <c r="J27" s="74"/>
      <c r="K27" s="33"/>
      <c r="L27" s="84"/>
      <c r="M27" s="85"/>
      <c r="N27" s="74"/>
    </row>
    <row r="28" spans="1:14" ht="15.75" thickTop="1">
      <c r="A28" s="12"/>
      <c r="B28" s="88"/>
      <c r="C28" s="88"/>
      <c r="D28" s="88"/>
      <c r="E28" s="88"/>
      <c r="F28" s="88"/>
      <c r="G28" s="88"/>
      <c r="H28" s="88"/>
      <c r="I28" s="88"/>
      <c r="J28" s="88"/>
      <c r="K28" s="88"/>
      <c r="L28" s="88"/>
      <c r="M28" s="88"/>
      <c r="N28" s="88"/>
    </row>
    <row r="29" spans="1:14">
      <c r="A29" s="12"/>
      <c r="B29" s="41" t="s">
        <v>633</v>
      </c>
      <c r="C29" s="41"/>
      <c r="D29" s="41"/>
      <c r="E29" s="41"/>
      <c r="F29" s="41"/>
      <c r="G29" s="41"/>
      <c r="H29" s="41"/>
      <c r="I29" s="41"/>
      <c r="J29" s="41"/>
      <c r="K29" s="41"/>
      <c r="L29" s="41"/>
      <c r="M29" s="41"/>
      <c r="N29" s="41"/>
    </row>
    <row r="30" spans="1:14">
      <c r="A30" s="12"/>
      <c r="B30" s="29"/>
      <c r="C30" s="29"/>
      <c r="D30" s="29"/>
      <c r="E30" s="29"/>
      <c r="F30" s="29"/>
      <c r="G30" s="29"/>
      <c r="H30" s="29"/>
      <c r="I30" s="29"/>
      <c r="J30" s="29"/>
      <c r="K30" s="29"/>
      <c r="L30" s="29"/>
      <c r="M30" s="29"/>
      <c r="N30" s="29"/>
    </row>
    <row r="31" spans="1:14">
      <c r="A31" s="12"/>
      <c r="B31" s="14"/>
      <c r="C31" s="14"/>
      <c r="D31" s="14"/>
      <c r="E31" s="14"/>
      <c r="F31" s="14"/>
      <c r="G31" s="14"/>
      <c r="H31" s="14"/>
      <c r="I31" s="14"/>
      <c r="J31" s="14"/>
      <c r="K31" s="14"/>
      <c r="L31" s="14"/>
      <c r="M31" s="14"/>
      <c r="N31" s="14"/>
    </row>
    <row r="32" spans="1:14" ht="15.75" thickBot="1">
      <c r="A32" s="12"/>
      <c r="B32" s="11"/>
      <c r="C32" s="11"/>
      <c r="D32" s="30" t="s">
        <v>414</v>
      </c>
      <c r="E32" s="30"/>
      <c r="F32" s="30"/>
      <c r="G32" s="30"/>
      <c r="H32" s="30"/>
      <c r="I32" s="30"/>
      <c r="J32" s="30"/>
      <c r="K32" s="30"/>
      <c r="L32" s="30"/>
      <c r="M32" s="30"/>
      <c r="N32" s="30"/>
    </row>
    <row r="33" spans="1:14" ht="15.75" thickBot="1">
      <c r="A33" s="12"/>
      <c r="B33" s="110" t="s">
        <v>634</v>
      </c>
      <c r="C33" s="11"/>
      <c r="D33" s="31">
        <v>2014</v>
      </c>
      <c r="E33" s="31"/>
      <c r="F33" s="31"/>
      <c r="G33" s="11"/>
      <c r="H33" s="31">
        <v>2013</v>
      </c>
      <c r="I33" s="31"/>
      <c r="J33" s="31"/>
      <c r="K33" s="11"/>
      <c r="L33" s="31">
        <v>2012</v>
      </c>
      <c r="M33" s="31"/>
      <c r="N33" s="31"/>
    </row>
    <row r="34" spans="1:14">
      <c r="A34" s="12"/>
      <c r="B34" s="78" t="s">
        <v>631</v>
      </c>
      <c r="C34" s="33"/>
      <c r="D34" s="78" t="s">
        <v>232</v>
      </c>
      <c r="E34" s="80">
        <v>220141</v>
      </c>
      <c r="F34" s="38"/>
      <c r="G34" s="33"/>
      <c r="H34" s="78" t="s">
        <v>232</v>
      </c>
      <c r="I34" s="80">
        <v>309570</v>
      </c>
      <c r="J34" s="38"/>
      <c r="K34" s="33"/>
      <c r="L34" s="78" t="s">
        <v>232</v>
      </c>
      <c r="M34" s="80">
        <v>324645</v>
      </c>
      <c r="N34" s="38"/>
    </row>
    <row r="35" spans="1:14">
      <c r="A35" s="12"/>
      <c r="B35" s="99"/>
      <c r="C35" s="33"/>
      <c r="D35" s="99"/>
      <c r="E35" s="100"/>
      <c r="F35" s="39"/>
      <c r="G35" s="33"/>
      <c r="H35" s="99"/>
      <c r="I35" s="100"/>
      <c r="J35" s="39"/>
      <c r="K35" s="33"/>
      <c r="L35" s="99"/>
      <c r="M35" s="100"/>
      <c r="N35" s="39"/>
    </row>
    <row r="36" spans="1:14">
      <c r="A36" s="12"/>
      <c r="B36" s="101" t="s">
        <v>490</v>
      </c>
      <c r="C36" s="41"/>
      <c r="D36" s="82">
        <v>26950</v>
      </c>
      <c r="E36" s="82"/>
      <c r="F36" s="41"/>
      <c r="G36" s="41"/>
      <c r="H36" s="82">
        <v>28683</v>
      </c>
      <c r="I36" s="82"/>
      <c r="J36" s="41"/>
      <c r="K36" s="41"/>
      <c r="L36" s="82">
        <v>29632</v>
      </c>
      <c r="M36" s="82"/>
      <c r="N36" s="41"/>
    </row>
    <row r="37" spans="1:14" ht="15.75" thickBot="1">
      <c r="A37" s="12"/>
      <c r="B37" s="101"/>
      <c r="C37" s="41"/>
      <c r="D37" s="83"/>
      <c r="E37" s="83"/>
      <c r="F37" s="69"/>
      <c r="G37" s="41"/>
      <c r="H37" s="83"/>
      <c r="I37" s="83"/>
      <c r="J37" s="69"/>
      <c r="K37" s="41"/>
      <c r="L37" s="83"/>
      <c r="M37" s="83"/>
      <c r="N37" s="69"/>
    </row>
    <row r="38" spans="1:14">
      <c r="A38" s="12"/>
      <c r="B38" s="77" t="s">
        <v>632</v>
      </c>
      <c r="C38" s="33"/>
      <c r="D38" s="78" t="s">
        <v>232</v>
      </c>
      <c r="E38" s="80">
        <v>247091</v>
      </c>
      <c r="F38" s="38"/>
      <c r="G38" s="33"/>
      <c r="H38" s="78" t="s">
        <v>232</v>
      </c>
      <c r="I38" s="80">
        <v>338253</v>
      </c>
      <c r="J38" s="38"/>
      <c r="K38" s="33"/>
      <c r="L38" s="78" t="s">
        <v>232</v>
      </c>
      <c r="M38" s="80">
        <v>354277</v>
      </c>
      <c r="N38" s="38"/>
    </row>
    <row r="39" spans="1:14" ht="15.75" thickBot="1">
      <c r="A39" s="12"/>
      <c r="B39" s="77"/>
      <c r="C39" s="33"/>
      <c r="D39" s="84"/>
      <c r="E39" s="85"/>
      <c r="F39" s="74"/>
      <c r="G39" s="33"/>
      <c r="H39" s="84"/>
      <c r="I39" s="85"/>
      <c r="J39" s="74"/>
      <c r="K39" s="33"/>
      <c r="L39" s="84"/>
      <c r="M39" s="85"/>
      <c r="N39" s="74"/>
    </row>
    <row r="40" spans="1:14" ht="15.75" thickTop="1">
      <c r="A40" s="12"/>
      <c r="B40" s="88"/>
      <c r="C40" s="88"/>
      <c r="D40" s="88"/>
      <c r="E40" s="88"/>
      <c r="F40" s="88"/>
      <c r="G40" s="88"/>
      <c r="H40" s="88"/>
      <c r="I40" s="88"/>
      <c r="J40" s="88"/>
      <c r="K40" s="88"/>
      <c r="L40" s="88"/>
      <c r="M40" s="88"/>
      <c r="N40" s="88"/>
    </row>
    <row r="41" spans="1:14">
      <c r="A41" s="12"/>
      <c r="B41" s="41" t="s">
        <v>635</v>
      </c>
      <c r="C41" s="41"/>
      <c r="D41" s="41"/>
      <c r="E41" s="41"/>
      <c r="F41" s="41"/>
      <c r="G41" s="41"/>
      <c r="H41" s="41"/>
      <c r="I41" s="41"/>
      <c r="J41" s="41"/>
      <c r="K41" s="41"/>
      <c r="L41" s="41"/>
      <c r="M41" s="41"/>
      <c r="N41" s="41"/>
    </row>
    <row r="42" spans="1:14">
      <c r="A42" s="12"/>
      <c r="B42" s="29"/>
      <c r="C42" s="29"/>
      <c r="D42" s="29"/>
      <c r="E42" s="29"/>
      <c r="F42" s="29"/>
      <c r="G42" s="29"/>
      <c r="H42" s="29"/>
      <c r="I42" s="29"/>
      <c r="J42" s="29"/>
      <c r="K42" s="29"/>
      <c r="L42" s="29"/>
      <c r="M42" s="29"/>
      <c r="N42" s="29"/>
    </row>
    <row r="43" spans="1:14">
      <c r="A43" s="12"/>
      <c r="B43" s="14"/>
      <c r="C43" s="14"/>
      <c r="D43" s="14"/>
      <c r="E43" s="14"/>
      <c r="F43" s="14"/>
      <c r="G43" s="14"/>
      <c r="H43" s="14"/>
      <c r="I43" s="14"/>
      <c r="J43" s="14"/>
      <c r="K43" s="14"/>
      <c r="L43" s="14"/>
      <c r="M43" s="14"/>
      <c r="N43" s="14"/>
    </row>
    <row r="44" spans="1:14" ht="15.75" thickBot="1">
      <c r="A44" s="12"/>
      <c r="B44" s="11"/>
      <c r="C44" s="11"/>
      <c r="D44" s="30" t="s">
        <v>414</v>
      </c>
      <c r="E44" s="30"/>
      <c r="F44" s="30"/>
      <c r="G44" s="30"/>
      <c r="H44" s="30"/>
      <c r="I44" s="30"/>
      <c r="J44" s="30"/>
      <c r="K44" s="30"/>
      <c r="L44" s="30"/>
      <c r="M44" s="30"/>
      <c r="N44" s="30"/>
    </row>
    <row r="45" spans="1:14" ht="15.75" thickBot="1">
      <c r="A45" s="12"/>
      <c r="B45" s="110" t="s">
        <v>636</v>
      </c>
      <c r="C45" s="11"/>
      <c r="D45" s="31">
        <v>2014</v>
      </c>
      <c r="E45" s="31"/>
      <c r="F45" s="31"/>
      <c r="G45" s="11"/>
      <c r="H45" s="31">
        <v>2013</v>
      </c>
      <c r="I45" s="31"/>
      <c r="J45" s="31"/>
      <c r="K45" s="11"/>
      <c r="L45" s="31">
        <v>2012</v>
      </c>
      <c r="M45" s="31"/>
      <c r="N45" s="31"/>
    </row>
    <row r="46" spans="1:14">
      <c r="A46" s="12"/>
      <c r="B46" s="78" t="s">
        <v>631</v>
      </c>
      <c r="C46" s="33"/>
      <c r="D46" s="78" t="s">
        <v>232</v>
      </c>
      <c r="E46" s="80">
        <v>166281</v>
      </c>
      <c r="F46" s="38"/>
      <c r="G46" s="33"/>
      <c r="H46" s="78" t="s">
        <v>232</v>
      </c>
      <c r="I46" s="80">
        <v>273475</v>
      </c>
      <c r="J46" s="38"/>
      <c r="K46" s="33"/>
      <c r="L46" s="78" t="s">
        <v>232</v>
      </c>
      <c r="M46" s="80">
        <v>311168</v>
      </c>
      <c r="N46" s="38"/>
    </row>
    <row r="47" spans="1:14">
      <c r="A47" s="12"/>
      <c r="B47" s="99"/>
      <c r="C47" s="33"/>
      <c r="D47" s="99"/>
      <c r="E47" s="100"/>
      <c r="F47" s="39"/>
      <c r="G47" s="33"/>
      <c r="H47" s="99"/>
      <c r="I47" s="100"/>
      <c r="J47" s="39"/>
      <c r="K47" s="33"/>
      <c r="L47" s="99"/>
      <c r="M47" s="100"/>
      <c r="N47" s="39"/>
    </row>
    <row r="48" spans="1:14">
      <c r="A48" s="12"/>
      <c r="B48" s="101" t="s">
        <v>490</v>
      </c>
      <c r="C48" s="41"/>
      <c r="D48" s="82">
        <v>31432</v>
      </c>
      <c r="E48" s="82"/>
      <c r="F48" s="41"/>
      <c r="G48" s="41"/>
      <c r="H48" s="82">
        <v>34905</v>
      </c>
      <c r="I48" s="82"/>
      <c r="J48" s="41"/>
      <c r="K48" s="41"/>
      <c r="L48" s="82">
        <v>37123</v>
      </c>
      <c r="M48" s="82"/>
      <c r="N48" s="41"/>
    </row>
    <row r="49" spans="1:14" ht="15.75" thickBot="1">
      <c r="A49" s="12"/>
      <c r="B49" s="101"/>
      <c r="C49" s="41"/>
      <c r="D49" s="83"/>
      <c r="E49" s="83"/>
      <c r="F49" s="69"/>
      <c r="G49" s="41"/>
      <c r="H49" s="83"/>
      <c r="I49" s="83"/>
      <c r="J49" s="69"/>
      <c r="K49" s="41"/>
      <c r="L49" s="83"/>
      <c r="M49" s="83"/>
      <c r="N49" s="69"/>
    </row>
    <row r="50" spans="1:14">
      <c r="A50" s="12"/>
      <c r="B50" s="77" t="s">
        <v>632</v>
      </c>
      <c r="C50" s="33"/>
      <c r="D50" s="78" t="s">
        <v>232</v>
      </c>
      <c r="E50" s="80">
        <v>197713</v>
      </c>
      <c r="F50" s="38"/>
      <c r="G50" s="33"/>
      <c r="H50" s="78" t="s">
        <v>232</v>
      </c>
      <c r="I50" s="80">
        <v>308380</v>
      </c>
      <c r="J50" s="38"/>
      <c r="K50" s="33"/>
      <c r="L50" s="78" t="s">
        <v>232</v>
      </c>
      <c r="M50" s="80">
        <v>348291</v>
      </c>
      <c r="N50" s="38"/>
    </row>
    <row r="51" spans="1:14" ht="15.75" thickBot="1">
      <c r="A51" s="12"/>
      <c r="B51" s="77"/>
      <c r="C51" s="33"/>
      <c r="D51" s="84"/>
      <c r="E51" s="85"/>
      <c r="F51" s="74"/>
      <c r="G51" s="33"/>
      <c r="H51" s="84"/>
      <c r="I51" s="85"/>
      <c r="J51" s="74"/>
      <c r="K51" s="33"/>
      <c r="L51" s="84"/>
      <c r="M51" s="85"/>
      <c r="N51" s="74"/>
    </row>
    <row r="52" spans="1:14" ht="22.5" customHeight="1" thickTop="1">
      <c r="A52" s="12"/>
      <c r="B52" s="158" t="s">
        <v>637</v>
      </c>
      <c r="C52" s="158"/>
      <c r="D52" s="158"/>
      <c r="E52" s="158"/>
      <c r="F52" s="158"/>
      <c r="G52" s="158"/>
      <c r="H52" s="158"/>
      <c r="I52" s="158"/>
      <c r="J52" s="158"/>
      <c r="K52" s="158"/>
      <c r="L52" s="158"/>
      <c r="M52" s="158"/>
      <c r="N52" s="158"/>
    </row>
    <row r="53" spans="1:14">
      <c r="A53" s="12" t="s">
        <v>951</v>
      </c>
      <c r="B53" s="101" t="s">
        <v>638</v>
      </c>
      <c r="C53" s="101"/>
      <c r="D53" s="101"/>
      <c r="E53" s="101"/>
      <c r="F53" s="101"/>
      <c r="G53" s="101"/>
      <c r="H53" s="101"/>
      <c r="I53" s="101"/>
      <c r="J53" s="101"/>
      <c r="K53" s="101"/>
      <c r="L53" s="101"/>
      <c r="M53" s="101"/>
      <c r="N53" s="101"/>
    </row>
    <row r="54" spans="1:14">
      <c r="A54" s="12"/>
      <c r="B54" s="29"/>
      <c r="C54" s="29"/>
      <c r="D54" s="29"/>
      <c r="E54" s="29"/>
      <c r="F54" s="29"/>
      <c r="G54" s="29"/>
      <c r="H54" s="29"/>
      <c r="I54" s="29"/>
      <c r="J54" s="29"/>
      <c r="K54" s="29"/>
      <c r="L54" s="29"/>
      <c r="M54" s="29"/>
      <c r="N54" s="29"/>
    </row>
    <row r="55" spans="1:14">
      <c r="A55" s="12"/>
      <c r="B55" s="14"/>
      <c r="C55" s="14"/>
      <c r="D55" s="14"/>
      <c r="E55" s="14"/>
      <c r="F55" s="14"/>
      <c r="G55" s="14"/>
      <c r="H55" s="14"/>
      <c r="I55" s="14"/>
      <c r="J55" s="14"/>
      <c r="K55" s="14"/>
      <c r="L55" s="14"/>
      <c r="M55" s="14"/>
      <c r="N55" s="14"/>
    </row>
    <row r="56" spans="1:14">
      <c r="A56" s="12"/>
      <c r="B56" s="11"/>
      <c r="C56" s="11"/>
      <c r="D56" s="155" t="s">
        <v>639</v>
      </c>
      <c r="E56" s="155"/>
      <c r="F56" s="155"/>
      <c r="G56" s="155"/>
      <c r="H56" s="155"/>
      <c r="I56" s="155"/>
      <c r="J56" s="155"/>
      <c r="K56" s="155"/>
      <c r="L56" s="155"/>
      <c r="M56" s="155"/>
      <c r="N56" s="155"/>
    </row>
    <row r="57" spans="1:14" ht="15.75" thickBot="1">
      <c r="A57" s="12"/>
      <c r="B57" s="167" t="s">
        <v>640</v>
      </c>
      <c r="C57" s="11"/>
      <c r="D57" s="30" t="s">
        <v>230</v>
      </c>
      <c r="E57" s="30"/>
      <c r="F57" s="30"/>
      <c r="G57" s="30"/>
      <c r="H57" s="30"/>
      <c r="I57" s="30"/>
      <c r="J57" s="30"/>
      <c r="K57" s="30"/>
      <c r="L57" s="30"/>
      <c r="M57" s="30"/>
      <c r="N57" s="30"/>
    </row>
    <row r="58" spans="1:14" ht="15.75" thickBot="1">
      <c r="A58" s="12"/>
      <c r="B58" s="168"/>
      <c r="C58" s="11"/>
      <c r="D58" s="31">
        <v>2014</v>
      </c>
      <c r="E58" s="31"/>
      <c r="F58" s="31"/>
      <c r="G58" s="11"/>
      <c r="H58" s="31">
        <v>2013</v>
      </c>
      <c r="I58" s="31"/>
      <c r="J58" s="31"/>
      <c r="K58" s="11"/>
      <c r="L58" s="31">
        <v>2012</v>
      </c>
      <c r="M58" s="31"/>
      <c r="N58" s="31"/>
    </row>
    <row r="59" spans="1:14">
      <c r="A59" s="12"/>
      <c r="B59" s="113" t="s">
        <v>95</v>
      </c>
      <c r="C59" s="33"/>
      <c r="D59" s="78" t="s">
        <v>232</v>
      </c>
      <c r="E59" s="114" t="s">
        <v>641</v>
      </c>
      <c r="F59" s="78" t="s">
        <v>236</v>
      </c>
      <c r="G59" s="33"/>
      <c r="H59" s="78" t="s">
        <v>232</v>
      </c>
      <c r="I59" s="80">
        <v>5063</v>
      </c>
      <c r="J59" s="38"/>
      <c r="K59" s="33"/>
      <c r="L59" s="78" t="s">
        <v>232</v>
      </c>
      <c r="M59" s="80">
        <v>22614</v>
      </c>
      <c r="N59" s="38"/>
    </row>
    <row r="60" spans="1:14">
      <c r="A60" s="12"/>
      <c r="B60" s="169"/>
      <c r="C60" s="33"/>
      <c r="D60" s="99"/>
      <c r="E60" s="115"/>
      <c r="F60" s="99"/>
      <c r="G60" s="33"/>
      <c r="H60" s="99"/>
      <c r="I60" s="100"/>
      <c r="J60" s="39"/>
      <c r="K60" s="33"/>
      <c r="L60" s="77"/>
      <c r="M60" s="79"/>
      <c r="N60" s="33"/>
    </row>
    <row r="61" spans="1:14">
      <c r="A61" s="12"/>
      <c r="B61" s="95" t="s">
        <v>90</v>
      </c>
      <c r="C61" s="41"/>
      <c r="D61" s="82">
        <v>44217</v>
      </c>
      <c r="E61" s="82"/>
      <c r="F61" s="41"/>
      <c r="G61" s="41"/>
      <c r="H61" s="82">
        <v>45984</v>
      </c>
      <c r="I61" s="82"/>
      <c r="J61" s="41"/>
      <c r="K61" s="41"/>
      <c r="L61" s="82">
        <v>48456</v>
      </c>
      <c r="M61" s="82"/>
      <c r="N61" s="41"/>
    </row>
    <row r="62" spans="1:14">
      <c r="A62" s="12"/>
      <c r="B62" s="95"/>
      <c r="C62" s="41"/>
      <c r="D62" s="82"/>
      <c r="E62" s="82"/>
      <c r="F62" s="41"/>
      <c r="G62" s="41"/>
      <c r="H62" s="82"/>
      <c r="I62" s="82"/>
      <c r="J62" s="41"/>
      <c r="K62" s="41"/>
      <c r="L62" s="82"/>
      <c r="M62" s="82"/>
      <c r="N62" s="41"/>
    </row>
    <row r="63" spans="1:14">
      <c r="A63" s="12"/>
      <c r="B63" s="91" t="s">
        <v>642</v>
      </c>
      <c r="C63" s="24"/>
      <c r="D63" s="106" t="s">
        <v>643</v>
      </c>
      <c r="E63" s="106"/>
      <c r="F63" s="75" t="s">
        <v>236</v>
      </c>
      <c r="G63" s="24"/>
      <c r="H63" s="106" t="s">
        <v>644</v>
      </c>
      <c r="I63" s="106"/>
      <c r="J63" s="75" t="s">
        <v>236</v>
      </c>
      <c r="K63" s="24"/>
      <c r="L63" s="106" t="s">
        <v>645</v>
      </c>
      <c r="M63" s="106"/>
      <c r="N63" s="75" t="s">
        <v>236</v>
      </c>
    </row>
    <row r="64" spans="1:14">
      <c r="A64" s="12"/>
      <c r="B64" s="95" t="s">
        <v>94</v>
      </c>
      <c r="C64" s="41"/>
      <c r="D64" s="82">
        <v>5950</v>
      </c>
      <c r="E64" s="82"/>
      <c r="F64" s="41"/>
      <c r="G64" s="41"/>
      <c r="H64" s="82">
        <v>5243</v>
      </c>
      <c r="I64" s="82"/>
      <c r="J64" s="41"/>
      <c r="K64" s="41"/>
      <c r="L64" s="82">
        <v>5435</v>
      </c>
      <c r="M64" s="82"/>
      <c r="N64" s="41"/>
    </row>
    <row r="65" spans="1:14">
      <c r="A65" s="12"/>
      <c r="B65" s="95"/>
      <c r="C65" s="41"/>
      <c r="D65" s="82"/>
      <c r="E65" s="82"/>
      <c r="F65" s="41"/>
      <c r="G65" s="41"/>
      <c r="H65" s="82"/>
      <c r="I65" s="82"/>
      <c r="J65" s="41"/>
      <c r="K65" s="41"/>
      <c r="L65" s="82"/>
      <c r="M65" s="82"/>
      <c r="N65" s="41"/>
    </row>
    <row r="66" spans="1:14">
      <c r="A66" s="12"/>
      <c r="B66" s="94" t="s">
        <v>86</v>
      </c>
      <c r="C66" s="33"/>
      <c r="D66" s="79">
        <v>6883</v>
      </c>
      <c r="E66" s="79"/>
      <c r="F66" s="33"/>
      <c r="G66" s="33"/>
      <c r="H66" s="79">
        <v>7986</v>
      </c>
      <c r="I66" s="79"/>
      <c r="J66" s="33"/>
      <c r="K66" s="33"/>
      <c r="L66" s="79">
        <v>6860</v>
      </c>
      <c r="M66" s="79"/>
      <c r="N66" s="33"/>
    </row>
    <row r="67" spans="1:14" ht="15.75" thickBot="1">
      <c r="A67" s="12"/>
      <c r="B67" s="94"/>
      <c r="C67" s="33"/>
      <c r="D67" s="102"/>
      <c r="E67" s="102"/>
      <c r="F67" s="49"/>
      <c r="G67" s="33"/>
      <c r="H67" s="102"/>
      <c r="I67" s="102"/>
      <c r="J67" s="49"/>
      <c r="K67" s="33"/>
      <c r="L67" s="102"/>
      <c r="M67" s="102"/>
      <c r="N67" s="49"/>
    </row>
    <row r="68" spans="1:14">
      <c r="A68" s="12"/>
      <c r="B68" s="95" t="s">
        <v>646</v>
      </c>
      <c r="C68" s="41"/>
      <c r="D68" s="103">
        <v>18947</v>
      </c>
      <c r="E68" s="103"/>
      <c r="F68" s="55"/>
      <c r="G68" s="41"/>
      <c r="H68" s="103">
        <v>64173</v>
      </c>
      <c r="I68" s="103"/>
      <c r="J68" s="55"/>
      <c r="K68" s="41"/>
      <c r="L68" s="103">
        <v>83288</v>
      </c>
      <c r="M68" s="103"/>
      <c r="N68" s="55"/>
    </row>
    <row r="69" spans="1:14">
      <c r="A69" s="12"/>
      <c r="B69" s="95"/>
      <c r="C69" s="41"/>
      <c r="D69" s="104"/>
      <c r="E69" s="104"/>
      <c r="F69" s="105"/>
      <c r="G69" s="41"/>
      <c r="H69" s="104"/>
      <c r="I69" s="104"/>
      <c r="J69" s="105"/>
      <c r="K69" s="41"/>
      <c r="L69" s="104"/>
      <c r="M69" s="104"/>
      <c r="N69" s="105"/>
    </row>
    <row r="70" spans="1:14">
      <c r="A70" s="12"/>
      <c r="B70" s="94" t="s">
        <v>647</v>
      </c>
      <c r="C70" s="33"/>
      <c r="D70" s="120"/>
      <c r="E70" s="120"/>
      <c r="F70" s="33"/>
      <c r="G70" s="33"/>
      <c r="H70" s="120"/>
      <c r="I70" s="120"/>
      <c r="J70" s="33"/>
      <c r="K70" s="33"/>
      <c r="L70" s="120"/>
      <c r="M70" s="120"/>
      <c r="N70" s="33"/>
    </row>
    <row r="71" spans="1:14">
      <c r="A71" s="12"/>
      <c r="B71" s="94"/>
      <c r="C71" s="33"/>
      <c r="D71" s="120"/>
      <c r="E71" s="120"/>
      <c r="F71" s="33"/>
      <c r="G71" s="33"/>
      <c r="H71" s="120"/>
      <c r="I71" s="120"/>
      <c r="J71" s="33"/>
      <c r="K71" s="33"/>
      <c r="L71" s="120"/>
      <c r="M71" s="120"/>
      <c r="N71" s="33"/>
    </row>
    <row r="72" spans="1:14">
      <c r="A72" s="12"/>
      <c r="B72" s="170" t="s">
        <v>648</v>
      </c>
      <c r="C72" s="41"/>
      <c r="D72" s="82">
        <v>175695</v>
      </c>
      <c r="E72" s="82"/>
      <c r="F72" s="41"/>
      <c r="G72" s="41"/>
      <c r="H72" s="82">
        <v>241561</v>
      </c>
      <c r="I72" s="82"/>
      <c r="J72" s="41"/>
      <c r="K72" s="41"/>
      <c r="L72" s="82">
        <v>272767</v>
      </c>
      <c r="M72" s="82"/>
      <c r="N72" s="41"/>
    </row>
    <row r="73" spans="1:14">
      <c r="A73" s="12"/>
      <c r="B73" s="170"/>
      <c r="C73" s="41"/>
      <c r="D73" s="82"/>
      <c r="E73" s="82"/>
      <c r="F73" s="41"/>
      <c r="G73" s="41"/>
      <c r="H73" s="82"/>
      <c r="I73" s="82"/>
      <c r="J73" s="41"/>
      <c r="K73" s="41"/>
      <c r="L73" s="82"/>
      <c r="M73" s="82"/>
      <c r="N73" s="41"/>
    </row>
    <row r="74" spans="1:14">
      <c r="A74" s="12"/>
      <c r="B74" s="96" t="s">
        <v>649</v>
      </c>
      <c r="C74" s="33"/>
      <c r="D74" s="106" t="s">
        <v>261</v>
      </c>
      <c r="E74" s="106"/>
      <c r="F74" s="33"/>
      <c r="G74" s="33"/>
      <c r="H74" s="106">
        <v>107</v>
      </c>
      <c r="I74" s="106"/>
      <c r="J74" s="33"/>
      <c r="K74" s="33"/>
      <c r="L74" s="106">
        <v>142</v>
      </c>
      <c r="M74" s="106"/>
      <c r="N74" s="33"/>
    </row>
    <row r="75" spans="1:14">
      <c r="A75" s="12"/>
      <c r="B75" s="96"/>
      <c r="C75" s="33"/>
      <c r="D75" s="106"/>
      <c r="E75" s="106"/>
      <c r="F75" s="33"/>
      <c r="G75" s="33"/>
      <c r="H75" s="106"/>
      <c r="I75" s="106"/>
      <c r="J75" s="33"/>
      <c r="K75" s="33"/>
      <c r="L75" s="106"/>
      <c r="M75" s="106"/>
      <c r="N75" s="33"/>
    </row>
    <row r="76" spans="1:14">
      <c r="A76" s="12"/>
      <c r="B76" s="170" t="s">
        <v>650</v>
      </c>
      <c r="C76" s="41"/>
      <c r="D76" s="82">
        <v>1784</v>
      </c>
      <c r="E76" s="82"/>
      <c r="F76" s="41"/>
      <c r="G76" s="41"/>
      <c r="H76" s="81" t="s">
        <v>289</v>
      </c>
      <c r="I76" s="81"/>
      <c r="J76" s="101" t="s">
        <v>236</v>
      </c>
      <c r="K76" s="41"/>
      <c r="L76" s="81" t="s">
        <v>290</v>
      </c>
      <c r="M76" s="81"/>
      <c r="N76" s="101" t="s">
        <v>236</v>
      </c>
    </row>
    <row r="77" spans="1:14">
      <c r="A77" s="12"/>
      <c r="B77" s="170"/>
      <c r="C77" s="41"/>
      <c r="D77" s="82"/>
      <c r="E77" s="82"/>
      <c r="F77" s="41"/>
      <c r="G77" s="41"/>
      <c r="H77" s="81"/>
      <c r="I77" s="81"/>
      <c r="J77" s="101"/>
      <c r="K77" s="41"/>
      <c r="L77" s="81"/>
      <c r="M77" s="81"/>
      <c r="N77" s="101"/>
    </row>
    <row r="78" spans="1:14">
      <c r="A78" s="12"/>
      <c r="B78" s="94" t="s">
        <v>651</v>
      </c>
      <c r="C78" s="33"/>
      <c r="D78" s="120"/>
      <c r="E78" s="120"/>
      <c r="F78" s="33"/>
      <c r="G78" s="33"/>
      <c r="H78" s="120"/>
      <c r="I78" s="120"/>
      <c r="J78" s="33"/>
      <c r="K78" s="33"/>
      <c r="L78" s="120"/>
      <c r="M78" s="120"/>
      <c r="N78" s="33"/>
    </row>
    <row r="79" spans="1:14">
      <c r="A79" s="12"/>
      <c r="B79" s="94"/>
      <c r="C79" s="33"/>
      <c r="D79" s="120"/>
      <c r="E79" s="120"/>
      <c r="F79" s="33"/>
      <c r="G79" s="33"/>
      <c r="H79" s="120"/>
      <c r="I79" s="120"/>
      <c r="J79" s="33"/>
      <c r="K79" s="33"/>
      <c r="L79" s="120"/>
      <c r="M79" s="120"/>
      <c r="N79" s="33"/>
    </row>
    <row r="80" spans="1:14">
      <c r="A80" s="12"/>
      <c r="B80" s="170" t="s">
        <v>652</v>
      </c>
      <c r="C80" s="41"/>
      <c r="D80" s="81">
        <v>79</v>
      </c>
      <c r="E80" s="81"/>
      <c r="F80" s="41"/>
      <c r="G80" s="41"/>
      <c r="H80" s="81">
        <v>128</v>
      </c>
      <c r="I80" s="81"/>
      <c r="J80" s="41"/>
      <c r="K80" s="41"/>
      <c r="L80" s="81">
        <v>152</v>
      </c>
      <c r="M80" s="81"/>
      <c r="N80" s="41"/>
    </row>
    <row r="81" spans="1:14">
      <c r="A81" s="12"/>
      <c r="B81" s="170"/>
      <c r="C81" s="41"/>
      <c r="D81" s="81"/>
      <c r="E81" s="81"/>
      <c r="F81" s="41"/>
      <c r="G81" s="41"/>
      <c r="H81" s="81"/>
      <c r="I81" s="81"/>
      <c r="J81" s="41"/>
      <c r="K81" s="41"/>
      <c r="L81" s="81"/>
      <c r="M81" s="81"/>
      <c r="N81" s="41"/>
    </row>
    <row r="82" spans="1:14">
      <c r="A82" s="12"/>
      <c r="B82" s="96" t="s">
        <v>653</v>
      </c>
      <c r="C82" s="33"/>
      <c r="D82" s="106" t="s">
        <v>261</v>
      </c>
      <c r="E82" s="106"/>
      <c r="F82" s="33"/>
      <c r="G82" s="33"/>
      <c r="H82" s="106" t="s">
        <v>261</v>
      </c>
      <c r="I82" s="106"/>
      <c r="J82" s="33"/>
      <c r="K82" s="33"/>
      <c r="L82" s="106" t="s">
        <v>654</v>
      </c>
      <c r="M82" s="106"/>
      <c r="N82" s="77" t="s">
        <v>236</v>
      </c>
    </row>
    <row r="83" spans="1:14">
      <c r="A83" s="12"/>
      <c r="B83" s="96"/>
      <c r="C83" s="33"/>
      <c r="D83" s="106"/>
      <c r="E83" s="106"/>
      <c r="F83" s="33"/>
      <c r="G83" s="33"/>
      <c r="H83" s="106"/>
      <c r="I83" s="106"/>
      <c r="J83" s="33"/>
      <c r="K83" s="33"/>
      <c r="L83" s="106"/>
      <c r="M83" s="106"/>
      <c r="N83" s="77"/>
    </row>
    <row r="84" spans="1:14">
      <c r="A84" s="12"/>
      <c r="B84" s="170" t="s">
        <v>655</v>
      </c>
      <c r="C84" s="41"/>
      <c r="D84" s="81" t="s">
        <v>261</v>
      </c>
      <c r="E84" s="81"/>
      <c r="F84" s="41"/>
      <c r="G84" s="41"/>
      <c r="H84" s="82">
        <v>4900</v>
      </c>
      <c r="I84" s="82"/>
      <c r="J84" s="41"/>
      <c r="K84" s="41"/>
      <c r="L84" s="81" t="s">
        <v>261</v>
      </c>
      <c r="M84" s="81"/>
      <c r="N84" s="41"/>
    </row>
    <row r="85" spans="1:14">
      <c r="A85" s="12"/>
      <c r="B85" s="170"/>
      <c r="C85" s="41"/>
      <c r="D85" s="81"/>
      <c r="E85" s="81"/>
      <c r="F85" s="41"/>
      <c r="G85" s="41"/>
      <c r="H85" s="82"/>
      <c r="I85" s="82"/>
      <c r="J85" s="41"/>
      <c r="K85" s="41"/>
      <c r="L85" s="81"/>
      <c r="M85" s="81"/>
      <c r="N85" s="41"/>
    </row>
    <row r="86" spans="1:14">
      <c r="A86" s="12"/>
      <c r="B86" s="96" t="s">
        <v>656</v>
      </c>
      <c r="C86" s="33"/>
      <c r="D86" s="79">
        <v>1208</v>
      </c>
      <c r="E86" s="79"/>
      <c r="F86" s="33"/>
      <c r="G86" s="33"/>
      <c r="H86" s="79">
        <v>4159</v>
      </c>
      <c r="I86" s="79"/>
      <c r="J86" s="33"/>
      <c r="K86" s="33"/>
      <c r="L86" s="79">
        <v>2358</v>
      </c>
      <c r="M86" s="79"/>
      <c r="N86" s="33"/>
    </row>
    <row r="87" spans="1:14" ht="15.75" thickBot="1">
      <c r="A87" s="12"/>
      <c r="B87" s="96"/>
      <c r="C87" s="33"/>
      <c r="D87" s="102"/>
      <c r="E87" s="102"/>
      <c r="F87" s="49"/>
      <c r="G87" s="33"/>
      <c r="H87" s="102"/>
      <c r="I87" s="102"/>
      <c r="J87" s="49"/>
      <c r="K87" s="33"/>
      <c r="L87" s="102"/>
      <c r="M87" s="102"/>
      <c r="N87" s="49"/>
    </row>
    <row r="88" spans="1:14">
      <c r="A88" s="12"/>
      <c r="B88" s="95" t="s">
        <v>657</v>
      </c>
      <c r="C88" s="41"/>
      <c r="D88" s="63" t="s">
        <v>232</v>
      </c>
      <c r="E88" s="103">
        <v>197713</v>
      </c>
      <c r="F88" s="55"/>
      <c r="G88" s="41"/>
      <c r="H88" s="63" t="s">
        <v>232</v>
      </c>
      <c r="I88" s="103">
        <v>308380</v>
      </c>
      <c r="J88" s="55"/>
      <c r="K88" s="41"/>
      <c r="L88" s="63" t="s">
        <v>232</v>
      </c>
      <c r="M88" s="103">
        <v>348291</v>
      </c>
      <c r="N88" s="55"/>
    </row>
    <row r="89" spans="1:14" ht="15.75" thickBot="1">
      <c r="A89" s="12"/>
      <c r="B89" s="95"/>
      <c r="C89" s="41"/>
      <c r="D89" s="64"/>
      <c r="E89" s="109"/>
      <c r="F89" s="56"/>
      <c r="G89" s="41"/>
      <c r="H89" s="64"/>
      <c r="I89" s="109"/>
      <c r="J89" s="56"/>
      <c r="K89" s="41"/>
      <c r="L89" s="64"/>
      <c r="M89" s="109"/>
      <c r="N89" s="56"/>
    </row>
    <row r="90" spans="1:14" ht="15.75" thickTop="1">
      <c r="A90" s="12"/>
      <c r="B90" s="158" t="s">
        <v>658</v>
      </c>
      <c r="C90" s="158"/>
      <c r="D90" s="158"/>
      <c r="E90" s="158"/>
      <c r="F90" s="158"/>
      <c r="G90" s="158"/>
      <c r="H90" s="158"/>
      <c r="I90" s="158"/>
      <c r="J90" s="158"/>
      <c r="K90" s="158"/>
      <c r="L90" s="158"/>
      <c r="M90" s="158"/>
      <c r="N90" s="158"/>
    </row>
    <row r="91" spans="1:14">
      <c r="A91" s="12"/>
      <c r="B91" s="90" t="s">
        <v>659</v>
      </c>
      <c r="C91" s="90"/>
      <c r="D91" s="90"/>
      <c r="E91" s="90"/>
      <c r="F91" s="90"/>
      <c r="G91" s="90"/>
      <c r="H91" s="90"/>
      <c r="I91" s="90"/>
      <c r="J91" s="90"/>
      <c r="K91" s="90"/>
      <c r="L91" s="90"/>
      <c r="M91" s="90"/>
      <c r="N91" s="90"/>
    </row>
    <row r="92" spans="1:14">
      <c r="A92" s="12"/>
      <c r="B92" s="90"/>
      <c r="C92" s="90"/>
      <c r="D92" s="90"/>
      <c r="E92" s="90"/>
      <c r="F92" s="90"/>
      <c r="G92" s="90"/>
      <c r="H92" s="90"/>
      <c r="I92" s="90"/>
      <c r="J92" s="90"/>
      <c r="K92" s="90"/>
      <c r="L92" s="90"/>
      <c r="M92" s="90"/>
      <c r="N92" s="90"/>
    </row>
    <row r="93" spans="1:14">
      <c r="A93" s="12"/>
      <c r="B93" s="90" t="s">
        <v>660</v>
      </c>
      <c r="C93" s="90"/>
      <c r="D93" s="90"/>
      <c r="E93" s="90"/>
      <c r="F93" s="90"/>
      <c r="G93" s="90"/>
      <c r="H93" s="90"/>
      <c r="I93" s="90"/>
      <c r="J93" s="90"/>
      <c r="K93" s="90"/>
      <c r="L93" s="90"/>
      <c r="M93" s="90"/>
      <c r="N93" s="90"/>
    </row>
    <row r="94" spans="1:14">
      <c r="A94" s="12"/>
      <c r="B94" s="88"/>
      <c r="C94" s="88"/>
      <c r="D94" s="88"/>
      <c r="E94" s="88"/>
      <c r="F94" s="88"/>
      <c r="G94" s="88"/>
      <c r="H94" s="88"/>
      <c r="I94" s="88"/>
      <c r="J94" s="88"/>
      <c r="K94" s="88"/>
      <c r="L94" s="88"/>
      <c r="M94" s="88"/>
      <c r="N94" s="88"/>
    </row>
    <row r="95" spans="1:14">
      <c r="A95" s="12"/>
      <c r="B95" s="90" t="s">
        <v>661</v>
      </c>
      <c r="C95" s="90"/>
      <c r="D95" s="90"/>
      <c r="E95" s="90"/>
      <c r="F95" s="90"/>
      <c r="G95" s="90"/>
      <c r="H95" s="90"/>
      <c r="I95" s="90"/>
      <c r="J95" s="90"/>
      <c r="K95" s="90"/>
      <c r="L95" s="90"/>
      <c r="M95" s="90"/>
      <c r="N95" s="90"/>
    </row>
    <row r="96" spans="1:14">
      <c r="A96" s="12"/>
      <c r="B96" s="90"/>
      <c r="C96" s="90"/>
      <c r="D96" s="90"/>
      <c r="E96" s="90"/>
      <c r="F96" s="90"/>
      <c r="G96" s="90"/>
      <c r="H96" s="90"/>
      <c r="I96" s="90"/>
      <c r="J96" s="90"/>
      <c r="K96" s="90"/>
      <c r="L96" s="90"/>
      <c r="M96" s="90"/>
      <c r="N96" s="90"/>
    </row>
    <row r="97" spans="1:14">
      <c r="A97" s="12"/>
      <c r="B97" s="90" t="s">
        <v>662</v>
      </c>
      <c r="C97" s="90"/>
      <c r="D97" s="90"/>
      <c r="E97" s="90"/>
      <c r="F97" s="90"/>
      <c r="G97" s="90"/>
      <c r="H97" s="90"/>
      <c r="I97" s="90"/>
      <c r="J97" s="90"/>
      <c r="K97" s="90"/>
      <c r="L97" s="90"/>
      <c r="M97" s="90"/>
      <c r="N97" s="90"/>
    </row>
    <row r="98" spans="1:14">
      <c r="A98" s="12" t="s">
        <v>952</v>
      </c>
      <c r="B98" s="41" t="s">
        <v>663</v>
      </c>
      <c r="C98" s="41"/>
      <c r="D98" s="41"/>
      <c r="E98" s="41"/>
      <c r="F98" s="41"/>
      <c r="G98" s="41"/>
      <c r="H98" s="41"/>
      <c r="I98" s="41"/>
      <c r="J98" s="41"/>
      <c r="K98" s="41"/>
      <c r="L98" s="41"/>
      <c r="M98" s="41"/>
      <c r="N98" s="41"/>
    </row>
    <row r="99" spans="1:14">
      <c r="A99" s="12"/>
      <c r="B99" s="29"/>
      <c r="C99" s="29"/>
      <c r="D99" s="29"/>
      <c r="E99" s="29"/>
      <c r="F99" s="29"/>
      <c r="G99" s="29"/>
      <c r="H99" s="29"/>
      <c r="I99" s="29"/>
      <c r="J99" s="29"/>
      <c r="K99" s="29"/>
      <c r="L99" s="29"/>
      <c r="M99" s="29"/>
      <c r="N99" s="29"/>
    </row>
    <row r="100" spans="1:14">
      <c r="A100" s="12"/>
      <c r="B100" s="14"/>
      <c r="C100" s="14"/>
      <c r="D100" s="14"/>
      <c r="E100" s="14"/>
      <c r="F100" s="14"/>
      <c r="G100" s="14"/>
      <c r="H100" s="14"/>
      <c r="I100" s="14"/>
      <c r="J100" s="14"/>
      <c r="K100" s="14"/>
      <c r="L100" s="14"/>
      <c r="M100" s="14"/>
      <c r="N100" s="14"/>
    </row>
    <row r="101" spans="1:14">
      <c r="A101" s="12"/>
      <c r="B101" s="11"/>
      <c r="C101" s="11"/>
      <c r="D101" s="155" t="s">
        <v>639</v>
      </c>
      <c r="E101" s="155"/>
      <c r="F101" s="155"/>
      <c r="G101" s="155"/>
      <c r="H101" s="155"/>
      <c r="I101" s="155"/>
      <c r="J101" s="155"/>
      <c r="K101" s="155"/>
      <c r="L101" s="155"/>
      <c r="M101" s="155"/>
      <c r="N101" s="155"/>
    </row>
    <row r="102" spans="1:14" ht="18" customHeight="1" thickBot="1">
      <c r="A102" s="12"/>
      <c r="B102" s="167" t="s">
        <v>664</v>
      </c>
      <c r="C102" s="11"/>
      <c r="D102" s="30" t="s">
        <v>230</v>
      </c>
      <c r="E102" s="30"/>
      <c r="F102" s="30"/>
      <c r="G102" s="30"/>
      <c r="H102" s="30"/>
      <c r="I102" s="30"/>
      <c r="J102" s="30"/>
      <c r="K102" s="30"/>
      <c r="L102" s="30"/>
      <c r="M102" s="30"/>
      <c r="N102" s="30"/>
    </row>
    <row r="103" spans="1:14" ht="15.75" thickBot="1">
      <c r="A103" s="12"/>
      <c r="B103" s="168"/>
      <c r="C103" s="11"/>
      <c r="D103" s="31">
        <v>2014</v>
      </c>
      <c r="E103" s="31"/>
      <c r="F103" s="31"/>
      <c r="G103" s="22"/>
      <c r="H103" s="31">
        <v>2013</v>
      </c>
      <c r="I103" s="31"/>
      <c r="J103" s="31"/>
      <c r="K103" s="11"/>
      <c r="L103" s="31">
        <v>2012</v>
      </c>
      <c r="M103" s="31"/>
      <c r="N103" s="31"/>
    </row>
    <row r="104" spans="1:14">
      <c r="A104" s="12"/>
      <c r="B104" s="113" t="s">
        <v>129</v>
      </c>
      <c r="C104" s="33"/>
      <c r="D104" s="78" t="s">
        <v>232</v>
      </c>
      <c r="E104" s="114" t="s">
        <v>665</v>
      </c>
      <c r="F104" s="78" t="s">
        <v>236</v>
      </c>
      <c r="G104" s="33"/>
      <c r="H104" s="78" t="s">
        <v>232</v>
      </c>
      <c r="I104" s="80">
        <v>15045</v>
      </c>
      <c r="J104" s="38"/>
      <c r="K104" s="33"/>
      <c r="L104" s="78" t="s">
        <v>232</v>
      </c>
      <c r="M104" s="80">
        <v>23479</v>
      </c>
      <c r="N104" s="38"/>
    </row>
    <row r="105" spans="1:14">
      <c r="A105" s="12"/>
      <c r="B105" s="94"/>
      <c r="C105" s="33"/>
      <c r="D105" s="99"/>
      <c r="E105" s="115"/>
      <c r="F105" s="99"/>
      <c r="G105" s="33"/>
      <c r="H105" s="99"/>
      <c r="I105" s="100"/>
      <c r="J105" s="39"/>
      <c r="K105" s="33"/>
      <c r="L105" s="99"/>
      <c r="M105" s="100"/>
      <c r="N105" s="39"/>
    </row>
    <row r="106" spans="1:14">
      <c r="A106" s="12"/>
      <c r="B106" s="95" t="s">
        <v>648</v>
      </c>
      <c r="C106" s="41"/>
      <c r="D106" s="82">
        <v>175695</v>
      </c>
      <c r="E106" s="82"/>
      <c r="F106" s="41"/>
      <c r="G106" s="41"/>
      <c r="H106" s="82">
        <v>241561</v>
      </c>
      <c r="I106" s="82"/>
      <c r="J106" s="41"/>
      <c r="K106" s="41"/>
      <c r="L106" s="82">
        <v>272767</v>
      </c>
      <c r="M106" s="82"/>
      <c r="N106" s="41"/>
    </row>
    <row r="107" spans="1:14">
      <c r="A107" s="12"/>
      <c r="B107" s="95"/>
      <c r="C107" s="41"/>
      <c r="D107" s="82"/>
      <c r="E107" s="82"/>
      <c r="F107" s="41"/>
      <c r="G107" s="41"/>
      <c r="H107" s="82"/>
      <c r="I107" s="82"/>
      <c r="J107" s="41"/>
      <c r="K107" s="41"/>
      <c r="L107" s="82"/>
      <c r="M107" s="82"/>
      <c r="N107" s="41"/>
    </row>
    <row r="108" spans="1:14">
      <c r="A108" s="12"/>
      <c r="B108" s="94" t="s">
        <v>666</v>
      </c>
      <c r="C108" s="33"/>
      <c r="D108" s="79">
        <v>41220</v>
      </c>
      <c r="E108" s="79"/>
      <c r="F108" s="33"/>
      <c r="G108" s="33"/>
      <c r="H108" s="79">
        <v>42782</v>
      </c>
      <c r="I108" s="79"/>
      <c r="J108" s="33"/>
      <c r="K108" s="33"/>
      <c r="L108" s="79">
        <v>44833</v>
      </c>
      <c r="M108" s="79"/>
      <c r="N108" s="33"/>
    </row>
    <row r="109" spans="1:14">
      <c r="A109" s="12"/>
      <c r="B109" s="94"/>
      <c r="C109" s="33"/>
      <c r="D109" s="79"/>
      <c r="E109" s="79"/>
      <c r="F109" s="33"/>
      <c r="G109" s="33"/>
      <c r="H109" s="79"/>
      <c r="I109" s="79"/>
      <c r="J109" s="33"/>
      <c r="K109" s="33"/>
      <c r="L109" s="79"/>
      <c r="M109" s="79"/>
      <c r="N109" s="33"/>
    </row>
    <row r="110" spans="1:14">
      <c r="A110" s="12"/>
      <c r="B110" s="92" t="s">
        <v>642</v>
      </c>
      <c r="C110" s="11"/>
      <c r="D110" s="81" t="s">
        <v>643</v>
      </c>
      <c r="E110" s="81"/>
      <c r="F110" s="17" t="s">
        <v>236</v>
      </c>
      <c r="G110" s="11"/>
      <c r="H110" s="81" t="s">
        <v>644</v>
      </c>
      <c r="I110" s="81"/>
      <c r="J110" s="17" t="s">
        <v>236</v>
      </c>
      <c r="K110" s="11"/>
      <c r="L110" s="81" t="s">
        <v>645</v>
      </c>
      <c r="M110" s="81"/>
      <c r="N110" s="17" t="s">
        <v>236</v>
      </c>
    </row>
    <row r="111" spans="1:14" ht="25.5">
      <c r="A111" s="12"/>
      <c r="B111" s="91" t="s">
        <v>124</v>
      </c>
      <c r="C111" s="24"/>
      <c r="D111" s="106" t="s">
        <v>667</v>
      </c>
      <c r="E111" s="106"/>
      <c r="F111" s="75" t="s">
        <v>236</v>
      </c>
      <c r="G111" s="24"/>
      <c r="H111" s="106" t="s">
        <v>668</v>
      </c>
      <c r="I111" s="106"/>
      <c r="J111" s="75" t="s">
        <v>236</v>
      </c>
      <c r="K111" s="24"/>
      <c r="L111" s="106" t="s">
        <v>669</v>
      </c>
      <c r="M111" s="106"/>
      <c r="N111" s="75" t="s">
        <v>236</v>
      </c>
    </row>
    <row r="112" spans="1:14" ht="25.5">
      <c r="A112" s="12"/>
      <c r="B112" s="92" t="s">
        <v>670</v>
      </c>
      <c r="C112" s="11"/>
      <c r="D112" s="41"/>
      <c r="E112" s="41"/>
      <c r="F112" s="41"/>
      <c r="G112" s="11"/>
      <c r="H112" s="41"/>
      <c r="I112" s="41"/>
      <c r="J112" s="41"/>
      <c r="K112" s="11"/>
      <c r="L112" s="41"/>
      <c r="M112" s="41"/>
      <c r="N112" s="41"/>
    </row>
    <row r="113" spans="1:14">
      <c r="A113" s="12"/>
      <c r="B113" s="93" t="s">
        <v>671</v>
      </c>
      <c r="C113" s="24"/>
      <c r="D113" s="106" t="s">
        <v>672</v>
      </c>
      <c r="E113" s="106"/>
      <c r="F113" s="75" t="s">
        <v>236</v>
      </c>
      <c r="G113" s="24"/>
      <c r="H113" s="106" t="s">
        <v>673</v>
      </c>
      <c r="I113" s="106"/>
      <c r="J113" s="75" t="s">
        <v>236</v>
      </c>
      <c r="K113" s="24"/>
      <c r="L113" s="106" t="s">
        <v>674</v>
      </c>
      <c r="M113" s="106"/>
      <c r="N113" s="75" t="s">
        <v>236</v>
      </c>
    </row>
    <row r="114" spans="1:14">
      <c r="A114" s="12"/>
      <c r="B114" s="170" t="s">
        <v>675</v>
      </c>
      <c r="C114" s="41"/>
      <c r="D114" s="82">
        <v>7385</v>
      </c>
      <c r="E114" s="82"/>
      <c r="F114" s="41"/>
      <c r="G114" s="41"/>
      <c r="H114" s="82">
        <v>4350</v>
      </c>
      <c r="I114" s="82"/>
      <c r="J114" s="41"/>
      <c r="K114" s="41"/>
      <c r="L114" s="82">
        <v>4076</v>
      </c>
      <c r="M114" s="82"/>
      <c r="N114" s="41"/>
    </row>
    <row r="115" spans="1:14">
      <c r="A115" s="12"/>
      <c r="B115" s="170"/>
      <c r="C115" s="41"/>
      <c r="D115" s="82"/>
      <c r="E115" s="82"/>
      <c r="F115" s="41"/>
      <c r="G115" s="41"/>
      <c r="H115" s="82"/>
      <c r="I115" s="82"/>
      <c r="J115" s="41"/>
      <c r="K115" s="41"/>
      <c r="L115" s="82"/>
      <c r="M115" s="82"/>
      <c r="N115" s="41"/>
    </row>
    <row r="116" spans="1:14">
      <c r="A116" s="12"/>
      <c r="B116" s="94" t="s">
        <v>94</v>
      </c>
      <c r="C116" s="33"/>
      <c r="D116" s="79">
        <v>5950</v>
      </c>
      <c r="E116" s="79"/>
      <c r="F116" s="33"/>
      <c r="G116" s="33"/>
      <c r="H116" s="79">
        <v>5243</v>
      </c>
      <c r="I116" s="79"/>
      <c r="J116" s="33"/>
      <c r="K116" s="33"/>
      <c r="L116" s="79">
        <v>5435</v>
      </c>
      <c r="M116" s="79"/>
      <c r="N116" s="33"/>
    </row>
    <row r="117" spans="1:14">
      <c r="A117" s="12"/>
      <c r="B117" s="94"/>
      <c r="C117" s="33"/>
      <c r="D117" s="79"/>
      <c r="E117" s="79"/>
      <c r="F117" s="33"/>
      <c r="G117" s="33"/>
      <c r="H117" s="79"/>
      <c r="I117" s="79"/>
      <c r="J117" s="33"/>
      <c r="K117" s="33"/>
      <c r="L117" s="79"/>
      <c r="M117" s="79"/>
      <c r="N117" s="33"/>
    </row>
    <row r="118" spans="1:14">
      <c r="A118" s="12"/>
      <c r="B118" s="95" t="s">
        <v>653</v>
      </c>
      <c r="C118" s="41"/>
      <c r="D118" s="81" t="s">
        <v>261</v>
      </c>
      <c r="E118" s="81"/>
      <c r="F118" s="41"/>
      <c r="G118" s="41"/>
      <c r="H118" s="81" t="s">
        <v>261</v>
      </c>
      <c r="I118" s="81"/>
      <c r="J118" s="41"/>
      <c r="K118" s="41"/>
      <c r="L118" s="81" t="s">
        <v>654</v>
      </c>
      <c r="M118" s="81"/>
      <c r="N118" s="101" t="s">
        <v>236</v>
      </c>
    </row>
    <row r="119" spans="1:14">
      <c r="A119" s="12"/>
      <c r="B119" s="95"/>
      <c r="C119" s="41"/>
      <c r="D119" s="81"/>
      <c r="E119" s="81"/>
      <c r="F119" s="41"/>
      <c r="G119" s="41"/>
      <c r="H119" s="81"/>
      <c r="I119" s="81"/>
      <c r="J119" s="41"/>
      <c r="K119" s="41"/>
      <c r="L119" s="81"/>
      <c r="M119" s="81"/>
      <c r="N119" s="101"/>
    </row>
    <row r="120" spans="1:14">
      <c r="A120" s="12"/>
      <c r="B120" s="94" t="s">
        <v>655</v>
      </c>
      <c r="C120" s="33"/>
      <c r="D120" s="106" t="s">
        <v>261</v>
      </c>
      <c r="E120" s="106"/>
      <c r="F120" s="33"/>
      <c r="G120" s="33"/>
      <c r="H120" s="79">
        <v>4900</v>
      </c>
      <c r="I120" s="79"/>
      <c r="J120" s="33"/>
      <c r="K120" s="33"/>
      <c r="L120" s="106" t="s">
        <v>261</v>
      </c>
      <c r="M120" s="106"/>
      <c r="N120" s="33"/>
    </row>
    <row r="121" spans="1:14">
      <c r="A121" s="12"/>
      <c r="B121" s="94"/>
      <c r="C121" s="33"/>
      <c r="D121" s="106"/>
      <c r="E121" s="106"/>
      <c r="F121" s="33"/>
      <c r="G121" s="33"/>
      <c r="H121" s="79"/>
      <c r="I121" s="79"/>
      <c r="J121" s="33"/>
      <c r="K121" s="33"/>
      <c r="L121" s="106"/>
      <c r="M121" s="106"/>
      <c r="N121" s="33"/>
    </row>
    <row r="122" spans="1:14">
      <c r="A122" s="12"/>
      <c r="B122" s="95" t="s">
        <v>656</v>
      </c>
      <c r="C122" s="41"/>
      <c r="D122" s="82">
        <v>1208</v>
      </c>
      <c r="E122" s="82"/>
      <c r="F122" s="41"/>
      <c r="G122" s="41"/>
      <c r="H122" s="82">
        <v>4159</v>
      </c>
      <c r="I122" s="82"/>
      <c r="J122" s="41"/>
      <c r="K122" s="41"/>
      <c r="L122" s="82">
        <v>2358</v>
      </c>
      <c r="M122" s="82"/>
      <c r="N122" s="41"/>
    </row>
    <row r="123" spans="1:14" ht="15.75" thickBot="1">
      <c r="A123" s="12"/>
      <c r="B123" s="95"/>
      <c r="C123" s="41"/>
      <c r="D123" s="83"/>
      <c r="E123" s="83"/>
      <c r="F123" s="69"/>
      <c r="G123" s="41"/>
      <c r="H123" s="83"/>
      <c r="I123" s="83"/>
      <c r="J123" s="69"/>
      <c r="K123" s="41"/>
      <c r="L123" s="83"/>
      <c r="M123" s="83"/>
      <c r="N123" s="69"/>
    </row>
    <row r="124" spans="1:14">
      <c r="A124" s="12"/>
      <c r="B124" s="94" t="s">
        <v>657</v>
      </c>
      <c r="C124" s="33"/>
      <c r="D124" s="78" t="s">
        <v>232</v>
      </c>
      <c r="E124" s="80">
        <v>197713</v>
      </c>
      <c r="F124" s="38"/>
      <c r="G124" s="33"/>
      <c r="H124" s="78" t="s">
        <v>232</v>
      </c>
      <c r="I124" s="80">
        <v>308380</v>
      </c>
      <c r="J124" s="38"/>
      <c r="K124" s="33"/>
      <c r="L124" s="78" t="s">
        <v>232</v>
      </c>
      <c r="M124" s="80">
        <v>348291</v>
      </c>
      <c r="N124" s="38"/>
    </row>
    <row r="125" spans="1:14" ht="15.75" thickBot="1">
      <c r="A125" s="12"/>
      <c r="B125" s="94"/>
      <c r="C125" s="33"/>
      <c r="D125" s="84"/>
      <c r="E125" s="85"/>
      <c r="F125" s="74"/>
      <c r="G125" s="33"/>
      <c r="H125" s="84"/>
      <c r="I125" s="85"/>
      <c r="J125" s="74"/>
      <c r="K125" s="33"/>
      <c r="L125" s="84"/>
      <c r="M125" s="85"/>
      <c r="N125" s="74"/>
    </row>
    <row r="126" spans="1:14" ht="15.75" thickTop="1">
      <c r="A126" s="12"/>
      <c r="B126" s="90" t="s">
        <v>676</v>
      </c>
      <c r="C126" s="90"/>
      <c r="D126" s="90"/>
      <c r="E126" s="90"/>
      <c r="F126" s="90"/>
      <c r="G126" s="90"/>
      <c r="H126" s="90"/>
      <c r="I126" s="90"/>
      <c r="J126" s="90"/>
      <c r="K126" s="90"/>
      <c r="L126" s="90"/>
      <c r="M126" s="90"/>
      <c r="N126" s="90"/>
    </row>
    <row r="127" spans="1:14">
      <c r="A127" s="12"/>
      <c r="B127" s="90"/>
      <c r="C127" s="90"/>
      <c r="D127" s="90"/>
      <c r="E127" s="90"/>
      <c r="F127" s="90"/>
      <c r="G127" s="90"/>
      <c r="H127" s="90"/>
      <c r="I127" s="90"/>
      <c r="J127" s="90"/>
      <c r="K127" s="90"/>
      <c r="L127" s="90"/>
      <c r="M127" s="90"/>
      <c r="N127" s="90"/>
    </row>
    <row r="128" spans="1:14">
      <c r="A128" s="12"/>
      <c r="B128" s="90" t="s">
        <v>677</v>
      </c>
      <c r="C128" s="90"/>
      <c r="D128" s="90"/>
      <c r="E128" s="90"/>
      <c r="F128" s="90"/>
      <c r="G128" s="90"/>
      <c r="H128" s="90"/>
      <c r="I128" s="90"/>
      <c r="J128" s="90"/>
      <c r="K128" s="90"/>
      <c r="L128" s="90"/>
      <c r="M128" s="90"/>
      <c r="N128" s="90"/>
    </row>
    <row r="129" spans="1:14">
      <c r="A129" s="12"/>
      <c r="B129" s="88"/>
      <c r="C129" s="88"/>
      <c r="D129" s="88"/>
      <c r="E129" s="88"/>
      <c r="F129" s="88"/>
      <c r="G129" s="88"/>
      <c r="H129" s="88"/>
      <c r="I129" s="88"/>
      <c r="J129" s="88"/>
      <c r="K129" s="88"/>
      <c r="L129" s="88"/>
      <c r="M129" s="88"/>
      <c r="N129" s="88"/>
    </row>
    <row r="130" spans="1:14">
      <c r="A130" s="12"/>
      <c r="B130" s="90" t="s">
        <v>678</v>
      </c>
      <c r="C130" s="90"/>
      <c r="D130" s="90"/>
      <c r="E130" s="90"/>
      <c r="F130" s="90"/>
      <c r="G130" s="90"/>
      <c r="H130" s="90"/>
      <c r="I130" s="90"/>
      <c r="J130" s="90"/>
      <c r="K130" s="90"/>
      <c r="L130" s="90"/>
      <c r="M130" s="90"/>
      <c r="N130" s="90"/>
    </row>
    <row r="131" spans="1:14">
      <c r="A131" s="12"/>
      <c r="B131" s="88"/>
      <c r="C131" s="88"/>
      <c r="D131" s="88"/>
      <c r="E131" s="88"/>
      <c r="F131" s="88"/>
      <c r="G131" s="88"/>
      <c r="H131" s="88"/>
      <c r="I131" s="88"/>
      <c r="J131" s="88"/>
      <c r="K131" s="88"/>
      <c r="L131" s="88"/>
      <c r="M131" s="88"/>
      <c r="N131" s="88"/>
    </row>
    <row r="132" spans="1:14">
      <c r="A132" s="12"/>
      <c r="B132" s="90" t="s">
        <v>679</v>
      </c>
      <c r="C132" s="90"/>
      <c r="D132" s="90"/>
      <c r="E132" s="90"/>
      <c r="F132" s="90"/>
      <c r="G132" s="90"/>
      <c r="H132" s="90"/>
      <c r="I132" s="90"/>
      <c r="J132" s="90"/>
      <c r="K132" s="90"/>
      <c r="L132" s="90"/>
      <c r="M132" s="90"/>
      <c r="N132" s="90"/>
    </row>
    <row r="133" spans="1:14">
      <c r="A133" s="12"/>
      <c r="B133" s="88"/>
      <c r="C133" s="88"/>
      <c r="D133" s="88"/>
      <c r="E133" s="88"/>
      <c r="F133" s="88"/>
      <c r="G133" s="88"/>
      <c r="H133" s="88"/>
      <c r="I133" s="88"/>
      <c r="J133" s="88"/>
      <c r="K133" s="88"/>
      <c r="L133" s="88"/>
      <c r="M133" s="88"/>
      <c r="N133" s="88"/>
    </row>
    <row r="134" spans="1:14">
      <c r="A134" s="12"/>
      <c r="B134" s="90" t="s">
        <v>680</v>
      </c>
      <c r="C134" s="90"/>
      <c r="D134" s="90"/>
      <c r="E134" s="90"/>
      <c r="F134" s="90"/>
      <c r="G134" s="90"/>
      <c r="H134" s="90"/>
      <c r="I134" s="90"/>
      <c r="J134" s="90"/>
      <c r="K134" s="90"/>
      <c r="L134" s="90"/>
      <c r="M134" s="90"/>
      <c r="N134" s="90"/>
    </row>
  </sheetData>
  <mergeCells count="468">
    <mergeCell ref="B134:N134"/>
    <mergeCell ref="A98:A134"/>
    <mergeCell ref="B98:N98"/>
    <mergeCell ref="B126:N126"/>
    <mergeCell ref="B127:N127"/>
    <mergeCell ref="B128:N128"/>
    <mergeCell ref="B129:N129"/>
    <mergeCell ref="B130:N130"/>
    <mergeCell ref="B131:N131"/>
    <mergeCell ref="B132:N132"/>
    <mergeCell ref="B133:N133"/>
    <mergeCell ref="A53:A97"/>
    <mergeCell ref="B53:N53"/>
    <mergeCell ref="B90:N90"/>
    <mergeCell ref="B91:N91"/>
    <mergeCell ref="B92:N92"/>
    <mergeCell ref="B93:N93"/>
    <mergeCell ref="B94:N94"/>
    <mergeCell ref="B95:N95"/>
    <mergeCell ref="B96:N96"/>
    <mergeCell ref="B97:N97"/>
    <mergeCell ref="N124:N125"/>
    <mergeCell ref="A1:A2"/>
    <mergeCell ref="B1:N1"/>
    <mergeCell ref="B2:N2"/>
    <mergeCell ref="B3:N3"/>
    <mergeCell ref="A4:A52"/>
    <mergeCell ref="B4:N4"/>
    <mergeCell ref="B15:N15"/>
    <mergeCell ref="B16:N16"/>
    <mergeCell ref="B17:N17"/>
    <mergeCell ref="H124:H125"/>
    <mergeCell ref="I124:I125"/>
    <mergeCell ref="J124:J125"/>
    <mergeCell ref="K124:K125"/>
    <mergeCell ref="L124:L125"/>
    <mergeCell ref="M124:M125"/>
    <mergeCell ref="J122:J123"/>
    <mergeCell ref="K122:K123"/>
    <mergeCell ref="L122:M123"/>
    <mergeCell ref="N122:N123"/>
    <mergeCell ref="B124:B125"/>
    <mergeCell ref="C124:C125"/>
    <mergeCell ref="D124:D125"/>
    <mergeCell ref="E124:E125"/>
    <mergeCell ref="F124:F125"/>
    <mergeCell ref="G124:G125"/>
    <mergeCell ref="J120:J121"/>
    <mergeCell ref="K120:K121"/>
    <mergeCell ref="L120:M121"/>
    <mergeCell ref="N120:N121"/>
    <mergeCell ref="B122:B123"/>
    <mergeCell ref="C122:C123"/>
    <mergeCell ref="D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J114:J115"/>
    <mergeCell ref="K114:K115"/>
    <mergeCell ref="L114:M115"/>
    <mergeCell ref="N114:N115"/>
    <mergeCell ref="B116:B117"/>
    <mergeCell ref="C116:C117"/>
    <mergeCell ref="D116:E117"/>
    <mergeCell ref="F116:F117"/>
    <mergeCell ref="G116:G117"/>
    <mergeCell ref="H116:I117"/>
    <mergeCell ref="B114:B115"/>
    <mergeCell ref="C114:C115"/>
    <mergeCell ref="D114:E115"/>
    <mergeCell ref="F114:F115"/>
    <mergeCell ref="G114:G115"/>
    <mergeCell ref="H114:I115"/>
    <mergeCell ref="D112:F112"/>
    <mergeCell ref="H112:J112"/>
    <mergeCell ref="L112:N112"/>
    <mergeCell ref="D113:E113"/>
    <mergeCell ref="H113:I113"/>
    <mergeCell ref="L113:M113"/>
    <mergeCell ref="N108:N109"/>
    <mergeCell ref="D110:E110"/>
    <mergeCell ref="H110:I110"/>
    <mergeCell ref="L110:M110"/>
    <mergeCell ref="D111:E111"/>
    <mergeCell ref="H111:I111"/>
    <mergeCell ref="L111: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M88:M89"/>
    <mergeCell ref="N88:N89"/>
    <mergeCell ref="B99:N99"/>
    <mergeCell ref="D101:N101"/>
    <mergeCell ref="B102:B103"/>
    <mergeCell ref="D102:N102"/>
    <mergeCell ref="D103:F103"/>
    <mergeCell ref="H103:J103"/>
    <mergeCell ref="L103:N103"/>
    <mergeCell ref="G88:G89"/>
    <mergeCell ref="H88:H89"/>
    <mergeCell ref="I88:I89"/>
    <mergeCell ref="J88:J89"/>
    <mergeCell ref="K88:K89"/>
    <mergeCell ref="L88:L89"/>
    <mergeCell ref="H86:I87"/>
    <mergeCell ref="J86:J87"/>
    <mergeCell ref="K86:K87"/>
    <mergeCell ref="L86:M87"/>
    <mergeCell ref="N86:N87"/>
    <mergeCell ref="B88:B89"/>
    <mergeCell ref="C88:C89"/>
    <mergeCell ref="D88:D89"/>
    <mergeCell ref="E88:E89"/>
    <mergeCell ref="F88:F89"/>
    <mergeCell ref="H84:I85"/>
    <mergeCell ref="J84:J85"/>
    <mergeCell ref="K84:K85"/>
    <mergeCell ref="L84:M85"/>
    <mergeCell ref="N84:N85"/>
    <mergeCell ref="B86:B87"/>
    <mergeCell ref="C86:C87"/>
    <mergeCell ref="D86:E87"/>
    <mergeCell ref="F86:F87"/>
    <mergeCell ref="G86:G87"/>
    <mergeCell ref="H82:I83"/>
    <mergeCell ref="J82:J83"/>
    <mergeCell ref="K82:K83"/>
    <mergeCell ref="L82:M83"/>
    <mergeCell ref="N82:N83"/>
    <mergeCell ref="B84:B85"/>
    <mergeCell ref="C84:C85"/>
    <mergeCell ref="D84:E85"/>
    <mergeCell ref="F84:F85"/>
    <mergeCell ref="G84:G85"/>
    <mergeCell ref="H80:I81"/>
    <mergeCell ref="J80:J81"/>
    <mergeCell ref="K80:K81"/>
    <mergeCell ref="L80:M81"/>
    <mergeCell ref="N80:N81"/>
    <mergeCell ref="B82:B83"/>
    <mergeCell ref="C82:C83"/>
    <mergeCell ref="D82:E83"/>
    <mergeCell ref="F82:F83"/>
    <mergeCell ref="G82:G83"/>
    <mergeCell ref="H78:I79"/>
    <mergeCell ref="J78:J79"/>
    <mergeCell ref="K78:K79"/>
    <mergeCell ref="L78:M79"/>
    <mergeCell ref="N78:N79"/>
    <mergeCell ref="B80:B81"/>
    <mergeCell ref="C80:C81"/>
    <mergeCell ref="D80:E81"/>
    <mergeCell ref="F80:F81"/>
    <mergeCell ref="G80:G81"/>
    <mergeCell ref="H76:I77"/>
    <mergeCell ref="J76:J77"/>
    <mergeCell ref="K76:K77"/>
    <mergeCell ref="L76:M77"/>
    <mergeCell ref="N76:N77"/>
    <mergeCell ref="B78:B79"/>
    <mergeCell ref="C78:C79"/>
    <mergeCell ref="D78:E79"/>
    <mergeCell ref="F78:F79"/>
    <mergeCell ref="G78:G79"/>
    <mergeCell ref="H74:I75"/>
    <mergeCell ref="J74:J75"/>
    <mergeCell ref="K74:K75"/>
    <mergeCell ref="L74:M75"/>
    <mergeCell ref="N74:N75"/>
    <mergeCell ref="B76:B77"/>
    <mergeCell ref="C76:C77"/>
    <mergeCell ref="D76:E77"/>
    <mergeCell ref="F76:F77"/>
    <mergeCell ref="G76:G77"/>
    <mergeCell ref="H72:I73"/>
    <mergeCell ref="J72:J73"/>
    <mergeCell ref="K72:K73"/>
    <mergeCell ref="L72:M73"/>
    <mergeCell ref="N72:N73"/>
    <mergeCell ref="B74:B75"/>
    <mergeCell ref="C74:C75"/>
    <mergeCell ref="D74:E75"/>
    <mergeCell ref="F74:F75"/>
    <mergeCell ref="G74:G75"/>
    <mergeCell ref="H70:I71"/>
    <mergeCell ref="J70:J71"/>
    <mergeCell ref="K70:K71"/>
    <mergeCell ref="L70:M71"/>
    <mergeCell ref="N70:N71"/>
    <mergeCell ref="B72:B73"/>
    <mergeCell ref="C72:C73"/>
    <mergeCell ref="D72:E73"/>
    <mergeCell ref="F72:F73"/>
    <mergeCell ref="G72:G73"/>
    <mergeCell ref="H68:I69"/>
    <mergeCell ref="J68:J69"/>
    <mergeCell ref="K68:K69"/>
    <mergeCell ref="L68:M69"/>
    <mergeCell ref="N68:N69"/>
    <mergeCell ref="B70:B71"/>
    <mergeCell ref="C70:C71"/>
    <mergeCell ref="D70:E71"/>
    <mergeCell ref="F70:F71"/>
    <mergeCell ref="G70:G71"/>
    <mergeCell ref="H66:I67"/>
    <mergeCell ref="J66:J67"/>
    <mergeCell ref="K66:K67"/>
    <mergeCell ref="L66:M67"/>
    <mergeCell ref="N66:N67"/>
    <mergeCell ref="B68:B69"/>
    <mergeCell ref="C68:C69"/>
    <mergeCell ref="D68:E69"/>
    <mergeCell ref="F68:F69"/>
    <mergeCell ref="G68:G69"/>
    <mergeCell ref="H64:I65"/>
    <mergeCell ref="J64:J65"/>
    <mergeCell ref="K64:K65"/>
    <mergeCell ref="L64:M65"/>
    <mergeCell ref="N64:N65"/>
    <mergeCell ref="B66:B67"/>
    <mergeCell ref="C66:C67"/>
    <mergeCell ref="D66:E67"/>
    <mergeCell ref="F66:F67"/>
    <mergeCell ref="G66:G67"/>
    <mergeCell ref="L61:M62"/>
    <mergeCell ref="N61:N62"/>
    <mergeCell ref="D63:E63"/>
    <mergeCell ref="H63:I63"/>
    <mergeCell ref="L63:M63"/>
    <mergeCell ref="B64:B65"/>
    <mergeCell ref="C64:C65"/>
    <mergeCell ref="D64:E65"/>
    <mergeCell ref="F64:F65"/>
    <mergeCell ref="G64:G65"/>
    <mergeCell ref="M59:M60"/>
    <mergeCell ref="N59:N60"/>
    <mergeCell ref="B61:B62"/>
    <mergeCell ref="C61:C62"/>
    <mergeCell ref="D61:E62"/>
    <mergeCell ref="F61:F62"/>
    <mergeCell ref="G61:G62"/>
    <mergeCell ref="H61:I62"/>
    <mergeCell ref="J61:J62"/>
    <mergeCell ref="K61:K62"/>
    <mergeCell ref="G59:G60"/>
    <mergeCell ref="H59:H60"/>
    <mergeCell ref="I59:I60"/>
    <mergeCell ref="J59:J60"/>
    <mergeCell ref="K59:K60"/>
    <mergeCell ref="L59:L60"/>
    <mergeCell ref="B57:B58"/>
    <mergeCell ref="D57:N57"/>
    <mergeCell ref="D58:F58"/>
    <mergeCell ref="H58:J58"/>
    <mergeCell ref="L58:N58"/>
    <mergeCell ref="B59:B60"/>
    <mergeCell ref="C59:C60"/>
    <mergeCell ref="D59:D60"/>
    <mergeCell ref="E59:E60"/>
    <mergeCell ref="F59:F60"/>
    <mergeCell ref="K50:K51"/>
    <mergeCell ref="L50:L51"/>
    <mergeCell ref="M50:M51"/>
    <mergeCell ref="N50:N51"/>
    <mergeCell ref="B54:N54"/>
    <mergeCell ref="D56:N56"/>
    <mergeCell ref="B52:N52"/>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N38:N39"/>
    <mergeCell ref="B42:N42"/>
    <mergeCell ref="D44:N44"/>
    <mergeCell ref="D45:F45"/>
    <mergeCell ref="H45:J45"/>
    <mergeCell ref="L45:N45"/>
    <mergeCell ref="B40:N40"/>
    <mergeCell ref="B41:N41"/>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B36:B37"/>
    <mergeCell ref="C36:C37"/>
    <mergeCell ref="D36:E37"/>
    <mergeCell ref="F36:F37"/>
    <mergeCell ref="G36:G37"/>
    <mergeCell ref="H36:I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K26:K27"/>
    <mergeCell ref="L26:L27"/>
    <mergeCell ref="M26:M27"/>
    <mergeCell ref="N26:N27"/>
    <mergeCell ref="B30:N30"/>
    <mergeCell ref="D32:N32"/>
    <mergeCell ref="B28:N28"/>
    <mergeCell ref="B29:N29"/>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H13:H14"/>
    <mergeCell ref="I13:I14"/>
    <mergeCell ref="J13:J14"/>
    <mergeCell ref="B18:N18"/>
    <mergeCell ref="D20:N20"/>
    <mergeCell ref="D21:F21"/>
    <mergeCell ref="H21:J21"/>
    <mergeCell ref="L21:N21"/>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9</v>
      </c>
      <c r="B1" s="8" t="s">
        <v>70</v>
      </c>
      <c r="C1" s="8"/>
      <c r="D1" s="8"/>
      <c r="E1" s="8"/>
      <c r="F1" s="8"/>
      <c r="G1" s="8"/>
      <c r="H1" s="8"/>
      <c r="I1" s="8"/>
      <c r="J1" s="8" t="s">
        <v>1</v>
      </c>
      <c r="K1" s="8"/>
      <c r="L1" s="8"/>
    </row>
    <row r="2" spans="1:12" ht="30">
      <c r="A2" s="1" t="s">
        <v>28</v>
      </c>
      <c r="B2" s="1" t="s">
        <v>2</v>
      </c>
      <c r="C2" s="1" t="s">
        <v>71</v>
      </c>
      <c r="D2" s="1" t="s">
        <v>4</v>
      </c>
      <c r="E2" s="1" t="s">
        <v>72</v>
      </c>
      <c r="F2" s="1" t="s">
        <v>29</v>
      </c>
      <c r="G2" s="1" t="s">
        <v>73</v>
      </c>
      <c r="H2" s="1" t="s">
        <v>74</v>
      </c>
      <c r="I2" s="1" t="s">
        <v>75</v>
      </c>
      <c r="J2" s="1" t="s">
        <v>2</v>
      </c>
      <c r="K2" s="1" t="s">
        <v>29</v>
      </c>
      <c r="L2" s="1" t="s">
        <v>76</v>
      </c>
    </row>
    <row r="3" spans="1:12">
      <c r="A3" s="3" t="s">
        <v>77</v>
      </c>
      <c r="B3" s="4"/>
      <c r="C3" s="4"/>
      <c r="D3" s="4"/>
      <c r="E3" s="4"/>
      <c r="F3" s="4"/>
      <c r="G3" s="4"/>
      <c r="H3" s="4"/>
      <c r="I3" s="4"/>
      <c r="J3" s="4"/>
      <c r="K3" s="4"/>
      <c r="L3" s="4"/>
    </row>
    <row r="4" spans="1:12">
      <c r="A4" s="2" t="s">
        <v>78</v>
      </c>
      <c r="B4" s="4"/>
      <c r="C4" s="4"/>
      <c r="D4" s="4"/>
      <c r="E4" s="4"/>
      <c r="F4" s="4"/>
      <c r="G4" s="4"/>
      <c r="H4" s="4"/>
      <c r="I4" s="4"/>
      <c r="J4" s="7">
        <v>247035</v>
      </c>
      <c r="K4" s="7">
        <v>337578</v>
      </c>
      <c r="L4" s="7">
        <v>353360</v>
      </c>
    </row>
    <row r="5" spans="1:12">
      <c r="A5" s="2" t="s">
        <v>79</v>
      </c>
      <c r="B5" s="4"/>
      <c r="C5" s="4"/>
      <c r="D5" s="4"/>
      <c r="E5" s="4"/>
      <c r="F5" s="4"/>
      <c r="G5" s="4"/>
      <c r="H5" s="4"/>
      <c r="I5" s="4"/>
      <c r="J5" s="4">
        <v>56</v>
      </c>
      <c r="K5" s="4">
        <v>675</v>
      </c>
      <c r="L5" s="4">
        <v>917</v>
      </c>
    </row>
    <row r="6" spans="1:12">
      <c r="A6" s="2" t="s">
        <v>80</v>
      </c>
      <c r="B6" s="6">
        <v>51736</v>
      </c>
      <c r="C6" s="6">
        <v>56999</v>
      </c>
      <c r="D6" s="6">
        <v>66847</v>
      </c>
      <c r="E6" s="6">
        <v>71509</v>
      </c>
      <c r="F6" s="6">
        <v>73693</v>
      </c>
      <c r="G6" s="6">
        <v>84523</v>
      </c>
      <c r="H6" s="6">
        <v>90650</v>
      </c>
      <c r="I6" s="6">
        <v>89387</v>
      </c>
      <c r="J6" s="6">
        <v>247091</v>
      </c>
      <c r="K6" s="6">
        <v>338253</v>
      </c>
      <c r="L6" s="6">
        <v>354277</v>
      </c>
    </row>
    <row r="7" spans="1:12">
      <c r="A7" s="3" t="s">
        <v>81</v>
      </c>
      <c r="B7" s="4"/>
      <c r="C7" s="4"/>
      <c r="D7" s="4"/>
      <c r="E7" s="4"/>
      <c r="F7" s="4"/>
      <c r="G7" s="4"/>
      <c r="H7" s="4"/>
      <c r="I7" s="4"/>
      <c r="J7" s="4"/>
      <c r="K7" s="4"/>
      <c r="L7" s="4"/>
    </row>
    <row r="8" spans="1:12">
      <c r="A8" s="2" t="s">
        <v>82</v>
      </c>
      <c r="B8" s="4"/>
      <c r="C8" s="4"/>
      <c r="D8" s="4"/>
      <c r="E8" s="4"/>
      <c r="F8" s="4"/>
      <c r="G8" s="4"/>
      <c r="H8" s="4"/>
      <c r="I8" s="4"/>
      <c r="J8" s="6">
        <v>147813</v>
      </c>
      <c r="K8" s="6">
        <v>189184</v>
      </c>
      <c r="L8" s="6">
        <v>197067</v>
      </c>
    </row>
    <row r="9" spans="1:12">
      <c r="A9" s="2" t="s">
        <v>83</v>
      </c>
      <c r="B9" s="4"/>
      <c r="C9" s="4"/>
      <c r="D9" s="4"/>
      <c r="E9" s="4"/>
      <c r="F9" s="4"/>
      <c r="G9" s="4"/>
      <c r="H9" s="4"/>
      <c r="I9" s="4"/>
      <c r="J9" s="6">
        <v>34719</v>
      </c>
      <c r="K9" s="6">
        <v>40155</v>
      </c>
      <c r="L9" s="6">
        <v>37317</v>
      </c>
    </row>
    <row r="10" spans="1:12">
      <c r="A10" s="2" t="s">
        <v>84</v>
      </c>
      <c r="B10" s="4"/>
      <c r="C10" s="4"/>
      <c r="D10" s="4"/>
      <c r="E10" s="4"/>
      <c r="F10" s="4"/>
      <c r="G10" s="4"/>
      <c r="H10" s="4"/>
      <c r="I10" s="4"/>
      <c r="J10" s="6">
        <v>30552</v>
      </c>
      <c r="K10" s="6">
        <v>26348</v>
      </c>
      <c r="L10" s="6">
        <v>26136</v>
      </c>
    </row>
    <row r="11" spans="1:12">
      <c r="A11" s="2" t="s">
        <v>85</v>
      </c>
      <c r="B11" s="4"/>
      <c r="C11" s="4"/>
      <c r="D11" s="4"/>
      <c r="E11" s="4"/>
      <c r="F11" s="4"/>
      <c r="G11" s="4"/>
      <c r="H11" s="4"/>
      <c r="I11" s="4"/>
      <c r="J11" s="6">
        <v>14457</v>
      </c>
      <c r="K11" s="6">
        <v>14418</v>
      </c>
      <c r="L11" s="6">
        <v>12653</v>
      </c>
    </row>
    <row r="12" spans="1:12">
      <c r="A12" s="2" t="s">
        <v>86</v>
      </c>
      <c r="B12" s="4"/>
      <c r="C12" s="4"/>
      <c r="D12" s="4"/>
      <c r="E12" s="4"/>
      <c r="F12" s="4"/>
      <c r="G12" s="4"/>
      <c r="H12" s="4"/>
      <c r="I12" s="4"/>
      <c r="J12" s="6">
        <v>6883</v>
      </c>
      <c r="K12" s="6">
        <v>7986</v>
      </c>
      <c r="L12" s="6">
        <v>6860</v>
      </c>
    </row>
    <row r="13" spans="1:12">
      <c r="A13" s="2" t="s">
        <v>87</v>
      </c>
      <c r="B13" s="6">
        <v>54611</v>
      </c>
      <c r="C13" s="6">
        <v>57179</v>
      </c>
      <c r="D13" s="6">
        <v>61131</v>
      </c>
      <c r="E13" s="6">
        <v>61503</v>
      </c>
      <c r="F13" s="6">
        <v>64215</v>
      </c>
      <c r="G13" s="6">
        <v>69859</v>
      </c>
      <c r="H13" s="6">
        <v>72657</v>
      </c>
      <c r="I13" s="6">
        <v>71360</v>
      </c>
      <c r="J13" s="6">
        <v>234424</v>
      </c>
      <c r="K13" s="6">
        <v>278091</v>
      </c>
      <c r="L13" s="6">
        <v>280033</v>
      </c>
    </row>
    <row r="14" spans="1:12">
      <c r="A14" s="2" t="s">
        <v>88</v>
      </c>
      <c r="B14" s="6">
        <v>-2875</v>
      </c>
      <c r="C14" s="4">
        <v>-180</v>
      </c>
      <c r="D14" s="6">
        <v>5716</v>
      </c>
      <c r="E14" s="6">
        <v>10006</v>
      </c>
      <c r="F14" s="6">
        <v>9478</v>
      </c>
      <c r="G14" s="6">
        <v>14664</v>
      </c>
      <c r="H14" s="6">
        <v>17993</v>
      </c>
      <c r="I14" s="6">
        <v>18027</v>
      </c>
      <c r="J14" s="6">
        <v>12667</v>
      </c>
      <c r="K14" s="6">
        <v>60162</v>
      </c>
      <c r="L14" s="6">
        <v>74244</v>
      </c>
    </row>
    <row r="15" spans="1:12">
      <c r="A15" s="3" t="s">
        <v>89</v>
      </c>
      <c r="B15" s="4"/>
      <c r="C15" s="4"/>
      <c r="D15" s="4"/>
      <c r="E15" s="4"/>
      <c r="F15" s="4"/>
      <c r="G15" s="4"/>
      <c r="H15" s="4"/>
      <c r="I15" s="4"/>
      <c r="J15" s="4"/>
      <c r="K15" s="4"/>
      <c r="L15" s="4"/>
    </row>
    <row r="16" spans="1:12">
      <c r="A16" s="2" t="s">
        <v>90</v>
      </c>
      <c r="B16" s="4"/>
      <c r="C16" s="4"/>
      <c r="D16" s="4"/>
      <c r="E16" s="4"/>
      <c r="F16" s="4"/>
      <c r="G16" s="4"/>
      <c r="H16" s="4"/>
      <c r="I16" s="4"/>
      <c r="J16" s="6">
        <v>44217</v>
      </c>
      <c r="K16" s="6">
        <v>45984</v>
      </c>
      <c r="L16" s="6">
        <v>48456</v>
      </c>
    </row>
    <row r="17" spans="1:12">
      <c r="A17" s="2" t="s">
        <v>91</v>
      </c>
      <c r="B17" s="4"/>
      <c r="C17" s="4"/>
      <c r="D17" s="4"/>
      <c r="E17" s="4"/>
      <c r="F17" s="4"/>
      <c r="G17" s="4"/>
      <c r="H17" s="4"/>
      <c r="I17" s="4"/>
      <c r="J17" s="4">
        <v>440</v>
      </c>
      <c r="K17" s="6">
        <v>3872</v>
      </c>
      <c r="L17" s="6">
        <v>-2261</v>
      </c>
    </row>
    <row r="18" spans="1:12">
      <c r="A18" s="2" t="s">
        <v>92</v>
      </c>
      <c r="B18" s="6">
        <v>11251</v>
      </c>
      <c r="C18" s="6">
        <v>11129</v>
      </c>
      <c r="D18" s="6">
        <v>11162</v>
      </c>
      <c r="E18" s="6">
        <v>11115</v>
      </c>
      <c r="F18" s="6">
        <v>11422</v>
      </c>
      <c r="G18" s="6">
        <v>12708</v>
      </c>
      <c r="H18" s="6">
        <v>11679</v>
      </c>
      <c r="I18" s="6">
        <v>14047</v>
      </c>
      <c r="J18" s="6">
        <v>44657</v>
      </c>
      <c r="K18" s="6">
        <v>49856</v>
      </c>
      <c r="L18" s="6">
        <v>46195</v>
      </c>
    </row>
    <row r="19" spans="1:12">
      <c r="A19" s="2" t="s">
        <v>93</v>
      </c>
      <c r="B19" s="6">
        <v>-14126</v>
      </c>
      <c r="C19" s="6">
        <v>-11309</v>
      </c>
      <c r="D19" s="6">
        <v>-5446</v>
      </c>
      <c r="E19" s="6">
        <v>-1109</v>
      </c>
      <c r="F19" s="6">
        <v>-1944</v>
      </c>
      <c r="G19" s="6">
        <v>1956</v>
      </c>
      <c r="H19" s="6">
        <v>6314</v>
      </c>
      <c r="I19" s="6">
        <v>3980</v>
      </c>
      <c r="J19" s="6">
        <v>-31990</v>
      </c>
      <c r="K19" s="6">
        <v>10306</v>
      </c>
      <c r="L19" s="6">
        <v>28049</v>
      </c>
    </row>
    <row r="20" spans="1:12">
      <c r="A20" s="2" t="s">
        <v>94</v>
      </c>
      <c r="B20" s="6">
        <v>-1143</v>
      </c>
      <c r="C20" s="6">
        <v>-1699</v>
      </c>
      <c r="D20" s="6">
        <v>-2071</v>
      </c>
      <c r="E20" s="6">
        <v>-1037</v>
      </c>
      <c r="F20" s="6">
        <v>-2063</v>
      </c>
      <c r="G20" s="4">
        <v>-590</v>
      </c>
      <c r="H20" s="6">
        <v>-1940</v>
      </c>
      <c r="I20" s="4">
        <v>-650</v>
      </c>
      <c r="J20" s="6">
        <v>-5950</v>
      </c>
      <c r="K20" s="6">
        <v>-5243</v>
      </c>
      <c r="L20" s="6">
        <v>-5435</v>
      </c>
    </row>
    <row r="21" spans="1:12">
      <c r="A21" s="2" t="s">
        <v>95</v>
      </c>
      <c r="B21" s="6">
        <v>-15269</v>
      </c>
      <c r="C21" s="6">
        <v>-13008</v>
      </c>
      <c r="D21" s="6">
        <v>-7517</v>
      </c>
      <c r="E21" s="6">
        <v>-2146</v>
      </c>
      <c r="F21" s="6">
        <v>-4007</v>
      </c>
      <c r="G21" s="6">
        <v>1366</v>
      </c>
      <c r="H21" s="6">
        <v>4374</v>
      </c>
      <c r="I21" s="6">
        <v>3330</v>
      </c>
      <c r="J21" s="6">
        <v>-37940</v>
      </c>
      <c r="K21" s="6">
        <v>5063</v>
      </c>
      <c r="L21" s="6">
        <v>22614</v>
      </c>
    </row>
    <row r="22" spans="1:12" ht="30">
      <c r="A22" s="2" t="s">
        <v>96</v>
      </c>
      <c r="B22" s="4">
        <v>380</v>
      </c>
      <c r="C22" s="4">
        <v>409</v>
      </c>
      <c r="D22" s="4">
        <v>399</v>
      </c>
      <c r="E22" s="4">
        <v>341</v>
      </c>
      <c r="F22" s="4">
        <v>348</v>
      </c>
      <c r="G22" s="4">
        <v>387</v>
      </c>
      <c r="H22" s="4">
        <v>445</v>
      </c>
      <c r="I22" s="4">
        <v>221</v>
      </c>
      <c r="J22" s="6">
        <v>1529</v>
      </c>
      <c r="K22" s="6">
        <v>1401</v>
      </c>
      <c r="L22" s="6">
        <v>1952</v>
      </c>
    </row>
    <row r="23" spans="1:12" ht="30">
      <c r="A23" s="2" t="s">
        <v>97</v>
      </c>
      <c r="B23" s="7">
        <v>-15649</v>
      </c>
      <c r="C23" s="7">
        <v>-13417</v>
      </c>
      <c r="D23" s="7">
        <v>-7916</v>
      </c>
      <c r="E23" s="7">
        <v>-2487</v>
      </c>
      <c r="F23" s="7">
        <v>-4355</v>
      </c>
      <c r="G23" s="7">
        <v>979</v>
      </c>
      <c r="H23" s="7">
        <v>3929</v>
      </c>
      <c r="I23" s="7">
        <v>3109</v>
      </c>
      <c r="J23" s="7">
        <v>-39469</v>
      </c>
      <c r="K23" s="7">
        <v>3662</v>
      </c>
      <c r="L23" s="7">
        <v>20662</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2" width="36.5703125" bestFit="1" customWidth="1"/>
    <col min="4" max="4" width="2" customWidth="1"/>
    <col min="5" max="5" width="6.42578125" customWidth="1"/>
    <col min="6" max="6" width="1.5703125" customWidth="1"/>
    <col min="8" max="8" width="2" customWidth="1"/>
    <col min="9" max="9" width="6.42578125" customWidth="1"/>
    <col min="10" max="10" width="1.5703125" customWidth="1"/>
    <col min="12" max="12" width="2" customWidth="1"/>
    <col min="13" max="13" width="7" customWidth="1"/>
    <col min="14" max="14" width="1.5703125" customWidth="1"/>
    <col min="16" max="16" width="2" customWidth="1"/>
    <col min="17" max="17" width="7" customWidth="1"/>
    <col min="18" max="18" width="1.5703125" customWidth="1"/>
    <col min="20" max="20" width="2" customWidth="1"/>
    <col min="21" max="21" width="7.42578125" customWidth="1"/>
    <col min="22" max="22" width="1.5703125" customWidth="1"/>
  </cols>
  <sheetData>
    <row r="1" spans="1:22" ht="15" customHeight="1">
      <c r="A1" s="8" t="s">
        <v>95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85</v>
      </c>
      <c r="B3" s="88"/>
      <c r="C3" s="88"/>
      <c r="D3" s="88"/>
      <c r="E3" s="88"/>
      <c r="F3" s="88"/>
      <c r="G3" s="88"/>
      <c r="H3" s="88"/>
      <c r="I3" s="88"/>
      <c r="J3" s="88"/>
      <c r="K3" s="88"/>
      <c r="L3" s="88"/>
      <c r="M3" s="88"/>
      <c r="N3" s="88"/>
      <c r="O3" s="88"/>
      <c r="P3" s="88"/>
      <c r="Q3" s="88"/>
      <c r="R3" s="88"/>
      <c r="S3" s="88"/>
      <c r="T3" s="88"/>
      <c r="U3" s="88"/>
      <c r="V3" s="88"/>
    </row>
    <row r="4" spans="1:22">
      <c r="A4" s="12" t="s">
        <v>954</v>
      </c>
      <c r="B4" s="29"/>
      <c r="C4" s="29"/>
      <c r="D4" s="29"/>
      <c r="E4" s="29"/>
      <c r="F4" s="29"/>
      <c r="G4" s="29"/>
      <c r="H4" s="29"/>
      <c r="I4" s="29"/>
      <c r="J4" s="29"/>
      <c r="K4" s="29"/>
      <c r="L4" s="29"/>
      <c r="M4" s="29"/>
      <c r="N4" s="29"/>
      <c r="O4" s="29"/>
      <c r="P4" s="29"/>
      <c r="Q4" s="29"/>
      <c r="R4" s="29"/>
      <c r="S4" s="29"/>
      <c r="T4" s="29"/>
      <c r="U4" s="29"/>
      <c r="V4" s="29"/>
    </row>
    <row r="5" spans="1:22">
      <c r="A5" s="12"/>
      <c r="B5" s="14"/>
      <c r="C5" s="14"/>
      <c r="D5" s="14"/>
      <c r="E5" s="14"/>
      <c r="F5" s="14"/>
      <c r="G5" s="14"/>
      <c r="H5" s="14"/>
      <c r="I5" s="14"/>
      <c r="J5" s="14"/>
      <c r="K5" s="14"/>
      <c r="L5" s="14"/>
      <c r="M5" s="14"/>
      <c r="N5" s="14"/>
      <c r="O5" s="14"/>
      <c r="P5" s="14"/>
      <c r="Q5" s="14"/>
      <c r="R5" s="14"/>
      <c r="S5" s="14"/>
      <c r="T5" s="14"/>
      <c r="U5" s="14"/>
      <c r="V5" s="14"/>
    </row>
    <row r="6" spans="1:22" ht="15.75" thickBot="1">
      <c r="A6" s="12"/>
      <c r="B6" s="19" t="s">
        <v>688</v>
      </c>
      <c r="C6" s="11"/>
      <c r="D6" s="174">
        <v>42094</v>
      </c>
      <c r="E6" s="174"/>
      <c r="F6" s="174"/>
      <c r="G6" s="11"/>
      <c r="H6" s="174">
        <v>42185</v>
      </c>
      <c r="I6" s="174"/>
      <c r="J6" s="174"/>
      <c r="K6" s="11"/>
      <c r="L6" s="174">
        <v>42277</v>
      </c>
      <c r="M6" s="174"/>
      <c r="N6" s="174"/>
      <c r="O6" s="11"/>
      <c r="P6" s="174">
        <v>42369</v>
      </c>
      <c r="Q6" s="174"/>
      <c r="R6" s="174"/>
      <c r="S6" s="11"/>
      <c r="T6" s="30" t="s">
        <v>105</v>
      </c>
      <c r="U6" s="30"/>
      <c r="V6" s="30"/>
    </row>
    <row r="7" spans="1:22">
      <c r="A7" s="12"/>
      <c r="B7" s="19">
        <v>2014</v>
      </c>
      <c r="C7" s="11"/>
      <c r="D7" s="55"/>
      <c r="E7" s="55"/>
      <c r="F7" s="55"/>
      <c r="G7" s="11"/>
      <c r="H7" s="55"/>
      <c r="I7" s="55"/>
      <c r="J7" s="55"/>
      <c r="K7" s="11"/>
      <c r="L7" s="55"/>
      <c r="M7" s="55"/>
      <c r="N7" s="55"/>
      <c r="O7" s="11"/>
      <c r="P7" s="55"/>
      <c r="Q7" s="55"/>
      <c r="R7" s="55"/>
      <c r="S7" s="11"/>
      <c r="T7" s="55"/>
      <c r="U7" s="55"/>
      <c r="V7" s="55"/>
    </row>
    <row r="8" spans="1:22">
      <c r="A8" s="12"/>
      <c r="B8" s="45" t="s">
        <v>80</v>
      </c>
      <c r="C8" s="33"/>
      <c r="D8" s="45" t="s">
        <v>232</v>
      </c>
      <c r="E8" s="44">
        <v>71509</v>
      </c>
      <c r="F8" s="33"/>
      <c r="G8" s="33"/>
      <c r="H8" s="45" t="s">
        <v>232</v>
      </c>
      <c r="I8" s="44">
        <v>66847</v>
      </c>
      <c r="J8" s="33"/>
      <c r="K8" s="33"/>
      <c r="L8" s="45" t="s">
        <v>232</v>
      </c>
      <c r="M8" s="44">
        <v>56999</v>
      </c>
      <c r="N8" s="33"/>
      <c r="O8" s="33"/>
      <c r="P8" s="45" t="s">
        <v>232</v>
      </c>
      <c r="Q8" s="44">
        <v>51736</v>
      </c>
      <c r="R8" s="33"/>
      <c r="S8" s="33"/>
      <c r="T8" s="45" t="s">
        <v>232</v>
      </c>
      <c r="U8" s="44">
        <v>247091</v>
      </c>
      <c r="V8" s="33"/>
    </row>
    <row r="9" spans="1:22">
      <c r="A9" s="12"/>
      <c r="B9" s="45"/>
      <c r="C9" s="33"/>
      <c r="D9" s="45"/>
      <c r="E9" s="44"/>
      <c r="F9" s="33"/>
      <c r="G9" s="33"/>
      <c r="H9" s="45"/>
      <c r="I9" s="44"/>
      <c r="J9" s="33"/>
      <c r="K9" s="33"/>
      <c r="L9" s="45"/>
      <c r="M9" s="44"/>
      <c r="N9" s="33"/>
      <c r="O9" s="33"/>
      <c r="P9" s="45"/>
      <c r="Q9" s="44"/>
      <c r="R9" s="33"/>
      <c r="S9" s="33"/>
      <c r="T9" s="45"/>
      <c r="U9" s="44"/>
      <c r="V9" s="33"/>
    </row>
    <row r="10" spans="1:22">
      <c r="A10" s="12"/>
      <c r="B10" s="70" t="s">
        <v>87</v>
      </c>
      <c r="C10" s="41"/>
      <c r="D10" s="42">
        <v>61503</v>
      </c>
      <c r="E10" s="42"/>
      <c r="F10" s="41"/>
      <c r="G10" s="41"/>
      <c r="H10" s="42">
        <v>61131</v>
      </c>
      <c r="I10" s="42"/>
      <c r="J10" s="41"/>
      <c r="K10" s="41"/>
      <c r="L10" s="42">
        <v>57179</v>
      </c>
      <c r="M10" s="42"/>
      <c r="N10" s="41"/>
      <c r="O10" s="41"/>
      <c r="P10" s="42">
        <v>54611</v>
      </c>
      <c r="Q10" s="42"/>
      <c r="R10" s="41"/>
      <c r="S10" s="41"/>
      <c r="T10" s="42">
        <v>234424</v>
      </c>
      <c r="U10" s="42"/>
      <c r="V10" s="41"/>
    </row>
    <row r="11" spans="1:22" ht="15.75" thickBot="1">
      <c r="A11" s="12"/>
      <c r="B11" s="70"/>
      <c r="C11" s="41"/>
      <c r="D11" s="86"/>
      <c r="E11" s="86"/>
      <c r="F11" s="69"/>
      <c r="G11" s="41"/>
      <c r="H11" s="86"/>
      <c r="I11" s="86"/>
      <c r="J11" s="69"/>
      <c r="K11" s="41"/>
      <c r="L11" s="86"/>
      <c r="M11" s="86"/>
      <c r="N11" s="69"/>
      <c r="O11" s="41"/>
      <c r="P11" s="86"/>
      <c r="Q11" s="86"/>
      <c r="R11" s="69"/>
      <c r="S11" s="41"/>
      <c r="T11" s="86"/>
      <c r="U11" s="86"/>
      <c r="V11" s="69"/>
    </row>
    <row r="12" spans="1:22">
      <c r="A12" s="12"/>
      <c r="B12" s="45" t="s">
        <v>689</v>
      </c>
      <c r="C12" s="33"/>
      <c r="D12" s="36">
        <v>10006</v>
      </c>
      <c r="E12" s="36"/>
      <c r="F12" s="38"/>
      <c r="G12" s="33"/>
      <c r="H12" s="36">
        <v>5716</v>
      </c>
      <c r="I12" s="36"/>
      <c r="J12" s="38"/>
      <c r="K12" s="33"/>
      <c r="L12" s="136" t="s">
        <v>690</v>
      </c>
      <c r="M12" s="136"/>
      <c r="N12" s="34" t="s">
        <v>236</v>
      </c>
      <c r="O12" s="33"/>
      <c r="P12" s="136" t="s">
        <v>691</v>
      </c>
      <c r="Q12" s="136"/>
      <c r="R12" s="34" t="s">
        <v>236</v>
      </c>
      <c r="S12" s="33"/>
      <c r="T12" s="36">
        <v>12667</v>
      </c>
      <c r="U12" s="36"/>
      <c r="V12" s="38"/>
    </row>
    <row r="13" spans="1:22">
      <c r="A13" s="12"/>
      <c r="B13" s="45"/>
      <c r="C13" s="33"/>
      <c r="D13" s="37"/>
      <c r="E13" s="37"/>
      <c r="F13" s="39"/>
      <c r="G13" s="33"/>
      <c r="H13" s="37"/>
      <c r="I13" s="37"/>
      <c r="J13" s="39"/>
      <c r="K13" s="33"/>
      <c r="L13" s="175"/>
      <c r="M13" s="175"/>
      <c r="N13" s="35"/>
      <c r="O13" s="33"/>
      <c r="P13" s="175"/>
      <c r="Q13" s="175"/>
      <c r="R13" s="35"/>
      <c r="S13" s="33"/>
      <c r="T13" s="37"/>
      <c r="U13" s="37"/>
      <c r="V13" s="39"/>
    </row>
    <row r="14" spans="1:22">
      <c r="A14" s="12"/>
      <c r="B14" s="70" t="s">
        <v>92</v>
      </c>
      <c r="C14" s="41"/>
      <c r="D14" s="42">
        <v>11115</v>
      </c>
      <c r="E14" s="42"/>
      <c r="F14" s="41"/>
      <c r="G14" s="41"/>
      <c r="H14" s="42">
        <v>11162</v>
      </c>
      <c r="I14" s="42"/>
      <c r="J14" s="41"/>
      <c r="K14" s="41"/>
      <c r="L14" s="42">
        <v>11129</v>
      </c>
      <c r="M14" s="42"/>
      <c r="N14" s="41"/>
      <c r="O14" s="41"/>
      <c r="P14" s="42">
        <v>11251</v>
      </c>
      <c r="Q14" s="42"/>
      <c r="R14" s="41"/>
      <c r="S14" s="41"/>
      <c r="T14" s="42">
        <v>44657</v>
      </c>
      <c r="U14" s="42"/>
      <c r="V14" s="41"/>
    </row>
    <row r="15" spans="1:22" ht="15.75" thickBot="1">
      <c r="A15" s="12"/>
      <c r="B15" s="70"/>
      <c r="C15" s="41"/>
      <c r="D15" s="86"/>
      <c r="E15" s="86"/>
      <c r="F15" s="69"/>
      <c r="G15" s="41"/>
      <c r="H15" s="86"/>
      <c r="I15" s="86"/>
      <c r="J15" s="69"/>
      <c r="K15" s="41"/>
      <c r="L15" s="86"/>
      <c r="M15" s="86"/>
      <c r="N15" s="69"/>
      <c r="O15" s="41"/>
      <c r="P15" s="86"/>
      <c r="Q15" s="86"/>
      <c r="R15" s="69"/>
      <c r="S15" s="41"/>
      <c r="T15" s="86"/>
      <c r="U15" s="86"/>
      <c r="V15" s="69"/>
    </row>
    <row r="16" spans="1:22">
      <c r="A16" s="12"/>
      <c r="B16" s="25" t="s">
        <v>692</v>
      </c>
      <c r="C16" s="24"/>
      <c r="D16" s="136" t="s">
        <v>693</v>
      </c>
      <c r="E16" s="136"/>
      <c r="F16" s="26" t="s">
        <v>236</v>
      </c>
      <c r="G16" s="24"/>
      <c r="H16" s="136" t="s">
        <v>694</v>
      </c>
      <c r="I16" s="136"/>
      <c r="J16" s="26" t="s">
        <v>236</v>
      </c>
      <c r="K16" s="24"/>
      <c r="L16" s="136" t="s">
        <v>695</v>
      </c>
      <c r="M16" s="136"/>
      <c r="N16" s="26" t="s">
        <v>236</v>
      </c>
      <c r="O16" s="24"/>
      <c r="P16" s="136" t="s">
        <v>696</v>
      </c>
      <c r="Q16" s="136"/>
      <c r="R16" s="26" t="s">
        <v>236</v>
      </c>
      <c r="S16" s="24"/>
      <c r="T16" s="136" t="s">
        <v>492</v>
      </c>
      <c r="U16" s="136"/>
      <c r="V16" s="26" t="s">
        <v>236</v>
      </c>
    </row>
    <row r="17" spans="1:22" ht="15.75" thickBot="1">
      <c r="A17" s="12"/>
      <c r="B17" s="28" t="s">
        <v>94</v>
      </c>
      <c r="C17" s="11"/>
      <c r="D17" s="68" t="s">
        <v>697</v>
      </c>
      <c r="E17" s="68"/>
      <c r="F17" s="28" t="s">
        <v>236</v>
      </c>
      <c r="G17" s="11"/>
      <c r="H17" s="68" t="s">
        <v>698</v>
      </c>
      <c r="I17" s="68"/>
      <c r="J17" s="28" t="s">
        <v>236</v>
      </c>
      <c r="K17" s="11"/>
      <c r="L17" s="68" t="s">
        <v>699</v>
      </c>
      <c r="M17" s="68"/>
      <c r="N17" s="28" t="s">
        <v>236</v>
      </c>
      <c r="O17" s="11"/>
      <c r="P17" s="68" t="s">
        <v>700</v>
      </c>
      <c r="Q17" s="68"/>
      <c r="R17" s="28" t="s">
        <v>236</v>
      </c>
      <c r="S17" s="11"/>
      <c r="T17" s="68" t="s">
        <v>516</v>
      </c>
      <c r="U17" s="68"/>
      <c r="V17" s="171" t="s">
        <v>236</v>
      </c>
    </row>
    <row r="18" spans="1:22">
      <c r="A18" s="12"/>
      <c r="B18" s="25" t="s">
        <v>701</v>
      </c>
      <c r="C18" s="24"/>
      <c r="D18" s="136" t="s">
        <v>702</v>
      </c>
      <c r="E18" s="136"/>
      <c r="F18" s="26" t="s">
        <v>236</v>
      </c>
      <c r="G18" s="24"/>
      <c r="H18" s="136" t="s">
        <v>703</v>
      </c>
      <c r="I18" s="136"/>
      <c r="J18" s="26" t="s">
        <v>236</v>
      </c>
      <c r="K18" s="24"/>
      <c r="L18" s="136" t="s">
        <v>704</v>
      </c>
      <c r="M18" s="136"/>
      <c r="N18" s="26" t="s">
        <v>236</v>
      </c>
      <c r="O18" s="24"/>
      <c r="P18" s="136" t="s">
        <v>705</v>
      </c>
      <c r="Q18" s="136"/>
      <c r="R18" s="26" t="s">
        <v>236</v>
      </c>
      <c r="S18" s="24"/>
      <c r="T18" s="136" t="s">
        <v>641</v>
      </c>
      <c r="U18" s="136"/>
      <c r="V18" s="26" t="s">
        <v>236</v>
      </c>
    </row>
    <row r="19" spans="1:22">
      <c r="A19" s="12"/>
      <c r="B19" s="70" t="s">
        <v>706</v>
      </c>
      <c r="C19" s="41"/>
      <c r="D19" s="46">
        <v>341</v>
      </c>
      <c r="E19" s="46"/>
      <c r="F19" s="41"/>
      <c r="G19" s="41"/>
      <c r="H19" s="46">
        <v>399</v>
      </c>
      <c r="I19" s="46"/>
      <c r="J19" s="41"/>
      <c r="K19" s="41"/>
      <c r="L19" s="46">
        <v>409</v>
      </c>
      <c r="M19" s="46"/>
      <c r="N19" s="41"/>
      <c r="O19" s="41"/>
      <c r="P19" s="46">
        <v>380</v>
      </c>
      <c r="Q19" s="46"/>
      <c r="R19" s="41"/>
      <c r="S19" s="41"/>
      <c r="T19" s="42">
        <v>1529</v>
      </c>
      <c r="U19" s="42"/>
      <c r="V19" s="41"/>
    </row>
    <row r="20" spans="1:22" ht="15.75" thickBot="1">
      <c r="A20" s="12"/>
      <c r="B20" s="70"/>
      <c r="C20" s="41"/>
      <c r="D20" s="68"/>
      <c r="E20" s="68"/>
      <c r="F20" s="69"/>
      <c r="G20" s="41"/>
      <c r="H20" s="68"/>
      <c r="I20" s="68"/>
      <c r="J20" s="69"/>
      <c r="K20" s="41"/>
      <c r="L20" s="68"/>
      <c r="M20" s="68"/>
      <c r="N20" s="69"/>
      <c r="O20" s="41"/>
      <c r="P20" s="68"/>
      <c r="Q20" s="68"/>
      <c r="R20" s="69"/>
      <c r="S20" s="41"/>
      <c r="T20" s="86"/>
      <c r="U20" s="86"/>
      <c r="V20" s="69"/>
    </row>
    <row r="21" spans="1:22" ht="15.75" thickBot="1">
      <c r="A21" s="12"/>
      <c r="B21" s="25" t="s">
        <v>707</v>
      </c>
      <c r="C21" s="24"/>
      <c r="D21" s="172" t="s">
        <v>232</v>
      </c>
      <c r="E21" s="173" t="s">
        <v>708</v>
      </c>
      <c r="F21" s="172" t="s">
        <v>236</v>
      </c>
      <c r="G21" s="24"/>
      <c r="H21" s="172" t="s">
        <v>232</v>
      </c>
      <c r="I21" s="173" t="s">
        <v>709</v>
      </c>
      <c r="J21" s="172" t="s">
        <v>236</v>
      </c>
      <c r="K21" s="24"/>
      <c r="L21" s="172" t="s">
        <v>232</v>
      </c>
      <c r="M21" s="173" t="s">
        <v>710</v>
      </c>
      <c r="N21" s="172" t="s">
        <v>236</v>
      </c>
      <c r="O21" s="24"/>
      <c r="P21" s="172" t="s">
        <v>232</v>
      </c>
      <c r="Q21" s="173" t="s">
        <v>711</v>
      </c>
      <c r="R21" s="172" t="s">
        <v>236</v>
      </c>
      <c r="S21" s="24"/>
      <c r="T21" s="172" t="s">
        <v>232</v>
      </c>
      <c r="U21" s="173" t="s">
        <v>712</v>
      </c>
      <c r="V21" s="172" t="s">
        <v>236</v>
      </c>
    </row>
    <row r="22" spans="1:22" ht="15.75" thickTop="1">
      <c r="A22" s="12"/>
      <c r="B22" s="11"/>
      <c r="C22" s="11"/>
      <c r="D22" s="147"/>
      <c r="E22" s="147"/>
      <c r="F22" s="147"/>
      <c r="G22" s="11"/>
      <c r="H22" s="147"/>
      <c r="I22" s="147"/>
      <c r="J22" s="147"/>
      <c r="K22" s="11"/>
      <c r="L22" s="147"/>
      <c r="M22" s="147"/>
      <c r="N22" s="147"/>
      <c r="O22" s="11"/>
      <c r="P22" s="147"/>
      <c r="Q22" s="147"/>
      <c r="R22" s="147"/>
      <c r="S22" s="11"/>
      <c r="T22" s="147"/>
      <c r="U22" s="147"/>
      <c r="V22" s="147"/>
    </row>
    <row r="23" spans="1:22">
      <c r="A23" s="12"/>
      <c r="B23" s="19">
        <v>2013</v>
      </c>
      <c r="C23" s="11"/>
      <c r="D23" s="41"/>
      <c r="E23" s="41"/>
      <c r="F23" s="41"/>
      <c r="G23" s="11"/>
      <c r="H23" s="41"/>
      <c r="I23" s="41"/>
      <c r="J23" s="41"/>
      <c r="K23" s="11"/>
      <c r="L23" s="41"/>
      <c r="M23" s="41"/>
      <c r="N23" s="41"/>
      <c r="O23" s="11"/>
      <c r="P23" s="41"/>
      <c r="Q23" s="41"/>
      <c r="R23" s="41"/>
      <c r="S23" s="11"/>
      <c r="T23" s="41"/>
      <c r="U23" s="41"/>
      <c r="V23" s="41"/>
    </row>
    <row r="24" spans="1:22">
      <c r="A24" s="12"/>
      <c r="B24" s="45" t="s">
        <v>80</v>
      </c>
      <c r="C24" s="33"/>
      <c r="D24" s="45" t="s">
        <v>232</v>
      </c>
      <c r="E24" s="44">
        <v>89387</v>
      </c>
      <c r="F24" s="33"/>
      <c r="G24" s="33"/>
      <c r="H24" s="45" t="s">
        <v>232</v>
      </c>
      <c r="I24" s="44">
        <v>90650</v>
      </c>
      <c r="J24" s="33"/>
      <c r="K24" s="33"/>
      <c r="L24" s="45" t="s">
        <v>232</v>
      </c>
      <c r="M24" s="44">
        <v>84523</v>
      </c>
      <c r="N24" s="33"/>
      <c r="O24" s="33"/>
      <c r="P24" s="45" t="s">
        <v>232</v>
      </c>
      <c r="Q24" s="44">
        <v>73693</v>
      </c>
      <c r="R24" s="33"/>
      <c r="S24" s="33"/>
      <c r="T24" s="45" t="s">
        <v>232</v>
      </c>
      <c r="U24" s="44">
        <v>338253</v>
      </c>
      <c r="V24" s="33"/>
    </row>
    <row r="25" spans="1:22">
      <c r="A25" s="12"/>
      <c r="B25" s="45"/>
      <c r="C25" s="33"/>
      <c r="D25" s="45"/>
      <c r="E25" s="44"/>
      <c r="F25" s="33"/>
      <c r="G25" s="33"/>
      <c r="H25" s="45"/>
      <c r="I25" s="44"/>
      <c r="J25" s="33"/>
      <c r="K25" s="33"/>
      <c r="L25" s="45"/>
      <c r="M25" s="44"/>
      <c r="N25" s="33"/>
      <c r="O25" s="33"/>
      <c r="P25" s="45"/>
      <c r="Q25" s="44"/>
      <c r="R25" s="33"/>
      <c r="S25" s="33"/>
      <c r="T25" s="45"/>
      <c r="U25" s="44"/>
      <c r="V25" s="33"/>
    </row>
    <row r="26" spans="1:22">
      <c r="A26" s="12"/>
      <c r="B26" s="70" t="s">
        <v>87</v>
      </c>
      <c r="C26" s="41"/>
      <c r="D26" s="42">
        <v>71360</v>
      </c>
      <c r="E26" s="42"/>
      <c r="F26" s="41"/>
      <c r="G26" s="41"/>
      <c r="H26" s="42">
        <v>72657</v>
      </c>
      <c r="I26" s="42"/>
      <c r="J26" s="41"/>
      <c r="K26" s="41"/>
      <c r="L26" s="42">
        <v>69859</v>
      </c>
      <c r="M26" s="42"/>
      <c r="N26" s="41"/>
      <c r="O26" s="41"/>
      <c r="P26" s="42">
        <v>64215</v>
      </c>
      <c r="Q26" s="42"/>
      <c r="R26" s="41"/>
      <c r="S26" s="41"/>
      <c r="T26" s="42">
        <v>278091</v>
      </c>
      <c r="U26" s="42"/>
      <c r="V26" s="41"/>
    </row>
    <row r="27" spans="1:22" ht="15.75" thickBot="1">
      <c r="A27" s="12"/>
      <c r="B27" s="70"/>
      <c r="C27" s="41"/>
      <c r="D27" s="86"/>
      <c r="E27" s="86"/>
      <c r="F27" s="69"/>
      <c r="G27" s="41"/>
      <c r="H27" s="86"/>
      <c r="I27" s="86"/>
      <c r="J27" s="69"/>
      <c r="K27" s="41"/>
      <c r="L27" s="86"/>
      <c r="M27" s="86"/>
      <c r="N27" s="69"/>
      <c r="O27" s="41"/>
      <c r="P27" s="86"/>
      <c r="Q27" s="86"/>
      <c r="R27" s="69"/>
      <c r="S27" s="41"/>
      <c r="T27" s="86"/>
      <c r="U27" s="86"/>
      <c r="V27" s="69"/>
    </row>
    <row r="28" spans="1:22">
      <c r="A28" s="12"/>
      <c r="B28" s="45" t="s">
        <v>88</v>
      </c>
      <c r="C28" s="33"/>
      <c r="D28" s="36">
        <v>18027</v>
      </c>
      <c r="E28" s="36"/>
      <c r="F28" s="38"/>
      <c r="G28" s="33"/>
      <c r="H28" s="36">
        <v>17993</v>
      </c>
      <c r="I28" s="36"/>
      <c r="J28" s="38"/>
      <c r="K28" s="33"/>
      <c r="L28" s="36">
        <v>14664</v>
      </c>
      <c r="M28" s="36"/>
      <c r="N28" s="38"/>
      <c r="O28" s="33"/>
      <c r="P28" s="36">
        <v>9478</v>
      </c>
      <c r="Q28" s="36"/>
      <c r="R28" s="38"/>
      <c r="S28" s="33"/>
      <c r="T28" s="36">
        <v>60162</v>
      </c>
      <c r="U28" s="36"/>
      <c r="V28" s="38"/>
    </row>
    <row r="29" spans="1:22">
      <c r="A29" s="12"/>
      <c r="B29" s="45"/>
      <c r="C29" s="33"/>
      <c r="D29" s="37"/>
      <c r="E29" s="37"/>
      <c r="F29" s="39"/>
      <c r="G29" s="33"/>
      <c r="H29" s="37"/>
      <c r="I29" s="37"/>
      <c r="J29" s="39"/>
      <c r="K29" s="33"/>
      <c r="L29" s="37"/>
      <c r="M29" s="37"/>
      <c r="N29" s="39"/>
      <c r="O29" s="33"/>
      <c r="P29" s="37"/>
      <c r="Q29" s="37"/>
      <c r="R29" s="39"/>
      <c r="S29" s="33"/>
      <c r="T29" s="37"/>
      <c r="U29" s="37"/>
      <c r="V29" s="39"/>
    </row>
    <row r="30" spans="1:22">
      <c r="A30" s="12"/>
      <c r="B30" s="70" t="s">
        <v>92</v>
      </c>
      <c r="C30" s="41"/>
      <c r="D30" s="42">
        <v>14047</v>
      </c>
      <c r="E30" s="42"/>
      <c r="F30" s="41"/>
      <c r="G30" s="41"/>
      <c r="H30" s="42">
        <v>11679</v>
      </c>
      <c r="I30" s="42"/>
      <c r="J30" s="41"/>
      <c r="K30" s="41"/>
      <c r="L30" s="42">
        <v>12708</v>
      </c>
      <c r="M30" s="42"/>
      <c r="N30" s="41"/>
      <c r="O30" s="41"/>
      <c r="P30" s="42">
        <v>11422</v>
      </c>
      <c r="Q30" s="42"/>
      <c r="R30" s="41"/>
      <c r="S30" s="41"/>
      <c r="T30" s="42">
        <v>49856</v>
      </c>
      <c r="U30" s="42"/>
      <c r="V30" s="41"/>
    </row>
    <row r="31" spans="1:22" ht="15.75" thickBot="1">
      <c r="A31" s="12"/>
      <c r="B31" s="70"/>
      <c r="C31" s="41"/>
      <c r="D31" s="86"/>
      <c r="E31" s="86"/>
      <c r="F31" s="69"/>
      <c r="G31" s="41"/>
      <c r="H31" s="86"/>
      <c r="I31" s="86"/>
      <c r="J31" s="69"/>
      <c r="K31" s="41"/>
      <c r="L31" s="86"/>
      <c r="M31" s="86"/>
      <c r="N31" s="69"/>
      <c r="O31" s="41"/>
      <c r="P31" s="86"/>
      <c r="Q31" s="86"/>
      <c r="R31" s="69"/>
      <c r="S31" s="41"/>
      <c r="T31" s="86"/>
      <c r="U31" s="86"/>
      <c r="V31" s="69"/>
    </row>
    <row r="32" spans="1:22">
      <c r="A32" s="12"/>
      <c r="B32" s="45" t="s">
        <v>713</v>
      </c>
      <c r="C32" s="33"/>
      <c r="D32" s="36">
        <v>3980</v>
      </c>
      <c r="E32" s="36"/>
      <c r="F32" s="38"/>
      <c r="G32" s="33"/>
      <c r="H32" s="36">
        <v>6314</v>
      </c>
      <c r="I32" s="36"/>
      <c r="J32" s="38"/>
      <c r="K32" s="33"/>
      <c r="L32" s="36">
        <v>1956</v>
      </c>
      <c r="M32" s="36"/>
      <c r="N32" s="38"/>
      <c r="O32" s="33"/>
      <c r="P32" s="136" t="s">
        <v>714</v>
      </c>
      <c r="Q32" s="136"/>
      <c r="R32" s="34" t="s">
        <v>236</v>
      </c>
      <c r="S32" s="33"/>
      <c r="T32" s="36">
        <v>10306</v>
      </c>
      <c r="U32" s="36"/>
      <c r="V32" s="38"/>
    </row>
    <row r="33" spans="1:22">
      <c r="A33" s="12"/>
      <c r="B33" s="45"/>
      <c r="C33" s="33"/>
      <c r="D33" s="37"/>
      <c r="E33" s="37"/>
      <c r="F33" s="39"/>
      <c r="G33" s="33"/>
      <c r="H33" s="37"/>
      <c r="I33" s="37"/>
      <c r="J33" s="39"/>
      <c r="K33" s="33"/>
      <c r="L33" s="37"/>
      <c r="M33" s="37"/>
      <c r="N33" s="39"/>
      <c r="O33" s="33"/>
      <c r="P33" s="175"/>
      <c r="Q33" s="175"/>
      <c r="R33" s="35"/>
      <c r="S33" s="33"/>
      <c r="T33" s="37"/>
      <c r="U33" s="37"/>
      <c r="V33" s="39"/>
    </row>
    <row r="34" spans="1:22" ht="15.75" thickBot="1">
      <c r="A34" s="12"/>
      <c r="B34" s="28" t="s">
        <v>94</v>
      </c>
      <c r="C34" s="11"/>
      <c r="D34" s="68" t="s">
        <v>715</v>
      </c>
      <c r="E34" s="68"/>
      <c r="F34" s="28" t="s">
        <v>236</v>
      </c>
      <c r="G34" s="11"/>
      <c r="H34" s="68" t="s">
        <v>716</v>
      </c>
      <c r="I34" s="68"/>
      <c r="J34" s="28" t="s">
        <v>236</v>
      </c>
      <c r="K34" s="11"/>
      <c r="L34" s="68" t="s">
        <v>717</v>
      </c>
      <c r="M34" s="68"/>
      <c r="N34" s="28" t="s">
        <v>236</v>
      </c>
      <c r="O34" s="11"/>
      <c r="P34" s="68" t="s">
        <v>718</v>
      </c>
      <c r="Q34" s="68"/>
      <c r="R34" s="28" t="s">
        <v>236</v>
      </c>
      <c r="S34" s="11"/>
      <c r="T34" s="68" t="s">
        <v>517</v>
      </c>
      <c r="U34" s="68"/>
      <c r="V34" s="28" t="s">
        <v>236</v>
      </c>
    </row>
    <row r="35" spans="1:22">
      <c r="A35" s="12"/>
      <c r="B35" s="45" t="s">
        <v>719</v>
      </c>
      <c r="C35" s="33"/>
      <c r="D35" s="36">
        <v>3330</v>
      </c>
      <c r="E35" s="36"/>
      <c r="F35" s="38"/>
      <c r="G35" s="33"/>
      <c r="H35" s="36">
        <v>4374</v>
      </c>
      <c r="I35" s="36"/>
      <c r="J35" s="38"/>
      <c r="K35" s="33"/>
      <c r="L35" s="36">
        <v>1366</v>
      </c>
      <c r="M35" s="36"/>
      <c r="N35" s="38"/>
      <c r="O35" s="33"/>
      <c r="P35" s="136" t="s">
        <v>720</v>
      </c>
      <c r="Q35" s="136"/>
      <c r="R35" s="34" t="s">
        <v>236</v>
      </c>
      <c r="S35" s="33"/>
      <c r="T35" s="36">
        <v>5063</v>
      </c>
      <c r="U35" s="36"/>
      <c r="V35" s="38"/>
    </row>
    <row r="36" spans="1:22">
      <c r="A36" s="12"/>
      <c r="B36" s="45"/>
      <c r="C36" s="33"/>
      <c r="D36" s="37"/>
      <c r="E36" s="37"/>
      <c r="F36" s="39"/>
      <c r="G36" s="33"/>
      <c r="H36" s="37"/>
      <c r="I36" s="37"/>
      <c r="J36" s="39"/>
      <c r="K36" s="33"/>
      <c r="L36" s="37"/>
      <c r="M36" s="37"/>
      <c r="N36" s="39"/>
      <c r="O36" s="33"/>
      <c r="P36" s="175"/>
      <c r="Q36" s="175"/>
      <c r="R36" s="35"/>
      <c r="S36" s="33"/>
      <c r="T36" s="37"/>
      <c r="U36" s="37"/>
      <c r="V36" s="39"/>
    </row>
    <row r="37" spans="1:22">
      <c r="A37" s="12"/>
      <c r="B37" s="70" t="s">
        <v>706</v>
      </c>
      <c r="C37" s="41"/>
      <c r="D37" s="46">
        <v>221</v>
      </c>
      <c r="E37" s="46"/>
      <c r="F37" s="41"/>
      <c r="G37" s="41"/>
      <c r="H37" s="46">
        <v>445</v>
      </c>
      <c r="I37" s="46"/>
      <c r="J37" s="41"/>
      <c r="K37" s="41"/>
      <c r="L37" s="46">
        <v>387</v>
      </c>
      <c r="M37" s="46"/>
      <c r="N37" s="41"/>
      <c r="O37" s="41"/>
      <c r="P37" s="46">
        <v>348</v>
      </c>
      <c r="Q37" s="46"/>
      <c r="R37" s="41"/>
      <c r="S37" s="41"/>
      <c r="T37" s="42">
        <v>1401</v>
      </c>
      <c r="U37" s="42"/>
      <c r="V37" s="41"/>
    </row>
    <row r="38" spans="1:22" ht="15.75" thickBot="1">
      <c r="A38" s="12"/>
      <c r="B38" s="70"/>
      <c r="C38" s="41"/>
      <c r="D38" s="68"/>
      <c r="E38" s="68"/>
      <c r="F38" s="69"/>
      <c r="G38" s="41"/>
      <c r="H38" s="68"/>
      <c r="I38" s="68"/>
      <c r="J38" s="69"/>
      <c r="K38" s="41"/>
      <c r="L38" s="68"/>
      <c r="M38" s="68"/>
      <c r="N38" s="69"/>
      <c r="O38" s="41"/>
      <c r="P38" s="68"/>
      <c r="Q38" s="68"/>
      <c r="R38" s="69"/>
      <c r="S38" s="41"/>
      <c r="T38" s="86"/>
      <c r="U38" s="86"/>
      <c r="V38" s="69"/>
    </row>
    <row r="39" spans="1:22">
      <c r="A39" s="12"/>
      <c r="B39" s="45" t="s">
        <v>721</v>
      </c>
      <c r="C39" s="33"/>
      <c r="D39" s="34" t="s">
        <v>232</v>
      </c>
      <c r="E39" s="36">
        <v>3109</v>
      </c>
      <c r="F39" s="38"/>
      <c r="G39" s="33"/>
      <c r="H39" s="34" t="s">
        <v>232</v>
      </c>
      <c r="I39" s="36">
        <v>3929</v>
      </c>
      <c r="J39" s="38"/>
      <c r="K39" s="33"/>
      <c r="L39" s="34" t="s">
        <v>232</v>
      </c>
      <c r="M39" s="136">
        <v>979</v>
      </c>
      <c r="N39" s="38"/>
      <c r="O39" s="33"/>
      <c r="P39" s="34" t="s">
        <v>232</v>
      </c>
      <c r="Q39" s="136" t="s">
        <v>722</v>
      </c>
      <c r="R39" s="34" t="s">
        <v>236</v>
      </c>
      <c r="S39" s="33"/>
      <c r="T39" s="34" t="s">
        <v>232</v>
      </c>
      <c r="U39" s="36">
        <v>3662</v>
      </c>
      <c r="V39" s="38"/>
    </row>
    <row r="40" spans="1:22" ht="15.75" thickBot="1">
      <c r="A40" s="12"/>
      <c r="B40" s="45"/>
      <c r="C40" s="33"/>
      <c r="D40" s="72"/>
      <c r="E40" s="73"/>
      <c r="F40" s="74"/>
      <c r="G40" s="33"/>
      <c r="H40" s="72"/>
      <c r="I40" s="73"/>
      <c r="J40" s="74"/>
      <c r="K40" s="33"/>
      <c r="L40" s="72"/>
      <c r="M40" s="144"/>
      <c r="N40" s="74"/>
      <c r="O40" s="33"/>
      <c r="P40" s="72"/>
      <c r="Q40" s="144"/>
      <c r="R40" s="72"/>
      <c r="S40" s="33"/>
      <c r="T40" s="72"/>
      <c r="U40" s="73"/>
      <c r="V40" s="74"/>
    </row>
    <row r="41" spans="1:22" ht="15.75" thickTop="1"/>
  </sheetData>
  <mergeCells count="269">
    <mergeCell ref="T39:T40"/>
    <mergeCell ref="U39:U40"/>
    <mergeCell ref="V39:V40"/>
    <mergeCell ref="A1:A2"/>
    <mergeCell ref="B1:V1"/>
    <mergeCell ref="B2:V2"/>
    <mergeCell ref="B3:V3"/>
    <mergeCell ref="A4:A40"/>
    <mergeCell ref="N39:N40"/>
    <mergeCell ref="O39:O40"/>
    <mergeCell ref="P39:P40"/>
    <mergeCell ref="Q39:Q40"/>
    <mergeCell ref="R39:R40"/>
    <mergeCell ref="S39:S40"/>
    <mergeCell ref="H39:H40"/>
    <mergeCell ref="I39:I40"/>
    <mergeCell ref="J39:J40"/>
    <mergeCell ref="K39:K40"/>
    <mergeCell ref="L39:L40"/>
    <mergeCell ref="M39:M40"/>
    <mergeCell ref="R37:R38"/>
    <mergeCell ref="S37:S38"/>
    <mergeCell ref="T37:U38"/>
    <mergeCell ref="V37:V38"/>
    <mergeCell ref="B39:B40"/>
    <mergeCell ref="C39:C40"/>
    <mergeCell ref="D39:D40"/>
    <mergeCell ref="E39:E40"/>
    <mergeCell ref="F39:F40"/>
    <mergeCell ref="G39:G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B35:B36"/>
    <mergeCell ref="C35:C36"/>
    <mergeCell ref="D35:E36"/>
    <mergeCell ref="F35:F36"/>
    <mergeCell ref="G35:G36"/>
    <mergeCell ref="H35:I36"/>
    <mergeCell ref="R32:R33"/>
    <mergeCell ref="S32:S33"/>
    <mergeCell ref="T32:U33"/>
    <mergeCell ref="V32:V33"/>
    <mergeCell ref="D34:E34"/>
    <mergeCell ref="H34:I34"/>
    <mergeCell ref="L34:M34"/>
    <mergeCell ref="P34:Q34"/>
    <mergeCell ref="T34:U34"/>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S24:S25"/>
    <mergeCell ref="T24:T25"/>
    <mergeCell ref="U24:U25"/>
    <mergeCell ref="V24:V25"/>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D23:F23"/>
    <mergeCell ref="H23:J23"/>
    <mergeCell ref="L23:N23"/>
    <mergeCell ref="P23:R23"/>
    <mergeCell ref="T23:V23"/>
    <mergeCell ref="B24:B25"/>
    <mergeCell ref="C24:C25"/>
    <mergeCell ref="D24:D25"/>
    <mergeCell ref="E24:E25"/>
    <mergeCell ref="F24:F25"/>
    <mergeCell ref="R19:R20"/>
    <mergeCell ref="S19:S20"/>
    <mergeCell ref="T19:U20"/>
    <mergeCell ref="V19:V20"/>
    <mergeCell ref="D22:F22"/>
    <mergeCell ref="H22:J22"/>
    <mergeCell ref="L22:N22"/>
    <mergeCell ref="P22:R22"/>
    <mergeCell ref="T22:V22"/>
    <mergeCell ref="J19:J20"/>
    <mergeCell ref="K19:K20"/>
    <mergeCell ref="L19:M20"/>
    <mergeCell ref="N19:N20"/>
    <mergeCell ref="O19:O20"/>
    <mergeCell ref="P19:Q20"/>
    <mergeCell ref="B19:B20"/>
    <mergeCell ref="C19:C20"/>
    <mergeCell ref="D19:E20"/>
    <mergeCell ref="F19:F20"/>
    <mergeCell ref="G19:G20"/>
    <mergeCell ref="H19:I20"/>
    <mergeCell ref="D17:E17"/>
    <mergeCell ref="H17:I17"/>
    <mergeCell ref="L17:M17"/>
    <mergeCell ref="P17:Q17"/>
    <mergeCell ref="T17:U17"/>
    <mergeCell ref="D18:E18"/>
    <mergeCell ref="H18:I18"/>
    <mergeCell ref="L18:M18"/>
    <mergeCell ref="P18:Q18"/>
    <mergeCell ref="T18:U18"/>
    <mergeCell ref="R14:R15"/>
    <mergeCell ref="S14:S15"/>
    <mergeCell ref="T14:U15"/>
    <mergeCell ref="V14:V15"/>
    <mergeCell ref="D16:E16"/>
    <mergeCell ref="H16:I16"/>
    <mergeCell ref="L16:M16"/>
    <mergeCell ref="P16:Q16"/>
    <mergeCell ref="T16:U16"/>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R10:R11"/>
    <mergeCell ref="S10:S11"/>
    <mergeCell ref="T10:U11"/>
    <mergeCell ref="V10:V11"/>
    <mergeCell ref="B12:B13"/>
    <mergeCell ref="C12:C13"/>
    <mergeCell ref="D12:E13"/>
    <mergeCell ref="F12:F13"/>
    <mergeCell ref="G12:G13"/>
    <mergeCell ref="H12:I13"/>
    <mergeCell ref="J10:J11"/>
    <mergeCell ref="K10:K11"/>
    <mergeCell ref="L10:M11"/>
    <mergeCell ref="N10:N11"/>
    <mergeCell ref="O10:O11"/>
    <mergeCell ref="P10:Q11"/>
    <mergeCell ref="S8:S9"/>
    <mergeCell ref="T8:T9"/>
    <mergeCell ref="U8:U9"/>
    <mergeCell ref="V8:V9"/>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D7:F7"/>
    <mergeCell ref="H7:J7"/>
    <mergeCell ref="L7:N7"/>
    <mergeCell ref="P7:R7"/>
    <mergeCell ref="T7:V7"/>
    <mergeCell ref="B8:B9"/>
    <mergeCell ref="C8:C9"/>
    <mergeCell ref="D8:D9"/>
    <mergeCell ref="E8:E9"/>
    <mergeCell ref="F8:F9"/>
    <mergeCell ref="B4:V4"/>
    <mergeCell ref="D6:F6"/>
    <mergeCell ref="H6:J6"/>
    <mergeCell ref="L6:N6"/>
    <mergeCell ref="P6:R6"/>
    <mergeCell ref="T6:V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6"/>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28515625" customWidth="1"/>
    <col min="13" max="13" width="8" customWidth="1"/>
    <col min="14" max="14" width="1.85546875" customWidth="1"/>
    <col min="16" max="16" width="2" bestFit="1" customWidth="1"/>
    <col min="17" max="17" width="8.140625" bestFit="1" customWidth="1"/>
    <col min="18" max="18" width="1.5703125" bestFit="1" customWidth="1"/>
    <col min="20" max="20" width="2" bestFit="1" customWidth="1"/>
    <col min="21" max="21" width="7.5703125" bestFit="1" customWidth="1"/>
    <col min="22" max="22" width="1.5703125" bestFit="1" customWidth="1"/>
  </cols>
  <sheetData>
    <row r="1" spans="1:22" ht="15" customHeight="1">
      <c r="A1" s="8" t="s">
        <v>95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724</v>
      </c>
      <c r="B3" s="88"/>
      <c r="C3" s="88"/>
      <c r="D3" s="88"/>
      <c r="E3" s="88"/>
      <c r="F3" s="88"/>
      <c r="G3" s="88"/>
      <c r="H3" s="88"/>
      <c r="I3" s="88"/>
      <c r="J3" s="88"/>
      <c r="K3" s="88"/>
      <c r="L3" s="88"/>
      <c r="M3" s="88"/>
      <c r="N3" s="88"/>
      <c r="O3" s="88"/>
      <c r="P3" s="88"/>
      <c r="Q3" s="88"/>
      <c r="R3" s="88"/>
      <c r="S3" s="88"/>
      <c r="T3" s="88"/>
      <c r="U3" s="88"/>
      <c r="V3" s="88"/>
    </row>
    <row r="4" spans="1:22">
      <c r="A4" s="12" t="s">
        <v>956</v>
      </c>
      <c r="B4" s="222" t="s">
        <v>728</v>
      </c>
      <c r="C4" s="222"/>
      <c r="D4" s="222"/>
      <c r="E4" s="222"/>
      <c r="F4" s="222"/>
      <c r="G4" s="222"/>
      <c r="H4" s="222"/>
      <c r="I4" s="222"/>
      <c r="J4" s="222"/>
      <c r="K4" s="222"/>
      <c r="L4" s="222"/>
      <c r="M4" s="222"/>
      <c r="N4" s="222"/>
      <c r="O4" s="222"/>
      <c r="P4" s="222"/>
      <c r="Q4" s="222"/>
      <c r="R4" s="222"/>
      <c r="S4" s="222"/>
      <c r="T4" s="222"/>
      <c r="U4" s="222"/>
      <c r="V4" s="222"/>
    </row>
    <row r="5" spans="1:22">
      <c r="A5" s="12"/>
      <c r="B5" s="29"/>
      <c r="C5" s="29"/>
      <c r="D5" s="29"/>
      <c r="E5" s="29"/>
      <c r="F5" s="29"/>
      <c r="G5" s="29"/>
      <c r="H5" s="29"/>
      <c r="I5" s="29"/>
      <c r="J5" s="29"/>
      <c r="K5" s="29"/>
      <c r="L5" s="29"/>
      <c r="M5" s="29"/>
      <c r="N5" s="29"/>
      <c r="O5" s="29"/>
      <c r="P5" s="29"/>
      <c r="Q5" s="29"/>
      <c r="R5" s="29"/>
      <c r="S5" s="29"/>
      <c r="T5" s="29"/>
      <c r="U5" s="29"/>
      <c r="V5" s="29"/>
    </row>
    <row r="6" spans="1:22">
      <c r="A6" s="12"/>
      <c r="B6" s="29"/>
      <c r="C6" s="29"/>
      <c r="D6" s="29"/>
      <c r="E6" s="29"/>
      <c r="F6" s="29"/>
      <c r="G6" s="29"/>
      <c r="H6" s="29"/>
      <c r="I6" s="29"/>
      <c r="J6" s="29"/>
      <c r="K6" s="29"/>
      <c r="L6" s="29"/>
      <c r="M6" s="29"/>
      <c r="N6" s="29"/>
      <c r="O6" s="29"/>
      <c r="P6" s="29"/>
      <c r="Q6" s="29"/>
      <c r="R6" s="29"/>
      <c r="S6" s="29"/>
      <c r="T6" s="29"/>
      <c r="U6" s="29"/>
      <c r="V6" s="29"/>
    </row>
    <row r="7" spans="1:22">
      <c r="A7" s="12"/>
      <c r="B7" s="14"/>
      <c r="C7" s="14"/>
      <c r="D7" s="14"/>
      <c r="E7" s="14"/>
      <c r="F7" s="14"/>
      <c r="G7" s="14"/>
      <c r="H7" s="14"/>
      <c r="I7" s="14"/>
      <c r="J7" s="14"/>
      <c r="K7" s="14"/>
      <c r="L7" s="14"/>
      <c r="M7" s="14"/>
      <c r="N7" s="14"/>
      <c r="O7" s="14"/>
      <c r="P7" s="14"/>
      <c r="Q7" s="14"/>
      <c r="R7" s="14"/>
      <c r="S7" s="14"/>
      <c r="T7" s="14"/>
      <c r="U7" s="14"/>
      <c r="V7" s="14"/>
    </row>
    <row r="8" spans="1:22" ht="15.75" thickBot="1">
      <c r="A8" s="12"/>
      <c r="B8" s="57"/>
      <c r="C8" s="11"/>
      <c r="D8" s="30" t="s">
        <v>321</v>
      </c>
      <c r="E8" s="30"/>
      <c r="F8" s="30"/>
      <c r="G8" s="30"/>
      <c r="H8" s="30"/>
      <c r="I8" s="30"/>
      <c r="J8" s="30"/>
      <c r="K8" s="30"/>
      <c r="L8" s="30"/>
      <c r="M8" s="30"/>
      <c r="N8" s="30"/>
      <c r="O8" s="30"/>
      <c r="P8" s="30"/>
      <c r="Q8" s="30"/>
      <c r="R8" s="30"/>
      <c r="S8" s="30"/>
      <c r="T8" s="30"/>
      <c r="U8" s="30"/>
      <c r="V8" s="30"/>
    </row>
    <row r="9" spans="1:22">
      <c r="A9" s="12"/>
      <c r="B9" s="176"/>
      <c r="C9" s="41"/>
      <c r="D9" s="156" t="s">
        <v>729</v>
      </c>
      <c r="E9" s="156"/>
      <c r="F9" s="156"/>
      <c r="G9" s="55"/>
      <c r="H9" s="156" t="s">
        <v>730</v>
      </c>
      <c r="I9" s="156"/>
      <c r="J9" s="156"/>
      <c r="K9" s="55"/>
      <c r="L9" s="156" t="s">
        <v>732</v>
      </c>
      <c r="M9" s="156"/>
      <c r="N9" s="156"/>
      <c r="O9" s="55"/>
      <c r="P9" s="156" t="s">
        <v>733</v>
      </c>
      <c r="Q9" s="156"/>
      <c r="R9" s="156"/>
      <c r="S9" s="55"/>
      <c r="T9" s="156" t="s">
        <v>105</v>
      </c>
      <c r="U9" s="156"/>
      <c r="V9" s="156"/>
    </row>
    <row r="10" spans="1:22" ht="15.75" thickBot="1">
      <c r="A10" s="12"/>
      <c r="B10" s="176"/>
      <c r="C10" s="41"/>
      <c r="D10" s="30"/>
      <c r="E10" s="30"/>
      <c r="F10" s="30"/>
      <c r="G10" s="41"/>
      <c r="H10" s="30" t="s">
        <v>731</v>
      </c>
      <c r="I10" s="30"/>
      <c r="J10" s="30"/>
      <c r="K10" s="41"/>
      <c r="L10" s="30" t="s">
        <v>731</v>
      </c>
      <c r="M10" s="30"/>
      <c r="N10" s="30"/>
      <c r="O10" s="41"/>
      <c r="P10" s="30"/>
      <c r="Q10" s="30"/>
      <c r="R10" s="30"/>
      <c r="S10" s="41"/>
      <c r="T10" s="30"/>
      <c r="U10" s="30"/>
      <c r="V10" s="30"/>
    </row>
    <row r="11" spans="1:22">
      <c r="A11" s="12"/>
      <c r="B11" s="177" t="s">
        <v>30</v>
      </c>
      <c r="C11" s="33"/>
      <c r="D11" s="178"/>
      <c r="E11" s="178"/>
      <c r="F11" s="38"/>
      <c r="G11" s="33"/>
      <c r="H11" s="178"/>
      <c r="I11" s="178"/>
      <c r="J11" s="38"/>
      <c r="K11" s="33"/>
      <c r="L11" s="178"/>
      <c r="M11" s="178"/>
      <c r="N11" s="38"/>
      <c r="O11" s="33"/>
      <c r="P11" s="178"/>
      <c r="Q11" s="178"/>
      <c r="R11" s="38"/>
      <c r="S11" s="33"/>
      <c r="T11" s="178"/>
      <c r="U11" s="178"/>
      <c r="V11" s="38"/>
    </row>
    <row r="12" spans="1:22">
      <c r="A12" s="12"/>
      <c r="B12" s="177"/>
      <c r="C12" s="33"/>
      <c r="D12" s="120"/>
      <c r="E12" s="120"/>
      <c r="F12" s="33"/>
      <c r="G12" s="33"/>
      <c r="H12" s="120"/>
      <c r="I12" s="120"/>
      <c r="J12" s="33"/>
      <c r="K12" s="33"/>
      <c r="L12" s="120"/>
      <c r="M12" s="120"/>
      <c r="N12" s="33"/>
      <c r="O12" s="33"/>
      <c r="P12" s="120"/>
      <c r="Q12" s="120"/>
      <c r="R12" s="33"/>
      <c r="S12" s="33"/>
      <c r="T12" s="120"/>
      <c r="U12" s="120"/>
      <c r="V12" s="33"/>
    </row>
    <row r="13" spans="1:22">
      <c r="A13" s="12"/>
      <c r="B13" s="95" t="s">
        <v>31</v>
      </c>
      <c r="C13" s="41"/>
      <c r="D13" s="101" t="s">
        <v>232</v>
      </c>
      <c r="E13" s="81" t="s">
        <v>261</v>
      </c>
      <c r="F13" s="41"/>
      <c r="G13" s="41"/>
      <c r="H13" s="101" t="s">
        <v>232</v>
      </c>
      <c r="I13" s="81" t="s">
        <v>261</v>
      </c>
      <c r="J13" s="41"/>
      <c r="K13" s="41"/>
      <c r="L13" s="101" t="s">
        <v>232</v>
      </c>
      <c r="M13" s="82">
        <v>15677</v>
      </c>
      <c r="N13" s="41"/>
      <c r="O13" s="41"/>
      <c r="P13" s="101" t="s">
        <v>232</v>
      </c>
      <c r="Q13" s="81" t="s">
        <v>261</v>
      </c>
      <c r="R13" s="41"/>
      <c r="S13" s="41"/>
      <c r="T13" s="101" t="s">
        <v>232</v>
      </c>
      <c r="U13" s="82">
        <v>15677</v>
      </c>
      <c r="V13" s="41"/>
    </row>
    <row r="14" spans="1:22">
      <c r="A14" s="12"/>
      <c r="B14" s="95"/>
      <c r="C14" s="41"/>
      <c r="D14" s="101"/>
      <c r="E14" s="81"/>
      <c r="F14" s="41"/>
      <c r="G14" s="41"/>
      <c r="H14" s="101"/>
      <c r="I14" s="81"/>
      <c r="J14" s="41"/>
      <c r="K14" s="41"/>
      <c r="L14" s="101"/>
      <c r="M14" s="82"/>
      <c r="N14" s="41"/>
      <c r="O14" s="41"/>
      <c r="P14" s="101"/>
      <c r="Q14" s="81"/>
      <c r="R14" s="41"/>
      <c r="S14" s="41"/>
      <c r="T14" s="101"/>
      <c r="U14" s="82"/>
      <c r="V14" s="41"/>
    </row>
    <row r="15" spans="1:22">
      <c r="A15" s="12"/>
      <c r="B15" s="94" t="s">
        <v>32</v>
      </c>
      <c r="C15" s="33"/>
      <c r="D15" s="106" t="s">
        <v>734</v>
      </c>
      <c r="E15" s="106"/>
      <c r="F15" s="77" t="s">
        <v>236</v>
      </c>
      <c r="G15" s="33"/>
      <c r="H15" s="79">
        <v>4497</v>
      </c>
      <c r="I15" s="79"/>
      <c r="J15" s="33"/>
      <c r="K15" s="33"/>
      <c r="L15" s="106" t="s">
        <v>261</v>
      </c>
      <c r="M15" s="106"/>
      <c r="N15" s="33"/>
      <c r="O15" s="33"/>
      <c r="P15" s="106" t="s">
        <v>261</v>
      </c>
      <c r="Q15" s="106"/>
      <c r="R15" s="33"/>
      <c r="S15" s="33"/>
      <c r="T15" s="79">
        <v>4137</v>
      </c>
      <c r="U15" s="79"/>
      <c r="V15" s="33"/>
    </row>
    <row r="16" spans="1:22">
      <c r="A16" s="12"/>
      <c r="B16" s="94"/>
      <c r="C16" s="33"/>
      <c r="D16" s="106"/>
      <c r="E16" s="106"/>
      <c r="F16" s="77"/>
      <c r="G16" s="33"/>
      <c r="H16" s="79"/>
      <c r="I16" s="79"/>
      <c r="J16" s="33"/>
      <c r="K16" s="33"/>
      <c r="L16" s="106"/>
      <c r="M16" s="106"/>
      <c r="N16" s="33"/>
      <c r="O16" s="33"/>
      <c r="P16" s="106"/>
      <c r="Q16" s="106"/>
      <c r="R16" s="33"/>
      <c r="S16" s="33"/>
      <c r="T16" s="79"/>
      <c r="U16" s="79"/>
      <c r="V16" s="33"/>
    </row>
    <row r="17" spans="1:22">
      <c r="A17" s="12"/>
      <c r="B17" s="95" t="s">
        <v>735</v>
      </c>
      <c r="C17" s="41"/>
      <c r="D17" s="82">
        <v>1221</v>
      </c>
      <c r="E17" s="82"/>
      <c r="F17" s="41"/>
      <c r="G17" s="41"/>
      <c r="H17" s="81">
        <v>22</v>
      </c>
      <c r="I17" s="81"/>
      <c r="J17" s="41"/>
      <c r="K17" s="41"/>
      <c r="L17" s="81">
        <v>608</v>
      </c>
      <c r="M17" s="81"/>
      <c r="N17" s="41"/>
      <c r="O17" s="41"/>
      <c r="P17" s="81" t="s">
        <v>261</v>
      </c>
      <c r="Q17" s="81"/>
      <c r="R17" s="41"/>
      <c r="S17" s="41"/>
      <c r="T17" s="82">
        <v>1851</v>
      </c>
      <c r="U17" s="82"/>
      <c r="V17" s="41"/>
    </row>
    <row r="18" spans="1:22">
      <c r="A18" s="12"/>
      <c r="B18" s="95"/>
      <c r="C18" s="41"/>
      <c r="D18" s="82"/>
      <c r="E18" s="82"/>
      <c r="F18" s="41"/>
      <c r="G18" s="41"/>
      <c r="H18" s="81"/>
      <c r="I18" s="81"/>
      <c r="J18" s="41"/>
      <c r="K18" s="41"/>
      <c r="L18" s="81"/>
      <c r="M18" s="81"/>
      <c r="N18" s="41"/>
      <c r="O18" s="41"/>
      <c r="P18" s="81"/>
      <c r="Q18" s="81"/>
      <c r="R18" s="41"/>
      <c r="S18" s="41"/>
      <c r="T18" s="82"/>
      <c r="U18" s="82"/>
      <c r="V18" s="41"/>
    </row>
    <row r="19" spans="1:22">
      <c r="A19" s="12"/>
      <c r="B19" s="94" t="s">
        <v>34</v>
      </c>
      <c r="C19" s="33"/>
      <c r="D19" s="106" t="s">
        <v>261</v>
      </c>
      <c r="E19" s="106"/>
      <c r="F19" s="33"/>
      <c r="G19" s="33"/>
      <c r="H19" s="106" t="s">
        <v>261</v>
      </c>
      <c r="I19" s="106"/>
      <c r="J19" s="33"/>
      <c r="K19" s="33"/>
      <c r="L19" s="106">
        <v>194</v>
      </c>
      <c r="M19" s="106"/>
      <c r="N19" s="33"/>
      <c r="O19" s="33"/>
      <c r="P19" s="106" t="s">
        <v>261</v>
      </c>
      <c r="Q19" s="106"/>
      <c r="R19" s="33"/>
      <c r="S19" s="33"/>
      <c r="T19" s="106">
        <v>194</v>
      </c>
      <c r="U19" s="106"/>
      <c r="V19" s="33"/>
    </row>
    <row r="20" spans="1:22">
      <c r="A20" s="12"/>
      <c r="B20" s="94"/>
      <c r="C20" s="33"/>
      <c r="D20" s="106"/>
      <c r="E20" s="106"/>
      <c r="F20" s="33"/>
      <c r="G20" s="33"/>
      <c r="H20" s="106"/>
      <c r="I20" s="106"/>
      <c r="J20" s="33"/>
      <c r="K20" s="33"/>
      <c r="L20" s="106"/>
      <c r="M20" s="106"/>
      <c r="N20" s="33"/>
      <c r="O20" s="33"/>
      <c r="P20" s="106"/>
      <c r="Q20" s="106"/>
      <c r="R20" s="33"/>
      <c r="S20" s="33"/>
      <c r="T20" s="106"/>
      <c r="U20" s="106"/>
      <c r="V20" s="33"/>
    </row>
    <row r="21" spans="1:22">
      <c r="A21" s="12"/>
      <c r="B21" s="95" t="s">
        <v>36</v>
      </c>
      <c r="C21" s="41"/>
      <c r="D21" s="81" t="s">
        <v>261</v>
      </c>
      <c r="E21" s="81"/>
      <c r="F21" s="41"/>
      <c r="G21" s="41"/>
      <c r="H21" s="82">
        <v>206542</v>
      </c>
      <c r="I21" s="82"/>
      <c r="J21" s="41"/>
      <c r="K21" s="41"/>
      <c r="L21" s="82">
        <v>16158</v>
      </c>
      <c r="M21" s="82"/>
      <c r="N21" s="41"/>
      <c r="O21" s="41"/>
      <c r="P21" s="81" t="s">
        <v>261</v>
      </c>
      <c r="Q21" s="81"/>
      <c r="R21" s="41"/>
      <c r="S21" s="41"/>
      <c r="T21" s="82">
        <v>222700</v>
      </c>
      <c r="U21" s="82"/>
      <c r="V21" s="41"/>
    </row>
    <row r="22" spans="1:22">
      <c r="A22" s="12"/>
      <c r="B22" s="95"/>
      <c r="C22" s="41"/>
      <c r="D22" s="81"/>
      <c r="E22" s="81"/>
      <c r="F22" s="41"/>
      <c r="G22" s="41"/>
      <c r="H22" s="82"/>
      <c r="I22" s="82"/>
      <c r="J22" s="41"/>
      <c r="K22" s="41"/>
      <c r="L22" s="82"/>
      <c r="M22" s="82"/>
      <c r="N22" s="41"/>
      <c r="O22" s="41"/>
      <c r="P22" s="81"/>
      <c r="Q22" s="81"/>
      <c r="R22" s="41"/>
      <c r="S22" s="41"/>
      <c r="T22" s="82"/>
      <c r="U22" s="82"/>
      <c r="V22" s="41"/>
    </row>
    <row r="23" spans="1:22">
      <c r="A23" s="12"/>
      <c r="B23" s="94" t="s">
        <v>37</v>
      </c>
      <c r="C23" s="33"/>
      <c r="D23" s="79">
        <v>22783</v>
      </c>
      <c r="E23" s="79"/>
      <c r="F23" s="33"/>
      <c r="G23" s="33"/>
      <c r="H23" s="106">
        <v>254</v>
      </c>
      <c r="I23" s="106"/>
      <c r="J23" s="33"/>
      <c r="K23" s="33"/>
      <c r="L23" s="106">
        <v>152</v>
      </c>
      <c r="M23" s="106"/>
      <c r="N23" s="33"/>
      <c r="O23" s="33"/>
      <c r="P23" s="106" t="s">
        <v>261</v>
      </c>
      <c r="Q23" s="106"/>
      <c r="R23" s="33"/>
      <c r="S23" s="33"/>
      <c r="T23" s="79">
        <v>23189</v>
      </c>
      <c r="U23" s="79"/>
      <c r="V23" s="33"/>
    </row>
    <row r="24" spans="1:22">
      <c r="A24" s="12"/>
      <c r="B24" s="94"/>
      <c r="C24" s="33"/>
      <c r="D24" s="79"/>
      <c r="E24" s="79"/>
      <c r="F24" s="33"/>
      <c r="G24" s="33"/>
      <c r="H24" s="106"/>
      <c r="I24" s="106"/>
      <c r="J24" s="33"/>
      <c r="K24" s="33"/>
      <c r="L24" s="106"/>
      <c r="M24" s="106"/>
      <c r="N24" s="33"/>
      <c r="O24" s="33"/>
      <c r="P24" s="106"/>
      <c r="Q24" s="106"/>
      <c r="R24" s="33"/>
      <c r="S24" s="33"/>
      <c r="T24" s="79"/>
      <c r="U24" s="79"/>
      <c r="V24" s="33"/>
    </row>
    <row r="25" spans="1:22">
      <c r="A25" s="12"/>
      <c r="B25" s="95" t="s">
        <v>38</v>
      </c>
      <c r="C25" s="41"/>
      <c r="D25" s="82">
        <v>170779</v>
      </c>
      <c r="E25" s="82"/>
      <c r="F25" s="41"/>
      <c r="G25" s="41"/>
      <c r="H25" s="81" t="s">
        <v>261</v>
      </c>
      <c r="I25" s="81"/>
      <c r="J25" s="41"/>
      <c r="K25" s="41"/>
      <c r="L25" s="81">
        <v>569</v>
      </c>
      <c r="M25" s="81"/>
      <c r="N25" s="41"/>
      <c r="O25" s="41"/>
      <c r="P25" s="81" t="s">
        <v>261</v>
      </c>
      <c r="Q25" s="81"/>
      <c r="R25" s="41"/>
      <c r="S25" s="41"/>
      <c r="T25" s="82">
        <v>171348</v>
      </c>
      <c r="U25" s="82"/>
      <c r="V25" s="41"/>
    </row>
    <row r="26" spans="1:22">
      <c r="A26" s="12"/>
      <c r="B26" s="95"/>
      <c r="C26" s="41"/>
      <c r="D26" s="82"/>
      <c r="E26" s="82"/>
      <c r="F26" s="41"/>
      <c r="G26" s="41"/>
      <c r="H26" s="81"/>
      <c r="I26" s="81"/>
      <c r="J26" s="41"/>
      <c r="K26" s="41"/>
      <c r="L26" s="81"/>
      <c r="M26" s="81"/>
      <c r="N26" s="41"/>
      <c r="O26" s="41"/>
      <c r="P26" s="81"/>
      <c r="Q26" s="81"/>
      <c r="R26" s="41"/>
      <c r="S26" s="41"/>
      <c r="T26" s="82"/>
      <c r="U26" s="82"/>
      <c r="V26" s="41"/>
    </row>
    <row r="27" spans="1:22">
      <c r="A27" s="12"/>
      <c r="B27" s="94" t="s">
        <v>39</v>
      </c>
      <c r="C27" s="33"/>
      <c r="D27" s="79">
        <v>6614</v>
      </c>
      <c r="E27" s="79"/>
      <c r="F27" s="33"/>
      <c r="G27" s="33"/>
      <c r="H27" s="79">
        <v>1571</v>
      </c>
      <c r="I27" s="79"/>
      <c r="J27" s="33"/>
      <c r="K27" s="33"/>
      <c r="L27" s="106">
        <v>806</v>
      </c>
      <c r="M27" s="106"/>
      <c r="N27" s="33"/>
      <c r="O27" s="33"/>
      <c r="P27" s="106" t="s">
        <v>261</v>
      </c>
      <c r="Q27" s="106"/>
      <c r="R27" s="33"/>
      <c r="S27" s="33"/>
      <c r="T27" s="79">
        <v>8991</v>
      </c>
      <c r="U27" s="79"/>
      <c r="V27" s="33"/>
    </row>
    <row r="28" spans="1:22">
      <c r="A28" s="12"/>
      <c r="B28" s="94"/>
      <c r="C28" s="33"/>
      <c r="D28" s="79"/>
      <c r="E28" s="79"/>
      <c r="F28" s="33"/>
      <c r="G28" s="33"/>
      <c r="H28" s="79"/>
      <c r="I28" s="79"/>
      <c r="J28" s="33"/>
      <c r="K28" s="33"/>
      <c r="L28" s="106"/>
      <c r="M28" s="106"/>
      <c r="N28" s="33"/>
      <c r="O28" s="33"/>
      <c r="P28" s="106"/>
      <c r="Q28" s="106"/>
      <c r="R28" s="33"/>
      <c r="S28" s="33"/>
      <c r="T28" s="79"/>
      <c r="U28" s="79"/>
      <c r="V28" s="33"/>
    </row>
    <row r="29" spans="1:22">
      <c r="A29" s="12"/>
      <c r="B29" s="95" t="s">
        <v>736</v>
      </c>
      <c r="C29" s="41"/>
      <c r="D29" s="82">
        <v>243404</v>
      </c>
      <c r="E29" s="82"/>
      <c r="F29" s="41"/>
      <c r="G29" s="41"/>
      <c r="H29" s="81" t="s">
        <v>261</v>
      </c>
      <c r="I29" s="81"/>
      <c r="J29" s="41"/>
      <c r="K29" s="41"/>
      <c r="L29" s="81" t="s">
        <v>261</v>
      </c>
      <c r="M29" s="81"/>
      <c r="N29" s="41"/>
      <c r="O29" s="41"/>
      <c r="P29" s="81" t="s">
        <v>737</v>
      </c>
      <c r="Q29" s="81"/>
      <c r="R29" s="101" t="s">
        <v>236</v>
      </c>
      <c r="S29" s="41"/>
      <c r="T29" s="81" t="s">
        <v>261</v>
      </c>
      <c r="U29" s="81"/>
      <c r="V29" s="41"/>
    </row>
    <row r="30" spans="1:22" ht="15.75" thickBot="1">
      <c r="A30" s="12"/>
      <c r="B30" s="95"/>
      <c r="C30" s="41"/>
      <c r="D30" s="83"/>
      <c r="E30" s="83"/>
      <c r="F30" s="69"/>
      <c r="G30" s="41"/>
      <c r="H30" s="118"/>
      <c r="I30" s="118"/>
      <c r="J30" s="69"/>
      <c r="K30" s="41"/>
      <c r="L30" s="118"/>
      <c r="M30" s="118"/>
      <c r="N30" s="69"/>
      <c r="O30" s="41"/>
      <c r="P30" s="118"/>
      <c r="Q30" s="118"/>
      <c r="R30" s="133"/>
      <c r="S30" s="41"/>
      <c r="T30" s="118"/>
      <c r="U30" s="118"/>
      <c r="V30" s="69"/>
    </row>
    <row r="31" spans="1:22">
      <c r="A31" s="12"/>
      <c r="B31" s="96" t="s">
        <v>40</v>
      </c>
      <c r="C31" s="33"/>
      <c r="D31" s="78" t="s">
        <v>232</v>
      </c>
      <c r="E31" s="80">
        <v>444441</v>
      </c>
      <c r="F31" s="38"/>
      <c r="G31" s="33"/>
      <c r="H31" s="78" t="s">
        <v>232</v>
      </c>
      <c r="I31" s="80">
        <v>212886</v>
      </c>
      <c r="J31" s="38"/>
      <c r="K31" s="33"/>
      <c r="L31" s="78" t="s">
        <v>232</v>
      </c>
      <c r="M31" s="80">
        <v>34164</v>
      </c>
      <c r="N31" s="38"/>
      <c r="O31" s="33"/>
      <c r="P31" s="78" t="s">
        <v>232</v>
      </c>
      <c r="Q31" s="114" t="s">
        <v>737</v>
      </c>
      <c r="R31" s="78" t="s">
        <v>236</v>
      </c>
      <c r="S31" s="33"/>
      <c r="T31" s="78" t="s">
        <v>232</v>
      </c>
      <c r="U31" s="80">
        <v>448087</v>
      </c>
      <c r="V31" s="38"/>
    </row>
    <row r="32" spans="1:22" ht="15.75" thickBot="1">
      <c r="A32" s="12"/>
      <c r="B32" s="96"/>
      <c r="C32" s="33"/>
      <c r="D32" s="84"/>
      <c r="E32" s="85"/>
      <c r="F32" s="74"/>
      <c r="G32" s="33"/>
      <c r="H32" s="84"/>
      <c r="I32" s="85"/>
      <c r="J32" s="74"/>
      <c r="K32" s="33"/>
      <c r="L32" s="84"/>
      <c r="M32" s="85"/>
      <c r="N32" s="74"/>
      <c r="O32" s="33"/>
      <c r="P32" s="84"/>
      <c r="Q32" s="128"/>
      <c r="R32" s="84"/>
      <c r="S32" s="33"/>
      <c r="T32" s="84"/>
      <c r="U32" s="85"/>
      <c r="V32" s="74"/>
    </row>
    <row r="33" spans="1:22" ht="15.75" thickTop="1">
      <c r="A33" s="12"/>
      <c r="B33" s="179" t="s">
        <v>41</v>
      </c>
      <c r="C33" s="41"/>
      <c r="D33" s="181"/>
      <c r="E33" s="181"/>
      <c r="F33" s="147"/>
      <c r="G33" s="41"/>
      <c r="H33" s="181"/>
      <c r="I33" s="181"/>
      <c r="J33" s="147"/>
      <c r="K33" s="41"/>
      <c r="L33" s="181"/>
      <c r="M33" s="181"/>
      <c r="N33" s="147"/>
      <c r="O33" s="41"/>
      <c r="P33" s="181"/>
      <c r="Q33" s="181"/>
      <c r="R33" s="147"/>
      <c r="S33" s="41"/>
      <c r="T33" s="181"/>
      <c r="U33" s="181"/>
      <c r="V33" s="147"/>
    </row>
    <row r="34" spans="1:22">
      <c r="A34" s="12"/>
      <c r="B34" s="179"/>
      <c r="C34" s="41"/>
      <c r="D34" s="180"/>
      <c r="E34" s="180"/>
      <c r="F34" s="41"/>
      <c r="G34" s="41"/>
      <c r="H34" s="180"/>
      <c r="I34" s="180"/>
      <c r="J34" s="41"/>
      <c r="K34" s="41"/>
      <c r="L34" s="180"/>
      <c r="M34" s="180"/>
      <c r="N34" s="41"/>
      <c r="O34" s="41"/>
      <c r="P34" s="180"/>
      <c r="Q34" s="180"/>
      <c r="R34" s="41"/>
      <c r="S34" s="41"/>
      <c r="T34" s="180"/>
      <c r="U34" s="180"/>
      <c r="V34" s="41"/>
    </row>
    <row r="35" spans="1:22">
      <c r="A35" s="12"/>
      <c r="B35" s="94" t="s">
        <v>738</v>
      </c>
      <c r="C35" s="33"/>
      <c r="D35" s="120"/>
      <c r="E35" s="120"/>
      <c r="F35" s="33"/>
      <c r="G35" s="33"/>
      <c r="H35" s="120"/>
      <c r="I35" s="120"/>
      <c r="J35" s="33"/>
      <c r="K35" s="33"/>
      <c r="L35" s="120"/>
      <c r="M35" s="120"/>
      <c r="N35" s="33"/>
      <c r="O35" s="33"/>
      <c r="P35" s="120"/>
      <c r="Q35" s="120"/>
      <c r="R35" s="33"/>
      <c r="S35" s="33"/>
      <c r="T35" s="120"/>
      <c r="U35" s="120"/>
      <c r="V35" s="33"/>
    </row>
    <row r="36" spans="1:22">
      <c r="A36" s="12"/>
      <c r="B36" s="94"/>
      <c r="C36" s="33"/>
      <c r="D36" s="120"/>
      <c r="E36" s="120"/>
      <c r="F36" s="33"/>
      <c r="G36" s="33"/>
      <c r="H36" s="120"/>
      <c r="I36" s="120"/>
      <c r="J36" s="33"/>
      <c r="K36" s="33"/>
      <c r="L36" s="120"/>
      <c r="M36" s="120"/>
      <c r="N36" s="33"/>
      <c r="O36" s="33"/>
      <c r="P36" s="120"/>
      <c r="Q36" s="120"/>
      <c r="R36" s="33"/>
      <c r="S36" s="33"/>
      <c r="T36" s="120"/>
      <c r="U36" s="120"/>
      <c r="V36" s="33"/>
    </row>
    <row r="37" spans="1:22">
      <c r="A37" s="12"/>
      <c r="B37" s="95" t="s">
        <v>42</v>
      </c>
      <c r="C37" s="41"/>
      <c r="D37" s="101" t="s">
        <v>232</v>
      </c>
      <c r="E37" s="82">
        <v>3549</v>
      </c>
      <c r="F37" s="41"/>
      <c r="G37" s="41"/>
      <c r="H37" s="101" t="s">
        <v>232</v>
      </c>
      <c r="I37" s="81" t="s">
        <v>739</v>
      </c>
      <c r="J37" s="101" t="s">
        <v>236</v>
      </c>
      <c r="K37" s="41"/>
      <c r="L37" s="101" t="s">
        <v>232</v>
      </c>
      <c r="M37" s="81" t="s">
        <v>740</v>
      </c>
      <c r="N37" s="101" t="s">
        <v>236</v>
      </c>
      <c r="O37" s="41"/>
      <c r="P37" s="101" t="s">
        <v>232</v>
      </c>
      <c r="Q37" s="81" t="s">
        <v>261</v>
      </c>
      <c r="R37" s="41"/>
      <c r="S37" s="41"/>
      <c r="T37" s="101" t="s">
        <v>232</v>
      </c>
      <c r="U37" s="82">
        <v>3225</v>
      </c>
      <c r="V37" s="41"/>
    </row>
    <row r="38" spans="1:22">
      <c r="A38" s="12"/>
      <c r="B38" s="95"/>
      <c r="C38" s="41"/>
      <c r="D38" s="101"/>
      <c r="E38" s="82"/>
      <c r="F38" s="41"/>
      <c r="G38" s="41"/>
      <c r="H38" s="101"/>
      <c r="I38" s="81"/>
      <c r="J38" s="101"/>
      <c r="K38" s="41"/>
      <c r="L38" s="101"/>
      <c r="M38" s="81"/>
      <c r="N38" s="101"/>
      <c r="O38" s="41"/>
      <c r="P38" s="101"/>
      <c r="Q38" s="81"/>
      <c r="R38" s="41"/>
      <c r="S38" s="41"/>
      <c r="T38" s="101"/>
      <c r="U38" s="82"/>
      <c r="V38" s="41"/>
    </row>
    <row r="39" spans="1:22">
      <c r="A39" s="12"/>
      <c r="B39" s="94" t="s">
        <v>43</v>
      </c>
      <c r="C39" s="33"/>
      <c r="D39" s="79">
        <v>1252</v>
      </c>
      <c r="E39" s="79"/>
      <c r="F39" s="33"/>
      <c r="G39" s="33"/>
      <c r="H39" s="106">
        <v>58</v>
      </c>
      <c r="I39" s="106"/>
      <c r="J39" s="33"/>
      <c r="K39" s="33"/>
      <c r="L39" s="106">
        <v>94</v>
      </c>
      <c r="M39" s="106"/>
      <c r="N39" s="33"/>
      <c r="O39" s="33"/>
      <c r="P39" s="106" t="s">
        <v>261</v>
      </c>
      <c r="Q39" s="106"/>
      <c r="R39" s="33"/>
      <c r="S39" s="33"/>
      <c r="T39" s="79">
        <v>1404</v>
      </c>
      <c r="U39" s="79"/>
      <c r="V39" s="33"/>
    </row>
    <row r="40" spans="1:22">
      <c r="A40" s="12"/>
      <c r="B40" s="94"/>
      <c r="C40" s="33"/>
      <c r="D40" s="79"/>
      <c r="E40" s="79"/>
      <c r="F40" s="33"/>
      <c r="G40" s="33"/>
      <c r="H40" s="106"/>
      <c r="I40" s="106"/>
      <c r="J40" s="33"/>
      <c r="K40" s="33"/>
      <c r="L40" s="106"/>
      <c r="M40" s="106"/>
      <c r="N40" s="33"/>
      <c r="O40" s="33"/>
      <c r="P40" s="106"/>
      <c r="Q40" s="106"/>
      <c r="R40" s="33"/>
      <c r="S40" s="33"/>
      <c r="T40" s="79"/>
      <c r="U40" s="79"/>
      <c r="V40" s="33"/>
    </row>
    <row r="41" spans="1:22">
      <c r="A41" s="12"/>
      <c r="B41" s="95" t="s">
        <v>741</v>
      </c>
      <c r="C41" s="41"/>
      <c r="D41" s="81" t="s">
        <v>261</v>
      </c>
      <c r="E41" s="81"/>
      <c r="F41" s="41"/>
      <c r="G41" s="41"/>
      <c r="H41" s="82">
        <v>342772</v>
      </c>
      <c r="I41" s="82"/>
      <c r="J41" s="41"/>
      <c r="K41" s="41"/>
      <c r="L41" s="82">
        <v>2842</v>
      </c>
      <c r="M41" s="82"/>
      <c r="N41" s="41"/>
      <c r="O41" s="41"/>
      <c r="P41" s="81" t="s">
        <v>742</v>
      </c>
      <c r="Q41" s="81"/>
      <c r="R41" s="101" t="s">
        <v>236</v>
      </c>
      <c r="S41" s="41"/>
      <c r="T41" s="81" t="s">
        <v>261</v>
      </c>
      <c r="U41" s="81"/>
      <c r="V41" s="41"/>
    </row>
    <row r="42" spans="1:22">
      <c r="A42" s="12"/>
      <c r="B42" s="95"/>
      <c r="C42" s="41"/>
      <c r="D42" s="81"/>
      <c r="E42" s="81"/>
      <c r="F42" s="41"/>
      <c r="G42" s="41"/>
      <c r="H42" s="82"/>
      <c r="I42" s="82"/>
      <c r="J42" s="41"/>
      <c r="K42" s="41"/>
      <c r="L42" s="82"/>
      <c r="M42" s="82"/>
      <c r="N42" s="41"/>
      <c r="O42" s="41"/>
      <c r="P42" s="81"/>
      <c r="Q42" s="81"/>
      <c r="R42" s="101"/>
      <c r="S42" s="41"/>
      <c r="T42" s="81"/>
      <c r="U42" s="81"/>
      <c r="V42" s="41"/>
    </row>
    <row r="43" spans="1:22">
      <c r="A43" s="12"/>
      <c r="B43" s="94" t="s">
        <v>44</v>
      </c>
      <c r="C43" s="33"/>
      <c r="D43" s="106">
        <v>138</v>
      </c>
      <c r="E43" s="106"/>
      <c r="F43" s="33"/>
      <c r="G43" s="33"/>
      <c r="H43" s="106" t="s">
        <v>261</v>
      </c>
      <c r="I43" s="106"/>
      <c r="J43" s="33"/>
      <c r="K43" s="33"/>
      <c r="L43" s="106">
        <v>337</v>
      </c>
      <c r="M43" s="106"/>
      <c r="N43" s="33"/>
      <c r="O43" s="33"/>
      <c r="P43" s="106" t="s">
        <v>261</v>
      </c>
      <c r="Q43" s="106"/>
      <c r="R43" s="33"/>
      <c r="S43" s="33"/>
      <c r="T43" s="106">
        <v>475</v>
      </c>
      <c r="U43" s="106"/>
      <c r="V43" s="33"/>
    </row>
    <row r="44" spans="1:22">
      <c r="A44" s="12"/>
      <c r="B44" s="94"/>
      <c r="C44" s="33"/>
      <c r="D44" s="106"/>
      <c r="E44" s="106"/>
      <c r="F44" s="33"/>
      <c r="G44" s="33"/>
      <c r="H44" s="106"/>
      <c r="I44" s="106"/>
      <c r="J44" s="33"/>
      <c r="K44" s="33"/>
      <c r="L44" s="106"/>
      <c r="M44" s="106"/>
      <c r="N44" s="33"/>
      <c r="O44" s="33"/>
      <c r="P44" s="106"/>
      <c r="Q44" s="106"/>
      <c r="R44" s="33"/>
      <c r="S44" s="33"/>
      <c r="T44" s="106"/>
      <c r="U44" s="106"/>
      <c r="V44" s="33"/>
    </row>
    <row r="45" spans="1:22">
      <c r="A45" s="12"/>
      <c r="B45" s="95" t="s">
        <v>45</v>
      </c>
      <c r="C45" s="41"/>
      <c r="D45" s="82">
        <v>23336</v>
      </c>
      <c r="E45" s="82"/>
      <c r="F45" s="41"/>
      <c r="G45" s="41"/>
      <c r="H45" s="81">
        <v>385</v>
      </c>
      <c r="I45" s="81"/>
      <c r="J45" s="41"/>
      <c r="K45" s="41"/>
      <c r="L45" s="81">
        <v>778</v>
      </c>
      <c r="M45" s="81"/>
      <c r="N45" s="41"/>
      <c r="O45" s="41"/>
      <c r="P45" s="81" t="s">
        <v>261</v>
      </c>
      <c r="Q45" s="81"/>
      <c r="R45" s="41"/>
      <c r="S45" s="41"/>
      <c r="T45" s="82">
        <v>24499</v>
      </c>
      <c r="U45" s="82"/>
      <c r="V45" s="41"/>
    </row>
    <row r="46" spans="1:22">
      <c r="A46" s="12"/>
      <c r="B46" s="95"/>
      <c r="C46" s="41"/>
      <c r="D46" s="82"/>
      <c r="E46" s="82"/>
      <c r="F46" s="41"/>
      <c r="G46" s="41"/>
      <c r="H46" s="81"/>
      <c r="I46" s="81"/>
      <c r="J46" s="41"/>
      <c r="K46" s="41"/>
      <c r="L46" s="81"/>
      <c r="M46" s="81"/>
      <c r="N46" s="41"/>
      <c r="O46" s="41"/>
      <c r="P46" s="81"/>
      <c r="Q46" s="81"/>
      <c r="R46" s="41"/>
      <c r="S46" s="41"/>
      <c r="T46" s="82"/>
      <c r="U46" s="82"/>
      <c r="V46" s="41"/>
    </row>
    <row r="47" spans="1:22">
      <c r="A47" s="12"/>
      <c r="B47" s="94" t="s">
        <v>743</v>
      </c>
      <c r="C47" s="33"/>
      <c r="D47" s="79">
        <v>11416</v>
      </c>
      <c r="E47" s="79"/>
      <c r="F47" s="33"/>
      <c r="G47" s="33"/>
      <c r="H47" s="106" t="s">
        <v>261</v>
      </c>
      <c r="I47" s="106"/>
      <c r="J47" s="33"/>
      <c r="K47" s="33"/>
      <c r="L47" s="106" t="s">
        <v>744</v>
      </c>
      <c r="M47" s="106"/>
      <c r="N47" s="77" t="s">
        <v>236</v>
      </c>
      <c r="O47" s="33"/>
      <c r="P47" s="106" t="s">
        <v>261</v>
      </c>
      <c r="Q47" s="106"/>
      <c r="R47" s="33"/>
      <c r="S47" s="33"/>
      <c r="T47" s="79">
        <v>11408</v>
      </c>
      <c r="U47" s="79"/>
      <c r="V47" s="33"/>
    </row>
    <row r="48" spans="1:22">
      <c r="A48" s="12"/>
      <c r="B48" s="94"/>
      <c r="C48" s="33"/>
      <c r="D48" s="79"/>
      <c r="E48" s="79"/>
      <c r="F48" s="33"/>
      <c r="G48" s="33"/>
      <c r="H48" s="106"/>
      <c r="I48" s="106"/>
      <c r="J48" s="33"/>
      <c r="K48" s="33"/>
      <c r="L48" s="106"/>
      <c r="M48" s="106"/>
      <c r="N48" s="77"/>
      <c r="O48" s="33"/>
      <c r="P48" s="106"/>
      <c r="Q48" s="106"/>
      <c r="R48" s="33"/>
      <c r="S48" s="33"/>
      <c r="T48" s="79"/>
      <c r="U48" s="79"/>
      <c r="V48" s="33"/>
    </row>
    <row r="49" spans="1:22">
      <c r="A49" s="12"/>
      <c r="B49" s="95" t="s">
        <v>47</v>
      </c>
      <c r="C49" s="41"/>
      <c r="D49" s="82">
        <v>138702</v>
      </c>
      <c r="E49" s="82"/>
      <c r="F49" s="41"/>
      <c r="G49" s="41"/>
      <c r="H49" s="81" t="s">
        <v>261</v>
      </c>
      <c r="I49" s="81"/>
      <c r="J49" s="41"/>
      <c r="K49" s="41"/>
      <c r="L49" s="81" t="s">
        <v>261</v>
      </c>
      <c r="M49" s="81"/>
      <c r="N49" s="41"/>
      <c r="O49" s="41"/>
      <c r="P49" s="81" t="s">
        <v>261</v>
      </c>
      <c r="Q49" s="81"/>
      <c r="R49" s="41"/>
      <c r="S49" s="41"/>
      <c r="T49" s="82">
        <v>138702</v>
      </c>
      <c r="U49" s="82"/>
      <c r="V49" s="41"/>
    </row>
    <row r="50" spans="1:22">
      <c r="A50" s="12"/>
      <c r="B50" s="95"/>
      <c r="C50" s="41"/>
      <c r="D50" s="82"/>
      <c r="E50" s="82"/>
      <c r="F50" s="41"/>
      <c r="G50" s="41"/>
      <c r="H50" s="81"/>
      <c r="I50" s="81"/>
      <c r="J50" s="41"/>
      <c r="K50" s="41"/>
      <c r="L50" s="81"/>
      <c r="M50" s="81"/>
      <c r="N50" s="41"/>
      <c r="O50" s="41"/>
      <c r="P50" s="81"/>
      <c r="Q50" s="81"/>
      <c r="R50" s="41"/>
      <c r="S50" s="41"/>
      <c r="T50" s="82"/>
      <c r="U50" s="82"/>
      <c r="V50" s="41"/>
    </row>
    <row r="51" spans="1:22">
      <c r="A51" s="12"/>
      <c r="B51" s="94" t="s">
        <v>48</v>
      </c>
      <c r="C51" s="33"/>
      <c r="D51" s="79">
        <v>289370</v>
      </c>
      <c r="E51" s="79"/>
      <c r="F51" s="33"/>
      <c r="G51" s="33"/>
      <c r="H51" s="106" t="s">
        <v>261</v>
      </c>
      <c r="I51" s="106"/>
      <c r="J51" s="33"/>
      <c r="K51" s="33"/>
      <c r="L51" s="106" t="s">
        <v>261</v>
      </c>
      <c r="M51" s="106"/>
      <c r="N51" s="33"/>
      <c r="O51" s="33"/>
      <c r="P51" s="106" t="s">
        <v>261</v>
      </c>
      <c r="Q51" s="106"/>
      <c r="R51" s="33"/>
      <c r="S51" s="33"/>
      <c r="T51" s="79">
        <v>289370</v>
      </c>
      <c r="U51" s="79"/>
      <c r="V51" s="33"/>
    </row>
    <row r="52" spans="1:22">
      <c r="A52" s="12"/>
      <c r="B52" s="94"/>
      <c r="C52" s="33"/>
      <c r="D52" s="79"/>
      <c r="E52" s="79"/>
      <c r="F52" s="33"/>
      <c r="G52" s="33"/>
      <c r="H52" s="106"/>
      <c r="I52" s="106"/>
      <c r="J52" s="33"/>
      <c r="K52" s="33"/>
      <c r="L52" s="106"/>
      <c r="M52" s="106"/>
      <c r="N52" s="33"/>
      <c r="O52" s="33"/>
      <c r="P52" s="106"/>
      <c r="Q52" s="106"/>
      <c r="R52" s="33"/>
      <c r="S52" s="33"/>
      <c r="T52" s="79"/>
      <c r="U52" s="79"/>
      <c r="V52" s="33"/>
    </row>
    <row r="53" spans="1:22">
      <c r="A53" s="12"/>
      <c r="B53" s="95" t="s">
        <v>49</v>
      </c>
      <c r="C53" s="41"/>
      <c r="D53" s="82">
        <v>2310</v>
      </c>
      <c r="E53" s="82"/>
      <c r="F53" s="41"/>
      <c r="G53" s="41"/>
      <c r="H53" s="81" t="s">
        <v>261</v>
      </c>
      <c r="I53" s="81"/>
      <c r="J53" s="41"/>
      <c r="K53" s="41"/>
      <c r="L53" s="81" t="s">
        <v>261</v>
      </c>
      <c r="M53" s="81"/>
      <c r="N53" s="41"/>
      <c r="O53" s="41"/>
      <c r="P53" s="81" t="s">
        <v>261</v>
      </c>
      <c r="Q53" s="81"/>
      <c r="R53" s="41"/>
      <c r="S53" s="41"/>
      <c r="T53" s="82">
        <v>2310</v>
      </c>
      <c r="U53" s="82"/>
      <c r="V53" s="41"/>
    </row>
    <row r="54" spans="1:22" ht="15.75" thickBot="1">
      <c r="A54" s="12"/>
      <c r="B54" s="95"/>
      <c r="C54" s="41"/>
      <c r="D54" s="83"/>
      <c r="E54" s="83"/>
      <c r="F54" s="69"/>
      <c r="G54" s="41"/>
      <c r="H54" s="118"/>
      <c r="I54" s="118"/>
      <c r="J54" s="69"/>
      <c r="K54" s="41"/>
      <c r="L54" s="118"/>
      <c r="M54" s="118"/>
      <c r="N54" s="69"/>
      <c r="O54" s="41"/>
      <c r="P54" s="118"/>
      <c r="Q54" s="118"/>
      <c r="R54" s="69"/>
      <c r="S54" s="41"/>
      <c r="T54" s="83"/>
      <c r="U54" s="83"/>
      <c r="V54" s="69"/>
    </row>
    <row r="55" spans="1:22">
      <c r="A55" s="12"/>
      <c r="B55" s="96" t="s">
        <v>50</v>
      </c>
      <c r="C55" s="33"/>
      <c r="D55" s="80">
        <v>470073</v>
      </c>
      <c r="E55" s="80"/>
      <c r="F55" s="38"/>
      <c r="G55" s="33"/>
      <c r="H55" s="80">
        <v>342988</v>
      </c>
      <c r="I55" s="80"/>
      <c r="J55" s="38"/>
      <c r="K55" s="33"/>
      <c r="L55" s="80">
        <v>3946</v>
      </c>
      <c r="M55" s="80"/>
      <c r="N55" s="38"/>
      <c r="O55" s="33"/>
      <c r="P55" s="114" t="s">
        <v>742</v>
      </c>
      <c r="Q55" s="114"/>
      <c r="R55" s="78" t="s">
        <v>236</v>
      </c>
      <c r="S55" s="33"/>
      <c r="T55" s="80">
        <v>471393</v>
      </c>
      <c r="U55" s="80"/>
      <c r="V55" s="38"/>
    </row>
    <row r="56" spans="1:22" ht="15.75" thickBot="1">
      <c r="A56" s="12"/>
      <c r="B56" s="96"/>
      <c r="C56" s="33"/>
      <c r="D56" s="102"/>
      <c r="E56" s="102"/>
      <c r="F56" s="49"/>
      <c r="G56" s="33"/>
      <c r="H56" s="102"/>
      <c r="I56" s="102"/>
      <c r="J56" s="49"/>
      <c r="K56" s="33"/>
      <c r="L56" s="102"/>
      <c r="M56" s="102"/>
      <c r="N56" s="49"/>
      <c r="O56" s="33"/>
      <c r="P56" s="107"/>
      <c r="Q56" s="107"/>
      <c r="R56" s="161"/>
      <c r="S56" s="33"/>
      <c r="T56" s="102"/>
      <c r="U56" s="102"/>
      <c r="V56" s="49"/>
    </row>
    <row r="57" spans="1:22">
      <c r="A57" s="12"/>
      <c r="B57" s="95" t="s">
        <v>52</v>
      </c>
      <c r="C57" s="41"/>
      <c r="D57" s="182"/>
      <c r="E57" s="182"/>
      <c r="F57" s="55"/>
      <c r="G57" s="41"/>
      <c r="H57" s="182"/>
      <c r="I57" s="182"/>
      <c r="J57" s="55"/>
      <c r="K57" s="41"/>
      <c r="L57" s="182"/>
      <c r="M57" s="182"/>
      <c r="N57" s="55"/>
      <c r="O57" s="41"/>
      <c r="P57" s="182"/>
      <c r="Q57" s="182"/>
      <c r="R57" s="55"/>
      <c r="S57" s="41"/>
      <c r="T57" s="182"/>
      <c r="U57" s="182"/>
      <c r="V57" s="55"/>
    </row>
    <row r="58" spans="1:22">
      <c r="A58" s="12"/>
      <c r="B58" s="95"/>
      <c r="C58" s="41"/>
      <c r="D58" s="180"/>
      <c r="E58" s="180"/>
      <c r="F58" s="41"/>
      <c r="G58" s="41"/>
      <c r="H58" s="180"/>
      <c r="I58" s="180"/>
      <c r="J58" s="41"/>
      <c r="K58" s="41"/>
      <c r="L58" s="180"/>
      <c r="M58" s="180"/>
      <c r="N58" s="41"/>
      <c r="O58" s="41"/>
      <c r="P58" s="180"/>
      <c r="Q58" s="180"/>
      <c r="R58" s="41"/>
      <c r="S58" s="41"/>
      <c r="T58" s="180"/>
      <c r="U58" s="180"/>
      <c r="V58" s="41"/>
    </row>
    <row r="59" spans="1:22">
      <c r="A59" s="12"/>
      <c r="B59" s="94" t="s">
        <v>745</v>
      </c>
      <c r="C59" s="33"/>
      <c r="D59" s="106" t="s">
        <v>261</v>
      </c>
      <c r="E59" s="106"/>
      <c r="F59" s="33"/>
      <c r="G59" s="33"/>
      <c r="H59" s="106" t="s">
        <v>261</v>
      </c>
      <c r="I59" s="106"/>
      <c r="J59" s="33"/>
      <c r="K59" s="33"/>
      <c r="L59" s="106" t="s">
        <v>261</v>
      </c>
      <c r="M59" s="106"/>
      <c r="N59" s="33"/>
      <c r="O59" s="33"/>
      <c r="P59" s="106" t="s">
        <v>261</v>
      </c>
      <c r="Q59" s="106"/>
      <c r="R59" s="33"/>
      <c r="S59" s="33"/>
      <c r="T59" s="106" t="s">
        <v>261</v>
      </c>
      <c r="U59" s="106"/>
      <c r="V59" s="33"/>
    </row>
    <row r="60" spans="1:22">
      <c r="A60" s="12"/>
      <c r="B60" s="94"/>
      <c r="C60" s="33"/>
      <c r="D60" s="106"/>
      <c r="E60" s="106"/>
      <c r="F60" s="33"/>
      <c r="G60" s="33"/>
      <c r="H60" s="106"/>
      <c r="I60" s="106"/>
      <c r="J60" s="33"/>
      <c r="K60" s="33"/>
      <c r="L60" s="106"/>
      <c r="M60" s="106"/>
      <c r="N60" s="33"/>
      <c r="O60" s="33"/>
      <c r="P60" s="106"/>
      <c r="Q60" s="106"/>
      <c r="R60" s="33"/>
      <c r="S60" s="33"/>
      <c r="T60" s="106"/>
      <c r="U60" s="106"/>
      <c r="V60" s="33"/>
    </row>
    <row r="61" spans="1:22">
      <c r="A61" s="12"/>
      <c r="B61" s="95" t="s">
        <v>54</v>
      </c>
      <c r="C61" s="41"/>
      <c r="D61" s="82">
        <v>190191</v>
      </c>
      <c r="E61" s="82"/>
      <c r="F61" s="41"/>
      <c r="G61" s="41"/>
      <c r="H61" s="82">
        <v>2922</v>
      </c>
      <c r="I61" s="82"/>
      <c r="J61" s="41"/>
      <c r="K61" s="41"/>
      <c r="L61" s="81">
        <v>1</v>
      </c>
      <c r="M61" s="81"/>
      <c r="N61" s="41"/>
      <c r="O61" s="41"/>
      <c r="P61" s="81" t="s">
        <v>746</v>
      </c>
      <c r="Q61" s="81"/>
      <c r="R61" s="101" t="s">
        <v>236</v>
      </c>
      <c r="S61" s="41"/>
      <c r="T61" s="82">
        <v>190191</v>
      </c>
      <c r="U61" s="82"/>
      <c r="V61" s="41"/>
    </row>
    <row r="62" spans="1:22">
      <c r="A62" s="12"/>
      <c r="B62" s="95"/>
      <c r="C62" s="41"/>
      <c r="D62" s="82"/>
      <c r="E62" s="82"/>
      <c r="F62" s="41"/>
      <c r="G62" s="41"/>
      <c r="H62" s="82"/>
      <c r="I62" s="82"/>
      <c r="J62" s="41"/>
      <c r="K62" s="41"/>
      <c r="L62" s="81"/>
      <c r="M62" s="81"/>
      <c r="N62" s="41"/>
      <c r="O62" s="41"/>
      <c r="P62" s="81"/>
      <c r="Q62" s="81"/>
      <c r="R62" s="101"/>
      <c r="S62" s="41"/>
      <c r="T62" s="82"/>
      <c r="U62" s="82"/>
      <c r="V62" s="41"/>
    </row>
    <row r="63" spans="1:22">
      <c r="A63" s="12"/>
      <c r="B63" s="94" t="s">
        <v>747</v>
      </c>
      <c r="C63" s="33"/>
      <c r="D63" s="106" t="s">
        <v>748</v>
      </c>
      <c r="E63" s="106"/>
      <c r="F63" s="77" t="s">
        <v>236</v>
      </c>
      <c r="G63" s="33"/>
      <c r="H63" s="106" t="s">
        <v>749</v>
      </c>
      <c r="I63" s="106"/>
      <c r="J63" s="77" t="s">
        <v>236</v>
      </c>
      <c r="K63" s="33"/>
      <c r="L63" s="79">
        <v>27891</v>
      </c>
      <c r="M63" s="79"/>
      <c r="N63" s="33"/>
      <c r="O63" s="33"/>
      <c r="P63" s="79">
        <v>105133</v>
      </c>
      <c r="Q63" s="79"/>
      <c r="R63" s="33"/>
      <c r="S63" s="33"/>
      <c r="T63" s="106" t="s">
        <v>748</v>
      </c>
      <c r="U63" s="106"/>
      <c r="V63" s="77" t="s">
        <v>236</v>
      </c>
    </row>
    <row r="64" spans="1:22">
      <c r="A64" s="12"/>
      <c r="B64" s="94"/>
      <c r="C64" s="33"/>
      <c r="D64" s="106"/>
      <c r="E64" s="106"/>
      <c r="F64" s="77"/>
      <c r="G64" s="33"/>
      <c r="H64" s="106"/>
      <c r="I64" s="106"/>
      <c r="J64" s="77"/>
      <c r="K64" s="33"/>
      <c r="L64" s="79"/>
      <c r="M64" s="79"/>
      <c r="N64" s="33"/>
      <c r="O64" s="33"/>
      <c r="P64" s="79"/>
      <c r="Q64" s="79"/>
      <c r="R64" s="33"/>
      <c r="S64" s="33"/>
      <c r="T64" s="106"/>
      <c r="U64" s="106"/>
      <c r="V64" s="77"/>
    </row>
    <row r="65" spans="1:22">
      <c r="A65" s="12"/>
      <c r="B65" s="95" t="s">
        <v>56</v>
      </c>
      <c r="C65" s="41"/>
      <c r="D65" s="81" t="s">
        <v>261</v>
      </c>
      <c r="E65" s="81"/>
      <c r="F65" s="41"/>
      <c r="G65" s="41"/>
      <c r="H65" s="81" t="s">
        <v>261</v>
      </c>
      <c r="I65" s="81"/>
      <c r="J65" s="41"/>
      <c r="K65" s="41"/>
      <c r="L65" s="81" t="s">
        <v>400</v>
      </c>
      <c r="M65" s="81"/>
      <c r="N65" s="101" t="s">
        <v>236</v>
      </c>
      <c r="O65" s="41"/>
      <c r="P65" s="81" t="s">
        <v>261</v>
      </c>
      <c r="Q65" s="81"/>
      <c r="R65" s="41"/>
      <c r="S65" s="41"/>
      <c r="T65" s="81" t="s">
        <v>400</v>
      </c>
      <c r="U65" s="81"/>
      <c r="V65" s="101" t="s">
        <v>236</v>
      </c>
    </row>
    <row r="66" spans="1:22" ht="15.75" thickBot="1">
      <c r="A66" s="12"/>
      <c r="B66" s="95"/>
      <c r="C66" s="41"/>
      <c r="D66" s="118"/>
      <c r="E66" s="118"/>
      <c r="F66" s="69"/>
      <c r="G66" s="41"/>
      <c r="H66" s="118"/>
      <c r="I66" s="118"/>
      <c r="J66" s="69"/>
      <c r="K66" s="41"/>
      <c r="L66" s="118"/>
      <c r="M66" s="118"/>
      <c r="N66" s="133"/>
      <c r="O66" s="41"/>
      <c r="P66" s="118"/>
      <c r="Q66" s="118"/>
      <c r="R66" s="69"/>
      <c r="S66" s="41"/>
      <c r="T66" s="118"/>
      <c r="U66" s="118"/>
      <c r="V66" s="133"/>
    </row>
    <row r="67" spans="1:22">
      <c r="A67" s="12"/>
      <c r="B67" s="94" t="s">
        <v>750</v>
      </c>
      <c r="C67" s="33"/>
      <c r="D67" s="114" t="s">
        <v>751</v>
      </c>
      <c r="E67" s="114"/>
      <c r="F67" s="78" t="s">
        <v>236</v>
      </c>
      <c r="G67" s="33"/>
      <c r="H67" s="114" t="s">
        <v>752</v>
      </c>
      <c r="I67" s="114"/>
      <c r="J67" s="78" t="s">
        <v>236</v>
      </c>
      <c r="K67" s="33"/>
      <c r="L67" s="80">
        <v>24256</v>
      </c>
      <c r="M67" s="80"/>
      <c r="N67" s="38"/>
      <c r="O67" s="33"/>
      <c r="P67" s="80">
        <v>102210</v>
      </c>
      <c r="Q67" s="80"/>
      <c r="R67" s="38"/>
      <c r="S67" s="33"/>
      <c r="T67" s="114" t="s">
        <v>753</v>
      </c>
      <c r="U67" s="114"/>
      <c r="V67" s="78" t="s">
        <v>236</v>
      </c>
    </row>
    <row r="68" spans="1:22">
      <c r="A68" s="12"/>
      <c r="B68" s="94"/>
      <c r="C68" s="33"/>
      <c r="D68" s="106"/>
      <c r="E68" s="106"/>
      <c r="F68" s="77"/>
      <c r="G68" s="33"/>
      <c r="H68" s="106"/>
      <c r="I68" s="106"/>
      <c r="J68" s="77"/>
      <c r="K68" s="33"/>
      <c r="L68" s="79"/>
      <c r="M68" s="79"/>
      <c r="N68" s="33"/>
      <c r="O68" s="33"/>
      <c r="P68" s="79"/>
      <c r="Q68" s="79"/>
      <c r="R68" s="33"/>
      <c r="S68" s="33"/>
      <c r="T68" s="106"/>
      <c r="U68" s="106"/>
      <c r="V68" s="77"/>
    </row>
    <row r="69" spans="1:22">
      <c r="A69" s="12"/>
      <c r="B69" s="95" t="s">
        <v>58</v>
      </c>
      <c r="C69" s="41"/>
      <c r="D69" s="81" t="s">
        <v>261</v>
      </c>
      <c r="E69" s="81"/>
      <c r="F69" s="41"/>
      <c r="G69" s="41"/>
      <c r="H69" s="81" t="s">
        <v>261</v>
      </c>
      <c r="I69" s="81"/>
      <c r="J69" s="41"/>
      <c r="K69" s="41"/>
      <c r="L69" s="82">
        <v>5962</v>
      </c>
      <c r="M69" s="82"/>
      <c r="N69" s="41"/>
      <c r="O69" s="41"/>
      <c r="P69" s="81" t="s">
        <v>261</v>
      </c>
      <c r="Q69" s="81"/>
      <c r="R69" s="41"/>
      <c r="S69" s="41"/>
      <c r="T69" s="82">
        <v>5962</v>
      </c>
      <c r="U69" s="82"/>
      <c r="V69" s="41"/>
    </row>
    <row r="70" spans="1:22" ht="15.75" thickBot="1">
      <c r="A70" s="12"/>
      <c r="B70" s="95"/>
      <c r="C70" s="41"/>
      <c r="D70" s="118"/>
      <c r="E70" s="118"/>
      <c r="F70" s="69"/>
      <c r="G70" s="41"/>
      <c r="H70" s="118"/>
      <c r="I70" s="118"/>
      <c r="J70" s="69"/>
      <c r="K70" s="41"/>
      <c r="L70" s="83"/>
      <c r="M70" s="83"/>
      <c r="N70" s="69"/>
      <c r="O70" s="41"/>
      <c r="P70" s="118"/>
      <c r="Q70" s="118"/>
      <c r="R70" s="69"/>
      <c r="S70" s="41"/>
      <c r="T70" s="83"/>
      <c r="U70" s="83"/>
      <c r="V70" s="69"/>
    </row>
    <row r="71" spans="1:22">
      <c r="A71" s="12"/>
      <c r="B71" s="96" t="s">
        <v>59</v>
      </c>
      <c r="C71" s="33"/>
      <c r="D71" s="114" t="s">
        <v>751</v>
      </c>
      <c r="E71" s="114"/>
      <c r="F71" s="78" t="s">
        <v>236</v>
      </c>
      <c r="G71" s="33"/>
      <c r="H71" s="114" t="s">
        <v>752</v>
      </c>
      <c r="I71" s="114"/>
      <c r="J71" s="78" t="s">
        <v>236</v>
      </c>
      <c r="K71" s="33"/>
      <c r="L71" s="80">
        <v>30218</v>
      </c>
      <c r="M71" s="80"/>
      <c r="N71" s="38"/>
      <c r="O71" s="33"/>
      <c r="P71" s="80">
        <v>102210</v>
      </c>
      <c r="Q71" s="80"/>
      <c r="R71" s="38"/>
      <c r="S71" s="33"/>
      <c r="T71" s="114" t="s">
        <v>754</v>
      </c>
      <c r="U71" s="114"/>
      <c r="V71" s="78" t="s">
        <v>236</v>
      </c>
    </row>
    <row r="72" spans="1:22" ht="15.75" thickBot="1">
      <c r="A72" s="12"/>
      <c r="B72" s="96"/>
      <c r="C72" s="33"/>
      <c r="D72" s="107"/>
      <c r="E72" s="107"/>
      <c r="F72" s="161"/>
      <c r="G72" s="33"/>
      <c r="H72" s="107"/>
      <c r="I72" s="107"/>
      <c r="J72" s="161"/>
      <c r="K72" s="33"/>
      <c r="L72" s="102"/>
      <c r="M72" s="102"/>
      <c r="N72" s="49"/>
      <c r="O72" s="33"/>
      <c r="P72" s="102"/>
      <c r="Q72" s="102"/>
      <c r="R72" s="49"/>
      <c r="S72" s="33"/>
      <c r="T72" s="107"/>
      <c r="U72" s="107"/>
      <c r="V72" s="161"/>
    </row>
    <row r="73" spans="1:22">
      <c r="A73" s="12"/>
      <c r="B73" s="170" t="s">
        <v>60</v>
      </c>
      <c r="C73" s="41"/>
      <c r="D73" s="63" t="s">
        <v>232</v>
      </c>
      <c r="E73" s="103">
        <v>444441</v>
      </c>
      <c r="F73" s="55"/>
      <c r="G73" s="41"/>
      <c r="H73" s="63" t="s">
        <v>232</v>
      </c>
      <c r="I73" s="103">
        <v>212886</v>
      </c>
      <c r="J73" s="55"/>
      <c r="K73" s="41"/>
      <c r="L73" s="63" t="s">
        <v>232</v>
      </c>
      <c r="M73" s="103">
        <v>34164</v>
      </c>
      <c r="N73" s="55"/>
      <c r="O73" s="41"/>
      <c r="P73" s="63" t="s">
        <v>232</v>
      </c>
      <c r="Q73" s="65" t="s">
        <v>737</v>
      </c>
      <c r="R73" s="63" t="s">
        <v>236</v>
      </c>
      <c r="S73" s="41"/>
      <c r="T73" s="63" t="s">
        <v>232</v>
      </c>
      <c r="U73" s="103">
        <v>448087</v>
      </c>
      <c r="V73" s="55"/>
    </row>
    <row r="74" spans="1:22" ht="15.75" thickBot="1">
      <c r="A74" s="12"/>
      <c r="B74" s="170"/>
      <c r="C74" s="41"/>
      <c r="D74" s="64"/>
      <c r="E74" s="109"/>
      <c r="F74" s="56"/>
      <c r="G74" s="41"/>
      <c r="H74" s="64"/>
      <c r="I74" s="109"/>
      <c r="J74" s="56"/>
      <c r="K74" s="41"/>
      <c r="L74" s="64"/>
      <c r="M74" s="109"/>
      <c r="N74" s="56"/>
      <c r="O74" s="41"/>
      <c r="P74" s="64"/>
      <c r="Q74" s="66"/>
      <c r="R74" s="64"/>
      <c r="S74" s="41"/>
      <c r="T74" s="64"/>
      <c r="U74" s="109"/>
      <c r="V74" s="56"/>
    </row>
    <row r="75" spans="1:22" ht="15.75" thickTop="1">
      <c r="A75" s="12"/>
      <c r="B75" s="29"/>
      <c r="C75" s="29"/>
      <c r="D75" s="29"/>
      <c r="E75" s="29"/>
      <c r="F75" s="29"/>
      <c r="G75" s="29"/>
      <c r="H75" s="29"/>
      <c r="I75" s="29"/>
      <c r="J75" s="29"/>
      <c r="K75" s="29"/>
      <c r="L75" s="29"/>
      <c r="M75" s="29"/>
      <c r="N75" s="29"/>
      <c r="O75" s="29"/>
      <c r="P75" s="29"/>
      <c r="Q75" s="29"/>
      <c r="R75" s="29"/>
      <c r="S75" s="29"/>
      <c r="T75" s="29"/>
      <c r="U75" s="29"/>
      <c r="V75" s="29"/>
    </row>
    <row r="76" spans="1:22">
      <c r="A76" s="12"/>
      <c r="B76" s="14"/>
      <c r="C76" s="14"/>
      <c r="D76" s="14"/>
      <c r="E76" s="14"/>
      <c r="F76" s="14"/>
      <c r="G76" s="14"/>
      <c r="H76" s="14"/>
      <c r="I76" s="14"/>
      <c r="J76" s="14"/>
      <c r="K76" s="14"/>
      <c r="L76" s="14"/>
      <c r="M76" s="14"/>
      <c r="N76" s="14"/>
      <c r="O76" s="14"/>
      <c r="P76" s="14"/>
      <c r="Q76" s="14"/>
      <c r="R76" s="14"/>
      <c r="S76" s="14"/>
      <c r="T76" s="14"/>
      <c r="U76" s="14"/>
      <c r="V76" s="14"/>
    </row>
    <row r="77" spans="1:22" ht="15.75" thickBot="1">
      <c r="A77" s="12"/>
      <c r="B77" s="57"/>
      <c r="C77" s="11"/>
      <c r="D77" s="30" t="s">
        <v>322</v>
      </c>
      <c r="E77" s="30"/>
      <c r="F77" s="30"/>
      <c r="G77" s="30"/>
      <c r="H77" s="30"/>
      <c r="I77" s="30"/>
      <c r="J77" s="30"/>
      <c r="K77" s="30"/>
      <c r="L77" s="30"/>
      <c r="M77" s="30"/>
      <c r="N77" s="30"/>
      <c r="O77" s="30"/>
      <c r="P77" s="30"/>
      <c r="Q77" s="30"/>
      <c r="R77" s="30"/>
      <c r="S77" s="30"/>
      <c r="T77" s="30"/>
      <c r="U77" s="30"/>
      <c r="V77" s="30"/>
    </row>
    <row r="78" spans="1:22">
      <c r="A78" s="12"/>
      <c r="B78" s="176"/>
      <c r="C78" s="41"/>
      <c r="D78" s="156" t="s">
        <v>729</v>
      </c>
      <c r="E78" s="156"/>
      <c r="F78" s="156"/>
      <c r="G78" s="55"/>
      <c r="H78" s="156" t="s">
        <v>730</v>
      </c>
      <c r="I78" s="156"/>
      <c r="J78" s="156"/>
      <c r="K78" s="55"/>
      <c r="L78" s="156" t="s">
        <v>732</v>
      </c>
      <c r="M78" s="156"/>
      <c r="N78" s="156"/>
      <c r="O78" s="55"/>
      <c r="P78" s="156" t="s">
        <v>733</v>
      </c>
      <c r="Q78" s="156"/>
      <c r="R78" s="156"/>
      <c r="S78" s="55"/>
      <c r="T78" s="156" t="s">
        <v>105</v>
      </c>
      <c r="U78" s="156"/>
      <c r="V78" s="156"/>
    </row>
    <row r="79" spans="1:22" ht="15.75" thickBot="1">
      <c r="A79" s="12"/>
      <c r="B79" s="176"/>
      <c r="C79" s="41"/>
      <c r="D79" s="30"/>
      <c r="E79" s="30"/>
      <c r="F79" s="30"/>
      <c r="G79" s="41"/>
      <c r="H79" s="30" t="s">
        <v>731</v>
      </c>
      <c r="I79" s="30"/>
      <c r="J79" s="30"/>
      <c r="K79" s="41"/>
      <c r="L79" s="30" t="s">
        <v>731</v>
      </c>
      <c r="M79" s="30"/>
      <c r="N79" s="30"/>
      <c r="O79" s="41"/>
      <c r="P79" s="30"/>
      <c r="Q79" s="30"/>
      <c r="R79" s="30"/>
      <c r="S79" s="41"/>
      <c r="T79" s="30"/>
      <c r="U79" s="30"/>
      <c r="V79" s="30"/>
    </row>
    <row r="80" spans="1:22">
      <c r="A80" s="12"/>
      <c r="B80" s="177" t="s">
        <v>30</v>
      </c>
      <c r="C80" s="33"/>
      <c r="D80" s="178"/>
      <c r="E80" s="178"/>
      <c r="F80" s="38"/>
      <c r="G80" s="33"/>
      <c r="H80" s="178"/>
      <c r="I80" s="178"/>
      <c r="J80" s="38"/>
      <c r="K80" s="33"/>
      <c r="L80" s="178"/>
      <c r="M80" s="178"/>
      <c r="N80" s="38"/>
      <c r="O80" s="33"/>
      <c r="P80" s="178"/>
      <c r="Q80" s="178"/>
      <c r="R80" s="38"/>
      <c r="S80" s="33"/>
      <c r="T80" s="178"/>
      <c r="U80" s="178"/>
      <c r="V80" s="38"/>
    </row>
    <row r="81" spans="1:22">
      <c r="A81" s="12"/>
      <c r="B81" s="177"/>
      <c r="C81" s="33"/>
      <c r="D81" s="120"/>
      <c r="E81" s="120"/>
      <c r="F81" s="33"/>
      <c r="G81" s="33"/>
      <c r="H81" s="120"/>
      <c r="I81" s="120"/>
      <c r="J81" s="33"/>
      <c r="K81" s="33"/>
      <c r="L81" s="120"/>
      <c r="M81" s="120"/>
      <c r="N81" s="33"/>
      <c r="O81" s="33"/>
      <c r="P81" s="120"/>
      <c r="Q81" s="120"/>
      <c r="R81" s="33"/>
      <c r="S81" s="33"/>
      <c r="T81" s="120"/>
      <c r="U81" s="120"/>
      <c r="V81" s="33"/>
    </row>
    <row r="82" spans="1:22">
      <c r="A82" s="12"/>
      <c r="B82" s="95" t="s">
        <v>31</v>
      </c>
      <c r="C82" s="41"/>
      <c r="D82" s="101" t="s">
        <v>232</v>
      </c>
      <c r="E82" s="81" t="s">
        <v>261</v>
      </c>
      <c r="F82" s="41"/>
      <c r="G82" s="41"/>
      <c r="H82" s="101" t="s">
        <v>232</v>
      </c>
      <c r="I82" s="81" t="s">
        <v>261</v>
      </c>
      <c r="J82" s="41"/>
      <c r="K82" s="41"/>
      <c r="L82" s="101" t="s">
        <v>232</v>
      </c>
      <c r="M82" s="82">
        <v>9379</v>
      </c>
      <c r="N82" s="41"/>
      <c r="O82" s="41"/>
      <c r="P82" s="101" t="s">
        <v>232</v>
      </c>
      <c r="Q82" s="81" t="s">
        <v>261</v>
      </c>
      <c r="R82" s="41"/>
      <c r="S82" s="41"/>
      <c r="T82" s="101" t="s">
        <v>232</v>
      </c>
      <c r="U82" s="82">
        <v>9379</v>
      </c>
      <c r="V82" s="41"/>
    </row>
    <row r="83" spans="1:22">
      <c r="A83" s="12"/>
      <c r="B83" s="95"/>
      <c r="C83" s="41"/>
      <c r="D83" s="101"/>
      <c r="E83" s="81"/>
      <c r="F83" s="41"/>
      <c r="G83" s="41"/>
      <c r="H83" s="101"/>
      <c r="I83" s="81"/>
      <c r="J83" s="41"/>
      <c r="K83" s="41"/>
      <c r="L83" s="101"/>
      <c r="M83" s="82"/>
      <c r="N83" s="41"/>
      <c r="O83" s="41"/>
      <c r="P83" s="101"/>
      <c r="Q83" s="81"/>
      <c r="R83" s="41"/>
      <c r="S83" s="41"/>
      <c r="T83" s="101"/>
      <c r="U83" s="82"/>
      <c r="V83" s="41"/>
    </row>
    <row r="84" spans="1:22">
      <c r="A84" s="12"/>
      <c r="B84" s="94" t="s">
        <v>32</v>
      </c>
      <c r="C84" s="33"/>
      <c r="D84" s="106" t="s">
        <v>755</v>
      </c>
      <c r="E84" s="106"/>
      <c r="F84" s="77" t="s">
        <v>236</v>
      </c>
      <c r="G84" s="33"/>
      <c r="H84" s="79">
        <v>7131</v>
      </c>
      <c r="I84" s="79"/>
      <c r="J84" s="33"/>
      <c r="K84" s="33"/>
      <c r="L84" s="106" t="s">
        <v>261</v>
      </c>
      <c r="M84" s="106"/>
      <c r="N84" s="33"/>
      <c r="O84" s="33"/>
      <c r="P84" s="106" t="s">
        <v>261</v>
      </c>
      <c r="Q84" s="106"/>
      <c r="R84" s="33"/>
      <c r="S84" s="33"/>
      <c r="T84" s="79">
        <v>6484</v>
      </c>
      <c r="U84" s="79"/>
      <c r="V84" s="33"/>
    </row>
    <row r="85" spans="1:22">
      <c r="A85" s="12"/>
      <c r="B85" s="94"/>
      <c r="C85" s="33"/>
      <c r="D85" s="106"/>
      <c r="E85" s="106"/>
      <c r="F85" s="77"/>
      <c r="G85" s="33"/>
      <c r="H85" s="79"/>
      <c r="I85" s="79"/>
      <c r="J85" s="33"/>
      <c r="K85" s="33"/>
      <c r="L85" s="106"/>
      <c r="M85" s="106"/>
      <c r="N85" s="33"/>
      <c r="O85" s="33"/>
      <c r="P85" s="106"/>
      <c r="Q85" s="106"/>
      <c r="R85" s="33"/>
      <c r="S85" s="33"/>
      <c r="T85" s="79"/>
      <c r="U85" s="79"/>
      <c r="V85" s="33"/>
    </row>
    <row r="86" spans="1:22">
      <c r="A86" s="12"/>
      <c r="B86" s="95" t="s">
        <v>735</v>
      </c>
      <c r="C86" s="41"/>
      <c r="D86" s="82">
        <v>1113</v>
      </c>
      <c r="E86" s="82"/>
      <c r="F86" s="41"/>
      <c r="G86" s="41"/>
      <c r="H86" s="81">
        <v>9</v>
      </c>
      <c r="I86" s="81"/>
      <c r="J86" s="41"/>
      <c r="K86" s="41"/>
      <c r="L86" s="81">
        <v>864</v>
      </c>
      <c r="M86" s="81"/>
      <c r="N86" s="41"/>
      <c r="O86" s="41"/>
      <c r="P86" s="81" t="s">
        <v>261</v>
      </c>
      <c r="Q86" s="81"/>
      <c r="R86" s="41"/>
      <c r="S86" s="41"/>
      <c r="T86" s="82">
        <v>1986</v>
      </c>
      <c r="U86" s="82"/>
      <c r="V86" s="41"/>
    </row>
    <row r="87" spans="1:22">
      <c r="A87" s="12"/>
      <c r="B87" s="95"/>
      <c r="C87" s="41"/>
      <c r="D87" s="82"/>
      <c r="E87" s="82"/>
      <c r="F87" s="41"/>
      <c r="G87" s="41"/>
      <c r="H87" s="81"/>
      <c r="I87" s="81"/>
      <c r="J87" s="41"/>
      <c r="K87" s="41"/>
      <c r="L87" s="81"/>
      <c r="M87" s="81"/>
      <c r="N87" s="41"/>
      <c r="O87" s="41"/>
      <c r="P87" s="81"/>
      <c r="Q87" s="81"/>
      <c r="R87" s="41"/>
      <c r="S87" s="41"/>
      <c r="T87" s="82"/>
      <c r="U87" s="82"/>
      <c r="V87" s="41"/>
    </row>
    <row r="88" spans="1:22">
      <c r="A88" s="12"/>
      <c r="B88" s="94" t="s">
        <v>34</v>
      </c>
      <c r="C88" s="33"/>
      <c r="D88" s="106" t="s">
        <v>261</v>
      </c>
      <c r="E88" s="106"/>
      <c r="F88" s="33"/>
      <c r="G88" s="33"/>
      <c r="H88" s="106" t="s">
        <v>261</v>
      </c>
      <c r="I88" s="106"/>
      <c r="J88" s="33"/>
      <c r="K88" s="33"/>
      <c r="L88" s="106">
        <v>212</v>
      </c>
      <c r="M88" s="106"/>
      <c r="N88" s="33"/>
      <c r="O88" s="33"/>
      <c r="P88" s="106" t="s">
        <v>261</v>
      </c>
      <c r="Q88" s="106"/>
      <c r="R88" s="33"/>
      <c r="S88" s="33"/>
      <c r="T88" s="106">
        <v>212</v>
      </c>
      <c r="U88" s="106"/>
      <c r="V88" s="33"/>
    </row>
    <row r="89" spans="1:22">
      <c r="A89" s="12"/>
      <c r="B89" s="94"/>
      <c r="C89" s="33"/>
      <c r="D89" s="106"/>
      <c r="E89" s="106"/>
      <c r="F89" s="33"/>
      <c r="G89" s="33"/>
      <c r="H89" s="106"/>
      <c r="I89" s="106"/>
      <c r="J89" s="33"/>
      <c r="K89" s="33"/>
      <c r="L89" s="106"/>
      <c r="M89" s="106"/>
      <c r="N89" s="33"/>
      <c r="O89" s="33"/>
      <c r="P89" s="106"/>
      <c r="Q89" s="106"/>
      <c r="R89" s="33"/>
      <c r="S89" s="33"/>
      <c r="T89" s="106"/>
      <c r="U89" s="106"/>
      <c r="V89" s="33"/>
    </row>
    <row r="90" spans="1:22">
      <c r="A90" s="12"/>
      <c r="B90" s="95" t="s">
        <v>35</v>
      </c>
      <c r="C90" s="41"/>
      <c r="D90" s="81" t="s">
        <v>261</v>
      </c>
      <c r="E90" s="81"/>
      <c r="F90" s="41"/>
      <c r="G90" s="41"/>
      <c r="H90" s="81" t="s">
        <v>261</v>
      </c>
      <c r="I90" s="81"/>
      <c r="J90" s="41"/>
      <c r="K90" s="41"/>
      <c r="L90" s="81">
        <v>275</v>
      </c>
      <c r="M90" s="81"/>
      <c r="N90" s="41"/>
      <c r="O90" s="41"/>
      <c r="P90" s="81" t="s">
        <v>261</v>
      </c>
      <c r="Q90" s="81"/>
      <c r="R90" s="41"/>
      <c r="S90" s="41"/>
      <c r="T90" s="81">
        <v>275</v>
      </c>
      <c r="U90" s="81"/>
      <c r="V90" s="41"/>
    </row>
    <row r="91" spans="1:22">
      <c r="A91" s="12"/>
      <c r="B91" s="95"/>
      <c r="C91" s="41"/>
      <c r="D91" s="81"/>
      <c r="E91" s="81"/>
      <c r="F91" s="41"/>
      <c r="G91" s="41"/>
      <c r="H91" s="81"/>
      <c r="I91" s="81"/>
      <c r="J91" s="41"/>
      <c r="K91" s="41"/>
      <c r="L91" s="81"/>
      <c r="M91" s="81"/>
      <c r="N91" s="41"/>
      <c r="O91" s="41"/>
      <c r="P91" s="81"/>
      <c r="Q91" s="81"/>
      <c r="R91" s="41"/>
      <c r="S91" s="41"/>
      <c r="T91" s="81"/>
      <c r="U91" s="81"/>
      <c r="V91" s="41"/>
    </row>
    <row r="92" spans="1:22">
      <c r="A92" s="12"/>
      <c r="B92" s="94" t="s">
        <v>36</v>
      </c>
      <c r="C92" s="33"/>
      <c r="D92" s="106" t="s">
        <v>261</v>
      </c>
      <c r="E92" s="106"/>
      <c r="F92" s="33"/>
      <c r="G92" s="33"/>
      <c r="H92" s="79">
        <v>261714</v>
      </c>
      <c r="I92" s="79"/>
      <c r="J92" s="33"/>
      <c r="K92" s="33"/>
      <c r="L92" s="79">
        <v>12643</v>
      </c>
      <c r="M92" s="79"/>
      <c r="N92" s="33"/>
      <c r="O92" s="33"/>
      <c r="P92" s="106" t="s">
        <v>261</v>
      </c>
      <c r="Q92" s="106"/>
      <c r="R92" s="33"/>
      <c r="S92" s="33"/>
      <c r="T92" s="79">
        <v>274357</v>
      </c>
      <c r="U92" s="79"/>
      <c r="V92" s="33"/>
    </row>
    <row r="93" spans="1:22">
      <c r="A93" s="12"/>
      <c r="B93" s="94"/>
      <c r="C93" s="33"/>
      <c r="D93" s="106"/>
      <c r="E93" s="106"/>
      <c r="F93" s="33"/>
      <c r="G93" s="33"/>
      <c r="H93" s="79"/>
      <c r="I93" s="79"/>
      <c r="J93" s="33"/>
      <c r="K93" s="33"/>
      <c r="L93" s="79"/>
      <c r="M93" s="79"/>
      <c r="N93" s="33"/>
      <c r="O93" s="33"/>
      <c r="P93" s="106"/>
      <c r="Q93" s="106"/>
      <c r="R93" s="33"/>
      <c r="S93" s="33"/>
      <c r="T93" s="79"/>
      <c r="U93" s="79"/>
      <c r="V93" s="33"/>
    </row>
    <row r="94" spans="1:22">
      <c r="A94" s="12"/>
      <c r="B94" s="95" t="s">
        <v>37</v>
      </c>
      <c r="C94" s="41"/>
      <c r="D94" s="82">
        <v>24092</v>
      </c>
      <c r="E94" s="82"/>
      <c r="F94" s="41"/>
      <c r="G94" s="41"/>
      <c r="H94" s="81">
        <v>53</v>
      </c>
      <c r="I94" s="81"/>
      <c r="J94" s="41"/>
      <c r="K94" s="41"/>
      <c r="L94" s="81">
        <v>211</v>
      </c>
      <c r="M94" s="81"/>
      <c r="N94" s="41"/>
      <c r="O94" s="41"/>
      <c r="P94" s="81" t="s">
        <v>261</v>
      </c>
      <c r="Q94" s="81"/>
      <c r="R94" s="41"/>
      <c r="S94" s="41"/>
      <c r="T94" s="82">
        <v>24356</v>
      </c>
      <c r="U94" s="82"/>
      <c r="V94" s="41"/>
    </row>
    <row r="95" spans="1:22">
      <c r="A95" s="12"/>
      <c r="B95" s="95"/>
      <c r="C95" s="41"/>
      <c r="D95" s="82"/>
      <c r="E95" s="82"/>
      <c r="F95" s="41"/>
      <c r="G95" s="41"/>
      <c r="H95" s="81"/>
      <c r="I95" s="81"/>
      <c r="J95" s="41"/>
      <c r="K95" s="41"/>
      <c r="L95" s="81"/>
      <c r="M95" s="81"/>
      <c r="N95" s="41"/>
      <c r="O95" s="41"/>
      <c r="P95" s="81"/>
      <c r="Q95" s="81"/>
      <c r="R95" s="41"/>
      <c r="S95" s="41"/>
      <c r="T95" s="82"/>
      <c r="U95" s="82"/>
      <c r="V95" s="41"/>
    </row>
    <row r="96" spans="1:22">
      <c r="A96" s="12"/>
      <c r="B96" s="94" t="s">
        <v>38</v>
      </c>
      <c r="C96" s="33"/>
      <c r="D96" s="79">
        <v>170779</v>
      </c>
      <c r="E96" s="79"/>
      <c r="F96" s="33"/>
      <c r="G96" s="33"/>
      <c r="H96" s="106" t="s">
        <v>261</v>
      </c>
      <c r="I96" s="106"/>
      <c r="J96" s="33"/>
      <c r="K96" s="33"/>
      <c r="L96" s="106">
        <v>569</v>
      </c>
      <c r="M96" s="106"/>
      <c r="N96" s="33"/>
      <c r="O96" s="33"/>
      <c r="P96" s="106" t="s">
        <v>261</v>
      </c>
      <c r="Q96" s="106"/>
      <c r="R96" s="33"/>
      <c r="S96" s="33"/>
      <c r="T96" s="79">
        <v>171348</v>
      </c>
      <c r="U96" s="79"/>
      <c r="V96" s="33"/>
    </row>
    <row r="97" spans="1:22">
      <c r="A97" s="12"/>
      <c r="B97" s="94"/>
      <c r="C97" s="33"/>
      <c r="D97" s="79"/>
      <c r="E97" s="79"/>
      <c r="F97" s="33"/>
      <c r="G97" s="33"/>
      <c r="H97" s="106"/>
      <c r="I97" s="106"/>
      <c r="J97" s="33"/>
      <c r="K97" s="33"/>
      <c r="L97" s="106"/>
      <c r="M97" s="106"/>
      <c r="N97" s="33"/>
      <c r="O97" s="33"/>
      <c r="P97" s="106"/>
      <c r="Q97" s="106"/>
      <c r="R97" s="33"/>
      <c r="S97" s="33"/>
      <c r="T97" s="79"/>
      <c r="U97" s="79"/>
      <c r="V97" s="33"/>
    </row>
    <row r="98" spans="1:22">
      <c r="A98" s="12"/>
      <c r="B98" s="95" t="s">
        <v>39</v>
      </c>
      <c r="C98" s="41"/>
      <c r="D98" s="82">
        <v>8023</v>
      </c>
      <c r="E98" s="82"/>
      <c r="F98" s="41"/>
      <c r="G98" s="41"/>
      <c r="H98" s="82">
        <v>1119</v>
      </c>
      <c r="I98" s="82"/>
      <c r="J98" s="41"/>
      <c r="K98" s="41"/>
      <c r="L98" s="81">
        <v>865</v>
      </c>
      <c r="M98" s="81"/>
      <c r="N98" s="41"/>
      <c r="O98" s="41"/>
      <c r="P98" s="81" t="s">
        <v>261</v>
      </c>
      <c r="Q98" s="81"/>
      <c r="R98" s="41"/>
      <c r="S98" s="41"/>
      <c r="T98" s="82">
        <v>10007</v>
      </c>
      <c r="U98" s="82"/>
      <c r="V98" s="41"/>
    </row>
    <row r="99" spans="1:22">
      <c r="A99" s="12"/>
      <c r="B99" s="95"/>
      <c r="C99" s="41"/>
      <c r="D99" s="82"/>
      <c r="E99" s="82"/>
      <c r="F99" s="41"/>
      <c r="G99" s="41"/>
      <c r="H99" s="82"/>
      <c r="I99" s="82"/>
      <c r="J99" s="41"/>
      <c r="K99" s="41"/>
      <c r="L99" s="81"/>
      <c r="M99" s="81"/>
      <c r="N99" s="41"/>
      <c r="O99" s="41"/>
      <c r="P99" s="81"/>
      <c r="Q99" s="81"/>
      <c r="R99" s="41"/>
      <c r="S99" s="41"/>
      <c r="T99" s="82"/>
      <c r="U99" s="82"/>
      <c r="V99" s="41"/>
    </row>
    <row r="100" spans="1:22">
      <c r="A100" s="12"/>
      <c r="B100" s="94" t="s">
        <v>736</v>
      </c>
      <c r="C100" s="33"/>
      <c r="D100" s="79">
        <v>290938</v>
      </c>
      <c r="E100" s="79"/>
      <c r="F100" s="33"/>
      <c r="G100" s="33"/>
      <c r="H100" s="106" t="s">
        <v>261</v>
      </c>
      <c r="I100" s="106"/>
      <c r="J100" s="33"/>
      <c r="K100" s="33"/>
      <c r="L100" s="106" t="s">
        <v>261</v>
      </c>
      <c r="M100" s="106"/>
      <c r="N100" s="33"/>
      <c r="O100" s="33"/>
      <c r="P100" s="106" t="s">
        <v>756</v>
      </c>
      <c r="Q100" s="106"/>
      <c r="R100" s="77" t="s">
        <v>236</v>
      </c>
      <c r="S100" s="33"/>
      <c r="T100" s="106" t="s">
        <v>261</v>
      </c>
      <c r="U100" s="106"/>
      <c r="V100" s="33"/>
    </row>
    <row r="101" spans="1:22" ht="15.75" thickBot="1">
      <c r="A101" s="12"/>
      <c r="B101" s="94"/>
      <c r="C101" s="33"/>
      <c r="D101" s="102"/>
      <c r="E101" s="102"/>
      <c r="F101" s="49"/>
      <c r="G101" s="33"/>
      <c r="H101" s="107"/>
      <c r="I101" s="107"/>
      <c r="J101" s="49"/>
      <c r="K101" s="33"/>
      <c r="L101" s="107"/>
      <c r="M101" s="107"/>
      <c r="N101" s="49"/>
      <c r="O101" s="33"/>
      <c r="P101" s="107"/>
      <c r="Q101" s="107"/>
      <c r="R101" s="161"/>
      <c r="S101" s="33"/>
      <c r="T101" s="107"/>
      <c r="U101" s="107"/>
      <c r="V101" s="49"/>
    </row>
    <row r="102" spans="1:22">
      <c r="A102" s="12"/>
      <c r="B102" s="170" t="s">
        <v>40</v>
      </c>
      <c r="C102" s="41"/>
      <c r="D102" s="63" t="s">
        <v>232</v>
      </c>
      <c r="E102" s="103">
        <v>494298</v>
      </c>
      <c r="F102" s="55"/>
      <c r="G102" s="41"/>
      <c r="H102" s="63" t="s">
        <v>232</v>
      </c>
      <c r="I102" s="103">
        <v>270026</v>
      </c>
      <c r="J102" s="55"/>
      <c r="K102" s="41"/>
      <c r="L102" s="63" t="s">
        <v>232</v>
      </c>
      <c r="M102" s="103">
        <v>25018</v>
      </c>
      <c r="N102" s="55"/>
      <c r="O102" s="41"/>
      <c r="P102" s="63" t="s">
        <v>232</v>
      </c>
      <c r="Q102" s="65" t="s">
        <v>756</v>
      </c>
      <c r="R102" s="63" t="s">
        <v>236</v>
      </c>
      <c r="S102" s="41"/>
      <c r="T102" s="63" t="s">
        <v>232</v>
      </c>
      <c r="U102" s="103">
        <v>498404</v>
      </c>
      <c r="V102" s="55"/>
    </row>
    <row r="103" spans="1:22" ht="15.75" thickBot="1">
      <c r="A103" s="12"/>
      <c r="B103" s="170"/>
      <c r="C103" s="41"/>
      <c r="D103" s="64"/>
      <c r="E103" s="109"/>
      <c r="F103" s="56"/>
      <c r="G103" s="41"/>
      <c r="H103" s="64"/>
      <c r="I103" s="109"/>
      <c r="J103" s="56"/>
      <c r="K103" s="41"/>
      <c r="L103" s="64"/>
      <c r="M103" s="109"/>
      <c r="N103" s="56"/>
      <c r="O103" s="41"/>
      <c r="P103" s="64"/>
      <c r="Q103" s="66"/>
      <c r="R103" s="64"/>
      <c r="S103" s="41"/>
      <c r="T103" s="64"/>
      <c r="U103" s="109"/>
      <c r="V103" s="56"/>
    </row>
    <row r="104" spans="1:22" ht="15.75" thickTop="1">
      <c r="A104" s="12"/>
      <c r="B104" s="177" t="s">
        <v>41</v>
      </c>
      <c r="C104" s="33"/>
      <c r="D104" s="183"/>
      <c r="E104" s="183"/>
      <c r="F104" s="166"/>
      <c r="G104" s="33"/>
      <c r="H104" s="183"/>
      <c r="I104" s="183"/>
      <c r="J104" s="166"/>
      <c r="K104" s="33"/>
      <c r="L104" s="183"/>
      <c r="M104" s="183"/>
      <c r="N104" s="166"/>
      <c r="O104" s="33"/>
      <c r="P104" s="183"/>
      <c r="Q104" s="183"/>
      <c r="R104" s="166"/>
      <c r="S104" s="33"/>
      <c r="T104" s="183"/>
      <c r="U104" s="183"/>
      <c r="V104" s="166"/>
    </row>
    <row r="105" spans="1:22">
      <c r="A105" s="12"/>
      <c r="B105" s="177"/>
      <c r="C105" s="33"/>
      <c r="D105" s="120"/>
      <c r="E105" s="120"/>
      <c r="F105" s="33"/>
      <c r="G105" s="33"/>
      <c r="H105" s="120"/>
      <c r="I105" s="120"/>
      <c r="J105" s="33"/>
      <c r="K105" s="33"/>
      <c r="L105" s="120"/>
      <c r="M105" s="120"/>
      <c r="N105" s="33"/>
      <c r="O105" s="33"/>
      <c r="P105" s="120"/>
      <c r="Q105" s="120"/>
      <c r="R105" s="33"/>
      <c r="S105" s="33"/>
      <c r="T105" s="120"/>
      <c r="U105" s="120"/>
      <c r="V105" s="33"/>
    </row>
    <row r="106" spans="1:22">
      <c r="A106" s="12"/>
      <c r="B106" s="95" t="s">
        <v>738</v>
      </c>
      <c r="C106" s="41"/>
      <c r="D106" s="180"/>
      <c r="E106" s="180"/>
      <c r="F106" s="41"/>
      <c r="G106" s="41"/>
      <c r="H106" s="180"/>
      <c r="I106" s="180"/>
      <c r="J106" s="41"/>
      <c r="K106" s="41"/>
      <c r="L106" s="180"/>
      <c r="M106" s="180"/>
      <c r="N106" s="41"/>
      <c r="O106" s="41"/>
      <c r="P106" s="180"/>
      <c r="Q106" s="180"/>
      <c r="R106" s="41"/>
      <c r="S106" s="41"/>
      <c r="T106" s="180"/>
      <c r="U106" s="180"/>
      <c r="V106" s="41"/>
    </row>
    <row r="107" spans="1:22">
      <c r="A107" s="12"/>
      <c r="B107" s="95"/>
      <c r="C107" s="41"/>
      <c r="D107" s="180"/>
      <c r="E107" s="180"/>
      <c r="F107" s="41"/>
      <c r="G107" s="41"/>
      <c r="H107" s="180"/>
      <c r="I107" s="180"/>
      <c r="J107" s="41"/>
      <c r="K107" s="41"/>
      <c r="L107" s="180"/>
      <c r="M107" s="180"/>
      <c r="N107" s="41"/>
      <c r="O107" s="41"/>
      <c r="P107" s="180"/>
      <c r="Q107" s="180"/>
      <c r="R107" s="41"/>
      <c r="S107" s="41"/>
      <c r="T107" s="180"/>
      <c r="U107" s="180"/>
      <c r="V107" s="41"/>
    </row>
    <row r="108" spans="1:22">
      <c r="A108" s="12"/>
      <c r="B108" s="94" t="s">
        <v>42</v>
      </c>
      <c r="C108" s="33"/>
      <c r="D108" s="77" t="s">
        <v>232</v>
      </c>
      <c r="E108" s="79">
        <v>3507</v>
      </c>
      <c r="F108" s="33"/>
      <c r="G108" s="33"/>
      <c r="H108" s="77" t="s">
        <v>232</v>
      </c>
      <c r="I108" s="106">
        <v>39</v>
      </c>
      <c r="J108" s="33"/>
      <c r="K108" s="33"/>
      <c r="L108" s="77" t="s">
        <v>232</v>
      </c>
      <c r="M108" s="106" t="s">
        <v>757</v>
      </c>
      <c r="N108" s="77" t="s">
        <v>236</v>
      </c>
      <c r="O108" s="33"/>
      <c r="P108" s="77" t="s">
        <v>232</v>
      </c>
      <c r="Q108" s="106" t="s">
        <v>261</v>
      </c>
      <c r="R108" s="33"/>
      <c r="S108" s="33"/>
      <c r="T108" s="77" t="s">
        <v>232</v>
      </c>
      <c r="U108" s="79">
        <v>3505</v>
      </c>
      <c r="V108" s="33"/>
    </row>
    <row r="109" spans="1:22">
      <c r="A109" s="12"/>
      <c r="B109" s="94"/>
      <c r="C109" s="33"/>
      <c r="D109" s="77"/>
      <c r="E109" s="79"/>
      <c r="F109" s="33"/>
      <c r="G109" s="33"/>
      <c r="H109" s="77"/>
      <c r="I109" s="106"/>
      <c r="J109" s="33"/>
      <c r="K109" s="33"/>
      <c r="L109" s="77"/>
      <c r="M109" s="106"/>
      <c r="N109" s="77"/>
      <c r="O109" s="33"/>
      <c r="P109" s="77"/>
      <c r="Q109" s="106"/>
      <c r="R109" s="33"/>
      <c r="S109" s="33"/>
      <c r="T109" s="77"/>
      <c r="U109" s="79"/>
      <c r="V109" s="33"/>
    </row>
    <row r="110" spans="1:22">
      <c r="A110" s="12"/>
      <c r="B110" s="95" t="s">
        <v>43</v>
      </c>
      <c r="C110" s="41"/>
      <c r="D110" s="82">
        <v>1807</v>
      </c>
      <c r="E110" s="82"/>
      <c r="F110" s="41"/>
      <c r="G110" s="41"/>
      <c r="H110" s="81">
        <v>61</v>
      </c>
      <c r="I110" s="81"/>
      <c r="J110" s="41"/>
      <c r="K110" s="41"/>
      <c r="L110" s="81">
        <v>65</v>
      </c>
      <c r="M110" s="81"/>
      <c r="N110" s="41"/>
      <c r="O110" s="41"/>
      <c r="P110" s="81" t="s">
        <v>261</v>
      </c>
      <c r="Q110" s="81"/>
      <c r="R110" s="41"/>
      <c r="S110" s="41"/>
      <c r="T110" s="82">
        <v>1933</v>
      </c>
      <c r="U110" s="82"/>
      <c r="V110" s="41"/>
    </row>
    <row r="111" spans="1:22">
      <c r="A111" s="12"/>
      <c r="B111" s="95"/>
      <c r="C111" s="41"/>
      <c r="D111" s="82"/>
      <c r="E111" s="82"/>
      <c r="F111" s="41"/>
      <c r="G111" s="41"/>
      <c r="H111" s="81"/>
      <c r="I111" s="81"/>
      <c r="J111" s="41"/>
      <c r="K111" s="41"/>
      <c r="L111" s="81"/>
      <c r="M111" s="81"/>
      <c r="N111" s="41"/>
      <c r="O111" s="41"/>
      <c r="P111" s="81"/>
      <c r="Q111" s="81"/>
      <c r="R111" s="41"/>
      <c r="S111" s="41"/>
      <c r="T111" s="82"/>
      <c r="U111" s="82"/>
      <c r="V111" s="41"/>
    </row>
    <row r="112" spans="1:22">
      <c r="A112" s="12"/>
      <c r="B112" s="94" t="s">
        <v>741</v>
      </c>
      <c r="C112" s="33"/>
      <c r="D112" s="106" t="s">
        <v>261</v>
      </c>
      <c r="E112" s="106"/>
      <c r="F112" s="33"/>
      <c r="G112" s="33"/>
      <c r="H112" s="79">
        <v>367463</v>
      </c>
      <c r="I112" s="79"/>
      <c r="J112" s="33"/>
      <c r="K112" s="33"/>
      <c r="L112" s="106">
        <v>337</v>
      </c>
      <c r="M112" s="106"/>
      <c r="N112" s="33"/>
      <c r="O112" s="33"/>
      <c r="P112" s="106" t="s">
        <v>758</v>
      </c>
      <c r="Q112" s="106"/>
      <c r="R112" s="77" t="s">
        <v>236</v>
      </c>
      <c r="S112" s="33"/>
      <c r="T112" s="106" t="s">
        <v>261</v>
      </c>
      <c r="U112" s="106"/>
      <c r="V112" s="33"/>
    </row>
    <row r="113" spans="1:22">
      <c r="A113" s="12"/>
      <c r="B113" s="94"/>
      <c r="C113" s="33"/>
      <c r="D113" s="106"/>
      <c r="E113" s="106"/>
      <c r="F113" s="33"/>
      <c r="G113" s="33"/>
      <c r="H113" s="79"/>
      <c r="I113" s="79"/>
      <c r="J113" s="33"/>
      <c r="K113" s="33"/>
      <c r="L113" s="106"/>
      <c r="M113" s="106"/>
      <c r="N113" s="33"/>
      <c r="O113" s="33"/>
      <c r="P113" s="106"/>
      <c r="Q113" s="106"/>
      <c r="R113" s="77"/>
      <c r="S113" s="33"/>
      <c r="T113" s="106"/>
      <c r="U113" s="106"/>
      <c r="V113" s="33"/>
    </row>
    <row r="114" spans="1:22">
      <c r="A114" s="12"/>
      <c r="B114" s="95" t="s">
        <v>44</v>
      </c>
      <c r="C114" s="41"/>
      <c r="D114" s="81">
        <v>748</v>
      </c>
      <c r="E114" s="81"/>
      <c r="F114" s="41"/>
      <c r="G114" s="41"/>
      <c r="H114" s="81" t="s">
        <v>261</v>
      </c>
      <c r="I114" s="81"/>
      <c r="J114" s="41"/>
      <c r="K114" s="41"/>
      <c r="L114" s="81" t="s">
        <v>261</v>
      </c>
      <c r="M114" s="81"/>
      <c r="N114" s="41"/>
      <c r="O114" s="41"/>
      <c r="P114" s="81" t="s">
        <v>261</v>
      </c>
      <c r="Q114" s="81"/>
      <c r="R114" s="41"/>
      <c r="S114" s="41"/>
      <c r="T114" s="81">
        <v>748</v>
      </c>
      <c r="U114" s="81"/>
      <c r="V114" s="41"/>
    </row>
    <row r="115" spans="1:22">
      <c r="A115" s="12"/>
      <c r="B115" s="95"/>
      <c r="C115" s="41"/>
      <c r="D115" s="81"/>
      <c r="E115" s="81"/>
      <c r="F115" s="41"/>
      <c r="G115" s="41"/>
      <c r="H115" s="81"/>
      <c r="I115" s="81"/>
      <c r="J115" s="41"/>
      <c r="K115" s="41"/>
      <c r="L115" s="81"/>
      <c r="M115" s="81"/>
      <c r="N115" s="41"/>
      <c r="O115" s="41"/>
      <c r="P115" s="81"/>
      <c r="Q115" s="81"/>
      <c r="R115" s="41"/>
      <c r="S115" s="41"/>
      <c r="T115" s="81"/>
      <c r="U115" s="81"/>
      <c r="V115" s="41"/>
    </row>
    <row r="116" spans="1:22">
      <c r="A116" s="12"/>
      <c r="B116" s="94" t="s">
        <v>45</v>
      </c>
      <c r="C116" s="33"/>
      <c r="D116" s="79">
        <v>26957</v>
      </c>
      <c r="E116" s="79"/>
      <c r="F116" s="33"/>
      <c r="G116" s="33"/>
      <c r="H116" s="106">
        <v>210</v>
      </c>
      <c r="I116" s="106"/>
      <c r="J116" s="33"/>
      <c r="K116" s="33"/>
      <c r="L116" s="106">
        <v>694</v>
      </c>
      <c r="M116" s="106"/>
      <c r="N116" s="33"/>
      <c r="O116" s="33"/>
      <c r="P116" s="106" t="s">
        <v>261</v>
      </c>
      <c r="Q116" s="106"/>
      <c r="R116" s="33"/>
      <c r="S116" s="33"/>
      <c r="T116" s="79">
        <v>27861</v>
      </c>
      <c r="U116" s="79"/>
      <c r="V116" s="33"/>
    </row>
    <row r="117" spans="1:22">
      <c r="A117" s="12"/>
      <c r="B117" s="94"/>
      <c r="C117" s="33"/>
      <c r="D117" s="79"/>
      <c r="E117" s="79"/>
      <c r="F117" s="33"/>
      <c r="G117" s="33"/>
      <c r="H117" s="106"/>
      <c r="I117" s="106"/>
      <c r="J117" s="33"/>
      <c r="K117" s="33"/>
      <c r="L117" s="106"/>
      <c r="M117" s="106"/>
      <c r="N117" s="33"/>
      <c r="O117" s="33"/>
      <c r="P117" s="106"/>
      <c r="Q117" s="106"/>
      <c r="R117" s="33"/>
      <c r="S117" s="33"/>
      <c r="T117" s="79"/>
      <c r="U117" s="79"/>
      <c r="V117" s="33"/>
    </row>
    <row r="118" spans="1:22">
      <c r="A118" s="12"/>
      <c r="B118" s="95" t="s">
        <v>743</v>
      </c>
      <c r="C118" s="41"/>
      <c r="D118" s="82">
        <v>9944</v>
      </c>
      <c r="E118" s="82"/>
      <c r="F118" s="41"/>
      <c r="G118" s="41"/>
      <c r="H118" s="81" t="s">
        <v>261</v>
      </c>
      <c r="I118" s="81"/>
      <c r="J118" s="41"/>
      <c r="K118" s="41"/>
      <c r="L118" s="81" t="s">
        <v>744</v>
      </c>
      <c r="M118" s="81"/>
      <c r="N118" s="101" t="s">
        <v>236</v>
      </c>
      <c r="O118" s="41"/>
      <c r="P118" s="81" t="s">
        <v>261</v>
      </c>
      <c r="Q118" s="81"/>
      <c r="R118" s="41"/>
      <c r="S118" s="41"/>
      <c r="T118" s="82">
        <v>9936</v>
      </c>
      <c r="U118" s="82"/>
      <c r="V118" s="41"/>
    </row>
    <row r="119" spans="1:22">
      <c r="A119" s="12"/>
      <c r="B119" s="95"/>
      <c r="C119" s="41"/>
      <c r="D119" s="82"/>
      <c r="E119" s="82"/>
      <c r="F119" s="41"/>
      <c r="G119" s="41"/>
      <c r="H119" s="81"/>
      <c r="I119" s="81"/>
      <c r="J119" s="41"/>
      <c r="K119" s="41"/>
      <c r="L119" s="81"/>
      <c r="M119" s="81"/>
      <c r="N119" s="101"/>
      <c r="O119" s="41"/>
      <c r="P119" s="81"/>
      <c r="Q119" s="81"/>
      <c r="R119" s="41"/>
      <c r="S119" s="41"/>
      <c r="T119" s="82"/>
      <c r="U119" s="82"/>
      <c r="V119" s="41"/>
    </row>
    <row r="120" spans="1:22">
      <c r="A120" s="12"/>
      <c r="B120" s="94" t="s">
        <v>47</v>
      </c>
      <c r="C120" s="33"/>
      <c r="D120" s="79">
        <v>145269</v>
      </c>
      <c r="E120" s="79"/>
      <c r="F120" s="33"/>
      <c r="G120" s="33"/>
      <c r="H120" s="106" t="s">
        <v>261</v>
      </c>
      <c r="I120" s="106"/>
      <c r="J120" s="33"/>
      <c r="K120" s="33"/>
      <c r="L120" s="106" t="s">
        <v>261</v>
      </c>
      <c r="M120" s="106"/>
      <c r="N120" s="33"/>
      <c r="O120" s="33"/>
      <c r="P120" s="106" t="s">
        <v>261</v>
      </c>
      <c r="Q120" s="106"/>
      <c r="R120" s="33"/>
      <c r="S120" s="33"/>
      <c r="T120" s="79">
        <v>145269</v>
      </c>
      <c r="U120" s="79"/>
      <c r="V120" s="33"/>
    </row>
    <row r="121" spans="1:22">
      <c r="A121" s="12"/>
      <c r="B121" s="94"/>
      <c r="C121" s="33"/>
      <c r="D121" s="79"/>
      <c r="E121" s="79"/>
      <c r="F121" s="33"/>
      <c r="G121" s="33"/>
      <c r="H121" s="106"/>
      <c r="I121" s="106"/>
      <c r="J121" s="33"/>
      <c r="K121" s="33"/>
      <c r="L121" s="106"/>
      <c r="M121" s="106"/>
      <c r="N121" s="33"/>
      <c r="O121" s="33"/>
      <c r="P121" s="106"/>
      <c r="Q121" s="106"/>
      <c r="R121" s="33"/>
      <c r="S121" s="33"/>
      <c r="T121" s="79"/>
      <c r="U121" s="79"/>
      <c r="V121" s="33"/>
    </row>
    <row r="122" spans="1:22">
      <c r="A122" s="12"/>
      <c r="B122" s="95" t="s">
        <v>48</v>
      </c>
      <c r="C122" s="41"/>
      <c r="D122" s="82">
        <v>289414</v>
      </c>
      <c r="E122" s="82"/>
      <c r="F122" s="41"/>
      <c r="G122" s="41"/>
      <c r="H122" s="81" t="s">
        <v>261</v>
      </c>
      <c r="I122" s="81"/>
      <c r="J122" s="41"/>
      <c r="K122" s="41"/>
      <c r="L122" s="81" t="s">
        <v>261</v>
      </c>
      <c r="M122" s="81"/>
      <c r="N122" s="41"/>
      <c r="O122" s="41"/>
      <c r="P122" s="81" t="s">
        <v>261</v>
      </c>
      <c r="Q122" s="81"/>
      <c r="R122" s="41"/>
      <c r="S122" s="41"/>
      <c r="T122" s="82">
        <v>289414</v>
      </c>
      <c r="U122" s="82"/>
      <c r="V122" s="41"/>
    </row>
    <row r="123" spans="1:22">
      <c r="A123" s="12"/>
      <c r="B123" s="95"/>
      <c r="C123" s="41"/>
      <c r="D123" s="82"/>
      <c r="E123" s="82"/>
      <c r="F123" s="41"/>
      <c r="G123" s="41"/>
      <c r="H123" s="81"/>
      <c r="I123" s="81"/>
      <c r="J123" s="41"/>
      <c r="K123" s="41"/>
      <c r="L123" s="81"/>
      <c r="M123" s="81"/>
      <c r="N123" s="41"/>
      <c r="O123" s="41"/>
      <c r="P123" s="81"/>
      <c r="Q123" s="81"/>
      <c r="R123" s="41"/>
      <c r="S123" s="41"/>
      <c r="T123" s="82"/>
      <c r="U123" s="82"/>
      <c r="V123" s="41"/>
    </row>
    <row r="124" spans="1:22">
      <c r="A124" s="12"/>
      <c r="B124" s="94" t="s">
        <v>49</v>
      </c>
      <c r="C124" s="33"/>
      <c r="D124" s="79">
        <v>2744</v>
      </c>
      <c r="E124" s="79"/>
      <c r="F124" s="33"/>
      <c r="G124" s="33"/>
      <c r="H124" s="106" t="s">
        <v>261</v>
      </c>
      <c r="I124" s="106"/>
      <c r="J124" s="33"/>
      <c r="K124" s="33"/>
      <c r="L124" s="106" t="s">
        <v>261</v>
      </c>
      <c r="M124" s="106"/>
      <c r="N124" s="33"/>
      <c r="O124" s="33"/>
      <c r="P124" s="106" t="s">
        <v>261</v>
      </c>
      <c r="Q124" s="106"/>
      <c r="R124" s="33"/>
      <c r="S124" s="33"/>
      <c r="T124" s="79">
        <v>2744</v>
      </c>
      <c r="U124" s="79"/>
      <c r="V124" s="33"/>
    </row>
    <row r="125" spans="1:22" ht="15.75" thickBot="1">
      <c r="A125" s="12"/>
      <c r="B125" s="94"/>
      <c r="C125" s="33"/>
      <c r="D125" s="102"/>
      <c r="E125" s="102"/>
      <c r="F125" s="49"/>
      <c r="G125" s="33"/>
      <c r="H125" s="107"/>
      <c r="I125" s="107"/>
      <c r="J125" s="49"/>
      <c r="K125" s="33"/>
      <c r="L125" s="107"/>
      <c r="M125" s="107"/>
      <c r="N125" s="49"/>
      <c r="O125" s="33"/>
      <c r="P125" s="107"/>
      <c r="Q125" s="107"/>
      <c r="R125" s="49"/>
      <c r="S125" s="33"/>
      <c r="T125" s="102"/>
      <c r="U125" s="102"/>
      <c r="V125" s="49"/>
    </row>
    <row r="126" spans="1:22">
      <c r="A126" s="12"/>
      <c r="B126" s="170" t="s">
        <v>50</v>
      </c>
      <c r="C126" s="41"/>
      <c r="D126" s="103">
        <v>480390</v>
      </c>
      <c r="E126" s="103"/>
      <c r="F126" s="55"/>
      <c r="G126" s="41"/>
      <c r="H126" s="103">
        <v>367773</v>
      </c>
      <c r="I126" s="103"/>
      <c r="J126" s="55"/>
      <c r="K126" s="41"/>
      <c r="L126" s="103">
        <v>1047</v>
      </c>
      <c r="M126" s="103"/>
      <c r="N126" s="55"/>
      <c r="O126" s="41"/>
      <c r="P126" s="65" t="s">
        <v>758</v>
      </c>
      <c r="Q126" s="65"/>
      <c r="R126" s="63" t="s">
        <v>236</v>
      </c>
      <c r="S126" s="41"/>
      <c r="T126" s="103">
        <v>481410</v>
      </c>
      <c r="U126" s="103"/>
      <c r="V126" s="55"/>
    </row>
    <row r="127" spans="1:22" ht="15.75" thickBot="1">
      <c r="A127" s="12"/>
      <c r="B127" s="170"/>
      <c r="C127" s="41"/>
      <c r="D127" s="83"/>
      <c r="E127" s="83"/>
      <c r="F127" s="69"/>
      <c r="G127" s="41"/>
      <c r="H127" s="83"/>
      <c r="I127" s="83"/>
      <c r="J127" s="69"/>
      <c r="K127" s="41"/>
      <c r="L127" s="83"/>
      <c r="M127" s="83"/>
      <c r="N127" s="69"/>
      <c r="O127" s="41"/>
      <c r="P127" s="118"/>
      <c r="Q127" s="118"/>
      <c r="R127" s="133"/>
      <c r="S127" s="41"/>
      <c r="T127" s="83"/>
      <c r="U127" s="83"/>
      <c r="V127" s="69"/>
    </row>
    <row r="128" spans="1:22">
      <c r="A128" s="12"/>
      <c r="B128" s="94" t="s">
        <v>52</v>
      </c>
      <c r="C128" s="33"/>
      <c r="D128" s="178"/>
      <c r="E128" s="178"/>
      <c r="F128" s="38"/>
      <c r="G128" s="33"/>
      <c r="H128" s="178"/>
      <c r="I128" s="178"/>
      <c r="J128" s="38"/>
      <c r="K128" s="33"/>
      <c r="L128" s="178"/>
      <c r="M128" s="178"/>
      <c r="N128" s="38"/>
      <c r="O128" s="33"/>
      <c r="P128" s="178"/>
      <c r="Q128" s="178"/>
      <c r="R128" s="38"/>
      <c r="S128" s="33"/>
      <c r="T128" s="178"/>
      <c r="U128" s="178"/>
      <c r="V128" s="38"/>
    </row>
    <row r="129" spans="1:22">
      <c r="A129" s="12"/>
      <c r="B129" s="94"/>
      <c r="C129" s="33"/>
      <c r="D129" s="120"/>
      <c r="E129" s="120"/>
      <c r="F129" s="33"/>
      <c r="G129" s="33"/>
      <c r="H129" s="120"/>
      <c r="I129" s="120"/>
      <c r="J129" s="33"/>
      <c r="K129" s="33"/>
      <c r="L129" s="120"/>
      <c r="M129" s="120"/>
      <c r="N129" s="33"/>
      <c r="O129" s="33"/>
      <c r="P129" s="120"/>
      <c r="Q129" s="120"/>
      <c r="R129" s="33"/>
      <c r="S129" s="33"/>
      <c r="T129" s="120"/>
      <c r="U129" s="120"/>
      <c r="V129" s="33"/>
    </row>
    <row r="130" spans="1:22">
      <c r="A130" s="12"/>
      <c r="B130" s="95" t="s">
        <v>745</v>
      </c>
      <c r="C130" s="41"/>
      <c r="D130" s="81" t="s">
        <v>261</v>
      </c>
      <c r="E130" s="81"/>
      <c r="F130" s="41"/>
      <c r="G130" s="41"/>
      <c r="H130" s="81" t="s">
        <v>261</v>
      </c>
      <c r="I130" s="81"/>
      <c r="J130" s="41"/>
      <c r="K130" s="41"/>
      <c r="L130" s="81" t="s">
        <v>261</v>
      </c>
      <c r="M130" s="81"/>
      <c r="N130" s="41"/>
      <c r="O130" s="41"/>
      <c r="P130" s="81" t="s">
        <v>261</v>
      </c>
      <c r="Q130" s="81"/>
      <c r="R130" s="41"/>
      <c r="S130" s="41"/>
      <c r="T130" s="81" t="s">
        <v>261</v>
      </c>
      <c r="U130" s="81"/>
      <c r="V130" s="41"/>
    </row>
    <row r="131" spans="1:22">
      <c r="A131" s="12"/>
      <c r="B131" s="95"/>
      <c r="C131" s="41"/>
      <c r="D131" s="81"/>
      <c r="E131" s="81"/>
      <c r="F131" s="41"/>
      <c r="G131" s="41"/>
      <c r="H131" s="81"/>
      <c r="I131" s="81"/>
      <c r="J131" s="41"/>
      <c r="K131" s="41"/>
      <c r="L131" s="81"/>
      <c r="M131" s="81"/>
      <c r="N131" s="41"/>
      <c r="O131" s="41"/>
      <c r="P131" s="81"/>
      <c r="Q131" s="81"/>
      <c r="R131" s="41"/>
      <c r="S131" s="41"/>
      <c r="T131" s="81"/>
      <c r="U131" s="81"/>
      <c r="V131" s="41"/>
    </row>
    <row r="132" spans="1:22">
      <c r="A132" s="12"/>
      <c r="B132" s="94" t="s">
        <v>54</v>
      </c>
      <c r="C132" s="33"/>
      <c r="D132" s="79">
        <v>190262</v>
      </c>
      <c r="E132" s="79"/>
      <c r="F132" s="33"/>
      <c r="G132" s="33"/>
      <c r="H132" s="79">
        <v>1052</v>
      </c>
      <c r="I132" s="79"/>
      <c r="J132" s="33"/>
      <c r="K132" s="33"/>
      <c r="L132" s="106">
        <v>1</v>
      </c>
      <c r="M132" s="106"/>
      <c r="N132" s="33"/>
      <c r="O132" s="33"/>
      <c r="P132" s="106" t="s">
        <v>759</v>
      </c>
      <c r="Q132" s="106"/>
      <c r="R132" s="77" t="s">
        <v>236</v>
      </c>
      <c r="S132" s="33"/>
      <c r="T132" s="79">
        <v>190262</v>
      </c>
      <c r="U132" s="79"/>
      <c r="V132" s="33"/>
    </row>
    <row r="133" spans="1:22">
      <c r="A133" s="12"/>
      <c r="B133" s="94"/>
      <c r="C133" s="33"/>
      <c r="D133" s="79"/>
      <c r="E133" s="79"/>
      <c r="F133" s="33"/>
      <c r="G133" s="33"/>
      <c r="H133" s="79"/>
      <c r="I133" s="79"/>
      <c r="J133" s="33"/>
      <c r="K133" s="33"/>
      <c r="L133" s="106"/>
      <c r="M133" s="106"/>
      <c r="N133" s="33"/>
      <c r="O133" s="33"/>
      <c r="P133" s="106"/>
      <c r="Q133" s="106"/>
      <c r="R133" s="77"/>
      <c r="S133" s="33"/>
      <c r="T133" s="79"/>
      <c r="U133" s="79"/>
      <c r="V133" s="33"/>
    </row>
    <row r="134" spans="1:22">
      <c r="A134" s="12"/>
      <c r="B134" s="95" t="s">
        <v>747</v>
      </c>
      <c r="C134" s="41"/>
      <c r="D134" s="81" t="s">
        <v>760</v>
      </c>
      <c r="E134" s="81"/>
      <c r="F134" s="101" t="s">
        <v>236</v>
      </c>
      <c r="G134" s="41"/>
      <c r="H134" s="81" t="s">
        <v>761</v>
      </c>
      <c r="I134" s="81"/>
      <c r="J134" s="101" t="s">
        <v>236</v>
      </c>
      <c r="K134" s="41"/>
      <c r="L134" s="82">
        <v>20884</v>
      </c>
      <c r="M134" s="82"/>
      <c r="N134" s="41"/>
      <c r="O134" s="41"/>
      <c r="P134" s="82">
        <v>77915</v>
      </c>
      <c r="Q134" s="82"/>
      <c r="R134" s="41"/>
      <c r="S134" s="41"/>
      <c r="T134" s="81" t="s">
        <v>760</v>
      </c>
      <c r="U134" s="81"/>
      <c r="V134" s="101" t="s">
        <v>236</v>
      </c>
    </row>
    <row r="135" spans="1:22">
      <c r="A135" s="12"/>
      <c r="B135" s="95"/>
      <c r="C135" s="41"/>
      <c r="D135" s="81"/>
      <c r="E135" s="81"/>
      <c r="F135" s="101"/>
      <c r="G135" s="41"/>
      <c r="H135" s="81"/>
      <c r="I135" s="81"/>
      <c r="J135" s="101"/>
      <c r="K135" s="41"/>
      <c r="L135" s="82"/>
      <c r="M135" s="82"/>
      <c r="N135" s="41"/>
      <c r="O135" s="41"/>
      <c r="P135" s="82"/>
      <c r="Q135" s="82"/>
      <c r="R135" s="41"/>
      <c r="S135" s="41"/>
      <c r="T135" s="81"/>
      <c r="U135" s="81"/>
      <c r="V135" s="101"/>
    </row>
    <row r="136" spans="1:22">
      <c r="A136" s="12"/>
      <c r="B136" s="94" t="s">
        <v>56</v>
      </c>
      <c r="C136" s="33"/>
      <c r="D136" s="106" t="s">
        <v>261</v>
      </c>
      <c r="E136" s="106"/>
      <c r="F136" s="33"/>
      <c r="G136" s="33"/>
      <c r="H136" s="106" t="s">
        <v>261</v>
      </c>
      <c r="I136" s="106"/>
      <c r="J136" s="33"/>
      <c r="K136" s="33"/>
      <c r="L136" s="106" t="s">
        <v>397</v>
      </c>
      <c r="M136" s="106"/>
      <c r="N136" s="77" t="s">
        <v>236</v>
      </c>
      <c r="O136" s="33"/>
      <c r="P136" s="106" t="s">
        <v>261</v>
      </c>
      <c r="Q136" s="106"/>
      <c r="R136" s="33"/>
      <c r="S136" s="33"/>
      <c r="T136" s="106" t="s">
        <v>397</v>
      </c>
      <c r="U136" s="106"/>
      <c r="V136" s="77" t="s">
        <v>236</v>
      </c>
    </row>
    <row r="137" spans="1:22" ht="15.75" thickBot="1">
      <c r="A137" s="12"/>
      <c r="B137" s="94"/>
      <c r="C137" s="33"/>
      <c r="D137" s="107"/>
      <c r="E137" s="107"/>
      <c r="F137" s="49"/>
      <c r="G137" s="33"/>
      <c r="H137" s="107"/>
      <c r="I137" s="107"/>
      <c r="J137" s="49"/>
      <c r="K137" s="33"/>
      <c r="L137" s="107"/>
      <c r="M137" s="107"/>
      <c r="N137" s="161"/>
      <c r="O137" s="33"/>
      <c r="P137" s="107"/>
      <c r="Q137" s="107"/>
      <c r="R137" s="49"/>
      <c r="S137" s="33"/>
      <c r="T137" s="107"/>
      <c r="U137" s="107"/>
      <c r="V137" s="161"/>
    </row>
    <row r="138" spans="1:22">
      <c r="A138" s="12"/>
      <c r="B138" s="95" t="s">
        <v>762</v>
      </c>
      <c r="C138" s="41"/>
      <c r="D138" s="103">
        <v>13908</v>
      </c>
      <c r="E138" s="103"/>
      <c r="F138" s="55"/>
      <c r="G138" s="41"/>
      <c r="H138" s="65" t="s">
        <v>763</v>
      </c>
      <c r="I138" s="65"/>
      <c r="J138" s="63" t="s">
        <v>236</v>
      </c>
      <c r="K138" s="41"/>
      <c r="L138" s="103">
        <v>19538</v>
      </c>
      <c r="M138" s="103"/>
      <c r="N138" s="55"/>
      <c r="O138" s="41"/>
      <c r="P138" s="103">
        <v>76862</v>
      </c>
      <c r="Q138" s="103"/>
      <c r="R138" s="55"/>
      <c r="S138" s="41"/>
      <c r="T138" s="103">
        <v>12561</v>
      </c>
      <c r="U138" s="103"/>
      <c r="V138" s="55"/>
    </row>
    <row r="139" spans="1:22">
      <c r="A139" s="12"/>
      <c r="B139" s="95"/>
      <c r="C139" s="41"/>
      <c r="D139" s="82"/>
      <c r="E139" s="82"/>
      <c r="F139" s="41"/>
      <c r="G139" s="41"/>
      <c r="H139" s="81"/>
      <c r="I139" s="81"/>
      <c r="J139" s="101"/>
      <c r="K139" s="41"/>
      <c r="L139" s="82"/>
      <c r="M139" s="82"/>
      <c r="N139" s="41"/>
      <c r="O139" s="41"/>
      <c r="P139" s="82"/>
      <c r="Q139" s="82"/>
      <c r="R139" s="41"/>
      <c r="S139" s="41"/>
      <c r="T139" s="82"/>
      <c r="U139" s="82"/>
      <c r="V139" s="41"/>
    </row>
    <row r="140" spans="1:22">
      <c r="A140" s="12"/>
      <c r="B140" s="94" t="s">
        <v>58</v>
      </c>
      <c r="C140" s="33"/>
      <c r="D140" s="106" t="s">
        <v>261</v>
      </c>
      <c r="E140" s="106"/>
      <c r="F140" s="33"/>
      <c r="G140" s="33"/>
      <c r="H140" s="106" t="s">
        <v>261</v>
      </c>
      <c r="I140" s="106"/>
      <c r="J140" s="33"/>
      <c r="K140" s="33"/>
      <c r="L140" s="79">
        <v>4433</v>
      </c>
      <c r="M140" s="79"/>
      <c r="N140" s="33"/>
      <c r="O140" s="33"/>
      <c r="P140" s="106" t="s">
        <v>261</v>
      </c>
      <c r="Q140" s="106"/>
      <c r="R140" s="33"/>
      <c r="S140" s="33"/>
      <c r="T140" s="79">
        <v>4433</v>
      </c>
      <c r="U140" s="79"/>
      <c r="V140" s="33"/>
    </row>
    <row r="141" spans="1:22" ht="15.75" thickBot="1">
      <c r="A141" s="12"/>
      <c r="B141" s="94"/>
      <c r="C141" s="33"/>
      <c r="D141" s="107"/>
      <c r="E141" s="107"/>
      <c r="F141" s="49"/>
      <c r="G141" s="33"/>
      <c r="H141" s="107"/>
      <c r="I141" s="107"/>
      <c r="J141" s="49"/>
      <c r="K141" s="33"/>
      <c r="L141" s="102"/>
      <c r="M141" s="102"/>
      <c r="N141" s="49"/>
      <c r="O141" s="33"/>
      <c r="P141" s="107"/>
      <c r="Q141" s="107"/>
      <c r="R141" s="49"/>
      <c r="S141" s="33"/>
      <c r="T141" s="102"/>
      <c r="U141" s="102"/>
      <c r="V141" s="49"/>
    </row>
    <row r="142" spans="1:22">
      <c r="A142" s="12"/>
      <c r="B142" s="170" t="s">
        <v>764</v>
      </c>
      <c r="C142" s="41"/>
      <c r="D142" s="103">
        <v>13908</v>
      </c>
      <c r="E142" s="103"/>
      <c r="F142" s="55"/>
      <c r="G142" s="41"/>
      <c r="H142" s="65" t="s">
        <v>763</v>
      </c>
      <c r="I142" s="65"/>
      <c r="J142" s="63" t="s">
        <v>236</v>
      </c>
      <c r="K142" s="41"/>
      <c r="L142" s="103">
        <v>23971</v>
      </c>
      <c r="M142" s="103"/>
      <c r="N142" s="55"/>
      <c r="O142" s="41"/>
      <c r="P142" s="103">
        <v>76862</v>
      </c>
      <c r="Q142" s="103"/>
      <c r="R142" s="55"/>
      <c r="S142" s="41"/>
      <c r="T142" s="103">
        <v>16994</v>
      </c>
      <c r="U142" s="103"/>
      <c r="V142" s="55"/>
    </row>
    <row r="143" spans="1:22" ht="15.75" thickBot="1">
      <c r="A143" s="12"/>
      <c r="B143" s="170"/>
      <c r="C143" s="41"/>
      <c r="D143" s="83"/>
      <c r="E143" s="83"/>
      <c r="F143" s="69"/>
      <c r="G143" s="41"/>
      <c r="H143" s="118"/>
      <c r="I143" s="118"/>
      <c r="J143" s="133"/>
      <c r="K143" s="41"/>
      <c r="L143" s="83"/>
      <c r="M143" s="83"/>
      <c r="N143" s="69"/>
      <c r="O143" s="41"/>
      <c r="P143" s="83"/>
      <c r="Q143" s="83"/>
      <c r="R143" s="69"/>
      <c r="S143" s="41"/>
      <c r="T143" s="83"/>
      <c r="U143" s="83"/>
      <c r="V143" s="69"/>
    </row>
    <row r="144" spans="1:22">
      <c r="A144" s="12"/>
      <c r="B144" s="96" t="s">
        <v>765</v>
      </c>
      <c r="C144" s="33"/>
      <c r="D144" s="78" t="s">
        <v>232</v>
      </c>
      <c r="E144" s="80">
        <v>494298</v>
      </c>
      <c r="F144" s="38"/>
      <c r="G144" s="33"/>
      <c r="H144" s="78" t="s">
        <v>232</v>
      </c>
      <c r="I144" s="80">
        <v>270026</v>
      </c>
      <c r="J144" s="38"/>
      <c r="K144" s="33"/>
      <c r="L144" s="78" t="s">
        <v>232</v>
      </c>
      <c r="M144" s="80">
        <v>25018</v>
      </c>
      <c r="N144" s="38"/>
      <c r="O144" s="33"/>
      <c r="P144" s="78" t="s">
        <v>232</v>
      </c>
      <c r="Q144" s="114" t="s">
        <v>756</v>
      </c>
      <c r="R144" s="78" t="s">
        <v>236</v>
      </c>
      <c r="S144" s="33"/>
      <c r="T144" s="78" t="s">
        <v>232</v>
      </c>
      <c r="U144" s="80">
        <v>498404</v>
      </c>
      <c r="V144" s="38"/>
    </row>
    <row r="145" spans="1:22" ht="15.75" thickBot="1">
      <c r="A145" s="12"/>
      <c r="B145" s="96"/>
      <c r="C145" s="33"/>
      <c r="D145" s="84"/>
      <c r="E145" s="85"/>
      <c r="F145" s="74"/>
      <c r="G145" s="33"/>
      <c r="H145" s="84"/>
      <c r="I145" s="85"/>
      <c r="J145" s="74"/>
      <c r="K145" s="33"/>
      <c r="L145" s="84"/>
      <c r="M145" s="85"/>
      <c r="N145" s="74"/>
      <c r="O145" s="33"/>
      <c r="P145" s="84"/>
      <c r="Q145" s="128"/>
      <c r="R145" s="84"/>
      <c r="S145" s="33"/>
      <c r="T145" s="84"/>
      <c r="U145" s="85"/>
      <c r="V145" s="74"/>
    </row>
    <row r="146" spans="1:22" ht="15.75" thickTop="1">
      <c r="A146" s="12" t="s">
        <v>957</v>
      </c>
      <c r="B146" s="222" t="s">
        <v>766</v>
      </c>
      <c r="C146" s="222"/>
      <c r="D146" s="222"/>
      <c r="E146" s="222"/>
      <c r="F146" s="222"/>
      <c r="G146" s="222"/>
      <c r="H146" s="222"/>
      <c r="I146" s="222"/>
      <c r="J146" s="222"/>
      <c r="K146" s="222"/>
      <c r="L146" s="222"/>
      <c r="M146" s="222"/>
      <c r="N146" s="222"/>
      <c r="O146" s="222"/>
      <c r="P146" s="222"/>
      <c r="Q146" s="222"/>
      <c r="R146" s="222"/>
      <c r="S146" s="222"/>
      <c r="T146" s="222"/>
      <c r="U146" s="222"/>
      <c r="V146" s="222"/>
    </row>
    <row r="147" spans="1:22">
      <c r="A147" s="12"/>
      <c r="B147" s="41"/>
      <c r="C147" s="41"/>
      <c r="D147" s="41"/>
      <c r="E147" s="41"/>
      <c r="F147" s="41"/>
      <c r="G147" s="41"/>
      <c r="H147" s="41"/>
      <c r="I147" s="41"/>
      <c r="J147" s="41"/>
      <c r="K147" s="41"/>
      <c r="L147" s="41"/>
      <c r="M147" s="41"/>
      <c r="N147" s="41"/>
      <c r="O147" s="41"/>
      <c r="P147" s="41"/>
      <c r="Q147" s="41"/>
      <c r="R147" s="41"/>
      <c r="S147" s="41"/>
      <c r="T147" s="41"/>
      <c r="U147" s="41"/>
      <c r="V147" s="41"/>
    </row>
    <row r="148" spans="1:22">
      <c r="A148" s="12"/>
      <c r="B148" s="29"/>
      <c r="C148" s="29"/>
      <c r="D148" s="29"/>
      <c r="E148" s="29"/>
      <c r="F148" s="29"/>
      <c r="G148" s="29"/>
      <c r="H148" s="29"/>
      <c r="I148" s="29"/>
      <c r="J148" s="29"/>
      <c r="K148" s="29"/>
      <c r="L148" s="29"/>
      <c r="M148" s="29"/>
      <c r="N148" s="29"/>
      <c r="O148" s="29"/>
      <c r="P148" s="29"/>
      <c r="Q148" s="29"/>
      <c r="R148" s="29"/>
      <c r="S148" s="29"/>
      <c r="T148" s="29"/>
      <c r="U148" s="29"/>
      <c r="V148" s="29"/>
    </row>
    <row r="149" spans="1:22">
      <c r="A149" s="12"/>
      <c r="B149" s="14"/>
      <c r="C149" s="14"/>
      <c r="D149" s="14"/>
      <c r="E149" s="14"/>
      <c r="F149" s="14"/>
      <c r="G149" s="14"/>
      <c r="H149" s="14"/>
      <c r="I149" s="14"/>
      <c r="J149" s="14"/>
      <c r="K149" s="14"/>
      <c r="L149" s="14"/>
      <c r="M149" s="14"/>
      <c r="N149" s="14"/>
      <c r="O149" s="14"/>
      <c r="P149" s="14"/>
      <c r="Q149" s="14"/>
      <c r="R149" s="14"/>
      <c r="S149" s="14"/>
      <c r="T149" s="14"/>
      <c r="U149" s="14"/>
      <c r="V149" s="14"/>
    </row>
    <row r="150" spans="1:22" ht="15.75" thickBot="1">
      <c r="A150" s="12"/>
      <c r="B150" s="57"/>
      <c r="C150" s="11"/>
      <c r="D150" s="30" t="s">
        <v>767</v>
      </c>
      <c r="E150" s="30"/>
      <c r="F150" s="30"/>
      <c r="G150" s="30"/>
      <c r="H150" s="30"/>
      <c r="I150" s="30"/>
      <c r="J150" s="30"/>
      <c r="K150" s="30"/>
      <c r="L150" s="30"/>
      <c r="M150" s="30"/>
      <c r="N150" s="30"/>
      <c r="O150" s="30"/>
      <c r="P150" s="30"/>
      <c r="Q150" s="30"/>
      <c r="R150" s="30"/>
      <c r="S150" s="30"/>
      <c r="T150" s="30"/>
      <c r="U150" s="30"/>
      <c r="V150" s="30"/>
    </row>
    <row r="151" spans="1:22">
      <c r="A151" s="12"/>
      <c r="B151" s="176"/>
      <c r="C151" s="41"/>
      <c r="D151" s="156" t="s">
        <v>729</v>
      </c>
      <c r="E151" s="156"/>
      <c r="F151" s="156"/>
      <c r="G151" s="55"/>
      <c r="H151" s="156" t="s">
        <v>730</v>
      </c>
      <c r="I151" s="156"/>
      <c r="J151" s="156"/>
      <c r="K151" s="55"/>
      <c r="L151" s="156" t="s">
        <v>732</v>
      </c>
      <c r="M151" s="156"/>
      <c r="N151" s="156"/>
      <c r="O151" s="55"/>
      <c r="P151" s="156" t="s">
        <v>733</v>
      </c>
      <c r="Q151" s="156"/>
      <c r="R151" s="156"/>
      <c r="S151" s="55"/>
      <c r="T151" s="156" t="s">
        <v>105</v>
      </c>
      <c r="U151" s="156"/>
      <c r="V151" s="156"/>
    </row>
    <row r="152" spans="1:22" ht="15.75" thickBot="1">
      <c r="A152" s="12"/>
      <c r="B152" s="176"/>
      <c r="C152" s="41"/>
      <c r="D152" s="30"/>
      <c r="E152" s="30"/>
      <c r="F152" s="30"/>
      <c r="G152" s="41"/>
      <c r="H152" s="30" t="s">
        <v>731</v>
      </c>
      <c r="I152" s="30"/>
      <c r="J152" s="30"/>
      <c r="K152" s="41"/>
      <c r="L152" s="30" t="s">
        <v>731</v>
      </c>
      <c r="M152" s="30"/>
      <c r="N152" s="30"/>
      <c r="O152" s="41"/>
      <c r="P152" s="30"/>
      <c r="Q152" s="30"/>
      <c r="R152" s="30"/>
      <c r="S152" s="41"/>
      <c r="T152" s="30"/>
      <c r="U152" s="30"/>
      <c r="V152" s="30"/>
    </row>
    <row r="153" spans="1:22">
      <c r="A153" s="12"/>
      <c r="B153" s="177" t="s">
        <v>77</v>
      </c>
      <c r="C153" s="33"/>
      <c r="D153" s="178"/>
      <c r="E153" s="178"/>
      <c r="F153" s="38"/>
      <c r="G153" s="33"/>
      <c r="H153" s="178"/>
      <c r="I153" s="178"/>
      <c r="J153" s="38"/>
      <c r="K153" s="33"/>
      <c r="L153" s="178"/>
      <c r="M153" s="178"/>
      <c r="N153" s="38"/>
      <c r="O153" s="33"/>
      <c r="P153" s="178"/>
      <c r="Q153" s="178"/>
      <c r="R153" s="38"/>
      <c r="S153" s="33"/>
      <c r="T153" s="178"/>
      <c r="U153" s="178"/>
      <c r="V153" s="38"/>
    </row>
    <row r="154" spans="1:22">
      <c r="A154" s="12"/>
      <c r="B154" s="177"/>
      <c r="C154" s="33"/>
      <c r="D154" s="120"/>
      <c r="E154" s="120"/>
      <c r="F154" s="33"/>
      <c r="G154" s="33"/>
      <c r="H154" s="120"/>
      <c r="I154" s="120"/>
      <c r="J154" s="33"/>
      <c r="K154" s="33"/>
      <c r="L154" s="120"/>
      <c r="M154" s="120"/>
      <c r="N154" s="33"/>
      <c r="O154" s="33"/>
      <c r="P154" s="120"/>
      <c r="Q154" s="120"/>
      <c r="R154" s="33"/>
      <c r="S154" s="33"/>
      <c r="T154" s="120"/>
      <c r="U154" s="120"/>
      <c r="V154" s="33"/>
    </row>
    <row r="155" spans="1:22">
      <c r="A155" s="12"/>
      <c r="B155" s="95" t="s">
        <v>78</v>
      </c>
      <c r="C155" s="41"/>
      <c r="D155" s="101" t="s">
        <v>232</v>
      </c>
      <c r="E155" s="82">
        <v>6143</v>
      </c>
      <c r="F155" s="41"/>
      <c r="G155" s="41"/>
      <c r="H155" s="101" t="s">
        <v>232</v>
      </c>
      <c r="I155" s="82">
        <v>213976</v>
      </c>
      <c r="J155" s="41"/>
      <c r="K155" s="41"/>
      <c r="L155" s="101" t="s">
        <v>232</v>
      </c>
      <c r="M155" s="82">
        <v>26916</v>
      </c>
      <c r="N155" s="41"/>
      <c r="O155" s="41"/>
      <c r="P155" s="101" t="s">
        <v>232</v>
      </c>
      <c r="Q155" s="81" t="s">
        <v>261</v>
      </c>
      <c r="R155" s="41"/>
      <c r="S155" s="41"/>
      <c r="T155" s="101" t="s">
        <v>232</v>
      </c>
      <c r="U155" s="82">
        <v>247035</v>
      </c>
      <c r="V155" s="41"/>
    </row>
    <row r="156" spans="1:22">
      <c r="A156" s="12"/>
      <c r="B156" s="95"/>
      <c r="C156" s="41"/>
      <c r="D156" s="101"/>
      <c r="E156" s="82"/>
      <c r="F156" s="41"/>
      <c r="G156" s="41"/>
      <c r="H156" s="101"/>
      <c r="I156" s="82"/>
      <c r="J156" s="41"/>
      <c r="K156" s="41"/>
      <c r="L156" s="101"/>
      <c r="M156" s="82"/>
      <c r="N156" s="41"/>
      <c r="O156" s="41"/>
      <c r="P156" s="101"/>
      <c r="Q156" s="81"/>
      <c r="R156" s="41"/>
      <c r="S156" s="41"/>
      <c r="T156" s="101"/>
      <c r="U156" s="82"/>
      <c r="V156" s="41"/>
    </row>
    <row r="157" spans="1:22">
      <c r="A157" s="12"/>
      <c r="B157" s="94" t="s">
        <v>79</v>
      </c>
      <c r="C157" s="33"/>
      <c r="D157" s="106">
        <v>13</v>
      </c>
      <c r="E157" s="106"/>
      <c r="F157" s="33"/>
      <c r="G157" s="33"/>
      <c r="H157" s="106">
        <v>9</v>
      </c>
      <c r="I157" s="106"/>
      <c r="J157" s="33"/>
      <c r="K157" s="33"/>
      <c r="L157" s="106">
        <v>34</v>
      </c>
      <c r="M157" s="106"/>
      <c r="N157" s="33"/>
      <c r="O157" s="33"/>
      <c r="P157" s="106" t="s">
        <v>261</v>
      </c>
      <c r="Q157" s="106"/>
      <c r="R157" s="33"/>
      <c r="S157" s="33"/>
      <c r="T157" s="106">
        <v>56</v>
      </c>
      <c r="U157" s="106"/>
      <c r="V157" s="33"/>
    </row>
    <row r="158" spans="1:22" ht="15.75" thickBot="1">
      <c r="A158" s="12"/>
      <c r="B158" s="94"/>
      <c r="C158" s="33"/>
      <c r="D158" s="107"/>
      <c r="E158" s="107"/>
      <c r="F158" s="49"/>
      <c r="G158" s="33"/>
      <c r="H158" s="107"/>
      <c r="I158" s="107"/>
      <c r="J158" s="49"/>
      <c r="K158" s="33"/>
      <c r="L158" s="107"/>
      <c r="M158" s="107"/>
      <c r="N158" s="49"/>
      <c r="O158" s="33"/>
      <c r="P158" s="107"/>
      <c r="Q158" s="107"/>
      <c r="R158" s="49"/>
      <c r="S158" s="33"/>
      <c r="T158" s="107"/>
      <c r="U158" s="107"/>
      <c r="V158" s="49"/>
    </row>
    <row r="159" spans="1:22">
      <c r="A159" s="12"/>
      <c r="B159" s="170" t="s">
        <v>80</v>
      </c>
      <c r="C159" s="41"/>
      <c r="D159" s="103">
        <v>6156</v>
      </c>
      <c r="E159" s="103"/>
      <c r="F159" s="55"/>
      <c r="G159" s="41"/>
      <c r="H159" s="103">
        <v>213985</v>
      </c>
      <c r="I159" s="103"/>
      <c r="J159" s="55"/>
      <c r="K159" s="41"/>
      <c r="L159" s="103">
        <v>26950</v>
      </c>
      <c r="M159" s="103"/>
      <c r="N159" s="55"/>
      <c r="O159" s="41"/>
      <c r="P159" s="65" t="s">
        <v>261</v>
      </c>
      <c r="Q159" s="65"/>
      <c r="R159" s="55"/>
      <c r="S159" s="41"/>
      <c r="T159" s="103">
        <v>247091</v>
      </c>
      <c r="U159" s="103"/>
      <c r="V159" s="55"/>
    </row>
    <row r="160" spans="1:22" ht="15.75" thickBot="1">
      <c r="A160" s="12"/>
      <c r="B160" s="170"/>
      <c r="C160" s="41"/>
      <c r="D160" s="83"/>
      <c r="E160" s="83"/>
      <c r="F160" s="69"/>
      <c r="G160" s="41"/>
      <c r="H160" s="83"/>
      <c r="I160" s="83"/>
      <c r="J160" s="69"/>
      <c r="K160" s="41"/>
      <c r="L160" s="83"/>
      <c r="M160" s="83"/>
      <c r="N160" s="69"/>
      <c r="O160" s="41"/>
      <c r="P160" s="118"/>
      <c r="Q160" s="118"/>
      <c r="R160" s="69"/>
      <c r="S160" s="41"/>
      <c r="T160" s="83"/>
      <c r="U160" s="83"/>
      <c r="V160" s="69"/>
    </row>
    <row r="161" spans="1:22">
      <c r="A161" s="12"/>
      <c r="B161" s="177" t="s">
        <v>81</v>
      </c>
      <c r="C161" s="33"/>
      <c r="D161" s="178"/>
      <c r="E161" s="178"/>
      <c r="F161" s="38"/>
      <c r="G161" s="33"/>
      <c r="H161" s="178"/>
      <c r="I161" s="178"/>
      <c r="J161" s="38"/>
      <c r="K161" s="33"/>
      <c r="L161" s="178"/>
      <c r="M161" s="178"/>
      <c r="N161" s="38"/>
      <c r="O161" s="33"/>
      <c r="P161" s="178"/>
      <c r="Q161" s="178"/>
      <c r="R161" s="38"/>
      <c r="S161" s="33"/>
      <c r="T161" s="178"/>
      <c r="U161" s="178"/>
      <c r="V161" s="38"/>
    </row>
    <row r="162" spans="1:22">
      <c r="A162" s="12"/>
      <c r="B162" s="177"/>
      <c r="C162" s="33"/>
      <c r="D162" s="120"/>
      <c r="E162" s="120"/>
      <c r="F162" s="33"/>
      <c r="G162" s="33"/>
      <c r="H162" s="120"/>
      <c r="I162" s="120"/>
      <c r="J162" s="33"/>
      <c r="K162" s="33"/>
      <c r="L162" s="120"/>
      <c r="M162" s="120"/>
      <c r="N162" s="33"/>
      <c r="O162" s="33"/>
      <c r="P162" s="120"/>
      <c r="Q162" s="120"/>
      <c r="R162" s="33"/>
      <c r="S162" s="33"/>
      <c r="T162" s="120"/>
      <c r="U162" s="120"/>
      <c r="V162" s="33"/>
    </row>
    <row r="163" spans="1:22">
      <c r="A163" s="12"/>
      <c r="B163" s="95" t="s">
        <v>768</v>
      </c>
      <c r="C163" s="41"/>
      <c r="D163" s="81">
        <v>6</v>
      </c>
      <c r="E163" s="81"/>
      <c r="F163" s="41"/>
      <c r="G163" s="41"/>
      <c r="H163" s="82">
        <v>137511</v>
      </c>
      <c r="I163" s="82"/>
      <c r="J163" s="41"/>
      <c r="K163" s="41"/>
      <c r="L163" s="82">
        <v>10296</v>
      </c>
      <c r="M163" s="82"/>
      <c r="N163" s="41"/>
      <c r="O163" s="41"/>
      <c r="P163" s="81" t="s">
        <v>261</v>
      </c>
      <c r="Q163" s="81"/>
      <c r="R163" s="41"/>
      <c r="S163" s="41"/>
      <c r="T163" s="82">
        <v>147813</v>
      </c>
      <c r="U163" s="82"/>
      <c r="V163" s="41"/>
    </row>
    <row r="164" spans="1:22">
      <c r="A164" s="12"/>
      <c r="B164" s="95"/>
      <c r="C164" s="41"/>
      <c r="D164" s="81"/>
      <c r="E164" s="81"/>
      <c r="F164" s="41"/>
      <c r="G164" s="41"/>
      <c r="H164" s="82"/>
      <c r="I164" s="82"/>
      <c r="J164" s="41"/>
      <c r="K164" s="41"/>
      <c r="L164" s="82"/>
      <c r="M164" s="82"/>
      <c r="N164" s="41"/>
      <c r="O164" s="41"/>
      <c r="P164" s="81"/>
      <c r="Q164" s="81"/>
      <c r="R164" s="41"/>
      <c r="S164" s="41"/>
      <c r="T164" s="82"/>
      <c r="U164" s="82"/>
      <c r="V164" s="41"/>
    </row>
    <row r="165" spans="1:22">
      <c r="A165" s="12"/>
      <c r="B165" s="94" t="s">
        <v>83</v>
      </c>
      <c r="C165" s="33"/>
      <c r="D165" s="106" t="s">
        <v>261</v>
      </c>
      <c r="E165" s="106"/>
      <c r="F165" s="33"/>
      <c r="G165" s="33"/>
      <c r="H165" s="79">
        <v>34361</v>
      </c>
      <c r="I165" s="79"/>
      <c r="J165" s="33"/>
      <c r="K165" s="33"/>
      <c r="L165" s="106">
        <v>358</v>
      </c>
      <c r="M165" s="106"/>
      <c r="N165" s="33"/>
      <c r="O165" s="33"/>
      <c r="P165" s="106" t="s">
        <v>261</v>
      </c>
      <c r="Q165" s="106"/>
      <c r="R165" s="33"/>
      <c r="S165" s="33"/>
      <c r="T165" s="79">
        <v>34719</v>
      </c>
      <c r="U165" s="79"/>
      <c r="V165" s="33"/>
    </row>
    <row r="166" spans="1:22">
      <c r="A166" s="12"/>
      <c r="B166" s="94"/>
      <c r="C166" s="33"/>
      <c r="D166" s="106"/>
      <c r="E166" s="106"/>
      <c r="F166" s="33"/>
      <c r="G166" s="33"/>
      <c r="H166" s="79"/>
      <c r="I166" s="79"/>
      <c r="J166" s="33"/>
      <c r="K166" s="33"/>
      <c r="L166" s="106"/>
      <c r="M166" s="106"/>
      <c r="N166" s="33"/>
      <c r="O166" s="33"/>
      <c r="P166" s="106"/>
      <c r="Q166" s="106"/>
      <c r="R166" s="33"/>
      <c r="S166" s="33"/>
      <c r="T166" s="79"/>
      <c r="U166" s="79"/>
      <c r="V166" s="33"/>
    </row>
    <row r="167" spans="1:22">
      <c r="A167" s="12"/>
      <c r="B167" s="95" t="s">
        <v>84</v>
      </c>
      <c r="C167" s="41"/>
      <c r="D167" s="82">
        <v>5075</v>
      </c>
      <c r="E167" s="82"/>
      <c r="F167" s="41"/>
      <c r="G167" s="41"/>
      <c r="H167" s="82">
        <v>24719</v>
      </c>
      <c r="I167" s="82"/>
      <c r="J167" s="41"/>
      <c r="K167" s="41"/>
      <c r="L167" s="81">
        <v>758</v>
      </c>
      <c r="M167" s="81"/>
      <c r="N167" s="41"/>
      <c r="O167" s="41"/>
      <c r="P167" s="81" t="s">
        <v>261</v>
      </c>
      <c r="Q167" s="81"/>
      <c r="R167" s="41"/>
      <c r="S167" s="41"/>
      <c r="T167" s="82">
        <v>30552</v>
      </c>
      <c r="U167" s="82"/>
      <c r="V167" s="41"/>
    </row>
    <row r="168" spans="1:22">
      <c r="A168" s="12"/>
      <c r="B168" s="95"/>
      <c r="C168" s="41"/>
      <c r="D168" s="82"/>
      <c r="E168" s="82"/>
      <c r="F168" s="41"/>
      <c r="G168" s="41"/>
      <c r="H168" s="82"/>
      <c r="I168" s="82"/>
      <c r="J168" s="41"/>
      <c r="K168" s="41"/>
      <c r="L168" s="81"/>
      <c r="M168" s="81"/>
      <c r="N168" s="41"/>
      <c r="O168" s="41"/>
      <c r="P168" s="81"/>
      <c r="Q168" s="81"/>
      <c r="R168" s="41"/>
      <c r="S168" s="41"/>
      <c r="T168" s="82"/>
      <c r="U168" s="82"/>
      <c r="V168" s="41"/>
    </row>
    <row r="169" spans="1:22">
      <c r="A169" s="12"/>
      <c r="B169" s="94" t="s">
        <v>85</v>
      </c>
      <c r="C169" s="33"/>
      <c r="D169" s="79">
        <v>1740</v>
      </c>
      <c r="E169" s="79"/>
      <c r="F169" s="33"/>
      <c r="G169" s="33"/>
      <c r="H169" s="79">
        <v>9741</v>
      </c>
      <c r="I169" s="79"/>
      <c r="J169" s="33"/>
      <c r="K169" s="33"/>
      <c r="L169" s="79">
        <v>2976</v>
      </c>
      <c r="M169" s="79"/>
      <c r="N169" s="33"/>
      <c r="O169" s="33"/>
      <c r="P169" s="106" t="s">
        <v>261</v>
      </c>
      <c r="Q169" s="106"/>
      <c r="R169" s="33"/>
      <c r="S169" s="33"/>
      <c r="T169" s="79">
        <v>14457</v>
      </c>
      <c r="U169" s="79"/>
      <c r="V169" s="33"/>
    </row>
    <row r="170" spans="1:22">
      <c r="A170" s="12"/>
      <c r="B170" s="94"/>
      <c r="C170" s="33"/>
      <c r="D170" s="79"/>
      <c r="E170" s="79"/>
      <c r="F170" s="33"/>
      <c r="G170" s="33"/>
      <c r="H170" s="79"/>
      <c r="I170" s="79"/>
      <c r="J170" s="33"/>
      <c r="K170" s="33"/>
      <c r="L170" s="79"/>
      <c r="M170" s="79"/>
      <c r="N170" s="33"/>
      <c r="O170" s="33"/>
      <c r="P170" s="106"/>
      <c r="Q170" s="106"/>
      <c r="R170" s="33"/>
      <c r="S170" s="33"/>
      <c r="T170" s="79"/>
      <c r="U170" s="79"/>
      <c r="V170" s="33"/>
    </row>
    <row r="171" spans="1:22">
      <c r="A171" s="12"/>
      <c r="B171" s="95" t="s">
        <v>86</v>
      </c>
      <c r="C171" s="41"/>
      <c r="D171" s="82">
        <v>2246</v>
      </c>
      <c r="E171" s="82"/>
      <c r="F171" s="41"/>
      <c r="G171" s="41"/>
      <c r="H171" s="82">
        <v>4593</v>
      </c>
      <c r="I171" s="82"/>
      <c r="J171" s="41"/>
      <c r="K171" s="41"/>
      <c r="L171" s="81">
        <v>44</v>
      </c>
      <c r="M171" s="81"/>
      <c r="N171" s="41"/>
      <c r="O171" s="41"/>
      <c r="P171" s="81" t="s">
        <v>261</v>
      </c>
      <c r="Q171" s="81"/>
      <c r="R171" s="41"/>
      <c r="S171" s="41"/>
      <c r="T171" s="82">
        <v>6883</v>
      </c>
      <c r="U171" s="82"/>
      <c r="V171" s="41"/>
    </row>
    <row r="172" spans="1:22" ht="15.75" thickBot="1">
      <c r="A172" s="12"/>
      <c r="B172" s="95"/>
      <c r="C172" s="41"/>
      <c r="D172" s="83"/>
      <c r="E172" s="83"/>
      <c r="F172" s="69"/>
      <c r="G172" s="41"/>
      <c r="H172" s="83"/>
      <c r="I172" s="83"/>
      <c r="J172" s="69"/>
      <c r="K172" s="41"/>
      <c r="L172" s="118"/>
      <c r="M172" s="118"/>
      <c r="N172" s="69"/>
      <c r="O172" s="41"/>
      <c r="P172" s="118"/>
      <c r="Q172" s="118"/>
      <c r="R172" s="69"/>
      <c r="S172" s="41"/>
      <c r="T172" s="83"/>
      <c r="U172" s="83"/>
      <c r="V172" s="69"/>
    </row>
    <row r="173" spans="1:22">
      <c r="A173" s="12"/>
      <c r="B173" s="96" t="s">
        <v>87</v>
      </c>
      <c r="C173" s="33"/>
      <c r="D173" s="80">
        <v>9067</v>
      </c>
      <c r="E173" s="80"/>
      <c r="F173" s="38"/>
      <c r="G173" s="33"/>
      <c r="H173" s="80">
        <v>210925</v>
      </c>
      <c r="I173" s="80"/>
      <c r="J173" s="38"/>
      <c r="K173" s="33"/>
      <c r="L173" s="80">
        <v>14432</v>
      </c>
      <c r="M173" s="80"/>
      <c r="N173" s="38"/>
      <c r="O173" s="33"/>
      <c r="P173" s="114" t="s">
        <v>261</v>
      </c>
      <c r="Q173" s="114"/>
      <c r="R173" s="38"/>
      <c r="S173" s="33"/>
      <c r="T173" s="80">
        <v>234424</v>
      </c>
      <c r="U173" s="80"/>
      <c r="V173" s="38"/>
    </row>
    <row r="174" spans="1:22" ht="15.75" thickBot="1">
      <c r="A174" s="12"/>
      <c r="B174" s="96"/>
      <c r="C174" s="33"/>
      <c r="D174" s="102"/>
      <c r="E174" s="102"/>
      <c r="F174" s="49"/>
      <c r="G174" s="33"/>
      <c r="H174" s="102"/>
      <c r="I174" s="102"/>
      <c r="J174" s="49"/>
      <c r="K174" s="33"/>
      <c r="L174" s="102"/>
      <c r="M174" s="102"/>
      <c r="N174" s="49"/>
      <c r="O174" s="33"/>
      <c r="P174" s="107"/>
      <c r="Q174" s="107"/>
      <c r="R174" s="49"/>
      <c r="S174" s="33"/>
      <c r="T174" s="102"/>
      <c r="U174" s="102"/>
      <c r="V174" s="49"/>
    </row>
    <row r="175" spans="1:22">
      <c r="A175" s="12"/>
      <c r="B175" s="170" t="s">
        <v>769</v>
      </c>
      <c r="C175" s="41"/>
      <c r="D175" s="65" t="s">
        <v>770</v>
      </c>
      <c r="E175" s="65"/>
      <c r="F175" s="63" t="s">
        <v>236</v>
      </c>
      <c r="G175" s="41"/>
      <c r="H175" s="103">
        <v>3060</v>
      </c>
      <c r="I175" s="103"/>
      <c r="J175" s="55"/>
      <c r="K175" s="41"/>
      <c r="L175" s="103">
        <v>12518</v>
      </c>
      <c r="M175" s="103"/>
      <c r="N175" s="55"/>
      <c r="O175" s="41"/>
      <c r="P175" s="65" t="s">
        <v>261</v>
      </c>
      <c r="Q175" s="65"/>
      <c r="R175" s="55"/>
      <c r="S175" s="41"/>
      <c r="T175" s="103">
        <v>12667</v>
      </c>
      <c r="U175" s="103"/>
      <c r="V175" s="55"/>
    </row>
    <row r="176" spans="1:22">
      <c r="A176" s="12"/>
      <c r="B176" s="170"/>
      <c r="C176" s="41"/>
      <c r="D176" s="81"/>
      <c r="E176" s="81"/>
      <c r="F176" s="101"/>
      <c r="G176" s="41"/>
      <c r="H176" s="82"/>
      <c r="I176" s="82"/>
      <c r="J176" s="41"/>
      <c r="K176" s="41"/>
      <c r="L176" s="82"/>
      <c r="M176" s="82"/>
      <c r="N176" s="41"/>
      <c r="O176" s="41"/>
      <c r="P176" s="81"/>
      <c r="Q176" s="81"/>
      <c r="R176" s="41"/>
      <c r="S176" s="41"/>
      <c r="T176" s="82"/>
      <c r="U176" s="82"/>
      <c r="V176" s="41"/>
    </row>
    <row r="177" spans="1:22">
      <c r="A177" s="12"/>
      <c r="B177" s="177" t="s">
        <v>89</v>
      </c>
      <c r="C177" s="33"/>
      <c r="D177" s="120"/>
      <c r="E177" s="120"/>
      <c r="F177" s="33"/>
      <c r="G177" s="33"/>
      <c r="H177" s="120"/>
      <c r="I177" s="120"/>
      <c r="J177" s="33"/>
      <c r="K177" s="33"/>
      <c r="L177" s="120"/>
      <c r="M177" s="120"/>
      <c r="N177" s="33"/>
      <c r="O177" s="33"/>
      <c r="P177" s="120"/>
      <c r="Q177" s="120"/>
      <c r="R177" s="33"/>
      <c r="S177" s="33"/>
      <c r="T177" s="120"/>
      <c r="U177" s="120"/>
      <c r="V177" s="33"/>
    </row>
    <row r="178" spans="1:22">
      <c r="A178" s="12"/>
      <c r="B178" s="177"/>
      <c r="C178" s="33"/>
      <c r="D178" s="120"/>
      <c r="E178" s="120"/>
      <c r="F178" s="33"/>
      <c r="G178" s="33"/>
      <c r="H178" s="120"/>
      <c r="I178" s="120"/>
      <c r="J178" s="33"/>
      <c r="K178" s="33"/>
      <c r="L178" s="120"/>
      <c r="M178" s="120"/>
      <c r="N178" s="33"/>
      <c r="O178" s="33"/>
      <c r="P178" s="120"/>
      <c r="Q178" s="120"/>
      <c r="R178" s="33"/>
      <c r="S178" s="33"/>
      <c r="T178" s="120"/>
      <c r="U178" s="120"/>
      <c r="V178" s="33"/>
    </row>
    <row r="179" spans="1:22">
      <c r="A179" s="12"/>
      <c r="B179" s="95" t="s">
        <v>90</v>
      </c>
      <c r="C179" s="41"/>
      <c r="D179" s="82">
        <v>6932</v>
      </c>
      <c r="E179" s="82"/>
      <c r="F179" s="41"/>
      <c r="G179" s="41"/>
      <c r="H179" s="82">
        <v>37285</v>
      </c>
      <c r="I179" s="82"/>
      <c r="J179" s="41"/>
      <c r="K179" s="41"/>
      <c r="L179" s="81" t="s">
        <v>261</v>
      </c>
      <c r="M179" s="81"/>
      <c r="N179" s="41"/>
      <c r="O179" s="41"/>
      <c r="P179" s="81" t="s">
        <v>261</v>
      </c>
      <c r="Q179" s="81"/>
      <c r="R179" s="41"/>
      <c r="S179" s="41"/>
      <c r="T179" s="82">
        <v>44217</v>
      </c>
      <c r="U179" s="82"/>
      <c r="V179" s="41"/>
    </row>
    <row r="180" spans="1:22">
      <c r="A180" s="12"/>
      <c r="B180" s="95"/>
      <c r="C180" s="41"/>
      <c r="D180" s="82"/>
      <c r="E180" s="82"/>
      <c r="F180" s="41"/>
      <c r="G180" s="41"/>
      <c r="H180" s="82"/>
      <c r="I180" s="82"/>
      <c r="J180" s="41"/>
      <c r="K180" s="41"/>
      <c r="L180" s="81"/>
      <c r="M180" s="81"/>
      <c r="N180" s="41"/>
      <c r="O180" s="41"/>
      <c r="P180" s="81"/>
      <c r="Q180" s="81"/>
      <c r="R180" s="41"/>
      <c r="S180" s="41"/>
      <c r="T180" s="82"/>
      <c r="U180" s="82"/>
      <c r="V180" s="41"/>
    </row>
    <row r="181" spans="1:22">
      <c r="A181" s="12"/>
      <c r="B181" s="94" t="s">
        <v>91</v>
      </c>
      <c r="C181" s="33"/>
      <c r="D181" s="106">
        <v>444</v>
      </c>
      <c r="E181" s="106"/>
      <c r="F181" s="33"/>
      <c r="G181" s="33"/>
      <c r="H181" s="106" t="s">
        <v>261</v>
      </c>
      <c r="I181" s="106"/>
      <c r="J181" s="33"/>
      <c r="K181" s="33"/>
      <c r="L181" s="106" t="s">
        <v>771</v>
      </c>
      <c r="M181" s="106"/>
      <c r="N181" s="77" t="s">
        <v>236</v>
      </c>
      <c r="O181" s="33"/>
      <c r="P181" s="106" t="s">
        <v>261</v>
      </c>
      <c r="Q181" s="106"/>
      <c r="R181" s="33"/>
      <c r="S181" s="33"/>
      <c r="T181" s="106">
        <v>440</v>
      </c>
      <c r="U181" s="106"/>
      <c r="V181" s="33"/>
    </row>
    <row r="182" spans="1:22" ht="15.75" thickBot="1">
      <c r="A182" s="12"/>
      <c r="B182" s="94"/>
      <c r="C182" s="33"/>
      <c r="D182" s="107"/>
      <c r="E182" s="107"/>
      <c r="F182" s="49"/>
      <c r="G182" s="33"/>
      <c r="H182" s="107"/>
      <c r="I182" s="107"/>
      <c r="J182" s="49"/>
      <c r="K182" s="33"/>
      <c r="L182" s="107"/>
      <c r="M182" s="107"/>
      <c r="N182" s="161"/>
      <c r="O182" s="33"/>
      <c r="P182" s="107"/>
      <c r="Q182" s="107"/>
      <c r="R182" s="49"/>
      <c r="S182" s="33"/>
      <c r="T182" s="107"/>
      <c r="U182" s="107"/>
      <c r="V182" s="49"/>
    </row>
    <row r="183" spans="1:22">
      <c r="A183" s="12"/>
      <c r="B183" s="170" t="s">
        <v>92</v>
      </c>
      <c r="C183" s="41"/>
      <c r="D183" s="103">
        <v>7376</v>
      </c>
      <c r="E183" s="103"/>
      <c r="F183" s="55"/>
      <c r="G183" s="41"/>
      <c r="H183" s="103">
        <v>37285</v>
      </c>
      <c r="I183" s="103"/>
      <c r="J183" s="55"/>
      <c r="K183" s="41"/>
      <c r="L183" s="65" t="s">
        <v>771</v>
      </c>
      <c r="M183" s="65"/>
      <c r="N183" s="63" t="s">
        <v>236</v>
      </c>
      <c r="O183" s="41"/>
      <c r="P183" s="65" t="s">
        <v>261</v>
      </c>
      <c r="Q183" s="65"/>
      <c r="R183" s="55"/>
      <c r="S183" s="41"/>
      <c r="T183" s="103">
        <v>44657</v>
      </c>
      <c r="U183" s="103"/>
      <c r="V183" s="55"/>
    </row>
    <row r="184" spans="1:22" ht="15.75" thickBot="1">
      <c r="A184" s="12"/>
      <c r="B184" s="170"/>
      <c r="C184" s="41"/>
      <c r="D184" s="83"/>
      <c r="E184" s="83"/>
      <c r="F184" s="69"/>
      <c r="G184" s="41"/>
      <c r="H184" s="83"/>
      <c r="I184" s="83"/>
      <c r="J184" s="69"/>
      <c r="K184" s="41"/>
      <c r="L184" s="118"/>
      <c r="M184" s="118"/>
      <c r="N184" s="133"/>
      <c r="O184" s="41"/>
      <c r="P184" s="118"/>
      <c r="Q184" s="118"/>
      <c r="R184" s="69"/>
      <c r="S184" s="41"/>
      <c r="T184" s="83"/>
      <c r="U184" s="83"/>
      <c r="V184" s="69"/>
    </row>
    <row r="185" spans="1:22">
      <c r="A185" s="12"/>
      <c r="B185" s="96" t="s">
        <v>93</v>
      </c>
      <c r="C185" s="33"/>
      <c r="D185" s="114" t="s">
        <v>772</v>
      </c>
      <c r="E185" s="114"/>
      <c r="F185" s="78" t="s">
        <v>236</v>
      </c>
      <c r="G185" s="33"/>
      <c r="H185" s="114" t="s">
        <v>773</v>
      </c>
      <c r="I185" s="114"/>
      <c r="J185" s="78" t="s">
        <v>236</v>
      </c>
      <c r="K185" s="33"/>
      <c r="L185" s="80">
        <v>12522</v>
      </c>
      <c r="M185" s="80"/>
      <c r="N185" s="38"/>
      <c r="O185" s="33"/>
      <c r="P185" s="114" t="s">
        <v>261</v>
      </c>
      <c r="Q185" s="114"/>
      <c r="R185" s="38"/>
      <c r="S185" s="33"/>
      <c r="T185" s="114" t="s">
        <v>492</v>
      </c>
      <c r="U185" s="114"/>
      <c r="V185" s="78" t="s">
        <v>236</v>
      </c>
    </row>
    <row r="186" spans="1:22">
      <c r="A186" s="12"/>
      <c r="B186" s="96"/>
      <c r="C186" s="33"/>
      <c r="D186" s="106"/>
      <c r="E186" s="106"/>
      <c r="F186" s="77"/>
      <c r="G186" s="33"/>
      <c r="H186" s="106"/>
      <c r="I186" s="106"/>
      <c r="J186" s="77"/>
      <c r="K186" s="33"/>
      <c r="L186" s="79"/>
      <c r="M186" s="79"/>
      <c r="N186" s="33"/>
      <c r="O186" s="33"/>
      <c r="P186" s="106"/>
      <c r="Q186" s="106"/>
      <c r="R186" s="33"/>
      <c r="S186" s="33"/>
      <c r="T186" s="106"/>
      <c r="U186" s="106"/>
      <c r="V186" s="77"/>
    </row>
    <row r="187" spans="1:22">
      <c r="A187" s="12"/>
      <c r="B187" s="95" t="s">
        <v>94</v>
      </c>
      <c r="C187" s="41"/>
      <c r="D187" s="81" t="s">
        <v>774</v>
      </c>
      <c r="E187" s="81"/>
      <c r="F187" s="101" t="s">
        <v>236</v>
      </c>
      <c r="G187" s="41"/>
      <c r="H187" s="81" t="s">
        <v>261</v>
      </c>
      <c r="I187" s="81"/>
      <c r="J187" s="41"/>
      <c r="K187" s="41"/>
      <c r="L187" s="81" t="s">
        <v>500</v>
      </c>
      <c r="M187" s="81"/>
      <c r="N187" s="101" t="s">
        <v>236</v>
      </c>
      <c r="O187" s="41"/>
      <c r="P187" s="81" t="s">
        <v>261</v>
      </c>
      <c r="Q187" s="81"/>
      <c r="R187" s="41"/>
      <c r="S187" s="41"/>
      <c r="T187" s="81" t="s">
        <v>516</v>
      </c>
      <c r="U187" s="81"/>
      <c r="V187" s="101" t="s">
        <v>236</v>
      </c>
    </row>
    <row r="188" spans="1:22">
      <c r="A188" s="12"/>
      <c r="B188" s="95"/>
      <c r="C188" s="41"/>
      <c r="D188" s="81"/>
      <c r="E188" s="81"/>
      <c r="F188" s="101"/>
      <c r="G188" s="41"/>
      <c r="H188" s="81"/>
      <c r="I188" s="81"/>
      <c r="J188" s="41"/>
      <c r="K188" s="41"/>
      <c r="L188" s="81"/>
      <c r="M188" s="81"/>
      <c r="N188" s="101"/>
      <c r="O188" s="41"/>
      <c r="P188" s="81"/>
      <c r="Q188" s="81"/>
      <c r="R188" s="41"/>
      <c r="S188" s="41"/>
      <c r="T188" s="81"/>
      <c r="U188" s="81"/>
      <c r="V188" s="101"/>
    </row>
    <row r="189" spans="1:22">
      <c r="A189" s="12"/>
      <c r="B189" s="94" t="s">
        <v>775</v>
      </c>
      <c r="C189" s="33"/>
      <c r="D189" s="106" t="s">
        <v>776</v>
      </c>
      <c r="E189" s="106"/>
      <c r="F189" s="77" t="s">
        <v>236</v>
      </c>
      <c r="G189" s="33"/>
      <c r="H189" s="106" t="s">
        <v>261</v>
      </c>
      <c r="I189" s="106"/>
      <c r="J189" s="33"/>
      <c r="K189" s="33"/>
      <c r="L189" s="106" t="s">
        <v>261</v>
      </c>
      <c r="M189" s="106"/>
      <c r="N189" s="33"/>
      <c r="O189" s="33"/>
      <c r="P189" s="79">
        <v>27218</v>
      </c>
      <c r="Q189" s="79"/>
      <c r="R189" s="33"/>
      <c r="S189" s="33"/>
      <c r="T189" s="106" t="s">
        <v>261</v>
      </c>
      <c r="U189" s="106"/>
      <c r="V189" s="33"/>
    </row>
    <row r="190" spans="1:22" ht="15.75" thickBot="1">
      <c r="A190" s="12"/>
      <c r="B190" s="94"/>
      <c r="C190" s="33"/>
      <c r="D190" s="107"/>
      <c r="E190" s="107"/>
      <c r="F190" s="161"/>
      <c r="G190" s="33"/>
      <c r="H190" s="107"/>
      <c r="I190" s="107"/>
      <c r="J190" s="49"/>
      <c r="K190" s="33"/>
      <c r="L190" s="107"/>
      <c r="M190" s="107"/>
      <c r="N190" s="49"/>
      <c r="O190" s="33"/>
      <c r="P190" s="102"/>
      <c r="Q190" s="102"/>
      <c r="R190" s="49"/>
      <c r="S190" s="33"/>
      <c r="T190" s="107"/>
      <c r="U190" s="107"/>
      <c r="V190" s="49"/>
    </row>
    <row r="191" spans="1:22">
      <c r="A191" s="12"/>
      <c r="B191" s="170" t="s">
        <v>95</v>
      </c>
      <c r="C191" s="41"/>
      <c r="D191" s="65" t="s">
        <v>712</v>
      </c>
      <c r="E191" s="65"/>
      <c r="F191" s="63" t="s">
        <v>236</v>
      </c>
      <c r="G191" s="41"/>
      <c r="H191" s="65" t="s">
        <v>773</v>
      </c>
      <c r="I191" s="65"/>
      <c r="J191" s="63" t="s">
        <v>236</v>
      </c>
      <c r="K191" s="41"/>
      <c r="L191" s="103">
        <v>8536</v>
      </c>
      <c r="M191" s="103"/>
      <c r="N191" s="55"/>
      <c r="O191" s="41"/>
      <c r="P191" s="103">
        <v>27218</v>
      </c>
      <c r="Q191" s="103"/>
      <c r="R191" s="55"/>
      <c r="S191" s="41"/>
      <c r="T191" s="65" t="s">
        <v>641</v>
      </c>
      <c r="U191" s="65"/>
      <c r="V191" s="63" t="s">
        <v>236</v>
      </c>
    </row>
    <row r="192" spans="1:22" ht="15.75" thickBot="1">
      <c r="A192" s="12"/>
      <c r="B192" s="170"/>
      <c r="C192" s="41"/>
      <c r="D192" s="118"/>
      <c r="E192" s="118"/>
      <c r="F192" s="133"/>
      <c r="G192" s="41"/>
      <c r="H192" s="118"/>
      <c r="I192" s="118"/>
      <c r="J192" s="133"/>
      <c r="K192" s="41"/>
      <c r="L192" s="83"/>
      <c r="M192" s="83"/>
      <c r="N192" s="69"/>
      <c r="O192" s="41"/>
      <c r="P192" s="83"/>
      <c r="Q192" s="83"/>
      <c r="R192" s="69"/>
      <c r="S192" s="41"/>
      <c r="T192" s="118"/>
      <c r="U192" s="118"/>
      <c r="V192" s="133"/>
    </row>
    <row r="193" spans="1:22">
      <c r="A193" s="12"/>
      <c r="B193" s="96" t="s">
        <v>777</v>
      </c>
      <c r="C193" s="33"/>
      <c r="D193" s="114" t="s">
        <v>261</v>
      </c>
      <c r="E193" s="114"/>
      <c r="F193" s="38"/>
      <c r="G193" s="33"/>
      <c r="H193" s="114" t="s">
        <v>261</v>
      </c>
      <c r="I193" s="114"/>
      <c r="J193" s="38"/>
      <c r="K193" s="33"/>
      <c r="L193" s="80">
        <v>1529</v>
      </c>
      <c r="M193" s="80"/>
      <c r="N193" s="38"/>
      <c r="O193" s="33"/>
      <c r="P193" s="114" t="s">
        <v>261</v>
      </c>
      <c r="Q193" s="114"/>
      <c r="R193" s="38"/>
      <c r="S193" s="33"/>
      <c r="T193" s="80">
        <v>1529</v>
      </c>
      <c r="U193" s="80"/>
      <c r="V193" s="38"/>
    </row>
    <row r="194" spans="1:22" ht="15.75" thickBot="1">
      <c r="A194" s="12"/>
      <c r="B194" s="96"/>
      <c r="C194" s="33"/>
      <c r="D194" s="107"/>
      <c r="E194" s="107"/>
      <c r="F194" s="49"/>
      <c r="G194" s="33"/>
      <c r="H194" s="107"/>
      <c r="I194" s="107"/>
      <c r="J194" s="49"/>
      <c r="K194" s="33"/>
      <c r="L194" s="102"/>
      <c r="M194" s="102"/>
      <c r="N194" s="49"/>
      <c r="O194" s="33"/>
      <c r="P194" s="107"/>
      <c r="Q194" s="107"/>
      <c r="R194" s="49"/>
      <c r="S194" s="33"/>
      <c r="T194" s="102"/>
      <c r="U194" s="102"/>
      <c r="V194" s="49"/>
    </row>
    <row r="195" spans="1:22">
      <c r="A195" s="12"/>
      <c r="B195" s="170" t="s">
        <v>97</v>
      </c>
      <c r="C195" s="41"/>
      <c r="D195" s="63" t="s">
        <v>232</v>
      </c>
      <c r="E195" s="65" t="s">
        <v>712</v>
      </c>
      <c r="F195" s="63" t="s">
        <v>236</v>
      </c>
      <c r="G195" s="41"/>
      <c r="H195" s="63" t="s">
        <v>232</v>
      </c>
      <c r="I195" s="65" t="s">
        <v>773</v>
      </c>
      <c r="J195" s="63" t="s">
        <v>236</v>
      </c>
      <c r="K195" s="41"/>
      <c r="L195" s="63" t="s">
        <v>232</v>
      </c>
      <c r="M195" s="103">
        <v>7007</v>
      </c>
      <c r="N195" s="55"/>
      <c r="O195" s="41"/>
      <c r="P195" s="63" t="s">
        <v>232</v>
      </c>
      <c r="Q195" s="103">
        <v>27218</v>
      </c>
      <c r="R195" s="55"/>
      <c r="S195" s="41"/>
      <c r="T195" s="63" t="s">
        <v>232</v>
      </c>
      <c r="U195" s="65" t="s">
        <v>712</v>
      </c>
      <c r="V195" s="63" t="s">
        <v>236</v>
      </c>
    </row>
    <row r="196" spans="1:22" ht="15.75" thickBot="1">
      <c r="A196" s="12"/>
      <c r="B196" s="170"/>
      <c r="C196" s="41"/>
      <c r="D196" s="64"/>
      <c r="E196" s="66"/>
      <c r="F196" s="64"/>
      <c r="G196" s="41"/>
      <c r="H196" s="64"/>
      <c r="I196" s="66"/>
      <c r="J196" s="64"/>
      <c r="K196" s="41"/>
      <c r="L196" s="64"/>
      <c r="M196" s="109"/>
      <c r="N196" s="56"/>
      <c r="O196" s="41"/>
      <c r="P196" s="64"/>
      <c r="Q196" s="109"/>
      <c r="R196" s="56"/>
      <c r="S196" s="41"/>
      <c r="T196" s="64"/>
      <c r="U196" s="66"/>
      <c r="V196" s="64"/>
    </row>
    <row r="197" spans="1:22" ht="15.75" thickTop="1">
      <c r="A197" s="12"/>
      <c r="B197" s="29"/>
      <c r="C197" s="29"/>
      <c r="D197" s="29"/>
      <c r="E197" s="29"/>
      <c r="F197" s="29"/>
      <c r="G197" s="29"/>
      <c r="H197" s="29"/>
      <c r="I197" s="29"/>
      <c r="J197" s="29"/>
      <c r="K197" s="29"/>
      <c r="L197" s="29"/>
      <c r="M197" s="29"/>
      <c r="N197" s="29"/>
      <c r="O197" s="29"/>
      <c r="P197" s="29"/>
      <c r="Q197" s="29"/>
      <c r="R197" s="29"/>
      <c r="S197" s="29"/>
      <c r="T197" s="29"/>
      <c r="U197" s="29"/>
      <c r="V197" s="29"/>
    </row>
    <row r="198" spans="1:22">
      <c r="A198" s="12"/>
      <c r="B198" s="14"/>
      <c r="C198" s="14"/>
      <c r="D198" s="14"/>
      <c r="E198" s="14"/>
      <c r="F198" s="14"/>
      <c r="G198" s="14"/>
      <c r="H198" s="14"/>
      <c r="I198" s="14"/>
      <c r="J198" s="14"/>
      <c r="K198" s="14"/>
      <c r="L198" s="14"/>
      <c r="M198" s="14"/>
      <c r="N198" s="14"/>
      <c r="O198" s="14"/>
      <c r="P198" s="14"/>
      <c r="Q198" s="14"/>
      <c r="R198" s="14"/>
      <c r="S198" s="14"/>
      <c r="T198" s="14"/>
      <c r="U198" s="14"/>
      <c r="V198" s="14"/>
    </row>
    <row r="199" spans="1:22" ht="15.75" thickBot="1">
      <c r="A199" s="12"/>
      <c r="B199" s="57"/>
      <c r="C199" s="11"/>
      <c r="D199" s="30" t="s">
        <v>778</v>
      </c>
      <c r="E199" s="30"/>
      <c r="F199" s="30"/>
      <c r="G199" s="30"/>
      <c r="H199" s="30"/>
      <c r="I199" s="30"/>
      <c r="J199" s="30"/>
      <c r="K199" s="30"/>
      <c r="L199" s="30"/>
      <c r="M199" s="30"/>
      <c r="N199" s="30"/>
      <c r="O199" s="30"/>
      <c r="P199" s="30"/>
      <c r="Q199" s="30"/>
      <c r="R199" s="30"/>
      <c r="S199" s="30"/>
      <c r="T199" s="30"/>
      <c r="U199" s="30"/>
      <c r="V199" s="30"/>
    </row>
    <row r="200" spans="1:22">
      <c r="A200" s="12"/>
      <c r="B200" s="176"/>
      <c r="C200" s="41"/>
      <c r="D200" s="156" t="s">
        <v>729</v>
      </c>
      <c r="E200" s="156"/>
      <c r="F200" s="156"/>
      <c r="G200" s="55"/>
      <c r="H200" s="156" t="s">
        <v>730</v>
      </c>
      <c r="I200" s="156"/>
      <c r="J200" s="156"/>
      <c r="K200" s="55"/>
      <c r="L200" s="156" t="s">
        <v>732</v>
      </c>
      <c r="M200" s="156"/>
      <c r="N200" s="156"/>
      <c r="O200" s="55"/>
      <c r="P200" s="156" t="s">
        <v>733</v>
      </c>
      <c r="Q200" s="156"/>
      <c r="R200" s="156"/>
      <c r="S200" s="55"/>
      <c r="T200" s="156" t="s">
        <v>105</v>
      </c>
      <c r="U200" s="156"/>
      <c r="V200" s="156"/>
    </row>
    <row r="201" spans="1:22" ht="15.75" thickBot="1">
      <c r="A201" s="12"/>
      <c r="B201" s="176"/>
      <c r="C201" s="41"/>
      <c r="D201" s="30"/>
      <c r="E201" s="30"/>
      <c r="F201" s="30"/>
      <c r="G201" s="41"/>
      <c r="H201" s="30" t="s">
        <v>731</v>
      </c>
      <c r="I201" s="30"/>
      <c r="J201" s="30"/>
      <c r="K201" s="41"/>
      <c r="L201" s="30" t="s">
        <v>731</v>
      </c>
      <c r="M201" s="30"/>
      <c r="N201" s="30"/>
      <c r="O201" s="41"/>
      <c r="P201" s="30"/>
      <c r="Q201" s="30"/>
      <c r="R201" s="30"/>
      <c r="S201" s="41"/>
      <c r="T201" s="30"/>
      <c r="U201" s="30"/>
      <c r="V201" s="30"/>
    </row>
    <row r="202" spans="1:22">
      <c r="A202" s="12"/>
      <c r="B202" s="177" t="s">
        <v>77</v>
      </c>
      <c r="C202" s="33"/>
      <c r="D202" s="178"/>
      <c r="E202" s="178"/>
      <c r="F202" s="38"/>
      <c r="G202" s="33"/>
      <c r="H202" s="178"/>
      <c r="I202" s="178"/>
      <c r="J202" s="38"/>
      <c r="K202" s="33"/>
      <c r="L202" s="178"/>
      <c r="M202" s="178"/>
      <c r="N202" s="38"/>
      <c r="O202" s="33"/>
      <c r="P202" s="178"/>
      <c r="Q202" s="178"/>
      <c r="R202" s="38"/>
      <c r="S202" s="33"/>
      <c r="T202" s="178"/>
      <c r="U202" s="178"/>
      <c r="V202" s="38"/>
    </row>
    <row r="203" spans="1:22">
      <c r="A203" s="12"/>
      <c r="B203" s="177"/>
      <c r="C203" s="33"/>
      <c r="D203" s="120"/>
      <c r="E203" s="120"/>
      <c r="F203" s="33"/>
      <c r="G203" s="33"/>
      <c r="H203" s="120"/>
      <c r="I203" s="120"/>
      <c r="J203" s="33"/>
      <c r="K203" s="33"/>
      <c r="L203" s="120"/>
      <c r="M203" s="120"/>
      <c r="N203" s="33"/>
      <c r="O203" s="33"/>
      <c r="P203" s="120"/>
      <c r="Q203" s="120"/>
      <c r="R203" s="33"/>
      <c r="S203" s="33"/>
      <c r="T203" s="120"/>
      <c r="U203" s="120"/>
      <c r="V203" s="33"/>
    </row>
    <row r="204" spans="1:22">
      <c r="A204" s="12"/>
      <c r="B204" s="95" t="s">
        <v>78</v>
      </c>
      <c r="C204" s="41"/>
      <c r="D204" s="101" t="s">
        <v>232</v>
      </c>
      <c r="E204" s="82">
        <v>10727</v>
      </c>
      <c r="F204" s="41"/>
      <c r="G204" s="41"/>
      <c r="H204" s="101" t="s">
        <v>232</v>
      </c>
      <c r="I204" s="82">
        <v>298753</v>
      </c>
      <c r="J204" s="41"/>
      <c r="K204" s="41"/>
      <c r="L204" s="101" t="s">
        <v>232</v>
      </c>
      <c r="M204" s="82">
        <v>28098</v>
      </c>
      <c r="N204" s="41"/>
      <c r="O204" s="41"/>
      <c r="P204" s="101" t="s">
        <v>232</v>
      </c>
      <c r="Q204" s="81" t="s">
        <v>261</v>
      </c>
      <c r="R204" s="41"/>
      <c r="S204" s="41"/>
      <c r="T204" s="101" t="s">
        <v>232</v>
      </c>
      <c r="U204" s="82">
        <v>337578</v>
      </c>
      <c r="V204" s="41"/>
    </row>
    <row r="205" spans="1:22">
      <c r="A205" s="12"/>
      <c r="B205" s="95"/>
      <c r="C205" s="41"/>
      <c r="D205" s="101"/>
      <c r="E205" s="82"/>
      <c r="F205" s="41"/>
      <c r="G205" s="41"/>
      <c r="H205" s="101"/>
      <c r="I205" s="82"/>
      <c r="J205" s="41"/>
      <c r="K205" s="41"/>
      <c r="L205" s="101"/>
      <c r="M205" s="82"/>
      <c r="N205" s="41"/>
      <c r="O205" s="41"/>
      <c r="P205" s="101"/>
      <c r="Q205" s="81"/>
      <c r="R205" s="41"/>
      <c r="S205" s="41"/>
      <c r="T205" s="101"/>
      <c r="U205" s="82"/>
      <c r="V205" s="41"/>
    </row>
    <row r="206" spans="1:22">
      <c r="A206" s="12"/>
      <c r="B206" s="94" t="s">
        <v>79</v>
      </c>
      <c r="C206" s="33"/>
      <c r="D206" s="106">
        <v>84</v>
      </c>
      <c r="E206" s="106"/>
      <c r="F206" s="33"/>
      <c r="G206" s="33"/>
      <c r="H206" s="106">
        <v>6</v>
      </c>
      <c r="I206" s="106"/>
      <c r="J206" s="33"/>
      <c r="K206" s="33"/>
      <c r="L206" s="106">
        <v>585</v>
      </c>
      <c r="M206" s="106"/>
      <c r="N206" s="33"/>
      <c r="O206" s="33"/>
      <c r="P206" s="106" t="s">
        <v>261</v>
      </c>
      <c r="Q206" s="106"/>
      <c r="R206" s="33"/>
      <c r="S206" s="33"/>
      <c r="T206" s="106">
        <v>675</v>
      </c>
      <c r="U206" s="106"/>
      <c r="V206" s="33"/>
    </row>
    <row r="207" spans="1:22" ht="15.75" thickBot="1">
      <c r="A207" s="12"/>
      <c r="B207" s="94"/>
      <c r="C207" s="33"/>
      <c r="D207" s="107"/>
      <c r="E207" s="107"/>
      <c r="F207" s="49"/>
      <c r="G207" s="33"/>
      <c r="H207" s="107"/>
      <c r="I207" s="107"/>
      <c r="J207" s="49"/>
      <c r="K207" s="33"/>
      <c r="L207" s="107"/>
      <c r="M207" s="107"/>
      <c r="N207" s="49"/>
      <c r="O207" s="33"/>
      <c r="P207" s="107"/>
      <c r="Q207" s="107"/>
      <c r="R207" s="49"/>
      <c r="S207" s="33"/>
      <c r="T207" s="107"/>
      <c r="U207" s="107"/>
      <c r="V207" s="49"/>
    </row>
    <row r="208" spans="1:22">
      <c r="A208" s="12"/>
      <c r="B208" s="170" t="s">
        <v>80</v>
      </c>
      <c r="C208" s="41"/>
      <c r="D208" s="103">
        <v>10811</v>
      </c>
      <c r="E208" s="103"/>
      <c r="F208" s="55"/>
      <c r="G208" s="41"/>
      <c r="H208" s="103">
        <v>298759</v>
      </c>
      <c r="I208" s="103"/>
      <c r="J208" s="55"/>
      <c r="K208" s="41"/>
      <c r="L208" s="103">
        <v>28683</v>
      </c>
      <c r="M208" s="103"/>
      <c r="N208" s="55"/>
      <c r="O208" s="41"/>
      <c r="P208" s="65" t="s">
        <v>261</v>
      </c>
      <c r="Q208" s="65"/>
      <c r="R208" s="55"/>
      <c r="S208" s="41"/>
      <c r="T208" s="103">
        <v>338253</v>
      </c>
      <c r="U208" s="103"/>
      <c r="V208" s="55"/>
    </row>
    <row r="209" spans="1:22" ht="15.75" thickBot="1">
      <c r="A209" s="12"/>
      <c r="B209" s="170"/>
      <c r="C209" s="41"/>
      <c r="D209" s="83"/>
      <c r="E209" s="83"/>
      <c r="F209" s="69"/>
      <c r="G209" s="41"/>
      <c r="H209" s="83"/>
      <c r="I209" s="83"/>
      <c r="J209" s="69"/>
      <c r="K209" s="41"/>
      <c r="L209" s="83"/>
      <c r="M209" s="83"/>
      <c r="N209" s="69"/>
      <c r="O209" s="41"/>
      <c r="P209" s="118"/>
      <c r="Q209" s="118"/>
      <c r="R209" s="69"/>
      <c r="S209" s="41"/>
      <c r="T209" s="83"/>
      <c r="U209" s="83"/>
      <c r="V209" s="69"/>
    </row>
    <row r="210" spans="1:22">
      <c r="A210" s="12"/>
      <c r="B210" s="177" t="s">
        <v>81</v>
      </c>
      <c r="C210" s="33"/>
      <c r="D210" s="178"/>
      <c r="E210" s="178"/>
      <c r="F210" s="38"/>
      <c r="G210" s="33"/>
      <c r="H210" s="178"/>
      <c r="I210" s="178"/>
      <c r="J210" s="38"/>
      <c r="K210" s="33"/>
      <c r="L210" s="178"/>
      <c r="M210" s="178"/>
      <c r="N210" s="38"/>
      <c r="O210" s="33"/>
      <c r="P210" s="178"/>
      <c r="Q210" s="178"/>
      <c r="R210" s="38"/>
      <c r="S210" s="33"/>
      <c r="T210" s="178"/>
      <c r="U210" s="178"/>
      <c r="V210" s="38"/>
    </row>
    <row r="211" spans="1:22">
      <c r="A211" s="12"/>
      <c r="B211" s="177"/>
      <c r="C211" s="33"/>
      <c r="D211" s="120"/>
      <c r="E211" s="120"/>
      <c r="F211" s="33"/>
      <c r="G211" s="33"/>
      <c r="H211" s="120"/>
      <c r="I211" s="120"/>
      <c r="J211" s="33"/>
      <c r="K211" s="33"/>
      <c r="L211" s="120"/>
      <c r="M211" s="120"/>
      <c r="N211" s="33"/>
      <c r="O211" s="33"/>
      <c r="P211" s="120"/>
      <c r="Q211" s="120"/>
      <c r="R211" s="33"/>
      <c r="S211" s="33"/>
      <c r="T211" s="120"/>
      <c r="U211" s="120"/>
      <c r="V211" s="33"/>
    </row>
    <row r="212" spans="1:22">
      <c r="A212" s="12"/>
      <c r="B212" s="95" t="s">
        <v>768</v>
      </c>
      <c r="C212" s="41"/>
      <c r="D212" s="81">
        <v>5</v>
      </c>
      <c r="E212" s="81"/>
      <c r="F212" s="41"/>
      <c r="G212" s="41"/>
      <c r="H212" s="82">
        <v>178315</v>
      </c>
      <c r="I212" s="82"/>
      <c r="J212" s="41"/>
      <c r="K212" s="41"/>
      <c r="L212" s="82">
        <v>10864</v>
      </c>
      <c r="M212" s="82"/>
      <c r="N212" s="41"/>
      <c r="O212" s="41"/>
      <c r="P212" s="81" t="s">
        <v>261</v>
      </c>
      <c r="Q212" s="81"/>
      <c r="R212" s="41"/>
      <c r="S212" s="41"/>
      <c r="T212" s="82">
        <v>189184</v>
      </c>
      <c r="U212" s="82"/>
      <c r="V212" s="41"/>
    </row>
    <row r="213" spans="1:22">
      <c r="A213" s="12"/>
      <c r="B213" s="95"/>
      <c r="C213" s="41"/>
      <c r="D213" s="81"/>
      <c r="E213" s="81"/>
      <c r="F213" s="41"/>
      <c r="G213" s="41"/>
      <c r="H213" s="82"/>
      <c r="I213" s="82"/>
      <c r="J213" s="41"/>
      <c r="K213" s="41"/>
      <c r="L213" s="82"/>
      <c r="M213" s="82"/>
      <c r="N213" s="41"/>
      <c r="O213" s="41"/>
      <c r="P213" s="81"/>
      <c r="Q213" s="81"/>
      <c r="R213" s="41"/>
      <c r="S213" s="41"/>
      <c r="T213" s="82"/>
      <c r="U213" s="82"/>
      <c r="V213" s="41"/>
    </row>
    <row r="214" spans="1:22">
      <c r="A214" s="12"/>
      <c r="B214" s="77" t="s">
        <v>83</v>
      </c>
      <c r="C214" s="33"/>
      <c r="D214" s="106" t="s">
        <v>261</v>
      </c>
      <c r="E214" s="106"/>
      <c r="F214" s="33"/>
      <c r="G214" s="33"/>
      <c r="H214" s="79">
        <v>39552</v>
      </c>
      <c r="I214" s="79"/>
      <c r="J214" s="33"/>
      <c r="K214" s="33"/>
      <c r="L214" s="106">
        <v>603</v>
      </c>
      <c r="M214" s="106"/>
      <c r="N214" s="33"/>
      <c r="O214" s="33"/>
      <c r="P214" s="106" t="s">
        <v>261</v>
      </c>
      <c r="Q214" s="106"/>
      <c r="R214" s="33"/>
      <c r="S214" s="33"/>
      <c r="T214" s="79">
        <v>40155</v>
      </c>
      <c r="U214" s="79"/>
      <c r="V214" s="33"/>
    </row>
    <row r="215" spans="1:22">
      <c r="A215" s="12"/>
      <c r="B215" s="77"/>
      <c r="C215" s="33"/>
      <c r="D215" s="106"/>
      <c r="E215" s="106"/>
      <c r="F215" s="33"/>
      <c r="G215" s="33"/>
      <c r="H215" s="79"/>
      <c r="I215" s="79"/>
      <c r="J215" s="33"/>
      <c r="K215" s="33"/>
      <c r="L215" s="106"/>
      <c r="M215" s="106"/>
      <c r="N215" s="33"/>
      <c r="O215" s="33"/>
      <c r="P215" s="106"/>
      <c r="Q215" s="106"/>
      <c r="R215" s="33"/>
      <c r="S215" s="33"/>
      <c r="T215" s="79"/>
      <c r="U215" s="79"/>
      <c r="V215" s="33"/>
    </row>
    <row r="216" spans="1:22">
      <c r="A216" s="12"/>
      <c r="B216" s="95" t="s">
        <v>84</v>
      </c>
      <c r="C216" s="41"/>
      <c r="D216" s="82">
        <v>4325</v>
      </c>
      <c r="E216" s="82"/>
      <c r="F216" s="41"/>
      <c r="G216" s="41"/>
      <c r="H216" s="82">
        <v>21474</v>
      </c>
      <c r="I216" s="82"/>
      <c r="J216" s="41"/>
      <c r="K216" s="41"/>
      <c r="L216" s="81">
        <v>549</v>
      </c>
      <c r="M216" s="81"/>
      <c r="N216" s="41"/>
      <c r="O216" s="41"/>
      <c r="P216" s="81" t="s">
        <v>261</v>
      </c>
      <c r="Q216" s="81"/>
      <c r="R216" s="41"/>
      <c r="S216" s="41"/>
      <c r="T216" s="82">
        <v>26348</v>
      </c>
      <c r="U216" s="82"/>
      <c r="V216" s="41"/>
    </row>
    <row r="217" spans="1:22">
      <c r="A217" s="12"/>
      <c r="B217" s="95"/>
      <c r="C217" s="41"/>
      <c r="D217" s="82"/>
      <c r="E217" s="82"/>
      <c r="F217" s="41"/>
      <c r="G217" s="41"/>
      <c r="H217" s="82"/>
      <c r="I217" s="82"/>
      <c r="J217" s="41"/>
      <c r="K217" s="41"/>
      <c r="L217" s="81"/>
      <c r="M217" s="81"/>
      <c r="N217" s="41"/>
      <c r="O217" s="41"/>
      <c r="P217" s="81"/>
      <c r="Q217" s="81"/>
      <c r="R217" s="41"/>
      <c r="S217" s="41"/>
      <c r="T217" s="82"/>
      <c r="U217" s="82"/>
      <c r="V217" s="41"/>
    </row>
    <row r="218" spans="1:22">
      <c r="A218" s="12"/>
      <c r="B218" s="94" t="s">
        <v>85</v>
      </c>
      <c r="C218" s="33"/>
      <c r="D218" s="79">
        <v>3663</v>
      </c>
      <c r="E218" s="79"/>
      <c r="F218" s="33"/>
      <c r="G218" s="33"/>
      <c r="H218" s="79">
        <v>7138</v>
      </c>
      <c r="I218" s="79"/>
      <c r="J218" s="33"/>
      <c r="K218" s="33"/>
      <c r="L218" s="79">
        <v>3617</v>
      </c>
      <c r="M218" s="79"/>
      <c r="N218" s="33"/>
      <c r="O218" s="33"/>
      <c r="P218" s="106" t="s">
        <v>261</v>
      </c>
      <c r="Q218" s="106"/>
      <c r="R218" s="33"/>
      <c r="S218" s="33"/>
      <c r="T218" s="79">
        <v>14418</v>
      </c>
      <c r="U218" s="79"/>
      <c r="V218" s="33"/>
    </row>
    <row r="219" spans="1:22">
      <c r="A219" s="12"/>
      <c r="B219" s="94"/>
      <c r="C219" s="33"/>
      <c r="D219" s="79"/>
      <c r="E219" s="79"/>
      <c r="F219" s="33"/>
      <c r="G219" s="33"/>
      <c r="H219" s="79"/>
      <c r="I219" s="79"/>
      <c r="J219" s="33"/>
      <c r="K219" s="33"/>
      <c r="L219" s="79"/>
      <c r="M219" s="79"/>
      <c r="N219" s="33"/>
      <c r="O219" s="33"/>
      <c r="P219" s="106"/>
      <c r="Q219" s="106"/>
      <c r="R219" s="33"/>
      <c r="S219" s="33"/>
      <c r="T219" s="79"/>
      <c r="U219" s="79"/>
      <c r="V219" s="33"/>
    </row>
    <row r="220" spans="1:22">
      <c r="A220" s="12"/>
      <c r="B220" s="95" t="s">
        <v>86</v>
      </c>
      <c r="C220" s="41"/>
      <c r="D220" s="82">
        <v>4371</v>
      </c>
      <c r="E220" s="82"/>
      <c r="F220" s="41"/>
      <c r="G220" s="41"/>
      <c r="H220" s="82">
        <v>3564</v>
      </c>
      <c r="I220" s="82"/>
      <c r="J220" s="41"/>
      <c r="K220" s="41"/>
      <c r="L220" s="81">
        <v>51</v>
      </c>
      <c r="M220" s="81"/>
      <c r="N220" s="41"/>
      <c r="O220" s="41"/>
      <c r="P220" s="81" t="s">
        <v>261</v>
      </c>
      <c r="Q220" s="81"/>
      <c r="R220" s="41"/>
      <c r="S220" s="41"/>
      <c r="T220" s="82">
        <v>7986</v>
      </c>
      <c r="U220" s="82"/>
      <c r="V220" s="41"/>
    </row>
    <row r="221" spans="1:22" ht="15.75" thickBot="1">
      <c r="A221" s="12"/>
      <c r="B221" s="95"/>
      <c r="C221" s="41"/>
      <c r="D221" s="83"/>
      <c r="E221" s="83"/>
      <c r="F221" s="69"/>
      <c r="G221" s="41"/>
      <c r="H221" s="83"/>
      <c r="I221" s="83"/>
      <c r="J221" s="69"/>
      <c r="K221" s="41"/>
      <c r="L221" s="118"/>
      <c r="M221" s="118"/>
      <c r="N221" s="69"/>
      <c r="O221" s="41"/>
      <c r="P221" s="118"/>
      <c r="Q221" s="118"/>
      <c r="R221" s="69"/>
      <c r="S221" s="41"/>
      <c r="T221" s="83"/>
      <c r="U221" s="83"/>
      <c r="V221" s="69"/>
    </row>
    <row r="222" spans="1:22">
      <c r="A222" s="12"/>
      <c r="B222" s="96" t="s">
        <v>87</v>
      </c>
      <c r="C222" s="33"/>
      <c r="D222" s="80">
        <v>12364</v>
      </c>
      <c r="E222" s="80"/>
      <c r="F222" s="38"/>
      <c r="G222" s="33"/>
      <c r="H222" s="80">
        <v>250043</v>
      </c>
      <c r="I222" s="80"/>
      <c r="J222" s="38"/>
      <c r="K222" s="33"/>
      <c r="L222" s="80">
        <v>15684</v>
      </c>
      <c r="M222" s="80"/>
      <c r="N222" s="38"/>
      <c r="O222" s="33"/>
      <c r="P222" s="114" t="s">
        <v>261</v>
      </c>
      <c r="Q222" s="114"/>
      <c r="R222" s="38"/>
      <c r="S222" s="33"/>
      <c r="T222" s="80">
        <v>278091</v>
      </c>
      <c r="U222" s="80"/>
      <c r="V222" s="38"/>
    </row>
    <row r="223" spans="1:22" ht="15.75" thickBot="1">
      <c r="A223" s="12"/>
      <c r="B223" s="96"/>
      <c r="C223" s="33"/>
      <c r="D223" s="102"/>
      <c r="E223" s="102"/>
      <c r="F223" s="49"/>
      <c r="G223" s="33"/>
      <c r="H223" s="102"/>
      <c r="I223" s="102"/>
      <c r="J223" s="49"/>
      <c r="K223" s="33"/>
      <c r="L223" s="102"/>
      <c r="M223" s="102"/>
      <c r="N223" s="49"/>
      <c r="O223" s="33"/>
      <c r="P223" s="107"/>
      <c r="Q223" s="107"/>
      <c r="R223" s="49"/>
      <c r="S223" s="33"/>
      <c r="T223" s="102"/>
      <c r="U223" s="102"/>
      <c r="V223" s="49"/>
    </row>
    <row r="224" spans="1:22">
      <c r="A224" s="12"/>
      <c r="B224" s="170" t="s">
        <v>769</v>
      </c>
      <c r="C224" s="41"/>
      <c r="D224" s="65" t="s">
        <v>779</v>
      </c>
      <c r="E224" s="65"/>
      <c r="F224" s="63" t="s">
        <v>236</v>
      </c>
      <c r="G224" s="41"/>
      <c r="H224" s="103">
        <v>48716</v>
      </c>
      <c r="I224" s="103"/>
      <c r="J224" s="55"/>
      <c r="K224" s="41"/>
      <c r="L224" s="103">
        <v>12999</v>
      </c>
      <c r="M224" s="103"/>
      <c r="N224" s="55"/>
      <c r="O224" s="41"/>
      <c r="P224" s="65" t="s">
        <v>261</v>
      </c>
      <c r="Q224" s="65"/>
      <c r="R224" s="55"/>
      <c r="S224" s="41"/>
      <c r="T224" s="103">
        <v>60162</v>
      </c>
      <c r="U224" s="103"/>
      <c r="V224" s="55"/>
    </row>
    <row r="225" spans="1:22">
      <c r="A225" s="12"/>
      <c r="B225" s="170"/>
      <c r="C225" s="41"/>
      <c r="D225" s="81"/>
      <c r="E225" s="81"/>
      <c r="F225" s="101"/>
      <c r="G225" s="41"/>
      <c r="H225" s="82"/>
      <c r="I225" s="82"/>
      <c r="J225" s="41"/>
      <c r="K225" s="41"/>
      <c r="L225" s="82"/>
      <c r="M225" s="82"/>
      <c r="N225" s="41"/>
      <c r="O225" s="41"/>
      <c r="P225" s="81"/>
      <c r="Q225" s="81"/>
      <c r="R225" s="41"/>
      <c r="S225" s="41"/>
      <c r="T225" s="82"/>
      <c r="U225" s="82"/>
      <c r="V225" s="41"/>
    </row>
    <row r="226" spans="1:22">
      <c r="A226" s="12"/>
      <c r="B226" s="177" t="s">
        <v>89</v>
      </c>
      <c r="C226" s="33"/>
      <c r="D226" s="120"/>
      <c r="E226" s="120"/>
      <c r="F226" s="33"/>
      <c r="G226" s="33"/>
      <c r="H226" s="120"/>
      <c r="I226" s="120"/>
      <c r="J226" s="33"/>
      <c r="K226" s="33"/>
      <c r="L226" s="120"/>
      <c r="M226" s="120"/>
      <c r="N226" s="33"/>
      <c r="O226" s="33"/>
      <c r="P226" s="120"/>
      <c r="Q226" s="120"/>
      <c r="R226" s="33"/>
      <c r="S226" s="33"/>
      <c r="T226" s="120"/>
      <c r="U226" s="120"/>
      <c r="V226" s="33"/>
    </row>
    <row r="227" spans="1:22">
      <c r="A227" s="12"/>
      <c r="B227" s="177"/>
      <c r="C227" s="33"/>
      <c r="D227" s="120"/>
      <c r="E227" s="120"/>
      <c r="F227" s="33"/>
      <c r="G227" s="33"/>
      <c r="H227" s="120"/>
      <c r="I227" s="120"/>
      <c r="J227" s="33"/>
      <c r="K227" s="33"/>
      <c r="L227" s="120"/>
      <c r="M227" s="120"/>
      <c r="N227" s="33"/>
      <c r="O227" s="33"/>
      <c r="P227" s="120"/>
      <c r="Q227" s="120"/>
      <c r="R227" s="33"/>
      <c r="S227" s="33"/>
      <c r="T227" s="120"/>
      <c r="U227" s="120"/>
      <c r="V227" s="33"/>
    </row>
    <row r="228" spans="1:22">
      <c r="A228" s="12"/>
      <c r="B228" s="95" t="s">
        <v>90</v>
      </c>
      <c r="C228" s="41"/>
      <c r="D228" s="82">
        <v>5165</v>
      </c>
      <c r="E228" s="82"/>
      <c r="F228" s="41"/>
      <c r="G228" s="41"/>
      <c r="H228" s="82">
        <v>40819</v>
      </c>
      <c r="I228" s="82"/>
      <c r="J228" s="41"/>
      <c r="K228" s="41"/>
      <c r="L228" s="81" t="s">
        <v>261</v>
      </c>
      <c r="M228" s="81"/>
      <c r="N228" s="41"/>
      <c r="O228" s="41"/>
      <c r="P228" s="81" t="s">
        <v>261</v>
      </c>
      <c r="Q228" s="81"/>
      <c r="R228" s="41"/>
      <c r="S228" s="41"/>
      <c r="T228" s="82">
        <v>45984</v>
      </c>
      <c r="U228" s="82"/>
      <c r="V228" s="41"/>
    </row>
    <row r="229" spans="1:22">
      <c r="A229" s="12"/>
      <c r="B229" s="95"/>
      <c r="C229" s="41"/>
      <c r="D229" s="82"/>
      <c r="E229" s="82"/>
      <c r="F229" s="41"/>
      <c r="G229" s="41"/>
      <c r="H229" s="82"/>
      <c r="I229" s="82"/>
      <c r="J229" s="41"/>
      <c r="K229" s="41"/>
      <c r="L229" s="81"/>
      <c r="M229" s="81"/>
      <c r="N229" s="41"/>
      <c r="O229" s="41"/>
      <c r="P229" s="81"/>
      <c r="Q229" s="81"/>
      <c r="R229" s="41"/>
      <c r="S229" s="41"/>
      <c r="T229" s="82"/>
      <c r="U229" s="82"/>
      <c r="V229" s="41"/>
    </row>
    <row r="230" spans="1:22">
      <c r="A230" s="12"/>
      <c r="B230" s="94" t="s">
        <v>780</v>
      </c>
      <c r="C230" s="33"/>
      <c r="D230" s="106">
        <v>401</v>
      </c>
      <c r="E230" s="106"/>
      <c r="F230" s="33"/>
      <c r="G230" s="33"/>
      <c r="H230" s="79">
        <v>1228</v>
      </c>
      <c r="I230" s="79"/>
      <c r="J230" s="33"/>
      <c r="K230" s="33"/>
      <c r="L230" s="79">
        <v>2243</v>
      </c>
      <c r="M230" s="79"/>
      <c r="N230" s="33"/>
      <c r="O230" s="33"/>
      <c r="P230" s="106" t="s">
        <v>261</v>
      </c>
      <c r="Q230" s="106"/>
      <c r="R230" s="33"/>
      <c r="S230" s="33"/>
      <c r="T230" s="79">
        <v>3872</v>
      </c>
      <c r="U230" s="79"/>
      <c r="V230" s="33"/>
    </row>
    <row r="231" spans="1:22" ht="15.75" thickBot="1">
      <c r="A231" s="12"/>
      <c r="B231" s="94"/>
      <c r="C231" s="33"/>
      <c r="D231" s="107"/>
      <c r="E231" s="107"/>
      <c r="F231" s="49"/>
      <c r="G231" s="33"/>
      <c r="H231" s="102"/>
      <c r="I231" s="102"/>
      <c r="J231" s="49"/>
      <c r="K231" s="33"/>
      <c r="L231" s="102"/>
      <c r="M231" s="102"/>
      <c r="N231" s="49"/>
      <c r="O231" s="33"/>
      <c r="P231" s="107"/>
      <c r="Q231" s="107"/>
      <c r="R231" s="49"/>
      <c r="S231" s="33"/>
      <c r="T231" s="102"/>
      <c r="U231" s="102"/>
      <c r="V231" s="49"/>
    </row>
    <row r="232" spans="1:22">
      <c r="A232" s="12"/>
      <c r="B232" s="170" t="s">
        <v>92</v>
      </c>
      <c r="C232" s="41"/>
      <c r="D232" s="103">
        <v>5566</v>
      </c>
      <c r="E232" s="103"/>
      <c r="F232" s="55"/>
      <c r="G232" s="41"/>
      <c r="H232" s="103">
        <v>42047</v>
      </c>
      <c r="I232" s="103"/>
      <c r="J232" s="55"/>
      <c r="K232" s="41"/>
      <c r="L232" s="103">
        <v>2243</v>
      </c>
      <c r="M232" s="103"/>
      <c r="N232" s="55"/>
      <c r="O232" s="41"/>
      <c r="P232" s="65" t="s">
        <v>261</v>
      </c>
      <c r="Q232" s="65"/>
      <c r="R232" s="55"/>
      <c r="S232" s="41"/>
      <c r="T232" s="103">
        <v>49856</v>
      </c>
      <c r="U232" s="103"/>
      <c r="V232" s="55"/>
    </row>
    <row r="233" spans="1:22" ht="15.75" thickBot="1">
      <c r="A233" s="12"/>
      <c r="B233" s="170"/>
      <c r="C233" s="41"/>
      <c r="D233" s="83"/>
      <c r="E233" s="83"/>
      <c r="F233" s="69"/>
      <c r="G233" s="41"/>
      <c r="H233" s="83"/>
      <c r="I233" s="83"/>
      <c r="J233" s="69"/>
      <c r="K233" s="41"/>
      <c r="L233" s="83"/>
      <c r="M233" s="83"/>
      <c r="N233" s="69"/>
      <c r="O233" s="41"/>
      <c r="P233" s="118"/>
      <c r="Q233" s="118"/>
      <c r="R233" s="69"/>
      <c r="S233" s="41"/>
      <c r="T233" s="83"/>
      <c r="U233" s="83"/>
      <c r="V233" s="69"/>
    </row>
    <row r="234" spans="1:22">
      <c r="A234" s="12"/>
      <c r="B234" s="96" t="s">
        <v>93</v>
      </c>
      <c r="C234" s="33"/>
      <c r="D234" s="114" t="s">
        <v>781</v>
      </c>
      <c r="E234" s="114"/>
      <c r="F234" s="78" t="s">
        <v>236</v>
      </c>
      <c r="G234" s="33"/>
      <c r="H234" s="80">
        <v>6669</v>
      </c>
      <c r="I234" s="80"/>
      <c r="J234" s="38"/>
      <c r="K234" s="33"/>
      <c r="L234" s="80">
        <v>10756</v>
      </c>
      <c r="M234" s="80"/>
      <c r="N234" s="38"/>
      <c r="O234" s="33"/>
      <c r="P234" s="114" t="s">
        <v>261</v>
      </c>
      <c r="Q234" s="114"/>
      <c r="R234" s="38"/>
      <c r="S234" s="33"/>
      <c r="T234" s="80">
        <v>10306</v>
      </c>
      <c r="U234" s="80"/>
      <c r="V234" s="38"/>
    </row>
    <row r="235" spans="1:22">
      <c r="A235" s="12"/>
      <c r="B235" s="96"/>
      <c r="C235" s="33"/>
      <c r="D235" s="106"/>
      <c r="E235" s="106"/>
      <c r="F235" s="77"/>
      <c r="G235" s="33"/>
      <c r="H235" s="79"/>
      <c r="I235" s="79"/>
      <c r="J235" s="33"/>
      <c r="K235" s="33"/>
      <c r="L235" s="79"/>
      <c r="M235" s="79"/>
      <c r="N235" s="33"/>
      <c r="O235" s="33"/>
      <c r="P235" s="106"/>
      <c r="Q235" s="106"/>
      <c r="R235" s="33"/>
      <c r="S235" s="33"/>
      <c r="T235" s="79"/>
      <c r="U235" s="79"/>
      <c r="V235" s="33"/>
    </row>
    <row r="236" spans="1:22">
      <c r="A236" s="12"/>
      <c r="B236" s="95" t="s">
        <v>94</v>
      </c>
      <c r="C236" s="41"/>
      <c r="D236" s="81" t="s">
        <v>782</v>
      </c>
      <c r="E236" s="81"/>
      <c r="F236" s="101" t="s">
        <v>236</v>
      </c>
      <c r="G236" s="41"/>
      <c r="H236" s="81" t="s">
        <v>261</v>
      </c>
      <c r="I236" s="81"/>
      <c r="J236" s="41"/>
      <c r="K236" s="41"/>
      <c r="L236" s="81" t="s">
        <v>783</v>
      </c>
      <c r="M236" s="81"/>
      <c r="N236" s="101" t="s">
        <v>236</v>
      </c>
      <c r="O236" s="41"/>
      <c r="P236" s="81" t="s">
        <v>261</v>
      </c>
      <c r="Q236" s="81"/>
      <c r="R236" s="41"/>
      <c r="S236" s="41"/>
      <c r="T236" s="81" t="s">
        <v>517</v>
      </c>
      <c r="U236" s="81"/>
      <c r="V236" s="101" t="s">
        <v>236</v>
      </c>
    </row>
    <row r="237" spans="1:22">
      <c r="A237" s="12"/>
      <c r="B237" s="95"/>
      <c r="C237" s="41"/>
      <c r="D237" s="81"/>
      <c r="E237" s="81"/>
      <c r="F237" s="101"/>
      <c r="G237" s="41"/>
      <c r="H237" s="81"/>
      <c r="I237" s="81"/>
      <c r="J237" s="41"/>
      <c r="K237" s="41"/>
      <c r="L237" s="81"/>
      <c r="M237" s="81"/>
      <c r="N237" s="101"/>
      <c r="O237" s="41"/>
      <c r="P237" s="81"/>
      <c r="Q237" s="81"/>
      <c r="R237" s="41"/>
      <c r="S237" s="41"/>
      <c r="T237" s="81"/>
      <c r="U237" s="81"/>
      <c r="V237" s="101"/>
    </row>
    <row r="238" spans="1:22">
      <c r="A238" s="12"/>
      <c r="B238" s="94" t="s">
        <v>784</v>
      </c>
      <c r="C238" s="33"/>
      <c r="D238" s="79">
        <v>12332</v>
      </c>
      <c r="E238" s="79"/>
      <c r="F238" s="33"/>
      <c r="G238" s="33"/>
      <c r="H238" s="106" t="s">
        <v>261</v>
      </c>
      <c r="I238" s="106"/>
      <c r="J238" s="33"/>
      <c r="K238" s="33"/>
      <c r="L238" s="106" t="s">
        <v>261</v>
      </c>
      <c r="M238" s="106"/>
      <c r="N238" s="33"/>
      <c r="O238" s="33"/>
      <c r="P238" s="106" t="s">
        <v>785</v>
      </c>
      <c r="Q238" s="106"/>
      <c r="R238" s="77" t="s">
        <v>236</v>
      </c>
      <c r="S238" s="33"/>
      <c r="T238" s="106" t="s">
        <v>261</v>
      </c>
      <c r="U238" s="106"/>
      <c r="V238" s="33"/>
    </row>
    <row r="239" spans="1:22" ht="15.75" thickBot="1">
      <c r="A239" s="12"/>
      <c r="B239" s="94"/>
      <c r="C239" s="33"/>
      <c r="D239" s="102"/>
      <c r="E239" s="102"/>
      <c r="F239" s="49"/>
      <c r="G239" s="33"/>
      <c r="H239" s="107"/>
      <c r="I239" s="107"/>
      <c r="J239" s="49"/>
      <c r="K239" s="33"/>
      <c r="L239" s="107"/>
      <c r="M239" s="107"/>
      <c r="N239" s="49"/>
      <c r="O239" s="33"/>
      <c r="P239" s="107"/>
      <c r="Q239" s="107"/>
      <c r="R239" s="161"/>
      <c r="S239" s="33"/>
      <c r="T239" s="107"/>
      <c r="U239" s="107"/>
      <c r="V239" s="49"/>
    </row>
    <row r="240" spans="1:22">
      <c r="A240" s="12"/>
      <c r="B240" s="170" t="s">
        <v>786</v>
      </c>
      <c r="C240" s="41"/>
      <c r="D240" s="103">
        <v>3662</v>
      </c>
      <c r="E240" s="103"/>
      <c r="F240" s="55"/>
      <c r="G240" s="41"/>
      <c r="H240" s="103">
        <v>6669</v>
      </c>
      <c r="I240" s="103"/>
      <c r="J240" s="55"/>
      <c r="K240" s="41"/>
      <c r="L240" s="103">
        <v>7064</v>
      </c>
      <c r="M240" s="103"/>
      <c r="N240" s="55"/>
      <c r="O240" s="41"/>
      <c r="P240" s="65" t="s">
        <v>785</v>
      </c>
      <c r="Q240" s="65"/>
      <c r="R240" s="63" t="s">
        <v>236</v>
      </c>
      <c r="S240" s="41"/>
      <c r="T240" s="103">
        <v>5063</v>
      </c>
      <c r="U240" s="103"/>
      <c r="V240" s="55"/>
    </row>
    <row r="241" spans="1:22" ht="15.75" thickBot="1">
      <c r="A241" s="12"/>
      <c r="B241" s="170"/>
      <c r="C241" s="41"/>
      <c r="D241" s="83"/>
      <c r="E241" s="83"/>
      <c r="F241" s="69"/>
      <c r="G241" s="41"/>
      <c r="H241" s="83"/>
      <c r="I241" s="83"/>
      <c r="J241" s="69"/>
      <c r="K241" s="41"/>
      <c r="L241" s="83"/>
      <c r="M241" s="83"/>
      <c r="N241" s="69"/>
      <c r="O241" s="41"/>
      <c r="P241" s="118"/>
      <c r="Q241" s="118"/>
      <c r="R241" s="133"/>
      <c r="S241" s="41"/>
      <c r="T241" s="83"/>
      <c r="U241" s="83"/>
      <c r="V241" s="69"/>
    </row>
    <row r="242" spans="1:22">
      <c r="A242" s="12"/>
      <c r="B242" s="96" t="s">
        <v>777</v>
      </c>
      <c r="C242" s="33"/>
      <c r="D242" s="114" t="s">
        <v>261</v>
      </c>
      <c r="E242" s="114"/>
      <c r="F242" s="38"/>
      <c r="G242" s="33"/>
      <c r="H242" s="114" t="s">
        <v>261</v>
      </c>
      <c r="I242" s="114"/>
      <c r="J242" s="38"/>
      <c r="K242" s="33"/>
      <c r="L242" s="80">
        <v>1401</v>
      </c>
      <c r="M242" s="80"/>
      <c r="N242" s="38"/>
      <c r="O242" s="33"/>
      <c r="P242" s="114" t="s">
        <v>261</v>
      </c>
      <c r="Q242" s="114"/>
      <c r="R242" s="38"/>
      <c r="S242" s="33"/>
      <c r="T242" s="80">
        <v>1401</v>
      </c>
      <c r="U242" s="80"/>
      <c r="V242" s="38"/>
    </row>
    <row r="243" spans="1:22" ht="15.75" thickBot="1">
      <c r="A243" s="12"/>
      <c r="B243" s="96"/>
      <c r="C243" s="33"/>
      <c r="D243" s="107"/>
      <c r="E243" s="107"/>
      <c r="F243" s="49"/>
      <c r="G243" s="33"/>
      <c r="H243" s="107"/>
      <c r="I243" s="107"/>
      <c r="J243" s="49"/>
      <c r="K243" s="33"/>
      <c r="L243" s="102"/>
      <c r="M243" s="102"/>
      <c r="N243" s="49"/>
      <c r="O243" s="33"/>
      <c r="P243" s="107"/>
      <c r="Q243" s="107"/>
      <c r="R243" s="49"/>
      <c r="S243" s="33"/>
      <c r="T243" s="102"/>
      <c r="U243" s="102"/>
      <c r="V243" s="49"/>
    </row>
    <row r="244" spans="1:22">
      <c r="A244" s="12"/>
      <c r="B244" s="170" t="s">
        <v>787</v>
      </c>
      <c r="C244" s="41"/>
      <c r="D244" s="63" t="s">
        <v>232</v>
      </c>
      <c r="E244" s="103">
        <v>3662</v>
      </c>
      <c r="F244" s="55"/>
      <c r="G244" s="41"/>
      <c r="H244" s="63" t="s">
        <v>232</v>
      </c>
      <c r="I244" s="103">
        <v>6669</v>
      </c>
      <c r="J244" s="55"/>
      <c r="K244" s="41"/>
      <c r="L244" s="63" t="s">
        <v>232</v>
      </c>
      <c r="M244" s="103">
        <v>5663</v>
      </c>
      <c r="N244" s="55"/>
      <c r="O244" s="41"/>
      <c r="P244" s="63" t="s">
        <v>232</v>
      </c>
      <c r="Q244" s="65" t="s">
        <v>785</v>
      </c>
      <c r="R244" s="63" t="s">
        <v>236</v>
      </c>
      <c r="S244" s="41"/>
      <c r="T244" s="63" t="s">
        <v>232</v>
      </c>
      <c r="U244" s="103">
        <v>3662</v>
      </c>
      <c r="V244" s="55"/>
    </row>
    <row r="245" spans="1:22" ht="15.75" thickBot="1">
      <c r="A245" s="12"/>
      <c r="B245" s="170"/>
      <c r="C245" s="41"/>
      <c r="D245" s="64"/>
      <c r="E245" s="109"/>
      <c r="F245" s="56"/>
      <c r="G245" s="41"/>
      <c r="H245" s="64"/>
      <c r="I245" s="109"/>
      <c r="J245" s="56"/>
      <c r="K245" s="41"/>
      <c r="L245" s="64"/>
      <c r="M245" s="109"/>
      <c r="N245" s="56"/>
      <c r="O245" s="41"/>
      <c r="P245" s="64"/>
      <c r="Q245" s="66"/>
      <c r="R245" s="64"/>
      <c r="S245" s="41"/>
      <c r="T245" s="64"/>
      <c r="U245" s="109"/>
      <c r="V245" s="56"/>
    </row>
    <row r="246" spans="1:22" ht="15.75" thickTop="1">
      <c r="A246" s="12"/>
      <c r="B246" s="223"/>
      <c r="C246" s="223"/>
      <c r="D246" s="223"/>
      <c r="E246" s="223"/>
      <c r="F246" s="223"/>
      <c r="G246" s="223"/>
      <c r="H246" s="223"/>
      <c r="I246" s="223"/>
      <c r="J246" s="223"/>
      <c r="K246" s="223"/>
      <c r="L246" s="223"/>
      <c r="M246" s="223"/>
      <c r="N246" s="223"/>
      <c r="O246" s="223"/>
      <c r="P246" s="223"/>
      <c r="Q246" s="223"/>
      <c r="R246" s="223"/>
      <c r="S246" s="223"/>
      <c r="T246" s="223"/>
      <c r="U246" s="223"/>
      <c r="V246" s="223"/>
    </row>
    <row r="247" spans="1:22">
      <c r="A247" s="12"/>
      <c r="B247" s="223"/>
      <c r="C247" s="223"/>
      <c r="D247" s="223"/>
      <c r="E247" s="223"/>
      <c r="F247" s="223"/>
      <c r="G247" s="223"/>
      <c r="H247" s="223"/>
      <c r="I247" s="223"/>
      <c r="J247" s="223"/>
      <c r="K247" s="223"/>
      <c r="L247" s="223"/>
      <c r="M247" s="223"/>
      <c r="N247" s="223"/>
      <c r="O247" s="223"/>
      <c r="P247" s="223"/>
      <c r="Q247" s="223"/>
      <c r="R247" s="223"/>
      <c r="S247" s="223"/>
      <c r="T247" s="223"/>
      <c r="U247" s="223"/>
      <c r="V247" s="223"/>
    </row>
    <row r="248" spans="1:22">
      <c r="A248" s="12"/>
      <c r="B248" s="29"/>
      <c r="C248" s="29"/>
      <c r="D248" s="29"/>
      <c r="E248" s="29"/>
      <c r="F248" s="29"/>
      <c r="G248" s="29"/>
      <c r="H248" s="29"/>
      <c r="I248" s="29"/>
      <c r="J248" s="29"/>
      <c r="K248" s="29"/>
      <c r="L248" s="29"/>
      <c r="M248" s="29"/>
      <c r="N248" s="29"/>
      <c r="O248" s="29"/>
      <c r="P248" s="29"/>
      <c r="Q248" s="29"/>
      <c r="R248" s="29"/>
      <c r="S248" s="29"/>
      <c r="T248" s="29"/>
      <c r="U248" s="29"/>
      <c r="V248" s="29"/>
    </row>
    <row r="249" spans="1:22">
      <c r="A249" s="12"/>
      <c r="B249" s="14"/>
      <c r="C249" s="14"/>
      <c r="D249" s="14"/>
      <c r="E249" s="14"/>
      <c r="F249" s="14"/>
      <c r="G249" s="14"/>
      <c r="H249" s="14"/>
      <c r="I249" s="14"/>
      <c r="J249" s="14"/>
      <c r="K249" s="14"/>
      <c r="L249" s="14"/>
      <c r="M249" s="14"/>
      <c r="N249" s="14"/>
      <c r="O249" s="14"/>
      <c r="P249" s="14"/>
      <c r="Q249" s="14"/>
      <c r="R249" s="14"/>
      <c r="S249" s="14"/>
      <c r="T249" s="14"/>
      <c r="U249" s="14"/>
      <c r="V249" s="14"/>
    </row>
    <row r="250" spans="1:22" ht="15.75" thickBot="1">
      <c r="A250" s="12"/>
      <c r="B250" s="11"/>
      <c r="C250" s="11"/>
      <c r="D250" s="30" t="s">
        <v>788</v>
      </c>
      <c r="E250" s="30"/>
      <c r="F250" s="30"/>
      <c r="G250" s="30"/>
      <c r="H250" s="30"/>
      <c r="I250" s="30"/>
      <c r="J250" s="30"/>
      <c r="K250" s="30"/>
      <c r="L250" s="30"/>
      <c r="M250" s="30"/>
      <c r="N250" s="30"/>
      <c r="O250" s="30"/>
      <c r="P250" s="30"/>
      <c r="Q250" s="30"/>
      <c r="R250" s="30"/>
      <c r="S250" s="30"/>
      <c r="T250" s="30"/>
      <c r="U250" s="30"/>
      <c r="V250" s="30"/>
    </row>
    <row r="251" spans="1:22">
      <c r="A251" s="12"/>
      <c r="B251" s="176"/>
      <c r="C251" s="41"/>
      <c r="D251" s="156" t="s">
        <v>729</v>
      </c>
      <c r="E251" s="156"/>
      <c r="F251" s="156"/>
      <c r="G251" s="55"/>
      <c r="H251" s="156" t="s">
        <v>730</v>
      </c>
      <c r="I251" s="156"/>
      <c r="J251" s="156"/>
      <c r="K251" s="55"/>
      <c r="L251" s="156" t="s">
        <v>732</v>
      </c>
      <c r="M251" s="156"/>
      <c r="N251" s="156"/>
      <c r="O251" s="55"/>
      <c r="P251" s="156" t="s">
        <v>733</v>
      </c>
      <c r="Q251" s="156"/>
      <c r="R251" s="156"/>
      <c r="S251" s="55"/>
      <c r="T251" s="156" t="s">
        <v>105</v>
      </c>
      <c r="U251" s="156"/>
      <c r="V251" s="156"/>
    </row>
    <row r="252" spans="1:22" ht="15.75" thickBot="1">
      <c r="A252" s="12"/>
      <c r="B252" s="176"/>
      <c r="C252" s="41"/>
      <c r="D252" s="30"/>
      <c r="E252" s="30"/>
      <c r="F252" s="30"/>
      <c r="G252" s="105"/>
      <c r="H252" s="30" t="s">
        <v>731</v>
      </c>
      <c r="I252" s="30"/>
      <c r="J252" s="30"/>
      <c r="K252" s="105"/>
      <c r="L252" s="30" t="s">
        <v>731</v>
      </c>
      <c r="M252" s="30"/>
      <c r="N252" s="30"/>
      <c r="O252" s="105"/>
      <c r="P252" s="30"/>
      <c r="Q252" s="30"/>
      <c r="R252" s="30"/>
      <c r="S252" s="105"/>
      <c r="T252" s="30"/>
      <c r="U252" s="30"/>
      <c r="V252" s="30"/>
    </row>
    <row r="253" spans="1:22">
      <c r="A253" s="12"/>
      <c r="B253" s="177" t="s">
        <v>77</v>
      </c>
      <c r="C253" s="33"/>
      <c r="D253" s="178"/>
      <c r="E253" s="178"/>
      <c r="F253" s="38"/>
      <c r="G253" s="33"/>
      <c r="H253" s="178"/>
      <c r="I253" s="178"/>
      <c r="J253" s="38"/>
      <c r="K253" s="33"/>
      <c r="L253" s="178"/>
      <c r="M253" s="178"/>
      <c r="N253" s="38"/>
      <c r="O253" s="33"/>
      <c r="P253" s="178"/>
      <c r="Q253" s="178"/>
      <c r="R253" s="38"/>
      <c r="S253" s="33"/>
      <c r="T253" s="178"/>
      <c r="U253" s="178"/>
      <c r="V253" s="38"/>
    </row>
    <row r="254" spans="1:22">
      <c r="A254" s="12"/>
      <c r="B254" s="177"/>
      <c r="C254" s="33"/>
      <c r="D254" s="120"/>
      <c r="E254" s="120"/>
      <c r="F254" s="33"/>
      <c r="G254" s="33"/>
      <c r="H254" s="120"/>
      <c r="I254" s="120"/>
      <c r="J254" s="33"/>
      <c r="K254" s="33"/>
      <c r="L254" s="120"/>
      <c r="M254" s="120"/>
      <c r="N254" s="33"/>
      <c r="O254" s="33"/>
      <c r="P254" s="120"/>
      <c r="Q254" s="120"/>
      <c r="R254" s="33"/>
      <c r="S254" s="33"/>
      <c r="T254" s="120"/>
      <c r="U254" s="120"/>
      <c r="V254" s="33"/>
    </row>
    <row r="255" spans="1:22">
      <c r="A255" s="12"/>
      <c r="B255" s="95" t="s">
        <v>78</v>
      </c>
      <c r="C255" s="41"/>
      <c r="D255" s="101" t="s">
        <v>232</v>
      </c>
      <c r="E255" s="82">
        <v>13196</v>
      </c>
      <c r="F255" s="41"/>
      <c r="G255" s="41"/>
      <c r="H255" s="101" t="s">
        <v>232</v>
      </c>
      <c r="I255" s="82">
        <v>311208</v>
      </c>
      <c r="J255" s="41"/>
      <c r="K255" s="41"/>
      <c r="L255" s="101" t="s">
        <v>232</v>
      </c>
      <c r="M255" s="82">
        <v>28956</v>
      </c>
      <c r="N255" s="41"/>
      <c r="O255" s="41"/>
      <c r="P255" s="101" t="s">
        <v>232</v>
      </c>
      <c r="Q255" s="81" t="s">
        <v>261</v>
      </c>
      <c r="R255" s="41"/>
      <c r="S255" s="41"/>
      <c r="T255" s="101" t="s">
        <v>232</v>
      </c>
      <c r="U255" s="82">
        <v>353360</v>
      </c>
      <c r="V255" s="41"/>
    </row>
    <row r="256" spans="1:22">
      <c r="A256" s="12"/>
      <c r="B256" s="95"/>
      <c r="C256" s="41"/>
      <c r="D256" s="101"/>
      <c r="E256" s="82"/>
      <c r="F256" s="41"/>
      <c r="G256" s="41"/>
      <c r="H256" s="101"/>
      <c r="I256" s="82"/>
      <c r="J256" s="41"/>
      <c r="K256" s="41"/>
      <c r="L256" s="101"/>
      <c r="M256" s="82"/>
      <c r="N256" s="41"/>
      <c r="O256" s="41"/>
      <c r="P256" s="101"/>
      <c r="Q256" s="81"/>
      <c r="R256" s="41"/>
      <c r="S256" s="41"/>
      <c r="T256" s="101"/>
      <c r="U256" s="82"/>
      <c r="V256" s="41"/>
    </row>
    <row r="257" spans="1:22">
      <c r="A257" s="12"/>
      <c r="B257" s="94" t="s">
        <v>79</v>
      </c>
      <c r="C257" s="33"/>
      <c r="D257" s="106">
        <v>193</v>
      </c>
      <c r="E257" s="106"/>
      <c r="F257" s="33"/>
      <c r="G257" s="33"/>
      <c r="H257" s="106">
        <v>24</v>
      </c>
      <c r="I257" s="106"/>
      <c r="J257" s="33"/>
      <c r="K257" s="33"/>
      <c r="L257" s="106">
        <v>700</v>
      </c>
      <c r="M257" s="106"/>
      <c r="N257" s="33"/>
      <c r="O257" s="33"/>
      <c r="P257" s="106" t="s">
        <v>261</v>
      </c>
      <c r="Q257" s="106"/>
      <c r="R257" s="33"/>
      <c r="S257" s="33"/>
      <c r="T257" s="106">
        <v>917</v>
      </c>
      <c r="U257" s="106"/>
      <c r="V257" s="33"/>
    </row>
    <row r="258" spans="1:22" ht="15.75" thickBot="1">
      <c r="A258" s="12"/>
      <c r="B258" s="94"/>
      <c r="C258" s="33"/>
      <c r="D258" s="107"/>
      <c r="E258" s="107"/>
      <c r="F258" s="49"/>
      <c r="G258" s="33"/>
      <c r="H258" s="107"/>
      <c r="I258" s="107"/>
      <c r="J258" s="49"/>
      <c r="K258" s="33"/>
      <c r="L258" s="107"/>
      <c r="M258" s="107"/>
      <c r="N258" s="49"/>
      <c r="O258" s="33"/>
      <c r="P258" s="107"/>
      <c r="Q258" s="107"/>
      <c r="R258" s="49"/>
      <c r="S258" s="33"/>
      <c r="T258" s="107"/>
      <c r="U258" s="107"/>
      <c r="V258" s="49"/>
    </row>
    <row r="259" spans="1:22">
      <c r="A259" s="12"/>
      <c r="B259" s="170" t="s">
        <v>80</v>
      </c>
      <c r="C259" s="41"/>
      <c r="D259" s="103">
        <v>13389</v>
      </c>
      <c r="E259" s="103"/>
      <c r="F259" s="55"/>
      <c r="G259" s="41"/>
      <c r="H259" s="103">
        <v>311232</v>
      </c>
      <c r="I259" s="103"/>
      <c r="J259" s="55"/>
      <c r="K259" s="41"/>
      <c r="L259" s="103">
        <v>29656</v>
      </c>
      <c r="M259" s="103"/>
      <c r="N259" s="55"/>
      <c r="O259" s="41"/>
      <c r="P259" s="65" t="s">
        <v>261</v>
      </c>
      <c r="Q259" s="65"/>
      <c r="R259" s="55"/>
      <c r="S259" s="41"/>
      <c r="T259" s="103">
        <v>354277</v>
      </c>
      <c r="U259" s="103"/>
      <c r="V259" s="55"/>
    </row>
    <row r="260" spans="1:22" ht="15.75" thickBot="1">
      <c r="A260" s="12"/>
      <c r="B260" s="170"/>
      <c r="C260" s="41"/>
      <c r="D260" s="83"/>
      <c r="E260" s="83"/>
      <c r="F260" s="69"/>
      <c r="G260" s="41"/>
      <c r="H260" s="83"/>
      <c r="I260" s="83"/>
      <c r="J260" s="69"/>
      <c r="K260" s="41"/>
      <c r="L260" s="83"/>
      <c r="M260" s="83"/>
      <c r="N260" s="69"/>
      <c r="O260" s="41"/>
      <c r="P260" s="118"/>
      <c r="Q260" s="118"/>
      <c r="R260" s="69"/>
      <c r="S260" s="41"/>
      <c r="T260" s="83"/>
      <c r="U260" s="83"/>
      <c r="V260" s="69"/>
    </row>
    <row r="261" spans="1:22">
      <c r="A261" s="12"/>
      <c r="B261" s="177" t="s">
        <v>81</v>
      </c>
      <c r="C261" s="33"/>
      <c r="D261" s="178"/>
      <c r="E261" s="178"/>
      <c r="F261" s="38"/>
      <c r="G261" s="33"/>
      <c r="H261" s="178"/>
      <c r="I261" s="178"/>
      <c r="J261" s="38"/>
      <c r="K261" s="33"/>
      <c r="L261" s="178"/>
      <c r="M261" s="178"/>
      <c r="N261" s="38"/>
      <c r="O261" s="33"/>
      <c r="P261" s="178"/>
      <c r="Q261" s="178"/>
      <c r="R261" s="38"/>
      <c r="S261" s="33"/>
      <c r="T261" s="178"/>
      <c r="U261" s="178"/>
      <c r="V261" s="38"/>
    </row>
    <row r="262" spans="1:22">
      <c r="A262" s="12"/>
      <c r="B262" s="177"/>
      <c r="C262" s="33"/>
      <c r="D262" s="120"/>
      <c r="E262" s="120"/>
      <c r="F262" s="33"/>
      <c r="G262" s="33"/>
      <c r="H262" s="120"/>
      <c r="I262" s="120"/>
      <c r="J262" s="33"/>
      <c r="K262" s="33"/>
      <c r="L262" s="120"/>
      <c r="M262" s="120"/>
      <c r="N262" s="33"/>
      <c r="O262" s="33"/>
      <c r="P262" s="120"/>
      <c r="Q262" s="120"/>
      <c r="R262" s="33"/>
      <c r="S262" s="33"/>
      <c r="T262" s="120"/>
      <c r="U262" s="120"/>
      <c r="V262" s="33"/>
    </row>
    <row r="263" spans="1:22">
      <c r="A263" s="12"/>
      <c r="B263" s="95" t="s">
        <v>768</v>
      </c>
      <c r="C263" s="41"/>
      <c r="D263" s="81">
        <v>31</v>
      </c>
      <c r="E263" s="81"/>
      <c r="F263" s="41"/>
      <c r="G263" s="41"/>
      <c r="H263" s="82">
        <v>188304</v>
      </c>
      <c r="I263" s="82"/>
      <c r="J263" s="41"/>
      <c r="K263" s="41"/>
      <c r="L263" s="82">
        <v>8732</v>
      </c>
      <c r="M263" s="82"/>
      <c r="N263" s="41"/>
      <c r="O263" s="41"/>
      <c r="P263" s="81" t="s">
        <v>261</v>
      </c>
      <c r="Q263" s="81"/>
      <c r="R263" s="41"/>
      <c r="S263" s="41"/>
      <c r="T263" s="82">
        <v>197067</v>
      </c>
      <c r="U263" s="82"/>
      <c r="V263" s="41"/>
    </row>
    <row r="264" spans="1:22">
      <c r="A264" s="12"/>
      <c r="B264" s="95"/>
      <c r="C264" s="41"/>
      <c r="D264" s="81"/>
      <c r="E264" s="81"/>
      <c r="F264" s="41"/>
      <c r="G264" s="41"/>
      <c r="H264" s="82"/>
      <c r="I264" s="82"/>
      <c r="J264" s="41"/>
      <c r="K264" s="41"/>
      <c r="L264" s="82"/>
      <c r="M264" s="82"/>
      <c r="N264" s="41"/>
      <c r="O264" s="41"/>
      <c r="P264" s="81"/>
      <c r="Q264" s="81"/>
      <c r="R264" s="41"/>
      <c r="S264" s="41"/>
      <c r="T264" s="82"/>
      <c r="U264" s="82"/>
      <c r="V264" s="41"/>
    </row>
    <row r="265" spans="1:22">
      <c r="A265" s="12"/>
      <c r="B265" s="77" t="s">
        <v>83</v>
      </c>
      <c r="C265" s="33"/>
      <c r="D265" s="106" t="s">
        <v>261</v>
      </c>
      <c r="E265" s="106"/>
      <c r="F265" s="33"/>
      <c r="G265" s="33"/>
      <c r="H265" s="79">
        <v>36905</v>
      </c>
      <c r="I265" s="79"/>
      <c r="J265" s="33"/>
      <c r="K265" s="33"/>
      <c r="L265" s="106">
        <v>412</v>
      </c>
      <c r="M265" s="106"/>
      <c r="N265" s="33"/>
      <c r="O265" s="33"/>
      <c r="P265" s="106" t="s">
        <v>261</v>
      </c>
      <c r="Q265" s="106"/>
      <c r="R265" s="33"/>
      <c r="S265" s="33"/>
      <c r="T265" s="79">
        <v>37317</v>
      </c>
      <c r="U265" s="79"/>
      <c r="V265" s="33"/>
    </row>
    <row r="266" spans="1:22">
      <c r="A266" s="12"/>
      <c r="B266" s="77"/>
      <c r="C266" s="33"/>
      <c r="D266" s="106"/>
      <c r="E266" s="106"/>
      <c r="F266" s="33"/>
      <c r="G266" s="33"/>
      <c r="H266" s="79"/>
      <c r="I266" s="79"/>
      <c r="J266" s="33"/>
      <c r="K266" s="33"/>
      <c r="L266" s="106"/>
      <c r="M266" s="106"/>
      <c r="N266" s="33"/>
      <c r="O266" s="33"/>
      <c r="P266" s="106"/>
      <c r="Q266" s="106"/>
      <c r="R266" s="33"/>
      <c r="S266" s="33"/>
      <c r="T266" s="79"/>
      <c r="U266" s="79"/>
      <c r="V266" s="33"/>
    </row>
    <row r="267" spans="1:22">
      <c r="A267" s="12"/>
      <c r="B267" s="95" t="s">
        <v>84</v>
      </c>
      <c r="C267" s="41"/>
      <c r="D267" s="82">
        <v>6062</v>
      </c>
      <c r="E267" s="82"/>
      <c r="F267" s="41"/>
      <c r="G267" s="41"/>
      <c r="H267" s="82">
        <v>19594</v>
      </c>
      <c r="I267" s="82"/>
      <c r="J267" s="41"/>
      <c r="K267" s="41"/>
      <c r="L267" s="81">
        <v>480</v>
      </c>
      <c r="M267" s="81"/>
      <c r="N267" s="41"/>
      <c r="O267" s="41"/>
      <c r="P267" s="81" t="s">
        <v>261</v>
      </c>
      <c r="Q267" s="81"/>
      <c r="R267" s="41"/>
      <c r="S267" s="41"/>
      <c r="T267" s="82">
        <v>26136</v>
      </c>
      <c r="U267" s="82"/>
      <c r="V267" s="41"/>
    </row>
    <row r="268" spans="1:22">
      <c r="A268" s="12"/>
      <c r="B268" s="95"/>
      <c r="C268" s="41"/>
      <c r="D268" s="82"/>
      <c r="E268" s="82"/>
      <c r="F268" s="41"/>
      <c r="G268" s="41"/>
      <c r="H268" s="82"/>
      <c r="I268" s="82"/>
      <c r="J268" s="41"/>
      <c r="K268" s="41"/>
      <c r="L268" s="81"/>
      <c r="M268" s="81"/>
      <c r="N268" s="41"/>
      <c r="O268" s="41"/>
      <c r="P268" s="81"/>
      <c r="Q268" s="81"/>
      <c r="R268" s="41"/>
      <c r="S268" s="41"/>
      <c r="T268" s="82"/>
      <c r="U268" s="82"/>
      <c r="V268" s="41"/>
    </row>
    <row r="269" spans="1:22">
      <c r="A269" s="12"/>
      <c r="B269" s="94" t="s">
        <v>85</v>
      </c>
      <c r="C269" s="33"/>
      <c r="D269" s="79">
        <v>1022</v>
      </c>
      <c r="E269" s="79"/>
      <c r="F269" s="33"/>
      <c r="G269" s="33"/>
      <c r="H269" s="79">
        <v>9563</v>
      </c>
      <c r="I269" s="79"/>
      <c r="J269" s="33"/>
      <c r="K269" s="33"/>
      <c r="L269" s="79">
        <v>2068</v>
      </c>
      <c r="M269" s="79"/>
      <c r="N269" s="33"/>
      <c r="O269" s="33"/>
      <c r="P269" s="106" t="s">
        <v>261</v>
      </c>
      <c r="Q269" s="106"/>
      <c r="R269" s="33"/>
      <c r="S269" s="33"/>
      <c r="T269" s="79">
        <v>12653</v>
      </c>
      <c r="U269" s="79"/>
      <c r="V269" s="33"/>
    </row>
    <row r="270" spans="1:22">
      <c r="A270" s="12"/>
      <c r="B270" s="94"/>
      <c r="C270" s="33"/>
      <c r="D270" s="79"/>
      <c r="E270" s="79"/>
      <c r="F270" s="33"/>
      <c r="G270" s="33"/>
      <c r="H270" s="79"/>
      <c r="I270" s="79"/>
      <c r="J270" s="33"/>
      <c r="K270" s="33"/>
      <c r="L270" s="79"/>
      <c r="M270" s="79"/>
      <c r="N270" s="33"/>
      <c r="O270" s="33"/>
      <c r="P270" s="106"/>
      <c r="Q270" s="106"/>
      <c r="R270" s="33"/>
      <c r="S270" s="33"/>
      <c r="T270" s="79"/>
      <c r="U270" s="79"/>
      <c r="V270" s="33"/>
    </row>
    <row r="271" spans="1:22">
      <c r="A271" s="12"/>
      <c r="B271" s="95" t="s">
        <v>86</v>
      </c>
      <c r="C271" s="41"/>
      <c r="D271" s="82">
        <v>3977</v>
      </c>
      <c r="E271" s="82"/>
      <c r="F271" s="41"/>
      <c r="G271" s="41"/>
      <c r="H271" s="82">
        <v>2832</v>
      </c>
      <c r="I271" s="82"/>
      <c r="J271" s="41"/>
      <c r="K271" s="41"/>
      <c r="L271" s="81">
        <v>51</v>
      </c>
      <c r="M271" s="81"/>
      <c r="N271" s="41"/>
      <c r="O271" s="41"/>
      <c r="P271" s="81" t="s">
        <v>261</v>
      </c>
      <c r="Q271" s="81"/>
      <c r="R271" s="41"/>
      <c r="S271" s="41"/>
      <c r="T271" s="82">
        <v>6860</v>
      </c>
      <c r="U271" s="82"/>
      <c r="V271" s="41"/>
    </row>
    <row r="272" spans="1:22" ht="15.75" thickBot="1">
      <c r="A272" s="12"/>
      <c r="B272" s="95"/>
      <c r="C272" s="41"/>
      <c r="D272" s="83"/>
      <c r="E272" s="83"/>
      <c r="F272" s="69"/>
      <c r="G272" s="41"/>
      <c r="H272" s="83"/>
      <c r="I272" s="83"/>
      <c r="J272" s="69"/>
      <c r="K272" s="41"/>
      <c r="L272" s="118"/>
      <c r="M272" s="118"/>
      <c r="N272" s="69"/>
      <c r="O272" s="41"/>
      <c r="P272" s="118"/>
      <c r="Q272" s="118"/>
      <c r="R272" s="69"/>
      <c r="S272" s="41"/>
      <c r="T272" s="83"/>
      <c r="U272" s="83"/>
      <c r="V272" s="69"/>
    </row>
    <row r="273" spans="1:22">
      <c r="A273" s="12"/>
      <c r="B273" s="96" t="s">
        <v>87</v>
      </c>
      <c r="C273" s="33"/>
      <c r="D273" s="80">
        <v>11092</v>
      </c>
      <c r="E273" s="80"/>
      <c r="F273" s="38"/>
      <c r="G273" s="33"/>
      <c r="H273" s="80">
        <v>257198</v>
      </c>
      <c r="I273" s="80"/>
      <c r="J273" s="38"/>
      <c r="K273" s="33"/>
      <c r="L273" s="80">
        <v>11743</v>
      </c>
      <c r="M273" s="80"/>
      <c r="N273" s="38"/>
      <c r="O273" s="33"/>
      <c r="P273" s="114" t="s">
        <v>261</v>
      </c>
      <c r="Q273" s="114"/>
      <c r="R273" s="38"/>
      <c r="S273" s="33"/>
      <c r="T273" s="80">
        <v>280033</v>
      </c>
      <c r="U273" s="80"/>
      <c r="V273" s="38"/>
    </row>
    <row r="274" spans="1:22" ht="15.75" thickBot="1">
      <c r="A274" s="12"/>
      <c r="B274" s="96"/>
      <c r="C274" s="33"/>
      <c r="D274" s="102"/>
      <c r="E274" s="102"/>
      <c r="F274" s="49"/>
      <c r="G274" s="33"/>
      <c r="H274" s="102"/>
      <c r="I274" s="102"/>
      <c r="J274" s="49"/>
      <c r="K274" s="33"/>
      <c r="L274" s="102"/>
      <c r="M274" s="102"/>
      <c r="N274" s="49"/>
      <c r="O274" s="33"/>
      <c r="P274" s="107"/>
      <c r="Q274" s="107"/>
      <c r="R274" s="49"/>
      <c r="S274" s="33"/>
      <c r="T274" s="102"/>
      <c r="U274" s="102"/>
      <c r="V274" s="49"/>
    </row>
    <row r="275" spans="1:22">
      <c r="A275" s="12"/>
      <c r="B275" s="170" t="s">
        <v>88</v>
      </c>
      <c r="C275" s="41"/>
      <c r="D275" s="103">
        <v>2297</v>
      </c>
      <c r="E275" s="103"/>
      <c r="F275" s="55"/>
      <c r="G275" s="41"/>
      <c r="H275" s="103">
        <v>54034</v>
      </c>
      <c r="I275" s="103"/>
      <c r="J275" s="55"/>
      <c r="K275" s="41"/>
      <c r="L275" s="103">
        <v>17913</v>
      </c>
      <c r="M275" s="103"/>
      <c r="N275" s="55"/>
      <c r="O275" s="41"/>
      <c r="P275" s="65" t="s">
        <v>261</v>
      </c>
      <c r="Q275" s="65"/>
      <c r="R275" s="55"/>
      <c r="S275" s="41"/>
      <c r="T275" s="103">
        <v>74244</v>
      </c>
      <c r="U275" s="103"/>
      <c r="V275" s="55"/>
    </row>
    <row r="276" spans="1:22">
      <c r="A276" s="12"/>
      <c r="B276" s="170"/>
      <c r="C276" s="41"/>
      <c r="D276" s="82"/>
      <c r="E276" s="82"/>
      <c r="F276" s="41"/>
      <c r="G276" s="41"/>
      <c r="H276" s="82"/>
      <c r="I276" s="82"/>
      <c r="J276" s="41"/>
      <c r="K276" s="41"/>
      <c r="L276" s="82"/>
      <c r="M276" s="82"/>
      <c r="N276" s="41"/>
      <c r="O276" s="41"/>
      <c r="P276" s="81"/>
      <c r="Q276" s="81"/>
      <c r="R276" s="41"/>
      <c r="S276" s="41"/>
      <c r="T276" s="82"/>
      <c r="U276" s="82"/>
      <c r="V276" s="41"/>
    </row>
    <row r="277" spans="1:22">
      <c r="A277" s="12"/>
      <c r="B277" s="177" t="s">
        <v>89</v>
      </c>
      <c r="C277" s="33"/>
      <c r="D277" s="120"/>
      <c r="E277" s="120"/>
      <c r="F277" s="33"/>
      <c r="G277" s="33"/>
      <c r="H277" s="120"/>
      <c r="I277" s="120"/>
      <c r="J277" s="33"/>
      <c r="K277" s="33"/>
      <c r="L277" s="120"/>
      <c r="M277" s="120"/>
      <c r="N277" s="33"/>
      <c r="O277" s="33"/>
      <c r="P277" s="120"/>
      <c r="Q277" s="120"/>
      <c r="R277" s="33"/>
      <c r="S277" s="33"/>
      <c r="T277" s="120"/>
      <c r="U277" s="120"/>
      <c r="V277" s="33"/>
    </row>
    <row r="278" spans="1:22">
      <c r="A278" s="12"/>
      <c r="B278" s="177"/>
      <c r="C278" s="33"/>
      <c r="D278" s="120"/>
      <c r="E278" s="120"/>
      <c r="F278" s="33"/>
      <c r="G278" s="33"/>
      <c r="H278" s="120"/>
      <c r="I278" s="120"/>
      <c r="J278" s="33"/>
      <c r="K278" s="33"/>
      <c r="L278" s="120"/>
      <c r="M278" s="120"/>
      <c r="N278" s="33"/>
      <c r="O278" s="33"/>
      <c r="P278" s="120"/>
      <c r="Q278" s="120"/>
      <c r="R278" s="33"/>
      <c r="S278" s="33"/>
      <c r="T278" s="120"/>
      <c r="U278" s="120"/>
      <c r="V278" s="33"/>
    </row>
    <row r="279" spans="1:22">
      <c r="A279" s="12"/>
      <c r="B279" s="95" t="s">
        <v>90</v>
      </c>
      <c r="C279" s="41"/>
      <c r="D279" s="82">
        <v>6185</v>
      </c>
      <c r="E279" s="82"/>
      <c r="F279" s="41"/>
      <c r="G279" s="41"/>
      <c r="H279" s="82">
        <v>42195</v>
      </c>
      <c r="I279" s="82"/>
      <c r="J279" s="41"/>
      <c r="K279" s="41"/>
      <c r="L279" s="81">
        <v>76</v>
      </c>
      <c r="M279" s="81"/>
      <c r="N279" s="41"/>
      <c r="O279" s="41"/>
      <c r="P279" s="81" t="s">
        <v>261</v>
      </c>
      <c r="Q279" s="81"/>
      <c r="R279" s="41"/>
      <c r="S279" s="41"/>
      <c r="T279" s="82">
        <v>48456</v>
      </c>
      <c r="U279" s="82"/>
      <c r="V279" s="41"/>
    </row>
    <row r="280" spans="1:22">
      <c r="A280" s="12"/>
      <c r="B280" s="95"/>
      <c r="C280" s="41"/>
      <c r="D280" s="82"/>
      <c r="E280" s="82"/>
      <c r="F280" s="41"/>
      <c r="G280" s="41"/>
      <c r="H280" s="82"/>
      <c r="I280" s="82"/>
      <c r="J280" s="41"/>
      <c r="K280" s="41"/>
      <c r="L280" s="81"/>
      <c r="M280" s="81"/>
      <c r="N280" s="41"/>
      <c r="O280" s="41"/>
      <c r="P280" s="81"/>
      <c r="Q280" s="81"/>
      <c r="R280" s="41"/>
      <c r="S280" s="41"/>
      <c r="T280" s="82"/>
      <c r="U280" s="82"/>
      <c r="V280" s="41"/>
    </row>
    <row r="281" spans="1:22">
      <c r="A281" s="12"/>
      <c r="B281" s="94" t="s">
        <v>91</v>
      </c>
      <c r="C281" s="33"/>
      <c r="D281" s="106">
        <v>273</v>
      </c>
      <c r="E281" s="106"/>
      <c r="F281" s="33"/>
      <c r="G281" s="33"/>
      <c r="H281" s="106" t="s">
        <v>261</v>
      </c>
      <c r="I281" s="106"/>
      <c r="J281" s="33"/>
      <c r="K281" s="33"/>
      <c r="L281" s="106" t="s">
        <v>789</v>
      </c>
      <c r="M281" s="106"/>
      <c r="N281" s="77" t="s">
        <v>236</v>
      </c>
      <c r="O281" s="33"/>
      <c r="P281" s="106" t="s">
        <v>261</v>
      </c>
      <c r="Q281" s="106"/>
      <c r="R281" s="33"/>
      <c r="S281" s="33"/>
      <c r="T281" s="106" t="s">
        <v>790</v>
      </c>
      <c r="U281" s="106"/>
      <c r="V281" s="77" t="s">
        <v>236</v>
      </c>
    </row>
    <row r="282" spans="1:22" ht="15.75" thickBot="1">
      <c r="A282" s="12"/>
      <c r="B282" s="94"/>
      <c r="C282" s="33"/>
      <c r="D282" s="107"/>
      <c r="E282" s="107"/>
      <c r="F282" s="49"/>
      <c r="G282" s="33"/>
      <c r="H282" s="107"/>
      <c r="I282" s="107"/>
      <c r="J282" s="49"/>
      <c r="K282" s="33"/>
      <c r="L282" s="107"/>
      <c r="M282" s="107"/>
      <c r="N282" s="161"/>
      <c r="O282" s="33"/>
      <c r="P282" s="107"/>
      <c r="Q282" s="107"/>
      <c r="R282" s="49"/>
      <c r="S282" s="33"/>
      <c r="T282" s="107"/>
      <c r="U282" s="107"/>
      <c r="V282" s="161"/>
    </row>
    <row r="283" spans="1:22">
      <c r="A283" s="12"/>
      <c r="B283" s="170" t="s">
        <v>92</v>
      </c>
      <c r="C283" s="41"/>
      <c r="D283" s="103">
        <v>6458</v>
      </c>
      <c r="E283" s="103"/>
      <c r="F283" s="55"/>
      <c r="G283" s="41"/>
      <c r="H283" s="103">
        <v>42195</v>
      </c>
      <c r="I283" s="103"/>
      <c r="J283" s="55"/>
      <c r="K283" s="41"/>
      <c r="L283" s="65" t="s">
        <v>791</v>
      </c>
      <c r="M283" s="65"/>
      <c r="N283" s="63" t="s">
        <v>236</v>
      </c>
      <c r="O283" s="41"/>
      <c r="P283" s="65" t="s">
        <v>261</v>
      </c>
      <c r="Q283" s="65"/>
      <c r="R283" s="55"/>
      <c r="S283" s="41"/>
      <c r="T283" s="103">
        <v>46195</v>
      </c>
      <c r="U283" s="103"/>
      <c r="V283" s="55"/>
    </row>
    <row r="284" spans="1:22" ht="15.75" thickBot="1">
      <c r="A284" s="12"/>
      <c r="B284" s="170"/>
      <c r="C284" s="41"/>
      <c r="D284" s="83"/>
      <c r="E284" s="83"/>
      <c r="F284" s="69"/>
      <c r="G284" s="41"/>
      <c r="H284" s="83"/>
      <c r="I284" s="83"/>
      <c r="J284" s="69"/>
      <c r="K284" s="41"/>
      <c r="L284" s="118"/>
      <c r="M284" s="118"/>
      <c r="N284" s="133"/>
      <c r="O284" s="41"/>
      <c r="P284" s="118"/>
      <c r="Q284" s="118"/>
      <c r="R284" s="69"/>
      <c r="S284" s="41"/>
      <c r="T284" s="83"/>
      <c r="U284" s="83"/>
      <c r="V284" s="69"/>
    </row>
    <row r="285" spans="1:22">
      <c r="A285" s="12"/>
      <c r="B285" s="96" t="s">
        <v>93</v>
      </c>
      <c r="C285" s="33"/>
      <c r="D285" s="114" t="s">
        <v>792</v>
      </c>
      <c r="E285" s="114"/>
      <c r="F285" s="78" t="s">
        <v>236</v>
      </c>
      <c r="G285" s="33"/>
      <c r="H285" s="80">
        <v>11839</v>
      </c>
      <c r="I285" s="80"/>
      <c r="J285" s="38"/>
      <c r="K285" s="33"/>
      <c r="L285" s="80">
        <v>20371</v>
      </c>
      <c r="M285" s="80"/>
      <c r="N285" s="38"/>
      <c r="O285" s="33"/>
      <c r="P285" s="114" t="s">
        <v>261</v>
      </c>
      <c r="Q285" s="114"/>
      <c r="R285" s="38"/>
      <c r="S285" s="33"/>
      <c r="T285" s="80">
        <v>28049</v>
      </c>
      <c r="U285" s="80"/>
      <c r="V285" s="38"/>
    </row>
    <row r="286" spans="1:22">
      <c r="A286" s="12"/>
      <c r="B286" s="96"/>
      <c r="C286" s="33"/>
      <c r="D286" s="106"/>
      <c r="E286" s="106"/>
      <c r="F286" s="77"/>
      <c r="G286" s="33"/>
      <c r="H286" s="79"/>
      <c r="I286" s="79"/>
      <c r="J286" s="33"/>
      <c r="K286" s="33"/>
      <c r="L286" s="79"/>
      <c r="M286" s="79"/>
      <c r="N286" s="33"/>
      <c r="O286" s="33"/>
      <c r="P286" s="106"/>
      <c r="Q286" s="106"/>
      <c r="R286" s="33"/>
      <c r="S286" s="33"/>
      <c r="T286" s="79"/>
      <c r="U286" s="79"/>
      <c r="V286" s="33"/>
    </row>
    <row r="287" spans="1:22">
      <c r="A287" s="12"/>
      <c r="B287" s="95" t="s">
        <v>94</v>
      </c>
      <c r="C287" s="41"/>
      <c r="D287" s="81" t="s">
        <v>793</v>
      </c>
      <c r="E287" s="81"/>
      <c r="F287" s="101" t="s">
        <v>236</v>
      </c>
      <c r="G287" s="41"/>
      <c r="H287" s="81" t="s">
        <v>261</v>
      </c>
      <c r="I287" s="81"/>
      <c r="J287" s="41"/>
      <c r="K287" s="41"/>
      <c r="L287" s="81" t="s">
        <v>502</v>
      </c>
      <c r="M287" s="81"/>
      <c r="N287" s="101" t="s">
        <v>236</v>
      </c>
      <c r="O287" s="41"/>
      <c r="P287" s="81" t="s">
        <v>261</v>
      </c>
      <c r="Q287" s="81"/>
      <c r="R287" s="41"/>
      <c r="S287" s="41"/>
      <c r="T287" s="81" t="s">
        <v>518</v>
      </c>
      <c r="U287" s="81"/>
      <c r="V287" s="101" t="s">
        <v>236</v>
      </c>
    </row>
    <row r="288" spans="1:22">
      <c r="A288" s="12"/>
      <c r="B288" s="95"/>
      <c r="C288" s="41"/>
      <c r="D288" s="81"/>
      <c r="E288" s="81"/>
      <c r="F288" s="101"/>
      <c r="G288" s="41"/>
      <c r="H288" s="81"/>
      <c r="I288" s="81"/>
      <c r="J288" s="41"/>
      <c r="K288" s="41"/>
      <c r="L288" s="81"/>
      <c r="M288" s="81"/>
      <c r="N288" s="101"/>
      <c r="O288" s="41"/>
      <c r="P288" s="81"/>
      <c r="Q288" s="81"/>
      <c r="R288" s="41"/>
      <c r="S288" s="41"/>
      <c r="T288" s="81"/>
      <c r="U288" s="81"/>
      <c r="V288" s="101"/>
    </row>
    <row r="289" spans="1:22">
      <c r="A289" s="12"/>
      <c r="B289" s="94" t="s">
        <v>784</v>
      </c>
      <c r="C289" s="33"/>
      <c r="D289" s="79">
        <v>25182</v>
      </c>
      <c r="E289" s="79"/>
      <c r="F289" s="33"/>
      <c r="G289" s="33"/>
      <c r="H289" s="106" t="s">
        <v>261</v>
      </c>
      <c r="I289" s="106"/>
      <c r="J289" s="33"/>
      <c r="K289" s="33"/>
      <c r="L289" s="106" t="s">
        <v>261</v>
      </c>
      <c r="M289" s="106"/>
      <c r="N289" s="33"/>
      <c r="O289" s="33"/>
      <c r="P289" s="106" t="s">
        <v>794</v>
      </c>
      <c r="Q289" s="106"/>
      <c r="R289" s="77" t="s">
        <v>236</v>
      </c>
      <c r="S289" s="33"/>
      <c r="T289" s="106" t="s">
        <v>261</v>
      </c>
      <c r="U289" s="106"/>
      <c r="V289" s="33"/>
    </row>
    <row r="290" spans="1:22" ht="15.75" thickBot="1">
      <c r="A290" s="12"/>
      <c r="B290" s="94"/>
      <c r="C290" s="33"/>
      <c r="D290" s="102"/>
      <c r="E290" s="102"/>
      <c r="F290" s="49"/>
      <c r="G290" s="33"/>
      <c r="H290" s="107"/>
      <c r="I290" s="107"/>
      <c r="J290" s="49"/>
      <c r="K290" s="33"/>
      <c r="L290" s="107"/>
      <c r="M290" s="107"/>
      <c r="N290" s="49"/>
      <c r="O290" s="33"/>
      <c r="P290" s="107"/>
      <c r="Q290" s="107"/>
      <c r="R290" s="161"/>
      <c r="S290" s="33"/>
      <c r="T290" s="107"/>
      <c r="U290" s="107"/>
      <c r="V290" s="49"/>
    </row>
    <row r="291" spans="1:22">
      <c r="A291" s="12"/>
      <c r="B291" s="170" t="s">
        <v>786</v>
      </c>
      <c r="C291" s="41"/>
      <c r="D291" s="103">
        <v>20662</v>
      </c>
      <c r="E291" s="103"/>
      <c r="F291" s="55"/>
      <c r="G291" s="41"/>
      <c r="H291" s="103">
        <v>11839</v>
      </c>
      <c r="I291" s="103"/>
      <c r="J291" s="55"/>
      <c r="K291" s="41"/>
      <c r="L291" s="103">
        <v>15295</v>
      </c>
      <c r="M291" s="103"/>
      <c r="N291" s="55"/>
      <c r="O291" s="41"/>
      <c r="P291" s="65" t="s">
        <v>794</v>
      </c>
      <c r="Q291" s="65"/>
      <c r="R291" s="63" t="s">
        <v>236</v>
      </c>
      <c r="S291" s="41"/>
      <c r="T291" s="103">
        <v>22614</v>
      </c>
      <c r="U291" s="103"/>
      <c r="V291" s="55"/>
    </row>
    <row r="292" spans="1:22" ht="15.75" thickBot="1">
      <c r="A292" s="12"/>
      <c r="B292" s="170"/>
      <c r="C292" s="41"/>
      <c r="D292" s="83"/>
      <c r="E292" s="83"/>
      <c r="F292" s="69"/>
      <c r="G292" s="41"/>
      <c r="H292" s="83"/>
      <c r="I292" s="83"/>
      <c r="J292" s="69"/>
      <c r="K292" s="41"/>
      <c r="L292" s="83"/>
      <c r="M292" s="83"/>
      <c r="N292" s="69"/>
      <c r="O292" s="41"/>
      <c r="P292" s="118"/>
      <c r="Q292" s="118"/>
      <c r="R292" s="133"/>
      <c r="S292" s="41"/>
      <c r="T292" s="83"/>
      <c r="U292" s="83"/>
      <c r="V292" s="69"/>
    </row>
    <row r="293" spans="1:22">
      <c r="A293" s="12"/>
      <c r="B293" s="96" t="s">
        <v>777</v>
      </c>
      <c r="C293" s="33"/>
      <c r="D293" s="114" t="s">
        <v>261</v>
      </c>
      <c r="E293" s="114"/>
      <c r="F293" s="38"/>
      <c r="G293" s="33"/>
      <c r="H293" s="114" t="s">
        <v>261</v>
      </c>
      <c r="I293" s="114"/>
      <c r="J293" s="38"/>
      <c r="K293" s="33"/>
      <c r="L293" s="80">
        <v>1952</v>
      </c>
      <c r="M293" s="80"/>
      <c r="N293" s="38"/>
      <c r="O293" s="33"/>
      <c r="P293" s="114" t="s">
        <v>261</v>
      </c>
      <c r="Q293" s="114"/>
      <c r="R293" s="38"/>
      <c r="S293" s="33"/>
      <c r="T293" s="80">
        <v>1952</v>
      </c>
      <c r="U293" s="80"/>
      <c r="V293" s="38"/>
    </row>
    <row r="294" spans="1:22" ht="15.75" thickBot="1">
      <c r="A294" s="12"/>
      <c r="B294" s="96"/>
      <c r="C294" s="33"/>
      <c r="D294" s="107"/>
      <c r="E294" s="107"/>
      <c r="F294" s="49"/>
      <c r="G294" s="33"/>
      <c r="H294" s="107"/>
      <c r="I294" s="107"/>
      <c r="J294" s="49"/>
      <c r="K294" s="33"/>
      <c r="L294" s="102"/>
      <c r="M294" s="102"/>
      <c r="N294" s="49"/>
      <c r="O294" s="33"/>
      <c r="P294" s="107"/>
      <c r="Q294" s="107"/>
      <c r="R294" s="49"/>
      <c r="S294" s="33"/>
      <c r="T294" s="102"/>
      <c r="U294" s="102"/>
      <c r="V294" s="49"/>
    </row>
    <row r="295" spans="1:22">
      <c r="A295" s="12"/>
      <c r="B295" s="170" t="s">
        <v>787</v>
      </c>
      <c r="C295" s="41"/>
      <c r="D295" s="63" t="s">
        <v>232</v>
      </c>
      <c r="E295" s="103">
        <v>20662</v>
      </c>
      <c r="F295" s="55"/>
      <c r="G295" s="41"/>
      <c r="H295" s="63" t="s">
        <v>232</v>
      </c>
      <c r="I295" s="103">
        <v>11839</v>
      </c>
      <c r="J295" s="55"/>
      <c r="K295" s="41"/>
      <c r="L295" s="63" t="s">
        <v>232</v>
      </c>
      <c r="M295" s="103">
        <v>13343</v>
      </c>
      <c r="N295" s="55"/>
      <c r="O295" s="41"/>
      <c r="P295" s="63" t="s">
        <v>232</v>
      </c>
      <c r="Q295" s="65" t="s">
        <v>794</v>
      </c>
      <c r="R295" s="63" t="s">
        <v>236</v>
      </c>
      <c r="S295" s="41"/>
      <c r="T295" s="63" t="s">
        <v>232</v>
      </c>
      <c r="U295" s="103">
        <v>20662</v>
      </c>
      <c r="V295" s="55"/>
    </row>
    <row r="296" spans="1:22" ht="15.75" thickBot="1">
      <c r="A296" s="12"/>
      <c r="B296" s="170"/>
      <c r="C296" s="41"/>
      <c r="D296" s="64"/>
      <c r="E296" s="109"/>
      <c r="F296" s="56"/>
      <c r="G296" s="41"/>
      <c r="H296" s="64"/>
      <c r="I296" s="109"/>
      <c r="J296" s="56"/>
      <c r="K296" s="41"/>
      <c r="L296" s="64"/>
      <c r="M296" s="109"/>
      <c r="N296" s="56"/>
      <c r="O296" s="41"/>
      <c r="P296" s="64"/>
      <c r="Q296" s="66"/>
      <c r="R296" s="64"/>
      <c r="S296" s="41"/>
      <c r="T296" s="64"/>
      <c r="U296" s="109"/>
      <c r="V296" s="56"/>
    </row>
    <row r="297" spans="1:22" ht="15.75" thickTop="1">
      <c r="A297" s="12" t="s">
        <v>958</v>
      </c>
      <c r="B297" s="222" t="s">
        <v>795</v>
      </c>
      <c r="C297" s="222"/>
      <c r="D297" s="222"/>
      <c r="E297" s="222"/>
      <c r="F297" s="222"/>
      <c r="G297" s="222"/>
      <c r="H297" s="222"/>
      <c r="I297" s="222"/>
      <c r="J297" s="222"/>
      <c r="K297" s="222"/>
      <c r="L297" s="222"/>
      <c r="M297" s="222"/>
      <c r="N297" s="222"/>
      <c r="O297" s="222"/>
      <c r="P297" s="222"/>
      <c r="Q297" s="222"/>
      <c r="R297" s="222"/>
      <c r="S297" s="222"/>
      <c r="T297" s="222"/>
      <c r="U297" s="222"/>
      <c r="V297" s="222"/>
    </row>
    <row r="298" spans="1:22">
      <c r="A298" s="12"/>
      <c r="B298" s="223"/>
      <c r="C298" s="223"/>
      <c r="D298" s="223"/>
      <c r="E298" s="223"/>
      <c r="F298" s="223"/>
      <c r="G298" s="223"/>
      <c r="H298" s="223"/>
      <c r="I298" s="223"/>
      <c r="J298" s="223"/>
      <c r="K298" s="223"/>
      <c r="L298" s="223"/>
      <c r="M298" s="223"/>
      <c r="N298" s="223"/>
      <c r="O298" s="223"/>
      <c r="P298" s="223"/>
      <c r="Q298" s="223"/>
      <c r="R298" s="223"/>
      <c r="S298" s="223"/>
      <c r="T298" s="223"/>
      <c r="U298" s="223"/>
      <c r="V298" s="223"/>
    </row>
    <row r="299" spans="1:22">
      <c r="A299" s="12"/>
      <c r="B299" s="29"/>
      <c r="C299" s="29"/>
      <c r="D299" s="29"/>
      <c r="E299" s="29"/>
      <c r="F299" s="29"/>
      <c r="G299" s="29"/>
      <c r="H299" s="29"/>
      <c r="I299" s="29"/>
      <c r="J299" s="29"/>
      <c r="K299" s="29"/>
      <c r="L299" s="29"/>
      <c r="M299" s="29"/>
      <c r="N299" s="29"/>
      <c r="O299" s="29"/>
      <c r="P299" s="29"/>
      <c r="Q299" s="29"/>
      <c r="R299" s="29"/>
      <c r="S299" s="29"/>
      <c r="T299" s="29"/>
      <c r="U299" s="29"/>
      <c r="V299" s="29"/>
    </row>
    <row r="300" spans="1:22">
      <c r="A300" s="12"/>
      <c r="B300" s="14"/>
      <c r="C300" s="14"/>
      <c r="D300" s="14"/>
      <c r="E300" s="14"/>
      <c r="F300" s="14"/>
      <c r="G300" s="14"/>
      <c r="H300" s="14"/>
      <c r="I300" s="14"/>
      <c r="J300" s="14"/>
      <c r="K300" s="14"/>
      <c r="L300" s="14"/>
      <c r="M300" s="14"/>
      <c r="N300" s="14"/>
      <c r="O300" s="14"/>
      <c r="P300" s="14"/>
      <c r="Q300" s="14"/>
      <c r="R300" s="14"/>
      <c r="S300" s="14"/>
      <c r="T300" s="14"/>
      <c r="U300" s="14"/>
      <c r="V300" s="14"/>
    </row>
    <row r="301" spans="1:22" ht="15.75" thickBot="1">
      <c r="A301" s="12"/>
      <c r="B301" s="57"/>
      <c r="C301" s="11"/>
      <c r="D301" s="30" t="s">
        <v>767</v>
      </c>
      <c r="E301" s="30"/>
      <c r="F301" s="30"/>
      <c r="G301" s="30"/>
      <c r="H301" s="30"/>
      <c r="I301" s="30"/>
      <c r="J301" s="30"/>
      <c r="K301" s="30"/>
      <c r="L301" s="30"/>
      <c r="M301" s="30"/>
      <c r="N301" s="30"/>
      <c r="O301" s="30"/>
      <c r="P301" s="30"/>
      <c r="Q301" s="30"/>
      <c r="R301" s="30"/>
      <c r="S301" s="30"/>
      <c r="T301" s="30"/>
      <c r="U301" s="30"/>
      <c r="V301" s="30"/>
    </row>
    <row r="302" spans="1:22">
      <c r="A302" s="12"/>
      <c r="B302" s="176"/>
      <c r="C302" s="41"/>
      <c r="D302" s="156" t="s">
        <v>729</v>
      </c>
      <c r="E302" s="156"/>
      <c r="F302" s="156"/>
      <c r="G302" s="55"/>
      <c r="H302" s="156" t="s">
        <v>730</v>
      </c>
      <c r="I302" s="156"/>
      <c r="J302" s="156"/>
      <c r="K302" s="55"/>
      <c r="L302" s="156" t="s">
        <v>732</v>
      </c>
      <c r="M302" s="156"/>
      <c r="N302" s="156"/>
      <c r="O302" s="55"/>
      <c r="P302" s="156" t="s">
        <v>733</v>
      </c>
      <c r="Q302" s="156"/>
      <c r="R302" s="156"/>
      <c r="S302" s="55"/>
      <c r="T302" s="156" t="s">
        <v>105</v>
      </c>
      <c r="U302" s="156"/>
      <c r="V302" s="156"/>
    </row>
    <row r="303" spans="1:22" ht="15.75" thickBot="1">
      <c r="A303" s="12"/>
      <c r="B303" s="176"/>
      <c r="C303" s="41"/>
      <c r="D303" s="30"/>
      <c r="E303" s="30"/>
      <c r="F303" s="30"/>
      <c r="G303" s="41"/>
      <c r="H303" s="30" t="s">
        <v>731</v>
      </c>
      <c r="I303" s="30"/>
      <c r="J303" s="30"/>
      <c r="K303" s="41"/>
      <c r="L303" s="30" t="s">
        <v>731</v>
      </c>
      <c r="M303" s="30"/>
      <c r="N303" s="30"/>
      <c r="O303" s="41"/>
      <c r="P303" s="30"/>
      <c r="Q303" s="30"/>
      <c r="R303" s="30"/>
      <c r="S303" s="41"/>
      <c r="T303" s="30"/>
      <c r="U303" s="30"/>
      <c r="V303" s="30"/>
    </row>
    <row r="304" spans="1:22">
      <c r="A304" s="12"/>
      <c r="B304" s="77" t="s">
        <v>95</v>
      </c>
      <c r="C304" s="33"/>
      <c r="D304" s="78" t="s">
        <v>232</v>
      </c>
      <c r="E304" s="114" t="s">
        <v>712</v>
      </c>
      <c r="F304" s="78" t="s">
        <v>236</v>
      </c>
      <c r="G304" s="33"/>
      <c r="H304" s="78" t="s">
        <v>232</v>
      </c>
      <c r="I304" s="114" t="s">
        <v>773</v>
      </c>
      <c r="J304" s="78" t="s">
        <v>236</v>
      </c>
      <c r="K304" s="33"/>
      <c r="L304" s="78" t="s">
        <v>232</v>
      </c>
      <c r="M304" s="80">
        <v>8536</v>
      </c>
      <c r="N304" s="38"/>
      <c r="O304" s="33"/>
      <c r="P304" s="78" t="s">
        <v>232</v>
      </c>
      <c r="Q304" s="80">
        <v>27218</v>
      </c>
      <c r="R304" s="38"/>
      <c r="S304" s="33"/>
      <c r="T304" s="78" t="s">
        <v>232</v>
      </c>
      <c r="U304" s="114" t="s">
        <v>641</v>
      </c>
      <c r="V304" s="78" t="s">
        <v>236</v>
      </c>
    </row>
    <row r="305" spans="1:22">
      <c r="A305" s="12"/>
      <c r="B305" s="77"/>
      <c r="C305" s="33"/>
      <c r="D305" s="99"/>
      <c r="E305" s="115"/>
      <c r="F305" s="99"/>
      <c r="G305" s="33"/>
      <c r="H305" s="99"/>
      <c r="I305" s="115"/>
      <c r="J305" s="99"/>
      <c r="K305" s="33"/>
      <c r="L305" s="99"/>
      <c r="M305" s="100"/>
      <c r="N305" s="39"/>
      <c r="O305" s="33"/>
      <c r="P305" s="99"/>
      <c r="Q305" s="100"/>
      <c r="R305" s="39"/>
      <c r="S305" s="33"/>
      <c r="T305" s="99"/>
      <c r="U305" s="115"/>
      <c r="V305" s="99"/>
    </row>
    <row r="306" spans="1:22">
      <c r="A306" s="12"/>
      <c r="B306" s="17" t="s">
        <v>796</v>
      </c>
      <c r="C306" s="11"/>
      <c r="D306" s="41"/>
      <c r="E306" s="41"/>
      <c r="F306" s="41"/>
      <c r="G306" s="11"/>
      <c r="H306" s="41"/>
      <c r="I306" s="41"/>
      <c r="J306" s="41"/>
      <c r="K306" s="11"/>
      <c r="L306" s="41"/>
      <c r="M306" s="41"/>
      <c r="N306" s="41"/>
      <c r="O306" s="11"/>
      <c r="P306" s="41"/>
      <c r="Q306" s="41"/>
      <c r="R306" s="41"/>
      <c r="S306" s="11"/>
      <c r="T306" s="41"/>
      <c r="U306" s="41"/>
      <c r="V306" s="41"/>
    </row>
    <row r="307" spans="1:22">
      <c r="A307" s="12"/>
      <c r="B307" s="184" t="s">
        <v>99</v>
      </c>
      <c r="C307" s="33"/>
      <c r="D307" s="106" t="s">
        <v>261</v>
      </c>
      <c r="E307" s="106"/>
      <c r="F307" s="33"/>
      <c r="G307" s="33"/>
      <c r="H307" s="106" t="s">
        <v>261</v>
      </c>
      <c r="I307" s="106"/>
      <c r="J307" s="33"/>
      <c r="K307" s="33"/>
      <c r="L307" s="106" t="s">
        <v>398</v>
      </c>
      <c r="M307" s="106"/>
      <c r="N307" s="77" t="s">
        <v>236</v>
      </c>
      <c r="O307" s="33"/>
      <c r="P307" s="106" t="s">
        <v>261</v>
      </c>
      <c r="Q307" s="106"/>
      <c r="R307" s="33"/>
      <c r="S307" s="33"/>
      <c r="T307" s="106" t="s">
        <v>398</v>
      </c>
      <c r="U307" s="106"/>
      <c r="V307" s="77" t="s">
        <v>236</v>
      </c>
    </row>
    <row r="308" spans="1:22" ht="15.75" thickBot="1">
      <c r="A308" s="12"/>
      <c r="B308" s="184"/>
      <c r="C308" s="33"/>
      <c r="D308" s="107"/>
      <c r="E308" s="107"/>
      <c r="F308" s="49"/>
      <c r="G308" s="33"/>
      <c r="H308" s="107"/>
      <c r="I308" s="107"/>
      <c r="J308" s="49"/>
      <c r="K308" s="33"/>
      <c r="L308" s="107"/>
      <c r="M308" s="107"/>
      <c r="N308" s="161"/>
      <c r="O308" s="33"/>
      <c r="P308" s="107"/>
      <c r="Q308" s="107"/>
      <c r="R308" s="49"/>
      <c r="S308" s="33"/>
      <c r="T308" s="107"/>
      <c r="U308" s="107"/>
      <c r="V308" s="161"/>
    </row>
    <row r="309" spans="1:22">
      <c r="A309" s="12"/>
      <c r="B309" s="101" t="s">
        <v>100</v>
      </c>
      <c r="C309" s="41"/>
      <c r="D309" s="65" t="s">
        <v>712</v>
      </c>
      <c r="E309" s="65"/>
      <c r="F309" s="63" t="s">
        <v>236</v>
      </c>
      <c r="G309" s="41"/>
      <c r="H309" s="65" t="s">
        <v>773</v>
      </c>
      <c r="I309" s="65"/>
      <c r="J309" s="63" t="s">
        <v>236</v>
      </c>
      <c r="K309" s="41"/>
      <c r="L309" s="103">
        <v>6247</v>
      </c>
      <c r="M309" s="103"/>
      <c r="N309" s="55"/>
      <c r="O309" s="41"/>
      <c r="P309" s="103">
        <v>27218</v>
      </c>
      <c r="Q309" s="103"/>
      <c r="R309" s="55"/>
      <c r="S309" s="41"/>
      <c r="T309" s="65" t="s">
        <v>797</v>
      </c>
      <c r="U309" s="65"/>
      <c r="V309" s="63" t="s">
        <v>236</v>
      </c>
    </row>
    <row r="310" spans="1:22">
      <c r="A310" s="12"/>
      <c r="B310" s="101"/>
      <c r="C310" s="41"/>
      <c r="D310" s="185"/>
      <c r="E310" s="185"/>
      <c r="F310" s="186"/>
      <c r="G310" s="41"/>
      <c r="H310" s="185"/>
      <c r="I310" s="185"/>
      <c r="J310" s="186"/>
      <c r="K310" s="41"/>
      <c r="L310" s="104"/>
      <c r="M310" s="104"/>
      <c r="N310" s="105"/>
      <c r="O310" s="41"/>
      <c r="P310" s="104"/>
      <c r="Q310" s="104"/>
      <c r="R310" s="105"/>
      <c r="S310" s="41"/>
      <c r="T310" s="185"/>
      <c r="U310" s="185"/>
      <c r="V310" s="186"/>
    </row>
    <row r="311" spans="1:22">
      <c r="A311" s="12"/>
      <c r="B311" s="184" t="s">
        <v>101</v>
      </c>
      <c r="C311" s="33"/>
      <c r="D311" s="106" t="s">
        <v>261</v>
      </c>
      <c r="E311" s="106"/>
      <c r="F311" s="33"/>
      <c r="G311" s="33"/>
      <c r="H311" s="106" t="s">
        <v>261</v>
      </c>
      <c r="I311" s="106"/>
      <c r="J311" s="33"/>
      <c r="K311" s="33"/>
      <c r="L311" s="79">
        <v>1529</v>
      </c>
      <c r="M311" s="79"/>
      <c r="N311" s="33"/>
      <c r="O311" s="33"/>
      <c r="P311" s="106" t="s">
        <v>261</v>
      </c>
      <c r="Q311" s="106"/>
      <c r="R311" s="33"/>
      <c r="S311" s="33"/>
      <c r="T311" s="79">
        <v>1529</v>
      </c>
      <c r="U311" s="79"/>
      <c r="V311" s="33"/>
    </row>
    <row r="312" spans="1:22" ht="15.75" thickBot="1">
      <c r="A312" s="12"/>
      <c r="B312" s="184"/>
      <c r="C312" s="33"/>
      <c r="D312" s="107"/>
      <c r="E312" s="107"/>
      <c r="F312" s="49"/>
      <c r="G312" s="33"/>
      <c r="H312" s="107"/>
      <c r="I312" s="107"/>
      <c r="J312" s="49"/>
      <c r="K312" s="33"/>
      <c r="L312" s="102"/>
      <c r="M312" s="102"/>
      <c r="N312" s="49"/>
      <c r="O312" s="33"/>
      <c r="P312" s="107"/>
      <c r="Q312" s="107"/>
      <c r="R312" s="49"/>
      <c r="S312" s="33"/>
      <c r="T312" s="102"/>
      <c r="U312" s="102"/>
      <c r="V312" s="49"/>
    </row>
    <row r="313" spans="1:22">
      <c r="A313" s="12"/>
      <c r="B313" s="101" t="s">
        <v>102</v>
      </c>
      <c r="C313" s="41"/>
      <c r="D313" s="63" t="s">
        <v>232</v>
      </c>
      <c r="E313" s="65" t="s">
        <v>712</v>
      </c>
      <c r="F313" s="63" t="s">
        <v>236</v>
      </c>
      <c r="G313" s="41"/>
      <c r="H313" s="63" t="s">
        <v>232</v>
      </c>
      <c r="I313" s="65" t="s">
        <v>773</v>
      </c>
      <c r="J313" s="63" t="s">
        <v>236</v>
      </c>
      <c r="K313" s="41"/>
      <c r="L313" s="63" t="s">
        <v>232</v>
      </c>
      <c r="M313" s="103">
        <v>4718</v>
      </c>
      <c r="N313" s="55"/>
      <c r="O313" s="41"/>
      <c r="P313" s="63" t="s">
        <v>232</v>
      </c>
      <c r="Q313" s="103">
        <v>27218</v>
      </c>
      <c r="R313" s="55"/>
      <c r="S313" s="41"/>
      <c r="T313" s="63" t="s">
        <v>232</v>
      </c>
      <c r="U313" s="65" t="s">
        <v>798</v>
      </c>
      <c r="V313" s="63" t="s">
        <v>236</v>
      </c>
    </row>
    <row r="314" spans="1:22" ht="15.75" thickBot="1">
      <c r="A314" s="12"/>
      <c r="B314" s="101"/>
      <c r="C314" s="41"/>
      <c r="D314" s="64"/>
      <c r="E314" s="66"/>
      <c r="F314" s="64"/>
      <c r="G314" s="41"/>
      <c r="H314" s="64"/>
      <c r="I314" s="66"/>
      <c r="J314" s="64"/>
      <c r="K314" s="41"/>
      <c r="L314" s="64"/>
      <c r="M314" s="109"/>
      <c r="N314" s="56"/>
      <c r="O314" s="41"/>
      <c r="P314" s="64"/>
      <c r="Q314" s="109"/>
      <c r="R314" s="56"/>
      <c r="S314" s="41"/>
      <c r="T314" s="64"/>
      <c r="U314" s="66"/>
      <c r="V314" s="64"/>
    </row>
    <row r="315" spans="1:22" ht="15.75" thickTop="1">
      <c r="A315" s="12"/>
      <c r="B315" s="223"/>
      <c r="C315" s="223"/>
      <c r="D315" s="223"/>
      <c r="E315" s="223"/>
      <c r="F315" s="223"/>
      <c r="G315" s="223"/>
      <c r="H315" s="223"/>
      <c r="I315" s="223"/>
      <c r="J315" s="223"/>
      <c r="K315" s="223"/>
      <c r="L315" s="223"/>
      <c r="M315" s="223"/>
      <c r="N315" s="223"/>
      <c r="O315" s="223"/>
      <c r="P315" s="223"/>
      <c r="Q315" s="223"/>
      <c r="R315" s="223"/>
      <c r="S315" s="223"/>
      <c r="T315" s="223"/>
      <c r="U315" s="223"/>
      <c r="V315" s="223"/>
    </row>
    <row r="316" spans="1:22">
      <c r="A316" s="12"/>
      <c r="B316" s="29"/>
      <c r="C316" s="29"/>
      <c r="D316" s="29"/>
      <c r="E316" s="29"/>
      <c r="F316" s="29"/>
      <c r="G316" s="29"/>
      <c r="H316" s="29"/>
      <c r="I316" s="29"/>
      <c r="J316" s="29"/>
      <c r="K316" s="29"/>
      <c r="L316" s="29"/>
      <c r="M316" s="29"/>
      <c r="N316" s="29"/>
      <c r="O316" s="29"/>
      <c r="P316" s="29"/>
      <c r="Q316" s="29"/>
      <c r="R316" s="29"/>
      <c r="S316" s="29"/>
      <c r="T316" s="29"/>
      <c r="U316" s="29"/>
      <c r="V316" s="29"/>
    </row>
    <row r="317" spans="1:22">
      <c r="A317" s="12"/>
      <c r="B317" s="14"/>
      <c r="C317" s="14"/>
      <c r="D317" s="14"/>
      <c r="E317" s="14"/>
      <c r="F317" s="14"/>
      <c r="G317" s="14"/>
      <c r="H317" s="14"/>
      <c r="I317" s="14"/>
      <c r="J317" s="14"/>
      <c r="K317" s="14"/>
      <c r="L317" s="14"/>
      <c r="M317" s="14"/>
      <c r="N317" s="14"/>
      <c r="O317" s="14"/>
      <c r="P317" s="14"/>
      <c r="Q317" s="14"/>
      <c r="R317" s="14"/>
      <c r="S317" s="14"/>
      <c r="T317" s="14"/>
      <c r="U317" s="14"/>
      <c r="V317" s="14"/>
    </row>
    <row r="318" spans="1:22" ht="15.75" thickBot="1">
      <c r="A318" s="12"/>
      <c r="B318" s="57"/>
      <c r="C318" s="11"/>
      <c r="D318" s="30" t="s">
        <v>778</v>
      </c>
      <c r="E318" s="30"/>
      <c r="F318" s="30"/>
      <c r="G318" s="30"/>
      <c r="H318" s="30"/>
      <c r="I318" s="30"/>
      <c r="J318" s="30"/>
      <c r="K318" s="30"/>
      <c r="L318" s="30"/>
      <c r="M318" s="30"/>
      <c r="N318" s="30"/>
      <c r="O318" s="30"/>
      <c r="P318" s="30"/>
      <c r="Q318" s="30"/>
      <c r="R318" s="30"/>
      <c r="S318" s="30"/>
      <c r="T318" s="30"/>
      <c r="U318" s="30"/>
      <c r="V318" s="30"/>
    </row>
    <row r="319" spans="1:22">
      <c r="A319" s="12"/>
      <c r="B319" s="176"/>
      <c r="C319" s="41"/>
      <c r="D319" s="156" t="s">
        <v>729</v>
      </c>
      <c r="E319" s="156"/>
      <c r="F319" s="156"/>
      <c r="G319" s="55"/>
      <c r="H319" s="156" t="s">
        <v>730</v>
      </c>
      <c r="I319" s="156"/>
      <c r="J319" s="156"/>
      <c r="K319" s="55"/>
      <c r="L319" s="156" t="s">
        <v>732</v>
      </c>
      <c r="M319" s="156"/>
      <c r="N319" s="156"/>
      <c r="O319" s="55"/>
      <c r="P319" s="156" t="s">
        <v>733</v>
      </c>
      <c r="Q319" s="156"/>
      <c r="R319" s="156"/>
      <c r="S319" s="55"/>
      <c r="T319" s="156" t="s">
        <v>105</v>
      </c>
      <c r="U319" s="156"/>
      <c r="V319" s="156"/>
    </row>
    <row r="320" spans="1:22" ht="15.75" thickBot="1">
      <c r="A320" s="12"/>
      <c r="B320" s="176"/>
      <c r="C320" s="41"/>
      <c r="D320" s="30"/>
      <c r="E320" s="30"/>
      <c r="F320" s="30"/>
      <c r="G320" s="105"/>
      <c r="H320" s="30" t="s">
        <v>731</v>
      </c>
      <c r="I320" s="30"/>
      <c r="J320" s="30"/>
      <c r="K320" s="105"/>
      <c r="L320" s="30" t="s">
        <v>731</v>
      </c>
      <c r="M320" s="30"/>
      <c r="N320" s="30"/>
      <c r="O320" s="105"/>
      <c r="P320" s="30"/>
      <c r="Q320" s="30"/>
      <c r="R320" s="30"/>
      <c r="S320" s="105"/>
      <c r="T320" s="30"/>
      <c r="U320" s="30"/>
      <c r="V320" s="30"/>
    </row>
    <row r="321" spans="1:22">
      <c r="A321" s="12"/>
      <c r="B321" s="94" t="s">
        <v>786</v>
      </c>
      <c r="C321" s="33"/>
      <c r="D321" s="78" t="s">
        <v>232</v>
      </c>
      <c r="E321" s="80">
        <v>3662</v>
      </c>
      <c r="F321" s="38"/>
      <c r="G321" s="33"/>
      <c r="H321" s="78" t="s">
        <v>232</v>
      </c>
      <c r="I321" s="80">
        <v>6669</v>
      </c>
      <c r="J321" s="38"/>
      <c r="K321" s="33"/>
      <c r="L321" s="78" t="s">
        <v>232</v>
      </c>
      <c r="M321" s="80">
        <v>7064</v>
      </c>
      <c r="N321" s="38"/>
      <c r="O321" s="33"/>
      <c r="P321" s="78" t="s">
        <v>232</v>
      </c>
      <c r="Q321" s="114" t="s">
        <v>785</v>
      </c>
      <c r="R321" s="78" t="s">
        <v>236</v>
      </c>
      <c r="S321" s="33"/>
      <c r="T321" s="78" t="s">
        <v>232</v>
      </c>
      <c r="U321" s="80">
        <v>5063</v>
      </c>
      <c r="V321" s="38"/>
    </row>
    <row r="322" spans="1:22">
      <c r="A322" s="12"/>
      <c r="B322" s="94"/>
      <c r="C322" s="33"/>
      <c r="D322" s="99"/>
      <c r="E322" s="100"/>
      <c r="F322" s="39"/>
      <c r="G322" s="33"/>
      <c r="H322" s="99"/>
      <c r="I322" s="100"/>
      <c r="J322" s="39"/>
      <c r="K322" s="33"/>
      <c r="L322" s="99"/>
      <c r="M322" s="100"/>
      <c r="N322" s="39"/>
      <c r="O322" s="33"/>
      <c r="P322" s="99"/>
      <c r="Q322" s="115"/>
      <c r="R322" s="99"/>
      <c r="S322" s="33"/>
      <c r="T322" s="99"/>
      <c r="U322" s="100"/>
      <c r="V322" s="39"/>
    </row>
    <row r="323" spans="1:22">
      <c r="A323" s="12"/>
      <c r="B323" s="17" t="s">
        <v>796</v>
      </c>
      <c r="C323" s="11"/>
      <c r="D323" s="41"/>
      <c r="E323" s="41"/>
      <c r="F323" s="41"/>
      <c r="G323" s="11"/>
      <c r="H323" s="41"/>
      <c r="I323" s="41"/>
      <c r="J323" s="41"/>
      <c r="K323" s="11"/>
      <c r="L323" s="41"/>
      <c r="M323" s="41"/>
      <c r="N323" s="41"/>
      <c r="O323" s="11"/>
      <c r="P323" s="41"/>
      <c r="Q323" s="41"/>
      <c r="R323" s="41"/>
      <c r="S323" s="11"/>
      <c r="T323" s="41"/>
      <c r="U323" s="41"/>
      <c r="V323" s="41"/>
    </row>
    <row r="324" spans="1:22">
      <c r="A324" s="12"/>
      <c r="B324" s="184" t="s">
        <v>99</v>
      </c>
      <c r="C324" s="33"/>
      <c r="D324" s="106" t="s">
        <v>261</v>
      </c>
      <c r="E324" s="106"/>
      <c r="F324" s="33"/>
      <c r="G324" s="33"/>
      <c r="H324" s="106" t="s">
        <v>261</v>
      </c>
      <c r="I324" s="106"/>
      <c r="J324" s="33"/>
      <c r="K324" s="33"/>
      <c r="L324" s="106" t="s">
        <v>395</v>
      </c>
      <c r="M324" s="106"/>
      <c r="N324" s="77" t="s">
        <v>236</v>
      </c>
      <c r="O324" s="33"/>
      <c r="P324" s="106" t="s">
        <v>261</v>
      </c>
      <c r="Q324" s="106"/>
      <c r="R324" s="33"/>
      <c r="S324" s="33"/>
      <c r="T324" s="106" t="s">
        <v>395</v>
      </c>
      <c r="U324" s="106"/>
      <c r="V324" s="77" t="s">
        <v>236</v>
      </c>
    </row>
    <row r="325" spans="1:22" ht="15.75" thickBot="1">
      <c r="A325" s="12"/>
      <c r="B325" s="184"/>
      <c r="C325" s="33"/>
      <c r="D325" s="107"/>
      <c r="E325" s="107"/>
      <c r="F325" s="49"/>
      <c r="G325" s="33"/>
      <c r="H325" s="107"/>
      <c r="I325" s="107"/>
      <c r="J325" s="49"/>
      <c r="K325" s="33"/>
      <c r="L325" s="107"/>
      <c r="M325" s="107"/>
      <c r="N325" s="161"/>
      <c r="O325" s="33"/>
      <c r="P325" s="107"/>
      <c r="Q325" s="107"/>
      <c r="R325" s="49"/>
      <c r="S325" s="33"/>
      <c r="T325" s="107"/>
      <c r="U325" s="107"/>
      <c r="V325" s="161"/>
    </row>
    <row r="326" spans="1:22">
      <c r="A326" s="12"/>
      <c r="B326" s="101" t="s">
        <v>799</v>
      </c>
      <c r="C326" s="41"/>
      <c r="D326" s="103">
        <v>3662</v>
      </c>
      <c r="E326" s="103"/>
      <c r="F326" s="55"/>
      <c r="G326" s="41"/>
      <c r="H326" s="103">
        <v>6669</v>
      </c>
      <c r="I326" s="103"/>
      <c r="J326" s="55"/>
      <c r="K326" s="41"/>
      <c r="L326" s="103">
        <v>5828</v>
      </c>
      <c r="M326" s="103"/>
      <c r="N326" s="55"/>
      <c r="O326" s="41"/>
      <c r="P326" s="65" t="s">
        <v>785</v>
      </c>
      <c r="Q326" s="65"/>
      <c r="R326" s="63" t="s">
        <v>236</v>
      </c>
      <c r="S326" s="41"/>
      <c r="T326" s="103">
        <v>3827</v>
      </c>
      <c r="U326" s="103"/>
      <c r="V326" s="55"/>
    </row>
    <row r="327" spans="1:22">
      <c r="A327" s="12"/>
      <c r="B327" s="101"/>
      <c r="C327" s="41"/>
      <c r="D327" s="104"/>
      <c r="E327" s="104"/>
      <c r="F327" s="105"/>
      <c r="G327" s="41"/>
      <c r="H327" s="104"/>
      <c r="I327" s="104"/>
      <c r="J327" s="105"/>
      <c r="K327" s="41"/>
      <c r="L327" s="104"/>
      <c r="M327" s="104"/>
      <c r="N327" s="105"/>
      <c r="O327" s="41"/>
      <c r="P327" s="185"/>
      <c r="Q327" s="185"/>
      <c r="R327" s="186"/>
      <c r="S327" s="41"/>
      <c r="T327" s="104"/>
      <c r="U327" s="104"/>
      <c r="V327" s="105"/>
    </row>
    <row r="328" spans="1:22">
      <c r="A328" s="12"/>
      <c r="B328" s="184" t="s">
        <v>101</v>
      </c>
      <c r="C328" s="33"/>
      <c r="D328" s="106" t="s">
        <v>261</v>
      </c>
      <c r="E328" s="106"/>
      <c r="F328" s="33"/>
      <c r="G328" s="33"/>
      <c r="H328" s="106" t="s">
        <v>261</v>
      </c>
      <c r="I328" s="106"/>
      <c r="J328" s="33"/>
      <c r="K328" s="33"/>
      <c r="L328" s="79">
        <v>1401</v>
      </c>
      <c r="M328" s="79"/>
      <c r="N328" s="33"/>
      <c r="O328" s="33"/>
      <c r="P328" s="106" t="s">
        <v>261</v>
      </c>
      <c r="Q328" s="106"/>
      <c r="R328" s="33"/>
      <c r="S328" s="33"/>
      <c r="T328" s="79">
        <v>1401</v>
      </c>
      <c r="U328" s="79"/>
      <c r="V328" s="33"/>
    </row>
    <row r="329" spans="1:22" ht="15.75" thickBot="1">
      <c r="A329" s="12"/>
      <c r="B329" s="184"/>
      <c r="C329" s="33"/>
      <c r="D329" s="107"/>
      <c r="E329" s="107"/>
      <c r="F329" s="49"/>
      <c r="G329" s="33"/>
      <c r="H329" s="107"/>
      <c r="I329" s="107"/>
      <c r="J329" s="49"/>
      <c r="K329" s="33"/>
      <c r="L329" s="102"/>
      <c r="M329" s="102"/>
      <c r="N329" s="49"/>
      <c r="O329" s="33"/>
      <c r="P329" s="107"/>
      <c r="Q329" s="107"/>
      <c r="R329" s="49"/>
      <c r="S329" s="33"/>
      <c r="T329" s="102"/>
      <c r="U329" s="102"/>
      <c r="V329" s="49"/>
    </row>
    <row r="330" spans="1:22">
      <c r="A330" s="12"/>
      <c r="B330" s="101" t="s">
        <v>800</v>
      </c>
      <c r="C330" s="41"/>
      <c r="D330" s="63" t="s">
        <v>232</v>
      </c>
      <c r="E330" s="103">
        <v>3662</v>
      </c>
      <c r="F330" s="55"/>
      <c r="G330" s="41"/>
      <c r="H330" s="63" t="s">
        <v>232</v>
      </c>
      <c r="I330" s="103">
        <v>6669</v>
      </c>
      <c r="J330" s="55"/>
      <c r="K330" s="41"/>
      <c r="L330" s="63" t="s">
        <v>232</v>
      </c>
      <c r="M330" s="103">
        <v>4427</v>
      </c>
      <c r="N330" s="55"/>
      <c r="O330" s="41"/>
      <c r="P330" s="63" t="s">
        <v>232</v>
      </c>
      <c r="Q330" s="65" t="s">
        <v>785</v>
      </c>
      <c r="R330" s="63" t="s">
        <v>236</v>
      </c>
      <c r="S330" s="41"/>
      <c r="T330" s="63" t="s">
        <v>232</v>
      </c>
      <c r="U330" s="103">
        <v>2426</v>
      </c>
      <c r="V330" s="55"/>
    </row>
    <row r="331" spans="1:22" ht="15.75" thickBot="1">
      <c r="A331" s="12"/>
      <c r="B331" s="101"/>
      <c r="C331" s="41"/>
      <c r="D331" s="64"/>
      <c r="E331" s="109"/>
      <c r="F331" s="56"/>
      <c r="G331" s="41"/>
      <c r="H331" s="64"/>
      <c r="I331" s="109"/>
      <c r="J331" s="56"/>
      <c r="K331" s="41"/>
      <c r="L331" s="64"/>
      <c r="M331" s="109"/>
      <c r="N331" s="56"/>
      <c r="O331" s="41"/>
      <c r="P331" s="64"/>
      <c r="Q331" s="66"/>
      <c r="R331" s="64"/>
      <c r="S331" s="41"/>
      <c r="T331" s="64"/>
      <c r="U331" s="109"/>
      <c r="V331" s="56"/>
    </row>
    <row r="332" spans="1:22" ht="15.75" thickTop="1">
      <c r="A332" s="12"/>
      <c r="B332" s="29"/>
      <c r="C332" s="29"/>
      <c r="D332" s="29"/>
      <c r="E332" s="29"/>
      <c r="F332" s="29"/>
      <c r="G332" s="29"/>
      <c r="H332" s="29"/>
      <c r="I332" s="29"/>
      <c r="J332" s="29"/>
      <c r="K332" s="29"/>
      <c r="L332" s="29"/>
      <c r="M332" s="29"/>
      <c r="N332" s="29"/>
      <c r="O332" s="29"/>
      <c r="P332" s="29"/>
      <c r="Q332" s="29"/>
      <c r="R332" s="29"/>
      <c r="S332" s="29"/>
      <c r="T332" s="29"/>
      <c r="U332" s="29"/>
      <c r="V332" s="29"/>
    </row>
    <row r="333" spans="1:22">
      <c r="A333" s="12"/>
      <c r="B333" s="14"/>
      <c r="C333" s="14"/>
      <c r="D333" s="14"/>
      <c r="E333" s="14"/>
      <c r="F333" s="14"/>
      <c r="G333" s="14"/>
      <c r="H333" s="14"/>
      <c r="I333" s="14"/>
      <c r="J333" s="14"/>
      <c r="K333" s="14"/>
      <c r="L333" s="14"/>
      <c r="M333" s="14"/>
      <c r="N333" s="14"/>
      <c r="O333" s="14"/>
      <c r="P333" s="14"/>
      <c r="Q333" s="14"/>
      <c r="R333" s="14"/>
      <c r="S333" s="14"/>
      <c r="T333" s="14"/>
      <c r="U333" s="14"/>
      <c r="V333" s="14"/>
    </row>
    <row r="334" spans="1:22" ht="15.75" thickBot="1">
      <c r="A334" s="12"/>
      <c r="B334" s="57"/>
      <c r="C334" s="11"/>
      <c r="D334" s="30" t="s">
        <v>788</v>
      </c>
      <c r="E334" s="30"/>
      <c r="F334" s="30"/>
      <c r="G334" s="30"/>
      <c r="H334" s="30"/>
      <c r="I334" s="30"/>
      <c r="J334" s="30"/>
      <c r="K334" s="30"/>
      <c r="L334" s="30"/>
      <c r="M334" s="30"/>
      <c r="N334" s="30"/>
      <c r="O334" s="30"/>
      <c r="P334" s="30"/>
      <c r="Q334" s="30"/>
      <c r="R334" s="30"/>
      <c r="S334" s="30"/>
      <c r="T334" s="30"/>
      <c r="U334" s="30"/>
      <c r="V334" s="30"/>
    </row>
    <row r="335" spans="1:22">
      <c r="A335" s="12"/>
      <c r="B335" s="176"/>
      <c r="C335" s="41"/>
      <c r="D335" s="156" t="s">
        <v>729</v>
      </c>
      <c r="E335" s="156"/>
      <c r="F335" s="156"/>
      <c r="G335" s="55"/>
      <c r="H335" s="156" t="s">
        <v>730</v>
      </c>
      <c r="I335" s="156"/>
      <c r="J335" s="156"/>
      <c r="K335" s="55"/>
      <c r="L335" s="156" t="s">
        <v>732</v>
      </c>
      <c r="M335" s="156"/>
      <c r="N335" s="156"/>
      <c r="O335" s="55"/>
      <c r="P335" s="156" t="s">
        <v>733</v>
      </c>
      <c r="Q335" s="156"/>
      <c r="R335" s="156"/>
      <c r="S335" s="55"/>
      <c r="T335" s="156" t="s">
        <v>105</v>
      </c>
      <c r="U335" s="156"/>
      <c r="V335" s="156"/>
    </row>
    <row r="336" spans="1:22" ht="15.75" thickBot="1">
      <c r="A336" s="12"/>
      <c r="B336" s="176"/>
      <c r="C336" s="41"/>
      <c r="D336" s="30"/>
      <c r="E336" s="30"/>
      <c r="F336" s="30"/>
      <c r="G336" s="105"/>
      <c r="H336" s="30" t="s">
        <v>731</v>
      </c>
      <c r="I336" s="30"/>
      <c r="J336" s="30"/>
      <c r="K336" s="105"/>
      <c r="L336" s="30" t="s">
        <v>731</v>
      </c>
      <c r="M336" s="30"/>
      <c r="N336" s="30"/>
      <c r="O336" s="105"/>
      <c r="P336" s="30"/>
      <c r="Q336" s="30"/>
      <c r="R336" s="30"/>
      <c r="S336" s="105"/>
      <c r="T336" s="30"/>
      <c r="U336" s="30"/>
      <c r="V336" s="30"/>
    </row>
    <row r="337" spans="1:22">
      <c r="A337" s="12"/>
      <c r="B337" s="94" t="s">
        <v>786</v>
      </c>
      <c r="C337" s="33"/>
      <c r="D337" s="78" t="s">
        <v>232</v>
      </c>
      <c r="E337" s="80">
        <v>20662</v>
      </c>
      <c r="F337" s="38"/>
      <c r="G337" s="33"/>
      <c r="H337" s="78" t="s">
        <v>232</v>
      </c>
      <c r="I337" s="80">
        <v>11839</v>
      </c>
      <c r="J337" s="38"/>
      <c r="K337" s="33"/>
      <c r="L337" s="78" t="s">
        <v>232</v>
      </c>
      <c r="M337" s="80">
        <v>15295</v>
      </c>
      <c r="N337" s="38"/>
      <c r="O337" s="33"/>
      <c r="P337" s="78" t="s">
        <v>232</v>
      </c>
      <c r="Q337" s="114" t="s">
        <v>794</v>
      </c>
      <c r="R337" s="78" t="s">
        <v>236</v>
      </c>
      <c r="S337" s="33"/>
      <c r="T337" s="78" t="s">
        <v>232</v>
      </c>
      <c r="U337" s="80">
        <v>22614</v>
      </c>
      <c r="V337" s="38"/>
    </row>
    <row r="338" spans="1:22">
      <c r="A338" s="12"/>
      <c r="B338" s="94"/>
      <c r="C338" s="33"/>
      <c r="D338" s="99"/>
      <c r="E338" s="100"/>
      <c r="F338" s="39"/>
      <c r="G338" s="33"/>
      <c r="H338" s="99"/>
      <c r="I338" s="100"/>
      <c r="J338" s="39"/>
      <c r="K338" s="33"/>
      <c r="L338" s="99"/>
      <c r="M338" s="100"/>
      <c r="N338" s="39"/>
      <c r="O338" s="33"/>
      <c r="P338" s="99"/>
      <c r="Q338" s="115"/>
      <c r="R338" s="99"/>
      <c r="S338" s="33"/>
      <c r="T338" s="99"/>
      <c r="U338" s="100"/>
      <c r="V338" s="39"/>
    </row>
    <row r="339" spans="1:22">
      <c r="A339" s="12"/>
      <c r="B339" s="17" t="s">
        <v>801</v>
      </c>
      <c r="C339" s="11"/>
      <c r="D339" s="41"/>
      <c r="E339" s="41"/>
      <c r="F339" s="41"/>
      <c r="G339" s="11"/>
      <c r="H339" s="41"/>
      <c r="I339" s="41"/>
      <c r="J339" s="41"/>
      <c r="K339" s="11"/>
      <c r="L339" s="41"/>
      <c r="M339" s="41"/>
      <c r="N339" s="41"/>
      <c r="O339" s="11"/>
      <c r="P339" s="41"/>
      <c r="Q339" s="41"/>
      <c r="R339" s="41"/>
      <c r="S339" s="11"/>
      <c r="T339" s="41"/>
      <c r="U339" s="41"/>
      <c r="V339" s="41"/>
    </row>
    <row r="340" spans="1:22">
      <c r="A340" s="12"/>
      <c r="B340" s="184" t="s">
        <v>99</v>
      </c>
      <c r="C340" s="33"/>
      <c r="D340" s="106" t="s">
        <v>261</v>
      </c>
      <c r="E340" s="106"/>
      <c r="F340" s="33"/>
      <c r="G340" s="33"/>
      <c r="H340" s="106" t="s">
        <v>261</v>
      </c>
      <c r="I340" s="106"/>
      <c r="J340" s="33"/>
      <c r="K340" s="33"/>
      <c r="L340" s="106">
        <v>230</v>
      </c>
      <c r="M340" s="106"/>
      <c r="N340" s="33"/>
      <c r="O340" s="33"/>
      <c r="P340" s="106" t="s">
        <v>261</v>
      </c>
      <c r="Q340" s="106"/>
      <c r="R340" s="33"/>
      <c r="S340" s="33"/>
      <c r="T340" s="106">
        <v>230</v>
      </c>
      <c r="U340" s="106"/>
      <c r="V340" s="33"/>
    </row>
    <row r="341" spans="1:22" ht="15.75" thickBot="1">
      <c r="A341" s="12"/>
      <c r="B341" s="184"/>
      <c r="C341" s="33"/>
      <c r="D341" s="107"/>
      <c r="E341" s="107"/>
      <c r="F341" s="49"/>
      <c r="G341" s="33"/>
      <c r="H341" s="107"/>
      <c r="I341" s="107"/>
      <c r="J341" s="49"/>
      <c r="K341" s="33"/>
      <c r="L341" s="107"/>
      <c r="M341" s="107"/>
      <c r="N341" s="49"/>
      <c r="O341" s="33"/>
      <c r="P341" s="107"/>
      <c r="Q341" s="107"/>
      <c r="R341" s="49"/>
      <c r="S341" s="33"/>
      <c r="T341" s="107"/>
      <c r="U341" s="107"/>
      <c r="V341" s="49"/>
    </row>
    <row r="342" spans="1:22">
      <c r="A342" s="12"/>
      <c r="B342" s="101" t="s">
        <v>799</v>
      </c>
      <c r="C342" s="41"/>
      <c r="D342" s="103">
        <v>20662</v>
      </c>
      <c r="E342" s="103"/>
      <c r="F342" s="55"/>
      <c r="G342" s="41"/>
      <c r="H342" s="103">
        <v>11839</v>
      </c>
      <c r="I342" s="103"/>
      <c r="J342" s="55"/>
      <c r="K342" s="41"/>
      <c r="L342" s="103">
        <v>15525</v>
      </c>
      <c r="M342" s="103"/>
      <c r="N342" s="55"/>
      <c r="O342" s="41"/>
      <c r="P342" s="65" t="s">
        <v>794</v>
      </c>
      <c r="Q342" s="65"/>
      <c r="R342" s="63" t="s">
        <v>236</v>
      </c>
      <c r="S342" s="41"/>
      <c r="T342" s="103">
        <v>22844</v>
      </c>
      <c r="U342" s="103"/>
      <c r="V342" s="55"/>
    </row>
    <row r="343" spans="1:22">
      <c r="A343" s="12"/>
      <c r="B343" s="101"/>
      <c r="C343" s="41"/>
      <c r="D343" s="104"/>
      <c r="E343" s="104"/>
      <c r="F343" s="105"/>
      <c r="G343" s="41"/>
      <c r="H343" s="104"/>
      <c r="I343" s="104"/>
      <c r="J343" s="105"/>
      <c r="K343" s="41"/>
      <c r="L343" s="104"/>
      <c r="M343" s="104"/>
      <c r="N343" s="105"/>
      <c r="O343" s="41"/>
      <c r="P343" s="185"/>
      <c r="Q343" s="185"/>
      <c r="R343" s="186"/>
      <c r="S343" s="41"/>
      <c r="T343" s="104"/>
      <c r="U343" s="104"/>
      <c r="V343" s="105"/>
    </row>
    <row r="344" spans="1:22">
      <c r="A344" s="12"/>
      <c r="B344" s="184" t="s">
        <v>101</v>
      </c>
      <c r="C344" s="33"/>
      <c r="D344" s="106" t="s">
        <v>261</v>
      </c>
      <c r="E344" s="106"/>
      <c r="F344" s="33"/>
      <c r="G344" s="33"/>
      <c r="H344" s="106" t="s">
        <v>261</v>
      </c>
      <c r="I344" s="106"/>
      <c r="J344" s="33"/>
      <c r="K344" s="33"/>
      <c r="L344" s="79">
        <v>1952</v>
      </c>
      <c r="M344" s="79"/>
      <c r="N344" s="33"/>
      <c r="O344" s="33"/>
      <c r="P344" s="106" t="s">
        <v>261</v>
      </c>
      <c r="Q344" s="106"/>
      <c r="R344" s="33"/>
      <c r="S344" s="33"/>
      <c r="T344" s="79">
        <v>1952</v>
      </c>
      <c r="U344" s="79"/>
      <c r="V344" s="33"/>
    </row>
    <row r="345" spans="1:22" ht="15.75" thickBot="1">
      <c r="A345" s="12"/>
      <c r="B345" s="184"/>
      <c r="C345" s="33"/>
      <c r="D345" s="107"/>
      <c r="E345" s="107"/>
      <c r="F345" s="49"/>
      <c r="G345" s="33"/>
      <c r="H345" s="107"/>
      <c r="I345" s="107"/>
      <c r="J345" s="49"/>
      <c r="K345" s="33"/>
      <c r="L345" s="102"/>
      <c r="M345" s="102"/>
      <c r="N345" s="49"/>
      <c r="O345" s="33"/>
      <c r="P345" s="107"/>
      <c r="Q345" s="107"/>
      <c r="R345" s="49"/>
      <c r="S345" s="33"/>
      <c r="T345" s="102"/>
      <c r="U345" s="102"/>
      <c r="V345" s="49"/>
    </row>
    <row r="346" spans="1:22">
      <c r="A346" s="12"/>
      <c r="B346" s="101" t="s">
        <v>800</v>
      </c>
      <c r="C346" s="41"/>
      <c r="D346" s="63" t="s">
        <v>232</v>
      </c>
      <c r="E346" s="103">
        <v>20662</v>
      </c>
      <c r="F346" s="55"/>
      <c r="G346" s="41"/>
      <c r="H346" s="63" t="s">
        <v>232</v>
      </c>
      <c r="I346" s="103">
        <v>11839</v>
      </c>
      <c r="J346" s="55"/>
      <c r="K346" s="41"/>
      <c r="L346" s="63" t="s">
        <v>232</v>
      </c>
      <c r="M346" s="103">
        <v>13573</v>
      </c>
      <c r="N346" s="55"/>
      <c r="O346" s="41"/>
      <c r="P346" s="63" t="s">
        <v>232</v>
      </c>
      <c r="Q346" s="65" t="s">
        <v>794</v>
      </c>
      <c r="R346" s="63" t="s">
        <v>236</v>
      </c>
      <c r="S346" s="41"/>
      <c r="T346" s="63" t="s">
        <v>232</v>
      </c>
      <c r="U346" s="103">
        <v>20892</v>
      </c>
      <c r="V346" s="55"/>
    </row>
    <row r="347" spans="1:22" ht="15.75" thickBot="1">
      <c r="A347" s="12"/>
      <c r="B347" s="101"/>
      <c r="C347" s="41"/>
      <c r="D347" s="64"/>
      <c r="E347" s="109"/>
      <c r="F347" s="56"/>
      <c r="G347" s="41"/>
      <c r="H347" s="64"/>
      <c r="I347" s="109"/>
      <c r="J347" s="56"/>
      <c r="K347" s="41"/>
      <c r="L347" s="64"/>
      <c r="M347" s="109"/>
      <c r="N347" s="56"/>
      <c r="O347" s="41"/>
      <c r="P347" s="64"/>
      <c r="Q347" s="66"/>
      <c r="R347" s="64"/>
      <c r="S347" s="41"/>
      <c r="T347" s="64"/>
      <c r="U347" s="109"/>
      <c r="V347" s="56"/>
    </row>
    <row r="348" spans="1:22" ht="15.75" thickTop="1">
      <c r="A348" s="12" t="s">
        <v>959</v>
      </c>
      <c r="B348" s="222" t="s">
        <v>802</v>
      </c>
      <c r="C348" s="222"/>
      <c r="D348" s="222"/>
      <c r="E348" s="222"/>
      <c r="F348" s="222"/>
      <c r="G348" s="222"/>
      <c r="H348" s="222"/>
      <c r="I348" s="222"/>
      <c r="J348" s="222"/>
      <c r="K348" s="222"/>
      <c r="L348" s="222"/>
      <c r="M348" s="222"/>
      <c r="N348" s="222"/>
      <c r="O348" s="222"/>
      <c r="P348" s="222"/>
      <c r="Q348" s="222"/>
      <c r="R348" s="222"/>
      <c r="S348" s="222"/>
      <c r="T348" s="222"/>
      <c r="U348" s="222"/>
      <c r="V348" s="222"/>
    </row>
    <row r="349" spans="1:22">
      <c r="A349" s="12"/>
      <c r="B349" s="29"/>
      <c r="C349" s="29"/>
      <c r="D349" s="29"/>
      <c r="E349" s="29"/>
      <c r="F349" s="29"/>
      <c r="G349" s="29"/>
      <c r="H349" s="29"/>
      <c r="I349" s="29"/>
      <c r="J349" s="29"/>
      <c r="K349" s="29"/>
      <c r="L349" s="29"/>
      <c r="M349" s="29"/>
      <c r="N349" s="29"/>
      <c r="O349" s="29"/>
      <c r="P349" s="29"/>
      <c r="Q349" s="29"/>
      <c r="R349" s="29"/>
      <c r="S349" s="29"/>
      <c r="T349" s="29"/>
      <c r="U349" s="29"/>
      <c r="V349" s="29"/>
    </row>
    <row r="350" spans="1:22">
      <c r="A350" s="12"/>
      <c r="B350" s="29"/>
      <c r="C350" s="29"/>
      <c r="D350" s="29"/>
      <c r="E350" s="29"/>
      <c r="F350" s="29"/>
      <c r="G350" s="29"/>
      <c r="H350" s="29"/>
      <c r="I350" s="29"/>
      <c r="J350" s="29"/>
      <c r="K350" s="29"/>
      <c r="L350" s="29"/>
      <c r="M350" s="29"/>
      <c r="N350" s="29"/>
      <c r="O350" s="29"/>
      <c r="P350" s="29"/>
      <c r="Q350" s="29"/>
      <c r="R350" s="29"/>
      <c r="S350" s="29"/>
      <c r="T350" s="29"/>
      <c r="U350" s="29"/>
      <c r="V350" s="29"/>
    </row>
    <row r="351" spans="1:22">
      <c r="A351" s="12"/>
      <c r="B351" s="14"/>
      <c r="C351" s="14"/>
      <c r="D351" s="14"/>
      <c r="E351" s="14"/>
      <c r="F351" s="14"/>
      <c r="G351" s="14"/>
      <c r="H351" s="14"/>
      <c r="I351" s="14"/>
      <c r="J351" s="14"/>
      <c r="K351" s="14"/>
      <c r="L351" s="14"/>
      <c r="M351" s="14"/>
      <c r="N351" s="14"/>
      <c r="O351" s="14"/>
      <c r="P351" s="14"/>
      <c r="Q351" s="14"/>
      <c r="R351" s="14"/>
      <c r="S351" s="14"/>
      <c r="T351" s="14"/>
      <c r="U351" s="14"/>
      <c r="V351" s="14"/>
    </row>
    <row r="352" spans="1:22" ht="15.75" thickBot="1">
      <c r="A352" s="12"/>
      <c r="B352" s="19"/>
      <c r="C352" s="11"/>
      <c r="D352" s="30" t="s">
        <v>767</v>
      </c>
      <c r="E352" s="30"/>
      <c r="F352" s="30"/>
      <c r="G352" s="30"/>
      <c r="H352" s="30"/>
      <c r="I352" s="30"/>
      <c r="J352" s="30"/>
      <c r="K352" s="30"/>
      <c r="L352" s="30"/>
      <c r="M352" s="30"/>
      <c r="N352" s="30"/>
      <c r="O352" s="30"/>
      <c r="P352" s="30"/>
      <c r="Q352" s="30"/>
      <c r="R352" s="30"/>
      <c r="S352" s="30"/>
      <c r="T352" s="30"/>
      <c r="U352" s="30"/>
      <c r="V352" s="30"/>
    </row>
    <row r="353" spans="1:22">
      <c r="A353" s="12"/>
      <c r="B353" s="167"/>
      <c r="C353" s="41"/>
      <c r="D353" s="156" t="s">
        <v>729</v>
      </c>
      <c r="E353" s="156"/>
      <c r="F353" s="156"/>
      <c r="G353" s="55"/>
      <c r="H353" s="156" t="s">
        <v>730</v>
      </c>
      <c r="I353" s="156"/>
      <c r="J353" s="156"/>
      <c r="K353" s="55"/>
      <c r="L353" s="156" t="s">
        <v>732</v>
      </c>
      <c r="M353" s="156"/>
      <c r="N353" s="156"/>
      <c r="O353" s="55"/>
      <c r="P353" s="156" t="s">
        <v>733</v>
      </c>
      <c r="Q353" s="156"/>
      <c r="R353" s="156"/>
      <c r="S353" s="55"/>
      <c r="T353" s="156" t="s">
        <v>105</v>
      </c>
      <c r="U353" s="156"/>
      <c r="V353" s="156"/>
    </row>
    <row r="354" spans="1:22" ht="15.75" thickBot="1">
      <c r="A354" s="12"/>
      <c r="B354" s="167"/>
      <c r="C354" s="41"/>
      <c r="D354" s="30"/>
      <c r="E354" s="30"/>
      <c r="F354" s="30"/>
      <c r="G354" s="41"/>
      <c r="H354" s="30" t="s">
        <v>731</v>
      </c>
      <c r="I354" s="30"/>
      <c r="J354" s="30"/>
      <c r="K354" s="41"/>
      <c r="L354" s="30" t="s">
        <v>731</v>
      </c>
      <c r="M354" s="30"/>
      <c r="N354" s="30"/>
      <c r="O354" s="41"/>
      <c r="P354" s="30"/>
      <c r="Q354" s="30"/>
      <c r="R354" s="30"/>
      <c r="S354" s="41"/>
      <c r="T354" s="30"/>
      <c r="U354" s="30"/>
      <c r="V354" s="30"/>
    </row>
    <row r="355" spans="1:22">
      <c r="A355" s="12"/>
      <c r="B355" s="187" t="s">
        <v>119</v>
      </c>
      <c r="C355" s="33"/>
      <c r="D355" s="189"/>
      <c r="E355" s="189"/>
      <c r="F355" s="38"/>
      <c r="G355" s="33"/>
      <c r="H355" s="189"/>
      <c r="I355" s="189"/>
      <c r="J355" s="38"/>
      <c r="K355" s="33"/>
      <c r="L355" s="189"/>
      <c r="M355" s="189"/>
      <c r="N355" s="38"/>
      <c r="O355" s="33"/>
      <c r="P355" s="189"/>
      <c r="Q355" s="189"/>
      <c r="R355" s="38"/>
      <c r="S355" s="33"/>
      <c r="T355" s="189"/>
      <c r="U355" s="189"/>
      <c r="V355" s="38"/>
    </row>
    <row r="356" spans="1:22">
      <c r="A356" s="12"/>
      <c r="B356" s="187"/>
      <c r="C356" s="33"/>
      <c r="D356" s="188"/>
      <c r="E356" s="188"/>
      <c r="F356" s="33"/>
      <c r="G356" s="33"/>
      <c r="H356" s="188"/>
      <c r="I356" s="188"/>
      <c r="J356" s="33"/>
      <c r="K356" s="33"/>
      <c r="L356" s="188"/>
      <c r="M356" s="188"/>
      <c r="N356" s="33"/>
      <c r="O356" s="33"/>
      <c r="P356" s="188"/>
      <c r="Q356" s="188"/>
      <c r="R356" s="33"/>
      <c r="S356" s="33"/>
      <c r="T356" s="188"/>
      <c r="U356" s="188"/>
      <c r="V356" s="33"/>
    </row>
    <row r="357" spans="1:22">
      <c r="A357" s="12"/>
      <c r="B357" s="190" t="s">
        <v>95</v>
      </c>
      <c r="C357" s="41"/>
      <c r="D357" s="158" t="s">
        <v>232</v>
      </c>
      <c r="E357" s="191" t="s">
        <v>712</v>
      </c>
      <c r="F357" s="158" t="s">
        <v>236</v>
      </c>
      <c r="G357" s="41"/>
      <c r="H357" s="158" t="s">
        <v>232</v>
      </c>
      <c r="I357" s="191" t="s">
        <v>773</v>
      </c>
      <c r="J357" s="158" t="s">
        <v>236</v>
      </c>
      <c r="K357" s="41"/>
      <c r="L357" s="158" t="s">
        <v>232</v>
      </c>
      <c r="M357" s="192">
        <v>8536</v>
      </c>
      <c r="N357" s="41"/>
      <c r="O357" s="41"/>
      <c r="P357" s="158" t="s">
        <v>232</v>
      </c>
      <c r="Q357" s="192">
        <v>27218</v>
      </c>
      <c r="R357" s="41"/>
      <c r="S357" s="41"/>
      <c r="T357" s="158" t="s">
        <v>232</v>
      </c>
      <c r="U357" s="191" t="s">
        <v>641</v>
      </c>
      <c r="V357" s="158" t="s">
        <v>236</v>
      </c>
    </row>
    <row r="358" spans="1:22">
      <c r="A358" s="12"/>
      <c r="B358" s="190"/>
      <c r="C358" s="41"/>
      <c r="D358" s="158"/>
      <c r="E358" s="191"/>
      <c r="F358" s="158"/>
      <c r="G358" s="41"/>
      <c r="H358" s="158"/>
      <c r="I358" s="191"/>
      <c r="J358" s="158"/>
      <c r="K358" s="41"/>
      <c r="L358" s="158"/>
      <c r="M358" s="192"/>
      <c r="N358" s="41"/>
      <c r="O358" s="41"/>
      <c r="P358" s="158"/>
      <c r="Q358" s="192"/>
      <c r="R358" s="41"/>
      <c r="S358" s="41"/>
      <c r="T358" s="158"/>
      <c r="U358" s="191"/>
      <c r="V358" s="158"/>
    </row>
    <row r="359" spans="1:22">
      <c r="A359" s="12"/>
      <c r="B359" s="193" t="s">
        <v>120</v>
      </c>
      <c r="C359" s="33"/>
      <c r="D359" s="188"/>
      <c r="E359" s="188"/>
      <c r="F359" s="33"/>
      <c r="G359" s="33"/>
      <c r="H359" s="188"/>
      <c r="I359" s="188"/>
      <c r="J359" s="33"/>
      <c r="K359" s="33"/>
      <c r="L359" s="188"/>
      <c r="M359" s="188"/>
      <c r="N359" s="33"/>
      <c r="O359" s="33"/>
      <c r="P359" s="188"/>
      <c r="Q359" s="188"/>
      <c r="R359" s="33"/>
      <c r="S359" s="33"/>
      <c r="T359" s="188"/>
      <c r="U359" s="188"/>
      <c r="V359" s="33"/>
    </row>
    <row r="360" spans="1:22">
      <c r="A360" s="12"/>
      <c r="B360" s="193"/>
      <c r="C360" s="33"/>
      <c r="D360" s="188"/>
      <c r="E360" s="188"/>
      <c r="F360" s="33"/>
      <c r="G360" s="33"/>
      <c r="H360" s="188"/>
      <c r="I360" s="188"/>
      <c r="J360" s="33"/>
      <c r="K360" s="33"/>
      <c r="L360" s="188"/>
      <c r="M360" s="188"/>
      <c r="N360" s="33"/>
      <c r="O360" s="33"/>
      <c r="P360" s="188"/>
      <c r="Q360" s="188"/>
      <c r="R360" s="33"/>
      <c r="S360" s="33"/>
      <c r="T360" s="188"/>
      <c r="U360" s="188"/>
      <c r="V360" s="33"/>
    </row>
    <row r="361" spans="1:22">
      <c r="A361" s="12"/>
      <c r="B361" s="194" t="s">
        <v>86</v>
      </c>
      <c r="C361" s="41"/>
      <c r="D361" s="192">
        <v>2246</v>
      </c>
      <c r="E361" s="192"/>
      <c r="F361" s="41"/>
      <c r="G361" s="41"/>
      <c r="H361" s="192">
        <v>4593</v>
      </c>
      <c r="I361" s="192"/>
      <c r="J361" s="41"/>
      <c r="K361" s="41"/>
      <c r="L361" s="191">
        <v>44</v>
      </c>
      <c r="M361" s="191"/>
      <c r="N361" s="41"/>
      <c r="O361" s="41"/>
      <c r="P361" s="191" t="s">
        <v>261</v>
      </c>
      <c r="Q361" s="191"/>
      <c r="R361" s="41"/>
      <c r="S361" s="41"/>
      <c r="T361" s="192">
        <v>6883</v>
      </c>
      <c r="U361" s="192"/>
      <c r="V361" s="41"/>
    </row>
    <row r="362" spans="1:22">
      <c r="A362" s="12"/>
      <c r="B362" s="194"/>
      <c r="C362" s="41"/>
      <c r="D362" s="192"/>
      <c r="E362" s="192"/>
      <c r="F362" s="41"/>
      <c r="G362" s="41"/>
      <c r="H362" s="192"/>
      <c r="I362" s="192"/>
      <c r="J362" s="41"/>
      <c r="K362" s="41"/>
      <c r="L362" s="191"/>
      <c r="M362" s="191"/>
      <c r="N362" s="41"/>
      <c r="O362" s="41"/>
      <c r="P362" s="191"/>
      <c r="Q362" s="191"/>
      <c r="R362" s="41"/>
      <c r="S362" s="41"/>
      <c r="T362" s="192"/>
      <c r="U362" s="192"/>
      <c r="V362" s="41"/>
    </row>
    <row r="363" spans="1:22">
      <c r="A363" s="12"/>
      <c r="B363" s="195" t="s">
        <v>121</v>
      </c>
      <c r="C363" s="33"/>
      <c r="D363" s="196">
        <v>2997</v>
      </c>
      <c r="E363" s="196"/>
      <c r="F363" s="33"/>
      <c r="G363" s="33"/>
      <c r="H363" s="188" t="s">
        <v>261</v>
      </c>
      <c r="I363" s="188"/>
      <c r="J363" s="33"/>
      <c r="K363" s="33"/>
      <c r="L363" s="188" t="s">
        <v>261</v>
      </c>
      <c r="M363" s="188"/>
      <c r="N363" s="33"/>
      <c r="O363" s="33"/>
      <c r="P363" s="188" t="s">
        <v>261</v>
      </c>
      <c r="Q363" s="188"/>
      <c r="R363" s="33"/>
      <c r="S363" s="33"/>
      <c r="T363" s="196">
        <v>2997</v>
      </c>
      <c r="U363" s="196"/>
      <c r="V363" s="33"/>
    </row>
    <row r="364" spans="1:22">
      <c r="A364" s="12"/>
      <c r="B364" s="195"/>
      <c r="C364" s="33"/>
      <c r="D364" s="196"/>
      <c r="E364" s="196"/>
      <c r="F364" s="33"/>
      <c r="G364" s="33"/>
      <c r="H364" s="188"/>
      <c r="I364" s="188"/>
      <c r="J364" s="33"/>
      <c r="K364" s="33"/>
      <c r="L364" s="188"/>
      <c r="M364" s="188"/>
      <c r="N364" s="33"/>
      <c r="O364" s="33"/>
      <c r="P364" s="188"/>
      <c r="Q364" s="188"/>
      <c r="R364" s="33"/>
      <c r="S364" s="33"/>
      <c r="T364" s="196"/>
      <c r="U364" s="196"/>
      <c r="V364" s="33"/>
    </row>
    <row r="365" spans="1:22">
      <c r="A365" s="12"/>
      <c r="B365" s="194" t="s">
        <v>803</v>
      </c>
      <c r="C365" s="41"/>
      <c r="D365" s="191" t="s">
        <v>261</v>
      </c>
      <c r="E365" s="191"/>
      <c r="F365" s="41"/>
      <c r="G365" s="41"/>
      <c r="H365" s="192">
        <v>1784</v>
      </c>
      <c r="I365" s="192"/>
      <c r="J365" s="41"/>
      <c r="K365" s="41"/>
      <c r="L365" s="191" t="s">
        <v>261</v>
      </c>
      <c r="M365" s="191"/>
      <c r="N365" s="41"/>
      <c r="O365" s="41"/>
      <c r="P365" s="191" t="s">
        <v>261</v>
      </c>
      <c r="Q365" s="191"/>
      <c r="R365" s="41"/>
      <c r="S365" s="41"/>
      <c r="T365" s="192">
        <v>1784</v>
      </c>
      <c r="U365" s="192"/>
      <c r="V365" s="41"/>
    </row>
    <row r="366" spans="1:22">
      <c r="A366" s="12"/>
      <c r="B366" s="194"/>
      <c r="C366" s="41"/>
      <c r="D366" s="191"/>
      <c r="E366" s="191"/>
      <c r="F366" s="41"/>
      <c r="G366" s="41"/>
      <c r="H366" s="192"/>
      <c r="I366" s="192"/>
      <c r="J366" s="41"/>
      <c r="K366" s="41"/>
      <c r="L366" s="191"/>
      <c r="M366" s="191"/>
      <c r="N366" s="41"/>
      <c r="O366" s="41"/>
      <c r="P366" s="191"/>
      <c r="Q366" s="191"/>
      <c r="R366" s="41"/>
      <c r="S366" s="41"/>
      <c r="T366" s="192"/>
      <c r="U366" s="192"/>
      <c r="V366" s="41"/>
    </row>
    <row r="367" spans="1:22">
      <c r="A367" s="12"/>
      <c r="B367" s="195" t="s">
        <v>114</v>
      </c>
      <c r="C367" s="33"/>
      <c r="D367" s="188">
        <v>52</v>
      </c>
      <c r="E367" s="188"/>
      <c r="F367" s="33"/>
      <c r="G367" s="33"/>
      <c r="H367" s="188">
        <v>27</v>
      </c>
      <c r="I367" s="188"/>
      <c r="J367" s="33"/>
      <c r="K367" s="33"/>
      <c r="L367" s="188" t="s">
        <v>261</v>
      </c>
      <c r="M367" s="188"/>
      <c r="N367" s="33"/>
      <c r="O367" s="33"/>
      <c r="P367" s="188" t="s">
        <v>261</v>
      </c>
      <c r="Q367" s="188"/>
      <c r="R367" s="33"/>
      <c r="S367" s="33"/>
      <c r="T367" s="188">
        <v>79</v>
      </c>
      <c r="U367" s="188"/>
      <c r="V367" s="33"/>
    </row>
    <row r="368" spans="1:22">
      <c r="A368" s="12"/>
      <c r="B368" s="195"/>
      <c r="C368" s="33"/>
      <c r="D368" s="188"/>
      <c r="E368" s="188"/>
      <c r="F368" s="33"/>
      <c r="G368" s="33"/>
      <c r="H368" s="188"/>
      <c r="I368" s="188"/>
      <c r="J368" s="33"/>
      <c r="K368" s="33"/>
      <c r="L368" s="188"/>
      <c r="M368" s="188"/>
      <c r="N368" s="33"/>
      <c r="O368" s="33"/>
      <c r="P368" s="188"/>
      <c r="Q368" s="188"/>
      <c r="R368" s="33"/>
      <c r="S368" s="33"/>
      <c r="T368" s="188"/>
      <c r="U368" s="188"/>
      <c r="V368" s="33"/>
    </row>
    <row r="369" spans="1:22">
      <c r="A369" s="12"/>
      <c r="B369" s="194" t="s">
        <v>124</v>
      </c>
      <c r="C369" s="41"/>
      <c r="D369" s="192">
        <v>3729</v>
      </c>
      <c r="E369" s="192"/>
      <c r="F369" s="41"/>
      <c r="G369" s="41"/>
      <c r="H369" s="191">
        <v>748</v>
      </c>
      <c r="I369" s="191"/>
      <c r="J369" s="41"/>
      <c r="K369" s="41"/>
      <c r="L369" s="191">
        <v>55</v>
      </c>
      <c r="M369" s="191"/>
      <c r="N369" s="41"/>
      <c r="O369" s="41"/>
      <c r="P369" s="191" t="s">
        <v>261</v>
      </c>
      <c r="Q369" s="191"/>
      <c r="R369" s="41"/>
      <c r="S369" s="41"/>
      <c r="T369" s="192">
        <v>4532</v>
      </c>
      <c r="U369" s="192"/>
      <c r="V369" s="41"/>
    </row>
    <row r="370" spans="1:22">
      <c r="A370" s="12"/>
      <c r="B370" s="194"/>
      <c r="C370" s="41"/>
      <c r="D370" s="192"/>
      <c r="E370" s="192"/>
      <c r="F370" s="41"/>
      <c r="G370" s="41"/>
      <c r="H370" s="191"/>
      <c r="I370" s="191"/>
      <c r="J370" s="41"/>
      <c r="K370" s="41"/>
      <c r="L370" s="191"/>
      <c r="M370" s="191"/>
      <c r="N370" s="41"/>
      <c r="O370" s="41"/>
      <c r="P370" s="191"/>
      <c r="Q370" s="191"/>
      <c r="R370" s="41"/>
      <c r="S370" s="41"/>
      <c r="T370" s="192"/>
      <c r="U370" s="192"/>
      <c r="V370" s="41"/>
    </row>
    <row r="371" spans="1:22">
      <c r="A371" s="12"/>
      <c r="B371" s="195" t="s">
        <v>125</v>
      </c>
      <c r="C371" s="33"/>
      <c r="D371" s="196">
        <v>1472</v>
      </c>
      <c r="E371" s="196"/>
      <c r="F371" s="33"/>
      <c r="G371" s="33"/>
      <c r="H371" s="188" t="s">
        <v>261</v>
      </c>
      <c r="I371" s="188"/>
      <c r="J371" s="33"/>
      <c r="K371" s="33"/>
      <c r="L371" s="188" t="s">
        <v>261</v>
      </c>
      <c r="M371" s="188"/>
      <c r="N371" s="33"/>
      <c r="O371" s="33"/>
      <c r="P371" s="188" t="s">
        <v>261</v>
      </c>
      <c r="Q371" s="188"/>
      <c r="R371" s="33"/>
      <c r="S371" s="33"/>
      <c r="T371" s="196">
        <v>1472</v>
      </c>
      <c r="U371" s="196"/>
      <c r="V371" s="33"/>
    </row>
    <row r="372" spans="1:22">
      <c r="A372" s="12"/>
      <c r="B372" s="195"/>
      <c r="C372" s="33"/>
      <c r="D372" s="196"/>
      <c r="E372" s="196"/>
      <c r="F372" s="33"/>
      <c r="G372" s="33"/>
      <c r="H372" s="188"/>
      <c r="I372" s="188"/>
      <c r="J372" s="33"/>
      <c r="K372" s="33"/>
      <c r="L372" s="188"/>
      <c r="M372" s="188"/>
      <c r="N372" s="33"/>
      <c r="O372" s="33"/>
      <c r="P372" s="188"/>
      <c r="Q372" s="188"/>
      <c r="R372" s="33"/>
      <c r="S372" s="33"/>
      <c r="T372" s="196"/>
      <c r="U372" s="196"/>
      <c r="V372" s="33"/>
    </row>
    <row r="373" spans="1:22">
      <c r="A373" s="12"/>
      <c r="B373" s="194" t="s">
        <v>775</v>
      </c>
      <c r="C373" s="41"/>
      <c r="D373" s="192">
        <v>27218</v>
      </c>
      <c r="E373" s="192"/>
      <c r="F373" s="41"/>
      <c r="G373" s="41"/>
      <c r="H373" s="191" t="s">
        <v>261</v>
      </c>
      <c r="I373" s="191"/>
      <c r="J373" s="41"/>
      <c r="K373" s="41"/>
      <c r="L373" s="191" t="s">
        <v>261</v>
      </c>
      <c r="M373" s="191"/>
      <c r="N373" s="41"/>
      <c r="O373" s="41"/>
      <c r="P373" s="191" t="s">
        <v>776</v>
      </c>
      <c r="Q373" s="191"/>
      <c r="R373" s="158" t="s">
        <v>236</v>
      </c>
      <c r="S373" s="41"/>
      <c r="T373" s="191" t="s">
        <v>261</v>
      </c>
      <c r="U373" s="191"/>
      <c r="V373" s="41"/>
    </row>
    <row r="374" spans="1:22">
      <c r="A374" s="12"/>
      <c r="B374" s="194"/>
      <c r="C374" s="41"/>
      <c r="D374" s="192"/>
      <c r="E374" s="192"/>
      <c r="F374" s="41"/>
      <c r="G374" s="41"/>
      <c r="H374" s="191"/>
      <c r="I374" s="191"/>
      <c r="J374" s="41"/>
      <c r="K374" s="41"/>
      <c r="L374" s="191"/>
      <c r="M374" s="191"/>
      <c r="N374" s="41"/>
      <c r="O374" s="41"/>
      <c r="P374" s="191"/>
      <c r="Q374" s="191"/>
      <c r="R374" s="158"/>
      <c r="S374" s="41"/>
      <c r="T374" s="191"/>
      <c r="U374" s="191"/>
      <c r="V374" s="41"/>
    </row>
    <row r="375" spans="1:22">
      <c r="A375" s="12"/>
      <c r="B375" s="193" t="s">
        <v>126</v>
      </c>
      <c r="C375" s="33"/>
      <c r="D375" s="188"/>
      <c r="E375" s="188"/>
      <c r="F375" s="33"/>
      <c r="G375" s="33"/>
      <c r="H375" s="188"/>
      <c r="I375" s="188"/>
      <c r="J375" s="33"/>
      <c r="K375" s="33"/>
      <c r="L375" s="188"/>
      <c r="M375" s="188"/>
      <c r="N375" s="33"/>
      <c r="O375" s="33"/>
      <c r="P375" s="188"/>
      <c r="Q375" s="188"/>
      <c r="R375" s="33"/>
      <c r="S375" s="33"/>
      <c r="T375" s="188"/>
      <c r="U375" s="188"/>
      <c r="V375" s="33"/>
    </row>
    <row r="376" spans="1:22">
      <c r="A376" s="12"/>
      <c r="B376" s="193"/>
      <c r="C376" s="33"/>
      <c r="D376" s="188"/>
      <c r="E376" s="188"/>
      <c r="F376" s="33"/>
      <c r="G376" s="33"/>
      <c r="H376" s="188"/>
      <c r="I376" s="188"/>
      <c r="J376" s="33"/>
      <c r="K376" s="33"/>
      <c r="L376" s="188"/>
      <c r="M376" s="188"/>
      <c r="N376" s="33"/>
      <c r="O376" s="33"/>
      <c r="P376" s="188"/>
      <c r="Q376" s="188"/>
      <c r="R376" s="33"/>
      <c r="S376" s="33"/>
      <c r="T376" s="188"/>
      <c r="U376" s="188"/>
      <c r="V376" s="33"/>
    </row>
    <row r="377" spans="1:22">
      <c r="A377" s="12"/>
      <c r="B377" s="194" t="s">
        <v>127</v>
      </c>
      <c r="C377" s="41"/>
      <c r="D377" s="191" t="s">
        <v>804</v>
      </c>
      <c r="E377" s="191"/>
      <c r="F377" s="158" t="s">
        <v>236</v>
      </c>
      <c r="G377" s="41"/>
      <c r="H377" s="191" t="s">
        <v>261</v>
      </c>
      <c r="I377" s="191"/>
      <c r="J377" s="41"/>
      <c r="K377" s="41"/>
      <c r="L377" s="191">
        <v>602</v>
      </c>
      <c r="M377" s="191"/>
      <c r="N377" s="41"/>
      <c r="O377" s="41"/>
      <c r="P377" s="191" t="s">
        <v>261</v>
      </c>
      <c r="Q377" s="191"/>
      <c r="R377" s="41"/>
      <c r="S377" s="41"/>
      <c r="T377" s="191" t="s">
        <v>744</v>
      </c>
      <c r="U377" s="191"/>
      <c r="V377" s="158" t="s">
        <v>236</v>
      </c>
    </row>
    <row r="378" spans="1:22">
      <c r="A378" s="12"/>
      <c r="B378" s="194"/>
      <c r="C378" s="41"/>
      <c r="D378" s="191"/>
      <c r="E378" s="191"/>
      <c r="F378" s="158"/>
      <c r="G378" s="41"/>
      <c r="H378" s="191"/>
      <c r="I378" s="191"/>
      <c r="J378" s="41"/>
      <c r="K378" s="41"/>
      <c r="L378" s="191"/>
      <c r="M378" s="191"/>
      <c r="N378" s="41"/>
      <c r="O378" s="41"/>
      <c r="P378" s="191"/>
      <c r="Q378" s="191"/>
      <c r="R378" s="41"/>
      <c r="S378" s="41"/>
      <c r="T378" s="191"/>
      <c r="U378" s="191"/>
      <c r="V378" s="158"/>
    </row>
    <row r="379" spans="1:22">
      <c r="A379" s="12"/>
      <c r="B379" s="195" t="s">
        <v>32</v>
      </c>
      <c r="C379" s="33"/>
      <c r="D379" s="188" t="s">
        <v>805</v>
      </c>
      <c r="E379" s="188"/>
      <c r="F379" s="197" t="s">
        <v>236</v>
      </c>
      <c r="G379" s="33"/>
      <c r="H379" s="196">
        <v>2634</v>
      </c>
      <c r="I379" s="196"/>
      <c r="J379" s="33"/>
      <c r="K379" s="33"/>
      <c r="L379" s="188" t="s">
        <v>261</v>
      </c>
      <c r="M379" s="188"/>
      <c r="N379" s="33"/>
      <c r="O379" s="33"/>
      <c r="P379" s="188" t="s">
        <v>261</v>
      </c>
      <c r="Q379" s="188"/>
      <c r="R379" s="33"/>
      <c r="S379" s="33"/>
      <c r="T379" s="196">
        <v>2347</v>
      </c>
      <c r="U379" s="196"/>
      <c r="V379" s="33"/>
    </row>
    <row r="380" spans="1:22">
      <c r="A380" s="12"/>
      <c r="B380" s="195"/>
      <c r="C380" s="33"/>
      <c r="D380" s="188"/>
      <c r="E380" s="188"/>
      <c r="F380" s="197"/>
      <c r="G380" s="33"/>
      <c r="H380" s="196"/>
      <c r="I380" s="196"/>
      <c r="J380" s="33"/>
      <c r="K380" s="33"/>
      <c r="L380" s="188"/>
      <c r="M380" s="188"/>
      <c r="N380" s="33"/>
      <c r="O380" s="33"/>
      <c r="P380" s="188"/>
      <c r="Q380" s="188"/>
      <c r="R380" s="33"/>
      <c r="S380" s="33"/>
      <c r="T380" s="196"/>
      <c r="U380" s="196"/>
      <c r="V380" s="33"/>
    </row>
    <row r="381" spans="1:22">
      <c r="A381" s="12"/>
      <c r="B381" s="194" t="s">
        <v>39</v>
      </c>
      <c r="C381" s="41"/>
      <c r="D381" s="191" t="s">
        <v>806</v>
      </c>
      <c r="E381" s="191"/>
      <c r="F381" s="158" t="s">
        <v>236</v>
      </c>
      <c r="G381" s="41"/>
      <c r="H381" s="191" t="s">
        <v>807</v>
      </c>
      <c r="I381" s="191"/>
      <c r="J381" s="158" t="s">
        <v>236</v>
      </c>
      <c r="K381" s="41"/>
      <c r="L381" s="192">
        <v>2688</v>
      </c>
      <c r="M381" s="192"/>
      <c r="N381" s="41"/>
      <c r="O381" s="41"/>
      <c r="P381" s="191" t="s">
        <v>261</v>
      </c>
      <c r="Q381" s="191"/>
      <c r="R381" s="41"/>
      <c r="S381" s="41"/>
      <c r="T381" s="191" t="s">
        <v>808</v>
      </c>
      <c r="U381" s="191"/>
      <c r="V381" s="158" t="s">
        <v>236</v>
      </c>
    </row>
    <row r="382" spans="1:22">
      <c r="A382" s="12"/>
      <c r="B382" s="194"/>
      <c r="C382" s="41"/>
      <c r="D382" s="191"/>
      <c r="E382" s="191"/>
      <c r="F382" s="158"/>
      <c r="G382" s="41"/>
      <c r="H382" s="191"/>
      <c r="I382" s="191"/>
      <c r="J382" s="158"/>
      <c r="K382" s="41"/>
      <c r="L382" s="192"/>
      <c r="M382" s="192"/>
      <c r="N382" s="41"/>
      <c r="O382" s="41"/>
      <c r="P382" s="191"/>
      <c r="Q382" s="191"/>
      <c r="R382" s="41"/>
      <c r="S382" s="41"/>
      <c r="T382" s="191"/>
      <c r="U382" s="191"/>
      <c r="V382" s="158"/>
    </row>
    <row r="383" spans="1:22">
      <c r="A383" s="12"/>
      <c r="B383" s="195" t="s">
        <v>128</v>
      </c>
      <c r="C383" s="33"/>
      <c r="D383" s="188" t="s">
        <v>809</v>
      </c>
      <c r="E383" s="188"/>
      <c r="F383" s="197" t="s">
        <v>236</v>
      </c>
      <c r="G383" s="33"/>
      <c r="H383" s="188" t="s">
        <v>810</v>
      </c>
      <c r="I383" s="188"/>
      <c r="J383" s="197" t="s">
        <v>236</v>
      </c>
      <c r="K383" s="33"/>
      <c r="L383" s="188">
        <v>300</v>
      </c>
      <c r="M383" s="188"/>
      <c r="N383" s="33"/>
      <c r="O383" s="33"/>
      <c r="P383" s="188" t="s">
        <v>261</v>
      </c>
      <c r="Q383" s="188"/>
      <c r="R383" s="33"/>
      <c r="S383" s="33"/>
      <c r="T383" s="188" t="s">
        <v>811</v>
      </c>
      <c r="U383" s="188"/>
      <c r="V383" s="197" t="s">
        <v>236</v>
      </c>
    </row>
    <row r="384" spans="1:22" ht="15.75" thickBot="1">
      <c r="A384" s="12"/>
      <c r="B384" s="195"/>
      <c r="C384" s="33"/>
      <c r="D384" s="198"/>
      <c r="E384" s="198"/>
      <c r="F384" s="199"/>
      <c r="G384" s="33"/>
      <c r="H384" s="198"/>
      <c r="I384" s="198"/>
      <c r="J384" s="199"/>
      <c r="K384" s="33"/>
      <c r="L384" s="198"/>
      <c r="M384" s="198"/>
      <c r="N384" s="49"/>
      <c r="O384" s="33"/>
      <c r="P384" s="198"/>
      <c r="Q384" s="198"/>
      <c r="R384" s="49"/>
      <c r="S384" s="33"/>
      <c r="T384" s="198"/>
      <c r="U384" s="198"/>
      <c r="V384" s="199"/>
    </row>
    <row r="385" spans="1:22">
      <c r="A385" s="12"/>
      <c r="B385" s="200" t="s">
        <v>129</v>
      </c>
      <c r="C385" s="41"/>
      <c r="D385" s="201" t="s">
        <v>812</v>
      </c>
      <c r="E385" s="201"/>
      <c r="F385" s="203" t="s">
        <v>236</v>
      </c>
      <c r="G385" s="41"/>
      <c r="H385" s="201" t="s">
        <v>813</v>
      </c>
      <c r="I385" s="201"/>
      <c r="J385" s="203" t="s">
        <v>236</v>
      </c>
      <c r="K385" s="41"/>
      <c r="L385" s="205">
        <v>12225</v>
      </c>
      <c r="M385" s="205"/>
      <c r="N385" s="55"/>
      <c r="O385" s="41"/>
      <c r="P385" s="201" t="s">
        <v>261</v>
      </c>
      <c r="Q385" s="201"/>
      <c r="R385" s="55"/>
      <c r="S385" s="41"/>
      <c r="T385" s="201" t="s">
        <v>665</v>
      </c>
      <c r="U385" s="201"/>
      <c r="V385" s="203" t="s">
        <v>236</v>
      </c>
    </row>
    <row r="386" spans="1:22" ht="15.75" thickBot="1">
      <c r="A386" s="12"/>
      <c r="B386" s="200"/>
      <c r="C386" s="41"/>
      <c r="D386" s="202"/>
      <c r="E386" s="202"/>
      <c r="F386" s="204"/>
      <c r="G386" s="41"/>
      <c r="H386" s="202"/>
      <c r="I386" s="202"/>
      <c r="J386" s="204"/>
      <c r="K386" s="41"/>
      <c r="L386" s="206"/>
      <c r="M386" s="206"/>
      <c r="N386" s="69"/>
      <c r="O386" s="41"/>
      <c r="P386" s="202"/>
      <c r="Q386" s="202"/>
      <c r="R386" s="69"/>
      <c r="S386" s="41"/>
      <c r="T386" s="202"/>
      <c r="U386" s="202"/>
      <c r="V386" s="204"/>
    </row>
    <row r="387" spans="1:22">
      <c r="A387" s="12"/>
      <c r="B387" s="187" t="s">
        <v>130</v>
      </c>
      <c r="C387" s="33"/>
      <c r="D387" s="189"/>
      <c r="E387" s="189"/>
      <c r="F387" s="38"/>
      <c r="G387" s="33"/>
      <c r="H387" s="189"/>
      <c r="I387" s="189"/>
      <c r="J387" s="38"/>
      <c r="K387" s="33"/>
      <c r="L387" s="189"/>
      <c r="M387" s="189"/>
      <c r="N387" s="38"/>
      <c r="O387" s="33"/>
      <c r="P387" s="189"/>
      <c r="Q387" s="189"/>
      <c r="R387" s="38"/>
      <c r="S387" s="33"/>
      <c r="T387" s="189"/>
      <c r="U387" s="189"/>
      <c r="V387" s="38"/>
    </row>
    <row r="388" spans="1:22">
      <c r="A388" s="12"/>
      <c r="B388" s="187"/>
      <c r="C388" s="33"/>
      <c r="D388" s="188"/>
      <c r="E388" s="188"/>
      <c r="F388" s="33"/>
      <c r="G388" s="33"/>
      <c r="H388" s="188"/>
      <c r="I388" s="188"/>
      <c r="J388" s="33"/>
      <c r="K388" s="33"/>
      <c r="L388" s="188"/>
      <c r="M388" s="188"/>
      <c r="N388" s="33"/>
      <c r="O388" s="33"/>
      <c r="P388" s="188"/>
      <c r="Q388" s="188"/>
      <c r="R388" s="33"/>
      <c r="S388" s="33"/>
      <c r="T388" s="188"/>
      <c r="U388" s="188"/>
      <c r="V388" s="33"/>
    </row>
    <row r="389" spans="1:22">
      <c r="A389" s="12"/>
      <c r="B389" s="190" t="s">
        <v>131</v>
      </c>
      <c r="C389" s="41"/>
      <c r="D389" s="191" t="s">
        <v>261</v>
      </c>
      <c r="E389" s="191"/>
      <c r="F389" s="41"/>
      <c r="G389" s="41"/>
      <c r="H389" s="191" t="s">
        <v>814</v>
      </c>
      <c r="I389" s="191"/>
      <c r="J389" s="158" t="s">
        <v>236</v>
      </c>
      <c r="K389" s="41"/>
      <c r="L389" s="191" t="s">
        <v>815</v>
      </c>
      <c r="M389" s="191"/>
      <c r="N389" s="158" t="s">
        <v>236</v>
      </c>
      <c r="O389" s="41"/>
      <c r="P389" s="191" t="s">
        <v>261</v>
      </c>
      <c r="Q389" s="191"/>
      <c r="R389" s="41"/>
      <c r="S389" s="41"/>
      <c r="T389" s="191" t="s">
        <v>816</v>
      </c>
      <c r="U389" s="191"/>
      <c r="V389" s="158" t="s">
        <v>236</v>
      </c>
    </row>
    <row r="390" spans="1:22">
      <c r="A390" s="12"/>
      <c r="B390" s="190"/>
      <c r="C390" s="41"/>
      <c r="D390" s="191"/>
      <c r="E390" s="191"/>
      <c r="F390" s="41"/>
      <c r="G390" s="41"/>
      <c r="H390" s="191"/>
      <c r="I390" s="191"/>
      <c r="J390" s="158"/>
      <c r="K390" s="41"/>
      <c r="L390" s="191"/>
      <c r="M390" s="191"/>
      <c r="N390" s="158"/>
      <c r="O390" s="41"/>
      <c r="P390" s="191"/>
      <c r="Q390" s="191"/>
      <c r="R390" s="41"/>
      <c r="S390" s="41"/>
      <c r="T390" s="191"/>
      <c r="U390" s="191"/>
      <c r="V390" s="158"/>
    </row>
    <row r="391" spans="1:22">
      <c r="A391" s="12"/>
      <c r="B391" s="193" t="s">
        <v>132</v>
      </c>
      <c r="C391" s="33"/>
      <c r="D391" s="188" t="s">
        <v>261</v>
      </c>
      <c r="E391" s="188"/>
      <c r="F391" s="33"/>
      <c r="G391" s="33"/>
      <c r="H391" s="196">
        <v>159180</v>
      </c>
      <c r="I391" s="196"/>
      <c r="J391" s="33"/>
      <c r="K391" s="33"/>
      <c r="L391" s="196">
        <v>16515</v>
      </c>
      <c r="M391" s="196"/>
      <c r="N391" s="33"/>
      <c r="O391" s="33"/>
      <c r="P391" s="188" t="s">
        <v>261</v>
      </c>
      <c r="Q391" s="188"/>
      <c r="R391" s="33"/>
      <c r="S391" s="33"/>
      <c r="T391" s="196">
        <v>175695</v>
      </c>
      <c r="U391" s="196"/>
      <c r="V391" s="33"/>
    </row>
    <row r="392" spans="1:22">
      <c r="A392" s="12"/>
      <c r="B392" s="193"/>
      <c r="C392" s="33"/>
      <c r="D392" s="188"/>
      <c r="E392" s="188"/>
      <c r="F392" s="33"/>
      <c r="G392" s="33"/>
      <c r="H392" s="196"/>
      <c r="I392" s="196"/>
      <c r="J392" s="33"/>
      <c r="K392" s="33"/>
      <c r="L392" s="196"/>
      <c r="M392" s="196"/>
      <c r="N392" s="33"/>
      <c r="O392" s="33"/>
      <c r="P392" s="188"/>
      <c r="Q392" s="188"/>
      <c r="R392" s="33"/>
      <c r="S392" s="33"/>
      <c r="T392" s="196"/>
      <c r="U392" s="196"/>
      <c r="V392" s="33"/>
    </row>
    <row r="393" spans="1:22">
      <c r="A393" s="12"/>
      <c r="B393" s="190" t="s">
        <v>736</v>
      </c>
      <c r="C393" s="41"/>
      <c r="D393" s="192">
        <v>24902</v>
      </c>
      <c r="E393" s="192"/>
      <c r="F393" s="41"/>
      <c r="G393" s="41"/>
      <c r="H393" s="191" t="s">
        <v>261</v>
      </c>
      <c r="I393" s="191"/>
      <c r="J393" s="41"/>
      <c r="K393" s="41"/>
      <c r="L393" s="191" t="s">
        <v>261</v>
      </c>
      <c r="M393" s="191"/>
      <c r="N393" s="41"/>
      <c r="O393" s="41"/>
      <c r="P393" s="191" t="s">
        <v>817</v>
      </c>
      <c r="Q393" s="191"/>
      <c r="R393" s="158" t="s">
        <v>236</v>
      </c>
      <c r="S393" s="41"/>
      <c r="T393" s="191" t="s">
        <v>261</v>
      </c>
      <c r="U393" s="191"/>
      <c r="V393" s="41"/>
    </row>
    <row r="394" spans="1:22">
      <c r="A394" s="12"/>
      <c r="B394" s="190"/>
      <c r="C394" s="41"/>
      <c r="D394" s="192"/>
      <c r="E394" s="192"/>
      <c r="F394" s="41"/>
      <c r="G394" s="41"/>
      <c r="H394" s="191"/>
      <c r="I394" s="191"/>
      <c r="J394" s="41"/>
      <c r="K394" s="41"/>
      <c r="L394" s="191"/>
      <c r="M394" s="191"/>
      <c r="N394" s="41"/>
      <c r="O394" s="41"/>
      <c r="P394" s="191"/>
      <c r="Q394" s="191"/>
      <c r="R394" s="158"/>
      <c r="S394" s="41"/>
      <c r="T394" s="191"/>
      <c r="U394" s="191"/>
      <c r="V394" s="41"/>
    </row>
    <row r="395" spans="1:22">
      <c r="A395" s="12"/>
      <c r="B395" s="193" t="s">
        <v>135</v>
      </c>
      <c r="C395" s="33"/>
      <c r="D395" s="188" t="s">
        <v>818</v>
      </c>
      <c r="E395" s="188"/>
      <c r="F395" s="197" t="s">
        <v>236</v>
      </c>
      <c r="G395" s="33"/>
      <c r="H395" s="188" t="s">
        <v>819</v>
      </c>
      <c r="I395" s="188"/>
      <c r="J395" s="197" t="s">
        <v>236</v>
      </c>
      <c r="K395" s="33"/>
      <c r="L395" s="188" t="s">
        <v>261</v>
      </c>
      <c r="M395" s="188"/>
      <c r="N395" s="33"/>
      <c r="O395" s="33"/>
      <c r="P395" s="188" t="s">
        <v>261</v>
      </c>
      <c r="Q395" s="188"/>
      <c r="R395" s="33"/>
      <c r="S395" s="33"/>
      <c r="T395" s="188" t="s">
        <v>820</v>
      </c>
      <c r="U395" s="188"/>
      <c r="V395" s="197" t="s">
        <v>236</v>
      </c>
    </row>
    <row r="396" spans="1:22" ht="15.75" thickBot="1">
      <c r="A396" s="12"/>
      <c r="B396" s="193"/>
      <c r="C396" s="33"/>
      <c r="D396" s="198"/>
      <c r="E396" s="198"/>
      <c r="F396" s="199"/>
      <c r="G396" s="33"/>
      <c r="H396" s="198"/>
      <c r="I396" s="198"/>
      <c r="J396" s="199"/>
      <c r="K396" s="33"/>
      <c r="L396" s="198"/>
      <c r="M396" s="198"/>
      <c r="N396" s="49"/>
      <c r="O396" s="33"/>
      <c r="P396" s="198"/>
      <c r="Q396" s="198"/>
      <c r="R396" s="49"/>
      <c r="S396" s="33"/>
      <c r="T396" s="198"/>
      <c r="U396" s="198"/>
      <c r="V396" s="199"/>
    </row>
    <row r="397" spans="1:22">
      <c r="A397" s="12"/>
      <c r="B397" s="194" t="s">
        <v>137</v>
      </c>
      <c r="C397" s="41"/>
      <c r="D397" s="205">
        <v>20391</v>
      </c>
      <c r="E397" s="205"/>
      <c r="F397" s="55"/>
      <c r="G397" s="41"/>
      <c r="H397" s="205">
        <v>53412</v>
      </c>
      <c r="I397" s="205"/>
      <c r="J397" s="55"/>
      <c r="K397" s="41"/>
      <c r="L397" s="201" t="s">
        <v>821</v>
      </c>
      <c r="M397" s="201"/>
      <c r="N397" s="203" t="s">
        <v>236</v>
      </c>
      <c r="O397" s="41"/>
      <c r="P397" s="201" t="s">
        <v>817</v>
      </c>
      <c r="Q397" s="201"/>
      <c r="R397" s="203" t="s">
        <v>236</v>
      </c>
      <c r="S397" s="41"/>
      <c r="T397" s="205">
        <v>44201</v>
      </c>
      <c r="U397" s="205"/>
      <c r="V397" s="55"/>
    </row>
    <row r="398" spans="1:22" ht="15.75" thickBot="1">
      <c r="A398" s="12"/>
      <c r="B398" s="194"/>
      <c r="C398" s="41"/>
      <c r="D398" s="206"/>
      <c r="E398" s="206"/>
      <c r="F398" s="69"/>
      <c r="G398" s="41"/>
      <c r="H398" s="206"/>
      <c r="I398" s="206"/>
      <c r="J398" s="69"/>
      <c r="K398" s="41"/>
      <c r="L398" s="202"/>
      <c r="M398" s="202"/>
      <c r="N398" s="204"/>
      <c r="O398" s="41"/>
      <c r="P398" s="202"/>
      <c r="Q398" s="202"/>
      <c r="R398" s="204"/>
      <c r="S398" s="41"/>
      <c r="T398" s="206"/>
      <c r="U398" s="206"/>
      <c r="V398" s="69"/>
    </row>
    <row r="399" spans="1:22">
      <c r="A399" s="12"/>
      <c r="B399" s="187" t="s">
        <v>138</v>
      </c>
      <c r="C399" s="33"/>
      <c r="D399" s="189"/>
      <c r="E399" s="189"/>
      <c r="F399" s="38"/>
      <c r="G399" s="33"/>
      <c r="H399" s="189"/>
      <c r="I399" s="189"/>
      <c r="J399" s="38"/>
      <c r="K399" s="33"/>
      <c r="L399" s="189"/>
      <c r="M399" s="189"/>
      <c r="N399" s="38"/>
      <c r="O399" s="33"/>
      <c r="P399" s="189"/>
      <c r="Q399" s="189"/>
      <c r="R399" s="38"/>
      <c r="S399" s="33"/>
      <c r="T399" s="189"/>
      <c r="U399" s="189"/>
      <c r="V399" s="38"/>
    </row>
    <row r="400" spans="1:22">
      <c r="A400" s="12"/>
      <c r="B400" s="187"/>
      <c r="C400" s="33"/>
      <c r="D400" s="188"/>
      <c r="E400" s="188"/>
      <c r="F400" s="33"/>
      <c r="G400" s="33"/>
      <c r="H400" s="188"/>
      <c r="I400" s="188"/>
      <c r="J400" s="33"/>
      <c r="K400" s="33"/>
      <c r="L400" s="188"/>
      <c r="M400" s="188"/>
      <c r="N400" s="33"/>
      <c r="O400" s="33"/>
      <c r="P400" s="188"/>
      <c r="Q400" s="188"/>
      <c r="R400" s="33"/>
      <c r="S400" s="33"/>
      <c r="T400" s="188"/>
      <c r="U400" s="188"/>
      <c r="V400" s="33"/>
    </row>
    <row r="401" spans="1:22">
      <c r="A401" s="12"/>
      <c r="B401" s="190" t="s">
        <v>822</v>
      </c>
      <c r="C401" s="41"/>
      <c r="D401" s="191" t="s">
        <v>823</v>
      </c>
      <c r="E401" s="191"/>
      <c r="F401" s="158" t="s">
        <v>236</v>
      </c>
      <c r="G401" s="41"/>
      <c r="H401" s="191" t="s">
        <v>817</v>
      </c>
      <c r="I401" s="191"/>
      <c r="J401" s="158" t="s">
        <v>236</v>
      </c>
      <c r="K401" s="41"/>
      <c r="L401" s="191" t="s">
        <v>261</v>
      </c>
      <c r="M401" s="191"/>
      <c r="N401" s="41"/>
      <c r="O401" s="41"/>
      <c r="P401" s="192">
        <v>24902</v>
      </c>
      <c r="Q401" s="192"/>
      <c r="R401" s="41"/>
      <c r="S401" s="41"/>
      <c r="T401" s="191" t="s">
        <v>823</v>
      </c>
      <c r="U401" s="191"/>
      <c r="V401" s="158" t="s">
        <v>236</v>
      </c>
    </row>
    <row r="402" spans="1:22">
      <c r="A402" s="12"/>
      <c r="B402" s="190"/>
      <c r="C402" s="41"/>
      <c r="D402" s="191"/>
      <c r="E402" s="191"/>
      <c r="F402" s="158"/>
      <c r="G402" s="41"/>
      <c r="H402" s="191"/>
      <c r="I402" s="191"/>
      <c r="J402" s="158"/>
      <c r="K402" s="41"/>
      <c r="L402" s="191"/>
      <c r="M402" s="191"/>
      <c r="N402" s="41"/>
      <c r="O402" s="41"/>
      <c r="P402" s="192"/>
      <c r="Q402" s="192"/>
      <c r="R402" s="41"/>
      <c r="S402" s="41"/>
      <c r="T402" s="191"/>
      <c r="U402" s="191"/>
      <c r="V402" s="158"/>
    </row>
    <row r="403" spans="1:22">
      <c r="A403" s="12"/>
      <c r="B403" s="193" t="s">
        <v>140</v>
      </c>
      <c r="C403" s="33"/>
      <c r="D403" s="188" t="s">
        <v>824</v>
      </c>
      <c r="E403" s="188"/>
      <c r="F403" s="197" t="s">
        <v>236</v>
      </c>
      <c r="G403" s="33"/>
      <c r="H403" s="188" t="s">
        <v>261</v>
      </c>
      <c r="I403" s="188"/>
      <c r="J403" s="33"/>
      <c r="K403" s="33"/>
      <c r="L403" s="188" t="s">
        <v>261</v>
      </c>
      <c r="M403" s="188"/>
      <c r="N403" s="33"/>
      <c r="O403" s="33"/>
      <c r="P403" s="188" t="s">
        <v>261</v>
      </c>
      <c r="Q403" s="188"/>
      <c r="R403" s="33"/>
      <c r="S403" s="33"/>
      <c r="T403" s="188" t="s">
        <v>824</v>
      </c>
      <c r="U403" s="188"/>
      <c r="V403" s="197" t="s">
        <v>236</v>
      </c>
    </row>
    <row r="404" spans="1:22">
      <c r="A404" s="12"/>
      <c r="B404" s="193"/>
      <c r="C404" s="33"/>
      <c r="D404" s="188"/>
      <c r="E404" s="188"/>
      <c r="F404" s="197"/>
      <c r="G404" s="33"/>
      <c r="H404" s="188"/>
      <c r="I404" s="188"/>
      <c r="J404" s="33"/>
      <c r="K404" s="33"/>
      <c r="L404" s="188"/>
      <c r="M404" s="188"/>
      <c r="N404" s="33"/>
      <c r="O404" s="33"/>
      <c r="P404" s="188"/>
      <c r="Q404" s="188"/>
      <c r="R404" s="33"/>
      <c r="S404" s="33"/>
      <c r="T404" s="188"/>
      <c r="U404" s="188"/>
      <c r="V404" s="197"/>
    </row>
    <row r="405" spans="1:22">
      <c r="A405" s="12"/>
      <c r="B405" s="190" t="s">
        <v>141</v>
      </c>
      <c r="C405" s="41"/>
      <c r="D405" s="192">
        <v>421308</v>
      </c>
      <c r="E405" s="192"/>
      <c r="F405" s="41"/>
      <c r="G405" s="41"/>
      <c r="H405" s="191" t="s">
        <v>261</v>
      </c>
      <c r="I405" s="191"/>
      <c r="J405" s="41"/>
      <c r="K405" s="41"/>
      <c r="L405" s="191" t="s">
        <v>261</v>
      </c>
      <c r="M405" s="191"/>
      <c r="N405" s="41"/>
      <c r="O405" s="41"/>
      <c r="P405" s="191" t="s">
        <v>261</v>
      </c>
      <c r="Q405" s="191"/>
      <c r="R405" s="41"/>
      <c r="S405" s="41"/>
      <c r="T405" s="192">
        <v>421308</v>
      </c>
      <c r="U405" s="192"/>
      <c r="V405" s="41"/>
    </row>
    <row r="406" spans="1:22">
      <c r="A406" s="12"/>
      <c r="B406" s="190"/>
      <c r="C406" s="41"/>
      <c r="D406" s="192"/>
      <c r="E406" s="192"/>
      <c r="F406" s="41"/>
      <c r="G406" s="41"/>
      <c r="H406" s="191"/>
      <c r="I406" s="191"/>
      <c r="J406" s="41"/>
      <c r="K406" s="41"/>
      <c r="L406" s="191"/>
      <c r="M406" s="191"/>
      <c r="N406" s="41"/>
      <c r="O406" s="41"/>
      <c r="P406" s="191"/>
      <c r="Q406" s="191"/>
      <c r="R406" s="41"/>
      <c r="S406" s="41"/>
      <c r="T406" s="192"/>
      <c r="U406" s="192"/>
      <c r="V406" s="41"/>
    </row>
    <row r="407" spans="1:22">
      <c r="A407" s="12"/>
      <c r="B407" s="193" t="s">
        <v>142</v>
      </c>
      <c r="C407" s="33"/>
      <c r="D407" s="188" t="s">
        <v>825</v>
      </c>
      <c r="E407" s="188"/>
      <c r="F407" s="197" t="s">
        <v>236</v>
      </c>
      <c r="G407" s="33"/>
      <c r="H407" s="188" t="s">
        <v>261</v>
      </c>
      <c r="I407" s="188"/>
      <c r="J407" s="33"/>
      <c r="K407" s="33"/>
      <c r="L407" s="188" t="s">
        <v>261</v>
      </c>
      <c r="M407" s="188"/>
      <c r="N407" s="33"/>
      <c r="O407" s="33"/>
      <c r="P407" s="188" t="s">
        <v>261</v>
      </c>
      <c r="Q407" s="188"/>
      <c r="R407" s="33"/>
      <c r="S407" s="33"/>
      <c r="T407" s="188" t="s">
        <v>825</v>
      </c>
      <c r="U407" s="188"/>
      <c r="V407" s="197" t="s">
        <v>236</v>
      </c>
    </row>
    <row r="408" spans="1:22">
      <c r="A408" s="12"/>
      <c r="B408" s="193"/>
      <c r="C408" s="33"/>
      <c r="D408" s="188"/>
      <c r="E408" s="188"/>
      <c r="F408" s="197"/>
      <c r="G408" s="33"/>
      <c r="H408" s="188"/>
      <c r="I408" s="188"/>
      <c r="J408" s="33"/>
      <c r="K408" s="33"/>
      <c r="L408" s="188"/>
      <c r="M408" s="188"/>
      <c r="N408" s="33"/>
      <c r="O408" s="33"/>
      <c r="P408" s="188"/>
      <c r="Q408" s="188"/>
      <c r="R408" s="33"/>
      <c r="S408" s="33"/>
      <c r="T408" s="188"/>
      <c r="U408" s="188"/>
      <c r="V408" s="197"/>
    </row>
    <row r="409" spans="1:22">
      <c r="A409" s="12"/>
      <c r="B409" s="190" t="s">
        <v>143</v>
      </c>
      <c r="C409" s="41"/>
      <c r="D409" s="191" t="s">
        <v>826</v>
      </c>
      <c r="E409" s="191"/>
      <c r="F409" s="158" t="s">
        <v>236</v>
      </c>
      <c r="G409" s="41"/>
      <c r="H409" s="191" t="s">
        <v>261</v>
      </c>
      <c r="I409" s="191"/>
      <c r="J409" s="41"/>
      <c r="K409" s="41"/>
      <c r="L409" s="191" t="s">
        <v>261</v>
      </c>
      <c r="M409" s="191"/>
      <c r="N409" s="41"/>
      <c r="O409" s="41"/>
      <c r="P409" s="191" t="s">
        <v>261</v>
      </c>
      <c r="Q409" s="191"/>
      <c r="R409" s="41"/>
      <c r="S409" s="41"/>
      <c r="T409" s="191" t="s">
        <v>826</v>
      </c>
      <c r="U409" s="191"/>
      <c r="V409" s="158" t="s">
        <v>236</v>
      </c>
    </row>
    <row r="410" spans="1:22">
      <c r="A410" s="12"/>
      <c r="B410" s="190"/>
      <c r="C410" s="41"/>
      <c r="D410" s="191"/>
      <c r="E410" s="191"/>
      <c r="F410" s="158"/>
      <c r="G410" s="41"/>
      <c r="H410" s="191"/>
      <c r="I410" s="191"/>
      <c r="J410" s="41"/>
      <c r="K410" s="41"/>
      <c r="L410" s="191"/>
      <c r="M410" s="191"/>
      <c r="N410" s="41"/>
      <c r="O410" s="41"/>
      <c r="P410" s="191"/>
      <c r="Q410" s="191"/>
      <c r="R410" s="41"/>
      <c r="S410" s="41"/>
      <c r="T410" s="191"/>
      <c r="U410" s="191"/>
      <c r="V410" s="158"/>
    </row>
    <row r="411" spans="1:22">
      <c r="A411" s="12"/>
      <c r="B411" s="193" t="s">
        <v>144</v>
      </c>
      <c r="C411" s="33"/>
      <c r="D411" s="188" t="s">
        <v>827</v>
      </c>
      <c r="E411" s="188"/>
      <c r="F411" s="197" t="s">
        <v>236</v>
      </c>
      <c r="G411" s="33"/>
      <c r="H411" s="188" t="s">
        <v>261</v>
      </c>
      <c r="I411" s="188"/>
      <c r="J411" s="33"/>
      <c r="K411" s="33"/>
      <c r="L411" s="188" t="s">
        <v>261</v>
      </c>
      <c r="M411" s="188"/>
      <c r="N411" s="33"/>
      <c r="O411" s="33"/>
      <c r="P411" s="188" t="s">
        <v>261</v>
      </c>
      <c r="Q411" s="188"/>
      <c r="R411" s="33"/>
      <c r="S411" s="33"/>
      <c r="T411" s="188" t="s">
        <v>827</v>
      </c>
      <c r="U411" s="188"/>
      <c r="V411" s="197" t="s">
        <v>236</v>
      </c>
    </row>
    <row r="412" spans="1:22" ht="15.75" thickBot="1">
      <c r="A412" s="12"/>
      <c r="B412" s="193"/>
      <c r="C412" s="33"/>
      <c r="D412" s="198"/>
      <c r="E412" s="198"/>
      <c r="F412" s="199"/>
      <c r="G412" s="33"/>
      <c r="H412" s="198"/>
      <c r="I412" s="198"/>
      <c r="J412" s="49"/>
      <c r="K412" s="33"/>
      <c r="L412" s="198"/>
      <c r="M412" s="198"/>
      <c r="N412" s="49"/>
      <c r="O412" s="33"/>
      <c r="P412" s="198"/>
      <c r="Q412" s="198"/>
      <c r="R412" s="49"/>
      <c r="S412" s="33"/>
      <c r="T412" s="198"/>
      <c r="U412" s="198"/>
      <c r="V412" s="199"/>
    </row>
    <row r="413" spans="1:22">
      <c r="A413" s="12"/>
      <c r="B413" s="194" t="s">
        <v>828</v>
      </c>
      <c r="C413" s="41"/>
      <c r="D413" s="201" t="s">
        <v>829</v>
      </c>
      <c r="E413" s="201"/>
      <c r="F413" s="203" t="s">
        <v>236</v>
      </c>
      <c r="G413" s="41"/>
      <c r="H413" s="201" t="s">
        <v>817</v>
      </c>
      <c r="I413" s="201"/>
      <c r="J413" s="203" t="s">
        <v>236</v>
      </c>
      <c r="K413" s="41"/>
      <c r="L413" s="201" t="s">
        <v>261</v>
      </c>
      <c r="M413" s="201"/>
      <c r="N413" s="55"/>
      <c r="O413" s="41"/>
      <c r="P413" s="205">
        <v>24902</v>
      </c>
      <c r="Q413" s="205"/>
      <c r="R413" s="55"/>
      <c r="S413" s="41"/>
      <c r="T413" s="201" t="s">
        <v>829</v>
      </c>
      <c r="U413" s="201"/>
      <c r="V413" s="203" t="s">
        <v>236</v>
      </c>
    </row>
    <row r="414" spans="1:22" ht="15.75" thickBot="1">
      <c r="A414" s="12"/>
      <c r="B414" s="194"/>
      <c r="C414" s="41"/>
      <c r="D414" s="202"/>
      <c r="E414" s="202"/>
      <c r="F414" s="204"/>
      <c r="G414" s="41"/>
      <c r="H414" s="202"/>
      <c r="I414" s="202"/>
      <c r="J414" s="204"/>
      <c r="K414" s="41"/>
      <c r="L414" s="202"/>
      <c r="M414" s="202"/>
      <c r="N414" s="69"/>
      <c r="O414" s="41"/>
      <c r="P414" s="206"/>
      <c r="Q414" s="206"/>
      <c r="R414" s="69"/>
      <c r="S414" s="41"/>
      <c r="T414" s="202"/>
      <c r="U414" s="202"/>
      <c r="V414" s="204"/>
    </row>
    <row r="415" spans="1:22">
      <c r="A415" s="12"/>
      <c r="B415" s="193" t="s">
        <v>146</v>
      </c>
      <c r="C415" s="33"/>
      <c r="D415" s="189" t="s">
        <v>261</v>
      </c>
      <c r="E415" s="189"/>
      <c r="F415" s="38"/>
      <c r="G415" s="33"/>
      <c r="H415" s="189" t="s">
        <v>261</v>
      </c>
      <c r="I415" s="189"/>
      <c r="J415" s="38"/>
      <c r="K415" s="33"/>
      <c r="L415" s="207">
        <v>7525</v>
      </c>
      <c r="M415" s="207"/>
      <c r="N415" s="38"/>
      <c r="O415" s="33"/>
      <c r="P415" s="189" t="s">
        <v>261</v>
      </c>
      <c r="Q415" s="189"/>
      <c r="R415" s="38"/>
      <c r="S415" s="33"/>
      <c r="T415" s="207">
        <v>7525</v>
      </c>
      <c r="U415" s="207"/>
      <c r="V415" s="38"/>
    </row>
    <row r="416" spans="1:22">
      <c r="A416" s="12"/>
      <c r="B416" s="193"/>
      <c r="C416" s="33"/>
      <c r="D416" s="188"/>
      <c r="E416" s="188"/>
      <c r="F416" s="33"/>
      <c r="G416" s="33"/>
      <c r="H416" s="188"/>
      <c r="I416" s="188"/>
      <c r="J416" s="33"/>
      <c r="K416" s="33"/>
      <c r="L416" s="196"/>
      <c r="M416" s="196"/>
      <c r="N416" s="33"/>
      <c r="O416" s="33"/>
      <c r="P416" s="188"/>
      <c r="Q416" s="188"/>
      <c r="R416" s="33"/>
      <c r="S416" s="33"/>
      <c r="T416" s="208"/>
      <c r="U416" s="208"/>
      <c r="V416" s="39"/>
    </row>
    <row r="417" spans="1:22">
      <c r="A417" s="12"/>
      <c r="B417" s="190" t="s">
        <v>147</v>
      </c>
      <c r="C417" s="41"/>
      <c r="D417" s="191" t="s">
        <v>261</v>
      </c>
      <c r="E417" s="191"/>
      <c r="F417" s="41"/>
      <c r="G417" s="41"/>
      <c r="H417" s="191" t="s">
        <v>261</v>
      </c>
      <c r="I417" s="191"/>
      <c r="J417" s="41"/>
      <c r="K417" s="41"/>
      <c r="L417" s="191" t="s">
        <v>830</v>
      </c>
      <c r="M417" s="191"/>
      <c r="N417" s="158" t="s">
        <v>236</v>
      </c>
      <c r="O417" s="41"/>
      <c r="P417" s="191" t="s">
        <v>261</v>
      </c>
      <c r="Q417" s="191"/>
      <c r="R417" s="41"/>
      <c r="S417" s="41"/>
      <c r="T417" s="191" t="s">
        <v>830</v>
      </c>
      <c r="U417" s="191"/>
      <c r="V417" s="158" t="s">
        <v>236</v>
      </c>
    </row>
    <row r="418" spans="1:22">
      <c r="A418" s="12"/>
      <c r="B418" s="190"/>
      <c r="C418" s="41"/>
      <c r="D418" s="191"/>
      <c r="E418" s="191"/>
      <c r="F418" s="41"/>
      <c r="G418" s="41"/>
      <c r="H418" s="191"/>
      <c r="I418" s="191"/>
      <c r="J418" s="41"/>
      <c r="K418" s="41"/>
      <c r="L418" s="191"/>
      <c r="M418" s="191"/>
      <c r="N418" s="158"/>
      <c r="O418" s="41"/>
      <c r="P418" s="191"/>
      <c r="Q418" s="191"/>
      <c r="R418" s="41"/>
      <c r="S418" s="41"/>
      <c r="T418" s="191"/>
      <c r="U418" s="191"/>
      <c r="V418" s="158"/>
    </row>
    <row r="419" spans="1:22">
      <c r="A419" s="12"/>
      <c r="B419" s="193" t="s">
        <v>148</v>
      </c>
      <c r="C419" s="33"/>
      <c r="D419" s="188" t="s">
        <v>261</v>
      </c>
      <c r="E419" s="188"/>
      <c r="F419" s="33"/>
      <c r="G419" s="33"/>
      <c r="H419" s="188" t="s">
        <v>261</v>
      </c>
      <c r="I419" s="188"/>
      <c r="J419" s="33"/>
      <c r="K419" s="33"/>
      <c r="L419" s="196">
        <v>9379</v>
      </c>
      <c r="M419" s="196"/>
      <c r="N419" s="33"/>
      <c r="O419" s="33"/>
      <c r="P419" s="188" t="s">
        <v>261</v>
      </c>
      <c r="Q419" s="188"/>
      <c r="R419" s="33"/>
      <c r="S419" s="33"/>
      <c r="T419" s="196">
        <v>9379</v>
      </c>
      <c r="U419" s="196"/>
      <c r="V419" s="33"/>
    </row>
    <row r="420" spans="1:22" ht="15.75" thickBot="1">
      <c r="A420" s="12"/>
      <c r="B420" s="193"/>
      <c r="C420" s="33"/>
      <c r="D420" s="198"/>
      <c r="E420" s="198"/>
      <c r="F420" s="49"/>
      <c r="G420" s="33"/>
      <c r="H420" s="198"/>
      <c r="I420" s="198"/>
      <c r="J420" s="49"/>
      <c r="K420" s="33"/>
      <c r="L420" s="209"/>
      <c r="M420" s="209"/>
      <c r="N420" s="49"/>
      <c r="O420" s="33"/>
      <c r="P420" s="198"/>
      <c r="Q420" s="198"/>
      <c r="R420" s="49"/>
      <c r="S420" s="33"/>
      <c r="T420" s="209"/>
      <c r="U420" s="209"/>
      <c r="V420" s="49"/>
    </row>
    <row r="421" spans="1:22">
      <c r="A421" s="12"/>
      <c r="B421" s="190" t="s">
        <v>149</v>
      </c>
      <c r="C421" s="41"/>
      <c r="D421" s="203" t="s">
        <v>232</v>
      </c>
      <c r="E421" s="201" t="s">
        <v>261</v>
      </c>
      <c r="F421" s="55"/>
      <c r="G421" s="41"/>
      <c r="H421" s="203" t="s">
        <v>232</v>
      </c>
      <c r="I421" s="201" t="s">
        <v>261</v>
      </c>
      <c r="J421" s="55"/>
      <c r="K421" s="41"/>
      <c r="L421" s="203" t="s">
        <v>232</v>
      </c>
      <c r="M421" s="205">
        <v>15677</v>
      </c>
      <c r="N421" s="55"/>
      <c r="O421" s="41"/>
      <c r="P421" s="203" t="s">
        <v>232</v>
      </c>
      <c r="Q421" s="201" t="s">
        <v>261</v>
      </c>
      <c r="R421" s="55"/>
      <c r="S421" s="41"/>
      <c r="T421" s="203" t="s">
        <v>232</v>
      </c>
      <c r="U421" s="205">
        <v>15677</v>
      </c>
      <c r="V421" s="55"/>
    </row>
    <row r="422" spans="1:22" ht="15.75" thickBot="1">
      <c r="A422" s="12"/>
      <c r="B422" s="190"/>
      <c r="C422" s="41"/>
      <c r="D422" s="210"/>
      <c r="E422" s="211"/>
      <c r="F422" s="56"/>
      <c r="G422" s="41"/>
      <c r="H422" s="210"/>
      <c r="I422" s="211"/>
      <c r="J422" s="56"/>
      <c r="K422" s="41"/>
      <c r="L422" s="210"/>
      <c r="M422" s="212"/>
      <c r="N422" s="56"/>
      <c r="O422" s="41"/>
      <c r="P422" s="210"/>
      <c r="Q422" s="211"/>
      <c r="R422" s="56"/>
      <c r="S422" s="41"/>
      <c r="T422" s="210"/>
      <c r="U422" s="212"/>
      <c r="V422" s="56"/>
    </row>
    <row r="423" spans="1:22" ht="15.75" thickTop="1">
      <c r="A423" s="12"/>
      <c r="B423" s="187" t="s">
        <v>150</v>
      </c>
      <c r="C423" s="33"/>
      <c r="D423" s="213"/>
      <c r="E423" s="213"/>
      <c r="F423" s="166"/>
      <c r="G423" s="33"/>
      <c r="H423" s="213"/>
      <c r="I423" s="213"/>
      <c r="J423" s="166"/>
      <c r="K423" s="33"/>
      <c r="L423" s="213"/>
      <c r="M423" s="213"/>
      <c r="N423" s="166"/>
      <c r="O423" s="33"/>
      <c r="P423" s="213"/>
      <c r="Q423" s="213"/>
      <c r="R423" s="166"/>
      <c r="S423" s="33"/>
      <c r="T423" s="213"/>
      <c r="U423" s="213"/>
      <c r="V423" s="166"/>
    </row>
    <row r="424" spans="1:22">
      <c r="A424" s="12"/>
      <c r="B424" s="187"/>
      <c r="C424" s="33"/>
      <c r="D424" s="214"/>
      <c r="E424" s="214"/>
      <c r="F424" s="39"/>
      <c r="G424" s="33"/>
      <c r="H424" s="214"/>
      <c r="I424" s="214"/>
      <c r="J424" s="39"/>
      <c r="K424" s="33"/>
      <c r="L424" s="214"/>
      <c r="M424" s="214"/>
      <c r="N424" s="39"/>
      <c r="O424" s="33"/>
      <c r="P424" s="214"/>
      <c r="Q424" s="214"/>
      <c r="R424" s="39"/>
      <c r="S424" s="33"/>
      <c r="T424" s="214"/>
      <c r="U424" s="214"/>
      <c r="V424" s="39"/>
    </row>
    <row r="425" spans="1:22">
      <c r="A425" s="12"/>
      <c r="B425" s="190" t="s">
        <v>151</v>
      </c>
      <c r="C425" s="41"/>
      <c r="D425" s="158" t="s">
        <v>232</v>
      </c>
      <c r="E425" s="192">
        <v>41343</v>
      </c>
      <c r="F425" s="41"/>
      <c r="G425" s="41"/>
      <c r="H425" s="158" t="s">
        <v>232</v>
      </c>
      <c r="I425" s="191" t="s">
        <v>261</v>
      </c>
      <c r="J425" s="41"/>
      <c r="K425" s="41"/>
      <c r="L425" s="158" t="s">
        <v>232</v>
      </c>
      <c r="M425" s="191" t="s">
        <v>261</v>
      </c>
      <c r="N425" s="41"/>
      <c r="O425" s="41"/>
      <c r="P425" s="158" t="s">
        <v>232</v>
      </c>
      <c r="Q425" s="191" t="s">
        <v>261</v>
      </c>
      <c r="R425" s="41"/>
      <c r="S425" s="41"/>
      <c r="T425" s="158" t="s">
        <v>232</v>
      </c>
      <c r="U425" s="192">
        <v>41343</v>
      </c>
      <c r="V425" s="41"/>
    </row>
    <row r="426" spans="1:22">
      <c r="A426" s="12"/>
      <c r="B426" s="190"/>
      <c r="C426" s="41"/>
      <c r="D426" s="158"/>
      <c r="E426" s="192"/>
      <c r="F426" s="41"/>
      <c r="G426" s="41"/>
      <c r="H426" s="158"/>
      <c r="I426" s="191"/>
      <c r="J426" s="41"/>
      <c r="K426" s="41"/>
      <c r="L426" s="158"/>
      <c r="M426" s="191"/>
      <c r="N426" s="41"/>
      <c r="O426" s="41"/>
      <c r="P426" s="158"/>
      <c r="Q426" s="191"/>
      <c r="R426" s="41"/>
      <c r="S426" s="41"/>
      <c r="T426" s="158"/>
      <c r="U426" s="192"/>
      <c r="V426" s="41"/>
    </row>
    <row r="427" spans="1:22">
      <c r="A427" s="12"/>
      <c r="B427" s="193" t="s">
        <v>152</v>
      </c>
      <c r="C427" s="33"/>
      <c r="D427" s="196">
        <v>1103</v>
      </c>
      <c r="E427" s="196"/>
      <c r="F427" s="33"/>
      <c r="G427" s="33"/>
      <c r="H427" s="188" t="s">
        <v>261</v>
      </c>
      <c r="I427" s="188"/>
      <c r="J427" s="33"/>
      <c r="K427" s="33"/>
      <c r="L427" s="196">
        <v>3378</v>
      </c>
      <c r="M427" s="196"/>
      <c r="N427" s="33"/>
      <c r="O427" s="33"/>
      <c r="P427" s="188" t="s">
        <v>261</v>
      </c>
      <c r="Q427" s="188"/>
      <c r="R427" s="33"/>
      <c r="S427" s="33"/>
      <c r="T427" s="196">
        <v>4481</v>
      </c>
      <c r="U427" s="196"/>
      <c r="V427" s="33"/>
    </row>
    <row r="428" spans="1:22">
      <c r="A428" s="12"/>
      <c r="B428" s="193"/>
      <c r="C428" s="33"/>
      <c r="D428" s="196"/>
      <c r="E428" s="196"/>
      <c r="F428" s="33"/>
      <c r="G428" s="33"/>
      <c r="H428" s="188"/>
      <c r="I428" s="188"/>
      <c r="J428" s="33"/>
      <c r="K428" s="33"/>
      <c r="L428" s="196"/>
      <c r="M428" s="196"/>
      <c r="N428" s="33"/>
      <c r="O428" s="33"/>
      <c r="P428" s="188"/>
      <c r="Q428" s="188"/>
      <c r="R428" s="33"/>
      <c r="S428" s="33"/>
      <c r="T428" s="196"/>
      <c r="U428" s="196"/>
      <c r="V428" s="33"/>
    </row>
    <row r="429" spans="1:22">
      <c r="A429" s="12"/>
      <c r="B429" s="190" t="s">
        <v>153</v>
      </c>
      <c r="C429" s="41"/>
      <c r="D429" s="192">
        <v>1292</v>
      </c>
      <c r="E429" s="192"/>
      <c r="F429" s="41"/>
      <c r="G429" s="41"/>
      <c r="H429" s="191" t="s">
        <v>261</v>
      </c>
      <c r="I429" s="191"/>
      <c r="J429" s="41"/>
      <c r="K429" s="41"/>
      <c r="L429" s="191" t="s">
        <v>261</v>
      </c>
      <c r="M429" s="191"/>
      <c r="N429" s="41"/>
      <c r="O429" s="41"/>
      <c r="P429" s="191" t="s">
        <v>261</v>
      </c>
      <c r="Q429" s="191"/>
      <c r="R429" s="41"/>
      <c r="S429" s="41"/>
      <c r="T429" s="192">
        <v>1292</v>
      </c>
      <c r="U429" s="192"/>
      <c r="V429" s="41"/>
    </row>
    <row r="430" spans="1:22">
      <c r="A430" s="12"/>
      <c r="B430" s="190"/>
      <c r="C430" s="41"/>
      <c r="D430" s="192"/>
      <c r="E430" s="192"/>
      <c r="F430" s="41"/>
      <c r="G430" s="41"/>
      <c r="H430" s="191"/>
      <c r="I430" s="191"/>
      <c r="J430" s="41"/>
      <c r="K430" s="41"/>
      <c r="L430" s="191"/>
      <c r="M430" s="191"/>
      <c r="N430" s="41"/>
      <c r="O430" s="41"/>
      <c r="P430" s="191"/>
      <c r="Q430" s="191"/>
      <c r="R430" s="41"/>
      <c r="S430" s="41"/>
      <c r="T430" s="192"/>
      <c r="U430" s="192"/>
      <c r="V430" s="41"/>
    </row>
    <row r="431" spans="1:22">
      <c r="A431" s="12"/>
      <c r="B431" s="29"/>
      <c r="C431" s="29"/>
      <c r="D431" s="29"/>
      <c r="E431" s="29"/>
      <c r="F431" s="29"/>
      <c r="G431" s="29"/>
      <c r="H431" s="29"/>
      <c r="I431" s="29"/>
      <c r="J431" s="29"/>
      <c r="K431" s="29"/>
      <c r="L431" s="29"/>
      <c r="M431" s="29"/>
      <c r="N431" s="29"/>
      <c r="O431" s="29"/>
      <c r="P431" s="29"/>
      <c r="Q431" s="29"/>
      <c r="R431" s="29"/>
      <c r="S431" s="29"/>
      <c r="T431" s="29"/>
      <c r="U431" s="29"/>
      <c r="V431" s="29"/>
    </row>
    <row r="432" spans="1:22">
      <c r="A432" s="12"/>
      <c r="B432" s="29"/>
      <c r="C432" s="29"/>
      <c r="D432" s="29"/>
      <c r="E432" s="29"/>
      <c r="F432" s="29"/>
      <c r="G432" s="29"/>
      <c r="H432" s="29"/>
      <c r="I432" s="29"/>
      <c r="J432" s="29"/>
      <c r="K432" s="29"/>
      <c r="L432" s="29"/>
      <c r="M432" s="29"/>
      <c r="N432" s="29"/>
      <c r="O432" s="29"/>
      <c r="P432" s="29"/>
      <c r="Q432" s="29"/>
      <c r="R432" s="29"/>
      <c r="S432" s="29"/>
      <c r="T432" s="29"/>
      <c r="U432" s="29"/>
      <c r="V432" s="29"/>
    </row>
    <row r="433" spans="1:22">
      <c r="A433" s="12"/>
      <c r="B433" s="29"/>
      <c r="C433" s="29"/>
      <c r="D433" s="29"/>
      <c r="E433" s="29"/>
      <c r="F433" s="29"/>
      <c r="G433" s="29"/>
      <c r="H433" s="29"/>
      <c r="I433" s="29"/>
      <c r="J433" s="29"/>
      <c r="K433" s="29"/>
      <c r="L433" s="29"/>
      <c r="M433" s="29"/>
      <c r="N433" s="29"/>
      <c r="O433" s="29"/>
      <c r="P433" s="29"/>
      <c r="Q433" s="29"/>
      <c r="R433" s="29"/>
      <c r="S433" s="29"/>
      <c r="T433" s="29"/>
      <c r="U433" s="29"/>
      <c r="V433" s="29"/>
    </row>
    <row r="434" spans="1:22">
      <c r="A434" s="12"/>
      <c r="B434" s="14"/>
      <c r="C434" s="14"/>
      <c r="D434" s="14"/>
      <c r="E434" s="14"/>
      <c r="F434" s="14"/>
      <c r="G434" s="14"/>
      <c r="H434" s="14"/>
      <c r="I434" s="14"/>
      <c r="J434" s="14"/>
      <c r="K434" s="14"/>
      <c r="L434" s="14"/>
      <c r="M434" s="14"/>
      <c r="N434" s="14"/>
      <c r="O434" s="14"/>
      <c r="P434" s="14"/>
      <c r="Q434" s="14"/>
      <c r="R434" s="14"/>
      <c r="S434" s="14"/>
      <c r="T434" s="14"/>
      <c r="U434" s="14"/>
      <c r="V434" s="14"/>
    </row>
    <row r="435" spans="1:22" ht="15.75" thickBot="1">
      <c r="A435" s="12"/>
      <c r="B435" s="19"/>
      <c r="C435" s="11"/>
      <c r="D435" s="30" t="s">
        <v>778</v>
      </c>
      <c r="E435" s="30"/>
      <c r="F435" s="30"/>
      <c r="G435" s="30"/>
      <c r="H435" s="30"/>
      <c r="I435" s="30"/>
      <c r="J435" s="30"/>
      <c r="K435" s="30"/>
      <c r="L435" s="30"/>
      <c r="M435" s="30"/>
      <c r="N435" s="30"/>
      <c r="O435" s="30"/>
      <c r="P435" s="30"/>
      <c r="Q435" s="30"/>
      <c r="R435" s="30"/>
      <c r="S435" s="30"/>
      <c r="T435" s="30"/>
      <c r="U435" s="30"/>
      <c r="V435" s="30"/>
    </row>
    <row r="436" spans="1:22">
      <c r="A436" s="12"/>
      <c r="B436" s="167"/>
      <c r="C436" s="41"/>
      <c r="D436" s="156" t="s">
        <v>729</v>
      </c>
      <c r="E436" s="156"/>
      <c r="F436" s="156"/>
      <c r="G436" s="55"/>
      <c r="H436" s="156" t="s">
        <v>730</v>
      </c>
      <c r="I436" s="156"/>
      <c r="J436" s="156"/>
      <c r="K436" s="55"/>
      <c r="L436" s="156" t="s">
        <v>732</v>
      </c>
      <c r="M436" s="156"/>
      <c r="N436" s="156"/>
      <c r="O436" s="55"/>
      <c r="P436" s="156" t="s">
        <v>733</v>
      </c>
      <c r="Q436" s="156"/>
      <c r="R436" s="156"/>
      <c r="S436" s="55"/>
      <c r="T436" s="156" t="s">
        <v>105</v>
      </c>
      <c r="U436" s="156"/>
      <c r="V436" s="156"/>
    </row>
    <row r="437" spans="1:22" ht="15.75" thickBot="1">
      <c r="A437" s="12"/>
      <c r="B437" s="167"/>
      <c r="C437" s="41"/>
      <c r="D437" s="30"/>
      <c r="E437" s="30"/>
      <c r="F437" s="30"/>
      <c r="G437" s="41"/>
      <c r="H437" s="30" t="s">
        <v>731</v>
      </c>
      <c r="I437" s="30"/>
      <c r="J437" s="30"/>
      <c r="K437" s="41"/>
      <c r="L437" s="30" t="s">
        <v>731</v>
      </c>
      <c r="M437" s="30"/>
      <c r="N437" s="30"/>
      <c r="O437" s="41"/>
      <c r="P437" s="30"/>
      <c r="Q437" s="30"/>
      <c r="R437" s="30"/>
      <c r="S437" s="41"/>
      <c r="T437" s="30"/>
      <c r="U437" s="30"/>
      <c r="V437" s="30"/>
    </row>
    <row r="438" spans="1:22">
      <c r="A438" s="12"/>
      <c r="B438" s="187" t="s">
        <v>119</v>
      </c>
      <c r="C438" s="33"/>
      <c r="D438" s="189"/>
      <c r="E438" s="189"/>
      <c r="F438" s="38"/>
      <c r="G438" s="33"/>
      <c r="H438" s="189"/>
      <c r="I438" s="189"/>
      <c r="J438" s="38"/>
      <c r="K438" s="33"/>
      <c r="L438" s="189"/>
      <c r="M438" s="189"/>
      <c r="N438" s="38"/>
      <c r="O438" s="33"/>
      <c r="P438" s="189"/>
      <c r="Q438" s="189"/>
      <c r="R438" s="38"/>
      <c r="S438" s="33"/>
      <c r="T438" s="189"/>
      <c r="U438" s="189"/>
      <c r="V438" s="38"/>
    </row>
    <row r="439" spans="1:22">
      <c r="A439" s="12"/>
      <c r="B439" s="187"/>
      <c r="C439" s="33"/>
      <c r="D439" s="188"/>
      <c r="E439" s="188"/>
      <c r="F439" s="33"/>
      <c r="G439" s="33"/>
      <c r="H439" s="188"/>
      <c r="I439" s="188"/>
      <c r="J439" s="33"/>
      <c r="K439" s="33"/>
      <c r="L439" s="188"/>
      <c r="M439" s="188"/>
      <c r="N439" s="33"/>
      <c r="O439" s="33"/>
      <c r="P439" s="188"/>
      <c r="Q439" s="188"/>
      <c r="R439" s="33"/>
      <c r="S439" s="33"/>
      <c r="T439" s="188"/>
      <c r="U439" s="188"/>
      <c r="V439" s="33"/>
    </row>
    <row r="440" spans="1:22">
      <c r="A440" s="12"/>
      <c r="B440" s="190" t="s">
        <v>786</v>
      </c>
      <c r="C440" s="41"/>
      <c r="D440" s="158" t="s">
        <v>232</v>
      </c>
      <c r="E440" s="192">
        <v>3662</v>
      </c>
      <c r="F440" s="41"/>
      <c r="G440" s="41"/>
      <c r="H440" s="158" t="s">
        <v>232</v>
      </c>
      <c r="I440" s="192">
        <v>6669</v>
      </c>
      <c r="J440" s="41"/>
      <c r="K440" s="41"/>
      <c r="L440" s="158" t="s">
        <v>232</v>
      </c>
      <c r="M440" s="192">
        <v>7064</v>
      </c>
      <c r="N440" s="41"/>
      <c r="O440" s="41"/>
      <c r="P440" s="158" t="s">
        <v>232</v>
      </c>
      <c r="Q440" s="191" t="s">
        <v>785</v>
      </c>
      <c r="R440" s="158" t="s">
        <v>236</v>
      </c>
      <c r="S440" s="41"/>
      <c r="T440" s="158" t="s">
        <v>232</v>
      </c>
      <c r="U440" s="192">
        <v>5063</v>
      </c>
      <c r="V440" s="41"/>
    </row>
    <row r="441" spans="1:22">
      <c r="A441" s="12"/>
      <c r="B441" s="190"/>
      <c r="C441" s="41"/>
      <c r="D441" s="158"/>
      <c r="E441" s="192"/>
      <c r="F441" s="41"/>
      <c r="G441" s="41"/>
      <c r="H441" s="158"/>
      <c r="I441" s="192"/>
      <c r="J441" s="41"/>
      <c r="K441" s="41"/>
      <c r="L441" s="158"/>
      <c r="M441" s="192"/>
      <c r="N441" s="41"/>
      <c r="O441" s="41"/>
      <c r="P441" s="158"/>
      <c r="Q441" s="191"/>
      <c r="R441" s="158"/>
      <c r="S441" s="41"/>
      <c r="T441" s="158"/>
      <c r="U441" s="192"/>
      <c r="V441" s="41"/>
    </row>
    <row r="442" spans="1:22">
      <c r="A442" s="12"/>
      <c r="B442" s="193" t="s">
        <v>831</v>
      </c>
      <c r="C442" s="33"/>
      <c r="D442" s="188"/>
      <c r="E442" s="188"/>
      <c r="F442" s="33"/>
      <c r="G442" s="33"/>
      <c r="H442" s="188"/>
      <c r="I442" s="188"/>
      <c r="J442" s="33"/>
      <c r="K442" s="33"/>
      <c r="L442" s="188"/>
      <c r="M442" s="188"/>
      <c r="N442" s="33"/>
      <c r="O442" s="33"/>
      <c r="P442" s="188"/>
      <c r="Q442" s="188"/>
      <c r="R442" s="33"/>
      <c r="S442" s="33"/>
      <c r="T442" s="188"/>
      <c r="U442" s="188"/>
      <c r="V442" s="33"/>
    </row>
    <row r="443" spans="1:22">
      <c r="A443" s="12"/>
      <c r="B443" s="193"/>
      <c r="C443" s="33"/>
      <c r="D443" s="188"/>
      <c r="E443" s="188"/>
      <c r="F443" s="33"/>
      <c r="G443" s="33"/>
      <c r="H443" s="188"/>
      <c r="I443" s="188"/>
      <c r="J443" s="33"/>
      <c r="K443" s="33"/>
      <c r="L443" s="188"/>
      <c r="M443" s="188"/>
      <c r="N443" s="33"/>
      <c r="O443" s="33"/>
      <c r="P443" s="188"/>
      <c r="Q443" s="188"/>
      <c r="R443" s="33"/>
      <c r="S443" s="33"/>
      <c r="T443" s="188"/>
      <c r="U443" s="188"/>
      <c r="V443" s="33"/>
    </row>
    <row r="444" spans="1:22">
      <c r="A444" s="12"/>
      <c r="B444" s="194" t="s">
        <v>86</v>
      </c>
      <c r="C444" s="41"/>
      <c r="D444" s="192">
        <v>4371</v>
      </c>
      <c r="E444" s="192"/>
      <c r="F444" s="41"/>
      <c r="G444" s="41"/>
      <c r="H444" s="192">
        <v>3564</v>
      </c>
      <c r="I444" s="192"/>
      <c r="J444" s="41"/>
      <c r="K444" s="41"/>
      <c r="L444" s="191">
        <v>51</v>
      </c>
      <c r="M444" s="191"/>
      <c r="N444" s="41"/>
      <c r="O444" s="41"/>
      <c r="P444" s="191" t="s">
        <v>261</v>
      </c>
      <c r="Q444" s="191"/>
      <c r="R444" s="41"/>
      <c r="S444" s="41"/>
      <c r="T444" s="192">
        <v>7986</v>
      </c>
      <c r="U444" s="192"/>
      <c r="V444" s="41"/>
    </row>
    <row r="445" spans="1:22">
      <c r="A445" s="12"/>
      <c r="B445" s="194"/>
      <c r="C445" s="41"/>
      <c r="D445" s="192"/>
      <c r="E445" s="192"/>
      <c r="F445" s="41"/>
      <c r="G445" s="41"/>
      <c r="H445" s="192"/>
      <c r="I445" s="192"/>
      <c r="J445" s="41"/>
      <c r="K445" s="41"/>
      <c r="L445" s="191"/>
      <c r="M445" s="191"/>
      <c r="N445" s="41"/>
      <c r="O445" s="41"/>
      <c r="P445" s="191"/>
      <c r="Q445" s="191"/>
      <c r="R445" s="41"/>
      <c r="S445" s="41"/>
      <c r="T445" s="192"/>
      <c r="U445" s="192"/>
      <c r="V445" s="41"/>
    </row>
    <row r="446" spans="1:22">
      <c r="A446" s="12"/>
      <c r="B446" s="195" t="s">
        <v>121</v>
      </c>
      <c r="C446" s="33"/>
      <c r="D446" s="196">
        <v>3202</v>
      </c>
      <c r="E446" s="196"/>
      <c r="F446" s="33"/>
      <c r="G446" s="33"/>
      <c r="H446" s="188" t="s">
        <v>261</v>
      </c>
      <c r="I446" s="188"/>
      <c r="J446" s="33"/>
      <c r="K446" s="33"/>
      <c r="L446" s="188" t="s">
        <v>261</v>
      </c>
      <c r="M446" s="188"/>
      <c r="N446" s="33"/>
      <c r="O446" s="33"/>
      <c r="P446" s="188" t="s">
        <v>261</v>
      </c>
      <c r="Q446" s="188"/>
      <c r="R446" s="33"/>
      <c r="S446" s="33"/>
      <c r="T446" s="196">
        <v>3202</v>
      </c>
      <c r="U446" s="196"/>
      <c r="V446" s="33"/>
    </row>
    <row r="447" spans="1:22">
      <c r="A447" s="12"/>
      <c r="B447" s="195"/>
      <c r="C447" s="33"/>
      <c r="D447" s="196"/>
      <c r="E447" s="196"/>
      <c r="F447" s="33"/>
      <c r="G447" s="33"/>
      <c r="H447" s="188"/>
      <c r="I447" s="188"/>
      <c r="J447" s="33"/>
      <c r="K447" s="33"/>
      <c r="L447" s="188"/>
      <c r="M447" s="188"/>
      <c r="N447" s="33"/>
      <c r="O447" s="33"/>
      <c r="P447" s="188"/>
      <c r="Q447" s="188"/>
      <c r="R447" s="33"/>
      <c r="S447" s="33"/>
      <c r="T447" s="196"/>
      <c r="U447" s="196"/>
      <c r="V447" s="33"/>
    </row>
    <row r="448" spans="1:22">
      <c r="A448" s="12"/>
      <c r="B448" s="194" t="s">
        <v>122</v>
      </c>
      <c r="C448" s="41"/>
      <c r="D448" s="191">
        <v>107</v>
      </c>
      <c r="E448" s="191"/>
      <c r="F448" s="41"/>
      <c r="G448" s="41"/>
      <c r="H448" s="191" t="s">
        <v>261</v>
      </c>
      <c r="I448" s="191"/>
      <c r="J448" s="41"/>
      <c r="K448" s="41"/>
      <c r="L448" s="191" t="s">
        <v>261</v>
      </c>
      <c r="M448" s="191"/>
      <c r="N448" s="41"/>
      <c r="O448" s="41"/>
      <c r="P448" s="191" t="s">
        <v>261</v>
      </c>
      <c r="Q448" s="191"/>
      <c r="R448" s="41"/>
      <c r="S448" s="41"/>
      <c r="T448" s="191">
        <v>107</v>
      </c>
      <c r="U448" s="191"/>
      <c r="V448" s="41"/>
    </row>
    <row r="449" spans="1:22">
      <c r="A449" s="12"/>
      <c r="B449" s="194"/>
      <c r="C449" s="41"/>
      <c r="D449" s="191"/>
      <c r="E449" s="191"/>
      <c r="F449" s="41"/>
      <c r="G449" s="41"/>
      <c r="H449" s="191"/>
      <c r="I449" s="191"/>
      <c r="J449" s="41"/>
      <c r="K449" s="41"/>
      <c r="L449" s="191"/>
      <c r="M449" s="191"/>
      <c r="N449" s="41"/>
      <c r="O449" s="41"/>
      <c r="P449" s="191"/>
      <c r="Q449" s="191"/>
      <c r="R449" s="41"/>
      <c r="S449" s="41"/>
      <c r="T449" s="191"/>
      <c r="U449" s="191"/>
      <c r="V449" s="41"/>
    </row>
    <row r="450" spans="1:22">
      <c r="A450" s="12"/>
      <c r="B450" s="195" t="s">
        <v>832</v>
      </c>
      <c r="C450" s="33"/>
      <c r="D450" s="188" t="s">
        <v>261</v>
      </c>
      <c r="E450" s="188"/>
      <c r="F450" s="33"/>
      <c r="G450" s="33"/>
      <c r="H450" s="188" t="s">
        <v>833</v>
      </c>
      <c r="I450" s="188"/>
      <c r="J450" s="197" t="s">
        <v>236</v>
      </c>
      <c r="K450" s="33"/>
      <c r="L450" s="188" t="s">
        <v>834</v>
      </c>
      <c r="M450" s="188"/>
      <c r="N450" s="197" t="s">
        <v>236</v>
      </c>
      <c r="O450" s="33"/>
      <c r="P450" s="188" t="s">
        <v>261</v>
      </c>
      <c r="Q450" s="188"/>
      <c r="R450" s="33"/>
      <c r="S450" s="33"/>
      <c r="T450" s="188" t="s">
        <v>289</v>
      </c>
      <c r="U450" s="188"/>
      <c r="V450" s="197" t="s">
        <v>236</v>
      </c>
    </row>
    <row r="451" spans="1:22">
      <c r="A451" s="12"/>
      <c r="B451" s="195"/>
      <c r="C451" s="33"/>
      <c r="D451" s="188"/>
      <c r="E451" s="188"/>
      <c r="F451" s="33"/>
      <c r="G451" s="33"/>
      <c r="H451" s="188"/>
      <c r="I451" s="188"/>
      <c r="J451" s="197"/>
      <c r="K451" s="33"/>
      <c r="L451" s="188"/>
      <c r="M451" s="188"/>
      <c r="N451" s="197"/>
      <c r="O451" s="33"/>
      <c r="P451" s="188"/>
      <c r="Q451" s="188"/>
      <c r="R451" s="33"/>
      <c r="S451" s="33"/>
      <c r="T451" s="188"/>
      <c r="U451" s="188"/>
      <c r="V451" s="197"/>
    </row>
    <row r="452" spans="1:22">
      <c r="A452" s="12"/>
      <c r="B452" s="194" t="s">
        <v>114</v>
      </c>
      <c r="C452" s="41"/>
      <c r="D452" s="191">
        <v>82</v>
      </c>
      <c r="E452" s="191"/>
      <c r="F452" s="41"/>
      <c r="G452" s="41"/>
      <c r="H452" s="191">
        <v>46</v>
      </c>
      <c r="I452" s="191"/>
      <c r="J452" s="41"/>
      <c r="K452" s="41"/>
      <c r="L452" s="191" t="s">
        <v>261</v>
      </c>
      <c r="M452" s="191"/>
      <c r="N452" s="41"/>
      <c r="O452" s="41"/>
      <c r="P452" s="191" t="s">
        <v>261</v>
      </c>
      <c r="Q452" s="191"/>
      <c r="R452" s="41"/>
      <c r="S452" s="41"/>
      <c r="T452" s="191">
        <v>128</v>
      </c>
      <c r="U452" s="191"/>
      <c r="V452" s="41"/>
    </row>
    <row r="453" spans="1:22">
      <c r="A453" s="12"/>
      <c r="B453" s="194"/>
      <c r="C453" s="41"/>
      <c r="D453" s="191"/>
      <c r="E453" s="191"/>
      <c r="F453" s="41"/>
      <c r="G453" s="41"/>
      <c r="H453" s="191"/>
      <c r="I453" s="191"/>
      <c r="J453" s="41"/>
      <c r="K453" s="41"/>
      <c r="L453" s="191"/>
      <c r="M453" s="191"/>
      <c r="N453" s="41"/>
      <c r="O453" s="41"/>
      <c r="P453" s="191"/>
      <c r="Q453" s="191"/>
      <c r="R453" s="41"/>
      <c r="S453" s="41"/>
      <c r="T453" s="191"/>
      <c r="U453" s="191"/>
      <c r="V453" s="41"/>
    </row>
    <row r="454" spans="1:22">
      <c r="A454" s="12"/>
      <c r="B454" s="195" t="s">
        <v>124</v>
      </c>
      <c r="C454" s="33"/>
      <c r="D454" s="196">
        <v>3811</v>
      </c>
      <c r="E454" s="196"/>
      <c r="F454" s="33"/>
      <c r="G454" s="33"/>
      <c r="H454" s="188">
        <v>555</v>
      </c>
      <c r="I454" s="188"/>
      <c r="J454" s="33"/>
      <c r="K454" s="33"/>
      <c r="L454" s="188">
        <v>292</v>
      </c>
      <c r="M454" s="188"/>
      <c r="N454" s="33"/>
      <c r="O454" s="33"/>
      <c r="P454" s="188" t="s">
        <v>261</v>
      </c>
      <c r="Q454" s="188"/>
      <c r="R454" s="33"/>
      <c r="S454" s="33"/>
      <c r="T454" s="196">
        <v>4658</v>
      </c>
      <c r="U454" s="196"/>
      <c r="V454" s="33"/>
    </row>
    <row r="455" spans="1:22">
      <c r="A455" s="12"/>
      <c r="B455" s="195"/>
      <c r="C455" s="33"/>
      <c r="D455" s="196"/>
      <c r="E455" s="196"/>
      <c r="F455" s="33"/>
      <c r="G455" s="33"/>
      <c r="H455" s="188"/>
      <c r="I455" s="188"/>
      <c r="J455" s="33"/>
      <c r="K455" s="33"/>
      <c r="L455" s="188"/>
      <c r="M455" s="188"/>
      <c r="N455" s="33"/>
      <c r="O455" s="33"/>
      <c r="P455" s="188"/>
      <c r="Q455" s="188"/>
      <c r="R455" s="33"/>
      <c r="S455" s="33"/>
      <c r="T455" s="196"/>
      <c r="U455" s="196"/>
      <c r="V455" s="33"/>
    </row>
    <row r="456" spans="1:22">
      <c r="A456" s="12"/>
      <c r="B456" s="194" t="s">
        <v>125</v>
      </c>
      <c r="C456" s="41"/>
      <c r="D456" s="191">
        <v>339</v>
      </c>
      <c r="E456" s="191"/>
      <c r="F456" s="41"/>
      <c r="G456" s="41"/>
      <c r="H456" s="191" t="s">
        <v>261</v>
      </c>
      <c r="I456" s="191"/>
      <c r="J456" s="41"/>
      <c r="K456" s="41"/>
      <c r="L456" s="191" t="s">
        <v>771</v>
      </c>
      <c r="M456" s="191"/>
      <c r="N456" s="158" t="s">
        <v>236</v>
      </c>
      <c r="O456" s="41"/>
      <c r="P456" s="191" t="s">
        <v>261</v>
      </c>
      <c r="Q456" s="191"/>
      <c r="R456" s="41"/>
      <c r="S456" s="41"/>
      <c r="T456" s="191">
        <v>335</v>
      </c>
      <c r="U456" s="191"/>
      <c r="V456" s="41"/>
    </row>
    <row r="457" spans="1:22">
      <c r="A457" s="12"/>
      <c r="B457" s="194"/>
      <c r="C457" s="41"/>
      <c r="D457" s="191"/>
      <c r="E457" s="191"/>
      <c r="F457" s="41"/>
      <c r="G457" s="41"/>
      <c r="H457" s="191"/>
      <c r="I457" s="191"/>
      <c r="J457" s="41"/>
      <c r="K457" s="41"/>
      <c r="L457" s="191"/>
      <c r="M457" s="191"/>
      <c r="N457" s="158"/>
      <c r="O457" s="41"/>
      <c r="P457" s="191"/>
      <c r="Q457" s="191"/>
      <c r="R457" s="41"/>
      <c r="S457" s="41"/>
      <c r="T457" s="191"/>
      <c r="U457" s="191"/>
      <c r="V457" s="41"/>
    </row>
    <row r="458" spans="1:22">
      <c r="A458" s="12"/>
      <c r="B458" s="195" t="s">
        <v>784</v>
      </c>
      <c r="C458" s="33"/>
      <c r="D458" s="188" t="s">
        <v>785</v>
      </c>
      <c r="E458" s="188"/>
      <c r="F458" s="197" t="s">
        <v>236</v>
      </c>
      <c r="G458" s="33"/>
      <c r="H458" s="188" t="s">
        <v>261</v>
      </c>
      <c r="I458" s="188"/>
      <c r="J458" s="33"/>
      <c r="K458" s="33"/>
      <c r="L458" s="188" t="s">
        <v>261</v>
      </c>
      <c r="M458" s="188"/>
      <c r="N458" s="33"/>
      <c r="O458" s="33"/>
      <c r="P458" s="196">
        <v>12332</v>
      </c>
      <c r="Q458" s="196"/>
      <c r="R458" s="33"/>
      <c r="S458" s="33"/>
      <c r="T458" s="188" t="s">
        <v>261</v>
      </c>
      <c r="U458" s="188"/>
      <c r="V458" s="33"/>
    </row>
    <row r="459" spans="1:22">
      <c r="A459" s="12"/>
      <c r="B459" s="195"/>
      <c r="C459" s="33"/>
      <c r="D459" s="188"/>
      <c r="E459" s="188"/>
      <c r="F459" s="197"/>
      <c r="G459" s="33"/>
      <c r="H459" s="188"/>
      <c r="I459" s="188"/>
      <c r="J459" s="33"/>
      <c r="K459" s="33"/>
      <c r="L459" s="188"/>
      <c r="M459" s="188"/>
      <c r="N459" s="33"/>
      <c r="O459" s="33"/>
      <c r="P459" s="196"/>
      <c r="Q459" s="196"/>
      <c r="R459" s="33"/>
      <c r="S459" s="33"/>
      <c r="T459" s="188"/>
      <c r="U459" s="188"/>
      <c r="V459" s="33"/>
    </row>
    <row r="460" spans="1:22">
      <c r="A460" s="12"/>
      <c r="B460" s="190" t="s">
        <v>126</v>
      </c>
      <c r="C460" s="41"/>
      <c r="D460" s="191"/>
      <c r="E460" s="191"/>
      <c r="F460" s="41"/>
      <c r="G460" s="41"/>
      <c r="H460" s="191"/>
      <c r="I460" s="191"/>
      <c r="J460" s="41"/>
      <c r="K460" s="41"/>
      <c r="L460" s="191"/>
      <c r="M460" s="191"/>
      <c r="N460" s="41"/>
      <c r="O460" s="41"/>
      <c r="P460" s="191"/>
      <c r="Q460" s="191"/>
      <c r="R460" s="41"/>
      <c r="S460" s="41"/>
      <c r="T460" s="191"/>
      <c r="U460" s="191"/>
      <c r="V460" s="41"/>
    </row>
    <row r="461" spans="1:22">
      <c r="A461" s="12"/>
      <c r="B461" s="190"/>
      <c r="C461" s="41"/>
      <c r="D461" s="191"/>
      <c r="E461" s="191"/>
      <c r="F461" s="41"/>
      <c r="G461" s="41"/>
      <c r="H461" s="191"/>
      <c r="I461" s="191"/>
      <c r="J461" s="41"/>
      <c r="K461" s="41"/>
      <c r="L461" s="191"/>
      <c r="M461" s="191"/>
      <c r="N461" s="41"/>
      <c r="O461" s="41"/>
      <c r="P461" s="191"/>
      <c r="Q461" s="191"/>
      <c r="R461" s="41"/>
      <c r="S461" s="41"/>
      <c r="T461" s="191"/>
      <c r="U461" s="191"/>
      <c r="V461" s="41"/>
    </row>
    <row r="462" spans="1:22">
      <c r="A462" s="12"/>
      <c r="B462" s="195" t="s">
        <v>127</v>
      </c>
      <c r="C462" s="33"/>
      <c r="D462" s="188">
        <v>640</v>
      </c>
      <c r="E462" s="188"/>
      <c r="F462" s="33"/>
      <c r="G462" s="33"/>
      <c r="H462" s="188" t="s">
        <v>261</v>
      </c>
      <c r="I462" s="188"/>
      <c r="J462" s="33"/>
      <c r="K462" s="33"/>
      <c r="L462" s="188" t="s">
        <v>835</v>
      </c>
      <c r="M462" s="188"/>
      <c r="N462" s="197" t="s">
        <v>236</v>
      </c>
      <c r="O462" s="33"/>
      <c r="P462" s="188" t="s">
        <v>261</v>
      </c>
      <c r="Q462" s="188"/>
      <c r="R462" s="33"/>
      <c r="S462" s="33"/>
      <c r="T462" s="188" t="s">
        <v>836</v>
      </c>
      <c r="U462" s="188"/>
      <c r="V462" s="197" t="s">
        <v>236</v>
      </c>
    </row>
    <row r="463" spans="1:22">
      <c r="A463" s="12"/>
      <c r="B463" s="195"/>
      <c r="C463" s="33"/>
      <c r="D463" s="188"/>
      <c r="E463" s="188"/>
      <c r="F463" s="33"/>
      <c r="G463" s="33"/>
      <c r="H463" s="188"/>
      <c r="I463" s="188"/>
      <c r="J463" s="33"/>
      <c r="K463" s="33"/>
      <c r="L463" s="188"/>
      <c r="M463" s="188"/>
      <c r="N463" s="197"/>
      <c r="O463" s="33"/>
      <c r="P463" s="188"/>
      <c r="Q463" s="188"/>
      <c r="R463" s="33"/>
      <c r="S463" s="33"/>
      <c r="T463" s="188"/>
      <c r="U463" s="188"/>
      <c r="V463" s="197"/>
    </row>
    <row r="464" spans="1:22">
      <c r="A464" s="12"/>
      <c r="B464" s="194" t="s">
        <v>32</v>
      </c>
      <c r="C464" s="41"/>
      <c r="D464" s="191" t="s">
        <v>837</v>
      </c>
      <c r="E464" s="191"/>
      <c r="F464" s="158" t="s">
        <v>236</v>
      </c>
      <c r="G464" s="41"/>
      <c r="H464" s="192">
        <v>5214</v>
      </c>
      <c r="I464" s="192"/>
      <c r="J464" s="41"/>
      <c r="K464" s="41"/>
      <c r="L464" s="191" t="s">
        <v>261</v>
      </c>
      <c r="M464" s="191"/>
      <c r="N464" s="41"/>
      <c r="O464" s="41"/>
      <c r="P464" s="191" t="s">
        <v>261</v>
      </c>
      <c r="Q464" s="191"/>
      <c r="R464" s="41"/>
      <c r="S464" s="41"/>
      <c r="T464" s="192">
        <v>4899</v>
      </c>
      <c r="U464" s="192"/>
      <c r="V464" s="41"/>
    </row>
    <row r="465" spans="1:22">
      <c r="A465" s="12"/>
      <c r="B465" s="194"/>
      <c r="C465" s="41"/>
      <c r="D465" s="191"/>
      <c r="E465" s="191"/>
      <c r="F465" s="158"/>
      <c r="G465" s="41"/>
      <c r="H465" s="192"/>
      <c r="I465" s="192"/>
      <c r="J465" s="41"/>
      <c r="K465" s="41"/>
      <c r="L465" s="191"/>
      <c r="M465" s="191"/>
      <c r="N465" s="41"/>
      <c r="O465" s="41"/>
      <c r="P465" s="191"/>
      <c r="Q465" s="191"/>
      <c r="R465" s="41"/>
      <c r="S465" s="41"/>
      <c r="T465" s="192"/>
      <c r="U465" s="192"/>
      <c r="V465" s="41"/>
    </row>
    <row r="466" spans="1:22">
      <c r="A466" s="12"/>
      <c r="B466" s="195" t="s">
        <v>39</v>
      </c>
      <c r="C466" s="33"/>
      <c r="D466" s="188" t="s">
        <v>838</v>
      </c>
      <c r="E466" s="188"/>
      <c r="F466" s="197" t="s">
        <v>236</v>
      </c>
      <c r="G466" s="33"/>
      <c r="H466" s="196">
        <v>3773</v>
      </c>
      <c r="I466" s="196"/>
      <c r="J466" s="33"/>
      <c r="K466" s="33"/>
      <c r="L466" s="188" t="s">
        <v>839</v>
      </c>
      <c r="M466" s="188"/>
      <c r="N466" s="197" t="s">
        <v>236</v>
      </c>
      <c r="O466" s="33"/>
      <c r="P466" s="188" t="s">
        <v>261</v>
      </c>
      <c r="Q466" s="188"/>
      <c r="R466" s="33"/>
      <c r="S466" s="33"/>
      <c r="T466" s="188" t="s">
        <v>840</v>
      </c>
      <c r="U466" s="188"/>
      <c r="V466" s="197" t="s">
        <v>236</v>
      </c>
    </row>
    <row r="467" spans="1:22">
      <c r="A467" s="12"/>
      <c r="B467" s="195"/>
      <c r="C467" s="33"/>
      <c r="D467" s="188"/>
      <c r="E467" s="188"/>
      <c r="F467" s="197"/>
      <c r="G467" s="33"/>
      <c r="H467" s="196"/>
      <c r="I467" s="196"/>
      <c r="J467" s="33"/>
      <c r="K467" s="33"/>
      <c r="L467" s="188"/>
      <c r="M467" s="188"/>
      <c r="N467" s="197"/>
      <c r="O467" s="33"/>
      <c r="P467" s="188"/>
      <c r="Q467" s="188"/>
      <c r="R467" s="33"/>
      <c r="S467" s="33"/>
      <c r="T467" s="188"/>
      <c r="U467" s="188"/>
      <c r="V467" s="197"/>
    </row>
    <row r="468" spans="1:22">
      <c r="A468" s="12"/>
      <c r="B468" s="194" t="s">
        <v>128</v>
      </c>
      <c r="C468" s="41"/>
      <c r="D468" s="192">
        <v>2000</v>
      </c>
      <c r="E468" s="192"/>
      <c r="F468" s="41"/>
      <c r="G468" s="41"/>
      <c r="H468" s="191" t="s">
        <v>841</v>
      </c>
      <c r="I468" s="191"/>
      <c r="J468" s="158" t="s">
        <v>236</v>
      </c>
      <c r="K468" s="41"/>
      <c r="L468" s="191">
        <v>562</v>
      </c>
      <c r="M468" s="191"/>
      <c r="N468" s="41"/>
      <c r="O468" s="41"/>
      <c r="P468" s="191" t="s">
        <v>261</v>
      </c>
      <c r="Q468" s="191"/>
      <c r="R468" s="41"/>
      <c r="S468" s="41"/>
      <c r="T468" s="192">
        <v>1873</v>
      </c>
      <c r="U468" s="192"/>
      <c r="V468" s="41"/>
    </row>
    <row r="469" spans="1:22" ht="15.75" thickBot="1">
      <c r="A469" s="12"/>
      <c r="B469" s="194"/>
      <c r="C469" s="41"/>
      <c r="D469" s="206"/>
      <c r="E469" s="206"/>
      <c r="F469" s="69"/>
      <c r="G469" s="41"/>
      <c r="H469" s="202"/>
      <c r="I469" s="202"/>
      <c r="J469" s="204"/>
      <c r="K469" s="41"/>
      <c r="L469" s="202"/>
      <c r="M469" s="202"/>
      <c r="N469" s="69"/>
      <c r="O469" s="41"/>
      <c r="P469" s="202"/>
      <c r="Q469" s="202"/>
      <c r="R469" s="69"/>
      <c r="S469" s="41"/>
      <c r="T469" s="206"/>
      <c r="U469" s="206"/>
      <c r="V469" s="69"/>
    </row>
    <row r="470" spans="1:22">
      <c r="A470" s="12"/>
      <c r="B470" s="215" t="s">
        <v>842</v>
      </c>
      <c r="C470" s="33"/>
      <c r="D470" s="207">
        <v>1693</v>
      </c>
      <c r="E470" s="207"/>
      <c r="F470" s="38"/>
      <c r="G470" s="33"/>
      <c r="H470" s="207">
        <v>12502</v>
      </c>
      <c r="I470" s="207"/>
      <c r="J470" s="38"/>
      <c r="K470" s="33"/>
      <c r="L470" s="189">
        <v>850</v>
      </c>
      <c r="M470" s="189"/>
      <c r="N470" s="38"/>
      <c r="O470" s="33"/>
      <c r="P470" s="189" t="s">
        <v>261</v>
      </c>
      <c r="Q470" s="189"/>
      <c r="R470" s="38"/>
      <c r="S470" s="33"/>
      <c r="T470" s="207">
        <v>15045</v>
      </c>
      <c r="U470" s="207"/>
      <c r="V470" s="38"/>
    </row>
    <row r="471" spans="1:22" ht="15.75" thickBot="1">
      <c r="A471" s="12"/>
      <c r="B471" s="215"/>
      <c r="C471" s="33"/>
      <c r="D471" s="209"/>
      <c r="E471" s="209"/>
      <c r="F471" s="49"/>
      <c r="G471" s="33"/>
      <c r="H471" s="209"/>
      <c r="I471" s="209"/>
      <c r="J471" s="49"/>
      <c r="K471" s="33"/>
      <c r="L471" s="198"/>
      <c r="M471" s="198"/>
      <c r="N471" s="49"/>
      <c r="O471" s="33"/>
      <c r="P471" s="198"/>
      <c r="Q471" s="198"/>
      <c r="R471" s="49"/>
      <c r="S471" s="33"/>
      <c r="T471" s="209"/>
      <c r="U471" s="209"/>
      <c r="V471" s="49"/>
    </row>
    <row r="472" spans="1:22">
      <c r="A472" s="12"/>
      <c r="B472" s="216" t="s">
        <v>130</v>
      </c>
      <c r="C472" s="41"/>
      <c r="D472" s="201"/>
      <c r="E472" s="201"/>
      <c r="F472" s="55"/>
      <c r="G472" s="41"/>
      <c r="H472" s="201"/>
      <c r="I472" s="201"/>
      <c r="J472" s="55"/>
      <c r="K472" s="41"/>
      <c r="L472" s="201"/>
      <c r="M472" s="201"/>
      <c r="N472" s="55"/>
      <c r="O472" s="41"/>
      <c r="P472" s="201"/>
      <c r="Q472" s="201"/>
      <c r="R472" s="55"/>
      <c r="S472" s="41"/>
      <c r="T472" s="201"/>
      <c r="U472" s="201"/>
      <c r="V472" s="55"/>
    </row>
    <row r="473" spans="1:22">
      <c r="A473" s="12"/>
      <c r="B473" s="216"/>
      <c r="C473" s="41"/>
      <c r="D473" s="191"/>
      <c r="E473" s="191"/>
      <c r="F473" s="41"/>
      <c r="G473" s="41"/>
      <c r="H473" s="191"/>
      <c r="I473" s="191"/>
      <c r="J473" s="41"/>
      <c r="K473" s="41"/>
      <c r="L473" s="191"/>
      <c r="M473" s="191"/>
      <c r="N473" s="41"/>
      <c r="O473" s="41"/>
      <c r="P473" s="191"/>
      <c r="Q473" s="191"/>
      <c r="R473" s="41"/>
      <c r="S473" s="41"/>
      <c r="T473" s="191"/>
      <c r="U473" s="191"/>
      <c r="V473" s="41"/>
    </row>
    <row r="474" spans="1:22">
      <c r="A474" s="12"/>
      <c r="B474" s="193" t="s">
        <v>131</v>
      </c>
      <c r="C474" s="33"/>
      <c r="D474" s="188" t="s">
        <v>261</v>
      </c>
      <c r="E474" s="188"/>
      <c r="F474" s="33"/>
      <c r="G474" s="33"/>
      <c r="H474" s="188" t="s">
        <v>843</v>
      </c>
      <c r="I474" s="188"/>
      <c r="J474" s="197" t="s">
        <v>236</v>
      </c>
      <c r="K474" s="33"/>
      <c r="L474" s="188" t="s">
        <v>844</v>
      </c>
      <c r="M474" s="188"/>
      <c r="N474" s="197" t="s">
        <v>236</v>
      </c>
      <c r="O474" s="33"/>
      <c r="P474" s="188" t="s">
        <v>261</v>
      </c>
      <c r="Q474" s="188"/>
      <c r="R474" s="33"/>
      <c r="S474" s="33"/>
      <c r="T474" s="188" t="s">
        <v>845</v>
      </c>
      <c r="U474" s="188"/>
      <c r="V474" s="197" t="s">
        <v>236</v>
      </c>
    </row>
    <row r="475" spans="1:22">
      <c r="A475" s="12"/>
      <c r="B475" s="193"/>
      <c r="C475" s="33"/>
      <c r="D475" s="188"/>
      <c r="E475" s="188"/>
      <c r="F475" s="33"/>
      <c r="G475" s="33"/>
      <c r="H475" s="188"/>
      <c r="I475" s="188"/>
      <c r="J475" s="197"/>
      <c r="K475" s="33"/>
      <c r="L475" s="188"/>
      <c r="M475" s="188"/>
      <c r="N475" s="197"/>
      <c r="O475" s="33"/>
      <c r="P475" s="188"/>
      <c r="Q475" s="188"/>
      <c r="R475" s="33"/>
      <c r="S475" s="33"/>
      <c r="T475" s="188"/>
      <c r="U475" s="188"/>
      <c r="V475" s="197"/>
    </row>
    <row r="476" spans="1:22">
      <c r="A476" s="12"/>
      <c r="B476" s="190" t="s">
        <v>132</v>
      </c>
      <c r="C476" s="41"/>
      <c r="D476" s="191" t="s">
        <v>261</v>
      </c>
      <c r="E476" s="191"/>
      <c r="F476" s="41"/>
      <c r="G476" s="41"/>
      <c r="H476" s="192">
        <v>221884</v>
      </c>
      <c r="I476" s="192"/>
      <c r="J476" s="41"/>
      <c r="K476" s="41"/>
      <c r="L476" s="192">
        <v>19677</v>
      </c>
      <c r="M476" s="192"/>
      <c r="N476" s="41"/>
      <c r="O476" s="41"/>
      <c r="P476" s="191" t="s">
        <v>261</v>
      </c>
      <c r="Q476" s="191"/>
      <c r="R476" s="41"/>
      <c r="S476" s="41"/>
      <c r="T476" s="192">
        <v>241561</v>
      </c>
      <c r="U476" s="192"/>
      <c r="V476" s="41"/>
    </row>
    <row r="477" spans="1:22">
      <c r="A477" s="12"/>
      <c r="B477" s="190"/>
      <c r="C477" s="41"/>
      <c r="D477" s="191"/>
      <c r="E477" s="191"/>
      <c r="F477" s="41"/>
      <c r="G477" s="41"/>
      <c r="H477" s="192"/>
      <c r="I477" s="192"/>
      <c r="J477" s="41"/>
      <c r="K477" s="41"/>
      <c r="L477" s="192"/>
      <c r="M477" s="192"/>
      <c r="N477" s="41"/>
      <c r="O477" s="41"/>
      <c r="P477" s="191"/>
      <c r="Q477" s="191"/>
      <c r="R477" s="41"/>
      <c r="S477" s="41"/>
      <c r="T477" s="192"/>
      <c r="U477" s="192"/>
      <c r="V477" s="41"/>
    </row>
    <row r="478" spans="1:22">
      <c r="A478" s="12"/>
      <c r="B478" s="193" t="s">
        <v>133</v>
      </c>
      <c r="C478" s="33"/>
      <c r="D478" s="188" t="s">
        <v>261</v>
      </c>
      <c r="E478" s="188"/>
      <c r="F478" s="33"/>
      <c r="G478" s="33"/>
      <c r="H478" s="188" t="s">
        <v>846</v>
      </c>
      <c r="I478" s="188"/>
      <c r="J478" s="197" t="s">
        <v>236</v>
      </c>
      <c r="K478" s="33"/>
      <c r="L478" s="188" t="s">
        <v>261</v>
      </c>
      <c r="M478" s="188"/>
      <c r="N478" s="33"/>
      <c r="O478" s="33"/>
      <c r="P478" s="188" t="s">
        <v>261</v>
      </c>
      <c r="Q478" s="188"/>
      <c r="R478" s="33"/>
      <c r="S478" s="33"/>
      <c r="T478" s="188" t="s">
        <v>846</v>
      </c>
      <c r="U478" s="188"/>
      <c r="V478" s="197" t="s">
        <v>236</v>
      </c>
    </row>
    <row r="479" spans="1:22">
      <c r="A479" s="12"/>
      <c r="B479" s="193"/>
      <c r="C479" s="33"/>
      <c r="D479" s="188"/>
      <c r="E479" s="188"/>
      <c r="F479" s="33"/>
      <c r="G479" s="33"/>
      <c r="H479" s="188"/>
      <c r="I479" s="188"/>
      <c r="J479" s="197"/>
      <c r="K479" s="33"/>
      <c r="L479" s="188"/>
      <c r="M479" s="188"/>
      <c r="N479" s="33"/>
      <c r="O479" s="33"/>
      <c r="P479" s="188"/>
      <c r="Q479" s="188"/>
      <c r="R479" s="33"/>
      <c r="S479" s="33"/>
      <c r="T479" s="188"/>
      <c r="U479" s="188"/>
      <c r="V479" s="197"/>
    </row>
    <row r="480" spans="1:22">
      <c r="A480" s="12"/>
      <c r="B480" s="190" t="s">
        <v>134</v>
      </c>
      <c r="C480" s="41"/>
      <c r="D480" s="191">
        <v>77</v>
      </c>
      <c r="E480" s="191"/>
      <c r="F480" s="41"/>
      <c r="G480" s="41"/>
      <c r="H480" s="191" t="s">
        <v>261</v>
      </c>
      <c r="I480" s="191"/>
      <c r="J480" s="41"/>
      <c r="K480" s="41"/>
      <c r="L480" s="191" t="s">
        <v>261</v>
      </c>
      <c r="M480" s="191"/>
      <c r="N480" s="41"/>
      <c r="O480" s="41"/>
      <c r="P480" s="191" t="s">
        <v>261</v>
      </c>
      <c r="Q480" s="191"/>
      <c r="R480" s="41"/>
      <c r="S480" s="41"/>
      <c r="T480" s="191">
        <v>77</v>
      </c>
      <c r="U480" s="191"/>
      <c r="V480" s="41"/>
    </row>
    <row r="481" spans="1:22">
      <c r="A481" s="12"/>
      <c r="B481" s="190"/>
      <c r="C481" s="41"/>
      <c r="D481" s="191"/>
      <c r="E481" s="191"/>
      <c r="F481" s="41"/>
      <c r="G481" s="41"/>
      <c r="H481" s="191"/>
      <c r="I481" s="191"/>
      <c r="J481" s="41"/>
      <c r="K481" s="41"/>
      <c r="L481" s="191"/>
      <c r="M481" s="191"/>
      <c r="N481" s="41"/>
      <c r="O481" s="41"/>
      <c r="P481" s="191"/>
      <c r="Q481" s="191"/>
      <c r="R481" s="41"/>
      <c r="S481" s="41"/>
      <c r="T481" s="191"/>
      <c r="U481" s="191"/>
      <c r="V481" s="41"/>
    </row>
    <row r="482" spans="1:22">
      <c r="A482" s="12"/>
      <c r="B482" s="193" t="s">
        <v>736</v>
      </c>
      <c r="C482" s="33"/>
      <c r="D482" s="188" t="s">
        <v>847</v>
      </c>
      <c r="E482" s="188"/>
      <c r="F482" s="197" t="s">
        <v>236</v>
      </c>
      <c r="G482" s="33"/>
      <c r="H482" s="188" t="s">
        <v>261</v>
      </c>
      <c r="I482" s="188"/>
      <c r="J482" s="33"/>
      <c r="K482" s="33"/>
      <c r="L482" s="188" t="s">
        <v>261</v>
      </c>
      <c r="M482" s="188"/>
      <c r="N482" s="33"/>
      <c r="O482" s="33"/>
      <c r="P482" s="196">
        <v>6506</v>
      </c>
      <c r="Q482" s="196"/>
      <c r="R482" s="33"/>
      <c r="S482" s="33"/>
      <c r="T482" s="188" t="s">
        <v>261</v>
      </c>
      <c r="U482" s="188"/>
      <c r="V482" s="33"/>
    </row>
    <row r="483" spans="1:22">
      <c r="A483" s="12"/>
      <c r="B483" s="193"/>
      <c r="C483" s="33"/>
      <c r="D483" s="188"/>
      <c r="E483" s="188"/>
      <c r="F483" s="197"/>
      <c r="G483" s="33"/>
      <c r="H483" s="188"/>
      <c r="I483" s="188"/>
      <c r="J483" s="33"/>
      <c r="K483" s="33"/>
      <c r="L483" s="188"/>
      <c r="M483" s="188"/>
      <c r="N483" s="33"/>
      <c r="O483" s="33"/>
      <c r="P483" s="196"/>
      <c r="Q483" s="196"/>
      <c r="R483" s="33"/>
      <c r="S483" s="33"/>
      <c r="T483" s="188"/>
      <c r="U483" s="188"/>
      <c r="V483" s="33"/>
    </row>
    <row r="484" spans="1:22">
      <c r="A484" s="12"/>
      <c r="B484" s="190" t="s">
        <v>135</v>
      </c>
      <c r="C484" s="41"/>
      <c r="D484" s="191" t="s">
        <v>848</v>
      </c>
      <c r="E484" s="191"/>
      <c r="F484" s="158" t="s">
        <v>236</v>
      </c>
      <c r="G484" s="41"/>
      <c r="H484" s="191" t="s">
        <v>261</v>
      </c>
      <c r="I484" s="191"/>
      <c r="J484" s="41"/>
      <c r="K484" s="41"/>
      <c r="L484" s="191" t="s">
        <v>261</v>
      </c>
      <c r="M484" s="191"/>
      <c r="N484" s="41"/>
      <c r="O484" s="41"/>
      <c r="P484" s="191" t="s">
        <v>261</v>
      </c>
      <c r="Q484" s="191"/>
      <c r="R484" s="41"/>
      <c r="S484" s="41"/>
      <c r="T484" s="191" t="s">
        <v>848</v>
      </c>
      <c r="U484" s="191"/>
      <c r="V484" s="158" t="s">
        <v>236</v>
      </c>
    </row>
    <row r="485" spans="1:22" ht="15.75" thickBot="1">
      <c r="A485" s="12"/>
      <c r="B485" s="190"/>
      <c r="C485" s="41"/>
      <c r="D485" s="202"/>
      <c r="E485" s="202"/>
      <c r="F485" s="204"/>
      <c r="G485" s="41"/>
      <c r="H485" s="202"/>
      <c r="I485" s="202"/>
      <c r="J485" s="69"/>
      <c r="K485" s="41"/>
      <c r="L485" s="202"/>
      <c r="M485" s="202"/>
      <c r="N485" s="69"/>
      <c r="O485" s="41"/>
      <c r="P485" s="202"/>
      <c r="Q485" s="202"/>
      <c r="R485" s="69"/>
      <c r="S485" s="41"/>
      <c r="T485" s="202"/>
      <c r="U485" s="202"/>
      <c r="V485" s="204"/>
    </row>
    <row r="486" spans="1:22">
      <c r="A486" s="12"/>
      <c r="B486" s="195" t="s">
        <v>849</v>
      </c>
      <c r="C486" s="33"/>
      <c r="D486" s="189" t="s">
        <v>850</v>
      </c>
      <c r="E486" s="189"/>
      <c r="F486" s="217" t="s">
        <v>236</v>
      </c>
      <c r="G486" s="33"/>
      <c r="H486" s="189" t="s">
        <v>851</v>
      </c>
      <c r="I486" s="189"/>
      <c r="J486" s="217" t="s">
        <v>236</v>
      </c>
      <c r="K486" s="33"/>
      <c r="L486" s="207">
        <v>2162</v>
      </c>
      <c r="M486" s="207"/>
      <c r="N486" s="38"/>
      <c r="O486" s="33"/>
      <c r="P486" s="207">
        <v>6506</v>
      </c>
      <c r="Q486" s="207"/>
      <c r="R486" s="38"/>
      <c r="S486" s="33"/>
      <c r="T486" s="189" t="s">
        <v>852</v>
      </c>
      <c r="U486" s="189"/>
      <c r="V486" s="217" t="s">
        <v>236</v>
      </c>
    </row>
    <row r="487" spans="1:22" ht="15.75" thickBot="1">
      <c r="A487" s="12"/>
      <c r="B487" s="195"/>
      <c r="C487" s="33"/>
      <c r="D487" s="198"/>
      <c r="E487" s="198"/>
      <c r="F487" s="199"/>
      <c r="G487" s="33"/>
      <c r="H487" s="198"/>
      <c r="I487" s="198"/>
      <c r="J487" s="199"/>
      <c r="K487" s="33"/>
      <c r="L487" s="209"/>
      <c r="M487" s="209"/>
      <c r="N487" s="49"/>
      <c r="O487" s="33"/>
      <c r="P487" s="209"/>
      <c r="Q487" s="209"/>
      <c r="R487" s="49"/>
      <c r="S487" s="33"/>
      <c r="T487" s="198"/>
      <c r="U487" s="198"/>
      <c r="V487" s="199"/>
    </row>
    <row r="488" spans="1:22">
      <c r="A488" s="12"/>
      <c r="B488" s="216" t="s">
        <v>138</v>
      </c>
      <c r="C488" s="41"/>
      <c r="D488" s="201"/>
      <c r="E488" s="201"/>
      <c r="F488" s="55"/>
      <c r="G488" s="41"/>
      <c r="H488" s="201"/>
      <c r="I488" s="201"/>
      <c r="J488" s="55"/>
      <c r="K488" s="41"/>
      <c r="L488" s="201"/>
      <c r="M488" s="201"/>
      <c r="N488" s="55"/>
      <c r="O488" s="41"/>
      <c r="P488" s="201"/>
      <c r="Q488" s="201"/>
      <c r="R488" s="55"/>
      <c r="S488" s="41"/>
      <c r="T488" s="201"/>
      <c r="U488" s="201"/>
      <c r="V488" s="55"/>
    </row>
    <row r="489" spans="1:22">
      <c r="A489" s="12"/>
      <c r="B489" s="216"/>
      <c r="C489" s="41"/>
      <c r="D489" s="191"/>
      <c r="E489" s="191"/>
      <c r="F489" s="41"/>
      <c r="G489" s="41"/>
      <c r="H489" s="191"/>
      <c r="I489" s="191"/>
      <c r="J489" s="41"/>
      <c r="K489" s="41"/>
      <c r="L489" s="191"/>
      <c r="M489" s="191"/>
      <c r="N489" s="41"/>
      <c r="O489" s="41"/>
      <c r="P489" s="191"/>
      <c r="Q489" s="191"/>
      <c r="R489" s="41"/>
      <c r="S489" s="41"/>
      <c r="T489" s="191"/>
      <c r="U489" s="191"/>
      <c r="V489" s="41"/>
    </row>
    <row r="490" spans="1:22">
      <c r="A490" s="12"/>
      <c r="B490" s="193" t="s">
        <v>853</v>
      </c>
      <c r="C490" s="33"/>
      <c r="D490" s="188" t="s">
        <v>261</v>
      </c>
      <c r="E490" s="188"/>
      <c r="F490" s="33"/>
      <c r="G490" s="33"/>
      <c r="H490" s="196">
        <v>6506</v>
      </c>
      <c r="I490" s="196"/>
      <c r="J490" s="33"/>
      <c r="K490" s="33"/>
      <c r="L490" s="188" t="s">
        <v>261</v>
      </c>
      <c r="M490" s="188"/>
      <c r="N490" s="33"/>
      <c r="O490" s="33"/>
      <c r="P490" s="188" t="s">
        <v>847</v>
      </c>
      <c r="Q490" s="188"/>
      <c r="R490" s="197" t="s">
        <v>236</v>
      </c>
      <c r="S490" s="33"/>
      <c r="T490" s="188" t="s">
        <v>261</v>
      </c>
      <c r="U490" s="188"/>
      <c r="V490" s="33"/>
    </row>
    <row r="491" spans="1:22">
      <c r="A491" s="12"/>
      <c r="B491" s="193"/>
      <c r="C491" s="33"/>
      <c r="D491" s="188"/>
      <c r="E491" s="188"/>
      <c r="F491" s="33"/>
      <c r="G491" s="33"/>
      <c r="H491" s="196"/>
      <c r="I491" s="196"/>
      <c r="J491" s="33"/>
      <c r="K491" s="33"/>
      <c r="L491" s="188"/>
      <c r="M491" s="188"/>
      <c r="N491" s="33"/>
      <c r="O491" s="33"/>
      <c r="P491" s="188"/>
      <c r="Q491" s="188"/>
      <c r="R491" s="197"/>
      <c r="S491" s="33"/>
      <c r="T491" s="188"/>
      <c r="U491" s="188"/>
      <c r="V491" s="33"/>
    </row>
    <row r="492" spans="1:22">
      <c r="A492" s="12"/>
      <c r="B492" s="190" t="s">
        <v>140</v>
      </c>
      <c r="C492" s="41"/>
      <c r="D492" s="191" t="s">
        <v>854</v>
      </c>
      <c r="E492" s="191"/>
      <c r="F492" s="158" t="s">
        <v>236</v>
      </c>
      <c r="G492" s="41"/>
      <c r="H492" s="191" t="s">
        <v>261</v>
      </c>
      <c r="I492" s="191"/>
      <c r="J492" s="41"/>
      <c r="K492" s="41"/>
      <c r="L492" s="191" t="s">
        <v>261</v>
      </c>
      <c r="M492" s="191"/>
      <c r="N492" s="41"/>
      <c r="O492" s="41"/>
      <c r="P492" s="191" t="s">
        <v>261</v>
      </c>
      <c r="Q492" s="191"/>
      <c r="R492" s="41"/>
      <c r="S492" s="41"/>
      <c r="T492" s="191" t="s">
        <v>854</v>
      </c>
      <c r="U492" s="191"/>
      <c r="V492" s="158" t="s">
        <v>236</v>
      </c>
    </row>
    <row r="493" spans="1:22">
      <c r="A493" s="12"/>
      <c r="B493" s="190"/>
      <c r="C493" s="41"/>
      <c r="D493" s="191"/>
      <c r="E493" s="191"/>
      <c r="F493" s="158"/>
      <c r="G493" s="41"/>
      <c r="H493" s="191"/>
      <c r="I493" s="191"/>
      <c r="J493" s="41"/>
      <c r="K493" s="41"/>
      <c r="L493" s="191"/>
      <c r="M493" s="191"/>
      <c r="N493" s="41"/>
      <c r="O493" s="41"/>
      <c r="P493" s="191"/>
      <c r="Q493" s="191"/>
      <c r="R493" s="41"/>
      <c r="S493" s="41"/>
      <c r="T493" s="191"/>
      <c r="U493" s="191"/>
      <c r="V493" s="158"/>
    </row>
    <row r="494" spans="1:22">
      <c r="A494" s="12"/>
      <c r="B494" s="193" t="s">
        <v>141</v>
      </c>
      <c r="C494" s="33"/>
      <c r="D494" s="196">
        <v>581644</v>
      </c>
      <c r="E494" s="196"/>
      <c r="F494" s="33"/>
      <c r="G494" s="33"/>
      <c r="H494" s="188" t="s">
        <v>261</v>
      </c>
      <c r="I494" s="188"/>
      <c r="J494" s="33"/>
      <c r="K494" s="33"/>
      <c r="L494" s="188" t="s">
        <v>261</v>
      </c>
      <c r="M494" s="188"/>
      <c r="N494" s="33"/>
      <c r="O494" s="33"/>
      <c r="P494" s="188" t="s">
        <v>261</v>
      </c>
      <c r="Q494" s="188"/>
      <c r="R494" s="33"/>
      <c r="S494" s="33"/>
      <c r="T494" s="196">
        <v>581644</v>
      </c>
      <c r="U494" s="196"/>
      <c r="V494" s="33"/>
    </row>
    <row r="495" spans="1:22">
      <c r="A495" s="12"/>
      <c r="B495" s="193"/>
      <c r="C495" s="33"/>
      <c r="D495" s="196"/>
      <c r="E495" s="196"/>
      <c r="F495" s="33"/>
      <c r="G495" s="33"/>
      <c r="H495" s="188"/>
      <c r="I495" s="188"/>
      <c r="J495" s="33"/>
      <c r="K495" s="33"/>
      <c r="L495" s="188"/>
      <c r="M495" s="188"/>
      <c r="N495" s="33"/>
      <c r="O495" s="33"/>
      <c r="P495" s="188"/>
      <c r="Q495" s="188"/>
      <c r="R495" s="33"/>
      <c r="S495" s="33"/>
      <c r="T495" s="196"/>
      <c r="U495" s="196"/>
      <c r="V495" s="33"/>
    </row>
    <row r="496" spans="1:22">
      <c r="A496" s="12"/>
      <c r="B496" s="190" t="s">
        <v>142</v>
      </c>
      <c r="C496" s="41"/>
      <c r="D496" s="191" t="s">
        <v>855</v>
      </c>
      <c r="E496" s="191"/>
      <c r="F496" s="158" t="s">
        <v>236</v>
      </c>
      <c r="G496" s="41"/>
      <c r="H496" s="191" t="s">
        <v>261</v>
      </c>
      <c r="I496" s="191"/>
      <c r="J496" s="41"/>
      <c r="K496" s="41"/>
      <c r="L496" s="191" t="s">
        <v>261</v>
      </c>
      <c r="M496" s="191"/>
      <c r="N496" s="41"/>
      <c r="O496" s="41"/>
      <c r="P496" s="191" t="s">
        <v>261</v>
      </c>
      <c r="Q496" s="191"/>
      <c r="R496" s="41"/>
      <c r="S496" s="41"/>
      <c r="T496" s="191" t="s">
        <v>855</v>
      </c>
      <c r="U496" s="191"/>
      <c r="V496" s="158" t="s">
        <v>236</v>
      </c>
    </row>
    <row r="497" spans="1:22">
      <c r="A497" s="12"/>
      <c r="B497" s="190"/>
      <c r="C497" s="41"/>
      <c r="D497" s="191"/>
      <c r="E497" s="191"/>
      <c r="F497" s="158"/>
      <c r="G497" s="41"/>
      <c r="H497" s="191"/>
      <c r="I497" s="191"/>
      <c r="J497" s="41"/>
      <c r="K497" s="41"/>
      <c r="L497" s="191"/>
      <c r="M497" s="191"/>
      <c r="N497" s="41"/>
      <c r="O497" s="41"/>
      <c r="P497" s="191"/>
      <c r="Q497" s="191"/>
      <c r="R497" s="41"/>
      <c r="S497" s="41"/>
      <c r="T497" s="191"/>
      <c r="U497" s="191"/>
      <c r="V497" s="158"/>
    </row>
    <row r="498" spans="1:22">
      <c r="A498" s="12"/>
      <c r="B498" s="193" t="s">
        <v>143</v>
      </c>
      <c r="C498" s="33"/>
      <c r="D498" s="188" t="s">
        <v>856</v>
      </c>
      <c r="E498" s="188"/>
      <c r="F498" s="197" t="s">
        <v>236</v>
      </c>
      <c r="G498" s="33"/>
      <c r="H498" s="188" t="s">
        <v>261</v>
      </c>
      <c r="I498" s="188"/>
      <c r="J498" s="33"/>
      <c r="K498" s="33"/>
      <c r="L498" s="188" t="s">
        <v>261</v>
      </c>
      <c r="M498" s="188"/>
      <c r="N498" s="33"/>
      <c r="O498" s="33"/>
      <c r="P498" s="188" t="s">
        <v>261</v>
      </c>
      <c r="Q498" s="188"/>
      <c r="R498" s="33"/>
      <c r="S498" s="33"/>
      <c r="T498" s="188" t="s">
        <v>856</v>
      </c>
      <c r="U498" s="188"/>
      <c r="V498" s="197" t="s">
        <v>236</v>
      </c>
    </row>
    <row r="499" spans="1:22">
      <c r="A499" s="12"/>
      <c r="B499" s="193"/>
      <c r="C499" s="33"/>
      <c r="D499" s="188"/>
      <c r="E499" s="188"/>
      <c r="F499" s="197"/>
      <c r="G499" s="33"/>
      <c r="H499" s="188"/>
      <c r="I499" s="188"/>
      <c r="J499" s="33"/>
      <c r="K499" s="33"/>
      <c r="L499" s="188"/>
      <c r="M499" s="188"/>
      <c r="N499" s="33"/>
      <c r="O499" s="33"/>
      <c r="P499" s="188"/>
      <c r="Q499" s="188"/>
      <c r="R499" s="33"/>
      <c r="S499" s="33"/>
      <c r="T499" s="188"/>
      <c r="U499" s="188"/>
      <c r="V499" s="197"/>
    </row>
    <row r="500" spans="1:22">
      <c r="A500" s="12"/>
      <c r="B500" s="190" t="s">
        <v>144</v>
      </c>
      <c r="C500" s="41"/>
      <c r="D500" s="191" t="s">
        <v>857</v>
      </c>
      <c r="E500" s="191"/>
      <c r="F500" s="158" t="s">
        <v>236</v>
      </c>
      <c r="G500" s="41"/>
      <c r="H500" s="191" t="s">
        <v>261</v>
      </c>
      <c r="I500" s="191"/>
      <c r="J500" s="41"/>
      <c r="K500" s="41"/>
      <c r="L500" s="191" t="s">
        <v>261</v>
      </c>
      <c r="M500" s="191"/>
      <c r="N500" s="41"/>
      <c r="O500" s="41"/>
      <c r="P500" s="191" t="s">
        <v>261</v>
      </c>
      <c r="Q500" s="191"/>
      <c r="R500" s="41"/>
      <c r="S500" s="41"/>
      <c r="T500" s="191" t="s">
        <v>857</v>
      </c>
      <c r="U500" s="191"/>
      <c r="V500" s="158" t="s">
        <v>236</v>
      </c>
    </row>
    <row r="501" spans="1:22" ht="15.75" thickBot="1">
      <c r="A501" s="12"/>
      <c r="B501" s="190"/>
      <c r="C501" s="41"/>
      <c r="D501" s="202"/>
      <c r="E501" s="202"/>
      <c r="F501" s="204"/>
      <c r="G501" s="41"/>
      <c r="H501" s="202"/>
      <c r="I501" s="202"/>
      <c r="J501" s="69"/>
      <c r="K501" s="41"/>
      <c r="L501" s="202"/>
      <c r="M501" s="202"/>
      <c r="N501" s="69"/>
      <c r="O501" s="41"/>
      <c r="P501" s="202"/>
      <c r="Q501" s="202"/>
      <c r="R501" s="69"/>
      <c r="S501" s="41"/>
      <c r="T501" s="202"/>
      <c r="U501" s="202"/>
      <c r="V501" s="204"/>
    </row>
    <row r="502" spans="1:22">
      <c r="A502" s="12"/>
      <c r="B502" s="195" t="s">
        <v>858</v>
      </c>
      <c r="C502" s="33"/>
      <c r="D502" s="207">
        <v>9748</v>
      </c>
      <c r="E502" s="207"/>
      <c r="F502" s="38"/>
      <c r="G502" s="33"/>
      <c r="H502" s="207">
        <v>6506</v>
      </c>
      <c r="I502" s="207"/>
      <c r="J502" s="38"/>
      <c r="K502" s="33"/>
      <c r="L502" s="189" t="s">
        <v>261</v>
      </c>
      <c r="M502" s="189"/>
      <c r="N502" s="38"/>
      <c r="O502" s="33"/>
      <c r="P502" s="189" t="s">
        <v>847</v>
      </c>
      <c r="Q502" s="189"/>
      <c r="R502" s="217" t="s">
        <v>236</v>
      </c>
      <c r="S502" s="33"/>
      <c r="T502" s="207">
        <v>9748</v>
      </c>
      <c r="U502" s="207"/>
      <c r="V502" s="38"/>
    </row>
    <row r="503" spans="1:22" ht="15.75" thickBot="1">
      <c r="A503" s="12"/>
      <c r="B503" s="195"/>
      <c r="C503" s="33"/>
      <c r="D503" s="209"/>
      <c r="E503" s="209"/>
      <c r="F503" s="49"/>
      <c r="G503" s="33"/>
      <c r="H503" s="209"/>
      <c r="I503" s="209"/>
      <c r="J503" s="49"/>
      <c r="K503" s="33"/>
      <c r="L503" s="198"/>
      <c r="M503" s="198"/>
      <c r="N503" s="49"/>
      <c r="O503" s="33"/>
      <c r="P503" s="198"/>
      <c r="Q503" s="198"/>
      <c r="R503" s="199"/>
      <c r="S503" s="33"/>
      <c r="T503" s="209"/>
      <c r="U503" s="209"/>
      <c r="V503" s="49"/>
    </row>
    <row r="504" spans="1:22">
      <c r="A504" s="12"/>
      <c r="B504" s="190" t="s">
        <v>146</v>
      </c>
      <c r="C504" s="41"/>
      <c r="D504" s="201" t="s">
        <v>261</v>
      </c>
      <c r="E504" s="201"/>
      <c r="F504" s="55"/>
      <c r="G504" s="41"/>
      <c r="H504" s="201" t="s">
        <v>261</v>
      </c>
      <c r="I504" s="201"/>
      <c r="J504" s="55"/>
      <c r="K504" s="41"/>
      <c r="L504" s="205">
        <v>3012</v>
      </c>
      <c r="M504" s="205"/>
      <c r="N504" s="55"/>
      <c r="O504" s="41"/>
      <c r="P504" s="201" t="s">
        <v>261</v>
      </c>
      <c r="Q504" s="201"/>
      <c r="R504" s="55"/>
      <c r="S504" s="41"/>
      <c r="T504" s="205">
        <v>3012</v>
      </c>
      <c r="U504" s="205"/>
      <c r="V504" s="55"/>
    </row>
    <row r="505" spans="1:22">
      <c r="A505" s="12"/>
      <c r="B505" s="190"/>
      <c r="C505" s="41"/>
      <c r="D505" s="191"/>
      <c r="E505" s="191"/>
      <c r="F505" s="41"/>
      <c r="G505" s="41"/>
      <c r="H505" s="191"/>
      <c r="I505" s="191"/>
      <c r="J505" s="41"/>
      <c r="K505" s="41"/>
      <c r="L505" s="192"/>
      <c r="M505" s="192"/>
      <c r="N505" s="41"/>
      <c r="O505" s="41"/>
      <c r="P505" s="191"/>
      <c r="Q505" s="191"/>
      <c r="R505" s="41"/>
      <c r="S505" s="41"/>
      <c r="T505" s="192"/>
      <c r="U505" s="192"/>
      <c r="V505" s="41"/>
    </row>
    <row r="506" spans="1:22">
      <c r="A506" s="12"/>
      <c r="B506" s="193" t="s">
        <v>147</v>
      </c>
      <c r="C506" s="33"/>
      <c r="D506" s="188" t="s">
        <v>261</v>
      </c>
      <c r="E506" s="188"/>
      <c r="F506" s="33"/>
      <c r="G506" s="33"/>
      <c r="H506" s="188" t="s">
        <v>261</v>
      </c>
      <c r="I506" s="188"/>
      <c r="J506" s="33"/>
      <c r="K506" s="33"/>
      <c r="L506" s="188" t="s">
        <v>859</v>
      </c>
      <c r="M506" s="188"/>
      <c r="N506" s="197" t="s">
        <v>236</v>
      </c>
      <c r="O506" s="33"/>
      <c r="P506" s="188" t="s">
        <v>261</v>
      </c>
      <c r="Q506" s="188"/>
      <c r="R506" s="33"/>
      <c r="S506" s="33"/>
      <c r="T506" s="188" t="s">
        <v>859</v>
      </c>
      <c r="U506" s="188"/>
      <c r="V506" s="197" t="s">
        <v>236</v>
      </c>
    </row>
    <row r="507" spans="1:22">
      <c r="A507" s="12"/>
      <c r="B507" s="193"/>
      <c r="C507" s="33"/>
      <c r="D507" s="188"/>
      <c r="E507" s="188"/>
      <c r="F507" s="33"/>
      <c r="G507" s="33"/>
      <c r="H507" s="188"/>
      <c r="I507" s="188"/>
      <c r="J507" s="33"/>
      <c r="K507" s="33"/>
      <c r="L507" s="188"/>
      <c r="M507" s="188"/>
      <c r="N507" s="197"/>
      <c r="O507" s="33"/>
      <c r="P507" s="188"/>
      <c r="Q507" s="188"/>
      <c r="R507" s="33"/>
      <c r="S507" s="33"/>
      <c r="T507" s="188"/>
      <c r="U507" s="188"/>
      <c r="V507" s="197"/>
    </row>
    <row r="508" spans="1:22">
      <c r="A508" s="12"/>
      <c r="B508" s="190" t="s">
        <v>148</v>
      </c>
      <c r="C508" s="41"/>
      <c r="D508" s="191" t="s">
        <v>261</v>
      </c>
      <c r="E508" s="191"/>
      <c r="F508" s="41"/>
      <c r="G508" s="41"/>
      <c r="H508" s="191" t="s">
        <v>261</v>
      </c>
      <c r="I508" s="191"/>
      <c r="J508" s="41"/>
      <c r="K508" s="41"/>
      <c r="L508" s="192">
        <v>7538</v>
      </c>
      <c r="M508" s="192"/>
      <c r="N508" s="41"/>
      <c r="O508" s="41"/>
      <c r="P508" s="191" t="s">
        <v>261</v>
      </c>
      <c r="Q508" s="191"/>
      <c r="R508" s="41"/>
      <c r="S508" s="41"/>
      <c r="T508" s="192">
        <v>7538</v>
      </c>
      <c r="U508" s="192"/>
      <c r="V508" s="41"/>
    </row>
    <row r="509" spans="1:22" ht="15.75" thickBot="1">
      <c r="A509" s="12"/>
      <c r="B509" s="190"/>
      <c r="C509" s="41"/>
      <c r="D509" s="202"/>
      <c r="E509" s="202"/>
      <c r="F509" s="69"/>
      <c r="G509" s="41"/>
      <c r="H509" s="202"/>
      <c r="I509" s="202"/>
      <c r="J509" s="69"/>
      <c r="K509" s="41"/>
      <c r="L509" s="206"/>
      <c r="M509" s="206"/>
      <c r="N509" s="69"/>
      <c r="O509" s="41"/>
      <c r="P509" s="202"/>
      <c r="Q509" s="202"/>
      <c r="R509" s="69"/>
      <c r="S509" s="41"/>
      <c r="T509" s="206"/>
      <c r="U509" s="206"/>
      <c r="V509" s="69"/>
    </row>
    <row r="510" spans="1:22">
      <c r="A510" s="12"/>
      <c r="B510" s="193" t="s">
        <v>149</v>
      </c>
      <c r="C510" s="33"/>
      <c r="D510" s="217" t="s">
        <v>232</v>
      </c>
      <c r="E510" s="189" t="s">
        <v>261</v>
      </c>
      <c r="F510" s="38"/>
      <c r="G510" s="33"/>
      <c r="H510" s="217" t="s">
        <v>232</v>
      </c>
      <c r="I510" s="189" t="s">
        <v>261</v>
      </c>
      <c r="J510" s="38"/>
      <c r="K510" s="33"/>
      <c r="L510" s="217" t="s">
        <v>232</v>
      </c>
      <c r="M510" s="207">
        <v>9379</v>
      </c>
      <c r="N510" s="38"/>
      <c r="O510" s="33"/>
      <c r="P510" s="217" t="s">
        <v>232</v>
      </c>
      <c r="Q510" s="189" t="s">
        <v>261</v>
      </c>
      <c r="R510" s="38"/>
      <c r="S510" s="33"/>
      <c r="T510" s="217" t="s">
        <v>232</v>
      </c>
      <c r="U510" s="207">
        <v>9379</v>
      </c>
      <c r="V510" s="38"/>
    </row>
    <row r="511" spans="1:22" ht="15.75" thickBot="1">
      <c r="A511" s="12"/>
      <c r="B511" s="193"/>
      <c r="C511" s="33"/>
      <c r="D511" s="218"/>
      <c r="E511" s="219"/>
      <c r="F511" s="74"/>
      <c r="G511" s="33"/>
      <c r="H511" s="218"/>
      <c r="I511" s="219"/>
      <c r="J511" s="74"/>
      <c r="K511" s="33"/>
      <c r="L511" s="218"/>
      <c r="M511" s="220"/>
      <c r="N511" s="74"/>
      <c r="O511" s="33"/>
      <c r="P511" s="218"/>
      <c r="Q511" s="219"/>
      <c r="R511" s="74"/>
      <c r="S511" s="33"/>
      <c r="T511" s="218"/>
      <c r="U511" s="220"/>
      <c r="V511" s="74"/>
    </row>
    <row r="512" spans="1:22" ht="15.75" thickTop="1">
      <c r="A512" s="12"/>
      <c r="B512" s="216" t="s">
        <v>150</v>
      </c>
      <c r="C512" s="41"/>
      <c r="D512" s="221"/>
      <c r="E512" s="221"/>
      <c r="F512" s="147"/>
      <c r="G512" s="41"/>
      <c r="H512" s="221"/>
      <c r="I512" s="221"/>
      <c r="J512" s="147"/>
      <c r="K512" s="41"/>
      <c r="L512" s="221"/>
      <c r="M512" s="221"/>
      <c r="N512" s="147"/>
      <c r="O512" s="41"/>
      <c r="P512" s="221"/>
      <c r="Q512" s="221"/>
      <c r="R512" s="147"/>
      <c r="S512" s="41"/>
      <c r="T512" s="221"/>
      <c r="U512" s="221"/>
      <c r="V512" s="147"/>
    </row>
    <row r="513" spans="1:22">
      <c r="A513" s="12"/>
      <c r="B513" s="216"/>
      <c r="C513" s="41"/>
      <c r="D513" s="191"/>
      <c r="E513" s="191"/>
      <c r="F513" s="41"/>
      <c r="G513" s="41"/>
      <c r="H513" s="191"/>
      <c r="I513" s="191"/>
      <c r="J513" s="41"/>
      <c r="K513" s="41"/>
      <c r="L513" s="191"/>
      <c r="M513" s="191"/>
      <c r="N513" s="41"/>
      <c r="O513" s="41"/>
      <c r="P513" s="191"/>
      <c r="Q513" s="191"/>
      <c r="R513" s="41"/>
      <c r="S513" s="41"/>
      <c r="T513" s="191"/>
      <c r="U513" s="191"/>
      <c r="V513" s="41"/>
    </row>
    <row r="514" spans="1:22">
      <c r="A514" s="12"/>
      <c r="B514" s="193" t="s">
        <v>151</v>
      </c>
      <c r="C514" s="33"/>
      <c r="D514" s="197" t="s">
        <v>232</v>
      </c>
      <c r="E514" s="196">
        <v>42420</v>
      </c>
      <c r="F514" s="33"/>
      <c r="G514" s="33"/>
      <c r="H514" s="197" t="s">
        <v>232</v>
      </c>
      <c r="I514" s="188">
        <v>585</v>
      </c>
      <c r="J514" s="33"/>
      <c r="K514" s="33"/>
      <c r="L514" s="197" t="s">
        <v>232</v>
      </c>
      <c r="M514" s="188" t="s">
        <v>261</v>
      </c>
      <c r="N514" s="33"/>
      <c r="O514" s="33"/>
      <c r="P514" s="197" t="s">
        <v>232</v>
      </c>
      <c r="Q514" s="188" t="s">
        <v>261</v>
      </c>
      <c r="R514" s="33"/>
      <c r="S514" s="33"/>
      <c r="T514" s="197" t="s">
        <v>232</v>
      </c>
      <c r="U514" s="196">
        <v>43005</v>
      </c>
      <c r="V514" s="33"/>
    </row>
    <row r="515" spans="1:22">
      <c r="A515" s="12"/>
      <c r="B515" s="193"/>
      <c r="C515" s="33"/>
      <c r="D515" s="197"/>
      <c r="E515" s="196"/>
      <c r="F515" s="33"/>
      <c r="G515" s="33"/>
      <c r="H515" s="197"/>
      <c r="I515" s="188"/>
      <c r="J515" s="33"/>
      <c r="K515" s="33"/>
      <c r="L515" s="197"/>
      <c r="M515" s="188"/>
      <c r="N515" s="33"/>
      <c r="O515" s="33"/>
      <c r="P515" s="197"/>
      <c r="Q515" s="188"/>
      <c r="R515" s="33"/>
      <c r="S515" s="33"/>
      <c r="T515" s="197"/>
      <c r="U515" s="196"/>
      <c r="V515" s="33"/>
    </row>
    <row r="516" spans="1:22">
      <c r="A516" s="12"/>
      <c r="B516" s="190" t="s">
        <v>152</v>
      </c>
      <c r="C516" s="41"/>
      <c r="D516" s="191">
        <v>572</v>
      </c>
      <c r="E516" s="191"/>
      <c r="F516" s="41"/>
      <c r="G516" s="41"/>
      <c r="H516" s="191" t="s">
        <v>261</v>
      </c>
      <c r="I516" s="191"/>
      <c r="J516" s="41"/>
      <c r="K516" s="41"/>
      <c r="L516" s="192">
        <v>6207</v>
      </c>
      <c r="M516" s="192"/>
      <c r="N516" s="41"/>
      <c r="O516" s="41"/>
      <c r="P516" s="191" t="s">
        <v>261</v>
      </c>
      <c r="Q516" s="191"/>
      <c r="R516" s="41"/>
      <c r="S516" s="41"/>
      <c r="T516" s="192">
        <v>6779</v>
      </c>
      <c r="U516" s="192"/>
      <c r="V516" s="41"/>
    </row>
    <row r="517" spans="1:22">
      <c r="A517" s="12"/>
      <c r="B517" s="190"/>
      <c r="C517" s="41"/>
      <c r="D517" s="191"/>
      <c r="E517" s="191"/>
      <c r="F517" s="41"/>
      <c r="G517" s="41"/>
      <c r="H517" s="191"/>
      <c r="I517" s="191"/>
      <c r="J517" s="41"/>
      <c r="K517" s="41"/>
      <c r="L517" s="192"/>
      <c r="M517" s="192"/>
      <c r="N517" s="41"/>
      <c r="O517" s="41"/>
      <c r="P517" s="191"/>
      <c r="Q517" s="191"/>
      <c r="R517" s="41"/>
      <c r="S517" s="41"/>
      <c r="T517" s="192"/>
      <c r="U517" s="192"/>
      <c r="V517" s="41"/>
    </row>
    <row r="518" spans="1:22">
      <c r="A518" s="12"/>
      <c r="B518" s="193" t="s">
        <v>153</v>
      </c>
      <c r="C518" s="33"/>
      <c r="D518" s="196">
        <v>2407</v>
      </c>
      <c r="E518" s="196"/>
      <c r="F518" s="33"/>
      <c r="G518" s="33"/>
      <c r="H518" s="188" t="s">
        <v>261</v>
      </c>
      <c r="I518" s="188"/>
      <c r="J518" s="33"/>
      <c r="K518" s="33"/>
      <c r="L518" s="188" t="s">
        <v>261</v>
      </c>
      <c r="M518" s="188"/>
      <c r="N518" s="33"/>
      <c r="O518" s="33"/>
      <c r="P518" s="188" t="s">
        <v>261</v>
      </c>
      <c r="Q518" s="188"/>
      <c r="R518" s="33"/>
      <c r="S518" s="33"/>
      <c r="T518" s="196">
        <v>2407</v>
      </c>
      <c r="U518" s="196"/>
      <c r="V518" s="33"/>
    </row>
    <row r="519" spans="1:22">
      <c r="A519" s="12"/>
      <c r="B519" s="193"/>
      <c r="C519" s="33"/>
      <c r="D519" s="196"/>
      <c r="E519" s="196"/>
      <c r="F519" s="33"/>
      <c r="G519" s="33"/>
      <c r="H519" s="188"/>
      <c r="I519" s="188"/>
      <c r="J519" s="33"/>
      <c r="K519" s="33"/>
      <c r="L519" s="188"/>
      <c r="M519" s="188"/>
      <c r="N519" s="33"/>
      <c r="O519" s="33"/>
      <c r="P519" s="188"/>
      <c r="Q519" s="188"/>
      <c r="R519" s="33"/>
      <c r="S519" s="33"/>
      <c r="T519" s="196"/>
      <c r="U519" s="196"/>
      <c r="V519" s="33"/>
    </row>
    <row r="520" spans="1:22">
      <c r="A520" s="12"/>
      <c r="B520" s="41"/>
      <c r="C520" s="41"/>
      <c r="D520" s="41"/>
      <c r="E520" s="41"/>
      <c r="F520" s="41"/>
      <c r="G520" s="41"/>
      <c r="H520" s="41"/>
      <c r="I520" s="41"/>
      <c r="J520" s="41"/>
      <c r="K520" s="41"/>
      <c r="L520" s="41"/>
      <c r="M520" s="41"/>
      <c r="N520" s="41"/>
      <c r="O520" s="41"/>
      <c r="P520" s="41"/>
      <c r="Q520" s="41"/>
      <c r="R520" s="41"/>
      <c r="S520" s="41"/>
      <c r="T520" s="41"/>
      <c r="U520" s="41"/>
      <c r="V520" s="41"/>
    </row>
    <row r="521" spans="1:22">
      <c r="A521" s="12"/>
      <c r="B521" s="223"/>
      <c r="C521" s="223"/>
      <c r="D521" s="223"/>
      <c r="E521" s="223"/>
      <c r="F521" s="223"/>
      <c r="G521" s="223"/>
      <c r="H521" s="223"/>
      <c r="I521" s="223"/>
      <c r="J521" s="223"/>
      <c r="K521" s="223"/>
      <c r="L521" s="223"/>
      <c r="M521" s="223"/>
      <c r="N521" s="223"/>
      <c r="O521" s="223"/>
      <c r="P521" s="223"/>
      <c r="Q521" s="223"/>
      <c r="R521" s="223"/>
      <c r="S521" s="223"/>
      <c r="T521" s="223"/>
      <c r="U521" s="223"/>
      <c r="V521" s="223"/>
    </row>
    <row r="522" spans="1:22">
      <c r="A522" s="12"/>
      <c r="B522" s="223"/>
      <c r="C522" s="223"/>
      <c r="D522" s="223"/>
      <c r="E522" s="223"/>
      <c r="F522" s="223"/>
      <c r="G522" s="223"/>
      <c r="H522" s="223"/>
      <c r="I522" s="223"/>
      <c r="J522" s="223"/>
      <c r="K522" s="223"/>
      <c r="L522" s="223"/>
      <c r="M522" s="223"/>
      <c r="N522" s="223"/>
      <c r="O522" s="223"/>
      <c r="P522" s="223"/>
      <c r="Q522" s="223"/>
      <c r="R522" s="223"/>
      <c r="S522" s="223"/>
      <c r="T522" s="223"/>
      <c r="U522" s="223"/>
      <c r="V522" s="223"/>
    </row>
    <row r="523" spans="1:22">
      <c r="A523" s="12"/>
      <c r="B523" s="223"/>
      <c r="C523" s="223"/>
      <c r="D523" s="223"/>
      <c r="E523" s="223"/>
      <c r="F523" s="223"/>
      <c r="G523" s="223"/>
      <c r="H523" s="223"/>
      <c r="I523" s="223"/>
      <c r="J523" s="223"/>
      <c r="K523" s="223"/>
      <c r="L523" s="223"/>
      <c r="M523" s="223"/>
      <c r="N523" s="223"/>
      <c r="O523" s="223"/>
      <c r="P523" s="223"/>
      <c r="Q523" s="223"/>
      <c r="R523" s="223"/>
      <c r="S523" s="223"/>
      <c r="T523" s="223"/>
      <c r="U523" s="223"/>
      <c r="V523" s="223"/>
    </row>
    <row r="524" spans="1:22">
      <c r="A524" s="12"/>
      <c r="B524" s="223"/>
      <c r="C524" s="223"/>
      <c r="D524" s="223"/>
      <c r="E524" s="223"/>
      <c r="F524" s="223"/>
      <c r="G524" s="223"/>
      <c r="H524" s="223"/>
      <c r="I524" s="223"/>
      <c r="J524" s="223"/>
      <c r="K524" s="223"/>
      <c r="L524" s="223"/>
      <c r="M524" s="223"/>
      <c r="N524" s="223"/>
      <c r="O524" s="223"/>
      <c r="P524" s="223"/>
      <c r="Q524" s="223"/>
      <c r="R524" s="223"/>
      <c r="S524" s="223"/>
      <c r="T524" s="223"/>
      <c r="U524" s="223"/>
      <c r="V524" s="223"/>
    </row>
    <row r="525" spans="1:22">
      <c r="A525" s="12"/>
      <c r="B525" s="223"/>
      <c r="C525" s="223"/>
      <c r="D525" s="223"/>
      <c r="E525" s="223"/>
      <c r="F525" s="223"/>
      <c r="G525" s="223"/>
      <c r="H525" s="223"/>
      <c r="I525" s="223"/>
      <c r="J525" s="223"/>
      <c r="K525" s="223"/>
      <c r="L525" s="223"/>
      <c r="M525" s="223"/>
      <c r="N525" s="223"/>
      <c r="O525" s="223"/>
      <c r="P525" s="223"/>
      <c r="Q525" s="223"/>
      <c r="R525" s="223"/>
      <c r="S525" s="223"/>
      <c r="T525" s="223"/>
      <c r="U525" s="223"/>
      <c r="V525" s="223"/>
    </row>
    <row r="526" spans="1:22">
      <c r="A526" s="12"/>
      <c r="B526" s="223"/>
      <c r="C526" s="223"/>
      <c r="D526" s="223"/>
      <c r="E526" s="223"/>
      <c r="F526" s="223"/>
      <c r="G526" s="223"/>
      <c r="H526" s="223"/>
      <c r="I526" s="223"/>
      <c r="J526" s="223"/>
      <c r="K526" s="223"/>
      <c r="L526" s="223"/>
      <c r="M526" s="223"/>
      <c r="N526" s="223"/>
      <c r="O526" s="223"/>
      <c r="P526" s="223"/>
      <c r="Q526" s="223"/>
      <c r="R526" s="223"/>
      <c r="S526" s="223"/>
      <c r="T526" s="223"/>
      <c r="U526" s="223"/>
      <c r="V526" s="223"/>
    </row>
    <row r="527" spans="1:22">
      <c r="A527" s="12"/>
      <c r="B527" s="223"/>
      <c r="C527" s="223"/>
      <c r="D527" s="223"/>
      <c r="E527" s="223"/>
      <c r="F527" s="223"/>
      <c r="G527" s="223"/>
      <c r="H527" s="223"/>
      <c r="I527" s="223"/>
      <c r="J527" s="223"/>
      <c r="K527" s="223"/>
      <c r="L527" s="223"/>
      <c r="M527" s="223"/>
      <c r="N527" s="223"/>
      <c r="O527" s="223"/>
      <c r="P527" s="223"/>
      <c r="Q527" s="223"/>
      <c r="R527" s="223"/>
      <c r="S527" s="223"/>
      <c r="T527" s="223"/>
      <c r="U527" s="223"/>
      <c r="V527" s="223"/>
    </row>
    <row r="528" spans="1:22">
      <c r="A528" s="12"/>
      <c r="B528" s="29"/>
      <c r="C528" s="29"/>
      <c r="D528" s="29"/>
      <c r="E528" s="29"/>
      <c r="F528" s="29"/>
      <c r="G528" s="29"/>
      <c r="H528" s="29"/>
      <c r="I528" s="29"/>
      <c r="J528" s="29"/>
      <c r="K528" s="29"/>
      <c r="L528" s="29"/>
      <c r="M528" s="29"/>
      <c r="N528" s="29"/>
      <c r="O528" s="29"/>
      <c r="P528" s="29"/>
      <c r="Q528" s="29"/>
      <c r="R528" s="29"/>
      <c r="S528" s="29"/>
      <c r="T528" s="29"/>
      <c r="U528" s="29"/>
      <c r="V528" s="29"/>
    </row>
    <row r="529" spans="1:22">
      <c r="A529" s="12"/>
      <c r="B529" s="14"/>
      <c r="C529" s="14"/>
      <c r="D529" s="14"/>
      <c r="E529" s="14"/>
      <c r="F529" s="14"/>
      <c r="G529" s="14"/>
      <c r="H529" s="14"/>
      <c r="I529" s="14"/>
      <c r="J529" s="14"/>
      <c r="K529" s="14"/>
      <c r="L529" s="14"/>
      <c r="M529" s="14"/>
      <c r="N529" s="14"/>
      <c r="O529" s="14"/>
      <c r="P529" s="14"/>
      <c r="Q529" s="14"/>
      <c r="R529" s="14"/>
      <c r="S529" s="14"/>
      <c r="T529" s="14"/>
      <c r="U529" s="14"/>
      <c r="V529" s="14"/>
    </row>
    <row r="530" spans="1:22" ht="15.75" thickBot="1">
      <c r="A530" s="12"/>
      <c r="B530" s="19"/>
      <c r="C530" s="11"/>
      <c r="D530" s="30" t="s">
        <v>788</v>
      </c>
      <c r="E530" s="30"/>
      <c r="F530" s="30"/>
      <c r="G530" s="30"/>
      <c r="H530" s="30"/>
      <c r="I530" s="30"/>
      <c r="J530" s="30"/>
      <c r="K530" s="30"/>
      <c r="L530" s="30"/>
      <c r="M530" s="30"/>
      <c r="N530" s="30"/>
      <c r="O530" s="30"/>
      <c r="P530" s="30"/>
      <c r="Q530" s="30"/>
      <c r="R530" s="30"/>
      <c r="S530" s="30"/>
      <c r="T530" s="30"/>
      <c r="U530" s="30"/>
      <c r="V530" s="30"/>
    </row>
    <row r="531" spans="1:22">
      <c r="A531" s="12"/>
      <c r="B531" s="167"/>
      <c r="C531" s="41"/>
      <c r="D531" s="156" t="s">
        <v>729</v>
      </c>
      <c r="E531" s="156"/>
      <c r="F531" s="156"/>
      <c r="G531" s="55"/>
      <c r="H531" s="156" t="s">
        <v>730</v>
      </c>
      <c r="I531" s="156"/>
      <c r="J531" s="156"/>
      <c r="K531" s="55"/>
      <c r="L531" s="156" t="s">
        <v>732</v>
      </c>
      <c r="M531" s="156"/>
      <c r="N531" s="156"/>
      <c r="O531" s="55"/>
      <c r="P531" s="156" t="s">
        <v>733</v>
      </c>
      <c r="Q531" s="156"/>
      <c r="R531" s="156"/>
      <c r="S531" s="55"/>
      <c r="T531" s="156" t="s">
        <v>105</v>
      </c>
      <c r="U531" s="156"/>
      <c r="V531" s="156"/>
    </row>
    <row r="532" spans="1:22" ht="15.75" thickBot="1">
      <c r="A532" s="12"/>
      <c r="B532" s="167"/>
      <c r="C532" s="41"/>
      <c r="D532" s="30"/>
      <c r="E532" s="30"/>
      <c r="F532" s="30"/>
      <c r="G532" s="41"/>
      <c r="H532" s="30" t="s">
        <v>731</v>
      </c>
      <c r="I532" s="30"/>
      <c r="J532" s="30"/>
      <c r="K532" s="41"/>
      <c r="L532" s="30" t="s">
        <v>731</v>
      </c>
      <c r="M532" s="30"/>
      <c r="N532" s="30"/>
      <c r="O532" s="41"/>
      <c r="P532" s="30"/>
      <c r="Q532" s="30"/>
      <c r="R532" s="30"/>
      <c r="S532" s="41"/>
      <c r="T532" s="30"/>
      <c r="U532" s="30"/>
      <c r="V532" s="30"/>
    </row>
    <row r="533" spans="1:22">
      <c r="A533" s="12"/>
      <c r="B533" s="187" t="s">
        <v>119</v>
      </c>
      <c r="C533" s="33"/>
      <c r="D533" s="189"/>
      <c r="E533" s="189"/>
      <c r="F533" s="38"/>
      <c r="G533" s="33"/>
      <c r="H533" s="189"/>
      <c r="I533" s="189"/>
      <c r="J533" s="38"/>
      <c r="K533" s="33"/>
      <c r="L533" s="189"/>
      <c r="M533" s="189"/>
      <c r="N533" s="38"/>
      <c r="O533" s="33"/>
      <c r="P533" s="189"/>
      <c r="Q533" s="189"/>
      <c r="R533" s="38"/>
      <c r="S533" s="33"/>
      <c r="T533" s="189"/>
      <c r="U533" s="189"/>
      <c r="V533" s="38"/>
    </row>
    <row r="534" spans="1:22">
      <c r="A534" s="12"/>
      <c r="B534" s="187"/>
      <c r="C534" s="33"/>
      <c r="D534" s="188"/>
      <c r="E534" s="188"/>
      <c r="F534" s="33"/>
      <c r="G534" s="33"/>
      <c r="H534" s="188"/>
      <c r="I534" s="188"/>
      <c r="J534" s="33"/>
      <c r="K534" s="33"/>
      <c r="L534" s="188"/>
      <c r="M534" s="188"/>
      <c r="N534" s="33"/>
      <c r="O534" s="33"/>
      <c r="P534" s="188"/>
      <c r="Q534" s="188"/>
      <c r="R534" s="33"/>
      <c r="S534" s="33"/>
      <c r="T534" s="188"/>
      <c r="U534" s="188"/>
      <c r="V534" s="33"/>
    </row>
    <row r="535" spans="1:22">
      <c r="A535" s="12"/>
      <c r="B535" s="190" t="s">
        <v>786</v>
      </c>
      <c r="C535" s="41"/>
      <c r="D535" s="158" t="s">
        <v>232</v>
      </c>
      <c r="E535" s="192">
        <v>20662</v>
      </c>
      <c r="F535" s="41"/>
      <c r="G535" s="41"/>
      <c r="H535" s="158" t="s">
        <v>232</v>
      </c>
      <c r="I535" s="192">
        <v>11839</v>
      </c>
      <c r="J535" s="41"/>
      <c r="K535" s="41"/>
      <c r="L535" s="158" t="s">
        <v>232</v>
      </c>
      <c r="M535" s="192">
        <v>15295</v>
      </c>
      <c r="N535" s="41"/>
      <c r="O535" s="41"/>
      <c r="P535" s="158" t="s">
        <v>232</v>
      </c>
      <c r="Q535" s="191" t="s">
        <v>794</v>
      </c>
      <c r="R535" s="158" t="s">
        <v>236</v>
      </c>
      <c r="S535" s="41"/>
      <c r="T535" s="158" t="s">
        <v>232</v>
      </c>
      <c r="U535" s="192">
        <v>22614</v>
      </c>
      <c r="V535" s="41"/>
    </row>
    <row r="536" spans="1:22">
      <c r="A536" s="12"/>
      <c r="B536" s="190"/>
      <c r="C536" s="41"/>
      <c r="D536" s="158"/>
      <c r="E536" s="192"/>
      <c r="F536" s="41"/>
      <c r="G536" s="41"/>
      <c r="H536" s="158"/>
      <c r="I536" s="192"/>
      <c r="J536" s="41"/>
      <c r="K536" s="41"/>
      <c r="L536" s="158"/>
      <c r="M536" s="192"/>
      <c r="N536" s="41"/>
      <c r="O536" s="41"/>
      <c r="P536" s="158"/>
      <c r="Q536" s="191"/>
      <c r="R536" s="158"/>
      <c r="S536" s="41"/>
      <c r="T536" s="158"/>
      <c r="U536" s="192"/>
      <c r="V536" s="41"/>
    </row>
    <row r="537" spans="1:22">
      <c r="A537" s="12"/>
      <c r="B537" s="193" t="s">
        <v>831</v>
      </c>
      <c r="C537" s="33"/>
      <c r="D537" s="188"/>
      <c r="E537" s="188"/>
      <c r="F537" s="33"/>
      <c r="G537" s="33"/>
      <c r="H537" s="188"/>
      <c r="I537" s="188"/>
      <c r="J537" s="33"/>
      <c r="K537" s="33"/>
      <c r="L537" s="188"/>
      <c r="M537" s="188"/>
      <c r="N537" s="33"/>
      <c r="O537" s="33"/>
      <c r="P537" s="188"/>
      <c r="Q537" s="188"/>
      <c r="R537" s="33"/>
      <c r="S537" s="33"/>
      <c r="T537" s="188"/>
      <c r="U537" s="188"/>
      <c r="V537" s="33"/>
    </row>
    <row r="538" spans="1:22">
      <c r="A538" s="12"/>
      <c r="B538" s="193"/>
      <c r="C538" s="33"/>
      <c r="D538" s="188"/>
      <c r="E538" s="188"/>
      <c r="F538" s="33"/>
      <c r="G538" s="33"/>
      <c r="H538" s="188"/>
      <c r="I538" s="188"/>
      <c r="J538" s="33"/>
      <c r="K538" s="33"/>
      <c r="L538" s="188"/>
      <c r="M538" s="188"/>
      <c r="N538" s="33"/>
      <c r="O538" s="33"/>
      <c r="P538" s="188"/>
      <c r="Q538" s="188"/>
      <c r="R538" s="33"/>
      <c r="S538" s="33"/>
      <c r="T538" s="188"/>
      <c r="U538" s="188"/>
      <c r="V538" s="33"/>
    </row>
    <row r="539" spans="1:22">
      <c r="A539" s="12"/>
      <c r="B539" s="194" t="s">
        <v>86</v>
      </c>
      <c r="C539" s="41"/>
      <c r="D539" s="192">
        <v>3977</v>
      </c>
      <c r="E539" s="192"/>
      <c r="F539" s="41"/>
      <c r="G539" s="41"/>
      <c r="H539" s="192">
        <v>2832</v>
      </c>
      <c r="I539" s="192"/>
      <c r="J539" s="41"/>
      <c r="K539" s="41"/>
      <c r="L539" s="191">
        <v>51</v>
      </c>
      <c r="M539" s="191"/>
      <c r="N539" s="41"/>
      <c r="O539" s="41"/>
      <c r="P539" s="191" t="s">
        <v>261</v>
      </c>
      <c r="Q539" s="191"/>
      <c r="R539" s="41"/>
      <c r="S539" s="41"/>
      <c r="T539" s="192">
        <v>6860</v>
      </c>
      <c r="U539" s="192"/>
      <c r="V539" s="41"/>
    </row>
    <row r="540" spans="1:22">
      <c r="A540" s="12"/>
      <c r="B540" s="194"/>
      <c r="C540" s="41"/>
      <c r="D540" s="192"/>
      <c r="E540" s="192"/>
      <c r="F540" s="41"/>
      <c r="G540" s="41"/>
      <c r="H540" s="192"/>
      <c r="I540" s="192"/>
      <c r="J540" s="41"/>
      <c r="K540" s="41"/>
      <c r="L540" s="191"/>
      <c r="M540" s="191"/>
      <c r="N540" s="41"/>
      <c r="O540" s="41"/>
      <c r="P540" s="191"/>
      <c r="Q540" s="191"/>
      <c r="R540" s="41"/>
      <c r="S540" s="41"/>
      <c r="T540" s="192"/>
      <c r="U540" s="192"/>
      <c r="V540" s="41"/>
    </row>
    <row r="541" spans="1:22">
      <c r="A541" s="12"/>
      <c r="B541" s="195" t="s">
        <v>121</v>
      </c>
      <c r="C541" s="33"/>
      <c r="D541" s="196">
        <v>3623</v>
      </c>
      <c r="E541" s="196"/>
      <c r="F541" s="33"/>
      <c r="G541" s="33"/>
      <c r="H541" s="188" t="s">
        <v>261</v>
      </c>
      <c r="I541" s="188"/>
      <c r="J541" s="33"/>
      <c r="K541" s="33"/>
      <c r="L541" s="188" t="s">
        <v>261</v>
      </c>
      <c r="M541" s="188"/>
      <c r="N541" s="33"/>
      <c r="O541" s="33"/>
      <c r="P541" s="188" t="s">
        <v>261</v>
      </c>
      <c r="Q541" s="188"/>
      <c r="R541" s="33"/>
      <c r="S541" s="33"/>
      <c r="T541" s="196">
        <v>3623</v>
      </c>
      <c r="U541" s="196"/>
      <c r="V541" s="33"/>
    </row>
    <row r="542" spans="1:22">
      <c r="A542" s="12"/>
      <c r="B542" s="195"/>
      <c r="C542" s="33"/>
      <c r="D542" s="196"/>
      <c r="E542" s="196"/>
      <c r="F542" s="33"/>
      <c r="G542" s="33"/>
      <c r="H542" s="188"/>
      <c r="I542" s="188"/>
      <c r="J542" s="33"/>
      <c r="K542" s="33"/>
      <c r="L542" s="188"/>
      <c r="M542" s="188"/>
      <c r="N542" s="33"/>
      <c r="O542" s="33"/>
      <c r="P542" s="188"/>
      <c r="Q542" s="188"/>
      <c r="R542" s="33"/>
      <c r="S542" s="33"/>
      <c r="T542" s="196"/>
      <c r="U542" s="196"/>
      <c r="V542" s="33"/>
    </row>
    <row r="543" spans="1:22">
      <c r="A543" s="12"/>
      <c r="B543" s="194" t="s">
        <v>122</v>
      </c>
      <c r="C543" s="41"/>
      <c r="D543" s="191">
        <v>142</v>
      </c>
      <c r="E543" s="191"/>
      <c r="F543" s="41"/>
      <c r="G543" s="41"/>
      <c r="H543" s="191" t="s">
        <v>261</v>
      </c>
      <c r="I543" s="191"/>
      <c r="J543" s="41"/>
      <c r="K543" s="41"/>
      <c r="L543" s="191" t="s">
        <v>261</v>
      </c>
      <c r="M543" s="191"/>
      <c r="N543" s="41"/>
      <c r="O543" s="41"/>
      <c r="P543" s="191" t="s">
        <v>261</v>
      </c>
      <c r="Q543" s="191"/>
      <c r="R543" s="41"/>
      <c r="S543" s="41"/>
      <c r="T543" s="191">
        <v>142</v>
      </c>
      <c r="U543" s="191"/>
      <c r="V543" s="41"/>
    </row>
    <row r="544" spans="1:22">
      <c r="A544" s="12"/>
      <c r="B544" s="194"/>
      <c r="C544" s="41"/>
      <c r="D544" s="191"/>
      <c r="E544" s="191"/>
      <c r="F544" s="41"/>
      <c r="G544" s="41"/>
      <c r="H544" s="191"/>
      <c r="I544" s="191"/>
      <c r="J544" s="41"/>
      <c r="K544" s="41"/>
      <c r="L544" s="191"/>
      <c r="M544" s="191"/>
      <c r="N544" s="41"/>
      <c r="O544" s="41"/>
      <c r="P544" s="191"/>
      <c r="Q544" s="191"/>
      <c r="R544" s="41"/>
      <c r="S544" s="41"/>
      <c r="T544" s="191"/>
      <c r="U544" s="191"/>
      <c r="V544" s="41"/>
    </row>
    <row r="545" spans="1:22">
      <c r="A545" s="12"/>
      <c r="B545" s="195" t="s">
        <v>832</v>
      </c>
      <c r="C545" s="33"/>
      <c r="D545" s="188" t="s">
        <v>261</v>
      </c>
      <c r="E545" s="188"/>
      <c r="F545" s="33"/>
      <c r="G545" s="33"/>
      <c r="H545" s="188" t="s">
        <v>290</v>
      </c>
      <c r="I545" s="188"/>
      <c r="J545" s="197" t="s">
        <v>236</v>
      </c>
      <c r="K545" s="33"/>
      <c r="L545" s="188" t="s">
        <v>261</v>
      </c>
      <c r="M545" s="188"/>
      <c r="N545" s="33"/>
      <c r="O545" s="33"/>
      <c r="P545" s="188" t="s">
        <v>261</v>
      </c>
      <c r="Q545" s="188"/>
      <c r="R545" s="33"/>
      <c r="S545" s="33"/>
      <c r="T545" s="188" t="s">
        <v>290</v>
      </c>
      <c r="U545" s="188"/>
      <c r="V545" s="197" t="s">
        <v>236</v>
      </c>
    </row>
    <row r="546" spans="1:22">
      <c r="A546" s="12"/>
      <c r="B546" s="195"/>
      <c r="C546" s="33"/>
      <c r="D546" s="188"/>
      <c r="E546" s="188"/>
      <c r="F546" s="33"/>
      <c r="G546" s="33"/>
      <c r="H546" s="188"/>
      <c r="I546" s="188"/>
      <c r="J546" s="197"/>
      <c r="K546" s="33"/>
      <c r="L546" s="188"/>
      <c r="M546" s="188"/>
      <c r="N546" s="33"/>
      <c r="O546" s="33"/>
      <c r="P546" s="188"/>
      <c r="Q546" s="188"/>
      <c r="R546" s="33"/>
      <c r="S546" s="33"/>
      <c r="T546" s="188"/>
      <c r="U546" s="188"/>
      <c r="V546" s="197"/>
    </row>
    <row r="547" spans="1:22">
      <c r="A547" s="12"/>
      <c r="B547" s="194" t="s">
        <v>114</v>
      </c>
      <c r="C547" s="41"/>
      <c r="D547" s="191">
        <v>83</v>
      </c>
      <c r="E547" s="191"/>
      <c r="F547" s="41"/>
      <c r="G547" s="41"/>
      <c r="H547" s="191">
        <v>69</v>
      </c>
      <c r="I547" s="191"/>
      <c r="J547" s="41"/>
      <c r="K547" s="41"/>
      <c r="L547" s="191" t="s">
        <v>261</v>
      </c>
      <c r="M547" s="191"/>
      <c r="N547" s="41"/>
      <c r="O547" s="41"/>
      <c r="P547" s="191" t="s">
        <v>261</v>
      </c>
      <c r="Q547" s="191"/>
      <c r="R547" s="41"/>
      <c r="S547" s="41"/>
      <c r="T547" s="191">
        <v>152</v>
      </c>
      <c r="U547" s="191"/>
      <c r="V547" s="41"/>
    </row>
    <row r="548" spans="1:22">
      <c r="A548" s="12"/>
      <c r="B548" s="194"/>
      <c r="C548" s="41"/>
      <c r="D548" s="191"/>
      <c r="E548" s="191"/>
      <c r="F548" s="41"/>
      <c r="G548" s="41"/>
      <c r="H548" s="191"/>
      <c r="I548" s="191"/>
      <c r="J548" s="41"/>
      <c r="K548" s="41"/>
      <c r="L548" s="191"/>
      <c r="M548" s="191"/>
      <c r="N548" s="41"/>
      <c r="O548" s="41"/>
      <c r="P548" s="191"/>
      <c r="Q548" s="191"/>
      <c r="R548" s="41"/>
      <c r="S548" s="41"/>
      <c r="T548" s="191"/>
      <c r="U548" s="191"/>
      <c r="V548" s="41"/>
    </row>
    <row r="549" spans="1:22">
      <c r="A549" s="12"/>
      <c r="B549" s="195" t="s">
        <v>124</v>
      </c>
      <c r="C549" s="33"/>
      <c r="D549" s="196">
        <v>2825</v>
      </c>
      <c r="E549" s="196"/>
      <c r="F549" s="33"/>
      <c r="G549" s="33"/>
      <c r="H549" s="196">
        <v>1456</v>
      </c>
      <c r="I549" s="196"/>
      <c r="J549" s="33"/>
      <c r="K549" s="33"/>
      <c r="L549" s="188" t="s">
        <v>860</v>
      </c>
      <c r="M549" s="188"/>
      <c r="N549" s="197" t="s">
        <v>236</v>
      </c>
      <c r="O549" s="33"/>
      <c r="P549" s="188" t="s">
        <v>261</v>
      </c>
      <c r="Q549" s="188"/>
      <c r="R549" s="33"/>
      <c r="S549" s="33"/>
      <c r="T549" s="188">
        <v>836</v>
      </c>
      <c r="U549" s="188"/>
      <c r="V549" s="33"/>
    </row>
    <row r="550" spans="1:22">
      <c r="A550" s="12"/>
      <c r="B550" s="195"/>
      <c r="C550" s="33"/>
      <c r="D550" s="196"/>
      <c r="E550" s="196"/>
      <c r="F550" s="33"/>
      <c r="G550" s="33"/>
      <c r="H550" s="196"/>
      <c r="I550" s="196"/>
      <c r="J550" s="33"/>
      <c r="K550" s="33"/>
      <c r="L550" s="188"/>
      <c r="M550" s="188"/>
      <c r="N550" s="197"/>
      <c r="O550" s="33"/>
      <c r="P550" s="188"/>
      <c r="Q550" s="188"/>
      <c r="R550" s="33"/>
      <c r="S550" s="33"/>
      <c r="T550" s="188"/>
      <c r="U550" s="188"/>
      <c r="V550" s="33"/>
    </row>
    <row r="551" spans="1:22">
      <c r="A551" s="12"/>
      <c r="B551" s="194" t="s">
        <v>125</v>
      </c>
      <c r="C551" s="41"/>
      <c r="D551" s="191">
        <v>134</v>
      </c>
      <c r="E551" s="191"/>
      <c r="F551" s="41"/>
      <c r="G551" s="41"/>
      <c r="H551" s="191" t="s">
        <v>261</v>
      </c>
      <c r="I551" s="191"/>
      <c r="J551" s="41"/>
      <c r="K551" s="41"/>
      <c r="L551" s="191" t="s">
        <v>261</v>
      </c>
      <c r="M551" s="191"/>
      <c r="N551" s="41"/>
      <c r="O551" s="41"/>
      <c r="P551" s="191" t="s">
        <v>261</v>
      </c>
      <c r="Q551" s="191"/>
      <c r="R551" s="41"/>
      <c r="S551" s="41"/>
      <c r="T551" s="191">
        <v>134</v>
      </c>
      <c r="U551" s="191"/>
      <c r="V551" s="41"/>
    </row>
    <row r="552" spans="1:22">
      <c r="A552" s="12"/>
      <c r="B552" s="194"/>
      <c r="C552" s="41"/>
      <c r="D552" s="191"/>
      <c r="E552" s="191"/>
      <c r="F552" s="41"/>
      <c r="G552" s="41"/>
      <c r="H552" s="191"/>
      <c r="I552" s="191"/>
      <c r="J552" s="41"/>
      <c r="K552" s="41"/>
      <c r="L552" s="191"/>
      <c r="M552" s="191"/>
      <c r="N552" s="41"/>
      <c r="O552" s="41"/>
      <c r="P552" s="191"/>
      <c r="Q552" s="191"/>
      <c r="R552" s="41"/>
      <c r="S552" s="41"/>
      <c r="T552" s="191"/>
      <c r="U552" s="191"/>
      <c r="V552" s="41"/>
    </row>
    <row r="553" spans="1:22">
      <c r="A553" s="12"/>
      <c r="B553" s="195" t="s">
        <v>784</v>
      </c>
      <c r="C553" s="33"/>
      <c r="D553" s="188" t="s">
        <v>794</v>
      </c>
      <c r="E553" s="188"/>
      <c r="F553" s="197" t="s">
        <v>236</v>
      </c>
      <c r="G553" s="33"/>
      <c r="H553" s="188" t="s">
        <v>261</v>
      </c>
      <c r="I553" s="188"/>
      <c r="J553" s="33"/>
      <c r="K553" s="33"/>
      <c r="L553" s="188" t="s">
        <v>261</v>
      </c>
      <c r="M553" s="188"/>
      <c r="N553" s="33"/>
      <c r="O553" s="33"/>
      <c r="P553" s="196">
        <v>25182</v>
      </c>
      <c r="Q553" s="196"/>
      <c r="R553" s="33"/>
      <c r="S553" s="33"/>
      <c r="T553" s="188" t="s">
        <v>261</v>
      </c>
      <c r="U553" s="188"/>
      <c r="V553" s="33"/>
    </row>
    <row r="554" spans="1:22">
      <c r="A554" s="12"/>
      <c r="B554" s="195"/>
      <c r="C554" s="33"/>
      <c r="D554" s="188"/>
      <c r="E554" s="188"/>
      <c r="F554" s="197"/>
      <c r="G554" s="33"/>
      <c r="H554" s="188"/>
      <c r="I554" s="188"/>
      <c r="J554" s="33"/>
      <c r="K554" s="33"/>
      <c r="L554" s="188"/>
      <c r="M554" s="188"/>
      <c r="N554" s="33"/>
      <c r="O554" s="33"/>
      <c r="P554" s="196"/>
      <c r="Q554" s="196"/>
      <c r="R554" s="33"/>
      <c r="S554" s="33"/>
      <c r="T554" s="188"/>
      <c r="U554" s="188"/>
      <c r="V554" s="33"/>
    </row>
    <row r="555" spans="1:22">
      <c r="A555" s="12"/>
      <c r="B555" s="190" t="s">
        <v>126</v>
      </c>
      <c r="C555" s="41"/>
      <c r="D555" s="191"/>
      <c r="E555" s="191"/>
      <c r="F555" s="41"/>
      <c r="G555" s="41"/>
      <c r="H555" s="191"/>
      <c r="I555" s="191"/>
      <c r="J555" s="41"/>
      <c r="K555" s="41"/>
      <c r="L555" s="191"/>
      <c r="M555" s="191"/>
      <c r="N555" s="41"/>
      <c r="O555" s="41"/>
      <c r="P555" s="191"/>
      <c r="Q555" s="191"/>
      <c r="R555" s="41"/>
      <c r="S555" s="41"/>
      <c r="T555" s="191"/>
      <c r="U555" s="191"/>
      <c r="V555" s="41"/>
    </row>
    <row r="556" spans="1:22">
      <c r="A556" s="12"/>
      <c r="B556" s="190"/>
      <c r="C556" s="41"/>
      <c r="D556" s="191"/>
      <c r="E556" s="191"/>
      <c r="F556" s="41"/>
      <c r="G556" s="41"/>
      <c r="H556" s="191"/>
      <c r="I556" s="191"/>
      <c r="J556" s="41"/>
      <c r="K556" s="41"/>
      <c r="L556" s="191"/>
      <c r="M556" s="191"/>
      <c r="N556" s="41"/>
      <c r="O556" s="41"/>
      <c r="P556" s="191"/>
      <c r="Q556" s="191"/>
      <c r="R556" s="41"/>
      <c r="S556" s="41"/>
      <c r="T556" s="191"/>
      <c r="U556" s="191"/>
      <c r="V556" s="41"/>
    </row>
    <row r="557" spans="1:22">
      <c r="A557" s="12"/>
      <c r="B557" s="195" t="s">
        <v>127</v>
      </c>
      <c r="C557" s="33"/>
      <c r="D557" s="188">
        <v>40</v>
      </c>
      <c r="E557" s="188"/>
      <c r="F557" s="33"/>
      <c r="G557" s="33"/>
      <c r="H557" s="188" t="s">
        <v>261</v>
      </c>
      <c r="I557" s="188"/>
      <c r="J557" s="33"/>
      <c r="K557" s="33"/>
      <c r="L557" s="188">
        <v>444</v>
      </c>
      <c r="M557" s="188"/>
      <c r="N557" s="33"/>
      <c r="O557" s="33"/>
      <c r="P557" s="188" t="s">
        <v>261</v>
      </c>
      <c r="Q557" s="188"/>
      <c r="R557" s="33"/>
      <c r="S557" s="33"/>
      <c r="T557" s="188">
        <v>484</v>
      </c>
      <c r="U557" s="188"/>
      <c r="V557" s="33"/>
    </row>
    <row r="558" spans="1:22">
      <c r="A558" s="12"/>
      <c r="B558" s="195"/>
      <c r="C558" s="33"/>
      <c r="D558" s="188"/>
      <c r="E558" s="188"/>
      <c r="F558" s="33"/>
      <c r="G558" s="33"/>
      <c r="H558" s="188"/>
      <c r="I558" s="188"/>
      <c r="J558" s="33"/>
      <c r="K558" s="33"/>
      <c r="L558" s="188"/>
      <c r="M558" s="188"/>
      <c r="N558" s="33"/>
      <c r="O558" s="33"/>
      <c r="P558" s="188"/>
      <c r="Q558" s="188"/>
      <c r="R558" s="33"/>
      <c r="S558" s="33"/>
      <c r="T558" s="188"/>
      <c r="U558" s="188"/>
      <c r="V558" s="33"/>
    </row>
    <row r="559" spans="1:22">
      <c r="A559" s="12"/>
      <c r="B559" s="194" t="s">
        <v>32</v>
      </c>
      <c r="C559" s="41"/>
      <c r="D559" s="191">
        <v>869</v>
      </c>
      <c r="E559" s="191"/>
      <c r="F559" s="41"/>
      <c r="G559" s="41"/>
      <c r="H559" s="191">
        <v>196</v>
      </c>
      <c r="I559" s="191"/>
      <c r="J559" s="41"/>
      <c r="K559" s="41"/>
      <c r="L559" s="191" t="s">
        <v>261</v>
      </c>
      <c r="M559" s="191"/>
      <c r="N559" s="41"/>
      <c r="O559" s="41"/>
      <c r="P559" s="191" t="s">
        <v>261</v>
      </c>
      <c r="Q559" s="191"/>
      <c r="R559" s="41"/>
      <c r="S559" s="41"/>
      <c r="T559" s="192">
        <v>1065</v>
      </c>
      <c r="U559" s="192"/>
      <c r="V559" s="41"/>
    </row>
    <row r="560" spans="1:22">
      <c r="A560" s="12"/>
      <c r="B560" s="194"/>
      <c r="C560" s="41"/>
      <c r="D560" s="191"/>
      <c r="E560" s="191"/>
      <c r="F560" s="41"/>
      <c r="G560" s="41"/>
      <c r="H560" s="191"/>
      <c r="I560" s="191"/>
      <c r="J560" s="41"/>
      <c r="K560" s="41"/>
      <c r="L560" s="191"/>
      <c r="M560" s="191"/>
      <c r="N560" s="41"/>
      <c r="O560" s="41"/>
      <c r="P560" s="191"/>
      <c r="Q560" s="191"/>
      <c r="R560" s="41"/>
      <c r="S560" s="41"/>
      <c r="T560" s="192"/>
      <c r="U560" s="192"/>
      <c r="V560" s="41"/>
    </row>
    <row r="561" spans="1:22">
      <c r="A561" s="12"/>
      <c r="B561" s="195" t="s">
        <v>39</v>
      </c>
      <c r="C561" s="33"/>
      <c r="D561" s="188" t="s">
        <v>861</v>
      </c>
      <c r="E561" s="188"/>
      <c r="F561" s="197" t="s">
        <v>236</v>
      </c>
      <c r="G561" s="33"/>
      <c r="H561" s="188" t="s">
        <v>862</v>
      </c>
      <c r="I561" s="188"/>
      <c r="J561" s="197" t="s">
        <v>236</v>
      </c>
      <c r="K561" s="33"/>
      <c r="L561" s="196">
        <v>1581</v>
      </c>
      <c r="M561" s="196"/>
      <c r="N561" s="33"/>
      <c r="O561" s="33"/>
      <c r="P561" s="188" t="s">
        <v>261</v>
      </c>
      <c r="Q561" s="188"/>
      <c r="R561" s="33"/>
      <c r="S561" s="33"/>
      <c r="T561" s="188" t="s">
        <v>863</v>
      </c>
      <c r="U561" s="188"/>
      <c r="V561" s="197" t="s">
        <v>236</v>
      </c>
    </row>
    <row r="562" spans="1:22">
      <c r="A562" s="12"/>
      <c r="B562" s="195"/>
      <c r="C562" s="33"/>
      <c r="D562" s="188"/>
      <c r="E562" s="188"/>
      <c r="F562" s="197"/>
      <c r="G562" s="33"/>
      <c r="H562" s="188"/>
      <c r="I562" s="188"/>
      <c r="J562" s="197"/>
      <c r="K562" s="33"/>
      <c r="L562" s="196"/>
      <c r="M562" s="196"/>
      <c r="N562" s="33"/>
      <c r="O562" s="33"/>
      <c r="P562" s="188"/>
      <c r="Q562" s="188"/>
      <c r="R562" s="33"/>
      <c r="S562" s="33"/>
      <c r="T562" s="188"/>
      <c r="U562" s="188"/>
      <c r="V562" s="197"/>
    </row>
    <row r="563" spans="1:22">
      <c r="A563" s="12"/>
      <c r="B563" s="194" t="s">
        <v>128</v>
      </c>
      <c r="C563" s="41"/>
      <c r="D563" s="191" t="s">
        <v>864</v>
      </c>
      <c r="E563" s="191"/>
      <c r="F563" s="158" t="s">
        <v>236</v>
      </c>
      <c r="G563" s="41"/>
      <c r="H563" s="191">
        <v>622</v>
      </c>
      <c r="I563" s="191"/>
      <c r="J563" s="41"/>
      <c r="K563" s="41"/>
      <c r="L563" s="191" t="s">
        <v>865</v>
      </c>
      <c r="M563" s="191"/>
      <c r="N563" s="158" t="s">
        <v>236</v>
      </c>
      <c r="O563" s="41"/>
      <c r="P563" s="191" t="s">
        <v>261</v>
      </c>
      <c r="Q563" s="191"/>
      <c r="R563" s="41"/>
      <c r="S563" s="41"/>
      <c r="T563" s="191" t="s">
        <v>866</v>
      </c>
      <c r="U563" s="191"/>
      <c r="V563" s="158" t="s">
        <v>236</v>
      </c>
    </row>
    <row r="564" spans="1:22" ht="15.75" thickBot="1">
      <c r="A564" s="12"/>
      <c r="B564" s="194"/>
      <c r="C564" s="41"/>
      <c r="D564" s="202"/>
      <c r="E564" s="202"/>
      <c r="F564" s="204"/>
      <c r="G564" s="41"/>
      <c r="H564" s="202"/>
      <c r="I564" s="202"/>
      <c r="J564" s="69"/>
      <c r="K564" s="41"/>
      <c r="L564" s="202"/>
      <c r="M564" s="202"/>
      <c r="N564" s="204"/>
      <c r="O564" s="41"/>
      <c r="P564" s="202"/>
      <c r="Q564" s="202"/>
      <c r="R564" s="69"/>
      <c r="S564" s="41"/>
      <c r="T564" s="202"/>
      <c r="U564" s="202"/>
      <c r="V564" s="204"/>
    </row>
    <row r="565" spans="1:22">
      <c r="A565" s="12"/>
      <c r="B565" s="215" t="s">
        <v>842</v>
      </c>
      <c r="C565" s="33"/>
      <c r="D565" s="207">
        <v>3904</v>
      </c>
      <c r="E565" s="207"/>
      <c r="F565" s="38"/>
      <c r="G565" s="33"/>
      <c r="H565" s="207">
        <v>5672</v>
      </c>
      <c r="I565" s="207"/>
      <c r="J565" s="38"/>
      <c r="K565" s="33"/>
      <c r="L565" s="207">
        <v>13903</v>
      </c>
      <c r="M565" s="207"/>
      <c r="N565" s="38"/>
      <c r="O565" s="33"/>
      <c r="P565" s="189" t="s">
        <v>261</v>
      </c>
      <c r="Q565" s="189"/>
      <c r="R565" s="38"/>
      <c r="S565" s="33"/>
      <c r="T565" s="207">
        <v>23479</v>
      </c>
      <c r="U565" s="207"/>
      <c r="V565" s="38"/>
    </row>
    <row r="566" spans="1:22" ht="15.75" thickBot="1">
      <c r="A566" s="12"/>
      <c r="B566" s="215"/>
      <c r="C566" s="33"/>
      <c r="D566" s="209"/>
      <c r="E566" s="209"/>
      <c r="F566" s="49"/>
      <c r="G566" s="33"/>
      <c r="H566" s="209"/>
      <c r="I566" s="209"/>
      <c r="J566" s="49"/>
      <c r="K566" s="33"/>
      <c r="L566" s="209"/>
      <c r="M566" s="209"/>
      <c r="N566" s="49"/>
      <c r="O566" s="33"/>
      <c r="P566" s="198"/>
      <c r="Q566" s="198"/>
      <c r="R566" s="49"/>
      <c r="S566" s="33"/>
      <c r="T566" s="209"/>
      <c r="U566" s="209"/>
      <c r="V566" s="49"/>
    </row>
    <row r="567" spans="1:22">
      <c r="A567" s="12"/>
      <c r="B567" s="216" t="s">
        <v>130</v>
      </c>
      <c r="C567" s="41"/>
      <c r="D567" s="201"/>
      <c r="E567" s="201"/>
      <c r="F567" s="55"/>
      <c r="G567" s="41"/>
      <c r="H567" s="201"/>
      <c r="I567" s="201"/>
      <c r="J567" s="55"/>
      <c r="K567" s="41"/>
      <c r="L567" s="201"/>
      <c r="M567" s="201"/>
      <c r="N567" s="55"/>
      <c r="O567" s="41"/>
      <c r="P567" s="201"/>
      <c r="Q567" s="201"/>
      <c r="R567" s="55"/>
      <c r="S567" s="41"/>
      <c r="T567" s="201"/>
      <c r="U567" s="201"/>
      <c r="V567" s="55"/>
    </row>
    <row r="568" spans="1:22">
      <c r="A568" s="12"/>
      <c r="B568" s="216"/>
      <c r="C568" s="41"/>
      <c r="D568" s="191"/>
      <c r="E568" s="191"/>
      <c r="F568" s="41"/>
      <c r="G568" s="41"/>
      <c r="H568" s="191"/>
      <c r="I568" s="191"/>
      <c r="J568" s="41"/>
      <c r="K568" s="41"/>
      <c r="L568" s="191"/>
      <c r="M568" s="191"/>
      <c r="N568" s="41"/>
      <c r="O568" s="41"/>
      <c r="P568" s="191"/>
      <c r="Q568" s="191"/>
      <c r="R568" s="41"/>
      <c r="S568" s="41"/>
      <c r="T568" s="191"/>
      <c r="U568" s="191"/>
      <c r="V568" s="41"/>
    </row>
    <row r="569" spans="1:22">
      <c r="A569" s="12"/>
      <c r="B569" s="193" t="s">
        <v>131</v>
      </c>
      <c r="C569" s="33"/>
      <c r="D569" s="188" t="s">
        <v>261</v>
      </c>
      <c r="E569" s="188"/>
      <c r="F569" s="33"/>
      <c r="G569" s="33"/>
      <c r="H569" s="188" t="s">
        <v>867</v>
      </c>
      <c r="I569" s="188"/>
      <c r="J569" s="197" t="s">
        <v>236</v>
      </c>
      <c r="K569" s="33"/>
      <c r="L569" s="188" t="s">
        <v>868</v>
      </c>
      <c r="M569" s="188"/>
      <c r="N569" s="197" t="s">
        <v>236</v>
      </c>
      <c r="O569" s="33"/>
      <c r="P569" s="188" t="s">
        <v>261</v>
      </c>
      <c r="Q569" s="188"/>
      <c r="R569" s="33"/>
      <c r="S569" s="33"/>
      <c r="T569" s="188" t="s">
        <v>869</v>
      </c>
      <c r="U569" s="188"/>
      <c r="V569" s="197" t="s">
        <v>236</v>
      </c>
    </row>
    <row r="570" spans="1:22">
      <c r="A570" s="12"/>
      <c r="B570" s="193"/>
      <c r="C570" s="33"/>
      <c r="D570" s="188"/>
      <c r="E570" s="188"/>
      <c r="F570" s="33"/>
      <c r="G570" s="33"/>
      <c r="H570" s="188"/>
      <c r="I570" s="188"/>
      <c r="J570" s="197"/>
      <c r="K570" s="33"/>
      <c r="L570" s="188"/>
      <c r="M570" s="188"/>
      <c r="N570" s="197"/>
      <c r="O570" s="33"/>
      <c r="P570" s="188"/>
      <c r="Q570" s="188"/>
      <c r="R570" s="33"/>
      <c r="S570" s="33"/>
      <c r="T570" s="188"/>
      <c r="U570" s="188"/>
      <c r="V570" s="197"/>
    </row>
    <row r="571" spans="1:22">
      <c r="A571" s="12"/>
      <c r="B571" s="190" t="s">
        <v>132</v>
      </c>
      <c r="C571" s="41"/>
      <c r="D571" s="191" t="s">
        <v>261</v>
      </c>
      <c r="E571" s="191"/>
      <c r="F571" s="41"/>
      <c r="G571" s="41"/>
      <c r="H571" s="192">
        <v>254859</v>
      </c>
      <c r="I571" s="192"/>
      <c r="J571" s="41"/>
      <c r="K571" s="41"/>
      <c r="L571" s="192">
        <v>17908</v>
      </c>
      <c r="M571" s="192"/>
      <c r="N571" s="41"/>
      <c r="O571" s="41"/>
      <c r="P571" s="191" t="s">
        <v>261</v>
      </c>
      <c r="Q571" s="191"/>
      <c r="R571" s="41"/>
      <c r="S571" s="41"/>
      <c r="T571" s="192">
        <v>272767</v>
      </c>
      <c r="U571" s="192"/>
      <c r="V571" s="41"/>
    </row>
    <row r="572" spans="1:22">
      <c r="A572" s="12"/>
      <c r="B572" s="190"/>
      <c r="C572" s="41"/>
      <c r="D572" s="191"/>
      <c r="E572" s="191"/>
      <c r="F572" s="41"/>
      <c r="G572" s="41"/>
      <c r="H572" s="192"/>
      <c r="I572" s="192"/>
      <c r="J572" s="41"/>
      <c r="K572" s="41"/>
      <c r="L572" s="192"/>
      <c r="M572" s="192"/>
      <c r="N572" s="41"/>
      <c r="O572" s="41"/>
      <c r="P572" s="191"/>
      <c r="Q572" s="191"/>
      <c r="R572" s="41"/>
      <c r="S572" s="41"/>
      <c r="T572" s="192"/>
      <c r="U572" s="192"/>
      <c r="V572" s="41"/>
    </row>
    <row r="573" spans="1:22">
      <c r="A573" s="12"/>
      <c r="B573" s="193" t="s">
        <v>133</v>
      </c>
      <c r="C573" s="33"/>
      <c r="D573" s="188" t="s">
        <v>261</v>
      </c>
      <c r="E573" s="188"/>
      <c r="F573" s="33"/>
      <c r="G573" s="33"/>
      <c r="H573" s="188" t="s">
        <v>870</v>
      </c>
      <c r="I573" s="188"/>
      <c r="J573" s="197" t="s">
        <v>236</v>
      </c>
      <c r="K573" s="33"/>
      <c r="L573" s="188" t="s">
        <v>261</v>
      </c>
      <c r="M573" s="188"/>
      <c r="N573" s="33"/>
      <c r="O573" s="33"/>
      <c r="P573" s="188" t="s">
        <v>261</v>
      </c>
      <c r="Q573" s="188"/>
      <c r="R573" s="33"/>
      <c r="S573" s="33"/>
      <c r="T573" s="188" t="s">
        <v>870</v>
      </c>
      <c r="U573" s="188"/>
      <c r="V573" s="197" t="s">
        <v>236</v>
      </c>
    </row>
    <row r="574" spans="1:22">
      <c r="A574" s="12"/>
      <c r="B574" s="193"/>
      <c r="C574" s="33"/>
      <c r="D574" s="188"/>
      <c r="E574" s="188"/>
      <c r="F574" s="33"/>
      <c r="G574" s="33"/>
      <c r="H574" s="188"/>
      <c r="I574" s="188"/>
      <c r="J574" s="197"/>
      <c r="K574" s="33"/>
      <c r="L574" s="188"/>
      <c r="M574" s="188"/>
      <c r="N574" s="33"/>
      <c r="O574" s="33"/>
      <c r="P574" s="188"/>
      <c r="Q574" s="188"/>
      <c r="R574" s="33"/>
      <c r="S574" s="33"/>
      <c r="T574" s="188"/>
      <c r="U574" s="188"/>
      <c r="V574" s="197"/>
    </row>
    <row r="575" spans="1:22">
      <c r="A575" s="12"/>
      <c r="B575" s="190" t="s">
        <v>134</v>
      </c>
      <c r="C575" s="41"/>
      <c r="D575" s="191">
        <v>459</v>
      </c>
      <c r="E575" s="191"/>
      <c r="F575" s="41"/>
      <c r="G575" s="41"/>
      <c r="H575" s="191" t="s">
        <v>261</v>
      </c>
      <c r="I575" s="191"/>
      <c r="J575" s="41"/>
      <c r="K575" s="41"/>
      <c r="L575" s="191" t="s">
        <v>261</v>
      </c>
      <c r="M575" s="191"/>
      <c r="N575" s="41"/>
      <c r="O575" s="41"/>
      <c r="P575" s="191" t="s">
        <v>261</v>
      </c>
      <c r="Q575" s="191"/>
      <c r="R575" s="41"/>
      <c r="S575" s="41"/>
      <c r="T575" s="191">
        <v>459</v>
      </c>
      <c r="U575" s="191"/>
      <c r="V575" s="41"/>
    </row>
    <row r="576" spans="1:22">
      <c r="A576" s="12"/>
      <c r="B576" s="190"/>
      <c r="C576" s="41"/>
      <c r="D576" s="191"/>
      <c r="E576" s="191"/>
      <c r="F576" s="41"/>
      <c r="G576" s="41"/>
      <c r="H576" s="191"/>
      <c r="I576" s="191"/>
      <c r="J576" s="41"/>
      <c r="K576" s="41"/>
      <c r="L576" s="191"/>
      <c r="M576" s="191"/>
      <c r="N576" s="41"/>
      <c r="O576" s="41"/>
      <c r="P576" s="191"/>
      <c r="Q576" s="191"/>
      <c r="R576" s="41"/>
      <c r="S576" s="41"/>
      <c r="T576" s="191"/>
      <c r="U576" s="191"/>
      <c r="V576" s="41"/>
    </row>
    <row r="577" spans="1:22">
      <c r="A577" s="12"/>
      <c r="B577" s="193" t="s">
        <v>736</v>
      </c>
      <c r="C577" s="33"/>
      <c r="D577" s="196">
        <v>14226</v>
      </c>
      <c r="E577" s="196"/>
      <c r="F577" s="33"/>
      <c r="G577" s="33"/>
      <c r="H577" s="188" t="s">
        <v>261</v>
      </c>
      <c r="I577" s="188"/>
      <c r="J577" s="33"/>
      <c r="K577" s="33"/>
      <c r="L577" s="188" t="s">
        <v>261</v>
      </c>
      <c r="M577" s="188"/>
      <c r="N577" s="33"/>
      <c r="O577" s="33"/>
      <c r="P577" s="188" t="s">
        <v>871</v>
      </c>
      <c r="Q577" s="188"/>
      <c r="R577" s="197" t="s">
        <v>236</v>
      </c>
      <c r="S577" s="33"/>
      <c r="T577" s="188" t="s">
        <v>261</v>
      </c>
      <c r="U577" s="188"/>
      <c r="V577" s="33"/>
    </row>
    <row r="578" spans="1:22">
      <c r="A578" s="12"/>
      <c r="B578" s="193"/>
      <c r="C578" s="33"/>
      <c r="D578" s="196"/>
      <c r="E578" s="196"/>
      <c r="F578" s="33"/>
      <c r="G578" s="33"/>
      <c r="H578" s="188"/>
      <c r="I578" s="188"/>
      <c r="J578" s="33"/>
      <c r="K578" s="33"/>
      <c r="L578" s="188"/>
      <c r="M578" s="188"/>
      <c r="N578" s="33"/>
      <c r="O578" s="33"/>
      <c r="P578" s="188"/>
      <c r="Q578" s="188"/>
      <c r="R578" s="197"/>
      <c r="S578" s="33"/>
      <c r="T578" s="188"/>
      <c r="U578" s="188"/>
      <c r="V578" s="33"/>
    </row>
    <row r="579" spans="1:22">
      <c r="A579" s="12"/>
      <c r="B579" s="158" t="s">
        <v>135</v>
      </c>
      <c r="C579" s="41"/>
      <c r="D579" s="191" t="s">
        <v>872</v>
      </c>
      <c r="E579" s="191"/>
      <c r="F579" s="158" t="s">
        <v>236</v>
      </c>
      <c r="G579" s="41"/>
      <c r="H579" s="191" t="s">
        <v>873</v>
      </c>
      <c r="I579" s="191"/>
      <c r="J579" s="158" t="s">
        <v>236</v>
      </c>
      <c r="K579" s="41"/>
      <c r="L579" s="191" t="s">
        <v>874</v>
      </c>
      <c r="M579" s="191"/>
      <c r="N579" s="158" t="s">
        <v>236</v>
      </c>
      <c r="O579" s="41"/>
      <c r="P579" s="191" t="s">
        <v>261</v>
      </c>
      <c r="Q579" s="191"/>
      <c r="R579" s="41"/>
      <c r="S579" s="41"/>
      <c r="T579" s="191" t="s">
        <v>875</v>
      </c>
      <c r="U579" s="191"/>
      <c r="V579" s="158" t="s">
        <v>236</v>
      </c>
    </row>
    <row r="580" spans="1:22">
      <c r="A580" s="12"/>
      <c r="B580" s="158"/>
      <c r="C580" s="41"/>
      <c r="D580" s="191"/>
      <c r="E580" s="191"/>
      <c r="F580" s="158"/>
      <c r="G580" s="41"/>
      <c r="H580" s="191"/>
      <c r="I580" s="191"/>
      <c r="J580" s="158"/>
      <c r="K580" s="41"/>
      <c r="L580" s="191"/>
      <c r="M580" s="191"/>
      <c r="N580" s="158"/>
      <c r="O580" s="41"/>
      <c r="P580" s="191"/>
      <c r="Q580" s="191"/>
      <c r="R580" s="41"/>
      <c r="S580" s="41"/>
      <c r="T580" s="191"/>
      <c r="U580" s="191"/>
      <c r="V580" s="158"/>
    </row>
    <row r="581" spans="1:22">
      <c r="A581" s="12"/>
      <c r="B581" s="193" t="s">
        <v>136</v>
      </c>
      <c r="C581" s="33"/>
      <c r="D581" s="188" t="s">
        <v>261</v>
      </c>
      <c r="E581" s="188"/>
      <c r="F581" s="33"/>
      <c r="G581" s="33"/>
      <c r="H581" s="188" t="s">
        <v>261</v>
      </c>
      <c r="I581" s="188"/>
      <c r="J581" s="33"/>
      <c r="K581" s="33"/>
      <c r="L581" s="196">
        <v>2679</v>
      </c>
      <c r="M581" s="196"/>
      <c r="N581" s="33"/>
      <c r="O581" s="33"/>
      <c r="P581" s="188" t="s">
        <v>261</v>
      </c>
      <c r="Q581" s="188"/>
      <c r="R581" s="33"/>
      <c r="S581" s="33"/>
      <c r="T581" s="196">
        <v>2679</v>
      </c>
      <c r="U581" s="196"/>
      <c r="V581" s="33"/>
    </row>
    <row r="582" spans="1:22" ht="15.75" thickBot="1">
      <c r="A582" s="12"/>
      <c r="B582" s="193"/>
      <c r="C582" s="33"/>
      <c r="D582" s="198"/>
      <c r="E582" s="198"/>
      <c r="F582" s="49"/>
      <c r="G582" s="33"/>
      <c r="H582" s="198"/>
      <c r="I582" s="198"/>
      <c r="J582" s="49"/>
      <c r="K582" s="33"/>
      <c r="L582" s="209"/>
      <c r="M582" s="209"/>
      <c r="N582" s="49"/>
      <c r="O582" s="33"/>
      <c r="P582" s="198"/>
      <c r="Q582" s="198"/>
      <c r="R582" s="49"/>
      <c r="S582" s="33"/>
      <c r="T582" s="209"/>
      <c r="U582" s="209"/>
      <c r="V582" s="49"/>
    </row>
    <row r="583" spans="1:22">
      <c r="A583" s="12"/>
      <c r="B583" s="194" t="s">
        <v>137</v>
      </c>
      <c r="C583" s="41"/>
      <c r="D583" s="205">
        <v>9274</v>
      </c>
      <c r="E583" s="205"/>
      <c r="F583" s="55"/>
      <c r="G583" s="41"/>
      <c r="H583" s="205">
        <v>8473</v>
      </c>
      <c r="I583" s="205"/>
      <c r="J583" s="55"/>
      <c r="K583" s="41"/>
      <c r="L583" s="201" t="s">
        <v>876</v>
      </c>
      <c r="M583" s="201"/>
      <c r="N583" s="203" t="s">
        <v>236</v>
      </c>
      <c r="O583" s="41"/>
      <c r="P583" s="201" t="s">
        <v>871</v>
      </c>
      <c r="Q583" s="201"/>
      <c r="R583" s="203" t="s">
        <v>236</v>
      </c>
      <c r="S583" s="41"/>
      <c r="T583" s="201" t="s">
        <v>877</v>
      </c>
      <c r="U583" s="201"/>
      <c r="V583" s="203" t="s">
        <v>236</v>
      </c>
    </row>
    <row r="584" spans="1:22" ht="15.75" thickBot="1">
      <c r="A584" s="12"/>
      <c r="B584" s="194"/>
      <c r="C584" s="41"/>
      <c r="D584" s="206"/>
      <c r="E584" s="206"/>
      <c r="F584" s="69"/>
      <c r="G584" s="41"/>
      <c r="H584" s="206"/>
      <c r="I584" s="206"/>
      <c r="J584" s="69"/>
      <c r="K584" s="41"/>
      <c r="L584" s="202"/>
      <c r="M584" s="202"/>
      <c r="N584" s="204"/>
      <c r="O584" s="41"/>
      <c r="P584" s="202"/>
      <c r="Q584" s="202"/>
      <c r="R584" s="204"/>
      <c r="S584" s="41"/>
      <c r="T584" s="202"/>
      <c r="U584" s="202"/>
      <c r="V584" s="204"/>
    </row>
    <row r="585" spans="1:22">
      <c r="A585" s="12"/>
      <c r="B585" s="187" t="s">
        <v>138</v>
      </c>
      <c r="C585" s="33"/>
      <c r="D585" s="189"/>
      <c r="E585" s="189"/>
      <c r="F585" s="38"/>
      <c r="G585" s="33"/>
      <c r="H585" s="189"/>
      <c r="I585" s="189"/>
      <c r="J585" s="38"/>
      <c r="K585" s="33"/>
      <c r="L585" s="189"/>
      <c r="M585" s="189"/>
      <c r="N585" s="38"/>
      <c r="O585" s="33"/>
      <c r="P585" s="189"/>
      <c r="Q585" s="189"/>
      <c r="R585" s="38"/>
      <c r="S585" s="33"/>
      <c r="T585" s="189"/>
      <c r="U585" s="189"/>
      <c r="V585" s="38"/>
    </row>
    <row r="586" spans="1:22">
      <c r="A586" s="12"/>
      <c r="B586" s="187"/>
      <c r="C586" s="33"/>
      <c r="D586" s="188"/>
      <c r="E586" s="188"/>
      <c r="F586" s="33"/>
      <c r="G586" s="33"/>
      <c r="H586" s="188"/>
      <c r="I586" s="188"/>
      <c r="J586" s="33"/>
      <c r="K586" s="33"/>
      <c r="L586" s="188"/>
      <c r="M586" s="188"/>
      <c r="N586" s="33"/>
      <c r="O586" s="33"/>
      <c r="P586" s="188"/>
      <c r="Q586" s="188"/>
      <c r="R586" s="33"/>
      <c r="S586" s="33"/>
      <c r="T586" s="188"/>
      <c r="U586" s="188"/>
      <c r="V586" s="33"/>
    </row>
    <row r="587" spans="1:22">
      <c r="A587" s="12"/>
      <c r="B587" s="190" t="s">
        <v>878</v>
      </c>
      <c r="C587" s="41"/>
      <c r="D587" s="191">
        <v>87</v>
      </c>
      <c r="E587" s="191"/>
      <c r="F587" s="41"/>
      <c r="G587" s="41"/>
      <c r="H587" s="191" t="s">
        <v>871</v>
      </c>
      <c r="I587" s="191"/>
      <c r="J587" s="158" t="s">
        <v>236</v>
      </c>
      <c r="K587" s="41"/>
      <c r="L587" s="191" t="s">
        <v>261</v>
      </c>
      <c r="M587" s="191"/>
      <c r="N587" s="41"/>
      <c r="O587" s="41"/>
      <c r="P587" s="192">
        <v>14226</v>
      </c>
      <c r="Q587" s="192"/>
      <c r="R587" s="41"/>
      <c r="S587" s="41"/>
      <c r="T587" s="191">
        <v>87</v>
      </c>
      <c r="U587" s="191"/>
      <c r="V587" s="41"/>
    </row>
    <row r="588" spans="1:22">
      <c r="A588" s="12"/>
      <c r="B588" s="190"/>
      <c r="C588" s="41"/>
      <c r="D588" s="191"/>
      <c r="E588" s="191"/>
      <c r="F588" s="41"/>
      <c r="G588" s="41"/>
      <c r="H588" s="191"/>
      <c r="I588" s="191"/>
      <c r="J588" s="158"/>
      <c r="K588" s="41"/>
      <c r="L588" s="191"/>
      <c r="M588" s="191"/>
      <c r="N588" s="41"/>
      <c r="O588" s="41"/>
      <c r="P588" s="192"/>
      <c r="Q588" s="192"/>
      <c r="R588" s="41"/>
      <c r="S588" s="41"/>
      <c r="T588" s="191"/>
      <c r="U588" s="191"/>
      <c r="V588" s="41"/>
    </row>
    <row r="589" spans="1:22">
      <c r="A589" s="12"/>
      <c r="B589" s="193" t="s">
        <v>140</v>
      </c>
      <c r="C589" s="33"/>
      <c r="D589" s="188" t="s">
        <v>879</v>
      </c>
      <c r="E589" s="188"/>
      <c r="F589" s="197" t="s">
        <v>236</v>
      </c>
      <c r="G589" s="33"/>
      <c r="H589" s="188" t="s">
        <v>261</v>
      </c>
      <c r="I589" s="188"/>
      <c r="J589" s="33"/>
      <c r="K589" s="33"/>
      <c r="L589" s="188" t="s">
        <v>880</v>
      </c>
      <c r="M589" s="188"/>
      <c r="N589" s="197" t="s">
        <v>236</v>
      </c>
      <c r="O589" s="33"/>
      <c r="P589" s="188" t="s">
        <v>261</v>
      </c>
      <c r="Q589" s="188"/>
      <c r="R589" s="33"/>
      <c r="S589" s="33"/>
      <c r="T589" s="188" t="s">
        <v>881</v>
      </c>
      <c r="U589" s="188"/>
      <c r="V589" s="197" t="s">
        <v>236</v>
      </c>
    </row>
    <row r="590" spans="1:22">
      <c r="A590" s="12"/>
      <c r="B590" s="193"/>
      <c r="C590" s="33"/>
      <c r="D590" s="188"/>
      <c r="E590" s="188"/>
      <c r="F590" s="197"/>
      <c r="G590" s="33"/>
      <c r="H590" s="188"/>
      <c r="I590" s="188"/>
      <c r="J590" s="33"/>
      <c r="K590" s="33"/>
      <c r="L590" s="188"/>
      <c r="M590" s="188"/>
      <c r="N590" s="197"/>
      <c r="O590" s="33"/>
      <c r="P590" s="188"/>
      <c r="Q590" s="188"/>
      <c r="R590" s="33"/>
      <c r="S590" s="33"/>
      <c r="T590" s="188"/>
      <c r="U590" s="188"/>
      <c r="V590" s="197"/>
    </row>
    <row r="591" spans="1:22">
      <c r="A591" s="12"/>
      <c r="B591" s="190" t="s">
        <v>141</v>
      </c>
      <c r="C591" s="41"/>
      <c r="D591" s="192">
        <v>562730</v>
      </c>
      <c r="E591" s="192"/>
      <c r="F591" s="41"/>
      <c r="G591" s="41"/>
      <c r="H591" s="191" t="s">
        <v>261</v>
      </c>
      <c r="I591" s="191"/>
      <c r="J591" s="41"/>
      <c r="K591" s="41"/>
      <c r="L591" s="192">
        <v>1482</v>
      </c>
      <c r="M591" s="192"/>
      <c r="N591" s="41"/>
      <c r="O591" s="41"/>
      <c r="P591" s="191" t="s">
        <v>261</v>
      </c>
      <c r="Q591" s="191"/>
      <c r="R591" s="41"/>
      <c r="S591" s="41"/>
      <c r="T591" s="192">
        <v>564212</v>
      </c>
      <c r="U591" s="192"/>
      <c r="V591" s="41"/>
    </row>
    <row r="592" spans="1:22">
      <c r="A592" s="12"/>
      <c r="B592" s="190"/>
      <c r="C592" s="41"/>
      <c r="D592" s="192"/>
      <c r="E592" s="192"/>
      <c r="F592" s="41"/>
      <c r="G592" s="41"/>
      <c r="H592" s="191"/>
      <c r="I592" s="191"/>
      <c r="J592" s="41"/>
      <c r="K592" s="41"/>
      <c r="L592" s="192"/>
      <c r="M592" s="192"/>
      <c r="N592" s="41"/>
      <c r="O592" s="41"/>
      <c r="P592" s="191"/>
      <c r="Q592" s="191"/>
      <c r="R592" s="41"/>
      <c r="S592" s="41"/>
      <c r="T592" s="192"/>
      <c r="U592" s="192"/>
      <c r="V592" s="41"/>
    </row>
    <row r="593" spans="1:22">
      <c r="A593" s="12"/>
      <c r="B593" s="193" t="s">
        <v>142</v>
      </c>
      <c r="C593" s="33"/>
      <c r="D593" s="188" t="s">
        <v>882</v>
      </c>
      <c r="E593" s="188"/>
      <c r="F593" s="197" t="s">
        <v>236</v>
      </c>
      <c r="G593" s="33"/>
      <c r="H593" s="188" t="s">
        <v>883</v>
      </c>
      <c r="I593" s="188"/>
      <c r="J593" s="197" t="s">
        <v>236</v>
      </c>
      <c r="K593" s="33"/>
      <c r="L593" s="188" t="s">
        <v>884</v>
      </c>
      <c r="M593" s="188"/>
      <c r="N593" s="197" t="s">
        <v>236</v>
      </c>
      <c r="O593" s="33"/>
      <c r="P593" s="188" t="s">
        <v>261</v>
      </c>
      <c r="Q593" s="188"/>
      <c r="R593" s="33"/>
      <c r="S593" s="33"/>
      <c r="T593" s="188" t="s">
        <v>885</v>
      </c>
      <c r="U593" s="188"/>
      <c r="V593" s="197" t="s">
        <v>236</v>
      </c>
    </row>
    <row r="594" spans="1:22">
      <c r="A594" s="12"/>
      <c r="B594" s="193"/>
      <c r="C594" s="33"/>
      <c r="D594" s="188"/>
      <c r="E594" s="188"/>
      <c r="F594" s="197"/>
      <c r="G594" s="33"/>
      <c r="H594" s="188"/>
      <c r="I594" s="188"/>
      <c r="J594" s="197"/>
      <c r="K594" s="33"/>
      <c r="L594" s="188"/>
      <c r="M594" s="188"/>
      <c r="N594" s="197"/>
      <c r="O594" s="33"/>
      <c r="P594" s="188"/>
      <c r="Q594" s="188"/>
      <c r="R594" s="33"/>
      <c r="S594" s="33"/>
      <c r="T594" s="188"/>
      <c r="U594" s="188"/>
      <c r="V594" s="197"/>
    </row>
    <row r="595" spans="1:22">
      <c r="A595" s="12"/>
      <c r="B595" s="190" t="s">
        <v>143</v>
      </c>
      <c r="C595" s="41"/>
      <c r="D595" s="191" t="s">
        <v>886</v>
      </c>
      <c r="E595" s="191"/>
      <c r="F595" s="158" t="s">
        <v>236</v>
      </c>
      <c r="G595" s="41"/>
      <c r="H595" s="191" t="s">
        <v>261</v>
      </c>
      <c r="I595" s="191"/>
      <c r="J595" s="41"/>
      <c r="K595" s="41"/>
      <c r="L595" s="191" t="s">
        <v>261</v>
      </c>
      <c r="M595" s="191"/>
      <c r="N595" s="41"/>
      <c r="O595" s="41"/>
      <c r="P595" s="191" t="s">
        <v>261</v>
      </c>
      <c r="Q595" s="191"/>
      <c r="R595" s="41"/>
      <c r="S595" s="41"/>
      <c r="T595" s="191" t="s">
        <v>886</v>
      </c>
      <c r="U595" s="191"/>
      <c r="V595" s="158" t="s">
        <v>236</v>
      </c>
    </row>
    <row r="596" spans="1:22">
      <c r="A596" s="12"/>
      <c r="B596" s="190"/>
      <c r="C596" s="41"/>
      <c r="D596" s="191"/>
      <c r="E596" s="191"/>
      <c r="F596" s="158"/>
      <c r="G596" s="41"/>
      <c r="H596" s="191"/>
      <c r="I596" s="191"/>
      <c r="J596" s="41"/>
      <c r="K596" s="41"/>
      <c r="L596" s="191"/>
      <c r="M596" s="191"/>
      <c r="N596" s="41"/>
      <c r="O596" s="41"/>
      <c r="P596" s="191"/>
      <c r="Q596" s="191"/>
      <c r="R596" s="41"/>
      <c r="S596" s="41"/>
      <c r="T596" s="191"/>
      <c r="U596" s="191"/>
      <c r="V596" s="158"/>
    </row>
    <row r="597" spans="1:22">
      <c r="A597" s="12"/>
      <c r="B597" s="193" t="s">
        <v>144</v>
      </c>
      <c r="C597" s="33"/>
      <c r="D597" s="188" t="s">
        <v>759</v>
      </c>
      <c r="E597" s="188"/>
      <c r="F597" s="197" t="s">
        <v>236</v>
      </c>
      <c r="G597" s="33"/>
      <c r="H597" s="188" t="s">
        <v>261</v>
      </c>
      <c r="I597" s="188"/>
      <c r="J597" s="33"/>
      <c r="K597" s="33"/>
      <c r="L597" s="188" t="s">
        <v>261</v>
      </c>
      <c r="M597" s="188"/>
      <c r="N597" s="33"/>
      <c r="O597" s="33"/>
      <c r="P597" s="188" t="s">
        <v>261</v>
      </c>
      <c r="Q597" s="188"/>
      <c r="R597" s="33"/>
      <c r="S597" s="33"/>
      <c r="T597" s="188" t="s">
        <v>759</v>
      </c>
      <c r="U597" s="188"/>
      <c r="V597" s="197" t="s">
        <v>236</v>
      </c>
    </row>
    <row r="598" spans="1:22" ht="15.75" thickBot="1">
      <c r="A598" s="12"/>
      <c r="B598" s="193"/>
      <c r="C598" s="33"/>
      <c r="D598" s="198"/>
      <c r="E598" s="198"/>
      <c r="F598" s="199"/>
      <c r="G598" s="33"/>
      <c r="H598" s="198"/>
      <c r="I598" s="198"/>
      <c r="J598" s="49"/>
      <c r="K598" s="33"/>
      <c r="L598" s="198"/>
      <c r="M598" s="198"/>
      <c r="N598" s="49"/>
      <c r="O598" s="33"/>
      <c r="P598" s="198"/>
      <c r="Q598" s="198"/>
      <c r="R598" s="49"/>
      <c r="S598" s="33"/>
      <c r="T598" s="198"/>
      <c r="U598" s="198"/>
      <c r="V598" s="199"/>
    </row>
    <row r="599" spans="1:22">
      <c r="A599" s="12"/>
      <c r="B599" s="194" t="s">
        <v>828</v>
      </c>
      <c r="C599" s="41"/>
      <c r="D599" s="201" t="s">
        <v>887</v>
      </c>
      <c r="E599" s="201"/>
      <c r="F599" s="203" t="s">
        <v>236</v>
      </c>
      <c r="G599" s="41"/>
      <c r="H599" s="201" t="s">
        <v>888</v>
      </c>
      <c r="I599" s="201"/>
      <c r="J599" s="203" t="s">
        <v>236</v>
      </c>
      <c r="K599" s="41"/>
      <c r="L599" s="201" t="s">
        <v>889</v>
      </c>
      <c r="M599" s="201"/>
      <c r="N599" s="203" t="s">
        <v>236</v>
      </c>
      <c r="O599" s="41"/>
      <c r="P599" s="205">
        <v>14226</v>
      </c>
      <c r="Q599" s="205"/>
      <c r="R599" s="55"/>
      <c r="S599" s="41"/>
      <c r="T599" s="201" t="s">
        <v>890</v>
      </c>
      <c r="U599" s="201"/>
      <c r="V599" s="203" t="s">
        <v>236</v>
      </c>
    </row>
    <row r="600" spans="1:22" ht="15.75" thickBot="1">
      <c r="A600" s="12"/>
      <c r="B600" s="194"/>
      <c r="C600" s="41"/>
      <c r="D600" s="202"/>
      <c r="E600" s="202"/>
      <c r="F600" s="204"/>
      <c r="G600" s="41"/>
      <c r="H600" s="202"/>
      <c r="I600" s="202"/>
      <c r="J600" s="204"/>
      <c r="K600" s="41"/>
      <c r="L600" s="202"/>
      <c r="M600" s="202"/>
      <c r="N600" s="204"/>
      <c r="O600" s="41"/>
      <c r="P600" s="206"/>
      <c r="Q600" s="206"/>
      <c r="R600" s="69"/>
      <c r="S600" s="41"/>
      <c r="T600" s="202"/>
      <c r="U600" s="202"/>
      <c r="V600" s="204"/>
    </row>
    <row r="601" spans="1:22">
      <c r="A601" s="12"/>
      <c r="B601" s="193" t="s">
        <v>891</v>
      </c>
      <c r="C601" s="33"/>
      <c r="D601" s="189" t="s">
        <v>892</v>
      </c>
      <c r="E601" s="189"/>
      <c r="F601" s="217" t="s">
        <v>236</v>
      </c>
      <c r="G601" s="33"/>
      <c r="H601" s="189" t="s">
        <v>893</v>
      </c>
      <c r="I601" s="189"/>
      <c r="J601" s="217" t="s">
        <v>236</v>
      </c>
      <c r="K601" s="33"/>
      <c r="L601" s="207">
        <v>5053</v>
      </c>
      <c r="M601" s="207"/>
      <c r="N601" s="38"/>
      <c r="O601" s="33"/>
      <c r="P601" s="189" t="s">
        <v>261</v>
      </c>
      <c r="Q601" s="189"/>
      <c r="R601" s="38"/>
      <c r="S601" s="33"/>
      <c r="T601" s="207">
        <v>4962</v>
      </c>
      <c r="U601" s="207"/>
      <c r="V601" s="38"/>
    </row>
    <row r="602" spans="1:22">
      <c r="A602" s="12"/>
      <c r="B602" s="193"/>
      <c r="C602" s="33"/>
      <c r="D602" s="188"/>
      <c r="E602" s="188"/>
      <c r="F602" s="197"/>
      <c r="G602" s="33"/>
      <c r="H602" s="188"/>
      <c r="I602" s="188"/>
      <c r="J602" s="197"/>
      <c r="K602" s="33"/>
      <c r="L602" s="196"/>
      <c r="M602" s="196"/>
      <c r="N602" s="33"/>
      <c r="O602" s="33"/>
      <c r="P602" s="188"/>
      <c r="Q602" s="188"/>
      <c r="R602" s="33"/>
      <c r="S602" s="33"/>
      <c r="T602" s="196"/>
      <c r="U602" s="196"/>
      <c r="V602" s="33"/>
    </row>
    <row r="603" spans="1:22">
      <c r="A603" s="12"/>
      <c r="B603" s="190" t="s">
        <v>147</v>
      </c>
      <c r="C603" s="41"/>
      <c r="D603" s="191" t="s">
        <v>261</v>
      </c>
      <c r="E603" s="191"/>
      <c r="F603" s="41"/>
      <c r="G603" s="41"/>
      <c r="H603" s="191" t="s">
        <v>261</v>
      </c>
      <c r="I603" s="191"/>
      <c r="J603" s="41"/>
      <c r="K603" s="41"/>
      <c r="L603" s="191" t="s">
        <v>894</v>
      </c>
      <c r="M603" s="191"/>
      <c r="N603" s="158" t="s">
        <v>236</v>
      </c>
      <c r="O603" s="41"/>
      <c r="P603" s="191" t="s">
        <v>261</v>
      </c>
      <c r="Q603" s="191"/>
      <c r="R603" s="41"/>
      <c r="S603" s="41"/>
      <c r="T603" s="191" t="s">
        <v>894</v>
      </c>
      <c r="U603" s="191"/>
      <c r="V603" s="158" t="s">
        <v>236</v>
      </c>
    </row>
    <row r="604" spans="1:22">
      <c r="A604" s="12"/>
      <c r="B604" s="190"/>
      <c r="C604" s="41"/>
      <c r="D604" s="191"/>
      <c r="E604" s="191"/>
      <c r="F604" s="41"/>
      <c r="G604" s="41"/>
      <c r="H604" s="191"/>
      <c r="I604" s="191"/>
      <c r="J604" s="41"/>
      <c r="K604" s="41"/>
      <c r="L604" s="191"/>
      <c r="M604" s="191"/>
      <c r="N604" s="158"/>
      <c r="O604" s="41"/>
      <c r="P604" s="191"/>
      <c r="Q604" s="191"/>
      <c r="R604" s="41"/>
      <c r="S604" s="41"/>
      <c r="T604" s="191"/>
      <c r="U604" s="191"/>
      <c r="V604" s="158"/>
    </row>
    <row r="605" spans="1:22">
      <c r="A605" s="12"/>
      <c r="B605" s="193" t="s">
        <v>148</v>
      </c>
      <c r="C605" s="33"/>
      <c r="D605" s="188">
        <v>9</v>
      </c>
      <c r="E605" s="188"/>
      <c r="F605" s="33"/>
      <c r="G605" s="33"/>
      <c r="H605" s="188">
        <v>82</v>
      </c>
      <c r="I605" s="188"/>
      <c r="J605" s="33"/>
      <c r="K605" s="33"/>
      <c r="L605" s="196">
        <v>2566</v>
      </c>
      <c r="M605" s="196"/>
      <c r="N605" s="33"/>
      <c r="O605" s="33"/>
      <c r="P605" s="188" t="s">
        <v>261</v>
      </c>
      <c r="Q605" s="188"/>
      <c r="R605" s="33"/>
      <c r="S605" s="33"/>
      <c r="T605" s="196">
        <v>2657</v>
      </c>
      <c r="U605" s="196"/>
      <c r="V605" s="33"/>
    </row>
    <row r="606" spans="1:22" ht="15.75" thickBot="1">
      <c r="A606" s="12"/>
      <c r="B606" s="193"/>
      <c r="C606" s="33"/>
      <c r="D606" s="198"/>
      <c r="E606" s="198"/>
      <c r="F606" s="49"/>
      <c r="G606" s="33"/>
      <c r="H606" s="198"/>
      <c r="I606" s="198"/>
      <c r="J606" s="49"/>
      <c r="K606" s="33"/>
      <c r="L606" s="209"/>
      <c r="M606" s="209"/>
      <c r="N606" s="49"/>
      <c r="O606" s="33"/>
      <c r="P606" s="198"/>
      <c r="Q606" s="198"/>
      <c r="R606" s="49"/>
      <c r="S606" s="33"/>
      <c r="T606" s="209"/>
      <c r="U606" s="209"/>
      <c r="V606" s="49"/>
    </row>
    <row r="607" spans="1:22">
      <c r="A607" s="12"/>
      <c r="B607" s="190" t="s">
        <v>149</v>
      </c>
      <c r="C607" s="41"/>
      <c r="D607" s="203" t="s">
        <v>232</v>
      </c>
      <c r="E607" s="201" t="s">
        <v>261</v>
      </c>
      <c r="F607" s="55"/>
      <c r="G607" s="41"/>
      <c r="H607" s="203" t="s">
        <v>232</v>
      </c>
      <c r="I607" s="201" t="s">
        <v>261</v>
      </c>
      <c r="J607" s="55"/>
      <c r="K607" s="41"/>
      <c r="L607" s="203" t="s">
        <v>232</v>
      </c>
      <c r="M607" s="205">
        <v>7538</v>
      </c>
      <c r="N607" s="55"/>
      <c r="O607" s="41"/>
      <c r="P607" s="203" t="s">
        <v>232</v>
      </c>
      <c r="Q607" s="201" t="s">
        <v>261</v>
      </c>
      <c r="R607" s="55"/>
      <c r="S607" s="41"/>
      <c r="T607" s="203" t="s">
        <v>232</v>
      </c>
      <c r="U607" s="205">
        <v>7538</v>
      </c>
      <c r="V607" s="55"/>
    </row>
    <row r="608" spans="1:22" ht="15.75" thickBot="1">
      <c r="A608" s="12"/>
      <c r="B608" s="190"/>
      <c r="C608" s="41"/>
      <c r="D608" s="210"/>
      <c r="E608" s="211"/>
      <c r="F608" s="56"/>
      <c r="G608" s="41"/>
      <c r="H608" s="210"/>
      <c r="I608" s="211"/>
      <c r="J608" s="56"/>
      <c r="K608" s="41"/>
      <c r="L608" s="210"/>
      <c r="M608" s="212"/>
      <c r="N608" s="56"/>
      <c r="O608" s="41"/>
      <c r="P608" s="210"/>
      <c r="Q608" s="211"/>
      <c r="R608" s="56"/>
      <c r="S608" s="41"/>
      <c r="T608" s="210"/>
      <c r="U608" s="212"/>
      <c r="V608" s="56"/>
    </row>
    <row r="609" spans="1:22" ht="15.75" thickTop="1">
      <c r="A609" s="12"/>
      <c r="B609" s="187" t="s">
        <v>150</v>
      </c>
      <c r="C609" s="33"/>
      <c r="D609" s="213"/>
      <c r="E609" s="213"/>
      <c r="F609" s="166"/>
      <c r="G609" s="33"/>
      <c r="H609" s="213"/>
      <c r="I609" s="213"/>
      <c r="J609" s="166"/>
      <c r="K609" s="33"/>
      <c r="L609" s="213"/>
      <c r="M609" s="213"/>
      <c r="N609" s="166"/>
      <c r="O609" s="33"/>
      <c r="P609" s="213"/>
      <c r="Q609" s="213"/>
      <c r="R609" s="166"/>
      <c r="S609" s="33"/>
      <c r="T609" s="213"/>
      <c r="U609" s="213"/>
      <c r="V609" s="166"/>
    </row>
    <row r="610" spans="1:22">
      <c r="A610" s="12"/>
      <c r="B610" s="187"/>
      <c r="C610" s="33"/>
      <c r="D610" s="188"/>
      <c r="E610" s="188"/>
      <c r="F610" s="33"/>
      <c r="G610" s="33"/>
      <c r="H610" s="188"/>
      <c r="I610" s="188"/>
      <c r="J610" s="33"/>
      <c r="K610" s="33"/>
      <c r="L610" s="188"/>
      <c r="M610" s="188"/>
      <c r="N610" s="33"/>
      <c r="O610" s="33"/>
      <c r="P610" s="188"/>
      <c r="Q610" s="188"/>
      <c r="R610" s="33"/>
      <c r="S610" s="33"/>
      <c r="T610" s="188"/>
      <c r="U610" s="188"/>
      <c r="V610" s="33"/>
    </row>
    <row r="611" spans="1:22">
      <c r="A611" s="12"/>
      <c r="B611" s="190" t="s">
        <v>151</v>
      </c>
      <c r="C611" s="41"/>
      <c r="D611" s="158" t="s">
        <v>232</v>
      </c>
      <c r="E611" s="192">
        <v>43507</v>
      </c>
      <c r="F611" s="41"/>
      <c r="G611" s="41"/>
      <c r="H611" s="158" t="s">
        <v>232</v>
      </c>
      <c r="I611" s="192">
        <v>1416</v>
      </c>
      <c r="J611" s="41"/>
      <c r="K611" s="41"/>
      <c r="L611" s="158" t="s">
        <v>232</v>
      </c>
      <c r="M611" s="191">
        <v>96</v>
      </c>
      <c r="N611" s="41"/>
      <c r="O611" s="41"/>
      <c r="P611" s="158" t="s">
        <v>232</v>
      </c>
      <c r="Q611" s="191" t="s">
        <v>261</v>
      </c>
      <c r="R611" s="41"/>
      <c r="S611" s="41"/>
      <c r="T611" s="158" t="s">
        <v>232</v>
      </c>
      <c r="U611" s="192">
        <v>45019</v>
      </c>
      <c r="V611" s="41"/>
    </row>
    <row r="612" spans="1:22">
      <c r="A612" s="12"/>
      <c r="B612" s="190"/>
      <c r="C612" s="41"/>
      <c r="D612" s="158"/>
      <c r="E612" s="192"/>
      <c r="F612" s="41"/>
      <c r="G612" s="41"/>
      <c r="H612" s="158"/>
      <c r="I612" s="192"/>
      <c r="J612" s="41"/>
      <c r="K612" s="41"/>
      <c r="L612" s="158"/>
      <c r="M612" s="191"/>
      <c r="N612" s="41"/>
      <c r="O612" s="41"/>
      <c r="P612" s="158"/>
      <c r="Q612" s="191"/>
      <c r="R612" s="41"/>
      <c r="S612" s="41"/>
      <c r="T612" s="158"/>
      <c r="U612" s="192"/>
      <c r="V612" s="41"/>
    </row>
    <row r="613" spans="1:22">
      <c r="A613" s="12"/>
      <c r="B613" s="193" t="s">
        <v>152</v>
      </c>
      <c r="C613" s="33"/>
      <c r="D613" s="188">
        <v>185</v>
      </c>
      <c r="E613" s="188"/>
      <c r="F613" s="33"/>
      <c r="G613" s="33"/>
      <c r="H613" s="188" t="s">
        <v>261</v>
      </c>
      <c r="I613" s="188"/>
      <c r="J613" s="33"/>
      <c r="K613" s="33"/>
      <c r="L613" s="196">
        <v>4631</v>
      </c>
      <c r="M613" s="196"/>
      <c r="N613" s="33"/>
      <c r="O613" s="33"/>
      <c r="P613" s="188" t="s">
        <v>261</v>
      </c>
      <c r="Q613" s="188"/>
      <c r="R613" s="33"/>
      <c r="S613" s="33"/>
      <c r="T613" s="196">
        <v>4816</v>
      </c>
      <c r="U613" s="196"/>
      <c r="V613" s="33"/>
    </row>
    <row r="614" spans="1:22">
      <c r="A614" s="12"/>
      <c r="B614" s="193"/>
      <c r="C614" s="33"/>
      <c r="D614" s="188"/>
      <c r="E614" s="188"/>
      <c r="F614" s="33"/>
      <c r="G614" s="33"/>
      <c r="H614" s="188"/>
      <c r="I614" s="188"/>
      <c r="J614" s="33"/>
      <c r="K614" s="33"/>
      <c r="L614" s="196"/>
      <c r="M614" s="196"/>
      <c r="N614" s="33"/>
      <c r="O614" s="33"/>
      <c r="P614" s="188"/>
      <c r="Q614" s="188"/>
      <c r="R614" s="33"/>
      <c r="S614" s="33"/>
      <c r="T614" s="196"/>
      <c r="U614" s="196"/>
      <c r="V614" s="33"/>
    </row>
    <row r="615" spans="1:22">
      <c r="A615" s="12"/>
      <c r="B615" s="190" t="s">
        <v>153</v>
      </c>
      <c r="C615" s="41"/>
      <c r="D615" s="191">
        <v>855</v>
      </c>
      <c r="E615" s="191"/>
      <c r="F615" s="41"/>
      <c r="G615" s="41"/>
      <c r="H615" s="191" t="s">
        <v>261</v>
      </c>
      <c r="I615" s="191"/>
      <c r="J615" s="41"/>
      <c r="K615" s="41"/>
      <c r="L615" s="191" t="s">
        <v>261</v>
      </c>
      <c r="M615" s="191"/>
      <c r="N615" s="41"/>
      <c r="O615" s="41"/>
      <c r="P615" s="191" t="s">
        <v>261</v>
      </c>
      <c r="Q615" s="191"/>
      <c r="R615" s="41"/>
      <c r="S615" s="41"/>
      <c r="T615" s="191">
        <v>855</v>
      </c>
      <c r="U615" s="191"/>
      <c r="V615" s="41"/>
    </row>
    <row r="616" spans="1:22">
      <c r="A616" s="12"/>
      <c r="B616" s="190"/>
      <c r="C616" s="41"/>
      <c r="D616" s="191"/>
      <c r="E616" s="191"/>
      <c r="F616" s="41"/>
      <c r="G616" s="41"/>
      <c r="H616" s="191"/>
      <c r="I616" s="191"/>
      <c r="J616" s="41"/>
      <c r="K616" s="41"/>
      <c r="L616" s="191"/>
      <c r="M616" s="191"/>
      <c r="N616" s="41"/>
      <c r="O616" s="41"/>
      <c r="P616" s="191"/>
      <c r="Q616" s="191"/>
      <c r="R616" s="41"/>
      <c r="S616" s="41"/>
      <c r="T616" s="191"/>
      <c r="U616" s="191"/>
      <c r="V616" s="41"/>
    </row>
  </sheetData>
  <mergeCells count="4626">
    <mergeCell ref="B525:V525"/>
    <mergeCell ref="B526:V526"/>
    <mergeCell ref="B527:V527"/>
    <mergeCell ref="A348:A616"/>
    <mergeCell ref="B348:V348"/>
    <mergeCell ref="B349:V349"/>
    <mergeCell ref="B431:V431"/>
    <mergeCell ref="B432:V432"/>
    <mergeCell ref="B520:V520"/>
    <mergeCell ref="B521:V521"/>
    <mergeCell ref="B522:V522"/>
    <mergeCell ref="B523:V523"/>
    <mergeCell ref="B524:V524"/>
    <mergeCell ref="A146:A296"/>
    <mergeCell ref="B146:V146"/>
    <mergeCell ref="B147:V147"/>
    <mergeCell ref="B246:V246"/>
    <mergeCell ref="B247:V247"/>
    <mergeCell ref="A297:A347"/>
    <mergeCell ref="B297:V297"/>
    <mergeCell ref="B298:V298"/>
    <mergeCell ref="B315:V315"/>
    <mergeCell ref="S615:S616"/>
    <mergeCell ref="T615:U616"/>
    <mergeCell ref="V615:V616"/>
    <mergeCell ref="A1:A2"/>
    <mergeCell ref="B1:V1"/>
    <mergeCell ref="B2:V2"/>
    <mergeCell ref="B3:V3"/>
    <mergeCell ref="A4:A145"/>
    <mergeCell ref="B4:V4"/>
    <mergeCell ref="B5:V5"/>
    <mergeCell ref="K615:K616"/>
    <mergeCell ref="L615:M616"/>
    <mergeCell ref="N615:N616"/>
    <mergeCell ref="O615:O616"/>
    <mergeCell ref="P615:Q616"/>
    <mergeCell ref="R615:R616"/>
    <mergeCell ref="S613:S614"/>
    <mergeCell ref="T613:U614"/>
    <mergeCell ref="V613:V614"/>
    <mergeCell ref="B615:B616"/>
    <mergeCell ref="C615:C616"/>
    <mergeCell ref="D615:E616"/>
    <mergeCell ref="F615:F616"/>
    <mergeCell ref="G615:G616"/>
    <mergeCell ref="H615:I616"/>
    <mergeCell ref="J615:J616"/>
    <mergeCell ref="K613:K614"/>
    <mergeCell ref="L613:M614"/>
    <mergeCell ref="N613:N614"/>
    <mergeCell ref="O613:O614"/>
    <mergeCell ref="P613:Q614"/>
    <mergeCell ref="R613:R614"/>
    <mergeCell ref="T611:T612"/>
    <mergeCell ref="U611:U612"/>
    <mergeCell ref="V611:V612"/>
    <mergeCell ref="B613:B614"/>
    <mergeCell ref="C613:C614"/>
    <mergeCell ref="D613:E614"/>
    <mergeCell ref="F613:F614"/>
    <mergeCell ref="G613:G614"/>
    <mergeCell ref="H613:I614"/>
    <mergeCell ref="J613:J614"/>
    <mergeCell ref="N611:N612"/>
    <mergeCell ref="O611:O612"/>
    <mergeCell ref="P611:P612"/>
    <mergeCell ref="Q611:Q612"/>
    <mergeCell ref="R611:R612"/>
    <mergeCell ref="S611:S612"/>
    <mergeCell ref="H611:H612"/>
    <mergeCell ref="I611:I612"/>
    <mergeCell ref="J611:J612"/>
    <mergeCell ref="K611:K612"/>
    <mergeCell ref="L611:L612"/>
    <mergeCell ref="M611:M612"/>
    <mergeCell ref="R609:R610"/>
    <mergeCell ref="S609:S610"/>
    <mergeCell ref="T609:U610"/>
    <mergeCell ref="V609:V610"/>
    <mergeCell ref="B611:B612"/>
    <mergeCell ref="C611:C612"/>
    <mergeCell ref="D611:D612"/>
    <mergeCell ref="E611:E612"/>
    <mergeCell ref="F611:F612"/>
    <mergeCell ref="G611:G612"/>
    <mergeCell ref="J609:J610"/>
    <mergeCell ref="K609:K610"/>
    <mergeCell ref="L609:M610"/>
    <mergeCell ref="N609:N610"/>
    <mergeCell ref="O609:O610"/>
    <mergeCell ref="P609:Q610"/>
    <mergeCell ref="B609:B610"/>
    <mergeCell ref="C609:C610"/>
    <mergeCell ref="D609:E610"/>
    <mergeCell ref="F609:F610"/>
    <mergeCell ref="G609:G610"/>
    <mergeCell ref="H609:I610"/>
    <mergeCell ref="Q607:Q608"/>
    <mergeCell ref="R607:R608"/>
    <mergeCell ref="S607:S608"/>
    <mergeCell ref="T607:T608"/>
    <mergeCell ref="U607:U608"/>
    <mergeCell ref="V607:V608"/>
    <mergeCell ref="K607:K608"/>
    <mergeCell ref="L607:L608"/>
    <mergeCell ref="M607:M608"/>
    <mergeCell ref="N607:N608"/>
    <mergeCell ref="O607:O608"/>
    <mergeCell ref="P607:P608"/>
    <mergeCell ref="V605:V606"/>
    <mergeCell ref="B607:B608"/>
    <mergeCell ref="C607:C608"/>
    <mergeCell ref="D607:D608"/>
    <mergeCell ref="E607:E608"/>
    <mergeCell ref="F607:F608"/>
    <mergeCell ref="G607:G608"/>
    <mergeCell ref="H607:H608"/>
    <mergeCell ref="I607:I608"/>
    <mergeCell ref="J607:J608"/>
    <mergeCell ref="N605:N606"/>
    <mergeCell ref="O605:O606"/>
    <mergeCell ref="P605:Q606"/>
    <mergeCell ref="R605:R606"/>
    <mergeCell ref="S605:S606"/>
    <mergeCell ref="T605:U606"/>
    <mergeCell ref="V603:V604"/>
    <mergeCell ref="B605:B606"/>
    <mergeCell ref="C605:C606"/>
    <mergeCell ref="D605:E606"/>
    <mergeCell ref="F605:F606"/>
    <mergeCell ref="G605:G606"/>
    <mergeCell ref="H605:I606"/>
    <mergeCell ref="J605:J606"/>
    <mergeCell ref="K605:K606"/>
    <mergeCell ref="L605:M606"/>
    <mergeCell ref="N603:N604"/>
    <mergeCell ref="O603:O604"/>
    <mergeCell ref="P603:Q604"/>
    <mergeCell ref="R603:R604"/>
    <mergeCell ref="S603:S604"/>
    <mergeCell ref="T603:U604"/>
    <mergeCell ref="V601:V602"/>
    <mergeCell ref="B603:B604"/>
    <mergeCell ref="C603:C604"/>
    <mergeCell ref="D603:E604"/>
    <mergeCell ref="F603:F604"/>
    <mergeCell ref="G603:G604"/>
    <mergeCell ref="H603:I604"/>
    <mergeCell ref="J603:J604"/>
    <mergeCell ref="K603:K604"/>
    <mergeCell ref="L603:M604"/>
    <mergeCell ref="N601:N602"/>
    <mergeCell ref="O601:O602"/>
    <mergeCell ref="P601:Q602"/>
    <mergeCell ref="R601:R602"/>
    <mergeCell ref="S601:S602"/>
    <mergeCell ref="T601:U602"/>
    <mergeCell ref="V599:V600"/>
    <mergeCell ref="B601:B602"/>
    <mergeCell ref="C601:C602"/>
    <mergeCell ref="D601:E602"/>
    <mergeCell ref="F601:F602"/>
    <mergeCell ref="G601:G602"/>
    <mergeCell ref="H601:I602"/>
    <mergeCell ref="J601:J602"/>
    <mergeCell ref="K601:K602"/>
    <mergeCell ref="L601:M602"/>
    <mergeCell ref="N599:N600"/>
    <mergeCell ref="O599:O600"/>
    <mergeCell ref="P599:Q600"/>
    <mergeCell ref="R599:R600"/>
    <mergeCell ref="S599:S600"/>
    <mergeCell ref="T599:U600"/>
    <mergeCell ref="V597:V598"/>
    <mergeCell ref="B599:B600"/>
    <mergeCell ref="C599:C600"/>
    <mergeCell ref="D599:E600"/>
    <mergeCell ref="F599:F600"/>
    <mergeCell ref="G599:G600"/>
    <mergeCell ref="H599:I600"/>
    <mergeCell ref="J599:J600"/>
    <mergeCell ref="K599:K600"/>
    <mergeCell ref="L599:M600"/>
    <mergeCell ref="N597:N598"/>
    <mergeCell ref="O597:O598"/>
    <mergeCell ref="P597:Q598"/>
    <mergeCell ref="R597:R598"/>
    <mergeCell ref="S597:S598"/>
    <mergeCell ref="T597:U598"/>
    <mergeCell ref="V595:V596"/>
    <mergeCell ref="B597:B598"/>
    <mergeCell ref="C597:C598"/>
    <mergeCell ref="D597:E598"/>
    <mergeCell ref="F597:F598"/>
    <mergeCell ref="G597:G598"/>
    <mergeCell ref="H597:I598"/>
    <mergeCell ref="J597:J598"/>
    <mergeCell ref="K597:K598"/>
    <mergeCell ref="L597:M598"/>
    <mergeCell ref="N595:N596"/>
    <mergeCell ref="O595:O596"/>
    <mergeCell ref="P595:Q596"/>
    <mergeCell ref="R595:R596"/>
    <mergeCell ref="S595:S596"/>
    <mergeCell ref="T595:U596"/>
    <mergeCell ref="V593:V594"/>
    <mergeCell ref="B595:B596"/>
    <mergeCell ref="C595:C596"/>
    <mergeCell ref="D595:E596"/>
    <mergeCell ref="F595:F596"/>
    <mergeCell ref="G595:G596"/>
    <mergeCell ref="H595:I596"/>
    <mergeCell ref="J595:J596"/>
    <mergeCell ref="K595:K596"/>
    <mergeCell ref="L595:M596"/>
    <mergeCell ref="N593:N594"/>
    <mergeCell ref="O593:O594"/>
    <mergeCell ref="P593:Q594"/>
    <mergeCell ref="R593:R594"/>
    <mergeCell ref="S593:S594"/>
    <mergeCell ref="T593:U594"/>
    <mergeCell ref="V591:V592"/>
    <mergeCell ref="B593:B594"/>
    <mergeCell ref="C593:C594"/>
    <mergeCell ref="D593:E594"/>
    <mergeCell ref="F593:F594"/>
    <mergeCell ref="G593:G594"/>
    <mergeCell ref="H593:I594"/>
    <mergeCell ref="J593:J594"/>
    <mergeCell ref="K593:K594"/>
    <mergeCell ref="L593:M594"/>
    <mergeCell ref="N591:N592"/>
    <mergeCell ref="O591:O592"/>
    <mergeCell ref="P591:Q592"/>
    <mergeCell ref="R591:R592"/>
    <mergeCell ref="S591:S592"/>
    <mergeCell ref="T591:U592"/>
    <mergeCell ref="V589:V590"/>
    <mergeCell ref="B591:B592"/>
    <mergeCell ref="C591:C592"/>
    <mergeCell ref="D591:E592"/>
    <mergeCell ref="F591:F592"/>
    <mergeCell ref="G591:G592"/>
    <mergeCell ref="H591:I592"/>
    <mergeCell ref="J591:J592"/>
    <mergeCell ref="K591:K592"/>
    <mergeCell ref="L591:M592"/>
    <mergeCell ref="N589:N590"/>
    <mergeCell ref="O589:O590"/>
    <mergeCell ref="P589:Q590"/>
    <mergeCell ref="R589:R590"/>
    <mergeCell ref="S589:S590"/>
    <mergeCell ref="T589:U590"/>
    <mergeCell ref="V587:V588"/>
    <mergeCell ref="B589:B590"/>
    <mergeCell ref="C589:C590"/>
    <mergeCell ref="D589:E590"/>
    <mergeCell ref="F589:F590"/>
    <mergeCell ref="G589:G590"/>
    <mergeCell ref="H589:I590"/>
    <mergeCell ref="J589:J590"/>
    <mergeCell ref="K589:K590"/>
    <mergeCell ref="L589:M590"/>
    <mergeCell ref="N587:N588"/>
    <mergeCell ref="O587:O588"/>
    <mergeCell ref="P587:Q588"/>
    <mergeCell ref="R587:R588"/>
    <mergeCell ref="S587:S588"/>
    <mergeCell ref="T587:U588"/>
    <mergeCell ref="V585:V586"/>
    <mergeCell ref="B587:B588"/>
    <mergeCell ref="C587:C588"/>
    <mergeCell ref="D587:E588"/>
    <mergeCell ref="F587:F588"/>
    <mergeCell ref="G587:G588"/>
    <mergeCell ref="H587:I588"/>
    <mergeCell ref="J587:J588"/>
    <mergeCell ref="K587:K588"/>
    <mergeCell ref="L587:M588"/>
    <mergeCell ref="N585:N586"/>
    <mergeCell ref="O585:O586"/>
    <mergeCell ref="P585:Q586"/>
    <mergeCell ref="R585:R586"/>
    <mergeCell ref="S585:S586"/>
    <mergeCell ref="T585:U586"/>
    <mergeCell ref="V583:V584"/>
    <mergeCell ref="B585:B586"/>
    <mergeCell ref="C585:C586"/>
    <mergeCell ref="D585:E586"/>
    <mergeCell ref="F585:F586"/>
    <mergeCell ref="G585:G586"/>
    <mergeCell ref="H585:I586"/>
    <mergeCell ref="J585:J586"/>
    <mergeCell ref="K585:K586"/>
    <mergeCell ref="L585:M586"/>
    <mergeCell ref="N583:N584"/>
    <mergeCell ref="O583:O584"/>
    <mergeCell ref="P583:Q584"/>
    <mergeCell ref="R583:R584"/>
    <mergeCell ref="S583:S584"/>
    <mergeCell ref="T583:U584"/>
    <mergeCell ref="V581:V582"/>
    <mergeCell ref="B583:B584"/>
    <mergeCell ref="C583:C584"/>
    <mergeCell ref="D583:E584"/>
    <mergeCell ref="F583:F584"/>
    <mergeCell ref="G583:G584"/>
    <mergeCell ref="H583:I584"/>
    <mergeCell ref="J583:J584"/>
    <mergeCell ref="K583:K584"/>
    <mergeCell ref="L583:M584"/>
    <mergeCell ref="N581:N582"/>
    <mergeCell ref="O581:O582"/>
    <mergeCell ref="P581:Q582"/>
    <mergeCell ref="R581:R582"/>
    <mergeCell ref="S581:S582"/>
    <mergeCell ref="T581:U582"/>
    <mergeCell ref="V579:V580"/>
    <mergeCell ref="B581:B582"/>
    <mergeCell ref="C581:C582"/>
    <mergeCell ref="D581:E582"/>
    <mergeCell ref="F581:F582"/>
    <mergeCell ref="G581:G582"/>
    <mergeCell ref="H581:I582"/>
    <mergeCell ref="J581:J582"/>
    <mergeCell ref="K581:K582"/>
    <mergeCell ref="L581:M582"/>
    <mergeCell ref="N579:N580"/>
    <mergeCell ref="O579:O580"/>
    <mergeCell ref="P579:Q580"/>
    <mergeCell ref="R579:R580"/>
    <mergeCell ref="S579:S580"/>
    <mergeCell ref="T579:U580"/>
    <mergeCell ref="V577:V578"/>
    <mergeCell ref="B579:B580"/>
    <mergeCell ref="C579:C580"/>
    <mergeCell ref="D579:E580"/>
    <mergeCell ref="F579:F580"/>
    <mergeCell ref="G579:G580"/>
    <mergeCell ref="H579:I580"/>
    <mergeCell ref="J579:J580"/>
    <mergeCell ref="K579:K580"/>
    <mergeCell ref="L579:M580"/>
    <mergeCell ref="N577:N578"/>
    <mergeCell ref="O577:O578"/>
    <mergeCell ref="P577:Q578"/>
    <mergeCell ref="R577:R578"/>
    <mergeCell ref="S577:S578"/>
    <mergeCell ref="T577:U578"/>
    <mergeCell ref="V575:V576"/>
    <mergeCell ref="B577:B578"/>
    <mergeCell ref="C577:C578"/>
    <mergeCell ref="D577:E578"/>
    <mergeCell ref="F577:F578"/>
    <mergeCell ref="G577:G578"/>
    <mergeCell ref="H577:I578"/>
    <mergeCell ref="J577:J578"/>
    <mergeCell ref="K577:K578"/>
    <mergeCell ref="L577:M578"/>
    <mergeCell ref="N575:N576"/>
    <mergeCell ref="O575:O576"/>
    <mergeCell ref="P575:Q576"/>
    <mergeCell ref="R575:R576"/>
    <mergeCell ref="S575:S576"/>
    <mergeCell ref="T575:U576"/>
    <mergeCell ref="V573:V574"/>
    <mergeCell ref="B575:B576"/>
    <mergeCell ref="C575:C576"/>
    <mergeCell ref="D575:E576"/>
    <mergeCell ref="F575:F576"/>
    <mergeCell ref="G575:G576"/>
    <mergeCell ref="H575:I576"/>
    <mergeCell ref="J575:J576"/>
    <mergeCell ref="K575:K576"/>
    <mergeCell ref="L575:M576"/>
    <mergeCell ref="N573:N574"/>
    <mergeCell ref="O573:O574"/>
    <mergeCell ref="P573:Q574"/>
    <mergeCell ref="R573:R574"/>
    <mergeCell ref="S573:S574"/>
    <mergeCell ref="T573:U574"/>
    <mergeCell ref="V571:V572"/>
    <mergeCell ref="B573:B574"/>
    <mergeCell ref="C573:C574"/>
    <mergeCell ref="D573:E574"/>
    <mergeCell ref="F573:F574"/>
    <mergeCell ref="G573:G574"/>
    <mergeCell ref="H573:I574"/>
    <mergeCell ref="J573:J574"/>
    <mergeCell ref="K573:K574"/>
    <mergeCell ref="L573:M574"/>
    <mergeCell ref="N571:N572"/>
    <mergeCell ref="O571:O572"/>
    <mergeCell ref="P571:Q572"/>
    <mergeCell ref="R571:R572"/>
    <mergeCell ref="S571:S572"/>
    <mergeCell ref="T571:U572"/>
    <mergeCell ref="V569:V570"/>
    <mergeCell ref="B571:B572"/>
    <mergeCell ref="C571:C572"/>
    <mergeCell ref="D571:E572"/>
    <mergeCell ref="F571:F572"/>
    <mergeCell ref="G571:G572"/>
    <mergeCell ref="H571:I572"/>
    <mergeCell ref="J571:J572"/>
    <mergeCell ref="K571:K572"/>
    <mergeCell ref="L571:M572"/>
    <mergeCell ref="N569:N570"/>
    <mergeCell ref="O569:O570"/>
    <mergeCell ref="P569:Q570"/>
    <mergeCell ref="R569:R570"/>
    <mergeCell ref="S569:S570"/>
    <mergeCell ref="T569:U570"/>
    <mergeCell ref="V567:V568"/>
    <mergeCell ref="B569:B570"/>
    <mergeCell ref="C569:C570"/>
    <mergeCell ref="D569:E570"/>
    <mergeCell ref="F569:F570"/>
    <mergeCell ref="G569:G570"/>
    <mergeCell ref="H569:I570"/>
    <mergeCell ref="J569:J570"/>
    <mergeCell ref="K569:K570"/>
    <mergeCell ref="L569:M570"/>
    <mergeCell ref="N567:N568"/>
    <mergeCell ref="O567:O568"/>
    <mergeCell ref="P567:Q568"/>
    <mergeCell ref="R567:R568"/>
    <mergeCell ref="S567:S568"/>
    <mergeCell ref="T567:U568"/>
    <mergeCell ref="V565:V566"/>
    <mergeCell ref="B567:B568"/>
    <mergeCell ref="C567:C568"/>
    <mergeCell ref="D567:E568"/>
    <mergeCell ref="F567:F568"/>
    <mergeCell ref="G567:G568"/>
    <mergeCell ref="H567:I568"/>
    <mergeCell ref="J567:J568"/>
    <mergeCell ref="K567:K568"/>
    <mergeCell ref="L567:M568"/>
    <mergeCell ref="N565:N566"/>
    <mergeCell ref="O565:O566"/>
    <mergeCell ref="P565:Q566"/>
    <mergeCell ref="R565:R566"/>
    <mergeCell ref="S565:S566"/>
    <mergeCell ref="T565:U566"/>
    <mergeCell ref="V563:V564"/>
    <mergeCell ref="B565:B566"/>
    <mergeCell ref="C565:C566"/>
    <mergeCell ref="D565:E566"/>
    <mergeCell ref="F565:F566"/>
    <mergeCell ref="G565:G566"/>
    <mergeCell ref="H565:I566"/>
    <mergeCell ref="J565:J566"/>
    <mergeCell ref="K565:K566"/>
    <mergeCell ref="L565:M566"/>
    <mergeCell ref="N563:N564"/>
    <mergeCell ref="O563:O564"/>
    <mergeCell ref="P563:Q564"/>
    <mergeCell ref="R563:R564"/>
    <mergeCell ref="S563:S564"/>
    <mergeCell ref="T563:U564"/>
    <mergeCell ref="V561:V562"/>
    <mergeCell ref="B563:B564"/>
    <mergeCell ref="C563:C564"/>
    <mergeCell ref="D563:E564"/>
    <mergeCell ref="F563:F564"/>
    <mergeCell ref="G563:G564"/>
    <mergeCell ref="H563:I564"/>
    <mergeCell ref="J563:J564"/>
    <mergeCell ref="K563:K564"/>
    <mergeCell ref="L563:M564"/>
    <mergeCell ref="N561:N562"/>
    <mergeCell ref="O561:O562"/>
    <mergeCell ref="P561:Q562"/>
    <mergeCell ref="R561:R562"/>
    <mergeCell ref="S561:S562"/>
    <mergeCell ref="T561:U562"/>
    <mergeCell ref="V559:V560"/>
    <mergeCell ref="B561:B562"/>
    <mergeCell ref="C561:C562"/>
    <mergeCell ref="D561:E562"/>
    <mergeCell ref="F561:F562"/>
    <mergeCell ref="G561:G562"/>
    <mergeCell ref="H561:I562"/>
    <mergeCell ref="J561:J562"/>
    <mergeCell ref="K561:K562"/>
    <mergeCell ref="L561:M562"/>
    <mergeCell ref="N559:N560"/>
    <mergeCell ref="O559:O560"/>
    <mergeCell ref="P559:Q560"/>
    <mergeCell ref="R559:R560"/>
    <mergeCell ref="S559:S560"/>
    <mergeCell ref="T559:U560"/>
    <mergeCell ref="V557:V558"/>
    <mergeCell ref="B559:B560"/>
    <mergeCell ref="C559:C560"/>
    <mergeCell ref="D559:E560"/>
    <mergeCell ref="F559:F560"/>
    <mergeCell ref="G559:G560"/>
    <mergeCell ref="H559:I560"/>
    <mergeCell ref="J559:J560"/>
    <mergeCell ref="K559:K560"/>
    <mergeCell ref="L559:M560"/>
    <mergeCell ref="N557:N558"/>
    <mergeCell ref="O557:O558"/>
    <mergeCell ref="P557:Q558"/>
    <mergeCell ref="R557:R558"/>
    <mergeCell ref="S557:S558"/>
    <mergeCell ref="T557:U558"/>
    <mergeCell ref="V555:V556"/>
    <mergeCell ref="B557:B558"/>
    <mergeCell ref="C557:C558"/>
    <mergeCell ref="D557:E558"/>
    <mergeCell ref="F557:F558"/>
    <mergeCell ref="G557:G558"/>
    <mergeCell ref="H557:I558"/>
    <mergeCell ref="J557:J558"/>
    <mergeCell ref="K557:K558"/>
    <mergeCell ref="L557:M558"/>
    <mergeCell ref="N555:N556"/>
    <mergeCell ref="O555:O556"/>
    <mergeCell ref="P555:Q556"/>
    <mergeCell ref="R555:R556"/>
    <mergeCell ref="S555:S556"/>
    <mergeCell ref="T555:U556"/>
    <mergeCell ref="V553:V554"/>
    <mergeCell ref="B555:B556"/>
    <mergeCell ref="C555:C556"/>
    <mergeCell ref="D555:E556"/>
    <mergeCell ref="F555:F556"/>
    <mergeCell ref="G555:G556"/>
    <mergeCell ref="H555:I556"/>
    <mergeCell ref="J555:J556"/>
    <mergeCell ref="K555:K556"/>
    <mergeCell ref="L555:M556"/>
    <mergeCell ref="N553:N554"/>
    <mergeCell ref="O553:O554"/>
    <mergeCell ref="P553:Q554"/>
    <mergeCell ref="R553:R554"/>
    <mergeCell ref="S553:S554"/>
    <mergeCell ref="T553:U554"/>
    <mergeCell ref="V551:V552"/>
    <mergeCell ref="B553:B554"/>
    <mergeCell ref="C553:C554"/>
    <mergeCell ref="D553:E554"/>
    <mergeCell ref="F553:F554"/>
    <mergeCell ref="G553:G554"/>
    <mergeCell ref="H553:I554"/>
    <mergeCell ref="J553:J554"/>
    <mergeCell ref="K553:K554"/>
    <mergeCell ref="L553:M554"/>
    <mergeCell ref="N551:N552"/>
    <mergeCell ref="O551:O552"/>
    <mergeCell ref="P551:Q552"/>
    <mergeCell ref="R551:R552"/>
    <mergeCell ref="S551:S552"/>
    <mergeCell ref="T551:U552"/>
    <mergeCell ref="V549:V550"/>
    <mergeCell ref="B551:B552"/>
    <mergeCell ref="C551:C552"/>
    <mergeCell ref="D551:E552"/>
    <mergeCell ref="F551:F552"/>
    <mergeCell ref="G551:G552"/>
    <mergeCell ref="H551:I552"/>
    <mergeCell ref="J551:J552"/>
    <mergeCell ref="K551:K552"/>
    <mergeCell ref="L551:M552"/>
    <mergeCell ref="N549:N550"/>
    <mergeCell ref="O549:O550"/>
    <mergeCell ref="P549:Q550"/>
    <mergeCell ref="R549:R550"/>
    <mergeCell ref="S549:S550"/>
    <mergeCell ref="T549:U550"/>
    <mergeCell ref="V547:V548"/>
    <mergeCell ref="B549:B550"/>
    <mergeCell ref="C549:C550"/>
    <mergeCell ref="D549:E550"/>
    <mergeCell ref="F549:F550"/>
    <mergeCell ref="G549:G550"/>
    <mergeCell ref="H549:I550"/>
    <mergeCell ref="J549:J550"/>
    <mergeCell ref="K549:K550"/>
    <mergeCell ref="L549:M550"/>
    <mergeCell ref="N547:N548"/>
    <mergeCell ref="O547:O548"/>
    <mergeCell ref="P547:Q548"/>
    <mergeCell ref="R547:R548"/>
    <mergeCell ref="S547:S548"/>
    <mergeCell ref="T547:U548"/>
    <mergeCell ref="V545:V546"/>
    <mergeCell ref="B547:B548"/>
    <mergeCell ref="C547:C548"/>
    <mergeCell ref="D547:E548"/>
    <mergeCell ref="F547:F548"/>
    <mergeCell ref="G547:G548"/>
    <mergeCell ref="H547:I548"/>
    <mergeCell ref="J547:J548"/>
    <mergeCell ref="K547:K548"/>
    <mergeCell ref="L547:M548"/>
    <mergeCell ref="N545:N546"/>
    <mergeCell ref="O545:O546"/>
    <mergeCell ref="P545:Q546"/>
    <mergeCell ref="R545:R546"/>
    <mergeCell ref="S545:S546"/>
    <mergeCell ref="T545:U546"/>
    <mergeCell ref="V543:V544"/>
    <mergeCell ref="B545:B546"/>
    <mergeCell ref="C545:C546"/>
    <mergeCell ref="D545:E546"/>
    <mergeCell ref="F545:F546"/>
    <mergeCell ref="G545:G546"/>
    <mergeCell ref="H545:I546"/>
    <mergeCell ref="J545:J546"/>
    <mergeCell ref="K545:K546"/>
    <mergeCell ref="L545:M546"/>
    <mergeCell ref="N543:N544"/>
    <mergeCell ref="O543:O544"/>
    <mergeCell ref="P543:Q544"/>
    <mergeCell ref="R543:R544"/>
    <mergeCell ref="S543:S544"/>
    <mergeCell ref="T543:U544"/>
    <mergeCell ref="V541:V542"/>
    <mergeCell ref="B543:B544"/>
    <mergeCell ref="C543:C544"/>
    <mergeCell ref="D543:E544"/>
    <mergeCell ref="F543:F544"/>
    <mergeCell ref="G543:G544"/>
    <mergeCell ref="H543:I544"/>
    <mergeCell ref="J543:J544"/>
    <mergeCell ref="K543:K544"/>
    <mergeCell ref="L543:M544"/>
    <mergeCell ref="N541:N542"/>
    <mergeCell ref="O541:O542"/>
    <mergeCell ref="P541:Q542"/>
    <mergeCell ref="R541:R542"/>
    <mergeCell ref="S541:S542"/>
    <mergeCell ref="T541:U542"/>
    <mergeCell ref="V539:V540"/>
    <mergeCell ref="B541:B542"/>
    <mergeCell ref="C541:C542"/>
    <mergeCell ref="D541:E542"/>
    <mergeCell ref="F541:F542"/>
    <mergeCell ref="G541:G542"/>
    <mergeCell ref="H541:I542"/>
    <mergeCell ref="J541:J542"/>
    <mergeCell ref="K541:K542"/>
    <mergeCell ref="L541:M542"/>
    <mergeCell ref="N539:N540"/>
    <mergeCell ref="O539:O540"/>
    <mergeCell ref="P539:Q540"/>
    <mergeCell ref="R539:R540"/>
    <mergeCell ref="S539:S540"/>
    <mergeCell ref="T539:U540"/>
    <mergeCell ref="V537:V538"/>
    <mergeCell ref="B539:B540"/>
    <mergeCell ref="C539:C540"/>
    <mergeCell ref="D539:E540"/>
    <mergeCell ref="F539:F540"/>
    <mergeCell ref="G539:G540"/>
    <mergeCell ref="H539:I540"/>
    <mergeCell ref="J539:J540"/>
    <mergeCell ref="K539:K540"/>
    <mergeCell ref="L539:M540"/>
    <mergeCell ref="N537:N538"/>
    <mergeCell ref="O537:O538"/>
    <mergeCell ref="P537:Q538"/>
    <mergeCell ref="R537:R538"/>
    <mergeCell ref="S537:S538"/>
    <mergeCell ref="T537:U538"/>
    <mergeCell ref="V535:V536"/>
    <mergeCell ref="B537:B538"/>
    <mergeCell ref="C537:C538"/>
    <mergeCell ref="D537:E538"/>
    <mergeCell ref="F537:F538"/>
    <mergeCell ref="G537:G538"/>
    <mergeCell ref="H537:I538"/>
    <mergeCell ref="J537:J538"/>
    <mergeCell ref="K537:K538"/>
    <mergeCell ref="L537:M538"/>
    <mergeCell ref="P535:P536"/>
    <mergeCell ref="Q535:Q536"/>
    <mergeCell ref="R535:R536"/>
    <mergeCell ref="S535:S536"/>
    <mergeCell ref="T535:T536"/>
    <mergeCell ref="U535:U536"/>
    <mergeCell ref="J535:J536"/>
    <mergeCell ref="K535:K536"/>
    <mergeCell ref="L535:L536"/>
    <mergeCell ref="M535:M536"/>
    <mergeCell ref="N535:N536"/>
    <mergeCell ref="O535:O536"/>
    <mergeCell ref="T533:U534"/>
    <mergeCell ref="V533:V534"/>
    <mergeCell ref="B535:B536"/>
    <mergeCell ref="C535:C536"/>
    <mergeCell ref="D535:D536"/>
    <mergeCell ref="E535:E536"/>
    <mergeCell ref="F535:F536"/>
    <mergeCell ref="G535:G536"/>
    <mergeCell ref="H535:H536"/>
    <mergeCell ref="I535:I536"/>
    <mergeCell ref="L533:M534"/>
    <mergeCell ref="N533:N534"/>
    <mergeCell ref="O533:O534"/>
    <mergeCell ref="P533:Q534"/>
    <mergeCell ref="R533:R534"/>
    <mergeCell ref="S533:S534"/>
    <mergeCell ref="S531:S532"/>
    <mergeCell ref="T531:V532"/>
    <mergeCell ref="B533:B534"/>
    <mergeCell ref="C533:C534"/>
    <mergeCell ref="D533:E534"/>
    <mergeCell ref="F533:F534"/>
    <mergeCell ref="G533:G534"/>
    <mergeCell ref="H533:I534"/>
    <mergeCell ref="J533:J534"/>
    <mergeCell ref="K533:K534"/>
    <mergeCell ref="H532:J532"/>
    <mergeCell ref="K531:K532"/>
    <mergeCell ref="L531:N531"/>
    <mergeCell ref="L532:N532"/>
    <mergeCell ref="O531:O532"/>
    <mergeCell ref="P531:R532"/>
    <mergeCell ref="S518:S519"/>
    <mergeCell ref="T518:U519"/>
    <mergeCell ref="V518:V519"/>
    <mergeCell ref="B528:V528"/>
    <mergeCell ref="D530:V530"/>
    <mergeCell ref="B531:B532"/>
    <mergeCell ref="C531:C532"/>
    <mergeCell ref="D531:F532"/>
    <mergeCell ref="G531:G532"/>
    <mergeCell ref="H531:J531"/>
    <mergeCell ref="K518:K519"/>
    <mergeCell ref="L518:M519"/>
    <mergeCell ref="N518:N519"/>
    <mergeCell ref="O518:O519"/>
    <mergeCell ref="P518:Q519"/>
    <mergeCell ref="R518:R519"/>
    <mergeCell ref="S516:S517"/>
    <mergeCell ref="T516:U517"/>
    <mergeCell ref="V516:V517"/>
    <mergeCell ref="B518:B519"/>
    <mergeCell ref="C518:C519"/>
    <mergeCell ref="D518:E519"/>
    <mergeCell ref="F518:F519"/>
    <mergeCell ref="G518:G519"/>
    <mergeCell ref="H518:I519"/>
    <mergeCell ref="J518:J519"/>
    <mergeCell ref="K516:K517"/>
    <mergeCell ref="L516:M517"/>
    <mergeCell ref="N516:N517"/>
    <mergeCell ref="O516:O517"/>
    <mergeCell ref="P516:Q517"/>
    <mergeCell ref="R516:R517"/>
    <mergeCell ref="T514:T515"/>
    <mergeCell ref="U514:U515"/>
    <mergeCell ref="V514:V515"/>
    <mergeCell ref="B516:B517"/>
    <mergeCell ref="C516:C517"/>
    <mergeCell ref="D516:E517"/>
    <mergeCell ref="F516:F517"/>
    <mergeCell ref="G516:G517"/>
    <mergeCell ref="H516:I517"/>
    <mergeCell ref="J516:J517"/>
    <mergeCell ref="N514:N515"/>
    <mergeCell ref="O514:O515"/>
    <mergeCell ref="P514:P515"/>
    <mergeCell ref="Q514:Q515"/>
    <mergeCell ref="R514:R515"/>
    <mergeCell ref="S514:S515"/>
    <mergeCell ref="H514:H515"/>
    <mergeCell ref="I514:I515"/>
    <mergeCell ref="J514:J515"/>
    <mergeCell ref="K514:K515"/>
    <mergeCell ref="L514:L515"/>
    <mergeCell ref="M514:M515"/>
    <mergeCell ref="R512:R513"/>
    <mergeCell ref="S512:S513"/>
    <mergeCell ref="T512:U513"/>
    <mergeCell ref="V512:V513"/>
    <mergeCell ref="B514:B515"/>
    <mergeCell ref="C514:C515"/>
    <mergeCell ref="D514:D515"/>
    <mergeCell ref="E514:E515"/>
    <mergeCell ref="F514:F515"/>
    <mergeCell ref="G514:G515"/>
    <mergeCell ref="J512:J513"/>
    <mergeCell ref="K512:K513"/>
    <mergeCell ref="L512:M513"/>
    <mergeCell ref="N512:N513"/>
    <mergeCell ref="O512:O513"/>
    <mergeCell ref="P512:Q513"/>
    <mergeCell ref="B512:B513"/>
    <mergeCell ref="C512:C513"/>
    <mergeCell ref="D512:E513"/>
    <mergeCell ref="F512:F513"/>
    <mergeCell ref="G512:G513"/>
    <mergeCell ref="H512:I513"/>
    <mergeCell ref="Q510:Q511"/>
    <mergeCell ref="R510:R511"/>
    <mergeCell ref="S510:S511"/>
    <mergeCell ref="T510:T511"/>
    <mergeCell ref="U510:U511"/>
    <mergeCell ref="V510:V511"/>
    <mergeCell ref="K510:K511"/>
    <mergeCell ref="L510:L511"/>
    <mergeCell ref="M510:M511"/>
    <mergeCell ref="N510:N511"/>
    <mergeCell ref="O510:O511"/>
    <mergeCell ref="P510:P511"/>
    <mergeCell ref="V508:V509"/>
    <mergeCell ref="B510:B511"/>
    <mergeCell ref="C510:C511"/>
    <mergeCell ref="D510:D511"/>
    <mergeCell ref="E510:E511"/>
    <mergeCell ref="F510:F511"/>
    <mergeCell ref="G510:G511"/>
    <mergeCell ref="H510:H511"/>
    <mergeCell ref="I510:I511"/>
    <mergeCell ref="J510:J511"/>
    <mergeCell ref="N508:N509"/>
    <mergeCell ref="O508:O509"/>
    <mergeCell ref="P508:Q509"/>
    <mergeCell ref="R508:R509"/>
    <mergeCell ref="S508:S509"/>
    <mergeCell ref="T508:U509"/>
    <mergeCell ref="V506:V507"/>
    <mergeCell ref="B508:B509"/>
    <mergeCell ref="C508:C509"/>
    <mergeCell ref="D508:E509"/>
    <mergeCell ref="F508:F509"/>
    <mergeCell ref="G508:G509"/>
    <mergeCell ref="H508:I509"/>
    <mergeCell ref="J508:J509"/>
    <mergeCell ref="K508:K509"/>
    <mergeCell ref="L508:M509"/>
    <mergeCell ref="N506:N507"/>
    <mergeCell ref="O506:O507"/>
    <mergeCell ref="P506:Q507"/>
    <mergeCell ref="R506:R507"/>
    <mergeCell ref="S506:S507"/>
    <mergeCell ref="T506:U507"/>
    <mergeCell ref="V504:V505"/>
    <mergeCell ref="B506:B507"/>
    <mergeCell ref="C506:C507"/>
    <mergeCell ref="D506:E507"/>
    <mergeCell ref="F506:F507"/>
    <mergeCell ref="G506:G507"/>
    <mergeCell ref="H506:I507"/>
    <mergeCell ref="J506:J507"/>
    <mergeCell ref="K506:K507"/>
    <mergeCell ref="L506:M507"/>
    <mergeCell ref="N504:N505"/>
    <mergeCell ref="O504:O505"/>
    <mergeCell ref="P504:Q505"/>
    <mergeCell ref="R504:R505"/>
    <mergeCell ref="S504:S505"/>
    <mergeCell ref="T504:U505"/>
    <mergeCell ref="V502:V503"/>
    <mergeCell ref="B504:B505"/>
    <mergeCell ref="C504:C505"/>
    <mergeCell ref="D504:E505"/>
    <mergeCell ref="F504:F505"/>
    <mergeCell ref="G504:G505"/>
    <mergeCell ref="H504:I505"/>
    <mergeCell ref="J504:J505"/>
    <mergeCell ref="K504:K505"/>
    <mergeCell ref="L504:M505"/>
    <mergeCell ref="N502:N503"/>
    <mergeCell ref="O502:O503"/>
    <mergeCell ref="P502:Q503"/>
    <mergeCell ref="R502:R503"/>
    <mergeCell ref="S502:S503"/>
    <mergeCell ref="T502:U503"/>
    <mergeCell ref="V500:V501"/>
    <mergeCell ref="B502:B503"/>
    <mergeCell ref="C502:C503"/>
    <mergeCell ref="D502:E503"/>
    <mergeCell ref="F502:F503"/>
    <mergeCell ref="G502:G503"/>
    <mergeCell ref="H502:I503"/>
    <mergeCell ref="J502:J503"/>
    <mergeCell ref="K502:K503"/>
    <mergeCell ref="L502:M503"/>
    <mergeCell ref="N500:N501"/>
    <mergeCell ref="O500:O501"/>
    <mergeCell ref="P500:Q501"/>
    <mergeCell ref="R500:R501"/>
    <mergeCell ref="S500:S501"/>
    <mergeCell ref="T500:U501"/>
    <mergeCell ref="V498:V499"/>
    <mergeCell ref="B500:B501"/>
    <mergeCell ref="C500:C501"/>
    <mergeCell ref="D500:E501"/>
    <mergeCell ref="F500:F501"/>
    <mergeCell ref="G500:G501"/>
    <mergeCell ref="H500:I501"/>
    <mergeCell ref="J500:J501"/>
    <mergeCell ref="K500:K501"/>
    <mergeCell ref="L500:M501"/>
    <mergeCell ref="N498:N499"/>
    <mergeCell ref="O498:O499"/>
    <mergeCell ref="P498:Q499"/>
    <mergeCell ref="R498:R499"/>
    <mergeCell ref="S498:S499"/>
    <mergeCell ref="T498:U499"/>
    <mergeCell ref="V496:V497"/>
    <mergeCell ref="B498:B499"/>
    <mergeCell ref="C498:C499"/>
    <mergeCell ref="D498:E499"/>
    <mergeCell ref="F498:F499"/>
    <mergeCell ref="G498:G499"/>
    <mergeCell ref="H498:I499"/>
    <mergeCell ref="J498:J499"/>
    <mergeCell ref="K498:K499"/>
    <mergeCell ref="L498:M499"/>
    <mergeCell ref="N496:N497"/>
    <mergeCell ref="O496:O497"/>
    <mergeCell ref="P496:Q497"/>
    <mergeCell ref="R496:R497"/>
    <mergeCell ref="S496:S497"/>
    <mergeCell ref="T496:U497"/>
    <mergeCell ref="V494:V495"/>
    <mergeCell ref="B496:B497"/>
    <mergeCell ref="C496:C497"/>
    <mergeCell ref="D496:E497"/>
    <mergeCell ref="F496:F497"/>
    <mergeCell ref="G496:G497"/>
    <mergeCell ref="H496:I497"/>
    <mergeCell ref="J496:J497"/>
    <mergeCell ref="K496:K497"/>
    <mergeCell ref="L496:M497"/>
    <mergeCell ref="N494:N495"/>
    <mergeCell ref="O494:O495"/>
    <mergeCell ref="P494:Q495"/>
    <mergeCell ref="R494:R495"/>
    <mergeCell ref="S494:S495"/>
    <mergeCell ref="T494:U495"/>
    <mergeCell ref="V492:V493"/>
    <mergeCell ref="B494:B495"/>
    <mergeCell ref="C494:C495"/>
    <mergeCell ref="D494:E495"/>
    <mergeCell ref="F494:F495"/>
    <mergeCell ref="G494:G495"/>
    <mergeCell ref="H494:I495"/>
    <mergeCell ref="J494:J495"/>
    <mergeCell ref="K494:K495"/>
    <mergeCell ref="L494:M495"/>
    <mergeCell ref="N492:N493"/>
    <mergeCell ref="O492:O493"/>
    <mergeCell ref="P492:Q493"/>
    <mergeCell ref="R492:R493"/>
    <mergeCell ref="S492:S493"/>
    <mergeCell ref="T492:U493"/>
    <mergeCell ref="V490:V491"/>
    <mergeCell ref="B492:B493"/>
    <mergeCell ref="C492:C493"/>
    <mergeCell ref="D492:E493"/>
    <mergeCell ref="F492:F493"/>
    <mergeCell ref="G492:G493"/>
    <mergeCell ref="H492:I493"/>
    <mergeCell ref="J492:J493"/>
    <mergeCell ref="K492:K493"/>
    <mergeCell ref="L492:M493"/>
    <mergeCell ref="N490:N491"/>
    <mergeCell ref="O490:O491"/>
    <mergeCell ref="P490:Q491"/>
    <mergeCell ref="R490:R491"/>
    <mergeCell ref="S490:S491"/>
    <mergeCell ref="T490:U491"/>
    <mergeCell ref="V488:V489"/>
    <mergeCell ref="B490:B491"/>
    <mergeCell ref="C490:C491"/>
    <mergeCell ref="D490:E491"/>
    <mergeCell ref="F490:F491"/>
    <mergeCell ref="G490:G491"/>
    <mergeCell ref="H490:I491"/>
    <mergeCell ref="J490:J491"/>
    <mergeCell ref="K490:K491"/>
    <mergeCell ref="L490:M491"/>
    <mergeCell ref="N488:N489"/>
    <mergeCell ref="O488:O489"/>
    <mergeCell ref="P488:Q489"/>
    <mergeCell ref="R488:R489"/>
    <mergeCell ref="S488:S489"/>
    <mergeCell ref="T488:U489"/>
    <mergeCell ref="V486:V487"/>
    <mergeCell ref="B488:B489"/>
    <mergeCell ref="C488:C489"/>
    <mergeCell ref="D488:E489"/>
    <mergeCell ref="F488:F489"/>
    <mergeCell ref="G488:G489"/>
    <mergeCell ref="H488:I489"/>
    <mergeCell ref="J488:J489"/>
    <mergeCell ref="K488:K489"/>
    <mergeCell ref="L488:M489"/>
    <mergeCell ref="N486:N487"/>
    <mergeCell ref="O486:O487"/>
    <mergeCell ref="P486:Q487"/>
    <mergeCell ref="R486:R487"/>
    <mergeCell ref="S486:S487"/>
    <mergeCell ref="T486:U487"/>
    <mergeCell ref="V484:V485"/>
    <mergeCell ref="B486:B487"/>
    <mergeCell ref="C486:C487"/>
    <mergeCell ref="D486:E487"/>
    <mergeCell ref="F486:F487"/>
    <mergeCell ref="G486:G487"/>
    <mergeCell ref="H486:I487"/>
    <mergeCell ref="J486:J487"/>
    <mergeCell ref="K486:K487"/>
    <mergeCell ref="L486:M487"/>
    <mergeCell ref="N484:N485"/>
    <mergeCell ref="O484:O485"/>
    <mergeCell ref="P484:Q485"/>
    <mergeCell ref="R484:R485"/>
    <mergeCell ref="S484:S485"/>
    <mergeCell ref="T484:U485"/>
    <mergeCell ref="V482:V483"/>
    <mergeCell ref="B484:B485"/>
    <mergeCell ref="C484:C485"/>
    <mergeCell ref="D484:E485"/>
    <mergeCell ref="F484:F485"/>
    <mergeCell ref="G484:G485"/>
    <mergeCell ref="H484:I485"/>
    <mergeCell ref="J484:J485"/>
    <mergeCell ref="K484:K485"/>
    <mergeCell ref="L484:M485"/>
    <mergeCell ref="N482:N483"/>
    <mergeCell ref="O482:O483"/>
    <mergeCell ref="P482:Q483"/>
    <mergeCell ref="R482:R483"/>
    <mergeCell ref="S482:S483"/>
    <mergeCell ref="T482:U483"/>
    <mergeCell ref="V480:V481"/>
    <mergeCell ref="B482:B483"/>
    <mergeCell ref="C482:C483"/>
    <mergeCell ref="D482:E483"/>
    <mergeCell ref="F482:F483"/>
    <mergeCell ref="G482:G483"/>
    <mergeCell ref="H482:I483"/>
    <mergeCell ref="J482:J483"/>
    <mergeCell ref="K482:K483"/>
    <mergeCell ref="L482:M483"/>
    <mergeCell ref="N480:N481"/>
    <mergeCell ref="O480:O481"/>
    <mergeCell ref="P480:Q481"/>
    <mergeCell ref="R480:R481"/>
    <mergeCell ref="S480:S481"/>
    <mergeCell ref="T480:U481"/>
    <mergeCell ref="V478:V479"/>
    <mergeCell ref="B480:B481"/>
    <mergeCell ref="C480:C481"/>
    <mergeCell ref="D480:E481"/>
    <mergeCell ref="F480:F481"/>
    <mergeCell ref="G480:G481"/>
    <mergeCell ref="H480:I481"/>
    <mergeCell ref="J480:J481"/>
    <mergeCell ref="K480:K481"/>
    <mergeCell ref="L480:M481"/>
    <mergeCell ref="N478:N479"/>
    <mergeCell ref="O478:O479"/>
    <mergeCell ref="P478:Q479"/>
    <mergeCell ref="R478:R479"/>
    <mergeCell ref="S478:S479"/>
    <mergeCell ref="T478:U479"/>
    <mergeCell ref="V476:V477"/>
    <mergeCell ref="B478:B479"/>
    <mergeCell ref="C478:C479"/>
    <mergeCell ref="D478:E479"/>
    <mergeCell ref="F478:F479"/>
    <mergeCell ref="G478:G479"/>
    <mergeCell ref="H478:I479"/>
    <mergeCell ref="J478:J479"/>
    <mergeCell ref="K478:K479"/>
    <mergeCell ref="L478:M479"/>
    <mergeCell ref="N476:N477"/>
    <mergeCell ref="O476:O477"/>
    <mergeCell ref="P476:Q477"/>
    <mergeCell ref="R476:R477"/>
    <mergeCell ref="S476:S477"/>
    <mergeCell ref="T476:U477"/>
    <mergeCell ref="V474:V475"/>
    <mergeCell ref="B476:B477"/>
    <mergeCell ref="C476:C477"/>
    <mergeCell ref="D476:E477"/>
    <mergeCell ref="F476:F477"/>
    <mergeCell ref="G476:G477"/>
    <mergeCell ref="H476:I477"/>
    <mergeCell ref="J476:J477"/>
    <mergeCell ref="K476:K477"/>
    <mergeCell ref="L476:M477"/>
    <mergeCell ref="N474:N475"/>
    <mergeCell ref="O474:O475"/>
    <mergeCell ref="P474:Q475"/>
    <mergeCell ref="R474:R475"/>
    <mergeCell ref="S474:S475"/>
    <mergeCell ref="T474:U475"/>
    <mergeCell ref="V472:V473"/>
    <mergeCell ref="B474:B475"/>
    <mergeCell ref="C474:C475"/>
    <mergeCell ref="D474:E475"/>
    <mergeCell ref="F474:F475"/>
    <mergeCell ref="G474:G475"/>
    <mergeCell ref="H474:I475"/>
    <mergeCell ref="J474:J475"/>
    <mergeCell ref="K474:K475"/>
    <mergeCell ref="L474:M475"/>
    <mergeCell ref="N472:N473"/>
    <mergeCell ref="O472:O473"/>
    <mergeCell ref="P472:Q473"/>
    <mergeCell ref="R472:R473"/>
    <mergeCell ref="S472:S473"/>
    <mergeCell ref="T472:U473"/>
    <mergeCell ref="V470:V471"/>
    <mergeCell ref="B472:B473"/>
    <mergeCell ref="C472:C473"/>
    <mergeCell ref="D472:E473"/>
    <mergeCell ref="F472:F473"/>
    <mergeCell ref="G472:G473"/>
    <mergeCell ref="H472:I473"/>
    <mergeCell ref="J472:J473"/>
    <mergeCell ref="K472:K473"/>
    <mergeCell ref="L472:M473"/>
    <mergeCell ref="N470:N471"/>
    <mergeCell ref="O470:O471"/>
    <mergeCell ref="P470:Q471"/>
    <mergeCell ref="R470:R471"/>
    <mergeCell ref="S470:S471"/>
    <mergeCell ref="T470:U471"/>
    <mergeCell ref="V468:V469"/>
    <mergeCell ref="B470:B471"/>
    <mergeCell ref="C470:C471"/>
    <mergeCell ref="D470:E471"/>
    <mergeCell ref="F470:F471"/>
    <mergeCell ref="G470:G471"/>
    <mergeCell ref="H470:I471"/>
    <mergeCell ref="J470:J471"/>
    <mergeCell ref="K470:K471"/>
    <mergeCell ref="L470:M471"/>
    <mergeCell ref="N468:N469"/>
    <mergeCell ref="O468:O469"/>
    <mergeCell ref="P468:Q469"/>
    <mergeCell ref="R468:R469"/>
    <mergeCell ref="S468:S469"/>
    <mergeCell ref="T468:U469"/>
    <mergeCell ref="V466:V467"/>
    <mergeCell ref="B468:B469"/>
    <mergeCell ref="C468:C469"/>
    <mergeCell ref="D468:E469"/>
    <mergeCell ref="F468:F469"/>
    <mergeCell ref="G468:G469"/>
    <mergeCell ref="H468:I469"/>
    <mergeCell ref="J468:J469"/>
    <mergeCell ref="K468:K469"/>
    <mergeCell ref="L468:M469"/>
    <mergeCell ref="N466:N467"/>
    <mergeCell ref="O466:O467"/>
    <mergeCell ref="P466:Q467"/>
    <mergeCell ref="R466:R467"/>
    <mergeCell ref="S466:S467"/>
    <mergeCell ref="T466:U467"/>
    <mergeCell ref="V464:V465"/>
    <mergeCell ref="B466:B467"/>
    <mergeCell ref="C466:C467"/>
    <mergeCell ref="D466:E467"/>
    <mergeCell ref="F466:F467"/>
    <mergeCell ref="G466:G467"/>
    <mergeCell ref="H466:I467"/>
    <mergeCell ref="J466:J467"/>
    <mergeCell ref="K466:K467"/>
    <mergeCell ref="L466:M467"/>
    <mergeCell ref="N464:N465"/>
    <mergeCell ref="O464:O465"/>
    <mergeCell ref="P464:Q465"/>
    <mergeCell ref="R464:R465"/>
    <mergeCell ref="S464:S465"/>
    <mergeCell ref="T464:U465"/>
    <mergeCell ref="V462:V463"/>
    <mergeCell ref="B464:B465"/>
    <mergeCell ref="C464:C465"/>
    <mergeCell ref="D464:E465"/>
    <mergeCell ref="F464:F465"/>
    <mergeCell ref="G464:G465"/>
    <mergeCell ref="H464:I465"/>
    <mergeCell ref="J464:J465"/>
    <mergeCell ref="K464:K465"/>
    <mergeCell ref="L464:M465"/>
    <mergeCell ref="N462:N463"/>
    <mergeCell ref="O462:O463"/>
    <mergeCell ref="P462:Q463"/>
    <mergeCell ref="R462:R463"/>
    <mergeCell ref="S462:S463"/>
    <mergeCell ref="T462:U463"/>
    <mergeCell ref="V460:V461"/>
    <mergeCell ref="B462:B463"/>
    <mergeCell ref="C462:C463"/>
    <mergeCell ref="D462:E463"/>
    <mergeCell ref="F462:F463"/>
    <mergeCell ref="G462:G463"/>
    <mergeCell ref="H462:I463"/>
    <mergeCell ref="J462:J463"/>
    <mergeCell ref="K462:K463"/>
    <mergeCell ref="L462:M463"/>
    <mergeCell ref="N460:N461"/>
    <mergeCell ref="O460:O461"/>
    <mergeCell ref="P460:Q461"/>
    <mergeCell ref="R460:R461"/>
    <mergeCell ref="S460:S461"/>
    <mergeCell ref="T460:U461"/>
    <mergeCell ref="V458:V459"/>
    <mergeCell ref="B460:B461"/>
    <mergeCell ref="C460:C461"/>
    <mergeCell ref="D460:E461"/>
    <mergeCell ref="F460:F461"/>
    <mergeCell ref="G460:G461"/>
    <mergeCell ref="H460:I461"/>
    <mergeCell ref="J460:J461"/>
    <mergeCell ref="K460:K461"/>
    <mergeCell ref="L460:M461"/>
    <mergeCell ref="N458:N459"/>
    <mergeCell ref="O458:O459"/>
    <mergeCell ref="P458:Q459"/>
    <mergeCell ref="R458:R459"/>
    <mergeCell ref="S458:S459"/>
    <mergeCell ref="T458:U459"/>
    <mergeCell ref="V456:V457"/>
    <mergeCell ref="B458:B459"/>
    <mergeCell ref="C458:C459"/>
    <mergeCell ref="D458:E459"/>
    <mergeCell ref="F458:F459"/>
    <mergeCell ref="G458:G459"/>
    <mergeCell ref="H458:I459"/>
    <mergeCell ref="J458:J459"/>
    <mergeCell ref="K458:K459"/>
    <mergeCell ref="L458:M459"/>
    <mergeCell ref="N456:N457"/>
    <mergeCell ref="O456:O457"/>
    <mergeCell ref="P456:Q457"/>
    <mergeCell ref="R456:R457"/>
    <mergeCell ref="S456:S457"/>
    <mergeCell ref="T456:U457"/>
    <mergeCell ref="V454:V455"/>
    <mergeCell ref="B456:B457"/>
    <mergeCell ref="C456:C457"/>
    <mergeCell ref="D456:E457"/>
    <mergeCell ref="F456:F457"/>
    <mergeCell ref="G456:G457"/>
    <mergeCell ref="H456:I457"/>
    <mergeCell ref="J456:J457"/>
    <mergeCell ref="K456:K457"/>
    <mergeCell ref="L456:M457"/>
    <mergeCell ref="N454:N455"/>
    <mergeCell ref="O454:O455"/>
    <mergeCell ref="P454:Q455"/>
    <mergeCell ref="R454:R455"/>
    <mergeCell ref="S454:S455"/>
    <mergeCell ref="T454:U455"/>
    <mergeCell ref="V452:V453"/>
    <mergeCell ref="B454:B455"/>
    <mergeCell ref="C454:C455"/>
    <mergeCell ref="D454:E455"/>
    <mergeCell ref="F454:F455"/>
    <mergeCell ref="G454:G455"/>
    <mergeCell ref="H454:I455"/>
    <mergeCell ref="J454:J455"/>
    <mergeCell ref="K454:K455"/>
    <mergeCell ref="L454:M455"/>
    <mergeCell ref="N452:N453"/>
    <mergeCell ref="O452:O453"/>
    <mergeCell ref="P452:Q453"/>
    <mergeCell ref="R452:R453"/>
    <mergeCell ref="S452:S453"/>
    <mergeCell ref="T452:U453"/>
    <mergeCell ref="V450:V451"/>
    <mergeCell ref="B452:B453"/>
    <mergeCell ref="C452:C453"/>
    <mergeCell ref="D452:E453"/>
    <mergeCell ref="F452:F453"/>
    <mergeCell ref="G452:G453"/>
    <mergeCell ref="H452:I453"/>
    <mergeCell ref="J452:J453"/>
    <mergeCell ref="K452:K453"/>
    <mergeCell ref="L452:M453"/>
    <mergeCell ref="N450:N451"/>
    <mergeCell ref="O450:O451"/>
    <mergeCell ref="P450:Q451"/>
    <mergeCell ref="R450:R451"/>
    <mergeCell ref="S450:S451"/>
    <mergeCell ref="T450:U451"/>
    <mergeCell ref="V448:V449"/>
    <mergeCell ref="B450:B451"/>
    <mergeCell ref="C450:C451"/>
    <mergeCell ref="D450:E451"/>
    <mergeCell ref="F450:F451"/>
    <mergeCell ref="G450:G451"/>
    <mergeCell ref="H450:I451"/>
    <mergeCell ref="J450:J451"/>
    <mergeCell ref="K450:K451"/>
    <mergeCell ref="L450:M451"/>
    <mergeCell ref="N448:N449"/>
    <mergeCell ref="O448:O449"/>
    <mergeCell ref="P448:Q449"/>
    <mergeCell ref="R448:R449"/>
    <mergeCell ref="S448:S449"/>
    <mergeCell ref="T448:U449"/>
    <mergeCell ref="V446:V447"/>
    <mergeCell ref="B448:B449"/>
    <mergeCell ref="C448:C449"/>
    <mergeCell ref="D448:E449"/>
    <mergeCell ref="F448:F449"/>
    <mergeCell ref="G448:G449"/>
    <mergeCell ref="H448:I449"/>
    <mergeCell ref="J448:J449"/>
    <mergeCell ref="K448:K449"/>
    <mergeCell ref="L448:M449"/>
    <mergeCell ref="N446:N447"/>
    <mergeCell ref="O446:O447"/>
    <mergeCell ref="P446:Q447"/>
    <mergeCell ref="R446:R447"/>
    <mergeCell ref="S446:S447"/>
    <mergeCell ref="T446:U447"/>
    <mergeCell ref="V444:V445"/>
    <mergeCell ref="B446:B447"/>
    <mergeCell ref="C446:C447"/>
    <mergeCell ref="D446:E447"/>
    <mergeCell ref="F446:F447"/>
    <mergeCell ref="G446:G447"/>
    <mergeCell ref="H446:I447"/>
    <mergeCell ref="J446:J447"/>
    <mergeCell ref="K446:K447"/>
    <mergeCell ref="L446:M447"/>
    <mergeCell ref="N444:N445"/>
    <mergeCell ref="O444:O445"/>
    <mergeCell ref="P444:Q445"/>
    <mergeCell ref="R444:R445"/>
    <mergeCell ref="S444:S445"/>
    <mergeCell ref="T444:U445"/>
    <mergeCell ref="V442:V443"/>
    <mergeCell ref="B444:B445"/>
    <mergeCell ref="C444:C445"/>
    <mergeCell ref="D444:E445"/>
    <mergeCell ref="F444:F445"/>
    <mergeCell ref="G444:G445"/>
    <mergeCell ref="H444:I445"/>
    <mergeCell ref="J444:J445"/>
    <mergeCell ref="K444:K445"/>
    <mergeCell ref="L444:M445"/>
    <mergeCell ref="N442:N443"/>
    <mergeCell ref="O442:O443"/>
    <mergeCell ref="P442:Q443"/>
    <mergeCell ref="R442:R443"/>
    <mergeCell ref="S442:S443"/>
    <mergeCell ref="T442:U443"/>
    <mergeCell ref="V440:V441"/>
    <mergeCell ref="B442:B443"/>
    <mergeCell ref="C442:C443"/>
    <mergeCell ref="D442:E443"/>
    <mergeCell ref="F442:F443"/>
    <mergeCell ref="G442:G443"/>
    <mergeCell ref="H442:I443"/>
    <mergeCell ref="J442:J443"/>
    <mergeCell ref="K442:K443"/>
    <mergeCell ref="L442:M443"/>
    <mergeCell ref="P440:P441"/>
    <mergeCell ref="Q440:Q441"/>
    <mergeCell ref="R440:R441"/>
    <mergeCell ref="S440:S441"/>
    <mergeCell ref="T440:T441"/>
    <mergeCell ref="U440:U441"/>
    <mergeCell ref="J440:J441"/>
    <mergeCell ref="K440:K441"/>
    <mergeCell ref="L440:L441"/>
    <mergeCell ref="M440:M441"/>
    <mergeCell ref="N440:N441"/>
    <mergeCell ref="O440:O441"/>
    <mergeCell ref="T438:U439"/>
    <mergeCell ref="V438:V439"/>
    <mergeCell ref="B440:B441"/>
    <mergeCell ref="C440:C441"/>
    <mergeCell ref="D440:D441"/>
    <mergeCell ref="E440:E441"/>
    <mergeCell ref="F440:F441"/>
    <mergeCell ref="G440:G441"/>
    <mergeCell ref="H440:H441"/>
    <mergeCell ref="I440:I441"/>
    <mergeCell ref="L438:M439"/>
    <mergeCell ref="N438:N439"/>
    <mergeCell ref="O438:O439"/>
    <mergeCell ref="P438:Q439"/>
    <mergeCell ref="R438:R439"/>
    <mergeCell ref="S438:S439"/>
    <mergeCell ref="S436:S437"/>
    <mergeCell ref="T436:V437"/>
    <mergeCell ref="B438:B439"/>
    <mergeCell ref="C438:C439"/>
    <mergeCell ref="D438:E439"/>
    <mergeCell ref="F438:F439"/>
    <mergeCell ref="G438:G439"/>
    <mergeCell ref="H438:I439"/>
    <mergeCell ref="J438:J439"/>
    <mergeCell ref="K438:K439"/>
    <mergeCell ref="H437:J437"/>
    <mergeCell ref="K436:K437"/>
    <mergeCell ref="L436:N436"/>
    <mergeCell ref="L437:N437"/>
    <mergeCell ref="O436:O437"/>
    <mergeCell ref="P436:R437"/>
    <mergeCell ref="S429:S430"/>
    <mergeCell ref="T429:U430"/>
    <mergeCell ref="V429:V430"/>
    <mergeCell ref="B433:V433"/>
    <mergeCell ref="D435:V435"/>
    <mergeCell ref="B436:B437"/>
    <mergeCell ref="C436:C437"/>
    <mergeCell ref="D436:F437"/>
    <mergeCell ref="G436:G437"/>
    <mergeCell ref="H436:J436"/>
    <mergeCell ref="K429:K430"/>
    <mergeCell ref="L429:M430"/>
    <mergeCell ref="N429:N430"/>
    <mergeCell ref="O429:O430"/>
    <mergeCell ref="P429:Q430"/>
    <mergeCell ref="R429:R430"/>
    <mergeCell ref="S427:S428"/>
    <mergeCell ref="T427:U428"/>
    <mergeCell ref="V427:V428"/>
    <mergeCell ref="B429:B430"/>
    <mergeCell ref="C429:C430"/>
    <mergeCell ref="D429:E430"/>
    <mergeCell ref="F429:F430"/>
    <mergeCell ref="G429:G430"/>
    <mergeCell ref="H429:I430"/>
    <mergeCell ref="J429:J430"/>
    <mergeCell ref="K427:K428"/>
    <mergeCell ref="L427:M428"/>
    <mergeCell ref="N427:N428"/>
    <mergeCell ref="O427:O428"/>
    <mergeCell ref="P427:Q428"/>
    <mergeCell ref="R427:R428"/>
    <mergeCell ref="T425:T426"/>
    <mergeCell ref="U425:U426"/>
    <mergeCell ref="V425:V426"/>
    <mergeCell ref="B427:B428"/>
    <mergeCell ref="C427:C428"/>
    <mergeCell ref="D427:E428"/>
    <mergeCell ref="F427:F428"/>
    <mergeCell ref="G427:G428"/>
    <mergeCell ref="H427:I428"/>
    <mergeCell ref="J427:J428"/>
    <mergeCell ref="N425:N426"/>
    <mergeCell ref="O425:O426"/>
    <mergeCell ref="P425:P426"/>
    <mergeCell ref="Q425:Q426"/>
    <mergeCell ref="R425:R426"/>
    <mergeCell ref="S425:S426"/>
    <mergeCell ref="H425:H426"/>
    <mergeCell ref="I425:I426"/>
    <mergeCell ref="J425:J426"/>
    <mergeCell ref="K425:K426"/>
    <mergeCell ref="L425:L426"/>
    <mergeCell ref="M425:M426"/>
    <mergeCell ref="R423:R424"/>
    <mergeCell ref="S423:S424"/>
    <mergeCell ref="T423:U424"/>
    <mergeCell ref="V423:V424"/>
    <mergeCell ref="B425:B426"/>
    <mergeCell ref="C425:C426"/>
    <mergeCell ref="D425:D426"/>
    <mergeCell ref="E425:E426"/>
    <mergeCell ref="F425:F426"/>
    <mergeCell ref="G425:G426"/>
    <mergeCell ref="J423:J424"/>
    <mergeCell ref="K423:K424"/>
    <mergeCell ref="L423:M424"/>
    <mergeCell ref="N423:N424"/>
    <mergeCell ref="O423:O424"/>
    <mergeCell ref="P423:Q424"/>
    <mergeCell ref="B423:B424"/>
    <mergeCell ref="C423:C424"/>
    <mergeCell ref="D423:E424"/>
    <mergeCell ref="F423:F424"/>
    <mergeCell ref="G423:G424"/>
    <mergeCell ref="H423:I424"/>
    <mergeCell ref="Q421:Q422"/>
    <mergeCell ref="R421:R422"/>
    <mergeCell ref="S421:S422"/>
    <mergeCell ref="T421:T422"/>
    <mergeCell ref="U421:U422"/>
    <mergeCell ref="V421:V422"/>
    <mergeCell ref="K421:K422"/>
    <mergeCell ref="L421:L422"/>
    <mergeCell ref="M421:M422"/>
    <mergeCell ref="N421:N422"/>
    <mergeCell ref="O421:O422"/>
    <mergeCell ref="P421:P422"/>
    <mergeCell ref="V419:V420"/>
    <mergeCell ref="B421:B422"/>
    <mergeCell ref="C421:C422"/>
    <mergeCell ref="D421:D422"/>
    <mergeCell ref="E421:E422"/>
    <mergeCell ref="F421:F422"/>
    <mergeCell ref="G421:G422"/>
    <mergeCell ref="H421:H422"/>
    <mergeCell ref="I421:I422"/>
    <mergeCell ref="J421:J422"/>
    <mergeCell ref="N419:N420"/>
    <mergeCell ref="O419:O420"/>
    <mergeCell ref="P419:Q420"/>
    <mergeCell ref="R419:R420"/>
    <mergeCell ref="S419:S420"/>
    <mergeCell ref="T419:U420"/>
    <mergeCell ref="V417:V418"/>
    <mergeCell ref="B419:B420"/>
    <mergeCell ref="C419:C420"/>
    <mergeCell ref="D419:E420"/>
    <mergeCell ref="F419:F420"/>
    <mergeCell ref="G419:G420"/>
    <mergeCell ref="H419:I420"/>
    <mergeCell ref="J419:J420"/>
    <mergeCell ref="K419:K420"/>
    <mergeCell ref="L419:M420"/>
    <mergeCell ref="N417:N418"/>
    <mergeCell ref="O417:O418"/>
    <mergeCell ref="P417:Q418"/>
    <mergeCell ref="R417:R418"/>
    <mergeCell ref="S417:S418"/>
    <mergeCell ref="T417:U418"/>
    <mergeCell ref="V415:V416"/>
    <mergeCell ref="B417:B418"/>
    <mergeCell ref="C417:C418"/>
    <mergeCell ref="D417:E418"/>
    <mergeCell ref="F417:F418"/>
    <mergeCell ref="G417:G418"/>
    <mergeCell ref="H417:I418"/>
    <mergeCell ref="J417:J418"/>
    <mergeCell ref="K417:K418"/>
    <mergeCell ref="L417:M418"/>
    <mergeCell ref="N415:N416"/>
    <mergeCell ref="O415:O416"/>
    <mergeCell ref="P415:Q416"/>
    <mergeCell ref="R415:R416"/>
    <mergeCell ref="S415:S416"/>
    <mergeCell ref="T415:U416"/>
    <mergeCell ref="V413:V414"/>
    <mergeCell ref="B415:B416"/>
    <mergeCell ref="C415:C416"/>
    <mergeCell ref="D415:E416"/>
    <mergeCell ref="F415:F416"/>
    <mergeCell ref="G415:G416"/>
    <mergeCell ref="H415:I416"/>
    <mergeCell ref="J415:J416"/>
    <mergeCell ref="K415:K416"/>
    <mergeCell ref="L415:M416"/>
    <mergeCell ref="N413:N414"/>
    <mergeCell ref="O413:O414"/>
    <mergeCell ref="P413:Q414"/>
    <mergeCell ref="R413:R414"/>
    <mergeCell ref="S413:S414"/>
    <mergeCell ref="T413:U414"/>
    <mergeCell ref="V411:V412"/>
    <mergeCell ref="B413:B414"/>
    <mergeCell ref="C413:C414"/>
    <mergeCell ref="D413:E414"/>
    <mergeCell ref="F413:F414"/>
    <mergeCell ref="G413:G414"/>
    <mergeCell ref="H413:I414"/>
    <mergeCell ref="J413:J414"/>
    <mergeCell ref="K413:K414"/>
    <mergeCell ref="L413:M414"/>
    <mergeCell ref="N411:N412"/>
    <mergeCell ref="O411:O412"/>
    <mergeCell ref="P411:Q412"/>
    <mergeCell ref="R411:R412"/>
    <mergeCell ref="S411:S412"/>
    <mergeCell ref="T411:U412"/>
    <mergeCell ref="V409:V410"/>
    <mergeCell ref="B411:B412"/>
    <mergeCell ref="C411:C412"/>
    <mergeCell ref="D411:E412"/>
    <mergeCell ref="F411:F412"/>
    <mergeCell ref="G411:G412"/>
    <mergeCell ref="H411:I412"/>
    <mergeCell ref="J411:J412"/>
    <mergeCell ref="K411:K412"/>
    <mergeCell ref="L411:M412"/>
    <mergeCell ref="N409:N410"/>
    <mergeCell ref="O409:O410"/>
    <mergeCell ref="P409:Q410"/>
    <mergeCell ref="R409:R410"/>
    <mergeCell ref="S409:S410"/>
    <mergeCell ref="T409:U410"/>
    <mergeCell ref="V407:V408"/>
    <mergeCell ref="B409:B410"/>
    <mergeCell ref="C409:C410"/>
    <mergeCell ref="D409:E410"/>
    <mergeCell ref="F409:F410"/>
    <mergeCell ref="G409:G410"/>
    <mergeCell ref="H409:I410"/>
    <mergeCell ref="J409:J410"/>
    <mergeCell ref="K409:K410"/>
    <mergeCell ref="L409:M410"/>
    <mergeCell ref="N407:N408"/>
    <mergeCell ref="O407:O408"/>
    <mergeCell ref="P407:Q408"/>
    <mergeCell ref="R407:R408"/>
    <mergeCell ref="S407:S408"/>
    <mergeCell ref="T407:U408"/>
    <mergeCell ref="V405:V406"/>
    <mergeCell ref="B407:B408"/>
    <mergeCell ref="C407:C408"/>
    <mergeCell ref="D407:E408"/>
    <mergeCell ref="F407:F408"/>
    <mergeCell ref="G407:G408"/>
    <mergeCell ref="H407:I408"/>
    <mergeCell ref="J407:J408"/>
    <mergeCell ref="K407:K408"/>
    <mergeCell ref="L407:M408"/>
    <mergeCell ref="N405:N406"/>
    <mergeCell ref="O405:O406"/>
    <mergeCell ref="P405:Q406"/>
    <mergeCell ref="R405:R406"/>
    <mergeCell ref="S405:S406"/>
    <mergeCell ref="T405:U406"/>
    <mergeCell ref="V403:V404"/>
    <mergeCell ref="B405:B406"/>
    <mergeCell ref="C405:C406"/>
    <mergeCell ref="D405:E406"/>
    <mergeCell ref="F405:F406"/>
    <mergeCell ref="G405:G406"/>
    <mergeCell ref="H405:I406"/>
    <mergeCell ref="J405:J406"/>
    <mergeCell ref="K405:K406"/>
    <mergeCell ref="L405:M406"/>
    <mergeCell ref="N403:N404"/>
    <mergeCell ref="O403:O404"/>
    <mergeCell ref="P403:Q404"/>
    <mergeCell ref="R403:R404"/>
    <mergeCell ref="S403:S404"/>
    <mergeCell ref="T403:U404"/>
    <mergeCell ref="V401:V402"/>
    <mergeCell ref="B403:B404"/>
    <mergeCell ref="C403:C404"/>
    <mergeCell ref="D403:E404"/>
    <mergeCell ref="F403:F404"/>
    <mergeCell ref="G403:G404"/>
    <mergeCell ref="H403:I404"/>
    <mergeCell ref="J403:J404"/>
    <mergeCell ref="K403:K404"/>
    <mergeCell ref="L403:M404"/>
    <mergeCell ref="N401:N402"/>
    <mergeCell ref="O401:O402"/>
    <mergeCell ref="P401:Q402"/>
    <mergeCell ref="R401:R402"/>
    <mergeCell ref="S401:S402"/>
    <mergeCell ref="T401:U402"/>
    <mergeCell ref="V399:V400"/>
    <mergeCell ref="B401:B402"/>
    <mergeCell ref="C401:C402"/>
    <mergeCell ref="D401:E402"/>
    <mergeCell ref="F401:F402"/>
    <mergeCell ref="G401:G402"/>
    <mergeCell ref="H401:I402"/>
    <mergeCell ref="J401:J402"/>
    <mergeCell ref="K401:K402"/>
    <mergeCell ref="L401:M402"/>
    <mergeCell ref="N399:N400"/>
    <mergeCell ref="O399:O400"/>
    <mergeCell ref="P399:Q400"/>
    <mergeCell ref="R399:R400"/>
    <mergeCell ref="S399:S400"/>
    <mergeCell ref="T399:U400"/>
    <mergeCell ref="V397:V398"/>
    <mergeCell ref="B399:B400"/>
    <mergeCell ref="C399:C400"/>
    <mergeCell ref="D399:E400"/>
    <mergeCell ref="F399:F400"/>
    <mergeCell ref="G399:G400"/>
    <mergeCell ref="H399:I400"/>
    <mergeCell ref="J399:J400"/>
    <mergeCell ref="K399:K400"/>
    <mergeCell ref="L399:M400"/>
    <mergeCell ref="N397:N398"/>
    <mergeCell ref="O397:O398"/>
    <mergeCell ref="P397:Q398"/>
    <mergeCell ref="R397:R398"/>
    <mergeCell ref="S397:S398"/>
    <mergeCell ref="T397:U398"/>
    <mergeCell ref="V395:V396"/>
    <mergeCell ref="B397:B398"/>
    <mergeCell ref="C397:C398"/>
    <mergeCell ref="D397:E398"/>
    <mergeCell ref="F397:F398"/>
    <mergeCell ref="G397:G398"/>
    <mergeCell ref="H397:I398"/>
    <mergeCell ref="J397:J398"/>
    <mergeCell ref="K397:K398"/>
    <mergeCell ref="L397:M398"/>
    <mergeCell ref="N395:N396"/>
    <mergeCell ref="O395:O396"/>
    <mergeCell ref="P395:Q396"/>
    <mergeCell ref="R395:R396"/>
    <mergeCell ref="S395:S396"/>
    <mergeCell ref="T395:U396"/>
    <mergeCell ref="V393:V394"/>
    <mergeCell ref="B395:B396"/>
    <mergeCell ref="C395:C396"/>
    <mergeCell ref="D395:E396"/>
    <mergeCell ref="F395:F396"/>
    <mergeCell ref="G395:G396"/>
    <mergeCell ref="H395:I396"/>
    <mergeCell ref="J395:J396"/>
    <mergeCell ref="K395:K396"/>
    <mergeCell ref="L395:M396"/>
    <mergeCell ref="N393:N394"/>
    <mergeCell ref="O393:O394"/>
    <mergeCell ref="P393:Q394"/>
    <mergeCell ref="R393:R394"/>
    <mergeCell ref="S393:S394"/>
    <mergeCell ref="T393:U394"/>
    <mergeCell ref="V391:V392"/>
    <mergeCell ref="B393:B394"/>
    <mergeCell ref="C393:C394"/>
    <mergeCell ref="D393:E394"/>
    <mergeCell ref="F393:F394"/>
    <mergeCell ref="G393:G394"/>
    <mergeCell ref="H393:I394"/>
    <mergeCell ref="J393:J394"/>
    <mergeCell ref="K393:K394"/>
    <mergeCell ref="L393:M394"/>
    <mergeCell ref="N391:N392"/>
    <mergeCell ref="O391:O392"/>
    <mergeCell ref="P391:Q392"/>
    <mergeCell ref="R391:R392"/>
    <mergeCell ref="S391:S392"/>
    <mergeCell ref="T391:U392"/>
    <mergeCell ref="V389:V390"/>
    <mergeCell ref="B391:B392"/>
    <mergeCell ref="C391:C392"/>
    <mergeCell ref="D391:E392"/>
    <mergeCell ref="F391:F392"/>
    <mergeCell ref="G391:G392"/>
    <mergeCell ref="H391:I392"/>
    <mergeCell ref="J391:J392"/>
    <mergeCell ref="K391:K392"/>
    <mergeCell ref="L391:M392"/>
    <mergeCell ref="N389:N390"/>
    <mergeCell ref="O389:O390"/>
    <mergeCell ref="P389:Q390"/>
    <mergeCell ref="R389:R390"/>
    <mergeCell ref="S389:S390"/>
    <mergeCell ref="T389:U390"/>
    <mergeCell ref="V387:V388"/>
    <mergeCell ref="B389:B390"/>
    <mergeCell ref="C389:C390"/>
    <mergeCell ref="D389:E390"/>
    <mergeCell ref="F389:F390"/>
    <mergeCell ref="G389:G390"/>
    <mergeCell ref="H389:I390"/>
    <mergeCell ref="J389:J390"/>
    <mergeCell ref="K389:K390"/>
    <mergeCell ref="L389:M390"/>
    <mergeCell ref="N387:N388"/>
    <mergeCell ref="O387:O388"/>
    <mergeCell ref="P387:Q388"/>
    <mergeCell ref="R387:R388"/>
    <mergeCell ref="S387:S388"/>
    <mergeCell ref="T387:U388"/>
    <mergeCell ref="V385:V386"/>
    <mergeCell ref="B387:B388"/>
    <mergeCell ref="C387:C388"/>
    <mergeCell ref="D387:E388"/>
    <mergeCell ref="F387:F388"/>
    <mergeCell ref="G387:G388"/>
    <mergeCell ref="H387:I388"/>
    <mergeCell ref="J387:J388"/>
    <mergeCell ref="K387:K388"/>
    <mergeCell ref="L387:M388"/>
    <mergeCell ref="N385:N386"/>
    <mergeCell ref="O385:O386"/>
    <mergeCell ref="P385:Q386"/>
    <mergeCell ref="R385:R386"/>
    <mergeCell ref="S385:S386"/>
    <mergeCell ref="T385:U386"/>
    <mergeCell ref="V383:V384"/>
    <mergeCell ref="B385:B386"/>
    <mergeCell ref="C385:C386"/>
    <mergeCell ref="D385:E386"/>
    <mergeCell ref="F385:F386"/>
    <mergeCell ref="G385:G386"/>
    <mergeCell ref="H385:I386"/>
    <mergeCell ref="J385:J386"/>
    <mergeCell ref="K385:K386"/>
    <mergeCell ref="L385:M386"/>
    <mergeCell ref="N383:N384"/>
    <mergeCell ref="O383:O384"/>
    <mergeCell ref="P383:Q384"/>
    <mergeCell ref="R383:R384"/>
    <mergeCell ref="S383:S384"/>
    <mergeCell ref="T383:U384"/>
    <mergeCell ref="V381:V382"/>
    <mergeCell ref="B383:B384"/>
    <mergeCell ref="C383:C384"/>
    <mergeCell ref="D383:E384"/>
    <mergeCell ref="F383:F384"/>
    <mergeCell ref="G383:G384"/>
    <mergeCell ref="H383:I384"/>
    <mergeCell ref="J383:J384"/>
    <mergeCell ref="K383:K384"/>
    <mergeCell ref="L383:M384"/>
    <mergeCell ref="N381:N382"/>
    <mergeCell ref="O381:O382"/>
    <mergeCell ref="P381:Q382"/>
    <mergeCell ref="R381:R382"/>
    <mergeCell ref="S381:S382"/>
    <mergeCell ref="T381:U382"/>
    <mergeCell ref="V379:V380"/>
    <mergeCell ref="B381:B382"/>
    <mergeCell ref="C381:C382"/>
    <mergeCell ref="D381:E382"/>
    <mergeCell ref="F381:F382"/>
    <mergeCell ref="G381:G382"/>
    <mergeCell ref="H381:I382"/>
    <mergeCell ref="J381:J382"/>
    <mergeCell ref="K381:K382"/>
    <mergeCell ref="L381:M382"/>
    <mergeCell ref="N379:N380"/>
    <mergeCell ref="O379:O380"/>
    <mergeCell ref="P379:Q380"/>
    <mergeCell ref="R379:R380"/>
    <mergeCell ref="S379:S380"/>
    <mergeCell ref="T379:U380"/>
    <mergeCell ref="V377:V378"/>
    <mergeCell ref="B379:B380"/>
    <mergeCell ref="C379:C380"/>
    <mergeCell ref="D379:E380"/>
    <mergeCell ref="F379:F380"/>
    <mergeCell ref="G379:G380"/>
    <mergeCell ref="H379:I380"/>
    <mergeCell ref="J379:J380"/>
    <mergeCell ref="K379:K380"/>
    <mergeCell ref="L379:M380"/>
    <mergeCell ref="N377:N378"/>
    <mergeCell ref="O377:O378"/>
    <mergeCell ref="P377:Q378"/>
    <mergeCell ref="R377:R378"/>
    <mergeCell ref="S377:S378"/>
    <mergeCell ref="T377:U378"/>
    <mergeCell ref="V375:V376"/>
    <mergeCell ref="B377:B378"/>
    <mergeCell ref="C377:C378"/>
    <mergeCell ref="D377:E378"/>
    <mergeCell ref="F377:F378"/>
    <mergeCell ref="G377:G378"/>
    <mergeCell ref="H377:I378"/>
    <mergeCell ref="J377:J378"/>
    <mergeCell ref="K377:K378"/>
    <mergeCell ref="L377:M378"/>
    <mergeCell ref="N375:N376"/>
    <mergeCell ref="O375:O376"/>
    <mergeCell ref="P375:Q376"/>
    <mergeCell ref="R375:R376"/>
    <mergeCell ref="S375:S376"/>
    <mergeCell ref="T375:U376"/>
    <mergeCell ref="V373:V374"/>
    <mergeCell ref="B375:B376"/>
    <mergeCell ref="C375:C376"/>
    <mergeCell ref="D375:E376"/>
    <mergeCell ref="F375:F376"/>
    <mergeCell ref="G375:G376"/>
    <mergeCell ref="H375:I376"/>
    <mergeCell ref="J375:J376"/>
    <mergeCell ref="K375:K376"/>
    <mergeCell ref="L375:M376"/>
    <mergeCell ref="N373:N374"/>
    <mergeCell ref="O373:O374"/>
    <mergeCell ref="P373:Q374"/>
    <mergeCell ref="R373:R374"/>
    <mergeCell ref="S373:S374"/>
    <mergeCell ref="T373:U374"/>
    <mergeCell ref="V371:V372"/>
    <mergeCell ref="B373:B374"/>
    <mergeCell ref="C373:C374"/>
    <mergeCell ref="D373:E374"/>
    <mergeCell ref="F373:F374"/>
    <mergeCell ref="G373:G374"/>
    <mergeCell ref="H373:I374"/>
    <mergeCell ref="J373:J374"/>
    <mergeCell ref="K373:K374"/>
    <mergeCell ref="L373:M374"/>
    <mergeCell ref="N371:N372"/>
    <mergeCell ref="O371:O372"/>
    <mergeCell ref="P371:Q372"/>
    <mergeCell ref="R371:R372"/>
    <mergeCell ref="S371:S372"/>
    <mergeCell ref="T371:U372"/>
    <mergeCell ref="V369:V370"/>
    <mergeCell ref="B371:B372"/>
    <mergeCell ref="C371:C372"/>
    <mergeCell ref="D371:E372"/>
    <mergeCell ref="F371:F372"/>
    <mergeCell ref="G371:G372"/>
    <mergeCell ref="H371:I372"/>
    <mergeCell ref="J371:J372"/>
    <mergeCell ref="K371:K372"/>
    <mergeCell ref="L371:M372"/>
    <mergeCell ref="N369:N370"/>
    <mergeCell ref="O369:O370"/>
    <mergeCell ref="P369:Q370"/>
    <mergeCell ref="R369:R370"/>
    <mergeCell ref="S369:S370"/>
    <mergeCell ref="T369:U370"/>
    <mergeCell ref="V367:V368"/>
    <mergeCell ref="B369:B370"/>
    <mergeCell ref="C369:C370"/>
    <mergeCell ref="D369:E370"/>
    <mergeCell ref="F369:F370"/>
    <mergeCell ref="G369:G370"/>
    <mergeCell ref="H369:I370"/>
    <mergeCell ref="J369:J370"/>
    <mergeCell ref="K369:K370"/>
    <mergeCell ref="L369:M370"/>
    <mergeCell ref="N367:N368"/>
    <mergeCell ref="O367:O368"/>
    <mergeCell ref="P367:Q368"/>
    <mergeCell ref="R367:R368"/>
    <mergeCell ref="S367:S368"/>
    <mergeCell ref="T367:U368"/>
    <mergeCell ref="V365:V366"/>
    <mergeCell ref="B367:B368"/>
    <mergeCell ref="C367:C368"/>
    <mergeCell ref="D367:E368"/>
    <mergeCell ref="F367:F368"/>
    <mergeCell ref="G367:G368"/>
    <mergeCell ref="H367:I368"/>
    <mergeCell ref="J367:J368"/>
    <mergeCell ref="K367:K368"/>
    <mergeCell ref="L367:M368"/>
    <mergeCell ref="N365:N366"/>
    <mergeCell ref="O365:O366"/>
    <mergeCell ref="P365:Q366"/>
    <mergeCell ref="R365:R366"/>
    <mergeCell ref="S365:S366"/>
    <mergeCell ref="T365:U366"/>
    <mergeCell ref="V363:V364"/>
    <mergeCell ref="B365:B366"/>
    <mergeCell ref="C365:C366"/>
    <mergeCell ref="D365:E366"/>
    <mergeCell ref="F365:F366"/>
    <mergeCell ref="G365:G366"/>
    <mergeCell ref="H365:I366"/>
    <mergeCell ref="J365:J366"/>
    <mergeCell ref="K365:K366"/>
    <mergeCell ref="L365:M366"/>
    <mergeCell ref="N363:N364"/>
    <mergeCell ref="O363:O364"/>
    <mergeCell ref="P363:Q364"/>
    <mergeCell ref="R363:R364"/>
    <mergeCell ref="S363:S364"/>
    <mergeCell ref="T363:U364"/>
    <mergeCell ref="V361:V362"/>
    <mergeCell ref="B363:B364"/>
    <mergeCell ref="C363:C364"/>
    <mergeCell ref="D363:E364"/>
    <mergeCell ref="F363:F364"/>
    <mergeCell ref="G363:G364"/>
    <mergeCell ref="H363:I364"/>
    <mergeCell ref="J363:J364"/>
    <mergeCell ref="K363:K364"/>
    <mergeCell ref="L363:M364"/>
    <mergeCell ref="N361:N362"/>
    <mergeCell ref="O361:O362"/>
    <mergeCell ref="P361:Q362"/>
    <mergeCell ref="R361:R362"/>
    <mergeCell ref="S361:S362"/>
    <mergeCell ref="T361:U362"/>
    <mergeCell ref="V359:V360"/>
    <mergeCell ref="B361:B362"/>
    <mergeCell ref="C361:C362"/>
    <mergeCell ref="D361:E362"/>
    <mergeCell ref="F361:F362"/>
    <mergeCell ref="G361:G362"/>
    <mergeCell ref="H361:I362"/>
    <mergeCell ref="J361:J362"/>
    <mergeCell ref="K361:K362"/>
    <mergeCell ref="L361:M362"/>
    <mergeCell ref="N359:N360"/>
    <mergeCell ref="O359:O360"/>
    <mergeCell ref="P359:Q360"/>
    <mergeCell ref="R359:R360"/>
    <mergeCell ref="S359:S360"/>
    <mergeCell ref="T359:U360"/>
    <mergeCell ref="V357:V358"/>
    <mergeCell ref="B359:B360"/>
    <mergeCell ref="C359:C360"/>
    <mergeCell ref="D359:E360"/>
    <mergeCell ref="F359:F360"/>
    <mergeCell ref="G359:G360"/>
    <mergeCell ref="H359:I360"/>
    <mergeCell ref="J359:J360"/>
    <mergeCell ref="K359:K360"/>
    <mergeCell ref="L359:M360"/>
    <mergeCell ref="P357:P358"/>
    <mergeCell ref="Q357:Q358"/>
    <mergeCell ref="R357:R358"/>
    <mergeCell ref="S357:S358"/>
    <mergeCell ref="T357:T358"/>
    <mergeCell ref="U357:U358"/>
    <mergeCell ref="J357:J358"/>
    <mergeCell ref="K357:K358"/>
    <mergeCell ref="L357:L358"/>
    <mergeCell ref="M357:M358"/>
    <mergeCell ref="N357:N358"/>
    <mergeCell ref="O357:O358"/>
    <mergeCell ref="T355:U356"/>
    <mergeCell ref="V355:V356"/>
    <mergeCell ref="B357:B358"/>
    <mergeCell ref="C357:C358"/>
    <mergeCell ref="D357:D358"/>
    <mergeCell ref="E357:E358"/>
    <mergeCell ref="F357:F358"/>
    <mergeCell ref="G357:G358"/>
    <mergeCell ref="H357:H358"/>
    <mergeCell ref="I357:I358"/>
    <mergeCell ref="L355:M356"/>
    <mergeCell ref="N355:N356"/>
    <mergeCell ref="O355:O356"/>
    <mergeCell ref="P355:Q356"/>
    <mergeCell ref="R355:R356"/>
    <mergeCell ref="S355:S356"/>
    <mergeCell ref="S353:S354"/>
    <mergeCell ref="T353:V354"/>
    <mergeCell ref="B355:B356"/>
    <mergeCell ref="C355:C356"/>
    <mergeCell ref="D355:E356"/>
    <mergeCell ref="F355:F356"/>
    <mergeCell ref="G355:G356"/>
    <mergeCell ref="H355:I356"/>
    <mergeCell ref="J355:J356"/>
    <mergeCell ref="K355:K356"/>
    <mergeCell ref="H354:J354"/>
    <mergeCell ref="K353:K354"/>
    <mergeCell ref="L353:N353"/>
    <mergeCell ref="L354:N354"/>
    <mergeCell ref="O353:O354"/>
    <mergeCell ref="P353:R354"/>
    <mergeCell ref="T346:T347"/>
    <mergeCell ref="U346:U347"/>
    <mergeCell ref="V346:V347"/>
    <mergeCell ref="B350:V350"/>
    <mergeCell ref="D352:V352"/>
    <mergeCell ref="B353:B354"/>
    <mergeCell ref="C353:C354"/>
    <mergeCell ref="D353:F354"/>
    <mergeCell ref="G353:G354"/>
    <mergeCell ref="H353:J353"/>
    <mergeCell ref="N346:N347"/>
    <mergeCell ref="O346:O347"/>
    <mergeCell ref="P346:P347"/>
    <mergeCell ref="Q346:Q347"/>
    <mergeCell ref="R346:R347"/>
    <mergeCell ref="S346:S347"/>
    <mergeCell ref="H346:H347"/>
    <mergeCell ref="I346:I347"/>
    <mergeCell ref="J346:J347"/>
    <mergeCell ref="K346:K347"/>
    <mergeCell ref="L346:L347"/>
    <mergeCell ref="M346:M347"/>
    <mergeCell ref="R344:R345"/>
    <mergeCell ref="S344:S345"/>
    <mergeCell ref="T344:U345"/>
    <mergeCell ref="V344:V345"/>
    <mergeCell ref="B346:B347"/>
    <mergeCell ref="C346:C347"/>
    <mergeCell ref="D346:D347"/>
    <mergeCell ref="E346:E347"/>
    <mergeCell ref="F346:F347"/>
    <mergeCell ref="G346:G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B340:B341"/>
    <mergeCell ref="C340:C341"/>
    <mergeCell ref="D340:E341"/>
    <mergeCell ref="F340:F341"/>
    <mergeCell ref="G340:G341"/>
    <mergeCell ref="H340:I341"/>
    <mergeCell ref="V337:V338"/>
    <mergeCell ref="D339:F339"/>
    <mergeCell ref="H339:J339"/>
    <mergeCell ref="L339:N339"/>
    <mergeCell ref="P339:R339"/>
    <mergeCell ref="T339:V339"/>
    <mergeCell ref="P337:P338"/>
    <mergeCell ref="Q337:Q338"/>
    <mergeCell ref="R337:R338"/>
    <mergeCell ref="S337:S338"/>
    <mergeCell ref="T337:T338"/>
    <mergeCell ref="U337:U338"/>
    <mergeCell ref="J337:J338"/>
    <mergeCell ref="K337:K338"/>
    <mergeCell ref="L337:L338"/>
    <mergeCell ref="M337:M338"/>
    <mergeCell ref="N337:N338"/>
    <mergeCell ref="O337:O338"/>
    <mergeCell ref="S335:S336"/>
    <mergeCell ref="T335:V336"/>
    <mergeCell ref="B337:B338"/>
    <mergeCell ref="C337:C338"/>
    <mergeCell ref="D337:D338"/>
    <mergeCell ref="E337:E338"/>
    <mergeCell ref="F337:F338"/>
    <mergeCell ref="G337:G338"/>
    <mergeCell ref="H337:H338"/>
    <mergeCell ref="I337:I338"/>
    <mergeCell ref="H336:J336"/>
    <mergeCell ref="K335:K336"/>
    <mergeCell ref="L335:N335"/>
    <mergeCell ref="L336:N336"/>
    <mergeCell ref="O335:O336"/>
    <mergeCell ref="P335:R336"/>
    <mergeCell ref="T330:T331"/>
    <mergeCell ref="U330:U331"/>
    <mergeCell ref="V330:V331"/>
    <mergeCell ref="B332:V332"/>
    <mergeCell ref="D334:V334"/>
    <mergeCell ref="B335:B336"/>
    <mergeCell ref="C335:C336"/>
    <mergeCell ref="D335:F336"/>
    <mergeCell ref="G335:G336"/>
    <mergeCell ref="H335:J335"/>
    <mergeCell ref="N330:N331"/>
    <mergeCell ref="O330:O331"/>
    <mergeCell ref="P330:P331"/>
    <mergeCell ref="Q330:Q331"/>
    <mergeCell ref="R330:R331"/>
    <mergeCell ref="S330:S331"/>
    <mergeCell ref="H330:H331"/>
    <mergeCell ref="I330:I331"/>
    <mergeCell ref="J330:J331"/>
    <mergeCell ref="K330:K331"/>
    <mergeCell ref="L330:L331"/>
    <mergeCell ref="M330:M331"/>
    <mergeCell ref="R328:R329"/>
    <mergeCell ref="S328:S329"/>
    <mergeCell ref="T328:U329"/>
    <mergeCell ref="V328:V329"/>
    <mergeCell ref="B330:B331"/>
    <mergeCell ref="C330:C331"/>
    <mergeCell ref="D330:D331"/>
    <mergeCell ref="E330:E331"/>
    <mergeCell ref="F330:F331"/>
    <mergeCell ref="G330:G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B324:B325"/>
    <mergeCell ref="C324:C325"/>
    <mergeCell ref="D324:E325"/>
    <mergeCell ref="F324:F325"/>
    <mergeCell ref="G324:G325"/>
    <mergeCell ref="H324:I325"/>
    <mergeCell ref="V321:V322"/>
    <mergeCell ref="D323:F323"/>
    <mergeCell ref="H323:J323"/>
    <mergeCell ref="L323:N323"/>
    <mergeCell ref="P323:R323"/>
    <mergeCell ref="T323:V323"/>
    <mergeCell ref="P321:P322"/>
    <mergeCell ref="Q321:Q322"/>
    <mergeCell ref="R321:R322"/>
    <mergeCell ref="S321:S322"/>
    <mergeCell ref="T321:T322"/>
    <mergeCell ref="U321:U322"/>
    <mergeCell ref="J321:J322"/>
    <mergeCell ref="K321:K322"/>
    <mergeCell ref="L321:L322"/>
    <mergeCell ref="M321:M322"/>
    <mergeCell ref="N321:N322"/>
    <mergeCell ref="O321:O322"/>
    <mergeCell ref="S319:S320"/>
    <mergeCell ref="T319:V320"/>
    <mergeCell ref="B321:B322"/>
    <mergeCell ref="C321:C322"/>
    <mergeCell ref="D321:D322"/>
    <mergeCell ref="E321:E322"/>
    <mergeCell ref="F321:F322"/>
    <mergeCell ref="G321:G322"/>
    <mergeCell ref="H321:H322"/>
    <mergeCell ref="I321:I322"/>
    <mergeCell ref="H320:J320"/>
    <mergeCell ref="K319:K320"/>
    <mergeCell ref="L319:N319"/>
    <mergeCell ref="L320:N320"/>
    <mergeCell ref="O319:O320"/>
    <mergeCell ref="P319:R320"/>
    <mergeCell ref="T313:T314"/>
    <mergeCell ref="U313:U314"/>
    <mergeCell ref="V313:V314"/>
    <mergeCell ref="B316:V316"/>
    <mergeCell ref="D318:V318"/>
    <mergeCell ref="B319:B320"/>
    <mergeCell ref="C319:C320"/>
    <mergeCell ref="D319:F320"/>
    <mergeCell ref="G319:G320"/>
    <mergeCell ref="H319:J319"/>
    <mergeCell ref="N313:N314"/>
    <mergeCell ref="O313:O314"/>
    <mergeCell ref="P313:P314"/>
    <mergeCell ref="Q313:Q314"/>
    <mergeCell ref="R313:R314"/>
    <mergeCell ref="S313:S314"/>
    <mergeCell ref="H313:H314"/>
    <mergeCell ref="I313:I314"/>
    <mergeCell ref="J313:J314"/>
    <mergeCell ref="K313:K314"/>
    <mergeCell ref="L313:L314"/>
    <mergeCell ref="M313:M314"/>
    <mergeCell ref="R311:R312"/>
    <mergeCell ref="S311:S312"/>
    <mergeCell ref="T311:U312"/>
    <mergeCell ref="V311:V312"/>
    <mergeCell ref="B313:B314"/>
    <mergeCell ref="C313:C314"/>
    <mergeCell ref="D313:D314"/>
    <mergeCell ref="E313:E314"/>
    <mergeCell ref="F313:F314"/>
    <mergeCell ref="G313:G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B307:B308"/>
    <mergeCell ref="C307:C308"/>
    <mergeCell ref="D307:E308"/>
    <mergeCell ref="F307:F308"/>
    <mergeCell ref="G307:G308"/>
    <mergeCell ref="H307:I308"/>
    <mergeCell ref="V304:V305"/>
    <mergeCell ref="D306:F306"/>
    <mergeCell ref="H306:J306"/>
    <mergeCell ref="L306:N306"/>
    <mergeCell ref="P306:R306"/>
    <mergeCell ref="T306:V306"/>
    <mergeCell ref="P304:P305"/>
    <mergeCell ref="Q304:Q305"/>
    <mergeCell ref="R304:R305"/>
    <mergeCell ref="S304:S305"/>
    <mergeCell ref="T304:T305"/>
    <mergeCell ref="U304:U305"/>
    <mergeCell ref="J304:J305"/>
    <mergeCell ref="K304:K305"/>
    <mergeCell ref="L304:L305"/>
    <mergeCell ref="M304:M305"/>
    <mergeCell ref="N304:N305"/>
    <mergeCell ref="O304:O305"/>
    <mergeCell ref="S302:S303"/>
    <mergeCell ref="T302:V303"/>
    <mergeCell ref="B304:B305"/>
    <mergeCell ref="C304:C305"/>
    <mergeCell ref="D304:D305"/>
    <mergeCell ref="E304:E305"/>
    <mergeCell ref="F304:F305"/>
    <mergeCell ref="G304:G305"/>
    <mergeCell ref="H304:H305"/>
    <mergeCell ref="I304:I305"/>
    <mergeCell ref="H303:J303"/>
    <mergeCell ref="K302:K303"/>
    <mergeCell ref="L302:N302"/>
    <mergeCell ref="L303:N303"/>
    <mergeCell ref="O302:O303"/>
    <mergeCell ref="P302:R303"/>
    <mergeCell ref="T295:T296"/>
    <mergeCell ref="U295:U296"/>
    <mergeCell ref="V295:V296"/>
    <mergeCell ref="B299:V299"/>
    <mergeCell ref="D301:V301"/>
    <mergeCell ref="B302:B303"/>
    <mergeCell ref="C302:C303"/>
    <mergeCell ref="D302:F303"/>
    <mergeCell ref="G302:G303"/>
    <mergeCell ref="H302:J302"/>
    <mergeCell ref="N295:N296"/>
    <mergeCell ref="O295:O296"/>
    <mergeCell ref="P295:P296"/>
    <mergeCell ref="Q295:Q296"/>
    <mergeCell ref="R295:R296"/>
    <mergeCell ref="S295:S296"/>
    <mergeCell ref="H295:H296"/>
    <mergeCell ref="I295:I296"/>
    <mergeCell ref="J295:J296"/>
    <mergeCell ref="K295:K296"/>
    <mergeCell ref="L295:L296"/>
    <mergeCell ref="M295:M296"/>
    <mergeCell ref="R293:R294"/>
    <mergeCell ref="S293:S294"/>
    <mergeCell ref="T293:U294"/>
    <mergeCell ref="V293:V294"/>
    <mergeCell ref="B295:B296"/>
    <mergeCell ref="C295:C296"/>
    <mergeCell ref="D295:D296"/>
    <mergeCell ref="E295:E296"/>
    <mergeCell ref="F295:F296"/>
    <mergeCell ref="G295:G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S255:S256"/>
    <mergeCell ref="T255:T256"/>
    <mergeCell ref="U255:U256"/>
    <mergeCell ref="V255:V256"/>
    <mergeCell ref="B257:B258"/>
    <mergeCell ref="C257:C258"/>
    <mergeCell ref="D257:E258"/>
    <mergeCell ref="F257:F258"/>
    <mergeCell ref="G257:G258"/>
    <mergeCell ref="H257:I258"/>
    <mergeCell ref="M255:M256"/>
    <mergeCell ref="N255:N256"/>
    <mergeCell ref="O255:O256"/>
    <mergeCell ref="P255:P256"/>
    <mergeCell ref="Q255:Q256"/>
    <mergeCell ref="R255:R256"/>
    <mergeCell ref="G255:G256"/>
    <mergeCell ref="H255:H256"/>
    <mergeCell ref="I255:I256"/>
    <mergeCell ref="J255:J256"/>
    <mergeCell ref="K255:K256"/>
    <mergeCell ref="L255:L256"/>
    <mergeCell ref="P253:Q254"/>
    <mergeCell ref="R253:R254"/>
    <mergeCell ref="S253:S254"/>
    <mergeCell ref="T253:U254"/>
    <mergeCell ref="V253:V254"/>
    <mergeCell ref="B255:B256"/>
    <mergeCell ref="C255:C256"/>
    <mergeCell ref="D255:D256"/>
    <mergeCell ref="E255:E256"/>
    <mergeCell ref="F255:F256"/>
    <mergeCell ref="H253:I254"/>
    <mergeCell ref="J253:J254"/>
    <mergeCell ref="K253:K254"/>
    <mergeCell ref="L253:M254"/>
    <mergeCell ref="N253:N254"/>
    <mergeCell ref="O253:O254"/>
    <mergeCell ref="L252:N252"/>
    <mergeCell ref="O251:O252"/>
    <mergeCell ref="P251:R252"/>
    <mergeCell ref="S251:S252"/>
    <mergeCell ref="T251:V252"/>
    <mergeCell ref="B253:B254"/>
    <mergeCell ref="C253:C254"/>
    <mergeCell ref="D253:E254"/>
    <mergeCell ref="F253:F254"/>
    <mergeCell ref="G253:G254"/>
    <mergeCell ref="B248:V248"/>
    <mergeCell ref="D250:V250"/>
    <mergeCell ref="B251:B252"/>
    <mergeCell ref="C251:C252"/>
    <mergeCell ref="D251:F252"/>
    <mergeCell ref="G251:G252"/>
    <mergeCell ref="H251:J251"/>
    <mergeCell ref="H252:J252"/>
    <mergeCell ref="K251:K252"/>
    <mergeCell ref="L251:N251"/>
    <mergeCell ref="Q244:Q245"/>
    <mergeCell ref="R244:R245"/>
    <mergeCell ref="S244:S245"/>
    <mergeCell ref="T244:T245"/>
    <mergeCell ref="U244:U245"/>
    <mergeCell ref="V244:V245"/>
    <mergeCell ref="K244:K245"/>
    <mergeCell ref="L244:L245"/>
    <mergeCell ref="M244:M245"/>
    <mergeCell ref="N244:N245"/>
    <mergeCell ref="O244:O245"/>
    <mergeCell ref="P244:P245"/>
    <mergeCell ref="V242:V243"/>
    <mergeCell ref="B244:B245"/>
    <mergeCell ref="C244:C245"/>
    <mergeCell ref="D244:D245"/>
    <mergeCell ref="E244:E245"/>
    <mergeCell ref="F244:F245"/>
    <mergeCell ref="G244:G245"/>
    <mergeCell ref="H244:H245"/>
    <mergeCell ref="I244:I245"/>
    <mergeCell ref="J244:J245"/>
    <mergeCell ref="N242:N243"/>
    <mergeCell ref="O242:O243"/>
    <mergeCell ref="P242:Q243"/>
    <mergeCell ref="R242:R243"/>
    <mergeCell ref="S242:S243"/>
    <mergeCell ref="T242:U243"/>
    <mergeCell ref="V240:V241"/>
    <mergeCell ref="B242:B243"/>
    <mergeCell ref="C242:C243"/>
    <mergeCell ref="D242:E243"/>
    <mergeCell ref="F242:F243"/>
    <mergeCell ref="G242:G243"/>
    <mergeCell ref="H242:I243"/>
    <mergeCell ref="J242:J243"/>
    <mergeCell ref="K242:K243"/>
    <mergeCell ref="L242:M243"/>
    <mergeCell ref="N240:N241"/>
    <mergeCell ref="O240:O241"/>
    <mergeCell ref="P240:Q241"/>
    <mergeCell ref="R240:R241"/>
    <mergeCell ref="S240:S241"/>
    <mergeCell ref="T240:U241"/>
    <mergeCell ref="V238:V239"/>
    <mergeCell ref="B240:B241"/>
    <mergeCell ref="C240:C241"/>
    <mergeCell ref="D240:E241"/>
    <mergeCell ref="F240:F241"/>
    <mergeCell ref="G240:G241"/>
    <mergeCell ref="H240:I241"/>
    <mergeCell ref="J240:J241"/>
    <mergeCell ref="K240:K241"/>
    <mergeCell ref="L240:M241"/>
    <mergeCell ref="N238:N239"/>
    <mergeCell ref="O238:O239"/>
    <mergeCell ref="P238:Q239"/>
    <mergeCell ref="R238:R239"/>
    <mergeCell ref="S238:S239"/>
    <mergeCell ref="T238:U239"/>
    <mergeCell ref="V236:V237"/>
    <mergeCell ref="B238:B239"/>
    <mergeCell ref="C238:C239"/>
    <mergeCell ref="D238:E239"/>
    <mergeCell ref="F238:F239"/>
    <mergeCell ref="G238:G239"/>
    <mergeCell ref="H238:I239"/>
    <mergeCell ref="J238:J239"/>
    <mergeCell ref="K238:K239"/>
    <mergeCell ref="L238:M239"/>
    <mergeCell ref="N236:N237"/>
    <mergeCell ref="O236:O237"/>
    <mergeCell ref="P236:Q237"/>
    <mergeCell ref="R236:R237"/>
    <mergeCell ref="S236:S237"/>
    <mergeCell ref="T236:U237"/>
    <mergeCell ref="V234:V235"/>
    <mergeCell ref="B236:B237"/>
    <mergeCell ref="C236:C237"/>
    <mergeCell ref="D236:E237"/>
    <mergeCell ref="F236:F237"/>
    <mergeCell ref="G236:G237"/>
    <mergeCell ref="H236:I237"/>
    <mergeCell ref="J236:J237"/>
    <mergeCell ref="K236:K237"/>
    <mergeCell ref="L236:M237"/>
    <mergeCell ref="N234:N235"/>
    <mergeCell ref="O234:O235"/>
    <mergeCell ref="P234:Q235"/>
    <mergeCell ref="R234:R235"/>
    <mergeCell ref="S234:S235"/>
    <mergeCell ref="T234:U235"/>
    <mergeCell ref="V232:V233"/>
    <mergeCell ref="B234:B235"/>
    <mergeCell ref="C234:C235"/>
    <mergeCell ref="D234:E235"/>
    <mergeCell ref="F234:F235"/>
    <mergeCell ref="G234:G235"/>
    <mergeCell ref="H234:I235"/>
    <mergeCell ref="J234:J235"/>
    <mergeCell ref="K234:K235"/>
    <mergeCell ref="L234:M235"/>
    <mergeCell ref="N232:N233"/>
    <mergeCell ref="O232:O233"/>
    <mergeCell ref="P232:Q233"/>
    <mergeCell ref="R232:R233"/>
    <mergeCell ref="S232:S233"/>
    <mergeCell ref="T232:U233"/>
    <mergeCell ref="V230:V231"/>
    <mergeCell ref="B232:B233"/>
    <mergeCell ref="C232:C233"/>
    <mergeCell ref="D232:E233"/>
    <mergeCell ref="F232:F233"/>
    <mergeCell ref="G232:G233"/>
    <mergeCell ref="H232:I233"/>
    <mergeCell ref="J232:J233"/>
    <mergeCell ref="K232:K233"/>
    <mergeCell ref="L232:M233"/>
    <mergeCell ref="N230:N231"/>
    <mergeCell ref="O230:O231"/>
    <mergeCell ref="P230:Q231"/>
    <mergeCell ref="R230:R231"/>
    <mergeCell ref="S230:S231"/>
    <mergeCell ref="T230:U231"/>
    <mergeCell ref="V228:V229"/>
    <mergeCell ref="B230:B231"/>
    <mergeCell ref="C230:C231"/>
    <mergeCell ref="D230:E231"/>
    <mergeCell ref="F230:F231"/>
    <mergeCell ref="G230:G231"/>
    <mergeCell ref="H230:I231"/>
    <mergeCell ref="J230:J231"/>
    <mergeCell ref="K230:K231"/>
    <mergeCell ref="L230:M231"/>
    <mergeCell ref="N228:N229"/>
    <mergeCell ref="O228:O229"/>
    <mergeCell ref="P228:Q229"/>
    <mergeCell ref="R228:R229"/>
    <mergeCell ref="S228:S229"/>
    <mergeCell ref="T228:U229"/>
    <mergeCell ref="V226:V227"/>
    <mergeCell ref="B228:B229"/>
    <mergeCell ref="C228:C229"/>
    <mergeCell ref="D228:E229"/>
    <mergeCell ref="F228:F229"/>
    <mergeCell ref="G228:G229"/>
    <mergeCell ref="H228:I229"/>
    <mergeCell ref="J228:J229"/>
    <mergeCell ref="K228:K229"/>
    <mergeCell ref="L228:M229"/>
    <mergeCell ref="N226:N227"/>
    <mergeCell ref="O226:O227"/>
    <mergeCell ref="P226:Q227"/>
    <mergeCell ref="R226:R227"/>
    <mergeCell ref="S226:S227"/>
    <mergeCell ref="T226:U227"/>
    <mergeCell ref="V224:V225"/>
    <mergeCell ref="B226:B227"/>
    <mergeCell ref="C226:C227"/>
    <mergeCell ref="D226:E227"/>
    <mergeCell ref="F226:F227"/>
    <mergeCell ref="G226:G227"/>
    <mergeCell ref="H226:I227"/>
    <mergeCell ref="J226:J227"/>
    <mergeCell ref="K226:K227"/>
    <mergeCell ref="L226:M227"/>
    <mergeCell ref="N224:N225"/>
    <mergeCell ref="O224:O225"/>
    <mergeCell ref="P224:Q225"/>
    <mergeCell ref="R224:R225"/>
    <mergeCell ref="S224:S225"/>
    <mergeCell ref="T224:U225"/>
    <mergeCell ref="V222:V223"/>
    <mergeCell ref="B224:B225"/>
    <mergeCell ref="C224:C225"/>
    <mergeCell ref="D224:E225"/>
    <mergeCell ref="F224:F225"/>
    <mergeCell ref="G224:G225"/>
    <mergeCell ref="H224:I225"/>
    <mergeCell ref="J224:J225"/>
    <mergeCell ref="K224:K225"/>
    <mergeCell ref="L224:M225"/>
    <mergeCell ref="N222:N223"/>
    <mergeCell ref="O222:O223"/>
    <mergeCell ref="P222:Q223"/>
    <mergeCell ref="R222:R223"/>
    <mergeCell ref="S222:S223"/>
    <mergeCell ref="T222:U223"/>
    <mergeCell ref="V220:V221"/>
    <mergeCell ref="B222:B223"/>
    <mergeCell ref="C222:C223"/>
    <mergeCell ref="D222:E223"/>
    <mergeCell ref="F222:F223"/>
    <mergeCell ref="G222:G223"/>
    <mergeCell ref="H222:I223"/>
    <mergeCell ref="J222:J223"/>
    <mergeCell ref="K222:K223"/>
    <mergeCell ref="L222:M223"/>
    <mergeCell ref="N220:N221"/>
    <mergeCell ref="O220:O221"/>
    <mergeCell ref="P220:Q221"/>
    <mergeCell ref="R220:R221"/>
    <mergeCell ref="S220:S221"/>
    <mergeCell ref="T220:U221"/>
    <mergeCell ref="V218:V219"/>
    <mergeCell ref="B220:B221"/>
    <mergeCell ref="C220:C221"/>
    <mergeCell ref="D220:E221"/>
    <mergeCell ref="F220:F221"/>
    <mergeCell ref="G220:G221"/>
    <mergeCell ref="H220:I221"/>
    <mergeCell ref="J220:J221"/>
    <mergeCell ref="K220:K221"/>
    <mergeCell ref="L220:M221"/>
    <mergeCell ref="N218:N219"/>
    <mergeCell ref="O218:O219"/>
    <mergeCell ref="P218:Q219"/>
    <mergeCell ref="R218:R219"/>
    <mergeCell ref="S218:S219"/>
    <mergeCell ref="T218:U219"/>
    <mergeCell ref="V216:V217"/>
    <mergeCell ref="B218:B219"/>
    <mergeCell ref="C218:C219"/>
    <mergeCell ref="D218:E219"/>
    <mergeCell ref="F218:F219"/>
    <mergeCell ref="G218:G219"/>
    <mergeCell ref="H218:I219"/>
    <mergeCell ref="J218:J219"/>
    <mergeCell ref="K218:K219"/>
    <mergeCell ref="L218:M219"/>
    <mergeCell ref="N216:N217"/>
    <mergeCell ref="O216:O217"/>
    <mergeCell ref="P216:Q217"/>
    <mergeCell ref="R216:R217"/>
    <mergeCell ref="S216:S217"/>
    <mergeCell ref="T216:U217"/>
    <mergeCell ref="V214:V215"/>
    <mergeCell ref="B216:B217"/>
    <mergeCell ref="C216:C217"/>
    <mergeCell ref="D216:E217"/>
    <mergeCell ref="F216:F217"/>
    <mergeCell ref="G216:G217"/>
    <mergeCell ref="H216:I217"/>
    <mergeCell ref="J216:J217"/>
    <mergeCell ref="K216:K217"/>
    <mergeCell ref="L216:M217"/>
    <mergeCell ref="N214:N215"/>
    <mergeCell ref="O214:O215"/>
    <mergeCell ref="P214:Q215"/>
    <mergeCell ref="R214:R215"/>
    <mergeCell ref="S214:S215"/>
    <mergeCell ref="T214:U215"/>
    <mergeCell ref="V212:V213"/>
    <mergeCell ref="B214:B215"/>
    <mergeCell ref="C214:C215"/>
    <mergeCell ref="D214:E215"/>
    <mergeCell ref="F214:F215"/>
    <mergeCell ref="G214:G215"/>
    <mergeCell ref="H214:I215"/>
    <mergeCell ref="J214:J215"/>
    <mergeCell ref="K214:K215"/>
    <mergeCell ref="L214:M215"/>
    <mergeCell ref="N212:N213"/>
    <mergeCell ref="O212:O213"/>
    <mergeCell ref="P212:Q213"/>
    <mergeCell ref="R212:R213"/>
    <mergeCell ref="S212:S213"/>
    <mergeCell ref="T212:U213"/>
    <mergeCell ref="V210:V211"/>
    <mergeCell ref="B212:B213"/>
    <mergeCell ref="C212:C213"/>
    <mergeCell ref="D212:E213"/>
    <mergeCell ref="F212:F213"/>
    <mergeCell ref="G212:G213"/>
    <mergeCell ref="H212:I213"/>
    <mergeCell ref="J212:J213"/>
    <mergeCell ref="K212:K213"/>
    <mergeCell ref="L212:M213"/>
    <mergeCell ref="N210:N211"/>
    <mergeCell ref="O210:O211"/>
    <mergeCell ref="P210:Q211"/>
    <mergeCell ref="R210:R211"/>
    <mergeCell ref="S210:S211"/>
    <mergeCell ref="T210:U211"/>
    <mergeCell ref="V208:V209"/>
    <mergeCell ref="B210:B211"/>
    <mergeCell ref="C210:C211"/>
    <mergeCell ref="D210:E211"/>
    <mergeCell ref="F210:F211"/>
    <mergeCell ref="G210:G211"/>
    <mergeCell ref="H210:I211"/>
    <mergeCell ref="J210:J211"/>
    <mergeCell ref="K210:K211"/>
    <mergeCell ref="L210:M211"/>
    <mergeCell ref="N208:N209"/>
    <mergeCell ref="O208:O209"/>
    <mergeCell ref="P208:Q209"/>
    <mergeCell ref="R208:R209"/>
    <mergeCell ref="S208:S209"/>
    <mergeCell ref="T208:U209"/>
    <mergeCell ref="V206:V207"/>
    <mergeCell ref="B208:B209"/>
    <mergeCell ref="C208:C209"/>
    <mergeCell ref="D208:E209"/>
    <mergeCell ref="F208:F209"/>
    <mergeCell ref="G208:G209"/>
    <mergeCell ref="H208:I209"/>
    <mergeCell ref="J208:J209"/>
    <mergeCell ref="K208:K209"/>
    <mergeCell ref="L208:M209"/>
    <mergeCell ref="N206:N207"/>
    <mergeCell ref="O206:O207"/>
    <mergeCell ref="P206:Q207"/>
    <mergeCell ref="R206:R207"/>
    <mergeCell ref="S206:S207"/>
    <mergeCell ref="T206:U207"/>
    <mergeCell ref="V204:V205"/>
    <mergeCell ref="B206:B207"/>
    <mergeCell ref="C206:C207"/>
    <mergeCell ref="D206:E207"/>
    <mergeCell ref="F206:F207"/>
    <mergeCell ref="G206:G207"/>
    <mergeCell ref="H206:I207"/>
    <mergeCell ref="J206:J207"/>
    <mergeCell ref="K206:K207"/>
    <mergeCell ref="L206:M207"/>
    <mergeCell ref="P204:P205"/>
    <mergeCell ref="Q204:Q205"/>
    <mergeCell ref="R204:R205"/>
    <mergeCell ref="S204:S205"/>
    <mergeCell ref="T204:T205"/>
    <mergeCell ref="U204:U205"/>
    <mergeCell ref="J204:J205"/>
    <mergeCell ref="K204:K205"/>
    <mergeCell ref="L204:L205"/>
    <mergeCell ref="M204:M205"/>
    <mergeCell ref="N204:N205"/>
    <mergeCell ref="O204:O205"/>
    <mergeCell ref="T202:U203"/>
    <mergeCell ref="V202:V203"/>
    <mergeCell ref="B204:B205"/>
    <mergeCell ref="C204:C205"/>
    <mergeCell ref="D204:D205"/>
    <mergeCell ref="E204:E205"/>
    <mergeCell ref="F204:F205"/>
    <mergeCell ref="G204:G205"/>
    <mergeCell ref="H204:H205"/>
    <mergeCell ref="I204:I205"/>
    <mergeCell ref="L202:M203"/>
    <mergeCell ref="N202:N203"/>
    <mergeCell ref="O202:O203"/>
    <mergeCell ref="P202:Q203"/>
    <mergeCell ref="R202:R203"/>
    <mergeCell ref="S202:S203"/>
    <mergeCell ref="S200:S201"/>
    <mergeCell ref="T200:V201"/>
    <mergeCell ref="B202:B203"/>
    <mergeCell ref="C202:C203"/>
    <mergeCell ref="D202:E203"/>
    <mergeCell ref="F202:F203"/>
    <mergeCell ref="G202:G203"/>
    <mergeCell ref="H202:I203"/>
    <mergeCell ref="J202:J203"/>
    <mergeCell ref="K202:K203"/>
    <mergeCell ref="H201:J201"/>
    <mergeCell ref="K200:K201"/>
    <mergeCell ref="L200:N200"/>
    <mergeCell ref="L201:N201"/>
    <mergeCell ref="O200:O201"/>
    <mergeCell ref="P200:R201"/>
    <mergeCell ref="T195:T196"/>
    <mergeCell ref="U195:U196"/>
    <mergeCell ref="V195:V196"/>
    <mergeCell ref="B197:V197"/>
    <mergeCell ref="D199:V199"/>
    <mergeCell ref="B200:B201"/>
    <mergeCell ref="C200:C201"/>
    <mergeCell ref="D200:F201"/>
    <mergeCell ref="G200:G201"/>
    <mergeCell ref="H200:J200"/>
    <mergeCell ref="N195:N196"/>
    <mergeCell ref="O195:O196"/>
    <mergeCell ref="P195:P196"/>
    <mergeCell ref="Q195:Q196"/>
    <mergeCell ref="R195:R196"/>
    <mergeCell ref="S195:S196"/>
    <mergeCell ref="H195:H196"/>
    <mergeCell ref="I195:I196"/>
    <mergeCell ref="J195:J196"/>
    <mergeCell ref="K195:K196"/>
    <mergeCell ref="L195:L196"/>
    <mergeCell ref="M195:M196"/>
    <mergeCell ref="R193:R194"/>
    <mergeCell ref="S193:S194"/>
    <mergeCell ref="T193:U194"/>
    <mergeCell ref="V193:V194"/>
    <mergeCell ref="B195:B196"/>
    <mergeCell ref="C195:C196"/>
    <mergeCell ref="D195:D196"/>
    <mergeCell ref="E195:E196"/>
    <mergeCell ref="F195:F196"/>
    <mergeCell ref="G195:G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S155:S156"/>
    <mergeCell ref="T155:T156"/>
    <mergeCell ref="U155:U156"/>
    <mergeCell ref="V155:V156"/>
    <mergeCell ref="B157:B158"/>
    <mergeCell ref="C157:C158"/>
    <mergeCell ref="D157:E158"/>
    <mergeCell ref="F157:F158"/>
    <mergeCell ref="G157:G158"/>
    <mergeCell ref="H157:I158"/>
    <mergeCell ref="M155:M156"/>
    <mergeCell ref="N155:N156"/>
    <mergeCell ref="O155:O156"/>
    <mergeCell ref="P155:P156"/>
    <mergeCell ref="Q155:Q156"/>
    <mergeCell ref="R155:R156"/>
    <mergeCell ref="G155:G156"/>
    <mergeCell ref="H155:H156"/>
    <mergeCell ref="I155:I156"/>
    <mergeCell ref="J155:J156"/>
    <mergeCell ref="K155:K156"/>
    <mergeCell ref="L155:L156"/>
    <mergeCell ref="P153:Q154"/>
    <mergeCell ref="R153:R154"/>
    <mergeCell ref="S153:S154"/>
    <mergeCell ref="T153:U154"/>
    <mergeCell ref="V153:V154"/>
    <mergeCell ref="B155:B156"/>
    <mergeCell ref="C155:C156"/>
    <mergeCell ref="D155:D156"/>
    <mergeCell ref="E155:E156"/>
    <mergeCell ref="F155:F156"/>
    <mergeCell ref="H153:I154"/>
    <mergeCell ref="J153:J154"/>
    <mergeCell ref="K153:K154"/>
    <mergeCell ref="L153:M154"/>
    <mergeCell ref="N153:N154"/>
    <mergeCell ref="O153:O154"/>
    <mergeCell ref="L152:N152"/>
    <mergeCell ref="O151:O152"/>
    <mergeCell ref="P151:R152"/>
    <mergeCell ref="S151:S152"/>
    <mergeCell ref="T151:V152"/>
    <mergeCell ref="B153:B154"/>
    <mergeCell ref="C153:C154"/>
    <mergeCell ref="D153:E154"/>
    <mergeCell ref="F153:F154"/>
    <mergeCell ref="G153:G154"/>
    <mergeCell ref="B148:V148"/>
    <mergeCell ref="D150:V150"/>
    <mergeCell ref="B151:B152"/>
    <mergeCell ref="C151:C152"/>
    <mergeCell ref="D151:F152"/>
    <mergeCell ref="G151:G152"/>
    <mergeCell ref="H151:J151"/>
    <mergeCell ref="H152:J152"/>
    <mergeCell ref="K151:K152"/>
    <mergeCell ref="L151:N151"/>
    <mergeCell ref="Q144:Q145"/>
    <mergeCell ref="R144:R145"/>
    <mergeCell ref="S144:S145"/>
    <mergeCell ref="T144:T145"/>
    <mergeCell ref="U144:U145"/>
    <mergeCell ref="V144:V145"/>
    <mergeCell ref="K144:K145"/>
    <mergeCell ref="L144:L145"/>
    <mergeCell ref="M144:M145"/>
    <mergeCell ref="N144:N145"/>
    <mergeCell ref="O144:O145"/>
    <mergeCell ref="P144:P145"/>
    <mergeCell ref="V142:V143"/>
    <mergeCell ref="B144:B145"/>
    <mergeCell ref="C144:C145"/>
    <mergeCell ref="D144:D145"/>
    <mergeCell ref="E144:E145"/>
    <mergeCell ref="F144:F145"/>
    <mergeCell ref="G144:G145"/>
    <mergeCell ref="H144:H145"/>
    <mergeCell ref="I144:I145"/>
    <mergeCell ref="J144:J145"/>
    <mergeCell ref="N142:N143"/>
    <mergeCell ref="O142:O143"/>
    <mergeCell ref="P142:Q143"/>
    <mergeCell ref="R142:R143"/>
    <mergeCell ref="S142:S143"/>
    <mergeCell ref="T142:U143"/>
    <mergeCell ref="V140:V141"/>
    <mergeCell ref="B142:B143"/>
    <mergeCell ref="C142:C143"/>
    <mergeCell ref="D142:E143"/>
    <mergeCell ref="F142:F143"/>
    <mergeCell ref="G142:G143"/>
    <mergeCell ref="H142:I143"/>
    <mergeCell ref="J142:J143"/>
    <mergeCell ref="K142:K143"/>
    <mergeCell ref="L142:M143"/>
    <mergeCell ref="N140:N141"/>
    <mergeCell ref="O140:O141"/>
    <mergeCell ref="P140:Q141"/>
    <mergeCell ref="R140:R141"/>
    <mergeCell ref="S140:S141"/>
    <mergeCell ref="T140:U141"/>
    <mergeCell ref="V138:V139"/>
    <mergeCell ref="B140:B141"/>
    <mergeCell ref="C140:C141"/>
    <mergeCell ref="D140:E141"/>
    <mergeCell ref="F140:F141"/>
    <mergeCell ref="G140:G141"/>
    <mergeCell ref="H140:I141"/>
    <mergeCell ref="J140:J141"/>
    <mergeCell ref="K140:K141"/>
    <mergeCell ref="L140:M141"/>
    <mergeCell ref="N138:N139"/>
    <mergeCell ref="O138:O139"/>
    <mergeCell ref="P138:Q139"/>
    <mergeCell ref="R138:R139"/>
    <mergeCell ref="S138:S139"/>
    <mergeCell ref="T138:U139"/>
    <mergeCell ref="V136:V137"/>
    <mergeCell ref="B138:B139"/>
    <mergeCell ref="C138:C139"/>
    <mergeCell ref="D138:E139"/>
    <mergeCell ref="F138:F139"/>
    <mergeCell ref="G138:G139"/>
    <mergeCell ref="H138:I139"/>
    <mergeCell ref="J138:J139"/>
    <mergeCell ref="K138:K139"/>
    <mergeCell ref="L138:M139"/>
    <mergeCell ref="N136:N137"/>
    <mergeCell ref="O136:O137"/>
    <mergeCell ref="P136:Q137"/>
    <mergeCell ref="R136:R137"/>
    <mergeCell ref="S136:S137"/>
    <mergeCell ref="T136:U137"/>
    <mergeCell ref="V134:V135"/>
    <mergeCell ref="B136:B137"/>
    <mergeCell ref="C136:C137"/>
    <mergeCell ref="D136:E137"/>
    <mergeCell ref="F136:F137"/>
    <mergeCell ref="G136:G137"/>
    <mergeCell ref="H136:I137"/>
    <mergeCell ref="J136:J137"/>
    <mergeCell ref="K136:K137"/>
    <mergeCell ref="L136:M137"/>
    <mergeCell ref="N134:N135"/>
    <mergeCell ref="O134:O135"/>
    <mergeCell ref="P134:Q135"/>
    <mergeCell ref="R134:R135"/>
    <mergeCell ref="S134:S135"/>
    <mergeCell ref="T134:U135"/>
    <mergeCell ref="V132:V133"/>
    <mergeCell ref="B134:B135"/>
    <mergeCell ref="C134:C135"/>
    <mergeCell ref="D134:E135"/>
    <mergeCell ref="F134:F135"/>
    <mergeCell ref="G134:G135"/>
    <mergeCell ref="H134:I135"/>
    <mergeCell ref="J134:J135"/>
    <mergeCell ref="K134:K135"/>
    <mergeCell ref="L134:M135"/>
    <mergeCell ref="N132:N133"/>
    <mergeCell ref="O132:O133"/>
    <mergeCell ref="P132:Q133"/>
    <mergeCell ref="R132:R133"/>
    <mergeCell ref="S132:S133"/>
    <mergeCell ref="T132:U133"/>
    <mergeCell ref="V130:V131"/>
    <mergeCell ref="B132:B133"/>
    <mergeCell ref="C132:C133"/>
    <mergeCell ref="D132:E133"/>
    <mergeCell ref="F132:F133"/>
    <mergeCell ref="G132:G133"/>
    <mergeCell ref="H132:I133"/>
    <mergeCell ref="J132:J133"/>
    <mergeCell ref="K132:K133"/>
    <mergeCell ref="L132:M133"/>
    <mergeCell ref="N130:N131"/>
    <mergeCell ref="O130:O131"/>
    <mergeCell ref="P130:Q131"/>
    <mergeCell ref="R130:R131"/>
    <mergeCell ref="S130:S131"/>
    <mergeCell ref="T130:U131"/>
    <mergeCell ref="V128:V129"/>
    <mergeCell ref="B130:B131"/>
    <mergeCell ref="C130:C131"/>
    <mergeCell ref="D130:E131"/>
    <mergeCell ref="F130:F131"/>
    <mergeCell ref="G130:G131"/>
    <mergeCell ref="H130:I131"/>
    <mergeCell ref="J130:J131"/>
    <mergeCell ref="K130:K131"/>
    <mergeCell ref="L130:M131"/>
    <mergeCell ref="N128:N129"/>
    <mergeCell ref="O128:O129"/>
    <mergeCell ref="P128:Q129"/>
    <mergeCell ref="R128:R129"/>
    <mergeCell ref="S128:S129"/>
    <mergeCell ref="T128:U129"/>
    <mergeCell ref="V126:V127"/>
    <mergeCell ref="B128:B129"/>
    <mergeCell ref="C128:C129"/>
    <mergeCell ref="D128:E129"/>
    <mergeCell ref="F128:F129"/>
    <mergeCell ref="G128:G129"/>
    <mergeCell ref="H128:I129"/>
    <mergeCell ref="J128:J129"/>
    <mergeCell ref="K128:K129"/>
    <mergeCell ref="L128:M129"/>
    <mergeCell ref="N126:N127"/>
    <mergeCell ref="O126:O127"/>
    <mergeCell ref="P126:Q127"/>
    <mergeCell ref="R126:R127"/>
    <mergeCell ref="S126:S127"/>
    <mergeCell ref="T126:U127"/>
    <mergeCell ref="V124:V125"/>
    <mergeCell ref="B126:B127"/>
    <mergeCell ref="C126:C127"/>
    <mergeCell ref="D126:E127"/>
    <mergeCell ref="F126:F127"/>
    <mergeCell ref="G126:G127"/>
    <mergeCell ref="H126:I127"/>
    <mergeCell ref="J126:J127"/>
    <mergeCell ref="K126:K127"/>
    <mergeCell ref="L126:M127"/>
    <mergeCell ref="N124:N125"/>
    <mergeCell ref="O124:O125"/>
    <mergeCell ref="P124:Q125"/>
    <mergeCell ref="R124:R125"/>
    <mergeCell ref="S124:S125"/>
    <mergeCell ref="T124:U125"/>
    <mergeCell ref="V122:V123"/>
    <mergeCell ref="B124:B125"/>
    <mergeCell ref="C124:C125"/>
    <mergeCell ref="D124:E125"/>
    <mergeCell ref="F124:F125"/>
    <mergeCell ref="G124:G125"/>
    <mergeCell ref="H124:I125"/>
    <mergeCell ref="J124:J125"/>
    <mergeCell ref="K124:K125"/>
    <mergeCell ref="L124:M125"/>
    <mergeCell ref="N122:N123"/>
    <mergeCell ref="O122:O123"/>
    <mergeCell ref="P122:Q123"/>
    <mergeCell ref="R122:R123"/>
    <mergeCell ref="S122:S123"/>
    <mergeCell ref="T122:U123"/>
    <mergeCell ref="V120:V121"/>
    <mergeCell ref="B122:B123"/>
    <mergeCell ref="C122:C123"/>
    <mergeCell ref="D122:E123"/>
    <mergeCell ref="F122:F123"/>
    <mergeCell ref="G122:G123"/>
    <mergeCell ref="H122:I123"/>
    <mergeCell ref="J122:J123"/>
    <mergeCell ref="K122:K123"/>
    <mergeCell ref="L122:M123"/>
    <mergeCell ref="N120:N121"/>
    <mergeCell ref="O120:O121"/>
    <mergeCell ref="P120:Q121"/>
    <mergeCell ref="R120:R121"/>
    <mergeCell ref="S120:S121"/>
    <mergeCell ref="T120:U121"/>
    <mergeCell ref="V118:V119"/>
    <mergeCell ref="B120:B121"/>
    <mergeCell ref="C120:C121"/>
    <mergeCell ref="D120:E121"/>
    <mergeCell ref="F120:F121"/>
    <mergeCell ref="G120:G121"/>
    <mergeCell ref="H120:I121"/>
    <mergeCell ref="J120:J121"/>
    <mergeCell ref="K120:K121"/>
    <mergeCell ref="L120:M121"/>
    <mergeCell ref="N118:N119"/>
    <mergeCell ref="O118:O119"/>
    <mergeCell ref="P118:Q119"/>
    <mergeCell ref="R118:R119"/>
    <mergeCell ref="S118:S119"/>
    <mergeCell ref="T118:U119"/>
    <mergeCell ref="V116:V117"/>
    <mergeCell ref="B118:B119"/>
    <mergeCell ref="C118:C119"/>
    <mergeCell ref="D118:E119"/>
    <mergeCell ref="F118:F119"/>
    <mergeCell ref="G118:G119"/>
    <mergeCell ref="H118:I119"/>
    <mergeCell ref="J118:J119"/>
    <mergeCell ref="K118:K119"/>
    <mergeCell ref="L118:M119"/>
    <mergeCell ref="N116:N117"/>
    <mergeCell ref="O116:O117"/>
    <mergeCell ref="P116:Q117"/>
    <mergeCell ref="R116:R117"/>
    <mergeCell ref="S116:S117"/>
    <mergeCell ref="T116:U117"/>
    <mergeCell ref="V114:V115"/>
    <mergeCell ref="B116:B117"/>
    <mergeCell ref="C116:C117"/>
    <mergeCell ref="D116:E117"/>
    <mergeCell ref="F116:F117"/>
    <mergeCell ref="G116:G117"/>
    <mergeCell ref="H116:I117"/>
    <mergeCell ref="J116:J117"/>
    <mergeCell ref="K116:K117"/>
    <mergeCell ref="L116:M117"/>
    <mergeCell ref="N114:N115"/>
    <mergeCell ref="O114:O115"/>
    <mergeCell ref="P114:Q115"/>
    <mergeCell ref="R114:R115"/>
    <mergeCell ref="S114:S115"/>
    <mergeCell ref="T114:U115"/>
    <mergeCell ref="V112:V113"/>
    <mergeCell ref="B114:B115"/>
    <mergeCell ref="C114:C115"/>
    <mergeCell ref="D114:E115"/>
    <mergeCell ref="F114:F115"/>
    <mergeCell ref="G114:G115"/>
    <mergeCell ref="H114:I115"/>
    <mergeCell ref="J114:J115"/>
    <mergeCell ref="K114:K115"/>
    <mergeCell ref="L114:M115"/>
    <mergeCell ref="N112:N113"/>
    <mergeCell ref="O112:O113"/>
    <mergeCell ref="P112:Q113"/>
    <mergeCell ref="R112:R113"/>
    <mergeCell ref="S112:S113"/>
    <mergeCell ref="T112:U113"/>
    <mergeCell ref="V110:V111"/>
    <mergeCell ref="B112:B113"/>
    <mergeCell ref="C112:C113"/>
    <mergeCell ref="D112:E113"/>
    <mergeCell ref="F112:F113"/>
    <mergeCell ref="G112:G113"/>
    <mergeCell ref="H112:I113"/>
    <mergeCell ref="J112:J113"/>
    <mergeCell ref="K112:K113"/>
    <mergeCell ref="L112:M113"/>
    <mergeCell ref="N110:N111"/>
    <mergeCell ref="O110:O111"/>
    <mergeCell ref="P110:Q111"/>
    <mergeCell ref="R110:R111"/>
    <mergeCell ref="S110:S111"/>
    <mergeCell ref="T110:U111"/>
    <mergeCell ref="V108:V109"/>
    <mergeCell ref="B110:B111"/>
    <mergeCell ref="C110:C111"/>
    <mergeCell ref="D110:E111"/>
    <mergeCell ref="F110:F111"/>
    <mergeCell ref="G110:G111"/>
    <mergeCell ref="H110:I111"/>
    <mergeCell ref="J110:J111"/>
    <mergeCell ref="K110:K111"/>
    <mergeCell ref="L110:M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T106:U107"/>
    <mergeCell ref="V106:V107"/>
    <mergeCell ref="B108:B109"/>
    <mergeCell ref="C108:C109"/>
    <mergeCell ref="D108:D109"/>
    <mergeCell ref="E108:E109"/>
    <mergeCell ref="F108:F109"/>
    <mergeCell ref="G108:G109"/>
    <mergeCell ref="H108:H109"/>
    <mergeCell ref="I108:I109"/>
    <mergeCell ref="L106:M107"/>
    <mergeCell ref="N106:N107"/>
    <mergeCell ref="O106:O107"/>
    <mergeCell ref="P106:Q107"/>
    <mergeCell ref="R106:R107"/>
    <mergeCell ref="S106:S107"/>
    <mergeCell ref="T104:U105"/>
    <mergeCell ref="V104:V105"/>
    <mergeCell ref="B106:B107"/>
    <mergeCell ref="C106:C107"/>
    <mergeCell ref="D106:E107"/>
    <mergeCell ref="F106:F107"/>
    <mergeCell ref="G106:G107"/>
    <mergeCell ref="H106:I107"/>
    <mergeCell ref="J106:J107"/>
    <mergeCell ref="K106:K107"/>
    <mergeCell ref="L104:M105"/>
    <mergeCell ref="N104:N105"/>
    <mergeCell ref="O104:O105"/>
    <mergeCell ref="P104:Q105"/>
    <mergeCell ref="R104:R105"/>
    <mergeCell ref="S104:S105"/>
    <mergeCell ref="U102:U103"/>
    <mergeCell ref="V102:V103"/>
    <mergeCell ref="B104:B105"/>
    <mergeCell ref="C104:C105"/>
    <mergeCell ref="D104:E105"/>
    <mergeCell ref="F104:F105"/>
    <mergeCell ref="G104:G105"/>
    <mergeCell ref="H104:I105"/>
    <mergeCell ref="J104:J105"/>
    <mergeCell ref="K104:K105"/>
    <mergeCell ref="O102:O103"/>
    <mergeCell ref="P102:P103"/>
    <mergeCell ref="Q102:Q103"/>
    <mergeCell ref="R102:R103"/>
    <mergeCell ref="S102:S103"/>
    <mergeCell ref="T102:T103"/>
    <mergeCell ref="I102:I103"/>
    <mergeCell ref="J102:J103"/>
    <mergeCell ref="K102:K103"/>
    <mergeCell ref="L102:L103"/>
    <mergeCell ref="M102:M103"/>
    <mergeCell ref="N102:N103"/>
    <mergeCell ref="S100:S101"/>
    <mergeCell ref="T100:U101"/>
    <mergeCell ref="V100:V101"/>
    <mergeCell ref="B102:B103"/>
    <mergeCell ref="C102:C103"/>
    <mergeCell ref="D102:D103"/>
    <mergeCell ref="E102:E103"/>
    <mergeCell ref="F102:F103"/>
    <mergeCell ref="G102:G103"/>
    <mergeCell ref="H102:H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T82:T83"/>
    <mergeCell ref="U82:U83"/>
    <mergeCell ref="V82:V83"/>
    <mergeCell ref="B84:B85"/>
    <mergeCell ref="C84:C85"/>
    <mergeCell ref="D84:E85"/>
    <mergeCell ref="F84:F85"/>
    <mergeCell ref="G84:G85"/>
    <mergeCell ref="H84:I85"/>
    <mergeCell ref="J84:J85"/>
    <mergeCell ref="N82:N83"/>
    <mergeCell ref="O82:O83"/>
    <mergeCell ref="P82:P83"/>
    <mergeCell ref="Q82:Q83"/>
    <mergeCell ref="R82:R83"/>
    <mergeCell ref="S82:S83"/>
    <mergeCell ref="H82:H83"/>
    <mergeCell ref="I82:I83"/>
    <mergeCell ref="J82:J83"/>
    <mergeCell ref="K82:K83"/>
    <mergeCell ref="L82:L83"/>
    <mergeCell ref="M82:M83"/>
    <mergeCell ref="R80:R81"/>
    <mergeCell ref="S80:S81"/>
    <mergeCell ref="T80:U81"/>
    <mergeCell ref="V80:V81"/>
    <mergeCell ref="B82:B83"/>
    <mergeCell ref="C82:C83"/>
    <mergeCell ref="D82:D83"/>
    <mergeCell ref="E82:E83"/>
    <mergeCell ref="F82:F83"/>
    <mergeCell ref="G82:G83"/>
    <mergeCell ref="J80:J81"/>
    <mergeCell ref="K80:K81"/>
    <mergeCell ref="L80:M81"/>
    <mergeCell ref="N80:N81"/>
    <mergeCell ref="O80:O81"/>
    <mergeCell ref="P80:Q81"/>
    <mergeCell ref="B80:B81"/>
    <mergeCell ref="C80:C81"/>
    <mergeCell ref="D80:E81"/>
    <mergeCell ref="F80:F81"/>
    <mergeCell ref="G80:G81"/>
    <mergeCell ref="H80:I81"/>
    <mergeCell ref="L78:N78"/>
    <mergeCell ref="L79:N79"/>
    <mergeCell ref="O78:O79"/>
    <mergeCell ref="P78:R79"/>
    <mergeCell ref="S78:S79"/>
    <mergeCell ref="T78:V79"/>
    <mergeCell ref="V73:V74"/>
    <mergeCell ref="B75:V75"/>
    <mergeCell ref="D77:V77"/>
    <mergeCell ref="B78:B79"/>
    <mergeCell ref="C78:C79"/>
    <mergeCell ref="D78:F79"/>
    <mergeCell ref="G78:G79"/>
    <mergeCell ref="H78:J78"/>
    <mergeCell ref="H79:J79"/>
    <mergeCell ref="K78:K79"/>
    <mergeCell ref="P73:P74"/>
    <mergeCell ref="Q73:Q74"/>
    <mergeCell ref="R73:R74"/>
    <mergeCell ref="S73:S74"/>
    <mergeCell ref="T73:T74"/>
    <mergeCell ref="U73:U74"/>
    <mergeCell ref="J73:J74"/>
    <mergeCell ref="K73:K74"/>
    <mergeCell ref="L73:L74"/>
    <mergeCell ref="M73:M74"/>
    <mergeCell ref="N73:N74"/>
    <mergeCell ref="O73:O74"/>
    <mergeCell ref="T71:U72"/>
    <mergeCell ref="V71:V72"/>
    <mergeCell ref="B73:B74"/>
    <mergeCell ref="C73:C74"/>
    <mergeCell ref="D73:D74"/>
    <mergeCell ref="E73:E74"/>
    <mergeCell ref="F73:F74"/>
    <mergeCell ref="G73:G74"/>
    <mergeCell ref="H73:H74"/>
    <mergeCell ref="I73:I74"/>
    <mergeCell ref="L71:M72"/>
    <mergeCell ref="N71:N72"/>
    <mergeCell ref="O71:O72"/>
    <mergeCell ref="P71:Q72"/>
    <mergeCell ref="R71:R72"/>
    <mergeCell ref="S71:S72"/>
    <mergeCell ref="T69:U70"/>
    <mergeCell ref="V69:V70"/>
    <mergeCell ref="B71:B72"/>
    <mergeCell ref="C71:C72"/>
    <mergeCell ref="D71:E72"/>
    <mergeCell ref="F71:F72"/>
    <mergeCell ref="G71:G72"/>
    <mergeCell ref="H71:I72"/>
    <mergeCell ref="J71:J72"/>
    <mergeCell ref="K71:K72"/>
    <mergeCell ref="L69:M70"/>
    <mergeCell ref="N69:N70"/>
    <mergeCell ref="O69:O70"/>
    <mergeCell ref="P69:Q70"/>
    <mergeCell ref="R69:R70"/>
    <mergeCell ref="S69:S70"/>
    <mergeCell ref="T67:U68"/>
    <mergeCell ref="V67:V68"/>
    <mergeCell ref="B69:B70"/>
    <mergeCell ref="C69:C70"/>
    <mergeCell ref="D69:E70"/>
    <mergeCell ref="F69:F70"/>
    <mergeCell ref="G69:G70"/>
    <mergeCell ref="H69:I70"/>
    <mergeCell ref="J69:J70"/>
    <mergeCell ref="K69:K70"/>
    <mergeCell ref="L67:M68"/>
    <mergeCell ref="N67:N68"/>
    <mergeCell ref="O67:O68"/>
    <mergeCell ref="P67:Q68"/>
    <mergeCell ref="R67:R68"/>
    <mergeCell ref="S67:S68"/>
    <mergeCell ref="T65:U66"/>
    <mergeCell ref="V65:V66"/>
    <mergeCell ref="B67:B68"/>
    <mergeCell ref="C67:C68"/>
    <mergeCell ref="D67:E68"/>
    <mergeCell ref="F67:F68"/>
    <mergeCell ref="G67:G68"/>
    <mergeCell ref="H67:I68"/>
    <mergeCell ref="J67:J68"/>
    <mergeCell ref="K67:K68"/>
    <mergeCell ref="L65:M66"/>
    <mergeCell ref="N65:N66"/>
    <mergeCell ref="O65:O66"/>
    <mergeCell ref="P65:Q66"/>
    <mergeCell ref="R65:R66"/>
    <mergeCell ref="S65:S66"/>
    <mergeCell ref="T63:U64"/>
    <mergeCell ref="V63:V64"/>
    <mergeCell ref="B65:B66"/>
    <mergeCell ref="C65:C66"/>
    <mergeCell ref="D65:E66"/>
    <mergeCell ref="F65:F66"/>
    <mergeCell ref="G65:G66"/>
    <mergeCell ref="H65:I66"/>
    <mergeCell ref="J65:J66"/>
    <mergeCell ref="K65:K66"/>
    <mergeCell ref="L63:M64"/>
    <mergeCell ref="N63:N64"/>
    <mergeCell ref="O63:O64"/>
    <mergeCell ref="P63:Q64"/>
    <mergeCell ref="R63:R64"/>
    <mergeCell ref="S63:S64"/>
    <mergeCell ref="T61:U62"/>
    <mergeCell ref="V61:V62"/>
    <mergeCell ref="B63:B64"/>
    <mergeCell ref="C63:C64"/>
    <mergeCell ref="D63:E64"/>
    <mergeCell ref="F63:F64"/>
    <mergeCell ref="G63:G64"/>
    <mergeCell ref="H63:I64"/>
    <mergeCell ref="J63:J64"/>
    <mergeCell ref="K63:K64"/>
    <mergeCell ref="L61:M62"/>
    <mergeCell ref="N61:N62"/>
    <mergeCell ref="O61:O62"/>
    <mergeCell ref="P61:Q62"/>
    <mergeCell ref="R61:R62"/>
    <mergeCell ref="S61:S62"/>
    <mergeCell ref="T59:U60"/>
    <mergeCell ref="V59:V60"/>
    <mergeCell ref="B61:B62"/>
    <mergeCell ref="C61:C62"/>
    <mergeCell ref="D61:E62"/>
    <mergeCell ref="F61:F62"/>
    <mergeCell ref="G61:G62"/>
    <mergeCell ref="H61:I62"/>
    <mergeCell ref="J61:J62"/>
    <mergeCell ref="K61:K62"/>
    <mergeCell ref="L59:M60"/>
    <mergeCell ref="N59:N60"/>
    <mergeCell ref="O59:O60"/>
    <mergeCell ref="P59:Q60"/>
    <mergeCell ref="R59:R60"/>
    <mergeCell ref="S59:S60"/>
    <mergeCell ref="T57:U58"/>
    <mergeCell ref="V57:V58"/>
    <mergeCell ref="B59:B60"/>
    <mergeCell ref="C59:C60"/>
    <mergeCell ref="D59:E60"/>
    <mergeCell ref="F59:F60"/>
    <mergeCell ref="G59:G60"/>
    <mergeCell ref="H59:I60"/>
    <mergeCell ref="J59:J60"/>
    <mergeCell ref="K59:K60"/>
    <mergeCell ref="L57:M58"/>
    <mergeCell ref="N57:N58"/>
    <mergeCell ref="O57:O58"/>
    <mergeCell ref="P57:Q58"/>
    <mergeCell ref="R57:R58"/>
    <mergeCell ref="S57:S58"/>
    <mergeCell ref="T55:U56"/>
    <mergeCell ref="V55:V56"/>
    <mergeCell ref="B57:B58"/>
    <mergeCell ref="C57:C58"/>
    <mergeCell ref="D57:E58"/>
    <mergeCell ref="F57:F58"/>
    <mergeCell ref="G57:G58"/>
    <mergeCell ref="H57:I58"/>
    <mergeCell ref="J57:J58"/>
    <mergeCell ref="K57:K58"/>
    <mergeCell ref="L55:M56"/>
    <mergeCell ref="N55:N56"/>
    <mergeCell ref="O55:O56"/>
    <mergeCell ref="P55:Q56"/>
    <mergeCell ref="R55:R56"/>
    <mergeCell ref="S55:S56"/>
    <mergeCell ref="T53:U54"/>
    <mergeCell ref="V53:V54"/>
    <mergeCell ref="B55:B56"/>
    <mergeCell ref="C55:C56"/>
    <mergeCell ref="D55:E56"/>
    <mergeCell ref="F55:F56"/>
    <mergeCell ref="G55:G56"/>
    <mergeCell ref="H55:I56"/>
    <mergeCell ref="J55:J56"/>
    <mergeCell ref="K55:K56"/>
    <mergeCell ref="L53:M54"/>
    <mergeCell ref="N53:N54"/>
    <mergeCell ref="O53:O54"/>
    <mergeCell ref="P53:Q54"/>
    <mergeCell ref="R53:R54"/>
    <mergeCell ref="S53:S54"/>
    <mergeCell ref="T51:U52"/>
    <mergeCell ref="V51:V52"/>
    <mergeCell ref="B53:B54"/>
    <mergeCell ref="C53:C54"/>
    <mergeCell ref="D53:E54"/>
    <mergeCell ref="F53:F54"/>
    <mergeCell ref="G53:G54"/>
    <mergeCell ref="H53:I54"/>
    <mergeCell ref="J53:J54"/>
    <mergeCell ref="K53:K54"/>
    <mergeCell ref="L51:M52"/>
    <mergeCell ref="N51:N52"/>
    <mergeCell ref="O51:O52"/>
    <mergeCell ref="P51:Q52"/>
    <mergeCell ref="R51:R52"/>
    <mergeCell ref="S51:S52"/>
    <mergeCell ref="T49:U50"/>
    <mergeCell ref="V49:V50"/>
    <mergeCell ref="B51:B52"/>
    <mergeCell ref="C51:C52"/>
    <mergeCell ref="D51:E52"/>
    <mergeCell ref="F51:F52"/>
    <mergeCell ref="G51:G52"/>
    <mergeCell ref="H51:I52"/>
    <mergeCell ref="J51:J52"/>
    <mergeCell ref="K51:K52"/>
    <mergeCell ref="L49:M50"/>
    <mergeCell ref="N49:N50"/>
    <mergeCell ref="O49:O50"/>
    <mergeCell ref="P49:Q50"/>
    <mergeCell ref="R49:R50"/>
    <mergeCell ref="S49:S50"/>
    <mergeCell ref="T47:U48"/>
    <mergeCell ref="V47:V48"/>
    <mergeCell ref="B49:B50"/>
    <mergeCell ref="C49:C50"/>
    <mergeCell ref="D49:E50"/>
    <mergeCell ref="F49:F50"/>
    <mergeCell ref="G49:G50"/>
    <mergeCell ref="H49:I50"/>
    <mergeCell ref="J49:J50"/>
    <mergeCell ref="K49:K50"/>
    <mergeCell ref="L47:M48"/>
    <mergeCell ref="N47:N48"/>
    <mergeCell ref="O47:O48"/>
    <mergeCell ref="P47:Q48"/>
    <mergeCell ref="R47:R48"/>
    <mergeCell ref="S47:S48"/>
    <mergeCell ref="T45:U46"/>
    <mergeCell ref="V45:V46"/>
    <mergeCell ref="B47:B48"/>
    <mergeCell ref="C47:C48"/>
    <mergeCell ref="D47:E48"/>
    <mergeCell ref="F47:F48"/>
    <mergeCell ref="G47:G48"/>
    <mergeCell ref="H47:I48"/>
    <mergeCell ref="J47:J48"/>
    <mergeCell ref="K47:K48"/>
    <mergeCell ref="L45:M46"/>
    <mergeCell ref="N45:N46"/>
    <mergeCell ref="O45:O46"/>
    <mergeCell ref="P45:Q46"/>
    <mergeCell ref="R45:R46"/>
    <mergeCell ref="S45:S46"/>
    <mergeCell ref="T43:U44"/>
    <mergeCell ref="V43:V44"/>
    <mergeCell ref="B45:B46"/>
    <mergeCell ref="C45:C46"/>
    <mergeCell ref="D45:E46"/>
    <mergeCell ref="F45:F46"/>
    <mergeCell ref="G45:G46"/>
    <mergeCell ref="H45:I46"/>
    <mergeCell ref="J45:J46"/>
    <mergeCell ref="K45:K46"/>
    <mergeCell ref="L43:M44"/>
    <mergeCell ref="N43:N44"/>
    <mergeCell ref="O43:O44"/>
    <mergeCell ref="P43:Q44"/>
    <mergeCell ref="R43:R44"/>
    <mergeCell ref="S43:S44"/>
    <mergeCell ref="T41:U42"/>
    <mergeCell ref="V41:V42"/>
    <mergeCell ref="B43:B44"/>
    <mergeCell ref="C43:C44"/>
    <mergeCell ref="D43:E44"/>
    <mergeCell ref="F43:F44"/>
    <mergeCell ref="G43:G44"/>
    <mergeCell ref="H43:I44"/>
    <mergeCell ref="J43:J44"/>
    <mergeCell ref="K43:K44"/>
    <mergeCell ref="L41:M42"/>
    <mergeCell ref="N41:N42"/>
    <mergeCell ref="O41:O42"/>
    <mergeCell ref="P41:Q42"/>
    <mergeCell ref="R41:R42"/>
    <mergeCell ref="S41:S42"/>
    <mergeCell ref="T39:U40"/>
    <mergeCell ref="V39:V40"/>
    <mergeCell ref="B41:B42"/>
    <mergeCell ref="C41:C42"/>
    <mergeCell ref="D41:E42"/>
    <mergeCell ref="F41:F42"/>
    <mergeCell ref="G41:G42"/>
    <mergeCell ref="H41:I42"/>
    <mergeCell ref="J41:J42"/>
    <mergeCell ref="K41:K42"/>
    <mergeCell ref="L39:M40"/>
    <mergeCell ref="N39:N40"/>
    <mergeCell ref="O39:O40"/>
    <mergeCell ref="P39:Q40"/>
    <mergeCell ref="R39:R40"/>
    <mergeCell ref="S39:S40"/>
    <mergeCell ref="U37:U38"/>
    <mergeCell ref="V37:V38"/>
    <mergeCell ref="B39:B40"/>
    <mergeCell ref="C39:C40"/>
    <mergeCell ref="D39:E40"/>
    <mergeCell ref="F39:F40"/>
    <mergeCell ref="G39:G40"/>
    <mergeCell ref="H39:I40"/>
    <mergeCell ref="J39:J40"/>
    <mergeCell ref="K39:K40"/>
    <mergeCell ref="O37:O38"/>
    <mergeCell ref="P37:P38"/>
    <mergeCell ref="Q37:Q38"/>
    <mergeCell ref="R37:R38"/>
    <mergeCell ref="S37:S38"/>
    <mergeCell ref="T37:T38"/>
    <mergeCell ref="I37:I38"/>
    <mergeCell ref="J37:J38"/>
    <mergeCell ref="K37:K38"/>
    <mergeCell ref="L37:L38"/>
    <mergeCell ref="M37:M38"/>
    <mergeCell ref="N37:N38"/>
    <mergeCell ref="S35:S36"/>
    <mergeCell ref="T35:U36"/>
    <mergeCell ref="V35:V36"/>
    <mergeCell ref="B37:B38"/>
    <mergeCell ref="C37:C38"/>
    <mergeCell ref="D37:D38"/>
    <mergeCell ref="E37:E38"/>
    <mergeCell ref="F37:F38"/>
    <mergeCell ref="G37:G38"/>
    <mergeCell ref="H37:H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T31:T32"/>
    <mergeCell ref="U31:U32"/>
    <mergeCell ref="V31:V32"/>
    <mergeCell ref="B33:B34"/>
    <mergeCell ref="C33:C34"/>
    <mergeCell ref="D33:E34"/>
    <mergeCell ref="F33:F34"/>
    <mergeCell ref="G33:G34"/>
    <mergeCell ref="H33:I34"/>
    <mergeCell ref="J33:J34"/>
    <mergeCell ref="N31:N32"/>
    <mergeCell ref="O31:O32"/>
    <mergeCell ref="P31:P32"/>
    <mergeCell ref="Q31:Q32"/>
    <mergeCell ref="R31:R32"/>
    <mergeCell ref="S31:S32"/>
    <mergeCell ref="H31:H32"/>
    <mergeCell ref="I31:I32"/>
    <mergeCell ref="J31:J32"/>
    <mergeCell ref="K31:K32"/>
    <mergeCell ref="L31:L32"/>
    <mergeCell ref="M31:M32"/>
    <mergeCell ref="R29:R30"/>
    <mergeCell ref="S29:S30"/>
    <mergeCell ref="T29:U30"/>
    <mergeCell ref="V29:V30"/>
    <mergeCell ref="B31:B32"/>
    <mergeCell ref="C31:C32"/>
    <mergeCell ref="D31:D32"/>
    <mergeCell ref="E31:E32"/>
    <mergeCell ref="F31:F32"/>
    <mergeCell ref="G31:G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P11:Q12"/>
    <mergeCell ref="R11:R12"/>
    <mergeCell ref="S11:S12"/>
    <mergeCell ref="T11:U12"/>
    <mergeCell ref="V11:V12"/>
    <mergeCell ref="B13:B14"/>
    <mergeCell ref="C13:C14"/>
    <mergeCell ref="D13:D14"/>
    <mergeCell ref="E13:E14"/>
    <mergeCell ref="F13:F14"/>
    <mergeCell ref="H11:I12"/>
    <mergeCell ref="J11:J12"/>
    <mergeCell ref="K11:K12"/>
    <mergeCell ref="L11:M12"/>
    <mergeCell ref="N11:N12"/>
    <mergeCell ref="O11:O12"/>
    <mergeCell ref="L10:N10"/>
    <mergeCell ref="O9:O10"/>
    <mergeCell ref="P9:R10"/>
    <mergeCell ref="S9:S10"/>
    <mergeCell ref="T9:V10"/>
    <mergeCell ref="B11:B12"/>
    <mergeCell ref="C11:C12"/>
    <mergeCell ref="D11:E12"/>
    <mergeCell ref="F11:F12"/>
    <mergeCell ref="G11:G12"/>
    <mergeCell ref="B6:V6"/>
    <mergeCell ref="D8:V8"/>
    <mergeCell ref="B9:B10"/>
    <mergeCell ref="C9:C10"/>
    <mergeCell ref="D9:F10"/>
    <mergeCell ref="G9:G10"/>
    <mergeCell ref="H9:J9"/>
    <mergeCell ref="H10:J10"/>
    <mergeCell ref="K9:K10"/>
    <mergeCell ref="L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960</v>
      </c>
      <c r="B1" s="1" t="s">
        <v>2</v>
      </c>
      <c r="C1" s="1" t="s">
        <v>961</v>
      </c>
    </row>
    <row r="2" spans="1:3" ht="45">
      <c r="A2" s="3" t="s">
        <v>155</v>
      </c>
      <c r="B2" s="4"/>
      <c r="C2" s="4"/>
    </row>
    <row r="3" spans="1:3" ht="30">
      <c r="A3" s="2" t="s">
        <v>962</v>
      </c>
      <c r="B3" s="224">
        <v>1</v>
      </c>
      <c r="C3" s="224">
        <v>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963</v>
      </c>
      <c r="B1" s="8" t="s">
        <v>1</v>
      </c>
      <c r="C1" s="8"/>
      <c r="D1" s="8"/>
    </row>
    <row r="2" spans="1:4">
      <c r="A2" s="8"/>
      <c r="B2" s="1" t="s">
        <v>2</v>
      </c>
      <c r="C2" s="8" t="s">
        <v>29</v>
      </c>
      <c r="D2" s="8" t="s">
        <v>76</v>
      </c>
    </row>
    <row r="3" spans="1:4">
      <c r="A3" s="8"/>
      <c r="B3" s="1" t="s">
        <v>964</v>
      </c>
      <c r="C3" s="8"/>
      <c r="D3" s="8"/>
    </row>
    <row r="4" spans="1:4">
      <c r="A4" s="3" t="s">
        <v>161</v>
      </c>
      <c r="B4" s="4"/>
      <c r="C4" s="4"/>
      <c r="D4" s="4"/>
    </row>
    <row r="5" spans="1:4">
      <c r="A5" s="2" t="s">
        <v>965</v>
      </c>
      <c r="B5" s="4">
        <v>2</v>
      </c>
      <c r="C5" s="4"/>
      <c r="D5" s="4"/>
    </row>
    <row r="6" spans="1:4" ht="30">
      <c r="A6" s="2" t="s">
        <v>966</v>
      </c>
      <c r="B6" s="224">
        <v>0.86</v>
      </c>
      <c r="C6" s="4"/>
      <c r="D6" s="4"/>
    </row>
    <row r="7" spans="1:4">
      <c r="A7" s="2" t="s">
        <v>967</v>
      </c>
      <c r="B7" s="4"/>
      <c r="C7" s="7">
        <v>17551</v>
      </c>
      <c r="D7" s="7">
        <v>7801</v>
      </c>
    </row>
    <row r="8" spans="1:4">
      <c r="A8" s="2" t="s">
        <v>968</v>
      </c>
      <c r="B8" s="4"/>
      <c r="C8" s="4"/>
      <c r="D8" s="4"/>
    </row>
    <row r="9" spans="1:4" ht="30">
      <c r="A9" s="3" t="s">
        <v>969</v>
      </c>
      <c r="B9" s="4"/>
      <c r="C9" s="4"/>
      <c r="D9" s="4"/>
    </row>
    <row r="10" spans="1:4" ht="30">
      <c r="A10" s="2" t="s">
        <v>970</v>
      </c>
      <c r="B10" s="224">
        <v>0.02</v>
      </c>
      <c r="C10" s="4"/>
      <c r="D10" s="4"/>
    </row>
    <row r="11" spans="1:4">
      <c r="A11" s="2" t="s">
        <v>971</v>
      </c>
      <c r="B11" s="4"/>
      <c r="C11" s="4"/>
      <c r="D11" s="4"/>
    </row>
    <row r="12" spans="1:4" ht="30">
      <c r="A12" s="3" t="s">
        <v>969</v>
      </c>
      <c r="B12" s="4"/>
      <c r="C12" s="4"/>
      <c r="D12" s="4"/>
    </row>
    <row r="13" spans="1:4" ht="30">
      <c r="A13" s="2" t="s">
        <v>970</v>
      </c>
      <c r="B13" s="224">
        <v>0.04</v>
      </c>
      <c r="C13" s="4"/>
      <c r="D13" s="4"/>
    </row>
    <row r="14" spans="1:4">
      <c r="A14" s="2" t="s">
        <v>972</v>
      </c>
      <c r="B14" s="4" t="s">
        <v>973</v>
      </c>
      <c r="C14" s="4"/>
      <c r="D14" s="4"/>
    </row>
  </sheetData>
  <mergeCells count="4">
    <mergeCell ref="A1:A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45">
      <c r="A1" s="1" t="s">
        <v>974</v>
      </c>
      <c r="B1" s="1" t="s">
        <v>1</v>
      </c>
      <c r="C1" s="1"/>
      <c r="D1" s="1"/>
      <c r="E1" s="1"/>
    </row>
    <row r="2" spans="1:5" ht="30">
      <c r="A2" s="1" t="s">
        <v>28</v>
      </c>
      <c r="B2" s="1" t="s">
        <v>2</v>
      </c>
      <c r="C2" s="1" t="s">
        <v>29</v>
      </c>
      <c r="D2" s="1" t="s">
        <v>76</v>
      </c>
      <c r="E2" s="1" t="s">
        <v>975</v>
      </c>
    </row>
    <row r="3" spans="1:5">
      <c r="A3" s="3" t="s">
        <v>976</v>
      </c>
      <c r="B3" s="4"/>
      <c r="C3" s="4"/>
      <c r="D3" s="4"/>
      <c r="E3" s="4"/>
    </row>
    <row r="4" spans="1:5" ht="30">
      <c r="A4" s="2" t="s">
        <v>977</v>
      </c>
      <c r="B4" s="4" t="s">
        <v>978</v>
      </c>
      <c r="C4" s="4"/>
      <c r="D4" s="4"/>
      <c r="E4" s="4"/>
    </row>
    <row r="5" spans="1:5">
      <c r="A5" s="2" t="s">
        <v>31</v>
      </c>
      <c r="B5" s="7">
        <v>15677</v>
      </c>
      <c r="C5" s="7">
        <v>9379</v>
      </c>
      <c r="D5" s="7">
        <v>7538</v>
      </c>
      <c r="E5" s="7">
        <v>2657</v>
      </c>
    </row>
    <row r="6" spans="1:5">
      <c r="A6" s="2" t="s">
        <v>490</v>
      </c>
      <c r="B6" s="4"/>
      <c r="C6" s="4"/>
      <c r="D6" s="4"/>
      <c r="E6" s="4"/>
    </row>
    <row r="7" spans="1:5">
      <c r="A7" s="3" t="s">
        <v>976</v>
      </c>
      <c r="B7" s="4"/>
      <c r="C7" s="4"/>
      <c r="D7" s="4"/>
      <c r="E7" s="4"/>
    </row>
    <row r="8" spans="1:5">
      <c r="A8" s="2" t="s">
        <v>31</v>
      </c>
      <c r="B8" s="6">
        <v>15677</v>
      </c>
      <c r="C8" s="6">
        <v>9379</v>
      </c>
      <c r="D8" s="4"/>
      <c r="E8" s="4"/>
    </row>
    <row r="9" spans="1:5" ht="45">
      <c r="A9" s="2" t="s">
        <v>979</v>
      </c>
      <c r="B9" s="7">
        <v>15430</v>
      </c>
      <c r="C9" s="7">
        <v>9198</v>
      </c>
      <c r="D9" s="4"/>
      <c r="E9"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80</v>
      </c>
      <c r="B1" s="8" t="s">
        <v>1</v>
      </c>
      <c r="C1" s="8"/>
      <c r="D1" s="8"/>
    </row>
    <row r="2" spans="1:4" ht="30">
      <c r="A2" s="1" t="s">
        <v>28</v>
      </c>
      <c r="B2" s="1" t="s">
        <v>2</v>
      </c>
      <c r="C2" s="1" t="s">
        <v>29</v>
      </c>
      <c r="D2" s="1" t="s">
        <v>76</v>
      </c>
    </row>
    <row r="3" spans="1:4">
      <c r="A3" s="3" t="s">
        <v>981</v>
      </c>
      <c r="B3" s="4"/>
      <c r="C3" s="4"/>
      <c r="D3" s="4"/>
    </row>
    <row r="4" spans="1:4">
      <c r="A4" s="2" t="s">
        <v>982</v>
      </c>
      <c r="B4" s="7">
        <v>1304</v>
      </c>
      <c r="C4" s="7">
        <v>972</v>
      </c>
      <c r="D4" s="7">
        <v>78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45">
      <c r="A1" s="1" t="s">
        <v>983</v>
      </c>
      <c r="B1" s="8" t="s">
        <v>2</v>
      </c>
      <c r="C1" s="8" t="s">
        <v>29</v>
      </c>
      <c r="D1" s="8" t="s">
        <v>961</v>
      </c>
    </row>
    <row r="2" spans="1:4" ht="30">
      <c r="A2" s="1" t="s">
        <v>28</v>
      </c>
      <c r="B2" s="8"/>
      <c r="C2" s="8"/>
      <c r="D2" s="8"/>
    </row>
    <row r="3" spans="1:4">
      <c r="A3" s="3" t="s">
        <v>984</v>
      </c>
      <c r="B3" s="4"/>
      <c r="C3" s="4"/>
      <c r="D3" s="4"/>
    </row>
    <row r="4" spans="1:4">
      <c r="A4" s="2" t="s">
        <v>985</v>
      </c>
      <c r="B4" s="7">
        <v>24890</v>
      </c>
      <c r="C4" s="7">
        <v>24890</v>
      </c>
      <c r="D4" s="7">
        <v>24890</v>
      </c>
    </row>
    <row r="5" spans="1:4">
      <c r="A5" s="2" t="s">
        <v>297</v>
      </c>
      <c r="B5" s="7">
        <v>146458</v>
      </c>
      <c r="C5" s="7">
        <v>146458</v>
      </c>
      <c r="D5" s="7">
        <v>146458</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986</v>
      </c>
      <c r="B1" s="8" t="s">
        <v>2</v>
      </c>
      <c r="C1" s="8" t="s">
        <v>29</v>
      </c>
    </row>
    <row r="2" spans="1:3" ht="30">
      <c r="A2" s="1" t="s">
        <v>28</v>
      </c>
      <c r="B2" s="8"/>
      <c r="C2" s="8"/>
    </row>
    <row r="3" spans="1:3">
      <c r="A3" s="3" t="s">
        <v>987</v>
      </c>
      <c r="B3" s="4"/>
      <c r="C3" s="4"/>
    </row>
    <row r="4" spans="1:3">
      <c r="A4" s="2" t="s">
        <v>988</v>
      </c>
      <c r="B4" s="7">
        <v>1762</v>
      </c>
      <c r="C4" s="7">
        <v>152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s>
  <sheetData>
    <row r="1" spans="1:7" ht="15" customHeight="1">
      <c r="A1" s="1" t="s">
        <v>989</v>
      </c>
      <c r="B1" s="8" t="s">
        <v>1</v>
      </c>
      <c r="C1" s="8"/>
      <c r="D1" s="8"/>
      <c r="E1" s="8"/>
      <c r="F1" s="8"/>
      <c r="G1" s="8"/>
    </row>
    <row r="2" spans="1:7" ht="30">
      <c r="A2" s="1" t="s">
        <v>28</v>
      </c>
      <c r="B2" s="8" t="s">
        <v>2</v>
      </c>
      <c r="C2" s="8"/>
      <c r="D2" s="8" t="s">
        <v>29</v>
      </c>
      <c r="E2" s="8"/>
      <c r="F2" s="8" t="s">
        <v>76</v>
      </c>
      <c r="G2" s="8"/>
    </row>
    <row r="3" spans="1:7" ht="60">
      <c r="A3" s="3" t="s">
        <v>990</v>
      </c>
      <c r="B3" s="4"/>
      <c r="C3" s="4"/>
      <c r="D3" s="4"/>
      <c r="E3" s="4"/>
      <c r="F3" s="4"/>
      <c r="G3" s="4"/>
    </row>
    <row r="4" spans="1:7">
      <c r="A4" s="2" t="s">
        <v>231</v>
      </c>
      <c r="B4" s="7">
        <v>274357</v>
      </c>
      <c r="C4" s="4"/>
      <c r="D4" s="7">
        <v>251682</v>
      </c>
      <c r="E4" s="4"/>
      <c r="F4" s="7">
        <v>243413</v>
      </c>
      <c r="G4" s="4"/>
    </row>
    <row r="5" spans="1:7">
      <c r="A5" s="2" t="s">
        <v>233</v>
      </c>
      <c r="B5" s="6">
        <v>126747</v>
      </c>
      <c r="C5" s="4"/>
      <c r="D5" s="6">
        <v>258110</v>
      </c>
      <c r="E5" s="4"/>
      <c r="F5" s="6">
        <v>272757</v>
      </c>
      <c r="G5" s="4"/>
    </row>
    <row r="6" spans="1:7">
      <c r="A6" s="2" t="s">
        <v>991</v>
      </c>
      <c r="B6" s="6">
        <v>-1784</v>
      </c>
      <c r="C6" s="4"/>
      <c r="D6" s="6">
        <v>6648</v>
      </c>
      <c r="E6" s="4"/>
      <c r="F6" s="6">
        <v>7737</v>
      </c>
      <c r="G6" s="4"/>
    </row>
    <row r="7" spans="1:7" ht="30">
      <c r="A7" s="2" t="s">
        <v>132</v>
      </c>
      <c r="B7" s="6">
        <v>-175695</v>
      </c>
      <c r="C7" s="4"/>
      <c r="D7" s="6">
        <v>-241561</v>
      </c>
      <c r="E7" s="4"/>
      <c r="F7" s="6">
        <v>-272767</v>
      </c>
      <c r="G7" s="4"/>
    </row>
    <row r="8" spans="1:7" ht="17.25">
      <c r="A8" s="2" t="s">
        <v>538</v>
      </c>
      <c r="B8" s="4">
        <v>-925</v>
      </c>
      <c r="C8" s="225" t="s">
        <v>992</v>
      </c>
      <c r="D8" s="4">
        <v>-522</v>
      </c>
      <c r="E8" s="225" t="s">
        <v>992</v>
      </c>
      <c r="F8" s="4">
        <v>542</v>
      </c>
      <c r="G8" s="225" t="s">
        <v>992</v>
      </c>
    </row>
    <row r="9" spans="1:7">
      <c r="A9" s="2" t="s">
        <v>254</v>
      </c>
      <c r="B9" s="6">
        <v>222700</v>
      </c>
      <c r="C9" s="4"/>
      <c r="D9" s="6">
        <v>274357</v>
      </c>
      <c r="E9" s="4"/>
      <c r="F9" s="6">
        <v>251682</v>
      </c>
      <c r="G9" s="4"/>
    </row>
    <row r="10" spans="1:7">
      <c r="A10" s="2" t="s">
        <v>993</v>
      </c>
      <c r="B10" s="4"/>
      <c r="C10" s="4"/>
      <c r="D10" s="4"/>
      <c r="E10" s="4"/>
      <c r="F10" s="4"/>
      <c r="G10" s="4"/>
    </row>
    <row r="11" spans="1:7" ht="60">
      <c r="A11" s="3" t="s">
        <v>990</v>
      </c>
      <c r="B11" s="4"/>
      <c r="C11" s="4"/>
      <c r="D11" s="4"/>
      <c r="E11" s="4"/>
      <c r="F11" s="4"/>
      <c r="G11" s="4"/>
    </row>
    <row r="12" spans="1:7">
      <c r="A12" s="2" t="s">
        <v>231</v>
      </c>
      <c r="B12" s="6">
        <v>254419</v>
      </c>
      <c r="C12" s="4"/>
      <c r="D12" s="6">
        <v>230773</v>
      </c>
      <c r="E12" s="4"/>
      <c r="F12" s="6">
        <v>222330</v>
      </c>
      <c r="G12" s="4"/>
    </row>
    <row r="13" spans="1:7">
      <c r="A13" s="2" t="s">
        <v>233</v>
      </c>
      <c r="B13" s="6">
        <v>115448</v>
      </c>
      <c r="C13" s="4"/>
      <c r="D13" s="6">
        <v>238332</v>
      </c>
      <c r="E13" s="4"/>
      <c r="F13" s="6">
        <v>251289</v>
      </c>
      <c r="G13" s="4"/>
    </row>
    <row r="14" spans="1:7">
      <c r="A14" s="2" t="s">
        <v>991</v>
      </c>
      <c r="B14" s="4">
        <v>326</v>
      </c>
      <c r="C14" s="4"/>
      <c r="D14" s="6">
        <v>10518</v>
      </c>
      <c r="E14" s="4"/>
      <c r="F14" s="6">
        <v>11132</v>
      </c>
      <c r="G14" s="4"/>
    </row>
    <row r="15" spans="1:7" ht="30">
      <c r="A15" s="2" t="s">
        <v>132</v>
      </c>
      <c r="B15" s="6">
        <v>-162353</v>
      </c>
      <c r="C15" s="4"/>
      <c r="D15" s="6">
        <v>-224396</v>
      </c>
      <c r="E15" s="4"/>
      <c r="F15" s="6">
        <v>-254196</v>
      </c>
      <c r="G15" s="4"/>
    </row>
    <row r="16" spans="1:7" ht="17.25">
      <c r="A16" s="2" t="s">
        <v>538</v>
      </c>
      <c r="B16" s="6">
        <v>-1198</v>
      </c>
      <c r="C16" s="225" t="s">
        <v>992</v>
      </c>
      <c r="D16" s="4">
        <v>-808</v>
      </c>
      <c r="E16" s="225" t="s">
        <v>992</v>
      </c>
      <c r="F16" s="4">
        <v>218</v>
      </c>
      <c r="G16" s="225" t="s">
        <v>992</v>
      </c>
    </row>
    <row r="17" spans="1:7">
      <c r="A17" s="2" t="s">
        <v>254</v>
      </c>
      <c r="B17" s="6">
        <v>206642</v>
      </c>
      <c r="C17" s="4"/>
      <c r="D17" s="6">
        <v>254419</v>
      </c>
      <c r="E17" s="4"/>
      <c r="F17" s="6">
        <v>230773</v>
      </c>
      <c r="G17" s="4"/>
    </row>
    <row r="18" spans="1:7">
      <c r="A18" s="2" t="s">
        <v>994</v>
      </c>
      <c r="B18" s="4"/>
      <c r="C18" s="4"/>
      <c r="D18" s="4"/>
      <c r="E18" s="4"/>
      <c r="F18" s="4"/>
      <c r="G18" s="4"/>
    </row>
    <row r="19" spans="1:7" ht="60">
      <c r="A19" s="3" t="s">
        <v>990</v>
      </c>
      <c r="B19" s="4"/>
      <c r="C19" s="4"/>
      <c r="D19" s="4"/>
      <c r="E19" s="4"/>
      <c r="F19" s="4"/>
      <c r="G19" s="4"/>
    </row>
    <row r="20" spans="1:7">
      <c r="A20" s="2" t="s">
        <v>231</v>
      </c>
      <c r="B20" s="6">
        <v>19938</v>
      </c>
      <c r="C20" s="4"/>
      <c r="D20" s="6">
        <v>20909</v>
      </c>
      <c r="E20" s="4"/>
      <c r="F20" s="6">
        <v>21083</v>
      </c>
      <c r="G20" s="4"/>
    </row>
    <row r="21" spans="1:7">
      <c r="A21" s="2" t="s">
        <v>233</v>
      </c>
      <c r="B21" s="6">
        <v>11299</v>
      </c>
      <c r="C21" s="4"/>
      <c r="D21" s="6">
        <v>19778</v>
      </c>
      <c r="E21" s="4"/>
      <c r="F21" s="6">
        <v>21468</v>
      </c>
      <c r="G21" s="4"/>
    </row>
    <row r="22" spans="1:7">
      <c r="A22" s="2" t="s">
        <v>991</v>
      </c>
      <c r="B22" s="6">
        <v>-2110</v>
      </c>
      <c r="C22" s="4"/>
      <c r="D22" s="6">
        <v>-3870</v>
      </c>
      <c r="E22" s="4"/>
      <c r="F22" s="6">
        <v>-3395</v>
      </c>
      <c r="G22" s="4"/>
    </row>
    <row r="23" spans="1:7" ht="30">
      <c r="A23" s="2" t="s">
        <v>132</v>
      </c>
      <c r="B23" s="6">
        <v>-13342</v>
      </c>
      <c r="C23" s="4"/>
      <c r="D23" s="6">
        <v>-17165</v>
      </c>
      <c r="E23" s="4"/>
      <c r="F23" s="6">
        <v>-18571</v>
      </c>
      <c r="G23" s="4"/>
    </row>
    <row r="24" spans="1:7" ht="17.25">
      <c r="A24" s="2" t="s">
        <v>538</v>
      </c>
      <c r="B24" s="4">
        <v>273</v>
      </c>
      <c r="C24" s="225" t="s">
        <v>992</v>
      </c>
      <c r="D24" s="4">
        <v>286</v>
      </c>
      <c r="E24" s="225" t="s">
        <v>992</v>
      </c>
      <c r="F24" s="4">
        <v>324</v>
      </c>
      <c r="G24" s="225" t="s">
        <v>992</v>
      </c>
    </row>
    <row r="25" spans="1:7">
      <c r="A25" s="2" t="s">
        <v>254</v>
      </c>
      <c r="B25" s="7">
        <v>16058</v>
      </c>
      <c r="C25" s="4"/>
      <c r="D25" s="7">
        <v>19938</v>
      </c>
      <c r="E25" s="4"/>
      <c r="F25" s="7">
        <v>20909</v>
      </c>
      <c r="G25" s="4"/>
    </row>
    <row r="26" spans="1:7">
      <c r="A26" s="88"/>
      <c r="B26" s="88"/>
      <c r="C26" s="88"/>
      <c r="D26" s="88"/>
      <c r="E26" s="88"/>
      <c r="F26" s="88"/>
      <c r="G26" s="88"/>
    </row>
    <row r="27" spans="1:7" ht="30" customHeight="1">
      <c r="A27" s="2" t="s">
        <v>992</v>
      </c>
      <c r="B27" s="12" t="s">
        <v>995</v>
      </c>
      <c r="C27" s="12"/>
      <c r="D27" s="12"/>
      <c r="E27" s="12"/>
      <c r="F27" s="12"/>
      <c r="G27" s="12"/>
    </row>
  </sheetData>
  <mergeCells count="6">
    <mergeCell ref="B1:G1"/>
    <mergeCell ref="B2:C2"/>
    <mergeCell ref="D2:E2"/>
    <mergeCell ref="F2:G2"/>
    <mergeCell ref="A26:G26"/>
    <mergeCell ref="B27:G2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5.7109375" customWidth="1"/>
    <col min="3" max="3" width="9.7109375" customWidth="1"/>
    <col min="4" max="4" width="35.7109375" customWidth="1"/>
    <col min="5" max="5" width="9.7109375" customWidth="1"/>
    <col min="6" max="6" width="35.7109375" customWidth="1"/>
    <col min="7" max="7" width="9.7109375" customWidth="1"/>
  </cols>
  <sheetData>
    <row r="1" spans="1:7" ht="15" customHeight="1">
      <c r="A1" s="1" t="s">
        <v>996</v>
      </c>
      <c r="B1" s="8" t="s">
        <v>1</v>
      </c>
      <c r="C1" s="8"/>
      <c r="D1" s="8"/>
      <c r="E1" s="8"/>
      <c r="F1" s="8"/>
      <c r="G1" s="8"/>
    </row>
    <row r="2" spans="1:7" ht="30">
      <c r="A2" s="1" t="s">
        <v>28</v>
      </c>
      <c r="B2" s="8" t="s">
        <v>2</v>
      </c>
      <c r="C2" s="8"/>
      <c r="D2" s="8" t="s">
        <v>29</v>
      </c>
      <c r="E2" s="8"/>
      <c r="F2" s="8" t="s">
        <v>76</v>
      </c>
      <c r="G2" s="8"/>
    </row>
    <row r="3" spans="1:7" ht="60">
      <c r="A3" s="3" t="s">
        <v>997</v>
      </c>
      <c r="B3" s="4"/>
      <c r="C3" s="4"/>
      <c r="D3" s="4"/>
      <c r="E3" s="4"/>
      <c r="F3" s="4"/>
      <c r="G3" s="4"/>
    </row>
    <row r="4" spans="1:7">
      <c r="A4" s="2" t="s">
        <v>257</v>
      </c>
      <c r="B4" s="7">
        <v>420132</v>
      </c>
      <c r="C4" s="4"/>
      <c r="D4" s="7">
        <v>563709</v>
      </c>
      <c r="E4" s="4"/>
      <c r="F4" s="7">
        <v>608017</v>
      </c>
      <c r="G4" s="4"/>
    </row>
    <row r="5" spans="1:7">
      <c r="A5" s="2" t="s">
        <v>259</v>
      </c>
      <c r="B5" s="6">
        <v>243214</v>
      </c>
      <c r="C5" s="4"/>
      <c r="D5" s="6">
        <v>320769</v>
      </c>
      <c r="E5" s="4"/>
      <c r="F5" s="6">
        <v>333631</v>
      </c>
      <c r="G5" s="4"/>
    </row>
    <row r="6" spans="1:7" ht="17.25">
      <c r="A6" s="2" t="s">
        <v>998</v>
      </c>
      <c r="B6" s="6">
        <v>1223</v>
      </c>
      <c r="C6" s="225" t="s">
        <v>992</v>
      </c>
      <c r="D6" s="6">
        <v>1379</v>
      </c>
      <c r="E6" s="225" t="s">
        <v>992</v>
      </c>
      <c r="F6" s="6">
        <v>1619</v>
      </c>
      <c r="G6" s="225" t="s">
        <v>992</v>
      </c>
    </row>
    <row r="7" spans="1:7" ht="30">
      <c r="A7" s="2" t="s">
        <v>132</v>
      </c>
      <c r="B7" s="6">
        <v>175695</v>
      </c>
      <c r="C7" s="4"/>
      <c r="D7" s="6">
        <v>241561</v>
      </c>
      <c r="E7" s="4"/>
      <c r="F7" s="6">
        <v>272767</v>
      </c>
      <c r="G7" s="4"/>
    </row>
    <row r="8" spans="1:7" ht="45">
      <c r="A8" s="2" t="s">
        <v>999</v>
      </c>
      <c r="B8" s="4">
        <v>0</v>
      </c>
      <c r="C8" s="4"/>
      <c r="D8" s="4">
        <v>0</v>
      </c>
      <c r="E8" s="4"/>
      <c r="F8" s="4">
        <v>0</v>
      </c>
      <c r="G8" s="4"/>
    </row>
    <row r="9" spans="1:7">
      <c r="A9" s="2" t="s">
        <v>993</v>
      </c>
      <c r="B9" s="4"/>
      <c r="C9" s="4"/>
      <c r="D9" s="4"/>
      <c r="E9" s="4"/>
      <c r="F9" s="4"/>
      <c r="G9" s="4"/>
    </row>
    <row r="10" spans="1:7" ht="60">
      <c r="A10" s="3" t="s">
        <v>997</v>
      </c>
      <c r="B10" s="4"/>
      <c r="C10" s="4"/>
      <c r="D10" s="4"/>
      <c r="E10" s="4"/>
      <c r="F10" s="4"/>
      <c r="G10" s="4"/>
    </row>
    <row r="11" spans="1:7">
      <c r="A11" s="2" t="s">
        <v>257</v>
      </c>
      <c r="B11" s="6">
        <v>370748</v>
      </c>
      <c r="C11" s="4"/>
      <c r="D11" s="6">
        <v>502122</v>
      </c>
      <c r="E11" s="4"/>
      <c r="F11" s="6">
        <v>534207</v>
      </c>
      <c r="G11" s="4"/>
    </row>
    <row r="12" spans="1:7">
      <c r="A12" s="2" t="s">
        <v>259</v>
      </c>
      <c r="B12" s="6">
        <v>208395</v>
      </c>
      <c r="C12" s="4"/>
      <c r="D12" s="6">
        <v>277726</v>
      </c>
      <c r="E12" s="4"/>
      <c r="F12" s="6">
        <v>280011</v>
      </c>
      <c r="G12" s="4"/>
    </row>
    <row r="13" spans="1:7" ht="17.25">
      <c r="A13" s="2" t="s">
        <v>998</v>
      </c>
      <c r="B13" s="4">
        <v>0</v>
      </c>
      <c r="C13" s="225" t="s">
        <v>992</v>
      </c>
      <c r="D13" s="4">
        <v>0</v>
      </c>
      <c r="E13" s="225" t="s">
        <v>992</v>
      </c>
      <c r="F13" s="4">
        <v>0</v>
      </c>
      <c r="G13" s="225" t="s">
        <v>992</v>
      </c>
    </row>
    <row r="14" spans="1:7" ht="30">
      <c r="A14" s="2" t="s">
        <v>132</v>
      </c>
      <c r="B14" s="6">
        <v>162353</v>
      </c>
      <c r="C14" s="4"/>
      <c r="D14" s="6">
        <v>224396</v>
      </c>
      <c r="E14" s="4"/>
      <c r="F14" s="6">
        <v>254196</v>
      </c>
      <c r="G14" s="4"/>
    </row>
    <row r="15" spans="1:7" ht="45">
      <c r="A15" s="2" t="s">
        <v>999</v>
      </c>
      <c r="B15" s="4">
        <v>0</v>
      </c>
      <c r="C15" s="4"/>
      <c r="D15" s="4">
        <v>0</v>
      </c>
      <c r="E15" s="4"/>
      <c r="F15" s="4">
        <v>0</v>
      </c>
      <c r="G15" s="4"/>
    </row>
    <row r="16" spans="1:7">
      <c r="A16" s="2" t="s">
        <v>994</v>
      </c>
      <c r="B16" s="4"/>
      <c r="C16" s="4"/>
      <c r="D16" s="4"/>
      <c r="E16" s="4"/>
      <c r="F16" s="4"/>
      <c r="G16" s="4"/>
    </row>
    <row r="17" spans="1:7" ht="60">
      <c r="A17" s="3" t="s">
        <v>997</v>
      </c>
      <c r="B17" s="4"/>
      <c r="C17" s="4"/>
      <c r="D17" s="4"/>
      <c r="E17" s="4"/>
      <c r="F17" s="4"/>
      <c r="G17" s="4"/>
    </row>
    <row r="18" spans="1:7">
      <c r="A18" s="2" t="s">
        <v>257</v>
      </c>
      <c r="B18" s="6">
        <v>49384</v>
      </c>
      <c r="C18" s="4"/>
      <c r="D18" s="6">
        <v>61587</v>
      </c>
      <c r="E18" s="4"/>
      <c r="F18" s="6">
        <v>73810</v>
      </c>
      <c r="G18" s="4"/>
    </row>
    <row r="19" spans="1:7">
      <c r="A19" s="2" t="s">
        <v>259</v>
      </c>
      <c r="B19" s="6">
        <v>34819</v>
      </c>
      <c r="C19" s="4"/>
      <c r="D19" s="6">
        <v>43043</v>
      </c>
      <c r="E19" s="4"/>
      <c r="F19" s="6">
        <v>53620</v>
      </c>
      <c r="G19" s="4"/>
    </row>
    <row r="20" spans="1:7" ht="17.25">
      <c r="A20" s="2" t="s">
        <v>998</v>
      </c>
      <c r="B20" s="6">
        <v>1223</v>
      </c>
      <c r="C20" s="225" t="s">
        <v>992</v>
      </c>
      <c r="D20" s="6">
        <v>1379</v>
      </c>
      <c r="E20" s="225" t="s">
        <v>992</v>
      </c>
      <c r="F20" s="6">
        <v>1619</v>
      </c>
      <c r="G20" s="225" t="s">
        <v>992</v>
      </c>
    </row>
    <row r="21" spans="1:7" ht="30">
      <c r="A21" s="2" t="s">
        <v>132</v>
      </c>
      <c r="B21" s="6">
        <v>13342</v>
      </c>
      <c r="C21" s="4"/>
      <c r="D21" s="6">
        <v>17165</v>
      </c>
      <c r="E21" s="4"/>
      <c r="F21" s="6">
        <v>18571</v>
      </c>
      <c r="G21" s="4"/>
    </row>
    <row r="22" spans="1:7" ht="45">
      <c r="A22" s="2" t="s">
        <v>999</v>
      </c>
      <c r="B22" s="7">
        <v>0</v>
      </c>
      <c r="C22" s="4"/>
      <c r="D22" s="7">
        <v>0</v>
      </c>
      <c r="E22" s="4"/>
      <c r="F22" s="7">
        <v>0</v>
      </c>
      <c r="G22" s="4"/>
    </row>
    <row r="23" spans="1:7">
      <c r="A23" s="88"/>
      <c r="B23" s="88"/>
      <c r="C23" s="88"/>
      <c r="D23" s="88"/>
      <c r="E23" s="88"/>
      <c r="F23" s="88"/>
      <c r="G23" s="88"/>
    </row>
    <row r="24" spans="1:7" ht="15" customHeight="1">
      <c r="A24" s="2" t="s">
        <v>992</v>
      </c>
      <c r="B24" s="12" t="s">
        <v>1000</v>
      </c>
      <c r="C24" s="12"/>
      <c r="D24" s="12"/>
      <c r="E24" s="12"/>
      <c r="F24" s="12"/>
      <c r="G24" s="12"/>
    </row>
  </sheetData>
  <mergeCells count="6">
    <mergeCell ref="B1:G1"/>
    <mergeCell ref="B2:C2"/>
    <mergeCell ref="D2:E2"/>
    <mergeCell ref="F2:G2"/>
    <mergeCell ref="A23:G23"/>
    <mergeCell ref="B24:G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8</v>
      </c>
      <c r="B1" s="8" t="s">
        <v>70</v>
      </c>
      <c r="C1" s="8"/>
      <c r="D1" s="8"/>
      <c r="E1" s="8"/>
      <c r="F1" s="8"/>
      <c r="G1" s="8"/>
      <c r="H1" s="8"/>
      <c r="I1" s="8"/>
      <c r="J1" s="8" t="s">
        <v>1</v>
      </c>
      <c r="K1" s="8"/>
      <c r="L1" s="8"/>
    </row>
    <row r="2" spans="1:12" ht="30">
      <c r="A2" s="1" t="s">
        <v>28</v>
      </c>
      <c r="B2" s="1" t="s">
        <v>2</v>
      </c>
      <c r="C2" s="1" t="s">
        <v>71</v>
      </c>
      <c r="D2" s="1" t="s">
        <v>4</v>
      </c>
      <c r="E2" s="1" t="s">
        <v>72</v>
      </c>
      <c r="F2" s="1" t="s">
        <v>29</v>
      </c>
      <c r="G2" s="1" t="s">
        <v>73</v>
      </c>
      <c r="H2" s="1" t="s">
        <v>74</v>
      </c>
      <c r="I2" s="1" t="s">
        <v>75</v>
      </c>
      <c r="J2" s="1" t="s">
        <v>2</v>
      </c>
      <c r="K2" s="1" t="s">
        <v>29</v>
      </c>
      <c r="L2" s="1" t="s">
        <v>76</v>
      </c>
    </row>
    <row r="3" spans="1:12">
      <c r="A3" s="2" t="s">
        <v>95</v>
      </c>
      <c r="B3" s="7">
        <v>-15269</v>
      </c>
      <c r="C3" s="7">
        <v>-13008</v>
      </c>
      <c r="D3" s="7">
        <v>-7517</v>
      </c>
      <c r="E3" s="7">
        <v>-2146</v>
      </c>
      <c r="F3" s="7">
        <v>-4007</v>
      </c>
      <c r="G3" s="7">
        <v>1366</v>
      </c>
      <c r="H3" s="7">
        <v>4374</v>
      </c>
      <c r="I3" s="7">
        <v>3330</v>
      </c>
      <c r="J3" s="7">
        <v>-37940</v>
      </c>
      <c r="K3" s="7">
        <v>5063</v>
      </c>
      <c r="L3" s="7">
        <v>22614</v>
      </c>
    </row>
    <row r="4" spans="1:12">
      <c r="A4" s="2" t="s">
        <v>99</v>
      </c>
      <c r="B4" s="4"/>
      <c r="C4" s="4"/>
      <c r="D4" s="4"/>
      <c r="E4" s="4"/>
      <c r="F4" s="4"/>
      <c r="G4" s="4"/>
      <c r="H4" s="4"/>
      <c r="I4" s="4"/>
      <c r="J4" s="6">
        <v>-2289</v>
      </c>
      <c r="K4" s="6">
        <v>-1236</v>
      </c>
      <c r="L4" s="4">
        <v>230</v>
      </c>
    </row>
    <row r="5" spans="1:12">
      <c r="A5" s="2" t="s">
        <v>100</v>
      </c>
      <c r="B5" s="4"/>
      <c r="C5" s="4"/>
      <c r="D5" s="4"/>
      <c r="E5" s="4"/>
      <c r="F5" s="4"/>
      <c r="G5" s="4"/>
      <c r="H5" s="4"/>
      <c r="I5" s="4"/>
      <c r="J5" s="6">
        <v>-40229</v>
      </c>
      <c r="K5" s="6">
        <v>3827</v>
      </c>
      <c r="L5" s="6">
        <v>22844</v>
      </c>
    </row>
    <row r="6" spans="1:12" ht="45">
      <c r="A6" s="2" t="s">
        <v>101</v>
      </c>
      <c r="B6" s="4"/>
      <c r="C6" s="4"/>
      <c r="D6" s="4"/>
      <c r="E6" s="4"/>
      <c r="F6" s="4"/>
      <c r="G6" s="4"/>
      <c r="H6" s="4"/>
      <c r="I6" s="4"/>
      <c r="J6" s="6">
        <v>1529</v>
      </c>
      <c r="K6" s="6">
        <v>1401</v>
      </c>
      <c r="L6" s="6">
        <v>1952</v>
      </c>
    </row>
    <row r="7" spans="1:12" ht="30">
      <c r="A7" s="2" t="s">
        <v>102</v>
      </c>
      <c r="B7" s="4"/>
      <c r="C7" s="4"/>
      <c r="D7" s="4"/>
      <c r="E7" s="4"/>
      <c r="F7" s="4"/>
      <c r="G7" s="4"/>
      <c r="H7" s="4"/>
      <c r="I7" s="4"/>
      <c r="J7" s="6">
        <v>-41758</v>
      </c>
      <c r="K7" s="6">
        <v>2426</v>
      </c>
      <c r="L7" s="6">
        <v>20892</v>
      </c>
    </row>
    <row r="8" spans="1:12" ht="30">
      <c r="A8" s="2" t="s">
        <v>103</v>
      </c>
      <c r="B8" s="4"/>
      <c r="C8" s="4"/>
      <c r="D8" s="4"/>
      <c r="E8" s="4"/>
      <c r="F8" s="4"/>
      <c r="G8" s="4"/>
      <c r="H8" s="4"/>
      <c r="I8" s="4"/>
      <c r="J8" s="4"/>
      <c r="K8" s="4"/>
      <c r="L8" s="4"/>
    </row>
    <row r="9" spans="1:12">
      <c r="A9" s="2" t="s">
        <v>99</v>
      </c>
      <c r="B9" s="4"/>
      <c r="C9" s="4"/>
      <c r="D9" s="4"/>
      <c r="E9" s="4"/>
      <c r="F9" s="4"/>
      <c r="G9" s="4"/>
      <c r="H9" s="4"/>
      <c r="I9" s="4"/>
      <c r="J9" s="7">
        <v>-2289</v>
      </c>
      <c r="K9" s="7">
        <v>-1236</v>
      </c>
      <c r="L9" s="7">
        <v>230</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001</v>
      </c>
      <c r="B1" s="8" t="s">
        <v>1</v>
      </c>
      <c r="C1" s="8"/>
      <c r="D1" s="8"/>
      <c r="E1" s="8"/>
      <c r="F1" s="8"/>
      <c r="G1" s="8"/>
    </row>
    <row r="2" spans="1:7" ht="30">
      <c r="A2" s="1" t="s">
        <v>28</v>
      </c>
      <c r="B2" s="8" t="s">
        <v>2</v>
      </c>
      <c r="C2" s="8"/>
      <c r="D2" s="8" t="s">
        <v>29</v>
      </c>
      <c r="E2" s="8"/>
      <c r="F2" s="8" t="s">
        <v>76</v>
      </c>
      <c r="G2" s="8"/>
    </row>
    <row r="3" spans="1:7" ht="45">
      <c r="A3" s="3" t="s">
        <v>1002</v>
      </c>
      <c r="B3" s="4"/>
      <c r="C3" s="4"/>
      <c r="D3" s="4"/>
      <c r="E3" s="4"/>
      <c r="F3" s="4"/>
      <c r="G3" s="4"/>
    </row>
    <row r="4" spans="1:7">
      <c r="A4" s="2" t="s">
        <v>259</v>
      </c>
      <c r="B4" s="7">
        <v>243214</v>
      </c>
      <c r="C4" s="4"/>
      <c r="D4" s="7">
        <v>320769</v>
      </c>
      <c r="E4" s="4"/>
      <c r="F4" s="7">
        <v>333631</v>
      </c>
      <c r="G4" s="4"/>
    </row>
    <row r="5" spans="1:7">
      <c r="A5" s="2" t="s">
        <v>264</v>
      </c>
      <c r="B5" s="6">
        <v>5762</v>
      </c>
      <c r="C5" s="4"/>
      <c r="D5" s="6">
        <v>10432</v>
      </c>
      <c r="E5" s="4"/>
      <c r="F5" s="6">
        <v>13150</v>
      </c>
      <c r="G5" s="4"/>
    </row>
    <row r="6" spans="1:7">
      <c r="A6" s="2" t="s">
        <v>1003</v>
      </c>
      <c r="B6" s="6">
        <v>-1784</v>
      </c>
      <c r="C6" s="4"/>
      <c r="D6" s="6">
        <v>6648</v>
      </c>
      <c r="E6" s="4"/>
      <c r="F6" s="6">
        <v>7737</v>
      </c>
      <c r="G6" s="4"/>
    </row>
    <row r="7" spans="1:7" ht="17.25">
      <c r="A7" s="2" t="s">
        <v>538</v>
      </c>
      <c r="B7" s="4">
        <v>-157</v>
      </c>
      <c r="C7" s="225" t="s">
        <v>992</v>
      </c>
      <c r="D7" s="4">
        <v>-271</v>
      </c>
      <c r="E7" s="225" t="s">
        <v>992</v>
      </c>
      <c r="F7" s="6">
        <v>-1158</v>
      </c>
      <c r="G7" s="225" t="s">
        <v>992</v>
      </c>
    </row>
    <row r="8" spans="1:7">
      <c r="A8" s="2" t="s">
        <v>78</v>
      </c>
      <c r="B8" s="6">
        <v>247035</v>
      </c>
      <c r="C8" s="4"/>
      <c r="D8" s="6">
        <v>337578</v>
      </c>
      <c r="E8" s="4"/>
      <c r="F8" s="6">
        <v>353360</v>
      </c>
      <c r="G8" s="4"/>
    </row>
    <row r="9" spans="1:7">
      <c r="A9" s="2" t="s">
        <v>993</v>
      </c>
      <c r="B9" s="4"/>
      <c r="C9" s="4"/>
      <c r="D9" s="4"/>
      <c r="E9" s="4"/>
      <c r="F9" s="4"/>
      <c r="G9" s="4"/>
    </row>
    <row r="10" spans="1:7" ht="45">
      <c r="A10" s="3" t="s">
        <v>1002</v>
      </c>
      <c r="B10" s="4"/>
      <c r="C10" s="4"/>
      <c r="D10" s="4"/>
      <c r="E10" s="4"/>
      <c r="F10" s="4"/>
      <c r="G10" s="4"/>
    </row>
    <row r="11" spans="1:7">
      <c r="A11" s="2" t="s">
        <v>259</v>
      </c>
      <c r="B11" s="6">
        <v>208395</v>
      </c>
      <c r="C11" s="4"/>
      <c r="D11" s="6">
        <v>277726</v>
      </c>
      <c r="E11" s="4"/>
      <c r="F11" s="6">
        <v>280011</v>
      </c>
      <c r="G11" s="4"/>
    </row>
    <row r="12" spans="1:7">
      <c r="A12" s="2" t="s">
        <v>264</v>
      </c>
      <c r="B12" s="6">
        <v>5219</v>
      </c>
      <c r="C12" s="4"/>
      <c r="D12" s="6">
        <v>9228</v>
      </c>
      <c r="E12" s="4"/>
      <c r="F12" s="6">
        <v>11439</v>
      </c>
      <c r="G12" s="4"/>
    </row>
    <row r="13" spans="1:7">
      <c r="A13" s="2" t="s">
        <v>1003</v>
      </c>
      <c r="B13" s="4">
        <v>326</v>
      </c>
      <c r="C13" s="4"/>
      <c r="D13" s="6">
        <v>10518</v>
      </c>
      <c r="E13" s="4"/>
      <c r="F13" s="6">
        <v>11132</v>
      </c>
      <c r="G13" s="4"/>
    </row>
    <row r="14" spans="1:7" ht="17.25">
      <c r="A14" s="2" t="s">
        <v>538</v>
      </c>
      <c r="B14" s="4">
        <v>0</v>
      </c>
      <c r="C14" s="225" t="s">
        <v>992</v>
      </c>
      <c r="D14" s="4">
        <v>0</v>
      </c>
      <c r="E14" s="225" t="s">
        <v>992</v>
      </c>
      <c r="F14" s="4">
        <v>0</v>
      </c>
      <c r="G14" s="225" t="s">
        <v>992</v>
      </c>
    </row>
    <row r="15" spans="1:7">
      <c r="A15" s="2" t="s">
        <v>78</v>
      </c>
      <c r="B15" s="6">
        <v>213940</v>
      </c>
      <c r="C15" s="4"/>
      <c r="D15" s="6">
        <v>297472</v>
      </c>
      <c r="E15" s="4"/>
      <c r="F15" s="6">
        <v>302582</v>
      </c>
      <c r="G15" s="4"/>
    </row>
    <row r="16" spans="1:7">
      <c r="A16" s="2" t="s">
        <v>994</v>
      </c>
      <c r="B16" s="4"/>
      <c r="C16" s="4"/>
      <c r="D16" s="4"/>
      <c r="E16" s="4"/>
      <c r="F16" s="4"/>
      <c r="G16" s="4"/>
    </row>
    <row r="17" spans="1:7" ht="45">
      <c r="A17" s="3" t="s">
        <v>1002</v>
      </c>
      <c r="B17" s="4"/>
      <c r="C17" s="4"/>
      <c r="D17" s="4"/>
      <c r="E17" s="4"/>
      <c r="F17" s="4"/>
      <c r="G17" s="4"/>
    </row>
    <row r="18" spans="1:7">
      <c r="A18" s="2" t="s">
        <v>259</v>
      </c>
      <c r="B18" s="6">
        <v>34819</v>
      </c>
      <c r="C18" s="4"/>
      <c r="D18" s="6">
        <v>43043</v>
      </c>
      <c r="E18" s="4"/>
      <c r="F18" s="6">
        <v>53620</v>
      </c>
      <c r="G18" s="4"/>
    </row>
    <row r="19" spans="1:7">
      <c r="A19" s="2" t="s">
        <v>264</v>
      </c>
      <c r="B19" s="4">
        <v>543</v>
      </c>
      <c r="C19" s="4"/>
      <c r="D19" s="6">
        <v>1204</v>
      </c>
      <c r="E19" s="4"/>
      <c r="F19" s="6">
        <v>1711</v>
      </c>
      <c r="G19" s="4"/>
    </row>
    <row r="20" spans="1:7">
      <c r="A20" s="2" t="s">
        <v>1003</v>
      </c>
      <c r="B20" s="6">
        <v>-2110</v>
      </c>
      <c r="C20" s="4"/>
      <c r="D20" s="6">
        <v>-3870</v>
      </c>
      <c r="E20" s="4"/>
      <c r="F20" s="6">
        <v>-3395</v>
      </c>
      <c r="G20" s="4"/>
    </row>
    <row r="21" spans="1:7" ht="17.25">
      <c r="A21" s="2" t="s">
        <v>538</v>
      </c>
      <c r="B21" s="4">
        <v>-157</v>
      </c>
      <c r="C21" s="225" t="s">
        <v>992</v>
      </c>
      <c r="D21" s="4">
        <v>-271</v>
      </c>
      <c r="E21" s="225" t="s">
        <v>992</v>
      </c>
      <c r="F21" s="6">
        <v>-1158</v>
      </c>
      <c r="G21" s="225" t="s">
        <v>992</v>
      </c>
    </row>
    <row r="22" spans="1:7">
      <c r="A22" s="2" t="s">
        <v>78</v>
      </c>
      <c r="B22" s="7">
        <v>33095</v>
      </c>
      <c r="C22" s="4"/>
      <c r="D22" s="7">
        <v>40106</v>
      </c>
      <c r="E22" s="4"/>
      <c r="F22" s="7">
        <v>50778</v>
      </c>
      <c r="G22" s="4"/>
    </row>
    <row r="23" spans="1:7">
      <c r="A23" s="88"/>
      <c r="B23" s="88"/>
      <c r="C23" s="88"/>
      <c r="D23" s="88"/>
      <c r="E23" s="88"/>
      <c r="F23" s="88"/>
      <c r="G23" s="88"/>
    </row>
    <row r="24" spans="1:7" ht="30" customHeight="1">
      <c r="A24" s="2" t="s">
        <v>992</v>
      </c>
      <c r="B24" s="12" t="s">
        <v>1004</v>
      </c>
      <c r="C24" s="12"/>
      <c r="D24" s="12"/>
      <c r="E24" s="12"/>
      <c r="F24" s="12"/>
      <c r="G24" s="12"/>
    </row>
  </sheetData>
  <mergeCells count="6">
    <mergeCell ref="B1:G1"/>
    <mergeCell ref="B2:C2"/>
    <mergeCell ref="D2:E2"/>
    <mergeCell ref="F2:G2"/>
    <mergeCell ref="A23:G23"/>
    <mergeCell ref="B24:G2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7109375" bestFit="1" customWidth="1"/>
  </cols>
  <sheetData>
    <row r="1" spans="1:4" ht="15" customHeight="1">
      <c r="A1" s="8" t="s">
        <v>1005</v>
      </c>
      <c r="B1" s="8" t="s">
        <v>1</v>
      </c>
      <c r="C1" s="8"/>
      <c r="D1" s="8"/>
    </row>
    <row r="2" spans="1:4">
      <c r="A2" s="8"/>
      <c r="B2" s="1" t="s">
        <v>2</v>
      </c>
      <c r="C2" s="1" t="s">
        <v>29</v>
      </c>
      <c r="D2" s="1" t="s">
        <v>76</v>
      </c>
    </row>
    <row r="3" spans="1:4" ht="45">
      <c r="A3" s="3" t="s">
        <v>1006</v>
      </c>
      <c r="B3" s="4"/>
      <c r="C3" s="4"/>
      <c r="D3" s="4"/>
    </row>
    <row r="4" spans="1:4">
      <c r="A4" s="2" t="s">
        <v>270</v>
      </c>
      <c r="B4" s="7">
        <v>126747000</v>
      </c>
      <c r="C4" s="7">
        <v>258110000</v>
      </c>
      <c r="D4" s="7">
        <v>272757000</v>
      </c>
    </row>
    <row r="5" spans="1:4">
      <c r="A5" s="2" t="s">
        <v>271</v>
      </c>
      <c r="B5" s="6">
        <v>1223860000</v>
      </c>
      <c r="C5" s="6">
        <v>2823674000</v>
      </c>
      <c r="D5" s="6">
        <v>3755448000</v>
      </c>
    </row>
    <row r="6" spans="1:4">
      <c r="A6" s="2" t="s">
        <v>272</v>
      </c>
      <c r="B6" s="224">
        <v>0.104</v>
      </c>
      <c r="C6" s="224">
        <v>9.0999999999999998E-2</v>
      </c>
      <c r="D6" s="224">
        <v>7.2999999999999995E-2</v>
      </c>
    </row>
    <row r="7" spans="1:4">
      <c r="A7" s="2" t="s">
        <v>281</v>
      </c>
      <c r="B7" s="6">
        <v>64624000</v>
      </c>
      <c r="C7" s="6">
        <v>195318000</v>
      </c>
      <c r="D7" s="4"/>
    </row>
    <row r="8" spans="1:4" ht="45">
      <c r="A8" s="2" t="s">
        <v>1007</v>
      </c>
      <c r="B8" s="6">
        <v>180000000</v>
      </c>
      <c r="C8" s="4"/>
      <c r="D8" s="4"/>
    </row>
    <row r="9" spans="1:4">
      <c r="A9" s="2" t="s">
        <v>993</v>
      </c>
      <c r="B9" s="4"/>
      <c r="C9" s="4"/>
      <c r="D9" s="4"/>
    </row>
    <row r="10" spans="1:4" ht="45">
      <c r="A10" s="3" t="s">
        <v>1006</v>
      </c>
      <c r="B10" s="4"/>
      <c r="C10" s="4"/>
      <c r="D10" s="4"/>
    </row>
    <row r="11" spans="1:4">
      <c r="A11" s="2" t="s">
        <v>270</v>
      </c>
      <c r="B11" s="6">
        <v>115448000</v>
      </c>
      <c r="C11" s="6">
        <v>238332000</v>
      </c>
      <c r="D11" s="6">
        <v>251289000</v>
      </c>
    </row>
    <row r="12" spans="1:4">
      <c r="A12" s="2" t="s">
        <v>271</v>
      </c>
      <c r="B12" s="6">
        <v>999235000</v>
      </c>
      <c r="C12" s="6">
        <v>2373306000</v>
      </c>
      <c r="D12" s="6">
        <v>3331798000</v>
      </c>
    </row>
    <row r="13" spans="1:4">
      <c r="A13" s="2" t="s">
        <v>272</v>
      </c>
      <c r="B13" s="224">
        <v>0.11600000000000001</v>
      </c>
      <c r="C13" s="224">
        <v>0.1</v>
      </c>
      <c r="D13" s="224">
        <v>7.4999999999999997E-2</v>
      </c>
    </row>
    <row r="14" spans="1:4">
      <c r="A14" s="2" t="s">
        <v>994</v>
      </c>
      <c r="B14" s="4"/>
      <c r="C14" s="4"/>
      <c r="D14" s="4"/>
    </row>
    <row r="15" spans="1:4" ht="45">
      <c r="A15" s="3" t="s">
        <v>1006</v>
      </c>
      <c r="B15" s="4"/>
      <c r="C15" s="4"/>
      <c r="D15" s="4"/>
    </row>
    <row r="16" spans="1:4">
      <c r="A16" s="2" t="s">
        <v>270</v>
      </c>
      <c r="B16" s="6">
        <v>11299000</v>
      </c>
      <c r="C16" s="6">
        <v>19778000</v>
      </c>
      <c r="D16" s="6">
        <v>21468000</v>
      </c>
    </row>
    <row r="17" spans="1:4">
      <c r="A17" s="2" t="s">
        <v>271</v>
      </c>
      <c r="B17" s="7">
        <v>224625000</v>
      </c>
      <c r="C17" s="7">
        <v>450368000</v>
      </c>
      <c r="D17" s="7">
        <v>423650000</v>
      </c>
    </row>
    <row r="18" spans="1:4">
      <c r="A18" s="2" t="s">
        <v>272</v>
      </c>
      <c r="B18" s="224">
        <v>0.05</v>
      </c>
      <c r="C18" s="224">
        <v>4.3999999999999997E-2</v>
      </c>
      <c r="D18" s="224">
        <v>5.0999999999999997E-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08</v>
      </c>
      <c r="B1" s="8" t="s">
        <v>1</v>
      </c>
      <c r="C1" s="8"/>
    </row>
    <row r="2" spans="1:3" ht="30">
      <c r="A2" s="1" t="s">
        <v>28</v>
      </c>
      <c r="B2" s="1" t="s">
        <v>2</v>
      </c>
      <c r="C2" s="1" t="s">
        <v>29</v>
      </c>
    </row>
    <row r="3" spans="1:3" ht="60">
      <c r="A3" s="3" t="s">
        <v>1009</v>
      </c>
      <c r="B3" s="4"/>
      <c r="C3" s="4"/>
    </row>
    <row r="4" spans="1:3">
      <c r="A4" s="2" t="s">
        <v>231</v>
      </c>
      <c r="B4" s="7">
        <v>523006</v>
      </c>
      <c r="C4" s="7">
        <v>596849</v>
      </c>
    </row>
    <row r="5" spans="1:3" ht="30">
      <c r="A5" s="2" t="s">
        <v>278</v>
      </c>
      <c r="B5" s="6">
        <v>-208721</v>
      </c>
      <c r="C5" s="6">
        <v>-288244</v>
      </c>
    </row>
    <row r="6" spans="1:3">
      <c r="A6" s="2" t="s">
        <v>281</v>
      </c>
      <c r="B6" s="6">
        <v>64624</v>
      </c>
      <c r="C6" s="6">
        <v>195318</v>
      </c>
    </row>
    <row r="7" spans="1:3" ht="30">
      <c r="A7" s="2" t="s">
        <v>282</v>
      </c>
      <c r="B7" s="6">
        <v>10894</v>
      </c>
      <c r="C7" s="6">
        <v>19083</v>
      </c>
    </row>
    <row r="8" spans="1:3">
      <c r="A8" s="2" t="s">
        <v>254</v>
      </c>
      <c r="B8" s="7">
        <v>389803</v>
      </c>
      <c r="C8" s="7">
        <v>52300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10</v>
      </c>
      <c r="B1" s="8" t="s">
        <v>1</v>
      </c>
      <c r="C1" s="8"/>
      <c r="D1" s="8"/>
    </row>
    <row r="2" spans="1:4" ht="30">
      <c r="A2" s="1" t="s">
        <v>28</v>
      </c>
      <c r="B2" s="1" t="s">
        <v>2</v>
      </c>
      <c r="C2" s="1" t="s">
        <v>29</v>
      </c>
      <c r="D2" s="1" t="s">
        <v>76</v>
      </c>
    </row>
    <row r="3" spans="1:4" ht="60">
      <c r="A3" s="3" t="s">
        <v>1011</v>
      </c>
      <c r="B3" s="4"/>
      <c r="C3" s="4"/>
      <c r="D3" s="4"/>
    </row>
    <row r="4" spans="1:4">
      <c r="A4" s="2" t="s">
        <v>231</v>
      </c>
      <c r="B4" s="7">
        <v>143668</v>
      </c>
      <c r="C4" s="7">
        <v>150316</v>
      </c>
      <c r="D4" s="7">
        <v>158053</v>
      </c>
    </row>
    <row r="5" spans="1:4" ht="30">
      <c r="A5" s="2" t="s">
        <v>285</v>
      </c>
      <c r="B5" s="6">
        <v>1784</v>
      </c>
      <c r="C5" s="6">
        <v>-6648</v>
      </c>
      <c r="D5" s="6">
        <v>-7737</v>
      </c>
    </row>
    <row r="6" spans="1:4">
      <c r="A6" s="2" t="s">
        <v>254</v>
      </c>
      <c r="B6" s="6">
        <v>145452</v>
      </c>
      <c r="C6" s="6">
        <v>143668</v>
      </c>
      <c r="D6" s="6">
        <v>150316</v>
      </c>
    </row>
    <row r="7" spans="1:4">
      <c r="A7" s="2" t="s">
        <v>993</v>
      </c>
      <c r="B7" s="4"/>
      <c r="C7" s="4"/>
      <c r="D7" s="4"/>
    </row>
    <row r="8" spans="1:4" ht="60">
      <c r="A8" s="3" t="s">
        <v>1011</v>
      </c>
      <c r="B8" s="4"/>
      <c r="C8" s="4"/>
      <c r="D8" s="4"/>
    </row>
    <row r="9" spans="1:4">
      <c r="A9" s="2" t="s">
        <v>231</v>
      </c>
      <c r="B9" s="6">
        <v>126084</v>
      </c>
      <c r="C9" s="6">
        <v>136602</v>
      </c>
      <c r="D9" s="6">
        <v>147734</v>
      </c>
    </row>
    <row r="10" spans="1:4" ht="30">
      <c r="A10" s="2" t="s">
        <v>285</v>
      </c>
      <c r="B10" s="4">
        <v>-326</v>
      </c>
      <c r="C10" s="6">
        <v>-10518</v>
      </c>
      <c r="D10" s="6">
        <v>-11132</v>
      </c>
    </row>
    <row r="11" spans="1:4">
      <c r="A11" s="2" t="s">
        <v>254</v>
      </c>
      <c r="B11" s="6">
        <v>125758</v>
      </c>
      <c r="C11" s="6">
        <v>126084</v>
      </c>
      <c r="D11" s="6">
        <v>136602</v>
      </c>
    </row>
    <row r="12" spans="1:4">
      <c r="A12" s="2" t="s">
        <v>994</v>
      </c>
      <c r="B12" s="4"/>
      <c r="C12" s="4"/>
      <c r="D12" s="4"/>
    </row>
    <row r="13" spans="1:4" ht="60">
      <c r="A13" s="3" t="s">
        <v>1011</v>
      </c>
      <c r="B13" s="4"/>
      <c r="C13" s="4"/>
      <c r="D13" s="4"/>
    </row>
    <row r="14" spans="1:4">
      <c r="A14" s="2" t="s">
        <v>231</v>
      </c>
      <c r="B14" s="6">
        <v>17584</v>
      </c>
      <c r="C14" s="6">
        <v>13714</v>
      </c>
      <c r="D14" s="6">
        <v>10319</v>
      </c>
    </row>
    <row r="15" spans="1:4" ht="30">
      <c r="A15" s="2" t="s">
        <v>285</v>
      </c>
      <c r="B15" s="6">
        <v>2110</v>
      </c>
      <c r="C15" s="6">
        <v>3870</v>
      </c>
      <c r="D15" s="6">
        <v>3395</v>
      </c>
    </row>
    <row r="16" spans="1:4">
      <c r="A16" s="2" t="s">
        <v>254</v>
      </c>
      <c r="B16" s="7">
        <v>19694</v>
      </c>
      <c r="C16" s="7">
        <v>17584</v>
      </c>
      <c r="D16" s="7">
        <v>1371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3" width="12.28515625" bestFit="1" customWidth="1"/>
    <col min="4" max="4" width="12.42578125" bestFit="1" customWidth="1"/>
  </cols>
  <sheetData>
    <row r="1" spans="1:4" ht="30">
      <c r="A1" s="1" t="s">
        <v>1012</v>
      </c>
      <c r="B1" s="1" t="s">
        <v>1</v>
      </c>
      <c r="C1" s="1"/>
      <c r="D1" s="1"/>
    </row>
    <row r="2" spans="1:4" ht="30">
      <c r="A2" s="1" t="s">
        <v>28</v>
      </c>
      <c r="B2" s="1" t="s">
        <v>2</v>
      </c>
      <c r="C2" s="8" t="s">
        <v>29</v>
      </c>
      <c r="D2" s="8" t="s">
        <v>961</v>
      </c>
    </row>
    <row r="3" spans="1:4">
      <c r="A3" s="1"/>
      <c r="B3" s="1" t="s">
        <v>964</v>
      </c>
      <c r="C3" s="8"/>
      <c r="D3" s="8"/>
    </row>
    <row r="4" spans="1:4" ht="30">
      <c r="A4" s="3" t="s">
        <v>292</v>
      </c>
      <c r="B4" s="4"/>
      <c r="C4" s="4"/>
      <c r="D4" s="4"/>
    </row>
    <row r="5" spans="1:4">
      <c r="A5" s="2" t="s">
        <v>965</v>
      </c>
      <c r="B5" s="4">
        <v>2</v>
      </c>
      <c r="C5" s="4"/>
      <c r="D5" s="4"/>
    </row>
    <row r="6" spans="1:4">
      <c r="A6" s="2" t="s">
        <v>297</v>
      </c>
      <c r="B6" s="7">
        <v>146458</v>
      </c>
      <c r="C6" s="7">
        <v>146458</v>
      </c>
      <c r="D6" s="7">
        <v>146458</v>
      </c>
    </row>
    <row r="7" spans="1:4">
      <c r="A7" s="2" t="s">
        <v>985</v>
      </c>
      <c r="B7" s="6">
        <v>24890</v>
      </c>
      <c r="C7" s="6">
        <v>24890</v>
      </c>
      <c r="D7" s="6">
        <v>24890</v>
      </c>
    </row>
    <row r="8" spans="1:4">
      <c r="A8" s="2" t="s">
        <v>299</v>
      </c>
      <c r="B8" s="7">
        <v>171348</v>
      </c>
      <c r="C8" s="7">
        <v>171348</v>
      </c>
      <c r="D8" s="4"/>
    </row>
  </sheetData>
  <mergeCells count="2">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013</v>
      </c>
      <c r="B1" s="8" t="s">
        <v>1</v>
      </c>
      <c r="C1" s="8"/>
      <c r="D1" s="8"/>
    </row>
    <row r="2" spans="1:4" ht="30">
      <c r="A2" s="1" t="s">
        <v>28</v>
      </c>
      <c r="B2" s="1" t="s">
        <v>2</v>
      </c>
      <c r="C2" s="1" t="s">
        <v>29</v>
      </c>
      <c r="D2" s="1" t="s">
        <v>76</v>
      </c>
    </row>
    <row r="3" spans="1:4">
      <c r="A3" s="2" t="s">
        <v>1014</v>
      </c>
      <c r="B3" s="7">
        <v>52932</v>
      </c>
      <c r="C3" s="7">
        <v>51324</v>
      </c>
      <c r="D3" s="4"/>
    </row>
    <row r="4" spans="1:4" ht="45">
      <c r="A4" s="2" t="s">
        <v>1015</v>
      </c>
      <c r="B4" s="6">
        <v>-29743</v>
      </c>
      <c r="C4" s="6">
        <v>-26968</v>
      </c>
      <c r="D4" s="4"/>
    </row>
    <row r="5" spans="1:4">
      <c r="A5" s="2" t="s">
        <v>37</v>
      </c>
      <c r="B5" s="6">
        <v>23189</v>
      </c>
      <c r="C5" s="6">
        <v>24356</v>
      </c>
      <c r="D5" s="4"/>
    </row>
    <row r="6" spans="1:4" ht="30">
      <c r="A6" s="2" t="s">
        <v>1016</v>
      </c>
      <c r="B6" s="6">
        <v>3864</v>
      </c>
      <c r="C6" s="6">
        <v>3018</v>
      </c>
      <c r="D6" s="6">
        <v>2590</v>
      </c>
    </row>
    <row r="7" spans="1:4">
      <c r="A7" s="2" t="s">
        <v>1017</v>
      </c>
      <c r="B7" s="4">
        <v>85</v>
      </c>
      <c r="C7" s="4">
        <v>92</v>
      </c>
      <c r="D7" s="4"/>
    </row>
    <row r="8" spans="1:4" ht="30">
      <c r="A8" s="2" t="s">
        <v>653</v>
      </c>
      <c r="B8" s="4">
        <v>0</v>
      </c>
      <c r="C8" s="4">
        <v>0</v>
      </c>
      <c r="D8" s="6">
        <v>2679</v>
      </c>
    </row>
    <row r="9" spans="1:4">
      <c r="A9" s="2" t="s">
        <v>1018</v>
      </c>
      <c r="B9" s="4"/>
      <c r="C9" s="4"/>
      <c r="D9" s="4"/>
    </row>
    <row r="10" spans="1:4">
      <c r="A10" s="2" t="s">
        <v>1014</v>
      </c>
      <c r="B10" s="4">
        <v>399</v>
      </c>
      <c r="C10" s="4">
        <v>288</v>
      </c>
      <c r="D10" s="4"/>
    </row>
    <row r="11" spans="1:4">
      <c r="A11" s="2" t="s">
        <v>1019</v>
      </c>
      <c r="B11" s="4"/>
      <c r="C11" s="4"/>
      <c r="D11" s="4"/>
    </row>
    <row r="12" spans="1:4" ht="45">
      <c r="A12" s="2" t="s">
        <v>1015</v>
      </c>
      <c r="B12" s="6">
        <v>-18460</v>
      </c>
      <c r="C12" s="6">
        <v>-15443</v>
      </c>
      <c r="D12" s="4"/>
    </row>
    <row r="13" spans="1:4">
      <c r="A13" s="2" t="s">
        <v>1020</v>
      </c>
      <c r="B13" s="6">
        <v>36571</v>
      </c>
      <c r="C13" s="6">
        <v>33039</v>
      </c>
      <c r="D13" s="4"/>
    </row>
    <row r="14" spans="1:4" ht="30">
      <c r="A14" s="2" t="s">
        <v>1021</v>
      </c>
      <c r="B14" s="6">
        <v>3019</v>
      </c>
      <c r="C14" s="6">
        <v>4968</v>
      </c>
      <c r="D14" s="6">
        <v>4270</v>
      </c>
    </row>
    <row r="15" spans="1:4" ht="45">
      <c r="A15" s="2" t="s">
        <v>1022</v>
      </c>
      <c r="B15" s="6">
        <v>3228</v>
      </c>
      <c r="C15" s="4"/>
      <c r="D15" s="4"/>
    </row>
    <row r="16" spans="1:4" ht="30">
      <c r="A16" s="2" t="s">
        <v>1023</v>
      </c>
      <c r="B16" s="6">
        <v>3228</v>
      </c>
      <c r="C16" s="4"/>
      <c r="D16" s="4"/>
    </row>
    <row r="17" spans="1:4" ht="30">
      <c r="A17" s="2" t="s">
        <v>1024</v>
      </c>
      <c r="B17" s="6">
        <v>3228</v>
      </c>
      <c r="C17" s="4"/>
      <c r="D17" s="4"/>
    </row>
    <row r="18" spans="1:4" ht="30">
      <c r="A18" s="2" t="s">
        <v>1025</v>
      </c>
      <c r="B18" s="6">
        <v>3228</v>
      </c>
      <c r="C18" s="4"/>
      <c r="D18" s="4"/>
    </row>
    <row r="19" spans="1:4" ht="30">
      <c r="A19" s="2" t="s">
        <v>1026</v>
      </c>
      <c r="B19" s="6">
        <v>2600</v>
      </c>
      <c r="C19" s="4"/>
      <c r="D19" s="4"/>
    </row>
    <row r="20" spans="1:4">
      <c r="A20" s="2" t="s">
        <v>1027</v>
      </c>
      <c r="B20" s="4"/>
      <c r="C20" s="4"/>
      <c r="D20" s="4"/>
    </row>
    <row r="21" spans="1:4">
      <c r="A21" s="2" t="s">
        <v>1014</v>
      </c>
      <c r="B21" s="6">
        <v>50814</v>
      </c>
      <c r="C21" s="6">
        <v>49352</v>
      </c>
      <c r="D21" s="4"/>
    </row>
    <row r="22" spans="1:4">
      <c r="A22" s="2" t="s">
        <v>1028</v>
      </c>
      <c r="B22" s="6">
        <v>6485</v>
      </c>
      <c r="C22" s="6">
        <v>5772</v>
      </c>
      <c r="D22" s="4"/>
    </row>
    <row r="23" spans="1:4" ht="45">
      <c r="A23" s="2" t="s">
        <v>1029</v>
      </c>
      <c r="B23" s="6">
        <v>4117</v>
      </c>
      <c r="C23" s="6">
        <v>2780</v>
      </c>
      <c r="D23" s="4"/>
    </row>
    <row r="24" spans="1:4">
      <c r="A24" s="2" t="s">
        <v>1030</v>
      </c>
      <c r="B24" s="4"/>
      <c r="C24" s="4"/>
      <c r="D24" s="4"/>
    </row>
    <row r="25" spans="1:4">
      <c r="A25" s="2" t="s">
        <v>1014</v>
      </c>
      <c r="B25" s="7">
        <v>1719</v>
      </c>
      <c r="C25" s="7">
        <v>1684</v>
      </c>
      <c r="D25"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8" t="s">
        <v>1031</v>
      </c>
      <c r="B1" s="8" t="s">
        <v>1</v>
      </c>
      <c r="C1" s="8"/>
      <c r="D1" s="8"/>
      <c r="E1" s="8"/>
    </row>
    <row r="2" spans="1:5" ht="15" customHeight="1">
      <c r="A2" s="8"/>
      <c r="B2" s="8" t="s">
        <v>2</v>
      </c>
      <c r="C2" s="8"/>
      <c r="D2" s="8" t="s">
        <v>29</v>
      </c>
      <c r="E2" s="8"/>
    </row>
    <row r="3" spans="1:5">
      <c r="A3" s="3" t="s">
        <v>1032</v>
      </c>
      <c r="B3" s="4"/>
      <c r="C3" s="4"/>
      <c r="D3" s="4"/>
      <c r="E3" s="4"/>
    </row>
    <row r="4" spans="1:5">
      <c r="A4" s="2" t="s">
        <v>47</v>
      </c>
      <c r="B4" s="7">
        <v>138702000</v>
      </c>
      <c r="C4" s="4"/>
      <c r="D4" s="7">
        <v>145269000</v>
      </c>
      <c r="E4" s="4"/>
    </row>
    <row r="5" spans="1:5" ht="30">
      <c r="A5" s="2" t="s">
        <v>1033</v>
      </c>
      <c r="B5" s="6">
        <v>56300000</v>
      </c>
      <c r="C5" s="4"/>
      <c r="D5" s="4"/>
      <c r="E5" s="4"/>
    </row>
    <row r="6" spans="1:5">
      <c r="A6" s="2" t="s">
        <v>1034</v>
      </c>
      <c r="B6" s="4"/>
      <c r="C6" s="4"/>
      <c r="D6" s="4"/>
      <c r="E6" s="4"/>
    </row>
    <row r="7" spans="1:5">
      <c r="A7" s="3" t="s">
        <v>1032</v>
      </c>
      <c r="B7" s="4"/>
      <c r="C7" s="4"/>
      <c r="D7" s="4"/>
      <c r="E7" s="4"/>
    </row>
    <row r="8" spans="1:5" ht="17.25">
      <c r="A8" s="2" t="s">
        <v>1035</v>
      </c>
      <c r="B8" s="224">
        <v>4.8000000000000001E-2</v>
      </c>
      <c r="C8" s="225" t="s">
        <v>992</v>
      </c>
      <c r="D8" s="224">
        <v>4.9000000000000002E-2</v>
      </c>
      <c r="E8" s="225" t="s">
        <v>992</v>
      </c>
    </row>
    <row r="9" spans="1:5">
      <c r="A9" s="2" t="s">
        <v>47</v>
      </c>
      <c r="B9" s="6">
        <v>138702000</v>
      </c>
      <c r="C9" s="4"/>
      <c r="D9" s="6">
        <v>145269000</v>
      </c>
      <c r="E9" s="4"/>
    </row>
    <row r="10" spans="1:5" ht="30">
      <c r="A10" s="2" t="s">
        <v>1036</v>
      </c>
      <c r="B10" s="224">
        <v>5.0000000000000001E-3</v>
      </c>
      <c r="C10" s="4"/>
      <c r="D10" s="4"/>
      <c r="E10" s="4"/>
    </row>
    <row r="11" spans="1:5" ht="30">
      <c r="A11" s="2" t="s">
        <v>1037</v>
      </c>
      <c r="B11" s="6">
        <v>245000000</v>
      </c>
      <c r="C11" s="4"/>
      <c r="D11" s="4"/>
      <c r="E11" s="4"/>
    </row>
    <row r="12" spans="1:5" ht="30">
      <c r="A12" s="2" t="s">
        <v>1038</v>
      </c>
      <c r="B12" s="4"/>
      <c r="C12" s="4"/>
      <c r="D12" s="4"/>
      <c r="E12" s="4"/>
    </row>
    <row r="13" spans="1:5">
      <c r="A13" s="3" t="s">
        <v>1032</v>
      </c>
      <c r="B13" s="4"/>
      <c r="C13" s="4"/>
      <c r="D13" s="4"/>
      <c r="E13" s="4"/>
    </row>
    <row r="14" spans="1:5">
      <c r="A14" s="2" t="s">
        <v>1039</v>
      </c>
      <c r="B14" s="224">
        <v>5.0000000000000001E-3</v>
      </c>
      <c r="C14" s="4"/>
      <c r="D14" s="4"/>
      <c r="E14" s="4"/>
    </row>
    <row r="15" spans="1:5" ht="30">
      <c r="A15" s="2" t="s">
        <v>1040</v>
      </c>
      <c r="B15" s="4"/>
      <c r="C15" s="4"/>
      <c r="D15" s="4"/>
      <c r="E15" s="4"/>
    </row>
    <row r="16" spans="1:5">
      <c r="A16" s="3" t="s">
        <v>1032</v>
      </c>
      <c r="B16" s="4"/>
      <c r="C16" s="4"/>
      <c r="D16" s="4"/>
      <c r="E16" s="4"/>
    </row>
    <row r="17" spans="1:5">
      <c r="A17" s="2" t="s">
        <v>1039</v>
      </c>
      <c r="B17" s="224">
        <v>0.01</v>
      </c>
      <c r="C17" s="4"/>
      <c r="D17" s="4"/>
      <c r="E17" s="4"/>
    </row>
    <row r="18" spans="1:5" ht="30">
      <c r="A18" s="2" t="s">
        <v>1041</v>
      </c>
      <c r="B18" s="4"/>
      <c r="C18" s="4"/>
      <c r="D18" s="4"/>
      <c r="E18" s="4"/>
    </row>
    <row r="19" spans="1:5">
      <c r="A19" s="3" t="s">
        <v>1032</v>
      </c>
      <c r="B19" s="4"/>
      <c r="C19" s="4"/>
      <c r="D19" s="4"/>
      <c r="E19" s="4"/>
    </row>
    <row r="20" spans="1:5">
      <c r="A20" s="2" t="s">
        <v>1042</v>
      </c>
      <c r="B20" s="224">
        <v>0.02</v>
      </c>
      <c r="C20" s="4"/>
      <c r="D20" s="4"/>
      <c r="E20" s="4"/>
    </row>
    <row r="21" spans="1:5">
      <c r="A21" s="2" t="s">
        <v>1039</v>
      </c>
      <c r="B21" s="224">
        <v>2.75E-2</v>
      </c>
      <c r="C21" s="4"/>
      <c r="D21" s="4"/>
      <c r="E21" s="4"/>
    </row>
    <row r="22" spans="1:5" ht="45">
      <c r="A22" s="2" t="s">
        <v>1043</v>
      </c>
      <c r="B22" s="4"/>
      <c r="C22" s="4"/>
      <c r="D22" s="4"/>
      <c r="E22" s="4"/>
    </row>
    <row r="23" spans="1:5">
      <c r="A23" s="3" t="s">
        <v>1032</v>
      </c>
      <c r="B23" s="4"/>
      <c r="C23" s="4"/>
      <c r="D23" s="4"/>
      <c r="E23" s="4"/>
    </row>
    <row r="24" spans="1:5">
      <c r="A24" s="2" t="s">
        <v>1042</v>
      </c>
      <c r="B24" s="224">
        <v>0.01</v>
      </c>
      <c r="C24" s="4"/>
      <c r="D24" s="4"/>
      <c r="E24" s="4"/>
    </row>
    <row r="25" spans="1:5">
      <c r="A25" s="2" t="s">
        <v>1039</v>
      </c>
      <c r="B25" s="224">
        <v>3.7499999999999999E-2</v>
      </c>
      <c r="C25" s="4"/>
      <c r="D25" s="4"/>
      <c r="E25" s="4"/>
    </row>
    <row r="26" spans="1:5">
      <c r="A26" s="2" t="s">
        <v>1044</v>
      </c>
      <c r="B26" s="4"/>
      <c r="C26" s="4"/>
      <c r="D26" s="4"/>
      <c r="E26" s="4"/>
    </row>
    <row r="27" spans="1:5">
      <c r="A27" s="3" t="s">
        <v>1032</v>
      </c>
      <c r="B27" s="4"/>
      <c r="C27" s="4"/>
      <c r="D27" s="4"/>
      <c r="E27" s="4"/>
    </row>
    <row r="28" spans="1:5" ht="17.25">
      <c r="A28" s="2" t="s">
        <v>1035</v>
      </c>
      <c r="B28" s="224">
        <v>5.8000000000000003E-2</v>
      </c>
      <c r="C28" s="225" t="s">
        <v>992</v>
      </c>
      <c r="D28" s="224">
        <v>5.8000000000000003E-2</v>
      </c>
      <c r="E28" s="225" t="s">
        <v>992</v>
      </c>
    </row>
    <row r="29" spans="1:5">
      <c r="A29" s="2" t="s">
        <v>47</v>
      </c>
      <c r="B29" s="4">
        <v>0</v>
      </c>
      <c r="C29" s="4"/>
      <c r="D29" s="4">
        <v>0</v>
      </c>
      <c r="E29" s="4"/>
    </row>
    <row r="30" spans="1:5" ht="30">
      <c r="A30" s="2" t="s">
        <v>1036</v>
      </c>
      <c r="B30" s="224">
        <v>5.0000000000000001E-3</v>
      </c>
      <c r="C30" s="4"/>
      <c r="D30" s="4"/>
      <c r="E30" s="4"/>
    </row>
    <row r="31" spans="1:5" ht="30">
      <c r="A31" s="2" t="s">
        <v>1037</v>
      </c>
      <c r="B31" s="6">
        <v>24700000</v>
      </c>
      <c r="C31" s="4"/>
      <c r="D31" s="4"/>
      <c r="E31" s="4"/>
    </row>
    <row r="32" spans="1:5" ht="30">
      <c r="A32" s="2" t="s">
        <v>1045</v>
      </c>
      <c r="B32" s="4"/>
      <c r="C32" s="4"/>
      <c r="D32" s="4"/>
      <c r="E32" s="4"/>
    </row>
    <row r="33" spans="1:5">
      <c r="A33" s="3" t="s">
        <v>1032</v>
      </c>
      <c r="B33" s="4"/>
      <c r="C33" s="4"/>
      <c r="D33" s="4"/>
      <c r="E33" s="4"/>
    </row>
    <row r="34" spans="1:5">
      <c r="A34" s="2" t="s">
        <v>1039</v>
      </c>
      <c r="B34" s="224">
        <v>0.01</v>
      </c>
      <c r="C34" s="4"/>
      <c r="D34" s="4"/>
      <c r="E34" s="4"/>
    </row>
    <row r="35" spans="1:5" ht="30">
      <c r="A35" s="2" t="s">
        <v>1046</v>
      </c>
      <c r="B35" s="4"/>
      <c r="C35" s="4"/>
      <c r="D35" s="4"/>
      <c r="E35" s="4"/>
    </row>
    <row r="36" spans="1:5">
      <c r="A36" s="3" t="s">
        <v>1032</v>
      </c>
      <c r="B36" s="4"/>
      <c r="C36" s="4"/>
      <c r="D36" s="4"/>
      <c r="E36" s="4"/>
    </row>
    <row r="37" spans="1:5">
      <c r="A37" s="2" t="s">
        <v>1042</v>
      </c>
      <c r="B37" s="224">
        <v>0.03</v>
      </c>
      <c r="C37" s="4"/>
      <c r="D37" s="4"/>
      <c r="E37" s="4"/>
    </row>
    <row r="38" spans="1:5">
      <c r="A38" s="2" t="s">
        <v>1039</v>
      </c>
      <c r="B38" s="224">
        <v>2.75E-2</v>
      </c>
      <c r="C38" s="4"/>
      <c r="D38" s="4"/>
      <c r="E38" s="4"/>
    </row>
    <row r="39" spans="1:5" ht="30">
      <c r="A39" s="2" t="s">
        <v>1047</v>
      </c>
      <c r="B39" s="4"/>
      <c r="C39" s="4"/>
      <c r="D39" s="4"/>
      <c r="E39" s="4"/>
    </row>
    <row r="40" spans="1:5">
      <c r="A40" s="3" t="s">
        <v>1032</v>
      </c>
      <c r="B40" s="4"/>
      <c r="C40" s="4"/>
      <c r="D40" s="4"/>
      <c r="E40" s="4"/>
    </row>
    <row r="41" spans="1:5">
      <c r="A41" s="2" t="s">
        <v>1042</v>
      </c>
      <c r="B41" s="224">
        <v>0.01</v>
      </c>
      <c r="C41" s="4"/>
      <c r="D41" s="4"/>
      <c r="E41" s="4"/>
    </row>
    <row r="42" spans="1:5">
      <c r="A42" s="2" t="s">
        <v>1039</v>
      </c>
      <c r="B42" s="224">
        <v>4.2500000000000003E-2</v>
      </c>
      <c r="C42" s="4"/>
      <c r="D42" s="4"/>
      <c r="E42" s="4"/>
    </row>
    <row r="43" spans="1:5">
      <c r="A43" s="2" t="s">
        <v>1048</v>
      </c>
      <c r="B43" s="4"/>
      <c r="C43" s="4"/>
      <c r="D43" s="4"/>
      <c r="E43" s="4"/>
    </row>
    <row r="44" spans="1:5">
      <c r="A44" s="3" t="s">
        <v>1032</v>
      </c>
      <c r="B44" s="4"/>
      <c r="C44" s="4"/>
      <c r="D44" s="4"/>
      <c r="E44" s="4"/>
    </row>
    <row r="45" spans="1:5" ht="30">
      <c r="A45" s="2" t="s">
        <v>1049</v>
      </c>
      <c r="B45" s="6">
        <v>567000</v>
      </c>
      <c r="C45" s="4"/>
      <c r="D45" s="6">
        <v>835000</v>
      </c>
      <c r="E45" s="4"/>
    </row>
    <row r="46" spans="1:5">
      <c r="A46" s="2" t="s">
        <v>1050</v>
      </c>
      <c r="B46" s="6">
        <v>1443000</v>
      </c>
      <c r="C46" s="4"/>
      <c r="D46" s="6">
        <v>1673000</v>
      </c>
      <c r="E46" s="4"/>
    </row>
    <row r="47" spans="1:5">
      <c r="A47" s="2" t="s">
        <v>1051</v>
      </c>
      <c r="B47" s="7">
        <v>81000</v>
      </c>
      <c r="C47" s="4"/>
      <c r="D47" s="7">
        <v>122000</v>
      </c>
      <c r="E47" s="4"/>
    </row>
    <row r="48" spans="1:5">
      <c r="A48" s="88"/>
      <c r="B48" s="88"/>
      <c r="C48" s="88"/>
      <c r="D48" s="88"/>
      <c r="E48" s="88"/>
    </row>
    <row r="49" spans="1:5" ht="30" customHeight="1">
      <c r="A49" s="2" t="s">
        <v>992</v>
      </c>
      <c r="B49" s="12" t="s">
        <v>1052</v>
      </c>
      <c r="C49" s="12"/>
      <c r="D49" s="12"/>
      <c r="E49" s="12"/>
    </row>
  </sheetData>
  <mergeCells count="6">
    <mergeCell ref="A1:A2"/>
    <mergeCell ref="B1:E1"/>
    <mergeCell ref="B2:C2"/>
    <mergeCell ref="D2:E2"/>
    <mergeCell ref="A48:E48"/>
    <mergeCell ref="B49:E4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30">
      <c r="A1" s="1" t="s">
        <v>1053</v>
      </c>
      <c r="B1" s="8" t="s">
        <v>2</v>
      </c>
      <c r="C1" s="8"/>
      <c r="D1" s="8" t="s">
        <v>29</v>
      </c>
      <c r="E1" s="8"/>
    </row>
    <row r="2" spans="1:5" ht="30">
      <c r="A2" s="1" t="s">
        <v>28</v>
      </c>
      <c r="B2" s="8"/>
      <c r="C2" s="8"/>
      <c r="D2" s="8"/>
      <c r="E2" s="8"/>
    </row>
    <row r="3" spans="1:5">
      <c r="A3" s="3" t="s">
        <v>1054</v>
      </c>
      <c r="B3" s="4"/>
      <c r="C3" s="4"/>
      <c r="D3" s="4"/>
      <c r="E3" s="4"/>
    </row>
    <row r="4" spans="1:5" ht="30">
      <c r="A4" s="2" t="s">
        <v>351</v>
      </c>
      <c r="B4" s="7">
        <v>288369</v>
      </c>
      <c r="C4" s="4"/>
      <c r="D4" s="7">
        <v>287650</v>
      </c>
      <c r="E4" s="4"/>
    </row>
    <row r="5" spans="1:5">
      <c r="A5" s="2" t="s">
        <v>352</v>
      </c>
      <c r="B5" s="6">
        <v>1001</v>
      </c>
      <c r="C5" s="4"/>
      <c r="D5" s="6">
        <v>1764</v>
      </c>
      <c r="E5" s="4"/>
    </row>
    <row r="6" spans="1:5">
      <c r="A6" s="2" t="s">
        <v>354</v>
      </c>
      <c r="B6" s="6">
        <v>289370</v>
      </c>
      <c r="C6" s="4"/>
      <c r="D6" s="6">
        <v>289414</v>
      </c>
      <c r="E6" s="4"/>
    </row>
    <row r="7" spans="1:5">
      <c r="A7" s="2" t="s">
        <v>1055</v>
      </c>
      <c r="B7" s="4">
        <v>492</v>
      </c>
      <c r="C7" s="4"/>
      <c r="D7" s="4">
        <v>492</v>
      </c>
      <c r="E7" s="4"/>
    </row>
    <row r="8" spans="1:5" ht="30">
      <c r="A8" s="2" t="s">
        <v>1056</v>
      </c>
      <c r="B8" s="6">
        <v>1631</v>
      </c>
      <c r="C8" s="4"/>
      <c r="D8" s="6">
        <v>2350</v>
      </c>
      <c r="E8" s="4"/>
    </row>
    <row r="9" spans="1:5">
      <c r="A9" s="2" t="s">
        <v>1057</v>
      </c>
      <c r="B9" s="4"/>
      <c r="C9" s="4"/>
      <c r="D9" s="4"/>
      <c r="E9" s="4"/>
    </row>
    <row r="10" spans="1:5">
      <c r="A10" s="3" t="s">
        <v>1058</v>
      </c>
      <c r="B10" s="4"/>
      <c r="C10" s="4"/>
      <c r="D10" s="4"/>
      <c r="E10" s="4"/>
    </row>
    <row r="11" spans="1:5" ht="30">
      <c r="A11" s="2" t="s">
        <v>1059</v>
      </c>
      <c r="B11" s="224">
        <v>5.8000000000000003E-2</v>
      </c>
      <c r="C11" s="4"/>
      <c r="D11" s="224">
        <v>5.5E-2</v>
      </c>
      <c r="E11" s="4"/>
    </row>
    <row r="12" spans="1:5">
      <c r="A12" s="2" t="s">
        <v>1060</v>
      </c>
      <c r="B12" s="4"/>
      <c r="C12" s="4"/>
      <c r="D12" s="4"/>
      <c r="E12" s="4"/>
    </row>
    <row r="13" spans="1:5">
      <c r="A13" s="3" t="s">
        <v>1058</v>
      </c>
      <c r="B13" s="4"/>
      <c r="C13" s="4"/>
      <c r="D13" s="4"/>
      <c r="E13" s="4"/>
    </row>
    <row r="14" spans="1:5" ht="30">
      <c r="A14" s="2" t="s">
        <v>1059</v>
      </c>
      <c r="B14" s="224">
        <v>0.1163</v>
      </c>
      <c r="C14" s="225" t="s">
        <v>992</v>
      </c>
      <c r="D14" s="224">
        <v>0.1163</v>
      </c>
      <c r="E14" s="225" t="s">
        <v>992</v>
      </c>
    </row>
    <row r="15" spans="1:5">
      <c r="A15" s="3" t="s">
        <v>1054</v>
      </c>
      <c r="B15" s="4"/>
      <c r="C15" s="4"/>
      <c r="D15" s="4"/>
      <c r="E15" s="4"/>
    </row>
    <row r="16" spans="1:5">
      <c r="A16" s="2" t="s">
        <v>1050</v>
      </c>
      <c r="B16" s="6">
        <v>2904</v>
      </c>
      <c r="C16" s="4"/>
      <c r="D16" s="6">
        <v>4185</v>
      </c>
      <c r="E16" s="4"/>
    </row>
    <row r="17" spans="1:5">
      <c r="A17" s="2" t="s">
        <v>1051</v>
      </c>
      <c r="B17" s="6">
        <v>8428</v>
      </c>
      <c r="C17" s="4"/>
      <c r="D17" s="6">
        <v>8428</v>
      </c>
      <c r="E17" s="4"/>
    </row>
    <row r="18" spans="1:5" ht="30">
      <c r="A18" s="2" t="s">
        <v>1056</v>
      </c>
      <c r="B18" s="7">
        <v>1631</v>
      </c>
      <c r="C18" s="4"/>
      <c r="D18" s="7">
        <v>2350</v>
      </c>
      <c r="E18" s="4"/>
    </row>
    <row r="19" spans="1:5">
      <c r="A19" s="88"/>
      <c r="B19" s="88"/>
      <c r="C19" s="88"/>
      <c r="D19" s="88"/>
      <c r="E19" s="88"/>
    </row>
    <row r="20" spans="1:5" ht="30" customHeight="1">
      <c r="A20" s="2" t="s">
        <v>992</v>
      </c>
      <c r="B20" s="12" t="s">
        <v>1052</v>
      </c>
      <c r="C20" s="12"/>
      <c r="D20" s="12"/>
      <c r="E20" s="12"/>
    </row>
  </sheetData>
  <mergeCells count="4">
    <mergeCell ref="B1:C2"/>
    <mergeCell ref="D1:E2"/>
    <mergeCell ref="A19:E19"/>
    <mergeCell ref="B20:E2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1061</v>
      </c>
      <c r="B1" s="8" t="s">
        <v>1</v>
      </c>
      <c r="C1" s="8"/>
    </row>
    <row r="2" spans="1:3">
      <c r="A2" s="8"/>
      <c r="B2" s="1" t="s">
        <v>2</v>
      </c>
      <c r="C2" s="1" t="s">
        <v>29</v>
      </c>
    </row>
    <row r="3" spans="1:3">
      <c r="A3" s="3" t="s">
        <v>1062</v>
      </c>
      <c r="B3" s="4"/>
      <c r="C3" s="4"/>
    </row>
    <row r="4" spans="1:3">
      <c r="A4" s="2" t="s">
        <v>1063</v>
      </c>
      <c r="B4" s="7">
        <v>165000000</v>
      </c>
      <c r="C4" s="7">
        <v>200000000</v>
      </c>
    </row>
    <row r="5" spans="1:3">
      <c r="A5" s="2" t="s">
        <v>1064</v>
      </c>
      <c r="B5" s="6">
        <v>8000000</v>
      </c>
      <c r="C5" s="4"/>
    </row>
    <row r="6" spans="1:3" ht="30">
      <c r="A6" s="2" t="s">
        <v>1065</v>
      </c>
      <c r="B6" s="7">
        <v>3000000</v>
      </c>
      <c r="C6"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28515625" bestFit="1" customWidth="1"/>
  </cols>
  <sheetData>
    <row r="1" spans="1:2" ht="45">
      <c r="A1" s="1" t="s">
        <v>1066</v>
      </c>
      <c r="B1" s="8" t="s">
        <v>2</v>
      </c>
    </row>
    <row r="2" spans="1:2" ht="30">
      <c r="A2" s="1" t="s">
        <v>28</v>
      </c>
      <c r="B2" s="8"/>
    </row>
    <row r="3" spans="1:2">
      <c r="A3" s="3" t="s">
        <v>1058</v>
      </c>
      <c r="B3" s="4"/>
    </row>
    <row r="4" spans="1:2">
      <c r="A4" s="2">
        <v>2015</v>
      </c>
      <c r="B4" s="7">
        <v>712</v>
      </c>
    </row>
    <row r="5" spans="1:2">
      <c r="A5" s="2">
        <v>2016</v>
      </c>
      <c r="B5" s="6">
        <v>138778</v>
      </c>
    </row>
    <row r="6" spans="1:2">
      <c r="A6" s="2">
        <v>2017</v>
      </c>
      <c r="B6" s="6">
        <v>290039</v>
      </c>
    </row>
    <row r="7" spans="1:2">
      <c r="A7" s="2">
        <v>2018</v>
      </c>
      <c r="B7" s="4">
        <v>43</v>
      </c>
    </row>
    <row r="8" spans="1:2">
      <c r="A8" s="2">
        <v>2019</v>
      </c>
      <c r="B8" s="4">
        <v>46</v>
      </c>
    </row>
    <row r="9" spans="1:2">
      <c r="A9" s="2" t="s">
        <v>379</v>
      </c>
      <c r="B9" s="4">
        <v>85</v>
      </c>
    </row>
    <row r="10" spans="1:2">
      <c r="A10" s="2" t="s">
        <v>105</v>
      </c>
      <c r="B10" s="6">
        <v>429703</v>
      </c>
    </row>
    <row r="11" spans="1:2" ht="45">
      <c r="A11" s="2" t="s">
        <v>1067</v>
      </c>
      <c r="B11" s="4"/>
    </row>
    <row r="12" spans="1:2">
      <c r="A12" s="3" t="s">
        <v>1058</v>
      </c>
      <c r="B12" s="4"/>
    </row>
    <row r="13" spans="1:2">
      <c r="A13" s="2">
        <v>2015</v>
      </c>
      <c r="B13" s="4">
        <v>0</v>
      </c>
    </row>
    <row r="14" spans="1:2">
      <c r="A14" s="2">
        <v>2016</v>
      </c>
      <c r="B14" s="4">
        <v>0</v>
      </c>
    </row>
    <row r="15" spans="1:2">
      <c r="A15" s="2">
        <v>2017</v>
      </c>
      <c r="B15" s="4">
        <v>0</v>
      </c>
    </row>
    <row r="16" spans="1:2">
      <c r="A16" s="2">
        <v>2018</v>
      </c>
      <c r="B16" s="4">
        <v>0</v>
      </c>
    </row>
    <row r="17" spans="1:2">
      <c r="A17" s="2">
        <v>2019</v>
      </c>
      <c r="B17" s="4">
        <v>0</v>
      </c>
    </row>
    <row r="18" spans="1:2">
      <c r="A18" s="2" t="s">
        <v>379</v>
      </c>
      <c r="B18" s="4">
        <v>0</v>
      </c>
    </row>
    <row r="19" spans="1:2">
      <c r="A19" s="2" t="s">
        <v>105</v>
      </c>
      <c r="B19" s="4">
        <v>0</v>
      </c>
    </row>
    <row r="20" spans="1:2" ht="45">
      <c r="A20" s="2" t="s">
        <v>1068</v>
      </c>
      <c r="B20" s="4"/>
    </row>
    <row r="21" spans="1:2">
      <c r="A21" s="3" t="s">
        <v>1058</v>
      </c>
      <c r="B21" s="4"/>
    </row>
    <row r="22" spans="1:2">
      <c r="A22" s="2">
        <v>2015</v>
      </c>
      <c r="B22" s="4">
        <v>712</v>
      </c>
    </row>
    <row r="23" spans="1:2">
      <c r="A23" s="2">
        <v>2016</v>
      </c>
      <c r="B23" s="4">
        <v>76</v>
      </c>
    </row>
    <row r="24" spans="1:2">
      <c r="A24" s="2">
        <v>2017</v>
      </c>
      <c r="B24" s="4">
        <v>39</v>
      </c>
    </row>
    <row r="25" spans="1:2">
      <c r="A25" s="2">
        <v>2018</v>
      </c>
      <c r="B25" s="4">
        <v>43</v>
      </c>
    </row>
    <row r="26" spans="1:2">
      <c r="A26" s="2">
        <v>2019</v>
      </c>
      <c r="B26" s="4">
        <v>46</v>
      </c>
    </row>
    <row r="27" spans="1:2">
      <c r="A27" s="2" t="s">
        <v>379</v>
      </c>
      <c r="B27" s="4">
        <v>85</v>
      </c>
    </row>
    <row r="28" spans="1:2">
      <c r="A28" s="2" t="s">
        <v>105</v>
      </c>
      <c r="B28" s="6">
        <v>1001</v>
      </c>
    </row>
    <row r="29" spans="1:2" ht="30">
      <c r="A29" s="2" t="s">
        <v>1069</v>
      </c>
      <c r="B29" s="4"/>
    </row>
    <row r="30" spans="1:2">
      <c r="A30" s="3" t="s">
        <v>1058</v>
      </c>
      <c r="B30" s="4"/>
    </row>
    <row r="31" spans="1:2">
      <c r="A31" s="2">
        <v>2015</v>
      </c>
      <c r="B31" s="4">
        <v>0</v>
      </c>
    </row>
    <row r="32" spans="1:2">
      <c r="A32" s="2">
        <v>2016</v>
      </c>
      <c r="B32" s="6">
        <v>138702</v>
      </c>
    </row>
    <row r="33" spans="1:2">
      <c r="A33" s="2">
        <v>2017</v>
      </c>
      <c r="B33" s="4">
        <v>0</v>
      </c>
    </row>
    <row r="34" spans="1:2">
      <c r="A34" s="2">
        <v>2018</v>
      </c>
      <c r="B34" s="4">
        <v>0</v>
      </c>
    </row>
    <row r="35" spans="1:2">
      <c r="A35" s="2">
        <v>2019</v>
      </c>
      <c r="B35" s="4">
        <v>0</v>
      </c>
    </row>
    <row r="36" spans="1:2">
      <c r="A36" s="2" t="s">
        <v>379</v>
      </c>
      <c r="B36" s="4">
        <v>0</v>
      </c>
    </row>
    <row r="37" spans="1:2">
      <c r="A37" s="2" t="s">
        <v>105</v>
      </c>
      <c r="B37" s="6">
        <v>138702</v>
      </c>
    </row>
    <row r="38" spans="1:2" ht="30">
      <c r="A38" s="2" t="s">
        <v>1070</v>
      </c>
      <c r="B38" s="4"/>
    </row>
    <row r="39" spans="1:2">
      <c r="A39" s="3" t="s">
        <v>1058</v>
      </c>
      <c r="B39" s="4"/>
    </row>
    <row r="40" spans="1:2">
      <c r="A40" s="2">
        <v>2015</v>
      </c>
      <c r="B40" s="4">
        <v>0</v>
      </c>
    </row>
    <row r="41" spans="1:2">
      <c r="A41" s="2">
        <v>2016</v>
      </c>
      <c r="B41" s="4">
        <v>0</v>
      </c>
    </row>
    <row r="42" spans="1:2">
      <c r="A42" s="2">
        <v>2017</v>
      </c>
      <c r="B42" s="6">
        <v>290000</v>
      </c>
    </row>
    <row r="43" spans="1:2">
      <c r="A43" s="2">
        <v>2018</v>
      </c>
      <c r="B43" s="4">
        <v>0</v>
      </c>
    </row>
    <row r="44" spans="1:2">
      <c r="A44" s="2">
        <v>2019</v>
      </c>
      <c r="B44" s="4">
        <v>0</v>
      </c>
    </row>
    <row r="45" spans="1:2">
      <c r="A45" s="2" t="s">
        <v>379</v>
      </c>
      <c r="B45" s="4">
        <v>0</v>
      </c>
    </row>
    <row r="46" spans="1:2">
      <c r="A46" s="2" t="s">
        <v>105</v>
      </c>
      <c r="B46" s="7">
        <v>29000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6" width="36.5703125" bestFit="1" customWidth="1"/>
    <col min="7" max="7" width="33.5703125" bestFit="1" customWidth="1"/>
    <col min="8" max="8" width="22.140625" bestFit="1" customWidth="1"/>
  </cols>
  <sheetData>
    <row r="1" spans="1:8" ht="30">
      <c r="A1" s="1" t="s">
        <v>104</v>
      </c>
      <c r="B1" s="8" t="s">
        <v>105</v>
      </c>
      <c r="C1" s="8" t="s">
        <v>106</v>
      </c>
      <c r="D1" s="8" t="s">
        <v>107</v>
      </c>
      <c r="E1" s="8" t="s">
        <v>108</v>
      </c>
      <c r="F1" s="8" t="s">
        <v>103</v>
      </c>
      <c r="G1" s="8" t="s">
        <v>109</v>
      </c>
      <c r="H1" s="8" t="s">
        <v>110</v>
      </c>
    </row>
    <row r="2" spans="1:8" ht="30">
      <c r="A2" s="1" t="s">
        <v>28</v>
      </c>
      <c r="B2" s="8"/>
      <c r="C2" s="8"/>
      <c r="D2" s="8"/>
      <c r="E2" s="8"/>
      <c r="F2" s="8"/>
      <c r="G2" s="8"/>
      <c r="H2" s="8"/>
    </row>
    <row r="3" spans="1:8">
      <c r="A3" s="2" t="s">
        <v>111</v>
      </c>
      <c r="B3" s="7">
        <v>-10044</v>
      </c>
      <c r="C3" s="7">
        <v>0</v>
      </c>
      <c r="D3" s="7">
        <v>189895</v>
      </c>
      <c r="E3" s="7">
        <v>-200678</v>
      </c>
      <c r="F3" s="7">
        <v>-341</v>
      </c>
      <c r="G3" s="7">
        <v>-11124</v>
      </c>
      <c r="H3" s="7">
        <v>1080</v>
      </c>
    </row>
    <row r="4" spans="1:8" ht="30">
      <c r="A4" s="3" t="s">
        <v>112</v>
      </c>
      <c r="B4" s="4"/>
      <c r="C4" s="4"/>
      <c r="D4" s="4"/>
      <c r="E4" s="4"/>
      <c r="F4" s="4"/>
      <c r="G4" s="4"/>
      <c r="H4" s="4"/>
    </row>
    <row r="5" spans="1:8">
      <c r="A5" s="2" t="s">
        <v>95</v>
      </c>
      <c r="B5" s="6">
        <v>22614</v>
      </c>
      <c r="C5" s="4"/>
      <c r="D5" s="4"/>
      <c r="E5" s="6">
        <v>20662</v>
      </c>
      <c r="F5" s="4"/>
      <c r="G5" s="6">
        <v>20662</v>
      </c>
      <c r="H5" s="6">
        <v>1952</v>
      </c>
    </row>
    <row r="6" spans="1:8">
      <c r="A6" s="2" t="s">
        <v>99</v>
      </c>
      <c r="B6" s="4">
        <v>230</v>
      </c>
      <c r="C6" s="4"/>
      <c r="D6" s="4"/>
      <c r="E6" s="4"/>
      <c r="F6" s="4">
        <v>230</v>
      </c>
      <c r="G6" s="4">
        <v>230</v>
      </c>
      <c r="H6" s="4"/>
    </row>
    <row r="7" spans="1:8">
      <c r="A7" s="2" t="s">
        <v>113</v>
      </c>
      <c r="B7" s="4">
        <v>87</v>
      </c>
      <c r="C7" s="4"/>
      <c r="D7" s="4">
        <v>87</v>
      </c>
      <c r="E7" s="4"/>
      <c r="F7" s="4"/>
      <c r="G7" s="4">
        <v>87</v>
      </c>
      <c r="H7" s="4"/>
    </row>
    <row r="8" spans="1:8">
      <c r="A8" s="2" t="s">
        <v>114</v>
      </c>
      <c r="B8" s="4">
        <v>152</v>
      </c>
      <c r="C8" s="4"/>
      <c r="D8" s="4">
        <v>152</v>
      </c>
      <c r="E8" s="4"/>
      <c r="F8" s="4"/>
      <c r="G8" s="4">
        <v>152</v>
      </c>
      <c r="H8" s="4"/>
    </row>
    <row r="9" spans="1:8">
      <c r="A9" s="2" t="s">
        <v>115</v>
      </c>
      <c r="B9" s="6">
        <v>13039</v>
      </c>
      <c r="C9" s="4">
        <v>0</v>
      </c>
      <c r="D9" s="6">
        <v>190134</v>
      </c>
      <c r="E9" s="6">
        <v>-180016</v>
      </c>
      <c r="F9" s="4">
        <v>-111</v>
      </c>
      <c r="G9" s="6">
        <v>10007</v>
      </c>
      <c r="H9" s="6">
        <v>3032</v>
      </c>
    </row>
    <row r="10" spans="1:8" ht="30">
      <c r="A10" s="3" t="s">
        <v>112</v>
      </c>
      <c r="B10" s="4"/>
      <c r="C10" s="4"/>
      <c r="D10" s="4"/>
      <c r="E10" s="4"/>
      <c r="F10" s="4"/>
      <c r="G10" s="4"/>
      <c r="H10" s="4"/>
    </row>
    <row r="11" spans="1:8">
      <c r="A11" s="2" t="s">
        <v>95</v>
      </c>
      <c r="B11" s="6">
        <v>5063</v>
      </c>
      <c r="C11" s="4"/>
      <c r="D11" s="4"/>
      <c r="E11" s="6">
        <v>3662</v>
      </c>
      <c r="F11" s="4"/>
      <c r="G11" s="6">
        <v>3662</v>
      </c>
      <c r="H11" s="6">
        <v>1401</v>
      </c>
    </row>
    <row r="12" spans="1:8">
      <c r="A12" s="2" t="s">
        <v>99</v>
      </c>
      <c r="B12" s="6">
        <v>-1236</v>
      </c>
      <c r="C12" s="4"/>
      <c r="D12" s="4"/>
      <c r="E12" s="4"/>
      <c r="F12" s="6">
        <v>-1236</v>
      </c>
      <c r="G12" s="6">
        <v>-1236</v>
      </c>
      <c r="H12" s="4"/>
    </row>
    <row r="13" spans="1:8">
      <c r="A13" s="2" t="s">
        <v>114</v>
      </c>
      <c r="B13" s="4">
        <v>128</v>
      </c>
      <c r="C13" s="4"/>
      <c r="D13" s="4">
        <v>128</v>
      </c>
      <c r="E13" s="4"/>
      <c r="F13" s="4"/>
      <c r="G13" s="4">
        <v>128</v>
      </c>
      <c r="H13" s="4"/>
    </row>
    <row r="14" spans="1:8">
      <c r="A14" s="2" t="s">
        <v>116</v>
      </c>
      <c r="B14" s="6">
        <v>16994</v>
      </c>
      <c r="C14" s="4">
        <v>0</v>
      </c>
      <c r="D14" s="6">
        <v>190262</v>
      </c>
      <c r="E14" s="6">
        <v>-176354</v>
      </c>
      <c r="F14" s="6">
        <v>-1347</v>
      </c>
      <c r="G14" s="6">
        <v>12561</v>
      </c>
      <c r="H14" s="6">
        <v>4433</v>
      </c>
    </row>
    <row r="15" spans="1:8" ht="30">
      <c r="A15" s="3" t="s">
        <v>112</v>
      </c>
      <c r="B15" s="4"/>
      <c r="C15" s="4"/>
      <c r="D15" s="4"/>
      <c r="E15" s="4"/>
      <c r="F15" s="4"/>
      <c r="G15" s="4"/>
      <c r="H15" s="4"/>
    </row>
    <row r="16" spans="1:8">
      <c r="A16" s="2" t="s">
        <v>95</v>
      </c>
      <c r="B16" s="6">
        <v>-37940</v>
      </c>
      <c r="C16" s="4"/>
      <c r="D16" s="4"/>
      <c r="E16" s="6">
        <v>-39469</v>
      </c>
      <c r="F16" s="4"/>
      <c r="G16" s="6">
        <v>-39469</v>
      </c>
      <c r="H16" s="6">
        <v>1529</v>
      </c>
    </row>
    <row r="17" spans="1:8">
      <c r="A17" s="2" t="s">
        <v>99</v>
      </c>
      <c r="B17" s="6">
        <v>-2289</v>
      </c>
      <c r="C17" s="4"/>
      <c r="D17" s="4"/>
      <c r="E17" s="4"/>
      <c r="F17" s="6">
        <v>-2289</v>
      </c>
      <c r="G17" s="6">
        <v>-2289</v>
      </c>
      <c r="H17" s="4"/>
    </row>
    <row r="18" spans="1:8">
      <c r="A18" s="2" t="s">
        <v>113</v>
      </c>
      <c r="B18" s="4">
        <v>-150</v>
      </c>
      <c r="C18" s="4"/>
      <c r="D18" s="4">
        <v>-150</v>
      </c>
      <c r="E18" s="4"/>
      <c r="F18" s="4"/>
      <c r="G18" s="4">
        <v>-150</v>
      </c>
      <c r="H18" s="4"/>
    </row>
    <row r="19" spans="1:8">
      <c r="A19" s="2" t="s">
        <v>114</v>
      </c>
      <c r="B19" s="4">
        <v>79</v>
      </c>
      <c r="C19" s="4"/>
      <c r="D19" s="4">
        <v>79</v>
      </c>
      <c r="E19" s="4"/>
      <c r="F19" s="4"/>
      <c r="G19" s="4">
        <v>79</v>
      </c>
      <c r="H19" s="4"/>
    </row>
    <row r="20" spans="1:8">
      <c r="A20" s="2" t="s">
        <v>117</v>
      </c>
      <c r="B20" s="7">
        <v>-23306</v>
      </c>
      <c r="C20" s="7">
        <v>0</v>
      </c>
      <c r="D20" s="7">
        <v>190191</v>
      </c>
      <c r="E20" s="7">
        <v>-215823</v>
      </c>
      <c r="F20" s="7">
        <v>-3636</v>
      </c>
      <c r="G20" s="7">
        <v>-29268</v>
      </c>
      <c r="H20" s="7">
        <v>5962</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2.42578125" bestFit="1" customWidth="1"/>
  </cols>
  <sheetData>
    <row r="1" spans="1:5" ht="15" customHeight="1">
      <c r="A1" s="1" t="s">
        <v>1071</v>
      </c>
      <c r="B1" s="8" t="s">
        <v>1</v>
      </c>
      <c r="C1" s="8"/>
      <c r="D1" s="8"/>
      <c r="E1" s="1"/>
    </row>
    <row r="2" spans="1:5" ht="30">
      <c r="A2" s="1" t="s">
        <v>62</v>
      </c>
      <c r="B2" s="1" t="s">
        <v>2</v>
      </c>
      <c r="C2" s="1" t="s">
        <v>29</v>
      </c>
      <c r="D2" s="1" t="s">
        <v>76</v>
      </c>
      <c r="E2" s="1" t="s">
        <v>961</v>
      </c>
    </row>
    <row r="3" spans="1:5" ht="30">
      <c r="A3" s="3" t="s">
        <v>382</v>
      </c>
      <c r="B3" s="4"/>
      <c r="C3" s="4"/>
      <c r="D3" s="4"/>
      <c r="E3" s="4"/>
    </row>
    <row r="4" spans="1:5" ht="30">
      <c r="A4" s="2" t="s">
        <v>966</v>
      </c>
      <c r="B4" s="224">
        <v>0.86</v>
      </c>
      <c r="C4" s="4"/>
      <c r="D4" s="4"/>
      <c r="E4" s="4"/>
    </row>
    <row r="5" spans="1:5">
      <c r="A5" s="2" t="s">
        <v>66</v>
      </c>
      <c r="B5" s="6">
        <v>1000</v>
      </c>
      <c r="C5" s="6">
        <v>1000</v>
      </c>
      <c r="D5" s="4"/>
      <c r="E5" s="4"/>
    </row>
    <row r="6" spans="1:5">
      <c r="A6" s="2" t="s">
        <v>68</v>
      </c>
      <c r="B6" s="6">
        <v>1000</v>
      </c>
      <c r="C6" s="6">
        <v>1000</v>
      </c>
      <c r="D6" s="4"/>
      <c r="E6" s="4"/>
    </row>
    <row r="7" spans="1:5">
      <c r="A7" s="2" t="s">
        <v>65</v>
      </c>
      <c r="B7" s="9">
        <v>1E-3</v>
      </c>
      <c r="C7" s="9">
        <v>1E-3</v>
      </c>
      <c r="D7" s="4"/>
      <c r="E7" s="4"/>
    </row>
    <row r="8" spans="1:5" ht="30">
      <c r="A8" s="2" t="s">
        <v>962</v>
      </c>
      <c r="B8" s="224">
        <v>1</v>
      </c>
      <c r="C8" s="4"/>
      <c r="D8" s="4"/>
      <c r="E8" s="224">
        <v>1</v>
      </c>
    </row>
    <row r="9" spans="1:5">
      <c r="A9" s="2" t="s">
        <v>1072</v>
      </c>
      <c r="B9" s="7">
        <v>0</v>
      </c>
      <c r="C9" s="7">
        <v>0</v>
      </c>
      <c r="D9" s="7">
        <v>0</v>
      </c>
      <c r="E9"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73</v>
      </c>
      <c r="B1" s="8" t="s">
        <v>1</v>
      </c>
      <c r="C1" s="8"/>
      <c r="D1" s="8"/>
      <c r="E1" s="1"/>
    </row>
    <row r="2" spans="1:5" ht="30">
      <c r="A2" s="1" t="s">
        <v>28</v>
      </c>
      <c r="B2" s="1" t="s">
        <v>2</v>
      </c>
      <c r="C2" s="1" t="s">
        <v>29</v>
      </c>
      <c r="D2" s="1" t="s">
        <v>76</v>
      </c>
      <c r="E2" s="1" t="s">
        <v>975</v>
      </c>
    </row>
    <row r="3" spans="1:5" ht="30">
      <c r="A3" s="3" t="s">
        <v>1074</v>
      </c>
      <c r="B3" s="4"/>
      <c r="C3" s="4"/>
      <c r="D3" s="4"/>
      <c r="E3" s="4"/>
    </row>
    <row r="4" spans="1:5" ht="45">
      <c r="A4" s="2" t="s">
        <v>933</v>
      </c>
      <c r="B4" s="7">
        <v>-3636</v>
      </c>
      <c r="C4" s="7">
        <v>-1347</v>
      </c>
      <c r="D4" s="7">
        <v>-111</v>
      </c>
      <c r="E4" s="7">
        <v>-341</v>
      </c>
    </row>
    <row r="5" spans="1:5" ht="30">
      <c r="A5" s="2" t="s">
        <v>56</v>
      </c>
      <c r="B5" s="6">
        <v>-3636</v>
      </c>
      <c r="C5" s="6">
        <v>-1347</v>
      </c>
      <c r="D5" s="4">
        <v>-111</v>
      </c>
      <c r="E5" s="4">
        <v>-341</v>
      </c>
    </row>
    <row r="6" spans="1:5">
      <c r="A6" s="2" t="s">
        <v>99</v>
      </c>
      <c r="B6" s="6">
        <v>-2289</v>
      </c>
      <c r="C6" s="6">
        <v>-1236</v>
      </c>
      <c r="D6" s="4">
        <v>230</v>
      </c>
      <c r="E6" s="4"/>
    </row>
    <row r="7" spans="1:5" ht="30">
      <c r="A7" s="2" t="s">
        <v>1075</v>
      </c>
      <c r="B7" s="6">
        <v>-2289</v>
      </c>
      <c r="C7" s="6">
        <v>-1236</v>
      </c>
      <c r="D7" s="4">
        <v>230</v>
      </c>
      <c r="E7" s="4"/>
    </row>
    <row r="8" spans="1:5" ht="75">
      <c r="A8" s="2" t="s">
        <v>1076</v>
      </c>
      <c r="B8" s="7">
        <v>0</v>
      </c>
      <c r="C8" s="7">
        <v>0</v>
      </c>
      <c r="D8" s="7">
        <v>0</v>
      </c>
      <c r="E8"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3" bestFit="1" customWidth="1"/>
    <col min="3" max="3" width="22.140625" bestFit="1" customWidth="1"/>
    <col min="4" max="4" width="12.28515625" bestFit="1" customWidth="1"/>
  </cols>
  <sheetData>
    <row r="1" spans="1:4" ht="15" customHeight="1">
      <c r="A1" s="1" t="s">
        <v>1077</v>
      </c>
      <c r="B1" s="8" t="s">
        <v>1</v>
      </c>
      <c r="C1" s="8"/>
      <c r="D1" s="8"/>
    </row>
    <row r="2" spans="1:4" ht="30">
      <c r="A2" s="1" t="s">
        <v>62</v>
      </c>
      <c r="B2" s="1" t="s">
        <v>2</v>
      </c>
      <c r="C2" s="1" t="s">
        <v>29</v>
      </c>
      <c r="D2" s="1" t="s">
        <v>76</v>
      </c>
    </row>
    <row r="3" spans="1:4" ht="60">
      <c r="A3" s="2" t="s">
        <v>1078</v>
      </c>
      <c r="B3" s="224">
        <v>0</v>
      </c>
      <c r="C3" s="224">
        <v>0</v>
      </c>
      <c r="D3" s="224">
        <v>0</v>
      </c>
    </row>
    <row r="4" spans="1:4">
      <c r="A4" s="2" t="s">
        <v>1079</v>
      </c>
      <c r="B4" s="7">
        <v>0</v>
      </c>
      <c r="C4" s="7">
        <v>0</v>
      </c>
      <c r="D4" s="4"/>
    </row>
    <row r="5" spans="1:4" ht="60">
      <c r="A5" s="2" t="s">
        <v>1080</v>
      </c>
      <c r="B5" s="4">
        <v>37</v>
      </c>
      <c r="C5" s="4">
        <v>135</v>
      </c>
      <c r="D5" s="4"/>
    </row>
    <row r="6" spans="1:4" ht="60">
      <c r="A6" s="2" t="s">
        <v>1081</v>
      </c>
      <c r="B6" s="4" t="s">
        <v>1082</v>
      </c>
      <c r="C6" s="4" t="s">
        <v>1083</v>
      </c>
      <c r="D6" s="4"/>
    </row>
    <row r="7" spans="1:4" ht="60">
      <c r="A7" s="2" t="s">
        <v>1084</v>
      </c>
      <c r="B7" s="7">
        <v>0</v>
      </c>
      <c r="C7" s="7">
        <v>0</v>
      </c>
      <c r="D7" s="7">
        <v>257</v>
      </c>
    </row>
    <row r="8" spans="1:4" ht="75">
      <c r="A8" s="2" t="s">
        <v>1085</v>
      </c>
      <c r="B8" s="4" t="s">
        <v>1086</v>
      </c>
      <c r="C8" s="4"/>
      <c r="D8" s="4"/>
    </row>
    <row r="9" spans="1:4" ht="60">
      <c r="A9" s="2" t="s">
        <v>1087</v>
      </c>
      <c r="B9" s="4" t="s">
        <v>1088</v>
      </c>
      <c r="C9" s="4"/>
      <c r="D9" s="4"/>
    </row>
    <row r="10" spans="1:4" ht="30">
      <c r="A10" s="2" t="s">
        <v>1089</v>
      </c>
      <c r="B10" s="4"/>
      <c r="C10" s="4"/>
      <c r="D10" s="4"/>
    </row>
    <row r="11" spans="1:4" ht="45">
      <c r="A11" s="2" t="s">
        <v>1090</v>
      </c>
      <c r="B11" s="6">
        <v>60000</v>
      </c>
      <c r="C11" s="4"/>
      <c r="D11" s="4"/>
    </row>
    <row r="12" spans="1:4" ht="60">
      <c r="A12" s="2" t="s">
        <v>1091</v>
      </c>
      <c r="B12" s="6">
        <v>19519</v>
      </c>
      <c r="C12" s="4"/>
      <c r="D12" s="4"/>
    </row>
    <row r="13" spans="1:4" ht="30">
      <c r="A13" s="2" t="s">
        <v>1092</v>
      </c>
      <c r="B13" s="4"/>
      <c r="C13" s="4"/>
      <c r="D13" s="4"/>
    </row>
    <row r="14" spans="1:4" ht="45">
      <c r="A14" s="2" t="s">
        <v>1090</v>
      </c>
      <c r="B14" s="6">
        <v>450000</v>
      </c>
      <c r="C14" s="4"/>
      <c r="D14" s="4"/>
    </row>
    <row r="15" spans="1:4" ht="30">
      <c r="A15" s="2" t="s">
        <v>1093</v>
      </c>
      <c r="B15" s="4"/>
      <c r="C15" s="4"/>
      <c r="D15" s="4"/>
    </row>
    <row r="16" spans="1:4" ht="45">
      <c r="A16" s="2" t="s">
        <v>1090</v>
      </c>
      <c r="B16" s="6">
        <v>200000</v>
      </c>
      <c r="C16" s="4"/>
      <c r="D16" s="4"/>
    </row>
    <row r="17" spans="1:4" ht="30">
      <c r="A17" s="2" t="s">
        <v>1094</v>
      </c>
      <c r="B17" s="4"/>
      <c r="C17" s="4"/>
      <c r="D17" s="4"/>
    </row>
    <row r="18" spans="1:4" ht="45">
      <c r="A18" s="2" t="s">
        <v>1090</v>
      </c>
      <c r="B18" s="6">
        <v>50000</v>
      </c>
      <c r="C18" s="4"/>
      <c r="D18" s="4"/>
    </row>
    <row r="19" spans="1:4">
      <c r="A19" s="2" t="s">
        <v>1095</v>
      </c>
      <c r="B19" s="4"/>
      <c r="C19" s="4"/>
      <c r="D19" s="4"/>
    </row>
    <row r="20" spans="1:4" ht="45">
      <c r="A20" s="2" t="s">
        <v>1090</v>
      </c>
      <c r="B20" s="6">
        <v>160000</v>
      </c>
      <c r="C20" s="4"/>
      <c r="D20" s="4"/>
    </row>
    <row r="21" spans="1:4" ht="60">
      <c r="A21" s="2" t="s">
        <v>1091</v>
      </c>
      <c r="B21" s="6">
        <v>41565</v>
      </c>
      <c r="C21" s="4"/>
      <c r="D21" s="4"/>
    </row>
    <row r="22" spans="1:4">
      <c r="A22" s="2" t="s">
        <v>968</v>
      </c>
      <c r="B22" s="4"/>
      <c r="C22" s="4"/>
      <c r="D22" s="4"/>
    </row>
    <row r="23" spans="1:4" ht="45">
      <c r="A23" s="2" t="s">
        <v>1096</v>
      </c>
      <c r="B23" s="4" t="s">
        <v>1097</v>
      </c>
      <c r="C23" s="4"/>
      <c r="D23" s="4"/>
    </row>
    <row r="24" spans="1:4">
      <c r="A24" s="2" t="s">
        <v>971</v>
      </c>
      <c r="B24" s="4"/>
      <c r="C24" s="4"/>
      <c r="D24" s="4"/>
    </row>
    <row r="25" spans="1:4" ht="45">
      <c r="A25" s="2" t="s">
        <v>1096</v>
      </c>
      <c r="B25" s="4" t="s">
        <v>1098</v>
      </c>
      <c r="C25" s="4"/>
      <c r="D25" s="4"/>
    </row>
    <row r="26" spans="1:4">
      <c r="A26" s="2" t="s">
        <v>1099</v>
      </c>
      <c r="B26" s="4"/>
      <c r="C26" s="4"/>
      <c r="D26" s="4"/>
    </row>
    <row r="27" spans="1:4">
      <c r="A27" s="2" t="s">
        <v>1100</v>
      </c>
      <c r="B27" s="4" t="s">
        <v>423</v>
      </c>
      <c r="C27" s="4"/>
      <c r="D27"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101</v>
      </c>
      <c r="B1" s="8" t="s">
        <v>1</v>
      </c>
      <c r="C1" s="8"/>
      <c r="D1" s="8"/>
    </row>
    <row r="2" spans="1:4">
      <c r="A2" s="8"/>
      <c r="B2" s="1" t="s">
        <v>2</v>
      </c>
      <c r="C2" s="1" t="s">
        <v>29</v>
      </c>
      <c r="D2" s="1" t="s">
        <v>76</v>
      </c>
    </row>
    <row r="3" spans="1:4" ht="45">
      <c r="A3" s="3" t="s">
        <v>1102</v>
      </c>
      <c r="B3" s="4"/>
      <c r="C3" s="4"/>
      <c r="D3" s="4"/>
    </row>
    <row r="4" spans="1:4" ht="60">
      <c r="A4" s="2" t="s">
        <v>1103</v>
      </c>
      <c r="B4" s="224">
        <v>2.5700000000000001E-2</v>
      </c>
      <c r="C4" s="224">
        <v>2.92E-2</v>
      </c>
      <c r="D4" s="224">
        <v>1.72E-2</v>
      </c>
    </row>
    <row r="5" spans="1:4" ht="60">
      <c r="A5" s="2" t="s">
        <v>1104</v>
      </c>
      <c r="B5" s="224">
        <v>2.18E-2</v>
      </c>
      <c r="C5" s="224">
        <v>2.8500000000000001E-2</v>
      </c>
      <c r="D5" s="224">
        <v>1.6299999999999999E-2</v>
      </c>
    </row>
    <row r="6" spans="1:4" ht="75">
      <c r="A6" s="2" t="s">
        <v>1105</v>
      </c>
      <c r="B6" s="9">
        <v>11.2</v>
      </c>
      <c r="C6" s="9">
        <v>11.77</v>
      </c>
      <c r="D6" s="7">
        <v>12</v>
      </c>
    </row>
    <row r="7" spans="1:4" ht="60">
      <c r="A7" s="2" t="s">
        <v>1078</v>
      </c>
      <c r="B7" s="224">
        <v>0</v>
      </c>
      <c r="C7" s="224">
        <v>0</v>
      </c>
      <c r="D7" s="224">
        <v>0</v>
      </c>
    </row>
    <row r="8" spans="1:4" ht="60">
      <c r="A8" s="2" t="s">
        <v>1106</v>
      </c>
      <c r="B8" s="224">
        <v>0.43</v>
      </c>
      <c r="C8" s="224">
        <v>0.45</v>
      </c>
      <c r="D8" s="224">
        <v>0.49</v>
      </c>
    </row>
    <row r="9" spans="1:4" ht="60">
      <c r="A9" s="2" t="s">
        <v>1107</v>
      </c>
      <c r="B9" s="4" t="s">
        <v>423</v>
      </c>
      <c r="C9" s="4" t="s">
        <v>423</v>
      </c>
      <c r="D9" s="4" t="s">
        <v>42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08</v>
      </c>
      <c r="B1" s="8" t="s">
        <v>1</v>
      </c>
      <c r="C1" s="8"/>
      <c r="D1" s="8"/>
    </row>
    <row r="2" spans="1:4" ht="30">
      <c r="A2" s="1" t="s">
        <v>62</v>
      </c>
      <c r="B2" s="1" t="s">
        <v>2</v>
      </c>
      <c r="C2" s="1" t="s">
        <v>29</v>
      </c>
      <c r="D2" s="1" t="s">
        <v>76</v>
      </c>
    </row>
    <row r="3" spans="1:4" ht="45">
      <c r="A3" s="3" t="s">
        <v>1102</v>
      </c>
      <c r="B3" s="4"/>
      <c r="C3" s="4"/>
      <c r="D3" s="4"/>
    </row>
    <row r="4" spans="1:4">
      <c r="A4" s="2" t="s">
        <v>445</v>
      </c>
      <c r="B4" s="6">
        <v>1500</v>
      </c>
      <c r="C4" s="6">
        <v>1500</v>
      </c>
      <c r="D4" s="6">
        <v>1500</v>
      </c>
    </row>
    <row r="5" spans="1:4">
      <c r="A5" s="2" t="s">
        <v>114</v>
      </c>
      <c r="B5" s="7">
        <v>79</v>
      </c>
      <c r="C5" s="7">
        <v>128</v>
      </c>
      <c r="D5" s="7">
        <v>152</v>
      </c>
    </row>
    <row r="6" spans="1:4" ht="45">
      <c r="A6" s="2" t="s">
        <v>1109</v>
      </c>
      <c r="B6" s="4">
        <v>0</v>
      </c>
      <c r="C6" s="4">
        <v>0</v>
      </c>
      <c r="D6" s="4">
        <v>0</v>
      </c>
    </row>
    <row r="7" spans="1:4">
      <c r="A7" s="2" t="s">
        <v>1110</v>
      </c>
      <c r="B7" s="4"/>
      <c r="C7" s="4"/>
      <c r="D7" s="4"/>
    </row>
    <row r="8" spans="1:4" ht="45">
      <c r="A8" s="3" t="s">
        <v>1102</v>
      </c>
      <c r="B8" s="4"/>
      <c r="C8" s="4"/>
      <c r="D8" s="4"/>
    </row>
    <row r="9" spans="1:4">
      <c r="A9" s="2" t="s">
        <v>445</v>
      </c>
      <c r="B9" s="4">
        <v>0</v>
      </c>
      <c r="C9" s="4">
        <v>0</v>
      </c>
      <c r="D9" s="4">
        <v>0</v>
      </c>
    </row>
    <row r="10" spans="1:4">
      <c r="A10" s="2" t="s">
        <v>114</v>
      </c>
      <c r="B10" s="4">
        <v>30</v>
      </c>
      <c r="C10" s="4">
        <v>44</v>
      </c>
      <c r="D10" s="4">
        <v>55</v>
      </c>
    </row>
    <row r="11" spans="1:4">
      <c r="A11" s="2" t="s">
        <v>1111</v>
      </c>
      <c r="B11" s="4"/>
      <c r="C11" s="4"/>
      <c r="D11" s="4"/>
    </row>
    <row r="12" spans="1:4" ht="45">
      <c r="A12" s="3" t="s">
        <v>1102</v>
      </c>
      <c r="B12" s="4"/>
      <c r="C12" s="4"/>
      <c r="D12" s="4"/>
    </row>
    <row r="13" spans="1:4">
      <c r="A13" s="2" t="s">
        <v>445</v>
      </c>
      <c r="B13" s="4">
        <v>0</v>
      </c>
      <c r="C13" s="4">
        <v>0</v>
      </c>
      <c r="D13" s="4">
        <v>0</v>
      </c>
    </row>
    <row r="14" spans="1:4">
      <c r="A14" s="2" t="s">
        <v>114</v>
      </c>
      <c r="B14" s="4">
        <v>27</v>
      </c>
      <c r="C14" s="4">
        <v>46</v>
      </c>
      <c r="D14" s="4">
        <v>69</v>
      </c>
    </row>
    <row r="15" spans="1:4">
      <c r="A15" s="2" t="s">
        <v>1112</v>
      </c>
      <c r="B15" s="4"/>
      <c r="C15" s="4"/>
      <c r="D15" s="4"/>
    </row>
    <row r="16" spans="1:4" ht="45">
      <c r="A16" s="3" t="s">
        <v>1102</v>
      </c>
      <c r="B16" s="4"/>
      <c r="C16" s="4"/>
      <c r="D16" s="4"/>
    </row>
    <row r="17" spans="1:4">
      <c r="A17" s="2" t="s">
        <v>445</v>
      </c>
      <c r="B17" s="6">
        <v>1500</v>
      </c>
      <c r="C17" s="6">
        <v>1500</v>
      </c>
      <c r="D17" s="6">
        <v>1500</v>
      </c>
    </row>
    <row r="18" spans="1:4">
      <c r="A18" s="2" t="s">
        <v>114</v>
      </c>
      <c r="B18" s="7">
        <v>22</v>
      </c>
      <c r="C18" s="7">
        <v>38</v>
      </c>
      <c r="D18" s="7">
        <v>2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113</v>
      </c>
      <c r="B1" s="8" t="s">
        <v>1</v>
      </c>
      <c r="C1" s="8"/>
      <c r="D1" s="8"/>
    </row>
    <row r="2" spans="1:4" ht="30">
      <c r="A2" s="1" t="s">
        <v>62</v>
      </c>
      <c r="B2" s="1" t="s">
        <v>2</v>
      </c>
      <c r="C2" s="1" t="s">
        <v>29</v>
      </c>
      <c r="D2" s="1" t="s">
        <v>76</v>
      </c>
    </row>
    <row r="3" spans="1:4" ht="60">
      <c r="A3" s="3" t="s">
        <v>1114</v>
      </c>
      <c r="B3" s="4"/>
      <c r="C3" s="4"/>
      <c r="D3" s="4"/>
    </row>
    <row r="4" spans="1:4">
      <c r="A4" s="2" t="s">
        <v>445</v>
      </c>
      <c r="B4" s="6">
        <v>1500</v>
      </c>
      <c r="C4" s="6">
        <v>1500</v>
      </c>
      <c r="D4" s="6">
        <v>1500</v>
      </c>
    </row>
    <row r="5" spans="1:4">
      <c r="A5" s="2" t="s">
        <v>1095</v>
      </c>
      <c r="B5" s="4"/>
      <c r="C5" s="4"/>
      <c r="D5" s="4"/>
    </row>
    <row r="6" spans="1:4" ht="60">
      <c r="A6" s="3" t="s">
        <v>1114</v>
      </c>
      <c r="B6" s="4"/>
      <c r="C6" s="4"/>
      <c r="D6" s="4"/>
    </row>
    <row r="7" spans="1:4">
      <c r="A7" s="2" t="s">
        <v>443</v>
      </c>
      <c r="B7" s="6">
        <v>82674</v>
      </c>
      <c r="C7" s="4"/>
      <c r="D7" s="4"/>
    </row>
    <row r="8" spans="1:4">
      <c r="A8" s="2" t="s">
        <v>445</v>
      </c>
      <c r="B8" s="6">
        <v>1500</v>
      </c>
      <c r="C8" s="4"/>
      <c r="D8" s="4"/>
    </row>
    <row r="9" spans="1:4">
      <c r="A9" s="2" t="s">
        <v>446</v>
      </c>
      <c r="B9" s="6">
        <v>-7382</v>
      </c>
      <c r="C9" s="4"/>
      <c r="D9" s="4"/>
    </row>
    <row r="10" spans="1:4">
      <c r="A10" s="2" t="s">
        <v>450</v>
      </c>
      <c r="B10" s="4">
        <v>0</v>
      </c>
      <c r="C10" s="4"/>
      <c r="D10" s="4"/>
    </row>
    <row r="11" spans="1:4">
      <c r="A11" s="2" t="s">
        <v>451</v>
      </c>
      <c r="B11" s="6">
        <v>76792</v>
      </c>
      <c r="C11" s="4"/>
      <c r="D11" s="4"/>
    </row>
    <row r="12" spans="1:4" ht="60">
      <c r="A12" s="2" t="s">
        <v>1115</v>
      </c>
      <c r="B12" s="4">
        <v>20</v>
      </c>
      <c r="C12" s="4"/>
      <c r="D12" s="4"/>
    </row>
    <row r="13" spans="1:4" ht="60">
      <c r="A13" s="2" t="s">
        <v>1116</v>
      </c>
      <c r="B13" s="4">
        <v>0</v>
      </c>
      <c r="C13" s="4"/>
      <c r="D13" s="4"/>
    </row>
    <row r="14" spans="1:4">
      <c r="A14" s="2" t="s">
        <v>452</v>
      </c>
      <c r="B14" s="6">
        <v>73212</v>
      </c>
      <c r="C14" s="4"/>
      <c r="D14" s="4"/>
    </row>
    <row r="15" spans="1:4" ht="75">
      <c r="A15" s="3" t="s">
        <v>1117</v>
      </c>
      <c r="B15" s="4"/>
      <c r="C15" s="4"/>
      <c r="D15" s="4"/>
    </row>
    <row r="16" spans="1:4" ht="30">
      <c r="A16" s="2" t="s">
        <v>1118</v>
      </c>
      <c r="B16" s="4">
        <v>28.52</v>
      </c>
      <c r="C16" s="4">
        <v>27.49</v>
      </c>
      <c r="D16" s="4"/>
    </row>
    <row r="17" spans="1:4" ht="75">
      <c r="A17" s="2" t="s">
        <v>1119</v>
      </c>
      <c r="B17" s="4">
        <v>20</v>
      </c>
      <c r="C17" s="4"/>
      <c r="D17" s="4"/>
    </row>
    <row r="18" spans="1:4" ht="75">
      <c r="A18" s="2" t="s">
        <v>1120</v>
      </c>
      <c r="B18" s="4">
        <v>15.25</v>
      </c>
      <c r="C18" s="4"/>
      <c r="D18" s="4"/>
    </row>
    <row r="19" spans="1:4" ht="75">
      <c r="A19" s="2" t="s">
        <v>1121</v>
      </c>
      <c r="B19" s="4">
        <v>0</v>
      </c>
      <c r="C19" s="4"/>
      <c r="D19" s="4"/>
    </row>
    <row r="20" spans="1:4" ht="60">
      <c r="A20" s="2" t="s">
        <v>1122</v>
      </c>
      <c r="B20" s="4">
        <v>28.94</v>
      </c>
      <c r="C20" s="4"/>
      <c r="D20" s="4"/>
    </row>
    <row r="21" spans="1:4" ht="60">
      <c r="A21" s="2" t="s">
        <v>1123</v>
      </c>
      <c r="B21" s="4">
        <v>334</v>
      </c>
      <c r="C21" s="4"/>
      <c r="D21" s="4"/>
    </row>
    <row r="22" spans="1:4" ht="60">
      <c r="A22" s="2" t="s">
        <v>1124</v>
      </c>
      <c r="B22" s="4">
        <v>334</v>
      </c>
      <c r="C22" s="4"/>
      <c r="D22" s="4"/>
    </row>
    <row r="23" spans="1:4" ht="30">
      <c r="A23" s="2" t="s">
        <v>1125</v>
      </c>
      <c r="B23" s="4"/>
      <c r="C23" s="4"/>
      <c r="D23" s="4"/>
    </row>
    <row r="24" spans="1:4" ht="60">
      <c r="A24" s="3" t="s">
        <v>1114</v>
      </c>
      <c r="B24" s="4"/>
      <c r="C24" s="4"/>
      <c r="D24" s="4"/>
    </row>
    <row r="25" spans="1:4" ht="60">
      <c r="A25" s="2" t="s">
        <v>1126</v>
      </c>
      <c r="B25" s="4">
        <v>0.01</v>
      </c>
      <c r="C25" s="4"/>
      <c r="D25" s="4"/>
    </row>
    <row r="26" spans="1:4" ht="60">
      <c r="A26" s="2" t="s">
        <v>1127</v>
      </c>
      <c r="B26" s="4">
        <v>0.01</v>
      </c>
      <c r="C26" s="4">
        <v>0.01</v>
      </c>
      <c r="D26" s="4"/>
    </row>
    <row r="27" spans="1:4" ht="60">
      <c r="A27" s="2" t="s">
        <v>1128</v>
      </c>
      <c r="B27" s="4">
        <v>0.01</v>
      </c>
      <c r="C27" s="4"/>
      <c r="D27" s="4"/>
    </row>
    <row r="28" spans="1:4" ht="30">
      <c r="A28" s="2" t="s">
        <v>1129</v>
      </c>
      <c r="B28" s="4"/>
      <c r="C28" s="4"/>
      <c r="D28" s="4"/>
    </row>
    <row r="29" spans="1:4" ht="60">
      <c r="A29" s="3" t="s">
        <v>1114</v>
      </c>
      <c r="B29" s="4"/>
      <c r="C29" s="4"/>
      <c r="D29" s="4"/>
    </row>
    <row r="30" spans="1:4" ht="60">
      <c r="A30" s="2" t="s">
        <v>1126</v>
      </c>
      <c r="B30" s="4">
        <v>75</v>
      </c>
      <c r="C30" s="4"/>
      <c r="D30" s="4"/>
    </row>
    <row r="31" spans="1:4" ht="60">
      <c r="A31" s="2" t="s">
        <v>1127</v>
      </c>
      <c r="B31" s="4">
        <v>75</v>
      </c>
      <c r="C31" s="4">
        <v>75</v>
      </c>
      <c r="D31" s="4"/>
    </row>
    <row r="32" spans="1:4" ht="60">
      <c r="A32" s="2" t="s">
        <v>1128</v>
      </c>
      <c r="B32" s="4">
        <v>75</v>
      </c>
      <c r="C32" s="4"/>
      <c r="D32" s="4"/>
    </row>
    <row r="33" spans="1:4" ht="30">
      <c r="A33" s="2" t="s">
        <v>1089</v>
      </c>
      <c r="B33" s="4"/>
      <c r="C33" s="4"/>
      <c r="D33" s="4"/>
    </row>
    <row r="34" spans="1:4" ht="60">
      <c r="A34" s="3" t="s">
        <v>1114</v>
      </c>
      <c r="B34" s="4"/>
      <c r="C34" s="4"/>
      <c r="D34" s="4"/>
    </row>
    <row r="35" spans="1:4">
      <c r="A35" s="2" t="s">
        <v>443</v>
      </c>
      <c r="B35" s="6">
        <v>20216</v>
      </c>
      <c r="C35" s="4"/>
      <c r="D35" s="4"/>
    </row>
    <row r="36" spans="1:4">
      <c r="A36" s="2" t="s">
        <v>445</v>
      </c>
      <c r="B36" s="4">
        <v>0</v>
      </c>
      <c r="C36" s="4"/>
      <c r="D36" s="4"/>
    </row>
    <row r="37" spans="1:4">
      <c r="A37" s="2" t="s">
        <v>446</v>
      </c>
      <c r="B37" s="6">
        <v>-3502</v>
      </c>
      <c r="C37" s="4"/>
      <c r="D37" s="4"/>
    </row>
    <row r="38" spans="1:4">
      <c r="A38" s="2" t="s">
        <v>450</v>
      </c>
      <c r="B38" s="4">
        <v>0</v>
      </c>
      <c r="C38" s="4"/>
      <c r="D38" s="4"/>
    </row>
    <row r="39" spans="1:4">
      <c r="A39" s="2" t="s">
        <v>451</v>
      </c>
      <c r="B39" s="6">
        <v>16714</v>
      </c>
      <c r="C39" s="4"/>
      <c r="D39" s="4"/>
    </row>
    <row r="40" spans="1:4" ht="60">
      <c r="A40" s="2" t="s">
        <v>1115</v>
      </c>
      <c r="B40" s="4">
        <v>0</v>
      </c>
      <c r="C40" s="4"/>
      <c r="D40" s="4"/>
    </row>
    <row r="41" spans="1:4" ht="60">
      <c r="A41" s="2" t="s">
        <v>1116</v>
      </c>
      <c r="B41" s="4">
        <v>0</v>
      </c>
      <c r="C41" s="4"/>
      <c r="D41" s="4"/>
    </row>
    <row r="42" spans="1:4" ht="60">
      <c r="A42" s="2" t="s">
        <v>1126</v>
      </c>
      <c r="B42" s="4">
        <v>0.01</v>
      </c>
      <c r="C42" s="4"/>
      <c r="D42" s="4"/>
    </row>
    <row r="43" spans="1:4">
      <c r="A43" s="2" t="s">
        <v>452</v>
      </c>
      <c r="B43" s="6">
        <v>16714</v>
      </c>
      <c r="C43" s="4"/>
      <c r="D43" s="4"/>
    </row>
    <row r="44" spans="1:4" ht="60">
      <c r="A44" s="2" t="s">
        <v>1127</v>
      </c>
      <c r="B44" s="4">
        <v>0.01</v>
      </c>
      <c r="C44" s="4">
        <v>0.01</v>
      </c>
      <c r="D44" s="4"/>
    </row>
    <row r="45" spans="1:4" ht="60">
      <c r="A45" s="2" t="s">
        <v>1128</v>
      </c>
      <c r="B45" s="4">
        <v>0.01</v>
      </c>
      <c r="C45" s="4"/>
      <c r="D45" s="4"/>
    </row>
    <row r="46" spans="1:4" ht="75">
      <c r="A46" s="3" t="s">
        <v>1117</v>
      </c>
      <c r="B46" s="4"/>
      <c r="C46" s="4"/>
      <c r="D46" s="4"/>
    </row>
    <row r="47" spans="1:4" ht="30">
      <c r="A47" s="2" t="s">
        <v>1118</v>
      </c>
      <c r="B47" s="4">
        <v>0.01</v>
      </c>
      <c r="C47" s="4">
        <v>0.01</v>
      </c>
      <c r="D47" s="4"/>
    </row>
    <row r="48" spans="1:4" ht="75">
      <c r="A48" s="2" t="s">
        <v>1119</v>
      </c>
      <c r="B48" s="4">
        <v>0</v>
      </c>
      <c r="C48" s="4"/>
      <c r="D48" s="4"/>
    </row>
    <row r="49" spans="1:4" ht="75">
      <c r="A49" s="2" t="s">
        <v>1120</v>
      </c>
      <c r="B49" s="4">
        <v>0.01</v>
      </c>
      <c r="C49" s="4"/>
      <c r="D49" s="4"/>
    </row>
    <row r="50" spans="1:4" ht="75">
      <c r="A50" s="2" t="s">
        <v>1121</v>
      </c>
      <c r="B50" s="4">
        <v>0</v>
      </c>
      <c r="C50" s="4"/>
      <c r="D50" s="4"/>
    </row>
    <row r="51" spans="1:4" ht="60">
      <c r="A51" s="2" t="s">
        <v>1122</v>
      </c>
      <c r="B51" s="4">
        <v>0.01</v>
      </c>
      <c r="C51" s="4"/>
      <c r="D51" s="4"/>
    </row>
    <row r="52" spans="1:4" ht="60">
      <c r="A52" s="2" t="s">
        <v>1123</v>
      </c>
      <c r="B52" s="6">
        <v>1670</v>
      </c>
      <c r="C52" s="4"/>
      <c r="D52" s="4"/>
    </row>
    <row r="53" spans="1:4" ht="60">
      <c r="A53" s="2" t="s">
        <v>1124</v>
      </c>
      <c r="B53" s="6">
        <v>1670</v>
      </c>
      <c r="C53" s="4"/>
      <c r="D53"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s>
  <sheetData>
    <row r="1" spans="1:5" ht="30">
      <c r="A1" s="1" t="s">
        <v>1130</v>
      </c>
      <c r="B1" s="8" t="s">
        <v>2</v>
      </c>
      <c r="C1" s="8"/>
      <c r="D1" s="8" t="s">
        <v>29</v>
      </c>
      <c r="E1" s="8"/>
    </row>
    <row r="2" spans="1:5" ht="30">
      <c r="A2" s="1" t="s">
        <v>28</v>
      </c>
      <c r="B2" s="8"/>
      <c r="C2" s="8"/>
      <c r="D2" s="8"/>
      <c r="E2" s="8"/>
    </row>
    <row r="3" spans="1:5" ht="45">
      <c r="A3" s="3" t="s">
        <v>1131</v>
      </c>
      <c r="B3" s="4"/>
      <c r="C3" s="4"/>
      <c r="D3" s="4"/>
      <c r="E3" s="4"/>
    </row>
    <row r="4" spans="1:5" ht="30">
      <c r="A4" s="2" t="s">
        <v>1056</v>
      </c>
      <c r="B4" s="7">
        <v>1631</v>
      </c>
      <c r="C4" s="4"/>
      <c r="D4" s="7">
        <v>2350</v>
      </c>
      <c r="E4" s="4"/>
    </row>
    <row r="5" spans="1:5" ht="30">
      <c r="A5" s="2" t="s">
        <v>1132</v>
      </c>
      <c r="B5" s="4"/>
      <c r="C5" s="4"/>
      <c r="D5" s="4"/>
      <c r="E5" s="4"/>
    </row>
    <row r="6" spans="1:5" ht="45">
      <c r="A6" s="3" t="s">
        <v>1131</v>
      </c>
      <c r="B6" s="4"/>
      <c r="C6" s="4"/>
      <c r="D6" s="4"/>
      <c r="E6" s="4"/>
    </row>
    <row r="7" spans="1:5" ht="17.25">
      <c r="A7" s="2" t="s">
        <v>1133</v>
      </c>
      <c r="B7" s="6">
        <v>222700</v>
      </c>
      <c r="C7" s="225" t="s">
        <v>992</v>
      </c>
      <c r="D7" s="6">
        <v>274357</v>
      </c>
      <c r="E7" s="225" t="s">
        <v>992</v>
      </c>
    </row>
    <row r="8" spans="1:5" ht="17.25">
      <c r="A8" s="2" t="s">
        <v>47</v>
      </c>
      <c r="B8" s="6">
        <v>138702</v>
      </c>
      <c r="C8" s="225" t="s">
        <v>1134</v>
      </c>
      <c r="D8" s="6">
        <v>145269</v>
      </c>
      <c r="E8" s="225" t="s">
        <v>1134</v>
      </c>
    </row>
    <row r="9" spans="1:5" ht="17.25">
      <c r="A9" s="2" t="s">
        <v>1135</v>
      </c>
      <c r="B9" s="6">
        <v>288369</v>
      </c>
      <c r="C9" s="225" t="s">
        <v>1136</v>
      </c>
      <c r="D9" s="6">
        <v>287650</v>
      </c>
      <c r="E9" s="225" t="s">
        <v>1136</v>
      </c>
    </row>
    <row r="10" spans="1:5" ht="17.25">
      <c r="A10" s="2" t="s">
        <v>352</v>
      </c>
      <c r="B10" s="6">
        <v>1001</v>
      </c>
      <c r="C10" s="225" t="s">
        <v>1137</v>
      </c>
      <c r="D10" s="6">
        <v>1764</v>
      </c>
      <c r="E10" s="225" t="s">
        <v>1137</v>
      </c>
    </row>
    <row r="11" spans="1:5" ht="30">
      <c r="A11" s="2" t="s">
        <v>1138</v>
      </c>
      <c r="B11" s="4"/>
      <c r="C11" s="4"/>
      <c r="D11" s="4"/>
      <c r="E11" s="4"/>
    </row>
    <row r="12" spans="1:5" ht="45">
      <c r="A12" s="3" t="s">
        <v>1131</v>
      </c>
      <c r="B12" s="4"/>
      <c r="C12" s="4"/>
      <c r="D12" s="4"/>
      <c r="E12" s="4"/>
    </row>
    <row r="13" spans="1:5" ht="17.25">
      <c r="A13" s="2" t="s">
        <v>1133</v>
      </c>
      <c r="B13" s="6">
        <v>563674</v>
      </c>
      <c r="C13" s="225" t="s">
        <v>992</v>
      </c>
      <c r="D13" s="6">
        <v>658676</v>
      </c>
      <c r="E13" s="225" t="s">
        <v>992</v>
      </c>
    </row>
    <row r="14" spans="1:5" ht="17.25">
      <c r="A14" s="2" t="s">
        <v>47</v>
      </c>
      <c r="B14" s="6">
        <v>138702</v>
      </c>
      <c r="C14" s="225" t="s">
        <v>1134</v>
      </c>
      <c r="D14" s="6">
        <v>145269</v>
      </c>
      <c r="E14" s="225" t="s">
        <v>1134</v>
      </c>
    </row>
    <row r="15" spans="1:5" ht="17.25">
      <c r="A15" s="2" t="s">
        <v>1135</v>
      </c>
      <c r="B15" s="6">
        <v>288157</v>
      </c>
      <c r="C15" s="225" t="s">
        <v>1136</v>
      </c>
      <c r="D15" s="6">
        <v>295987</v>
      </c>
      <c r="E15" s="225" t="s">
        <v>1136</v>
      </c>
    </row>
    <row r="16" spans="1:5" ht="17.25">
      <c r="A16" s="2" t="s">
        <v>352</v>
      </c>
      <c r="B16" s="6">
        <v>1001</v>
      </c>
      <c r="C16" s="225" t="s">
        <v>1137</v>
      </c>
      <c r="D16" s="6">
        <v>1764</v>
      </c>
      <c r="E16" s="225" t="s">
        <v>1137</v>
      </c>
    </row>
    <row r="17" spans="1:5">
      <c r="A17" s="2" t="s">
        <v>1139</v>
      </c>
      <c r="B17" s="4"/>
      <c r="C17" s="4"/>
      <c r="D17" s="4"/>
      <c r="E17" s="4"/>
    </row>
    <row r="18" spans="1:5" ht="45">
      <c r="A18" s="3" t="s">
        <v>1131</v>
      </c>
      <c r="B18" s="4"/>
      <c r="C18" s="4"/>
      <c r="D18" s="4"/>
      <c r="E18" s="4"/>
    </row>
    <row r="19" spans="1:5" ht="17.25">
      <c r="A19" s="2" t="s">
        <v>1133</v>
      </c>
      <c r="B19" s="4">
        <v>0</v>
      </c>
      <c r="C19" s="225" t="s">
        <v>992</v>
      </c>
      <c r="D19" s="4">
        <v>0</v>
      </c>
      <c r="E19" s="225" t="s">
        <v>992</v>
      </c>
    </row>
    <row r="20" spans="1:5" ht="17.25">
      <c r="A20" s="2" t="s">
        <v>47</v>
      </c>
      <c r="B20" s="4">
        <v>0</v>
      </c>
      <c r="C20" s="225" t="s">
        <v>1134</v>
      </c>
      <c r="D20" s="4">
        <v>0</v>
      </c>
      <c r="E20" s="225" t="s">
        <v>1134</v>
      </c>
    </row>
    <row r="21" spans="1:5" ht="17.25">
      <c r="A21" s="2" t="s">
        <v>1135</v>
      </c>
      <c r="B21" s="6">
        <v>288157</v>
      </c>
      <c r="C21" s="225" t="s">
        <v>1136</v>
      </c>
      <c r="D21" s="6">
        <v>295987</v>
      </c>
      <c r="E21" s="225" t="s">
        <v>1136</v>
      </c>
    </row>
    <row r="22" spans="1:5" ht="17.25">
      <c r="A22" s="2" t="s">
        <v>352</v>
      </c>
      <c r="B22" s="4">
        <v>0</v>
      </c>
      <c r="C22" s="225" t="s">
        <v>1137</v>
      </c>
      <c r="D22" s="4">
        <v>0</v>
      </c>
      <c r="E22" s="225" t="s">
        <v>1137</v>
      </c>
    </row>
    <row r="23" spans="1:5">
      <c r="A23" s="2" t="s">
        <v>1140</v>
      </c>
      <c r="B23" s="4"/>
      <c r="C23" s="4"/>
      <c r="D23" s="4"/>
      <c r="E23" s="4"/>
    </row>
    <row r="24" spans="1:5" ht="45">
      <c r="A24" s="3" t="s">
        <v>1131</v>
      </c>
      <c r="B24" s="4"/>
      <c r="C24" s="4"/>
      <c r="D24" s="4"/>
      <c r="E24" s="4"/>
    </row>
    <row r="25" spans="1:5" ht="17.25">
      <c r="A25" s="2" t="s">
        <v>1133</v>
      </c>
      <c r="B25" s="4">
        <v>0</v>
      </c>
      <c r="C25" s="225" t="s">
        <v>992</v>
      </c>
      <c r="D25" s="4">
        <v>0</v>
      </c>
      <c r="E25" s="225" t="s">
        <v>992</v>
      </c>
    </row>
    <row r="26" spans="1:5" ht="17.25">
      <c r="A26" s="2" t="s">
        <v>47</v>
      </c>
      <c r="B26" s="6">
        <v>138702</v>
      </c>
      <c r="C26" s="225" t="s">
        <v>1134</v>
      </c>
      <c r="D26" s="6">
        <v>145269</v>
      </c>
      <c r="E26" s="225" t="s">
        <v>1134</v>
      </c>
    </row>
    <row r="27" spans="1:5" ht="17.25">
      <c r="A27" s="2" t="s">
        <v>1135</v>
      </c>
      <c r="B27" s="4">
        <v>0</v>
      </c>
      <c r="C27" s="225" t="s">
        <v>1136</v>
      </c>
      <c r="D27" s="4">
        <v>0</v>
      </c>
      <c r="E27" s="225" t="s">
        <v>1136</v>
      </c>
    </row>
    <row r="28" spans="1:5" ht="17.25">
      <c r="A28" s="2" t="s">
        <v>352</v>
      </c>
      <c r="B28" s="6">
        <v>1001</v>
      </c>
      <c r="C28" s="225" t="s">
        <v>1137</v>
      </c>
      <c r="D28" s="6">
        <v>1764</v>
      </c>
      <c r="E28" s="225" t="s">
        <v>1137</v>
      </c>
    </row>
    <row r="29" spans="1:5">
      <c r="A29" s="2" t="s">
        <v>1141</v>
      </c>
      <c r="B29" s="4"/>
      <c r="C29" s="4"/>
      <c r="D29" s="4"/>
      <c r="E29" s="4"/>
    </row>
    <row r="30" spans="1:5" ht="45">
      <c r="A30" s="3" t="s">
        <v>1131</v>
      </c>
      <c r="B30" s="4"/>
      <c r="C30" s="4"/>
      <c r="D30" s="4"/>
      <c r="E30" s="4"/>
    </row>
    <row r="31" spans="1:5" ht="17.25">
      <c r="A31" s="2" t="s">
        <v>1133</v>
      </c>
      <c r="B31" s="6">
        <v>563674</v>
      </c>
      <c r="C31" s="225" t="s">
        <v>992</v>
      </c>
      <c r="D31" s="6">
        <v>658676</v>
      </c>
      <c r="E31" s="225" t="s">
        <v>992</v>
      </c>
    </row>
    <row r="32" spans="1:5" ht="17.25">
      <c r="A32" s="2" t="s">
        <v>47</v>
      </c>
      <c r="B32" s="4">
        <v>0</v>
      </c>
      <c r="C32" s="225" t="s">
        <v>1134</v>
      </c>
      <c r="D32" s="4">
        <v>0</v>
      </c>
      <c r="E32" s="225" t="s">
        <v>1134</v>
      </c>
    </row>
    <row r="33" spans="1:5" ht="17.25">
      <c r="A33" s="2" t="s">
        <v>1135</v>
      </c>
      <c r="B33" s="4">
        <v>0</v>
      </c>
      <c r="C33" s="225" t="s">
        <v>1136</v>
      </c>
      <c r="D33" s="4">
        <v>0</v>
      </c>
      <c r="E33" s="225" t="s">
        <v>1136</v>
      </c>
    </row>
    <row r="34" spans="1:5" ht="17.25">
      <c r="A34" s="2" t="s">
        <v>352</v>
      </c>
      <c r="B34" s="7">
        <v>0</v>
      </c>
      <c r="C34" s="225" t="s">
        <v>1137</v>
      </c>
      <c r="D34" s="7">
        <v>0</v>
      </c>
      <c r="E34" s="225" t="s">
        <v>1137</v>
      </c>
    </row>
    <row r="35" spans="1:5">
      <c r="A35" s="88"/>
      <c r="B35" s="88"/>
      <c r="C35" s="88"/>
      <c r="D35" s="88"/>
      <c r="E35" s="88"/>
    </row>
    <row r="36" spans="1:5" ht="60" customHeight="1">
      <c r="A36" s="2" t="s">
        <v>992</v>
      </c>
      <c r="B36" s="12" t="s">
        <v>1142</v>
      </c>
      <c r="C36" s="12"/>
      <c r="D36" s="12"/>
      <c r="E36" s="12"/>
    </row>
    <row r="37" spans="1:5" ht="45" customHeight="1">
      <c r="A37" s="2" t="s">
        <v>1134</v>
      </c>
      <c r="B37" s="12" t="s">
        <v>1143</v>
      </c>
      <c r="C37" s="12"/>
      <c r="D37" s="12"/>
      <c r="E37" s="12"/>
    </row>
    <row r="38" spans="1:5" ht="15" customHeight="1">
      <c r="A38" s="2" t="s">
        <v>1136</v>
      </c>
      <c r="B38" s="12" t="s">
        <v>1144</v>
      </c>
      <c r="C38" s="12"/>
      <c r="D38" s="12"/>
      <c r="E38" s="12"/>
    </row>
    <row r="39" spans="1:5" ht="30" customHeight="1">
      <c r="A39" s="2" t="s">
        <v>1137</v>
      </c>
      <c r="B39" s="12" t="s">
        <v>1145</v>
      </c>
      <c r="C39" s="12"/>
      <c r="D39" s="12"/>
      <c r="E39" s="12"/>
    </row>
  </sheetData>
  <mergeCells count="7">
    <mergeCell ref="B39:E39"/>
    <mergeCell ref="B1:C2"/>
    <mergeCell ref="D1:E2"/>
    <mergeCell ref="A35:E35"/>
    <mergeCell ref="B36:E36"/>
    <mergeCell ref="B37:E37"/>
    <mergeCell ref="B38:E3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c r="A1" s="8" t="s">
        <v>1146</v>
      </c>
      <c r="B1" s="8" t="s">
        <v>70</v>
      </c>
      <c r="C1" s="8"/>
      <c r="D1" s="8"/>
      <c r="E1" s="8"/>
      <c r="F1" s="8"/>
      <c r="G1" s="8"/>
      <c r="H1" s="8"/>
      <c r="I1" s="8"/>
      <c r="J1" s="8" t="s">
        <v>1</v>
      </c>
      <c r="K1" s="8"/>
      <c r="L1" s="8"/>
    </row>
    <row r="2" spans="1:12">
      <c r="A2" s="8"/>
      <c r="B2" s="1" t="s">
        <v>2</v>
      </c>
      <c r="C2" s="1" t="s">
        <v>71</v>
      </c>
      <c r="D2" s="1" t="s">
        <v>4</v>
      </c>
      <c r="E2" s="1" t="s">
        <v>72</v>
      </c>
      <c r="F2" s="1" t="s">
        <v>29</v>
      </c>
      <c r="G2" s="1" t="s">
        <v>73</v>
      </c>
      <c r="H2" s="1" t="s">
        <v>74</v>
      </c>
      <c r="I2" s="1" t="s">
        <v>75</v>
      </c>
      <c r="J2" s="1" t="s">
        <v>2</v>
      </c>
      <c r="K2" s="1" t="s">
        <v>29</v>
      </c>
      <c r="L2" s="1" t="s">
        <v>76</v>
      </c>
    </row>
    <row r="3" spans="1:12">
      <c r="A3" s="3" t="s">
        <v>1147</v>
      </c>
      <c r="B3" s="4"/>
      <c r="C3" s="4"/>
      <c r="D3" s="4"/>
      <c r="E3" s="4"/>
      <c r="F3" s="4"/>
      <c r="G3" s="4"/>
      <c r="H3" s="4"/>
      <c r="I3" s="4"/>
      <c r="J3" s="4"/>
      <c r="K3" s="4"/>
      <c r="L3" s="4"/>
    </row>
    <row r="4" spans="1:12">
      <c r="A4" s="2" t="s">
        <v>1148</v>
      </c>
      <c r="B4" s="4"/>
      <c r="C4" s="4"/>
      <c r="D4" s="4"/>
      <c r="E4" s="4"/>
      <c r="F4" s="4"/>
      <c r="G4" s="4"/>
      <c r="H4" s="4"/>
      <c r="I4" s="4"/>
      <c r="J4" s="7">
        <v>-47010000</v>
      </c>
      <c r="K4" s="7">
        <v>-3500000</v>
      </c>
      <c r="L4" s="7">
        <v>8894000</v>
      </c>
    </row>
    <row r="5" spans="1:12">
      <c r="A5" s="2" t="s">
        <v>1149</v>
      </c>
      <c r="B5" s="4"/>
      <c r="C5" s="4"/>
      <c r="D5" s="4"/>
      <c r="E5" s="4"/>
      <c r="F5" s="4"/>
      <c r="G5" s="4"/>
      <c r="H5" s="4"/>
      <c r="I5" s="4"/>
      <c r="J5" s="6">
        <v>15020000</v>
      </c>
      <c r="K5" s="6">
        <v>13806000</v>
      </c>
      <c r="L5" s="6">
        <v>19155000</v>
      </c>
    </row>
    <row r="6" spans="1:12" ht="75">
      <c r="A6" s="2" t="s">
        <v>1150</v>
      </c>
      <c r="B6" s="4"/>
      <c r="C6" s="4"/>
      <c r="D6" s="4"/>
      <c r="E6" s="4"/>
      <c r="F6" s="4"/>
      <c r="G6" s="4"/>
      <c r="H6" s="4"/>
      <c r="I6" s="4"/>
      <c r="J6" s="6">
        <v>-31990000</v>
      </c>
      <c r="K6" s="6">
        <v>10306000</v>
      </c>
      <c r="L6" s="6">
        <v>28049000</v>
      </c>
    </row>
    <row r="7" spans="1:12" ht="30">
      <c r="A7" s="2" t="s">
        <v>1151</v>
      </c>
      <c r="B7" s="4"/>
      <c r="C7" s="4"/>
      <c r="D7" s="4"/>
      <c r="E7" s="4"/>
      <c r="F7" s="4"/>
      <c r="G7" s="4"/>
      <c r="H7" s="4"/>
      <c r="I7" s="4"/>
      <c r="J7" s="6">
        <v>3700000</v>
      </c>
      <c r="K7" s="4"/>
      <c r="L7" s="4"/>
    </row>
    <row r="8" spans="1:12">
      <c r="A8" s="2" t="s">
        <v>94</v>
      </c>
      <c r="B8" s="6">
        <v>1143000</v>
      </c>
      <c r="C8" s="6">
        <v>1699000</v>
      </c>
      <c r="D8" s="6">
        <v>2071000</v>
      </c>
      <c r="E8" s="6">
        <v>1037000</v>
      </c>
      <c r="F8" s="6">
        <v>2063000</v>
      </c>
      <c r="G8" s="6">
        <v>590000</v>
      </c>
      <c r="H8" s="6">
        <v>1940000</v>
      </c>
      <c r="I8" s="6">
        <v>650000</v>
      </c>
      <c r="J8" s="6">
        <v>5950000</v>
      </c>
      <c r="K8" s="6">
        <v>5243000</v>
      </c>
      <c r="L8" s="6">
        <v>5435000</v>
      </c>
    </row>
    <row r="9" spans="1:12" ht="30">
      <c r="A9" s="2" t="s">
        <v>1152</v>
      </c>
      <c r="B9" s="4"/>
      <c r="C9" s="4"/>
      <c r="D9" s="4"/>
      <c r="E9" s="4"/>
      <c r="F9" s="4"/>
      <c r="G9" s="4"/>
      <c r="H9" s="4"/>
      <c r="I9" s="4"/>
      <c r="J9" s="6">
        <v>492000</v>
      </c>
      <c r="K9" s="6">
        <v>849000</v>
      </c>
      <c r="L9" s="6">
        <v>225000</v>
      </c>
    </row>
    <row r="10" spans="1:12" ht="30">
      <c r="A10" s="2" t="s">
        <v>1153</v>
      </c>
      <c r="B10" s="4"/>
      <c r="C10" s="4"/>
      <c r="D10" s="4"/>
      <c r="E10" s="4"/>
      <c r="F10" s="4"/>
      <c r="G10" s="4"/>
      <c r="H10" s="4"/>
      <c r="I10" s="4"/>
      <c r="J10" s="6">
        <v>1492000</v>
      </c>
      <c r="K10" s="6">
        <v>89000</v>
      </c>
      <c r="L10" s="4">
        <v>0</v>
      </c>
    </row>
    <row r="11" spans="1:12">
      <c r="A11" s="2" t="s">
        <v>537</v>
      </c>
      <c r="B11" s="4"/>
      <c r="C11" s="4"/>
      <c r="D11" s="4"/>
      <c r="E11" s="4"/>
      <c r="F11" s="4"/>
      <c r="G11" s="4"/>
      <c r="H11" s="4"/>
      <c r="I11" s="4"/>
      <c r="J11" s="6">
        <v>1492000</v>
      </c>
      <c r="K11" s="4">
        <v>0</v>
      </c>
      <c r="L11" s="4">
        <v>0</v>
      </c>
    </row>
    <row r="12" spans="1:12" ht="30">
      <c r="A12" s="2" t="s">
        <v>1154</v>
      </c>
      <c r="B12" s="6">
        <v>135000000</v>
      </c>
      <c r="C12" s="4"/>
      <c r="D12" s="4"/>
      <c r="E12" s="4"/>
      <c r="F12" s="4"/>
      <c r="G12" s="4"/>
      <c r="H12" s="4"/>
      <c r="I12" s="4"/>
      <c r="J12" s="6">
        <v>135000000</v>
      </c>
      <c r="K12" s="4"/>
      <c r="L12" s="4"/>
    </row>
    <row r="13" spans="1:12" ht="30">
      <c r="A13" s="2" t="s">
        <v>1155</v>
      </c>
      <c r="B13" s="6">
        <v>176300000</v>
      </c>
      <c r="C13" s="4"/>
      <c r="D13" s="4"/>
      <c r="E13" s="4"/>
      <c r="F13" s="4"/>
      <c r="G13" s="4"/>
      <c r="H13" s="4"/>
      <c r="I13" s="4"/>
      <c r="J13" s="6">
        <v>176300000</v>
      </c>
      <c r="K13" s="4"/>
      <c r="L13" s="4"/>
    </row>
    <row r="14" spans="1:12" ht="30">
      <c r="A14" s="2" t="s">
        <v>1156</v>
      </c>
      <c r="B14" s="4"/>
      <c r="C14" s="4"/>
      <c r="D14" s="4"/>
      <c r="E14" s="4"/>
      <c r="F14" s="4"/>
      <c r="G14" s="4"/>
      <c r="H14" s="4"/>
      <c r="I14" s="4"/>
      <c r="J14" s="4"/>
      <c r="K14" s="4"/>
      <c r="L14" s="4"/>
    </row>
    <row r="15" spans="1:12">
      <c r="A15" s="3" t="s">
        <v>1147</v>
      </c>
      <c r="B15" s="4"/>
      <c r="C15" s="4"/>
      <c r="D15" s="4"/>
      <c r="E15" s="4"/>
      <c r="F15" s="4"/>
      <c r="G15" s="4"/>
      <c r="H15" s="4"/>
      <c r="I15" s="4"/>
      <c r="J15" s="4"/>
      <c r="K15" s="4"/>
      <c r="L15" s="4"/>
    </row>
    <row r="16" spans="1:12">
      <c r="A16" s="2" t="s">
        <v>1157</v>
      </c>
      <c r="B16" s="4"/>
      <c r="C16" s="4"/>
      <c r="D16" s="4"/>
      <c r="E16" s="4"/>
      <c r="F16" s="4"/>
      <c r="G16" s="4"/>
      <c r="H16" s="4"/>
      <c r="I16" s="4"/>
      <c r="J16" s="224">
        <v>0.26500000000000001</v>
      </c>
      <c r="K16" s="4"/>
      <c r="L16" s="4"/>
    </row>
    <row r="17" spans="1:12" ht="30">
      <c r="A17" s="2" t="s">
        <v>1158</v>
      </c>
      <c r="B17" s="4"/>
      <c r="C17" s="4"/>
      <c r="D17" s="4"/>
      <c r="E17" s="4"/>
      <c r="F17" s="4"/>
      <c r="G17" s="4"/>
      <c r="H17" s="4"/>
      <c r="I17" s="4"/>
      <c r="J17" s="4"/>
      <c r="K17" s="4"/>
      <c r="L17" s="4"/>
    </row>
    <row r="18" spans="1:12">
      <c r="A18" s="3" t="s">
        <v>1147</v>
      </c>
      <c r="B18" s="4"/>
      <c r="C18" s="4"/>
      <c r="D18" s="4"/>
      <c r="E18" s="4"/>
      <c r="F18" s="4"/>
      <c r="G18" s="4"/>
      <c r="H18" s="4"/>
      <c r="I18" s="4"/>
      <c r="J18" s="4"/>
      <c r="K18" s="4"/>
      <c r="L18" s="4"/>
    </row>
    <row r="19" spans="1:12">
      <c r="A19" s="2" t="s">
        <v>1157</v>
      </c>
      <c r="B19" s="4"/>
      <c r="C19" s="4"/>
      <c r="D19" s="4"/>
      <c r="E19" s="4"/>
      <c r="F19" s="4"/>
      <c r="G19" s="4"/>
      <c r="H19" s="4"/>
      <c r="I19" s="4"/>
      <c r="J19" s="224">
        <v>0.35</v>
      </c>
      <c r="K19" s="4"/>
      <c r="L19" s="4"/>
    </row>
    <row r="20" spans="1:12">
      <c r="A20" s="2" t="s">
        <v>1159</v>
      </c>
      <c r="B20" s="4"/>
      <c r="C20" s="4"/>
      <c r="D20" s="4"/>
      <c r="E20" s="4"/>
      <c r="F20" s="4"/>
      <c r="G20" s="4"/>
      <c r="H20" s="4"/>
      <c r="I20" s="4"/>
      <c r="J20" s="4"/>
      <c r="K20" s="4"/>
      <c r="L20" s="4"/>
    </row>
    <row r="21" spans="1:12">
      <c r="A21" s="3" t="s">
        <v>1147</v>
      </c>
      <c r="B21" s="4"/>
      <c r="C21" s="4"/>
      <c r="D21" s="4"/>
      <c r="E21" s="4"/>
      <c r="F21" s="4"/>
      <c r="G21" s="4"/>
      <c r="H21" s="4"/>
      <c r="I21" s="4"/>
      <c r="J21" s="4"/>
      <c r="K21" s="4"/>
      <c r="L21" s="4"/>
    </row>
    <row r="22" spans="1:12">
      <c r="A22" s="2" t="s">
        <v>94</v>
      </c>
      <c r="B22" s="4"/>
      <c r="C22" s="4"/>
      <c r="D22" s="4"/>
      <c r="E22" s="4"/>
      <c r="F22" s="4"/>
      <c r="G22" s="4"/>
      <c r="H22" s="4"/>
      <c r="I22" s="4"/>
      <c r="J22" s="6">
        <v>1964000</v>
      </c>
      <c r="K22" s="6">
        <v>1551000</v>
      </c>
      <c r="L22" s="6">
        <v>359000</v>
      </c>
    </row>
    <row r="23" spans="1:12" ht="30">
      <c r="A23" s="2" t="s">
        <v>1154</v>
      </c>
      <c r="B23" s="6">
        <v>219000000</v>
      </c>
      <c r="C23" s="4"/>
      <c r="D23" s="4"/>
      <c r="E23" s="4"/>
      <c r="F23" s="4"/>
      <c r="G23" s="4"/>
      <c r="H23" s="4"/>
      <c r="I23" s="4"/>
      <c r="J23" s="6">
        <v>219000000</v>
      </c>
      <c r="K23" s="4"/>
      <c r="L23" s="4"/>
    </row>
    <row r="24" spans="1:12" ht="30">
      <c r="A24" s="2" t="s">
        <v>1155</v>
      </c>
      <c r="B24" s="7">
        <v>242600000</v>
      </c>
      <c r="C24" s="4"/>
      <c r="D24" s="4"/>
      <c r="E24" s="4"/>
      <c r="F24" s="4"/>
      <c r="G24" s="4"/>
      <c r="H24" s="4"/>
      <c r="I24" s="4"/>
      <c r="J24" s="7">
        <v>242600000</v>
      </c>
      <c r="K24" s="4"/>
      <c r="L24" s="4"/>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0</v>
      </c>
      <c r="B1" s="8" t="s">
        <v>70</v>
      </c>
      <c r="C1" s="8"/>
      <c r="D1" s="8"/>
      <c r="E1" s="8"/>
      <c r="F1" s="8"/>
      <c r="G1" s="8"/>
      <c r="H1" s="8"/>
      <c r="I1" s="8"/>
      <c r="J1" s="8" t="s">
        <v>1</v>
      </c>
      <c r="K1" s="8"/>
      <c r="L1" s="8"/>
    </row>
    <row r="2" spans="1:12" ht="30">
      <c r="A2" s="1" t="s">
        <v>28</v>
      </c>
      <c r="B2" s="1" t="s">
        <v>2</v>
      </c>
      <c r="C2" s="1" t="s">
        <v>71</v>
      </c>
      <c r="D2" s="1" t="s">
        <v>4</v>
      </c>
      <c r="E2" s="1" t="s">
        <v>72</v>
      </c>
      <c r="F2" s="1" t="s">
        <v>29</v>
      </c>
      <c r="G2" s="1" t="s">
        <v>73</v>
      </c>
      <c r="H2" s="1" t="s">
        <v>74</v>
      </c>
      <c r="I2" s="1" t="s">
        <v>75</v>
      </c>
      <c r="J2" s="1" t="s">
        <v>2</v>
      </c>
      <c r="K2" s="1" t="s">
        <v>29</v>
      </c>
      <c r="L2" s="1" t="s">
        <v>76</v>
      </c>
    </row>
    <row r="3" spans="1:12">
      <c r="A3" s="3" t="s">
        <v>494</v>
      </c>
      <c r="B3" s="4"/>
      <c r="C3" s="4"/>
      <c r="D3" s="4"/>
      <c r="E3" s="4"/>
      <c r="F3" s="4"/>
      <c r="G3" s="4"/>
      <c r="H3" s="4"/>
      <c r="I3" s="4"/>
      <c r="J3" s="4"/>
      <c r="K3" s="4"/>
      <c r="L3" s="4"/>
    </row>
    <row r="4" spans="1:12">
      <c r="A4" s="2" t="s">
        <v>495</v>
      </c>
      <c r="B4" s="4"/>
      <c r="C4" s="4"/>
      <c r="D4" s="4"/>
      <c r="E4" s="4"/>
      <c r="F4" s="4"/>
      <c r="G4" s="4"/>
      <c r="H4" s="4"/>
      <c r="I4" s="4"/>
      <c r="J4" s="7">
        <v>0</v>
      </c>
      <c r="K4" s="7">
        <v>0</v>
      </c>
      <c r="L4" s="7">
        <v>0</v>
      </c>
    </row>
    <row r="5" spans="1:12">
      <c r="A5" s="2" t="s">
        <v>496</v>
      </c>
      <c r="B5" s="4"/>
      <c r="C5" s="4"/>
      <c r="D5" s="4"/>
      <c r="E5" s="4"/>
      <c r="F5" s="4"/>
      <c r="G5" s="4"/>
      <c r="H5" s="4"/>
      <c r="I5" s="4"/>
      <c r="J5" s="4">
        <v>-492</v>
      </c>
      <c r="K5" s="4">
        <v>-849</v>
      </c>
      <c r="L5" s="4">
        <v>-225</v>
      </c>
    </row>
    <row r="6" spans="1:12">
      <c r="A6" s="2" t="s">
        <v>490</v>
      </c>
      <c r="B6" s="4"/>
      <c r="C6" s="4"/>
      <c r="D6" s="4"/>
      <c r="E6" s="4"/>
      <c r="F6" s="4"/>
      <c r="G6" s="4"/>
      <c r="H6" s="4"/>
      <c r="I6" s="4"/>
      <c r="J6" s="6">
        <v>-3986</v>
      </c>
      <c r="K6" s="6">
        <v>-4059</v>
      </c>
      <c r="L6" s="6">
        <v>-5076</v>
      </c>
    </row>
    <row r="7" spans="1:12">
      <c r="A7" s="2" t="s">
        <v>503</v>
      </c>
      <c r="B7" s="4"/>
      <c r="C7" s="4"/>
      <c r="D7" s="4"/>
      <c r="E7" s="4"/>
      <c r="F7" s="4"/>
      <c r="G7" s="4"/>
      <c r="H7" s="4"/>
      <c r="I7" s="4"/>
      <c r="J7" s="6">
        <v>-4478</v>
      </c>
      <c r="K7" s="6">
        <v>-4908</v>
      </c>
      <c r="L7" s="6">
        <v>-5301</v>
      </c>
    </row>
    <row r="8" spans="1:12">
      <c r="A8" s="3" t="s">
        <v>507</v>
      </c>
      <c r="B8" s="4"/>
      <c r="C8" s="4"/>
      <c r="D8" s="4"/>
      <c r="E8" s="4"/>
      <c r="F8" s="4"/>
      <c r="G8" s="4"/>
      <c r="H8" s="4"/>
      <c r="I8" s="4"/>
      <c r="J8" s="4"/>
      <c r="K8" s="4"/>
      <c r="L8" s="4"/>
    </row>
    <row r="9" spans="1:12">
      <c r="A9" s="2" t="s">
        <v>495</v>
      </c>
      <c r="B9" s="4"/>
      <c r="C9" s="4"/>
      <c r="D9" s="4"/>
      <c r="E9" s="4"/>
      <c r="F9" s="4"/>
      <c r="G9" s="4"/>
      <c r="H9" s="4"/>
      <c r="I9" s="4"/>
      <c r="J9" s="4">
        <v>0</v>
      </c>
      <c r="K9" s="4">
        <v>0</v>
      </c>
      <c r="L9" s="4">
        <v>0</v>
      </c>
    </row>
    <row r="10" spans="1:12">
      <c r="A10" s="2" t="s">
        <v>496</v>
      </c>
      <c r="B10" s="4"/>
      <c r="C10" s="4"/>
      <c r="D10" s="4"/>
      <c r="E10" s="4"/>
      <c r="F10" s="4"/>
      <c r="G10" s="4"/>
      <c r="H10" s="4"/>
      <c r="I10" s="4"/>
      <c r="J10" s="4">
        <v>20</v>
      </c>
      <c r="K10" s="4">
        <v>-246</v>
      </c>
      <c r="L10" s="4">
        <v>-134</v>
      </c>
    </row>
    <row r="11" spans="1:12">
      <c r="A11" s="2" t="s">
        <v>490</v>
      </c>
      <c r="B11" s="4"/>
      <c r="C11" s="4"/>
      <c r="D11" s="4"/>
      <c r="E11" s="4"/>
      <c r="F11" s="4"/>
      <c r="G11" s="4"/>
      <c r="H11" s="4"/>
      <c r="I11" s="4"/>
      <c r="J11" s="6">
        <v>-1492</v>
      </c>
      <c r="K11" s="4">
        <v>-89</v>
      </c>
      <c r="L11" s="4">
        <v>0</v>
      </c>
    </row>
    <row r="12" spans="1:12">
      <c r="A12" s="2" t="s">
        <v>512</v>
      </c>
      <c r="B12" s="4"/>
      <c r="C12" s="4"/>
      <c r="D12" s="4"/>
      <c r="E12" s="4"/>
      <c r="F12" s="4"/>
      <c r="G12" s="4"/>
      <c r="H12" s="4"/>
      <c r="I12" s="4"/>
      <c r="J12" s="6">
        <v>1472</v>
      </c>
      <c r="K12" s="4">
        <v>335</v>
      </c>
      <c r="L12" s="4">
        <v>134</v>
      </c>
    </row>
    <row r="13" spans="1:12">
      <c r="A13" s="2" t="s">
        <v>515</v>
      </c>
      <c r="B13" s="7">
        <v>-1143</v>
      </c>
      <c r="C13" s="7">
        <v>-1699</v>
      </c>
      <c r="D13" s="7">
        <v>-2071</v>
      </c>
      <c r="E13" s="7">
        <v>-1037</v>
      </c>
      <c r="F13" s="7">
        <v>-2063</v>
      </c>
      <c r="G13" s="7">
        <v>-590</v>
      </c>
      <c r="H13" s="7">
        <v>-1940</v>
      </c>
      <c r="I13" s="7">
        <v>-650</v>
      </c>
      <c r="J13" s="7">
        <v>-5950</v>
      </c>
      <c r="K13" s="7">
        <v>-5243</v>
      </c>
      <c r="L13" s="7">
        <v>-5435</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1</v>
      </c>
      <c r="B1" s="8" t="s">
        <v>70</v>
      </c>
      <c r="C1" s="8"/>
      <c r="D1" s="8"/>
      <c r="E1" s="8"/>
      <c r="F1" s="8"/>
      <c r="G1" s="8"/>
      <c r="H1" s="8"/>
      <c r="I1" s="8"/>
      <c r="J1" s="8" t="s">
        <v>1</v>
      </c>
      <c r="K1" s="8"/>
      <c r="L1" s="8"/>
    </row>
    <row r="2" spans="1:12" ht="30">
      <c r="A2" s="1" t="s">
        <v>28</v>
      </c>
      <c r="B2" s="1" t="s">
        <v>2</v>
      </c>
      <c r="C2" s="1" t="s">
        <v>71</v>
      </c>
      <c r="D2" s="1" t="s">
        <v>4</v>
      </c>
      <c r="E2" s="1" t="s">
        <v>72</v>
      </c>
      <c r="F2" s="1" t="s">
        <v>29</v>
      </c>
      <c r="G2" s="1" t="s">
        <v>73</v>
      </c>
      <c r="H2" s="1" t="s">
        <v>74</v>
      </c>
      <c r="I2" s="1" t="s">
        <v>75</v>
      </c>
      <c r="J2" s="1" t="s">
        <v>2</v>
      </c>
      <c r="K2" s="1" t="s">
        <v>29</v>
      </c>
      <c r="L2" s="1" t="s">
        <v>76</v>
      </c>
    </row>
    <row r="3" spans="1:12">
      <c r="A3" s="3" t="s">
        <v>1162</v>
      </c>
      <c r="B3" s="4"/>
      <c r="C3" s="4"/>
      <c r="D3" s="4"/>
      <c r="E3" s="4"/>
      <c r="F3" s="4"/>
      <c r="G3" s="4"/>
      <c r="H3" s="4"/>
      <c r="I3" s="4"/>
      <c r="J3" s="4"/>
      <c r="K3" s="4"/>
      <c r="L3" s="4"/>
    </row>
    <row r="4" spans="1:12" ht="30">
      <c r="A4" s="2" t="s">
        <v>523</v>
      </c>
      <c r="B4" s="4"/>
      <c r="C4" s="4"/>
      <c r="D4" s="4"/>
      <c r="E4" s="4"/>
      <c r="F4" s="4"/>
      <c r="G4" s="4"/>
      <c r="H4" s="4"/>
      <c r="I4" s="4"/>
      <c r="J4" s="7">
        <v>11197</v>
      </c>
      <c r="K4" s="7">
        <v>-3607</v>
      </c>
      <c r="L4" s="7">
        <v>-9817</v>
      </c>
    </row>
    <row r="5" spans="1:12" ht="30">
      <c r="A5" s="2" t="s">
        <v>526</v>
      </c>
      <c r="B5" s="4"/>
      <c r="C5" s="4"/>
      <c r="D5" s="4"/>
      <c r="E5" s="4"/>
      <c r="F5" s="4"/>
      <c r="G5" s="4"/>
      <c r="H5" s="4"/>
      <c r="I5" s="4"/>
      <c r="J5" s="6">
        <v>-14718</v>
      </c>
      <c r="K5" s="4">
        <v>-654</v>
      </c>
      <c r="L5" s="6">
        <v>4175</v>
      </c>
    </row>
    <row r="6" spans="1:12">
      <c r="A6" s="2" t="s">
        <v>529</v>
      </c>
      <c r="B6" s="4"/>
      <c r="C6" s="4"/>
      <c r="D6" s="4"/>
      <c r="E6" s="4"/>
      <c r="F6" s="4"/>
      <c r="G6" s="4"/>
      <c r="H6" s="4"/>
      <c r="I6" s="4"/>
      <c r="J6" s="4">
        <v>0</v>
      </c>
      <c r="K6" s="6">
        <v>-1089</v>
      </c>
      <c r="L6" s="4">
        <v>0</v>
      </c>
    </row>
    <row r="7" spans="1:12" ht="30">
      <c r="A7" s="2" t="s">
        <v>531</v>
      </c>
      <c r="B7" s="4"/>
      <c r="C7" s="4"/>
      <c r="D7" s="4"/>
      <c r="E7" s="4"/>
      <c r="F7" s="4"/>
      <c r="G7" s="4"/>
      <c r="H7" s="4"/>
      <c r="I7" s="4"/>
      <c r="J7" s="4">
        <v>843</v>
      </c>
      <c r="K7" s="4">
        <v>-211</v>
      </c>
      <c r="L7" s="4">
        <v>-533</v>
      </c>
    </row>
    <row r="8" spans="1:12">
      <c r="A8" s="2" t="s">
        <v>534</v>
      </c>
      <c r="B8" s="4"/>
      <c r="C8" s="4"/>
      <c r="D8" s="4"/>
      <c r="E8" s="4"/>
      <c r="F8" s="4"/>
      <c r="G8" s="4"/>
      <c r="H8" s="4"/>
      <c r="I8" s="4"/>
      <c r="J8" s="4">
        <v>0</v>
      </c>
      <c r="K8" s="4">
        <v>120</v>
      </c>
      <c r="L8" s="6">
        <v>1628</v>
      </c>
    </row>
    <row r="9" spans="1:12" ht="60">
      <c r="A9" s="2" t="s">
        <v>1163</v>
      </c>
      <c r="B9" s="4"/>
      <c r="C9" s="4"/>
      <c r="D9" s="4"/>
      <c r="E9" s="4"/>
      <c r="F9" s="4"/>
      <c r="G9" s="4"/>
      <c r="H9" s="4"/>
      <c r="I9" s="4"/>
      <c r="J9" s="6">
        <v>-2535</v>
      </c>
      <c r="K9" s="4">
        <v>0</v>
      </c>
      <c r="L9" s="4">
        <v>0</v>
      </c>
    </row>
    <row r="10" spans="1:12">
      <c r="A10" s="2" t="s">
        <v>537</v>
      </c>
      <c r="B10" s="4"/>
      <c r="C10" s="4"/>
      <c r="D10" s="4"/>
      <c r="E10" s="4"/>
      <c r="F10" s="4"/>
      <c r="G10" s="4"/>
      <c r="H10" s="4"/>
      <c r="I10" s="4"/>
      <c r="J10" s="6">
        <v>1492</v>
      </c>
      <c r="K10" s="4">
        <v>0</v>
      </c>
      <c r="L10" s="4">
        <v>0</v>
      </c>
    </row>
    <row r="11" spans="1:12">
      <c r="A11" s="2" t="s">
        <v>538</v>
      </c>
      <c r="B11" s="4"/>
      <c r="C11" s="4"/>
      <c r="D11" s="4"/>
      <c r="E11" s="4"/>
      <c r="F11" s="4"/>
      <c r="G11" s="4"/>
      <c r="H11" s="4"/>
      <c r="I11" s="4"/>
      <c r="J11" s="4">
        <v>755</v>
      </c>
      <c r="K11" s="4">
        <v>198</v>
      </c>
      <c r="L11" s="4">
        <v>-888</v>
      </c>
    </row>
    <row r="12" spans="1:12">
      <c r="A12" s="2" t="s">
        <v>515</v>
      </c>
      <c r="B12" s="7">
        <v>-1143</v>
      </c>
      <c r="C12" s="7">
        <v>-1699</v>
      </c>
      <c r="D12" s="7">
        <v>-2071</v>
      </c>
      <c r="E12" s="7">
        <v>-1037</v>
      </c>
      <c r="F12" s="7">
        <v>-2063</v>
      </c>
      <c r="G12" s="7">
        <v>-590</v>
      </c>
      <c r="H12" s="7">
        <v>-1940</v>
      </c>
      <c r="I12" s="7">
        <v>-650</v>
      </c>
      <c r="J12" s="7">
        <v>-5950</v>
      </c>
      <c r="K12" s="7">
        <v>-5243</v>
      </c>
      <c r="L12" s="7">
        <v>-5435</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8" t="s">
        <v>1</v>
      </c>
      <c r="C1" s="8"/>
      <c r="D1" s="8"/>
    </row>
    <row r="2" spans="1:4" ht="30">
      <c r="A2" s="1" t="s">
        <v>28</v>
      </c>
      <c r="B2" s="1" t="s">
        <v>2</v>
      </c>
      <c r="C2" s="1" t="s">
        <v>29</v>
      </c>
      <c r="D2" s="1" t="s">
        <v>76</v>
      </c>
    </row>
    <row r="3" spans="1:4">
      <c r="A3" s="3" t="s">
        <v>119</v>
      </c>
      <c r="B3" s="4"/>
      <c r="C3" s="4"/>
      <c r="D3" s="4"/>
    </row>
    <row r="4" spans="1:4">
      <c r="A4" s="2" t="s">
        <v>95</v>
      </c>
      <c r="B4" s="7">
        <v>-37940</v>
      </c>
      <c r="C4" s="7">
        <v>5063</v>
      </c>
      <c r="D4" s="7">
        <v>22614</v>
      </c>
    </row>
    <row r="5" spans="1:4" ht="45">
      <c r="A5" s="3" t="s">
        <v>120</v>
      </c>
      <c r="B5" s="4"/>
      <c r="C5" s="4"/>
      <c r="D5" s="4"/>
    </row>
    <row r="6" spans="1:4">
      <c r="A6" s="2" t="s">
        <v>86</v>
      </c>
      <c r="B6" s="6">
        <v>6883</v>
      </c>
      <c r="C6" s="6">
        <v>7986</v>
      </c>
      <c r="D6" s="6">
        <v>6860</v>
      </c>
    </row>
    <row r="7" spans="1:4" ht="30">
      <c r="A7" s="2" t="s">
        <v>121</v>
      </c>
      <c r="B7" s="6">
        <v>2997</v>
      </c>
      <c r="C7" s="6">
        <v>3202</v>
      </c>
      <c r="D7" s="6">
        <v>3623</v>
      </c>
    </row>
    <row r="8" spans="1:4" ht="30">
      <c r="A8" s="2" t="s">
        <v>122</v>
      </c>
      <c r="B8" s="4">
        <v>0</v>
      </c>
      <c r="C8" s="4">
        <v>107</v>
      </c>
      <c r="D8" s="4">
        <v>142</v>
      </c>
    </row>
    <row r="9" spans="1:4" ht="30">
      <c r="A9" s="2" t="s">
        <v>123</v>
      </c>
      <c r="B9" s="6">
        <v>1784</v>
      </c>
      <c r="C9" s="6">
        <v>-6648</v>
      </c>
      <c r="D9" s="6">
        <v>-7737</v>
      </c>
    </row>
    <row r="10" spans="1:4">
      <c r="A10" s="2" t="s">
        <v>114</v>
      </c>
      <c r="B10" s="4">
        <v>79</v>
      </c>
      <c r="C10" s="4">
        <v>128</v>
      </c>
      <c r="D10" s="4">
        <v>152</v>
      </c>
    </row>
    <row r="11" spans="1:4" ht="30">
      <c r="A11" s="2" t="s">
        <v>124</v>
      </c>
      <c r="B11" s="6">
        <v>4532</v>
      </c>
      <c r="C11" s="6">
        <v>4658</v>
      </c>
      <c r="D11" s="4">
        <v>836</v>
      </c>
    </row>
    <row r="12" spans="1:4" ht="30">
      <c r="A12" s="2" t="s">
        <v>125</v>
      </c>
      <c r="B12" s="6">
        <v>1472</v>
      </c>
      <c r="C12" s="4">
        <v>335</v>
      </c>
      <c r="D12" s="4">
        <v>134</v>
      </c>
    </row>
    <row r="13" spans="1:4" ht="30">
      <c r="A13" s="3" t="s">
        <v>126</v>
      </c>
      <c r="B13" s="4"/>
      <c r="C13" s="4"/>
      <c r="D13" s="4"/>
    </row>
    <row r="14" spans="1:4">
      <c r="A14" s="2" t="s">
        <v>127</v>
      </c>
      <c r="B14" s="4">
        <v>-8</v>
      </c>
      <c r="C14" s="6">
        <v>-1870</v>
      </c>
      <c r="D14" s="4">
        <v>484</v>
      </c>
    </row>
    <row r="15" spans="1:4">
      <c r="A15" s="2" t="s">
        <v>32</v>
      </c>
      <c r="B15" s="6">
        <v>2347</v>
      </c>
      <c r="C15" s="6">
        <v>4899</v>
      </c>
      <c r="D15" s="6">
        <v>1065</v>
      </c>
    </row>
    <row r="16" spans="1:4">
      <c r="A16" s="2" t="s">
        <v>39</v>
      </c>
      <c r="B16" s="6">
        <v>-5052</v>
      </c>
      <c r="C16" s="6">
        <v>-4688</v>
      </c>
      <c r="D16" s="6">
        <v>-4672</v>
      </c>
    </row>
    <row r="17" spans="1:4" ht="30">
      <c r="A17" s="2" t="s">
        <v>128</v>
      </c>
      <c r="B17" s="6">
        <v>-3797</v>
      </c>
      <c r="C17" s="6">
        <v>1873</v>
      </c>
      <c r="D17" s="4">
        <v>-22</v>
      </c>
    </row>
    <row r="18" spans="1:4" ht="30">
      <c r="A18" s="2" t="s">
        <v>129</v>
      </c>
      <c r="B18" s="6">
        <v>-26703</v>
      </c>
      <c r="C18" s="6">
        <v>15045</v>
      </c>
      <c r="D18" s="6">
        <v>23479</v>
      </c>
    </row>
    <row r="19" spans="1:4">
      <c r="A19" s="3" t="s">
        <v>130</v>
      </c>
      <c r="B19" s="4"/>
      <c r="C19" s="4"/>
      <c r="D19" s="4"/>
    </row>
    <row r="20" spans="1:4">
      <c r="A20" s="2" t="s">
        <v>131</v>
      </c>
      <c r="B20" s="6">
        <v>-126747</v>
      </c>
      <c r="C20" s="6">
        <v>-258110</v>
      </c>
      <c r="D20" s="6">
        <v>-272757</v>
      </c>
    </row>
    <row r="21" spans="1:4" ht="30">
      <c r="A21" s="2" t="s">
        <v>132</v>
      </c>
      <c r="B21" s="6">
        <v>175695</v>
      </c>
      <c r="C21" s="6">
        <v>241561</v>
      </c>
      <c r="D21" s="6">
        <v>272767</v>
      </c>
    </row>
    <row r="22" spans="1:4" ht="30">
      <c r="A22" s="2" t="s">
        <v>133</v>
      </c>
      <c r="B22" s="4">
        <v>0</v>
      </c>
      <c r="C22" s="4">
        <v>-297</v>
      </c>
      <c r="D22" s="4">
        <v>-301</v>
      </c>
    </row>
    <row r="23" spans="1:4">
      <c r="A23" s="2" t="s">
        <v>134</v>
      </c>
      <c r="B23" s="4">
        <v>0</v>
      </c>
      <c r="C23" s="4">
        <v>77</v>
      </c>
      <c r="D23" s="4">
        <v>459</v>
      </c>
    </row>
    <row r="24" spans="1:4" ht="45">
      <c r="A24" s="2" t="s">
        <v>135</v>
      </c>
      <c r="B24" s="6">
        <v>-4747</v>
      </c>
      <c r="C24" s="6">
        <v>-5012</v>
      </c>
      <c r="D24" s="6">
        <v>-5536</v>
      </c>
    </row>
    <row r="25" spans="1:4" ht="30">
      <c r="A25" s="2" t="s">
        <v>136</v>
      </c>
      <c r="B25" s="4">
        <v>0</v>
      </c>
      <c r="C25" s="4">
        <v>0</v>
      </c>
      <c r="D25" s="6">
        <v>2679</v>
      </c>
    </row>
    <row r="26" spans="1:4" ht="30">
      <c r="A26" s="2" t="s">
        <v>137</v>
      </c>
      <c r="B26" s="6">
        <v>44201</v>
      </c>
      <c r="C26" s="6">
        <v>-21781</v>
      </c>
      <c r="D26" s="6">
        <v>-2689</v>
      </c>
    </row>
    <row r="27" spans="1:4">
      <c r="A27" s="3" t="s">
        <v>138</v>
      </c>
      <c r="B27" s="4"/>
      <c r="C27" s="4"/>
      <c r="D27" s="4"/>
    </row>
    <row r="28" spans="1:4" ht="30">
      <c r="A28" s="2" t="s">
        <v>139</v>
      </c>
      <c r="B28" s="4">
        <v>-150</v>
      </c>
      <c r="C28" s="4">
        <v>0</v>
      </c>
      <c r="D28" s="4">
        <v>87</v>
      </c>
    </row>
    <row r="29" spans="1:4">
      <c r="A29" s="2" t="s">
        <v>140</v>
      </c>
      <c r="B29" s="4">
        <v>-763</v>
      </c>
      <c r="C29" s="4">
        <v>-596</v>
      </c>
      <c r="D29" s="6">
        <v>-2892</v>
      </c>
    </row>
    <row r="30" spans="1:4">
      <c r="A30" s="2" t="s">
        <v>141</v>
      </c>
      <c r="B30" s="6">
        <v>421308</v>
      </c>
      <c r="C30" s="6">
        <v>581644</v>
      </c>
      <c r="D30" s="6">
        <v>564212</v>
      </c>
    </row>
    <row r="31" spans="1:4">
      <c r="A31" s="2" t="s">
        <v>142</v>
      </c>
      <c r="B31" s="6">
        <v>-427875</v>
      </c>
      <c r="C31" s="6">
        <v>-568787</v>
      </c>
      <c r="D31" s="6">
        <v>-575982</v>
      </c>
    </row>
    <row r="32" spans="1:4">
      <c r="A32" s="2" t="s">
        <v>143</v>
      </c>
      <c r="B32" s="4">
        <v>-767</v>
      </c>
      <c r="C32" s="6">
        <v>-1035</v>
      </c>
      <c r="D32" s="4">
        <v>-200</v>
      </c>
    </row>
    <row r="33" spans="1:4">
      <c r="A33" s="2" t="s">
        <v>144</v>
      </c>
      <c r="B33" s="6">
        <v>-1726</v>
      </c>
      <c r="C33" s="6">
        <v>-1478</v>
      </c>
      <c r="D33" s="6">
        <v>-1053</v>
      </c>
    </row>
    <row r="34" spans="1:4" ht="30">
      <c r="A34" s="2" t="s">
        <v>145</v>
      </c>
      <c r="B34" s="6">
        <v>-9973</v>
      </c>
      <c r="C34" s="6">
        <v>9748</v>
      </c>
      <c r="D34" s="6">
        <v>-15828</v>
      </c>
    </row>
    <row r="35" spans="1:4">
      <c r="A35" s="2" t="s">
        <v>146</v>
      </c>
      <c r="B35" s="6">
        <v>7525</v>
      </c>
      <c r="C35" s="6">
        <v>3012</v>
      </c>
      <c r="D35" s="6">
        <v>4962</v>
      </c>
    </row>
    <row r="36" spans="1:4" ht="30">
      <c r="A36" s="2" t="s">
        <v>147</v>
      </c>
      <c r="B36" s="6">
        <v>-1227</v>
      </c>
      <c r="C36" s="6">
        <v>-1171</v>
      </c>
      <c r="D36" s="4">
        <v>-81</v>
      </c>
    </row>
    <row r="37" spans="1:4" ht="30">
      <c r="A37" s="2" t="s">
        <v>148</v>
      </c>
      <c r="B37" s="6">
        <v>9379</v>
      </c>
      <c r="C37" s="6">
        <v>7538</v>
      </c>
      <c r="D37" s="6">
        <v>2657</v>
      </c>
    </row>
    <row r="38" spans="1:4" ht="30">
      <c r="A38" s="2" t="s">
        <v>149</v>
      </c>
      <c r="B38" s="6">
        <v>15677</v>
      </c>
      <c r="C38" s="6">
        <v>9379</v>
      </c>
      <c r="D38" s="6">
        <v>7538</v>
      </c>
    </row>
    <row r="39" spans="1:4">
      <c r="A39" s="3" t="s">
        <v>150</v>
      </c>
      <c r="B39" s="4"/>
      <c r="C39" s="4"/>
      <c r="D39" s="4"/>
    </row>
    <row r="40" spans="1:4">
      <c r="A40" s="2" t="s">
        <v>151</v>
      </c>
      <c r="B40" s="6">
        <v>41343</v>
      </c>
      <c r="C40" s="6">
        <v>43005</v>
      </c>
      <c r="D40" s="6">
        <v>45019</v>
      </c>
    </row>
    <row r="41" spans="1:4">
      <c r="A41" s="2" t="s">
        <v>152</v>
      </c>
      <c r="B41" s="6">
        <v>4481</v>
      </c>
      <c r="C41" s="6">
        <v>6779</v>
      </c>
      <c r="D41" s="6">
        <v>4816</v>
      </c>
    </row>
    <row r="42" spans="1:4" ht="30">
      <c r="A42" s="2" t="s">
        <v>153</v>
      </c>
      <c r="B42" s="7">
        <v>1292</v>
      </c>
      <c r="C42" s="7">
        <v>2407</v>
      </c>
      <c r="D42" s="7">
        <v>85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164</v>
      </c>
      <c r="B1" s="8" t="s">
        <v>2</v>
      </c>
      <c r="C1" s="8" t="s">
        <v>29</v>
      </c>
    </row>
    <row r="2" spans="1:3" ht="30">
      <c r="A2" s="1" t="s">
        <v>28</v>
      </c>
      <c r="B2" s="8"/>
      <c r="C2" s="8"/>
    </row>
    <row r="3" spans="1:3" ht="30">
      <c r="A3" s="2" t="s">
        <v>1165</v>
      </c>
      <c r="B3" s="7">
        <v>52879</v>
      </c>
      <c r="C3" s="7">
        <v>55102</v>
      </c>
    </row>
    <row r="4" spans="1:3" ht="45">
      <c r="A4" s="2" t="s">
        <v>1166</v>
      </c>
      <c r="B4" s="6">
        <v>5321</v>
      </c>
      <c r="C4" s="6">
        <v>5717</v>
      </c>
    </row>
    <row r="5" spans="1:3" ht="30">
      <c r="A5" s="2" t="s">
        <v>1167</v>
      </c>
      <c r="B5" s="6">
        <v>12600</v>
      </c>
      <c r="C5" s="6">
        <v>2982</v>
      </c>
    </row>
    <row r="6" spans="1:3" ht="45">
      <c r="A6" s="2" t="s">
        <v>1168</v>
      </c>
      <c r="B6" s="4">
        <v>0</v>
      </c>
      <c r="C6" s="6">
        <v>1472</v>
      </c>
    </row>
    <row r="7" spans="1:3" ht="45">
      <c r="A7" s="2" t="s">
        <v>1169</v>
      </c>
      <c r="B7" s="4">
        <v>917</v>
      </c>
      <c r="C7" s="4">
        <v>986</v>
      </c>
    </row>
    <row r="8" spans="1:3" ht="45">
      <c r="A8" s="2" t="s">
        <v>1170</v>
      </c>
      <c r="B8" s="4">
        <v>656</v>
      </c>
      <c r="C8" s="4">
        <v>662</v>
      </c>
    </row>
    <row r="9" spans="1:3" ht="30">
      <c r="A9" s="2" t="s">
        <v>1171</v>
      </c>
      <c r="B9" s="6">
        <v>2245</v>
      </c>
      <c r="C9" s="6">
        <v>1127</v>
      </c>
    </row>
    <row r="10" spans="1:3" ht="30">
      <c r="A10" s="2" t="s">
        <v>1172</v>
      </c>
      <c r="B10" s="6">
        <v>74618</v>
      </c>
      <c r="C10" s="6">
        <v>68048</v>
      </c>
    </row>
    <row r="11" spans="1:3" ht="60">
      <c r="A11" s="2" t="s">
        <v>1173</v>
      </c>
      <c r="B11" s="6">
        <v>-18311</v>
      </c>
      <c r="C11" s="6">
        <v>-28468</v>
      </c>
    </row>
    <row r="12" spans="1:3" ht="30">
      <c r="A12" s="2" t="s">
        <v>1174</v>
      </c>
      <c r="B12" s="6">
        <v>-4571</v>
      </c>
      <c r="C12" s="6">
        <v>-3820</v>
      </c>
    </row>
    <row r="13" spans="1:3" ht="30">
      <c r="A13" s="2" t="s">
        <v>1175</v>
      </c>
      <c r="B13" s="6">
        <v>-9832</v>
      </c>
      <c r="C13" s="6">
        <v>-9851</v>
      </c>
    </row>
    <row r="14" spans="1:3" ht="60">
      <c r="A14" s="2" t="s">
        <v>1176</v>
      </c>
      <c r="B14" s="4">
        <v>-500</v>
      </c>
      <c r="C14" s="4">
        <v>-440</v>
      </c>
    </row>
    <row r="15" spans="1:3" ht="30">
      <c r="A15" s="2" t="s">
        <v>1177</v>
      </c>
      <c r="B15" s="6">
        <v>-1583</v>
      </c>
      <c r="C15" s="4">
        <v>-213</v>
      </c>
    </row>
    <row r="16" spans="1:3">
      <c r="A16" s="2" t="s">
        <v>565</v>
      </c>
      <c r="B16" s="6">
        <v>34797</v>
      </c>
      <c r="C16" s="6">
        <v>42792</v>
      </c>
    </row>
    <row r="17" spans="1:3">
      <c r="A17" s="2" t="s">
        <v>568</v>
      </c>
      <c r="B17" s="6">
        <v>-51229</v>
      </c>
      <c r="C17" s="6">
        <v>-35192</v>
      </c>
    </row>
    <row r="18" spans="1:3">
      <c r="A18" s="2" t="s">
        <v>571</v>
      </c>
      <c r="B18" s="7">
        <v>11408</v>
      </c>
      <c r="C18" s="7">
        <v>993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178</v>
      </c>
      <c r="B1" s="1" t="s">
        <v>2</v>
      </c>
    </row>
    <row r="2" spans="1:2">
      <c r="A2" s="2" t="s">
        <v>968</v>
      </c>
      <c r="B2" s="4"/>
    </row>
    <row r="3" spans="1:2">
      <c r="A3" s="3" t="s">
        <v>1179</v>
      </c>
      <c r="B3" s="4"/>
    </row>
    <row r="4" spans="1:2">
      <c r="A4" s="2" t="s">
        <v>1180</v>
      </c>
      <c r="B4" s="7">
        <v>0</v>
      </c>
    </row>
    <row r="5" spans="1:2">
      <c r="A5" s="2" t="s">
        <v>971</v>
      </c>
      <c r="B5" s="4"/>
    </row>
    <row r="6" spans="1:2">
      <c r="A6" s="3" t="s">
        <v>1179</v>
      </c>
      <c r="B6" s="4"/>
    </row>
    <row r="7" spans="1:2">
      <c r="A7" s="2" t="s">
        <v>1180</v>
      </c>
      <c r="B7" s="7">
        <v>15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181</v>
      </c>
      <c r="B1" s="8" t="s">
        <v>1</v>
      </c>
      <c r="C1" s="8"/>
      <c r="D1" s="8"/>
    </row>
    <row r="2" spans="1:4" ht="30">
      <c r="A2" s="1" t="s">
        <v>28</v>
      </c>
      <c r="B2" s="1" t="s">
        <v>2</v>
      </c>
      <c r="C2" s="1" t="s">
        <v>29</v>
      </c>
      <c r="D2" s="1" t="s">
        <v>76</v>
      </c>
    </row>
    <row r="3" spans="1:4">
      <c r="A3" s="2" t="s">
        <v>1182</v>
      </c>
      <c r="B3" s="7">
        <v>1670</v>
      </c>
      <c r="C3" s="7">
        <v>1525</v>
      </c>
      <c r="D3" s="7">
        <v>160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183</v>
      </c>
      <c r="B1" s="8" t="s">
        <v>2</v>
      </c>
      <c r="C1" s="8" t="s">
        <v>29</v>
      </c>
    </row>
    <row r="2" spans="1:3" ht="30">
      <c r="A2" s="1" t="s">
        <v>28</v>
      </c>
      <c r="B2" s="8"/>
      <c r="C2" s="8"/>
    </row>
    <row r="3" spans="1:3" ht="45">
      <c r="A3" s="3" t="s">
        <v>1184</v>
      </c>
      <c r="B3" s="4"/>
      <c r="C3" s="4"/>
    </row>
    <row r="4" spans="1:3" ht="30">
      <c r="A4" s="2" t="s">
        <v>1185</v>
      </c>
      <c r="B4" s="7">
        <v>0</v>
      </c>
      <c r="C4" s="4"/>
    </row>
    <row r="5" spans="1:3" ht="30">
      <c r="A5" s="2" t="s">
        <v>1186</v>
      </c>
      <c r="B5" s="4">
        <v>0</v>
      </c>
      <c r="C5" s="4"/>
    </row>
    <row r="6" spans="1:3" ht="30">
      <c r="A6" s="2" t="s">
        <v>1187</v>
      </c>
      <c r="B6" s="4">
        <v>5</v>
      </c>
      <c r="C6" s="4"/>
    </row>
    <row r="7" spans="1:3" ht="30">
      <c r="A7" s="2" t="s">
        <v>1188</v>
      </c>
      <c r="B7" s="4">
        <v>71</v>
      </c>
      <c r="C7" s="4"/>
    </row>
    <row r="8" spans="1:3" ht="30">
      <c r="A8" s="2" t="s">
        <v>1189</v>
      </c>
      <c r="B8" s="4">
        <v>860</v>
      </c>
      <c r="C8" s="4"/>
    </row>
    <row r="9" spans="1:3" ht="30">
      <c r="A9" s="2" t="s">
        <v>1190</v>
      </c>
      <c r="B9" s="6">
        <v>1808</v>
      </c>
      <c r="C9" s="4"/>
    </row>
    <row r="10" spans="1:3">
      <c r="A10" s="2" t="s">
        <v>587</v>
      </c>
      <c r="B10" s="6">
        <v>2744</v>
      </c>
      <c r="C10" s="4"/>
    </row>
    <row r="11" spans="1:3" ht="30">
      <c r="A11" s="2" t="s">
        <v>588</v>
      </c>
      <c r="B11" s="4">
        <v>-434</v>
      </c>
      <c r="C11" s="4"/>
    </row>
    <row r="12" spans="1:3">
      <c r="A12" s="2" t="s">
        <v>590</v>
      </c>
      <c r="B12" s="6">
        <v>2310</v>
      </c>
      <c r="C12" s="6">
        <v>2744</v>
      </c>
    </row>
    <row r="13" spans="1:3" ht="45">
      <c r="A13" s="3" t="s">
        <v>1191</v>
      </c>
      <c r="B13" s="4"/>
      <c r="C13" s="4"/>
    </row>
    <row r="14" spans="1:3" ht="30">
      <c r="A14" s="2" t="s">
        <v>1192</v>
      </c>
      <c r="B14" s="6">
        <v>3405</v>
      </c>
      <c r="C14" s="4"/>
    </row>
    <row r="15" spans="1:3" ht="30">
      <c r="A15" s="2" t="s">
        <v>1193</v>
      </c>
      <c r="B15" s="6">
        <v>3094</v>
      </c>
      <c r="C15" s="4"/>
    </row>
    <row r="16" spans="1:3" ht="30">
      <c r="A16" s="2" t="s">
        <v>1194</v>
      </c>
      <c r="B16" s="4">
        <v>681</v>
      </c>
      <c r="C16" s="4"/>
    </row>
    <row r="17" spans="1:3" ht="30">
      <c r="A17" s="2" t="s">
        <v>1195</v>
      </c>
      <c r="B17" s="4">
        <v>130</v>
      </c>
      <c r="C17" s="4"/>
    </row>
    <row r="18" spans="1:3" ht="30">
      <c r="A18" s="2" t="s">
        <v>1196</v>
      </c>
      <c r="B18" s="4">
        <v>11</v>
      </c>
      <c r="C18" s="4"/>
    </row>
    <row r="19" spans="1:3" ht="30">
      <c r="A19" s="2" t="s">
        <v>1197</v>
      </c>
      <c r="B19" s="4">
        <v>0</v>
      </c>
      <c r="C19" s="4"/>
    </row>
    <row r="20" spans="1:3">
      <c r="A20" s="2" t="s">
        <v>587</v>
      </c>
      <c r="B20" s="7">
        <v>7321</v>
      </c>
      <c r="C20" s="4"/>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98</v>
      </c>
      <c r="B1" s="8" t="s">
        <v>1</v>
      </c>
      <c r="C1" s="8"/>
      <c r="D1" s="8"/>
    </row>
    <row r="2" spans="1:4" ht="30">
      <c r="A2" s="1" t="s">
        <v>28</v>
      </c>
      <c r="B2" s="1" t="s">
        <v>2</v>
      </c>
      <c r="C2" s="1" t="s">
        <v>29</v>
      </c>
      <c r="D2" s="1" t="s">
        <v>76</v>
      </c>
    </row>
    <row r="3" spans="1:4">
      <c r="A3" s="3" t="s">
        <v>1199</v>
      </c>
      <c r="B3" s="4"/>
      <c r="C3" s="4"/>
      <c r="D3" s="4"/>
    </row>
    <row r="4" spans="1:4" ht="45">
      <c r="A4" s="2" t="s">
        <v>1200</v>
      </c>
      <c r="B4" s="224">
        <v>0.04</v>
      </c>
      <c r="C4" s="4"/>
      <c r="D4" s="4"/>
    </row>
    <row r="5" spans="1:4" ht="30">
      <c r="A5" s="2" t="s">
        <v>1201</v>
      </c>
      <c r="B5" s="7">
        <v>831</v>
      </c>
      <c r="C5" s="7">
        <v>721</v>
      </c>
      <c r="D5" s="7">
        <v>55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202</v>
      </c>
      <c r="B1" s="1" t="s">
        <v>1</v>
      </c>
      <c r="C1" s="1"/>
      <c r="D1" s="1"/>
    </row>
    <row r="2" spans="1:4" ht="30">
      <c r="A2" s="1" t="s">
        <v>28</v>
      </c>
      <c r="B2" s="1" t="s">
        <v>1203</v>
      </c>
      <c r="C2" s="1" t="s">
        <v>2</v>
      </c>
      <c r="D2" s="1" t="s">
        <v>29</v>
      </c>
    </row>
    <row r="3" spans="1:4" ht="30">
      <c r="A3" s="2" t="s">
        <v>1204</v>
      </c>
      <c r="B3" s="4"/>
      <c r="C3" s="7">
        <v>875</v>
      </c>
      <c r="D3" s="7">
        <v>1135</v>
      </c>
    </row>
    <row r="4" spans="1:4">
      <c r="A4" s="2" t="s">
        <v>968</v>
      </c>
      <c r="B4" s="4"/>
      <c r="C4" s="4"/>
      <c r="D4" s="4"/>
    </row>
    <row r="5" spans="1:4" ht="30">
      <c r="A5" s="2" t="s">
        <v>1205</v>
      </c>
      <c r="B5" s="224">
        <v>0.1</v>
      </c>
      <c r="C5" s="4"/>
      <c r="D5" s="4"/>
    </row>
    <row r="6" spans="1:4">
      <c r="A6" s="2" t="s">
        <v>971</v>
      </c>
      <c r="B6" s="4"/>
      <c r="C6" s="4"/>
      <c r="D6" s="4"/>
    </row>
    <row r="7" spans="1:4" ht="30">
      <c r="A7" s="2" t="s">
        <v>1205</v>
      </c>
      <c r="B7" s="224">
        <v>0.2</v>
      </c>
      <c r="C7" s="4"/>
      <c r="D7"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06</v>
      </c>
      <c r="B1" s="8" t="s">
        <v>1</v>
      </c>
      <c r="C1" s="8"/>
      <c r="D1" s="8"/>
    </row>
    <row r="2" spans="1:4" ht="30">
      <c r="A2" s="1" t="s">
        <v>28</v>
      </c>
      <c r="B2" s="1" t="s">
        <v>2</v>
      </c>
      <c r="C2" s="1" t="s">
        <v>29</v>
      </c>
      <c r="D2" s="1" t="s">
        <v>76</v>
      </c>
    </row>
    <row r="3" spans="1:4">
      <c r="A3" s="3" t="s">
        <v>1207</v>
      </c>
      <c r="B3" s="4"/>
      <c r="C3" s="4"/>
      <c r="D3" s="4"/>
    </row>
    <row r="4" spans="1:4">
      <c r="A4" s="2" t="s">
        <v>1208</v>
      </c>
      <c r="B4" s="7">
        <v>591</v>
      </c>
      <c r="C4" s="7">
        <v>897</v>
      </c>
      <c r="D4" s="4"/>
    </row>
    <row r="5" spans="1:4">
      <c r="A5" s="2" t="s">
        <v>1209</v>
      </c>
      <c r="B5" s="4">
        <v>194</v>
      </c>
      <c r="C5" s="4">
        <v>212</v>
      </c>
      <c r="D5" s="4"/>
    </row>
    <row r="6" spans="1:4">
      <c r="A6" s="2" t="s">
        <v>1210</v>
      </c>
      <c r="B6" s="6">
        <v>2724</v>
      </c>
      <c r="C6" s="6">
        <v>5786</v>
      </c>
      <c r="D6" s="4"/>
    </row>
    <row r="7" spans="1:4">
      <c r="A7" s="2" t="s">
        <v>1211</v>
      </c>
      <c r="B7" s="4">
        <v>631</v>
      </c>
      <c r="C7" s="4">
        <v>639</v>
      </c>
      <c r="D7" s="4"/>
    </row>
    <row r="8" spans="1:4" ht="30">
      <c r="A8" s="2" t="s">
        <v>1212</v>
      </c>
      <c r="B8" s="6">
        <v>34093</v>
      </c>
      <c r="C8" s="6">
        <v>49955</v>
      </c>
      <c r="D8" s="6">
        <v>45439</v>
      </c>
    </row>
    <row r="9" spans="1:4" ht="30">
      <c r="A9" s="2" t="s">
        <v>1213</v>
      </c>
      <c r="B9" s="6">
        <v>9591</v>
      </c>
      <c r="C9" s="6">
        <v>13547</v>
      </c>
      <c r="D9" s="6">
        <v>13584</v>
      </c>
    </row>
    <row r="10" spans="1:4" ht="45">
      <c r="A10" s="2" t="s">
        <v>1214</v>
      </c>
      <c r="B10" s="7">
        <v>500</v>
      </c>
      <c r="C10" s="7">
        <v>500</v>
      </c>
      <c r="D10" s="7">
        <v>50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c r="A1" s="8" t="s">
        <v>1215</v>
      </c>
      <c r="B1" s="1" t="s">
        <v>1</v>
      </c>
    </row>
    <row r="2" spans="1:2">
      <c r="A2" s="8"/>
      <c r="B2" s="1" t="s">
        <v>2</v>
      </c>
    </row>
    <row r="3" spans="1:2">
      <c r="A3" s="8"/>
      <c r="B3" s="1" t="s">
        <v>1216</v>
      </c>
    </row>
    <row r="4" spans="1:2">
      <c r="A4" s="3" t="s">
        <v>1217</v>
      </c>
      <c r="B4" s="4"/>
    </row>
    <row r="5" spans="1:2" ht="30">
      <c r="A5" s="2" t="s">
        <v>1218</v>
      </c>
      <c r="B5" s="4">
        <v>0</v>
      </c>
    </row>
    <row r="6" spans="1:2">
      <c r="A6" s="2" t="s">
        <v>1219</v>
      </c>
      <c r="B6" s="4">
        <v>7</v>
      </c>
    </row>
    <row r="7" spans="1:2" ht="30">
      <c r="A7" s="2" t="s">
        <v>1220</v>
      </c>
      <c r="B7" s="4">
        <v>10</v>
      </c>
    </row>
    <row r="8" spans="1:2">
      <c r="A8" s="2" t="s">
        <v>1221</v>
      </c>
      <c r="B8" s="4">
        <v>40</v>
      </c>
    </row>
    <row r="9" spans="1:2" ht="30">
      <c r="A9" s="2" t="s">
        <v>1222</v>
      </c>
      <c r="B9" s="4"/>
    </row>
    <row r="10" spans="1:2">
      <c r="A10" s="3" t="s">
        <v>1217</v>
      </c>
      <c r="B10" s="4"/>
    </row>
    <row r="11" spans="1:2">
      <c r="A11" s="2" t="s">
        <v>1223</v>
      </c>
      <c r="B11" s="224">
        <v>0.33100000000000002</v>
      </c>
    </row>
    <row r="12" spans="1:2" ht="30">
      <c r="A12" s="2" t="s">
        <v>1224</v>
      </c>
      <c r="B12" s="4"/>
    </row>
    <row r="13" spans="1:2">
      <c r="A13" s="3" t="s">
        <v>1217</v>
      </c>
      <c r="B13" s="4"/>
    </row>
    <row r="14" spans="1:2">
      <c r="A14" s="2" t="s">
        <v>1223</v>
      </c>
      <c r="B14" s="224">
        <v>0.108</v>
      </c>
    </row>
    <row r="15" spans="1:2" ht="30">
      <c r="A15" s="2" t="s">
        <v>1225</v>
      </c>
      <c r="B15" s="4"/>
    </row>
    <row r="16" spans="1:2">
      <c r="A16" s="3" t="s">
        <v>1217</v>
      </c>
      <c r="B16" s="4"/>
    </row>
    <row r="17" spans="1:2">
      <c r="A17" s="2" t="s">
        <v>1223</v>
      </c>
      <c r="B17" s="224">
        <v>9.2999999999999999E-2</v>
      </c>
    </row>
    <row r="18" spans="1:2" ht="30">
      <c r="A18" s="2" t="s">
        <v>1226</v>
      </c>
      <c r="B18" s="4"/>
    </row>
    <row r="19" spans="1:2">
      <c r="A19" s="3" t="s">
        <v>1217</v>
      </c>
      <c r="B19" s="4"/>
    </row>
    <row r="20" spans="1:2">
      <c r="A20" s="2" t="s">
        <v>1223</v>
      </c>
      <c r="B20" s="224">
        <v>7.6999999999999999E-2</v>
      </c>
    </row>
    <row r="21" spans="1:2" ht="30">
      <c r="A21" s="2" t="s">
        <v>1227</v>
      </c>
      <c r="B21" s="4"/>
    </row>
    <row r="22" spans="1:2">
      <c r="A22" s="3" t="s">
        <v>1217</v>
      </c>
      <c r="B22" s="4"/>
    </row>
    <row r="23" spans="1:2">
      <c r="A23" s="2" t="s">
        <v>1223</v>
      </c>
      <c r="B23" s="224">
        <v>6.5000000000000002E-2</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6.42578125" customWidth="1"/>
    <col min="11" max="11" width="7.140625" customWidth="1"/>
    <col min="12" max="12" width="25.7109375" customWidth="1"/>
    <col min="13" max="13" width="8" customWidth="1"/>
    <col min="14" max="14" width="25.7109375" customWidth="1"/>
    <col min="15" max="15" width="8" customWidth="1"/>
  </cols>
  <sheetData>
    <row r="1" spans="1:15" ht="15" customHeight="1">
      <c r="A1" s="1" t="s">
        <v>1228</v>
      </c>
      <c r="B1" s="8" t="s">
        <v>70</v>
      </c>
      <c r="C1" s="8"/>
      <c r="D1" s="8"/>
      <c r="E1" s="8"/>
      <c r="F1" s="8"/>
      <c r="G1" s="8"/>
      <c r="H1" s="8"/>
      <c r="I1" s="8"/>
      <c r="J1" s="8" t="s">
        <v>1</v>
      </c>
      <c r="K1" s="8"/>
      <c r="L1" s="8"/>
      <c r="M1" s="8"/>
      <c r="N1" s="8"/>
      <c r="O1" s="8"/>
    </row>
    <row r="2" spans="1:15" ht="30">
      <c r="A2" s="1" t="s">
        <v>28</v>
      </c>
      <c r="B2" s="8" t="s">
        <v>2</v>
      </c>
      <c r="C2" s="8" t="s">
        <v>71</v>
      </c>
      <c r="D2" s="8" t="s">
        <v>4</v>
      </c>
      <c r="E2" s="8" t="s">
        <v>72</v>
      </c>
      <c r="F2" s="8" t="s">
        <v>29</v>
      </c>
      <c r="G2" s="8" t="s">
        <v>73</v>
      </c>
      <c r="H2" s="8" t="s">
        <v>74</v>
      </c>
      <c r="I2" s="8" t="s">
        <v>75</v>
      </c>
      <c r="J2" s="8" t="s">
        <v>2</v>
      </c>
      <c r="K2" s="8"/>
      <c r="L2" s="8" t="s">
        <v>29</v>
      </c>
      <c r="M2" s="8"/>
      <c r="N2" s="8" t="s">
        <v>76</v>
      </c>
      <c r="O2" s="8"/>
    </row>
    <row r="3" spans="1:15" ht="15" customHeight="1">
      <c r="A3" s="1"/>
      <c r="B3" s="8"/>
      <c r="C3" s="8"/>
      <c r="D3" s="8"/>
      <c r="E3" s="8"/>
      <c r="F3" s="8"/>
      <c r="G3" s="8"/>
      <c r="H3" s="8"/>
      <c r="I3" s="8"/>
      <c r="J3" s="8" t="s">
        <v>964</v>
      </c>
      <c r="K3" s="8"/>
      <c r="L3" s="8"/>
      <c r="M3" s="8"/>
      <c r="N3" s="8"/>
      <c r="O3" s="8"/>
    </row>
    <row r="4" spans="1:15" ht="30">
      <c r="A4" s="3" t="s">
        <v>1229</v>
      </c>
      <c r="B4" s="4"/>
      <c r="C4" s="4"/>
      <c r="D4" s="4"/>
      <c r="E4" s="4"/>
      <c r="F4" s="4"/>
      <c r="G4" s="4"/>
      <c r="H4" s="4"/>
      <c r="I4" s="4"/>
      <c r="J4" s="4"/>
      <c r="K4" s="4"/>
      <c r="L4" s="4"/>
      <c r="M4" s="4"/>
      <c r="N4" s="4"/>
      <c r="O4" s="4"/>
    </row>
    <row r="5" spans="1:15">
      <c r="A5" s="2" t="s">
        <v>965</v>
      </c>
      <c r="B5" s="4"/>
      <c r="C5" s="4"/>
      <c r="D5" s="4"/>
      <c r="E5" s="4"/>
      <c r="F5" s="4"/>
      <c r="G5" s="4"/>
      <c r="H5" s="4"/>
      <c r="I5" s="4"/>
      <c r="J5" s="4">
        <v>2</v>
      </c>
      <c r="K5" s="4"/>
      <c r="L5" s="4"/>
      <c r="M5" s="4"/>
      <c r="N5" s="4"/>
      <c r="O5" s="4"/>
    </row>
    <row r="6" spans="1:15" ht="30">
      <c r="A6" s="2" t="s">
        <v>842</v>
      </c>
      <c r="B6" s="4"/>
      <c r="C6" s="4"/>
      <c r="D6" s="4"/>
      <c r="E6" s="4"/>
      <c r="F6" s="4"/>
      <c r="G6" s="4"/>
      <c r="H6" s="4"/>
      <c r="I6" s="4"/>
      <c r="J6" s="7">
        <v>-26703</v>
      </c>
      <c r="K6" s="4"/>
      <c r="L6" s="7">
        <v>15045</v>
      </c>
      <c r="M6" s="4"/>
      <c r="N6" s="7">
        <v>23479</v>
      </c>
      <c r="O6" s="4"/>
    </row>
    <row r="7" spans="1:15">
      <c r="A7" s="2" t="s">
        <v>1230</v>
      </c>
      <c r="B7" s="4"/>
      <c r="C7" s="4"/>
      <c r="D7" s="4"/>
      <c r="E7" s="4"/>
      <c r="F7" s="4"/>
      <c r="G7" s="4"/>
      <c r="H7" s="4"/>
      <c r="I7" s="4"/>
      <c r="J7" s="6">
        <v>420132</v>
      </c>
      <c r="K7" s="4"/>
      <c r="L7" s="6">
        <v>563709</v>
      </c>
      <c r="M7" s="4"/>
      <c r="N7" s="6">
        <v>608017</v>
      </c>
      <c r="O7" s="4"/>
    </row>
    <row r="8" spans="1:15">
      <c r="A8" s="2" t="s">
        <v>77</v>
      </c>
      <c r="B8" s="6">
        <v>51736</v>
      </c>
      <c r="C8" s="6">
        <v>56999</v>
      </c>
      <c r="D8" s="6">
        <v>66847</v>
      </c>
      <c r="E8" s="6">
        <v>71509</v>
      </c>
      <c r="F8" s="6">
        <v>73693</v>
      </c>
      <c r="G8" s="6">
        <v>84523</v>
      </c>
      <c r="H8" s="6">
        <v>90650</v>
      </c>
      <c r="I8" s="6">
        <v>89387</v>
      </c>
      <c r="J8" s="6">
        <v>247091</v>
      </c>
      <c r="K8" s="4"/>
      <c r="L8" s="6">
        <v>338253</v>
      </c>
      <c r="M8" s="4"/>
      <c r="N8" s="6">
        <v>354277</v>
      </c>
      <c r="O8" s="4"/>
    </row>
    <row r="9" spans="1:15" ht="17.25">
      <c r="A9" s="2" t="s">
        <v>657</v>
      </c>
      <c r="B9" s="4"/>
      <c r="C9" s="4"/>
      <c r="D9" s="4"/>
      <c r="E9" s="4"/>
      <c r="F9" s="4"/>
      <c r="G9" s="4"/>
      <c r="H9" s="4"/>
      <c r="I9" s="4"/>
      <c r="J9" s="6">
        <v>197713</v>
      </c>
      <c r="K9" s="225" t="s">
        <v>992</v>
      </c>
      <c r="L9" s="6">
        <v>308380</v>
      </c>
      <c r="M9" s="225" t="s">
        <v>992</v>
      </c>
      <c r="N9" s="6">
        <v>348291</v>
      </c>
      <c r="O9" s="225" t="s">
        <v>992</v>
      </c>
    </row>
    <row r="10" spans="1:15">
      <c r="A10" s="2" t="s">
        <v>682</v>
      </c>
      <c r="B10" s="6">
        <v>448087</v>
      </c>
      <c r="C10" s="4"/>
      <c r="D10" s="4"/>
      <c r="E10" s="4"/>
      <c r="F10" s="6">
        <v>498404</v>
      </c>
      <c r="G10" s="4"/>
      <c r="H10" s="4"/>
      <c r="I10" s="4"/>
      <c r="J10" s="6">
        <v>448087</v>
      </c>
      <c r="K10" s="4"/>
      <c r="L10" s="6">
        <v>498404</v>
      </c>
      <c r="M10" s="4"/>
      <c r="N10" s="4"/>
      <c r="O10" s="4"/>
    </row>
    <row r="11" spans="1:15" ht="30">
      <c r="A11" s="2" t="s">
        <v>648</v>
      </c>
      <c r="B11" s="4"/>
      <c r="C11" s="4"/>
      <c r="D11" s="4"/>
      <c r="E11" s="4"/>
      <c r="F11" s="4"/>
      <c r="G11" s="4"/>
      <c r="H11" s="4"/>
      <c r="I11" s="4"/>
      <c r="J11" s="6">
        <v>175695</v>
      </c>
      <c r="K11" s="4"/>
      <c r="L11" s="6">
        <v>241561</v>
      </c>
      <c r="M11" s="4"/>
      <c r="N11" s="6">
        <v>272767</v>
      </c>
      <c r="O11" s="4"/>
    </row>
    <row r="12" spans="1:15">
      <c r="A12" s="2" t="s">
        <v>666</v>
      </c>
      <c r="B12" s="4"/>
      <c r="C12" s="4"/>
      <c r="D12" s="4"/>
      <c r="E12" s="4"/>
      <c r="F12" s="4"/>
      <c r="G12" s="4"/>
      <c r="H12" s="4"/>
      <c r="I12" s="4"/>
      <c r="J12" s="6">
        <v>41220</v>
      </c>
      <c r="K12" s="4"/>
      <c r="L12" s="6">
        <v>42782</v>
      </c>
      <c r="M12" s="4"/>
      <c r="N12" s="6">
        <v>44833</v>
      </c>
      <c r="O12" s="4"/>
    </row>
    <row r="13" spans="1:15" ht="30">
      <c r="A13" s="3" t="s">
        <v>1231</v>
      </c>
      <c r="B13" s="4"/>
      <c r="C13" s="4"/>
      <c r="D13" s="4"/>
      <c r="E13" s="4"/>
      <c r="F13" s="4"/>
      <c r="G13" s="4"/>
      <c r="H13" s="4"/>
      <c r="I13" s="4"/>
      <c r="J13" s="4"/>
      <c r="K13" s="4"/>
      <c r="L13" s="4"/>
      <c r="M13" s="4"/>
      <c r="N13" s="4"/>
      <c r="O13" s="4"/>
    </row>
    <row r="14" spans="1:15">
      <c r="A14" s="2" t="s">
        <v>95</v>
      </c>
      <c r="B14" s="6">
        <v>-15269</v>
      </c>
      <c r="C14" s="6">
        <v>-13008</v>
      </c>
      <c r="D14" s="6">
        <v>-7517</v>
      </c>
      <c r="E14" s="6">
        <v>-2146</v>
      </c>
      <c r="F14" s="6">
        <v>-4007</v>
      </c>
      <c r="G14" s="6">
        <v>1366</v>
      </c>
      <c r="H14" s="6">
        <v>4374</v>
      </c>
      <c r="I14" s="6">
        <v>3330</v>
      </c>
      <c r="J14" s="6">
        <v>-37940</v>
      </c>
      <c r="K14" s="4"/>
      <c r="L14" s="6">
        <v>5063</v>
      </c>
      <c r="M14" s="4"/>
      <c r="N14" s="6">
        <v>22614</v>
      </c>
      <c r="O14" s="4"/>
    </row>
    <row r="15" spans="1:15">
      <c r="A15" s="2" t="s">
        <v>90</v>
      </c>
      <c r="B15" s="4"/>
      <c r="C15" s="4"/>
      <c r="D15" s="4"/>
      <c r="E15" s="4"/>
      <c r="F15" s="4"/>
      <c r="G15" s="4"/>
      <c r="H15" s="4"/>
      <c r="I15" s="4"/>
      <c r="J15" s="6">
        <v>44217</v>
      </c>
      <c r="K15" s="4"/>
      <c r="L15" s="6">
        <v>45984</v>
      </c>
      <c r="M15" s="4"/>
      <c r="N15" s="6">
        <v>48456</v>
      </c>
      <c r="O15" s="4"/>
    </row>
    <row r="16" spans="1:15">
      <c r="A16" s="2" t="s">
        <v>642</v>
      </c>
      <c r="B16" s="4"/>
      <c r="C16" s="4"/>
      <c r="D16" s="4"/>
      <c r="E16" s="4"/>
      <c r="F16" s="4"/>
      <c r="G16" s="4"/>
      <c r="H16" s="4"/>
      <c r="I16" s="4"/>
      <c r="J16" s="4">
        <v>-163</v>
      </c>
      <c r="K16" s="4"/>
      <c r="L16" s="4">
        <v>-103</v>
      </c>
      <c r="M16" s="4"/>
      <c r="N16" s="4">
        <v>-77</v>
      </c>
      <c r="O16" s="4"/>
    </row>
    <row r="17" spans="1:15" ht="30">
      <c r="A17" s="2" t="s">
        <v>124</v>
      </c>
      <c r="B17" s="4"/>
      <c r="C17" s="4"/>
      <c r="D17" s="4"/>
      <c r="E17" s="4"/>
      <c r="F17" s="4"/>
      <c r="G17" s="4"/>
      <c r="H17" s="4"/>
      <c r="I17" s="4"/>
      <c r="J17" s="6">
        <v>-4532</v>
      </c>
      <c r="K17" s="4"/>
      <c r="L17" s="6">
        <v>-4658</v>
      </c>
      <c r="M17" s="4"/>
      <c r="N17" s="4">
        <v>-836</v>
      </c>
      <c r="O17" s="4"/>
    </row>
    <row r="18" spans="1:15">
      <c r="A18" s="2" t="s">
        <v>671</v>
      </c>
      <c r="B18" s="4"/>
      <c r="C18" s="4"/>
      <c r="D18" s="4"/>
      <c r="E18" s="4"/>
      <c r="F18" s="4"/>
      <c r="G18" s="4"/>
      <c r="H18" s="4"/>
      <c r="I18" s="4"/>
      <c r="J18" s="6">
        <v>-2347</v>
      </c>
      <c r="K18" s="4"/>
      <c r="L18" s="6">
        <v>-4899</v>
      </c>
      <c r="M18" s="4"/>
      <c r="N18" s="6">
        <v>-1065</v>
      </c>
      <c r="O18" s="4"/>
    </row>
    <row r="19" spans="1:15" ht="30">
      <c r="A19" s="2" t="s">
        <v>675</v>
      </c>
      <c r="B19" s="4"/>
      <c r="C19" s="4"/>
      <c r="D19" s="4"/>
      <c r="E19" s="4"/>
      <c r="F19" s="4"/>
      <c r="G19" s="4"/>
      <c r="H19" s="4"/>
      <c r="I19" s="4"/>
      <c r="J19" s="6">
        <v>7385</v>
      </c>
      <c r="K19" s="4"/>
      <c r="L19" s="6">
        <v>4350</v>
      </c>
      <c r="M19" s="4"/>
      <c r="N19" s="6">
        <v>4076</v>
      </c>
      <c r="O19" s="4"/>
    </row>
    <row r="20" spans="1:15">
      <c r="A20" s="2" t="s">
        <v>94</v>
      </c>
      <c r="B20" s="6">
        <v>1143</v>
      </c>
      <c r="C20" s="6">
        <v>1699</v>
      </c>
      <c r="D20" s="6">
        <v>2071</v>
      </c>
      <c r="E20" s="6">
        <v>1037</v>
      </c>
      <c r="F20" s="6">
        <v>2063</v>
      </c>
      <c r="G20" s="4">
        <v>590</v>
      </c>
      <c r="H20" s="6">
        <v>1940</v>
      </c>
      <c r="I20" s="4">
        <v>650</v>
      </c>
      <c r="J20" s="6">
        <v>5950</v>
      </c>
      <c r="K20" s="4"/>
      <c r="L20" s="6">
        <v>5243</v>
      </c>
      <c r="M20" s="4"/>
      <c r="N20" s="6">
        <v>5435</v>
      </c>
      <c r="O20" s="4"/>
    </row>
    <row r="21" spans="1:15">
      <c r="A21" s="2" t="s">
        <v>86</v>
      </c>
      <c r="B21" s="4"/>
      <c r="C21" s="4"/>
      <c r="D21" s="4"/>
      <c r="E21" s="4"/>
      <c r="F21" s="4"/>
      <c r="G21" s="4"/>
      <c r="H21" s="4"/>
      <c r="I21" s="4"/>
      <c r="J21" s="6">
        <v>6883</v>
      </c>
      <c r="K21" s="4"/>
      <c r="L21" s="6">
        <v>7986</v>
      </c>
      <c r="M21" s="4"/>
      <c r="N21" s="6">
        <v>6860</v>
      </c>
      <c r="O21" s="4"/>
    </row>
    <row r="22" spans="1:15">
      <c r="A22" s="2" t="s">
        <v>646</v>
      </c>
      <c r="B22" s="4"/>
      <c r="C22" s="4"/>
      <c r="D22" s="4"/>
      <c r="E22" s="4"/>
      <c r="F22" s="4"/>
      <c r="G22" s="4"/>
      <c r="H22" s="4"/>
      <c r="I22" s="4"/>
      <c r="J22" s="6">
        <v>18947</v>
      </c>
      <c r="K22" s="4"/>
      <c r="L22" s="6">
        <v>64173</v>
      </c>
      <c r="M22" s="4"/>
      <c r="N22" s="6">
        <v>83288</v>
      </c>
      <c r="O22" s="4"/>
    </row>
    <row r="23" spans="1:15" ht="30">
      <c r="A23" s="3" t="s">
        <v>647</v>
      </c>
      <c r="B23" s="4"/>
      <c r="C23" s="4"/>
      <c r="D23" s="4"/>
      <c r="E23" s="4"/>
      <c r="F23" s="4"/>
      <c r="G23" s="4"/>
      <c r="H23" s="4"/>
      <c r="I23" s="4"/>
      <c r="J23" s="4"/>
      <c r="K23" s="4"/>
      <c r="L23" s="4"/>
      <c r="M23" s="4"/>
      <c r="N23" s="4"/>
      <c r="O23" s="4"/>
    </row>
    <row r="24" spans="1:15" ht="30">
      <c r="A24" s="2" t="s">
        <v>1232</v>
      </c>
      <c r="B24" s="4"/>
      <c r="C24" s="4"/>
      <c r="D24" s="4"/>
      <c r="E24" s="4"/>
      <c r="F24" s="4"/>
      <c r="G24" s="4"/>
      <c r="H24" s="4"/>
      <c r="I24" s="4"/>
      <c r="J24" s="6">
        <v>175695</v>
      </c>
      <c r="K24" s="4"/>
      <c r="L24" s="6">
        <v>241561</v>
      </c>
      <c r="M24" s="4"/>
      <c r="N24" s="6">
        <v>272767</v>
      </c>
      <c r="O24" s="4"/>
    </row>
    <row r="25" spans="1:15" ht="30">
      <c r="A25" s="2" t="s">
        <v>1233</v>
      </c>
      <c r="B25" s="4"/>
      <c r="C25" s="4"/>
      <c r="D25" s="4"/>
      <c r="E25" s="4"/>
      <c r="F25" s="4"/>
      <c r="G25" s="4"/>
      <c r="H25" s="4"/>
      <c r="I25" s="4"/>
      <c r="J25" s="4">
        <v>0</v>
      </c>
      <c r="K25" s="4"/>
      <c r="L25" s="4">
        <v>107</v>
      </c>
      <c r="M25" s="4"/>
      <c r="N25" s="4">
        <v>142</v>
      </c>
      <c r="O25" s="4"/>
    </row>
    <row r="26" spans="1:15">
      <c r="A26" s="2" t="s">
        <v>1003</v>
      </c>
      <c r="B26" s="4"/>
      <c r="C26" s="4"/>
      <c r="D26" s="4"/>
      <c r="E26" s="4"/>
      <c r="F26" s="4"/>
      <c r="G26" s="4"/>
      <c r="H26" s="4"/>
      <c r="I26" s="4"/>
      <c r="J26" s="6">
        <v>1784</v>
      </c>
      <c r="K26" s="4"/>
      <c r="L26" s="6">
        <v>-6648</v>
      </c>
      <c r="M26" s="4"/>
      <c r="N26" s="6">
        <v>-7737</v>
      </c>
      <c r="O26" s="4"/>
    </row>
    <row r="27" spans="1:15">
      <c r="A27" s="3" t="s">
        <v>651</v>
      </c>
      <c r="B27" s="4"/>
      <c r="C27" s="4"/>
      <c r="D27" s="4"/>
      <c r="E27" s="4"/>
      <c r="F27" s="4"/>
      <c r="G27" s="4"/>
      <c r="H27" s="4"/>
      <c r="I27" s="4"/>
      <c r="J27" s="4"/>
      <c r="K27" s="4"/>
      <c r="L27" s="4"/>
      <c r="M27" s="4"/>
      <c r="N27" s="4"/>
      <c r="O27" s="4"/>
    </row>
    <row r="28" spans="1:15">
      <c r="A28" s="2" t="s">
        <v>652</v>
      </c>
      <c r="B28" s="4"/>
      <c r="C28" s="4"/>
      <c r="D28" s="4"/>
      <c r="E28" s="4"/>
      <c r="F28" s="4"/>
      <c r="G28" s="4"/>
      <c r="H28" s="4"/>
      <c r="I28" s="4"/>
      <c r="J28" s="4">
        <v>79</v>
      </c>
      <c r="K28" s="4"/>
      <c r="L28" s="4">
        <v>128</v>
      </c>
      <c r="M28" s="4"/>
      <c r="N28" s="4">
        <v>152</v>
      </c>
      <c r="O28" s="4"/>
    </row>
    <row r="29" spans="1:15" ht="30">
      <c r="A29" s="2" t="s">
        <v>653</v>
      </c>
      <c r="B29" s="4"/>
      <c r="C29" s="4"/>
      <c r="D29" s="4"/>
      <c r="E29" s="4"/>
      <c r="F29" s="4"/>
      <c r="G29" s="4"/>
      <c r="H29" s="4"/>
      <c r="I29" s="4"/>
      <c r="J29" s="4">
        <v>0</v>
      </c>
      <c r="K29" s="4"/>
      <c r="L29" s="4">
        <v>0</v>
      </c>
      <c r="M29" s="4"/>
      <c r="N29" s="6">
        <v>-2679</v>
      </c>
      <c r="O29" s="4"/>
    </row>
    <row r="30" spans="1:15" ht="30">
      <c r="A30" s="2" t="s">
        <v>1234</v>
      </c>
      <c r="B30" s="4"/>
      <c r="C30" s="4"/>
      <c r="D30" s="4"/>
      <c r="E30" s="4"/>
      <c r="F30" s="4"/>
      <c r="G30" s="4"/>
      <c r="H30" s="4"/>
      <c r="I30" s="4"/>
      <c r="J30" s="4">
        <v>0</v>
      </c>
      <c r="K30" s="4"/>
      <c r="L30" s="6">
        <v>4900</v>
      </c>
      <c r="M30" s="4"/>
      <c r="N30" s="4">
        <v>0</v>
      </c>
      <c r="O30" s="4"/>
    </row>
    <row r="31" spans="1:15">
      <c r="A31" s="2" t="s">
        <v>1235</v>
      </c>
      <c r="B31" s="4"/>
      <c r="C31" s="4"/>
      <c r="D31" s="4"/>
      <c r="E31" s="4"/>
      <c r="F31" s="4"/>
      <c r="G31" s="4"/>
      <c r="H31" s="4"/>
      <c r="I31" s="4"/>
      <c r="J31" s="6">
        <v>1208</v>
      </c>
      <c r="K31" s="4"/>
      <c r="L31" s="6">
        <v>4159</v>
      </c>
      <c r="M31" s="4"/>
      <c r="N31" s="6">
        <v>2358</v>
      </c>
      <c r="O31" s="4"/>
    </row>
    <row r="32" spans="1:15">
      <c r="A32" s="2" t="s">
        <v>1034</v>
      </c>
      <c r="B32" s="4"/>
      <c r="C32" s="4"/>
      <c r="D32" s="4"/>
      <c r="E32" s="4"/>
      <c r="F32" s="4"/>
      <c r="G32" s="4"/>
      <c r="H32" s="4"/>
      <c r="I32" s="4"/>
      <c r="J32" s="4"/>
      <c r="K32" s="4"/>
      <c r="L32" s="4"/>
      <c r="M32" s="4"/>
      <c r="N32" s="4"/>
      <c r="O32" s="4"/>
    </row>
    <row r="33" spans="1:15" ht="30">
      <c r="A33" s="3" t="s">
        <v>1229</v>
      </c>
      <c r="B33" s="4"/>
      <c r="C33" s="4"/>
      <c r="D33" s="4"/>
      <c r="E33" s="4"/>
      <c r="F33" s="4"/>
      <c r="G33" s="4"/>
      <c r="H33" s="4"/>
      <c r="I33" s="4"/>
      <c r="J33" s="4"/>
      <c r="K33" s="4"/>
      <c r="L33" s="4"/>
      <c r="M33" s="4"/>
      <c r="N33" s="4"/>
      <c r="O33" s="4"/>
    </row>
    <row r="34" spans="1:15">
      <c r="A34" s="2" t="s">
        <v>1230</v>
      </c>
      <c r="B34" s="4"/>
      <c r="C34" s="4"/>
      <c r="D34" s="4"/>
      <c r="E34" s="4"/>
      <c r="F34" s="4"/>
      <c r="G34" s="4"/>
      <c r="H34" s="4"/>
      <c r="I34" s="4"/>
      <c r="J34" s="6">
        <v>376563</v>
      </c>
      <c r="K34" s="4"/>
      <c r="L34" s="6">
        <v>515696</v>
      </c>
      <c r="M34" s="4"/>
      <c r="N34" s="6">
        <v>560808</v>
      </c>
      <c r="O34" s="4"/>
    </row>
    <row r="35" spans="1:15">
      <c r="A35" s="2" t="s">
        <v>77</v>
      </c>
      <c r="B35" s="4"/>
      <c r="C35" s="4"/>
      <c r="D35" s="4"/>
      <c r="E35" s="4"/>
      <c r="F35" s="4"/>
      <c r="G35" s="4"/>
      <c r="H35" s="4"/>
      <c r="I35" s="4"/>
      <c r="J35" s="6">
        <v>220141</v>
      </c>
      <c r="K35" s="4"/>
      <c r="L35" s="6">
        <v>309570</v>
      </c>
      <c r="M35" s="4"/>
      <c r="N35" s="6">
        <v>324645</v>
      </c>
      <c r="O35" s="4"/>
    </row>
    <row r="36" spans="1:15" ht="17.25">
      <c r="A36" s="2" t="s">
        <v>657</v>
      </c>
      <c r="B36" s="4"/>
      <c r="C36" s="4"/>
      <c r="D36" s="4"/>
      <c r="E36" s="4"/>
      <c r="F36" s="4"/>
      <c r="G36" s="4"/>
      <c r="H36" s="4"/>
      <c r="I36" s="4"/>
      <c r="J36" s="6">
        <v>166281</v>
      </c>
      <c r="K36" s="225" t="s">
        <v>992</v>
      </c>
      <c r="L36" s="6">
        <v>273475</v>
      </c>
      <c r="M36" s="225" t="s">
        <v>992</v>
      </c>
      <c r="N36" s="6">
        <v>311168</v>
      </c>
      <c r="O36" s="225" t="s">
        <v>992</v>
      </c>
    </row>
    <row r="37" spans="1:15">
      <c r="A37" s="2" t="s">
        <v>682</v>
      </c>
      <c r="B37" s="6">
        <v>414711</v>
      </c>
      <c r="C37" s="4"/>
      <c r="D37" s="4"/>
      <c r="E37" s="4"/>
      <c r="F37" s="6">
        <v>474175</v>
      </c>
      <c r="G37" s="4"/>
      <c r="H37" s="4"/>
      <c r="I37" s="4"/>
      <c r="J37" s="6">
        <v>414711</v>
      </c>
      <c r="K37" s="4"/>
      <c r="L37" s="6">
        <v>474175</v>
      </c>
      <c r="M37" s="4"/>
      <c r="N37" s="4"/>
      <c r="O37" s="4"/>
    </row>
    <row r="38" spans="1:15">
      <c r="A38" s="2" t="s">
        <v>1044</v>
      </c>
      <c r="B38" s="4"/>
      <c r="C38" s="4"/>
      <c r="D38" s="4"/>
      <c r="E38" s="4"/>
      <c r="F38" s="4"/>
      <c r="G38" s="4"/>
      <c r="H38" s="4"/>
      <c r="I38" s="4"/>
      <c r="J38" s="4"/>
      <c r="K38" s="4"/>
      <c r="L38" s="4"/>
      <c r="M38" s="4"/>
      <c r="N38" s="4"/>
      <c r="O38" s="4"/>
    </row>
    <row r="39" spans="1:15" ht="30">
      <c r="A39" s="3" t="s">
        <v>1229</v>
      </c>
      <c r="B39" s="4"/>
      <c r="C39" s="4"/>
      <c r="D39" s="4"/>
      <c r="E39" s="4"/>
      <c r="F39" s="4"/>
      <c r="G39" s="4"/>
      <c r="H39" s="4"/>
      <c r="I39" s="4"/>
      <c r="J39" s="4"/>
      <c r="K39" s="4"/>
      <c r="L39" s="4"/>
      <c r="M39" s="4"/>
      <c r="N39" s="4"/>
      <c r="O39" s="4"/>
    </row>
    <row r="40" spans="1:15">
      <c r="A40" s="2" t="s">
        <v>1230</v>
      </c>
      <c r="B40" s="4"/>
      <c r="C40" s="4"/>
      <c r="D40" s="4"/>
      <c r="E40" s="4"/>
      <c r="F40" s="4"/>
      <c r="G40" s="4"/>
      <c r="H40" s="4"/>
      <c r="I40" s="4"/>
      <c r="J40" s="6">
        <v>43569</v>
      </c>
      <c r="K40" s="4"/>
      <c r="L40" s="6">
        <v>48013</v>
      </c>
      <c r="M40" s="4"/>
      <c r="N40" s="6">
        <v>47209</v>
      </c>
      <c r="O40" s="4"/>
    </row>
    <row r="41" spans="1:15">
      <c r="A41" s="2" t="s">
        <v>77</v>
      </c>
      <c r="B41" s="4"/>
      <c r="C41" s="4"/>
      <c r="D41" s="4"/>
      <c r="E41" s="4"/>
      <c r="F41" s="4"/>
      <c r="G41" s="4"/>
      <c r="H41" s="4"/>
      <c r="I41" s="4"/>
      <c r="J41" s="6">
        <v>26950</v>
      </c>
      <c r="K41" s="4"/>
      <c r="L41" s="6">
        <v>28683</v>
      </c>
      <c r="M41" s="4"/>
      <c r="N41" s="6">
        <v>29632</v>
      </c>
      <c r="O41" s="4"/>
    </row>
    <row r="42" spans="1:15" ht="17.25">
      <c r="A42" s="2" t="s">
        <v>657</v>
      </c>
      <c r="B42" s="4"/>
      <c r="C42" s="4"/>
      <c r="D42" s="4"/>
      <c r="E42" s="4"/>
      <c r="F42" s="4"/>
      <c r="G42" s="4"/>
      <c r="H42" s="4"/>
      <c r="I42" s="4"/>
      <c r="J42" s="6">
        <v>31432</v>
      </c>
      <c r="K42" s="225" t="s">
        <v>992</v>
      </c>
      <c r="L42" s="6">
        <v>34905</v>
      </c>
      <c r="M42" s="225" t="s">
        <v>992</v>
      </c>
      <c r="N42" s="6">
        <v>37123</v>
      </c>
      <c r="O42" s="225" t="s">
        <v>992</v>
      </c>
    </row>
    <row r="43" spans="1:15">
      <c r="A43" s="2" t="s">
        <v>682</v>
      </c>
      <c r="B43" s="7">
        <v>33376</v>
      </c>
      <c r="C43" s="4"/>
      <c r="D43" s="4"/>
      <c r="E43" s="4"/>
      <c r="F43" s="7">
        <v>24229</v>
      </c>
      <c r="G43" s="4"/>
      <c r="H43" s="4"/>
      <c r="I43" s="4"/>
      <c r="J43" s="7">
        <v>33376</v>
      </c>
      <c r="K43" s="4"/>
      <c r="L43" s="7">
        <v>24229</v>
      </c>
      <c r="M43" s="4"/>
      <c r="N43" s="4"/>
      <c r="O43" s="4"/>
    </row>
    <row r="44" spans="1:15">
      <c r="A44" s="88"/>
      <c r="B44" s="88"/>
      <c r="C44" s="88"/>
      <c r="D44" s="88"/>
      <c r="E44" s="88"/>
      <c r="F44" s="88"/>
      <c r="G44" s="88"/>
      <c r="H44" s="88"/>
      <c r="I44" s="88"/>
      <c r="J44" s="88"/>
      <c r="K44" s="88"/>
      <c r="L44" s="88"/>
      <c r="M44" s="88"/>
      <c r="N44" s="88"/>
      <c r="O44" s="88"/>
    </row>
    <row r="45" spans="1:15" ht="30" customHeight="1">
      <c r="A45" s="2" t="s">
        <v>992</v>
      </c>
      <c r="B45" s="12" t="s">
        <v>1236</v>
      </c>
      <c r="C45" s="12"/>
      <c r="D45" s="12"/>
      <c r="E45" s="12"/>
      <c r="F45" s="12"/>
      <c r="G45" s="12"/>
      <c r="H45" s="12"/>
      <c r="I45" s="12"/>
      <c r="J45" s="12"/>
      <c r="K45" s="12"/>
      <c r="L45" s="12"/>
      <c r="M45" s="12"/>
      <c r="N45" s="12"/>
      <c r="O45" s="12"/>
    </row>
  </sheetData>
  <mergeCells count="16">
    <mergeCell ref="J2:K2"/>
    <mergeCell ref="J3:K3"/>
    <mergeCell ref="L2:M3"/>
    <mergeCell ref="N2:O3"/>
    <mergeCell ref="A44:O44"/>
    <mergeCell ref="B45:O45"/>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37</v>
      </c>
      <c r="B1" s="8" t="s">
        <v>70</v>
      </c>
      <c r="C1" s="8"/>
      <c r="D1" s="8"/>
      <c r="E1" s="8"/>
      <c r="F1" s="8"/>
      <c r="G1" s="8"/>
      <c r="H1" s="8"/>
      <c r="I1" s="8"/>
      <c r="J1" s="8" t="s">
        <v>1</v>
      </c>
      <c r="K1" s="8"/>
      <c r="L1" s="8"/>
    </row>
    <row r="2" spans="1:12" ht="30">
      <c r="A2" s="1" t="s">
        <v>28</v>
      </c>
      <c r="B2" s="1" t="s">
        <v>2</v>
      </c>
      <c r="C2" s="1" t="s">
        <v>71</v>
      </c>
      <c r="D2" s="1" t="s">
        <v>4</v>
      </c>
      <c r="E2" s="1" t="s">
        <v>72</v>
      </c>
      <c r="F2" s="1" t="s">
        <v>29</v>
      </c>
      <c r="G2" s="1" t="s">
        <v>73</v>
      </c>
      <c r="H2" s="1" t="s">
        <v>74</v>
      </c>
      <c r="I2" s="1" t="s">
        <v>75</v>
      </c>
      <c r="J2" s="1" t="s">
        <v>2</v>
      </c>
      <c r="K2" s="1" t="s">
        <v>29</v>
      </c>
      <c r="L2" s="1" t="s">
        <v>76</v>
      </c>
    </row>
    <row r="3" spans="1:12" ht="30">
      <c r="A3" s="3" t="s">
        <v>685</v>
      </c>
      <c r="B3" s="4"/>
      <c r="C3" s="4"/>
      <c r="D3" s="4"/>
      <c r="E3" s="4"/>
      <c r="F3" s="4"/>
      <c r="G3" s="4"/>
      <c r="H3" s="4"/>
      <c r="I3" s="4"/>
      <c r="J3" s="4"/>
      <c r="K3" s="4"/>
      <c r="L3" s="4"/>
    </row>
    <row r="4" spans="1:12">
      <c r="A4" s="2" t="s">
        <v>77</v>
      </c>
      <c r="B4" s="7">
        <v>51736</v>
      </c>
      <c r="C4" s="7">
        <v>56999</v>
      </c>
      <c r="D4" s="7">
        <v>66847</v>
      </c>
      <c r="E4" s="7">
        <v>71509</v>
      </c>
      <c r="F4" s="7">
        <v>73693</v>
      </c>
      <c r="G4" s="7">
        <v>84523</v>
      </c>
      <c r="H4" s="7">
        <v>90650</v>
      </c>
      <c r="I4" s="7">
        <v>89387</v>
      </c>
      <c r="J4" s="7">
        <v>247091</v>
      </c>
      <c r="K4" s="7">
        <v>338253</v>
      </c>
      <c r="L4" s="7">
        <v>354277</v>
      </c>
    </row>
    <row r="5" spans="1:12">
      <c r="A5" s="2" t="s">
        <v>1238</v>
      </c>
      <c r="B5" s="6">
        <v>54611</v>
      </c>
      <c r="C5" s="6">
        <v>57179</v>
      </c>
      <c r="D5" s="6">
        <v>61131</v>
      </c>
      <c r="E5" s="6">
        <v>61503</v>
      </c>
      <c r="F5" s="6">
        <v>64215</v>
      </c>
      <c r="G5" s="6">
        <v>69859</v>
      </c>
      <c r="H5" s="6">
        <v>72657</v>
      </c>
      <c r="I5" s="6">
        <v>71360</v>
      </c>
      <c r="J5" s="6">
        <v>234424</v>
      </c>
      <c r="K5" s="6">
        <v>278091</v>
      </c>
      <c r="L5" s="6">
        <v>280033</v>
      </c>
    </row>
    <row r="6" spans="1:12">
      <c r="A6" s="2" t="s">
        <v>1239</v>
      </c>
      <c r="B6" s="6">
        <v>-2875</v>
      </c>
      <c r="C6" s="4">
        <v>-180</v>
      </c>
      <c r="D6" s="6">
        <v>5716</v>
      </c>
      <c r="E6" s="6">
        <v>10006</v>
      </c>
      <c r="F6" s="6">
        <v>9478</v>
      </c>
      <c r="G6" s="6">
        <v>14664</v>
      </c>
      <c r="H6" s="6">
        <v>17993</v>
      </c>
      <c r="I6" s="6">
        <v>18027</v>
      </c>
      <c r="J6" s="6">
        <v>12667</v>
      </c>
      <c r="K6" s="6">
        <v>60162</v>
      </c>
      <c r="L6" s="6">
        <v>74244</v>
      </c>
    </row>
    <row r="7" spans="1:12">
      <c r="A7" s="2" t="s">
        <v>1240</v>
      </c>
      <c r="B7" s="6">
        <v>11251</v>
      </c>
      <c r="C7" s="6">
        <v>11129</v>
      </c>
      <c r="D7" s="6">
        <v>11162</v>
      </c>
      <c r="E7" s="6">
        <v>11115</v>
      </c>
      <c r="F7" s="6">
        <v>11422</v>
      </c>
      <c r="G7" s="6">
        <v>12708</v>
      </c>
      <c r="H7" s="6">
        <v>11679</v>
      </c>
      <c r="I7" s="6">
        <v>14047</v>
      </c>
      <c r="J7" s="6">
        <v>44657</v>
      </c>
      <c r="K7" s="6">
        <v>49856</v>
      </c>
      <c r="L7" s="6">
        <v>46195</v>
      </c>
    </row>
    <row r="8" spans="1:12" ht="60">
      <c r="A8" s="2" t="s">
        <v>1241</v>
      </c>
      <c r="B8" s="6">
        <v>-14126</v>
      </c>
      <c r="C8" s="6">
        <v>-11309</v>
      </c>
      <c r="D8" s="6">
        <v>-5446</v>
      </c>
      <c r="E8" s="6">
        <v>-1109</v>
      </c>
      <c r="F8" s="6">
        <v>-1944</v>
      </c>
      <c r="G8" s="6">
        <v>1956</v>
      </c>
      <c r="H8" s="6">
        <v>6314</v>
      </c>
      <c r="I8" s="6">
        <v>3980</v>
      </c>
      <c r="J8" s="6">
        <v>-31990</v>
      </c>
      <c r="K8" s="6">
        <v>10306</v>
      </c>
      <c r="L8" s="6">
        <v>28049</v>
      </c>
    </row>
    <row r="9" spans="1:12">
      <c r="A9" s="2" t="s">
        <v>1242</v>
      </c>
      <c r="B9" s="6">
        <v>-1143</v>
      </c>
      <c r="C9" s="6">
        <v>-1699</v>
      </c>
      <c r="D9" s="6">
        <v>-2071</v>
      </c>
      <c r="E9" s="6">
        <v>-1037</v>
      </c>
      <c r="F9" s="6">
        <v>-2063</v>
      </c>
      <c r="G9" s="4">
        <v>-590</v>
      </c>
      <c r="H9" s="6">
        <v>-1940</v>
      </c>
      <c r="I9" s="4">
        <v>-650</v>
      </c>
      <c r="J9" s="6">
        <v>-5950</v>
      </c>
      <c r="K9" s="6">
        <v>-5243</v>
      </c>
      <c r="L9" s="6">
        <v>-5435</v>
      </c>
    </row>
    <row r="10" spans="1:12">
      <c r="A10" s="2" t="s">
        <v>95</v>
      </c>
      <c r="B10" s="6">
        <v>-15269</v>
      </c>
      <c r="C10" s="6">
        <v>-13008</v>
      </c>
      <c r="D10" s="6">
        <v>-7517</v>
      </c>
      <c r="E10" s="6">
        <v>-2146</v>
      </c>
      <c r="F10" s="6">
        <v>-4007</v>
      </c>
      <c r="G10" s="6">
        <v>1366</v>
      </c>
      <c r="H10" s="6">
        <v>4374</v>
      </c>
      <c r="I10" s="6">
        <v>3330</v>
      </c>
      <c r="J10" s="6">
        <v>-37940</v>
      </c>
      <c r="K10" s="6">
        <v>5063</v>
      </c>
      <c r="L10" s="6">
        <v>22614</v>
      </c>
    </row>
    <row r="11" spans="1:12" ht="30">
      <c r="A11" s="2" t="s">
        <v>96</v>
      </c>
      <c r="B11" s="4">
        <v>380</v>
      </c>
      <c r="C11" s="4">
        <v>409</v>
      </c>
      <c r="D11" s="4">
        <v>399</v>
      </c>
      <c r="E11" s="4">
        <v>341</v>
      </c>
      <c r="F11" s="4">
        <v>348</v>
      </c>
      <c r="G11" s="4">
        <v>387</v>
      </c>
      <c r="H11" s="4">
        <v>445</v>
      </c>
      <c r="I11" s="4">
        <v>221</v>
      </c>
      <c r="J11" s="6">
        <v>1529</v>
      </c>
      <c r="K11" s="6">
        <v>1401</v>
      </c>
      <c r="L11" s="6">
        <v>1952</v>
      </c>
    </row>
    <row r="12" spans="1:12" ht="30">
      <c r="A12" s="2" t="s">
        <v>1243</v>
      </c>
      <c r="B12" s="7">
        <v>-15649</v>
      </c>
      <c r="C12" s="7">
        <v>-13417</v>
      </c>
      <c r="D12" s="7">
        <v>-7916</v>
      </c>
      <c r="E12" s="7">
        <v>-2487</v>
      </c>
      <c r="F12" s="7">
        <v>-4355</v>
      </c>
      <c r="G12" s="7">
        <v>979</v>
      </c>
      <c r="H12" s="7">
        <v>3929</v>
      </c>
      <c r="I12" s="7">
        <v>3109</v>
      </c>
      <c r="J12" s="7">
        <v>-39469</v>
      </c>
      <c r="K12" s="7">
        <v>3662</v>
      </c>
      <c r="L12" s="7">
        <v>2066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54</v>
      </c>
      <c r="B1" s="1" t="s">
        <v>1</v>
      </c>
    </row>
    <row r="2" spans="1:2">
      <c r="A2" s="8"/>
      <c r="B2" s="1" t="s">
        <v>2</v>
      </c>
    </row>
    <row r="3" spans="1:2" ht="45">
      <c r="A3" s="3" t="s">
        <v>155</v>
      </c>
      <c r="B3" s="4"/>
    </row>
    <row r="4" spans="1:2" ht="26.25">
      <c r="A4" s="12" t="s">
        <v>156</v>
      </c>
      <c r="B4" s="10" t="s">
        <v>156</v>
      </c>
    </row>
    <row r="5" spans="1:2">
      <c r="A5" s="12"/>
      <c r="B5" s="4"/>
    </row>
    <row r="6" spans="1:2" ht="204.75">
      <c r="A6" s="12"/>
      <c r="B6" s="11" t="s">
        <v>157</v>
      </c>
    </row>
    <row r="7" spans="1:2">
      <c r="A7" s="12"/>
      <c r="B7" s="4"/>
    </row>
    <row r="8" spans="1:2" ht="409.6">
      <c r="A8" s="12"/>
      <c r="B8" s="11" t="s">
        <v>158</v>
      </c>
    </row>
    <row r="9" spans="1:2">
      <c r="A9" s="12"/>
      <c r="B9" s="4"/>
    </row>
    <row r="10" spans="1:2" ht="90">
      <c r="A10" s="12"/>
      <c r="B10" s="11" t="s">
        <v>159</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5" width="12.28515625" bestFit="1" customWidth="1"/>
  </cols>
  <sheetData>
    <row r="1" spans="1:5" ht="45">
      <c r="A1" s="1" t="s">
        <v>1244</v>
      </c>
      <c r="B1" s="8" t="s">
        <v>2</v>
      </c>
      <c r="C1" s="8" t="s">
        <v>29</v>
      </c>
      <c r="D1" s="8" t="s">
        <v>76</v>
      </c>
      <c r="E1" s="8" t="s">
        <v>975</v>
      </c>
    </row>
    <row r="2" spans="1:5" ht="30">
      <c r="A2" s="1" t="s">
        <v>28</v>
      </c>
      <c r="B2" s="8"/>
      <c r="C2" s="8"/>
      <c r="D2" s="8"/>
      <c r="E2" s="8"/>
    </row>
    <row r="3" spans="1:5" ht="30">
      <c r="A3" s="3" t="s">
        <v>1245</v>
      </c>
      <c r="B3" s="4"/>
      <c r="C3" s="4"/>
      <c r="D3" s="4"/>
      <c r="E3" s="4"/>
    </row>
    <row r="4" spans="1:5">
      <c r="A4" s="2" t="s">
        <v>31</v>
      </c>
      <c r="B4" s="7">
        <v>15677</v>
      </c>
      <c r="C4" s="7">
        <v>9379</v>
      </c>
      <c r="D4" s="7">
        <v>7538</v>
      </c>
      <c r="E4" s="7">
        <v>2657</v>
      </c>
    </row>
    <row r="5" spans="1:5">
      <c r="A5" s="2" t="s">
        <v>32</v>
      </c>
      <c r="B5" s="6">
        <v>4137</v>
      </c>
      <c r="C5" s="6">
        <v>6484</v>
      </c>
      <c r="D5" s="4"/>
      <c r="E5" s="4"/>
    </row>
    <row r="6" spans="1:5" ht="30">
      <c r="A6" s="2" t="s">
        <v>1246</v>
      </c>
      <c r="B6" s="6">
        <v>1851</v>
      </c>
      <c r="C6" s="6">
        <v>1986</v>
      </c>
      <c r="D6" s="4"/>
      <c r="E6" s="4"/>
    </row>
    <row r="7" spans="1:5" ht="30">
      <c r="A7" s="2" t="s">
        <v>1247</v>
      </c>
      <c r="B7" s="4">
        <v>194</v>
      </c>
      <c r="C7" s="4">
        <v>212</v>
      </c>
      <c r="D7" s="4"/>
      <c r="E7" s="4"/>
    </row>
    <row r="8" spans="1:5">
      <c r="A8" s="2" t="s">
        <v>35</v>
      </c>
      <c r="B8" s="4">
        <v>0</v>
      </c>
      <c r="C8" s="4">
        <v>275</v>
      </c>
      <c r="D8" s="4"/>
      <c r="E8" s="4"/>
    </row>
    <row r="9" spans="1:5">
      <c r="A9" s="2" t="s">
        <v>36</v>
      </c>
      <c r="B9" s="6">
        <v>222700</v>
      </c>
      <c r="C9" s="6">
        <v>274357</v>
      </c>
      <c r="D9" s="6">
        <v>251682</v>
      </c>
      <c r="E9" s="6">
        <v>243413</v>
      </c>
    </row>
    <row r="10" spans="1:5">
      <c r="A10" s="2" t="s">
        <v>37</v>
      </c>
      <c r="B10" s="6">
        <v>23189</v>
      </c>
      <c r="C10" s="6">
        <v>24356</v>
      </c>
      <c r="D10" s="4"/>
      <c r="E10" s="4"/>
    </row>
    <row r="11" spans="1:5">
      <c r="A11" s="2" t="s">
        <v>38</v>
      </c>
      <c r="B11" s="6">
        <v>171348</v>
      </c>
      <c r="C11" s="6">
        <v>171348</v>
      </c>
      <c r="D11" s="4"/>
      <c r="E11" s="4"/>
    </row>
    <row r="12" spans="1:5">
      <c r="A12" s="2" t="s">
        <v>39</v>
      </c>
      <c r="B12" s="6">
        <v>8991</v>
      </c>
      <c r="C12" s="6">
        <v>10007</v>
      </c>
      <c r="D12" s="4"/>
      <c r="E12" s="4"/>
    </row>
    <row r="13" spans="1:5">
      <c r="A13" s="2" t="s">
        <v>736</v>
      </c>
      <c r="B13" s="4">
        <v>0</v>
      </c>
      <c r="C13" s="4">
        <v>0</v>
      </c>
      <c r="D13" s="4"/>
      <c r="E13" s="4"/>
    </row>
    <row r="14" spans="1:5">
      <c r="A14" s="2" t="s">
        <v>40</v>
      </c>
      <c r="B14" s="6">
        <v>448087</v>
      </c>
      <c r="C14" s="6">
        <v>498404</v>
      </c>
      <c r="D14" s="4"/>
      <c r="E14" s="4"/>
    </row>
    <row r="15" spans="1:5">
      <c r="A15" s="3" t="s">
        <v>41</v>
      </c>
      <c r="B15" s="4"/>
      <c r="C15" s="4"/>
      <c r="D15" s="4"/>
      <c r="E15" s="4"/>
    </row>
    <row r="16" spans="1:5">
      <c r="A16" s="2" t="s">
        <v>42</v>
      </c>
      <c r="B16" s="6">
        <v>3225</v>
      </c>
      <c r="C16" s="6">
        <v>3505</v>
      </c>
      <c r="D16" s="4"/>
      <c r="E16" s="4"/>
    </row>
    <row r="17" spans="1:5">
      <c r="A17" s="2" t="s">
        <v>43</v>
      </c>
      <c r="B17" s="6">
        <v>1404</v>
      </c>
      <c r="C17" s="6">
        <v>1933</v>
      </c>
      <c r="D17" s="4"/>
      <c r="E17" s="4"/>
    </row>
    <row r="18" spans="1:5">
      <c r="A18" s="2" t="s">
        <v>741</v>
      </c>
      <c r="B18" s="4">
        <v>0</v>
      </c>
      <c r="C18" s="4">
        <v>0</v>
      </c>
      <c r="D18" s="4"/>
      <c r="E18" s="4"/>
    </row>
    <row r="19" spans="1:5">
      <c r="A19" s="2" t="s">
        <v>44</v>
      </c>
      <c r="B19" s="4">
        <v>475</v>
      </c>
      <c r="C19" s="4">
        <v>748</v>
      </c>
      <c r="D19" s="4"/>
      <c r="E19" s="4"/>
    </row>
    <row r="20" spans="1:5">
      <c r="A20" s="2" t="s">
        <v>1248</v>
      </c>
      <c r="B20" s="6">
        <v>24499</v>
      </c>
      <c r="C20" s="6">
        <v>27861</v>
      </c>
      <c r="D20" s="4"/>
      <c r="E20" s="4"/>
    </row>
    <row r="21" spans="1:5">
      <c r="A21" s="2" t="s">
        <v>46</v>
      </c>
      <c r="B21" s="6">
        <v>11408</v>
      </c>
      <c r="C21" s="6">
        <v>9936</v>
      </c>
      <c r="D21" s="4"/>
      <c r="E21" s="4"/>
    </row>
    <row r="22" spans="1:5">
      <c r="A22" s="2" t="s">
        <v>47</v>
      </c>
      <c r="B22" s="6">
        <v>138702</v>
      </c>
      <c r="C22" s="6">
        <v>145269</v>
      </c>
      <c r="D22" s="4"/>
      <c r="E22" s="4"/>
    </row>
    <row r="23" spans="1:5">
      <c r="A23" s="2" t="s">
        <v>48</v>
      </c>
      <c r="B23" s="6">
        <v>289370</v>
      </c>
      <c r="C23" s="6">
        <v>289414</v>
      </c>
      <c r="D23" s="4"/>
      <c r="E23" s="4"/>
    </row>
    <row r="24" spans="1:5" ht="30">
      <c r="A24" s="2" t="s">
        <v>49</v>
      </c>
      <c r="B24" s="6">
        <v>2310</v>
      </c>
      <c r="C24" s="6">
        <v>2744</v>
      </c>
      <c r="D24" s="4"/>
      <c r="E24" s="4"/>
    </row>
    <row r="25" spans="1:5">
      <c r="A25" s="2" t="s">
        <v>50</v>
      </c>
      <c r="B25" s="6">
        <v>471393</v>
      </c>
      <c r="C25" s="6">
        <v>481410</v>
      </c>
      <c r="D25" s="4"/>
      <c r="E25" s="4"/>
    </row>
    <row r="26" spans="1:5">
      <c r="A26" s="3" t="s">
        <v>52</v>
      </c>
      <c r="B26" s="4"/>
      <c r="C26" s="4"/>
      <c r="D26" s="4"/>
      <c r="E26" s="4"/>
    </row>
    <row r="27" spans="1:5">
      <c r="A27" s="2" t="s">
        <v>745</v>
      </c>
      <c r="B27" s="4">
        <v>0</v>
      </c>
      <c r="C27" s="4">
        <v>0</v>
      </c>
      <c r="D27" s="4"/>
      <c r="E27" s="4"/>
    </row>
    <row r="28" spans="1:5">
      <c r="A28" s="2" t="s">
        <v>54</v>
      </c>
      <c r="B28" s="6">
        <v>190191</v>
      </c>
      <c r="C28" s="6">
        <v>190262</v>
      </c>
      <c r="D28" s="4"/>
      <c r="E28" s="4"/>
    </row>
    <row r="29" spans="1:5">
      <c r="A29" s="2" t="s">
        <v>55</v>
      </c>
      <c r="B29" s="6">
        <v>-215823</v>
      </c>
      <c r="C29" s="6">
        <v>-176354</v>
      </c>
      <c r="D29" s="4"/>
      <c r="E29" s="4"/>
    </row>
    <row r="30" spans="1:5" ht="30">
      <c r="A30" s="2" t="s">
        <v>1249</v>
      </c>
      <c r="B30" s="6">
        <v>-3636</v>
      </c>
      <c r="C30" s="6">
        <v>-1347</v>
      </c>
      <c r="D30" s="4">
        <v>-111</v>
      </c>
      <c r="E30" s="4">
        <v>-341</v>
      </c>
    </row>
    <row r="31" spans="1:5">
      <c r="A31" s="2" t="s">
        <v>57</v>
      </c>
      <c r="B31" s="6">
        <v>-29268</v>
      </c>
      <c r="C31" s="6">
        <v>12561</v>
      </c>
      <c r="D31" s="4"/>
      <c r="E31" s="4"/>
    </row>
    <row r="32" spans="1:5">
      <c r="A32" s="2" t="s">
        <v>58</v>
      </c>
      <c r="B32" s="6">
        <v>5962</v>
      </c>
      <c r="C32" s="6">
        <v>4433</v>
      </c>
      <c r="D32" s="4"/>
      <c r="E32" s="4"/>
    </row>
    <row r="33" spans="1:5">
      <c r="A33" s="2" t="s">
        <v>764</v>
      </c>
      <c r="B33" s="6">
        <v>-23306</v>
      </c>
      <c r="C33" s="6">
        <v>16994</v>
      </c>
      <c r="D33" s="6">
        <v>13039</v>
      </c>
      <c r="E33" s="6">
        <v>-10044</v>
      </c>
    </row>
    <row r="34" spans="1:5">
      <c r="A34" s="2" t="s">
        <v>60</v>
      </c>
      <c r="B34" s="6">
        <v>448087</v>
      </c>
      <c r="C34" s="6">
        <v>498404</v>
      </c>
      <c r="D34" s="4"/>
      <c r="E34" s="4"/>
    </row>
    <row r="35" spans="1:5">
      <c r="A35" s="2" t="s">
        <v>1159</v>
      </c>
      <c r="B35" s="4"/>
      <c r="C35" s="4"/>
      <c r="D35" s="4"/>
      <c r="E35" s="4"/>
    </row>
    <row r="36" spans="1:5" ht="30">
      <c r="A36" s="3" t="s">
        <v>1245</v>
      </c>
      <c r="B36" s="4"/>
      <c r="C36" s="4"/>
      <c r="D36" s="4"/>
      <c r="E36" s="4"/>
    </row>
    <row r="37" spans="1:5">
      <c r="A37" s="2" t="s">
        <v>31</v>
      </c>
      <c r="B37" s="4">
        <v>0</v>
      </c>
      <c r="C37" s="4">
        <v>0</v>
      </c>
      <c r="D37" s="4">
        <v>0</v>
      </c>
      <c r="E37" s="4">
        <v>9</v>
      </c>
    </row>
    <row r="38" spans="1:5">
      <c r="A38" s="2" t="s">
        <v>32</v>
      </c>
      <c r="B38" s="4">
        <v>-360</v>
      </c>
      <c r="C38" s="4">
        <v>-647</v>
      </c>
      <c r="D38" s="4"/>
      <c r="E38" s="4"/>
    </row>
    <row r="39" spans="1:5" ht="30">
      <c r="A39" s="2" t="s">
        <v>1246</v>
      </c>
      <c r="B39" s="6">
        <v>1221</v>
      </c>
      <c r="C39" s="6">
        <v>1113</v>
      </c>
      <c r="D39" s="4"/>
      <c r="E39" s="4"/>
    </row>
    <row r="40" spans="1:5" ht="30">
      <c r="A40" s="2" t="s">
        <v>1247</v>
      </c>
      <c r="B40" s="4">
        <v>0</v>
      </c>
      <c r="C40" s="4">
        <v>0</v>
      </c>
      <c r="D40" s="4"/>
      <c r="E40" s="4"/>
    </row>
    <row r="41" spans="1:5">
      <c r="A41" s="2" t="s">
        <v>35</v>
      </c>
      <c r="B41" s="4"/>
      <c r="C41" s="4">
        <v>0</v>
      </c>
      <c r="D41" s="4"/>
      <c r="E41" s="4"/>
    </row>
    <row r="42" spans="1:5">
      <c r="A42" s="2" t="s">
        <v>36</v>
      </c>
      <c r="B42" s="4">
        <v>0</v>
      </c>
      <c r="C42" s="4">
        <v>0</v>
      </c>
      <c r="D42" s="4"/>
      <c r="E42" s="4"/>
    </row>
    <row r="43" spans="1:5">
      <c r="A43" s="2" t="s">
        <v>37</v>
      </c>
      <c r="B43" s="6">
        <v>22783</v>
      </c>
      <c r="C43" s="6">
        <v>24092</v>
      </c>
      <c r="D43" s="4"/>
      <c r="E43" s="4"/>
    </row>
    <row r="44" spans="1:5">
      <c r="A44" s="2" t="s">
        <v>38</v>
      </c>
      <c r="B44" s="6">
        <v>170779</v>
      </c>
      <c r="C44" s="6">
        <v>170779</v>
      </c>
      <c r="D44" s="4"/>
      <c r="E44" s="4"/>
    </row>
    <row r="45" spans="1:5">
      <c r="A45" s="2" t="s">
        <v>39</v>
      </c>
      <c r="B45" s="6">
        <v>6614</v>
      </c>
      <c r="C45" s="6">
        <v>8023</v>
      </c>
      <c r="D45" s="4"/>
      <c r="E45" s="4"/>
    </row>
    <row r="46" spans="1:5">
      <c r="A46" s="2" t="s">
        <v>736</v>
      </c>
      <c r="B46" s="6">
        <v>243404</v>
      </c>
      <c r="C46" s="6">
        <v>290938</v>
      </c>
      <c r="D46" s="4"/>
      <c r="E46" s="4"/>
    </row>
    <row r="47" spans="1:5">
      <c r="A47" s="2" t="s">
        <v>40</v>
      </c>
      <c r="B47" s="6">
        <v>444441</v>
      </c>
      <c r="C47" s="6">
        <v>494298</v>
      </c>
      <c r="D47" s="4"/>
      <c r="E47" s="4"/>
    </row>
    <row r="48" spans="1:5">
      <c r="A48" s="3" t="s">
        <v>41</v>
      </c>
      <c r="B48" s="4"/>
      <c r="C48" s="4"/>
      <c r="D48" s="4"/>
      <c r="E48" s="4"/>
    </row>
    <row r="49" spans="1:5">
      <c r="A49" s="2" t="s">
        <v>42</v>
      </c>
      <c r="B49" s="6">
        <v>3549</v>
      </c>
      <c r="C49" s="6">
        <v>3507</v>
      </c>
      <c r="D49" s="4"/>
      <c r="E49" s="4"/>
    </row>
    <row r="50" spans="1:5">
      <c r="A50" s="2" t="s">
        <v>43</v>
      </c>
      <c r="B50" s="6">
        <v>1252</v>
      </c>
      <c r="C50" s="6">
        <v>1807</v>
      </c>
      <c r="D50" s="4"/>
      <c r="E50" s="4"/>
    </row>
    <row r="51" spans="1:5">
      <c r="A51" s="2" t="s">
        <v>741</v>
      </c>
      <c r="B51" s="4">
        <v>0</v>
      </c>
      <c r="C51" s="4">
        <v>0</v>
      </c>
      <c r="D51" s="4"/>
      <c r="E51" s="4"/>
    </row>
    <row r="52" spans="1:5">
      <c r="A52" s="2" t="s">
        <v>44</v>
      </c>
      <c r="B52" s="4">
        <v>138</v>
      </c>
      <c r="C52" s="4">
        <v>748</v>
      </c>
      <c r="D52" s="4"/>
      <c r="E52" s="4"/>
    </row>
    <row r="53" spans="1:5">
      <c r="A53" s="2" t="s">
        <v>1248</v>
      </c>
      <c r="B53" s="6">
        <v>23336</v>
      </c>
      <c r="C53" s="6">
        <v>26957</v>
      </c>
      <c r="D53" s="4"/>
      <c r="E53" s="4"/>
    </row>
    <row r="54" spans="1:5">
      <c r="A54" s="2" t="s">
        <v>46</v>
      </c>
      <c r="B54" s="6">
        <v>11416</v>
      </c>
      <c r="C54" s="6">
        <v>9944</v>
      </c>
      <c r="D54" s="4"/>
      <c r="E54" s="4"/>
    </row>
    <row r="55" spans="1:5">
      <c r="A55" s="2" t="s">
        <v>47</v>
      </c>
      <c r="B55" s="6">
        <v>138702</v>
      </c>
      <c r="C55" s="6">
        <v>145269</v>
      </c>
      <c r="D55" s="4"/>
      <c r="E55" s="4"/>
    </row>
    <row r="56" spans="1:5">
      <c r="A56" s="2" t="s">
        <v>48</v>
      </c>
      <c r="B56" s="6">
        <v>289370</v>
      </c>
      <c r="C56" s="6">
        <v>289414</v>
      </c>
      <c r="D56" s="4"/>
      <c r="E56" s="4"/>
    </row>
    <row r="57" spans="1:5" ht="30">
      <c r="A57" s="2" t="s">
        <v>49</v>
      </c>
      <c r="B57" s="6">
        <v>2310</v>
      </c>
      <c r="C57" s="6">
        <v>2744</v>
      </c>
      <c r="D57" s="4"/>
      <c r="E57" s="4"/>
    </row>
    <row r="58" spans="1:5">
      <c r="A58" s="2" t="s">
        <v>50</v>
      </c>
      <c r="B58" s="6">
        <v>470073</v>
      </c>
      <c r="C58" s="6">
        <v>480390</v>
      </c>
      <c r="D58" s="4"/>
      <c r="E58" s="4"/>
    </row>
    <row r="59" spans="1:5">
      <c r="A59" s="3" t="s">
        <v>52</v>
      </c>
      <c r="B59" s="4"/>
      <c r="C59" s="4"/>
      <c r="D59" s="4"/>
      <c r="E59" s="4"/>
    </row>
    <row r="60" spans="1:5">
      <c r="A60" s="2" t="s">
        <v>745</v>
      </c>
      <c r="B60" s="4">
        <v>0</v>
      </c>
      <c r="C60" s="4">
        <v>0</v>
      </c>
      <c r="D60" s="4"/>
      <c r="E60" s="4"/>
    </row>
    <row r="61" spans="1:5">
      <c r="A61" s="2" t="s">
        <v>54</v>
      </c>
      <c r="B61" s="6">
        <v>190191</v>
      </c>
      <c r="C61" s="6">
        <v>190262</v>
      </c>
      <c r="D61" s="4"/>
      <c r="E61" s="4"/>
    </row>
    <row r="62" spans="1:5">
      <c r="A62" s="2" t="s">
        <v>55</v>
      </c>
      <c r="B62" s="6">
        <v>-215823</v>
      </c>
      <c r="C62" s="6">
        <v>-176354</v>
      </c>
      <c r="D62" s="4"/>
      <c r="E62" s="4"/>
    </row>
    <row r="63" spans="1:5" ht="30">
      <c r="A63" s="2" t="s">
        <v>1249</v>
      </c>
      <c r="B63" s="4">
        <v>0</v>
      </c>
      <c r="C63" s="4">
        <v>0</v>
      </c>
      <c r="D63" s="4"/>
      <c r="E63" s="4"/>
    </row>
    <row r="64" spans="1:5">
      <c r="A64" s="2" t="s">
        <v>57</v>
      </c>
      <c r="B64" s="6">
        <v>-25632</v>
      </c>
      <c r="C64" s="6">
        <v>13908</v>
      </c>
      <c r="D64" s="4"/>
      <c r="E64" s="4"/>
    </row>
    <row r="65" spans="1:5">
      <c r="A65" s="2" t="s">
        <v>58</v>
      </c>
      <c r="B65" s="4">
        <v>0</v>
      </c>
      <c r="C65" s="4">
        <v>0</v>
      </c>
      <c r="D65" s="4"/>
      <c r="E65" s="4"/>
    </row>
    <row r="66" spans="1:5">
      <c r="A66" s="2" t="s">
        <v>764</v>
      </c>
      <c r="B66" s="6">
        <v>-25632</v>
      </c>
      <c r="C66" s="6">
        <v>13908</v>
      </c>
      <c r="D66" s="4"/>
      <c r="E66" s="4"/>
    </row>
    <row r="67" spans="1:5">
      <c r="A67" s="2" t="s">
        <v>60</v>
      </c>
      <c r="B67" s="6">
        <v>444441</v>
      </c>
      <c r="C67" s="6">
        <v>494298</v>
      </c>
      <c r="D67" s="4"/>
      <c r="E67" s="4"/>
    </row>
    <row r="68" spans="1:5">
      <c r="A68" s="2" t="s">
        <v>1250</v>
      </c>
      <c r="B68" s="4"/>
      <c r="C68" s="4"/>
      <c r="D68" s="4"/>
      <c r="E68" s="4"/>
    </row>
    <row r="69" spans="1:5" ht="30">
      <c r="A69" s="3" t="s">
        <v>1245</v>
      </c>
      <c r="B69" s="4"/>
      <c r="C69" s="4"/>
      <c r="D69" s="4"/>
      <c r="E69" s="4"/>
    </row>
    <row r="70" spans="1:5">
      <c r="A70" s="2" t="s">
        <v>31</v>
      </c>
      <c r="B70" s="4">
        <v>0</v>
      </c>
      <c r="C70" s="4">
        <v>0</v>
      </c>
      <c r="D70" s="4">
        <v>0</v>
      </c>
      <c r="E70" s="4">
        <v>82</v>
      </c>
    </row>
    <row r="71" spans="1:5">
      <c r="A71" s="2" t="s">
        <v>32</v>
      </c>
      <c r="B71" s="6">
        <v>4497</v>
      </c>
      <c r="C71" s="6">
        <v>7131</v>
      </c>
      <c r="D71" s="4"/>
      <c r="E71" s="4"/>
    </row>
    <row r="72" spans="1:5" ht="30">
      <c r="A72" s="2" t="s">
        <v>1246</v>
      </c>
      <c r="B72" s="4">
        <v>22</v>
      </c>
      <c r="C72" s="4">
        <v>9</v>
      </c>
      <c r="D72" s="4"/>
      <c r="E72" s="4"/>
    </row>
    <row r="73" spans="1:5" ht="30">
      <c r="A73" s="2" t="s">
        <v>1247</v>
      </c>
      <c r="B73" s="4">
        <v>0</v>
      </c>
      <c r="C73" s="4">
        <v>0</v>
      </c>
      <c r="D73" s="4"/>
      <c r="E73" s="4"/>
    </row>
    <row r="74" spans="1:5">
      <c r="A74" s="2" t="s">
        <v>35</v>
      </c>
      <c r="B74" s="4"/>
      <c r="C74" s="4">
        <v>0</v>
      </c>
      <c r="D74" s="4"/>
      <c r="E74" s="4"/>
    </row>
    <row r="75" spans="1:5">
      <c r="A75" s="2" t="s">
        <v>36</v>
      </c>
      <c r="B75" s="6">
        <v>206542</v>
      </c>
      <c r="C75" s="6">
        <v>261714</v>
      </c>
      <c r="D75" s="4"/>
      <c r="E75" s="4"/>
    </row>
    <row r="76" spans="1:5">
      <c r="A76" s="2" t="s">
        <v>37</v>
      </c>
      <c r="B76" s="4">
        <v>254</v>
      </c>
      <c r="C76" s="4">
        <v>53</v>
      </c>
      <c r="D76" s="4"/>
      <c r="E76" s="4"/>
    </row>
    <row r="77" spans="1:5">
      <c r="A77" s="2" t="s">
        <v>38</v>
      </c>
      <c r="B77" s="4">
        <v>0</v>
      </c>
      <c r="C77" s="4">
        <v>0</v>
      </c>
      <c r="D77" s="4"/>
      <c r="E77" s="4"/>
    </row>
    <row r="78" spans="1:5">
      <c r="A78" s="2" t="s">
        <v>39</v>
      </c>
      <c r="B78" s="6">
        <v>1571</v>
      </c>
      <c r="C78" s="6">
        <v>1119</v>
      </c>
      <c r="D78" s="4"/>
      <c r="E78" s="4"/>
    </row>
    <row r="79" spans="1:5">
      <c r="A79" s="2" t="s">
        <v>736</v>
      </c>
      <c r="B79" s="4">
        <v>0</v>
      </c>
      <c r="C79" s="4">
        <v>0</v>
      </c>
      <c r="D79" s="4"/>
      <c r="E79" s="4"/>
    </row>
    <row r="80" spans="1:5">
      <c r="A80" s="2" t="s">
        <v>40</v>
      </c>
      <c r="B80" s="6">
        <v>212886</v>
      </c>
      <c r="C80" s="6">
        <v>270026</v>
      </c>
      <c r="D80" s="4"/>
      <c r="E80" s="4"/>
    </row>
    <row r="81" spans="1:5">
      <c r="A81" s="3" t="s">
        <v>41</v>
      </c>
      <c r="B81" s="4"/>
      <c r="C81" s="4"/>
      <c r="D81" s="4"/>
      <c r="E81" s="4"/>
    </row>
    <row r="82" spans="1:5">
      <c r="A82" s="2" t="s">
        <v>42</v>
      </c>
      <c r="B82" s="4">
        <v>-227</v>
      </c>
      <c r="C82" s="4">
        <v>39</v>
      </c>
      <c r="D82" s="4"/>
      <c r="E82" s="4"/>
    </row>
    <row r="83" spans="1:5">
      <c r="A83" s="2" t="s">
        <v>43</v>
      </c>
      <c r="B83" s="4">
        <v>58</v>
      </c>
      <c r="C83" s="4">
        <v>61</v>
      </c>
      <c r="D83" s="4"/>
      <c r="E83" s="4"/>
    </row>
    <row r="84" spans="1:5">
      <c r="A84" s="2" t="s">
        <v>741</v>
      </c>
      <c r="B84" s="6">
        <v>342772</v>
      </c>
      <c r="C84" s="6">
        <v>367463</v>
      </c>
      <c r="D84" s="4"/>
      <c r="E84" s="4"/>
    </row>
    <row r="85" spans="1:5">
      <c r="A85" s="2" t="s">
        <v>44</v>
      </c>
      <c r="B85" s="4">
        <v>0</v>
      </c>
      <c r="C85" s="4">
        <v>0</v>
      </c>
      <c r="D85" s="4"/>
      <c r="E85" s="4"/>
    </row>
    <row r="86" spans="1:5">
      <c r="A86" s="2" t="s">
        <v>1248</v>
      </c>
      <c r="B86" s="4">
        <v>385</v>
      </c>
      <c r="C86" s="4">
        <v>210</v>
      </c>
      <c r="D86" s="4"/>
      <c r="E86" s="4"/>
    </row>
    <row r="87" spans="1:5">
      <c r="A87" s="2" t="s">
        <v>46</v>
      </c>
      <c r="B87" s="4">
        <v>0</v>
      </c>
      <c r="C87" s="4">
        <v>0</v>
      </c>
      <c r="D87" s="4"/>
      <c r="E87" s="4"/>
    </row>
    <row r="88" spans="1:5">
      <c r="A88" s="2" t="s">
        <v>47</v>
      </c>
      <c r="B88" s="4">
        <v>0</v>
      </c>
      <c r="C88" s="4">
        <v>0</v>
      </c>
      <c r="D88" s="4"/>
      <c r="E88" s="4"/>
    </row>
    <row r="89" spans="1:5">
      <c r="A89" s="2" t="s">
        <v>48</v>
      </c>
      <c r="B89" s="4">
        <v>0</v>
      </c>
      <c r="C89" s="4">
        <v>0</v>
      </c>
      <c r="D89" s="4"/>
      <c r="E89" s="4"/>
    </row>
    <row r="90" spans="1:5" ht="30">
      <c r="A90" s="2" t="s">
        <v>49</v>
      </c>
      <c r="B90" s="4">
        <v>0</v>
      </c>
      <c r="C90" s="4">
        <v>0</v>
      </c>
      <c r="D90" s="4"/>
      <c r="E90" s="4"/>
    </row>
    <row r="91" spans="1:5">
      <c r="A91" s="2" t="s">
        <v>50</v>
      </c>
      <c r="B91" s="6">
        <v>342988</v>
      </c>
      <c r="C91" s="6">
        <v>367773</v>
      </c>
      <c r="D91" s="4"/>
      <c r="E91" s="4"/>
    </row>
    <row r="92" spans="1:5">
      <c r="A92" s="3" t="s">
        <v>52</v>
      </c>
      <c r="B92" s="4"/>
      <c r="C92" s="4"/>
      <c r="D92" s="4"/>
      <c r="E92" s="4"/>
    </row>
    <row r="93" spans="1:5">
      <c r="A93" s="2" t="s">
        <v>745</v>
      </c>
      <c r="B93" s="4">
        <v>0</v>
      </c>
      <c r="C93" s="4">
        <v>0</v>
      </c>
      <c r="D93" s="4"/>
      <c r="E93" s="4"/>
    </row>
    <row r="94" spans="1:5">
      <c r="A94" s="2" t="s">
        <v>54</v>
      </c>
      <c r="B94" s="6">
        <v>2922</v>
      </c>
      <c r="C94" s="6">
        <v>1052</v>
      </c>
      <c r="D94" s="4"/>
      <c r="E94" s="4"/>
    </row>
    <row r="95" spans="1:5">
      <c r="A95" s="2" t="s">
        <v>55</v>
      </c>
      <c r="B95" s="6">
        <v>-133024</v>
      </c>
      <c r="C95" s="6">
        <v>-98799</v>
      </c>
      <c r="D95" s="4"/>
      <c r="E95" s="4"/>
    </row>
    <row r="96" spans="1:5" ht="30">
      <c r="A96" s="2" t="s">
        <v>1249</v>
      </c>
      <c r="B96" s="4">
        <v>0</v>
      </c>
      <c r="C96" s="4">
        <v>0</v>
      </c>
      <c r="D96" s="4"/>
      <c r="E96" s="4"/>
    </row>
    <row r="97" spans="1:5">
      <c r="A97" s="2" t="s">
        <v>57</v>
      </c>
      <c r="B97" s="6">
        <v>-130102</v>
      </c>
      <c r="C97" s="6">
        <v>-97747</v>
      </c>
      <c r="D97" s="4"/>
      <c r="E97" s="4"/>
    </row>
    <row r="98" spans="1:5">
      <c r="A98" s="2" t="s">
        <v>58</v>
      </c>
      <c r="B98" s="4">
        <v>0</v>
      </c>
      <c r="C98" s="4">
        <v>0</v>
      </c>
      <c r="D98" s="4"/>
      <c r="E98" s="4"/>
    </row>
    <row r="99" spans="1:5">
      <c r="A99" s="2" t="s">
        <v>764</v>
      </c>
      <c r="B99" s="6">
        <v>-130102</v>
      </c>
      <c r="C99" s="6">
        <v>-97747</v>
      </c>
      <c r="D99" s="4"/>
      <c r="E99" s="4"/>
    </row>
    <row r="100" spans="1:5">
      <c r="A100" s="2" t="s">
        <v>60</v>
      </c>
      <c r="B100" s="6">
        <v>212886</v>
      </c>
      <c r="C100" s="6">
        <v>270026</v>
      </c>
      <c r="D100" s="4"/>
      <c r="E100" s="4"/>
    </row>
    <row r="101" spans="1:5">
      <c r="A101" s="2" t="s">
        <v>1251</v>
      </c>
      <c r="B101" s="4"/>
      <c r="C101" s="4"/>
      <c r="D101" s="4"/>
      <c r="E101" s="4"/>
    </row>
    <row r="102" spans="1:5" ht="30">
      <c r="A102" s="3" t="s">
        <v>1245</v>
      </c>
      <c r="B102" s="4"/>
      <c r="C102" s="4"/>
      <c r="D102" s="4"/>
      <c r="E102" s="4"/>
    </row>
    <row r="103" spans="1:5">
      <c r="A103" s="2" t="s">
        <v>31</v>
      </c>
      <c r="B103" s="6">
        <v>15677</v>
      </c>
      <c r="C103" s="6">
        <v>9379</v>
      </c>
      <c r="D103" s="6">
        <v>7538</v>
      </c>
      <c r="E103" s="6">
        <v>2566</v>
      </c>
    </row>
    <row r="104" spans="1:5">
      <c r="A104" s="2" t="s">
        <v>32</v>
      </c>
      <c r="B104" s="4">
        <v>0</v>
      </c>
      <c r="C104" s="4">
        <v>0</v>
      </c>
      <c r="D104" s="4"/>
      <c r="E104" s="4"/>
    </row>
    <row r="105" spans="1:5" ht="30">
      <c r="A105" s="2" t="s">
        <v>1246</v>
      </c>
      <c r="B105" s="4">
        <v>608</v>
      </c>
      <c r="C105" s="4">
        <v>864</v>
      </c>
      <c r="D105" s="4"/>
      <c r="E105" s="4"/>
    </row>
    <row r="106" spans="1:5" ht="30">
      <c r="A106" s="2" t="s">
        <v>1247</v>
      </c>
      <c r="B106" s="4">
        <v>194</v>
      </c>
      <c r="C106" s="4">
        <v>212</v>
      </c>
      <c r="D106" s="4"/>
      <c r="E106" s="4"/>
    </row>
    <row r="107" spans="1:5">
      <c r="A107" s="2" t="s">
        <v>35</v>
      </c>
      <c r="B107" s="4"/>
      <c r="C107" s="4">
        <v>275</v>
      </c>
      <c r="D107" s="4"/>
      <c r="E107" s="4"/>
    </row>
    <row r="108" spans="1:5">
      <c r="A108" s="2" t="s">
        <v>36</v>
      </c>
      <c r="B108" s="6">
        <v>16158</v>
      </c>
      <c r="C108" s="6">
        <v>12643</v>
      </c>
      <c r="D108" s="4"/>
      <c r="E108" s="4"/>
    </row>
    <row r="109" spans="1:5">
      <c r="A109" s="2" t="s">
        <v>37</v>
      </c>
      <c r="B109" s="4">
        <v>152</v>
      </c>
      <c r="C109" s="4">
        <v>211</v>
      </c>
      <c r="D109" s="4"/>
      <c r="E109" s="4"/>
    </row>
    <row r="110" spans="1:5">
      <c r="A110" s="2" t="s">
        <v>38</v>
      </c>
      <c r="B110" s="4">
        <v>569</v>
      </c>
      <c r="C110" s="4">
        <v>569</v>
      </c>
      <c r="D110" s="4"/>
      <c r="E110" s="4"/>
    </row>
    <row r="111" spans="1:5">
      <c r="A111" s="2" t="s">
        <v>39</v>
      </c>
      <c r="B111" s="4">
        <v>806</v>
      </c>
      <c r="C111" s="4">
        <v>865</v>
      </c>
      <c r="D111" s="4"/>
      <c r="E111" s="4"/>
    </row>
    <row r="112" spans="1:5">
      <c r="A112" s="2" t="s">
        <v>736</v>
      </c>
      <c r="B112" s="4">
        <v>0</v>
      </c>
      <c r="C112" s="4">
        <v>0</v>
      </c>
      <c r="D112" s="4"/>
      <c r="E112" s="4"/>
    </row>
    <row r="113" spans="1:5">
      <c r="A113" s="2" t="s">
        <v>40</v>
      </c>
      <c r="B113" s="6">
        <v>34164</v>
      </c>
      <c r="C113" s="6">
        <v>25018</v>
      </c>
      <c r="D113" s="4"/>
      <c r="E113" s="4"/>
    </row>
    <row r="114" spans="1:5">
      <c r="A114" s="3" t="s">
        <v>41</v>
      </c>
      <c r="B114" s="4"/>
      <c r="C114" s="4"/>
      <c r="D114" s="4"/>
      <c r="E114" s="4"/>
    </row>
    <row r="115" spans="1:5">
      <c r="A115" s="2" t="s">
        <v>42</v>
      </c>
      <c r="B115" s="4">
        <v>-97</v>
      </c>
      <c r="C115" s="4">
        <v>-41</v>
      </c>
      <c r="D115" s="4"/>
      <c r="E115" s="4"/>
    </row>
    <row r="116" spans="1:5">
      <c r="A116" s="2" t="s">
        <v>43</v>
      </c>
      <c r="B116" s="4">
        <v>94</v>
      </c>
      <c r="C116" s="4">
        <v>65</v>
      </c>
      <c r="D116" s="4"/>
      <c r="E116" s="4"/>
    </row>
    <row r="117" spans="1:5">
      <c r="A117" s="2" t="s">
        <v>741</v>
      </c>
      <c r="B117" s="6">
        <v>2842</v>
      </c>
      <c r="C117" s="4">
        <v>337</v>
      </c>
      <c r="D117" s="4"/>
      <c r="E117" s="4"/>
    </row>
    <row r="118" spans="1:5">
      <c r="A118" s="2" t="s">
        <v>44</v>
      </c>
      <c r="B118" s="4">
        <v>337</v>
      </c>
      <c r="C118" s="4">
        <v>0</v>
      </c>
      <c r="D118" s="4"/>
      <c r="E118" s="4"/>
    </row>
    <row r="119" spans="1:5">
      <c r="A119" s="2" t="s">
        <v>1248</v>
      </c>
      <c r="B119" s="4">
        <v>778</v>
      </c>
      <c r="C119" s="4">
        <v>694</v>
      </c>
      <c r="D119" s="4"/>
      <c r="E119" s="4"/>
    </row>
    <row r="120" spans="1:5">
      <c r="A120" s="2" t="s">
        <v>46</v>
      </c>
      <c r="B120" s="4">
        <v>-8</v>
      </c>
      <c r="C120" s="4">
        <v>-8</v>
      </c>
      <c r="D120" s="4"/>
      <c r="E120" s="4"/>
    </row>
    <row r="121" spans="1:5">
      <c r="A121" s="2" t="s">
        <v>47</v>
      </c>
      <c r="B121" s="4">
        <v>0</v>
      </c>
      <c r="C121" s="4">
        <v>0</v>
      </c>
      <c r="D121" s="4"/>
      <c r="E121" s="4"/>
    </row>
    <row r="122" spans="1:5">
      <c r="A122" s="2" t="s">
        <v>48</v>
      </c>
      <c r="B122" s="4">
        <v>0</v>
      </c>
      <c r="C122" s="4">
        <v>0</v>
      </c>
      <c r="D122" s="4"/>
      <c r="E122" s="4"/>
    </row>
    <row r="123" spans="1:5" ht="30">
      <c r="A123" s="2" t="s">
        <v>49</v>
      </c>
      <c r="B123" s="4">
        <v>0</v>
      </c>
      <c r="C123" s="4">
        <v>0</v>
      </c>
      <c r="D123" s="4"/>
      <c r="E123" s="4"/>
    </row>
    <row r="124" spans="1:5">
      <c r="A124" s="2" t="s">
        <v>50</v>
      </c>
      <c r="B124" s="6">
        <v>3946</v>
      </c>
      <c r="C124" s="6">
        <v>1047</v>
      </c>
      <c r="D124" s="4"/>
      <c r="E124" s="4"/>
    </row>
    <row r="125" spans="1:5">
      <c r="A125" s="3" t="s">
        <v>52</v>
      </c>
      <c r="B125" s="4"/>
      <c r="C125" s="4"/>
      <c r="D125" s="4"/>
      <c r="E125" s="4"/>
    </row>
    <row r="126" spans="1:5">
      <c r="A126" s="2" t="s">
        <v>745</v>
      </c>
      <c r="B126" s="4">
        <v>0</v>
      </c>
      <c r="C126" s="4">
        <v>0</v>
      </c>
      <c r="D126" s="4"/>
      <c r="E126" s="4"/>
    </row>
    <row r="127" spans="1:5">
      <c r="A127" s="2" t="s">
        <v>54</v>
      </c>
      <c r="B127" s="4">
        <v>1</v>
      </c>
      <c r="C127" s="4">
        <v>1</v>
      </c>
      <c r="D127" s="4"/>
      <c r="E127" s="4"/>
    </row>
    <row r="128" spans="1:5">
      <c r="A128" s="2" t="s">
        <v>55</v>
      </c>
      <c r="B128" s="6">
        <v>27891</v>
      </c>
      <c r="C128" s="6">
        <v>20884</v>
      </c>
      <c r="D128" s="4"/>
      <c r="E128" s="4"/>
    </row>
    <row r="129" spans="1:5" ht="30">
      <c r="A129" s="2" t="s">
        <v>1249</v>
      </c>
      <c r="B129" s="6">
        <v>-3636</v>
      </c>
      <c r="C129" s="6">
        <v>-1347</v>
      </c>
      <c r="D129" s="4"/>
      <c r="E129" s="4"/>
    </row>
    <row r="130" spans="1:5">
      <c r="A130" s="2" t="s">
        <v>57</v>
      </c>
      <c r="B130" s="6">
        <v>24256</v>
      </c>
      <c r="C130" s="6">
        <v>19538</v>
      </c>
      <c r="D130" s="4"/>
      <c r="E130" s="4"/>
    </row>
    <row r="131" spans="1:5">
      <c r="A131" s="2" t="s">
        <v>58</v>
      </c>
      <c r="B131" s="6">
        <v>5962</v>
      </c>
      <c r="C131" s="6">
        <v>4433</v>
      </c>
      <c r="D131" s="4"/>
      <c r="E131" s="4"/>
    </row>
    <row r="132" spans="1:5">
      <c r="A132" s="2" t="s">
        <v>764</v>
      </c>
      <c r="B132" s="6">
        <v>30218</v>
      </c>
      <c r="C132" s="6">
        <v>23971</v>
      </c>
      <c r="D132" s="4"/>
      <c r="E132" s="4"/>
    </row>
    <row r="133" spans="1:5">
      <c r="A133" s="2" t="s">
        <v>60</v>
      </c>
      <c r="B133" s="6">
        <v>34164</v>
      </c>
      <c r="C133" s="6">
        <v>25018</v>
      </c>
      <c r="D133" s="4"/>
      <c r="E133" s="4"/>
    </row>
    <row r="134" spans="1:5">
      <c r="A134" s="2" t="s">
        <v>733</v>
      </c>
      <c r="B134" s="4"/>
      <c r="C134" s="4"/>
      <c r="D134" s="4"/>
      <c r="E134" s="4"/>
    </row>
    <row r="135" spans="1:5" ht="30">
      <c r="A135" s="3" t="s">
        <v>1245</v>
      </c>
      <c r="B135" s="4"/>
      <c r="C135" s="4"/>
      <c r="D135" s="4"/>
      <c r="E135" s="4"/>
    </row>
    <row r="136" spans="1:5">
      <c r="A136" s="2" t="s">
        <v>31</v>
      </c>
      <c r="B136" s="4">
        <v>0</v>
      </c>
      <c r="C136" s="4">
        <v>0</v>
      </c>
      <c r="D136" s="4">
        <v>0</v>
      </c>
      <c r="E136" s="4">
        <v>0</v>
      </c>
    </row>
    <row r="137" spans="1:5">
      <c r="A137" s="2" t="s">
        <v>32</v>
      </c>
      <c r="B137" s="4">
        <v>0</v>
      </c>
      <c r="C137" s="4">
        <v>0</v>
      </c>
      <c r="D137" s="4"/>
      <c r="E137" s="4"/>
    </row>
    <row r="138" spans="1:5" ht="30">
      <c r="A138" s="2" t="s">
        <v>1246</v>
      </c>
      <c r="B138" s="4">
        <v>0</v>
      </c>
      <c r="C138" s="4">
        <v>0</v>
      </c>
      <c r="D138" s="4"/>
      <c r="E138" s="4"/>
    </row>
    <row r="139" spans="1:5" ht="30">
      <c r="A139" s="2" t="s">
        <v>1247</v>
      </c>
      <c r="B139" s="4">
        <v>0</v>
      </c>
      <c r="C139" s="4">
        <v>0</v>
      </c>
      <c r="D139" s="4"/>
      <c r="E139" s="4"/>
    </row>
    <row r="140" spans="1:5">
      <c r="A140" s="2" t="s">
        <v>35</v>
      </c>
      <c r="B140" s="4"/>
      <c r="C140" s="4">
        <v>0</v>
      </c>
      <c r="D140" s="4"/>
      <c r="E140" s="4"/>
    </row>
    <row r="141" spans="1:5">
      <c r="A141" s="2" t="s">
        <v>36</v>
      </c>
      <c r="B141" s="4">
        <v>0</v>
      </c>
      <c r="C141" s="4">
        <v>0</v>
      </c>
      <c r="D141" s="4"/>
      <c r="E141" s="4"/>
    </row>
    <row r="142" spans="1:5">
      <c r="A142" s="2" t="s">
        <v>37</v>
      </c>
      <c r="B142" s="4">
        <v>0</v>
      </c>
      <c r="C142" s="4">
        <v>0</v>
      </c>
      <c r="D142" s="4"/>
      <c r="E142" s="4"/>
    </row>
    <row r="143" spans="1:5">
      <c r="A143" s="2" t="s">
        <v>38</v>
      </c>
      <c r="B143" s="4">
        <v>0</v>
      </c>
      <c r="C143" s="4">
        <v>0</v>
      </c>
      <c r="D143" s="4"/>
      <c r="E143" s="4"/>
    </row>
    <row r="144" spans="1:5">
      <c r="A144" s="2" t="s">
        <v>39</v>
      </c>
      <c r="B144" s="4">
        <v>0</v>
      </c>
      <c r="C144" s="4">
        <v>0</v>
      </c>
      <c r="D144" s="4"/>
      <c r="E144" s="4"/>
    </row>
    <row r="145" spans="1:5">
      <c r="A145" s="2" t="s">
        <v>736</v>
      </c>
      <c r="B145" s="6">
        <v>-243404</v>
      </c>
      <c r="C145" s="6">
        <v>-290938</v>
      </c>
      <c r="D145" s="4"/>
      <c r="E145" s="4"/>
    </row>
    <row r="146" spans="1:5">
      <c r="A146" s="2" t="s">
        <v>40</v>
      </c>
      <c r="B146" s="6">
        <v>-243404</v>
      </c>
      <c r="C146" s="6">
        <v>-290938</v>
      </c>
      <c r="D146" s="4"/>
      <c r="E146" s="4"/>
    </row>
    <row r="147" spans="1:5">
      <c r="A147" s="3" t="s">
        <v>41</v>
      </c>
      <c r="B147" s="4"/>
      <c r="C147" s="4"/>
      <c r="D147" s="4"/>
      <c r="E147" s="4"/>
    </row>
    <row r="148" spans="1:5">
      <c r="A148" s="2" t="s">
        <v>42</v>
      </c>
      <c r="B148" s="4">
        <v>0</v>
      </c>
      <c r="C148" s="4">
        <v>0</v>
      </c>
      <c r="D148" s="4"/>
      <c r="E148" s="4"/>
    </row>
    <row r="149" spans="1:5">
      <c r="A149" s="2" t="s">
        <v>43</v>
      </c>
      <c r="B149" s="4">
        <v>0</v>
      </c>
      <c r="C149" s="4">
        <v>0</v>
      </c>
      <c r="D149" s="4"/>
      <c r="E149" s="4"/>
    </row>
    <row r="150" spans="1:5">
      <c r="A150" s="2" t="s">
        <v>741</v>
      </c>
      <c r="B150" s="6">
        <v>-345614</v>
      </c>
      <c r="C150" s="6">
        <v>-367800</v>
      </c>
      <c r="D150" s="4"/>
      <c r="E150" s="4"/>
    </row>
    <row r="151" spans="1:5">
      <c r="A151" s="2" t="s">
        <v>44</v>
      </c>
      <c r="B151" s="4">
        <v>0</v>
      </c>
      <c r="C151" s="4">
        <v>0</v>
      </c>
      <c r="D151" s="4"/>
      <c r="E151" s="4"/>
    </row>
    <row r="152" spans="1:5">
      <c r="A152" s="2" t="s">
        <v>1248</v>
      </c>
      <c r="B152" s="4">
        <v>0</v>
      </c>
      <c r="C152" s="4">
        <v>0</v>
      </c>
      <c r="D152" s="4"/>
      <c r="E152" s="4"/>
    </row>
    <row r="153" spans="1:5">
      <c r="A153" s="2" t="s">
        <v>46</v>
      </c>
      <c r="B153" s="4">
        <v>0</v>
      </c>
      <c r="C153" s="4">
        <v>0</v>
      </c>
      <c r="D153" s="4"/>
      <c r="E153" s="4"/>
    </row>
    <row r="154" spans="1:5">
      <c r="A154" s="2" t="s">
        <v>47</v>
      </c>
      <c r="B154" s="4">
        <v>0</v>
      </c>
      <c r="C154" s="4">
        <v>0</v>
      </c>
      <c r="D154" s="4"/>
      <c r="E154" s="4"/>
    </row>
    <row r="155" spans="1:5">
      <c r="A155" s="2" t="s">
        <v>48</v>
      </c>
      <c r="B155" s="4">
        <v>0</v>
      </c>
      <c r="C155" s="4">
        <v>0</v>
      </c>
      <c r="D155" s="4"/>
      <c r="E155" s="4"/>
    </row>
    <row r="156" spans="1:5" ht="30">
      <c r="A156" s="2" t="s">
        <v>49</v>
      </c>
      <c r="B156" s="4">
        <v>0</v>
      </c>
      <c r="C156" s="4">
        <v>0</v>
      </c>
      <c r="D156" s="4"/>
      <c r="E156" s="4"/>
    </row>
    <row r="157" spans="1:5">
      <c r="A157" s="2" t="s">
        <v>50</v>
      </c>
      <c r="B157" s="6">
        <v>-345614</v>
      </c>
      <c r="C157" s="6">
        <v>-367800</v>
      </c>
      <c r="D157" s="4"/>
      <c r="E157" s="4"/>
    </row>
    <row r="158" spans="1:5">
      <c r="A158" s="3" t="s">
        <v>52</v>
      </c>
      <c r="B158" s="4"/>
      <c r="C158" s="4"/>
      <c r="D158" s="4"/>
      <c r="E158" s="4"/>
    </row>
    <row r="159" spans="1:5">
      <c r="A159" s="2" t="s">
        <v>745</v>
      </c>
      <c r="B159" s="4">
        <v>0</v>
      </c>
      <c r="C159" s="4">
        <v>0</v>
      </c>
      <c r="D159" s="4"/>
      <c r="E159" s="4"/>
    </row>
    <row r="160" spans="1:5">
      <c r="A160" s="2" t="s">
        <v>54</v>
      </c>
      <c r="B160" s="6">
        <v>-2923</v>
      </c>
      <c r="C160" s="6">
        <v>-1053</v>
      </c>
      <c r="D160" s="4"/>
      <c r="E160" s="4"/>
    </row>
    <row r="161" spans="1:5">
      <c r="A161" s="2" t="s">
        <v>55</v>
      </c>
      <c r="B161" s="6">
        <v>105133</v>
      </c>
      <c r="C161" s="6">
        <v>77915</v>
      </c>
      <c r="D161" s="4"/>
      <c r="E161" s="4"/>
    </row>
    <row r="162" spans="1:5" ht="30">
      <c r="A162" s="2" t="s">
        <v>1249</v>
      </c>
      <c r="B162" s="4">
        <v>0</v>
      </c>
      <c r="C162" s="4">
        <v>0</v>
      </c>
      <c r="D162" s="4"/>
      <c r="E162" s="4"/>
    </row>
    <row r="163" spans="1:5">
      <c r="A163" s="2" t="s">
        <v>57</v>
      </c>
      <c r="B163" s="6">
        <v>102210</v>
      </c>
      <c r="C163" s="6">
        <v>76862</v>
      </c>
      <c r="D163" s="4"/>
      <c r="E163" s="4"/>
    </row>
    <row r="164" spans="1:5">
      <c r="A164" s="2" t="s">
        <v>58</v>
      </c>
      <c r="B164" s="4">
        <v>0</v>
      </c>
      <c r="C164" s="4">
        <v>0</v>
      </c>
      <c r="D164" s="4"/>
      <c r="E164" s="4"/>
    </row>
    <row r="165" spans="1:5">
      <c r="A165" s="2" t="s">
        <v>764</v>
      </c>
      <c r="B165" s="6">
        <v>102210</v>
      </c>
      <c r="C165" s="6">
        <v>76862</v>
      </c>
      <c r="D165" s="4"/>
      <c r="E165" s="4"/>
    </row>
    <row r="166" spans="1:5">
      <c r="A166" s="2" t="s">
        <v>60</v>
      </c>
      <c r="B166" s="7">
        <v>-243404</v>
      </c>
      <c r="C166" s="7">
        <v>-290938</v>
      </c>
      <c r="D166" s="4"/>
      <c r="E166" s="4"/>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2</v>
      </c>
      <c r="B1" s="8" t="s">
        <v>70</v>
      </c>
      <c r="C1" s="8"/>
      <c r="D1" s="8"/>
      <c r="E1" s="8"/>
      <c r="F1" s="8"/>
      <c r="G1" s="8"/>
      <c r="H1" s="8"/>
      <c r="I1" s="8"/>
      <c r="J1" s="8" t="s">
        <v>1</v>
      </c>
      <c r="K1" s="8"/>
      <c r="L1" s="8"/>
    </row>
    <row r="2" spans="1:12" ht="30">
      <c r="A2" s="1" t="s">
        <v>28</v>
      </c>
      <c r="B2" s="1" t="s">
        <v>2</v>
      </c>
      <c r="C2" s="1" t="s">
        <v>71</v>
      </c>
      <c r="D2" s="1" t="s">
        <v>4</v>
      </c>
      <c r="E2" s="1" t="s">
        <v>72</v>
      </c>
      <c r="F2" s="1" t="s">
        <v>29</v>
      </c>
      <c r="G2" s="1" t="s">
        <v>73</v>
      </c>
      <c r="H2" s="1" t="s">
        <v>74</v>
      </c>
      <c r="I2" s="1" t="s">
        <v>75</v>
      </c>
      <c r="J2" s="1" t="s">
        <v>2</v>
      </c>
      <c r="K2" s="1" t="s">
        <v>29</v>
      </c>
      <c r="L2" s="1" t="s">
        <v>76</v>
      </c>
    </row>
    <row r="3" spans="1:12">
      <c r="A3" s="3" t="s">
        <v>77</v>
      </c>
      <c r="B3" s="4"/>
      <c r="C3" s="4"/>
      <c r="D3" s="4"/>
      <c r="E3" s="4"/>
      <c r="F3" s="4"/>
      <c r="G3" s="4"/>
      <c r="H3" s="4"/>
      <c r="I3" s="4"/>
      <c r="J3" s="4"/>
      <c r="K3" s="4"/>
      <c r="L3" s="4"/>
    </row>
    <row r="4" spans="1:12">
      <c r="A4" s="2" t="s">
        <v>78</v>
      </c>
      <c r="B4" s="4"/>
      <c r="C4" s="4"/>
      <c r="D4" s="4"/>
      <c r="E4" s="4"/>
      <c r="F4" s="4"/>
      <c r="G4" s="4"/>
      <c r="H4" s="4"/>
      <c r="I4" s="4"/>
      <c r="J4" s="7">
        <v>247035</v>
      </c>
      <c r="K4" s="7">
        <v>337578</v>
      </c>
      <c r="L4" s="7">
        <v>353360</v>
      </c>
    </row>
    <row r="5" spans="1:12">
      <c r="A5" s="2" t="s">
        <v>79</v>
      </c>
      <c r="B5" s="4"/>
      <c r="C5" s="4"/>
      <c r="D5" s="4"/>
      <c r="E5" s="4"/>
      <c r="F5" s="4"/>
      <c r="G5" s="4"/>
      <c r="H5" s="4"/>
      <c r="I5" s="4"/>
      <c r="J5" s="4">
        <v>56</v>
      </c>
      <c r="K5" s="4">
        <v>675</v>
      </c>
      <c r="L5" s="4">
        <v>917</v>
      </c>
    </row>
    <row r="6" spans="1:12">
      <c r="A6" s="2" t="s">
        <v>80</v>
      </c>
      <c r="B6" s="6">
        <v>51736</v>
      </c>
      <c r="C6" s="6">
        <v>56999</v>
      </c>
      <c r="D6" s="6">
        <v>66847</v>
      </c>
      <c r="E6" s="6">
        <v>71509</v>
      </c>
      <c r="F6" s="6">
        <v>73693</v>
      </c>
      <c r="G6" s="6">
        <v>84523</v>
      </c>
      <c r="H6" s="6">
        <v>90650</v>
      </c>
      <c r="I6" s="6">
        <v>89387</v>
      </c>
      <c r="J6" s="6">
        <v>247091</v>
      </c>
      <c r="K6" s="6">
        <v>338253</v>
      </c>
      <c r="L6" s="6">
        <v>354277</v>
      </c>
    </row>
    <row r="7" spans="1:12">
      <c r="A7" s="3" t="s">
        <v>81</v>
      </c>
      <c r="B7" s="4"/>
      <c r="C7" s="4"/>
      <c r="D7" s="4"/>
      <c r="E7" s="4"/>
      <c r="F7" s="4"/>
      <c r="G7" s="4"/>
      <c r="H7" s="4"/>
      <c r="I7" s="4"/>
      <c r="J7" s="4"/>
      <c r="K7" s="4"/>
      <c r="L7" s="4"/>
    </row>
    <row r="8" spans="1:12">
      <c r="A8" s="2" t="s">
        <v>82</v>
      </c>
      <c r="B8" s="4"/>
      <c r="C8" s="4"/>
      <c r="D8" s="4"/>
      <c r="E8" s="4"/>
      <c r="F8" s="4"/>
      <c r="G8" s="4"/>
      <c r="H8" s="4"/>
      <c r="I8" s="4"/>
      <c r="J8" s="6">
        <v>147813</v>
      </c>
      <c r="K8" s="6">
        <v>189184</v>
      </c>
      <c r="L8" s="6">
        <v>197067</v>
      </c>
    </row>
    <row r="9" spans="1:12">
      <c r="A9" s="2" t="s">
        <v>83</v>
      </c>
      <c r="B9" s="4"/>
      <c r="C9" s="4"/>
      <c r="D9" s="4"/>
      <c r="E9" s="4"/>
      <c r="F9" s="4"/>
      <c r="G9" s="4"/>
      <c r="H9" s="4"/>
      <c r="I9" s="4"/>
      <c r="J9" s="6">
        <v>34719</v>
      </c>
      <c r="K9" s="6">
        <v>40155</v>
      </c>
      <c r="L9" s="6">
        <v>37317</v>
      </c>
    </row>
    <row r="10" spans="1:12">
      <c r="A10" s="2" t="s">
        <v>84</v>
      </c>
      <c r="B10" s="4"/>
      <c r="C10" s="4"/>
      <c r="D10" s="4"/>
      <c r="E10" s="4"/>
      <c r="F10" s="4"/>
      <c r="G10" s="4"/>
      <c r="H10" s="4"/>
      <c r="I10" s="4"/>
      <c r="J10" s="6">
        <v>30552</v>
      </c>
      <c r="K10" s="6">
        <v>26348</v>
      </c>
      <c r="L10" s="6">
        <v>26136</v>
      </c>
    </row>
    <row r="11" spans="1:12">
      <c r="A11" s="2" t="s">
        <v>85</v>
      </c>
      <c r="B11" s="4"/>
      <c r="C11" s="4"/>
      <c r="D11" s="4"/>
      <c r="E11" s="4"/>
      <c r="F11" s="4"/>
      <c r="G11" s="4"/>
      <c r="H11" s="4"/>
      <c r="I11" s="4"/>
      <c r="J11" s="6">
        <v>14457</v>
      </c>
      <c r="K11" s="6">
        <v>14418</v>
      </c>
      <c r="L11" s="6">
        <v>12653</v>
      </c>
    </row>
    <row r="12" spans="1:12">
      <c r="A12" s="2" t="s">
        <v>86</v>
      </c>
      <c r="B12" s="4"/>
      <c r="C12" s="4"/>
      <c r="D12" s="4"/>
      <c r="E12" s="4"/>
      <c r="F12" s="4"/>
      <c r="G12" s="4"/>
      <c r="H12" s="4"/>
      <c r="I12" s="4"/>
      <c r="J12" s="6">
        <v>6883</v>
      </c>
      <c r="K12" s="6">
        <v>7986</v>
      </c>
      <c r="L12" s="6">
        <v>6860</v>
      </c>
    </row>
    <row r="13" spans="1:12">
      <c r="A13" s="2" t="s">
        <v>87</v>
      </c>
      <c r="B13" s="6">
        <v>54611</v>
      </c>
      <c r="C13" s="6">
        <v>57179</v>
      </c>
      <c r="D13" s="6">
        <v>61131</v>
      </c>
      <c r="E13" s="6">
        <v>61503</v>
      </c>
      <c r="F13" s="6">
        <v>64215</v>
      </c>
      <c r="G13" s="6">
        <v>69859</v>
      </c>
      <c r="H13" s="6">
        <v>72657</v>
      </c>
      <c r="I13" s="6">
        <v>71360</v>
      </c>
      <c r="J13" s="6">
        <v>234424</v>
      </c>
      <c r="K13" s="6">
        <v>278091</v>
      </c>
      <c r="L13" s="6">
        <v>280033</v>
      </c>
    </row>
    <row r="14" spans="1:12">
      <c r="A14" s="2" t="s">
        <v>88</v>
      </c>
      <c r="B14" s="6">
        <v>-2875</v>
      </c>
      <c r="C14" s="4">
        <v>-180</v>
      </c>
      <c r="D14" s="6">
        <v>5716</v>
      </c>
      <c r="E14" s="6">
        <v>10006</v>
      </c>
      <c r="F14" s="6">
        <v>9478</v>
      </c>
      <c r="G14" s="6">
        <v>14664</v>
      </c>
      <c r="H14" s="6">
        <v>17993</v>
      </c>
      <c r="I14" s="6">
        <v>18027</v>
      </c>
      <c r="J14" s="6">
        <v>12667</v>
      </c>
      <c r="K14" s="6">
        <v>60162</v>
      </c>
      <c r="L14" s="6">
        <v>74244</v>
      </c>
    </row>
    <row r="15" spans="1:12">
      <c r="A15" s="3" t="s">
        <v>89</v>
      </c>
      <c r="B15" s="4"/>
      <c r="C15" s="4"/>
      <c r="D15" s="4"/>
      <c r="E15" s="4"/>
      <c r="F15" s="4"/>
      <c r="G15" s="4"/>
      <c r="H15" s="4"/>
      <c r="I15" s="4"/>
      <c r="J15" s="4"/>
      <c r="K15" s="4"/>
      <c r="L15" s="4"/>
    </row>
    <row r="16" spans="1:12">
      <c r="A16" s="2" t="s">
        <v>90</v>
      </c>
      <c r="B16" s="4"/>
      <c r="C16" s="4"/>
      <c r="D16" s="4"/>
      <c r="E16" s="4"/>
      <c r="F16" s="4"/>
      <c r="G16" s="4"/>
      <c r="H16" s="4"/>
      <c r="I16" s="4"/>
      <c r="J16" s="6">
        <v>44217</v>
      </c>
      <c r="K16" s="6">
        <v>45984</v>
      </c>
      <c r="L16" s="6">
        <v>48456</v>
      </c>
    </row>
    <row r="17" spans="1:12">
      <c r="A17" s="2" t="s">
        <v>91</v>
      </c>
      <c r="B17" s="4"/>
      <c r="C17" s="4"/>
      <c r="D17" s="4"/>
      <c r="E17" s="4"/>
      <c r="F17" s="4"/>
      <c r="G17" s="4"/>
      <c r="H17" s="4"/>
      <c r="I17" s="4"/>
      <c r="J17" s="4">
        <v>440</v>
      </c>
      <c r="K17" s="6">
        <v>3872</v>
      </c>
      <c r="L17" s="6">
        <v>-2261</v>
      </c>
    </row>
    <row r="18" spans="1:12">
      <c r="A18" s="2" t="s">
        <v>92</v>
      </c>
      <c r="B18" s="6">
        <v>11251</v>
      </c>
      <c r="C18" s="6">
        <v>11129</v>
      </c>
      <c r="D18" s="6">
        <v>11162</v>
      </c>
      <c r="E18" s="6">
        <v>11115</v>
      </c>
      <c r="F18" s="6">
        <v>11422</v>
      </c>
      <c r="G18" s="6">
        <v>12708</v>
      </c>
      <c r="H18" s="6">
        <v>11679</v>
      </c>
      <c r="I18" s="6">
        <v>14047</v>
      </c>
      <c r="J18" s="6">
        <v>44657</v>
      </c>
      <c r="K18" s="6">
        <v>49856</v>
      </c>
      <c r="L18" s="6">
        <v>46195</v>
      </c>
    </row>
    <row r="19" spans="1:12">
      <c r="A19" s="2" t="s">
        <v>93</v>
      </c>
      <c r="B19" s="6">
        <v>-14126</v>
      </c>
      <c r="C19" s="6">
        <v>-11309</v>
      </c>
      <c r="D19" s="6">
        <v>-5446</v>
      </c>
      <c r="E19" s="6">
        <v>-1109</v>
      </c>
      <c r="F19" s="6">
        <v>-1944</v>
      </c>
      <c r="G19" s="6">
        <v>1956</v>
      </c>
      <c r="H19" s="6">
        <v>6314</v>
      </c>
      <c r="I19" s="6">
        <v>3980</v>
      </c>
      <c r="J19" s="6">
        <v>-31990</v>
      </c>
      <c r="K19" s="6">
        <v>10306</v>
      </c>
      <c r="L19" s="6">
        <v>28049</v>
      </c>
    </row>
    <row r="20" spans="1:12">
      <c r="A20" s="2" t="s">
        <v>94</v>
      </c>
      <c r="B20" s="6">
        <v>-1143</v>
      </c>
      <c r="C20" s="6">
        <v>-1699</v>
      </c>
      <c r="D20" s="6">
        <v>-2071</v>
      </c>
      <c r="E20" s="6">
        <v>-1037</v>
      </c>
      <c r="F20" s="6">
        <v>-2063</v>
      </c>
      <c r="G20" s="4">
        <v>-590</v>
      </c>
      <c r="H20" s="6">
        <v>-1940</v>
      </c>
      <c r="I20" s="4">
        <v>-650</v>
      </c>
      <c r="J20" s="6">
        <v>-5950</v>
      </c>
      <c r="K20" s="6">
        <v>-5243</v>
      </c>
      <c r="L20" s="6">
        <v>-5435</v>
      </c>
    </row>
    <row r="21" spans="1:12">
      <c r="A21" s="2" t="s">
        <v>775</v>
      </c>
      <c r="B21" s="4"/>
      <c r="C21" s="4"/>
      <c r="D21" s="4"/>
      <c r="E21" s="4"/>
      <c r="F21" s="4"/>
      <c r="G21" s="4"/>
      <c r="H21" s="4"/>
      <c r="I21" s="4"/>
      <c r="J21" s="4">
        <v>0</v>
      </c>
      <c r="K21" s="4">
        <v>0</v>
      </c>
      <c r="L21" s="4">
        <v>0</v>
      </c>
    </row>
    <row r="22" spans="1:12">
      <c r="A22" s="2" t="s">
        <v>95</v>
      </c>
      <c r="B22" s="6">
        <v>-15269</v>
      </c>
      <c r="C22" s="6">
        <v>-13008</v>
      </c>
      <c r="D22" s="6">
        <v>-7517</v>
      </c>
      <c r="E22" s="6">
        <v>-2146</v>
      </c>
      <c r="F22" s="6">
        <v>-4007</v>
      </c>
      <c r="G22" s="6">
        <v>1366</v>
      </c>
      <c r="H22" s="6">
        <v>4374</v>
      </c>
      <c r="I22" s="6">
        <v>3330</v>
      </c>
      <c r="J22" s="6">
        <v>-37940</v>
      </c>
      <c r="K22" s="6">
        <v>5063</v>
      </c>
      <c r="L22" s="6">
        <v>22614</v>
      </c>
    </row>
    <row r="23" spans="1:12" ht="30">
      <c r="A23" s="2" t="s">
        <v>96</v>
      </c>
      <c r="B23" s="4">
        <v>380</v>
      </c>
      <c r="C23" s="4">
        <v>409</v>
      </c>
      <c r="D23" s="4">
        <v>399</v>
      </c>
      <c r="E23" s="4">
        <v>341</v>
      </c>
      <c r="F23" s="4">
        <v>348</v>
      </c>
      <c r="G23" s="4">
        <v>387</v>
      </c>
      <c r="H23" s="4">
        <v>445</v>
      </c>
      <c r="I23" s="4">
        <v>221</v>
      </c>
      <c r="J23" s="6">
        <v>1529</v>
      </c>
      <c r="K23" s="6">
        <v>1401</v>
      </c>
      <c r="L23" s="6">
        <v>1952</v>
      </c>
    </row>
    <row r="24" spans="1:12" ht="30">
      <c r="A24" s="2" t="s">
        <v>1243</v>
      </c>
      <c r="B24" s="6">
        <v>-15649</v>
      </c>
      <c r="C24" s="6">
        <v>-13417</v>
      </c>
      <c r="D24" s="6">
        <v>-7916</v>
      </c>
      <c r="E24" s="6">
        <v>-2487</v>
      </c>
      <c r="F24" s="6">
        <v>-4355</v>
      </c>
      <c r="G24" s="4">
        <v>979</v>
      </c>
      <c r="H24" s="6">
        <v>3929</v>
      </c>
      <c r="I24" s="6">
        <v>3109</v>
      </c>
      <c r="J24" s="6">
        <v>-39469</v>
      </c>
      <c r="K24" s="6">
        <v>3662</v>
      </c>
      <c r="L24" s="6">
        <v>20662</v>
      </c>
    </row>
    <row r="25" spans="1:12">
      <c r="A25" s="2" t="s">
        <v>1159</v>
      </c>
      <c r="B25" s="4"/>
      <c r="C25" s="4"/>
      <c r="D25" s="4"/>
      <c r="E25" s="4"/>
      <c r="F25" s="4"/>
      <c r="G25" s="4"/>
      <c r="H25" s="4"/>
      <c r="I25" s="4"/>
      <c r="J25" s="4"/>
      <c r="K25" s="4"/>
      <c r="L25" s="4"/>
    </row>
    <row r="26" spans="1:12">
      <c r="A26" s="3" t="s">
        <v>77</v>
      </c>
      <c r="B26" s="4"/>
      <c r="C26" s="4"/>
      <c r="D26" s="4"/>
      <c r="E26" s="4"/>
      <c r="F26" s="4"/>
      <c r="G26" s="4"/>
      <c r="H26" s="4"/>
      <c r="I26" s="4"/>
      <c r="J26" s="4"/>
      <c r="K26" s="4"/>
      <c r="L26" s="4"/>
    </row>
    <row r="27" spans="1:12">
      <c r="A27" s="2" t="s">
        <v>78</v>
      </c>
      <c r="B27" s="4"/>
      <c r="C27" s="4"/>
      <c r="D27" s="4"/>
      <c r="E27" s="4"/>
      <c r="F27" s="4"/>
      <c r="G27" s="4"/>
      <c r="H27" s="4"/>
      <c r="I27" s="4"/>
      <c r="J27" s="6">
        <v>6143</v>
      </c>
      <c r="K27" s="6">
        <v>10727</v>
      </c>
      <c r="L27" s="6">
        <v>13196</v>
      </c>
    </row>
    <row r="28" spans="1:12">
      <c r="A28" s="2" t="s">
        <v>79</v>
      </c>
      <c r="B28" s="4"/>
      <c r="C28" s="4"/>
      <c r="D28" s="4"/>
      <c r="E28" s="4"/>
      <c r="F28" s="4"/>
      <c r="G28" s="4"/>
      <c r="H28" s="4"/>
      <c r="I28" s="4"/>
      <c r="J28" s="4">
        <v>13</v>
      </c>
      <c r="K28" s="4">
        <v>84</v>
      </c>
      <c r="L28" s="4">
        <v>193</v>
      </c>
    </row>
    <row r="29" spans="1:12">
      <c r="A29" s="2" t="s">
        <v>80</v>
      </c>
      <c r="B29" s="4"/>
      <c r="C29" s="4"/>
      <c r="D29" s="4"/>
      <c r="E29" s="4"/>
      <c r="F29" s="4"/>
      <c r="G29" s="4"/>
      <c r="H29" s="4"/>
      <c r="I29" s="4"/>
      <c r="J29" s="6">
        <v>6156</v>
      </c>
      <c r="K29" s="6">
        <v>10811</v>
      </c>
      <c r="L29" s="6">
        <v>13389</v>
      </c>
    </row>
    <row r="30" spans="1:12">
      <c r="A30" s="3" t="s">
        <v>81</v>
      </c>
      <c r="B30" s="4"/>
      <c r="C30" s="4"/>
      <c r="D30" s="4"/>
      <c r="E30" s="4"/>
      <c r="F30" s="4"/>
      <c r="G30" s="4"/>
      <c r="H30" s="4"/>
      <c r="I30" s="4"/>
      <c r="J30" s="4"/>
      <c r="K30" s="4"/>
      <c r="L30" s="4"/>
    </row>
    <row r="31" spans="1:12">
      <c r="A31" s="2" t="s">
        <v>82</v>
      </c>
      <c r="B31" s="4"/>
      <c r="C31" s="4"/>
      <c r="D31" s="4"/>
      <c r="E31" s="4"/>
      <c r="F31" s="4"/>
      <c r="G31" s="4"/>
      <c r="H31" s="4"/>
      <c r="I31" s="4"/>
      <c r="J31" s="4">
        <v>6</v>
      </c>
      <c r="K31" s="4">
        <v>5</v>
      </c>
      <c r="L31" s="4">
        <v>31</v>
      </c>
    </row>
    <row r="32" spans="1:12">
      <c r="A32" s="2" t="s">
        <v>83</v>
      </c>
      <c r="B32" s="4"/>
      <c r="C32" s="4"/>
      <c r="D32" s="4"/>
      <c r="E32" s="4"/>
      <c r="F32" s="4"/>
      <c r="G32" s="4"/>
      <c r="H32" s="4"/>
      <c r="I32" s="4"/>
      <c r="J32" s="4">
        <v>0</v>
      </c>
      <c r="K32" s="4">
        <v>0</v>
      </c>
      <c r="L32" s="4">
        <v>0</v>
      </c>
    </row>
    <row r="33" spans="1:12">
      <c r="A33" s="2" t="s">
        <v>84</v>
      </c>
      <c r="B33" s="4"/>
      <c r="C33" s="4"/>
      <c r="D33" s="4"/>
      <c r="E33" s="4"/>
      <c r="F33" s="4"/>
      <c r="G33" s="4"/>
      <c r="H33" s="4"/>
      <c r="I33" s="4"/>
      <c r="J33" s="6">
        <v>5075</v>
      </c>
      <c r="K33" s="6">
        <v>4325</v>
      </c>
      <c r="L33" s="6">
        <v>6062</v>
      </c>
    </row>
    <row r="34" spans="1:12">
      <c r="A34" s="2" t="s">
        <v>85</v>
      </c>
      <c r="B34" s="4"/>
      <c r="C34" s="4"/>
      <c r="D34" s="4"/>
      <c r="E34" s="4"/>
      <c r="F34" s="4"/>
      <c r="G34" s="4"/>
      <c r="H34" s="4"/>
      <c r="I34" s="4"/>
      <c r="J34" s="6">
        <v>1740</v>
      </c>
      <c r="K34" s="6">
        <v>3663</v>
      </c>
      <c r="L34" s="6">
        <v>1022</v>
      </c>
    </row>
    <row r="35" spans="1:12">
      <c r="A35" s="2" t="s">
        <v>86</v>
      </c>
      <c r="B35" s="4"/>
      <c r="C35" s="4"/>
      <c r="D35" s="4"/>
      <c r="E35" s="4"/>
      <c r="F35" s="4"/>
      <c r="G35" s="4"/>
      <c r="H35" s="4"/>
      <c r="I35" s="4"/>
      <c r="J35" s="6">
        <v>2246</v>
      </c>
      <c r="K35" s="6">
        <v>4371</v>
      </c>
      <c r="L35" s="6">
        <v>3977</v>
      </c>
    </row>
    <row r="36" spans="1:12">
      <c r="A36" s="2" t="s">
        <v>87</v>
      </c>
      <c r="B36" s="4"/>
      <c r="C36" s="4"/>
      <c r="D36" s="4"/>
      <c r="E36" s="4"/>
      <c r="F36" s="4"/>
      <c r="G36" s="4"/>
      <c r="H36" s="4"/>
      <c r="I36" s="4"/>
      <c r="J36" s="6">
        <v>9067</v>
      </c>
      <c r="K36" s="6">
        <v>12364</v>
      </c>
      <c r="L36" s="6">
        <v>11092</v>
      </c>
    </row>
    <row r="37" spans="1:12">
      <c r="A37" s="2" t="s">
        <v>88</v>
      </c>
      <c r="B37" s="4"/>
      <c r="C37" s="4"/>
      <c r="D37" s="4"/>
      <c r="E37" s="4"/>
      <c r="F37" s="4"/>
      <c r="G37" s="4"/>
      <c r="H37" s="4"/>
      <c r="I37" s="4"/>
      <c r="J37" s="6">
        <v>-2911</v>
      </c>
      <c r="K37" s="6">
        <v>-1553</v>
      </c>
      <c r="L37" s="6">
        <v>2297</v>
      </c>
    </row>
    <row r="38" spans="1:12">
      <c r="A38" s="3" t="s">
        <v>89</v>
      </c>
      <c r="B38" s="4"/>
      <c r="C38" s="4"/>
      <c r="D38" s="4"/>
      <c r="E38" s="4"/>
      <c r="F38" s="4"/>
      <c r="G38" s="4"/>
      <c r="H38" s="4"/>
      <c r="I38" s="4"/>
      <c r="J38" s="4"/>
      <c r="K38" s="4"/>
      <c r="L38" s="4"/>
    </row>
    <row r="39" spans="1:12">
      <c r="A39" s="2" t="s">
        <v>90</v>
      </c>
      <c r="B39" s="4"/>
      <c r="C39" s="4"/>
      <c r="D39" s="4"/>
      <c r="E39" s="4"/>
      <c r="F39" s="4"/>
      <c r="G39" s="4"/>
      <c r="H39" s="4"/>
      <c r="I39" s="4"/>
      <c r="J39" s="6">
        <v>6932</v>
      </c>
      <c r="K39" s="6">
        <v>5165</v>
      </c>
      <c r="L39" s="6">
        <v>6185</v>
      </c>
    </row>
    <row r="40" spans="1:12">
      <c r="A40" s="2" t="s">
        <v>91</v>
      </c>
      <c r="B40" s="4"/>
      <c r="C40" s="4"/>
      <c r="D40" s="4"/>
      <c r="E40" s="4"/>
      <c r="F40" s="4"/>
      <c r="G40" s="4"/>
      <c r="H40" s="4"/>
      <c r="I40" s="4"/>
      <c r="J40" s="4">
        <v>444</v>
      </c>
      <c r="K40" s="4">
        <v>401</v>
      </c>
      <c r="L40" s="4">
        <v>273</v>
      </c>
    </row>
    <row r="41" spans="1:12">
      <c r="A41" s="2" t="s">
        <v>92</v>
      </c>
      <c r="B41" s="4"/>
      <c r="C41" s="4"/>
      <c r="D41" s="4"/>
      <c r="E41" s="4"/>
      <c r="F41" s="4"/>
      <c r="G41" s="4"/>
      <c r="H41" s="4"/>
      <c r="I41" s="4"/>
      <c r="J41" s="6">
        <v>7376</v>
      </c>
      <c r="K41" s="6">
        <v>5566</v>
      </c>
      <c r="L41" s="6">
        <v>6458</v>
      </c>
    </row>
    <row r="42" spans="1:12">
      <c r="A42" s="2" t="s">
        <v>93</v>
      </c>
      <c r="B42" s="4"/>
      <c r="C42" s="4"/>
      <c r="D42" s="4"/>
      <c r="E42" s="4"/>
      <c r="F42" s="4"/>
      <c r="G42" s="4"/>
      <c r="H42" s="4"/>
      <c r="I42" s="4"/>
      <c r="J42" s="6">
        <v>-10287</v>
      </c>
      <c r="K42" s="6">
        <v>-7119</v>
      </c>
      <c r="L42" s="6">
        <v>-4161</v>
      </c>
    </row>
    <row r="43" spans="1:12">
      <c r="A43" s="2" t="s">
        <v>94</v>
      </c>
      <c r="B43" s="4"/>
      <c r="C43" s="4"/>
      <c r="D43" s="4"/>
      <c r="E43" s="4"/>
      <c r="F43" s="4"/>
      <c r="G43" s="4"/>
      <c r="H43" s="4"/>
      <c r="I43" s="4"/>
      <c r="J43" s="6">
        <v>-1964</v>
      </c>
      <c r="K43" s="6">
        <v>-1551</v>
      </c>
      <c r="L43" s="4">
        <v>-359</v>
      </c>
    </row>
    <row r="44" spans="1:12">
      <c r="A44" s="2" t="s">
        <v>775</v>
      </c>
      <c r="B44" s="4"/>
      <c r="C44" s="4"/>
      <c r="D44" s="4"/>
      <c r="E44" s="4"/>
      <c r="F44" s="4"/>
      <c r="G44" s="4"/>
      <c r="H44" s="4"/>
      <c r="I44" s="4"/>
      <c r="J44" s="6">
        <v>-27218</v>
      </c>
      <c r="K44" s="6">
        <v>12332</v>
      </c>
      <c r="L44" s="6">
        <v>25182</v>
      </c>
    </row>
    <row r="45" spans="1:12">
      <c r="A45" s="2" t="s">
        <v>95</v>
      </c>
      <c r="B45" s="4"/>
      <c r="C45" s="4"/>
      <c r="D45" s="4"/>
      <c r="E45" s="4"/>
      <c r="F45" s="4"/>
      <c r="G45" s="4"/>
      <c r="H45" s="4"/>
      <c r="I45" s="4"/>
      <c r="J45" s="6">
        <v>-39469</v>
      </c>
      <c r="K45" s="6">
        <v>3662</v>
      </c>
      <c r="L45" s="6">
        <v>20662</v>
      </c>
    </row>
    <row r="46" spans="1:12" ht="30">
      <c r="A46" s="2" t="s">
        <v>96</v>
      </c>
      <c r="B46" s="4"/>
      <c r="C46" s="4"/>
      <c r="D46" s="4"/>
      <c r="E46" s="4"/>
      <c r="F46" s="4"/>
      <c r="G46" s="4"/>
      <c r="H46" s="4"/>
      <c r="I46" s="4"/>
      <c r="J46" s="4">
        <v>0</v>
      </c>
      <c r="K46" s="4">
        <v>0</v>
      </c>
      <c r="L46" s="4">
        <v>0</v>
      </c>
    </row>
    <row r="47" spans="1:12" ht="30">
      <c r="A47" s="2" t="s">
        <v>1243</v>
      </c>
      <c r="B47" s="4"/>
      <c r="C47" s="4"/>
      <c r="D47" s="4"/>
      <c r="E47" s="4"/>
      <c r="F47" s="4"/>
      <c r="G47" s="4"/>
      <c r="H47" s="4"/>
      <c r="I47" s="4"/>
      <c r="J47" s="6">
        <v>-39469</v>
      </c>
      <c r="K47" s="6">
        <v>3662</v>
      </c>
      <c r="L47" s="6">
        <v>20662</v>
      </c>
    </row>
    <row r="48" spans="1:12">
      <c r="A48" s="2" t="s">
        <v>1250</v>
      </c>
      <c r="B48" s="4"/>
      <c r="C48" s="4"/>
      <c r="D48" s="4"/>
      <c r="E48" s="4"/>
      <c r="F48" s="4"/>
      <c r="G48" s="4"/>
      <c r="H48" s="4"/>
      <c r="I48" s="4"/>
      <c r="J48" s="4"/>
      <c r="K48" s="4"/>
      <c r="L48" s="4"/>
    </row>
    <row r="49" spans="1:12">
      <c r="A49" s="3" t="s">
        <v>77</v>
      </c>
      <c r="B49" s="4"/>
      <c r="C49" s="4"/>
      <c r="D49" s="4"/>
      <c r="E49" s="4"/>
      <c r="F49" s="4"/>
      <c r="G49" s="4"/>
      <c r="H49" s="4"/>
      <c r="I49" s="4"/>
      <c r="J49" s="4"/>
      <c r="K49" s="4"/>
      <c r="L49" s="4"/>
    </row>
    <row r="50" spans="1:12">
      <c r="A50" s="2" t="s">
        <v>78</v>
      </c>
      <c r="B50" s="4"/>
      <c r="C50" s="4"/>
      <c r="D50" s="4"/>
      <c r="E50" s="4"/>
      <c r="F50" s="4"/>
      <c r="G50" s="4"/>
      <c r="H50" s="4"/>
      <c r="I50" s="4"/>
      <c r="J50" s="6">
        <v>213976</v>
      </c>
      <c r="K50" s="6">
        <v>298753</v>
      </c>
      <c r="L50" s="6">
        <v>311208</v>
      </c>
    </row>
    <row r="51" spans="1:12">
      <c r="A51" s="2" t="s">
        <v>79</v>
      </c>
      <c r="B51" s="4"/>
      <c r="C51" s="4"/>
      <c r="D51" s="4"/>
      <c r="E51" s="4"/>
      <c r="F51" s="4"/>
      <c r="G51" s="4"/>
      <c r="H51" s="4"/>
      <c r="I51" s="4"/>
      <c r="J51" s="4">
        <v>9</v>
      </c>
      <c r="K51" s="4">
        <v>6</v>
      </c>
      <c r="L51" s="4">
        <v>24</v>
      </c>
    </row>
    <row r="52" spans="1:12">
      <c r="A52" s="2" t="s">
        <v>80</v>
      </c>
      <c r="B52" s="4"/>
      <c r="C52" s="4"/>
      <c r="D52" s="4"/>
      <c r="E52" s="4"/>
      <c r="F52" s="4"/>
      <c r="G52" s="4"/>
      <c r="H52" s="4"/>
      <c r="I52" s="4"/>
      <c r="J52" s="6">
        <v>213985</v>
      </c>
      <c r="K52" s="6">
        <v>298759</v>
      </c>
      <c r="L52" s="6">
        <v>311232</v>
      </c>
    </row>
    <row r="53" spans="1:12">
      <c r="A53" s="3" t="s">
        <v>81</v>
      </c>
      <c r="B53" s="4"/>
      <c r="C53" s="4"/>
      <c r="D53" s="4"/>
      <c r="E53" s="4"/>
      <c r="F53" s="4"/>
      <c r="G53" s="4"/>
      <c r="H53" s="4"/>
      <c r="I53" s="4"/>
      <c r="J53" s="4"/>
      <c r="K53" s="4"/>
      <c r="L53" s="4"/>
    </row>
    <row r="54" spans="1:12">
      <c r="A54" s="2" t="s">
        <v>82</v>
      </c>
      <c r="B54" s="4"/>
      <c r="C54" s="4"/>
      <c r="D54" s="4"/>
      <c r="E54" s="4"/>
      <c r="F54" s="4"/>
      <c r="G54" s="4"/>
      <c r="H54" s="4"/>
      <c r="I54" s="4"/>
      <c r="J54" s="6">
        <v>137511</v>
      </c>
      <c r="K54" s="6">
        <v>178315</v>
      </c>
      <c r="L54" s="6">
        <v>188304</v>
      </c>
    </row>
    <row r="55" spans="1:12">
      <c r="A55" s="2" t="s">
        <v>83</v>
      </c>
      <c r="B55" s="4"/>
      <c r="C55" s="4"/>
      <c r="D55" s="4"/>
      <c r="E55" s="4"/>
      <c r="F55" s="4"/>
      <c r="G55" s="4"/>
      <c r="H55" s="4"/>
      <c r="I55" s="4"/>
      <c r="J55" s="6">
        <v>34361</v>
      </c>
      <c r="K55" s="6">
        <v>39552</v>
      </c>
      <c r="L55" s="6">
        <v>36905</v>
      </c>
    </row>
    <row r="56" spans="1:12">
      <c r="A56" s="2" t="s">
        <v>84</v>
      </c>
      <c r="B56" s="4"/>
      <c r="C56" s="4"/>
      <c r="D56" s="4"/>
      <c r="E56" s="4"/>
      <c r="F56" s="4"/>
      <c r="G56" s="4"/>
      <c r="H56" s="4"/>
      <c r="I56" s="4"/>
      <c r="J56" s="6">
        <v>24719</v>
      </c>
      <c r="K56" s="6">
        <v>21474</v>
      </c>
      <c r="L56" s="6">
        <v>19594</v>
      </c>
    </row>
    <row r="57" spans="1:12">
      <c r="A57" s="2" t="s">
        <v>85</v>
      </c>
      <c r="B57" s="4"/>
      <c r="C57" s="4"/>
      <c r="D57" s="4"/>
      <c r="E57" s="4"/>
      <c r="F57" s="4"/>
      <c r="G57" s="4"/>
      <c r="H57" s="4"/>
      <c r="I57" s="4"/>
      <c r="J57" s="6">
        <v>9741</v>
      </c>
      <c r="K57" s="6">
        <v>7138</v>
      </c>
      <c r="L57" s="6">
        <v>9563</v>
      </c>
    </row>
    <row r="58" spans="1:12">
      <c r="A58" s="2" t="s">
        <v>86</v>
      </c>
      <c r="B58" s="4"/>
      <c r="C58" s="4"/>
      <c r="D58" s="4"/>
      <c r="E58" s="4"/>
      <c r="F58" s="4"/>
      <c r="G58" s="4"/>
      <c r="H58" s="4"/>
      <c r="I58" s="4"/>
      <c r="J58" s="6">
        <v>4593</v>
      </c>
      <c r="K58" s="6">
        <v>3564</v>
      </c>
      <c r="L58" s="6">
        <v>2832</v>
      </c>
    </row>
    <row r="59" spans="1:12">
      <c r="A59" s="2" t="s">
        <v>87</v>
      </c>
      <c r="B59" s="4"/>
      <c r="C59" s="4"/>
      <c r="D59" s="4"/>
      <c r="E59" s="4"/>
      <c r="F59" s="4"/>
      <c r="G59" s="4"/>
      <c r="H59" s="4"/>
      <c r="I59" s="4"/>
      <c r="J59" s="6">
        <v>210925</v>
      </c>
      <c r="K59" s="6">
        <v>250043</v>
      </c>
      <c r="L59" s="6">
        <v>257198</v>
      </c>
    </row>
    <row r="60" spans="1:12">
      <c r="A60" s="2" t="s">
        <v>88</v>
      </c>
      <c r="B60" s="4"/>
      <c r="C60" s="4"/>
      <c r="D60" s="4"/>
      <c r="E60" s="4"/>
      <c r="F60" s="4"/>
      <c r="G60" s="4"/>
      <c r="H60" s="4"/>
      <c r="I60" s="4"/>
      <c r="J60" s="6">
        <v>3060</v>
      </c>
      <c r="K60" s="6">
        <v>48716</v>
      </c>
      <c r="L60" s="6">
        <v>54034</v>
      </c>
    </row>
    <row r="61" spans="1:12">
      <c r="A61" s="3" t="s">
        <v>89</v>
      </c>
      <c r="B61" s="4"/>
      <c r="C61" s="4"/>
      <c r="D61" s="4"/>
      <c r="E61" s="4"/>
      <c r="F61" s="4"/>
      <c r="G61" s="4"/>
      <c r="H61" s="4"/>
      <c r="I61" s="4"/>
      <c r="J61" s="4"/>
      <c r="K61" s="4"/>
      <c r="L61" s="4"/>
    </row>
    <row r="62" spans="1:12">
      <c r="A62" s="2" t="s">
        <v>90</v>
      </c>
      <c r="B62" s="4"/>
      <c r="C62" s="4"/>
      <c r="D62" s="4"/>
      <c r="E62" s="4"/>
      <c r="F62" s="4"/>
      <c r="G62" s="4"/>
      <c r="H62" s="4"/>
      <c r="I62" s="4"/>
      <c r="J62" s="6">
        <v>37285</v>
      </c>
      <c r="K62" s="6">
        <v>40819</v>
      </c>
      <c r="L62" s="6">
        <v>42195</v>
      </c>
    </row>
    <row r="63" spans="1:12">
      <c r="A63" s="2" t="s">
        <v>91</v>
      </c>
      <c r="B63" s="4"/>
      <c r="C63" s="4"/>
      <c r="D63" s="4"/>
      <c r="E63" s="4"/>
      <c r="F63" s="4"/>
      <c r="G63" s="4"/>
      <c r="H63" s="4"/>
      <c r="I63" s="4"/>
      <c r="J63" s="4">
        <v>0</v>
      </c>
      <c r="K63" s="6">
        <v>1228</v>
      </c>
      <c r="L63" s="4">
        <v>0</v>
      </c>
    </row>
    <row r="64" spans="1:12">
      <c r="A64" s="2" t="s">
        <v>92</v>
      </c>
      <c r="B64" s="4"/>
      <c r="C64" s="4"/>
      <c r="D64" s="4"/>
      <c r="E64" s="4"/>
      <c r="F64" s="4"/>
      <c r="G64" s="4"/>
      <c r="H64" s="4"/>
      <c r="I64" s="4"/>
      <c r="J64" s="6">
        <v>37285</v>
      </c>
      <c r="K64" s="6">
        <v>42047</v>
      </c>
      <c r="L64" s="6">
        <v>42195</v>
      </c>
    </row>
    <row r="65" spans="1:12">
      <c r="A65" s="2" t="s">
        <v>93</v>
      </c>
      <c r="B65" s="4"/>
      <c r="C65" s="4"/>
      <c r="D65" s="4"/>
      <c r="E65" s="4"/>
      <c r="F65" s="4"/>
      <c r="G65" s="4"/>
      <c r="H65" s="4"/>
      <c r="I65" s="4"/>
      <c r="J65" s="6">
        <v>-34225</v>
      </c>
      <c r="K65" s="6">
        <v>6669</v>
      </c>
      <c r="L65" s="6">
        <v>11839</v>
      </c>
    </row>
    <row r="66" spans="1:12">
      <c r="A66" s="2" t="s">
        <v>94</v>
      </c>
      <c r="B66" s="4"/>
      <c r="C66" s="4"/>
      <c r="D66" s="4"/>
      <c r="E66" s="4"/>
      <c r="F66" s="4"/>
      <c r="G66" s="4"/>
      <c r="H66" s="4"/>
      <c r="I66" s="4"/>
      <c r="J66" s="4">
        <v>0</v>
      </c>
      <c r="K66" s="4">
        <v>0</v>
      </c>
      <c r="L66" s="4">
        <v>0</v>
      </c>
    </row>
    <row r="67" spans="1:12">
      <c r="A67" s="2" t="s">
        <v>775</v>
      </c>
      <c r="B67" s="4"/>
      <c r="C67" s="4"/>
      <c r="D67" s="4"/>
      <c r="E67" s="4"/>
      <c r="F67" s="4"/>
      <c r="G67" s="4"/>
      <c r="H67" s="4"/>
      <c r="I67" s="4"/>
      <c r="J67" s="4">
        <v>0</v>
      </c>
      <c r="K67" s="4">
        <v>0</v>
      </c>
      <c r="L67" s="4">
        <v>0</v>
      </c>
    </row>
    <row r="68" spans="1:12">
      <c r="A68" s="2" t="s">
        <v>95</v>
      </c>
      <c r="B68" s="4"/>
      <c r="C68" s="4"/>
      <c r="D68" s="4"/>
      <c r="E68" s="4"/>
      <c r="F68" s="4"/>
      <c r="G68" s="4"/>
      <c r="H68" s="4"/>
      <c r="I68" s="4"/>
      <c r="J68" s="6">
        <v>-34225</v>
      </c>
      <c r="K68" s="6">
        <v>6669</v>
      </c>
      <c r="L68" s="6">
        <v>11839</v>
      </c>
    </row>
    <row r="69" spans="1:12" ht="30">
      <c r="A69" s="2" t="s">
        <v>96</v>
      </c>
      <c r="B69" s="4"/>
      <c r="C69" s="4"/>
      <c r="D69" s="4"/>
      <c r="E69" s="4"/>
      <c r="F69" s="4"/>
      <c r="G69" s="4"/>
      <c r="H69" s="4"/>
      <c r="I69" s="4"/>
      <c r="J69" s="4">
        <v>0</v>
      </c>
      <c r="K69" s="4">
        <v>0</v>
      </c>
      <c r="L69" s="4">
        <v>0</v>
      </c>
    </row>
    <row r="70" spans="1:12" ht="30">
      <c r="A70" s="2" t="s">
        <v>1243</v>
      </c>
      <c r="B70" s="4"/>
      <c r="C70" s="4"/>
      <c r="D70" s="4"/>
      <c r="E70" s="4"/>
      <c r="F70" s="4"/>
      <c r="G70" s="4"/>
      <c r="H70" s="4"/>
      <c r="I70" s="4"/>
      <c r="J70" s="6">
        <v>-34225</v>
      </c>
      <c r="K70" s="6">
        <v>6669</v>
      </c>
      <c r="L70" s="6">
        <v>11839</v>
      </c>
    </row>
    <row r="71" spans="1:12">
      <c r="A71" s="2" t="s">
        <v>1251</v>
      </c>
      <c r="B71" s="4"/>
      <c r="C71" s="4"/>
      <c r="D71" s="4"/>
      <c r="E71" s="4"/>
      <c r="F71" s="4"/>
      <c r="G71" s="4"/>
      <c r="H71" s="4"/>
      <c r="I71" s="4"/>
      <c r="J71" s="4"/>
      <c r="K71" s="4"/>
      <c r="L71" s="4"/>
    </row>
    <row r="72" spans="1:12">
      <c r="A72" s="3" t="s">
        <v>77</v>
      </c>
      <c r="B72" s="4"/>
      <c r="C72" s="4"/>
      <c r="D72" s="4"/>
      <c r="E72" s="4"/>
      <c r="F72" s="4"/>
      <c r="G72" s="4"/>
      <c r="H72" s="4"/>
      <c r="I72" s="4"/>
      <c r="J72" s="4"/>
      <c r="K72" s="4"/>
      <c r="L72" s="4"/>
    </row>
    <row r="73" spans="1:12">
      <c r="A73" s="2" t="s">
        <v>78</v>
      </c>
      <c r="B73" s="4"/>
      <c r="C73" s="4"/>
      <c r="D73" s="4"/>
      <c r="E73" s="4"/>
      <c r="F73" s="4"/>
      <c r="G73" s="4"/>
      <c r="H73" s="4"/>
      <c r="I73" s="4"/>
      <c r="J73" s="6">
        <v>26916</v>
      </c>
      <c r="K73" s="6">
        <v>28098</v>
      </c>
      <c r="L73" s="6">
        <v>28956</v>
      </c>
    </row>
    <row r="74" spans="1:12">
      <c r="A74" s="2" t="s">
        <v>79</v>
      </c>
      <c r="B74" s="4"/>
      <c r="C74" s="4"/>
      <c r="D74" s="4"/>
      <c r="E74" s="4"/>
      <c r="F74" s="4"/>
      <c r="G74" s="4"/>
      <c r="H74" s="4"/>
      <c r="I74" s="4"/>
      <c r="J74" s="4">
        <v>34</v>
      </c>
      <c r="K74" s="4">
        <v>585</v>
      </c>
      <c r="L74" s="4">
        <v>700</v>
      </c>
    </row>
    <row r="75" spans="1:12">
      <c r="A75" s="2" t="s">
        <v>80</v>
      </c>
      <c r="B75" s="4"/>
      <c r="C75" s="4"/>
      <c r="D75" s="4"/>
      <c r="E75" s="4"/>
      <c r="F75" s="4"/>
      <c r="G75" s="4"/>
      <c r="H75" s="4"/>
      <c r="I75" s="4"/>
      <c r="J75" s="6">
        <v>26950</v>
      </c>
      <c r="K75" s="6">
        <v>28683</v>
      </c>
      <c r="L75" s="6">
        <v>29656</v>
      </c>
    </row>
    <row r="76" spans="1:12">
      <c r="A76" s="3" t="s">
        <v>81</v>
      </c>
      <c r="B76" s="4"/>
      <c r="C76" s="4"/>
      <c r="D76" s="4"/>
      <c r="E76" s="4"/>
      <c r="F76" s="4"/>
      <c r="G76" s="4"/>
      <c r="H76" s="4"/>
      <c r="I76" s="4"/>
      <c r="J76" s="4"/>
      <c r="K76" s="4"/>
      <c r="L76" s="4"/>
    </row>
    <row r="77" spans="1:12">
      <c r="A77" s="2" t="s">
        <v>82</v>
      </c>
      <c r="B77" s="4"/>
      <c r="C77" s="4"/>
      <c r="D77" s="4"/>
      <c r="E77" s="4"/>
      <c r="F77" s="4"/>
      <c r="G77" s="4"/>
      <c r="H77" s="4"/>
      <c r="I77" s="4"/>
      <c r="J77" s="6">
        <v>10296</v>
      </c>
      <c r="K77" s="6">
        <v>10864</v>
      </c>
      <c r="L77" s="6">
        <v>8732</v>
      </c>
    </row>
    <row r="78" spans="1:12">
      <c r="A78" s="2" t="s">
        <v>83</v>
      </c>
      <c r="B78" s="4"/>
      <c r="C78" s="4"/>
      <c r="D78" s="4"/>
      <c r="E78" s="4"/>
      <c r="F78" s="4"/>
      <c r="G78" s="4"/>
      <c r="H78" s="4"/>
      <c r="I78" s="4"/>
      <c r="J78" s="4">
        <v>358</v>
      </c>
      <c r="K78" s="4">
        <v>603</v>
      </c>
      <c r="L78" s="4">
        <v>412</v>
      </c>
    </row>
    <row r="79" spans="1:12">
      <c r="A79" s="2" t="s">
        <v>84</v>
      </c>
      <c r="B79" s="4"/>
      <c r="C79" s="4"/>
      <c r="D79" s="4"/>
      <c r="E79" s="4"/>
      <c r="F79" s="4"/>
      <c r="G79" s="4"/>
      <c r="H79" s="4"/>
      <c r="I79" s="4"/>
      <c r="J79" s="4">
        <v>758</v>
      </c>
      <c r="K79" s="4">
        <v>549</v>
      </c>
      <c r="L79" s="4">
        <v>480</v>
      </c>
    </row>
    <row r="80" spans="1:12">
      <c r="A80" s="2" t="s">
        <v>85</v>
      </c>
      <c r="B80" s="4"/>
      <c r="C80" s="4"/>
      <c r="D80" s="4"/>
      <c r="E80" s="4"/>
      <c r="F80" s="4"/>
      <c r="G80" s="4"/>
      <c r="H80" s="4"/>
      <c r="I80" s="4"/>
      <c r="J80" s="6">
        <v>2976</v>
      </c>
      <c r="K80" s="6">
        <v>3617</v>
      </c>
      <c r="L80" s="6">
        <v>2068</v>
      </c>
    </row>
    <row r="81" spans="1:12">
      <c r="A81" s="2" t="s">
        <v>86</v>
      </c>
      <c r="B81" s="4"/>
      <c r="C81" s="4"/>
      <c r="D81" s="4"/>
      <c r="E81" s="4"/>
      <c r="F81" s="4"/>
      <c r="G81" s="4"/>
      <c r="H81" s="4"/>
      <c r="I81" s="4"/>
      <c r="J81" s="4">
        <v>44</v>
      </c>
      <c r="K81" s="4">
        <v>51</v>
      </c>
      <c r="L81" s="4">
        <v>51</v>
      </c>
    </row>
    <row r="82" spans="1:12">
      <c r="A82" s="2" t="s">
        <v>87</v>
      </c>
      <c r="B82" s="4"/>
      <c r="C82" s="4"/>
      <c r="D82" s="4"/>
      <c r="E82" s="4"/>
      <c r="F82" s="4"/>
      <c r="G82" s="4"/>
      <c r="H82" s="4"/>
      <c r="I82" s="4"/>
      <c r="J82" s="6">
        <v>14432</v>
      </c>
      <c r="K82" s="6">
        <v>15684</v>
      </c>
      <c r="L82" s="6">
        <v>11743</v>
      </c>
    </row>
    <row r="83" spans="1:12">
      <c r="A83" s="2" t="s">
        <v>88</v>
      </c>
      <c r="B83" s="4"/>
      <c r="C83" s="4"/>
      <c r="D83" s="4"/>
      <c r="E83" s="4"/>
      <c r="F83" s="4"/>
      <c r="G83" s="4"/>
      <c r="H83" s="4"/>
      <c r="I83" s="4"/>
      <c r="J83" s="6">
        <v>12518</v>
      </c>
      <c r="K83" s="6">
        <v>12999</v>
      </c>
      <c r="L83" s="6">
        <v>17913</v>
      </c>
    </row>
    <row r="84" spans="1:12">
      <c r="A84" s="3" t="s">
        <v>89</v>
      </c>
      <c r="B84" s="4"/>
      <c r="C84" s="4"/>
      <c r="D84" s="4"/>
      <c r="E84" s="4"/>
      <c r="F84" s="4"/>
      <c r="G84" s="4"/>
      <c r="H84" s="4"/>
      <c r="I84" s="4"/>
      <c r="J84" s="4"/>
      <c r="K84" s="4"/>
      <c r="L84" s="4"/>
    </row>
    <row r="85" spans="1:12">
      <c r="A85" s="2" t="s">
        <v>90</v>
      </c>
      <c r="B85" s="4"/>
      <c r="C85" s="4"/>
      <c r="D85" s="4"/>
      <c r="E85" s="4"/>
      <c r="F85" s="4"/>
      <c r="G85" s="4"/>
      <c r="H85" s="4"/>
      <c r="I85" s="4"/>
      <c r="J85" s="4">
        <v>0</v>
      </c>
      <c r="K85" s="4">
        <v>0</v>
      </c>
      <c r="L85" s="4">
        <v>76</v>
      </c>
    </row>
    <row r="86" spans="1:12">
      <c r="A86" s="2" t="s">
        <v>91</v>
      </c>
      <c r="B86" s="4"/>
      <c r="C86" s="4"/>
      <c r="D86" s="4"/>
      <c r="E86" s="4"/>
      <c r="F86" s="4"/>
      <c r="G86" s="4"/>
      <c r="H86" s="4"/>
      <c r="I86" s="4"/>
      <c r="J86" s="4">
        <v>-4</v>
      </c>
      <c r="K86" s="6">
        <v>2243</v>
      </c>
      <c r="L86" s="6">
        <v>-2534</v>
      </c>
    </row>
    <row r="87" spans="1:12">
      <c r="A87" s="2" t="s">
        <v>92</v>
      </c>
      <c r="B87" s="4"/>
      <c r="C87" s="4"/>
      <c r="D87" s="4"/>
      <c r="E87" s="4"/>
      <c r="F87" s="4"/>
      <c r="G87" s="4"/>
      <c r="H87" s="4"/>
      <c r="I87" s="4"/>
      <c r="J87" s="4">
        <v>-4</v>
      </c>
      <c r="K87" s="6">
        <v>2243</v>
      </c>
      <c r="L87" s="6">
        <v>-2458</v>
      </c>
    </row>
    <row r="88" spans="1:12">
      <c r="A88" s="2" t="s">
        <v>93</v>
      </c>
      <c r="B88" s="4"/>
      <c r="C88" s="4"/>
      <c r="D88" s="4"/>
      <c r="E88" s="4"/>
      <c r="F88" s="4"/>
      <c r="G88" s="4"/>
      <c r="H88" s="4"/>
      <c r="I88" s="4"/>
      <c r="J88" s="6">
        <v>12522</v>
      </c>
      <c r="K88" s="6">
        <v>10756</v>
      </c>
      <c r="L88" s="6">
        <v>20371</v>
      </c>
    </row>
    <row r="89" spans="1:12">
      <c r="A89" s="2" t="s">
        <v>94</v>
      </c>
      <c r="B89" s="4"/>
      <c r="C89" s="4"/>
      <c r="D89" s="4"/>
      <c r="E89" s="4"/>
      <c r="F89" s="4"/>
      <c r="G89" s="4"/>
      <c r="H89" s="4"/>
      <c r="I89" s="4"/>
      <c r="J89" s="6">
        <v>-3986</v>
      </c>
      <c r="K89" s="6">
        <v>-3692</v>
      </c>
      <c r="L89" s="6">
        <v>-5076</v>
      </c>
    </row>
    <row r="90" spans="1:12">
      <c r="A90" s="2" t="s">
        <v>775</v>
      </c>
      <c r="B90" s="4"/>
      <c r="C90" s="4"/>
      <c r="D90" s="4"/>
      <c r="E90" s="4"/>
      <c r="F90" s="4"/>
      <c r="G90" s="4"/>
      <c r="H90" s="4"/>
      <c r="I90" s="4"/>
      <c r="J90" s="4">
        <v>0</v>
      </c>
      <c r="K90" s="4">
        <v>0</v>
      </c>
      <c r="L90" s="4">
        <v>0</v>
      </c>
    </row>
    <row r="91" spans="1:12">
      <c r="A91" s="2" t="s">
        <v>95</v>
      </c>
      <c r="B91" s="4"/>
      <c r="C91" s="4"/>
      <c r="D91" s="4"/>
      <c r="E91" s="4"/>
      <c r="F91" s="4"/>
      <c r="G91" s="4"/>
      <c r="H91" s="4"/>
      <c r="I91" s="4"/>
      <c r="J91" s="6">
        <v>8536</v>
      </c>
      <c r="K91" s="6">
        <v>7064</v>
      </c>
      <c r="L91" s="6">
        <v>15295</v>
      </c>
    </row>
    <row r="92" spans="1:12" ht="30">
      <c r="A92" s="2" t="s">
        <v>96</v>
      </c>
      <c r="B92" s="4"/>
      <c r="C92" s="4"/>
      <c r="D92" s="4"/>
      <c r="E92" s="4"/>
      <c r="F92" s="4"/>
      <c r="G92" s="4"/>
      <c r="H92" s="4"/>
      <c r="I92" s="4"/>
      <c r="J92" s="6">
        <v>1529</v>
      </c>
      <c r="K92" s="6">
        <v>1401</v>
      </c>
      <c r="L92" s="6">
        <v>1952</v>
      </c>
    </row>
    <row r="93" spans="1:12" ht="30">
      <c r="A93" s="2" t="s">
        <v>1243</v>
      </c>
      <c r="B93" s="4"/>
      <c r="C93" s="4"/>
      <c r="D93" s="4"/>
      <c r="E93" s="4"/>
      <c r="F93" s="4"/>
      <c r="G93" s="4"/>
      <c r="H93" s="4"/>
      <c r="I93" s="4"/>
      <c r="J93" s="6">
        <v>7007</v>
      </c>
      <c r="K93" s="6">
        <v>5663</v>
      </c>
      <c r="L93" s="6">
        <v>13343</v>
      </c>
    </row>
    <row r="94" spans="1:12">
      <c r="A94" s="2" t="s">
        <v>733</v>
      </c>
      <c r="B94" s="4"/>
      <c r="C94" s="4"/>
      <c r="D94" s="4"/>
      <c r="E94" s="4"/>
      <c r="F94" s="4"/>
      <c r="G94" s="4"/>
      <c r="H94" s="4"/>
      <c r="I94" s="4"/>
      <c r="J94" s="4"/>
      <c r="K94" s="4"/>
      <c r="L94" s="4"/>
    </row>
    <row r="95" spans="1:12">
      <c r="A95" s="3" t="s">
        <v>77</v>
      </c>
      <c r="B95" s="4"/>
      <c r="C95" s="4"/>
      <c r="D95" s="4"/>
      <c r="E95" s="4"/>
      <c r="F95" s="4"/>
      <c r="G95" s="4"/>
      <c r="H95" s="4"/>
      <c r="I95" s="4"/>
      <c r="J95" s="4"/>
      <c r="K95" s="4"/>
      <c r="L95" s="4"/>
    </row>
    <row r="96" spans="1:12">
      <c r="A96" s="2" t="s">
        <v>78</v>
      </c>
      <c r="B96" s="4"/>
      <c r="C96" s="4"/>
      <c r="D96" s="4"/>
      <c r="E96" s="4"/>
      <c r="F96" s="4"/>
      <c r="G96" s="4"/>
      <c r="H96" s="4"/>
      <c r="I96" s="4"/>
      <c r="J96" s="4">
        <v>0</v>
      </c>
      <c r="K96" s="4">
        <v>0</v>
      </c>
      <c r="L96" s="4">
        <v>0</v>
      </c>
    </row>
    <row r="97" spans="1:12">
      <c r="A97" s="2" t="s">
        <v>79</v>
      </c>
      <c r="B97" s="4"/>
      <c r="C97" s="4"/>
      <c r="D97" s="4"/>
      <c r="E97" s="4"/>
      <c r="F97" s="4"/>
      <c r="G97" s="4"/>
      <c r="H97" s="4"/>
      <c r="I97" s="4"/>
      <c r="J97" s="4">
        <v>0</v>
      </c>
      <c r="K97" s="4">
        <v>0</v>
      </c>
      <c r="L97" s="4">
        <v>0</v>
      </c>
    </row>
    <row r="98" spans="1:12">
      <c r="A98" s="2" t="s">
        <v>80</v>
      </c>
      <c r="B98" s="4"/>
      <c r="C98" s="4"/>
      <c r="D98" s="4"/>
      <c r="E98" s="4"/>
      <c r="F98" s="4"/>
      <c r="G98" s="4"/>
      <c r="H98" s="4"/>
      <c r="I98" s="4"/>
      <c r="J98" s="4">
        <v>0</v>
      </c>
      <c r="K98" s="4">
        <v>0</v>
      </c>
      <c r="L98" s="4">
        <v>0</v>
      </c>
    </row>
    <row r="99" spans="1:12">
      <c r="A99" s="3" t="s">
        <v>81</v>
      </c>
      <c r="B99" s="4"/>
      <c r="C99" s="4"/>
      <c r="D99" s="4"/>
      <c r="E99" s="4"/>
      <c r="F99" s="4"/>
      <c r="G99" s="4"/>
      <c r="H99" s="4"/>
      <c r="I99" s="4"/>
      <c r="J99" s="4"/>
      <c r="K99" s="4"/>
      <c r="L99" s="4"/>
    </row>
    <row r="100" spans="1:12">
      <c r="A100" s="2" t="s">
        <v>82</v>
      </c>
      <c r="B100" s="4"/>
      <c r="C100" s="4"/>
      <c r="D100" s="4"/>
      <c r="E100" s="4"/>
      <c r="F100" s="4"/>
      <c r="G100" s="4"/>
      <c r="H100" s="4"/>
      <c r="I100" s="4"/>
      <c r="J100" s="4">
        <v>0</v>
      </c>
      <c r="K100" s="4">
        <v>0</v>
      </c>
      <c r="L100" s="4">
        <v>0</v>
      </c>
    </row>
    <row r="101" spans="1:12">
      <c r="A101" s="2" t="s">
        <v>83</v>
      </c>
      <c r="B101" s="4"/>
      <c r="C101" s="4"/>
      <c r="D101" s="4"/>
      <c r="E101" s="4"/>
      <c r="F101" s="4"/>
      <c r="G101" s="4"/>
      <c r="H101" s="4"/>
      <c r="I101" s="4"/>
      <c r="J101" s="4">
        <v>0</v>
      </c>
      <c r="K101" s="4">
        <v>0</v>
      </c>
      <c r="L101" s="4">
        <v>0</v>
      </c>
    </row>
    <row r="102" spans="1:12">
      <c r="A102" s="2" t="s">
        <v>84</v>
      </c>
      <c r="B102" s="4"/>
      <c r="C102" s="4"/>
      <c r="D102" s="4"/>
      <c r="E102" s="4"/>
      <c r="F102" s="4"/>
      <c r="G102" s="4"/>
      <c r="H102" s="4"/>
      <c r="I102" s="4"/>
      <c r="J102" s="4">
        <v>0</v>
      </c>
      <c r="K102" s="4">
        <v>0</v>
      </c>
      <c r="L102" s="4">
        <v>0</v>
      </c>
    </row>
    <row r="103" spans="1:12">
      <c r="A103" s="2" t="s">
        <v>85</v>
      </c>
      <c r="B103" s="4"/>
      <c r="C103" s="4"/>
      <c r="D103" s="4"/>
      <c r="E103" s="4"/>
      <c r="F103" s="4"/>
      <c r="G103" s="4"/>
      <c r="H103" s="4"/>
      <c r="I103" s="4"/>
      <c r="J103" s="4">
        <v>0</v>
      </c>
      <c r="K103" s="4">
        <v>0</v>
      </c>
      <c r="L103" s="4">
        <v>0</v>
      </c>
    </row>
    <row r="104" spans="1:12">
      <c r="A104" s="2" t="s">
        <v>86</v>
      </c>
      <c r="B104" s="4"/>
      <c r="C104" s="4"/>
      <c r="D104" s="4"/>
      <c r="E104" s="4"/>
      <c r="F104" s="4"/>
      <c r="G104" s="4"/>
      <c r="H104" s="4"/>
      <c r="I104" s="4"/>
      <c r="J104" s="4">
        <v>0</v>
      </c>
      <c r="K104" s="4">
        <v>0</v>
      </c>
      <c r="L104" s="4">
        <v>0</v>
      </c>
    </row>
    <row r="105" spans="1:12">
      <c r="A105" s="2" t="s">
        <v>87</v>
      </c>
      <c r="B105" s="4"/>
      <c r="C105" s="4"/>
      <c r="D105" s="4"/>
      <c r="E105" s="4"/>
      <c r="F105" s="4"/>
      <c r="G105" s="4"/>
      <c r="H105" s="4"/>
      <c r="I105" s="4"/>
      <c r="J105" s="4">
        <v>0</v>
      </c>
      <c r="K105" s="4">
        <v>0</v>
      </c>
      <c r="L105" s="4">
        <v>0</v>
      </c>
    </row>
    <row r="106" spans="1:12">
      <c r="A106" s="2" t="s">
        <v>88</v>
      </c>
      <c r="B106" s="4"/>
      <c r="C106" s="4"/>
      <c r="D106" s="4"/>
      <c r="E106" s="4"/>
      <c r="F106" s="4"/>
      <c r="G106" s="4"/>
      <c r="H106" s="4"/>
      <c r="I106" s="4"/>
      <c r="J106" s="4">
        <v>0</v>
      </c>
      <c r="K106" s="4">
        <v>0</v>
      </c>
      <c r="L106" s="4">
        <v>0</v>
      </c>
    </row>
    <row r="107" spans="1:12">
      <c r="A107" s="3" t="s">
        <v>89</v>
      </c>
      <c r="B107" s="4"/>
      <c r="C107" s="4"/>
      <c r="D107" s="4"/>
      <c r="E107" s="4"/>
      <c r="F107" s="4"/>
      <c r="G107" s="4"/>
      <c r="H107" s="4"/>
      <c r="I107" s="4"/>
      <c r="J107" s="4"/>
      <c r="K107" s="4"/>
      <c r="L107" s="4"/>
    </row>
    <row r="108" spans="1:12">
      <c r="A108" s="2" t="s">
        <v>90</v>
      </c>
      <c r="B108" s="4"/>
      <c r="C108" s="4"/>
      <c r="D108" s="4"/>
      <c r="E108" s="4"/>
      <c r="F108" s="4"/>
      <c r="G108" s="4"/>
      <c r="H108" s="4"/>
      <c r="I108" s="4"/>
      <c r="J108" s="4">
        <v>0</v>
      </c>
      <c r="K108" s="4">
        <v>0</v>
      </c>
      <c r="L108" s="4">
        <v>0</v>
      </c>
    </row>
    <row r="109" spans="1:12">
      <c r="A109" s="2" t="s">
        <v>91</v>
      </c>
      <c r="B109" s="4"/>
      <c r="C109" s="4"/>
      <c r="D109" s="4"/>
      <c r="E109" s="4"/>
      <c r="F109" s="4"/>
      <c r="G109" s="4"/>
      <c r="H109" s="4"/>
      <c r="I109" s="4"/>
      <c r="J109" s="4">
        <v>0</v>
      </c>
      <c r="K109" s="4">
        <v>0</v>
      </c>
      <c r="L109" s="4">
        <v>0</v>
      </c>
    </row>
    <row r="110" spans="1:12">
      <c r="A110" s="2" t="s">
        <v>92</v>
      </c>
      <c r="B110" s="4"/>
      <c r="C110" s="4"/>
      <c r="D110" s="4"/>
      <c r="E110" s="4"/>
      <c r="F110" s="4"/>
      <c r="G110" s="4"/>
      <c r="H110" s="4"/>
      <c r="I110" s="4"/>
      <c r="J110" s="4">
        <v>0</v>
      </c>
      <c r="K110" s="4">
        <v>0</v>
      </c>
      <c r="L110" s="4">
        <v>0</v>
      </c>
    </row>
    <row r="111" spans="1:12">
      <c r="A111" s="2" t="s">
        <v>93</v>
      </c>
      <c r="B111" s="4"/>
      <c r="C111" s="4"/>
      <c r="D111" s="4"/>
      <c r="E111" s="4"/>
      <c r="F111" s="4"/>
      <c r="G111" s="4"/>
      <c r="H111" s="4"/>
      <c r="I111" s="4"/>
      <c r="J111" s="4">
        <v>0</v>
      </c>
      <c r="K111" s="4">
        <v>0</v>
      </c>
      <c r="L111" s="4">
        <v>0</v>
      </c>
    </row>
    <row r="112" spans="1:12">
      <c r="A112" s="2" t="s">
        <v>94</v>
      </c>
      <c r="B112" s="4"/>
      <c r="C112" s="4"/>
      <c r="D112" s="4"/>
      <c r="E112" s="4"/>
      <c r="F112" s="4"/>
      <c r="G112" s="4"/>
      <c r="H112" s="4"/>
      <c r="I112" s="4"/>
      <c r="J112" s="4">
        <v>0</v>
      </c>
      <c r="K112" s="4">
        <v>0</v>
      </c>
      <c r="L112" s="4">
        <v>0</v>
      </c>
    </row>
    <row r="113" spans="1:12">
      <c r="A113" s="2" t="s">
        <v>775</v>
      </c>
      <c r="B113" s="4"/>
      <c r="C113" s="4"/>
      <c r="D113" s="4"/>
      <c r="E113" s="4"/>
      <c r="F113" s="4"/>
      <c r="G113" s="4"/>
      <c r="H113" s="4"/>
      <c r="I113" s="4"/>
      <c r="J113" s="6">
        <v>27218</v>
      </c>
      <c r="K113" s="6">
        <v>-12332</v>
      </c>
      <c r="L113" s="6">
        <v>-25182</v>
      </c>
    </row>
    <row r="114" spans="1:12">
      <c r="A114" s="2" t="s">
        <v>95</v>
      </c>
      <c r="B114" s="4"/>
      <c r="C114" s="4"/>
      <c r="D114" s="4"/>
      <c r="E114" s="4"/>
      <c r="F114" s="4"/>
      <c r="G114" s="4"/>
      <c r="H114" s="4"/>
      <c r="I114" s="4"/>
      <c r="J114" s="6">
        <v>27218</v>
      </c>
      <c r="K114" s="6">
        <v>-12332</v>
      </c>
      <c r="L114" s="6">
        <v>-25182</v>
      </c>
    </row>
    <row r="115" spans="1:12" ht="30">
      <c r="A115" s="2" t="s">
        <v>96</v>
      </c>
      <c r="B115" s="4"/>
      <c r="C115" s="4"/>
      <c r="D115" s="4"/>
      <c r="E115" s="4"/>
      <c r="F115" s="4"/>
      <c r="G115" s="4"/>
      <c r="H115" s="4"/>
      <c r="I115" s="4"/>
      <c r="J115" s="4">
        <v>0</v>
      </c>
      <c r="K115" s="4">
        <v>0</v>
      </c>
      <c r="L115" s="4">
        <v>0</v>
      </c>
    </row>
    <row r="116" spans="1:12" ht="30">
      <c r="A116" s="2" t="s">
        <v>1243</v>
      </c>
      <c r="B116" s="4"/>
      <c r="C116" s="4"/>
      <c r="D116" s="4"/>
      <c r="E116" s="4"/>
      <c r="F116" s="4"/>
      <c r="G116" s="4"/>
      <c r="H116" s="4"/>
      <c r="I116" s="4"/>
      <c r="J116" s="7">
        <v>27218</v>
      </c>
      <c r="K116" s="7">
        <v>-12332</v>
      </c>
      <c r="L116" s="7">
        <v>-25182</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3</v>
      </c>
      <c r="B1" s="8" t="s">
        <v>70</v>
      </c>
      <c r="C1" s="8"/>
      <c r="D1" s="8"/>
      <c r="E1" s="8"/>
      <c r="F1" s="8"/>
      <c r="G1" s="8"/>
      <c r="H1" s="8"/>
      <c r="I1" s="8"/>
      <c r="J1" s="8" t="s">
        <v>1</v>
      </c>
      <c r="K1" s="8"/>
      <c r="L1" s="8"/>
    </row>
    <row r="2" spans="1:12" ht="30">
      <c r="A2" s="1" t="s">
        <v>28</v>
      </c>
      <c r="B2" s="1" t="s">
        <v>2</v>
      </c>
      <c r="C2" s="1" t="s">
        <v>71</v>
      </c>
      <c r="D2" s="1" t="s">
        <v>4</v>
      </c>
      <c r="E2" s="1" t="s">
        <v>72</v>
      </c>
      <c r="F2" s="1" t="s">
        <v>29</v>
      </c>
      <c r="G2" s="1" t="s">
        <v>73</v>
      </c>
      <c r="H2" s="1" t="s">
        <v>74</v>
      </c>
      <c r="I2" s="1" t="s">
        <v>75</v>
      </c>
      <c r="J2" s="1" t="s">
        <v>2</v>
      </c>
      <c r="K2" s="1" t="s">
        <v>29</v>
      </c>
      <c r="L2" s="1" t="s">
        <v>76</v>
      </c>
    </row>
    <row r="3" spans="1:12" ht="30">
      <c r="A3" s="3" t="s">
        <v>1245</v>
      </c>
      <c r="B3" s="4"/>
      <c r="C3" s="4"/>
      <c r="D3" s="4"/>
      <c r="E3" s="4"/>
      <c r="F3" s="4"/>
      <c r="G3" s="4"/>
      <c r="H3" s="4"/>
      <c r="I3" s="4"/>
      <c r="J3" s="4"/>
      <c r="K3" s="4"/>
      <c r="L3" s="4"/>
    </row>
    <row r="4" spans="1:12">
      <c r="A4" s="2" t="s">
        <v>95</v>
      </c>
      <c r="B4" s="7">
        <v>-15269</v>
      </c>
      <c r="C4" s="7">
        <v>-13008</v>
      </c>
      <c r="D4" s="7">
        <v>-7517</v>
      </c>
      <c r="E4" s="7">
        <v>-2146</v>
      </c>
      <c r="F4" s="7">
        <v>-4007</v>
      </c>
      <c r="G4" s="7">
        <v>1366</v>
      </c>
      <c r="H4" s="7">
        <v>4374</v>
      </c>
      <c r="I4" s="7">
        <v>3330</v>
      </c>
      <c r="J4" s="7">
        <v>-37940</v>
      </c>
      <c r="K4" s="7">
        <v>5063</v>
      </c>
      <c r="L4" s="7">
        <v>22614</v>
      </c>
    </row>
    <row r="5" spans="1:12">
      <c r="A5" s="2" t="s">
        <v>99</v>
      </c>
      <c r="B5" s="4"/>
      <c r="C5" s="4"/>
      <c r="D5" s="4"/>
      <c r="E5" s="4"/>
      <c r="F5" s="4"/>
      <c r="G5" s="4"/>
      <c r="H5" s="4"/>
      <c r="I5" s="4"/>
      <c r="J5" s="6">
        <v>-2289</v>
      </c>
      <c r="K5" s="6">
        <v>-1236</v>
      </c>
      <c r="L5" s="4">
        <v>230</v>
      </c>
    </row>
    <row r="6" spans="1:12">
      <c r="A6" s="2" t="s">
        <v>1254</v>
      </c>
      <c r="B6" s="4"/>
      <c r="C6" s="4"/>
      <c r="D6" s="4"/>
      <c r="E6" s="4"/>
      <c r="F6" s="4"/>
      <c r="G6" s="4"/>
      <c r="H6" s="4"/>
      <c r="I6" s="4"/>
      <c r="J6" s="6">
        <v>-40229</v>
      </c>
      <c r="K6" s="6">
        <v>3827</v>
      </c>
      <c r="L6" s="6">
        <v>22844</v>
      </c>
    </row>
    <row r="7" spans="1:12" ht="45">
      <c r="A7" s="2" t="s">
        <v>101</v>
      </c>
      <c r="B7" s="4"/>
      <c r="C7" s="4"/>
      <c r="D7" s="4"/>
      <c r="E7" s="4"/>
      <c r="F7" s="4"/>
      <c r="G7" s="4"/>
      <c r="H7" s="4"/>
      <c r="I7" s="4"/>
      <c r="J7" s="6">
        <v>1529</v>
      </c>
      <c r="K7" s="6">
        <v>1401</v>
      </c>
      <c r="L7" s="6">
        <v>1952</v>
      </c>
    </row>
    <row r="8" spans="1:12" ht="30">
      <c r="A8" s="2" t="s">
        <v>1255</v>
      </c>
      <c r="B8" s="4"/>
      <c r="C8" s="4"/>
      <c r="D8" s="4"/>
      <c r="E8" s="4"/>
      <c r="F8" s="4"/>
      <c r="G8" s="4"/>
      <c r="H8" s="4"/>
      <c r="I8" s="4"/>
      <c r="J8" s="6">
        <v>-41758</v>
      </c>
      <c r="K8" s="6">
        <v>2426</v>
      </c>
      <c r="L8" s="6">
        <v>20892</v>
      </c>
    </row>
    <row r="9" spans="1:12">
      <c r="A9" s="2" t="s">
        <v>1159</v>
      </c>
      <c r="B9" s="4"/>
      <c r="C9" s="4"/>
      <c r="D9" s="4"/>
      <c r="E9" s="4"/>
      <c r="F9" s="4"/>
      <c r="G9" s="4"/>
      <c r="H9" s="4"/>
      <c r="I9" s="4"/>
      <c r="J9" s="4"/>
      <c r="K9" s="4"/>
      <c r="L9" s="4"/>
    </row>
    <row r="10" spans="1:12" ht="30">
      <c r="A10" s="3" t="s">
        <v>1245</v>
      </c>
      <c r="B10" s="4"/>
      <c r="C10" s="4"/>
      <c r="D10" s="4"/>
      <c r="E10" s="4"/>
      <c r="F10" s="4"/>
      <c r="G10" s="4"/>
      <c r="H10" s="4"/>
      <c r="I10" s="4"/>
      <c r="J10" s="4"/>
      <c r="K10" s="4"/>
      <c r="L10" s="4"/>
    </row>
    <row r="11" spans="1:12">
      <c r="A11" s="2" t="s">
        <v>95</v>
      </c>
      <c r="B11" s="4"/>
      <c r="C11" s="4"/>
      <c r="D11" s="4"/>
      <c r="E11" s="4"/>
      <c r="F11" s="4"/>
      <c r="G11" s="4"/>
      <c r="H11" s="4"/>
      <c r="I11" s="4"/>
      <c r="J11" s="6">
        <v>-39469</v>
      </c>
      <c r="K11" s="6">
        <v>3662</v>
      </c>
      <c r="L11" s="6">
        <v>20662</v>
      </c>
    </row>
    <row r="12" spans="1:12">
      <c r="A12" s="2" t="s">
        <v>99</v>
      </c>
      <c r="B12" s="4"/>
      <c r="C12" s="4"/>
      <c r="D12" s="4"/>
      <c r="E12" s="4"/>
      <c r="F12" s="4"/>
      <c r="G12" s="4"/>
      <c r="H12" s="4"/>
      <c r="I12" s="4"/>
      <c r="J12" s="4">
        <v>0</v>
      </c>
      <c r="K12" s="4">
        <v>0</v>
      </c>
      <c r="L12" s="4">
        <v>0</v>
      </c>
    </row>
    <row r="13" spans="1:12">
      <c r="A13" s="2" t="s">
        <v>1254</v>
      </c>
      <c r="B13" s="4"/>
      <c r="C13" s="4"/>
      <c r="D13" s="4"/>
      <c r="E13" s="4"/>
      <c r="F13" s="4"/>
      <c r="G13" s="4"/>
      <c r="H13" s="4"/>
      <c r="I13" s="4"/>
      <c r="J13" s="6">
        <v>-39469</v>
      </c>
      <c r="K13" s="6">
        <v>3662</v>
      </c>
      <c r="L13" s="6">
        <v>20662</v>
      </c>
    </row>
    <row r="14" spans="1:12" ht="45">
      <c r="A14" s="2" t="s">
        <v>101</v>
      </c>
      <c r="B14" s="4"/>
      <c r="C14" s="4"/>
      <c r="D14" s="4"/>
      <c r="E14" s="4"/>
      <c r="F14" s="4"/>
      <c r="G14" s="4"/>
      <c r="H14" s="4"/>
      <c r="I14" s="4"/>
      <c r="J14" s="4">
        <v>0</v>
      </c>
      <c r="K14" s="4">
        <v>0</v>
      </c>
      <c r="L14" s="4">
        <v>0</v>
      </c>
    </row>
    <row r="15" spans="1:12" ht="30">
      <c r="A15" s="2" t="s">
        <v>1255</v>
      </c>
      <c r="B15" s="4"/>
      <c r="C15" s="4"/>
      <c r="D15" s="4"/>
      <c r="E15" s="4"/>
      <c r="F15" s="4"/>
      <c r="G15" s="4"/>
      <c r="H15" s="4"/>
      <c r="I15" s="4"/>
      <c r="J15" s="6">
        <v>-39469</v>
      </c>
      <c r="K15" s="6">
        <v>3662</v>
      </c>
      <c r="L15" s="6">
        <v>20662</v>
      </c>
    </row>
    <row r="16" spans="1:12">
      <c r="A16" s="2" t="s">
        <v>1250</v>
      </c>
      <c r="B16" s="4"/>
      <c r="C16" s="4"/>
      <c r="D16" s="4"/>
      <c r="E16" s="4"/>
      <c r="F16" s="4"/>
      <c r="G16" s="4"/>
      <c r="H16" s="4"/>
      <c r="I16" s="4"/>
      <c r="J16" s="4"/>
      <c r="K16" s="4"/>
      <c r="L16" s="4"/>
    </row>
    <row r="17" spans="1:12" ht="30">
      <c r="A17" s="3" t="s">
        <v>1245</v>
      </c>
      <c r="B17" s="4"/>
      <c r="C17" s="4"/>
      <c r="D17" s="4"/>
      <c r="E17" s="4"/>
      <c r="F17" s="4"/>
      <c r="G17" s="4"/>
      <c r="H17" s="4"/>
      <c r="I17" s="4"/>
      <c r="J17" s="4"/>
      <c r="K17" s="4"/>
      <c r="L17" s="4"/>
    </row>
    <row r="18" spans="1:12">
      <c r="A18" s="2" t="s">
        <v>95</v>
      </c>
      <c r="B18" s="4"/>
      <c r="C18" s="4"/>
      <c r="D18" s="4"/>
      <c r="E18" s="4"/>
      <c r="F18" s="4"/>
      <c r="G18" s="4"/>
      <c r="H18" s="4"/>
      <c r="I18" s="4"/>
      <c r="J18" s="6">
        <v>-34225</v>
      </c>
      <c r="K18" s="6">
        <v>6669</v>
      </c>
      <c r="L18" s="6">
        <v>11839</v>
      </c>
    </row>
    <row r="19" spans="1:12">
      <c r="A19" s="2" t="s">
        <v>99</v>
      </c>
      <c r="B19" s="4"/>
      <c r="C19" s="4"/>
      <c r="D19" s="4"/>
      <c r="E19" s="4"/>
      <c r="F19" s="4"/>
      <c r="G19" s="4"/>
      <c r="H19" s="4"/>
      <c r="I19" s="4"/>
      <c r="J19" s="4">
        <v>0</v>
      </c>
      <c r="K19" s="4">
        <v>0</v>
      </c>
      <c r="L19" s="4">
        <v>0</v>
      </c>
    </row>
    <row r="20" spans="1:12">
      <c r="A20" s="2" t="s">
        <v>1254</v>
      </c>
      <c r="B20" s="4"/>
      <c r="C20" s="4"/>
      <c r="D20" s="4"/>
      <c r="E20" s="4"/>
      <c r="F20" s="4"/>
      <c r="G20" s="4"/>
      <c r="H20" s="4"/>
      <c r="I20" s="4"/>
      <c r="J20" s="6">
        <v>-34225</v>
      </c>
      <c r="K20" s="6">
        <v>6669</v>
      </c>
      <c r="L20" s="6">
        <v>11839</v>
      </c>
    </row>
    <row r="21" spans="1:12" ht="45">
      <c r="A21" s="2" t="s">
        <v>101</v>
      </c>
      <c r="B21" s="4"/>
      <c r="C21" s="4"/>
      <c r="D21" s="4"/>
      <c r="E21" s="4"/>
      <c r="F21" s="4"/>
      <c r="G21" s="4"/>
      <c r="H21" s="4"/>
      <c r="I21" s="4"/>
      <c r="J21" s="4">
        <v>0</v>
      </c>
      <c r="K21" s="4">
        <v>0</v>
      </c>
      <c r="L21" s="4">
        <v>0</v>
      </c>
    </row>
    <row r="22" spans="1:12" ht="30">
      <c r="A22" s="2" t="s">
        <v>1255</v>
      </c>
      <c r="B22" s="4"/>
      <c r="C22" s="4"/>
      <c r="D22" s="4"/>
      <c r="E22" s="4"/>
      <c r="F22" s="4"/>
      <c r="G22" s="4"/>
      <c r="H22" s="4"/>
      <c r="I22" s="4"/>
      <c r="J22" s="6">
        <v>-34225</v>
      </c>
      <c r="K22" s="6">
        <v>6669</v>
      </c>
      <c r="L22" s="6">
        <v>11839</v>
      </c>
    </row>
    <row r="23" spans="1:12">
      <c r="A23" s="2" t="s">
        <v>1251</v>
      </c>
      <c r="B23" s="4"/>
      <c r="C23" s="4"/>
      <c r="D23" s="4"/>
      <c r="E23" s="4"/>
      <c r="F23" s="4"/>
      <c r="G23" s="4"/>
      <c r="H23" s="4"/>
      <c r="I23" s="4"/>
      <c r="J23" s="4"/>
      <c r="K23" s="4"/>
      <c r="L23" s="4"/>
    </row>
    <row r="24" spans="1:12" ht="30">
      <c r="A24" s="3" t="s">
        <v>1245</v>
      </c>
      <c r="B24" s="4"/>
      <c r="C24" s="4"/>
      <c r="D24" s="4"/>
      <c r="E24" s="4"/>
      <c r="F24" s="4"/>
      <c r="G24" s="4"/>
      <c r="H24" s="4"/>
      <c r="I24" s="4"/>
      <c r="J24" s="4"/>
      <c r="K24" s="4"/>
      <c r="L24" s="4"/>
    </row>
    <row r="25" spans="1:12">
      <c r="A25" s="2" t="s">
        <v>95</v>
      </c>
      <c r="B25" s="4"/>
      <c r="C25" s="4"/>
      <c r="D25" s="4"/>
      <c r="E25" s="4"/>
      <c r="F25" s="4"/>
      <c r="G25" s="4"/>
      <c r="H25" s="4"/>
      <c r="I25" s="4"/>
      <c r="J25" s="6">
        <v>8536</v>
      </c>
      <c r="K25" s="6">
        <v>7064</v>
      </c>
      <c r="L25" s="6">
        <v>15295</v>
      </c>
    </row>
    <row r="26" spans="1:12">
      <c r="A26" s="2" t="s">
        <v>99</v>
      </c>
      <c r="B26" s="4"/>
      <c r="C26" s="4"/>
      <c r="D26" s="4"/>
      <c r="E26" s="4"/>
      <c r="F26" s="4"/>
      <c r="G26" s="4"/>
      <c r="H26" s="4"/>
      <c r="I26" s="4"/>
      <c r="J26" s="6">
        <v>-2289</v>
      </c>
      <c r="K26" s="6">
        <v>-1236</v>
      </c>
      <c r="L26" s="4">
        <v>230</v>
      </c>
    </row>
    <row r="27" spans="1:12">
      <c r="A27" s="2" t="s">
        <v>1254</v>
      </c>
      <c r="B27" s="4"/>
      <c r="C27" s="4"/>
      <c r="D27" s="4"/>
      <c r="E27" s="4"/>
      <c r="F27" s="4"/>
      <c r="G27" s="4"/>
      <c r="H27" s="4"/>
      <c r="I27" s="4"/>
      <c r="J27" s="6">
        <v>6247</v>
      </c>
      <c r="K27" s="6">
        <v>5828</v>
      </c>
      <c r="L27" s="6">
        <v>15525</v>
      </c>
    </row>
    <row r="28" spans="1:12" ht="45">
      <c r="A28" s="2" t="s">
        <v>101</v>
      </c>
      <c r="B28" s="4"/>
      <c r="C28" s="4"/>
      <c r="D28" s="4"/>
      <c r="E28" s="4"/>
      <c r="F28" s="4"/>
      <c r="G28" s="4"/>
      <c r="H28" s="4"/>
      <c r="I28" s="4"/>
      <c r="J28" s="6">
        <v>1529</v>
      </c>
      <c r="K28" s="6">
        <v>1401</v>
      </c>
      <c r="L28" s="6">
        <v>1952</v>
      </c>
    </row>
    <row r="29" spans="1:12" ht="30">
      <c r="A29" s="2" t="s">
        <v>1255</v>
      </c>
      <c r="B29" s="4"/>
      <c r="C29" s="4"/>
      <c r="D29" s="4"/>
      <c r="E29" s="4"/>
      <c r="F29" s="4"/>
      <c r="G29" s="4"/>
      <c r="H29" s="4"/>
      <c r="I29" s="4"/>
      <c r="J29" s="6">
        <v>4718</v>
      </c>
      <c r="K29" s="6">
        <v>4427</v>
      </c>
      <c r="L29" s="6">
        <v>13573</v>
      </c>
    </row>
    <row r="30" spans="1:12">
      <c r="A30" s="2" t="s">
        <v>733</v>
      </c>
      <c r="B30" s="4"/>
      <c r="C30" s="4"/>
      <c r="D30" s="4"/>
      <c r="E30" s="4"/>
      <c r="F30" s="4"/>
      <c r="G30" s="4"/>
      <c r="H30" s="4"/>
      <c r="I30" s="4"/>
      <c r="J30" s="4"/>
      <c r="K30" s="4"/>
      <c r="L30" s="4"/>
    </row>
    <row r="31" spans="1:12" ht="30">
      <c r="A31" s="3" t="s">
        <v>1245</v>
      </c>
      <c r="B31" s="4"/>
      <c r="C31" s="4"/>
      <c r="D31" s="4"/>
      <c r="E31" s="4"/>
      <c r="F31" s="4"/>
      <c r="G31" s="4"/>
      <c r="H31" s="4"/>
      <c r="I31" s="4"/>
      <c r="J31" s="4"/>
      <c r="K31" s="4"/>
      <c r="L31" s="4"/>
    </row>
    <row r="32" spans="1:12">
      <c r="A32" s="2" t="s">
        <v>95</v>
      </c>
      <c r="B32" s="4"/>
      <c r="C32" s="4"/>
      <c r="D32" s="4"/>
      <c r="E32" s="4"/>
      <c r="F32" s="4"/>
      <c r="G32" s="4"/>
      <c r="H32" s="4"/>
      <c r="I32" s="4"/>
      <c r="J32" s="6">
        <v>27218</v>
      </c>
      <c r="K32" s="6">
        <v>-12332</v>
      </c>
      <c r="L32" s="6">
        <v>-25182</v>
      </c>
    </row>
    <row r="33" spans="1:12">
      <c r="A33" s="2" t="s">
        <v>99</v>
      </c>
      <c r="B33" s="4"/>
      <c r="C33" s="4"/>
      <c r="D33" s="4"/>
      <c r="E33" s="4"/>
      <c r="F33" s="4"/>
      <c r="G33" s="4"/>
      <c r="H33" s="4"/>
      <c r="I33" s="4"/>
      <c r="J33" s="4">
        <v>0</v>
      </c>
      <c r="K33" s="4">
        <v>0</v>
      </c>
      <c r="L33" s="4">
        <v>0</v>
      </c>
    </row>
    <row r="34" spans="1:12">
      <c r="A34" s="2" t="s">
        <v>1254</v>
      </c>
      <c r="B34" s="4"/>
      <c r="C34" s="4"/>
      <c r="D34" s="4"/>
      <c r="E34" s="4"/>
      <c r="F34" s="4"/>
      <c r="G34" s="4"/>
      <c r="H34" s="4"/>
      <c r="I34" s="4"/>
      <c r="J34" s="6">
        <v>27218</v>
      </c>
      <c r="K34" s="6">
        <v>-12332</v>
      </c>
      <c r="L34" s="6">
        <v>-25182</v>
      </c>
    </row>
    <row r="35" spans="1:12" ht="45">
      <c r="A35" s="2" t="s">
        <v>101</v>
      </c>
      <c r="B35" s="4"/>
      <c r="C35" s="4"/>
      <c r="D35" s="4"/>
      <c r="E35" s="4"/>
      <c r="F35" s="4"/>
      <c r="G35" s="4"/>
      <c r="H35" s="4"/>
      <c r="I35" s="4"/>
      <c r="J35" s="4">
        <v>0</v>
      </c>
      <c r="K35" s="4">
        <v>0</v>
      </c>
      <c r="L35" s="4">
        <v>0</v>
      </c>
    </row>
    <row r="36" spans="1:12" ht="30">
      <c r="A36" s="2" t="s">
        <v>1255</v>
      </c>
      <c r="B36" s="4"/>
      <c r="C36" s="4"/>
      <c r="D36" s="4"/>
      <c r="E36" s="4"/>
      <c r="F36" s="4"/>
      <c r="G36" s="4"/>
      <c r="H36" s="4"/>
      <c r="I36" s="4"/>
      <c r="J36" s="6">
        <v>27218</v>
      </c>
      <c r="K36" s="6">
        <v>-12332</v>
      </c>
      <c r="L36" s="6">
        <v>-25182</v>
      </c>
    </row>
    <row r="37" spans="1:12" ht="30">
      <c r="A37" s="2" t="s">
        <v>103</v>
      </c>
      <c r="B37" s="4"/>
      <c r="C37" s="4"/>
      <c r="D37" s="4"/>
      <c r="E37" s="4"/>
      <c r="F37" s="4"/>
      <c r="G37" s="4"/>
      <c r="H37" s="4"/>
      <c r="I37" s="4"/>
      <c r="J37" s="4"/>
      <c r="K37" s="4"/>
      <c r="L37" s="4"/>
    </row>
    <row r="38" spans="1:12" ht="30">
      <c r="A38" s="3" t="s">
        <v>1245</v>
      </c>
      <c r="B38" s="4"/>
      <c r="C38" s="4"/>
      <c r="D38" s="4"/>
      <c r="E38" s="4"/>
      <c r="F38" s="4"/>
      <c r="G38" s="4"/>
      <c r="H38" s="4"/>
      <c r="I38" s="4"/>
      <c r="J38" s="4"/>
      <c r="K38" s="4"/>
      <c r="L38" s="4"/>
    </row>
    <row r="39" spans="1:12">
      <c r="A39" s="2" t="s">
        <v>99</v>
      </c>
      <c r="B39" s="4"/>
      <c r="C39" s="4"/>
      <c r="D39" s="4"/>
      <c r="E39" s="4"/>
      <c r="F39" s="4"/>
      <c r="G39" s="4"/>
      <c r="H39" s="4"/>
      <c r="I39" s="4"/>
      <c r="J39" s="7">
        <v>-2289</v>
      </c>
      <c r="K39" s="7">
        <v>-1236</v>
      </c>
      <c r="L39" s="7">
        <v>230</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6</v>
      </c>
      <c r="B1" s="8" t="s">
        <v>70</v>
      </c>
      <c r="C1" s="8"/>
      <c r="D1" s="8"/>
      <c r="E1" s="8"/>
      <c r="F1" s="8"/>
      <c r="G1" s="8"/>
      <c r="H1" s="8"/>
      <c r="I1" s="8"/>
      <c r="J1" s="8" t="s">
        <v>1</v>
      </c>
      <c r="K1" s="8"/>
      <c r="L1" s="8"/>
    </row>
    <row r="2" spans="1:12" ht="30">
      <c r="A2" s="1" t="s">
        <v>28</v>
      </c>
      <c r="B2" s="1" t="s">
        <v>2</v>
      </c>
      <c r="C2" s="1" t="s">
        <v>71</v>
      </c>
      <c r="D2" s="1" t="s">
        <v>4</v>
      </c>
      <c r="E2" s="1" t="s">
        <v>72</v>
      </c>
      <c r="F2" s="1" t="s">
        <v>29</v>
      </c>
      <c r="G2" s="1" t="s">
        <v>73</v>
      </c>
      <c r="H2" s="1" t="s">
        <v>74</v>
      </c>
      <c r="I2" s="1" t="s">
        <v>75</v>
      </c>
      <c r="J2" s="1" t="s">
        <v>2</v>
      </c>
      <c r="K2" s="1" t="s">
        <v>29</v>
      </c>
      <c r="L2" s="1" t="s">
        <v>76</v>
      </c>
    </row>
    <row r="3" spans="1:12">
      <c r="A3" s="3" t="s">
        <v>119</v>
      </c>
      <c r="B3" s="4"/>
      <c r="C3" s="4"/>
      <c r="D3" s="4"/>
      <c r="E3" s="4"/>
      <c r="F3" s="4"/>
      <c r="G3" s="4"/>
      <c r="H3" s="4"/>
      <c r="I3" s="4"/>
      <c r="J3" s="4"/>
      <c r="K3" s="4"/>
      <c r="L3" s="4"/>
    </row>
    <row r="4" spans="1:12">
      <c r="A4" s="2" t="s">
        <v>95</v>
      </c>
      <c r="B4" s="7">
        <v>-15269</v>
      </c>
      <c r="C4" s="7">
        <v>-13008</v>
      </c>
      <c r="D4" s="7">
        <v>-7517</v>
      </c>
      <c r="E4" s="7">
        <v>-2146</v>
      </c>
      <c r="F4" s="7">
        <v>-4007</v>
      </c>
      <c r="G4" s="7">
        <v>1366</v>
      </c>
      <c r="H4" s="7">
        <v>4374</v>
      </c>
      <c r="I4" s="7">
        <v>3330</v>
      </c>
      <c r="J4" s="7">
        <v>-37940</v>
      </c>
      <c r="K4" s="7">
        <v>5063</v>
      </c>
      <c r="L4" s="7">
        <v>22614</v>
      </c>
    </row>
    <row r="5" spans="1:12" ht="45">
      <c r="A5" s="3" t="s">
        <v>1257</v>
      </c>
      <c r="B5" s="4"/>
      <c r="C5" s="4"/>
      <c r="D5" s="4"/>
      <c r="E5" s="4"/>
      <c r="F5" s="4"/>
      <c r="G5" s="4"/>
      <c r="H5" s="4"/>
      <c r="I5" s="4"/>
      <c r="J5" s="4"/>
      <c r="K5" s="4"/>
      <c r="L5" s="4"/>
    </row>
    <row r="6" spans="1:12">
      <c r="A6" s="2" t="s">
        <v>86</v>
      </c>
      <c r="B6" s="4"/>
      <c r="C6" s="4"/>
      <c r="D6" s="4"/>
      <c r="E6" s="4"/>
      <c r="F6" s="4"/>
      <c r="G6" s="4"/>
      <c r="H6" s="4"/>
      <c r="I6" s="4"/>
      <c r="J6" s="6">
        <v>6883</v>
      </c>
      <c r="K6" s="6">
        <v>7986</v>
      </c>
      <c r="L6" s="6">
        <v>6860</v>
      </c>
    </row>
    <row r="7" spans="1:12" ht="30">
      <c r="A7" s="2" t="s">
        <v>121</v>
      </c>
      <c r="B7" s="4"/>
      <c r="C7" s="4"/>
      <c r="D7" s="4"/>
      <c r="E7" s="4"/>
      <c r="F7" s="4"/>
      <c r="G7" s="4"/>
      <c r="H7" s="4"/>
      <c r="I7" s="4"/>
      <c r="J7" s="6">
        <v>2997</v>
      </c>
      <c r="K7" s="6">
        <v>3202</v>
      </c>
      <c r="L7" s="6">
        <v>3623</v>
      </c>
    </row>
    <row r="8" spans="1:12" ht="30">
      <c r="A8" s="2" t="s">
        <v>122</v>
      </c>
      <c r="B8" s="4"/>
      <c r="C8" s="4"/>
      <c r="D8" s="4"/>
      <c r="E8" s="4"/>
      <c r="F8" s="4"/>
      <c r="G8" s="4"/>
      <c r="H8" s="4"/>
      <c r="I8" s="4"/>
      <c r="J8" s="4">
        <v>0</v>
      </c>
      <c r="K8" s="4">
        <v>107</v>
      </c>
      <c r="L8" s="4">
        <v>142</v>
      </c>
    </row>
    <row r="9" spans="1:12" ht="30">
      <c r="A9" s="2" t="s">
        <v>123</v>
      </c>
      <c r="B9" s="4"/>
      <c r="C9" s="4"/>
      <c r="D9" s="4"/>
      <c r="E9" s="4"/>
      <c r="F9" s="4"/>
      <c r="G9" s="4"/>
      <c r="H9" s="4"/>
      <c r="I9" s="4"/>
      <c r="J9" s="6">
        <v>1784</v>
      </c>
      <c r="K9" s="6">
        <v>-6648</v>
      </c>
      <c r="L9" s="6">
        <v>-7737</v>
      </c>
    </row>
    <row r="10" spans="1:12">
      <c r="A10" s="2" t="s">
        <v>114</v>
      </c>
      <c r="B10" s="4"/>
      <c r="C10" s="4"/>
      <c r="D10" s="4"/>
      <c r="E10" s="4"/>
      <c r="F10" s="4"/>
      <c r="G10" s="4"/>
      <c r="H10" s="4"/>
      <c r="I10" s="4"/>
      <c r="J10" s="4">
        <v>79</v>
      </c>
      <c r="K10" s="4">
        <v>128</v>
      </c>
      <c r="L10" s="4">
        <v>152</v>
      </c>
    </row>
    <row r="11" spans="1:12">
      <c r="A11" s="2" t="s">
        <v>1258</v>
      </c>
      <c r="B11" s="4"/>
      <c r="C11" s="4"/>
      <c r="D11" s="4"/>
      <c r="E11" s="4"/>
      <c r="F11" s="4"/>
      <c r="G11" s="4"/>
      <c r="H11" s="4"/>
      <c r="I11" s="4"/>
      <c r="J11" s="6">
        <v>4532</v>
      </c>
      <c r="K11" s="6">
        <v>4658</v>
      </c>
      <c r="L11" s="4">
        <v>836</v>
      </c>
    </row>
    <row r="12" spans="1:12" ht="30">
      <c r="A12" s="2" t="s">
        <v>125</v>
      </c>
      <c r="B12" s="4"/>
      <c r="C12" s="4"/>
      <c r="D12" s="4"/>
      <c r="E12" s="4"/>
      <c r="F12" s="4"/>
      <c r="G12" s="4"/>
      <c r="H12" s="4"/>
      <c r="I12" s="4"/>
      <c r="J12" s="6">
        <v>1472</v>
      </c>
      <c r="K12" s="4">
        <v>335</v>
      </c>
      <c r="L12" s="4">
        <v>134</v>
      </c>
    </row>
    <row r="13" spans="1:12">
      <c r="A13" s="2" t="s">
        <v>1259</v>
      </c>
      <c r="B13" s="4"/>
      <c r="C13" s="4"/>
      <c r="D13" s="4"/>
      <c r="E13" s="4"/>
      <c r="F13" s="4"/>
      <c r="G13" s="4"/>
      <c r="H13" s="4"/>
      <c r="I13" s="4"/>
      <c r="J13" s="4">
        <v>0</v>
      </c>
      <c r="K13" s="4">
        <v>0</v>
      </c>
      <c r="L13" s="4">
        <v>0</v>
      </c>
    </row>
    <row r="14" spans="1:12">
      <c r="A14" s="2" t="s">
        <v>127</v>
      </c>
      <c r="B14" s="4"/>
      <c r="C14" s="4"/>
      <c r="D14" s="4"/>
      <c r="E14" s="4"/>
      <c r="F14" s="4"/>
      <c r="G14" s="4"/>
      <c r="H14" s="4"/>
      <c r="I14" s="4"/>
      <c r="J14" s="4">
        <v>-8</v>
      </c>
      <c r="K14" s="6">
        <v>-1870</v>
      </c>
      <c r="L14" s="4">
        <v>484</v>
      </c>
    </row>
    <row r="15" spans="1:12">
      <c r="A15" s="2" t="s">
        <v>32</v>
      </c>
      <c r="B15" s="4"/>
      <c r="C15" s="4"/>
      <c r="D15" s="4"/>
      <c r="E15" s="4"/>
      <c r="F15" s="4"/>
      <c r="G15" s="4"/>
      <c r="H15" s="4"/>
      <c r="I15" s="4"/>
      <c r="J15" s="6">
        <v>2347</v>
      </c>
      <c r="K15" s="6">
        <v>4899</v>
      </c>
      <c r="L15" s="6">
        <v>1065</v>
      </c>
    </row>
    <row r="16" spans="1:12">
      <c r="A16" s="2" t="s">
        <v>39</v>
      </c>
      <c r="B16" s="4"/>
      <c r="C16" s="4"/>
      <c r="D16" s="4"/>
      <c r="E16" s="4"/>
      <c r="F16" s="4"/>
      <c r="G16" s="4"/>
      <c r="H16" s="4"/>
      <c r="I16" s="4"/>
      <c r="J16" s="6">
        <v>-5052</v>
      </c>
      <c r="K16" s="6">
        <v>-4688</v>
      </c>
      <c r="L16" s="6">
        <v>-4672</v>
      </c>
    </row>
    <row r="17" spans="1:12" ht="30">
      <c r="A17" s="2" t="s">
        <v>128</v>
      </c>
      <c r="B17" s="4"/>
      <c r="C17" s="4"/>
      <c r="D17" s="4"/>
      <c r="E17" s="4"/>
      <c r="F17" s="4"/>
      <c r="G17" s="4"/>
      <c r="H17" s="4"/>
      <c r="I17" s="4"/>
      <c r="J17" s="6">
        <v>-3797</v>
      </c>
      <c r="K17" s="6">
        <v>1873</v>
      </c>
      <c r="L17" s="4">
        <v>-22</v>
      </c>
    </row>
    <row r="18" spans="1:12" ht="30">
      <c r="A18" s="2" t="s">
        <v>842</v>
      </c>
      <c r="B18" s="4"/>
      <c r="C18" s="4"/>
      <c r="D18" s="4"/>
      <c r="E18" s="4"/>
      <c r="F18" s="4"/>
      <c r="G18" s="4"/>
      <c r="H18" s="4"/>
      <c r="I18" s="4"/>
      <c r="J18" s="6">
        <v>-26703</v>
      </c>
      <c r="K18" s="6">
        <v>15045</v>
      </c>
      <c r="L18" s="6">
        <v>23479</v>
      </c>
    </row>
    <row r="19" spans="1:12">
      <c r="A19" s="3" t="s">
        <v>130</v>
      </c>
      <c r="B19" s="4"/>
      <c r="C19" s="4"/>
      <c r="D19" s="4"/>
      <c r="E19" s="4"/>
      <c r="F19" s="4"/>
      <c r="G19" s="4"/>
      <c r="H19" s="4"/>
      <c r="I19" s="4"/>
      <c r="J19" s="4"/>
      <c r="K19" s="4"/>
      <c r="L19" s="4"/>
    </row>
    <row r="20" spans="1:12">
      <c r="A20" s="2" t="s">
        <v>131</v>
      </c>
      <c r="B20" s="4"/>
      <c r="C20" s="4"/>
      <c r="D20" s="4"/>
      <c r="E20" s="4"/>
      <c r="F20" s="4"/>
      <c r="G20" s="4"/>
      <c r="H20" s="4"/>
      <c r="I20" s="4"/>
      <c r="J20" s="6">
        <v>-126747</v>
      </c>
      <c r="K20" s="6">
        <v>-258110</v>
      </c>
      <c r="L20" s="6">
        <v>-272757</v>
      </c>
    </row>
    <row r="21" spans="1:12" ht="30">
      <c r="A21" s="2" t="s">
        <v>132</v>
      </c>
      <c r="B21" s="4"/>
      <c r="C21" s="4"/>
      <c r="D21" s="4"/>
      <c r="E21" s="4"/>
      <c r="F21" s="4"/>
      <c r="G21" s="4"/>
      <c r="H21" s="4"/>
      <c r="I21" s="4"/>
      <c r="J21" s="6">
        <v>175695</v>
      </c>
      <c r="K21" s="6">
        <v>241561</v>
      </c>
      <c r="L21" s="6">
        <v>272767</v>
      </c>
    </row>
    <row r="22" spans="1:12" ht="30">
      <c r="A22" s="2" t="s">
        <v>133</v>
      </c>
      <c r="B22" s="4"/>
      <c r="C22" s="4"/>
      <c r="D22" s="4"/>
      <c r="E22" s="4"/>
      <c r="F22" s="4"/>
      <c r="G22" s="4"/>
      <c r="H22" s="4"/>
      <c r="I22" s="4"/>
      <c r="J22" s="4">
        <v>0</v>
      </c>
      <c r="K22" s="4">
        <v>-297</v>
      </c>
      <c r="L22" s="4">
        <v>-301</v>
      </c>
    </row>
    <row r="23" spans="1:12">
      <c r="A23" s="2" t="s">
        <v>134</v>
      </c>
      <c r="B23" s="4"/>
      <c r="C23" s="4"/>
      <c r="D23" s="4"/>
      <c r="E23" s="4"/>
      <c r="F23" s="4"/>
      <c r="G23" s="4"/>
      <c r="H23" s="4"/>
      <c r="I23" s="4"/>
      <c r="J23" s="4">
        <v>0</v>
      </c>
      <c r="K23" s="4">
        <v>77</v>
      </c>
      <c r="L23" s="4">
        <v>459</v>
      </c>
    </row>
    <row r="24" spans="1:12">
      <c r="A24" s="2" t="s">
        <v>736</v>
      </c>
      <c r="B24" s="4"/>
      <c r="C24" s="4"/>
      <c r="D24" s="4"/>
      <c r="E24" s="4"/>
      <c r="F24" s="4"/>
      <c r="G24" s="4"/>
      <c r="H24" s="4"/>
      <c r="I24" s="4"/>
      <c r="J24" s="4">
        <v>0</v>
      </c>
      <c r="K24" s="4">
        <v>0</v>
      </c>
      <c r="L24" s="4">
        <v>0</v>
      </c>
    </row>
    <row r="25" spans="1:12" ht="45">
      <c r="A25" s="2" t="s">
        <v>135</v>
      </c>
      <c r="B25" s="4"/>
      <c r="C25" s="4"/>
      <c r="D25" s="4"/>
      <c r="E25" s="4"/>
      <c r="F25" s="4"/>
      <c r="G25" s="4"/>
      <c r="H25" s="4"/>
      <c r="I25" s="4"/>
      <c r="J25" s="6">
        <v>-4747</v>
      </c>
      <c r="K25" s="6">
        <v>-5012</v>
      </c>
      <c r="L25" s="6">
        <v>-5536</v>
      </c>
    </row>
    <row r="26" spans="1:12" ht="30">
      <c r="A26" s="2" t="s">
        <v>136</v>
      </c>
      <c r="B26" s="4"/>
      <c r="C26" s="4"/>
      <c r="D26" s="4"/>
      <c r="E26" s="4"/>
      <c r="F26" s="4"/>
      <c r="G26" s="4"/>
      <c r="H26" s="4"/>
      <c r="I26" s="4"/>
      <c r="J26" s="4">
        <v>0</v>
      </c>
      <c r="K26" s="4">
        <v>0</v>
      </c>
      <c r="L26" s="6">
        <v>2679</v>
      </c>
    </row>
    <row r="27" spans="1:12" ht="30">
      <c r="A27" s="2" t="s">
        <v>137</v>
      </c>
      <c r="B27" s="4"/>
      <c r="C27" s="4"/>
      <c r="D27" s="4"/>
      <c r="E27" s="4"/>
      <c r="F27" s="4"/>
      <c r="G27" s="4"/>
      <c r="H27" s="4"/>
      <c r="I27" s="4"/>
      <c r="J27" s="6">
        <v>44201</v>
      </c>
      <c r="K27" s="6">
        <v>-21781</v>
      </c>
      <c r="L27" s="6">
        <v>-2689</v>
      </c>
    </row>
    <row r="28" spans="1:12">
      <c r="A28" s="3" t="s">
        <v>138</v>
      </c>
      <c r="B28" s="4"/>
      <c r="C28" s="4"/>
      <c r="D28" s="4"/>
      <c r="E28" s="4"/>
      <c r="F28" s="4"/>
      <c r="G28" s="4"/>
      <c r="H28" s="4"/>
      <c r="I28" s="4"/>
      <c r="J28" s="4"/>
      <c r="K28" s="4"/>
      <c r="L28" s="4"/>
    </row>
    <row r="29" spans="1:12" ht="30">
      <c r="A29" s="2" t="s">
        <v>1260</v>
      </c>
      <c r="B29" s="4"/>
      <c r="C29" s="4"/>
      <c r="D29" s="4"/>
      <c r="E29" s="4"/>
      <c r="F29" s="4"/>
      <c r="G29" s="4"/>
      <c r="H29" s="4"/>
      <c r="I29" s="4"/>
      <c r="J29" s="4">
        <v>-150</v>
      </c>
      <c r="K29" s="4">
        <v>0</v>
      </c>
      <c r="L29" s="4">
        <v>87</v>
      </c>
    </row>
    <row r="30" spans="1:12">
      <c r="A30" s="2" t="s">
        <v>140</v>
      </c>
      <c r="B30" s="4"/>
      <c r="C30" s="4"/>
      <c r="D30" s="4"/>
      <c r="E30" s="4"/>
      <c r="F30" s="4"/>
      <c r="G30" s="4"/>
      <c r="H30" s="4"/>
      <c r="I30" s="4"/>
      <c r="J30" s="4">
        <v>-763</v>
      </c>
      <c r="K30" s="4">
        <v>-596</v>
      </c>
      <c r="L30" s="6">
        <v>-2892</v>
      </c>
    </row>
    <row r="31" spans="1:12">
      <c r="A31" s="2" t="s">
        <v>141</v>
      </c>
      <c r="B31" s="4"/>
      <c r="C31" s="4"/>
      <c r="D31" s="4"/>
      <c r="E31" s="4"/>
      <c r="F31" s="4"/>
      <c r="G31" s="4"/>
      <c r="H31" s="4"/>
      <c r="I31" s="4"/>
      <c r="J31" s="6">
        <v>421308</v>
      </c>
      <c r="K31" s="6">
        <v>581644</v>
      </c>
      <c r="L31" s="6">
        <v>564212</v>
      </c>
    </row>
    <row r="32" spans="1:12">
      <c r="A32" s="2" t="s">
        <v>142</v>
      </c>
      <c r="B32" s="4"/>
      <c r="C32" s="4"/>
      <c r="D32" s="4"/>
      <c r="E32" s="4"/>
      <c r="F32" s="4"/>
      <c r="G32" s="4"/>
      <c r="H32" s="4"/>
      <c r="I32" s="4"/>
      <c r="J32" s="6">
        <v>-427875</v>
      </c>
      <c r="K32" s="6">
        <v>-568787</v>
      </c>
      <c r="L32" s="6">
        <v>-575982</v>
      </c>
    </row>
    <row r="33" spans="1:12">
      <c r="A33" s="2" t="s">
        <v>143</v>
      </c>
      <c r="B33" s="4"/>
      <c r="C33" s="4"/>
      <c r="D33" s="4"/>
      <c r="E33" s="4"/>
      <c r="F33" s="4"/>
      <c r="G33" s="4"/>
      <c r="H33" s="4"/>
      <c r="I33" s="4"/>
      <c r="J33" s="4">
        <v>-767</v>
      </c>
      <c r="K33" s="6">
        <v>-1035</v>
      </c>
      <c r="L33" s="4">
        <v>-200</v>
      </c>
    </row>
    <row r="34" spans="1:12">
      <c r="A34" s="2" t="s">
        <v>144</v>
      </c>
      <c r="B34" s="4"/>
      <c r="C34" s="4"/>
      <c r="D34" s="4"/>
      <c r="E34" s="4"/>
      <c r="F34" s="4"/>
      <c r="G34" s="4"/>
      <c r="H34" s="4"/>
      <c r="I34" s="4"/>
      <c r="J34" s="6">
        <v>-1726</v>
      </c>
      <c r="K34" s="6">
        <v>-1478</v>
      </c>
      <c r="L34" s="6">
        <v>-1053</v>
      </c>
    </row>
    <row r="35" spans="1:12" ht="30">
      <c r="A35" s="2" t="s">
        <v>1261</v>
      </c>
      <c r="B35" s="4"/>
      <c r="C35" s="4"/>
      <c r="D35" s="4"/>
      <c r="E35" s="4"/>
      <c r="F35" s="4"/>
      <c r="G35" s="4"/>
      <c r="H35" s="4"/>
      <c r="I35" s="4"/>
      <c r="J35" s="6">
        <v>-9973</v>
      </c>
      <c r="K35" s="6">
        <v>9748</v>
      </c>
      <c r="L35" s="6">
        <v>-15828</v>
      </c>
    </row>
    <row r="36" spans="1:12">
      <c r="A36" s="2" t="s">
        <v>146</v>
      </c>
      <c r="B36" s="4"/>
      <c r="C36" s="4"/>
      <c r="D36" s="4"/>
      <c r="E36" s="4"/>
      <c r="F36" s="4"/>
      <c r="G36" s="4"/>
      <c r="H36" s="4"/>
      <c r="I36" s="4"/>
      <c r="J36" s="6">
        <v>7525</v>
      </c>
      <c r="K36" s="6">
        <v>3012</v>
      </c>
      <c r="L36" s="6">
        <v>4962</v>
      </c>
    </row>
    <row r="37" spans="1:12" ht="30">
      <c r="A37" s="2" t="s">
        <v>147</v>
      </c>
      <c r="B37" s="4"/>
      <c r="C37" s="4"/>
      <c r="D37" s="4"/>
      <c r="E37" s="4"/>
      <c r="F37" s="4"/>
      <c r="G37" s="4"/>
      <c r="H37" s="4"/>
      <c r="I37" s="4"/>
      <c r="J37" s="6">
        <v>-1227</v>
      </c>
      <c r="K37" s="6">
        <v>-1171</v>
      </c>
      <c r="L37" s="4">
        <v>-81</v>
      </c>
    </row>
    <row r="38" spans="1:12" ht="30">
      <c r="A38" s="2" t="s">
        <v>148</v>
      </c>
      <c r="B38" s="4"/>
      <c r="C38" s="4"/>
      <c r="D38" s="4"/>
      <c r="E38" s="6">
        <v>9379</v>
      </c>
      <c r="F38" s="4"/>
      <c r="G38" s="4"/>
      <c r="H38" s="4"/>
      <c r="I38" s="6">
        <v>7538</v>
      </c>
      <c r="J38" s="6">
        <v>9379</v>
      </c>
      <c r="K38" s="6">
        <v>7538</v>
      </c>
      <c r="L38" s="6">
        <v>2657</v>
      </c>
    </row>
    <row r="39" spans="1:12" ht="30">
      <c r="A39" s="2" t="s">
        <v>149</v>
      </c>
      <c r="B39" s="6">
        <v>15677</v>
      </c>
      <c r="C39" s="4"/>
      <c r="D39" s="4"/>
      <c r="E39" s="4"/>
      <c r="F39" s="6">
        <v>9379</v>
      </c>
      <c r="G39" s="4"/>
      <c r="H39" s="4"/>
      <c r="I39" s="4"/>
      <c r="J39" s="6">
        <v>15677</v>
      </c>
      <c r="K39" s="6">
        <v>9379</v>
      </c>
      <c r="L39" s="6">
        <v>7538</v>
      </c>
    </row>
    <row r="40" spans="1:12">
      <c r="A40" s="3" t="s">
        <v>150</v>
      </c>
      <c r="B40" s="4"/>
      <c r="C40" s="4"/>
      <c r="D40" s="4"/>
      <c r="E40" s="4"/>
      <c r="F40" s="4"/>
      <c r="G40" s="4"/>
      <c r="H40" s="4"/>
      <c r="I40" s="4"/>
      <c r="J40" s="4"/>
      <c r="K40" s="4"/>
      <c r="L40" s="4"/>
    </row>
    <row r="41" spans="1:12">
      <c r="A41" s="2" t="s">
        <v>151</v>
      </c>
      <c r="B41" s="4"/>
      <c r="C41" s="4"/>
      <c r="D41" s="4"/>
      <c r="E41" s="4"/>
      <c r="F41" s="4"/>
      <c r="G41" s="4"/>
      <c r="H41" s="4"/>
      <c r="I41" s="4"/>
      <c r="J41" s="6">
        <v>41343</v>
      </c>
      <c r="K41" s="6">
        <v>43005</v>
      </c>
      <c r="L41" s="6">
        <v>45019</v>
      </c>
    </row>
    <row r="42" spans="1:12" ht="30">
      <c r="A42" s="2" t="s">
        <v>1262</v>
      </c>
      <c r="B42" s="4"/>
      <c r="C42" s="4"/>
      <c r="D42" s="4"/>
      <c r="E42" s="4"/>
      <c r="F42" s="4"/>
      <c r="G42" s="4"/>
      <c r="H42" s="4"/>
      <c r="I42" s="4"/>
      <c r="J42" s="6">
        <v>4481</v>
      </c>
      <c r="K42" s="6">
        <v>6779</v>
      </c>
      <c r="L42" s="6">
        <v>4816</v>
      </c>
    </row>
    <row r="43" spans="1:12" ht="30">
      <c r="A43" s="2" t="s">
        <v>153</v>
      </c>
      <c r="B43" s="4"/>
      <c r="C43" s="4"/>
      <c r="D43" s="4"/>
      <c r="E43" s="4"/>
      <c r="F43" s="4"/>
      <c r="G43" s="4"/>
      <c r="H43" s="4"/>
      <c r="I43" s="4"/>
      <c r="J43" s="6">
        <v>1292</v>
      </c>
      <c r="K43" s="6">
        <v>2407</v>
      </c>
      <c r="L43" s="4">
        <v>855</v>
      </c>
    </row>
    <row r="44" spans="1:12">
      <c r="A44" s="2" t="s">
        <v>1159</v>
      </c>
      <c r="B44" s="4"/>
      <c r="C44" s="4"/>
      <c r="D44" s="4"/>
      <c r="E44" s="4"/>
      <c r="F44" s="4"/>
      <c r="G44" s="4"/>
      <c r="H44" s="4"/>
      <c r="I44" s="4"/>
      <c r="J44" s="4"/>
      <c r="K44" s="4"/>
      <c r="L44" s="4"/>
    </row>
    <row r="45" spans="1:12">
      <c r="A45" s="3" t="s">
        <v>119</v>
      </c>
      <c r="B45" s="4"/>
      <c r="C45" s="4"/>
      <c r="D45" s="4"/>
      <c r="E45" s="4"/>
      <c r="F45" s="4"/>
      <c r="G45" s="4"/>
      <c r="H45" s="4"/>
      <c r="I45" s="4"/>
      <c r="J45" s="4"/>
      <c r="K45" s="4"/>
      <c r="L45" s="4"/>
    </row>
    <row r="46" spans="1:12">
      <c r="A46" s="2" t="s">
        <v>95</v>
      </c>
      <c r="B46" s="4"/>
      <c r="C46" s="4"/>
      <c r="D46" s="4"/>
      <c r="E46" s="4"/>
      <c r="F46" s="4"/>
      <c r="G46" s="4"/>
      <c r="H46" s="4"/>
      <c r="I46" s="4"/>
      <c r="J46" s="6">
        <v>-39469</v>
      </c>
      <c r="K46" s="6">
        <v>3662</v>
      </c>
      <c r="L46" s="6">
        <v>20662</v>
      </c>
    </row>
    <row r="47" spans="1:12" ht="45">
      <c r="A47" s="3" t="s">
        <v>1257</v>
      </c>
      <c r="B47" s="4"/>
      <c r="C47" s="4"/>
      <c r="D47" s="4"/>
      <c r="E47" s="4"/>
      <c r="F47" s="4"/>
      <c r="G47" s="4"/>
      <c r="H47" s="4"/>
      <c r="I47" s="4"/>
      <c r="J47" s="4"/>
      <c r="K47" s="4"/>
      <c r="L47" s="4"/>
    </row>
    <row r="48" spans="1:12">
      <c r="A48" s="2" t="s">
        <v>86</v>
      </c>
      <c r="B48" s="4"/>
      <c r="C48" s="4"/>
      <c r="D48" s="4"/>
      <c r="E48" s="4"/>
      <c r="F48" s="4"/>
      <c r="G48" s="4"/>
      <c r="H48" s="4"/>
      <c r="I48" s="4"/>
      <c r="J48" s="6">
        <v>2246</v>
      </c>
      <c r="K48" s="6">
        <v>4371</v>
      </c>
      <c r="L48" s="6">
        <v>3977</v>
      </c>
    </row>
    <row r="49" spans="1:12" ht="30">
      <c r="A49" s="2" t="s">
        <v>121</v>
      </c>
      <c r="B49" s="4"/>
      <c r="C49" s="4"/>
      <c r="D49" s="4"/>
      <c r="E49" s="4"/>
      <c r="F49" s="4"/>
      <c r="G49" s="4"/>
      <c r="H49" s="4"/>
      <c r="I49" s="4"/>
      <c r="J49" s="6">
        <v>2997</v>
      </c>
      <c r="K49" s="6">
        <v>3202</v>
      </c>
      <c r="L49" s="6">
        <v>3623</v>
      </c>
    </row>
    <row r="50" spans="1:12" ht="30">
      <c r="A50" s="2" t="s">
        <v>122</v>
      </c>
      <c r="B50" s="4"/>
      <c r="C50" s="4"/>
      <c r="D50" s="4"/>
      <c r="E50" s="4"/>
      <c r="F50" s="4"/>
      <c r="G50" s="4"/>
      <c r="H50" s="4"/>
      <c r="I50" s="4"/>
      <c r="J50" s="4"/>
      <c r="K50" s="4">
        <v>107</v>
      </c>
      <c r="L50" s="4">
        <v>142</v>
      </c>
    </row>
    <row r="51" spans="1:12" ht="30">
      <c r="A51" s="2" t="s">
        <v>123</v>
      </c>
      <c r="B51" s="4"/>
      <c r="C51" s="4"/>
      <c r="D51" s="4"/>
      <c r="E51" s="4"/>
      <c r="F51" s="4"/>
      <c r="G51" s="4"/>
      <c r="H51" s="4"/>
      <c r="I51" s="4"/>
      <c r="J51" s="4">
        <v>0</v>
      </c>
      <c r="K51" s="4">
        <v>0</v>
      </c>
      <c r="L51" s="4">
        <v>0</v>
      </c>
    </row>
    <row r="52" spans="1:12">
      <c r="A52" s="2" t="s">
        <v>114</v>
      </c>
      <c r="B52" s="4"/>
      <c r="C52" s="4"/>
      <c r="D52" s="4"/>
      <c r="E52" s="4"/>
      <c r="F52" s="4"/>
      <c r="G52" s="4"/>
      <c r="H52" s="4"/>
      <c r="I52" s="4"/>
      <c r="J52" s="4">
        <v>52</v>
      </c>
      <c r="K52" s="4">
        <v>82</v>
      </c>
      <c r="L52" s="4">
        <v>83</v>
      </c>
    </row>
    <row r="53" spans="1:12">
      <c r="A53" s="2" t="s">
        <v>1258</v>
      </c>
      <c r="B53" s="4"/>
      <c r="C53" s="4"/>
      <c r="D53" s="4"/>
      <c r="E53" s="4"/>
      <c r="F53" s="4"/>
      <c r="G53" s="4"/>
      <c r="H53" s="4"/>
      <c r="I53" s="4"/>
      <c r="J53" s="6">
        <v>3729</v>
      </c>
      <c r="K53" s="6">
        <v>3811</v>
      </c>
      <c r="L53" s="6">
        <v>2825</v>
      </c>
    </row>
    <row r="54" spans="1:12" ht="30">
      <c r="A54" s="2" t="s">
        <v>125</v>
      </c>
      <c r="B54" s="4"/>
      <c r="C54" s="4"/>
      <c r="D54" s="4"/>
      <c r="E54" s="4"/>
      <c r="F54" s="4"/>
      <c r="G54" s="4"/>
      <c r="H54" s="4"/>
      <c r="I54" s="4"/>
      <c r="J54" s="6">
        <v>1472</v>
      </c>
      <c r="K54" s="4">
        <v>339</v>
      </c>
      <c r="L54" s="4">
        <v>134</v>
      </c>
    </row>
    <row r="55" spans="1:12">
      <c r="A55" s="2" t="s">
        <v>1259</v>
      </c>
      <c r="B55" s="4"/>
      <c r="C55" s="4"/>
      <c r="D55" s="4"/>
      <c r="E55" s="4"/>
      <c r="F55" s="4"/>
      <c r="G55" s="4"/>
      <c r="H55" s="4"/>
      <c r="I55" s="4"/>
      <c r="J55" s="6">
        <v>27218</v>
      </c>
      <c r="K55" s="6">
        <v>-12332</v>
      </c>
      <c r="L55" s="6">
        <v>-25182</v>
      </c>
    </row>
    <row r="56" spans="1:12">
      <c r="A56" s="2" t="s">
        <v>127</v>
      </c>
      <c r="B56" s="4"/>
      <c r="C56" s="4"/>
      <c r="D56" s="4"/>
      <c r="E56" s="4"/>
      <c r="F56" s="4"/>
      <c r="G56" s="4"/>
      <c r="H56" s="4"/>
      <c r="I56" s="4"/>
      <c r="J56" s="4">
        <v>-610</v>
      </c>
      <c r="K56" s="4">
        <v>640</v>
      </c>
      <c r="L56" s="4">
        <v>40</v>
      </c>
    </row>
    <row r="57" spans="1:12">
      <c r="A57" s="2" t="s">
        <v>32</v>
      </c>
      <c r="B57" s="4"/>
      <c r="C57" s="4"/>
      <c r="D57" s="4"/>
      <c r="E57" s="4"/>
      <c r="F57" s="4"/>
      <c r="G57" s="4"/>
      <c r="H57" s="4"/>
      <c r="I57" s="4"/>
      <c r="J57" s="4">
        <v>-287</v>
      </c>
      <c r="K57" s="4">
        <v>-315</v>
      </c>
      <c r="L57" s="4">
        <v>869</v>
      </c>
    </row>
    <row r="58" spans="1:12">
      <c r="A58" s="2" t="s">
        <v>39</v>
      </c>
      <c r="B58" s="4"/>
      <c r="C58" s="4"/>
      <c r="D58" s="4"/>
      <c r="E58" s="4"/>
      <c r="F58" s="4"/>
      <c r="G58" s="4"/>
      <c r="H58" s="4"/>
      <c r="I58" s="4"/>
      <c r="J58" s="6">
        <v>-4023</v>
      </c>
      <c r="K58" s="6">
        <v>-3874</v>
      </c>
      <c r="L58" s="6">
        <v>-2648</v>
      </c>
    </row>
    <row r="59" spans="1:12" ht="30">
      <c r="A59" s="2" t="s">
        <v>128</v>
      </c>
      <c r="B59" s="4"/>
      <c r="C59" s="4"/>
      <c r="D59" s="4"/>
      <c r="E59" s="4"/>
      <c r="F59" s="4"/>
      <c r="G59" s="4"/>
      <c r="H59" s="4"/>
      <c r="I59" s="4"/>
      <c r="J59" s="6">
        <v>-3743</v>
      </c>
      <c r="K59" s="6">
        <v>2000</v>
      </c>
      <c r="L59" s="4">
        <v>-621</v>
      </c>
    </row>
    <row r="60" spans="1:12" ht="30">
      <c r="A60" s="2" t="s">
        <v>842</v>
      </c>
      <c r="B60" s="4"/>
      <c r="C60" s="4"/>
      <c r="D60" s="4"/>
      <c r="E60" s="4"/>
      <c r="F60" s="4"/>
      <c r="G60" s="4"/>
      <c r="H60" s="4"/>
      <c r="I60" s="4"/>
      <c r="J60" s="6">
        <v>-10418</v>
      </c>
      <c r="K60" s="6">
        <v>1693</v>
      </c>
      <c r="L60" s="6">
        <v>3904</v>
      </c>
    </row>
    <row r="61" spans="1:12">
      <c r="A61" s="3" t="s">
        <v>130</v>
      </c>
      <c r="B61" s="4"/>
      <c r="C61" s="4"/>
      <c r="D61" s="4"/>
      <c r="E61" s="4"/>
      <c r="F61" s="4"/>
      <c r="G61" s="4"/>
      <c r="H61" s="4"/>
      <c r="I61" s="4"/>
      <c r="J61" s="4"/>
      <c r="K61" s="4"/>
      <c r="L61" s="4"/>
    </row>
    <row r="62" spans="1:12">
      <c r="A62" s="2" t="s">
        <v>131</v>
      </c>
      <c r="B62" s="4"/>
      <c r="C62" s="4"/>
      <c r="D62" s="4"/>
      <c r="E62" s="4"/>
      <c r="F62" s="4"/>
      <c r="G62" s="4"/>
      <c r="H62" s="4"/>
      <c r="I62" s="4"/>
      <c r="J62" s="4">
        <v>0</v>
      </c>
      <c r="K62" s="4">
        <v>0</v>
      </c>
      <c r="L62" s="4">
        <v>0</v>
      </c>
    </row>
    <row r="63" spans="1:12" ht="30">
      <c r="A63" s="2" t="s">
        <v>132</v>
      </c>
      <c r="B63" s="4"/>
      <c r="C63" s="4"/>
      <c r="D63" s="4"/>
      <c r="E63" s="4"/>
      <c r="F63" s="4"/>
      <c r="G63" s="4"/>
      <c r="H63" s="4"/>
      <c r="I63" s="4"/>
      <c r="J63" s="4">
        <v>0</v>
      </c>
      <c r="K63" s="4">
        <v>0</v>
      </c>
      <c r="L63" s="4">
        <v>0</v>
      </c>
    </row>
    <row r="64" spans="1:12" ht="30">
      <c r="A64" s="2" t="s">
        <v>133</v>
      </c>
      <c r="B64" s="4"/>
      <c r="C64" s="4"/>
      <c r="D64" s="4"/>
      <c r="E64" s="4"/>
      <c r="F64" s="4"/>
      <c r="G64" s="4"/>
      <c r="H64" s="4"/>
      <c r="I64" s="4"/>
      <c r="J64" s="4"/>
      <c r="K64" s="4">
        <v>0</v>
      </c>
      <c r="L64" s="4">
        <v>0</v>
      </c>
    </row>
    <row r="65" spans="1:12">
      <c r="A65" s="2" t="s">
        <v>134</v>
      </c>
      <c r="B65" s="4"/>
      <c r="C65" s="4"/>
      <c r="D65" s="4"/>
      <c r="E65" s="4"/>
      <c r="F65" s="4"/>
      <c r="G65" s="4"/>
      <c r="H65" s="4"/>
      <c r="I65" s="4"/>
      <c r="J65" s="4"/>
      <c r="K65" s="4">
        <v>77</v>
      </c>
      <c r="L65" s="4">
        <v>459</v>
      </c>
    </row>
    <row r="66" spans="1:12">
      <c r="A66" s="2" t="s">
        <v>736</v>
      </c>
      <c r="B66" s="4"/>
      <c r="C66" s="4"/>
      <c r="D66" s="4"/>
      <c r="E66" s="4"/>
      <c r="F66" s="4"/>
      <c r="G66" s="4"/>
      <c r="H66" s="4"/>
      <c r="I66" s="4"/>
      <c r="J66" s="6">
        <v>24902</v>
      </c>
      <c r="K66" s="6">
        <v>-6506</v>
      </c>
      <c r="L66" s="6">
        <v>14226</v>
      </c>
    </row>
    <row r="67" spans="1:12" ht="45">
      <c r="A67" s="2" t="s">
        <v>135</v>
      </c>
      <c r="B67" s="4"/>
      <c r="C67" s="4"/>
      <c r="D67" s="4"/>
      <c r="E67" s="4"/>
      <c r="F67" s="4"/>
      <c r="G67" s="4"/>
      <c r="H67" s="4"/>
      <c r="I67" s="4"/>
      <c r="J67" s="6">
        <v>-4511</v>
      </c>
      <c r="K67" s="6">
        <v>-5012</v>
      </c>
      <c r="L67" s="6">
        <v>-5411</v>
      </c>
    </row>
    <row r="68" spans="1:12" ht="30">
      <c r="A68" s="2" t="s">
        <v>136</v>
      </c>
      <c r="B68" s="4"/>
      <c r="C68" s="4"/>
      <c r="D68" s="4"/>
      <c r="E68" s="4"/>
      <c r="F68" s="4"/>
      <c r="G68" s="4"/>
      <c r="H68" s="4"/>
      <c r="I68" s="4"/>
      <c r="J68" s="4"/>
      <c r="K68" s="4"/>
      <c r="L68" s="4">
        <v>0</v>
      </c>
    </row>
    <row r="69" spans="1:12" ht="30">
      <c r="A69" s="2" t="s">
        <v>137</v>
      </c>
      <c r="B69" s="4"/>
      <c r="C69" s="4"/>
      <c r="D69" s="4"/>
      <c r="E69" s="4"/>
      <c r="F69" s="4"/>
      <c r="G69" s="4"/>
      <c r="H69" s="4"/>
      <c r="I69" s="4"/>
      <c r="J69" s="6">
        <v>20391</v>
      </c>
      <c r="K69" s="6">
        <v>-11441</v>
      </c>
      <c r="L69" s="6">
        <v>9274</v>
      </c>
    </row>
    <row r="70" spans="1:12">
      <c r="A70" s="3" t="s">
        <v>138</v>
      </c>
      <c r="B70" s="4"/>
      <c r="C70" s="4"/>
      <c r="D70" s="4"/>
      <c r="E70" s="4"/>
      <c r="F70" s="4"/>
      <c r="G70" s="4"/>
      <c r="H70" s="4"/>
      <c r="I70" s="4"/>
      <c r="J70" s="4"/>
      <c r="K70" s="4"/>
      <c r="L70" s="4"/>
    </row>
    <row r="71" spans="1:12" ht="30">
      <c r="A71" s="2" t="s">
        <v>1260</v>
      </c>
      <c r="B71" s="4"/>
      <c r="C71" s="4"/>
      <c r="D71" s="4"/>
      <c r="E71" s="4"/>
      <c r="F71" s="4"/>
      <c r="G71" s="4"/>
      <c r="H71" s="4"/>
      <c r="I71" s="4"/>
      <c r="J71" s="4">
        <v>-150</v>
      </c>
      <c r="K71" s="4">
        <v>0</v>
      </c>
      <c r="L71" s="4">
        <v>87</v>
      </c>
    </row>
    <row r="72" spans="1:12">
      <c r="A72" s="2" t="s">
        <v>140</v>
      </c>
      <c r="B72" s="4"/>
      <c r="C72" s="4"/>
      <c r="D72" s="4"/>
      <c r="E72" s="4"/>
      <c r="F72" s="4"/>
      <c r="G72" s="4"/>
      <c r="H72" s="4"/>
      <c r="I72" s="4"/>
      <c r="J72" s="4">
        <v>-763</v>
      </c>
      <c r="K72" s="4">
        <v>-596</v>
      </c>
      <c r="L72" s="4">
        <v>-274</v>
      </c>
    </row>
    <row r="73" spans="1:12">
      <c r="A73" s="2" t="s">
        <v>141</v>
      </c>
      <c r="B73" s="4"/>
      <c r="C73" s="4"/>
      <c r="D73" s="4"/>
      <c r="E73" s="4"/>
      <c r="F73" s="4"/>
      <c r="G73" s="4"/>
      <c r="H73" s="4"/>
      <c r="I73" s="4"/>
      <c r="J73" s="6">
        <v>421308</v>
      </c>
      <c r="K73" s="6">
        <v>581644</v>
      </c>
      <c r="L73" s="6">
        <v>562730</v>
      </c>
    </row>
    <row r="74" spans="1:12">
      <c r="A74" s="2" t="s">
        <v>142</v>
      </c>
      <c r="B74" s="4"/>
      <c r="C74" s="4"/>
      <c r="D74" s="4"/>
      <c r="E74" s="4"/>
      <c r="F74" s="4"/>
      <c r="G74" s="4"/>
      <c r="H74" s="4"/>
      <c r="I74" s="4"/>
      <c r="J74" s="6">
        <v>-427875</v>
      </c>
      <c r="K74" s="6">
        <v>-568787</v>
      </c>
      <c r="L74" s="6">
        <v>-574477</v>
      </c>
    </row>
    <row r="75" spans="1:12">
      <c r="A75" s="2" t="s">
        <v>143</v>
      </c>
      <c r="B75" s="4"/>
      <c r="C75" s="4"/>
      <c r="D75" s="4"/>
      <c r="E75" s="4"/>
      <c r="F75" s="4"/>
      <c r="G75" s="4"/>
      <c r="H75" s="4"/>
      <c r="I75" s="4"/>
      <c r="J75" s="4">
        <v>-767</v>
      </c>
      <c r="K75" s="6">
        <v>-1035</v>
      </c>
      <c r="L75" s="4">
        <v>-200</v>
      </c>
    </row>
    <row r="76" spans="1:12">
      <c r="A76" s="2" t="s">
        <v>144</v>
      </c>
      <c r="B76" s="4"/>
      <c r="C76" s="4"/>
      <c r="D76" s="4"/>
      <c r="E76" s="4"/>
      <c r="F76" s="4"/>
      <c r="G76" s="4"/>
      <c r="H76" s="4"/>
      <c r="I76" s="4"/>
      <c r="J76" s="6">
        <v>-1726</v>
      </c>
      <c r="K76" s="6">
        <v>-1478</v>
      </c>
      <c r="L76" s="6">
        <v>-1053</v>
      </c>
    </row>
    <row r="77" spans="1:12" ht="30">
      <c r="A77" s="2" t="s">
        <v>1261</v>
      </c>
      <c r="B77" s="4"/>
      <c r="C77" s="4"/>
      <c r="D77" s="4"/>
      <c r="E77" s="4"/>
      <c r="F77" s="4"/>
      <c r="G77" s="4"/>
      <c r="H77" s="4"/>
      <c r="I77" s="4"/>
      <c r="J77" s="6">
        <v>-9973</v>
      </c>
      <c r="K77" s="6">
        <v>9748</v>
      </c>
      <c r="L77" s="6">
        <v>-13187</v>
      </c>
    </row>
    <row r="78" spans="1:12">
      <c r="A78" s="2" t="s">
        <v>146</v>
      </c>
      <c r="B78" s="4"/>
      <c r="C78" s="4"/>
      <c r="D78" s="4"/>
      <c r="E78" s="4"/>
      <c r="F78" s="4"/>
      <c r="G78" s="4"/>
      <c r="H78" s="4"/>
      <c r="I78" s="4"/>
      <c r="J78" s="4">
        <v>0</v>
      </c>
      <c r="K78" s="4">
        <v>0</v>
      </c>
      <c r="L78" s="4">
        <v>-9</v>
      </c>
    </row>
    <row r="79" spans="1:12" ht="30">
      <c r="A79" s="2" t="s">
        <v>147</v>
      </c>
      <c r="B79" s="4"/>
      <c r="C79" s="4"/>
      <c r="D79" s="4"/>
      <c r="E79" s="4"/>
      <c r="F79" s="4"/>
      <c r="G79" s="4"/>
      <c r="H79" s="4"/>
      <c r="I79" s="4"/>
      <c r="J79" s="4">
        <v>0</v>
      </c>
      <c r="K79" s="4">
        <v>0</v>
      </c>
      <c r="L79" s="4">
        <v>0</v>
      </c>
    </row>
    <row r="80" spans="1:12" ht="30">
      <c r="A80" s="2" t="s">
        <v>148</v>
      </c>
      <c r="B80" s="4"/>
      <c r="C80" s="4"/>
      <c r="D80" s="4"/>
      <c r="E80" s="4">
        <v>0</v>
      </c>
      <c r="F80" s="4"/>
      <c r="G80" s="4"/>
      <c r="H80" s="4"/>
      <c r="I80" s="4">
        <v>0</v>
      </c>
      <c r="J80" s="4">
        <v>0</v>
      </c>
      <c r="K80" s="4">
        <v>0</v>
      </c>
      <c r="L80" s="4">
        <v>9</v>
      </c>
    </row>
    <row r="81" spans="1:12" ht="30">
      <c r="A81" s="2" t="s">
        <v>149</v>
      </c>
      <c r="B81" s="4">
        <v>0</v>
      </c>
      <c r="C81" s="4"/>
      <c r="D81" s="4"/>
      <c r="E81" s="4"/>
      <c r="F81" s="4">
        <v>0</v>
      </c>
      <c r="G81" s="4"/>
      <c r="H81" s="4"/>
      <c r="I81" s="4"/>
      <c r="J81" s="4">
        <v>0</v>
      </c>
      <c r="K81" s="4">
        <v>0</v>
      </c>
      <c r="L81" s="4">
        <v>0</v>
      </c>
    </row>
    <row r="82" spans="1:12">
      <c r="A82" s="3" t="s">
        <v>150</v>
      </c>
      <c r="B82" s="4"/>
      <c r="C82" s="4"/>
      <c r="D82" s="4"/>
      <c r="E82" s="4"/>
      <c r="F82" s="4"/>
      <c r="G82" s="4"/>
      <c r="H82" s="4"/>
      <c r="I82" s="4"/>
      <c r="J82" s="4"/>
      <c r="K82" s="4"/>
      <c r="L82" s="4"/>
    </row>
    <row r="83" spans="1:12">
      <c r="A83" s="2" t="s">
        <v>151</v>
      </c>
      <c r="B83" s="4"/>
      <c r="C83" s="4"/>
      <c r="D83" s="4"/>
      <c r="E83" s="4"/>
      <c r="F83" s="4"/>
      <c r="G83" s="4"/>
      <c r="H83" s="4"/>
      <c r="I83" s="4"/>
      <c r="J83" s="6">
        <v>41343</v>
      </c>
      <c r="K83" s="6">
        <v>42420</v>
      </c>
      <c r="L83" s="6">
        <v>43507</v>
      </c>
    </row>
    <row r="84" spans="1:12" ht="30">
      <c r="A84" s="2" t="s">
        <v>1262</v>
      </c>
      <c r="B84" s="4"/>
      <c r="C84" s="4"/>
      <c r="D84" s="4"/>
      <c r="E84" s="4"/>
      <c r="F84" s="4"/>
      <c r="G84" s="4"/>
      <c r="H84" s="4"/>
      <c r="I84" s="4"/>
      <c r="J84" s="6">
        <v>1103</v>
      </c>
      <c r="K84" s="4">
        <v>572</v>
      </c>
      <c r="L84" s="4">
        <v>185</v>
      </c>
    </row>
    <row r="85" spans="1:12" ht="30">
      <c r="A85" s="2" t="s">
        <v>153</v>
      </c>
      <c r="B85" s="4"/>
      <c r="C85" s="4"/>
      <c r="D85" s="4"/>
      <c r="E85" s="4"/>
      <c r="F85" s="4"/>
      <c r="G85" s="4"/>
      <c r="H85" s="4"/>
      <c r="I85" s="4"/>
      <c r="J85" s="6">
        <v>1292</v>
      </c>
      <c r="K85" s="6">
        <v>2407</v>
      </c>
      <c r="L85" s="4">
        <v>855</v>
      </c>
    </row>
    <row r="86" spans="1:12">
      <c r="A86" s="2" t="s">
        <v>1250</v>
      </c>
      <c r="B86" s="4"/>
      <c r="C86" s="4"/>
      <c r="D86" s="4"/>
      <c r="E86" s="4"/>
      <c r="F86" s="4"/>
      <c r="G86" s="4"/>
      <c r="H86" s="4"/>
      <c r="I86" s="4"/>
      <c r="J86" s="4"/>
      <c r="K86" s="4"/>
      <c r="L86" s="4"/>
    </row>
    <row r="87" spans="1:12">
      <c r="A87" s="3" t="s">
        <v>119</v>
      </c>
      <c r="B87" s="4"/>
      <c r="C87" s="4"/>
      <c r="D87" s="4"/>
      <c r="E87" s="4"/>
      <c r="F87" s="4"/>
      <c r="G87" s="4"/>
      <c r="H87" s="4"/>
      <c r="I87" s="4"/>
      <c r="J87" s="4"/>
      <c r="K87" s="4"/>
      <c r="L87" s="4"/>
    </row>
    <row r="88" spans="1:12">
      <c r="A88" s="2" t="s">
        <v>95</v>
      </c>
      <c r="B88" s="4"/>
      <c r="C88" s="4"/>
      <c r="D88" s="4"/>
      <c r="E88" s="4"/>
      <c r="F88" s="4"/>
      <c r="G88" s="4"/>
      <c r="H88" s="4"/>
      <c r="I88" s="4"/>
      <c r="J88" s="6">
        <v>-34225</v>
      </c>
      <c r="K88" s="6">
        <v>6669</v>
      </c>
      <c r="L88" s="6">
        <v>11839</v>
      </c>
    </row>
    <row r="89" spans="1:12" ht="45">
      <c r="A89" s="3" t="s">
        <v>1257</v>
      </c>
      <c r="B89" s="4"/>
      <c r="C89" s="4"/>
      <c r="D89" s="4"/>
      <c r="E89" s="4"/>
      <c r="F89" s="4"/>
      <c r="G89" s="4"/>
      <c r="H89" s="4"/>
      <c r="I89" s="4"/>
      <c r="J89" s="4"/>
      <c r="K89" s="4"/>
      <c r="L89" s="4"/>
    </row>
    <row r="90" spans="1:12">
      <c r="A90" s="2" t="s">
        <v>86</v>
      </c>
      <c r="B90" s="4"/>
      <c r="C90" s="4"/>
      <c r="D90" s="4"/>
      <c r="E90" s="4"/>
      <c r="F90" s="4"/>
      <c r="G90" s="4"/>
      <c r="H90" s="4"/>
      <c r="I90" s="4"/>
      <c r="J90" s="6">
        <v>4593</v>
      </c>
      <c r="K90" s="6">
        <v>3564</v>
      </c>
      <c r="L90" s="6">
        <v>2832</v>
      </c>
    </row>
    <row r="91" spans="1:12" ht="30">
      <c r="A91" s="2" t="s">
        <v>121</v>
      </c>
      <c r="B91" s="4"/>
      <c r="C91" s="4"/>
      <c r="D91" s="4"/>
      <c r="E91" s="4"/>
      <c r="F91" s="4"/>
      <c r="G91" s="4"/>
      <c r="H91" s="4"/>
      <c r="I91" s="4"/>
      <c r="J91" s="4">
        <v>0</v>
      </c>
      <c r="K91" s="4">
        <v>0</v>
      </c>
      <c r="L91" s="4">
        <v>0</v>
      </c>
    </row>
    <row r="92" spans="1:12" ht="30">
      <c r="A92" s="2" t="s">
        <v>122</v>
      </c>
      <c r="B92" s="4"/>
      <c r="C92" s="4"/>
      <c r="D92" s="4"/>
      <c r="E92" s="4"/>
      <c r="F92" s="4"/>
      <c r="G92" s="4"/>
      <c r="H92" s="4"/>
      <c r="I92" s="4"/>
      <c r="J92" s="4"/>
      <c r="K92" s="4">
        <v>0</v>
      </c>
      <c r="L92" s="4">
        <v>0</v>
      </c>
    </row>
    <row r="93" spans="1:12" ht="30">
      <c r="A93" s="2" t="s">
        <v>123</v>
      </c>
      <c r="B93" s="4"/>
      <c r="C93" s="4"/>
      <c r="D93" s="4"/>
      <c r="E93" s="4"/>
      <c r="F93" s="4"/>
      <c r="G93" s="4"/>
      <c r="H93" s="4"/>
      <c r="I93" s="4"/>
      <c r="J93" s="6">
        <v>1784</v>
      </c>
      <c r="K93" s="6">
        <v>-6630</v>
      </c>
      <c r="L93" s="6">
        <v>-7737</v>
      </c>
    </row>
    <row r="94" spans="1:12">
      <c r="A94" s="2" t="s">
        <v>114</v>
      </c>
      <c r="B94" s="4"/>
      <c r="C94" s="4"/>
      <c r="D94" s="4"/>
      <c r="E94" s="4"/>
      <c r="F94" s="4"/>
      <c r="G94" s="4"/>
      <c r="H94" s="4"/>
      <c r="I94" s="4"/>
      <c r="J94" s="4">
        <v>27</v>
      </c>
      <c r="K94" s="4">
        <v>46</v>
      </c>
      <c r="L94" s="4">
        <v>69</v>
      </c>
    </row>
    <row r="95" spans="1:12">
      <c r="A95" s="2" t="s">
        <v>1258</v>
      </c>
      <c r="B95" s="4"/>
      <c r="C95" s="4"/>
      <c r="D95" s="4"/>
      <c r="E95" s="4"/>
      <c r="F95" s="4"/>
      <c r="G95" s="4"/>
      <c r="H95" s="4"/>
      <c r="I95" s="4"/>
      <c r="J95" s="4">
        <v>748</v>
      </c>
      <c r="K95" s="4">
        <v>555</v>
      </c>
      <c r="L95" s="6">
        <v>1456</v>
      </c>
    </row>
    <row r="96" spans="1:12" ht="30">
      <c r="A96" s="2" t="s">
        <v>125</v>
      </c>
      <c r="B96" s="4"/>
      <c r="C96" s="4"/>
      <c r="D96" s="4"/>
      <c r="E96" s="4"/>
      <c r="F96" s="4"/>
      <c r="G96" s="4"/>
      <c r="H96" s="4"/>
      <c r="I96" s="4"/>
      <c r="J96" s="4">
        <v>0</v>
      </c>
      <c r="K96" s="4">
        <v>0</v>
      </c>
      <c r="L96" s="4">
        <v>0</v>
      </c>
    </row>
    <row r="97" spans="1:12">
      <c r="A97" s="2" t="s">
        <v>1259</v>
      </c>
      <c r="B97" s="4"/>
      <c r="C97" s="4"/>
      <c r="D97" s="4"/>
      <c r="E97" s="4"/>
      <c r="F97" s="4"/>
      <c r="G97" s="4"/>
      <c r="H97" s="4"/>
      <c r="I97" s="4"/>
      <c r="J97" s="4">
        <v>0</v>
      </c>
      <c r="K97" s="4">
        <v>0</v>
      </c>
      <c r="L97" s="4">
        <v>0</v>
      </c>
    </row>
    <row r="98" spans="1:12">
      <c r="A98" s="2" t="s">
        <v>127</v>
      </c>
      <c r="B98" s="4"/>
      <c r="C98" s="4"/>
      <c r="D98" s="4"/>
      <c r="E98" s="4"/>
      <c r="F98" s="4"/>
      <c r="G98" s="4"/>
      <c r="H98" s="4"/>
      <c r="I98" s="4"/>
      <c r="J98" s="4">
        <v>0</v>
      </c>
      <c r="K98" s="4">
        <v>0</v>
      </c>
      <c r="L98" s="4">
        <v>0</v>
      </c>
    </row>
    <row r="99" spans="1:12">
      <c r="A99" s="2" t="s">
        <v>32</v>
      </c>
      <c r="B99" s="4"/>
      <c r="C99" s="4"/>
      <c r="D99" s="4"/>
      <c r="E99" s="4"/>
      <c r="F99" s="4"/>
      <c r="G99" s="4"/>
      <c r="H99" s="4"/>
      <c r="I99" s="4"/>
      <c r="J99" s="6">
        <v>2634</v>
      </c>
      <c r="K99" s="6">
        <v>5214</v>
      </c>
      <c r="L99" s="4">
        <v>196</v>
      </c>
    </row>
    <row r="100" spans="1:12">
      <c r="A100" s="2" t="s">
        <v>39</v>
      </c>
      <c r="B100" s="4"/>
      <c r="C100" s="4"/>
      <c r="D100" s="4"/>
      <c r="E100" s="4"/>
      <c r="F100" s="4"/>
      <c r="G100" s="4"/>
      <c r="H100" s="4"/>
      <c r="I100" s="4"/>
      <c r="J100" s="6">
        <v>-3717</v>
      </c>
      <c r="K100" s="6">
        <v>3773</v>
      </c>
      <c r="L100" s="6">
        <v>-3605</v>
      </c>
    </row>
    <row r="101" spans="1:12" ht="30">
      <c r="A101" s="2" t="s">
        <v>128</v>
      </c>
      <c r="B101" s="4"/>
      <c r="C101" s="4"/>
      <c r="D101" s="4"/>
      <c r="E101" s="4"/>
      <c r="F101" s="4"/>
      <c r="G101" s="4"/>
      <c r="H101" s="4"/>
      <c r="I101" s="4"/>
      <c r="J101" s="4">
        <v>-354</v>
      </c>
      <c r="K101" s="4">
        <v>-689</v>
      </c>
      <c r="L101" s="4">
        <v>622</v>
      </c>
    </row>
    <row r="102" spans="1:12" ht="30">
      <c r="A102" s="2" t="s">
        <v>842</v>
      </c>
      <c r="B102" s="4"/>
      <c r="C102" s="4"/>
      <c r="D102" s="4"/>
      <c r="E102" s="4"/>
      <c r="F102" s="4"/>
      <c r="G102" s="4"/>
      <c r="H102" s="4"/>
      <c r="I102" s="4"/>
      <c r="J102" s="6">
        <v>-28510</v>
      </c>
      <c r="K102" s="6">
        <v>12502</v>
      </c>
      <c r="L102" s="6">
        <v>5672</v>
      </c>
    </row>
    <row r="103" spans="1:12">
      <c r="A103" s="3" t="s">
        <v>130</v>
      </c>
      <c r="B103" s="4"/>
      <c r="C103" s="4"/>
      <c r="D103" s="4"/>
      <c r="E103" s="4"/>
      <c r="F103" s="4"/>
      <c r="G103" s="4"/>
      <c r="H103" s="4"/>
      <c r="I103" s="4"/>
      <c r="J103" s="4"/>
      <c r="K103" s="4"/>
      <c r="L103" s="4"/>
    </row>
    <row r="104" spans="1:12">
      <c r="A104" s="2" t="s">
        <v>131</v>
      </c>
      <c r="B104" s="4"/>
      <c r="C104" s="4"/>
      <c r="D104" s="4"/>
      <c r="E104" s="4"/>
      <c r="F104" s="4"/>
      <c r="G104" s="4"/>
      <c r="H104" s="4"/>
      <c r="I104" s="4"/>
      <c r="J104" s="6">
        <v>-105532</v>
      </c>
      <c r="K104" s="6">
        <v>-240595</v>
      </c>
      <c r="L104" s="6">
        <v>-246011</v>
      </c>
    </row>
    <row r="105" spans="1:12" ht="30">
      <c r="A105" s="2" t="s">
        <v>132</v>
      </c>
      <c r="B105" s="4"/>
      <c r="C105" s="4"/>
      <c r="D105" s="4"/>
      <c r="E105" s="4"/>
      <c r="F105" s="4"/>
      <c r="G105" s="4"/>
      <c r="H105" s="4"/>
      <c r="I105" s="4"/>
      <c r="J105" s="6">
        <v>159180</v>
      </c>
      <c r="K105" s="6">
        <v>221884</v>
      </c>
      <c r="L105" s="6">
        <v>254859</v>
      </c>
    </row>
    <row r="106" spans="1:12" ht="30">
      <c r="A106" s="2" t="s">
        <v>133</v>
      </c>
      <c r="B106" s="4"/>
      <c r="C106" s="4"/>
      <c r="D106" s="4"/>
      <c r="E106" s="4"/>
      <c r="F106" s="4"/>
      <c r="G106" s="4"/>
      <c r="H106" s="4"/>
      <c r="I106" s="4"/>
      <c r="J106" s="4"/>
      <c r="K106" s="4">
        <v>-297</v>
      </c>
      <c r="L106" s="4">
        <v>-301</v>
      </c>
    </row>
    <row r="107" spans="1:12">
      <c r="A107" s="2" t="s">
        <v>134</v>
      </c>
      <c r="B107" s="4"/>
      <c r="C107" s="4"/>
      <c r="D107" s="4"/>
      <c r="E107" s="4"/>
      <c r="F107" s="4"/>
      <c r="G107" s="4"/>
      <c r="H107" s="4"/>
      <c r="I107" s="4"/>
      <c r="J107" s="4"/>
      <c r="K107" s="4">
        <v>0</v>
      </c>
      <c r="L107" s="4">
        <v>0</v>
      </c>
    </row>
    <row r="108" spans="1:12">
      <c r="A108" s="2" t="s">
        <v>736</v>
      </c>
      <c r="B108" s="4"/>
      <c r="C108" s="4"/>
      <c r="D108" s="4"/>
      <c r="E108" s="4"/>
      <c r="F108" s="4"/>
      <c r="G108" s="4"/>
      <c r="H108" s="4"/>
      <c r="I108" s="4"/>
      <c r="J108" s="4">
        <v>0</v>
      </c>
      <c r="K108" s="4">
        <v>0</v>
      </c>
      <c r="L108" s="4">
        <v>0</v>
      </c>
    </row>
    <row r="109" spans="1:12" ht="45">
      <c r="A109" s="2" t="s">
        <v>135</v>
      </c>
      <c r="B109" s="4"/>
      <c r="C109" s="4"/>
      <c r="D109" s="4"/>
      <c r="E109" s="4"/>
      <c r="F109" s="4"/>
      <c r="G109" s="4"/>
      <c r="H109" s="4"/>
      <c r="I109" s="4"/>
      <c r="J109" s="4">
        <v>-236</v>
      </c>
      <c r="K109" s="4">
        <v>0</v>
      </c>
      <c r="L109" s="4">
        <v>-74</v>
      </c>
    </row>
    <row r="110" spans="1:12" ht="30">
      <c r="A110" s="2" t="s">
        <v>136</v>
      </c>
      <c r="B110" s="4"/>
      <c r="C110" s="4"/>
      <c r="D110" s="4"/>
      <c r="E110" s="4"/>
      <c r="F110" s="4"/>
      <c r="G110" s="4"/>
      <c r="H110" s="4"/>
      <c r="I110" s="4"/>
      <c r="J110" s="4"/>
      <c r="K110" s="4"/>
      <c r="L110" s="4">
        <v>0</v>
      </c>
    </row>
    <row r="111" spans="1:12" ht="30">
      <c r="A111" s="2" t="s">
        <v>137</v>
      </c>
      <c r="B111" s="4"/>
      <c r="C111" s="4"/>
      <c r="D111" s="4"/>
      <c r="E111" s="4"/>
      <c r="F111" s="4"/>
      <c r="G111" s="4"/>
      <c r="H111" s="4"/>
      <c r="I111" s="4"/>
      <c r="J111" s="6">
        <v>53412</v>
      </c>
      <c r="K111" s="6">
        <v>-19008</v>
      </c>
      <c r="L111" s="6">
        <v>8473</v>
      </c>
    </row>
    <row r="112" spans="1:12">
      <c r="A112" s="3" t="s">
        <v>138</v>
      </c>
      <c r="B112" s="4"/>
      <c r="C112" s="4"/>
      <c r="D112" s="4"/>
      <c r="E112" s="4"/>
      <c r="F112" s="4"/>
      <c r="G112" s="4"/>
      <c r="H112" s="4"/>
      <c r="I112" s="4"/>
      <c r="J112" s="4"/>
      <c r="K112" s="4"/>
      <c r="L112" s="4"/>
    </row>
    <row r="113" spans="1:12" ht="30">
      <c r="A113" s="2" t="s">
        <v>1260</v>
      </c>
      <c r="B113" s="4"/>
      <c r="C113" s="4"/>
      <c r="D113" s="4"/>
      <c r="E113" s="4"/>
      <c r="F113" s="4"/>
      <c r="G113" s="4"/>
      <c r="H113" s="4"/>
      <c r="I113" s="4"/>
      <c r="J113" s="6">
        <v>-24902</v>
      </c>
      <c r="K113" s="6">
        <v>6506</v>
      </c>
      <c r="L113" s="6">
        <v>-14226</v>
      </c>
    </row>
    <row r="114" spans="1:12">
      <c r="A114" s="2" t="s">
        <v>140</v>
      </c>
      <c r="B114" s="4"/>
      <c r="C114" s="4"/>
      <c r="D114" s="4"/>
      <c r="E114" s="4"/>
      <c r="F114" s="4"/>
      <c r="G114" s="4"/>
      <c r="H114" s="4"/>
      <c r="I114" s="4"/>
      <c r="J114" s="4">
        <v>0</v>
      </c>
      <c r="K114" s="4">
        <v>0</v>
      </c>
      <c r="L114" s="4">
        <v>0</v>
      </c>
    </row>
    <row r="115" spans="1:12">
      <c r="A115" s="2" t="s">
        <v>141</v>
      </c>
      <c r="B115" s="4"/>
      <c r="C115" s="4"/>
      <c r="D115" s="4"/>
      <c r="E115" s="4"/>
      <c r="F115" s="4"/>
      <c r="G115" s="4"/>
      <c r="H115" s="4"/>
      <c r="I115" s="4"/>
      <c r="J115" s="4">
        <v>0</v>
      </c>
      <c r="K115" s="4">
        <v>0</v>
      </c>
      <c r="L115" s="4">
        <v>0</v>
      </c>
    </row>
    <row r="116" spans="1:12">
      <c r="A116" s="2" t="s">
        <v>142</v>
      </c>
      <c r="B116" s="4"/>
      <c r="C116" s="4"/>
      <c r="D116" s="4"/>
      <c r="E116" s="4"/>
      <c r="F116" s="4"/>
      <c r="G116" s="4"/>
      <c r="H116" s="4"/>
      <c r="I116" s="4"/>
      <c r="J116" s="4">
        <v>0</v>
      </c>
      <c r="K116" s="4">
        <v>0</v>
      </c>
      <c r="L116" s="4">
        <v>-1</v>
      </c>
    </row>
    <row r="117" spans="1:12">
      <c r="A117" s="2" t="s">
        <v>143</v>
      </c>
      <c r="B117" s="4"/>
      <c r="C117" s="4"/>
      <c r="D117" s="4"/>
      <c r="E117" s="4"/>
      <c r="F117" s="4"/>
      <c r="G117" s="4"/>
      <c r="H117" s="4"/>
      <c r="I117" s="4"/>
      <c r="J117" s="4">
        <v>0</v>
      </c>
      <c r="K117" s="4">
        <v>0</v>
      </c>
      <c r="L117" s="4">
        <v>0</v>
      </c>
    </row>
    <row r="118" spans="1:12">
      <c r="A118" s="2" t="s">
        <v>144</v>
      </c>
      <c r="B118" s="4"/>
      <c r="C118" s="4"/>
      <c r="D118" s="4"/>
      <c r="E118" s="4"/>
      <c r="F118" s="4"/>
      <c r="G118" s="4"/>
      <c r="H118" s="4"/>
      <c r="I118" s="4"/>
      <c r="J118" s="4">
        <v>0</v>
      </c>
      <c r="K118" s="4">
        <v>0</v>
      </c>
      <c r="L118" s="4">
        <v>0</v>
      </c>
    </row>
    <row r="119" spans="1:12" ht="30">
      <c r="A119" s="2" t="s">
        <v>1261</v>
      </c>
      <c r="B119" s="4"/>
      <c r="C119" s="4"/>
      <c r="D119" s="4"/>
      <c r="E119" s="4"/>
      <c r="F119" s="4"/>
      <c r="G119" s="4"/>
      <c r="H119" s="4"/>
      <c r="I119" s="4"/>
      <c r="J119" s="6">
        <v>-24902</v>
      </c>
      <c r="K119" s="6">
        <v>6506</v>
      </c>
      <c r="L119" s="6">
        <v>-14227</v>
      </c>
    </row>
    <row r="120" spans="1:12">
      <c r="A120" s="2" t="s">
        <v>146</v>
      </c>
      <c r="B120" s="4"/>
      <c r="C120" s="4"/>
      <c r="D120" s="4"/>
      <c r="E120" s="4"/>
      <c r="F120" s="4"/>
      <c r="G120" s="4"/>
      <c r="H120" s="4"/>
      <c r="I120" s="4"/>
      <c r="J120" s="4">
        <v>0</v>
      </c>
      <c r="K120" s="4">
        <v>0</v>
      </c>
      <c r="L120" s="4">
        <v>-82</v>
      </c>
    </row>
    <row r="121" spans="1:12" ht="30">
      <c r="A121" s="2" t="s">
        <v>147</v>
      </c>
      <c r="B121" s="4"/>
      <c r="C121" s="4"/>
      <c r="D121" s="4"/>
      <c r="E121" s="4"/>
      <c r="F121" s="4"/>
      <c r="G121" s="4"/>
      <c r="H121" s="4"/>
      <c r="I121" s="4"/>
      <c r="J121" s="4">
        <v>0</v>
      </c>
      <c r="K121" s="4">
        <v>0</v>
      </c>
      <c r="L121" s="4">
        <v>0</v>
      </c>
    </row>
    <row r="122" spans="1:12" ht="30">
      <c r="A122" s="2" t="s">
        <v>148</v>
      </c>
      <c r="B122" s="4"/>
      <c r="C122" s="4"/>
      <c r="D122" s="4"/>
      <c r="E122" s="4">
        <v>0</v>
      </c>
      <c r="F122" s="4"/>
      <c r="G122" s="4"/>
      <c r="H122" s="4"/>
      <c r="I122" s="4">
        <v>0</v>
      </c>
      <c r="J122" s="4">
        <v>0</v>
      </c>
      <c r="K122" s="4">
        <v>0</v>
      </c>
      <c r="L122" s="4">
        <v>82</v>
      </c>
    </row>
    <row r="123" spans="1:12" ht="30">
      <c r="A123" s="2" t="s">
        <v>149</v>
      </c>
      <c r="B123" s="4">
        <v>0</v>
      </c>
      <c r="C123" s="4"/>
      <c r="D123" s="4"/>
      <c r="E123" s="4"/>
      <c r="F123" s="4">
        <v>0</v>
      </c>
      <c r="G123" s="4"/>
      <c r="H123" s="4"/>
      <c r="I123" s="4"/>
      <c r="J123" s="4">
        <v>0</v>
      </c>
      <c r="K123" s="4">
        <v>0</v>
      </c>
      <c r="L123" s="4">
        <v>0</v>
      </c>
    </row>
    <row r="124" spans="1:12">
      <c r="A124" s="3" t="s">
        <v>150</v>
      </c>
      <c r="B124" s="4"/>
      <c r="C124" s="4"/>
      <c r="D124" s="4"/>
      <c r="E124" s="4"/>
      <c r="F124" s="4"/>
      <c r="G124" s="4"/>
      <c r="H124" s="4"/>
      <c r="I124" s="4"/>
      <c r="J124" s="4"/>
      <c r="K124" s="4"/>
      <c r="L124" s="4"/>
    </row>
    <row r="125" spans="1:12">
      <c r="A125" s="2" t="s">
        <v>151</v>
      </c>
      <c r="B125" s="4"/>
      <c r="C125" s="4"/>
      <c r="D125" s="4"/>
      <c r="E125" s="4"/>
      <c r="F125" s="4"/>
      <c r="G125" s="4"/>
      <c r="H125" s="4"/>
      <c r="I125" s="4"/>
      <c r="J125" s="4">
        <v>0</v>
      </c>
      <c r="K125" s="4">
        <v>585</v>
      </c>
      <c r="L125" s="6">
        <v>1416</v>
      </c>
    </row>
    <row r="126" spans="1:12" ht="30">
      <c r="A126" s="2" t="s">
        <v>1262</v>
      </c>
      <c r="B126" s="4"/>
      <c r="C126" s="4"/>
      <c r="D126" s="4"/>
      <c r="E126" s="4"/>
      <c r="F126" s="4"/>
      <c r="G126" s="4"/>
      <c r="H126" s="4"/>
      <c r="I126" s="4"/>
      <c r="J126" s="4">
        <v>0</v>
      </c>
      <c r="K126" s="4">
        <v>0</v>
      </c>
      <c r="L126" s="4">
        <v>0</v>
      </c>
    </row>
    <row r="127" spans="1:12" ht="30">
      <c r="A127" s="2" t="s">
        <v>153</v>
      </c>
      <c r="B127" s="4"/>
      <c r="C127" s="4"/>
      <c r="D127" s="4"/>
      <c r="E127" s="4"/>
      <c r="F127" s="4"/>
      <c r="G127" s="4"/>
      <c r="H127" s="4"/>
      <c r="I127" s="4"/>
      <c r="J127" s="4">
        <v>0</v>
      </c>
      <c r="K127" s="4">
        <v>0</v>
      </c>
      <c r="L127" s="4">
        <v>0</v>
      </c>
    </row>
    <row r="128" spans="1:12">
      <c r="A128" s="2" t="s">
        <v>1251</v>
      </c>
      <c r="B128" s="4"/>
      <c r="C128" s="4"/>
      <c r="D128" s="4"/>
      <c r="E128" s="4"/>
      <c r="F128" s="4"/>
      <c r="G128" s="4"/>
      <c r="H128" s="4"/>
      <c r="I128" s="4"/>
      <c r="J128" s="4"/>
      <c r="K128" s="4"/>
      <c r="L128" s="4"/>
    </row>
    <row r="129" spans="1:12">
      <c r="A129" s="3" t="s">
        <v>119</v>
      </c>
      <c r="B129" s="4"/>
      <c r="C129" s="4"/>
      <c r="D129" s="4"/>
      <c r="E129" s="4"/>
      <c r="F129" s="4"/>
      <c r="G129" s="4"/>
      <c r="H129" s="4"/>
      <c r="I129" s="4"/>
      <c r="J129" s="4"/>
      <c r="K129" s="4"/>
      <c r="L129" s="4"/>
    </row>
    <row r="130" spans="1:12">
      <c r="A130" s="2" t="s">
        <v>95</v>
      </c>
      <c r="B130" s="4"/>
      <c r="C130" s="4"/>
      <c r="D130" s="4"/>
      <c r="E130" s="4"/>
      <c r="F130" s="4"/>
      <c r="G130" s="4"/>
      <c r="H130" s="4"/>
      <c r="I130" s="4"/>
      <c r="J130" s="6">
        <v>8536</v>
      </c>
      <c r="K130" s="6">
        <v>7064</v>
      </c>
      <c r="L130" s="6">
        <v>15295</v>
      </c>
    </row>
    <row r="131" spans="1:12" ht="45">
      <c r="A131" s="3" t="s">
        <v>1257</v>
      </c>
      <c r="B131" s="4"/>
      <c r="C131" s="4"/>
      <c r="D131" s="4"/>
      <c r="E131" s="4"/>
      <c r="F131" s="4"/>
      <c r="G131" s="4"/>
      <c r="H131" s="4"/>
      <c r="I131" s="4"/>
      <c r="J131" s="4"/>
      <c r="K131" s="4"/>
      <c r="L131" s="4"/>
    </row>
    <row r="132" spans="1:12">
      <c r="A132" s="2" t="s">
        <v>86</v>
      </c>
      <c r="B132" s="4"/>
      <c r="C132" s="4"/>
      <c r="D132" s="4"/>
      <c r="E132" s="4"/>
      <c r="F132" s="4"/>
      <c r="G132" s="4"/>
      <c r="H132" s="4"/>
      <c r="I132" s="4"/>
      <c r="J132" s="4">
        <v>44</v>
      </c>
      <c r="K132" s="4">
        <v>51</v>
      </c>
      <c r="L132" s="4">
        <v>51</v>
      </c>
    </row>
    <row r="133" spans="1:12" ht="30">
      <c r="A133" s="2" t="s">
        <v>121</v>
      </c>
      <c r="B133" s="4"/>
      <c r="C133" s="4"/>
      <c r="D133" s="4"/>
      <c r="E133" s="4"/>
      <c r="F133" s="4"/>
      <c r="G133" s="4"/>
      <c r="H133" s="4"/>
      <c r="I133" s="4"/>
      <c r="J133" s="4">
        <v>0</v>
      </c>
      <c r="K133" s="4">
        <v>0</v>
      </c>
      <c r="L133" s="4">
        <v>0</v>
      </c>
    </row>
    <row r="134" spans="1:12" ht="30">
      <c r="A134" s="2" t="s">
        <v>122</v>
      </c>
      <c r="B134" s="4"/>
      <c r="C134" s="4"/>
      <c r="D134" s="4"/>
      <c r="E134" s="4"/>
      <c r="F134" s="4"/>
      <c r="G134" s="4"/>
      <c r="H134" s="4"/>
      <c r="I134" s="4"/>
      <c r="J134" s="4"/>
      <c r="K134" s="4">
        <v>0</v>
      </c>
      <c r="L134" s="4">
        <v>0</v>
      </c>
    </row>
    <row r="135" spans="1:12" ht="30">
      <c r="A135" s="2" t="s">
        <v>123</v>
      </c>
      <c r="B135" s="4"/>
      <c r="C135" s="4"/>
      <c r="D135" s="4"/>
      <c r="E135" s="4"/>
      <c r="F135" s="4"/>
      <c r="G135" s="4"/>
      <c r="H135" s="4"/>
      <c r="I135" s="4"/>
      <c r="J135" s="4">
        <v>0</v>
      </c>
      <c r="K135" s="4">
        <v>-18</v>
      </c>
      <c r="L135" s="4">
        <v>0</v>
      </c>
    </row>
    <row r="136" spans="1:12">
      <c r="A136" s="2" t="s">
        <v>114</v>
      </c>
      <c r="B136" s="4"/>
      <c r="C136" s="4"/>
      <c r="D136" s="4"/>
      <c r="E136" s="4"/>
      <c r="F136" s="4"/>
      <c r="G136" s="4"/>
      <c r="H136" s="4"/>
      <c r="I136" s="4"/>
      <c r="J136" s="4">
        <v>0</v>
      </c>
      <c r="K136" s="4">
        <v>0</v>
      </c>
      <c r="L136" s="4">
        <v>0</v>
      </c>
    </row>
    <row r="137" spans="1:12">
      <c r="A137" s="2" t="s">
        <v>1258</v>
      </c>
      <c r="B137" s="4"/>
      <c r="C137" s="4"/>
      <c r="D137" s="4"/>
      <c r="E137" s="4"/>
      <c r="F137" s="4"/>
      <c r="G137" s="4"/>
      <c r="H137" s="4"/>
      <c r="I137" s="4"/>
      <c r="J137" s="4">
        <v>55</v>
      </c>
      <c r="K137" s="4">
        <v>292</v>
      </c>
      <c r="L137" s="6">
        <v>-3445</v>
      </c>
    </row>
    <row r="138" spans="1:12" ht="30">
      <c r="A138" s="2" t="s">
        <v>125</v>
      </c>
      <c r="B138" s="4"/>
      <c r="C138" s="4"/>
      <c r="D138" s="4"/>
      <c r="E138" s="4"/>
      <c r="F138" s="4"/>
      <c r="G138" s="4"/>
      <c r="H138" s="4"/>
      <c r="I138" s="4"/>
      <c r="J138" s="4">
        <v>0</v>
      </c>
      <c r="K138" s="4">
        <v>-4</v>
      </c>
      <c r="L138" s="4">
        <v>0</v>
      </c>
    </row>
    <row r="139" spans="1:12">
      <c r="A139" s="2" t="s">
        <v>1259</v>
      </c>
      <c r="B139" s="4"/>
      <c r="C139" s="4"/>
      <c r="D139" s="4"/>
      <c r="E139" s="4"/>
      <c r="F139" s="4"/>
      <c r="G139" s="4"/>
      <c r="H139" s="4"/>
      <c r="I139" s="4"/>
      <c r="J139" s="4">
        <v>0</v>
      </c>
      <c r="K139" s="4">
        <v>0</v>
      </c>
      <c r="L139" s="4">
        <v>0</v>
      </c>
    </row>
    <row r="140" spans="1:12">
      <c r="A140" s="2" t="s">
        <v>127</v>
      </c>
      <c r="B140" s="4"/>
      <c r="C140" s="4"/>
      <c r="D140" s="4"/>
      <c r="E140" s="4"/>
      <c r="F140" s="4"/>
      <c r="G140" s="4"/>
      <c r="H140" s="4"/>
      <c r="I140" s="4"/>
      <c r="J140" s="4">
        <v>602</v>
      </c>
      <c r="K140" s="6">
        <v>-2510</v>
      </c>
      <c r="L140" s="4">
        <v>444</v>
      </c>
    </row>
    <row r="141" spans="1:12">
      <c r="A141" s="2" t="s">
        <v>32</v>
      </c>
      <c r="B141" s="4"/>
      <c r="C141" s="4"/>
      <c r="D141" s="4"/>
      <c r="E141" s="4"/>
      <c r="F141" s="4"/>
      <c r="G141" s="4"/>
      <c r="H141" s="4"/>
      <c r="I141" s="4"/>
      <c r="J141" s="4">
        <v>0</v>
      </c>
      <c r="K141" s="4">
        <v>0</v>
      </c>
      <c r="L141" s="4">
        <v>0</v>
      </c>
    </row>
    <row r="142" spans="1:12">
      <c r="A142" s="2" t="s">
        <v>39</v>
      </c>
      <c r="B142" s="4"/>
      <c r="C142" s="4"/>
      <c r="D142" s="4"/>
      <c r="E142" s="4"/>
      <c r="F142" s="4"/>
      <c r="G142" s="4"/>
      <c r="H142" s="4"/>
      <c r="I142" s="4"/>
      <c r="J142" s="6">
        <v>2688</v>
      </c>
      <c r="K142" s="6">
        <v>-4587</v>
      </c>
      <c r="L142" s="6">
        <v>1581</v>
      </c>
    </row>
    <row r="143" spans="1:12" ht="30">
      <c r="A143" s="2" t="s">
        <v>128</v>
      </c>
      <c r="B143" s="4"/>
      <c r="C143" s="4"/>
      <c r="D143" s="4"/>
      <c r="E143" s="4"/>
      <c r="F143" s="4"/>
      <c r="G143" s="4"/>
      <c r="H143" s="4"/>
      <c r="I143" s="4"/>
      <c r="J143" s="4">
        <v>300</v>
      </c>
      <c r="K143" s="4">
        <v>562</v>
      </c>
      <c r="L143" s="4">
        <v>-23</v>
      </c>
    </row>
    <row r="144" spans="1:12" ht="30">
      <c r="A144" s="2" t="s">
        <v>842</v>
      </c>
      <c r="B144" s="4"/>
      <c r="C144" s="4"/>
      <c r="D144" s="4"/>
      <c r="E144" s="4"/>
      <c r="F144" s="4"/>
      <c r="G144" s="4"/>
      <c r="H144" s="4"/>
      <c r="I144" s="4"/>
      <c r="J144" s="6">
        <v>12225</v>
      </c>
      <c r="K144" s="4">
        <v>850</v>
      </c>
      <c r="L144" s="6">
        <v>13903</v>
      </c>
    </row>
    <row r="145" spans="1:12">
      <c r="A145" s="3" t="s">
        <v>130</v>
      </c>
      <c r="B145" s="4"/>
      <c r="C145" s="4"/>
      <c r="D145" s="4"/>
      <c r="E145" s="4"/>
      <c r="F145" s="4"/>
      <c r="G145" s="4"/>
      <c r="H145" s="4"/>
      <c r="I145" s="4"/>
      <c r="J145" s="4"/>
      <c r="K145" s="4"/>
      <c r="L145" s="4"/>
    </row>
    <row r="146" spans="1:12">
      <c r="A146" s="2" t="s">
        <v>131</v>
      </c>
      <c r="B146" s="4"/>
      <c r="C146" s="4"/>
      <c r="D146" s="4"/>
      <c r="E146" s="4"/>
      <c r="F146" s="4"/>
      <c r="G146" s="4"/>
      <c r="H146" s="4"/>
      <c r="I146" s="4"/>
      <c r="J146" s="6">
        <v>-21215</v>
      </c>
      <c r="K146" s="6">
        <v>-17515</v>
      </c>
      <c r="L146" s="6">
        <v>-26746</v>
      </c>
    </row>
    <row r="147" spans="1:12" ht="30">
      <c r="A147" s="2" t="s">
        <v>132</v>
      </c>
      <c r="B147" s="4"/>
      <c r="C147" s="4"/>
      <c r="D147" s="4"/>
      <c r="E147" s="4"/>
      <c r="F147" s="4"/>
      <c r="G147" s="4"/>
      <c r="H147" s="4"/>
      <c r="I147" s="4"/>
      <c r="J147" s="6">
        <v>16515</v>
      </c>
      <c r="K147" s="6">
        <v>19677</v>
      </c>
      <c r="L147" s="6">
        <v>17908</v>
      </c>
    </row>
    <row r="148" spans="1:12" ht="30">
      <c r="A148" s="2" t="s">
        <v>133</v>
      </c>
      <c r="B148" s="4"/>
      <c r="C148" s="4"/>
      <c r="D148" s="4"/>
      <c r="E148" s="4"/>
      <c r="F148" s="4"/>
      <c r="G148" s="4"/>
      <c r="H148" s="4"/>
      <c r="I148" s="4"/>
      <c r="J148" s="4"/>
      <c r="K148" s="4">
        <v>0</v>
      </c>
      <c r="L148" s="4">
        <v>0</v>
      </c>
    </row>
    <row r="149" spans="1:12">
      <c r="A149" s="2" t="s">
        <v>134</v>
      </c>
      <c r="B149" s="4"/>
      <c r="C149" s="4"/>
      <c r="D149" s="4"/>
      <c r="E149" s="4"/>
      <c r="F149" s="4"/>
      <c r="G149" s="4"/>
      <c r="H149" s="4"/>
      <c r="I149" s="4"/>
      <c r="J149" s="4"/>
      <c r="K149" s="4">
        <v>0</v>
      </c>
      <c r="L149" s="4">
        <v>0</v>
      </c>
    </row>
    <row r="150" spans="1:12">
      <c r="A150" s="2" t="s">
        <v>736</v>
      </c>
      <c r="B150" s="4"/>
      <c r="C150" s="4"/>
      <c r="D150" s="4"/>
      <c r="E150" s="4"/>
      <c r="F150" s="4"/>
      <c r="G150" s="4"/>
      <c r="H150" s="4"/>
      <c r="I150" s="4"/>
      <c r="J150" s="4">
        <v>0</v>
      </c>
      <c r="K150" s="4">
        <v>0</v>
      </c>
      <c r="L150" s="4">
        <v>0</v>
      </c>
    </row>
    <row r="151" spans="1:12" ht="45">
      <c r="A151" s="2" t="s">
        <v>135</v>
      </c>
      <c r="B151" s="4"/>
      <c r="C151" s="4"/>
      <c r="D151" s="4"/>
      <c r="E151" s="4"/>
      <c r="F151" s="4"/>
      <c r="G151" s="4"/>
      <c r="H151" s="4"/>
      <c r="I151" s="4"/>
      <c r="J151" s="4">
        <v>0</v>
      </c>
      <c r="K151" s="4">
        <v>0</v>
      </c>
      <c r="L151" s="4">
        <v>-51</v>
      </c>
    </row>
    <row r="152" spans="1:12" ht="30">
      <c r="A152" s="2" t="s">
        <v>136</v>
      </c>
      <c r="B152" s="4"/>
      <c r="C152" s="4"/>
      <c r="D152" s="4"/>
      <c r="E152" s="4"/>
      <c r="F152" s="4"/>
      <c r="G152" s="4"/>
      <c r="H152" s="4"/>
      <c r="I152" s="4"/>
      <c r="J152" s="4"/>
      <c r="K152" s="4"/>
      <c r="L152" s="6">
        <v>2679</v>
      </c>
    </row>
    <row r="153" spans="1:12" ht="30">
      <c r="A153" s="2" t="s">
        <v>137</v>
      </c>
      <c r="B153" s="4"/>
      <c r="C153" s="4"/>
      <c r="D153" s="4"/>
      <c r="E153" s="4"/>
      <c r="F153" s="4"/>
      <c r="G153" s="4"/>
      <c r="H153" s="4"/>
      <c r="I153" s="4"/>
      <c r="J153" s="6">
        <v>-4700</v>
      </c>
      <c r="K153" s="6">
        <v>2162</v>
      </c>
      <c r="L153" s="6">
        <v>-6210</v>
      </c>
    </row>
    <row r="154" spans="1:12">
      <c r="A154" s="3" t="s">
        <v>138</v>
      </c>
      <c r="B154" s="4"/>
      <c r="C154" s="4"/>
      <c r="D154" s="4"/>
      <c r="E154" s="4"/>
      <c r="F154" s="4"/>
      <c r="G154" s="4"/>
      <c r="H154" s="4"/>
      <c r="I154" s="4"/>
      <c r="J154" s="4"/>
      <c r="K154" s="4"/>
      <c r="L154" s="4"/>
    </row>
    <row r="155" spans="1:12" ht="30">
      <c r="A155" s="2" t="s">
        <v>1260</v>
      </c>
      <c r="B155" s="4"/>
      <c r="C155" s="4"/>
      <c r="D155" s="4"/>
      <c r="E155" s="4"/>
      <c r="F155" s="4"/>
      <c r="G155" s="4"/>
      <c r="H155" s="4"/>
      <c r="I155" s="4"/>
      <c r="J155" s="4">
        <v>0</v>
      </c>
      <c r="K155" s="4">
        <v>0</v>
      </c>
      <c r="L155" s="4">
        <v>0</v>
      </c>
    </row>
    <row r="156" spans="1:12">
      <c r="A156" s="2" t="s">
        <v>140</v>
      </c>
      <c r="B156" s="4"/>
      <c r="C156" s="4"/>
      <c r="D156" s="4"/>
      <c r="E156" s="4"/>
      <c r="F156" s="4"/>
      <c r="G156" s="4"/>
      <c r="H156" s="4"/>
      <c r="I156" s="4"/>
      <c r="J156" s="4">
        <v>0</v>
      </c>
      <c r="K156" s="4">
        <v>0</v>
      </c>
      <c r="L156" s="6">
        <v>-2618</v>
      </c>
    </row>
    <row r="157" spans="1:12">
      <c r="A157" s="2" t="s">
        <v>141</v>
      </c>
      <c r="B157" s="4"/>
      <c r="C157" s="4"/>
      <c r="D157" s="4"/>
      <c r="E157" s="4"/>
      <c r="F157" s="4"/>
      <c r="G157" s="4"/>
      <c r="H157" s="4"/>
      <c r="I157" s="4"/>
      <c r="J157" s="4">
        <v>0</v>
      </c>
      <c r="K157" s="4">
        <v>0</v>
      </c>
      <c r="L157" s="6">
        <v>1482</v>
      </c>
    </row>
    <row r="158" spans="1:12">
      <c r="A158" s="2" t="s">
        <v>142</v>
      </c>
      <c r="B158" s="4"/>
      <c r="C158" s="4"/>
      <c r="D158" s="4"/>
      <c r="E158" s="4"/>
      <c r="F158" s="4"/>
      <c r="G158" s="4"/>
      <c r="H158" s="4"/>
      <c r="I158" s="4"/>
      <c r="J158" s="4">
        <v>0</v>
      </c>
      <c r="K158" s="4">
        <v>0</v>
      </c>
      <c r="L158" s="6">
        <v>-1504</v>
      </c>
    </row>
    <row r="159" spans="1:12">
      <c r="A159" s="2" t="s">
        <v>143</v>
      </c>
      <c r="B159" s="4"/>
      <c r="C159" s="4"/>
      <c r="D159" s="4"/>
      <c r="E159" s="4"/>
      <c r="F159" s="4"/>
      <c r="G159" s="4"/>
      <c r="H159" s="4"/>
      <c r="I159" s="4"/>
      <c r="J159" s="4">
        <v>0</v>
      </c>
      <c r="K159" s="4">
        <v>0</v>
      </c>
      <c r="L159" s="4">
        <v>0</v>
      </c>
    </row>
    <row r="160" spans="1:12">
      <c r="A160" s="2" t="s">
        <v>144</v>
      </c>
      <c r="B160" s="4"/>
      <c r="C160" s="4"/>
      <c r="D160" s="4"/>
      <c r="E160" s="4"/>
      <c r="F160" s="4"/>
      <c r="G160" s="4"/>
      <c r="H160" s="4"/>
      <c r="I160" s="4"/>
      <c r="J160" s="4">
        <v>0</v>
      </c>
      <c r="K160" s="4">
        <v>0</v>
      </c>
      <c r="L160" s="4">
        <v>0</v>
      </c>
    </row>
    <row r="161" spans="1:12" ht="30">
      <c r="A161" s="2" t="s">
        <v>1261</v>
      </c>
      <c r="B161" s="4"/>
      <c r="C161" s="4"/>
      <c r="D161" s="4"/>
      <c r="E161" s="4"/>
      <c r="F161" s="4"/>
      <c r="G161" s="4"/>
      <c r="H161" s="4"/>
      <c r="I161" s="4"/>
      <c r="J161" s="4">
        <v>0</v>
      </c>
      <c r="K161" s="4">
        <v>0</v>
      </c>
      <c r="L161" s="6">
        <v>-2640</v>
      </c>
    </row>
    <row r="162" spans="1:12">
      <c r="A162" s="2" t="s">
        <v>146</v>
      </c>
      <c r="B162" s="4"/>
      <c r="C162" s="4"/>
      <c r="D162" s="4"/>
      <c r="E162" s="4"/>
      <c r="F162" s="4"/>
      <c r="G162" s="4"/>
      <c r="H162" s="4"/>
      <c r="I162" s="4"/>
      <c r="J162" s="6">
        <v>7525</v>
      </c>
      <c r="K162" s="6">
        <v>3012</v>
      </c>
      <c r="L162" s="6">
        <v>5053</v>
      </c>
    </row>
    <row r="163" spans="1:12" ht="30">
      <c r="A163" s="2" t="s">
        <v>147</v>
      </c>
      <c r="B163" s="4"/>
      <c r="C163" s="4"/>
      <c r="D163" s="4"/>
      <c r="E163" s="4"/>
      <c r="F163" s="4"/>
      <c r="G163" s="4"/>
      <c r="H163" s="4"/>
      <c r="I163" s="4"/>
      <c r="J163" s="6">
        <v>-1227</v>
      </c>
      <c r="K163" s="6">
        <v>-1171</v>
      </c>
      <c r="L163" s="4">
        <v>-81</v>
      </c>
    </row>
    <row r="164" spans="1:12" ht="30">
      <c r="A164" s="2" t="s">
        <v>148</v>
      </c>
      <c r="B164" s="4"/>
      <c r="C164" s="4"/>
      <c r="D164" s="4"/>
      <c r="E164" s="6">
        <v>9379</v>
      </c>
      <c r="F164" s="4"/>
      <c r="G164" s="4"/>
      <c r="H164" s="4"/>
      <c r="I164" s="6">
        <v>7538</v>
      </c>
      <c r="J164" s="6">
        <v>9379</v>
      </c>
      <c r="K164" s="6">
        <v>7538</v>
      </c>
      <c r="L164" s="6">
        <v>2566</v>
      </c>
    </row>
    <row r="165" spans="1:12" ht="30">
      <c r="A165" s="2" t="s">
        <v>149</v>
      </c>
      <c r="B165" s="6">
        <v>15677</v>
      </c>
      <c r="C165" s="4"/>
      <c r="D165" s="4"/>
      <c r="E165" s="4"/>
      <c r="F165" s="6">
        <v>9379</v>
      </c>
      <c r="G165" s="4"/>
      <c r="H165" s="4"/>
      <c r="I165" s="4"/>
      <c r="J165" s="6">
        <v>15677</v>
      </c>
      <c r="K165" s="6">
        <v>9379</v>
      </c>
      <c r="L165" s="6">
        <v>7538</v>
      </c>
    </row>
    <row r="166" spans="1:12">
      <c r="A166" s="3" t="s">
        <v>150</v>
      </c>
      <c r="B166" s="4"/>
      <c r="C166" s="4"/>
      <c r="D166" s="4"/>
      <c r="E166" s="4"/>
      <c r="F166" s="4"/>
      <c r="G166" s="4"/>
      <c r="H166" s="4"/>
      <c r="I166" s="4"/>
      <c r="J166" s="4"/>
      <c r="K166" s="4"/>
      <c r="L166" s="4"/>
    </row>
    <row r="167" spans="1:12">
      <c r="A167" s="2" t="s">
        <v>151</v>
      </c>
      <c r="B167" s="4"/>
      <c r="C167" s="4"/>
      <c r="D167" s="4"/>
      <c r="E167" s="4"/>
      <c r="F167" s="4"/>
      <c r="G167" s="4"/>
      <c r="H167" s="4"/>
      <c r="I167" s="4"/>
      <c r="J167" s="4">
        <v>0</v>
      </c>
      <c r="K167" s="4">
        <v>0</v>
      </c>
      <c r="L167" s="4">
        <v>96</v>
      </c>
    </row>
    <row r="168" spans="1:12" ht="30">
      <c r="A168" s="2" t="s">
        <v>1262</v>
      </c>
      <c r="B168" s="4"/>
      <c r="C168" s="4"/>
      <c r="D168" s="4"/>
      <c r="E168" s="4"/>
      <c r="F168" s="4"/>
      <c r="G168" s="4"/>
      <c r="H168" s="4"/>
      <c r="I168" s="4"/>
      <c r="J168" s="6">
        <v>3378</v>
      </c>
      <c r="K168" s="6">
        <v>6207</v>
      </c>
      <c r="L168" s="6">
        <v>4631</v>
      </c>
    </row>
    <row r="169" spans="1:12" ht="30">
      <c r="A169" s="2" t="s">
        <v>153</v>
      </c>
      <c r="B169" s="4"/>
      <c r="C169" s="4"/>
      <c r="D169" s="4"/>
      <c r="E169" s="4"/>
      <c r="F169" s="4"/>
      <c r="G169" s="4"/>
      <c r="H169" s="4"/>
      <c r="I169" s="4"/>
      <c r="J169" s="4">
        <v>0</v>
      </c>
      <c r="K169" s="4">
        <v>0</v>
      </c>
      <c r="L169" s="4">
        <v>0</v>
      </c>
    </row>
    <row r="170" spans="1:12">
      <c r="A170" s="2" t="s">
        <v>733</v>
      </c>
      <c r="B170" s="4"/>
      <c r="C170" s="4"/>
      <c r="D170" s="4"/>
      <c r="E170" s="4"/>
      <c r="F170" s="4"/>
      <c r="G170" s="4"/>
      <c r="H170" s="4"/>
      <c r="I170" s="4"/>
      <c r="J170" s="4"/>
      <c r="K170" s="4"/>
      <c r="L170" s="4"/>
    </row>
    <row r="171" spans="1:12">
      <c r="A171" s="3" t="s">
        <v>119</v>
      </c>
      <c r="B171" s="4"/>
      <c r="C171" s="4"/>
      <c r="D171" s="4"/>
      <c r="E171" s="4"/>
      <c r="F171" s="4"/>
      <c r="G171" s="4"/>
      <c r="H171" s="4"/>
      <c r="I171" s="4"/>
      <c r="J171" s="4"/>
      <c r="K171" s="4"/>
      <c r="L171" s="4"/>
    </row>
    <row r="172" spans="1:12">
      <c r="A172" s="2" t="s">
        <v>95</v>
      </c>
      <c r="B172" s="4"/>
      <c r="C172" s="4"/>
      <c r="D172" s="4"/>
      <c r="E172" s="4"/>
      <c r="F172" s="4"/>
      <c r="G172" s="4"/>
      <c r="H172" s="4"/>
      <c r="I172" s="4"/>
      <c r="J172" s="6">
        <v>27218</v>
      </c>
      <c r="K172" s="6">
        <v>-12332</v>
      </c>
      <c r="L172" s="6">
        <v>-25182</v>
      </c>
    </row>
    <row r="173" spans="1:12" ht="45">
      <c r="A173" s="3" t="s">
        <v>1257</v>
      </c>
      <c r="B173" s="4"/>
      <c r="C173" s="4"/>
      <c r="D173" s="4"/>
      <c r="E173" s="4"/>
      <c r="F173" s="4"/>
      <c r="G173" s="4"/>
      <c r="H173" s="4"/>
      <c r="I173" s="4"/>
      <c r="J173" s="4"/>
      <c r="K173" s="4"/>
      <c r="L173" s="4"/>
    </row>
    <row r="174" spans="1:12">
      <c r="A174" s="2" t="s">
        <v>86</v>
      </c>
      <c r="B174" s="4"/>
      <c r="C174" s="4"/>
      <c r="D174" s="4"/>
      <c r="E174" s="4"/>
      <c r="F174" s="4"/>
      <c r="G174" s="4"/>
      <c r="H174" s="4"/>
      <c r="I174" s="4"/>
      <c r="J174" s="4">
        <v>0</v>
      </c>
      <c r="K174" s="4">
        <v>0</v>
      </c>
      <c r="L174" s="4">
        <v>0</v>
      </c>
    </row>
    <row r="175" spans="1:12" ht="30">
      <c r="A175" s="2" t="s">
        <v>121</v>
      </c>
      <c r="B175" s="4"/>
      <c r="C175" s="4"/>
      <c r="D175" s="4"/>
      <c r="E175" s="4"/>
      <c r="F175" s="4"/>
      <c r="G175" s="4"/>
      <c r="H175" s="4"/>
      <c r="I175" s="4"/>
      <c r="J175" s="4">
        <v>0</v>
      </c>
      <c r="K175" s="4">
        <v>0</v>
      </c>
      <c r="L175" s="4">
        <v>0</v>
      </c>
    </row>
    <row r="176" spans="1:12" ht="30">
      <c r="A176" s="2" t="s">
        <v>122</v>
      </c>
      <c r="B176" s="4"/>
      <c r="C176" s="4"/>
      <c r="D176" s="4"/>
      <c r="E176" s="4"/>
      <c r="F176" s="4"/>
      <c r="G176" s="4"/>
      <c r="H176" s="4"/>
      <c r="I176" s="4"/>
      <c r="J176" s="4"/>
      <c r="K176" s="4">
        <v>0</v>
      </c>
      <c r="L176" s="4">
        <v>0</v>
      </c>
    </row>
    <row r="177" spans="1:12" ht="30">
      <c r="A177" s="2" t="s">
        <v>123</v>
      </c>
      <c r="B177" s="4"/>
      <c r="C177" s="4"/>
      <c r="D177" s="4"/>
      <c r="E177" s="4"/>
      <c r="F177" s="4"/>
      <c r="G177" s="4"/>
      <c r="H177" s="4"/>
      <c r="I177" s="4"/>
      <c r="J177" s="4">
        <v>0</v>
      </c>
      <c r="K177" s="4">
        <v>0</v>
      </c>
      <c r="L177" s="4">
        <v>0</v>
      </c>
    </row>
    <row r="178" spans="1:12">
      <c r="A178" s="2" t="s">
        <v>114</v>
      </c>
      <c r="B178" s="4"/>
      <c r="C178" s="4"/>
      <c r="D178" s="4"/>
      <c r="E178" s="4"/>
      <c r="F178" s="4"/>
      <c r="G178" s="4"/>
      <c r="H178" s="4"/>
      <c r="I178" s="4"/>
      <c r="J178" s="4">
        <v>0</v>
      </c>
      <c r="K178" s="4">
        <v>0</v>
      </c>
      <c r="L178" s="4">
        <v>0</v>
      </c>
    </row>
    <row r="179" spans="1:12">
      <c r="A179" s="2" t="s">
        <v>1258</v>
      </c>
      <c r="B179" s="4"/>
      <c r="C179" s="4"/>
      <c r="D179" s="4"/>
      <c r="E179" s="4"/>
      <c r="F179" s="4"/>
      <c r="G179" s="4"/>
      <c r="H179" s="4"/>
      <c r="I179" s="4"/>
      <c r="J179" s="4">
        <v>0</v>
      </c>
      <c r="K179" s="4">
        <v>0</v>
      </c>
      <c r="L179" s="4">
        <v>0</v>
      </c>
    </row>
    <row r="180" spans="1:12" ht="30">
      <c r="A180" s="2" t="s">
        <v>125</v>
      </c>
      <c r="B180" s="4"/>
      <c r="C180" s="4"/>
      <c r="D180" s="4"/>
      <c r="E180" s="4"/>
      <c r="F180" s="4"/>
      <c r="G180" s="4"/>
      <c r="H180" s="4"/>
      <c r="I180" s="4"/>
      <c r="J180" s="4">
        <v>0</v>
      </c>
      <c r="K180" s="4">
        <v>0</v>
      </c>
      <c r="L180" s="4">
        <v>0</v>
      </c>
    </row>
    <row r="181" spans="1:12">
      <c r="A181" s="2" t="s">
        <v>1259</v>
      </c>
      <c r="B181" s="4"/>
      <c r="C181" s="4"/>
      <c r="D181" s="4"/>
      <c r="E181" s="4"/>
      <c r="F181" s="4"/>
      <c r="G181" s="4"/>
      <c r="H181" s="4"/>
      <c r="I181" s="4"/>
      <c r="J181" s="6">
        <v>-27218</v>
      </c>
      <c r="K181" s="6">
        <v>12332</v>
      </c>
      <c r="L181" s="6">
        <v>25182</v>
      </c>
    </row>
    <row r="182" spans="1:12">
      <c r="A182" s="2" t="s">
        <v>127</v>
      </c>
      <c r="B182" s="4"/>
      <c r="C182" s="4"/>
      <c r="D182" s="4"/>
      <c r="E182" s="4"/>
      <c r="F182" s="4"/>
      <c r="G182" s="4"/>
      <c r="H182" s="4"/>
      <c r="I182" s="4"/>
      <c r="J182" s="4">
        <v>0</v>
      </c>
      <c r="K182" s="4">
        <v>0</v>
      </c>
      <c r="L182" s="4">
        <v>0</v>
      </c>
    </row>
    <row r="183" spans="1:12">
      <c r="A183" s="2" t="s">
        <v>32</v>
      </c>
      <c r="B183" s="4"/>
      <c r="C183" s="4"/>
      <c r="D183" s="4"/>
      <c r="E183" s="4"/>
      <c r="F183" s="4"/>
      <c r="G183" s="4"/>
      <c r="H183" s="4"/>
      <c r="I183" s="4"/>
      <c r="J183" s="4">
        <v>0</v>
      </c>
      <c r="K183" s="4">
        <v>0</v>
      </c>
      <c r="L183" s="4">
        <v>0</v>
      </c>
    </row>
    <row r="184" spans="1:12">
      <c r="A184" s="2" t="s">
        <v>39</v>
      </c>
      <c r="B184" s="4"/>
      <c r="C184" s="4"/>
      <c r="D184" s="4"/>
      <c r="E184" s="4"/>
      <c r="F184" s="4"/>
      <c r="G184" s="4"/>
      <c r="H184" s="4"/>
      <c r="I184" s="4"/>
      <c r="J184" s="4">
        <v>0</v>
      </c>
      <c r="K184" s="4">
        <v>0</v>
      </c>
      <c r="L184" s="4">
        <v>0</v>
      </c>
    </row>
    <row r="185" spans="1:12" ht="30">
      <c r="A185" s="2" t="s">
        <v>128</v>
      </c>
      <c r="B185" s="4"/>
      <c r="C185" s="4"/>
      <c r="D185" s="4"/>
      <c r="E185" s="4"/>
      <c r="F185" s="4"/>
      <c r="G185" s="4"/>
      <c r="H185" s="4"/>
      <c r="I185" s="4"/>
      <c r="J185" s="4">
        <v>0</v>
      </c>
      <c r="K185" s="4">
        <v>0</v>
      </c>
      <c r="L185" s="4">
        <v>0</v>
      </c>
    </row>
    <row r="186" spans="1:12" ht="30">
      <c r="A186" s="2" t="s">
        <v>842</v>
      </c>
      <c r="B186" s="4"/>
      <c r="C186" s="4"/>
      <c r="D186" s="4"/>
      <c r="E186" s="4"/>
      <c r="F186" s="4"/>
      <c r="G186" s="4"/>
      <c r="H186" s="4"/>
      <c r="I186" s="4"/>
      <c r="J186" s="4">
        <v>0</v>
      </c>
      <c r="K186" s="4">
        <v>0</v>
      </c>
      <c r="L186" s="4">
        <v>0</v>
      </c>
    </row>
    <row r="187" spans="1:12">
      <c r="A187" s="3" t="s">
        <v>130</v>
      </c>
      <c r="B187" s="4"/>
      <c r="C187" s="4"/>
      <c r="D187" s="4"/>
      <c r="E187" s="4"/>
      <c r="F187" s="4"/>
      <c r="G187" s="4"/>
      <c r="H187" s="4"/>
      <c r="I187" s="4"/>
      <c r="J187" s="4"/>
      <c r="K187" s="4"/>
      <c r="L187" s="4"/>
    </row>
    <row r="188" spans="1:12">
      <c r="A188" s="2" t="s">
        <v>131</v>
      </c>
      <c r="B188" s="4"/>
      <c r="C188" s="4"/>
      <c r="D188" s="4"/>
      <c r="E188" s="4"/>
      <c r="F188" s="4"/>
      <c r="G188" s="4"/>
      <c r="H188" s="4"/>
      <c r="I188" s="4"/>
      <c r="J188" s="4">
        <v>0</v>
      </c>
      <c r="K188" s="4">
        <v>0</v>
      </c>
      <c r="L188" s="4">
        <v>0</v>
      </c>
    </row>
    <row r="189" spans="1:12" ht="30">
      <c r="A189" s="2" t="s">
        <v>132</v>
      </c>
      <c r="B189" s="4"/>
      <c r="C189" s="4"/>
      <c r="D189" s="4"/>
      <c r="E189" s="4"/>
      <c r="F189" s="4"/>
      <c r="G189" s="4"/>
      <c r="H189" s="4"/>
      <c r="I189" s="4"/>
      <c r="J189" s="4">
        <v>0</v>
      </c>
      <c r="K189" s="4">
        <v>0</v>
      </c>
      <c r="L189" s="4">
        <v>0</v>
      </c>
    </row>
    <row r="190" spans="1:12" ht="30">
      <c r="A190" s="2" t="s">
        <v>133</v>
      </c>
      <c r="B190" s="4"/>
      <c r="C190" s="4"/>
      <c r="D190" s="4"/>
      <c r="E190" s="4"/>
      <c r="F190" s="4"/>
      <c r="G190" s="4"/>
      <c r="H190" s="4"/>
      <c r="I190" s="4"/>
      <c r="J190" s="4"/>
      <c r="K190" s="4">
        <v>0</v>
      </c>
      <c r="L190" s="4">
        <v>0</v>
      </c>
    </row>
    <row r="191" spans="1:12">
      <c r="A191" s="2" t="s">
        <v>134</v>
      </c>
      <c r="B191" s="4"/>
      <c r="C191" s="4"/>
      <c r="D191" s="4"/>
      <c r="E191" s="4"/>
      <c r="F191" s="4"/>
      <c r="G191" s="4"/>
      <c r="H191" s="4"/>
      <c r="I191" s="4"/>
      <c r="J191" s="4"/>
      <c r="K191" s="4">
        <v>0</v>
      </c>
      <c r="L191" s="4">
        <v>0</v>
      </c>
    </row>
    <row r="192" spans="1:12">
      <c r="A192" s="2" t="s">
        <v>736</v>
      </c>
      <c r="B192" s="4"/>
      <c r="C192" s="4"/>
      <c r="D192" s="4"/>
      <c r="E192" s="4"/>
      <c r="F192" s="4"/>
      <c r="G192" s="4"/>
      <c r="H192" s="4"/>
      <c r="I192" s="4"/>
      <c r="J192" s="6">
        <v>-24902</v>
      </c>
      <c r="K192" s="6">
        <v>6506</v>
      </c>
      <c r="L192" s="6">
        <v>-14226</v>
      </c>
    </row>
    <row r="193" spans="1:12" ht="45">
      <c r="A193" s="2" t="s">
        <v>135</v>
      </c>
      <c r="B193" s="4"/>
      <c r="C193" s="4"/>
      <c r="D193" s="4"/>
      <c r="E193" s="4"/>
      <c r="F193" s="4"/>
      <c r="G193" s="4"/>
      <c r="H193" s="4"/>
      <c r="I193" s="4"/>
      <c r="J193" s="4">
        <v>0</v>
      </c>
      <c r="K193" s="4">
        <v>0</v>
      </c>
      <c r="L193" s="4">
        <v>0</v>
      </c>
    </row>
    <row r="194" spans="1:12" ht="30">
      <c r="A194" s="2" t="s">
        <v>136</v>
      </c>
      <c r="B194" s="4"/>
      <c r="C194" s="4"/>
      <c r="D194" s="4"/>
      <c r="E194" s="4"/>
      <c r="F194" s="4"/>
      <c r="G194" s="4"/>
      <c r="H194" s="4"/>
      <c r="I194" s="4"/>
      <c r="J194" s="4"/>
      <c r="K194" s="4"/>
      <c r="L194" s="4">
        <v>0</v>
      </c>
    </row>
    <row r="195" spans="1:12" ht="30">
      <c r="A195" s="2" t="s">
        <v>137</v>
      </c>
      <c r="B195" s="4"/>
      <c r="C195" s="4"/>
      <c r="D195" s="4"/>
      <c r="E195" s="4"/>
      <c r="F195" s="4"/>
      <c r="G195" s="4"/>
      <c r="H195" s="4"/>
      <c r="I195" s="4"/>
      <c r="J195" s="6">
        <v>-24902</v>
      </c>
      <c r="K195" s="6">
        <v>6506</v>
      </c>
      <c r="L195" s="6">
        <v>-14226</v>
      </c>
    </row>
    <row r="196" spans="1:12">
      <c r="A196" s="3" t="s">
        <v>138</v>
      </c>
      <c r="B196" s="4"/>
      <c r="C196" s="4"/>
      <c r="D196" s="4"/>
      <c r="E196" s="4"/>
      <c r="F196" s="4"/>
      <c r="G196" s="4"/>
      <c r="H196" s="4"/>
      <c r="I196" s="4"/>
      <c r="J196" s="4"/>
      <c r="K196" s="4"/>
      <c r="L196" s="4"/>
    </row>
    <row r="197" spans="1:12" ht="30">
      <c r="A197" s="2" t="s">
        <v>1260</v>
      </c>
      <c r="B197" s="4"/>
      <c r="C197" s="4"/>
      <c r="D197" s="4"/>
      <c r="E197" s="4"/>
      <c r="F197" s="4"/>
      <c r="G197" s="4"/>
      <c r="H197" s="4"/>
      <c r="I197" s="4"/>
      <c r="J197" s="6">
        <v>24902</v>
      </c>
      <c r="K197" s="6">
        <v>-6506</v>
      </c>
      <c r="L197" s="6">
        <v>14226</v>
      </c>
    </row>
    <row r="198" spans="1:12">
      <c r="A198" s="2" t="s">
        <v>140</v>
      </c>
      <c r="B198" s="4"/>
      <c r="C198" s="4"/>
      <c r="D198" s="4"/>
      <c r="E198" s="4"/>
      <c r="F198" s="4"/>
      <c r="G198" s="4"/>
      <c r="H198" s="4"/>
      <c r="I198" s="4"/>
      <c r="J198" s="4">
        <v>0</v>
      </c>
      <c r="K198" s="4">
        <v>0</v>
      </c>
      <c r="L198" s="4">
        <v>0</v>
      </c>
    </row>
    <row r="199" spans="1:12">
      <c r="A199" s="2" t="s">
        <v>141</v>
      </c>
      <c r="B199" s="4"/>
      <c r="C199" s="4"/>
      <c r="D199" s="4"/>
      <c r="E199" s="4"/>
      <c r="F199" s="4"/>
      <c r="G199" s="4"/>
      <c r="H199" s="4"/>
      <c r="I199" s="4"/>
      <c r="J199" s="4">
        <v>0</v>
      </c>
      <c r="K199" s="4">
        <v>0</v>
      </c>
      <c r="L199" s="4">
        <v>0</v>
      </c>
    </row>
    <row r="200" spans="1:12">
      <c r="A200" s="2" t="s">
        <v>142</v>
      </c>
      <c r="B200" s="4"/>
      <c r="C200" s="4"/>
      <c r="D200" s="4"/>
      <c r="E200" s="4"/>
      <c r="F200" s="4"/>
      <c r="G200" s="4"/>
      <c r="H200" s="4"/>
      <c r="I200" s="4"/>
      <c r="J200" s="4">
        <v>0</v>
      </c>
      <c r="K200" s="4">
        <v>0</v>
      </c>
      <c r="L200" s="4">
        <v>0</v>
      </c>
    </row>
    <row r="201" spans="1:12">
      <c r="A201" s="2" t="s">
        <v>143</v>
      </c>
      <c r="B201" s="4"/>
      <c r="C201" s="4"/>
      <c r="D201" s="4"/>
      <c r="E201" s="4"/>
      <c r="F201" s="4"/>
      <c r="G201" s="4"/>
      <c r="H201" s="4"/>
      <c r="I201" s="4"/>
      <c r="J201" s="4">
        <v>0</v>
      </c>
      <c r="K201" s="4">
        <v>0</v>
      </c>
      <c r="L201" s="4">
        <v>0</v>
      </c>
    </row>
    <row r="202" spans="1:12">
      <c r="A202" s="2" t="s">
        <v>144</v>
      </c>
      <c r="B202" s="4"/>
      <c r="C202" s="4"/>
      <c r="D202" s="4"/>
      <c r="E202" s="4"/>
      <c r="F202" s="4"/>
      <c r="G202" s="4"/>
      <c r="H202" s="4"/>
      <c r="I202" s="4"/>
      <c r="J202" s="4">
        <v>0</v>
      </c>
      <c r="K202" s="4">
        <v>0</v>
      </c>
      <c r="L202" s="4">
        <v>0</v>
      </c>
    </row>
    <row r="203" spans="1:12" ht="30">
      <c r="A203" s="2" t="s">
        <v>1261</v>
      </c>
      <c r="B203" s="4"/>
      <c r="C203" s="4"/>
      <c r="D203" s="4"/>
      <c r="E203" s="4"/>
      <c r="F203" s="4"/>
      <c r="G203" s="4"/>
      <c r="H203" s="4"/>
      <c r="I203" s="4"/>
      <c r="J203" s="6">
        <v>24902</v>
      </c>
      <c r="K203" s="6">
        <v>-6506</v>
      </c>
      <c r="L203" s="6">
        <v>14226</v>
      </c>
    </row>
    <row r="204" spans="1:12">
      <c r="A204" s="2" t="s">
        <v>146</v>
      </c>
      <c r="B204" s="4"/>
      <c r="C204" s="4"/>
      <c r="D204" s="4"/>
      <c r="E204" s="4"/>
      <c r="F204" s="4"/>
      <c r="G204" s="4"/>
      <c r="H204" s="4"/>
      <c r="I204" s="4"/>
      <c r="J204" s="4">
        <v>0</v>
      </c>
      <c r="K204" s="4">
        <v>0</v>
      </c>
      <c r="L204" s="4">
        <v>0</v>
      </c>
    </row>
    <row r="205" spans="1:12" ht="30">
      <c r="A205" s="2" t="s">
        <v>147</v>
      </c>
      <c r="B205" s="4"/>
      <c r="C205" s="4"/>
      <c r="D205" s="4"/>
      <c r="E205" s="4"/>
      <c r="F205" s="4"/>
      <c r="G205" s="4"/>
      <c r="H205" s="4"/>
      <c r="I205" s="4"/>
      <c r="J205" s="4">
        <v>0</v>
      </c>
      <c r="K205" s="4">
        <v>0</v>
      </c>
      <c r="L205" s="4">
        <v>0</v>
      </c>
    </row>
    <row r="206" spans="1:12" ht="30">
      <c r="A206" s="2" t="s">
        <v>148</v>
      </c>
      <c r="B206" s="4"/>
      <c r="C206" s="4"/>
      <c r="D206" s="4"/>
      <c r="E206" s="4">
        <v>0</v>
      </c>
      <c r="F206" s="4"/>
      <c r="G206" s="4"/>
      <c r="H206" s="4"/>
      <c r="I206" s="4">
        <v>0</v>
      </c>
      <c r="J206" s="4">
        <v>0</v>
      </c>
      <c r="K206" s="4">
        <v>0</v>
      </c>
      <c r="L206" s="4">
        <v>0</v>
      </c>
    </row>
    <row r="207" spans="1:12" ht="30">
      <c r="A207" s="2" t="s">
        <v>149</v>
      </c>
      <c r="B207" s="4">
        <v>0</v>
      </c>
      <c r="C207" s="4"/>
      <c r="D207" s="4"/>
      <c r="E207" s="4"/>
      <c r="F207" s="4">
        <v>0</v>
      </c>
      <c r="G207" s="4"/>
      <c r="H207" s="4"/>
      <c r="I207" s="4"/>
      <c r="J207" s="4">
        <v>0</v>
      </c>
      <c r="K207" s="4">
        <v>0</v>
      </c>
      <c r="L207" s="4">
        <v>0</v>
      </c>
    </row>
    <row r="208" spans="1:12">
      <c r="A208" s="3" t="s">
        <v>150</v>
      </c>
      <c r="B208" s="4"/>
      <c r="C208" s="4"/>
      <c r="D208" s="4"/>
      <c r="E208" s="4"/>
      <c r="F208" s="4"/>
      <c r="G208" s="4"/>
      <c r="H208" s="4"/>
      <c r="I208" s="4"/>
      <c r="J208" s="4"/>
      <c r="K208" s="4"/>
      <c r="L208" s="4"/>
    </row>
    <row r="209" spans="1:12">
      <c r="A209" s="2" t="s">
        <v>151</v>
      </c>
      <c r="B209" s="4"/>
      <c r="C209" s="4"/>
      <c r="D209" s="4"/>
      <c r="E209" s="4"/>
      <c r="F209" s="4"/>
      <c r="G209" s="4"/>
      <c r="H209" s="4"/>
      <c r="I209" s="4"/>
      <c r="J209" s="4">
        <v>0</v>
      </c>
      <c r="K209" s="4">
        <v>0</v>
      </c>
      <c r="L209" s="4">
        <v>0</v>
      </c>
    </row>
    <row r="210" spans="1:12" ht="30">
      <c r="A210" s="2" t="s">
        <v>1262</v>
      </c>
      <c r="B210" s="4"/>
      <c r="C210" s="4"/>
      <c r="D210" s="4"/>
      <c r="E210" s="4"/>
      <c r="F210" s="4"/>
      <c r="G210" s="4"/>
      <c r="H210" s="4"/>
      <c r="I210" s="4"/>
      <c r="J210" s="4">
        <v>0</v>
      </c>
      <c r="K210" s="4">
        <v>0</v>
      </c>
      <c r="L210" s="4">
        <v>0</v>
      </c>
    </row>
    <row r="211" spans="1:12" ht="30">
      <c r="A211" s="2" t="s">
        <v>153</v>
      </c>
      <c r="B211" s="4"/>
      <c r="C211" s="4"/>
      <c r="D211" s="4"/>
      <c r="E211" s="4"/>
      <c r="F211" s="4"/>
      <c r="G211" s="4"/>
      <c r="H211" s="4"/>
      <c r="I211" s="4"/>
      <c r="J211" s="7">
        <v>0</v>
      </c>
      <c r="K211" s="7">
        <v>0</v>
      </c>
      <c r="L211" s="7">
        <v>0</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5"/>
  <sheetViews>
    <sheetView showGridLines="0" workbookViewId="0"/>
  </sheetViews>
  <sheetFormatPr defaultRowHeight="15"/>
  <cols>
    <col min="1" max="2" width="36.5703125" bestFit="1" customWidth="1"/>
  </cols>
  <sheetData>
    <row r="1" spans="1:2" ht="15" customHeight="1">
      <c r="A1" s="8" t="s">
        <v>160</v>
      </c>
      <c r="B1" s="1" t="s">
        <v>1</v>
      </c>
    </row>
    <row r="2" spans="1:2">
      <c r="A2" s="8"/>
      <c r="B2" s="1" t="s">
        <v>2</v>
      </c>
    </row>
    <row r="3" spans="1:2">
      <c r="A3" s="3" t="s">
        <v>161</v>
      </c>
      <c r="B3" s="4"/>
    </row>
    <row r="4" spans="1:2" ht="26.25">
      <c r="A4" s="12" t="s">
        <v>160</v>
      </c>
      <c r="B4" s="13" t="s">
        <v>162</v>
      </c>
    </row>
    <row r="5" spans="1:2">
      <c r="A5" s="12"/>
      <c r="B5" s="11"/>
    </row>
    <row r="6" spans="1:2">
      <c r="A6" s="12"/>
      <c r="B6" s="15" t="s">
        <v>163</v>
      </c>
    </row>
    <row r="7" spans="1:2">
      <c r="A7" s="12"/>
      <c r="B7" s="11"/>
    </row>
    <row r="8" spans="1:2" ht="370.5">
      <c r="A8" s="12"/>
      <c r="B8" s="11" t="s">
        <v>164</v>
      </c>
    </row>
    <row r="9" spans="1:2">
      <c r="A9" s="12"/>
      <c r="B9" s="4"/>
    </row>
    <row r="10" spans="1:2" ht="77.25">
      <c r="A10" s="12"/>
      <c r="B10" s="11" t="s">
        <v>165</v>
      </c>
    </row>
    <row r="11" spans="1:2">
      <c r="A11" s="12"/>
      <c r="B11" s="4"/>
    </row>
    <row r="12" spans="1:2">
      <c r="A12" s="12"/>
      <c r="B12" s="16" t="s">
        <v>166</v>
      </c>
    </row>
    <row r="13" spans="1:2">
      <c r="A13" s="12"/>
      <c r="B13" s="4"/>
    </row>
    <row r="14" spans="1:2" ht="77.25">
      <c r="A14" s="12"/>
      <c r="B14" s="17" t="s">
        <v>167</v>
      </c>
    </row>
    <row r="15" spans="1:2">
      <c r="A15" s="12"/>
      <c r="B15" s="4"/>
    </row>
    <row r="16" spans="1:2" ht="192">
      <c r="A16" s="12"/>
      <c r="B16" s="17" t="s">
        <v>168</v>
      </c>
    </row>
    <row r="17" spans="1:2">
      <c r="A17" s="12"/>
      <c r="B17" s="4"/>
    </row>
    <row r="18" spans="1:2">
      <c r="A18" s="12"/>
      <c r="B18" s="16" t="s">
        <v>169</v>
      </c>
    </row>
    <row r="19" spans="1:2">
      <c r="A19" s="12"/>
      <c r="B19" s="4"/>
    </row>
    <row r="20" spans="1:2" ht="179.25">
      <c r="A20" s="12"/>
      <c r="B20" s="17" t="s">
        <v>170</v>
      </c>
    </row>
    <row r="21" spans="1:2">
      <c r="A21" s="12"/>
      <c r="B21" s="4"/>
    </row>
    <row r="22" spans="1:2">
      <c r="A22" s="12"/>
      <c r="B22" s="16" t="s">
        <v>171</v>
      </c>
    </row>
    <row r="23" spans="1:2">
      <c r="A23" s="12"/>
      <c r="B23" s="4"/>
    </row>
    <row r="24" spans="1:2" ht="90">
      <c r="A24" s="12"/>
      <c r="B24" s="17" t="s">
        <v>172</v>
      </c>
    </row>
    <row r="25" spans="1:2">
      <c r="A25" s="12"/>
      <c r="B25" s="4"/>
    </row>
    <row r="26" spans="1:2">
      <c r="A26" s="12"/>
      <c r="B26" s="16" t="s">
        <v>173</v>
      </c>
    </row>
    <row r="27" spans="1:2">
      <c r="A27" s="12"/>
      <c r="B27" s="4"/>
    </row>
    <row r="28" spans="1:2" ht="102.75">
      <c r="A28" s="12"/>
      <c r="B28" s="17" t="s">
        <v>174</v>
      </c>
    </row>
    <row r="29" spans="1:2">
      <c r="A29" s="12"/>
      <c r="B29" s="4"/>
    </row>
    <row r="30" spans="1:2">
      <c r="A30" s="12"/>
      <c r="B30" s="16" t="s">
        <v>175</v>
      </c>
    </row>
    <row r="31" spans="1:2">
      <c r="A31" s="12"/>
      <c r="B31" s="4"/>
    </row>
    <row r="32" spans="1:2" ht="153.75">
      <c r="A32" s="12"/>
      <c r="B32" s="17" t="s">
        <v>176</v>
      </c>
    </row>
    <row r="33" spans="1:2">
      <c r="A33" s="12"/>
      <c r="B33" s="4"/>
    </row>
    <row r="34" spans="1:2">
      <c r="A34" s="12"/>
      <c r="B34" s="16" t="s">
        <v>177</v>
      </c>
    </row>
    <row r="35" spans="1:2">
      <c r="A35" s="12"/>
      <c r="B35" s="4"/>
    </row>
    <row r="36" spans="1:2" ht="90">
      <c r="A36" s="12"/>
      <c r="B36" s="17" t="s">
        <v>178</v>
      </c>
    </row>
    <row r="37" spans="1:2">
      <c r="A37" s="12"/>
      <c r="B37" s="4"/>
    </row>
    <row r="38" spans="1:2">
      <c r="A38" s="12"/>
      <c r="B38" s="16" t="s">
        <v>179</v>
      </c>
    </row>
    <row r="39" spans="1:2">
      <c r="A39" s="12"/>
      <c r="B39" s="4"/>
    </row>
    <row r="40" spans="1:2" ht="204.75">
      <c r="A40" s="12"/>
      <c r="B40" s="17" t="s">
        <v>180</v>
      </c>
    </row>
    <row r="41" spans="1:2">
      <c r="A41" s="12"/>
      <c r="B41" s="4"/>
    </row>
    <row r="42" spans="1:2" ht="26.25">
      <c r="A42" s="12"/>
      <c r="B42" s="16" t="s">
        <v>181</v>
      </c>
    </row>
    <row r="43" spans="1:2">
      <c r="A43" s="12"/>
      <c r="B43" s="4"/>
    </row>
    <row r="44" spans="1:2" ht="153.75">
      <c r="A44" s="12"/>
      <c r="B44" s="17" t="s">
        <v>182</v>
      </c>
    </row>
    <row r="45" spans="1:2">
      <c r="A45" s="12"/>
      <c r="B45" s="4"/>
    </row>
    <row r="46" spans="1:2">
      <c r="A46" s="12"/>
      <c r="B46" s="16" t="s">
        <v>183</v>
      </c>
    </row>
    <row r="47" spans="1:2">
      <c r="A47" s="12"/>
      <c r="B47" s="4"/>
    </row>
    <row r="48" spans="1:2" ht="115.5">
      <c r="A48" s="12"/>
      <c r="B48" s="17" t="s">
        <v>184</v>
      </c>
    </row>
    <row r="49" spans="1:2">
      <c r="A49" s="12"/>
      <c r="B49" s="4"/>
    </row>
    <row r="50" spans="1:2" ht="217.5">
      <c r="A50" s="12"/>
      <c r="B50" s="17" t="s">
        <v>185</v>
      </c>
    </row>
    <row r="51" spans="1:2">
      <c r="A51" s="12"/>
      <c r="B51" s="4"/>
    </row>
    <row r="52" spans="1:2" ht="179.25">
      <c r="A52" s="12"/>
      <c r="B52" s="17" t="s">
        <v>186</v>
      </c>
    </row>
    <row r="53" spans="1:2">
      <c r="A53" s="12"/>
      <c r="B53" s="4"/>
    </row>
    <row r="54" spans="1:2">
      <c r="A54" s="12"/>
      <c r="B54" s="16" t="s">
        <v>187</v>
      </c>
    </row>
    <row r="55" spans="1:2">
      <c r="A55" s="12"/>
      <c r="B55" s="4"/>
    </row>
    <row r="56" spans="1:2" ht="102.75">
      <c r="A56" s="12"/>
      <c r="B56" s="17" t="s">
        <v>188</v>
      </c>
    </row>
    <row r="57" spans="1:2">
      <c r="A57" s="12"/>
      <c r="B57" s="4"/>
    </row>
    <row r="58" spans="1:2">
      <c r="A58" s="12"/>
      <c r="B58" s="16" t="s">
        <v>189</v>
      </c>
    </row>
    <row r="59" spans="1:2">
      <c r="A59" s="12"/>
      <c r="B59" s="4"/>
    </row>
    <row r="60" spans="1:2" ht="141">
      <c r="A60" s="12"/>
      <c r="B60" s="17" t="s">
        <v>190</v>
      </c>
    </row>
    <row r="61" spans="1:2">
      <c r="A61" s="12"/>
      <c r="B61" s="4"/>
    </row>
    <row r="62" spans="1:2">
      <c r="A62" s="12"/>
      <c r="B62" s="16" t="s">
        <v>191</v>
      </c>
    </row>
    <row r="63" spans="1:2">
      <c r="A63" s="12"/>
      <c r="B63" s="4"/>
    </row>
    <row r="64" spans="1:2" ht="409.6">
      <c r="A64" s="12"/>
      <c r="B64" s="17" t="s">
        <v>192</v>
      </c>
    </row>
    <row r="65" spans="1:2">
      <c r="A65" s="12"/>
      <c r="B65" s="4"/>
    </row>
    <row r="66" spans="1:2" ht="77.25">
      <c r="A66" s="12"/>
      <c r="B66" s="17" t="s">
        <v>193</v>
      </c>
    </row>
    <row r="67" spans="1:2">
      <c r="A67" s="12"/>
      <c r="B67" s="4"/>
    </row>
    <row r="68" spans="1:2">
      <c r="A68" s="12"/>
      <c r="B68" s="16" t="s">
        <v>194</v>
      </c>
    </row>
    <row r="69" spans="1:2">
      <c r="A69" s="12"/>
      <c r="B69" s="4"/>
    </row>
    <row r="70" spans="1:2" ht="141">
      <c r="A70" s="12"/>
      <c r="B70" s="17" t="s">
        <v>195</v>
      </c>
    </row>
    <row r="71" spans="1:2">
      <c r="A71" s="12"/>
      <c r="B71" s="4"/>
    </row>
    <row r="72" spans="1:2" ht="26.25">
      <c r="A72" s="12"/>
      <c r="B72" s="16" t="s">
        <v>196</v>
      </c>
    </row>
    <row r="73" spans="1:2">
      <c r="A73" s="12"/>
      <c r="B73" s="4"/>
    </row>
    <row r="74" spans="1:2" ht="166.5">
      <c r="A74" s="12"/>
      <c r="B74" s="17" t="s">
        <v>197</v>
      </c>
    </row>
    <row r="75" spans="1:2">
      <c r="A75" s="12"/>
      <c r="B75" s="4"/>
    </row>
    <row r="76" spans="1:2" ht="409.6">
      <c r="A76" s="12"/>
      <c r="B76" s="17" t="s">
        <v>198</v>
      </c>
    </row>
    <row r="77" spans="1:2">
      <c r="A77" s="12"/>
      <c r="B77" s="4"/>
    </row>
    <row r="78" spans="1:2">
      <c r="A78" s="12"/>
      <c r="B78" s="18" t="s">
        <v>199</v>
      </c>
    </row>
    <row r="79" spans="1:2">
      <c r="A79" s="12"/>
      <c r="B79" s="4"/>
    </row>
    <row r="80" spans="1:2" ht="319.5">
      <c r="A80" s="12"/>
      <c r="B80" s="17" t="s">
        <v>200</v>
      </c>
    </row>
    <row r="81" spans="1:2">
      <c r="A81" s="12"/>
      <c r="B81" s="4"/>
    </row>
    <row r="82" spans="1:2" ht="192">
      <c r="A82" s="12"/>
      <c r="B82" s="17" t="s">
        <v>201</v>
      </c>
    </row>
    <row r="83" spans="1:2">
      <c r="A83" s="12"/>
      <c r="B83" s="4"/>
    </row>
    <row r="84" spans="1:2" ht="294">
      <c r="A84" s="12"/>
      <c r="B84" s="17" t="s">
        <v>202</v>
      </c>
    </row>
    <row r="85" spans="1:2">
      <c r="A85" s="12"/>
      <c r="B85" s="4"/>
    </row>
    <row r="86" spans="1:2" ht="408.75">
      <c r="A86" s="12"/>
      <c r="B86" s="17" t="s">
        <v>203</v>
      </c>
    </row>
    <row r="87" spans="1:2">
      <c r="A87" s="12"/>
      <c r="B87" s="4"/>
    </row>
    <row r="88" spans="1:2" ht="115.5">
      <c r="A88" s="12"/>
      <c r="B88" s="17" t="s">
        <v>204</v>
      </c>
    </row>
    <row r="89" spans="1:2">
      <c r="A89" s="12"/>
      <c r="B89" s="4"/>
    </row>
    <row r="90" spans="1:2">
      <c r="A90" s="12"/>
      <c r="B90" s="18" t="s">
        <v>205</v>
      </c>
    </row>
    <row r="91" spans="1:2">
      <c r="A91" s="12"/>
      <c r="B91" s="4"/>
    </row>
    <row r="92" spans="1:2" ht="396">
      <c r="A92" s="12"/>
      <c r="B92" s="17" t="s">
        <v>206</v>
      </c>
    </row>
    <row r="93" spans="1:2">
      <c r="A93" s="12"/>
      <c r="B93" s="4"/>
    </row>
    <row r="94" spans="1:2" ht="332.25">
      <c r="A94" s="12"/>
      <c r="B94" s="17" t="s">
        <v>207</v>
      </c>
    </row>
    <row r="95" spans="1:2">
      <c r="A95" s="12"/>
      <c r="B95" s="11"/>
    </row>
    <row r="96" spans="1:2">
      <c r="A96" s="12"/>
      <c r="B96" s="16" t="s">
        <v>208</v>
      </c>
    </row>
    <row r="97" spans="1:2">
      <c r="A97" s="12"/>
      <c r="B97" s="4"/>
    </row>
    <row r="98" spans="1:2" ht="141">
      <c r="A98" s="12"/>
      <c r="B98" s="17" t="s">
        <v>209</v>
      </c>
    </row>
    <row r="99" spans="1:2">
      <c r="A99" s="12"/>
      <c r="B99" s="4"/>
    </row>
    <row r="100" spans="1:2">
      <c r="A100" s="12"/>
      <c r="B100" s="15" t="s">
        <v>210</v>
      </c>
    </row>
    <row r="101" spans="1:2">
      <c r="A101" s="12"/>
      <c r="B101" s="11"/>
    </row>
    <row r="102" spans="1:2" ht="281.25">
      <c r="A102" s="12"/>
      <c r="B102" s="11" t="s">
        <v>211</v>
      </c>
    </row>
    <row r="103" spans="1:2">
      <c r="A103" s="12"/>
      <c r="B103" s="4"/>
    </row>
    <row r="104" spans="1:2">
      <c r="A104" s="12"/>
      <c r="B104" s="15" t="s">
        <v>212</v>
      </c>
    </row>
    <row r="105" spans="1:2">
      <c r="A105" s="12"/>
      <c r="B105" s="4"/>
    </row>
    <row r="106" spans="1:2" ht="128.25">
      <c r="A106" s="12"/>
      <c r="B106" s="11" t="s">
        <v>213</v>
      </c>
    </row>
    <row r="107" spans="1:2">
      <c r="A107" s="12"/>
      <c r="B107" s="4"/>
    </row>
    <row r="108" spans="1:2">
      <c r="A108" s="12"/>
      <c r="B108" s="15" t="s">
        <v>214</v>
      </c>
    </row>
    <row r="109" spans="1:2">
      <c r="A109" s="12"/>
      <c r="B109" s="4"/>
    </row>
    <row r="110" spans="1:2" ht="64.5">
      <c r="A110" s="12"/>
      <c r="B110" s="17" t="s">
        <v>215</v>
      </c>
    </row>
    <row r="111" spans="1:2">
      <c r="A111" s="12"/>
      <c r="B111" s="4"/>
    </row>
    <row r="112" spans="1:2">
      <c r="A112" s="12"/>
      <c r="B112" s="15" t="s">
        <v>216</v>
      </c>
    </row>
    <row r="113" spans="1:2">
      <c r="A113" s="12"/>
      <c r="B113" s="11"/>
    </row>
    <row r="114" spans="1:2" ht="51.75">
      <c r="A114" s="12"/>
      <c r="B114" s="11" t="s">
        <v>217</v>
      </c>
    </row>
    <row r="115" spans="1:2">
      <c r="A115" s="12"/>
      <c r="B115" s="11" t="s">
        <v>25</v>
      </c>
    </row>
    <row r="116" spans="1:2">
      <c r="A116" s="12"/>
      <c r="B116" s="15" t="s">
        <v>218</v>
      </c>
    </row>
    <row r="117" spans="1:2">
      <c r="A117" s="12"/>
      <c r="B117" s="11"/>
    </row>
    <row r="118" spans="1:2" ht="179.25">
      <c r="A118" s="12"/>
      <c r="B118" s="11" t="s">
        <v>219</v>
      </c>
    </row>
    <row r="119" spans="1:2">
      <c r="A119" s="12"/>
      <c r="B119" s="4"/>
    </row>
    <row r="120" spans="1:2" ht="26.25">
      <c r="A120" s="12"/>
      <c r="B120" s="15" t="s">
        <v>220</v>
      </c>
    </row>
    <row r="121" spans="1:2">
      <c r="A121" s="12"/>
      <c r="B121" s="11"/>
    </row>
    <row r="122" spans="1:2" ht="319.5">
      <c r="A122" s="12"/>
      <c r="B122" s="11" t="s">
        <v>221</v>
      </c>
    </row>
    <row r="123" spans="1:2">
      <c r="A123" s="12"/>
      <c r="B123" s="4"/>
    </row>
    <row r="124" spans="1:2" ht="166.5">
      <c r="A124" s="12"/>
      <c r="B124" s="17" t="s">
        <v>222</v>
      </c>
    </row>
    <row r="125" spans="1:2" ht="281.25">
      <c r="A125" s="12"/>
      <c r="B125" s="17" t="s">
        <v>223</v>
      </c>
    </row>
  </sheetData>
  <mergeCells count="2">
    <mergeCell ref="A1:A2"/>
    <mergeCell ref="A4:A1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Basis_Of_Pres</vt:lpstr>
      <vt:lpstr>Summary_Of_Significant_Account</vt:lpstr>
      <vt:lpstr>Purchased_Debt</vt:lpstr>
      <vt:lpstr>Goodwill_And_Other_Intangibles</vt:lpstr>
      <vt:lpstr>Property_and_Equipment</vt:lpstr>
      <vt:lpstr>Notes_Payable_And_Other_Borrow</vt:lpstr>
      <vt:lpstr>Stockholders_Equity</vt:lpstr>
      <vt:lpstr>Stock_Compensation</vt:lpstr>
      <vt:lpstr>Fair_Value_Of_Financial_Instru</vt:lpstr>
      <vt:lpstr>Income_Taxes</vt:lpstr>
      <vt:lpstr>Commitments_And_Contingencies</vt:lpstr>
      <vt:lpstr>Related_Party_Transactions</vt:lpstr>
      <vt:lpstr>Significant_Concentrations_and</vt:lpstr>
      <vt:lpstr>Segment_Information</vt:lpstr>
      <vt:lpstr>Quarterly_Information_Unaudite</vt:lpstr>
      <vt:lpstr>Supplemental_Guarantor_Informa</vt:lpstr>
      <vt:lpstr>Recovered_Sheet1</vt:lpstr>
      <vt:lpstr>Goodwill_And_Other_Intangibles1</vt:lpstr>
      <vt:lpstr>Stock_Compensation_Policies</vt:lpstr>
      <vt:lpstr>Fair_Value_Of_Financial_Instru1</vt:lpstr>
      <vt:lpstr>Income_Taxes_Income_Taxes_Poli</vt:lpstr>
      <vt:lpstr>Purchased_Debt_Tables</vt:lpstr>
      <vt:lpstr>Recovered_Sheet2</vt:lpstr>
      <vt:lpstr>Property_and_Equipment_Tables</vt:lpstr>
      <vt:lpstr>Recovered_Sheet3</vt:lpstr>
      <vt:lpstr>Stockholders_Equity_Tables</vt:lpstr>
      <vt:lpstr>Stock_Compensation_Tables</vt:lpstr>
      <vt:lpstr>Recovered_Sheet4</vt:lpstr>
      <vt:lpstr>Income_Taxes_Tables</vt:lpstr>
      <vt:lpstr>Commitments_And_Contingencies_</vt:lpstr>
      <vt:lpstr>Significant_Concentrations_and1</vt:lpstr>
      <vt:lpstr>Segment_Information_Tables</vt:lpstr>
      <vt:lpstr>Quarterly_Information_Unaudite1</vt:lpstr>
      <vt:lpstr>Supplemental_Guarantor_Informa1</vt:lpstr>
      <vt:lpstr>Recovered_Sheet5</vt:lpstr>
      <vt:lpstr>Summary_of_Significant_Account1</vt:lpstr>
      <vt:lpstr>Recovered_Sheet6</vt:lpstr>
      <vt:lpstr>Summary_Of_Significant_Account2</vt:lpstr>
      <vt:lpstr>Summary_Of_Significant_Account3</vt:lpstr>
      <vt:lpstr>Summary_Of_Significant_Account4</vt:lpstr>
      <vt:lpstr>Purchased_Debt_Changes_in_Purc</vt:lpstr>
      <vt:lpstr>Purchased_Debt_Proceeds_Activi</vt:lpstr>
      <vt:lpstr>Purchased_Debt_Reconciliation_</vt:lpstr>
      <vt:lpstr>Purchased_Debt_Purchases_Activ</vt:lpstr>
      <vt:lpstr>Purchased_Debt_Change_in_Accre</vt:lpstr>
      <vt:lpstr>Purchased_Debt_Allowance_for_L</vt:lpstr>
      <vt:lpstr>Recovered_Sheet7</vt:lpstr>
      <vt:lpstr>Property_and_Equipment_Details</vt:lpstr>
      <vt:lpstr>Notes_Payable_and_Other_Borrow1</vt:lpstr>
      <vt:lpstr>Notes_Payable_and_Other_Borrow2</vt:lpstr>
      <vt:lpstr>Recovered_Sheet8</vt:lpstr>
      <vt:lpstr>Recovered_Sheet9</vt:lpstr>
      <vt:lpstr>Stockholders_Equity_Details</vt:lpstr>
      <vt:lpstr>Stockholders_Equity_Accumulate</vt:lpstr>
      <vt:lpstr>Stock_Compensation_Details</vt:lpstr>
      <vt:lpstr>Stock_Compensation_Date_of_Gra</vt:lpstr>
      <vt:lpstr>Stock_Compensation_Stock_Optio</vt:lpstr>
      <vt:lpstr>Stock_Compensation_Stock_Optio1</vt:lpstr>
      <vt:lpstr>Recovered_Sheet10</vt:lpstr>
      <vt:lpstr>Income_Taxes_Details</vt:lpstr>
      <vt:lpstr>Income_Taxes_Components_of_Inc</vt:lpstr>
      <vt:lpstr>Income_Taxes_Tax_Rate_Reconcil</vt:lpstr>
      <vt:lpstr>Income_Taxes_Components_of_Def</vt:lpstr>
      <vt:lpstr>Recovered_Sheet11</vt:lpstr>
      <vt:lpstr>Commitments_And_Contingencies_1</vt:lpstr>
      <vt:lpstr>Commitments_And_Contingencies_2</vt:lpstr>
      <vt:lpstr>Commitments_And_Contingencies_3</vt:lpstr>
      <vt:lpstr>Commitments_And_Contingencies_4</vt:lpstr>
      <vt:lpstr>Related_Party_Transactions_Det</vt:lpstr>
      <vt:lpstr>Significant_Concentrations_and2</vt:lpstr>
      <vt:lpstr>Segment_Information_Details</vt:lpstr>
      <vt:lpstr>Quarterly_Information_Unaudite2</vt:lpstr>
      <vt:lpstr>Supplemental_Guarantor_Informa2</vt:lpstr>
      <vt:lpstr>Supplemental_Guarantor_Informa3</vt:lpstr>
      <vt:lpstr>Supplemental_Guarantor_Informa4</vt:lpstr>
      <vt:lpstr>Supplemental_Guarantor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2:15:04Z</dcterms:created>
  <dcterms:modified xsi:type="dcterms:W3CDTF">2015-03-04T22:15:04Z</dcterms:modified>
</cp:coreProperties>
</file>